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s_of_Equ" sheetId="127" r:id="rId6"/>
    <sheet name="Consolidated_Statements_of_Equ1" sheetId="7" r:id="rId7"/>
    <sheet name="Consolidated_Statements_of_Cas" sheetId="8" r:id="rId8"/>
    <sheet name="Business" sheetId="128" r:id="rId9"/>
    <sheet name="Summary_of_Significant_Account" sheetId="129" r:id="rId10"/>
    <sheet name="Merger_with_CPA_15" sheetId="130" r:id="rId11"/>
    <sheet name="Agreements_and_Transactions_wi" sheetId="131" r:id="rId12"/>
    <sheet name="Net_Investments_in_Properties" sheetId="132" r:id="rId13"/>
    <sheet name="Finance_Receivables" sheetId="133" r:id="rId14"/>
    <sheet name="Equity_Investment_in_Real_Esta" sheetId="134" r:id="rId15"/>
    <sheet name="Intangible_Assets_and_Goodwill" sheetId="135" r:id="rId16"/>
    <sheet name="Fair_Value_Measurements" sheetId="136" r:id="rId17"/>
    <sheet name="Risk_Management_and_Use_of_Der" sheetId="137" r:id="rId18"/>
    <sheet name="Impairment_Charges" sheetId="138" r:id="rId19"/>
    <sheet name="Debt" sheetId="139" r:id="rId20"/>
    <sheet name="Commitments_and_Contingencies" sheetId="140" r:id="rId21"/>
    <sheet name="Equity" sheetId="141" r:id="rId22"/>
    <sheet name="StockBased_and_Other_Compensat" sheetId="142" r:id="rId23"/>
    <sheet name="Income_Taxes" sheetId="143" r:id="rId24"/>
    <sheet name="Discontinued_Operations" sheetId="144" r:id="rId25"/>
    <sheet name="Segment_Reporting" sheetId="145" r:id="rId26"/>
    <sheet name="Selected_Quarterly_Financial_D" sheetId="146" r:id="rId27"/>
    <sheet name="Subsequent_Events" sheetId="147" r:id="rId28"/>
    <sheet name="Schedule_II_Valuation_and_Qual" sheetId="148" r:id="rId29"/>
    <sheet name="Schedule_III_Real_Estate_and_A" sheetId="149" r:id="rId30"/>
    <sheet name="Significant_Accounting_Policie" sheetId="150" r:id="rId31"/>
    <sheet name="Consolidated_Statements_of_Cas1" sheetId="151" r:id="rId32"/>
    <sheet name="Merger_with_CPA_15_Tables" sheetId="152" r:id="rId33"/>
    <sheet name="Agreements_and_Transactions_wi1" sheetId="153" r:id="rId34"/>
    <sheet name="Net_Investments_in_Properties_" sheetId="154" r:id="rId35"/>
    <sheet name="Finance_Receivables_Tables" sheetId="155" r:id="rId36"/>
    <sheet name="Equity_Investment_in_Real_Esta1" sheetId="156" r:id="rId37"/>
    <sheet name="Recovered_Sheet1" sheetId="157" r:id="rId38"/>
    <sheet name="Fair_Value_Measurements_Tables" sheetId="158" r:id="rId39"/>
    <sheet name="Risk_Management_and_Use_of_Der1" sheetId="159" r:id="rId40"/>
    <sheet name="Impairment_Charges_Tables" sheetId="160" r:id="rId41"/>
    <sheet name="Debt_Tables" sheetId="161" r:id="rId42"/>
    <sheet name="Equity_Tables" sheetId="162" r:id="rId43"/>
    <sheet name="StockBased_Compensation_and_Ot" sheetId="163" r:id="rId44"/>
    <sheet name="Income_Taxes_Tables" sheetId="164" r:id="rId45"/>
    <sheet name="Discountinued_Operation_Tables" sheetId="165" r:id="rId46"/>
    <sheet name="Segment_Reporting_Tables" sheetId="166" r:id="rId47"/>
    <sheet name="Selected_Quarterly_Financial_D1" sheetId="167" r:id="rId48"/>
    <sheet name="Schedule_III_Tables" sheetId="168" r:id="rId49"/>
    <sheet name="Consolidated_Statements_of_Cas2" sheetId="169" r:id="rId50"/>
    <sheet name="Consolidated_Statements_of_Cas3" sheetId="170" r:id="rId51"/>
    <sheet name="Consolidated_Statements_of_Cas4" sheetId="171" r:id="rId52"/>
    <sheet name="Consolidated_Statements_of_Cas5" sheetId="53" r:id="rId53"/>
    <sheet name="Business_Narratives_Details" sheetId="172" r:id="rId54"/>
    <sheet name="Summary_of_Significant_Account1" sheetId="173" r:id="rId55"/>
    <sheet name="Merger_with_CPA_15_Narratives_" sheetId="174" r:id="rId56"/>
    <sheet name="Merger_with_CPA_15_Details_1" sheetId="175" r:id="rId57"/>
    <sheet name="Merger_with_CPA_15_Details_2" sheetId="58" r:id="rId58"/>
    <sheet name="Agreements_and_Transactions_of" sheetId="176" r:id="rId59"/>
    <sheet name="Agreements_and_Transactions_of1" sheetId="60" r:id="rId60"/>
    <sheet name="Agreements_and_Transactions_of2" sheetId="61" r:id="rId61"/>
    <sheet name="Agreements_and_Transactions_of3" sheetId="62" r:id="rId62"/>
    <sheet name="Agreements_and_Transactions_of4" sheetId="63" r:id="rId63"/>
    <sheet name="Net_Investments_in_Properties_1" sheetId="177" r:id="rId64"/>
    <sheet name="Net_Investments_in_Properties_2" sheetId="178" r:id="rId65"/>
    <sheet name="Net_Investments_in_Properties_3" sheetId="179" r:id="rId66"/>
    <sheet name="Finance_Receivables_Narratives" sheetId="180" r:id="rId67"/>
    <sheet name="Finance_Receivables_Details_1" sheetId="181" r:id="rId68"/>
    <sheet name="Finance_Receivables_Details_2" sheetId="182" r:id="rId69"/>
    <sheet name="Finance_Receivables_Details_3" sheetId="183" r:id="rId70"/>
    <sheet name="Equity_Investment_in_Real_Esta2" sheetId="184" r:id="rId71"/>
    <sheet name="Equity_Investment_in_Real_Esta3" sheetId="72" r:id="rId72"/>
    <sheet name="Equity_Investment_in_Real_Esta4" sheetId="185" r:id="rId73"/>
    <sheet name="Equity_Investment_in_Real_Esta5" sheetId="186" r:id="rId74"/>
    <sheet name="Equity_Investment_in_Real_Esta6" sheetId="75" r:id="rId75"/>
    <sheet name="Equity_Investment_in_Real_Esta7" sheetId="187" r:id="rId76"/>
    <sheet name="Intangible_assets_and_Goodwill1" sheetId="77" r:id="rId77"/>
    <sheet name="Intangible_assets_and_Goodwill2" sheetId="78" r:id="rId78"/>
    <sheet name="Intangible_assets_and_Goodwill3" sheetId="188" r:id="rId79"/>
    <sheet name="Intangible_assets_and_Goodwill4" sheetId="189" r:id="rId80"/>
    <sheet name="Intangible_assets_and_Goodwill5" sheetId="190" r:id="rId81"/>
    <sheet name="Fair_Value_Measurements_Narrat" sheetId="82" r:id="rId82"/>
    <sheet name="Fair_Value_Measurements_Detail" sheetId="191" r:id="rId83"/>
    <sheet name="Fair_Value_Measurements_Detail1" sheetId="84" r:id="rId84"/>
    <sheet name="Fair_Value_Measurements_Detail2" sheetId="192" r:id="rId85"/>
    <sheet name="Fair_Value_Measurements_Detail3" sheetId="86" r:id="rId86"/>
    <sheet name="Risk_Management_and_Use_of_Der2" sheetId="193" r:id="rId87"/>
    <sheet name="Risk_Management_and_Use_of_Der3" sheetId="194" r:id="rId88"/>
    <sheet name="Risk_Management_and_Use_of_Der4" sheetId="89" r:id="rId89"/>
    <sheet name="Risk_Management_and_Use_of_Der5" sheetId="90" r:id="rId90"/>
    <sheet name="Risk_Management_and_Use_of_Der6" sheetId="91" r:id="rId91"/>
    <sheet name="Risk_Management_and_Use_of_Der7" sheetId="195" r:id="rId92"/>
    <sheet name="Risk_Management_and_Use_of_Der8" sheetId="196" r:id="rId93"/>
    <sheet name="Risk_Management_and_Use_of_Der9" sheetId="94" r:id="rId94"/>
    <sheet name="Recovered_Sheet2" sheetId="197" r:id="rId95"/>
    <sheet name="Recovered_Sheet3" sheetId="96" r:id="rId96"/>
    <sheet name="Impairment_Charges_Details_1" sheetId="97" r:id="rId97"/>
    <sheet name="Debt_Narratives_Details" sheetId="98" r:id="rId98"/>
    <sheet name="Debt_Details_1" sheetId="198" r:id="rId99"/>
    <sheet name="Equity_Narrative_Details" sheetId="100" r:id="rId100"/>
    <sheet name="Equity_Details_1" sheetId="101" r:id="rId101"/>
    <sheet name="Equity_Details_2" sheetId="102" r:id="rId102"/>
    <sheet name="Equity_Details_3" sheetId="103" r:id="rId103"/>
    <sheet name="Equity_Details_4" sheetId="199" r:id="rId104"/>
    <sheet name="Equity_Details_5" sheetId="105" r:id="rId105"/>
    <sheet name="StockBased_Compensation_and_Ot1" sheetId="200" r:id="rId106"/>
    <sheet name="StockBased_Compensation_and_Ot2" sheetId="201" r:id="rId107"/>
    <sheet name="StockBased_Compensation_and_Ot3" sheetId="108" r:id="rId108"/>
    <sheet name="StockBased_Compensation_and_Ot4" sheetId="109" r:id="rId109"/>
    <sheet name="Income_Taxes_Narratives_Detail" sheetId="202" r:id="rId110"/>
    <sheet name="Income_Taxes_Details_1" sheetId="111" r:id="rId111"/>
    <sheet name="Income_Taxes_Details_2" sheetId="203" r:id="rId112"/>
    <sheet name="Income_Taxes_Details_3" sheetId="113" r:id="rId113"/>
    <sheet name="Discontinued_Operations_Narrat" sheetId="204" r:id="rId114"/>
    <sheet name="Discontinued_Operations_Detail" sheetId="115" r:id="rId115"/>
    <sheet name="Segment_Reporting_Narratives_D" sheetId="116" r:id="rId116"/>
    <sheet name="Segment_Reporting_Details_1" sheetId="117" r:id="rId117"/>
    <sheet name="Segment_Reporting_Details_2" sheetId="118" r:id="rId118"/>
    <sheet name="Selected_Quarterly_Financial_D2" sheetId="119" r:id="rId119"/>
    <sheet name="Subsequent_Events_Details" sheetId="205" r:id="rId120"/>
    <sheet name="Schedule_II_Valuation_and_Qual1" sheetId="121" r:id="rId121"/>
    <sheet name="Schedule_III_Real_Estate_and_A1" sheetId="206" r:id="rId122"/>
    <sheet name="Schedule_III_Real_Estate_and_A2" sheetId="123" r:id="rId123"/>
    <sheet name="Schedule_III_Real_Estate_and_A3" sheetId="124" r:id="rId124"/>
  </sheets>
  <calcPr calcId="0"/>
</workbook>
</file>

<file path=xl/sharedStrings.xml><?xml version="1.0" encoding="utf-8"?>
<sst xmlns="http://schemas.openxmlformats.org/spreadsheetml/2006/main" count="19441" uniqueCount="2592">
  <si>
    <t>Document and Entity Information (USD $)</t>
  </si>
  <si>
    <t>In Billions, except Share data, unless otherwise specified</t>
  </si>
  <si>
    <t>12 Months Ended</t>
  </si>
  <si>
    <t>Dec. 31, 2012</t>
  </si>
  <si>
    <t>Jan. 31, 2013</t>
  </si>
  <si>
    <t>Document and Entity Information [Abstract]</t>
  </si>
  <si>
    <t>'</t>
  </si>
  <si>
    <t>Entity Registrant Name</t>
  </si>
  <si>
    <t>'W. P. Carey Inc.</t>
  </si>
  <si>
    <t>Entity Central Index Key</t>
  </si>
  <si>
    <t>'0001025378</t>
  </si>
  <si>
    <t>Document Type</t>
  </si>
  <si>
    <t>'8-K</t>
  </si>
  <si>
    <t>Document Period End Date</t>
  </si>
  <si>
    <t>Amendment Flag</t>
  </si>
  <si>
    <t>'false</t>
  </si>
  <si>
    <t>Document Fiscal Year Focus</t>
  </si>
  <si>
    <t>'2012</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1</t>
  </si>
  <si>
    <t>Investments in real estate:</t>
  </si>
  <si>
    <t>Real estate, at cost (inclusive of amounts attributable to consolidated variable interest entities (''VIEs'') of $78,745 and $41,032, respectively)</t>
  </si>
  <si>
    <t>Operating real estate, at cost (inclusive of amounts attributable to consolidated VIEs of $0 and $26,318, respectively)</t>
  </si>
  <si>
    <t>Accumulated depreciation (inclusive of amounts attributable to consolidated VIEs of $16,110 and $22,350, respectively)</t>
  </si>
  <si>
    <t>Net investments in properties</t>
  </si>
  <si>
    <t>Real estate under construction</t>
  </si>
  <si>
    <t>Net investments in direct financing leases (inclusive of amounts attributable to consolidated VIEs of $23,921 and $0, respectively)</t>
  </si>
  <si>
    <t>Assets held for sale</t>
  </si>
  <si>
    <t>Equity investments in real estate and the REITs</t>
  </si>
  <si>
    <t>Net investments in real estate</t>
  </si>
  <si>
    <t>Cash (inclusive of amounts attributable to consolidated VIEs of $17 and $230, respectively)</t>
  </si>
  <si>
    <t>Due from affiliates</t>
  </si>
  <si>
    <t>Goodwill</t>
  </si>
  <si>
    <t>In-place lease, net (inclusive of amounts attributable to consolidated VIEs of $3,823 and $0, respectively)</t>
  </si>
  <si>
    <t>Above-market rent, net (inclusive of amounts attributable to consolidated VIEs of $2,773 and $0, respectively)</t>
  </si>
  <si>
    <t>Other intangible assets, net (inclusive of amounts attributable to consolidated VIEs of $297 and $0, respectively)</t>
  </si>
  <si>
    <t>Other assets, net (inclusive of amounts attributable to consolidated VIEs of $4,232 and $2,773, respectively)</t>
  </si>
  <si>
    <t>Total assets</t>
  </si>
  <si>
    <t>Liabilities:</t>
  </si>
  <si>
    <t>Non-recourse debt (inclusive of amounts attributable to consolidated VIEs of $30,326 and $14,261, respectively)</t>
  </si>
  <si>
    <t>Senior credit facility</t>
  </si>
  <si>
    <t>Accounts payable, accrued expenses and other liabilities (inclusive of amounts attributable to consolidated VIEs of $7,659 and $1,651, respectively)</t>
  </si>
  <si>
    <t>Income taxes, net</t>
  </si>
  <si>
    <t>Distributions payable</t>
  </si>
  <si>
    <t>Total liabilities</t>
  </si>
  <si>
    <t>Redeemable noncontrolling interest</t>
  </si>
  <si>
    <t>Redeemable securities - related party (Note 4)</t>
  </si>
  <si>
    <t>Commitments and contingencies (Note 13)</t>
  </si>
  <si>
    <t>'  </t>
  </si>
  <si>
    <t>W. P. Carey stockholders' equity:</t>
  </si>
  <si>
    <t>Common stock, $0.001 per value, 450,000,000 shares authorized; 68,901,933 and 0 shares issued, and 68,485,525 and 0 shares outstanding, respectively</t>
  </si>
  <si>
    <t>Preferred stock, $0.001 per value, 50,000,000 shares authorized; none issued</t>
  </si>
  <si>
    <t>Additional paid-in capital</t>
  </si>
  <si>
    <t>Distributions in excess of accumulated earnings</t>
  </si>
  <si>
    <t>Deferred compensation obligation</t>
  </si>
  <si>
    <t>Accumulated other comprehensive loss</t>
  </si>
  <si>
    <t>Less, treasury stock at cost, 416,408 and 0 shares, respectively</t>
  </si>
  <si>
    <t>Total W. P. Carey stockholders' equity</t>
  </si>
  <si>
    <t>Noncontrolling interest</t>
  </si>
  <si>
    <t>Total equity</t>
  </si>
  <si>
    <t>Total liabilities and equity</t>
  </si>
  <si>
    <t>Consolidated Balance Sheets (Parentheticals) (USD $)</t>
  </si>
  <si>
    <t>In Thousands, except Share data, unless otherwise specified</t>
  </si>
  <si>
    <t>Real estates, at cost attributable to consolidated VIEs</t>
  </si>
  <si>
    <t>Operating real estate, at cost attributable to consolidated VIEs</t>
  </si>
  <si>
    <t>Accumulated depreciation attributable to consolidated VIEs</t>
  </si>
  <si>
    <t>Net investments in direct financing leases attributable to VIE's</t>
  </si>
  <si>
    <t>Cash attributable to consolidated VIEs</t>
  </si>
  <si>
    <t>In-place lease attributable to consolidated VIEs</t>
  </si>
  <si>
    <t>Above-market rent attributable to consolidated VIEs</t>
  </si>
  <si>
    <t>Other intangible assets attributable to consolidated VIEs</t>
  </si>
  <si>
    <t>Other Assets attributable to consolidated VIEs</t>
  </si>
  <si>
    <t>Non-recourse debt attributable to consolidated VIEs</t>
  </si>
  <si>
    <t>Accounts payable attributable to consolidated VIEs</t>
  </si>
  <si>
    <t>Preferred stock, per share value</t>
  </si>
  <si>
    <t>Preferred stock, authorized</t>
  </si>
  <si>
    <t>Treasury stock, cost</t>
  </si>
  <si>
    <t>Variable Interest Entity</t>
  </si>
  <si>
    <t>Common Stock No Par Value</t>
  </si>
  <si>
    <t>Common stock, per share value</t>
  </si>
  <si>
    <t>Common stock, authorized</t>
  </si>
  <si>
    <t>Common stock, issued</t>
  </si>
  <si>
    <t>Common stock, outstanding</t>
  </si>
  <si>
    <t>Common Stock</t>
  </si>
  <si>
    <t>Consolidated Statements of Income (USD $)</t>
  </si>
  <si>
    <t>Dec. 31, 2010</t>
  </si>
  <si>
    <t>Lease revenues:</t>
  </si>
  <si>
    <t>Rental income</t>
  </si>
  <si>
    <t>Interest income from direct financing leases</t>
  </si>
  <si>
    <t>Total lease revenues</t>
  </si>
  <si>
    <t>Asset management revenue from affiliates</t>
  </si>
  <si>
    <t>Structuring revenue from affiliates</t>
  </si>
  <si>
    <t>Incentive, termination and subordinated disposition revenue from affiliates</t>
  </si>
  <si>
    <t>Wholesaling revenue</t>
  </si>
  <si>
    <t>Reimbursed costs from affiliates</t>
  </si>
  <si>
    <t>Other real estate income</t>
  </si>
  <si>
    <t>Revenues, Total</t>
  </si>
  <si>
    <t>Operating Expenses</t>
  </si>
  <si>
    <t>General and administrative</t>
  </si>
  <si>
    <t>Reimbursable costs</t>
  </si>
  <si>
    <t>Depreciation and amortization</t>
  </si>
  <si>
    <t>Property expenses</t>
  </si>
  <si>
    <t>Other real estate expenses</t>
  </si>
  <si>
    <t>Impairment charge</t>
  </si>
  <si>
    <t>Operating Expenses, Total</t>
  </si>
  <si>
    <t>Other Income and Expenses</t>
  </si>
  <si>
    <t>Other interest income</t>
  </si>
  <si>
    <t>Income from equity investments in real estate and Managed REITs</t>
  </si>
  <si>
    <t>Gain on change in control of interests</t>
  </si>
  <si>
    <t>Other income and (expenses)</t>
  </si>
  <si>
    <t>Interest expense</t>
  </si>
  <si>
    <t>Other Income and Expenses, Total</t>
  </si>
  <si>
    <t>Income from continuing operations before income taxes</t>
  </si>
  <si>
    <t>Provision for income taxes</t>
  </si>
  <si>
    <t>Income from continuing operations</t>
  </si>
  <si>
    <t>Discontinued Operations</t>
  </si>
  <si>
    <t>Income (loss) from operations of discontinued properties, net of tax</t>
  </si>
  <si>
    <t>Gain on deconsolidation of a subsidiary</t>
  </si>
  <si>
    <t>(Loss) gain on sales of real estate</t>
  </si>
  <si>
    <t>Impairment charges</t>
  </si>
  <si>
    <t>Loss from discontinued operations, net of tax</t>
  </si>
  <si>
    <t>Net income</t>
  </si>
  <si>
    <t>Net (income) loss attributable to non controlling interest</t>
  </si>
  <si>
    <t>Less: Net income attributable to redeemable noncontrolling interest</t>
  </si>
  <si>
    <t>Net income attributable to W. P. Carey</t>
  </si>
  <si>
    <t>Basic Earnings Per Share</t>
  </si>
  <si>
    <t>Income from continuing operations attributable to W. P. Carey</t>
  </si>
  <si>
    <t>Loss from discontinued operations attributable to W. P. Carey</t>
  </si>
  <si>
    <t>Diluted Earnings Per Share</t>
  </si>
  <si>
    <t>Weighted Average Shares Outstanding</t>
  </si>
  <si>
    <t>Basic</t>
  </si>
  <si>
    <t>Diluted</t>
  </si>
  <si>
    <t>Amounts Attributable to W. P. Carey</t>
  </si>
  <si>
    <t>Income from continuing operations, net of tax</t>
  </si>
  <si>
    <t>Consolidated Statements of Comprehensive Income (USD $)</t>
  </si>
  <si>
    <t>Consolidated Statements of Comprehensive Income</t>
  </si>
  <si>
    <t>Net Income</t>
  </si>
  <si>
    <t>Other Comprehensive Income (Loss):</t>
  </si>
  <si>
    <t>Foreign currency translation adjustments</t>
  </si>
  <si>
    <t>Unrealized loss on derivative instrument</t>
  </si>
  <si>
    <t>Change in unrealized (depreciation) appreciation on marketable securities</t>
  </si>
  <si>
    <t>Change in other comprehensive (loss) income</t>
  </si>
  <si>
    <t>Comprehensive Income</t>
  </si>
  <si>
    <t>Amounts Attributable to Noncontrolling Interests</t>
  </si>
  <si>
    <t>Foreign currency translation adjustment</t>
  </si>
  <si>
    <t>Comprehensive (income) loss attributable to noncontrolling interests</t>
  </si>
  <si>
    <t>Amounts Attributable to Redeemable Noncontrolling Interest</t>
  </si>
  <si>
    <t>Comprehensive loss (income) attributable to redeemable noncontrolling interest</t>
  </si>
  <si>
    <t>Comprehensive Income Attributable to W. P. Carey</t>
  </si>
  <si>
    <t>Consolidated Statements of Equity (USD $)</t>
  </si>
  <si>
    <t>Total</t>
  </si>
  <si>
    <t>USD ($)</t>
  </si>
  <si>
    <t>Additional Paid-in Capital</t>
  </si>
  <si>
    <t>Distributions in Excess of Accumulated Earnings</t>
  </si>
  <si>
    <t>Deferred Compensation Obligation</t>
  </si>
  <si>
    <t>Accumulated Other Comprehensive Loss</t>
  </si>
  <si>
    <t>Treasury Stock</t>
  </si>
  <si>
    <t>Total W.P. Carey Stockholders</t>
  </si>
  <si>
    <t>Noncontrolling Interest</t>
  </si>
  <si>
    <t>Beginning equity balance - value at Dec. 31, 2009</t>
  </si>
  <si>
    <t>Beginning equity balance - shares at Dec. 31, 2009</t>
  </si>
  <si>
    <t>Cash proceeds on issuance of shares, value, net</t>
  </si>
  <si>
    <t>Cash proceeds on issuance of shares, shares, net</t>
  </si>
  <si>
    <t>Grants issued in connection with services rendered - value</t>
  </si>
  <si>
    <t>Shares issued under share incentive plans - shares</t>
  </si>
  <si>
    <t>Contributions</t>
  </si>
  <si>
    <t>Forfeitures of shares - value</t>
  </si>
  <si>
    <t>Forfeitures of shares - shares</t>
  </si>
  <si>
    <t>Distributions declared</t>
  </si>
  <si>
    <t>Distributions to noncontrolling interests</t>
  </si>
  <si>
    <t>Windfall tax benefit - share incentive plan</t>
  </si>
  <si>
    <t>Stock-based compensation expense</t>
  </si>
  <si>
    <t>Repurchase and retirement of shares - value</t>
  </si>
  <si>
    <t>Repurchase and retirement of shares - shares</t>
  </si>
  <si>
    <t>Redemption value adjustment</t>
  </si>
  <si>
    <t>Tax impact of purchase of W. P. Carey International LLC interest</t>
  </si>
  <si>
    <t>Reclassification of the third-party interest in Carey Storage</t>
  </si>
  <si>
    <t>Other comprehensive loss</t>
  </si>
  <si>
    <t>Unrealized loss on derivative instruments</t>
  </si>
  <si>
    <t>Ending equity balance - value at Dec. 31, 2010</t>
  </si>
  <si>
    <t>Ending equity balance - shares at Dec. 31, 2010</t>
  </si>
  <si>
    <t>Grants issued in connection with services rendered - shares</t>
  </si>
  <si>
    <t>Purchase of noncontrolling interest in connection with the Merger</t>
  </si>
  <si>
    <t>Ending equity balance - value at Dec. 31, 2011</t>
  </si>
  <si>
    <t>Ending equity balance - shares at Dec. 31, 2011</t>
  </si>
  <si>
    <t>Cash proceeds on issuance of shares to third party, value</t>
  </si>
  <si>
    <t>Cash proceeds on issuance of shares to third party, shares</t>
  </si>
  <si>
    <t>Shares issued under share incentive plans - value</t>
  </si>
  <si>
    <t>Reclassification of estate shareholder shares</t>
  </si>
  <si>
    <t>Exchange of shares of W. P. Carey &amp; Co. LLC shares for shares of W.P.Carey Inc. in connection with the Merger,value</t>
  </si>
  <si>
    <t>Exchange of shares of W. P. Carey &amp; Co. LLC shares for shares of W.P.Carey Inc. in connection with the Merger, shares</t>
  </si>
  <si>
    <t>Shares issued to stockholders of CPA:15 in connection with the Merger, value</t>
  </si>
  <si>
    <t>Shares issued to stockholders of CPA:15 in connection with the Merger, shares</t>
  </si>
  <si>
    <t>Purchase of treasury stock from related parties, value</t>
  </si>
  <si>
    <t>Purchase of treasury stock from related party, shares</t>
  </si>
  <si>
    <t>Cancellation of shares, value</t>
  </si>
  <si>
    <t>Cancellation of shares, shares</t>
  </si>
  <si>
    <t>Ending equity balance - value at Dec. 31, 2012</t>
  </si>
  <si>
    <t>Ending equity balance - shares at Dec. 31, 2012</t>
  </si>
  <si>
    <t>Consolidated Statements of Equity (Parentheticals) (USD $)</t>
  </si>
  <si>
    <t>3 Months Ended</t>
  </si>
  <si>
    <t>Sep. 30, 2012</t>
  </si>
  <si>
    <t>Jun. 30, 2012</t>
  </si>
  <si>
    <t>Mar. 31, 2012</t>
  </si>
  <si>
    <t>Sep. 30, 2011</t>
  </si>
  <si>
    <t>Jun. 30, 2011</t>
  </si>
  <si>
    <t>Mar. 31, 2011</t>
  </si>
  <si>
    <t>Statement of Stockholders' Equity [Abstract]</t>
  </si>
  <si>
    <t>Per shares distributions declared</t>
  </si>
  <si>
    <t>Consolidated Statements of Cash Flows (USD $)</t>
  </si>
  <si>
    <t>Cash Flows - Operating Activities</t>
  </si>
  <si>
    <t>Adjustments to net income:</t>
  </si>
  <si>
    <t>Depreciation and amortization including intangible assets and deferred financing costs</t>
  </si>
  <si>
    <t>(Income) loss from equity investments in real estate and the Managed REITs in excess of distributions received</t>
  </si>
  <si>
    <t>Straight-line rent, financing lease adjustments and amortization of rent-related intangibles</t>
  </si>
  <si>
    <t>Amortization of dererred revenue</t>
  </si>
  <si>
    <t>Loss (gain) on sale of real estate</t>
  </si>
  <si>
    <t>Unrealized (gain) loss on foreign currency transactions and others</t>
  </si>
  <si>
    <t>Realized loss (gain) on foreign currency transactions and others</t>
  </si>
  <si>
    <t>Allocation of loss to profit-sharing interest</t>
  </si>
  <si>
    <t>Management income received in shares of Managed REITs</t>
  </si>
  <si>
    <t>Gain on conversion of shares</t>
  </si>
  <si>
    <t>Deferred acquisition revenue received</t>
  </si>
  <si>
    <t>Increase in structuring revenue receivable</t>
  </si>
  <si>
    <t>(Decrease) increase in income taxes, net</t>
  </si>
  <si>
    <t>Net changes in other operating assets and liabilities</t>
  </si>
  <si>
    <t>Net cash provided by operating activities</t>
  </si>
  <si>
    <t>Cash Flows - Investing Activities</t>
  </si>
  <si>
    <t>Cash paid to stockholder of CPA15 in connection with the merger</t>
  </si>
  <si>
    <t>Cash acquired in connection with the Merger</t>
  </si>
  <si>
    <t>Distributions received from equity investments in real estate and the Managed REITs in excess of equity income</t>
  </si>
  <si>
    <t>Capital contributions to equity investments</t>
  </si>
  <si>
    <t>Purchase of interests in CPA:16 - Global</t>
  </si>
  <si>
    <t>Purchases of real estate and equity investments in real estate</t>
  </si>
  <si>
    <t>Value added taxes (VAT) paid in connection with acquisition of real estate</t>
  </si>
  <si>
    <t>VAT refunded in connection with acquistions of real estate</t>
  </si>
  <si>
    <t>Capital expenditures</t>
  </si>
  <si>
    <t>Cash acquired on acquisition of subsidiaries</t>
  </si>
  <si>
    <t>Proceeds from sale of real estate</t>
  </si>
  <si>
    <t>Proceeds from sale of securities</t>
  </si>
  <si>
    <t>Funding of short-term loans to affiliates</t>
  </si>
  <si>
    <t>Proceeds from repayment of short-term loans to affiliates</t>
  </si>
  <si>
    <t>Funds placed in escrow</t>
  </si>
  <si>
    <t>Funds released from escrow</t>
  </si>
  <si>
    <t>Net cash provided by (used in) investing activities</t>
  </si>
  <si>
    <t>Cash Flows - Financing Activities</t>
  </si>
  <si>
    <t>Distributions paid</t>
  </si>
  <si>
    <t>Contributions from noncontrolling interests</t>
  </si>
  <si>
    <t>Distributions paid to noncontrolling interests</t>
  </si>
  <si>
    <t>Contributions from profit-sharing interest</t>
  </si>
  <si>
    <t>Distributions to profit-sharing interest</t>
  </si>
  <si>
    <t>Purchase of noncontrolling interest</t>
  </si>
  <si>
    <t>Purchase of treasury stock from related party (Note 4)</t>
  </si>
  <si>
    <t>Scheduled payments of mortgage principal</t>
  </si>
  <si>
    <t>Proceeds from mortgage financing</t>
  </si>
  <si>
    <t>Proceeds from senior credit facility</t>
  </si>
  <si>
    <t>Repayments of senior credit facility</t>
  </si>
  <si>
    <t>Payment of financing costs</t>
  </si>
  <si>
    <t>Proceeds from issuance of shares</t>
  </si>
  <si>
    <t>Windfall tax benefit associated with stock-based compensation awards</t>
  </si>
  <si>
    <t>Net cash (used in) provided by financing activities</t>
  </si>
  <si>
    <t>Change in Cash and Cash Equivalents During the Period</t>
  </si>
  <si>
    <t>Effect of exchange rate changes on cash</t>
  </si>
  <si>
    <t>Net increase (decrease) in cash and cash equivalents</t>
  </si>
  <si>
    <t>Cash and cash equivalents, beginning of period</t>
  </si>
  <si>
    <t>Cash and cash equivalents, end of period</t>
  </si>
  <si>
    <t>Business</t>
  </si>
  <si>
    <t>Business and Basis of Presentation</t>
  </si>
  <si>
    <t>Note 1. Business</t>
  </si>
  <si>
    <t>At December 31, 2012, W. P. Carey Inc. i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d basis, which requires each tenant to pay substantially all of the costs associated with operating and maintaining the property. Through our TRSs, we also earn revenue as the advisor to publicly-owned, non-listed REITs, which are sponsored by us under the Corporate Property Associates brand name and invest in similar properties. At December 31, 2012, we were the advisor to the following CPA® REITs: CPA®:16 – Global and CPA®:17 – Global, and we were the advisor to CPA®:15 until its merger with and into us on September 28, 2012 (Note 3). We are also the advisor to CWI, which acquires interests in lodging and lodging-related properties. At December 31, 2012, we owned and/or managed 1,007 properties domestically and internationally. Our owned portfolio was comprised of our full or partial ownership interest in 423 properties, substantially all of which were net leased to 124 tenants, and totaled approximately 38.5 million square feet. In addition, through our consolidated subsidiaries, Carey Storage and Livho, we had interests in 21 self-storage properties and a hotel property, respectively, for an aggregate of approximately 0.8 million square feet at December 31, 2012. All references to square feet are unaudited.</t>
  </si>
  <si>
    <t>We were formed as a corporation under the laws of Maryland on February 15, 2012. On February 17, 2012, our predecessor, W. P. Carey &amp; Co. LLC, announced its intention to reorganize to qualify as a REIT for federal income tax purposes. Prior to the REIT Reorganization, our predecessor was a limited liability company formed under the laws of Delaware on July 15, 1996 and, as a limited liability company, was not subject to federal income taxation as long as it satisfied certain requirements relating to its operations and passed through any tax liabilities or benefits to its shareholders; however, certain of its subsidiaries were engaged in investment management operations and were subject to U.S. federal, state and local income taxes, and some of its subsidiaries may have also been subject to foreign taxes. On September 13, 2012, W. P. Carey &amp; Co. LLC's shareholders approved the REIT Reorganization. In connection with the Merger, W. P. Carey &amp; Co. LLC completed an internal reorganization whereby W. P. Carey &amp; Co. LLC and its subsidiaries merged with and into W. P. Carey Inc. with W. P. Carey Inc. as the surviving corporation, succeeding to and continuing to operate the existing business of W. P. Carey &amp; Co. LLC. Upon consummation of the REIT Reorganization, the 40,396,245 outstanding shares of W. P. Carey &amp; Co. LLC, no par value per share, were converted into the right to receive an equal number of shares of W. P. Carey Inc. common stock, par value $0.001 per share, which are subject to certain share ownership and transfer restrictions designed to protect our ability to remain qualified as a real estate investment trust. A total of 40,396,245 shares of our common stock were issued to the shareholders of W. P. Carey &amp; Co. LLC in exchange for an aggregate of 40,396,245 shares they owned on the date of closing. Immediately after the REIT Reorganization, the shares of W. P. Carey &amp; Co. LLC were delisted from the NYSE and the shares were canceled, and our common stock became listed on the NYSE under the same symbol, “WPC”.</t>
  </si>
  <si>
    <t>The REIT Reorganization was accounted for as a transaction between entities under common control. Accordingly, the assets and liabilities of our predecessor were recognized at their carrying amounts at the date of the REIT Reorganization. As such, in the consolidated financial statements, the historical results of our predecessor are included for the pre-REIT Reorganization period and the consolidated results, which include the Merger with CPA®:15, are included subsequent to the effective date of the Merger (Note 3).</t>
  </si>
  <si>
    <t>We have elected to be taxed as a REIT under Section 856 through 860 of the Internal Revenue Code effective February 15, 2012 for the year ending December 31, 2012 (Note 16). As a REIT, we are not generally subject to U.S. federal income taxation as long as we satisfy certain requirements, principally relating to the nature of our income and the level of our distributions, as well as other factors. We now hold substantially all of our real estate assets attributable to our Real Estate Ownership segment, including the assets acquired from CPA®:15 in the Merger, under the new REIT structure, while the activities conducted by our Investment Management segment subsidiaries have been organized under TRSs.</t>
  </si>
  <si>
    <t>Primary Reportable Segments</t>
  </si>
  <si>
    <r>
      <t xml:space="preserve">Real Estate Ownership </t>
    </r>
    <r>
      <rPr>
        <sz val="10"/>
        <color theme="1"/>
        <rFont val="Times New Roman"/>
        <family val="1"/>
      </rPr>
      <t>— We own and invest in commercial properties in the U.S. and the European Union that are then leased to companies, primarily on a triple-net lease basis. We may also invest in other properties if opportunities arise. We own interests in the Managed REITs and account for these interests under the equity method of accounting. In addition, we receive a percentage of distributions of Available Cash, as defined in the respective advisory agreements, from the operating partnerships of each of the Managed REITs, and earn deferred revenue from our special member interest in CPA®:16 – Global's operating partnership. Effective April 1, 2012, we include such distributions and deferred revenue in our Real Estate Ownership segment (Note 18).</t>
    </r>
  </si>
  <si>
    <r>
      <t xml:space="preserve">Investment Management </t>
    </r>
    <r>
      <rPr>
        <sz val="10"/>
        <color theme="1"/>
        <rFont val="Times New Roman"/>
        <family val="1"/>
      </rPr>
      <t>— Through our TRSs, we structure and negotiate investments and debt placement transactions for the Managed REITs, for which we earn structuring revenue, and manage their portfolios of real estate investments, for which we earn asset-based management and performance revenue. We earn asset-based management and historically we earned performance revenue from the Managed REITs based on the value of their real estate-related, self-storage-related and lodging-related assets under management. As funds available to the Managed REITs are invested, the asset base from which we earn revenue increases. We may also earn incentive and disposition revenue and receive other compensation in connection with providing liquidity alternatives to the Managed REITs' stockholders.</t>
    </r>
  </si>
  <si>
    <t>Summary of Significant Accounting Policies</t>
  </si>
  <si>
    <t>Organization, Consolidation, Basis of Presentation, Business Description and Accounting Policies</t>
  </si>
  <si>
    <t>Note 2. Summary of Significant Accounting Policies</t>
  </si>
  <si>
    <t>Basis of Consolidation</t>
  </si>
  <si>
    <t>The consolidated financial statements reflect all of our accounts, including those of our majority-owned and/or controlled subsidiaries. The portion of equity in a subsidiary that is not attributable, directly or indirectly, to us is presented as noncontrolling interests. All significant intercompany accounts and transactions have been eliminated. The consolidated financial statements include the historical results of our predecessor prior to the REIT Reorganization and the Merger.</t>
  </si>
  <si>
    <t>When we obtain an economic interest in an entity, we evaluate the entity to determine if it is deemed a VIE and, if so, whether we are deemed to be the primary beneficiary and are therefore required to consolidate the entity.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t>
  </si>
  <si>
    <t>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t>
  </si>
  <si>
    <t>Additionally, we own interests in single-tenant net 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t>
  </si>
  <si>
    <t>One of our directors and officers was the sole shareholder of Livho, a subsidiary that operates a hotel investment (Note 4). We consolidated the accounts of Livho in our consolidated financial statements because it was a VIE and we were its primary beneficiary. In order to streamline Livho's corporate structure, in August 2012, the director and officer transferred his ownership interest in Livho to one of our subsidiaries, Carey REIT II, Inc. (“Carey REIT II”), for no consideration. Immediately after the ownership transfer, Livho is no longer a VIE as we own 100% of the entity. We continue to consolidate the accounts of Livho.</t>
  </si>
  <si>
    <t>We formed CWI in March 2008 for the purpose of acquiring interests in lodging and lodging-related properties. In April 2010, CWI filed a registration statement with the SEC to sell up to $1.0 billion of its common stock in an initial public offering plus up to an additional $237.5 million of its common stock under a dividend reinvestment plan. This registration statement was declared effective by the SEC in September 2010. Through December 31, 2010, the financial activity of CWI, which had no significant assets, liabilities or operations, was included in our consolidated financial statements, as we owned all of CWI's outstanding common stock. Beginning in 2011, we have accounted for our interest in CWI under the equity method of accounting because, as the advisor, we do not exert control over, but we have the ability to exercise significant influence on, CWI. Similarly, we formed a new CPA® REIT, CPA®:18 – Global, in September 2012. Through December 31, 2012, the financial activity of CPA®:18 – Global, which had no significant assets, liabilities or operations, was included in our consolidated financial statements.</t>
  </si>
  <si>
    <t>Reclassifications and Revisions</t>
  </si>
  <si>
    <t>Certain prior year amounts have been reclassified to conform to the current year presentation. The consolidated financial statements included in this Report have been retrospectively adjusted to reflect the disposition (or planned disposition) of certain properties as discontinued operations and certain adjustments related to purchase price allocation for all periods presented.</t>
  </si>
  <si>
    <t>Purchase Price Allocation</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When we acquire properties with leases classified as operating leases, we allocate the purchase price to the tangible and intangible assets and liabilities acquired based on their estimated fair values. We determine the value of the tangible assets, consisting of land and buildings, as if vacant, and site improvements, and record intangible assets, including the above-market and below-market value of leases and the value of in-place leases at their relative estimated fair values. Land is typically valued utilizing the sales comparison (or market approach). Buildings, as if vacant, are valued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of each property from a hypothetical sale of the property upon expiration after considering the re-tenanting of such property at estimated then current market rental rate, at a selected capitalization rate and deducting estimated costs of sale. The proceeds from a hypothetical sale are derived by capitalizing the estimated net operating income of each property for the year following lease expiration at an estimated residual capitalization rat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For those properties that are under contract for sale, the appraised value of the portfolio reflects the current contractual sale price of such properties. See Real Estate Leased to Others and Depreciation below for a discussion of our significant accounting policies related to tangible assets. We include the value of below-market leases in Accounts payable, accrued expenses and other liabilities in the consolidated financial statements.</t>
  </si>
  <si>
    <t>We record above-market and below-market lease values for owned properties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as a reduction of rental income over the estimated market lease term. We amortize the capitalized below-market lease value as an increase to rental income over the initial term and any fixed rate renewal periods in the respective leases.</t>
  </si>
  <si>
    <t>We measure the fair value of the below-market purchase option liability we acquired in connection with the Merger as the excess of the present value of the fair value of the real estate over the present value of the tenant's exercise price at the option date.</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wa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capitalized value of in-place lease intangibles to expense over the remaining initial term of each lease. We amortize the capitalized value of tenant relationships to expense over the initial and expected renewal terms of the lease. No amortization period for intangibles will exceed the remaining depreciable life of the building.</t>
  </si>
  <si>
    <t>If a lease is terminated, we charge the unamortized portion of above-market and below-market lease values to lease revenue, and in-place lease and tenant relationship values to amortization expense.</t>
  </si>
  <si>
    <t>When we acquire leveraged properties, the fair value of debt instruments acquired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company, the time until maturity and the current interest rate.</t>
  </si>
  <si>
    <t xml:space="preserve">In the case of a business combination, after identifying all tangible and intangible assets and liabilities, the excess consideration paid per the fair value of the assets and liabilities acquired and assumed, respectively, represents goodwill. We allocated goodwill to the respective reporting units in which such goodwill arose. Goodwill acquired in the Merger was attributed to the Real Estate Ownership segment which comprises one reporting unit. In the event we dispose of a property that constitutes a business under GAAP from a reporting unit with goodwill, which is less than all of the reporting unit, we allocate a portion of the reporting unit's goodwill to that business in determining the gain or loss on the disposal of the business. The amount of goodwill allocated to the business is based on the relative fair value of the business for the reporting unit. </t>
  </si>
  <si>
    <t>Operating Real Estate</t>
  </si>
  <si>
    <t>We carry land and buildings and personal property at cost less accumulated depreciation. We capitalize improvements, while we expense replacements, maintenance and repairs that do not improve or extend the lives of the respective assets as incurred.</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which is generally calculated as the expected sale price, less expected selling costs. The results of operations and the related gain or loss on sale of properties that have been sold or that are classified as held for sale and which we will have no continuing involvement in are included in discontinued operations (Note 17).</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Cash</t>
  </si>
  <si>
    <t>Our cash is held in the custody of several financial institutions, and these balances, at times, exceed federally insurable limits. We seek to mitigate this risk by depositing funds only with major financial institutions.</t>
  </si>
  <si>
    <t>Other Assets and Liabilities</t>
  </si>
  <si>
    <t>We include prepaid expenses, deferred rental income, tenant receivables, deferred charges, escrow balances held by lenders, restricted cash balances, marketable securities, derivative assets and corporate fixed assets in Other assets. We include derivative instruments; miscellaneous amounts held on behalf of tenants; and deferred revenue, including unamortized below-market rent intangibles and unamortizable below-market purchase options in Other liabilities. Deferred charges are costs incurred in connection with mortgage financings and refinancings that are amortized over the terms of the mortgages and included in Interest expense in the consolidated financial statements. Deferred rental income is the aggregate cumulative difference for operating leases between scheduled rents that vary during the lease term, and rent recognized on a straight-line basis. Marketable securities are classified as available-for-sale securities and reported at fair value with unrealized gains and losses on these securities reported as a component of Other comprehensive income until realized.</t>
  </si>
  <si>
    <t>Allowance for Doubtful Accounts</t>
  </si>
  <si>
    <t xml:space="preserve">We consider direct finance leases to be past-due or delinquent when a contractually required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t>Revenue Recognition</t>
  </si>
  <si>
    <t>Real Estate Leased to Others</t>
  </si>
  <si>
    <t>We lease real estate to others primarily on a triple-net leased basis, whereby the tenant is generally responsible for all operating expenses relating to the property, including property taxes, insurance, maintenance, repairs, renewals and improvements. We charge expenditures for maintenance and repairs, including routine betterments, to operations as incurred. We capitalize significant renovations that increase the useful life of the properties. For the years ended December 31, 2012, 2011 and 2010, although we are legally obligated for payment pursuant to our lease agreements with our tenants, lessees were responsible for the direct payment to the taxing authorities of real estate taxes of approximately $18.7 million, $6.4 million and $7.7 million, respectively.</t>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r>
      <t xml:space="preserve">Operating leases — </t>
    </r>
    <r>
      <rPr>
        <sz val="10"/>
        <color theme="1"/>
        <rFont val="Times New Roman"/>
        <family val="1"/>
      </rPr>
      <t>We record real estate at cost less accumulated depreciation; we recognize future minimum rental revenue on a straight-line basis over the non-cancellable lease term of the related leases and charge expenses to operations as incurred (Note 5).</t>
    </r>
  </si>
  <si>
    <r>
      <t xml:space="preserve">Direct financing method — </t>
    </r>
    <r>
      <rPr>
        <sz val="10"/>
        <color theme="1"/>
        <rFont val="Times New Roman"/>
        <family val="1"/>
      </rPr>
      <t>We record leases accounted for under the direct financing method at their net investment (Note 5). We defer and amortize unearned income to income over the lease term so as to produce a constant periodic rate of return on our net investment in the lease.</t>
    </r>
  </si>
  <si>
    <t>On an ongoing basis, we assess our ability to collect rent and other tenant-based receivables and determine an appropriate allowance for uncollected amounts. Because we have a limited number of lessees, we believe that it is necessary to evaluate the collectability of these receivables based on the facts and circumstances of each situation rather than solely using statistical methods. Therefore, in recognizing our provision for uncollected rents and other tenant receivables, we evaluate actual past due amounts and make subjective judgments as to the collectability of those amounts based on factors including, but not limited to, our knowledge of a lessee's circumstances, the age of the receivables, the tenant's credit profile and prior experience with the tenant. Even if a lessee has been making payments, we may reserve for the entire receivable amount if we believe there has been significant or continuing deterioration in the lessee's ability to meet its lease obligations.</t>
  </si>
  <si>
    <t>Investment Management Operations</t>
  </si>
  <si>
    <t>We earn structuring revenue and asset management revenue in connection with providing services to the Managed REITs. We earn structuring revenue for services we provide in connection with the analysis, negotiation and structuring of transactions, including acquisitions and dispositions and the placement of mortgage financing obtained by the Managed REITs. Asset management revenue consists of property management, leasing and advisory revenue. Receipt of the incentive revenue portion of the asset management revenue or performance revenue, however, which we received from CPA®:15 prior to the date of the Merger in 2012 and from CPA®:14 and CPA®:16 – Global prior to the CPA®:14/16 Merger in 2011, was subordinated to the achievement of specified cumulative return requirements by the stockholders of those CPA®REITs. At our option, the performance revenue could be collected in cash or shares of the CPA REIT (Note 4). In addition, we earn subordinated incentive and disposition revenue related to the disposition of properties. We may also earn termination revenue in connection with the termination of the advisory agreements for the Managed REITs.</t>
  </si>
  <si>
    <t>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t>
  </si>
  <si>
    <t>We earned subordinated disposition and incentive revenue from CPA®:15 until September 28, 2012 (Note 4) after its stockholders received their initial investment plus a specified preferred return. We may earn termination revenue if a liquidity event is consummated by any of the other Managed REITs.</t>
  </si>
  <si>
    <t>We are also reimbursed for certain costs incurred in providing services, including broker-dealer commissions paid on behalf of the Managed REITs, marketing costs and the cost of personnel provided for the administration of the Managed REITs. We record reimbursement income as the expenses are incurred, subject to limitations on a Managed REIT's ability to incur offering costs.</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t>
  </si>
  <si>
    <t>Impairments</t>
  </si>
  <si>
    <t>We periodically assess whether there are any indicators that the value of our long-lived assets, including goodwill,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direct financing leases, assets held for sale and equity investments in real estate. We may also incur impairment charges on marketable securities and goodwill. Our policies for evaluating whether these assets are impaired are presented below.</t>
  </si>
  <si>
    <t>Real Estate</t>
  </si>
  <si>
    <t>For real estate asset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Depending on the assumptions made and estimates used, the future cash flow projected in the evaluation of long-lived assets can vary within a range of outcomes. We consider the likelihood of possible outcomes in determining our estimate of future cash flows. If the future net undiscounted cash flow of the property's asset group is less than the carrying value, the property's asset group is considered to be impaired. We then measure the loss as the excess of the carrying value of the property's asset group over its estimated fair value.</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value, which is discounted at the internal rate of return of the project.</t>
  </si>
  <si>
    <t>When we classify an asset as held for sale, we compare the asset's estimated fair value less estimated cost to sell to its carrying value, and if the estimated fair value less estimated cost to sell is less than the property's carrying value, we reduce the carrying value to the estimated fair value less estimated cost to sell. We will continue to review the initial impairment for subsequent changes in the estimated fair value, and may recognize an additional impairment charge, if warranted.</t>
  </si>
  <si>
    <t>Equity Investments in Real Estate and the Managed REITs</t>
  </si>
  <si>
    <t>We evaluate our equity investments in real estate and in the Managed REITs on a periodic basis to determine if there are any indicators that the value of our equity investment may be impaired and whether or not that impairment is other-than-temporary. To the extent impairment has occurred, we measure the charge as the excess of the carrying value of our investment over its estimated fair value. For equity investments in real estate, we calculate estimated fair value by multiplying the estimated fair value of the underlying venture's net assets by our ownership interest percentage. For certain investments in the Managed REITs, we calculate the estimated fair value of our investment using the most recently published NAV of each Managed REIT, which for CPA®:17 – Global and CWI is deemed to be their initial public offering prices.</t>
  </si>
  <si>
    <t>We evaluate goodwill for possible impairment at least annually or upon the occurrence of a triggering event using a two-step process. To identify any impairment, we first compare the estimated fair value of each of our reporting units with their respective carrying amount, including goodwill. We calculate the estimated fair value of the Investment Management reporting unit by applying a multiple, based on comparable companies, to earnings. For the Real Estate Ownership reporting unit, we calculate its estimated fair value by applying a multiple common to the real estate community. The selection of the comparable companies and transactions to be used in our evaluation process could have a significant impact on the fair value of our reporting units and possible impairments.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t>
  </si>
  <si>
    <t>For the second step, we compare the implied fair value of the goodwill for each reporting unit with its respective carrying amount and record an impairment charge equal to the excess of the carrying amount over the implied fair value. We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t>
  </si>
  <si>
    <t>We evaluate goodwill on an annual basis or upon the occurrence of a triggering event. The goodwill recorded in our Investment Management reporting unit is evaluated in the fourth quarter of every year. In connection with the Merger, we recorded goodwill in our Real Estate Ownership reporting unit. Prior to the Merger, there was no goodwill recorded in our Real Estate Ownership reporting unit. We will evaluate the goodwill recorded in our Real Estate Ownership reporting unit in the second quarter of every year.</t>
  </si>
  <si>
    <t>Stock-Based Compensation</t>
  </si>
  <si>
    <t>We have granted restricted shares, stock options, RSUs and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the listed shares caption of equity.</t>
  </si>
  <si>
    <t>Foreign Currency</t>
  </si>
  <si>
    <t>Translation</t>
  </si>
  <si>
    <t>We have interests in real estate investments in the European Union and United Kingdom for which the functional currency is the euro and the British pound sterling, respectively. We perform the translation from the euro or the British pound sterling to the U.S. dollar for assets and liabilities using current exchange rates in effect at the balance sheet date and for revenue and expense accounts using a weighted-average exchange rate during the period. We report the gains and losses resulting from such translation as a component of other comprehensive income in equity.</t>
  </si>
  <si>
    <t>Transaction Gains or Losses</t>
  </si>
  <si>
    <t>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ubordinated intercompany debt with scheduled principal payments, are included in the determination of net income.</t>
  </si>
  <si>
    <t>Foreign currency transactions that are intercompany foreign currency transactions that are of a long term nature (that is, settlement is not planned or anticipated in the foreseeable future), when the entities to the transactions are consolidated or accounted for by the equity method in our financial statements, are not included in determining net income but are accounted for in the same manner as foreign currency translation adjustments and reported as a component of other comprehensive income in equity.</t>
  </si>
  <si>
    <t>Net realized gains or (losses) are recognized on foreign currency transactions in connection with the transfer of cash from foreign operations of subsidiaries to the parent company. For the years ended December 31, 2012, 2011 and 2010, we recognized net realized (losses) gains on such transactions of $(0.6) million, $0.4 million and less than $(0.1) million, respectivel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income until the hedged item is recognized in earnings. The ineffective portion of a derivative's change in fair value is immediately recognized in earnings.</t>
  </si>
  <si>
    <r>
      <t xml:space="preserve">We made an accounting policy election effective January 1, 2011, or the “effective date,” to use the portfolio exception in Accounting Standards Codification (“ASC”) 820-10-35-18D </t>
    </r>
    <r>
      <rPr>
        <i/>
        <sz val="10"/>
        <color theme="1"/>
        <rFont val="Times New Roman"/>
        <family val="1"/>
      </rPr>
      <t>“Fair Value Measurement</t>
    </r>
    <r>
      <rPr>
        <sz val="10"/>
        <color theme="1"/>
        <rFont val="Times New Roman"/>
        <family val="1"/>
      </rPr>
      <t>”, the “portfolio exception,” with respect to measuring counterparty credit risk for all of our derivative transactions subject to master netting arrangements.</t>
    </r>
  </si>
  <si>
    <t>Income Taxes</t>
  </si>
  <si>
    <t>W. P. Carey &amp; Co. LLC, our predecessor, converted to a REIT through the REIT Reorganization (Note 3). Effective February 15, 2012, we have elected to be taxed as a REIT under Sections 856 through 860 of the Internal Revenue Code for the year ended December 31, 2012.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Deferred income taxes are recorded for the corporate subsidiaries based on earnings reported. The provision for income taxes differs from the amounts currently payable because of temporary differences in the recognition of certain income and expense items for financial reporting and tax reporting purposes.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6).</t>
  </si>
  <si>
    <t>Real Estate Ownership Operations</t>
  </si>
  <si>
    <t>We expect to derive most of our REIT income from our real estate operations under our Real Estate Ownership segment. As such, our real estate operations are generally not subject to federal tax, and accordingly, no provision has been made for U.S. federal income taxes in the consolidated financial statements for these operations. These operations are subject to certain state, local and foreign taxes, as applicable.</t>
  </si>
  <si>
    <t>We hold our real estate assets under a subsidiary, Carey REIT II. Carey REIT II has elected to be taxed as a REIT under the Internal Revenue Code. We believe we have operated, and we intend to continue to operate, in a manner that allows Carey REIT II to continue to qualify as a REIT. Under the REIT operating structure, Carey REIT II is permitted to deduct distributions paid to our stockholders and generally will not be required to pay U.S. federal income taxes. Accordingly, no provision has been made for U.S. federal income taxes in the consolidated financial statements related to Carey REIT II.</t>
  </si>
  <si>
    <t>We conduct our investment management operations primarily through TRSs. These operations are subject to federal, state, local and foreign taxes, as applicable. Our financial statements are prepared on a consolidated basis including these TRSs and include a provision for current and deferred taxes on these operations.</t>
  </si>
  <si>
    <t>Earnings Per Share</t>
  </si>
  <si>
    <t>Basic earnings per share is calculated by dividing net income available to common stockholders, as adjusted for unallocated earnings attributable to the unvested RSUs by the weighted-average number of shares of common stock outstanding during the period. Diluted earnings per share reflects potentially dilutive securities (options, restricted shares and RSUs) using the treasury stock method, except when the effect would be anti-dilutive.</t>
  </si>
  <si>
    <t>Future Accounting Requirement</t>
  </si>
  <si>
    <t>The following Accounting Standards Update (“ASU”) promulgated by the FASB is applicable to us in future reports, as indicated:</t>
  </si>
  <si>
    <r>
      <t xml:space="preserve">ASU 2012-02, Testing Indefinite-Lived Intangible Assets for Impairment </t>
    </r>
    <r>
      <rPr>
        <sz val="10"/>
        <color theme="1"/>
        <rFont val="Times New Roman"/>
        <family val="1"/>
      </rPr>
      <t xml:space="preserve">— In July 2012, the FASB issued an update to ASC 350, </t>
    </r>
    <r>
      <rPr>
        <i/>
        <sz val="10"/>
        <color theme="1"/>
        <rFont val="Times New Roman"/>
        <family val="1"/>
      </rPr>
      <t>Intangibles – Goodwill and Other.</t>
    </r>
    <r>
      <rPr>
        <sz val="10"/>
        <color theme="1"/>
        <rFont val="Times New Roman"/>
        <family val="1"/>
      </rPr>
      <t xml:space="preserve"> The objective of this ASU is to simplify how entities test indefinite-lived intangible assets for impairment and to improve consistency in impairment testing guidance among long-lived asset categories. The amendments in the ASU permit an entity to first assess qualitative factors to determine whether it is more likely than not that the fair value of an indefinite-lived intangible asset is less than its carrying amount as a basis for determining whether it is necessary to perform the quantitative impairment test described in topic 350. The more-likely-than-not threshold is defined as having a likelihood of more than 50 percent. Previous guidance under topic 350 required an entity to test indefinite-lived intangible assets for impairment, on at least an annual basis, by comparing the fair value of the asset with its carrying amount. If the fair value of an intangible asset is less than its carrying amount, an entity should recognize an impairment loss in the amount of that excess. Under the amendments in this ASU, an entity is not required to calculate the fair value of an indefinite-lived intangible asset unless the entity determines that it is more likely than not that its fair value is less than its carrying amount. Permitting an entity to assess qualitative factors when testing indefinite-lived intangible assets for impairment, results in guidance that is similar to the goodwill impairment testing guidance in ASU 2011-08. We do not expect the adoption to have a material impact on our financial position and results of operations.</t>
    </r>
  </si>
  <si>
    <t>Out-of-Period Adjustments</t>
  </si>
  <si>
    <t>During 2012, we identified errors in the consolidated financial statements related to prior years. The errors were primarily attributable to the misapplication of guidance in accounting for and clerical errors related to the expropriation of land related to two investments and our reimbursement of certain affiliated costs. We concluded that these adjustments were not material, individually or in the aggregate, to our results for this or any of the prior periods, and as such, we recorded an out-of-period adjustment to increase our income from operations by $2.5 million within continuing operations primarily attributable to an increase in Gain on sale of real estate of $2.0 million in the consolidated statement of income.</t>
  </si>
  <si>
    <t>In 2011, we identified an error in the consolidated financial statements related to prior years. The error relates to the misapplication of accounting guidance related to the modifications of certain leases. We concluded this adjustment, with a net impact of $0.2 million on our statement of operations for the fourth quarter of 2011, was not material to our results for the prior year periods or to the period of adjustment. Accordingly, this cumulative change was recorded in the consolidated financial statements in the fourth quarter of 2011 as an out-of-period adjustment as follows: a reduction to Net investment in direct financing leases of $17.6 million and an increase in net Operating real estate of $17.9 million on the consolidated balance sheet; and an increase in Lease revenues of $0.9 million, a reduction of Impairment charges of $1.6 million, and an increase in Depreciation expense of $2.2 million on the consolidated statement of operations.</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Merger with CPA 15</t>
  </si>
  <si>
    <t>REIT Reorganization and Merger</t>
  </si>
  <si>
    <t>Note 3. Merger with CPA®:15</t>
  </si>
  <si>
    <t>Merger</t>
  </si>
  <si>
    <t>On February 17, 2012, our predecessor, W. P. Carey &amp; Co. LLC, and CPA®:15 entered into a definitive agreement (the “Merger Agreement”) pursuant to which CPA®:15 would merge with and into W. P. Carey Inc. The Merger is part of a larger transformation that implements our overall business strategy of expanding real estate assets under ownership, substantially increases our scale and liquidity, and provides income contribution from owned properties while preserving our investment management business. On September 13, 2012, the shareholders of W. P. Carey &amp; Co. LLC and the stockholders of CPA®:15 approved the Merger. On September 28, 2012 (the “acquisition date”), CPA®:15 merged with and into W. P. Carey Inc., with CPA®:15 surviving as an indirect, wholly-owned subsidiary of W. P. Carey Inc. In the Merger, CPA®:15's stockholders received for each share of CPA®:15's common stock owned 0.2326 shares of W. P. Carey Inc. common stock, which equated to $11.40 per share of CPA®:15 common stock based on the $49.00 per share closing price of W. P. Carey &amp; Co. LLC's shares on the NYSE on that date, and $1.25 in cash for total consideration of $12.65 per share of CPA®:15. We paid total merger consideration of $1.5 billion, including cash of $152.4 million and the issuance of 28,170,643 shares of our common stock with a fair value of $1.4 billion on the acquisition date (the “Merger Consideration”) to the stockholders of CPA®:15 in exchange for 121,194,272 shares of CPA®:15 common stock that we did not previously own. In order to fund the cash portion of the Merger Consideration, we drew down the full amount of our existing $175.0 million Term Loan Facility (Note 12). As a condition of the Merger, we waived the subordinated disposition and termination fees that we would have been entitled to receive from CPA®:15 upon its liquidation pursuant to the terms of our advisory agreement with CPA®:15 (Note 4).</t>
  </si>
  <si>
    <t>Immediately prior to the Merger, CPA®:15's portfolio was comprised of full or partial ownership interests in 305 properties, substantially all of which were triple-net leased to 76 tenants, and totaled approximately 27 million square feet, with an occupancy rate of approximately 99%. In the Merger, we acquired these properties and their related leases with an average remaining life of 9.7 years. In 2011, CPA®:15 recorded lease revenues of $242.2 million. We also assumed the related property debt comprised of 58 fixed-rate and 9 variable-rate non-recourse mortgage loans with a preliminary aggregate fair value of $1.2 billion and a weighted-average annual interest rate of 5.6%. During the period from January 1, 2012 through September 28, 2012, we earned $19.0 million in fees from CPA®:15 and recognized $4.5 million in equity earnings based on our ownership of shares in CPA®:15 prior to the Merger. The lease revenues and income from continuing operations contributed from the properties acquired from the date of the Merger through December 31, 2012 were $56.2 million and $9.0 million (inclusive of $2.5 million attributable to noncontrolling interests), respectively.</t>
  </si>
  <si>
    <t>We accounted for the Merger as a business combination under the acquisition method of accounting. After consideration of all applicable factors pursuant to the business combination accounting rules, we were considered the “accounting acquirer” due to various factors, including the fact that the shareholders of W. P. Carey &amp; Co. LLC, our predecessor, held the largest portion of the voting rights in W. P. Carey Inc., upon completion of the Merger. Acquisition costs of $31.7 million related to the Merger have been expensed as incurred and classified within General and administrative expense in the consolidated statements of income for the year ended December 31, 2012.</t>
  </si>
  <si>
    <t>On September 19, 2012, we acquired a 52.63% ownership interest in Marcourt Investments Inc. (“Marcourt”) from an unrelated third party. At that time, CPA®:15 held a 47.37% ownership interest in Marcourt. Marcourt owns 12 Marriott Courtyard hotels located throughout the U. S. that are leased to and operated by Marriott International, Inc. We obtained this investment in contemplation of the Merger and accounted for this step acquisition as part of the Merger. Accordingly, the assets acquired and liabilities assumed from Marcourt in this transaction are included in the table below.</t>
  </si>
  <si>
    <t>The purchase price was allocated to the assets acquired and liabilities assumed, based upon their preliminary fair values. The fair values of the lease intangibles acquired were measured in a manner consistent with our purchase price allocation policy described in Note 2. During the fourth quarter of 2012, we identified certain measurement period adjustments that impacted the provisional accounting, which increased the fair value of the identifiable real estate acquired and the non-controlling interests acquired by $5.6 million and $0.7 million, respectively, resulting in a $6.3 million reduction in goodwill. The following table summarizes the preliminary estimated fair values of the assets acquired and liabilities assumed in the acquisition, and the related measurement period adjustments, based on the current best estimate of management</t>
  </si>
  <si>
    <t>Initially Reported</t>
  </si>
  <si>
    <t>Measurement</t>
  </si>
  <si>
    <t>As Revised at</t>
  </si>
  <si>
    <t>at September 30, 2012</t>
  </si>
  <si>
    <t>Period Adjustments</t>
  </si>
  <si>
    <t>Total Consideration</t>
  </si>
  <si>
    <t>Fair value of W. P. Carey shares of common stock issued</t>
  </si>
  <si>
    <t>$</t>
  </si>
  <si>
    <t>-</t>
  </si>
  <si>
    <t>Cash consideration paid</t>
  </si>
  <si>
    <t>Merger Consideration</t>
  </si>
  <si>
    <t>Fair value of our equity interest in CPA®:15 prior to the Merger</t>
  </si>
  <si>
    <t>Fair value of our equity interest in jointly-owned investments with CPA®:15 prior to the Merger</t>
  </si>
  <si>
    <t>Assets Acquired at Fair Value</t>
  </si>
  <si>
    <t>Net investment in properties</t>
  </si>
  <si>
    <t>Net investment in direct financing leases</t>
  </si>
  <si>
    <t>Equity investments in real estate</t>
  </si>
  <si>
    <t>Intangible assets (Note 8)</t>
  </si>
  <si>
    <t>Cash and cash equivalents</t>
  </si>
  <si>
    <t>Other assets</t>
  </si>
  <si>
    <t>Liabilities Assumed at Fair Value</t>
  </si>
  <si>
    <t>Non-recourse debt</t>
  </si>
  <si>
    <t>Accounts payable, accrued expenses and other liabilities (including below-market rent intangibles of $102,155)</t>
  </si>
  <si>
    <t>Prepaid and deferred rental income and security deposits</t>
  </si>
  <si>
    <t>Total identifiable net assets</t>
  </si>
  <si>
    <t>Amounts attributable to noncontrolling interests</t>
  </si>
  <si>
    <t xml:space="preserve">Goodwill </t>
  </si>
  <si>
    <t>Two items comprise a majority of the $268.7 million of goodwill recorded in the Merger. First, at the time we entered into the Merger Agreement, the market value of our stock was $45.07 per share. The increase in the market value of our stock of $3.93 per share from the date of the Merger Agreement to $49.00 per share on the transaction date gave rise to approximately $110.8 million of the goodwill recorded, based on the fixed amount of 28,170,643 shares issued. Second, at the time we entered into the Merger Agreement, the consideration of 0.2326 shares of our common stock plus $1.25 in cash per common share of CPA®:15 represented a premium of approximately $1.33 per share over the September 30, 2011 estimated NAV of CPA®:15, which was $10.40. Management believes that the premium is supported by several factors of the combined entity, including the fact that (i) it is among the largest publicly traded REITs with greater operating and financial flexibility and better access to capital markets and with a lower cost of capital than CPA®:15 had on a stand-alone basis; (ii) the Merger eliminated costs associated with the advisory structure that CPA®:15 had previously; and (iii) the combined portfolio has greater tenant and geographic diversification and an improved overall weighted average debt maturity and interest rate. Based on the number of CPA®:15 shares ultimately exchanged of 121,194,272, this premium comprised approximately $121.2 million of the goodwill. In addition to these factors, since the September 30, 2011 valuation date there was a reduction in the fair value of CPA®:15's net assets primarily attributable to the impact of foreign currency exchange rates during the period from September 30, 2011 to the acquisition date.</t>
  </si>
  <si>
    <t>The fair value of our 28,170,643 common shares issued in the Merger as part of the consideration paid for CPA®:15 of $1.5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Merger, in a manner consistent with the methodology described above.</t>
  </si>
  <si>
    <t>Goodwill is not deductible for income tax purposes.</t>
  </si>
  <si>
    <t>Equity Investments and Noncontrolling Interests</t>
  </si>
  <si>
    <t>Additionally, we recognized a gain on change in control of interests of $14.7 million for the year ended December 31, 2012 related to the difference between the carrying value of $92.4 million and the fair value of $107.1 million of our previously-held equity interest in 10,389,079 shares of CPA®:15's common stock.</t>
  </si>
  <si>
    <t>The Merger also resulted in our acquisition of the remaining interests in four investments in which we already had a joint interest and accounted for under the equity method (Note 7). Upon acquiring the remaining interests in these investments, we owned 100% of these investments and thus accounted for these acquisitions as step acquisitions utilizing the purchase method of accounting. Due to the change in control of the four jointly-owned investments that occurred, we recorded an aggregate gain of approximately $6.1 million related to the difference between our carrying values and the fair values of our previously-held equity interests on the acquisition date of $48.7 million and $54.8 million, respectively. Subsequent to the Merger, we consolidate these wholly-owned investments.</t>
  </si>
  <si>
    <t>The fair values of our previously-held equity interests and our noncontrolling interests are based on the estimated fair market values of the underlying real estate and mortgage debt, both of which were determined by management relying in part on a third party. Real estate valuation requires significant judgment. We determined the significant inputs to be Level 3 with ranges for the entire portfolio as follows:</t>
  </si>
  <si>
    <t>Discount rates applied to the estimated net operating income of each property ranged from approximately 3.5% to 14.75%;</t>
  </si>
  <si>
    <t>Discount rates applied to the estimated residual value of each property ranged from approximately 5.75% to 12.5%;</t>
  </si>
  <si>
    <t>Residual capitalization rates applied to the properties ranged from approximately 7.0% to 11.5%.</t>
  </si>
  <si>
    <t>The fair market value of such property level debt was determined based upon available market data for comparable liabilities and by applying selected discount rates to the stream of future debt payments; and</t>
  </si>
  <si>
    <t>Discount rates applied to cash flows ranged from approximately 2.7% to 10%.</t>
  </si>
  <si>
    <t>No illiquidity adjustments to the equity interests or noncontrolling interests were deemed necessary as the investments are held with affiliates and do not allow for unilateral sale or financing by any of the affiliated parties. Furthermore, the discount and/or capitalization rates utilized in the appraisals also reflect the illiquidity of real estate assets. Lastly, there were no control premiums contemplated as the investments were in individual, or a portfolio of, underlying real estate and debt, as opposed to a business operation.</t>
  </si>
  <si>
    <t>Pro Forma Financial Information (Unaudited)</t>
  </si>
  <si>
    <t>The following consolidated pro forma financial information has been presented as if the Merger, including the acquisition of Marcourt, had occurred on January 1, 2011 for the years ended 2012 and 2011. The pro forma financial information is not necessarily indicative of what the actual results would have been had the Merger occurred on that date, nor does it purport to represent the results of operations for future periods.</t>
  </si>
  <si>
    <t>(Dollars in thousands, except share and per share amounts):</t>
  </si>
  <si>
    <t xml:space="preserve">Years Ended December 31, </t>
  </si>
  <si>
    <t>Pro forma total revenues</t>
  </si>
  <si>
    <t>Pro forma income attributable to W. P. Carey stockholders</t>
  </si>
  <si>
    <r>
      <t>Pro forma earnings per share:</t>
    </r>
    <r>
      <rPr>
        <vertAlign val="superscript"/>
        <sz val="11"/>
        <color theme="1"/>
        <rFont val="Calibri"/>
        <family val="2"/>
        <scheme val="minor"/>
      </rPr>
      <t xml:space="preserve"> (a)</t>
    </r>
  </si>
  <si>
    <r>
      <t>Pro forma weighted average shares:</t>
    </r>
    <r>
      <rPr>
        <vertAlign val="superscript"/>
        <sz val="11"/>
        <color theme="1"/>
        <rFont val="Calibri"/>
        <family val="2"/>
        <scheme val="minor"/>
      </rPr>
      <t xml:space="preserve"> (b)</t>
    </r>
  </si>
  <si>
    <t>__________</t>
  </si>
  <si>
    <t>The pro forma income attributable to W. P. Carey stockholders reflects combined general and administrative expenses of $31.7 million and income tax expenses of $9.6 million incurred related to the Merger for the year ended December 31, 2011 as if the Merger had taken place on January 1, 2011.</t>
  </si>
  <si>
    <t>The pro forma weighted average shares outstanding for the years ended December 31, 2012 and 2011 were determined as if the 28,170,643 shares of our common stock issued to CPA®:15 stockholders in the Merger were issued on January 1, 2011.</t>
  </si>
  <si>
    <t>Agreements and Transactions with Related Parties</t>
  </si>
  <si>
    <t>Note 4. Agreements and Transactions with Related Parties</t>
  </si>
  <si>
    <t>Advisory Agreements with the Managed REITs</t>
  </si>
  <si>
    <t>Our predecessor had advisory agreements with each of the Managed REITs pursuant to which it earned certain fees and/or was entitled to receive cash distributions. In connection with the Merger, we entered into amended and restated advisory agreements with each of the CPA® REITs with economic terms similar to the prior agreements, which are outlined in the Annual Report on Form 10-K for the year ended December 31, 2011 as filed by our predecessor with the SEC on February 29, 2012. The amendments, which became effective as of October 1, 2012, provide for the allocation of expenses on the basis of revenues of each of the CPA® REITs rather than an allocation of time charges incurred by our personnel for each of the CPA® REITs. The CPA® REIT advisory agreements are scheduled to expire on September 30, 2013 unless otherwise renewed pursuant to their terms. The CWI advisory agreement, which was scheduled to expire on September 30, 2012, was renewed for an additional year pursuant to its terms, effective as of October 1, 2012. The following table presents a summary of revenue earned and/or cash received from the Managed REITs in connection with providing services as the advisor to the Managed REITs (in thousands):</t>
  </si>
  <si>
    <t>Asset management revenue</t>
  </si>
  <si>
    <t>Structuring revenue</t>
  </si>
  <si>
    <t>Incentive, termination and subordinated disposition revenue</t>
  </si>
  <si>
    <t>Distributions of Available Cash</t>
  </si>
  <si>
    <t>Deferred revenue earned</t>
  </si>
  <si>
    <t>CPA®:14</t>
  </si>
  <si>
    <t>CPA®:15</t>
  </si>
  <si>
    <t xml:space="preserve">CPA®:16 – Global </t>
  </si>
  <si>
    <t>CPA®:17 – Global</t>
  </si>
  <si>
    <t>CWI</t>
  </si>
  <si>
    <t>Other</t>
  </si>
  <si>
    <t>Asset Management Revenue</t>
  </si>
  <si>
    <t>We earn asset management revenue from each Managed REIT, which is based on average invested assets and is calculated according to the advisory agreement for each Managed REIT. For CPA®:16 – Global prior to the CPA®:14/16 Merger and for CPA®:15 prior to the Merger, this revenue generally totaled 1% per annum, with a portion of this revenue, or 0.5%, contingent upon the achievement of specific performance criteria. For CPA®:16 – Global subsequent to the CPA®:14/16 Merger, we earn asset management revenue of 0.5% of average invested assets. For CPA®:17 – Global, we earn asset management revenue ranging from 0.5% of average market value for long-term net leases and certain other types of real estate investments up to 1.75% of average equity value for certain types of securities. For CWI, we earn asset management revenue of 0.5% of the average market value of lodging-related investments. We do not earn performance revenue from CPA®:17 – Global, CWI and, subsequent to the CPA®:14/16 Merger, from CPA®:16 – Global, but we receive up to 10% of distributions of Available Cash from their operating partnerships.</t>
  </si>
  <si>
    <t>Under the terms of the advisory agreements, we may elect to receive cash or shares of stock for asset management revenue due from each Managed REIT. In 2012, we elected to receive all asset management revenue from CPA®:15 prior to the Merger in cash, while for CPA®:16 – Global, we elected to receive 50% of asset management revenue in its shares with the remaining 50% payable in cash. For CPA®:17 – Global and CWI, we elected to receive asset management revenue in their shares. For 2011, we elected to receive all asset management revenue in cash, with the exception of CPA®:17 – Global's asset management fee, which we elected to receive in its shares. For 2011, we also elected to receive performance revenue, prior to the CPA®:14/16 Merger, from CPA®:16 – Global in shares of its common stock, while for CPA®:14 prior to CPA®:14/16 Merger, and for CPA®:15 we elected to receive 80% of all performance revenue in shares of their common stock, with the remaining 20% payable in cash. We also elected to receive asset management revenue from CPA®:16 – Global in 2011 in shares of its common stock after the CPA®:14/16 Merger. For CWI, we elected to receive all asset management revenue in cash for 2011.</t>
  </si>
  <si>
    <t>Reimbursed Costs from Affiliates and Wholesaling Revenue</t>
  </si>
  <si>
    <t>The Managed REITs reimburse us for certain costs, primarily broker/dealer commissions paid on behalf of the Managed REITs and marketing and personnel costs. Pursuant to the amended and restated advisory agreements, expenses are now allocated based on the revenues of each of the CPA® REITs rather than an allocation of time charges incurred by our personnel for each of the CPA® REITs. In addition, we earn a selling commission of up to $0.65 per share sold and a dealer manager fee of up to $0.35 per share sold from CPA®:17 – Global. We also receive a selling commission of up to $0.70 per share sold and a dealer manager fee of up to $0.30 per share sold from CWI. We re-allow all or a portion of the dealer manager fees to selected dealers in the offerings. Dealer manager fees that are not re-allowed are classified as wholesaling revenue. Additionally, we earned a wholesaling fee of $0.15 per share sold in connection with CPA®:17 – Global's initial public offering through April 7, 2011. We did not earn a wholesaling fee in connection with CPA®:17 – Global's follow-on offering, which commenced on April 7, 2011.</t>
  </si>
  <si>
    <r>
      <t>Pursuant to its advisory agreement, upon reaching the minimum offering amount of $10.0 million on March 3, 2011, CWI became obligated to reimburse us for all organization costs and a portion of offering costs incurred in connection with its offering, up to a maximum amount (excluding selling commissions and the dealer manager fee) of 2% of the gross proceeds of its offering and distribution reinvestment plan. Through December 31, 2012, we have incurred organization and offering costs on behalf of CWI of approximately $7.4 million. However, at December 31, 2012,</t>
    </r>
    <r>
      <rPr>
        <i/>
        <sz val="10"/>
        <color theme="1"/>
        <rFont val="Times New Roman"/>
        <family val="1"/>
      </rPr>
      <t xml:space="preserve"> </t>
    </r>
    <r>
      <rPr>
        <sz val="10"/>
        <color theme="1"/>
        <rFont val="Times New Roman"/>
        <family val="1"/>
      </rPr>
      <t>CWI was only obligated to reimburse us $3.1 million of these costs because of the 2% limitation described above, and $2.7 million had been reimbursed as of that date.</t>
    </r>
  </si>
  <si>
    <t>Incentive, Termination and Subordinated Disposition Revenue</t>
  </si>
  <si>
    <t>We earn revenue related to the disposition of properties by the Managed REITs, subject to subordination provisions, which will only be recognized as the relevant conditions are met. Such revenue may include subordinated disposition revenue of no more than 3% of the value of any assets sold, payable only after stockholders have received back their initial investment plus a specified preferred return, and subordinated incentive revenue of 15% of the net cash proceeds distributable to stockholders from the disposition of properties, after recoupment by stockholders of their initial investment plus a specified preferred return. We may also, in connection with the termination of the advisory agreements for the Managed REITs, be entitled to a termination payment based on the amount by which the fair value of a Managed REITs' properties, less indebtedness, exceeds investors' capital plus a specified preferred return.</t>
  </si>
  <si>
    <t xml:space="preserve">We waived any acquisition fees payable by CPA®:16 – Global under its advisory agreement with us in respect of the properties it acquired in the CPA®:14/16 Merger and also waived any disposition fees that may subsequently be payable by CPA®:16 – Global upon a sale of such assets. As the advisor to CPA®:14, we earned acquisition fees related to those properties when they were acquired by CPA®:14 and disposition fees on those properties to CPA®:16 – Global by CPA®:14 in the CPA®:14/16 Merger and, as a result, we and CPA®:16 – Global agreed that we should not receive fees upon the acquisition or disposition of the same properties by CPA®:16 – Global. </t>
  </si>
  <si>
    <t>In connection with providing a liquidity event for CPA®:14 stockholders during the second quarter of 2011 with the completion of the CPA®:14/16 Merger, we earned termination revenue of $31.2 million and subordinated disposition revenue of $21.3 million, which we elected to receive in shares of CPA®:14 and cash, respectively. In connection with the Merger with CPA®:15, we waived the subordinated disposition and termination fees we would have been entitled to receive from CPA®:15 upon its liquidation pursuant to the terms of our advisory agreement with CPA®:15. There was no gain or loss recognized in connection with waiving these subordinated disposition and termination fees.</t>
  </si>
  <si>
    <t>Structuring Revenue</t>
  </si>
  <si>
    <t>Under the terms of the advisory agreements, we earn revenue in connection with structuring and negotiating investments and related financing for the Managed REITs, which we call acquisition revenue. We may receive acquisition revenue of up to an average of 4.5% of the total cost of all investments made by each CPA® REIT. Historically, a portion of this revenue (generally 2.5%) was paid when the transaction was completed, while the remainder (generally 2%) was payable in annual installments ranging from three to eight years, provided the relevant CPA® REIT met its performance criterion. For certain types of non-long term net lease investments acquired on behalf of CPA®: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us not to exceed 6% of the aggregate contract purchase price of all investments and loans with no deferred acquisition revenue being earned. We may also be entitled, subject to the Managed REIT board approval, to fees for structuring loan refinancing of up to 1% of the principal amount. This loan refinancing revenue, together with the acquisition revenue, is referred to as structuring revenue.</t>
  </si>
  <si>
    <t>Unpaid transaction fees, including accrued interest, are included in Due from affiliates in the consolidated financial statements. Unpaid transaction fees bear interest at annual rates ranging from 5% to 7%. The following tables present the amount of unpaid transaction fees and interest earned on these fees (in thousands):</t>
  </si>
  <si>
    <t xml:space="preserve">December 31, </t>
  </si>
  <si>
    <t>Unpaid deferred acquisition fees</t>
  </si>
  <si>
    <t>29,410 </t>
  </si>
  <si>
    <t>Interest earned on unpaid deferred acquisition fees</t>
  </si>
  <si>
    <t>1,332 </t>
  </si>
  <si>
    <t>1,136 </t>
  </si>
  <si>
    <t>Distributions of Available Cash and Deferred Revenue Earned</t>
  </si>
  <si>
    <t>We receive distributions of our proportionate share of earnings up to 10% of available cash from CPA®:17 – Global, CWI, and after the UPREIT reorganization, CPA®:16 – Global, as defined in the respective advisory agreements, from their operating partnerships. As discussed under “CPA®:16 – Global UPREIT Reorganization” below, we acquired the Special Member Interest in CPA®:16 – Global's operating partnership for $0.3 million during the second quarter of 2011. We initially recorded the Special Member Interest at its fair value of $28.3 million, which is net of approximately $6.0 million related to our ownership interest in CPA®:16 – Global that was eliminated in our consolidated financial statement, to be amortized into earnings over the expected period of performance. Cash distributions of our proportionate share of earnings from the CPA®:16 – Global and CPA®:17 – Global operating partnerships as well as deferred revenue earned from our Special Member Interest in CPA®:16 – Global's operating partnership are recorded as Income from equity investments in real estate and the Managed REITs within the Investment Management segment. We have not yet earned or received any distributions of our proportionate share of earnings from CWI's operating partnership because CWI has not yet generated Available Cash.</t>
  </si>
  <si>
    <t>Other Transactions with Affiliates</t>
  </si>
  <si>
    <t>Transactions with Estate of Wm. Polk Carey</t>
  </si>
  <si>
    <t>Voting Agreement</t>
  </si>
  <si>
    <t>In July 2012, we entered into a voting agreement (the “Voting Agreement”) with the Estate of Wm. Polk Carey, our Chairman and founder who passed away on January 2, 2012, pursuant to which the Estate and W. P. Carey &amp; Co., Inc., a wholly-owned corporation of the Estate, had agreed, among other things, to vote their share of our predecessor's common stock (the “Listed Shares”) at the special meeting of W. P. Carey &amp; Co. LLC's shareholders regarding the REIT Reorganization and Merger in favor of those transactions. The REIT Reorganization and Merger were approved by those shareholders on September 13, 2012 and the transactions closed on September 28, 2012.</t>
  </si>
  <si>
    <t>Share Purchase Agreement</t>
  </si>
  <si>
    <t>Concurrently with the execution of the Voting Agreement, we entered into a Share Purchase Agreement with the Estate pursuant to which we agreed to purchase up to an aggregate amount of $85.0 million of our common stock — or, prior to the Merger, the Listed Shares of our predecessor — beneficially owned by the Estate in the following manner: (i) prior to the date of the dissemination of the Joint Proxy Statement / Prospectus of us and CPA®:15 regarding the registration of securities with the SEC on Form S-4 in connection with the REIT Conversion and the Merger (the “Joint Proxy Statement / Prospectus”), the Estate had a one-time option to sell up to an aggregate amount of $25.0 million of Listed Shares (the “First Sale Option”), which, as discussed below, was completed on August 2, 2012; (ii) at any time following the consummation of the Merger, but on or before December 31, 2012, the Estate had a one-time option to sell up to an aggregate amount of $20.0 million of our common stock (the “Second Sale Option”), which, as discussed below, was completed on October 9, 2012; and (iii) at any time following January 1, 2013, but on or before March 31, 2013, the Estate has a one-time option to sell up to an aggregate amount of $40.0 million of our common stock (the “Third Sale Option,” and with the First Sale Option and Second Sale Option, each a “Sale Option”). In connection with the exercise of a Sale Option, we agreed to pay a per share purchase price equal to 96% of the volume-weighted-average price of one Listed Share of our predecessor, and/or one share of our common stock, as applicable, for the ten (10) business days immediately prior to the date of notification of exercise.</t>
  </si>
  <si>
    <t>On July 27, 2012, we received a notice from the Estate indicating its intention to fully exercise the First Sale Option, and as a result, on August 2, 2012, we repurchased 561,418 Listed shares for $25.0 million from the Estate at a price of $44.53 per share. On October 1, 2012, we received a notice from the Estate indicating its intention to fully exercise the Second Sale Option, and, as a result, on October 9, 2012, we repurchased an additional 410,964 shares of our common stock for $20.0 million from the Estate at a price of $48.67 per share. We used our Revolver (Note 12) to finance the repurchases pursuant to the First and Second Sale Options. We currently intend to borrow from our Revolver in order to finance the repurchase of our common stock pursuant to the remaining Third Sale Option if the Estate should decide to exercise it.</t>
  </si>
  <si>
    <r>
      <t>Because the Share Purchase Agreement contains put options that, if exercised, would obligate us to settle the transactions in cash, we account for the shares of our common stock owned by the Estate as redeemable securities in accordance with ASC 480 “</t>
    </r>
    <r>
      <rPr>
        <i/>
        <sz val="10"/>
        <color theme="1"/>
        <rFont val="Times New Roman"/>
        <family val="1"/>
      </rPr>
      <t>Distinguishing Liabilities from Equity</t>
    </r>
    <r>
      <rPr>
        <sz val="10"/>
        <color theme="1"/>
        <rFont val="Times New Roman"/>
        <family val="1"/>
      </rPr>
      <t>” and Accounting Series Release No. 268 (“ASR 268”) “</t>
    </r>
    <r>
      <rPr>
        <i/>
        <sz val="10"/>
        <color theme="1"/>
        <rFont val="Times New Roman"/>
        <family val="1"/>
      </rPr>
      <t>Presentation in Financial Statements of Redeemable Preferred Stocks</t>
    </r>
    <r>
      <rPr>
        <sz val="10"/>
        <color theme="1"/>
        <rFont val="Times New Roman"/>
        <family val="1"/>
      </rPr>
      <t>.” ASR 268 requires us to reclassify a portion of our permanent equity to redeemable equity in order to reflect the future cash obligations that could arise if the Estate were to exercise the put options requiring us to purchase its shares. When the Estate exercises a Sale Option, we will reclassify the amount from temporary equity to permanent equity, and reclassify the amount from Additional paid-in capital stock to Treasury stock. Accordingly, on the date of the execution of the Share Repurchase Agreement, we reclassified $85.0 million from Additional paid-in capital to Redeemable securities – related party, which represents the maximum amount that we would be required to pay should the Estate exercise all its Sale Options. Additionally, on August 2, 2012 and October 9, 2012, when we purchased our common stock in connection with the Estate's exercise of the First and Second Sale Options, respectively, we reclassified $45.0 million from Redeemable securities – related party to Additional paid-in capital and reclassified the shares from Additional paid-in capital to Treasury stock.</t>
    </r>
  </si>
  <si>
    <t>The following table presents a reconciliation of our Redeemable securities – related party (in thousands):</t>
  </si>
  <si>
    <t>Year Ended</t>
  </si>
  <si>
    <t>December 31, 2012</t>
  </si>
  <si>
    <t>Balance - beginning of year</t>
  </si>
  <si>
    <t>Reclassification from permanent equity to temporary equity</t>
  </si>
  <si>
    <t>Redemptions of securities</t>
  </si>
  <si>
    <t>Balance - end of year</t>
  </si>
  <si>
    <t>Registration Rights Agreement</t>
  </si>
  <si>
    <t>Concurrently with the execution of the Voting Agreement and the Share Purchase Agreement, we and the Estate Shareholders entered into a Registration Rights Agreement (the “Registration Rights Agreement”).</t>
  </si>
  <si>
    <t>The Registration Rights Agreement provides the Estate with, at any time following the consummation of the REIT Reorganization, but on or before the third anniversary thereof, subject to certain exceptions and limitations, three demand rights (the “Demand Registration Rights”) for the registration via an underwritten public offering of, in each instance, between a minimum of (i)(a) $50.0 million with respect to one Demand Registration Right, and (b) $75.0 million with respect to two Demand Registration Rights, and a maximum of (ii) $250.0 million, worth of shares of our common stock received in the REIT Conversion in exchange for the Listed Shares of our predecessor that were owned by the Estate as of the date of the Registration Rights Agreement.</t>
  </si>
  <si>
    <t>Additionally, the Registration Rights Agreement provides the Estate Shareholders with, subject to certain exceptions and limitations, unlimited “piggyback” registration rights (the “Piggyback Registration Rights,” and together with the Demand Registration Rights, the “Estate Shareholders' Registration Rights”) pertaining to the shares of our common stock received in the REIT conversion in exchange for the Listed Shares of our predecessor that were owned by the Estate as of the date of the Registration Rights Agreement.</t>
  </si>
  <si>
    <t>The Estate Shareholders' Registration Rights are subject to customary lock-up and cutback provisions, and the Registration Rights Agreement contains customary indemnification provisions. We have agreed to bear the expenses incurred in connection with the filing of any registration statements attributable to the exercise of the Estate's Registration Rights, other than any (i) underwriting fees, discounts and sales commissions, (ii) fees, expense and disbursements of legal counsel of the Estate, and (iii) transfer taxes, in each case relating to the sale or disposition by the Estate of shares of our common stock pursuant to the Registration Rights Agreement.</t>
  </si>
  <si>
    <r>
      <t>We account for our obligations under the Registration Rights Agreement in accordance with ASC 450 “</t>
    </r>
    <r>
      <rPr>
        <i/>
        <sz val="10"/>
        <color theme="1"/>
        <rFont val="Times New Roman"/>
        <family val="1"/>
      </rPr>
      <t>Contingencies</t>
    </r>
    <r>
      <rPr>
        <sz val="10"/>
        <color theme="1"/>
        <rFont val="Times New Roman"/>
        <family val="1"/>
      </rPr>
      <t>,” which requires us to record a liability if the contingent loss is probable and the amount can be estimated. At December 31, 2012, we have not recorded a liability pertaining to our obligations under the Registration Rights Agreement because the amount cannot be reasonably estimated at this time and is not deemed probable.</t>
    </r>
  </si>
  <si>
    <t>CPA®:14/16 Merger</t>
  </si>
  <si>
    <t>On May 2, 2011, CPA®:14 merged with and into a subsidiary of CPA®:16 – Global. In connection with the CPA®:14/16 Merger, on May 2, 2011, we purchased the remaining interests in three jointly-owned investments from CPA®:14, in which we already had a partial ownership interest, for an aggregate purchase price of $31.8 million, plus the assumption of $87.6 million of indebtedness.</t>
  </si>
  <si>
    <t>In the CPA®:14/16 Merger, CPA®:14 shareholders were entitled to receive $11.50 per share, which was equal to the estimated NAV of CPA®:14 as of September 30, 2010. For each share of CPA®:14 stock owned, each CPA®:14 shareholder received a $1.00 per share special cash dividend and a choice of either (i) $10.50 in cash or (ii) 1.1932 shares of CPA®:16 – Global. The merger consideration of $954.5 million was paid by CPA®:16 – Global, including payment of $444.0 million to liquidating shareholders and issuing 57,365,145 shares of common stock with a fair value of $510.5 million on the date of closing to shareholders of CPA®:14 in exchange for 48,076,723 shares of CPA®:14 common stock. The $1.00 per share special cash distribution, totaling $90.4 million in the aggregate, was funded from the proceeds of the CPA®:14 Asset Sales. In connection with the CPA®:14/16 Merger, we agreed to purchase a sufficient number of shares of CPA®:16 – Global common stock from CPA®:16 – Global to enable it to pay the merger consideration if the cash on hand and available to CPA®:14 and CPA®:16 – Global, including the proceeds of the CPA®:14 Asset Sales and a new $320.0 million senior credit facility of CPA®:16 – Global, were not sufficient. Accordingly, we purchased 13,750,000 shares of CPA®:16 – Global on May 2, 2011 for $121.0 million, which we funded, along with other obligations, with cash on hand and $121.4 million drawn on our then-existing unsecured line of credit.</t>
  </si>
  <si>
    <t xml:space="preserve">Upon consummation of the CPA®:14/16 Merger, we earned revenues of $31.2 million in connection with the termination of the advisory agreement with CPA®:14 and $21.3 million of subordinated disposition revenues. We elected to receive our termination revenue in 2,717,138 shares of CPA®:14, which were exchanged into 3,242,089 shares of CPA®:16 – Global in the CPA®:14/16 Merger. Upon closing of the CPA®:14/16 Merger, we received 13,260,091 shares of common stock of CPA®:16 – Global in respect of our shares of CPA®:14. </t>
  </si>
  <si>
    <t>CAM waived any acquisition fees payable by CPA®:16 – Global under its advisory agreement with CAM in respect of the properties acquired in the CPA®:14/16 Merger and also waived any disposition fees that may subsequently be payable by CPA®:16 – Global upon a sale of such assets. As the advisor to CPA®:14, CAM earned acquisition fees related to those properties acquired by CPA®:14 and disposition fees on those properties upon the liquidation of CPA®:14 and, as a result, CAM and CPA®:16 – Global agreed that CAM should not receive fees upon the acquisition or disposition of the same properties by CPA®:16 – Global.</t>
  </si>
  <si>
    <t>CPA®:16 – Global UPREIT Reorganization</t>
  </si>
  <si>
    <t>Immediately following the CPA®:14/16 Merger on May 2, 2011, CPA®:16 – Global completed an internal reorganization whereby CPA®:16 – Global formed an UPREIT, which was approved by CPA®:16 – Global stockholders in connection with the CPA®:14/16 Merger (the “CPA®:16 – Global UPREIT Reorganization”). In connection with the formation of the UPREIT, CPA®:16 – Global contributed substantially all of its assets and liabilities to an operating partnership in exchange for a managing member interest and units of membership interest in the operating partnership, which together represent a 99.985% capital interest of the Managing Member. Through a subsidiary, we acquired a Special Member Interest of 0.015% in the operating partnership for $0.3 million, entitling us to receive certain profit allocations and distributions of cash.</t>
  </si>
  <si>
    <t>As consideration for the Special Member Interest, we amended our advisory agreement with CPA®:16 – Global to give effect to this UPREIT reorganization and to reflect a revised fee structure whereby (i) our asset management fees are prospectively reduced to 0.5% from 1.0% of the asset value of a property under management, (ii) the former 15% subordinated incentive fee and termination fees have been eliminated and replaced by (iii) a 10% Special General Partner Available Cash Distribution and (iv) the 15% Final Distribution, each defined below. The sum of the new 0.5% asset management fee and the Available Cash Distribution is expected to be lower than the original 1.0% asset management fee; accordingly, the Available Cash Distribution is contractually limited to 0.5% of the value of CPA®:16 – Global's assets under management. However, the amount of after-tax cash we receive pursuant to this revised structure is anticipated to be greater than the amount we received under the previous arrangement. The fee structure related to initial acquisition fees, subordinated acquisition fees and subordinated disposition fees for CPA®:16 – Global remains unchanged.</t>
  </si>
  <si>
    <t>As Special General Partner, we are entitled to 10% of the operating partnership's available cash (the “Available Cash Distribution”), which was defined as the operating partnership's cash generated from operations, excluding capital proceeds, as reduced by operating expenses and debt service, excluding prepayments and balloon payments. We may elect to receive our Available Cash Distribution in shares of CPA®:16 – Global's common stock. In the event of a capital transaction such as a sale, exchange, disposition or refinancing of CPA®:16 – Global's assets, we are also entitled to receive a Final Distribution equal to 15% of residual returns after giving effect to a 100% return of the Managing Member's invested capital plus a 6% priority return.</t>
  </si>
  <si>
    <t>We initially recorded the Special Member Interest as an equity investment at its fair value of $28.3 million and an equal amount of deferred revenues (Note 7), which was net of approximately $6.0 million related to our ownership interest of approximately 17.5% in CPA®:16 – Global that was eliminated in our consolidated financial statements. We recognize the deferred revenue earned from our Special Member Interest in CPA®:16 – Global's operating partnership into earnings on a straight-line basis over the expected period of performance, which is currently estimated at three years based on the stated intended life of CPA®:16 – Global as described in its offering documents. The amount of deferred revenue recognized during the years ended December 31, 2012 and 2011 was $8.5 million and $5.7 million, respectively. The amount of deferred revenue recognized in 2012 and 2011 was net of $0.9 million and $0.6 million, respectively, in amortization associated with the basis differential generated by the Special Member Interest in CPA®:16 – Global's operating partnership and our underlying claim on the net assets of CPA®:16 – Global. We determined the fair value of the Special Member Interest based upon a discounted cash flow model, which included assumptions related to estimated future cash flows of CPA®:16 – Global and the estimated duration of the fee stream of three years. The equity investment is evaluated for impairment consistent with the policy described in Note 2. At December 31, 2012 and 2011, the unamortized balance of the deferred revenue was $12.6 million and $22.0 million, respectively.</t>
  </si>
  <si>
    <t>We own interests in entities ranging from 3% to 95%,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One of our directors and officers was the sole shareholder of Livho, a subsidiary that operates a hotel investment. We consolidated the accounts of Livho in our consolidated financial statements because it was a VIE and we were its primary beneficiary. In order to streamline Livho's corporate structure, in August 2012, the director and officer transferred his ownership interest in Livho for no consideration to one of our subsidiaries, Carey REIT II Inc. No gain or loss was recognized in this transaction. Immediately after the ownership transfer, we became the sole shareholder of Livho and we continue to consolidate the accounts of Livho.</t>
  </si>
  <si>
    <t>Family members of one of our directors have an ownership interest in certain companies that own noncontrolling interests in one of our French majority-owned subsidiaries. These ownership interests are subject to substantially the same terms as all other ownership interests in the subsidiary companies.</t>
  </si>
  <si>
    <t>A former employee owns a redeemable noncontrolling interest (Note 14) in W. P. Carey International LLC (“WPCI”), a subsidiary company that structures net lease transactions on behalf of the CPA® REITs outside of the U.S., as well as certain related entities.</t>
  </si>
  <si>
    <t>During February 2011, we loaned $90.0 million at an annual interest rate of 1.15% to CPA®:17 – Global, which was repaid on April 8, 2011, its maturity date. During May 2011, we loaned $4.0 million at the 30-day LIBOR plus 2.5% to CWI which was repaid on June 6, 2011. In addition, during September 2011, we loaned $2.0 million at LIBOR plus 0.9% to CWI, of which $1.0 million was repaid on September 13, 2011 and the remaining $1.0 million was repaid on October 6, 2011. In connection with these loans, we received interest income from CWI and CPA®:17 – Global totaling $0.2 million during the year ended December 31, 2011.</t>
  </si>
  <si>
    <t>For related party transactions occurred subsequent to December 31, 2012, please see Note 20.</t>
  </si>
  <si>
    <t>Net Investments in Properties</t>
  </si>
  <si>
    <t>Note 5. Net Investments in Properties</t>
  </si>
  <si>
    <t>Real estate, which consists of land and buildings leased to others, at cost, and which are subject to operating leases, is summarized as follows (in thousands):</t>
  </si>
  <si>
    <t>Land</t>
  </si>
  <si>
    <t>Buildings</t>
  </si>
  <si>
    <t>Less: Accumulated depreciation</t>
  </si>
  <si>
    <r>
      <t xml:space="preserve">Real Estate Acquired During 2012 </t>
    </r>
    <r>
      <rPr>
        <sz val="10"/>
        <color theme="1"/>
        <rFont val="Calibri"/>
        <family val="2"/>
        <scheme val="minor"/>
      </rPr>
      <t xml:space="preserve">— </t>
    </r>
    <r>
      <rPr>
        <sz val="10"/>
        <color theme="1"/>
        <rFont val="Times New Roman"/>
        <family val="1"/>
      </rPr>
      <t>As discussed in Note 3, we acquired properties in the Merger, which increased the carrying value of our real estate by $1.8 billion during the year ended December 31, 2012. Other acquisitions of real estate during this period are disclosed in Note 4 and assets disposed of are disclosed in Note 17. Impairment charges recognized on certain properties are discussed in Note 11. During this period, the U.S. dollar weakened against the euro, as the end-of-period rate for the U.S. dollar in relation to the euro at December 31, 2012 increased by 2.1% to $1.3218 from $1.2950 at December 31, 2011. The impact of this weakening was a $12.9 million increase in Real estate from December 31, 2011 to December 31, 2012.</t>
    </r>
  </si>
  <si>
    <t>On September 13, 2012, we acquired an interest in an investment leased to the Walgreens Co. at a total cost of $24.8 million, including net lease intangible assets totaling $6.6 million (Note 8) and acquisition-related costs. We updated our purchase price allocation during the fourth quarter of 2012, and recorded a measurement period adjustment of $5.3 million to reduce land and buildings and to increase net lease intangibles. We deemed this investment to be a real estate asset acquisition, and as such, we capitalized acquisition-related costs of $0.2 million. The Walgreens Co. leases are classified as operating leases.</t>
  </si>
  <si>
    <r>
      <t>Real Estate Acquired During 2011</t>
    </r>
    <r>
      <rPr>
        <sz val="10"/>
        <color theme="1"/>
        <rFont val="Times New Roman"/>
        <family val="1"/>
      </rPr>
      <t xml:space="preserve"> </t>
    </r>
    <r>
      <rPr>
        <sz val="10"/>
        <color theme="1"/>
        <rFont val="Calibri"/>
        <family val="2"/>
        <scheme val="minor"/>
      </rPr>
      <t>—</t>
    </r>
    <r>
      <rPr>
        <sz val="10"/>
        <color theme="1"/>
        <rFont val="Times New Roman"/>
        <family val="1"/>
      </rPr>
      <t xml:space="preserve"> As discussed in Note 4, in connection with the CPA®:14/16 Merger in May 2011, we purchased the remaining interests in certain investments, in which we already had a joint interest, from CPA®:14 as part of the CPA®:14 Asset Sales. These three investments, which lease properties to Checkfree, Federal Express and Amylin, had an aggregate fair value of $174.8 million at the date of acquisition. Prior to this purchase, we had consolidated the Checkfree investments and accounted for the Federal Express and Amylin investments under the equity method. As part of the transaction, we assumed the related non-recourse mortgages on the Federal Express and Amylin investments. These two mortgages and the mortgage on the Checkfree investment had an aggregate fair value of $117.1 million at the date of acquisition (Note 12). Amounts provided are the total amounts attributable to the jointly-owned investments' properties and do not represent the proportionate share that we purchased. Upon acquiring the remaining interests in the investments leased to Federal Express and Amylin, we owned 100% of these investments and accounted for these acquisitions as step acquisitions utilizing the purchase method of accounting. Due to the change in control of the investments that occurred, and in accordance with ASC 810 involving a step acquisition where control is obtained and there is a previously held equity interest, we recorded an aggregate gain of approximately $27.9 million related to the difference between our respective carrying values and the fair values of our previously held interests on the acquisition date. Subsequent to our acquisition, we consolidate all of these wholly-owned investments. The consolidation of these investments resulted in an increase of $90.2 million and $40.8 million to Real estate, net and net lease intangibles, respectively, in May 2011.</t>
    </r>
  </si>
  <si>
    <t>During 2011, we reclassified real estate with a net carrying value of $17.9 million to Real estate in connection with an out-of-period adjustment (Note 2).</t>
  </si>
  <si>
    <t>Operating real estate, which consists of our investments in 21 self-storage properties through Carey Storage and our Livho hotel subsidiary, at cost, is summarized as follows (in thousands):</t>
  </si>
  <si>
    <t xml:space="preserve">Buildings </t>
  </si>
  <si>
    <t>During the year ended December 31, 2012, we recognized an impairment charge of $10.5 million on our hotel property to write down the property's carrying value to its estimated fair value as a result of a decrease in fair value and in the estimated holding period of the hotel (Note 11). In October 2013, we sold our Livho hotel (Note 17).</t>
  </si>
  <si>
    <t>Real Estate Under Construction</t>
  </si>
  <si>
    <t>At December 31, 2012, real estate under construction was $2.9 million, recorded at cost.</t>
  </si>
  <si>
    <t>Scheduled Future Minimum Rents</t>
  </si>
  <si>
    <t>Scheduled future minimum rents, which are inclusive of those properties in continuing and discontinued operations, exclusive of renewals and expenses paid by tenants and future CPI-based increases under non-cancelable operating leases, at December 31, 2012 are as follows (in thousands):</t>
  </si>
  <si>
    <t xml:space="preserve">Years Ending December 31, </t>
  </si>
  <si>
    <t xml:space="preserve">Total </t>
  </si>
  <si>
    <t>Thereafter</t>
  </si>
  <si>
    <t>Finance Receivables</t>
  </si>
  <si>
    <t>Note 6. Finance Receivables</t>
  </si>
  <si>
    <t>Assets representing rights to receive money on demand or at fixed or determinable dates are referred to as finance receivables. Our finance receivable portfolios consist of our Net investments in direct financing leases and deferred acquisition fees. Operating leases are not included in finance receivables as such amounts are not recognized as an asset in the consolidated balance sheets.</t>
  </si>
  <si>
    <t>Net Investment in Direct Financing Leases</t>
  </si>
  <si>
    <t>Net investment in direct financing leases is summarized as follows (in thousands):</t>
  </si>
  <si>
    <t>Minimum lease payments receivable</t>
  </si>
  <si>
    <t>Unguaranteed residual value</t>
  </si>
  <si>
    <t>Less: unearned income</t>
  </si>
  <si>
    <t>During 2012, we sold our net investment in a direct financing lease for $2.0 million, net of selling costs, and recognized a net loss on sale of $0.2 million. In connection with the Merger in September 2012, we acquired 15 direct financing leases with a total fair value of $315.8 million (Note 3). During the years ended December 31, 2012 and 2011, in connection with our annual reviews of the estimated residual values of our properties, we recorded no impairment charges related to direct financing leases. We recorded $1.1 million in impairment charges related to several direct financing leases in 2010. Impairment charges related primarily to other-than-temporary declines in the estimated residual values of the underlying properties due to market conditions (Note 11). In the fourth quarter of 2011, we also recorded $1.6 million in connection with an out-of-period adjustment (Note 2). At December 31, 2012 and 2011, Other assets, net included $0.2 million and less than $0.1 million, respectively, of accounts receivable related to amounts billed under these direct financing leases.</t>
  </si>
  <si>
    <t>During 2011, we reclassified $17.6 million out of Net investments in direct financing leases in connection with an out-of-period adjustment (Note 2).</t>
  </si>
  <si>
    <t>Scheduled future minimum rents, which are inclusive of those properties in continuing and discontinuing operations, exclusive of renewals and expenses paid by tenants, percentage of sales rents and future CPI-based adjustments, under non-cancelable direct financing leases at December 31, 2012 are as follows (in thousands):</t>
  </si>
  <si>
    <t>Deferred Acquisition Fees Receivable</t>
  </si>
  <si>
    <t>As described in Note 4, we earn revenue in connection with structuring and negotiating investments and related mortgage financing for the Managed REITs. A portion of this revenue is due in equal annual installments ranging from three to four years, provided the Managed REITs meet their respective performance criteria. Unpaid deferred installments, including accrued interest, from all of the Managed REITs were included in Due from affiliates in the consolidated financial statements.</t>
  </si>
  <si>
    <t>Credit Quality of Finance Receivables</t>
  </si>
  <si>
    <t>We generally seek investments in facilities that we believe are critical to a tenant's business and that we believe have a low risk of tenant defaults. At both December 31, 2012 and 2011, none of our finance receivables were past due and we had not established any allowances for credit losses. As discussed above, we acquired 15 direct financing leases with a total fair value of $315.8 million from CPA®:15 in connection with the Merger (Note 3). There were no modifications of finance receivables for either of the years ended December 31, 2012 or 2011. We evaluate the credit quality of our tenant receivables utilizing an internal 5-point credit rating scale, with 1 representing the highest credit quality and 5 representing the lowest. The credit quality evaluation of our tenant receivables was last updated in the fourth quarter of 2012. We believe the credit quality of our deferred acquisition fees receivable falls under category 1, as the CPA® REITs are expected to have the available cash to make such payments.</t>
  </si>
  <si>
    <t>A summary of our finance receivables by internal credit quality rating is as follows (dollars in thousands):</t>
  </si>
  <si>
    <t>Number of Tenants at</t>
  </si>
  <si>
    <t>Net Investments in Direct Financing Leases at</t>
  </si>
  <si>
    <t>Internal Credit Quality Indicator</t>
  </si>
  <si>
    <t>8 </t>
  </si>
  <si>
    <t>2 </t>
  </si>
  <si>
    <t>- </t>
  </si>
  <si>
    <t>Equity Investment in Real Estate and the Managed REITs</t>
  </si>
  <si>
    <t>Equity Investments in Real Estate and REITs</t>
  </si>
  <si>
    <t>Note 7. Equity Investments in Real Estate and the Managed REITs</t>
  </si>
  <si>
    <t>We own interests in the Managed REITs and unconsolidated real estate investment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from other-than-temporary impairments). These investments are summarized below.</t>
  </si>
  <si>
    <t>Income from equity investments in real estate represents our proportionate share of the income or losses of these investments as well as certain depreciation and amortization adjustments related to other-than-temporary impairment charges. The following table presents information about our equity income from the Managed REITs and other jointly-owned investments (in thousands):</t>
  </si>
  <si>
    <t>Equity earnings from equity investments in the Managed REITs</t>
  </si>
  <si>
    <t>Other-than-temporary impairment charges on CPA®:16 – Global operating partnership</t>
  </si>
  <si>
    <t>Distributions of Available Cash (Note 4)</t>
  </si>
  <si>
    <t>Deferred revenue earned (Note 4)</t>
  </si>
  <si>
    <t>Equity income from the Managed REITs</t>
  </si>
  <si>
    <t>Equity earnings from other equity investments</t>
  </si>
  <si>
    <t>Total income from equity investments in real estate and the Managed REITs</t>
  </si>
  <si>
    <t>Managed REITs</t>
  </si>
  <si>
    <t>We own interests in the Managed REITs and account for these interests under the equity method because, as their advisor and through our ownership in their common stock, we do not exert control over, but we do have the ability to exercise significant influence on, the Managed REITs. We earn asset management and we earned performance revenue from the Managed REITs and have elected, in certain cases, to receive a portion of this revenue in the form of common stock of the Managed REITs rather than cash.</t>
  </si>
  <si>
    <t>The following table sets forth certain information about our investments in the Managed REITs (dollars in thousands):</t>
  </si>
  <si>
    <t>% of Outstanding Shares Owned at</t>
  </si>
  <si>
    <t>Carrying Amount of Investment at</t>
  </si>
  <si>
    <t>Fund</t>
  </si>
  <si>
    <r>
      <t>December 31, 2012</t>
    </r>
    <r>
      <rPr>
        <vertAlign val="superscript"/>
        <sz val="11"/>
        <color theme="1"/>
        <rFont val="Calibri"/>
        <family val="2"/>
        <scheme val="minor"/>
      </rPr>
      <t xml:space="preserve"> (a)</t>
    </r>
  </si>
  <si>
    <r>
      <t>CPA®:15</t>
    </r>
    <r>
      <rPr>
        <vertAlign val="superscript"/>
        <sz val="11"/>
        <color theme="1"/>
        <rFont val="Calibri"/>
        <family val="2"/>
        <scheme val="minor"/>
      </rPr>
      <t>(b)</t>
    </r>
  </si>
  <si>
    <t>(c)</t>
  </si>
  <si>
    <r>
      <t>CPA®:16 – Global</t>
    </r>
    <r>
      <rPr>
        <vertAlign val="superscript"/>
        <sz val="11"/>
        <color theme="1"/>
        <rFont val="Calibri"/>
        <family val="2"/>
        <scheme val="minor"/>
      </rPr>
      <t xml:space="preserve"> (d) (e) (f)</t>
    </r>
  </si>
  <si>
    <r>
      <t>CPA®:17 – Global</t>
    </r>
    <r>
      <rPr>
        <vertAlign val="superscript"/>
        <sz val="11"/>
        <color theme="1"/>
        <rFont val="Calibri"/>
        <family val="2"/>
        <scheme val="minor"/>
      </rPr>
      <t>(g)</t>
    </r>
  </si>
  <si>
    <t xml:space="preserve">Includes asset management fees receivable, for which 128,992 shares, 84,595 shares and 9,842 shares of CPA®:17 – Global, CPA®:16 – Global and CWI, respectively, were issued during the first quarter of 2013. </t>
  </si>
  <si>
    <t>Prior to the Merger, we received distributions of $5.6 million, $6.9 million and $6.2 million from this investment during 2012, 2011 and 2010, respectively.</t>
  </si>
  <si>
    <t>On September 28, 2012, we acquired all the remaining interests in CPA®:15 and now consolidate this entity (Note 3).</t>
  </si>
  <si>
    <t>During the year ended December 31, 2012, we recognized other-than-temporary impairment charges totaling $9.9 million on our special member interest in CPA®:16 – Global's operating partnership to reduce the carrying value of our interest in the operating partnership to its estimated fair value (Note 9).</t>
  </si>
  <si>
    <t>At December 31, 2011, our investment in CPA®:16 – Global comprised more than 20% of our total assets. Therefore, we refer to the audited financials of CPA®:16 – Global filed on February 26, 2013.</t>
  </si>
  <si>
    <t>We received distributions of $39.7 million, $18.6 million and $4.1 million from this investment during 2012, 2011 and 2010, respectively.</t>
  </si>
  <si>
    <t>We received distributions of $16.2 million, $10.0 million and $4.7 million from this investment during 2012, 2011 and 2010, respectively.</t>
  </si>
  <si>
    <t>The following tables present preliminary combined summarized financial information for the Managed REITs. Amounts provided are expected total amounts attributable to the Managed REITs and do not represent our proportionate share (in thousands):</t>
  </si>
  <si>
    <t>Assets</t>
  </si>
  <si>
    <t>Liabilities</t>
  </si>
  <si>
    <t>Redeemable noncontrolling interests</t>
  </si>
  <si>
    <t>Noncontrolling interests</t>
  </si>
  <si>
    <t>Stockholders’ equity</t>
  </si>
  <si>
    <t xml:space="preserve">Revenues </t>
  </si>
  <si>
    <r>
      <t xml:space="preserve">Expenses </t>
    </r>
    <r>
      <rPr>
        <vertAlign val="superscript"/>
        <sz val="11"/>
        <color theme="1"/>
        <rFont val="Calibri"/>
        <family val="2"/>
        <scheme val="minor"/>
      </rPr>
      <t>(a) (b)</t>
    </r>
  </si>
  <si>
    <r>
      <t xml:space="preserve">Net income attributable to the Managed REITs </t>
    </r>
    <r>
      <rPr>
        <vertAlign val="superscript"/>
        <sz val="11"/>
        <color theme="1"/>
        <rFont val="Calibri"/>
        <family val="2"/>
        <scheme val="minor"/>
      </rPr>
      <t>(c) (d)</t>
    </r>
  </si>
  <si>
    <t>_________</t>
  </si>
  <si>
    <t>Total net expenses recognized by the Managed REITs during the year ended December 31, 2012 included $3.1 million of Merger-related expenses incurred by CPA®:15, of which our share was approximately $0.2 million.</t>
  </si>
  <si>
    <t>Total net expenses recognized by the Managed REITs during the year ended December 31, 2011 included the following items related to the CPA®:14/16 Merger: (i) $78.8 million of net gains recognized by CPA®:14 in connection with selling certain properties to us, CPA®:17 – Global and third parties, of which our share was approximately $7.4 million; (ii) a net gain of $28.7 million recognized by CPA®:16 – Global in connection with the CPA®:14/16 Merger as a result of the fair value of CPA®:14 exceeding the total merger consideration, of which our share was approximately $5.0 million; (iii) $13.6 million of expenses incurred by CPA®:16 – Global related to the CPA®:14/16 Merger, of which our share was approximately $2.4 million; and (iv) a $2.8 million net loss recognized by CPA®:16 – Global in connection with the prepayment of certain non-recourse mortgages, of which our share was approximately $0.5 million.</t>
  </si>
  <si>
    <t>Inclusive of impairment charges recognized by the Managed REITs totaling $25.0 million, $57.7 million and $51.4 million during the years ended December 31, 2012, 2011 and 2010, respectively, of which $6.9 million, $45.1 million and $17.4 million were included in discontinued operations, respectively. These impairment charges reduced our income earned from these investments by approximately $4.2 million, $7.8 million and $3.0 million during the years ended December 31, 2012, 2011 and 2010, respectively.</t>
  </si>
  <si>
    <t>Amounts included net gains on sale of real estate recorded by the Managed REITs totaling $35.4 million, $45.4 million and $30.5 million during the years ended December 31, 2012, 2011 and 2010, respectively, of which $29.6 million, $16.7 million and $14.6 million, were reflected within discontinued operations, respectively.</t>
  </si>
  <si>
    <t>Interests in Unconsolidated Real Estate Investments</t>
  </si>
  <si>
    <t>We own interests in single-tenant net leased properties that are leased to corporation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t>
  </si>
  <si>
    <t>The following table sets forth our ownership interests in our equity investments in real estate, excluding the Managed REITs, and their respective carrying values (dollars in thousands):</t>
  </si>
  <si>
    <t>Ownership Interest</t>
  </si>
  <si>
    <t xml:space="preserve">Carrying Value at December 31, </t>
  </si>
  <si>
    <t>Lessee</t>
  </si>
  <si>
    <t>at December 31, 2012</t>
  </si>
  <si>
    <r>
      <t>Schuler A.G.</t>
    </r>
    <r>
      <rPr>
        <vertAlign val="superscript"/>
        <sz val="11"/>
        <color theme="1"/>
        <rFont val="Calibri"/>
        <family val="2"/>
        <scheme val="minor"/>
      </rPr>
      <t xml:space="preserve"> (a) (b) (c) (d)</t>
    </r>
  </si>
  <si>
    <r>
      <t>Hellweg Die Profi-Baumarkte GmbH &amp; Co. KG (Hellweg 2)</t>
    </r>
    <r>
      <rPr>
        <vertAlign val="superscript"/>
        <sz val="11"/>
        <color theme="1"/>
        <rFont val="Calibri"/>
        <family val="2"/>
        <scheme val="minor"/>
      </rPr>
      <t xml:space="preserve"> (a) (c)</t>
    </r>
  </si>
  <si>
    <r>
      <t>Advanced Micro Devices</t>
    </r>
    <r>
      <rPr>
        <vertAlign val="superscript"/>
        <sz val="11"/>
        <color theme="1"/>
        <rFont val="Calibri"/>
        <family val="2"/>
        <scheme val="minor"/>
      </rPr>
      <t xml:space="preserve"> (b) (e)</t>
    </r>
  </si>
  <si>
    <r>
      <t>The New York Times Company</t>
    </r>
    <r>
      <rPr>
        <vertAlign val="superscript"/>
        <sz val="11"/>
        <color theme="1"/>
        <rFont val="Calibri"/>
        <family val="2"/>
        <scheme val="minor"/>
      </rPr>
      <t>(f)</t>
    </r>
  </si>
  <si>
    <r>
      <t>C1000 Logistiek Vastgoed B.V.</t>
    </r>
    <r>
      <rPr>
        <vertAlign val="superscript"/>
        <sz val="11"/>
        <color theme="1"/>
        <rFont val="Calibri"/>
        <family val="2"/>
        <scheme val="minor"/>
      </rPr>
      <t xml:space="preserve"> (a) (b) (e) </t>
    </r>
  </si>
  <si>
    <r>
      <t>Del Monte Corporation</t>
    </r>
    <r>
      <rPr>
        <vertAlign val="superscript"/>
        <sz val="11"/>
        <color theme="1"/>
        <rFont val="Calibri"/>
        <family val="2"/>
        <scheme val="minor"/>
      </rPr>
      <t xml:space="preserve"> (b) (e)</t>
    </r>
  </si>
  <si>
    <r>
      <t>U. S. Airways Group, Inc.</t>
    </r>
    <r>
      <rPr>
        <vertAlign val="superscript"/>
        <sz val="11"/>
        <color theme="1"/>
        <rFont val="Calibri"/>
        <family val="2"/>
        <scheme val="minor"/>
      </rPr>
      <t xml:space="preserve"> (b) (g)</t>
    </r>
  </si>
  <si>
    <r>
      <t>The Talaria Company (Hinckley)</t>
    </r>
    <r>
      <rPr>
        <vertAlign val="superscript"/>
        <sz val="11"/>
        <color theme="1"/>
        <rFont val="Calibri"/>
        <family val="2"/>
        <scheme val="minor"/>
      </rPr>
      <t xml:space="preserve"> (e) (h)</t>
    </r>
  </si>
  <si>
    <r>
      <t>The Upper Deck Company</t>
    </r>
    <r>
      <rPr>
        <vertAlign val="superscript"/>
        <sz val="11"/>
        <color theme="1"/>
        <rFont val="Calibri"/>
        <family val="2"/>
        <scheme val="minor"/>
      </rPr>
      <t xml:space="preserve"> (b) (e)</t>
    </r>
  </si>
  <si>
    <r>
      <t>Waldaschaff Automotive GmbH and Wagon Automotive Nagold GmbH</t>
    </r>
    <r>
      <rPr>
        <vertAlign val="superscript"/>
        <sz val="11"/>
        <color theme="1"/>
        <rFont val="Calibri"/>
        <family val="2"/>
        <scheme val="minor"/>
      </rPr>
      <t xml:space="preserve"> (a) (e)</t>
    </r>
  </si>
  <si>
    <r>
      <t>Builders FirstSource, Inc.</t>
    </r>
    <r>
      <rPr>
        <vertAlign val="superscript"/>
        <sz val="11"/>
        <color theme="1"/>
        <rFont val="Calibri"/>
        <family val="2"/>
        <scheme val="minor"/>
      </rPr>
      <t xml:space="preserve"> (e) </t>
    </r>
  </si>
  <si>
    <r>
      <t>PETsMART, Inc.</t>
    </r>
    <r>
      <rPr>
        <vertAlign val="superscript"/>
        <sz val="11"/>
        <color theme="1"/>
        <rFont val="Calibri"/>
        <family val="2"/>
        <scheme val="minor"/>
      </rPr>
      <t xml:space="preserve"> (e)</t>
    </r>
  </si>
  <si>
    <r>
      <t>Consolidated Systems, Inc.</t>
    </r>
    <r>
      <rPr>
        <vertAlign val="superscript"/>
        <sz val="11"/>
        <color theme="1"/>
        <rFont val="Calibri"/>
        <family val="2"/>
        <scheme val="minor"/>
      </rPr>
      <t xml:space="preserve"> (b) </t>
    </r>
  </si>
  <si>
    <r>
      <t>Carrefour France, SAS</t>
    </r>
    <r>
      <rPr>
        <vertAlign val="superscript"/>
        <sz val="11"/>
        <color theme="1"/>
        <rFont val="Calibri"/>
        <family val="2"/>
        <scheme val="minor"/>
      </rPr>
      <t xml:space="preserve"> (a)</t>
    </r>
  </si>
  <si>
    <t>(i)</t>
  </si>
  <si>
    <r>
      <t>Médica – France, S.A.</t>
    </r>
    <r>
      <rPr>
        <vertAlign val="superscript"/>
        <sz val="11"/>
        <color theme="1"/>
        <rFont val="Calibri"/>
        <family val="2"/>
        <scheme val="minor"/>
      </rPr>
      <t xml:space="preserve"> (a)</t>
    </r>
  </si>
  <si>
    <t>(j)</t>
  </si>
  <si>
    <t>Hologic, Inc.</t>
  </si>
  <si>
    <t>Childtime Childcare, Inc.</t>
  </si>
  <si>
    <r>
      <t>Symphony IRI Group, Inc.</t>
    </r>
    <r>
      <rPr>
        <vertAlign val="superscript"/>
        <sz val="11"/>
        <color theme="1"/>
        <rFont val="Calibri"/>
        <family val="2"/>
        <scheme val="minor"/>
      </rPr>
      <t xml:space="preserve"> (k) (l) (m)</t>
    </r>
  </si>
  <si>
    <r>
      <t>SaarOTEC</t>
    </r>
    <r>
      <rPr>
        <vertAlign val="superscript"/>
        <sz val="11"/>
        <color theme="1"/>
        <rFont val="Calibri"/>
        <family val="2"/>
        <scheme val="minor"/>
      </rPr>
      <t xml:space="preserve"> (a) (e) (l)</t>
    </r>
  </si>
  <si>
    <r>
      <t>Wanbishi Archives Co. Ltd.</t>
    </r>
    <r>
      <rPr>
        <vertAlign val="superscript"/>
        <sz val="11"/>
        <color theme="1"/>
        <rFont val="Calibri"/>
        <family val="2"/>
        <scheme val="minor"/>
      </rPr>
      <t xml:space="preserve"> (a) (l) (n)</t>
    </r>
  </si>
  <si>
    <t>The carrying value of the investment is affected by the impact of fluctuations in the exchange rate of the foreign currency.</t>
  </si>
  <si>
    <t>Represents a tenancy-in-common interest, under which the investment is under common control by us and our investment partner.</t>
  </si>
  <si>
    <t xml:space="preserve">In connection with the Merger, we acquired an additional interest in this investment from CPA®:15. </t>
  </si>
  <si>
    <t>We received distributions of $8.2 million, $2.4 million and $2.3 million from this investment during 2012, 2011 and 2010, respectively.</t>
  </si>
  <si>
    <t>We acquired our interest in this investment in connection with the Merger (Note 3).</t>
  </si>
  <si>
    <t>We received distributions of $3.2 million and $4.4 million from this investment during 2012 and 2011, respectively.</t>
  </si>
  <si>
    <t>We received distributions of $2.4 million, $2.2 million and $2.5 million from this investment during 2012, 2011 and 2010, respectively.</t>
  </si>
  <si>
    <t>This investment was sold in October 2013.</t>
  </si>
  <si>
    <t>In connection with the Merger, we acquired the remaining interest in this investment from CPA®:15. Subsequent to the Merger, we consolidate this investment.</t>
  </si>
  <si>
    <t>In April 2012, this jointly-owned entity sold its interests in the investment for approximately $76.5 million and recognized a net gain on sale of approximately $34.0 million. Our share of the gain was approximately $15.1 million. Amounts are based on the exchange rate of the euro on the date of sale.</t>
  </si>
  <si>
    <t>In 2011, this jointly-owned entity sold one of its properties and distributed the proceeds to the entity partners. Our share of the proceeds was approximately $1.4 million, which exceeded our total investment in the entity at that time. During the first quarter of 2011, we recognized an other-than-temporary impairment charge of $0.2 million to reflect the decline in the estimated fair value of the entity's underlying net assets in comparison with the carrying value of our interest in this investment.</t>
  </si>
  <si>
    <t>At December 31, 2012, or 2011, as applicable, we intended to fund our share of the investment's future operating deficits if the need arose. However, we had no legal obligation to pay for any of the investment's liabilities nor did we have any legal obligation to fund operating deficits.</t>
  </si>
  <si>
    <t>We received distributions of $2.6 million from this investment during 2011.</t>
  </si>
  <si>
    <t>We acquired our interest in this investment in 2012 as discussed below.</t>
  </si>
  <si>
    <t>The following tables present combined summarized financial information of our equity investments. Amounts provided are the total amounts attributable to the investments and do not represent our proportionate share (in thousands):</t>
  </si>
  <si>
    <t>Partners’/members’ equity</t>
  </si>
  <si>
    <t xml:space="preserve">Expenses </t>
  </si>
  <si>
    <r>
      <t>Impairment charges</t>
    </r>
    <r>
      <rPr>
        <vertAlign val="superscript"/>
        <sz val="11"/>
        <color theme="1"/>
        <rFont val="Calibri"/>
        <family val="2"/>
        <scheme val="minor"/>
      </rPr>
      <t xml:space="preserve"> (b)</t>
    </r>
  </si>
  <si>
    <t xml:space="preserve">Income from continuing operations </t>
  </si>
  <si>
    <r>
      <t>Net income attributable to equity method investees</t>
    </r>
    <r>
      <rPr>
        <vertAlign val="superscript"/>
        <sz val="11"/>
        <color theme="1"/>
        <rFont val="Calibri"/>
        <family val="2"/>
        <scheme val="minor"/>
      </rPr>
      <t xml:space="preserve"> (a) (b)</t>
    </r>
  </si>
  <si>
    <t>Amount during the year ended December 31, 2012 included a net gain of approximately $34.0 million recognized by a jointly-owned entity as a result of selling its interests in the Médica investment. Our share of the gain was approximately $15.1 million.</t>
  </si>
  <si>
    <t>Amount during the year ended December 31, 2011 included an impairment charge of $8.6 million incurred by a jointly-owned entity that leased property to Symphony IRI Group, Inc. in connection with a potential sale of the property, of which our share was approximately $0.4 million. The entity completed the sale in June 2011.</t>
  </si>
  <si>
    <r>
      <t xml:space="preserve">2012 </t>
    </r>
    <r>
      <rPr>
        <sz val="10"/>
        <color theme="1"/>
        <rFont val="Times New Roman"/>
        <family val="1"/>
      </rPr>
      <t>– In December 2012, an entity in which we and CPA®:17 – Global hold 3% and 97% interests, respectively, purchased a distribution/warehouse in Japan for $52.1 million. Our share of the purchase price was approximately $1.5 million. We account for this investment under the equity method of accounting, as we do not have a controlling interest in the entity but exercise significant influence over it. In connection with this investment, the entity obtained mortgage financing on the property of $31.6 million at an annual interest rate of 2% and term of five years. Our share of the financing was approximately $0.9 million. Amounts are based on the exchange rate of the Japanese yen on the date of acquisition.</t>
    </r>
  </si>
  <si>
    <t>Intangible Assets and Goodwill</t>
  </si>
  <si>
    <t>Goodwill And Intangible Assets Disclosure</t>
  </si>
  <si>
    <t>Note 8. Intangible Assets and Liabilities and Goodwill</t>
  </si>
  <si>
    <t>In connection with our acquisitions of properties, we have recorded net lease intangibles which are being amortized over periods ranging from one year to 40 years. In-place lease, tenant relationship and above-market rent intangibles are included in Intangible assets and goodwill, net in the consolidated financial statements. Below-market rent intangibles are included in Accounts payable, accrued expenses and other liabilities in the consolidated financial statements.</t>
  </si>
  <si>
    <t>In connection with our investment activity during the year ended December 31, 2012, comprised of the Merger (Note 3) and the Walgreens acquisition (Note 5), we have recorded net lease intangibles comprised as follows (dollars in thousands):</t>
  </si>
  <si>
    <t>Initially</t>
  </si>
  <si>
    <t>As</t>
  </si>
  <si>
    <t>Weighted-Average</t>
  </si>
  <si>
    <t>Reported at</t>
  </si>
  <si>
    <t>Period</t>
  </si>
  <si>
    <t>Revised at</t>
  </si>
  <si>
    <t>Life</t>
  </si>
  <si>
    <t>Adjustments</t>
  </si>
  <si>
    <t>Amortizable Intangible Assets</t>
  </si>
  <si>
    <t>Lease intangibles:</t>
  </si>
  <si>
    <t>In-place lease</t>
  </si>
  <si>
    <t>Above-market rent</t>
  </si>
  <si>
    <t>Total intangible assets</t>
  </si>
  <si>
    <t>Amortizable Intangible Liabilities</t>
  </si>
  <si>
    <t>Below-market rent</t>
  </si>
  <si>
    <t>Above-market ground lease</t>
  </si>
  <si>
    <t>Unamortizable Intangible Liabilities</t>
  </si>
  <si>
    <t>Below-market purchase option</t>
  </si>
  <si>
    <t>Total intangible liabilities</t>
  </si>
  <si>
    <t>In connection with the Merger, we recorded goodwill of $268.7 million as a result of the Merger Consideration exceeding the fair value of the assets acquired and liabilities assumed (Note 3). The goodwill was attributed to our Real Estate Ownership reporting unit as it relates to the real estate assets we acquired. The following table presents a reconciliation of our goodwill (in thousands):</t>
  </si>
  <si>
    <t>Investment</t>
  </si>
  <si>
    <t>Management</t>
  </si>
  <si>
    <t>Ownership</t>
  </si>
  <si>
    <t>Balance at January 1, 2010</t>
  </si>
  <si>
    <t>Activity</t>
  </si>
  <si>
    <t>Balance at December 31, 2010</t>
  </si>
  <si>
    <t>Balance at December 31, 2011</t>
  </si>
  <si>
    <t>Acquisition of CPA®:15</t>
  </si>
  <si>
    <r>
      <t>Allocation of goodwill to dispositions of properties within the reporting unit</t>
    </r>
    <r>
      <rPr>
        <vertAlign val="superscript"/>
        <sz val="11"/>
        <color theme="1"/>
        <rFont val="Calibri"/>
        <family val="2"/>
        <scheme val="minor"/>
      </rPr>
      <t xml:space="preserve"> (a)</t>
    </r>
  </si>
  <si>
    <t>Balance at December 31, 2012</t>
  </si>
  <si>
    <t>Intangible assets and liabilities and goodwill are summarized as follows (in thousands):</t>
  </si>
  <si>
    <t>Carrying</t>
  </si>
  <si>
    <t>Accumulated</t>
  </si>
  <si>
    <t>Amount</t>
  </si>
  <si>
    <t>Amortization</t>
  </si>
  <si>
    <t xml:space="preserve">Amortizable Intangible Assets </t>
  </si>
  <si>
    <t xml:space="preserve">Management contracts </t>
  </si>
  <si>
    <r>
      <t>Lease Intangibles:</t>
    </r>
    <r>
      <rPr>
        <vertAlign val="superscript"/>
        <sz val="11"/>
        <color theme="1"/>
        <rFont val="Calibri"/>
        <family val="2"/>
        <scheme val="minor"/>
      </rPr>
      <t xml:space="preserve"> (a)</t>
    </r>
  </si>
  <si>
    <t xml:space="preserve">In-place lease </t>
  </si>
  <si>
    <t>Other intangibles</t>
  </si>
  <si>
    <t xml:space="preserve">Above-market rent </t>
  </si>
  <si>
    <t xml:space="preserve">Unamortizable Goodwill and Indefinite-Lived Intangible Assets </t>
  </si>
  <si>
    <t xml:space="preserve">Trade name </t>
  </si>
  <si>
    <t>Total Intangible Assets</t>
  </si>
  <si>
    <t xml:space="preserve">Amortizable Intangible Liabilities </t>
  </si>
  <si>
    <t xml:space="preserve">Below-market rent </t>
  </si>
  <si>
    <t xml:space="preserve">Unamortizable Intangible Liabilities </t>
  </si>
  <si>
    <t>Total Intangible Liabilities</t>
  </si>
  <si>
    <t>The fair value of the below-market purchase option was equal to the residual value at the date of acquisition.</t>
  </si>
  <si>
    <t>Net amortization of intangibles, including the effect of foreign currency translation, was $24.7 million, $4.0 million and $1.3 million for the years ended December 31, 2012, 2011 and 2010, respectively. Amortization of below-market rent, above-market rent and above-market ground lease intangibles is recorded as an adjustment to Lease revenues, while amortization of in-place lease and tenant relationship intangibles is included in Depreciation and amortization.</t>
  </si>
  <si>
    <t>Based on the intangible assets and liabilities recorded at December 31, 2012, scheduled annual net amortization of intangibles, which are inclusive of those properties in continuing and discontinued operations, for each of the next five years and thereafter is as follows (in thousands):</t>
  </si>
  <si>
    <t>Years Ending December 31,</t>
  </si>
  <si>
    <t>Fair Value Measurements</t>
  </si>
  <si>
    <t>Fair Value Disclosures</t>
  </si>
  <si>
    <t>Note 9. Fair Value Measurements</t>
  </si>
  <si>
    <t>For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Items Measured at Fair Value on a Recurring Basis</t>
  </si>
  <si>
    <t>The methods and assumptions described below were used to estimate the fair value of each class of financial instrument. For significant Level 3 items we have also provided the unobservable inputs along with their weighted average ranges.</t>
  </si>
  <si>
    <r>
      <t xml:space="preserve">Money Market Funds — </t>
    </r>
    <r>
      <rPr>
        <sz val="10"/>
        <color theme="1"/>
        <rFont val="Times New Roman"/>
        <family val="1"/>
      </rPr>
      <t>Our money market funds, which are included in Cash in the consolidated financial statements, are comprised of government securities and U.S. Treasury bills. These funds were classified as Level 1 as we used quoted prices from active markets to determine their fair values.</t>
    </r>
  </si>
  <si>
    <r>
      <t xml:space="preserve">Derivative Assets — </t>
    </r>
    <r>
      <rPr>
        <sz val="10"/>
        <color theme="1"/>
        <rFont val="Times New Roman"/>
        <family val="1"/>
      </rPr>
      <t>Our derivative assets, which are included in Other assets, net in the consolidated financial statements, are comprised of foreign currency forward contracts and stock warrants that were acquired from CPA®:15 through the Merger. The foreign currency forward contracts were measured at fair value using readily observable market inputs, such as quotations on interest rates, and were classified as Level 2 as these instruments are custom, over-the-counter contracts with various bank counterparties that are not traded in the open market. The stock warrants were measured at fair value using internal valuation models that incorporate market inputs and our own assumptions about future cash flows. We classified these assets as Level 3 because these assets are not traded in an active market.</t>
    </r>
  </si>
  <si>
    <r>
      <t xml:space="preserve">Derivative Liabilities — </t>
    </r>
    <r>
      <rPr>
        <sz val="10"/>
        <color theme="1"/>
        <rFont val="Times New Roman"/>
        <family val="1"/>
      </rPr>
      <t>Our derivative liabilities, which are included in Accounts payable, accrued expenses and other liabilities in the consolidated financial statements, are comprised of interest rate swaps, a substantial amount of which were acquired from CPA®:15 through the Merger (Note 10).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r>
  </si>
  <si>
    <r>
      <t xml:space="preserve">Other Securities — </t>
    </r>
    <r>
      <rPr>
        <sz val="10"/>
        <color theme="1"/>
        <rFont val="Times New Roman"/>
        <family val="1"/>
      </rPr>
      <t>Our other securities, which are included in Other assets, net in the consolidated financial statements, are primarily comprised of our interest in a commercial mortgage loan securitization known as the Carey Commercial Mortgage Trust (“CCMT”). We classified these assets as Level 3 because these assets are not traded in an active market. We estimated the fair value of these assets using internal valuation models that incorporate market inputs and our own assumptions about future cash flows.</t>
    </r>
  </si>
  <si>
    <r>
      <t xml:space="preserve">Redeemable Noncontrolling Interest — </t>
    </r>
    <r>
      <rPr>
        <sz val="10"/>
        <color theme="1"/>
        <rFont val="Times New Roman"/>
        <family val="1"/>
      </rPr>
      <t>We account for the noncontrolling interest in WPCI as a redeemable noncontrolling interest. We determined the valuation of the redeemable noncontrolling interest using widely accepted valuation techniques, including expected discounted cash flows of the investment as well as the income capitalization approach, which considers prevailing market capitalization rates. We classified this liability as Level 3. Unobservable inputs for WPCI include a discount for lack of marketability, a discount rate and EBITDA multiples with weighted average ranges of 20% – 30%, 22% – 26% and 3x – 5x, respectively. Significant increases or decreases in any one of these inputs in isolation would result in significant changes in the fair value measurement.</t>
    </r>
  </si>
  <si>
    <t>The following tables set forth our assets and liabilities that were accounted for at fair value on a recurring basis. Assets and liabilities presented below exclude assets and liabilities owned by equity investments (in thousands):</t>
  </si>
  <si>
    <t>Fair Value Measurements at December 31, 2012 Using:</t>
  </si>
  <si>
    <t>Quoted Prices in</t>
  </si>
  <si>
    <t>Active Markets for</t>
  </si>
  <si>
    <t>Significant Other</t>
  </si>
  <si>
    <t>Unobservable</t>
  </si>
  <si>
    <t>Identical Assets</t>
  </si>
  <si>
    <t>Observable Inputs</t>
  </si>
  <si>
    <t>Inputs</t>
  </si>
  <si>
    <t>Description</t>
  </si>
  <si>
    <t>(Level 1)</t>
  </si>
  <si>
    <t>(Level 2)</t>
  </si>
  <si>
    <t>(Level 3)</t>
  </si>
  <si>
    <t>Assets:</t>
  </si>
  <si>
    <t>Money market funds</t>
  </si>
  <si>
    <t>Derivative assets</t>
  </si>
  <si>
    <t>Redeemable Noncontrolling Interest and Liabilities:</t>
  </si>
  <si>
    <t>Derivative liabilities</t>
  </si>
  <si>
    <t>Fair Value Measurements at December 31, 2011 Using:</t>
  </si>
  <si>
    <t xml:space="preserve">Other securities </t>
  </si>
  <si>
    <t>Fair Value Measurements Using</t>
  </si>
  <si>
    <t>Significant Unobservable Inputs (Level 3 Only)</t>
  </si>
  <si>
    <t>Year Ended December 31, 2012</t>
  </si>
  <si>
    <t>Year Ended December 31, 2011</t>
  </si>
  <si>
    <t>Redeemable</t>
  </si>
  <si>
    <t>Derivative</t>
  </si>
  <si>
    <t>Noncontrolling</t>
  </si>
  <si>
    <t>Securities</t>
  </si>
  <si>
    <t>Interest</t>
  </si>
  <si>
    <t>Beginning balance</t>
  </si>
  <si>
    <t>Total gains or losses (realized and unrealized):</t>
  </si>
  <si>
    <t>Included in earnings</t>
  </si>
  <si>
    <t xml:space="preserve">Included in other comprehensive (loss) income </t>
  </si>
  <si>
    <t>Settlements</t>
  </si>
  <si>
    <t>Acquired due to Merger</t>
  </si>
  <si>
    <t>Amortization and accretion</t>
  </si>
  <si>
    <t>Ending balance</t>
  </si>
  <si>
    <t>The amount of total gains or losses for the period included in earnings attributable to the change in unrealized gains or losses relating to assets still held at the reporting date</t>
  </si>
  <si>
    <t>We did not have any transfers into or out of Level 1, Level 2 and Level 3 measurements during the years ended December 31, 2012 and 2011. Gains and losses (realized and unrealized) included in earnings for other securities are reported in Other income and (expenses) in the consolidated financial statements.</t>
  </si>
  <si>
    <t>Our other financial instruments had the following carrying values and fair values as of the dates shown (in thousands):</t>
  </si>
  <si>
    <t>Level</t>
  </si>
  <si>
    <t>Carrying Value</t>
  </si>
  <si>
    <t>Fair Value</t>
  </si>
  <si>
    <r>
      <t>Non-recourse debt</t>
    </r>
    <r>
      <rPr>
        <vertAlign val="superscript"/>
        <sz val="11"/>
        <color theme="1"/>
        <rFont val="Calibri"/>
        <family val="2"/>
        <scheme val="minor"/>
      </rPr>
      <t xml:space="preserve"> (a)</t>
    </r>
  </si>
  <si>
    <t>Senior Credit Facility</t>
  </si>
  <si>
    <r>
      <t>Deferred acquisition fees receivable</t>
    </r>
    <r>
      <rPr>
        <vertAlign val="superscript"/>
        <sz val="11"/>
        <color theme="1"/>
        <rFont val="Calibri"/>
        <family val="2"/>
        <scheme val="minor"/>
      </rPr>
      <t xml:space="preserve"> (b)</t>
    </r>
  </si>
  <si>
    <t>We determined the estimated fair value of our debt instruments using a discounted cash flow model with rates that take into account the credit of the tenants, where applicable, and interest rate risk. We also considered the value of the underlying collateral taking into account the quality of the collateral, the credit quality of the company, the time until maturity and the current market interest rate.</t>
  </si>
  <si>
    <t>We determined the estimated fair value of our deferred acquisition fees based on an estimate of discounted cash flows using two significant unobservable inputs, which are the leverage adjusted unsecured spread and an illiquidity adjustment with a weighted average range of 275 – 325 bps and 50 – 100 bps, respectively.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December 31, 2012 and 2011.</t>
  </si>
  <si>
    <t>Items Measured at Fair Value on a Non-Recurring Basis</t>
  </si>
  <si>
    <t>We perform an assessment, when required, of the value of certain of our real estate investments. As part of that assessment, we determine the valuation of these assets using widely accepted valuation techniques, including expected discounted cash flows or an income capitalization approach, which considers prevailing market capitalization rates. We review each investment based on the highest and best use of the investment and market participation assumptions. We determined that the significant inputs used to value these investments fall within Level 3.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Assets acquired and liabilities assumed in the Merger approximate fair value. The valuation methods related to the assets acquired, liabilities assumed, equity investments and noncontrolling interests associated with the Merger are discussed in Notes 2 and 3.</t>
  </si>
  <si>
    <t>The following tables present information about our other assets that were measured on a fair value basis (in thousands):</t>
  </si>
  <si>
    <t>Year Ended December 31, 2010</t>
  </si>
  <si>
    <t>Total Fair Value</t>
  </si>
  <si>
    <t>Total Impairment</t>
  </si>
  <si>
    <t>Measurements</t>
  </si>
  <si>
    <t xml:space="preserve">Charges </t>
  </si>
  <si>
    <t>Impairment Charges from Continuing Operations:</t>
  </si>
  <si>
    <r>
      <t>Real estate</t>
    </r>
    <r>
      <rPr>
        <vertAlign val="superscript"/>
        <sz val="11"/>
        <color theme="1"/>
        <rFont val="Calibri"/>
        <family val="2"/>
        <scheme val="minor"/>
      </rPr>
      <t xml:space="preserve"> (a)</t>
    </r>
  </si>
  <si>
    <r>
      <t>Net investments in direct financing leases</t>
    </r>
    <r>
      <rPr>
        <vertAlign val="superscript"/>
        <sz val="11"/>
        <color theme="1"/>
        <rFont val="Calibri"/>
        <family val="2"/>
        <scheme val="minor"/>
      </rPr>
      <t xml:space="preserve"> (b)</t>
    </r>
  </si>
  <si>
    <r>
      <t>Equity investments in real estate</t>
    </r>
    <r>
      <rPr>
        <vertAlign val="superscript"/>
        <sz val="11"/>
        <color theme="1"/>
        <rFont val="Calibri"/>
        <family val="2"/>
        <scheme val="minor"/>
      </rPr>
      <t xml:space="preserve"> (c)</t>
    </r>
  </si>
  <si>
    <t>Impairment Charges from Discontinued Operations:</t>
  </si>
  <si>
    <r>
      <t>Operating real estate</t>
    </r>
    <r>
      <rPr>
        <vertAlign val="superscript"/>
        <sz val="11"/>
        <color theme="1"/>
        <rFont val="Calibri"/>
        <family val="2"/>
        <scheme val="minor"/>
      </rPr>
      <t xml:space="preserve"> (d)</t>
    </r>
  </si>
  <si>
    <t>Intangible assets</t>
  </si>
  <si>
    <t>These fair value measurements were developed by third-party sources, subject to our corroboration for reasonableness.</t>
  </si>
  <si>
    <t>In the fourth quarter of 2011, we recorded an out-of-period adjustment of $1.6 million (Note 2).</t>
  </si>
  <si>
    <t>During the year ended December 31, 2012, we incurred an other-than-temporary impairment charge totaling $9.9 million, on our investment in the Special Member Interest to reduce its carrying value to its estimated fair value, which had declined. This investment's fair value was obtained using an estimate of discounted cash flows using two significant unobservable inputs, which are the discount rate and the estimated general and administrative costs as a percentage of assets under management with a weighted average range of 12.75% – 15.75% and 35 bps – 45 bps, respectively. Significant increases or decreases to these inputs in isolation would result in a significant change in the fair value measurement. The valuation was also dependent upon the estimated date of a liquidity event for CPA®:16 – Global because cash flows attributable to this investment would cease upon such event. Therefore, the fair value of this investment may decline in the future as the estimated liquidation date approaches.</t>
  </si>
  <si>
    <t>During the year ended December 31, 2012, we recorded an impairment charge of $10.5 million on a hotel property to reduce its carrying value to its estimated fair value, which had declined. The fair value of the hotel property was obtained using an estimate of discounted cash flows using three significant inputs, which are capitalization rate, cash flow discount rate and residual discount rate, of 9.5%, 7.5% and 10.0%, respectively.</t>
  </si>
  <si>
    <t>Risk Management and Use of Derivative Financial Instruments</t>
  </si>
  <si>
    <t>Note 10. Risk Management and Use of Derivative Financial Instruments</t>
  </si>
  <si>
    <t>In the normal course of our ongoing business operations, we encounter economic risk. There are three main components of economic risk that impact us: interest rate risk, credit risk and market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In addition, we own investments in the European Union and are subject to the risks associated with changing foreign currency exchange rates.</t>
  </si>
  <si>
    <t>Use of 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The primary risks related to our use of derivative instruments are that a counterparty to a hedging arrangement could default on its obligation or that the credit quality of the counterparty may be downgraded to such an extent that it impairs our ability to sell or assign our side of the hedging transaction.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The following table sets forth certain information regarding our derivative instruments (in thousands):</t>
  </si>
  <si>
    <t>Derivatives Designated</t>
  </si>
  <si>
    <t xml:space="preserve">Asset Derivatives Fair Value at </t>
  </si>
  <si>
    <t xml:space="preserve">Liability Derivatives Fair Value at </t>
  </si>
  <si>
    <t>as Hedging Instruments</t>
  </si>
  <si>
    <t xml:space="preserve">Balance Sheet Location </t>
  </si>
  <si>
    <t>Foreign currency contracts</t>
  </si>
  <si>
    <t>Other assets, net</t>
  </si>
  <si>
    <t>Interest rate cap</t>
  </si>
  <si>
    <t xml:space="preserve">Accounts payable, accrued </t>
  </si>
  <si>
    <t>expenses and other liabilities</t>
  </si>
  <si>
    <t>Interest rate swaps</t>
  </si>
  <si>
    <t>Derivatives Not Designated</t>
  </si>
  <si>
    <r>
      <t>Stock warrants</t>
    </r>
    <r>
      <rPr>
        <vertAlign val="superscript"/>
        <sz val="11"/>
        <color theme="1"/>
        <rFont val="Calibri"/>
        <family val="2"/>
        <scheme val="minor"/>
      </rPr>
      <t xml:space="preserve"> (a)</t>
    </r>
  </si>
  <si>
    <r>
      <t>Interest rate swaps</t>
    </r>
    <r>
      <rPr>
        <vertAlign val="superscript"/>
        <sz val="11"/>
        <color theme="1"/>
        <rFont val="Calibri"/>
        <family val="2"/>
        <scheme val="minor"/>
      </rPr>
      <t xml:space="preserve"> (a)</t>
    </r>
  </si>
  <si>
    <t>Total derivatives</t>
  </si>
  <si>
    <t>As described below, we acquired these instruments from CPA®:15 in the Merger.</t>
  </si>
  <si>
    <t>The following table presents the impact of derivative instruments on the consolidated financial statements (in thousands):</t>
  </si>
  <si>
    <t>Amount of Gain (Loss) Recognized in</t>
  </si>
  <si>
    <t xml:space="preserve">Other Comprehensive Income on Derivatives (Effective Portion) </t>
  </si>
  <si>
    <r>
      <t>Derivatives in Cash Flow Hedging Relationships</t>
    </r>
    <r>
      <rPr>
        <i/>
        <sz val="8"/>
        <color rgb="FF000000"/>
        <rFont val="Times New Roman"/>
        <family val="1"/>
      </rPr>
      <t xml:space="preserve"> </t>
    </r>
  </si>
  <si>
    <t>Amount of Gain (Loss) Reclassified from Other Comprehensive Income</t>
  </si>
  <si>
    <t xml:space="preserve">into Income (Effective Portion) </t>
  </si>
  <si>
    <t xml:space="preserve">Interest rate swaps </t>
  </si>
  <si>
    <t>Income on Derivatives</t>
  </si>
  <si>
    <t xml:space="preserve">Location of Gain (Loss) </t>
  </si>
  <si>
    <t>Derivatives Not in Cash Flow Hedging Relationships</t>
  </si>
  <si>
    <t xml:space="preserve">Recognized in Income </t>
  </si>
  <si>
    <t>Stock warrants</t>
  </si>
  <si>
    <t>See below for information on our purposes for entering into derivative instruments and for information on derivative instruments owned by unconsolidated entitie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t>The interest rate swaps that we had outstanding on our consolidated subsidiaries at December 31, 2012 were designated as cash flow hedges and are summarized as follows (currency in thousands):</t>
  </si>
  <si>
    <t>Notional</t>
  </si>
  <si>
    <t>Effective</t>
  </si>
  <si>
    <t>Expiration</t>
  </si>
  <si>
    <t>Fair Value at</t>
  </si>
  <si>
    <t xml:space="preserve">Type </t>
  </si>
  <si>
    <t>Interest Rate</t>
  </si>
  <si>
    <t>Date</t>
  </si>
  <si>
    <t>3-Month Euro Interbank Offering Rate (“Euribor”)</t>
  </si>
  <si>
    <t>€</t>
  </si>
  <si>
    <t xml:space="preserve">3-Month Euribor </t>
  </si>
  <si>
    <t>“Pay-fixed” swap</t>
  </si>
  <si>
    <t>1-Month LIBOR</t>
  </si>
  <si>
    <t>Amounts are based on the applicable exchange rate of the euro at December 31, 2012.</t>
  </si>
  <si>
    <t>The interest rate swaps that we had outstanding on our consolidated subsidiaries at December 31, 2012 were not designated as hedging and are summarized as follows (currency in thousands):</t>
  </si>
  <si>
    <r>
      <t>Description</t>
    </r>
    <r>
      <rPr>
        <vertAlign val="superscript"/>
        <sz val="11"/>
        <color theme="1"/>
        <rFont val="Calibri"/>
        <family val="2"/>
        <scheme val="minor"/>
      </rPr>
      <t xml:space="preserve"> (a) (c)</t>
    </r>
  </si>
  <si>
    <t>Type</t>
  </si>
  <si>
    <r>
      <t>December 31, 2012</t>
    </r>
    <r>
      <rPr>
        <vertAlign val="superscript"/>
        <sz val="11"/>
        <color theme="1"/>
        <rFont val="Calibri"/>
        <family val="2"/>
        <scheme val="minor"/>
      </rPr>
      <t xml:space="preserve"> (b)</t>
    </r>
  </si>
  <si>
    <t>These interest rate swaps were acquired from CPA®:15 in the Merger. They do not qualify for hedge accounting; however, they do protect against fluctuations in interest rates related to the variable-rate debt we acquired in the Merger.</t>
  </si>
  <si>
    <t>Notional and fair value amounts include, on a combined basis, portions attributable to noncontrolling interests totaling $33.7 million and $(4.2) million, respectively.</t>
  </si>
  <si>
    <t>The interest rate caps that our unconsolidated jointly-owned investments had outstanding at December 31, 2012 were designated as cash flow hedges and are summarized as follows (currency in thousands):</t>
  </si>
  <si>
    <t>Interest at</t>
  </si>
  <si>
    <t>Cap Rate</t>
  </si>
  <si>
    <t>Spread</t>
  </si>
  <si>
    <r>
      <t>3-Month LIBOR</t>
    </r>
    <r>
      <rPr>
        <vertAlign val="superscript"/>
        <sz val="11"/>
        <color theme="1"/>
        <rFont val="Calibri"/>
        <family val="2"/>
        <scheme val="minor"/>
      </rPr>
      <t xml:space="preserve"> (a)</t>
    </r>
  </si>
  <si>
    <r>
      <t>1-Month LIBOR</t>
    </r>
    <r>
      <rPr>
        <vertAlign val="superscript"/>
        <sz val="11"/>
        <color theme="1"/>
        <rFont val="Calibri"/>
        <family val="2"/>
        <scheme val="minor"/>
      </rPr>
      <t xml:space="preserve"> (b)</t>
    </r>
  </si>
  <si>
    <t>The applicable interest rate of the related loan was 2.9% at December 31, 2012; therefore, the interest rate cap was not being utilized at that date.</t>
  </si>
  <si>
    <t>The applicable interest rate of the related loan was 4.2% at December 31, 2012; therefore, the interest rate cap was not being utilized at that date. The fair value for this interest rate cap was less than $0.1 million at December 31, 2012.</t>
  </si>
  <si>
    <t>Foreign Currency Contracts</t>
  </si>
  <si>
    <t>We are exposed to foreign currency exchange rate movements. We manage foreign currency exchange rate movements by generally placing both our debt obligation to the lender and the tenant's rental obligation to us in the same currency. This reduces our overall exposure to the actual equity that we have invested and the equity portion of our cash flow. However, we are subject to foreign currency exchange rate movements to the extent of the difference in the timing and amount of the rental obligation and the debt service. We may also face challenges with repatriating cash from our foreign investments. We may encounter instances where it is difficult to repatriate cash because of jurisdictional restrictions or because repatriating cash may result in current or future tax liabilities. Realized and unrealized gains and losses recognized in earnings related to foreign currency transactions are included in Other income and (expenses) in the consolidated financial statements.</t>
  </si>
  <si>
    <t>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we are locked into a future currency exchange rate for the term of the contract. These instruments guarantee that the exchange rate will not fluctuate beyond the range of the options' strike prices.</t>
  </si>
  <si>
    <t>The following table presents the foreign currency derivative contracts we had outstanding at December 31, 2012 which were designated as cash flow hedges (currency in thousands, except strike price):</t>
  </si>
  <si>
    <t>Strike</t>
  </si>
  <si>
    <t>Price</t>
  </si>
  <si>
    <t>Foreign currency forward contracts</t>
  </si>
  <si>
    <t>1.27 - 1.30</t>
  </si>
  <si>
    <t>3/2013 - 6/2017</t>
  </si>
  <si>
    <t>1.34 - 1.35</t>
  </si>
  <si>
    <t>9/2017 - 3/2018</t>
  </si>
  <si>
    <t>Stock Warrants</t>
  </si>
  <si>
    <t>In connection with the Merger, we acquired warrants from CPA®:15, which were granted by Hellweg to CPA®:15 in connection with structuring the initial lease transaction, for a total cost of $1.6 million, which was the fair value of the warrants on the date of acquisition. These warrants give us participation rights to any distributions made by Hellweg 2. In addition, we are entitled to a cash distribution that equals a certain percentage of the liquidity event price of Hellweg 2, should a liquidity event occur. Because these warrants are readily convertible to cash and provide for net cash settlement upon conversion, we account for them as derivative instruments. At December 31, 2012, these warrants had a fair value of $1.7 million.</t>
  </si>
  <si>
    <t>Amounts reported in Other comprehensive income related to interest rate swaps will be reclassified to interest expense as interest payments are made on our variable-rate debt. Amounts reported in Other comprehensive income related to foreign currency contracts will be reclassified to Other income and (expenses) when the hedged foreign currency proceeds from foreign operations are repatriated to the U.S. At December 31, 2012, we estimate that an additional $1.9 million will be reclassified as interest expense during the next 12 months related to our interest rate swaps.</t>
  </si>
  <si>
    <t>We measure our credit exposure on a counterparty basis as the net positive aggregate estimated fair value of our derivatives, net of collateral received, if any. No collateral was received as of December 31, 2012. At December 31, 2012, our total credit exposure and the maximum exposure to any single counterparty was less than $0.1 million, inclusive of noncontrolling interest.</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December 31, 2012, we had not been declared in default on any of our derivative obligations. The estimated fair value of our derivatives that were in a net liability position was $25.7 million, which included accrued interest but excluded any adjustment for nonperformance risk. If we had breached any of these provisions at December 31, 2012, we could have been required to settle our obligations under these agreements at their aggregate termination value of $27.3 million.</t>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fourth quarter of 2012, in certain areas, as shown in the table below. The percentages in the table below represent our directly-owned real estate properties and do not include our pro rata share of equity investments.</t>
  </si>
  <si>
    <t>Region:</t>
  </si>
  <si>
    <t>California</t>
  </si>
  <si>
    <t>Other U.S.</t>
  </si>
  <si>
    <t>Total U.S</t>
  </si>
  <si>
    <t>Total Europe</t>
  </si>
  <si>
    <t>Asset Type:</t>
  </si>
  <si>
    <t>Office</t>
  </si>
  <si>
    <t>Industrial</t>
  </si>
  <si>
    <t>Warehouse/Distribution</t>
  </si>
  <si>
    <t>Retail</t>
  </si>
  <si>
    <t>Self storage</t>
  </si>
  <si>
    <t>All others</t>
  </si>
  <si>
    <t>Tenant Industry:</t>
  </si>
  <si>
    <t>All other</t>
  </si>
  <si>
    <t>Except for our investment in CPA®:16 – Global, there were no significant concentrations, individually or in the aggregate, related to our unconsolidated jointly-owned investments. At December 31, 2012, we owned approximately 18.3% of CPA®:16 – Global, which had total assets at that date of approximately $3.4 billion consisting of a portfolio comprised of two hotel properties and full or partial ownership interests in 498 properties substantially all of which were triple-net leased to 144 tenants, and has certain concentrations within its portfolio, which are outlined in its periodic filings.</t>
  </si>
  <si>
    <t>Impairment Charges</t>
  </si>
  <si>
    <t>Note 11. Impairment Charges</t>
  </si>
  <si>
    <t>The following table summarizes impairment charges recognized on our consolidated and unconsolidated real estate investments for all periods presented (in thousands):</t>
  </si>
  <si>
    <t xml:space="preserve">Real estate </t>
  </si>
  <si>
    <t xml:space="preserve">Net investments in direct financing leases </t>
  </si>
  <si>
    <t xml:space="preserve">Total impairment charges included in expenses </t>
  </si>
  <si>
    <r>
      <t>Equity investments in real estate</t>
    </r>
    <r>
      <rPr>
        <vertAlign val="superscript"/>
        <sz val="11"/>
        <color theme="1"/>
        <rFont val="Calibri"/>
        <family val="2"/>
        <scheme val="minor"/>
      </rPr>
      <t xml:space="preserve"> (a)</t>
    </r>
  </si>
  <si>
    <t xml:space="preserve">Total impairment charges included in continuing operations </t>
  </si>
  <si>
    <t xml:space="preserve">Impairment charges included in discontinued operations </t>
  </si>
  <si>
    <t xml:space="preserve">Total impairment charges </t>
  </si>
  <si>
    <t>(a)       Impairment charges on our equity investments in real estate are included in Income from equity investments in real estate and the Managed REITs within the consolidated financial statements.</t>
  </si>
  <si>
    <t>During the year ended December 31, 2011, we recognized an impairment charge of $0.2 million on a domestic property. This impairment was the result of writing down the property's carrying value to its estimated fair value in connection with the tenant vacating the property.</t>
  </si>
  <si>
    <t>In connection with our annual review of the estimated residual values on our properties classified as net investments in direct financing leases, we determined that an other-than-temporary decline in estimated residual value had occurred at various properties due to market conditions. The changes in estimates resulted in the recognition of impairment charges totaling $1.1 million in 2010. In the fourth quarter of 2011, we recorded an out-of-period adjustment of $1.6 million (Note 2).</t>
  </si>
  <si>
    <t>Equity Investments in Real Estate</t>
  </si>
  <si>
    <t>During the year ended December 31, 2012, we recognized an other-than-temporary impairment charge of $9.9 million on our Special Member Interest in CPA®:16 – Global's operating partnership to reduce the carrying value of our interest in the operating partnership to its estimated fair value (Note 9). During the year ended December 31, 2011, we recognized an other-than-temporary impairment charge of $0.2 million on a jointly-held real estate investment as a result of the sale of the property. In connection with our annual review of the fair value of our equity investments, we recognized an other-than-temporary impairment charge of $1.4 million during the year ended December 31, 2010 to reflect the decline in the estimated fair value of the investment's underlying net assets in comparison with the carrying value of our interest in the investment.</t>
  </si>
  <si>
    <t>Properties Sold or Held for Sale</t>
  </si>
  <si>
    <t>During the years ended December 31, 2012, 2011 and 2010, we recognized impairment charges on properties sold or held for sale totaling $23.0 million, $11.8 million, and $14.2 million, respectively. These impairment charges, which are included in discontinued operations, were the result of reducing these properties' carrying values to their estimated fair values (Note 17) in connection with and prior to anticipated sales.</t>
  </si>
  <si>
    <t>Debt</t>
  </si>
  <si>
    <t>Debt Disclosure</t>
  </si>
  <si>
    <t>Note 12. Debt</t>
  </si>
  <si>
    <t>In February 2012, we amended and restated our existing credit agreement (the “Amended and Restated Credit Agreement”) to increase the maximum aggregate principal amount from $450.0 million to $625.0 million, which is comprised of a $450.0 million unsecured revolving credit facility (the “Revolver”) and a $175.0 million term loan facility (the “Term Loan Facility” and, together with the Revolver, the “Senior Credit Facility.”) The Term Loan Facility was available in a single draw for use solely to finance the cash portion of the Merger Consideration and transaction costs and expenses. We drew down the full amount of the Term Loan Facility on September 28, 2012 in connection with the closing of the Merger. The Senior Credit Facility matures in December 2014, but may be extended by one year at our option, subject to the conditions provided in the Amended and Restated Credit Agreement. At our election, the principal amount available under the Senior Credit Facility may be increased by up to an additional $125.0 million, subject to the conditions provided in the Amended and Restated Credit Agreement. The Senior Credit Facility also permits (i) up to $150.0 million to be borrowed in certain currencies other than the U.S. dollar, (ii) swing line loans of up to $35.0 million, and (iii) the issuance of letters of credit in an aggregate amount not to exceed $50.0 million.</t>
  </si>
  <si>
    <t>The Senior Credit Facility provides for an annual interest rate, at our election, of either (i) the Eurocurrency Rate or (ii) the Base Rate, in each case plus the Applicable Rate (each as defined in the Amended and Restated Credit Agreement). Prior to us obtaining an Investment Grade Debt Rating (as defined in the Amended and Restated Credit Agreement), the Applicable Rate on Eurocurrency Rate loans and letters of credit ranges from 1.75% to 2.50% (based on LIBOR) and the Applicable Rate on Base Rate loans ranges from 0.75% to 1.50% (based on the “prime rate”, defined in the Amended and Restated Credit Agreement as a rate of interest set by the Bank of America based upon various factors including Bank of America's costs and desired returns). After an Investment Grade Debt Rating has been obtained, the Applicable Rate on Eurocurrency Rate loans and letters of credit ranges from 1.10% to 2.00% (based on LIBOR) and the Applicable Rate on Base Rate loans ranges from 0.10% to 1.00% (based on the “prime rate”). Swing line loans will bear interest at the Base Rate plus the Applicable Rate then in effect. In addition, prior to obtaining an Investment Grade Debt Rating, we pay a quarterly fee ranging from 0.3% to 0.4% of the unused portion of the line of credit, depending on our leverage ratio. After an Investment Grade Debt Rating has been obtained, we will pay a facility fee ranging from 0.2% to 0.4% of the total commitment. In connection with the amendments of the credit agreement, we incurred costs of $7.0 million, which are being amortized over the remaining term of the facility.</t>
  </si>
  <si>
    <t>Availability under the Senior Credit Facility is dependent upon a number of factors, including the Unencumbered Property NOI, the Unencumbered Management EBITDA and the Total Unsecured Outstanding Indebtedness (each as defined in the Amended and Restated Credit Agreement). At December 31, 2012, availability under the Senior Credit Facility was $625.0 million, of which we had drawn $253.0 million, including $175.0 million under the Term Loan which we used to pay for the cash portion of the Merger Consideration (Note 3). At December 31, 2012, we paid interest on the Senior Credit Facility at an annual interest rate consisting of LIBOR plus 2.00%. In addition, as of December 31, 2012, our lenders had issued letters of credit totaling $5.4 million on our behalf in connection with certain contractual obligations, which reduce amounts that may be drawn under the Revolver. The Revolver is currently expected to be utilized primarily for potential new investments; repayment of existing debt and general corporate purposes as well as for repurchases of our common stock from the Estate Shareholders (Note 4).</t>
  </si>
  <si>
    <t>We are required to ensure that the total Restricted Payments (as defined in the Amended and Restated Credit Agreement) made in the current quarter, when added to the total for the three preceding fiscal quarters, does not exceed the greater of (i) 95% of Adjusted Funds from Operations (as defined in the Amended and Restated Credit Agreement) and (ii) the amount of Restricted Payments required in order for us to maintain our REIT status. Restricted Payments include quarterly dividends and the total amount of shares repurchased by us, if any, in excess of $50.0 million per year. In addition to placing limitations on dividend distributions and share repurchases, the Amended and Restated Credit Agreement stipulates certain financial covenants. We were in compliance with all of these covenants at December 31, 2012.</t>
  </si>
  <si>
    <t>Non-Recourse Debt</t>
  </si>
  <si>
    <t>Non-recourse debt consists of mortgage notes payable, which are collateralized by the assignment of real property, and direct financing leases, with an aggregate carrying value of approximately $2.0 billion at December 31, 2012. Our mortgage notes payable had fixed annual interest rates ranging from 2.7% to 10.0% and variable effective annual interest rates ranging from 1.2% to 7.6% with maturity dates ranging from 2013 to 2026 at December 31, 2012.</t>
  </si>
  <si>
    <t xml:space="preserve">2012 — In connection with the Merger (Note 3), we assumed property level debt comprised of 9 variable-rate and 58 fixed-rate non-recourse mortgage loans with fair values totaling $295.2 million and $1.1 billion, respectively, on the acquisition date and recorded an aggregate net fair market value adjustment of $14.8 million at that date. The fair market value adjustment will be amortized to interest expense over the remaining lives of the related loans using the effective interest rate method. These fixed-rate and variable-rate mortgages had weighted-average annual interest rates of 5.08% and 5.03%, respectively. The weighted-average annual interest rate for the variable-rate mortgages was calculated using the applicable interest rates on the date of the Merger. </t>
  </si>
  <si>
    <t>During the year ended December 31, 2012, we refinanced four maturing non-recourse mortgages totaling $21.2 million with new financing totaling $23.8 million. These mortgage loans have a weighted-average annual interest rate and term of 4.2% and 11.5 years, respectively.</t>
  </si>
  <si>
    <r>
      <t>2011</t>
    </r>
    <r>
      <rPr>
        <sz val="10"/>
        <color theme="1"/>
        <rFont val="Times New Roman"/>
        <family val="1"/>
      </rPr>
      <t xml:space="preserve"> — In connection with our acquisition of three properties from CPA®:14 in May 2011 as part of the CPA®:14 Asset Sales (Note 4), we assumed two non-recourse mortgage loans with an aggregate fair value of $87.6 million (and a carrying value of $88.7 million) on the date of acquisition and recorded a net fair market value adjustment of $1.1 million. The fair market value adjustment will be amortized to interest expense over the remaining lives of the loans. These mortgage loans have a weighted-average annual fixed interest rate and remaining term of 5.8% and 8.3 years, respectively.</t>
    </r>
  </si>
  <si>
    <t>During the year ended December 31, 2011, we refinanced two maturing non-recourse mortgage loans totaling $10.5 million with new financing totaling $11.9 million and obtained new financing on two unencumbered properties totalling $29.0 million. These mortgage loans have a weighted-average annual interest rate and term of 5.1% and 10.4 years, respectively. Additionally, during the year ended December 31, 2011, the Carey Storage borrowed a total of $4.6 million, inclusive of amounts attributable to the third-party's interest of $2.8 million, with a weighted-average annual interest rate and term of 6.7% and 8.2 years, respectively.</t>
  </si>
  <si>
    <r>
      <t>2010</t>
    </r>
    <r>
      <rPr>
        <sz val="10"/>
        <color theme="1"/>
        <rFont val="Times New Roman"/>
        <family val="1"/>
      </rPr>
      <t xml:space="preserve"> — In connection with an acquisition in February 2010, we obtained non-recourse mortgage financing of $35.0 million at an annual interest rate of LIBOR plus 2.5% that has been fixed at 5.5% through the use of an interest rate swap. This financing has a term of 10 years.</t>
    </r>
  </si>
  <si>
    <t>In connection with their acquisitions in 2010, the Carey Storage and an entity 100% owned by Carey Storage obtained new non-recourse mortgage financing and assumed existing mortgage loans from the sellers totaling $17.1 million, inclusive of amounts attributable to the Investor's interest of $8.2 million. The mortgage loans have a weighted-average annual fixed interest rate and term of 6.3% and 8.5 years, respectively.</t>
  </si>
  <si>
    <t>Scheduled Debt Principal Payments</t>
  </si>
  <si>
    <t>Scheduled debt principal payments for each of the next five calendar years following December 31, 2012, and thereafter are as follows (in thousands):</t>
  </si>
  <si>
    <t xml:space="preserve">Years Ending December 31, </t>
  </si>
  <si>
    <r>
      <t>Total</t>
    </r>
    <r>
      <rPr>
        <vertAlign val="superscript"/>
        <sz val="11"/>
        <color theme="1"/>
        <rFont val="Calibri"/>
        <family val="2"/>
        <scheme val="minor"/>
      </rPr>
      <t xml:space="preserve"> (a)</t>
    </r>
  </si>
  <si>
    <r>
      <t>2014</t>
    </r>
    <r>
      <rPr>
        <vertAlign val="superscript"/>
        <sz val="11"/>
        <color theme="1"/>
        <rFont val="Calibri"/>
        <family val="2"/>
        <scheme val="minor"/>
      </rPr>
      <t xml:space="preserve"> (b)</t>
    </r>
  </si>
  <si>
    <t>Thereafter through 2037</t>
  </si>
  <si>
    <t>Unamortized discount</t>
  </si>
  <si>
    <t>Certain amounts are based on the applicable foreign currency exchange rate at December 31, 2012.</t>
  </si>
  <si>
    <t>Includes $78.0 million outstanding under our Revolver and $175.0 million outstanding under our Term Loan Facility at December 31, 2012, each of which is scheduled to mature in 2014 unless extended pursuant to its terms.</t>
  </si>
  <si>
    <t>Commitments and Contingencies</t>
  </si>
  <si>
    <t>Commitments and Contingencies Disclosure</t>
  </si>
  <si>
    <t>Note 13. Commitments and Contingencies</t>
  </si>
  <si>
    <t>At December 31, 2012, we were not involved in any material litigation.</t>
  </si>
  <si>
    <t>For a description of an agreement that we entered into regarding repurchases of our common stock from the Estate Shareholders, see Note 4.</t>
  </si>
  <si>
    <t>Various claims and lawsuits arising in the normal course of business are pending against us. The results of these proceedings are not expected to have a material adverse effect on our consolidated financial position or results of operations.</t>
  </si>
  <si>
    <t>Equity</t>
  </si>
  <si>
    <t>Note 14. Equity</t>
  </si>
  <si>
    <t>Distributions</t>
  </si>
  <si>
    <t>Distributions paid to stockholders consist of ordinary income, capital gains, return of capital or a combination thereof for income tax purposes. The following table presents distributions per share, declared and paid in October 2012, reported for federal tax purposes and serves as a designation of capital gain distributions, if applicable, pursuant to Internal Revenue Code Section 857(b)(3)(C) and Treasury Regulation § 1.857-6(e):</t>
  </si>
  <si>
    <t>Distributions Paid on</t>
  </si>
  <si>
    <t>Ordinary income</t>
  </si>
  <si>
    <t>Return of capital</t>
  </si>
  <si>
    <t>Total distributions</t>
  </si>
  <si>
    <t>We declared a quarterly distribution of $0.6600 per share in December 2012, which was paid in January 2013 to stockholders of record at December 31, 2012; and a quarterly distribution of $0.5630 per share in December 2011, which was paid in January 2012 to stockholders of record at December 31, 2011.</t>
  </si>
  <si>
    <t>Redeemable Noncontrolling Interest</t>
  </si>
  <si>
    <t xml:space="preserve">On June 30, 2003, WPCI granted an incentive award to two officers of WPCI consisting of 1,500,000 restricted units, representing an approximate 13% interest in WPCI, and 1,500,000 options for WPCI units with a combined fair value of $2.5 million at that date. Both the options and restricted units vested ratably over five years, with full vesting occurring December 31, 2007. During 2008, the officers exercised all of their 1,500,000 options to purchase 1,500,000 units of WPCI at $1.00 per unit. Upon the exercise of the WPCI options, the officers had a total interest of approximately 23% in WPCI. The terms of the vested restricted units and units received in connection with the exercise of options of WPCI by noncontrolling interest holders provided that the units could be redeemed, commencing December 31, 2012 and thereafter, solely in exchange for our shares and that any redemption would be subject to a third-party valuation of WPCI. </t>
  </si>
  <si>
    <t>In December 2009, one of those officers resigned from W. P. Carey, WPCI and all affiliated entities pursuant to a mutually agreed separation. In October 2012, the remaining officer's employment with W. P. Carey, WPCI and all affiliated entities was terminated. At December 31, 2012, this former employee has a total interest of approximately 7.7% in each of WPCI and the related entities. We account for the noncontrolling interest in WPCI held by this former employee as a redeemable noncontrolling interest, as we have an obligation to repurchase the interest from that individual, at his election and subject to certain conditions. The individual's interest is reflected at estimated redemption value for all periods presented.</t>
  </si>
  <si>
    <t>The following table presents a reconciliation of redeemable noncontrolling interest (in thousands):</t>
  </si>
  <si>
    <t>Years Ended December 31,</t>
  </si>
  <si>
    <t>Transfers to Noncontrolling Interest</t>
  </si>
  <si>
    <t>The following table presents a reconciliation of the effect of transfers in noncontrolling interest (in thousands):</t>
  </si>
  <si>
    <t>Transfers to noncontrolling interest</t>
  </si>
  <si>
    <t>Decrease in W. P. Carey’s additional paid-in capital for purchase of 50 Rock</t>
  </si>
  <si>
    <t xml:space="preserve">Decrease in W. P. Carey’s additional paid-in capital for purchase of CheckFree Holdings, Inc. </t>
  </si>
  <si>
    <t>Net transfers to noncontrolling interest</t>
  </si>
  <si>
    <t>Change from net income attributable to W. P. Carey and transfers to noncontrolling interest</t>
  </si>
  <si>
    <t>The following table presents the components of accumulated other comprehensive loss reflected in equity, net of tax. Amounts include our proportionate share of other comprehensive income or loss from our unconsolidated investments (in thousands):</t>
  </si>
  <si>
    <t>December 31,</t>
  </si>
  <si>
    <t>Unrealized gain on marketable securities</t>
  </si>
  <si>
    <t>To determine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contain rights to receive non-forfeitable distribution equivalents, and therefore we apply the two-class method of computing earnings per share. The calculation of earnings per share below excludes the income attributable to the unvested RSUs from the numerator. The following table summarizes basic and diluted earnings per share for the periods indicated (in thousands, except share amounts):</t>
  </si>
  <si>
    <t>Allocation of earnings to participating unvested RSUs</t>
  </si>
  <si>
    <t>Net income – basic</t>
  </si>
  <si>
    <t>Income effect of dilutive securities, net of taxes</t>
  </si>
  <si>
    <t>Net income – diluted</t>
  </si>
  <si>
    <t>Weighted average shares outstanding – basic</t>
  </si>
  <si>
    <t>Effect of dilutive securities</t>
  </si>
  <si>
    <t>Weighted average shares outstanding – diluted</t>
  </si>
  <si>
    <t>Securities included in our diluted earnings per share determination consist of stock options and restricted stock awards. Securities totaling 207,258 shares and 247,750 shares for the years ended December 31, 2011 and 2010, respectively, were excluded from the earnings per share computations above as their effect would have been anti-dilutive. For information on long-term incentive plan awards issued to key employees subsequent to December 31, 2012 that could have a dilutive impact on our earnings per share calculation, please see Note 20.</t>
  </si>
  <si>
    <t>Sale of Common Shares</t>
  </si>
  <si>
    <t>On October 19, 2012, we entered into an agreement to sell 937,500 shares of our common stock to an institutional investor, which were issued pursuant to our existing shelf registration statement. The shares were issued in a privately negotiated transaction at a purchase price of $48.00 per share. The proceeds to us from the sale of these shares were $45.0 million. We delivered the shares to the institutional investor on October 19, 2012.</t>
  </si>
  <si>
    <t>Stock-Based and Other Compensation</t>
  </si>
  <si>
    <t>Note 15. Stock-Based and Other Compensation</t>
  </si>
  <si>
    <t>At December 31, 2012, we maintained several stock-based compensation plans as described below. The total compensation expense (net of forfeitures) for awards issued under these plans was $26.2 million, $17.8 million and $7.4 million for the years ended December 31, 2012, 2011 and 2010, respectively, all of which are included in General and administrative expenses in the consolidated financial instruments. As compared to the prior year, stock-based compensation expense for the year ended December 31, 2012 increased by $8.1 million due to awards issued during 2012 with higher fair values as a result of the increase in our stock price between the two years. In addition, 2012 included an additional $2.8 million of compensation expense as a result of our revision of the expected vesting of PSUs granted during 2009 and 2010 and a reduction related to our revision in our expected forfeitures of $2.5 million. The tax benefit recognized by us related to these awards totaled $16.2 million, $7.8 million and $3.3 million for the years ended December 31, 2012, 2011 and 2010, respectively.</t>
  </si>
  <si>
    <t>In connection with the Merger in September 2012, we adopted and assumed all of the stock-based compensation plans of our predecessor and all of its obligations thereunder. There has been no significant activity or changes to the terms and conditions of any of our stock-based compensation plans or arrangements during 2012, other than as described below.</t>
  </si>
  <si>
    <t>2009 Incentive Plan and 1997 Incentive Plans</t>
  </si>
  <si>
    <t>We maintain the 1997 Share Incentive Plan (as amended, the “1997 Incentive Plan”), which authorized the issuance of up to 6,200,000 shares of our common stock. In June 2009, our shareholders approved the 2009 Share Incentive Plan (the “2009 Incentive Plan”) to replace the 1997 Incentive Plan, except with respect to outstanding contractual obligations under the 1997 Incentive Plan, so that no further awards can be made under that plan. The 2009 Incentive Plan authorizes the issuance of up to 3,600,000 shares of our common stock, of which 1,959,996 remain available for issuance of RSUs and PSUs at December 31, 2012. The 1997 Incentive Plan provided for the grant of (i) share options, which may or may not qualify as incentive stock options under the Code, (ii) performance shares or PSUs, (iii) dividend equivalent rights and (iv) restricted shares or RSUs. The 2009 Incentive Plan provides for the grant of (i) share options, (ii) restricted shares or RSUs, (iii) performance shares or PSUs, and (iv) dividend equivalent rights. The vesting of grants under both plans is accelerated upon a change in our control and under certain other conditions.</t>
  </si>
  <si>
    <t>In December 2007, the Compensation Committee approved the long-term incentive plan (“LTIP”) and terminated further contributions to the Partnership Equity Unit Plan described below. The following table presents LTIP awards granted in the past three years:</t>
  </si>
  <si>
    <t>2009 Incentive Plan</t>
  </si>
  <si>
    <t>Fiscal Year</t>
  </si>
  <si>
    <t>RSUs Awarded</t>
  </si>
  <si>
    <t>PSUs Awarded</t>
  </si>
  <si>
    <r>
      <t>2011</t>
    </r>
    <r>
      <rPr>
        <vertAlign val="superscript"/>
        <sz val="11"/>
        <color theme="1"/>
        <rFont val="Calibri"/>
        <family val="2"/>
        <scheme val="minor"/>
      </rPr>
      <t>(a)</t>
    </r>
  </si>
  <si>
    <r>
      <t>2012</t>
    </r>
    <r>
      <rPr>
        <vertAlign val="superscript"/>
        <sz val="11"/>
        <color theme="1"/>
        <rFont val="Calibri"/>
        <family val="2"/>
        <scheme val="minor"/>
      </rPr>
      <t>(b)</t>
    </r>
  </si>
  <si>
    <t>Includes 340,000 RSUs and 100,000 PSUs issued in connection with entering into employment agreements with certain employees, and excludes 20,000 PSUs for which the terms and conditions were not determined at the time of grant.</t>
  </si>
  <si>
    <t>Includes 78,000 RSUs and 142,000 PSUs issued in connection with entering into employment agreements with certain employees, and excludes 20,000 PSUs for which the terms and conditions were not determined at the time of grant. Also includes 10,000 PSUs awarded related to 2011 awards for which the previously undetermined terms and conditions of the grant were finalized in 2012.</t>
  </si>
  <si>
    <t>As a result of issuing the LTIP awards, we currently expect to recognize compensation expense totaling approximately $33.6 million over the vesting period. We have previously recognized compensation expense of $24.8 million, $15.7 million and $5.7 million during 2012, 2011 and 2010, respectively, related to these awards.</t>
  </si>
  <si>
    <r>
      <t>2009 Non-Employee Directors Incentive Plan and 1997 Non-Employee Directors'</t>
    </r>
    <r>
      <rPr>
        <sz val="10"/>
        <color theme="1"/>
        <rFont val="Times New Roman"/>
        <family val="1"/>
      </rPr>
      <t xml:space="preserve"> </t>
    </r>
    <r>
      <rPr>
        <i/>
        <sz val="10"/>
        <color theme="1"/>
        <rFont val="Times New Roman"/>
        <family val="1"/>
      </rPr>
      <t>Plan</t>
    </r>
  </si>
  <si>
    <t>We maintain the 1997 Non-Employee Directors' Plan (the “1997 Directors' Plan”), which authorized the issuance of up to 300,000 shares of our Common Stock. In June 2007, the 1997 Director's Plan, which had been due to expire in October 2007, was extended through October 2017. In June 2009, our shareholders approved the 2009 Non-Employee Directors' Incentive Plan (the “2009 Directors' Plan”) to replace the 1997 Directors' Plan, except with respect to outstanding contractual obligations under the predecessor plan, so that no further awards can be made under that plan. The 1997 Directors' Plan provided for the grant of (i) share options, which may or may not qualify as incentive stock options, (ii) performance shares, (iii) dividend equivalent rights and (iv) restricted shares. The 2009 Directors' Plan authorizes the issuance of 325,000 shares of our common stock in the aggregate and initially provided for the automatic annual grant of RSUs with a total value of $50,000 to each director. In January 2011, the Compensation Committee approved an increase in the value of the annual grant to $70,000 per director, effective as of July 1, 2011. In the discretion of our board of directors, the awards may also be in the form of share options or restricted shares, or any combination of the permitted awards. At December 31, 2012, there were 245,075 shares which remained available for issuance of RSUs under this plan.</t>
  </si>
  <si>
    <t>Employee Share Purchase Plan</t>
  </si>
  <si>
    <t>We sponsor an ESPP pursuant to which eligible employees may contribute up to 10% of compensation, subject to certain limits, to purchase our common stock. Employees can purchase stock semi-annually at a price equal to 85% of the fair market value at certain plan defined dates. Compensation expense under this plan for the years ended December 31, 2012, 2011 and 2010 was $0.6 million, $0.6 million and $0.2 million, respectively.</t>
  </si>
  <si>
    <t>Partnership Equity Unit Plan</t>
  </si>
  <si>
    <t xml:space="preserve">During 2003, we adopted a non-qualified deferred compensation plan (the “Partnership Equity Plan”, or “PEP”) under which a portion of any participating officer's cash compensation in excess of designated amounts was deferred and the officer was awarded Partnership Equity Plan Units (“PEP Units”). The value of each PEP Unit was intended to correspond to the value of a share of the CPA® REIT designated at the time of such award. During 2005, further contributions to the initial PEP were terminated and it was succeeded by a second PEP. As amended, payment under these plans will occur at the earlier of December 16, 2013 (in the case of the initial PEP) or twelve years from the date of award. The award is fully vested upon grant. Each of the PEPs is a deferred compensation plan and is therefore considered to be outside the scope of current accounting guidance for stock-based compensation and subject to liability award accounting. The value of each PEP Unit will be adjusted to reflect the underlying appraised value of the designated CPA® REIT. Additionally, each PEP Unit will be entitled to distributions equal to the distribution rate of the CPA® REIT. All issuances of PEP Units, changes in the fair value of PEP Units and distributions paid are included in our compensation expense. As a result of the Merger, the remaining holders of the PEP Units issued under the initial PEP will be paid, in cash, on December 16, 2013 in amounts equal to the per share Merger consideration received by CPA®:15 stockholders. </t>
  </si>
  <si>
    <t>The plans are carried at fair value each quarter and are subject to changes in the fair value of the PEP units. Further contributions to the second PEP were terminated at December 31, 2007; however, this termination did not affect any awardees' rights pursuant to awards granted under this plan. In December 2008, participants in the PEPs were required to make an election to either (i) remain in the PEPs, (ii) receive cash for their PEP Units (available to former employees only) or (iii) convert their PEP Units to fully vested RSUs (available to current employees only) to be issued under the 1997 Incentive Plan on June 15, 2009. Substantially all of the PEP participants elected to receive cash or convert their existing PEP Units to RSUs. In January 2009, we paid $2.0 million in cash to former employee participants who elected to receive cash for their PEP Units. As a result of the election to convert PEP Units to RSUs, we derecognized $9.3 million of our existing PEP liability and recorded a deferred compensation obligation within W. P. Carey members' equity in the same amount during the second quarter of 2009. The PEP participants that elected RSUs received a total of 356,416 RSUs, which was equal to the total value of their PEP Units divided by the closing price of our common stock on June 15, 2009. The PEP participants electing to receive RSUs were required to defer receipt of the underlying shares of our common stock for a minimum of two years. While employed by us, these participants are entitled to receive dividend equivalents equal to the amount of dividends paid on the underlying common stock during the deferral period. At December 31, 2012, we are obligated to issue 53,743 shares of our common stock underlying these RSUs, which is recorded within W. P. Carey members' equity as a Deferred compensation obligation of $1.4 million. The remaining PEP liability pertaining to participants who elected to remain in the plans was $0.7 million at December 31, 2012.</t>
  </si>
  <si>
    <t>Stock Options</t>
  </si>
  <si>
    <t>Option activity and changes for all periods presented were as follows:</t>
  </si>
  <si>
    <t>Year Ended December 31, 2012</t>
  </si>
  <si>
    <t>Weighted</t>
  </si>
  <si>
    <t>Average</t>
  </si>
  <si>
    <t>Remaining</t>
  </si>
  <si>
    <t>Contractual</t>
  </si>
  <si>
    <t>Aggregate</t>
  </si>
  <si>
    <t>Shares</t>
  </si>
  <si>
    <t>Exercise Price</t>
  </si>
  <si>
    <t>Term (in Years)</t>
  </si>
  <si>
    <t>Intrinsic Value</t>
  </si>
  <si>
    <t>Outstanding at beginning of year</t>
  </si>
  <si>
    <t>Exercised</t>
  </si>
  <si>
    <t>Forfeited / Expired</t>
  </si>
  <si>
    <t>Outstanding at end of year</t>
  </si>
  <si>
    <t>Vested and expected to vest at end of year</t>
  </si>
  <si>
    <t>Exercisable at end of year</t>
  </si>
  <si>
    <t>Term</t>
  </si>
  <si>
    <t>(in Years)</t>
  </si>
  <si>
    <t>Options granted under the 1997 Incentive Plan generally have a 10-year term and generally vest in four equal annual installments. Options granted under the 1997 Directors' Plan have a 10-year term and vest generally over three years from the date of grant. We have not issued option awards since 2008. The total intrinsic value of options exercised during the years ended December 31, 2012, 2011 and 2010 was $9.3 million, $4.6 million and $2.8 million, respectively.</t>
  </si>
  <si>
    <t>At December 31, 2012, all of our options were fully vested; however certain options had exercise limitations.</t>
  </si>
  <si>
    <t>We have the ability and intent to issue shares upon stock option exercises. Historically, we have issued authorized but unissued common stock to satisfy such exercises. Cash received from stock option exercises and purchases under the ESPP during the years ended December 31, 2012, 2011 and 2010 was $6.8 million, $1.2 million and $3.7 million, respectively.</t>
  </si>
  <si>
    <t>Restricted and Conditional Awards</t>
  </si>
  <si>
    <t>Nonvested restricted stock, RSUs and PSUs at December 31, 2012 and changes during the years ended December 31, 2012 and 2011 were as follows:</t>
  </si>
  <si>
    <t>Restricted Stock and RSU Awards</t>
  </si>
  <si>
    <t>PSU Awards</t>
  </si>
  <si>
    <t>Weighted Average</t>
  </si>
  <si>
    <t>Grant Date</t>
  </si>
  <si>
    <t xml:space="preserve">Shares </t>
  </si>
  <si>
    <t>Nonvested at January 1, 2010</t>
  </si>
  <si>
    <t>Granted</t>
  </si>
  <si>
    <r>
      <t>Vested</t>
    </r>
    <r>
      <rPr>
        <vertAlign val="superscript"/>
        <sz val="11"/>
        <color theme="1"/>
        <rFont val="Calibri"/>
        <family val="2"/>
        <scheme val="minor"/>
      </rPr>
      <t xml:space="preserve"> (a)</t>
    </r>
  </si>
  <si>
    <t>Forfeited</t>
  </si>
  <si>
    <r>
      <t>Adjustment</t>
    </r>
    <r>
      <rPr>
        <vertAlign val="superscript"/>
        <sz val="11"/>
        <color theme="1"/>
        <rFont val="Calibri"/>
        <family val="2"/>
        <scheme val="minor"/>
      </rPr>
      <t xml:space="preserve"> (b)</t>
    </r>
  </si>
  <si>
    <t>Nonvested at December 31, 2010</t>
  </si>
  <si>
    <t>Nonvested at December 31, 2011</t>
  </si>
  <si>
    <t>Nonvested at December 31, 2012</t>
  </si>
  <si>
    <t>____________</t>
  </si>
  <si>
    <t xml:space="preserve">The total fair value of shares vested during the years ended December 31, 2012, 2011 and 2010 was $14.3 million, $6.9 million and $5.0 million, respectively. </t>
  </si>
  <si>
    <t>Vesting and payment of the PSUs is conditional on certain company and market performance goals being met during the relevant three-year performance period. The ultimate number of PSUs to be vested will depend on the extent to which the performance goals are met and can range from zero to three times the original awards. Pursuant to a review of our current and expected performance versus the performance goals, we revised our estimate of the ultimate number of certain of the PSUs to be vested. As a result, we recorded adjustments in 2012, 2011 and 2010 to reflect the number of shares expected to be issued when the PSUs vest.</t>
  </si>
  <si>
    <t>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are paid in cash on a quarterly basis whereas dividend equivalent righ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t>
  </si>
  <si>
    <t>Other Compensation</t>
  </si>
  <si>
    <t>Profit-Sharing Plan</t>
  </si>
  <si>
    <t>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of directors. Our board of directors can authorize contributions to a maximum of 15% of an eligible participant's compensation, limited to less than $0.1 million annually per participant. For the years ended December 31, 2012, 2011 and 2010, amounts expensed for contributions to the trust were $4.4 million, $3.8 million and $3.3 million, respectively, which were included in General and administrative expenses in the accompanying consolidated financial statements. The profit-sharing plan is a deferred compensation plan and is therefore considered to be outside the scope of current accounting guidance for stock-based compensation.</t>
  </si>
  <si>
    <t>We have employment contracts with certain senior executives. These contracts provide for severance payments in the event of termination under certain conditions including a change of control. During 2012, 2011 and 2010, we recognized severance costs totaling approximately $1.1 million, $0.4 million and $1.1 million, respectively, related to several former employees who did not have employment contracts. Such costs are included in General and administrative expenses in the accompanying consolidated financial statements.</t>
  </si>
  <si>
    <t>Note 16. Income Taxes</t>
  </si>
  <si>
    <t>The components of our provision for income taxes for the periods presented are as follows (in thousands):</t>
  </si>
  <si>
    <t>Federal</t>
  </si>
  <si>
    <t>Current</t>
  </si>
  <si>
    <t>Deferred</t>
  </si>
  <si>
    <t>State, Local and Foreign</t>
  </si>
  <si>
    <t>Total Provision</t>
  </si>
  <si>
    <t>Deferred income taxes at December 31, 2012 and 2011 consist of the following (in thousands):</t>
  </si>
  <si>
    <t xml:space="preserve">At December 31, </t>
  </si>
  <si>
    <t>Deferred Tax Assets</t>
  </si>
  <si>
    <t>Unearned and deferred compensation</t>
  </si>
  <si>
    <t>Deferred Tax Liabilities</t>
  </si>
  <si>
    <t>Receivables from affiliates</t>
  </si>
  <si>
    <t>Investments</t>
  </si>
  <si>
    <t>Net Deferred Tax Liability</t>
  </si>
  <si>
    <t>A reconciliation of the provision for income taxes with the amount computed by applying the statutory federal income tax rate to income before provision for income taxes for the periods presented is as follows (in thousands):</t>
  </si>
  <si>
    <t>Pre-tax (loss) income from taxable subsidiaries</t>
  </si>
  <si>
    <t>Federal provision at statutory tax rate (35%)</t>
  </si>
  <si>
    <t>State and local taxes, net of federal benefit</t>
  </si>
  <si>
    <t>Amortization of intangible assets</t>
  </si>
  <si>
    <r>
      <t xml:space="preserve">Tax provision </t>
    </r>
    <r>
      <rPr>
        <sz val="10"/>
        <color rgb="FF000000"/>
        <rFont val="Calibri"/>
        <family val="2"/>
        <scheme val="minor"/>
      </rPr>
      <t>—</t>
    </r>
    <r>
      <rPr>
        <sz val="10"/>
        <color rgb="FF000000"/>
        <rFont val="Times New Roman"/>
        <family val="1"/>
      </rPr>
      <t xml:space="preserve"> taxable subsidiaries</t>
    </r>
  </si>
  <si>
    <t>Other state, local and foreign taxes</t>
  </si>
  <si>
    <t>Total provision</t>
  </si>
  <si>
    <r>
      <t xml:space="preserve">Included in Income taxes, net in the consolidated balance sheets at December 31, 2012 and 2011 are accrued income taxes totaling $4.0 million and prepaid income taxes totaling $4.6 million, respectively, deferred income taxes totaling $17.3 million and $44.1 million, respectively, and uncertain tax positions totaling $0.3 million and $0, respectively. The uncertain tax positions, which we account for in accordance with ASC 740, </t>
    </r>
    <r>
      <rPr>
        <i/>
        <sz val="10"/>
        <color theme="1"/>
        <rFont val="Times New Roman"/>
        <family val="1"/>
      </rPr>
      <t>Income Taxes</t>
    </r>
    <r>
      <rPr>
        <sz val="10"/>
        <color theme="1"/>
        <rFont val="Times New Roman"/>
        <family val="1"/>
      </rPr>
      <t>, were acquired in the Merger.</t>
    </r>
  </si>
  <si>
    <t xml:space="preserve">At January 1, 2010, we had unrecognized tax benefits of $0.6 million (net of federal benefits), which if recognized, would have affected our effective tax rate. During 2010, we reversed the unrecognized tax benefits, including all related interest totaling $0.1 million, as they were no longer required. </t>
  </si>
  <si>
    <t>As discussed in Note 3, W. P. Carey &amp; Co. LLC, our predecessor, converted to a REIT through the REIT Reorganization. Effective February 15, 2012, W. P. Carey Inc. elected to be taxed as a REIT under Sections 856 through 860 of the Internal Revenue Code for the year ended December 31, 2012.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As a REIT, we expect to derive most of our REIT income from our real estate operations under our Real Estate Ownership segment.</t>
  </si>
  <si>
    <t>We conduct our investment management services in our Investment Management segment through TRSs. A TRS is a subsidiary of a REIT that is subject to corporate federal, state, local and foreign taxes, as applicable. Our use of TRSs enables us to engage in certain businesses while complying with the REIT qualification requirements and also allows us to retain income generated by these businesses for reinvestment without the requirement to distribute those earnings. We conduct business in the U.S., Asia and the European Union, and as a result, we or one or more of our subsidiaries file income tax returns in the U.S. federal jurisdiction and various state and certain foreign jurisdiction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t>
  </si>
  <si>
    <t>Our tax returns are subject to audit by taxing authorities. Such audits can often take years to complete and settle. The tax years 2009 through 2012 remain open to examination by the major taxing jurisdictions to which we are subject.</t>
  </si>
  <si>
    <r>
      <t>Our subsidiary, Carey REIT II, owns our real estate assets and elected to be taxed as a real estate investment trust under Sections 856 through 860 of the Internal Revenue Code until September 28, 2012, the date of the Merger, when it became a qualified real estate investment trust subsidiary (“QRS”). In connection with the CPA®:14/16 Merger in May 2011, we formed Carey REIT III to hold the Special Member Interest in the newly formed operating partnership of CPA®:16 – Global (Note 4</t>
    </r>
    <r>
      <rPr>
        <b/>
        <sz val="10"/>
        <color theme="1"/>
        <rFont val="Times New Roman"/>
        <family val="1"/>
      </rPr>
      <t>)</t>
    </r>
    <r>
      <rPr>
        <sz val="10"/>
        <color theme="1"/>
        <rFont val="Times New Roman"/>
        <family val="1"/>
      </rPr>
      <t>. Carey REIT III also elected to be taxed as a real estate investment trust under the Internal Revenue Code until September 28, 2012, when it merged into another of our subsidiaries. Under the REIT operating structure, Carey REIT II and Carey REIT III were permitted to deduct distributions paid to our shareholders and generally would not be required to pay U.S. federal income taxes. Accordingly, no provision was made for U.S. federal income taxes in the consolidated financial statements related to either Carey REIT II or Carey REIT III through September 28, 2012. Carey REIT II became a QRS effective September 28, 2012. QRS's are disregarded for US federal tax purposes and therefore not subject to US federal income tax. A QRS is still subject to state, local and foreign taxes where applicable.</t>
    </r>
  </si>
  <si>
    <t xml:space="preserve">As of December 31, 2012, we had net operating losses (“NOLs”) in foreign jurisdictions of approximately $46.1 million, translating to a deferred tax asset before valuation allowance of $11.9 million.  Our NOLs began expiring in 2011 in certain foreign jurisdictions.  The utilization of NOLs may be subject to certain limitations under the tax laws of the relevant jurisdiction.  Management determined that as of December 31, 2012, $11.9 million of deferred tax assets related to losses in foreign jurisdictions did not satisfy the recognition criteria set forth in accounting guidance for income taxes and established valuation allowance for this amount. </t>
  </si>
  <si>
    <t>Note 17. Discontinued Operations</t>
  </si>
  <si>
    <t>From time to time, we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hen it is appropriate to do so, upon the evaluation of the disposition of long-lived assets, we classify the property as an asset held for sale on our consolidated balance sheet and the current and prior period results of operations of the property are reclassified as discontinued operations.</t>
  </si>
  <si>
    <t>The results of operations for properties that as of September 30, 2013 are held for sale or have been sold and with which we have no continuing involvement are reflected in the consolidated financial statements as discontinued operations and are summarized as follows (in thousands, net of tax):</t>
  </si>
  <si>
    <t>(Loss) gain on sale of real estate</t>
  </si>
  <si>
    <t>Loss from discontinued operations</t>
  </si>
  <si>
    <t xml:space="preserve">During the nine months ended September 30, 2013, we sold seven domestic properties for a total of $22.7 million, net of selling costs, and recognized a net gain on these sales of $0.6 million, excluding impairment charges totaling $3.9 million and $0.2 million previously recognized during 2013 and 2012, respectively. We used a portion of the proceeds to repay the related mortgage loan obligation of $5.7 million and recognized a gain on extinguishment of debt of $0.1 million. In connection with those sales that are deemed businesses, we allocated goodwill totaling $1.2 million to the cost basis of the properties, from our Real Estate Ownership segment based on the relative fair value at the time of sale. </t>
  </si>
  <si>
    <t>During the nine months ended September 30, 2013, a jointly-owned investment in which we and an affiliate own 44% and 56%, respectively, and which we consolidate, entered into a contract to sell a domestic property, which we acquired in the CPA®:15 Merger, for $16.4 million. In addition, during the nine months ended September 30, 2013, we entered into a contract to sell our hotel for $3.8 million. In connection with the potential sale of the hotel, we recognized impairment charges totaling $1.1 million during the second quarter of 2013 to write down the carrying value of the asset to its estimated fair value, which approximated the estimated selling price less selling costs. At September 30, 2013, these two properties were classified as Assets held for sale in the consolidated balance sheet. We completed the sale of the hotel in October 2013. There can be no assurance that the remaining property will be sold at the contracted price, or at all.</t>
  </si>
  <si>
    <r>
      <t xml:space="preserve">2012 — </t>
    </r>
    <r>
      <rPr>
        <sz val="10"/>
        <color theme="1"/>
        <rFont val="Times New Roman"/>
        <family val="1"/>
      </rPr>
      <t>During the year ended December 31, 2012, we sold 13 domestic properties for $44.8 million, net of selling costs, and recognized an aggregate net loss on these sales of $1.4 million, excluding impairment charges of $12.5 million recognized in the current year and $11.8 million and $0.5 million previously recognized during 2011 and 2010, respectively.</t>
    </r>
  </si>
  <si>
    <t>We also sold a property in December 2012 that we acquired in the Merger (Note 3), which was leased to BE Aerospace. We sold the property for $25.3 million, net of selling costs, and recognized a net loss on this sale of $0.5 million.</t>
  </si>
  <si>
    <t>In December 2012, we entered into a contract to sell a domestic property that we acquired in the Merger for $1.4 million. We completed the sale of this property in January 2013. At December 31, 2012, this property was classified within Assets held for sale in the consolidated balance sheet. We completed the sale of this property in January 2013.</t>
  </si>
  <si>
    <t xml:space="preserve">In connection with the sale of the properties we acquired in the Merger, we wrote off goodwill of $3.2 million related to these properties (Note 8). </t>
  </si>
  <si>
    <r>
      <t xml:space="preserve">2011 — </t>
    </r>
    <r>
      <rPr>
        <sz val="10"/>
        <color theme="1"/>
        <rFont val="Times New Roman"/>
        <family val="1"/>
      </rPr>
      <t>During the year ended December 31, 2011, we sold seven domestic properties for $12.5 million, net of selling costs, and recognized a net loss on these sales of $3.4 million, excluding previously recognized impairment charges of less than $0.1 million and $2.7 million during the years ended December 31, 2011 and 2010, respectively.</t>
    </r>
  </si>
  <si>
    <t>In September 2011, one of our subsidiaries consented to a court order appointing a receiver when the subsidiary stopped making payments on the non-recourse debt obligation on a property after the tenant, Career Education Institute, vacated the property. As we no longer had control over the activities that most significantly impact the economic performance of this subsidiary following possession of the property by the receiver, we deconsolidated the subsidiary during the third quarter of 2011. As of the date of deconsolidation, the property had a carrying value of $5.3 million, reflecting the impact of impairment charges totaling $5.6 million recognized during the fourth quarter of 2010, and the related non-recourse mortgage loan had an outstanding balance of $6.3 million. In connection with the deconsolidation, we recognized a gain of $1.0 million during the third quarter of 2011. We believe that our retained interest in this deconsolidated entity had no value at the date of deconsolidation.</t>
  </si>
  <si>
    <r>
      <t xml:space="preserve">2010 — </t>
    </r>
    <r>
      <rPr>
        <sz val="10"/>
        <color theme="1"/>
        <rFont val="Times New Roman"/>
        <family val="1"/>
      </rPr>
      <t>We sold seven properties for a total of $14.6 million, net of selling costs, and recognized a net gain on these sales totaling $0.5 million, excluding impairment charges totaling $5.9 million that were previously recognized in 2010.</t>
    </r>
  </si>
  <si>
    <t>Segment Reporting</t>
  </si>
  <si>
    <t>Note 18. Segment Reporting</t>
  </si>
  <si>
    <t>We evaluate our results from operations by our two major business segments — Real Estate Ownership and Investment Management (Note 1). Effective April 1, 2012, we include cash distributions and deferred revenue received and earned from the operating partnerships of CPA®:16 – Global, CPA®:17 – Global and CWI in our Real Estate Ownership segment. Effective January 1, 2011, we include our equity investments in the Managed REITs in our Real Estate Ownership segment. The equity income or loss from the Managed REITs that is now included in our Real Estate Ownership segment represents our proportionate share of the revenue less expenses of the net-leased properties held by the Managed REITS. This treatment is consistent with that of our directly-owned properties. Results of operations for the prior years have been reclassified to conform to the current year presentation. The following table presents a summary of comparative results of these business segments (in thousands):</t>
  </si>
  <si>
    <r>
      <t>Real Estate Ownership</t>
    </r>
    <r>
      <rPr>
        <vertAlign val="superscript"/>
        <sz val="11"/>
        <color theme="1"/>
        <rFont val="Calibri"/>
        <family val="2"/>
        <scheme val="minor"/>
      </rPr>
      <t xml:space="preserve"> (a)</t>
    </r>
  </si>
  <si>
    <t>Revenues</t>
  </si>
  <si>
    <r>
      <t>Operating expenses</t>
    </r>
    <r>
      <rPr>
        <vertAlign val="superscript"/>
        <sz val="11"/>
        <color theme="1"/>
        <rFont val="Calibri"/>
        <family val="2"/>
        <scheme val="minor"/>
      </rPr>
      <t xml:space="preserve"> (b)</t>
    </r>
  </si>
  <si>
    <r>
      <t>Other, net</t>
    </r>
    <r>
      <rPr>
        <vertAlign val="superscript"/>
        <sz val="11"/>
        <color theme="1"/>
        <rFont val="Calibri"/>
        <family val="2"/>
        <scheme val="minor"/>
      </rPr>
      <t xml:space="preserve"> (c)</t>
    </r>
  </si>
  <si>
    <t>Investment Management</t>
  </si>
  <si>
    <r>
      <t>Revenues</t>
    </r>
    <r>
      <rPr>
        <vertAlign val="superscript"/>
        <sz val="11"/>
        <color theme="1"/>
        <rFont val="Calibri"/>
        <family val="2"/>
        <scheme val="minor"/>
      </rPr>
      <t xml:space="preserve"> (d)</t>
    </r>
  </si>
  <si>
    <r>
      <t>Operating expenses</t>
    </r>
    <r>
      <rPr>
        <vertAlign val="superscript"/>
        <sz val="11"/>
        <color theme="1"/>
        <rFont val="Calibri"/>
        <family val="2"/>
        <scheme val="minor"/>
      </rPr>
      <t xml:space="preserve"> (d)</t>
    </r>
  </si>
  <si>
    <r>
      <t>Other, net</t>
    </r>
    <r>
      <rPr>
        <vertAlign val="superscript"/>
        <sz val="11"/>
        <color theme="1"/>
        <rFont val="Calibri"/>
        <family val="2"/>
        <scheme val="minor"/>
      </rPr>
      <t xml:space="preserve"> (e)</t>
    </r>
  </si>
  <si>
    <t>Total Company</t>
  </si>
  <si>
    <r>
      <t>Other, net</t>
    </r>
    <r>
      <rPr>
        <vertAlign val="superscript"/>
        <sz val="11"/>
        <color theme="1"/>
        <rFont val="Calibri"/>
        <family val="2"/>
        <scheme val="minor"/>
      </rPr>
      <t xml:space="preserve"> (c) (e)</t>
    </r>
  </si>
  <si>
    <r>
      <t xml:space="preserve">Total Long-Lived Assets at </t>
    </r>
    <r>
      <rPr>
        <vertAlign val="superscript"/>
        <sz val="11"/>
        <color theme="1"/>
        <rFont val="Calibri"/>
        <family val="2"/>
        <scheme val="minor"/>
      </rPr>
      <t>(f)</t>
    </r>
  </si>
  <si>
    <t>Total Assets at</t>
  </si>
  <si>
    <t>Real Estate Ownership</t>
  </si>
  <si>
    <t>Included within the Real Estate Ownership segment is our total investment in shares of CPA®:16 – Global, which represented approximately 6.8% of our total assets at December 31, 2012 (Note 7).</t>
  </si>
  <si>
    <t>Includes expenses incurred of $31.7 million related to the Merger for the year ended December 31, 2012.</t>
  </si>
  <si>
    <t>Includes Other interest income, Income from equity investments in real estate and the Managed REITs, Gain on change in control of interests, Other income and (expenses), and Net income attributable to noncontrolling interests.</t>
  </si>
  <si>
    <t>Included in revenues and operating expenses are reimbursable costs from affiliates totaling $98.2 million, $64.8 million and $60.0 million for the years ended December 31, 2012, 2011 and 2010, respectively.</t>
  </si>
  <si>
    <t>Includes Other interest income, Other income and (expenses), Net loss attributable to noncontrolling interests and Net loss (income) attributable to redeemable noncontrolling interest.</t>
  </si>
  <si>
    <t>Long-lived assets include Net investments in real estate, Goodwill and Intangible assets, net.</t>
  </si>
  <si>
    <r>
      <t xml:space="preserve">At December 31, 2012, our international investments within our Real Estate Ownership segment were comprised of investments in France, Poland, Germany, Spain, Belgium, Finland, Netherlands and the United Kingdom. </t>
    </r>
    <r>
      <rPr>
        <sz val="10"/>
        <color theme="1"/>
        <rFont val="TimesNewRoman"/>
      </rPr>
      <t xml:space="preserve">None of these countries comprised more than 10% of our total revenues or total assets at December 31, 2012. </t>
    </r>
    <r>
      <rPr>
        <sz val="10"/>
        <color theme="1"/>
        <rFont val="Times New Roman"/>
        <family val="1"/>
      </rPr>
      <t>The following tables present information about these investments (in thousands):</t>
    </r>
  </si>
  <si>
    <t>Domestic</t>
  </si>
  <si>
    <r>
      <t>Foreign</t>
    </r>
    <r>
      <rPr>
        <vertAlign val="superscript"/>
        <sz val="11"/>
        <color theme="1"/>
        <rFont val="Calibri"/>
        <family val="2"/>
        <scheme val="minor"/>
      </rPr>
      <t xml:space="preserve"> (a)</t>
    </r>
  </si>
  <si>
    <t>Operating expenses</t>
  </si>
  <si>
    <r>
      <t xml:space="preserve">Other, net </t>
    </r>
    <r>
      <rPr>
        <vertAlign val="superscript"/>
        <sz val="11"/>
        <color theme="1"/>
        <rFont val="Calibri"/>
        <family val="2"/>
        <scheme val="minor"/>
      </rPr>
      <t>(b) (c)</t>
    </r>
  </si>
  <si>
    <r>
      <t>Total long-lived assets</t>
    </r>
    <r>
      <rPr>
        <vertAlign val="superscript"/>
        <sz val="11"/>
        <color theme="1"/>
        <rFont val="Calibri"/>
        <family val="2"/>
        <scheme val="minor"/>
      </rPr>
      <t xml:space="preserve"> (d)</t>
    </r>
  </si>
  <si>
    <t>Year Ended December 31, 2011</t>
  </si>
  <si>
    <r>
      <t xml:space="preserve">Other, net </t>
    </r>
    <r>
      <rPr>
        <vertAlign val="superscript"/>
        <sz val="11"/>
        <color theme="1"/>
        <rFont val="Calibri"/>
        <family val="2"/>
        <scheme val="minor"/>
      </rPr>
      <t>(c)</t>
    </r>
  </si>
  <si>
    <t>Year Ended December 31, 2010</t>
  </si>
  <si>
    <t>All years include operations in France, Germany, Poland and Spain. The year ended December 31, 2012 also includes operations in Belgium, Finland, the Netherlands and the United Kingdom through properties acquired from CPA®:15 in the Merger.</t>
  </si>
  <si>
    <t>Amount for the year ended December 31, 2012 includes our $15.1 million share of the net gain recognized by a jointly-owned entity in connection with selling its interests in the Médica investment.</t>
  </si>
  <si>
    <t>Consists of Net investments in real estate, Goodwill and Intangible assets, net, as applicable.</t>
  </si>
  <si>
    <t>Selected Quarterly Financial Data (Unaudited)</t>
  </si>
  <si>
    <t>Quarterly Disclosures</t>
  </si>
  <si>
    <t>Note 19. Selected Quarterly Financial Data (Unaudited)</t>
  </si>
  <si>
    <t>(Dollars in thousands, except per share amounts)</t>
  </si>
  <si>
    <t>Three Months Ended</t>
  </si>
  <si>
    <r>
      <t>Revenues</t>
    </r>
    <r>
      <rPr>
        <vertAlign val="superscript"/>
        <sz val="11"/>
        <color theme="1"/>
        <rFont val="Calibri"/>
        <family val="2"/>
        <scheme val="minor"/>
      </rPr>
      <t xml:space="preserve"> (a) (b)</t>
    </r>
  </si>
  <si>
    <r>
      <t>Expenses</t>
    </r>
    <r>
      <rPr>
        <vertAlign val="superscript"/>
        <sz val="11"/>
        <color theme="1"/>
        <rFont val="Calibri"/>
        <family val="2"/>
        <scheme val="minor"/>
      </rPr>
      <t xml:space="preserve"> (a)</t>
    </r>
  </si>
  <si>
    <t>Add: Net loss (income) attributable to noncontrolling interests</t>
  </si>
  <si>
    <t>Add: Net loss (income) attributable to redeemable</t>
  </si>
  <si>
    <t>noncontrolling interests</t>
  </si>
  <si>
    <t>Earnings per share attributable to W. P. Carey:</t>
  </si>
  <si>
    <t>Distributions declared per share</t>
  </si>
  <si>
    <r>
      <t>Revenues</t>
    </r>
    <r>
      <rPr>
        <vertAlign val="superscript"/>
        <sz val="11"/>
        <color theme="1"/>
        <rFont val="Calibri"/>
        <family val="2"/>
        <scheme val="minor"/>
      </rPr>
      <t xml:space="preserve"> (a) (c)</t>
    </r>
  </si>
  <si>
    <t>Add: Net loss attributable to noncontrolling interests</t>
  </si>
  <si>
    <t>Add: Net income attributable to redeemable</t>
  </si>
  <si>
    <t>0.58 </t>
  </si>
  <si>
    <t>Certain amounts from previous quarters have been reclassified to discontinued operations (Note 17).</t>
  </si>
  <si>
    <t>Amount for the three months ended December 31, 2012 includes the impact of the Merger with CPA®:15 (Note 3).</t>
  </si>
  <si>
    <t>Amount for the three months ended June 30, 2011 includes $52.5 million of incentive, termination and subordinated disposition revenue recognized in connection with the CPA®:14/16 Merger (Note 4).</t>
  </si>
  <si>
    <t>Subsequent Events</t>
  </si>
  <si>
    <t>Subsequent Events [Text Block]</t>
  </si>
  <si>
    <r>
      <t>Note 20.</t>
    </r>
    <r>
      <rPr>
        <b/>
        <sz val="10"/>
        <color theme="1"/>
        <rFont val="Times New Roman Bold"/>
      </rPr>
      <t xml:space="preserve"> </t>
    </r>
    <r>
      <rPr>
        <b/>
        <sz val="10"/>
        <color theme="1"/>
        <rFont val="Times New Roman"/>
        <family val="1"/>
      </rPr>
      <t>Subsequent Events</t>
    </r>
  </si>
  <si>
    <t>In January 2013, our board of directors approved loans to CWI up to $50.0 million to be made at our discretion. We intend to fund any such loans from our Revolver.</t>
  </si>
  <si>
    <t>In February 2013, the Compensation Committee approved long-term incentive plan awards to key employees consisting of 166,200 RSUs and 75,900 PSUs that could have a dilutive impact on our earnings per share calculation.</t>
  </si>
  <si>
    <r>
      <t>Note 21.</t>
    </r>
    <r>
      <rPr>
        <b/>
        <sz val="10"/>
        <color theme="1"/>
        <rFont val="Times New Roman Bold"/>
      </rPr>
      <t xml:space="preserve"> </t>
    </r>
    <r>
      <rPr>
        <b/>
        <sz val="10"/>
        <color theme="1"/>
        <rFont val="Times New Roman"/>
        <family val="1"/>
      </rPr>
      <t>Subsequent Event</t>
    </r>
  </si>
  <si>
    <t>Retrospective Adjustment for Discontinued Operations</t>
  </si>
  <si>
    <t xml:space="preserve">During the nine months ended September 30, 2013, we sold seven domestic properties for a total of $22.7 million, net of selling costs, and recognized a net gain on these sales of $0.6 million, excluding impairment charges totaling $3.9 million and $0.2 million previously recognized during 2013 and 2012, respectively. We used a portion of the proceeds to repay the related mortgage loan obligation of $5.7 million and recognized a gain on extinguishment of debt of $0.1 million. In connection with those sales that are deemed businesses, we allocated goodwill totaling $1.2 million to the cost basis of the properties, for our Real Estate Ownership segment based on the relative fair value at the time of sale. </t>
  </si>
  <si>
    <t>During the nine months ended September 30, 2013, a jointly-owned investment in which we and an affiliate own 44% and 56%, respectively, and which we consolidate, entered into a contract to sell a domestic property, which we acquired in the CPA®:15 Merger, for $16.4 million. In addition, during the nine months ended September 30, 2013, we entered into a contract to sell our hotel for $3.8 million. In connection with the potential sale of the hotel, we recognized impairment charges totaling $1.1 million during the second quarter of 2013 to write down the carrying value of the asset to its estimated fair value, which approximated the estimated selling price less selling costs. At September 30, 2013, these two properties were classified as Assets held for sale in the September 30, 2013 consolidated balance sheet. We completed the sale of the hotel in October 2013. There can be no assurance that the remaining property will be sold at the contracted price, or at all.</t>
  </si>
  <si>
    <t>The accompanying consolidated statements of income have been retrospectively adjusted and the net results of operations of each of these properties have been reclassified to discontinued operations for the years ended December 31, 2012, 2011, and 2010. The net effect of the reclassification represents an increase of $11.0 million, or 13.8%, $2.1 million, or 1.4%, and $1.3 million, or 1.6% in our previously reported income from continuing operations for the years ended December 31, 2012, 2011, and 2010, respectively. There was no effect on our previously reported net income, financial condition, or cash flows.</t>
  </si>
  <si>
    <t>Schedule II - Valuation and Qualifying Accounts</t>
  </si>
  <si>
    <t>W. P. CAREY INC.</t>
  </si>
  <si>
    <t>SCHEDULE II - VALUATION AND QUALIFYING ACCOUNTS</t>
  </si>
  <si>
    <t>For the Years Ended December 31, 2012, 2011 and 2010</t>
  </si>
  <si>
    <t>(in thousands)</t>
  </si>
  <si>
    <t>Balance at Beginning of Year</t>
  </si>
  <si>
    <r>
      <t>Other Additions</t>
    </r>
    <r>
      <rPr>
        <vertAlign val="superscript"/>
        <sz val="11"/>
        <color theme="1"/>
        <rFont val="Calibri"/>
        <family val="2"/>
        <scheme val="minor"/>
      </rPr>
      <t xml:space="preserve"> (a)</t>
    </r>
  </si>
  <si>
    <t>Deductions</t>
  </si>
  <si>
    <t>Balance at End of Year</t>
  </si>
  <si>
    <t>Year Ended December 31, 2012:</t>
  </si>
  <si>
    <t>Valuation reserve for deferred tax assets</t>
  </si>
  <si>
    <t>Year Ended December 31, 2011:</t>
  </si>
  <si>
    <t>Year Ended December 31, 2010:</t>
  </si>
  <si>
    <t xml:space="preserve">Represents amount acquired in the Merger. </t>
  </si>
  <si>
    <t>Schedule III - Real Estate and Accumulated Depreciation</t>
  </si>
  <si>
    <t>Schedule III - Real Estate and Accumualated Depreciation</t>
  </si>
  <si>
    <t>SCHEDULE III — REAL ESTATE and ACCUMULATED DEPRECIATION (Continued)</t>
  </si>
  <si>
    <t xml:space="preserve">Description </t>
  </si>
  <si>
    <t>Encumbrances</t>
  </si>
  <si>
    <t xml:space="preserve">Initial Cost to Company - Land </t>
  </si>
  <si>
    <t xml:space="preserve">Initial Cost to Company - Buildings </t>
  </si>
  <si>
    <t xml:space="preserve">Costs Capitalized Subsequent to Acquisition (a) </t>
  </si>
  <si>
    <t xml:space="preserve">Increase (Decrease) in Net Investments (b) </t>
  </si>
  <si>
    <t xml:space="preserve">Gross Amount at which Carried at Close of Period (c) - Land </t>
  </si>
  <si>
    <t xml:space="preserve">Gross Amount at which Carried at Close of Period (c) - Buildings </t>
  </si>
  <si>
    <t xml:space="preserve">Gross Amount at which Carried at Close of Period (c) - Total </t>
  </si>
  <si>
    <t xml:space="preserve">Accumulated Depreciation (c) </t>
  </si>
  <si>
    <t xml:space="preserve">Date Acquired </t>
  </si>
  <si>
    <t xml:space="preserve">Life on which Depreciation in Latest Statement of Income is Computed </t>
  </si>
  <si>
    <t>Real Estate Under Operating Leases:</t>
  </si>
  <si>
    <t>Office facilities in Broomfield, CO</t>
  </si>
  <si>
    <t>Jan. 1998</t>
  </si>
  <si>
    <t>40 yrs.</t>
  </si>
  <si>
    <t>Distribution facilities and warehouses in Erlanger, KY</t>
  </si>
  <si>
    <t>Retail store in Montgomery, AL</t>
  </si>
  <si>
    <t>Warehouse/distribution facilities in Anchorage, AK and Commerce, CA</t>
  </si>
  <si>
    <t>Office facility in Toledo, OH</t>
  </si>
  <si>
    <t>Industrial facility in Goshen, IN</t>
  </si>
  <si>
    <t>Office facility in Raleigh, NC</t>
  </si>
  <si>
    <t>20 yrs.</t>
  </si>
  <si>
    <t>Office facility in King of Prussia, PA</t>
  </si>
  <si>
    <t>Warehouse/distribution facility in Fort Lauderdale, FL</t>
  </si>
  <si>
    <t>Industrial facilities in Pinconning, MS</t>
  </si>
  <si>
    <t>Industrial facilities in San Fernando, CA</t>
  </si>
  <si>
    <t>Land leased in several cities in the following states: Alabama, Florida, Georgia, Illinois, Louisiana, Missouri, New Mexico, North Carolina, South Carolina, and Texas</t>
  </si>
  <si>
    <t>N/A</t>
  </si>
  <si>
    <t>Industrial facility in Milton, VT</t>
  </si>
  <si>
    <t>Land in Glendora, CA</t>
  </si>
  <si>
    <t>Industrial facility in Doraville, GA</t>
  </si>
  <si>
    <t>Office facilities in Collierville, TN and warehouse/distribution facilities in Corpus Christi and College Station, TX</t>
  </si>
  <si>
    <t>Land in Irving and Houston, TX</t>
  </si>
  <si>
    <t>Industrial facility in Chandler, AZ</t>
  </si>
  <si>
    <t>Warehouse/distribution facilities in Houston, TX</t>
  </si>
  <si>
    <t>Office facilities in Bridgeton, MO</t>
  </si>
  <si>
    <t>Industrial facility in Industry, CA</t>
  </si>
  <si>
    <t>Retail stores in Drayton Plains, MI and Citrus Heights, CA</t>
  </si>
  <si>
    <t>35 yrs.</t>
  </si>
  <si>
    <t>Warehouse/distribution facility in Memphis, TN</t>
  </si>
  <si>
    <t>15 yrs.</t>
  </si>
  <si>
    <t>Retail store in Bellevue, WA</t>
  </si>
  <si>
    <t>Apr. 1998</t>
  </si>
  <si>
    <t>Office facility in Houston, TX</t>
  </si>
  <si>
    <t>Jun. 1998</t>
  </si>
  <si>
    <t>Office facility in Rio Rancho, NM</t>
  </si>
  <si>
    <t>Jul. 1998</t>
  </si>
  <si>
    <t>Vacant office facility in Moorestown, NJ</t>
  </si>
  <si>
    <t>Feb. 1999</t>
  </si>
  <si>
    <t>Office facility in Norcross, GA</t>
  </si>
  <si>
    <t>Jun. 1999</t>
  </si>
  <si>
    <t>Office facility in Tours, France</t>
  </si>
  <si>
    <t>Sep. 2000</t>
  </si>
  <si>
    <t>Office facility in Illkirch, France</t>
  </si>
  <si>
    <t>Dec. 2001</t>
  </si>
  <si>
    <t>Industrial and warehouse/distribution facilities in Lenexa, KS; Winston-Salem, NC; and Dallas, TX</t>
  </si>
  <si>
    <t>Sep. 2002</t>
  </si>
  <si>
    <t xml:space="preserve">Office facilities in Playa Vista and Venice, CA </t>
  </si>
  <si>
    <t>Sep. 2004; Sep. 2012</t>
  </si>
  <si>
    <t>Warehouse/distribution facility in Greenfield, IN</t>
  </si>
  <si>
    <t>Sep. 2004</t>
  </si>
  <si>
    <t xml:space="preserve">Warehouse/distribution facilities in Birmingham, AL </t>
  </si>
  <si>
    <t xml:space="preserve">Industrial facility in Scottsdale, AZ </t>
  </si>
  <si>
    <t>Retail store in Hot Springs, AR</t>
  </si>
  <si>
    <t xml:space="preserve">Industrial facilities in Apopka, FL </t>
  </si>
  <si>
    <t>Land in San Leandro, CA</t>
  </si>
  <si>
    <t>Dec. 2006</t>
  </si>
  <si>
    <t>Industrial facility in Sunnyvale, CA</t>
  </si>
  <si>
    <t>27 yrs.</t>
  </si>
  <si>
    <t>Fitness and recreational sports center in Austin, TX</t>
  </si>
  <si>
    <t>28.5 yrs.</t>
  </si>
  <si>
    <t>Retail store in Wroclaw, Poland</t>
  </si>
  <si>
    <t>Dec. 2007</t>
  </si>
  <si>
    <t>Office facility in Fort Worth, TX</t>
  </si>
  <si>
    <t>Feb. 2010</t>
  </si>
  <si>
    <t>Warehouse/distribution facility in Mallorca, Spain</t>
  </si>
  <si>
    <t>Jun. 2010</t>
  </si>
  <si>
    <t>Industrial and office facilities in San Diego, CA</t>
  </si>
  <si>
    <t>May. 2011</t>
  </si>
  <si>
    <t>Retail stores in Florence, AL; Snellville, GA; Concord, NC; Rockport, TX; and Virginia Beach, VA</t>
  </si>
  <si>
    <t>Sep. 2012</t>
  </si>
  <si>
    <t>Hospitality facilities in Irvine, Sacramento, and San Diego, CA; Orlando, FL; Des Plaines, IL; Indianapolis, IN; Louisville, KY; Linthicum Heights, MD; Newark, NJ; Albuquerque, NM; and Spokane, WA</t>
  </si>
  <si>
    <t>34 - 37 yrs.</t>
  </si>
  <si>
    <t>Industrial facilities in Bluffton, OH; Auburn, IN; and Milan, TN</t>
  </si>
  <si>
    <t>30 yrs.</t>
  </si>
  <si>
    <t>Land in Irvine, CA</t>
  </si>
  <si>
    <t>Office facility in Alpharetta, GA</t>
  </si>
  <si>
    <t>Office facility in Clinton, NJ</t>
  </si>
  <si>
    <t>Office facilities in St. Petersburg, FL</t>
  </si>
  <si>
    <t>Movie theatre in Baton Rouge, LA</t>
  </si>
  <si>
    <t>Office facilities in San Diego, CA</t>
  </si>
  <si>
    <t>Industrial facilities in Richmond, CA</t>
  </si>
  <si>
    <t>Warehouse/distribution and industrial facilities in Kingman, AZ; Woodland, CA; Jonesboro, GA; Kansas City, MO; Springfield, OR; Fogelsville, PA; and Corsicana, TX</t>
  </si>
  <si>
    <t>Warehouse/distribution facilities in Lens, Nimes, Colomiers, Thuit Hebert, Ploufragen, and Cholet, France</t>
  </si>
  <si>
    <t>Warehouse/distribution facilities in Orlando, FL; Macon, GA; Rocky Mount, NC, and Lewisville, TX</t>
  </si>
  <si>
    <t>Fitness and recreational sports center in Newton, MA</t>
  </si>
  <si>
    <t>Industrial facilities in Chattanooga, TN</t>
  </si>
  <si>
    <t>Industrial facilities in Mooresville, NC</t>
  </si>
  <si>
    <t>Industrial facility in MaCalla, AL</t>
  </si>
  <si>
    <t>31 yrs.</t>
  </si>
  <si>
    <t>Office facility in Lower Makefield Township, PA</t>
  </si>
  <si>
    <t>Industrial facility in Fort Smith, AZ</t>
  </si>
  <si>
    <t>Retail facilities in Greenwood, IN and Buffalo, NY</t>
  </si>
  <si>
    <t>30 - 31 yrs.</t>
  </si>
  <si>
    <t>Industrial facilities in Bowling Green, KY and Jackson, TN</t>
  </si>
  <si>
    <t>Industrial facilities in Mattoon, IL; Holyoke, MA; and Morristown, TN and a warehouse/distribution facility in Westfield, MA</t>
  </si>
  <si>
    <t>Industrial facility in Rancho Cucamonga, CA and educational facilities in Glendale Heights, IL; Exton, PA; and Avondale, AZ</t>
  </si>
  <si>
    <t>31 - 32 yrs.</t>
  </si>
  <si>
    <t>Sports facilities in Rochester Hills and Canton, MI</t>
  </si>
  <si>
    <t>Industrial facilities in St. Petersburg, FL; Buffalo Grove, IL; West Lafayette, IN; Excelsior Springs, MO; and North Versailles, PA</t>
  </si>
  <si>
    <t>Industrial facilities in Tolleson, AZ; Alsip, IL; and Solvay, NY</t>
  </si>
  <si>
    <t>Land in Kahl, Germany</t>
  </si>
  <si>
    <t>Land in Memphis, TN and sports facilities in Bedford, TX and Englewood, CO</t>
  </si>
  <si>
    <t>Office facilities in Brussels, Belgium</t>
  </si>
  <si>
    <t>32 yrs.</t>
  </si>
  <si>
    <t>Warehouse/distribution facilities in Oceanside, CA and Concordville, PA</t>
  </si>
  <si>
    <t>Office facility in Peachtree City, GA</t>
  </si>
  <si>
    <t>Self-storage and trucking facilities in numerous locations throughout the U.S.</t>
  </si>
  <si>
    <t>Warehouse/distribution facility in La Vista, NE</t>
  </si>
  <si>
    <t>33 yrs.</t>
  </si>
  <si>
    <t>Office facility in Pleasanton, CA</t>
  </si>
  <si>
    <t>Office facility in San Marcos, TX</t>
  </si>
  <si>
    <t>Office facilities in Espoo, Finland</t>
  </si>
  <si>
    <t>Office facility in Conflans, France</t>
  </si>
  <si>
    <t>Office facilities in Chicago, IL</t>
  </si>
  <si>
    <t>Industrial facility in Louisville, CO</t>
  </si>
  <si>
    <t xml:space="preserve">Industrial facilities in Hollywood and Orlando, FL </t>
  </si>
  <si>
    <t>Industrial facility in Golden, CO</t>
  </si>
  <si>
    <t xml:space="preserve">Industrial facilities in Texarkana, TX and Orem, UT </t>
  </si>
  <si>
    <t>Industrial facility in Eugene, OR</t>
  </si>
  <si>
    <t>Industrial facility in Neenah, WI</t>
  </si>
  <si>
    <t>Industrial facility in South Jordan, UT</t>
  </si>
  <si>
    <t>Warehouse/distribution facility in Ennis, TX</t>
  </si>
  <si>
    <t>Childcare facilities in Chandler and Tucson, AZ; Alhambra, Chino, Garden Grove, and Tustin, CA; Westland and Canton, MI; and Carrollton, Duncansville, and Lewisville, TX</t>
  </si>
  <si>
    <t>Retail facility in Oklahoma City, OK</t>
  </si>
  <si>
    <t>Land in Farmington, CT and Braintree, MA</t>
  </si>
  <si>
    <t>Office facilities in Helsinki, Finland</t>
  </si>
  <si>
    <t>Office facility in Paris, France</t>
  </si>
  <si>
    <t>Retail facilities in Bydgoszcz, Czestochowa, Jablonna, Katowice, Kielce, Lodz, Lubin, Olsztyn, Opole, Plock, Walbrzych, Warsaw, and Warszawa, Poland</t>
  </si>
  <si>
    <t>23 - 34 yrs.</t>
  </si>
  <si>
    <t>Office facility in Laupheim, Germany</t>
  </si>
  <si>
    <t>Industrial facilities in Danbury, CT and Bedford, MA</t>
  </si>
  <si>
    <t>29 yrs.</t>
  </si>
  <si>
    <t xml:space="preserve">Encumbrances </t>
  </si>
  <si>
    <t xml:space="preserve">Increase (Decrease) in Net Investment(b) </t>
  </si>
  <si>
    <t xml:space="preserve">Gross Amount at which Carried at Close of Period Total </t>
  </si>
  <si>
    <t>Direct Financing Method:</t>
  </si>
  <si>
    <t>Retail stores in several cities in the following states: Alabama, Florida, Georgia, Illinois, Louisiana, Missouri, New Mexico, North Carolina, South Carolina, and Texas</t>
  </si>
  <si>
    <t>Office and industrial facilities in Glendora, CA and Romulus, MI</t>
  </si>
  <si>
    <t>Industrial facilities in Thurmont, MD and Farmington, NY</t>
  </si>
  <si>
    <t>Industrial facilities in Irving and Houston, TX</t>
  </si>
  <si>
    <t>Retail facilities in Farmington, CT and Braintree, MA</t>
  </si>
  <si>
    <t>Education facilities in Chandler and Tucson, AZ; Alhambra, Chino, Garden Grove, and Tustin, CA; Naperville, IL; Westland and Canton, MI; and Carrollton, Duncansville, and Lewisville, TX</t>
  </si>
  <si>
    <t>Industrial facility in Owingsville, KY</t>
  </si>
  <si>
    <t>Retail facility in Freehold, NJ</t>
  </si>
  <si>
    <t>Office facilities in Corpus Christi, Odessa, San Marcos, and Waco, TX</t>
  </si>
  <si>
    <t>Retail facilities in Osnabruck, Borken, Bunde, Arnstadt, Dorsten, Duisburg, Freiberg, Leimbach-Kaiserro, Monheim, Oberhausen, Rodewisch, Sankt Augustin, Schmalkalden, Stendal, Wuppertal, and Monheim, Germany</t>
  </si>
  <si>
    <t>Warehouse/distribution facility in Birmingham, United Kingdom</t>
  </si>
  <si>
    <t>Warehouse/distribution facilities in Mesquite, TX</t>
  </si>
  <si>
    <t>Industrial facility in Rochester, MN</t>
  </si>
  <si>
    <t>Office facility in Irvine, CA</t>
  </si>
  <si>
    <t>Sports facility in Memphis, TN</t>
  </si>
  <si>
    <t>Industrial facility in Brownwood, TX</t>
  </si>
  <si>
    <t>Education facility in Glendale Heights, IL</t>
  </si>
  <si>
    <t xml:space="preserve">Initial Cost to Company - Personal Property </t>
  </si>
  <si>
    <t xml:space="preserve">Gross Amount at which Carried at Close of Period (c) - Personal Property </t>
  </si>
  <si>
    <t>Date Acquired</t>
  </si>
  <si>
    <t xml:space="preserve">Life on which Depreciation in Latest Statement of Income is computed </t>
  </si>
  <si>
    <t>Operating Real Estate:</t>
  </si>
  <si>
    <t>Hotel in Livonia, MI</t>
  </si>
  <si>
    <t>7-40 yrs.</t>
  </si>
  <si>
    <t>Self-storage facilities in Taunton, North Andover, North Billerica, and Brockton, MA</t>
  </si>
  <si>
    <t>25-40 yrs.</t>
  </si>
  <si>
    <t>Self-storage facility in Newington, CT</t>
  </si>
  <si>
    <t>Self-storage facility in Killeen, TX</t>
  </si>
  <si>
    <t>Self-storage facility in Rohnert Park, CA</t>
  </si>
  <si>
    <t>Jan. 2007</t>
  </si>
  <si>
    <t>Self-storage facility in Fort Worth, TX</t>
  </si>
  <si>
    <t>Self-storage facility in Augusta, GA</t>
  </si>
  <si>
    <t>Feb. 2007</t>
  </si>
  <si>
    <t>39 yrs.</t>
  </si>
  <si>
    <t>Self-storage facility in Garland, TX</t>
  </si>
  <si>
    <t>Self-storage facility in Lawrenceville, GA</t>
  </si>
  <si>
    <t>Mar. 2007</t>
  </si>
  <si>
    <t>37 yrs.</t>
  </si>
  <si>
    <t>Self-storage facility in Fairfield, OH</t>
  </si>
  <si>
    <t>Apr. 2007</t>
  </si>
  <si>
    <t>Self-storage facility in Tallahassee, FL</t>
  </si>
  <si>
    <t>Self-storage facility in Lincolnshire, IL</t>
  </si>
  <si>
    <t>Jul. 2010</t>
  </si>
  <si>
    <t>18 yrs.</t>
  </si>
  <si>
    <t>Self-storage facility in Chicago, IL</t>
  </si>
  <si>
    <t>Self-storage facility in Bedford Park, IL</t>
  </si>
  <si>
    <t>Self-storage facility in Bentonville, AR</t>
  </si>
  <si>
    <t>Sep. 2010</t>
  </si>
  <si>
    <t>24 yrs.</t>
  </si>
  <si>
    <t>Self-storage facility in Pensacola, FL</t>
  </si>
  <si>
    <t>Oct. 2010</t>
  </si>
  <si>
    <t xml:space="preserve">NOTES TO SCHEDULE III — REAL ESTATE AND ACCUMULATED DEPRECIATION </t>
  </si>
  <si>
    <t>Consists of the cost of improvements and acquisition costs subsequent to acquisition, including legal fees, appraisal fees, title costs, other related professional fees and purchases of furniture, fixtures, equipment and improvements at the hotel properties. For business combinations, transaction costs are excluded.</t>
  </si>
  <si>
    <t>The increase (decrease) in net investment i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Reconciliation of real estate and accumulated depreciation (see below):</t>
  </si>
  <si>
    <t>Reconciliation of Real Estate Subject to</t>
  </si>
  <si>
    <t>Operating Leases</t>
  </si>
  <si>
    <t>Balance at beginning of year</t>
  </si>
  <si>
    <t>Additions</t>
  </si>
  <si>
    <t>Dispositions</t>
  </si>
  <si>
    <t>Reclassification from (to) equity investment, direct financing lease,</t>
  </si>
  <si>
    <t>intangible assets or assets held for sale</t>
  </si>
  <si>
    <t>Deconsolidation of real estate asset</t>
  </si>
  <si>
    <t>Balance at end of year</t>
  </si>
  <si>
    <t>Reconciliation of Accumulated Depreciation for</t>
  </si>
  <si>
    <t>Real Estate Subject to Operating Leases</t>
  </si>
  <si>
    <t>Depreciation expense</t>
  </si>
  <si>
    <t>Reconciliation of Operating Real Estate</t>
  </si>
  <si>
    <t>Additions/capital expenditures</t>
  </si>
  <si>
    <t>At December 31, 2012, the aggregate cost of real estate that we and our consolidated subsidiaries own for federal income tax purposes was approximately $</t>
  </si>
  <si>
    <t>Significant Accounting Policies (Policies)</t>
  </si>
  <si>
    <t>Accounting Policies</t>
  </si>
  <si>
    <t>Consolidation, Policy</t>
  </si>
  <si>
    <t>Reclassification, Revisions and Adjustments, Policy</t>
  </si>
  <si>
    <t>Purchase Price Allocation, Policy</t>
  </si>
  <si>
    <t>Goodwill, Policy</t>
  </si>
  <si>
    <t>Operating Real Estate, Policy</t>
  </si>
  <si>
    <t>Assets Held For Sale, Policy</t>
  </si>
  <si>
    <t>Cash and Cash Equivalents, Policy</t>
  </si>
  <si>
    <t>Other Assets and Liabilities, Policy</t>
  </si>
  <si>
    <t>Revenue Recognition, Policy</t>
  </si>
  <si>
    <t>Revenue Recognition, Real Estate Transactions, Policy</t>
  </si>
  <si>
    <t>Depreciation, Policy</t>
  </si>
  <si>
    <t>Impairments, Policy</t>
  </si>
  <si>
    <t>Share-Based Compensation, Policy</t>
  </si>
  <si>
    <t>Foreign Currency, Policy</t>
  </si>
  <si>
    <t>Derivatives Investments, Policy</t>
  </si>
  <si>
    <t>Income Tax, Policy</t>
  </si>
  <si>
    <t>Earnings Per Share, Policy</t>
  </si>
  <si>
    <t>Future Accounting Requirements, Policy</t>
  </si>
  <si>
    <t>Use Of Estimates</t>
  </si>
  <si>
    <t>Consolidated Statements of Cash Flows (Tables)</t>
  </si>
  <si>
    <t>Additional Cash Flow Elements And Supplemental Cash Flow Information</t>
  </si>
  <si>
    <t>Schedule Of Noncash Or Part Noncash Acquisitions</t>
  </si>
  <si>
    <t>Investments in real estate</t>
  </si>
  <si>
    <t>Accounts payable, accrued expenses and other liabilities</t>
  </si>
  <si>
    <t>Net assets acquired excluding cash</t>
  </si>
  <si>
    <t>Fair value of common shares issued</t>
  </si>
  <si>
    <t>Cash consideration</t>
  </si>
  <si>
    <t>Fair value of W. P. Carey &amp; Co. LLC equity interest in CPA®:15 prior to the Merger</t>
  </si>
  <si>
    <t>Fair value of W. P. Carey &amp; Co. LLC equity interest in jointly-owned investments with CPA®:15 prior to the Merger</t>
  </si>
  <si>
    <t>Schedule of Assets and Liabilities Deconsolidated</t>
  </si>
  <si>
    <t>Intangible assets and goodwill, net</t>
  </si>
  <si>
    <t>Schedule of Cash Flow, Supplemental Disclosures</t>
  </si>
  <si>
    <t>Interest paid</t>
  </si>
  <si>
    <t>Income taxes paid</t>
  </si>
  <si>
    <t>Merger with CPA 15 (Tables)</t>
  </si>
  <si>
    <t>Schedule of Merger Activity</t>
  </si>
  <si>
    <t>Pro Forma Financial Information</t>
  </si>
  <si>
    <t>Pro forma earnings per share:</t>
  </si>
  <si>
    <t>(a)</t>
  </si>
  <si>
    <t>Pro forma weighted average shares:</t>
  </si>
  <si>
    <t>(b)</t>
  </si>
  <si>
    <t>Agreements and Transactions with Related Parties (Tables)</t>
  </si>
  <si>
    <t>Schedule Of Related Party Transactions</t>
  </si>
  <si>
    <t>Schedule Of Unpaid Deferred Acquisition Fees And Interest Earned</t>
  </si>
  <si>
    <t>Reconciliation of Reedemable Securities</t>
  </si>
  <si>
    <t>Net Investments in Properties (Tables)</t>
  </si>
  <si>
    <t>Net Investments in Real Estate Properties</t>
  </si>
  <si>
    <t>Net Investments in Operating Real Estate Properties</t>
  </si>
  <si>
    <t>Schedule of Minimum Lease Rents Receivable</t>
  </si>
  <si>
    <t>Finance Receivables (Tables)</t>
  </si>
  <si>
    <t>Capital Leases Net Investment In Direct Financing Leases</t>
  </si>
  <si>
    <t>Schedule Of Future Minimum Lease Payments For Capital Leases</t>
  </si>
  <si>
    <t>Finance Receivables Credit Quality Indicators</t>
  </si>
  <si>
    <t>Equity Investment in Real Estate and the Managed REITs (Tables)</t>
  </si>
  <si>
    <t>Schedule Of Income From Equity Investment</t>
  </si>
  <si>
    <t>Carrying Amount Of Investment In Funds</t>
  </si>
  <si>
    <t>CPA®:16 – Global</t>
  </si>
  <si>
    <t>(d) (e) (f)</t>
  </si>
  <si>
    <t>(g)</t>
  </si>
  <si>
    <t>Schedule Of Financial Information Of Investment</t>
  </si>
  <si>
    <t>(a) (b)</t>
  </si>
  <si>
    <t xml:space="preserve">Net income attributable to the Managed REITs </t>
  </si>
  <si>
    <t>(c) (d)</t>
  </si>
  <si>
    <t>Ownership Interests and Carrying Values in Equity Investments</t>
  </si>
  <si>
    <t>Schuler A.G.</t>
  </si>
  <si>
    <t>(a) (b) (c) (d)</t>
  </si>
  <si>
    <t>Hellweg Die Profi-Baumarkte GmbH &amp; Co. KG (Hellweg 2)</t>
  </si>
  <si>
    <t>(a) (c)</t>
  </si>
  <si>
    <t>Advanced Micro Devices</t>
  </si>
  <si>
    <t>(b) (e)</t>
  </si>
  <si>
    <t>The New York Times Company</t>
  </si>
  <si>
    <t>(f)</t>
  </si>
  <si>
    <t>C1000 Logistiek Vastgoed B.V.</t>
  </si>
  <si>
    <t xml:space="preserve">(a) (b) (e) </t>
  </si>
  <si>
    <t>Del Monte Corporation</t>
  </si>
  <si>
    <t>U. S. Airways Group, Inc.</t>
  </si>
  <si>
    <t>(b) (g)</t>
  </si>
  <si>
    <t>The Talaria Company (Hinckley)</t>
  </si>
  <si>
    <t>(e) (h)</t>
  </si>
  <si>
    <t>The Upper Deck Company</t>
  </si>
  <si>
    <t>Waldaschaff Automotive GmbH and Wagon Automotive Nagold GmbH</t>
  </si>
  <si>
    <t>(a) (e)</t>
  </si>
  <si>
    <t>Builders FirstSource, Inc.</t>
  </si>
  <si>
    <t xml:space="preserve">(e) </t>
  </si>
  <si>
    <t>PETsMART, Inc.</t>
  </si>
  <si>
    <t>(e)</t>
  </si>
  <si>
    <t>Consolidated Systems, Inc.</t>
  </si>
  <si>
    <t xml:space="preserve">(b) </t>
  </si>
  <si>
    <t>Carrefour France, SAS</t>
  </si>
  <si>
    <t>Médica – France, S.A.</t>
  </si>
  <si>
    <t>Symphony IRI Group, Inc.</t>
  </si>
  <si>
    <t>(k) (l) (m)</t>
  </si>
  <si>
    <t>SaarOTEC</t>
  </si>
  <si>
    <t>(a) (e) (l)</t>
  </si>
  <si>
    <t>Wanbishi Archives Co. Ltd.</t>
  </si>
  <si>
    <t>(a) (l) (n)</t>
  </si>
  <si>
    <t>Financial Information of Venture Properties</t>
  </si>
  <si>
    <t>Net income attributable to equity method investees</t>
  </si>
  <si>
    <t>Intangible assets and Goodwill (Tables)</t>
  </si>
  <si>
    <t>Schedule Of Acquired Finite Lived Intangible Assets Liabilites By Major Class</t>
  </si>
  <si>
    <t>Schedule Of Goodwill</t>
  </si>
  <si>
    <t>Allocation of goodwill to dispositions of properties within the reporting unit</t>
  </si>
  <si>
    <t>Schedule Of Intangible Assets Liabilities And Goodwill</t>
  </si>
  <si>
    <t>Lease Intangibles:</t>
  </si>
  <si>
    <t>Schedule Of Finite Lived Intangible Assets Future Amortization Expense</t>
  </si>
  <si>
    <t>Fair Value Measurements (Tables)</t>
  </si>
  <si>
    <t>Schedule of Fair Value Measurements of Assets and Liabilities</t>
  </si>
  <si>
    <t>Schedule Of Fair Value Measurement With Unobservable Inputs Reconciliation Recurring Basis</t>
  </si>
  <si>
    <t>Schedule Of Other Financial Instruments In Carrying Values And Fair Values</t>
  </si>
  <si>
    <t>Deferred acquisition fees receivable</t>
  </si>
  <si>
    <t>Schedule Of Fair Value Impairment Charges Using Unobservable Inputs Nonrecurring Basis</t>
  </si>
  <si>
    <t>Real estate</t>
  </si>
  <si>
    <t>Net investments in direct financing leases</t>
  </si>
  <si>
    <t>Operating real estate</t>
  </si>
  <si>
    <t>(d)</t>
  </si>
  <si>
    <t>Risk Management and Use of Derivative Financial Instruments (Tables)</t>
  </si>
  <si>
    <t>Schedule of Derivative Instruments in Statement of Financial Position, Fair Value</t>
  </si>
  <si>
    <t>Schedule of Derivative Instruments, Effect on Other Comprehensive Income (Loss)</t>
  </si>
  <si>
    <t xml:space="preserve">Derivatives in Cash Flow Hedging Relationships </t>
  </si>
  <si>
    <t>Schedule of Derivative Instruments, Gain (Loss) in Statement of Financial Performance</t>
  </si>
  <si>
    <t>Schedule of Derivative Instruments</t>
  </si>
  <si>
    <t>3-Month LIBOR</t>
  </si>
  <si>
    <t xml:space="preserve">Aerospace and Defense </t>
  </si>
  <si>
    <t>Impairment Charges (Tables)</t>
  </si>
  <si>
    <t>Schedule Of Asset Impairments</t>
  </si>
  <si>
    <t>Debt (Tables)</t>
  </si>
  <si>
    <t>Schedule of Debt</t>
  </si>
  <si>
    <t>Equity (Tables)</t>
  </si>
  <si>
    <t>Schedule Of Distributions Paid Per Share For Tax</t>
  </si>
  <si>
    <t>Schedule Of Accumulated Other Comprehensive Income Loss</t>
  </si>
  <si>
    <t>Earnings Per Share Reconciliation Table</t>
  </si>
  <si>
    <t>Stock-Based Compensation and Other Compensation (Tables)</t>
  </si>
  <si>
    <t>Long Term Incentive Plan Awards Granted</t>
  </si>
  <si>
    <t>Schedule Of Share Based Compensation Stock Options Activity</t>
  </si>
  <si>
    <t>Restricted Stock, RSU and PSU Rollforward</t>
  </si>
  <si>
    <t>Vested</t>
  </si>
  <si>
    <t>Adjustment</t>
  </si>
  <si>
    <t>Income Taxes (Tables)</t>
  </si>
  <si>
    <t>Schedule Of Components Of Income Tax Expense Benefit</t>
  </si>
  <si>
    <t>Schedule Of Deferred Tax Assets And Liabilities</t>
  </si>
  <si>
    <t>Schedule Of Effective Income Tax Rate Reconciliation</t>
  </si>
  <si>
    <t>Tax provision — taxable subsidiaries</t>
  </si>
  <si>
    <t>Discountinued Operation (Tables)</t>
  </si>
  <si>
    <t>Schedule Of Disposal Groups Including Discontinued Operations Income Statement Balance Sheet And Additional Disclosures</t>
  </si>
  <si>
    <t>Segment Reporting (Tables)</t>
  </si>
  <si>
    <t>Reconciliation of Operating Profit (Loss) from Segments to Consolidated</t>
  </si>
  <si>
    <t>Other, net</t>
  </si>
  <si>
    <t>(c) (e)</t>
  </si>
  <si>
    <t>Reconciliation Of Assets From Segment To Consolidated</t>
  </si>
  <si>
    <t xml:space="preserve">Total Long-Lived Assets at </t>
  </si>
  <si>
    <t>Schedule Of International Investment By Segment</t>
  </si>
  <si>
    <t>Foreign</t>
  </si>
  <si>
    <t xml:space="preserve">Other, net </t>
  </si>
  <si>
    <t>(b) (c)</t>
  </si>
  <si>
    <t>Total long-lived assets</t>
  </si>
  <si>
    <t>Selected Quarterly Financial Data (Unaudited) (Tables)</t>
  </si>
  <si>
    <t>Schedule Of Quarterly Financial Information</t>
  </si>
  <si>
    <t>Expenses</t>
  </si>
  <si>
    <t>Schedule III (Tables)</t>
  </si>
  <si>
    <t>Real Estate And Accumulated Depreciation By Property</t>
  </si>
  <si>
    <t>Consolidated Statements of Cash Flows (Supplementals) (Narratives) (Details) (USD $)</t>
  </si>
  <si>
    <t>0 Months Ended</t>
  </si>
  <si>
    <t>1 Months Ended</t>
  </si>
  <si>
    <t>CPA 16 - Global</t>
  </si>
  <si>
    <t>Federal Express And Amylin</t>
  </si>
  <si>
    <t>Sep. 28, 2012</t>
  </si>
  <si>
    <t>CPA 15</t>
  </si>
  <si>
    <t>CPA14/16 Merger</t>
  </si>
  <si>
    <t>Supplemental noncash investing and financing activities</t>
  </si>
  <si>
    <t>Cash per share exchage rate</t>
  </si>
  <si>
    <t>Share per share exchange rate</t>
  </si>
  <si>
    <t>Distributions received from equity investment</t>
  </si>
  <si>
    <t>Shares distributed in exchage</t>
  </si>
  <si>
    <t>Shares received in exhange</t>
  </si>
  <si>
    <t>Nonmonetary transaction gain (loss)</t>
  </si>
  <si>
    <t>Gain on shares from termination revenue</t>
  </si>
  <si>
    <t>Fair value of mortgage loans assumed</t>
  </si>
  <si>
    <t>Consolidated Statements of Cash Flows (Supplementals) (Details 1) (CPA 15, USD $)</t>
  </si>
  <si>
    <t>Assets Acquired at fair value:</t>
  </si>
  <si>
    <t>Net investment in direct finanacing lease</t>
  </si>
  <si>
    <t>Liabilities assumed at fair value:</t>
  </si>
  <si>
    <t>Non recourse debt</t>
  </si>
  <si>
    <t>Amount attributable to noncontrolling interest</t>
  </si>
  <si>
    <t>Net (liabilities assumed) assets acquired excluding cash</t>
  </si>
  <si>
    <t>Fair value of W. P. Carey &amp; Co. LLC equity interest in CPA:15 prior to the Merger</t>
  </si>
  <si>
    <t>Fair value of W. P. Carey &amp; Co. LLC equity interest in jointly-owned investments with CPA:15 prior to the Merger</t>
  </si>
  <si>
    <t>Goodwill in connection with Merger</t>
  </si>
  <si>
    <t>Cash acquired on acquisition of subsidiary, net</t>
  </si>
  <si>
    <t>Consolidated Statements of Cash Flows (Supplementals) (Details 2) (USD $)</t>
  </si>
  <si>
    <t>Consolidated Statements of Cash Flows (Supplementals) (Details 3) (USD $)</t>
  </si>
  <si>
    <t>Supplemental Cash Flow Information</t>
  </si>
  <si>
    <t>Business (Narratives) (Details) (USD $)</t>
  </si>
  <si>
    <t>property</t>
  </si>
  <si>
    <t>sqft</t>
  </si>
  <si>
    <t>tenant</t>
  </si>
  <si>
    <t>Sep. 13, 2012</t>
  </si>
  <si>
    <t>Number of tenants</t>
  </si>
  <si>
    <t>Additional disclosures</t>
  </si>
  <si>
    <t>Square footage of all real estate properties</t>
  </si>
  <si>
    <t>Number of real estate properties</t>
  </si>
  <si>
    <t>Shares outstanding</t>
  </si>
  <si>
    <t>Self storage and Hotel</t>
  </si>
  <si>
    <t>Hotel</t>
  </si>
  <si>
    <t>Self Storage</t>
  </si>
  <si>
    <t>Owned and Managed Reits</t>
  </si>
  <si>
    <t>Summary of Significant Accounting Policies (Narratives) (Details) (USD $)</t>
  </si>
  <si>
    <t>Building and related improvements</t>
  </si>
  <si>
    <t>Maximum</t>
  </si>
  <si>
    <t>Furniture, fixtures and equipment</t>
  </si>
  <si>
    <t>Gain on sales of real estate</t>
  </si>
  <si>
    <t>Net investments in direct financing lease</t>
  </si>
  <si>
    <t>Lease revenue</t>
  </si>
  <si>
    <t>Deprecation expense</t>
  </si>
  <si>
    <t>Apr. 30, 2010</t>
  </si>
  <si>
    <t>Aug. 31, 2012</t>
  </si>
  <si>
    <t>Related Party Transaction [Line Items]</t>
  </si>
  <si>
    <t>Ownership Interest In Subsidiary</t>
  </si>
  <si>
    <t>Maximum Offering Amount</t>
  </si>
  <si>
    <t>Amount From Dividend Reinvestment Plan</t>
  </si>
  <si>
    <t>Real estate taxes</t>
  </si>
  <si>
    <t>Foreign currency gain loss</t>
  </si>
  <si>
    <t>Foreign curreny transaction gain, net of tax</t>
  </si>
  <si>
    <t>Prior Period Adjustment</t>
  </si>
  <si>
    <t>Out-of-period adjustment, amount</t>
  </si>
  <si>
    <t>Property Plant And Equipment</t>
  </si>
  <si>
    <t>Fixed asset useful life</t>
  </si>
  <si>
    <t>'40 years 0 months 0 days</t>
  </si>
  <si>
    <t>'7 years 0 months 0 days</t>
  </si>
  <si>
    <t>Accounting Changes</t>
  </si>
  <si>
    <t>Merger with CPA 15 (Narratives) (Details) (USD $)</t>
  </si>
  <si>
    <t>Marcourt Investments Inc.</t>
  </si>
  <si>
    <t>quantity</t>
  </si>
  <si>
    <t>WPC/CPA 15 Merger</t>
  </si>
  <si>
    <t>Market Value Flucuation</t>
  </si>
  <si>
    <t>Increase In Client Base</t>
  </si>
  <si>
    <t>Fixed Rate</t>
  </si>
  <si>
    <t>Variable Rate</t>
  </si>
  <si>
    <t>Merger Disclosure</t>
  </si>
  <si>
    <t>Total per share consideration</t>
  </si>
  <si>
    <t>Consideration, shares recieved</t>
  </si>
  <si>
    <t>Per share closing price on merger date</t>
  </si>
  <si>
    <t>Merger consideration</t>
  </si>
  <si>
    <t>Fair value of WP Carey common shares issued</t>
  </si>
  <si>
    <t>Increase in term loan</t>
  </si>
  <si>
    <t>Occupany rate</t>
  </si>
  <si>
    <t>Weighted Average Lease Term</t>
  </si>
  <si>
    <t>'9.7</t>
  </si>
  <si>
    <t>Lease revenues</t>
  </si>
  <si>
    <t>Number of loans acquired</t>
  </si>
  <si>
    <t>Nonrecourse debt fair value</t>
  </si>
  <si>
    <t>Weighted average interest rate</t>
  </si>
  <si>
    <t>Merger fees earned</t>
  </si>
  <si>
    <t>Equity investment income</t>
  </si>
  <si>
    <t>Acquisition cost expensed</t>
  </si>
  <si>
    <t>Income loss attributable to non controlling interest</t>
  </si>
  <si>
    <t>Equity method investment, ownership percentage</t>
  </si>
  <si>
    <t>Liabilities assumed</t>
  </si>
  <si>
    <t>Common stock, market value</t>
  </si>
  <si>
    <t>Increase in market value of stock</t>
  </si>
  <si>
    <t>Carrying value of shares owned</t>
  </si>
  <si>
    <t>Fair value of shares owned</t>
  </si>
  <si>
    <t>Carrying value of equity investments</t>
  </si>
  <si>
    <t>Fair value of equity investments acquired</t>
  </si>
  <si>
    <t>Per share premium</t>
  </si>
  <si>
    <t>Net asset value, per share</t>
  </si>
  <si>
    <t>Amortizable and Unamortizable Intangible Liabilities, net</t>
  </si>
  <si>
    <t>valuation technique</t>
  </si>
  <si>
    <t>'•         Discount rates applied to the estimated net operating income of each property ranged from approximately 3.5% to 14.75%; •         Discount rates applied to the estimated residual value of each property ranged from approximately 5.75% to 12.5%; •         Residual capitalization rates applied to the properties ranged from approximately 7.0% to 11.5%. •         The fair market value of such property level debt was determined based upon available market data for comparable liabilities and by applying selected discount rates to the stream of future debt payments; and •         Discount rates applied to cash flows ranged from approximately 2.7% to 10%.</t>
  </si>
  <si>
    <t>Number Of Shares Owned</t>
  </si>
  <si>
    <t>Merger with CPA 15 (Details 1) (CPA 15, USD $)</t>
  </si>
  <si>
    <t>Total Consideration:</t>
  </si>
  <si>
    <t>Total consideration</t>
  </si>
  <si>
    <t>Total assets acquired</t>
  </si>
  <si>
    <t>Non-recourse and limited recourse debt</t>
  </si>
  <si>
    <t>Total liabilities assumed</t>
  </si>
  <si>
    <t>Net identifiable assets acquired at fair value</t>
  </si>
  <si>
    <t>Measurement Period Adjustment</t>
  </si>
  <si>
    <t>Merger with CPA 15 (Details 2) (USD $)</t>
  </si>
  <si>
    <t>Pro forma results of operations</t>
  </si>
  <si>
    <t>Agreements and Transactions of Related Parties (Narratives) (Details) (USD $)</t>
  </si>
  <si>
    <t>Options One</t>
  </si>
  <si>
    <t>Options Two</t>
  </si>
  <si>
    <t>Options Maximum</t>
  </si>
  <si>
    <t>Minimum</t>
  </si>
  <si>
    <t>CPA 17 - Global</t>
  </si>
  <si>
    <t>Asset management fees</t>
  </si>
  <si>
    <t>Asset management revenue is calculated as a percent of total average invested assets</t>
  </si>
  <si>
    <t>Performance revenue is calculated as a percent of total average invested assets</t>
  </si>
  <si>
    <t>Asset management revenue is calculated as a percent of average market value of real estate assets</t>
  </si>
  <si>
    <t>Asset management revenue is calculated as a percent of average equity value of securities</t>
  </si>
  <si>
    <t>Asset management revenue is calculated as a percent of average lodging-related assets</t>
  </si>
  <si>
    <t>Other distributions of cash received</t>
  </si>
  <si>
    <t>Asset management revenue receivable in shares, percent</t>
  </si>
  <si>
    <t>Asset management revenue receivable in cash, percent</t>
  </si>
  <si>
    <t>Acquisition revenue as a percent of total cost of all investments made by each CPA REIT</t>
  </si>
  <si>
    <t>Percent of structuring revenue paid on completion of transaction</t>
  </si>
  <si>
    <t>Percent of structuring revenue paid in annual installments</t>
  </si>
  <si>
    <t>Initial acquisition revenue percentage</t>
  </si>
  <si>
    <t>Maximum percentage of revenue earned on initial acquisition</t>
  </si>
  <si>
    <t>Unpaid transaction fee interest rate</t>
  </si>
  <si>
    <t>Loan Refinanced Fee Rate</t>
  </si>
  <si>
    <t>Termination revenue</t>
  </si>
  <si>
    <t>Subordinated disposition revenue, percentage</t>
  </si>
  <si>
    <t>Subordinated disposition revenue</t>
  </si>
  <si>
    <t>Subordinated incentive revenue, percentage</t>
  </si>
  <si>
    <t>Reimbursed costs from affiliates and wholesaling revenue</t>
  </si>
  <si>
    <t>Selling commission per share sold</t>
  </si>
  <si>
    <t>Dealer revenue per share sold</t>
  </si>
  <si>
    <t>Wholesaling revenue per share sold</t>
  </si>
  <si>
    <t>Minimum Offering Amount</t>
  </si>
  <si>
    <t>Maximum percent of offering proceeds</t>
  </si>
  <si>
    <t>Organization and offering costs incurred</t>
  </si>
  <si>
    <t>Offering Costs Obligation To Reimburse</t>
  </si>
  <si>
    <t>Offering Costs Reimbursed</t>
  </si>
  <si>
    <t>Other transactions with affiliates</t>
  </si>
  <si>
    <t>Loan To Affiliates</t>
  </si>
  <si>
    <t>Interest rate on loan to affiliates</t>
  </si>
  <si>
    <t>'0.0115</t>
  </si>
  <si>
    <t>'LIBOR plus0.9%</t>
  </si>
  <si>
    <t>'LIBOR plus 2.5%</t>
  </si>
  <si>
    <t>Joint venture ownership percentage</t>
  </si>
  <si>
    <t>Interest income</t>
  </si>
  <si>
    <t>Proceeds from repayment of loans to related party</t>
  </si>
  <si>
    <t>Proceeds from related party debt</t>
  </si>
  <si>
    <t>First sale option, value</t>
  </si>
  <si>
    <t>Second sale option, value</t>
  </si>
  <si>
    <t>Third sale option, value</t>
  </si>
  <si>
    <t>Common stock market value on excerise date</t>
  </si>
  <si>
    <t>Stock repurchased during period, shares</t>
  </si>
  <si>
    <t>Purchase of common stock</t>
  </si>
  <si>
    <t>Registration rights agreement</t>
  </si>
  <si>
    <t>Minimum lease payment receivable</t>
  </si>
  <si>
    <t>Percent Purchase Price</t>
  </si>
  <si>
    <t>UPREIT Reorganization</t>
  </si>
  <si>
    <t>Payment for special member interest</t>
  </si>
  <si>
    <t>Equity method investments</t>
  </si>
  <si>
    <t>Deferred revenue</t>
  </si>
  <si>
    <t>Capital Interest Of Managing Members</t>
  </si>
  <si>
    <t>Special Interest</t>
  </si>
  <si>
    <t>Former Subordinated Incentive And Termination Fee Percentage</t>
  </si>
  <si>
    <t>Reduced Asset Management Fee Percentage</t>
  </si>
  <si>
    <t>Previous Asset Management Fee Percentage</t>
  </si>
  <si>
    <t>Final Distribution Percentage</t>
  </si>
  <si>
    <t>Return On Managing Members Invested Capital Base</t>
  </si>
  <si>
    <t>Deferred Revenue Eliminated</t>
  </si>
  <si>
    <t>Ownership Interest In Another Reit</t>
  </si>
  <si>
    <t>Managing Members Priority Return</t>
  </si>
  <si>
    <t>Contract Termination Fee</t>
  </si>
  <si>
    <t>CPA 14/16 Merger</t>
  </si>
  <si>
    <t>acquisition costs</t>
  </si>
  <si>
    <t>Terminition revenue received in share exchange</t>
  </si>
  <si>
    <t>Shares received as terminaton revenue</t>
  </si>
  <si>
    <t>Unamortized deferred revenue</t>
  </si>
  <si>
    <t>Proceeds from Unsecured Lines of Credit</t>
  </si>
  <si>
    <t>Amortization of differential basis</t>
  </si>
  <si>
    <t>Net Asset Value</t>
  </si>
  <si>
    <t>Special Distributions Per Share</t>
  </si>
  <si>
    <t>Special Distributions Value</t>
  </si>
  <si>
    <t>Fair value of shares issued</t>
  </si>
  <si>
    <t>Additional Shares Purchased</t>
  </si>
  <si>
    <t>Value Of Additional Shares Purchased</t>
  </si>
  <si>
    <t>Affiliate Senior Credit Facility</t>
  </si>
  <si>
    <t>Line of Credit</t>
  </si>
  <si>
    <t>Shares Received From Reit Arising From Merger</t>
  </si>
  <si>
    <t>Shares Received In Exchange From Liquidating Shareholders</t>
  </si>
  <si>
    <t>Agreements and Transactions of Related Parties (Details 1) (USD $)</t>
  </si>
  <si>
    <t>Asset management fees:</t>
  </si>
  <si>
    <t>Incentive termination and subordinated disposition revenue</t>
  </si>
  <si>
    <t>Revenue earned and cash received from REITs</t>
  </si>
  <si>
    <t>Agreements and Transactions of Related Parties (Details 2) (USD $)</t>
  </si>
  <si>
    <t>Investment Banking Advisory Brokerage And Underwriting Fees And Commissions</t>
  </si>
  <si>
    <t>CPA 14</t>
  </si>
  <si>
    <t>Agreements and Transactions of Related Parties (Details 3) (USD $)</t>
  </si>
  <si>
    <t>Unpaid deferred acquistion fees</t>
  </si>
  <si>
    <t>Agreements and Transactions of Related Parties (Details 4) (USD $)</t>
  </si>
  <si>
    <t>Redeemable Noncontrolling Interests</t>
  </si>
  <si>
    <t>Balance - beginning balance</t>
  </si>
  <si>
    <t>Redemption of securities</t>
  </si>
  <si>
    <t>Balance - end of period</t>
  </si>
  <si>
    <t>Net Investments in Properties (Narratives) (Details) (USD $)</t>
  </si>
  <si>
    <t>Walgreens Co.</t>
  </si>
  <si>
    <t>Real Estate Investment Property At Cost</t>
  </si>
  <si>
    <t>Foreign Currency Exchange Rate</t>
  </si>
  <si>
    <t>Increase decrease in foreign currency exchange rate</t>
  </si>
  <si>
    <t>Foreign currency exchange rate impact</t>
  </si>
  <si>
    <t>Payments to acquire real estate</t>
  </si>
  <si>
    <t>Capitalized acquistion cost</t>
  </si>
  <si>
    <t>Measurement period adjustment</t>
  </si>
  <si>
    <t>Net lease intangibles recorded</t>
  </si>
  <si>
    <t>Impairment of real estate</t>
  </si>
  <si>
    <t>Increase in real estate due to acquisition</t>
  </si>
  <si>
    <t>Increase (decrease) in lease intangibles due to acquisition</t>
  </si>
  <si>
    <t>Quantifying Misstatement in Current Year Financial Statements, Amount</t>
  </si>
  <si>
    <t>Net Investments in Properties (Details 1) (USD $)</t>
  </si>
  <si>
    <t>Net Investments in Properties (Details 2) (USD $)</t>
  </si>
  <si>
    <t>Finance Receivables (Narratives) (Details) (USD $)</t>
  </si>
  <si>
    <t>Proceeds from sales of DFL</t>
  </si>
  <si>
    <t>Gain (loss) on sales of DFL</t>
  </si>
  <si>
    <t>Number of DFL acquired from Merger</t>
  </si>
  <si>
    <t>AR billed under DFL</t>
  </si>
  <si>
    <t>Financing receivable credit quality additional information</t>
  </si>
  <si>
    <t>'We generally seek investments in facilities that we believe are critical to a tenant’s business and that we believe have a low risk of tenant defaults. At both ##D##D and ##D, none of our finance receivables were past due and we had not established any allowances for credit losses.</t>
  </si>
  <si>
    <t>Financing receivable credit quality range of dates ratings updated</t>
  </si>
  <si>
    <t>'fourth quarter of 2012</t>
  </si>
  <si>
    <t>Finance Receivables (Details 1) (USD $)</t>
  </si>
  <si>
    <t>Net Investments In Direct Financing Lease</t>
  </si>
  <si>
    <t>Gross minimum lease payments receivable</t>
  </si>
  <si>
    <t>Finance Receivables (Details 2) (USD $)</t>
  </si>
  <si>
    <t>Schedule of Capital Lease Future Minimum Lease Payments</t>
  </si>
  <si>
    <t>Finance Receivables (Details 3) (USD $)</t>
  </si>
  <si>
    <t>Credit Quality Of Finanace Receivables</t>
  </si>
  <si>
    <t>Internally Assigned Grade1</t>
  </si>
  <si>
    <t>Internally Assigned Grade2</t>
  </si>
  <si>
    <t>Internally Assigned Grade3</t>
  </si>
  <si>
    <t>Internally Assigned Grade4</t>
  </si>
  <si>
    <t>Internally Assigned Grade5</t>
  </si>
  <si>
    <t>Equity Investment in Real Estate and the Managed REITs (Narratives) (Details) (USD $)</t>
  </si>
  <si>
    <t>Medica France, S.A.</t>
  </si>
  <si>
    <t>SchulerA.G.</t>
  </si>
  <si>
    <t>U.S. Airways Group, Inc.</t>
  </si>
  <si>
    <t>Apr. 30, 2012</t>
  </si>
  <si>
    <t>Real Estate Investments</t>
  </si>
  <si>
    <t>Investments in REITs</t>
  </si>
  <si>
    <t>Asset management fees receivable, shares</t>
  </si>
  <si>
    <t>Total Asset Percentage</t>
  </si>
  <si>
    <t>Merger expenses</t>
  </si>
  <si>
    <t>Gain on sale of investment properties</t>
  </si>
  <si>
    <t>Other-than-temporary impairment charges</t>
  </si>
  <si>
    <t>Reduction in equity investments earnings</t>
  </si>
  <si>
    <t>Gain from market value over consideration</t>
  </si>
  <si>
    <t>Loss related to the early payment of non recourse loan</t>
  </si>
  <si>
    <t>Income from equity method investments</t>
  </si>
  <si>
    <t>Payments to acquire equity method investments</t>
  </si>
  <si>
    <t>Mortgage financing cost</t>
  </si>
  <si>
    <t>Interest rate on debt</t>
  </si>
  <si>
    <t>Mortgage Loan Term</t>
  </si>
  <si>
    <t>'11.5</t>
  </si>
  <si>
    <t>'10.4</t>
  </si>
  <si>
    <t>'10</t>
  </si>
  <si>
    <t>'5</t>
  </si>
  <si>
    <t>'8.3</t>
  </si>
  <si>
    <t>Equity Investment in Real Estate and the Managed REITs (Details 1) (USD $)</t>
  </si>
  <si>
    <t>Other-than-temporary impairment charges on CPA:16-Global operating partnership</t>
  </si>
  <si>
    <t>Equity from other equity investments</t>
  </si>
  <si>
    <t>Equity Investment in Real Estate and the Managed REITs (Details 2) (USD $)</t>
  </si>
  <si>
    <t>Managed REITs | CPA 15</t>
  </si>
  <si>
    <t>Managed REITs | CPA 16 - Global</t>
  </si>
  <si>
    <t>Managed REITs | CPA 17 - Global</t>
  </si>
  <si>
    <t>Managed REITs | CWI</t>
  </si>
  <si>
    <t>Equity Investment in Real Estate and the Managed REITs (Details 3) (USD $)</t>
  </si>
  <si>
    <t>Equity Method Investment Summarized Financial Information</t>
  </si>
  <si>
    <t>Reedemable noncontrolling interest</t>
  </si>
  <si>
    <t>Partners'/stockholders' equity</t>
  </si>
  <si>
    <t>Combined Equity Investments</t>
  </si>
  <si>
    <t>Equity Investment in Real Estate and the Managed REITs (Details 4) (USD $)</t>
  </si>
  <si>
    <t>Equity Method Investment Summarized Financial Information Income Statement</t>
  </si>
  <si>
    <t>Net Income from continuing operations</t>
  </si>
  <si>
    <t>Net income (loss) attributable to the equity investments in real estate and REITs</t>
  </si>
  <si>
    <t>Equity Investment in Real Estate and the Managed REITs (Details 5) (USD $)</t>
  </si>
  <si>
    <t>Carrefour France SAS | Real Estate Investments</t>
  </si>
  <si>
    <t>Advanced Micro Devices | Real Estate Investments</t>
  </si>
  <si>
    <t>Builders FirstSource, Inc. | Real Estate Investments</t>
  </si>
  <si>
    <t>C1000 Logestiek Vastgoed B.V. | Real Estate Investments</t>
  </si>
  <si>
    <t>Del Monte Corporation | Real Estate Investments</t>
  </si>
  <si>
    <t>The Upper Deck Company | Real Estate Investments</t>
  </si>
  <si>
    <t>Waldaschaff Automotive GmbH and Wagon Automotive Nagold GmbH | Real Estate Investments</t>
  </si>
  <si>
    <t>The Talaria Company (Hinckley) | Real Estate Investments</t>
  </si>
  <si>
    <t>PETsMart, Inc. | Real Estate Investments</t>
  </si>
  <si>
    <t>SaarOTEC | Real Estate Investments</t>
  </si>
  <si>
    <t>SchulerA.G. | Real Estate Investments</t>
  </si>
  <si>
    <t>The New York Times Company | Real Estate Investments</t>
  </si>
  <si>
    <t>Medica France, S.A. | Real Estate Investments</t>
  </si>
  <si>
    <t>U.S. Airways Group, Inc. | Real Estate Investments</t>
  </si>
  <si>
    <t>Hologic, Inc. | Real Estate Investments</t>
  </si>
  <si>
    <t>Childtime Childcare, Inc. | Real Estate Investments</t>
  </si>
  <si>
    <t>Consolidated Systems, Inc. | Real Estate Investments</t>
  </si>
  <si>
    <t>Hellweg Die Profi-Baumarkte GmbH &amp; Co. K.G | Real Estate Investments</t>
  </si>
  <si>
    <t>Symphony IRI Group, Inc. | Real Estate Investments</t>
  </si>
  <si>
    <t>Wanbishi Archives Co. Ltd. | Real Estate Investments</t>
  </si>
  <si>
    <t>Intangible assets and Goodwill (Narratives) (Details) (USD $)</t>
  </si>
  <si>
    <t>In Millions, unless otherwise specified</t>
  </si>
  <si>
    <t>Finite lived intangible assets useful life</t>
  </si>
  <si>
    <t>'1 year 0 months 0 days</t>
  </si>
  <si>
    <t>Intangible assets and Goodwill (Details 1) (USD $)</t>
  </si>
  <si>
    <t>9 Months Ended</t>
  </si>
  <si>
    <t>Finite-lived intangible assets acquired</t>
  </si>
  <si>
    <t>Amortizable and Unmortizable Intangible Liabilities Acquired</t>
  </si>
  <si>
    <t>Amortizable and unmortizable intangible liabilities acquired</t>
  </si>
  <si>
    <t>Acquired intangible assets/liability weighted-average life</t>
  </si>
  <si>
    <t>'29 years 10 months 24 days</t>
  </si>
  <si>
    <t>Below-market rent | Measurement Period Adjustment</t>
  </si>
  <si>
    <t>Below-market purchase option | Measurement Period Adjustment</t>
  </si>
  <si>
    <t>'11 years 9 months 18 days</t>
  </si>
  <si>
    <t>'12 years 10 months 24 days</t>
  </si>
  <si>
    <t>In-place lease | Measurement Period Adjustment</t>
  </si>
  <si>
    <t>'11 years 8 months 12 days</t>
  </si>
  <si>
    <t>Above-market rent | Measurement Period Adjustment</t>
  </si>
  <si>
    <t>Intangible assets and Goodwill (Details 2) (USD $)</t>
  </si>
  <si>
    <t>Dec. 31, 2009</t>
  </si>
  <si>
    <t>Goodwill Rollforward</t>
  </si>
  <si>
    <t>Balance - beginning of period</t>
  </si>
  <si>
    <t>Acquisition of CPA 15</t>
  </si>
  <si>
    <t>Intangible assets and Goodwill (Details 3) (USD $)</t>
  </si>
  <si>
    <t>Less: accumulated amortization</t>
  </si>
  <si>
    <t>Net amortizable intangible assets</t>
  </si>
  <si>
    <t>Unamortizable Goodwill and Indefinite-Lived Intangible Assets</t>
  </si>
  <si>
    <t>Trade name</t>
  </si>
  <si>
    <t>Indefinite lived intangible assets net, including goodwill</t>
  </si>
  <si>
    <t>Intangible Liabilities Net</t>
  </si>
  <si>
    <t>Amortized and unamortizable intangible liabilities gross</t>
  </si>
  <si>
    <t>Less: accumulated depreciation</t>
  </si>
  <si>
    <t>Net intangible liabilities</t>
  </si>
  <si>
    <t>Tenant Lease</t>
  </si>
  <si>
    <t>Finite lived intangible assets gross</t>
  </si>
  <si>
    <t>Management contracts</t>
  </si>
  <si>
    <t>In-place lease | Tenant Lease</t>
  </si>
  <si>
    <t>Above-market rent | Tenant Lease</t>
  </si>
  <si>
    <t>Tenant relationship | Tenant Lease</t>
  </si>
  <si>
    <t>Intangible assets and Goodwill (Details 4) (USD $)</t>
  </si>
  <si>
    <t>Finite Lived Intangible Assets Future Amortization Expense</t>
  </si>
  <si>
    <t>Amortizable intangible assets</t>
  </si>
  <si>
    <t>Fair Value Measurements (Narratives) (Details) (USD $)</t>
  </si>
  <si>
    <t>Redeemable noncontrolling interest | Maximum</t>
  </si>
  <si>
    <t>Fair value inputs</t>
  </si>
  <si>
    <t>Discount rate</t>
  </si>
  <si>
    <t>Lack of Marketability</t>
  </si>
  <si>
    <t>EBITDA Multiple</t>
  </si>
  <si>
    <t>Redeemable noncontrolling interest | Minimum</t>
  </si>
  <si>
    <t>Deferred acquistion receivable | Maximum</t>
  </si>
  <si>
    <t>Leverage adjusted unsecured spread</t>
  </si>
  <si>
    <t>Illiquidity Adjustment</t>
  </si>
  <si>
    <t>Deferred acquistion receivable | Minimum</t>
  </si>
  <si>
    <t>Capitalization rate</t>
  </si>
  <si>
    <t>CPA 16 - Global | Maximum</t>
  </si>
  <si>
    <t>Gen and admin to assets ratio</t>
  </si>
  <si>
    <t>CPA 16 - Global | Minimum</t>
  </si>
  <si>
    <t>Fair Value Measurements (Details 1) (Fair Value Recurring, USD $)</t>
  </si>
  <si>
    <t>Other securities</t>
  </si>
  <si>
    <t>Level 1</t>
  </si>
  <si>
    <t>Level 2</t>
  </si>
  <si>
    <t>Level 3</t>
  </si>
  <si>
    <t>Fair Value Measurements (Details 2) (USD $)</t>
  </si>
  <si>
    <t>Fair Value Measurment Using Significant Unobservable Inputs, Assets (Level 3 Only)</t>
  </si>
  <si>
    <t>Included in other comprehensive income (loss)</t>
  </si>
  <si>
    <t>Purchases</t>
  </si>
  <si>
    <t>Transfer in due to Merger</t>
  </si>
  <si>
    <t>The amount of total gains or losses for the period included in earnings (or changes in net assets) attributable to the change in unrealized gains or losses relating to assets still held at the reporting date</t>
  </si>
  <si>
    <t>Gains or losses (realized and unrealized):</t>
  </si>
  <si>
    <t>Other Securities</t>
  </si>
  <si>
    <t>Derivative Assets</t>
  </si>
  <si>
    <t>Fair Value Measurment Using Significant Unobservable Inputs, Liabilities (Level 3 Only)</t>
  </si>
  <si>
    <t>Fair Value Measurements (Details 3) (USD $)</t>
  </si>
  <si>
    <t>Deferred acquisiton fees receivable</t>
  </si>
  <si>
    <t>Carrying Value | Level 2</t>
  </si>
  <si>
    <t>Carrying Value | Level 3</t>
  </si>
  <si>
    <t>Fair Value Measurements (Details 4) (Nonrecurring, Level 3, USD $)</t>
  </si>
  <si>
    <t>Impairment Disclosure</t>
  </si>
  <si>
    <t>Total fair value measurements</t>
  </si>
  <si>
    <t>Impairment charges on properties</t>
  </si>
  <si>
    <t>Continuing Operations:</t>
  </si>
  <si>
    <t>Real Estate | Continuing Operations:</t>
  </si>
  <si>
    <t>Real Estate | Discontinued Operations:</t>
  </si>
  <si>
    <t>Operating real estate | Continuing Operations:</t>
  </si>
  <si>
    <t>Operating real estate | Discontinued Operations:</t>
  </si>
  <si>
    <t>Net Investments In Direct Financing Lease | Continuing Operations:</t>
  </si>
  <si>
    <t>Equity Investments In Real Estate | Continuing Operations:</t>
  </si>
  <si>
    <t>Risk Management and Use of Derivative Financial Instruments (Narratives) (Details)</t>
  </si>
  <si>
    <t>Interest Expense</t>
  </si>
  <si>
    <t>Cash Flow Hedging</t>
  </si>
  <si>
    <t>Forward contracts</t>
  </si>
  <si>
    <t>EUR (€)</t>
  </si>
  <si>
    <t>Summary of Derivative Instruments</t>
  </si>
  <si>
    <t>Notional Amount</t>
  </si>
  <si>
    <t>Debt instrument interest rate at end of period</t>
  </si>
  <si>
    <t>Derivative instruments gain loss reclassification from OCI to income, to be transferred</t>
  </si>
  <si>
    <t>Maximum credit exposure</t>
  </si>
  <si>
    <t>Derivative Fair Value, Gross Liability</t>
  </si>
  <si>
    <t>Aggregate termination value of derivatives in liability position</t>
  </si>
  <si>
    <t>Percentage geography</t>
  </si>
  <si>
    <t>Risk Management and Use of Derivative Financial Instruments (Details 1) (USD $)</t>
  </si>
  <si>
    <t>Derivatives Not Designated as Hedging Instruments</t>
  </si>
  <si>
    <t>Interest rate swap</t>
  </si>
  <si>
    <t>Total derivatives, assets</t>
  </si>
  <si>
    <t>Total derivatives, liabilities</t>
  </si>
  <si>
    <t>Derivatives Designated as Hedging Instruments</t>
  </si>
  <si>
    <t>Derivative Instruments in Hedges, Liabilities, at Fair Value</t>
  </si>
  <si>
    <t>Derivative Instruments in Hedges, Assets, at Fair Value</t>
  </si>
  <si>
    <t>Risk Management and Use of Derivative Financial Instruments (Details 2) (USD $)</t>
  </si>
  <si>
    <t>Derivative Instruments, Gain (Loss) Recognized in Other Comprehensive Income (Loss) Activity</t>
  </si>
  <si>
    <t>Derivative Instruments, Gain (Loss) Recognized in Other Comprehensive Income (Loss), Effective Portion, Net</t>
  </si>
  <si>
    <t>Risk Management and Use of Derivative Financial Instruments (Details 3) (USD $)</t>
  </si>
  <si>
    <t>Amount of Gain (Loss) Reclassified from Other Comprehensive Income into Income (Effective Portion)</t>
  </si>
  <si>
    <t>Risk Management and Use of Derivative Financial Instruments (Details 4) (USD $)</t>
  </si>
  <si>
    <t>Amount of Gain (Loss) Recognized in Income on Derivatives</t>
  </si>
  <si>
    <t>Derivative Instruments, Gain (Loss) Recognized in Income, Net</t>
  </si>
  <si>
    <t>Risk Management and Use of Derivative Financial Instruments (Details 5)</t>
  </si>
  <si>
    <t>3-Month Euro Interbank Offering Rate</t>
  </si>
  <si>
    <t>3-Month Euribor March</t>
  </si>
  <si>
    <t>1-Month LIBOR July</t>
  </si>
  <si>
    <t>1-Month LIBOR August</t>
  </si>
  <si>
    <t>1-Month LIBOR June</t>
  </si>
  <si>
    <t>1-Month LIBOR April</t>
  </si>
  <si>
    <t>1-Month LIBOR December</t>
  </si>
  <si>
    <t>Derivative Disclosure</t>
  </si>
  <si>
    <t>Effective Interest Rate</t>
  </si>
  <si>
    <t>Effective Date</t>
  </si>
  <si>
    <t>Expiration Date</t>
  </si>
  <si>
    <t>Risk Management and Use of Derivative Financial Instruments (Details 6) (Interest rate swap, Derivatives Not in Cash Flow Hedging Relationships)</t>
  </si>
  <si>
    <t>3-Month Euribor</t>
  </si>
  <si>
    <t>3-Month Euribor April 1</t>
  </si>
  <si>
    <t>3-Month Euribor April 2</t>
  </si>
  <si>
    <t>3-Montth Euribor April 3</t>
  </si>
  <si>
    <t>Risk Management and Use of Derivative Financial Instruments (Details 7) (USD $)</t>
  </si>
  <si>
    <t>3-Month Libor August | Interest rate cap</t>
  </si>
  <si>
    <t>1-Month Libor September | Interest rate cap</t>
  </si>
  <si>
    <t>Risk Management and Use of Derivative Financial Instruments (Details 8)</t>
  </si>
  <si>
    <t>Forward Contract Two</t>
  </si>
  <si>
    <t>Floor price</t>
  </si>
  <si>
    <t>Cap price</t>
  </si>
  <si>
    <t>Risk Management and Use of Derivative Financial Instruments (Details 9)</t>
  </si>
  <si>
    <t>Risks and Uncertainties</t>
  </si>
  <si>
    <t>Concentration Risk Percentage</t>
  </si>
  <si>
    <t>Other US</t>
  </si>
  <si>
    <t>US</t>
  </si>
  <si>
    <t>Europe</t>
  </si>
  <si>
    <t>Impairment Charges (Details 1) (USD $)</t>
  </si>
  <si>
    <t>Impairment Disclosure [Line Items]</t>
  </si>
  <si>
    <t>Asset Impairment Charges</t>
  </si>
  <si>
    <t>Continuing Operations: | Operating Expense</t>
  </si>
  <si>
    <t>Discontinued Operations:</t>
  </si>
  <si>
    <t>Real Estate | Continuing Operations: | Operating Expense</t>
  </si>
  <si>
    <t>Net Investments In Direct Financing Lease | Continuing Operations: | Operating Expense</t>
  </si>
  <si>
    <t>Equity Investments in Real Estate | Continuing Operations:</t>
  </si>
  <si>
    <t>Total Assets</t>
  </si>
  <si>
    <t>Debt (Narratives) (Details) (USD $)</t>
  </si>
  <si>
    <t>Revolving Line Of Credit</t>
  </si>
  <si>
    <t>Credit facility, expiration date</t>
  </si>
  <si>
    <t>Letters of credit outstanding amount</t>
  </si>
  <si>
    <t>Amendement fees</t>
  </si>
  <si>
    <t>Debt instrument, covenant compliance</t>
  </si>
  <si>
    <t>'We were in compliance with all of these covenants at December 31, 2012.</t>
  </si>
  <si>
    <t>Maximum cash distributions</t>
  </si>
  <si>
    <t>Non Recourse Debt</t>
  </si>
  <si>
    <t>Amount of debt acquired</t>
  </si>
  <si>
    <t>Collateral mortgage loan, carrying value</t>
  </si>
  <si>
    <t>Debt instrument maturity date, range start</t>
  </si>
  <si>
    <t>Debt instrument maturity date, range end</t>
  </si>
  <si>
    <t>Mortgage loans on real estate, interest rate</t>
  </si>
  <si>
    <t>Debt refinanced</t>
  </si>
  <si>
    <t>Debt refinanced, restated carrying value</t>
  </si>
  <si>
    <t>Mortgage loan term</t>
  </si>
  <si>
    <t>Variable rate basis</t>
  </si>
  <si>
    <t>'Libor</t>
  </si>
  <si>
    <t>Variable rate spread</t>
  </si>
  <si>
    <t>Carey Storage Ventures</t>
  </si>
  <si>
    <t>'8.2</t>
  </si>
  <si>
    <t>'8.5</t>
  </si>
  <si>
    <t>Carey Storage Ventures | Investors</t>
  </si>
  <si>
    <t>Fair value market adjustment</t>
  </si>
  <si>
    <t>Credit facililty potential increase</t>
  </si>
  <si>
    <t>Potential increase in swing line loan</t>
  </si>
  <si>
    <t>Potential increase in credit facility demonitated in currency other than USD</t>
  </si>
  <si>
    <t>Additional potential letter of credit</t>
  </si>
  <si>
    <t>Revolving Credit Facility</t>
  </si>
  <si>
    <t>Line of credit facility, available</t>
  </si>
  <si>
    <t>Term Loan Facility</t>
  </si>
  <si>
    <t>Letter of Credit</t>
  </si>
  <si>
    <t>Investment Grade | Maximum</t>
  </si>
  <si>
    <t>Facility interest rate</t>
  </si>
  <si>
    <t>Investment Grade | Maximum | Euro Currency</t>
  </si>
  <si>
    <t>Investment Grade | Maximum | Base Rate Loans</t>
  </si>
  <si>
    <t>Investment Grade | Minimum</t>
  </si>
  <si>
    <t>Investment Grade | Minimum | Euro Currency</t>
  </si>
  <si>
    <t>Investment Grade | Minimum | Base Rate Loans</t>
  </si>
  <si>
    <t>Not Investment Grade | Maximum</t>
  </si>
  <si>
    <t>Dent instrument unused borrowing capacity fee %</t>
  </si>
  <si>
    <t>Not Investment Grade | Maximum | Euro Currency</t>
  </si>
  <si>
    <t>Not Investment Grade | Maximum | Base Rate Loans</t>
  </si>
  <si>
    <t>Not Investment Grade | Minimum</t>
  </si>
  <si>
    <t>Not Investment Grade | Minimum | Euro Currency</t>
  </si>
  <si>
    <t>Not Investment Grade | Minimum | Base Rate Loans</t>
  </si>
  <si>
    <t>Fixed Interest Rate Loans</t>
  </si>
  <si>
    <t>Mortgage loan on real estate, minimum interest rate</t>
  </si>
  <si>
    <t>Mortgage loan on real estate, maximum interest rate</t>
  </si>
  <si>
    <t>Fixed Interest Rate Loans | Carey Storage Ventures</t>
  </si>
  <si>
    <t>Fixed Interest Rate Loans | WPC/CPA 15 Merger</t>
  </si>
  <si>
    <t>Numbers of loans assumed</t>
  </si>
  <si>
    <t>Variable Interest Rate Loans</t>
  </si>
  <si>
    <t>Variable Interest Rate Loans | WPC/CPA 15 Merger</t>
  </si>
  <si>
    <t>Debt (Details 1) (USD $)</t>
  </si>
  <si>
    <t>Long-term Debt, by Maturity</t>
  </si>
  <si>
    <t>Long Term Debt Before Unamortized Discount</t>
  </si>
  <si>
    <t>Total scheduled debt principal payments</t>
  </si>
  <si>
    <t>Equity (Narrative) (Details) (USD $)</t>
  </si>
  <si>
    <t>Oct. 19, 2012</t>
  </si>
  <si>
    <t>Jun. 30, 2003</t>
  </si>
  <si>
    <t>Dec. 31, 2008</t>
  </si>
  <si>
    <t>Per Share Distributions</t>
  </si>
  <si>
    <t>Dividends payable</t>
  </si>
  <si>
    <t>Dividend payable date</t>
  </si>
  <si>
    <t>'2013-01</t>
  </si>
  <si>
    <t>'2012-01</t>
  </si>
  <si>
    <t>Excercise price</t>
  </si>
  <si>
    <t>Options granted</t>
  </si>
  <si>
    <t>Restricted stock award issued during period, gross</t>
  </si>
  <si>
    <t>Percent Ownership In Subsidary By Officers</t>
  </si>
  <si>
    <t>Common stock sold, per share</t>
  </si>
  <si>
    <t>Proceeds from the issuance of common stock</t>
  </si>
  <si>
    <t>Anti dilutive shares</t>
  </si>
  <si>
    <t>Equity (Details 1) (USD $)</t>
  </si>
  <si>
    <t>Equity (Details 2) (USD $)</t>
  </si>
  <si>
    <t>Net (loss) income</t>
  </si>
  <si>
    <t>Change in other comprehensive income</t>
  </si>
  <si>
    <t>Equity (Details 3) (USD $)</t>
  </si>
  <si>
    <t>Minority Interest</t>
  </si>
  <si>
    <t>50 Rock</t>
  </si>
  <si>
    <t>Decrease in W. P. Carey's additional paid-in capital for purchase</t>
  </si>
  <si>
    <t>Checkfree Holdings, Inc.</t>
  </si>
  <si>
    <t>Equity (Details 4) (USD $)</t>
  </si>
  <si>
    <t>Accumulated Other Comprehensive Income</t>
  </si>
  <si>
    <t>Equity (Details 5) (USD $)</t>
  </si>
  <si>
    <t>Net Income - basic</t>
  </si>
  <si>
    <t>Net Income - diluted</t>
  </si>
  <si>
    <t>Weighted average shares outstanding-basic</t>
  </si>
  <si>
    <t>Weighted average shares outstanding-diluted</t>
  </si>
  <si>
    <t>Stock-Based Compensation and Other Compensation (Narratives) (Details) (USD $)</t>
  </si>
  <si>
    <t>1997 Incentive Plan</t>
  </si>
  <si>
    <t>Long Term Incentive Plan</t>
  </si>
  <si>
    <t>2009 Non-Employee Directors Incentive Plan</t>
  </si>
  <si>
    <t>1997 Non-Employee Directors Plan</t>
  </si>
  <si>
    <t>Performance Stock Units</t>
  </si>
  <si>
    <t>Employee Stock Purchase Plan</t>
  </si>
  <si>
    <t>Partnership Equity Plan</t>
  </si>
  <si>
    <t>Non-Vested Awards</t>
  </si>
  <si>
    <t>Stock-Based and Other Compensation Additional Disclosures</t>
  </si>
  <si>
    <t>Allcoated share-based compensation expense</t>
  </si>
  <si>
    <t>Stock based compensaton period increase decrease</t>
  </si>
  <si>
    <t>Forfeiture of stock compensation</t>
  </si>
  <si>
    <t>Tax benefit recognized from stock based compensation plan</t>
  </si>
  <si>
    <t>Description of Share-Based Compensation Plan</t>
  </si>
  <si>
    <t>'The 1997 Incentive Plan provided for the grant of (i) share options, which may or may not qualify as incentive stock options under the Code, (ii) performance shares or PSUs, (iii) dividend equivalent rights and (iv) restricted shares or RSUs.</t>
  </si>
  <si>
    <t xml:space="preserve">'The 2009 Incentive Plan provides for the grant of (i) share options, (ii) restricted shares or RSUs, (iii) performance shares or PSUs, and (iv) dividend equivalent rights. </t>
  </si>
  <si>
    <t>' The 2009 Directors’ Plan authorizes the issuance of 325,000 shares of our common stock in the aggregate and initially provided for the automatic annual grant of RSUs with a total value of $50,000 to each director. In January 2011, the Compensation Committee approved an increase in the value of the annual grant to $70,000 per director, effective as of July 1, 2011.</t>
  </si>
  <si>
    <t>'The 1997 Directors’ Plan provided for the grant of (i) share options, which may or may not qualify as incentive stock options, (ii) performance shares, (iii) dividend equivalent rights and (iv) restricted shares.</t>
  </si>
  <si>
    <t>Terms of Award</t>
  </si>
  <si>
    <t>'Options granted under the 1997 Incentive Plan generally have a 10-year term and generally vest in four equal annual installments.</t>
  </si>
  <si>
    <t xml:space="preserve">' Options granted under the 1997 Directors’ Plan have a 10-year term and vest generally over three years from the date of grant. </t>
  </si>
  <si>
    <t>Shares Authorized For Grant</t>
  </si>
  <si>
    <t>Shares Available For Grant</t>
  </si>
  <si>
    <t>Grant, fair value</t>
  </si>
  <si>
    <t>Cash distributions for stock compensation</t>
  </si>
  <si>
    <t>Deferred compensation</t>
  </si>
  <si>
    <t>New shares issued</t>
  </si>
  <si>
    <t>Stock options to be issued</t>
  </si>
  <si>
    <t>Deferred Compensation Equity</t>
  </si>
  <si>
    <t>Outstanding at end of year, weighted average remaining contractual term</t>
  </si>
  <si>
    <t>'3 years 2 months 8 days</t>
  </si>
  <si>
    <t>'3 years 3 months 14 days</t>
  </si>
  <si>
    <t>'4 years 3 months 4 days</t>
  </si>
  <si>
    <t>'10 years 0 months 0 days</t>
  </si>
  <si>
    <t>Options execrised during the period, aggeregate instrinsic value</t>
  </si>
  <si>
    <t>Share based compensation expense expected to be recognized</t>
  </si>
  <si>
    <t>Cash received from excerise of stock options</t>
  </si>
  <si>
    <t>Fair value of vested stock</t>
  </si>
  <si>
    <t>Maximum contribution for profit sharing plan</t>
  </si>
  <si>
    <t>Profit sharing expense</t>
  </si>
  <si>
    <t>Severance cost</t>
  </si>
  <si>
    <t>Stock-Based Compensation and Other Compensation (Details 1)</t>
  </si>
  <si>
    <t>Employment Contracts</t>
  </si>
  <si>
    <t>Stock Issued or Granted During Period, Share-based Compensation</t>
  </si>
  <si>
    <t>Peformance stock award issued during period, gross</t>
  </si>
  <si>
    <t>Peformance stock award issued during period gross, excluded</t>
  </si>
  <si>
    <t>Stock-Based Compensation and Other Compensation (Details 2) (USD $)</t>
  </si>
  <si>
    <t>Share-based Compensation Arrangement by Share-based Payment Award, Options, Outstanding [Roll Forward]</t>
  </si>
  <si>
    <t>Outstanding at beginning of year - shares</t>
  </si>
  <si>
    <t>Excercised - shares</t>
  </si>
  <si>
    <t>Forfeited/Expired - shares</t>
  </si>
  <si>
    <t>Outstanding at end of year - shares</t>
  </si>
  <si>
    <t>Vested and expected to vest at end of year - shares</t>
  </si>
  <si>
    <t>Exercisable at end of year - shares</t>
  </si>
  <si>
    <t>Share-based Compensation Arrangement by Share-based Payment Award, Options, Outstanding, Weighted Average Exercise Price</t>
  </si>
  <si>
    <t>Outstanding at beginning of year, weighted average exercise price</t>
  </si>
  <si>
    <t>Excercised, weighted average exercise price</t>
  </si>
  <si>
    <t>Forfeited/Expired, weighted average exercise price</t>
  </si>
  <si>
    <t>Outstanding at end of year, weighted average exercise price</t>
  </si>
  <si>
    <t>Vested and expected to vest at end of year, weighted average exercise price</t>
  </si>
  <si>
    <t>Exercisable at end of year, weighted average exercise price</t>
  </si>
  <si>
    <t>Vested and expected to vest at end of year, weighted average remaining contractual term</t>
  </si>
  <si>
    <t>'3 years 2 months 5 days</t>
  </si>
  <si>
    <t>Exercisable at end of year, weighted average remaining contractual term</t>
  </si>
  <si>
    <t>'2 years 11 months 26 days</t>
  </si>
  <si>
    <t>'2 years 11 months 12 days</t>
  </si>
  <si>
    <t>Outstanding at end of year, aggeregate instrinsic value</t>
  </si>
  <si>
    <t>Vested and expected to vest at end of year, aggeregate instrinsic value</t>
  </si>
  <si>
    <t>Exercisable at end of year, aggeregate instrinsic value</t>
  </si>
  <si>
    <t>Stock-Based Compensation and Other Compensation (Details 3) (USD $)</t>
  </si>
  <si>
    <t>Restricted Stock And Units RSU</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vested, ending balance - shares</t>
  </si>
  <si>
    <t>Share-based Compensation Arrangement by Share-based Payment Award, Equity Instruments Other than Options, Nonvested, Weighted Average Grant Date Fair Value</t>
  </si>
  <si>
    <t>Novested, beginning balance, weighted average grant date fair value</t>
  </si>
  <si>
    <t>Granted, weighted average grant date fair value</t>
  </si>
  <si>
    <t>Vested, weighted average grant date fair value</t>
  </si>
  <si>
    <t>Forfeited, weighted average grant date fair value</t>
  </si>
  <si>
    <t>Adjustments, weighted average grant date fair</t>
  </si>
  <si>
    <t>Novested, weighted average grant date fair value</t>
  </si>
  <si>
    <t>Income Taxes (Narratives) (Details) (USD $)</t>
  </si>
  <si>
    <t>Minimum [Member]</t>
  </si>
  <si>
    <t>Maximum [Member]</t>
  </si>
  <si>
    <t>Income Tax Disclosures</t>
  </si>
  <si>
    <t>Accrued income taxes</t>
  </si>
  <si>
    <t>Net deferrred tax asset (liability)</t>
  </si>
  <si>
    <t>Unrecognized tax benefit that would impact tax rate</t>
  </si>
  <si>
    <t>Unrecognized tax benefit tax benefit, reversed</t>
  </si>
  <si>
    <t>Prepaid taxes</t>
  </si>
  <si>
    <t>Uncertain tax position</t>
  </si>
  <si>
    <t>Income Tax Contingency [Line Items]</t>
  </si>
  <si>
    <t>Open tax years by major tax jurisdiction</t>
  </si>
  <si>
    <t>'2009</t>
  </si>
  <si>
    <t>Operating loss carryforward</t>
  </si>
  <si>
    <t>Operating loss deferred tax asset, valuation allowance</t>
  </si>
  <si>
    <t>Operating loss carryforwards, deferred tax asset</t>
  </si>
  <si>
    <t>Income Taxes (Details 1) (USD $)</t>
  </si>
  <si>
    <t>Total, Federal</t>
  </si>
  <si>
    <t>Total, State, Local and Foreign</t>
  </si>
  <si>
    <t>Income Tax Expense (Benefit), Continuing Operations</t>
  </si>
  <si>
    <t>Income Taxes (Details 2) (USD $)</t>
  </si>
  <si>
    <t>Deferred tax asset, gross</t>
  </si>
  <si>
    <t>Deferred Tax Liability</t>
  </si>
  <si>
    <t>Receivable from affiliates</t>
  </si>
  <si>
    <t>Deferred tax liability, gross</t>
  </si>
  <si>
    <t>Income Taxes (Details 3) (USD $)</t>
  </si>
  <si>
    <t>Reconciliation of total provision for Income Tax</t>
  </si>
  <si>
    <t>Pretax income from taxable subsidiaries</t>
  </si>
  <si>
    <t>Tax provision - taxable subsidiaries</t>
  </si>
  <si>
    <t>Effective Income Tax Rate, Continuing Operations</t>
  </si>
  <si>
    <t>Income tax rate - Federal</t>
  </si>
  <si>
    <t>Income tax rate - State and local</t>
  </si>
  <si>
    <t>Income tax rate - Amortization of intangible assets</t>
  </si>
  <si>
    <t>Income tax rate - Other</t>
  </si>
  <si>
    <t>Income tax rate - Total</t>
  </si>
  <si>
    <t>Discontinued Operations (Narratives) (Details) (USD $)</t>
  </si>
  <si>
    <t>Sep. 30, 2013</t>
  </si>
  <si>
    <t>BE Aerospace</t>
  </si>
  <si>
    <t>Career Education Institute</t>
  </si>
  <si>
    <t>Merger property</t>
  </si>
  <si>
    <t>Affiliate</t>
  </si>
  <si>
    <t>Domestic properties sold in 2013</t>
  </si>
  <si>
    <t>Assets held-for-sale</t>
  </si>
  <si>
    <t>Domestic properties sold in 2012</t>
  </si>
  <si>
    <t>Domestic properties sold in 2011</t>
  </si>
  <si>
    <t>Domestic properties sold in 2010</t>
  </si>
  <si>
    <t>Discontinued Operation Additional Disclosures</t>
  </si>
  <si>
    <t>Properties sold</t>
  </si>
  <si>
    <t>Contract selling price of property</t>
  </si>
  <si>
    <t>Gain (loss) on sale of property</t>
  </si>
  <si>
    <t>Gain (loss) on deconsolidation</t>
  </si>
  <si>
    <t>Asset to be disposed, carrying value</t>
  </si>
  <si>
    <t>Goodwill written off</t>
  </si>
  <si>
    <t>Non-recourse mortgage</t>
  </si>
  <si>
    <t>Gain (loss) on extinguishment of debt</t>
  </si>
  <si>
    <t>Discontinued Operations (Details 1) (USD $)</t>
  </si>
  <si>
    <t>Disposal Group, Including Discontinued Operation, Income Statement Disclosures</t>
  </si>
  <si>
    <t>(Loss) income from discontinued operations</t>
  </si>
  <si>
    <t>Segment Reporting (Narratives) (Details) (USD $)</t>
  </si>
  <si>
    <t>Segment Reporting Information Profit Loss</t>
  </si>
  <si>
    <t>CPA 16 - Global | Real Estate Ownership</t>
  </si>
  <si>
    <t>Percentage of total investment in REIT</t>
  </si>
  <si>
    <t>Segment Reporting (Details 1) (USD $)</t>
  </si>
  <si>
    <t>Income from continuing operations attributable to W.P. Carey</t>
  </si>
  <si>
    <t>Segment Reporting Asset Balances</t>
  </si>
  <si>
    <t>Total Long-Lived Assets</t>
  </si>
  <si>
    <t>Segment Reporting (Details 2) (USD $)</t>
  </si>
  <si>
    <t>Long-Lived Assets</t>
  </si>
  <si>
    <t>Foreign Properties | Real Estate Ownership</t>
  </si>
  <si>
    <t>Domestic properties | Real Estate Ownership</t>
  </si>
  <si>
    <t>Selected Quarterly Financial Data (Unaudited) (Details) (USD $)</t>
  </si>
  <si>
    <t>In Thousands, except Per Share data, unless otherwise specified</t>
  </si>
  <si>
    <t>Less: Net income attributable to redeemable noncontrolling interests</t>
  </si>
  <si>
    <t>Earnings per share attributable to W.P. Carey shareholders-</t>
  </si>
  <si>
    <t>Subsequent Events (Details) (USD $)</t>
  </si>
  <si>
    <t>Subsequent event</t>
  </si>
  <si>
    <t>Subsequent Event [Line Items]</t>
  </si>
  <si>
    <t>RSUs Issued</t>
  </si>
  <si>
    <t>PSUs Issued</t>
  </si>
  <si>
    <t>Property Sold</t>
  </si>
  <si>
    <t>Sales of Real Estate</t>
  </si>
  <si>
    <t>Gain (Loss) on Sale of Properties</t>
  </si>
  <si>
    <t>Prior period reclassification adjustment</t>
  </si>
  <si>
    <t>Prior period reclassification adjustment percentage</t>
  </si>
  <si>
    <t>Schedule II - Valuation and Qualifying Accounts (Details) (USD $)</t>
  </si>
  <si>
    <t>Movement In Valuation Allowances And Reserves</t>
  </si>
  <si>
    <t>Other Additions</t>
  </si>
  <si>
    <t>Schedule III - Real Estate and Accumulated Depreciation (Narratives) (Details) (USD $)</t>
  </si>
  <si>
    <t>In Billions, unless otherwise specified</t>
  </si>
  <si>
    <t>Real estate tax basis</t>
  </si>
  <si>
    <t>Schedule III - Real Estate and Accumulated Depreciation (Details 1) (USD $)</t>
  </si>
  <si>
    <t>Schedule Of Real Estate And Accumulated Depreciation</t>
  </si>
  <si>
    <t>Emcumbrances</t>
  </si>
  <si>
    <t>Real Estate Under Operating Leases</t>
  </si>
  <si>
    <t>Initial Cost</t>
  </si>
  <si>
    <t>Building</t>
  </si>
  <si>
    <t>Costs Capitalized Subsequent to Acquistion</t>
  </si>
  <si>
    <t>Increase (Decrease) in Net Investments</t>
  </si>
  <si>
    <t>Gross Amount at which Carried at Close of Period</t>
  </si>
  <si>
    <t>Accumulated Depreciation</t>
  </si>
  <si>
    <t>Direct Financing Lease</t>
  </si>
  <si>
    <t>Personal Property</t>
  </si>
  <si>
    <t>Office facility in Broomfield, Co | Real Estate Under Operating Leases</t>
  </si>
  <si>
    <t>'Office facilities in Broomfield, CO</t>
  </si>
  <si>
    <t>Life on which depreciation in latest statement of income computed</t>
  </si>
  <si>
    <t>Distribution facilities and warehouses in Erlanger, KY | Real Estate Under Operating Leases</t>
  </si>
  <si>
    <t>'Distribution facilities and warehouses in Erlanger, KY</t>
  </si>
  <si>
    <t>Retail store in Montgomery, AL | Real Estate Under Operating Leases</t>
  </si>
  <si>
    <t>'Retail store in Montgomery, AL</t>
  </si>
  <si>
    <t>Warehouse/distribution facilities in Anchorage, AK and Commerce, CA | Real Estate Under Operating Leases</t>
  </si>
  <si>
    <t>'Warehouse/distribution facilities in Anchorage, AK and Commerce, CA</t>
  </si>
  <si>
    <t>Office facility in Toledo, OH | Real Estate Under Operating Leases</t>
  </si>
  <si>
    <t>'Office facility in Toledo, OH</t>
  </si>
  <si>
    <t>Industrial facility in Goshen, IN | Real Estate Under Operating Leases</t>
  </si>
  <si>
    <t>'Industrial facility in Goshen, IN</t>
  </si>
  <si>
    <t>Office facility in Raleigh, NC | Real Estate Under Operating Leases</t>
  </si>
  <si>
    <t>'Office facility in Raleigh, NC</t>
  </si>
  <si>
    <t>'20 years 0 months 0 days</t>
  </si>
  <si>
    <t>Office facility in King of Prussia, PA | Real Estate Under Operating Leases</t>
  </si>
  <si>
    <t>'Office facility in King of Prussia, PA</t>
  </si>
  <si>
    <t>Warehouse/distribution facility in Fort Lauderdale, FL | Real Estate Under Operating Leases</t>
  </si>
  <si>
    <t>'Warehouse/distribution facility in Fort Lauderdale, FL</t>
  </si>
  <si>
    <t>Industrial facilities in Pinconning, MS | Real Estate Under Operating Leases</t>
  </si>
  <si>
    <t>'Industrial facilities in Pinconning, MS</t>
  </si>
  <si>
    <t>Industrial facilities in San Fernando, CA | Real Estate Under Operating Leases</t>
  </si>
  <si>
    <t>'Industrial facilities in San Fernando, CA</t>
  </si>
  <si>
    <t>Land leased in several cities in the following states: Alabama, Florida, Georgia, Illinois, Louisiana, Missouri, New Mexico, North Carolina, South Carolina, and Texas | Real Estate Under Operating Leases</t>
  </si>
  <si>
    <t>'Land leased in several cities in the following states: Alabama, Florida, Georgia, Illinois, Louisiana, Missouri, New Mexico, North Carolina, South Carolina, and Texas</t>
  </si>
  <si>
    <t>'0 years 0 months 0 days</t>
  </si>
  <si>
    <t>Industrial facility in Milton, VT | Real Estate Under Operating Leases</t>
  </si>
  <si>
    <t>'Industrial facility in Milton, VT</t>
  </si>
  <si>
    <t>Land in Glendora, CA | Real Estate Under Operating Leases</t>
  </si>
  <si>
    <t>'Land in Glendora, CA</t>
  </si>
  <si>
    <t>Industrial facility in Doraville, GA | Real Estate Under Operating Leases</t>
  </si>
  <si>
    <t>'Industrial facility in Doraville, GA</t>
  </si>
  <si>
    <t>Office facilities in Collierville, TN and warehouse/distribution facilities in Corpus Christi and College Station, TX | Real Estate Under Operating Leases</t>
  </si>
  <si>
    <t>'Office facilities in Collierville, TN and warehouse/distribution facilities in Corpus Christi and College Station, TX</t>
  </si>
  <si>
    <t>Land in Irving and Houston, TX | Real Estate Under Operating Leases</t>
  </si>
  <si>
    <t>'Land in Irving and Houston, TX</t>
  </si>
  <si>
    <t>Industrial facility in Chandler, AZ | Real Estate Under Operating Leases</t>
  </si>
  <si>
    <t>'Industrial facility in Chandler, AZ</t>
  </si>
  <si>
    <t>Warehouse/distribution facilities in Houston, TX | Real Estate Under Operating Leases</t>
  </si>
  <si>
    <t>'Warehouse/distribution facilities in Houston, TX</t>
  </si>
  <si>
    <t>Office facilities in Bridgeton, MO | Real Estate Under Operating Leases</t>
  </si>
  <si>
    <t>'Office facilities in Bridgeton, MO</t>
  </si>
  <si>
    <t>Industrial facility in Industry, CA | Real Estate Under Operating Leases</t>
  </si>
  <si>
    <t>'Industrial facility in Industry, CA</t>
  </si>
  <si>
    <t>Retail stores in Drayton Plains, MI and Citrus Heights, CA | Real Estate Under Operating Leases</t>
  </si>
  <si>
    <t>'Retail stores in Drayton Plains, MI and Citrus Heights, CA</t>
  </si>
  <si>
    <t>'35 years 0 months 0 days</t>
  </si>
  <si>
    <t>Warehouse/distribution facilities in New Orleans, LA; Memphis, TN; and San Antonio, TX | Real Estate Under Operating Leases</t>
  </si>
  <si>
    <t>'Warehouse/distribution facility in Memphis, TN</t>
  </si>
  <si>
    <t>'15 years 0 months 0 days</t>
  </si>
  <si>
    <t>Retail store in Bellevue, WA | Real Estate Under Operating Leases</t>
  </si>
  <si>
    <t>'Retail store in Bellevue, WA</t>
  </si>
  <si>
    <t>Office facility in Houston, TX | Real Estate Under Operating Leases</t>
  </si>
  <si>
    <t>'Office facility in Houston, TX</t>
  </si>
  <si>
    <t>Office facility in Rio Rancho, NM | Real Estate Under Operating Leases</t>
  </si>
  <si>
    <t>'Office facility in Rio Rancho, NM</t>
  </si>
  <si>
    <t>Vacant office facility in Moorestown, NJ | Real Estate Under Operating Leases</t>
  </si>
  <si>
    <t>'Vacant office facility in Moorestown, NJ</t>
  </si>
  <si>
    <t>Office facility in Norcross, GA | Real Estate Under Operating Leases</t>
  </si>
  <si>
    <t>'Office facility in Norcross, GA</t>
  </si>
  <si>
    <t>Office facility in Tours, France | Real Estate Under Operating Leases</t>
  </si>
  <si>
    <t>'Office facility in Tours, France</t>
  </si>
  <si>
    <t>Office facility in Illkirch, France | Real Estate Under Operating Leases</t>
  </si>
  <si>
    <t>'Office facility in Illkirch, France</t>
  </si>
  <si>
    <t>Industrial and warehouse/distribution facilities in Lenexa, KS; Winston-Salem, NC; and Dallas, TX | Real Estate Under Operating Leases</t>
  </si>
  <si>
    <t>'Industrial and warehouse/distribution facilities in Lenexa, KS; Winston-Salem, NC; and Dallas, TX</t>
  </si>
  <si>
    <t>Office facilities in Playa Vista and Venice, CA | Real Estate Under Operating Leases</t>
  </si>
  <si>
    <t xml:space="preserve">'Office facilities in Playa Vista and Venice, CA </t>
  </si>
  <si>
    <t>Office facilities in Playa Vista and Venice, CA | Real Estate Under Operating Leases | Minimum</t>
  </si>
  <si>
    <t>Office facilities in Playa Vista and Venice, CA | Real Estate Under Operating Leases | Maximum</t>
  </si>
  <si>
    <t>Warehouse/distribution facility in Greenfield, IN | Real Estate Under Operating Leases</t>
  </si>
  <si>
    <t>'Warehouse/distribution facility in Greenfield, IN</t>
  </si>
  <si>
    <t>Warehouse/distribution facilities in Birmingham, AL | Real Estate Under Operating Leases</t>
  </si>
  <si>
    <t xml:space="preserve">'Warehouse/distribution facilities in Birmingham, AL </t>
  </si>
  <si>
    <t>Industrial facility in Scottsdale, AZ | Real Estate Under Operating Leases</t>
  </si>
  <si>
    <t xml:space="preserve">'Industrial facility in Scottsdale, AZ </t>
  </si>
  <si>
    <t>Retail store in Hot Springs, AR | Real Estate Under Operating Leases</t>
  </si>
  <si>
    <t>'Retail store in Hot Springs, AR</t>
  </si>
  <si>
    <t>Industrial facilities in Apopka, FL | Real Estate Under Operating Leases</t>
  </si>
  <si>
    <t xml:space="preserve">'Industrial facilities in Apopka, FL </t>
  </si>
  <si>
    <t>Land in San Leandro, CA | Real Estate Under Operating Leases</t>
  </si>
  <si>
    <t>'Land in San Leandro, CA</t>
  </si>
  <si>
    <t>Industrial facility in Sunnyvale, CA | Real Estate Under Operating Leases</t>
  </si>
  <si>
    <t>'Industrial facility in Sunnyvale, CA</t>
  </si>
  <si>
    <t>'27 years 0 months 0 days</t>
  </si>
  <si>
    <t>Fitness and recreational sports center in Austin, TX | Real Estate Under Operating Leases</t>
  </si>
  <si>
    <t>'Fitness and recreational sports center in Austin, TX</t>
  </si>
  <si>
    <t>'28 years 6 months 0 days</t>
  </si>
  <si>
    <t>Retail store in Wroclaw, Poland | Real Estate Under Operating Leases</t>
  </si>
  <si>
    <t>'Retail store in Wroclaw, Poland</t>
  </si>
  <si>
    <t>Office facility in Fort Worth, TX | Real Estate Under Operating Leases</t>
  </si>
  <si>
    <t>'Office facility in Fort Worth, TX</t>
  </si>
  <si>
    <t>Warehouse/distribution facility in Mallorca, Spain | Real Estate Under Operating Leases</t>
  </si>
  <si>
    <t>'Warehouse/distribution facility in Mallorca, Spain</t>
  </si>
  <si>
    <t>Industrial and office facilities in San Diego, CA | Real Estate Under Operating Leases</t>
  </si>
  <si>
    <t>'Industrial and office facilities in San Diego, CA</t>
  </si>
  <si>
    <t>Retail stores in Florence, AL; Snellville, GA; Concord, NC; Rockport, TX; and Virginia Beach, VA | Real Estate Under Operating Leases</t>
  </si>
  <si>
    <t>'Retail stores in Florence, AL; Snellville, GA; Concord, NC; Rockport, TX; and Virginia Beach, VA</t>
  </si>
  <si>
    <t>Hospitality facilities in Irvine, Sacramento, and San Diego, CA; Orlando, FL; Des Plaines, IL; Indianapolis, IN; Louisville, KY; Linthicum Heights, MD; Newark, NJ; Albuquerque, NM; and Spokane, WA | Real Estate Under Operating Leases</t>
  </si>
  <si>
    <t>'Hospitality facilities in Irvine, Sacramento, and San Diego, CA; Orlando, FL; Des Plaines, IL; Indianapolis, IN; Louisville, KY; Linthicum Heights, MD; Newark, NJ; Albuquerque, NM; and Spokane, WA</t>
  </si>
  <si>
    <t>Hospitality facilities in Irvine, Sacramento, and San Diego, CA; Orlando, FL; Des Plaines, IL; Indianapolis, IN; Louisville, KY; Linthicum Heights, MD; Newark, NJ; Albuquerque, NM; and Spokane, WA | Real Estate Under Operating Leases | Minimum</t>
  </si>
  <si>
    <t>'34 years 0 months 0 days</t>
  </si>
  <si>
    <t>Hospitality facilities in Irvine, Sacramento, and San Diego, CA; Orlando, FL; Des Plaines, IL; Indianapolis, IN; Louisville, KY; Linthicum Heights, MD; Newark, NJ; Albuquerque, NM; and Spokane, WA | Real Estate Under Operating Leases | Maximum</t>
  </si>
  <si>
    <t>'37 years 0 months 0 days</t>
  </si>
  <si>
    <t>Industrial facilities in Bluffton, OH; Auburn, IN; and Milan, TN | Real Estate Under Operating Leases</t>
  </si>
  <si>
    <t>'Industrial facilities in Bluffton, OH; Auburn, IN; and Milan, TN</t>
  </si>
  <si>
    <t>'30 years 0 months 0 days</t>
  </si>
  <si>
    <t>Land in Irvine, CA | Real Estate Under Operating Leases</t>
  </si>
  <si>
    <t>'Land in Irvine, CA</t>
  </si>
  <si>
    <t>Office facility in Alpharetta, GA | Real Estate Under Operating Leases</t>
  </si>
  <si>
    <t>'Office facility in Alpharetta, GA</t>
  </si>
  <si>
    <t>Office facility in Clinton, NJ | Real Estate Under Operating Leases</t>
  </si>
  <si>
    <t>'Office facility in Clinton, NJ</t>
  </si>
  <si>
    <t>Office facilities in St. Petersburg, FL | Real Estate Under Operating Leases</t>
  </si>
  <si>
    <t>'Office facilities in St. Petersburg, FL</t>
  </si>
  <si>
    <t>Movie theatre in Baton Rouge, LA | Real Estate Under Operating Leases</t>
  </si>
  <si>
    <t>'Movie theatre in Baton Rouge, LA</t>
  </si>
  <si>
    <t>Office facilities in San Diego, CA | Real Estate Under Operating Leases</t>
  </si>
  <si>
    <t>'Office facilities in San Diego, CA</t>
  </si>
  <si>
    <t>Industrial facilities in Richmond, CA | Real Estate Under Operating Leases</t>
  </si>
  <si>
    <t>'Industrial facilities in Richmond, CA</t>
  </si>
  <si>
    <t>Warehouse/distribution and industrial facilities in Kingman, AZ; Woodland, CA; Jonesboro, GA; Kansas City, MO; Springfield, OR; Fogelsville, PA; and Corsicana, TX | Real Estate Under Operating Leases</t>
  </si>
  <si>
    <t>'Warehouse/distribution and industrial facilities in Kingman, AZ; Woodland, CA; Jonesboro, GA; Kansas City, MO; Springfield, OR; Fogelsville, PA; and Corsicana, TX</t>
  </si>
  <si>
    <t>Warehouse/distribution facilities in Lens, Nimes, Colomiers, Thuit Hebert, Ploufragen, and Cholet, France | Real Estate Under Operating Leases</t>
  </si>
  <si>
    <t>'Warehouse/distribution facilities in Lens, Nimes, Colomiers, Thuit Hebert, Ploufragen, and Cholet, France</t>
  </si>
  <si>
    <t>Warehouse/distribution facilities in Orlando, FL; Macon, GA; Rocky Mount, NC, and Lewisville, TX | Real Estate Under Operating Leases</t>
  </si>
  <si>
    <t>'Warehouse/distribution facilities in Orlando, FL; Macon, GA; Rocky Mount, NC, and Lewisville, TX</t>
  </si>
  <si>
    <t>Fitness and recreational sports center in Newton, MA | Real Estate Under Operating Leases</t>
  </si>
  <si>
    <t>'Fitness and recreational sports center in Newton, MA</t>
  </si>
  <si>
    <t>Industrial facilities in Chattanooga, TN | Real Estate Under Operating Leases</t>
  </si>
  <si>
    <t>'Industrial facilities in Chattanooga, TN</t>
  </si>
  <si>
    <t>Industrial facilities in Mooresville, NC | Real Estate Under Operating Leases</t>
  </si>
  <si>
    <t>'Industrial facilities in Mooresville, NC</t>
  </si>
  <si>
    <t>Industrial facility in MaCalla, AL | Real Estate Under Operating Leases</t>
  </si>
  <si>
    <t>'Industrial facility in MaCalla, AL</t>
  </si>
  <si>
    <t>'31 years 0 months 0 days</t>
  </si>
  <si>
    <t>Office facility in Lower Makefield Township, PA | Real Estate Under Operating Leases</t>
  </si>
  <si>
    <t>'Office facility in Lower Makefield Township, PA</t>
  </si>
  <si>
    <t>Industrial facility in Fort Smith, AZ | Real Estate Under Operating Leases</t>
  </si>
  <si>
    <t>'Industrial facility in Fort Smith, AZ</t>
  </si>
  <si>
    <t>Retail facilities in Greenwood, IN and Buffalo, NY | Real Estate Under Operating Leases</t>
  </si>
  <si>
    <t>'Retail facilities in Greenwood, IN and Buffalo, NY</t>
  </si>
  <si>
    <t>Retail facilities in Greenwood, IN and Buffalo, NY | Real Estate Under Operating Leases | Minimum</t>
  </si>
  <si>
    <t>Retail facilities in Greenwood, IN and Buffalo, NY | Real Estate Under Operating Leases | Maximum</t>
  </si>
  <si>
    <t>Industrial facilities in Bowling Green, KY and Jackson, TN | Real Estate Under Operating Leases</t>
  </si>
  <si>
    <t>'Industrial facilities in Bowling Green, KY and Jackson, TN</t>
  </si>
  <si>
    <t>Industrial facilities in Mattoon, IL; Holyoke, MA; and Morristown, TN and a warehouse/distribution facility in Westfield, MA | Real Estate Under Operating Leases</t>
  </si>
  <si>
    <t>'Industrial facilities in Mattoon, IL; Holyoke, MA; and Morristown, TN and a warehouse/distribution facility in Westfield, MA</t>
  </si>
  <si>
    <t>Industrial facility in Rancho Cucamonga, CA and educational facilities in Glendale Heights, IL; Exton, PA; and Avondale, AZ | Real Estate Under Operating Leases</t>
  </si>
  <si>
    <t>'Industrial facility in Rancho Cucamonga, CA and educational facilities in Glendale Heights, IL; Exton, PA; and Avondale, AZ</t>
  </si>
  <si>
    <t>Industrial facility in Rancho Cucamonga, CA and educational facilities in Glendale Heights, IL; Exton, PA; and Avondale, AZ | Real Estate Under Operating Leases | Minimum</t>
  </si>
  <si>
    <t>Industrial facility in Rancho Cucamonga, CA and educational facilities in Glendale Heights, IL; Exton, PA; and Avondale, AZ | Real Estate Under Operating Leases | Maximum</t>
  </si>
  <si>
    <t>'32 years 0 months 0 days</t>
  </si>
  <si>
    <t>Sports facilities in Rochester Hills and Canton, MI | Real Estate Under Operating Leases</t>
  </si>
  <si>
    <t>'Sports facilities in Rochester Hills and Canton, MI</t>
  </si>
  <si>
    <t>Industrial facilities in St. Petersburg, FL; Buffalo Grove, IL; West Lafayette, IN; Excelsior Springs, MO; and North Versailles, PA | Real Estate Under Operating Leases</t>
  </si>
  <si>
    <t>'Industrial facilities in St. Petersburg, FL; Buffalo Grove, IL; West Lafayette, IN; Excelsior Springs, MO; and North Versailles, PA</t>
  </si>
  <si>
    <t>Industrial facilities in Tolleson, AZ; Alsip, IL; and Solvay, NY | Real Estate Under Operating Leases</t>
  </si>
  <si>
    <t>'Industrial facilities in Tolleson, AZ; Alsip, IL; and Solvay, NY</t>
  </si>
  <si>
    <t>Land in Kahl, Germany | Real Estate Under Operating Leases</t>
  </si>
  <si>
    <t>'Land in Kahl, Germany</t>
  </si>
  <si>
    <t>Land in Memphis, TN and sports facilities in Bedford, TX and Englewood, CO | Real Estate Under Operating Leases</t>
  </si>
  <si>
    <t>'Land in Memphis, TN and sports facilities in Bedford, TX and Englewood, CO</t>
  </si>
  <si>
    <t>Office facilities in Brussels, Belgium | Real Estate Under Operating Leases</t>
  </si>
  <si>
    <t>'Office facilities in Brussels, Belgium</t>
  </si>
  <si>
    <t>Warehouse/distribution facilities in Oceanside, CA and Concordville, PA | Real Estate Under Operating Leases</t>
  </si>
  <si>
    <t>'Warehouse/distribution facilities in Oceanside, CA and Concordville, PA</t>
  </si>
  <si>
    <t>Office facility in Peachtree City, GA | Real Estate Under Operating Leases</t>
  </si>
  <si>
    <t>'Office facility in Peachtree City, GA</t>
  </si>
  <si>
    <t>Self-storage and trucking facilities in numerous locations throughout the U.S. | Real Estate Under Operating Leases</t>
  </si>
  <si>
    <t>'Self-storage and trucking facilities in numerous locations throughout the U.S.</t>
  </si>
  <si>
    <t>Warehouse/distribution facility in La Vista, NE | Real Estate Under Operating Leases</t>
  </si>
  <si>
    <t>'Warehouse/distribution facility in La Vista, NE</t>
  </si>
  <si>
    <t>'33 years 0 months 0 days</t>
  </si>
  <si>
    <t>Office facility in Pleasanton, CA | Real Estate Under Operating Leases</t>
  </si>
  <si>
    <t>'Office facility in Pleasanton, CA</t>
  </si>
  <si>
    <t>Office facility in San Marcos, TX | Real Estate Under Operating Leases</t>
  </si>
  <si>
    <t>'Office facility in San Marcos, TX</t>
  </si>
  <si>
    <t>Office facilities in Espoo, Finland | Real Estate Under Operating Leases</t>
  </si>
  <si>
    <t>'Office facilities in Espoo, Finland</t>
  </si>
  <si>
    <t>Office facility in Conflans, France | Real Estate Under Operating Leases</t>
  </si>
  <si>
    <t>'Office facility in Conflans, France</t>
  </si>
  <si>
    <t>Office facilities in Chicago, IL | Real Estate Under Operating Leases</t>
  </si>
  <si>
    <t>'Office facilities in Chicago, IL</t>
  </si>
  <si>
    <t>Industrial facility in Louisville, CO | Real Estate Under Operating Leases</t>
  </si>
  <si>
    <t>'Industrial facility in Louisville, CO</t>
  </si>
  <si>
    <t>Industrial facilities in Hollywood and Orlando, FL | Real Estate Under Operating Leases</t>
  </si>
  <si>
    <t xml:space="preserve">'Industrial facilities in Hollywood and Orlando, FL </t>
  </si>
  <si>
    <t>Industrial facility in Golden, CO | Real Estate Under Operating Leases</t>
  </si>
  <si>
    <t>'Industrial facility in Golden, CO</t>
  </si>
  <si>
    <t>Industrial facilities in Texarkana, TX and Orem, UT | Real Estate Under Operating Leases</t>
  </si>
  <si>
    <t xml:space="preserve">'Industrial facilities in Texarkana, TX and Orem, UT </t>
  </si>
  <si>
    <t>Industrial facility in Eugene, OR | Real Estate Under Operating Leases</t>
  </si>
  <si>
    <t>'Industrial facility in Eugene, OR</t>
  </si>
  <si>
    <t>Industrial facility in Neenah, WI | Real Estate Under Operating Leases</t>
  </si>
  <si>
    <t>'Industrial facility in Neenah, WI</t>
  </si>
  <si>
    <t>Industrial facility in South Jordan, UT | Real Estate Under Operating Leases</t>
  </si>
  <si>
    <t>'Industrial facility in South Jordan, UT</t>
  </si>
  <si>
    <t>Warehouse/distribution facility in Ennis, TX | Real Estate Under Operating Leases</t>
  </si>
  <si>
    <t>'Warehouse/distribution facility in Ennis, TX</t>
  </si>
  <si>
    <t>Childcare facilities in Chandler and Tucson, AZ; Alhambra, Chino, Garden Grove, and Tustin, CA; Naperville, IL; Westland and Canton, MI; and Carrollton, Duncansville, and Lewisville, TX | Real Estate Under Operating Leases</t>
  </si>
  <si>
    <t>'Childcare facilities in Chandler and Tucson, AZ; Alhambra, Chino, Garden Grove, and Tustin, CA; Westland and Canton, MI; and Carrollton, Duncansville, and Lewisville, TX</t>
  </si>
  <si>
    <t>Retail facility in Oklahoma City, OK | Real Estate Under Operating Leases</t>
  </si>
  <si>
    <t>'Retail facility in Oklahoma City, OK</t>
  </si>
  <si>
    <t>Land in Farmington, CT and Braintree, MA | Real Estate Under Operating Leases</t>
  </si>
  <si>
    <t>'Land in Farmington, CT and Braintree, MA</t>
  </si>
  <si>
    <t>Office facilities in Helsinki, Finland | Real Estate Under Operating Leases</t>
  </si>
  <si>
    <t>'Office facilities in Helsinki, Finland</t>
  </si>
  <si>
    <t>Office facility in Paris, France | Real Estate Under Operating Leases</t>
  </si>
  <si>
    <t>'Office facility in Paris, France</t>
  </si>
  <si>
    <t>Retail facilities in Bydgoszcz, Czestochowa, Jablonna, Katowice, Kielce, Lodz, Lubin, Olsztyn, Opole, Plock, Walbrzych, Warsaw, and Warszawa, Poland | Real Estate Under Operating Leases</t>
  </si>
  <si>
    <t>'Retail facilities in Bydgoszcz, Czestochowa, Jablonna, Katowice, Kielce, Lodz, Lubin, Olsztyn, Opole, Plock, Walbrzych, Warsaw, and Warszawa, Poland</t>
  </si>
  <si>
    <t>Retail facilities in Bydgoszcz, Czestochowa, Jablonna, Katowice, Kielce, Lodz, Lubin, Olsztyn, Opole, Plock, Walbrzych, Warsaw, and Warszawa, Poland | Real Estate Under Operating Leases | Minimum</t>
  </si>
  <si>
    <t>'23 years 0 months 0 days</t>
  </si>
  <si>
    <t>Retail facilities in Bydgoszcz, Czestochowa, Jablonna, Katowice, Kielce, Lodz, Lubin, Olsztyn, Opole, Plock, Walbrzych, Warsaw, and Warszawa, Poland | Real Estate Under Operating Leases | Maximum</t>
  </si>
  <si>
    <t>Office facility in Laupheim, Germany | Real Estate Under Operating Leases</t>
  </si>
  <si>
    <t>'Office facility in Laupheim, Germany</t>
  </si>
  <si>
    <t>Industrial facilities in Danbury, CT and Bedford, MA | Real Estate Under Operating Leases</t>
  </si>
  <si>
    <t>'Industrial facilities in Danbury, CT and Bedford, MA</t>
  </si>
  <si>
    <t>'29 years 0 months 0 days</t>
  </si>
  <si>
    <t>Retail stores in several cities in the following states: Alabama, Florida, Georgia, Illinois, Louisiana, Missouri, New Mexico, North Carolina, South Carolina, and Texas | Direct Financing Lease</t>
  </si>
  <si>
    <t>'Retail stores in several cities in the following states: Alabama, Florida, Georgia, Illinois, Louisiana, Missouri, New Mexico, North Carolina, South Carolina, and Texas</t>
  </si>
  <si>
    <t>Office and industrial facilities in Glendora, CA and Romulus, MI | Direct Financing Lease</t>
  </si>
  <si>
    <t>'Office and industrial facilities in Glendora, CA and Romulus, MI</t>
  </si>
  <si>
    <t>Industrial facilities in Thurmont, MD and Farmington, NY | Direct Financing Lease</t>
  </si>
  <si>
    <t>'Industrial facilities in Thurmont, MD and Farmington, NY</t>
  </si>
  <si>
    <t>Industrial facilities in Irving and Houston, TX | Direct Financing Lease</t>
  </si>
  <si>
    <t>'Industrial facilities in Irving and Houston, TX</t>
  </si>
  <si>
    <t>Retail facilities in Farmington, CT and Braintree, MA | Direct Financing Lease</t>
  </si>
  <si>
    <t>'Retail facilities in Farmington, CT and Braintree, MA</t>
  </si>
  <si>
    <t>Education facilities in Chandler and Tucson, AZ; Alhambra, Chino, Garden Grove, and Tustin, CA; Naperville, IL; Westland and Canton, MI; and Carrollton, Duncansville, and Lewisville, TX | Direct Financing Lease</t>
  </si>
  <si>
    <t>'Education facilities in Chandler and Tucson, AZ; Alhambra, Chino, Garden Grove, and Tustin, CA; Naperville, IL; Westland and Canton, MI; and Carrollton, Duncansville, and Lewisville, TX</t>
  </si>
  <si>
    <t>Industrial facility in Owingsville, KY | Direct Financing Lease</t>
  </si>
  <si>
    <t>'Industrial facility in Owingsville, KY</t>
  </si>
  <si>
    <t>Retail facility in Freehold, NJ | Direct Financing Lease</t>
  </si>
  <si>
    <t>'Retail facility in Freehold, NJ</t>
  </si>
  <si>
    <t>Office facilities in Corpus Christi, Odessa, San Marcos, and Waco, TX | Direct Financing Lease</t>
  </si>
  <si>
    <t>'Office facilities in Corpus Christi, Odessa, San Marcos, and Waco, TX</t>
  </si>
  <si>
    <t>Retail facilities in Osnabruck, Borken, Bunde, Arnstadt, Dorsten, Duisburg, Freiberg, Leimbach-Kaiserro, Monheim, Oberhausen, Rodewisch, Sankt Augustin, Schmalkalden, Stendal, Wuppertal, and Monheim, Germany | Direct Financing Lease</t>
  </si>
  <si>
    <t>'Retail facilities in Osnabruck, Borken, Bunde, Arnstadt, Dorsten, Duisburg, Freiberg, Leimbach-Kaiserro, Monheim, Oberhausen, Rodewisch, Sankt Augustin, Schmalkalden, Stendal, Wuppertal, and Monheim, Germany</t>
  </si>
  <si>
    <t>Warehouse/distribution facility in Birmingham, United Kingdom | Direct Financing Lease</t>
  </si>
  <si>
    <t>'Warehouse/distribution facility in Birmingham, United Kingdom</t>
  </si>
  <si>
    <t>Warehouse/distribution facilities in Mesquite, TX | Direct Financing Lease</t>
  </si>
  <si>
    <t>'Warehouse/distribution facilities in Mesquite, TX</t>
  </si>
  <si>
    <t>Industrial facility in Rochester, MN | Direct Financing Lease</t>
  </si>
  <si>
    <t>'Industrial facility in Rochester, MN</t>
  </si>
  <si>
    <t>Office facility in Irvine, CA | Direct Financing Lease</t>
  </si>
  <si>
    <t>'Office facility in Irvine, CA</t>
  </si>
  <si>
    <t>Sports facility in Memphis, TN | Direct Financing Lease</t>
  </si>
  <si>
    <t>'Sports facility in Memphis, TN</t>
  </si>
  <si>
    <t>Industrial facility in Brownwood, TX | Direct Financing Lease</t>
  </si>
  <si>
    <t>'Industrial facility in Brownwood, TX</t>
  </si>
  <si>
    <t>Education facility in Glendale Heights, IL | Direct Financing Lease</t>
  </si>
  <si>
    <t>'Education facility in Glendale Heights, IL</t>
  </si>
  <si>
    <t>Hotel in Livonia, MI | Operating real estate</t>
  </si>
  <si>
    <t>'Hotel in Livonia, MI</t>
  </si>
  <si>
    <t>Hotel in Livonia, MI | Operating real estate | Minimum</t>
  </si>
  <si>
    <t>Hotel in Livonia, MI | Operating real estate | Maximum</t>
  </si>
  <si>
    <t>Self-storage facilities in Taunton, North Andover, North Billerica, and Brockton, MA | Operating real estate</t>
  </si>
  <si>
    <t>'Self-storage facilities in Taunton, North Andover, North Billerica, and Brockton, MA</t>
  </si>
  <si>
    <t>Self-storage facilities in Taunton, North Andover, North Billerica, and Brockton, MA | Operating real estate | Minimum</t>
  </si>
  <si>
    <t>'25 years 0 months 0 days</t>
  </si>
  <si>
    <t>Self-storage facilities in Taunton, North Andover, North Billerica, and Brockton, MA | Operating real estate | Maximum</t>
  </si>
  <si>
    <t>Self-storage facility in Newington, CT | Operating real estate</t>
  </si>
  <si>
    <t>'Self-storage facility in Newington, CT</t>
  </si>
  <si>
    <t>Self-storage facility in Killeen, TX | Operating real estate</t>
  </si>
  <si>
    <t>'Self-storage facility in Killeen, TX</t>
  </si>
  <si>
    <t>Self-storage facility in Rohnert Park, CA | Operating real estate</t>
  </si>
  <si>
    <t>'Self-storage facility in Rohnert Park, CA</t>
  </si>
  <si>
    <t>Self-storage facility in Fort Worth, TX | Operating real estate</t>
  </si>
  <si>
    <t>'Self-storage facility in Fort Worth, TX</t>
  </si>
  <si>
    <t>Self-storage facility in Augusta, GA | Operating real estate</t>
  </si>
  <si>
    <t>'Self-storage facility in Augusta, GA</t>
  </si>
  <si>
    <t>'39 years 0 months 0 days</t>
  </si>
  <si>
    <t>Self-storage facility in Garland, TX | Operating real estate</t>
  </si>
  <si>
    <t>'Self-storage facility in Garland, TX</t>
  </si>
  <si>
    <t>Self-storage facility in Lawrenceville, GA | Operating real estate</t>
  </si>
  <si>
    <t>'Self-storage facility in Lawrenceville, GA</t>
  </si>
  <si>
    <t>Self-storage facility in Fairfield, OH | Operating real estate</t>
  </si>
  <si>
    <t>'Self-storage facility in Fairfield, OH</t>
  </si>
  <si>
    <t>Self-storage facility in Tallahassee, FL | Operating real estate</t>
  </si>
  <si>
    <t>'Self-storage facility in Tallahassee, FL</t>
  </si>
  <si>
    <t>Self-storage facility in Lincolnshire, IL | Operating real estate</t>
  </si>
  <si>
    <t>'Self-storage facility in Lincolnshire, IL</t>
  </si>
  <si>
    <t>'18 years 0 months 0 days</t>
  </si>
  <si>
    <t>Self-storage facility in Chicago, IL | Operating real estate</t>
  </si>
  <si>
    <t>'Self-storage facility in Chicago, IL</t>
  </si>
  <si>
    <t>Self-storage facility in Bedford Park, IL | Operating real estate</t>
  </si>
  <si>
    <t>'Self-storage facility in Bedford Park, IL</t>
  </si>
  <si>
    <t>Self-storage facility in Bentonville, AR | Operating real estate</t>
  </si>
  <si>
    <t>'Self-storage facility in Bentonville, AR</t>
  </si>
  <si>
    <t>'24 years 0 months 0 days</t>
  </si>
  <si>
    <t>Self-storage facility in Pensacola, FL | Operating real estate</t>
  </si>
  <si>
    <t>'Self-storage facility in Pensacola, FL</t>
  </si>
  <si>
    <t>Schedule III - Real Estate and Accumulated Depreciation (Details 2) (USD $)</t>
  </si>
  <si>
    <t>Schedule Of Real Estate</t>
  </si>
  <si>
    <t>Reclassification from (to) equity investment, direct financing lease, intangible assets or assets held for sale</t>
  </si>
  <si>
    <t>Reconciliation of Real Estat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Bold"/>
    </font>
    <font>
      <sz val="10"/>
      <color theme="1"/>
      <name val="Times New Roman"/>
      <family val="1"/>
    </font>
    <font>
      <b/>
      <i/>
      <sz val="10"/>
      <color theme="1"/>
      <name val="Times New Roman"/>
      <family val="1"/>
    </font>
    <font>
      <i/>
      <sz val="10"/>
      <color theme="1"/>
      <name val="Times New Roman"/>
      <family val="1"/>
    </font>
    <font>
      <sz val="10"/>
      <color theme="1"/>
      <name val="Times-Roman"/>
    </font>
    <font>
      <b/>
      <sz val="10"/>
      <color theme="1"/>
      <name val="Times New Roman"/>
      <family val="1"/>
    </font>
    <font>
      <b/>
      <sz val="8"/>
      <color rgb="FF000000"/>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u/>
      <sz val="10"/>
      <color theme="1"/>
      <name val="Times New Roman"/>
      <family val="1"/>
    </font>
    <font>
      <sz val="10"/>
      <color theme="1"/>
      <name val="Calibri"/>
      <family val="2"/>
      <scheme val="minor"/>
    </font>
    <font>
      <sz val="11"/>
      <color rgb="FF000000"/>
      <name val="Times New Roman"/>
      <family val="1"/>
    </font>
    <font>
      <b/>
      <sz val="9"/>
      <color rgb="FF000000"/>
      <name val="Times New Roman"/>
      <family val="1"/>
    </font>
    <font>
      <sz val="9"/>
      <color rgb="FF000000"/>
      <name val="Times New Roman"/>
      <family val="1"/>
    </font>
    <font>
      <i/>
      <sz val="8"/>
      <color rgb="FF000000"/>
      <name val="Times New Roman"/>
      <family val="1"/>
    </font>
    <font>
      <sz val="10"/>
      <color rgb="FF000000"/>
      <name val="Calibri"/>
      <family val="2"/>
      <scheme val="minor"/>
    </font>
    <font>
      <sz val="10"/>
      <color theme="1"/>
      <name val="TimesNewRoman"/>
    </font>
    <font>
      <i/>
      <sz val="10"/>
      <color rgb="FF000000"/>
      <name val="Times New Roman"/>
      <family val="1"/>
    </font>
    <font>
      <b/>
      <sz val="7"/>
      <color rgb="FF000000"/>
      <name val="Times New Roman"/>
      <family val="1"/>
    </font>
    <font>
      <sz val="7"/>
      <color rgb="FF000000"/>
      <name val="Times New Roman"/>
      <family val="1"/>
    </font>
    <font>
      <b/>
      <sz val="9"/>
      <color theme="1"/>
      <name val="Times New Roman"/>
      <family val="1"/>
    </font>
    <font>
      <i/>
      <sz val="9"/>
      <color theme="1"/>
      <name val="Times New Roman"/>
      <family val="1"/>
    </font>
    <font>
      <sz val="9"/>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2" xfId="0"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2" xfId="0"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24" fillId="0" borderId="12" xfId="0" applyFont="1" applyBorder="1" applyAlignment="1">
      <alignment horizontal="center" wrapText="1"/>
    </xf>
    <xf numFmtId="0" fontId="0" fillId="0" borderId="11" xfId="0" applyBorder="1" applyAlignment="1">
      <alignment horizontal="center" wrapText="1"/>
    </xf>
    <xf numFmtId="0" fontId="26" fillId="0" borderId="13" xfId="0" applyFont="1" applyBorder="1" applyAlignment="1">
      <alignment horizontal="left" wrapText="1"/>
    </xf>
    <xf numFmtId="0" fontId="0" fillId="0" borderId="15" xfId="0" applyBorder="1" applyAlignment="1">
      <alignment horizontal="lef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0" fillId="0" borderId="16" xfId="0" applyBorder="1" applyAlignment="1">
      <alignment horizontal="lef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6" fillId="0" borderId="15" xfId="0" applyFont="1" applyBorder="1" applyAlignment="1">
      <alignment horizontal="right" wrapText="1"/>
    </xf>
    <xf numFmtId="3" fontId="26" fillId="0" borderId="16" xfId="0" applyNumberFormat="1" applyFont="1" applyBorder="1" applyAlignment="1">
      <alignment horizontal="right" wrapText="1"/>
    </xf>
    <xf numFmtId="0" fontId="24" fillId="0" borderId="12"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1" xfId="0" applyFill="1" applyBorder="1" applyAlignment="1">
      <alignment horizontal="left" wrapText="1"/>
    </xf>
    <xf numFmtId="0" fontId="26" fillId="33" borderId="11" xfId="0" applyFont="1" applyFill="1" applyBorder="1" applyAlignment="1">
      <alignment horizontal="left" wrapText="1"/>
    </xf>
    <xf numFmtId="0" fontId="0" fillId="33" borderId="0" xfId="0" applyFill="1" applyAlignment="1">
      <alignment horizontal="left" wrapText="1"/>
    </xf>
    <xf numFmtId="0" fontId="0" fillId="33" borderId="10" xfId="0" applyFill="1" applyBorder="1" applyAlignment="1">
      <alignment horizontal="left" wrapText="1"/>
    </xf>
    <xf numFmtId="0" fontId="26" fillId="33" borderId="13" xfId="0" applyFont="1" applyFill="1" applyBorder="1" applyAlignment="1">
      <alignment horizontal="left" wrapText="1"/>
    </xf>
    <xf numFmtId="0" fontId="24" fillId="33" borderId="12" xfId="0" applyFont="1" applyFill="1" applyBorder="1" applyAlignment="1">
      <alignment horizontal="center" wrapText="1"/>
    </xf>
    <xf numFmtId="0" fontId="0" fillId="34" borderId="0" xfId="0" applyFill="1" applyAlignment="1">
      <alignment horizontal="left" wrapText="1"/>
    </xf>
    <xf numFmtId="0" fontId="26" fillId="34" borderId="0" xfId="0" applyFont="1" applyFill="1" applyAlignment="1">
      <alignment horizontal="left" wrapText="1"/>
    </xf>
    <xf numFmtId="0" fontId="0" fillId="34" borderId="11" xfId="0" applyFill="1" applyBorder="1" applyAlignment="1">
      <alignment horizontal="lef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3" fontId="26" fillId="34" borderId="0" xfId="0" applyNumberFormat="1" applyFont="1" applyFill="1" applyAlignment="1">
      <alignment horizontal="right" wrapText="1"/>
    </xf>
    <xf numFmtId="0" fontId="0" fillId="34" borderId="0" xfId="0" applyFill="1" applyAlignment="1">
      <alignment horizontal="right" wrapText="1"/>
    </xf>
    <xf numFmtId="0" fontId="26" fillId="34" borderId="0" xfId="0" applyFont="1" applyFill="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center" wrapText="1"/>
    </xf>
    <xf numFmtId="0" fontId="26" fillId="34" borderId="13" xfId="0" applyFont="1" applyFill="1" applyBorder="1" applyAlignment="1">
      <alignment horizontal="right" wrapText="1"/>
    </xf>
    <xf numFmtId="0" fontId="0" fillId="0" borderId="14" xfId="0" applyBorder="1" applyAlignment="1">
      <alignment horizontal="center" wrapText="1"/>
    </xf>
    <xf numFmtId="0" fontId="0" fillId="34" borderId="0" xfId="0" applyFill="1" applyAlignment="1">
      <alignment horizontal="center" wrapText="1"/>
    </xf>
    <xf numFmtId="0" fontId="26" fillId="34" borderId="0" xfId="0" applyFont="1" applyFill="1" applyAlignment="1">
      <alignment horizontal="left" wrapText="1"/>
    </xf>
    <xf numFmtId="0" fontId="26" fillId="0" borderId="11"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6" fillId="0" borderId="11" xfId="0" applyFont="1" applyBorder="1" applyAlignment="1">
      <alignment horizontal="left" wrapText="1"/>
    </xf>
    <xf numFmtId="0" fontId="0" fillId="34" borderId="10" xfId="0" applyFill="1" applyBorder="1" applyAlignment="1">
      <alignment horizontal="left" wrapText="1"/>
    </xf>
    <xf numFmtId="3" fontId="26" fillId="34" borderId="10" xfId="0" applyNumberFormat="1" applyFont="1" applyFill="1" applyBorder="1" applyAlignment="1">
      <alignment horizontal="right" wrapText="1"/>
    </xf>
    <xf numFmtId="0" fontId="24" fillId="0" borderId="10" xfId="0" applyFont="1" applyBorder="1" applyAlignment="1">
      <alignment horizontal="left" wrapText="1"/>
    </xf>
    <xf numFmtId="0" fontId="0" fillId="0" borderId="10" xfId="0" applyBorder="1" applyAlignment="1">
      <alignment horizontal="center" wrapText="1"/>
    </xf>
    <xf numFmtId="15" fontId="24" fillId="0" borderId="12" xfId="0" applyNumberFormat="1" applyFont="1" applyBorder="1" applyAlignment="1">
      <alignment horizontal="center" wrapText="1"/>
    </xf>
    <xf numFmtId="15" fontId="24" fillId="0" borderId="12" xfId="0" applyNumberFormat="1"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0" xfId="0" applyFont="1" applyAlignment="1">
      <alignment horizontal="left" wrapText="1"/>
    </xf>
    <xf numFmtId="10" fontId="26" fillId="0" borderId="11" xfId="0" applyNumberFormat="1" applyFont="1" applyBorder="1" applyAlignment="1">
      <alignment horizontal="right" wrapText="1"/>
    </xf>
    <xf numFmtId="10" fontId="26" fillId="0" borderId="0" xfId="0" applyNumberFormat="1" applyFont="1" applyAlignment="1">
      <alignment horizontal="right" wrapText="1"/>
    </xf>
    <xf numFmtId="9" fontId="26" fillId="0" borderId="11" xfId="0" applyNumberFormat="1" applyFont="1" applyBorder="1" applyAlignment="1">
      <alignment horizontal="center" wrapText="1"/>
    </xf>
    <xf numFmtId="9" fontId="26" fillId="0" borderId="0" xfId="0" applyNumberFormat="1" applyFont="1" applyAlignment="1">
      <alignment horizontal="center" wrapTex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3" xfId="0" applyFont="1" applyBorder="1" applyAlignment="1">
      <alignment horizontal="center" wrapText="1"/>
    </xf>
    <xf numFmtId="3" fontId="32" fillId="0" borderId="13" xfId="0" applyNumberFormat="1" applyFont="1" applyBorder="1" applyAlignment="1">
      <alignment horizontal="right" wrapText="1"/>
    </xf>
    <xf numFmtId="0" fontId="32" fillId="0" borderId="0" xfId="0" applyFont="1" applyAlignment="1">
      <alignment horizontal="right" wrapText="1"/>
    </xf>
    <xf numFmtId="0" fontId="32" fillId="0" borderId="13" xfId="0" applyFont="1" applyBorder="1" applyAlignment="1">
      <alignment horizontal="right" wrapText="1"/>
    </xf>
    <xf numFmtId="0" fontId="24" fillId="0" borderId="11" xfId="0" applyFont="1" applyBorder="1" applyAlignment="1">
      <alignment horizontal="center" wrapText="1"/>
    </xf>
    <xf numFmtId="0" fontId="32" fillId="0" borderId="10"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left" wrapText="1"/>
    </xf>
    <xf numFmtId="0" fontId="24" fillId="0" borderId="11" xfId="0" applyFont="1" applyBorder="1" applyAlignment="1">
      <alignment horizontal="center" wrapText="1"/>
    </xf>
    <xf numFmtId="0" fontId="0" fillId="0" borderId="11" xfId="0" applyBorder="1" applyAlignment="1">
      <alignment horizontal="center" wrapText="1"/>
    </xf>
    <xf numFmtId="0" fontId="24" fillId="33" borderId="10" xfId="0" applyFont="1" applyFill="1" applyBorder="1" applyAlignment="1">
      <alignment horizontal="left" wrapText="1"/>
    </xf>
    <xf numFmtId="0" fontId="0" fillId="33" borderId="10" xfId="0"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left" wrapText="1"/>
    </xf>
    <xf numFmtId="0" fontId="26" fillId="33" borderId="13" xfId="0" applyFont="1" applyFill="1" applyBorder="1" applyAlignment="1">
      <alignment horizontal="center" wrapText="1"/>
    </xf>
    <xf numFmtId="0" fontId="24" fillId="33" borderId="10" xfId="0" applyFont="1" applyFill="1" applyBorder="1" applyAlignment="1">
      <alignment horizontal="center" wrapText="1"/>
    </xf>
    <xf numFmtId="0" fontId="24" fillId="0" borderId="0" xfId="0" applyFont="1" applyAlignment="1">
      <alignment horizontal="left" wrapText="1"/>
    </xf>
    <xf numFmtId="0" fontId="0" fillId="34" borderId="11" xfId="0" applyFill="1" applyBorder="1" applyAlignment="1">
      <alignment horizontal="center" wrapText="1"/>
    </xf>
    <xf numFmtId="0" fontId="0" fillId="34" borderId="10" xfId="0" applyFill="1" applyBorder="1" applyAlignment="1">
      <alignment horizontal="center" wrapText="1"/>
    </xf>
    <xf numFmtId="0" fontId="26" fillId="34" borderId="10" xfId="0" applyFont="1" applyFill="1" applyBorder="1" applyAlignment="1">
      <alignment horizontal="right" wrapText="1"/>
    </xf>
    <xf numFmtId="0" fontId="24" fillId="0" borderId="10" xfId="0" applyFont="1" applyBorder="1" applyAlignment="1">
      <alignment horizontal="left" wrapText="1"/>
    </xf>
    <xf numFmtId="0" fontId="26" fillId="0" borderId="11" xfId="0" applyFont="1" applyBorder="1" applyAlignment="1">
      <alignment horizontal="left" wrapText="1"/>
    </xf>
    <xf numFmtId="0" fontId="26" fillId="0" borderId="15" xfId="0" applyFont="1" applyBorder="1" applyAlignment="1">
      <alignment horizontal="center" wrapText="1"/>
    </xf>
    <xf numFmtId="0" fontId="25" fillId="34" borderId="0" xfId="0" applyFont="1" applyFill="1" applyAlignment="1">
      <alignment horizontal="left" wrapText="1"/>
    </xf>
    <xf numFmtId="0" fontId="26" fillId="34" borderId="11" xfId="0" applyFont="1" applyFill="1" applyBorder="1" applyAlignment="1">
      <alignment horizontal="center" wrapText="1"/>
    </xf>
    <xf numFmtId="10" fontId="26" fillId="0" borderId="11" xfId="0" applyNumberFormat="1" applyFont="1" applyBorder="1" applyAlignment="1">
      <alignment horizontal="center" wrapText="1"/>
    </xf>
    <xf numFmtId="17" fontId="26" fillId="0" borderId="11" xfId="0" applyNumberFormat="1" applyFont="1" applyBorder="1" applyAlignment="1">
      <alignment horizontal="center" wrapText="1"/>
    </xf>
    <xf numFmtId="10" fontId="26" fillId="0" borderId="0" xfId="0" applyNumberFormat="1" applyFont="1" applyAlignment="1">
      <alignment horizontal="center" wrapText="1"/>
    </xf>
    <xf numFmtId="17" fontId="26" fillId="0" borderId="0" xfId="0" applyNumberFormat="1" applyFont="1" applyAlignment="1">
      <alignment horizontal="center" wrapText="1"/>
    </xf>
    <xf numFmtId="0" fontId="32" fillId="0" borderId="11" xfId="0" applyFont="1" applyBorder="1" applyAlignment="1">
      <alignment horizontal="left" wrapText="1"/>
    </xf>
    <xf numFmtId="10" fontId="32" fillId="0" borderId="11" xfId="0" applyNumberFormat="1" applyFont="1" applyBorder="1" applyAlignment="1">
      <alignment horizontal="center" wrapText="1"/>
    </xf>
    <xf numFmtId="3" fontId="32" fillId="0" borderId="11" xfId="0" applyNumberFormat="1" applyFont="1" applyBorder="1" applyAlignment="1">
      <alignment horizontal="right" wrapText="1"/>
    </xf>
    <xf numFmtId="17" fontId="32" fillId="0" borderId="11" xfId="0" applyNumberFormat="1" applyFont="1" applyBorder="1" applyAlignment="1">
      <alignment horizontal="center" wrapText="1"/>
    </xf>
    <xf numFmtId="0" fontId="32" fillId="0" borderId="11" xfId="0" applyFont="1" applyBorder="1" applyAlignment="1">
      <alignment horizontal="right" wrapText="1"/>
    </xf>
    <xf numFmtId="10" fontId="32" fillId="0" borderId="0" xfId="0" applyNumberFormat="1" applyFont="1" applyAlignment="1">
      <alignment horizontal="center" wrapText="1"/>
    </xf>
    <xf numFmtId="17" fontId="32" fillId="0" borderId="0" xfId="0" applyNumberFormat="1" applyFont="1" applyAlignment="1">
      <alignment horizontal="center" wrapText="1"/>
    </xf>
    <xf numFmtId="9" fontId="26" fillId="0" borderId="0" xfId="0" applyNumberFormat="1" applyFont="1" applyAlignment="1">
      <alignment horizontal="right" wrapText="1"/>
    </xf>
    <xf numFmtId="9" fontId="26" fillId="0" borderId="10" xfId="0" applyNumberFormat="1" applyFont="1" applyBorder="1" applyAlignment="1">
      <alignment horizontal="right" wrapText="1"/>
    </xf>
    <xf numFmtId="9" fontId="26" fillId="0" borderId="11" xfId="0" applyNumberFormat="1" applyFont="1" applyBorder="1" applyAlignment="1">
      <alignment horizontal="right" wrapText="1"/>
    </xf>
    <xf numFmtId="9" fontId="26" fillId="0" borderId="13" xfId="0" applyNumberFormat="1" applyFont="1" applyBorder="1" applyAlignment="1">
      <alignment horizontal="right" wrapText="1"/>
    </xf>
    <xf numFmtId="10" fontId="26" fillId="0" borderId="10" xfId="0" applyNumberFormat="1" applyFont="1" applyBorder="1" applyAlignment="1">
      <alignment horizontal="right" wrapText="1"/>
    </xf>
    <xf numFmtId="10" fontId="26" fillId="0" borderId="13" xfId="0" applyNumberFormat="1" applyFont="1" applyBorder="1" applyAlignment="1">
      <alignment horizontal="right" wrapText="1"/>
    </xf>
    <xf numFmtId="0" fontId="32" fillId="0" borderId="10" xfId="0" applyFont="1" applyBorder="1" applyAlignment="1">
      <alignment horizontal="center" wrapText="1"/>
    </xf>
    <xf numFmtId="0" fontId="25" fillId="0" borderId="0" xfId="0" applyFont="1" applyAlignment="1">
      <alignment horizontal="center" wrapText="1"/>
    </xf>
    <xf numFmtId="0" fontId="36" fillId="0" borderId="0" xfId="0" applyFont="1" applyAlignment="1">
      <alignment horizontal="center" wrapText="1"/>
    </xf>
    <xf numFmtId="0" fontId="31" fillId="0" borderId="11" xfId="0" applyFont="1" applyBorder="1" applyAlignment="1">
      <alignment horizontal="left" wrapText="1"/>
    </xf>
    <xf numFmtId="0" fontId="32" fillId="0" borderId="0" xfId="0" applyFont="1" applyAlignment="1">
      <alignment horizontal="left" wrapText="1"/>
    </xf>
    <xf numFmtId="0" fontId="31" fillId="0" borderId="0" xfId="0" applyFont="1" applyAlignment="1">
      <alignment horizontal="left" wrapText="1"/>
    </xf>
    <xf numFmtId="0" fontId="37" fillId="33" borderId="0" xfId="0" applyFont="1" applyFill="1" applyAlignment="1">
      <alignment horizontal="left" wrapText="1"/>
    </xf>
    <xf numFmtId="0" fontId="38" fillId="0" borderId="0" xfId="0" applyFont="1" applyAlignment="1">
      <alignment horizontal="left" wrapText="1"/>
    </xf>
    <xf numFmtId="0" fontId="0" fillId="33" borderId="0" xfId="0"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xf>
    <xf numFmtId="3" fontId="38" fillId="0" borderId="0" xfId="0" applyNumberFormat="1" applyFont="1" applyAlignment="1">
      <alignment horizontal="right" wrapText="1"/>
    </xf>
    <xf numFmtId="3" fontId="38" fillId="0" borderId="10" xfId="0" applyNumberFormat="1" applyFont="1" applyBorder="1" applyAlignment="1">
      <alignment horizontal="right" wrapText="1"/>
    </xf>
    <xf numFmtId="0" fontId="0" fillId="33" borderId="10" xfId="0" applyFill="1" applyBorder="1" applyAlignment="1">
      <alignment horizontal="right" wrapText="1"/>
    </xf>
    <xf numFmtId="0" fontId="38" fillId="0" borderId="10" xfId="0" applyFont="1" applyBorder="1" applyAlignment="1">
      <alignment horizontal="right" wrapText="1"/>
    </xf>
    <xf numFmtId="0" fontId="38" fillId="33" borderId="13" xfId="0" applyFont="1" applyFill="1" applyBorder="1" applyAlignment="1">
      <alignment horizontal="left" wrapText="1"/>
    </xf>
    <xf numFmtId="3" fontId="38" fillId="0" borderId="13" xfId="0" applyNumberFormat="1" applyFont="1" applyBorder="1" applyAlignment="1">
      <alignment horizontal="right" wrapText="1"/>
    </xf>
    <xf numFmtId="0" fontId="37" fillId="0" borderId="0" xfId="0" applyFont="1" applyAlignment="1">
      <alignment horizontal="center" wrapText="1"/>
    </xf>
    <xf numFmtId="0" fontId="37" fillId="0" borderId="0" xfId="0" applyFont="1" applyAlignment="1">
      <alignment horizontal="left" wrapText="1"/>
    </xf>
    <xf numFmtId="0" fontId="38" fillId="33" borderId="13" xfId="0" applyFont="1" applyFill="1" applyBorder="1" applyAlignment="1">
      <alignment horizontal="right" wrapText="1"/>
    </xf>
    <xf numFmtId="0" fontId="38" fillId="0" borderId="13" xfId="0" applyFont="1" applyBorder="1" applyAlignment="1">
      <alignment horizontal="right" wrapText="1"/>
    </xf>
    <xf numFmtId="0" fontId="37" fillId="33" borderId="0" xfId="0" applyFont="1" applyFill="1" applyAlignment="1">
      <alignment horizontal="center"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39" fillId="0" borderId="0" xfId="0" applyFont="1" applyAlignment="1">
      <alignment horizontal="center" wrapText="1"/>
    </xf>
    <xf numFmtId="0" fontId="40" fillId="0" borderId="0" xfId="0" applyFont="1" applyAlignment="1">
      <alignment horizontal="center" wrapText="1"/>
    </xf>
    <xf numFmtId="0" fontId="41" fillId="0" borderId="0" xfId="0" applyFont="1" applyAlignment="1">
      <alignment horizontal="left" wrapText="1" indent="1"/>
    </xf>
    <xf numFmtId="0" fontId="0" fillId="0" borderId="10" xfId="0" applyBorder="1" applyAlignment="1">
      <alignment horizontal="center" wrapText="1"/>
    </xf>
    <xf numFmtId="0" fontId="0" fillId="0" borderId="12" xfId="0" applyBorder="1" applyAlignment="1">
      <alignment horizontal="center" wrapText="1"/>
    </xf>
    <xf numFmtId="0" fontId="42" fillId="0" borderId="11" xfId="0" applyFont="1" applyBorder="1" applyAlignment="1">
      <alignment horizontal="center" wrapText="1"/>
    </xf>
    <xf numFmtId="0" fontId="42" fillId="0" borderId="0" xfId="0" applyFont="1" applyAlignment="1">
      <alignment horizontal="left" wrapText="1"/>
    </xf>
    <xf numFmtId="0" fontId="4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 bestFit="1" customWidth="1"/>
    <col min="3" max="3" width="11.8554687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274</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3</v>
      </c>
      <c r="C14" s="4" t="s">
        <v>6</v>
      </c>
    </row>
    <row r="15" spans="1:3">
      <c r="A15" s="2" t="s">
        <v>27</v>
      </c>
      <c r="B15" s="4" t="s">
        <v>28</v>
      </c>
      <c r="C15" s="4" t="s">
        <v>6</v>
      </c>
    </row>
    <row r="16" spans="1:3" ht="30">
      <c r="A16" s="2" t="s">
        <v>29</v>
      </c>
      <c r="B16" s="4" t="s">
        <v>6</v>
      </c>
      <c r="C16" s="6">
        <v>68488740</v>
      </c>
    </row>
    <row r="17" spans="1:3">
      <c r="A17" s="2" t="s">
        <v>30</v>
      </c>
      <c r="B17" s="7">
        <v>1.3</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7"/>
  <sheetViews>
    <sheetView showGridLines="0" workbookViewId="0"/>
  </sheetViews>
  <sheetFormatPr defaultRowHeight="15"/>
  <cols>
    <col min="1" max="2" width="36.5703125" bestFit="1" customWidth="1"/>
  </cols>
  <sheetData>
    <row r="1" spans="1:2" ht="15" customHeight="1">
      <c r="A1" s="9" t="s">
        <v>290</v>
      </c>
      <c r="B1" s="1" t="s">
        <v>2</v>
      </c>
    </row>
    <row r="2" spans="1:2">
      <c r="A2" s="9"/>
      <c r="B2" s="1" t="s">
        <v>3</v>
      </c>
    </row>
    <row r="3" spans="1:2">
      <c r="A3" s="3" t="s">
        <v>281</v>
      </c>
      <c r="B3" s="4" t="s">
        <v>6</v>
      </c>
    </row>
    <row r="4" spans="1:2">
      <c r="A4" s="14" t="s">
        <v>291</v>
      </c>
      <c r="B4" s="4" t="s">
        <v>6</v>
      </c>
    </row>
    <row r="5" spans="1:2" ht="26.25">
      <c r="A5" s="14"/>
      <c r="B5" s="10" t="s">
        <v>292</v>
      </c>
    </row>
    <row r="6" spans="1:2">
      <c r="A6" s="14"/>
      <c r="B6" s="4"/>
    </row>
    <row r="7" spans="1:2">
      <c r="A7" s="14"/>
      <c r="B7" s="12" t="s">
        <v>293</v>
      </c>
    </row>
    <row r="8" spans="1:2">
      <c r="A8" s="14"/>
      <c r="B8" s="4"/>
    </row>
    <row r="9" spans="1:2" ht="153.75">
      <c r="A9" s="14"/>
      <c r="B9" s="11" t="s">
        <v>294</v>
      </c>
    </row>
    <row r="10" spans="1:2">
      <c r="A10" s="14"/>
      <c r="B10" s="4"/>
    </row>
    <row r="11" spans="1:2" ht="281.25">
      <c r="A11" s="14"/>
      <c r="B11" s="11" t="s">
        <v>295</v>
      </c>
    </row>
    <row r="12" spans="1:2">
      <c r="A12" s="14"/>
      <c r="B12" s="4"/>
    </row>
    <row r="13" spans="1:2" ht="268.5">
      <c r="A13" s="14"/>
      <c r="B13" s="11" t="s">
        <v>296</v>
      </c>
    </row>
    <row r="14" spans="1:2">
      <c r="A14" s="14"/>
      <c r="B14" s="4"/>
    </row>
    <row r="15" spans="1:2" ht="179.25">
      <c r="A15" s="14"/>
      <c r="B15" s="11" t="s">
        <v>297</v>
      </c>
    </row>
    <row r="16" spans="1:2">
      <c r="A16" s="14"/>
      <c r="B16" s="4"/>
    </row>
    <row r="17" spans="1:2" ht="153.75">
      <c r="A17" s="14"/>
      <c r="B17" s="15" t="s">
        <v>298</v>
      </c>
    </row>
    <row r="18" spans="1:2">
      <c r="A18" s="14"/>
      <c r="B18" s="4"/>
    </row>
    <row r="19" spans="1:2" ht="204.75">
      <c r="A19" s="14"/>
      <c r="B19" s="11" t="s">
        <v>299</v>
      </c>
    </row>
    <row r="20" spans="1:2">
      <c r="A20" s="14"/>
      <c r="B20" s="4"/>
    </row>
    <row r="21" spans="1:2" ht="192">
      <c r="A21" s="14"/>
      <c r="B21" s="11" t="s">
        <v>300</v>
      </c>
    </row>
    <row r="22" spans="1:2">
      <c r="A22" s="14"/>
      <c r="B22" s="4"/>
    </row>
    <row r="23" spans="1:2" ht="345">
      <c r="A23" s="14"/>
      <c r="B23" s="11" t="s">
        <v>301</v>
      </c>
    </row>
    <row r="24" spans="1:2">
      <c r="A24" s="14"/>
      <c r="B24" s="4"/>
    </row>
    <row r="25" spans="1:2">
      <c r="A25" s="14"/>
      <c r="B25" s="12" t="s">
        <v>302</v>
      </c>
    </row>
    <row r="26" spans="1:2">
      <c r="A26" s="14"/>
      <c r="B26" s="4"/>
    </row>
    <row r="27" spans="1:2" ht="115.5">
      <c r="A27" s="14"/>
      <c r="B27" s="11" t="s">
        <v>303</v>
      </c>
    </row>
    <row r="28" spans="1:2">
      <c r="A28" s="14"/>
      <c r="B28" s="4"/>
    </row>
    <row r="29" spans="1:2">
      <c r="A29" s="14"/>
      <c r="B29" s="12" t="s">
        <v>304</v>
      </c>
    </row>
    <row r="30" spans="1:2">
      <c r="A30" s="14"/>
      <c r="B30" s="4"/>
    </row>
    <row r="31" spans="1:2" ht="243">
      <c r="A31" s="14"/>
      <c r="B31" s="11" t="s">
        <v>305</v>
      </c>
    </row>
    <row r="32" spans="1:2">
      <c r="A32" s="14"/>
      <c r="B32" s="4"/>
    </row>
    <row r="33" spans="1:2" ht="409.6">
      <c r="A33" s="14"/>
      <c r="B33" s="11" t="s">
        <v>306</v>
      </c>
    </row>
    <row r="34" spans="1:2">
      <c r="A34" s="14"/>
      <c r="B34" s="4"/>
    </row>
    <row r="35" spans="1:2" ht="268.5">
      <c r="A35" s="14"/>
      <c r="B35" s="11" t="s">
        <v>307</v>
      </c>
    </row>
    <row r="36" spans="1:2">
      <c r="A36" s="14"/>
      <c r="B36" s="4"/>
    </row>
    <row r="37" spans="1:2" ht="77.25">
      <c r="A37" s="14"/>
      <c r="B37" s="11" t="s">
        <v>308</v>
      </c>
    </row>
    <row r="38" spans="1:2">
      <c r="A38" s="14"/>
      <c r="B38" s="4"/>
    </row>
    <row r="39" spans="1:2" ht="408.75">
      <c r="A39" s="14"/>
      <c r="B39" s="11" t="s">
        <v>309</v>
      </c>
    </row>
    <row r="40" spans="1:2">
      <c r="A40" s="14"/>
      <c r="B40" s="4"/>
    </row>
    <row r="41" spans="1:2" ht="64.5">
      <c r="A41" s="14"/>
      <c r="B41" s="11" t="s">
        <v>310</v>
      </c>
    </row>
    <row r="42" spans="1:2">
      <c r="A42" s="14"/>
      <c r="B42" s="4"/>
    </row>
    <row r="43" spans="1:2" ht="153.75">
      <c r="A43" s="14"/>
      <c r="B43" s="11" t="s">
        <v>311</v>
      </c>
    </row>
    <row r="44" spans="1:2">
      <c r="A44" s="14"/>
      <c r="B44" s="4"/>
    </row>
    <row r="45" spans="1:2">
      <c r="A45" s="14"/>
      <c r="B45" s="12" t="s">
        <v>46</v>
      </c>
    </row>
    <row r="46" spans="1:2">
      <c r="A46" s="14"/>
      <c r="B46" s="4"/>
    </row>
    <row r="47" spans="1:2" ht="255.75">
      <c r="A47" s="14"/>
      <c r="B47" s="11" t="s">
        <v>312</v>
      </c>
    </row>
    <row r="48" spans="1:2">
      <c r="A48" s="14"/>
      <c r="B48" s="4"/>
    </row>
    <row r="49" spans="1:2">
      <c r="A49" s="14"/>
      <c r="B49" s="12" t="s">
        <v>313</v>
      </c>
    </row>
    <row r="50" spans="1:2">
      <c r="A50" s="14"/>
      <c r="B50" s="4"/>
    </row>
    <row r="51" spans="1:2" ht="77.25">
      <c r="A51" s="14"/>
      <c r="B51" s="11" t="s">
        <v>314</v>
      </c>
    </row>
    <row r="52" spans="1:2">
      <c r="A52" s="14"/>
      <c r="B52" s="4"/>
    </row>
    <row r="53" spans="1:2">
      <c r="A53" s="14"/>
      <c r="B53" s="12" t="s">
        <v>315</v>
      </c>
    </row>
    <row r="54" spans="1:2">
      <c r="A54" s="14"/>
      <c r="B54" s="4"/>
    </row>
    <row r="55" spans="1:2" ht="217.5">
      <c r="A55" s="14"/>
      <c r="B55" s="11" t="s">
        <v>316</v>
      </c>
    </row>
    <row r="56" spans="1:2">
      <c r="A56" s="14"/>
      <c r="B56" s="4"/>
    </row>
    <row r="57" spans="1:2" ht="179.25">
      <c r="A57" s="14"/>
      <c r="B57" s="11" t="s">
        <v>317</v>
      </c>
    </row>
    <row r="58" spans="1:2">
      <c r="A58" s="14"/>
      <c r="B58" s="4"/>
    </row>
    <row r="59" spans="1:2" ht="141">
      <c r="A59" s="14"/>
      <c r="B59" s="11" t="s">
        <v>318</v>
      </c>
    </row>
    <row r="60" spans="1:2">
      <c r="A60" s="14"/>
      <c r="B60" s="4"/>
    </row>
    <row r="61" spans="1:2">
      <c r="A61" s="14"/>
      <c r="B61" s="12" t="s">
        <v>319</v>
      </c>
    </row>
    <row r="62" spans="1:2">
      <c r="A62" s="14"/>
      <c r="B62" s="4"/>
    </row>
    <row r="63" spans="1:2" ht="64.5">
      <c r="A63" s="14"/>
      <c r="B63" s="11" t="s">
        <v>320</v>
      </c>
    </row>
    <row r="64" spans="1:2">
      <c r="A64" s="14"/>
      <c r="B64" s="4"/>
    </row>
    <row r="65" spans="1:2">
      <c r="A65" s="14"/>
      <c r="B65" s="12" t="s">
        <v>321</v>
      </c>
    </row>
    <row r="66" spans="1:2">
      <c r="A66" s="14"/>
      <c r="B66" s="4"/>
    </row>
    <row r="67" spans="1:2" ht="319.5">
      <c r="A67" s="14"/>
      <c r="B67" s="11" t="s">
        <v>322</v>
      </c>
    </row>
    <row r="68" spans="1:2">
      <c r="A68" s="14"/>
      <c r="B68" s="4"/>
    </row>
    <row r="69" spans="1:2">
      <c r="A69" s="14"/>
      <c r="B69" s="12" t="s">
        <v>323</v>
      </c>
    </row>
    <row r="70" spans="1:2">
      <c r="A70" s="14"/>
      <c r="B70" s="4"/>
    </row>
    <row r="71" spans="1:2" ht="141">
      <c r="A71" s="14"/>
      <c r="B71" s="11" t="s">
        <v>324</v>
      </c>
    </row>
    <row r="72" spans="1:2">
      <c r="A72" s="14"/>
      <c r="B72" s="4"/>
    </row>
    <row r="73" spans="1:2">
      <c r="A73" s="14"/>
      <c r="B73" s="12" t="s">
        <v>325</v>
      </c>
    </row>
    <row r="74" spans="1:2">
      <c r="A74" s="14"/>
      <c r="B74" s="4"/>
    </row>
    <row r="75" spans="1:2">
      <c r="A75" s="14"/>
      <c r="B75" s="13" t="s">
        <v>326</v>
      </c>
    </row>
    <row r="76" spans="1:2">
      <c r="A76" s="14"/>
      <c r="B76" s="4"/>
    </row>
    <row r="77" spans="1:2" ht="243">
      <c r="A77" s="14"/>
      <c r="B77" s="11" t="s">
        <v>327</v>
      </c>
    </row>
    <row r="78" spans="1:2">
      <c r="A78" s="14"/>
      <c r="B78" s="4"/>
    </row>
    <row r="79" spans="1:2" ht="153.75">
      <c r="A79" s="14"/>
      <c r="B79" s="11" t="s">
        <v>328</v>
      </c>
    </row>
    <row r="80" spans="1:2">
      <c r="A80" s="14"/>
      <c r="B80" s="4"/>
    </row>
    <row r="81" spans="1:2" ht="26.25">
      <c r="A81" s="14"/>
      <c r="B81" s="11" t="s">
        <v>329</v>
      </c>
    </row>
    <row r="82" spans="1:2">
      <c r="A82" s="14"/>
      <c r="B82" s="4"/>
    </row>
    <row r="83" spans="1:2" ht="77.25">
      <c r="A83" s="14"/>
      <c r="B83" s="13" t="s">
        <v>330</v>
      </c>
    </row>
    <row r="84" spans="1:2">
      <c r="A84" s="14"/>
      <c r="B84" s="4"/>
    </row>
    <row r="85" spans="1:2" ht="90">
      <c r="A85" s="14"/>
      <c r="B85" s="13" t="s">
        <v>331</v>
      </c>
    </row>
    <row r="86" spans="1:2">
      <c r="A86" s="14"/>
      <c r="B86" s="4"/>
    </row>
    <row r="87" spans="1:2" ht="294">
      <c r="A87" s="14"/>
      <c r="B87" s="11" t="s">
        <v>332</v>
      </c>
    </row>
    <row r="88" spans="1:2">
      <c r="A88" s="14"/>
      <c r="B88" s="4"/>
    </row>
    <row r="89" spans="1:2">
      <c r="A89" s="14"/>
      <c r="B89" s="13" t="s">
        <v>333</v>
      </c>
    </row>
    <row r="90" spans="1:2">
      <c r="A90" s="14"/>
      <c r="B90" s="4"/>
    </row>
    <row r="91" spans="1:2" ht="370.5">
      <c r="A91" s="14"/>
      <c r="B91" s="11" t="s">
        <v>334</v>
      </c>
    </row>
    <row r="92" spans="1:2">
      <c r="A92" s="14"/>
      <c r="B92" s="4"/>
    </row>
    <row r="93" spans="1:2" ht="102.75">
      <c r="A93" s="14"/>
      <c r="B93" s="11" t="s">
        <v>335</v>
      </c>
    </row>
    <row r="94" spans="1:2">
      <c r="A94" s="14"/>
      <c r="B94" s="4"/>
    </row>
    <row r="95" spans="1:2" ht="102.75">
      <c r="A95" s="14"/>
      <c r="B95" s="11" t="s">
        <v>336</v>
      </c>
    </row>
    <row r="96" spans="1:2">
      <c r="A96" s="14"/>
      <c r="B96" s="4"/>
    </row>
    <row r="97" spans="1:2" ht="128.25">
      <c r="A97" s="14"/>
      <c r="B97" s="11" t="s">
        <v>337</v>
      </c>
    </row>
    <row r="98" spans="1:2">
      <c r="A98" s="14"/>
      <c r="B98" s="4"/>
    </row>
    <row r="99" spans="1:2">
      <c r="A99" s="14"/>
      <c r="B99" s="12" t="s">
        <v>338</v>
      </c>
    </row>
    <row r="100" spans="1:2">
      <c r="A100" s="14"/>
      <c r="B100" s="4"/>
    </row>
    <row r="101" spans="1:2" ht="128.25">
      <c r="A101" s="14"/>
      <c r="B101" s="11" t="s">
        <v>339</v>
      </c>
    </row>
    <row r="102" spans="1:2">
      <c r="A102" s="14"/>
      <c r="B102" s="4"/>
    </row>
    <row r="103" spans="1:2">
      <c r="A103" s="14"/>
      <c r="B103" s="12" t="s">
        <v>340</v>
      </c>
    </row>
    <row r="104" spans="1:2">
      <c r="A104" s="14"/>
      <c r="B104" s="4"/>
    </row>
    <row r="105" spans="1:2" ht="243">
      <c r="A105" s="14"/>
      <c r="B105" s="11" t="s">
        <v>341</v>
      </c>
    </row>
    <row r="106" spans="1:2">
      <c r="A106" s="14"/>
      <c r="B106" s="4"/>
    </row>
    <row r="107" spans="1:2">
      <c r="A107" s="14"/>
      <c r="B107" s="13" t="s">
        <v>342</v>
      </c>
    </row>
    <row r="108" spans="1:2">
      <c r="A108" s="14"/>
      <c r="B108" s="4"/>
    </row>
    <row r="109" spans="1:2" ht="345">
      <c r="A109" s="14"/>
      <c r="B109" s="11" t="s">
        <v>343</v>
      </c>
    </row>
    <row r="110" spans="1:2">
      <c r="A110" s="14"/>
      <c r="B110" s="4"/>
    </row>
    <row r="111" spans="1:2">
      <c r="A111" s="14"/>
      <c r="B111" s="13" t="s">
        <v>344</v>
      </c>
    </row>
    <row r="112" spans="1:2">
      <c r="A112" s="14"/>
      <c r="B112" s="4"/>
    </row>
    <row r="113" spans="1:2" ht="179.25">
      <c r="A113" s="14"/>
      <c r="B113" s="11" t="s">
        <v>345</v>
      </c>
    </row>
    <row r="114" spans="1:2">
      <c r="A114" s="14"/>
      <c r="B114" s="4"/>
    </row>
    <row r="115" spans="1:2">
      <c r="A115" s="14"/>
      <c r="B115" s="13" t="s">
        <v>315</v>
      </c>
    </row>
    <row r="116" spans="1:2">
      <c r="A116" s="14"/>
      <c r="B116" s="4"/>
    </row>
    <row r="117" spans="1:2" ht="153.75">
      <c r="A117" s="14"/>
      <c r="B117" s="11" t="s">
        <v>346</v>
      </c>
    </row>
    <row r="118" spans="1:2">
      <c r="A118" s="14"/>
      <c r="B118" s="4"/>
    </row>
    <row r="119" spans="1:2" ht="26.25">
      <c r="A119" s="14"/>
      <c r="B119" s="13" t="s">
        <v>347</v>
      </c>
    </row>
    <row r="120" spans="1:2">
      <c r="A120" s="14"/>
      <c r="B120" s="4"/>
    </row>
    <row r="121" spans="1:2" ht="255.75">
      <c r="A121" s="14"/>
      <c r="B121" s="11" t="s">
        <v>348</v>
      </c>
    </row>
    <row r="122" spans="1:2">
      <c r="A122" s="14"/>
      <c r="B122" s="4"/>
    </row>
    <row r="123" spans="1:2">
      <c r="A123" s="14"/>
      <c r="B123" s="13" t="s">
        <v>46</v>
      </c>
    </row>
    <row r="124" spans="1:2">
      <c r="A124" s="14"/>
      <c r="B124" s="4"/>
    </row>
    <row r="125" spans="1:2" ht="332.25">
      <c r="A125" s="14"/>
      <c r="B125" s="11" t="s">
        <v>349</v>
      </c>
    </row>
    <row r="126" spans="1:2">
      <c r="A126" s="14"/>
      <c r="B126" s="4"/>
    </row>
    <row r="127" spans="1:2" ht="166.5">
      <c r="A127" s="14"/>
      <c r="B127" s="11" t="s">
        <v>350</v>
      </c>
    </row>
    <row r="128" spans="1:2">
      <c r="A128" s="14"/>
      <c r="B128" s="4"/>
    </row>
    <row r="129" spans="1:2" ht="166.5">
      <c r="A129" s="14"/>
      <c r="B129" s="11" t="s">
        <v>351</v>
      </c>
    </row>
    <row r="130" spans="1:2">
      <c r="A130" s="14"/>
      <c r="B130" s="4"/>
    </row>
    <row r="131" spans="1:2">
      <c r="A131" s="14"/>
      <c r="B131" s="12" t="s">
        <v>352</v>
      </c>
    </row>
    <row r="132" spans="1:2">
      <c r="A132" s="14"/>
      <c r="B132" s="4"/>
    </row>
    <row r="133" spans="1:2" ht="230.25">
      <c r="A133" s="14"/>
      <c r="B133" s="11" t="s">
        <v>353</v>
      </c>
    </row>
    <row r="134" spans="1:2">
      <c r="A134" s="14"/>
      <c r="B134" s="4"/>
    </row>
    <row r="135" spans="1:2">
      <c r="A135" s="14"/>
      <c r="B135" s="12" t="s">
        <v>354</v>
      </c>
    </row>
    <row r="136" spans="1:2">
      <c r="A136" s="14"/>
      <c r="B136" s="4"/>
    </row>
    <row r="137" spans="1:2">
      <c r="A137" s="14"/>
      <c r="B137" s="13" t="s">
        <v>355</v>
      </c>
    </row>
    <row r="138" spans="1:2">
      <c r="A138" s="14"/>
      <c r="B138" s="4"/>
    </row>
    <row r="139" spans="1:2" ht="179.25">
      <c r="A139" s="14"/>
      <c r="B139" s="11" t="s">
        <v>356</v>
      </c>
    </row>
    <row r="140" spans="1:2">
      <c r="A140" s="14"/>
      <c r="B140" s="4"/>
    </row>
    <row r="141" spans="1:2">
      <c r="A141" s="14"/>
      <c r="B141" s="13" t="s">
        <v>357</v>
      </c>
    </row>
    <row r="142" spans="1:2">
      <c r="A142" s="14"/>
      <c r="B142" s="4"/>
    </row>
    <row r="143" spans="1:2" ht="179.25">
      <c r="A143" s="14"/>
      <c r="B143" s="11" t="s">
        <v>358</v>
      </c>
    </row>
    <row r="144" spans="1:2">
      <c r="A144" s="14"/>
      <c r="B144" s="4"/>
    </row>
    <row r="145" spans="1:2" ht="153.75">
      <c r="A145" s="14"/>
      <c r="B145" s="11" t="s">
        <v>359</v>
      </c>
    </row>
    <row r="146" spans="1:2">
      <c r="A146" s="14"/>
      <c r="B146" s="4"/>
    </row>
    <row r="147" spans="1:2" ht="128.25">
      <c r="A147" s="14"/>
      <c r="B147" s="11" t="s">
        <v>360</v>
      </c>
    </row>
    <row r="148" spans="1:2">
      <c r="A148" s="14"/>
      <c r="B148" s="4"/>
    </row>
    <row r="149" spans="1:2">
      <c r="A149" s="14"/>
      <c r="B149" s="12" t="s">
        <v>361</v>
      </c>
    </row>
    <row r="150" spans="1:2">
      <c r="A150" s="14"/>
      <c r="B150" s="4"/>
    </row>
    <row r="151" spans="1:2" ht="179.25">
      <c r="A151" s="14"/>
      <c r="B151" s="11" t="s">
        <v>362</v>
      </c>
    </row>
    <row r="152" spans="1:2">
      <c r="A152" s="14"/>
      <c r="B152" s="4"/>
    </row>
    <row r="153" spans="1:2" ht="115.5">
      <c r="A153" s="14"/>
      <c r="B153" s="11" t="s">
        <v>363</v>
      </c>
    </row>
    <row r="154" spans="1:2">
      <c r="A154" s="14"/>
      <c r="B154" s="4"/>
    </row>
    <row r="155" spans="1:2">
      <c r="A155" s="14"/>
      <c r="B155" s="12" t="s">
        <v>364</v>
      </c>
    </row>
    <row r="156" spans="1:2">
      <c r="A156" s="14"/>
      <c r="B156" s="4"/>
    </row>
    <row r="157" spans="1:2" ht="396">
      <c r="A157" s="14"/>
      <c r="B157" s="11" t="s">
        <v>365</v>
      </c>
    </row>
    <row r="158" spans="1:2">
      <c r="A158" s="14"/>
      <c r="B158" s="4"/>
    </row>
    <row r="159" spans="1:2">
      <c r="A159" s="14"/>
      <c r="B159" s="13" t="s">
        <v>366</v>
      </c>
    </row>
    <row r="160" spans="1:2">
      <c r="A160" s="14"/>
      <c r="B160" s="4"/>
    </row>
    <row r="161" spans="1:2" ht="128.25">
      <c r="A161" s="14"/>
      <c r="B161" s="11" t="s">
        <v>367</v>
      </c>
    </row>
    <row r="162" spans="1:2">
      <c r="A162" s="14"/>
      <c r="B162" s="4"/>
    </row>
    <row r="163" spans="1:2" ht="179.25">
      <c r="A163" s="14"/>
      <c r="B163" s="11" t="s">
        <v>368</v>
      </c>
    </row>
    <row r="164" spans="1:2">
      <c r="A164" s="14"/>
      <c r="B164" s="4"/>
    </row>
    <row r="165" spans="1:2">
      <c r="A165" s="14"/>
      <c r="B165" s="13" t="s">
        <v>333</v>
      </c>
    </row>
    <row r="166" spans="1:2">
      <c r="A166" s="14"/>
      <c r="B166" s="4"/>
    </row>
    <row r="167" spans="1:2" ht="102.75">
      <c r="A167" s="14"/>
      <c r="B167" s="11" t="s">
        <v>369</v>
      </c>
    </row>
    <row r="168" spans="1:2">
      <c r="A168" s="14"/>
      <c r="B168" s="4"/>
    </row>
    <row r="169" spans="1:2">
      <c r="A169" s="14"/>
      <c r="B169" s="12" t="s">
        <v>370</v>
      </c>
    </row>
    <row r="170" spans="1:2">
      <c r="A170" s="14"/>
      <c r="B170" s="4"/>
    </row>
    <row r="171" spans="1:2" ht="128.25">
      <c r="A171" s="14"/>
      <c r="B171" s="11" t="s">
        <v>371</v>
      </c>
    </row>
    <row r="172" spans="1:2">
      <c r="A172" s="14"/>
      <c r="B172" s="4"/>
    </row>
    <row r="173" spans="1:2">
      <c r="A173" s="14"/>
      <c r="B173" s="12" t="s">
        <v>372</v>
      </c>
    </row>
    <row r="174" spans="1:2">
      <c r="A174" s="14"/>
      <c r="B174" s="4"/>
    </row>
    <row r="175" spans="1:2" ht="51.75">
      <c r="A175" s="14"/>
      <c r="B175" s="11" t="s">
        <v>373</v>
      </c>
    </row>
    <row r="176" spans="1:2">
      <c r="A176" s="14"/>
      <c r="B176" s="4"/>
    </row>
    <row r="177" spans="1:2" ht="409.6">
      <c r="A177" s="14"/>
      <c r="B177" s="13" t="s">
        <v>374</v>
      </c>
    </row>
    <row r="178" spans="1:2">
      <c r="A178" s="14"/>
      <c r="B178" s="4"/>
    </row>
    <row r="179" spans="1:2">
      <c r="A179" s="14"/>
      <c r="B179" s="12" t="s">
        <v>375</v>
      </c>
    </row>
    <row r="180" spans="1:2">
      <c r="A180" s="14"/>
      <c r="B180" s="4"/>
    </row>
    <row r="181" spans="1:2" ht="217.5">
      <c r="A181" s="14"/>
      <c r="B181" s="11" t="s">
        <v>376</v>
      </c>
    </row>
    <row r="182" spans="1:2">
      <c r="A182" s="14"/>
      <c r="B182" s="4"/>
    </row>
    <row r="183" spans="1:2" ht="294">
      <c r="A183" s="14"/>
      <c r="B183" s="11" t="s">
        <v>377</v>
      </c>
    </row>
    <row r="184" spans="1:2">
      <c r="A184" s="14"/>
      <c r="B184" s="4"/>
    </row>
    <row r="185" spans="1:2">
      <c r="A185" s="14"/>
      <c r="B185" s="12" t="s">
        <v>378</v>
      </c>
    </row>
    <row r="186" spans="1:2">
      <c r="A186" s="14"/>
      <c r="B186" s="4"/>
    </row>
    <row r="187" spans="1:2" ht="102.75">
      <c r="A187" s="14"/>
      <c r="B187" s="11" t="s">
        <v>379</v>
      </c>
    </row>
  </sheetData>
  <mergeCells count="2">
    <mergeCell ref="A1:A2"/>
    <mergeCell ref="A4:A18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 bestFit="1" customWidth="1"/>
    <col min="4" max="7" width="12.28515625" bestFit="1" customWidth="1"/>
  </cols>
  <sheetData>
    <row r="1" spans="1:7" ht="15" customHeight="1">
      <c r="A1" s="9" t="s">
        <v>2073</v>
      </c>
      <c r="B1" s="9" t="s">
        <v>1541</v>
      </c>
      <c r="C1" s="9"/>
      <c r="D1" s="9" t="s">
        <v>2</v>
      </c>
      <c r="E1" s="9"/>
      <c r="F1" s="9"/>
      <c r="G1" s="9"/>
    </row>
    <row r="2" spans="1:7">
      <c r="A2" s="9"/>
      <c r="B2" s="1" t="s">
        <v>2074</v>
      </c>
      <c r="C2" s="1" t="s">
        <v>2075</v>
      </c>
      <c r="D2" s="1" t="s">
        <v>3</v>
      </c>
      <c r="E2" s="1" t="s">
        <v>33</v>
      </c>
      <c r="F2" s="1" t="s">
        <v>99</v>
      </c>
      <c r="G2" s="1" t="s">
        <v>2076</v>
      </c>
    </row>
    <row r="3" spans="1:7">
      <c r="A3" s="3" t="s">
        <v>2077</v>
      </c>
      <c r="B3" s="4" t="s">
        <v>6</v>
      </c>
      <c r="C3" s="4" t="s">
        <v>6</v>
      </c>
      <c r="D3" s="4" t="s">
        <v>6</v>
      </c>
      <c r="E3" s="4" t="s">
        <v>6</v>
      </c>
      <c r="F3" s="4" t="s">
        <v>6</v>
      </c>
      <c r="G3" s="4" t="s">
        <v>6</v>
      </c>
    </row>
    <row r="4" spans="1:7">
      <c r="A4" s="2" t="s">
        <v>2078</v>
      </c>
      <c r="B4" s="4" t="s">
        <v>6</v>
      </c>
      <c r="C4" s="4" t="s">
        <v>6</v>
      </c>
      <c r="D4" s="7">
        <v>0.66</v>
      </c>
      <c r="E4" s="7">
        <v>0.56299999999999994</v>
      </c>
      <c r="F4" s="4" t="s">
        <v>6</v>
      </c>
      <c r="G4" s="4" t="s">
        <v>6</v>
      </c>
    </row>
    <row r="5" spans="1:7">
      <c r="A5" s="2" t="s">
        <v>2079</v>
      </c>
      <c r="B5" s="4" t="s">
        <v>6</v>
      </c>
      <c r="C5" s="4" t="s">
        <v>6</v>
      </c>
      <c r="D5" s="4" t="s">
        <v>2080</v>
      </c>
      <c r="E5" s="4" t="s">
        <v>2081</v>
      </c>
      <c r="F5" s="4" t="s">
        <v>6</v>
      </c>
      <c r="G5" s="4" t="s">
        <v>6</v>
      </c>
    </row>
    <row r="6" spans="1:7">
      <c r="A6" s="3" t="s">
        <v>1755</v>
      </c>
      <c r="B6" s="4" t="s">
        <v>6</v>
      </c>
      <c r="C6" s="4" t="s">
        <v>6</v>
      </c>
      <c r="D6" s="4" t="s">
        <v>6</v>
      </c>
      <c r="E6" s="4" t="s">
        <v>6</v>
      </c>
      <c r="F6" s="4" t="s">
        <v>6</v>
      </c>
      <c r="G6" s="4" t="s">
        <v>6</v>
      </c>
    </row>
    <row r="7" spans="1:7">
      <c r="A7" s="2" t="s">
        <v>185</v>
      </c>
      <c r="B7" s="4" t="s">
        <v>6</v>
      </c>
      <c r="C7" s="8">
        <v>2500000</v>
      </c>
      <c r="D7" s="8">
        <v>26038000</v>
      </c>
      <c r="E7" s="8">
        <v>17290000</v>
      </c>
      <c r="F7" s="8">
        <v>7961000</v>
      </c>
      <c r="G7" s="4" t="s">
        <v>6</v>
      </c>
    </row>
    <row r="8" spans="1:7">
      <c r="A8" s="2" t="s">
        <v>2082</v>
      </c>
      <c r="B8" s="4" t="s">
        <v>6</v>
      </c>
      <c r="C8" s="4" t="s">
        <v>6</v>
      </c>
      <c r="D8" s="7">
        <v>25.94</v>
      </c>
      <c r="E8" s="7">
        <v>27.71</v>
      </c>
      <c r="F8" s="7">
        <v>22.26</v>
      </c>
      <c r="G8" s="8">
        <v>1</v>
      </c>
    </row>
    <row r="9" spans="1:7">
      <c r="A9" s="2" t="s">
        <v>2083</v>
      </c>
      <c r="B9" s="4" t="s">
        <v>6</v>
      </c>
      <c r="C9" s="6">
        <v>1500000</v>
      </c>
      <c r="D9" s="4" t="s">
        <v>6</v>
      </c>
      <c r="E9" s="4" t="s">
        <v>6</v>
      </c>
      <c r="F9" s="4" t="s">
        <v>6</v>
      </c>
      <c r="G9" s="4" t="s">
        <v>6</v>
      </c>
    </row>
    <row r="10" spans="1:7" ht="30">
      <c r="A10" s="2" t="s">
        <v>2084</v>
      </c>
      <c r="B10" s="4" t="s">
        <v>6</v>
      </c>
      <c r="C10" s="6">
        <v>1500000</v>
      </c>
      <c r="D10" s="4" t="s">
        <v>6</v>
      </c>
      <c r="E10" s="4" t="s">
        <v>6</v>
      </c>
      <c r="F10" s="4" t="s">
        <v>6</v>
      </c>
      <c r="G10" s="4" t="s">
        <v>6</v>
      </c>
    </row>
    <row r="11" spans="1:7" ht="30">
      <c r="A11" s="2" t="s">
        <v>2085</v>
      </c>
      <c r="B11" s="4" t="s">
        <v>6</v>
      </c>
      <c r="C11" s="207">
        <v>0.13</v>
      </c>
      <c r="D11" s="207">
        <v>7.6999999999999999E-2</v>
      </c>
      <c r="E11" s="4" t="s">
        <v>6</v>
      </c>
      <c r="F11" s="4" t="s">
        <v>6</v>
      </c>
      <c r="G11" s="207">
        <v>0.23</v>
      </c>
    </row>
    <row r="12" spans="1:7">
      <c r="A12" s="3" t="s">
        <v>370</v>
      </c>
      <c r="B12" s="4" t="s">
        <v>6</v>
      </c>
      <c r="C12" s="4" t="s">
        <v>6</v>
      </c>
      <c r="D12" s="4" t="s">
        <v>6</v>
      </c>
      <c r="E12" s="4" t="s">
        <v>6</v>
      </c>
      <c r="F12" s="4" t="s">
        <v>6</v>
      </c>
      <c r="G12" s="4" t="s">
        <v>6</v>
      </c>
    </row>
    <row r="13" spans="1:7" ht="30">
      <c r="A13" s="2" t="s">
        <v>2084</v>
      </c>
      <c r="B13" s="4" t="s">
        <v>6</v>
      </c>
      <c r="C13" s="6">
        <v>1500000</v>
      </c>
      <c r="D13" s="4" t="s">
        <v>6</v>
      </c>
      <c r="E13" s="4" t="s">
        <v>6</v>
      </c>
      <c r="F13" s="4" t="s">
        <v>6</v>
      </c>
      <c r="G13" s="4" t="s">
        <v>6</v>
      </c>
    </row>
    <row r="14" spans="1:7">
      <c r="A14" s="2" t="s">
        <v>95</v>
      </c>
      <c r="B14" s="6">
        <v>937500</v>
      </c>
      <c r="C14" s="4" t="s">
        <v>6</v>
      </c>
      <c r="D14" s="4" t="s">
        <v>6</v>
      </c>
      <c r="E14" s="4" t="s">
        <v>6</v>
      </c>
      <c r="F14" s="4" t="s">
        <v>6</v>
      </c>
      <c r="G14" s="4" t="s">
        <v>6</v>
      </c>
    </row>
    <row r="15" spans="1:7">
      <c r="A15" s="2" t="s">
        <v>2086</v>
      </c>
      <c r="B15" s="8">
        <v>48</v>
      </c>
      <c r="C15" s="4" t="s">
        <v>6</v>
      </c>
      <c r="D15" s="4" t="s">
        <v>6</v>
      </c>
      <c r="E15" s="4" t="s">
        <v>6</v>
      </c>
      <c r="F15" s="4" t="s">
        <v>6</v>
      </c>
      <c r="G15" s="4" t="s">
        <v>6</v>
      </c>
    </row>
    <row r="16" spans="1:7" ht="30">
      <c r="A16" s="2" t="s">
        <v>2087</v>
      </c>
      <c r="B16" s="8">
        <v>45000000</v>
      </c>
      <c r="C16" s="4" t="s">
        <v>6</v>
      </c>
      <c r="D16" s="4" t="s">
        <v>6</v>
      </c>
      <c r="E16" s="4" t="s">
        <v>6</v>
      </c>
      <c r="F16" s="4" t="s">
        <v>6</v>
      </c>
      <c r="G16" s="4" t="s">
        <v>6</v>
      </c>
    </row>
    <row r="17" spans="1:7">
      <c r="A17" s="2" t="s">
        <v>2088</v>
      </c>
      <c r="B17" s="4" t="s">
        <v>6</v>
      </c>
      <c r="C17" s="4" t="s">
        <v>6</v>
      </c>
      <c r="D17" s="4" t="s">
        <v>6</v>
      </c>
      <c r="E17" s="6">
        <v>207258</v>
      </c>
      <c r="F17" s="6">
        <v>247750</v>
      </c>
      <c r="G17" s="4" t="s">
        <v>6</v>
      </c>
    </row>
  </sheetData>
  <mergeCells count="3">
    <mergeCell ref="A1:A2"/>
    <mergeCell ref="B1:C1"/>
    <mergeCell ref="D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42578125" bestFit="1" customWidth="1"/>
    <col min="2" max="2" width="16.42578125" bestFit="1" customWidth="1"/>
  </cols>
  <sheetData>
    <row r="1" spans="1:2">
      <c r="A1" s="9" t="s">
        <v>2089</v>
      </c>
      <c r="B1" s="1" t="s">
        <v>2</v>
      </c>
    </row>
    <row r="2" spans="1:2">
      <c r="A2" s="9"/>
      <c r="B2" s="1" t="s">
        <v>3</v>
      </c>
    </row>
    <row r="3" spans="1:2">
      <c r="A3" s="3" t="s">
        <v>2077</v>
      </c>
      <c r="B3" s="4" t="s">
        <v>6</v>
      </c>
    </row>
    <row r="4" spans="1:2">
      <c r="A4" s="2" t="s">
        <v>937</v>
      </c>
      <c r="B4" s="7">
        <v>0.62280000000000002</v>
      </c>
    </row>
    <row r="5" spans="1:2">
      <c r="A5" s="2" t="s">
        <v>938</v>
      </c>
      <c r="B5" s="7">
        <v>2.7199999999999998E-2</v>
      </c>
    </row>
    <row r="6" spans="1:2">
      <c r="A6" s="2" t="s">
        <v>939</v>
      </c>
      <c r="B6" s="7">
        <v>0.6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9" t="s">
        <v>2</v>
      </c>
      <c r="C1" s="9"/>
      <c r="D1" s="9"/>
    </row>
    <row r="2" spans="1:4" ht="30">
      <c r="A2" s="1" t="s">
        <v>32</v>
      </c>
      <c r="B2" s="1" t="s">
        <v>3</v>
      </c>
      <c r="C2" s="1" t="s">
        <v>33</v>
      </c>
      <c r="D2" s="1" t="s">
        <v>99</v>
      </c>
    </row>
    <row r="3" spans="1:4">
      <c r="A3" s="3" t="s">
        <v>1755</v>
      </c>
      <c r="B3" s="4" t="s">
        <v>6</v>
      </c>
      <c r="C3" s="4" t="s">
        <v>6</v>
      </c>
      <c r="D3" s="4" t="s">
        <v>6</v>
      </c>
    </row>
    <row r="4" spans="1:4">
      <c r="A4" s="2" t="s">
        <v>748</v>
      </c>
      <c r="B4" s="8">
        <v>7700</v>
      </c>
      <c r="C4" s="8">
        <v>7546</v>
      </c>
      <c r="D4" s="8">
        <v>7692</v>
      </c>
    </row>
    <row r="5" spans="1:4" ht="30">
      <c r="A5" s="2" t="s">
        <v>488</v>
      </c>
      <c r="B5" s="4">
        <v>-840</v>
      </c>
      <c r="C5" s="4">
        <v>-455</v>
      </c>
      <c r="D5" s="4">
        <v>-471</v>
      </c>
    </row>
    <row r="6" spans="1:4">
      <c r="A6" s="2" t="s">
        <v>2091</v>
      </c>
      <c r="B6" s="4">
        <v>40</v>
      </c>
      <c r="C6" s="6">
        <v>1923</v>
      </c>
      <c r="D6" s="6">
        <v>1293</v>
      </c>
    </row>
    <row r="7" spans="1:4">
      <c r="A7" s="2" t="s">
        <v>934</v>
      </c>
      <c r="B7" s="6">
        <v>-1055</v>
      </c>
      <c r="C7" s="6">
        <v>-1309</v>
      </c>
      <c r="D7" s="4">
        <v>-956</v>
      </c>
    </row>
    <row r="8" spans="1:4" ht="30">
      <c r="A8" s="2" t="s">
        <v>2092</v>
      </c>
      <c r="B8" s="4">
        <v>-6</v>
      </c>
      <c r="C8" s="4">
        <v>5</v>
      </c>
      <c r="D8" s="4">
        <v>12</v>
      </c>
    </row>
    <row r="9" spans="1:4">
      <c r="A9" s="2" t="s">
        <v>755</v>
      </c>
      <c r="B9" s="8">
        <v>7531</v>
      </c>
      <c r="C9" s="8">
        <v>7700</v>
      </c>
      <c r="D9" s="8">
        <v>754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3</v>
      </c>
      <c r="B1" s="9" t="s">
        <v>214</v>
      </c>
      <c r="C1" s="9"/>
      <c r="D1" s="9"/>
      <c r="E1" s="9"/>
      <c r="F1" s="9"/>
      <c r="G1" s="9"/>
      <c r="H1" s="9"/>
      <c r="I1" s="9"/>
      <c r="J1" s="9" t="s">
        <v>2</v>
      </c>
      <c r="K1" s="9"/>
      <c r="L1" s="9"/>
    </row>
    <row r="2" spans="1:12" ht="30">
      <c r="A2" s="1" t="s">
        <v>32</v>
      </c>
      <c r="B2" s="1" t="s">
        <v>3</v>
      </c>
      <c r="C2" s="1" t="s">
        <v>215</v>
      </c>
      <c r="D2" s="1" t="s">
        <v>216</v>
      </c>
      <c r="E2" s="1" t="s">
        <v>217</v>
      </c>
      <c r="F2" s="1" t="s">
        <v>33</v>
      </c>
      <c r="G2" s="1" t="s">
        <v>218</v>
      </c>
      <c r="H2" s="1" t="s">
        <v>219</v>
      </c>
      <c r="I2" s="1" t="s">
        <v>220</v>
      </c>
      <c r="J2" s="1" t="s">
        <v>3</v>
      </c>
      <c r="K2" s="1" t="s">
        <v>33</v>
      </c>
      <c r="L2" s="1" t="s">
        <v>99</v>
      </c>
    </row>
    <row r="3" spans="1:12">
      <c r="A3" s="3" t="s">
        <v>2094</v>
      </c>
      <c r="B3" s="4" t="s">
        <v>6</v>
      </c>
      <c r="C3" s="4" t="s">
        <v>6</v>
      </c>
      <c r="D3" s="4" t="s">
        <v>6</v>
      </c>
      <c r="E3" s="4" t="s">
        <v>6</v>
      </c>
      <c r="F3" s="4" t="s">
        <v>6</v>
      </c>
      <c r="G3" s="4" t="s">
        <v>6</v>
      </c>
      <c r="H3" s="4" t="s">
        <v>6</v>
      </c>
      <c r="I3" s="4" t="s">
        <v>6</v>
      </c>
      <c r="J3" s="4" t="s">
        <v>6</v>
      </c>
      <c r="K3" s="4" t="s">
        <v>6</v>
      </c>
      <c r="L3" s="4" t="s">
        <v>6</v>
      </c>
    </row>
    <row r="4" spans="1:12">
      <c r="A4" s="2" t="s">
        <v>138</v>
      </c>
      <c r="B4" s="8">
        <v>15477</v>
      </c>
      <c r="C4" s="8">
        <v>2588</v>
      </c>
      <c r="D4" s="8">
        <v>31777</v>
      </c>
      <c r="E4" s="8">
        <v>12290</v>
      </c>
      <c r="F4" s="8">
        <v>9091</v>
      </c>
      <c r="G4" s="8">
        <v>25202</v>
      </c>
      <c r="H4" s="8">
        <v>81443</v>
      </c>
      <c r="I4" s="8">
        <v>23343</v>
      </c>
      <c r="J4" s="8">
        <v>62132</v>
      </c>
      <c r="K4" s="8">
        <v>139079</v>
      </c>
      <c r="L4" s="8">
        <v>73972</v>
      </c>
    </row>
    <row r="5" spans="1:12">
      <c r="A5" s="3" t="s">
        <v>948</v>
      </c>
      <c r="B5" s="4" t="s">
        <v>6</v>
      </c>
      <c r="C5" s="4" t="s">
        <v>6</v>
      </c>
      <c r="D5" s="4" t="s">
        <v>6</v>
      </c>
      <c r="E5" s="4" t="s">
        <v>6</v>
      </c>
      <c r="F5" s="4" t="s">
        <v>6</v>
      </c>
      <c r="G5" s="4" t="s">
        <v>6</v>
      </c>
      <c r="H5" s="4" t="s">
        <v>6</v>
      </c>
      <c r="I5" s="4" t="s">
        <v>6</v>
      </c>
      <c r="J5" s="4" t="s">
        <v>6</v>
      </c>
      <c r="K5" s="4" t="s">
        <v>6</v>
      </c>
      <c r="L5" s="4" t="s">
        <v>6</v>
      </c>
    </row>
    <row r="6" spans="1:12">
      <c r="A6" s="2" t="s">
        <v>951</v>
      </c>
      <c r="B6" s="4" t="s">
        <v>6</v>
      </c>
      <c r="C6" s="4" t="s">
        <v>6</v>
      </c>
      <c r="D6" s="4" t="s">
        <v>6</v>
      </c>
      <c r="E6" s="4" t="s">
        <v>6</v>
      </c>
      <c r="F6" s="4" t="s">
        <v>6</v>
      </c>
      <c r="G6" s="4" t="s">
        <v>6</v>
      </c>
      <c r="H6" s="4" t="s">
        <v>6</v>
      </c>
      <c r="I6" s="4" t="s">
        <v>6</v>
      </c>
      <c r="J6" s="4">
        <v>-154</v>
      </c>
      <c r="K6" s="6">
        <v>-5879</v>
      </c>
      <c r="L6" s="4" t="s">
        <v>6</v>
      </c>
    </row>
    <row r="7" spans="1:12" ht="45">
      <c r="A7" s="2" t="s">
        <v>952</v>
      </c>
      <c r="B7" s="4" t="s">
        <v>6</v>
      </c>
      <c r="C7" s="4" t="s">
        <v>6</v>
      </c>
      <c r="D7" s="4" t="s">
        <v>6</v>
      </c>
      <c r="E7" s="4" t="s">
        <v>6</v>
      </c>
      <c r="F7" s="4" t="s">
        <v>6</v>
      </c>
      <c r="G7" s="4" t="s">
        <v>6</v>
      </c>
      <c r="H7" s="4" t="s">
        <v>6</v>
      </c>
      <c r="I7" s="4" t="s">
        <v>6</v>
      </c>
      <c r="J7" s="6">
        <v>61978</v>
      </c>
      <c r="K7" s="6">
        <v>133200</v>
      </c>
      <c r="L7" s="6">
        <v>73972</v>
      </c>
    </row>
    <row r="8" spans="1:12">
      <c r="A8" s="2" t="s">
        <v>2095</v>
      </c>
      <c r="B8" s="4" t="s">
        <v>6</v>
      </c>
      <c r="C8" s="4" t="s">
        <v>6</v>
      </c>
      <c r="D8" s="4" t="s">
        <v>6</v>
      </c>
      <c r="E8" s="4" t="s">
        <v>6</v>
      </c>
      <c r="F8" s="4" t="s">
        <v>6</v>
      </c>
      <c r="G8" s="4" t="s">
        <v>6</v>
      </c>
      <c r="H8" s="4" t="s">
        <v>6</v>
      </c>
      <c r="I8" s="4" t="s">
        <v>6</v>
      </c>
      <c r="J8" s="4" t="s">
        <v>6</v>
      </c>
      <c r="K8" s="4" t="s">
        <v>6</v>
      </c>
      <c r="L8" s="4" t="s">
        <v>6</v>
      </c>
    </row>
    <row r="9" spans="1:12">
      <c r="A9" s="3" t="s">
        <v>948</v>
      </c>
      <c r="B9" s="4" t="s">
        <v>6</v>
      </c>
      <c r="C9" s="4" t="s">
        <v>6</v>
      </c>
      <c r="D9" s="4" t="s">
        <v>6</v>
      </c>
      <c r="E9" s="4" t="s">
        <v>6</v>
      </c>
      <c r="F9" s="4" t="s">
        <v>6</v>
      </c>
      <c r="G9" s="4" t="s">
        <v>6</v>
      </c>
      <c r="H9" s="4" t="s">
        <v>6</v>
      </c>
      <c r="I9" s="4" t="s">
        <v>6</v>
      </c>
      <c r="J9" s="4" t="s">
        <v>6</v>
      </c>
      <c r="K9" s="4" t="s">
        <v>6</v>
      </c>
      <c r="L9" s="4" t="s">
        <v>6</v>
      </c>
    </row>
    <row r="10" spans="1:12" ht="30">
      <c r="A10" s="2" t="s">
        <v>2096</v>
      </c>
      <c r="B10" s="4" t="s">
        <v>6</v>
      </c>
      <c r="C10" s="4" t="s">
        <v>6</v>
      </c>
      <c r="D10" s="4" t="s">
        <v>6</v>
      </c>
      <c r="E10" s="4" t="s">
        <v>6</v>
      </c>
      <c r="F10" s="4" t="s">
        <v>6</v>
      </c>
      <c r="G10" s="4" t="s">
        <v>6</v>
      </c>
      <c r="H10" s="4" t="s">
        <v>6</v>
      </c>
      <c r="I10" s="4" t="s">
        <v>6</v>
      </c>
      <c r="J10" s="4">
        <v>-154</v>
      </c>
      <c r="K10" s="4" t="s">
        <v>6</v>
      </c>
      <c r="L10" s="4" t="s">
        <v>6</v>
      </c>
    </row>
    <row r="11" spans="1:12">
      <c r="A11" s="2" t="s">
        <v>2097</v>
      </c>
      <c r="B11" s="4" t="s">
        <v>6</v>
      </c>
      <c r="C11" s="4" t="s">
        <v>6</v>
      </c>
      <c r="D11" s="4" t="s">
        <v>6</v>
      </c>
      <c r="E11" s="4" t="s">
        <v>6</v>
      </c>
      <c r="F11" s="4" t="s">
        <v>6</v>
      </c>
      <c r="G11" s="4" t="s">
        <v>6</v>
      </c>
      <c r="H11" s="4" t="s">
        <v>6</v>
      </c>
      <c r="I11" s="4" t="s">
        <v>6</v>
      </c>
      <c r="J11" s="4" t="s">
        <v>6</v>
      </c>
      <c r="K11" s="4" t="s">
        <v>6</v>
      </c>
      <c r="L11" s="4" t="s">
        <v>6</v>
      </c>
    </row>
    <row r="12" spans="1:12">
      <c r="A12" s="3" t="s">
        <v>948</v>
      </c>
      <c r="B12" s="4" t="s">
        <v>6</v>
      </c>
      <c r="C12" s="4" t="s">
        <v>6</v>
      </c>
      <c r="D12" s="4" t="s">
        <v>6</v>
      </c>
      <c r="E12" s="4" t="s">
        <v>6</v>
      </c>
      <c r="F12" s="4" t="s">
        <v>6</v>
      </c>
      <c r="G12" s="4" t="s">
        <v>6</v>
      </c>
      <c r="H12" s="4" t="s">
        <v>6</v>
      </c>
      <c r="I12" s="4" t="s">
        <v>6</v>
      </c>
      <c r="J12" s="4" t="s">
        <v>6</v>
      </c>
      <c r="K12" s="4" t="s">
        <v>6</v>
      </c>
      <c r="L12" s="4" t="s">
        <v>6</v>
      </c>
    </row>
    <row r="13" spans="1:12" ht="30">
      <c r="A13" s="2" t="s">
        <v>2096</v>
      </c>
      <c r="B13" s="4" t="s">
        <v>6</v>
      </c>
      <c r="C13" s="4" t="s">
        <v>6</v>
      </c>
      <c r="D13" s="4" t="s">
        <v>6</v>
      </c>
      <c r="E13" s="4" t="s">
        <v>6</v>
      </c>
      <c r="F13" s="4" t="s">
        <v>6</v>
      </c>
      <c r="G13" s="4" t="s">
        <v>6</v>
      </c>
      <c r="H13" s="4" t="s">
        <v>6</v>
      </c>
      <c r="I13" s="4" t="s">
        <v>6</v>
      </c>
      <c r="J13" s="4" t="s">
        <v>6</v>
      </c>
      <c r="K13" s="8">
        <v>-5879</v>
      </c>
      <c r="L13"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098</v>
      </c>
      <c r="B1" s="9" t="s">
        <v>3</v>
      </c>
      <c r="C1" s="9" t="s">
        <v>33</v>
      </c>
    </row>
    <row r="2" spans="1:3" ht="30">
      <c r="A2" s="1" t="s">
        <v>32</v>
      </c>
      <c r="B2" s="9"/>
      <c r="C2" s="9"/>
    </row>
    <row r="3" spans="1:3" ht="30">
      <c r="A3" s="3" t="s">
        <v>2099</v>
      </c>
      <c r="B3" s="4" t="s">
        <v>6</v>
      </c>
      <c r="C3" s="4" t="s">
        <v>6</v>
      </c>
    </row>
    <row r="4" spans="1:3" ht="30">
      <c r="A4" s="2" t="s">
        <v>955</v>
      </c>
      <c r="B4" s="8">
        <v>31</v>
      </c>
      <c r="C4" s="8">
        <v>37</v>
      </c>
    </row>
    <row r="5" spans="1:3" ht="30">
      <c r="A5" s="2" t="s">
        <v>153</v>
      </c>
      <c r="B5" s="6">
        <v>-6029</v>
      </c>
      <c r="C5" s="6">
        <v>-5246</v>
      </c>
    </row>
    <row r="6" spans="1:3" ht="30">
      <c r="A6" s="2" t="s">
        <v>158</v>
      </c>
      <c r="B6" s="6">
        <v>1349</v>
      </c>
      <c r="C6" s="6">
        <v>-3298</v>
      </c>
    </row>
    <row r="7" spans="1:3" ht="30">
      <c r="A7" s="2" t="s">
        <v>69</v>
      </c>
      <c r="B7" s="8">
        <v>-4649</v>
      </c>
      <c r="C7" s="8">
        <v>-850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00</v>
      </c>
      <c r="B1" s="9" t="s">
        <v>214</v>
      </c>
      <c r="C1" s="9"/>
      <c r="D1" s="9"/>
      <c r="E1" s="9"/>
      <c r="F1" s="9"/>
      <c r="G1" s="9"/>
      <c r="H1" s="9"/>
      <c r="I1" s="9"/>
      <c r="J1" s="9" t="s">
        <v>2</v>
      </c>
      <c r="K1" s="9"/>
      <c r="L1" s="9"/>
    </row>
    <row r="2" spans="1:12" ht="30">
      <c r="A2" s="1" t="s">
        <v>76</v>
      </c>
      <c r="B2" s="1" t="s">
        <v>3</v>
      </c>
      <c r="C2" s="1" t="s">
        <v>215</v>
      </c>
      <c r="D2" s="1" t="s">
        <v>216</v>
      </c>
      <c r="E2" s="1" t="s">
        <v>217</v>
      </c>
      <c r="F2" s="1" t="s">
        <v>33</v>
      </c>
      <c r="G2" s="1" t="s">
        <v>218</v>
      </c>
      <c r="H2" s="1" t="s">
        <v>219</v>
      </c>
      <c r="I2" s="1" t="s">
        <v>220</v>
      </c>
      <c r="J2" s="1" t="s">
        <v>3</v>
      </c>
      <c r="K2" s="1" t="s">
        <v>33</v>
      </c>
      <c r="L2" s="1" t="s">
        <v>99</v>
      </c>
    </row>
    <row r="3" spans="1:12">
      <c r="A3" s="3" t="s">
        <v>370</v>
      </c>
      <c r="B3" s="4" t="s">
        <v>6</v>
      </c>
      <c r="C3" s="4" t="s">
        <v>6</v>
      </c>
      <c r="D3" s="4" t="s">
        <v>6</v>
      </c>
      <c r="E3" s="4" t="s">
        <v>6</v>
      </c>
      <c r="F3" s="4" t="s">
        <v>6</v>
      </c>
      <c r="G3" s="4" t="s">
        <v>6</v>
      </c>
      <c r="H3" s="4" t="s">
        <v>6</v>
      </c>
      <c r="I3" s="4" t="s">
        <v>6</v>
      </c>
      <c r="J3" s="4" t="s">
        <v>6</v>
      </c>
      <c r="K3" s="4" t="s">
        <v>6</v>
      </c>
      <c r="L3" s="4" t="s">
        <v>6</v>
      </c>
    </row>
    <row r="4" spans="1:12">
      <c r="A4" s="2" t="s">
        <v>138</v>
      </c>
      <c r="B4" s="8">
        <v>15477</v>
      </c>
      <c r="C4" s="8">
        <v>2588</v>
      </c>
      <c r="D4" s="8">
        <v>31777</v>
      </c>
      <c r="E4" s="8">
        <v>12290</v>
      </c>
      <c r="F4" s="8">
        <v>9091</v>
      </c>
      <c r="G4" s="8">
        <v>25202</v>
      </c>
      <c r="H4" s="8">
        <v>81443</v>
      </c>
      <c r="I4" s="8">
        <v>23343</v>
      </c>
      <c r="J4" s="8">
        <v>62132</v>
      </c>
      <c r="K4" s="8">
        <v>139079</v>
      </c>
      <c r="L4" s="8">
        <v>73972</v>
      </c>
    </row>
    <row r="5" spans="1:12" ht="30">
      <c r="A5" s="2" t="s">
        <v>957</v>
      </c>
      <c r="B5" s="4" t="s">
        <v>6</v>
      </c>
      <c r="C5" s="4" t="s">
        <v>6</v>
      </c>
      <c r="D5" s="4" t="s">
        <v>6</v>
      </c>
      <c r="E5" s="4" t="s">
        <v>6</v>
      </c>
      <c r="F5" s="4" t="s">
        <v>6</v>
      </c>
      <c r="G5" s="4" t="s">
        <v>6</v>
      </c>
      <c r="H5" s="4" t="s">
        <v>6</v>
      </c>
      <c r="I5" s="4" t="s">
        <v>6</v>
      </c>
      <c r="J5" s="4">
        <v>-535</v>
      </c>
      <c r="K5" s="6">
        <v>-2130</v>
      </c>
      <c r="L5" s="4">
        <v>-440</v>
      </c>
    </row>
    <row r="6" spans="1:12">
      <c r="A6" s="2" t="s">
        <v>2101</v>
      </c>
      <c r="B6" s="4" t="s">
        <v>6</v>
      </c>
      <c r="C6" s="4" t="s">
        <v>6</v>
      </c>
      <c r="D6" s="4" t="s">
        <v>6</v>
      </c>
      <c r="E6" s="4" t="s">
        <v>6</v>
      </c>
      <c r="F6" s="4" t="s">
        <v>6</v>
      </c>
      <c r="G6" s="4" t="s">
        <v>6</v>
      </c>
      <c r="H6" s="4" t="s">
        <v>6</v>
      </c>
      <c r="I6" s="4" t="s">
        <v>6</v>
      </c>
      <c r="J6" s="6">
        <v>61597</v>
      </c>
      <c r="K6" s="6">
        <v>136949</v>
      </c>
      <c r="L6" s="6">
        <v>73532</v>
      </c>
    </row>
    <row r="7" spans="1:12" ht="30">
      <c r="A7" s="2" t="s">
        <v>959</v>
      </c>
      <c r="B7" s="4" t="s">
        <v>6</v>
      </c>
      <c r="C7" s="4" t="s">
        <v>6</v>
      </c>
      <c r="D7" s="4" t="s">
        <v>6</v>
      </c>
      <c r="E7" s="4" t="s">
        <v>6</v>
      </c>
      <c r="F7" s="4" t="s">
        <v>6</v>
      </c>
      <c r="G7" s="4" t="s">
        <v>6</v>
      </c>
      <c r="H7" s="4" t="s">
        <v>6</v>
      </c>
      <c r="I7" s="4" t="s">
        <v>6</v>
      </c>
      <c r="J7" s="4">
        <v>23</v>
      </c>
      <c r="K7" s="6">
        <v>1076</v>
      </c>
      <c r="L7" s="4">
        <v>724</v>
      </c>
    </row>
    <row r="8" spans="1:12">
      <c r="A8" s="2" t="s">
        <v>2102</v>
      </c>
      <c r="B8" s="4" t="s">
        <v>6</v>
      </c>
      <c r="C8" s="4" t="s">
        <v>6</v>
      </c>
      <c r="D8" s="4" t="s">
        <v>6</v>
      </c>
      <c r="E8" s="4" t="s">
        <v>6</v>
      </c>
      <c r="F8" s="4" t="s">
        <v>6</v>
      </c>
      <c r="G8" s="4" t="s">
        <v>6</v>
      </c>
      <c r="H8" s="4" t="s">
        <v>6</v>
      </c>
      <c r="I8" s="4" t="s">
        <v>6</v>
      </c>
      <c r="J8" s="8">
        <v>61620</v>
      </c>
      <c r="K8" s="8">
        <v>138025</v>
      </c>
      <c r="L8" s="8">
        <v>74256</v>
      </c>
    </row>
    <row r="9" spans="1:12" ht="30">
      <c r="A9" s="2" t="s">
        <v>2103</v>
      </c>
      <c r="B9" s="4" t="s">
        <v>6</v>
      </c>
      <c r="C9" s="4" t="s">
        <v>6</v>
      </c>
      <c r="D9" s="4" t="s">
        <v>6</v>
      </c>
      <c r="E9" s="4" t="s">
        <v>6</v>
      </c>
      <c r="F9" s="4" t="s">
        <v>6</v>
      </c>
      <c r="G9" s="4" t="s">
        <v>6</v>
      </c>
      <c r="H9" s="4" t="s">
        <v>6</v>
      </c>
      <c r="I9" s="4" t="s">
        <v>6</v>
      </c>
      <c r="J9" s="6">
        <v>47389460</v>
      </c>
      <c r="K9" s="6">
        <v>39819475</v>
      </c>
      <c r="L9" s="6">
        <v>39514746</v>
      </c>
    </row>
    <row r="10" spans="1:12">
      <c r="A10" s="2" t="s">
        <v>962</v>
      </c>
      <c r="B10" s="4" t="s">
        <v>6</v>
      </c>
      <c r="C10" s="4" t="s">
        <v>6</v>
      </c>
      <c r="D10" s="4" t="s">
        <v>6</v>
      </c>
      <c r="E10" s="4" t="s">
        <v>6</v>
      </c>
      <c r="F10" s="4" t="s">
        <v>6</v>
      </c>
      <c r="G10" s="4" t="s">
        <v>6</v>
      </c>
      <c r="H10" s="4" t="s">
        <v>6</v>
      </c>
      <c r="I10" s="4" t="s">
        <v>6</v>
      </c>
      <c r="J10" s="6">
        <v>689014</v>
      </c>
      <c r="K10" s="6">
        <v>278620</v>
      </c>
      <c r="L10" s="6">
        <v>493148</v>
      </c>
    </row>
    <row r="11" spans="1:12" ht="30">
      <c r="A11" s="2" t="s">
        <v>2104</v>
      </c>
      <c r="B11" s="4" t="s">
        <v>6</v>
      </c>
      <c r="C11" s="4" t="s">
        <v>6</v>
      </c>
      <c r="D11" s="4" t="s">
        <v>6</v>
      </c>
      <c r="E11" s="4" t="s">
        <v>6</v>
      </c>
      <c r="F11" s="4" t="s">
        <v>6</v>
      </c>
      <c r="G11" s="4" t="s">
        <v>6</v>
      </c>
      <c r="H11" s="4" t="s">
        <v>6</v>
      </c>
      <c r="I11" s="4" t="s">
        <v>6</v>
      </c>
      <c r="J11" s="6">
        <v>48078474</v>
      </c>
      <c r="K11" s="6">
        <v>40098095</v>
      </c>
      <c r="L11" s="6">
        <v>40007894</v>
      </c>
    </row>
    <row r="12" spans="1:12">
      <c r="A12" s="2" t="s">
        <v>2088</v>
      </c>
      <c r="B12" s="4" t="s">
        <v>6</v>
      </c>
      <c r="C12" s="4" t="s">
        <v>6</v>
      </c>
      <c r="D12" s="4" t="s">
        <v>6</v>
      </c>
      <c r="E12" s="4" t="s">
        <v>6</v>
      </c>
      <c r="F12" s="4" t="s">
        <v>6</v>
      </c>
      <c r="G12" s="4" t="s">
        <v>6</v>
      </c>
      <c r="H12" s="4" t="s">
        <v>6</v>
      </c>
      <c r="I12" s="4" t="s">
        <v>6</v>
      </c>
      <c r="J12" s="4" t="s">
        <v>6</v>
      </c>
      <c r="K12" s="6">
        <v>207258</v>
      </c>
      <c r="L12" s="6">
        <v>24775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 min="5" max="6" width="36.5703125" bestFit="1" customWidth="1"/>
    <col min="7" max="9" width="23.5703125" bestFit="1" customWidth="1"/>
    <col min="10" max="12" width="36.5703125" bestFit="1" customWidth="1"/>
    <col min="13" max="13" width="23.140625" bestFit="1" customWidth="1"/>
    <col min="14" max="16" width="28.28515625" bestFit="1" customWidth="1"/>
    <col min="17" max="18" width="22" bestFit="1" customWidth="1"/>
    <col min="19" max="21" width="19" bestFit="1" customWidth="1"/>
  </cols>
  <sheetData>
    <row r="1" spans="1:21" ht="15" customHeight="1">
      <c r="A1" s="9" t="s">
        <v>2105</v>
      </c>
      <c r="B1" s="9" t="s">
        <v>2</v>
      </c>
      <c r="C1" s="9"/>
      <c r="D1" s="9"/>
      <c r="E1" s="9"/>
      <c r="F1" s="9"/>
      <c r="G1" s="9"/>
      <c r="H1" s="9"/>
      <c r="I1" s="9"/>
      <c r="J1" s="9"/>
      <c r="K1" s="1"/>
      <c r="L1" s="9" t="s">
        <v>2</v>
      </c>
      <c r="M1" s="9"/>
      <c r="N1" s="9"/>
      <c r="O1" s="9"/>
      <c r="P1" s="9"/>
      <c r="Q1" s="9"/>
      <c r="R1" s="1"/>
      <c r="S1" s="9" t="s">
        <v>2</v>
      </c>
      <c r="T1" s="9"/>
      <c r="U1" s="9"/>
    </row>
    <row r="2" spans="1:21">
      <c r="A2" s="9"/>
      <c r="B2" s="9" t="s">
        <v>3</v>
      </c>
      <c r="C2" s="9" t="s">
        <v>33</v>
      </c>
      <c r="D2" s="9" t="s">
        <v>99</v>
      </c>
      <c r="E2" s="1" t="s">
        <v>3</v>
      </c>
      <c r="F2" s="1" t="s">
        <v>3</v>
      </c>
      <c r="G2" s="1" t="s">
        <v>3</v>
      </c>
      <c r="H2" s="1" t="s">
        <v>33</v>
      </c>
      <c r="I2" s="1" t="s">
        <v>99</v>
      </c>
      <c r="J2" s="1" t="s">
        <v>3</v>
      </c>
      <c r="K2" s="1" t="s">
        <v>33</v>
      </c>
      <c r="L2" s="1" t="s">
        <v>3</v>
      </c>
      <c r="M2" s="1" t="s">
        <v>3</v>
      </c>
      <c r="N2" s="1" t="s">
        <v>3</v>
      </c>
      <c r="O2" s="1" t="s">
        <v>33</v>
      </c>
      <c r="P2" s="1" t="s">
        <v>99</v>
      </c>
      <c r="Q2" s="1" t="s">
        <v>1878</v>
      </c>
      <c r="R2" s="1" t="s">
        <v>3</v>
      </c>
      <c r="S2" s="1" t="s">
        <v>3</v>
      </c>
      <c r="T2" s="1" t="s">
        <v>33</v>
      </c>
      <c r="U2" s="1" t="s">
        <v>99</v>
      </c>
    </row>
    <row r="3" spans="1:21" ht="30">
      <c r="A3" s="9"/>
      <c r="B3" s="9"/>
      <c r="C3" s="9"/>
      <c r="D3" s="9"/>
      <c r="E3" s="1" t="s">
        <v>2106</v>
      </c>
      <c r="F3" s="1" t="s">
        <v>974</v>
      </c>
      <c r="G3" s="1" t="s">
        <v>2107</v>
      </c>
      <c r="H3" s="1" t="s">
        <v>2107</v>
      </c>
      <c r="I3" s="1" t="s">
        <v>2107</v>
      </c>
      <c r="J3" s="1" t="s">
        <v>2108</v>
      </c>
      <c r="K3" s="1" t="s">
        <v>2108</v>
      </c>
      <c r="L3" s="1" t="s">
        <v>2109</v>
      </c>
      <c r="M3" s="1" t="s">
        <v>2110</v>
      </c>
      <c r="N3" s="1" t="s">
        <v>2111</v>
      </c>
      <c r="O3" s="1" t="s">
        <v>2111</v>
      </c>
      <c r="P3" s="1" t="s">
        <v>2111</v>
      </c>
      <c r="Q3" s="1" t="s">
        <v>2112</v>
      </c>
      <c r="R3" s="1" t="s">
        <v>2112</v>
      </c>
      <c r="S3" s="1" t="s">
        <v>2113</v>
      </c>
      <c r="T3" s="1" t="s">
        <v>2113</v>
      </c>
      <c r="U3" s="1" t="s">
        <v>2113</v>
      </c>
    </row>
    <row r="4" spans="1:21" ht="30">
      <c r="A4" s="3" t="s">
        <v>21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2115</v>
      </c>
      <c r="B5" s="8">
        <v>26200000</v>
      </c>
      <c r="C5" s="8">
        <v>17800000</v>
      </c>
      <c r="D5" s="8">
        <v>7400000</v>
      </c>
      <c r="E5" s="4" t="s">
        <v>6</v>
      </c>
      <c r="F5" s="4" t="s">
        <v>6</v>
      </c>
      <c r="G5" s="8">
        <v>24800000</v>
      </c>
      <c r="H5" s="8">
        <v>15700000</v>
      </c>
      <c r="I5" s="8">
        <v>5700000</v>
      </c>
      <c r="J5" s="4" t="s">
        <v>6</v>
      </c>
      <c r="K5" s="4" t="s">
        <v>6</v>
      </c>
      <c r="L5" s="4" t="s">
        <v>6</v>
      </c>
      <c r="M5" s="8">
        <v>2800000</v>
      </c>
      <c r="N5" s="8">
        <v>600000</v>
      </c>
      <c r="O5" s="8">
        <v>600000</v>
      </c>
      <c r="P5" s="8">
        <v>200000</v>
      </c>
      <c r="Q5" s="4" t="s">
        <v>6</v>
      </c>
      <c r="R5" s="4" t="s">
        <v>6</v>
      </c>
      <c r="S5" s="4" t="s">
        <v>6</v>
      </c>
      <c r="T5" s="4" t="s">
        <v>6</v>
      </c>
      <c r="U5" s="4" t="s">
        <v>6</v>
      </c>
    </row>
    <row r="6" spans="1:21" ht="30">
      <c r="A6" s="2" t="s">
        <v>2116</v>
      </c>
      <c r="B6" s="6">
        <v>81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2117</v>
      </c>
      <c r="B7" s="6">
        <v>25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2118</v>
      </c>
      <c r="B8" s="6">
        <v>16200000</v>
      </c>
      <c r="C8" s="6">
        <v>7800000</v>
      </c>
      <c r="D8" s="6">
        <v>33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150">
      <c r="A9" s="2" t="s">
        <v>2119</v>
      </c>
      <c r="B9" s="4" t="s">
        <v>6</v>
      </c>
      <c r="C9" s="4" t="s">
        <v>6</v>
      </c>
      <c r="D9" s="4" t="s">
        <v>6</v>
      </c>
      <c r="E9" s="4" t="s">
        <v>2120</v>
      </c>
      <c r="F9" s="4" t="s">
        <v>2121</v>
      </c>
      <c r="G9" s="4" t="s">
        <v>6</v>
      </c>
      <c r="H9" s="4" t="s">
        <v>6</v>
      </c>
      <c r="I9" s="4" t="s">
        <v>6</v>
      </c>
      <c r="J9" s="4" t="s">
        <v>2122</v>
      </c>
      <c r="K9" s="4" t="s">
        <v>6</v>
      </c>
      <c r="L9" s="4" t="s">
        <v>2123</v>
      </c>
      <c r="M9" s="4" t="s">
        <v>6</v>
      </c>
      <c r="N9" s="4" t="s">
        <v>6</v>
      </c>
      <c r="O9" s="4" t="s">
        <v>6</v>
      </c>
      <c r="P9" s="4" t="s">
        <v>6</v>
      </c>
      <c r="Q9" s="4" t="s">
        <v>6</v>
      </c>
      <c r="R9" s="4" t="s">
        <v>6</v>
      </c>
      <c r="S9" s="4" t="s">
        <v>6</v>
      </c>
      <c r="T9" s="4" t="s">
        <v>6</v>
      </c>
      <c r="U9" s="4" t="s">
        <v>6</v>
      </c>
    </row>
    <row r="10" spans="1:21" ht="60">
      <c r="A10" s="2" t="s">
        <v>2124</v>
      </c>
      <c r="B10" s="4" t="s">
        <v>6</v>
      </c>
      <c r="C10" s="4" t="s">
        <v>6</v>
      </c>
      <c r="D10" s="4" t="s">
        <v>6</v>
      </c>
      <c r="E10" s="4" t="s">
        <v>2125</v>
      </c>
      <c r="F10" s="4" t="s">
        <v>6</v>
      </c>
      <c r="G10" s="4" t="s">
        <v>6</v>
      </c>
      <c r="H10" s="4" t="s">
        <v>6</v>
      </c>
      <c r="I10" s="4" t="s">
        <v>6</v>
      </c>
      <c r="J10" s="4" t="s">
        <v>6</v>
      </c>
      <c r="K10" s="4" t="s">
        <v>6</v>
      </c>
      <c r="L10" s="4" t="s">
        <v>2126</v>
      </c>
      <c r="M10" s="4" t="s">
        <v>6</v>
      </c>
      <c r="N10" s="4" t="s">
        <v>6</v>
      </c>
      <c r="O10" s="4" t="s">
        <v>6</v>
      </c>
      <c r="P10" s="4" t="s">
        <v>6</v>
      </c>
      <c r="Q10" s="4" t="s">
        <v>6</v>
      </c>
      <c r="R10" s="4" t="s">
        <v>6</v>
      </c>
      <c r="S10" s="4" t="s">
        <v>6</v>
      </c>
      <c r="T10" s="4" t="s">
        <v>6</v>
      </c>
      <c r="U10" s="4" t="s">
        <v>6</v>
      </c>
    </row>
    <row r="11" spans="1:21">
      <c r="A11" s="2" t="s">
        <v>2127</v>
      </c>
      <c r="B11" s="4" t="s">
        <v>6</v>
      </c>
      <c r="C11" s="4" t="s">
        <v>6</v>
      </c>
      <c r="D11" s="4" t="s">
        <v>6</v>
      </c>
      <c r="E11" s="6">
        <v>6200000</v>
      </c>
      <c r="F11" s="6">
        <v>3600000</v>
      </c>
      <c r="G11" s="4" t="s">
        <v>6</v>
      </c>
      <c r="H11" s="4" t="s">
        <v>6</v>
      </c>
      <c r="I11" s="4" t="s">
        <v>6</v>
      </c>
      <c r="J11" s="6">
        <v>325000</v>
      </c>
      <c r="K11" s="4" t="s">
        <v>6</v>
      </c>
      <c r="L11" s="6">
        <v>300000</v>
      </c>
      <c r="M11" s="4" t="s">
        <v>6</v>
      </c>
      <c r="N11" s="4" t="s">
        <v>6</v>
      </c>
      <c r="O11" s="4" t="s">
        <v>6</v>
      </c>
      <c r="P11" s="4" t="s">
        <v>6</v>
      </c>
      <c r="Q11" s="4" t="s">
        <v>6</v>
      </c>
      <c r="R11" s="4" t="s">
        <v>6</v>
      </c>
      <c r="S11" s="4" t="s">
        <v>6</v>
      </c>
      <c r="T11" s="4" t="s">
        <v>6</v>
      </c>
      <c r="U11" s="4" t="s">
        <v>6</v>
      </c>
    </row>
    <row r="12" spans="1:21">
      <c r="A12" s="2" t="s">
        <v>2128</v>
      </c>
      <c r="B12" s="4" t="s">
        <v>6</v>
      </c>
      <c r="C12" s="4" t="s">
        <v>6</v>
      </c>
      <c r="D12" s="4" t="s">
        <v>6</v>
      </c>
      <c r="E12" s="4" t="s">
        <v>6</v>
      </c>
      <c r="F12" s="6">
        <v>1959996</v>
      </c>
      <c r="G12" s="4" t="s">
        <v>6</v>
      </c>
      <c r="H12" s="4" t="s">
        <v>6</v>
      </c>
      <c r="I12" s="4" t="s">
        <v>6</v>
      </c>
      <c r="J12" s="6">
        <v>245075</v>
      </c>
      <c r="K12" s="4" t="s">
        <v>6</v>
      </c>
      <c r="L12" s="4" t="s">
        <v>6</v>
      </c>
      <c r="M12" s="4" t="s">
        <v>6</v>
      </c>
      <c r="N12" s="4" t="s">
        <v>6</v>
      </c>
      <c r="O12" s="4" t="s">
        <v>6</v>
      </c>
      <c r="P12" s="4" t="s">
        <v>6</v>
      </c>
      <c r="Q12" s="4" t="s">
        <v>6</v>
      </c>
      <c r="R12" s="4" t="s">
        <v>6</v>
      </c>
      <c r="S12" s="4" t="s">
        <v>6</v>
      </c>
      <c r="T12" s="4" t="s">
        <v>6</v>
      </c>
      <c r="U12" s="4" t="s">
        <v>6</v>
      </c>
    </row>
    <row r="13" spans="1:21">
      <c r="A13" s="2" t="s">
        <v>2129</v>
      </c>
      <c r="B13" s="4" t="s">
        <v>6</v>
      </c>
      <c r="C13" s="4" t="s">
        <v>6</v>
      </c>
      <c r="D13" s="4" t="s">
        <v>6</v>
      </c>
      <c r="E13" s="4" t="s">
        <v>6</v>
      </c>
      <c r="F13" s="4" t="s">
        <v>6</v>
      </c>
      <c r="G13" s="4" t="s">
        <v>6</v>
      </c>
      <c r="H13" s="4" t="s">
        <v>6</v>
      </c>
      <c r="I13" s="4" t="s">
        <v>6</v>
      </c>
      <c r="J13" s="4" t="s">
        <v>6</v>
      </c>
      <c r="K13" s="6">
        <v>70000</v>
      </c>
      <c r="L13" s="4" t="s">
        <v>6</v>
      </c>
      <c r="M13" s="4" t="s">
        <v>6</v>
      </c>
      <c r="N13" s="4" t="s">
        <v>6</v>
      </c>
      <c r="O13" s="4" t="s">
        <v>6</v>
      </c>
      <c r="P13" s="4" t="s">
        <v>6</v>
      </c>
      <c r="Q13" s="4" t="s">
        <v>6</v>
      </c>
      <c r="R13" s="4" t="s">
        <v>6</v>
      </c>
      <c r="S13" s="4" t="s">
        <v>6</v>
      </c>
      <c r="T13" s="4" t="s">
        <v>6</v>
      </c>
      <c r="U13" s="4" t="s">
        <v>6</v>
      </c>
    </row>
    <row r="14" spans="1:21" ht="30">
      <c r="A14" s="2" t="s">
        <v>21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000000</v>
      </c>
      <c r="R14" s="4" t="s">
        <v>6</v>
      </c>
      <c r="S14" s="4" t="s">
        <v>6</v>
      </c>
      <c r="T14" s="4" t="s">
        <v>6</v>
      </c>
      <c r="U14" s="4" t="s">
        <v>6</v>
      </c>
    </row>
    <row r="15" spans="1:21">
      <c r="A15" s="2" t="s">
        <v>21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9300000</v>
      </c>
      <c r="R15" s="6">
        <v>700000</v>
      </c>
      <c r="S15" s="4" t="s">
        <v>6</v>
      </c>
      <c r="T15" s="4" t="s">
        <v>6</v>
      </c>
      <c r="U15" s="4" t="s">
        <v>6</v>
      </c>
    </row>
    <row r="16" spans="1:21">
      <c r="A16" s="2" t="s">
        <v>21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356416</v>
      </c>
      <c r="R16" s="4" t="s">
        <v>6</v>
      </c>
      <c r="S16" s="4" t="s">
        <v>6</v>
      </c>
      <c r="T16" s="4" t="s">
        <v>6</v>
      </c>
      <c r="U16" s="4" t="s">
        <v>6</v>
      </c>
    </row>
    <row r="17" spans="1:21">
      <c r="A17" s="2" t="s">
        <v>21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53743</v>
      </c>
      <c r="S17" s="4" t="s">
        <v>6</v>
      </c>
      <c r="T17" s="4" t="s">
        <v>6</v>
      </c>
      <c r="U17" s="4" t="s">
        <v>6</v>
      </c>
    </row>
    <row r="18" spans="1:21">
      <c r="A18" s="2" t="s">
        <v>2134</v>
      </c>
      <c r="B18" s="6">
        <v>8358000</v>
      </c>
      <c r="C18" s="6">
        <v>7063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1400000</v>
      </c>
      <c r="S18" s="4" t="s">
        <v>6</v>
      </c>
      <c r="T18" s="4" t="s">
        <v>6</v>
      </c>
      <c r="U18" s="4" t="s">
        <v>6</v>
      </c>
    </row>
    <row r="19" spans="1:21" ht="30">
      <c r="A19" s="2" t="s">
        <v>2135</v>
      </c>
      <c r="B19" s="4" t="s">
        <v>2136</v>
      </c>
      <c r="C19" s="4" t="s">
        <v>2137</v>
      </c>
      <c r="D19" s="4" t="s">
        <v>2138</v>
      </c>
      <c r="E19" s="4" t="s">
        <v>2139</v>
      </c>
      <c r="F19" s="4" t="s">
        <v>6</v>
      </c>
      <c r="G19" s="4" t="s">
        <v>6</v>
      </c>
      <c r="H19" s="4" t="s">
        <v>6</v>
      </c>
      <c r="I19" s="4" t="s">
        <v>6</v>
      </c>
      <c r="J19" s="4" t="s">
        <v>6</v>
      </c>
      <c r="K19" s="4" t="s">
        <v>6</v>
      </c>
      <c r="L19" s="4" t="s">
        <v>2139</v>
      </c>
      <c r="M19" s="4" t="s">
        <v>6</v>
      </c>
      <c r="N19" s="4" t="s">
        <v>6</v>
      </c>
      <c r="O19" s="4" t="s">
        <v>6</v>
      </c>
      <c r="P19" s="4" t="s">
        <v>6</v>
      </c>
      <c r="Q19" s="4" t="s">
        <v>6</v>
      </c>
      <c r="R19" s="4" t="s">
        <v>6</v>
      </c>
      <c r="S19" s="4" t="s">
        <v>6</v>
      </c>
      <c r="T19" s="4" t="s">
        <v>6</v>
      </c>
      <c r="U19" s="4" t="s">
        <v>6</v>
      </c>
    </row>
    <row r="20" spans="1:21" ht="30">
      <c r="A20" s="2" t="s">
        <v>2140</v>
      </c>
      <c r="B20" s="6">
        <v>9300000</v>
      </c>
      <c r="C20" s="6">
        <v>4600000</v>
      </c>
      <c r="D20" s="6">
        <v>28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2141</v>
      </c>
      <c r="B21" s="4" t="s">
        <v>6</v>
      </c>
      <c r="C21" s="4" t="s">
        <v>6</v>
      </c>
      <c r="D21" s="4" t="s">
        <v>6</v>
      </c>
      <c r="E21" s="4" t="s">
        <v>6</v>
      </c>
      <c r="F21" s="4" t="s">
        <v>6</v>
      </c>
      <c r="G21" s="6">
        <v>33600000</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2142</v>
      </c>
      <c r="B22" s="4" t="s">
        <v>6</v>
      </c>
      <c r="C22" s="4" t="s">
        <v>6</v>
      </c>
      <c r="D22" s="4" t="s">
        <v>6</v>
      </c>
      <c r="E22" s="4" t="s">
        <v>6</v>
      </c>
      <c r="F22" s="4" t="s">
        <v>6</v>
      </c>
      <c r="G22" s="4" t="s">
        <v>6</v>
      </c>
      <c r="H22" s="4" t="s">
        <v>6</v>
      </c>
      <c r="I22" s="4" t="s">
        <v>6</v>
      </c>
      <c r="J22" s="4" t="s">
        <v>6</v>
      </c>
      <c r="K22" s="4" t="s">
        <v>6</v>
      </c>
      <c r="L22" s="4" t="s">
        <v>6</v>
      </c>
      <c r="M22" s="4" t="s">
        <v>6</v>
      </c>
      <c r="N22" s="6">
        <v>6800000</v>
      </c>
      <c r="O22" s="6">
        <v>1200000</v>
      </c>
      <c r="P22" s="6">
        <v>3700000</v>
      </c>
      <c r="Q22" s="4" t="s">
        <v>6</v>
      </c>
      <c r="R22" s="4" t="s">
        <v>6</v>
      </c>
      <c r="S22" s="4" t="s">
        <v>6</v>
      </c>
      <c r="T22" s="4" t="s">
        <v>6</v>
      </c>
      <c r="U22" s="4" t="s">
        <v>6</v>
      </c>
    </row>
    <row r="23" spans="1:21">
      <c r="A23" s="2" t="s">
        <v>21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14300000</v>
      </c>
      <c r="T23" s="6">
        <v>6900000</v>
      </c>
      <c r="U23" s="6">
        <v>5000000</v>
      </c>
    </row>
    <row r="24" spans="1:21" ht="30">
      <c r="A24" s="2" t="s">
        <v>2144</v>
      </c>
      <c r="B24" s="6">
        <v>1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2145</v>
      </c>
      <c r="B25" s="6">
        <v>4400000</v>
      </c>
      <c r="C25" s="6">
        <v>3800000</v>
      </c>
      <c r="D25" s="6">
        <v>33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c r="A26" s="2" t="s">
        <v>2146</v>
      </c>
      <c r="B26" s="8">
        <v>1100000</v>
      </c>
      <c r="C26" s="8">
        <v>400000</v>
      </c>
      <c r="D26" s="8">
        <v>11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sheetData>
  <mergeCells count="7">
    <mergeCell ref="A1:A3"/>
    <mergeCell ref="B1:J1"/>
    <mergeCell ref="L1:Q1"/>
    <mergeCell ref="S1:U1"/>
    <mergeCell ref="B2:B3"/>
    <mergeCell ref="C2:C3"/>
    <mergeCell ref="D2: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28515625" bestFit="1" customWidth="1"/>
    <col min="4" max="6" width="18.28515625" bestFit="1" customWidth="1"/>
    <col min="7" max="8" width="21.42578125" bestFit="1" customWidth="1"/>
  </cols>
  <sheetData>
    <row r="1" spans="1:8" ht="15" customHeight="1">
      <c r="A1" s="9" t="s">
        <v>2147</v>
      </c>
      <c r="B1" s="1" t="s">
        <v>1541</v>
      </c>
      <c r="C1" s="9" t="s">
        <v>2</v>
      </c>
      <c r="D1" s="9"/>
      <c r="E1" s="9"/>
      <c r="F1" s="9"/>
      <c r="G1" s="9"/>
      <c r="H1" s="9"/>
    </row>
    <row r="2" spans="1:8">
      <c r="A2" s="9"/>
      <c r="B2" s="9" t="s">
        <v>2075</v>
      </c>
      <c r="C2" s="9" t="s">
        <v>3</v>
      </c>
      <c r="D2" s="1" t="s">
        <v>3</v>
      </c>
      <c r="E2" s="1" t="s">
        <v>33</v>
      </c>
      <c r="F2" s="1" t="s">
        <v>99</v>
      </c>
      <c r="G2" s="1" t="s">
        <v>3</v>
      </c>
      <c r="H2" s="1" t="s">
        <v>33</v>
      </c>
    </row>
    <row r="3" spans="1:8">
      <c r="A3" s="9"/>
      <c r="B3" s="9"/>
      <c r="C3" s="9"/>
      <c r="D3" s="1" t="s">
        <v>974</v>
      </c>
      <c r="E3" s="1" t="s">
        <v>974</v>
      </c>
      <c r="F3" s="1" t="s">
        <v>974</v>
      </c>
      <c r="G3" s="1" t="s">
        <v>974</v>
      </c>
      <c r="H3" s="1" t="s">
        <v>974</v>
      </c>
    </row>
    <row r="4" spans="1:8">
      <c r="A4" s="9"/>
      <c r="B4" s="9"/>
      <c r="C4" s="9"/>
      <c r="D4" s="1"/>
      <c r="E4" s="1"/>
      <c r="F4" s="1"/>
      <c r="G4" s="1" t="s">
        <v>2148</v>
      </c>
      <c r="H4" s="1" t="s">
        <v>2148</v>
      </c>
    </row>
    <row r="5" spans="1:8" ht="30">
      <c r="A5" s="3" t="s">
        <v>2149</v>
      </c>
      <c r="B5" s="4" t="s">
        <v>6</v>
      </c>
      <c r="C5" s="4" t="s">
        <v>6</v>
      </c>
      <c r="D5" s="4" t="s">
        <v>6</v>
      </c>
      <c r="E5" s="4" t="s">
        <v>6</v>
      </c>
      <c r="F5" s="4" t="s">
        <v>6</v>
      </c>
      <c r="G5" s="4" t="s">
        <v>6</v>
      </c>
      <c r="H5" s="4" t="s">
        <v>6</v>
      </c>
    </row>
    <row r="6" spans="1:8" ht="30">
      <c r="A6" s="2" t="s">
        <v>2084</v>
      </c>
      <c r="B6" s="6">
        <v>1500000</v>
      </c>
      <c r="C6" s="4" t="s">
        <v>6</v>
      </c>
      <c r="D6" s="6">
        <v>259400</v>
      </c>
      <c r="E6" s="6">
        <v>524550</v>
      </c>
      <c r="F6" s="6">
        <v>140050</v>
      </c>
      <c r="G6" s="6">
        <v>78000</v>
      </c>
      <c r="H6" s="6">
        <v>340000</v>
      </c>
    </row>
    <row r="7" spans="1:8" ht="30">
      <c r="A7" s="2" t="s">
        <v>2150</v>
      </c>
      <c r="B7" s="4" t="s">
        <v>6</v>
      </c>
      <c r="C7" s="4" t="s">
        <v>6</v>
      </c>
      <c r="D7" s="6">
        <v>314400</v>
      </c>
      <c r="E7" s="6">
        <v>291600</v>
      </c>
      <c r="F7" s="6">
        <v>159250</v>
      </c>
      <c r="G7" s="6">
        <v>142000</v>
      </c>
      <c r="H7" s="6">
        <v>100000</v>
      </c>
    </row>
    <row r="8" spans="1:8" ht="30">
      <c r="A8" s="2" t="s">
        <v>2151</v>
      </c>
      <c r="B8" s="4" t="s">
        <v>6</v>
      </c>
      <c r="C8" s="6">
        <v>10000</v>
      </c>
      <c r="D8" s="4" t="s">
        <v>6</v>
      </c>
      <c r="E8" s="4" t="s">
        <v>6</v>
      </c>
      <c r="F8" s="4" t="s">
        <v>6</v>
      </c>
      <c r="G8" s="6">
        <v>20000</v>
      </c>
      <c r="H8" s="6">
        <v>20000</v>
      </c>
    </row>
  </sheetData>
  <mergeCells count="4">
    <mergeCell ref="A1:A4"/>
    <mergeCell ref="C1:H1"/>
    <mergeCell ref="B2:B4"/>
    <mergeCell ref="C2: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24.42578125" bestFit="1" customWidth="1"/>
    <col min="4" max="4" width="22.42578125" bestFit="1" customWidth="1"/>
    <col min="5" max="5" width="12.28515625" bestFit="1" customWidth="1"/>
  </cols>
  <sheetData>
    <row r="1" spans="1:5" ht="15" customHeight="1">
      <c r="A1" s="1" t="s">
        <v>2152</v>
      </c>
      <c r="B1" s="9" t="s">
        <v>2</v>
      </c>
      <c r="C1" s="9"/>
      <c r="D1" s="9"/>
      <c r="E1" s="9"/>
    </row>
    <row r="2" spans="1:5" ht="30">
      <c r="A2" s="1" t="s">
        <v>76</v>
      </c>
      <c r="B2" s="1" t="s">
        <v>3</v>
      </c>
      <c r="C2" s="1" t="s">
        <v>33</v>
      </c>
      <c r="D2" s="1" t="s">
        <v>99</v>
      </c>
      <c r="E2" s="1" t="s">
        <v>2076</v>
      </c>
    </row>
    <row r="3" spans="1:5" ht="60">
      <c r="A3" s="3" t="s">
        <v>2153</v>
      </c>
      <c r="B3" s="4" t="s">
        <v>6</v>
      </c>
      <c r="C3" s="4" t="s">
        <v>6</v>
      </c>
      <c r="D3" s="4" t="s">
        <v>6</v>
      </c>
      <c r="E3" s="4" t="s">
        <v>6</v>
      </c>
    </row>
    <row r="4" spans="1:5" ht="30">
      <c r="A4" s="2" t="s">
        <v>2154</v>
      </c>
      <c r="B4" s="6">
        <v>1208041</v>
      </c>
      <c r="C4" s="6">
        <v>1699701</v>
      </c>
      <c r="D4" s="6">
        <v>2255604</v>
      </c>
      <c r="E4" s="4" t="s">
        <v>6</v>
      </c>
    </row>
    <row r="5" spans="1:5">
      <c r="A5" s="2" t="s">
        <v>2155</v>
      </c>
      <c r="B5" s="6">
        <v>-410331</v>
      </c>
      <c r="C5" s="6">
        <v>-449660</v>
      </c>
      <c r="D5" s="6">
        <v>-399507</v>
      </c>
      <c r="E5" s="4" t="s">
        <v>6</v>
      </c>
    </row>
    <row r="6" spans="1:5">
      <c r="A6" s="2" t="s">
        <v>2156</v>
      </c>
      <c r="B6" s="6">
        <v>-3500</v>
      </c>
      <c r="C6" s="6">
        <v>-42000</v>
      </c>
      <c r="D6" s="6">
        <v>-156396</v>
      </c>
      <c r="E6" s="4" t="s">
        <v>6</v>
      </c>
    </row>
    <row r="7" spans="1:5">
      <c r="A7" s="2" t="s">
        <v>2157</v>
      </c>
      <c r="B7" s="6">
        <v>794210</v>
      </c>
      <c r="C7" s="6">
        <v>1208041</v>
      </c>
      <c r="D7" s="6">
        <v>1699701</v>
      </c>
      <c r="E7" s="4" t="s">
        <v>6</v>
      </c>
    </row>
    <row r="8" spans="1:5" ht="30">
      <c r="A8" s="2" t="s">
        <v>2158</v>
      </c>
      <c r="B8" s="6">
        <v>746689</v>
      </c>
      <c r="C8" s="4" t="s">
        <v>6</v>
      </c>
      <c r="D8" s="4" t="s">
        <v>6</v>
      </c>
      <c r="E8" s="4" t="s">
        <v>6</v>
      </c>
    </row>
    <row r="9" spans="1:5">
      <c r="A9" s="2" t="s">
        <v>2159</v>
      </c>
      <c r="B9" s="6">
        <v>623218</v>
      </c>
      <c r="C9" s="6">
        <v>959779</v>
      </c>
      <c r="D9" s="6">
        <v>1231683</v>
      </c>
      <c r="E9" s="4" t="s">
        <v>6</v>
      </c>
    </row>
    <row r="10" spans="1:5" ht="60">
      <c r="A10" s="3" t="s">
        <v>2160</v>
      </c>
      <c r="B10" s="4" t="s">
        <v>6</v>
      </c>
      <c r="C10" s="4" t="s">
        <v>6</v>
      </c>
      <c r="D10" s="4" t="s">
        <v>6</v>
      </c>
      <c r="E10" s="4" t="s">
        <v>6</v>
      </c>
    </row>
    <row r="11" spans="1:5" ht="30">
      <c r="A11" s="2" t="s">
        <v>2161</v>
      </c>
      <c r="B11" s="7">
        <v>28.73</v>
      </c>
      <c r="C11" s="7">
        <v>28.57</v>
      </c>
      <c r="D11" s="7">
        <v>27.55</v>
      </c>
      <c r="E11" s="4" t="s">
        <v>6</v>
      </c>
    </row>
    <row r="12" spans="1:5" ht="30">
      <c r="A12" s="2" t="s">
        <v>2162</v>
      </c>
      <c r="B12" s="7">
        <v>25.94</v>
      </c>
      <c r="C12" s="7">
        <v>27.71</v>
      </c>
      <c r="D12" s="7">
        <v>22.26</v>
      </c>
      <c r="E12" s="8">
        <v>1</v>
      </c>
    </row>
    <row r="13" spans="1:5" ht="30">
      <c r="A13" s="2" t="s">
        <v>2163</v>
      </c>
      <c r="B13" s="7">
        <v>24.93</v>
      </c>
      <c r="C13" s="7">
        <v>32.85</v>
      </c>
      <c r="D13" s="7">
        <v>30.24</v>
      </c>
      <c r="E13" s="4" t="s">
        <v>6</v>
      </c>
    </row>
    <row r="14" spans="1:5" ht="30">
      <c r="A14" s="2" t="s">
        <v>2164</v>
      </c>
      <c r="B14" s="7">
        <v>30.32</v>
      </c>
      <c r="C14" s="7">
        <v>28.73</v>
      </c>
      <c r="D14" s="7">
        <v>28.57</v>
      </c>
      <c r="E14" s="4" t="s">
        <v>6</v>
      </c>
    </row>
    <row r="15" spans="1:5" ht="30">
      <c r="A15" s="2" t="s">
        <v>2165</v>
      </c>
      <c r="B15" s="7">
        <v>30.26</v>
      </c>
      <c r="C15" s="4" t="s">
        <v>6</v>
      </c>
      <c r="D15" s="4" t="s">
        <v>6</v>
      </c>
      <c r="E15" s="4" t="s">
        <v>6</v>
      </c>
    </row>
    <row r="16" spans="1:5" ht="30">
      <c r="A16" s="2" t="s">
        <v>2166</v>
      </c>
      <c r="B16" s="7">
        <v>30.22</v>
      </c>
      <c r="C16" s="7">
        <v>28.36</v>
      </c>
      <c r="D16" s="7">
        <v>27.86</v>
      </c>
      <c r="E16" s="4" t="s">
        <v>6</v>
      </c>
    </row>
    <row r="17" spans="1:5" ht="30">
      <c r="A17" s="2" t="s">
        <v>2135</v>
      </c>
      <c r="B17" s="4" t="s">
        <v>2136</v>
      </c>
      <c r="C17" s="4" t="s">
        <v>2137</v>
      </c>
      <c r="D17" s="4" t="s">
        <v>2138</v>
      </c>
      <c r="E17" s="4" t="s">
        <v>6</v>
      </c>
    </row>
    <row r="18" spans="1:5" ht="45">
      <c r="A18" s="2" t="s">
        <v>2167</v>
      </c>
      <c r="B18" s="4" t="s">
        <v>2168</v>
      </c>
      <c r="C18" s="4" t="s">
        <v>6</v>
      </c>
      <c r="D18" s="4" t="s">
        <v>6</v>
      </c>
      <c r="E18" s="4" t="s">
        <v>6</v>
      </c>
    </row>
    <row r="19" spans="1:5" ht="30">
      <c r="A19" s="2" t="s">
        <v>2169</v>
      </c>
      <c r="B19" s="4" t="s">
        <v>2170</v>
      </c>
      <c r="C19" s="4" t="s">
        <v>2171</v>
      </c>
      <c r="D19" s="4" t="s">
        <v>6</v>
      </c>
      <c r="E19" s="4" t="s">
        <v>6</v>
      </c>
    </row>
    <row r="20" spans="1:5" ht="30">
      <c r="A20" s="2" t="s">
        <v>2172</v>
      </c>
      <c r="B20" s="8">
        <v>17335637</v>
      </c>
      <c r="C20" s="4" t="s">
        <v>6</v>
      </c>
      <c r="D20" s="4" t="s">
        <v>6</v>
      </c>
      <c r="E20" s="4" t="s">
        <v>6</v>
      </c>
    </row>
    <row r="21" spans="1:5" ht="30">
      <c r="A21" s="2" t="s">
        <v>2173</v>
      </c>
      <c r="B21" s="6">
        <v>16346539</v>
      </c>
      <c r="C21" s="4" t="s">
        <v>6</v>
      </c>
      <c r="D21" s="4" t="s">
        <v>6</v>
      </c>
      <c r="E21" s="4" t="s">
        <v>6</v>
      </c>
    </row>
    <row r="22" spans="1:5" ht="30">
      <c r="A22" s="2" t="s">
        <v>2174</v>
      </c>
      <c r="B22" s="8">
        <v>13669784</v>
      </c>
      <c r="C22" s="4" t="s">
        <v>6</v>
      </c>
      <c r="D22" s="4" t="s">
        <v>6</v>
      </c>
      <c r="E22" s="4" t="s">
        <v>6</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2175</v>
      </c>
      <c r="B1" s="9" t="s">
        <v>2</v>
      </c>
      <c r="C1" s="9"/>
      <c r="D1" s="9"/>
    </row>
    <row r="2" spans="1:4">
      <c r="A2" s="9"/>
      <c r="B2" s="1" t="s">
        <v>3</v>
      </c>
      <c r="C2" s="1" t="s">
        <v>33</v>
      </c>
      <c r="D2" s="1" t="s">
        <v>99</v>
      </c>
    </row>
    <row r="3" spans="1:4">
      <c r="A3" s="2" t="s">
        <v>2176</v>
      </c>
      <c r="B3" s="4" t="s">
        <v>6</v>
      </c>
      <c r="C3" s="4" t="s">
        <v>6</v>
      </c>
      <c r="D3" s="4" t="s">
        <v>6</v>
      </c>
    </row>
    <row r="4" spans="1:4" ht="60">
      <c r="A4" s="3" t="s">
        <v>2177</v>
      </c>
      <c r="B4" s="4" t="s">
        <v>6</v>
      </c>
      <c r="C4" s="4" t="s">
        <v>6</v>
      </c>
      <c r="D4" s="4" t="s">
        <v>6</v>
      </c>
    </row>
    <row r="5" spans="1:4">
      <c r="A5" s="2" t="s">
        <v>2178</v>
      </c>
      <c r="B5" s="6">
        <v>624793</v>
      </c>
      <c r="C5" s="6">
        <v>263820</v>
      </c>
      <c r="D5" s="6">
        <v>381878</v>
      </c>
    </row>
    <row r="6" spans="1:4">
      <c r="A6" s="2" t="s">
        <v>2179</v>
      </c>
      <c r="B6" s="6">
        <v>274420</v>
      </c>
      <c r="C6" s="6">
        <v>541890</v>
      </c>
      <c r="D6" s="6">
        <v>156682</v>
      </c>
    </row>
    <row r="7" spans="1:4">
      <c r="A7" s="2" t="s">
        <v>2180</v>
      </c>
      <c r="B7" s="6">
        <v>-268683</v>
      </c>
      <c r="C7" s="6">
        <v>-162437</v>
      </c>
      <c r="D7" s="6">
        <v>-175225</v>
      </c>
    </row>
    <row r="8" spans="1:4">
      <c r="A8" s="2" t="s">
        <v>2181</v>
      </c>
      <c r="B8" s="6">
        <v>-36336</v>
      </c>
      <c r="C8" s="6">
        <v>-18480</v>
      </c>
      <c r="D8" s="6">
        <v>-99515</v>
      </c>
    </row>
    <row r="9" spans="1:4">
      <c r="A9" s="2" t="s">
        <v>2182</v>
      </c>
      <c r="B9" s="4">
        <v>0</v>
      </c>
      <c r="C9" s="4">
        <v>0</v>
      </c>
      <c r="D9" s="4">
        <v>0</v>
      </c>
    </row>
    <row r="10" spans="1:4">
      <c r="A10" s="2" t="s">
        <v>2183</v>
      </c>
      <c r="B10" s="6">
        <v>594194</v>
      </c>
      <c r="C10" s="6">
        <v>624793</v>
      </c>
      <c r="D10" s="6">
        <v>263820</v>
      </c>
    </row>
    <row r="11" spans="1:4" ht="75">
      <c r="A11" s="3" t="s">
        <v>2184</v>
      </c>
      <c r="B11" s="4" t="s">
        <v>6</v>
      </c>
      <c r="C11" s="4" t="s">
        <v>6</v>
      </c>
      <c r="D11" s="4" t="s">
        <v>6</v>
      </c>
    </row>
    <row r="12" spans="1:4" ht="30">
      <c r="A12" s="2" t="s">
        <v>2185</v>
      </c>
      <c r="B12" s="7">
        <v>33.26</v>
      </c>
      <c r="C12" s="7">
        <v>28.42</v>
      </c>
      <c r="D12" s="7">
        <v>28.87</v>
      </c>
    </row>
    <row r="13" spans="1:4" ht="30">
      <c r="A13" s="2" t="s">
        <v>2186</v>
      </c>
      <c r="B13" s="7">
        <v>41.41</v>
      </c>
      <c r="C13" s="7">
        <v>34.65</v>
      </c>
      <c r="D13" s="7">
        <v>28.34</v>
      </c>
    </row>
    <row r="14" spans="1:4" ht="30">
      <c r="A14" s="2" t="s">
        <v>2187</v>
      </c>
      <c r="B14" s="7">
        <v>32.56</v>
      </c>
      <c r="C14" s="7">
        <v>30.48</v>
      </c>
      <c r="D14" s="7">
        <v>28.58</v>
      </c>
    </row>
    <row r="15" spans="1:4" ht="30">
      <c r="A15" s="2" t="s">
        <v>2188</v>
      </c>
      <c r="B15" s="7">
        <v>36.33</v>
      </c>
      <c r="C15" s="7">
        <v>29.32</v>
      </c>
      <c r="D15" s="7">
        <v>29.75</v>
      </c>
    </row>
    <row r="16" spans="1:4" ht="30">
      <c r="A16" s="2" t="s">
        <v>2189</v>
      </c>
      <c r="B16" s="8">
        <v>0</v>
      </c>
      <c r="C16" s="8">
        <v>0</v>
      </c>
      <c r="D16" s="8">
        <v>0</v>
      </c>
    </row>
    <row r="17" spans="1:4" ht="30">
      <c r="A17" s="2" t="s">
        <v>2190</v>
      </c>
      <c r="B17" s="7">
        <v>37.15</v>
      </c>
      <c r="C17" s="7">
        <v>33.26</v>
      </c>
      <c r="D17" s="7">
        <v>28.42</v>
      </c>
    </row>
    <row r="18" spans="1:4">
      <c r="A18" s="2" t="s">
        <v>1016</v>
      </c>
      <c r="B18" s="4" t="s">
        <v>6</v>
      </c>
      <c r="C18" s="4" t="s">
        <v>6</v>
      </c>
      <c r="D18" s="4" t="s">
        <v>6</v>
      </c>
    </row>
    <row r="19" spans="1:4" ht="60">
      <c r="A19" s="3" t="s">
        <v>2177</v>
      </c>
      <c r="B19" s="4" t="s">
        <v>6</v>
      </c>
      <c r="C19" s="4" t="s">
        <v>6</v>
      </c>
      <c r="D19" s="4" t="s">
        <v>6</v>
      </c>
    </row>
    <row r="20" spans="1:4">
      <c r="A20" s="2" t="s">
        <v>2178</v>
      </c>
      <c r="B20" s="6">
        <v>673428</v>
      </c>
      <c r="C20" s="6">
        <v>243994</v>
      </c>
      <c r="D20" s="6">
        <v>170375</v>
      </c>
    </row>
    <row r="21" spans="1:4">
      <c r="A21" s="2" t="s">
        <v>2179</v>
      </c>
      <c r="B21" s="6">
        <v>314400</v>
      </c>
      <c r="C21" s="6">
        <v>291600</v>
      </c>
      <c r="D21" s="6">
        <v>159250</v>
      </c>
    </row>
    <row r="22" spans="1:4">
      <c r="A22" s="2" t="s">
        <v>2180</v>
      </c>
      <c r="B22" s="6">
        <v>-235189</v>
      </c>
      <c r="C22" s="6">
        <v>-48925</v>
      </c>
      <c r="D22" s="4">
        <v>0</v>
      </c>
    </row>
    <row r="23" spans="1:4">
      <c r="A23" s="2" t="s">
        <v>2181</v>
      </c>
      <c r="B23" s="6">
        <v>-49494</v>
      </c>
      <c r="C23" s="6">
        <v>-14055</v>
      </c>
      <c r="D23" s="6">
        <v>-65725</v>
      </c>
    </row>
    <row r="24" spans="1:4">
      <c r="A24" s="2" t="s">
        <v>2182</v>
      </c>
      <c r="B24" s="6">
        <v>296368</v>
      </c>
      <c r="C24" s="6">
        <v>200814</v>
      </c>
      <c r="D24" s="6">
        <v>-19906</v>
      </c>
    </row>
    <row r="25" spans="1:4">
      <c r="A25" s="2" t="s">
        <v>2183</v>
      </c>
      <c r="B25" s="6">
        <v>999513</v>
      </c>
      <c r="C25" s="6">
        <v>673428</v>
      </c>
      <c r="D25" s="6">
        <v>243994</v>
      </c>
    </row>
    <row r="26" spans="1:4" ht="75">
      <c r="A26" s="3" t="s">
        <v>2184</v>
      </c>
      <c r="B26" s="4" t="s">
        <v>6</v>
      </c>
      <c r="C26" s="4" t="s">
        <v>6</v>
      </c>
      <c r="D26" s="4" t="s">
        <v>6</v>
      </c>
    </row>
    <row r="27" spans="1:4" ht="30">
      <c r="A27" s="2" t="s">
        <v>2185</v>
      </c>
      <c r="B27" s="7">
        <v>36.299999999999997</v>
      </c>
      <c r="C27" s="7">
        <v>36.18</v>
      </c>
      <c r="D27" s="7">
        <v>32.33</v>
      </c>
    </row>
    <row r="28" spans="1:4" ht="30">
      <c r="A28" s="2" t="s">
        <v>2186</v>
      </c>
      <c r="B28" s="7">
        <v>42.28</v>
      </c>
      <c r="C28" s="7">
        <v>46.66</v>
      </c>
      <c r="D28" s="7">
        <v>36.159999999999997</v>
      </c>
    </row>
    <row r="29" spans="1:4" ht="30">
      <c r="A29" s="2" t="s">
        <v>2187</v>
      </c>
      <c r="B29" s="7">
        <v>23.66</v>
      </c>
      <c r="C29" s="7">
        <v>39.78</v>
      </c>
      <c r="D29" s="8">
        <v>0</v>
      </c>
    </row>
    <row r="30" spans="1:4" ht="30">
      <c r="A30" s="2" t="s">
        <v>2188</v>
      </c>
      <c r="B30" s="7">
        <v>33.96</v>
      </c>
      <c r="C30" s="7">
        <v>42.14</v>
      </c>
      <c r="D30" s="7">
        <v>36.26</v>
      </c>
    </row>
    <row r="31" spans="1:4" ht="30">
      <c r="A31" s="2" t="s">
        <v>2189</v>
      </c>
      <c r="B31" s="7">
        <v>26.01</v>
      </c>
      <c r="C31" s="7">
        <v>22.65</v>
      </c>
      <c r="D31" s="7">
        <v>28.49</v>
      </c>
    </row>
    <row r="32" spans="1:4" ht="30">
      <c r="A32" s="2" t="s">
        <v>2190</v>
      </c>
      <c r="B32" s="7">
        <v>34.549999999999997</v>
      </c>
      <c r="C32" s="7">
        <v>36.299999999999997</v>
      </c>
      <c r="D32" s="7">
        <v>36.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29.85546875" bestFit="1" customWidth="1"/>
    <col min="2" max="2" width="27.5703125" customWidth="1"/>
    <col min="3" max="3" width="36.5703125" bestFit="1" customWidth="1"/>
    <col min="4" max="4" width="5.5703125" customWidth="1"/>
    <col min="5" max="5" width="26.28515625" customWidth="1"/>
    <col min="6" max="6" width="25.42578125" customWidth="1"/>
    <col min="7" max="7" width="5.5703125" customWidth="1"/>
    <col min="8" max="8" width="26.28515625" customWidth="1"/>
    <col min="9" max="9" width="16.28515625" customWidth="1"/>
    <col min="10" max="10" width="27.5703125" customWidth="1"/>
    <col min="11" max="11" width="5.5703125" customWidth="1"/>
    <col min="12" max="12" width="25.42578125" customWidth="1"/>
  </cols>
  <sheetData>
    <row r="1" spans="1:12" ht="15" customHeight="1">
      <c r="A1" s="9" t="s">
        <v>38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81</v>
      </c>
      <c r="B3" s="64" t="s">
        <v>6</v>
      </c>
      <c r="C3" s="64"/>
      <c r="D3" s="64"/>
      <c r="E3" s="64"/>
      <c r="F3" s="64"/>
      <c r="G3" s="64"/>
      <c r="H3" s="64"/>
      <c r="I3" s="64"/>
      <c r="J3" s="64"/>
      <c r="K3" s="64"/>
      <c r="L3" s="64"/>
    </row>
    <row r="4" spans="1:12" ht="15" customHeight="1">
      <c r="A4" s="14" t="s">
        <v>381</v>
      </c>
      <c r="B4" s="64" t="s">
        <v>6</v>
      </c>
      <c r="C4" s="64"/>
      <c r="D4" s="64"/>
      <c r="E4" s="64"/>
      <c r="F4" s="64"/>
      <c r="G4" s="64"/>
      <c r="H4" s="64"/>
      <c r="I4" s="64"/>
      <c r="J4" s="64"/>
      <c r="K4" s="64"/>
      <c r="L4" s="64"/>
    </row>
    <row r="5" spans="1:12">
      <c r="A5" s="14"/>
      <c r="B5" s="65" t="s">
        <v>382</v>
      </c>
      <c r="C5" s="65"/>
      <c r="D5" s="65"/>
      <c r="E5" s="65"/>
      <c r="F5" s="65"/>
      <c r="G5" s="65"/>
      <c r="H5" s="65"/>
      <c r="I5" s="65"/>
      <c r="J5" s="65"/>
      <c r="K5" s="65"/>
      <c r="L5" s="65"/>
    </row>
    <row r="6" spans="1:12">
      <c r="A6" s="14"/>
      <c r="B6" s="64"/>
      <c r="C6" s="64"/>
      <c r="D6" s="64"/>
      <c r="E6" s="64"/>
      <c r="F6" s="64"/>
      <c r="G6" s="64"/>
      <c r="H6" s="64"/>
      <c r="I6" s="64"/>
      <c r="J6" s="64"/>
      <c r="K6" s="64"/>
      <c r="L6" s="64"/>
    </row>
    <row r="7" spans="1:12">
      <c r="A7" s="14"/>
      <c r="B7" s="66" t="s">
        <v>383</v>
      </c>
      <c r="C7" s="66"/>
      <c r="D7" s="66"/>
      <c r="E7" s="66"/>
      <c r="F7" s="66"/>
      <c r="G7" s="66"/>
      <c r="H7" s="66"/>
      <c r="I7" s="66"/>
      <c r="J7" s="66"/>
      <c r="K7" s="66"/>
      <c r="L7" s="66"/>
    </row>
    <row r="8" spans="1:12">
      <c r="A8" s="14"/>
      <c r="B8" s="64"/>
      <c r="C8" s="64"/>
      <c r="D8" s="64"/>
      <c r="E8" s="64"/>
      <c r="F8" s="64"/>
      <c r="G8" s="64"/>
      <c r="H8" s="64"/>
      <c r="I8" s="64"/>
      <c r="J8" s="64"/>
      <c r="K8" s="64"/>
      <c r="L8" s="64"/>
    </row>
    <row r="9" spans="1:12" ht="89.25" customHeight="1">
      <c r="A9" s="14"/>
      <c r="B9" s="67" t="s">
        <v>384</v>
      </c>
      <c r="C9" s="67"/>
      <c r="D9" s="67"/>
      <c r="E9" s="67"/>
      <c r="F9" s="67"/>
      <c r="G9" s="67"/>
      <c r="H9" s="67"/>
      <c r="I9" s="67"/>
      <c r="J9" s="67"/>
      <c r="K9" s="67"/>
      <c r="L9" s="67"/>
    </row>
    <row r="10" spans="1:12">
      <c r="A10" s="14"/>
      <c r="B10" s="64"/>
      <c r="C10" s="64"/>
      <c r="D10" s="64"/>
      <c r="E10" s="64"/>
      <c r="F10" s="64"/>
      <c r="G10" s="64"/>
      <c r="H10" s="64"/>
      <c r="I10" s="64"/>
      <c r="J10" s="64"/>
      <c r="K10" s="64"/>
      <c r="L10" s="64"/>
    </row>
    <row r="11" spans="1:12" ht="51" customHeight="1">
      <c r="A11" s="14"/>
      <c r="B11" s="67" t="s">
        <v>385</v>
      </c>
      <c r="C11" s="67"/>
      <c r="D11" s="67"/>
      <c r="E11" s="67"/>
      <c r="F11" s="67"/>
      <c r="G11" s="67"/>
      <c r="H11" s="67"/>
      <c r="I11" s="67"/>
      <c r="J11" s="67"/>
      <c r="K11" s="67"/>
      <c r="L11" s="67"/>
    </row>
    <row r="12" spans="1:12">
      <c r="A12" s="14"/>
      <c r="B12" s="64"/>
      <c r="C12" s="64"/>
      <c r="D12" s="64"/>
      <c r="E12" s="64"/>
      <c r="F12" s="64"/>
      <c r="G12" s="64"/>
      <c r="H12" s="64"/>
      <c r="I12" s="64"/>
      <c r="J12" s="64"/>
      <c r="K12" s="64"/>
      <c r="L12" s="64"/>
    </row>
    <row r="13" spans="1:12" ht="38.25" customHeight="1">
      <c r="A13" s="14"/>
      <c r="B13" s="67" t="s">
        <v>386</v>
      </c>
      <c r="C13" s="67"/>
      <c r="D13" s="67"/>
      <c r="E13" s="67"/>
      <c r="F13" s="67"/>
      <c r="G13" s="67"/>
      <c r="H13" s="67"/>
      <c r="I13" s="67"/>
      <c r="J13" s="67"/>
      <c r="K13" s="67"/>
      <c r="L13" s="67"/>
    </row>
    <row r="14" spans="1:12">
      <c r="A14" s="14"/>
      <c r="B14" s="64"/>
      <c r="C14" s="64"/>
      <c r="D14" s="64"/>
      <c r="E14" s="64"/>
      <c r="F14" s="64"/>
      <c r="G14" s="64"/>
      <c r="H14" s="64"/>
      <c r="I14" s="64"/>
      <c r="J14" s="64"/>
      <c r="K14" s="64"/>
      <c r="L14" s="64"/>
    </row>
    <row r="15" spans="1:12" ht="25.5" customHeight="1">
      <c r="A15" s="14"/>
      <c r="B15" s="67" t="s">
        <v>387</v>
      </c>
      <c r="C15" s="67"/>
      <c r="D15" s="67"/>
      <c r="E15" s="67"/>
      <c r="F15" s="67"/>
      <c r="G15" s="67"/>
      <c r="H15" s="67"/>
      <c r="I15" s="67"/>
      <c r="J15" s="67"/>
      <c r="K15" s="67"/>
      <c r="L15" s="67"/>
    </row>
    <row r="16" spans="1:12">
      <c r="A16" s="14"/>
      <c r="B16" s="64"/>
      <c r="C16" s="64"/>
      <c r="D16" s="64"/>
      <c r="E16" s="64"/>
      <c r="F16" s="64"/>
      <c r="G16" s="64"/>
      <c r="H16" s="64"/>
      <c r="I16" s="64"/>
      <c r="J16" s="64"/>
      <c r="K16" s="64"/>
      <c r="L16" s="64"/>
    </row>
    <row r="17" spans="1:12" ht="38.25" customHeight="1">
      <c r="A17" s="14"/>
      <c r="B17" s="67" t="s">
        <v>388</v>
      </c>
      <c r="C17" s="67"/>
      <c r="D17" s="67"/>
      <c r="E17" s="67"/>
      <c r="F17" s="67"/>
      <c r="G17" s="67"/>
      <c r="H17" s="67"/>
      <c r="I17" s="67"/>
      <c r="J17" s="67"/>
      <c r="K17" s="67"/>
      <c r="L17" s="67"/>
    </row>
    <row r="18" spans="1:12">
      <c r="A18" s="14"/>
      <c r="B18" s="17"/>
      <c r="C18" s="17"/>
      <c r="D18" s="17"/>
      <c r="E18" s="45"/>
      <c r="F18" s="45"/>
      <c r="G18" s="17"/>
      <c r="H18" s="17"/>
      <c r="I18" s="17"/>
      <c r="J18" s="17"/>
      <c r="K18" s="17"/>
      <c r="L18" s="17"/>
    </row>
    <row r="19" spans="1:12">
      <c r="A19" s="14"/>
      <c r="B19" s="17"/>
      <c r="C19" s="17"/>
      <c r="D19" s="17"/>
      <c r="E19" s="46" t="s">
        <v>389</v>
      </c>
      <c r="F19" s="46"/>
      <c r="G19" s="17"/>
      <c r="H19" s="46" t="s">
        <v>390</v>
      </c>
      <c r="I19" s="46"/>
      <c r="J19" s="17"/>
      <c r="K19" s="46" t="s">
        <v>391</v>
      </c>
      <c r="L19" s="46"/>
    </row>
    <row r="20" spans="1:12" ht="15.75" thickBot="1">
      <c r="A20" s="14"/>
      <c r="B20" s="17"/>
      <c r="C20" s="17"/>
      <c r="D20" s="17"/>
      <c r="E20" s="47" t="s">
        <v>392</v>
      </c>
      <c r="F20" s="47"/>
      <c r="G20" s="17"/>
      <c r="H20" s="47" t="s">
        <v>393</v>
      </c>
      <c r="I20" s="47"/>
      <c r="J20" s="17"/>
      <c r="K20" s="48">
        <v>41274</v>
      </c>
      <c r="L20" s="48"/>
    </row>
    <row r="21" spans="1:12">
      <c r="A21" s="14"/>
      <c r="B21" s="49" t="s">
        <v>394</v>
      </c>
      <c r="C21" s="49"/>
      <c r="D21" s="17"/>
      <c r="E21" s="22"/>
      <c r="F21" s="22"/>
      <c r="G21" s="17"/>
      <c r="H21" s="22"/>
      <c r="I21" s="22"/>
      <c r="J21" s="17"/>
      <c r="K21" s="22"/>
      <c r="L21" s="23"/>
    </row>
    <row r="22" spans="1:12" ht="26.25">
      <c r="A22" s="14"/>
      <c r="B22" s="17"/>
      <c r="C22" s="24" t="s">
        <v>395</v>
      </c>
      <c r="D22" s="17"/>
      <c r="E22" s="25" t="s">
        <v>396</v>
      </c>
      <c r="F22" s="26">
        <v>1380362</v>
      </c>
      <c r="G22" s="17"/>
      <c r="H22" s="25" t="s">
        <v>396</v>
      </c>
      <c r="I22" s="28" t="s">
        <v>397</v>
      </c>
      <c r="J22" s="17"/>
      <c r="K22" s="25" t="s">
        <v>396</v>
      </c>
      <c r="L22" s="26">
        <v>1380362</v>
      </c>
    </row>
    <row r="23" spans="1:12" ht="15.75" thickBot="1">
      <c r="A23" s="14"/>
      <c r="B23" s="17"/>
      <c r="C23" s="24" t="s">
        <v>398</v>
      </c>
      <c r="D23" s="17"/>
      <c r="E23" s="29"/>
      <c r="F23" s="30">
        <v>152356</v>
      </c>
      <c r="G23" s="17"/>
      <c r="H23" s="29"/>
      <c r="I23" s="32" t="s">
        <v>397</v>
      </c>
      <c r="J23" s="17"/>
      <c r="K23" s="29"/>
      <c r="L23" s="30">
        <v>152356</v>
      </c>
    </row>
    <row r="24" spans="1:12" ht="15.75" thickBot="1">
      <c r="A24" s="14"/>
      <c r="B24" s="49" t="s">
        <v>399</v>
      </c>
      <c r="C24" s="49"/>
      <c r="D24" s="17"/>
      <c r="E24" s="33"/>
      <c r="F24" s="34">
        <v>1532718</v>
      </c>
      <c r="G24" s="17"/>
      <c r="H24" s="33"/>
      <c r="I24" s="35" t="s">
        <v>397</v>
      </c>
      <c r="J24" s="17"/>
      <c r="K24" s="33"/>
      <c r="L24" s="34">
        <v>1532718</v>
      </c>
    </row>
    <row r="25" spans="1:12" ht="26.25">
      <c r="A25" s="14"/>
      <c r="B25" s="17"/>
      <c r="C25" s="24" t="s">
        <v>400</v>
      </c>
      <c r="D25" s="17"/>
      <c r="E25" s="22"/>
      <c r="F25" s="36">
        <v>107147</v>
      </c>
      <c r="G25" s="17"/>
      <c r="H25" s="22"/>
      <c r="I25" s="37" t="s">
        <v>397</v>
      </c>
      <c r="J25" s="17"/>
      <c r="K25" s="22"/>
      <c r="L25" s="36">
        <v>107147</v>
      </c>
    </row>
    <row r="26" spans="1:12" ht="39.75" thickBot="1">
      <c r="A26" s="14"/>
      <c r="B26" s="17"/>
      <c r="C26" s="24" t="s">
        <v>401</v>
      </c>
      <c r="D26" s="17"/>
      <c r="E26" s="29"/>
      <c r="F26" s="30">
        <v>54822</v>
      </c>
      <c r="G26" s="17"/>
      <c r="H26" s="29"/>
      <c r="I26" s="32" t="s">
        <v>397</v>
      </c>
      <c r="J26" s="17"/>
      <c r="K26" s="29"/>
      <c r="L26" s="30">
        <v>54822</v>
      </c>
    </row>
    <row r="27" spans="1:12" ht="15.75" thickBot="1">
      <c r="A27" s="14"/>
      <c r="B27" s="50"/>
      <c r="C27" s="50"/>
      <c r="D27" s="17"/>
      <c r="E27" s="39" t="s">
        <v>396</v>
      </c>
      <c r="F27" s="40">
        <v>1694687</v>
      </c>
      <c r="G27" s="17"/>
      <c r="H27" s="39" t="s">
        <v>396</v>
      </c>
      <c r="I27" s="41" t="s">
        <v>397</v>
      </c>
      <c r="J27" s="17"/>
      <c r="K27" s="39" t="s">
        <v>396</v>
      </c>
      <c r="L27" s="40">
        <v>1694687</v>
      </c>
    </row>
    <row r="28" spans="1:12" ht="15.75" thickTop="1">
      <c r="A28" s="14"/>
      <c r="B28" s="49" t="s">
        <v>402</v>
      </c>
      <c r="C28" s="49"/>
      <c r="D28" s="18"/>
      <c r="E28" s="42"/>
      <c r="F28" s="43"/>
      <c r="G28" s="17"/>
      <c r="H28" s="42"/>
      <c r="I28" s="43"/>
      <c r="J28" s="17"/>
      <c r="K28" s="42"/>
      <c r="L28" s="43"/>
    </row>
    <row r="29" spans="1:12">
      <c r="A29" s="14"/>
      <c r="B29" s="18"/>
      <c r="C29" s="24" t="s">
        <v>403</v>
      </c>
      <c r="D29" s="17"/>
      <c r="E29" s="25" t="s">
        <v>396</v>
      </c>
      <c r="F29" s="26">
        <v>1758372</v>
      </c>
      <c r="G29" s="17"/>
      <c r="H29" s="25" t="s">
        <v>396</v>
      </c>
      <c r="I29" s="26">
        <v>4500</v>
      </c>
      <c r="J29" s="17"/>
      <c r="K29" s="25" t="s">
        <v>396</v>
      </c>
      <c r="L29" s="26">
        <v>1762872</v>
      </c>
    </row>
    <row r="30" spans="1:12">
      <c r="A30" s="14"/>
      <c r="B30" s="17"/>
      <c r="C30" s="24" t="s">
        <v>404</v>
      </c>
      <c r="D30" s="17"/>
      <c r="E30" s="17"/>
      <c r="F30" s="26">
        <v>315789</v>
      </c>
      <c r="G30" s="17"/>
      <c r="H30" s="17"/>
      <c r="I30" s="28" t="s">
        <v>397</v>
      </c>
      <c r="J30" s="17"/>
      <c r="K30" s="17"/>
      <c r="L30" s="26">
        <v>315789</v>
      </c>
    </row>
    <row r="31" spans="1:12">
      <c r="A31" s="14"/>
      <c r="B31" s="17"/>
      <c r="C31" s="24" t="s">
        <v>405</v>
      </c>
      <c r="D31" s="17"/>
      <c r="E31" s="17"/>
      <c r="F31" s="26">
        <v>164886</v>
      </c>
      <c r="G31" s="17"/>
      <c r="H31" s="17"/>
      <c r="I31" s="26">
        <v>1361</v>
      </c>
      <c r="J31" s="17"/>
      <c r="K31" s="17"/>
      <c r="L31" s="26">
        <v>166247</v>
      </c>
    </row>
    <row r="32" spans="1:12">
      <c r="A32" s="14"/>
      <c r="B32" s="17"/>
      <c r="C32" s="24" t="s">
        <v>406</v>
      </c>
      <c r="D32" s="17"/>
      <c r="E32" s="17"/>
      <c r="F32" s="26">
        <v>694411</v>
      </c>
      <c r="G32" s="17"/>
      <c r="H32" s="17"/>
      <c r="I32" s="28">
        <v>899</v>
      </c>
      <c r="J32" s="17"/>
      <c r="K32" s="17"/>
      <c r="L32" s="26">
        <v>695310</v>
      </c>
    </row>
    <row r="33" spans="1:12">
      <c r="A33" s="14"/>
      <c r="B33" s="17"/>
      <c r="C33" s="24" t="s">
        <v>407</v>
      </c>
      <c r="D33" s="17"/>
      <c r="E33" s="17"/>
      <c r="F33" s="26">
        <v>178945</v>
      </c>
      <c r="G33" s="17"/>
      <c r="H33" s="17"/>
      <c r="I33" s="28" t="s">
        <v>397</v>
      </c>
      <c r="J33" s="17"/>
      <c r="K33" s="17"/>
      <c r="L33" s="26">
        <v>178945</v>
      </c>
    </row>
    <row r="34" spans="1:12" ht="15.75" thickBot="1">
      <c r="A34" s="14"/>
      <c r="B34" s="17"/>
      <c r="C34" s="24" t="s">
        <v>408</v>
      </c>
      <c r="D34" s="17"/>
      <c r="E34" s="29"/>
      <c r="F34" s="30">
        <v>83838</v>
      </c>
      <c r="G34" s="17"/>
      <c r="H34" s="29"/>
      <c r="I34" s="30">
        <v>-2088</v>
      </c>
      <c r="J34" s="17"/>
      <c r="K34" s="29"/>
      <c r="L34" s="30">
        <v>81750</v>
      </c>
    </row>
    <row r="35" spans="1:12" ht="15.75" thickBot="1">
      <c r="A35" s="14"/>
      <c r="B35" s="50"/>
      <c r="C35" s="50"/>
      <c r="D35" s="17"/>
      <c r="E35" s="44"/>
      <c r="F35" s="34">
        <v>3196241</v>
      </c>
      <c r="G35" s="17"/>
      <c r="H35" s="44"/>
      <c r="I35" s="34">
        <v>4672</v>
      </c>
      <c r="J35" s="17"/>
      <c r="K35" s="44"/>
      <c r="L35" s="34">
        <v>3200913</v>
      </c>
    </row>
    <row r="36" spans="1:12">
      <c r="A36" s="14"/>
      <c r="B36" s="49" t="s">
        <v>409</v>
      </c>
      <c r="C36" s="49"/>
      <c r="D36" s="17"/>
      <c r="E36" s="22"/>
      <c r="F36" s="23"/>
      <c r="G36" s="17"/>
      <c r="H36" s="22"/>
      <c r="I36" s="23"/>
      <c r="J36" s="17"/>
      <c r="K36" s="22"/>
      <c r="L36" s="23"/>
    </row>
    <row r="37" spans="1:12">
      <c r="A37" s="14"/>
      <c r="B37" s="17"/>
      <c r="C37" s="24" t="s">
        <v>410</v>
      </c>
      <c r="D37" s="17"/>
      <c r="E37" s="18"/>
      <c r="F37" s="26">
        <v>-1350755</v>
      </c>
      <c r="G37" s="17"/>
      <c r="H37" s="18"/>
      <c r="I37" s="28" t="s">
        <v>397</v>
      </c>
      <c r="J37" s="17"/>
      <c r="K37" s="18"/>
      <c r="L37" s="26">
        <v>-1350755</v>
      </c>
    </row>
    <row r="38" spans="1:12" ht="39">
      <c r="A38" s="14"/>
      <c r="B38" s="17"/>
      <c r="C38" s="24" t="s">
        <v>411</v>
      </c>
      <c r="D38" s="17"/>
      <c r="E38" s="17"/>
      <c r="F38" s="26">
        <v>-187712</v>
      </c>
      <c r="G38" s="17"/>
      <c r="H38" s="17"/>
      <c r="I38" s="28">
        <v>917</v>
      </c>
      <c r="J38" s="17"/>
      <c r="K38" s="17"/>
      <c r="L38" s="26">
        <v>-186795</v>
      </c>
    </row>
    <row r="39" spans="1:12" ht="27" thickBot="1">
      <c r="A39" s="14"/>
      <c r="B39" s="17"/>
      <c r="C39" s="24" t="s">
        <v>412</v>
      </c>
      <c r="D39" s="17"/>
      <c r="E39" s="29"/>
      <c r="F39" s="31"/>
      <c r="G39" s="17"/>
      <c r="H39" s="29"/>
      <c r="I39" s="31"/>
      <c r="J39" s="17"/>
      <c r="K39" s="29"/>
      <c r="L39" s="31"/>
    </row>
    <row r="40" spans="1:12" ht="15.75" thickBot="1">
      <c r="A40" s="14"/>
      <c r="B40" s="50"/>
      <c r="C40" s="50"/>
      <c r="D40" s="17"/>
      <c r="E40" s="44"/>
      <c r="F40" s="34">
        <v>-1538467</v>
      </c>
      <c r="G40" s="17"/>
      <c r="H40" s="44"/>
      <c r="I40" s="35">
        <v>917</v>
      </c>
      <c r="J40" s="17"/>
      <c r="K40" s="44"/>
      <c r="L40" s="34">
        <v>-1537550</v>
      </c>
    </row>
    <row r="41" spans="1:12">
      <c r="A41" s="14"/>
      <c r="B41" s="18"/>
      <c r="C41" s="17"/>
      <c r="D41" s="17"/>
      <c r="E41" s="22"/>
      <c r="F41" s="23"/>
      <c r="G41" s="17"/>
      <c r="H41" s="22"/>
      <c r="I41" s="23"/>
      <c r="J41" s="17"/>
      <c r="K41" s="22"/>
      <c r="L41" s="23"/>
    </row>
    <row r="42" spans="1:12">
      <c r="A42" s="14"/>
      <c r="B42" s="51" t="s">
        <v>413</v>
      </c>
      <c r="C42" s="51"/>
      <c r="D42" s="17"/>
      <c r="E42" s="18"/>
      <c r="F42" s="26">
        <v>1657774</v>
      </c>
      <c r="G42" s="17"/>
      <c r="H42" s="18"/>
      <c r="I42" s="26">
        <v>5589</v>
      </c>
      <c r="J42" s="17"/>
      <c r="K42" s="18"/>
      <c r="L42" s="26">
        <v>1663363</v>
      </c>
    </row>
    <row r="43" spans="1:12">
      <c r="A43" s="14"/>
      <c r="B43" s="51" t="s">
        <v>414</v>
      </c>
      <c r="C43" s="51"/>
      <c r="D43" s="17"/>
      <c r="E43" s="17"/>
      <c r="F43" s="26">
        <v>-238038</v>
      </c>
      <c r="G43" s="17"/>
      <c r="H43" s="17"/>
      <c r="I43" s="28">
        <v>679</v>
      </c>
      <c r="J43" s="17"/>
      <c r="K43" s="17"/>
      <c r="L43" s="26">
        <v>-237359</v>
      </c>
    </row>
    <row r="44" spans="1:12" ht="15.75" thickBot="1">
      <c r="A44" s="14"/>
      <c r="B44" s="51" t="s">
        <v>415</v>
      </c>
      <c r="C44" s="51"/>
      <c r="D44" s="17"/>
      <c r="E44" s="29"/>
      <c r="F44" s="30">
        <v>274951</v>
      </c>
      <c r="G44" s="17"/>
      <c r="H44" s="29"/>
      <c r="I44" s="30">
        <v>-6268</v>
      </c>
      <c r="J44" s="17"/>
      <c r="K44" s="29"/>
      <c r="L44" s="30">
        <v>268683</v>
      </c>
    </row>
    <row r="45" spans="1:12" ht="15.75" thickBot="1">
      <c r="A45" s="14"/>
      <c r="B45" s="50"/>
      <c r="C45" s="50"/>
      <c r="D45" s="17"/>
      <c r="E45" s="39" t="s">
        <v>396</v>
      </c>
      <c r="F45" s="40">
        <v>1694687</v>
      </c>
      <c r="G45" s="17"/>
      <c r="H45" s="39" t="s">
        <v>396</v>
      </c>
      <c r="I45" s="41" t="s">
        <v>397</v>
      </c>
      <c r="J45" s="17"/>
      <c r="K45" s="39" t="s">
        <v>396</v>
      </c>
      <c r="L45" s="40">
        <v>1694687</v>
      </c>
    </row>
    <row r="46" spans="1:12" ht="15.75" thickTop="1">
      <c r="A46" s="14"/>
      <c r="B46" s="66" t="s">
        <v>46</v>
      </c>
      <c r="C46" s="66"/>
      <c r="D46" s="66"/>
      <c r="E46" s="66"/>
      <c r="F46" s="66"/>
      <c r="G46" s="66"/>
      <c r="H46" s="66"/>
      <c r="I46" s="66"/>
      <c r="J46" s="66"/>
      <c r="K46" s="66"/>
      <c r="L46" s="66"/>
    </row>
    <row r="47" spans="1:12">
      <c r="A47" s="14"/>
      <c r="B47" s="64"/>
      <c r="C47" s="64"/>
      <c r="D47" s="64"/>
      <c r="E47" s="64"/>
      <c r="F47" s="64"/>
      <c r="G47" s="64"/>
      <c r="H47" s="64"/>
      <c r="I47" s="64"/>
      <c r="J47" s="64"/>
      <c r="K47" s="64"/>
      <c r="L47" s="64"/>
    </row>
    <row r="48" spans="1:12" ht="76.5" customHeight="1">
      <c r="A48" s="14"/>
      <c r="B48" s="67" t="s">
        <v>416</v>
      </c>
      <c r="C48" s="67"/>
      <c r="D48" s="67"/>
      <c r="E48" s="67"/>
      <c r="F48" s="67"/>
      <c r="G48" s="67"/>
      <c r="H48" s="67"/>
      <c r="I48" s="67"/>
      <c r="J48" s="67"/>
      <c r="K48" s="67"/>
      <c r="L48" s="67"/>
    </row>
    <row r="49" spans="1:12">
      <c r="A49" s="14"/>
      <c r="B49" s="64"/>
      <c r="C49" s="64"/>
      <c r="D49" s="64"/>
      <c r="E49" s="64"/>
      <c r="F49" s="64"/>
      <c r="G49" s="64"/>
      <c r="H49" s="64"/>
      <c r="I49" s="64"/>
      <c r="J49" s="64"/>
      <c r="K49" s="64"/>
      <c r="L49" s="64"/>
    </row>
    <row r="50" spans="1:12" ht="25.5" customHeight="1">
      <c r="A50" s="14"/>
      <c r="B50" s="67" t="s">
        <v>417</v>
      </c>
      <c r="C50" s="67"/>
      <c r="D50" s="67"/>
      <c r="E50" s="67"/>
      <c r="F50" s="67"/>
      <c r="G50" s="67"/>
      <c r="H50" s="67"/>
      <c r="I50" s="67"/>
      <c r="J50" s="67"/>
      <c r="K50" s="67"/>
      <c r="L50" s="67"/>
    </row>
    <row r="51" spans="1:12">
      <c r="A51" s="14"/>
      <c r="B51" s="64"/>
      <c r="C51" s="64"/>
      <c r="D51" s="64"/>
      <c r="E51" s="64"/>
      <c r="F51" s="64"/>
      <c r="G51" s="64"/>
      <c r="H51" s="64"/>
      <c r="I51" s="64"/>
      <c r="J51" s="64"/>
      <c r="K51" s="64"/>
      <c r="L51" s="64"/>
    </row>
    <row r="52" spans="1:12">
      <c r="A52" s="14"/>
      <c r="B52" s="67" t="s">
        <v>418</v>
      </c>
      <c r="C52" s="67"/>
      <c r="D52" s="67"/>
      <c r="E52" s="67"/>
      <c r="F52" s="67"/>
      <c r="G52" s="67"/>
      <c r="H52" s="67"/>
      <c r="I52" s="67"/>
      <c r="J52" s="67"/>
      <c r="K52" s="67"/>
      <c r="L52" s="67"/>
    </row>
    <row r="53" spans="1:12">
      <c r="A53" s="14"/>
      <c r="B53" s="64"/>
      <c r="C53" s="64"/>
      <c r="D53" s="64"/>
      <c r="E53" s="64"/>
      <c r="F53" s="64"/>
      <c r="G53" s="64"/>
      <c r="H53" s="64"/>
      <c r="I53" s="64"/>
      <c r="J53" s="64"/>
      <c r="K53" s="64"/>
      <c r="L53" s="64"/>
    </row>
    <row r="54" spans="1:12">
      <c r="A54" s="14"/>
      <c r="B54" s="66" t="s">
        <v>419</v>
      </c>
      <c r="C54" s="66"/>
      <c r="D54" s="66"/>
      <c r="E54" s="66"/>
      <c r="F54" s="66"/>
      <c r="G54" s="66"/>
      <c r="H54" s="66"/>
      <c r="I54" s="66"/>
      <c r="J54" s="66"/>
      <c r="K54" s="66"/>
      <c r="L54" s="66"/>
    </row>
    <row r="55" spans="1:12">
      <c r="A55" s="14"/>
      <c r="B55" s="64"/>
      <c r="C55" s="64"/>
      <c r="D55" s="64"/>
      <c r="E55" s="64"/>
      <c r="F55" s="64"/>
      <c r="G55" s="64"/>
      <c r="H55" s="64"/>
      <c r="I55" s="64"/>
      <c r="J55" s="64"/>
      <c r="K55" s="64"/>
      <c r="L55" s="64"/>
    </row>
    <row r="56" spans="1:12" ht="25.5" customHeight="1">
      <c r="A56" s="14"/>
      <c r="B56" s="67" t="s">
        <v>420</v>
      </c>
      <c r="C56" s="67"/>
      <c r="D56" s="67"/>
      <c r="E56" s="67"/>
      <c r="F56" s="67"/>
      <c r="G56" s="67"/>
      <c r="H56" s="67"/>
      <c r="I56" s="67"/>
      <c r="J56" s="67"/>
      <c r="K56" s="67"/>
      <c r="L56" s="67"/>
    </row>
    <row r="57" spans="1:12">
      <c r="A57" s="14"/>
      <c r="B57" s="64"/>
      <c r="C57" s="64"/>
      <c r="D57" s="64"/>
      <c r="E57" s="64"/>
      <c r="F57" s="64"/>
      <c r="G57" s="64"/>
      <c r="H57" s="64"/>
      <c r="I57" s="64"/>
      <c r="J57" s="64"/>
      <c r="K57" s="64"/>
      <c r="L57" s="64"/>
    </row>
    <row r="58" spans="1:12" ht="38.25" customHeight="1">
      <c r="A58" s="14"/>
      <c r="B58" s="67" t="s">
        <v>421</v>
      </c>
      <c r="C58" s="67"/>
      <c r="D58" s="67"/>
      <c r="E58" s="67"/>
      <c r="F58" s="67"/>
      <c r="G58" s="67"/>
      <c r="H58" s="67"/>
      <c r="I58" s="67"/>
      <c r="J58" s="67"/>
      <c r="K58" s="67"/>
      <c r="L58" s="67"/>
    </row>
    <row r="59" spans="1:12">
      <c r="A59" s="14"/>
      <c r="B59" s="64"/>
      <c r="C59" s="64"/>
      <c r="D59" s="64"/>
      <c r="E59" s="64"/>
      <c r="F59" s="64"/>
      <c r="G59" s="64"/>
      <c r="H59" s="64"/>
      <c r="I59" s="64"/>
      <c r="J59" s="64"/>
      <c r="K59" s="64"/>
      <c r="L59" s="64"/>
    </row>
    <row r="60" spans="1:12" ht="25.5" customHeight="1">
      <c r="A60" s="14"/>
      <c r="B60" s="67" t="s">
        <v>422</v>
      </c>
      <c r="C60" s="67"/>
      <c r="D60" s="67"/>
      <c r="E60" s="67"/>
      <c r="F60" s="67"/>
      <c r="G60" s="67"/>
      <c r="H60" s="67"/>
      <c r="I60" s="67"/>
      <c r="J60" s="67"/>
      <c r="K60" s="67"/>
      <c r="L60" s="67"/>
    </row>
    <row r="61" spans="1:12">
      <c r="A61" s="14"/>
      <c r="B61" s="64"/>
      <c r="C61" s="64"/>
      <c r="D61" s="64"/>
      <c r="E61" s="64"/>
      <c r="F61" s="64"/>
      <c r="G61" s="64"/>
      <c r="H61" s="64"/>
      <c r="I61" s="64"/>
      <c r="J61" s="64"/>
      <c r="K61" s="64"/>
      <c r="L61" s="64"/>
    </row>
    <row r="62" spans="1:12">
      <c r="A62" s="14"/>
      <c r="B62" s="68"/>
      <c r="C62" s="68"/>
      <c r="D62" s="68"/>
      <c r="E62" s="68"/>
      <c r="F62" s="68"/>
      <c r="G62" s="68"/>
      <c r="H62" s="68"/>
      <c r="I62" s="68"/>
      <c r="J62" s="68"/>
      <c r="K62" s="68"/>
      <c r="L62" s="68"/>
    </row>
    <row r="63" spans="1:12">
      <c r="A63" s="14"/>
      <c r="B63" s="69" t="s">
        <v>423</v>
      </c>
      <c r="C63" s="69"/>
      <c r="D63" s="69"/>
      <c r="E63" s="69"/>
      <c r="F63" s="69"/>
      <c r="G63" s="69"/>
      <c r="H63" s="69"/>
      <c r="I63" s="69"/>
      <c r="J63" s="69"/>
      <c r="K63" s="69"/>
      <c r="L63" s="69"/>
    </row>
    <row r="64" spans="1:12">
      <c r="A64" s="14"/>
      <c r="B64" s="69" t="s">
        <v>424</v>
      </c>
      <c r="C64" s="69"/>
      <c r="D64" s="69"/>
      <c r="E64" s="69"/>
      <c r="F64" s="69"/>
      <c r="G64" s="69"/>
      <c r="H64" s="69"/>
      <c r="I64" s="69"/>
      <c r="J64" s="69"/>
      <c r="K64" s="69"/>
      <c r="L64" s="69"/>
    </row>
    <row r="65" spans="1:12">
      <c r="A65" s="14"/>
      <c r="B65" s="69" t="s">
        <v>425</v>
      </c>
      <c r="C65" s="69"/>
      <c r="D65" s="69"/>
      <c r="E65" s="69"/>
      <c r="F65" s="69"/>
      <c r="G65" s="69"/>
      <c r="H65" s="69"/>
      <c r="I65" s="69"/>
      <c r="J65" s="69"/>
      <c r="K65" s="69"/>
      <c r="L65" s="69"/>
    </row>
    <row r="66" spans="1:12">
      <c r="A66" s="14"/>
      <c r="B66" s="69" t="s">
        <v>426</v>
      </c>
      <c r="C66" s="69"/>
      <c r="D66" s="69"/>
      <c r="E66" s="69"/>
      <c r="F66" s="69"/>
      <c r="G66" s="69"/>
      <c r="H66" s="69"/>
      <c r="I66" s="69"/>
      <c r="J66" s="69"/>
      <c r="K66" s="69"/>
      <c r="L66" s="69"/>
    </row>
    <row r="67" spans="1:12">
      <c r="A67" s="14"/>
      <c r="B67" s="69" t="s">
        <v>427</v>
      </c>
      <c r="C67" s="69"/>
      <c r="D67" s="69"/>
      <c r="E67" s="69"/>
      <c r="F67" s="69"/>
      <c r="G67" s="69"/>
      <c r="H67" s="69"/>
      <c r="I67" s="69"/>
      <c r="J67" s="69"/>
      <c r="K67" s="69"/>
      <c r="L67" s="69"/>
    </row>
    <row r="68" spans="1:12">
      <c r="A68" s="14"/>
      <c r="B68" s="64"/>
      <c r="C68" s="64"/>
      <c r="D68" s="64"/>
      <c r="E68" s="64"/>
      <c r="F68" s="64"/>
      <c r="G68" s="64"/>
      <c r="H68" s="64"/>
      <c r="I68" s="64"/>
      <c r="J68" s="64"/>
      <c r="K68" s="64"/>
      <c r="L68" s="64"/>
    </row>
    <row r="69" spans="1:12">
      <c r="A69" s="14"/>
      <c r="B69" s="64"/>
      <c r="C69" s="64"/>
      <c r="D69" s="64"/>
      <c r="E69" s="64"/>
      <c r="F69" s="64"/>
      <c r="G69" s="64"/>
      <c r="H69" s="64"/>
      <c r="I69" s="64"/>
      <c r="J69" s="64"/>
      <c r="K69" s="64"/>
      <c r="L69" s="64"/>
    </row>
    <row r="70" spans="1:12" ht="25.5" customHeight="1">
      <c r="A70" s="14"/>
      <c r="B70" s="67" t="s">
        <v>428</v>
      </c>
      <c r="C70" s="67"/>
      <c r="D70" s="67"/>
      <c r="E70" s="67"/>
      <c r="F70" s="67"/>
      <c r="G70" s="67"/>
      <c r="H70" s="67"/>
      <c r="I70" s="67"/>
      <c r="J70" s="67"/>
      <c r="K70" s="67"/>
      <c r="L70" s="67"/>
    </row>
    <row r="71" spans="1:12">
      <c r="A71" s="14"/>
      <c r="B71" s="64"/>
      <c r="C71" s="64"/>
      <c r="D71" s="64"/>
      <c r="E71" s="64"/>
      <c r="F71" s="64"/>
      <c r="G71" s="64"/>
      <c r="H71" s="64"/>
      <c r="I71" s="64"/>
      <c r="J71" s="64"/>
      <c r="K71" s="64"/>
      <c r="L71" s="64"/>
    </row>
    <row r="72" spans="1:12">
      <c r="A72" s="14"/>
      <c r="B72" s="66" t="s">
        <v>429</v>
      </c>
      <c r="C72" s="66"/>
      <c r="D72" s="66"/>
      <c r="E72" s="66"/>
      <c r="F72" s="66"/>
      <c r="G72" s="66"/>
      <c r="H72" s="66"/>
      <c r="I72" s="66"/>
      <c r="J72" s="66"/>
      <c r="K72" s="66"/>
      <c r="L72" s="66"/>
    </row>
    <row r="73" spans="1:12">
      <c r="A73" s="14"/>
      <c r="B73" s="64"/>
      <c r="C73" s="64"/>
      <c r="D73" s="64"/>
      <c r="E73" s="64"/>
      <c r="F73" s="64"/>
      <c r="G73" s="64"/>
      <c r="H73" s="64"/>
      <c r="I73" s="64"/>
      <c r="J73" s="64"/>
      <c r="K73" s="64"/>
      <c r="L73" s="64"/>
    </row>
    <row r="74" spans="1:12" ht="25.5" customHeight="1">
      <c r="A74" s="14"/>
      <c r="B74" s="67" t="s">
        <v>430</v>
      </c>
      <c r="C74" s="67"/>
      <c r="D74" s="67"/>
      <c r="E74" s="67"/>
      <c r="F74" s="67"/>
      <c r="G74" s="67"/>
      <c r="H74" s="67"/>
      <c r="I74" s="67"/>
      <c r="J74" s="67"/>
      <c r="K74" s="67"/>
      <c r="L74" s="67"/>
    </row>
    <row r="75" spans="1:12">
      <c r="A75" s="14"/>
      <c r="B75" s="64"/>
      <c r="C75" s="64"/>
      <c r="D75" s="64"/>
      <c r="E75" s="64"/>
      <c r="F75" s="64"/>
      <c r="G75" s="64"/>
      <c r="H75" s="64"/>
      <c r="I75" s="64"/>
      <c r="J75" s="64"/>
      <c r="K75" s="64"/>
      <c r="L75" s="64"/>
    </row>
    <row r="76" spans="1:12">
      <c r="A76" s="14"/>
      <c r="B76" s="67" t="s">
        <v>431</v>
      </c>
      <c r="C76" s="67"/>
      <c r="D76" s="67"/>
      <c r="E76" s="67"/>
      <c r="F76" s="67"/>
      <c r="G76" s="67"/>
      <c r="H76" s="67"/>
      <c r="I76" s="67"/>
      <c r="J76" s="67"/>
      <c r="K76" s="67"/>
      <c r="L76" s="67"/>
    </row>
    <row r="77" spans="1:12">
      <c r="A77" s="14"/>
      <c r="B77" s="64"/>
      <c r="C77" s="64"/>
      <c r="D77" s="64"/>
      <c r="E77" s="64"/>
      <c r="F77" s="64"/>
      <c r="G77" s="64"/>
      <c r="H77" s="64"/>
      <c r="I77" s="64"/>
      <c r="J77" s="64"/>
      <c r="K77" s="64"/>
      <c r="L77" s="64"/>
    </row>
    <row r="78" spans="1:12">
      <c r="A78" s="14"/>
      <c r="B78" s="17"/>
      <c r="C78" s="17"/>
      <c r="D78" s="17"/>
      <c r="E78" s="17"/>
      <c r="F78" s="17"/>
      <c r="G78" s="17"/>
      <c r="H78" s="17"/>
    </row>
    <row r="79" spans="1:12">
      <c r="A79" s="14"/>
      <c r="B79" s="17"/>
      <c r="C79" s="17"/>
      <c r="D79" s="17"/>
      <c r="E79" s="17"/>
      <c r="F79" s="17"/>
      <c r="G79" s="17"/>
      <c r="H79" s="17"/>
    </row>
    <row r="80" spans="1:12" ht="15.75" thickBot="1">
      <c r="A80" s="14"/>
      <c r="B80" s="17"/>
      <c r="C80" s="17"/>
      <c r="D80" s="47" t="s">
        <v>432</v>
      </c>
      <c r="E80" s="47"/>
      <c r="F80" s="47"/>
      <c r="G80" s="47"/>
      <c r="H80" s="47"/>
    </row>
    <row r="81" spans="1:12" ht="15.75" thickBot="1">
      <c r="A81" s="14"/>
      <c r="B81" s="17"/>
      <c r="C81" s="17"/>
      <c r="D81" s="63">
        <v>2012</v>
      </c>
      <c r="E81" s="63"/>
      <c r="F81" s="53"/>
      <c r="G81" s="63">
        <v>2011</v>
      </c>
      <c r="H81" s="63"/>
    </row>
    <row r="82" spans="1:12" ht="15.75" thickBot="1">
      <c r="A82" s="14"/>
      <c r="B82" s="51" t="s">
        <v>433</v>
      </c>
      <c r="C82" s="51"/>
      <c r="D82" s="54" t="s">
        <v>396</v>
      </c>
      <c r="E82" s="40">
        <v>529331</v>
      </c>
      <c r="F82" s="17"/>
      <c r="G82" s="54" t="s">
        <v>396</v>
      </c>
      <c r="H82" s="40">
        <v>542667</v>
      </c>
    </row>
    <row r="83" spans="1:12" ht="16.5" thickTop="1" thickBot="1">
      <c r="A83" s="14"/>
      <c r="B83" s="51" t="s">
        <v>434</v>
      </c>
      <c r="C83" s="51"/>
      <c r="D83" s="56" t="s">
        <v>396</v>
      </c>
      <c r="E83" s="57">
        <v>140284</v>
      </c>
      <c r="F83" s="17"/>
      <c r="G83" s="56" t="s">
        <v>396</v>
      </c>
      <c r="H83" s="57">
        <v>117708</v>
      </c>
    </row>
    <row r="84" spans="1:12" ht="15.75" thickTop="1">
      <c r="A84" s="14"/>
      <c r="B84" s="50"/>
      <c r="C84" s="50"/>
      <c r="D84" s="42"/>
      <c r="E84" s="42"/>
      <c r="F84" s="17"/>
      <c r="G84" s="42"/>
      <c r="H84" s="42"/>
    </row>
    <row r="85" spans="1:12" ht="17.25" customHeight="1">
      <c r="A85" s="14"/>
      <c r="B85" s="51" t="s">
        <v>435</v>
      </c>
      <c r="C85" s="51"/>
      <c r="D85" s="17"/>
      <c r="E85" s="17"/>
      <c r="F85" s="17"/>
      <c r="G85" s="17"/>
      <c r="H85" s="17"/>
    </row>
    <row r="86" spans="1:12" ht="15.75" thickBot="1">
      <c r="A86" s="14"/>
      <c r="B86" s="17"/>
      <c r="C86" s="24" t="s">
        <v>144</v>
      </c>
      <c r="D86" s="59" t="s">
        <v>396</v>
      </c>
      <c r="E86" s="60">
        <v>2.0299999999999998</v>
      </c>
      <c r="F86" s="17"/>
      <c r="G86" s="59" t="s">
        <v>396</v>
      </c>
      <c r="H86" s="60">
        <v>1.7</v>
      </c>
    </row>
    <row r="87" spans="1:12" ht="16.5" thickTop="1" thickBot="1">
      <c r="A87" s="14"/>
      <c r="B87" s="17"/>
      <c r="C87" s="24" t="s">
        <v>145</v>
      </c>
      <c r="D87" s="56" t="s">
        <v>396</v>
      </c>
      <c r="E87" s="61">
        <v>2.0099999999999998</v>
      </c>
      <c r="F87" s="17"/>
      <c r="G87" s="56" t="s">
        <v>396</v>
      </c>
      <c r="H87" s="61">
        <v>1.7</v>
      </c>
    </row>
    <row r="88" spans="1:12" ht="15.75" thickTop="1">
      <c r="A88" s="14"/>
      <c r="B88" s="50"/>
      <c r="C88" s="50"/>
      <c r="D88" s="42"/>
      <c r="E88" s="42"/>
      <c r="F88" s="17"/>
      <c r="G88" s="42"/>
      <c r="H88" s="42"/>
    </row>
    <row r="89" spans="1:12" ht="17.25" customHeight="1">
      <c r="A89" s="14"/>
      <c r="B89" s="51" t="s">
        <v>436</v>
      </c>
      <c r="C89" s="51"/>
      <c r="D89" s="17"/>
      <c r="E89" s="17"/>
      <c r="F89" s="17"/>
      <c r="G89" s="17"/>
      <c r="H89" s="17"/>
    </row>
    <row r="90" spans="1:12" ht="15.75" thickBot="1">
      <c r="A90" s="14"/>
      <c r="B90" s="17"/>
      <c r="C90" s="24" t="s">
        <v>144</v>
      </c>
      <c r="D90" s="58"/>
      <c r="E90" s="62">
        <v>68382378</v>
      </c>
      <c r="F90" s="17"/>
      <c r="G90" s="58"/>
      <c r="H90" s="62">
        <v>67990118</v>
      </c>
    </row>
    <row r="91" spans="1:12" ht="16.5" thickTop="1" thickBot="1">
      <c r="A91" s="14"/>
      <c r="B91" s="17"/>
      <c r="C91" s="24" t="s">
        <v>145</v>
      </c>
      <c r="D91" s="55"/>
      <c r="E91" s="57">
        <v>69071391</v>
      </c>
      <c r="F91" s="17"/>
      <c r="G91" s="55"/>
      <c r="H91" s="57">
        <v>68268738</v>
      </c>
    </row>
    <row r="92" spans="1:12" ht="15.75" thickTop="1">
      <c r="A92" s="14"/>
      <c r="B92" s="67" t="s">
        <v>437</v>
      </c>
      <c r="C92" s="67"/>
      <c r="D92" s="67"/>
      <c r="E92" s="67"/>
      <c r="F92" s="67"/>
      <c r="G92" s="67"/>
      <c r="H92" s="67"/>
      <c r="I92" s="67"/>
      <c r="J92" s="67"/>
      <c r="K92" s="67"/>
      <c r="L92" s="67"/>
    </row>
    <row r="93" spans="1:12">
      <c r="A93" s="14"/>
      <c r="B93" s="68"/>
      <c r="C93" s="68"/>
      <c r="D93" s="68"/>
      <c r="E93" s="68"/>
      <c r="F93" s="68"/>
      <c r="G93" s="68"/>
      <c r="H93" s="68"/>
      <c r="I93" s="68"/>
      <c r="J93" s="68"/>
      <c r="K93" s="68"/>
      <c r="L93" s="68"/>
    </row>
    <row r="94" spans="1:12">
      <c r="A94" s="14"/>
      <c r="B94" s="69" t="s">
        <v>438</v>
      </c>
      <c r="C94" s="69"/>
      <c r="D94" s="69"/>
      <c r="E94" s="69"/>
      <c r="F94" s="69"/>
      <c r="G94" s="69"/>
      <c r="H94" s="69"/>
      <c r="I94" s="69"/>
      <c r="J94" s="69"/>
      <c r="K94" s="69"/>
      <c r="L94" s="69"/>
    </row>
    <row r="95" spans="1:12">
      <c r="A95" s="14"/>
      <c r="B95" s="69" t="s">
        <v>439</v>
      </c>
      <c r="C95" s="69"/>
      <c r="D95" s="69"/>
      <c r="E95" s="69"/>
      <c r="F95" s="69"/>
      <c r="G95" s="69"/>
      <c r="H95" s="69"/>
      <c r="I95" s="69"/>
      <c r="J95" s="69"/>
      <c r="K95" s="69"/>
      <c r="L95" s="69"/>
    </row>
    <row r="96" spans="1:12">
      <c r="A96" s="14"/>
      <c r="B96" s="64"/>
      <c r="C96" s="64"/>
      <c r="D96" s="64"/>
      <c r="E96" s="64"/>
      <c r="F96" s="64"/>
      <c r="G96" s="64"/>
      <c r="H96" s="64"/>
      <c r="I96" s="64"/>
      <c r="J96" s="64"/>
      <c r="K96" s="64"/>
      <c r="L96" s="64"/>
    </row>
    <row r="97" spans="1:12">
      <c r="A97" s="14"/>
      <c r="B97" s="64"/>
      <c r="C97" s="64"/>
      <c r="D97" s="64"/>
      <c r="E97" s="64"/>
      <c r="F97" s="64"/>
      <c r="G97" s="64"/>
      <c r="H97" s="64"/>
      <c r="I97" s="64"/>
      <c r="J97" s="64"/>
      <c r="K97" s="64"/>
      <c r="L97" s="64"/>
    </row>
  </sheetData>
  <mergeCells count="84">
    <mergeCell ref="B95:L95"/>
    <mergeCell ref="B96:L96"/>
    <mergeCell ref="B97:L97"/>
    <mergeCell ref="B75:L75"/>
    <mergeCell ref="B76:L76"/>
    <mergeCell ref="B77:L77"/>
    <mergeCell ref="B92:L92"/>
    <mergeCell ref="B93:L93"/>
    <mergeCell ref="B94:L94"/>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13:L13"/>
    <mergeCell ref="B14:L14"/>
    <mergeCell ref="B15:L15"/>
    <mergeCell ref="B16:L16"/>
    <mergeCell ref="B17:L17"/>
    <mergeCell ref="B46:L46"/>
    <mergeCell ref="B7:L7"/>
    <mergeCell ref="B8:L8"/>
    <mergeCell ref="B9:L9"/>
    <mergeCell ref="B10:L10"/>
    <mergeCell ref="B11:L11"/>
    <mergeCell ref="B12:L12"/>
    <mergeCell ref="B88:C88"/>
    <mergeCell ref="B89:C89"/>
    <mergeCell ref="A1:A2"/>
    <mergeCell ref="B1:L1"/>
    <mergeCell ref="B2:L2"/>
    <mergeCell ref="B3:L3"/>
    <mergeCell ref="A4:A97"/>
    <mergeCell ref="B4:L4"/>
    <mergeCell ref="B5:L5"/>
    <mergeCell ref="B6:L6"/>
    <mergeCell ref="D81:E81"/>
    <mergeCell ref="G81:H81"/>
    <mergeCell ref="B82:C82"/>
    <mergeCell ref="B83:C83"/>
    <mergeCell ref="B84:C84"/>
    <mergeCell ref="B85:C85"/>
    <mergeCell ref="B40:C40"/>
    <mergeCell ref="B42:C42"/>
    <mergeCell ref="B43:C43"/>
    <mergeCell ref="B44:C44"/>
    <mergeCell ref="B45:C45"/>
    <mergeCell ref="D80:H80"/>
    <mergeCell ref="B47:L47"/>
    <mergeCell ref="B48:L48"/>
    <mergeCell ref="B49:L49"/>
    <mergeCell ref="B50:L50"/>
    <mergeCell ref="B21:C21"/>
    <mergeCell ref="B24:C24"/>
    <mergeCell ref="B27:C27"/>
    <mergeCell ref="B28:C28"/>
    <mergeCell ref="B35:C35"/>
    <mergeCell ref="B36:C36"/>
    <mergeCell ref="E18:F18"/>
    <mergeCell ref="E19:F19"/>
    <mergeCell ref="H19:I19"/>
    <mergeCell ref="K19:L19"/>
    <mergeCell ref="E20:F20"/>
    <mergeCell ref="H20:I20"/>
    <mergeCell ref="K20:L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42578125" bestFit="1" customWidth="1"/>
    <col min="3" max="5" width="12.28515625" bestFit="1" customWidth="1"/>
    <col min="6" max="6" width="19.5703125" bestFit="1" customWidth="1"/>
    <col min="7" max="7" width="19.85546875" bestFit="1" customWidth="1"/>
  </cols>
  <sheetData>
    <row r="1" spans="1:7" ht="15" customHeight="1">
      <c r="A1" s="9" t="s">
        <v>2191</v>
      </c>
      <c r="B1" s="1" t="s">
        <v>2</v>
      </c>
      <c r="C1" s="1"/>
      <c r="D1" s="1"/>
      <c r="E1" s="1"/>
      <c r="F1" s="9" t="s">
        <v>2</v>
      </c>
      <c r="G1" s="9"/>
    </row>
    <row r="2" spans="1:7">
      <c r="A2" s="9"/>
      <c r="B2" s="9" t="s">
        <v>99</v>
      </c>
      <c r="C2" s="9" t="s">
        <v>3</v>
      </c>
      <c r="D2" s="9" t="s">
        <v>33</v>
      </c>
      <c r="E2" s="9" t="s">
        <v>1878</v>
      </c>
      <c r="F2" s="1" t="s">
        <v>3</v>
      </c>
      <c r="G2" s="1" t="s">
        <v>3</v>
      </c>
    </row>
    <row r="3" spans="1:7">
      <c r="A3" s="9"/>
      <c r="B3" s="9"/>
      <c r="C3" s="9"/>
      <c r="D3" s="9"/>
      <c r="E3" s="9"/>
      <c r="F3" s="1" t="s">
        <v>2192</v>
      </c>
      <c r="G3" s="1" t="s">
        <v>2193</v>
      </c>
    </row>
    <row r="4" spans="1:7">
      <c r="A4" s="3" t="s">
        <v>2194</v>
      </c>
      <c r="B4" s="4" t="s">
        <v>6</v>
      </c>
      <c r="C4" s="4" t="s">
        <v>6</v>
      </c>
      <c r="D4" s="4" t="s">
        <v>6</v>
      </c>
      <c r="E4" s="4" t="s">
        <v>6</v>
      </c>
      <c r="F4" s="4" t="s">
        <v>6</v>
      </c>
      <c r="G4" s="4" t="s">
        <v>6</v>
      </c>
    </row>
    <row r="5" spans="1:7">
      <c r="A5" s="2" t="s">
        <v>2195</v>
      </c>
      <c r="B5" s="4" t="s">
        <v>6</v>
      </c>
      <c r="C5" s="8">
        <v>4000000</v>
      </c>
      <c r="D5" s="4" t="s">
        <v>6</v>
      </c>
      <c r="E5" s="4" t="s">
        <v>6</v>
      </c>
      <c r="F5" s="4" t="s">
        <v>6</v>
      </c>
      <c r="G5" s="4" t="s">
        <v>6</v>
      </c>
    </row>
    <row r="6" spans="1:7">
      <c r="A6" s="2" t="s">
        <v>2196</v>
      </c>
      <c r="B6" s="4" t="s">
        <v>6</v>
      </c>
      <c r="C6" s="6">
        <v>-17328000</v>
      </c>
      <c r="D6" s="6">
        <v>-44127000</v>
      </c>
      <c r="E6" s="4" t="s">
        <v>6</v>
      </c>
      <c r="F6" s="4" t="s">
        <v>6</v>
      </c>
      <c r="G6" s="4" t="s">
        <v>6</v>
      </c>
    </row>
    <row r="7" spans="1:7" ht="30">
      <c r="A7" s="2" t="s">
        <v>2197</v>
      </c>
      <c r="B7" s="4" t="s">
        <v>6</v>
      </c>
      <c r="C7" s="4" t="s">
        <v>6</v>
      </c>
      <c r="D7" s="4" t="s">
        <v>6</v>
      </c>
      <c r="E7" s="6">
        <v>600000</v>
      </c>
      <c r="F7" s="4" t="s">
        <v>6</v>
      </c>
      <c r="G7" s="4" t="s">
        <v>6</v>
      </c>
    </row>
    <row r="8" spans="1:7" ht="30">
      <c r="A8" s="2" t="s">
        <v>2198</v>
      </c>
      <c r="B8" s="6">
        <v>100000</v>
      </c>
      <c r="C8" s="4" t="s">
        <v>6</v>
      </c>
      <c r="D8" s="4" t="s">
        <v>6</v>
      </c>
      <c r="E8" s="4" t="s">
        <v>6</v>
      </c>
      <c r="F8" s="4" t="s">
        <v>6</v>
      </c>
      <c r="G8" s="4" t="s">
        <v>6</v>
      </c>
    </row>
    <row r="9" spans="1:7">
      <c r="A9" s="2" t="s">
        <v>2199</v>
      </c>
      <c r="B9" s="4" t="s">
        <v>6</v>
      </c>
      <c r="C9" s="4" t="s">
        <v>6</v>
      </c>
      <c r="D9" s="6">
        <v>4600000</v>
      </c>
      <c r="E9" s="4" t="s">
        <v>6</v>
      </c>
      <c r="F9" s="4" t="s">
        <v>6</v>
      </c>
      <c r="G9" s="4" t="s">
        <v>6</v>
      </c>
    </row>
    <row r="10" spans="1:7">
      <c r="A10" s="2" t="s">
        <v>2200</v>
      </c>
      <c r="B10" s="4" t="s">
        <v>6</v>
      </c>
      <c r="C10" s="6">
        <v>300000</v>
      </c>
      <c r="D10" s="4">
        <v>0</v>
      </c>
      <c r="E10" s="4" t="s">
        <v>6</v>
      </c>
      <c r="F10" s="4" t="s">
        <v>6</v>
      </c>
      <c r="G10" s="4" t="s">
        <v>6</v>
      </c>
    </row>
    <row r="11" spans="1:7">
      <c r="A11" s="3" t="s">
        <v>2201</v>
      </c>
      <c r="B11" s="4" t="s">
        <v>6</v>
      </c>
      <c r="C11" s="4" t="s">
        <v>6</v>
      </c>
      <c r="D11" s="4" t="s">
        <v>6</v>
      </c>
      <c r="E11" s="4" t="s">
        <v>6</v>
      </c>
      <c r="F11" s="4" t="s">
        <v>6</v>
      </c>
      <c r="G11" s="4" t="s">
        <v>6</v>
      </c>
    </row>
    <row r="12" spans="1:7" ht="30">
      <c r="A12" s="2" t="s">
        <v>2202</v>
      </c>
      <c r="B12" s="4" t="s">
        <v>6</v>
      </c>
      <c r="C12" s="4" t="s">
        <v>6</v>
      </c>
      <c r="D12" s="4" t="s">
        <v>6</v>
      </c>
      <c r="E12" s="4" t="s">
        <v>6</v>
      </c>
      <c r="F12" s="4" t="s">
        <v>2203</v>
      </c>
      <c r="G12" s="4" t="s">
        <v>17</v>
      </c>
    </row>
    <row r="13" spans="1:7">
      <c r="A13" s="2" t="s">
        <v>2204</v>
      </c>
      <c r="B13" s="4" t="s">
        <v>6</v>
      </c>
      <c r="C13" s="6">
        <v>46100000</v>
      </c>
      <c r="D13" s="4" t="s">
        <v>6</v>
      </c>
      <c r="E13" s="4" t="s">
        <v>6</v>
      </c>
      <c r="F13" s="4" t="s">
        <v>6</v>
      </c>
      <c r="G13" s="4" t="s">
        <v>6</v>
      </c>
    </row>
    <row r="14" spans="1:7" ht="30">
      <c r="A14" s="2" t="s">
        <v>2205</v>
      </c>
      <c r="B14" s="4" t="s">
        <v>6</v>
      </c>
      <c r="C14" s="6">
        <v>11900000</v>
      </c>
      <c r="D14" s="4" t="s">
        <v>6</v>
      </c>
      <c r="E14" s="4" t="s">
        <v>6</v>
      </c>
      <c r="F14" s="4" t="s">
        <v>6</v>
      </c>
      <c r="G14" s="4" t="s">
        <v>6</v>
      </c>
    </row>
    <row r="15" spans="1:7" ht="30">
      <c r="A15" s="2" t="s">
        <v>2206</v>
      </c>
      <c r="B15" s="4" t="s">
        <v>6</v>
      </c>
      <c r="C15" s="8">
        <v>11900000</v>
      </c>
      <c r="D15" s="4" t="s">
        <v>6</v>
      </c>
      <c r="E15" s="4" t="s">
        <v>6</v>
      </c>
      <c r="F15" s="4" t="s">
        <v>6</v>
      </c>
      <c r="G15" s="4" t="s">
        <v>6</v>
      </c>
    </row>
  </sheetData>
  <mergeCells count="6">
    <mergeCell ref="A1:A3"/>
    <mergeCell ref="F1:G1"/>
    <mergeCell ref="B2:B3"/>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07</v>
      </c>
      <c r="B1" s="9" t="s">
        <v>2</v>
      </c>
      <c r="C1" s="9"/>
      <c r="D1" s="9"/>
    </row>
    <row r="2" spans="1:4" ht="30">
      <c r="A2" s="1" t="s">
        <v>32</v>
      </c>
      <c r="B2" s="1" t="s">
        <v>3</v>
      </c>
      <c r="C2" s="1" t="s">
        <v>33</v>
      </c>
      <c r="D2" s="1" t="s">
        <v>99</v>
      </c>
    </row>
    <row r="3" spans="1:4">
      <c r="A3" s="3" t="s">
        <v>1038</v>
      </c>
      <c r="B3" s="4" t="s">
        <v>6</v>
      </c>
      <c r="C3" s="4" t="s">
        <v>6</v>
      </c>
      <c r="D3" s="4" t="s">
        <v>6</v>
      </c>
    </row>
    <row r="4" spans="1:4">
      <c r="A4" s="2" t="s">
        <v>1039</v>
      </c>
      <c r="B4" s="8">
        <v>18142</v>
      </c>
      <c r="C4" s="8">
        <v>17820</v>
      </c>
      <c r="D4" s="8">
        <v>17729</v>
      </c>
    </row>
    <row r="5" spans="1:4">
      <c r="A5" s="2" t="s">
        <v>1040</v>
      </c>
      <c r="B5" s="6">
        <v>-21167</v>
      </c>
      <c r="C5" s="6">
        <v>6867</v>
      </c>
      <c r="D5" s="6">
        <v>-2409</v>
      </c>
    </row>
    <row r="6" spans="1:4">
      <c r="A6" s="2" t="s">
        <v>2208</v>
      </c>
      <c r="B6" s="6">
        <v>-3025</v>
      </c>
      <c r="C6" s="6">
        <v>24687</v>
      </c>
      <c r="D6" s="6">
        <v>15320</v>
      </c>
    </row>
    <row r="7" spans="1:4">
      <c r="A7" s="3" t="s">
        <v>1041</v>
      </c>
      <c r="B7" s="4" t="s">
        <v>6</v>
      </c>
      <c r="C7" s="4" t="s">
        <v>6</v>
      </c>
      <c r="D7" s="4" t="s">
        <v>6</v>
      </c>
    </row>
    <row r="8" spans="1:4">
      <c r="A8" s="2" t="s">
        <v>1039</v>
      </c>
      <c r="B8" s="6">
        <v>15441</v>
      </c>
      <c r="C8" s="6">
        <v>10559</v>
      </c>
      <c r="D8" s="6">
        <v>12288</v>
      </c>
    </row>
    <row r="9" spans="1:4">
      <c r="A9" s="2" t="s">
        <v>1040</v>
      </c>
      <c r="B9" s="6">
        <v>-5633</v>
      </c>
      <c r="C9" s="6">
        <v>1968</v>
      </c>
      <c r="D9" s="6">
        <v>-1756</v>
      </c>
    </row>
    <row r="10" spans="1:4">
      <c r="A10" s="2" t="s">
        <v>2209</v>
      </c>
      <c r="B10" s="6">
        <v>9808</v>
      </c>
      <c r="C10" s="6">
        <v>12527</v>
      </c>
      <c r="D10" s="6">
        <v>10532</v>
      </c>
    </row>
    <row r="11" spans="1:4" ht="30">
      <c r="A11" s="2" t="s">
        <v>2210</v>
      </c>
      <c r="B11" s="8">
        <v>6783</v>
      </c>
      <c r="C11" s="8">
        <v>37214</v>
      </c>
      <c r="D11" s="8">
        <v>2585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211</v>
      </c>
      <c r="B1" s="9" t="s">
        <v>3</v>
      </c>
      <c r="C1" s="9" t="s">
        <v>33</v>
      </c>
    </row>
    <row r="2" spans="1:3" ht="30">
      <c r="A2" s="1" t="s">
        <v>32</v>
      </c>
      <c r="B2" s="9"/>
      <c r="C2" s="9"/>
    </row>
    <row r="3" spans="1:3">
      <c r="A3" s="3" t="s">
        <v>1045</v>
      </c>
      <c r="B3" s="4" t="s">
        <v>6</v>
      </c>
      <c r="C3" s="4" t="s">
        <v>6</v>
      </c>
    </row>
    <row r="4" spans="1:3">
      <c r="A4" s="2" t="s">
        <v>1046</v>
      </c>
      <c r="B4" s="8">
        <v>17272</v>
      </c>
      <c r="C4" s="8">
        <v>12598</v>
      </c>
    </row>
    <row r="5" spans="1:3">
      <c r="A5" s="2" t="s">
        <v>454</v>
      </c>
      <c r="B5" s="6">
        <v>10832</v>
      </c>
      <c r="C5" s="6">
        <v>3465</v>
      </c>
    </row>
    <row r="6" spans="1:3">
      <c r="A6" s="2" t="s">
        <v>2212</v>
      </c>
      <c r="B6" s="6">
        <v>28104</v>
      </c>
      <c r="C6" s="6">
        <v>16063</v>
      </c>
    </row>
    <row r="7" spans="1:3">
      <c r="A7" s="3" t="s">
        <v>2213</v>
      </c>
      <c r="B7" s="4" t="s">
        <v>6</v>
      </c>
      <c r="C7" s="4" t="s">
        <v>6</v>
      </c>
    </row>
    <row r="8" spans="1:3">
      <c r="A8" s="2" t="s">
        <v>2214</v>
      </c>
      <c r="B8" s="6">
        <v>-13251</v>
      </c>
      <c r="C8" s="6">
        <v>-14378</v>
      </c>
    </row>
    <row r="9" spans="1:3">
      <c r="A9" s="2" t="s">
        <v>1049</v>
      </c>
      <c r="B9" s="6">
        <v>-31598</v>
      </c>
      <c r="C9" s="6">
        <v>-45812</v>
      </c>
    </row>
    <row r="10" spans="1:3">
      <c r="A10" s="2" t="s">
        <v>454</v>
      </c>
      <c r="B10" s="4">
        <v>-583</v>
      </c>
      <c r="C10" s="4">
        <v>0</v>
      </c>
    </row>
    <row r="11" spans="1:3">
      <c r="A11" s="2" t="s">
        <v>2215</v>
      </c>
      <c r="B11" s="6">
        <v>-45432</v>
      </c>
      <c r="C11" s="6">
        <v>-60190</v>
      </c>
    </row>
    <row r="12" spans="1:3">
      <c r="A12" s="2" t="s">
        <v>2196</v>
      </c>
      <c r="B12" s="8">
        <v>-17328</v>
      </c>
      <c r="C12" s="8">
        <v>-4412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16</v>
      </c>
      <c r="B1" s="9" t="s">
        <v>2</v>
      </c>
      <c r="C1" s="9"/>
      <c r="D1" s="9"/>
    </row>
    <row r="2" spans="1:4" ht="30">
      <c r="A2" s="1" t="s">
        <v>32</v>
      </c>
      <c r="B2" s="1" t="s">
        <v>3</v>
      </c>
      <c r="C2" s="1" t="s">
        <v>33</v>
      </c>
      <c r="D2" s="1" t="s">
        <v>99</v>
      </c>
    </row>
    <row r="3" spans="1:4" ht="30">
      <c r="A3" s="3" t="s">
        <v>2217</v>
      </c>
      <c r="B3" s="4" t="s">
        <v>6</v>
      </c>
      <c r="C3" s="4" t="s">
        <v>6</v>
      </c>
      <c r="D3" s="4" t="s">
        <v>6</v>
      </c>
    </row>
    <row r="4" spans="1:4" ht="30">
      <c r="A4" s="2" t="s">
        <v>2218</v>
      </c>
      <c r="B4" s="8">
        <v>-412</v>
      </c>
      <c r="C4" s="8">
        <v>78561</v>
      </c>
      <c r="D4" s="8">
        <v>49253</v>
      </c>
    </row>
    <row r="5" spans="1:4" ht="30">
      <c r="A5" s="2" t="s">
        <v>1053</v>
      </c>
      <c r="B5" s="4">
        <v>-144</v>
      </c>
      <c r="C5" s="6">
        <v>27496</v>
      </c>
      <c r="D5" s="6">
        <v>17238</v>
      </c>
    </row>
    <row r="6" spans="1:4" ht="30">
      <c r="A6" s="2" t="s">
        <v>1054</v>
      </c>
      <c r="B6" s="4">
        <v>616</v>
      </c>
      <c r="C6" s="6">
        <v>7409</v>
      </c>
      <c r="D6" s="6">
        <v>4303</v>
      </c>
    </row>
    <row r="7" spans="1:4">
      <c r="A7" s="2" t="s">
        <v>1055</v>
      </c>
      <c r="B7" s="4">
        <v>465</v>
      </c>
      <c r="C7" s="4">
        <v>486</v>
      </c>
      <c r="D7" s="4">
        <v>854</v>
      </c>
    </row>
    <row r="8" spans="1:4">
      <c r="A8" s="2" t="s">
        <v>454</v>
      </c>
      <c r="B8" s="6">
        <v>1069</v>
      </c>
      <c r="C8" s="4">
        <v>272</v>
      </c>
      <c r="D8" s="4">
        <v>264</v>
      </c>
    </row>
    <row r="9" spans="1:4">
      <c r="A9" s="2" t="s">
        <v>2219</v>
      </c>
      <c r="B9" s="6">
        <v>2006</v>
      </c>
      <c r="C9" s="6">
        <v>35663</v>
      </c>
      <c r="D9" s="6">
        <v>22659</v>
      </c>
    </row>
    <row r="10" spans="1:4">
      <c r="A10" s="2" t="s">
        <v>1057</v>
      </c>
      <c r="B10" s="6">
        <v>4777</v>
      </c>
      <c r="C10" s="6">
        <v>1551</v>
      </c>
      <c r="D10" s="6">
        <v>3193</v>
      </c>
    </row>
    <row r="11" spans="1:4" ht="30">
      <c r="A11" s="2" t="s">
        <v>2210</v>
      </c>
      <c r="B11" s="8">
        <v>6783</v>
      </c>
      <c r="C11" s="8">
        <v>37214</v>
      </c>
      <c r="D11" s="8">
        <v>25852</v>
      </c>
    </row>
    <row r="12" spans="1:4" ht="30">
      <c r="A12" s="3" t="s">
        <v>2220</v>
      </c>
      <c r="B12" s="4" t="s">
        <v>6</v>
      </c>
      <c r="C12" s="4" t="s">
        <v>6</v>
      </c>
      <c r="D12" s="4" t="s">
        <v>6</v>
      </c>
    </row>
    <row r="13" spans="1:4">
      <c r="A13" s="2" t="s">
        <v>2221</v>
      </c>
      <c r="B13" s="207">
        <v>0.35</v>
      </c>
      <c r="C13" s="207">
        <v>0.35</v>
      </c>
      <c r="D13" s="207">
        <v>0.35</v>
      </c>
    </row>
    <row r="14" spans="1:4">
      <c r="A14" s="2" t="s">
        <v>2222</v>
      </c>
      <c r="B14" s="207">
        <v>-1.4950000000000001</v>
      </c>
      <c r="C14" s="207">
        <v>9.4E-2</v>
      </c>
      <c r="D14" s="207">
        <v>8.6999999999999994E-2</v>
      </c>
    </row>
    <row r="15" spans="1:4" ht="30">
      <c r="A15" s="2" t="s">
        <v>2223</v>
      </c>
      <c r="B15" s="207">
        <v>-1.129</v>
      </c>
      <c r="C15" s="207">
        <v>6.0000000000000001E-3</v>
      </c>
      <c r="D15" s="207">
        <v>1.7000000000000001E-2</v>
      </c>
    </row>
    <row r="16" spans="1:4">
      <c r="A16" s="2" t="s">
        <v>2224</v>
      </c>
      <c r="B16" s="207">
        <v>-2.6120000000000001</v>
      </c>
      <c r="C16" s="207">
        <v>4.0000000000000001E-3</v>
      </c>
      <c r="D16" s="207">
        <v>6.0000000000000001E-3</v>
      </c>
    </row>
    <row r="17" spans="1:4">
      <c r="A17" s="2" t="s">
        <v>2225</v>
      </c>
      <c r="B17" s="207">
        <v>-4.8860000000000001</v>
      </c>
      <c r="C17" s="207">
        <v>0.45400000000000001</v>
      </c>
      <c r="D17" s="207">
        <v>0.4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24.42578125" bestFit="1" customWidth="1"/>
    <col min="9" max="9" width="15.85546875" bestFit="1" customWidth="1"/>
    <col min="10" max="10" width="16.42578125" bestFit="1" customWidth="1"/>
    <col min="11" max="12" width="19.42578125" bestFit="1" customWidth="1"/>
    <col min="13" max="21" width="30.42578125" bestFit="1" customWidth="1"/>
  </cols>
  <sheetData>
    <row r="1" spans="1:21" ht="15" customHeight="1">
      <c r="A1" s="9" t="s">
        <v>2226</v>
      </c>
      <c r="B1" s="9" t="s">
        <v>2</v>
      </c>
      <c r="C1" s="9"/>
      <c r="D1" s="9"/>
      <c r="E1" s="1" t="s">
        <v>1864</v>
      </c>
      <c r="F1" s="1" t="s">
        <v>2</v>
      </c>
      <c r="G1" s="1" t="s">
        <v>1542</v>
      </c>
      <c r="H1" s="1" t="s">
        <v>214</v>
      </c>
      <c r="I1" s="1" t="s">
        <v>1864</v>
      </c>
      <c r="J1" s="1" t="s">
        <v>2</v>
      </c>
      <c r="K1" s="9"/>
      <c r="L1" s="9"/>
      <c r="M1" s="1" t="s">
        <v>1864</v>
      </c>
      <c r="N1" s="1" t="s">
        <v>2</v>
      </c>
      <c r="O1" s="1"/>
      <c r="P1" s="9" t="s">
        <v>2</v>
      </c>
      <c r="Q1" s="9"/>
      <c r="R1" s="9"/>
      <c r="S1" s="9"/>
      <c r="T1" s="9"/>
      <c r="U1" s="9"/>
    </row>
    <row r="2" spans="1:21">
      <c r="A2" s="9"/>
      <c r="B2" s="9" t="s">
        <v>3</v>
      </c>
      <c r="C2" s="9" t="s">
        <v>33</v>
      </c>
      <c r="D2" s="9" t="s">
        <v>99</v>
      </c>
      <c r="E2" s="1" t="s">
        <v>2227</v>
      </c>
      <c r="F2" s="1" t="s">
        <v>3</v>
      </c>
      <c r="G2" s="1" t="s">
        <v>218</v>
      </c>
      <c r="H2" s="1" t="s">
        <v>99</v>
      </c>
      <c r="I2" s="1" t="s">
        <v>2227</v>
      </c>
      <c r="J2" s="1" t="s">
        <v>3</v>
      </c>
      <c r="K2" s="1" t="s">
        <v>2227</v>
      </c>
      <c r="L2" s="1" t="s">
        <v>2227</v>
      </c>
      <c r="M2" s="1" t="s">
        <v>2227</v>
      </c>
      <c r="N2" s="1" t="s">
        <v>3</v>
      </c>
      <c r="O2" s="1" t="s">
        <v>2227</v>
      </c>
      <c r="P2" s="1" t="s">
        <v>3</v>
      </c>
      <c r="Q2" s="1" t="s">
        <v>33</v>
      </c>
      <c r="R2" s="1" t="s">
        <v>99</v>
      </c>
      <c r="S2" s="1" t="s">
        <v>33</v>
      </c>
      <c r="T2" s="1" t="s">
        <v>99</v>
      </c>
      <c r="U2" s="1" t="s">
        <v>99</v>
      </c>
    </row>
    <row r="3" spans="1:21">
      <c r="A3" s="9"/>
      <c r="B3" s="9"/>
      <c r="C3" s="9"/>
      <c r="D3" s="9"/>
      <c r="E3" s="1" t="s">
        <v>1582</v>
      </c>
      <c r="F3" s="1" t="s">
        <v>2228</v>
      </c>
      <c r="G3" s="1" t="s">
        <v>2229</v>
      </c>
      <c r="H3" s="1" t="s">
        <v>2229</v>
      </c>
      <c r="I3" s="1" t="s">
        <v>2230</v>
      </c>
      <c r="J3" s="1" t="s">
        <v>2230</v>
      </c>
      <c r="K3" s="1" t="s">
        <v>2230</v>
      </c>
      <c r="L3" s="1" t="s">
        <v>2230</v>
      </c>
      <c r="M3" s="1" t="s">
        <v>2232</v>
      </c>
      <c r="N3" s="1" t="s">
        <v>2232</v>
      </c>
      <c r="O3" s="1" t="s">
        <v>2232</v>
      </c>
      <c r="P3" s="1" t="s">
        <v>2234</v>
      </c>
      <c r="Q3" s="1" t="s">
        <v>2234</v>
      </c>
      <c r="R3" s="1" t="s">
        <v>2234</v>
      </c>
      <c r="S3" s="1" t="s">
        <v>2235</v>
      </c>
      <c r="T3" s="1" t="s">
        <v>2235</v>
      </c>
      <c r="U3" s="1" t="s">
        <v>2236</v>
      </c>
    </row>
    <row r="4" spans="1:21">
      <c r="A4" s="9"/>
      <c r="B4" s="9"/>
      <c r="C4" s="9"/>
      <c r="D4" s="9"/>
      <c r="E4" s="1"/>
      <c r="F4" s="1"/>
      <c r="G4" s="1"/>
      <c r="H4" s="1"/>
      <c r="I4" s="1"/>
      <c r="J4" s="1"/>
      <c r="K4" s="1" t="s">
        <v>1612</v>
      </c>
      <c r="L4" s="1" t="s">
        <v>1612</v>
      </c>
      <c r="M4" s="1" t="s">
        <v>1572</v>
      </c>
      <c r="N4" s="1"/>
      <c r="O4" s="1" t="s">
        <v>2233</v>
      </c>
      <c r="P4" s="1" t="s">
        <v>1572</v>
      </c>
      <c r="Q4" s="1"/>
      <c r="R4" s="1"/>
      <c r="S4" s="1" t="s">
        <v>1572</v>
      </c>
      <c r="T4" s="1"/>
      <c r="U4" s="1" t="s">
        <v>1572</v>
      </c>
    </row>
    <row r="5" spans="1:21">
      <c r="A5" s="9"/>
      <c r="B5" s="9"/>
      <c r="C5" s="9"/>
      <c r="D5" s="9"/>
      <c r="E5" s="1"/>
      <c r="F5" s="1"/>
      <c r="G5" s="1"/>
      <c r="H5" s="1"/>
      <c r="I5" s="1"/>
      <c r="J5" s="1"/>
      <c r="K5" s="1"/>
      <c r="L5" s="1" t="s">
        <v>2231</v>
      </c>
      <c r="M5" s="1"/>
      <c r="N5" s="1"/>
      <c r="O5" s="1" t="s">
        <v>1572</v>
      </c>
      <c r="P5" s="1"/>
      <c r="Q5" s="1"/>
      <c r="R5" s="1"/>
      <c r="S5" s="1"/>
      <c r="T5" s="1"/>
      <c r="U5" s="1"/>
    </row>
    <row r="6" spans="1:21" ht="30">
      <c r="A6" s="3" t="s">
        <v>22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2238</v>
      </c>
      <c r="B7" s="4" t="s">
        <v>6</v>
      </c>
      <c r="C7" s="4" t="s">
        <v>6</v>
      </c>
      <c r="D7" s="4" t="s">
        <v>6</v>
      </c>
      <c r="E7" s="4" t="s">
        <v>6</v>
      </c>
      <c r="F7" s="4" t="s">
        <v>6</v>
      </c>
      <c r="G7" s="4" t="s">
        <v>6</v>
      </c>
      <c r="H7" s="4" t="s">
        <v>6</v>
      </c>
      <c r="I7" s="4" t="s">
        <v>6</v>
      </c>
      <c r="J7" s="4" t="s">
        <v>6</v>
      </c>
      <c r="K7" s="4" t="s">
        <v>6</v>
      </c>
      <c r="L7" s="4" t="s">
        <v>6</v>
      </c>
      <c r="M7" s="4">
        <v>7</v>
      </c>
      <c r="N7" s="4" t="s">
        <v>6</v>
      </c>
      <c r="O7" s="4">
        <v>3</v>
      </c>
      <c r="P7" s="4">
        <v>13</v>
      </c>
      <c r="Q7" s="4" t="s">
        <v>6</v>
      </c>
      <c r="R7" s="4" t="s">
        <v>6</v>
      </c>
      <c r="S7" s="4">
        <v>7</v>
      </c>
      <c r="T7" s="4" t="s">
        <v>6</v>
      </c>
      <c r="U7" s="4">
        <v>7</v>
      </c>
    </row>
    <row r="8" spans="1:21">
      <c r="A8" s="2" t="s">
        <v>2239</v>
      </c>
      <c r="B8" s="4" t="s">
        <v>6</v>
      </c>
      <c r="C8" s="4" t="s">
        <v>6</v>
      </c>
      <c r="D8" s="4" t="s">
        <v>6</v>
      </c>
      <c r="E8" s="8">
        <v>3800000</v>
      </c>
      <c r="F8" s="8">
        <v>25300000</v>
      </c>
      <c r="G8" s="4" t="s">
        <v>6</v>
      </c>
      <c r="H8" s="4" t="s">
        <v>6</v>
      </c>
      <c r="I8" s="8">
        <v>16400000</v>
      </c>
      <c r="J8" s="8">
        <v>1400000</v>
      </c>
      <c r="K8" s="4" t="s">
        <v>6</v>
      </c>
      <c r="L8" s="4" t="s">
        <v>6</v>
      </c>
      <c r="M8" s="8">
        <v>22700000</v>
      </c>
      <c r="N8" s="4" t="s">
        <v>6</v>
      </c>
      <c r="O8" s="4" t="s">
        <v>6</v>
      </c>
      <c r="P8" s="8">
        <v>44800000</v>
      </c>
      <c r="Q8" s="4" t="s">
        <v>6</v>
      </c>
      <c r="R8" s="4" t="s">
        <v>6</v>
      </c>
      <c r="S8" s="8">
        <v>12500000</v>
      </c>
      <c r="T8" s="4" t="s">
        <v>6</v>
      </c>
      <c r="U8" s="8">
        <v>14600000</v>
      </c>
    </row>
    <row r="9" spans="1:21">
      <c r="A9" s="2" t="s">
        <v>2240</v>
      </c>
      <c r="B9" s="4" t="s">
        <v>6</v>
      </c>
      <c r="C9" s="4" t="s">
        <v>6</v>
      </c>
      <c r="D9" s="4" t="s">
        <v>6</v>
      </c>
      <c r="E9" s="4" t="s">
        <v>6</v>
      </c>
      <c r="F9" s="6">
        <v>-500000</v>
      </c>
      <c r="G9" s="4" t="s">
        <v>6</v>
      </c>
      <c r="H9" s="4" t="s">
        <v>6</v>
      </c>
      <c r="I9" s="4" t="s">
        <v>6</v>
      </c>
      <c r="J9" s="4" t="s">
        <v>6</v>
      </c>
      <c r="K9" s="4" t="s">
        <v>6</v>
      </c>
      <c r="L9" s="4" t="s">
        <v>6</v>
      </c>
      <c r="M9" s="6">
        <v>600000</v>
      </c>
      <c r="N9" s="4" t="s">
        <v>6</v>
      </c>
      <c r="O9" s="4" t="s">
        <v>6</v>
      </c>
      <c r="P9" s="6">
        <v>-1400000</v>
      </c>
      <c r="Q9" s="4" t="s">
        <v>6</v>
      </c>
      <c r="R9" s="4" t="s">
        <v>6</v>
      </c>
      <c r="S9" s="6">
        <v>-3400000</v>
      </c>
      <c r="T9" s="4" t="s">
        <v>6</v>
      </c>
      <c r="U9" s="6">
        <v>500000</v>
      </c>
    </row>
    <row r="10" spans="1:21">
      <c r="A10" s="2" t="s">
        <v>2241</v>
      </c>
      <c r="B10" s="4">
        <v>0</v>
      </c>
      <c r="C10" s="6">
        <v>1008000</v>
      </c>
      <c r="D10" s="4">
        <v>0</v>
      </c>
      <c r="E10" s="4" t="s">
        <v>6</v>
      </c>
      <c r="F10" s="4" t="s">
        <v>6</v>
      </c>
      <c r="G10" s="6">
        <v>10000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2242</v>
      </c>
      <c r="B11" s="4" t="s">
        <v>6</v>
      </c>
      <c r="C11" s="4" t="s">
        <v>6</v>
      </c>
      <c r="D11" s="4" t="s">
        <v>6</v>
      </c>
      <c r="E11" s="4" t="s">
        <v>6</v>
      </c>
      <c r="F11" s="4" t="s">
        <v>6</v>
      </c>
      <c r="G11" s="6">
        <v>5300000</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33</v>
      </c>
      <c r="B12" s="6">
        <v>22962000</v>
      </c>
      <c r="C12" s="6">
        <v>11838000</v>
      </c>
      <c r="D12" s="6">
        <v>14241000</v>
      </c>
      <c r="E12" s="6">
        <v>1100000</v>
      </c>
      <c r="F12" s="4" t="s">
        <v>6</v>
      </c>
      <c r="G12" s="4" t="s">
        <v>6</v>
      </c>
      <c r="H12" s="6">
        <v>5600000</v>
      </c>
      <c r="I12" s="4" t="s">
        <v>6</v>
      </c>
      <c r="J12" s="4" t="s">
        <v>6</v>
      </c>
      <c r="K12" s="4" t="s">
        <v>6</v>
      </c>
      <c r="L12" s="4" t="s">
        <v>6</v>
      </c>
      <c r="M12" s="6">
        <v>3900000</v>
      </c>
      <c r="N12" s="6">
        <v>200000</v>
      </c>
      <c r="O12" s="4" t="s">
        <v>6</v>
      </c>
      <c r="P12" s="6">
        <v>12500000</v>
      </c>
      <c r="Q12" s="6">
        <v>11800000</v>
      </c>
      <c r="R12" s="6">
        <v>500000</v>
      </c>
      <c r="S12" s="6">
        <v>100000</v>
      </c>
      <c r="T12" s="6">
        <v>2700000</v>
      </c>
      <c r="U12" s="6">
        <v>5900000</v>
      </c>
    </row>
    <row r="13" spans="1:21">
      <c r="A13" s="2" t="s">
        <v>2243</v>
      </c>
      <c r="B13" s="4" t="s">
        <v>6</v>
      </c>
      <c r="C13" s="4" t="s">
        <v>6</v>
      </c>
      <c r="D13" s="4" t="s">
        <v>6</v>
      </c>
      <c r="E13" s="4" t="s">
        <v>6</v>
      </c>
      <c r="F13" s="4" t="s">
        <v>6</v>
      </c>
      <c r="G13" s="4" t="s">
        <v>6</v>
      </c>
      <c r="H13" s="4" t="s">
        <v>6</v>
      </c>
      <c r="I13" s="4" t="s">
        <v>6</v>
      </c>
      <c r="J13" s="6">
        <v>3200000</v>
      </c>
      <c r="K13" s="4" t="s">
        <v>6</v>
      </c>
      <c r="L13" s="4" t="s">
        <v>6</v>
      </c>
      <c r="M13" s="6">
        <v>1200000</v>
      </c>
      <c r="N13" s="4" t="s">
        <v>6</v>
      </c>
      <c r="O13" s="4" t="s">
        <v>6</v>
      </c>
      <c r="P13" s="4" t="s">
        <v>6</v>
      </c>
      <c r="Q13" s="4" t="s">
        <v>6</v>
      </c>
      <c r="R13" s="4" t="s">
        <v>6</v>
      </c>
      <c r="S13" s="4" t="s">
        <v>6</v>
      </c>
      <c r="T13" s="4" t="s">
        <v>6</v>
      </c>
      <c r="U13" s="4" t="s">
        <v>6</v>
      </c>
    </row>
    <row r="14" spans="1:21">
      <c r="A14" s="2" t="s">
        <v>2244</v>
      </c>
      <c r="B14" s="6">
        <v>23800000</v>
      </c>
      <c r="C14" s="6">
        <v>29000000</v>
      </c>
      <c r="D14" s="6">
        <v>35000000</v>
      </c>
      <c r="E14" s="4" t="s">
        <v>6</v>
      </c>
      <c r="F14" s="4" t="s">
        <v>6</v>
      </c>
      <c r="G14" s="6">
        <v>6300000</v>
      </c>
      <c r="H14" s="4" t="s">
        <v>6</v>
      </c>
      <c r="I14" s="4" t="s">
        <v>6</v>
      </c>
      <c r="J14" s="4" t="s">
        <v>6</v>
      </c>
      <c r="K14" s="4" t="s">
        <v>6</v>
      </c>
      <c r="L14" s="4" t="s">
        <v>6</v>
      </c>
      <c r="M14" s="6">
        <v>5700000</v>
      </c>
      <c r="N14" s="4" t="s">
        <v>6</v>
      </c>
      <c r="O14" s="4" t="s">
        <v>6</v>
      </c>
      <c r="P14" s="4" t="s">
        <v>6</v>
      </c>
      <c r="Q14" s="4" t="s">
        <v>6</v>
      </c>
      <c r="R14" s="4" t="s">
        <v>6</v>
      </c>
      <c r="S14" s="4" t="s">
        <v>6</v>
      </c>
      <c r="T14" s="4" t="s">
        <v>6</v>
      </c>
      <c r="U14" s="4" t="s">
        <v>6</v>
      </c>
    </row>
    <row r="15" spans="1:21">
      <c r="A15" s="2" t="s">
        <v>2245</v>
      </c>
      <c r="B15" s="4" t="s">
        <v>6</v>
      </c>
      <c r="C15" s="4" t="s">
        <v>6</v>
      </c>
      <c r="D15" s="4" t="s">
        <v>6</v>
      </c>
      <c r="E15" s="4" t="s">
        <v>6</v>
      </c>
      <c r="F15" s="4" t="s">
        <v>6</v>
      </c>
      <c r="G15" s="4" t="s">
        <v>6</v>
      </c>
      <c r="H15" s="4" t="s">
        <v>6</v>
      </c>
      <c r="I15" s="4" t="s">
        <v>6</v>
      </c>
      <c r="J15" s="4" t="s">
        <v>6</v>
      </c>
      <c r="K15" s="4" t="s">
        <v>6</v>
      </c>
      <c r="L15" s="4" t="s">
        <v>6</v>
      </c>
      <c r="M15" s="8">
        <v>100000</v>
      </c>
      <c r="N15" s="4" t="s">
        <v>6</v>
      </c>
      <c r="O15" s="4" t="s">
        <v>6</v>
      </c>
      <c r="P15" s="4" t="s">
        <v>6</v>
      </c>
      <c r="Q15" s="4" t="s">
        <v>6</v>
      </c>
      <c r="R15" s="4" t="s">
        <v>6</v>
      </c>
      <c r="S15" s="4" t="s">
        <v>6</v>
      </c>
      <c r="T15" s="4" t="s">
        <v>6</v>
      </c>
      <c r="U15" s="4" t="s">
        <v>6</v>
      </c>
    </row>
    <row r="16" spans="1:21" ht="30">
      <c r="A16" s="2" t="s">
        <v>1635</v>
      </c>
      <c r="B16" s="4" t="s">
        <v>6</v>
      </c>
      <c r="C16" s="4" t="s">
        <v>6</v>
      </c>
      <c r="D16" s="4" t="s">
        <v>6</v>
      </c>
      <c r="E16" s="4" t="s">
        <v>6</v>
      </c>
      <c r="F16" s="4" t="s">
        <v>6</v>
      </c>
      <c r="G16" s="4" t="s">
        <v>6</v>
      </c>
      <c r="H16" s="4" t="s">
        <v>6</v>
      </c>
      <c r="I16" s="4" t="s">
        <v>6</v>
      </c>
      <c r="J16" s="4" t="s">
        <v>6</v>
      </c>
      <c r="K16" s="207">
        <v>0.44</v>
      </c>
      <c r="L16" s="207">
        <v>0.56000000000000005</v>
      </c>
      <c r="M16" s="4" t="s">
        <v>6</v>
      </c>
      <c r="N16" s="4" t="s">
        <v>6</v>
      </c>
      <c r="O16" s="4" t="s">
        <v>6</v>
      </c>
      <c r="P16" s="4" t="s">
        <v>6</v>
      </c>
      <c r="Q16" s="4" t="s">
        <v>6</v>
      </c>
      <c r="R16" s="4" t="s">
        <v>6</v>
      </c>
      <c r="S16" s="4" t="s">
        <v>6</v>
      </c>
      <c r="T16" s="4" t="s">
        <v>6</v>
      </c>
      <c r="U16" s="4" t="s">
        <v>6</v>
      </c>
    </row>
  </sheetData>
  <mergeCells count="7">
    <mergeCell ref="A1:A5"/>
    <mergeCell ref="B1:D1"/>
    <mergeCell ref="K1:L1"/>
    <mergeCell ref="P1:U1"/>
    <mergeCell ref="B2:B5"/>
    <mergeCell ref="C2:C5"/>
    <mergeCell ref="D2:D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46</v>
      </c>
      <c r="B1" s="9" t="s">
        <v>2</v>
      </c>
      <c r="C1" s="9"/>
      <c r="D1" s="9"/>
    </row>
    <row r="2" spans="1:4" ht="30">
      <c r="A2" s="1" t="s">
        <v>32</v>
      </c>
      <c r="B2" s="1" t="s">
        <v>3</v>
      </c>
      <c r="C2" s="1" t="s">
        <v>33</v>
      </c>
      <c r="D2" s="1" t="s">
        <v>99</v>
      </c>
    </row>
    <row r="3" spans="1:4" ht="45">
      <c r="A3" s="3" t="s">
        <v>2247</v>
      </c>
      <c r="B3" s="4" t="s">
        <v>6</v>
      </c>
      <c r="C3" s="4" t="s">
        <v>6</v>
      </c>
      <c r="D3" s="4" t="s">
        <v>6</v>
      </c>
    </row>
    <row r="4" spans="1:4">
      <c r="A4" s="2" t="s">
        <v>1084</v>
      </c>
      <c r="B4" s="8">
        <v>10569</v>
      </c>
      <c r="C4" s="8">
        <v>14559</v>
      </c>
      <c r="D4" s="8">
        <v>18389</v>
      </c>
    </row>
    <row r="5" spans="1:4">
      <c r="A5" s="2" t="s">
        <v>1537</v>
      </c>
      <c r="B5" s="6">
        <v>-10164</v>
      </c>
      <c r="C5" s="6">
        <v>-15262</v>
      </c>
      <c r="D5" s="6">
        <v>-14838</v>
      </c>
    </row>
    <row r="6" spans="1:4">
      <c r="A6" s="2" t="s">
        <v>131</v>
      </c>
      <c r="B6" s="4">
        <v>0</v>
      </c>
      <c r="C6" s="6">
        <v>1008</v>
      </c>
      <c r="D6" s="4">
        <v>0</v>
      </c>
    </row>
    <row r="7" spans="1:4">
      <c r="A7" s="2" t="s">
        <v>1069</v>
      </c>
      <c r="B7" s="6">
        <v>-5019</v>
      </c>
      <c r="C7" s="6">
        <v>-3391</v>
      </c>
      <c r="D7" s="4">
        <v>460</v>
      </c>
    </row>
    <row r="8" spans="1:4">
      <c r="A8" s="2" t="s">
        <v>133</v>
      </c>
      <c r="B8" s="6">
        <v>-22962</v>
      </c>
      <c r="C8" s="6">
        <v>-11838</v>
      </c>
      <c r="D8" s="6">
        <v>-14241</v>
      </c>
    </row>
    <row r="9" spans="1:4" ht="30">
      <c r="A9" s="2" t="s">
        <v>2248</v>
      </c>
      <c r="B9" s="8">
        <v>-27576</v>
      </c>
      <c r="C9" s="8">
        <v>-14924</v>
      </c>
      <c r="D9" s="8">
        <v>-1023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2249</v>
      </c>
      <c r="B1" s="9" t="s">
        <v>2</v>
      </c>
      <c r="C1" s="9"/>
      <c r="D1" s="9"/>
    </row>
    <row r="2" spans="1:4">
      <c r="A2" s="9"/>
      <c r="B2" s="1" t="s">
        <v>3</v>
      </c>
      <c r="C2" s="1" t="s">
        <v>33</v>
      </c>
      <c r="D2" s="1" t="s">
        <v>99</v>
      </c>
    </row>
    <row r="3" spans="1:4" ht="30">
      <c r="A3" s="3" t="s">
        <v>2250</v>
      </c>
      <c r="B3" s="4" t="s">
        <v>6</v>
      </c>
      <c r="C3" s="4" t="s">
        <v>6</v>
      </c>
      <c r="D3" s="4" t="s">
        <v>6</v>
      </c>
    </row>
    <row r="4" spans="1:4" ht="30">
      <c r="A4" s="2" t="s">
        <v>1811</v>
      </c>
      <c r="B4" s="8">
        <v>62392000</v>
      </c>
      <c r="C4" s="8">
        <v>51228000</v>
      </c>
      <c r="D4" s="8">
        <v>30992000</v>
      </c>
    </row>
    <row r="5" spans="1:4">
      <c r="A5" s="2" t="s">
        <v>108</v>
      </c>
      <c r="B5" s="6">
        <v>98245000</v>
      </c>
      <c r="C5" s="6">
        <v>64829000</v>
      </c>
      <c r="D5" s="6">
        <v>60023000</v>
      </c>
    </row>
    <row r="6" spans="1:4">
      <c r="A6" s="2" t="s">
        <v>1805</v>
      </c>
      <c r="B6" s="6">
        <v>31700000</v>
      </c>
      <c r="C6" s="4" t="s">
        <v>6</v>
      </c>
      <c r="D6" s="4" t="s">
        <v>6</v>
      </c>
    </row>
    <row r="7" spans="1:4">
      <c r="A7" s="2" t="s">
        <v>1797</v>
      </c>
      <c r="B7" s="4" t="s">
        <v>6</v>
      </c>
      <c r="C7" s="4" t="s">
        <v>6</v>
      </c>
      <c r="D7" s="4" t="s">
        <v>6</v>
      </c>
    </row>
    <row r="8" spans="1:4" ht="30">
      <c r="A8" s="3" t="s">
        <v>2250</v>
      </c>
      <c r="B8" s="4" t="s">
        <v>6</v>
      </c>
      <c r="C8" s="4" t="s">
        <v>6</v>
      </c>
      <c r="D8" s="4" t="s">
        <v>6</v>
      </c>
    </row>
    <row r="9" spans="1:4" ht="30">
      <c r="A9" s="2" t="s">
        <v>1811</v>
      </c>
      <c r="B9" s="8">
        <v>15100000</v>
      </c>
      <c r="C9" s="4" t="s">
        <v>6</v>
      </c>
      <c r="D9" s="4" t="s">
        <v>6</v>
      </c>
    </row>
    <row r="10" spans="1:4" ht="30">
      <c r="A10" s="2" t="s">
        <v>2251</v>
      </c>
      <c r="B10" s="4" t="s">
        <v>6</v>
      </c>
      <c r="C10" s="4" t="s">
        <v>6</v>
      </c>
      <c r="D10" s="4" t="s">
        <v>6</v>
      </c>
    </row>
    <row r="11" spans="1:4" ht="30">
      <c r="A11" s="3" t="s">
        <v>2250</v>
      </c>
      <c r="B11" s="4" t="s">
        <v>6</v>
      </c>
      <c r="C11" s="4" t="s">
        <v>6</v>
      </c>
      <c r="D11" s="4" t="s">
        <v>6</v>
      </c>
    </row>
    <row r="12" spans="1:4">
      <c r="A12" s="2" t="s">
        <v>2252</v>
      </c>
      <c r="B12" s="207">
        <v>6.8000000000000005E-2</v>
      </c>
      <c r="C12" s="4" t="s">
        <v>6</v>
      </c>
      <c r="D12"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3</v>
      </c>
      <c r="B1" s="9" t="s">
        <v>214</v>
      </c>
      <c r="C1" s="9"/>
      <c r="D1" s="9"/>
      <c r="E1" s="9"/>
      <c r="F1" s="9"/>
      <c r="G1" s="9"/>
      <c r="H1" s="9"/>
      <c r="I1" s="9"/>
      <c r="J1" s="9" t="s">
        <v>2</v>
      </c>
      <c r="K1" s="9"/>
      <c r="L1" s="9"/>
    </row>
    <row r="2" spans="1:12" ht="30">
      <c r="A2" s="1" t="s">
        <v>32</v>
      </c>
      <c r="B2" s="1" t="s">
        <v>3</v>
      </c>
      <c r="C2" s="1" t="s">
        <v>215</v>
      </c>
      <c r="D2" s="1" t="s">
        <v>216</v>
      </c>
      <c r="E2" s="1" t="s">
        <v>217</v>
      </c>
      <c r="F2" s="1" t="s">
        <v>33</v>
      </c>
      <c r="G2" s="1" t="s">
        <v>218</v>
      </c>
      <c r="H2" s="1" t="s">
        <v>219</v>
      </c>
      <c r="I2" s="1" t="s">
        <v>220</v>
      </c>
      <c r="J2" s="1" t="s">
        <v>3</v>
      </c>
      <c r="K2" s="1" t="s">
        <v>33</v>
      </c>
      <c r="L2" s="1" t="s">
        <v>99</v>
      </c>
    </row>
    <row r="3" spans="1:12" ht="30">
      <c r="A3" s="3" t="s">
        <v>2250</v>
      </c>
      <c r="B3" s="4" t="s">
        <v>6</v>
      </c>
      <c r="C3" s="4" t="s">
        <v>6</v>
      </c>
      <c r="D3" s="4" t="s">
        <v>6</v>
      </c>
      <c r="E3" s="4" t="s">
        <v>6</v>
      </c>
      <c r="F3" s="4" t="s">
        <v>6</v>
      </c>
      <c r="G3" s="4" t="s">
        <v>6</v>
      </c>
      <c r="H3" s="4" t="s">
        <v>6</v>
      </c>
      <c r="I3" s="4" t="s">
        <v>6</v>
      </c>
      <c r="J3" s="4" t="s">
        <v>6</v>
      </c>
      <c r="K3" s="4" t="s">
        <v>6</v>
      </c>
      <c r="L3" s="4" t="s">
        <v>6</v>
      </c>
    </row>
    <row r="4" spans="1:12">
      <c r="A4" s="2" t="s">
        <v>1084</v>
      </c>
      <c r="B4" s="8">
        <v>165926</v>
      </c>
      <c r="C4" s="8">
        <v>69278</v>
      </c>
      <c r="D4" s="8">
        <v>66113</v>
      </c>
      <c r="E4" s="8">
        <v>67548</v>
      </c>
      <c r="F4" s="8">
        <v>60026</v>
      </c>
      <c r="G4" s="8">
        <v>74900</v>
      </c>
      <c r="H4" s="8">
        <v>114674</v>
      </c>
      <c r="I4" s="8">
        <v>74522</v>
      </c>
      <c r="J4" s="8">
        <v>368865</v>
      </c>
      <c r="K4" s="8">
        <v>324122</v>
      </c>
      <c r="L4" s="8">
        <v>257179</v>
      </c>
    </row>
    <row r="5" spans="1:12">
      <c r="A5" s="2" t="s">
        <v>1105</v>
      </c>
      <c r="B5" s="6">
        <v>-111674</v>
      </c>
      <c r="C5" s="6">
        <v>-84451</v>
      </c>
      <c r="D5" s="6">
        <v>-57794</v>
      </c>
      <c r="E5" s="6">
        <v>-55452</v>
      </c>
      <c r="F5" s="6">
        <v>-49019</v>
      </c>
      <c r="G5" s="6">
        <v>-50208</v>
      </c>
      <c r="H5" s="6">
        <v>-50550</v>
      </c>
      <c r="I5" s="6">
        <v>-47059</v>
      </c>
      <c r="J5" s="6">
        <v>-309371</v>
      </c>
      <c r="K5" s="6">
        <v>-196836</v>
      </c>
      <c r="L5" s="6">
        <v>-164276</v>
      </c>
    </row>
    <row r="6" spans="1:12">
      <c r="A6" s="2" t="s">
        <v>124</v>
      </c>
      <c r="B6" s="4" t="s">
        <v>6</v>
      </c>
      <c r="C6" s="4" t="s">
        <v>6</v>
      </c>
      <c r="D6" s="4" t="s">
        <v>6</v>
      </c>
      <c r="E6" s="4" t="s">
        <v>6</v>
      </c>
      <c r="F6" s="4" t="s">
        <v>6</v>
      </c>
      <c r="G6" s="4" t="s">
        <v>6</v>
      </c>
      <c r="H6" s="4" t="s">
        <v>6</v>
      </c>
      <c r="I6" s="4" t="s">
        <v>6</v>
      </c>
      <c r="J6" s="6">
        <v>-50290</v>
      </c>
      <c r="K6" s="6">
        <v>-21675</v>
      </c>
      <c r="L6" s="6">
        <v>-15539</v>
      </c>
    </row>
    <row r="7" spans="1:12">
      <c r="A7" s="2" t="s">
        <v>1526</v>
      </c>
      <c r="B7" s="4" t="s">
        <v>6</v>
      </c>
      <c r="C7" s="4" t="s">
        <v>6</v>
      </c>
      <c r="D7" s="4" t="s">
        <v>6</v>
      </c>
      <c r="E7" s="4" t="s">
        <v>6</v>
      </c>
      <c r="F7" s="4" t="s">
        <v>6</v>
      </c>
      <c r="G7" s="4" t="s">
        <v>6</v>
      </c>
      <c r="H7" s="4" t="s">
        <v>6</v>
      </c>
      <c r="I7" s="4" t="s">
        <v>6</v>
      </c>
      <c r="J7" s="6">
        <v>87314</v>
      </c>
      <c r="K7" s="6">
        <v>85606</v>
      </c>
      <c r="L7" s="6">
        <v>32690</v>
      </c>
    </row>
    <row r="8" spans="1:12">
      <c r="A8" s="2" t="s">
        <v>127</v>
      </c>
      <c r="B8" s="4" t="s">
        <v>6</v>
      </c>
      <c r="C8" s="4" t="s">
        <v>6</v>
      </c>
      <c r="D8" s="4" t="s">
        <v>6</v>
      </c>
      <c r="E8" s="4" t="s">
        <v>6</v>
      </c>
      <c r="F8" s="4" t="s">
        <v>6</v>
      </c>
      <c r="G8" s="4" t="s">
        <v>6</v>
      </c>
      <c r="H8" s="4" t="s">
        <v>6</v>
      </c>
      <c r="I8" s="4" t="s">
        <v>6</v>
      </c>
      <c r="J8" s="6">
        <v>-6783</v>
      </c>
      <c r="K8" s="6">
        <v>-37214</v>
      </c>
      <c r="L8" s="6">
        <v>-25852</v>
      </c>
    </row>
    <row r="9" spans="1:12" ht="30">
      <c r="A9" s="2" t="s">
        <v>2254</v>
      </c>
      <c r="B9" s="4" t="s">
        <v>6</v>
      </c>
      <c r="C9" s="4" t="s">
        <v>6</v>
      </c>
      <c r="D9" s="4" t="s">
        <v>6</v>
      </c>
      <c r="E9" s="4" t="s">
        <v>6</v>
      </c>
      <c r="F9" s="4" t="s">
        <v>6</v>
      </c>
      <c r="G9" s="4" t="s">
        <v>6</v>
      </c>
      <c r="H9" s="4" t="s">
        <v>6</v>
      </c>
      <c r="I9" s="4" t="s">
        <v>6</v>
      </c>
      <c r="J9" s="6">
        <v>89735</v>
      </c>
      <c r="K9" s="6">
        <v>154003</v>
      </c>
      <c r="L9" s="6">
        <v>84202</v>
      </c>
    </row>
    <row r="10" spans="1:12">
      <c r="A10" s="3" t="s">
        <v>2255</v>
      </c>
      <c r="B10" s="4" t="s">
        <v>6</v>
      </c>
      <c r="C10" s="4" t="s">
        <v>6</v>
      </c>
      <c r="D10" s="4" t="s">
        <v>6</v>
      </c>
      <c r="E10" s="4" t="s">
        <v>6</v>
      </c>
      <c r="F10" s="4" t="s">
        <v>6</v>
      </c>
      <c r="G10" s="4" t="s">
        <v>6</v>
      </c>
      <c r="H10" s="4" t="s">
        <v>6</v>
      </c>
      <c r="I10" s="4" t="s">
        <v>6</v>
      </c>
      <c r="J10" s="4" t="s">
        <v>6</v>
      </c>
      <c r="K10" s="4" t="s">
        <v>6</v>
      </c>
      <c r="L10" s="4" t="s">
        <v>6</v>
      </c>
    </row>
    <row r="11" spans="1:12">
      <c r="A11" s="2" t="s">
        <v>2256</v>
      </c>
      <c r="B11" s="6">
        <v>4306251</v>
      </c>
      <c r="C11" s="4" t="s">
        <v>6</v>
      </c>
      <c r="D11" s="4" t="s">
        <v>6</v>
      </c>
      <c r="E11" s="4" t="s">
        <v>6</v>
      </c>
      <c r="F11" s="6">
        <v>1343890</v>
      </c>
      <c r="G11" s="4" t="s">
        <v>6</v>
      </c>
      <c r="H11" s="4" t="s">
        <v>6</v>
      </c>
      <c r="I11" s="4" t="s">
        <v>6</v>
      </c>
      <c r="J11" s="6">
        <v>4306251</v>
      </c>
      <c r="K11" s="6">
        <v>1343890</v>
      </c>
      <c r="L11" s="4" t="s">
        <v>6</v>
      </c>
    </row>
    <row r="12" spans="1:12">
      <c r="A12" s="2" t="s">
        <v>2013</v>
      </c>
      <c r="B12" s="6">
        <v>4609042</v>
      </c>
      <c r="C12" s="4" t="s">
        <v>6</v>
      </c>
      <c r="D12" s="4" t="s">
        <v>6</v>
      </c>
      <c r="E12" s="4" t="s">
        <v>6</v>
      </c>
      <c r="F12" s="6">
        <v>1462623</v>
      </c>
      <c r="G12" s="4" t="s">
        <v>6</v>
      </c>
      <c r="H12" s="4" t="s">
        <v>6</v>
      </c>
      <c r="I12" s="4" t="s">
        <v>6</v>
      </c>
      <c r="J12" s="6">
        <v>4609042</v>
      </c>
      <c r="K12" s="6">
        <v>1462623</v>
      </c>
      <c r="L12" s="4" t="s">
        <v>6</v>
      </c>
    </row>
    <row r="13" spans="1:12">
      <c r="A13" s="2" t="s">
        <v>1087</v>
      </c>
      <c r="B13" s="4" t="s">
        <v>6</v>
      </c>
      <c r="C13" s="4" t="s">
        <v>6</v>
      </c>
      <c r="D13" s="4" t="s">
        <v>6</v>
      </c>
      <c r="E13" s="4" t="s">
        <v>6</v>
      </c>
      <c r="F13" s="4" t="s">
        <v>6</v>
      </c>
      <c r="G13" s="4" t="s">
        <v>6</v>
      </c>
      <c r="H13" s="4" t="s">
        <v>6</v>
      </c>
      <c r="I13" s="4" t="s">
        <v>6</v>
      </c>
      <c r="J13" s="4" t="s">
        <v>6</v>
      </c>
      <c r="K13" s="4" t="s">
        <v>6</v>
      </c>
      <c r="L13" s="4" t="s">
        <v>6</v>
      </c>
    </row>
    <row r="14" spans="1:12" ht="30">
      <c r="A14" s="3" t="s">
        <v>2250</v>
      </c>
      <c r="B14" s="4" t="s">
        <v>6</v>
      </c>
      <c r="C14" s="4" t="s">
        <v>6</v>
      </c>
      <c r="D14" s="4" t="s">
        <v>6</v>
      </c>
      <c r="E14" s="4" t="s">
        <v>6</v>
      </c>
      <c r="F14" s="4" t="s">
        <v>6</v>
      </c>
      <c r="G14" s="4" t="s">
        <v>6</v>
      </c>
      <c r="H14" s="4" t="s">
        <v>6</v>
      </c>
      <c r="I14" s="4" t="s">
        <v>6</v>
      </c>
      <c r="J14" s="4" t="s">
        <v>6</v>
      </c>
      <c r="K14" s="4" t="s">
        <v>6</v>
      </c>
      <c r="L14" s="4" t="s">
        <v>6</v>
      </c>
    </row>
    <row r="15" spans="1:12">
      <c r="A15" s="2" t="s">
        <v>1084</v>
      </c>
      <c r="B15" s="4" t="s">
        <v>6</v>
      </c>
      <c r="C15" s="4" t="s">
        <v>6</v>
      </c>
      <c r="D15" s="4" t="s">
        <v>6</v>
      </c>
      <c r="E15" s="4" t="s">
        <v>6</v>
      </c>
      <c r="F15" s="4" t="s">
        <v>6</v>
      </c>
      <c r="G15" s="4" t="s">
        <v>6</v>
      </c>
      <c r="H15" s="4" t="s">
        <v>6</v>
      </c>
      <c r="I15" s="4" t="s">
        <v>6</v>
      </c>
      <c r="J15" s="6">
        <v>223180</v>
      </c>
      <c r="K15" s="6">
        <v>242647</v>
      </c>
      <c r="L15" s="6">
        <v>191890</v>
      </c>
    </row>
    <row r="16" spans="1:12">
      <c r="A16" s="2" t="s">
        <v>1105</v>
      </c>
      <c r="B16" s="4" t="s">
        <v>6</v>
      </c>
      <c r="C16" s="4" t="s">
        <v>6</v>
      </c>
      <c r="D16" s="4" t="s">
        <v>6</v>
      </c>
      <c r="E16" s="4" t="s">
        <v>6</v>
      </c>
      <c r="F16" s="4" t="s">
        <v>6</v>
      </c>
      <c r="G16" s="4" t="s">
        <v>6</v>
      </c>
      <c r="H16" s="4" t="s">
        <v>6</v>
      </c>
      <c r="I16" s="4" t="s">
        <v>6</v>
      </c>
      <c r="J16" s="6">
        <v>-207050</v>
      </c>
      <c r="K16" s="6">
        <v>-157572</v>
      </c>
      <c r="L16" s="6">
        <v>-133683</v>
      </c>
    </row>
    <row r="17" spans="1:12">
      <c r="A17" s="2" t="s">
        <v>1526</v>
      </c>
      <c r="B17" s="4" t="s">
        <v>6</v>
      </c>
      <c r="C17" s="4" t="s">
        <v>6</v>
      </c>
      <c r="D17" s="4" t="s">
        <v>6</v>
      </c>
      <c r="E17" s="4" t="s">
        <v>6</v>
      </c>
      <c r="F17" s="4" t="s">
        <v>6</v>
      </c>
      <c r="G17" s="4" t="s">
        <v>6</v>
      </c>
      <c r="H17" s="4" t="s">
        <v>6</v>
      </c>
      <c r="I17" s="4" t="s">
        <v>6</v>
      </c>
      <c r="J17" s="6">
        <v>3878</v>
      </c>
      <c r="K17" s="6">
        <v>2695</v>
      </c>
      <c r="L17" s="6">
        <v>2559</v>
      </c>
    </row>
    <row r="18" spans="1:12">
      <c r="A18" s="2" t="s">
        <v>127</v>
      </c>
      <c r="B18" s="4" t="s">
        <v>6</v>
      </c>
      <c r="C18" s="4" t="s">
        <v>6</v>
      </c>
      <c r="D18" s="4" t="s">
        <v>6</v>
      </c>
      <c r="E18" s="4" t="s">
        <v>6</v>
      </c>
      <c r="F18" s="4" t="s">
        <v>6</v>
      </c>
      <c r="G18" s="4" t="s">
        <v>6</v>
      </c>
      <c r="H18" s="4" t="s">
        <v>6</v>
      </c>
      <c r="I18" s="4" t="s">
        <v>6</v>
      </c>
      <c r="J18" s="6">
        <v>-2771</v>
      </c>
      <c r="K18" s="6">
        <v>-34971</v>
      </c>
      <c r="L18" s="6">
        <v>-23660</v>
      </c>
    </row>
    <row r="19" spans="1:12" ht="30">
      <c r="A19" s="2" t="s">
        <v>2254</v>
      </c>
      <c r="B19" s="4" t="s">
        <v>6</v>
      </c>
      <c r="C19" s="4" t="s">
        <v>6</v>
      </c>
      <c r="D19" s="4" t="s">
        <v>6</v>
      </c>
      <c r="E19" s="4" t="s">
        <v>6</v>
      </c>
      <c r="F19" s="4" t="s">
        <v>6</v>
      </c>
      <c r="G19" s="4" t="s">
        <v>6</v>
      </c>
      <c r="H19" s="4" t="s">
        <v>6</v>
      </c>
      <c r="I19" s="4" t="s">
        <v>6</v>
      </c>
      <c r="J19" s="6">
        <v>17237</v>
      </c>
      <c r="K19" s="6">
        <v>52799</v>
      </c>
      <c r="L19" s="6">
        <v>37106</v>
      </c>
    </row>
    <row r="20" spans="1:12">
      <c r="A20" s="3" t="s">
        <v>2255</v>
      </c>
      <c r="B20" s="4" t="s">
        <v>6</v>
      </c>
      <c r="C20" s="4" t="s">
        <v>6</v>
      </c>
      <c r="D20" s="4" t="s">
        <v>6</v>
      </c>
      <c r="E20" s="4" t="s">
        <v>6</v>
      </c>
      <c r="F20" s="4" t="s">
        <v>6</v>
      </c>
      <c r="G20" s="4" t="s">
        <v>6</v>
      </c>
      <c r="H20" s="4" t="s">
        <v>6</v>
      </c>
      <c r="I20" s="4" t="s">
        <v>6</v>
      </c>
      <c r="J20" s="4" t="s">
        <v>6</v>
      </c>
      <c r="K20" s="4" t="s">
        <v>6</v>
      </c>
      <c r="L20" s="4" t="s">
        <v>6</v>
      </c>
    </row>
    <row r="21" spans="1:12">
      <c r="A21" s="2" t="s">
        <v>2256</v>
      </c>
      <c r="B21" s="6">
        <v>69258</v>
      </c>
      <c r="C21" s="4" t="s">
        <v>6</v>
      </c>
      <c r="D21" s="4" t="s">
        <v>6</v>
      </c>
      <c r="E21" s="4" t="s">
        <v>6</v>
      </c>
      <c r="F21" s="6">
        <v>70369</v>
      </c>
      <c r="G21" s="4" t="s">
        <v>6</v>
      </c>
      <c r="H21" s="4" t="s">
        <v>6</v>
      </c>
      <c r="I21" s="4" t="s">
        <v>6</v>
      </c>
      <c r="J21" s="6">
        <v>69258</v>
      </c>
      <c r="K21" s="6">
        <v>70369</v>
      </c>
      <c r="L21" s="4" t="s">
        <v>6</v>
      </c>
    </row>
    <row r="22" spans="1:12">
      <c r="A22" s="2" t="s">
        <v>2013</v>
      </c>
      <c r="B22" s="6">
        <v>124221</v>
      </c>
      <c r="C22" s="4" t="s">
        <v>6</v>
      </c>
      <c r="D22" s="4" t="s">
        <v>6</v>
      </c>
      <c r="E22" s="4" t="s">
        <v>6</v>
      </c>
      <c r="F22" s="6">
        <v>128557</v>
      </c>
      <c r="G22" s="4" t="s">
        <v>6</v>
      </c>
      <c r="H22" s="4" t="s">
        <v>6</v>
      </c>
      <c r="I22" s="4" t="s">
        <v>6</v>
      </c>
      <c r="J22" s="6">
        <v>124221</v>
      </c>
      <c r="K22" s="6">
        <v>128557</v>
      </c>
      <c r="L22" s="4" t="s">
        <v>6</v>
      </c>
    </row>
    <row r="23" spans="1:12">
      <c r="A23" s="2" t="s">
        <v>1095</v>
      </c>
      <c r="B23" s="4" t="s">
        <v>6</v>
      </c>
      <c r="C23" s="4" t="s">
        <v>6</v>
      </c>
      <c r="D23" s="4" t="s">
        <v>6</v>
      </c>
      <c r="E23" s="4" t="s">
        <v>6</v>
      </c>
      <c r="F23" s="4" t="s">
        <v>6</v>
      </c>
      <c r="G23" s="4" t="s">
        <v>6</v>
      </c>
      <c r="H23" s="4" t="s">
        <v>6</v>
      </c>
      <c r="I23" s="4" t="s">
        <v>6</v>
      </c>
      <c r="J23" s="4" t="s">
        <v>6</v>
      </c>
      <c r="K23" s="4" t="s">
        <v>6</v>
      </c>
      <c r="L23" s="4" t="s">
        <v>6</v>
      </c>
    </row>
    <row r="24" spans="1:12" ht="30">
      <c r="A24" s="3" t="s">
        <v>2250</v>
      </c>
      <c r="B24" s="4" t="s">
        <v>6</v>
      </c>
      <c r="C24" s="4" t="s">
        <v>6</v>
      </c>
      <c r="D24" s="4" t="s">
        <v>6</v>
      </c>
      <c r="E24" s="4" t="s">
        <v>6</v>
      </c>
      <c r="F24" s="4" t="s">
        <v>6</v>
      </c>
      <c r="G24" s="4" t="s">
        <v>6</v>
      </c>
      <c r="H24" s="4" t="s">
        <v>6</v>
      </c>
      <c r="I24" s="4" t="s">
        <v>6</v>
      </c>
      <c r="J24" s="4" t="s">
        <v>6</v>
      </c>
      <c r="K24" s="4" t="s">
        <v>6</v>
      </c>
      <c r="L24" s="4" t="s">
        <v>6</v>
      </c>
    </row>
    <row r="25" spans="1:12">
      <c r="A25" s="2" t="s">
        <v>1084</v>
      </c>
      <c r="B25" s="4" t="s">
        <v>6</v>
      </c>
      <c r="C25" s="4" t="s">
        <v>6</v>
      </c>
      <c r="D25" s="4" t="s">
        <v>6</v>
      </c>
      <c r="E25" s="4" t="s">
        <v>6</v>
      </c>
      <c r="F25" s="4" t="s">
        <v>6</v>
      </c>
      <c r="G25" s="4" t="s">
        <v>6</v>
      </c>
      <c r="H25" s="4" t="s">
        <v>6</v>
      </c>
      <c r="I25" s="4" t="s">
        <v>6</v>
      </c>
      <c r="J25" s="6">
        <v>145685</v>
      </c>
      <c r="K25" s="6">
        <v>81475</v>
      </c>
      <c r="L25" s="6">
        <v>65289</v>
      </c>
    </row>
    <row r="26" spans="1:12">
      <c r="A26" s="2" t="s">
        <v>1105</v>
      </c>
      <c r="B26" s="4" t="s">
        <v>6</v>
      </c>
      <c r="C26" s="4" t="s">
        <v>6</v>
      </c>
      <c r="D26" s="4" t="s">
        <v>6</v>
      </c>
      <c r="E26" s="4" t="s">
        <v>6</v>
      </c>
      <c r="F26" s="4" t="s">
        <v>6</v>
      </c>
      <c r="G26" s="4" t="s">
        <v>6</v>
      </c>
      <c r="H26" s="4" t="s">
        <v>6</v>
      </c>
      <c r="I26" s="4" t="s">
        <v>6</v>
      </c>
      <c r="J26" s="6">
        <v>-102321</v>
      </c>
      <c r="K26" s="6">
        <v>-39264</v>
      </c>
      <c r="L26" s="6">
        <v>-30593</v>
      </c>
    </row>
    <row r="27" spans="1:12">
      <c r="A27" s="2" t="s">
        <v>124</v>
      </c>
      <c r="B27" s="4" t="s">
        <v>6</v>
      </c>
      <c r="C27" s="4" t="s">
        <v>6</v>
      </c>
      <c r="D27" s="4" t="s">
        <v>6</v>
      </c>
      <c r="E27" s="4" t="s">
        <v>6</v>
      </c>
      <c r="F27" s="4" t="s">
        <v>6</v>
      </c>
      <c r="G27" s="4" t="s">
        <v>6</v>
      </c>
      <c r="H27" s="4" t="s">
        <v>6</v>
      </c>
      <c r="I27" s="4" t="s">
        <v>6</v>
      </c>
      <c r="J27" s="6">
        <v>-50290</v>
      </c>
      <c r="K27" s="6">
        <v>-21675</v>
      </c>
      <c r="L27" s="6">
        <v>-15539</v>
      </c>
    </row>
    <row r="28" spans="1:12">
      <c r="A28" s="2" t="s">
        <v>1526</v>
      </c>
      <c r="B28" s="4" t="s">
        <v>6</v>
      </c>
      <c r="C28" s="4" t="s">
        <v>6</v>
      </c>
      <c r="D28" s="4" t="s">
        <v>6</v>
      </c>
      <c r="E28" s="4" t="s">
        <v>6</v>
      </c>
      <c r="F28" s="4" t="s">
        <v>6</v>
      </c>
      <c r="G28" s="4" t="s">
        <v>6</v>
      </c>
      <c r="H28" s="4" t="s">
        <v>6</v>
      </c>
      <c r="I28" s="4" t="s">
        <v>6</v>
      </c>
      <c r="J28" s="6">
        <v>83436</v>
      </c>
      <c r="K28" s="6">
        <v>82911</v>
      </c>
      <c r="L28" s="6">
        <v>30131</v>
      </c>
    </row>
    <row r="29" spans="1:12">
      <c r="A29" s="2" t="s">
        <v>127</v>
      </c>
      <c r="B29" s="4" t="s">
        <v>6</v>
      </c>
      <c r="C29" s="4" t="s">
        <v>6</v>
      </c>
      <c r="D29" s="4" t="s">
        <v>6</v>
      </c>
      <c r="E29" s="4" t="s">
        <v>6</v>
      </c>
      <c r="F29" s="4" t="s">
        <v>6</v>
      </c>
      <c r="G29" s="4" t="s">
        <v>6</v>
      </c>
      <c r="H29" s="4" t="s">
        <v>6</v>
      </c>
      <c r="I29" s="4" t="s">
        <v>6</v>
      </c>
      <c r="J29" s="6">
        <v>-4012</v>
      </c>
      <c r="K29" s="6">
        <v>-2243</v>
      </c>
      <c r="L29" s="6">
        <v>-2192</v>
      </c>
    </row>
    <row r="30" spans="1:12" ht="30">
      <c r="A30" s="2" t="s">
        <v>2254</v>
      </c>
      <c r="B30" s="4" t="s">
        <v>6</v>
      </c>
      <c r="C30" s="4" t="s">
        <v>6</v>
      </c>
      <c r="D30" s="4" t="s">
        <v>6</v>
      </c>
      <c r="E30" s="4" t="s">
        <v>6</v>
      </c>
      <c r="F30" s="4" t="s">
        <v>6</v>
      </c>
      <c r="G30" s="4" t="s">
        <v>6</v>
      </c>
      <c r="H30" s="4" t="s">
        <v>6</v>
      </c>
      <c r="I30" s="4" t="s">
        <v>6</v>
      </c>
      <c r="J30" s="6">
        <v>72498</v>
      </c>
      <c r="K30" s="6">
        <v>101204</v>
      </c>
      <c r="L30" s="6">
        <v>47096</v>
      </c>
    </row>
    <row r="31" spans="1:12">
      <c r="A31" s="3" t="s">
        <v>2255</v>
      </c>
      <c r="B31" s="4" t="s">
        <v>6</v>
      </c>
      <c r="C31" s="4" t="s">
        <v>6</v>
      </c>
      <c r="D31" s="4" t="s">
        <v>6</v>
      </c>
      <c r="E31" s="4" t="s">
        <v>6</v>
      </c>
      <c r="F31" s="4" t="s">
        <v>6</v>
      </c>
      <c r="G31" s="4" t="s">
        <v>6</v>
      </c>
      <c r="H31" s="4" t="s">
        <v>6</v>
      </c>
      <c r="I31" s="4" t="s">
        <v>6</v>
      </c>
      <c r="J31" s="4" t="s">
        <v>6</v>
      </c>
      <c r="K31" s="4" t="s">
        <v>6</v>
      </c>
      <c r="L31" s="4" t="s">
        <v>6</v>
      </c>
    </row>
    <row r="32" spans="1:12">
      <c r="A32" s="2" t="s">
        <v>2256</v>
      </c>
      <c r="B32" s="6">
        <v>4236993</v>
      </c>
      <c r="C32" s="4" t="s">
        <v>6</v>
      </c>
      <c r="D32" s="4" t="s">
        <v>6</v>
      </c>
      <c r="E32" s="4" t="s">
        <v>6</v>
      </c>
      <c r="F32" s="6">
        <v>1273521</v>
      </c>
      <c r="G32" s="4" t="s">
        <v>6</v>
      </c>
      <c r="H32" s="4" t="s">
        <v>6</v>
      </c>
      <c r="I32" s="4" t="s">
        <v>6</v>
      </c>
      <c r="J32" s="6">
        <v>4236993</v>
      </c>
      <c r="K32" s="6">
        <v>1273521</v>
      </c>
      <c r="L32" s="6">
        <v>1034745</v>
      </c>
    </row>
    <row r="33" spans="1:12">
      <c r="A33" s="2" t="s">
        <v>2013</v>
      </c>
      <c r="B33" s="8">
        <v>4484821</v>
      </c>
      <c r="C33" s="4" t="s">
        <v>6</v>
      </c>
      <c r="D33" s="4" t="s">
        <v>6</v>
      </c>
      <c r="E33" s="4" t="s">
        <v>6</v>
      </c>
      <c r="F33" s="8">
        <v>1334066</v>
      </c>
      <c r="G33" s="4" t="s">
        <v>6</v>
      </c>
      <c r="H33" s="4" t="s">
        <v>6</v>
      </c>
      <c r="I33" s="4" t="s">
        <v>6</v>
      </c>
      <c r="J33" s="8">
        <v>4484821</v>
      </c>
      <c r="K33" s="8">
        <v>1334066</v>
      </c>
      <c r="L33" s="8">
        <v>104840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7</v>
      </c>
      <c r="B1" s="9" t="s">
        <v>214</v>
      </c>
      <c r="C1" s="9"/>
      <c r="D1" s="9"/>
      <c r="E1" s="9"/>
      <c r="F1" s="9"/>
      <c r="G1" s="9"/>
      <c r="H1" s="9"/>
      <c r="I1" s="9"/>
      <c r="J1" s="9" t="s">
        <v>2</v>
      </c>
      <c r="K1" s="9"/>
      <c r="L1" s="9"/>
    </row>
    <row r="2" spans="1:12" ht="30">
      <c r="A2" s="1" t="s">
        <v>32</v>
      </c>
      <c r="B2" s="1" t="s">
        <v>3</v>
      </c>
      <c r="C2" s="1" t="s">
        <v>215</v>
      </c>
      <c r="D2" s="1" t="s">
        <v>216</v>
      </c>
      <c r="E2" s="1" t="s">
        <v>217</v>
      </c>
      <c r="F2" s="1" t="s">
        <v>33</v>
      </c>
      <c r="G2" s="1" t="s">
        <v>218</v>
      </c>
      <c r="H2" s="1" t="s">
        <v>219</v>
      </c>
      <c r="I2" s="1" t="s">
        <v>220</v>
      </c>
      <c r="J2" s="1" t="s">
        <v>3</v>
      </c>
      <c r="K2" s="1" t="s">
        <v>33</v>
      </c>
      <c r="L2" s="1" t="s">
        <v>99</v>
      </c>
    </row>
    <row r="3" spans="1:12" ht="30">
      <c r="A3" s="3" t="s">
        <v>2250</v>
      </c>
      <c r="B3" s="4" t="s">
        <v>6</v>
      </c>
      <c r="C3" s="4" t="s">
        <v>6</v>
      </c>
      <c r="D3" s="4" t="s">
        <v>6</v>
      </c>
      <c r="E3" s="4" t="s">
        <v>6</v>
      </c>
      <c r="F3" s="4" t="s">
        <v>6</v>
      </c>
      <c r="G3" s="4" t="s">
        <v>6</v>
      </c>
      <c r="H3" s="4" t="s">
        <v>6</v>
      </c>
      <c r="I3" s="4" t="s">
        <v>6</v>
      </c>
      <c r="J3" s="4" t="s">
        <v>6</v>
      </c>
      <c r="K3" s="4" t="s">
        <v>6</v>
      </c>
      <c r="L3" s="4" t="s">
        <v>6</v>
      </c>
    </row>
    <row r="4" spans="1:12">
      <c r="A4" s="2" t="s">
        <v>1084</v>
      </c>
      <c r="B4" s="8">
        <v>165926</v>
      </c>
      <c r="C4" s="8">
        <v>69278</v>
      </c>
      <c r="D4" s="8">
        <v>66113</v>
      </c>
      <c r="E4" s="8">
        <v>67548</v>
      </c>
      <c r="F4" s="8">
        <v>60026</v>
      </c>
      <c r="G4" s="8">
        <v>74900</v>
      </c>
      <c r="H4" s="8">
        <v>114674</v>
      </c>
      <c r="I4" s="8">
        <v>74522</v>
      </c>
      <c r="J4" s="8">
        <v>368865</v>
      </c>
      <c r="K4" s="8">
        <v>324122</v>
      </c>
      <c r="L4" s="8">
        <v>257179</v>
      </c>
    </row>
    <row r="5" spans="1:12">
      <c r="A5" s="2" t="s">
        <v>1105</v>
      </c>
      <c r="B5" s="6">
        <v>-111674</v>
      </c>
      <c r="C5" s="6">
        <v>-84451</v>
      </c>
      <c r="D5" s="6">
        <v>-57794</v>
      </c>
      <c r="E5" s="6">
        <v>-55452</v>
      </c>
      <c r="F5" s="6">
        <v>-49019</v>
      </c>
      <c r="G5" s="6">
        <v>-50208</v>
      </c>
      <c r="H5" s="6">
        <v>-50550</v>
      </c>
      <c r="I5" s="6">
        <v>-47059</v>
      </c>
      <c r="J5" s="6">
        <v>-309371</v>
      </c>
      <c r="K5" s="6">
        <v>-196836</v>
      </c>
      <c r="L5" s="6">
        <v>-164276</v>
      </c>
    </row>
    <row r="6" spans="1:12">
      <c r="A6" s="2" t="s">
        <v>124</v>
      </c>
      <c r="B6" s="4" t="s">
        <v>6</v>
      </c>
      <c r="C6" s="4" t="s">
        <v>6</v>
      </c>
      <c r="D6" s="4" t="s">
        <v>6</v>
      </c>
      <c r="E6" s="4" t="s">
        <v>6</v>
      </c>
      <c r="F6" s="4" t="s">
        <v>6</v>
      </c>
      <c r="G6" s="4" t="s">
        <v>6</v>
      </c>
      <c r="H6" s="4" t="s">
        <v>6</v>
      </c>
      <c r="I6" s="4" t="s">
        <v>6</v>
      </c>
      <c r="J6" s="6">
        <v>-50290</v>
      </c>
      <c r="K6" s="6">
        <v>-21675</v>
      </c>
      <c r="L6" s="6">
        <v>-15539</v>
      </c>
    </row>
    <row r="7" spans="1:12">
      <c r="A7" s="2" t="s">
        <v>1526</v>
      </c>
      <c r="B7" s="4" t="s">
        <v>6</v>
      </c>
      <c r="C7" s="4" t="s">
        <v>6</v>
      </c>
      <c r="D7" s="4" t="s">
        <v>6</v>
      </c>
      <c r="E7" s="4" t="s">
        <v>6</v>
      </c>
      <c r="F7" s="4" t="s">
        <v>6</v>
      </c>
      <c r="G7" s="4" t="s">
        <v>6</v>
      </c>
      <c r="H7" s="4" t="s">
        <v>6</v>
      </c>
      <c r="I7" s="4" t="s">
        <v>6</v>
      </c>
      <c r="J7" s="6">
        <v>87314</v>
      </c>
      <c r="K7" s="6">
        <v>85606</v>
      </c>
      <c r="L7" s="6">
        <v>32690</v>
      </c>
    </row>
    <row r="8" spans="1:12">
      <c r="A8" s="2" t="s">
        <v>127</v>
      </c>
      <c r="B8" s="4" t="s">
        <v>6</v>
      </c>
      <c r="C8" s="4" t="s">
        <v>6</v>
      </c>
      <c r="D8" s="4" t="s">
        <v>6</v>
      </c>
      <c r="E8" s="4" t="s">
        <v>6</v>
      </c>
      <c r="F8" s="4" t="s">
        <v>6</v>
      </c>
      <c r="G8" s="4" t="s">
        <v>6</v>
      </c>
      <c r="H8" s="4" t="s">
        <v>6</v>
      </c>
      <c r="I8" s="4" t="s">
        <v>6</v>
      </c>
      <c r="J8" s="6">
        <v>-6783</v>
      </c>
      <c r="K8" s="6">
        <v>-37214</v>
      </c>
      <c r="L8" s="6">
        <v>-25852</v>
      </c>
    </row>
    <row r="9" spans="1:12" ht="30">
      <c r="A9" s="2" t="s">
        <v>147</v>
      </c>
      <c r="B9" s="4" t="s">
        <v>6</v>
      </c>
      <c r="C9" s="4" t="s">
        <v>6</v>
      </c>
      <c r="D9" s="4" t="s">
        <v>6</v>
      </c>
      <c r="E9" s="4" t="s">
        <v>6</v>
      </c>
      <c r="F9" s="4" t="s">
        <v>6</v>
      </c>
      <c r="G9" s="4" t="s">
        <v>6</v>
      </c>
      <c r="H9" s="4" t="s">
        <v>6</v>
      </c>
      <c r="I9" s="4" t="s">
        <v>6</v>
      </c>
      <c r="J9" s="6">
        <v>89735</v>
      </c>
      <c r="K9" s="6">
        <v>154003</v>
      </c>
      <c r="L9" s="6">
        <v>84202</v>
      </c>
    </row>
    <row r="10" spans="1:12">
      <c r="A10" s="3" t="s">
        <v>2255</v>
      </c>
      <c r="B10" s="4" t="s">
        <v>6</v>
      </c>
      <c r="C10" s="4" t="s">
        <v>6</v>
      </c>
      <c r="D10" s="4" t="s">
        <v>6</v>
      </c>
      <c r="E10" s="4" t="s">
        <v>6</v>
      </c>
      <c r="F10" s="4" t="s">
        <v>6</v>
      </c>
      <c r="G10" s="4" t="s">
        <v>6</v>
      </c>
      <c r="H10" s="4" t="s">
        <v>6</v>
      </c>
      <c r="I10" s="4" t="s">
        <v>6</v>
      </c>
      <c r="J10" s="4" t="s">
        <v>6</v>
      </c>
      <c r="K10" s="4" t="s">
        <v>6</v>
      </c>
      <c r="L10" s="4" t="s">
        <v>6</v>
      </c>
    </row>
    <row r="11" spans="1:12">
      <c r="A11" s="2" t="s">
        <v>586</v>
      </c>
      <c r="B11" s="6">
        <v>4609042</v>
      </c>
      <c r="C11" s="4" t="s">
        <v>6</v>
      </c>
      <c r="D11" s="4" t="s">
        <v>6</v>
      </c>
      <c r="E11" s="4" t="s">
        <v>6</v>
      </c>
      <c r="F11" s="6">
        <v>1462623</v>
      </c>
      <c r="G11" s="4" t="s">
        <v>6</v>
      </c>
      <c r="H11" s="4" t="s">
        <v>6</v>
      </c>
      <c r="I11" s="4" t="s">
        <v>6</v>
      </c>
      <c r="J11" s="6">
        <v>4609042</v>
      </c>
      <c r="K11" s="6">
        <v>1462623</v>
      </c>
      <c r="L11" s="4" t="s">
        <v>6</v>
      </c>
    </row>
    <row r="12" spans="1:12">
      <c r="A12" s="2" t="s">
        <v>2258</v>
      </c>
      <c r="B12" s="6">
        <v>4306251</v>
      </c>
      <c r="C12" s="4" t="s">
        <v>6</v>
      </c>
      <c r="D12" s="4" t="s">
        <v>6</v>
      </c>
      <c r="E12" s="4" t="s">
        <v>6</v>
      </c>
      <c r="F12" s="6">
        <v>1343890</v>
      </c>
      <c r="G12" s="4" t="s">
        <v>6</v>
      </c>
      <c r="H12" s="4" t="s">
        <v>6</v>
      </c>
      <c r="I12" s="4" t="s">
        <v>6</v>
      </c>
      <c r="J12" s="6">
        <v>4306251</v>
      </c>
      <c r="K12" s="6">
        <v>1343890</v>
      </c>
      <c r="L12" s="4" t="s">
        <v>6</v>
      </c>
    </row>
    <row r="13" spans="1:12">
      <c r="A13" s="2" t="s">
        <v>1095</v>
      </c>
      <c r="B13" s="4" t="s">
        <v>6</v>
      </c>
      <c r="C13" s="4" t="s">
        <v>6</v>
      </c>
      <c r="D13" s="4" t="s">
        <v>6</v>
      </c>
      <c r="E13" s="4" t="s">
        <v>6</v>
      </c>
      <c r="F13" s="4" t="s">
        <v>6</v>
      </c>
      <c r="G13" s="4" t="s">
        <v>6</v>
      </c>
      <c r="H13" s="4" t="s">
        <v>6</v>
      </c>
      <c r="I13" s="4" t="s">
        <v>6</v>
      </c>
      <c r="J13" s="4" t="s">
        <v>6</v>
      </c>
      <c r="K13" s="4" t="s">
        <v>6</v>
      </c>
      <c r="L13" s="4" t="s">
        <v>6</v>
      </c>
    </row>
    <row r="14" spans="1:12" ht="30">
      <c r="A14" s="3" t="s">
        <v>2250</v>
      </c>
      <c r="B14" s="4" t="s">
        <v>6</v>
      </c>
      <c r="C14" s="4" t="s">
        <v>6</v>
      </c>
      <c r="D14" s="4" t="s">
        <v>6</v>
      </c>
      <c r="E14" s="4" t="s">
        <v>6</v>
      </c>
      <c r="F14" s="4" t="s">
        <v>6</v>
      </c>
      <c r="G14" s="4" t="s">
        <v>6</v>
      </c>
      <c r="H14" s="4" t="s">
        <v>6</v>
      </c>
      <c r="I14" s="4" t="s">
        <v>6</v>
      </c>
      <c r="J14" s="4" t="s">
        <v>6</v>
      </c>
      <c r="K14" s="4" t="s">
        <v>6</v>
      </c>
      <c r="L14" s="4" t="s">
        <v>6</v>
      </c>
    </row>
    <row r="15" spans="1:12">
      <c r="A15" s="2" t="s">
        <v>1084</v>
      </c>
      <c r="B15" s="4" t="s">
        <v>6</v>
      </c>
      <c r="C15" s="4" t="s">
        <v>6</v>
      </c>
      <c r="D15" s="4" t="s">
        <v>6</v>
      </c>
      <c r="E15" s="4" t="s">
        <v>6</v>
      </c>
      <c r="F15" s="4" t="s">
        <v>6</v>
      </c>
      <c r="G15" s="4" t="s">
        <v>6</v>
      </c>
      <c r="H15" s="4" t="s">
        <v>6</v>
      </c>
      <c r="I15" s="4" t="s">
        <v>6</v>
      </c>
      <c r="J15" s="6">
        <v>145685</v>
      </c>
      <c r="K15" s="6">
        <v>81475</v>
      </c>
      <c r="L15" s="6">
        <v>65289</v>
      </c>
    </row>
    <row r="16" spans="1:12">
      <c r="A16" s="2" t="s">
        <v>1105</v>
      </c>
      <c r="B16" s="4" t="s">
        <v>6</v>
      </c>
      <c r="C16" s="4" t="s">
        <v>6</v>
      </c>
      <c r="D16" s="4" t="s">
        <v>6</v>
      </c>
      <c r="E16" s="4" t="s">
        <v>6</v>
      </c>
      <c r="F16" s="4" t="s">
        <v>6</v>
      </c>
      <c r="G16" s="4" t="s">
        <v>6</v>
      </c>
      <c r="H16" s="4" t="s">
        <v>6</v>
      </c>
      <c r="I16" s="4" t="s">
        <v>6</v>
      </c>
      <c r="J16" s="6">
        <v>-102321</v>
      </c>
      <c r="K16" s="6">
        <v>-39264</v>
      </c>
      <c r="L16" s="6">
        <v>-30593</v>
      </c>
    </row>
    <row r="17" spans="1:12">
      <c r="A17" s="2" t="s">
        <v>124</v>
      </c>
      <c r="B17" s="4" t="s">
        <v>6</v>
      </c>
      <c r="C17" s="4" t="s">
        <v>6</v>
      </c>
      <c r="D17" s="4" t="s">
        <v>6</v>
      </c>
      <c r="E17" s="4" t="s">
        <v>6</v>
      </c>
      <c r="F17" s="4" t="s">
        <v>6</v>
      </c>
      <c r="G17" s="4" t="s">
        <v>6</v>
      </c>
      <c r="H17" s="4" t="s">
        <v>6</v>
      </c>
      <c r="I17" s="4" t="s">
        <v>6</v>
      </c>
      <c r="J17" s="6">
        <v>-50290</v>
      </c>
      <c r="K17" s="6">
        <v>-21675</v>
      </c>
      <c r="L17" s="6">
        <v>-15539</v>
      </c>
    </row>
    <row r="18" spans="1:12">
      <c r="A18" s="2" t="s">
        <v>1526</v>
      </c>
      <c r="B18" s="4" t="s">
        <v>6</v>
      </c>
      <c r="C18" s="4" t="s">
        <v>6</v>
      </c>
      <c r="D18" s="4" t="s">
        <v>6</v>
      </c>
      <c r="E18" s="4" t="s">
        <v>6</v>
      </c>
      <c r="F18" s="4" t="s">
        <v>6</v>
      </c>
      <c r="G18" s="4" t="s">
        <v>6</v>
      </c>
      <c r="H18" s="4" t="s">
        <v>6</v>
      </c>
      <c r="I18" s="4" t="s">
        <v>6</v>
      </c>
      <c r="J18" s="6">
        <v>83436</v>
      </c>
      <c r="K18" s="6">
        <v>82911</v>
      </c>
      <c r="L18" s="6">
        <v>30131</v>
      </c>
    </row>
    <row r="19" spans="1:12">
      <c r="A19" s="2" t="s">
        <v>127</v>
      </c>
      <c r="B19" s="4" t="s">
        <v>6</v>
      </c>
      <c r="C19" s="4" t="s">
        <v>6</v>
      </c>
      <c r="D19" s="4" t="s">
        <v>6</v>
      </c>
      <c r="E19" s="4" t="s">
        <v>6</v>
      </c>
      <c r="F19" s="4" t="s">
        <v>6</v>
      </c>
      <c r="G19" s="4" t="s">
        <v>6</v>
      </c>
      <c r="H19" s="4" t="s">
        <v>6</v>
      </c>
      <c r="I19" s="4" t="s">
        <v>6</v>
      </c>
      <c r="J19" s="6">
        <v>-4012</v>
      </c>
      <c r="K19" s="6">
        <v>-2243</v>
      </c>
      <c r="L19" s="6">
        <v>-2192</v>
      </c>
    </row>
    <row r="20" spans="1:12" ht="30">
      <c r="A20" s="2" t="s">
        <v>147</v>
      </c>
      <c r="B20" s="4" t="s">
        <v>6</v>
      </c>
      <c r="C20" s="4" t="s">
        <v>6</v>
      </c>
      <c r="D20" s="4" t="s">
        <v>6</v>
      </c>
      <c r="E20" s="4" t="s">
        <v>6</v>
      </c>
      <c r="F20" s="4" t="s">
        <v>6</v>
      </c>
      <c r="G20" s="4" t="s">
        <v>6</v>
      </c>
      <c r="H20" s="4" t="s">
        <v>6</v>
      </c>
      <c r="I20" s="4" t="s">
        <v>6</v>
      </c>
      <c r="J20" s="6">
        <v>72498</v>
      </c>
      <c r="K20" s="6">
        <v>101204</v>
      </c>
      <c r="L20" s="6">
        <v>47096</v>
      </c>
    </row>
    <row r="21" spans="1:12">
      <c r="A21" s="3" t="s">
        <v>2255</v>
      </c>
      <c r="B21" s="4" t="s">
        <v>6</v>
      </c>
      <c r="C21" s="4" t="s">
        <v>6</v>
      </c>
      <c r="D21" s="4" t="s">
        <v>6</v>
      </c>
      <c r="E21" s="4" t="s">
        <v>6</v>
      </c>
      <c r="F21" s="4" t="s">
        <v>6</v>
      </c>
      <c r="G21" s="4" t="s">
        <v>6</v>
      </c>
      <c r="H21" s="4" t="s">
        <v>6</v>
      </c>
      <c r="I21" s="4" t="s">
        <v>6</v>
      </c>
      <c r="J21" s="4" t="s">
        <v>6</v>
      </c>
      <c r="K21" s="4" t="s">
        <v>6</v>
      </c>
      <c r="L21" s="4" t="s">
        <v>6</v>
      </c>
    </row>
    <row r="22" spans="1:12">
      <c r="A22" s="2" t="s">
        <v>586</v>
      </c>
      <c r="B22" s="6">
        <v>4484821</v>
      </c>
      <c r="C22" s="4" t="s">
        <v>6</v>
      </c>
      <c r="D22" s="4" t="s">
        <v>6</v>
      </c>
      <c r="E22" s="4" t="s">
        <v>6</v>
      </c>
      <c r="F22" s="6">
        <v>1334066</v>
      </c>
      <c r="G22" s="4" t="s">
        <v>6</v>
      </c>
      <c r="H22" s="4" t="s">
        <v>6</v>
      </c>
      <c r="I22" s="4" t="s">
        <v>6</v>
      </c>
      <c r="J22" s="6">
        <v>4484821</v>
      </c>
      <c r="K22" s="6">
        <v>1334066</v>
      </c>
      <c r="L22" s="6">
        <v>1048405</v>
      </c>
    </row>
    <row r="23" spans="1:12">
      <c r="A23" s="2" t="s">
        <v>2258</v>
      </c>
      <c r="B23" s="6">
        <v>4236993</v>
      </c>
      <c r="C23" s="4" t="s">
        <v>6</v>
      </c>
      <c r="D23" s="4" t="s">
        <v>6</v>
      </c>
      <c r="E23" s="4" t="s">
        <v>6</v>
      </c>
      <c r="F23" s="6">
        <v>1273521</v>
      </c>
      <c r="G23" s="4" t="s">
        <v>6</v>
      </c>
      <c r="H23" s="4" t="s">
        <v>6</v>
      </c>
      <c r="I23" s="4" t="s">
        <v>6</v>
      </c>
      <c r="J23" s="6">
        <v>4236993</v>
      </c>
      <c r="K23" s="6">
        <v>1273521</v>
      </c>
      <c r="L23" s="6">
        <v>1034745</v>
      </c>
    </row>
    <row r="24" spans="1:12" ht="30">
      <c r="A24" s="2" t="s">
        <v>2259</v>
      </c>
      <c r="B24" s="4" t="s">
        <v>6</v>
      </c>
      <c r="C24" s="4" t="s">
        <v>6</v>
      </c>
      <c r="D24" s="4" t="s">
        <v>6</v>
      </c>
      <c r="E24" s="4" t="s">
        <v>6</v>
      </c>
      <c r="F24" s="4" t="s">
        <v>6</v>
      </c>
      <c r="G24" s="4" t="s">
        <v>6</v>
      </c>
      <c r="H24" s="4" t="s">
        <v>6</v>
      </c>
      <c r="I24" s="4" t="s">
        <v>6</v>
      </c>
      <c r="J24" s="4" t="s">
        <v>6</v>
      </c>
      <c r="K24" s="4" t="s">
        <v>6</v>
      </c>
      <c r="L24" s="4" t="s">
        <v>6</v>
      </c>
    </row>
    <row r="25" spans="1:12" ht="30">
      <c r="A25" s="3" t="s">
        <v>2250</v>
      </c>
      <c r="B25" s="4" t="s">
        <v>6</v>
      </c>
      <c r="C25" s="4" t="s">
        <v>6</v>
      </c>
      <c r="D25" s="4" t="s">
        <v>6</v>
      </c>
      <c r="E25" s="4" t="s">
        <v>6</v>
      </c>
      <c r="F25" s="4" t="s">
        <v>6</v>
      </c>
      <c r="G25" s="4" t="s">
        <v>6</v>
      </c>
      <c r="H25" s="4" t="s">
        <v>6</v>
      </c>
      <c r="I25" s="4" t="s">
        <v>6</v>
      </c>
      <c r="J25" s="4" t="s">
        <v>6</v>
      </c>
      <c r="K25" s="4" t="s">
        <v>6</v>
      </c>
      <c r="L25" s="4" t="s">
        <v>6</v>
      </c>
    </row>
    <row r="26" spans="1:12">
      <c r="A26" s="2" t="s">
        <v>1084</v>
      </c>
      <c r="B26" s="4" t="s">
        <v>6</v>
      </c>
      <c r="C26" s="4" t="s">
        <v>6</v>
      </c>
      <c r="D26" s="4" t="s">
        <v>6</v>
      </c>
      <c r="E26" s="4" t="s">
        <v>6</v>
      </c>
      <c r="F26" s="4" t="s">
        <v>6</v>
      </c>
      <c r="G26" s="4" t="s">
        <v>6</v>
      </c>
      <c r="H26" s="4" t="s">
        <v>6</v>
      </c>
      <c r="I26" s="4" t="s">
        <v>6</v>
      </c>
      <c r="J26" s="6">
        <v>30113</v>
      </c>
      <c r="K26" s="6">
        <v>9729</v>
      </c>
      <c r="L26" s="6">
        <v>7706</v>
      </c>
    </row>
    <row r="27" spans="1:12">
      <c r="A27" s="2" t="s">
        <v>1105</v>
      </c>
      <c r="B27" s="4" t="s">
        <v>6</v>
      </c>
      <c r="C27" s="4" t="s">
        <v>6</v>
      </c>
      <c r="D27" s="4" t="s">
        <v>6</v>
      </c>
      <c r="E27" s="4" t="s">
        <v>6</v>
      </c>
      <c r="F27" s="4" t="s">
        <v>6</v>
      </c>
      <c r="G27" s="4" t="s">
        <v>6</v>
      </c>
      <c r="H27" s="4" t="s">
        <v>6</v>
      </c>
      <c r="I27" s="4" t="s">
        <v>6</v>
      </c>
      <c r="J27" s="6">
        <v>-2520</v>
      </c>
      <c r="K27" s="6">
        <v>-4859</v>
      </c>
      <c r="L27" s="6">
        <v>-3742</v>
      </c>
    </row>
    <row r="28" spans="1:12">
      <c r="A28" s="2" t="s">
        <v>124</v>
      </c>
      <c r="B28" s="4" t="s">
        <v>6</v>
      </c>
      <c r="C28" s="4" t="s">
        <v>6</v>
      </c>
      <c r="D28" s="4" t="s">
        <v>6</v>
      </c>
      <c r="E28" s="4" t="s">
        <v>6</v>
      </c>
      <c r="F28" s="4" t="s">
        <v>6</v>
      </c>
      <c r="G28" s="4" t="s">
        <v>6</v>
      </c>
      <c r="H28" s="4" t="s">
        <v>6</v>
      </c>
      <c r="I28" s="4" t="s">
        <v>6</v>
      </c>
      <c r="J28" s="6">
        <v>-11531</v>
      </c>
      <c r="K28" s="6">
        <v>-1695</v>
      </c>
      <c r="L28" s="6">
        <v>-1742</v>
      </c>
    </row>
    <row r="29" spans="1:12">
      <c r="A29" s="2" t="s">
        <v>1526</v>
      </c>
      <c r="B29" s="4" t="s">
        <v>6</v>
      </c>
      <c r="C29" s="4" t="s">
        <v>6</v>
      </c>
      <c r="D29" s="4" t="s">
        <v>6</v>
      </c>
      <c r="E29" s="4" t="s">
        <v>6</v>
      </c>
      <c r="F29" s="4" t="s">
        <v>6</v>
      </c>
      <c r="G29" s="4" t="s">
        <v>6</v>
      </c>
      <c r="H29" s="4" t="s">
        <v>6</v>
      </c>
      <c r="I29" s="4" t="s">
        <v>6</v>
      </c>
      <c r="J29" s="6">
        <v>6606</v>
      </c>
      <c r="K29" s="6">
        <v>6176</v>
      </c>
      <c r="L29" s="6">
        <v>3943</v>
      </c>
    </row>
    <row r="30" spans="1:12">
      <c r="A30" s="2" t="s">
        <v>127</v>
      </c>
      <c r="B30" s="4" t="s">
        <v>6</v>
      </c>
      <c r="C30" s="4" t="s">
        <v>6</v>
      </c>
      <c r="D30" s="4" t="s">
        <v>6</v>
      </c>
      <c r="E30" s="4" t="s">
        <v>6</v>
      </c>
      <c r="F30" s="4" t="s">
        <v>6</v>
      </c>
      <c r="G30" s="4" t="s">
        <v>6</v>
      </c>
      <c r="H30" s="4" t="s">
        <v>6</v>
      </c>
      <c r="I30" s="4" t="s">
        <v>6</v>
      </c>
      <c r="J30" s="6">
        <v>-1315</v>
      </c>
      <c r="K30" s="4">
        <v>-108</v>
      </c>
      <c r="L30" s="4">
        <v>-30</v>
      </c>
    </row>
    <row r="31" spans="1:12" ht="30">
      <c r="A31" s="2" t="s">
        <v>147</v>
      </c>
      <c r="B31" s="4" t="s">
        <v>6</v>
      </c>
      <c r="C31" s="4" t="s">
        <v>6</v>
      </c>
      <c r="D31" s="4" t="s">
        <v>6</v>
      </c>
      <c r="E31" s="4" t="s">
        <v>6</v>
      </c>
      <c r="F31" s="4" t="s">
        <v>6</v>
      </c>
      <c r="G31" s="4" t="s">
        <v>6</v>
      </c>
      <c r="H31" s="4" t="s">
        <v>6</v>
      </c>
      <c r="I31" s="4" t="s">
        <v>6</v>
      </c>
      <c r="J31" s="6">
        <v>21353</v>
      </c>
      <c r="K31" s="6">
        <v>9243</v>
      </c>
      <c r="L31" s="6">
        <v>6135</v>
      </c>
    </row>
    <row r="32" spans="1:12">
      <c r="A32" s="3" t="s">
        <v>2255</v>
      </c>
      <c r="B32" s="4" t="s">
        <v>6</v>
      </c>
      <c r="C32" s="4" t="s">
        <v>6</v>
      </c>
      <c r="D32" s="4" t="s">
        <v>6</v>
      </c>
      <c r="E32" s="4" t="s">
        <v>6</v>
      </c>
      <c r="F32" s="4" t="s">
        <v>6</v>
      </c>
      <c r="G32" s="4" t="s">
        <v>6</v>
      </c>
      <c r="H32" s="4" t="s">
        <v>6</v>
      </c>
      <c r="I32" s="4" t="s">
        <v>6</v>
      </c>
      <c r="J32" s="4" t="s">
        <v>6</v>
      </c>
      <c r="K32" s="4" t="s">
        <v>6</v>
      </c>
      <c r="L32" s="4" t="s">
        <v>6</v>
      </c>
    </row>
    <row r="33" spans="1:12">
      <c r="A33" s="2" t="s">
        <v>586</v>
      </c>
      <c r="B33" s="6">
        <v>956903</v>
      </c>
      <c r="C33" s="4" t="s">
        <v>6</v>
      </c>
      <c r="D33" s="4" t="s">
        <v>6</v>
      </c>
      <c r="E33" s="4" t="s">
        <v>6</v>
      </c>
      <c r="F33" s="6">
        <v>75522</v>
      </c>
      <c r="G33" s="4" t="s">
        <v>6</v>
      </c>
      <c r="H33" s="4" t="s">
        <v>6</v>
      </c>
      <c r="I33" s="4" t="s">
        <v>6</v>
      </c>
      <c r="J33" s="6">
        <v>956903</v>
      </c>
      <c r="K33" s="6">
        <v>75522</v>
      </c>
      <c r="L33" s="6">
        <v>82987</v>
      </c>
    </row>
    <row r="34" spans="1:12">
      <c r="A34" s="2" t="s">
        <v>2258</v>
      </c>
      <c r="B34" s="6">
        <v>875796</v>
      </c>
      <c r="C34" s="4" t="s">
        <v>6</v>
      </c>
      <c r="D34" s="4" t="s">
        <v>6</v>
      </c>
      <c r="E34" s="4" t="s">
        <v>6</v>
      </c>
      <c r="F34" s="6">
        <v>70047</v>
      </c>
      <c r="G34" s="4" t="s">
        <v>6</v>
      </c>
      <c r="H34" s="4" t="s">
        <v>6</v>
      </c>
      <c r="I34" s="4" t="s">
        <v>6</v>
      </c>
      <c r="J34" s="6">
        <v>875796</v>
      </c>
      <c r="K34" s="6">
        <v>70047</v>
      </c>
      <c r="L34" s="6">
        <v>73447</v>
      </c>
    </row>
    <row r="35" spans="1:12" ht="30">
      <c r="A35" s="2" t="s">
        <v>2260</v>
      </c>
      <c r="B35" s="4" t="s">
        <v>6</v>
      </c>
      <c r="C35" s="4" t="s">
        <v>6</v>
      </c>
      <c r="D35" s="4" t="s">
        <v>6</v>
      </c>
      <c r="E35" s="4" t="s">
        <v>6</v>
      </c>
      <c r="F35" s="4" t="s">
        <v>6</v>
      </c>
      <c r="G35" s="4" t="s">
        <v>6</v>
      </c>
      <c r="H35" s="4" t="s">
        <v>6</v>
      </c>
      <c r="I35" s="4" t="s">
        <v>6</v>
      </c>
      <c r="J35" s="4" t="s">
        <v>6</v>
      </c>
      <c r="K35" s="4" t="s">
        <v>6</v>
      </c>
      <c r="L35" s="4" t="s">
        <v>6</v>
      </c>
    </row>
    <row r="36" spans="1:12" ht="30">
      <c r="A36" s="3" t="s">
        <v>2250</v>
      </c>
      <c r="B36" s="4" t="s">
        <v>6</v>
      </c>
      <c r="C36" s="4" t="s">
        <v>6</v>
      </c>
      <c r="D36" s="4" t="s">
        <v>6</v>
      </c>
      <c r="E36" s="4" t="s">
        <v>6</v>
      </c>
      <c r="F36" s="4" t="s">
        <v>6</v>
      </c>
      <c r="G36" s="4" t="s">
        <v>6</v>
      </c>
      <c r="H36" s="4" t="s">
        <v>6</v>
      </c>
      <c r="I36" s="4" t="s">
        <v>6</v>
      </c>
      <c r="J36" s="4" t="s">
        <v>6</v>
      </c>
      <c r="K36" s="4" t="s">
        <v>6</v>
      </c>
      <c r="L36" s="4" t="s">
        <v>6</v>
      </c>
    </row>
    <row r="37" spans="1:12">
      <c r="A37" s="2" t="s">
        <v>1084</v>
      </c>
      <c r="B37" s="4" t="s">
        <v>6</v>
      </c>
      <c r="C37" s="4" t="s">
        <v>6</v>
      </c>
      <c r="D37" s="4" t="s">
        <v>6</v>
      </c>
      <c r="E37" s="4" t="s">
        <v>6</v>
      </c>
      <c r="F37" s="4" t="s">
        <v>6</v>
      </c>
      <c r="G37" s="4" t="s">
        <v>6</v>
      </c>
      <c r="H37" s="4" t="s">
        <v>6</v>
      </c>
      <c r="I37" s="4" t="s">
        <v>6</v>
      </c>
      <c r="J37" s="6">
        <v>115572</v>
      </c>
      <c r="K37" s="6">
        <v>71746</v>
      </c>
      <c r="L37" s="6">
        <v>57583</v>
      </c>
    </row>
    <row r="38" spans="1:12">
      <c r="A38" s="2" t="s">
        <v>1105</v>
      </c>
      <c r="B38" s="4" t="s">
        <v>6</v>
      </c>
      <c r="C38" s="4" t="s">
        <v>6</v>
      </c>
      <c r="D38" s="4" t="s">
        <v>6</v>
      </c>
      <c r="E38" s="4" t="s">
        <v>6</v>
      </c>
      <c r="F38" s="4" t="s">
        <v>6</v>
      </c>
      <c r="G38" s="4" t="s">
        <v>6</v>
      </c>
      <c r="H38" s="4" t="s">
        <v>6</v>
      </c>
      <c r="I38" s="4" t="s">
        <v>6</v>
      </c>
      <c r="J38" s="6">
        <v>-99801</v>
      </c>
      <c r="K38" s="6">
        <v>-34405</v>
      </c>
      <c r="L38" s="6">
        <v>-26851</v>
      </c>
    </row>
    <row r="39" spans="1:12">
      <c r="A39" s="2" t="s">
        <v>124</v>
      </c>
      <c r="B39" s="4" t="s">
        <v>6</v>
      </c>
      <c r="C39" s="4" t="s">
        <v>6</v>
      </c>
      <c r="D39" s="4" t="s">
        <v>6</v>
      </c>
      <c r="E39" s="4" t="s">
        <v>6</v>
      </c>
      <c r="F39" s="4" t="s">
        <v>6</v>
      </c>
      <c r="G39" s="4" t="s">
        <v>6</v>
      </c>
      <c r="H39" s="4" t="s">
        <v>6</v>
      </c>
      <c r="I39" s="4" t="s">
        <v>6</v>
      </c>
      <c r="J39" s="6">
        <v>-38759</v>
      </c>
      <c r="K39" s="6">
        <v>-19980</v>
      </c>
      <c r="L39" s="6">
        <v>-13797</v>
      </c>
    </row>
    <row r="40" spans="1:12">
      <c r="A40" s="2" t="s">
        <v>1526</v>
      </c>
      <c r="B40" s="4" t="s">
        <v>6</v>
      </c>
      <c r="C40" s="4" t="s">
        <v>6</v>
      </c>
      <c r="D40" s="4" t="s">
        <v>6</v>
      </c>
      <c r="E40" s="4" t="s">
        <v>6</v>
      </c>
      <c r="F40" s="4" t="s">
        <v>6</v>
      </c>
      <c r="G40" s="4" t="s">
        <v>6</v>
      </c>
      <c r="H40" s="4" t="s">
        <v>6</v>
      </c>
      <c r="I40" s="4" t="s">
        <v>6</v>
      </c>
      <c r="J40" s="6">
        <v>76830</v>
      </c>
      <c r="K40" s="6">
        <v>76735</v>
      </c>
      <c r="L40" s="6">
        <v>26188</v>
      </c>
    </row>
    <row r="41" spans="1:12">
      <c r="A41" s="2" t="s">
        <v>127</v>
      </c>
      <c r="B41" s="4" t="s">
        <v>6</v>
      </c>
      <c r="C41" s="4" t="s">
        <v>6</v>
      </c>
      <c r="D41" s="4" t="s">
        <v>6</v>
      </c>
      <c r="E41" s="4" t="s">
        <v>6</v>
      </c>
      <c r="F41" s="4" t="s">
        <v>6</v>
      </c>
      <c r="G41" s="4" t="s">
        <v>6</v>
      </c>
      <c r="H41" s="4" t="s">
        <v>6</v>
      </c>
      <c r="I41" s="4" t="s">
        <v>6</v>
      </c>
      <c r="J41" s="6">
        <v>-2697</v>
      </c>
      <c r="K41" s="6">
        <v>-2135</v>
      </c>
      <c r="L41" s="6">
        <v>-2162</v>
      </c>
    </row>
    <row r="42" spans="1:12" ht="30">
      <c r="A42" s="2" t="s">
        <v>147</v>
      </c>
      <c r="B42" s="4" t="s">
        <v>6</v>
      </c>
      <c r="C42" s="4" t="s">
        <v>6</v>
      </c>
      <c r="D42" s="4" t="s">
        <v>6</v>
      </c>
      <c r="E42" s="4" t="s">
        <v>6</v>
      </c>
      <c r="F42" s="4" t="s">
        <v>6</v>
      </c>
      <c r="G42" s="4" t="s">
        <v>6</v>
      </c>
      <c r="H42" s="4" t="s">
        <v>6</v>
      </c>
      <c r="I42" s="4" t="s">
        <v>6</v>
      </c>
      <c r="J42" s="6">
        <v>51145</v>
      </c>
      <c r="K42" s="6">
        <v>91961</v>
      </c>
      <c r="L42" s="6">
        <v>40961</v>
      </c>
    </row>
    <row r="43" spans="1:12">
      <c r="A43" s="3" t="s">
        <v>2255</v>
      </c>
      <c r="B43" s="4" t="s">
        <v>6</v>
      </c>
      <c r="C43" s="4" t="s">
        <v>6</v>
      </c>
      <c r="D43" s="4" t="s">
        <v>6</v>
      </c>
      <c r="E43" s="4" t="s">
        <v>6</v>
      </c>
      <c r="F43" s="4" t="s">
        <v>6</v>
      </c>
      <c r="G43" s="4" t="s">
        <v>6</v>
      </c>
      <c r="H43" s="4" t="s">
        <v>6</v>
      </c>
      <c r="I43" s="4" t="s">
        <v>6</v>
      </c>
      <c r="J43" s="4" t="s">
        <v>6</v>
      </c>
      <c r="K43" s="4" t="s">
        <v>6</v>
      </c>
      <c r="L43" s="4" t="s">
        <v>6</v>
      </c>
    </row>
    <row r="44" spans="1:12">
      <c r="A44" s="2" t="s">
        <v>586</v>
      </c>
      <c r="B44" s="6">
        <v>3527918</v>
      </c>
      <c r="C44" s="4" t="s">
        <v>6</v>
      </c>
      <c r="D44" s="4" t="s">
        <v>6</v>
      </c>
      <c r="E44" s="4" t="s">
        <v>6</v>
      </c>
      <c r="F44" s="6">
        <v>1258544</v>
      </c>
      <c r="G44" s="4" t="s">
        <v>6</v>
      </c>
      <c r="H44" s="4" t="s">
        <v>6</v>
      </c>
      <c r="I44" s="4" t="s">
        <v>6</v>
      </c>
      <c r="J44" s="6">
        <v>3527918</v>
      </c>
      <c r="K44" s="6">
        <v>1258544</v>
      </c>
      <c r="L44" s="6">
        <v>965418</v>
      </c>
    </row>
    <row r="45" spans="1:12">
      <c r="A45" s="2" t="s">
        <v>2258</v>
      </c>
      <c r="B45" s="8">
        <v>3361197</v>
      </c>
      <c r="C45" s="4" t="s">
        <v>6</v>
      </c>
      <c r="D45" s="4" t="s">
        <v>6</v>
      </c>
      <c r="E45" s="4" t="s">
        <v>6</v>
      </c>
      <c r="F45" s="8">
        <v>1203474</v>
      </c>
      <c r="G45" s="4" t="s">
        <v>6</v>
      </c>
      <c r="H45" s="4" t="s">
        <v>6</v>
      </c>
      <c r="I45" s="4" t="s">
        <v>6</v>
      </c>
      <c r="J45" s="8">
        <v>3361197</v>
      </c>
      <c r="K45" s="8">
        <v>1203474</v>
      </c>
      <c r="L45" s="8">
        <v>96129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1</v>
      </c>
      <c r="B1" s="9" t="s">
        <v>214</v>
      </c>
      <c r="C1" s="9"/>
      <c r="D1" s="9"/>
      <c r="E1" s="9"/>
      <c r="F1" s="9"/>
      <c r="G1" s="9"/>
      <c r="H1" s="9"/>
      <c r="I1" s="9"/>
      <c r="J1" s="9" t="s">
        <v>2</v>
      </c>
      <c r="K1" s="9"/>
      <c r="L1" s="9"/>
    </row>
    <row r="2" spans="1:12" ht="30">
      <c r="A2" s="1" t="s">
        <v>2262</v>
      </c>
      <c r="B2" s="1" t="s">
        <v>3</v>
      </c>
      <c r="C2" s="1" t="s">
        <v>215</v>
      </c>
      <c r="D2" s="1" t="s">
        <v>216</v>
      </c>
      <c r="E2" s="1" t="s">
        <v>217</v>
      </c>
      <c r="F2" s="1" t="s">
        <v>33</v>
      </c>
      <c r="G2" s="1" t="s">
        <v>218</v>
      </c>
      <c r="H2" s="1" t="s">
        <v>219</v>
      </c>
      <c r="I2" s="1" t="s">
        <v>220</v>
      </c>
      <c r="J2" s="1" t="s">
        <v>3</v>
      </c>
      <c r="K2" s="1" t="s">
        <v>33</v>
      </c>
      <c r="L2" s="1" t="s">
        <v>99</v>
      </c>
    </row>
    <row r="3" spans="1:12">
      <c r="A3" s="3" t="s">
        <v>1115</v>
      </c>
      <c r="B3" s="4" t="s">
        <v>6</v>
      </c>
      <c r="C3" s="4" t="s">
        <v>6</v>
      </c>
      <c r="D3" s="4" t="s">
        <v>6</v>
      </c>
      <c r="E3" s="4" t="s">
        <v>6</v>
      </c>
      <c r="F3" s="4" t="s">
        <v>6</v>
      </c>
      <c r="G3" s="4" t="s">
        <v>6</v>
      </c>
      <c r="H3" s="4" t="s">
        <v>6</v>
      </c>
      <c r="I3" s="4" t="s">
        <v>6</v>
      </c>
      <c r="J3" s="4" t="s">
        <v>6</v>
      </c>
      <c r="K3" s="4" t="s">
        <v>6</v>
      </c>
      <c r="L3" s="4" t="s">
        <v>6</v>
      </c>
    </row>
    <row r="4" spans="1:12">
      <c r="A4" s="2" t="s">
        <v>1084</v>
      </c>
      <c r="B4" s="8">
        <v>165926</v>
      </c>
      <c r="C4" s="8">
        <v>69278</v>
      </c>
      <c r="D4" s="8">
        <v>66113</v>
      </c>
      <c r="E4" s="8">
        <v>67548</v>
      </c>
      <c r="F4" s="8">
        <v>60026</v>
      </c>
      <c r="G4" s="8">
        <v>74900</v>
      </c>
      <c r="H4" s="8">
        <v>114674</v>
      </c>
      <c r="I4" s="8">
        <v>74522</v>
      </c>
      <c r="J4" s="8">
        <v>368865</v>
      </c>
      <c r="K4" s="8">
        <v>324122</v>
      </c>
      <c r="L4" s="8">
        <v>257179</v>
      </c>
    </row>
    <row r="5" spans="1:12">
      <c r="A5" s="2" t="s">
        <v>1537</v>
      </c>
      <c r="B5" s="6">
        <v>111674</v>
      </c>
      <c r="C5" s="6">
        <v>84451</v>
      </c>
      <c r="D5" s="6">
        <v>57794</v>
      </c>
      <c r="E5" s="6">
        <v>55452</v>
      </c>
      <c r="F5" s="6">
        <v>49019</v>
      </c>
      <c r="G5" s="6">
        <v>50208</v>
      </c>
      <c r="H5" s="6">
        <v>50550</v>
      </c>
      <c r="I5" s="6">
        <v>47059</v>
      </c>
      <c r="J5" s="6">
        <v>309371</v>
      </c>
      <c r="K5" s="6">
        <v>196836</v>
      </c>
      <c r="L5" s="6">
        <v>164276</v>
      </c>
    </row>
    <row r="6" spans="1:12">
      <c r="A6" s="2" t="s">
        <v>150</v>
      </c>
      <c r="B6" s="6">
        <v>17654</v>
      </c>
      <c r="C6" s="6">
        <v>2226</v>
      </c>
      <c r="D6" s="6">
        <v>31230</v>
      </c>
      <c r="E6" s="6">
        <v>11669</v>
      </c>
      <c r="F6" s="6">
        <v>9204</v>
      </c>
      <c r="G6" s="6">
        <v>25258</v>
      </c>
      <c r="H6" s="6">
        <v>81060</v>
      </c>
      <c r="I6" s="6">
        <v>23616</v>
      </c>
      <c r="J6" s="6">
        <v>62779</v>
      </c>
      <c r="K6" s="6">
        <v>139138</v>
      </c>
      <c r="L6" s="6">
        <v>74951</v>
      </c>
    </row>
    <row r="7" spans="1:12" ht="30">
      <c r="A7" s="2" t="s">
        <v>136</v>
      </c>
      <c r="B7" s="6">
        <v>-1990</v>
      </c>
      <c r="C7" s="4">
        <v>325</v>
      </c>
      <c r="D7" s="4">
        <v>480</v>
      </c>
      <c r="E7" s="4">
        <v>578</v>
      </c>
      <c r="F7" s="4">
        <v>569</v>
      </c>
      <c r="G7" s="4">
        <v>581</v>
      </c>
      <c r="H7" s="4">
        <v>384</v>
      </c>
      <c r="I7" s="4">
        <v>330</v>
      </c>
      <c r="J7" s="4">
        <v>-607</v>
      </c>
      <c r="K7" s="6">
        <v>1864</v>
      </c>
      <c r="L7" s="4">
        <v>314</v>
      </c>
    </row>
    <row r="8" spans="1:12" ht="30">
      <c r="A8" s="2" t="s">
        <v>2263</v>
      </c>
      <c r="B8" s="4">
        <v>-187</v>
      </c>
      <c r="C8" s="4">
        <v>37</v>
      </c>
      <c r="D8" s="4">
        <v>67</v>
      </c>
      <c r="E8" s="4">
        <v>43</v>
      </c>
      <c r="F8" s="4">
        <v>-682</v>
      </c>
      <c r="G8" s="4">
        <v>-637</v>
      </c>
      <c r="H8" s="4">
        <v>-1</v>
      </c>
      <c r="I8" s="4">
        <v>-603</v>
      </c>
      <c r="J8" s="4" t="s">
        <v>6</v>
      </c>
      <c r="K8" s="4" t="s">
        <v>6</v>
      </c>
      <c r="L8" s="4" t="s">
        <v>6</v>
      </c>
    </row>
    <row r="9" spans="1:12">
      <c r="A9" s="2" t="s">
        <v>138</v>
      </c>
      <c r="B9" s="6">
        <v>15477</v>
      </c>
      <c r="C9" s="6">
        <v>2588</v>
      </c>
      <c r="D9" s="6">
        <v>31777</v>
      </c>
      <c r="E9" s="6">
        <v>12290</v>
      </c>
      <c r="F9" s="6">
        <v>9091</v>
      </c>
      <c r="G9" s="6">
        <v>25202</v>
      </c>
      <c r="H9" s="6">
        <v>81443</v>
      </c>
      <c r="I9" s="6">
        <v>23343</v>
      </c>
      <c r="J9" s="6">
        <v>62132</v>
      </c>
      <c r="K9" s="6">
        <v>139079</v>
      </c>
      <c r="L9" s="6">
        <v>73972</v>
      </c>
    </row>
    <row r="10" spans="1:12" ht="30">
      <c r="A10" s="3" t="s">
        <v>2264</v>
      </c>
      <c r="B10" s="4" t="s">
        <v>6</v>
      </c>
      <c r="C10" s="4" t="s">
        <v>6</v>
      </c>
      <c r="D10" s="4" t="s">
        <v>6</v>
      </c>
      <c r="E10" s="4" t="s">
        <v>6</v>
      </c>
      <c r="F10" s="4" t="s">
        <v>6</v>
      </c>
      <c r="G10" s="4" t="s">
        <v>6</v>
      </c>
      <c r="H10" s="4" t="s">
        <v>6</v>
      </c>
      <c r="I10" s="4" t="s">
        <v>6</v>
      </c>
      <c r="J10" s="4" t="s">
        <v>6</v>
      </c>
      <c r="K10" s="4" t="s">
        <v>6</v>
      </c>
      <c r="L10" s="4" t="s">
        <v>6</v>
      </c>
    </row>
    <row r="11" spans="1:12">
      <c r="A11" s="2" t="s">
        <v>144</v>
      </c>
      <c r="B11" s="7">
        <v>0.22</v>
      </c>
      <c r="C11" s="7">
        <v>0.06</v>
      </c>
      <c r="D11" s="7">
        <v>0.78</v>
      </c>
      <c r="E11" s="7">
        <v>0.3</v>
      </c>
      <c r="F11" s="7">
        <v>0.22</v>
      </c>
      <c r="G11" s="7">
        <v>0.62</v>
      </c>
      <c r="H11" s="7">
        <v>2.02</v>
      </c>
      <c r="I11" s="7">
        <v>0.57999999999999996</v>
      </c>
      <c r="J11" s="7">
        <v>1.3</v>
      </c>
      <c r="K11" s="7">
        <v>3.44</v>
      </c>
      <c r="L11" s="7">
        <v>1.86</v>
      </c>
    </row>
    <row r="12" spans="1:12">
      <c r="A12" s="2" t="s">
        <v>145</v>
      </c>
      <c r="B12" s="7">
        <v>0.22</v>
      </c>
      <c r="C12" s="7">
        <v>0.06</v>
      </c>
      <c r="D12" s="7">
        <v>0.77</v>
      </c>
      <c r="E12" s="7">
        <v>0.3</v>
      </c>
      <c r="F12" s="7">
        <v>0.22</v>
      </c>
      <c r="G12" s="7">
        <v>0.62</v>
      </c>
      <c r="H12" s="7">
        <v>1.99</v>
      </c>
      <c r="I12" s="7">
        <v>0.57999999999999996</v>
      </c>
      <c r="J12" s="7">
        <v>1.28</v>
      </c>
      <c r="K12" s="7">
        <v>3.42</v>
      </c>
      <c r="L12" s="7">
        <v>1.86</v>
      </c>
    </row>
    <row r="13" spans="1:12">
      <c r="A13" s="2" t="s">
        <v>222</v>
      </c>
      <c r="B13" s="7">
        <v>0.66</v>
      </c>
      <c r="C13" s="7">
        <v>0.65</v>
      </c>
      <c r="D13" s="7">
        <v>0.56699999999999995</v>
      </c>
      <c r="E13" s="7">
        <v>0.56499999999999995</v>
      </c>
      <c r="F13" s="7">
        <v>0.56299999999999994</v>
      </c>
      <c r="G13" s="7">
        <v>0.56000000000000005</v>
      </c>
      <c r="H13" s="7">
        <v>0.55000000000000004</v>
      </c>
      <c r="I13" s="7">
        <v>0.51200000000000001</v>
      </c>
      <c r="J13" s="7">
        <v>2.44</v>
      </c>
      <c r="K13" s="7">
        <v>2.19</v>
      </c>
      <c r="L13" s="7">
        <v>2.0299999999999998</v>
      </c>
    </row>
    <row r="14" spans="1:12" ht="30">
      <c r="A14" s="2" t="s">
        <v>1747</v>
      </c>
      <c r="B14" s="4" t="s">
        <v>6</v>
      </c>
      <c r="C14" s="4" t="s">
        <v>6</v>
      </c>
      <c r="D14" s="4" t="s">
        <v>6</v>
      </c>
      <c r="E14" s="4" t="s">
        <v>6</v>
      </c>
      <c r="F14" s="4" t="s">
        <v>6</v>
      </c>
      <c r="G14" s="4" t="s">
        <v>6</v>
      </c>
      <c r="H14" s="4" t="s">
        <v>6</v>
      </c>
      <c r="I14" s="4" t="s">
        <v>6</v>
      </c>
      <c r="J14" s="8">
        <v>0</v>
      </c>
      <c r="K14" s="8">
        <v>52515</v>
      </c>
      <c r="L14" s="8">
        <v>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6.7109375" customWidth="1"/>
    <col min="4" max="4" width="23.85546875" customWidth="1"/>
    <col min="5" max="5" width="22.85546875" customWidth="1"/>
    <col min="6" max="6" width="6.7109375" customWidth="1"/>
    <col min="7" max="7" width="23.85546875" customWidth="1"/>
    <col min="8" max="8" width="33.28515625" customWidth="1"/>
    <col min="9" max="9" width="6.7109375" customWidth="1"/>
    <col min="10" max="10" width="23.85546875" customWidth="1"/>
    <col min="11" max="11" width="33.28515625" customWidth="1"/>
    <col min="12" max="12" width="6.7109375" customWidth="1"/>
    <col min="13" max="13" width="22.28515625" customWidth="1"/>
  </cols>
  <sheetData>
    <row r="1" spans="1:13" ht="15" customHeight="1">
      <c r="A1" s="9" t="s">
        <v>4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0</v>
      </c>
      <c r="B3" s="64" t="s">
        <v>6</v>
      </c>
      <c r="C3" s="64"/>
      <c r="D3" s="64"/>
      <c r="E3" s="64"/>
      <c r="F3" s="64"/>
      <c r="G3" s="64"/>
      <c r="H3" s="64"/>
      <c r="I3" s="64"/>
      <c r="J3" s="64"/>
      <c r="K3" s="64"/>
      <c r="L3" s="64"/>
      <c r="M3" s="64"/>
    </row>
    <row r="4" spans="1:13" ht="15" customHeight="1">
      <c r="A4" s="14" t="s">
        <v>440</v>
      </c>
      <c r="B4" s="64" t="s">
        <v>6</v>
      </c>
      <c r="C4" s="64"/>
      <c r="D4" s="64"/>
      <c r="E4" s="64"/>
      <c r="F4" s="64"/>
      <c r="G4" s="64"/>
      <c r="H4" s="64"/>
      <c r="I4" s="64"/>
      <c r="J4" s="64"/>
      <c r="K4" s="64"/>
      <c r="L4" s="64"/>
      <c r="M4" s="64"/>
    </row>
    <row r="5" spans="1:13">
      <c r="A5" s="14"/>
      <c r="B5" s="95" t="s">
        <v>441</v>
      </c>
      <c r="C5" s="95"/>
      <c r="D5" s="95"/>
      <c r="E5" s="95"/>
      <c r="F5" s="95"/>
      <c r="G5" s="95"/>
      <c r="H5" s="95"/>
      <c r="I5" s="95"/>
      <c r="J5" s="95"/>
      <c r="K5" s="95"/>
      <c r="L5" s="95"/>
      <c r="M5" s="95"/>
    </row>
    <row r="6" spans="1:13">
      <c r="A6" s="14"/>
      <c r="B6" s="64"/>
      <c r="C6" s="64"/>
      <c r="D6" s="64"/>
      <c r="E6" s="64"/>
      <c r="F6" s="64"/>
      <c r="G6" s="64"/>
      <c r="H6" s="64"/>
      <c r="I6" s="64"/>
      <c r="J6" s="64"/>
      <c r="K6" s="64"/>
      <c r="L6" s="64"/>
      <c r="M6" s="64"/>
    </row>
    <row r="7" spans="1:13">
      <c r="A7" s="14"/>
      <c r="B7" s="96" t="s">
        <v>442</v>
      </c>
      <c r="C7" s="96"/>
      <c r="D7" s="96"/>
      <c r="E7" s="96"/>
      <c r="F7" s="96"/>
      <c r="G7" s="96"/>
      <c r="H7" s="96"/>
      <c r="I7" s="96"/>
      <c r="J7" s="96"/>
      <c r="K7" s="96"/>
      <c r="L7" s="96"/>
      <c r="M7" s="96"/>
    </row>
    <row r="8" spans="1:13">
      <c r="A8" s="14"/>
      <c r="B8" s="64"/>
      <c r="C8" s="64"/>
      <c r="D8" s="64"/>
      <c r="E8" s="64"/>
      <c r="F8" s="64"/>
      <c r="G8" s="64"/>
      <c r="H8" s="64"/>
      <c r="I8" s="64"/>
      <c r="J8" s="64"/>
      <c r="K8" s="64"/>
      <c r="L8" s="64"/>
      <c r="M8" s="64"/>
    </row>
    <row r="9" spans="1:13" ht="51" customHeight="1">
      <c r="A9" s="14"/>
      <c r="B9" s="67" t="s">
        <v>443</v>
      </c>
      <c r="C9" s="67"/>
      <c r="D9" s="67"/>
      <c r="E9" s="67"/>
      <c r="F9" s="67"/>
      <c r="G9" s="67"/>
      <c r="H9" s="67"/>
      <c r="I9" s="67"/>
      <c r="J9" s="67"/>
      <c r="K9" s="67"/>
      <c r="L9" s="67"/>
      <c r="M9" s="67"/>
    </row>
    <row r="10" spans="1:13">
      <c r="A10" s="14"/>
      <c r="B10" s="64"/>
      <c r="C10" s="64"/>
      <c r="D10" s="64"/>
      <c r="E10" s="64"/>
      <c r="F10" s="64"/>
      <c r="G10" s="64"/>
      <c r="H10" s="64"/>
      <c r="I10" s="64"/>
      <c r="J10" s="64"/>
      <c r="K10" s="64"/>
      <c r="L10" s="64"/>
      <c r="M10" s="64"/>
    </row>
    <row r="11" spans="1:13">
      <c r="A11" s="14"/>
      <c r="B11" s="17"/>
      <c r="C11" s="17"/>
      <c r="D11" s="17"/>
      <c r="E11" s="17"/>
      <c r="F11" s="17"/>
      <c r="G11" s="17"/>
      <c r="H11" s="17"/>
      <c r="I11" s="17"/>
      <c r="J11" s="17"/>
    </row>
    <row r="12" spans="1:13" ht="15.75" thickBot="1">
      <c r="A12" s="14"/>
      <c r="B12" s="17"/>
      <c r="C12" s="47" t="s">
        <v>432</v>
      </c>
      <c r="D12" s="47"/>
      <c r="E12" s="47"/>
      <c r="F12" s="47"/>
      <c r="G12" s="47"/>
      <c r="H12" s="47"/>
      <c r="I12" s="47"/>
      <c r="J12" s="47"/>
    </row>
    <row r="13" spans="1:13" ht="15.75" thickBot="1">
      <c r="A13" s="14"/>
      <c r="B13" s="17"/>
      <c r="C13" s="77">
        <v>2012</v>
      </c>
      <c r="D13" s="77"/>
      <c r="E13" s="71"/>
      <c r="F13" s="77">
        <v>2011</v>
      </c>
      <c r="G13" s="77"/>
      <c r="H13" s="71"/>
      <c r="I13" s="77">
        <v>2010</v>
      </c>
      <c r="J13" s="77"/>
    </row>
    <row r="14" spans="1:13">
      <c r="A14" s="14"/>
      <c r="B14" s="24" t="s">
        <v>444</v>
      </c>
      <c r="C14" s="73" t="s">
        <v>396</v>
      </c>
      <c r="D14" s="36">
        <v>56666</v>
      </c>
      <c r="E14" s="74"/>
      <c r="F14" s="73" t="s">
        <v>396</v>
      </c>
      <c r="G14" s="36">
        <v>66808</v>
      </c>
      <c r="H14" s="74"/>
      <c r="I14" s="73" t="s">
        <v>396</v>
      </c>
      <c r="J14" s="36">
        <v>76246</v>
      </c>
    </row>
    <row r="15" spans="1:13">
      <c r="A15" s="14"/>
      <c r="B15" s="24" t="s">
        <v>445</v>
      </c>
      <c r="C15" s="74"/>
      <c r="D15" s="26">
        <v>48355</v>
      </c>
      <c r="E15" s="74"/>
      <c r="F15" s="74"/>
      <c r="G15" s="26">
        <v>46831</v>
      </c>
      <c r="H15" s="74"/>
      <c r="I15" s="74"/>
      <c r="J15" s="26">
        <v>44525</v>
      </c>
    </row>
    <row r="16" spans="1:13" ht="26.25">
      <c r="A16" s="14"/>
      <c r="B16" s="24" t="s">
        <v>446</v>
      </c>
      <c r="C16" s="74"/>
      <c r="D16" s="28" t="s">
        <v>397</v>
      </c>
      <c r="E16" s="74"/>
      <c r="F16" s="74"/>
      <c r="G16" s="26">
        <v>52515</v>
      </c>
      <c r="H16" s="74"/>
      <c r="I16" s="74"/>
      <c r="J16" s="28" t="s">
        <v>397</v>
      </c>
    </row>
    <row r="17" spans="1:13">
      <c r="A17" s="14"/>
      <c r="B17" s="24" t="s">
        <v>107</v>
      </c>
      <c r="C17" s="74"/>
      <c r="D17" s="26">
        <v>19914</v>
      </c>
      <c r="E17" s="74"/>
      <c r="F17" s="74"/>
      <c r="G17" s="26">
        <v>11664</v>
      </c>
      <c r="H17" s="74"/>
      <c r="I17" s="74"/>
      <c r="J17" s="26">
        <v>11096</v>
      </c>
    </row>
    <row r="18" spans="1:13">
      <c r="A18" s="14"/>
      <c r="B18" s="24" t="s">
        <v>108</v>
      </c>
      <c r="C18" s="74"/>
      <c r="D18" s="26">
        <v>98245</v>
      </c>
      <c r="E18" s="74"/>
      <c r="F18" s="74"/>
      <c r="G18" s="26">
        <v>64829</v>
      </c>
      <c r="H18" s="74"/>
      <c r="I18" s="74"/>
      <c r="J18" s="26">
        <v>60023</v>
      </c>
    </row>
    <row r="19" spans="1:13">
      <c r="A19" s="14"/>
      <c r="B19" s="24" t="s">
        <v>447</v>
      </c>
      <c r="C19" s="74"/>
      <c r="D19" s="26">
        <v>30009</v>
      </c>
      <c r="E19" s="74"/>
      <c r="F19" s="74"/>
      <c r="G19" s="26">
        <v>15535</v>
      </c>
      <c r="H19" s="74"/>
      <c r="I19" s="74"/>
      <c r="J19" s="26">
        <v>4468</v>
      </c>
    </row>
    <row r="20" spans="1:13" ht="15.75" thickBot="1">
      <c r="A20" s="14"/>
      <c r="B20" s="24" t="s">
        <v>448</v>
      </c>
      <c r="C20" s="75"/>
      <c r="D20" s="30">
        <v>8492</v>
      </c>
      <c r="E20" s="74"/>
      <c r="F20" s="75"/>
      <c r="G20" s="30">
        <v>5662</v>
      </c>
      <c r="H20" s="74"/>
      <c r="I20" s="75"/>
      <c r="J20" s="32" t="s">
        <v>397</v>
      </c>
    </row>
    <row r="21" spans="1:13" ht="15.75" thickBot="1">
      <c r="A21" s="14"/>
      <c r="B21" s="17"/>
      <c r="C21" s="76" t="s">
        <v>396</v>
      </c>
      <c r="D21" s="40">
        <v>261681</v>
      </c>
      <c r="E21" s="74"/>
      <c r="F21" s="76" t="s">
        <v>396</v>
      </c>
      <c r="G21" s="40">
        <v>263844</v>
      </c>
      <c r="H21" s="74"/>
      <c r="I21" s="76" t="s">
        <v>396</v>
      </c>
      <c r="J21" s="40">
        <v>196358</v>
      </c>
    </row>
    <row r="22" spans="1:13" ht="16.5" thickTop="1" thickBot="1">
      <c r="A22" s="14"/>
      <c r="B22" s="17"/>
      <c r="C22" s="47" t="s">
        <v>432</v>
      </c>
      <c r="D22" s="47"/>
      <c r="E22" s="47"/>
      <c r="F22" s="47"/>
      <c r="G22" s="47"/>
      <c r="H22" s="47"/>
      <c r="I22" s="47"/>
      <c r="J22" s="47"/>
    </row>
    <row r="23" spans="1:13" ht="15.75" thickBot="1">
      <c r="A23" s="14"/>
      <c r="B23" s="17"/>
      <c r="C23" s="63">
        <v>2012</v>
      </c>
      <c r="D23" s="63"/>
      <c r="E23" s="53"/>
      <c r="F23" s="63">
        <v>2011</v>
      </c>
      <c r="G23" s="63"/>
      <c r="H23" s="53"/>
      <c r="I23" s="63">
        <v>2010</v>
      </c>
      <c r="J23" s="63"/>
    </row>
    <row r="24" spans="1:13">
      <c r="A24" s="14"/>
      <c r="B24" s="79" t="s">
        <v>449</v>
      </c>
      <c r="C24" s="81" t="s">
        <v>396</v>
      </c>
      <c r="D24" s="82" t="s">
        <v>397</v>
      </c>
      <c r="E24" s="78"/>
      <c r="F24" s="81" t="s">
        <v>396</v>
      </c>
      <c r="G24" s="83">
        <v>59605</v>
      </c>
      <c r="H24" s="78"/>
      <c r="I24" s="81" t="s">
        <v>396</v>
      </c>
      <c r="J24" s="83">
        <v>23387</v>
      </c>
    </row>
    <row r="25" spans="1:13">
      <c r="A25" s="14"/>
      <c r="B25" s="24" t="s">
        <v>450</v>
      </c>
      <c r="C25" s="17"/>
      <c r="D25" s="26">
        <v>21563</v>
      </c>
      <c r="E25" s="17"/>
      <c r="F25" s="17"/>
      <c r="G25" s="26">
        <v>31489</v>
      </c>
      <c r="H25" s="17"/>
      <c r="I25" s="17"/>
      <c r="J25" s="26">
        <v>31172</v>
      </c>
    </row>
    <row r="26" spans="1:13">
      <c r="A26" s="14"/>
      <c r="B26" s="24" t="s">
        <v>451</v>
      </c>
      <c r="C26" s="78"/>
      <c r="D26" s="84">
        <v>50825</v>
      </c>
      <c r="E26" s="78"/>
      <c r="F26" s="78"/>
      <c r="G26" s="84">
        <v>40555</v>
      </c>
      <c r="H26" s="78"/>
      <c r="I26" s="78"/>
      <c r="J26" s="84">
        <v>28478</v>
      </c>
    </row>
    <row r="27" spans="1:13">
      <c r="A27" s="14"/>
      <c r="B27" s="24" t="s">
        <v>452</v>
      </c>
      <c r="C27" s="17"/>
      <c r="D27" s="26">
        <v>173262</v>
      </c>
      <c r="E27" s="17"/>
      <c r="F27" s="17"/>
      <c r="G27" s="26">
        <v>124465</v>
      </c>
      <c r="H27" s="17"/>
      <c r="I27" s="17"/>
      <c r="J27" s="26">
        <v>112386</v>
      </c>
    </row>
    <row r="28" spans="1:13">
      <c r="A28" s="14"/>
      <c r="B28" s="24" t="s">
        <v>453</v>
      </c>
      <c r="C28" s="78"/>
      <c r="D28" s="84">
        <v>15334</v>
      </c>
      <c r="E28" s="78"/>
      <c r="F28" s="78"/>
      <c r="G28" s="84">
        <v>6745</v>
      </c>
      <c r="H28" s="78"/>
      <c r="I28" s="78"/>
      <c r="J28" s="86" t="s">
        <v>397</v>
      </c>
    </row>
    <row r="29" spans="1:13" ht="15.75" thickBot="1">
      <c r="A29" s="14"/>
      <c r="B29" s="24" t="s">
        <v>454</v>
      </c>
      <c r="C29" s="29"/>
      <c r="D29" s="32">
        <v>697</v>
      </c>
      <c r="E29" s="17"/>
      <c r="F29" s="29"/>
      <c r="G29" s="32">
        <v>985</v>
      </c>
      <c r="H29" s="17"/>
      <c r="I29" s="29"/>
      <c r="J29" s="32">
        <v>935</v>
      </c>
    </row>
    <row r="30" spans="1:13" ht="15.75" thickBot="1">
      <c r="A30" s="14"/>
      <c r="B30" s="17"/>
      <c r="C30" s="87" t="s">
        <v>396</v>
      </c>
      <c r="D30" s="88">
        <v>261681</v>
      </c>
      <c r="E30" s="78"/>
      <c r="F30" s="87" t="s">
        <v>396</v>
      </c>
      <c r="G30" s="88">
        <v>263844</v>
      </c>
      <c r="H30" s="78"/>
      <c r="I30" s="87" t="s">
        <v>396</v>
      </c>
      <c r="J30" s="88">
        <v>196358</v>
      </c>
    </row>
    <row r="31" spans="1:13" ht="15.75" thickTop="1">
      <c r="A31" s="14"/>
      <c r="B31" s="66" t="s">
        <v>455</v>
      </c>
      <c r="C31" s="66"/>
      <c r="D31" s="66"/>
      <c r="E31" s="66"/>
      <c r="F31" s="66"/>
      <c r="G31" s="66"/>
      <c r="H31" s="66"/>
      <c r="I31" s="66"/>
      <c r="J31" s="66"/>
      <c r="K31" s="66"/>
      <c r="L31" s="66"/>
      <c r="M31" s="66"/>
    </row>
    <row r="32" spans="1:13">
      <c r="A32" s="14"/>
      <c r="B32" s="64"/>
      <c r="C32" s="64"/>
      <c r="D32" s="64"/>
      <c r="E32" s="64"/>
      <c r="F32" s="64"/>
      <c r="G32" s="64"/>
      <c r="H32" s="64"/>
      <c r="I32" s="64"/>
      <c r="J32" s="64"/>
      <c r="K32" s="64"/>
      <c r="L32" s="64"/>
      <c r="M32" s="64"/>
    </row>
    <row r="33" spans="1:13" ht="51" customHeight="1">
      <c r="A33" s="14"/>
      <c r="B33" s="67" t="s">
        <v>456</v>
      </c>
      <c r="C33" s="67"/>
      <c r="D33" s="67"/>
      <c r="E33" s="67"/>
      <c r="F33" s="67"/>
      <c r="G33" s="67"/>
      <c r="H33" s="67"/>
      <c r="I33" s="67"/>
      <c r="J33" s="67"/>
      <c r="K33" s="67"/>
      <c r="L33" s="67"/>
      <c r="M33" s="67"/>
    </row>
    <row r="34" spans="1:13">
      <c r="A34" s="14"/>
      <c r="B34" s="64"/>
      <c r="C34" s="64"/>
      <c r="D34" s="64"/>
      <c r="E34" s="64"/>
      <c r="F34" s="64"/>
      <c r="G34" s="64"/>
      <c r="H34" s="64"/>
      <c r="I34" s="64"/>
      <c r="J34" s="64"/>
      <c r="K34" s="64"/>
      <c r="L34" s="64"/>
      <c r="M34" s="64"/>
    </row>
    <row r="35" spans="1:13" ht="51" customHeight="1">
      <c r="A35" s="14"/>
      <c r="B35" s="67" t="s">
        <v>457</v>
      </c>
      <c r="C35" s="67"/>
      <c r="D35" s="67"/>
      <c r="E35" s="67"/>
      <c r="F35" s="67"/>
      <c r="G35" s="67"/>
      <c r="H35" s="67"/>
      <c r="I35" s="67"/>
      <c r="J35" s="67"/>
      <c r="K35" s="67"/>
      <c r="L35" s="67"/>
      <c r="M35" s="67"/>
    </row>
    <row r="36" spans="1:13">
      <c r="A36" s="14"/>
      <c r="B36" s="64"/>
      <c r="C36" s="64"/>
      <c r="D36" s="64"/>
      <c r="E36" s="64"/>
      <c r="F36" s="64"/>
      <c r="G36" s="64"/>
      <c r="H36" s="64"/>
      <c r="I36" s="64"/>
      <c r="J36" s="64"/>
      <c r="K36" s="64"/>
      <c r="L36" s="64"/>
      <c r="M36" s="64"/>
    </row>
    <row r="37" spans="1:13">
      <c r="A37" s="14"/>
      <c r="B37" s="66" t="s">
        <v>458</v>
      </c>
      <c r="C37" s="66"/>
      <c r="D37" s="66"/>
      <c r="E37" s="66"/>
      <c r="F37" s="66"/>
      <c r="G37" s="66"/>
      <c r="H37" s="66"/>
      <c r="I37" s="66"/>
      <c r="J37" s="66"/>
      <c r="K37" s="66"/>
      <c r="L37" s="66"/>
      <c r="M37" s="66"/>
    </row>
    <row r="38" spans="1:13">
      <c r="A38" s="14"/>
      <c r="B38" s="64"/>
      <c r="C38" s="64"/>
      <c r="D38" s="64"/>
      <c r="E38" s="64"/>
      <c r="F38" s="64"/>
      <c r="G38" s="64"/>
      <c r="H38" s="64"/>
      <c r="I38" s="64"/>
      <c r="J38" s="64"/>
      <c r="K38" s="64"/>
      <c r="L38" s="64"/>
      <c r="M38" s="64"/>
    </row>
    <row r="39" spans="1:13" ht="51" customHeight="1">
      <c r="A39" s="14"/>
      <c r="B39" s="67" t="s">
        <v>459</v>
      </c>
      <c r="C39" s="67"/>
      <c r="D39" s="67"/>
      <c r="E39" s="67"/>
      <c r="F39" s="67"/>
      <c r="G39" s="67"/>
      <c r="H39" s="67"/>
      <c r="I39" s="67"/>
      <c r="J39" s="67"/>
      <c r="K39" s="67"/>
      <c r="L39" s="67"/>
      <c r="M39" s="67"/>
    </row>
    <row r="40" spans="1:13">
      <c r="A40" s="14"/>
      <c r="B40" s="64"/>
      <c r="C40" s="64"/>
      <c r="D40" s="64"/>
      <c r="E40" s="64"/>
      <c r="F40" s="64"/>
      <c r="G40" s="64"/>
      <c r="H40" s="64"/>
      <c r="I40" s="64"/>
      <c r="J40" s="64"/>
      <c r="K40" s="64"/>
      <c r="L40" s="64"/>
      <c r="M40" s="64"/>
    </row>
    <row r="41" spans="1:13" ht="38.25" customHeight="1">
      <c r="A41" s="14"/>
      <c r="B41" s="67" t="s">
        <v>460</v>
      </c>
      <c r="C41" s="67"/>
      <c r="D41" s="67"/>
      <c r="E41" s="67"/>
      <c r="F41" s="67"/>
      <c r="G41" s="67"/>
      <c r="H41" s="67"/>
      <c r="I41" s="67"/>
      <c r="J41" s="67"/>
      <c r="K41" s="67"/>
      <c r="L41" s="67"/>
      <c r="M41" s="67"/>
    </row>
    <row r="42" spans="1:13">
      <c r="A42" s="14"/>
      <c r="B42" s="64"/>
      <c r="C42" s="64"/>
      <c r="D42" s="64"/>
      <c r="E42" s="64"/>
      <c r="F42" s="64"/>
      <c r="G42" s="64"/>
      <c r="H42" s="64"/>
      <c r="I42" s="64"/>
      <c r="J42" s="64"/>
      <c r="K42" s="64"/>
      <c r="L42" s="64"/>
      <c r="M42" s="64"/>
    </row>
    <row r="43" spans="1:13">
      <c r="A43" s="14"/>
      <c r="B43" s="66" t="s">
        <v>461</v>
      </c>
      <c r="C43" s="66"/>
      <c r="D43" s="66"/>
      <c r="E43" s="66"/>
      <c r="F43" s="66"/>
      <c r="G43" s="66"/>
      <c r="H43" s="66"/>
      <c r="I43" s="66"/>
      <c r="J43" s="66"/>
      <c r="K43" s="66"/>
      <c r="L43" s="66"/>
      <c r="M43" s="66"/>
    </row>
    <row r="44" spans="1:13">
      <c r="A44" s="14"/>
      <c r="B44" s="64"/>
      <c r="C44" s="64"/>
      <c r="D44" s="64"/>
      <c r="E44" s="64"/>
      <c r="F44" s="64"/>
      <c r="G44" s="64"/>
      <c r="H44" s="64"/>
      <c r="I44" s="64"/>
      <c r="J44" s="64"/>
      <c r="K44" s="64"/>
      <c r="L44" s="64"/>
      <c r="M44" s="64"/>
    </row>
    <row r="45" spans="1:13" ht="38.25" customHeight="1">
      <c r="A45" s="14"/>
      <c r="B45" s="67" t="s">
        <v>462</v>
      </c>
      <c r="C45" s="67"/>
      <c r="D45" s="67"/>
      <c r="E45" s="67"/>
      <c r="F45" s="67"/>
      <c r="G45" s="67"/>
      <c r="H45" s="67"/>
      <c r="I45" s="67"/>
      <c r="J45" s="67"/>
      <c r="K45" s="67"/>
      <c r="L45" s="67"/>
      <c r="M45" s="67"/>
    </row>
    <row r="46" spans="1:13">
      <c r="A46" s="14"/>
      <c r="B46" s="64"/>
      <c r="C46" s="64"/>
      <c r="D46" s="64"/>
      <c r="E46" s="64"/>
      <c r="F46" s="64"/>
      <c r="G46" s="64"/>
      <c r="H46" s="64"/>
      <c r="I46" s="64"/>
      <c r="J46" s="64"/>
      <c r="K46" s="64"/>
      <c r="L46" s="64"/>
      <c r="M46" s="64"/>
    </row>
    <row r="47" spans="1:13" ht="38.25" customHeight="1">
      <c r="A47" s="14"/>
      <c r="B47" s="67" t="s">
        <v>463</v>
      </c>
      <c r="C47" s="67"/>
      <c r="D47" s="67"/>
      <c r="E47" s="67"/>
      <c r="F47" s="67"/>
      <c r="G47" s="67"/>
      <c r="H47" s="67"/>
      <c r="I47" s="67"/>
      <c r="J47" s="67"/>
      <c r="K47" s="67"/>
      <c r="L47" s="67"/>
      <c r="M47" s="67"/>
    </row>
    <row r="48" spans="1:13">
      <c r="A48" s="14"/>
      <c r="B48" s="64"/>
      <c r="C48" s="64"/>
      <c r="D48" s="64"/>
      <c r="E48" s="64"/>
      <c r="F48" s="64"/>
      <c r="G48" s="64"/>
      <c r="H48" s="64"/>
      <c r="I48" s="64"/>
      <c r="J48" s="64"/>
      <c r="K48" s="64"/>
      <c r="L48" s="64"/>
      <c r="M48" s="64"/>
    </row>
    <row r="49" spans="1:13" ht="38.25" customHeight="1">
      <c r="A49" s="14"/>
      <c r="B49" s="67" t="s">
        <v>464</v>
      </c>
      <c r="C49" s="67"/>
      <c r="D49" s="67"/>
      <c r="E49" s="67"/>
      <c r="F49" s="67"/>
      <c r="G49" s="67"/>
      <c r="H49" s="67"/>
      <c r="I49" s="67"/>
      <c r="J49" s="67"/>
      <c r="K49" s="67"/>
      <c r="L49" s="67"/>
      <c r="M49" s="67"/>
    </row>
    <row r="50" spans="1:13">
      <c r="A50" s="14"/>
      <c r="B50" s="64"/>
      <c r="C50" s="64"/>
      <c r="D50" s="64"/>
      <c r="E50" s="64"/>
      <c r="F50" s="64"/>
      <c r="G50" s="64"/>
      <c r="H50" s="64"/>
      <c r="I50" s="64"/>
      <c r="J50" s="64"/>
      <c r="K50" s="64"/>
      <c r="L50" s="64"/>
      <c r="M50" s="64"/>
    </row>
    <row r="51" spans="1:13">
      <c r="A51" s="14"/>
      <c r="B51" s="66" t="s">
        <v>465</v>
      </c>
      <c r="C51" s="66"/>
      <c r="D51" s="66"/>
      <c r="E51" s="66"/>
      <c r="F51" s="66"/>
      <c r="G51" s="66"/>
      <c r="H51" s="66"/>
      <c r="I51" s="66"/>
      <c r="J51" s="66"/>
      <c r="K51" s="66"/>
      <c r="L51" s="66"/>
      <c r="M51" s="66"/>
    </row>
    <row r="52" spans="1:13">
      <c r="A52" s="14"/>
      <c r="B52" s="64"/>
      <c r="C52" s="64"/>
      <c r="D52" s="64"/>
      <c r="E52" s="64"/>
      <c r="F52" s="64"/>
      <c r="G52" s="64"/>
      <c r="H52" s="64"/>
      <c r="I52" s="64"/>
      <c r="J52" s="64"/>
      <c r="K52" s="64"/>
      <c r="L52" s="64"/>
      <c r="M52" s="64"/>
    </row>
    <row r="53" spans="1:13" ht="63.75" customHeight="1">
      <c r="A53" s="14"/>
      <c r="B53" s="67" t="s">
        <v>466</v>
      </c>
      <c r="C53" s="67"/>
      <c r="D53" s="67"/>
      <c r="E53" s="67"/>
      <c r="F53" s="67"/>
      <c r="G53" s="67"/>
      <c r="H53" s="67"/>
      <c r="I53" s="67"/>
      <c r="J53" s="67"/>
      <c r="K53" s="67"/>
      <c r="L53" s="67"/>
      <c r="M53" s="67"/>
    </row>
    <row r="54" spans="1:13">
      <c r="A54" s="14"/>
      <c r="B54" s="64"/>
      <c r="C54" s="64"/>
      <c r="D54" s="64"/>
      <c r="E54" s="64"/>
      <c r="F54" s="64"/>
      <c r="G54" s="64"/>
      <c r="H54" s="64"/>
      <c r="I54" s="64"/>
      <c r="J54" s="64"/>
      <c r="K54" s="64"/>
      <c r="L54" s="64"/>
      <c r="M54" s="64"/>
    </row>
    <row r="55" spans="1:13">
      <c r="A55" s="14"/>
      <c r="B55" s="67" t="s">
        <v>467</v>
      </c>
      <c r="C55" s="67"/>
      <c r="D55" s="67"/>
      <c r="E55" s="67"/>
      <c r="F55" s="67"/>
      <c r="G55" s="67"/>
      <c r="H55" s="67"/>
      <c r="I55" s="67"/>
      <c r="J55" s="67"/>
      <c r="K55" s="67"/>
      <c r="L55" s="67"/>
      <c r="M55" s="67"/>
    </row>
    <row r="56" spans="1:13">
      <c r="A56" s="14"/>
      <c r="B56" s="64"/>
      <c r="C56" s="64"/>
      <c r="D56" s="64"/>
      <c r="E56" s="64"/>
      <c r="F56" s="64"/>
      <c r="G56" s="64"/>
      <c r="H56" s="64"/>
      <c r="I56" s="64"/>
      <c r="J56" s="64"/>
      <c r="K56" s="64"/>
      <c r="L56" s="64"/>
      <c r="M56" s="64"/>
    </row>
    <row r="57" spans="1:13">
      <c r="A57" s="14"/>
      <c r="B57" s="17"/>
      <c r="C57" s="18"/>
      <c r="D57" s="17"/>
      <c r="E57" s="17"/>
      <c r="F57" s="18"/>
      <c r="G57" s="17"/>
      <c r="H57" s="17"/>
      <c r="I57" s="18"/>
      <c r="J57" s="17"/>
      <c r="K57" s="17"/>
      <c r="L57" s="18"/>
      <c r="M57" s="17"/>
    </row>
    <row r="58" spans="1:13" ht="15.75" thickBot="1">
      <c r="A58" s="14"/>
      <c r="B58" s="17"/>
      <c r="C58" s="18"/>
      <c r="D58" s="17"/>
      <c r="E58" s="17"/>
      <c r="F58" s="18"/>
      <c r="G58" s="17"/>
      <c r="H58" s="17"/>
      <c r="I58" s="47" t="s">
        <v>468</v>
      </c>
      <c r="J58" s="47"/>
      <c r="K58" s="47"/>
      <c r="L58" s="47"/>
      <c r="M58" s="47"/>
    </row>
    <row r="59" spans="1:13" ht="15.75" thickBot="1">
      <c r="A59" s="14"/>
      <c r="B59" s="17"/>
      <c r="C59" s="45"/>
      <c r="D59" s="45"/>
      <c r="E59" s="18"/>
      <c r="F59" s="45"/>
      <c r="G59" s="45"/>
      <c r="H59" s="18"/>
      <c r="I59" s="63">
        <v>2012</v>
      </c>
      <c r="J59" s="63"/>
      <c r="K59" s="53"/>
      <c r="L59" s="63">
        <v>2011</v>
      </c>
      <c r="M59" s="63"/>
    </row>
    <row r="60" spans="1:13" ht="15.75" thickBot="1">
      <c r="A60" s="14"/>
      <c r="B60" s="93" t="s">
        <v>469</v>
      </c>
      <c r="C60" s="93"/>
      <c r="D60" s="93"/>
      <c r="E60" s="93"/>
      <c r="F60" s="93"/>
      <c r="G60" s="93"/>
      <c r="H60" s="78"/>
      <c r="I60" s="89" t="s">
        <v>396</v>
      </c>
      <c r="J60" s="88">
        <v>28654</v>
      </c>
      <c r="K60" s="78"/>
      <c r="L60" s="89" t="s">
        <v>396</v>
      </c>
      <c r="M60" s="90" t="s">
        <v>470</v>
      </c>
    </row>
    <row r="61" spans="1:13" ht="15.75" thickTop="1">
      <c r="A61" s="14"/>
      <c r="B61" s="17"/>
      <c r="C61" s="18"/>
      <c r="D61" s="17"/>
      <c r="E61" s="17"/>
      <c r="F61" s="18"/>
      <c r="G61" s="17"/>
      <c r="H61" s="17"/>
      <c r="I61" s="91"/>
      <c r="J61" s="42"/>
      <c r="K61" s="17"/>
      <c r="L61" s="91"/>
      <c r="M61" s="42"/>
    </row>
    <row r="62" spans="1:13" ht="15.75" thickBot="1">
      <c r="A62" s="14"/>
      <c r="B62" s="17"/>
      <c r="C62" s="18"/>
      <c r="D62" s="18"/>
      <c r="E62" s="18"/>
      <c r="F62" s="47" t="s">
        <v>432</v>
      </c>
      <c r="G62" s="47"/>
      <c r="H62" s="47"/>
      <c r="I62" s="47"/>
      <c r="J62" s="47"/>
      <c r="K62" s="47"/>
      <c r="L62" s="47"/>
      <c r="M62" s="47"/>
    </row>
    <row r="63" spans="1:13" ht="15.75" thickBot="1">
      <c r="A63" s="14"/>
      <c r="B63" s="17"/>
      <c r="C63" s="45"/>
      <c r="D63" s="45"/>
      <c r="E63" s="18"/>
      <c r="F63" s="63">
        <v>2012</v>
      </c>
      <c r="G63" s="63"/>
      <c r="H63" s="53"/>
      <c r="I63" s="63">
        <v>2011</v>
      </c>
      <c r="J63" s="63"/>
      <c r="K63" s="53"/>
      <c r="L63" s="63">
        <v>2010</v>
      </c>
      <c r="M63" s="63"/>
    </row>
    <row r="64" spans="1:13" ht="27" thickBot="1">
      <c r="A64" s="14"/>
      <c r="B64" s="79" t="s">
        <v>471</v>
      </c>
      <c r="C64" s="92"/>
      <c r="D64" s="78"/>
      <c r="E64" s="78"/>
      <c r="F64" s="89" t="s">
        <v>396</v>
      </c>
      <c r="G64" s="88">
        <v>1064</v>
      </c>
      <c r="H64" s="78"/>
      <c r="I64" s="89" t="s">
        <v>396</v>
      </c>
      <c r="J64" s="90" t="s">
        <v>472</v>
      </c>
      <c r="K64" s="78"/>
      <c r="L64" s="89" t="s">
        <v>396</v>
      </c>
      <c r="M64" s="90" t="s">
        <v>473</v>
      </c>
    </row>
    <row r="65" spans="1:13" ht="15.75" thickTop="1">
      <c r="A65" s="14"/>
      <c r="B65" s="66" t="s">
        <v>474</v>
      </c>
      <c r="C65" s="66"/>
      <c r="D65" s="66"/>
      <c r="E65" s="66"/>
      <c r="F65" s="66"/>
      <c r="G65" s="66"/>
      <c r="H65" s="66"/>
      <c r="I65" s="66"/>
      <c r="J65" s="66"/>
      <c r="K65" s="66"/>
      <c r="L65" s="66"/>
      <c r="M65" s="66"/>
    </row>
    <row r="66" spans="1:13">
      <c r="A66" s="14"/>
      <c r="B66" s="64"/>
      <c r="C66" s="64"/>
      <c r="D66" s="64"/>
      <c r="E66" s="64"/>
      <c r="F66" s="64"/>
      <c r="G66" s="64"/>
      <c r="H66" s="64"/>
      <c r="I66" s="64"/>
      <c r="J66" s="64"/>
      <c r="K66" s="64"/>
      <c r="L66" s="64"/>
      <c r="M66" s="64"/>
    </row>
    <row r="67" spans="1:13" ht="63.75" customHeight="1">
      <c r="A67" s="14"/>
      <c r="B67" s="67" t="s">
        <v>475</v>
      </c>
      <c r="C67" s="67"/>
      <c r="D67" s="67"/>
      <c r="E67" s="67"/>
      <c r="F67" s="67"/>
      <c r="G67" s="67"/>
      <c r="H67" s="67"/>
      <c r="I67" s="67"/>
      <c r="J67" s="67"/>
      <c r="K67" s="67"/>
      <c r="L67" s="67"/>
      <c r="M67" s="67"/>
    </row>
    <row r="68" spans="1:13">
      <c r="A68" s="14"/>
      <c r="B68" s="64"/>
      <c r="C68" s="64"/>
      <c r="D68" s="64"/>
      <c r="E68" s="64"/>
      <c r="F68" s="64"/>
      <c r="G68" s="64"/>
      <c r="H68" s="64"/>
      <c r="I68" s="64"/>
      <c r="J68" s="64"/>
      <c r="K68" s="64"/>
      <c r="L68" s="64"/>
      <c r="M68" s="64"/>
    </row>
    <row r="69" spans="1:13">
      <c r="A69" s="14"/>
      <c r="B69" s="96" t="s">
        <v>476</v>
      </c>
      <c r="C69" s="96"/>
      <c r="D69" s="96"/>
      <c r="E69" s="96"/>
      <c r="F69" s="96"/>
      <c r="G69" s="96"/>
      <c r="H69" s="96"/>
      <c r="I69" s="96"/>
      <c r="J69" s="96"/>
      <c r="K69" s="96"/>
      <c r="L69" s="96"/>
      <c r="M69" s="96"/>
    </row>
    <row r="70" spans="1:13">
      <c r="A70" s="14"/>
      <c r="B70" s="64"/>
      <c r="C70" s="64"/>
      <c r="D70" s="64"/>
      <c r="E70" s="64"/>
      <c r="F70" s="64"/>
      <c r="G70" s="64"/>
      <c r="H70" s="64"/>
      <c r="I70" s="64"/>
      <c r="J70" s="64"/>
      <c r="K70" s="64"/>
      <c r="L70" s="64"/>
      <c r="M70" s="64"/>
    </row>
    <row r="71" spans="1:13">
      <c r="A71" s="14"/>
      <c r="B71" s="66" t="s">
        <v>477</v>
      </c>
      <c r="C71" s="66"/>
      <c r="D71" s="66"/>
      <c r="E71" s="66"/>
      <c r="F71" s="66"/>
      <c r="G71" s="66"/>
      <c r="H71" s="66"/>
      <c r="I71" s="66"/>
      <c r="J71" s="66"/>
      <c r="K71" s="66"/>
      <c r="L71" s="66"/>
      <c r="M71" s="66"/>
    </row>
    <row r="72" spans="1:13">
      <c r="A72" s="14"/>
      <c r="B72" s="64"/>
      <c r="C72" s="64"/>
      <c r="D72" s="64"/>
      <c r="E72" s="64"/>
      <c r="F72" s="64"/>
      <c r="G72" s="64"/>
      <c r="H72" s="64"/>
      <c r="I72" s="64"/>
      <c r="J72" s="64"/>
      <c r="K72" s="64"/>
      <c r="L72" s="64"/>
      <c r="M72" s="64"/>
    </row>
    <row r="73" spans="1:13">
      <c r="A73" s="14"/>
      <c r="B73" s="97" t="s">
        <v>478</v>
      </c>
      <c r="C73" s="97"/>
      <c r="D73" s="97"/>
      <c r="E73" s="97"/>
      <c r="F73" s="97"/>
      <c r="G73" s="97"/>
      <c r="H73" s="97"/>
      <c r="I73" s="97"/>
      <c r="J73" s="97"/>
      <c r="K73" s="97"/>
      <c r="L73" s="97"/>
      <c r="M73" s="97"/>
    </row>
    <row r="74" spans="1:13">
      <c r="A74" s="14"/>
      <c r="B74" s="64"/>
      <c r="C74" s="64"/>
      <c r="D74" s="64"/>
      <c r="E74" s="64"/>
      <c r="F74" s="64"/>
      <c r="G74" s="64"/>
      <c r="H74" s="64"/>
      <c r="I74" s="64"/>
      <c r="J74" s="64"/>
      <c r="K74" s="64"/>
      <c r="L74" s="64"/>
      <c r="M74" s="64"/>
    </row>
    <row r="75" spans="1:13" ht="38.25" customHeight="1">
      <c r="A75" s="14"/>
      <c r="B75" s="67" t="s">
        <v>479</v>
      </c>
      <c r="C75" s="67"/>
      <c r="D75" s="67"/>
      <c r="E75" s="67"/>
      <c r="F75" s="67"/>
      <c r="G75" s="67"/>
      <c r="H75" s="67"/>
      <c r="I75" s="67"/>
      <c r="J75" s="67"/>
      <c r="K75" s="67"/>
      <c r="L75" s="67"/>
      <c r="M75" s="67"/>
    </row>
    <row r="76" spans="1:13">
      <c r="A76" s="14"/>
      <c r="B76" s="64"/>
      <c r="C76" s="64"/>
      <c r="D76" s="64"/>
      <c r="E76" s="64"/>
      <c r="F76" s="64"/>
      <c r="G76" s="64"/>
      <c r="H76" s="64"/>
      <c r="I76" s="64"/>
      <c r="J76" s="64"/>
      <c r="K76" s="64"/>
      <c r="L76" s="64"/>
      <c r="M76" s="64"/>
    </row>
    <row r="77" spans="1:13">
      <c r="A77" s="14"/>
      <c r="B77" s="97" t="s">
        <v>480</v>
      </c>
      <c r="C77" s="97"/>
      <c r="D77" s="97"/>
      <c r="E77" s="97"/>
      <c r="F77" s="97"/>
      <c r="G77" s="97"/>
      <c r="H77" s="97"/>
      <c r="I77" s="97"/>
      <c r="J77" s="97"/>
      <c r="K77" s="97"/>
      <c r="L77" s="97"/>
      <c r="M77" s="97"/>
    </row>
    <row r="78" spans="1:13">
      <c r="A78" s="14"/>
      <c r="B78" s="64"/>
      <c r="C78" s="64"/>
      <c r="D78" s="64"/>
      <c r="E78" s="64"/>
      <c r="F78" s="64"/>
      <c r="G78" s="64"/>
      <c r="H78" s="64"/>
      <c r="I78" s="64"/>
      <c r="J78" s="64"/>
      <c r="K78" s="64"/>
      <c r="L78" s="64"/>
      <c r="M78" s="64"/>
    </row>
    <row r="79" spans="1:13" ht="76.5" customHeight="1">
      <c r="A79" s="14"/>
      <c r="B79" s="67" t="s">
        <v>481</v>
      </c>
      <c r="C79" s="67"/>
      <c r="D79" s="67"/>
      <c r="E79" s="67"/>
      <c r="F79" s="67"/>
      <c r="G79" s="67"/>
      <c r="H79" s="67"/>
      <c r="I79" s="67"/>
      <c r="J79" s="67"/>
      <c r="K79" s="67"/>
      <c r="L79" s="67"/>
      <c r="M79" s="67"/>
    </row>
    <row r="80" spans="1:13">
      <c r="A80" s="14"/>
      <c r="B80" s="64"/>
      <c r="C80" s="64"/>
      <c r="D80" s="64"/>
      <c r="E80" s="64"/>
      <c r="F80" s="64"/>
      <c r="G80" s="64"/>
      <c r="H80" s="64"/>
      <c r="I80" s="64"/>
      <c r="J80" s="64"/>
      <c r="K80" s="64"/>
      <c r="L80" s="64"/>
      <c r="M80" s="64"/>
    </row>
    <row r="81" spans="1:13" ht="38.25" customHeight="1">
      <c r="A81" s="14"/>
      <c r="B81" s="67" t="s">
        <v>482</v>
      </c>
      <c r="C81" s="67"/>
      <c r="D81" s="67"/>
      <c r="E81" s="67"/>
      <c r="F81" s="67"/>
      <c r="G81" s="67"/>
      <c r="H81" s="67"/>
      <c r="I81" s="67"/>
      <c r="J81" s="67"/>
      <c r="K81" s="67"/>
      <c r="L81" s="67"/>
      <c r="M81" s="67"/>
    </row>
    <row r="82" spans="1:13">
      <c r="A82" s="14"/>
      <c r="B82" s="64"/>
      <c r="C82" s="64"/>
      <c r="D82" s="64"/>
      <c r="E82" s="64"/>
      <c r="F82" s="64"/>
      <c r="G82" s="64"/>
      <c r="H82" s="64"/>
      <c r="I82" s="64"/>
      <c r="J82" s="64"/>
      <c r="K82" s="64"/>
      <c r="L82" s="64"/>
      <c r="M82" s="64"/>
    </row>
    <row r="83" spans="1:13" ht="63.75" customHeight="1">
      <c r="A83" s="14"/>
      <c r="B83" s="67" t="s">
        <v>483</v>
      </c>
      <c r="C83" s="67"/>
      <c r="D83" s="67"/>
      <c r="E83" s="67"/>
      <c r="F83" s="67"/>
      <c r="G83" s="67"/>
      <c r="H83" s="67"/>
      <c r="I83" s="67"/>
      <c r="J83" s="67"/>
      <c r="K83" s="67"/>
      <c r="L83" s="67"/>
      <c r="M83" s="67"/>
    </row>
    <row r="84" spans="1:13">
      <c r="A84" s="14"/>
      <c r="B84" s="64"/>
      <c r="C84" s="64"/>
      <c r="D84" s="64"/>
      <c r="E84" s="64"/>
      <c r="F84" s="64"/>
      <c r="G84" s="64"/>
      <c r="H84" s="64"/>
      <c r="I84" s="64"/>
      <c r="J84" s="64"/>
      <c r="K84" s="64"/>
      <c r="L84" s="64"/>
      <c r="M84" s="64"/>
    </row>
    <row r="85" spans="1:13">
      <c r="A85" s="14"/>
      <c r="B85" s="67" t="s">
        <v>484</v>
      </c>
      <c r="C85" s="67"/>
      <c r="D85" s="67"/>
      <c r="E85" s="67"/>
      <c r="F85" s="67"/>
      <c r="G85" s="67"/>
      <c r="H85" s="67"/>
      <c r="I85" s="67"/>
      <c r="J85" s="67"/>
      <c r="K85" s="67"/>
      <c r="L85" s="67"/>
      <c r="M85" s="67"/>
    </row>
    <row r="86" spans="1:13">
      <c r="A86" s="14"/>
      <c r="B86" s="17"/>
      <c r="C86" s="17"/>
      <c r="D86" s="46" t="s">
        <v>485</v>
      </c>
      <c r="E86" s="46"/>
    </row>
    <row r="87" spans="1:13" ht="15.75" thickBot="1">
      <c r="A87" s="14"/>
      <c r="B87" s="17"/>
      <c r="C87" s="18"/>
      <c r="D87" s="47" t="s">
        <v>486</v>
      </c>
      <c r="E87" s="47"/>
    </row>
    <row r="88" spans="1:13">
      <c r="A88" s="14"/>
      <c r="B88" s="24" t="s">
        <v>487</v>
      </c>
      <c r="C88" s="17"/>
      <c r="D88" s="94" t="s">
        <v>396</v>
      </c>
      <c r="E88" s="37" t="s">
        <v>397</v>
      </c>
    </row>
    <row r="89" spans="1:13" ht="26.25">
      <c r="A89" s="14"/>
      <c r="B89" s="24" t="s">
        <v>488</v>
      </c>
      <c r="C89" s="18"/>
      <c r="D89" s="17"/>
      <c r="E89" s="26">
        <v>85000</v>
      </c>
    </row>
    <row r="90" spans="1:13" ht="15.75" thickBot="1">
      <c r="A90" s="14"/>
      <c r="B90" s="24" t="s">
        <v>489</v>
      </c>
      <c r="C90" s="18"/>
      <c r="D90" s="29"/>
      <c r="E90" s="30">
        <v>-45000</v>
      </c>
    </row>
    <row r="91" spans="1:13" ht="15.75" thickBot="1">
      <c r="A91" s="14"/>
      <c r="B91" s="24" t="s">
        <v>490</v>
      </c>
      <c r="C91" s="18"/>
      <c r="D91" s="54" t="s">
        <v>396</v>
      </c>
      <c r="E91" s="40">
        <v>40000</v>
      </c>
    </row>
    <row r="92" spans="1:13" ht="15.75" thickTop="1">
      <c r="A92" s="14"/>
      <c r="B92" s="97" t="s">
        <v>491</v>
      </c>
      <c r="C92" s="97"/>
      <c r="D92" s="97"/>
      <c r="E92" s="97"/>
      <c r="F92" s="97"/>
      <c r="G92" s="97"/>
      <c r="H92" s="97"/>
      <c r="I92" s="97"/>
      <c r="J92" s="97"/>
      <c r="K92" s="97"/>
      <c r="L92" s="97"/>
      <c r="M92" s="97"/>
    </row>
    <row r="93" spans="1:13">
      <c r="A93" s="14"/>
      <c r="B93" s="64"/>
      <c r="C93" s="64"/>
      <c r="D93" s="64"/>
      <c r="E93" s="64"/>
      <c r="F93" s="64"/>
      <c r="G93" s="64"/>
      <c r="H93" s="64"/>
      <c r="I93" s="64"/>
      <c r="J93" s="64"/>
      <c r="K93" s="64"/>
      <c r="L93" s="64"/>
      <c r="M93" s="64"/>
    </row>
    <row r="94" spans="1:13">
      <c r="A94" s="14"/>
      <c r="B94" s="67" t="s">
        <v>492</v>
      </c>
      <c r="C94" s="67"/>
      <c r="D94" s="67"/>
      <c r="E94" s="67"/>
      <c r="F94" s="67"/>
      <c r="G94" s="67"/>
      <c r="H94" s="67"/>
      <c r="I94" s="67"/>
      <c r="J94" s="67"/>
      <c r="K94" s="67"/>
      <c r="L94" s="67"/>
      <c r="M94" s="67"/>
    </row>
    <row r="95" spans="1:13">
      <c r="A95" s="14"/>
      <c r="B95" s="64"/>
      <c r="C95" s="64"/>
      <c r="D95" s="64"/>
      <c r="E95" s="64"/>
      <c r="F95" s="64"/>
      <c r="G95" s="64"/>
      <c r="H95" s="64"/>
      <c r="I95" s="64"/>
      <c r="J95" s="64"/>
      <c r="K95" s="64"/>
      <c r="L95" s="64"/>
      <c r="M95" s="64"/>
    </row>
    <row r="96" spans="1:13" ht="38.25" customHeight="1">
      <c r="A96" s="14"/>
      <c r="B96" s="67" t="s">
        <v>493</v>
      </c>
      <c r="C96" s="67"/>
      <c r="D96" s="67"/>
      <c r="E96" s="67"/>
      <c r="F96" s="67"/>
      <c r="G96" s="67"/>
      <c r="H96" s="67"/>
      <c r="I96" s="67"/>
      <c r="J96" s="67"/>
      <c r="K96" s="67"/>
      <c r="L96" s="67"/>
      <c r="M96" s="67"/>
    </row>
    <row r="97" spans="1:13">
      <c r="A97" s="14"/>
      <c r="B97" s="64"/>
      <c r="C97" s="64"/>
      <c r="D97" s="64"/>
      <c r="E97" s="64"/>
      <c r="F97" s="64"/>
      <c r="G97" s="64"/>
      <c r="H97" s="64"/>
      <c r="I97" s="64"/>
      <c r="J97" s="64"/>
      <c r="K97" s="64"/>
      <c r="L97" s="64"/>
      <c r="M97" s="64"/>
    </row>
    <row r="98" spans="1:13" ht="25.5" customHeight="1">
      <c r="A98" s="14"/>
      <c r="B98" s="67" t="s">
        <v>494</v>
      </c>
      <c r="C98" s="67"/>
      <c r="D98" s="67"/>
      <c r="E98" s="67"/>
      <c r="F98" s="67"/>
      <c r="G98" s="67"/>
      <c r="H98" s="67"/>
      <c r="I98" s="67"/>
      <c r="J98" s="67"/>
      <c r="K98" s="67"/>
      <c r="L98" s="67"/>
      <c r="M98" s="67"/>
    </row>
    <row r="99" spans="1:13">
      <c r="A99" s="14"/>
      <c r="B99" s="64"/>
      <c r="C99" s="64"/>
      <c r="D99" s="64"/>
      <c r="E99" s="64"/>
      <c r="F99" s="64"/>
      <c r="G99" s="64"/>
      <c r="H99" s="64"/>
      <c r="I99" s="64"/>
      <c r="J99" s="64"/>
      <c r="K99" s="64"/>
      <c r="L99" s="64"/>
      <c r="M99" s="64"/>
    </row>
    <row r="100" spans="1:13" ht="38.25" customHeight="1">
      <c r="A100" s="14"/>
      <c r="B100" s="67" t="s">
        <v>495</v>
      </c>
      <c r="C100" s="67"/>
      <c r="D100" s="67"/>
      <c r="E100" s="67"/>
      <c r="F100" s="67"/>
      <c r="G100" s="67"/>
      <c r="H100" s="67"/>
      <c r="I100" s="67"/>
      <c r="J100" s="67"/>
      <c r="K100" s="67"/>
      <c r="L100" s="67"/>
      <c r="M100" s="67"/>
    </row>
    <row r="101" spans="1:13">
      <c r="A101" s="14"/>
      <c r="B101" s="64"/>
      <c r="C101" s="64"/>
      <c r="D101" s="64"/>
      <c r="E101" s="64"/>
      <c r="F101" s="64"/>
      <c r="G101" s="64"/>
      <c r="H101" s="64"/>
      <c r="I101" s="64"/>
      <c r="J101" s="64"/>
      <c r="K101" s="64"/>
      <c r="L101" s="64"/>
      <c r="M101" s="64"/>
    </row>
    <row r="102" spans="1:13" ht="25.5" customHeight="1">
      <c r="A102" s="14"/>
      <c r="B102" s="67" t="s">
        <v>496</v>
      </c>
      <c r="C102" s="67"/>
      <c r="D102" s="67"/>
      <c r="E102" s="67"/>
      <c r="F102" s="67"/>
      <c r="G102" s="67"/>
      <c r="H102" s="67"/>
      <c r="I102" s="67"/>
      <c r="J102" s="67"/>
      <c r="K102" s="67"/>
      <c r="L102" s="67"/>
      <c r="M102" s="67"/>
    </row>
    <row r="103" spans="1:13">
      <c r="A103" s="14"/>
      <c r="B103" s="64"/>
      <c r="C103" s="64"/>
      <c r="D103" s="64"/>
      <c r="E103" s="64"/>
      <c r="F103" s="64"/>
      <c r="G103" s="64"/>
      <c r="H103" s="64"/>
      <c r="I103" s="64"/>
      <c r="J103" s="64"/>
      <c r="K103" s="64"/>
      <c r="L103" s="64"/>
      <c r="M103" s="64"/>
    </row>
    <row r="104" spans="1:13">
      <c r="A104" s="14"/>
      <c r="B104" s="66" t="s">
        <v>497</v>
      </c>
      <c r="C104" s="66"/>
      <c r="D104" s="66"/>
      <c r="E104" s="66"/>
      <c r="F104" s="66"/>
      <c r="G104" s="66"/>
      <c r="H104" s="66"/>
      <c r="I104" s="66"/>
      <c r="J104" s="66"/>
      <c r="K104" s="66"/>
      <c r="L104" s="66"/>
      <c r="M104" s="66"/>
    </row>
    <row r="105" spans="1:13">
      <c r="A105" s="14"/>
      <c r="B105" s="64"/>
      <c r="C105" s="64"/>
      <c r="D105" s="64"/>
      <c r="E105" s="64"/>
      <c r="F105" s="64"/>
      <c r="G105" s="64"/>
      <c r="H105" s="64"/>
      <c r="I105" s="64"/>
      <c r="J105" s="64"/>
      <c r="K105" s="64"/>
      <c r="L105" s="64"/>
      <c r="M105" s="64"/>
    </row>
    <row r="106" spans="1:13" ht="25.5" customHeight="1">
      <c r="A106" s="14"/>
      <c r="B106" s="67" t="s">
        <v>498</v>
      </c>
      <c r="C106" s="67"/>
      <c r="D106" s="67"/>
      <c r="E106" s="67"/>
      <c r="F106" s="67"/>
      <c r="G106" s="67"/>
      <c r="H106" s="67"/>
      <c r="I106" s="67"/>
      <c r="J106" s="67"/>
      <c r="K106" s="67"/>
      <c r="L106" s="67"/>
      <c r="M106" s="67"/>
    </row>
    <row r="107" spans="1:13">
      <c r="A107" s="14"/>
      <c r="B107" s="64"/>
      <c r="C107" s="64"/>
      <c r="D107" s="64"/>
      <c r="E107" s="64"/>
      <c r="F107" s="64"/>
      <c r="G107" s="64"/>
      <c r="H107" s="64"/>
      <c r="I107" s="64"/>
      <c r="J107" s="64"/>
      <c r="K107" s="64"/>
      <c r="L107" s="64"/>
      <c r="M107" s="64"/>
    </row>
    <row r="108" spans="1:13" ht="63.75" customHeight="1">
      <c r="A108" s="14"/>
      <c r="B108" s="67" t="s">
        <v>499</v>
      </c>
      <c r="C108" s="67"/>
      <c r="D108" s="67"/>
      <c r="E108" s="67"/>
      <c r="F108" s="67"/>
      <c r="G108" s="67"/>
      <c r="H108" s="67"/>
      <c r="I108" s="67"/>
      <c r="J108" s="67"/>
      <c r="K108" s="67"/>
      <c r="L108" s="67"/>
      <c r="M108" s="67"/>
    </row>
    <row r="109" spans="1:13">
      <c r="A109" s="14"/>
      <c r="B109" s="64"/>
      <c r="C109" s="64"/>
      <c r="D109" s="64"/>
      <c r="E109" s="64"/>
      <c r="F109" s="64"/>
      <c r="G109" s="64"/>
      <c r="H109" s="64"/>
      <c r="I109" s="64"/>
      <c r="J109" s="64"/>
      <c r="K109" s="64"/>
      <c r="L109" s="64"/>
      <c r="M109" s="64"/>
    </row>
    <row r="110" spans="1:13" ht="25.5" customHeight="1">
      <c r="A110" s="14"/>
      <c r="B110" s="67" t="s">
        <v>500</v>
      </c>
      <c r="C110" s="67"/>
      <c r="D110" s="67"/>
      <c r="E110" s="67"/>
      <c r="F110" s="67"/>
      <c r="G110" s="67"/>
      <c r="H110" s="67"/>
      <c r="I110" s="67"/>
      <c r="J110" s="67"/>
      <c r="K110" s="67"/>
      <c r="L110" s="67"/>
      <c r="M110" s="67"/>
    </row>
    <row r="111" spans="1:13">
      <c r="A111" s="14"/>
      <c r="B111" s="64"/>
      <c r="C111" s="64"/>
      <c r="D111" s="64"/>
      <c r="E111" s="64"/>
      <c r="F111" s="64"/>
      <c r="G111" s="64"/>
      <c r="H111" s="64"/>
      <c r="I111" s="64"/>
      <c r="J111" s="64"/>
      <c r="K111" s="64"/>
      <c r="L111" s="64"/>
      <c r="M111" s="64"/>
    </row>
    <row r="112" spans="1:13" ht="25.5" customHeight="1">
      <c r="A112" s="14"/>
      <c r="B112" s="67" t="s">
        <v>501</v>
      </c>
      <c r="C112" s="67"/>
      <c r="D112" s="67"/>
      <c r="E112" s="67"/>
      <c r="F112" s="67"/>
      <c r="G112" s="67"/>
      <c r="H112" s="67"/>
      <c r="I112" s="67"/>
      <c r="J112" s="67"/>
      <c r="K112" s="67"/>
      <c r="L112" s="67"/>
      <c r="M112" s="67"/>
    </row>
    <row r="113" spans="1:13">
      <c r="A113" s="14"/>
      <c r="B113" s="64"/>
      <c r="C113" s="64"/>
      <c r="D113" s="64"/>
      <c r="E113" s="64"/>
      <c r="F113" s="64"/>
      <c r="G113" s="64"/>
      <c r="H113" s="64"/>
      <c r="I113" s="64"/>
      <c r="J113" s="64"/>
      <c r="K113" s="64"/>
      <c r="L113" s="64"/>
      <c r="M113" s="64"/>
    </row>
    <row r="114" spans="1:13">
      <c r="A114" s="14"/>
      <c r="B114" s="66" t="s">
        <v>502</v>
      </c>
      <c r="C114" s="66"/>
      <c r="D114" s="66"/>
      <c r="E114" s="66"/>
      <c r="F114" s="66"/>
      <c r="G114" s="66"/>
      <c r="H114" s="66"/>
      <c r="I114" s="66"/>
      <c r="J114" s="66"/>
      <c r="K114" s="66"/>
      <c r="L114" s="66"/>
      <c r="M114" s="66"/>
    </row>
    <row r="115" spans="1:13">
      <c r="A115" s="14"/>
      <c r="B115" s="64"/>
      <c r="C115" s="64"/>
      <c r="D115" s="64"/>
      <c r="E115" s="64"/>
      <c r="F115" s="64"/>
      <c r="G115" s="64"/>
      <c r="H115" s="64"/>
      <c r="I115" s="64"/>
      <c r="J115" s="64"/>
      <c r="K115" s="64"/>
      <c r="L115" s="64"/>
      <c r="M115" s="64"/>
    </row>
    <row r="116" spans="1:13" ht="38.25" customHeight="1">
      <c r="A116" s="14"/>
      <c r="B116" s="67" t="s">
        <v>503</v>
      </c>
      <c r="C116" s="67"/>
      <c r="D116" s="67"/>
      <c r="E116" s="67"/>
      <c r="F116" s="67"/>
      <c r="G116" s="67"/>
      <c r="H116" s="67"/>
      <c r="I116" s="67"/>
      <c r="J116" s="67"/>
      <c r="K116" s="67"/>
      <c r="L116" s="67"/>
      <c r="M116" s="67"/>
    </row>
    <row r="117" spans="1:13">
      <c r="A117" s="14"/>
      <c r="B117" s="64"/>
      <c r="C117" s="64"/>
      <c r="D117" s="64"/>
      <c r="E117" s="64"/>
      <c r="F117" s="64"/>
      <c r="G117" s="64"/>
      <c r="H117" s="64"/>
      <c r="I117" s="64"/>
      <c r="J117" s="64"/>
      <c r="K117" s="64"/>
      <c r="L117" s="64"/>
      <c r="M117" s="64"/>
    </row>
    <row r="118" spans="1:13" ht="51" customHeight="1">
      <c r="A118" s="14"/>
      <c r="B118" s="67" t="s">
        <v>504</v>
      </c>
      <c r="C118" s="67"/>
      <c r="D118" s="67"/>
      <c r="E118" s="67"/>
      <c r="F118" s="67"/>
      <c r="G118" s="67"/>
      <c r="H118" s="67"/>
      <c r="I118" s="67"/>
      <c r="J118" s="67"/>
      <c r="K118" s="67"/>
      <c r="L118" s="67"/>
      <c r="M118" s="67"/>
    </row>
    <row r="119" spans="1:13">
      <c r="A119" s="14"/>
      <c r="B119" s="64"/>
      <c r="C119" s="64"/>
      <c r="D119" s="64"/>
      <c r="E119" s="64"/>
      <c r="F119" s="64"/>
      <c r="G119" s="64"/>
      <c r="H119" s="64"/>
      <c r="I119" s="64"/>
      <c r="J119" s="64"/>
      <c r="K119" s="64"/>
      <c r="L119" s="64"/>
      <c r="M119" s="64"/>
    </row>
    <row r="120" spans="1:13" ht="38.25" customHeight="1">
      <c r="A120" s="14"/>
      <c r="B120" s="67" t="s">
        <v>505</v>
      </c>
      <c r="C120" s="67"/>
      <c r="D120" s="67"/>
      <c r="E120" s="67"/>
      <c r="F120" s="67"/>
      <c r="G120" s="67"/>
      <c r="H120" s="67"/>
      <c r="I120" s="67"/>
      <c r="J120" s="67"/>
      <c r="K120" s="67"/>
      <c r="L120" s="67"/>
      <c r="M120" s="67"/>
    </row>
    <row r="121" spans="1:13">
      <c r="A121" s="14"/>
      <c r="B121" s="64"/>
      <c r="C121" s="64"/>
      <c r="D121" s="64"/>
      <c r="E121" s="64"/>
      <c r="F121" s="64"/>
      <c r="G121" s="64"/>
      <c r="H121" s="64"/>
      <c r="I121" s="64"/>
      <c r="J121" s="64"/>
      <c r="K121" s="64"/>
      <c r="L121" s="64"/>
      <c r="M121" s="64"/>
    </row>
    <row r="122" spans="1:13" ht="76.5" customHeight="1">
      <c r="A122" s="14"/>
      <c r="B122" s="67" t="s">
        <v>506</v>
      </c>
      <c r="C122" s="67"/>
      <c r="D122" s="67"/>
      <c r="E122" s="67"/>
      <c r="F122" s="67"/>
      <c r="G122" s="67"/>
      <c r="H122" s="67"/>
      <c r="I122" s="67"/>
      <c r="J122" s="67"/>
      <c r="K122" s="67"/>
      <c r="L122" s="67"/>
      <c r="M122" s="67"/>
    </row>
    <row r="123" spans="1:13">
      <c r="A123" s="14"/>
      <c r="B123" s="64"/>
      <c r="C123" s="64"/>
      <c r="D123" s="64"/>
      <c r="E123" s="64"/>
      <c r="F123" s="64"/>
      <c r="G123" s="64"/>
      <c r="H123" s="64"/>
      <c r="I123" s="64"/>
      <c r="J123" s="64"/>
      <c r="K123" s="64"/>
      <c r="L123" s="64"/>
      <c r="M123" s="64"/>
    </row>
    <row r="124" spans="1:13">
      <c r="A124" s="14"/>
      <c r="B124" s="66" t="s">
        <v>454</v>
      </c>
      <c r="C124" s="66"/>
      <c r="D124" s="66"/>
      <c r="E124" s="66"/>
      <c r="F124" s="66"/>
      <c r="G124" s="66"/>
      <c r="H124" s="66"/>
      <c r="I124" s="66"/>
      <c r="J124" s="66"/>
      <c r="K124" s="66"/>
      <c r="L124" s="66"/>
      <c r="M124" s="66"/>
    </row>
    <row r="125" spans="1:13">
      <c r="A125" s="14"/>
      <c r="B125" s="64"/>
      <c r="C125" s="64"/>
      <c r="D125" s="64"/>
      <c r="E125" s="64"/>
      <c r="F125" s="64"/>
      <c r="G125" s="64"/>
      <c r="H125" s="64"/>
      <c r="I125" s="64"/>
      <c r="J125" s="64"/>
      <c r="K125" s="64"/>
      <c r="L125" s="64"/>
      <c r="M125" s="64"/>
    </row>
    <row r="126" spans="1:13" ht="25.5" customHeight="1">
      <c r="A126" s="14"/>
      <c r="B126" s="67" t="s">
        <v>507</v>
      </c>
      <c r="C126" s="67"/>
      <c r="D126" s="67"/>
      <c r="E126" s="67"/>
      <c r="F126" s="67"/>
      <c r="G126" s="67"/>
      <c r="H126" s="67"/>
      <c r="I126" s="67"/>
      <c r="J126" s="67"/>
      <c r="K126" s="67"/>
      <c r="L126" s="67"/>
      <c r="M126" s="67"/>
    </row>
    <row r="127" spans="1:13">
      <c r="A127" s="14"/>
      <c r="B127" s="64"/>
      <c r="C127" s="64"/>
      <c r="D127" s="64"/>
      <c r="E127" s="64"/>
      <c r="F127" s="64"/>
      <c r="G127" s="64"/>
      <c r="H127" s="64"/>
      <c r="I127" s="64"/>
      <c r="J127" s="64"/>
      <c r="K127" s="64"/>
      <c r="L127" s="64"/>
      <c r="M127" s="64"/>
    </row>
    <row r="128" spans="1:13" ht="25.5" customHeight="1">
      <c r="A128" s="14"/>
      <c r="B128" s="67" t="s">
        <v>508</v>
      </c>
      <c r="C128" s="67"/>
      <c r="D128" s="67"/>
      <c r="E128" s="67"/>
      <c r="F128" s="67"/>
      <c r="G128" s="67"/>
      <c r="H128" s="67"/>
      <c r="I128" s="67"/>
      <c r="J128" s="67"/>
      <c r="K128" s="67"/>
      <c r="L128" s="67"/>
      <c r="M128" s="67"/>
    </row>
    <row r="129" spans="1:13">
      <c r="A129" s="14"/>
      <c r="B129" s="64"/>
      <c r="C129" s="64"/>
      <c r="D129" s="64"/>
      <c r="E129" s="64"/>
      <c r="F129" s="64"/>
      <c r="G129" s="64"/>
      <c r="H129" s="64"/>
      <c r="I129" s="64"/>
      <c r="J129" s="64"/>
      <c r="K129" s="64"/>
      <c r="L129" s="64"/>
      <c r="M129" s="64"/>
    </row>
    <row r="130" spans="1:13">
      <c r="A130" s="14"/>
      <c r="B130" s="67" t="s">
        <v>509</v>
      </c>
      <c r="C130" s="67"/>
      <c r="D130" s="67"/>
      <c r="E130" s="67"/>
      <c r="F130" s="67"/>
      <c r="G130" s="67"/>
      <c r="H130" s="67"/>
      <c r="I130" s="67"/>
      <c r="J130" s="67"/>
      <c r="K130" s="67"/>
      <c r="L130" s="67"/>
      <c r="M130" s="67"/>
    </row>
    <row r="131" spans="1:13">
      <c r="A131" s="14"/>
      <c r="B131" s="64"/>
      <c r="C131" s="64"/>
      <c r="D131" s="64"/>
      <c r="E131" s="64"/>
      <c r="F131" s="64"/>
      <c r="G131" s="64"/>
      <c r="H131" s="64"/>
      <c r="I131" s="64"/>
      <c r="J131" s="64"/>
      <c r="K131" s="64"/>
      <c r="L131" s="64"/>
      <c r="M131" s="64"/>
    </row>
    <row r="132" spans="1:13">
      <c r="A132" s="14"/>
      <c r="B132" s="67" t="s">
        <v>510</v>
      </c>
      <c r="C132" s="67"/>
      <c r="D132" s="67"/>
      <c r="E132" s="67"/>
      <c r="F132" s="67"/>
      <c r="G132" s="67"/>
      <c r="H132" s="67"/>
      <c r="I132" s="67"/>
      <c r="J132" s="67"/>
      <c r="K132" s="67"/>
      <c r="L132" s="67"/>
      <c r="M132" s="67"/>
    </row>
    <row r="133" spans="1:13">
      <c r="A133" s="14"/>
      <c r="B133" s="64"/>
      <c r="C133" s="64"/>
      <c r="D133" s="64"/>
      <c r="E133" s="64"/>
      <c r="F133" s="64"/>
      <c r="G133" s="64"/>
      <c r="H133" s="64"/>
      <c r="I133" s="64"/>
      <c r="J133" s="64"/>
      <c r="K133" s="64"/>
      <c r="L133" s="64"/>
      <c r="M133" s="64"/>
    </row>
    <row r="134" spans="1:13" ht="25.5" customHeight="1">
      <c r="A134" s="14"/>
      <c r="B134" s="67" t="s">
        <v>511</v>
      </c>
      <c r="C134" s="67"/>
      <c r="D134" s="67"/>
      <c r="E134" s="67"/>
      <c r="F134" s="67"/>
      <c r="G134" s="67"/>
      <c r="H134" s="67"/>
      <c r="I134" s="67"/>
      <c r="J134" s="67"/>
      <c r="K134" s="67"/>
      <c r="L134" s="67"/>
      <c r="M134" s="67"/>
    </row>
    <row r="135" spans="1:13">
      <c r="A135" s="14"/>
      <c r="B135" s="64"/>
      <c r="C135" s="64"/>
      <c r="D135" s="64"/>
      <c r="E135" s="64"/>
      <c r="F135" s="64"/>
      <c r="G135" s="64"/>
      <c r="H135" s="64"/>
      <c r="I135" s="64"/>
      <c r="J135" s="64"/>
      <c r="K135" s="64"/>
      <c r="L135" s="64"/>
      <c r="M135" s="64"/>
    </row>
    <row r="136" spans="1:13">
      <c r="A136" s="14"/>
      <c r="B136" s="67" t="s">
        <v>512</v>
      </c>
      <c r="C136" s="67"/>
      <c r="D136" s="67"/>
      <c r="E136" s="67"/>
      <c r="F136" s="67"/>
      <c r="G136" s="67"/>
      <c r="H136" s="67"/>
      <c r="I136" s="67"/>
      <c r="J136" s="67"/>
      <c r="K136" s="67"/>
      <c r="L136" s="67"/>
      <c r="M136" s="67"/>
    </row>
  </sheetData>
  <mergeCells count="125">
    <mergeCell ref="B136:M136"/>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2:M82"/>
    <mergeCell ref="B83:M83"/>
    <mergeCell ref="B84:M84"/>
    <mergeCell ref="B85:M85"/>
    <mergeCell ref="B92:M92"/>
    <mergeCell ref="B93:M93"/>
    <mergeCell ref="B76:M76"/>
    <mergeCell ref="B77:M77"/>
    <mergeCell ref="B78:M78"/>
    <mergeCell ref="B79:M79"/>
    <mergeCell ref="B80:M80"/>
    <mergeCell ref="B81:M81"/>
    <mergeCell ref="B70:M70"/>
    <mergeCell ref="B71:M71"/>
    <mergeCell ref="B72:M72"/>
    <mergeCell ref="B73:M73"/>
    <mergeCell ref="B74:M74"/>
    <mergeCell ref="B75:M75"/>
    <mergeCell ref="B52:M52"/>
    <mergeCell ref="B53:M53"/>
    <mergeCell ref="B54:M54"/>
    <mergeCell ref="B55:M55"/>
    <mergeCell ref="B56:M56"/>
    <mergeCell ref="B65:M65"/>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8:M8"/>
    <mergeCell ref="B9:M9"/>
    <mergeCell ref="B10:M10"/>
    <mergeCell ref="B31:M31"/>
    <mergeCell ref="B32:M32"/>
    <mergeCell ref="B33:M33"/>
    <mergeCell ref="D87:E87"/>
    <mergeCell ref="A1:A2"/>
    <mergeCell ref="B1:M1"/>
    <mergeCell ref="B2:M2"/>
    <mergeCell ref="B3:M3"/>
    <mergeCell ref="A4:A136"/>
    <mergeCell ref="B4:M4"/>
    <mergeCell ref="B5:M5"/>
    <mergeCell ref="B6:M6"/>
    <mergeCell ref="B7:M7"/>
    <mergeCell ref="F62:M62"/>
    <mergeCell ref="C63:D63"/>
    <mergeCell ref="F63:G63"/>
    <mergeCell ref="I63:J63"/>
    <mergeCell ref="L63:M63"/>
    <mergeCell ref="D86:E86"/>
    <mergeCell ref="B66:M66"/>
    <mergeCell ref="B67:M67"/>
    <mergeCell ref="B68:M68"/>
    <mergeCell ref="B69:M69"/>
    <mergeCell ref="I58:M58"/>
    <mergeCell ref="C59:D59"/>
    <mergeCell ref="F59:G59"/>
    <mergeCell ref="I59:J59"/>
    <mergeCell ref="L59:M59"/>
    <mergeCell ref="B60:G60"/>
    <mergeCell ref="C12:J12"/>
    <mergeCell ref="C13:D13"/>
    <mergeCell ref="F13:G13"/>
    <mergeCell ref="I13:J13"/>
    <mergeCell ref="C22:J22"/>
    <mergeCell ref="C23:D23"/>
    <mergeCell ref="F23:G23"/>
    <mergeCell ref="I23:J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28515625" bestFit="1" customWidth="1"/>
    <col min="6" max="6" width="15.85546875" bestFit="1" customWidth="1"/>
    <col min="7" max="7" width="16.42578125" bestFit="1" customWidth="1"/>
    <col min="8" max="10" width="30.42578125" bestFit="1" customWidth="1"/>
    <col min="11" max="13" width="17.42578125" bestFit="1" customWidth="1"/>
  </cols>
  <sheetData>
    <row r="1" spans="1:13" ht="15" customHeight="1">
      <c r="A1" s="9" t="s">
        <v>2265</v>
      </c>
      <c r="B1" s="9" t="s">
        <v>2</v>
      </c>
      <c r="C1" s="9"/>
      <c r="D1" s="9"/>
      <c r="E1" s="9" t="s">
        <v>1864</v>
      </c>
      <c r="F1" s="9"/>
      <c r="G1" s="1" t="s">
        <v>2</v>
      </c>
      <c r="H1" s="1" t="s">
        <v>1864</v>
      </c>
      <c r="I1" s="1" t="s">
        <v>2</v>
      </c>
      <c r="J1" s="1"/>
      <c r="K1" s="9" t="s">
        <v>2</v>
      </c>
      <c r="L1" s="9"/>
      <c r="M1" s="9"/>
    </row>
    <row r="2" spans="1:13">
      <c r="A2" s="9"/>
      <c r="B2" s="9" t="s">
        <v>3</v>
      </c>
      <c r="C2" s="9" t="s">
        <v>33</v>
      </c>
      <c r="D2" s="9" t="s">
        <v>99</v>
      </c>
      <c r="E2" s="1" t="s">
        <v>2227</v>
      </c>
      <c r="F2" s="1" t="s">
        <v>2227</v>
      </c>
      <c r="G2" s="1" t="s">
        <v>3</v>
      </c>
      <c r="H2" s="1" t="s">
        <v>2227</v>
      </c>
      <c r="I2" s="1" t="s">
        <v>3</v>
      </c>
      <c r="J2" s="1" t="s">
        <v>2227</v>
      </c>
      <c r="K2" s="1" t="s">
        <v>3</v>
      </c>
      <c r="L2" s="1" t="s">
        <v>33</v>
      </c>
      <c r="M2" s="1" t="s">
        <v>99</v>
      </c>
    </row>
    <row r="3" spans="1:13">
      <c r="A3" s="9"/>
      <c r="B3" s="9"/>
      <c r="C3" s="9"/>
      <c r="D3" s="9"/>
      <c r="E3" s="1" t="s">
        <v>1582</v>
      </c>
      <c r="F3" s="1" t="s">
        <v>2230</v>
      </c>
      <c r="G3" s="1" t="s">
        <v>2230</v>
      </c>
      <c r="H3" s="1" t="s">
        <v>2232</v>
      </c>
      <c r="I3" s="1" t="s">
        <v>2232</v>
      </c>
      <c r="J3" s="1" t="s">
        <v>2232</v>
      </c>
      <c r="K3" s="1" t="s">
        <v>2266</v>
      </c>
      <c r="L3" s="1" t="s">
        <v>2266</v>
      </c>
      <c r="M3" s="1" t="s">
        <v>2266</v>
      </c>
    </row>
    <row r="4" spans="1:13">
      <c r="A4" s="9"/>
      <c r="B4" s="9"/>
      <c r="C4" s="9"/>
      <c r="D4" s="9"/>
      <c r="E4" s="1"/>
      <c r="F4" s="1"/>
      <c r="G4" s="1"/>
      <c r="H4" s="1" t="s">
        <v>1572</v>
      </c>
      <c r="I4" s="1"/>
      <c r="J4" s="1" t="s">
        <v>2233</v>
      </c>
      <c r="K4" s="1"/>
      <c r="L4" s="1"/>
      <c r="M4" s="1"/>
    </row>
    <row r="5" spans="1:13">
      <c r="A5" s="9"/>
      <c r="B5" s="9"/>
      <c r="C5" s="9"/>
      <c r="D5" s="9"/>
      <c r="E5" s="1"/>
      <c r="F5" s="1"/>
      <c r="G5" s="1"/>
      <c r="H5" s="1"/>
      <c r="I5" s="1"/>
      <c r="J5" s="1" t="s">
        <v>1572</v>
      </c>
      <c r="K5" s="1"/>
      <c r="L5" s="1"/>
      <c r="M5" s="1"/>
    </row>
    <row r="6" spans="1:13">
      <c r="A6" s="3" t="s">
        <v>2267</v>
      </c>
      <c r="B6" s="4" t="s">
        <v>6</v>
      </c>
      <c r="C6" s="4" t="s">
        <v>6</v>
      </c>
      <c r="D6" s="4" t="s">
        <v>6</v>
      </c>
      <c r="E6" s="4" t="s">
        <v>6</v>
      </c>
      <c r="F6" s="4" t="s">
        <v>6</v>
      </c>
      <c r="G6" s="4" t="s">
        <v>6</v>
      </c>
      <c r="H6" s="4" t="s">
        <v>6</v>
      </c>
      <c r="I6" s="4" t="s">
        <v>6</v>
      </c>
      <c r="J6" s="4" t="s">
        <v>6</v>
      </c>
      <c r="K6" s="4" t="s">
        <v>6</v>
      </c>
      <c r="L6" s="4" t="s">
        <v>6</v>
      </c>
      <c r="M6" s="4" t="s">
        <v>6</v>
      </c>
    </row>
    <row r="7" spans="1:13">
      <c r="A7" s="2" t="s">
        <v>1695</v>
      </c>
      <c r="B7" s="4" t="s">
        <v>6</v>
      </c>
      <c r="C7" s="4" t="s">
        <v>6</v>
      </c>
      <c r="D7" s="4" t="s">
        <v>6</v>
      </c>
      <c r="E7" s="4" t="s">
        <v>6</v>
      </c>
      <c r="F7" s="4" t="s">
        <v>6</v>
      </c>
      <c r="G7" s="4" t="s">
        <v>6</v>
      </c>
      <c r="H7" s="4" t="s">
        <v>6</v>
      </c>
      <c r="I7" s="4" t="s">
        <v>6</v>
      </c>
      <c r="J7" s="4" t="s">
        <v>6</v>
      </c>
      <c r="K7" s="8">
        <v>50000000</v>
      </c>
      <c r="L7" s="4" t="s">
        <v>6</v>
      </c>
      <c r="M7" s="4" t="s">
        <v>6</v>
      </c>
    </row>
    <row r="8" spans="1:13">
      <c r="A8" s="2" t="s">
        <v>2268</v>
      </c>
      <c r="B8" s="4" t="s">
        <v>6</v>
      </c>
      <c r="C8" s="4" t="s">
        <v>6</v>
      </c>
      <c r="D8" s="4" t="s">
        <v>6</v>
      </c>
      <c r="E8" s="4" t="s">
        <v>6</v>
      </c>
      <c r="F8" s="4" t="s">
        <v>6</v>
      </c>
      <c r="G8" s="4" t="s">
        <v>6</v>
      </c>
      <c r="H8" s="4" t="s">
        <v>6</v>
      </c>
      <c r="I8" s="4" t="s">
        <v>6</v>
      </c>
      <c r="J8" s="4" t="s">
        <v>6</v>
      </c>
      <c r="K8" s="6">
        <v>166200</v>
      </c>
      <c r="L8" s="4" t="s">
        <v>6</v>
      </c>
      <c r="M8" s="4" t="s">
        <v>6</v>
      </c>
    </row>
    <row r="9" spans="1:13">
      <c r="A9" s="2" t="s">
        <v>2269</v>
      </c>
      <c r="B9" s="4" t="s">
        <v>6</v>
      </c>
      <c r="C9" s="4" t="s">
        <v>6</v>
      </c>
      <c r="D9" s="4" t="s">
        <v>6</v>
      </c>
      <c r="E9" s="4" t="s">
        <v>6</v>
      </c>
      <c r="F9" s="4" t="s">
        <v>6</v>
      </c>
      <c r="G9" s="4" t="s">
        <v>6</v>
      </c>
      <c r="H9" s="4" t="s">
        <v>6</v>
      </c>
      <c r="I9" s="4" t="s">
        <v>6</v>
      </c>
      <c r="J9" s="4" t="s">
        <v>6</v>
      </c>
      <c r="K9" s="6">
        <v>75900</v>
      </c>
      <c r="L9" s="4" t="s">
        <v>6</v>
      </c>
      <c r="M9" s="4" t="s">
        <v>6</v>
      </c>
    </row>
    <row r="10" spans="1:13">
      <c r="A10" s="3" t="s">
        <v>129</v>
      </c>
      <c r="B10" s="4" t="s">
        <v>6</v>
      </c>
      <c r="C10" s="4" t="s">
        <v>6</v>
      </c>
      <c r="D10" s="4" t="s">
        <v>6</v>
      </c>
      <c r="E10" s="4" t="s">
        <v>6</v>
      </c>
      <c r="F10" s="4" t="s">
        <v>6</v>
      </c>
      <c r="G10" s="4" t="s">
        <v>6</v>
      </c>
      <c r="H10" s="4" t="s">
        <v>6</v>
      </c>
      <c r="I10" s="4" t="s">
        <v>6</v>
      </c>
      <c r="J10" s="4" t="s">
        <v>6</v>
      </c>
      <c r="K10" s="4" t="s">
        <v>6</v>
      </c>
      <c r="L10" s="4" t="s">
        <v>6</v>
      </c>
      <c r="M10" s="4" t="s">
        <v>6</v>
      </c>
    </row>
    <row r="11" spans="1:13">
      <c r="A11" s="2" t="s">
        <v>2270</v>
      </c>
      <c r="B11" s="4" t="s">
        <v>6</v>
      </c>
      <c r="C11" s="4" t="s">
        <v>6</v>
      </c>
      <c r="D11" s="4" t="s">
        <v>6</v>
      </c>
      <c r="E11" s="4" t="s">
        <v>6</v>
      </c>
      <c r="F11" s="4" t="s">
        <v>6</v>
      </c>
      <c r="G11" s="4" t="s">
        <v>6</v>
      </c>
      <c r="H11" s="4">
        <v>7</v>
      </c>
      <c r="I11" s="4" t="s">
        <v>6</v>
      </c>
      <c r="J11" s="4">
        <v>3</v>
      </c>
      <c r="K11" s="4" t="s">
        <v>6</v>
      </c>
      <c r="L11" s="4" t="s">
        <v>6</v>
      </c>
      <c r="M11" s="4" t="s">
        <v>6</v>
      </c>
    </row>
    <row r="12" spans="1:13">
      <c r="A12" s="2" t="s">
        <v>2271</v>
      </c>
      <c r="B12" s="4" t="s">
        <v>6</v>
      </c>
      <c r="C12" s="4" t="s">
        <v>6</v>
      </c>
      <c r="D12" s="4" t="s">
        <v>6</v>
      </c>
      <c r="E12" s="6">
        <v>3800000</v>
      </c>
      <c r="F12" s="6">
        <v>16400000</v>
      </c>
      <c r="G12" s="6">
        <v>1400000</v>
      </c>
      <c r="H12" s="6">
        <v>22700000</v>
      </c>
      <c r="I12" s="4" t="s">
        <v>6</v>
      </c>
      <c r="J12" s="4" t="s">
        <v>6</v>
      </c>
      <c r="K12" s="4" t="s">
        <v>6</v>
      </c>
      <c r="L12" s="4" t="s">
        <v>6</v>
      </c>
      <c r="M12" s="4" t="s">
        <v>6</v>
      </c>
    </row>
    <row r="13" spans="1:13">
      <c r="A13" s="2" t="s">
        <v>2272</v>
      </c>
      <c r="B13" s="4" t="s">
        <v>6</v>
      </c>
      <c r="C13" s="4" t="s">
        <v>6</v>
      </c>
      <c r="D13" s="4" t="s">
        <v>6</v>
      </c>
      <c r="E13" s="4" t="s">
        <v>6</v>
      </c>
      <c r="F13" s="4" t="s">
        <v>6</v>
      </c>
      <c r="G13" s="4" t="s">
        <v>6</v>
      </c>
      <c r="H13" s="6">
        <v>600000</v>
      </c>
      <c r="I13" s="4" t="s">
        <v>6</v>
      </c>
      <c r="J13" s="4" t="s">
        <v>6</v>
      </c>
      <c r="K13" s="4" t="s">
        <v>6</v>
      </c>
      <c r="L13" s="4" t="s">
        <v>6</v>
      </c>
      <c r="M13" s="4" t="s">
        <v>6</v>
      </c>
    </row>
    <row r="14" spans="1:13">
      <c r="A14" s="2" t="s">
        <v>133</v>
      </c>
      <c r="B14" s="6">
        <v>22962000</v>
      </c>
      <c r="C14" s="6">
        <v>11838000</v>
      </c>
      <c r="D14" s="6">
        <v>14241000</v>
      </c>
      <c r="E14" s="6">
        <v>1100000</v>
      </c>
      <c r="F14" s="4" t="s">
        <v>6</v>
      </c>
      <c r="G14" s="4" t="s">
        <v>6</v>
      </c>
      <c r="H14" s="6">
        <v>3900000</v>
      </c>
      <c r="I14" s="6">
        <v>200000</v>
      </c>
      <c r="J14" s="4" t="s">
        <v>6</v>
      </c>
      <c r="K14" s="4" t="s">
        <v>6</v>
      </c>
      <c r="L14" s="4" t="s">
        <v>6</v>
      </c>
      <c r="M14" s="4" t="s">
        <v>6</v>
      </c>
    </row>
    <row r="15" spans="1:13">
      <c r="A15" s="2" t="s">
        <v>2243</v>
      </c>
      <c r="B15" s="4" t="s">
        <v>6</v>
      </c>
      <c r="C15" s="4" t="s">
        <v>6</v>
      </c>
      <c r="D15" s="4" t="s">
        <v>6</v>
      </c>
      <c r="E15" s="4" t="s">
        <v>6</v>
      </c>
      <c r="F15" s="4" t="s">
        <v>6</v>
      </c>
      <c r="G15" s="6">
        <v>3200000</v>
      </c>
      <c r="H15" s="6">
        <v>1200000</v>
      </c>
      <c r="I15" s="4" t="s">
        <v>6</v>
      </c>
      <c r="J15" s="4" t="s">
        <v>6</v>
      </c>
      <c r="K15" s="4" t="s">
        <v>6</v>
      </c>
      <c r="L15" s="4" t="s">
        <v>6</v>
      </c>
      <c r="M15" s="4" t="s">
        <v>6</v>
      </c>
    </row>
    <row r="16" spans="1:13">
      <c r="A16" s="2" t="s">
        <v>2244</v>
      </c>
      <c r="B16" s="6">
        <v>23800000</v>
      </c>
      <c r="C16" s="6">
        <v>29000000</v>
      </c>
      <c r="D16" s="6">
        <v>35000000</v>
      </c>
      <c r="E16" s="4" t="s">
        <v>6</v>
      </c>
      <c r="F16" s="4" t="s">
        <v>6</v>
      </c>
      <c r="G16" s="4" t="s">
        <v>6</v>
      </c>
      <c r="H16" s="6">
        <v>5700000</v>
      </c>
      <c r="I16" s="4" t="s">
        <v>6</v>
      </c>
      <c r="J16" s="4" t="s">
        <v>6</v>
      </c>
      <c r="K16" s="4" t="s">
        <v>6</v>
      </c>
      <c r="L16" s="4" t="s">
        <v>6</v>
      </c>
      <c r="M16" s="4" t="s">
        <v>6</v>
      </c>
    </row>
    <row r="17" spans="1:13">
      <c r="A17" s="2" t="s">
        <v>2245</v>
      </c>
      <c r="B17" s="4" t="s">
        <v>6</v>
      </c>
      <c r="C17" s="4" t="s">
        <v>6</v>
      </c>
      <c r="D17" s="4" t="s">
        <v>6</v>
      </c>
      <c r="E17" s="4" t="s">
        <v>6</v>
      </c>
      <c r="F17" s="4" t="s">
        <v>6</v>
      </c>
      <c r="G17" s="4" t="s">
        <v>6</v>
      </c>
      <c r="H17" s="6">
        <v>100000</v>
      </c>
      <c r="I17" s="4" t="s">
        <v>6</v>
      </c>
      <c r="J17" s="4" t="s">
        <v>6</v>
      </c>
      <c r="K17" s="4" t="s">
        <v>6</v>
      </c>
      <c r="L17" s="4" t="s">
        <v>6</v>
      </c>
      <c r="M17" s="4" t="s">
        <v>6</v>
      </c>
    </row>
    <row r="18" spans="1:13" ht="30">
      <c r="A18" s="2" t="s">
        <v>2273</v>
      </c>
      <c r="B18" s="4" t="s">
        <v>6</v>
      </c>
      <c r="C18" s="4" t="s">
        <v>6</v>
      </c>
      <c r="D18" s="4" t="s">
        <v>6</v>
      </c>
      <c r="E18" s="4" t="s">
        <v>6</v>
      </c>
      <c r="F18" s="4" t="s">
        <v>6</v>
      </c>
      <c r="G18" s="4" t="s">
        <v>6</v>
      </c>
      <c r="H18" s="4" t="s">
        <v>6</v>
      </c>
      <c r="I18" s="4" t="s">
        <v>6</v>
      </c>
      <c r="J18" s="4" t="s">
        <v>6</v>
      </c>
      <c r="K18" s="8">
        <v>11000000</v>
      </c>
      <c r="L18" s="8">
        <v>2100000</v>
      </c>
      <c r="M18" s="8">
        <v>1300000</v>
      </c>
    </row>
    <row r="19" spans="1:13" ht="30">
      <c r="A19" s="2" t="s">
        <v>2274</v>
      </c>
      <c r="B19" s="4" t="s">
        <v>6</v>
      </c>
      <c r="C19" s="4" t="s">
        <v>6</v>
      </c>
      <c r="D19" s="4" t="s">
        <v>6</v>
      </c>
      <c r="E19" s="4" t="s">
        <v>6</v>
      </c>
      <c r="F19" s="4" t="s">
        <v>6</v>
      </c>
      <c r="G19" s="4" t="s">
        <v>6</v>
      </c>
      <c r="H19" s="4" t="s">
        <v>6</v>
      </c>
      <c r="I19" s="4" t="s">
        <v>6</v>
      </c>
      <c r="J19" s="4" t="s">
        <v>6</v>
      </c>
      <c r="K19" s="207">
        <v>0.13800000000000001</v>
      </c>
      <c r="L19" s="207">
        <v>1.4E-2</v>
      </c>
      <c r="M19" s="207">
        <v>1.6E-2</v>
      </c>
    </row>
  </sheetData>
  <mergeCells count="7">
    <mergeCell ref="A1:A5"/>
    <mergeCell ref="B1:D1"/>
    <mergeCell ref="E1:F1"/>
    <mergeCell ref="K1:M1"/>
    <mergeCell ref="B2:B5"/>
    <mergeCell ref="C2:C5"/>
    <mergeCell ref="D2:D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275</v>
      </c>
      <c r="B1" s="1" t="s">
        <v>2</v>
      </c>
      <c r="C1" s="1"/>
      <c r="D1" s="1"/>
    </row>
    <row r="2" spans="1:4" ht="30">
      <c r="A2" s="1" t="s">
        <v>32</v>
      </c>
      <c r="B2" s="1" t="s">
        <v>3</v>
      </c>
      <c r="C2" s="1" t="s">
        <v>99</v>
      </c>
      <c r="D2" s="1" t="s">
        <v>1878</v>
      </c>
    </row>
    <row r="3" spans="1:4" ht="30">
      <c r="A3" s="3" t="s">
        <v>2276</v>
      </c>
      <c r="B3" s="4" t="s">
        <v>6</v>
      </c>
      <c r="C3" s="4" t="s">
        <v>6</v>
      </c>
      <c r="D3" s="4" t="s">
        <v>6</v>
      </c>
    </row>
    <row r="4" spans="1:4">
      <c r="A4" s="2" t="s">
        <v>1365</v>
      </c>
      <c r="B4" s="8">
        <v>0</v>
      </c>
      <c r="C4" s="8">
        <v>0</v>
      </c>
      <c r="D4" s="8">
        <v>0</v>
      </c>
    </row>
    <row r="5" spans="1:4">
      <c r="A5" s="2" t="s">
        <v>2277</v>
      </c>
      <c r="B5" s="6">
        <v>11915</v>
      </c>
      <c r="C5" s="4" t="s">
        <v>6</v>
      </c>
      <c r="D5" s="4" t="s">
        <v>6</v>
      </c>
    </row>
    <row r="6" spans="1:4">
      <c r="A6" s="2" t="s">
        <v>1150</v>
      </c>
      <c r="B6" s="4">
        <v>0</v>
      </c>
      <c r="C6" s="4" t="s">
        <v>6</v>
      </c>
      <c r="D6" s="4" t="s">
        <v>6</v>
      </c>
    </row>
    <row r="7" spans="1:4">
      <c r="A7" s="2" t="s">
        <v>1371</v>
      </c>
      <c r="B7" s="6">
        <v>11915</v>
      </c>
      <c r="C7" s="4">
        <v>0</v>
      </c>
      <c r="D7" s="4">
        <v>0</v>
      </c>
    </row>
    <row r="8" spans="1:4" ht="30">
      <c r="A8" s="2" t="s">
        <v>1153</v>
      </c>
      <c r="B8" s="4" t="s">
        <v>6</v>
      </c>
      <c r="C8" s="4" t="s">
        <v>6</v>
      </c>
      <c r="D8" s="4" t="s">
        <v>6</v>
      </c>
    </row>
    <row r="9" spans="1:4" ht="30">
      <c r="A9" s="3" t="s">
        <v>2276</v>
      </c>
      <c r="B9" s="4" t="s">
        <v>6</v>
      </c>
      <c r="C9" s="4" t="s">
        <v>6</v>
      </c>
      <c r="D9" s="4" t="s">
        <v>6</v>
      </c>
    </row>
    <row r="10" spans="1:4">
      <c r="A10" s="2" t="s">
        <v>1365</v>
      </c>
      <c r="B10" s="4">
        <v>0</v>
      </c>
      <c r="C10" s="4">
        <v>0</v>
      </c>
      <c r="D10" s="4">
        <v>0</v>
      </c>
    </row>
    <row r="11" spans="1:4">
      <c r="A11" s="2" t="s">
        <v>2277</v>
      </c>
      <c r="B11" s="6">
        <v>11915</v>
      </c>
      <c r="C11" s="4" t="s">
        <v>6</v>
      </c>
      <c r="D11" s="4" t="s">
        <v>6</v>
      </c>
    </row>
    <row r="12" spans="1:4">
      <c r="A12" s="2" t="s">
        <v>1150</v>
      </c>
      <c r="B12" s="4">
        <v>0</v>
      </c>
      <c r="C12" s="4" t="s">
        <v>6</v>
      </c>
      <c r="D12" s="4" t="s">
        <v>6</v>
      </c>
    </row>
    <row r="13" spans="1:4">
      <c r="A13" s="2" t="s">
        <v>1371</v>
      </c>
      <c r="B13" s="8">
        <v>11915</v>
      </c>
      <c r="C13" s="8">
        <v>0</v>
      </c>
      <c r="D13" s="8">
        <v>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278</v>
      </c>
      <c r="B1" s="9" t="s">
        <v>3</v>
      </c>
    </row>
    <row r="2" spans="1:2">
      <c r="A2" s="1" t="s">
        <v>2279</v>
      </c>
      <c r="B2" s="9"/>
    </row>
    <row r="3" spans="1:2" ht="30">
      <c r="A3" s="3" t="s">
        <v>1158</v>
      </c>
      <c r="B3" s="4" t="s">
        <v>6</v>
      </c>
    </row>
    <row r="4" spans="1:2">
      <c r="A4" s="2" t="s">
        <v>2280</v>
      </c>
      <c r="B4" s="7">
        <v>2.6</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91"/>
  <sheetViews>
    <sheetView showGridLines="0" workbookViewId="0"/>
  </sheetViews>
  <sheetFormatPr defaultRowHeight="15"/>
  <cols>
    <col min="1" max="2" width="36.5703125" bestFit="1" customWidth="1"/>
  </cols>
  <sheetData>
    <row r="1" spans="1:2" ht="45">
      <c r="A1" s="1" t="s">
        <v>2281</v>
      </c>
      <c r="B1" s="1" t="s">
        <v>2</v>
      </c>
    </row>
    <row r="2" spans="1:2" ht="30">
      <c r="A2" s="1" t="s">
        <v>32</v>
      </c>
      <c r="B2" s="1" t="s">
        <v>3</v>
      </c>
    </row>
    <row r="3" spans="1:2" ht="30">
      <c r="A3" s="3" t="s">
        <v>2282</v>
      </c>
      <c r="B3" s="4" t="s">
        <v>6</v>
      </c>
    </row>
    <row r="4" spans="1:2">
      <c r="A4" s="2" t="s">
        <v>2283</v>
      </c>
      <c r="B4" s="4" t="s">
        <v>62</v>
      </c>
    </row>
    <row r="5" spans="1:2">
      <c r="A5" s="2" t="s">
        <v>2284</v>
      </c>
      <c r="B5" s="4" t="s">
        <v>6</v>
      </c>
    </row>
    <row r="6" spans="1:2" ht="30">
      <c r="A6" s="3" t="s">
        <v>2282</v>
      </c>
      <c r="B6" s="4" t="s">
        <v>6</v>
      </c>
    </row>
    <row r="7" spans="1:2">
      <c r="A7" s="2" t="s">
        <v>2283</v>
      </c>
      <c r="B7" s="6">
        <v>1512763</v>
      </c>
    </row>
    <row r="8" spans="1:2">
      <c r="A8" s="3" t="s">
        <v>2285</v>
      </c>
      <c r="B8" s="4" t="s">
        <v>6</v>
      </c>
    </row>
    <row r="9" spans="1:2">
      <c r="A9" s="2" t="s">
        <v>516</v>
      </c>
      <c r="B9" s="6">
        <v>513758</v>
      </c>
    </row>
    <row r="10" spans="1:2">
      <c r="A10" s="2" t="s">
        <v>2286</v>
      </c>
      <c r="B10" s="6">
        <v>1777346</v>
      </c>
    </row>
    <row r="11" spans="1:2" ht="30">
      <c r="A11" s="2" t="s">
        <v>2287</v>
      </c>
      <c r="B11" s="6">
        <v>94169</v>
      </c>
    </row>
    <row r="12" spans="1:2">
      <c r="A12" s="2" t="s">
        <v>2288</v>
      </c>
      <c r="B12" s="6">
        <v>-53660</v>
      </c>
    </row>
    <row r="13" spans="1:2" ht="30">
      <c r="A13" s="3" t="s">
        <v>2289</v>
      </c>
      <c r="B13" s="4" t="s">
        <v>6</v>
      </c>
    </row>
    <row r="14" spans="1:2">
      <c r="A14" s="2" t="s">
        <v>516</v>
      </c>
      <c r="B14" s="6">
        <v>509530</v>
      </c>
    </row>
    <row r="15" spans="1:2">
      <c r="A15" s="2" t="s">
        <v>2286</v>
      </c>
      <c r="B15" s="6">
        <v>1822083</v>
      </c>
    </row>
    <row r="16" spans="1:2">
      <c r="A16" s="2" t="s">
        <v>164</v>
      </c>
      <c r="B16" s="6">
        <v>2331613</v>
      </c>
    </row>
    <row r="17" spans="1:2">
      <c r="A17" s="2" t="s">
        <v>2290</v>
      </c>
      <c r="B17" s="6">
        <v>116075</v>
      </c>
    </row>
    <row r="18" spans="1:2">
      <c r="A18" s="2" t="s">
        <v>2291</v>
      </c>
      <c r="B18" s="4" t="s">
        <v>6</v>
      </c>
    </row>
    <row r="19" spans="1:2" ht="30">
      <c r="A19" s="3" t="s">
        <v>2282</v>
      </c>
      <c r="B19" s="4" t="s">
        <v>6</v>
      </c>
    </row>
    <row r="20" spans="1:2">
      <c r="A20" s="2" t="s">
        <v>2283</v>
      </c>
      <c r="B20" s="6">
        <v>154951</v>
      </c>
    </row>
    <row r="21" spans="1:2">
      <c r="A21" s="3" t="s">
        <v>2285</v>
      </c>
      <c r="B21" s="4" t="s">
        <v>6</v>
      </c>
    </row>
    <row r="22" spans="1:2">
      <c r="A22" s="2" t="s">
        <v>516</v>
      </c>
      <c r="B22" s="6">
        <v>38916</v>
      </c>
    </row>
    <row r="23" spans="1:2">
      <c r="A23" s="2" t="s">
        <v>2286</v>
      </c>
      <c r="B23" s="6">
        <v>339255</v>
      </c>
    </row>
    <row r="24" spans="1:2" ht="30">
      <c r="A24" s="2" t="s">
        <v>2287</v>
      </c>
      <c r="B24" s="4">
        <v>9</v>
      </c>
    </row>
    <row r="25" spans="1:2">
      <c r="A25" s="2" t="s">
        <v>2288</v>
      </c>
      <c r="B25" s="6">
        <v>-2175</v>
      </c>
    </row>
    <row r="26" spans="1:2" ht="30">
      <c r="A26" s="3" t="s">
        <v>2289</v>
      </c>
      <c r="B26" s="4" t="s">
        <v>6</v>
      </c>
    </row>
    <row r="27" spans="1:2">
      <c r="A27" s="2" t="s">
        <v>164</v>
      </c>
      <c r="B27" s="6">
        <v>376005</v>
      </c>
    </row>
    <row r="28" spans="1:2">
      <c r="A28" s="2" t="s">
        <v>1493</v>
      </c>
      <c r="B28" s="4" t="s">
        <v>6</v>
      </c>
    </row>
    <row r="29" spans="1:2" ht="30">
      <c r="A29" s="3" t="s">
        <v>2282</v>
      </c>
      <c r="B29" s="4" t="s">
        <v>6</v>
      </c>
    </row>
    <row r="30" spans="1:2">
      <c r="A30" s="2" t="s">
        <v>2283</v>
      </c>
      <c r="B30" s="6">
        <v>47683</v>
      </c>
    </row>
    <row r="31" spans="1:2">
      <c r="A31" s="3" t="s">
        <v>2285</v>
      </c>
      <c r="B31" s="4" t="s">
        <v>6</v>
      </c>
    </row>
    <row r="32" spans="1:2">
      <c r="A32" s="2" t="s">
        <v>516</v>
      </c>
      <c r="B32" s="6">
        <v>24030</v>
      </c>
    </row>
    <row r="33" spans="1:2">
      <c r="A33" s="2" t="s">
        <v>2286</v>
      </c>
      <c r="B33" s="6">
        <v>71663</v>
      </c>
    </row>
    <row r="34" spans="1:2">
      <c r="A34" s="2" t="s">
        <v>2292</v>
      </c>
      <c r="B34" s="6">
        <v>3816</v>
      </c>
    </row>
    <row r="35" spans="1:2" ht="30">
      <c r="A35" s="2" t="s">
        <v>2287</v>
      </c>
      <c r="B35" s="6">
        <v>21412</v>
      </c>
    </row>
    <row r="36" spans="1:2">
      <c r="A36" s="2" t="s">
        <v>2288</v>
      </c>
      <c r="B36" s="6">
        <v>-21218</v>
      </c>
    </row>
    <row r="37" spans="1:2" ht="30">
      <c r="A37" s="3" t="s">
        <v>2289</v>
      </c>
      <c r="B37" s="4" t="s">
        <v>6</v>
      </c>
    </row>
    <row r="38" spans="1:2">
      <c r="A38" s="2" t="s">
        <v>516</v>
      </c>
      <c r="B38" s="6">
        <v>22158</v>
      </c>
    </row>
    <row r="39" spans="1:2">
      <c r="A39" s="2" t="s">
        <v>2286</v>
      </c>
      <c r="B39" s="6">
        <v>68032</v>
      </c>
    </row>
    <row r="40" spans="1:2">
      <c r="A40" s="2" t="s">
        <v>2292</v>
      </c>
      <c r="B40" s="6">
        <v>9513</v>
      </c>
    </row>
    <row r="41" spans="1:2">
      <c r="A41" s="2" t="s">
        <v>164</v>
      </c>
      <c r="B41" s="6">
        <v>99703</v>
      </c>
    </row>
    <row r="42" spans="1:2">
      <c r="A42" s="2" t="s">
        <v>2290</v>
      </c>
      <c r="B42" s="6">
        <v>19993</v>
      </c>
    </row>
    <row r="43" spans="1:2" ht="30">
      <c r="A43" s="2" t="s">
        <v>2293</v>
      </c>
      <c r="B43" s="4" t="s">
        <v>6</v>
      </c>
    </row>
    <row r="44" spans="1:2" ht="30">
      <c r="A44" s="3" t="s">
        <v>2282</v>
      </c>
      <c r="B44" s="4" t="s">
        <v>6</v>
      </c>
    </row>
    <row r="45" spans="1:2">
      <c r="A45" s="2" t="s">
        <v>728</v>
      </c>
      <c r="B45" s="4" t="s">
        <v>2294</v>
      </c>
    </row>
    <row r="46" spans="1:2">
      <c r="A46" s="2" t="s">
        <v>2283</v>
      </c>
      <c r="B46" s="4">
        <v>0</v>
      </c>
    </row>
    <row r="47" spans="1:2">
      <c r="A47" s="3" t="s">
        <v>2285</v>
      </c>
      <c r="B47" s="4" t="s">
        <v>6</v>
      </c>
    </row>
    <row r="48" spans="1:2">
      <c r="A48" s="2" t="s">
        <v>516</v>
      </c>
      <c r="B48" s="4">
        <v>248</v>
      </c>
    </row>
    <row r="49" spans="1:2">
      <c r="A49" s="2" t="s">
        <v>2286</v>
      </c>
      <c r="B49" s="6">
        <v>2538</v>
      </c>
    </row>
    <row r="50" spans="1:2" ht="30">
      <c r="A50" s="2" t="s">
        <v>2287</v>
      </c>
      <c r="B50" s="6">
        <v>4844</v>
      </c>
    </row>
    <row r="51" spans="1:2">
      <c r="A51" s="2" t="s">
        <v>2288</v>
      </c>
      <c r="B51" s="6">
        <v>-2069</v>
      </c>
    </row>
    <row r="52" spans="1:2" ht="30">
      <c r="A52" s="3" t="s">
        <v>2289</v>
      </c>
      <c r="B52" s="4" t="s">
        <v>6</v>
      </c>
    </row>
    <row r="53" spans="1:2">
      <c r="A53" s="2" t="s">
        <v>516</v>
      </c>
      <c r="B53" s="6">
        <v>2643</v>
      </c>
    </row>
    <row r="54" spans="1:2">
      <c r="A54" s="2" t="s">
        <v>2286</v>
      </c>
      <c r="B54" s="6">
        <v>2918</v>
      </c>
    </row>
    <row r="55" spans="1:2">
      <c r="A55" s="2" t="s">
        <v>164</v>
      </c>
      <c r="B55" s="6">
        <v>5561</v>
      </c>
    </row>
    <row r="56" spans="1:2">
      <c r="A56" s="2" t="s">
        <v>2290</v>
      </c>
      <c r="B56" s="6">
        <v>1217</v>
      </c>
    </row>
    <row r="57" spans="1:2">
      <c r="A57" s="2" t="s">
        <v>1327</v>
      </c>
      <c r="B57" s="5">
        <v>35796</v>
      </c>
    </row>
    <row r="58" spans="1:2" ht="30">
      <c r="A58" s="2" t="s">
        <v>2295</v>
      </c>
      <c r="B58" s="4" t="s">
        <v>1606</v>
      </c>
    </row>
    <row r="59" spans="1:2" ht="45">
      <c r="A59" s="2" t="s">
        <v>2296</v>
      </c>
      <c r="B59" s="4" t="s">
        <v>6</v>
      </c>
    </row>
    <row r="60" spans="1:2" ht="30">
      <c r="A60" s="3" t="s">
        <v>2282</v>
      </c>
      <c r="B60" s="4" t="s">
        <v>6</v>
      </c>
    </row>
    <row r="61" spans="1:2" ht="30">
      <c r="A61" s="2" t="s">
        <v>728</v>
      </c>
      <c r="B61" s="4" t="s">
        <v>2297</v>
      </c>
    </row>
    <row r="62" spans="1:2">
      <c r="A62" s="2" t="s">
        <v>2283</v>
      </c>
      <c r="B62" s="6">
        <v>12000</v>
      </c>
    </row>
    <row r="63" spans="1:2">
      <c r="A63" s="3" t="s">
        <v>2285</v>
      </c>
      <c r="B63" s="4" t="s">
        <v>6</v>
      </c>
    </row>
    <row r="64" spans="1:2">
      <c r="A64" s="2" t="s">
        <v>516</v>
      </c>
      <c r="B64" s="6">
        <v>1526</v>
      </c>
    </row>
    <row r="65" spans="1:2">
      <c r="A65" s="2" t="s">
        <v>2286</v>
      </c>
      <c r="B65" s="6">
        <v>21427</v>
      </c>
    </row>
    <row r="66" spans="1:2" ht="30">
      <c r="A66" s="2" t="s">
        <v>2287</v>
      </c>
      <c r="B66" s="6">
        <v>2966</v>
      </c>
    </row>
    <row r="67" spans="1:2">
      <c r="A67" s="2" t="s">
        <v>2288</v>
      </c>
      <c r="B67" s="4">
        <v>141</v>
      </c>
    </row>
    <row r="68" spans="1:2" ht="30">
      <c r="A68" s="3" t="s">
        <v>2289</v>
      </c>
      <c r="B68" s="4" t="s">
        <v>6</v>
      </c>
    </row>
    <row r="69" spans="1:2">
      <c r="A69" s="2" t="s">
        <v>516</v>
      </c>
      <c r="B69" s="6">
        <v>1526</v>
      </c>
    </row>
    <row r="70" spans="1:2">
      <c r="A70" s="2" t="s">
        <v>2286</v>
      </c>
      <c r="B70" s="6">
        <v>24534</v>
      </c>
    </row>
    <row r="71" spans="1:2">
      <c r="A71" s="2" t="s">
        <v>164</v>
      </c>
      <c r="B71" s="6">
        <v>26060</v>
      </c>
    </row>
    <row r="72" spans="1:2">
      <c r="A72" s="2" t="s">
        <v>2290</v>
      </c>
      <c r="B72" s="6">
        <v>9431</v>
      </c>
    </row>
    <row r="73" spans="1:2">
      <c r="A73" s="2" t="s">
        <v>1327</v>
      </c>
      <c r="B73" s="5">
        <v>35796</v>
      </c>
    </row>
    <row r="74" spans="1:2" ht="30">
      <c r="A74" s="2" t="s">
        <v>2295</v>
      </c>
      <c r="B74" s="4" t="s">
        <v>1606</v>
      </c>
    </row>
    <row r="75" spans="1:2" ht="30">
      <c r="A75" s="2" t="s">
        <v>2298</v>
      </c>
      <c r="B75" s="4" t="s">
        <v>6</v>
      </c>
    </row>
    <row r="76" spans="1:2" ht="30">
      <c r="A76" s="3" t="s">
        <v>2282</v>
      </c>
      <c r="B76" s="4" t="s">
        <v>6</v>
      </c>
    </row>
    <row r="77" spans="1:2">
      <c r="A77" s="2" t="s">
        <v>728</v>
      </c>
      <c r="B77" s="4" t="s">
        <v>2299</v>
      </c>
    </row>
    <row r="78" spans="1:2">
      <c r="A78" s="2" t="s">
        <v>2283</v>
      </c>
      <c r="B78" s="4">
        <v>0</v>
      </c>
    </row>
    <row r="79" spans="1:2">
      <c r="A79" s="3" t="s">
        <v>2285</v>
      </c>
      <c r="B79" s="4" t="s">
        <v>6</v>
      </c>
    </row>
    <row r="80" spans="1:2">
      <c r="A80" s="2" t="s">
        <v>516</v>
      </c>
      <c r="B80" s="4">
        <v>855</v>
      </c>
    </row>
    <row r="81" spans="1:2">
      <c r="A81" s="2" t="s">
        <v>2286</v>
      </c>
      <c r="B81" s="6">
        <v>6762</v>
      </c>
    </row>
    <row r="82" spans="1:2" ht="30">
      <c r="A82" s="2" t="s">
        <v>2287</v>
      </c>
      <c r="B82" s="4">
        <v>277</v>
      </c>
    </row>
    <row r="83" spans="1:2">
      <c r="A83" s="2" t="s">
        <v>2288</v>
      </c>
      <c r="B83" s="6">
        <v>-6978</v>
      </c>
    </row>
    <row r="84" spans="1:2" ht="30">
      <c r="A84" s="3" t="s">
        <v>2289</v>
      </c>
      <c r="B84" s="4" t="s">
        <v>6</v>
      </c>
    </row>
    <row r="85" spans="1:2">
      <c r="A85" s="2" t="s">
        <v>516</v>
      </c>
      <c r="B85" s="4">
        <v>142</v>
      </c>
    </row>
    <row r="86" spans="1:2">
      <c r="A86" s="2" t="s">
        <v>2286</v>
      </c>
      <c r="B86" s="4">
        <v>774</v>
      </c>
    </row>
    <row r="87" spans="1:2">
      <c r="A87" s="2" t="s">
        <v>164</v>
      </c>
      <c r="B87" s="4">
        <v>916</v>
      </c>
    </row>
    <row r="88" spans="1:2">
      <c r="A88" s="2" t="s">
        <v>2290</v>
      </c>
      <c r="B88" s="4">
        <v>417</v>
      </c>
    </row>
    <row r="89" spans="1:2">
      <c r="A89" s="2" t="s">
        <v>1327</v>
      </c>
      <c r="B89" s="5">
        <v>35796</v>
      </c>
    </row>
    <row r="90" spans="1:2" ht="30">
      <c r="A90" s="2" t="s">
        <v>2295</v>
      </c>
      <c r="B90" s="4" t="s">
        <v>1606</v>
      </c>
    </row>
    <row r="91" spans="1:2" ht="45">
      <c r="A91" s="2" t="s">
        <v>2300</v>
      </c>
      <c r="B91" s="4" t="s">
        <v>6</v>
      </c>
    </row>
    <row r="92" spans="1:2" ht="30">
      <c r="A92" s="3" t="s">
        <v>2282</v>
      </c>
      <c r="B92" s="4" t="s">
        <v>6</v>
      </c>
    </row>
    <row r="93" spans="1:2" ht="30">
      <c r="A93" s="2" t="s">
        <v>728</v>
      </c>
      <c r="B93" s="4" t="s">
        <v>2301</v>
      </c>
    </row>
    <row r="94" spans="1:2">
      <c r="A94" s="2" t="s">
        <v>2283</v>
      </c>
      <c r="B94" s="4">
        <v>0</v>
      </c>
    </row>
    <row r="95" spans="1:2">
      <c r="A95" s="3" t="s">
        <v>2285</v>
      </c>
      <c r="B95" s="4" t="s">
        <v>6</v>
      </c>
    </row>
    <row r="96" spans="1:2">
      <c r="A96" s="2" t="s">
        <v>516</v>
      </c>
      <c r="B96" s="6">
        <v>4905</v>
      </c>
    </row>
    <row r="97" spans="1:2">
      <c r="A97" s="2" t="s">
        <v>2286</v>
      </c>
      <c r="B97" s="6">
        <v>11898</v>
      </c>
    </row>
    <row r="98" spans="1:2" ht="30">
      <c r="A98" s="2" t="s">
        <v>2287</v>
      </c>
      <c r="B98" s="4">
        <v>0</v>
      </c>
    </row>
    <row r="99" spans="1:2">
      <c r="A99" s="2" t="s">
        <v>2288</v>
      </c>
      <c r="B99" s="4">
        <v>12</v>
      </c>
    </row>
    <row r="100" spans="1:2" ht="30">
      <c r="A100" s="3" t="s">
        <v>2289</v>
      </c>
      <c r="B100" s="4" t="s">
        <v>6</v>
      </c>
    </row>
    <row r="101" spans="1:2">
      <c r="A101" s="2" t="s">
        <v>516</v>
      </c>
      <c r="B101" s="6">
        <v>4905</v>
      </c>
    </row>
    <row r="102" spans="1:2">
      <c r="A102" s="2" t="s">
        <v>2286</v>
      </c>
      <c r="B102" s="6">
        <v>11910</v>
      </c>
    </row>
    <row r="103" spans="1:2">
      <c r="A103" s="2" t="s">
        <v>164</v>
      </c>
      <c r="B103" s="6">
        <v>16815</v>
      </c>
    </row>
    <row r="104" spans="1:2">
      <c r="A104" s="2" t="s">
        <v>2290</v>
      </c>
      <c r="B104" s="6">
        <v>1636</v>
      </c>
    </row>
    <row r="105" spans="1:2">
      <c r="A105" s="2" t="s">
        <v>1327</v>
      </c>
      <c r="B105" s="5">
        <v>35796</v>
      </c>
    </row>
    <row r="106" spans="1:2" ht="30">
      <c r="A106" s="2" t="s">
        <v>2295</v>
      </c>
      <c r="B106" s="4" t="s">
        <v>1606</v>
      </c>
    </row>
    <row r="107" spans="1:2" ht="30">
      <c r="A107" s="2" t="s">
        <v>2302</v>
      </c>
      <c r="B107" s="4" t="s">
        <v>6</v>
      </c>
    </row>
    <row r="108" spans="1:2" ht="30">
      <c r="A108" s="3" t="s">
        <v>2282</v>
      </c>
      <c r="B108" s="4" t="s">
        <v>6</v>
      </c>
    </row>
    <row r="109" spans="1:2">
      <c r="A109" s="2" t="s">
        <v>728</v>
      </c>
      <c r="B109" s="4" t="s">
        <v>2303</v>
      </c>
    </row>
    <row r="110" spans="1:2">
      <c r="A110" s="2" t="s">
        <v>2283</v>
      </c>
      <c r="B110" s="4">
        <v>0</v>
      </c>
    </row>
    <row r="111" spans="1:2">
      <c r="A111" s="3" t="s">
        <v>2285</v>
      </c>
      <c r="B111" s="4" t="s">
        <v>6</v>
      </c>
    </row>
    <row r="112" spans="1:2">
      <c r="A112" s="2" t="s">
        <v>516</v>
      </c>
      <c r="B112" s="4">
        <v>224</v>
      </c>
    </row>
    <row r="113" spans="1:2">
      <c r="A113" s="2" t="s">
        <v>2286</v>
      </c>
      <c r="B113" s="6">
        <v>2408</v>
      </c>
    </row>
    <row r="114" spans="1:2" ht="30">
      <c r="A114" s="2" t="s">
        <v>2287</v>
      </c>
      <c r="B114" s="4">
        <v>0</v>
      </c>
    </row>
    <row r="115" spans="1:2">
      <c r="A115" s="2" t="s">
        <v>2288</v>
      </c>
      <c r="B115" s="4">
        <v>0</v>
      </c>
    </row>
    <row r="116" spans="1:2" ht="30">
      <c r="A116" s="3" t="s">
        <v>2289</v>
      </c>
      <c r="B116" s="4" t="s">
        <v>6</v>
      </c>
    </row>
    <row r="117" spans="1:2">
      <c r="A117" s="2" t="s">
        <v>516</v>
      </c>
      <c r="B117" s="4">
        <v>224</v>
      </c>
    </row>
    <row r="118" spans="1:2">
      <c r="A118" s="2" t="s">
        <v>2286</v>
      </c>
      <c r="B118" s="6">
        <v>2408</v>
      </c>
    </row>
    <row r="119" spans="1:2">
      <c r="A119" s="2" t="s">
        <v>164</v>
      </c>
      <c r="B119" s="6">
        <v>2632</v>
      </c>
    </row>
    <row r="120" spans="1:2">
      <c r="A120" s="2" t="s">
        <v>2290</v>
      </c>
      <c r="B120" s="6">
        <v>1003</v>
      </c>
    </row>
    <row r="121" spans="1:2">
      <c r="A121" s="2" t="s">
        <v>1327</v>
      </c>
      <c r="B121" s="5">
        <v>35796</v>
      </c>
    </row>
    <row r="122" spans="1:2" ht="30">
      <c r="A122" s="2" t="s">
        <v>2295</v>
      </c>
      <c r="B122" s="4" t="s">
        <v>1606</v>
      </c>
    </row>
    <row r="123" spans="1:2" ht="30">
      <c r="A123" s="2" t="s">
        <v>2304</v>
      </c>
      <c r="B123" s="4" t="s">
        <v>6</v>
      </c>
    </row>
    <row r="124" spans="1:2" ht="30">
      <c r="A124" s="3" t="s">
        <v>2282</v>
      </c>
      <c r="B124" s="4" t="s">
        <v>6</v>
      </c>
    </row>
    <row r="125" spans="1:2">
      <c r="A125" s="2" t="s">
        <v>728</v>
      </c>
      <c r="B125" s="4" t="s">
        <v>2305</v>
      </c>
    </row>
    <row r="126" spans="1:2">
      <c r="A126" s="2" t="s">
        <v>2283</v>
      </c>
      <c r="B126" s="4">
        <v>0</v>
      </c>
    </row>
    <row r="127" spans="1:2">
      <c r="A127" s="3" t="s">
        <v>2285</v>
      </c>
      <c r="B127" s="4" t="s">
        <v>6</v>
      </c>
    </row>
    <row r="128" spans="1:2">
      <c r="A128" s="2" t="s">
        <v>516</v>
      </c>
      <c r="B128" s="4">
        <v>239</v>
      </c>
    </row>
    <row r="129" spans="1:2">
      <c r="A129" s="2" t="s">
        <v>2286</v>
      </c>
      <c r="B129" s="4">
        <v>940</v>
      </c>
    </row>
    <row r="130" spans="1:2" ht="30">
      <c r="A130" s="2" t="s">
        <v>2287</v>
      </c>
      <c r="B130" s="4">
        <v>0</v>
      </c>
    </row>
    <row r="131" spans="1:2">
      <c r="A131" s="2" t="s">
        <v>2288</v>
      </c>
      <c r="B131" s="4">
        <v>0</v>
      </c>
    </row>
    <row r="132" spans="1:2" ht="30">
      <c r="A132" s="3" t="s">
        <v>2289</v>
      </c>
      <c r="B132" s="4" t="s">
        <v>6</v>
      </c>
    </row>
    <row r="133" spans="1:2">
      <c r="A133" s="2" t="s">
        <v>516</v>
      </c>
      <c r="B133" s="4">
        <v>239</v>
      </c>
    </row>
    <row r="134" spans="1:2">
      <c r="A134" s="2" t="s">
        <v>2286</v>
      </c>
      <c r="B134" s="4">
        <v>940</v>
      </c>
    </row>
    <row r="135" spans="1:2">
      <c r="A135" s="2" t="s">
        <v>164</v>
      </c>
      <c r="B135" s="6">
        <v>1179</v>
      </c>
    </row>
    <row r="136" spans="1:2">
      <c r="A136" s="2" t="s">
        <v>2290</v>
      </c>
      <c r="B136" s="4">
        <v>133</v>
      </c>
    </row>
    <row r="137" spans="1:2">
      <c r="A137" s="2" t="s">
        <v>1327</v>
      </c>
      <c r="B137" s="5">
        <v>35796</v>
      </c>
    </row>
    <row r="138" spans="1:2" ht="30">
      <c r="A138" s="2" t="s">
        <v>2295</v>
      </c>
      <c r="B138" s="4" t="s">
        <v>1606</v>
      </c>
    </row>
    <row r="139" spans="1:2" ht="30">
      <c r="A139" s="2" t="s">
        <v>2306</v>
      </c>
      <c r="B139" s="4" t="s">
        <v>6</v>
      </c>
    </row>
    <row r="140" spans="1:2" ht="30">
      <c r="A140" s="3" t="s">
        <v>2282</v>
      </c>
      <c r="B140" s="4" t="s">
        <v>6</v>
      </c>
    </row>
    <row r="141" spans="1:2">
      <c r="A141" s="2" t="s">
        <v>728</v>
      </c>
      <c r="B141" s="4" t="s">
        <v>2307</v>
      </c>
    </row>
    <row r="142" spans="1:2">
      <c r="A142" s="2" t="s">
        <v>2283</v>
      </c>
      <c r="B142" s="4">
        <v>0</v>
      </c>
    </row>
    <row r="143" spans="1:2">
      <c r="A143" s="3" t="s">
        <v>2285</v>
      </c>
      <c r="B143" s="4" t="s">
        <v>6</v>
      </c>
    </row>
    <row r="144" spans="1:2">
      <c r="A144" s="2" t="s">
        <v>516</v>
      </c>
      <c r="B144" s="6">
        <v>1638</v>
      </c>
    </row>
    <row r="145" spans="1:2">
      <c r="A145" s="2" t="s">
        <v>2286</v>
      </c>
      <c r="B145" s="6">
        <v>2844</v>
      </c>
    </row>
    <row r="146" spans="1:2" ht="30">
      <c r="A146" s="2" t="s">
        <v>2287</v>
      </c>
      <c r="B146" s="4">
        <v>157</v>
      </c>
    </row>
    <row r="147" spans="1:2">
      <c r="A147" s="2" t="s">
        <v>2288</v>
      </c>
      <c r="B147" s="6">
        <v>-2554</v>
      </c>
    </row>
    <row r="148" spans="1:2" ht="30">
      <c r="A148" s="3" t="s">
        <v>2289</v>
      </c>
      <c r="B148" s="4" t="s">
        <v>6</v>
      </c>
    </row>
    <row r="149" spans="1:2">
      <c r="A149" s="2" t="s">
        <v>516</v>
      </c>
      <c r="B149" s="4">
        <v>828</v>
      </c>
    </row>
    <row r="150" spans="1:2">
      <c r="A150" s="2" t="s">
        <v>2286</v>
      </c>
      <c r="B150" s="6">
        <v>1257</v>
      </c>
    </row>
    <row r="151" spans="1:2">
      <c r="A151" s="2" t="s">
        <v>164</v>
      </c>
      <c r="B151" s="6">
        <v>2085</v>
      </c>
    </row>
    <row r="152" spans="1:2">
      <c r="A152" s="2" t="s">
        <v>2290</v>
      </c>
      <c r="B152" s="4">
        <v>454</v>
      </c>
    </row>
    <row r="153" spans="1:2">
      <c r="A153" s="2" t="s">
        <v>1327</v>
      </c>
      <c r="B153" s="5">
        <v>35796</v>
      </c>
    </row>
    <row r="154" spans="1:2" ht="30">
      <c r="A154" s="2" t="s">
        <v>2295</v>
      </c>
      <c r="B154" s="4" t="s">
        <v>2308</v>
      </c>
    </row>
    <row r="155" spans="1:2" ht="30">
      <c r="A155" s="2" t="s">
        <v>2309</v>
      </c>
      <c r="B155" s="4" t="s">
        <v>6</v>
      </c>
    </row>
    <row r="156" spans="1:2" ht="30">
      <c r="A156" s="3" t="s">
        <v>2282</v>
      </c>
      <c r="B156" s="4" t="s">
        <v>6</v>
      </c>
    </row>
    <row r="157" spans="1:2">
      <c r="A157" s="2" t="s">
        <v>728</v>
      </c>
      <c r="B157" s="4" t="s">
        <v>2310</v>
      </c>
    </row>
    <row r="158" spans="1:2">
      <c r="A158" s="2" t="s">
        <v>2283</v>
      </c>
      <c r="B158" s="4">
        <v>0</v>
      </c>
    </row>
    <row r="159" spans="1:2">
      <c r="A159" s="3" t="s">
        <v>2285</v>
      </c>
      <c r="B159" s="4" t="s">
        <v>6</v>
      </c>
    </row>
    <row r="160" spans="1:2">
      <c r="A160" s="2" t="s">
        <v>516</v>
      </c>
      <c r="B160" s="6">
        <v>1219</v>
      </c>
    </row>
    <row r="161" spans="1:2">
      <c r="A161" s="2" t="s">
        <v>2286</v>
      </c>
      <c r="B161" s="6">
        <v>6283</v>
      </c>
    </row>
    <row r="162" spans="1:2" ht="30">
      <c r="A162" s="2" t="s">
        <v>2287</v>
      </c>
      <c r="B162" s="6">
        <v>1295</v>
      </c>
    </row>
    <row r="163" spans="1:2">
      <c r="A163" s="2" t="s">
        <v>2288</v>
      </c>
      <c r="B163" s="4">
        <v>0</v>
      </c>
    </row>
    <row r="164" spans="1:2" ht="30">
      <c r="A164" s="3" t="s">
        <v>2289</v>
      </c>
      <c r="B164" s="4" t="s">
        <v>6</v>
      </c>
    </row>
    <row r="165" spans="1:2">
      <c r="A165" s="2" t="s">
        <v>516</v>
      </c>
      <c r="B165" s="6">
        <v>1219</v>
      </c>
    </row>
    <row r="166" spans="1:2">
      <c r="A166" s="2" t="s">
        <v>2286</v>
      </c>
      <c r="B166" s="6">
        <v>7578</v>
      </c>
    </row>
    <row r="167" spans="1:2">
      <c r="A167" s="2" t="s">
        <v>164</v>
      </c>
      <c r="B167" s="6">
        <v>8797</v>
      </c>
    </row>
    <row r="168" spans="1:2">
      <c r="A168" s="2" t="s">
        <v>2290</v>
      </c>
      <c r="B168" s="6">
        <v>2658</v>
      </c>
    </row>
    <row r="169" spans="1:2">
      <c r="A169" s="2" t="s">
        <v>1327</v>
      </c>
      <c r="B169" s="5">
        <v>35796</v>
      </c>
    </row>
    <row r="170" spans="1:2" ht="30">
      <c r="A170" s="2" t="s">
        <v>2295</v>
      </c>
      <c r="B170" s="4" t="s">
        <v>1606</v>
      </c>
    </row>
    <row r="171" spans="1:2" ht="45">
      <c r="A171" s="2" t="s">
        <v>2311</v>
      </c>
      <c r="B171" s="4" t="s">
        <v>6</v>
      </c>
    </row>
    <row r="172" spans="1:2" ht="30">
      <c r="A172" s="3" t="s">
        <v>2282</v>
      </c>
      <c r="B172" s="4" t="s">
        <v>6</v>
      </c>
    </row>
    <row r="173" spans="1:2" ht="30">
      <c r="A173" s="2" t="s">
        <v>728</v>
      </c>
      <c r="B173" s="4" t="s">
        <v>2312</v>
      </c>
    </row>
    <row r="174" spans="1:2">
      <c r="A174" s="2" t="s">
        <v>2283</v>
      </c>
      <c r="B174" s="4">
        <v>0</v>
      </c>
    </row>
    <row r="175" spans="1:2">
      <c r="A175" s="3" t="s">
        <v>2285</v>
      </c>
      <c r="B175" s="4" t="s">
        <v>6</v>
      </c>
    </row>
    <row r="176" spans="1:2">
      <c r="A176" s="2" t="s">
        <v>516</v>
      </c>
      <c r="B176" s="6">
        <v>1893</v>
      </c>
    </row>
    <row r="177" spans="1:2">
      <c r="A177" s="2" t="s">
        <v>2286</v>
      </c>
      <c r="B177" s="6">
        <v>11077</v>
      </c>
    </row>
    <row r="178" spans="1:2" ht="30">
      <c r="A178" s="2" t="s">
        <v>2287</v>
      </c>
      <c r="B178" s="4">
        <v>703</v>
      </c>
    </row>
    <row r="179" spans="1:2">
      <c r="A179" s="2" t="s">
        <v>2288</v>
      </c>
      <c r="B179" s="6">
        <v>-8449</v>
      </c>
    </row>
    <row r="180" spans="1:2" ht="30">
      <c r="A180" s="3" t="s">
        <v>2289</v>
      </c>
      <c r="B180" s="4" t="s">
        <v>6</v>
      </c>
    </row>
    <row r="181" spans="1:2">
      <c r="A181" s="2" t="s">
        <v>516</v>
      </c>
      <c r="B181" s="6">
        <v>1173</v>
      </c>
    </row>
    <row r="182" spans="1:2">
      <c r="A182" s="2" t="s">
        <v>2286</v>
      </c>
      <c r="B182" s="6">
        <v>4051</v>
      </c>
    </row>
    <row r="183" spans="1:2">
      <c r="A183" s="2" t="s">
        <v>164</v>
      </c>
      <c r="B183" s="6">
        <v>5224</v>
      </c>
    </row>
    <row r="184" spans="1:2">
      <c r="A184" s="2" t="s">
        <v>2290</v>
      </c>
      <c r="B184" s="6">
        <v>1429</v>
      </c>
    </row>
    <row r="185" spans="1:2">
      <c r="A185" s="2" t="s">
        <v>1327</v>
      </c>
      <c r="B185" s="5">
        <v>35796</v>
      </c>
    </row>
    <row r="186" spans="1:2" ht="30">
      <c r="A186" s="2" t="s">
        <v>2295</v>
      </c>
      <c r="B186" s="4" t="s">
        <v>1606</v>
      </c>
    </row>
    <row r="187" spans="1:2" ht="30">
      <c r="A187" s="2" t="s">
        <v>2313</v>
      </c>
      <c r="B187" s="4" t="s">
        <v>6</v>
      </c>
    </row>
    <row r="188" spans="1:2" ht="30">
      <c r="A188" s="3" t="s">
        <v>2282</v>
      </c>
      <c r="B188" s="4" t="s">
        <v>6</v>
      </c>
    </row>
    <row r="189" spans="1:2">
      <c r="A189" s="2" t="s">
        <v>728</v>
      </c>
      <c r="B189" s="4" t="s">
        <v>2314</v>
      </c>
    </row>
    <row r="190" spans="1:2">
      <c r="A190" s="2" t="s">
        <v>2283</v>
      </c>
      <c r="B190" s="4">
        <v>0</v>
      </c>
    </row>
    <row r="191" spans="1:2">
      <c r="A191" s="3" t="s">
        <v>2285</v>
      </c>
      <c r="B191" s="4" t="s">
        <v>6</v>
      </c>
    </row>
    <row r="192" spans="1:2">
      <c r="A192" s="2" t="s">
        <v>516</v>
      </c>
      <c r="B192" s="4">
        <v>32</v>
      </c>
    </row>
    <row r="193" spans="1:2">
      <c r="A193" s="2" t="s">
        <v>2286</v>
      </c>
      <c r="B193" s="6">
        <v>1692</v>
      </c>
    </row>
    <row r="194" spans="1:2" ht="30">
      <c r="A194" s="2" t="s">
        <v>2287</v>
      </c>
      <c r="B194" s="4">
        <v>0</v>
      </c>
    </row>
    <row r="195" spans="1:2">
      <c r="A195" s="2" t="s">
        <v>2288</v>
      </c>
      <c r="B195" s="4">
        <v>0</v>
      </c>
    </row>
    <row r="196" spans="1:2" ht="30">
      <c r="A196" s="3" t="s">
        <v>2289</v>
      </c>
      <c r="B196" s="4" t="s">
        <v>6</v>
      </c>
    </row>
    <row r="197" spans="1:2">
      <c r="A197" s="2" t="s">
        <v>516</v>
      </c>
      <c r="B197" s="4">
        <v>32</v>
      </c>
    </row>
    <row r="198" spans="1:2">
      <c r="A198" s="2" t="s">
        <v>2286</v>
      </c>
      <c r="B198" s="6">
        <v>1692</v>
      </c>
    </row>
    <row r="199" spans="1:2">
      <c r="A199" s="2" t="s">
        <v>164</v>
      </c>
      <c r="B199" s="6">
        <v>1724</v>
      </c>
    </row>
    <row r="200" spans="1:2">
      <c r="A200" s="2" t="s">
        <v>2290</v>
      </c>
      <c r="B200" s="4">
        <v>634</v>
      </c>
    </row>
    <row r="201" spans="1:2">
      <c r="A201" s="2" t="s">
        <v>1327</v>
      </c>
      <c r="B201" s="5">
        <v>35796</v>
      </c>
    </row>
    <row r="202" spans="1:2" ht="30">
      <c r="A202" s="2" t="s">
        <v>2295</v>
      </c>
      <c r="B202" s="4" t="s">
        <v>1606</v>
      </c>
    </row>
    <row r="203" spans="1:2" ht="30">
      <c r="A203" s="2" t="s">
        <v>2315</v>
      </c>
      <c r="B203" s="4" t="s">
        <v>6</v>
      </c>
    </row>
    <row r="204" spans="1:2" ht="30">
      <c r="A204" s="3" t="s">
        <v>2282</v>
      </c>
      <c r="B204" s="4" t="s">
        <v>6</v>
      </c>
    </row>
    <row r="205" spans="1:2" ht="30">
      <c r="A205" s="2" t="s">
        <v>728</v>
      </c>
      <c r="B205" s="4" t="s">
        <v>2316</v>
      </c>
    </row>
    <row r="206" spans="1:2">
      <c r="A206" s="2" t="s">
        <v>2283</v>
      </c>
      <c r="B206" s="6">
        <v>6991</v>
      </c>
    </row>
    <row r="207" spans="1:2">
      <c r="A207" s="3" t="s">
        <v>2285</v>
      </c>
      <c r="B207" s="4" t="s">
        <v>6</v>
      </c>
    </row>
    <row r="208" spans="1:2">
      <c r="A208" s="2" t="s">
        <v>516</v>
      </c>
      <c r="B208" s="6">
        <v>2052</v>
      </c>
    </row>
    <row r="209" spans="1:2">
      <c r="A209" s="2" t="s">
        <v>2286</v>
      </c>
      <c r="B209" s="6">
        <v>5322</v>
      </c>
    </row>
    <row r="210" spans="1:2" ht="30">
      <c r="A210" s="2" t="s">
        <v>2287</v>
      </c>
      <c r="B210" s="4">
        <v>0</v>
      </c>
    </row>
    <row r="211" spans="1:2">
      <c r="A211" s="2" t="s">
        <v>2288</v>
      </c>
      <c r="B211" s="4">
        <v>152</v>
      </c>
    </row>
    <row r="212" spans="1:2" ht="30">
      <c r="A212" s="3" t="s">
        <v>2289</v>
      </c>
      <c r="B212" s="4" t="s">
        <v>6</v>
      </c>
    </row>
    <row r="213" spans="1:2">
      <c r="A213" s="2" t="s">
        <v>516</v>
      </c>
      <c r="B213" s="6">
        <v>2052</v>
      </c>
    </row>
    <row r="214" spans="1:2">
      <c r="A214" s="2" t="s">
        <v>2286</v>
      </c>
      <c r="B214" s="6">
        <v>5474</v>
      </c>
    </row>
    <row r="215" spans="1:2">
      <c r="A215" s="2" t="s">
        <v>164</v>
      </c>
      <c r="B215" s="6">
        <v>7526</v>
      </c>
    </row>
    <row r="216" spans="1:2">
      <c r="A216" s="2" t="s">
        <v>2290</v>
      </c>
      <c r="B216" s="6">
        <v>2043</v>
      </c>
    </row>
    <row r="217" spans="1:2">
      <c r="A217" s="2" t="s">
        <v>1327</v>
      </c>
      <c r="B217" s="5">
        <v>35796</v>
      </c>
    </row>
    <row r="218" spans="1:2" ht="30">
      <c r="A218" s="2" t="s">
        <v>2295</v>
      </c>
      <c r="B218" s="4" t="s">
        <v>1606</v>
      </c>
    </row>
    <row r="219" spans="1:2" ht="90">
      <c r="A219" s="2" t="s">
        <v>2317</v>
      </c>
      <c r="B219" s="4" t="s">
        <v>6</v>
      </c>
    </row>
    <row r="220" spans="1:2" ht="30">
      <c r="A220" s="3" t="s">
        <v>2282</v>
      </c>
      <c r="B220" s="4" t="s">
        <v>6</v>
      </c>
    </row>
    <row r="221" spans="1:2" ht="75">
      <c r="A221" s="2" t="s">
        <v>728</v>
      </c>
      <c r="B221" s="4" t="s">
        <v>2318</v>
      </c>
    </row>
    <row r="222" spans="1:2">
      <c r="A222" s="2" t="s">
        <v>2283</v>
      </c>
      <c r="B222" s="4">
        <v>139</v>
      </c>
    </row>
    <row r="223" spans="1:2">
      <c r="A223" s="3" t="s">
        <v>2285</v>
      </c>
      <c r="B223" s="4" t="s">
        <v>6</v>
      </c>
    </row>
    <row r="224" spans="1:2">
      <c r="A224" s="2" t="s">
        <v>516</v>
      </c>
      <c r="B224" s="6">
        <v>9382</v>
      </c>
    </row>
    <row r="225" spans="1:2">
      <c r="A225" s="2" t="s">
        <v>2286</v>
      </c>
      <c r="B225" s="4">
        <v>0</v>
      </c>
    </row>
    <row r="226" spans="1:2" ht="30">
      <c r="A226" s="2" t="s">
        <v>2287</v>
      </c>
      <c r="B226" s="4">
        <v>0</v>
      </c>
    </row>
    <row r="227" spans="1:2">
      <c r="A227" s="2" t="s">
        <v>2288</v>
      </c>
      <c r="B227" s="4">
        <v>-172</v>
      </c>
    </row>
    <row r="228" spans="1:2" ht="30">
      <c r="A228" s="3" t="s">
        <v>2289</v>
      </c>
      <c r="B228" s="4" t="s">
        <v>6</v>
      </c>
    </row>
    <row r="229" spans="1:2">
      <c r="A229" s="2" t="s">
        <v>516</v>
      </c>
      <c r="B229" s="6">
        <v>9210</v>
      </c>
    </row>
    <row r="230" spans="1:2">
      <c r="A230" s="2" t="s">
        <v>2286</v>
      </c>
      <c r="B230" s="4">
        <v>0</v>
      </c>
    </row>
    <row r="231" spans="1:2">
      <c r="A231" s="2" t="s">
        <v>164</v>
      </c>
      <c r="B231" s="6">
        <v>9210</v>
      </c>
    </row>
    <row r="232" spans="1:2">
      <c r="A232" s="2" t="s">
        <v>2290</v>
      </c>
      <c r="B232" s="4">
        <v>0</v>
      </c>
    </row>
    <row r="233" spans="1:2">
      <c r="A233" s="2" t="s">
        <v>1327</v>
      </c>
      <c r="B233" s="5">
        <v>35796</v>
      </c>
    </row>
    <row r="234" spans="1:2" ht="30">
      <c r="A234" s="2" t="s">
        <v>2295</v>
      </c>
      <c r="B234" s="4" t="s">
        <v>2319</v>
      </c>
    </row>
    <row r="235" spans="1:2" ht="30">
      <c r="A235" s="2" t="s">
        <v>2320</v>
      </c>
      <c r="B235" s="4" t="s">
        <v>6</v>
      </c>
    </row>
    <row r="236" spans="1:2" ht="30">
      <c r="A236" s="3" t="s">
        <v>2282</v>
      </c>
      <c r="B236" s="4" t="s">
        <v>6</v>
      </c>
    </row>
    <row r="237" spans="1:2">
      <c r="A237" s="2" t="s">
        <v>728</v>
      </c>
      <c r="B237" s="4" t="s">
        <v>2321</v>
      </c>
    </row>
    <row r="238" spans="1:2">
      <c r="A238" s="2" t="s">
        <v>2283</v>
      </c>
      <c r="B238" s="4">
        <v>0</v>
      </c>
    </row>
    <row r="239" spans="1:2">
      <c r="A239" s="3" t="s">
        <v>2285</v>
      </c>
      <c r="B239" s="4" t="s">
        <v>6</v>
      </c>
    </row>
    <row r="240" spans="1:2">
      <c r="A240" s="2" t="s">
        <v>516</v>
      </c>
      <c r="B240" s="4">
        <v>220</v>
      </c>
    </row>
    <row r="241" spans="1:2">
      <c r="A241" s="2" t="s">
        <v>2286</v>
      </c>
      <c r="B241" s="6">
        <v>1579</v>
      </c>
    </row>
    <row r="242" spans="1:2" ht="30">
      <c r="A242" s="2" t="s">
        <v>2287</v>
      </c>
      <c r="B242" s="4">
        <v>0</v>
      </c>
    </row>
    <row r="243" spans="1:2">
      <c r="A243" s="2" t="s">
        <v>2288</v>
      </c>
      <c r="B243" s="4">
        <v>0</v>
      </c>
    </row>
    <row r="244" spans="1:2" ht="30">
      <c r="A244" s="3" t="s">
        <v>2289</v>
      </c>
      <c r="B244" s="4" t="s">
        <v>6</v>
      </c>
    </row>
    <row r="245" spans="1:2">
      <c r="A245" s="2" t="s">
        <v>516</v>
      </c>
      <c r="B245" s="4">
        <v>220</v>
      </c>
    </row>
    <row r="246" spans="1:2">
      <c r="A246" s="2" t="s">
        <v>2286</v>
      </c>
      <c r="B246" s="6">
        <v>1579</v>
      </c>
    </row>
    <row r="247" spans="1:2">
      <c r="A247" s="2" t="s">
        <v>164</v>
      </c>
      <c r="B247" s="6">
        <v>1799</v>
      </c>
    </row>
    <row r="248" spans="1:2">
      <c r="A248" s="2" t="s">
        <v>2290</v>
      </c>
      <c r="B248" s="4">
        <v>592</v>
      </c>
    </row>
    <row r="249" spans="1:2">
      <c r="A249" s="2" t="s">
        <v>1327</v>
      </c>
      <c r="B249" s="5">
        <v>35796</v>
      </c>
    </row>
    <row r="250" spans="1:2" ht="30">
      <c r="A250" s="2" t="s">
        <v>2295</v>
      </c>
      <c r="B250" s="4" t="s">
        <v>1606</v>
      </c>
    </row>
    <row r="251" spans="1:2" ht="30">
      <c r="A251" s="2" t="s">
        <v>2322</v>
      </c>
      <c r="B251" s="4" t="s">
        <v>6</v>
      </c>
    </row>
    <row r="252" spans="1:2" ht="30">
      <c r="A252" s="3" t="s">
        <v>2282</v>
      </c>
      <c r="B252" s="4" t="s">
        <v>6</v>
      </c>
    </row>
    <row r="253" spans="1:2">
      <c r="A253" s="2" t="s">
        <v>728</v>
      </c>
      <c r="B253" s="4" t="s">
        <v>2323</v>
      </c>
    </row>
    <row r="254" spans="1:2">
      <c r="A254" s="2" t="s">
        <v>2283</v>
      </c>
      <c r="B254" s="4">
        <v>0</v>
      </c>
    </row>
    <row r="255" spans="1:2">
      <c r="A255" s="3" t="s">
        <v>2285</v>
      </c>
      <c r="B255" s="4" t="s">
        <v>6</v>
      </c>
    </row>
    <row r="256" spans="1:2">
      <c r="A256" s="2" t="s">
        <v>516</v>
      </c>
      <c r="B256" s="6">
        <v>1135</v>
      </c>
    </row>
    <row r="257" spans="1:2">
      <c r="A257" s="2" t="s">
        <v>2286</v>
      </c>
      <c r="B257" s="4">
        <v>0</v>
      </c>
    </row>
    <row r="258" spans="1:2" ht="30">
      <c r="A258" s="2" t="s">
        <v>2287</v>
      </c>
      <c r="B258" s="4">
        <v>0</v>
      </c>
    </row>
    <row r="259" spans="1:2">
      <c r="A259" s="2" t="s">
        <v>2288</v>
      </c>
      <c r="B259" s="4">
        <v>17</v>
      </c>
    </row>
    <row r="260" spans="1:2" ht="30">
      <c r="A260" s="3" t="s">
        <v>2289</v>
      </c>
      <c r="B260" s="4" t="s">
        <v>6</v>
      </c>
    </row>
    <row r="261" spans="1:2">
      <c r="A261" s="2" t="s">
        <v>516</v>
      </c>
      <c r="B261" s="6">
        <v>1152</v>
      </c>
    </row>
    <row r="262" spans="1:2">
      <c r="A262" s="2" t="s">
        <v>2286</v>
      </c>
      <c r="B262" s="4">
        <v>0</v>
      </c>
    </row>
    <row r="263" spans="1:2">
      <c r="A263" s="2" t="s">
        <v>164</v>
      </c>
      <c r="B263" s="6">
        <v>1152</v>
      </c>
    </row>
    <row r="264" spans="1:2">
      <c r="A264" s="2" t="s">
        <v>2290</v>
      </c>
      <c r="B264" s="4">
        <v>0</v>
      </c>
    </row>
    <row r="265" spans="1:2">
      <c r="A265" s="2" t="s">
        <v>1327</v>
      </c>
      <c r="B265" s="5">
        <v>35796</v>
      </c>
    </row>
    <row r="266" spans="1:2" ht="30">
      <c r="A266" s="2" t="s">
        <v>2295</v>
      </c>
      <c r="B266" s="4" t="s">
        <v>2319</v>
      </c>
    </row>
    <row r="267" spans="1:2" ht="30">
      <c r="A267" s="2" t="s">
        <v>2324</v>
      </c>
      <c r="B267" s="4" t="s">
        <v>6</v>
      </c>
    </row>
    <row r="268" spans="1:2" ht="30">
      <c r="A268" s="3" t="s">
        <v>2282</v>
      </c>
      <c r="B268" s="4" t="s">
        <v>6</v>
      </c>
    </row>
    <row r="269" spans="1:2">
      <c r="A269" s="2" t="s">
        <v>728</v>
      </c>
      <c r="B269" s="4" t="s">
        <v>2325</v>
      </c>
    </row>
    <row r="270" spans="1:2">
      <c r="A270" s="2" t="s">
        <v>2283</v>
      </c>
      <c r="B270" s="6">
        <v>4842</v>
      </c>
    </row>
    <row r="271" spans="1:2">
      <c r="A271" s="3" t="s">
        <v>2285</v>
      </c>
      <c r="B271" s="4" t="s">
        <v>6</v>
      </c>
    </row>
    <row r="272" spans="1:2">
      <c r="A272" s="2" t="s">
        <v>516</v>
      </c>
      <c r="B272" s="6">
        <v>3288</v>
      </c>
    </row>
    <row r="273" spans="1:2">
      <c r="A273" s="2" t="s">
        <v>2286</v>
      </c>
      <c r="B273" s="6">
        <v>9864</v>
      </c>
    </row>
    <row r="274" spans="1:2" ht="30">
      <c r="A274" s="2" t="s">
        <v>2287</v>
      </c>
      <c r="B274" s="6">
        <v>1546</v>
      </c>
    </row>
    <row r="275" spans="1:2">
      <c r="A275" s="2" t="s">
        <v>2288</v>
      </c>
      <c r="B275" s="4">
        <v>274</v>
      </c>
    </row>
    <row r="276" spans="1:2" ht="30">
      <c r="A276" s="3" t="s">
        <v>2289</v>
      </c>
      <c r="B276" s="4" t="s">
        <v>6</v>
      </c>
    </row>
    <row r="277" spans="1:2">
      <c r="A277" s="2" t="s">
        <v>516</v>
      </c>
      <c r="B277" s="6">
        <v>3288</v>
      </c>
    </row>
    <row r="278" spans="1:2">
      <c r="A278" s="2" t="s">
        <v>2286</v>
      </c>
      <c r="B278" s="6">
        <v>11684</v>
      </c>
    </row>
    <row r="279" spans="1:2">
      <c r="A279" s="2" t="s">
        <v>164</v>
      </c>
      <c r="B279" s="6">
        <v>14972</v>
      </c>
    </row>
    <row r="280" spans="1:2">
      <c r="A280" s="2" t="s">
        <v>2290</v>
      </c>
      <c r="B280" s="6">
        <v>3887</v>
      </c>
    </row>
    <row r="281" spans="1:2">
      <c r="A281" s="2" t="s">
        <v>1327</v>
      </c>
      <c r="B281" s="5">
        <v>35796</v>
      </c>
    </row>
    <row r="282" spans="1:2" ht="30">
      <c r="A282" s="2" t="s">
        <v>2295</v>
      </c>
      <c r="B282" s="4" t="s">
        <v>1606</v>
      </c>
    </row>
    <row r="283" spans="1:2" ht="60">
      <c r="A283" s="2" t="s">
        <v>2326</v>
      </c>
      <c r="B283" s="4" t="s">
        <v>6</v>
      </c>
    </row>
    <row r="284" spans="1:2" ht="30">
      <c r="A284" s="3" t="s">
        <v>2282</v>
      </c>
      <c r="B284" s="4" t="s">
        <v>6</v>
      </c>
    </row>
    <row r="285" spans="1:2" ht="45">
      <c r="A285" s="2" t="s">
        <v>728</v>
      </c>
      <c r="B285" s="4" t="s">
        <v>2327</v>
      </c>
    </row>
    <row r="286" spans="1:2">
      <c r="A286" s="2" t="s">
        <v>2283</v>
      </c>
      <c r="B286" s="6">
        <v>51871</v>
      </c>
    </row>
    <row r="287" spans="1:2">
      <c r="A287" s="3" t="s">
        <v>2285</v>
      </c>
      <c r="B287" s="4" t="s">
        <v>6</v>
      </c>
    </row>
    <row r="288" spans="1:2">
      <c r="A288" s="2" t="s">
        <v>516</v>
      </c>
      <c r="B288" s="6">
        <v>3490</v>
      </c>
    </row>
    <row r="289" spans="1:2">
      <c r="A289" s="2" t="s">
        <v>2286</v>
      </c>
      <c r="B289" s="6">
        <v>72497</v>
      </c>
    </row>
    <row r="290" spans="1:2" ht="30">
      <c r="A290" s="2" t="s">
        <v>2287</v>
      </c>
      <c r="B290" s="4">
        <v>0</v>
      </c>
    </row>
    <row r="291" spans="1:2">
      <c r="A291" s="2" t="s">
        <v>2288</v>
      </c>
      <c r="B291" s="6">
        <v>-15008</v>
      </c>
    </row>
    <row r="292" spans="1:2" ht="30">
      <c r="A292" s="3" t="s">
        <v>2289</v>
      </c>
      <c r="B292" s="4" t="s">
        <v>6</v>
      </c>
    </row>
    <row r="293" spans="1:2">
      <c r="A293" s="2" t="s">
        <v>516</v>
      </c>
      <c r="B293" s="4">
        <v>334</v>
      </c>
    </row>
    <row r="294" spans="1:2">
      <c r="A294" s="2" t="s">
        <v>2286</v>
      </c>
      <c r="B294" s="6">
        <v>60645</v>
      </c>
    </row>
    <row r="295" spans="1:2">
      <c r="A295" s="2" t="s">
        <v>164</v>
      </c>
      <c r="B295" s="6">
        <v>60979</v>
      </c>
    </row>
    <row r="296" spans="1:2">
      <c r="A296" s="2" t="s">
        <v>2290</v>
      </c>
      <c r="B296" s="6">
        <v>4003</v>
      </c>
    </row>
    <row r="297" spans="1:2">
      <c r="A297" s="2" t="s">
        <v>1327</v>
      </c>
      <c r="B297" s="5">
        <v>35796</v>
      </c>
    </row>
    <row r="298" spans="1:2" ht="30">
      <c r="A298" s="2" t="s">
        <v>2295</v>
      </c>
      <c r="B298" s="4" t="s">
        <v>1606</v>
      </c>
    </row>
    <row r="299" spans="1:2" ht="30">
      <c r="A299" s="2" t="s">
        <v>2328</v>
      </c>
      <c r="B299" s="4" t="s">
        <v>6</v>
      </c>
    </row>
    <row r="300" spans="1:2" ht="30">
      <c r="A300" s="3" t="s">
        <v>2282</v>
      </c>
      <c r="B300" s="4" t="s">
        <v>6</v>
      </c>
    </row>
    <row r="301" spans="1:2">
      <c r="A301" s="2" t="s">
        <v>728</v>
      </c>
      <c r="B301" s="4" t="s">
        <v>2329</v>
      </c>
    </row>
    <row r="302" spans="1:2">
      <c r="A302" s="2" t="s">
        <v>2283</v>
      </c>
      <c r="B302" s="6">
        <v>8313</v>
      </c>
    </row>
    <row r="303" spans="1:2">
      <c r="A303" s="3" t="s">
        <v>2285</v>
      </c>
      <c r="B303" s="4" t="s">
        <v>6</v>
      </c>
    </row>
    <row r="304" spans="1:2">
      <c r="A304" s="2" t="s">
        <v>516</v>
      </c>
      <c r="B304" s="6">
        <v>9795</v>
      </c>
    </row>
    <row r="305" spans="1:2">
      <c r="A305" s="2" t="s">
        <v>2286</v>
      </c>
      <c r="B305" s="4">
        <v>0</v>
      </c>
    </row>
    <row r="306" spans="1:2" ht="30">
      <c r="A306" s="2" t="s">
        <v>2287</v>
      </c>
      <c r="B306" s="4">
        <v>0</v>
      </c>
    </row>
    <row r="307" spans="1:2">
      <c r="A307" s="2" t="s">
        <v>2288</v>
      </c>
      <c r="B307" s="4">
        <v>0</v>
      </c>
    </row>
    <row r="308" spans="1:2" ht="30">
      <c r="A308" s="3" t="s">
        <v>2289</v>
      </c>
      <c r="B308" s="4" t="s">
        <v>6</v>
      </c>
    </row>
    <row r="309" spans="1:2">
      <c r="A309" s="2" t="s">
        <v>516</v>
      </c>
      <c r="B309" s="6">
        <v>9795</v>
      </c>
    </row>
    <row r="310" spans="1:2">
      <c r="A310" s="2" t="s">
        <v>2286</v>
      </c>
      <c r="B310" s="4">
        <v>0</v>
      </c>
    </row>
    <row r="311" spans="1:2">
      <c r="A311" s="2" t="s">
        <v>164</v>
      </c>
      <c r="B311" s="6">
        <v>9795</v>
      </c>
    </row>
    <row r="312" spans="1:2">
      <c r="A312" s="2" t="s">
        <v>2290</v>
      </c>
      <c r="B312" s="4">
        <v>0</v>
      </c>
    </row>
    <row r="313" spans="1:2">
      <c r="A313" s="2" t="s">
        <v>1327</v>
      </c>
      <c r="B313" s="5">
        <v>35796</v>
      </c>
    </row>
    <row r="314" spans="1:2" ht="30">
      <c r="A314" s="2" t="s">
        <v>2295</v>
      </c>
      <c r="B314" s="4" t="s">
        <v>2319</v>
      </c>
    </row>
    <row r="315" spans="1:2" ht="30">
      <c r="A315" s="2" t="s">
        <v>2330</v>
      </c>
      <c r="B315" s="4" t="s">
        <v>6</v>
      </c>
    </row>
    <row r="316" spans="1:2" ht="30">
      <c r="A316" s="3" t="s">
        <v>2282</v>
      </c>
      <c r="B316" s="4" t="s">
        <v>6</v>
      </c>
    </row>
    <row r="317" spans="1:2">
      <c r="A317" s="2" t="s">
        <v>728</v>
      </c>
      <c r="B317" s="4" t="s">
        <v>2331</v>
      </c>
    </row>
    <row r="318" spans="1:2">
      <c r="A318" s="2" t="s">
        <v>2283</v>
      </c>
      <c r="B318" s="6">
        <v>12066</v>
      </c>
    </row>
    <row r="319" spans="1:2">
      <c r="A319" s="3" t="s">
        <v>2285</v>
      </c>
      <c r="B319" s="4" t="s">
        <v>6</v>
      </c>
    </row>
    <row r="320" spans="1:2">
      <c r="A320" s="2" t="s">
        <v>516</v>
      </c>
      <c r="B320" s="6">
        <v>5035</v>
      </c>
    </row>
    <row r="321" spans="1:2">
      <c r="A321" s="2" t="s">
        <v>2286</v>
      </c>
      <c r="B321" s="6">
        <v>18957</v>
      </c>
    </row>
    <row r="322" spans="1:2" ht="30">
      <c r="A322" s="2" t="s">
        <v>2287</v>
      </c>
      <c r="B322" s="6">
        <v>7435</v>
      </c>
    </row>
    <row r="323" spans="1:2">
      <c r="A323" s="2" t="s">
        <v>2288</v>
      </c>
      <c r="B323" s="4">
        <v>541</v>
      </c>
    </row>
    <row r="324" spans="1:2" ht="30">
      <c r="A324" s="3" t="s">
        <v>2289</v>
      </c>
      <c r="B324" s="4" t="s">
        <v>6</v>
      </c>
    </row>
    <row r="325" spans="1:2">
      <c r="A325" s="2" t="s">
        <v>516</v>
      </c>
      <c r="B325" s="6">
        <v>5035</v>
      </c>
    </row>
    <row r="326" spans="1:2">
      <c r="A326" s="2" t="s">
        <v>2286</v>
      </c>
      <c r="B326" s="6">
        <v>26933</v>
      </c>
    </row>
    <row r="327" spans="1:2">
      <c r="A327" s="2" t="s">
        <v>164</v>
      </c>
      <c r="B327" s="6">
        <v>31968</v>
      </c>
    </row>
    <row r="328" spans="1:2">
      <c r="A328" s="2" t="s">
        <v>2290</v>
      </c>
      <c r="B328" s="6">
        <v>8959</v>
      </c>
    </row>
    <row r="329" spans="1:2">
      <c r="A329" s="2" t="s">
        <v>1327</v>
      </c>
      <c r="B329" s="5">
        <v>35796</v>
      </c>
    </row>
    <row r="330" spans="1:2" ht="30">
      <c r="A330" s="2" t="s">
        <v>2295</v>
      </c>
      <c r="B330" s="4" t="s">
        <v>1606</v>
      </c>
    </row>
    <row r="331" spans="1:2" ht="45">
      <c r="A331" s="2" t="s">
        <v>2332</v>
      </c>
      <c r="B331" s="4" t="s">
        <v>6</v>
      </c>
    </row>
    <row r="332" spans="1:2" ht="30">
      <c r="A332" s="3" t="s">
        <v>2282</v>
      </c>
      <c r="B332" s="4" t="s">
        <v>6</v>
      </c>
    </row>
    <row r="333" spans="1:2" ht="30">
      <c r="A333" s="2" t="s">
        <v>728</v>
      </c>
      <c r="B333" s="4" t="s">
        <v>2333</v>
      </c>
    </row>
    <row r="334" spans="1:2">
      <c r="A334" s="2" t="s">
        <v>2283</v>
      </c>
      <c r="B334" s="4">
        <v>0</v>
      </c>
    </row>
    <row r="335" spans="1:2">
      <c r="A335" s="3" t="s">
        <v>2285</v>
      </c>
      <c r="B335" s="4" t="s">
        <v>6</v>
      </c>
    </row>
    <row r="336" spans="1:2">
      <c r="A336" s="2" t="s">
        <v>516</v>
      </c>
      <c r="B336" s="4">
        <v>167</v>
      </c>
    </row>
    <row r="337" spans="1:2">
      <c r="A337" s="2" t="s">
        <v>2286</v>
      </c>
      <c r="B337" s="4">
        <v>885</v>
      </c>
    </row>
    <row r="338" spans="1:2" ht="30">
      <c r="A338" s="2" t="s">
        <v>2287</v>
      </c>
      <c r="B338" s="4">
        <v>73</v>
      </c>
    </row>
    <row r="339" spans="1:2">
      <c r="A339" s="2" t="s">
        <v>2288</v>
      </c>
      <c r="B339" s="4">
        <v>0</v>
      </c>
    </row>
    <row r="340" spans="1:2" ht="30">
      <c r="A340" s="3" t="s">
        <v>2289</v>
      </c>
      <c r="B340" s="4" t="s">
        <v>6</v>
      </c>
    </row>
    <row r="341" spans="1:2">
      <c r="A341" s="2" t="s">
        <v>516</v>
      </c>
      <c r="B341" s="4">
        <v>167</v>
      </c>
    </row>
    <row r="342" spans="1:2">
      <c r="A342" s="2" t="s">
        <v>2286</v>
      </c>
      <c r="B342" s="4">
        <v>958</v>
      </c>
    </row>
    <row r="343" spans="1:2">
      <c r="A343" s="2" t="s">
        <v>164</v>
      </c>
      <c r="B343" s="6">
        <v>1125</v>
      </c>
    </row>
    <row r="344" spans="1:2">
      <c r="A344" s="2" t="s">
        <v>2290</v>
      </c>
      <c r="B344" s="4">
        <v>345</v>
      </c>
    </row>
    <row r="345" spans="1:2">
      <c r="A345" s="2" t="s">
        <v>1327</v>
      </c>
      <c r="B345" s="5">
        <v>35796</v>
      </c>
    </row>
    <row r="346" spans="1:2" ht="30">
      <c r="A346" s="2" t="s">
        <v>2295</v>
      </c>
      <c r="B346" s="4" t="s">
        <v>1606</v>
      </c>
    </row>
    <row r="347" spans="1:2" ht="30">
      <c r="A347" s="2" t="s">
        <v>2334</v>
      </c>
      <c r="B347" s="4" t="s">
        <v>6</v>
      </c>
    </row>
    <row r="348" spans="1:2" ht="30">
      <c r="A348" s="3" t="s">
        <v>2282</v>
      </c>
      <c r="B348" s="4" t="s">
        <v>6</v>
      </c>
    </row>
    <row r="349" spans="1:2">
      <c r="A349" s="2" t="s">
        <v>728</v>
      </c>
      <c r="B349" s="4" t="s">
        <v>2335</v>
      </c>
    </row>
    <row r="350" spans="1:2">
      <c r="A350" s="2" t="s">
        <v>2283</v>
      </c>
      <c r="B350" s="4">
        <v>0</v>
      </c>
    </row>
    <row r="351" spans="1:2">
      <c r="A351" s="3" t="s">
        <v>2285</v>
      </c>
      <c r="B351" s="4" t="s">
        <v>6</v>
      </c>
    </row>
    <row r="352" spans="1:2">
      <c r="A352" s="2" t="s">
        <v>516</v>
      </c>
      <c r="B352" s="4">
        <v>842</v>
      </c>
    </row>
    <row r="353" spans="1:2">
      <c r="A353" s="2" t="s">
        <v>2286</v>
      </c>
      <c r="B353" s="6">
        <v>4762</v>
      </c>
    </row>
    <row r="354" spans="1:2" ht="30">
      <c r="A354" s="2" t="s">
        <v>2287</v>
      </c>
      <c r="B354" s="6">
        <v>1627</v>
      </c>
    </row>
    <row r="355" spans="1:2">
      <c r="A355" s="2" t="s">
        <v>2288</v>
      </c>
      <c r="B355" s="4">
        <v>71</v>
      </c>
    </row>
    <row r="356" spans="1:2" ht="30">
      <c r="A356" s="3" t="s">
        <v>2289</v>
      </c>
      <c r="B356" s="4" t="s">
        <v>6</v>
      </c>
    </row>
    <row r="357" spans="1:2">
      <c r="A357" s="2" t="s">
        <v>516</v>
      </c>
      <c r="B357" s="4">
        <v>842</v>
      </c>
    </row>
    <row r="358" spans="1:2">
      <c r="A358" s="2" t="s">
        <v>2286</v>
      </c>
      <c r="B358" s="6">
        <v>6460</v>
      </c>
    </row>
    <row r="359" spans="1:2">
      <c r="A359" s="2" t="s">
        <v>164</v>
      </c>
      <c r="B359" s="6">
        <v>7302</v>
      </c>
    </row>
    <row r="360" spans="1:2">
      <c r="A360" s="2" t="s">
        <v>2290</v>
      </c>
      <c r="B360" s="6">
        <v>1552</v>
      </c>
    </row>
    <row r="361" spans="1:2">
      <c r="A361" s="2" t="s">
        <v>1327</v>
      </c>
      <c r="B361" s="5">
        <v>35796</v>
      </c>
    </row>
    <row r="362" spans="1:2" ht="30">
      <c r="A362" s="2" t="s">
        <v>2295</v>
      </c>
      <c r="B362" s="4" t="s">
        <v>1606</v>
      </c>
    </row>
    <row r="363" spans="1:2" ht="30">
      <c r="A363" s="2" t="s">
        <v>2336</v>
      </c>
      <c r="B363" s="4" t="s">
        <v>6</v>
      </c>
    </row>
    <row r="364" spans="1:2" ht="30">
      <c r="A364" s="3" t="s">
        <v>2282</v>
      </c>
      <c r="B364" s="4" t="s">
        <v>6</v>
      </c>
    </row>
    <row r="365" spans="1:2">
      <c r="A365" s="2" t="s">
        <v>728</v>
      </c>
      <c r="B365" s="4" t="s">
        <v>2337</v>
      </c>
    </row>
    <row r="366" spans="1:2">
      <c r="A366" s="2" t="s">
        <v>2283</v>
      </c>
      <c r="B366" s="4">
        <v>0</v>
      </c>
    </row>
    <row r="367" spans="1:2">
      <c r="A367" s="3" t="s">
        <v>2285</v>
      </c>
      <c r="B367" s="4" t="s">
        <v>6</v>
      </c>
    </row>
    <row r="368" spans="1:2">
      <c r="A368" s="2" t="s">
        <v>516</v>
      </c>
      <c r="B368" s="6">
        <v>3789</v>
      </c>
    </row>
    <row r="369" spans="1:2">
      <c r="A369" s="2" t="s">
        <v>2286</v>
      </c>
      <c r="B369" s="6">
        <v>13164</v>
      </c>
    </row>
    <row r="370" spans="1:2" ht="30">
      <c r="A370" s="2" t="s">
        <v>2287</v>
      </c>
      <c r="B370" s="6">
        <v>1872</v>
      </c>
    </row>
    <row r="371" spans="1:2">
      <c r="A371" s="2" t="s">
        <v>2288</v>
      </c>
      <c r="B371" s="4">
        <v>318</v>
      </c>
    </row>
    <row r="372" spans="1:2" ht="30">
      <c r="A372" s="3" t="s">
        <v>2289</v>
      </c>
      <c r="B372" s="4" t="s">
        <v>6</v>
      </c>
    </row>
    <row r="373" spans="1:2">
      <c r="A373" s="2" t="s">
        <v>516</v>
      </c>
      <c r="B373" s="6">
        <v>3789</v>
      </c>
    </row>
    <row r="374" spans="1:2">
      <c r="A374" s="2" t="s">
        <v>2286</v>
      </c>
      <c r="B374" s="6">
        <v>15354</v>
      </c>
    </row>
    <row r="375" spans="1:2">
      <c r="A375" s="2" t="s">
        <v>164</v>
      </c>
      <c r="B375" s="6">
        <v>19143</v>
      </c>
    </row>
    <row r="376" spans="1:2">
      <c r="A376" s="2" t="s">
        <v>2290</v>
      </c>
      <c r="B376" s="6">
        <v>4608</v>
      </c>
    </row>
    <row r="377" spans="1:2">
      <c r="A377" s="2" t="s">
        <v>1327</v>
      </c>
      <c r="B377" s="5">
        <v>35796</v>
      </c>
    </row>
    <row r="378" spans="1:2" ht="30">
      <c r="A378" s="2" t="s">
        <v>2295</v>
      </c>
      <c r="B378" s="4" t="s">
        <v>1606</v>
      </c>
    </row>
    <row r="379" spans="1:2" ht="45">
      <c r="A379" s="2" t="s">
        <v>2338</v>
      </c>
      <c r="B379" s="4" t="s">
        <v>6</v>
      </c>
    </row>
    <row r="380" spans="1:2" ht="30">
      <c r="A380" s="3" t="s">
        <v>2282</v>
      </c>
      <c r="B380" s="4" t="s">
        <v>6</v>
      </c>
    </row>
    <row r="381" spans="1:2" ht="30">
      <c r="A381" s="2" t="s">
        <v>728</v>
      </c>
      <c r="B381" s="4" t="s">
        <v>2339</v>
      </c>
    </row>
    <row r="382" spans="1:2">
      <c r="A382" s="2" t="s">
        <v>2283</v>
      </c>
      <c r="B382" s="4">
        <v>0</v>
      </c>
    </row>
    <row r="383" spans="1:2">
      <c r="A383" s="3" t="s">
        <v>2285</v>
      </c>
      <c r="B383" s="4" t="s">
        <v>6</v>
      </c>
    </row>
    <row r="384" spans="1:2">
      <c r="A384" s="2" t="s">
        <v>516</v>
      </c>
      <c r="B384" s="6">
        <v>1039</v>
      </c>
    </row>
    <row r="385" spans="1:2">
      <c r="A385" s="2" t="s">
        <v>2286</v>
      </c>
      <c r="B385" s="6">
        <v>4788</v>
      </c>
    </row>
    <row r="386" spans="1:2" ht="30">
      <c r="A386" s="2" t="s">
        <v>2287</v>
      </c>
      <c r="B386" s="4">
        <v>165</v>
      </c>
    </row>
    <row r="387" spans="1:2">
      <c r="A387" s="2" t="s">
        <v>2288</v>
      </c>
      <c r="B387" s="4">
        <v>193</v>
      </c>
    </row>
    <row r="388" spans="1:2" ht="30">
      <c r="A388" s="3" t="s">
        <v>2289</v>
      </c>
      <c r="B388" s="4" t="s">
        <v>6</v>
      </c>
    </row>
    <row r="389" spans="1:2">
      <c r="A389" s="2" t="s">
        <v>516</v>
      </c>
      <c r="B389" s="6">
        <v>1039</v>
      </c>
    </row>
    <row r="390" spans="1:2">
      <c r="A390" s="2" t="s">
        <v>2286</v>
      </c>
      <c r="B390" s="6">
        <v>5146</v>
      </c>
    </row>
    <row r="391" spans="1:2">
      <c r="A391" s="2" t="s">
        <v>164</v>
      </c>
      <c r="B391" s="6">
        <v>6185</v>
      </c>
    </row>
    <row r="392" spans="1:2">
      <c r="A392" s="2" t="s">
        <v>2290</v>
      </c>
      <c r="B392" s="6">
        <v>1049</v>
      </c>
    </row>
    <row r="393" spans="1:2">
      <c r="A393" s="2" t="s">
        <v>1327</v>
      </c>
      <c r="B393" s="5">
        <v>35796</v>
      </c>
    </row>
    <row r="394" spans="1:2" ht="30">
      <c r="A394" s="2" t="s">
        <v>2295</v>
      </c>
      <c r="B394" s="4" t="s">
        <v>2340</v>
      </c>
    </row>
    <row r="395" spans="1:2" ht="60">
      <c r="A395" s="2" t="s">
        <v>2341</v>
      </c>
      <c r="B395" s="4" t="s">
        <v>6</v>
      </c>
    </row>
    <row r="396" spans="1:2" ht="30">
      <c r="A396" s="3" t="s">
        <v>2282</v>
      </c>
      <c r="B396" s="4" t="s">
        <v>6</v>
      </c>
    </row>
    <row r="397" spans="1:2" ht="30">
      <c r="A397" s="2" t="s">
        <v>728</v>
      </c>
      <c r="B397" s="4" t="s">
        <v>2342</v>
      </c>
    </row>
    <row r="398" spans="1:2">
      <c r="A398" s="2" t="s">
        <v>2283</v>
      </c>
      <c r="B398" s="4">
        <v>0</v>
      </c>
    </row>
    <row r="399" spans="1:2">
      <c r="A399" s="3" t="s">
        <v>2285</v>
      </c>
      <c r="B399" s="4" t="s">
        <v>6</v>
      </c>
    </row>
    <row r="400" spans="1:2">
      <c r="A400" s="2" t="s">
        <v>516</v>
      </c>
      <c r="B400" s="6">
        <v>1882</v>
      </c>
    </row>
    <row r="401" spans="1:2">
      <c r="A401" s="2" t="s">
        <v>2286</v>
      </c>
      <c r="B401" s="6">
        <v>3973</v>
      </c>
    </row>
    <row r="402" spans="1:2" ht="30">
      <c r="A402" s="2" t="s">
        <v>2287</v>
      </c>
      <c r="B402" s="4">
        <v>0</v>
      </c>
    </row>
    <row r="403" spans="1:2">
      <c r="A403" s="2" t="s">
        <v>2288</v>
      </c>
      <c r="B403" s="6">
        <v>-3893</v>
      </c>
    </row>
    <row r="404" spans="1:2" ht="30">
      <c r="A404" s="3" t="s">
        <v>2289</v>
      </c>
      <c r="B404" s="4" t="s">
        <v>6</v>
      </c>
    </row>
    <row r="405" spans="1:2">
      <c r="A405" s="2" t="s">
        <v>516</v>
      </c>
      <c r="B405" s="4">
        <v>328</v>
      </c>
    </row>
    <row r="406" spans="1:2">
      <c r="A406" s="2" t="s">
        <v>2286</v>
      </c>
      <c r="B406" s="6">
        <v>1634</v>
      </c>
    </row>
    <row r="407" spans="1:2">
      <c r="A407" s="2" t="s">
        <v>164</v>
      </c>
      <c r="B407" s="6">
        <v>1962</v>
      </c>
    </row>
    <row r="408" spans="1:2">
      <c r="A408" s="2" t="s">
        <v>2290</v>
      </c>
      <c r="B408" s="4">
        <v>538</v>
      </c>
    </row>
    <row r="409" spans="1:2">
      <c r="A409" s="2" t="s">
        <v>1327</v>
      </c>
      <c r="B409" s="5">
        <v>35796</v>
      </c>
    </row>
    <row r="410" spans="1:2" ht="30">
      <c r="A410" s="2" t="s">
        <v>2295</v>
      </c>
      <c r="B410" s="4" t="s">
        <v>2343</v>
      </c>
    </row>
    <row r="411" spans="1:2" ht="30">
      <c r="A411" s="2" t="s">
        <v>2344</v>
      </c>
      <c r="B411" s="4" t="s">
        <v>6</v>
      </c>
    </row>
    <row r="412" spans="1:2" ht="30">
      <c r="A412" s="3" t="s">
        <v>2282</v>
      </c>
      <c r="B412" s="4" t="s">
        <v>6</v>
      </c>
    </row>
    <row r="413" spans="1:2">
      <c r="A413" s="2" t="s">
        <v>728</v>
      </c>
      <c r="B413" s="4" t="s">
        <v>2345</v>
      </c>
    </row>
    <row r="414" spans="1:2">
      <c r="A414" s="2" t="s">
        <v>2283</v>
      </c>
      <c r="B414" s="6">
        <v>8269</v>
      </c>
    </row>
    <row r="415" spans="1:2">
      <c r="A415" s="3" t="s">
        <v>2285</v>
      </c>
      <c r="B415" s="4" t="s">
        <v>6</v>
      </c>
    </row>
    <row r="416" spans="1:2">
      <c r="A416" s="2" t="s">
        <v>516</v>
      </c>
      <c r="B416" s="6">
        <v>4125</v>
      </c>
    </row>
    <row r="417" spans="1:2">
      <c r="A417" s="2" t="s">
        <v>2286</v>
      </c>
      <c r="B417" s="6">
        <v>11812</v>
      </c>
    </row>
    <row r="418" spans="1:2" ht="30">
      <c r="A418" s="2" t="s">
        <v>2287</v>
      </c>
      <c r="B418" s="4">
        <v>393</v>
      </c>
    </row>
    <row r="419" spans="1:2">
      <c r="A419" s="2" t="s">
        <v>2288</v>
      </c>
      <c r="B419" s="4">
        <v>-123</v>
      </c>
    </row>
    <row r="420" spans="1:2" ht="30">
      <c r="A420" s="3" t="s">
        <v>2289</v>
      </c>
      <c r="B420" s="4" t="s">
        <v>6</v>
      </c>
    </row>
    <row r="421" spans="1:2">
      <c r="A421" s="2" t="s">
        <v>516</v>
      </c>
      <c r="B421" s="6">
        <v>4371</v>
      </c>
    </row>
    <row r="422" spans="1:2">
      <c r="A422" s="2" t="s">
        <v>2286</v>
      </c>
      <c r="B422" s="6">
        <v>11836</v>
      </c>
    </row>
    <row r="423" spans="1:2">
      <c r="A423" s="2" t="s">
        <v>164</v>
      </c>
      <c r="B423" s="6">
        <v>16207</v>
      </c>
    </row>
    <row r="424" spans="1:2">
      <c r="A424" s="2" t="s">
        <v>2290</v>
      </c>
      <c r="B424" s="6">
        <v>4352</v>
      </c>
    </row>
    <row r="425" spans="1:2">
      <c r="A425" s="2" t="s">
        <v>1327</v>
      </c>
      <c r="B425" s="5">
        <v>35886</v>
      </c>
    </row>
    <row r="426" spans="1:2" ht="30">
      <c r="A426" s="2" t="s">
        <v>2295</v>
      </c>
      <c r="B426" s="4" t="s">
        <v>1606</v>
      </c>
    </row>
    <row r="427" spans="1:2" ht="30">
      <c r="A427" s="2" t="s">
        <v>2346</v>
      </c>
      <c r="B427" s="4" t="s">
        <v>6</v>
      </c>
    </row>
    <row r="428" spans="1:2" ht="30">
      <c r="A428" s="3" t="s">
        <v>2282</v>
      </c>
      <c r="B428" s="4" t="s">
        <v>6</v>
      </c>
    </row>
    <row r="429" spans="1:2">
      <c r="A429" s="2" t="s">
        <v>728</v>
      </c>
      <c r="B429" s="4" t="s">
        <v>2347</v>
      </c>
    </row>
    <row r="430" spans="1:2">
      <c r="A430" s="2" t="s">
        <v>2283</v>
      </c>
      <c r="B430" s="4">
        <v>0</v>
      </c>
    </row>
    <row r="431" spans="1:2">
      <c r="A431" s="3" t="s">
        <v>2285</v>
      </c>
      <c r="B431" s="4" t="s">
        <v>6</v>
      </c>
    </row>
    <row r="432" spans="1:2">
      <c r="A432" s="2" t="s">
        <v>516</v>
      </c>
      <c r="B432" s="6">
        <v>3260</v>
      </c>
    </row>
    <row r="433" spans="1:2">
      <c r="A433" s="2" t="s">
        <v>2286</v>
      </c>
      <c r="B433" s="6">
        <v>22574</v>
      </c>
    </row>
    <row r="434" spans="1:2" ht="30">
      <c r="A434" s="2" t="s">
        <v>2287</v>
      </c>
      <c r="B434" s="6">
        <v>1628</v>
      </c>
    </row>
    <row r="435" spans="1:2">
      <c r="A435" s="2" t="s">
        <v>2288</v>
      </c>
      <c r="B435" s="6">
        <v>-23311</v>
      </c>
    </row>
    <row r="436" spans="1:2" ht="30">
      <c r="A436" s="3" t="s">
        <v>2289</v>
      </c>
      <c r="B436" s="4" t="s">
        <v>6</v>
      </c>
    </row>
    <row r="437" spans="1:2">
      <c r="A437" s="2" t="s">
        <v>516</v>
      </c>
      <c r="B437" s="4">
        <v>211</v>
      </c>
    </row>
    <row r="438" spans="1:2">
      <c r="A438" s="2" t="s">
        <v>2286</v>
      </c>
      <c r="B438" s="6">
        <v>3940</v>
      </c>
    </row>
    <row r="439" spans="1:2">
      <c r="A439" s="2" t="s">
        <v>164</v>
      </c>
      <c r="B439" s="6">
        <v>4151</v>
      </c>
    </row>
    <row r="440" spans="1:2">
      <c r="A440" s="2" t="s">
        <v>2290</v>
      </c>
      <c r="B440" s="6">
        <v>2944</v>
      </c>
    </row>
    <row r="441" spans="1:2">
      <c r="A441" s="2" t="s">
        <v>1327</v>
      </c>
      <c r="B441" s="5">
        <v>35947</v>
      </c>
    </row>
    <row r="442" spans="1:2" ht="30">
      <c r="A442" s="2" t="s">
        <v>2295</v>
      </c>
      <c r="B442" s="4" t="s">
        <v>1606</v>
      </c>
    </row>
    <row r="443" spans="1:2" ht="30">
      <c r="A443" s="2" t="s">
        <v>2348</v>
      </c>
      <c r="B443" s="4" t="s">
        <v>6</v>
      </c>
    </row>
    <row r="444" spans="1:2" ht="30">
      <c r="A444" s="3" t="s">
        <v>2282</v>
      </c>
      <c r="B444" s="4" t="s">
        <v>6</v>
      </c>
    </row>
    <row r="445" spans="1:2">
      <c r="A445" s="2" t="s">
        <v>728</v>
      </c>
      <c r="B445" s="4" t="s">
        <v>2349</v>
      </c>
    </row>
    <row r="446" spans="1:2">
      <c r="A446" s="2" t="s">
        <v>2283</v>
      </c>
      <c r="B446" s="6">
        <v>8162</v>
      </c>
    </row>
    <row r="447" spans="1:2">
      <c r="A447" s="3" t="s">
        <v>2285</v>
      </c>
      <c r="B447" s="4" t="s">
        <v>6</v>
      </c>
    </row>
    <row r="448" spans="1:2">
      <c r="A448" s="2" t="s">
        <v>516</v>
      </c>
      <c r="B448" s="6">
        <v>1190</v>
      </c>
    </row>
    <row r="449" spans="1:2">
      <c r="A449" s="2" t="s">
        <v>2286</v>
      </c>
      <c r="B449" s="6">
        <v>9353</v>
      </c>
    </row>
    <row r="450" spans="1:2" ht="30">
      <c r="A450" s="2" t="s">
        <v>2287</v>
      </c>
      <c r="B450" s="6">
        <v>1504</v>
      </c>
    </row>
    <row r="451" spans="1:2">
      <c r="A451" s="2" t="s">
        <v>2288</v>
      </c>
      <c r="B451" s="4">
        <v>0</v>
      </c>
    </row>
    <row r="452" spans="1:2" ht="30">
      <c r="A452" s="3" t="s">
        <v>2289</v>
      </c>
      <c r="B452" s="4" t="s">
        <v>6</v>
      </c>
    </row>
    <row r="453" spans="1:2">
      <c r="A453" s="2" t="s">
        <v>516</v>
      </c>
      <c r="B453" s="6">
        <v>1467</v>
      </c>
    </row>
    <row r="454" spans="1:2">
      <c r="A454" s="2" t="s">
        <v>2286</v>
      </c>
      <c r="B454" s="6">
        <v>10580</v>
      </c>
    </row>
    <row r="455" spans="1:2">
      <c r="A455" s="2" t="s">
        <v>164</v>
      </c>
      <c r="B455" s="6">
        <v>12047</v>
      </c>
    </row>
    <row r="456" spans="1:2">
      <c r="A456" s="2" t="s">
        <v>2290</v>
      </c>
      <c r="B456" s="6">
        <v>3598</v>
      </c>
    </row>
    <row r="457" spans="1:2">
      <c r="A457" s="2" t="s">
        <v>1327</v>
      </c>
      <c r="B457" s="5">
        <v>35977</v>
      </c>
    </row>
    <row r="458" spans="1:2" ht="30">
      <c r="A458" s="2" t="s">
        <v>2295</v>
      </c>
      <c r="B458" s="4" t="s">
        <v>1606</v>
      </c>
    </row>
    <row r="459" spans="1:2" ht="45">
      <c r="A459" s="2" t="s">
        <v>2350</v>
      </c>
      <c r="B459" s="4" t="s">
        <v>6</v>
      </c>
    </row>
    <row r="460" spans="1:2" ht="30">
      <c r="A460" s="3" t="s">
        <v>2282</v>
      </c>
      <c r="B460" s="4" t="s">
        <v>6</v>
      </c>
    </row>
    <row r="461" spans="1:2" ht="30">
      <c r="A461" s="2" t="s">
        <v>728</v>
      </c>
      <c r="B461" s="4" t="s">
        <v>2351</v>
      </c>
    </row>
    <row r="462" spans="1:2">
      <c r="A462" s="2" t="s">
        <v>2283</v>
      </c>
      <c r="B462" s="4">
        <v>0</v>
      </c>
    </row>
    <row r="463" spans="1:2">
      <c r="A463" s="3" t="s">
        <v>2285</v>
      </c>
      <c r="B463" s="4" t="s">
        <v>6</v>
      </c>
    </row>
    <row r="464" spans="1:2">
      <c r="A464" s="2" t="s">
        <v>516</v>
      </c>
      <c r="B464" s="4">
        <v>351</v>
      </c>
    </row>
    <row r="465" spans="1:2">
      <c r="A465" s="2" t="s">
        <v>2286</v>
      </c>
      <c r="B465" s="6">
        <v>5981</v>
      </c>
    </row>
    <row r="466" spans="1:2" ht="30">
      <c r="A466" s="2" t="s">
        <v>2287</v>
      </c>
      <c r="B466" s="4">
        <v>943</v>
      </c>
    </row>
    <row r="467" spans="1:2">
      <c r="A467" s="2" t="s">
        <v>2288</v>
      </c>
      <c r="B467" s="4">
        <v>43</v>
      </c>
    </row>
    <row r="468" spans="1:2" ht="30">
      <c r="A468" s="3" t="s">
        <v>2289</v>
      </c>
      <c r="B468" s="4" t="s">
        <v>6</v>
      </c>
    </row>
    <row r="469" spans="1:2">
      <c r="A469" s="2" t="s">
        <v>516</v>
      </c>
      <c r="B469" s="4">
        <v>351</v>
      </c>
    </row>
    <row r="470" spans="1:2">
      <c r="A470" s="2" t="s">
        <v>2286</v>
      </c>
      <c r="B470" s="6">
        <v>6967</v>
      </c>
    </row>
    <row r="471" spans="1:2">
      <c r="A471" s="2" t="s">
        <v>164</v>
      </c>
      <c r="B471" s="6">
        <v>7318</v>
      </c>
    </row>
    <row r="472" spans="1:2">
      <c r="A472" s="2" t="s">
        <v>2290</v>
      </c>
      <c r="B472" s="6">
        <v>2890</v>
      </c>
    </row>
    <row r="473" spans="1:2">
      <c r="A473" s="2" t="s">
        <v>1327</v>
      </c>
      <c r="B473" s="5">
        <v>36192</v>
      </c>
    </row>
    <row r="474" spans="1:2" ht="30">
      <c r="A474" s="2" t="s">
        <v>2295</v>
      </c>
      <c r="B474" s="4" t="s">
        <v>1606</v>
      </c>
    </row>
    <row r="475" spans="1:2" ht="30">
      <c r="A475" s="2" t="s">
        <v>2352</v>
      </c>
      <c r="B475" s="4" t="s">
        <v>6</v>
      </c>
    </row>
    <row r="476" spans="1:2" ht="30">
      <c r="A476" s="3" t="s">
        <v>2282</v>
      </c>
      <c r="B476" s="4" t="s">
        <v>6</v>
      </c>
    </row>
    <row r="477" spans="1:2">
      <c r="A477" s="2" t="s">
        <v>728</v>
      </c>
      <c r="B477" s="4" t="s">
        <v>2353</v>
      </c>
    </row>
    <row r="478" spans="1:2">
      <c r="A478" s="2" t="s">
        <v>2283</v>
      </c>
      <c r="B478" s="6">
        <v>28347</v>
      </c>
    </row>
    <row r="479" spans="1:2">
      <c r="A479" s="3" t="s">
        <v>2285</v>
      </c>
      <c r="B479" s="4" t="s">
        <v>6</v>
      </c>
    </row>
    <row r="480" spans="1:2">
      <c r="A480" s="2" t="s">
        <v>516</v>
      </c>
      <c r="B480" s="6">
        <v>5200</v>
      </c>
    </row>
    <row r="481" spans="1:2">
      <c r="A481" s="2" t="s">
        <v>2286</v>
      </c>
      <c r="B481" s="6">
        <v>25585</v>
      </c>
    </row>
    <row r="482" spans="1:2" ht="30">
      <c r="A482" s="2" t="s">
        <v>2287</v>
      </c>
      <c r="B482" s="6">
        <v>11822</v>
      </c>
    </row>
    <row r="483" spans="1:2">
      <c r="A483" s="2" t="s">
        <v>2288</v>
      </c>
      <c r="B483" s="4">
        <v>0</v>
      </c>
    </row>
    <row r="484" spans="1:2" ht="30">
      <c r="A484" s="3" t="s">
        <v>2289</v>
      </c>
      <c r="B484" s="4" t="s">
        <v>6</v>
      </c>
    </row>
    <row r="485" spans="1:2">
      <c r="A485" s="2" t="s">
        <v>516</v>
      </c>
      <c r="B485" s="6">
        <v>5200</v>
      </c>
    </row>
    <row r="486" spans="1:2">
      <c r="A486" s="2" t="s">
        <v>2286</v>
      </c>
      <c r="B486" s="6">
        <v>37407</v>
      </c>
    </row>
    <row r="487" spans="1:2">
      <c r="A487" s="2" t="s">
        <v>164</v>
      </c>
      <c r="B487" s="6">
        <v>42607</v>
      </c>
    </row>
    <row r="488" spans="1:2">
      <c r="A488" s="2" t="s">
        <v>2290</v>
      </c>
      <c r="B488" s="6">
        <v>12327</v>
      </c>
    </row>
    <row r="489" spans="1:2">
      <c r="A489" s="2" t="s">
        <v>1327</v>
      </c>
      <c r="B489" s="5">
        <v>36312</v>
      </c>
    </row>
    <row r="490" spans="1:2" ht="30">
      <c r="A490" s="2" t="s">
        <v>2295</v>
      </c>
      <c r="B490" s="4" t="s">
        <v>1606</v>
      </c>
    </row>
    <row r="491" spans="1:2" ht="30">
      <c r="A491" s="2" t="s">
        <v>2354</v>
      </c>
      <c r="B491" s="4" t="s">
        <v>6</v>
      </c>
    </row>
    <row r="492" spans="1:2" ht="30">
      <c r="A492" s="3" t="s">
        <v>2282</v>
      </c>
      <c r="B492" s="4" t="s">
        <v>6</v>
      </c>
    </row>
    <row r="493" spans="1:2">
      <c r="A493" s="2" t="s">
        <v>728</v>
      </c>
      <c r="B493" s="4" t="s">
        <v>2355</v>
      </c>
    </row>
    <row r="494" spans="1:2">
      <c r="A494" s="2" t="s">
        <v>2283</v>
      </c>
      <c r="B494" s="6">
        <v>4991</v>
      </c>
    </row>
    <row r="495" spans="1:2">
      <c r="A495" s="3" t="s">
        <v>2285</v>
      </c>
      <c r="B495" s="4" t="s">
        <v>6</v>
      </c>
    </row>
    <row r="496" spans="1:2">
      <c r="A496" s="2" t="s">
        <v>516</v>
      </c>
      <c r="B496" s="6">
        <v>1034</v>
      </c>
    </row>
    <row r="497" spans="1:2">
      <c r="A497" s="2" t="s">
        <v>2286</v>
      </c>
      <c r="B497" s="6">
        <v>9737</v>
      </c>
    </row>
    <row r="498" spans="1:2" ht="30">
      <c r="A498" s="2" t="s">
        <v>2287</v>
      </c>
      <c r="B498" s="4">
        <v>342</v>
      </c>
    </row>
    <row r="499" spans="1:2">
      <c r="A499" s="2" t="s">
        <v>2288</v>
      </c>
      <c r="B499" s="6">
        <v>4169</v>
      </c>
    </row>
    <row r="500" spans="1:2" ht="30">
      <c r="A500" s="3" t="s">
        <v>2289</v>
      </c>
      <c r="B500" s="4" t="s">
        <v>6</v>
      </c>
    </row>
    <row r="501" spans="1:2">
      <c r="A501" s="2" t="s">
        <v>516</v>
      </c>
      <c r="B501" s="6">
        <v>1451</v>
      </c>
    </row>
    <row r="502" spans="1:2">
      <c r="A502" s="2" t="s">
        <v>2286</v>
      </c>
      <c r="B502" s="6">
        <v>13831</v>
      </c>
    </row>
    <row r="503" spans="1:2">
      <c r="A503" s="2" t="s">
        <v>164</v>
      </c>
      <c r="B503" s="6">
        <v>15282</v>
      </c>
    </row>
    <row r="504" spans="1:2">
      <c r="A504" s="2" t="s">
        <v>2290</v>
      </c>
      <c r="B504" s="6">
        <v>4154</v>
      </c>
    </row>
    <row r="505" spans="1:2">
      <c r="A505" s="2" t="s">
        <v>1327</v>
      </c>
      <c r="B505" s="5">
        <v>36770</v>
      </c>
    </row>
    <row r="506" spans="1:2" ht="30">
      <c r="A506" s="2" t="s">
        <v>2295</v>
      </c>
      <c r="B506" s="4" t="s">
        <v>1606</v>
      </c>
    </row>
    <row r="507" spans="1:2" ht="30">
      <c r="A507" s="2" t="s">
        <v>2356</v>
      </c>
      <c r="B507" s="4" t="s">
        <v>6</v>
      </c>
    </row>
    <row r="508" spans="1:2" ht="30">
      <c r="A508" s="3" t="s">
        <v>2282</v>
      </c>
      <c r="B508" s="4" t="s">
        <v>6</v>
      </c>
    </row>
    <row r="509" spans="1:2">
      <c r="A509" s="2" t="s">
        <v>728</v>
      </c>
      <c r="B509" s="4" t="s">
        <v>2357</v>
      </c>
    </row>
    <row r="510" spans="1:2">
      <c r="A510" s="2" t="s">
        <v>2283</v>
      </c>
      <c r="B510" s="6">
        <v>13171</v>
      </c>
    </row>
    <row r="511" spans="1:2">
      <c r="A511" s="3" t="s">
        <v>2285</v>
      </c>
      <c r="B511" s="4" t="s">
        <v>6</v>
      </c>
    </row>
    <row r="512" spans="1:2">
      <c r="A512" s="2" t="s">
        <v>516</v>
      </c>
      <c r="B512" s="4">
        <v>0</v>
      </c>
    </row>
    <row r="513" spans="1:2">
      <c r="A513" s="2" t="s">
        <v>2286</v>
      </c>
      <c r="B513" s="6">
        <v>18520</v>
      </c>
    </row>
    <row r="514" spans="1:2" ht="30">
      <c r="A514" s="2" t="s">
        <v>2287</v>
      </c>
      <c r="B514" s="4">
        <v>0</v>
      </c>
    </row>
    <row r="515" spans="1:2">
      <c r="A515" s="2" t="s">
        <v>2288</v>
      </c>
      <c r="B515" s="6">
        <v>9116</v>
      </c>
    </row>
    <row r="516" spans="1:2" ht="30">
      <c r="A516" s="3" t="s">
        <v>2289</v>
      </c>
      <c r="B516" s="4" t="s">
        <v>6</v>
      </c>
    </row>
    <row r="517" spans="1:2">
      <c r="A517" s="2" t="s">
        <v>516</v>
      </c>
      <c r="B517" s="4">
        <v>0</v>
      </c>
    </row>
    <row r="518" spans="1:2">
      <c r="A518" s="2" t="s">
        <v>2286</v>
      </c>
      <c r="B518" s="6">
        <v>27636</v>
      </c>
    </row>
    <row r="519" spans="1:2">
      <c r="A519" s="2" t="s">
        <v>164</v>
      </c>
      <c r="B519" s="6">
        <v>27636</v>
      </c>
    </row>
    <row r="520" spans="1:2">
      <c r="A520" s="2" t="s">
        <v>2290</v>
      </c>
      <c r="B520" s="6">
        <v>8826</v>
      </c>
    </row>
    <row r="521" spans="1:2">
      <c r="A521" s="2" t="s">
        <v>1327</v>
      </c>
      <c r="B521" s="5">
        <v>37226</v>
      </c>
    </row>
    <row r="522" spans="1:2" ht="30">
      <c r="A522" s="2" t="s">
        <v>2295</v>
      </c>
      <c r="B522" s="4" t="s">
        <v>1606</v>
      </c>
    </row>
    <row r="523" spans="1:2" ht="60">
      <c r="A523" s="2" t="s">
        <v>2358</v>
      </c>
      <c r="B523" s="4" t="s">
        <v>6</v>
      </c>
    </row>
    <row r="524" spans="1:2" ht="30">
      <c r="A524" s="3" t="s">
        <v>2282</v>
      </c>
      <c r="B524" s="4" t="s">
        <v>6</v>
      </c>
    </row>
    <row r="525" spans="1:2" ht="45">
      <c r="A525" s="2" t="s">
        <v>728</v>
      </c>
      <c r="B525" s="4" t="s">
        <v>2359</v>
      </c>
    </row>
    <row r="526" spans="1:2">
      <c r="A526" s="2" t="s">
        <v>2283</v>
      </c>
      <c r="B526" s="4">
        <v>0</v>
      </c>
    </row>
    <row r="527" spans="1:2">
      <c r="A527" s="3" t="s">
        <v>2285</v>
      </c>
      <c r="B527" s="4" t="s">
        <v>6</v>
      </c>
    </row>
    <row r="528" spans="1:2">
      <c r="A528" s="2" t="s">
        <v>516</v>
      </c>
      <c r="B528" s="6">
        <v>1860</v>
      </c>
    </row>
    <row r="529" spans="1:2">
      <c r="A529" s="2" t="s">
        <v>2286</v>
      </c>
      <c r="B529" s="6">
        <v>12539</v>
      </c>
    </row>
    <row r="530" spans="1:2" ht="30">
      <c r="A530" s="2" t="s">
        <v>2287</v>
      </c>
      <c r="B530" s="4">
        <v>0</v>
      </c>
    </row>
    <row r="531" spans="1:2">
      <c r="A531" s="2" t="s">
        <v>2288</v>
      </c>
      <c r="B531" s="4">
        <v>5</v>
      </c>
    </row>
    <row r="532" spans="1:2" ht="30">
      <c r="A532" s="3" t="s">
        <v>2289</v>
      </c>
      <c r="B532" s="4" t="s">
        <v>6</v>
      </c>
    </row>
    <row r="533" spans="1:2">
      <c r="A533" s="2" t="s">
        <v>516</v>
      </c>
      <c r="B533" s="6">
        <v>1860</v>
      </c>
    </row>
    <row r="534" spans="1:2">
      <c r="A534" s="2" t="s">
        <v>2286</v>
      </c>
      <c r="B534" s="6">
        <v>12544</v>
      </c>
    </row>
    <row r="535" spans="1:2">
      <c r="A535" s="2" t="s">
        <v>164</v>
      </c>
      <c r="B535" s="6">
        <v>14404</v>
      </c>
    </row>
    <row r="536" spans="1:2">
      <c r="A536" s="2" t="s">
        <v>2290</v>
      </c>
      <c r="B536" s="6">
        <v>3310</v>
      </c>
    </row>
    <row r="537" spans="1:2">
      <c r="A537" s="2" t="s">
        <v>1327</v>
      </c>
      <c r="B537" s="5">
        <v>37500</v>
      </c>
    </row>
    <row r="538" spans="1:2" ht="30">
      <c r="A538" s="2" t="s">
        <v>2295</v>
      </c>
      <c r="B538" s="4" t="s">
        <v>1606</v>
      </c>
    </row>
    <row r="539" spans="1:2" ht="45">
      <c r="A539" s="2" t="s">
        <v>2360</v>
      </c>
      <c r="B539" s="4" t="s">
        <v>6</v>
      </c>
    </row>
    <row r="540" spans="1:2" ht="30">
      <c r="A540" s="3" t="s">
        <v>2282</v>
      </c>
      <c r="B540" s="4" t="s">
        <v>6</v>
      </c>
    </row>
    <row r="541" spans="1:2" ht="30">
      <c r="A541" s="2" t="s">
        <v>728</v>
      </c>
      <c r="B541" s="4" t="s">
        <v>2361</v>
      </c>
    </row>
    <row r="542" spans="1:2">
      <c r="A542" s="2" t="s">
        <v>2283</v>
      </c>
      <c r="B542" s="6">
        <v>50306</v>
      </c>
    </row>
    <row r="543" spans="1:2">
      <c r="A543" s="3" t="s">
        <v>2285</v>
      </c>
      <c r="B543" s="4" t="s">
        <v>6</v>
      </c>
    </row>
    <row r="544" spans="1:2">
      <c r="A544" s="2" t="s">
        <v>516</v>
      </c>
      <c r="B544" s="6">
        <v>2032</v>
      </c>
    </row>
    <row r="545" spans="1:2">
      <c r="A545" s="2" t="s">
        <v>2286</v>
      </c>
      <c r="B545" s="6">
        <v>10152</v>
      </c>
    </row>
    <row r="546" spans="1:2" ht="30">
      <c r="A546" s="2" t="s">
        <v>2287</v>
      </c>
      <c r="B546" s="6">
        <v>52816</v>
      </c>
    </row>
    <row r="547" spans="1:2">
      <c r="A547" s="2" t="s">
        <v>2288</v>
      </c>
      <c r="B547" s="4">
        <v>1</v>
      </c>
    </row>
    <row r="548" spans="1:2" ht="30">
      <c r="A548" s="3" t="s">
        <v>2289</v>
      </c>
      <c r="B548" s="4" t="s">
        <v>6</v>
      </c>
    </row>
    <row r="549" spans="1:2">
      <c r="A549" s="2" t="s">
        <v>516</v>
      </c>
      <c r="B549" s="6">
        <v>5889</v>
      </c>
    </row>
    <row r="550" spans="1:2">
      <c r="A550" s="2" t="s">
        <v>2286</v>
      </c>
      <c r="B550" s="6">
        <v>59112</v>
      </c>
    </row>
    <row r="551" spans="1:2">
      <c r="A551" s="2" t="s">
        <v>164</v>
      </c>
      <c r="B551" s="6">
        <v>65001</v>
      </c>
    </row>
    <row r="552" spans="1:2">
      <c r="A552" s="2" t="s">
        <v>2290</v>
      </c>
      <c r="B552" s="6">
        <v>2853</v>
      </c>
    </row>
    <row r="553" spans="1:2" ht="30">
      <c r="A553" s="2" t="s">
        <v>2295</v>
      </c>
      <c r="B553" s="4" t="s">
        <v>1606</v>
      </c>
    </row>
    <row r="554" spans="1:2" ht="45">
      <c r="A554" s="2" t="s">
        <v>2362</v>
      </c>
      <c r="B554" s="4" t="s">
        <v>6</v>
      </c>
    </row>
    <row r="555" spans="1:2" ht="30">
      <c r="A555" s="3" t="s">
        <v>2289</v>
      </c>
      <c r="B555" s="4" t="s">
        <v>6</v>
      </c>
    </row>
    <row r="556" spans="1:2">
      <c r="A556" s="2" t="s">
        <v>1327</v>
      </c>
      <c r="B556" s="5">
        <v>38231</v>
      </c>
    </row>
    <row r="557" spans="1:2" ht="45">
      <c r="A557" s="2" t="s">
        <v>2363</v>
      </c>
      <c r="B557" s="4" t="s">
        <v>6</v>
      </c>
    </row>
    <row r="558" spans="1:2" ht="30">
      <c r="A558" s="3" t="s">
        <v>2289</v>
      </c>
      <c r="B558" s="4" t="s">
        <v>6</v>
      </c>
    </row>
    <row r="559" spans="1:2">
      <c r="A559" s="2" t="s">
        <v>1327</v>
      </c>
      <c r="B559" s="5">
        <v>41153</v>
      </c>
    </row>
    <row r="560" spans="1:2" ht="45">
      <c r="A560" s="2" t="s">
        <v>2364</v>
      </c>
      <c r="B560" s="4" t="s">
        <v>6</v>
      </c>
    </row>
    <row r="561" spans="1:2" ht="30">
      <c r="A561" s="3" t="s">
        <v>2282</v>
      </c>
      <c r="B561" s="4" t="s">
        <v>6</v>
      </c>
    </row>
    <row r="562" spans="1:2" ht="30">
      <c r="A562" s="2" t="s">
        <v>728</v>
      </c>
      <c r="B562" s="4" t="s">
        <v>2365</v>
      </c>
    </row>
    <row r="563" spans="1:2">
      <c r="A563" s="2" t="s">
        <v>2283</v>
      </c>
      <c r="B563" s="4">
        <v>0</v>
      </c>
    </row>
    <row r="564" spans="1:2">
      <c r="A564" s="3" t="s">
        <v>2285</v>
      </c>
      <c r="B564" s="4" t="s">
        <v>6</v>
      </c>
    </row>
    <row r="565" spans="1:2">
      <c r="A565" s="2" t="s">
        <v>516</v>
      </c>
      <c r="B565" s="6">
        <v>2807</v>
      </c>
    </row>
    <row r="566" spans="1:2">
      <c r="A566" s="2" t="s">
        <v>2286</v>
      </c>
      <c r="B566" s="6">
        <v>10335</v>
      </c>
    </row>
    <row r="567" spans="1:2" ht="30">
      <c r="A567" s="2" t="s">
        <v>2287</v>
      </c>
      <c r="B567" s="4">
        <v>223</v>
      </c>
    </row>
    <row r="568" spans="1:2">
      <c r="A568" s="2" t="s">
        <v>2288</v>
      </c>
      <c r="B568" s="6">
        <v>-8383</v>
      </c>
    </row>
    <row r="569" spans="1:2" ht="30">
      <c r="A569" s="3" t="s">
        <v>2289</v>
      </c>
      <c r="B569" s="4" t="s">
        <v>6</v>
      </c>
    </row>
    <row r="570" spans="1:2">
      <c r="A570" s="2" t="s">
        <v>516</v>
      </c>
      <c r="B570" s="4">
        <v>967</v>
      </c>
    </row>
    <row r="571" spans="1:2">
      <c r="A571" s="2" t="s">
        <v>2286</v>
      </c>
      <c r="B571" s="6">
        <v>4015</v>
      </c>
    </row>
    <row r="572" spans="1:2">
      <c r="A572" s="2" t="s">
        <v>164</v>
      </c>
      <c r="B572" s="6">
        <v>4982</v>
      </c>
    </row>
    <row r="573" spans="1:2">
      <c r="A573" s="2" t="s">
        <v>2290</v>
      </c>
      <c r="B573" s="4">
        <v>853</v>
      </c>
    </row>
    <row r="574" spans="1:2">
      <c r="A574" s="2" t="s">
        <v>1327</v>
      </c>
      <c r="B574" s="5">
        <v>38231</v>
      </c>
    </row>
    <row r="575" spans="1:2" ht="30">
      <c r="A575" s="2" t="s">
        <v>2295</v>
      </c>
      <c r="B575" s="4" t="s">
        <v>1606</v>
      </c>
    </row>
    <row r="576" spans="1:2" ht="45">
      <c r="A576" s="2" t="s">
        <v>2366</v>
      </c>
      <c r="B576" s="4" t="s">
        <v>6</v>
      </c>
    </row>
    <row r="577" spans="1:2" ht="30">
      <c r="A577" s="3" t="s">
        <v>2282</v>
      </c>
      <c r="B577" s="4" t="s">
        <v>6</v>
      </c>
    </row>
    <row r="578" spans="1:2" ht="30">
      <c r="A578" s="2" t="s">
        <v>728</v>
      </c>
      <c r="B578" s="4" t="s">
        <v>2367</v>
      </c>
    </row>
    <row r="579" spans="1:2">
      <c r="A579" s="2" t="s">
        <v>2283</v>
      </c>
      <c r="B579" s="6">
        <v>4425</v>
      </c>
    </row>
    <row r="580" spans="1:2">
      <c r="A580" s="3" t="s">
        <v>2285</v>
      </c>
      <c r="B580" s="4" t="s">
        <v>6</v>
      </c>
    </row>
    <row r="581" spans="1:2">
      <c r="A581" s="2" t="s">
        <v>516</v>
      </c>
      <c r="B581" s="6">
        <v>1256</v>
      </c>
    </row>
    <row r="582" spans="1:2">
      <c r="A582" s="2" t="s">
        <v>2286</v>
      </c>
      <c r="B582" s="6">
        <v>7704</v>
      </c>
    </row>
    <row r="583" spans="1:2" ht="30">
      <c r="A583" s="2" t="s">
        <v>2287</v>
      </c>
      <c r="B583" s="4">
        <v>0</v>
      </c>
    </row>
    <row r="584" spans="1:2">
      <c r="A584" s="2" t="s">
        <v>2288</v>
      </c>
      <c r="B584" s="4">
        <v>0</v>
      </c>
    </row>
    <row r="585" spans="1:2" ht="30">
      <c r="A585" s="3" t="s">
        <v>2289</v>
      </c>
      <c r="B585" s="4" t="s">
        <v>6</v>
      </c>
    </row>
    <row r="586" spans="1:2">
      <c r="A586" s="2" t="s">
        <v>516</v>
      </c>
      <c r="B586" s="6">
        <v>1256</v>
      </c>
    </row>
    <row r="587" spans="1:2">
      <c r="A587" s="2" t="s">
        <v>2286</v>
      </c>
      <c r="B587" s="6">
        <v>7704</v>
      </c>
    </row>
    <row r="588" spans="1:2">
      <c r="A588" s="2" t="s">
        <v>164</v>
      </c>
      <c r="B588" s="6">
        <v>8960</v>
      </c>
    </row>
    <row r="589" spans="1:2">
      <c r="A589" s="2" t="s">
        <v>2290</v>
      </c>
      <c r="B589" s="6">
        <v>1597</v>
      </c>
    </row>
    <row r="590" spans="1:2">
      <c r="A590" s="2" t="s">
        <v>1327</v>
      </c>
      <c r="B590" s="5">
        <v>38231</v>
      </c>
    </row>
    <row r="591" spans="1:2" ht="30">
      <c r="A591" s="2" t="s">
        <v>2295</v>
      </c>
      <c r="B591" s="4" t="s">
        <v>1606</v>
      </c>
    </row>
    <row r="592" spans="1:2" ht="30">
      <c r="A592" s="2" t="s">
        <v>2368</v>
      </c>
      <c r="B592" s="4" t="s">
        <v>6</v>
      </c>
    </row>
    <row r="593" spans="1:2" ht="30">
      <c r="A593" s="3" t="s">
        <v>2282</v>
      </c>
      <c r="B593" s="4" t="s">
        <v>6</v>
      </c>
    </row>
    <row r="594" spans="1:2">
      <c r="A594" s="2" t="s">
        <v>728</v>
      </c>
      <c r="B594" s="4" t="s">
        <v>2369</v>
      </c>
    </row>
    <row r="595" spans="1:2">
      <c r="A595" s="2" t="s">
        <v>2283</v>
      </c>
      <c r="B595" s="6">
        <v>1229</v>
      </c>
    </row>
    <row r="596" spans="1:2">
      <c r="A596" s="3" t="s">
        <v>2285</v>
      </c>
      <c r="B596" s="4" t="s">
        <v>6</v>
      </c>
    </row>
    <row r="597" spans="1:2">
      <c r="A597" s="2" t="s">
        <v>516</v>
      </c>
      <c r="B597" s="4">
        <v>586</v>
      </c>
    </row>
    <row r="598" spans="1:2">
      <c r="A598" s="2" t="s">
        <v>2286</v>
      </c>
      <c r="B598" s="4">
        <v>46</v>
      </c>
    </row>
    <row r="599" spans="1:2" ht="30">
      <c r="A599" s="2" t="s">
        <v>2287</v>
      </c>
      <c r="B599" s="4">
        <v>0</v>
      </c>
    </row>
    <row r="600" spans="1:2">
      <c r="A600" s="2" t="s">
        <v>2288</v>
      </c>
      <c r="B600" s="4">
        <v>0</v>
      </c>
    </row>
    <row r="601" spans="1:2" ht="30">
      <c r="A601" s="3" t="s">
        <v>2289</v>
      </c>
      <c r="B601" s="4" t="s">
        <v>6</v>
      </c>
    </row>
    <row r="602" spans="1:2">
      <c r="A602" s="2" t="s">
        <v>516</v>
      </c>
      <c r="B602" s="4">
        <v>586</v>
      </c>
    </row>
    <row r="603" spans="1:2">
      <c r="A603" s="2" t="s">
        <v>2286</v>
      </c>
      <c r="B603" s="4">
        <v>46</v>
      </c>
    </row>
    <row r="604" spans="1:2">
      <c r="A604" s="2" t="s">
        <v>164</v>
      </c>
      <c r="B604" s="4">
        <v>632</v>
      </c>
    </row>
    <row r="605" spans="1:2">
      <c r="A605" s="2" t="s">
        <v>2290</v>
      </c>
      <c r="B605" s="4">
        <v>10</v>
      </c>
    </row>
    <row r="606" spans="1:2">
      <c r="A606" s="2" t="s">
        <v>1327</v>
      </c>
      <c r="B606" s="5">
        <v>38231</v>
      </c>
    </row>
    <row r="607" spans="1:2" ht="30">
      <c r="A607" s="2" t="s">
        <v>2295</v>
      </c>
      <c r="B607" s="4" t="s">
        <v>1606</v>
      </c>
    </row>
    <row r="608" spans="1:2" ht="30">
      <c r="A608" s="2" t="s">
        <v>2370</v>
      </c>
      <c r="B608" s="4" t="s">
        <v>6</v>
      </c>
    </row>
    <row r="609" spans="1:2" ht="30">
      <c r="A609" s="3" t="s">
        <v>2282</v>
      </c>
      <c r="B609" s="4" t="s">
        <v>6</v>
      </c>
    </row>
    <row r="610" spans="1:2">
      <c r="A610" s="2" t="s">
        <v>728</v>
      </c>
      <c r="B610" s="4" t="s">
        <v>2371</v>
      </c>
    </row>
    <row r="611" spans="1:2">
      <c r="A611" s="2" t="s">
        <v>2283</v>
      </c>
      <c r="B611" s="4">
        <v>0</v>
      </c>
    </row>
    <row r="612" spans="1:2">
      <c r="A612" s="3" t="s">
        <v>2285</v>
      </c>
      <c r="B612" s="4" t="s">
        <v>6</v>
      </c>
    </row>
    <row r="613" spans="1:2">
      <c r="A613" s="2" t="s">
        <v>516</v>
      </c>
      <c r="B613" s="4">
        <v>850</v>
      </c>
    </row>
    <row r="614" spans="1:2">
      <c r="A614" s="2" t="s">
        <v>2286</v>
      </c>
      <c r="B614" s="6">
        <v>2939</v>
      </c>
    </row>
    <row r="615" spans="1:2" ht="30">
      <c r="A615" s="2" t="s">
        <v>2287</v>
      </c>
      <c r="B615" s="4">
        <v>2</v>
      </c>
    </row>
    <row r="616" spans="1:2">
      <c r="A616" s="2" t="s">
        <v>2288</v>
      </c>
      <c r="B616" s="6">
        <v>-2614</v>
      </c>
    </row>
    <row r="617" spans="1:2" ht="30">
      <c r="A617" s="3" t="s">
        <v>2289</v>
      </c>
      <c r="B617" s="4" t="s">
        <v>6</v>
      </c>
    </row>
    <row r="618" spans="1:2">
      <c r="A618" s="2" t="s">
        <v>516</v>
      </c>
      <c r="B618" s="4">
        <v>0</v>
      </c>
    </row>
    <row r="619" spans="1:2">
      <c r="A619" s="2" t="s">
        <v>2286</v>
      </c>
      <c r="B619" s="6">
        <v>1177</v>
      </c>
    </row>
    <row r="620" spans="1:2">
      <c r="A620" s="2" t="s">
        <v>164</v>
      </c>
      <c r="B620" s="6">
        <v>1177</v>
      </c>
    </row>
    <row r="621" spans="1:2">
      <c r="A621" s="2" t="s">
        <v>2290</v>
      </c>
      <c r="B621" s="4">
        <v>245</v>
      </c>
    </row>
    <row r="622" spans="1:2">
      <c r="A622" s="2" t="s">
        <v>1327</v>
      </c>
      <c r="B622" s="5">
        <v>38231</v>
      </c>
    </row>
    <row r="623" spans="1:2" ht="30">
      <c r="A623" s="2" t="s">
        <v>2295</v>
      </c>
      <c r="B623" s="4" t="s">
        <v>1606</v>
      </c>
    </row>
    <row r="624" spans="1:2" ht="30">
      <c r="A624" s="2" t="s">
        <v>2372</v>
      </c>
      <c r="B624" s="4" t="s">
        <v>6</v>
      </c>
    </row>
    <row r="625" spans="1:2" ht="30">
      <c r="A625" s="3" t="s">
        <v>2282</v>
      </c>
      <c r="B625" s="4" t="s">
        <v>6</v>
      </c>
    </row>
    <row r="626" spans="1:2">
      <c r="A626" s="2" t="s">
        <v>728</v>
      </c>
      <c r="B626" s="4" t="s">
        <v>2373</v>
      </c>
    </row>
    <row r="627" spans="1:2">
      <c r="A627" s="2" t="s">
        <v>2283</v>
      </c>
      <c r="B627" s="4">
        <v>0</v>
      </c>
    </row>
    <row r="628" spans="1:2">
      <c r="A628" s="3" t="s">
        <v>2285</v>
      </c>
      <c r="B628" s="4" t="s">
        <v>6</v>
      </c>
    </row>
    <row r="629" spans="1:2">
      <c r="A629" s="2" t="s">
        <v>516</v>
      </c>
      <c r="B629" s="4">
        <v>362</v>
      </c>
    </row>
    <row r="630" spans="1:2">
      <c r="A630" s="2" t="s">
        <v>2286</v>
      </c>
      <c r="B630" s="6">
        <v>10855</v>
      </c>
    </row>
    <row r="631" spans="1:2" ht="30">
      <c r="A631" s="2" t="s">
        <v>2287</v>
      </c>
      <c r="B631" s="4">
        <v>569</v>
      </c>
    </row>
    <row r="632" spans="1:2">
      <c r="A632" s="2" t="s">
        <v>2288</v>
      </c>
      <c r="B632" s="4">
        <v>-155</v>
      </c>
    </row>
    <row r="633" spans="1:2" ht="30">
      <c r="A633" s="3" t="s">
        <v>2289</v>
      </c>
      <c r="B633" s="4" t="s">
        <v>6</v>
      </c>
    </row>
    <row r="634" spans="1:2">
      <c r="A634" s="2" t="s">
        <v>516</v>
      </c>
      <c r="B634" s="4">
        <v>337</v>
      </c>
    </row>
    <row r="635" spans="1:2">
      <c r="A635" s="2" t="s">
        <v>2286</v>
      </c>
      <c r="B635" s="6">
        <v>11294</v>
      </c>
    </row>
    <row r="636" spans="1:2">
      <c r="A636" s="2" t="s">
        <v>164</v>
      </c>
      <c r="B636" s="6">
        <v>11631</v>
      </c>
    </row>
    <row r="637" spans="1:2">
      <c r="A637" s="2" t="s">
        <v>2290</v>
      </c>
      <c r="B637" s="6">
        <v>2287</v>
      </c>
    </row>
    <row r="638" spans="1:2">
      <c r="A638" s="2" t="s">
        <v>1327</v>
      </c>
      <c r="B638" s="5">
        <v>38231</v>
      </c>
    </row>
    <row r="639" spans="1:2" ht="30">
      <c r="A639" s="2" t="s">
        <v>2295</v>
      </c>
      <c r="B639" s="4" t="s">
        <v>1606</v>
      </c>
    </row>
    <row r="640" spans="1:2" ht="30">
      <c r="A640" s="2" t="s">
        <v>2374</v>
      </c>
      <c r="B640" s="4" t="s">
        <v>6</v>
      </c>
    </row>
    <row r="641" spans="1:2" ht="30">
      <c r="A641" s="3" t="s">
        <v>2282</v>
      </c>
      <c r="B641" s="4" t="s">
        <v>6</v>
      </c>
    </row>
    <row r="642" spans="1:2">
      <c r="A642" s="2" t="s">
        <v>728</v>
      </c>
      <c r="B642" s="4" t="s">
        <v>2375</v>
      </c>
    </row>
    <row r="643" spans="1:2">
      <c r="A643" s="2" t="s">
        <v>2283</v>
      </c>
      <c r="B643" s="4">
        <v>0</v>
      </c>
    </row>
    <row r="644" spans="1:2">
      <c r="A644" s="3" t="s">
        <v>2285</v>
      </c>
      <c r="B644" s="4" t="s">
        <v>6</v>
      </c>
    </row>
    <row r="645" spans="1:2">
      <c r="A645" s="2" t="s">
        <v>516</v>
      </c>
      <c r="B645" s="6">
        <v>1532</v>
      </c>
    </row>
    <row r="646" spans="1:2">
      <c r="A646" s="2" t="s">
        <v>2286</v>
      </c>
      <c r="B646" s="4">
        <v>0</v>
      </c>
    </row>
    <row r="647" spans="1:2" ht="30">
      <c r="A647" s="2" t="s">
        <v>2287</v>
      </c>
      <c r="B647" s="4">
        <v>0</v>
      </c>
    </row>
    <row r="648" spans="1:2">
      <c r="A648" s="2" t="s">
        <v>2288</v>
      </c>
      <c r="B648" s="4">
        <v>0</v>
      </c>
    </row>
    <row r="649" spans="1:2" ht="30">
      <c r="A649" s="3" t="s">
        <v>2289</v>
      </c>
      <c r="B649" s="4" t="s">
        <v>6</v>
      </c>
    </row>
    <row r="650" spans="1:2">
      <c r="A650" s="2" t="s">
        <v>516</v>
      </c>
      <c r="B650" s="6">
        <v>1532</v>
      </c>
    </row>
    <row r="651" spans="1:2">
      <c r="A651" s="2" t="s">
        <v>2286</v>
      </c>
      <c r="B651" s="4">
        <v>0</v>
      </c>
    </row>
    <row r="652" spans="1:2">
      <c r="A652" s="2" t="s">
        <v>164</v>
      </c>
      <c r="B652" s="6">
        <v>1532</v>
      </c>
    </row>
    <row r="653" spans="1:2">
      <c r="A653" s="2" t="s">
        <v>2290</v>
      </c>
      <c r="B653" s="4">
        <v>-1</v>
      </c>
    </row>
    <row r="654" spans="1:2">
      <c r="A654" s="2" t="s">
        <v>1327</v>
      </c>
      <c r="B654" s="5">
        <v>39052</v>
      </c>
    </row>
    <row r="655" spans="1:2" ht="30">
      <c r="A655" s="2" t="s">
        <v>2295</v>
      </c>
      <c r="B655" s="4" t="s">
        <v>2319</v>
      </c>
    </row>
    <row r="656" spans="1:2" ht="30">
      <c r="A656" s="2" t="s">
        <v>2376</v>
      </c>
      <c r="B656" s="4" t="s">
        <v>6</v>
      </c>
    </row>
    <row r="657" spans="1:2" ht="30">
      <c r="A657" s="3" t="s">
        <v>2282</v>
      </c>
      <c r="B657" s="4" t="s">
        <v>6</v>
      </c>
    </row>
    <row r="658" spans="1:2">
      <c r="A658" s="2" t="s">
        <v>728</v>
      </c>
      <c r="B658" s="4" t="s">
        <v>2377</v>
      </c>
    </row>
    <row r="659" spans="1:2">
      <c r="A659" s="2" t="s">
        <v>2283</v>
      </c>
      <c r="B659" s="4">
        <v>0</v>
      </c>
    </row>
    <row r="660" spans="1:2">
      <c r="A660" s="3" t="s">
        <v>2285</v>
      </c>
      <c r="B660" s="4" t="s">
        <v>6</v>
      </c>
    </row>
    <row r="661" spans="1:2">
      <c r="A661" s="2" t="s">
        <v>516</v>
      </c>
      <c r="B661" s="6">
        <v>1663</v>
      </c>
    </row>
    <row r="662" spans="1:2">
      <c r="A662" s="2" t="s">
        <v>2286</v>
      </c>
      <c r="B662" s="6">
        <v>3571</v>
      </c>
    </row>
    <row r="663" spans="1:2" ht="30">
      <c r="A663" s="2" t="s">
        <v>2287</v>
      </c>
      <c r="B663" s="4">
        <v>0</v>
      </c>
    </row>
    <row r="664" spans="1:2">
      <c r="A664" s="2" t="s">
        <v>2288</v>
      </c>
      <c r="B664" s="4">
        <v>0</v>
      </c>
    </row>
    <row r="665" spans="1:2" ht="30">
      <c r="A665" s="3" t="s">
        <v>2289</v>
      </c>
      <c r="B665" s="4" t="s">
        <v>6</v>
      </c>
    </row>
    <row r="666" spans="1:2">
      <c r="A666" s="2" t="s">
        <v>516</v>
      </c>
      <c r="B666" s="6">
        <v>1663</v>
      </c>
    </row>
    <row r="667" spans="1:2">
      <c r="A667" s="2" t="s">
        <v>2286</v>
      </c>
      <c r="B667" s="6">
        <v>3571</v>
      </c>
    </row>
    <row r="668" spans="1:2">
      <c r="A668" s="2" t="s">
        <v>164</v>
      </c>
      <c r="B668" s="6">
        <v>5234</v>
      </c>
    </row>
    <row r="669" spans="1:2">
      <c r="A669" s="2" t="s">
        <v>2290</v>
      </c>
      <c r="B669" s="4">
        <v>803</v>
      </c>
    </row>
    <row r="670" spans="1:2">
      <c r="A670" s="2" t="s">
        <v>1327</v>
      </c>
      <c r="B670" s="5">
        <v>39052</v>
      </c>
    </row>
    <row r="671" spans="1:2" ht="30">
      <c r="A671" s="2" t="s">
        <v>2295</v>
      </c>
      <c r="B671" s="4" t="s">
        <v>2378</v>
      </c>
    </row>
    <row r="672" spans="1:2" ht="45">
      <c r="A672" s="2" t="s">
        <v>2379</v>
      </c>
      <c r="B672" s="4" t="s">
        <v>6</v>
      </c>
    </row>
    <row r="673" spans="1:2" ht="30">
      <c r="A673" s="3" t="s">
        <v>2282</v>
      </c>
      <c r="B673" s="4" t="s">
        <v>6</v>
      </c>
    </row>
    <row r="674" spans="1:2" ht="30">
      <c r="A674" s="2" t="s">
        <v>728</v>
      </c>
      <c r="B674" s="4" t="s">
        <v>2380</v>
      </c>
    </row>
    <row r="675" spans="1:2">
      <c r="A675" s="2" t="s">
        <v>2283</v>
      </c>
      <c r="B675" s="6">
        <v>3165</v>
      </c>
    </row>
    <row r="676" spans="1:2">
      <c r="A676" s="3" t="s">
        <v>2285</v>
      </c>
      <c r="B676" s="4" t="s">
        <v>6</v>
      </c>
    </row>
    <row r="677" spans="1:2">
      <c r="A677" s="2" t="s">
        <v>516</v>
      </c>
      <c r="B677" s="6">
        <v>1725</v>
      </c>
    </row>
    <row r="678" spans="1:2">
      <c r="A678" s="2" t="s">
        <v>2286</v>
      </c>
      <c r="B678" s="6">
        <v>5168</v>
      </c>
    </row>
    <row r="679" spans="1:2" ht="30">
      <c r="A679" s="2" t="s">
        <v>2287</v>
      </c>
      <c r="B679" s="4">
        <v>0</v>
      </c>
    </row>
    <row r="680" spans="1:2">
      <c r="A680" s="2" t="s">
        <v>2288</v>
      </c>
      <c r="B680" s="4">
        <v>0</v>
      </c>
    </row>
    <row r="681" spans="1:2" ht="30">
      <c r="A681" s="3" t="s">
        <v>2289</v>
      </c>
      <c r="B681" s="4" t="s">
        <v>6</v>
      </c>
    </row>
    <row r="682" spans="1:2">
      <c r="A682" s="2" t="s">
        <v>516</v>
      </c>
      <c r="B682" s="6">
        <v>1725</v>
      </c>
    </row>
    <row r="683" spans="1:2">
      <c r="A683" s="2" t="s">
        <v>2286</v>
      </c>
      <c r="B683" s="6">
        <v>5168</v>
      </c>
    </row>
    <row r="684" spans="1:2">
      <c r="A684" s="2" t="s">
        <v>164</v>
      </c>
      <c r="B684" s="6">
        <v>6893</v>
      </c>
    </row>
    <row r="685" spans="1:2">
      <c r="A685" s="2" t="s">
        <v>2290</v>
      </c>
      <c r="B685" s="6">
        <v>1103</v>
      </c>
    </row>
    <row r="686" spans="1:2">
      <c r="A686" s="2" t="s">
        <v>1327</v>
      </c>
      <c r="B686" s="5">
        <v>39052</v>
      </c>
    </row>
    <row r="687" spans="1:2" ht="30">
      <c r="A687" s="2" t="s">
        <v>2295</v>
      </c>
      <c r="B687" s="4" t="s">
        <v>2381</v>
      </c>
    </row>
    <row r="688" spans="1:2" ht="30">
      <c r="A688" s="2" t="s">
        <v>2382</v>
      </c>
      <c r="B688" s="4" t="s">
        <v>6</v>
      </c>
    </row>
    <row r="689" spans="1:2" ht="30">
      <c r="A689" s="3" t="s">
        <v>2282</v>
      </c>
      <c r="B689" s="4" t="s">
        <v>6</v>
      </c>
    </row>
    <row r="690" spans="1:2">
      <c r="A690" s="2" t="s">
        <v>728</v>
      </c>
      <c r="B690" s="4" t="s">
        <v>2383</v>
      </c>
    </row>
    <row r="691" spans="1:2">
      <c r="A691" s="2" t="s">
        <v>2283</v>
      </c>
      <c r="B691" s="6">
        <v>8309</v>
      </c>
    </row>
    <row r="692" spans="1:2">
      <c r="A692" s="3" t="s">
        <v>2285</v>
      </c>
      <c r="B692" s="4" t="s">
        <v>6</v>
      </c>
    </row>
    <row r="693" spans="1:2">
      <c r="A693" s="2" t="s">
        <v>516</v>
      </c>
      <c r="B693" s="6">
        <v>3600</v>
      </c>
    </row>
    <row r="694" spans="1:2">
      <c r="A694" s="2" t="s">
        <v>2286</v>
      </c>
      <c r="B694" s="6">
        <v>10306</v>
      </c>
    </row>
    <row r="695" spans="1:2" ht="30">
      <c r="A695" s="2" t="s">
        <v>2287</v>
      </c>
      <c r="B695" s="4">
        <v>0</v>
      </c>
    </row>
    <row r="696" spans="1:2">
      <c r="A696" s="2" t="s">
        <v>2288</v>
      </c>
      <c r="B696" s="6">
        <v>-1958</v>
      </c>
    </row>
    <row r="697" spans="1:2" ht="30">
      <c r="A697" s="3" t="s">
        <v>2289</v>
      </c>
      <c r="B697" s="4" t="s">
        <v>6</v>
      </c>
    </row>
    <row r="698" spans="1:2">
      <c r="A698" s="2" t="s">
        <v>516</v>
      </c>
      <c r="B698" s="6">
        <v>3305</v>
      </c>
    </row>
    <row r="699" spans="1:2">
      <c r="A699" s="2" t="s">
        <v>2286</v>
      </c>
      <c r="B699" s="6">
        <v>8643</v>
      </c>
    </row>
    <row r="700" spans="1:2">
      <c r="A700" s="2" t="s">
        <v>164</v>
      </c>
      <c r="B700" s="6">
        <v>11948</v>
      </c>
    </row>
    <row r="701" spans="1:2">
      <c r="A701" s="2" t="s">
        <v>2290</v>
      </c>
      <c r="B701" s="6">
        <v>1093</v>
      </c>
    </row>
    <row r="702" spans="1:2">
      <c r="A702" s="2" t="s">
        <v>1327</v>
      </c>
      <c r="B702" s="5">
        <v>39417</v>
      </c>
    </row>
    <row r="703" spans="1:2" ht="30">
      <c r="A703" s="2" t="s">
        <v>2295</v>
      </c>
      <c r="B703" s="4" t="s">
        <v>1606</v>
      </c>
    </row>
    <row r="704" spans="1:2" ht="30">
      <c r="A704" s="2" t="s">
        <v>2384</v>
      </c>
      <c r="B704" s="4" t="s">
        <v>6</v>
      </c>
    </row>
    <row r="705" spans="1:2" ht="30">
      <c r="A705" s="3" t="s">
        <v>2282</v>
      </c>
      <c r="B705" s="4" t="s">
        <v>6</v>
      </c>
    </row>
    <row r="706" spans="1:2">
      <c r="A706" s="2" t="s">
        <v>728</v>
      </c>
      <c r="B706" s="4" t="s">
        <v>2385</v>
      </c>
    </row>
    <row r="707" spans="1:2">
      <c r="A707" s="2" t="s">
        <v>2283</v>
      </c>
      <c r="B707" s="6">
        <v>33631</v>
      </c>
    </row>
    <row r="708" spans="1:2">
      <c r="A708" s="3" t="s">
        <v>2285</v>
      </c>
      <c r="B708" s="4" t="s">
        <v>6</v>
      </c>
    </row>
    <row r="709" spans="1:2">
      <c r="A709" s="2" t="s">
        <v>516</v>
      </c>
      <c r="B709" s="6">
        <v>4600</v>
      </c>
    </row>
    <row r="710" spans="1:2">
      <c r="A710" s="2" t="s">
        <v>2286</v>
      </c>
      <c r="B710" s="6">
        <v>37580</v>
      </c>
    </row>
    <row r="711" spans="1:2" ht="30">
      <c r="A711" s="2" t="s">
        <v>2287</v>
      </c>
      <c r="B711" s="4">
        <v>0</v>
      </c>
    </row>
    <row r="712" spans="1:2">
      <c r="A712" s="2" t="s">
        <v>2288</v>
      </c>
      <c r="B712" s="4">
        <v>0</v>
      </c>
    </row>
    <row r="713" spans="1:2" ht="30">
      <c r="A713" s="3" t="s">
        <v>2289</v>
      </c>
      <c r="B713" s="4" t="s">
        <v>6</v>
      </c>
    </row>
    <row r="714" spans="1:2">
      <c r="A714" s="2" t="s">
        <v>516</v>
      </c>
      <c r="B714" s="6">
        <v>4600</v>
      </c>
    </row>
    <row r="715" spans="1:2">
      <c r="A715" s="2" t="s">
        <v>2286</v>
      </c>
      <c r="B715" s="6">
        <v>37580</v>
      </c>
    </row>
    <row r="716" spans="1:2">
      <c r="A716" s="2" t="s">
        <v>164</v>
      </c>
      <c r="B716" s="6">
        <v>42180</v>
      </c>
    </row>
    <row r="717" spans="1:2">
      <c r="A717" s="2" t="s">
        <v>2290</v>
      </c>
      <c r="B717" s="6">
        <v>2740</v>
      </c>
    </row>
    <row r="718" spans="1:2">
      <c r="A718" s="2" t="s">
        <v>1327</v>
      </c>
      <c r="B718" s="5">
        <v>40210</v>
      </c>
    </row>
    <row r="719" spans="1:2" ht="30">
      <c r="A719" s="2" t="s">
        <v>2295</v>
      </c>
      <c r="B719" s="4" t="s">
        <v>1606</v>
      </c>
    </row>
    <row r="720" spans="1:2" ht="45">
      <c r="A720" s="2" t="s">
        <v>2386</v>
      </c>
      <c r="B720" s="4" t="s">
        <v>6</v>
      </c>
    </row>
    <row r="721" spans="1:2" ht="30">
      <c r="A721" s="3" t="s">
        <v>2282</v>
      </c>
      <c r="B721" s="4" t="s">
        <v>6</v>
      </c>
    </row>
    <row r="722" spans="1:2" ht="30">
      <c r="A722" s="2" t="s">
        <v>728</v>
      </c>
      <c r="B722" s="4" t="s">
        <v>2387</v>
      </c>
    </row>
    <row r="723" spans="1:2">
      <c r="A723" s="2" t="s">
        <v>2283</v>
      </c>
      <c r="B723" s="4">
        <v>0</v>
      </c>
    </row>
    <row r="724" spans="1:2">
      <c r="A724" s="3" t="s">
        <v>2285</v>
      </c>
      <c r="B724" s="4" t="s">
        <v>6</v>
      </c>
    </row>
    <row r="725" spans="1:2">
      <c r="A725" s="2" t="s">
        <v>516</v>
      </c>
      <c r="B725" s="6">
        <v>11109</v>
      </c>
    </row>
    <row r="726" spans="1:2">
      <c r="A726" s="2" t="s">
        <v>2286</v>
      </c>
      <c r="B726" s="6">
        <v>12636</v>
      </c>
    </row>
    <row r="727" spans="1:2" ht="30">
      <c r="A727" s="2" t="s">
        <v>2287</v>
      </c>
      <c r="B727" s="4">
        <v>0</v>
      </c>
    </row>
    <row r="728" spans="1:2">
      <c r="A728" s="2" t="s">
        <v>2288</v>
      </c>
      <c r="B728" s="6">
        <v>2212</v>
      </c>
    </row>
    <row r="729" spans="1:2" ht="30">
      <c r="A729" s="3" t="s">
        <v>2289</v>
      </c>
      <c r="B729" s="4" t="s">
        <v>6</v>
      </c>
    </row>
    <row r="730" spans="1:2">
      <c r="A730" s="2" t="s">
        <v>516</v>
      </c>
      <c r="B730" s="6">
        <v>12161</v>
      </c>
    </row>
    <row r="731" spans="1:2">
      <c r="A731" s="2" t="s">
        <v>2286</v>
      </c>
      <c r="B731" s="6">
        <v>13796</v>
      </c>
    </row>
    <row r="732" spans="1:2">
      <c r="A732" s="2" t="s">
        <v>164</v>
      </c>
      <c r="B732" s="6">
        <v>25957</v>
      </c>
    </row>
    <row r="733" spans="1:2">
      <c r="A733" s="2" t="s">
        <v>2290</v>
      </c>
      <c r="B733" s="4">
        <v>891</v>
      </c>
    </row>
    <row r="734" spans="1:2">
      <c r="A734" s="2" t="s">
        <v>1327</v>
      </c>
      <c r="B734" s="5">
        <v>40330</v>
      </c>
    </row>
    <row r="735" spans="1:2" ht="30">
      <c r="A735" s="2" t="s">
        <v>2295</v>
      </c>
      <c r="B735" s="4" t="s">
        <v>1606</v>
      </c>
    </row>
    <row r="736" spans="1:2" ht="45">
      <c r="A736" s="2" t="s">
        <v>2388</v>
      </c>
      <c r="B736" s="4" t="s">
        <v>6</v>
      </c>
    </row>
    <row r="737" spans="1:2" ht="30">
      <c r="A737" s="3" t="s">
        <v>2282</v>
      </c>
      <c r="B737" s="4" t="s">
        <v>6</v>
      </c>
    </row>
    <row r="738" spans="1:2" ht="30">
      <c r="A738" s="2" t="s">
        <v>728</v>
      </c>
      <c r="B738" s="4" t="s">
        <v>2389</v>
      </c>
    </row>
    <row r="739" spans="1:2">
      <c r="A739" s="2" t="s">
        <v>2283</v>
      </c>
      <c r="B739" s="6">
        <v>33527</v>
      </c>
    </row>
    <row r="740" spans="1:2">
      <c r="A740" s="3" t="s">
        <v>2285</v>
      </c>
      <c r="B740" s="4" t="s">
        <v>6</v>
      </c>
    </row>
    <row r="741" spans="1:2">
      <c r="A741" s="2" t="s">
        <v>516</v>
      </c>
      <c r="B741" s="6">
        <v>7247</v>
      </c>
    </row>
    <row r="742" spans="1:2">
      <c r="A742" s="2" t="s">
        <v>2286</v>
      </c>
      <c r="B742" s="6">
        <v>29098</v>
      </c>
    </row>
    <row r="743" spans="1:2" ht="30">
      <c r="A743" s="2" t="s">
        <v>2287</v>
      </c>
      <c r="B743" s="4">
        <v>967</v>
      </c>
    </row>
    <row r="744" spans="1:2">
      <c r="A744" s="2" t="s">
        <v>2288</v>
      </c>
      <c r="B744" s="6">
        <v>-5514</v>
      </c>
    </row>
    <row r="745" spans="1:2" ht="30">
      <c r="A745" s="3" t="s">
        <v>2289</v>
      </c>
      <c r="B745" s="4" t="s">
        <v>6</v>
      </c>
    </row>
    <row r="746" spans="1:2">
      <c r="A746" s="2" t="s">
        <v>516</v>
      </c>
      <c r="B746" s="6">
        <v>4762</v>
      </c>
    </row>
    <row r="747" spans="1:2">
      <c r="A747" s="2" t="s">
        <v>2286</v>
      </c>
      <c r="B747" s="6">
        <v>27036</v>
      </c>
    </row>
    <row r="748" spans="1:2">
      <c r="A748" s="2" t="s">
        <v>164</v>
      </c>
      <c r="B748" s="6">
        <v>31798</v>
      </c>
    </row>
    <row r="749" spans="1:2">
      <c r="A749" s="2" t="s">
        <v>2290</v>
      </c>
      <c r="B749" s="6">
        <v>1982</v>
      </c>
    </row>
    <row r="750" spans="1:2">
      <c r="A750" s="2" t="s">
        <v>1327</v>
      </c>
      <c r="B750" s="5">
        <v>40664</v>
      </c>
    </row>
    <row r="751" spans="1:2" ht="30">
      <c r="A751" s="2" t="s">
        <v>2295</v>
      </c>
      <c r="B751" s="4" t="s">
        <v>1606</v>
      </c>
    </row>
    <row r="752" spans="1:2" ht="60">
      <c r="A752" s="2" t="s">
        <v>2390</v>
      </c>
      <c r="B752" s="4" t="s">
        <v>6</v>
      </c>
    </row>
    <row r="753" spans="1:2" ht="30">
      <c r="A753" s="3" t="s">
        <v>2282</v>
      </c>
      <c r="B753" s="4" t="s">
        <v>6</v>
      </c>
    </row>
    <row r="754" spans="1:2" ht="45">
      <c r="A754" s="2" t="s">
        <v>728</v>
      </c>
      <c r="B754" s="4" t="s">
        <v>2391</v>
      </c>
    </row>
    <row r="755" spans="1:2">
      <c r="A755" s="2" t="s">
        <v>2283</v>
      </c>
      <c r="B755" s="6">
        <v>22000</v>
      </c>
    </row>
    <row r="756" spans="1:2">
      <c r="A756" s="3" t="s">
        <v>2285</v>
      </c>
      <c r="B756" s="4" t="s">
        <v>6</v>
      </c>
    </row>
    <row r="757" spans="1:2">
      <c r="A757" s="2" t="s">
        <v>516</v>
      </c>
      <c r="B757" s="6">
        <v>5646</v>
      </c>
    </row>
    <row r="758" spans="1:2">
      <c r="A758" s="2" t="s">
        <v>2286</v>
      </c>
      <c r="B758" s="6">
        <v>12367</v>
      </c>
    </row>
    <row r="759" spans="1:2" ht="30">
      <c r="A759" s="2" t="s">
        <v>2287</v>
      </c>
      <c r="B759" s="4">
        <v>0</v>
      </c>
    </row>
    <row r="760" spans="1:2">
      <c r="A760" s="2" t="s">
        <v>2288</v>
      </c>
      <c r="B760" s="4">
        <v>0</v>
      </c>
    </row>
    <row r="761" spans="1:2" ht="30">
      <c r="A761" s="3" t="s">
        <v>2289</v>
      </c>
      <c r="B761" s="4" t="s">
        <v>6</v>
      </c>
    </row>
    <row r="762" spans="1:2">
      <c r="A762" s="2" t="s">
        <v>516</v>
      </c>
      <c r="B762" s="6">
        <v>5646</v>
      </c>
    </row>
    <row r="763" spans="1:2">
      <c r="A763" s="2" t="s">
        <v>2286</v>
      </c>
      <c r="B763" s="6">
        <v>12367</v>
      </c>
    </row>
    <row r="764" spans="1:2">
      <c r="A764" s="2" t="s">
        <v>164</v>
      </c>
      <c r="B764" s="6">
        <v>18013</v>
      </c>
    </row>
    <row r="765" spans="1:2">
      <c r="A765" s="2" t="s">
        <v>2290</v>
      </c>
      <c r="B765" s="4">
        <v>109</v>
      </c>
    </row>
    <row r="766" spans="1:2">
      <c r="A766" s="2" t="s">
        <v>1327</v>
      </c>
      <c r="B766" s="5">
        <v>41153</v>
      </c>
    </row>
    <row r="767" spans="1:2" ht="30">
      <c r="A767" s="2" t="s">
        <v>2295</v>
      </c>
      <c r="B767" s="4" t="s">
        <v>1606</v>
      </c>
    </row>
    <row r="768" spans="1:2" ht="105">
      <c r="A768" s="2" t="s">
        <v>2392</v>
      </c>
      <c r="B768" s="4" t="s">
        <v>6</v>
      </c>
    </row>
    <row r="769" spans="1:2" ht="30">
      <c r="A769" s="3" t="s">
        <v>2282</v>
      </c>
      <c r="B769" s="4" t="s">
        <v>6</v>
      </c>
    </row>
    <row r="770" spans="1:2" ht="90">
      <c r="A770" s="2" t="s">
        <v>728</v>
      </c>
      <c r="B770" s="4" t="s">
        <v>2393</v>
      </c>
    </row>
    <row r="771" spans="1:2">
      <c r="A771" s="2" t="s">
        <v>2283</v>
      </c>
      <c r="B771" s="6">
        <v>140000</v>
      </c>
    </row>
    <row r="772" spans="1:2">
      <c r="A772" s="3" t="s">
        <v>2285</v>
      </c>
      <c r="B772" s="4" t="s">
        <v>6</v>
      </c>
    </row>
    <row r="773" spans="1:2">
      <c r="A773" s="2" t="s">
        <v>516</v>
      </c>
      <c r="B773" s="6">
        <v>32680</v>
      </c>
    </row>
    <row r="774" spans="1:2">
      <c r="A774" s="2" t="s">
        <v>2286</v>
      </c>
      <c r="B774" s="6">
        <v>198999</v>
      </c>
    </row>
    <row r="775" spans="1:2" ht="30">
      <c r="A775" s="2" t="s">
        <v>2287</v>
      </c>
      <c r="B775" s="4">
        <v>0</v>
      </c>
    </row>
    <row r="776" spans="1:2">
      <c r="A776" s="2" t="s">
        <v>2288</v>
      </c>
      <c r="B776" s="4">
        <v>0</v>
      </c>
    </row>
    <row r="777" spans="1:2" ht="30">
      <c r="A777" s="3" t="s">
        <v>2289</v>
      </c>
      <c r="B777" s="4" t="s">
        <v>6</v>
      </c>
    </row>
    <row r="778" spans="1:2">
      <c r="A778" s="2" t="s">
        <v>516</v>
      </c>
      <c r="B778" s="6">
        <v>32680</v>
      </c>
    </row>
    <row r="779" spans="1:2">
      <c r="A779" s="2" t="s">
        <v>2286</v>
      </c>
      <c r="B779" s="6">
        <v>198999</v>
      </c>
    </row>
    <row r="780" spans="1:2">
      <c r="A780" s="2" t="s">
        <v>164</v>
      </c>
      <c r="B780" s="6">
        <v>231679</v>
      </c>
    </row>
    <row r="781" spans="1:2">
      <c r="A781" s="2" t="s">
        <v>2290</v>
      </c>
      <c r="B781" s="6">
        <v>1369</v>
      </c>
    </row>
    <row r="782" spans="1:2">
      <c r="A782" s="2" t="s">
        <v>1327</v>
      </c>
      <c r="B782" s="5">
        <v>41153</v>
      </c>
    </row>
    <row r="783" spans="1:2" ht="120">
      <c r="A783" s="2" t="s">
        <v>2394</v>
      </c>
      <c r="B783" s="4" t="s">
        <v>6</v>
      </c>
    </row>
    <row r="784" spans="1:2" ht="30">
      <c r="A784" s="3" t="s">
        <v>2289</v>
      </c>
      <c r="B784" s="4" t="s">
        <v>6</v>
      </c>
    </row>
    <row r="785" spans="1:2" ht="30">
      <c r="A785" s="2" t="s">
        <v>2295</v>
      </c>
      <c r="B785" s="4" t="s">
        <v>2395</v>
      </c>
    </row>
    <row r="786" spans="1:2" ht="120">
      <c r="A786" s="2" t="s">
        <v>2396</v>
      </c>
      <c r="B786" s="4" t="s">
        <v>6</v>
      </c>
    </row>
    <row r="787" spans="1:2" ht="30">
      <c r="A787" s="3" t="s">
        <v>2289</v>
      </c>
      <c r="B787" s="4" t="s">
        <v>6</v>
      </c>
    </row>
    <row r="788" spans="1:2" ht="30">
      <c r="A788" s="2" t="s">
        <v>2295</v>
      </c>
      <c r="B788" s="4" t="s">
        <v>2397</v>
      </c>
    </row>
    <row r="789" spans="1:2" ht="45">
      <c r="A789" s="2" t="s">
        <v>2398</v>
      </c>
      <c r="B789" s="4" t="s">
        <v>6</v>
      </c>
    </row>
    <row r="790" spans="1:2" ht="30">
      <c r="A790" s="3" t="s">
        <v>2282</v>
      </c>
      <c r="B790" s="4" t="s">
        <v>6</v>
      </c>
    </row>
    <row r="791" spans="1:2" ht="30">
      <c r="A791" s="2" t="s">
        <v>728</v>
      </c>
      <c r="B791" s="4" t="s">
        <v>2399</v>
      </c>
    </row>
    <row r="792" spans="1:2">
      <c r="A792" s="2" t="s">
        <v>2283</v>
      </c>
      <c r="B792" s="4">
        <v>0</v>
      </c>
    </row>
    <row r="793" spans="1:2">
      <c r="A793" s="3" t="s">
        <v>2285</v>
      </c>
      <c r="B793" s="4" t="s">
        <v>6</v>
      </c>
    </row>
    <row r="794" spans="1:2">
      <c r="A794" s="2" t="s">
        <v>516</v>
      </c>
      <c r="B794" s="6">
        <v>2564</v>
      </c>
    </row>
    <row r="795" spans="1:2">
      <c r="A795" s="2" t="s">
        <v>2286</v>
      </c>
      <c r="B795" s="6">
        <v>6998</v>
      </c>
    </row>
    <row r="796" spans="1:2" ht="30">
      <c r="A796" s="2" t="s">
        <v>2287</v>
      </c>
      <c r="B796" s="4">
        <v>0</v>
      </c>
    </row>
    <row r="797" spans="1:2">
      <c r="A797" s="2" t="s">
        <v>2288</v>
      </c>
      <c r="B797" s="4">
        <v>0</v>
      </c>
    </row>
    <row r="798" spans="1:2" ht="30">
      <c r="A798" s="3" t="s">
        <v>2289</v>
      </c>
      <c r="B798" s="4" t="s">
        <v>6</v>
      </c>
    </row>
    <row r="799" spans="1:2">
      <c r="A799" s="2" t="s">
        <v>516</v>
      </c>
      <c r="B799" s="6">
        <v>2564</v>
      </c>
    </row>
    <row r="800" spans="1:2">
      <c r="A800" s="2" t="s">
        <v>2286</v>
      </c>
      <c r="B800" s="6">
        <v>6998</v>
      </c>
    </row>
    <row r="801" spans="1:2">
      <c r="A801" s="2" t="s">
        <v>164</v>
      </c>
      <c r="B801" s="6">
        <v>9562</v>
      </c>
    </row>
    <row r="802" spans="1:2">
      <c r="A802" s="2" t="s">
        <v>2290</v>
      </c>
      <c r="B802" s="4">
        <v>58</v>
      </c>
    </row>
    <row r="803" spans="1:2">
      <c r="A803" s="2" t="s">
        <v>1327</v>
      </c>
      <c r="B803" s="5">
        <v>41153</v>
      </c>
    </row>
    <row r="804" spans="1:2" ht="30">
      <c r="A804" s="2" t="s">
        <v>2295</v>
      </c>
      <c r="B804" s="4" t="s">
        <v>2400</v>
      </c>
    </row>
    <row r="805" spans="1:2" ht="30">
      <c r="A805" s="2" t="s">
        <v>2401</v>
      </c>
      <c r="B805" s="4" t="s">
        <v>6</v>
      </c>
    </row>
    <row r="806" spans="1:2" ht="30">
      <c r="A806" s="3" t="s">
        <v>2282</v>
      </c>
      <c r="B806" s="4" t="s">
        <v>6</v>
      </c>
    </row>
    <row r="807" spans="1:2">
      <c r="A807" s="2" t="s">
        <v>728</v>
      </c>
      <c r="B807" s="4" t="s">
        <v>2402</v>
      </c>
    </row>
    <row r="808" spans="1:2">
      <c r="A808" s="2" t="s">
        <v>2283</v>
      </c>
      <c r="B808" s="6">
        <v>1666</v>
      </c>
    </row>
    <row r="809" spans="1:2">
      <c r="A809" s="3" t="s">
        <v>2285</v>
      </c>
      <c r="B809" s="4" t="s">
        <v>6</v>
      </c>
    </row>
    <row r="810" spans="1:2">
      <c r="A810" s="2" t="s">
        <v>516</v>
      </c>
      <c r="B810" s="6">
        <v>4173</v>
      </c>
    </row>
    <row r="811" spans="1:2">
      <c r="A811" s="2" t="s">
        <v>2286</v>
      </c>
      <c r="B811" s="4">
        <v>0</v>
      </c>
    </row>
    <row r="812" spans="1:2" ht="30">
      <c r="A812" s="2" t="s">
        <v>2287</v>
      </c>
      <c r="B812" s="4">
        <v>0</v>
      </c>
    </row>
    <row r="813" spans="1:2">
      <c r="A813" s="2" t="s">
        <v>2288</v>
      </c>
      <c r="B813" s="4">
        <v>0</v>
      </c>
    </row>
    <row r="814" spans="1:2" ht="30">
      <c r="A814" s="3" t="s">
        <v>2289</v>
      </c>
      <c r="B814" s="4" t="s">
        <v>6</v>
      </c>
    </row>
    <row r="815" spans="1:2">
      <c r="A815" s="2" t="s">
        <v>516</v>
      </c>
      <c r="B815" s="6">
        <v>4173</v>
      </c>
    </row>
    <row r="816" spans="1:2">
      <c r="A816" s="2" t="s">
        <v>2286</v>
      </c>
      <c r="B816" s="4">
        <v>0</v>
      </c>
    </row>
    <row r="817" spans="1:2">
      <c r="A817" s="2" t="s">
        <v>164</v>
      </c>
      <c r="B817" s="6">
        <v>4173</v>
      </c>
    </row>
    <row r="818" spans="1:2">
      <c r="A818" s="2" t="s">
        <v>2290</v>
      </c>
      <c r="B818" s="4">
        <v>0</v>
      </c>
    </row>
    <row r="819" spans="1:2">
      <c r="A819" s="2" t="s">
        <v>1327</v>
      </c>
      <c r="B819" s="5">
        <v>41153</v>
      </c>
    </row>
    <row r="820" spans="1:2" ht="30">
      <c r="A820" s="2" t="s">
        <v>2295</v>
      </c>
      <c r="B820" s="4" t="s">
        <v>2319</v>
      </c>
    </row>
    <row r="821" spans="1:2" ht="30">
      <c r="A821" s="2" t="s">
        <v>2403</v>
      </c>
      <c r="B821" s="4" t="s">
        <v>6</v>
      </c>
    </row>
    <row r="822" spans="1:2" ht="30">
      <c r="A822" s="3" t="s">
        <v>2282</v>
      </c>
      <c r="B822" s="4" t="s">
        <v>6</v>
      </c>
    </row>
    <row r="823" spans="1:2">
      <c r="A823" s="2" t="s">
        <v>728</v>
      </c>
      <c r="B823" s="4" t="s">
        <v>2404</v>
      </c>
    </row>
    <row r="824" spans="1:2">
      <c r="A824" s="2" t="s">
        <v>2283</v>
      </c>
      <c r="B824" s="6">
        <v>7699</v>
      </c>
    </row>
    <row r="825" spans="1:2">
      <c r="A825" s="3" t="s">
        <v>2285</v>
      </c>
      <c r="B825" s="4" t="s">
        <v>6</v>
      </c>
    </row>
    <row r="826" spans="1:2">
      <c r="A826" s="2" t="s">
        <v>516</v>
      </c>
      <c r="B826" s="6">
        <v>2198</v>
      </c>
    </row>
    <row r="827" spans="1:2">
      <c r="A827" s="2" t="s">
        <v>2286</v>
      </c>
      <c r="B827" s="6">
        <v>6349</v>
      </c>
    </row>
    <row r="828" spans="1:2" ht="30">
      <c r="A828" s="2" t="s">
        <v>2287</v>
      </c>
      <c r="B828" s="4">
        <v>0</v>
      </c>
    </row>
    <row r="829" spans="1:2">
      <c r="A829" s="2" t="s">
        <v>2288</v>
      </c>
      <c r="B829" s="4">
        <v>0</v>
      </c>
    </row>
    <row r="830" spans="1:2" ht="30">
      <c r="A830" s="3" t="s">
        <v>2289</v>
      </c>
      <c r="B830" s="4" t="s">
        <v>6</v>
      </c>
    </row>
    <row r="831" spans="1:2">
      <c r="A831" s="2" t="s">
        <v>516</v>
      </c>
      <c r="B831" s="6">
        <v>2198</v>
      </c>
    </row>
    <row r="832" spans="1:2">
      <c r="A832" s="2" t="s">
        <v>2286</v>
      </c>
      <c r="B832" s="6">
        <v>6349</v>
      </c>
    </row>
    <row r="833" spans="1:2">
      <c r="A833" s="2" t="s">
        <v>164</v>
      </c>
      <c r="B833" s="6">
        <v>8547</v>
      </c>
    </row>
    <row r="834" spans="1:2">
      <c r="A834" s="2" t="s">
        <v>2290</v>
      </c>
      <c r="B834" s="4">
        <v>53</v>
      </c>
    </row>
    <row r="835" spans="1:2">
      <c r="A835" s="2" t="s">
        <v>1327</v>
      </c>
      <c r="B835" s="5">
        <v>41153</v>
      </c>
    </row>
    <row r="836" spans="1:2" ht="30">
      <c r="A836" s="2" t="s">
        <v>2295</v>
      </c>
      <c r="B836" s="4" t="s">
        <v>2400</v>
      </c>
    </row>
    <row r="837" spans="1:2" ht="30">
      <c r="A837" s="2" t="s">
        <v>2405</v>
      </c>
      <c r="B837" s="4" t="s">
        <v>6</v>
      </c>
    </row>
    <row r="838" spans="1:2" ht="30">
      <c r="A838" s="3" t="s">
        <v>2282</v>
      </c>
      <c r="B838" s="4" t="s">
        <v>6</v>
      </c>
    </row>
    <row r="839" spans="1:2">
      <c r="A839" s="2" t="s">
        <v>728</v>
      </c>
      <c r="B839" s="4" t="s">
        <v>2406</v>
      </c>
    </row>
    <row r="840" spans="1:2">
      <c r="A840" s="2" t="s">
        <v>2283</v>
      </c>
      <c r="B840" s="6">
        <v>25714</v>
      </c>
    </row>
    <row r="841" spans="1:2">
      <c r="A841" s="3" t="s">
        <v>2285</v>
      </c>
      <c r="B841" s="4" t="s">
        <v>6</v>
      </c>
    </row>
    <row r="842" spans="1:2">
      <c r="A842" s="2" t="s">
        <v>516</v>
      </c>
      <c r="B842" s="6">
        <v>2866</v>
      </c>
    </row>
    <row r="843" spans="1:2">
      <c r="A843" s="2" t="s">
        <v>2286</v>
      </c>
      <c r="B843" s="6">
        <v>34834</v>
      </c>
    </row>
    <row r="844" spans="1:2" ht="30">
      <c r="A844" s="2" t="s">
        <v>2287</v>
      </c>
      <c r="B844" s="4">
        <v>0</v>
      </c>
    </row>
    <row r="845" spans="1:2">
      <c r="A845" s="2" t="s">
        <v>2288</v>
      </c>
      <c r="B845" s="4">
        <v>0</v>
      </c>
    </row>
    <row r="846" spans="1:2" ht="30">
      <c r="A846" s="3" t="s">
        <v>2289</v>
      </c>
      <c r="B846" s="4" t="s">
        <v>6</v>
      </c>
    </row>
    <row r="847" spans="1:2">
      <c r="A847" s="2" t="s">
        <v>516</v>
      </c>
      <c r="B847" s="6">
        <v>2866</v>
      </c>
    </row>
    <row r="848" spans="1:2">
      <c r="A848" s="2" t="s">
        <v>2286</v>
      </c>
      <c r="B848" s="6">
        <v>34834</v>
      </c>
    </row>
    <row r="849" spans="1:2">
      <c r="A849" s="2" t="s">
        <v>164</v>
      </c>
      <c r="B849" s="6">
        <v>37700</v>
      </c>
    </row>
    <row r="850" spans="1:2">
      <c r="A850" s="2" t="s">
        <v>2290</v>
      </c>
      <c r="B850" s="4">
        <v>290</v>
      </c>
    </row>
    <row r="851" spans="1:2">
      <c r="A851" s="2" t="s">
        <v>1327</v>
      </c>
      <c r="B851" s="5">
        <v>41153</v>
      </c>
    </row>
    <row r="852" spans="1:2" ht="30">
      <c r="A852" s="2" t="s">
        <v>2295</v>
      </c>
      <c r="B852" s="4" t="s">
        <v>2400</v>
      </c>
    </row>
    <row r="853" spans="1:2" ht="30">
      <c r="A853" s="2" t="s">
        <v>2407</v>
      </c>
      <c r="B853" s="4" t="s">
        <v>6</v>
      </c>
    </row>
    <row r="854" spans="1:2" ht="30">
      <c r="A854" s="3" t="s">
        <v>2282</v>
      </c>
      <c r="B854" s="4" t="s">
        <v>6</v>
      </c>
    </row>
    <row r="855" spans="1:2">
      <c r="A855" s="2" t="s">
        <v>728</v>
      </c>
      <c r="B855" s="4" t="s">
        <v>2408</v>
      </c>
    </row>
    <row r="856" spans="1:2">
      <c r="A856" s="2" t="s">
        <v>2283</v>
      </c>
      <c r="B856" s="6">
        <v>18481</v>
      </c>
    </row>
    <row r="857" spans="1:2">
      <c r="A857" s="3" t="s">
        <v>2285</v>
      </c>
      <c r="B857" s="4" t="s">
        <v>6</v>
      </c>
    </row>
    <row r="858" spans="1:2">
      <c r="A858" s="2" t="s">
        <v>516</v>
      </c>
      <c r="B858" s="6">
        <v>3280</v>
      </c>
    </row>
    <row r="859" spans="1:2">
      <c r="A859" s="2" t="s">
        <v>2286</v>
      </c>
      <c r="B859" s="6">
        <v>24627</v>
      </c>
    </row>
    <row r="860" spans="1:2" ht="30">
      <c r="A860" s="2" t="s">
        <v>2287</v>
      </c>
      <c r="B860" s="4">
        <v>0</v>
      </c>
    </row>
    <row r="861" spans="1:2">
      <c r="A861" s="2" t="s">
        <v>2288</v>
      </c>
      <c r="B861" s="4">
        <v>0</v>
      </c>
    </row>
    <row r="862" spans="1:2" ht="30">
      <c r="A862" s="3" t="s">
        <v>2289</v>
      </c>
      <c r="B862" s="4" t="s">
        <v>6</v>
      </c>
    </row>
    <row r="863" spans="1:2">
      <c r="A863" s="2" t="s">
        <v>516</v>
      </c>
      <c r="B863" s="6">
        <v>3280</v>
      </c>
    </row>
    <row r="864" spans="1:2">
      <c r="A864" s="2" t="s">
        <v>2286</v>
      </c>
      <c r="B864" s="6">
        <v>24627</v>
      </c>
    </row>
    <row r="865" spans="1:2">
      <c r="A865" s="2" t="s">
        <v>164</v>
      </c>
      <c r="B865" s="6">
        <v>27907</v>
      </c>
    </row>
    <row r="866" spans="1:2">
      <c r="A866" s="2" t="s">
        <v>2290</v>
      </c>
      <c r="B866" s="4">
        <v>205</v>
      </c>
    </row>
    <row r="867" spans="1:2">
      <c r="A867" s="2" t="s">
        <v>1327</v>
      </c>
      <c r="B867" s="5">
        <v>41153</v>
      </c>
    </row>
    <row r="868" spans="1:2" ht="30">
      <c r="A868" s="2" t="s">
        <v>2295</v>
      </c>
      <c r="B868" s="4" t="s">
        <v>2400</v>
      </c>
    </row>
    <row r="869" spans="1:2" ht="30">
      <c r="A869" s="2" t="s">
        <v>2409</v>
      </c>
      <c r="B869" s="4" t="s">
        <v>6</v>
      </c>
    </row>
    <row r="870" spans="1:2" ht="30">
      <c r="A870" s="3" t="s">
        <v>2282</v>
      </c>
      <c r="B870" s="4" t="s">
        <v>6</v>
      </c>
    </row>
    <row r="871" spans="1:2">
      <c r="A871" s="2" t="s">
        <v>728</v>
      </c>
      <c r="B871" s="4" t="s">
        <v>2410</v>
      </c>
    </row>
    <row r="872" spans="1:2">
      <c r="A872" s="2" t="s">
        <v>2283</v>
      </c>
      <c r="B872" s="6">
        <v>10025</v>
      </c>
    </row>
    <row r="873" spans="1:2">
      <c r="A873" s="3" t="s">
        <v>2285</v>
      </c>
      <c r="B873" s="4" t="s">
        <v>6</v>
      </c>
    </row>
    <row r="874" spans="1:2">
      <c r="A874" s="2" t="s">
        <v>516</v>
      </c>
      <c r="B874" s="6">
        <v>4168</v>
      </c>
    </row>
    <row r="875" spans="1:2">
      <c r="A875" s="2" t="s">
        <v>2286</v>
      </c>
      <c r="B875" s="6">
        <v>5724</v>
      </c>
    </row>
    <row r="876" spans="1:2" ht="30">
      <c r="A876" s="2" t="s">
        <v>2287</v>
      </c>
      <c r="B876" s="4">
        <v>0</v>
      </c>
    </row>
    <row r="877" spans="1:2">
      <c r="A877" s="2" t="s">
        <v>2288</v>
      </c>
      <c r="B877" s="4">
        <v>0</v>
      </c>
    </row>
    <row r="878" spans="1:2" ht="30">
      <c r="A878" s="3" t="s">
        <v>2289</v>
      </c>
      <c r="B878" s="4" t="s">
        <v>6</v>
      </c>
    </row>
    <row r="879" spans="1:2">
      <c r="A879" s="2" t="s">
        <v>516</v>
      </c>
      <c r="B879" s="6">
        <v>4168</v>
      </c>
    </row>
    <row r="880" spans="1:2">
      <c r="A880" s="2" t="s">
        <v>2286</v>
      </c>
      <c r="B880" s="6">
        <v>5724</v>
      </c>
    </row>
    <row r="881" spans="1:2">
      <c r="A881" s="2" t="s">
        <v>164</v>
      </c>
      <c r="B881" s="6">
        <v>9892</v>
      </c>
    </row>
    <row r="882" spans="1:2">
      <c r="A882" s="2" t="s">
        <v>2290</v>
      </c>
      <c r="B882" s="4">
        <v>48</v>
      </c>
    </row>
    <row r="883" spans="1:2">
      <c r="A883" s="2" t="s">
        <v>1327</v>
      </c>
      <c r="B883" s="5">
        <v>41153</v>
      </c>
    </row>
    <row r="884" spans="1:2" ht="30">
      <c r="A884" s="2" t="s">
        <v>2295</v>
      </c>
      <c r="B884" s="4" t="s">
        <v>2400</v>
      </c>
    </row>
    <row r="885" spans="1:2" ht="30">
      <c r="A885" s="2" t="s">
        <v>2411</v>
      </c>
      <c r="B885" s="4" t="s">
        <v>6</v>
      </c>
    </row>
    <row r="886" spans="1:2" ht="30">
      <c r="A886" s="3" t="s">
        <v>2282</v>
      </c>
      <c r="B886" s="4" t="s">
        <v>6</v>
      </c>
    </row>
    <row r="887" spans="1:2">
      <c r="A887" s="2" t="s">
        <v>728</v>
      </c>
      <c r="B887" s="4" t="s">
        <v>2412</v>
      </c>
    </row>
    <row r="888" spans="1:2">
      <c r="A888" s="2" t="s">
        <v>2283</v>
      </c>
      <c r="B888" s="6">
        <v>17470</v>
      </c>
    </row>
    <row r="889" spans="1:2">
      <c r="A889" s="3" t="s">
        <v>2285</v>
      </c>
      <c r="B889" s="4" t="s">
        <v>6</v>
      </c>
    </row>
    <row r="890" spans="1:2">
      <c r="A890" s="2" t="s">
        <v>516</v>
      </c>
      <c r="B890" s="6">
        <v>7804</v>
      </c>
    </row>
    <row r="891" spans="1:2">
      <c r="A891" s="2" t="s">
        <v>2286</v>
      </c>
      <c r="B891" s="6">
        <v>16729</v>
      </c>
    </row>
    <row r="892" spans="1:2" ht="30">
      <c r="A892" s="2" t="s">
        <v>2287</v>
      </c>
      <c r="B892" s="4">
        <v>0</v>
      </c>
    </row>
    <row r="893" spans="1:2">
      <c r="A893" s="2" t="s">
        <v>2288</v>
      </c>
      <c r="B893" s="4">
        <v>0</v>
      </c>
    </row>
    <row r="894" spans="1:2" ht="30">
      <c r="A894" s="3" t="s">
        <v>2289</v>
      </c>
      <c r="B894" s="4" t="s">
        <v>6</v>
      </c>
    </row>
    <row r="895" spans="1:2">
      <c r="A895" s="2" t="s">
        <v>516</v>
      </c>
      <c r="B895" s="6">
        <v>7804</v>
      </c>
    </row>
    <row r="896" spans="1:2">
      <c r="A896" s="2" t="s">
        <v>2286</v>
      </c>
      <c r="B896" s="6">
        <v>16729</v>
      </c>
    </row>
    <row r="897" spans="1:2">
      <c r="A897" s="2" t="s">
        <v>164</v>
      </c>
      <c r="B897" s="6">
        <v>24533</v>
      </c>
    </row>
    <row r="898" spans="1:2">
      <c r="A898" s="2" t="s">
        <v>2290</v>
      </c>
      <c r="B898" s="4">
        <v>139</v>
      </c>
    </row>
    <row r="899" spans="1:2">
      <c r="A899" s="2" t="s">
        <v>1327</v>
      </c>
      <c r="B899" s="5">
        <v>41153</v>
      </c>
    </row>
    <row r="900" spans="1:2" ht="30">
      <c r="A900" s="2" t="s">
        <v>2295</v>
      </c>
      <c r="B900" s="4" t="s">
        <v>2400</v>
      </c>
    </row>
    <row r="901" spans="1:2" ht="30">
      <c r="A901" s="2" t="s">
        <v>2413</v>
      </c>
      <c r="B901" s="4" t="s">
        <v>6</v>
      </c>
    </row>
    <row r="902" spans="1:2" ht="30">
      <c r="A902" s="3" t="s">
        <v>2282</v>
      </c>
      <c r="B902" s="4" t="s">
        <v>6</v>
      </c>
    </row>
    <row r="903" spans="1:2">
      <c r="A903" s="2" t="s">
        <v>728</v>
      </c>
      <c r="B903" s="4" t="s">
        <v>2414</v>
      </c>
    </row>
    <row r="904" spans="1:2">
      <c r="A904" s="2" t="s">
        <v>2283</v>
      </c>
      <c r="B904" s="4">
        <v>0</v>
      </c>
    </row>
    <row r="905" spans="1:2">
      <c r="A905" s="3" t="s">
        <v>2285</v>
      </c>
      <c r="B905" s="4" t="s">
        <v>6</v>
      </c>
    </row>
    <row r="906" spans="1:2">
      <c r="A906" s="2" t="s">
        <v>516</v>
      </c>
      <c r="B906" s="4">
        <v>895</v>
      </c>
    </row>
    <row r="907" spans="1:2">
      <c r="A907" s="2" t="s">
        <v>2286</v>
      </c>
      <c r="B907" s="6">
        <v>1953</v>
      </c>
    </row>
    <row r="908" spans="1:2" ht="30">
      <c r="A908" s="2" t="s">
        <v>2287</v>
      </c>
      <c r="B908" s="4">
        <v>0</v>
      </c>
    </row>
    <row r="909" spans="1:2">
      <c r="A909" s="2" t="s">
        <v>2288</v>
      </c>
      <c r="B909" s="4">
        <v>0</v>
      </c>
    </row>
    <row r="910" spans="1:2" ht="30">
      <c r="A910" s="3" t="s">
        <v>2289</v>
      </c>
      <c r="B910" s="4" t="s">
        <v>6</v>
      </c>
    </row>
    <row r="911" spans="1:2">
      <c r="A911" s="2" t="s">
        <v>516</v>
      </c>
      <c r="B911" s="4">
        <v>895</v>
      </c>
    </row>
    <row r="912" spans="1:2">
      <c r="A912" s="2" t="s">
        <v>2286</v>
      </c>
      <c r="B912" s="6">
        <v>1953</v>
      </c>
    </row>
    <row r="913" spans="1:2">
      <c r="A913" s="2" t="s">
        <v>164</v>
      </c>
      <c r="B913" s="6">
        <v>2848</v>
      </c>
    </row>
    <row r="914" spans="1:2">
      <c r="A914" s="2" t="s">
        <v>2290</v>
      </c>
      <c r="B914" s="4">
        <v>16</v>
      </c>
    </row>
    <row r="915" spans="1:2">
      <c r="A915" s="2" t="s">
        <v>1327</v>
      </c>
      <c r="B915" s="5">
        <v>41153</v>
      </c>
    </row>
    <row r="916" spans="1:2" ht="30">
      <c r="A916" s="2" t="s">
        <v>2295</v>
      </c>
      <c r="B916" s="4" t="s">
        <v>2400</v>
      </c>
    </row>
    <row r="917" spans="1:2" ht="90">
      <c r="A917" s="2" t="s">
        <v>2415</v>
      </c>
      <c r="B917" s="4" t="s">
        <v>6</v>
      </c>
    </row>
    <row r="918" spans="1:2" ht="30">
      <c r="A918" s="3" t="s">
        <v>2282</v>
      </c>
      <c r="B918" s="4" t="s">
        <v>6</v>
      </c>
    </row>
    <row r="919" spans="1:2" ht="75">
      <c r="A919" s="2" t="s">
        <v>728</v>
      </c>
      <c r="B919" s="4" t="s">
        <v>2416</v>
      </c>
    </row>
    <row r="920" spans="1:2">
      <c r="A920" s="2" t="s">
        <v>2283</v>
      </c>
      <c r="B920" s="6">
        <v>64836</v>
      </c>
    </row>
    <row r="921" spans="1:2">
      <c r="A921" s="3" t="s">
        <v>2285</v>
      </c>
      <c r="B921" s="4" t="s">
        <v>6</v>
      </c>
    </row>
    <row r="922" spans="1:2">
      <c r="A922" s="2" t="s">
        <v>516</v>
      </c>
      <c r="B922" s="6">
        <v>16386</v>
      </c>
    </row>
    <row r="923" spans="1:2">
      <c r="A923" s="2" t="s">
        <v>2286</v>
      </c>
      <c r="B923" s="6">
        <v>84668</v>
      </c>
    </row>
    <row r="924" spans="1:2" ht="30">
      <c r="A924" s="2" t="s">
        <v>2287</v>
      </c>
      <c r="B924" s="4">
        <v>0</v>
      </c>
    </row>
    <row r="925" spans="1:2">
      <c r="A925" s="2" t="s">
        <v>2288</v>
      </c>
      <c r="B925" s="4">
        <v>0</v>
      </c>
    </row>
    <row r="926" spans="1:2" ht="30">
      <c r="A926" s="3" t="s">
        <v>2289</v>
      </c>
      <c r="B926" s="4" t="s">
        <v>6</v>
      </c>
    </row>
    <row r="927" spans="1:2">
      <c r="A927" s="2" t="s">
        <v>516</v>
      </c>
      <c r="B927" s="6">
        <v>16386</v>
      </c>
    </row>
    <row r="928" spans="1:2">
      <c r="A928" s="2" t="s">
        <v>2286</v>
      </c>
      <c r="B928" s="6">
        <v>84668</v>
      </c>
    </row>
    <row r="929" spans="1:2">
      <c r="A929" s="2" t="s">
        <v>164</v>
      </c>
      <c r="B929" s="6">
        <v>101054</v>
      </c>
    </row>
    <row r="930" spans="1:2">
      <c r="A930" s="2" t="s">
        <v>2290</v>
      </c>
      <c r="B930" s="4">
        <v>700</v>
      </c>
    </row>
    <row r="931" spans="1:2">
      <c r="A931" s="2" t="s">
        <v>1327</v>
      </c>
      <c r="B931" s="5">
        <v>41153</v>
      </c>
    </row>
    <row r="932" spans="1:2" ht="30">
      <c r="A932" s="2" t="s">
        <v>2295</v>
      </c>
      <c r="B932" s="4" t="s">
        <v>2400</v>
      </c>
    </row>
    <row r="933" spans="1:2" ht="60">
      <c r="A933" s="2" t="s">
        <v>2417</v>
      </c>
      <c r="B933" s="4" t="s">
        <v>6</v>
      </c>
    </row>
    <row r="934" spans="1:2" ht="30">
      <c r="A934" s="3" t="s">
        <v>2282</v>
      </c>
      <c r="B934" s="4" t="s">
        <v>6</v>
      </c>
    </row>
    <row r="935" spans="1:2" ht="45">
      <c r="A935" s="2" t="s">
        <v>728</v>
      </c>
      <c r="B935" s="4" t="s">
        <v>2418</v>
      </c>
    </row>
    <row r="936" spans="1:2">
      <c r="A936" s="2" t="s">
        <v>2283</v>
      </c>
      <c r="B936" s="6">
        <v>94059</v>
      </c>
    </row>
    <row r="937" spans="1:2">
      <c r="A937" s="3" t="s">
        <v>2285</v>
      </c>
      <c r="B937" s="4" t="s">
        <v>6</v>
      </c>
    </row>
    <row r="938" spans="1:2">
      <c r="A938" s="2" t="s">
        <v>516</v>
      </c>
      <c r="B938" s="6">
        <v>15779</v>
      </c>
    </row>
    <row r="939" spans="1:2">
      <c r="A939" s="2" t="s">
        <v>2286</v>
      </c>
      <c r="B939" s="6">
        <v>89421</v>
      </c>
    </row>
    <row r="940" spans="1:2" ht="30">
      <c r="A940" s="2" t="s">
        <v>2287</v>
      </c>
      <c r="B940" s="4">
        <v>0</v>
      </c>
    </row>
    <row r="941" spans="1:2">
      <c r="A941" s="2" t="s">
        <v>2288</v>
      </c>
      <c r="B941" s="6">
        <v>2929</v>
      </c>
    </row>
    <row r="942" spans="1:2" ht="30">
      <c r="A942" s="3" t="s">
        <v>2289</v>
      </c>
      <c r="B942" s="4" t="s">
        <v>6</v>
      </c>
    </row>
    <row r="943" spans="1:2">
      <c r="A943" s="2" t="s">
        <v>516</v>
      </c>
      <c r="B943" s="6">
        <v>16219</v>
      </c>
    </row>
    <row r="944" spans="1:2">
      <c r="A944" s="2" t="s">
        <v>2286</v>
      </c>
      <c r="B944" s="6">
        <v>91910</v>
      </c>
    </row>
    <row r="945" spans="1:2">
      <c r="A945" s="2" t="s">
        <v>164</v>
      </c>
      <c r="B945" s="6">
        <v>108129</v>
      </c>
    </row>
    <row r="946" spans="1:2">
      <c r="A946" s="2" t="s">
        <v>2290</v>
      </c>
      <c r="B946" s="4">
        <v>764</v>
      </c>
    </row>
    <row r="947" spans="1:2">
      <c r="A947" s="2" t="s">
        <v>1327</v>
      </c>
      <c r="B947" s="5">
        <v>41153</v>
      </c>
    </row>
    <row r="948" spans="1:2" ht="30">
      <c r="A948" s="2" t="s">
        <v>2295</v>
      </c>
      <c r="B948" s="4" t="s">
        <v>2400</v>
      </c>
    </row>
    <row r="949" spans="1:2" ht="60">
      <c r="A949" s="2" t="s">
        <v>2419</v>
      </c>
      <c r="B949" s="4" t="s">
        <v>6</v>
      </c>
    </row>
    <row r="950" spans="1:2" ht="30">
      <c r="A950" s="3" t="s">
        <v>2282</v>
      </c>
      <c r="B950" s="4" t="s">
        <v>6</v>
      </c>
    </row>
    <row r="951" spans="1:2" ht="45">
      <c r="A951" s="2" t="s">
        <v>728</v>
      </c>
      <c r="B951" s="4" t="s">
        <v>2420</v>
      </c>
    </row>
    <row r="952" spans="1:2">
      <c r="A952" s="2" t="s">
        <v>2283</v>
      </c>
      <c r="B952" s="6">
        <v>14645</v>
      </c>
    </row>
    <row r="953" spans="1:2">
      <c r="A953" s="3" t="s">
        <v>2285</v>
      </c>
      <c r="B953" s="4" t="s">
        <v>6</v>
      </c>
    </row>
    <row r="954" spans="1:2">
      <c r="A954" s="2" t="s">
        <v>516</v>
      </c>
      <c r="B954" s="6">
        <v>2163</v>
      </c>
    </row>
    <row r="955" spans="1:2">
      <c r="A955" s="2" t="s">
        <v>2286</v>
      </c>
      <c r="B955" s="6">
        <v>17715</v>
      </c>
    </row>
    <row r="956" spans="1:2" ht="30">
      <c r="A956" s="2" t="s">
        <v>2287</v>
      </c>
      <c r="B956" s="4">
        <v>0</v>
      </c>
    </row>
    <row r="957" spans="1:2">
      <c r="A957" s="2" t="s">
        <v>2288</v>
      </c>
      <c r="B957" s="4">
        <v>0</v>
      </c>
    </row>
    <row r="958" spans="1:2" ht="30">
      <c r="A958" s="3" t="s">
        <v>2289</v>
      </c>
      <c r="B958" s="4" t="s">
        <v>6</v>
      </c>
    </row>
    <row r="959" spans="1:2">
      <c r="A959" s="2" t="s">
        <v>516</v>
      </c>
      <c r="B959" s="6">
        <v>2163</v>
      </c>
    </row>
    <row r="960" spans="1:2">
      <c r="A960" s="2" t="s">
        <v>2286</v>
      </c>
      <c r="B960" s="6">
        <v>17715</v>
      </c>
    </row>
    <row r="961" spans="1:2">
      <c r="A961" s="2" t="s">
        <v>164</v>
      </c>
      <c r="B961" s="6">
        <v>19878</v>
      </c>
    </row>
    <row r="962" spans="1:2">
      <c r="A962" s="2" t="s">
        <v>2290</v>
      </c>
      <c r="B962" s="4">
        <v>148</v>
      </c>
    </row>
    <row r="963" spans="1:2">
      <c r="A963" s="2" t="s">
        <v>1327</v>
      </c>
      <c r="B963" s="5">
        <v>41153</v>
      </c>
    </row>
    <row r="964" spans="1:2" ht="30">
      <c r="A964" s="2" t="s">
        <v>2295</v>
      </c>
      <c r="B964" s="4" t="s">
        <v>2400</v>
      </c>
    </row>
    <row r="965" spans="1:2" ht="45">
      <c r="A965" s="2" t="s">
        <v>2421</v>
      </c>
      <c r="B965" s="4" t="s">
        <v>6</v>
      </c>
    </row>
    <row r="966" spans="1:2" ht="30">
      <c r="A966" s="3" t="s">
        <v>2282</v>
      </c>
      <c r="B966" s="4" t="s">
        <v>6</v>
      </c>
    </row>
    <row r="967" spans="1:2" ht="30">
      <c r="A967" s="2" t="s">
        <v>728</v>
      </c>
      <c r="B967" s="4" t="s">
        <v>2422</v>
      </c>
    </row>
    <row r="968" spans="1:2">
      <c r="A968" s="2" t="s">
        <v>2283</v>
      </c>
      <c r="B968" s="6">
        <v>7655</v>
      </c>
    </row>
    <row r="969" spans="1:2">
      <c r="A969" s="3" t="s">
        <v>2285</v>
      </c>
      <c r="B969" s="4" t="s">
        <v>6</v>
      </c>
    </row>
    <row r="970" spans="1:2">
      <c r="A970" s="2" t="s">
        <v>516</v>
      </c>
      <c r="B970" s="6">
        <v>1897</v>
      </c>
    </row>
    <row r="971" spans="1:2">
      <c r="A971" s="2" t="s">
        <v>2286</v>
      </c>
      <c r="B971" s="6">
        <v>11451</v>
      </c>
    </row>
    <row r="972" spans="1:2" ht="30">
      <c r="A972" s="2" t="s">
        <v>2287</v>
      </c>
      <c r="B972" s="4">
        <v>0</v>
      </c>
    </row>
    <row r="973" spans="1:2">
      <c r="A973" s="2" t="s">
        <v>2288</v>
      </c>
      <c r="B973" s="4">
        <v>0</v>
      </c>
    </row>
    <row r="974" spans="1:2" ht="30">
      <c r="A974" s="3" t="s">
        <v>2289</v>
      </c>
      <c r="B974" s="4" t="s">
        <v>6</v>
      </c>
    </row>
    <row r="975" spans="1:2">
      <c r="A975" s="2" t="s">
        <v>516</v>
      </c>
      <c r="B975" s="6">
        <v>1897</v>
      </c>
    </row>
    <row r="976" spans="1:2">
      <c r="A976" s="2" t="s">
        <v>2286</v>
      </c>
      <c r="B976" s="6">
        <v>11451</v>
      </c>
    </row>
    <row r="977" spans="1:2">
      <c r="A977" s="2" t="s">
        <v>164</v>
      </c>
      <c r="B977" s="6">
        <v>13348</v>
      </c>
    </row>
    <row r="978" spans="1:2">
      <c r="A978" s="2" t="s">
        <v>2290</v>
      </c>
      <c r="B978" s="4">
        <v>94</v>
      </c>
    </row>
    <row r="979" spans="1:2">
      <c r="A979" s="2" t="s">
        <v>1327</v>
      </c>
      <c r="B979" s="5">
        <v>41153</v>
      </c>
    </row>
    <row r="980" spans="1:2" ht="30">
      <c r="A980" s="2" t="s">
        <v>2295</v>
      </c>
      <c r="B980" s="4" t="s">
        <v>2400</v>
      </c>
    </row>
    <row r="981" spans="1:2" ht="30">
      <c r="A981" s="2" t="s">
        <v>2423</v>
      </c>
      <c r="B981" s="4" t="s">
        <v>6</v>
      </c>
    </row>
    <row r="982" spans="1:2" ht="30">
      <c r="A982" s="3" t="s">
        <v>2282</v>
      </c>
      <c r="B982" s="4" t="s">
        <v>6</v>
      </c>
    </row>
    <row r="983" spans="1:2">
      <c r="A983" s="2" t="s">
        <v>728</v>
      </c>
      <c r="B983" s="4" t="s">
        <v>2424</v>
      </c>
    </row>
    <row r="984" spans="1:2">
      <c r="A984" s="2" t="s">
        <v>2283</v>
      </c>
      <c r="B984" s="4">
        <v>0</v>
      </c>
    </row>
    <row r="985" spans="1:2">
      <c r="A985" s="3" t="s">
        <v>2285</v>
      </c>
      <c r="B985" s="4" t="s">
        <v>6</v>
      </c>
    </row>
    <row r="986" spans="1:2">
      <c r="A986" s="2" t="s">
        <v>516</v>
      </c>
      <c r="B986" s="4">
        <v>558</v>
      </c>
    </row>
    <row r="987" spans="1:2">
      <c r="A987" s="2" t="s">
        <v>2286</v>
      </c>
      <c r="B987" s="6">
        <v>5923</v>
      </c>
    </row>
    <row r="988" spans="1:2" ht="30">
      <c r="A988" s="2" t="s">
        <v>2287</v>
      </c>
      <c r="B988" s="4">
        <v>0</v>
      </c>
    </row>
    <row r="989" spans="1:2">
      <c r="A989" s="2" t="s">
        <v>2288</v>
      </c>
      <c r="B989" s="4">
        <v>0</v>
      </c>
    </row>
    <row r="990" spans="1:2" ht="30">
      <c r="A990" s="3" t="s">
        <v>2289</v>
      </c>
      <c r="B990" s="4" t="s">
        <v>6</v>
      </c>
    </row>
    <row r="991" spans="1:2">
      <c r="A991" s="2" t="s">
        <v>516</v>
      </c>
      <c r="B991" s="4">
        <v>558</v>
      </c>
    </row>
    <row r="992" spans="1:2">
      <c r="A992" s="2" t="s">
        <v>2286</v>
      </c>
      <c r="B992" s="6">
        <v>5923</v>
      </c>
    </row>
    <row r="993" spans="1:2">
      <c r="A993" s="2" t="s">
        <v>164</v>
      </c>
      <c r="B993" s="6">
        <v>6481</v>
      </c>
    </row>
    <row r="994" spans="1:2">
      <c r="A994" s="2" t="s">
        <v>2290</v>
      </c>
      <c r="B994" s="4">
        <v>49</v>
      </c>
    </row>
    <row r="995" spans="1:2">
      <c r="A995" s="2" t="s">
        <v>1327</v>
      </c>
      <c r="B995" s="5">
        <v>41153</v>
      </c>
    </row>
    <row r="996" spans="1:2" ht="30">
      <c r="A996" s="2" t="s">
        <v>2295</v>
      </c>
      <c r="B996" s="4" t="s">
        <v>2400</v>
      </c>
    </row>
    <row r="997" spans="1:2" ht="30">
      <c r="A997" s="2" t="s">
        <v>2425</v>
      </c>
      <c r="B997" s="4" t="s">
        <v>6</v>
      </c>
    </row>
    <row r="998" spans="1:2" ht="30">
      <c r="A998" s="3" t="s">
        <v>2282</v>
      </c>
      <c r="B998" s="4" t="s">
        <v>6</v>
      </c>
    </row>
    <row r="999" spans="1:2">
      <c r="A999" s="2" t="s">
        <v>728</v>
      </c>
      <c r="B999" s="4" t="s">
        <v>2426</v>
      </c>
    </row>
    <row r="1000" spans="1:2">
      <c r="A1000" s="2" t="s">
        <v>2283</v>
      </c>
      <c r="B1000" s="6">
        <v>6512</v>
      </c>
    </row>
    <row r="1001" spans="1:2">
      <c r="A1001" s="3" t="s">
        <v>2285</v>
      </c>
      <c r="B1001" s="4" t="s">
        <v>6</v>
      </c>
    </row>
    <row r="1002" spans="1:2">
      <c r="A1002" s="2" t="s">
        <v>516</v>
      </c>
      <c r="B1002" s="4">
        <v>756</v>
      </c>
    </row>
    <row r="1003" spans="1:2">
      <c r="A1003" s="2" t="s">
        <v>2286</v>
      </c>
      <c r="B1003" s="6">
        <v>9775</v>
      </c>
    </row>
    <row r="1004" spans="1:2" ht="30">
      <c r="A1004" s="2" t="s">
        <v>2287</v>
      </c>
      <c r="B1004" s="4">
        <v>0</v>
      </c>
    </row>
    <row r="1005" spans="1:2">
      <c r="A1005" s="2" t="s">
        <v>2288</v>
      </c>
      <c r="B1005" s="4">
        <v>0</v>
      </c>
    </row>
    <row r="1006" spans="1:2" ht="30">
      <c r="A1006" s="3" t="s">
        <v>2289</v>
      </c>
      <c r="B1006" s="4" t="s">
        <v>6</v>
      </c>
    </row>
    <row r="1007" spans="1:2">
      <c r="A1007" s="2" t="s">
        <v>516</v>
      </c>
      <c r="B1007" s="4">
        <v>756</v>
      </c>
    </row>
    <row r="1008" spans="1:2">
      <c r="A1008" s="2" t="s">
        <v>2286</v>
      </c>
      <c r="B1008" s="6">
        <v>9775</v>
      </c>
    </row>
    <row r="1009" spans="1:2">
      <c r="A1009" s="2" t="s">
        <v>164</v>
      </c>
      <c r="B1009" s="6">
        <v>10531</v>
      </c>
    </row>
    <row r="1010" spans="1:2">
      <c r="A1010" s="2" t="s">
        <v>2290</v>
      </c>
      <c r="B1010" s="4">
        <v>80</v>
      </c>
    </row>
    <row r="1011" spans="1:2">
      <c r="A1011" s="2" t="s">
        <v>1327</v>
      </c>
      <c r="B1011" s="5">
        <v>41153</v>
      </c>
    </row>
    <row r="1012" spans="1:2" ht="30">
      <c r="A1012" s="2" t="s">
        <v>2295</v>
      </c>
      <c r="B1012" s="4" t="s">
        <v>2400</v>
      </c>
    </row>
    <row r="1013" spans="1:2" ht="30">
      <c r="A1013" s="2" t="s">
        <v>2427</v>
      </c>
      <c r="B1013" s="4" t="s">
        <v>6</v>
      </c>
    </row>
    <row r="1014" spans="1:2" ht="30">
      <c r="A1014" s="3" t="s">
        <v>2282</v>
      </c>
      <c r="B1014" s="4" t="s">
        <v>6</v>
      </c>
    </row>
    <row r="1015" spans="1:2">
      <c r="A1015" s="2" t="s">
        <v>728</v>
      </c>
      <c r="B1015" s="4" t="s">
        <v>2428</v>
      </c>
    </row>
    <row r="1016" spans="1:2">
      <c r="A1016" s="2" t="s">
        <v>2283</v>
      </c>
      <c r="B1016" s="6">
        <v>6307</v>
      </c>
    </row>
    <row r="1017" spans="1:2">
      <c r="A1017" s="3" t="s">
        <v>2285</v>
      </c>
      <c r="B1017" s="4" t="s">
        <v>6</v>
      </c>
    </row>
    <row r="1018" spans="1:2">
      <c r="A1018" s="2" t="s">
        <v>516</v>
      </c>
      <c r="B1018" s="4">
        <v>960</v>
      </c>
    </row>
    <row r="1019" spans="1:2">
      <c r="A1019" s="2" t="s">
        <v>2286</v>
      </c>
      <c r="B1019" s="6">
        <v>14472</v>
      </c>
    </row>
    <row r="1020" spans="1:2" ht="30">
      <c r="A1020" s="2" t="s">
        <v>2287</v>
      </c>
      <c r="B1020" s="4">
        <v>0</v>
      </c>
    </row>
    <row r="1021" spans="1:2">
      <c r="A1021" s="2" t="s">
        <v>2288</v>
      </c>
      <c r="B1021" s="4">
        <v>0</v>
      </c>
    </row>
    <row r="1022" spans="1:2" ht="30">
      <c r="A1022" s="3" t="s">
        <v>2289</v>
      </c>
      <c r="B1022" s="4" t="s">
        <v>6</v>
      </c>
    </row>
    <row r="1023" spans="1:2">
      <c r="A1023" s="2" t="s">
        <v>516</v>
      </c>
      <c r="B1023" s="4">
        <v>960</v>
      </c>
    </row>
    <row r="1024" spans="1:2">
      <c r="A1024" s="2" t="s">
        <v>2286</v>
      </c>
      <c r="B1024" s="6">
        <v>14472</v>
      </c>
    </row>
    <row r="1025" spans="1:2">
      <c r="A1025" s="2" t="s">
        <v>164</v>
      </c>
      <c r="B1025" s="6">
        <v>15432</v>
      </c>
    </row>
    <row r="1026" spans="1:2">
      <c r="A1026" s="2" t="s">
        <v>2290</v>
      </c>
      <c r="B1026" s="4">
        <v>115</v>
      </c>
    </row>
    <row r="1027" spans="1:2">
      <c r="A1027" s="2" t="s">
        <v>1327</v>
      </c>
      <c r="B1027" s="5">
        <v>41153</v>
      </c>
    </row>
    <row r="1028" spans="1:2" ht="30">
      <c r="A1028" s="2" t="s">
        <v>2295</v>
      </c>
      <c r="B1028" s="4" t="s">
        <v>2429</v>
      </c>
    </row>
    <row r="1029" spans="1:2" ht="45">
      <c r="A1029" s="2" t="s">
        <v>2430</v>
      </c>
      <c r="B1029" s="4" t="s">
        <v>6</v>
      </c>
    </row>
    <row r="1030" spans="1:2" ht="30">
      <c r="A1030" s="3" t="s">
        <v>2282</v>
      </c>
      <c r="B1030" s="4" t="s">
        <v>6</v>
      </c>
    </row>
    <row r="1031" spans="1:2" ht="30">
      <c r="A1031" s="2" t="s">
        <v>728</v>
      </c>
      <c r="B1031" s="4" t="s">
        <v>2431</v>
      </c>
    </row>
    <row r="1032" spans="1:2">
      <c r="A1032" s="2" t="s">
        <v>2283</v>
      </c>
      <c r="B1032" s="6">
        <v>10874</v>
      </c>
    </row>
    <row r="1033" spans="1:2">
      <c r="A1033" s="3" t="s">
        <v>2285</v>
      </c>
      <c r="B1033" s="4" t="s">
        <v>6</v>
      </c>
    </row>
    <row r="1034" spans="1:2">
      <c r="A1034" s="2" t="s">
        <v>516</v>
      </c>
      <c r="B1034" s="6">
        <v>1726</v>
      </c>
    </row>
    <row r="1035" spans="1:2">
      <c r="A1035" s="2" t="s">
        <v>2286</v>
      </c>
      <c r="B1035" s="6">
        <v>12781</v>
      </c>
    </row>
    <row r="1036" spans="1:2" ht="30">
      <c r="A1036" s="2" t="s">
        <v>2287</v>
      </c>
      <c r="B1036" s="4">
        <v>0</v>
      </c>
    </row>
    <row r="1037" spans="1:2">
      <c r="A1037" s="2" t="s">
        <v>2288</v>
      </c>
      <c r="B1037" s="4">
        <v>0</v>
      </c>
    </row>
    <row r="1038" spans="1:2" ht="30">
      <c r="A1038" s="3" t="s">
        <v>2289</v>
      </c>
      <c r="B1038" s="4" t="s">
        <v>6</v>
      </c>
    </row>
    <row r="1039" spans="1:2">
      <c r="A1039" s="2" t="s">
        <v>516</v>
      </c>
      <c r="B1039" s="6">
        <v>1726</v>
      </c>
    </row>
    <row r="1040" spans="1:2">
      <c r="A1040" s="2" t="s">
        <v>2286</v>
      </c>
      <c r="B1040" s="6">
        <v>12781</v>
      </c>
    </row>
    <row r="1041" spans="1:2">
      <c r="A1041" s="2" t="s">
        <v>164</v>
      </c>
      <c r="B1041" s="6">
        <v>14507</v>
      </c>
    </row>
    <row r="1042" spans="1:2">
      <c r="A1042" s="2" t="s">
        <v>2290</v>
      </c>
      <c r="B1042" s="4">
        <v>105</v>
      </c>
    </row>
    <row r="1043" spans="1:2">
      <c r="A1043" s="2" t="s">
        <v>1327</v>
      </c>
      <c r="B1043" s="5">
        <v>41153</v>
      </c>
    </row>
    <row r="1044" spans="1:2" ht="30">
      <c r="A1044" s="2" t="s">
        <v>2295</v>
      </c>
      <c r="B1044" s="4" t="s">
        <v>2400</v>
      </c>
    </row>
    <row r="1045" spans="1:2" ht="30">
      <c r="A1045" s="2" t="s">
        <v>2432</v>
      </c>
      <c r="B1045" s="4" t="s">
        <v>6</v>
      </c>
    </row>
    <row r="1046" spans="1:2" ht="30">
      <c r="A1046" s="3" t="s">
        <v>2282</v>
      </c>
      <c r="B1046" s="4" t="s">
        <v>6</v>
      </c>
    </row>
    <row r="1047" spans="1:2">
      <c r="A1047" s="2" t="s">
        <v>728</v>
      </c>
      <c r="B1047" s="4" t="s">
        <v>2433</v>
      </c>
    </row>
    <row r="1048" spans="1:2">
      <c r="A1048" s="2" t="s">
        <v>2283</v>
      </c>
      <c r="B1048" s="4">
        <v>0</v>
      </c>
    </row>
    <row r="1049" spans="1:2">
      <c r="A1049" s="3" t="s">
        <v>2285</v>
      </c>
      <c r="B1049" s="4" t="s">
        <v>6</v>
      </c>
    </row>
    <row r="1050" spans="1:2">
      <c r="A1050" s="2" t="s">
        <v>516</v>
      </c>
      <c r="B1050" s="6">
        <v>1063</v>
      </c>
    </row>
    <row r="1051" spans="1:2">
      <c r="A1051" s="2" t="s">
        <v>2286</v>
      </c>
      <c r="B1051" s="6">
        <v>6159</v>
      </c>
    </row>
    <row r="1052" spans="1:2" ht="30">
      <c r="A1052" s="2" t="s">
        <v>2287</v>
      </c>
      <c r="B1052" s="4">
        <v>0</v>
      </c>
    </row>
    <row r="1053" spans="1:2">
      <c r="A1053" s="2" t="s">
        <v>2288</v>
      </c>
      <c r="B1053" s="4">
        <v>0</v>
      </c>
    </row>
    <row r="1054" spans="1:2" ht="30">
      <c r="A1054" s="3" t="s">
        <v>2289</v>
      </c>
      <c r="B1054" s="4" t="s">
        <v>6</v>
      </c>
    </row>
    <row r="1055" spans="1:2">
      <c r="A1055" s="2" t="s">
        <v>516</v>
      </c>
      <c r="B1055" s="6">
        <v>1063</v>
      </c>
    </row>
    <row r="1056" spans="1:2">
      <c r="A1056" s="2" t="s">
        <v>2286</v>
      </c>
      <c r="B1056" s="6">
        <v>6159</v>
      </c>
    </row>
    <row r="1057" spans="1:2">
      <c r="A1057" s="2" t="s">
        <v>164</v>
      </c>
      <c r="B1057" s="6">
        <v>7222</v>
      </c>
    </row>
    <row r="1058" spans="1:2">
      <c r="A1058" s="2" t="s">
        <v>2290</v>
      </c>
      <c r="B1058" s="4">
        <v>50</v>
      </c>
    </row>
    <row r="1059" spans="1:2">
      <c r="A1059" s="2" t="s">
        <v>1327</v>
      </c>
      <c r="B1059" s="5">
        <v>41153</v>
      </c>
    </row>
    <row r="1060" spans="1:2" ht="30">
      <c r="A1060" s="2" t="s">
        <v>2295</v>
      </c>
      <c r="B1060" s="4" t="s">
        <v>2400</v>
      </c>
    </row>
    <row r="1061" spans="1:2" ht="45">
      <c r="A1061" s="2" t="s">
        <v>2434</v>
      </c>
      <c r="B1061" s="4" t="s">
        <v>6</v>
      </c>
    </row>
    <row r="1062" spans="1:2" ht="30">
      <c r="A1062" s="3" t="s">
        <v>2282</v>
      </c>
      <c r="B1062" s="4" t="s">
        <v>6</v>
      </c>
    </row>
    <row r="1063" spans="1:2" ht="30">
      <c r="A1063" s="2" t="s">
        <v>728</v>
      </c>
      <c r="B1063" s="4" t="s">
        <v>2435</v>
      </c>
    </row>
    <row r="1064" spans="1:2">
      <c r="A1064" s="2" t="s">
        <v>2283</v>
      </c>
      <c r="B1064" s="6">
        <v>8893</v>
      </c>
    </row>
    <row r="1065" spans="1:2">
      <c r="A1065" s="3" t="s">
        <v>2285</v>
      </c>
      <c r="B1065" s="4" t="s">
        <v>6</v>
      </c>
    </row>
    <row r="1066" spans="1:2">
      <c r="A1066" s="2" t="s">
        <v>516</v>
      </c>
      <c r="B1066" s="4">
        <v>0</v>
      </c>
    </row>
    <row r="1067" spans="1:2">
      <c r="A1067" s="2" t="s">
        <v>2286</v>
      </c>
      <c r="B1067" s="6">
        <v>19990</v>
      </c>
    </row>
    <row r="1068" spans="1:2" ht="30">
      <c r="A1068" s="2" t="s">
        <v>2287</v>
      </c>
      <c r="B1068" s="4">
        <v>0</v>
      </c>
    </row>
    <row r="1069" spans="1:2">
      <c r="A1069" s="2" t="s">
        <v>2288</v>
      </c>
      <c r="B1069" s="4">
        <v>0</v>
      </c>
    </row>
    <row r="1070" spans="1:2" ht="30">
      <c r="A1070" s="3" t="s">
        <v>2289</v>
      </c>
      <c r="B1070" s="4" t="s">
        <v>6</v>
      </c>
    </row>
    <row r="1071" spans="1:2">
      <c r="A1071" s="2" t="s">
        <v>516</v>
      </c>
      <c r="B1071" s="4">
        <v>0</v>
      </c>
    </row>
    <row r="1072" spans="1:2">
      <c r="A1072" s="2" t="s">
        <v>2286</v>
      </c>
      <c r="B1072" s="6">
        <v>19990</v>
      </c>
    </row>
    <row r="1073" spans="1:2">
      <c r="A1073" s="2" t="s">
        <v>164</v>
      </c>
      <c r="B1073" s="6">
        <v>19990</v>
      </c>
    </row>
    <row r="1074" spans="1:2">
      <c r="A1074" s="2" t="s">
        <v>2290</v>
      </c>
      <c r="B1074" s="4">
        <v>161</v>
      </c>
    </row>
    <row r="1075" spans="1:2">
      <c r="A1075" s="2" t="s">
        <v>1327</v>
      </c>
      <c r="B1075" s="5">
        <v>41153</v>
      </c>
    </row>
    <row r="1076" spans="1:2" ht="45">
      <c r="A1076" s="2" t="s">
        <v>2436</v>
      </c>
      <c r="B1076" s="4" t="s">
        <v>6</v>
      </c>
    </row>
    <row r="1077" spans="1:2" ht="30">
      <c r="A1077" s="3" t="s">
        <v>2289</v>
      </c>
      <c r="B1077" s="4" t="s">
        <v>6</v>
      </c>
    </row>
    <row r="1078" spans="1:2" ht="30">
      <c r="A1078" s="2" t="s">
        <v>2295</v>
      </c>
      <c r="B1078" s="4" t="s">
        <v>2400</v>
      </c>
    </row>
    <row r="1079" spans="1:2" ht="45">
      <c r="A1079" s="2" t="s">
        <v>2437</v>
      </c>
      <c r="B1079" s="4" t="s">
        <v>6</v>
      </c>
    </row>
    <row r="1080" spans="1:2" ht="30">
      <c r="A1080" s="3" t="s">
        <v>2289</v>
      </c>
      <c r="B1080" s="4" t="s">
        <v>6</v>
      </c>
    </row>
    <row r="1081" spans="1:2" ht="30">
      <c r="A1081" s="2" t="s">
        <v>2295</v>
      </c>
      <c r="B1081" s="4" t="s">
        <v>2429</v>
      </c>
    </row>
    <row r="1082" spans="1:2" ht="45">
      <c r="A1082" s="2" t="s">
        <v>2438</v>
      </c>
      <c r="B1082" s="4" t="s">
        <v>6</v>
      </c>
    </row>
    <row r="1083" spans="1:2" ht="30">
      <c r="A1083" s="3" t="s">
        <v>2282</v>
      </c>
      <c r="B1083" s="4" t="s">
        <v>6</v>
      </c>
    </row>
    <row r="1084" spans="1:2" ht="30">
      <c r="A1084" s="2" t="s">
        <v>728</v>
      </c>
      <c r="B1084" s="4" t="s">
        <v>2439</v>
      </c>
    </row>
    <row r="1085" spans="1:2">
      <c r="A1085" s="2" t="s">
        <v>2283</v>
      </c>
      <c r="B1085" s="6">
        <v>7436</v>
      </c>
    </row>
    <row r="1086" spans="1:2">
      <c r="A1086" s="3" t="s">
        <v>2285</v>
      </c>
      <c r="B1086" s="4" t="s">
        <v>6</v>
      </c>
    </row>
    <row r="1087" spans="1:2">
      <c r="A1087" s="2" t="s">
        <v>516</v>
      </c>
      <c r="B1087" s="6">
        <v>1492</v>
      </c>
    </row>
    <row r="1088" spans="1:2">
      <c r="A1088" s="2" t="s">
        <v>2286</v>
      </c>
      <c r="B1088" s="6">
        <v>8182</v>
      </c>
    </row>
    <row r="1089" spans="1:2" ht="30">
      <c r="A1089" s="2" t="s">
        <v>2287</v>
      </c>
      <c r="B1089" s="4">
        <v>0</v>
      </c>
    </row>
    <row r="1090" spans="1:2">
      <c r="A1090" s="2" t="s">
        <v>2288</v>
      </c>
      <c r="B1090" s="4">
        <v>0</v>
      </c>
    </row>
    <row r="1091" spans="1:2" ht="30">
      <c r="A1091" s="3" t="s">
        <v>2289</v>
      </c>
      <c r="B1091" s="4" t="s">
        <v>6</v>
      </c>
    </row>
    <row r="1092" spans="1:2">
      <c r="A1092" s="2" t="s">
        <v>516</v>
      </c>
      <c r="B1092" s="6">
        <v>1492</v>
      </c>
    </row>
    <row r="1093" spans="1:2">
      <c r="A1093" s="2" t="s">
        <v>2286</v>
      </c>
      <c r="B1093" s="6">
        <v>8182</v>
      </c>
    </row>
    <row r="1094" spans="1:2">
      <c r="A1094" s="2" t="s">
        <v>164</v>
      </c>
      <c r="B1094" s="6">
        <v>9674</v>
      </c>
    </row>
    <row r="1095" spans="1:2">
      <c r="A1095" s="2" t="s">
        <v>2290</v>
      </c>
      <c r="B1095" s="4">
        <v>66</v>
      </c>
    </row>
    <row r="1096" spans="1:2">
      <c r="A1096" s="2" t="s">
        <v>1327</v>
      </c>
      <c r="B1096" s="5">
        <v>41153</v>
      </c>
    </row>
    <row r="1097" spans="1:2" ht="30">
      <c r="A1097" s="2" t="s">
        <v>2295</v>
      </c>
      <c r="B1097" s="4" t="s">
        <v>2429</v>
      </c>
    </row>
    <row r="1098" spans="1:2" ht="75">
      <c r="A1098" s="2" t="s">
        <v>2440</v>
      </c>
      <c r="B1098" s="4" t="s">
        <v>6</v>
      </c>
    </row>
    <row r="1099" spans="1:2" ht="30">
      <c r="A1099" s="3" t="s">
        <v>2282</v>
      </c>
      <c r="B1099" s="4" t="s">
        <v>6</v>
      </c>
    </row>
    <row r="1100" spans="1:2" ht="60">
      <c r="A1100" s="2" t="s">
        <v>728</v>
      </c>
      <c r="B1100" s="4" t="s">
        <v>2441</v>
      </c>
    </row>
    <row r="1101" spans="1:2">
      <c r="A1101" s="2" t="s">
        <v>2283</v>
      </c>
      <c r="B1101" s="6">
        <v>5245</v>
      </c>
    </row>
    <row r="1102" spans="1:2">
      <c r="A1102" s="3" t="s">
        <v>2285</v>
      </c>
      <c r="B1102" s="4" t="s">
        <v>6</v>
      </c>
    </row>
    <row r="1103" spans="1:2">
      <c r="A1103" s="2" t="s">
        <v>516</v>
      </c>
      <c r="B1103" s="6">
        <v>1891</v>
      </c>
    </row>
    <row r="1104" spans="1:2">
      <c r="A1104" s="2" t="s">
        <v>2286</v>
      </c>
      <c r="B1104" s="6">
        <v>11064</v>
      </c>
    </row>
    <row r="1105" spans="1:2" ht="30">
      <c r="A1105" s="2" t="s">
        <v>2287</v>
      </c>
      <c r="B1105" s="4">
        <v>0</v>
      </c>
    </row>
    <row r="1106" spans="1:2">
      <c r="A1106" s="2" t="s">
        <v>2288</v>
      </c>
      <c r="B1106" s="4">
        <v>0</v>
      </c>
    </row>
    <row r="1107" spans="1:2" ht="30">
      <c r="A1107" s="3" t="s">
        <v>2289</v>
      </c>
      <c r="B1107" s="4" t="s">
        <v>6</v>
      </c>
    </row>
    <row r="1108" spans="1:2">
      <c r="A1108" s="2" t="s">
        <v>516</v>
      </c>
      <c r="B1108" s="6">
        <v>1891</v>
      </c>
    </row>
    <row r="1109" spans="1:2">
      <c r="A1109" s="2" t="s">
        <v>2286</v>
      </c>
      <c r="B1109" s="6">
        <v>11064</v>
      </c>
    </row>
    <row r="1110" spans="1:2">
      <c r="A1110" s="2" t="s">
        <v>164</v>
      </c>
      <c r="B1110" s="6">
        <v>12955</v>
      </c>
    </row>
    <row r="1111" spans="1:2">
      <c r="A1111" s="2" t="s">
        <v>2290</v>
      </c>
      <c r="B1111" s="4">
        <v>90</v>
      </c>
    </row>
    <row r="1112" spans="1:2">
      <c r="A1112" s="2" t="s">
        <v>1327</v>
      </c>
      <c r="B1112" s="5">
        <v>41153</v>
      </c>
    </row>
    <row r="1113" spans="1:2" ht="30">
      <c r="A1113" s="2" t="s">
        <v>2295</v>
      </c>
      <c r="B1113" s="4" t="s">
        <v>2429</v>
      </c>
    </row>
    <row r="1114" spans="1:2" ht="75">
      <c r="A1114" s="2" t="s">
        <v>2442</v>
      </c>
      <c r="B1114" s="4" t="s">
        <v>6</v>
      </c>
    </row>
    <row r="1115" spans="1:2" ht="30">
      <c r="A1115" s="3" t="s">
        <v>2282</v>
      </c>
      <c r="B1115" s="4" t="s">
        <v>6</v>
      </c>
    </row>
    <row r="1116" spans="1:2" ht="60">
      <c r="A1116" s="2" t="s">
        <v>728</v>
      </c>
      <c r="B1116" s="4" t="s">
        <v>2443</v>
      </c>
    </row>
    <row r="1117" spans="1:2">
      <c r="A1117" s="2" t="s">
        <v>2283</v>
      </c>
      <c r="B1117" s="6">
        <v>37911</v>
      </c>
    </row>
    <row r="1118" spans="1:2">
      <c r="A1118" s="3" t="s">
        <v>2285</v>
      </c>
      <c r="B1118" s="4" t="s">
        <v>6</v>
      </c>
    </row>
    <row r="1119" spans="1:2">
      <c r="A1119" s="2" t="s">
        <v>516</v>
      </c>
      <c r="B1119" s="6">
        <v>14006</v>
      </c>
    </row>
    <row r="1120" spans="1:2">
      <c r="A1120" s="2" t="s">
        <v>2286</v>
      </c>
      <c r="B1120" s="6">
        <v>33683</v>
      </c>
    </row>
    <row r="1121" spans="1:2" ht="30">
      <c r="A1121" s="2" t="s">
        <v>2287</v>
      </c>
      <c r="B1121" s="4">
        <v>0</v>
      </c>
    </row>
    <row r="1122" spans="1:2">
      <c r="A1122" s="2" t="s">
        <v>2288</v>
      </c>
      <c r="B1122" s="4">
        <v>0</v>
      </c>
    </row>
    <row r="1123" spans="1:2" ht="30">
      <c r="A1123" s="3" t="s">
        <v>2289</v>
      </c>
      <c r="B1123" s="4" t="s">
        <v>6</v>
      </c>
    </row>
    <row r="1124" spans="1:2">
      <c r="A1124" s="2" t="s">
        <v>516</v>
      </c>
      <c r="B1124" s="6">
        <v>14006</v>
      </c>
    </row>
    <row r="1125" spans="1:2">
      <c r="A1125" s="2" t="s">
        <v>2286</v>
      </c>
      <c r="B1125" s="6">
        <v>33683</v>
      </c>
    </row>
    <row r="1126" spans="1:2">
      <c r="A1126" s="2" t="s">
        <v>164</v>
      </c>
      <c r="B1126" s="6">
        <v>47689</v>
      </c>
    </row>
    <row r="1127" spans="1:2">
      <c r="A1127" s="2" t="s">
        <v>2290</v>
      </c>
      <c r="B1127" s="4">
        <v>263</v>
      </c>
    </row>
    <row r="1128" spans="1:2">
      <c r="A1128" s="2" t="s">
        <v>1327</v>
      </c>
      <c r="B1128" s="5">
        <v>41153</v>
      </c>
    </row>
    <row r="1129" spans="1:2" ht="75">
      <c r="A1129" s="2" t="s">
        <v>2444</v>
      </c>
      <c r="B1129" s="4" t="s">
        <v>6</v>
      </c>
    </row>
    <row r="1130" spans="1:2" ht="30">
      <c r="A1130" s="3" t="s">
        <v>2289</v>
      </c>
      <c r="B1130" s="4" t="s">
        <v>6</v>
      </c>
    </row>
    <row r="1131" spans="1:2" ht="30">
      <c r="A1131" s="2" t="s">
        <v>2295</v>
      </c>
      <c r="B1131" s="4" t="s">
        <v>2429</v>
      </c>
    </row>
    <row r="1132" spans="1:2" ht="75">
      <c r="A1132" s="2" t="s">
        <v>2445</v>
      </c>
      <c r="B1132" s="4" t="s">
        <v>6</v>
      </c>
    </row>
    <row r="1133" spans="1:2" ht="30">
      <c r="A1133" s="3" t="s">
        <v>2289</v>
      </c>
      <c r="B1133" s="4" t="s">
        <v>6</v>
      </c>
    </row>
    <row r="1134" spans="1:2" ht="30">
      <c r="A1134" s="2" t="s">
        <v>2295</v>
      </c>
      <c r="B1134" s="4" t="s">
        <v>2446</v>
      </c>
    </row>
    <row r="1135" spans="1:2" ht="45">
      <c r="A1135" s="2" t="s">
        <v>2447</v>
      </c>
      <c r="B1135" s="4" t="s">
        <v>6</v>
      </c>
    </row>
    <row r="1136" spans="1:2" ht="30">
      <c r="A1136" s="3" t="s">
        <v>2282</v>
      </c>
      <c r="B1136" s="4" t="s">
        <v>6</v>
      </c>
    </row>
    <row r="1137" spans="1:2" ht="30">
      <c r="A1137" s="2" t="s">
        <v>728</v>
      </c>
      <c r="B1137" s="4" t="s">
        <v>2448</v>
      </c>
    </row>
    <row r="1138" spans="1:2">
      <c r="A1138" s="2" t="s">
        <v>2283</v>
      </c>
      <c r="B1138" s="6">
        <v>22160</v>
      </c>
    </row>
    <row r="1139" spans="1:2">
      <c r="A1139" s="3" t="s">
        <v>2285</v>
      </c>
      <c r="B1139" s="4" t="s">
        <v>6</v>
      </c>
    </row>
    <row r="1140" spans="1:2">
      <c r="A1140" s="2" t="s">
        <v>516</v>
      </c>
      <c r="B1140" s="6">
        <v>5447</v>
      </c>
    </row>
    <row r="1141" spans="1:2">
      <c r="A1141" s="2" t="s">
        <v>2286</v>
      </c>
      <c r="B1141" s="6">
        <v>9988</v>
      </c>
    </row>
    <row r="1142" spans="1:2" ht="30">
      <c r="A1142" s="2" t="s">
        <v>2287</v>
      </c>
      <c r="B1142" s="4">
        <v>0</v>
      </c>
    </row>
    <row r="1143" spans="1:2">
      <c r="A1143" s="2" t="s">
        <v>2288</v>
      </c>
      <c r="B1143" s="4">
        <v>0</v>
      </c>
    </row>
    <row r="1144" spans="1:2" ht="30">
      <c r="A1144" s="3" t="s">
        <v>2289</v>
      </c>
      <c r="B1144" s="4" t="s">
        <v>6</v>
      </c>
    </row>
    <row r="1145" spans="1:2">
      <c r="A1145" s="2" t="s">
        <v>516</v>
      </c>
      <c r="B1145" s="6">
        <v>5447</v>
      </c>
    </row>
    <row r="1146" spans="1:2">
      <c r="A1146" s="2" t="s">
        <v>2286</v>
      </c>
      <c r="B1146" s="6">
        <v>9988</v>
      </c>
    </row>
    <row r="1147" spans="1:2">
      <c r="A1147" s="2" t="s">
        <v>164</v>
      </c>
      <c r="B1147" s="6">
        <v>15435</v>
      </c>
    </row>
    <row r="1148" spans="1:2">
      <c r="A1148" s="2" t="s">
        <v>2290</v>
      </c>
      <c r="B1148" s="4">
        <v>81</v>
      </c>
    </row>
    <row r="1149" spans="1:2">
      <c r="A1149" s="2" t="s">
        <v>1327</v>
      </c>
      <c r="B1149" s="5">
        <v>41153</v>
      </c>
    </row>
    <row r="1150" spans="1:2" ht="30">
      <c r="A1150" s="2" t="s">
        <v>2295</v>
      </c>
      <c r="B1150" s="4" t="s">
        <v>2429</v>
      </c>
    </row>
    <row r="1151" spans="1:2" ht="75">
      <c r="A1151" s="2" t="s">
        <v>2449</v>
      </c>
      <c r="B1151" s="4" t="s">
        <v>6</v>
      </c>
    </row>
    <row r="1152" spans="1:2" ht="30">
      <c r="A1152" s="3" t="s">
        <v>2282</v>
      </c>
      <c r="B1152" s="4" t="s">
        <v>6</v>
      </c>
    </row>
    <row r="1153" spans="1:2" ht="60">
      <c r="A1153" s="2" t="s">
        <v>728</v>
      </c>
      <c r="B1153" s="4" t="s">
        <v>2450</v>
      </c>
    </row>
    <row r="1154" spans="1:2">
      <c r="A1154" s="2" t="s">
        <v>2283</v>
      </c>
      <c r="B1154" s="6">
        <v>12860</v>
      </c>
    </row>
    <row r="1155" spans="1:2">
      <c r="A1155" s="3" t="s">
        <v>2285</v>
      </c>
      <c r="B1155" s="4" t="s">
        <v>6</v>
      </c>
    </row>
    <row r="1156" spans="1:2">
      <c r="A1156" s="2" t="s">
        <v>516</v>
      </c>
      <c r="B1156" s="6">
        <v>6559</v>
      </c>
    </row>
    <row r="1157" spans="1:2">
      <c r="A1157" s="2" t="s">
        <v>2286</v>
      </c>
      <c r="B1157" s="6">
        <v>19078</v>
      </c>
    </row>
    <row r="1158" spans="1:2" ht="30">
      <c r="A1158" s="2" t="s">
        <v>2287</v>
      </c>
      <c r="B1158" s="4">
        <v>0</v>
      </c>
    </row>
    <row r="1159" spans="1:2">
      <c r="A1159" s="2" t="s">
        <v>2288</v>
      </c>
      <c r="B1159" s="4">
        <v>0</v>
      </c>
    </row>
    <row r="1160" spans="1:2" ht="30">
      <c r="A1160" s="3" t="s">
        <v>2289</v>
      </c>
      <c r="B1160" s="4" t="s">
        <v>6</v>
      </c>
    </row>
    <row r="1161" spans="1:2">
      <c r="A1161" s="2" t="s">
        <v>516</v>
      </c>
      <c r="B1161" s="6">
        <v>6559</v>
      </c>
    </row>
    <row r="1162" spans="1:2">
      <c r="A1162" s="2" t="s">
        <v>2286</v>
      </c>
      <c r="B1162" s="6">
        <v>19078</v>
      </c>
    </row>
    <row r="1163" spans="1:2">
      <c r="A1163" s="2" t="s">
        <v>164</v>
      </c>
      <c r="B1163" s="6">
        <v>25637</v>
      </c>
    </row>
    <row r="1164" spans="1:2">
      <c r="A1164" s="2" t="s">
        <v>2290</v>
      </c>
      <c r="B1164" s="4">
        <v>153</v>
      </c>
    </row>
    <row r="1165" spans="1:2">
      <c r="A1165" s="2" t="s">
        <v>1327</v>
      </c>
      <c r="B1165" s="5">
        <v>41153</v>
      </c>
    </row>
    <row r="1166" spans="1:2" ht="30">
      <c r="A1166" s="2" t="s">
        <v>2295</v>
      </c>
      <c r="B1166" s="4" t="s">
        <v>2429</v>
      </c>
    </row>
    <row r="1167" spans="1:2" ht="45">
      <c r="A1167" s="2" t="s">
        <v>2451</v>
      </c>
      <c r="B1167" s="4" t="s">
        <v>6</v>
      </c>
    </row>
    <row r="1168" spans="1:2" ht="30">
      <c r="A1168" s="3" t="s">
        <v>2282</v>
      </c>
      <c r="B1168" s="4" t="s">
        <v>6</v>
      </c>
    </row>
    <row r="1169" spans="1:2" ht="30">
      <c r="A1169" s="2" t="s">
        <v>728</v>
      </c>
      <c r="B1169" s="4" t="s">
        <v>2452</v>
      </c>
    </row>
    <row r="1170" spans="1:2">
      <c r="A1170" s="2" t="s">
        <v>2283</v>
      </c>
      <c r="B1170" s="6">
        <v>15164</v>
      </c>
    </row>
    <row r="1171" spans="1:2">
      <c r="A1171" s="3" t="s">
        <v>2285</v>
      </c>
      <c r="B1171" s="4" t="s">
        <v>6</v>
      </c>
    </row>
    <row r="1172" spans="1:2">
      <c r="A1172" s="2" t="s">
        <v>516</v>
      </c>
      <c r="B1172" s="6">
        <v>6080</v>
      </c>
    </row>
    <row r="1173" spans="1:2">
      <c r="A1173" s="2" t="s">
        <v>2286</v>
      </c>
      <c r="B1173" s="6">
        <v>23424</v>
      </c>
    </row>
    <row r="1174" spans="1:2" ht="30">
      <c r="A1174" s="2" t="s">
        <v>2287</v>
      </c>
      <c r="B1174" s="4">
        <v>0</v>
      </c>
    </row>
    <row r="1175" spans="1:2">
      <c r="A1175" s="2" t="s">
        <v>2288</v>
      </c>
      <c r="B1175" s="4">
        <v>0</v>
      </c>
    </row>
    <row r="1176" spans="1:2" ht="30">
      <c r="A1176" s="3" t="s">
        <v>2289</v>
      </c>
      <c r="B1176" s="4" t="s">
        <v>6</v>
      </c>
    </row>
    <row r="1177" spans="1:2">
      <c r="A1177" s="2" t="s">
        <v>516</v>
      </c>
      <c r="B1177" s="6">
        <v>6080</v>
      </c>
    </row>
    <row r="1178" spans="1:2">
      <c r="A1178" s="2" t="s">
        <v>2286</v>
      </c>
      <c r="B1178" s="6">
        <v>23424</v>
      </c>
    </row>
    <row r="1179" spans="1:2">
      <c r="A1179" s="2" t="s">
        <v>164</v>
      </c>
      <c r="B1179" s="6">
        <v>29504</v>
      </c>
    </row>
    <row r="1180" spans="1:2">
      <c r="A1180" s="2" t="s">
        <v>2290</v>
      </c>
      <c r="B1180" s="4">
        <v>187</v>
      </c>
    </row>
    <row r="1181" spans="1:2">
      <c r="A1181" s="2" t="s">
        <v>1327</v>
      </c>
      <c r="B1181" s="5">
        <v>41153</v>
      </c>
    </row>
    <row r="1182" spans="1:2" ht="30">
      <c r="A1182" s="2" t="s">
        <v>2295</v>
      </c>
      <c r="B1182" s="4" t="s">
        <v>2429</v>
      </c>
    </row>
    <row r="1183" spans="1:2" ht="30">
      <c r="A1183" s="2" t="s">
        <v>2453</v>
      </c>
      <c r="B1183" s="4" t="s">
        <v>6</v>
      </c>
    </row>
    <row r="1184" spans="1:2" ht="30">
      <c r="A1184" s="3" t="s">
        <v>2282</v>
      </c>
      <c r="B1184" s="4" t="s">
        <v>6</v>
      </c>
    </row>
    <row r="1185" spans="1:2">
      <c r="A1185" s="2" t="s">
        <v>728</v>
      </c>
      <c r="B1185" s="4" t="s">
        <v>2454</v>
      </c>
    </row>
    <row r="1186" spans="1:2">
      <c r="A1186" s="2" t="s">
        <v>2283</v>
      </c>
      <c r="B1186" s="6">
        <v>10573</v>
      </c>
    </row>
    <row r="1187" spans="1:2">
      <c r="A1187" s="3" t="s">
        <v>2285</v>
      </c>
      <c r="B1187" s="4" t="s">
        <v>6</v>
      </c>
    </row>
    <row r="1188" spans="1:2">
      <c r="A1188" s="2" t="s">
        <v>516</v>
      </c>
      <c r="B1188" s="6">
        <v>6694</v>
      </c>
    </row>
    <row r="1189" spans="1:2">
      <c r="A1189" s="2" t="s">
        <v>2286</v>
      </c>
      <c r="B1189" s="4">
        <v>0</v>
      </c>
    </row>
    <row r="1190" spans="1:2" ht="30">
      <c r="A1190" s="2" t="s">
        <v>2287</v>
      </c>
      <c r="B1190" s="4">
        <v>0</v>
      </c>
    </row>
    <row r="1191" spans="1:2">
      <c r="A1191" s="2" t="s">
        <v>2288</v>
      </c>
      <c r="B1191" s="4">
        <v>186</v>
      </c>
    </row>
    <row r="1192" spans="1:2" ht="30">
      <c r="A1192" s="3" t="s">
        <v>2289</v>
      </c>
      <c r="B1192" s="4" t="s">
        <v>6</v>
      </c>
    </row>
    <row r="1193" spans="1:2">
      <c r="A1193" s="2" t="s">
        <v>516</v>
      </c>
      <c r="B1193" s="6">
        <v>6880</v>
      </c>
    </row>
    <row r="1194" spans="1:2">
      <c r="A1194" s="2" t="s">
        <v>2286</v>
      </c>
      <c r="B1194" s="4">
        <v>0</v>
      </c>
    </row>
    <row r="1195" spans="1:2">
      <c r="A1195" s="2" t="s">
        <v>164</v>
      </c>
      <c r="B1195" s="6">
        <v>6880</v>
      </c>
    </row>
    <row r="1196" spans="1:2">
      <c r="A1196" s="2" t="s">
        <v>2290</v>
      </c>
      <c r="B1196" s="4">
        <v>0</v>
      </c>
    </row>
    <row r="1197" spans="1:2">
      <c r="A1197" s="2" t="s">
        <v>1327</v>
      </c>
      <c r="B1197" s="5">
        <v>41153</v>
      </c>
    </row>
    <row r="1198" spans="1:2" ht="30">
      <c r="A1198" s="2" t="s">
        <v>2295</v>
      </c>
      <c r="B1198" s="4" t="s">
        <v>2319</v>
      </c>
    </row>
    <row r="1199" spans="1:2" ht="60">
      <c r="A1199" s="2" t="s">
        <v>2455</v>
      </c>
      <c r="B1199" s="4" t="s">
        <v>6</v>
      </c>
    </row>
    <row r="1200" spans="1:2" ht="30">
      <c r="A1200" s="3" t="s">
        <v>2282</v>
      </c>
      <c r="B1200" s="4" t="s">
        <v>6</v>
      </c>
    </row>
    <row r="1201" spans="1:2" ht="45">
      <c r="A1201" s="2" t="s">
        <v>728</v>
      </c>
      <c r="B1201" s="4" t="s">
        <v>2456</v>
      </c>
    </row>
    <row r="1202" spans="1:2">
      <c r="A1202" s="2" t="s">
        <v>2283</v>
      </c>
      <c r="B1202" s="6">
        <v>8050</v>
      </c>
    </row>
    <row r="1203" spans="1:2">
      <c r="A1203" s="3" t="s">
        <v>2285</v>
      </c>
      <c r="B1203" s="4" t="s">
        <v>6</v>
      </c>
    </row>
    <row r="1204" spans="1:2">
      <c r="A1204" s="2" t="s">
        <v>516</v>
      </c>
      <c r="B1204" s="6">
        <v>4877</v>
      </c>
    </row>
    <row r="1205" spans="1:2">
      <c r="A1205" s="2" t="s">
        <v>2286</v>
      </c>
      <c r="B1205" s="6">
        <v>4258</v>
      </c>
    </row>
    <row r="1206" spans="1:2" ht="30">
      <c r="A1206" s="2" t="s">
        <v>2287</v>
      </c>
      <c r="B1206" s="4">
        <v>0</v>
      </c>
    </row>
    <row r="1207" spans="1:2">
      <c r="A1207" s="2" t="s">
        <v>2288</v>
      </c>
      <c r="B1207" s="4">
        <v>0</v>
      </c>
    </row>
    <row r="1208" spans="1:2" ht="30">
      <c r="A1208" s="3" t="s">
        <v>2289</v>
      </c>
      <c r="B1208" s="4" t="s">
        <v>6</v>
      </c>
    </row>
    <row r="1209" spans="1:2">
      <c r="A1209" s="2" t="s">
        <v>516</v>
      </c>
      <c r="B1209" s="6">
        <v>4877</v>
      </c>
    </row>
    <row r="1210" spans="1:2">
      <c r="A1210" s="2" t="s">
        <v>2286</v>
      </c>
      <c r="B1210" s="6">
        <v>4258</v>
      </c>
    </row>
    <row r="1211" spans="1:2">
      <c r="A1211" s="2" t="s">
        <v>164</v>
      </c>
      <c r="B1211" s="6">
        <v>9135</v>
      </c>
    </row>
    <row r="1212" spans="1:2">
      <c r="A1212" s="2" t="s">
        <v>2290</v>
      </c>
      <c r="B1212" s="4">
        <v>34</v>
      </c>
    </row>
    <row r="1213" spans="1:2">
      <c r="A1213" s="2" t="s">
        <v>1327</v>
      </c>
      <c r="B1213" s="5">
        <v>41153</v>
      </c>
    </row>
    <row r="1214" spans="1:2" ht="30">
      <c r="A1214" s="2" t="s">
        <v>2295</v>
      </c>
      <c r="B1214" s="4" t="s">
        <v>2429</v>
      </c>
    </row>
    <row r="1215" spans="1:2" ht="30">
      <c r="A1215" s="2" t="s">
        <v>2457</v>
      </c>
      <c r="B1215" s="4" t="s">
        <v>6</v>
      </c>
    </row>
    <row r="1216" spans="1:2" ht="30">
      <c r="A1216" s="3" t="s">
        <v>2282</v>
      </c>
      <c r="B1216" s="4" t="s">
        <v>6</v>
      </c>
    </row>
    <row r="1217" spans="1:2">
      <c r="A1217" s="2" t="s">
        <v>728</v>
      </c>
      <c r="B1217" s="4" t="s">
        <v>2458</v>
      </c>
    </row>
    <row r="1218" spans="1:2">
      <c r="A1218" s="2" t="s">
        <v>2283</v>
      </c>
      <c r="B1218" s="6">
        <v>11094</v>
      </c>
    </row>
    <row r="1219" spans="1:2">
      <c r="A1219" s="3" t="s">
        <v>2285</v>
      </c>
      <c r="B1219" s="4" t="s">
        <v>6</v>
      </c>
    </row>
    <row r="1220" spans="1:2">
      <c r="A1220" s="2" t="s">
        <v>516</v>
      </c>
      <c r="B1220" s="6">
        <v>1505</v>
      </c>
    </row>
    <row r="1221" spans="1:2">
      <c r="A1221" s="2" t="s">
        <v>2286</v>
      </c>
      <c r="B1221" s="6">
        <v>6026</v>
      </c>
    </row>
    <row r="1222" spans="1:2" ht="30">
      <c r="A1222" s="2" t="s">
        <v>2287</v>
      </c>
      <c r="B1222" s="4">
        <v>0</v>
      </c>
    </row>
    <row r="1223" spans="1:2">
      <c r="A1223" s="2" t="s">
        <v>2288</v>
      </c>
      <c r="B1223" s="4">
        <v>210</v>
      </c>
    </row>
    <row r="1224" spans="1:2" ht="30">
      <c r="A1224" s="3" t="s">
        <v>2289</v>
      </c>
      <c r="B1224" s="4" t="s">
        <v>6</v>
      </c>
    </row>
    <row r="1225" spans="1:2">
      <c r="A1225" s="2" t="s">
        <v>516</v>
      </c>
      <c r="B1225" s="6">
        <v>1547</v>
      </c>
    </row>
    <row r="1226" spans="1:2">
      <c r="A1226" s="2" t="s">
        <v>2286</v>
      </c>
      <c r="B1226" s="6">
        <v>6194</v>
      </c>
    </row>
    <row r="1227" spans="1:2">
      <c r="A1227" s="2" t="s">
        <v>164</v>
      </c>
      <c r="B1227" s="6">
        <v>7741</v>
      </c>
    </row>
    <row r="1228" spans="1:2">
      <c r="A1228" s="2" t="s">
        <v>2290</v>
      </c>
      <c r="B1228" s="4">
        <v>48</v>
      </c>
    </row>
    <row r="1229" spans="1:2">
      <c r="A1229" s="2" t="s">
        <v>1327</v>
      </c>
      <c r="B1229" s="5">
        <v>41153</v>
      </c>
    </row>
    <row r="1230" spans="1:2" ht="30">
      <c r="A1230" s="2" t="s">
        <v>2295</v>
      </c>
      <c r="B1230" s="4" t="s">
        <v>2446</v>
      </c>
    </row>
    <row r="1231" spans="1:2" ht="45">
      <c r="A1231" s="2" t="s">
        <v>2459</v>
      </c>
      <c r="B1231" s="4" t="s">
        <v>6</v>
      </c>
    </row>
    <row r="1232" spans="1:2" ht="30">
      <c r="A1232" s="3" t="s">
        <v>2282</v>
      </c>
      <c r="B1232" s="4" t="s">
        <v>6</v>
      </c>
    </row>
    <row r="1233" spans="1:2" ht="30">
      <c r="A1233" s="2" t="s">
        <v>728</v>
      </c>
      <c r="B1233" s="4" t="s">
        <v>2460</v>
      </c>
    </row>
    <row r="1234" spans="1:2">
      <c r="A1234" s="2" t="s">
        <v>2283</v>
      </c>
      <c r="B1234" s="6">
        <v>4506</v>
      </c>
    </row>
    <row r="1235" spans="1:2">
      <c r="A1235" s="3" t="s">
        <v>2285</v>
      </c>
      <c r="B1235" s="4" t="s">
        <v>6</v>
      </c>
    </row>
    <row r="1236" spans="1:2">
      <c r="A1236" s="2" t="s">
        <v>516</v>
      </c>
      <c r="B1236" s="6">
        <v>3333</v>
      </c>
    </row>
    <row r="1237" spans="1:2">
      <c r="A1237" s="2" t="s">
        <v>2286</v>
      </c>
      <c r="B1237" s="6">
        <v>8270</v>
      </c>
    </row>
    <row r="1238" spans="1:2" ht="30">
      <c r="A1238" s="2" t="s">
        <v>2287</v>
      </c>
      <c r="B1238" s="4">
        <v>0</v>
      </c>
    </row>
    <row r="1239" spans="1:2">
      <c r="A1239" s="2" t="s">
        <v>2288</v>
      </c>
      <c r="B1239" s="4">
        <v>0</v>
      </c>
    </row>
    <row r="1240" spans="1:2" ht="30">
      <c r="A1240" s="3" t="s">
        <v>2289</v>
      </c>
      <c r="B1240" s="4" t="s">
        <v>6</v>
      </c>
    </row>
    <row r="1241" spans="1:2">
      <c r="A1241" s="2" t="s">
        <v>516</v>
      </c>
      <c r="B1241" s="6">
        <v>3333</v>
      </c>
    </row>
    <row r="1242" spans="1:2">
      <c r="A1242" s="2" t="s">
        <v>2286</v>
      </c>
      <c r="B1242" s="6">
        <v>8270</v>
      </c>
    </row>
    <row r="1243" spans="1:2">
      <c r="A1243" s="2" t="s">
        <v>164</v>
      </c>
      <c r="B1243" s="6">
        <v>11603</v>
      </c>
    </row>
    <row r="1244" spans="1:2">
      <c r="A1244" s="2" t="s">
        <v>2290</v>
      </c>
      <c r="B1244" s="4">
        <v>66</v>
      </c>
    </row>
    <row r="1245" spans="1:2">
      <c r="A1245" s="2" t="s">
        <v>1327</v>
      </c>
      <c r="B1245" s="5">
        <v>41153</v>
      </c>
    </row>
    <row r="1246" spans="1:2" ht="30">
      <c r="A1246" s="2" t="s">
        <v>2295</v>
      </c>
      <c r="B1246" s="4" t="s">
        <v>2429</v>
      </c>
    </row>
    <row r="1247" spans="1:2" ht="30">
      <c r="A1247" s="2" t="s">
        <v>2461</v>
      </c>
      <c r="B1247" s="4" t="s">
        <v>6</v>
      </c>
    </row>
    <row r="1248" spans="1:2" ht="30">
      <c r="A1248" s="3" t="s">
        <v>2282</v>
      </c>
      <c r="B1248" s="4" t="s">
        <v>6</v>
      </c>
    </row>
    <row r="1249" spans="1:2">
      <c r="A1249" s="2" t="s">
        <v>728</v>
      </c>
      <c r="B1249" s="4" t="s">
        <v>2462</v>
      </c>
    </row>
    <row r="1250" spans="1:2">
      <c r="A1250" s="2" t="s">
        <v>2283</v>
      </c>
      <c r="B1250" s="6">
        <v>3962</v>
      </c>
    </row>
    <row r="1251" spans="1:2">
      <c r="A1251" s="3" t="s">
        <v>2285</v>
      </c>
      <c r="B1251" s="4" t="s">
        <v>6</v>
      </c>
    </row>
    <row r="1252" spans="1:2">
      <c r="A1252" s="2" t="s">
        <v>516</v>
      </c>
      <c r="B1252" s="6">
        <v>1205</v>
      </c>
    </row>
    <row r="1253" spans="1:2">
      <c r="A1253" s="2" t="s">
        <v>2286</v>
      </c>
      <c r="B1253" s="6">
        <v>5907</v>
      </c>
    </row>
    <row r="1254" spans="1:2" ht="30">
      <c r="A1254" s="2" t="s">
        <v>2287</v>
      </c>
      <c r="B1254" s="4">
        <v>0</v>
      </c>
    </row>
    <row r="1255" spans="1:2">
      <c r="A1255" s="2" t="s">
        <v>2288</v>
      </c>
      <c r="B1255" s="4">
        <v>0</v>
      </c>
    </row>
    <row r="1256" spans="1:2" ht="30">
      <c r="A1256" s="3" t="s">
        <v>2289</v>
      </c>
      <c r="B1256" s="4" t="s">
        <v>6</v>
      </c>
    </row>
    <row r="1257" spans="1:2">
      <c r="A1257" s="2" t="s">
        <v>516</v>
      </c>
      <c r="B1257" s="6">
        <v>1205</v>
      </c>
    </row>
    <row r="1258" spans="1:2">
      <c r="A1258" s="2" t="s">
        <v>2286</v>
      </c>
      <c r="B1258" s="6">
        <v>5907</v>
      </c>
    </row>
    <row r="1259" spans="1:2">
      <c r="A1259" s="2" t="s">
        <v>164</v>
      </c>
      <c r="B1259" s="6">
        <v>7112</v>
      </c>
    </row>
    <row r="1260" spans="1:2">
      <c r="A1260" s="2" t="s">
        <v>2290</v>
      </c>
      <c r="B1260" s="4">
        <v>47</v>
      </c>
    </row>
    <row r="1261" spans="1:2">
      <c r="A1261" s="2" t="s">
        <v>1327</v>
      </c>
      <c r="B1261" s="5">
        <v>41153</v>
      </c>
    </row>
    <row r="1262" spans="1:2" ht="30">
      <c r="A1262" s="2" t="s">
        <v>2295</v>
      </c>
      <c r="B1262" s="4" t="s">
        <v>2429</v>
      </c>
    </row>
    <row r="1263" spans="1:2" ht="60">
      <c r="A1263" s="2" t="s">
        <v>2463</v>
      </c>
      <c r="B1263" s="4" t="s">
        <v>6</v>
      </c>
    </row>
    <row r="1264" spans="1:2" ht="30">
      <c r="A1264" s="3" t="s">
        <v>2282</v>
      </c>
      <c r="B1264" s="4" t="s">
        <v>6</v>
      </c>
    </row>
    <row r="1265" spans="1:2" ht="45">
      <c r="A1265" s="2" t="s">
        <v>728</v>
      </c>
      <c r="B1265" s="4" t="s">
        <v>2464</v>
      </c>
    </row>
    <row r="1266" spans="1:2">
      <c r="A1266" s="2" t="s">
        <v>2283</v>
      </c>
      <c r="B1266" s="6">
        <v>154658</v>
      </c>
    </row>
    <row r="1267" spans="1:2">
      <c r="A1267" s="3" t="s">
        <v>2285</v>
      </c>
      <c r="B1267" s="4" t="s">
        <v>6</v>
      </c>
    </row>
    <row r="1268" spans="1:2">
      <c r="A1268" s="2" t="s">
        <v>516</v>
      </c>
      <c r="B1268" s="6">
        <v>74551</v>
      </c>
    </row>
    <row r="1269" spans="1:2">
      <c r="A1269" s="2" t="s">
        <v>2286</v>
      </c>
      <c r="B1269" s="6">
        <v>319186</v>
      </c>
    </row>
    <row r="1270" spans="1:2" ht="30">
      <c r="A1270" s="2" t="s">
        <v>2287</v>
      </c>
      <c r="B1270" s="4">
        <v>0</v>
      </c>
    </row>
    <row r="1271" spans="1:2">
      <c r="A1271" s="2" t="s">
        <v>2288</v>
      </c>
      <c r="B1271" s="4">
        <v>0</v>
      </c>
    </row>
    <row r="1272" spans="1:2" ht="30">
      <c r="A1272" s="3" t="s">
        <v>2289</v>
      </c>
      <c r="B1272" s="4" t="s">
        <v>6</v>
      </c>
    </row>
    <row r="1273" spans="1:2">
      <c r="A1273" s="2" t="s">
        <v>516</v>
      </c>
      <c r="B1273" s="6">
        <v>74551</v>
      </c>
    </row>
    <row r="1274" spans="1:2">
      <c r="A1274" s="2" t="s">
        <v>2286</v>
      </c>
      <c r="B1274" s="6">
        <v>319186</v>
      </c>
    </row>
    <row r="1275" spans="1:2">
      <c r="A1275" s="2" t="s">
        <v>164</v>
      </c>
      <c r="B1275" s="6">
        <v>393737</v>
      </c>
    </row>
    <row r="1276" spans="1:2">
      <c r="A1276" s="2" t="s">
        <v>2290</v>
      </c>
      <c r="B1276" s="6">
        <v>2527</v>
      </c>
    </row>
    <row r="1277" spans="1:2">
      <c r="A1277" s="2" t="s">
        <v>1327</v>
      </c>
      <c r="B1277" s="5">
        <v>41153</v>
      </c>
    </row>
    <row r="1278" spans="1:2" ht="30">
      <c r="A1278" s="2" t="s">
        <v>2295</v>
      </c>
      <c r="B1278" s="4" t="s">
        <v>2429</v>
      </c>
    </row>
    <row r="1279" spans="1:2" ht="45">
      <c r="A1279" s="2" t="s">
        <v>2465</v>
      </c>
      <c r="B1279" s="4" t="s">
        <v>6</v>
      </c>
    </row>
    <row r="1280" spans="1:2" ht="30">
      <c r="A1280" s="3" t="s">
        <v>2282</v>
      </c>
      <c r="B1280" s="4" t="s">
        <v>6</v>
      </c>
    </row>
    <row r="1281" spans="1:2" ht="30">
      <c r="A1281" s="2" t="s">
        <v>728</v>
      </c>
      <c r="B1281" s="4" t="s">
        <v>2466</v>
      </c>
    </row>
    <row r="1282" spans="1:2">
      <c r="A1282" s="2" t="s">
        <v>2283</v>
      </c>
      <c r="B1282" s="6">
        <v>22340</v>
      </c>
    </row>
    <row r="1283" spans="1:2">
      <c r="A1283" s="3" t="s">
        <v>2285</v>
      </c>
      <c r="B1283" s="4" t="s">
        <v>6</v>
      </c>
    </row>
    <row r="1284" spans="1:2">
      <c r="A1284" s="2" t="s">
        <v>516</v>
      </c>
      <c r="B1284" s="6">
        <v>4196</v>
      </c>
    </row>
    <row r="1285" spans="1:2">
      <c r="A1285" s="2" t="s">
        <v>2286</v>
      </c>
      <c r="B1285" s="6">
        <v>23148</v>
      </c>
    </row>
    <row r="1286" spans="1:2" ht="30">
      <c r="A1286" s="2" t="s">
        <v>2287</v>
      </c>
      <c r="B1286" s="4">
        <v>0</v>
      </c>
    </row>
    <row r="1287" spans="1:2">
      <c r="A1287" s="2" t="s">
        <v>2288</v>
      </c>
      <c r="B1287" s="4">
        <v>0</v>
      </c>
    </row>
    <row r="1288" spans="1:2" ht="30">
      <c r="A1288" s="3" t="s">
        <v>2289</v>
      </c>
      <c r="B1288" s="4" t="s">
        <v>6</v>
      </c>
    </row>
    <row r="1289" spans="1:2">
      <c r="A1289" s="2" t="s">
        <v>516</v>
      </c>
      <c r="B1289" s="6">
        <v>4196</v>
      </c>
    </row>
    <row r="1290" spans="1:2">
      <c r="A1290" s="2" t="s">
        <v>2286</v>
      </c>
      <c r="B1290" s="6">
        <v>23148</v>
      </c>
    </row>
    <row r="1291" spans="1:2">
      <c r="A1291" s="2" t="s">
        <v>164</v>
      </c>
      <c r="B1291" s="6">
        <v>27344</v>
      </c>
    </row>
    <row r="1292" spans="1:2">
      <c r="A1292" s="2" t="s">
        <v>2290</v>
      </c>
      <c r="B1292" s="4">
        <v>173</v>
      </c>
    </row>
    <row r="1293" spans="1:2">
      <c r="A1293" s="2" t="s">
        <v>1327</v>
      </c>
      <c r="B1293" s="5">
        <v>41153</v>
      </c>
    </row>
    <row r="1294" spans="1:2" ht="30">
      <c r="A1294" s="2" t="s">
        <v>2295</v>
      </c>
      <c r="B1294" s="4" t="s">
        <v>2467</v>
      </c>
    </row>
    <row r="1295" spans="1:2" ht="30">
      <c r="A1295" s="2" t="s">
        <v>2468</v>
      </c>
      <c r="B1295" s="4" t="s">
        <v>6</v>
      </c>
    </row>
    <row r="1296" spans="1:2" ht="30">
      <c r="A1296" s="3" t="s">
        <v>2282</v>
      </c>
      <c r="B1296" s="4" t="s">
        <v>6</v>
      </c>
    </row>
    <row r="1297" spans="1:2">
      <c r="A1297" s="2" t="s">
        <v>728</v>
      </c>
      <c r="B1297" s="4" t="s">
        <v>2469</v>
      </c>
    </row>
    <row r="1298" spans="1:2">
      <c r="A1298" s="2" t="s">
        <v>2283</v>
      </c>
      <c r="B1298" s="6">
        <v>12861</v>
      </c>
    </row>
    <row r="1299" spans="1:2">
      <c r="A1299" s="3" t="s">
        <v>2285</v>
      </c>
      <c r="B1299" s="4" t="s">
        <v>6</v>
      </c>
    </row>
    <row r="1300" spans="1:2">
      <c r="A1300" s="2" t="s">
        <v>516</v>
      </c>
      <c r="B1300" s="6">
        <v>3675</v>
      </c>
    </row>
    <row r="1301" spans="1:2">
      <c r="A1301" s="2" t="s">
        <v>2286</v>
      </c>
      <c r="B1301" s="6">
        <v>7468</v>
      </c>
    </row>
    <row r="1302" spans="1:2" ht="30">
      <c r="A1302" s="2" t="s">
        <v>2287</v>
      </c>
      <c r="B1302" s="4">
        <v>0</v>
      </c>
    </row>
    <row r="1303" spans="1:2">
      <c r="A1303" s="2" t="s">
        <v>2288</v>
      </c>
      <c r="B1303" s="4">
        <v>0</v>
      </c>
    </row>
    <row r="1304" spans="1:2" ht="30">
      <c r="A1304" s="3" t="s">
        <v>2289</v>
      </c>
      <c r="B1304" s="4" t="s">
        <v>6</v>
      </c>
    </row>
    <row r="1305" spans="1:2">
      <c r="A1305" s="2" t="s">
        <v>516</v>
      </c>
      <c r="B1305" s="6">
        <v>3675</v>
      </c>
    </row>
    <row r="1306" spans="1:2">
      <c r="A1306" s="2" t="s">
        <v>2286</v>
      </c>
      <c r="B1306" s="6">
        <v>7468</v>
      </c>
    </row>
    <row r="1307" spans="1:2">
      <c r="A1307" s="2" t="s">
        <v>164</v>
      </c>
      <c r="B1307" s="6">
        <v>11143</v>
      </c>
    </row>
    <row r="1308" spans="1:2">
      <c r="A1308" s="2" t="s">
        <v>2290</v>
      </c>
      <c r="B1308" s="4">
        <v>59</v>
      </c>
    </row>
    <row r="1309" spans="1:2">
      <c r="A1309" s="2" t="s">
        <v>1327</v>
      </c>
      <c r="B1309" s="5">
        <v>41153</v>
      </c>
    </row>
    <row r="1310" spans="1:2" ht="30">
      <c r="A1310" s="2" t="s">
        <v>2295</v>
      </c>
      <c r="B1310" s="4" t="s">
        <v>2429</v>
      </c>
    </row>
    <row r="1311" spans="1:2" ht="30">
      <c r="A1311" s="2" t="s">
        <v>2470</v>
      </c>
      <c r="B1311" s="4" t="s">
        <v>6</v>
      </c>
    </row>
    <row r="1312" spans="1:2" ht="30">
      <c r="A1312" s="3" t="s">
        <v>2282</v>
      </c>
      <c r="B1312" s="4" t="s">
        <v>6</v>
      </c>
    </row>
    <row r="1313" spans="1:2">
      <c r="A1313" s="2" t="s">
        <v>728</v>
      </c>
      <c r="B1313" s="4" t="s">
        <v>2471</v>
      </c>
    </row>
    <row r="1314" spans="1:2">
      <c r="A1314" s="2" t="s">
        <v>2283</v>
      </c>
      <c r="B1314" s="4">
        <v>0</v>
      </c>
    </row>
    <row r="1315" spans="1:2">
      <c r="A1315" s="3" t="s">
        <v>2285</v>
      </c>
      <c r="B1315" s="4" t="s">
        <v>6</v>
      </c>
    </row>
    <row r="1316" spans="1:2">
      <c r="A1316" s="2" t="s">
        <v>516</v>
      </c>
      <c r="B1316" s="4">
        <v>440</v>
      </c>
    </row>
    <row r="1317" spans="1:2">
      <c r="A1317" s="2" t="s">
        <v>2286</v>
      </c>
      <c r="B1317" s="4">
        <v>688</v>
      </c>
    </row>
    <row r="1318" spans="1:2" ht="30">
      <c r="A1318" s="2" t="s">
        <v>2287</v>
      </c>
      <c r="B1318" s="4">
        <v>0</v>
      </c>
    </row>
    <row r="1319" spans="1:2">
      <c r="A1319" s="2" t="s">
        <v>2288</v>
      </c>
      <c r="B1319" s="4">
        <v>0</v>
      </c>
    </row>
    <row r="1320" spans="1:2" ht="30">
      <c r="A1320" s="3" t="s">
        <v>2289</v>
      </c>
      <c r="B1320" s="4" t="s">
        <v>6</v>
      </c>
    </row>
    <row r="1321" spans="1:2">
      <c r="A1321" s="2" t="s">
        <v>516</v>
      </c>
      <c r="B1321" s="4">
        <v>440</v>
      </c>
    </row>
    <row r="1322" spans="1:2">
      <c r="A1322" s="2" t="s">
        <v>2286</v>
      </c>
      <c r="B1322" s="4">
        <v>688</v>
      </c>
    </row>
    <row r="1323" spans="1:2">
      <c r="A1323" s="2" t="s">
        <v>164</v>
      </c>
      <c r="B1323" s="6">
        <v>1128</v>
      </c>
    </row>
    <row r="1324" spans="1:2">
      <c r="A1324" s="2" t="s">
        <v>2290</v>
      </c>
      <c r="B1324" s="4">
        <v>5</v>
      </c>
    </row>
    <row r="1325" spans="1:2">
      <c r="A1325" s="2" t="s">
        <v>1327</v>
      </c>
      <c r="B1325" s="5">
        <v>41153</v>
      </c>
    </row>
    <row r="1326" spans="1:2" ht="30">
      <c r="A1326" s="2" t="s">
        <v>2295</v>
      </c>
      <c r="B1326" s="4" t="s">
        <v>2429</v>
      </c>
    </row>
    <row r="1327" spans="1:2" ht="30">
      <c r="A1327" s="2" t="s">
        <v>2472</v>
      </c>
      <c r="B1327" s="4" t="s">
        <v>6</v>
      </c>
    </row>
    <row r="1328" spans="1:2" ht="30">
      <c r="A1328" s="3" t="s">
        <v>2282</v>
      </c>
      <c r="B1328" s="4" t="s">
        <v>6</v>
      </c>
    </row>
    <row r="1329" spans="1:2">
      <c r="A1329" s="2" t="s">
        <v>728</v>
      </c>
      <c r="B1329" s="4" t="s">
        <v>2473</v>
      </c>
    </row>
    <row r="1330" spans="1:2">
      <c r="A1330" s="2" t="s">
        <v>2283</v>
      </c>
      <c r="B1330" s="6">
        <v>58910</v>
      </c>
    </row>
    <row r="1331" spans="1:2">
      <c r="A1331" s="3" t="s">
        <v>2285</v>
      </c>
      <c r="B1331" s="4" t="s">
        <v>6</v>
      </c>
    </row>
    <row r="1332" spans="1:2">
      <c r="A1332" s="2" t="s">
        <v>516</v>
      </c>
      <c r="B1332" s="6">
        <v>40555</v>
      </c>
    </row>
    <row r="1333" spans="1:2">
      <c r="A1333" s="2" t="s">
        <v>2286</v>
      </c>
      <c r="B1333" s="6">
        <v>15662</v>
      </c>
    </row>
    <row r="1334" spans="1:2" ht="30">
      <c r="A1334" s="2" t="s">
        <v>2287</v>
      </c>
      <c r="B1334" s="4">
        <v>0</v>
      </c>
    </row>
    <row r="1335" spans="1:2">
      <c r="A1335" s="2" t="s">
        <v>2288</v>
      </c>
      <c r="B1335" s="6">
        <v>1565</v>
      </c>
    </row>
    <row r="1336" spans="1:2" ht="30">
      <c r="A1336" s="3" t="s">
        <v>2289</v>
      </c>
      <c r="B1336" s="4" t="s">
        <v>6</v>
      </c>
    </row>
    <row r="1337" spans="1:2">
      <c r="A1337" s="2" t="s">
        <v>516</v>
      </c>
      <c r="B1337" s="6">
        <v>41684</v>
      </c>
    </row>
    <row r="1338" spans="1:2">
      <c r="A1338" s="2" t="s">
        <v>2286</v>
      </c>
      <c r="B1338" s="6">
        <v>16098</v>
      </c>
    </row>
    <row r="1339" spans="1:2">
      <c r="A1339" s="2" t="s">
        <v>164</v>
      </c>
      <c r="B1339" s="6">
        <v>57782</v>
      </c>
    </row>
    <row r="1340" spans="1:2">
      <c r="A1340" s="2" t="s">
        <v>2290</v>
      </c>
      <c r="B1340" s="4">
        <v>127</v>
      </c>
    </row>
    <row r="1341" spans="1:2">
      <c r="A1341" s="2" t="s">
        <v>1327</v>
      </c>
      <c r="B1341" s="5">
        <v>41153</v>
      </c>
    </row>
    <row r="1342" spans="1:2" ht="30">
      <c r="A1342" s="2" t="s">
        <v>2295</v>
      </c>
      <c r="B1342" s="4" t="s">
        <v>2429</v>
      </c>
    </row>
    <row r="1343" spans="1:2" ht="30">
      <c r="A1343" s="2" t="s">
        <v>2474</v>
      </c>
      <c r="B1343" s="4" t="s">
        <v>6</v>
      </c>
    </row>
    <row r="1344" spans="1:2" ht="30">
      <c r="A1344" s="3" t="s">
        <v>2282</v>
      </c>
      <c r="B1344" s="4" t="s">
        <v>6</v>
      </c>
    </row>
    <row r="1345" spans="1:2">
      <c r="A1345" s="2" t="s">
        <v>728</v>
      </c>
      <c r="B1345" s="4" t="s">
        <v>2475</v>
      </c>
    </row>
    <row r="1346" spans="1:2">
      <c r="A1346" s="2" t="s">
        <v>2283</v>
      </c>
      <c r="B1346" s="6">
        <v>20378</v>
      </c>
    </row>
    <row r="1347" spans="1:2">
      <c r="A1347" s="3" t="s">
        <v>2285</v>
      </c>
      <c r="B1347" s="4" t="s">
        <v>6</v>
      </c>
    </row>
    <row r="1348" spans="1:2">
      <c r="A1348" s="2" t="s">
        <v>516</v>
      </c>
      <c r="B1348" s="6">
        <v>7208</v>
      </c>
    </row>
    <row r="1349" spans="1:2">
      <c r="A1349" s="2" t="s">
        <v>2286</v>
      </c>
      <c r="B1349" s="6">
        <v>11333</v>
      </c>
    </row>
    <row r="1350" spans="1:2" ht="30">
      <c r="A1350" s="2" t="s">
        <v>2287</v>
      </c>
      <c r="B1350" s="4">
        <v>0</v>
      </c>
    </row>
    <row r="1351" spans="1:2">
      <c r="A1351" s="2" t="s">
        <v>2288</v>
      </c>
      <c r="B1351" s="4">
        <v>516</v>
      </c>
    </row>
    <row r="1352" spans="1:2" ht="30">
      <c r="A1352" s="3" t="s">
        <v>2289</v>
      </c>
      <c r="B1352" s="4" t="s">
        <v>6</v>
      </c>
    </row>
    <row r="1353" spans="1:2">
      <c r="A1353" s="2" t="s">
        <v>516</v>
      </c>
      <c r="B1353" s="6">
        <v>7409</v>
      </c>
    </row>
    <row r="1354" spans="1:2">
      <c r="A1354" s="2" t="s">
        <v>2286</v>
      </c>
      <c r="B1354" s="6">
        <v>11648</v>
      </c>
    </row>
    <row r="1355" spans="1:2">
      <c r="A1355" s="2" t="s">
        <v>164</v>
      </c>
      <c r="B1355" s="6">
        <v>19057</v>
      </c>
    </row>
    <row r="1356" spans="1:2">
      <c r="A1356" s="2" t="s">
        <v>2290</v>
      </c>
      <c r="B1356" s="4">
        <v>91</v>
      </c>
    </row>
    <row r="1357" spans="1:2">
      <c r="A1357" s="2" t="s">
        <v>1327</v>
      </c>
      <c r="B1357" s="5">
        <v>41153</v>
      </c>
    </row>
    <row r="1358" spans="1:2" ht="30">
      <c r="A1358" s="2" t="s">
        <v>2295</v>
      </c>
      <c r="B1358" s="4" t="s">
        <v>2429</v>
      </c>
    </row>
    <row r="1359" spans="1:2" ht="30">
      <c r="A1359" s="2" t="s">
        <v>2476</v>
      </c>
      <c r="B1359" s="4" t="s">
        <v>6</v>
      </c>
    </row>
    <row r="1360" spans="1:2" ht="30">
      <c r="A1360" s="3" t="s">
        <v>2282</v>
      </c>
      <c r="B1360" s="4" t="s">
        <v>6</v>
      </c>
    </row>
    <row r="1361" spans="1:2">
      <c r="A1361" s="2" t="s">
        <v>728</v>
      </c>
      <c r="B1361" s="4" t="s">
        <v>2477</v>
      </c>
    </row>
    <row r="1362" spans="1:2">
      <c r="A1362" s="2" t="s">
        <v>2283</v>
      </c>
      <c r="B1362" s="6">
        <v>15499</v>
      </c>
    </row>
    <row r="1363" spans="1:2">
      <c r="A1363" s="3" t="s">
        <v>2285</v>
      </c>
      <c r="B1363" s="4" t="s">
        <v>6</v>
      </c>
    </row>
    <row r="1364" spans="1:2">
      <c r="A1364" s="2" t="s">
        <v>516</v>
      </c>
      <c r="B1364" s="6">
        <v>2169</v>
      </c>
    </row>
    <row r="1365" spans="1:2">
      <c r="A1365" s="2" t="s">
        <v>2286</v>
      </c>
      <c r="B1365" s="6">
        <v>19010</v>
      </c>
    </row>
    <row r="1366" spans="1:2" ht="30">
      <c r="A1366" s="2" t="s">
        <v>2287</v>
      </c>
      <c r="B1366" s="4">
        <v>0</v>
      </c>
    </row>
    <row r="1367" spans="1:2">
      <c r="A1367" s="2" t="s">
        <v>2288</v>
      </c>
      <c r="B1367" s="4">
        <v>0</v>
      </c>
    </row>
    <row r="1368" spans="1:2" ht="30">
      <c r="A1368" s="3" t="s">
        <v>2289</v>
      </c>
      <c r="B1368" s="4" t="s">
        <v>6</v>
      </c>
    </row>
    <row r="1369" spans="1:2">
      <c r="A1369" s="2" t="s">
        <v>516</v>
      </c>
      <c r="B1369" s="6">
        <v>2169</v>
      </c>
    </row>
    <row r="1370" spans="1:2">
      <c r="A1370" s="2" t="s">
        <v>2286</v>
      </c>
      <c r="B1370" s="6">
        <v>19010</v>
      </c>
    </row>
    <row r="1371" spans="1:2">
      <c r="A1371" s="2" t="s">
        <v>164</v>
      </c>
      <c r="B1371" s="6">
        <v>21179</v>
      </c>
    </row>
    <row r="1372" spans="1:2">
      <c r="A1372" s="2" t="s">
        <v>2290</v>
      </c>
      <c r="B1372" s="4">
        <v>149</v>
      </c>
    </row>
    <row r="1373" spans="1:2">
      <c r="A1373" s="2" t="s">
        <v>1327</v>
      </c>
      <c r="B1373" s="5">
        <v>41153</v>
      </c>
    </row>
    <row r="1374" spans="1:2" ht="30">
      <c r="A1374" s="2" t="s">
        <v>2295</v>
      </c>
      <c r="B1374" s="4" t="s">
        <v>2429</v>
      </c>
    </row>
    <row r="1375" spans="1:2" ht="30">
      <c r="A1375" s="2" t="s">
        <v>2478</v>
      </c>
      <c r="B1375" s="4" t="s">
        <v>6</v>
      </c>
    </row>
    <row r="1376" spans="1:2" ht="30">
      <c r="A1376" s="3" t="s">
        <v>2282</v>
      </c>
      <c r="B1376" s="4" t="s">
        <v>6</v>
      </c>
    </row>
    <row r="1377" spans="1:2">
      <c r="A1377" s="2" t="s">
        <v>728</v>
      </c>
      <c r="B1377" s="4" t="s">
        <v>2479</v>
      </c>
    </row>
    <row r="1378" spans="1:2">
      <c r="A1378" s="2" t="s">
        <v>2283</v>
      </c>
      <c r="B1378" s="6">
        <v>10417</v>
      </c>
    </row>
    <row r="1379" spans="1:2">
      <c r="A1379" s="3" t="s">
        <v>2285</v>
      </c>
      <c r="B1379" s="4" t="s">
        <v>6</v>
      </c>
    </row>
    <row r="1380" spans="1:2">
      <c r="A1380" s="2" t="s">
        <v>516</v>
      </c>
      <c r="B1380" s="6">
        <v>5342</v>
      </c>
    </row>
    <row r="1381" spans="1:2">
      <c r="A1381" s="2" t="s">
        <v>2286</v>
      </c>
      <c r="B1381" s="6">
        <v>8786</v>
      </c>
    </row>
    <row r="1382" spans="1:2" ht="30">
      <c r="A1382" s="2" t="s">
        <v>2287</v>
      </c>
      <c r="B1382" s="4">
        <v>0</v>
      </c>
    </row>
    <row r="1383" spans="1:2">
      <c r="A1383" s="2" t="s">
        <v>2288</v>
      </c>
      <c r="B1383" s="4">
        <v>0</v>
      </c>
    </row>
    <row r="1384" spans="1:2" ht="30">
      <c r="A1384" s="3" t="s">
        <v>2289</v>
      </c>
      <c r="B1384" s="4" t="s">
        <v>6</v>
      </c>
    </row>
    <row r="1385" spans="1:2">
      <c r="A1385" s="2" t="s">
        <v>516</v>
      </c>
      <c r="B1385" s="6">
        <v>5342</v>
      </c>
    </row>
    <row r="1386" spans="1:2">
      <c r="A1386" s="2" t="s">
        <v>2286</v>
      </c>
      <c r="B1386" s="6">
        <v>8786</v>
      </c>
    </row>
    <row r="1387" spans="1:2">
      <c r="A1387" s="2" t="s">
        <v>164</v>
      </c>
      <c r="B1387" s="6">
        <v>14128</v>
      </c>
    </row>
    <row r="1388" spans="1:2">
      <c r="A1388" s="2" t="s">
        <v>2290</v>
      </c>
      <c r="B1388" s="4">
        <v>69</v>
      </c>
    </row>
    <row r="1389" spans="1:2">
      <c r="A1389" s="2" t="s">
        <v>1327</v>
      </c>
      <c r="B1389" s="5">
        <v>41153</v>
      </c>
    </row>
    <row r="1390" spans="1:2" ht="30">
      <c r="A1390" s="2" t="s">
        <v>2295</v>
      </c>
      <c r="B1390" s="4" t="s">
        <v>2429</v>
      </c>
    </row>
    <row r="1391" spans="1:2" ht="45">
      <c r="A1391" s="2" t="s">
        <v>2480</v>
      </c>
      <c r="B1391" s="4" t="s">
        <v>6</v>
      </c>
    </row>
    <row r="1392" spans="1:2" ht="30">
      <c r="A1392" s="3" t="s">
        <v>2282</v>
      </c>
      <c r="B1392" s="4" t="s">
        <v>6</v>
      </c>
    </row>
    <row r="1393" spans="1:2" ht="30">
      <c r="A1393" s="2" t="s">
        <v>728</v>
      </c>
      <c r="B1393" s="4" t="s">
        <v>2481</v>
      </c>
    </row>
    <row r="1394" spans="1:2">
      <c r="A1394" s="2" t="s">
        <v>2283</v>
      </c>
      <c r="B1394" s="4">
        <v>0</v>
      </c>
    </row>
    <row r="1395" spans="1:2">
      <c r="A1395" s="3" t="s">
        <v>2285</v>
      </c>
      <c r="B1395" s="4" t="s">
        <v>6</v>
      </c>
    </row>
    <row r="1396" spans="1:2">
      <c r="A1396" s="2" t="s">
        <v>516</v>
      </c>
      <c r="B1396" s="6">
        <v>3639</v>
      </c>
    </row>
    <row r="1397" spans="1:2">
      <c r="A1397" s="2" t="s">
        <v>2286</v>
      </c>
      <c r="B1397" s="6">
        <v>1269</v>
      </c>
    </row>
    <row r="1398" spans="1:2" ht="30">
      <c r="A1398" s="2" t="s">
        <v>2287</v>
      </c>
      <c r="B1398" s="4">
        <v>0</v>
      </c>
    </row>
    <row r="1399" spans="1:2">
      <c r="A1399" s="2" t="s">
        <v>2288</v>
      </c>
      <c r="B1399" s="4">
        <v>0</v>
      </c>
    </row>
    <row r="1400" spans="1:2" ht="30">
      <c r="A1400" s="3" t="s">
        <v>2289</v>
      </c>
      <c r="B1400" s="4" t="s">
        <v>6</v>
      </c>
    </row>
    <row r="1401" spans="1:2">
      <c r="A1401" s="2" t="s">
        <v>516</v>
      </c>
      <c r="B1401" s="6">
        <v>3639</v>
      </c>
    </row>
    <row r="1402" spans="1:2">
      <c r="A1402" s="2" t="s">
        <v>2286</v>
      </c>
      <c r="B1402" s="6">
        <v>1269</v>
      </c>
    </row>
    <row r="1403" spans="1:2">
      <c r="A1403" s="2" t="s">
        <v>164</v>
      </c>
      <c r="B1403" s="6">
        <v>4908</v>
      </c>
    </row>
    <row r="1404" spans="1:2">
      <c r="A1404" s="2" t="s">
        <v>2290</v>
      </c>
      <c r="B1404" s="4">
        <v>10</v>
      </c>
    </row>
    <row r="1405" spans="1:2">
      <c r="A1405" s="2" t="s">
        <v>1327</v>
      </c>
      <c r="B1405" s="5">
        <v>41153</v>
      </c>
    </row>
    <row r="1406" spans="1:2" ht="30">
      <c r="A1406" s="2" t="s">
        <v>2295</v>
      </c>
      <c r="B1406" s="4" t="s">
        <v>2429</v>
      </c>
    </row>
    <row r="1407" spans="1:2" ht="30">
      <c r="A1407" s="2" t="s">
        <v>2482</v>
      </c>
      <c r="B1407" s="4" t="s">
        <v>6</v>
      </c>
    </row>
    <row r="1408" spans="1:2" ht="30">
      <c r="A1408" s="3" t="s">
        <v>2282</v>
      </c>
      <c r="B1408" s="4" t="s">
        <v>6</v>
      </c>
    </row>
    <row r="1409" spans="1:2">
      <c r="A1409" s="2" t="s">
        <v>728</v>
      </c>
      <c r="B1409" s="4" t="s">
        <v>2483</v>
      </c>
    </row>
    <row r="1410" spans="1:2">
      <c r="A1410" s="2" t="s">
        <v>2283</v>
      </c>
      <c r="B1410" s="4">
        <v>0</v>
      </c>
    </row>
    <row r="1411" spans="1:2">
      <c r="A1411" s="3" t="s">
        <v>2285</v>
      </c>
      <c r="B1411" s="4" t="s">
        <v>6</v>
      </c>
    </row>
    <row r="1412" spans="1:2">
      <c r="A1412" s="2" t="s">
        <v>516</v>
      </c>
      <c r="B1412" s="4">
        <v>808</v>
      </c>
    </row>
    <row r="1413" spans="1:2">
      <c r="A1413" s="2" t="s">
        <v>2286</v>
      </c>
      <c r="B1413" s="6">
        <v>4304</v>
      </c>
    </row>
    <row r="1414" spans="1:2" ht="30">
      <c r="A1414" s="2" t="s">
        <v>2287</v>
      </c>
      <c r="B1414" s="4">
        <v>0</v>
      </c>
    </row>
    <row r="1415" spans="1:2">
      <c r="A1415" s="2" t="s">
        <v>2288</v>
      </c>
      <c r="B1415" s="4">
        <v>0</v>
      </c>
    </row>
    <row r="1416" spans="1:2" ht="30">
      <c r="A1416" s="3" t="s">
        <v>2289</v>
      </c>
      <c r="B1416" s="4" t="s">
        <v>6</v>
      </c>
    </row>
    <row r="1417" spans="1:2">
      <c r="A1417" s="2" t="s">
        <v>516</v>
      </c>
      <c r="B1417" s="4">
        <v>808</v>
      </c>
    </row>
    <row r="1418" spans="1:2">
      <c r="A1418" s="2" t="s">
        <v>2286</v>
      </c>
      <c r="B1418" s="6">
        <v>4304</v>
      </c>
    </row>
    <row r="1419" spans="1:2">
      <c r="A1419" s="2" t="s">
        <v>164</v>
      </c>
      <c r="B1419" s="6">
        <v>5112</v>
      </c>
    </row>
    <row r="1420" spans="1:2">
      <c r="A1420" s="2" t="s">
        <v>2290</v>
      </c>
      <c r="B1420" s="4">
        <v>36</v>
      </c>
    </row>
    <row r="1421" spans="1:2">
      <c r="A1421" s="2" t="s">
        <v>1327</v>
      </c>
      <c r="B1421" s="5">
        <v>41153</v>
      </c>
    </row>
    <row r="1422" spans="1:2" ht="30">
      <c r="A1422" s="2" t="s">
        <v>2295</v>
      </c>
      <c r="B1422" s="4" t="s">
        <v>2400</v>
      </c>
    </row>
    <row r="1423" spans="1:2" ht="45">
      <c r="A1423" s="2" t="s">
        <v>2484</v>
      </c>
      <c r="B1423" s="4" t="s">
        <v>6</v>
      </c>
    </row>
    <row r="1424" spans="1:2" ht="30">
      <c r="A1424" s="3" t="s">
        <v>2282</v>
      </c>
      <c r="B1424" s="4" t="s">
        <v>6</v>
      </c>
    </row>
    <row r="1425" spans="1:2" ht="30">
      <c r="A1425" s="2" t="s">
        <v>728</v>
      </c>
      <c r="B1425" s="4" t="s">
        <v>2485</v>
      </c>
    </row>
    <row r="1426" spans="1:2">
      <c r="A1426" s="2" t="s">
        <v>2283</v>
      </c>
      <c r="B1426" s="6">
        <v>2699</v>
      </c>
    </row>
    <row r="1427" spans="1:2">
      <c r="A1427" s="3" t="s">
        <v>2285</v>
      </c>
      <c r="B1427" s="4" t="s">
        <v>6</v>
      </c>
    </row>
    <row r="1428" spans="1:2">
      <c r="A1428" s="2" t="s">
        <v>516</v>
      </c>
      <c r="B1428" s="6">
        <v>1755</v>
      </c>
    </row>
    <row r="1429" spans="1:2">
      <c r="A1429" s="2" t="s">
        <v>2286</v>
      </c>
      <c r="B1429" s="6">
        <v>4493</v>
      </c>
    </row>
    <row r="1430" spans="1:2" ht="30">
      <c r="A1430" s="2" t="s">
        <v>2287</v>
      </c>
      <c r="B1430" s="4">
        <v>0</v>
      </c>
    </row>
    <row r="1431" spans="1:2">
      <c r="A1431" s="2" t="s">
        <v>2288</v>
      </c>
      <c r="B1431" s="4">
        <v>0</v>
      </c>
    </row>
    <row r="1432" spans="1:2" ht="30">
      <c r="A1432" s="3" t="s">
        <v>2289</v>
      </c>
      <c r="B1432" s="4" t="s">
        <v>6</v>
      </c>
    </row>
    <row r="1433" spans="1:2">
      <c r="A1433" s="2" t="s">
        <v>516</v>
      </c>
      <c r="B1433" s="6">
        <v>1755</v>
      </c>
    </row>
    <row r="1434" spans="1:2">
      <c r="A1434" s="2" t="s">
        <v>2286</v>
      </c>
      <c r="B1434" s="6">
        <v>4493</v>
      </c>
    </row>
    <row r="1435" spans="1:2">
      <c r="A1435" s="2" t="s">
        <v>164</v>
      </c>
      <c r="B1435" s="6">
        <v>6248</v>
      </c>
    </row>
    <row r="1436" spans="1:2">
      <c r="A1436" s="2" t="s">
        <v>2290</v>
      </c>
      <c r="B1436" s="4">
        <v>35</v>
      </c>
    </row>
    <row r="1437" spans="1:2">
      <c r="A1437" s="2" t="s">
        <v>1327</v>
      </c>
      <c r="B1437" s="5">
        <v>41153</v>
      </c>
    </row>
    <row r="1438" spans="1:2" ht="30">
      <c r="A1438" s="2" t="s">
        <v>2295</v>
      </c>
      <c r="B1438" s="4" t="s">
        <v>2429</v>
      </c>
    </row>
    <row r="1439" spans="1:2" ht="30">
      <c r="A1439" s="2" t="s">
        <v>2486</v>
      </c>
      <c r="B1439" s="4" t="s">
        <v>6</v>
      </c>
    </row>
    <row r="1440" spans="1:2" ht="30">
      <c r="A1440" s="3" t="s">
        <v>2282</v>
      </c>
      <c r="B1440" s="4" t="s">
        <v>6</v>
      </c>
    </row>
    <row r="1441" spans="1:2">
      <c r="A1441" s="2" t="s">
        <v>728</v>
      </c>
      <c r="B1441" s="4" t="s">
        <v>2487</v>
      </c>
    </row>
    <row r="1442" spans="1:2">
      <c r="A1442" s="2" t="s">
        <v>2283</v>
      </c>
      <c r="B1442" s="6">
        <v>4724</v>
      </c>
    </row>
    <row r="1443" spans="1:2">
      <c r="A1443" s="3" t="s">
        <v>2285</v>
      </c>
      <c r="B1443" s="4" t="s">
        <v>6</v>
      </c>
    </row>
    <row r="1444" spans="1:2">
      <c r="A1444" s="2" t="s">
        <v>516</v>
      </c>
      <c r="B1444" s="6">
        <v>2286</v>
      </c>
    </row>
    <row r="1445" spans="1:2">
      <c r="A1445" s="2" t="s">
        <v>2286</v>
      </c>
      <c r="B1445" s="6">
        <v>3783</v>
      </c>
    </row>
    <row r="1446" spans="1:2" ht="30">
      <c r="A1446" s="2" t="s">
        <v>2287</v>
      </c>
      <c r="B1446" s="4">
        <v>0</v>
      </c>
    </row>
    <row r="1447" spans="1:2">
      <c r="A1447" s="2" t="s">
        <v>2288</v>
      </c>
      <c r="B1447" s="4">
        <v>0</v>
      </c>
    </row>
    <row r="1448" spans="1:2" ht="30">
      <c r="A1448" s="3" t="s">
        <v>2289</v>
      </c>
      <c r="B1448" s="4" t="s">
        <v>6</v>
      </c>
    </row>
    <row r="1449" spans="1:2">
      <c r="A1449" s="2" t="s">
        <v>516</v>
      </c>
      <c r="B1449" s="6">
        <v>2286</v>
      </c>
    </row>
    <row r="1450" spans="1:2">
      <c r="A1450" s="2" t="s">
        <v>2286</v>
      </c>
      <c r="B1450" s="6">
        <v>3783</v>
      </c>
    </row>
    <row r="1451" spans="1:2">
      <c r="A1451" s="2" t="s">
        <v>164</v>
      </c>
      <c r="B1451" s="6">
        <v>6069</v>
      </c>
    </row>
    <row r="1452" spans="1:2">
      <c r="A1452" s="2" t="s">
        <v>2290</v>
      </c>
      <c r="B1452" s="4">
        <v>30</v>
      </c>
    </row>
    <row r="1453" spans="1:2">
      <c r="A1453" s="2" t="s">
        <v>1327</v>
      </c>
      <c r="B1453" s="5">
        <v>41153</v>
      </c>
    </row>
    <row r="1454" spans="1:2" ht="30">
      <c r="A1454" s="2" t="s">
        <v>2295</v>
      </c>
      <c r="B1454" s="4" t="s">
        <v>2429</v>
      </c>
    </row>
    <row r="1455" spans="1:2" ht="30">
      <c r="A1455" s="2" t="s">
        <v>2488</v>
      </c>
      <c r="B1455" s="4" t="s">
        <v>6</v>
      </c>
    </row>
    <row r="1456" spans="1:2" ht="30">
      <c r="A1456" s="3" t="s">
        <v>2282</v>
      </c>
      <c r="B1456" s="4" t="s">
        <v>6</v>
      </c>
    </row>
    <row r="1457" spans="1:2">
      <c r="A1457" s="2" t="s">
        <v>728</v>
      </c>
      <c r="B1457" s="4" t="s">
        <v>2489</v>
      </c>
    </row>
    <row r="1458" spans="1:2">
      <c r="A1458" s="2" t="s">
        <v>2283</v>
      </c>
      <c r="B1458" s="6">
        <v>4869</v>
      </c>
    </row>
    <row r="1459" spans="1:2">
      <c r="A1459" s="3" t="s">
        <v>2285</v>
      </c>
      <c r="B1459" s="4" t="s">
        <v>6</v>
      </c>
    </row>
    <row r="1460" spans="1:2">
      <c r="A1460" s="2" t="s">
        <v>516</v>
      </c>
      <c r="B1460" s="4">
        <v>438</v>
      </c>
    </row>
    <row r="1461" spans="1:2">
      <c r="A1461" s="2" t="s">
        <v>2286</v>
      </c>
      <c r="B1461" s="6">
        <v>4954</v>
      </c>
    </row>
    <row r="1462" spans="1:2" ht="30">
      <c r="A1462" s="2" t="s">
        <v>2287</v>
      </c>
      <c r="B1462" s="4">
        <v>0</v>
      </c>
    </row>
    <row r="1463" spans="1:2">
      <c r="A1463" s="2" t="s">
        <v>2288</v>
      </c>
      <c r="B1463" s="4">
        <v>0</v>
      </c>
    </row>
    <row r="1464" spans="1:2" ht="30">
      <c r="A1464" s="3" t="s">
        <v>2289</v>
      </c>
      <c r="B1464" s="4" t="s">
        <v>6</v>
      </c>
    </row>
    <row r="1465" spans="1:2">
      <c r="A1465" s="2" t="s">
        <v>516</v>
      </c>
      <c r="B1465" s="4">
        <v>438</v>
      </c>
    </row>
    <row r="1466" spans="1:2">
      <c r="A1466" s="2" t="s">
        <v>2286</v>
      </c>
      <c r="B1466" s="6">
        <v>4954</v>
      </c>
    </row>
    <row r="1467" spans="1:2">
      <c r="A1467" s="2" t="s">
        <v>164</v>
      </c>
      <c r="B1467" s="6">
        <v>5392</v>
      </c>
    </row>
    <row r="1468" spans="1:2">
      <c r="A1468" s="2" t="s">
        <v>2290</v>
      </c>
      <c r="B1468" s="4">
        <v>39</v>
      </c>
    </row>
    <row r="1469" spans="1:2">
      <c r="A1469" s="2" t="s">
        <v>1327</v>
      </c>
      <c r="B1469" s="5">
        <v>41153</v>
      </c>
    </row>
    <row r="1470" spans="1:2" ht="30">
      <c r="A1470" s="2" t="s">
        <v>2295</v>
      </c>
      <c r="B1470" s="4" t="s">
        <v>2429</v>
      </c>
    </row>
    <row r="1471" spans="1:2" ht="30">
      <c r="A1471" s="2" t="s">
        <v>2490</v>
      </c>
      <c r="B1471" s="4" t="s">
        <v>6</v>
      </c>
    </row>
    <row r="1472" spans="1:2" ht="30">
      <c r="A1472" s="3" t="s">
        <v>2282</v>
      </c>
      <c r="B1472" s="4" t="s">
        <v>6</v>
      </c>
    </row>
    <row r="1473" spans="1:2">
      <c r="A1473" s="2" t="s">
        <v>728</v>
      </c>
      <c r="B1473" s="4" t="s">
        <v>2491</v>
      </c>
    </row>
    <row r="1474" spans="1:2">
      <c r="A1474" s="2" t="s">
        <v>2283</v>
      </c>
      <c r="B1474" s="6">
        <v>13075</v>
      </c>
    </row>
    <row r="1475" spans="1:2">
      <c r="A1475" s="3" t="s">
        <v>2285</v>
      </c>
      <c r="B1475" s="4" t="s">
        <v>6</v>
      </c>
    </row>
    <row r="1476" spans="1:2">
      <c r="A1476" s="2" t="s">
        <v>516</v>
      </c>
      <c r="B1476" s="6">
        <v>2183</v>
      </c>
    </row>
    <row r="1477" spans="1:2">
      <c r="A1477" s="2" t="s">
        <v>2286</v>
      </c>
      <c r="B1477" s="6">
        <v>11340</v>
      </c>
    </row>
    <row r="1478" spans="1:2" ht="30">
      <c r="A1478" s="2" t="s">
        <v>2287</v>
      </c>
      <c r="B1478" s="4">
        <v>0</v>
      </c>
    </row>
    <row r="1479" spans="1:2">
      <c r="A1479" s="2" t="s">
        <v>2288</v>
      </c>
      <c r="B1479" s="4">
        <v>0</v>
      </c>
    </row>
    <row r="1480" spans="1:2" ht="30">
      <c r="A1480" s="3" t="s">
        <v>2289</v>
      </c>
      <c r="B1480" s="4" t="s">
        <v>6</v>
      </c>
    </row>
    <row r="1481" spans="1:2">
      <c r="A1481" s="2" t="s">
        <v>516</v>
      </c>
      <c r="B1481" s="6">
        <v>2183</v>
      </c>
    </row>
    <row r="1482" spans="1:2">
      <c r="A1482" s="2" t="s">
        <v>2286</v>
      </c>
      <c r="B1482" s="6">
        <v>11340</v>
      </c>
    </row>
    <row r="1483" spans="1:2">
      <c r="A1483" s="2" t="s">
        <v>164</v>
      </c>
      <c r="B1483" s="6">
        <v>13523</v>
      </c>
    </row>
    <row r="1484" spans="1:2">
      <c r="A1484" s="2" t="s">
        <v>2290</v>
      </c>
      <c r="B1484" s="4">
        <v>89</v>
      </c>
    </row>
    <row r="1485" spans="1:2">
      <c r="A1485" s="2" t="s">
        <v>1327</v>
      </c>
      <c r="B1485" s="5">
        <v>41153</v>
      </c>
    </row>
    <row r="1486" spans="1:2" ht="30">
      <c r="A1486" s="2" t="s">
        <v>2295</v>
      </c>
      <c r="B1486" s="4" t="s">
        <v>2429</v>
      </c>
    </row>
    <row r="1487" spans="1:2" ht="45">
      <c r="A1487" s="2" t="s">
        <v>2492</v>
      </c>
      <c r="B1487" s="4" t="s">
        <v>6</v>
      </c>
    </row>
    <row r="1488" spans="1:2" ht="30">
      <c r="A1488" s="3" t="s">
        <v>2282</v>
      </c>
      <c r="B1488" s="4" t="s">
        <v>6</v>
      </c>
    </row>
    <row r="1489" spans="1:2" ht="30">
      <c r="A1489" s="2" t="s">
        <v>728</v>
      </c>
      <c r="B1489" s="4" t="s">
        <v>2493</v>
      </c>
    </row>
    <row r="1490" spans="1:2">
      <c r="A1490" s="2" t="s">
        <v>2283</v>
      </c>
      <c r="B1490" s="6">
        <v>2609</v>
      </c>
    </row>
    <row r="1491" spans="1:2">
      <c r="A1491" s="3" t="s">
        <v>2285</v>
      </c>
      <c r="B1491" s="4" t="s">
        <v>6</v>
      </c>
    </row>
    <row r="1492" spans="1:2">
      <c r="A1492" s="2" t="s">
        <v>516</v>
      </c>
      <c r="B1492" s="4">
        <v>478</v>
      </c>
    </row>
    <row r="1493" spans="1:2">
      <c r="A1493" s="2" t="s">
        <v>2286</v>
      </c>
      <c r="B1493" s="6">
        <v>4087</v>
      </c>
    </row>
    <row r="1494" spans="1:2" ht="30">
      <c r="A1494" s="2" t="s">
        <v>2287</v>
      </c>
      <c r="B1494" s="4">
        <v>0</v>
      </c>
    </row>
    <row r="1495" spans="1:2">
      <c r="A1495" s="2" t="s">
        <v>2288</v>
      </c>
      <c r="B1495" s="4">
        <v>0</v>
      </c>
    </row>
    <row r="1496" spans="1:2" ht="30">
      <c r="A1496" s="3" t="s">
        <v>2289</v>
      </c>
      <c r="B1496" s="4" t="s">
        <v>6</v>
      </c>
    </row>
    <row r="1497" spans="1:2">
      <c r="A1497" s="2" t="s">
        <v>516</v>
      </c>
      <c r="B1497" s="4">
        <v>478</v>
      </c>
    </row>
    <row r="1498" spans="1:2">
      <c r="A1498" s="2" t="s">
        <v>2286</v>
      </c>
      <c r="B1498" s="6">
        <v>4087</v>
      </c>
    </row>
    <row r="1499" spans="1:2">
      <c r="A1499" s="2" t="s">
        <v>164</v>
      </c>
      <c r="B1499" s="6">
        <v>4565</v>
      </c>
    </row>
    <row r="1500" spans="1:2">
      <c r="A1500" s="2" t="s">
        <v>2290</v>
      </c>
      <c r="B1500" s="4">
        <v>32</v>
      </c>
    </row>
    <row r="1501" spans="1:2">
      <c r="A1501" s="2" t="s">
        <v>1327</v>
      </c>
      <c r="B1501" s="5">
        <v>41153</v>
      </c>
    </row>
    <row r="1502" spans="1:2" ht="30">
      <c r="A1502" s="2" t="s">
        <v>2295</v>
      </c>
      <c r="B1502" s="4" t="s">
        <v>2429</v>
      </c>
    </row>
    <row r="1503" spans="1:2" ht="105">
      <c r="A1503" s="2" t="s">
        <v>2494</v>
      </c>
      <c r="B1503" s="4" t="s">
        <v>6</v>
      </c>
    </row>
    <row r="1504" spans="1:2" ht="30">
      <c r="A1504" s="3" t="s">
        <v>2282</v>
      </c>
      <c r="B1504" s="4" t="s">
        <v>6</v>
      </c>
    </row>
    <row r="1505" spans="1:2" ht="75">
      <c r="A1505" s="2" t="s">
        <v>728</v>
      </c>
      <c r="B1505" s="4" t="s">
        <v>2495</v>
      </c>
    </row>
    <row r="1506" spans="1:2">
      <c r="A1506" s="2" t="s">
        <v>2283</v>
      </c>
      <c r="B1506" s="4">
        <v>0</v>
      </c>
    </row>
    <row r="1507" spans="1:2">
      <c r="A1507" s="3" t="s">
        <v>2285</v>
      </c>
      <c r="B1507" s="4" t="s">
        <v>6</v>
      </c>
    </row>
    <row r="1508" spans="1:2">
      <c r="A1508" s="2" t="s">
        <v>516</v>
      </c>
      <c r="B1508" s="6">
        <v>6343</v>
      </c>
    </row>
    <row r="1509" spans="1:2">
      <c r="A1509" s="2" t="s">
        <v>2286</v>
      </c>
      <c r="B1509" s="4">
        <v>379</v>
      </c>
    </row>
    <row r="1510" spans="1:2" ht="30">
      <c r="A1510" s="2" t="s">
        <v>2287</v>
      </c>
      <c r="B1510" s="4">
        <v>0</v>
      </c>
    </row>
    <row r="1511" spans="1:2">
      <c r="A1511" s="2" t="s">
        <v>2288</v>
      </c>
      <c r="B1511" s="6">
        <v>-1384</v>
      </c>
    </row>
    <row r="1512" spans="1:2" ht="30">
      <c r="A1512" s="3" t="s">
        <v>2289</v>
      </c>
      <c r="B1512" s="4" t="s">
        <v>6</v>
      </c>
    </row>
    <row r="1513" spans="1:2">
      <c r="A1513" s="2" t="s">
        <v>516</v>
      </c>
      <c r="B1513" s="6">
        <v>5338</v>
      </c>
    </row>
    <row r="1514" spans="1:2">
      <c r="A1514" s="2" t="s">
        <v>2286</v>
      </c>
      <c r="B1514" s="4">
        <v>0</v>
      </c>
    </row>
    <row r="1515" spans="1:2">
      <c r="A1515" s="2" t="s">
        <v>164</v>
      </c>
      <c r="B1515" s="6">
        <v>5338</v>
      </c>
    </row>
    <row r="1516" spans="1:2">
      <c r="A1516" s="2" t="s">
        <v>2290</v>
      </c>
      <c r="B1516" s="4">
        <v>0</v>
      </c>
    </row>
    <row r="1517" spans="1:2">
      <c r="A1517" s="2" t="s">
        <v>1327</v>
      </c>
      <c r="B1517" s="5">
        <v>41153</v>
      </c>
    </row>
    <row r="1518" spans="1:2" ht="30">
      <c r="A1518" s="2" t="s">
        <v>2295</v>
      </c>
      <c r="B1518" s="4" t="s">
        <v>2319</v>
      </c>
    </row>
    <row r="1519" spans="1:2" ht="30">
      <c r="A1519" s="2" t="s">
        <v>2496</v>
      </c>
      <c r="B1519" s="4" t="s">
        <v>6</v>
      </c>
    </row>
    <row r="1520" spans="1:2" ht="30">
      <c r="A1520" s="3" t="s">
        <v>2282</v>
      </c>
      <c r="B1520" s="4" t="s">
        <v>6</v>
      </c>
    </row>
    <row r="1521" spans="1:2">
      <c r="A1521" s="2" t="s">
        <v>728</v>
      </c>
      <c r="B1521" s="4" t="s">
        <v>2497</v>
      </c>
    </row>
    <row r="1522" spans="1:2">
      <c r="A1522" s="2" t="s">
        <v>2283</v>
      </c>
      <c r="B1522" s="6">
        <v>5759</v>
      </c>
    </row>
    <row r="1523" spans="1:2">
      <c r="A1523" s="3" t="s">
        <v>2285</v>
      </c>
      <c r="B1523" s="4" t="s">
        <v>6</v>
      </c>
    </row>
    <row r="1524" spans="1:2">
      <c r="A1524" s="2" t="s">
        <v>516</v>
      </c>
      <c r="B1524" s="6">
        <v>1246</v>
      </c>
    </row>
    <row r="1525" spans="1:2">
      <c r="A1525" s="2" t="s">
        <v>2286</v>
      </c>
      <c r="B1525" s="6">
        <v>4771</v>
      </c>
    </row>
    <row r="1526" spans="1:2" ht="30">
      <c r="A1526" s="2" t="s">
        <v>2287</v>
      </c>
      <c r="B1526" s="4">
        <v>0</v>
      </c>
    </row>
    <row r="1527" spans="1:2">
      <c r="A1527" s="2" t="s">
        <v>2288</v>
      </c>
      <c r="B1527" s="4">
        <v>0</v>
      </c>
    </row>
    <row r="1528" spans="1:2" ht="30">
      <c r="A1528" s="3" t="s">
        <v>2289</v>
      </c>
      <c r="B1528" s="4" t="s">
        <v>6</v>
      </c>
    </row>
    <row r="1529" spans="1:2">
      <c r="A1529" s="2" t="s">
        <v>516</v>
      </c>
      <c r="B1529" s="6">
        <v>1246</v>
      </c>
    </row>
    <row r="1530" spans="1:2">
      <c r="A1530" s="2" t="s">
        <v>2286</v>
      </c>
      <c r="B1530" s="6">
        <v>4771</v>
      </c>
    </row>
    <row r="1531" spans="1:2">
      <c r="A1531" s="2" t="s">
        <v>164</v>
      </c>
      <c r="B1531" s="6">
        <v>6017</v>
      </c>
    </row>
    <row r="1532" spans="1:2">
      <c r="A1532" s="2" t="s">
        <v>2290</v>
      </c>
      <c r="B1532" s="4">
        <v>37</v>
      </c>
    </row>
    <row r="1533" spans="1:2">
      <c r="A1533" s="2" t="s">
        <v>1327</v>
      </c>
      <c r="B1533" s="5">
        <v>41153</v>
      </c>
    </row>
    <row r="1534" spans="1:2" ht="30">
      <c r="A1534" s="2" t="s">
        <v>2295</v>
      </c>
      <c r="B1534" s="4" t="s">
        <v>2446</v>
      </c>
    </row>
    <row r="1535" spans="1:2" ht="45">
      <c r="A1535" s="2" t="s">
        <v>2498</v>
      </c>
      <c r="B1535" s="4" t="s">
        <v>6</v>
      </c>
    </row>
    <row r="1536" spans="1:2" ht="30">
      <c r="A1536" s="3" t="s">
        <v>2282</v>
      </c>
      <c r="B1536" s="4" t="s">
        <v>6</v>
      </c>
    </row>
    <row r="1537" spans="1:2" ht="30">
      <c r="A1537" s="2" t="s">
        <v>728</v>
      </c>
      <c r="B1537" s="4" t="s">
        <v>2499</v>
      </c>
    </row>
    <row r="1538" spans="1:2">
      <c r="A1538" s="2" t="s">
        <v>2283</v>
      </c>
      <c r="B1538" s="4">
        <v>490</v>
      </c>
    </row>
    <row r="1539" spans="1:2">
      <c r="A1539" s="3" t="s">
        <v>2285</v>
      </c>
      <c r="B1539" s="4" t="s">
        <v>6</v>
      </c>
    </row>
    <row r="1540" spans="1:2">
      <c r="A1540" s="2" t="s">
        <v>516</v>
      </c>
      <c r="B1540" s="6">
        <v>2409</v>
      </c>
    </row>
    <row r="1541" spans="1:2">
      <c r="A1541" s="2" t="s">
        <v>2286</v>
      </c>
      <c r="B1541" s="4">
        <v>0</v>
      </c>
    </row>
    <row r="1542" spans="1:2" ht="30">
      <c r="A1542" s="2" t="s">
        <v>2287</v>
      </c>
      <c r="B1542" s="4">
        <v>0</v>
      </c>
    </row>
    <row r="1543" spans="1:2">
      <c r="A1543" s="2" t="s">
        <v>2288</v>
      </c>
      <c r="B1543" s="4">
        <v>0</v>
      </c>
    </row>
    <row r="1544" spans="1:2" ht="30">
      <c r="A1544" s="3" t="s">
        <v>2289</v>
      </c>
      <c r="B1544" s="4" t="s">
        <v>6</v>
      </c>
    </row>
    <row r="1545" spans="1:2">
      <c r="A1545" s="2" t="s">
        <v>516</v>
      </c>
      <c r="B1545" s="6">
        <v>2409</v>
      </c>
    </row>
    <row r="1546" spans="1:2">
      <c r="A1546" s="2" t="s">
        <v>2286</v>
      </c>
      <c r="B1546" s="4">
        <v>0</v>
      </c>
    </row>
    <row r="1547" spans="1:2">
      <c r="A1547" s="2" t="s">
        <v>164</v>
      </c>
      <c r="B1547" s="6">
        <v>2409</v>
      </c>
    </row>
    <row r="1548" spans="1:2">
      <c r="A1548" s="2" t="s">
        <v>2290</v>
      </c>
      <c r="B1548" s="4">
        <v>0</v>
      </c>
    </row>
    <row r="1549" spans="1:2">
      <c r="A1549" s="2" t="s">
        <v>1327</v>
      </c>
      <c r="B1549" s="5">
        <v>41153</v>
      </c>
    </row>
    <row r="1550" spans="1:2" ht="30">
      <c r="A1550" s="2" t="s">
        <v>2295</v>
      </c>
      <c r="B1550" s="4" t="s">
        <v>2319</v>
      </c>
    </row>
    <row r="1551" spans="1:2" ht="30">
      <c r="A1551" s="2" t="s">
        <v>2500</v>
      </c>
      <c r="B1551" s="4" t="s">
        <v>6</v>
      </c>
    </row>
    <row r="1552" spans="1:2" ht="30">
      <c r="A1552" s="3" t="s">
        <v>2282</v>
      </c>
      <c r="B1552" s="4" t="s">
        <v>6</v>
      </c>
    </row>
    <row r="1553" spans="1:2">
      <c r="A1553" s="2" t="s">
        <v>728</v>
      </c>
      <c r="B1553" s="4" t="s">
        <v>2501</v>
      </c>
    </row>
    <row r="1554" spans="1:2">
      <c r="A1554" s="2" t="s">
        <v>2283</v>
      </c>
      <c r="B1554" s="6">
        <v>58917</v>
      </c>
    </row>
    <row r="1555" spans="1:2">
      <c r="A1555" s="3" t="s">
        <v>2285</v>
      </c>
      <c r="B1555" s="4" t="s">
        <v>6</v>
      </c>
    </row>
    <row r="1556" spans="1:2">
      <c r="A1556" s="2" t="s">
        <v>516</v>
      </c>
      <c r="B1556" s="6">
        <v>26560</v>
      </c>
    </row>
    <row r="1557" spans="1:2">
      <c r="A1557" s="2" t="s">
        <v>2286</v>
      </c>
      <c r="B1557" s="6">
        <v>20735</v>
      </c>
    </row>
    <row r="1558" spans="1:2" ht="30">
      <c r="A1558" s="2" t="s">
        <v>2287</v>
      </c>
      <c r="B1558" s="4">
        <v>0</v>
      </c>
    </row>
    <row r="1559" spans="1:2">
      <c r="A1559" s="2" t="s">
        <v>2288</v>
      </c>
      <c r="B1559" s="6">
        <v>1316</v>
      </c>
    </row>
    <row r="1560" spans="1:2" ht="30">
      <c r="A1560" s="3" t="s">
        <v>2289</v>
      </c>
      <c r="B1560" s="4" t="s">
        <v>6</v>
      </c>
    </row>
    <row r="1561" spans="1:2">
      <c r="A1561" s="2" t="s">
        <v>516</v>
      </c>
      <c r="B1561" s="6">
        <v>27299</v>
      </c>
    </row>
    <row r="1562" spans="1:2">
      <c r="A1562" s="2" t="s">
        <v>2286</v>
      </c>
      <c r="B1562" s="6">
        <v>21312</v>
      </c>
    </row>
    <row r="1563" spans="1:2">
      <c r="A1563" s="2" t="s">
        <v>164</v>
      </c>
      <c r="B1563" s="6">
        <v>48611</v>
      </c>
    </row>
    <row r="1564" spans="1:2">
      <c r="A1564" s="2" t="s">
        <v>2290</v>
      </c>
      <c r="B1564" s="4">
        <v>165</v>
      </c>
    </row>
    <row r="1565" spans="1:2">
      <c r="A1565" s="2" t="s">
        <v>1327</v>
      </c>
      <c r="B1565" s="5">
        <v>41153</v>
      </c>
    </row>
    <row r="1566" spans="1:2" ht="30">
      <c r="A1566" s="2" t="s">
        <v>2295</v>
      </c>
      <c r="B1566" s="4" t="s">
        <v>2446</v>
      </c>
    </row>
    <row r="1567" spans="1:2" ht="30">
      <c r="A1567" s="2" t="s">
        <v>2502</v>
      </c>
      <c r="B1567" s="4" t="s">
        <v>6</v>
      </c>
    </row>
    <row r="1568" spans="1:2" ht="30">
      <c r="A1568" s="3" t="s">
        <v>2282</v>
      </c>
      <c r="B1568" s="4" t="s">
        <v>6</v>
      </c>
    </row>
    <row r="1569" spans="1:2">
      <c r="A1569" s="2" t="s">
        <v>728</v>
      </c>
      <c r="B1569" s="4" t="s">
        <v>2503</v>
      </c>
    </row>
    <row r="1570" spans="1:2">
      <c r="A1570" s="2" t="s">
        <v>2283</v>
      </c>
      <c r="B1570" s="6">
        <v>73391</v>
      </c>
    </row>
    <row r="1571" spans="1:2">
      <c r="A1571" s="3" t="s">
        <v>2285</v>
      </c>
      <c r="B1571" s="4" t="s">
        <v>6</v>
      </c>
    </row>
    <row r="1572" spans="1:2">
      <c r="A1572" s="2" t="s">
        <v>516</v>
      </c>
      <c r="B1572" s="6">
        <v>23387</v>
      </c>
    </row>
    <row r="1573" spans="1:2">
      <c r="A1573" s="2" t="s">
        <v>2286</v>
      </c>
      <c r="B1573" s="6">
        <v>43450</v>
      </c>
    </row>
    <row r="1574" spans="1:2" ht="30">
      <c r="A1574" s="2" t="s">
        <v>2287</v>
      </c>
      <c r="B1574" s="4">
        <v>0</v>
      </c>
    </row>
    <row r="1575" spans="1:2">
      <c r="A1575" s="2" t="s">
        <v>2288</v>
      </c>
      <c r="B1575" s="6">
        <v>1860</v>
      </c>
    </row>
    <row r="1576" spans="1:2" ht="30">
      <c r="A1576" s="3" t="s">
        <v>2289</v>
      </c>
      <c r="B1576" s="4" t="s">
        <v>6</v>
      </c>
    </row>
    <row r="1577" spans="1:2">
      <c r="A1577" s="2" t="s">
        <v>516</v>
      </c>
      <c r="B1577" s="6">
        <v>24038</v>
      </c>
    </row>
    <row r="1578" spans="1:2">
      <c r="A1578" s="2" t="s">
        <v>2286</v>
      </c>
      <c r="B1578" s="6">
        <v>44659</v>
      </c>
    </row>
    <row r="1579" spans="1:2">
      <c r="A1579" s="2" t="s">
        <v>164</v>
      </c>
      <c r="B1579" s="6">
        <v>68697</v>
      </c>
    </row>
    <row r="1580" spans="1:2">
      <c r="A1580" s="2" t="s">
        <v>2290</v>
      </c>
      <c r="B1580" s="4">
        <v>341</v>
      </c>
    </row>
    <row r="1581" spans="1:2">
      <c r="A1581" s="2" t="s">
        <v>1327</v>
      </c>
      <c r="B1581" s="5">
        <v>41153</v>
      </c>
    </row>
    <row r="1582" spans="1:2" ht="30">
      <c r="A1582" s="2" t="s">
        <v>2295</v>
      </c>
      <c r="B1582" s="4" t="s">
        <v>2446</v>
      </c>
    </row>
    <row r="1583" spans="1:2" ht="90">
      <c r="A1583" s="2" t="s">
        <v>2504</v>
      </c>
      <c r="B1583" s="4" t="s">
        <v>6</v>
      </c>
    </row>
    <row r="1584" spans="1:2" ht="30">
      <c r="A1584" s="3" t="s">
        <v>2282</v>
      </c>
      <c r="B1584" s="4" t="s">
        <v>6</v>
      </c>
    </row>
    <row r="1585" spans="1:2" ht="75">
      <c r="A1585" s="2" t="s">
        <v>728</v>
      </c>
      <c r="B1585" s="4" t="s">
        <v>2505</v>
      </c>
    </row>
    <row r="1586" spans="1:2">
      <c r="A1586" s="2" t="s">
        <v>2283</v>
      </c>
      <c r="B1586" s="6">
        <v>148643</v>
      </c>
    </row>
    <row r="1587" spans="1:2">
      <c r="A1587" s="3" t="s">
        <v>2285</v>
      </c>
      <c r="B1587" s="4" t="s">
        <v>6</v>
      </c>
    </row>
    <row r="1588" spans="1:2">
      <c r="A1588" s="2" t="s">
        <v>516</v>
      </c>
      <c r="B1588" s="6">
        <v>26564</v>
      </c>
    </row>
    <row r="1589" spans="1:2">
      <c r="A1589" s="2" t="s">
        <v>2286</v>
      </c>
      <c r="B1589" s="6">
        <v>72866</v>
      </c>
    </row>
    <row r="1590" spans="1:2" ht="30">
      <c r="A1590" s="2" t="s">
        <v>2287</v>
      </c>
      <c r="B1590" s="4">
        <v>0</v>
      </c>
    </row>
    <row r="1591" spans="1:2">
      <c r="A1591" s="2" t="s">
        <v>2288</v>
      </c>
      <c r="B1591" s="6">
        <v>2768</v>
      </c>
    </row>
    <row r="1592" spans="1:2" ht="30">
      <c r="A1592" s="3" t="s">
        <v>2289</v>
      </c>
      <c r="B1592" s="4" t="s">
        <v>6</v>
      </c>
    </row>
    <row r="1593" spans="1:2">
      <c r="A1593" s="2" t="s">
        <v>516</v>
      </c>
      <c r="B1593" s="6">
        <v>27303</v>
      </c>
    </row>
    <row r="1594" spans="1:2">
      <c r="A1594" s="2" t="s">
        <v>2286</v>
      </c>
      <c r="B1594" s="6">
        <v>74895</v>
      </c>
    </row>
    <row r="1595" spans="1:2">
      <c r="A1595" s="2" t="s">
        <v>164</v>
      </c>
      <c r="B1595" s="6">
        <v>102198</v>
      </c>
    </row>
    <row r="1596" spans="1:2">
      <c r="A1596" s="2" t="s">
        <v>2290</v>
      </c>
      <c r="B1596" s="4">
        <v>785</v>
      </c>
    </row>
    <row r="1597" spans="1:2">
      <c r="A1597" s="2" t="s">
        <v>1327</v>
      </c>
      <c r="B1597" s="5">
        <v>41153</v>
      </c>
    </row>
    <row r="1598" spans="1:2" ht="90">
      <c r="A1598" s="2" t="s">
        <v>2506</v>
      </c>
      <c r="B1598" s="4" t="s">
        <v>6</v>
      </c>
    </row>
    <row r="1599" spans="1:2" ht="30">
      <c r="A1599" s="3" t="s">
        <v>2289</v>
      </c>
      <c r="B1599" s="4" t="s">
        <v>6</v>
      </c>
    </row>
    <row r="1600" spans="1:2" ht="30">
      <c r="A1600" s="2" t="s">
        <v>2295</v>
      </c>
      <c r="B1600" s="4" t="s">
        <v>2507</v>
      </c>
    </row>
    <row r="1601" spans="1:2" ht="90">
      <c r="A1601" s="2" t="s">
        <v>2508</v>
      </c>
      <c r="B1601" s="4" t="s">
        <v>6</v>
      </c>
    </row>
    <row r="1602" spans="1:2" ht="30">
      <c r="A1602" s="3" t="s">
        <v>2289</v>
      </c>
      <c r="B1602" s="4" t="s">
        <v>6</v>
      </c>
    </row>
    <row r="1603" spans="1:2" ht="30">
      <c r="A1603" s="2" t="s">
        <v>2295</v>
      </c>
      <c r="B1603" s="4" t="s">
        <v>2395</v>
      </c>
    </row>
    <row r="1604" spans="1:2" ht="30">
      <c r="A1604" s="2" t="s">
        <v>2509</v>
      </c>
      <c r="B1604" s="4" t="s">
        <v>6</v>
      </c>
    </row>
    <row r="1605" spans="1:2" ht="30">
      <c r="A1605" s="3" t="s">
        <v>2282</v>
      </c>
      <c r="B1605" s="4" t="s">
        <v>6</v>
      </c>
    </row>
    <row r="1606" spans="1:2">
      <c r="A1606" s="2" t="s">
        <v>728</v>
      </c>
      <c r="B1606" s="4" t="s">
        <v>2510</v>
      </c>
    </row>
    <row r="1607" spans="1:2">
      <c r="A1607" s="2" t="s">
        <v>2283</v>
      </c>
      <c r="B1607" s="4">
        <v>0</v>
      </c>
    </row>
    <row r="1608" spans="1:2">
      <c r="A1608" s="3" t="s">
        <v>2285</v>
      </c>
      <c r="B1608" s="4" t="s">
        <v>6</v>
      </c>
    </row>
    <row r="1609" spans="1:2">
      <c r="A1609" s="2" t="s">
        <v>516</v>
      </c>
      <c r="B1609" s="6">
        <v>2072</v>
      </c>
    </row>
    <row r="1610" spans="1:2">
      <c r="A1610" s="2" t="s">
        <v>2286</v>
      </c>
      <c r="B1610" s="6">
        <v>8339</v>
      </c>
    </row>
    <row r="1611" spans="1:2" ht="30">
      <c r="A1611" s="2" t="s">
        <v>2287</v>
      </c>
      <c r="B1611" s="4">
        <v>0</v>
      </c>
    </row>
    <row r="1612" spans="1:2">
      <c r="A1612" s="2" t="s">
        <v>2288</v>
      </c>
      <c r="B1612" s="4">
        <v>290</v>
      </c>
    </row>
    <row r="1613" spans="1:2" ht="30">
      <c r="A1613" s="3" t="s">
        <v>2289</v>
      </c>
      <c r="B1613" s="4" t="s">
        <v>6</v>
      </c>
    </row>
    <row r="1614" spans="1:2">
      <c r="A1614" s="2" t="s">
        <v>516</v>
      </c>
      <c r="B1614" s="6">
        <v>2130</v>
      </c>
    </row>
    <row r="1615" spans="1:2">
      <c r="A1615" s="2" t="s">
        <v>2286</v>
      </c>
      <c r="B1615" s="6">
        <v>8571</v>
      </c>
    </row>
    <row r="1616" spans="1:2">
      <c r="A1616" s="2" t="s">
        <v>164</v>
      </c>
      <c r="B1616" s="6">
        <v>10701</v>
      </c>
    </row>
    <row r="1617" spans="1:2">
      <c r="A1617" s="2" t="s">
        <v>2290</v>
      </c>
      <c r="B1617" s="4">
        <v>107</v>
      </c>
    </row>
    <row r="1618" spans="1:2">
      <c r="A1618" s="2" t="s">
        <v>1327</v>
      </c>
      <c r="B1618" s="5">
        <v>41153</v>
      </c>
    </row>
    <row r="1619" spans="1:2" ht="30">
      <c r="A1619" s="2" t="s">
        <v>2295</v>
      </c>
      <c r="B1619" s="4" t="s">
        <v>2308</v>
      </c>
    </row>
    <row r="1620" spans="1:2" ht="45">
      <c r="A1620" s="2" t="s">
        <v>2511</v>
      </c>
      <c r="B1620" s="4" t="s">
        <v>6</v>
      </c>
    </row>
    <row r="1621" spans="1:2" ht="30">
      <c r="A1621" s="3" t="s">
        <v>2282</v>
      </c>
      <c r="B1621" s="4" t="s">
        <v>6</v>
      </c>
    </row>
    <row r="1622" spans="1:2" ht="30">
      <c r="A1622" s="2" t="s">
        <v>728</v>
      </c>
      <c r="B1622" s="4" t="s">
        <v>2512</v>
      </c>
    </row>
    <row r="1623" spans="1:2">
      <c r="A1623" s="2" t="s">
        <v>2283</v>
      </c>
      <c r="B1623" s="6">
        <v>12973</v>
      </c>
    </row>
    <row r="1624" spans="1:2">
      <c r="A1624" s="3" t="s">
        <v>2285</v>
      </c>
      <c r="B1624" s="4" t="s">
        <v>6</v>
      </c>
    </row>
    <row r="1625" spans="1:2">
      <c r="A1625" s="2" t="s">
        <v>516</v>
      </c>
      <c r="B1625" s="6">
        <v>3519</v>
      </c>
    </row>
    <row r="1626" spans="1:2">
      <c r="A1626" s="2" t="s">
        <v>2286</v>
      </c>
      <c r="B1626" s="6">
        <v>16329</v>
      </c>
    </row>
    <row r="1627" spans="1:2" ht="30">
      <c r="A1627" s="2" t="s">
        <v>2287</v>
      </c>
      <c r="B1627" s="4">
        <v>0</v>
      </c>
    </row>
    <row r="1628" spans="1:2">
      <c r="A1628" s="2" t="s">
        <v>2288</v>
      </c>
      <c r="B1628" s="4">
        <v>0</v>
      </c>
    </row>
    <row r="1629" spans="1:2" ht="30">
      <c r="A1629" s="3" t="s">
        <v>2289</v>
      </c>
      <c r="B1629" s="4" t="s">
        <v>6</v>
      </c>
    </row>
    <row r="1630" spans="1:2">
      <c r="A1630" s="2" t="s">
        <v>516</v>
      </c>
      <c r="B1630" s="6">
        <v>3519</v>
      </c>
    </row>
    <row r="1631" spans="1:2">
      <c r="A1631" s="2" t="s">
        <v>2286</v>
      </c>
      <c r="B1631" s="6">
        <v>16329</v>
      </c>
    </row>
    <row r="1632" spans="1:2">
      <c r="A1632" s="2" t="s">
        <v>164</v>
      </c>
      <c r="B1632" s="6">
        <v>19848</v>
      </c>
    </row>
    <row r="1633" spans="1:2">
      <c r="A1633" s="2" t="s">
        <v>2290</v>
      </c>
      <c r="B1633" s="4">
        <v>136</v>
      </c>
    </row>
    <row r="1634" spans="1:2">
      <c r="A1634" s="2" t="s">
        <v>1327</v>
      </c>
      <c r="B1634" s="5">
        <v>41153</v>
      </c>
    </row>
    <row r="1635" spans="1:2" ht="30">
      <c r="A1635" s="2" t="s">
        <v>2295</v>
      </c>
      <c r="B1635" s="4" t="s">
        <v>2513</v>
      </c>
    </row>
    <row r="1636" spans="1:2" ht="90">
      <c r="A1636" s="2" t="s">
        <v>2514</v>
      </c>
      <c r="B1636" s="4" t="s">
        <v>6</v>
      </c>
    </row>
    <row r="1637" spans="1:2" ht="30">
      <c r="A1637" s="3" t="s">
        <v>2282</v>
      </c>
      <c r="B1637" s="4" t="s">
        <v>6</v>
      </c>
    </row>
    <row r="1638" spans="1:2" ht="75">
      <c r="A1638" s="2" t="s">
        <v>728</v>
      </c>
      <c r="B1638" s="4" t="s">
        <v>2515</v>
      </c>
    </row>
    <row r="1639" spans="1:2">
      <c r="A1639" s="2" t="s">
        <v>2283</v>
      </c>
      <c r="B1639" s="4">
        <v>199</v>
      </c>
    </row>
    <row r="1640" spans="1:2">
      <c r="A1640" s="3" t="s">
        <v>2285</v>
      </c>
      <c r="B1640" s="4" t="s">
        <v>6</v>
      </c>
    </row>
    <row r="1641" spans="1:2">
      <c r="A1641" s="2" t="s">
        <v>516</v>
      </c>
      <c r="B1641" s="4">
        <v>0</v>
      </c>
    </row>
    <row r="1642" spans="1:2">
      <c r="A1642" s="2" t="s">
        <v>2286</v>
      </c>
      <c r="B1642" s="6">
        <v>16416</v>
      </c>
    </row>
    <row r="1643" spans="1:2" ht="30">
      <c r="A1643" s="2" t="s">
        <v>2287</v>
      </c>
      <c r="B1643" s="4">
        <v>0</v>
      </c>
    </row>
    <row r="1644" spans="1:2">
      <c r="A1644" s="2" t="s">
        <v>2288</v>
      </c>
      <c r="B1644" s="4">
        <v>-384</v>
      </c>
    </row>
    <row r="1645" spans="1:2" ht="30">
      <c r="A1645" s="3" t="s">
        <v>2289</v>
      </c>
      <c r="B1645" s="4" t="s">
        <v>6</v>
      </c>
    </row>
    <row r="1646" spans="1:2">
      <c r="A1646" s="2" t="s">
        <v>164</v>
      </c>
      <c r="B1646" s="6">
        <v>16032</v>
      </c>
    </row>
    <row r="1647" spans="1:2">
      <c r="A1647" s="2" t="s">
        <v>1327</v>
      </c>
      <c r="B1647" s="5">
        <v>35796</v>
      </c>
    </row>
    <row r="1648" spans="1:2" ht="45">
      <c r="A1648" s="2" t="s">
        <v>2516</v>
      </c>
      <c r="B1648" s="4" t="s">
        <v>6</v>
      </c>
    </row>
    <row r="1649" spans="1:2" ht="30">
      <c r="A1649" s="3" t="s">
        <v>2282</v>
      </c>
      <c r="B1649" s="4" t="s">
        <v>6</v>
      </c>
    </row>
    <row r="1650" spans="1:2" ht="30">
      <c r="A1650" s="2" t="s">
        <v>728</v>
      </c>
      <c r="B1650" s="4" t="s">
        <v>2517</v>
      </c>
    </row>
    <row r="1651" spans="1:2">
      <c r="A1651" s="2" t="s">
        <v>2283</v>
      </c>
      <c r="B1651" s="4">
        <v>0</v>
      </c>
    </row>
    <row r="1652" spans="1:2">
      <c r="A1652" s="3" t="s">
        <v>2285</v>
      </c>
      <c r="B1652" s="4" t="s">
        <v>6</v>
      </c>
    </row>
    <row r="1653" spans="1:2">
      <c r="A1653" s="2" t="s">
        <v>516</v>
      </c>
      <c r="B1653" s="4">
        <v>454</v>
      </c>
    </row>
    <row r="1654" spans="1:2">
      <c r="A1654" s="2" t="s">
        <v>2286</v>
      </c>
      <c r="B1654" s="6">
        <v>13251</v>
      </c>
    </row>
    <row r="1655" spans="1:2" ht="30">
      <c r="A1655" s="2" t="s">
        <v>2287</v>
      </c>
      <c r="B1655" s="4">
        <v>9</v>
      </c>
    </row>
    <row r="1656" spans="1:2">
      <c r="A1656" s="2" t="s">
        <v>2288</v>
      </c>
      <c r="B1656" s="6">
        <v>-2437</v>
      </c>
    </row>
    <row r="1657" spans="1:2" ht="30">
      <c r="A1657" s="3" t="s">
        <v>2289</v>
      </c>
      <c r="B1657" s="4" t="s">
        <v>6</v>
      </c>
    </row>
    <row r="1658" spans="1:2">
      <c r="A1658" s="2" t="s">
        <v>164</v>
      </c>
      <c r="B1658" s="6">
        <v>11277</v>
      </c>
    </row>
    <row r="1659" spans="1:2">
      <c r="A1659" s="2" t="s">
        <v>1327</v>
      </c>
      <c r="B1659" s="5">
        <v>35796</v>
      </c>
    </row>
    <row r="1660" spans="1:2" ht="45">
      <c r="A1660" s="2" t="s">
        <v>2518</v>
      </c>
      <c r="B1660" s="4" t="s">
        <v>6</v>
      </c>
    </row>
    <row r="1661" spans="1:2" ht="30">
      <c r="A1661" s="3" t="s">
        <v>2282</v>
      </c>
      <c r="B1661" s="4" t="s">
        <v>6</v>
      </c>
    </row>
    <row r="1662" spans="1:2" ht="30">
      <c r="A1662" s="2" t="s">
        <v>728</v>
      </c>
      <c r="B1662" s="4" t="s">
        <v>2519</v>
      </c>
    </row>
    <row r="1663" spans="1:2">
      <c r="A1663" s="2" t="s">
        <v>2283</v>
      </c>
      <c r="B1663" s="4">
        <v>0</v>
      </c>
    </row>
    <row r="1664" spans="1:2">
      <c r="A1664" s="3" t="s">
        <v>2285</v>
      </c>
      <c r="B1664" s="4" t="s">
        <v>6</v>
      </c>
    </row>
    <row r="1665" spans="1:2">
      <c r="A1665" s="2" t="s">
        <v>516</v>
      </c>
      <c r="B1665" s="4">
        <v>729</v>
      </c>
    </row>
    <row r="1666" spans="1:2">
      <c r="A1666" s="2" t="s">
        <v>2286</v>
      </c>
      <c r="B1666" s="6">
        <v>6093</v>
      </c>
    </row>
    <row r="1667" spans="1:2" ht="30">
      <c r="A1667" s="2" t="s">
        <v>2287</v>
      </c>
      <c r="B1667" s="4">
        <v>0</v>
      </c>
    </row>
    <row r="1668" spans="1:2">
      <c r="A1668" s="2" t="s">
        <v>2288</v>
      </c>
      <c r="B1668" s="4">
        <v>-158</v>
      </c>
    </row>
    <row r="1669" spans="1:2" ht="30">
      <c r="A1669" s="3" t="s">
        <v>2289</v>
      </c>
      <c r="B1669" s="4" t="s">
        <v>6</v>
      </c>
    </row>
    <row r="1670" spans="1:2">
      <c r="A1670" s="2" t="s">
        <v>164</v>
      </c>
      <c r="B1670" s="6">
        <v>6664</v>
      </c>
    </row>
    <row r="1671" spans="1:2">
      <c r="A1671" s="2" t="s">
        <v>1327</v>
      </c>
      <c r="B1671" s="5">
        <v>35796</v>
      </c>
    </row>
    <row r="1672" spans="1:2" ht="30">
      <c r="A1672" s="2" t="s">
        <v>2520</v>
      </c>
      <c r="B1672" s="4" t="s">
        <v>6</v>
      </c>
    </row>
    <row r="1673" spans="1:2" ht="30">
      <c r="A1673" s="3" t="s">
        <v>2282</v>
      </c>
      <c r="B1673" s="4" t="s">
        <v>6</v>
      </c>
    </row>
    <row r="1674" spans="1:2" ht="30">
      <c r="A1674" s="2" t="s">
        <v>728</v>
      </c>
      <c r="B1674" s="4" t="s">
        <v>2521</v>
      </c>
    </row>
    <row r="1675" spans="1:2">
      <c r="A1675" s="2" t="s">
        <v>2283</v>
      </c>
      <c r="B1675" s="6">
        <v>20118</v>
      </c>
    </row>
    <row r="1676" spans="1:2">
      <c r="A1676" s="3" t="s">
        <v>2285</v>
      </c>
      <c r="B1676" s="4" t="s">
        <v>6</v>
      </c>
    </row>
    <row r="1677" spans="1:2">
      <c r="A1677" s="2" t="s">
        <v>516</v>
      </c>
      <c r="B1677" s="4">
        <v>0</v>
      </c>
    </row>
    <row r="1678" spans="1:2">
      <c r="A1678" s="2" t="s">
        <v>2286</v>
      </c>
      <c r="B1678" s="6">
        <v>27599</v>
      </c>
    </row>
    <row r="1679" spans="1:2" ht="30">
      <c r="A1679" s="2" t="s">
        <v>2287</v>
      </c>
      <c r="B1679" s="4">
        <v>0</v>
      </c>
    </row>
    <row r="1680" spans="1:2">
      <c r="A1680" s="2" t="s">
        <v>2288</v>
      </c>
      <c r="B1680" s="6">
        <v>-3897</v>
      </c>
    </row>
    <row r="1681" spans="1:2" ht="30">
      <c r="A1681" s="3" t="s">
        <v>2289</v>
      </c>
      <c r="B1681" s="4" t="s">
        <v>6</v>
      </c>
    </row>
    <row r="1682" spans="1:2">
      <c r="A1682" s="2" t="s">
        <v>164</v>
      </c>
      <c r="B1682" s="6">
        <v>23702</v>
      </c>
    </row>
    <row r="1683" spans="1:2">
      <c r="A1683" s="2" t="s">
        <v>1327</v>
      </c>
      <c r="B1683" s="5">
        <v>35796</v>
      </c>
    </row>
    <row r="1684" spans="1:2" ht="30">
      <c r="A1684" s="2" t="s">
        <v>2522</v>
      </c>
      <c r="B1684" s="4" t="s">
        <v>6</v>
      </c>
    </row>
    <row r="1685" spans="1:2" ht="30">
      <c r="A1685" s="3" t="s">
        <v>2282</v>
      </c>
      <c r="B1685" s="4" t="s">
        <v>6</v>
      </c>
    </row>
    <row r="1686" spans="1:2" ht="30">
      <c r="A1686" s="2" t="s">
        <v>728</v>
      </c>
      <c r="B1686" s="4" t="s">
        <v>2523</v>
      </c>
    </row>
    <row r="1687" spans="1:2">
      <c r="A1687" s="2" t="s">
        <v>2283</v>
      </c>
      <c r="B1687" s="6">
        <v>3010</v>
      </c>
    </row>
    <row r="1688" spans="1:2">
      <c r="A1688" s="3" t="s">
        <v>2285</v>
      </c>
      <c r="B1688" s="4" t="s">
        <v>6</v>
      </c>
    </row>
    <row r="1689" spans="1:2">
      <c r="A1689" s="2" t="s">
        <v>516</v>
      </c>
      <c r="B1689" s="4">
        <v>0</v>
      </c>
    </row>
    <row r="1690" spans="1:2">
      <c r="A1690" s="2" t="s">
        <v>2286</v>
      </c>
      <c r="B1690" s="6">
        <v>8761</v>
      </c>
    </row>
    <row r="1691" spans="1:2" ht="30">
      <c r="A1691" s="2" t="s">
        <v>2287</v>
      </c>
      <c r="B1691" s="4">
        <v>0</v>
      </c>
    </row>
    <row r="1692" spans="1:2">
      <c r="A1692" s="2" t="s">
        <v>2288</v>
      </c>
      <c r="B1692" s="4">
        <v>0</v>
      </c>
    </row>
    <row r="1693" spans="1:2" ht="30">
      <c r="A1693" s="3" t="s">
        <v>2289</v>
      </c>
      <c r="B1693" s="4" t="s">
        <v>6</v>
      </c>
    </row>
    <row r="1694" spans="1:2">
      <c r="A1694" s="2" t="s">
        <v>164</v>
      </c>
      <c r="B1694" s="6">
        <v>8761</v>
      </c>
    </row>
    <row r="1695" spans="1:2">
      <c r="A1695" s="2" t="s">
        <v>1327</v>
      </c>
      <c r="B1695" s="5">
        <v>41153</v>
      </c>
    </row>
    <row r="1696" spans="1:2" ht="90">
      <c r="A1696" s="2" t="s">
        <v>2524</v>
      </c>
      <c r="B1696" s="4" t="s">
        <v>6</v>
      </c>
    </row>
    <row r="1697" spans="1:2" ht="30">
      <c r="A1697" s="3" t="s">
        <v>2282</v>
      </c>
      <c r="B1697" s="4" t="s">
        <v>6</v>
      </c>
    </row>
    <row r="1698" spans="1:2" ht="90">
      <c r="A1698" s="2" t="s">
        <v>728</v>
      </c>
      <c r="B1698" s="4" t="s">
        <v>2525</v>
      </c>
    </row>
    <row r="1699" spans="1:2">
      <c r="A1699" s="2" t="s">
        <v>2283</v>
      </c>
      <c r="B1699" s="4">
        <v>0</v>
      </c>
    </row>
    <row r="1700" spans="1:2">
      <c r="A1700" s="3" t="s">
        <v>2285</v>
      </c>
      <c r="B1700" s="4" t="s">
        <v>6</v>
      </c>
    </row>
    <row r="1701" spans="1:2">
      <c r="A1701" s="2" t="s">
        <v>516</v>
      </c>
      <c r="B1701" s="4">
        <v>0</v>
      </c>
    </row>
    <row r="1702" spans="1:2">
      <c r="A1702" s="2" t="s">
        <v>2286</v>
      </c>
      <c r="B1702" s="6">
        <v>7840</v>
      </c>
    </row>
    <row r="1703" spans="1:2" ht="30">
      <c r="A1703" s="2" t="s">
        <v>2287</v>
      </c>
      <c r="B1703" s="4">
        <v>0</v>
      </c>
    </row>
    <row r="1704" spans="1:2">
      <c r="A1704" s="2" t="s">
        <v>2288</v>
      </c>
      <c r="B1704" s="4">
        <v>0</v>
      </c>
    </row>
    <row r="1705" spans="1:2" ht="30">
      <c r="A1705" s="3" t="s">
        <v>2289</v>
      </c>
      <c r="B1705" s="4" t="s">
        <v>6</v>
      </c>
    </row>
    <row r="1706" spans="1:2">
      <c r="A1706" s="2" t="s">
        <v>164</v>
      </c>
      <c r="B1706" s="6">
        <v>7840</v>
      </c>
    </row>
    <row r="1707" spans="1:2">
      <c r="A1707" s="2" t="s">
        <v>1327</v>
      </c>
      <c r="B1707" s="5">
        <v>41153</v>
      </c>
    </row>
    <row r="1708" spans="1:2" ht="30">
      <c r="A1708" s="2" t="s">
        <v>2526</v>
      </c>
      <c r="B1708" s="4" t="s">
        <v>6</v>
      </c>
    </row>
    <row r="1709" spans="1:2" ht="30">
      <c r="A1709" s="3" t="s">
        <v>2282</v>
      </c>
      <c r="B1709" s="4" t="s">
        <v>6</v>
      </c>
    </row>
    <row r="1710" spans="1:2">
      <c r="A1710" s="2" t="s">
        <v>728</v>
      </c>
      <c r="B1710" s="4" t="s">
        <v>2527</v>
      </c>
    </row>
    <row r="1711" spans="1:2">
      <c r="A1711" s="2" t="s">
        <v>2283</v>
      </c>
      <c r="B1711" s="4">
        <v>113</v>
      </c>
    </row>
    <row r="1712" spans="1:2">
      <c r="A1712" s="3" t="s">
        <v>2285</v>
      </c>
      <c r="B1712" s="4" t="s">
        <v>6</v>
      </c>
    </row>
    <row r="1713" spans="1:2">
      <c r="A1713" s="2" t="s">
        <v>516</v>
      </c>
      <c r="B1713" s="4">
        <v>309</v>
      </c>
    </row>
    <row r="1714" spans="1:2">
      <c r="A1714" s="2" t="s">
        <v>2286</v>
      </c>
      <c r="B1714" s="6">
        <v>5741</v>
      </c>
    </row>
    <row r="1715" spans="1:2" ht="30">
      <c r="A1715" s="2" t="s">
        <v>2287</v>
      </c>
      <c r="B1715" s="4">
        <v>0</v>
      </c>
    </row>
    <row r="1716" spans="1:2">
      <c r="A1716" s="2" t="s">
        <v>2288</v>
      </c>
      <c r="B1716" s="4">
        <v>-88</v>
      </c>
    </row>
    <row r="1717" spans="1:2" ht="30">
      <c r="A1717" s="3" t="s">
        <v>2289</v>
      </c>
      <c r="B1717" s="4" t="s">
        <v>6</v>
      </c>
    </row>
    <row r="1718" spans="1:2">
      <c r="A1718" s="2" t="s">
        <v>164</v>
      </c>
      <c r="B1718" s="6">
        <v>5962</v>
      </c>
    </row>
    <row r="1719" spans="1:2">
      <c r="A1719" s="2" t="s">
        <v>1327</v>
      </c>
      <c r="B1719" s="5">
        <v>41153</v>
      </c>
    </row>
    <row r="1720" spans="1:2" ht="30">
      <c r="A1720" s="2" t="s">
        <v>2528</v>
      </c>
      <c r="B1720" s="4" t="s">
        <v>6</v>
      </c>
    </row>
    <row r="1721" spans="1:2" ht="30">
      <c r="A1721" s="3" t="s">
        <v>2282</v>
      </c>
      <c r="B1721" s="4" t="s">
        <v>6</v>
      </c>
    </row>
    <row r="1722" spans="1:2">
      <c r="A1722" s="2" t="s">
        <v>728</v>
      </c>
      <c r="B1722" s="4" t="s">
        <v>2529</v>
      </c>
    </row>
    <row r="1723" spans="1:2">
      <c r="A1723" s="2" t="s">
        <v>2283</v>
      </c>
      <c r="B1723" s="6">
        <v>6515</v>
      </c>
    </row>
    <row r="1724" spans="1:2">
      <c r="A1724" s="3" t="s">
        <v>2285</v>
      </c>
      <c r="B1724" s="4" t="s">
        <v>6</v>
      </c>
    </row>
    <row r="1725" spans="1:2">
      <c r="A1725" s="2" t="s">
        <v>516</v>
      </c>
      <c r="B1725" s="4">
        <v>0</v>
      </c>
    </row>
    <row r="1726" spans="1:2">
      <c r="A1726" s="2" t="s">
        <v>2286</v>
      </c>
      <c r="B1726" s="6">
        <v>17067</v>
      </c>
    </row>
    <row r="1727" spans="1:2" ht="30">
      <c r="A1727" s="2" t="s">
        <v>2287</v>
      </c>
      <c r="B1727" s="4">
        <v>0</v>
      </c>
    </row>
    <row r="1728" spans="1:2">
      <c r="A1728" s="2" t="s">
        <v>2288</v>
      </c>
      <c r="B1728" s="4">
        <v>-12</v>
      </c>
    </row>
    <row r="1729" spans="1:2" ht="30">
      <c r="A1729" s="3" t="s">
        <v>2289</v>
      </c>
      <c r="B1729" s="4" t="s">
        <v>6</v>
      </c>
    </row>
    <row r="1730" spans="1:2">
      <c r="A1730" s="2" t="s">
        <v>164</v>
      </c>
      <c r="B1730" s="6">
        <v>17055</v>
      </c>
    </row>
    <row r="1731" spans="1:2">
      <c r="A1731" s="2" t="s">
        <v>1327</v>
      </c>
      <c r="B1731" s="5">
        <v>41153</v>
      </c>
    </row>
    <row r="1732" spans="1:2" ht="45">
      <c r="A1732" s="2" t="s">
        <v>2530</v>
      </c>
      <c r="B1732" s="4" t="s">
        <v>6</v>
      </c>
    </row>
    <row r="1733" spans="1:2" ht="30">
      <c r="A1733" s="3" t="s">
        <v>2282</v>
      </c>
      <c r="B1733" s="4" t="s">
        <v>6</v>
      </c>
    </row>
    <row r="1734" spans="1:2" ht="30">
      <c r="A1734" s="2" t="s">
        <v>728</v>
      </c>
      <c r="B1734" s="4" t="s">
        <v>2531</v>
      </c>
    </row>
    <row r="1735" spans="1:2">
      <c r="A1735" s="2" t="s">
        <v>2283</v>
      </c>
      <c r="B1735" s="6">
        <v>5313</v>
      </c>
    </row>
    <row r="1736" spans="1:2">
      <c r="A1736" s="3" t="s">
        <v>2285</v>
      </c>
      <c r="B1736" s="4" t="s">
        <v>6</v>
      </c>
    </row>
    <row r="1737" spans="1:2">
      <c r="A1737" s="2" t="s">
        <v>516</v>
      </c>
      <c r="B1737" s="6">
        <v>2089</v>
      </c>
    </row>
    <row r="1738" spans="1:2">
      <c r="A1738" s="2" t="s">
        <v>2286</v>
      </c>
      <c r="B1738" s="6">
        <v>14211</v>
      </c>
    </row>
    <row r="1739" spans="1:2" ht="30">
      <c r="A1739" s="2" t="s">
        <v>2287</v>
      </c>
      <c r="B1739" s="4">
        <v>0</v>
      </c>
    </row>
    <row r="1740" spans="1:2">
      <c r="A1740" s="2" t="s">
        <v>2288</v>
      </c>
      <c r="B1740" s="4">
        <v>-102</v>
      </c>
    </row>
    <row r="1741" spans="1:2" ht="30">
      <c r="A1741" s="3" t="s">
        <v>2289</v>
      </c>
      <c r="B1741" s="4" t="s">
        <v>6</v>
      </c>
    </row>
    <row r="1742" spans="1:2">
      <c r="A1742" s="2" t="s">
        <v>164</v>
      </c>
      <c r="B1742" s="6">
        <v>16198</v>
      </c>
    </row>
    <row r="1743" spans="1:2">
      <c r="A1743" s="2" t="s">
        <v>1327</v>
      </c>
      <c r="B1743" s="5">
        <v>41153</v>
      </c>
    </row>
    <row r="1744" spans="1:2" ht="105">
      <c r="A1744" s="2" t="s">
        <v>2532</v>
      </c>
      <c r="B1744" s="4" t="s">
        <v>6</v>
      </c>
    </row>
    <row r="1745" spans="1:2" ht="30">
      <c r="A1745" s="3" t="s">
        <v>2282</v>
      </c>
      <c r="B1745" s="4" t="s">
        <v>6</v>
      </c>
    </row>
    <row r="1746" spans="1:2" ht="90">
      <c r="A1746" s="2" t="s">
        <v>728</v>
      </c>
      <c r="B1746" s="4" t="s">
        <v>2533</v>
      </c>
    </row>
    <row r="1747" spans="1:2">
      <c r="A1747" s="2" t="s">
        <v>2283</v>
      </c>
      <c r="B1747" s="6">
        <v>87982</v>
      </c>
    </row>
    <row r="1748" spans="1:2">
      <c r="A1748" s="3" t="s">
        <v>2285</v>
      </c>
      <c r="B1748" s="4" t="s">
        <v>6</v>
      </c>
    </row>
    <row r="1749" spans="1:2">
      <c r="A1749" s="2" t="s">
        <v>516</v>
      </c>
      <c r="B1749" s="6">
        <v>28734</v>
      </c>
    </row>
    <row r="1750" spans="1:2">
      <c r="A1750" s="2" t="s">
        <v>2286</v>
      </c>
      <c r="B1750" s="6">
        <v>145854</v>
      </c>
    </row>
    <row r="1751" spans="1:2" ht="30">
      <c r="A1751" s="2" t="s">
        <v>2287</v>
      </c>
      <c r="B1751" s="4">
        <v>0</v>
      </c>
    </row>
    <row r="1752" spans="1:2">
      <c r="A1752" s="2" t="s">
        <v>2288</v>
      </c>
      <c r="B1752" s="6">
        <v>4837</v>
      </c>
    </row>
    <row r="1753" spans="1:2" ht="30">
      <c r="A1753" s="3" t="s">
        <v>2289</v>
      </c>
      <c r="B1753" s="4" t="s">
        <v>6</v>
      </c>
    </row>
    <row r="1754" spans="1:2">
      <c r="A1754" s="2" t="s">
        <v>164</v>
      </c>
      <c r="B1754" s="6">
        <v>179425</v>
      </c>
    </row>
    <row r="1755" spans="1:2">
      <c r="A1755" s="2" t="s">
        <v>1327</v>
      </c>
      <c r="B1755" s="5">
        <v>41153</v>
      </c>
    </row>
    <row r="1756" spans="1:2" ht="45">
      <c r="A1756" s="2" t="s">
        <v>2534</v>
      </c>
      <c r="B1756" s="4" t="s">
        <v>6</v>
      </c>
    </row>
    <row r="1757" spans="1:2" ht="30">
      <c r="A1757" s="3" t="s">
        <v>2282</v>
      </c>
      <c r="B1757" s="4" t="s">
        <v>6</v>
      </c>
    </row>
    <row r="1758" spans="1:2" ht="30">
      <c r="A1758" s="2" t="s">
        <v>728</v>
      </c>
      <c r="B1758" s="4" t="s">
        <v>2535</v>
      </c>
    </row>
    <row r="1759" spans="1:2">
      <c r="A1759" s="2" t="s">
        <v>2283</v>
      </c>
      <c r="B1759" s="6">
        <v>10903</v>
      </c>
    </row>
    <row r="1760" spans="1:2">
      <c r="A1760" s="3" t="s">
        <v>2285</v>
      </c>
      <c r="B1760" s="4" t="s">
        <v>6</v>
      </c>
    </row>
    <row r="1761" spans="1:2">
      <c r="A1761" s="2" t="s">
        <v>516</v>
      </c>
      <c r="B1761" s="6">
        <v>2147</v>
      </c>
    </row>
    <row r="1762" spans="1:2">
      <c r="A1762" s="2" t="s">
        <v>2286</v>
      </c>
      <c r="B1762" s="6">
        <v>12357</v>
      </c>
    </row>
    <row r="1763" spans="1:2" ht="30">
      <c r="A1763" s="2" t="s">
        <v>2287</v>
      </c>
      <c r="B1763" s="4">
        <v>0</v>
      </c>
    </row>
    <row r="1764" spans="1:2">
      <c r="A1764" s="2" t="s">
        <v>2288</v>
      </c>
      <c r="B1764" s="4">
        <v>117</v>
      </c>
    </row>
    <row r="1765" spans="1:2" ht="30">
      <c r="A1765" s="3" t="s">
        <v>2289</v>
      </c>
      <c r="B1765" s="4" t="s">
        <v>6</v>
      </c>
    </row>
    <row r="1766" spans="1:2">
      <c r="A1766" s="2" t="s">
        <v>164</v>
      </c>
      <c r="B1766" s="6">
        <v>14621</v>
      </c>
    </row>
    <row r="1767" spans="1:2">
      <c r="A1767" s="2" t="s">
        <v>1327</v>
      </c>
      <c r="B1767" s="5">
        <v>41153</v>
      </c>
    </row>
    <row r="1768" spans="1:2" ht="30">
      <c r="A1768" s="2" t="s">
        <v>2536</v>
      </c>
      <c r="B1768" s="4" t="s">
        <v>6</v>
      </c>
    </row>
    <row r="1769" spans="1:2" ht="30">
      <c r="A1769" s="3" t="s">
        <v>2282</v>
      </c>
      <c r="B1769" s="4" t="s">
        <v>6</v>
      </c>
    </row>
    <row r="1770" spans="1:2" ht="30">
      <c r="A1770" s="2" t="s">
        <v>728</v>
      </c>
      <c r="B1770" s="4" t="s">
        <v>2537</v>
      </c>
    </row>
    <row r="1771" spans="1:2">
      <c r="A1771" s="2" t="s">
        <v>2283</v>
      </c>
      <c r="B1771" s="6">
        <v>6905</v>
      </c>
    </row>
    <row r="1772" spans="1:2">
      <c r="A1772" s="3" t="s">
        <v>2285</v>
      </c>
      <c r="B1772" s="4" t="s">
        <v>6</v>
      </c>
    </row>
    <row r="1773" spans="1:2">
      <c r="A1773" s="2" t="s">
        <v>516</v>
      </c>
      <c r="B1773" s="6">
        <v>2851</v>
      </c>
    </row>
    <row r="1774" spans="1:2">
      <c r="A1774" s="2" t="s">
        <v>2286</v>
      </c>
      <c r="B1774" s="6">
        <v>15899</v>
      </c>
    </row>
    <row r="1775" spans="1:2" ht="30">
      <c r="A1775" s="2" t="s">
        <v>2287</v>
      </c>
      <c r="B1775" s="4">
        <v>0</v>
      </c>
    </row>
    <row r="1776" spans="1:2">
      <c r="A1776" s="2" t="s">
        <v>2288</v>
      </c>
      <c r="B1776" s="4">
        <v>-38</v>
      </c>
    </row>
    <row r="1777" spans="1:2" ht="30">
      <c r="A1777" s="3" t="s">
        <v>2289</v>
      </c>
      <c r="B1777" s="4" t="s">
        <v>6</v>
      </c>
    </row>
    <row r="1778" spans="1:2">
      <c r="A1778" s="2" t="s">
        <v>164</v>
      </c>
      <c r="B1778" s="6">
        <v>18712</v>
      </c>
    </row>
    <row r="1779" spans="1:2">
      <c r="A1779" s="2" t="s">
        <v>1327</v>
      </c>
      <c r="B1779" s="5">
        <v>41153</v>
      </c>
    </row>
    <row r="1780" spans="1:2" ht="30">
      <c r="A1780" s="2" t="s">
        <v>2538</v>
      </c>
      <c r="B1780" s="4" t="s">
        <v>6</v>
      </c>
    </row>
    <row r="1781" spans="1:2" ht="30">
      <c r="A1781" s="3" t="s">
        <v>2282</v>
      </c>
      <c r="B1781" s="4" t="s">
        <v>6</v>
      </c>
    </row>
    <row r="1782" spans="1:2">
      <c r="A1782" s="2" t="s">
        <v>728</v>
      </c>
      <c r="B1782" s="4" t="s">
        <v>2539</v>
      </c>
    </row>
    <row r="1783" spans="1:2">
      <c r="A1783" s="2" t="s">
        <v>2283</v>
      </c>
      <c r="B1783" s="6">
        <v>5211</v>
      </c>
    </row>
    <row r="1784" spans="1:2">
      <c r="A1784" s="3" t="s">
        <v>2285</v>
      </c>
      <c r="B1784" s="4" t="s">
        <v>6</v>
      </c>
    </row>
    <row r="1785" spans="1:2">
      <c r="A1785" s="2" t="s">
        <v>516</v>
      </c>
      <c r="B1785" s="4">
        <v>881</v>
      </c>
    </row>
    <row r="1786" spans="1:2">
      <c r="A1786" s="2" t="s">
        <v>2286</v>
      </c>
      <c r="B1786" s="6">
        <v>17039</v>
      </c>
    </row>
    <row r="1787" spans="1:2" ht="30">
      <c r="A1787" s="2" t="s">
        <v>2287</v>
      </c>
      <c r="B1787" s="4">
        <v>0</v>
      </c>
    </row>
    <row r="1788" spans="1:2">
      <c r="A1788" s="2" t="s">
        <v>2288</v>
      </c>
      <c r="B1788" s="4">
        <v>39</v>
      </c>
    </row>
    <row r="1789" spans="1:2" ht="30">
      <c r="A1789" s="3" t="s">
        <v>2289</v>
      </c>
      <c r="B1789" s="4" t="s">
        <v>6</v>
      </c>
    </row>
    <row r="1790" spans="1:2">
      <c r="A1790" s="2" t="s">
        <v>164</v>
      </c>
      <c r="B1790" s="6">
        <v>17959</v>
      </c>
    </row>
    <row r="1791" spans="1:2">
      <c r="A1791" s="2" t="s">
        <v>1327</v>
      </c>
      <c r="B1791" s="5">
        <v>41153</v>
      </c>
    </row>
    <row r="1792" spans="1:2" ht="30">
      <c r="A1792" s="2" t="s">
        <v>2540</v>
      </c>
      <c r="B1792" s="4" t="s">
        <v>6</v>
      </c>
    </row>
    <row r="1793" spans="1:2" ht="30">
      <c r="A1793" s="3" t="s">
        <v>2282</v>
      </c>
      <c r="B1793" s="4" t="s">
        <v>6</v>
      </c>
    </row>
    <row r="1794" spans="1:2">
      <c r="A1794" s="2" t="s">
        <v>728</v>
      </c>
      <c r="B1794" s="4" t="s">
        <v>2541</v>
      </c>
    </row>
    <row r="1795" spans="1:2">
      <c r="A1795" s="2" t="s">
        <v>2283</v>
      </c>
      <c r="B1795" s="6">
        <v>6792</v>
      </c>
    </row>
    <row r="1796" spans="1:2">
      <c r="A1796" s="3" t="s">
        <v>2285</v>
      </c>
      <c r="B1796" s="4" t="s">
        <v>6</v>
      </c>
    </row>
    <row r="1797" spans="1:2">
      <c r="A1797" s="2" t="s">
        <v>516</v>
      </c>
      <c r="B1797" s="4">
        <v>0</v>
      </c>
    </row>
    <row r="1798" spans="1:2">
      <c r="A1798" s="2" t="s">
        <v>2286</v>
      </c>
      <c r="B1798" s="6">
        <v>17027</v>
      </c>
    </row>
    <row r="1799" spans="1:2" ht="30">
      <c r="A1799" s="2" t="s">
        <v>2287</v>
      </c>
      <c r="B1799" s="4">
        <v>0</v>
      </c>
    </row>
    <row r="1800" spans="1:2">
      <c r="A1800" s="2" t="s">
        <v>2288</v>
      </c>
      <c r="B1800" s="4">
        <v>-19</v>
      </c>
    </row>
    <row r="1801" spans="1:2" ht="30">
      <c r="A1801" s="3" t="s">
        <v>2289</v>
      </c>
      <c r="B1801" s="4" t="s">
        <v>6</v>
      </c>
    </row>
    <row r="1802" spans="1:2">
      <c r="A1802" s="2" t="s">
        <v>164</v>
      </c>
      <c r="B1802" s="6">
        <v>17008</v>
      </c>
    </row>
    <row r="1803" spans="1:2">
      <c r="A1803" s="2" t="s">
        <v>1327</v>
      </c>
      <c r="B1803" s="5">
        <v>41153</v>
      </c>
    </row>
    <row r="1804" spans="1:2" ht="30">
      <c r="A1804" s="2" t="s">
        <v>2542</v>
      </c>
      <c r="B1804" s="4" t="s">
        <v>6</v>
      </c>
    </row>
    <row r="1805" spans="1:2" ht="30">
      <c r="A1805" s="3" t="s">
        <v>2282</v>
      </c>
      <c r="B1805" s="4" t="s">
        <v>6</v>
      </c>
    </row>
    <row r="1806" spans="1:2">
      <c r="A1806" s="2" t="s">
        <v>728</v>
      </c>
      <c r="B1806" s="4" t="s">
        <v>2543</v>
      </c>
    </row>
    <row r="1807" spans="1:2">
      <c r="A1807" s="2" t="s">
        <v>2283</v>
      </c>
      <c r="B1807" s="6">
        <v>1890</v>
      </c>
    </row>
    <row r="1808" spans="1:2">
      <c r="A1808" s="3" t="s">
        <v>2285</v>
      </c>
      <c r="B1808" s="4" t="s">
        <v>6</v>
      </c>
    </row>
    <row r="1809" spans="1:2">
      <c r="A1809" s="2" t="s">
        <v>516</v>
      </c>
      <c r="B1809" s="4">
        <v>0</v>
      </c>
    </row>
    <row r="1810" spans="1:2">
      <c r="A1810" s="2" t="s">
        <v>2286</v>
      </c>
      <c r="B1810" s="6">
        <v>4823</v>
      </c>
    </row>
    <row r="1811" spans="1:2" ht="30">
      <c r="A1811" s="2" t="s">
        <v>2287</v>
      </c>
      <c r="B1811" s="4">
        <v>0</v>
      </c>
    </row>
    <row r="1812" spans="1:2">
      <c r="A1812" s="2" t="s">
        <v>2288</v>
      </c>
      <c r="B1812" s="4">
        <v>-33</v>
      </c>
    </row>
    <row r="1813" spans="1:2" ht="30">
      <c r="A1813" s="3" t="s">
        <v>2289</v>
      </c>
      <c r="B1813" s="4" t="s">
        <v>6</v>
      </c>
    </row>
    <row r="1814" spans="1:2">
      <c r="A1814" s="2" t="s">
        <v>164</v>
      </c>
      <c r="B1814" s="6">
        <v>4790</v>
      </c>
    </row>
    <row r="1815" spans="1:2">
      <c r="A1815" s="2" t="s">
        <v>1327</v>
      </c>
      <c r="B1815" s="5">
        <v>41153</v>
      </c>
    </row>
    <row r="1816" spans="1:2" ht="30">
      <c r="A1816" s="2" t="s">
        <v>2544</v>
      </c>
      <c r="B1816" s="4" t="s">
        <v>6</v>
      </c>
    </row>
    <row r="1817" spans="1:2" ht="30">
      <c r="A1817" s="3" t="s">
        <v>2282</v>
      </c>
      <c r="B1817" s="4" t="s">
        <v>6</v>
      </c>
    </row>
    <row r="1818" spans="1:2">
      <c r="A1818" s="2" t="s">
        <v>728</v>
      </c>
      <c r="B1818" s="4" t="s">
        <v>2545</v>
      </c>
    </row>
    <row r="1819" spans="1:2">
      <c r="A1819" s="2" t="s">
        <v>2283</v>
      </c>
      <c r="B1819" s="4">
        <v>0</v>
      </c>
    </row>
    <row r="1820" spans="1:2">
      <c r="A1820" s="3" t="s">
        <v>2285</v>
      </c>
      <c r="B1820" s="4" t="s">
        <v>6</v>
      </c>
    </row>
    <row r="1821" spans="1:2">
      <c r="A1821" s="2" t="s">
        <v>516</v>
      </c>
      <c r="B1821" s="4">
        <v>722</v>
      </c>
    </row>
    <row r="1822" spans="1:2">
      <c r="A1822" s="2" t="s">
        <v>2286</v>
      </c>
      <c r="B1822" s="6">
        <v>6268</v>
      </c>
    </row>
    <row r="1823" spans="1:2" ht="30">
      <c r="A1823" s="2" t="s">
        <v>2287</v>
      </c>
      <c r="B1823" s="4">
        <v>0</v>
      </c>
    </row>
    <row r="1824" spans="1:2">
      <c r="A1824" s="2" t="s">
        <v>2288</v>
      </c>
      <c r="B1824" s="4">
        <v>0</v>
      </c>
    </row>
    <row r="1825" spans="1:2" ht="30">
      <c r="A1825" s="3" t="s">
        <v>2289</v>
      </c>
      <c r="B1825" s="4" t="s">
        <v>6</v>
      </c>
    </row>
    <row r="1826" spans="1:2">
      <c r="A1826" s="2" t="s">
        <v>164</v>
      </c>
      <c r="B1826" s="6">
        <v>6990</v>
      </c>
    </row>
    <row r="1827" spans="1:2">
      <c r="A1827" s="2" t="s">
        <v>1327</v>
      </c>
      <c r="B1827" s="5">
        <v>41153</v>
      </c>
    </row>
    <row r="1828" spans="1:2" ht="30">
      <c r="A1828" s="2" t="s">
        <v>2546</v>
      </c>
      <c r="B1828" s="4" t="s">
        <v>6</v>
      </c>
    </row>
    <row r="1829" spans="1:2" ht="30">
      <c r="A1829" s="3" t="s">
        <v>2282</v>
      </c>
      <c r="B1829" s="4" t="s">
        <v>6</v>
      </c>
    </row>
    <row r="1830" spans="1:2" ht="30">
      <c r="A1830" s="2" t="s">
        <v>728</v>
      </c>
      <c r="B1830" s="4" t="s">
        <v>2547</v>
      </c>
    </row>
    <row r="1831" spans="1:2">
      <c r="A1831" s="2" t="s">
        <v>2283</v>
      </c>
      <c r="B1831" s="4">
        <v>0</v>
      </c>
    </row>
    <row r="1832" spans="1:2">
      <c r="A1832" s="3" t="s">
        <v>2285</v>
      </c>
      <c r="B1832" s="4" t="s">
        <v>6</v>
      </c>
    </row>
    <row r="1833" spans="1:2">
      <c r="A1833" s="2" t="s">
        <v>516</v>
      </c>
      <c r="B1833" s="4">
        <v>0</v>
      </c>
    </row>
    <row r="1834" spans="1:2">
      <c r="A1834" s="2" t="s">
        <v>2286</v>
      </c>
      <c r="B1834" s="6">
        <v>3009</v>
      </c>
    </row>
    <row r="1835" spans="1:2" ht="30">
      <c r="A1835" s="2" t="s">
        <v>2287</v>
      </c>
      <c r="B1835" s="4">
        <v>0</v>
      </c>
    </row>
    <row r="1836" spans="1:2">
      <c r="A1836" s="2" t="s">
        <v>2288</v>
      </c>
      <c r="B1836" s="4">
        <v>0</v>
      </c>
    </row>
    <row r="1837" spans="1:2" ht="30">
      <c r="A1837" s="3" t="s">
        <v>2289</v>
      </c>
      <c r="B1837" s="4" t="s">
        <v>6</v>
      </c>
    </row>
    <row r="1838" spans="1:2">
      <c r="A1838" s="2" t="s">
        <v>164</v>
      </c>
      <c r="B1838" s="6">
        <v>3009</v>
      </c>
    </row>
    <row r="1839" spans="1:2">
      <c r="A1839" s="2" t="s">
        <v>1327</v>
      </c>
      <c r="B1839" s="5">
        <v>41153</v>
      </c>
    </row>
    <row r="1840" spans="1:2" ht="30">
      <c r="A1840" s="2" t="s">
        <v>2548</v>
      </c>
      <c r="B1840" s="4" t="s">
        <v>6</v>
      </c>
    </row>
    <row r="1841" spans="1:2" ht="30">
      <c r="A1841" s="3" t="s">
        <v>2282</v>
      </c>
      <c r="B1841" s="4" t="s">
        <v>6</v>
      </c>
    </row>
    <row r="1842" spans="1:2">
      <c r="A1842" s="2" t="s">
        <v>728</v>
      </c>
      <c r="B1842" s="4" t="s">
        <v>2549</v>
      </c>
    </row>
    <row r="1843" spans="1:2">
      <c r="A1843" s="2" t="s">
        <v>2283</v>
      </c>
      <c r="B1843" s="4">
        <v>0</v>
      </c>
    </row>
    <row r="1844" spans="1:2">
      <c r="A1844" s="3" t="s">
        <v>2285</v>
      </c>
      <c r="B1844" s="4" t="s">
        <v>6</v>
      </c>
    </row>
    <row r="1845" spans="1:2">
      <c r="A1845" s="2" t="s">
        <v>516</v>
      </c>
      <c r="B1845" s="6">
        <v>2765</v>
      </c>
    </row>
    <row r="1846" spans="1:2">
      <c r="A1846" s="2" t="s">
        <v>2286</v>
      </c>
      <c r="B1846" s="6">
        <v>11087</v>
      </c>
    </row>
    <row r="1847" spans="1:2">
      <c r="A1847" s="2" t="s">
        <v>2292</v>
      </c>
      <c r="B1847" s="6">
        <v>3816</v>
      </c>
    </row>
    <row r="1848" spans="1:2" ht="30">
      <c r="A1848" s="2" t="s">
        <v>2287</v>
      </c>
      <c r="B1848" s="6">
        <v>18733</v>
      </c>
    </row>
    <row r="1849" spans="1:2">
      <c r="A1849" s="2" t="s">
        <v>2288</v>
      </c>
      <c r="B1849" s="6">
        <v>-20440</v>
      </c>
    </row>
    <row r="1850" spans="1:2" ht="30">
      <c r="A1850" s="3" t="s">
        <v>2289</v>
      </c>
      <c r="B1850" s="4" t="s">
        <v>6</v>
      </c>
    </row>
    <row r="1851" spans="1:2">
      <c r="A1851" s="2" t="s">
        <v>516</v>
      </c>
      <c r="B1851" s="4">
        <v>892</v>
      </c>
    </row>
    <row r="1852" spans="1:2">
      <c r="A1852" s="2" t="s">
        <v>2286</v>
      </c>
      <c r="B1852" s="6">
        <v>5556</v>
      </c>
    </row>
    <row r="1853" spans="1:2">
      <c r="A1853" s="2" t="s">
        <v>2292</v>
      </c>
      <c r="B1853" s="6">
        <v>9513</v>
      </c>
    </row>
    <row r="1854" spans="1:2">
      <c r="A1854" s="2" t="s">
        <v>164</v>
      </c>
      <c r="B1854" s="6">
        <v>15961</v>
      </c>
    </row>
    <row r="1855" spans="1:2">
      <c r="A1855" s="2" t="s">
        <v>2290</v>
      </c>
      <c r="B1855" s="6">
        <v>10961</v>
      </c>
    </row>
    <row r="1856" spans="1:2">
      <c r="A1856" s="2" t="s">
        <v>1327</v>
      </c>
      <c r="B1856" s="5">
        <v>35796</v>
      </c>
    </row>
    <row r="1857" spans="1:2" ht="30">
      <c r="A1857" s="2" t="s">
        <v>2550</v>
      </c>
      <c r="B1857" s="4" t="s">
        <v>6</v>
      </c>
    </row>
    <row r="1858" spans="1:2" ht="30">
      <c r="A1858" s="3" t="s">
        <v>2289</v>
      </c>
      <c r="B1858" s="4" t="s">
        <v>6</v>
      </c>
    </row>
    <row r="1859" spans="1:2" ht="30">
      <c r="A1859" s="2" t="s">
        <v>2295</v>
      </c>
      <c r="B1859" s="4" t="s">
        <v>1607</v>
      </c>
    </row>
    <row r="1860" spans="1:2" ht="30">
      <c r="A1860" s="2" t="s">
        <v>2551</v>
      </c>
      <c r="B1860" s="4" t="s">
        <v>6</v>
      </c>
    </row>
    <row r="1861" spans="1:2" ht="30">
      <c r="A1861" s="3" t="s">
        <v>2289</v>
      </c>
      <c r="B1861" s="4" t="s">
        <v>6</v>
      </c>
    </row>
    <row r="1862" spans="1:2" ht="30">
      <c r="A1862" s="2" t="s">
        <v>2295</v>
      </c>
      <c r="B1862" s="4" t="s">
        <v>1606</v>
      </c>
    </row>
    <row r="1863" spans="1:2" ht="45">
      <c r="A1863" s="2" t="s">
        <v>2552</v>
      </c>
      <c r="B1863" s="4" t="s">
        <v>6</v>
      </c>
    </row>
    <row r="1864" spans="1:2" ht="30">
      <c r="A1864" s="3" t="s">
        <v>2282</v>
      </c>
      <c r="B1864" s="4" t="s">
        <v>6</v>
      </c>
    </row>
    <row r="1865" spans="1:2" ht="45">
      <c r="A1865" s="2" t="s">
        <v>728</v>
      </c>
      <c r="B1865" s="4" t="s">
        <v>2553</v>
      </c>
    </row>
    <row r="1866" spans="1:2">
      <c r="A1866" s="2" t="s">
        <v>2283</v>
      </c>
      <c r="B1866" s="6">
        <v>9532</v>
      </c>
    </row>
    <row r="1867" spans="1:2">
      <c r="A1867" s="3" t="s">
        <v>2285</v>
      </c>
      <c r="B1867" s="4" t="s">
        <v>6</v>
      </c>
    </row>
    <row r="1868" spans="1:2">
      <c r="A1868" s="2" t="s">
        <v>516</v>
      </c>
      <c r="B1868" s="6">
        <v>4300</v>
      </c>
    </row>
    <row r="1869" spans="1:2">
      <c r="A1869" s="2" t="s">
        <v>2286</v>
      </c>
      <c r="B1869" s="6">
        <v>12274</v>
      </c>
    </row>
    <row r="1870" spans="1:2">
      <c r="A1870" s="2" t="s">
        <v>2292</v>
      </c>
      <c r="B1870" s="4">
        <v>0</v>
      </c>
    </row>
    <row r="1871" spans="1:2" ht="30">
      <c r="A1871" s="2" t="s">
        <v>2287</v>
      </c>
      <c r="B1871" s="4">
        <v>254</v>
      </c>
    </row>
    <row r="1872" spans="1:2">
      <c r="A1872" s="2" t="s">
        <v>2288</v>
      </c>
      <c r="B1872" s="4">
        <v>-478</v>
      </c>
    </row>
    <row r="1873" spans="1:2" ht="30">
      <c r="A1873" s="3" t="s">
        <v>2289</v>
      </c>
      <c r="B1873" s="4" t="s">
        <v>6</v>
      </c>
    </row>
    <row r="1874" spans="1:2">
      <c r="A1874" s="2" t="s">
        <v>516</v>
      </c>
      <c r="B1874" s="6">
        <v>4300</v>
      </c>
    </row>
    <row r="1875" spans="1:2">
      <c r="A1875" s="2" t="s">
        <v>2286</v>
      </c>
      <c r="B1875" s="6">
        <v>12050</v>
      </c>
    </row>
    <row r="1876" spans="1:2">
      <c r="A1876" s="2" t="s">
        <v>2292</v>
      </c>
      <c r="B1876" s="4">
        <v>0</v>
      </c>
    </row>
    <row r="1877" spans="1:2">
      <c r="A1877" s="2" t="s">
        <v>164</v>
      </c>
      <c r="B1877" s="6">
        <v>16350</v>
      </c>
    </row>
    <row r="1878" spans="1:2">
      <c r="A1878" s="2" t="s">
        <v>2290</v>
      </c>
      <c r="B1878" s="6">
        <v>2036</v>
      </c>
    </row>
    <row r="1879" spans="1:2">
      <c r="A1879" s="2" t="s">
        <v>1327</v>
      </c>
      <c r="B1879" s="5">
        <v>39052</v>
      </c>
    </row>
    <row r="1880" spans="1:2" ht="45">
      <c r="A1880" s="2" t="s">
        <v>2554</v>
      </c>
      <c r="B1880" s="4" t="s">
        <v>6</v>
      </c>
    </row>
    <row r="1881" spans="1:2" ht="30">
      <c r="A1881" s="3" t="s">
        <v>2289</v>
      </c>
      <c r="B1881" s="4" t="s">
        <v>6</v>
      </c>
    </row>
    <row r="1882" spans="1:2" ht="30">
      <c r="A1882" s="2" t="s">
        <v>2295</v>
      </c>
      <c r="B1882" s="4" t="s">
        <v>2555</v>
      </c>
    </row>
    <row r="1883" spans="1:2" ht="45">
      <c r="A1883" s="2" t="s">
        <v>2556</v>
      </c>
      <c r="B1883" s="4" t="s">
        <v>6</v>
      </c>
    </row>
    <row r="1884" spans="1:2" ht="30">
      <c r="A1884" s="3" t="s">
        <v>2289</v>
      </c>
      <c r="B1884" s="4" t="s">
        <v>6</v>
      </c>
    </row>
    <row r="1885" spans="1:2" ht="30">
      <c r="A1885" s="2" t="s">
        <v>2295</v>
      </c>
      <c r="B1885" s="4" t="s">
        <v>1606</v>
      </c>
    </row>
    <row r="1886" spans="1:2" ht="30">
      <c r="A1886" s="2" t="s">
        <v>2557</v>
      </c>
      <c r="B1886" s="4" t="s">
        <v>6</v>
      </c>
    </row>
    <row r="1887" spans="1:2" ht="30">
      <c r="A1887" s="3" t="s">
        <v>2282</v>
      </c>
      <c r="B1887" s="4" t="s">
        <v>6</v>
      </c>
    </row>
    <row r="1888" spans="1:2">
      <c r="A1888" s="2" t="s">
        <v>728</v>
      </c>
      <c r="B1888" s="4" t="s">
        <v>2558</v>
      </c>
    </row>
    <row r="1889" spans="1:2">
      <c r="A1889" s="2" t="s">
        <v>2283</v>
      </c>
      <c r="B1889" s="6">
        <v>2073</v>
      </c>
    </row>
    <row r="1890" spans="1:2">
      <c r="A1890" s="3" t="s">
        <v>2285</v>
      </c>
      <c r="B1890" s="4" t="s">
        <v>6</v>
      </c>
    </row>
    <row r="1891" spans="1:2">
      <c r="A1891" s="2" t="s">
        <v>516</v>
      </c>
      <c r="B1891" s="4">
        <v>520</v>
      </c>
    </row>
    <row r="1892" spans="1:2">
      <c r="A1892" s="2" t="s">
        <v>2286</v>
      </c>
      <c r="B1892" s="6">
        <v>2973</v>
      </c>
    </row>
    <row r="1893" spans="1:2">
      <c r="A1893" s="2" t="s">
        <v>2292</v>
      </c>
      <c r="B1893" s="4">
        <v>0</v>
      </c>
    </row>
    <row r="1894" spans="1:2" ht="30">
      <c r="A1894" s="2" t="s">
        <v>2287</v>
      </c>
      <c r="B1894" s="4">
        <v>241</v>
      </c>
    </row>
    <row r="1895" spans="1:2">
      <c r="A1895" s="2" t="s">
        <v>2288</v>
      </c>
      <c r="B1895" s="4">
        <v>-121</v>
      </c>
    </row>
    <row r="1896" spans="1:2" ht="30">
      <c r="A1896" s="3" t="s">
        <v>2289</v>
      </c>
      <c r="B1896" s="4" t="s">
        <v>6</v>
      </c>
    </row>
    <row r="1897" spans="1:2">
      <c r="A1897" s="2" t="s">
        <v>516</v>
      </c>
      <c r="B1897" s="4">
        <v>520</v>
      </c>
    </row>
    <row r="1898" spans="1:2">
      <c r="A1898" s="2" t="s">
        <v>2286</v>
      </c>
      <c r="B1898" s="6">
        <v>3093</v>
      </c>
    </row>
    <row r="1899" spans="1:2">
      <c r="A1899" s="2" t="s">
        <v>2292</v>
      </c>
      <c r="B1899" s="4">
        <v>0</v>
      </c>
    </row>
    <row r="1900" spans="1:2">
      <c r="A1900" s="2" t="s">
        <v>164</v>
      </c>
      <c r="B1900" s="6">
        <v>3613</v>
      </c>
    </row>
    <row r="1901" spans="1:2">
      <c r="A1901" s="2" t="s">
        <v>2290</v>
      </c>
      <c r="B1901" s="4">
        <v>468</v>
      </c>
    </row>
    <row r="1902" spans="1:2">
      <c r="A1902" s="2" t="s">
        <v>1327</v>
      </c>
      <c r="B1902" s="5">
        <v>39052</v>
      </c>
    </row>
    <row r="1903" spans="1:2" ht="30">
      <c r="A1903" s="2" t="s">
        <v>2295</v>
      </c>
      <c r="B1903" s="4" t="s">
        <v>1606</v>
      </c>
    </row>
    <row r="1904" spans="1:2" ht="30">
      <c r="A1904" s="2" t="s">
        <v>2559</v>
      </c>
      <c r="B1904" s="4" t="s">
        <v>6</v>
      </c>
    </row>
    <row r="1905" spans="1:2" ht="30">
      <c r="A1905" s="3" t="s">
        <v>2282</v>
      </c>
      <c r="B1905" s="4" t="s">
        <v>6</v>
      </c>
    </row>
    <row r="1906" spans="1:2">
      <c r="A1906" s="2" t="s">
        <v>728</v>
      </c>
      <c r="B1906" s="4" t="s">
        <v>2560</v>
      </c>
    </row>
    <row r="1907" spans="1:2">
      <c r="A1907" s="2" t="s">
        <v>2283</v>
      </c>
      <c r="B1907" s="6">
        <v>3226</v>
      </c>
    </row>
    <row r="1908" spans="1:2">
      <c r="A1908" s="3" t="s">
        <v>2285</v>
      </c>
      <c r="B1908" s="4" t="s">
        <v>6</v>
      </c>
    </row>
    <row r="1909" spans="1:2">
      <c r="A1909" s="2" t="s">
        <v>516</v>
      </c>
      <c r="B1909" s="6">
        <v>1230</v>
      </c>
    </row>
    <row r="1910" spans="1:2">
      <c r="A1910" s="2" t="s">
        <v>2286</v>
      </c>
      <c r="B1910" s="6">
        <v>3821</v>
      </c>
    </row>
    <row r="1911" spans="1:2">
      <c r="A1911" s="2" t="s">
        <v>2292</v>
      </c>
      <c r="B1911" s="4">
        <v>0</v>
      </c>
    </row>
    <row r="1912" spans="1:2" ht="30">
      <c r="A1912" s="2" t="s">
        <v>2287</v>
      </c>
      <c r="B1912" s="4">
        <v>339</v>
      </c>
    </row>
    <row r="1913" spans="1:2">
      <c r="A1913" s="2" t="s">
        <v>2288</v>
      </c>
      <c r="B1913" s="4">
        <v>-179</v>
      </c>
    </row>
    <row r="1914" spans="1:2" ht="30">
      <c r="A1914" s="3" t="s">
        <v>2289</v>
      </c>
      <c r="B1914" s="4" t="s">
        <v>6</v>
      </c>
    </row>
    <row r="1915" spans="1:2">
      <c r="A1915" s="2" t="s">
        <v>516</v>
      </c>
      <c r="B1915" s="6">
        <v>1230</v>
      </c>
    </row>
    <row r="1916" spans="1:2">
      <c r="A1916" s="2" t="s">
        <v>2286</v>
      </c>
      <c r="B1916" s="6">
        <v>3981</v>
      </c>
    </row>
    <row r="1917" spans="1:2">
      <c r="A1917" s="2" t="s">
        <v>2292</v>
      </c>
      <c r="B1917" s="4">
        <v>0</v>
      </c>
    </row>
    <row r="1918" spans="1:2">
      <c r="A1918" s="2" t="s">
        <v>164</v>
      </c>
      <c r="B1918" s="6">
        <v>5211</v>
      </c>
    </row>
    <row r="1919" spans="1:2">
      <c r="A1919" s="2" t="s">
        <v>2290</v>
      </c>
      <c r="B1919" s="4">
        <v>648</v>
      </c>
    </row>
    <row r="1920" spans="1:2">
      <c r="A1920" s="2" t="s">
        <v>1327</v>
      </c>
      <c r="B1920" s="5">
        <v>39052</v>
      </c>
    </row>
    <row r="1921" spans="1:2" ht="30">
      <c r="A1921" s="2" t="s">
        <v>2295</v>
      </c>
      <c r="B1921" s="4" t="s">
        <v>2400</v>
      </c>
    </row>
    <row r="1922" spans="1:2" ht="30">
      <c r="A1922" s="2" t="s">
        <v>2561</v>
      </c>
      <c r="B1922" s="4" t="s">
        <v>6</v>
      </c>
    </row>
    <row r="1923" spans="1:2" ht="30">
      <c r="A1923" s="3" t="s">
        <v>2282</v>
      </c>
      <c r="B1923" s="4" t="s">
        <v>6</v>
      </c>
    </row>
    <row r="1924" spans="1:2" ht="30">
      <c r="A1924" s="2" t="s">
        <v>728</v>
      </c>
      <c r="B1924" s="4" t="s">
        <v>2562</v>
      </c>
    </row>
    <row r="1925" spans="1:2">
      <c r="A1925" s="2" t="s">
        <v>2283</v>
      </c>
      <c r="B1925" s="6">
        <v>3108</v>
      </c>
    </row>
    <row r="1926" spans="1:2">
      <c r="A1926" s="3" t="s">
        <v>2285</v>
      </c>
      <c r="B1926" s="4" t="s">
        <v>6</v>
      </c>
    </row>
    <row r="1927" spans="1:2">
      <c r="A1927" s="2" t="s">
        <v>516</v>
      </c>
      <c r="B1927" s="6">
        <v>1761</v>
      </c>
    </row>
    <row r="1928" spans="1:2">
      <c r="A1928" s="2" t="s">
        <v>2286</v>
      </c>
      <c r="B1928" s="6">
        <v>4989</v>
      </c>
    </row>
    <row r="1929" spans="1:2">
      <c r="A1929" s="2" t="s">
        <v>2292</v>
      </c>
      <c r="B1929" s="4">
        <v>0</v>
      </c>
    </row>
    <row r="1930" spans="1:2" ht="30">
      <c r="A1930" s="2" t="s">
        <v>2287</v>
      </c>
      <c r="B1930" s="4">
        <v>40</v>
      </c>
    </row>
    <row r="1931" spans="1:2">
      <c r="A1931" s="2" t="s">
        <v>2288</v>
      </c>
      <c r="B1931" s="4">
        <v>0</v>
      </c>
    </row>
    <row r="1932" spans="1:2" ht="30">
      <c r="A1932" s="3" t="s">
        <v>2289</v>
      </c>
      <c r="B1932" s="4" t="s">
        <v>6</v>
      </c>
    </row>
    <row r="1933" spans="1:2">
      <c r="A1933" s="2" t="s">
        <v>516</v>
      </c>
      <c r="B1933" s="6">
        <v>1761</v>
      </c>
    </row>
    <row r="1934" spans="1:2">
      <c r="A1934" s="2" t="s">
        <v>2286</v>
      </c>
      <c r="B1934" s="6">
        <v>5029</v>
      </c>
    </row>
    <row r="1935" spans="1:2">
      <c r="A1935" s="2" t="s">
        <v>2292</v>
      </c>
      <c r="B1935" s="4">
        <v>0</v>
      </c>
    </row>
    <row r="1936" spans="1:2">
      <c r="A1936" s="2" t="s">
        <v>164</v>
      </c>
      <c r="B1936" s="6">
        <v>6790</v>
      </c>
    </row>
    <row r="1937" spans="1:2">
      <c r="A1937" s="2" t="s">
        <v>2290</v>
      </c>
      <c r="B1937" s="4">
        <v>748</v>
      </c>
    </row>
    <row r="1938" spans="1:2">
      <c r="A1938" s="2" t="s">
        <v>1327</v>
      </c>
      <c r="B1938" s="5">
        <v>39083</v>
      </c>
    </row>
    <row r="1939" spans="1:2" ht="30">
      <c r="A1939" s="2" t="s">
        <v>2295</v>
      </c>
      <c r="B1939" s="4" t="s">
        <v>1606</v>
      </c>
    </row>
    <row r="1940" spans="1:2" ht="30">
      <c r="A1940" s="2" t="s">
        <v>2563</v>
      </c>
      <c r="B1940" s="4" t="s">
        <v>6</v>
      </c>
    </row>
    <row r="1941" spans="1:2" ht="30">
      <c r="A1941" s="3" t="s">
        <v>2282</v>
      </c>
      <c r="B1941" s="4" t="s">
        <v>6</v>
      </c>
    </row>
    <row r="1942" spans="1:2">
      <c r="A1942" s="2" t="s">
        <v>728</v>
      </c>
      <c r="B1942" s="4" t="s">
        <v>2564</v>
      </c>
    </row>
    <row r="1943" spans="1:2">
      <c r="A1943" s="2" t="s">
        <v>2283</v>
      </c>
      <c r="B1943" s="6">
        <v>2150</v>
      </c>
    </row>
    <row r="1944" spans="1:2">
      <c r="A1944" s="3" t="s">
        <v>2285</v>
      </c>
      <c r="B1944" s="4" t="s">
        <v>6</v>
      </c>
    </row>
    <row r="1945" spans="1:2">
      <c r="A1945" s="2" t="s">
        <v>516</v>
      </c>
      <c r="B1945" s="6">
        <v>1030</v>
      </c>
    </row>
    <row r="1946" spans="1:2">
      <c r="A1946" s="2" t="s">
        <v>2286</v>
      </c>
      <c r="B1946" s="6">
        <v>4176</v>
      </c>
    </row>
    <row r="1947" spans="1:2">
      <c r="A1947" s="2" t="s">
        <v>2292</v>
      </c>
      <c r="B1947" s="4">
        <v>0</v>
      </c>
    </row>
    <row r="1948" spans="1:2" ht="30">
      <c r="A1948" s="2" t="s">
        <v>2287</v>
      </c>
      <c r="B1948" s="4">
        <v>33</v>
      </c>
    </row>
    <row r="1949" spans="1:2">
      <c r="A1949" s="2" t="s">
        <v>2288</v>
      </c>
      <c r="B1949" s="4">
        <v>0</v>
      </c>
    </row>
    <row r="1950" spans="1:2" ht="30">
      <c r="A1950" s="3" t="s">
        <v>2289</v>
      </c>
      <c r="B1950" s="4" t="s">
        <v>6</v>
      </c>
    </row>
    <row r="1951" spans="1:2">
      <c r="A1951" s="2" t="s">
        <v>516</v>
      </c>
      <c r="B1951" s="6">
        <v>1030</v>
      </c>
    </row>
    <row r="1952" spans="1:2">
      <c r="A1952" s="2" t="s">
        <v>2286</v>
      </c>
      <c r="B1952" s="6">
        <v>4209</v>
      </c>
    </row>
    <row r="1953" spans="1:2">
      <c r="A1953" s="2" t="s">
        <v>2292</v>
      </c>
      <c r="B1953" s="4">
        <v>0</v>
      </c>
    </row>
    <row r="1954" spans="1:2">
      <c r="A1954" s="2" t="s">
        <v>164</v>
      </c>
      <c r="B1954" s="6">
        <v>5239</v>
      </c>
    </row>
    <row r="1955" spans="1:2">
      <c r="A1955" s="2" t="s">
        <v>2290</v>
      </c>
      <c r="B1955" s="4">
        <v>626</v>
      </c>
    </row>
    <row r="1956" spans="1:2">
      <c r="A1956" s="2" t="s">
        <v>1327</v>
      </c>
      <c r="B1956" s="5">
        <v>39083</v>
      </c>
    </row>
    <row r="1957" spans="1:2" ht="30">
      <c r="A1957" s="2" t="s">
        <v>2295</v>
      </c>
      <c r="B1957" s="4" t="s">
        <v>1606</v>
      </c>
    </row>
    <row r="1958" spans="1:2" ht="30">
      <c r="A1958" s="2" t="s">
        <v>2565</v>
      </c>
      <c r="B1958" s="4" t="s">
        <v>6</v>
      </c>
    </row>
    <row r="1959" spans="1:2" ht="30">
      <c r="A1959" s="3" t="s">
        <v>2282</v>
      </c>
      <c r="B1959" s="4" t="s">
        <v>6</v>
      </c>
    </row>
    <row r="1960" spans="1:2">
      <c r="A1960" s="2" t="s">
        <v>728</v>
      </c>
      <c r="B1960" s="4" t="s">
        <v>2566</v>
      </c>
    </row>
    <row r="1961" spans="1:2">
      <c r="A1961" s="2" t="s">
        <v>2283</v>
      </c>
      <c r="B1961" s="6">
        <v>1876</v>
      </c>
    </row>
    <row r="1962" spans="1:2">
      <c r="A1962" s="3" t="s">
        <v>2285</v>
      </c>
      <c r="B1962" s="4" t="s">
        <v>6</v>
      </c>
    </row>
    <row r="1963" spans="1:2">
      <c r="A1963" s="2" t="s">
        <v>516</v>
      </c>
      <c r="B1963" s="4">
        <v>970</v>
      </c>
    </row>
    <row r="1964" spans="1:2">
      <c r="A1964" s="2" t="s">
        <v>2286</v>
      </c>
      <c r="B1964" s="6">
        <v>2442</v>
      </c>
    </row>
    <row r="1965" spans="1:2">
      <c r="A1965" s="2" t="s">
        <v>2292</v>
      </c>
      <c r="B1965" s="4">
        <v>0</v>
      </c>
    </row>
    <row r="1966" spans="1:2" ht="30">
      <c r="A1966" s="2" t="s">
        <v>2287</v>
      </c>
      <c r="B1966" s="4">
        <v>48</v>
      </c>
    </row>
    <row r="1967" spans="1:2">
      <c r="A1967" s="2" t="s">
        <v>2288</v>
      </c>
      <c r="B1967" s="4">
        <v>0</v>
      </c>
    </row>
    <row r="1968" spans="1:2" ht="30">
      <c r="A1968" s="3" t="s">
        <v>2289</v>
      </c>
      <c r="B1968" s="4" t="s">
        <v>6</v>
      </c>
    </row>
    <row r="1969" spans="1:2">
      <c r="A1969" s="2" t="s">
        <v>516</v>
      </c>
      <c r="B1969" s="4">
        <v>970</v>
      </c>
    </row>
    <row r="1970" spans="1:2">
      <c r="A1970" s="2" t="s">
        <v>2286</v>
      </c>
      <c r="B1970" s="6">
        <v>2490</v>
      </c>
    </row>
    <row r="1971" spans="1:2">
      <c r="A1971" s="2" t="s">
        <v>2292</v>
      </c>
      <c r="B1971" s="4">
        <v>0</v>
      </c>
    </row>
    <row r="1972" spans="1:2">
      <c r="A1972" s="2" t="s">
        <v>164</v>
      </c>
      <c r="B1972" s="6">
        <v>3460</v>
      </c>
    </row>
    <row r="1973" spans="1:2">
      <c r="A1973" s="2" t="s">
        <v>2290</v>
      </c>
      <c r="B1973" s="4">
        <v>367</v>
      </c>
    </row>
    <row r="1974" spans="1:2">
      <c r="A1974" s="2" t="s">
        <v>1327</v>
      </c>
      <c r="B1974" s="5">
        <v>39114</v>
      </c>
    </row>
    <row r="1975" spans="1:2" ht="30">
      <c r="A1975" s="2" t="s">
        <v>2295</v>
      </c>
      <c r="B1975" s="4" t="s">
        <v>2567</v>
      </c>
    </row>
    <row r="1976" spans="1:2" ht="30">
      <c r="A1976" s="2" t="s">
        <v>2568</v>
      </c>
      <c r="B1976" s="4" t="s">
        <v>6</v>
      </c>
    </row>
    <row r="1977" spans="1:2" ht="30">
      <c r="A1977" s="3" t="s">
        <v>2282</v>
      </c>
      <c r="B1977" s="4" t="s">
        <v>6</v>
      </c>
    </row>
    <row r="1978" spans="1:2">
      <c r="A1978" s="2" t="s">
        <v>728</v>
      </c>
      <c r="B1978" s="4" t="s">
        <v>2569</v>
      </c>
    </row>
    <row r="1979" spans="1:2">
      <c r="A1979" s="2" t="s">
        <v>2283</v>
      </c>
      <c r="B1979" s="6">
        <v>1435</v>
      </c>
    </row>
    <row r="1980" spans="1:2">
      <c r="A1980" s="3" t="s">
        <v>2285</v>
      </c>
      <c r="B1980" s="4" t="s">
        <v>6</v>
      </c>
    </row>
    <row r="1981" spans="1:2">
      <c r="A1981" s="2" t="s">
        <v>516</v>
      </c>
      <c r="B1981" s="4">
        <v>880</v>
      </c>
    </row>
    <row r="1982" spans="1:2">
      <c r="A1982" s="2" t="s">
        <v>2286</v>
      </c>
      <c r="B1982" s="6">
        <v>3104</v>
      </c>
    </row>
    <row r="1983" spans="1:2">
      <c r="A1983" s="2" t="s">
        <v>2292</v>
      </c>
      <c r="B1983" s="4">
        <v>0</v>
      </c>
    </row>
    <row r="1984" spans="1:2" ht="30">
      <c r="A1984" s="2" t="s">
        <v>2287</v>
      </c>
      <c r="B1984" s="4">
        <v>57</v>
      </c>
    </row>
    <row r="1985" spans="1:2">
      <c r="A1985" s="2" t="s">
        <v>2288</v>
      </c>
      <c r="B1985" s="4">
        <v>0</v>
      </c>
    </row>
    <row r="1986" spans="1:2" ht="30">
      <c r="A1986" s="3" t="s">
        <v>2289</v>
      </c>
      <c r="B1986" s="4" t="s">
        <v>6</v>
      </c>
    </row>
    <row r="1987" spans="1:2">
      <c r="A1987" s="2" t="s">
        <v>516</v>
      </c>
      <c r="B1987" s="4">
        <v>880</v>
      </c>
    </row>
    <row r="1988" spans="1:2">
      <c r="A1988" s="2" t="s">
        <v>2286</v>
      </c>
      <c r="B1988" s="6">
        <v>3161</v>
      </c>
    </row>
    <row r="1989" spans="1:2">
      <c r="A1989" s="2" t="s">
        <v>2292</v>
      </c>
      <c r="B1989" s="4">
        <v>0</v>
      </c>
    </row>
    <row r="1990" spans="1:2">
      <c r="A1990" s="2" t="s">
        <v>164</v>
      </c>
      <c r="B1990" s="6">
        <v>4041</v>
      </c>
    </row>
    <row r="1991" spans="1:2">
      <c r="A1991" s="2" t="s">
        <v>2290</v>
      </c>
      <c r="B1991" s="4">
        <v>461</v>
      </c>
    </row>
    <row r="1992" spans="1:2">
      <c r="A1992" s="2" t="s">
        <v>1327</v>
      </c>
      <c r="B1992" s="5">
        <v>39114</v>
      </c>
    </row>
    <row r="1993" spans="1:2" ht="30">
      <c r="A1993" s="2" t="s">
        <v>2295</v>
      </c>
      <c r="B1993" s="4" t="s">
        <v>1606</v>
      </c>
    </row>
    <row r="1994" spans="1:2" ht="30">
      <c r="A1994" s="2" t="s">
        <v>2570</v>
      </c>
      <c r="B1994" s="4" t="s">
        <v>6</v>
      </c>
    </row>
    <row r="1995" spans="1:2" ht="30">
      <c r="A1995" s="3" t="s">
        <v>2282</v>
      </c>
      <c r="B1995" s="4" t="s">
        <v>6</v>
      </c>
    </row>
    <row r="1996" spans="1:2" ht="30">
      <c r="A1996" s="2" t="s">
        <v>728</v>
      </c>
      <c r="B1996" s="4" t="s">
        <v>2571</v>
      </c>
    </row>
    <row r="1997" spans="1:2">
      <c r="A1997" s="2" t="s">
        <v>2283</v>
      </c>
      <c r="B1997" s="6">
        <v>2314</v>
      </c>
    </row>
    <row r="1998" spans="1:2">
      <c r="A1998" s="3" t="s">
        <v>2285</v>
      </c>
      <c r="B1998" s="4" t="s">
        <v>6</v>
      </c>
    </row>
    <row r="1999" spans="1:2">
      <c r="A1999" s="2" t="s">
        <v>516</v>
      </c>
      <c r="B1999" s="6">
        <v>1410</v>
      </c>
    </row>
    <row r="2000" spans="1:2">
      <c r="A2000" s="2" t="s">
        <v>2286</v>
      </c>
      <c r="B2000" s="6">
        <v>4477</v>
      </c>
    </row>
    <row r="2001" spans="1:2">
      <c r="A2001" s="2" t="s">
        <v>2292</v>
      </c>
      <c r="B2001" s="4">
        <v>0</v>
      </c>
    </row>
    <row r="2002" spans="1:2" ht="30">
      <c r="A2002" s="2" t="s">
        <v>2287</v>
      </c>
      <c r="B2002" s="4">
        <v>82</v>
      </c>
    </row>
    <row r="2003" spans="1:2">
      <c r="A2003" s="2" t="s">
        <v>2288</v>
      </c>
      <c r="B2003" s="4">
        <v>0</v>
      </c>
    </row>
    <row r="2004" spans="1:2" ht="30">
      <c r="A2004" s="3" t="s">
        <v>2289</v>
      </c>
      <c r="B2004" s="4" t="s">
        <v>6</v>
      </c>
    </row>
    <row r="2005" spans="1:2">
      <c r="A2005" s="2" t="s">
        <v>516</v>
      </c>
      <c r="B2005" s="6">
        <v>1411</v>
      </c>
    </row>
    <row r="2006" spans="1:2">
      <c r="A2006" s="2" t="s">
        <v>2286</v>
      </c>
      <c r="B2006" s="6">
        <v>4558</v>
      </c>
    </row>
    <row r="2007" spans="1:2">
      <c r="A2007" s="2" t="s">
        <v>2292</v>
      </c>
      <c r="B2007" s="4">
        <v>0</v>
      </c>
    </row>
    <row r="2008" spans="1:2">
      <c r="A2008" s="2" t="s">
        <v>164</v>
      </c>
      <c r="B2008" s="6">
        <v>5969</v>
      </c>
    </row>
    <row r="2009" spans="1:2">
      <c r="A2009" s="2" t="s">
        <v>2290</v>
      </c>
      <c r="B2009" s="4">
        <v>717</v>
      </c>
    </row>
    <row r="2010" spans="1:2">
      <c r="A2010" s="2" t="s">
        <v>1327</v>
      </c>
      <c r="B2010" s="5">
        <v>39142</v>
      </c>
    </row>
    <row r="2011" spans="1:2" ht="30">
      <c r="A2011" s="2" t="s">
        <v>2295</v>
      </c>
      <c r="B2011" s="4" t="s">
        <v>2397</v>
      </c>
    </row>
    <row r="2012" spans="1:2" ht="30">
      <c r="A2012" s="2" t="s">
        <v>2572</v>
      </c>
      <c r="B2012" s="4" t="s">
        <v>6</v>
      </c>
    </row>
    <row r="2013" spans="1:2" ht="30">
      <c r="A2013" s="3" t="s">
        <v>2282</v>
      </c>
      <c r="B2013" s="4" t="s">
        <v>6</v>
      </c>
    </row>
    <row r="2014" spans="1:2">
      <c r="A2014" s="2" t="s">
        <v>728</v>
      </c>
      <c r="B2014" s="4" t="s">
        <v>2573</v>
      </c>
    </row>
    <row r="2015" spans="1:2">
      <c r="A2015" s="2" t="s">
        <v>2283</v>
      </c>
      <c r="B2015" s="6">
        <v>1824</v>
      </c>
    </row>
    <row r="2016" spans="1:2">
      <c r="A2016" s="3" t="s">
        <v>2285</v>
      </c>
      <c r="B2016" s="4" t="s">
        <v>6</v>
      </c>
    </row>
    <row r="2017" spans="1:2">
      <c r="A2017" s="2" t="s">
        <v>516</v>
      </c>
      <c r="B2017" s="4">
        <v>540</v>
      </c>
    </row>
    <row r="2018" spans="1:2">
      <c r="A2018" s="2" t="s">
        <v>2286</v>
      </c>
      <c r="B2018" s="6">
        <v>2640</v>
      </c>
    </row>
    <row r="2019" spans="1:2">
      <c r="A2019" s="2" t="s">
        <v>2292</v>
      </c>
      <c r="B2019" s="4">
        <v>0</v>
      </c>
    </row>
    <row r="2020" spans="1:2" ht="30">
      <c r="A2020" s="2" t="s">
        <v>2287</v>
      </c>
      <c r="B2020" s="4">
        <v>19</v>
      </c>
    </row>
    <row r="2021" spans="1:2">
      <c r="A2021" s="2" t="s">
        <v>2288</v>
      </c>
      <c r="B2021" s="4">
        <v>0</v>
      </c>
    </row>
    <row r="2022" spans="1:2" ht="30">
      <c r="A2022" s="3" t="s">
        <v>2289</v>
      </c>
      <c r="B2022" s="4" t="s">
        <v>6</v>
      </c>
    </row>
    <row r="2023" spans="1:2">
      <c r="A2023" s="2" t="s">
        <v>516</v>
      </c>
      <c r="B2023" s="4">
        <v>540</v>
      </c>
    </row>
    <row r="2024" spans="1:2">
      <c r="A2024" s="2" t="s">
        <v>2286</v>
      </c>
      <c r="B2024" s="6">
        <v>2659</v>
      </c>
    </row>
    <row r="2025" spans="1:2">
      <c r="A2025" s="2" t="s">
        <v>2292</v>
      </c>
      <c r="B2025" s="4">
        <v>0</v>
      </c>
    </row>
    <row r="2026" spans="1:2">
      <c r="A2026" s="2" t="s">
        <v>164</v>
      </c>
      <c r="B2026" s="6">
        <v>3199</v>
      </c>
    </row>
    <row r="2027" spans="1:2">
      <c r="A2027" s="2" t="s">
        <v>2290</v>
      </c>
      <c r="B2027" s="4">
        <v>508</v>
      </c>
    </row>
    <row r="2028" spans="1:2">
      <c r="A2028" s="2" t="s">
        <v>1327</v>
      </c>
      <c r="B2028" s="5">
        <v>39173</v>
      </c>
    </row>
    <row r="2029" spans="1:2" ht="30">
      <c r="A2029" s="2" t="s">
        <v>2295</v>
      </c>
      <c r="B2029" s="4" t="s">
        <v>2400</v>
      </c>
    </row>
    <row r="2030" spans="1:2" ht="30">
      <c r="A2030" s="2" t="s">
        <v>2574</v>
      </c>
      <c r="B2030" s="4" t="s">
        <v>6</v>
      </c>
    </row>
    <row r="2031" spans="1:2" ht="30">
      <c r="A2031" s="3" t="s">
        <v>2282</v>
      </c>
      <c r="B2031" s="4" t="s">
        <v>6</v>
      </c>
    </row>
    <row r="2032" spans="1:2">
      <c r="A2032" s="2" t="s">
        <v>728</v>
      </c>
      <c r="B2032" s="4" t="s">
        <v>2575</v>
      </c>
    </row>
    <row r="2033" spans="1:2">
      <c r="A2033" s="2" t="s">
        <v>2283</v>
      </c>
      <c r="B2033" s="6">
        <v>3629</v>
      </c>
    </row>
    <row r="2034" spans="1:2">
      <c r="A2034" s="3" t="s">
        <v>2285</v>
      </c>
      <c r="B2034" s="4" t="s">
        <v>6</v>
      </c>
    </row>
    <row r="2035" spans="1:2">
      <c r="A2035" s="2" t="s">
        <v>516</v>
      </c>
      <c r="B2035" s="4">
        <v>850</v>
      </c>
    </row>
    <row r="2036" spans="1:2">
      <c r="A2036" s="2" t="s">
        <v>2286</v>
      </c>
      <c r="B2036" s="6">
        <v>5736</v>
      </c>
    </row>
    <row r="2037" spans="1:2">
      <c r="A2037" s="2" t="s">
        <v>2292</v>
      </c>
      <c r="B2037" s="4">
        <v>0</v>
      </c>
    </row>
    <row r="2038" spans="1:2" ht="30">
      <c r="A2038" s="2" t="s">
        <v>2287</v>
      </c>
      <c r="B2038" s="4">
        <v>7</v>
      </c>
    </row>
    <row r="2039" spans="1:2">
      <c r="A2039" s="2" t="s">
        <v>2288</v>
      </c>
      <c r="B2039" s="4">
        <v>0</v>
      </c>
    </row>
    <row r="2040" spans="1:2" ht="30">
      <c r="A2040" s="3" t="s">
        <v>2289</v>
      </c>
      <c r="B2040" s="4" t="s">
        <v>6</v>
      </c>
    </row>
    <row r="2041" spans="1:2">
      <c r="A2041" s="2" t="s">
        <v>516</v>
      </c>
      <c r="B2041" s="4">
        <v>850</v>
      </c>
    </row>
    <row r="2042" spans="1:2">
      <c r="A2042" s="2" t="s">
        <v>2286</v>
      </c>
      <c r="B2042" s="6">
        <v>5743</v>
      </c>
    </row>
    <row r="2043" spans="1:2">
      <c r="A2043" s="2" t="s">
        <v>2292</v>
      </c>
      <c r="B2043" s="4">
        <v>0</v>
      </c>
    </row>
    <row r="2044" spans="1:2">
      <c r="A2044" s="2" t="s">
        <v>164</v>
      </c>
      <c r="B2044" s="6">
        <v>6593</v>
      </c>
    </row>
    <row r="2045" spans="1:2">
      <c r="A2045" s="2" t="s">
        <v>2290</v>
      </c>
      <c r="B2045" s="4">
        <v>809</v>
      </c>
    </row>
    <row r="2046" spans="1:2">
      <c r="A2046" s="2" t="s">
        <v>1327</v>
      </c>
      <c r="B2046" s="5">
        <v>39173</v>
      </c>
    </row>
    <row r="2047" spans="1:2" ht="30">
      <c r="A2047" s="2" t="s">
        <v>2295</v>
      </c>
      <c r="B2047" s="4" t="s">
        <v>1606</v>
      </c>
    </row>
    <row r="2048" spans="1:2" ht="30">
      <c r="A2048" s="2" t="s">
        <v>2576</v>
      </c>
      <c r="B2048" s="4" t="s">
        <v>6</v>
      </c>
    </row>
    <row r="2049" spans="1:2" ht="30">
      <c r="A2049" s="3" t="s">
        <v>2282</v>
      </c>
      <c r="B2049" s="4" t="s">
        <v>6</v>
      </c>
    </row>
    <row r="2050" spans="1:2">
      <c r="A2050" s="2" t="s">
        <v>728</v>
      </c>
      <c r="B2050" s="4" t="s">
        <v>2577</v>
      </c>
    </row>
    <row r="2051" spans="1:2">
      <c r="A2051" s="2" t="s">
        <v>2283</v>
      </c>
      <c r="B2051" s="6">
        <v>1955</v>
      </c>
    </row>
    <row r="2052" spans="1:2">
      <c r="A2052" s="3" t="s">
        <v>2285</v>
      </c>
      <c r="B2052" s="4" t="s">
        <v>6</v>
      </c>
    </row>
    <row r="2053" spans="1:2">
      <c r="A2053" s="2" t="s">
        <v>516</v>
      </c>
      <c r="B2053" s="6">
        <v>1477</v>
      </c>
    </row>
    <row r="2054" spans="1:2">
      <c r="A2054" s="2" t="s">
        <v>2286</v>
      </c>
      <c r="B2054" s="6">
        <v>1519</v>
      </c>
    </row>
    <row r="2055" spans="1:2">
      <c r="A2055" s="2" t="s">
        <v>2292</v>
      </c>
      <c r="B2055" s="4">
        <v>0</v>
      </c>
    </row>
    <row r="2056" spans="1:2" ht="30">
      <c r="A2056" s="2" t="s">
        <v>2287</v>
      </c>
      <c r="B2056" s="4">
        <v>96</v>
      </c>
    </row>
    <row r="2057" spans="1:2">
      <c r="A2057" s="2" t="s">
        <v>2288</v>
      </c>
      <c r="B2057" s="4">
        <v>0</v>
      </c>
    </row>
    <row r="2058" spans="1:2" ht="30">
      <c r="A2058" s="3" t="s">
        <v>2289</v>
      </c>
      <c r="B2058" s="4" t="s">
        <v>6</v>
      </c>
    </row>
    <row r="2059" spans="1:2">
      <c r="A2059" s="2" t="s">
        <v>516</v>
      </c>
      <c r="B2059" s="6">
        <v>1477</v>
      </c>
    </row>
    <row r="2060" spans="1:2">
      <c r="A2060" s="2" t="s">
        <v>2286</v>
      </c>
      <c r="B2060" s="6">
        <v>1615</v>
      </c>
    </row>
    <row r="2061" spans="1:2">
      <c r="A2061" s="2" t="s">
        <v>2292</v>
      </c>
      <c r="B2061" s="4">
        <v>0</v>
      </c>
    </row>
    <row r="2062" spans="1:2">
      <c r="A2062" s="2" t="s">
        <v>164</v>
      </c>
      <c r="B2062" s="6">
        <v>3092</v>
      </c>
    </row>
    <row r="2063" spans="1:2">
      <c r="A2063" s="2" t="s">
        <v>2290</v>
      </c>
      <c r="B2063" s="4">
        <v>220</v>
      </c>
    </row>
    <row r="2064" spans="1:2">
      <c r="A2064" s="2" t="s">
        <v>1327</v>
      </c>
      <c r="B2064" s="5">
        <v>40360</v>
      </c>
    </row>
    <row r="2065" spans="1:2" ht="30">
      <c r="A2065" s="2" t="s">
        <v>2295</v>
      </c>
      <c r="B2065" s="4" t="s">
        <v>2578</v>
      </c>
    </row>
    <row r="2066" spans="1:2" ht="30">
      <c r="A2066" s="2" t="s">
        <v>2579</v>
      </c>
      <c r="B2066" s="4" t="s">
        <v>6</v>
      </c>
    </row>
    <row r="2067" spans="1:2" ht="30">
      <c r="A2067" s="3" t="s">
        <v>2282</v>
      </c>
      <c r="B2067" s="4" t="s">
        <v>6</v>
      </c>
    </row>
    <row r="2068" spans="1:2">
      <c r="A2068" s="2" t="s">
        <v>728</v>
      </c>
      <c r="B2068" s="4" t="s">
        <v>2580</v>
      </c>
    </row>
    <row r="2069" spans="1:2">
      <c r="A2069" s="2" t="s">
        <v>2283</v>
      </c>
      <c r="B2069" s="6">
        <v>1683</v>
      </c>
    </row>
    <row r="2070" spans="1:2">
      <c r="A2070" s="3" t="s">
        <v>2285</v>
      </c>
      <c r="B2070" s="4" t="s">
        <v>6</v>
      </c>
    </row>
    <row r="2071" spans="1:2">
      <c r="A2071" s="2" t="s">
        <v>516</v>
      </c>
      <c r="B2071" s="4">
        <v>823</v>
      </c>
    </row>
    <row r="2072" spans="1:2">
      <c r="A2072" s="2" t="s">
        <v>2286</v>
      </c>
      <c r="B2072" s="4">
        <v>912</v>
      </c>
    </row>
    <row r="2073" spans="1:2">
      <c r="A2073" s="2" t="s">
        <v>2292</v>
      </c>
      <c r="B2073" s="4">
        <v>0</v>
      </c>
    </row>
    <row r="2074" spans="1:2" ht="30">
      <c r="A2074" s="2" t="s">
        <v>2287</v>
      </c>
      <c r="B2074" s="4">
        <v>627</v>
      </c>
    </row>
    <row r="2075" spans="1:2">
      <c r="A2075" s="2" t="s">
        <v>2288</v>
      </c>
      <c r="B2075" s="4">
        <v>0</v>
      </c>
    </row>
    <row r="2076" spans="1:2" ht="30">
      <c r="A2076" s="3" t="s">
        <v>2289</v>
      </c>
      <c r="B2076" s="4" t="s">
        <v>6</v>
      </c>
    </row>
    <row r="2077" spans="1:2">
      <c r="A2077" s="2" t="s">
        <v>516</v>
      </c>
      <c r="B2077" s="4">
        <v>823</v>
      </c>
    </row>
    <row r="2078" spans="1:2">
      <c r="A2078" s="2" t="s">
        <v>2286</v>
      </c>
      <c r="B2078" s="6">
        <v>1539</v>
      </c>
    </row>
    <row r="2079" spans="1:2">
      <c r="A2079" s="2" t="s">
        <v>2292</v>
      </c>
      <c r="B2079" s="4">
        <v>0</v>
      </c>
    </row>
    <row r="2080" spans="1:2">
      <c r="A2080" s="2" t="s">
        <v>164</v>
      </c>
      <c r="B2080" s="6">
        <v>2362</v>
      </c>
    </row>
    <row r="2081" spans="1:2">
      <c r="A2081" s="2" t="s">
        <v>2290</v>
      </c>
      <c r="B2081" s="4">
        <v>278</v>
      </c>
    </row>
    <row r="2082" spans="1:2">
      <c r="A2082" s="2" t="s">
        <v>1327</v>
      </c>
      <c r="B2082" s="5">
        <v>40360</v>
      </c>
    </row>
    <row r="2083" spans="1:2" ht="30">
      <c r="A2083" s="2" t="s">
        <v>2295</v>
      </c>
      <c r="B2083" s="4" t="s">
        <v>2343</v>
      </c>
    </row>
    <row r="2084" spans="1:2" ht="30">
      <c r="A2084" s="2" t="s">
        <v>2579</v>
      </c>
      <c r="B2084" s="4" t="s">
        <v>6</v>
      </c>
    </row>
    <row r="2085" spans="1:2" ht="30">
      <c r="A2085" s="3" t="s">
        <v>2282</v>
      </c>
      <c r="B2085" s="4" t="s">
        <v>6</v>
      </c>
    </row>
    <row r="2086" spans="1:2">
      <c r="A2086" s="2" t="s">
        <v>728</v>
      </c>
      <c r="B2086" s="4" t="s">
        <v>2580</v>
      </c>
    </row>
    <row r="2087" spans="1:2">
      <c r="A2087" s="2" t="s">
        <v>2283</v>
      </c>
      <c r="B2087" s="6">
        <v>1411</v>
      </c>
    </row>
    <row r="2088" spans="1:2">
      <c r="A2088" s="3" t="s">
        <v>2285</v>
      </c>
      <c r="B2088" s="4" t="s">
        <v>6</v>
      </c>
    </row>
    <row r="2089" spans="1:2">
      <c r="A2089" s="2" t="s">
        <v>516</v>
      </c>
      <c r="B2089" s="4">
        <v>700</v>
      </c>
    </row>
    <row r="2090" spans="1:2">
      <c r="A2090" s="2" t="s">
        <v>2286</v>
      </c>
      <c r="B2090" s="4">
        <v>733</v>
      </c>
    </row>
    <row r="2091" spans="1:2">
      <c r="A2091" s="2" t="s">
        <v>2292</v>
      </c>
      <c r="B2091" s="4">
        <v>0</v>
      </c>
    </row>
    <row r="2092" spans="1:2" ht="30">
      <c r="A2092" s="2" t="s">
        <v>2287</v>
      </c>
      <c r="B2092" s="4">
        <v>556</v>
      </c>
    </row>
    <row r="2093" spans="1:2">
      <c r="A2093" s="2" t="s">
        <v>2288</v>
      </c>
      <c r="B2093" s="4">
        <v>0</v>
      </c>
    </row>
    <row r="2094" spans="1:2" ht="30">
      <c r="A2094" s="3" t="s">
        <v>2289</v>
      </c>
      <c r="B2094" s="4" t="s">
        <v>6</v>
      </c>
    </row>
    <row r="2095" spans="1:2">
      <c r="A2095" s="2" t="s">
        <v>516</v>
      </c>
      <c r="B2095" s="4">
        <v>700</v>
      </c>
    </row>
    <row r="2096" spans="1:2">
      <c r="A2096" s="2" t="s">
        <v>2286</v>
      </c>
      <c r="B2096" s="6">
        <v>1289</v>
      </c>
    </row>
    <row r="2097" spans="1:2">
      <c r="A2097" s="2" t="s">
        <v>2292</v>
      </c>
      <c r="B2097" s="4">
        <v>0</v>
      </c>
    </row>
    <row r="2098" spans="1:2">
      <c r="A2098" s="2" t="s">
        <v>164</v>
      </c>
      <c r="B2098" s="6">
        <v>1989</v>
      </c>
    </row>
    <row r="2099" spans="1:2">
      <c r="A2099" s="2" t="s">
        <v>2290</v>
      </c>
      <c r="B2099" s="4">
        <v>223</v>
      </c>
    </row>
    <row r="2100" spans="1:2">
      <c r="A2100" s="2" t="s">
        <v>1327</v>
      </c>
      <c r="B2100" s="5">
        <v>40360</v>
      </c>
    </row>
    <row r="2101" spans="1:2" ht="30">
      <c r="A2101" s="2" t="s">
        <v>2295</v>
      </c>
      <c r="B2101" s="4" t="s">
        <v>2343</v>
      </c>
    </row>
    <row r="2102" spans="1:2" ht="30">
      <c r="A2102" s="2" t="s">
        <v>2581</v>
      </c>
      <c r="B2102" s="4" t="s">
        <v>6</v>
      </c>
    </row>
    <row r="2103" spans="1:2" ht="30">
      <c r="A2103" s="3" t="s">
        <v>2282</v>
      </c>
      <c r="B2103" s="4" t="s">
        <v>6</v>
      </c>
    </row>
    <row r="2104" spans="1:2">
      <c r="A2104" s="2" t="s">
        <v>728</v>
      </c>
      <c r="B2104" s="4" t="s">
        <v>2582</v>
      </c>
    </row>
    <row r="2105" spans="1:2">
      <c r="A2105" s="2" t="s">
        <v>2283</v>
      </c>
      <c r="B2105" s="6">
        <v>1713</v>
      </c>
    </row>
    <row r="2106" spans="1:2">
      <c r="A2106" s="3" t="s">
        <v>2285</v>
      </c>
      <c r="B2106" s="4" t="s">
        <v>6</v>
      </c>
    </row>
    <row r="2107" spans="1:2">
      <c r="A2107" s="2" t="s">
        <v>516</v>
      </c>
      <c r="B2107" s="4">
        <v>809</v>
      </c>
    </row>
    <row r="2108" spans="1:2">
      <c r="A2108" s="2" t="s">
        <v>2286</v>
      </c>
      <c r="B2108" s="6">
        <v>1312</v>
      </c>
    </row>
    <row r="2109" spans="1:2">
      <c r="A2109" s="2" t="s">
        <v>2292</v>
      </c>
      <c r="B2109" s="4">
        <v>0</v>
      </c>
    </row>
    <row r="2110" spans="1:2" ht="30">
      <c r="A2110" s="2" t="s">
        <v>2287</v>
      </c>
      <c r="B2110" s="4">
        <v>200</v>
      </c>
    </row>
    <row r="2111" spans="1:2">
      <c r="A2111" s="2" t="s">
        <v>2288</v>
      </c>
      <c r="B2111" s="4">
        <v>0</v>
      </c>
    </row>
    <row r="2112" spans="1:2" ht="30">
      <c r="A2112" s="3" t="s">
        <v>2289</v>
      </c>
      <c r="B2112" s="4" t="s">
        <v>6</v>
      </c>
    </row>
    <row r="2113" spans="1:2">
      <c r="A2113" s="2" t="s">
        <v>516</v>
      </c>
      <c r="B2113" s="4">
        <v>809</v>
      </c>
    </row>
    <row r="2114" spans="1:2">
      <c r="A2114" s="2" t="s">
        <v>2286</v>
      </c>
      <c r="B2114" s="6">
        <v>1512</v>
      </c>
    </row>
    <row r="2115" spans="1:2">
      <c r="A2115" s="2" t="s">
        <v>2292</v>
      </c>
      <c r="B2115" s="4">
        <v>0</v>
      </c>
    </row>
    <row r="2116" spans="1:2">
      <c r="A2116" s="2" t="s">
        <v>164</v>
      </c>
      <c r="B2116" s="6">
        <v>2321</v>
      </c>
    </row>
    <row r="2117" spans="1:2">
      <c r="A2117" s="2" t="s">
        <v>2290</v>
      </c>
      <c r="B2117" s="4">
        <v>196</v>
      </c>
    </row>
    <row r="2118" spans="1:2">
      <c r="A2118" s="2" t="s">
        <v>1327</v>
      </c>
      <c r="B2118" s="5">
        <v>40360</v>
      </c>
    </row>
    <row r="2119" spans="1:2" ht="30">
      <c r="A2119" s="2" t="s">
        <v>2295</v>
      </c>
      <c r="B2119" s="4" t="s">
        <v>2308</v>
      </c>
    </row>
    <row r="2120" spans="1:2" ht="30">
      <c r="A2120" s="2" t="s">
        <v>2583</v>
      </c>
      <c r="B2120" s="4" t="s">
        <v>6</v>
      </c>
    </row>
    <row r="2121" spans="1:2" ht="30">
      <c r="A2121" s="3" t="s">
        <v>2282</v>
      </c>
      <c r="B2121" s="4" t="s">
        <v>6</v>
      </c>
    </row>
    <row r="2122" spans="1:2">
      <c r="A2122" s="2" t="s">
        <v>728</v>
      </c>
      <c r="B2122" s="4" t="s">
        <v>2584</v>
      </c>
    </row>
    <row r="2123" spans="1:2">
      <c r="A2123" s="2" t="s">
        <v>2283</v>
      </c>
      <c r="B2123" s="6">
        <v>2024</v>
      </c>
    </row>
    <row r="2124" spans="1:2">
      <c r="A2124" s="3" t="s">
        <v>2285</v>
      </c>
      <c r="B2124" s="4" t="s">
        <v>6</v>
      </c>
    </row>
    <row r="2125" spans="1:2">
      <c r="A2125" s="2" t="s">
        <v>516</v>
      </c>
      <c r="B2125" s="6">
        <v>1050</v>
      </c>
    </row>
    <row r="2126" spans="1:2">
      <c r="A2126" s="2" t="s">
        <v>2286</v>
      </c>
      <c r="B2126" s="6">
        <v>1323</v>
      </c>
    </row>
    <row r="2127" spans="1:2">
      <c r="A2127" s="2" t="s">
        <v>2292</v>
      </c>
      <c r="B2127" s="4">
        <v>0</v>
      </c>
    </row>
    <row r="2128" spans="1:2" ht="30">
      <c r="A2128" s="2" t="s">
        <v>2287</v>
      </c>
      <c r="B2128" s="4">
        <v>22</v>
      </c>
    </row>
    <row r="2129" spans="1:2">
      <c r="A2129" s="2" t="s">
        <v>2288</v>
      </c>
      <c r="B2129" s="4">
        <v>0</v>
      </c>
    </row>
    <row r="2130" spans="1:2" ht="30">
      <c r="A2130" s="3" t="s">
        <v>2289</v>
      </c>
      <c r="B2130" s="4" t="s">
        <v>6</v>
      </c>
    </row>
    <row r="2131" spans="1:2">
      <c r="A2131" s="2" t="s">
        <v>516</v>
      </c>
      <c r="B2131" s="6">
        <v>1050</v>
      </c>
    </row>
    <row r="2132" spans="1:2">
      <c r="A2132" s="2" t="s">
        <v>2286</v>
      </c>
      <c r="B2132" s="6">
        <v>1345</v>
      </c>
    </row>
    <row r="2133" spans="1:2">
      <c r="A2133" s="2" t="s">
        <v>2292</v>
      </c>
      <c r="B2133" s="4">
        <v>0</v>
      </c>
    </row>
    <row r="2134" spans="1:2">
      <c r="A2134" s="2" t="s">
        <v>164</v>
      </c>
      <c r="B2134" s="6">
        <v>2395</v>
      </c>
    </row>
    <row r="2135" spans="1:2">
      <c r="A2135" s="2" t="s">
        <v>2290</v>
      </c>
      <c r="B2135" s="4">
        <v>131</v>
      </c>
    </row>
    <row r="2136" spans="1:2">
      <c r="A2136" s="2" t="s">
        <v>1327</v>
      </c>
      <c r="B2136" s="5">
        <v>40422</v>
      </c>
    </row>
    <row r="2137" spans="1:2" ht="30">
      <c r="A2137" s="2" t="s">
        <v>2295</v>
      </c>
      <c r="B2137" s="4" t="s">
        <v>2585</v>
      </c>
    </row>
    <row r="2138" spans="1:2" ht="30">
      <c r="A2138" s="2" t="s">
        <v>2574</v>
      </c>
      <c r="B2138" s="4" t="s">
        <v>6</v>
      </c>
    </row>
    <row r="2139" spans="1:2" ht="30">
      <c r="A2139" s="3" t="s">
        <v>2282</v>
      </c>
      <c r="B2139" s="4" t="s">
        <v>6</v>
      </c>
    </row>
    <row r="2140" spans="1:2">
      <c r="A2140" s="2" t="s">
        <v>728</v>
      </c>
      <c r="B2140" s="4" t="s">
        <v>2575</v>
      </c>
    </row>
    <row r="2141" spans="1:2">
      <c r="A2141" s="2" t="s">
        <v>2283</v>
      </c>
      <c r="B2141" s="6">
        <v>3848</v>
      </c>
    </row>
    <row r="2142" spans="1:2">
      <c r="A2142" s="3" t="s">
        <v>2285</v>
      </c>
      <c r="B2142" s="4" t="s">
        <v>6</v>
      </c>
    </row>
    <row r="2143" spans="1:2">
      <c r="A2143" s="2" t="s">
        <v>516</v>
      </c>
      <c r="B2143" s="4">
        <v>570</v>
      </c>
    </row>
    <row r="2144" spans="1:2">
      <c r="A2144" s="2" t="s">
        <v>2286</v>
      </c>
      <c r="B2144" s="6">
        <v>3447</v>
      </c>
    </row>
    <row r="2145" spans="1:2">
      <c r="A2145" s="2" t="s">
        <v>2292</v>
      </c>
      <c r="B2145" s="4">
        <v>0</v>
      </c>
    </row>
    <row r="2146" spans="1:2" ht="30">
      <c r="A2146" s="2" t="s">
        <v>2287</v>
      </c>
      <c r="B2146" s="4">
        <v>30</v>
      </c>
    </row>
    <row r="2147" spans="1:2">
      <c r="A2147" s="2" t="s">
        <v>2288</v>
      </c>
      <c r="B2147" s="4">
        <v>0</v>
      </c>
    </row>
    <row r="2148" spans="1:2" ht="30">
      <c r="A2148" s="3" t="s">
        <v>2289</v>
      </c>
      <c r="B2148" s="4" t="s">
        <v>6</v>
      </c>
    </row>
    <row r="2149" spans="1:2">
      <c r="A2149" s="2" t="s">
        <v>516</v>
      </c>
      <c r="B2149" s="4">
        <v>570</v>
      </c>
    </row>
    <row r="2150" spans="1:2">
      <c r="A2150" s="2" t="s">
        <v>2286</v>
      </c>
      <c r="B2150" s="6">
        <v>3477</v>
      </c>
    </row>
    <row r="2151" spans="1:2">
      <c r="A2151" s="2" t="s">
        <v>2292</v>
      </c>
      <c r="B2151" s="4">
        <v>0</v>
      </c>
    </row>
    <row r="2152" spans="1:2">
      <c r="A2152" s="2" t="s">
        <v>164</v>
      </c>
      <c r="B2152" s="6">
        <v>4047</v>
      </c>
    </row>
    <row r="2153" spans="1:2">
      <c r="A2153" s="2" t="s">
        <v>2290</v>
      </c>
      <c r="B2153" s="4">
        <v>262</v>
      </c>
    </row>
    <row r="2154" spans="1:2">
      <c r="A2154" s="2" t="s">
        <v>1327</v>
      </c>
      <c r="B2154" s="5">
        <v>40422</v>
      </c>
    </row>
    <row r="2155" spans="1:2" ht="30">
      <c r="A2155" s="2" t="s">
        <v>2295</v>
      </c>
      <c r="B2155" s="4" t="s">
        <v>2400</v>
      </c>
    </row>
    <row r="2156" spans="1:2" ht="30">
      <c r="A2156" s="2" t="s">
        <v>2586</v>
      </c>
      <c r="B2156" s="4" t="s">
        <v>6</v>
      </c>
    </row>
    <row r="2157" spans="1:2" ht="30">
      <c r="A2157" s="3" t="s">
        <v>2282</v>
      </c>
      <c r="B2157" s="4" t="s">
        <v>6</v>
      </c>
    </row>
    <row r="2158" spans="1:2">
      <c r="A2158" s="2" t="s">
        <v>728</v>
      </c>
      <c r="B2158" s="4" t="s">
        <v>2587</v>
      </c>
    </row>
    <row r="2159" spans="1:2">
      <c r="A2159" s="2" t="s">
        <v>2283</v>
      </c>
      <c r="B2159" s="6">
        <v>1801</v>
      </c>
    </row>
    <row r="2160" spans="1:2">
      <c r="A2160" s="3" t="s">
        <v>2285</v>
      </c>
      <c r="B2160" s="4" t="s">
        <v>6</v>
      </c>
    </row>
    <row r="2161" spans="1:2">
      <c r="A2161" s="2" t="s">
        <v>516</v>
      </c>
      <c r="B2161" s="4">
        <v>560</v>
      </c>
    </row>
    <row r="2162" spans="1:2">
      <c r="A2162" s="2" t="s">
        <v>2286</v>
      </c>
      <c r="B2162" s="6">
        <v>2082</v>
      </c>
    </row>
    <row r="2163" spans="1:2">
      <c r="A2163" s="2" t="s">
        <v>2292</v>
      </c>
      <c r="B2163" s="4">
        <v>0</v>
      </c>
    </row>
    <row r="2164" spans="1:2" ht="30">
      <c r="A2164" s="2" t="s">
        <v>2287</v>
      </c>
      <c r="B2164" s="4">
        <v>5</v>
      </c>
    </row>
    <row r="2165" spans="1:2">
      <c r="A2165" s="2" t="s">
        <v>2288</v>
      </c>
      <c r="B2165" s="4">
        <v>0</v>
      </c>
    </row>
    <row r="2166" spans="1:2" ht="30">
      <c r="A2166" s="3" t="s">
        <v>2289</v>
      </c>
      <c r="B2166" s="4" t="s">
        <v>6</v>
      </c>
    </row>
    <row r="2167" spans="1:2">
      <c r="A2167" s="2" t="s">
        <v>516</v>
      </c>
      <c r="B2167" s="4">
        <v>560</v>
      </c>
    </row>
    <row r="2168" spans="1:2">
      <c r="A2168" s="2" t="s">
        <v>2286</v>
      </c>
      <c r="B2168" s="6">
        <v>2087</v>
      </c>
    </row>
    <row r="2169" spans="1:2">
      <c r="A2169" s="2" t="s">
        <v>2292</v>
      </c>
      <c r="B2169" s="4">
        <v>0</v>
      </c>
    </row>
    <row r="2170" spans="1:2">
      <c r="A2170" s="2" t="s">
        <v>164</v>
      </c>
      <c r="B2170" s="6">
        <v>2647</v>
      </c>
    </row>
    <row r="2171" spans="1:2">
      <c r="A2171" s="2" t="s">
        <v>2290</v>
      </c>
      <c r="B2171" s="4">
        <v>156</v>
      </c>
    </row>
    <row r="2172" spans="1:2">
      <c r="A2172" s="2" t="s">
        <v>1327</v>
      </c>
      <c r="B2172" s="5">
        <v>40422</v>
      </c>
    </row>
    <row r="2173" spans="1:2" ht="30">
      <c r="A2173" s="2" t="s">
        <v>2295</v>
      </c>
      <c r="B2173" s="4" t="s">
        <v>2400</v>
      </c>
    </row>
    <row r="2174" spans="1:2" ht="30">
      <c r="A2174" s="2" t="s">
        <v>2579</v>
      </c>
      <c r="B2174" s="4" t="s">
        <v>6</v>
      </c>
    </row>
    <row r="2175" spans="1:2" ht="30">
      <c r="A2175" s="3" t="s">
        <v>2282</v>
      </c>
      <c r="B2175" s="4" t="s">
        <v>6</v>
      </c>
    </row>
    <row r="2176" spans="1:2">
      <c r="A2176" s="2" t="s">
        <v>728</v>
      </c>
      <c r="B2176" s="4" t="s">
        <v>2580</v>
      </c>
    </row>
    <row r="2177" spans="1:2">
      <c r="A2177" s="2" t="s">
        <v>2283</v>
      </c>
      <c r="B2177" s="6">
        <v>2081</v>
      </c>
    </row>
    <row r="2178" spans="1:2">
      <c r="A2178" s="3" t="s">
        <v>2285</v>
      </c>
      <c r="B2178" s="4" t="s">
        <v>6</v>
      </c>
    </row>
    <row r="2179" spans="1:2">
      <c r="A2179" s="2" t="s">
        <v>516</v>
      </c>
      <c r="B2179" s="6">
        <v>1785</v>
      </c>
    </row>
    <row r="2180" spans="1:2">
      <c r="A2180" s="2" t="s">
        <v>2286</v>
      </c>
      <c r="B2180" s="6">
        <v>2616</v>
      </c>
    </row>
    <row r="2181" spans="1:2">
      <c r="A2181" s="2" t="s">
        <v>2292</v>
      </c>
      <c r="B2181" s="4">
        <v>0</v>
      </c>
    </row>
    <row r="2182" spans="1:2" ht="30">
      <c r="A2182" s="2" t="s">
        <v>2287</v>
      </c>
      <c r="B2182" s="4">
        <v>23</v>
      </c>
    </row>
    <row r="2183" spans="1:2">
      <c r="A2183" s="2" t="s">
        <v>2288</v>
      </c>
      <c r="B2183" s="4">
        <v>0</v>
      </c>
    </row>
    <row r="2184" spans="1:2" ht="30">
      <c r="A2184" s="3" t="s">
        <v>2289</v>
      </c>
      <c r="B2184" s="4" t="s">
        <v>6</v>
      </c>
    </row>
    <row r="2185" spans="1:2">
      <c r="A2185" s="2" t="s">
        <v>516</v>
      </c>
      <c r="B2185" s="6">
        <v>1785</v>
      </c>
    </row>
    <row r="2186" spans="1:2">
      <c r="A2186" s="2" t="s">
        <v>2286</v>
      </c>
      <c r="B2186" s="6">
        <v>2639</v>
      </c>
    </row>
    <row r="2187" spans="1:2">
      <c r="A2187" s="2" t="s">
        <v>2292</v>
      </c>
      <c r="B2187" s="4">
        <v>0</v>
      </c>
    </row>
    <row r="2188" spans="1:2">
      <c r="A2188" s="2" t="s">
        <v>164</v>
      </c>
      <c r="B2188" s="6">
        <v>4424</v>
      </c>
    </row>
    <row r="2189" spans="1:2">
      <c r="A2189" s="2" t="s">
        <v>2290</v>
      </c>
      <c r="B2189" s="8">
        <v>178</v>
      </c>
    </row>
    <row r="2190" spans="1:2">
      <c r="A2190" s="2" t="s">
        <v>1327</v>
      </c>
      <c r="B2190" s="5">
        <v>40452</v>
      </c>
    </row>
    <row r="2191" spans="1:2" ht="30">
      <c r="A2191" s="2" t="s">
        <v>2295</v>
      </c>
      <c r="B2191" s="4" t="s">
        <v>2446</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588</v>
      </c>
      <c r="B1" s="9" t="s">
        <v>2</v>
      </c>
      <c r="C1" s="9"/>
      <c r="D1" s="9"/>
    </row>
    <row r="2" spans="1:4" ht="30">
      <c r="A2" s="1" t="s">
        <v>32</v>
      </c>
      <c r="B2" s="1" t="s">
        <v>3</v>
      </c>
      <c r="C2" s="1" t="s">
        <v>33</v>
      </c>
      <c r="D2" s="1" t="s">
        <v>99</v>
      </c>
    </row>
    <row r="3" spans="1:4">
      <c r="A3" s="2" t="s">
        <v>2284</v>
      </c>
      <c r="B3" s="4" t="s">
        <v>6</v>
      </c>
      <c r="C3" s="4" t="s">
        <v>6</v>
      </c>
      <c r="D3" s="4" t="s">
        <v>6</v>
      </c>
    </row>
    <row r="4" spans="1:4">
      <c r="A4" s="3" t="s">
        <v>2589</v>
      </c>
      <c r="B4" s="4" t="s">
        <v>6</v>
      </c>
      <c r="C4" s="4" t="s">
        <v>6</v>
      </c>
      <c r="D4" s="4" t="s">
        <v>6</v>
      </c>
    </row>
    <row r="5" spans="1:4">
      <c r="A5" s="2" t="s">
        <v>1365</v>
      </c>
      <c r="B5" s="8">
        <v>646482</v>
      </c>
      <c r="C5" s="8">
        <v>560592</v>
      </c>
      <c r="D5" s="8">
        <v>525607</v>
      </c>
    </row>
    <row r="6" spans="1:4">
      <c r="A6" s="2" t="s">
        <v>1376</v>
      </c>
      <c r="B6" s="6">
        <v>1777443</v>
      </c>
      <c r="C6" s="6">
        <v>107484</v>
      </c>
      <c r="D6" s="6">
        <v>67787</v>
      </c>
    </row>
    <row r="7" spans="1:4">
      <c r="A7" s="2" t="s">
        <v>1367</v>
      </c>
      <c r="B7" s="6">
        <v>-75548</v>
      </c>
      <c r="C7" s="6">
        <v>-22106</v>
      </c>
      <c r="D7" s="6">
        <v>-18896</v>
      </c>
    </row>
    <row r="8" spans="1:4" ht="30">
      <c r="A8" s="2" t="s">
        <v>158</v>
      </c>
      <c r="B8" s="6">
        <v>13263</v>
      </c>
      <c r="C8" s="6">
        <v>-1837</v>
      </c>
      <c r="D8" s="6">
        <v>-2142</v>
      </c>
    </row>
    <row r="9" spans="1:4" ht="45">
      <c r="A9" s="2" t="s">
        <v>2590</v>
      </c>
      <c r="B9" s="6">
        <v>-17681</v>
      </c>
      <c r="C9" s="6">
        <v>20105</v>
      </c>
      <c r="D9" s="6">
        <v>1790</v>
      </c>
    </row>
    <row r="10" spans="1:4">
      <c r="A10" s="2" t="s">
        <v>1370</v>
      </c>
      <c r="B10" s="4" t="s">
        <v>6</v>
      </c>
      <c r="C10" s="6">
        <v>-5938</v>
      </c>
      <c r="D10" s="4" t="s">
        <v>6</v>
      </c>
    </row>
    <row r="11" spans="1:4">
      <c r="A11" s="2" t="s">
        <v>133</v>
      </c>
      <c r="B11" s="6">
        <v>-12346</v>
      </c>
      <c r="C11" s="6">
        <v>-11818</v>
      </c>
      <c r="D11" s="6">
        <v>-13554</v>
      </c>
    </row>
    <row r="12" spans="1:4">
      <c r="A12" s="2" t="s">
        <v>1371</v>
      </c>
      <c r="B12" s="6">
        <v>2331613</v>
      </c>
      <c r="C12" s="6">
        <v>646482</v>
      </c>
      <c r="D12" s="6">
        <v>560592</v>
      </c>
    </row>
    <row r="13" spans="1:4" ht="30">
      <c r="A13" s="3" t="s">
        <v>2591</v>
      </c>
      <c r="B13" s="4" t="s">
        <v>6</v>
      </c>
      <c r="C13" s="4" t="s">
        <v>6</v>
      </c>
      <c r="D13" s="4" t="s">
        <v>6</v>
      </c>
    </row>
    <row r="14" spans="1:4">
      <c r="A14" s="2" t="s">
        <v>1365</v>
      </c>
      <c r="B14" s="6">
        <v>118054</v>
      </c>
      <c r="C14" s="6">
        <v>108032</v>
      </c>
      <c r="D14" s="6">
        <v>100247</v>
      </c>
    </row>
    <row r="15" spans="1:4">
      <c r="A15" s="2" t="s">
        <v>1374</v>
      </c>
      <c r="B15" s="6">
        <v>24302</v>
      </c>
      <c r="C15" s="6">
        <v>15179</v>
      </c>
      <c r="D15" s="6">
        <v>13437</v>
      </c>
    </row>
    <row r="16" spans="1:4">
      <c r="A16" s="2" t="s">
        <v>1367</v>
      </c>
      <c r="B16" s="6">
        <v>-22947</v>
      </c>
      <c r="C16" s="6">
        <v>-5785</v>
      </c>
      <c r="D16" s="6">
        <v>-5000</v>
      </c>
    </row>
    <row r="17" spans="1:4" ht="30">
      <c r="A17" s="2" t="s">
        <v>158</v>
      </c>
      <c r="B17" s="4">
        <v>358</v>
      </c>
      <c r="C17" s="4">
        <v>-396</v>
      </c>
      <c r="D17" s="4">
        <v>-839</v>
      </c>
    </row>
    <row r="18" spans="1:4" ht="45">
      <c r="A18" s="2" t="s">
        <v>2590</v>
      </c>
      <c r="B18" s="6">
        <v>-3692</v>
      </c>
      <c r="C18" s="6">
        <v>2339</v>
      </c>
      <c r="D18" s="4">
        <v>187</v>
      </c>
    </row>
    <row r="19" spans="1:4">
      <c r="A19" s="2" t="s">
        <v>1370</v>
      </c>
      <c r="B19" s="4" t="s">
        <v>6</v>
      </c>
      <c r="C19" s="6">
        <v>-1315</v>
      </c>
      <c r="D19" s="4" t="s">
        <v>6</v>
      </c>
    </row>
    <row r="20" spans="1:4">
      <c r="A20" s="2" t="s">
        <v>1371</v>
      </c>
      <c r="B20" s="6">
        <v>116075</v>
      </c>
      <c r="C20" s="6">
        <v>118054</v>
      </c>
      <c r="D20" s="6">
        <v>108032</v>
      </c>
    </row>
    <row r="21" spans="1:4">
      <c r="A21" s="2" t="s">
        <v>1493</v>
      </c>
      <c r="B21" s="4" t="s">
        <v>6</v>
      </c>
      <c r="C21" s="4" t="s">
        <v>6</v>
      </c>
      <c r="D21" s="4" t="s">
        <v>6</v>
      </c>
    </row>
    <row r="22" spans="1:4">
      <c r="A22" s="3" t="s">
        <v>2589</v>
      </c>
      <c r="B22" s="4" t="s">
        <v>6</v>
      </c>
      <c r="C22" s="4" t="s">
        <v>6</v>
      </c>
      <c r="D22" s="4" t="s">
        <v>6</v>
      </c>
    </row>
    <row r="23" spans="1:4">
      <c r="A23" s="2" t="s">
        <v>1365</v>
      </c>
      <c r="B23" s="6">
        <v>109875</v>
      </c>
      <c r="C23" s="6">
        <v>109851</v>
      </c>
      <c r="D23" s="6">
        <v>85927</v>
      </c>
    </row>
    <row r="24" spans="1:4">
      <c r="A24" s="2" t="s">
        <v>1376</v>
      </c>
      <c r="B24" s="4">
        <v>295</v>
      </c>
      <c r="C24" s="4">
        <v>24</v>
      </c>
      <c r="D24" s="6">
        <v>23924</v>
      </c>
    </row>
    <row r="25" spans="1:4">
      <c r="A25" s="2" t="s">
        <v>133</v>
      </c>
      <c r="B25" s="6">
        <v>-10467</v>
      </c>
      <c r="C25" s="4">
        <v>0</v>
      </c>
      <c r="D25" s="4">
        <v>0</v>
      </c>
    </row>
    <row r="26" spans="1:4">
      <c r="A26" s="2" t="s">
        <v>1371</v>
      </c>
      <c r="B26" s="6">
        <v>99703</v>
      </c>
      <c r="C26" s="6">
        <v>109875</v>
      </c>
      <c r="D26" s="6">
        <v>109851</v>
      </c>
    </row>
    <row r="27" spans="1:4" ht="30">
      <c r="A27" s="3" t="s">
        <v>2591</v>
      </c>
      <c r="B27" s="4" t="s">
        <v>6</v>
      </c>
      <c r="C27" s="4" t="s">
        <v>6</v>
      </c>
      <c r="D27" s="4" t="s">
        <v>6</v>
      </c>
    </row>
    <row r="28" spans="1:4">
      <c r="A28" s="2" t="s">
        <v>1365</v>
      </c>
      <c r="B28" s="6">
        <v>17121</v>
      </c>
      <c r="C28" s="6">
        <v>14280</v>
      </c>
      <c r="D28" s="6">
        <v>12039</v>
      </c>
    </row>
    <row r="29" spans="1:4">
      <c r="A29" s="2" t="s">
        <v>1374</v>
      </c>
      <c r="B29" s="6">
        <v>2872</v>
      </c>
      <c r="C29" s="6">
        <v>2841</v>
      </c>
      <c r="D29" s="6">
        <v>2241</v>
      </c>
    </row>
    <row r="30" spans="1:4">
      <c r="A30" s="2" t="s">
        <v>1371</v>
      </c>
      <c r="B30" s="8">
        <v>19993</v>
      </c>
      <c r="C30" s="8">
        <v>17121</v>
      </c>
      <c r="D30" s="8">
        <v>1428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28.140625" bestFit="1" customWidth="1"/>
    <col min="2" max="2" width="36.5703125" customWidth="1"/>
    <col min="3" max="3" width="5.140625" customWidth="1"/>
    <col min="4" max="5" width="22.42578125" customWidth="1"/>
    <col min="6" max="6" width="5.140625" customWidth="1"/>
    <col min="7" max="7" width="20.42578125" customWidth="1"/>
  </cols>
  <sheetData>
    <row r="1" spans="1:7" ht="15" customHeight="1">
      <c r="A1" s="9" t="s">
        <v>513</v>
      </c>
      <c r="B1" s="9" t="s">
        <v>2</v>
      </c>
      <c r="C1" s="9"/>
      <c r="D1" s="9"/>
      <c r="E1" s="9"/>
      <c r="F1" s="9"/>
      <c r="G1" s="9"/>
    </row>
    <row r="2" spans="1:7" ht="15" customHeight="1">
      <c r="A2" s="9"/>
      <c r="B2" s="9" t="s">
        <v>3</v>
      </c>
      <c r="C2" s="9"/>
      <c r="D2" s="9"/>
      <c r="E2" s="9"/>
      <c r="F2" s="9"/>
      <c r="G2" s="9"/>
    </row>
    <row r="3" spans="1:7" ht="15" customHeight="1">
      <c r="A3" s="3" t="s">
        <v>513</v>
      </c>
      <c r="B3" s="64" t="s">
        <v>6</v>
      </c>
      <c r="C3" s="64"/>
      <c r="D3" s="64"/>
      <c r="E3" s="64"/>
      <c r="F3" s="64"/>
      <c r="G3" s="64"/>
    </row>
    <row r="4" spans="1:7" ht="15" customHeight="1">
      <c r="A4" s="14" t="s">
        <v>513</v>
      </c>
      <c r="B4" s="64" t="s">
        <v>6</v>
      </c>
      <c r="C4" s="64"/>
      <c r="D4" s="64"/>
      <c r="E4" s="64"/>
      <c r="F4" s="64"/>
      <c r="G4" s="64"/>
    </row>
    <row r="5" spans="1:7">
      <c r="A5" s="14"/>
      <c r="B5" s="65" t="s">
        <v>514</v>
      </c>
      <c r="C5" s="65"/>
      <c r="D5" s="65"/>
      <c r="E5" s="65"/>
      <c r="F5" s="65"/>
      <c r="G5" s="65"/>
    </row>
    <row r="6" spans="1:7">
      <c r="A6" s="14"/>
      <c r="B6" s="64"/>
      <c r="C6" s="64"/>
      <c r="D6" s="64"/>
      <c r="E6" s="64"/>
      <c r="F6" s="64"/>
      <c r="G6" s="64"/>
    </row>
    <row r="7" spans="1:7">
      <c r="A7" s="14"/>
      <c r="B7" s="66" t="s">
        <v>342</v>
      </c>
      <c r="C7" s="66"/>
      <c r="D7" s="66"/>
      <c r="E7" s="66"/>
      <c r="F7" s="66"/>
      <c r="G7" s="66"/>
    </row>
    <row r="8" spans="1:7">
      <c r="A8" s="14"/>
      <c r="B8" s="64"/>
      <c r="C8" s="64"/>
      <c r="D8" s="64"/>
      <c r="E8" s="64"/>
      <c r="F8" s="64"/>
      <c r="G8" s="64"/>
    </row>
    <row r="9" spans="1:7" ht="25.5" customHeight="1">
      <c r="A9" s="14"/>
      <c r="B9" s="67" t="s">
        <v>515</v>
      </c>
      <c r="C9" s="67"/>
      <c r="D9" s="67"/>
      <c r="E9" s="67"/>
      <c r="F9" s="67"/>
      <c r="G9" s="67"/>
    </row>
    <row r="10" spans="1:7" ht="15.75" thickBot="1">
      <c r="A10" s="14"/>
      <c r="B10" s="17"/>
      <c r="C10" s="47" t="s">
        <v>468</v>
      </c>
      <c r="D10" s="47"/>
      <c r="E10" s="47"/>
      <c r="F10" s="47"/>
      <c r="G10" s="47"/>
    </row>
    <row r="11" spans="1:7" ht="15.75" thickBot="1">
      <c r="A11" s="14"/>
      <c r="B11" s="17"/>
      <c r="C11" s="63">
        <v>2012</v>
      </c>
      <c r="D11" s="63"/>
      <c r="E11" s="53"/>
      <c r="F11" s="63">
        <v>2011</v>
      </c>
      <c r="G11" s="63"/>
    </row>
    <row r="12" spans="1:7">
      <c r="A12" s="14"/>
      <c r="B12" s="24" t="s">
        <v>516</v>
      </c>
      <c r="C12" s="98" t="s">
        <v>396</v>
      </c>
      <c r="D12" s="36">
        <v>509530</v>
      </c>
      <c r="E12" s="17"/>
      <c r="F12" s="98" t="s">
        <v>396</v>
      </c>
      <c r="G12" s="36">
        <v>111483</v>
      </c>
    </row>
    <row r="13" spans="1:7">
      <c r="A13" s="14"/>
      <c r="B13" s="24" t="s">
        <v>517</v>
      </c>
      <c r="C13" s="17"/>
      <c r="D13" s="26">
        <v>1822083</v>
      </c>
      <c r="E13" s="17"/>
      <c r="F13" s="17"/>
      <c r="G13" s="26">
        <v>534999</v>
      </c>
    </row>
    <row r="14" spans="1:7" ht="15.75" thickBot="1">
      <c r="A14" s="14"/>
      <c r="B14" s="24" t="s">
        <v>518</v>
      </c>
      <c r="C14" s="29"/>
      <c r="D14" s="30">
        <v>-116075</v>
      </c>
      <c r="E14" s="17"/>
      <c r="F14" s="29"/>
      <c r="G14" s="30">
        <v>-118054</v>
      </c>
    </row>
    <row r="15" spans="1:7" ht="15.75" thickBot="1">
      <c r="A15" s="14"/>
      <c r="B15" s="17"/>
      <c r="C15" s="54" t="s">
        <v>396</v>
      </c>
      <c r="D15" s="40">
        <v>2215538</v>
      </c>
      <c r="E15" s="17"/>
      <c r="F15" s="54" t="s">
        <v>396</v>
      </c>
      <c r="G15" s="40">
        <v>528428</v>
      </c>
    </row>
    <row r="16" spans="1:7" ht="15.75" thickTop="1">
      <c r="A16" s="14"/>
      <c r="B16" s="17"/>
      <c r="C16" s="42"/>
      <c r="D16" s="42"/>
      <c r="E16" s="17"/>
      <c r="F16" s="42"/>
      <c r="G16" s="42"/>
    </row>
    <row r="17" spans="1:7" ht="76.5" customHeight="1">
      <c r="A17" s="14"/>
      <c r="B17" s="66" t="s">
        <v>519</v>
      </c>
      <c r="C17" s="66"/>
      <c r="D17" s="66"/>
      <c r="E17" s="66"/>
      <c r="F17" s="66"/>
      <c r="G17" s="66"/>
    </row>
    <row r="18" spans="1:7">
      <c r="A18" s="14"/>
      <c r="B18" s="64"/>
      <c r="C18" s="64"/>
      <c r="D18" s="64"/>
      <c r="E18" s="64"/>
      <c r="F18" s="64"/>
      <c r="G18" s="64"/>
    </row>
    <row r="19" spans="1:7" ht="63.75" customHeight="1">
      <c r="A19" s="14"/>
      <c r="B19" s="67" t="s">
        <v>520</v>
      </c>
      <c r="C19" s="67"/>
      <c r="D19" s="67"/>
      <c r="E19" s="67"/>
      <c r="F19" s="67"/>
      <c r="G19" s="67"/>
    </row>
    <row r="20" spans="1:7">
      <c r="A20" s="14"/>
      <c r="B20" s="64"/>
      <c r="C20" s="64"/>
      <c r="D20" s="64"/>
      <c r="E20" s="64"/>
      <c r="F20" s="64"/>
      <c r="G20" s="64"/>
    </row>
    <row r="21" spans="1:7" ht="178.5" customHeight="1">
      <c r="A21" s="14"/>
      <c r="B21" s="66" t="s">
        <v>521</v>
      </c>
      <c r="C21" s="66"/>
      <c r="D21" s="66"/>
      <c r="E21" s="66"/>
      <c r="F21" s="66"/>
      <c r="G21" s="66"/>
    </row>
    <row r="22" spans="1:7">
      <c r="A22" s="14"/>
      <c r="B22" s="64"/>
      <c r="C22" s="64"/>
      <c r="D22" s="64"/>
      <c r="E22" s="64"/>
      <c r="F22" s="64"/>
      <c r="G22" s="64"/>
    </row>
    <row r="23" spans="1:7" ht="25.5" customHeight="1">
      <c r="A23" s="14"/>
      <c r="B23" s="67" t="s">
        <v>522</v>
      </c>
      <c r="C23" s="67"/>
      <c r="D23" s="67"/>
      <c r="E23" s="67"/>
      <c r="F23" s="67"/>
      <c r="G23" s="67"/>
    </row>
    <row r="24" spans="1:7">
      <c r="A24" s="14"/>
      <c r="B24" s="64"/>
      <c r="C24" s="64"/>
      <c r="D24" s="64"/>
      <c r="E24" s="64"/>
      <c r="F24" s="64"/>
      <c r="G24" s="64"/>
    </row>
    <row r="25" spans="1:7">
      <c r="A25" s="14"/>
      <c r="B25" s="66" t="s">
        <v>313</v>
      </c>
      <c r="C25" s="66"/>
      <c r="D25" s="66"/>
      <c r="E25" s="66"/>
      <c r="F25" s="66"/>
      <c r="G25" s="66"/>
    </row>
    <row r="26" spans="1:7">
      <c r="A26" s="14"/>
      <c r="B26" s="64"/>
      <c r="C26" s="64"/>
      <c r="D26" s="64"/>
      <c r="E26" s="64"/>
      <c r="F26" s="64"/>
      <c r="G26" s="64"/>
    </row>
    <row r="27" spans="1:7" ht="25.5" customHeight="1">
      <c r="A27" s="14"/>
      <c r="B27" s="67" t="s">
        <v>523</v>
      </c>
      <c r="C27" s="67"/>
      <c r="D27" s="67"/>
      <c r="E27" s="67"/>
      <c r="F27" s="67"/>
      <c r="G27" s="67"/>
    </row>
    <row r="28" spans="1:7">
      <c r="A28" s="14"/>
      <c r="B28" s="17"/>
      <c r="C28" s="17"/>
      <c r="D28" s="17"/>
      <c r="E28" s="17"/>
      <c r="F28" s="17"/>
      <c r="G28" s="17"/>
    </row>
    <row r="29" spans="1:7" ht="15.75" thickBot="1">
      <c r="A29" s="14"/>
      <c r="B29" s="17"/>
      <c r="C29" s="47" t="s">
        <v>468</v>
      </c>
      <c r="D29" s="47"/>
      <c r="E29" s="47"/>
      <c r="F29" s="47"/>
      <c r="G29" s="47"/>
    </row>
    <row r="30" spans="1:7" ht="15.75" thickBot="1">
      <c r="A30" s="14"/>
      <c r="B30" s="17"/>
      <c r="C30" s="63">
        <v>2012</v>
      </c>
      <c r="D30" s="63"/>
      <c r="E30" s="53"/>
      <c r="F30" s="63">
        <v>2011</v>
      </c>
      <c r="G30" s="63"/>
    </row>
    <row r="31" spans="1:7">
      <c r="A31" s="14"/>
      <c r="B31" s="79" t="s">
        <v>516</v>
      </c>
      <c r="C31" s="81" t="s">
        <v>396</v>
      </c>
      <c r="D31" s="83">
        <v>22158</v>
      </c>
      <c r="E31" s="78"/>
      <c r="F31" s="81" t="s">
        <v>396</v>
      </c>
      <c r="G31" s="83">
        <v>24031</v>
      </c>
    </row>
    <row r="32" spans="1:7">
      <c r="A32" s="14"/>
      <c r="B32" s="24" t="s">
        <v>524</v>
      </c>
      <c r="C32" s="17"/>
      <c r="D32" s="26">
        <v>77545</v>
      </c>
      <c r="E32" s="17"/>
      <c r="F32" s="17"/>
      <c r="G32" s="26">
        <v>85844</v>
      </c>
    </row>
    <row r="33" spans="1:7" ht="15.75" thickBot="1">
      <c r="A33" s="14"/>
      <c r="B33" s="79" t="s">
        <v>518</v>
      </c>
      <c r="C33" s="99"/>
      <c r="D33" s="100">
        <v>-19993</v>
      </c>
      <c r="E33" s="78"/>
      <c r="F33" s="99"/>
      <c r="G33" s="100">
        <v>-17121</v>
      </c>
    </row>
    <row r="34" spans="1:7" ht="15.75" thickBot="1">
      <c r="A34" s="14"/>
      <c r="B34" s="17"/>
      <c r="C34" s="54" t="s">
        <v>396</v>
      </c>
      <c r="D34" s="40">
        <v>79710</v>
      </c>
      <c r="E34" s="17"/>
      <c r="F34" s="54" t="s">
        <v>396</v>
      </c>
      <c r="G34" s="40">
        <v>92754</v>
      </c>
    </row>
    <row r="35" spans="1:7" ht="15.75" thickTop="1">
      <c r="A35" s="14"/>
      <c r="B35" s="17"/>
      <c r="C35" s="42"/>
      <c r="D35" s="42"/>
      <c r="E35" s="17"/>
      <c r="F35" s="42"/>
      <c r="G35" s="42"/>
    </row>
    <row r="36" spans="1:7" ht="38.25" customHeight="1">
      <c r="A36" s="14"/>
      <c r="B36" s="67" t="s">
        <v>525</v>
      </c>
      <c r="C36" s="67"/>
      <c r="D36" s="67"/>
      <c r="E36" s="67"/>
      <c r="F36" s="67"/>
      <c r="G36" s="67"/>
    </row>
    <row r="37" spans="1:7">
      <c r="A37" s="14"/>
      <c r="B37" s="64"/>
      <c r="C37" s="64"/>
      <c r="D37" s="64"/>
      <c r="E37" s="64"/>
      <c r="F37" s="64"/>
      <c r="G37" s="64"/>
    </row>
    <row r="38" spans="1:7">
      <c r="A38" s="14"/>
      <c r="B38" s="66" t="s">
        <v>526</v>
      </c>
      <c r="C38" s="66"/>
      <c r="D38" s="66"/>
      <c r="E38" s="66"/>
      <c r="F38" s="66"/>
      <c r="G38" s="66"/>
    </row>
    <row r="39" spans="1:7">
      <c r="A39" s="14"/>
      <c r="B39" s="67" t="s">
        <v>527</v>
      </c>
      <c r="C39" s="67"/>
      <c r="D39" s="67"/>
      <c r="E39" s="67"/>
      <c r="F39" s="67"/>
      <c r="G39" s="67"/>
    </row>
    <row r="40" spans="1:7">
      <c r="A40" s="14"/>
      <c r="B40" s="66" t="s">
        <v>528</v>
      </c>
      <c r="C40" s="66"/>
      <c r="D40" s="66"/>
      <c r="E40" s="66"/>
      <c r="F40" s="66"/>
      <c r="G40" s="66"/>
    </row>
    <row r="41" spans="1:7">
      <c r="A41" s="14"/>
      <c r="B41" s="64"/>
      <c r="C41" s="64"/>
      <c r="D41" s="64"/>
      <c r="E41" s="64"/>
      <c r="F41" s="64"/>
      <c r="G41" s="64"/>
    </row>
    <row r="42" spans="1:7" ht="38.25" customHeight="1">
      <c r="A42" s="14"/>
      <c r="B42" s="67" t="s">
        <v>529</v>
      </c>
      <c r="C42" s="67"/>
      <c r="D42" s="67"/>
      <c r="E42" s="67"/>
      <c r="F42" s="67"/>
      <c r="G42" s="67"/>
    </row>
    <row r="43" spans="1:7">
      <c r="A43" s="14"/>
      <c r="B43" s="17"/>
      <c r="C43" s="17"/>
      <c r="D43" s="18"/>
      <c r="E43" s="17"/>
    </row>
    <row r="44" spans="1:7" ht="15.75" thickBot="1">
      <c r="A44" s="14"/>
      <c r="B44" s="101" t="s">
        <v>530</v>
      </c>
      <c r="C44" s="18"/>
      <c r="D44" s="47" t="s">
        <v>531</v>
      </c>
      <c r="E44" s="47"/>
    </row>
    <row r="45" spans="1:7">
      <c r="A45" s="14"/>
      <c r="B45" s="98">
        <v>2013</v>
      </c>
      <c r="C45" s="17"/>
      <c r="D45" s="94" t="s">
        <v>396</v>
      </c>
      <c r="E45" s="36">
        <v>272559</v>
      </c>
    </row>
    <row r="46" spans="1:7">
      <c r="A46" s="14"/>
      <c r="B46" s="24">
        <v>2014</v>
      </c>
      <c r="C46" s="17"/>
      <c r="D46" s="18"/>
      <c r="E46" s="26">
        <v>270952</v>
      </c>
    </row>
    <row r="47" spans="1:7">
      <c r="A47" s="14"/>
      <c r="B47" s="24">
        <v>2015</v>
      </c>
      <c r="C47" s="17"/>
      <c r="D47" s="18"/>
      <c r="E47" s="26">
        <v>249266</v>
      </c>
    </row>
    <row r="48" spans="1:7">
      <c r="A48" s="14"/>
      <c r="B48" s="24">
        <v>2016</v>
      </c>
      <c r="C48" s="17"/>
      <c r="D48" s="18"/>
      <c r="E48" s="26">
        <v>227445</v>
      </c>
    </row>
    <row r="49" spans="1:5">
      <c r="A49" s="14"/>
      <c r="B49" s="24">
        <v>2017</v>
      </c>
      <c r="C49" s="17"/>
      <c r="D49" s="18"/>
      <c r="E49" s="26">
        <v>213292</v>
      </c>
    </row>
    <row r="50" spans="1:5" ht="15.75" thickBot="1">
      <c r="A50" s="14"/>
      <c r="B50" s="24" t="s">
        <v>532</v>
      </c>
      <c r="C50" s="17"/>
      <c r="D50" s="102"/>
      <c r="E50" s="30">
        <v>1078071</v>
      </c>
    </row>
    <row r="51" spans="1:5" ht="15.75" thickBot="1">
      <c r="A51" s="14"/>
      <c r="B51" s="24" t="s">
        <v>164</v>
      </c>
      <c r="C51" s="17"/>
      <c r="D51" s="39" t="s">
        <v>396</v>
      </c>
      <c r="E51" s="40">
        <v>2311585</v>
      </c>
    </row>
  </sheetData>
  <mergeCells count="36">
    <mergeCell ref="B39:G39"/>
    <mergeCell ref="B40:G40"/>
    <mergeCell ref="B41:G41"/>
    <mergeCell ref="B42:G42"/>
    <mergeCell ref="B25:G25"/>
    <mergeCell ref="B26:G26"/>
    <mergeCell ref="B27:G27"/>
    <mergeCell ref="B36:G36"/>
    <mergeCell ref="B37:G37"/>
    <mergeCell ref="B38:G38"/>
    <mergeCell ref="B8:G8"/>
    <mergeCell ref="B9:G9"/>
    <mergeCell ref="B17:G17"/>
    <mergeCell ref="B18:G18"/>
    <mergeCell ref="B19:G19"/>
    <mergeCell ref="B20:G20"/>
    <mergeCell ref="D44:E44"/>
    <mergeCell ref="A1:A2"/>
    <mergeCell ref="B1:G1"/>
    <mergeCell ref="B2:G2"/>
    <mergeCell ref="B3:G3"/>
    <mergeCell ref="A4:A51"/>
    <mergeCell ref="B4:G4"/>
    <mergeCell ref="B5:G5"/>
    <mergeCell ref="B6:G6"/>
    <mergeCell ref="B7:G7"/>
    <mergeCell ref="C10:G10"/>
    <mergeCell ref="C11:D11"/>
    <mergeCell ref="F11:G11"/>
    <mergeCell ref="C29:G29"/>
    <mergeCell ref="C30:D30"/>
    <mergeCell ref="F30:G30"/>
    <mergeCell ref="B21:G21"/>
    <mergeCell ref="B22:G22"/>
    <mergeCell ref="B23:G23"/>
    <mergeCell ref="B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19.140625" bestFit="1" customWidth="1"/>
    <col min="2" max="2" width="36.5703125" customWidth="1"/>
    <col min="3" max="3" width="27.5703125" customWidth="1"/>
    <col min="4" max="4" width="36.5703125" customWidth="1"/>
    <col min="5" max="5" width="21.5703125" customWidth="1"/>
    <col min="6" max="6" width="25" customWidth="1"/>
    <col min="7" max="7" width="5.5703125" customWidth="1"/>
    <col min="8" max="8" width="19" customWidth="1"/>
    <col min="9" max="9" width="19.85546875" customWidth="1"/>
    <col min="10" max="10" width="27.5703125" customWidth="1"/>
    <col min="11" max="11" width="5.5703125" customWidth="1"/>
    <col min="12" max="12" width="17.140625" customWidth="1"/>
  </cols>
  <sheetData>
    <row r="1" spans="1:12" ht="15" customHeight="1">
      <c r="A1" s="9" t="s">
        <v>53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33</v>
      </c>
      <c r="B3" s="64" t="s">
        <v>6</v>
      </c>
      <c r="C3" s="64"/>
      <c r="D3" s="64"/>
      <c r="E3" s="64"/>
      <c r="F3" s="64"/>
      <c r="G3" s="64"/>
      <c r="H3" s="64"/>
      <c r="I3" s="64"/>
      <c r="J3" s="64"/>
      <c r="K3" s="64"/>
      <c r="L3" s="64"/>
    </row>
    <row r="4" spans="1:12" ht="15" customHeight="1">
      <c r="A4" s="14" t="s">
        <v>533</v>
      </c>
      <c r="B4" s="64" t="s">
        <v>6</v>
      </c>
      <c r="C4" s="64"/>
      <c r="D4" s="64"/>
      <c r="E4" s="64"/>
      <c r="F4" s="64"/>
      <c r="G4" s="64"/>
      <c r="H4" s="64"/>
      <c r="I4" s="64"/>
      <c r="J4" s="64"/>
      <c r="K4" s="64"/>
      <c r="L4" s="64"/>
    </row>
    <row r="5" spans="1:12">
      <c r="A5" s="14"/>
      <c r="B5" s="65" t="s">
        <v>534</v>
      </c>
      <c r="C5" s="65"/>
      <c r="D5" s="65"/>
      <c r="E5" s="65"/>
      <c r="F5" s="65"/>
      <c r="G5" s="65"/>
      <c r="H5" s="65"/>
      <c r="I5" s="65"/>
      <c r="J5" s="65"/>
      <c r="K5" s="65"/>
      <c r="L5" s="65"/>
    </row>
    <row r="6" spans="1:12">
      <c r="A6" s="14"/>
      <c r="B6" s="64"/>
      <c r="C6" s="64"/>
      <c r="D6" s="64"/>
      <c r="E6" s="64"/>
      <c r="F6" s="64"/>
      <c r="G6" s="64"/>
      <c r="H6" s="64"/>
      <c r="I6" s="64"/>
      <c r="J6" s="64"/>
      <c r="K6" s="64"/>
      <c r="L6" s="64"/>
    </row>
    <row r="7" spans="1:12" ht="25.5" customHeight="1">
      <c r="A7" s="14"/>
      <c r="B7" s="67" t="s">
        <v>535</v>
      </c>
      <c r="C7" s="67"/>
      <c r="D7" s="67"/>
      <c r="E7" s="67"/>
      <c r="F7" s="67"/>
      <c r="G7" s="67"/>
      <c r="H7" s="67"/>
      <c r="I7" s="67"/>
      <c r="J7" s="67"/>
      <c r="K7" s="67"/>
      <c r="L7" s="67"/>
    </row>
    <row r="8" spans="1:12">
      <c r="A8" s="14"/>
      <c r="B8" s="64"/>
      <c r="C8" s="64"/>
      <c r="D8" s="64"/>
      <c r="E8" s="64"/>
      <c r="F8" s="64"/>
      <c r="G8" s="64"/>
      <c r="H8" s="64"/>
      <c r="I8" s="64"/>
      <c r="J8" s="64"/>
      <c r="K8" s="64"/>
      <c r="L8" s="64"/>
    </row>
    <row r="9" spans="1:12">
      <c r="A9" s="14"/>
      <c r="B9" s="66" t="s">
        <v>536</v>
      </c>
      <c r="C9" s="66"/>
      <c r="D9" s="66"/>
      <c r="E9" s="66"/>
      <c r="F9" s="66"/>
      <c r="G9" s="66"/>
      <c r="H9" s="66"/>
      <c r="I9" s="66"/>
      <c r="J9" s="66"/>
      <c r="K9" s="66"/>
      <c r="L9" s="66"/>
    </row>
    <row r="10" spans="1:12">
      <c r="A10" s="14"/>
      <c r="B10" s="64"/>
      <c r="C10" s="64"/>
      <c r="D10" s="64"/>
      <c r="E10" s="64"/>
      <c r="F10" s="64"/>
      <c r="G10" s="64"/>
      <c r="H10" s="64"/>
      <c r="I10" s="64"/>
      <c r="J10" s="64"/>
      <c r="K10" s="64"/>
      <c r="L10" s="64"/>
    </row>
    <row r="11" spans="1:12">
      <c r="A11" s="14"/>
      <c r="B11" s="67" t="s">
        <v>537</v>
      </c>
      <c r="C11" s="67"/>
      <c r="D11" s="67"/>
      <c r="E11" s="67"/>
      <c r="F11" s="67"/>
      <c r="G11" s="67"/>
      <c r="H11" s="67"/>
      <c r="I11" s="67"/>
      <c r="J11" s="67"/>
      <c r="K11" s="67"/>
      <c r="L11" s="67"/>
    </row>
    <row r="12" spans="1:12">
      <c r="A12" s="14"/>
      <c r="B12" s="64"/>
      <c r="C12" s="64"/>
      <c r="D12" s="64"/>
      <c r="E12" s="64"/>
      <c r="F12" s="64"/>
      <c r="G12" s="64"/>
      <c r="H12" s="64"/>
      <c r="I12" s="64"/>
      <c r="J12" s="64"/>
      <c r="K12" s="64"/>
      <c r="L12" s="64"/>
    </row>
    <row r="13" spans="1:12">
      <c r="A13" s="14"/>
      <c r="B13" s="17"/>
      <c r="C13" s="17"/>
      <c r="D13" s="17"/>
      <c r="E13" s="17"/>
      <c r="F13" s="17"/>
      <c r="G13" s="17"/>
      <c r="H13" s="17"/>
    </row>
    <row r="14" spans="1:12" ht="15.75" thickBot="1">
      <c r="A14" s="14"/>
      <c r="B14" s="17"/>
      <c r="C14" s="17"/>
      <c r="D14" s="47" t="s">
        <v>468</v>
      </c>
      <c r="E14" s="47"/>
      <c r="F14" s="47"/>
      <c r="G14" s="47"/>
      <c r="H14" s="47"/>
    </row>
    <row r="15" spans="1:12" ht="15.75" thickBot="1">
      <c r="A15" s="14"/>
      <c r="B15" s="17"/>
      <c r="C15" s="18"/>
      <c r="D15" s="63">
        <v>2012</v>
      </c>
      <c r="E15" s="63"/>
      <c r="F15" s="53"/>
      <c r="G15" s="63">
        <v>2011</v>
      </c>
      <c r="H15" s="63"/>
    </row>
    <row r="16" spans="1:12">
      <c r="A16" s="14"/>
      <c r="B16" s="24" t="s">
        <v>538</v>
      </c>
      <c r="C16" s="17"/>
      <c r="D16" s="98" t="s">
        <v>396</v>
      </c>
      <c r="E16" s="36">
        <v>430514</v>
      </c>
      <c r="F16" s="17"/>
      <c r="G16" s="98" t="s">
        <v>396</v>
      </c>
      <c r="H16" s="36">
        <v>29986</v>
      </c>
    </row>
    <row r="17" spans="1:12" ht="15.75" thickBot="1">
      <c r="A17" s="14"/>
      <c r="B17" s="24" t="s">
        <v>539</v>
      </c>
      <c r="C17" s="17"/>
      <c r="D17" s="29"/>
      <c r="E17" s="30">
        <v>375706</v>
      </c>
      <c r="F17" s="17"/>
      <c r="G17" s="29"/>
      <c r="H17" s="30">
        <v>57218</v>
      </c>
    </row>
    <row r="18" spans="1:12">
      <c r="A18" s="14"/>
      <c r="B18" s="17"/>
      <c r="C18" s="17"/>
      <c r="D18" s="22"/>
      <c r="E18" s="36">
        <v>806220</v>
      </c>
      <c r="F18" s="17"/>
      <c r="G18" s="22"/>
      <c r="H18" s="36">
        <v>87204</v>
      </c>
    </row>
    <row r="19" spans="1:12" ht="15.75" thickBot="1">
      <c r="A19" s="14"/>
      <c r="B19" s="24" t="s">
        <v>540</v>
      </c>
      <c r="C19" s="17"/>
      <c r="D19" s="29"/>
      <c r="E19" s="30">
        <v>-430215</v>
      </c>
      <c r="F19" s="17"/>
      <c r="G19" s="29"/>
      <c r="H19" s="30">
        <v>-29204</v>
      </c>
    </row>
    <row r="20" spans="1:12" ht="15.75" thickBot="1">
      <c r="A20" s="14"/>
      <c r="B20" s="17"/>
      <c r="C20" s="17"/>
      <c r="D20" s="54" t="s">
        <v>396</v>
      </c>
      <c r="E20" s="40">
        <v>376005</v>
      </c>
      <c r="F20" s="17"/>
      <c r="G20" s="54" t="s">
        <v>396</v>
      </c>
      <c r="H20" s="40">
        <v>58000</v>
      </c>
    </row>
    <row r="21" spans="1:12" ht="51" customHeight="1" thickTop="1">
      <c r="A21" s="14"/>
      <c r="B21" s="67" t="s">
        <v>541</v>
      </c>
      <c r="C21" s="67"/>
      <c r="D21" s="67"/>
      <c r="E21" s="67"/>
      <c r="F21" s="67"/>
      <c r="G21" s="67"/>
      <c r="H21" s="67"/>
      <c r="I21" s="67"/>
      <c r="J21" s="67"/>
      <c r="K21" s="67"/>
      <c r="L21" s="67"/>
    </row>
    <row r="22" spans="1:12">
      <c r="A22" s="14"/>
      <c r="B22" s="64"/>
      <c r="C22" s="64"/>
      <c r="D22" s="64"/>
      <c r="E22" s="64"/>
      <c r="F22" s="64"/>
      <c r="G22" s="64"/>
      <c r="H22" s="64"/>
      <c r="I22" s="64"/>
      <c r="J22" s="64"/>
      <c r="K22" s="64"/>
      <c r="L22" s="64"/>
    </row>
    <row r="23" spans="1:12">
      <c r="A23" s="14"/>
      <c r="B23" s="67" t="s">
        <v>542</v>
      </c>
      <c r="C23" s="67"/>
      <c r="D23" s="67"/>
      <c r="E23" s="67"/>
      <c r="F23" s="67"/>
      <c r="G23" s="67"/>
      <c r="H23" s="67"/>
      <c r="I23" s="67"/>
      <c r="J23" s="67"/>
      <c r="K23" s="67"/>
      <c r="L23" s="67"/>
    </row>
    <row r="24" spans="1:12">
      <c r="A24" s="14"/>
      <c r="B24" s="64"/>
      <c r="C24" s="64"/>
      <c r="D24" s="64"/>
      <c r="E24" s="64"/>
      <c r="F24" s="64"/>
      <c r="G24" s="64"/>
      <c r="H24" s="64"/>
      <c r="I24" s="64"/>
      <c r="J24" s="64"/>
      <c r="K24" s="64"/>
      <c r="L24" s="64"/>
    </row>
    <row r="25" spans="1:12" ht="25.5" customHeight="1">
      <c r="A25" s="14"/>
      <c r="B25" s="67" t="s">
        <v>543</v>
      </c>
      <c r="C25" s="67"/>
      <c r="D25" s="67"/>
      <c r="E25" s="67"/>
      <c r="F25" s="67"/>
      <c r="G25" s="67"/>
      <c r="H25" s="67"/>
      <c r="I25" s="67"/>
      <c r="J25" s="67"/>
      <c r="K25" s="67"/>
      <c r="L25" s="67"/>
    </row>
    <row r="26" spans="1:12">
      <c r="A26" s="14"/>
      <c r="B26" s="17"/>
      <c r="C26" s="17"/>
      <c r="D26" s="17"/>
      <c r="E26" s="17"/>
    </row>
    <row r="27" spans="1:12" ht="15.75" thickBot="1">
      <c r="A27" s="14"/>
      <c r="B27" s="101" t="s">
        <v>530</v>
      </c>
      <c r="C27" s="17"/>
      <c r="D27" s="47" t="s">
        <v>164</v>
      </c>
      <c r="E27" s="47"/>
    </row>
    <row r="28" spans="1:12">
      <c r="A28" s="14"/>
      <c r="B28" s="98">
        <v>2013</v>
      </c>
      <c r="C28" s="17"/>
      <c r="D28" s="98" t="s">
        <v>396</v>
      </c>
      <c r="E28" s="36">
        <v>34573</v>
      </c>
    </row>
    <row r="29" spans="1:12">
      <c r="A29" s="14"/>
      <c r="B29" s="24">
        <v>2014</v>
      </c>
      <c r="C29" s="17"/>
      <c r="D29" s="17"/>
      <c r="E29" s="26">
        <v>32277</v>
      </c>
    </row>
    <row r="30" spans="1:12">
      <c r="A30" s="14"/>
      <c r="B30" s="24">
        <v>2015</v>
      </c>
      <c r="C30" s="17"/>
      <c r="D30" s="17"/>
      <c r="E30" s="26">
        <v>31968</v>
      </c>
    </row>
    <row r="31" spans="1:12">
      <c r="A31" s="14"/>
      <c r="B31" s="24">
        <v>2016</v>
      </c>
      <c r="C31" s="17"/>
      <c r="D31" s="17"/>
      <c r="E31" s="26">
        <v>30150</v>
      </c>
    </row>
    <row r="32" spans="1:12">
      <c r="A32" s="14"/>
      <c r="B32" s="24">
        <v>2017</v>
      </c>
      <c r="C32" s="17"/>
      <c r="D32" s="17"/>
      <c r="E32" s="26">
        <v>29707</v>
      </c>
    </row>
    <row r="33" spans="1:12" ht="15.75" thickBot="1">
      <c r="A33" s="14"/>
      <c r="B33" s="24" t="s">
        <v>532</v>
      </c>
      <c r="C33" s="17"/>
      <c r="D33" s="29"/>
      <c r="E33" s="30">
        <v>271839</v>
      </c>
    </row>
    <row r="34" spans="1:12" ht="15.75" thickBot="1">
      <c r="A34" s="14"/>
      <c r="B34" s="24" t="s">
        <v>164</v>
      </c>
      <c r="C34" s="17"/>
      <c r="D34" s="54" t="s">
        <v>396</v>
      </c>
      <c r="E34" s="40">
        <v>430514</v>
      </c>
    </row>
    <row r="35" spans="1:12" ht="15.75" thickTop="1">
      <c r="A35" s="14"/>
      <c r="B35" s="66" t="s">
        <v>544</v>
      </c>
      <c r="C35" s="66"/>
      <c r="D35" s="66"/>
      <c r="E35" s="66"/>
      <c r="F35" s="66"/>
      <c r="G35" s="66"/>
      <c r="H35" s="66"/>
      <c r="I35" s="66"/>
      <c r="J35" s="66"/>
      <c r="K35" s="66"/>
      <c r="L35" s="66"/>
    </row>
    <row r="36" spans="1:12">
      <c r="A36" s="14"/>
      <c r="B36" s="64"/>
      <c r="C36" s="64"/>
      <c r="D36" s="64"/>
      <c r="E36" s="64"/>
      <c r="F36" s="64"/>
      <c r="G36" s="64"/>
      <c r="H36" s="64"/>
      <c r="I36" s="64"/>
      <c r="J36" s="64"/>
      <c r="K36" s="64"/>
      <c r="L36" s="64"/>
    </row>
    <row r="37" spans="1:12" ht="25.5" customHeight="1">
      <c r="A37" s="14"/>
      <c r="B37" s="67" t="s">
        <v>545</v>
      </c>
      <c r="C37" s="67"/>
      <c r="D37" s="67"/>
      <c r="E37" s="67"/>
      <c r="F37" s="67"/>
      <c r="G37" s="67"/>
      <c r="H37" s="67"/>
      <c r="I37" s="67"/>
      <c r="J37" s="67"/>
      <c r="K37" s="67"/>
      <c r="L37" s="67"/>
    </row>
    <row r="38" spans="1:12">
      <c r="A38" s="14"/>
      <c r="B38" s="64"/>
      <c r="C38" s="64"/>
      <c r="D38" s="64"/>
      <c r="E38" s="64"/>
      <c r="F38" s="64"/>
      <c r="G38" s="64"/>
      <c r="H38" s="64"/>
      <c r="I38" s="64"/>
      <c r="J38" s="64"/>
      <c r="K38" s="64"/>
      <c r="L38" s="64"/>
    </row>
    <row r="39" spans="1:12">
      <c r="A39" s="14"/>
      <c r="B39" s="66" t="s">
        <v>546</v>
      </c>
      <c r="C39" s="66"/>
      <c r="D39" s="66"/>
      <c r="E39" s="66"/>
      <c r="F39" s="66"/>
      <c r="G39" s="66"/>
      <c r="H39" s="66"/>
      <c r="I39" s="66"/>
      <c r="J39" s="66"/>
      <c r="K39" s="66"/>
      <c r="L39" s="66"/>
    </row>
    <row r="40" spans="1:12">
      <c r="A40" s="14"/>
      <c r="B40" s="64"/>
      <c r="C40" s="64"/>
      <c r="D40" s="64"/>
      <c r="E40" s="64"/>
      <c r="F40" s="64"/>
      <c r="G40" s="64"/>
      <c r="H40" s="64"/>
      <c r="I40" s="64"/>
      <c r="J40" s="64"/>
      <c r="K40" s="64"/>
      <c r="L40" s="64"/>
    </row>
    <row r="41" spans="1:12" ht="51" customHeight="1">
      <c r="A41" s="14"/>
      <c r="B41" s="67" t="s">
        <v>547</v>
      </c>
      <c r="C41" s="67"/>
      <c r="D41" s="67"/>
      <c r="E41" s="67"/>
      <c r="F41" s="67"/>
      <c r="G41" s="67"/>
      <c r="H41" s="67"/>
      <c r="I41" s="67"/>
      <c r="J41" s="67"/>
      <c r="K41" s="67"/>
      <c r="L41" s="67"/>
    </row>
    <row r="42" spans="1:12">
      <c r="A42" s="14"/>
      <c r="B42" s="64"/>
      <c r="C42" s="64"/>
      <c r="D42" s="64"/>
      <c r="E42" s="64"/>
      <c r="F42" s="64"/>
      <c r="G42" s="64"/>
      <c r="H42" s="64"/>
      <c r="I42" s="64"/>
      <c r="J42" s="64"/>
      <c r="K42" s="64"/>
      <c r="L42" s="64"/>
    </row>
    <row r="43" spans="1:12">
      <c r="A43" s="14"/>
      <c r="B43" s="67" t="s">
        <v>548</v>
      </c>
      <c r="C43" s="67"/>
      <c r="D43" s="67"/>
      <c r="E43" s="67"/>
      <c r="F43" s="67"/>
      <c r="G43" s="67"/>
      <c r="H43" s="67"/>
      <c r="I43" s="67"/>
      <c r="J43" s="67"/>
      <c r="K43" s="67"/>
      <c r="L43" s="67"/>
    </row>
    <row r="44" spans="1:12">
      <c r="A44" s="14"/>
      <c r="B44" s="17"/>
      <c r="C44" s="17"/>
      <c r="D44" s="17"/>
      <c r="E44" s="17"/>
      <c r="F44" s="17"/>
      <c r="G44" s="17"/>
      <c r="H44" s="17"/>
      <c r="I44" s="17"/>
      <c r="J44" s="17"/>
      <c r="K44" s="17"/>
      <c r="L44" s="17"/>
    </row>
    <row r="45" spans="1:12" ht="15.75" thickBot="1">
      <c r="A45" s="14"/>
      <c r="B45" s="17"/>
      <c r="C45" s="17"/>
      <c r="D45" s="47" t="s">
        <v>549</v>
      </c>
      <c r="E45" s="47"/>
      <c r="F45" s="47"/>
      <c r="G45" s="18"/>
      <c r="H45" s="47" t="s">
        <v>550</v>
      </c>
      <c r="I45" s="47"/>
      <c r="J45" s="47"/>
      <c r="K45" s="47"/>
      <c r="L45" s="47"/>
    </row>
    <row r="46" spans="1:12" ht="15.75" thickBot="1">
      <c r="A46" s="14"/>
      <c r="B46" s="101" t="s">
        <v>551</v>
      </c>
      <c r="C46" s="18"/>
      <c r="D46" s="52" t="s">
        <v>486</v>
      </c>
      <c r="E46" s="53"/>
      <c r="F46" s="103">
        <v>40908</v>
      </c>
      <c r="G46" s="18"/>
      <c r="H46" s="63" t="s">
        <v>486</v>
      </c>
      <c r="I46" s="63"/>
      <c r="J46" s="53"/>
      <c r="K46" s="104">
        <v>40908</v>
      </c>
      <c r="L46" s="104"/>
    </row>
    <row r="47" spans="1:12">
      <c r="A47" s="14"/>
      <c r="B47" s="98">
        <v>1</v>
      </c>
      <c r="C47" s="17"/>
      <c r="D47" s="94">
        <v>3</v>
      </c>
      <c r="E47" s="17"/>
      <c r="F47" s="94" t="s">
        <v>552</v>
      </c>
      <c r="G47" s="17"/>
      <c r="H47" s="98" t="s">
        <v>396</v>
      </c>
      <c r="I47" s="36">
        <v>46398</v>
      </c>
      <c r="J47" s="17"/>
      <c r="K47" s="98" t="s">
        <v>396</v>
      </c>
      <c r="L47" s="36">
        <v>46694</v>
      </c>
    </row>
    <row r="48" spans="1:12">
      <c r="A48" s="14"/>
      <c r="B48" s="24">
        <v>2</v>
      </c>
      <c r="C48" s="17"/>
      <c r="D48" s="25">
        <v>4</v>
      </c>
      <c r="E48" s="17"/>
      <c r="F48" s="25" t="s">
        <v>553</v>
      </c>
      <c r="G48" s="17"/>
      <c r="H48" s="17"/>
      <c r="I48" s="26">
        <v>49764</v>
      </c>
      <c r="J48" s="17"/>
      <c r="K48" s="17"/>
      <c r="L48" s="26">
        <v>11306</v>
      </c>
    </row>
    <row r="49" spans="1:12">
      <c r="A49" s="14"/>
      <c r="B49" s="24">
        <v>3</v>
      </c>
      <c r="C49" s="17"/>
      <c r="D49" s="25">
        <v>8</v>
      </c>
      <c r="E49" s="17"/>
      <c r="F49" s="25" t="s">
        <v>554</v>
      </c>
      <c r="G49" s="17"/>
      <c r="H49" s="17"/>
      <c r="I49" s="26">
        <v>257281</v>
      </c>
      <c r="J49" s="17"/>
      <c r="K49" s="17"/>
      <c r="L49" s="28" t="s">
        <v>397</v>
      </c>
    </row>
    <row r="50" spans="1:12">
      <c r="A50" s="14"/>
      <c r="B50" s="24">
        <v>4</v>
      </c>
      <c r="C50" s="17"/>
      <c r="D50" s="25">
        <v>4</v>
      </c>
      <c r="E50" s="17"/>
      <c r="F50" s="25" t="s">
        <v>554</v>
      </c>
      <c r="G50" s="17"/>
      <c r="H50" s="17"/>
      <c r="I50" s="26">
        <v>22562</v>
      </c>
      <c r="J50" s="17"/>
      <c r="K50" s="17"/>
      <c r="L50" s="28" t="s">
        <v>397</v>
      </c>
    </row>
    <row r="51" spans="1:12" ht="15.75" thickBot="1">
      <c r="A51" s="14"/>
      <c r="B51" s="24">
        <v>5</v>
      </c>
      <c r="C51" s="17"/>
      <c r="D51" s="25" t="s">
        <v>397</v>
      </c>
      <c r="E51" s="17"/>
      <c r="F51" s="25" t="s">
        <v>554</v>
      </c>
      <c r="G51" s="17"/>
      <c r="H51" s="29"/>
      <c r="I51" s="32" t="s">
        <v>397</v>
      </c>
      <c r="J51" s="17"/>
      <c r="K51" s="29"/>
      <c r="L51" s="32" t="s">
        <v>397</v>
      </c>
    </row>
    <row r="52" spans="1:12" ht="15.75" thickBot="1">
      <c r="A52" s="14"/>
      <c r="B52" s="17"/>
      <c r="C52" s="17"/>
      <c r="D52" s="17"/>
      <c r="E52" s="17"/>
      <c r="F52" s="17"/>
      <c r="G52" s="17"/>
      <c r="H52" s="54" t="s">
        <v>396</v>
      </c>
      <c r="I52" s="40">
        <v>376005</v>
      </c>
      <c r="J52" s="17"/>
      <c r="K52" s="54" t="s">
        <v>396</v>
      </c>
      <c r="L52" s="40">
        <v>58000</v>
      </c>
    </row>
  </sheetData>
  <mergeCells count="36">
    <mergeCell ref="B40:L40"/>
    <mergeCell ref="B41:L41"/>
    <mergeCell ref="B42:L42"/>
    <mergeCell ref="B43:L43"/>
    <mergeCell ref="B25:L25"/>
    <mergeCell ref="B35:L35"/>
    <mergeCell ref="B36:L36"/>
    <mergeCell ref="B37:L37"/>
    <mergeCell ref="B38:L38"/>
    <mergeCell ref="B39:L39"/>
    <mergeCell ref="B7:L7"/>
    <mergeCell ref="B8:L8"/>
    <mergeCell ref="B9:L9"/>
    <mergeCell ref="B10:L10"/>
    <mergeCell ref="B11:L11"/>
    <mergeCell ref="B12:L12"/>
    <mergeCell ref="H46:I46"/>
    <mergeCell ref="K46:L46"/>
    <mergeCell ref="A1:A2"/>
    <mergeCell ref="B1:L1"/>
    <mergeCell ref="B2:L2"/>
    <mergeCell ref="B3:L3"/>
    <mergeCell ref="A4:A52"/>
    <mergeCell ref="B4:L4"/>
    <mergeCell ref="B5:L5"/>
    <mergeCell ref="B6:L6"/>
    <mergeCell ref="D14:H14"/>
    <mergeCell ref="D15:E15"/>
    <mergeCell ref="G15:H15"/>
    <mergeCell ref="D27:E27"/>
    <mergeCell ref="D45:F45"/>
    <mergeCell ref="H45:L45"/>
    <mergeCell ref="B21:L21"/>
    <mergeCell ref="B22:L22"/>
    <mergeCell ref="B23:L23"/>
    <mergeCell ref="B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33.85546875" customWidth="1"/>
    <col min="5" max="5" width="18.28515625" customWidth="1"/>
    <col min="6" max="6" width="16.5703125" customWidth="1"/>
    <col min="7" max="7" width="16.85546875" customWidth="1"/>
    <col min="8" max="8" width="3.5703125" customWidth="1"/>
    <col min="9" max="9" width="13" customWidth="1"/>
    <col min="10" max="10" width="14.28515625" customWidth="1"/>
    <col min="11" max="11" width="3.5703125" customWidth="1"/>
    <col min="12" max="13" width="13" customWidth="1"/>
  </cols>
  <sheetData>
    <row r="1" spans="1:13" ht="15" customHeight="1">
      <c r="A1" s="9" t="s">
        <v>5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7</v>
      </c>
      <c r="B3" s="64" t="s">
        <v>6</v>
      </c>
      <c r="C3" s="64"/>
      <c r="D3" s="64"/>
      <c r="E3" s="64"/>
      <c r="F3" s="64"/>
      <c r="G3" s="64"/>
      <c r="H3" s="64"/>
      <c r="I3" s="64"/>
      <c r="J3" s="64"/>
      <c r="K3" s="64"/>
      <c r="L3" s="64"/>
      <c r="M3" s="64"/>
    </row>
    <row r="4" spans="1:13" ht="15" customHeight="1">
      <c r="A4" s="14" t="s">
        <v>556</v>
      </c>
      <c r="B4" s="64" t="s">
        <v>6</v>
      </c>
      <c r="C4" s="64"/>
      <c r="D4" s="64"/>
      <c r="E4" s="64"/>
      <c r="F4" s="64"/>
      <c r="G4" s="64"/>
      <c r="H4" s="64"/>
      <c r="I4" s="64"/>
      <c r="J4" s="64"/>
      <c r="K4" s="64"/>
      <c r="L4" s="64"/>
      <c r="M4" s="64"/>
    </row>
    <row r="5" spans="1:13">
      <c r="A5" s="14"/>
      <c r="B5" s="65" t="s">
        <v>557</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ht="25.5" customHeight="1">
      <c r="A7" s="14"/>
      <c r="B7" s="67" t="s">
        <v>558</v>
      </c>
      <c r="C7" s="67"/>
      <c r="D7" s="67"/>
      <c r="E7" s="67"/>
      <c r="F7" s="67"/>
      <c r="G7" s="67"/>
      <c r="H7" s="67"/>
      <c r="I7" s="67"/>
      <c r="J7" s="67"/>
      <c r="K7" s="67"/>
      <c r="L7" s="67"/>
      <c r="M7" s="67"/>
    </row>
    <row r="8" spans="1:13">
      <c r="A8" s="14"/>
      <c r="B8" s="64"/>
      <c r="C8" s="64"/>
      <c r="D8" s="64"/>
      <c r="E8" s="64"/>
      <c r="F8" s="64"/>
      <c r="G8" s="64"/>
      <c r="H8" s="64"/>
      <c r="I8" s="64"/>
      <c r="J8" s="64"/>
      <c r="K8" s="64"/>
      <c r="L8" s="64"/>
      <c r="M8" s="64"/>
    </row>
    <row r="9" spans="1:13" ht="25.5" customHeight="1">
      <c r="A9" s="14"/>
      <c r="B9" s="67" t="s">
        <v>559</v>
      </c>
      <c r="C9" s="67"/>
      <c r="D9" s="67"/>
      <c r="E9" s="67"/>
      <c r="F9" s="67"/>
      <c r="G9" s="67"/>
      <c r="H9" s="67"/>
      <c r="I9" s="67"/>
      <c r="J9" s="67"/>
      <c r="K9" s="67"/>
      <c r="L9" s="67"/>
      <c r="M9" s="67"/>
    </row>
    <row r="10" spans="1:13">
      <c r="A10" s="14"/>
      <c r="B10" s="64"/>
      <c r="C10" s="64"/>
      <c r="D10" s="64"/>
      <c r="E10" s="64"/>
      <c r="F10" s="64"/>
      <c r="G10" s="64"/>
      <c r="H10" s="64"/>
      <c r="I10" s="64"/>
      <c r="J10" s="64"/>
      <c r="K10" s="64"/>
      <c r="L10" s="64"/>
      <c r="M10" s="64"/>
    </row>
    <row r="11" spans="1:13">
      <c r="A11" s="14"/>
      <c r="B11" s="17"/>
      <c r="C11" s="17"/>
      <c r="D11" s="17"/>
      <c r="E11" s="17"/>
      <c r="F11" s="17"/>
      <c r="G11" s="17"/>
      <c r="H11" s="17"/>
      <c r="I11" s="17"/>
      <c r="J11" s="17"/>
      <c r="K11" s="17"/>
      <c r="L11" s="17"/>
      <c r="M11" s="17"/>
    </row>
    <row r="12" spans="1:13" ht="15.75" thickBot="1">
      <c r="A12" s="14"/>
      <c r="B12" s="17"/>
      <c r="C12" s="17"/>
      <c r="D12" s="18"/>
      <c r="E12" s="18"/>
      <c r="F12" s="47" t="s">
        <v>432</v>
      </c>
      <c r="G12" s="47"/>
      <c r="H12" s="47"/>
      <c r="I12" s="47"/>
      <c r="J12" s="47"/>
      <c r="K12" s="47"/>
      <c r="L12" s="47"/>
      <c r="M12" s="47"/>
    </row>
    <row r="13" spans="1:13" ht="15.75" thickBot="1">
      <c r="A13" s="14"/>
      <c r="B13" s="17"/>
      <c r="C13" s="17"/>
      <c r="D13" s="18"/>
      <c r="E13" s="18"/>
      <c r="F13" s="63">
        <v>2012</v>
      </c>
      <c r="G13" s="63"/>
      <c r="H13" s="53"/>
      <c r="I13" s="63">
        <v>2011</v>
      </c>
      <c r="J13" s="63"/>
      <c r="K13" s="53"/>
      <c r="L13" s="63">
        <v>2010</v>
      </c>
      <c r="M13" s="63"/>
    </row>
    <row r="14" spans="1:13" ht="15" customHeight="1">
      <c r="A14" s="14"/>
      <c r="B14" s="114" t="s">
        <v>560</v>
      </c>
      <c r="C14" s="114"/>
      <c r="D14" s="17"/>
      <c r="E14" s="17"/>
      <c r="F14" s="106" t="s">
        <v>396</v>
      </c>
      <c r="G14" s="107">
        <v>5509</v>
      </c>
      <c r="H14" s="17"/>
      <c r="I14" s="106" t="s">
        <v>396</v>
      </c>
      <c r="J14" s="107">
        <v>16928</v>
      </c>
      <c r="K14" s="17"/>
      <c r="L14" s="106" t="s">
        <v>396</v>
      </c>
      <c r="M14" s="107">
        <v>10480</v>
      </c>
    </row>
    <row r="15" spans="1:13" ht="30" customHeight="1">
      <c r="A15" s="14"/>
      <c r="B15" s="114" t="s">
        <v>561</v>
      </c>
      <c r="C15" s="114"/>
      <c r="D15" s="17"/>
      <c r="E15" s="17"/>
      <c r="F15" s="17"/>
      <c r="G15" s="108">
        <v>-9910</v>
      </c>
      <c r="H15" s="17"/>
      <c r="I15" s="17"/>
      <c r="J15" s="109" t="s">
        <v>397</v>
      </c>
      <c r="K15" s="17"/>
      <c r="L15" s="17"/>
      <c r="M15" s="109" t="s">
        <v>397</v>
      </c>
    </row>
    <row r="16" spans="1:13" ht="15" customHeight="1">
      <c r="A16" s="14"/>
      <c r="B16" s="114" t="s">
        <v>562</v>
      </c>
      <c r="C16" s="114"/>
      <c r="D16" s="17"/>
      <c r="E16" s="17"/>
      <c r="F16" s="17"/>
      <c r="G16" s="108">
        <v>30009</v>
      </c>
      <c r="H16" s="17"/>
      <c r="I16" s="17"/>
      <c r="J16" s="108">
        <v>15535</v>
      </c>
      <c r="K16" s="17"/>
      <c r="L16" s="17"/>
      <c r="M16" s="108">
        <v>4468</v>
      </c>
    </row>
    <row r="17" spans="1:13" ht="15.75" thickBot="1">
      <c r="A17" s="14"/>
      <c r="B17" s="114" t="s">
        <v>563</v>
      </c>
      <c r="C17" s="114"/>
      <c r="D17" s="17"/>
      <c r="E17" s="17"/>
      <c r="F17" s="29"/>
      <c r="G17" s="110">
        <v>8492</v>
      </c>
      <c r="H17" s="17"/>
      <c r="I17" s="29"/>
      <c r="J17" s="110">
        <v>5662</v>
      </c>
      <c r="K17" s="17"/>
      <c r="L17" s="29"/>
      <c r="M17" s="111" t="s">
        <v>397</v>
      </c>
    </row>
    <row r="18" spans="1:13">
      <c r="A18" s="14"/>
      <c r="B18" s="17"/>
      <c r="C18" s="105" t="s">
        <v>564</v>
      </c>
      <c r="D18" s="17"/>
      <c r="E18" s="17"/>
      <c r="F18" s="22"/>
      <c r="G18" s="107">
        <v>34100</v>
      </c>
      <c r="H18" s="17"/>
      <c r="I18" s="22"/>
      <c r="J18" s="107">
        <v>38125</v>
      </c>
      <c r="K18" s="17"/>
      <c r="L18" s="22"/>
      <c r="M18" s="107">
        <v>14948</v>
      </c>
    </row>
    <row r="19" spans="1:13" ht="15.75" thickBot="1">
      <c r="A19" s="14"/>
      <c r="B19" s="114" t="s">
        <v>565</v>
      </c>
      <c r="C19" s="114"/>
      <c r="D19" s="17"/>
      <c r="E19" s="17"/>
      <c r="F19" s="29"/>
      <c r="G19" s="110">
        <v>28292</v>
      </c>
      <c r="H19" s="17"/>
      <c r="I19" s="29"/>
      <c r="J19" s="110">
        <v>13103</v>
      </c>
      <c r="K19" s="17"/>
      <c r="L19" s="29"/>
      <c r="M19" s="110">
        <v>16044</v>
      </c>
    </row>
    <row r="20" spans="1:13" ht="30.75" thickBot="1">
      <c r="A20" s="14"/>
      <c r="B20" s="17"/>
      <c r="C20" s="105" t="s">
        <v>566</v>
      </c>
      <c r="D20" s="17"/>
      <c r="E20" s="17"/>
      <c r="F20" s="112" t="s">
        <v>396</v>
      </c>
      <c r="G20" s="113">
        <v>62392</v>
      </c>
      <c r="H20" s="17"/>
      <c r="I20" s="112" t="s">
        <v>396</v>
      </c>
      <c r="J20" s="113">
        <v>51228</v>
      </c>
      <c r="K20" s="17"/>
      <c r="L20" s="112" t="s">
        <v>396</v>
      </c>
      <c r="M20" s="113">
        <v>30992</v>
      </c>
    </row>
    <row r="21" spans="1:13" ht="15.75" thickTop="1">
      <c r="A21" s="14"/>
      <c r="B21" s="66" t="s">
        <v>567</v>
      </c>
      <c r="C21" s="66"/>
      <c r="D21" s="66"/>
      <c r="E21" s="66"/>
      <c r="F21" s="66"/>
      <c r="G21" s="66"/>
      <c r="H21" s="66"/>
      <c r="I21" s="66"/>
      <c r="J21" s="66"/>
      <c r="K21" s="66"/>
      <c r="L21" s="66"/>
      <c r="M21" s="66"/>
    </row>
    <row r="22" spans="1:13">
      <c r="A22" s="14"/>
      <c r="B22" s="64"/>
      <c r="C22" s="64"/>
      <c r="D22" s="64"/>
      <c r="E22" s="64"/>
      <c r="F22" s="64"/>
      <c r="G22" s="64"/>
      <c r="H22" s="64"/>
      <c r="I22" s="64"/>
      <c r="J22" s="64"/>
      <c r="K22" s="64"/>
      <c r="L22" s="64"/>
      <c r="M22" s="64"/>
    </row>
    <row r="23" spans="1:13" ht="25.5" customHeight="1">
      <c r="A23" s="14"/>
      <c r="B23" s="67" t="s">
        <v>568</v>
      </c>
      <c r="C23" s="67"/>
      <c r="D23" s="67"/>
      <c r="E23" s="67"/>
      <c r="F23" s="67"/>
      <c r="G23" s="67"/>
      <c r="H23" s="67"/>
      <c r="I23" s="67"/>
      <c r="J23" s="67"/>
      <c r="K23" s="67"/>
      <c r="L23" s="67"/>
      <c r="M23" s="67"/>
    </row>
    <row r="24" spans="1:13">
      <c r="A24" s="14"/>
      <c r="B24" s="64"/>
      <c r="C24" s="64"/>
      <c r="D24" s="64"/>
      <c r="E24" s="64"/>
      <c r="F24" s="64"/>
      <c r="G24" s="64"/>
      <c r="H24" s="64"/>
      <c r="I24" s="64"/>
      <c r="J24" s="64"/>
      <c r="K24" s="64"/>
      <c r="L24" s="64"/>
      <c r="M24" s="64"/>
    </row>
    <row r="25" spans="1:13">
      <c r="A25" s="14"/>
      <c r="B25" s="67" t="s">
        <v>569</v>
      </c>
      <c r="C25" s="67"/>
      <c r="D25" s="67"/>
      <c r="E25" s="67"/>
      <c r="F25" s="67"/>
      <c r="G25" s="67"/>
      <c r="H25" s="67"/>
      <c r="I25" s="67"/>
      <c r="J25" s="67"/>
      <c r="K25" s="67"/>
      <c r="L25" s="67"/>
      <c r="M25" s="67"/>
    </row>
    <row r="26" spans="1:13">
      <c r="A26" s="14"/>
      <c r="B26" s="64"/>
      <c r="C26" s="64"/>
      <c r="D26" s="64"/>
      <c r="E26" s="64"/>
      <c r="F26" s="64"/>
      <c r="G26" s="64"/>
      <c r="H26" s="64"/>
      <c r="I26" s="64"/>
      <c r="J26" s="64"/>
      <c r="K26" s="64"/>
      <c r="L26" s="64"/>
      <c r="M26" s="64"/>
    </row>
    <row r="27" spans="1:13">
      <c r="A27" s="14"/>
      <c r="B27" s="17"/>
      <c r="C27" s="17"/>
      <c r="D27" s="17"/>
      <c r="E27" s="17"/>
      <c r="F27" s="17"/>
      <c r="G27" s="17"/>
      <c r="H27" s="17"/>
      <c r="I27" s="17"/>
      <c r="J27" s="17"/>
      <c r="K27" s="17"/>
      <c r="L27" s="17"/>
    </row>
    <row r="28" spans="1:13" ht="15.75" thickBot="1">
      <c r="A28" s="14"/>
      <c r="B28" s="17"/>
      <c r="C28" s="17"/>
      <c r="D28" s="47" t="s">
        <v>570</v>
      </c>
      <c r="E28" s="47"/>
      <c r="F28" s="47"/>
      <c r="G28" s="18"/>
      <c r="H28" s="47" t="s">
        <v>571</v>
      </c>
      <c r="I28" s="47"/>
      <c r="J28" s="47"/>
      <c r="K28" s="47"/>
      <c r="L28" s="47"/>
    </row>
    <row r="29" spans="1:13" ht="17.25" customHeight="1" thickBot="1">
      <c r="A29" s="14"/>
      <c r="B29" s="101" t="s">
        <v>572</v>
      </c>
      <c r="C29" s="18"/>
      <c r="D29" s="52" t="s">
        <v>486</v>
      </c>
      <c r="E29" s="53"/>
      <c r="F29" s="103">
        <v>40908</v>
      </c>
      <c r="G29" s="18"/>
      <c r="H29" s="63" t="s">
        <v>573</v>
      </c>
      <c r="I29" s="63"/>
      <c r="J29" s="53"/>
      <c r="K29" s="104">
        <v>40908</v>
      </c>
      <c r="L29" s="104"/>
    </row>
    <row r="30" spans="1:13" ht="17.25">
      <c r="A30" s="14"/>
      <c r="B30" s="98" t="s">
        <v>574</v>
      </c>
      <c r="C30" s="17"/>
      <c r="D30" s="37" t="s">
        <v>575</v>
      </c>
      <c r="E30" s="27"/>
      <c r="F30" s="115">
        <v>7.6999999999999999E-2</v>
      </c>
      <c r="G30" s="27"/>
      <c r="H30" s="94" t="s">
        <v>396</v>
      </c>
      <c r="I30" s="37" t="s">
        <v>397</v>
      </c>
      <c r="J30" s="17"/>
      <c r="K30" s="94" t="s">
        <v>396</v>
      </c>
      <c r="L30" s="36">
        <v>93650</v>
      </c>
    </row>
    <row r="31" spans="1:13" ht="17.25">
      <c r="A31" s="14"/>
      <c r="B31" s="24" t="s">
        <v>576</v>
      </c>
      <c r="C31" s="17"/>
      <c r="D31" s="116">
        <v>0.183</v>
      </c>
      <c r="E31" s="27"/>
      <c r="F31" s="116">
        <v>0.17899999999999999</v>
      </c>
      <c r="G31" s="27"/>
      <c r="H31" s="27"/>
      <c r="I31" s="26">
        <v>313441</v>
      </c>
      <c r="J31" s="17"/>
      <c r="K31" s="27"/>
      <c r="L31" s="26">
        <v>338964</v>
      </c>
    </row>
    <row r="32" spans="1:13" ht="17.25">
      <c r="A32" s="14"/>
      <c r="B32" s="24" t="s">
        <v>577</v>
      </c>
      <c r="C32" s="17"/>
      <c r="D32" s="116">
        <v>1.2999999999999999E-2</v>
      </c>
      <c r="E32" s="27"/>
      <c r="F32" s="116">
        <v>8.9999999999999993E-3</v>
      </c>
      <c r="G32" s="27"/>
      <c r="H32" s="27"/>
      <c r="I32" s="26">
        <v>38977</v>
      </c>
      <c r="J32" s="17"/>
      <c r="K32" s="27"/>
      <c r="L32" s="26">
        <v>21277</v>
      </c>
    </row>
    <row r="33" spans="1:13" ht="15.75" thickBot="1">
      <c r="A33" s="14"/>
      <c r="B33" s="24" t="s">
        <v>453</v>
      </c>
      <c r="C33" s="17"/>
      <c r="D33" s="116">
        <v>4.0000000000000001E-3</v>
      </c>
      <c r="E33" s="27"/>
      <c r="F33" s="116">
        <v>5.0000000000000001E-3</v>
      </c>
      <c r="G33" s="27"/>
      <c r="H33" s="31"/>
      <c r="I33" s="32">
        <v>727</v>
      </c>
      <c r="J33" s="17"/>
      <c r="K33" s="31"/>
      <c r="L33" s="32">
        <v>121</v>
      </c>
    </row>
    <row r="34" spans="1:13" ht="15.75" thickBot="1">
      <c r="A34" s="14"/>
      <c r="B34" s="17"/>
      <c r="C34" s="17"/>
      <c r="D34" s="17"/>
      <c r="E34" s="17"/>
      <c r="F34" s="17"/>
      <c r="G34" s="17"/>
      <c r="H34" s="54" t="s">
        <v>396</v>
      </c>
      <c r="I34" s="40">
        <v>353145</v>
      </c>
      <c r="J34" s="17"/>
      <c r="K34" s="54" t="s">
        <v>396</v>
      </c>
      <c r="L34" s="40">
        <v>454012</v>
      </c>
    </row>
    <row r="35" spans="1:13" ht="15.75" thickTop="1">
      <c r="A35" s="14"/>
      <c r="B35" s="67" t="s">
        <v>437</v>
      </c>
      <c r="C35" s="67"/>
      <c r="D35" s="67"/>
      <c r="E35" s="67"/>
      <c r="F35" s="67"/>
      <c r="G35" s="67"/>
      <c r="H35" s="67"/>
      <c r="I35" s="67"/>
      <c r="J35" s="67"/>
      <c r="K35" s="67"/>
      <c r="L35" s="67"/>
      <c r="M35" s="67"/>
    </row>
    <row r="36" spans="1:13">
      <c r="A36" s="14"/>
      <c r="B36" s="68"/>
      <c r="C36" s="68"/>
      <c r="D36" s="68"/>
      <c r="E36" s="68"/>
      <c r="F36" s="68"/>
      <c r="G36" s="68"/>
      <c r="H36" s="68"/>
      <c r="I36" s="68"/>
      <c r="J36" s="68"/>
      <c r="K36" s="68"/>
      <c r="L36" s="68"/>
      <c r="M36" s="68"/>
    </row>
    <row r="37" spans="1:13">
      <c r="A37" s="14"/>
      <c r="B37" s="69" t="s">
        <v>578</v>
      </c>
      <c r="C37" s="69"/>
      <c r="D37" s="69"/>
      <c r="E37" s="69"/>
      <c r="F37" s="69"/>
      <c r="G37" s="69"/>
      <c r="H37" s="69"/>
      <c r="I37" s="69"/>
      <c r="J37" s="69"/>
      <c r="K37" s="69"/>
      <c r="L37" s="69"/>
      <c r="M37" s="69"/>
    </row>
    <row r="38" spans="1:13">
      <c r="A38" s="14"/>
      <c r="B38" s="69" t="s">
        <v>579</v>
      </c>
      <c r="C38" s="69"/>
      <c r="D38" s="69"/>
      <c r="E38" s="69"/>
      <c r="F38" s="69"/>
      <c r="G38" s="69"/>
      <c r="H38" s="69"/>
      <c r="I38" s="69"/>
      <c r="J38" s="69"/>
      <c r="K38" s="69"/>
      <c r="L38" s="69"/>
      <c r="M38" s="69"/>
    </row>
    <row r="39" spans="1:13">
      <c r="A39" s="14"/>
      <c r="B39" s="69" t="s">
        <v>580</v>
      </c>
      <c r="C39" s="69"/>
      <c r="D39" s="69"/>
      <c r="E39" s="69"/>
      <c r="F39" s="69"/>
      <c r="G39" s="69"/>
      <c r="H39" s="69"/>
      <c r="I39" s="69"/>
      <c r="J39" s="69"/>
      <c r="K39" s="69"/>
      <c r="L39" s="69"/>
      <c r="M39" s="69"/>
    </row>
    <row r="40" spans="1:13" ht="25.5" customHeight="1">
      <c r="A40" s="14"/>
      <c r="B40" s="69" t="s">
        <v>581</v>
      </c>
      <c r="C40" s="69"/>
      <c r="D40" s="69"/>
      <c r="E40" s="69"/>
      <c r="F40" s="69"/>
      <c r="G40" s="69"/>
      <c r="H40" s="69"/>
      <c r="I40" s="69"/>
      <c r="J40" s="69"/>
      <c r="K40" s="69"/>
      <c r="L40" s="69"/>
      <c r="M40" s="69"/>
    </row>
    <row r="41" spans="1:13">
      <c r="A41" s="14"/>
      <c r="B41" s="69" t="s">
        <v>582</v>
      </c>
      <c r="C41" s="69"/>
      <c r="D41" s="69"/>
      <c r="E41" s="69"/>
      <c r="F41" s="69"/>
      <c r="G41" s="69"/>
      <c r="H41" s="69"/>
      <c r="I41" s="69"/>
      <c r="J41" s="69"/>
      <c r="K41" s="69"/>
      <c r="L41" s="69"/>
      <c r="M41" s="69"/>
    </row>
    <row r="42" spans="1:13">
      <c r="A42" s="14"/>
      <c r="B42" s="69" t="s">
        <v>583</v>
      </c>
      <c r="C42" s="69"/>
      <c r="D42" s="69"/>
      <c r="E42" s="69"/>
      <c r="F42" s="69"/>
      <c r="G42" s="69"/>
      <c r="H42" s="69"/>
      <c r="I42" s="69"/>
      <c r="J42" s="69"/>
      <c r="K42" s="69"/>
      <c r="L42" s="69"/>
      <c r="M42" s="69"/>
    </row>
    <row r="43" spans="1:13">
      <c r="A43" s="14"/>
      <c r="B43" s="69" t="s">
        <v>584</v>
      </c>
      <c r="C43" s="69"/>
      <c r="D43" s="69"/>
      <c r="E43" s="69"/>
      <c r="F43" s="69"/>
      <c r="G43" s="69"/>
      <c r="H43" s="69"/>
      <c r="I43" s="69"/>
      <c r="J43" s="69"/>
      <c r="K43" s="69"/>
      <c r="L43" s="69"/>
      <c r="M43" s="69"/>
    </row>
    <row r="44" spans="1:13">
      <c r="A44" s="14"/>
      <c r="B44" s="64"/>
      <c r="C44" s="64"/>
      <c r="D44" s="64"/>
      <c r="E44" s="64"/>
      <c r="F44" s="64"/>
      <c r="G44" s="64"/>
      <c r="H44" s="64"/>
      <c r="I44" s="64"/>
      <c r="J44" s="64"/>
      <c r="K44" s="64"/>
      <c r="L44" s="64"/>
      <c r="M44" s="64"/>
    </row>
    <row r="45" spans="1:13">
      <c r="A45" s="14"/>
      <c r="B45" s="64"/>
      <c r="C45" s="64"/>
      <c r="D45" s="64"/>
      <c r="E45" s="64"/>
      <c r="F45" s="64"/>
      <c r="G45" s="64"/>
      <c r="H45" s="64"/>
      <c r="I45" s="64"/>
      <c r="J45" s="64"/>
      <c r="K45" s="64"/>
      <c r="L45" s="64"/>
      <c r="M45" s="64"/>
    </row>
    <row r="46" spans="1:13">
      <c r="A46" s="14"/>
      <c r="B46" s="67" t="s">
        <v>585</v>
      </c>
      <c r="C46" s="67"/>
      <c r="D46" s="67"/>
      <c r="E46" s="67"/>
      <c r="F46" s="67"/>
      <c r="G46" s="67"/>
      <c r="H46" s="67"/>
      <c r="I46" s="67"/>
      <c r="J46" s="67"/>
      <c r="K46" s="67"/>
      <c r="L46" s="67"/>
      <c r="M46" s="67"/>
    </row>
    <row r="47" spans="1:13">
      <c r="A47" s="14"/>
      <c r="B47" s="64"/>
      <c r="C47" s="64"/>
      <c r="D47" s="64"/>
      <c r="E47" s="64"/>
      <c r="F47" s="64"/>
      <c r="G47" s="64"/>
      <c r="H47" s="64"/>
      <c r="I47" s="64"/>
      <c r="J47" s="64"/>
      <c r="K47" s="64"/>
      <c r="L47" s="64"/>
      <c r="M47" s="64"/>
    </row>
    <row r="48" spans="1:13">
      <c r="A48" s="14"/>
      <c r="B48" s="17"/>
      <c r="C48" s="17"/>
      <c r="D48" s="17"/>
      <c r="E48" s="17"/>
      <c r="F48" s="17"/>
      <c r="G48" s="17"/>
    </row>
    <row r="49" spans="1:13" ht="15.75" thickBot="1">
      <c r="A49" s="14"/>
      <c r="B49" s="17"/>
      <c r="C49" s="47" t="s">
        <v>468</v>
      </c>
      <c r="D49" s="47"/>
      <c r="E49" s="47"/>
      <c r="F49" s="47"/>
      <c r="G49" s="47"/>
    </row>
    <row r="50" spans="1:13" ht="15.75" thickBot="1">
      <c r="A50" s="14"/>
      <c r="B50" s="17"/>
      <c r="C50" s="63">
        <v>2012</v>
      </c>
      <c r="D50" s="63"/>
      <c r="E50" s="53"/>
      <c r="F50" s="63">
        <v>2011</v>
      </c>
      <c r="G50" s="63"/>
    </row>
    <row r="51" spans="1:13">
      <c r="A51" s="14"/>
      <c r="B51" s="24" t="s">
        <v>586</v>
      </c>
      <c r="C51" s="98" t="s">
        <v>396</v>
      </c>
      <c r="D51" s="36">
        <v>8052546</v>
      </c>
      <c r="E51" s="17"/>
      <c r="F51" s="98" t="s">
        <v>396</v>
      </c>
      <c r="G51" s="36">
        <v>9184111</v>
      </c>
    </row>
    <row r="52" spans="1:13">
      <c r="A52" s="14"/>
      <c r="B52" s="24" t="s">
        <v>587</v>
      </c>
      <c r="C52" s="17"/>
      <c r="D52" s="26">
        <v>-3959756</v>
      </c>
      <c r="E52" s="17"/>
      <c r="F52" s="17"/>
      <c r="G52" s="26">
        <v>-4896116</v>
      </c>
    </row>
    <row r="53" spans="1:13">
      <c r="A53" s="14"/>
      <c r="B53" s="24" t="s">
        <v>588</v>
      </c>
      <c r="C53" s="17"/>
      <c r="D53" s="26">
        <v>-21747</v>
      </c>
      <c r="E53" s="17"/>
      <c r="F53" s="17"/>
      <c r="G53" s="26">
        <v>-21306</v>
      </c>
    </row>
    <row r="54" spans="1:13" ht="15.75" thickBot="1">
      <c r="A54" s="14"/>
      <c r="B54" s="24" t="s">
        <v>589</v>
      </c>
      <c r="C54" s="29"/>
      <c r="D54" s="30">
        <v>-170140</v>
      </c>
      <c r="E54" s="17"/>
      <c r="F54" s="29"/>
      <c r="G54" s="30">
        <v>-330873</v>
      </c>
    </row>
    <row r="55" spans="1:13" ht="15.75" thickBot="1">
      <c r="A55" s="14"/>
      <c r="B55" s="24" t="s">
        <v>590</v>
      </c>
      <c r="C55" s="54" t="s">
        <v>396</v>
      </c>
      <c r="D55" s="40">
        <v>3900903</v>
      </c>
      <c r="E55" s="17"/>
      <c r="F55" s="54" t="s">
        <v>396</v>
      </c>
      <c r="G55" s="40">
        <v>3935816</v>
      </c>
    </row>
    <row r="56" spans="1:13" ht="15.75" thickTop="1">
      <c r="A56" s="14"/>
      <c r="B56" s="17"/>
      <c r="C56" s="42"/>
      <c r="D56" s="42"/>
      <c r="E56" s="17"/>
      <c r="F56" s="42"/>
      <c r="G56" s="42"/>
    </row>
    <row r="57" spans="1:13">
      <c r="A57" s="14"/>
      <c r="B57" s="17"/>
      <c r="C57" s="17"/>
      <c r="D57" s="17"/>
      <c r="E57" s="17"/>
      <c r="F57" s="17"/>
      <c r="G57" s="17"/>
      <c r="H57" s="17"/>
      <c r="I57" s="17"/>
      <c r="J57" s="17"/>
    </row>
    <row r="58" spans="1:13" ht="15.75" thickBot="1">
      <c r="A58" s="14"/>
      <c r="B58" s="17"/>
      <c r="C58" s="47" t="s">
        <v>432</v>
      </c>
      <c r="D58" s="47"/>
      <c r="E58" s="47"/>
      <c r="F58" s="47"/>
      <c r="G58" s="47"/>
      <c r="H58" s="47"/>
      <c r="I58" s="47"/>
      <c r="J58" s="47"/>
    </row>
    <row r="59" spans="1:13" ht="15.75" thickBot="1">
      <c r="A59" s="14"/>
      <c r="B59" s="17"/>
      <c r="C59" s="63">
        <v>2012</v>
      </c>
      <c r="D59" s="63"/>
      <c r="E59" s="53"/>
      <c r="F59" s="63">
        <v>2011</v>
      </c>
      <c r="G59" s="63"/>
      <c r="H59" s="53"/>
      <c r="I59" s="63">
        <v>2010</v>
      </c>
      <c r="J59" s="63"/>
    </row>
    <row r="60" spans="1:13">
      <c r="A60" s="14"/>
      <c r="B60" s="24" t="s">
        <v>591</v>
      </c>
      <c r="C60" s="98" t="s">
        <v>396</v>
      </c>
      <c r="D60" s="36">
        <v>809364</v>
      </c>
      <c r="E60" s="17"/>
      <c r="F60" s="98" t="s">
        <v>396</v>
      </c>
      <c r="G60" s="36">
        <v>789933</v>
      </c>
      <c r="H60" s="17"/>
      <c r="I60" s="98" t="s">
        <v>396</v>
      </c>
      <c r="J60" s="36">
        <v>737369</v>
      </c>
    </row>
    <row r="61" spans="1:13" ht="18" thickBot="1">
      <c r="A61" s="14"/>
      <c r="B61" s="24" t="s">
        <v>592</v>
      </c>
      <c r="C61" s="29"/>
      <c r="D61" s="30">
        <v>-626422</v>
      </c>
      <c r="E61" s="17"/>
      <c r="F61" s="29"/>
      <c r="G61" s="30">
        <v>-599822</v>
      </c>
      <c r="H61" s="17"/>
      <c r="I61" s="29"/>
      <c r="J61" s="30">
        <v>-501216</v>
      </c>
    </row>
    <row r="62" spans="1:13" ht="15.75" thickBot="1">
      <c r="A62" s="14"/>
      <c r="B62" s="24" t="s">
        <v>128</v>
      </c>
      <c r="C62" s="54" t="s">
        <v>396</v>
      </c>
      <c r="D62" s="40">
        <v>182942</v>
      </c>
      <c r="E62" s="17"/>
      <c r="F62" s="54" t="s">
        <v>396</v>
      </c>
      <c r="G62" s="40">
        <v>190111</v>
      </c>
      <c r="H62" s="17"/>
      <c r="I62" s="54" t="s">
        <v>396</v>
      </c>
      <c r="J62" s="40">
        <v>236153</v>
      </c>
    </row>
    <row r="63" spans="1:13" ht="31.5" thickTop="1" thickBot="1">
      <c r="A63" s="14"/>
      <c r="B63" s="24" t="s">
        <v>593</v>
      </c>
      <c r="C63" s="56" t="s">
        <v>396</v>
      </c>
      <c r="D63" s="57">
        <v>123815</v>
      </c>
      <c r="E63" s="17"/>
      <c r="F63" s="56" t="s">
        <v>396</v>
      </c>
      <c r="G63" s="57">
        <v>123479</v>
      </c>
      <c r="H63" s="17"/>
      <c r="I63" s="56" t="s">
        <v>396</v>
      </c>
      <c r="J63" s="57">
        <v>189155</v>
      </c>
    </row>
    <row r="64" spans="1:13" ht="15.75" thickTop="1">
      <c r="A64" s="14"/>
      <c r="B64" s="67" t="s">
        <v>594</v>
      </c>
      <c r="C64" s="67"/>
      <c r="D64" s="67"/>
      <c r="E64" s="67"/>
      <c r="F64" s="67"/>
      <c r="G64" s="67"/>
      <c r="H64" s="67"/>
      <c r="I64" s="67"/>
      <c r="J64" s="67"/>
      <c r="K64" s="67"/>
      <c r="L64" s="67"/>
      <c r="M64" s="67"/>
    </row>
    <row r="65" spans="1:13">
      <c r="A65" s="14"/>
      <c r="B65" s="68"/>
      <c r="C65" s="68"/>
      <c r="D65" s="68"/>
      <c r="E65" s="68"/>
      <c r="F65" s="68"/>
      <c r="G65" s="68"/>
      <c r="H65" s="68"/>
      <c r="I65" s="68"/>
      <c r="J65" s="68"/>
      <c r="K65" s="68"/>
      <c r="L65" s="68"/>
      <c r="M65" s="68"/>
    </row>
    <row r="66" spans="1:13">
      <c r="A66" s="14"/>
      <c r="B66" s="69" t="s">
        <v>595</v>
      </c>
      <c r="C66" s="69"/>
      <c r="D66" s="69"/>
      <c r="E66" s="69"/>
      <c r="F66" s="69"/>
      <c r="G66" s="69"/>
      <c r="H66" s="69"/>
      <c r="I66" s="69"/>
      <c r="J66" s="69"/>
      <c r="K66" s="69"/>
      <c r="L66" s="69"/>
      <c r="M66" s="69"/>
    </row>
    <row r="67" spans="1:13" ht="51" customHeight="1">
      <c r="A67" s="14"/>
      <c r="B67" s="69" t="s">
        <v>596</v>
      </c>
      <c r="C67" s="69"/>
      <c r="D67" s="69"/>
      <c r="E67" s="69"/>
      <c r="F67" s="69"/>
      <c r="G67" s="69"/>
      <c r="H67" s="69"/>
      <c r="I67" s="69"/>
      <c r="J67" s="69"/>
      <c r="K67" s="69"/>
      <c r="L67" s="69"/>
      <c r="M67" s="69"/>
    </row>
    <row r="68" spans="1:13" ht="25.5" customHeight="1">
      <c r="A68" s="14"/>
      <c r="B68" s="69" t="s">
        <v>597</v>
      </c>
      <c r="C68" s="69"/>
      <c r="D68" s="69"/>
      <c r="E68" s="69"/>
      <c r="F68" s="69"/>
      <c r="G68" s="69"/>
      <c r="H68" s="69"/>
      <c r="I68" s="69"/>
      <c r="J68" s="69"/>
      <c r="K68" s="69"/>
      <c r="L68" s="69"/>
      <c r="M68" s="69"/>
    </row>
    <row r="69" spans="1:13" ht="25.5" customHeight="1">
      <c r="A69" s="14"/>
      <c r="B69" s="69" t="s">
        <v>598</v>
      </c>
      <c r="C69" s="69"/>
      <c r="D69" s="69"/>
      <c r="E69" s="69"/>
      <c r="F69" s="69"/>
      <c r="G69" s="69"/>
      <c r="H69" s="69"/>
      <c r="I69" s="69"/>
      <c r="J69" s="69"/>
      <c r="K69" s="69"/>
      <c r="L69" s="69"/>
      <c r="M69" s="69"/>
    </row>
    <row r="70" spans="1:13">
      <c r="A70" s="14"/>
      <c r="B70" s="64"/>
      <c r="C70" s="64"/>
      <c r="D70" s="64"/>
      <c r="E70" s="64"/>
      <c r="F70" s="64"/>
      <c r="G70" s="64"/>
      <c r="H70" s="64"/>
      <c r="I70" s="64"/>
      <c r="J70" s="64"/>
      <c r="K70" s="64"/>
      <c r="L70" s="64"/>
      <c r="M70" s="64"/>
    </row>
    <row r="71" spans="1:13">
      <c r="A71" s="14"/>
      <c r="B71" s="64"/>
      <c r="C71" s="64"/>
      <c r="D71" s="64"/>
      <c r="E71" s="64"/>
      <c r="F71" s="64"/>
      <c r="G71" s="64"/>
      <c r="H71" s="64"/>
      <c r="I71" s="64"/>
      <c r="J71" s="64"/>
      <c r="K71" s="64"/>
      <c r="L71" s="64"/>
      <c r="M71" s="64"/>
    </row>
    <row r="72" spans="1:13">
      <c r="A72" s="14"/>
      <c r="B72" s="66" t="s">
        <v>599</v>
      </c>
      <c r="C72" s="66"/>
      <c r="D72" s="66"/>
      <c r="E72" s="66"/>
      <c r="F72" s="66"/>
      <c r="G72" s="66"/>
      <c r="H72" s="66"/>
      <c r="I72" s="66"/>
      <c r="J72" s="66"/>
      <c r="K72" s="66"/>
      <c r="L72" s="66"/>
      <c r="M72" s="66"/>
    </row>
    <row r="73" spans="1:13">
      <c r="A73" s="14"/>
      <c r="B73" s="64"/>
      <c r="C73" s="64"/>
      <c r="D73" s="64"/>
      <c r="E73" s="64"/>
      <c r="F73" s="64"/>
      <c r="G73" s="64"/>
      <c r="H73" s="64"/>
      <c r="I73" s="64"/>
      <c r="J73" s="64"/>
      <c r="K73" s="64"/>
      <c r="L73" s="64"/>
      <c r="M73" s="64"/>
    </row>
    <row r="74" spans="1:13" ht="25.5" customHeight="1">
      <c r="A74" s="14"/>
      <c r="B74" s="67" t="s">
        <v>600</v>
      </c>
      <c r="C74" s="67"/>
      <c r="D74" s="67"/>
      <c r="E74" s="67"/>
      <c r="F74" s="67"/>
      <c r="G74" s="67"/>
      <c r="H74" s="67"/>
      <c r="I74" s="67"/>
      <c r="J74" s="67"/>
      <c r="K74" s="67"/>
      <c r="L74" s="67"/>
      <c r="M74" s="67"/>
    </row>
    <row r="75" spans="1:13">
      <c r="A75" s="14"/>
      <c r="B75" s="64"/>
      <c r="C75" s="64"/>
      <c r="D75" s="64"/>
      <c r="E75" s="64"/>
      <c r="F75" s="64"/>
      <c r="G75" s="64"/>
      <c r="H75" s="64"/>
      <c r="I75" s="64"/>
      <c r="J75" s="64"/>
      <c r="K75" s="64"/>
      <c r="L75" s="64"/>
      <c r="M75" s="64"/>
    </row>
    <row r="76" spans="1:13">
      <c r="A76" s="14"/>
      <c r="B76" s="67" t="s">
        <v>601</v>
      </c>
      <c r="C76" s="67"/>
      <c r="D76" s="67"/>
      <c r="E76" s="67"/>
      <c r="F76" s="67"/>
      <c r="G76" s="67"/>
      <c r="H76" s="67"/>
      <c r="I76" s="67"/>
      <c r="J76" s="67"/>
      <c r="K76" s="67"/>
      <c r="L76" s="67"/>
      <c r="M76" s="67"/>
    </row>
    <row r="77" spans="1:13">
      <c r="A77" s="14"/>
      <c r="B77" s="64"/>
      <c r="C77" s="64"/>
      <c r="D77" s="64"/>
      <c r="E77" s="64"/>
      <c r="F77" s="64"/>
      <c r="G77" s="64"/>
      <c r="H77" s="64"/>
      <c r="I77" s="64"/>
      <c r="J77" s="64"/>
      <c r="K77" s="64"/>
      <c r="L77" s="64"/>
      <c r="M77" s="64"/>
    </row>
    <row r="78" spans="1:13">
      <c r="A78" s="14"/>
      <c r="B78" s="17"/>
      <c r="C78" s="17"/>
      <c r="D78" s="17"/>
      <c r="E78" s="17"/>
      <c r="F78" s="17"/>
      <c r="G78" s="17"/>
      <c r="H78" s="17"/>
      <c r="I78" s="17"/>
      <c r="J78" s="17"/>
    </row>
    <row r="79" spans="1:13" ht="15.75" thickBot="1">
      <c r="A79" s="14"/>
      <c r="B79" s="17"/>
      <c r="C79" s="18"/>
      <c r="D79" s="19" t="s">
        <v>602</v>
      </c>
      <c r="E79" s="17"/>
      <c r="F79" s="47" t="s">
        <v>603</v>
      </c>
      <c r="G79" s="47"/>
      <c r="H79" s="47"/>
      <c r="I79" s="47"/>
      <c r="J79" s="47"/>
    </row>
    <row r="80" spans="1:13" ht="15.75" thickBot="1">
      <c r="A80" s="14"/>
      <c r="B80" s="101" t="s">
        <v>604</v>
      </c>
      <c r="C80" s="18"/>
      <c r="D80" s="20" t="s">
        <v>605</v>
      </c>
      <c r="E80" s="17"/>
      <c r="F80" s="63">
        <v>2012</v>
      </c>
      <c r="G80" s="63"/>
      <c r="H80" s="22"/>
      <c r="I80" s="63">
        <v>2011</v>
      </c>
      <c r="J80" s="63"/>
    </row>
    <row r="81" spans="1:10" ht="17.25">
      <c r="A81" s="14"/>
      <c r="B81" s="98" t="s">
        <v>606</v>
      </c>
      <c r="C81" s="17"/>
      <c r="D81" s="117">
        <v>0.67</v>
      </c>
      <c r="E81" s="17"/>
      <c r="F81" s="98" t="s">
        <v>396</v>
      </c>
      <c r="G81" s="36">
        <v>62006</v>
      </c>
      <c r="H81" s="17"/>
      <c r="I81" s="98" t="s">
        <v>396</v>
      </c>
      <c r="J81" s="36">
        <v>19958</v>
      </c>
    </row>
    <row r="82" spans="1:10" ht="30">
      <c r="A82" s="14"/>
      <c r="B82" s="24" t="s">
        <v>607</v>
      </c>
      <c r="C82" s="17"/>
      <c r="D82" s="118">
        <v>0.45</v>
      </c>
      <c r="E82" s="17"/>
      <c r="F82" s="17"/>
      <c r="G82" s="26">
        <v>42387</v>
      </c>
      <c r="H82" s="17"/>
      <c r="I82" s="17"/>
      <c r="J82" s="26">
        <v>1062</v>
      </c>
    </row>
    <row r="83" spans="1:10" ht="17.25">
      <c r="A83" s="14"/>
      <c r="B83" s="24" t="s">
        <v>608</v>
      </c>
      <c r="C83" s="17"/>
      <c r="D83" s="118">
        <v>0.33</v>
      </c>
      <c r="E83" s="17"/>
      <c r="F83" s="17"/>
      <c r="G83" s="26">
        <v>23667</v>
      </c>
      <c r="H83" s="17"/>
      <c r="I83" s="17"/>
      <c r="J83" s="28" t="s">
        <v>397</v>
      </c>
    </row>
    <row r="84" spans="1:10" ht="17.25">
      <c r="A84" s="14"/>
      <c r="B84" s="24" t="s">
        <v>609</v>
      </c>
      <c r="C84" s="17"/>
      <c r="D84" s="118">
        <v>0.18</v>
      </c>
      <c r="E84" s="17"/>
      <c r="F84" s="17"/>
      <c r="G84" s="26">
        <v>20584</v>
      </c>
      <c r="H84" s="17"/>
      <c r="I84" s="17"/>
      <c r="J84" s="26">
        <v>19647</v>
      </c>
    </row>
    <row r="85" spans="1:10" ht="17.25">
      <c r="A85" s="14"/>
      <c r="B85" s="24" t="s">
        <v>610</v>
      </c>
      <c r="C85" s="17"/>
      <c r="D85" s="118">
        <v>0.15</v>
      </c>
      <c r="E85" s="17"/>
      <c r="F85" s="17"/>
      <c r="G85" s="26">
        <v>14929</v>
      </c>
      <c r="H85" s="17"/>
      <c r="I85" s="17"/>
      <c r="J85" s="28" t="s">
        <v>397</v>
      </c>
    </row>
    <row r="86" spans="1:10" ht="17.25">
      <c r="A86" s="14"/>
      <c r="B86" s="24" t="s">
        <v>611</v>
      </c>
      <c r="C86" s="17"/>
      <c r="D86" s="118">
        <v>0.5</v>
      </c>
      <c r="E86" s="17"/>
      <c r="F86" s="17"/>
      <c r="G86" s="26">
        <v>8318</v>
      </c>
      <c r="H86" s="17"/>
      <c r="I86" s="17"/>
      <c r="J86" s="28" t="s">
        <v>397</v>
      </c>
    </row>
    <row r="87" spans="1:10" ht="17.25">
      <c r="A87" s="14"/>
      <c r="B87" s="24" t="s">
        <v>612</v>
      </c>
      <c r="C87" s="17"/>
      <c r="D87" s="118">
        <v>0.75</v>
      </c>
      <c r="E87" s="17"/>
      <c r="F87" s="17"/>
      <c r="G87" s="26">
        <v>7995</v>
      </c>
      <c r="H87" s="17"/>
      <c r="I87" s="17"/>
      <c r="J87" s="26">
        <v>7415</v>
      </c>
    </row>
    <row r="88" spans="1:10" ht="17.25">
      <c r="A88" s="14"/>
      <c r="B88" s="24" t="s">
        <v>613</v>
      </c>
      <c r="C88" s="17"/>
      <c r="D88" s="118">
        <v>0.3</v>
      </c>
      <c r="E88" s="17"/>
      <c r="F88" s="17"/>
      <c r="G88" s="26">
        <v>7702</v>
      </c>
      <c r="H88" s="17"/>
      <c r="I88" s="17"/>
      <c r="J88" s="28" t="s">
        <v>397</v>
      </c>
    </row>
    <row r="89" spans="1:10" ht="17.25">
      <c r="A89" s="14"/>
      <c r="B89" s="24" t="s">
        <v>614</v>
      </c>
      <c r="C89" s="17"/>
      <c r="D89" s="118">
        <v>0.5</v>
      </c>
      <c r="E89" s="17"/>
      <c r="F89" s="17"/>
      <c r="G89" s="26">
        <v>7198</v>
      </c>
      <c r="H89" s="17"/>
      <c r="I89" s="17"/>
      <c r="J89" s="28" t="s">
        <v>397</v>
      </c>
    </row>
    <row r="90" spans="1:10" ht="30">
      <c r="A90" s="14"/>
      <c r="B90" s="24" t="s">
        <v>615</v>
      </c>
      <c r="C90" s="17"/>
      <c r="D90" s="118">
        <v>0.33</v>
      </c>
      <c r="E90" s="17"/>
      <c r="F90" s="17"/>
      <c r="G90" s="26">
        <v>6323</v>
      </c>
      <c r="H90" s="17"/>
      <c r="I90" s="17"/>
      <c r="J90" s="28" t="s">
        <v>397</v>
      </c>
    </row>
    <row r="91" spans="1:10" ht="17.25">
      <c r="A91" s="14"/>
      <c r="B91" s="24" t="s">
        <v>616</v>
      </c>
      <c r="C91" s="17"/>
      <c r="D91" s="118">
        <v>0.4</v>
      </c>
      <c r="E91" s="17"/>
      <c r="F91" s="17"/>
      <c r="G91" s="26">
        <v>5138</v>
      </c>
      <c r="H91" s="17"/>
      <c r="I91" s="17"/>
      <c r="J91" s="28" t="s">
        <v>397</v>
      </c>
    </row>
    <row r="92" spans="1:10" ht="17.25">
      <c r="A92" s="14"/>
      <c r="B92" s="24" t="s">
        <v>617</v>
      </c>
      <c r="C92" s="17"/>
      <c r="D92" s="118">
        <v>0.3</v>
      </c>
      <c r="E92" s="17"/>
      <c r="F92" s="17"/>
      <c r="G92" s="26">
        <v>3808</v>
      </c>
      <c r="H92" s="17"/>
      <c r="I92" s="17"/>
      <c r="J92" s="28" t="s">
        <v>397</v>
      </c>
    </row>
    <row r="93" spans="1:10" ht="17.25">
      <c r="A93" s="14"/>
      <c r="B93" s="24" t="s">
        <v>618</v>
      </c>
      <c r="C93" s="17"/>
      <c r="D93" s="118">
        <v>0.6</v>
      </c>
      <c r="E93" s="17"/>
      <c r="F93" s="17"/>
      <c r="G93" s="26">
        <v>3278</v>
      </c>
      <c r="H93" s="17"/>
      <c r="I93" s="17"/>
      <c r="J93" s="26">
        <v>3387</v>
      </c>
    </row>
    <row r="94" spans="1:10" ht="17.25">
      <c r="A94" s="14"/>
      <c r="B94" s="24" t="s">
        <v>619</v>
      </c>
      <c r="C94" s="17"/>
      <c r="D94" s="25" t="s">
        <v>620</v>
      </c>
      <c r="E94" s="17"/>
      <c r="F94" s="17"/>
      <c r="G94" s="28" t="s">
        <v>397</v>
      </c>
      <c r="H94" s="17"/>
      <c r="I94" s="17"/>
      <c r="J94" s="26">
        <v>20014</v>
      </c>
    </row>
    <row r="95" spans="1:10" ht="17.25">
      <c r="A95" s="14"/>
      <c r="B95" s="24" t="s">
        <v>621</v>
      </c>
      <c r="C95" s="17"/>
      <c r="D95" s="25" t="s">
        <v>622</v>
      </c>
      <c r="E95" s="17"/>
      <c r="F95" s="17"/>
      <c r="G95" s="28" t="s">
        <v>397</v>
      </c>
      <c r="H95" s="17"/>
      <c r="I95" s="17"/>
      <c r="J95" s="26">
        <v>4430</v>
      </c>
    </row>
    <row r="96" spans="1:10">
      <c r="A96" s="14"/>
      <c r="B96" s="24" t="s">
        <v>623</v>
      </c>
      <c r="C96" s="17"/>
      <c r="D96" s="25" t="s">
        <v>620</v>
      </c>
      <c r="E96" s="17"/>
      <c r="F96" s="17"/>
      <c r="G96" s="28" t="s">
        <v>397</v>
      </c>
      <c r="H96" s="17"/>
      <c r="I96" s="17"/>
      <c r="J96" s="26">
        <v>4429</v>
      </c>
    </row>
    <row r="97" spans="1:13">
      <c r="A97" s="14"/>
      <c r="B97" s="24" t="s">
        <v>624</v>
      </c>
      <c r="C97" s="17"/>
      <c r="D97" s="25" t="s">
        <v>620</v>
      </c>
      <c r="E97" s="17"/>
      <c r="F97" s="17"/>
      <c r="G97" s="28" t="s">
        <v>397</v>
      </c>
      <c r="H97" s="17"/>
      <c r="I97" s="17"/>
      <c r="J97" s="26">
        <v>4419</v>
      </c>
    </row>
    <row r="98" spans="1:13" ht="17.25">
      <c r="A98" s="14"/>
      <c r="B98" s="24" t="s">
        <v>625</v>
      </c>
      <c r="C98" s="17"/>
      <c r="D98" s="25" t="s">
        <v>620</v>
      </c>
      <c r="E98" s="17"/>
      <c r="F98" s="17"/>
      <c r="G98" s="28" t="s">
        <v>397</v>
      </c>
      <c r="H98" s="17"/>
      <c r="I98" s="17"/>
      <c r="J98" s="28">
        <v>-24</v>
      </c>
    </row>
    <row r="99" spans="1:13" ht="17.25">
      <c r="A99" s="14"/>
      <c r="B99" s="24" t="s">
        <v>626</v>
      </c>
      <c r="C99" s="17"/>
      <c r="D99" s="118">
        <v>0.5</v>
      </c>
      <c r="E99" s="17"/>
      <c r="F99" s="17"/>
      <c r="G99" s="28">
        <v>-116</v>
      </c>
      <c r="H99" s="17"/>
      <c r="I99" s="17"/>
      <c r="J99" s="28" t="s">
        <v>397</v>
      </c>
    </row>
    <row r="100" spans="1:13" ht="18" thickBot="1">
      <c r="A100" s="14"/>
      <c r="B100" s="24" t="s">
        <v>627</v>
      </c>
      <c r="C100" s="17"/>
      <c r="D100" s="118">
        <v>0.03</v>
      </c>
      <c r="E100" s="17"/>
      <c r="F100" s="29"/>
      <c r="G100" s="32">
        <v>-736</v>
      </c>
      <c r="H100" s="17"/>
      <c r="I100" s="29"/>
      <c r="J100" s="32" t="s">
        <v>397</v>
      </c>
    </row>
    <row r="101" spans="1:13" ht="15.75" thickBot="1">
      <c r="A101" s="14"/>
      <c r="B101" s="17"/>
      <c r="C101" s="17"/>
      <c r="D101" s="17"/>
      <c r="E101" s="17"/>
      <c r="F101" s="54" t="s">
        <v>396</v>
      </c>
      <c r="G101" s="40">
        <v>212481</v>
      </c>
      <c r="H101" s="17"/>
      <c r="I101" s="54" t="s">
        <v>396</v>
      </c>
      <c r="J101" s="40">
        <v>84737</v>
      </c>
    </row>
    <row r="102" spans="1:13" ht="15.75" thickTop="1">
      <c r="A102" s="14"/>
      <c r="B102" s="17"/>
      <c r="C102" s="17"/>
      <c r="D102" s="17"/>
      <c r="E102" s="17"/>
      <c r="F102" s="42"/>
      <c r="G102" s="42"/>
      <c r="H102" s="17"/>
      <c r="I102" s="42"/>
      <c r="J102" s="42"/>
    </row>
    <row r="103" spans="1:13">
      <c r="A103" s="14"/>
      <c r="B103" s="67" t="s">
        <v>437</v>
      </c>
      <c r="C103" s="67"/>
      <c r="D103" s="67"/>
      <c r="E103" s="67"/>
      <c r="F103" s="67"/>
      <c r="G103" s="67"/>
      <c r="H103" s="67"/>
      <c r="I103" s="67"/>
      <c r="J103" s="67"/>
      <c r="K103" s="67"/>
      <c r="L103" s="67"/>
      <c r="M103" s="67"/>
    </row>
    <row r="104" spans="1:13">
      <c r="A104" s="14"/>
      <c r="B104" s="68"/>
      <c r="C104" s="68"/>
      <c r="D104" s="68"/>
      <c r="E104" s="68"/>
      <c r="F104" s="68"/>
      <c r="G104" s="68"/>
      <c r="H104" s="68"/>
      <c r="I104" s="68"/>
      <c r="J104" s="68"/>
      <c r="K104" s="68"/>
      <c r="L104" s="68"/>
      <c r="M104" s="68"/>
    </row>
    <row r="105" spans="1:13">
      <c r="A105" s="14"/>
      <c r="B105" s="69" t="s">
        <v>628</v>
      </c>
      <c r="C105" s="69"/>
      <c r="D105" s="69"/>
      <c r="E105" s="69"/>
      <c r="F105" s="69"/>
      <c r="G105" s="69"/>
      <c r="H105" s="69"/>
      <c r="I105" s="69"/>
      <c r="J105" s="69"/>
      <c r="K105" s="69"/>
      <c r="L105" s="69"/>
      <c r="M105" s="69"/>
    </row>
    <row r="106" spans="1:13">
      <c r="A106" s="14"/>
      <c r="B106" s="69" t="s">
        <v>629</v>
      </c>
      <c r="C106" s="69"/>
      <c r="D106" s="69"/>
      <c r="E106" s="69"/>
      <c r="F106" s="69"/>
      <c r="G106" s="69"/>
      <c r="H106" s="69"/>
      <c r="I106" s="69"/>
      <c r="J106" s="69"/>
      <c r="K106" s="69"/>
      <c r="L106" s="69"/>
      <c r="M106" s="69"/>
    </row>
    <row r="107" spans="1:13">
      <c r="A107" s="14"/>
      <c r="B107" s="69" t="s">
        <v>630</v>
      </c>
      <c r="C107" s="69"/>
      <c r="D107" s="69"/>
      <c r="E107" s="69"/>
      <c r="F107" s="69"/>
      <c r="G107" s="69"/>
      <c r="H107" s="69"/>
      <c r="I107" s="69"/>
      <c r="J107" s="69"/>
      <c r="K107" s="69"/>
      <c r="L107" s="69"/>
      <c r="M107" s="69"/>
    </row>
    <row r="108" spans="1:13">
      <c r="A108" s="14"/>
      <c r="B108" s="69" t="s">
        <v>631</v>
      </c>
      <c r="C108" s="69"/>
      <c r="D108" s="69"/>
      <c r="E108" s="69"/>
      <c r="F108" s="69"/>
      <c r="G108" s="69"/>
      <c r="H108" s="69"/>
      <c r="I108" s="69"/>
      <c r="J108" s="69"/>
      <c r="K108" s="69"/>
      <c r="L108" s="69"/>
      <c r="M108" s="69"/>
    </row>
    <row r="109" spans="1:13">
      <c r="A109" s="14"/>
      <c r="B109" s="69" t="s">
        <v>632</v>
      </c>
      <c r="C109" s="69"/>
      <c r="D109" s="69"/>
      <c r="E109" s="69"/>
      <c r="F109" s="69"/>
      <c r="G109" s="69"/>
      <c r="H109" s="69"/>
      <c r="I109" s="69"/>
      <c r="J109" s="69"/>
      <c r="K109" s="69"/>
      <c r="L109" s="69"/>
      <c r="M109" s="69"/>
    </row>
    <row r="110" spans="1:13">
      <c r="A110" s="14"/>
      <c r="B110" s="69" t="s">
        <v>633</v>
      </c>
      <c r="C110" s="69"/>
      <c r="D110" s="69"/>
      <c r="E110" s="69"/>
      <c r="F110" s="69"/>
      <c r="G110" s="69"/>
      <c r="H110" s="69"/>
      <c r="I110" s="69"/>
      <c r="J110" s="69"/>
      <c r="K110" s="69"/>
      <c r="L110" s="69"/>
      <c r="M110" s="69"/>
    </row>
    <row r="111" spans="1:13">
      <c r="A111" s="14"/>
      <c r="B111" s="69" t="s">
        <v>634</v>
      </c>
      <c r="C111" s="69"/>
      <c r="D111" s="69"/>
      <c r="E111" s="69"/>
      <c r="F111" s="69"/>
      <c r="G111" s="69"/>
      <c r="H111" s="69"/>
      <c r="I111" s="69"/>
      <c r="J111" s="69"/>
      <c r="K111" s="69"/>
      <c r="L111" s="69"/>
      <c r="M111" s="69"/>
    </row>
    <row r="112" spans="1:13">
      <c r="A112" s="14"/>
      <c r="B112" s="69" t="s">
        <v>635</v>
      </c>
      <c r="C112" s="69"/>
      <c r="D112" s="69"/>
      <c r="E112" s="69"/>
      <c r="F112" s="69"/>
      <c r="G112" s="69"/>
      <c r="H112" s="69"/>
      <c r="I112" s="69"/>
      <c r="J112" s="69"/>
      <c r="K112" s="69"/>
      <c r="L112" s="69"/>
      <c r="M112" s="69"/>
    </row>
    <row r="113" spans="1:13">
      <c r="A113" s="14"/>
      <c r="B113" s="69" t="s">
        <v>636</v>
      </c>
      <c r="C113" s="69"/>
      <c r="D113" s="69"/>
      <c r="E113" s="69"/>
      <c r="F113" s="69"/>
      <c r="G113" s="69"/>
      <c r="H113" s="69"/>
      <c r="I113" s="69"/>
      <c r="J113" s="69"/>
      <c r="K113" s="69"/>
      <c r="L113" s="69"/>
      <c r="M113" s="69"/>
    </row>
    <row r="114" spans="1:13" ht="25.5" customHeight="1">
      <c r="A114" s="14"/>
      <c r="B114" s="69" t="s">
        <v>637</v>
      </c>
      <c r="C114" s="69"/>
      <c r="D114" s="69"/>
      <c r="E114" s="69"/>
      <c r="F114" s="69"/>
      <c r="G114" s="69"/>
      <c r="H114" s="69"/>
      <c r="I114" s="69"/>
      <c r="J114" s="69"/>
      <c r="K114" s="69"/>
      <c r="L114" s="69"/>
      <c r="M114" s="69"/>
    </row>
    <row r="115" spans="1:13" ht="25.5" customHeight="1">
      <c r="A115" s="14"/>
      <c r="B115" s="69" t="s">
        <v>638</v>
      </c>
      <c r="C115" s="69"/>
      <c r="D115" s="69"/>
      <c r="E115" s="69"/>
      <c r="F115" s="69"/>
      <c r="G115" s="69"/>
      <c r="H115" s="69"/>
      <c r="I115" s="69"/>
      <c r="J115" s="69"/>
      <c r="K115" s="69"/>
      <c r="L115" s="69"/>
      <c r="M115" s="69"/>
    </row>
    <row r="116" spans="1:13">
      <c r="A116" s="14"/>
      <c r="B116" s="69" t="s">
        <v>639</v>
      </c>
      <c r="C116" s="69"/>
      <c r="D116" s="69"/>
      <c r="E116" s="69"/>
      <c r="F116" s="69"/>
      <c r="G116" s="69"/>
      <c r="H116" s="69"/>
      <c r="I116" s="69"/>
      <c r="J116" s="69"/>
      <c r="K116" s="69"/>
      <c r="L116" s="69"/>
      <c r="M116" s="69"/>
    </row>
    <row r="117" spans="1:13">
      <c r="A117" s="14"/>
      <c r="B117" s="69" t="s">
        <v>640</v>
      </c>
      <c r="C117" s="69"/>
      <c r="D117" s="69"/>
      <c r="E117" s="69"/>
      <c r="F117" s="69"/>
      <c r="G117" s="69"/>
      <c r="H117" s="69"/>
      <c r="I117" s="69"/>
      <c r="J117" s="69"/>
      <c r="K117" s="69"/>
      <c r="L117" s="69"/>
      <c r="M117" s="69"/>
    </row>
    <row r="118" spans="1:13">
      <c r="A118" s="14"/>
      <c r="B118" s="69" t="s">
        <v>641</v>
      </c>
      <c r="C118" s="69"/>
      <c r="D118" s="69"/>
      <c r="E118" s="69"/>
      <c r="F118" s="69"/>
      <c r="G118" s="69"/>
      <c r="H118" s="69"/>
      <c r="I118" s="69"/>
      <c r="J118" s="69"/>
      <c r="K118" s="69"/>
      <c r="L118" s="69"/>
      <c r="M118" s="69"/>
    </row>
    <row r="119" spans="1:13">
      <c r="A119" s="14"/>
      <c r="B119" s="64"/>
      <c r="C119" s="64"/>
      <c r="D119" s="64"/>
      <c r="E119" s="64"/>
      <c r="F119" s="64"/>
      <c r="G119" s="64"/>
      <c r="H119" s="64"/>
      <c r="I119" s="64"/>
      <c r="J119" s="64"/>
      <c r="K119" s="64"/>
      <c r="L119" s="64"/>
      <c r="M119" s="64"/>
    </row>
    <row r="120" spans="1:13">
      <c r="A120" s="14"/>
      <c r="B120" s="64"/>
      <c r="C120" s="64"/>
      <c r="D120" s="64"/>
      <c r="E120" s="64"/>
      <c r="F120" s="64"/>
      <c r="G120" s="64"/>
      <c r="H120" s="64"/>
      <c r="I120" s="64"/>
      <c r="J120" s="64"/>
      <c r="K120" s="64"/>
      <c r="L120" s="64"/>
      <c r="M120" s="64"/>
    </row>
    <row r="121" spans="1:13">
      <c r="A121" s="14"/>
      <c r="B121" s="67" t="s">
        <v>642</v>
      </c>
      <c r="C121" s="67"/>
      <c r="D121" s="67"/>
      <c r="E121" s="67"/>
      <c r="F121" s="67"/>
      <c r="G121" s="67"/>
      <c r="H121" s="67"/>
      <c r="I121" s="67"/>
      <c r="J121" s="67"/>
      <c r="K121" s="67"/>
      <c r="L121" s="67"/>
      <c r="M121" s="67"/>
    </row>
    <row r="122" spans="1:13">
      <c r="A122" s="14"/>
      <c r="B122" s="64"/>
      <c r="C122" s="64"/>
      <c r="D122" s="64"/>
      <c r="E122" s="64"/>
      <c r="F122" s="64"/>
      <c r="G122" s="64"/>
      <c r="H122" s="64"/>
      <c r="I122" s="64"/>
      <c r="J122" s="64"/>
      <c r="K122" s="64"/>
      <c r="L122" s="64"/>
      <c r="M122" s="64"/>
    </row>
    <row r="123" spans="1:13">
      <c r="A123" s="14"/>
      <c r="B123" s="17"/>
      <c r="C123" s="17"/>
      <c r="D123" s="17"/>
      <c r="E123" s="17"/>
      <c r="F123" s="17"/>
      <c r="G123" s="17"/>
    </row>
    <row r="124" spans="1:13" ht="15.75" thickBot="1">
      <c r="A124" s="14"/>
      <c r="B124" s="17"/>
      <c r="C124" s="47" t="s">
        <v>468</v>
      </c>
      <c r="D124" s="47"/>
      <c r="E124" s="47"/>
      <c r="F124" s="47"/>
      <c r="G124" s="47"/>
    </row>
    <row r="125" spans="1:13" ht="15.75" thickBot="1">
      <c r="A125" s="14"/>
      <c r="B125" s="17"/>
      <c r="C125" s="63">
        <v>2012</v>
      </c>
      <c r="D125" s="63"/>
      <c r="E125" s="53"/>
      <c r="F125" s="63">
        <v>2011</v>
      </c>
      <c r="G125" s="63"/>
    </row>
    <row r="126" spans="1:13">
      <c r="A126" s="14"/>
      <c r="B126" s="24" t="s">
        <v>586</v>
      </c>
      <c r="C126" s="98" t="s">
        <v>396</v>
      </c>
      <c r="D126" s="36">
        <v>1286294</v>
      </c>
      <c r="E126" s="17"/>
      <c r="F126" s="98" t="s">
        <v>396</v>
      </c>
      <c r="G126" s="36">
        <v>1026124</v>
      </c>
    </row>
    <row r="127" spans="1:13">
      <c r="A127" s="14"/>
      <c r="B127" s="24" t="s">
        <v>587</v>
      </c>
      <c r="C127" s="17"/>
      <c r="D127" s="26">
        <v>-799422</v>
      </c>
      <c r="E127" s="17"/>
      <c r="F127" s="17"/>
      <c r="G127" s="26">
        <v>-706244</v>
      </c>
    </row>
    <row r="128" spans="1:13" ht="15.75" thickBot="1">
      <c r="A128" s="14"/>
      <c r="B128" s="24" t="s">
        <v>59</v>
      </c>
      <c r="C128" s="29"/>
      <c r="D128" s="30">
        <v>-21747</v>
      </c>
      <c r="E128" s="17"/>
      <c r="F128" s="29"/>
      <c r="G128" s="30">
        <v>-21306</v>
      </c>
    </row>
    <row r="129" spans="1:13" ht="15.75" thickBot="1">
      <c r="A129" s="14"/>
      <c r="B129" s="24" t="s">
        <v>643</v>
      </c>
      <c r="C129" s="54" t="s">
        <v>396</v>
      </c>
      <c r="D129" s="40">
        <v>465125</v>
      </c>
      <c r="E129" s="17"/>
      <c r="F129" s="54" t="s">
        <v>396</v>
      </c>
      <c r="G129" s="40">
        <v>298574</v>
      </c>
    </row>
    <row r="130" spans="1:13" ht="16.5" thickTop="1" thickBot="1">
      <c r="A130" s="14"/>
      <c r="B130" s="17"/>
      <c r="C130" s="18"/>
      <c r="D130" s="18"/>
      <c r="E130" s="18"/>
      <c r="F130" s="47" t="s">
        <v>432</v>
      </c>
      <c r="G130" s="47"/>
      <c r="H130" s="47"/>
      <c r="I130" s="47"/>
      <c r="J130" s="47"/>
      <c r="K130" s="47"/>
      <c r="L130" s="47"/>
      <c r="M130" s="47"/>
    </row>
    <row r="131" spans="1:13" ht="15.75" thickBot="1">
      <c r="A131" s="14"/>
      <c r="B131" s="17"/>
      <c r="C131" s="45"/>
      <c r="D131" s="45"/>
      <c r="E131" s="17"/>
      <c r="F131" s="63">
        <v>2012</v>
      </c>
      <c r="G131" s="63"/>
      <c r="H131" s="18"/>
      <c r="I131" s="63">
        <v>2011</v>
      </c>
      <c r="J131" s="63"/>
      <c r="K131" s="17"/>
      <c r="L131" s="63">
        <v>2010</v>
      </c>
      <c r="M131" s="63"/>
    </row>
    <row r="132" spans="1:13">
      <c r="A132" s="14"/>
      <c r="B132" s="24" t="s">
        <v>591</v>
      </c>
      <c r="C132" s="17"/>
      <c r="D132" s="17"/>
      <c r="E132" s="17"/>
      <c r="F132" s="98" t="s">
        <v>396</v>
      </c>
      <c r="G132" s="36">
        <v>108242</v>
      </c>
      <c r="H132" s="17"/>
      <c r="I132" s="98" t="s">
        <v>396</v>
      </c>
      <c r="J132" s="36">
        <v>118819</v>
      </c>
      <c r="K132" s="17"/>
      <c r="L132" s="98" t="s">
        <v>396</v>
      </c>
      <c r="M132" s="36">
        <v>146214</v>
      </c>
    </row>
    <row r="133" spans="1:13">
      <c r="A133" s="14"/>
      <c r="B133" s="24" t="s">
        <v>644</v>
      </c>
      <c r="C133" s="17"/>
      <c r="D133" s="17"/>
      <c r="E133" s="17"/>
      <c r="F133" s="17"/>
      <c r="G133" s="26">
        <v>-64453</v>
      </c>
      <c r="H133" s="17"/>
      <c r="I133" s="17"/>
      <c r="J133" s="26">
        <v>-75992</v>
      </c>
      <c r="K133" s="17"/>
      <c r="L133" s="17"/>
      <c r="M133" s="26">
        <v>-79665</v>
      </c>
    </row>
    <row r="134" spans="1:13" ht="18" thickBot="1">
      <c r="A134" s="14"/>
      <c r="B134" s="24" t="s">
        <v>645</v>
      </c>
      <c r="C134" s="17"/>
      <c r="D134" s="17"/>
      <c r="E134" s="17"/>
      <c r="F134" s="29"/>
      <c r="G134" s="32" t="s">
        <v>397</v>
      </c>
      <c r="H134" s="17"/>
      <c r="I134" s="29"/>
      <c r="J134" s="30">
        <v>-8602</v>
      </c>
      <c r="K134" s="17"/>
      <c r="L134" s="29"/>
      <c r="M134" s="32" t="s">
        <v>397</v>
      </c>
    </row>
    <row r="135" spans="1:13" ht="15.75" thickBot="1">
      <c r="A135" s="14"/>
      <c r="B135" s="24" t="s">
        <v>646</v>
      </c>
      <c r="C135" s="17"/>
      <c r="D135" s="17"/>
      <c r="E135" s="17"/>
      <c r="F135" s="54" t="s">
        <v>396</v>
      </c>
      <c r="G135" s="40">
        <v>43789</v>
      </c>
      <c r="H135" s="17"/>
      <c r="I135" s="54" t="s">
        <v>396</v>
      </c>
      <c r="J135" s="40">
        <v>34225</v>
      </c>
      <c r="K135" s="17"/>
      <c r="L135" s="54" t="s">
        <v>396</v>
      </c>
      <c r="M135" s="40">
        <v>66549</v>
      </c>
    </row>
    <row r="136" spans="1:13" ht="31.5" thickTop="1" thickBot="1">
      <c r="A136" s="14"/>
      <c r="B136" s="79" t="s">
        <v>647</v>
      </c>
      <c r="C136" s="78"/>
      <c r="D136" s="78"/>
      <c r="E136" s="78"/>
      <c r="F136" s="119" t="s">
        <v>396</v>
      </c>
      <c r="G136" s="120">
        <v>79591</v>
      </c>
      <c r="H136" s="78"/>
      <c r="I136" s="119" t="s">
        <v>396</v>
      </c>
      <c r="J136" s="120">
        <v>34225</v>
      </c>
      <c r="K136" s="78"/>
      <c r="L136" s="119" t="s">
        <v>396</v>
      </c>
      <c r="M136" s="120">
        <v>66549</v>
      </c>
    </row>
    <row r="137" spans="1:13" ht="15.75" thickTop="1">
      <c r="A137" s="14"/>
      <c r="B137" s="17"/>
      <c r="C137" s="17"/>
      <c r="D137" s="17"/>
      <c r="E137" s="17"/>
      <c r="F137" s="42"/>
      <c r="G137" s="42"/>
      <c r="H137" s="17"/>
      <c r="I137" s="42"/>
      <c r="J137" s="42"/>
      <c r="K137" s="17"/>
      <c r="L137" s="42"/>
      <c r="M137" s="42"/>
    </row>
    <row r="138" spans="1:13">
      <c r="A138" s="14"/>
      <c r="B138" s="67" t="s">
        <v>437</v>
      </c>
      <c r="C138" s="67"/>
      <c r="D138" s="67"/>
      <c r="E138" s="67"/>
      <c r="F138" s="67"/>
      <c r="G138" s="67"/>
      <c r="H138" s="67"/>
      <c r="I138" s="67"/>
      <c r="J138" s="67"/>
      <c r="K138" s="67"/>
      <c r="L138" s="67"/>
      <c r="M138" s="67"/>
    </row>
    <row r="139" spans="1:13">
      <c r="A139" s="14"/>
      <c r="B139" s="68"/>
      <c r="C139" s="68"/>
      <c r="D139" s="68"/>
      <c r="E139" s="68"/>
      <c r="F139" s="68"/>
      <c r="G139" s="68"/>
      <c r="H139" s="68"/>
      <c r="I139" s="68"/>
      <c r="J139" s="68"/>
      <c r="K139" s="68"/>
      <c r="L139" s="68"/>
      <c r="M139" s="68"/>
    </row>
    <row r="140" spans="1:13">
      <c r="A140" s="14"/>
      <c r="B140" s="69" t="s">
        <v>648</v>
      </c>
      <c r="C140" s="69"/>
      <c r="D140" s="69"/>
      <c r="E140" s="69"/>
      <c r="F140" s="69"/>
      <c r="G140" s="69"/>
      <c r="H140" s="69"/>
      <c r="I140" s="69"/>
      <c r="J140" s="69"/>
      <c r="K140" s="69"/>
      <c r="L140" s="69"/>
      <c r="M140" s="69"/>
    </row>
    <row r="141" spans="1:13" ht="25.5" customHeight="1">
      <c r="A141" s="14"/>
      <c r="B141" s="69" t="s">
        <v>649</v>
      </c>
      <c r="C141" s="69"/>
      <c r="D141" s="69"/>
      <c r="E141" s="69"/>
      <c r="F141" s="69"/>
      <c r="G141" s="69"/>
      <c r="H141" s="69"/>
      <c r="I141" s="69"/>
      <c r="J141" s="69"/>
      <c r="K141" s="69"/>
      <c r="L141" s="69"/>
      <c r="M141" s="69"/>
    </row>
    <row r="142" spans="1:13">
      <c r="A142" s="14"/>
      <c r="B142" s="64"/>
      <c r="C142" s="64"/>
      <c r="D142" s="64"/>
      <c r="E142" s="64"/>
      <c r="F142" s="64"/>
      <c r="G142" s="64"/>
      <c r="H142" s="64"/>
      <c r="I142" s="64"/>
      <c r="J142" s="64"/>
      <c r="K142" s="64"/>
      <c r="L142" s="64"/>
      <c r="M142" s="64"/>
    </row>
    <row r="143" spans="1:13">
      <c r="A143" s="14"/>
      <c r="B143" s="64"/>
      <c r="C143" s="64"/>
      <c r="D143" s="64"/>
      <c r="E143" s="64"/>
      <c r="F143" s="64"/>
      <c r="G143" s="64"/>
      <c r="H143" s="64"/>
      <c r="I143" s="64"/>
      <c r="J143" s="64"/>
      <c r="K143" s="64"/>
      <c r="L143" s="64"/>
      <c r="M143" s="64"/>
    </row>
    <row r="144" spans="1:13" ht="38.25" customHeight="1">
      <c r="A144" s="14"/>
      <c r="B144" s="66" t="s">
        <v>650</v>
      </c>
      <c r="C144" s="66"/>
      <c r="D144" s="66"/>
      <c r="E144" s="66"/>
      <c r="F144" s="66"/>
      <c r="G144" s="66"/>
      <c r="H144" s="66"/>
      <c r="I144" s="66"/>
      <c r="J144" s="66"/>
      <c r="K144" s="66"/>
      <c r="L144" s="66"/>
      <c r="M144" s="66"/>
    </row>
  </sheetData>
  <mergeCells count="103">
    <mergeCell ref="B143:M143"/>
    <mergeCell ref="B144:M144"/>
    <mergeCell ref="B122:M122"/>
    <mergeCell ref="B138:M138"/>
    <mergeCell ref="B139:M139"/>
    <mergeCell ref="B140:M140"/>
    <mergeCell ref="B141:M141"/>
    <mergeCell ref="B142:M142"/>
    <mergeCell ref="B116:M116"/>
    <mergeCell ref="B117:M117"/>
    <mergeCell ref="B118:M118"/>
    <mergeCell ref="B119:M119"/>
    <mergeCell ref="B120:M120"/>
    <mergeCell ref="B121:M121"/>
    <mergeCell ref="B110:M110"/>
    <mergeCell ref="B111:M111"/>
    <mergeCell ref="B112:M112"/>
    <mergeCell ref="B113:M113"/>
    <mergeCell ref="B114:M114"/>
    <mergeCell ref="B115:M115"/>
    <mergeCell ref="B75:M75"/>
    <mergeCell ref="B76:M76"/>
    <mergeCell ref="B77:M77"/>
    <mergeCell ref="B103:M103"/>
    <mergeCell ref="B104:M104"/>
    <mergeCell ref="B105:M105"/>
    <mergeCell ref="B69:M69"/>
    <mergeCell ref="B70:M70"/>
    <mergeCell ref="B71:M71"/>
    <mergeCell ref="B72:M72"/>
    <mergeCell ref="B73:M73"/>
    <mergeCell ref="B74:M74"/>
    <mergeCell ref="B47:M47"/>
    <mergeCell ref="B64:M64"/>
    <mergeCell ref="B65:M65"/>
    <mergeCell ref="B66:M66"/>
    <mergeCell ref="B67:M67"/>
    <mergeCell ref="B68:M68"/>
    <mergeCell ref="B41:M41"/>
    <mergeCell ref="B42:M42"/>
    <mergeCell ref="B43:M43"/>
    <mergeCell ref="B44:M44"/>
    <mergeCell ref="B45:M45"/>
    <mergeCell ref="B46:M46"/>
    <mergeCell ref="B35:M35"/>
    <mergeCell ref="B36:M36"/>
    <mergeCell ref="B37:M37"/>
    <mergeCell ref="B38:M38"/>
    <mergeCell ref="B39:M39"/>
    <mergeCell ref="B40:M40"/>
    <mergeCell ref="B10:M10"/>
    <mergeCell ref="B21:M21"/>
    <mergeCell ref="B22:M22"/>
    <mergeCell ref="B23:M23"/>
    <mergeCell ref="B24:M24"/>
    <mergeCell ref="B25:M25"/>
    <mergeCell ref="B4:M4"/>
    <mergeCell ref="B5:M5"/>
    <mergeCell ref="B6:M6"/>
    <mergeCell ref="B7:M7"/>
    <mergeCell ref="B8:M8"/>
    <mergeCell ref="B9:M9"/>
    <mergeCell ref="F130:M130"/>
    <mergeCell ref="C131:D131"/>
    <mergeCell ref="F131:G131"/>
    <mergeCell ref="I131:J131"/>
    <mergeCell ref="L131:M131"/>
    <mergeCell ref="A1:A2"/>
    <mergeCell ref="B1:M1"/>
    <mergeCell ref="B2:M2"/>
    <mergeCell ref="B3:M3"/>
    <mergeCell ref="A4:A144"/>
    <mergeCell ref="F79:J79"/>
    <mergeCell ref="F80:G80"/>
    <mergeCell ref="I80:J80"/>
    <mergeCell ref="C124:G124"/>
    <mergeCell ref="C125:D125"/>
    <mergeCell ref="F125:G125"/>
    <mergeCell ref="B106:M106"/>
    <mergeCell ref="B107:M107"/>
    <mergeCell ref="B108:M108"/>
    <mergeCell ref="B109:M109"/>
    <mergeCell ref="C49:G49"/>
    <mergeCell ref="C50:D50"/>
    <mergeCell ref="F50:G50"/>
    <mergeCell ref="C58:J58"/>
    <mergeCell ref="C59:D59"/>
    <mergeCell ref="F59:G59"/>
    <mergeCell ref="I59:J59"/>
    <mergeCell ref="B16:C16"/>
    <mergeCell ref="B17:C17"/>
    <mergeCell ref="B19:C19"/>
    <mergeCell ref="D28:F28"/>
    <mergeCell ref="H28:L28"/>
    <mergeCell ref="H29:I29"/>
    <mergeCell ref="K29:L29"/>
    <mergeCell ref="B26:M26"/>
    <mergeCell ref="F12:M12"/>
    <mergeCell ref="F13:G13"/>
    <mergeCell ref="I13:J13"/>
    <mergeCell ref="L13:M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2" width="36.5703125" bestFit="1" customWidth="1"/>
    <col min="3" max="3" width="6.42578125" customWidth="1"/>
    <col min="4" max="4" width="27.5703125" customWidth="1"/>
    <col min="5" max="5" width="20" customWidth="1"/>
    <col min="6" max="6" width="6.42578125" customWidth="1"/>
    <col min="7" max="7" width="23.140625" customWidth="1"/>
    <col min="8" max="8" width="25.28515625" customWidth="1"/>
    <col min="9" max="9" width="6.42578125" customWidth="1"/>
    <col min="10" max="10" width="27.5703125" customWidth="1"/>
    <col min="11" max="11" width="23.140625" customWidth="1"/>
    <col min="12" max="12" width="6.42578125" customWidth="1"/>
    <col min="13" max="13" width="23.140625" customWidth="1"/>
    <col min="14" max="14" width="25.28515625" customWidth="1"/>
    <col min="15" max="15" width="6.42578125" customWidth="1"/>
    <col min="16" max="16" width="22.140625" customWidth="1"/>
    <col min="17" max="17" width="32.28515625" customWidth="1"/>
    <col min="18" max="18" width="6.42578125" customWidth="1"/>
    <col min="19" max="19" width="23.140625" customWidth="1"/>
  </cols>
  <sheetData>
    <row r="1" spans="1:19" ht="15" customHeight="1">
      <c r="A1" s="9" t="s">
        <v>65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52</v>
      </c>
      <c r="B3" s="64" t="s">
        <v>6</v>
      </c>
      <c r="C3" s="64"/>
      <c r="D3" s="64"/>
      <c r="E3" s="64"/>
      <c r="F3" s="64"/>
      <c r="G3" s="64"/>
      <c r="H3" s="64"/>
      <c r="I3" s="64"/>
      <c r="J3" s="64"/>
      <c r="K3" s="64"/>
      <c r="L3" s="64"/>
      <c r="M3" s="64"/>
      <c r="N3" s="64"/>
      <c r="O3" s="64"/>
      <c r="P3" s="64"/>
      <c r="Q3" s="64"/>
      <c r="R3" s="64"/>
      <c r="S3" s="64"/>
    </row>
    <row r="4" spans="1:19" ht="15" customHeight="1">
      <c r="A4" s="14" t="s">
        <v>652</v>
      </c>
      <c r="B4" s="64" t="s">
        <v>6</v>
      </c>
      <c r="C4" s="64"/>
      <c r="D4" s="64"/>
      <c r="E4" s="64"/>
      <c r="F4" s="64"/>
      <c r="G4" s="64"/>
      <c r="H4" s="64"/>
      <c r="I4" s="64"/>
      <c r="J4" s="64"/>
      <c r="K4" s="64"/>
      <c r="L4" s="64"/>
      <c r="M4" s="64"/>
      <c r="N4" s="64"/>
      <c r="O4" s="64"/>
      <c r="P4" s="64"/>
      <c r="Q4" s="64"/>
      <c r="R4" s="64"/>
      <c r="S4" s="64"/>
    </row>
    <row r="5" spans="1:19">
      <c r="A5" s="14"/>
      <c r="B5" s="65" t="s">
        <v>653</v>
      </c>
      <c r="C5" s="65"/>
      <c r="D5" s="65"/>
      <c r="E5" s="65"/>
      <c r="F5" s="65"/>
      <c r="G5" s="65"/>
      <c r="H5" s="65"/>
      <c r="I5" s="65"/>
      <c r="J5" s="65"/>
      <c r="K5" s="65"/>
      <c r="L5" s="65"/>
      <c r="M5" s="65"/>
      <c r="N5" s="65"/>
      <c r="O5" s="65"/>
      <c r="P5" s="65"/>
      <c r="Q5" s="65"/>
      <c r="R5" s="65"/>
      <c r="S5" s="65"/>
    </row>
    <row r="6" spans="1:19">
      <c r="A6" s="14"/>
      <c r="B6" s="64"/>
      <c r="C6" s="64"/>
      <c r="D6" s="64"/>
      <c r="E6" s="64"/>
      <c r="F6" s="64"/>
      <c r="G6" s="64"/>
      <c r="H6" s="64"/>
      <c r="I6" s="64"/>
      <c r="J6" s="64"/>
      <c r="K6" s="64"/>
      <c r="L6" s="64"/>
      <c r="M6" s="64"/>
      <c r="N6" s="64"/>
      <c r="O6" s="64"/>
      <c r="P6" s="64"/>
      <c r="Q6" s="64"/>
      <c r="R6" s="64"/>
      <c r="S6" s="64"/>
    </row>
    <row r="7" spans="1:19" ht="25.5" customHeight="1">
      <c r="A7" s="14"/>
      <c r="B7" s="67" t="s">
        <v>654</v>
      </c>
      <c r="C7" s="67"/>
      <c r="D7" s="67"/>
      <c r="E7" s="67"/>
      <c r="F7" s="67"/>
      <c r="G7" s="67"/>
      <c r="H7" s="67"/>
      <c r="I7" s="67"/>
      <c r="J7" s="67"/>
      <c r="K7" s="67"/>
      <c r="L7" s="67"/>
      <c r="M7" s="67"/>
      <c r="N7" s="67"/>
      <c r="O7" s="67"/>
      <c r="P7" s="67"/>
      <c r="Q7" s="67"/>
      <c r="R7" s="67"/>
      <c r="S7" s="67"/>
    </row>
    <row r="8" spans="1:19">
      <c r="A8" s="14"/>
      <c r="B8" s="64"/>
      <c r="C8" s="64"/>
      <c r="D8" s="64"/>
      <c r="E8" s="64"/>
      <c r="F8" s="64"/>
      <c r="G8" s="64"/>
      <c r="H8" s="64"/>
      <c r="I8" s="64"/>
      <c r="J8" s="64"/>
      <c r="K8" s="64"/>
      <c r="L8" s="64"/>
      <c r="M8" s="64"/>
      <c r="N8" s="64"/>
      <c r="O8" s="64"/>
      <c r="P8" s="64"/>
      <c r="Q8" s="64"/>
      <c r="R8" s="64"/>
      <c r="S8" s="64"/>
    </row>
    <row r="9" spans="1:19">
      <c r="A9" s="14"/>
      <c r="B9" s="67" t="s">
        <v>655</v>
      </c>
      <c r="C9" s="67"/>
      <c r="D9" s="67"/>
      <c r="E9" s="67"/>
      <c r="F9" s="67"/>
      <c r="G9" s="67"/>
      <c r="H9" s="67"/>
      <c r="I9" s="67"/>
      <c r="J9" s="67"/>
      <c r="K9" s="67"/>
      <c r="L9" s="67"/>
      <c r="M9" s="67"/>
      <c r="N9" s="67"/>
      <c r="O9" s="67"/>
      <c r="P9" s="67"/>
      <c r="Q9" s="67"/>
      <c r="R9" s="67"/>
      <c r="S9" s="67"/>
    </row>
    <row r="10" spans="1:19">
      <c r="A10" s="14"/>
      <c r="B10" s="64"/>
      <c r="C10" s="64"/>
      <c r="D10" s="64"/>
      <c r="E10" s="64"/>
      <c r="F10" s="64"/>
      <c r="G10" s="64"/>
      <c r="H10" s="64"/>
      <c r="I10" s="64"/>
      <c r="J10" s="64"/>
      <c r="K10" s="64"/>
      <c r="L10" s="64"/>
      <c r="M10" s="64"/>
      <c r="N10" s="64"/>
      <c r="O10" s="64"/>
      <c r="P10" s="64"/>
      <c r="Q10" s="64"/>
      <c r="R10" s="64"/>
      <c r="S10" s="64"/>
    </row>
    <row r="11" spans="1:19">
      <c r="A11" s="14"/>
      <c r="B11" s="17"/>
      <c r="C11" s="17"/>
      <c r="D11" s="18"/>
      <c r="E11" s="17"/>
      <c r="F11" s="17"/>
      <c r="G11" s="18"/>
      <c r="H11" s="17"/>
      <c r="I11" s="17"/>
      <c r="J11" s="18"/>
      <c r="K11" s="17"/>
      <c r="L11" s="17"/>
      <c r="M11" s="18"/>
      <c r="N11" s="17"/>
    </row>
    <row r="12" spans="1:19">
      <c r="A12" s="14"/>
      <c r="B12" s="17"/>
      <c r="C12" s="17"/>
      <c r="D12" s="45"/>
      <c r="E12" s="45"/>
      <c r="F12" s="17"/>
      <c r="G12" s="46" t="s">
        <v>656</v>
      </c>
      <c r="H12" s="46"/>
      <c r="I12" s="17"/>
      <c r="J12" s="46" t="s">
        <v>390</v>
      </c>
      <c r="K12" s="46"/>
      <c r="L12" s="17"/>
      <c r="M12" s="46" t="s">
        <v>657</v>
      </c>
      <c r="N12" s="46"/>
    </row>
    <row r="13" spans="1:19">
      <c r="A13" s="14"/>
      <c r="B13" s="17"/>
      <c r="C13" s="17"/>
      <c r="D13" s="46" t="s">
        <v>658</v>
      </c>
      <c r="E13" s="46"/>
      <c r="F13" s="17"/>
      <c r="G13" s="46" t="s">
        <v>659</v>
      </c>
      <c r="H13" s="46"/>
      <c r="I13" s="17"/>
      <c r="J13" s="46" t="s">
        <v>660</v>
      </c>
      <c r="K13" s="46"/>
      <c r="L13" s="17"/>
      <c r="M13" s="46" t="s">
        <v>661</v>
      </c>
      <c r="N13" s="46"/>
    </row>
    <row r="14" spans="1:19" ht="15.75" thickBot="1">
      <c r="A14" s="14"/>
      <c r="B14" s="17"/>
      <c r="C14" s="17"/>
      <c r="D14" s="47" t="s">
        <v>662</v>
      </c>
      <c r="E14" s="47"/>
      <c r="F14" s="17"/>
      <c r="G14" s="48">
        <v>41182</v>
      </c>
      <c r="H14" s="48"/>
      <c r="I14" s="17"/>
      <c r="J14" s="47" t="s">
        <v>663</v>
      </c>
      <c r="K14" s="47"/>
      <c r="L14" s="17"/>
      <c r="M14" s="48">
        <v>41274</v>
      </c>
      <c r="N14" s="48"/>
    </row>
    <row r="15" spans="1:19">
      <c r="A15" s="14"/>
      <c r="B15" s="121" t="s">
        <v>664</v>
      </c>
      <c r="C15" s="17"/>
      <c r="D15" s="53"/>
      <c r="E15" s="22"/>
      <c r="F15" s="17"/>
      <c r="G15" s="53"/>
      <c r="H15" s="22"/>
      <c r="I15" s="17"/>
      <c r="J15" s="53"/>
      <c r="K15" s="22"/>
      <c r="L15" s="17"/>
      <c r="M15" s="53"/>
      <c r="N15" s="22"/>
    </row>
    <row r="16" spans="1:19">
      <c r="A16" s="14"/>
      <c r="B16" s="122" t="s">
        <v>665</v>
      </c>
      <c r="C16" s="17"/>
      <c r="D16" s="18"/>
      <c r="E16" s="17"/>
      <c r="F16" s="17"/>
      <c r="G16" s="18"/>
      <c r="H16" s="17"/>
      <c r="I16" s="17"/>
      <c r="J16" s="18"/>
      <c r="K16" s="17"/>
      <c r="L16" s="17"/>
      <c r="M16" s="18"/>
      <c r="N16" s="17"/>
    </row>
    <row r="17" spans="1:19">
      <c r="A17" s="14"/>
      <c r="B17" s="122" t="s">
        <v>666</v>
      </c>
      <c r="C17" s="17"/>
      <c r="D17" s="18"/>
      <c r="E17" s="123">
        <v>12.9</v>
      </c>
      <c r="F17" s="17"/>
      <c r="G17" s="123" t="s">
        <v>396</v>
      </c>
      <c r="H17" s="124">
        <v>413198</v>
      </c>
      <c r="I17" s="17"/>
      <c r="J17" s="123" t="s">
        <v>396</v>
      </c>
      <c r="K17" s="124">
        <v>5322</v>
      </c>
      <c r="L17" s="17"/>
      <c r="M17" s="123" t="s">
        <v>396</v>
      </c>
      <c r="N17" s="124">
        <v>418520</v>
      </c>
    </row>
    <row r="18" spans="1:19" ht="15.75" thickBot="1">
      <c r="A18" s="14"/>
      <c r="B18" s="122" t="s">
        <v>667</v>
      </c>
      <c r="C18" s="17"/>
      <c r="D18" s="18"/>
      <c r="E18" s="123">
        <v>11.7</v>
      </c>
      <c r="F18" s="17"/>
      <c r="G18" s="102"/>
      <c r="H18" s="125">
        <v>284174</v>
      </c>
      <c r="I18" s="17"/>
      <c r="J18" s="102"/>
      <c r="K18" s="126">
        <v>790</v>
      </c>
      <c r="L18" s="17"/>
      <c r="M18" s="102"/>
      <c r="N18" s="125">
        <v>284964</v>
      </c>
    </row>
    <row r="19" spans="1:19" ht="15.75" thickBot="1">
      <c r="A19" s="14"/>
      <c r="B19" s="122" t="s">
        <v>668</v>
      </c>
      <c r="C19" s="17"/>
      <c r="D19" s="18"/>
      <c r="E19" s="18"/>
      <c r="F19" s="17"/>
      <c r="G19" s="127" t="s">
        <v>396</v>
      </c>
      <c r="H19" s="128">
        <v>697372</v>
      </c>
      <c r="I19" s="17"/>
      <c r="J19" s="127" t="s">
        <v>396</v>
      </c>
      <c r="K19" s="128">
        <v>6112</v>
      </c>
      <c r="L19" s="17"/>
      <c r="M19" s="127" t="s">
        <v>396</v>
      </c>
      <c r="N19" s="128">
        <v>703484</v>
      </c>
    </row>
    <row r="20" spans="1:19" ht="15.75" thickTop="1">
      <c r="A20" s="14"/>
      <c r="B20" s="17"/>
      <c r="C20" s="17"/>
      <c r="D20" s="18"/>
      <c r="E20" s="18"/>
      <c r="F20" s="17"/>
      <c r="G20" s="91"/>
      <c r="H20" s="42"/>
      <c r="I20" s="17"/>
      <c r="J20" s="91"/>
      <c r="K20" s="42"/>
      <c r="L20" s="17"/>
      <c r="M20" s="91"/>
      <c r="N20" s="42"/>
    </row>
    <row r="21" spans="1:19">
      <c r="A21" s="14"/>
      <c r="B21" s="121" t="s">
        <v>669</v>
      </c>
      <c r="C21" s="17"/>
      <c r="D21" s="18"/>
      <c r="E21" s="18"/>
      <c r="F21" s="17"/>
      <c r="G21" s="18"/>
      <c r="H21" s="17"/>
      <c r="I21" s="17"/>
      <c r="J21" s="18"/>
      <c r="K21" s="17"/>
      <c r="L21" s="17"/>
      <c r="M21" s="18"/>
      <c r="N21" s="17"/>
    </row>
    <row r="22" spans="1:19">
      <c r="A22" s="14"/>
      <c r="B22" s="122" t="s">
        <v>670</v>
      </c>
      <c r="C22" s="17"/>
      <c r="D22" s="18"/>
      <c r="E22" s="123">
        <v>29.9</v>
      </c>
      <c r="F22" s="17"/>
      <c r="G22" s="123" t="s">
        <v>396</v>
      </c>
      <c r="H22" s="124">
        <v>-79312</v>
      </c>
      <c r="I22" s="17"/>
      <c r="J22" s="123" t="s">
        <v>396</v>
      </c>
      <c r="K22" s="124">
        <v>-1111</v>
      </c>
      <c r="L22" s="17"/>
      <c r="M22" s="123" t="s">
        <v>396</v>
      </c>
      <c r="N22" s="124">
        <v>-80423</v>
      </c>
    </row>
    <row r="23" spans="1:19">
      <c r="A23" s="14"/>
      <c r="B23" s="122" t="s">
        <v>671</v>
      </c>
      <c r="C23" s="17"/>
      <c r="D23" s="18"/>
      <c r="E23" s="123">
        <v>11.8</v>
      </c>
      <c r="F23" s="17"/>
      <c r="G23" s="18"/>
      <c r="H23" s="124">
        <v>-6896</v>
      </c>
      <c r="I23" s="17"/>
      <c r="J23" s="18"/>
      <c r="K23" s="129" t="s">
        <v>397</v>
      </c>
      <c r="L23" s="17"/>
      <c r="M23" s="18"/>
      <c r="N23" s="124">
        <v>-6896</v>
      </c>
    </row>
    <row r="24" spans="1:19">
      <c r="A24" s="14"/>
      <c r="B24" s="17"/>
      <c r="C24" s="17"/>
      <c r="D24" s="18"/>
      <c r="E24" s="18"/>
      <c r="F24" s="17"/>
      <c r="G24" s="18"/>
      <c r="H24" s="17"/>
      <c r="I24" s="17"/>
      <c r="J24" s="18"/>
      <c r="K24" s="17"/>
      <c r="L24" s="17"/>
      <c r="M24" s="18"/>
      <c r="N24" s="17"/>
    </row>
    <row r="25" spans="1:19">
      <c r="A25" s="14"/>
      <c r="B25" s="121" t="s">
        <v>672</v>
      </c>
      <c r="C25" s="17"/>
      <c r="D25" s="18"/>
      <c r="E25" s="18"/>
      <c r="F25" s="17"/>
      <c r="G25" s="18"/>
      <c r="H25" s="17"/>
      <c r="I25" s="17"/>
      <c r="J25" s="18"/>
      <c r="K25" s="17"/>
      <c r="L25" s="17"/>
      <c r="M25" s="18"/>
      <c r="N25" s="17"/>
    </row>
    <row r="26" spans="1:19" ht="15.75" thickBot="1">
      <c r="A26" s="14"/>
      <c r="B26" s="122" t="s">
        <v>673</v>
      </c>
      <c r="C26" s="17"/>
      <c r="D26" s="18"/>
      <c r="E26" s="18"/>
      <c r="F26" s="17"/>
      <c r="G26" s="102"/>
      <c r="H26" s="125">
        <v>-16711</v>
      </c>
      <c r="I26" s="17"/>
      <c r="J26" s="102"/>
      <c r="K26" s="126">
        <v>314</v>
      </c>
      <c r="L26" s="17"/>
      <c r="M26" s="102"/>
      <c r="N26" s="125">
        <v>-16397</v>
      </c>
    </row>
    <row r="27" spans="1:19" ht="15.75" thickBot="1">
      <c r="A27" s="14"/>
      <c r="B27" s="122" t="s">
        <v>674</v>
      </c>
      <c r="C27" s="17"/>
      <c r="D27" s="18"/>
      <c r="E27" s="17"/>
      <c r="F27" s="17"/>
      <c r="G27" s="127" t="s">
        <v>396</v>
      </c>
      <c r="H27" s="128">
        <v>-102919</v>
      </c>
      <c r="I27" s="17"/>
      <c r="J27" s="127" t="s">
        <v>396</v>
      </c>
      <c r="K27" s="130">
        <v>-797</v>
      </c>
      <c r="L27" s="17"/>
      <c r="M27" s="127" t="s">
        <v>396</v>
      </c>
      <c r="N27" s="128">
        <v>-103716</v>
      </c>
    </row>
    <row r="28" spans="1:19" ht="15.75" thickTop="1">
      <c r="A28" s="14"/>
      <c r="B28" s="67" t="s">
        <v>675</v>
      </c>
      <c r="C28" s="67"/>
      <c r="D28" s="67"/>
      <c r="E28" s="67"/>
      <c r="F28" s="67"/>
      <c r="G28" s="67"/>
      <c r="H28" s="67"/>
      <c r="I28" s="67"/>
      <c r="J28" s="67"/>
      <c r="K28" s="67"/>
      <c r="L28" s="67"/>
      <c r="M28" s="67"/>
      <c r="N28" s="67"/>
      <c r="O28" s="67"/>
      <c r="P28" s="67"/>
      <c r="Q28" s="67"/>
      <c r="R28" s="67"/>
      <c r="S28" s="67"/>
    </row>
    <row r="29" spans="1:19">
      <c r="A29" s="14"/>
      <c r="B29" s="17"/>
      <c r="C29" s="17"/>
      <c r="D29" s="17"/>
      <c r="E29" s="17"/>
      <c r="F29" s="17"/>
      <c r="G29" s="17"/>
      <c r="H29" s="17"/>
      <c r="I29" s="17"/>
      <c r="J29" s="17"/>
      <c r="K29" s="17"/>
    </row>
    <row r="30" spans="1:19">
      <c r="A30" s="14"/>
      <c r="B30" s="17"/>
      <c r="C30" s="17"/>
      <c r="D30" s="46" t="s">
        <v>676</v>
      </c>
      <c r="E30" s="46"/>
      <c r="F30" s="17"/>
      <c r="G30" s="46" t="s">
        <v>342</v>
      </c>
      <c r="H30" s="46"/>
      <c r="I30" s="17"/>
      <c r="J30" s="17"/>
      <c r="K30" s="17"/>
    </row>
    <row r="31" spans="1:19" ht="15.75" thickBot="1">
      <c r="A31" s="14"/>
      <c r="B31" s="17"/>
      <c r="C31" s="18"/>
      <c r="D31" s="47" t="s">
        <v>677</v>
      </c>
      <c r="E31" s="47"/>
      <c r="F31" s="18"/>
      <c r="G31" s="47" t="s">
        <v>678</v>
      </c>
      <c r="H31" s="47"/>
      <c r="I31" s="18"/>
      <c r="J31" s="47" t="s">
        <v>164</v>
      </c>
      <c r="K31" s="47"/>
    </row>
    <row r="32" spans="1:19">
      <c r="A32" s="14"/>
      <c r="B32" s="21" t="s">
        <v>679</v>
      </c>
      <c r="C32" s="17"/>
      <c r="D32" s="94" t="s">
        <v>396</v>
      </c>
      <c r="E32" s="36">
        <v>63607</v>
      </c>
      <c r="F32" s="17"/>
      <c r="G32" s="94" t="s">
        <v>396</v>
      </c>
      <c r="H32" s="37" t="s">
        <v>397</v>
      </c>
      <c r="I32" s="17"/>
      <c r="J32" s="94" t="s">
        <v>396</v>
      </c>
      <c r="K32" s="36">
        <v>63607</v>
      </c>
    </row>
    <row r="33" spans="1:19" ht="15.75" thickBot="1">
      <c r="A33" s="14"/>
      <c r="B33" s="24" t="s">
        <v>680</v>
      </c>
      <c r="C33" s="17"/>
      <c r="D33" s="29"/>
      <c r="E33" s="32" t="s">
        <v>397</v>
      </c>
      <c r="F33" s="17"/>
      <c r="G33" s="29"/>
      <c r="H33" s="32" t="s">
        <v>397</v>
      </c>
      <c r="I33" s="17"/>
      <c r="J33" s="29"/>
      <c r="K33" s="32" t="s">
        <v>397</v>
      </c>
    </row>
    <row r="34" spans="1:19">
      <c r="A34" s="14"/>
      <c r="B34" s="21" t="s">
        <v>681</v>
      </c>
      <c r="C34" s="17"/>
      <c r="D34" s="22"/>
      <c r="E34" s="36">
        <v>63607</v>
      </c>
      <c r="F34" s="17"/>
      <c r="G34" s="22"/>
      <c r="H34" s="37" t="s">
        <v>397</v>
      </c>
      <c r="I34" s="17"/>
      <c r="J34" s="22"/>
      <c r="K34" s="36">
        <v>63607</v>
      </c>
    </row>
    <row r="35" spans="1:19" ht="15.75" thickBot="1">
      <c r="A35" s="14"/>
      <c r="B35" s="24" t="s">
        <v>680</v>
      </c>
      <c r="C35" s="17"/>
      <c r="D35" s="102"/>
      <c r="E35" s="32" t="s">
        <v>397</v>
      </c>
      <c r="F35" s="17"/>
      <c r="G35" s="102"/>
      <c r="H35" s="32" t="s">
        <v>397</v>
      </c>
      <c r="I35" s="17"/>
      <c r="J35" s="102"/>
      <c r="K35" s="32" t="s">
        <v>397</v>
      </c>
    </row>
    <row r="36" spans="1:19">
      <c r="A36" s="14"/>
      <c r="B36" s="21" t="s">
        <v>682</v>
      </c>
      <c r="C36" s="17"/>
      <c r="D36" s="22"/>
      <c r="E36" s="36">
        <v>63607</v>
      </c>
      <c r="F36" s="17"/>
      <c r="G36" s="22"/>
      <c r="H36" s="37" t="s">
        <v>397</v>
      </c>
      <c r="I36" s="17"/>
      <c r="J36" s="22"/>
      <c r="K36" s="36">
        <v>63607</v>
      </c>
    </row>
    <row r="37" spans="1:19">
      <c r="A37" s="14"/>
      <c r="B37" s="24" t="s">
        <v>683</v>
      </c>
      <c r="C37" s="17"/>
      <c r="D37" s="17"/>
      <c r="E37" s="28" t="s">
        <v>397</v>
      </c>
      <c r="F37" s="17"/>
      <c r="G37" s="17"/>
      <c r="H37" s="26">
        <v>268683</v>
      </c>
      <c r="I37" s="17"/>
      <c r="J37" s="17"/>
      <c r="K37" s="26">
        <v>268683</v>
      </c>
    </row>
    <row r="38" spans="1:19" ht="30.75" thickBot="1">
      <c r="A38" s="14"/>
      <c r="B38" s="24" t="s">
        <v>684</v>
      </c>
      <c r="C38" s="17"/>
      <c r="D38" s="29"/>
      <c r="E38" s="32" t="s">
        <v>397</v>
      </c>
      <c r="F38" s="29"/>
      <c r="G38" s="29"/>
      <c r="H38" s="30">
        <v>-3158</v>
      </c>
      <c r="I38" s="29"/>
      <c r="J38" s="29"/>
      <c r="K38" s="30">
        <v>-3158</v>
      </c>
    </row>
    <row r="39" spans="1:19" ht="15.75" thickBot="1">
      <c r="A39" s="14"/>
      <c r="B39" s="21" t="s">
        <v>685</v>
      </c>
      <c r="C39" s="17"/>
      <c r="D39" s="54" t="s">
        <v>396</v>
      </c>
      <c r="E39" s="40">
        <v>63607</v>
      </c>
      <c r="F39" s="22"/>
      <c r="G39" s="54" t="s">
        <v>396</v>
      </c>
      <c r="H39" s="40">
        <v>265525</v>
      </c>
      <c r="I39" s="22"/>
      <c r="J39" s="54" t="s">
        <v>396</v>
      </c>
      <c r="K39" s="40">
        <v>329132</v>
      </c>
    </row>
    <row r="40" spans="1:19" ht="15.75" thickTop="1">
      <c r="A40" s="14"/>
      <c r="B40" s="67" t="s">
        <v>686</v>
      </c>
      <c r="C40" s="67"/>
      <c r="D40" s="67"/>
      <c r="E40" s="67"/>
      <c r="F40" s="67"/>
      <c r="G40" s="67"/>
      <c r="H40" s="67"/>
      <c r="I40" s="67"/>
      <c r="J40" s="67"/>
      <c r="K40" s="67"/>
      <c r="L40" s="67"/>
      <c r="M40" s="67"/>
      <c r="N40" s="67"/>
      <c r="O40" s="67"/>
      <c r="P40" s="67"/>
      <c r="Q40" s="67"/>
      <c r="R40" s="67"/>
      <c r="S40" s="67"/>
    </row>
    <row r="41" spans="1:19">
      <c r="A41" s="14"/>
      <c r="B41" s="64"/>
      <c r="C41" s="64"/>
      <c r="D41" s="64"/>
      <c r="E41" s="64"/>
      <c r="F41" s="64"/>
      <c r="G41" s="64"/>
      <c r="H41" s="64"/>
      <c r="I41" s="64"/>
      <c r="J41" s="64"/>
      <c r="K41" s="64"/>
      <c r="L41" s="64"/>
      <c r="M41" s="64"/>
      <c r="N41" s="64"/>
      <c r="O41" s="64"/>
      <c r="P41" s="64"/>
      <c r="Q41" s="64"/>
      <c r="R41" s="64"/>
      <c r="S41" s="64"/>
    </row>
    <row r="42" spans="1:19">
      <c r="A42" s="14"/>
      <c r="B42" s="64"/>
      <c r="C42" s="64"/>
      <c r="D42" s="64"/>
      <c r="E42" s="64"/>
      <c r="F42" s="64"/>
      <c r="G42" s="64"/>
      <c r="H42" s="64"/>
      <c r="I42" s="64"/>
      <c r="J42" s="64"/>
      <c r="K42" s="64"/>
      <c r="L42" s="64"/>
      <c r="M42" s="64"/>
      <c r="N42" s="64"/>
      <c r="O42" s="64"/>
      <c r="P42" s="64"/>
      <c r="Q42" s="64"/>
      <c r="R42" s="64"/>
      <c r="S42" s="64"/>
    </row>
    <row r="43" spans="1:19">
      <c r="A43" s="14"/>
      <c r="B43" s="17"/>
      <c r="C43" s="17"/>
      <c r="D43" s="17"/>
      <c r="E43" s="17"/>
      <c r="F43" s="17"/>
      <c r="G43" s="17"/>
      <c r="H43" s="17"/>
      <c r="I43" s="17"/>
      <c r="J43" s="17"/>
      <c r="K43" s="17"/>
      <c r="L43" s="17"/>
      <c r="M43" s="17"/>
      <c r="N43" s="17"/>
      <c r="O43" s="17"/>
      <c r="P43" s="17"/>
      <c r="Q43" s="17"/>
      <c r="R43" s="17"/>
      <c r="S43" s="17"/>
    </row>
    <row r="44" spans="1:19" ht="15.75" thickBot="1">
      <c r="A44" s="14"/>
      <c r="B44" s="17"/>
      <c r="C44" s="47" t="s">
        <v>468</v>
      </c>
      <c r="D44" s="47"/>
      <c r="E44" s="47"/>
      <c r="F44" s="47"/>
      <c r="G44" s="47"/>
      <c r="H44" s="47"/>
      <c r="I44" s="47"/>
      <c r="J44" s="47"/>
      <c r="K44" s="47"/>
      <c r="L44" s="47"/>
      <c r="M44" s="47"/>
      <c r="N44" s="47"/>
      <c r="O44" s="47"/>
      <c r="P44" s="47"/>
      <c r="Q44" s="47"/>
      <c r="R44" s="47"/>
      <c r="S44" s="47"/>
    </row>
    <row r="45" spans="1:19" ht="15.75" thickBot="1">
      <c r="A45" s="14"/>
      <c r="B45" s="17"/>
      <c r="C45" s="63">
        <v>2012</v>
      </c>
      <c r="D45" s="63"/>
      <c r="E45" s="63"/>
      <c r="F45" s="63"/>
      <c r="G45" s="63"/>
      <c r="H45" s="63"/>
      <c r="I45" s="63"/>
      <c r="J45" s="63"/>
      <c r="K45" s="53"/>
      <c r="L45" s="63">
        <v>2011</v>
      </c>
      <c r="M45" s="63"/>
      <c r="N45" s="63"/>
      <c r="O45" s="63"/>
      <c r="P45" s="63"/>
      <c r="Q45" s="63"/>
      <c r="R45" s="63"/>
      <c r="S45" s="63"/>
    </row>
    <row r="46" spans="1:19">
      <c r="A46" s="14"/>
      <c r="B46" s="17"/>
      <c r="C46" s="136" t="s">
        <v>687</v>
      </c>
      <c r="D46" s="136"/>
      <c r="E46" s="53"/>
      <c r="F46" s="136" t="s">
        <v>688</v>
      </c>
      <c r="G46" s="136"/>
      <c r="H46" s="53"/>
      <c r="I46" s="137"/>
      <c r="J46" s="137"/>
      <c r="K46" s="18"/>
      <c r="L46" s="136" t="s">
        <v>687</v>
      </c>
      <c r="M46" s="136"/>
      <c r="N46" s="53"/>
      <c r="O46" s="136" t="s">
        <v>688</v>
      </c>
      <c r="P46" s="136"/>
      <c r="Q46" s="53"/>
      <c r="R46" s="137"/>
      <c r="S46" s="137"/>
    </row>
    <row r="47" spans="1:19" ht="15.75" thickBot="1">
      <c r="A47" s="14"/>
      <c r="B47" s="17"/>
      <c r="C47" s="47" t="s">
        <v>689</v>
      </c>
      <c r="D47" s="47"/>
      <c r="E47" s="102"/>
      <c r="F47" s="47" t="s">
        <v>690</v>
      </c>
      <c r="G47" s="47"/>
      <c r="H47" s="102"/>
      <c r="I47" s="47" t="s">
        <v>164</v>
      </c>
      <c r="J47" s="47"/>
      <c r="K47" s="18"/>
      <c r="L47" s="47" t="s">
        <v>689</v>
      </c>
      <c r="M47" s="47"/>
      <c r="N47" s="102"/>
      <c r="O47" s="47" t="s">
        <v>690</v>
      </c>
      <c r="P47" s="47"/>
      <c r="Q47" s="102"/>
      <c r="R47" s="47" t="s">
        <v>164</v>
      </c>
      <c r="S47" s="47"/>
    </row>
    <row r="48" spans="1:19">
      <c r="A48" s="14"/>
      <c r="B48" s="121" t="s">
        <v>691</v>
      </c>
      <c r="C48" s="22"/>
      <c r="D48" s="22"/>
      <c r="E48" s="22"/>
      <c r="F48" s="22"/>
      <c r="G48" s="22"/>
      <c r="H48" s="22"/>
      <c r="I48" s="22"/>
      <c r="J48" s="22"/>
      <c r="K48" s="17"/>
      <c r="L48" s="22"/>
      <c r="M48" s="22"/>
      <c r="N48" s="22"/>
      <c r="O48" s="22"/>
      <c r="P48" s="22"/>
      <c r="Q48" s="22"/>
      <c r="R48" s="22"/>
      <c r="S48" s="22"/>
    </row>
    <row r="49" spans="1:19" ht="15.75" thickBot="1">
      <c r="A49" s="14"/>
      <c r="B49" s="122" t="s">
        <v>692</v>
      </c>
      <c r="C49" s="132" t="s">
        <v>396</v>
      </c>
      <c r="D49" s="125">
        <v>32765</v>
      </c>
      <c r="E49" s="27"/>
      <c r="F49" s="132" t="s">
        <v>396</v>
      </c>
      <c r="G49" s="125">
        <v>-31283</v>
      </c>
      <c r="H49" s="27"/>
      <c r="I49" s="132" t="s">
        <v>396</v>
      </c>
      <c r="J49" s="125">
        <v>1482</v>
      </c>
      <c r="K49" s="17"/>
      <c r="L49" s="132" t="s">
        <v>396</v>
      </c>
      <c r="M49" s="125">
        <v>32765</v>
      </c>
      <c r="N49" s="27"/>
      <c r="O49" s="132" t="s">
        <v>396</v>
      </c>
      <c r="P49" s="125">
        <v>-30172</v>
      </c>
      <c r="Q49" s="27"/>
      <c r="R49" s="132" t="s">
        <v>396</v>
      </c>
      <c r="S49" s="125">
        <v>2593</v>
      </c>
    </row>
    <row r="50" spans="1:19" ht="15.75" thickBot="1">
      <c r="A50" s="14"/>
      <c r="B50" s="17"/>
      <c r="C50" s="33"/>
      <c r="D50" s="133">
        <v>32765</v>
      </c>
      <c r="E50" s="27"/>
      <c r="F50" s="33"/>
      <c r="G50" s="133">
        <v>-31283</v>
      </c>
      <c r="H50" s="27"/>
      <c r="I50" s="33"/>
      <c r="J50" s="133">
        <v>1482</v>
      </c>
      <c r="K50" s="17"/>
      <c r="L50" s="33"/>
      <c r="M50" s="133">
        <v>32765</v>
      </c>
      <c r="N50" s="27"/>
      <c r="O50" s="33"/>
      <c r="P50" s="133">
        <v>-30172</v>
      </c>
      <c r="Q50" s="27"/>
      <c r="R50" s="33"/>
      <c r="S50" s="133">
        <v>2593</v>
      </c>
    </row>
    <row r="51" spans="1:19" ht="17.25">
      <c r="A51" s="14"/>
      <c r="B51" s="122" t="s">
        <v>693</v>
      </c>
      <c r="C51" s="22"/>
      <c r="D51" s="23"/>
      <c r="E51" s="27"/>
      <c r="F51" s="22"/>
      <c r="G51" s="23"/>
      <c r="H51" s="27"/>
      <c r="I51" s="22"/>
      <c r="J51" s="23"/>
      <c r="K51" s="17"/>
      <c r="L51" s="22"/>
      <c r="M51" s="23"/>
      <c r="N51" s="27"/>
      <c r="O51" s="22"/>
      <c r="P51" s="23"/>
      <c r="Q51" s="27"/>
      <c r="R51" s="22"/>
      <c r="S51" s="23"/>
    </row>
    <row r="52" spans="1:19">
      <c r="A52" s="14"/>
      <c r="B52" s="122" t="s">
        <v>694</v>
      </c>
      <c r="C52" s="17"/>
      <c r="D52" s="124">
        <v>474629</v>
      </c>
      <c r="E52" s="27"/>
      <c r="F52" s="17"/>
      <c r="G52" s="124">
        <v>-27351</v>
      </c>
      <c r="H52" s="27"/>
      <c r="I52" s="17"/>
      <c r="J52" s="124">
        <v>447278</v>
      </c>
      <c r="K52" s="17"/>
      <c r="L52" s="17"/>
      <c r="M52" s="124">
        <v>62162</v>
      </c>
      <c r="N52" s="27"/>
      <c r="O52" s="17"/>
      <c r="P52" s="124">
        <v>-17585</v>
      </c>
      <c r="Q52" s="27"/>
      <c r="R52" s="17"/>
      <c r="S52" s="124">
        <v>44577</v>
      </c>
    </row>
    <row r="53" spans="1:19">
      <c r="A53" s="14"/>
      <c r="B53" s="122" t="s">
        <v>695</v>
      </c>
      <c r="C53" s="17"/>
      <c r="D53" s="124">
        <v>8149</v>
      </c>
      <c r="E53" s="27"/>
      <c r="F53" s="17"/>
      <c r="G53" s="124">
        <v>-3406</v>
      </c>
      <c r="H53" s="27"/>
      <c r="I53" s="17"/>
      <c r="J53" s="124">
        <v>4743</v>
      </c>
      <c r="K53" s="17"/>
      <c r="L53" s="17"/>
      <c r="M53" s="124">
        <v>10968</v>
      </c>
      <c r="N53" s="27"/>
      <c r="O53" s="17"/>
      <c r="P53" s="124">
        <v>-4586</v>
      </c>
      <c r="Q53" s="27"/>
      <c r="R53" s="17"/>
      <c r="S53" s="124">
        <v>6382</v>
      </c>
    </row>
    <row r="54" spans="1:19" ht="15.75" thickBot="1">
      <c r="A54" s="14"/>
      <c r="B54" s="122" t="s">
        <v>696</v>
      </c>
      <c r="C54" s="29"/>
      <c r="D54" s="125">
        <v>293627</v>
      </c>
      <c r="E54" s="27"/>
      <c r="F54" s="29"/>
      <c r="G54" s="125">
        <v>-13742</v>
      </c>
      <c r="H54" s="27"/>
      <c r="I54" s="29"/>
      <c r="J54" s="125">
        <v>279885</v>
      </c>
      <c r="K54" s="17"/>
      <c r="L54" s="29"/>
      <c r="M54" s="125">
        <v>9905</v>
      </c>
      <c r="N54" s="27"/>
      <c r="O54" s="29"/>
      <c r="P54" s="125">
        <v>-5082</v>
      </c>
      <c r="Q54" s="27"/>
      <c r="R54" s="29"/>
      <c r="S54" s="125">
        <v>4823</v>
      </c>
    </row>
    <row r="55" spans="1:19" ht="15.75" thickBot="1">
      <c r="A55" s="14"/>
      <c r="B55" s="17"/>
      <c r="C55" s="33"/>
      <c r="D55" s="133">
        <v>776405</v>
      </c>
      <c r="E55" s="27"/>
      <c r="F55" s="33"/>
      <c r="G55" s="133">
        <v>-44499</v>
      </c>
      <c r="H55" s="27"/>
      <c r="I55" s="33"/>
      <c r="J55" s="133">
        <v>731906</v>
      </c>
      <c r="K55" s="17"/>
      <c r="L55" s="33"/>
      <c r="M55" s="133">
        <v>83035</v>
      </c>
      <c r="N55" s="27"/>
      <c r="O55" s="33"/>
      <c r="P55" s="133">
        <v>-27253</v>
      </c>
      <c r="Q55" s="27"/>
      <c r="R55" s="33"/>
      <c r="S55" s="133">
        <v>55782</v>
      </c>
    </row>
    <row r="56" spans="1:19" ht="24.75">
      <c r="A56" s="14"/>
      <c r="B56" s="121" t="s">
        <v>697</v>
      </c>
      <c r="C56" s="22"/>
      <c r="D56" s="23"/>
      <c r="E56" s="27"/>
      <c r="F56" s="22"/>
      <c r="G56" s="23"/>
      <c r="H56" s="27"/>
      <c r="I56" s="22"/>
      <c r="J56" s="23"/>
      <c r="K56" s="17"/>
      <c r="L56" s="22"/>
      <c r="M56" s="23"/>
      <c r="N56" s="27"/>
      <c r="O56" s="22"/>
      <c r="P56" s="23"/>
      <c r="Q56" s="27"/>
      <c r="R56" s="22"/>
      <c r="S56" s="23"/>
    </row>
    <row r="57" spans="1:19">
      <c r="A57" s="14"/>
      <c r="B57" s="122" t="s">
        <v>415</v>
      </c>
      <c r="C57" s="17"/>
      <c r="D57" s="124">
        <v>329132</v>
      </c>
      <c r="E57" s="27"/>
      <c r="F57" s="17"/>
      <c r="G57" s="129" t="s">
        <v>397</v>
      </c>
      <c r="H57" s="27"/>
      <c r="I57" s="17"/>
      <c r="J57" s="124">
        <v>329132</v>
      </c>
      <c r="K57" s="17"/>
      <c r="L57" s="17"/>
      <c r="M57" s="124">
        <v>63607</v>
      </c>
      <c r="N57" s="27"/>
      <c r="O57" s="17"/>
      <c r="P57" s="129" t="s">
        <v>397</v>
      </c>
      <c r="Q57" s="27"/>
      <c r="R57" s="17"/>
      <c r="S57" s="124">
        <v>63607</v>
      </c>
    </row>
    <row r="58" spans="1:19" ht="15.75" thickBot="1">
      <c r="A58" s="14"/>
      <c r="B58" s="122" t="s">
        <v>698</v>
      </c>
      <c r="C58" s="29"/>
      <c r="D58" s="125">
        <v>3975</v>
      </c>
      <c r="E58" s="27"/>
      <c r="F58" s="29"/>
      <c r="G58" s="126" t="s">
        <v>397</v>
      </c>
      <c r="H58" s="27"/>
      <c r="I58" s="29"/>
      <c r="J58" s="125">
        <v>3975</v>
      </c>
      <c r="K58" s="17"/>
      <c r="L58" s="29"/>
      <c r="M58" s="125">
        <v>3975</v>
      </c>
      <c r="N58" s="27"/>
      <c r="O58" s="29"/>
      <c r="P58" s="126" t="s">
        <v>397</v>
      </c>
      <c r="Q58" s="27"/>
      <c r="R58" s="29"/>
      <c r="S58" s="125">
        <v>3975</v>
      </c>
    </row>
    <row r="59" spans="1:19" ht="15.75" thickBot="1">
      <c r="A59" s="14"/>
      <c r="B59" s="17"/>
      <c r="C59" s="33"/>
      <c r="D59" s="133">
        <v>333107</v>
      </c>
      <c r="E59" s="27"/>
      <c r="F59" s="33"/>
      <c r="G59" s="134" t="s">
        <v>397</v>
      </c>
      <c r="H59" s="27"/>
      <c r="I59" s="33"/>
      <c r="J59" s="133">
        <v>333107</v>
      </c>
      <c r="K59" s="17"/>
      <c r="L59" s="33"/>
      <c r="M59" s="133">
        <v>67582</v>
      </c>
      <c r="N59" s="27"/>
      <c r="O59" s="33"/>
      <c r="P59" s="134" t="s">
        <v>397</v>
      </c>
      <c r="Q59" s="27"/>
      <c r="R59" s="33"/>
      <c r="S59" s="133">
        <v>67582</v>
      </c>
    </row>
    <row r="60" spans="1:19" ht="15.75" thickBot="1">
      <c r="A60" s="14"/>
      <c r="B60" s="122" t="s">
        <v>699</v>
      </c>
      <c r="C60" s="135" t="s">
        <v>396</v>
      </c>
      <c r="D60" s="128">
        <v>1142277</v>
      </c>
      <c r="E60" s="27"/>
      <c r="F60" s="135" t="s">
        <v>396</v>
      </c>
      <c r="G60" s="128">
        <v>-75782</v>
      </c>
      <c r="H60" s="27"/>
      <c r="I60" s="135" t="s">
        <v>396</v>
      </c>
      <c r="J60" s="128">
        <v>1066495</v>
      </c>
      <c r="K60" s="17"/>
      <c r="L60" s="135" t="s">
        <v>396</v>
      </c>
      <c r="M60" s="128">
        <v>183382</v>
      </c>
      <c r="N60" s="27"/>
      <c r="O60" s="135" t="s">
        <v>396</v>
      </c>
      <c r="P60" s="128">
        <v>-57425</v>
      </c>
      <c r="Q60" s="27"/>
      <c r="R60" s="135" t="s">
        <v>396</v>
      </c>
      <c r="S60" s="128">
        <v>125957</v>
      </c>
    </row>
    <row r="61" spans="1:19" ht="15.75" thickTop="1">
      <c r="A61" s="14"/>
      <c r="B61" s="17"/>
      <c r="C61" s="42"/>
      <c r="D61" s="43"/>
      <c r="E61" s="27"/>
      <c r="F61" s="42"/>
      <c r="G61" s="43"/>
      <c r="H61" s="27"/>
      <c r="I61" s="42"/>
      <c r="J61" s="43"/>
      <c r="K61" s="17"/>
      <c r="L61" s="42"/>
      <c r="M61" s="43"/>
      <c r="N61" s="27"/>
      <c r="O61" s="42"/>
      <c r="P61" s="43"/>
      <c r="Q61" s="27"/>
      <c r="R61" s="42"/>
      <c r="S61" s="43"/>
    </row>
    <row r="62" spans="1:19">
      <c r="A62" s="14"/>
      <c r="B62" s="121" t="s">
        <v>700</v>
      </c>
      <c r="C62" s="17"/>
      <c r="D62" s="27"/>
      <c r="E62" s="27"/>
      <c r="F62" s="17"/>
      <c r="G62" s="27"/>
      <c r="H62" s="27"/>
      <c r="I62" s="17"/>
      <c r="J62" s="27"/>
      <c r="K62" s="17"/>
      <c r="L62" s="17"/>
      <c r="M62" s="27"/>
      <c r="N62" s="27"/>
      <c r="O62" s="17"/>
      <c r="P62" s="27"/>
      <c r="Q62" s="27"/>
      <c r="R62" s="17"/>
      <c r="S62" s="27"/>
    </row>
    <row r="63" spans="1:19">
      <c r="A63" s="14"/>
      <c r="B63" s="122" t="s">
        <v>701</v>
      </c>
      <c r="C63" s="122" t="s">
        <v>396</v>
      </c>
      <c r="D63" s="124">
        <v>-86171</v>
      </c>
      <c r="E63" s="27"/>
      <c r="F63" s="122" t="s">
        <v>396</v>
      </c>
      <c r="G63" s="124">
        <v>3227</v>
      </c>
      <c r="H63" s="27"/>
      <c r="I63" s="122" t="s">
        <v>396</v>
      </c>
      <c r="J63" s="124">
        <v>-82944</v>
      </c>
      <c r="K63" s="17"/>
      <c r="L63" s="122" t="s">
        <v>396</v>
      </c>
      <c r="M63" s="124">
        <v>-6455</v>
      </c>
      <c r="N63" s="27"/>
      <c r="O63" s="122" t="s">
        <v>396</v>
      </c>
      <c r="P63" s="124">
        <v>1482</v>
      </c>
      <c r="Q63" s="27"/>
      <c r="R63" s="122" t="s">
        <v>396</v>
      </c>
      <c r="S63" s="124">
        <v>-4973</v>
      </c>
    </row>
    <row r="64" spans="1:19" ht="15.75" thickBot="1">
      <c r="A64" s="14"/>
      <c r="B64" s="122" t="s">
        <v>671</v>
      </c>
      <c r="C64" s="29"/>
      <c r="D64" s="125">
        <v>-6896</v>
      </c>
      <c r="E64" s="27"/>
      <c r="F64" s="29"/>
      <c r="G64" s="126">
        <v>103</v>
      </c>
      <c r="H64" s="27"/>
      <c r="I64" s="29"/>
      <c r="J64" s="125">
        <v>-6793</v>
      </c>
      <c r="K64" s="17"/>
      <c r="L64" s="29"/>
      <c r="M64" s="126" t="s">
        <v>397</v>
      </c>
      <c r="N64" s="27"/>
      <c r="O64" s="29"/>
      <c r="P64" s="126" t="s">
        <v>397</v>
      </c>
      <c r="Q64" s="27"/>
      <c r="R64" s="29"/>
      <c r="S64" s="126" t="s">
        <v>397</v>
      </c>
    </row>
    <row r="65" spans="1:19" ht="15.75" thickBot="1">
      <c r="A65" s="14"/>
      <c r="B65" s="17"/>
      <c r="C65" s="33"/>
      <c r="D65" s="133">
        <v>-93067</v>
      </c>
      <c r="E65" s="27"/>
      <c r="F65" s="33"/>
      <c r="G65" s="133">
        <v>3330</v>
      </c>
      <c r="H65" s="27"/>
      <c r="I65" s="33"/>
      <c r="J65" s="133">
        <v>-89737</v>
      </c>
      <c r="K65" s="17"/>
      <c r="L65" s="33"/>
      <c r="M65" s="133">
        <v>-6455</v>
      </c>
      <c r="N65" s="27"/>
      <c r="O65" s="33"/>
      <c r="P65" s="133">
        <v>1482</v>
      </c>
      <c r="Q65" s="27"/>
      <c r="R65" s="33"/>
      <c r="S65" s="133">
        <v>-4973</v>
      </c>
    </row>
    <row r="66" spans="1:19">
      <c r="A66" s="14"/>
      <c r="B66" s="121" t="s">
        <v>702</v>
      </c>
      <c r="C66" s="22"/>
      <c r="D66" s="23"/>
      <c r="E66" s="27"/>
      <c r="F66" s="22"/>
      <c r="G66" s="23"/>
      <c r="H66" s="27"/>
      <c r="I66" s="22"/>
      <c r="J66" s="23"/>
      <c r="K66" s="17"/>
      <c r="L66" s="22"/>
      <c r="M66" s="23"/>
      <c r="N66" s="27"/>
      <c r="O66" s="22"/>
      <c r="P66" s="23"/>
      <c r="Q66" s="27"/>
      <c r="R66" s="22"/>
      <c r="S66" s="23"/>
    </row>
    <row r="67" spans="1:19" ht="15.75" thickBot="1">
      <c r="A67" s="14"/>
      <c r="B67" s="122" t="s">
        <v>673</v>
      </c>
      <c r="C67" s="29"/>
      <c r="D67" s="125">
        <v>-16711</v>
      </c>
      <c r="E67" s="27"/>
      <c r="F67" s="29"/>
      <c r="G67" s="126" t="s">
        <v>397</v>
      </c>
      <c r="H67" s="27"/>
      <c r="I67" s="29"/>
      <c r="J67" s="125">
        <v>-16711</v>
      </c>
      <c r="K67" s="17"/>
      <c r="L67" s="29"/>
      <c r="M67" s="126" t="s">
        <v>397</v>
      </c>
      <c r="N67" s="27"/>
      <c r="O67" s="29"/>
      <c r="P67" s="126" t="s">
        <v>397</v>
      </c>
      <c r="Q67" s="27"/>
      <c r="R67" s="29"/>
      <c r="S67" s="126" t="s">
        <v>397</v>
      </c>
    </row>
    <row r="68" spans="1:19" ht="15.75" thickBot="1">
      <c r="A68" s="14"/>
      <c r="B68" s="122" t="s">
        <v>703</v>
      </c>
      <c r="C68" s="135" t="s">
        <v>396</v>
      </c>
      <c r="D68" s="128">
        <v>-109778</v>
      </c>
      <c r="E68" s="27"/>
      <c r="F68" s="135" t="s">
        <v>396</v>
      </c>
      <c r="G68" s="128">
        <v>3330</v>
      </c>
      <c r="H68" s="27"/>
      <c r="I68" s="135" t="s">
        <v>396</v>
      </c>
      <c r="J68" s="128">
        <v>-106448</v>
      </c>
      <c r="K68" s="17"/>
      <c r="L68" s="135" t="s">
        <v>396</v>
      </c>
      <c r="M68" s="128">
        <v>-6455</v>
      </c>
      <c r="N68" s="27"/>
      <c r="O68" s="135" t="s">
        <v>396</v>
      </c>
      <c r="P68" s="128">
        <v>1482</v>
      </c>
      <c r="Q68" s="27"/>
      <c r="R68" s="135" t="s">
        <v>396</v>
      </c>
      <c r="S68" s="128">
        <v>-4973</v>
      </c>
    </row>
    <row r="69" spans="1:19" ht="15.75" thickTop="1">
      <c r="A69" s="14"/>
      <c r="B69" s="67" t="s">
        <v>437</v>
      </c>
      <c r="C69" s="67"/>
      <c r="D69" s="67"/>
      <c r="E69" s="67"/>
      <c r="F69" s="67"/>
      <c r="G69" s="67"/>
      <c r="H69" s="67"/>
      <c r="I69" s="67"/>
      <c r="J69" s="67"/>
      <c r="K69" s="67"/>
      <c r="L69" s="67"/>
      <c r="M69" s="67"/>
      <c r="N69" s="67"/>
      <c r="O69" s="67"/>
      <c r="P69" s="67"/>
      <c r="Q69" s="67"/>
      <c r="R69" s="67"/>
      <c r="S69" s="67"/>
    </row>
    <row r="70" spans="1:19">
      <c r="A70" s="14"/>
      <c r="B70" s="68"/>
      <c r="C70" s="68"/>
      <c r="D70" s="68"/>
      <c r="E70" s="68"/>
      <c r="F70" s="68"/>
      <c r="G70" s="68"/>
      <c r="H70" s="68"/>
      <c r="I70" s="68"/>
      <c r="J70" s="68"/>
      <c r="K70" s="68"/>
      <c r="L70" s="68"/>
      <c r="M70" s="68"/>
      <c r="N70" s="68"/>
      <c r="O70" s="68"/>
      <c r="P70" s="68"/>
      <c r="Q70" s="68"/>
      <c r="R70" s="68"/>
      <c r="S70" s="68"/>
    </row>
    <row r="71" spans="1:19">
      <c r="A71" s="14"/>
      <c r="B71" s="69" t="s">
        <v>704</v>
      </c>
      <c r="C71" s="69"/>
      <c r="D71" s="69"/>
      <c r="E71" s="69"/>
      <c r="F71" s="69"/>
      <c r="G71" s="69"/>
      <c r="H71" s="69"/>
      <c r="I71" s="69"/>
      <c r="J71" s="69"/>
      <c r="K71" s="69"/>
      <c r="L71" s="69"/>
      <c r="M71" s="69"/>
      <c r="N71" s="69"/>
      <c r="O71" s="69"/>
      <c r="P71" s="69"/>
      <c r="Q71" s="69"/>
      <c r="R71" s="69"/>
      <c r="S71" s="69"/>
    </row>
    <row r="72" spans="1:19">
      <c r="A72" s="14"/>
      <c r="B72" s="64"/>
      <c r="C72" s="64"/>
      <c r="D72" s="64"/>
      <c r="E72" s="64"/>
      <c r="F72" s="64"/>
      <c r="G72" s="64"/>
      <c r="H72" s="64"/>
      <c r="I72" s="64"/>
      <c r="J72" s="64"/>
      <c r="K72" s="64"/>
      <c r="L72" s="64"/>
      <c r="M72" s="64"/>
      <c r="N72" s="64"/>
      <c r="O72" s="64"/>
      <c r="P72" s="64"/>
      <c r="Q72" s="64"/>
      <c r="R72" s="64"/>
      <c r="S72" s="64"/>
    </row>
    <row r="73" spans="1:19">
      <c r="A73" s="14"/>
      <c r="B73" s="64"/>
      <c r="C73" s="64"/>
      <c r="D73" s="64"/>
      <c r="E73" s="64"/>
      <c r="F73" s="64"/>
      <c r="G73" s="64"/>
      <c r="H73" s="64"/>
      <c r="I73" s="64"/>
      <c r="J73" s="64"/>
      <c r="K73" s="64"/>
      <c r="L73" s="64"/>
      <c r="M73" s="64"/>
      <c r="N73" s="64"/>
      <c r="O73" s="64"/>
      <c r="P73" s="64"/>
      <c r="Q73" s="64"/>
      <c r="R73" s="64"/>
      <c r="S73" s="64"/>
    </row>
    <row r="74" spans="1:19" ht="25.5" customHeight="1">
      <c r="A74" s="14"/>
      <c r="B74" s="67" t="s">
        <v>705</v>
      </c>
      <c r="C74" s="67"/>
      <c r="D74" s="67"/>
      <c r="E74" s="67"/>
      <c r="F74" s="67"/>
      <c r="G74" s="67"/>
      <c r="H74" s="67"/>
      <c r="I74" s="67"/>
      <c r="J74" s="67"/>
      <c r="K74" s="67"/>
      <c r="L74" s="67"/>
      <c r="M74" s="67"/>
      <c r="N74" s="67"/>
      <c r="O74" s="67"/>
      <c r="P74" s="67"/>
      <c r="Q74" s="67"/>
      <c r="R74" s="67"/>
      <c r="S74" s="67"/>
    </row>
    <row r="75" spans="1:19">
      <c r="A75" s="14"/>
      <c r="B75" s="64"/>
      <c r="C75" s="64"/>
      <c r="D75" s="64"/>
      <c r="E75" s="64"/>
      <c r="F75" s="64"/>
      <c r="G75" s="64"/>
      <c r="H75" s="64"/>
      <c r="I75" s="64"/>
      <c r="J75" s="64"/>
      <c r="K75" s="64"/>
      <c r="L75" s="64"/>
      <c r="M75" s="64"/>
      <c r="N75" s="64"/>
      <c r="O75" s="64"/>
      <c r="P75" s="64"/>
      <c r="Q75" s="64"/>
      <c r="R75" s="64"/>
      <c r="S75" s="64"/>
    </row>
    <row r="76" spans="1:19">
      <c r="A76" s="14"/>
      <c r="B76" s="67" t="s">
        <v>706</v>
      </c>
      <c r="C76" s="67"/>
      <c r="D76" s="67"/>
      <c r="E76" s="67"/>
      <c r="F76" s="67"/>
      <c r="G76" s="67"/>
      <c r="H76" s="67"/>
      <c r="I76" s="67"/>
      <c r="J76" s="67"/>
      <c r="K76" s="67"/>
      <c r="L76" s="67"/>
      <c r="M76" s="67"/>
      <c r="N76" s="67"/>
      <c r="O76" s="67"/>
      <c r="P76" s="67"/>
      <c r="Q76" s="67"/>
      <c r="R76" s="67"/>
      <c r="S76" s="67"/>
    </row>
    <row r="77" spans="1:19">
      <c r="A77" s="14"/>
      <c r="B77" s="64"/>
      <c r="C77" s="64"/>
      <c r="D77" s="64"/>
      <c r="E77" s="64"/>
      <c r="F77" s="64"/>
      <c r="G77" s="64"/>
      <c r="H77" s="64"/>
      <c r="I77" s="64"/>
      <c r="J77" s="64"/>
      <c r="K77" s="64"/>
      <c r="L77" s="64"/>
      <c r="M77" s="64"/>
      <c r="N77" s="64"/>
      <c r="O77" s="64"/>
      <c r="P77" s="64"/>
      <c r="Q77" s="64"/>
      <c r="R77" s="64"/>
      <c r="S77" s="64"/>
    </row>
    <row r="78" spans="1:19">
      <c r="A78" s="14"/>
      <c r="B78" s="17"/>
      <c r="C78" s="18"/>
      <c r="D78" s="17"/>
      <c r="E78" s="17"/>
      <c r="F78" s="18"/>
      <c r="G78" s="17"/>
    </row>
    <row r="79" spans="1:19" ht="15.75" thickBot="1">
      <c r="A79" s="14"/>
      <c r="B79" s="138" t="s">
        <v>707</v>
      </c>
      <c r="C79" s="139"/>
      <c r="D79" s="139"/>
      <c r="E79" s="70"/>
      <c r="F79" s="143" t="s">
        <v>164</v>
      </c>
      <c r="G79" s="143"/>
    </row>
    <row r="80" spans="1:19">
      <c r="A80" s="14"/>
      <c r="B80" s="73">
        <v>2013</v>
      </c>
      <c r="C80" s="71"/>
      <c r="D80" s="72"/>
      <c r="E80" s="74"/>
      <c r="F80" s="140" t="s">
        <v>396</v>
      </c>
      <c r="G80" s="36">
        <v>84274</v>
      </c>
    </row>
    <row r="81" spans="1:7">
      <c r="A81" s="14"/>
      <c r="B81" s="141">
        <v>2014</v>
      </c>
      <c r="C81" s="70"/>
      <c r="D81" s="74"/>
      <c r="E81" s="74"/>
      <c r="F81" s="70"/>
      <c r="G81" s="26">
        <v>79533</v>
      </c>
    </row>
    <row r="82" spans="1:7">
      <c r="A82" s="14"/>
      <c r="B82" s="141">
        <v>2015</v>
      </c>
      <c r="C82" s="70"/>
      <c r="D82" s="74"/>
      <c r="E82" s="74"/>
      <c r="F82" s="70"/>
      <c r="G82" s="26">
        <v>72016</v>
      </c>
    </row>
    <row r="83" spans="1:7">
      <c r="A83" s="14"/>
      <c r="B83" s="141">
        <v>2016</v>
      </c>
      <c r="C83" s="70"/>
      <c r="D83" s="74"/>
      <c r="E83" s="74"/>
      <c r="F83" s="70"/>
      <c r="G83" s="26">
        <v>70050</v>
      </c>
    </row>
    <row r="84" spans="1:7">
      <c r="A84" s="14"/>
      <c r="B84" s="141">
        <v>2017</v>
      </c>
      <c r="C84" s="70"/>
      <c r="D84" s="74"/>
      <c r="E84" s="74"/>
      <c r="F84" s="70"/>
      <c r="G84" s="26">
        <v>66667</v>
      </c>
    </row>
    <row r="85" spans="1:7" ht="15.75" thickBot="1">
      <c r="A85" s="14"/>
      <c r="B85" s="141" t="s">
        <v>532</v>
      </c>
      <c r="C85" s="70"/>
      <c r="D85" s="74"/>
      <c r="E85" s="74"/>
      <c r="F85" s="139"/>
      <c r="G85" s="30">
        <v>271111</v>
      </c>
    </row>
    <row r="86" spans="1:7" ht="15.75" thickBot="1">
      <c r="A86" s="14"/>
      <c r="B86" s="141" t="s">
        <v>164</v>
      </c>
      <c r="C86" s="70"/>
      <c r="D86" s="74"/>
      <c r="E86" s="74"/>
      <c r="F86" s="142" t="s">
        <v>396</v>
      </c>
      <c r="G86" s="40">
        <v>643651</v>
      </c>
    </row>
  </sheetData>
  <mergeCells count="58">
    <mergeCell ref="B75:S75"/>
    <mergeCell ref="B76:S76"/>
    <mergeCell ref="B77:S77"/>
    <mergeCell ref="B69:S69"/>
    <mergeCell ref="B70:S70"/>
    <mergeCell ref="B71:S71"/>
    <mergeCell ref="B72:S72"/>
    <mergeCell ref="B73:S73"/>
    <mergeCell ref="B74:S74"/>
    <mergeCell ref="B8:S8"/>
    <mergeCell ref="B9:S9"/>
    <mergeCell ref="B10:S10"/>
    <mergeCell ref="B28:S28"/>
    <mergeCell ref="B40:S40"/>
    <mergeCell ref="B41:S41"/>
    <mergeCell ref="F79:G79"/>
    <mergeCell ref="A1:A2"/>
    <mergeCell ref="B1:S1"/>
    <mergeCell ref="B2:S2"/>
    <mergeCell ref="B3:S3"/>
    <mergeCell ref="A4:A86"/>
    <mergeCell ref="B4:S4"/>
    <mergeCell ref="B5:S5"/>
    <mergeCell ref="B6:S6"/>
    <mergeCell ref="B7:S7"/>
    <mergeCell ref="C47:D47"/>
    <mergeCell ref="F47:G47"/>
    <mergeCell ref="I47:J47"/>
    <mergeCell ref="L47:M47"/>
    <mergeCell ref="O47:P47"/>
    <mergeCell ref="R47:S47"/>
    <mergeCell ref="C46:D46"/>
    <mergeCell ref="F46:G46"/>
    <mergeCell ref="I46:J46"/>
    <mergeCell ref="L46:M46"/>
    <mergeCell ref="O46:P46"/>
    <mergeCell ref="R46:S46"/>
    <mergeCell ref="D31:E31"/>
    <mergeCell ref="G31:H31"/>
    <mergeCell ref="J31:K31"/>
    <mergeCell ref="C44:S44"/>
    <mergeCell ref="C45:J45"/>
    <mergeCell ref="L45:S45"/>
    <mergeCell ref="B42:S42"/>
    <mergeCell ref="D14:E14"/>
    <mergeCell ref="G14:H14"/>
    <mergeCell ref="J14:K14"/>
    <mergeCell ref="M14:N14"/>
    <mergeCell ref="D30:E30"/>
    <mergeCell ref="G30:H30"/>
    <mergeCell ref="D12:E12"/>
    <mergeCell ref="G12:H12"/>
    <mergeCell ref="J12:K12"/>
    <mergeCell ref="M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cols>
    <col min="1" max="1" width="24.140625" bestFit="1" customWidth="1"/>
    <col min="2" max="2" width="36.5703125" customWidth="1"/>
    <col min="3" max="3" width="19.85546875" customWidth="1"/>
    <col min="4" max="4" width="36.5703125" bestFit="1" customWidth="1"/>
    <col min="5" max="5" width="22.7109375" customWidth="1"/>
    <col min="6" max="6" width="31.28515625" customWidth="1"/>
    <col min="7" max="7" width="7.28515625" customWidth="1"/>
    <col min="8" max="8" width="22.7109375" customWidth="1"/>
    <col min="9" max="9" width="31.28515625" customWidth="1"/>
    <col min="10" max="10" width="7.28515625" customWidth="1"/>
    <col min="11" max="11" width="22.7109375" customWidth="1"/>
    <col min="12" max="12" width="26.140625" customWidth="1"/>
    <col min="13" max="13" width="7.28515625" customWidth="1"/>
    <col min="14" max="14" width="22.7109375" customWidth="1"/>
    <col min="15" max="15" width="26.140625" customWidth="1"/>
    <col min="16" max="16" width="7.28515625" customWidth="1"/>
    <col min="17" max="17" width="22.7109375" customWidth="1"/>
    <col min="18" max="18" width="14.140625" customWidth="1"/>
    <col min="19" max="19" width="7.28515625" customWidth="1"/>
    <col min="20" max="20" width="22.7109375" customWidth="1"/>
    <col min="21" max="21" width="6.140625" customWidth="1"/>
    <col min="22" max="22" width="36.42578125" customWidth="1"/>
    <col min="23" max="23" width="7.28515625" customWidth="1"/>
    <col min="24" max="24" width="14.140625" customWidth="1"/>
    <col min="25" max="25" width="36.42578125" customWidth="1"/>
    <col min="26" max="26" width="7.28515625" customWidth="1"/>
    <col min="27" max="27" width="21.5703125" customWidth="1"/>
  </cols>
  <sheetData>
    <row r="1" spans="1:27" ht="15" customHeight="1">
      <c r="A1" s="9" t="s">
        <v>70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709</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4" t="s">
        <v>708</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4"/>
      <c r="B5" s="65" t="s">
        <v>710</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4"/>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ht="25.5" customHeight="1">
      <c r="A7" s="14"/>
      <c r="B7" s="67" t="s">
        <v>711</v>
      </c>
      <c r="C7" s="67"/>
      <c r="D7" s="67"/>
      <c r="E7" s="67"/>
      <c r="F7" s="67"/>
      <c r="G7" s="67"/>
      <c r="H7" s="67"/>
      <c r="I7" s="67"/>
      <c r="J7" s="67"/>
      <c r="K7" s="67"/>
      <c r="L7" s="67"/>
      <c r="M7" s="67"/>
      <c r="N7" s="67"/>
      <c r="O7" s="67"/>
      <c r="P7" s="67"/>
      <c r="Q7" s="67"/>
      <c r="R7" s="67"/>
      <c r="S7" s="67"/>
      <c r="T7" s="67"/>
      <c r="U7" s="67"/>
      <c r="V7" s="67"/>
      <c r="W7" s="67"/>
      <c r="X7" s="67"/>
      <c r="Y7" s="67"/>
      <c r="Z7" s="67"/>
      <c r="AA7" s="67"/>
    </row>
    <row r="8" spans="1:27">
      <c r="A8" s="14"/>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c r="A9" s="14"/>
      <c r="B9" s="96" t="s">
        <v>712</v>
      </c>
      <c r="C9" s="96"/>
      <c r="D9" s="96"/>
      <c r="E9" s="96"/>
      <c r="F9" s="96"/>
      <c r="G9" s="96"/>
      <c r="H9" s="96"/>
      <c r="I9" s="96"/>
      <c r="J9" s="96"/>
      <c r="K9" s="96"/>
      <c r="L9" s="96"/>
      <c r="M9" s="96"/>
      <c r="N9" s="96"/>
      <c r="O9" s="96"/>
      <c r="P9" s="96"/>
      <c r="Q9" s="96"/>
      <c r="R9" s="96"/>
      <c r="S9" s="96"/>
      <c r="T9" s="96"/>
      <c r="U9" s="96"/>
      <c r="V9" s="96"/>
      <c r="W9" s="96"/>
      <c r="X9" s="96"/>
      <c r="Y9" s="96"/>
      <c r="Z9" s="96"/>
      <c r="AA9" s="96"/>
    </row>
    <row r="10" spans="1:27">
      <c r="A10" s="14"/>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row>
    <row r="11" spans="1:27">
      <c r="A11" s="14"/>
      <c r="B11" s="67" t="s">
        <v>713</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c r="A12" s="14"/>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c r="A13" s="14"/>
      <c r="B13" s="66" t="s">
        <v>71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c r="A14" s="14"/>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row>
    <row r="15" spans="1:27" ht="25.5" customHeight="1">
      <c r="A15" s="14"/>
      <c r="B15" s="66" t="s">
        <v>715</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row>
    <row r="16" spans="1:27">
      <c r="A16" s="14"/>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c r="A17" s="14"/>
      <c r="B17" s="66" t="s">
        <v>716</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row>
    <row r="18" spans="1:27">
      <c r="A18" s="14"/>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c r="A19" s="14"/>
      <c r="B19" s="66" t="s">
        <v>717</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row>
    <row r="20" spans="1:27">
      <c r="A20" s="14"/>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ht="25.5" customHeight="1">
      <c r="A21" s="14"/>
      <c r="B21" s="66" t="s">
        <v>718</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row>
    <row r="22" spans="1:27">
      <c r="A22" s="14"/>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c r="A23" s="14"/>
      <c r="B23" s="67" t="s">
        <v>719</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c r="A24" s="14"/>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14"/>
      <c r="B25" s="17"/>
      <c r="C25" s="17"/>
      <c r="D25" s="17"/>
      <c r="E25" s="18"/>
      <c r="F25" s="18"/>
      <c r="G25" s="17"/>
      <c r="H25" s="18"/>
      <c r="I25" s="18"/>
      <c r="J25" s="17"/>
      <c r="K25" s="18"/>
      <c r="L25" s="18"/>
      <c r="M25" s="17"/>
      <c r="N25" s="18"/>
      <c r="O25" s="18"/>
    </row>
    <row r="26" spans="1:27" ht="15.75" thickBot="1">
      <c r="A26" s="14"/>
      <c r="B26" s="17"/>
      <c r="C26" s="17"/>
      <c r="D26" s="17"/>
      <c r="E26" s="18"/>
      <c r="F26" s="18"/>
      <c r="G26" s="17"/>
      <c r="H26" s="47" t="s">
        <v>720</v>
      </c>
      <c r="I26" s="47"/>
      <c r="J26" s="47"/>
      <c r="K26" s="47"/>
      <c r="L26" s="47"/>
      <c r="M26" s="47"/>
      <c r="N26" s="47"/>
      <c r="O26" s="47"/>
    </row>
    <row r="27" spans="1:27">
      <c r="A27" s="14"/>
      <c r="B27" s="17"/>
      <c r="C27" s="17"/>
      <c r="D27" s="17"/>
      <c r="E27" s="18"/>
      <c r="F27" s="17"/>
      <c r="G27" s="17"/>
      <c r="H27" s="136" t="s">
        <v>721</v>
      </c>
      <c r="I27" s="136"/>
      <c r="J27" s="22"/>
      <c r="K27" s="137"/>
      <c r="L27" s="137"/>
      <c r="M27" s="22"/>
      <c r="N27" s="137"/>
      <c r="O27" s="137"/>
    </row>
    <row r="28" spans="1:27">
      <c r="A28" s="14"/>
      <c r="B28" s="17"/>
      <c r="C28" s="17"/>
      <c r="D28" s="17"/>
      <c r="E28" s="18"/>
      <c r="F28" s="17"/>
      <c r="G28" s="17"/>
      <c r="H28" s="46" t="s">
        <v>722</v>
      </c>
      <c r="I28" s="46"/>
      <c r="J28" s="17"/>
      <c r="K28" s="46" t="s">
        <v>723</v>
      </c>
      <c r="L28" s="46"/>
      <c r="M28" s="17"/>
      <c r="N28" s="46" t="s">
        <v>724</v>
      </c>
      <c r="O28" s="46"/>
    </row>
    <row r="29" spans="1:27">
      <c r="A29" s="14"/>
      <c r="B29" s="17"/>
      <c r="C29" s="17"/>
      <c r="D29" s="17"/>
      <c r="E29" s="18"/>
      <c r="F29" s="17"/>
      <c r="G29" s="17"/>
      <c r="H29" s="46" t="s">
        <v>725</v>
      </c>
      <c r="I29" s="46"/>
      <c r="J29" s="17"/>
      <c r="K29" s="46" t="s">
        <v>726</v>
      </c>
      <c r="L29" s="46"/>
      <c r="M29" s="17"/>
      <c r="N29" s="46" t="s">
        <v>727</v>
      </c>
      <c r="O29" s="46"/>
    </row>
    <row r="30" spans="1:27" ht="15.75" thickBot="1">
      <c r="A30" s="14"/>
      <c r="B30" s="148" t="s">
        <v>728</v>
      </c>
      <c r="C30" s="148"/>
      <c r="D30" s="17"/>
      <c r="E30" s="47" t="s">
        <v>164</v>
      </c>
      <c r="F30" s="47"/>
      <c r="G30" s="17"/>
      <c r="H30" s="47" t="s">
        <v>729</v>
      </c>
      <c r="I30" s="47"/>
      <c r="J30" s="17"/>
      <c r="K30" s="47" t="s">
        <v>730</v>
      </c>
      <c r="L30" s="47"/>
      <c r="M30" s="17"/>
      <c r="N30" s="47" t="s">
        <v>731</v>
      </c>
      <c r="O30" s="47"/>
    </row>
    <row r="31" spans="1:27">
      <c r="A31" s="14"/>
      <c r="B31" s="149" t="s">
        <v>732</v>
      </c>
      <c r="C31" s="149"/>
      <c r="D31" s="78"/>
      <c r="E31" s="145"/>
      <c r="F31" s="80"/>
      <c r="G31" s="78"/>
      <c r="H31" s="145"/>
      <c r="I31" s="80"/>
      <c r="J31" s="78"/>
      <c r="K31" s="145"/>
      <c r="L31" s="80"/>
      <c r="M31" s="78"/>
      <c r="N31" s="145"/>
      <c r="O31" s="80"/>
    </row>
    <row r="32" spans="1:27">
      <c r="A32" s="14"/>
      <c r="B32" s="51" t="s">
        <v>733</v>
      </c>
      <c r="C32" s="51"/>
      <c r="D32" s="17"/>
      <c r="E32" s="25" t="s">
        <v>396</v>
      </c>
      <c r="F32" s="28">
        <v>231</v>
      </c>
      <c r="G32" s="17"/>
      <c r="H32" s="25" t="s">
        <v>396</v>
      </c>
      <c r="I32" s="28">
        <v>231</v>
      </c>
      <c r="J32" s="17"/>
      <c r="K32" s="25" t="s">
        <v>396</v>
      </c>
      <c r="L32" s="28" t="s">
        <v>397</v>
      </c>
      <c r="M32" s="17"/>
      <c r="N32" s="25" t="s">
        <v>396</v>
      </c>
      <c r="O32" s="28" t="s">
        <v>397</v>
      </c>
    </row>
    <row r="33" spans="1:15" ht="15.75" thickBot="1">
      <c r="A33" s="14"/>
      <c r="B33" s="51" t="s">
        <v>734</v>
      </c>
      <c r="C33" s="51"/>
      <c r="D33" s="17"/>
      <c r="E33" s="146"/>
      <c r="F33" s="100">
        <v>1745</v>
      </c>
      <c r="G33" s="78"/>
      <c r="H33" s="146"/>
      <c r="I33" s="147" t="s">
        <v>397</v>
      </c>
      <c r="J33" s="78"/>
      <c r="K33" s="146"/>
      <c r="L33" s="147">
        <v>25</v>
      </c>
      <c r="M33" s="78"/>
      <c r="N33" s="146"/>
      <c r="O33" s="100">
        <v>1720</v>
      </c>
    </row>
    <row r="34" spans="1:15" ht="15.75" thickBot="1">
      <c r="A34" s="14"/>
      <c r="B34" s="17"/>
      <c r="C34" s="24" t="s">
        <v>164</v>
      </c>
      <c r="D34" s="17"/>
      <c r="E34" s="39" t="s">
        <v>396</v>
      </c>
      <c r="F34" s="40">
        <v>1976</v>
      </c>
      <c r="G34" s="17"/>
      <c r="H34" s="39" t="s">
        <v>396</v>
      </c>
      <c r="I34" s="41">
        <v>231</v>
      </c>
      <c r="J34" s="17"/>
      <c r="K34" s="39" t="s">
        <v>396</v>
      </c>
      <c r="L34" s="41">
        <v>25</v>
      </c>
      <c r="M34" s="17"/>
      <c r="N34" s="39" t="s">
        <v>396</v>
      </c>
      <c r="O34" s="40">
        <v>1720</v>
      </c>
    </row>
    <row r="35" spans="1:15" ht="15.75" thickTop="1">
      <c r="A35" s="14"/>
      <c r="B35" s="17"/>
      <c r="C35" s="17"/>
      <c r="D35" s="17"/>
      <c r="E35" s="91"/>
      <c r="F35" s="42"/>
      <c r="G35" s="17"/>
      <c r="H35" s="91"/>
      <c r="I35" s="42"/>
      <c r="J35" s="17"/>
      <c r="K35" s="91"/>
      <c r="L35" s="42"/>
      <c r="M35" s="17"/>
      <c r="N35" s="91"/>
      <c r="O35" s="42"/>
    </row>
    <row r="36" spans="1:15">
      <c r="A36" s="14"/>
      <c r="B36" s="93" t="s">
        <v>735</v>
      </c>
      <c r="C36" s="93"/>
      <c r="D36" s="78"/>
      <c r="E36" s="92"/>
      <c r="F36" s="78"/>
      <c r="G36" s="78"/>
      <c r="H36" s="92"/>
      <c r="I36" s="78"/>
      <c r="J36" s="78"/>
      <c r="K36" s="92"/>
      <c r="L36" s="78"/>
      <c r="M36" s="78"/>
      <c r="N36" s="92"/>
      <c r="O36" s="78"/>
    </row>
    <row r="37" spans="1:15">
      <c r="A37" s="14"/>
      <c r="B37" s="51" t="s">
        <v>59</v>
      </c>
      <c r="C37" s="51"/>
      <c r="D37" s="17"/>
      <c r="E37" s="25" t="s">
        <v>396</v>
      </c>
      <c r="F37" s="26">
        <v>7531</v>
      </c>
      <c r="G37" s="17"/>
      <c r="H37" s="25" t="s">
        <v>396</v>
      </c>
      <c r="I37" s="28" t="s">
        <v>397</v>
      </c>
      <c r="J37" s="17"/>
      <c r="K37" s="25" t="s">
        <v>396</v>
      </c>
      <c r="L37" s="28" t="s">
        <v>397</v>
      </c>
      <c r="M37" s="17"/>
      <c r="N37" s="25" t="s">
        <v>396</v>
      </c>
      <c r="O37" s="26">
        <v>7531</v>
      </c>
    </row>
    <row r="38" spans="1:15" ht="15.75" thickBot="1">
      <c r="A38" s="14"/>
      <c r="B38" s="51" t="s">
        <v>736</v>
      </c>
      <c r="C38" s="51"/>
      <c r="D38" s="78"/>
      <c r="E38" s="146"/>
      <c r="F38" s="100">
        <v>24578</v>
      </c>
      <c r="G38" s="78"/>
      <c r="H38" s="146"/>
      <c r="I38" s="147" t="s">
        <v>397</v>
      </c>
      <c r="J38" s="78"/>
      <c r="K38" s="146"/>
      <c r="L38" s="100">
        <v>24578</v>
      </c>
      <c r="M38" s="78"/>
      <c r="N38" s="146"/>
      <c r="O38" s="147" t="s">
        <v>397</v>
      </c>
    </row>
    <row r="39" spans="1:15" ht="15.75" thickBot="1">
      <c r="A39" s="14"/>
      <c r="B39" s="17"/>
      <c r="C39" s="24" t="s">
        <v>164</v>
      </c>
      <c r="D39" s="17"/>
      <c r="E39" s="39" t="s">
        <v>396</v>
      </c>
      <c r="F39" s="40">
        <v>32109</v>
      </c>
      <c r="G39" s="17"/>
      <c r="H39" s="39" t="s">
        <v>396</v>
      </c>
      <c r="I39" s="41" t="s">
        <v>397</v>
      </c>
      <c r="J39" s="17"/>
      <c r="K39" s="39" t="s">
        <v>396</v>
      </c>
      <c r="L39" s="40">
        <v>24578</v>
      </c>
      <c r="M39" s="17"/>
      <c r="N39" s="39" t="s">
        <v>396</v>
      </c>
      <c r="O39" s="40">
        <v>7531</v>
      </c>
    </row>
    <row r="40" spans="1:15" ht="15.75" thickTop="1">
      <c r="A40" s="14"/>
      <c r="B40" s="17"/>
      <c r="C40" s="17"/>
      <c r="D40" s="17"/>
      <c r="E40" s="91"/>
      <c r="F40" s="42"/>
      <c r="G40" s="17"/>
      <c r="H40" s="91"/>
      <c r="I40" s="42"/>
      <c r="J40" s="17"/>
      <c r="K40" s="91"/>
      <c r="L40" s="42"/>
      <c r="M40" s="17"/>
      <c r="N40" s="91"/>
      <c r="O40" s="42"/>
    </row>
    <row r="41" spans="1:15">
      <c r="A41" s="14"/>
      <c r="B41" s="17"/>
      <c r="C41" s="17"/>
      <c r="D41" s="17"/>
      <c r="E41" s="18"/>
      <c r="F41" s="18"/>
      <c r="G41" s="17"/>
      <c r="H41" s="18"/>
      <c r="I41" s="18"/>
      <c r="J41" s="17"/>
      <c r="K41" s="18"/>
      <c r="L41" s="18"/>
      <c r="M41" s="17"/>
      <c r="N41" s="18"/>
      <c r="O41" s="18"/>
    </row>
    <row r="42" spans="1:15" ht="15.75" thickBot="1">
      <c r="A42" s="14"/>
      <c r="B42" s="17"/>
      <c r="C42" s="17"/>
      <c r="D42" s="17"/>
      <c r="E42" s="18"/>
      <c r="F42" s="18"/>
      <c r="G42" s="17"/>
      <c r="H42" s="47" t="s">
        <v>737</v>
      </c>
      <c r="I42" s="47"/>
      <c r="J42" s="47"/>
      <c r="K42" s="47"/>
      <c r="L42" s="47"/>
      <c r="M42" s="47"/>
      <c r="N42" s="47"/>
      <c r="O42" s="47"/>
    </row>
    <row r="43" spans="1:15">
      <c r="A43" s="14"/>
      <c r="B43" s="17"/>
      <c r="C43" s="17"/>
      <c r="D43" s="17"/>
      <c r="E43" s="18"/>
      <c r="F43" s="17"/>
      <c r="G43" s="17"/>
      <c r="H43" s="136" t="s">
        <v>721</v>
      </c>
      <c r="I43" s="136"/>
      <c r="J43" s="22"/>
      <c r="K43" s="137"/>
      <c r="L43" s="137"/>
      <c r="M43" s="22"/>
      <c r="N43" s="137"/>
      <c r="O43" s="137"/>
    </row>
    <row r="44" spans="1:15">
      <c r="A44" s="14"/>
      <c r="B44" s="17"/>
      <c r="C44" s="17"/>
      <c r="D44" s="17"/>
      <c r="E44" s="18"/>
      <c r="F44" s="17"/>
      <c r="G44" s="17"/>
      <c r="H44" s="46" t="s">
        <v>722</v>
      </c>
      <c r="I44" s="46"/>
      <c r="J44" s="17"/>
      <c r="K44" s="46" t="s">
        <v>723</v>
      </c>
      <c r="L44" s="46"/>
      <c r="M44" s="17"/>
      <c r="N44" s="46" t="s">
        <v>724</v>
      </c>
      <c r="O44" s="46"/>
    </row>
    <row r="45" spans="1:15">
      <c r="A45" s="14"/>
      <c r="B45" s="17"/>
      <c r="C45" s="17"/>
      <c r="D45" s="17"/>
      <c r="E45" s="18"/>
      <c r="F45" s="17"/>
      <c r="G45" s="17"/>
      <c r="H45" s="46" t="s">
        <v>725</v>
      </c>
      <c r="I45" s="46"/>
      <c r="J45" s="17"/>
      <c r="K45" s="46" t="s">
        <v>726</v>
      </c>
      <c r="L45" s="46"/>
      <c r="M45" s="17"/>
      <c r="N45" s="46" t="s">
        <v>727</v>
      </c>
      <c r="O45" s="46"/>
    </row>
    <row r="46" spans="1:15" ht="15.75" thickBot="1">
      <c r="A46" s="14"/>
      <c r="B46" s="148" t="s">
        <v>728</v>
      </c>
      <c r="C46" s="148"/>
      <c r="D46" s="17"/>
      <c r="E46" s="47" t="s">
        <v>164</v>
      </c>
      <c r="F46" s="47"/>
      <c r="G46" s="17"/>
      <c r="H46" s="47" t="s">
        <v>729</v>
      </c>
      <c r="I46" s="47"/>
      <c r="J46" s="17"/>
      <c r="K46" s="47" t="s">
        <v>730</v>
      </c>
      <c r="L46" s="47"/>
      <c r="M46" s="17"/>
      <c r="N46" s="47" t="s">
        <v>731</v>
      </c>
      <c r="O46" s="47"/>
    </row>
    <row r="47" spans="1:15">
      <c r="A47" s="14"/>
      <c r="B47" s="149" t="s">
        <v>732</v>
      </c>
      <c r="C47" s="149"/>
      <c r="D47" s="17"/>
      <c r="E47" s="53"/>
      <c r="F47" s="22"/>
      <c r="G47" s="17"/>
      <c r="H47" s="53"/>
      <c r="I47" s="22"/>
      <c r="J47" s="17"/>
      <c r="K47" s="53"/>
      <c r="L47" s="22"/>
      <c r="M47" s="17"/>
      <c r="N47" s="53"/>
      <c r="O47" s="22"/>
    </row>
    <row r="48" spans="1:15">
      <c r="A48" s="14"/>
      <c r="B48" s="51" t="s">
        <v>738</v>
      </c>
      <c r="C48" s="51"/>
      <c r="D48" s="17"/>
      <c r="E48" s="25" t="s">
        <v>396</v>
      </c>
      <c r="F48" s="28">
        <v>233</v>
      </c>
      <c r="G48" s="17"/>
      <c r="H48" s="25" t="s">
        <v>396</v>
      </c>
      <c r="I48" s="28" t="s">
        <v>397</v>
      </c>
      <c r="J48" s="17"/>
      <c r="K48" s="25" t="s">
        <v>396</v>
      </c>
      <c r="L48" s="28" t="s">
        <v>397</v>
      </c>
      <c r="M48" s="17"/>
      <c r="N48" s="25" t="s">
        <v>396</v>
      </c>
      <c r="O48" s="28">
        <v>233</v>
      </c>
    </row>
    <row r="49" spans="1:27" ht="15.75" thickBot="1">
      <c r="A49" s="14"/>
      <c r="B49" s="51" t="s">
        <v>733</v>
      </c>
      <c r="C49" s="51"/>
      <c r="D49" s="17"/>
      <c r="E49" s="18"/>
      <c r="F49" s="28">
        <v>35</v>
      </c>
      <c r="G49" s="17"/>
      <c r="H49" s="18"/>
      <c r="I49" s="28">
        <v>35</v>
      </c>
      <c r="J49" s="17"/>
      <c r="K49" s="18"/>
      <c r="L49" s="28" t="s">
        <v>397</v>
      </c>
      <c r="M49" s="17"/>
      <c r="N49" s="18"/>
      <c r="O49" s="28" t="s">
        <v>397</v>
      </c>
    </row>
    <row r="50" spans="1:27" ht="15.75" thickBot="1">
      <c r="A50" s="14"/>
      <c r="B50" s="17"/>
      <c r="C50" s="24" t="s">
        <v>164</v>
      </c>
      <c r="D50" s="17"/>
      <c r="E50" s="39" t="s">
        <v>396</v>
      </c>
      <c r="F50" s="41">
        <v>268</v>
      </c>
      <c r="G50" s="17"/>
      <c r="H50" s="39" t="s">
        <v>396</v>
      </c>
      <c r="I50" s="41">
        <v>35</v>
      </c>
      <c r="J50" s="17"/>
      <c r="K50" s="39" t="s">
        <v>396</v>
      </c>
      <c r="L50" s="41" t="s">
        <v>397</v>
      </c>
      <c r="M50" s="17"/>
      <c r="N50" s="39" t="s">
        <v>396</v>
      </c>
      <c r="O50" s="41">
        <v>233</v>
      </c>
    </row>
    <row r="51" spans="1:27" ht="15.75" thickTop="1">
      <c r="A51" s="14"/>
      <c r="B51" s="17"/>
      <c r="C51" s="17"/>
      <c r="D51" s="17"/>
      <c r="E51" s="91"/>
      <c r="F51" s="42"/>
      <c r="G51" s="17"/>
      <c r="H51" s="91"/>
      <c r="I51" s="42"/>
      <c r="J51" s="17"/>
      <c r="K51" s="91"/>
      <c r="L51" s="42"/>
      <c r="M51" s="17"/>
      <c r="N51" s="91"/>
      <c r="O51" s="42"/>
    </row>
    <row r="52" spans="1:27">
      <c r="A52" s="14"/>
      <c r="B52" s="51" t="s">
        <v>735</v>
      </c>
      <c r="C52" s="51"/>
      <c r="D52" s="17"/>
      <c r="E52" s="18"/>
      <c r="F52" s="17"/>
      <c r="G52" s="17"/>
      <c r="H52" s="18"/>
      <c r="I52" s="17"/>
      <c r="J52" s="17"/>
      <c r="K52" s="18"/>
      <c r="L52" s="17"/>
      <c r="M52" s="17"/>
      <c r="N52" s="18"/>
      <c r="O52" s="17"/>
    </row>
    <row r="53" spans="1:27">
      <c r="A53" s="14"/>
      <c r="B53" s="51" t="s">
        <v>59</v>
      </c>
      <c r="C53" s="51"/>
      <c r="D53" s="17"/>
      <c r="E53" s="25" t="s">
        <v>396</v>
      </c>
      <c r="F53" s="26">
        <v>7700</v>
      </c>
      <c r="G53" s="17"/>
      <c r="H53" s="25" t="s">
        <v>396</v>
      </c>
      <c r="I53" s="28" t="s">
        <v>397</v>
      </c>
      <c r="J53" s="17"/>
      <c r="K53" s="25" t="s">
        <v>396</v>
      </c>
      <c r="L53" s="28" t="s">
        <v>397</v>
      </c>
      <c r="M53" s="17"/>
      <c r="N53" s="25" t="s">
        <v>396</v>
      </c>
      <c r="O53" s="26">
        <v>7700</v>
      </c>
    </row>
    <row r="54" spans="1:27" ht="15.75" thickBot="1">
      <c r="A54" s="14"/>
      <c r="B54" s="51" t="s">
        <v>736</v>
      </c>
      <c r="C54" s="51"/>
      <c r="D54" s="17"/>
      <c r="E54" s="102"/>
      <c r="F54" s="30">
        <v>4175</v>
      </c>
      <c r="G54" s="17"/>
      <c r="H54" s="102"/>
      <c r="I54" s="32" t="s">
        <v>397</v>
      </c>
      <c r="J54" s="17"/>
      <c r="K54" s="102"/>
      <c r="L54" s="30">
        <v>4175</v>
      </c>
      <c r="M54" s="17"/>
      <c r="N54" s="102"/>
      <c r="O54" s="32" t="s">
        <v>397</v>
      </c>
    </row>
    <row r="55" spans="1:27" ht="15.75" thickBot="1">
      <c r="A55" s="14"/>
      <c r="B55" s="17"/>
      <c r="C55" s="24" t="s">
        <v>164</v>
      </c>
      <c r="D55" s="17"/>
      <c r="E55" s="39" t="s">
        <v>396</v>
      </c>
      <c r="F55" s="40">
        <v>11875</v>
      </c>
      <c r="G55" s="17"/>
      <c r="H55" s="39" t="s">
        <v>396</v>
      </c>
      <c r="I55" s="41" t="s">
        <v>397</v>
      </c>
      <c r="J55" s="17"/>
      <c r="K55" s="39" t="s">
        <v>396</v>
      </c>
      <c r="L55" s="40">
        <v>4175</v>
      </c>
      <c r="M55" s="17"/>
      <c r="N55" s="39" t="s">
        <v>396</v>
      </c>
      <c r="O55" s="40">
        <v>7700</v>
      </c>
    </row>
    <row r="56" spans="1:27" ht="15.75" thickTop="1">
      <c r="A56" s="14"/>
      <c r="B56" s="17"/>
      <c r="C56" s="17"/>
      <c r="D56" s="17"/>
      <c r="E56" s="91"/>
      <c r="F56" s="42"/>
      <c r="G56" s="17"/>
      <c r="H56" s="91"/>
      <c r="I56" s="42"/>
      <c r="J56" s="17"/>
      <c r="K56" s="91"/>
      <c r="L56" s="42"/>
      <c r="M56" s="17"/>
      <c r="N56" s="91"/>
      <c r="O56" s="42"/>
    </row>
    <row r="57" spans="1:27">
      <c r="A57" s="14"/>
      <c r="B57" s="17"/>
      <c r="C57" s="17"/>
      <c r="D57" s="17"/>
      <c r="E57" s="18"/>
      <c r="F57" s="17"/>
      <c r="G57" s="17"/>
      <c r="H57" s="17"/>
      <c r="I57" s="17"/>
      <c r="J57" s="17"/>
      <c r="K57" s="17"/>
      <c r="L57" s="17"/>
      <c r="M57" s="17"/>
      <c r="N57" s="18"/>
      <c r="O57" s="17"/>
      <c r="P57" s="17"/>
      <c r="Q57" s="18"/>
      <c r="R57" s="17"/>
      <c r="S57" s="17"/>
      <c r="T57" s="17"/>
      <c r="U57" s="17"/>
      <c r="V57" s="17"/>
      <c r="W57" s="17"/>
      <c r="X57" s="17"/>
      <c r="Y57" s="17"/>
      <c r="Z57" s="18"/>
      <c r="AA57" s="17"/>
    </row>
    <row r="58" spans="1:27">
      <c r="A58" s="14"/>
      <c r="B58" s="17"/>
      <c r="C58" s="17"/>
      <c r="D58" s="17"/>
      <c r="E58" s="46" t="s">
        <v>739</v>
      </c>
      <c r="F58" s="46"/>
      <c r="G58" s="46"/>
      <c r="H58" s="46"/>
      <c r="I58" s="46"/>
      <c r="J58" s="46"/>
      <c r="K58" s="46"/>
      <c r="L58" s="46"/>
      <c r="M58" s="46"/>
      <c r="N58" s="46"/>
      <c r="O58" s="46"/>
      <c r="P58" s="46"/>
      <c r="Q58" s="46"/>
      <c r="R58" s="46"/>
      <c r="S58" s="46"/>
      <c r="T58" s="46"/>
      <c r="U58" s="46"/>
      <c r="V58" s="46"/>
      <c r="W58" s="46"/>
      <c r="X58" s="46"/>
      <c r="Y58" s="46"/>
      <c r="Z58" s="46"/>
      <c r="AA58" s="46"/>
    </row>
    <row r="59" spans="1:27" ht="15.75" thickBot="1">
      <c r="A59" s="14"/>
      <c r="B59" s="17"/>
      <c r="C59" s="17"/>
      <c r="D59" s="17"/>
      <c r="E59" s="47" t="s">
        <v>740</v>
      </c>
      <c r="F59" s="47"/>
      <c r="G59" s="47"/>
      <c r="H59" s="47"/>
      <c r="I59" s="47"/>
      <c r="J59" s="47"/>
      <c r="K59" s="47"/>
      <c r="L59" s="47"/>
      <c r="M59" s="47"/>
      <c r="N59" s="47"/>
      <c r="O59" s="47"/>
      <c r="P59" s="47"/>
      <c r="Q59" s="47"/>
      <c r="R59" s="47"/>
      <c r="S59" s="47"/>
      <c r="T59" s="47"/>
      <c r="U59" s="47"/>
      <c r="V59" s="47"/>
      <c r="W59" s="47"/>
      <c r="X59" s="47"/>
      <c r="Y59" s="47"/>
      <c r="Z59" s="47"/>
      <c r="AA59" s="47"/>
    </row>
    <row r="60" spans="1:27" ht="15.75" thickBot="1">
      <c r="A60" s="14"/>
      <c r="B60" s="17"/>
      <c r="C60" s="17"/>
      <c r="D60" s="17"/>
      <c r="E60" s="63" t="s">
        <v>741</v>
      </c>
      <c r="F60" s="63"/>
      <c r="G60" s="63"/>
      <c r="H60" s="63"/>
      <c r="I60" s="63"/>
      <c r="J60" s="63"/>
      <c r="K60" s="63"/>
      <c r="L60" s="63"/>
      <c r="M60" s="63"/>
      <c r="N60" s="63"/>
      <c r="O60" s="63"/>
      <c r="P60" s="53"/>
      <c r="Q60" s="63" t="s">
        <v>742</v>
      </c>
      <c r="R60" s="63"/>
      <c r="S60" s="63"/>
      <c r="T60" s="63"/>
      <c r="U60" s="63"/>
      <c r="V60" s="63"/>
      <c r="W60" s="63"/>
      <c r="X60" s="63"/>
      <c r="Y60" s="63"/>
      <c r="Z60" s="63"/>
      <c r="AA60" s="63"/>
    </row>
    <row r="61" spans="1:27" ht="15.75" thickBot="1">
      <c r="A61" s="14"/>
      <c r="B61" s="17"/>
      <c r="C61" s="17"/>
      <c r="D61" s="17"/>
      <c r="E61" s="63" t="s">
        <v>586</v>
      </c>
      <c r="F61" s="63"/>
      <c r="G61" s="63"/>
      <c r="H61" s="63"/>
      <c r="I61" s="63"/>
      <c r="J61" s="63"/>
      <c r="K61" s="63"/>
      <c r="L61" s="63"/>
      <c r="M61" s="53"/>
      <c r="N61" s="137"/>
      <c r="O61" s="137"/>
      <c r="P61" s="18"/>
      <c r="Q61" s="63" t="s">
        <v>586</v>
      </c>
      <c r="R61" s="63"/>
      <c r="S61" s="63"/>
      <c r="T61" s="63"/>
      <c r="U61" s="63"/>
      <c r="V61" s="63"/>
      <c r="W61" s="63"/>
      <c r="X61" s="63"/>
      <c r="Y61" s="53"/>
      <c r="Z61" s="137"/>
      <c r="AA61" s="137"/>
    </row>
    <row r="62" spans="1:27">
      <c r="A62" s="14"/>
      <c r="B62" s="17"/>
      <c r="C62" s="17"/>
      <c r="D62" s="17"/>
      <c r="E62" s="137"/>
      <c r="F62" s="137"/>
      <c r="G62" s="53"/>
      <c r="H62" s="53"/>
      <c r="I62" s="53"/>
      <c r="J62" s="53"/>
      <c r="K62" s="53"/>
      <c r="L62" s="53"/>
      <c r="M62" s="18"/>
      <c r="N62" s="46" t="s">
        <v>743</v>
      </c>
      <c r="O62" s="46"/>
      <c r="P62" s="18"/>
      <c r="Q62" s="137"/>
      <c r="R62" s="137"/>
      <c r="S62" s="53"/>
      <c r="T62" s="53"/>
      <c r="U62" s="53"/>
      <c r="V62" s="53"/>
      <c r="W62" s="53"/>
      <c r="X62" s="53"/>
      <c r="Y62" s="18"/>
      <c r="Z62" s="46" t="s">
        <v>743</v>
      </c>
      <c r="AA62" s="46"/>
    </row>
    <row r="63" spans="1:27">
      <c r="A63" s="14"/>
      <c r="B63" s="17"/>
      <c r="C63" s="17"/>
      <c r="D63" s="17"/>
      <c r="E63" s="46" t="s">
        <v>454</v>
      </c>
      <c r="F63" s="46"/>
      <c r="G63" s="18"/>
      <c r="H63" s="46" t="s">
        <v>744</v>
      </c>
      <c r="I63" s="46"/>
      <c r="J63" s="18"/>
      <c r="K63" s="46" t="s">
        <v>164</v>
      </c>
      <c r="L63" s="46"/>
      <c r="M63" s="18"/>
      <c r="N63" s="46" t="s">
        <v>745</v>
      </c>
      <c r="O63" s="46"/>
      <c r="P63" s="18"/>
      <c r="Q63" s="46" t="s">
        <v>454</v>
      </c>
      <c r="R63" s="46"/>
      <c r="S63" s="18"/>
      <c r="T63" s="46" t="s">
        <v>744</v>
      </c>
      <c r="U63" s="46"/>
      <c r="V63" s="18"/>
      <c r="W63" s="46" t="s">
        <v>164</v>
      </c>
      <c r="X63" s="46"/>
      <c r="Y63" s="18"/>
      <c r="Z63" s="46" t="s">
        <v>745</v>
      </c>
      <c r="AA63" s="46"/>
    </row>
    <row r="64" spans="1:27" ht="15.75" thickBot="1">
      <c r="A64" s="14"/>
      <c r="B64" s="17"/>
      <c r="C64" s="17"/>
      <c r="D64" s="17"/>
      <c r="E64" s="47" t="s">
        <v>746</v>
      </c>
      <c r="F64" s="47"/>
      <c r="G64" s="18"/>
      <c r="H64" s="47" t="s">
        <v>586</v>
      </c>
      <c r="I64" s="47"/>
      <c r="J64" s="18"/>
      <c r="K64" s="47" t="s">
        <v>586</v>
      </c>
      <c r="L64" s="47"/>
      <c r="M64" s="18"/>
      <c r="N64" s="47" t="s">
        <v>747</v>
      </c>
      <c r="O64" s="47"/>
      <c r="P64" s="18"/>
      <c r="Q64" s="47" t="s">
        <v>746</v>
      </c>
      <c r="R64" s="47"/>
      <c r="S64" s="18"/>
      <c r="T64" s="47" t="s">
        <v>586</v>
      </c>
      <c r="U64" s="47"/>
      <c r="V64" s="18"/>
      <c r="W64" s="47" t="s">
        <v>586</v>
      </c>
      <c r="X64" s="47"/>
      <c r="Y64" s="18"/>
      <c r="Z64" s="47" t="s">
        <v>747</v>
      </c>
      <c r="AA64" s="47"/>
    </row>
    <row r="65" spans="1:27">
      <c r="A65" s="14"/>
      <c r="B65" s="51" t="s">
        <v>748</v>
      </c>
      <c r="C65" s="51"/>
      <c r="D65" s="51"/>
      <c r="E65" s="94" t="s">
        <v>396</v>
      </c>
      <c r="F65" s="37">
        <v>233</v>
      </c>
      <c r="G65" s="17"/>
      <c r="H65" s="94" t="s">
        <v>396</v>
      </c>
      <c r="I65" s="37" t="s">
        <v>397</v>
      </c>
      <c r="J65" s="17"/>
      <c r="K65" s="94" t="s">
        <v>396</v>
      </c>
      <c r="L65" s="37">
        <v>233</v>
      </c>
      <c r="M65" s="17"/>
      <c r="N65" s="94" t="s">
        <v>396</v>
      </c>
      <c r="O65" s="36">
        <v>7700</v>
      </c>
      <c r="P65" s="17"/>
      <c r="Q65" s="94" t="s">
        <v>396</v>
      </c>
      <c r="R65" s="37">
        <v>263</v>
      </c>
      <c r="S65" s="17"/>
      <c r="T65" s="94" t="s">
        <v>396</v>
      </c>
      <c r="U65" s="37" t="s">
        <v>397</v>
      </c>
      <c r="V65" s="17"/>
      <c r="W65" s="94" t="s">
        <v>396</v>
      </c>
      <c r="X65" s="37">
        <v>263</v>
      </c>
      <c r="Y65" s="17"/>
      <c r="Z65" s="94" t="s">
        <v>396</v>
      </c>
      <c r="AA65" s="36">
        <v>7546</v>
      </c>
    </row>
    <row r="66" spans="1:27">
      <c r="A66" s="14"/>
      <c r="B66" s="17"/>
      <c r="C66" s="51" t="s">
        <v>749</v>
      </c>
      <c r="D66" s="51"/>
      <c r="E66" s="18"/>
      <c r="F66" s="27"/>
      <c r="G66" s="17"/>
      <c r="H66" s="17"/>
      <c r="I66" s="27"/>
      <c r="J66" s="17"/>
      <c r="K66" s="17"/>
      <c r="L66" s="27"/>
      <c r="M66" s="17"/>
      <c r="N66" s="18"/>
      <c r="O66" s="27"/>
      <c r="P66" s="17"/>
      <c r="Q66" s="18"/>
      <c r="R66" s="27"/>
      <c r="S66" s="17"/>
      <c r="T66" s="17"/>
      <c r="U66" s="27"/>
      <c r="V66" s="17"/>
      <c r="W66" s="17"/>
      <c r="X66" s="27"/>
      <c r="Y66" s="17"/>
      <c r="Z66" s="18"/>
      <c r="AA66" s="27"/>
    </row>
    <row r="67" spans="1:27">
      <c r="A67" s="14"/>
      <c r="B67" s="17"/>
      <c r="C67" s="17"/>
      <c r="D67" s="24" t="s">
        <v>750</v>
      </c>
      <c r="E67" s="18"/>
      <c r="F67" s="28">
        <v>10</v>
      </c>
      <c r="G67" s="17"/>
      <c r="H67" s="17"/>
      <c r="I67" s="28">
        <v>80</v>
      </c>
      <c r="J67" s="17"/>
      <c r="K67" s="17"/>
      <c r="L67" s="28">
        <v>90</v>
      </c>
      <c r="M67" s="17"/>
      <c r="N67" s="18"/>
      <c r="O67" s="28">
        <v>40</v>
      </c>
      <c r="P67" s="17"/>
      <c r="Q67" s="18"/>
      <c r="R67" s="28">
        <v>-20</v>
      </c>
      <c r="S67" s="17"/>
      <c r="T67" s="17"/>
      <c r="U67" s="28" t="s">
        <v>397</v>
      </c>
      <c r="V67" s="17"/>
      <c r="W67" s="17"/>
      <c r="X67" s="28">
        <v>-20</v>
      </c>
      <c r="Y67" s="17"/>
      <c r="Z67" s="18"/>
      <c r="AA67" s="26">
        <v>1923</v>
      </c>
    </row>
    <row r="68" spans="1:27" ht="26.25">
      <c r="A68" s="14"/>
      <c r="B68" s="17"/>
      <c r="C68" s="17"/>
      <c r="D68" s="24" t="s">
        <v>751</v>
      </c>
      <c r="E68" s="18"/>
      <c r="F68" s="28">
        <v>-7</v>
      </c>
      <c r="G68" s="17"/>
      <c r="H68" s="17"/>
      <c r="I68" s="28" t="s">
        <v>397</v>
      </c>
      <c r="J68" s="17"/>
      <c r="K68" s="17"/>
      <c r="L68" s="28">
        <v>-7</v>
      </c>
      <c r="M68" s="17"/>
      <c r="N68" s="18"/>
      <c r="O68" s="28">
        <v>6</v>
      </c>
      <c r="P68" s="17"/>
      <c r="Q68" s="18"/>
      <c r="R68" s="28">
        <v>-10</v>
      </c>
      <c r="S68" s="17"/>
      <c r="T68" s="17"/>
      <c r="U68" s="28" t="s">
        <v>397</v>
      </c>
      <c r="V68" s="17"/>
      <c r="W68" s="17"/>
      <c r="X68" s="28">
        <v>-10</v>
      </c>
      <c r="Y68" s="17"/>
      <c r="Z68" s="18"/>
      <c r="AA68" s="28">
        <v>-5</v>
      </c>
    </row>
    <row r="69" spans="1:27">
      <c r="A69" s="14"/>
      <c r="B69" s="17"/>
      <c r="C69" s="51" t="s">
        <v>752</v>
      </c>
      <c r="D69" s="51"/>
      <c r="E69" s="18"/>
      <c r="F69" s="28">
        <v>-236</v>
      </c>
      <c r="G69" s="17"/>
      <c r="H69" s="17"/>
      <c r="I69" s="28" t="s">
        <v>397</v>
      </c>
      <c r="J69" s="17"/>
      <c r="K69" s="17"/>
      <c r="L69" s="28">
        <v>-236</v>
      </c>
      <c r="M69" s="17"/>
      <c r="N69" s="18"/>
      <c r="O69" s="28" t="s">
        <v>397</v>
      </c>
      <c r="P69" s="17"/>
      <c r="Q69" s="18"/>
      <c r="R69" s="28" t="s">
        <v>397</v>
      </c>
      <c r="S69" s="17"/>
      <c r="T69" s="17"/>
      <c r="U69" s="28" t="s">
        <v>397</v>
      </c>
      <c r="V69" s="17"/>
      <c r="W69" s="17"/>
      <c r="X69" s="28" t="s">
        <v>397</v>
      </c>
      <c r="Y69" s="17"/>
      <c r="Z69" s="18"/>
      <c r="AA69" s="28" t="s">
        <v>397</v>
      </c>
    </row>
    <row r="70" spans="1:27">
      <c r="A70" s="14"/>
      <c r="B70" s="17"/>
      <c r="C70" s="51" t="s">
        <v>753</v>
      </c>
      <c r="D70" s="51"/>
      <c r="E70" s="18"/>
      <c r="F70" s="28" t="s">
        <v>397</v>
      </c>
      <c r="G70" s="17"/>
      <c r="H70" s="17"/>
      <c r="I70" s="26">
        <v>1640</v>
      </c>
      <c r="J70" s="17"/>
      <c r="K70" s="17"/>
      <c r="L70" s="26">
        <v>1640</v>
      </c>
      <c r="M70" s="17"/>
      <c r="N70" s="18"/>
      <c r="O70" s="28" t="s">
        <v>397</v>
      </c>
      <c r="P70" s="17"/>
      <c r="Q70" s="18"/>
      <c r="R70" s="28" t="s">
        <v>397</v>
      </c>
      <c r="S70" s="17"/>
      <c r="T70" s="17"/>
      <c r="U70" s="28" t="s">
        <v>397</v>
      </c>
      <c r="V70" s="17"/>
      <c r="W70" s="17"/>
      <c r="X70" s="28" t="s">
        <v>397</v>
      </c>
      <c r="Y70" s="17"/>
      <c r="Z70" s="18"/>
      <c r="AA70" s="28" t="s">
        <v>397</v>
      </c>
    </row>
    <row r="71" spans="1:27">
      <c r="A71" s="14"/>
      <c r="B71" s="17"/>
      <c r="C71" s="51" t="s">
        <v>260</v>
      </c>
      <c r="D71" s="51"/>
      <c r="E71" s="18"/>
      <c r="F71" s="28" t="s">
        <v>397</v>
      </c>
      <c r="G71" s="17"/>
      <c r="H71" s="17"/>
      <c r="I71" s="28" t="s">
        <v>397</v>
      </c>
      <c r="J71" s="17"/>
      <c r="K71" s="17"/>
      <c r="L71" s="28" t="s">
        <v>397</v>
      </c>
      <c r="M71" s="17"/>
      <c r="N71" s="18"/>
      <c r="O71" s="26">
        <v>-1055</v>
      </c>
      <c r="P71" s="17"/>
      <c r="Q71" s="18"/>
      <c r="R71" s="28" t="s">
        <v>397</v>
      </c>
      <c r="S71" s="17"/>
      <c r="T71" s="17"/>
      <c r="U71" s="28" t="s">
        <v>397</v>
      </c>
      <c r="V71" s="17"/>
      <c r="W71" s="17"/>
      <c r="X71" s="28" t="s">
        <v>397</v>
      </c>
      <c r="Y71" s="17"/>
      <c r="Z71" s="18"/>
      <c r="AA71" s="26">
        <v>-1309</v>
      </c>
    </row>
    <row r="72" spans="1:27">
      <c r="A72" s="14"/>
      <c r="B72" s="17"/>
      <c r="C72" s="51" t="s">
        <v>188</v>
      </c>
      <c r="D72" s="51"/>
      <c r="E72" s="18"/>
      <c r="F72" s="28" t="s">
        <v>397</v>
      </c>
      <c r="G72" s="17"/>
      <c r="H72" s="17"/>
      <c r="I72" s="28" t="s">
        <v>397</v>
      </c>
      <c r="J72" s="17"/>
      <c r="K72" s="17"/>
      <c r="L72" s="28" t="s">
        <v>397</v>
      </c>
      <c r="M72" s="17"/>
      <c r="N72" s="18"/>
      <c r="O72" s="28">
        <v>840</v>
      </c>
      <c r="P72" s="17"/>
      <c r="Q72" s="18"/>
      <c r="R72" s="28" t="s">
        <v>397</v>
      </c>
      <c r="S72" s="17"/>
      <c r="T72" s="17"/>
      <c r="U72" s="28" t="s">
        <v>397</v>
      </c>
      <c r="V72" s="17"/>
      <c r="W72" s="17"/>
      <c r="X72" s="28" t="s">
        <v>397</v>
      </c>
      <c r="Y72" s="17"/>
      <c r="Z72" s="18"/>
      <c r="AA72" s="28">
        <v>-455</v>
      </c>
    </row>
    <row r="73" spans="1:27" ht="15.75" thickBot="1">
      <c r="A73" s="14"/>
      <c r="B73" s="17"/>
      <c r="C73" s="51" t="s">
        <v>754</v>
      </c>
      <c r="D73" s="51"/>
      <c r="E73" s="102"/>
      <c r="F73" s="31"/>
      <c r="G73" s="17"/>
      <c r="H73" s="29"/>
      <c r="I73" s="31"/>
      <c r="J73" s="17"/>
      <c r="K73" s="29"/>
      <c r="L73" s="31"/>
      <c r="M73" s="17"/>
      <c r="N73" s="102"/>
      <c r="O73" s="31"/>
      <c r="P73" s="17"/>
      <c r="Q73" s="102"/>
      <c r="R73" s="31"/>
      <c r="S73" s="17"/>
      <c r="T73" s="29"/>
      <c r="U73" s="31"/>
      <c r="V73" s="17"/>
      <c r="W73" s="29"/>
      <c r="X73" s="31"/>
      <c r="Y73" s="17"/>
      <c r="Z73" s="102"/>
      <c r="AA73" s="31"/>
    </row>
    <row r="74" spans="1:27" ht="15.75" thickBot="1">
      <c r="A74" s="14"/>
      <c r="B74" s="51" t="s">
        <v>755</v>
      </c>
      <c r="C74" s="51"/>
      <c r="D74" s="51"/>
      <c r="E74" s="39" t="s">
        <v>396</v>
      </c>
      <c r="F74" s="41" t="s">
        <v>397</v>
      </c>
      <c r="G74" s="17"/>
      <c r="H74" s="39" t="s">
        <v>396</v>
      </c>
      <c r="I74" s="40">
        <v>1720</v>
      </c>
      <c r="J74" s="17"/>
      <c r="K74" s="39" t="s">
        <v>396</v>
      </c>
      <c r="L74" s="40">
        <v>1720</v>
      </c>
      <c r="M74" s="17"/>
      <c r="N74" s="39" t="s">
        <v>396</v>
      </c>
      <c r="O74" s="40">
        <v>7531</v>
      </c>
      <c r="P74" s="17"/>
      <c r="Q74" s="39" t="s">
        <v>396</v>
      </c>
      <c r="R74" s="41">
        <v>233</v>
      </c>
      <c r="S74" s="17"/>
      <c r="T74" s="39" t="s">
        <v>396</v>
      </c>
      <c r="U74" s="41" t="s">
        <v>397</v>
      </c>
      <c r="V74" s="17"/>
      <c r="W74" s="39" t="s">
        <v>396</v>
      </c>
      <c r="X74" s="41">
        <v>233</v>
      </c>
      <c r="Y74" s="17"/>
      <c r="Z74" s="39" t="s">
        <v>396</v>
      </c>
      <c r="AA74" s="40">
        <v>7700</v>
      </c>
    </row>
    <row r="75" spans="1:27" ht="25.5" customHeight="1" thickTop="1" thickBot="1">
      <c r="A75" s="14"/>
      <c r="B75" s="51" t="s">
        <v>756</v>
      </c>
      <c r="C75" s="51"/>
      <c r="D75" s="51"/>
      <c r="E75" s="150" t="s">
        <v>396</v>
      </c>
      <c r="F75" s="61" t="s">
        <v>397</v>
      </c>
      <c r="G75" s="17"/>
      <c r="H75" s="150" t="s">
        <v>396</v>
      </c>
      <c r="I75" s="61">
        <v>80</v>
      </c>
      <c r="J75" s="17"/>
      <c r="K75" s="150" t="s">
        <v>396</v>
      </c>
      <c r="L75" s="61">
        <v>80</v>
      </c>
      <c r="M75" s="17"/>
      <c r="N75" s="150" t="s">
        <v>396</v>
      </c>
      <c r="O75" s="61" t="s">
        <v>397</v>
      </c>
      <c r="P75" s="17"/>
      <c r="Q75" s="150" t="s">
        <v>396</v>
      </c>
      <c r="R75" s="61">
        <v>-20</v>
      </c>
      <c r="S75" s="17"/>
      <c r="T75" s="150" t="s">
        <v>396</v>
      </c>
      <c r="U75" s="61" t="s">
        <v>397</v>
      </c>
      <c r="V75" s="17"/>
      <c r="W75" s="150" t="s">
        <v>396</v>
      </c>
      <c r="X75" s="61">
        <v>-20</v>
      </c>
      <c r="Y75" s="17"/>
      <c r="Z75" s="150" t="s">
        <v>396</v>
      </c>
      <c r="AA75" s="61" t="s">
        <v>397</v>
      </c>
    </row>
    <row r="76" spans="1:27" ht="15.75" thickTop="1">
      <c r="A76" s="14"/>
      <c r="B76" s="17"/>
      <c r="C76" s="17"/>
      <c r="D76" s="17"/>
      <c r="E76" s="91"/>
      <c r="F76" s="42"/>
      <c r="G76" s="17"/>
      <c r="H76" s="42"/>
      <c r="I76" s="42"/>
      <c r="J76" s="17"/>
      <c r="K76" s="42"/>
      <c r="L76" s="42"/>
      <c r="M76" s="17"/>
      <c r="N76" s="91"/>
      <c r="O76" s="42"/>
      <c r="P76" s="17"/>
      <c r="Q76" s="91"/>
      <c r="R76" s="42"/>
      <c r="S76" s="17"/>
      <c r="T76" s="42"/>
      <c r="U76" s="42"/>
      <c r="V76" s="17"/>
      <c r="W76" s="42"/>
      <c r="X76" s="42"/>
      <c r="Y76" s="17"/>
      <c r="Z76" s="91"/>
      <c r="AA76" s="42"/>
    </row>
    <row r="77" spans="1:27">
      <c r="A77" s="14"/>
      <c r="B77" s="67" t="s">
        <v>757</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c r="A78" s="1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c r="A79" s="14"/>
      <c r="B79" s="67" t="s">
        <v>758</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row>
    <row r="80" spans="1:27">
      <c r="A80" s="1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c r="A81" s="14"/>
      <c r="B81" s="17"/>
      <c r="C81" s="17"/>
      <c r="D81" s="17"/>
      <c r="E81" s="17"/>
      <c r="F81" s="17"/>
      <c r="G81" s="17"/>
      <c r="H81" s="17"/>
      <c r="I81" s="17"/>
      <c r="J81" s="17"/>
      <c r="K81" s="17"/>
      <c r="L81" s="17"/>
      <c r="M81" s="17"/>
      <c r="N81" s="17"/>
      <c r="O81" s="17"/>
    </row>
    <row r="82" spans="1:27" ht="15.75" thickBot="1">
      <c r="A82" s="14"/>
      <c r="B82" s="17"/>
      <c r="C82" s="17"/>
      <c r="D82" s="17"/>
      <c r="E82" s="47" t="s">
        <v>486</v>
      </c>
      <c r="F82" s="47"/>
      <c r="G82" s="47"/>
      <c r="H82" s="47"/>
      <c r="I82" s="47"/>
      <c r="J82" s="18"/>
      <c r="K82" s="48">
        <v>40908</v>
      </c>
      <c r="L82" s="48"/>
      <c r="M82" s="48"/>
      <c r="N82" s="48"/>
      <c r="O82" s="48"/>
    </row>
    <row r="83" spans="1:27" ht="15.75" thickBot="1">
      <c r="A83" s="14"/>
      <c r="B83" s="17"/>
      <c r="C83" s="20" t="s">
        <v>759</v>
      </c>
      <c r="D83" s="18"/>
      <c r="E83" s="63" t="s">
        <v>760</v>
      </c>
      <c r="F83" s="63"/>
      <c r="G83" s="53"/>
      <c r="H83" s="63" t="s">
        <v>761</v>
      </c>
      <c r="I83" s="63"/>
      <c r="J83" s="18"/>
      <c r="K83" s="63" t="s">
        <v>760</v>
      </c>
      <c r="L83" s="63"/>
      <c r="M83" s="53"/>
      <c r="N83" s="63" t="s">
        <v>761</v>
      </c>
      <c r="O83" s="63"/>
    </row>
    <row r="84" spans="1:27" ht="17.25">
      <c r="A84" s="14"/>
      <c r="B84" s="24" t="s">
        <v>762</v>
      </c>
      <c r="C84" s="94">
        <v>3</v>
      </c>
      <c r="D84" s="17"/>
      <c r="E84" s="98" t="s">
        <v>396</v>
      </c>
      <c r="F84" s="36">
        <v>1715397</v>
      </c>
      <c r="G84" s="17"/>
      <c r="H84" s="98" t="s">
        <v>396</v>
      </c>
      <c r="I84" s="36">
        <v>1727985</v>
      </c>
      <c r="J84" s="17"/>
      <c r="K84" s="98" t="s">
        <v>396</v>
      </c>
      <c r="L84" s="36">
        <v>356209</v>
      </c>
      <c r="M84" s="17"/>
      <c r="N84" s="98" t="s">
        <v>396</v>
      </c>
      <c r="O84" s="36">
        <v>361948</v>
      </c>
    </row>
    <row r="85" spans="1:27">
      <c r="A85" s="14"/>
      <c r="B85" s="24" t="s">
        <v>763</v>
      </c>
      <c r="C85" s="25">
        <v>2</v>
      </c>
      <c r="D85" s="17"/>
      <c r="E85" s="17"/>
      <c r="F85" s="26">
        <v>253000</v>
      </c>
      <c r="G85" s="17"/>
      <c r="H85" s="17"/>
      <c r="I85" s="26">
        <v>253000</v>
      </c>
      <c r="J85" s="17"/>
      <c r="K85" s="17"/>
      <c r="L85" s="26">
        <v>233160</v>
      </c>
      <c r="M85" s="17"/>
      <c r="N85" s="17"/>
      <c r="O85" s="26">
        <v>233160</v>
      </c>
    </row>
    <row r="86" spans="1:27" ht="17.25">
      <c r="A86" s="14"/>
      <c r="B86" s="24" t="s">
        <v>764</v>
      </c>
      <c r="C86" s="25">
        <v>3</v>
      </c>
      <c r="D86" s="17"/>
      <c r="E86" s="17"/>
      <c r="F86" s="26">
        <v>28654</v>
      </c>
      <c r="G86" s="17"/>
      <c r="H86" s="17"/>
      <c r="I86" s="26">
        <v>33632</v>
      </c>
      <c r="J86" s="17"/>
      <c r="K86" s="17"/>
      <c r="L86" s="26">
        <v>29410</v>
      </c>
      <c r="M86" s="17"/>
      <c r="N86" s="17"/>
      <c r="O86" s="26">
        <v>31638</v>
      </c>
    </row>
    <row r="87" spans="1:27">
      <c r="A87" s="14"/>
      <c r="B87" s="67" t="s">
        <v>437</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c r="A88" s="14"/>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c r="A89" s="14"/>
      <c r="B89" s="69" t="s">
        <v>765</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row>
    <row r="90" spans="1:27">
      <c r="A90" s="14"/>
      <c r="B90" s="69" t="s">
        <v>766</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row>
    <row r="91" spans="1:27">
      <c r="A91" s="14"/>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row>
    <row r="92" spans="1:27">
      <c r="A92" s="1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c r="A93" s="14"/>
      <c r="B93" s="67" t="s">
        <v>767</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c r="A94" s="1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c r="A95" s="14"/>
      <c r="B95" s="96" t="s">
        <v>768</v>
      </c>
      <c r="C95" s="96"/>
      <c r="D95" s="96"/>
      <c r="E95" s="96"/>
      <c r="F95" s="96"/>
      <c r="G95" s="96"/>
      <c r="H95" s="96"/>
      <c r="I95" s="96"/>
      <c r="J95" s="96"/>
      <c r="K95" s="96"/>
      <c r="L95" s="96"/>
      <c r="M95" s="96"/>
      <c r="N95" s="96"/>
      <c r="O95" s="96"/>
      <c r="P95" s="96"/>
      <c r="Q95" s="96"/>
      <c r="R95" s="96"/>
      <c r="S95" s="96"/>
      <c r="T95" s="96"/>
      <c r="U95" s="96"/>
      <c r="V95" s="96"/>
      <c r="W95" s="96"/>
      <c r="X95" s="96"/>
      <c r="Y95" s="96"/>
      <c r="Z95" s="96"/>
      <c r="AA95" s="96"/>
    </row>
    <row r="96" spans="1:27">
      <c r="A96" s="14"/>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ht="25.5" customHeight="1">
      <c r="A97" s="14"/>
      <c r="B97" s="67" t="s">
        <v>769</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c r="A98" s="14"/>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c r="A99" s="14"/>
      <c r="B99" s="67" t="s">
        <v>770</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c r="A100" s="1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c r="A101" s="14"/>
      <c r="B101" s="17"/>
      <c r="C101" s="17"/>
      <c r="D101" s="18"/>
      <c r="E101" s="17"/>
      <c r="F101" s="17"/>
      <c r="G101" s="18"/>
      <c r="H101" s="17"/>
      <c r="I101" s="17"/>
      <c r="J101" s="18"/>
      <c r="K101" s="17"/>
      <c r="L101" s="17"/>
      <c r="M101" s="18"/>
      <c r="N101" s="17"/>
      <c r="O101" s="17"/>
      <c r="P101" s="18"/>
      <c r="Q101" s="17"/>
      <c r="R101" s="17"/>
      <c r="S101" s="18"/>
      <c r="T101" s="17"/>
    </row>
    <row r="102" spans="1:27" ht="15.75" thickBot="1">
      <c r="A102" s="14"/>
      <c r="B102" s="17"/>
      <c r="C102" s="17"/>
      <c r="D102" s="47" t="s">
        <v>741</v>
      </c>
      <c r="E102" s="47"/>
      <c r="F102" s="47"/>
      <c r="G102" s="47"/>
      <c r="H102" s="47"/>
      <c r="I102" s="18"/>
      <c r="J102" s="47" t="s">
        <v>742</v>
      </c>
      <c r="K102" s="47"/>
      <c r="L102" s="47"/>
      <c r="M102" s="47"/>
      <c r="N102" s="47"/>
      <c r="O102" s="18"/>
      <c r="P102" s="47" t="s">
        <v>771</v>
      </c>
      <c r="Q102" s="47"/>
      <c r="R102" s="47"/>
      <c r="S102" s="47"/>
      <c r="T102" s="47"/>
    </row>
    <row r="103" spans="1:27">
      <c r="A103" s="14"/>
      <c r="B103" s="17"/>
      <c r="C103" s="17"/>
      <c r="D103" s="136" t="s">
        <v>772</v>
      </c>
      <c r="E103" s="136"/>
      <c r="F103" s="53"/>
      <c r="G103" s="136" t="s">
        <v>773</v>
      </c>
      <c r="H103" s="136"/>
      <c r="I103" s="18"/>
      <c r="J103" s="136" t="s">
        <v>772</v>
      </c>
      <c r="K103" s="136"/>
      <c r="L103" s="53"/>
      <c r="M103" s="136" t="s">
        <v>773</v>
      </c>
      <c r="N103" s="136"/>
      <c r="O103" s="18"/>
      <c r="P103" s="136" t="s">
        <v>772</v>
      </c>
      <c r="Q103" s="136"/>
      <c r="R103" s="53"/>
      <c r="S103" s="136" t="s">
        <v>773</v>
      </c>
      <c r="T103" s="136"/>
    </row>
    <row r="104" spans="1:27" ht="15.75" thickBot="1">
      <c r="A104" s="14"/>
      <c r="B104" s="17"/>
      <c r="C104" s="17"/>
      <c r="D104" s="47" t="s">
        <v>774</v>
      </c>
      <c r="E104" s="47"/>
      <c r="F104" s="18"/>
      <c r="G104" s="47" t="s">
        <v>775</v>
      </c>
      <c r="H104" s="47"/>
      <c r="I104" s="18"/>
      <c r="J104" s="47" t="s">
        <v>774</v>
      </c>
      <c r="K104" s="47"/>
      <c r="L104" s="18"/>
      <c r="M104" s="47" t="s">
        <v>775</v>
      </c>
      <c r="N104" s="47"/>
      <c r="O104" s="18"/>
      <c r="P104" s="47" t="s">
        <v>774</v>
      </c>
      <c r="Q104" s="47"/>
      <c r="R104" s="18"/>
      <c r="S104" s="47" t="s">
        <v>775</v>
      </c>
      <c r="T104" s="47"/>
    </row>
    <row r="105" spans="1:27">
      <c r="A105" s="14"/>
      <c r="B105" s="151" t="s">
        <v>776</v>
      </c>
      <c r="C105" s="151"/>
      <c r="D105" s="145"/>
      <c r="E105" s="145"/>
      <c r="F105" s="92"/>
      <c r="G105" s="145"/>
      <c r="H105" s="145"/>
      <c r="I105" s="92"/>
      <c r="J105" s="145"/>
      <c r="K105" s="145"/>
      <c r="L105" s="92"/>
      <c r="M105" s="145"/>
      <c r="N105" s="145"/>
      <c r="O105" s="92"/>
      <c r="P105" s="145"/>
      <c r="Q105" s="145"/>
      <c r="R105" s="92"/>
      <c r="S105" s="145"/>
      <c r="T105" s="145"/>
    </row>
    <row r="106" spans="1:27" ht="17.25" customHeight="1">
      <c r="A106" s="14"/>
      <c r="B106" s="51" t="s">
        <v>777</v>
      </c>
      <c r="C106" s="51"/>
      <c r="D106" s="25" t="s">
        <v>396</v>
      </c>
      <c r="E106" s="28" t="s">
        <v>397</v>
      </c>
      <c r="F106" s="17"/>
      <c r="G106" s="25" t="s">
        <v>396</v>
      </c>
      <c r="H106" s="28" t="s">
        <v>397</v>
      </c>
      <c r="I106" s="17"/>
      <c r="J106" s="25" t="s">
        <v>396</v>
      </c>
      <c r="K106" s="28">
        <v>380</v>
      </c>
      <c r="L106" s="17"/>
      <c r="M106" s="25" t="s">
        <v>396</v>
      </c>
      <c r="N106" s="28">
        <v>243</v>
      </c>
      <c r="O106" s="17"/>
      <c r="P106" s="25" t="s">
        <v>396</v>
      </c>
      <c r="Q106" s="28" t="s">
        <v>397</v>
      </c>
      <c r="R106" s="17"/>
      <c r="S106" s="25" t="s">
        <v>396</v>
      </c>
      <c r="T106" s="28" t="s">
        <v>397</v>
      </c>
    </row>
    <row r="107" spans="1:27" ht="17.25" customHeight="1">
      <c r="A107" s="14"/>
      <c r="B107" s="93" t="s">
        <v>778</v>
      </c>
      <c r="C107" s="93"/>
      <c r="D107" s="92"/>
      <c r="E107" s="86" t="s">
        <v>397</v>
      </c>
      <c r="F107" s="78"/>
      <c r="G107" s="92"/>
      <c r="H107" s="86" t="s">
        <v>397</v>
      </c>
      <c r="I107" s="78"/>
      <c r="J107" s="92"/>
      <c r="K107" s="86" t="s">
        <v>397</v>
      </c>
      <c r="L107" s="78"/>
      <c r="M107" s="92"/>
      <c r="N107" s="84">
        <v>-1608</v>
      </c>
      <c r="O107" s="78"/>
      <c r="P107" s="92"/>
      <c r="Q107" s="84">
        <v>3548</v>
      </c>
      <c r="R107" s="78"/>
      <c r="S107" s="92"/>
      <c r="T107" s="84">
        <v>1140</v>
      </c>
    </row>
    <row r="108" spans="1:27" ht="17.25" customHeight="1" thickBot="1">
      <c r="A108" s="14"/>
      <c r="B108" s="51" t="s">
        <v>779</v>
      </c>
      <c r="C108" s="51"/>
      <c r="D108" s="18"/>
      <c r="E108" s="26">
        <v>17140</v>
      </c>
      <c r="F108" s="17"/>
      <c r="G108" s="18"/>
      <c r="H108" s="26">
        <v>9910</v>
      </c>
      <c r="I108" s="17"/>
      <c r="J108" s="18"/>
      <c r="K108" s="26">
        <v>1554</v>
      </c>
      <c r="L108" s="17"/>
      <c r="M108" s="18"/>
      <c r="N108" s="28">
        <v>206</v>
      </c>
      <c r="O108" s="17"/>
      <c r="P108" s="18"/>
      <c r="Q108" s="26">
        <v>22846</v>
      </c>
      <c r="R108" s="17"/>
      <c r="S108" s="18"/>
      <c r="T108" s="26">
        <v>1394</v>
      </c>
    </row>
    <row r="109" spans="1:27">
      <c r="A109" s="14"/>
      <c r="B109" s="78"/>
      <c r="C109" s="78"/>
      <c r="D109" s="145"/>
      <c r="E109" s="83">
        <v>17140</v>
      </c>
      <c r="F109" s="78"/>
      <c r="G109" s="145"/>
      <c r="H109" s="83">
        <v>9910</v>
      </c>
      <c r="I109" s="78"/>
      <c r="J109" s="145"/>
      <c r="K109" s="83">
        <v>1934</v>
      </c>
      <c r="L109" s="78"/>
      <c r="M109" s="145"/>
      <c r="N109" s="83">
        <v>-1159</v>
      </c>
      <c r="O109" s="78"/>
      <c r="P109" s="145"/>
      <c r="Q109" s="83">
        <v>26394</v>
      </c>
      <c r="R109" s="78"/>
      <c r="S109" s="145"/>
      <c r="T109" s="83">
        <v>2534</v>
      </c>
    </row>
    <row r="110" spans="1:27">
      <c r="A110" s="14"/>
      <c r="B110" s="17"/>
      <c r="C110" s="17"/>
      <c r="D110" s="18"/>
      <c r="E110" s="17"/>
      <c r="F110" s="17"/>
      <c r="G110" s="18"/>
      <c r="H110" s="17"/>
      <c r="I110" s="17"/>
      <c r="J110" s="18"/>
      <c r="K110" s="17"/>
      <c r="L110" s="17"/>
      <c r="M110" s="18"/>
      <c r="N110" s="17"/>
      <c r="O110" s="17"/>
      <c r="P110" s="18"/>
      <c r="Q110" s="17"/>
      <c r="R110" s="17"/>
      <c r="S110" s="18"/>
      <c r="T110" s="17"/>
    </row>
    <row r="111" spans="1:27">
      <c r="A111" s="14"/>
      <c r="B111" s="151" t="s">
        <v>780</v>
      </c>
      <c r="C111" s="151"/>
      <c r="D111" s="92"/>
      <c r="E111" s="78"/>
      <c r="F111" s="78"/>
      <c r="G111" s="92"/>
      <c r="H111" s="78"/>
      <c r="I111" s="78"/>
      <c r="J111" s="92"/>
      <c r="K111" s="78"/>
      <c r="L111" s="78"/>
      <c r="M111" s="92"/>
      <c r="N111" s="78"/>
      <c r="O111" s="78"/>
      <c r="P111" s="92"/>
      <c r="Q111" s="78"/>
      <c r="R111" s="78"/>
      <c r="S111" s="92"/>
      <c r="T111" s="78"/>
    </row>
    <row r="112" spans="1:27" ht="17.25" customHeight="1">
      <c r="A112" s="14"/>
      <c r="B112" s="51" t="s">
        <v>777</v>
      </c>
      <c r="C112" s="51"/>
      <c r="D112" s="17"/>
      <c r="E112" s="26">
        <v>39642</v>
      </c>
      <c r="F112" s="17"/>
      <c r="G112" s="17"/>
      <c r="H112" s="26">
        <v>12495</v>
      </c>
      <c r="I112" s="17"/>
      <c r="J112" s="17"/>
      <c r="K112" s="26">
        <v>42207</v>
      </c>
      <c r="L112" s="17"/>
      <c r="M112" s="17"/>
      <c r="N112" s="26">
        <v>11838</v>
      </c>
      <c r="O112" s="17"/>
      <c r="P112" s="17"/>
      <c r="Q112" s="26">
        <v>11662</v>
      </c>
      <c r="R112" s="17"/>
      <c r="S112" s="17"/>
      <c r="T112" s="26">
        <v>14241</v>
      </c>
    </row>
    <row r="113" spans="1:27" ht="17.25" customHeight="1">
      <c r="A113" s="14"/>
      <c r="B113" s="93" t="s">
        <v>781</v>
      </c>
      <c r="C113" s="93"/>
      <c r="D113" s="92"/>
      <c r="E113" s="84">
        <v>5002</v>
      </c>
      <c r="F113" s="78"/>
      <c r="G113" s="92"/>
      <c r="H113" s="84">
        <v>10467</v>
      </c>
      <c r="I113" s="78"/>
      <c r="J113" s="92"/>
      <c r="K113" s="86" t="s">
        <v>397</v>
      </c>
      <c r="L113" s="78"/>
      <c r="M113" s="92"/>
      <c r="N113" s="86" t="s">
        <v>397</v>
      </c>
      <c r="O113" s="78"/>
      <c r="P113" s="92"/>
      <c r="Q113" s="86" t="s">
        <v>397</v>
      </c>
      <c r="R113" s="78"/>
      <c r="S113" s="92"/>
      <c r="T113" s="86" t="s">
        <v>397</v>
      </c>
    </row>
    <row r="114" spans="1:27" ht="15.75" thickBot="1">
      <c r="A114" s="14"/>
      <c r="B114" s="24" t="s">
        <v>782</v>
      </c>
      <c r="C114" s="17"/>
      <c r="D114" s="102"/>
      <c r="E114" s="29"/>
      <c r="F114" s="17"/>
      <c r="G114" s="102"/>
      <c r="H114" s="29"/>
      <c r="I114" s="17"/>
      <c r="J114" s="102"/>
      <c r="K114" s="29"/>
      <c r="L114" s="17"/>
      <c r="M114" s="102"/>
      <c r="N114" s="29"/>
      <c r="O114" s="17"/>
      <c r="P114" s="102"/>
      <c r="Q114" s="29"/>
      <c r="R114" s="17"/>
      <c r="S114" s="102"/>
      <c r="T114" s="29"/>
    </row>
    <row r="115" spans="1:27" ht="15.75" thickBot="1">
      <c r="A115" s="14"/>
      <c r="B115" s="17"/>
      <c r="C115" s="17"/>
      <c r="D115" s="39" t="s">
        <v>396</v>
      </c>
      <c r="E115" s="40">
        <v>61784</v>
      </c>
      <c r="F115" s="17"/>
      <c r="G115" s="39" t="s">
        <v>396</v>
      </c>
      <c r="H115" s="40">
        <v>32872</v>
      </c>
      <c r="I115" s="17"/>
      <c r="J115" s="39" t="s">
        <v>396</v>
      </c>
      <c r="K115" s="40">
        <v>44141</v>
      </c>
      <c r="L115" s="17"/>
      <c r="M115" s="39" t="s">
        <v>396</v>
      </c>
      <c r="N115" s="40">
        <v>10679</v>
      </c>
      <c r="O115" s="17"/>
      <c r="P115" s="39" t="s">
        <v>396</v>
      </c>
      <c r="Q115" s="40">
        <v>38056</v>
      </c>
      <c r="R115" s="17"/>
      <c r="S115" s="39" t="s">
        <v>396</v>
      </c>
      <c r="T115" s="40">
        <v>16775</v>
      </c>
    </row>
    <row r="116" spans="1:27" ht="15.75" thickTop="1">
      <c r="A116" s="14"/>
      <c r="B116" s="67" t="s">
        <v>437</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c r="A117" s="14"/>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row>
    <row r="118" spans="1:27">
      <c r="A118" s="14"/>
      <c r="B118" s="69" t="s">
        <v>783</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row>
    <row r="119" spans="1:27">
      <c r="A119" s="14"/>
      <c r="B119" s="69" t="s">
        <v>784</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row>
    <row r="120" spans="1:27" ht="25.5" customHeight="1">
      <c r="A120" s="14"/>
      <c r="B120" s="69" t="s">
        <v>785</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row>
    <row r="121" spans="1:27">
      <c r="A121" s="14"/>
      <c r="B121" s="69" t="s">
        <v>786</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row>
    <row r="122" spans="1:27">
      <c r="A122" s="14"/>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row>
  </sheetData>
  <mergeCells count="158">
    <mergeCell ref="B118:AA118"/>
    <mergeCell ref="B119:AA119"/>
    <mergeCell ref="B120:AA120"/>
    <mergeCell ref="B121:AA121"/>
    <mergeCell ref="B122:AA122"/>
    <mergeCell ref="B97:AA97"/>
    <mergeCell ref="B98:AA98"/>
    <mergeCell ref="B99:AA99"/>
    <mergeCell ref="B100:AA100"/>
    <mergeCell ref="B116:AA116"/>
    <mergeCell ref="B117:AA117"/>
    <mergeCell ref="B91:AA91"/>
    <mergeCell ref="B92:AA92"/>
    <mergeCell ref="B93:AA93"/>
    <mergeCell ref="B94:AA94"/>
    <mergeCell ref="B95:AA95"/>
    <mergeCell ref="B96:AA96"/>
    <mergeCell ref="B79:AA79"/>
    <mergeCell ref="B80:AA80"/>
    <mergeCell ref="B87:AA87"/>
    <mergeCell ref="B88:AA88"/>
    <mergeCell ref="B89:AA89"/>
    <mergeCell ref="B90:AA90"/>
    <mergeCell ref="B20:AA20"/>
    <mergeCell ref="B21:AA21"/>
    <mergeCell ref="B22:AA22"/>
    <mergeCell ref="B23:AA23"/>
    <mergeCell ref="B24:AA24"/>
    <mergeCell ref="B77:AA77"/>
    <mergeCell ref="B14:AA14"/>
    <mergeCell ref="B15:AA15"/>
    <mergeCell ref="B16:AA16"/>
    <mergeCell ref="B17:AA17"/>
    <mergeCell ref="B18:AA18"/>
    <mergeCell ref="B19:AA19"/>
    <mergeCell ref="B8:AA8"/>
    <mergeCell ref="B9:AA9"/>
    <mergeCell ref="B10:AA10"/>
    <mergeCell ref="B11:AA11"/>
    <mergeCell ref="B12:AA12"/>
    <mergeCell ref="B13:AA13"/>
    <mergeCell ref="B113:C113"/>
    <mergeCell ref="A1:A2"/>
    <mergeCell ref="B1:AA1"/>
    <mergeCell ref="B2:AA2"/>
    <mergeCell ref="B3:AA3"/>
    <mergeCell ref="A4:A122"/>
    <mergeCell ref="B4:AA4"/>
    <mergeCell ref="B5:AA5"/>
    <mergeCell ref="B6:AA6"/>
    <mergeCell ref="B7:AA7"/>
    <mergeCell ref="B105:C105"/>
    <mergeCell ref="B106:C106"/>
    <mergeCell ref="B107:C107"/>
    <mergeCell ref="B108:C108"/>
    <mergeCell ref="B111:C111"/>
    <mergeCell ref="B112:C112"/>
    <mergeCell ref="D104:E104"/>
    <mergeCell ref="G104:H104"/>
    <mergeCell ref="J104:K104"/>
    <mergeCell ref="M104:N104"/>
    <mergeCell ref="P104:Q104"/>
    <mergeCell ref="S104:T104"/>
    <mergeCell ref="D102:H102"/>
    <mergeCell ref="J102:N102"/>
    <mergeCell ref="P102:T102"/>
    <mergeCell ref="D103:E103"/>
    <mergeCell ref="G103:H103"/>
    <mergeCell ref="J103:K103"/>
    <mergeCell ref="M103:N103"/>
    <mergeCell ref="P103:Q103"/>
    <mergeCell ref="S103:T103"/>
    <mergeCell ref="C73:D73"/>
    <mergeCell ref="B74:D74"/>
    <mergeCell ref="B75:D75"/>
    <mergeCell ref="E82:I82"/>
    <mergeCell ref="K82:O82"/>
    <mergeCell ref="E83:F83"/>
    <mergeCell ref="H83:I83"/>
    <mergeCell ref="K83:L83"/>
    <mergeCell ref="N83:O83"/>
    <mergeCell ref="B78:AA78"/>
    <mergeCell ref="B65:D65"/>
    <mergeCell ref="C66:D66"/>
    <mergeCell ref="C69:D69"/>
    <mergeCell ref="C70:D70"/>
    <mergeCell ref="C71:D71"/>
    <mergeCell ref="C72:D72"/>
    <mergeCell ref="W63:X63"/>
    <mergeCell ref="Z63:AA63"/>
    <mergeCell ref="E64:F64"/>
    <mergeCell ref="H64:I64"/>
    <mergeCell ref="K64:L64"/>
    <mergeCell ref="N64:O64"/>
    <mergeCell ref="Q64:R64"/>
    <mergeCell ref="T64:U64"/>
    <mergeCell ref="W64:X64"/>
    <mergeCell ref="Z64:AA64"/>
    <mergeCell ref="E62:F62"/>
    <mergeCell ref="N62:O62"/>
    <mergeCell ref="Q62:R62"/>
    <mergeCell ref="Z62:AA62"/>
    <mergeCell ref="E63:F63"/>
    <mergeCell ref="H63:I63"/>
    <mergeCell ref="K63:L63"/>
    <mergeCell ref="N63:O63"/>
    <mergeCell ref="Q63:R63"/>
    <mergeCell ref="T63:U63"/>
    <mergeCell ref="E58:AA58"/>
    <mergeCell ref="E59:AA59"/>
    <mergeCell ref="E60:O60"/>
    <mergeCell ref="Q60:AA60"/>
    <mergeCell ref="E61:L61"/>
    <mergeCell ref="N61:O61"/>
    <mergeCell ref="Q61:X61"/>
    <mergeCell ref="Z61:AA61"/>
    <mergeCell ref="B47:C47"/>
    <mergeCell ref="B48:C48"/>
    <mergeCell ref="B49:C49"/>
    <mergeCell ref="B52:C52"/>
    <mergeCell ref="B53:C53"/>
    <mergeCell ref="B54:C54"/>
    <mergeCell ref="H45:I45"/>
    <mergeCell ref="K45:L45"/>
    <mergeCell ref="N45:O45"/>
    <mergeCell ref="B46:C46"/>
    <mergeCell ref="E46:F46"/>
    <mergeCell ref="H46:I46"/>
    <mergeCell ref="K46:L46"/>
    <mergeCell ref="N46:O46"/>
    <mergeCell ref="H42:O42"/>
    <mergeCell ref="H43:I43"/>
    <mergeCell ref="K43:L43"/>
    <mergeCell ref="N43:O43"/>
    <mergeCell ref="H44:I44"/>
    <mergeCell ref="K44:L44"/>
    <mergeCell ref="N44:O44"/>
    <mergeCell ref="B31:C31"/>
    <mergeCell ref="B32:C32"/>
    <mergeCell ref="B33:C33"/>
    <mergeCell ref="B36:C36"/>
    <mergeCell ref="B37:C37"/>
    <mergeCell ref="B38:C38"/>
    <mergeCell ref="H29:I29"/>
    <mergeCell ref="K29:L29"/>
    <mergeCell ref="N29:O29"/>
    <mergeCell ref="B30:C30"/>
    <mergeCell ref="E30:F30"/>
    <mergeCell ref="H30:I30"/>
    <mergeCell ref="K30:L30"/>
    <mergeCell ref="N30:O30"/>
    <mergeCell ref="H26:O26"/>
    <mergeCell ref="H27:I27"/>
    <mergeCell ref="K27:L27"/>
    <mergeCell ref="N27:O27"/>
    <mergeCell ref="H28:I28"/>
    <mergeCell ref="K28:L28"/>
    <mergeCell ref="N28:O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cols>
    <col min="1" max="2" width="36.5703125" bestFit="1" customWidth="1"/>
    <col min="3" max="3" width="29.28515625" customWidth="1"/>
    <col min="4" max="4" width="36.5703125" customWidth="1"/>
    <col min="5" max="5" width="15.42578125" customWidth="1"/>
    <col min="6" max="6" width="32.85546875" customWidth="1"/>
    <col min="7" max="7" width="17.7109375" customWidth="1"/>
    <col min="8" max="8" width="22.7109375" customWidth="1"/>
    <col min="9" max="9" width="29" customWidth="1"/>
    <col min="10" max="10" width="19.7109375" customWidth="1"/>
    <col min="11" max="11" width="21.140625" customWidth="1"/>
    <col min="12" max="12" width="32.85546875" customWidth="1"/>
    <col min="13" max="13" width="23.5703125" customWidth="1"/>
    <col min="14" max="14" width="5" customWidth="1"/>
    <col min="15" max="15" width="19.7109375" customWidth="1"/>
    <col min="16" max="16" width="17" customWidth="1"/>
    <col min="17" max="17" width="23.5703125" customWidth="1"/>
    <col min="18" max="18" width="24.7109375" customWidth="1"/>
    <col min="19" max="20" width="7.42578125" customWidth="1"/>
  </cols>
  <sheetData>
    <row r="1" spans="1:20" ht="15" customHeight="1">
      <c r="A1" s="9" t="s">
        <v>78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787</v>
      </c>
      <c r="B3" s="64" t="s">
        <v>6</v>
      </c>
      <c r="C3" s="64"/>
      <c r="D3" s="64"/>
      <c r="E3" s="64"/>
      <c r="F3" s="64"/>
      <c r="G3" s="64"/>
      <c r="H3" s="64"/>
      <c r="I3" s="64"/>
      <c r="J3" s="64"/>
      <c r="K3" s="64"/>
      <c r="L3" s="64"/>
      <c r="M3" s="64"/>
      <c r="N3" s="64"/>
      <c r="O3" s="64"/>
      <c r="P3" s="64"/>
      <c r="Q3" s="64"/>
      <c r="R3" s="64"/>
      <c r="S3" s="64"/>
      <c r="T3" s="64"/>
    </row>
    <row r="4" spans="1:20" ht="15" customHeight="1">
      <c r="A4" s="14" t="s">
        <v>787</v>
      </c>
      <c r="B4" s="64" t="s">
        <v>6</v>
      </c>
      <c r="C4" s="64"/>
      <c r="D4" s="64"/>
      <c r="E4" s="64"/>
      <c r="F4" s="64"/>
      <c r="G4" s="64"/>
      <c r="H4" s="64"/>
      <c r="I4" s="64"/>
      <c r="J4" s="64"/>
      <c r="K4" s="64"/>
      <c r="L4" s="64"/>
      <c r="M4" s="64"/>
      <c r="N4" s="64"/>
      <c r="O4" s="64"/>
      <c r="P4" s="64"/>
      <c r="Q4" s="64"/>
      <c r="R4" s="64"/>
      <c r="S4" s="64"/>
      <c r="T4" s="64"/>
    </row>
    <row r="5" spans="1:20">
      <c r="A5" s="14"/>
      <c r="B5" s="65" t="s">
        <v>788</v>
      </c>
      <c r="C5" s="65"/>
      <c r="D5" s="65"/>
      <c r="E5" s="65"/>
      <c r="F5" s="65"/>
      <c r="G5" s="65"/>
      <c r="H5" s="65"/>
      <c r="I5" s="65"/>
      <c r="J5" s="65"/>
      <c r="K5" s="65"/>
      <c r="L5" s="65"/>
      <c r="M5" s="65"/>
      <c r="N5" s="65"/>
      <c r="O5" s="65"/>
      <c r="P5" s="65"/>
      <c r="Q5" s="65"/>
      <c r="R5" s="65"/>
      <c r="S5" s="65"/>
      <c r="T5" s="65"/>
    </row>
    <row r="6" spans="1:20">
      <c r="A6" s="14"/>
      <c r="B6" s="64"/>
      <c r="C6" s="64"/>
      <c r="D6" s="64"/>
      <c r="E6" s="64"/>
      <c r="F6" s="64"/>
      <c r="G6" s="64"/>
      <c r="H6" s="64"/>
      <c r="I6" s="64"/>
      <c r="J6" s="64"/>
      <c r="K6" s="64"/>
      <c r="L6" s="64"/>
      <c r="M6" s="64"/>
      <c r="N6" s="64"/>
      <c r="O6" s="64"/>
      <c r="P6" s="64"/>
      <c r="Q6" s="64"/>
      <c r="R6" s="64"/>
      <c r="S6" s="64"/>
      <c r="T6" s="64"/>
    </row>
    <row r="7" spans="1:20" ht="25.5" customHeight="1">
      <c r="A7" s="14"/>
      <c r="B7" s="67" t="s">
        <v>789</v>
      </c>
      <c r="C7" s="67"/>
      <c r="D7" s="67"/>
      <c r="E7" s="67"/>
      <c r="F7" s="67"/>
      <c r="G7" s="67"/>
      <c r="H7" s="67"/>
      <c r="I7" s="67"/>
      <c r="J7" s="67"/>
      <c r="K7" s="67"/>
      <c r="L7" s="67"/>
      <c r="M7" s="67"/>
      <c r="N7" s="67"/>
      <c r="O7" s="67"/>
      <c r="P7" s="67"/>
      <c r="Q7" s="67"/>
      <c r="R7" s="67"/>
      <c r="S7" s="67"/>
      <c r="T7" s="67"/>
    </row>
    <row r="8" spans="1:20">
      <c r="A8" s="14"/>
      <c r="B8" s="64"/>
      <c r="C8" s="64"/>
      <c r="D8" s="64"/>
      <c r="E8" s="64"/>
      <c r="F8" s="64"/>
      <c r="G8" s="64"/>
      <c r="H8" s="64"/>
      <c r="I8" s="64"/>
      <c r="J8" s="64"/>
      <c r="K8" s="64"/>
      <c r="L8" s="64"/>
      <c r="M8" s="64"/>
      <c r="N8" s="64"/>
      <c r="O8" s="64"/>
      <c r="P8" s="64"/>
      <c r="Q8" s="64"/>
      <c r="R8" s="64"/>
      <c r="S8" s="64"/>
      <c r="T8" s="64"/>
    </row>
    <row r="9" spans="1:20">
      <c r="A9" s="14"/>
      <c r="B9" s="96" t="s">
        <v>790</v>
      </c>
      <c r="C9" s="96"/>
      <c r="D9" s="96"/>
      <c r="E9" s="96"/>
      <c r="F9" s="96"/>
      <c r="G9" s="96"/>
      <c r="H9" s="96"/>
      <c r="I9" s="96"/>
      <c r="J9" s="96"/>
      <c r="K9" s="96"/>
      <c r="L9" s="96"/>
      <c r="M9" s="96"/>
      <c r="N9" s="96"/>
      <c r="O9" s="96"/>
      <c r="P9" s="96"/>
      <c r="Q9" s="96"/>
      <c r="R9" s="96"/>
      <c r="S9" s="96"/>
      <c r="T9" s="96"/>
    </row>
    <row r="10" spans="1:20">
      <c r="A10" s="14"/>
      <c r="B10" s="64"/>
      <c r="C10" s="64"/>
      <c r="D10" s="64"/>
      <c r="E10" s="64"/>
      <c r="F10" s="64"/>
      <c r="G10" s="64"/>
      <c r="H10" s="64"/>
      <c r="I10" s="64"/>
      <c r="J10" s="64"/>
      <c r="K10" s="64"/>
      <c r="L10" s="64"/>
      <c r="M10" s="64"/>
      <c r="N10" s="64"/>
      <c r="O10" s="64"/>
      <c r="P10" s="64"/>
      <c r="Q10" s="64"/>
      <c r="R10" s="64"/>
      <c r="S10" s="64"/>
      <c r="T10" s="64"/>
    </row>
    <row r="11" spans="1:20" ht="38.25" customHeight="1">
      <c r="A11" s="14"/>
      <c r="B11" s="67" t="s">
        <v>791</v>
      </c>
      <c r="C11" s="67"/>
      <c r="D11" s="67"/>
      <c r="E11" s="67"/>
      <c r="F11" s="67"/>
      <c r="G11" s="67"/>
      <c r="H11" s="67"/>
      <c r="I11" s="67"/>
      <c r="J11" s="67"/>
      <c r="K11" s="67"/>
      <c r="L11" s="67"/>
      <c r="M11" s="67"/>
      <c r="N11" s="67"/>
      <c r="O11" s="67"/>
      <c r="P11" s="67"/>
      <c r="Q11" s="67"/>
      <c r="R11" s="67"/>
      <c r="S11" s="67"/>
      <c r="T11" s="67"/>
    </row>
    <row r="12" spans="1:20">
      <c r="A12" s="14"/>
      <c r="B12" s="64"/>
      <c r="C12" s="64"/>
      <c r="D12" s="64"/>
      <c r="E12" s="64"/>
      <c r="F12" s="64"/>
      <c r="G12" s="64"/>
      <c r="H12" s="64"/>
      <c r="I12" s="64"/>
      <c r="J12" s="64"/>
      <c r="K12" s="64"/>
      <c r="L12" s="64"/>
      <c r="M12" s="64"/>
      <c r="N12" s="64"/>
      <c r="O12" s="64"/>
      <c r="P12" s="64"/>
      <c r="Q12" s="64"/>
      <c r="R12" s="64"/>
      <c r="S12" s="64"/>
      <c r="T12" s="64"/>
    </row>
    <row r="13" spans="1:20" ht="25.5" customHeight="1">
      <c r="A13" s="14"/>
      <c r="B13" s="67" t="s">
        <v>362</v>
      </c>
      <c r="C13" s="67"/>
      <c r="D13" s="67"/>
      <c r="E13" s="67"/>
      <c r="F13" s="67"/>
      <c r="G13" s="67"/>
      <c r="H13" s="67"/>
      <c r="I13" s="67"/>
      <c r="J13" s="67"/>
      <c r="K13" s="67"/>
      <c r="L13" s="67"/>
      <c r="M13" s="67"/>
      <c r="N13" s="67"/>
      <c r="O13" s="67"/>
      <c r="P13" s="67"/>
      <c r="Q13" s="67"/>
      <c r="R13" s="67"/>
      <c r="S13" s="67"/>
      <c r="T13" s="67"/>
    </row>
    <row r="14" spans="1:20">
      <c r="A14" s="14"/>
      <c r="B14" s="64"/>
      <c r="C14" s="64"/>
      <c r="D14" s="64"/>
      <c r="E14" s="64"/>
      <c r="F14" s="64"/>
      <c r="G14" s="64"/>
      <c r="H14" s="64"/>
      <c r="I14" s="64"/>
      <c r="J14" s="64"/>
      <c r="K14" s="64"/>
      <c r="L14" s="64"/>
      <c r="M14" s="64"/>
      <c r="N14" s="64"/>
      <c r="O14" s="64"/>
      <c r="P14" s="64"/>
      <c r="Q14" s="64"/>
      <c r="R14" s="64"/>
      <c r="S14" s="64"/>
      <c r="T14" s="64"/>
    </row>
    <row r="15" spans="1:20">
      <c r="A15" s="14"/>
      <c r="B15" s="67" t="s">
        <v>792</v>
      </c>
      <c r="C15" s="67"/>
      <c r="D15" s="67"/>
      <c r="E15" s="67"/>
      <c r="F15" s="67"/>
      <c r="G15" s="67"/>
      <c r="H15" s="67"/>
      <c r="I15" s="67"/>
      <c r="J15" s="67"/>
      <c r="K15" s="67"/>
      <c r="L15" s="67"/>
      <c r="M15" s="67"/>
      <c r="N15" s="67"/>
      <c r="O15" s="67"/>
      <c r="P15" s="67"/>
      <c r="Q15" s="67"/>
      <c r="R15" s="67"/>
      <c r="S15" s="67"/>
      <c r="T15" s="67"/>
    </row>
    <row r="16" spans="1:20">
      <c r="A16" s="14"/>
      <c r="B16" s="64"/>
      <c r="C16" s="64"/>
      <c r="D16" s="64"/>
      <c r="E16" s="64"/>
      <c r="F16" s="64"/>
      <c r="G16" s="64"/>
      <c r="H16" s="64"/>
      <c r="I16" s="64"/>
      <c r="J16" s="64"/>
      <c r="K16" s="64"/>
      <c r="L16" s="64"/>
      <c r="M16" s="64"/>
      <c r="N16" s="64"/>
      <c r="O16" s="64"/>
      <c r="P16" s="64"/>
      <c r="Q16" s="64"/>
      <c r="R16" s="64"/>
      <c r="S16" s="64"/>
      <c r="T16" s="64"/>
    </row>
    <row r="17" spans="1:16">
      <c r="A17" s="14"/>
      <c r="B17" s="17"/>
      <c r="C17" s="17"/>
      <c r="D17" s="17"/>
      <c r="E17" s="17"/>
      <c r="F17" s="18"/>
      <c r="G17" s="17"/>
      <c r="H17" s="17"/>
      <c r="I17" s="18"/>
      <c r="J17" s="17"/>
      <c r="K17" s="17"/>
      <c r="L17" s="18"/>
      <c r="M17" s="17"/>
      <c r="N17" s="17"/>
      <c r="O17" s="18"/>
      <c r="P17" s="17"/>
    </row>
    <row r="18" spans="1:16" ht="15.75" thickBot="1">
      <c r="A18" s="14"/>
      <c r="B18" s="144" t="s">
        <v>793</v>
      </c>
      <c r="C18" s="17"/>
      <c r="D18" s="17"/>
      <c r="E18" s="17"/>
      <c r="F18" s="47" t="s">
        <v>794</v>
      </c>
      <c r="G18" s="47"/>
      <c r="H18" s="47"/>
      <c r="I18" s="47"/>
      <c r="J18" s="47"/>
      <c r="K18" s="17"/>
      <c r="L18" s="47" t="s">
        <v>795</v>
      </c>
      <c r="M18" s="47"/>
      <c r="N18" s="47"/>
      <c r="O18" s="47"/>
      <c r="P18" s="47"/>
    </row>
    <row r="19" spans="1:16" ht="15.75" thickBot="1">
      <c r="A19" s="14"/>
      <c r="B19" s="101" t="s">
        <v>796</v>
      </c>
      <c r="C19" s="17"/>
      <c r="D19" s="101" t="s">
        <v>797</v>
      </c>
      <c r="E19" s="17"/>
      <c r="F19" s="63" t="s">
        <v>486</v>
      </c>
      <c r="G19" s="63"/>
      <c r="H19" s="22"/>
      <c r="I19" s="104">
        <v>40908</v>
      </c>
      <c r="J19" s="104"/>
      <c r="K19" s="17"/>
      <c r="L19" s="63" t="s">
        <v>486</v>
      </c>
      <c r="M19" s="63"/>
      <c r="N19" s="22"/>
      <c r="O19" s="104">
        <v>40908</v>
      </c>
      <c r="P19" s="104"/>
    </row>
    <row r="20" spans="1:16">
      <c r="A20" s="14"/>
      <c r="B20" s="81" t="s">
        <v>798</v>
      </c>
      <c r="C20" s="78"/>
      <c r="D20" s="81" t="s">
        <v>799</v>
      </c>
      <c r="E20" s="78"/>
      <c r="F20" s="152" t="s">
        <v>396</v>
      </c>
      <c r="G20" s="82" t="s">
        <v>397</v>
      </c>
      <c r="H20" s="78"/>
      <c r="I20" s="152" t="s">
        <v>396</v>
      </c>
      <c r="J20" s="82" t="s">
        <v>397</v>
      </c>
      <c r="K20" s="78"/>
      <c r="L20" s="152" t="s">
        <v>396</v>
      </c>
      <c r="M20" s="82" t="s">
        <v>397</v>
      </c>
      <c r="N20" s="78"/>
      <c r="O20" s="152" t="s">
        <v>396</v>
      </c>
      <c r="P20" s="82" t="s">
        <v>397</v>
      </c>
    </row>
    <row r="21" spans="1:16">
      <c r="A21" s="14"/>
      <c r="B21" s="24" t="s">
        <v>800</v>
      </c>
      <c r="C21" s="17"/>
      <c r="D21" s="24" t="s">
        <v>799</v>
      </c>
      <c r="E21" s="17"/>
      <c r="F21" s="18"/>
      <c r="G21" s="28">
        <v>25</v>
      </c>
      <c r="H21" s="17"/>
      <c r="I21" s="18"/>
      <c r="J21" s="28" t="s">
        <v>397</v>
      </c>
      <c r="K21" s="17"/>
      <c r="L21" s="18"/>
      <c r="M21" s="28" t="s">
        <v>397</v>
      </c>
      <c r="N21" s="17"/>
      <c r="O21" s="18"/>
      <c r="P21" s="28" t="s">
        <v>397</v>
      </c>
    </row>
    <row r="22" spans="1:16">
      <c r="A22" s="14"/>
      <c r="B22" s="79" t="s">
        <v>798</v>
      </c>
      <c r="C22" s="78"/>
      <c r="D22" s="79" t="s">
        <v>801</v>
      </c>
      <c r="E22" s="78"/>
      <c r="F22" s="92"/>
      <c r="G22" s="78"/>
      <c r="H22" s="78"/>
      <c r="I22" s="92"/>
      <c r="J22" s="78"/>
      <c r="K22" s="78"/>
      <c r="L22" s="92"/>
      <c r="M22" s="78"/>
      <c r="N22" s="78"/>
      <c r="O22" s="92"/>
      <c r="P22" s="78"/>
    </row>
    <row r="23" spans="1:16">
      <c r="A23" s="14"/>
      <c r="B23" s="78"/>
      <c r="C23" s="78"/>
      <c r="D23" s="79" t="s">
        <v>802</v>
      </c>
      <c r="E23" s="78"/>
      <c r="F23" s="92"/>
      <c r="G23" s="86" t="s">
        <v>397</v>
      </c>
      <c r="H23" s="78"/>
      <c r="I23" s="92"/>
      <c r="J23" s="86" t="s">
        <v>397</v>
      </c>
      <c r="K23" s="78"/>
      <c r="L23" s="92"/>
      <c r="M23" s="84">
        <v>-2067</v>
      </c>
      <c r="N23" s="78"/>
      <c r="O23" s="92"/>
      <c r="P23" s="86" t="s">
        <v>397</v>
      </c>
    </row>
    <row r="24" spans="1:16">
      <c r="A24" s="14"/>
      <c r="B24" s="24" t="s">
        <v>803</v>
      </c>
      <c r="C24" s="17"/>
      <c r="D24" s="24" t="s">
        <v>801</v>
      </c>
      <c r="E24" s="17"/>
      <c r="F24" s="18"/>
      <c r="G24" s="28" t="s">
        <v>397</v>
      </c>
      <c r="H24" s="17"/>
      <c r="I24" s="18"/>
      <c r="J24" s="28" t="s">
        <v>397</v>
      </c>
      <c r="K24" s="17"/>
      <c r="L24" s="18"/>
      <c r="M24" s="26">
        <v>-5825</v>
      </c>
      <c r="N24" s="17"/>
      <c r="O24" s="18"/>
      <c r="P24" s="26">
        <v>-4175</v>
      </c>
    </row>
    <row r="25" spans="1:16">
      <c r="A25" s="14"/>
      <c r="B25" s="17"/>
      <c r="C25" s="17"/>
      <c r="D25" s="24" t="s">
        <v>802</v>
      </c>
      <c r="E25" s="17"/>
      <c r="F25" s="18"/>
      <c r="G25" s="17"/>
      <c r="H25" s="17"/>
      <c r="I25" s="18"/>
      <c r="J25" s="17"/>
      <c r="K25" s="17"/>
      <c r="L25" s="18"/>
      <c r="M25" s="17"/>
      <c r="N25" s="17"/>
      <c r="O25" s="18"/>
      <c r="P25" s="17"/>
    </row>
    <row r="26" spans="1:16">
      <c r="A26" s="14"/>
      <c r="B26" s="17"/>
      <c r="C26" s="17"/>
      <c r="D26" s="17"/>
      <c r="E26" s="17"/>
      <c r="F26" s="18"/>
      <c r="G26" s="17"/>
      <c r="H26" s="17"/>
      <c r="I26" s="18"/>
      <c r="J26" s="17"/>
      <c r="K26" s="17"/>
      <c r="L26" s="18"/>
      <c r="M26" s="17"/>
      <c r="N26" s="17"/>
      <c r="O26" s="18"/>
      <c r="P26" s="17"/>
    </row>
    <row r="27" spans="1:16">
      <c r="A27" s="14"/>
      <c r="B27" s="144" t="s">
        <v>804</v>
      </c>
      <c r="C27" s="17"/>
      <c r="D27" s="17"/>
      <c r="E27" s="17"/>
      <c r="F27" s="18"/>
      <c r="G27" s="17"/>
      <c r="H27" s="17"/>
      <c r="I27" s="18"/>
      <c r="J27" s="17"/>
      <c r="K27" s="17"/>
      <c r="L27" s="18"/>
      <c r="M27" s="17"/>
      <c r="N27" s="17"/>
      <c r="O27" s="18"/>
      <c r="P27" s="17"/>
    </row>
    <row r="28" spans="1:16" ht="15.75" thickBot="1">
      <c r="A28" s="14"/>
      <c r="B28" s="101" t="s">
        <v>796</v>
      </c>
      <c r="C28" s="17"/>
      <c r="D28" s="17"/>
      <c r="E28" s="17"/>
      <c r="F28" s="17"/>
      <c r="G28" s="17"/>
      <c r="H28" s="17"/>
      <c r="I28" s="18"/>
      <c r="J28" s="17"/>
      <c r="K28" s="17"/>
      <c r="L28" s="18"/>
      <c r="M28" s="17"/>
      <c r="N28" s="17"/>
      <c r="O28" s="18"/>
      <c r="P28" s="17"/>
    </row>
    <row r="29" spans="1:16" ht="17.25">
      <c r="A29" s="14"/>
      <c r="B29" s="81" t="s">
        <v>805</v>
      </c>
      <c r="C29" s="78"/>
      <c r="D29" s="79" t="s">
        <v>799</v>
      </c>
      <c r="E29" s="78"/>
      <c r="F29" s="92"/>
      <c r="G29" s="84">
        <v>1720</v>
      </c>
      <c r="H29" s="78"/>
      <c r="I29" s="92"/>
      <c r="J29" s="86" t="s">
        <v>397</v>
      </c>
      <c r="K29" s="78"/>
      <c r="L29" s="92"/>
      <c r="M29" s="86" t="s">
        <v>397</v>
      </c>
      <c r="N29" s="78"/>
      <c r="O29" s="92"/>
      <c r="P29" s="86" t="s">
        <v>397</v>
      </c>
    </row>
    <row r="30" spans="1:16" ht="17.25">
      <c r="A30" s="14"/>
      <c r="B30" s="24" t="s">
        <v>806</v>
      </c>
      <c r="C30" s="17"/>
      <c r="D30" s="24" t="s">
        <v>801</v>
      </c>
      <c r="E30" s="17"/>
      <c r="F30" s="18"/>
      <c r="G30" s="17"/>
      <c r="H30" s="17"/>
      <c r="I30" s="18"/>
      <c r="J30" s="17"/>
      <c r="K30" s="17"/>
      <c r="L30" s="18"/>
      <c r="M30" s="17"/>
      <c r="N30" s="17"/>
      <c r="O30" s="18"/>
      <c r="P30" s="17"/>
    </row>
    <row r="31" spans="1:16" ht="15.75" thickBot="1">
      <c r="A31" s="14"/>
      <c r="B31" s="17"/>
      <c r="C31" s="17"/>
      <c r="D31" s="24" t="s">
        <v>802</v>
      </c>
      <c r="E31" s="17"/>
      <c r="F31" s="102"/>
      <c r="G31" s="32" t="s">
        <v>397</v>
      </c>
      <c r="H31" s="17"/>
      <c r="I31" s="102"/>
      <c r="J31" s="32" t="s">
        <v>397</v>
      </c>
      <c r="K31" s="17"/>
      <c r="L31" s="102"/>
      <c r="M31" s="30">
        <v>-16686</v>
      </c>
      <c r="N31" s="17"/>
      <c r="O31" s="102"/>
      <c r="P31" s="32" t="s">
        <v>397</v>
      </c>
    </row>
    <row r="32" spans="1:16" ht="15.75" thickBot="1">
      <c r="A32" s="14"/>
      <c r="B32" s="79" t="s">
        <v>807</v>
      </c>
      <c r="C32" s="78"/>
      <c r="D32" s="78"/>
      <c r="E32" s="78"/>
      <c r="F32" s="89" t="s">
        <v>396</v>
      </c>
      <c r="G32" s="88">
        <v>1745</v>
      </c>
      <c r="H32" s="78"/>
      <c r="I32" s="89" t="s">
        <v>396</v>
      </c>
      <c r="J32" s="90" t="s">
        <v>397</v>
      </c>
      <c r="K32" s="78"/>
      <c r="L32" s="89" t="s">
        <v>396</v>
      </c>
      <c r="M32" s="88">
        <v>-24578</v>
      </c>
      <c r="N32" s="78"/>
      <c r="O32" s="89" t="s">
        <v>396</v>
      </c>
      <c r="P32" s="88">
        <v>-4175</v>
      </c>
    </row>
    <row r="33" spans="1:20" ht="15.75" thickTop="1">
      <c r="A33" s="14"/>
      <c r="B33" s="67" t="s">
        <v>437</v>
      </c>
      <c r="C33" s="67"/>
      <c r="D33" s="67"/>
      <c r="E33" s="67"/>
      <c r="F33" s="67"/>
      <c r="G33" s="67"/>
      <c r="H33" s="67"/>
      <c r="I33" s="67"/>
      <c r="J33" s="67"/>
      <c r="K33" s="67"/>
      <c r="L33" s="67"/>
      <c r="M33" s="67"/>
      <c r="N33" s="67"/>
      <c r="O33" s="67"/>
      <c r="P33" s="67"/>
      <c r="Q33" s="67"/>
      <c r="R33" s="67"/>
      <c r="S33" s="67"/>
      <c r="T33" s="67"/>
    </row>
    <row r="34" spans="1:20">
      <c r="A34" s="14"/>
      <c r="B34" s="68"/>
      <c r="C34" s="68"/>
      <c r="D34" s="68"/>
      <c r="E34" s="68"/>
      <c r="F34" s="68"/>
      <c r="G34" s="68"/>
      <c r="H34" s="68"/>
      <c r="I34" s="68"/>
      <c r="J34" s="68"/>
      <c r="K34" s="68"/>
      <c r="L34" s="68"/>
      <c r="M34" s="68"/>
      <c r="N34" s="68"/>
      <c r="O34" s="68"/>
      <c r="P34" s="68"/>
      <c r="Q34" s="68"/>
      <c r="R34" s="68"/>
      <c r="S34" s="68"/>
      <c r="T34" s="68"/>
    </row>
    <row r="35" spans="1:20">
      <c r="A35" s="14"/>
      <c r="B35" s="69" t="s">
        <v>808</v>
      </c>
      <c r="C35" s="69"/>
      <c r="D35" s="69"/>
      <c r="E35" s="69"/>
      <c r="F35" s="69"/>
      <c r="G35" s="69"/>
      <c r="H35" s="69"/>
      <c r="I35" s="69"/>
      <c r="J35" s="69"/>
      <c r="K35" s="69"/>
      <c r="L35" s="69"/>
      <c r="M35" s="69"/>
      <c r="N35" s="69"/>
      <c r="O35" s="69"/>
      <c r="P35" s="69"/>
      <c r="Q35" s="69"/>
      <c r="R35" s="69"/>
      <c r="S35" s="69"/>
      <c r="T35" s="69"/>
    </row>
    <row r="36" spans="1:20">
      <c r="A36" s="14"/>
      <c r="B36" s="64"/>
      <c r="C36" s="64"/>
      <c r="D36" s="64"/>
      <c r="E36" s="64"/>
      <c r="F36" s="64"/>
      <c r="G36" s="64"/>
      <c r="H36" s="64"/>
      <c r="I36" s="64"/>
      <c r="J36" s="64"/>
      <c r="K36" s="64"/>
      <c r="L36" s="64"/>
      <c r="M36" s="64"/>
      <c r="N36" s="64"/>
      <c r="O36" s="64"/>
      <c r="P36" s="64"/>
      <c r="Q36" s="64"/>
      <c r="R36" s="64"/>
      <c r="S36" s="64"/>
      <c r="T36" s="64"/>
    </row>
    <row r="37" spans="1:20">
      <c r="A37" s="14"/>
      <c r="B37" s="64"/>
      <c r="C37" s="64"/>
      <c r="D37" s="64"/>
      <c r="E37" s="64"/>
      <c r="F37" s="64"/>
      <c r="G37" s="64"/>
      <c r="H37" s="64"/>
      <c r="I37" s="64"/>
      <c r="J37" s="64"/>
      <c r="K37" s="64"/>
      <c r="L37" s="64"/>
      <c r="M37" s="64"/>
      <c r="N37" s="64"/>
      <c r="O37" s="64"/>
      <c r="P37" s="64"/>
      <c r="Q37" s="64"/>
      <c r="R37" s="64"/>
      <c r="S37" s="64"/>
      <c r="T37" s="64"/>
    </row>
    <row r="38" spans="1:20">
      <c r="A38" s="14"/>
      <c r="B38" s="67" t="s">
        <v>809</v>
      </c>
      <c r="C38" s="67"/>
      <c r="D38" s="67"/>
      <c r="E38" s="67"/>
      <c r="F38" s="67"/>
      <c r="G38" s="67"/>
      <c r="H38" s="67"/>
      <c r="I38" s="67"/>
      <c r="J38" s="67"/>
      <c r="K38" s="67"/>
      <c r="L38" s="67"/>
      <c r="M38" s="67"/>
      <c r="N38" s="67"/>
      <c r="O38" s="67"/>
      <c r="P38" s="67"/>
      <c r="Q38" s="67"/>
      <c r="R38" s="67"/>
      <c r="S38" s="67"/>
      <c r="T38" s="67"/>
    </row>
    <row r="39" spans="1:20">
      <c r="A39" s="14"/>
      <c r="B39" s="64"/>
      <c r="C39" s="64"/>
      <c r="D39" s="64"/>
      <c r="E39" s="64"/>
      <c r="F39" s="64"/>
      <c r="G39" s="64"/>
      <c r="H39" s="64"/>
      <c r="I39" s="64"/>
      <c r="J39" s="64"/>
      <c r="K39" s="64"/>
      <c r="L39" s="64"/>
      <c r="M39" s="64"/>
      <c r="N39" s="64"/>
      <c r="O39" s="64"/>
      <c r="P39" s="64"/>
      <c r="Q39" s="64"/>
      <c r="R39" s="64"/>
      <c r="S39" s="64"/>
      <c r="T39" s="64"/>
    </row>
    <row r="40" spans="1:20">
      <c r="A40" s="14"/>
      <c r="B40" s="17"/>
      <c r="C40" s="17"/>
      <c r="D40" s="17"/>
      <c r="E40" s="17"/>
      <c r="F40" s="17"/>
      <c r="G40" s="17"/>
      <c r="H40" s="17"/>
      <c r="I40" s="17"/>
      <c r="J40" s="17"/>
      <c r="K40" s="17"/>
    </row>
    <row r="41" spans="1:20">
      <c r="A41" s="14"/>
      <c r="B41" s="17"/>
      <c r="C41" s="17"/>
      <c r="D41" s="46" t="s">
        <v>810</v>
      </c>
      <c r="E41" s="46"/>
      <c r="F41" s="46"/>
      <c r="G41" s="46"/>
      <c r="H41" s="46"/>
      <c r="I41" s="46"/>
      <c r="J41" s="46"/>
      <c r="K41" s="46"/>
    </row>
    <row r="42" spans="1:20" ht="15.75" thickBot="1">
      <c r="A42" s="14"/>
      <c r="B42" s="17"/>
      <c r="C42" s="17"/>
      <c r="D42" s="47" t="s">
        <v>811</v>
      </c>
      <c r="E42" s="47"/>
      <c r="F42" s="47"/>
      <c r="G42" s="47"/>
      <c r="H42" s="47"/>
      <c r="I42" s="47"/>
      <c r="J42" s="47"/>
      <c r="K42" s="47"/>
    </row>
    <row r="43" spans="1:20" ht="15.75" thickBot="1">
      <c r="A43" s="14"/>
      <c r="B43" s="17"/>
      <c r="C43" s="17"/>
      <c r="D43" s="63" t="s">
        <v>432</v>
      </c>
      <c r="E43" s="63"/>
      <c r="F43" s="63"/>
      <c r="G43" s="63"/>
      <c r="H43" s="63"/>
      <c r="I43" s="63"/>
      <c r="J43" s="63"/>
      <c r="K43" s="63"/>
    </row>
    <row r="44" spans="1:20" ht="23.25" thickBot="1">
      <c r="A44" s="14"/>
      <c r="B44" s="101" t="s">
        <v>812</v>
      </c>
      <c r="C44" s="17"/>
      <c r="D44" s="63">
        <v>2012</v>
      </c>
      <c r="E44" s="63"/>
      <c r="F44" s="22"/>
      <c r="G44" s="63">
        <v>2011</v>
      </c>
      <c r="H44" s="63"/>
      <c r="I44" s="22"/>
      <c r="J44" s="63">
        <v>2010</v>
      </c>
      <c r="K44" s="63"/>
    </row>
    <row r="45" spans="1:20">
      <c r="A45" s="14"/>
      <c r="B45" s="98" t="s">
        <v>803</v>
      </c>
      <c r="C45" s="17"/>
      <c r="D45" s="98" t="s">
        <v>396</v>
      </c>
      <c r="E45" s="36">
        <v>-1059</v>
      </c>
      <c r="F45" s="17"/>
      <c r="G45" s="98" t="s">
        <v>396</v>
      </c>
      <c r="H45" s="36">
        <v>-3564</v>
      </c>
      <c r="I45" s="17"/>
      <c r="J45" s="98" t="s">
        <v>396</v>
      </c>
      <c r="K45" s="37">
        <v>-45</v>
      </c>
    </row>
    <row r="46" spans="1:20">
      <c r="A46" s="14"/>
      <c r="B46" s="24" t="s">
        <v>800</v>
      </c>
      <c r="C46" s="17"/>
      <c r="D46" s="17"/>
      <c r="E46" s="28">
        <v>277</v>
      </c>
      <c r="F46" s="17"/>
      <c r="G46" s="17"/>
      <c r="H46" s="28" t="s">
        <v>397</v>
      </c>
      <c r="I46" s="17"/>
      <c r="J46" s="17"/>
      <c r="K46" s="28" t="s">
        <v>397</v>
      </c>
    </row>
    <row r="47" spans="1:20" ht="15.75" thickBot="1">
      <c r="A47" s="14"/>
      <c r="B47" s="24" t="s">
        <v>798</v>
      </c>
      <c r="C47" s="17"/>
      <c r="D47" s="29"/>
      <c r="E47" s="30">
        <v>-1480</v>
      </c>
      <c r="F47" s="17"/>
      <c r="G47" s="29"/>
      <c r="H47" s="32" t="s">
        <v>397</v>
      </c>
      <c r="I47" s="17"/>
      <c r="J47" s="29"/>
      <c r="K47" s="32" t="s">
        <v>397</v>
      </c>
    </row>
    <row r="48" spans="1:20" ht="15.75" thickBot="1">
      <c r="A48" s="14"/>
      <c r="B48" s="24" t="s">
        <v>164</v>
      </c>
      <c r="C48" s="17"/>
      <c r="D48" s="54" t="s">
        <v>396</v>
      </c>
      <c r="E48" s="40">
        <v>-2262</v>
      </c>
      <c r="F48" s="17"/>
      <c r="G48" s="54" t="s">
        <v>396</v>
      </c>
      <c r="H48" s="40">
        <v>-3564</v>
      </c>
      <c r="I48" s="17"/>
      <c r="J48" s="54" t="s">
        <v>396</v>
      </c>
      <c r="K48" s="41">
        <v>-45</v>
      </c>
    </row>
    <row r="49" spans="1:20" ht="15.75" thickTop="1">
      <c r="A49" s="14"/>
      <c r="B49" s="17"/>
      <c r="C49" s="17"/>
      <c r="D49" s="17"/>
      <c r="E49" s="17"/>
      <c r="F49" s="17"/>
      <c r="G49" s="17"/>
      <c r="H49" s="17"/>
      <c r="I49" s="17"/>
      <c r="J49" s="17"/>
      <c r="K49" s="17"/>
    </row>
    <row r="50" spans="1:20">
      <c r="A50" s="14"/>
      <c r="B50" s="17"/>
      <c r="C50" s="17"/>
      <c r="D50" s="46" t="s">
        <v>813</v>
      </c>
      <c r="E50" s="46"/>
      <c r="F50" s="46"/>
      <c r="G50" s="46"/>
      <c r="H50" s="46"/>
      <c r="I50" s="46"/>
      <c r="J50" s="46"/>
      <c r="K50" s="46"/>
    </row>
    <row r="51" spans="1:20" ht="15.75" thickBot="1">
      <c r="A51" s="14"/>
      <c r="B51" s="17"/>
      <c r="C51" s="17"/>
      <c r="D51" s="47" t="s">
        <v>814</v>
      </c>
      <c r="E51" s="47"/>
      <c r="F51" s="47"/>
      <c r="G51" s="47"/>
      <c r="H51" s="47"/>
      <c r="I51" s="47"/>
      <c r="J51" s="47"/>
      <c r="K51" s="47"/>
    </row>
    <row r="52" spans="1:20" ht="15.75" thickBot="1">
      <c r="A52" s="14"/>
      <c r="B52" s="17"/>
      <c r="C52" s="17"/>
      <c r="D52" s="63" t="s">
        <v>432</v>
      </c>
      <c r="E52" s="63"/>
      <c r="F52" s="63"/>
      <c r="G52" s="63"/>
      <c r="H52" s="63"/>
      <c r="I52" s="63"/>
      <c r="J52" s="63"/>
      <c r="K52" s="63"/>
    </row>
    <row r="53" spans="1:20" ht="23.25" thickBot="1">
      <c r="A53" s="14"/>
      <c r="B53" s="101" t="s">
        <v>812</v>
      </c>
      <c r="C53" s="17"/>
      <c r="D53" s="63">
        <v>2012</v>
      </c>
      <c r="E53" s="63"/>
      <c r="F53" s="22"/>
      <c r="G53" s="63">
        <v>2011</v>
      </c>
      <c r="H53" s="63"/>
      <c r="I53" s="22"/>
      <c r="J53" s="63">
        <v>2010</v>
      </c>
      <c r="K53" s="63"/>
    </row>
    <row r="54" spans="1:20">
      <c r="A54" s="14"/>
      <c r="B54" s="98" t="s">
        <v>815</v>
      </c>
      <c r="C54" s="17"/>
      <c r="D54" s="98" t="s">
        <v>396</v>
      </c>
      <c r="E54" s="83">
        <v>-1442</v>
      </c>
      <c r="F54" s="78"/>
      <c r="G54" s="81" t="s">
        <v>396</v>
      </c>
      <c r="H54" s="82" t="s">
        <v>397</v>
      </c>
      <c r="I54" s="78"/>
      <c r="J54" s="81" t="s">
        <v>396</v>
      </c>
      <c r="K54" s="82" t="s">
        <v>397</v>
      </c>
    </row>
    <row r="55" spans="1:20" ht="15.75" thickBot="1">
      <c r="A55" s="14"/>
      <c r="B55" s="24" t="s">
        <v>798</v>
      </c>
      <c r="C55" s="17"/>
      <c r="D55" s="29"/>
      <c r="E55" s="32">
        <v>-186</v>
      </c>
      <c r="F55" s="17"/>
      <c r="G55" s="29"/>
      <c r="H55" s="29"/>
      <c r="I55" s="17"/>
      <c r="J55" s="29"/>
      <c r="K55" s="29"/>
    </row>
    <row r="56" spans="1:20" ht="15.75" thickBot="1">
      <c r="A56" s="14"/>
      <c r="B56" s="24" t="s">
        <v>164</v>
      </c>
      <c r="C56" s="78"/>
      <c r="D56" s="87" t="s">
        <v>396</v>
      </c>
      <c r="E56" s="88">
        <v>-1628</v>
      </c>
      <c r="F56" s="78"/>
      <c r="G56" s="87" t="s">
        <v>396</v>
      </c>
      <c r="H56" s="90" t="s">
        <v>397</v>
      </c>
      <c r="I56" s="78"/>
      <c r="J56" s="87" t="s">
        <v>396</v>
      </c>
      <c r="K56" s="90" t="s">
        <v>397</v>
      </c>
    </row>
    <row r="57" spans="1:20" ht="15.75" thickTop="1">
      <c r="A57" s="14"/>
      <c r="B57" s="17"/>
      <c r="C57" s="17"/>
      <c r="D57" s="17"/>
      <c r="E57" s="17"/>
      <c r="F57" s="46" t="s">
        <v>810</v>
      </c>
      <c r="G57" s="46"/>
      <c r="H57" s="46"/>
      <c r="I57" s="46"/>
      <c r="J57" s="46"/>
      <c r="K57" s="46"/>
      <c r="L57" s="46"/>
      <c r="M57" s="46"/>
    </row>
    <row r="58" spans="1:20" ht="15.75" thickBot="1">
      <c r="A58" s="14"/>
      <c r="B58" s="17"/>
      <c r="C58" s="17"/>
      <c r="D58" s="17"/>
      <c r="E58" s="17"/>
      <c r="F58" s="47" t="s">
        <v>816</v>
      </c>
      <c r="G58" s="47"/>
      <c r="H58" s="47"/>
      <c r="I58" s="47"/>
      <c r="J58" s="47"/>
      <c r="K58" s="47"/>
      <c r="L58" s="47"/>
      <c r="M58" s="47"/>
    </row>
    <row r="59" spans="1:20" ht="15.75" thickBot="1">
      <c r="A59" s="14"/>
      <c r="B59" s="17"/>
      <c r="C59" s="17"/>
      <c r="D59" s="144" t="s">
        <v>817</v>
      </c>
      <c r="E59" s="17"/>
      <c r="F59" s="63" t="s">
        <v>432</v>
      </c>
      <c r="G59" s="63"/>
      <c r="H59" s="63"/>
      <c r="I59" s="63"/>
      <c r="J59" s="63"/>
      <c r="K59" s="63"/>
      <c r="L59" s="63"/>
      <c r="M59" s="63"/>
    </row>
    <row r="60" spans="1:20" ht="23.25" thickBot="1">
      <c r="A60" s="14"/>
      <c r="B60" s="101" t="s">
        <v>818</v>
      </c>
      <c r="C60" s="17"/>
      <c r="D60" s="101" t="s">
        <v>819</v>
      </c>
      <c r="E60" s="17"/>
      <c r="F60" s="63">
        <v>2012</v>
      </c>
      <c r="G60" s="63"/>
      <c r="H60" s="53"/>
      <c r="I60" s="63">
        <v>2011</v>
      </c>
      <c r="J60" s="63"/>
      <c r="K60" s="53"/>
      <c r="L60" s="63">
        <v>2010</v>
      </c>
      <c r="M60" s="63"/>
    </row>
    <row r="61" spans="1:20">
      <c r="A61" s="14"/>
      <c r="B61" s="98" t="s">
        <v>803</v>
      </c>
      <c r="C61" s="17"/>
      <c r="D61" s="98" t="s">
        <v>123</v>
      </c>
      <c r="E61" s="17"/>
      <c r="F61" s="94" t="s">
        <v>396</v>
      </c>
      <c r="G61" s="82">
        <v>429</v>
      </c>
      <c r="H61" s="85"/>
      <c r="I61" s="152" t="s">
        <v>396</v>
      </c>
      <c r="J61" s="82" t="s">
        <v>397</v>
      </c>
      <c r="K61" s="85"/>
      <c r="L61" s="152" t="s">
        <v>396</v>
      </c>
      <c r="M61" s="82" t="s">
        <v>397</v>
      </c>
    </row>
    <row r="62" spans="1:20" ht="15.75" thickBot="1">
      <c r="A62" s="14"/>
      <c r="B62" s="24" t="s">
        <v>820</v>
      </c>
      <c r="C62" s="17"/>
      <c r="D62" s="24" t="s">
        <v>123</v>
      </c>
      <c r="E62" s="17"/>
      <c r="F62" s="17"/>
      <c r="G62" s="28">
        <v>108</v>
      </c>
      <c r="H62" s="27"/>
      <c r="I62" s="17"/>
      <c r="J62" s="28" t="s">
        <v>397</v>
      </c>
      <c r="K62" s="27"/>
      <c r="L62" s="17"/>
      <c r="M62" s="28" t="s">
        <v>397</v>
      </c>
    </row>
    <row r="63" spans="1:20" ht="15.75" thickBot="1">
      <c r="A63" s="14"/>
      <c r="B63" s="79" t="s">
        <v>164</v>
      </c>
      <c r="C63" s="78"/>
      <c r="D63" s="78"/>
      <c r="E63" s="78"/>
      <c r="F63" s="89" t="s">
        <v>396</v>
      </c>
      <c r="G63" s="90">
        <v>537</v>
      </c>
      <c r="H63" s="85"/>
      <c r="I63" s="89" t="s">
        <v>396</v>
      </c>
      <c r="J63" s="90" t="s">
        <v>397</v>
      </c>
      <c r="K63" s="85"/>
      <c r="L63" s="89" t="s">
        <v>396</v>
      </c>
      <c r="M63" s="90" t="s">
        <v>397</v>
      </c>
    </row>
    <row r="64" spans="1:20" ht="15.75" thickTop="1">
      <c r="A64" s="14"/>
      <c r="B64" s="67" t="s">
        <v>821</v>
      </c>
      <c r="C64" s="67"/>
      <c r="D64" s="67"/>
      <c r="E64" s="67"/>
      <c r="F64" s="67"/>
      <c r="G64" s="67"/>
      <c r="H64" s="67"/>
      <c r="I64" s="67"/>
      <c r="J64" s="67"/>
      <c r="K64" s="67"/>
      <c r="L64" s="67"/>
      <c r="M64" s="67"/>
      <c r="N64" s="67"/>
      <c r="O64" s="67"/>
      <c r="P64" s="67"/>
      <c r="Q64" s="67"/>
      <c r="R64" s="67"/>
      <c r="S64" s="67"/>
      <c r="T64" s="67"/>
    </row>
    <row r="65" spans="1:20">
      <c r="A65" s="14"/>
      <c r="B65" s="64"/>
      <c r="C65" s="64"/>
      <c r="D65" s="64"/>
      <c r="E65" s="64"/>
      <c r="F65" s="64"/>
      <c r="G65" s="64"/>
      <c r="H65" s="64"/>
      <c r="I65" s="64"/>
      <c r="J65" s="64"/>
      <c r="K65" s="64"/>
      <c r="L65" s="64"/>
      <c r="M65" s="64"/>
      <c r="N65" s="64"/>
      <c r="O65" s="64"/>
      <c r="P65" s="64"/>
      <c r="Q65" s="64"/>
      <c r="R65" s="64"/>
      <c r="S65" s="64"/>
      <c r="T65" s="64"/>
    </row>
    <row r="66" spans="1:20">
      <c r="A66" s="14"/>
      <c r="B66" s="66" t="s">
        <v>822</v>
      </c>
      <c r="C66" s="66"/>
      <c r="D66" s="66"/>
      <c r="E66" s="66"/>
      <c r="F66" s="66"/>
      <c r="G66" s="66"/>
      <c r="H66" s="66"/>
      <c r="I66" s="66"/>
      <c r="J66" s="66"/>
      <c r="K66" s="66"/>
      <c r="L66" s="66"/>
      <c r="M66" s="66"/>
      <c r="N66" s="66"/>
      <c r="O66" s="66"/>
      <c r="P66" s="66"/>
      <c r="Q66" s="66"/>
      <c r="R66" s="66"/>
      <c r="S66" s="66"/>
      <c r="T66" s="66"/>
    </row>
    <row r="67" spans="1:20">
      <c r="A67" s="14"/>
      <c r="B67" s="64"/>
      <c r="C67" s="64"/>
      <c r="D67" s="64"/>
      <c r="E67" s="64"/>
      <c r="F67" s="64"/>
      <c r="G67" s="64"/>
      <c r="H67" s="64"/>
      <c r="I67" s="64"/>
      <c r="J67" s="64"/>
      <c r="K67" s="64"/>
      <c r="L67" s="64"/>
      <c r="M67" s="64"/>
      <c r="N67" s="64"/>
      <c r="O67" s="64"/>
      <c r="P67" s="64"/>
      <c r="Q67" s="64"/>
      <c r="R67" s="64"/>
      <c r="S67" s="64"/>
      <c r="T67" s="64"/>
    </row>
    <row r="68" spans="1:20" ht="25.5" customHeight="1">
      <c r="A68" s="14"/>
      <c r="B68" s="67" t="s">
        <v>823</v>
      </c>
      <c r="C68" s="67"/>
      <c r="D68" s="67"/>
      <c r="E68" s="67"/>
      <c r="F68" s="67"/>
      <c r="G68" s="67"/>
      <c r="H68" s="67"/>
      <c r="I68" s="67"/>
      <c r="J68" s="67"/>
      <c r="K68" s="67"/>
      <c r="L68" s="67"/>
      <c r="M68" s="67"/>
      <c r="N68" s="67"/>
      <c r="O68" s="67"/>
      <c r="P68" s="67"/>
      <c r="Q68" s="67"/>
      <c r="R68" s="67"/>
      <c r="S68" s="67"/>
      <c r="T68" s="67"/>
    </row>
    <row r="69" spans="1:20">
      <c r="A69" s="14"/>
      <c r="B69" s="64"/>
      <c r="C69" s="64"/>
      <c r="D69" s="64"/>
      <c r="E69" s="64"/>
      <c r="F69" s="64"/>
      <c r="G69" s="64"/>
      <c r="H69" s="64"/>
      <c r="I69" s="64"/>
      <c r="J69" s="64"/>
      <c r="K69" s="64"/>
      <c r="L69" s="64"/>
      <c r="M69" s="64"/>
      <c r="N69" s="64"/>
      <c r="O69" s="64"/>
      <c r="P69" s="64"/>
      <c r="Q69" s="64"/>
      <c r="R69" s="64"/>
      <c r="S69" s="64"/>
      <c r="T69" s="64"/>
    </row>
    <row r="70" spans="1:20">
      <c r="A70" s="14"/>
      <c r="B70" s="67" t="s">
        <v>824</v>
      </c>
      <c r="C70" s="67"/>
      <c r="D70" s="67"/>
      <c r="E70" s="67"/>
      <c r="F70" s="67"/>
      <c r="G70" s="67"/>
      <c r="H70" s="67"/>
      <c r="I70" s="67"/>
      <c r="J70" s="67"/>
      <c r="K70" s="67"/>
      <c r="L70" s="67"/>
      <c r="M70" s="67"/>
      <c r="N70" s="67"/>
      <c r="O70" s="67"/>
      <c r="P70" s="67"/>
      <c r="Q70" s="67"/>
      <c r="R70" s="67"/>
      <c r="S70" s="67"/>
      <c r="T70" s="67"/>
    </row>
    <row r="71" spans="1:20">
      <c r="A71" s="14"/>
      <c r="B71" s="64"/>
      <c r="C71" s="64"/>
      <c r="D71" s="64"/>
      <c r="E71" s="64"/>
      <c r="F71" s="64"/>
      <c r="G71" s="64"/>
      <c r="H71" s="64"/>
      <c r="I71" s="64"/>
      <c r="J71" s="64"/>
      <c r="K71" s="64"/>
      <c r="L71" s="64"/>
      <c r="M71" s="64"/>
      <c r="N71" s="64"/>
      <c r="O71" s="64"/>
      <c r="P71" s="64"/>
      <c r="Q71" s="64"/>
      <c r="R71" s="64"/>
      <c r="S71" s="64"/>
      <c r="T71" s="64"/>
    </row>
    <row r="72" spans="1:20">
      <c r="A72" s="14"/>
      <c r="B72" s="17"/>
      <c r="C72" s="17"/>
      <c r="D72" s="17"/>
      <c r="E72" s="17"/>
      <c r="F72" s="17"/>
      <c r="G72" s="17"/>
      <c r="H72" s="17"/>
      <c r="I72" s="17"/>
      <c r="J72" s="17"/>
      <c r="K72" s="17"/>
      <c r="L72" s="17"/>
      <c r="M72" s="17"/>
      <c r="N72" s="17"/>
      <c r="O72" s="17"/>
      <c r="P72" s="17"/>
    </row>
    <row r="73" spans="1:20">
      <c r="A73" s="14"/>
      <c r="B73" s="17"/>
      <c r="C73" s="17"/>
      <c r="D73" s="17"/>
      <c r="E73" s="17"/>
      <c r="F73" s="46" t="s">
        <v>825</v>
      </c>
      <c r="G73" s="46"/>
      <c r="H73" s="18"/>
      <c r="I73" s="19" t="s">
        <v>826</v>
      </c>
      <c r="J73" s="17"/>
      <c r="K73" s="19" t="s">
        <v>826</v>
      </c>
      <c r="L73" s="17"/>
      <c r="M73" s="19" t="s">
        <v>827</v>
      </c>
      <c r="N73" s="17"/>
      <c r="O73" s="46" t="s">
        <v>828</v>
      </c>
      <c r="P73" s="46"/>
    </row>
    <row r="74" spans="1:20" ht="17.25" customHeight="1" thickBot="1">
      <c r="A74" s="14"/>
      <c r="B74" s="101" t="s">
        <v>728</v>
      </c>
      <c r="C74" s="17"/>
      <c r="D74" s="20" t="s">
        <v>829</v>
      </c>
      <c r="E74" s="17"/>
      <c r="F74" s="47" t="s">
        <v>689</v>
      </c>
      <c r="G74" s="47"/>
      <c r="H74" s="18"/>
      <c r="I74" s="20" t="s">
        <v>830</v>
      </c>
      <c r="J74" s="17"/>
      <c r="K74" s="20" t="s">
        <v>831</v>
      </c>
      <c r="L74" s="17"/>
      <c r="M74" s="20" t="s">
        <v>831</v>
      </c>
      <c r="N74" s="17"/>
      <c r="O74" s="47" t="s">
        <v>573</v>
      </c>
      <c r="P74" s="47"/>
    </row>
    <row r="75" spans="1:20" ht="26.25">
      <c r="A75" s="14"/>
      <c r="B75" s="98" t="s">
        <v>832</v>
      </c>
      <c r="C75" s="17"/>
      <c r="D75" s="94" t="s">
        <v>800</v>
      </c>
      <c r="E75" s="17"/>
      <c r="F75" s="94" t="s">
        <v>833</v>
      </c>
      <c r="G75" s="36">
        <v>69457</v>
      </c>
      <c r="H75" s="18"/>
      <c r="I75" s="153">
        <v>0.02</v>
      </c>
      <c r="J75" s="17"/>
      <c r="K75" s="154">
        <v>41244</v>
      </c>
      <c r="L75" s="17"/>
      <c r="M75" s="154">
        <v>41974</v>
      </c>
      <c r="N75" s="17"/>
      <c r="O75" s="98" t="s">
        <v>396</v>
      </c>
      <c r="P75" s="37">
        <v>25</v>
      </c>
    </row>
    <row r="76" spans="1:20">
      <c r="A76" s="14"/>
      <c r="B76" s="24" t="s">
        <v>834</v>
      </c>
      <c r="C76" s="17"/>
      <c r="D76" s="25" t="s">
        <v>835</v>
      </c>
      <c r="E76" s="17"/>
      <c r="F76" s="25" t="s">
        <v>833</v>
      </c>
      <c r="G76" s="26">
        <v>6286</v>
      </c>
      <c r="H76" s="18"/>
      <c r="I76" s="155">
        <v>4.2000000000000003E-2</v>
      </c>
      <c r="J76" s="17"/>
      <c r="K76" s="156">
        <v>39508</v>
      </c>
      <c r="L76" s="17"/>
      <c r="M76" s="156">
        <v>43160</v>
      </c>
      <c r="N76" s="17"/>
      <c r="O76" s="18"/>
      <c r="P76" s="26">
        <v>-1392</v>
      </c>
    </row>
    <row r="77" spans="1:20">
      <c r="A77" s="14"/>
      <c r="B77" s="24" t="s">
        <v>836</v>
      </c>
      <c r="C77" s="17"/>
      <c r="D77" s="25" t="s">
        <v>835</v>
      </c>
      <c r="E77" s="17"/>
      <c r="F77" s="25" t="s">
        <v>396</v>
      </c>
      <c r="G77" s="26">
        <v>33631</v>
      </c>
      <c r="H77" s="18"/>
      <c r="I77" s="155">
        <v>0.03</v>
      </c>
      <c r="J77" s="17"/>
      <c r="K77" s="156">
        <v>40360</v>
      </c>
      <c r="L77" s="17"/>
      <c r="M77" s="156">
        <v>44013</v>
      </c>
      <c r="N77" s="17"/>
      <c r="O77" s="18"/>
      <c r="P77" s="26">
        <v>-3624</v>
      </c>
    </row>
    <row r="78" spans="1:20">
      <c r="A78" s="14"/>
      <c r="B78" s="24" t="s">
        <v>836</v>
      </c>
      <c r="C78" s="17"/>
      <c r="D78" s="25" t="s">
        <v>835</v>
      </c>
      <c r="E78" s="17"/>
      <c r="F78" s="24" t="s">
        <v>396</v>
      </c>
      <c r="G78" s="26">
        <v>25714</v>
      </c>
      <c r="H78" s="17"/>
      <c r="I78" s="155">
        <v>3.9E-2</v>
      </c>
      <c r="J78" s="17"/>
      <c r="K78" s="156">
        <v>41122</v>
      </c>
      <c r="L78" s="17"/>
      <c r="M78" s="156">
        <v>44774</v>
      </c>
      <c r="N78" s="17"/>
      <c r="O78" s="17"/>
      <c r="P78" s="28">
        <v>-403</v>
      </c>
    </row>
    <row r="79" spans="1:20">
      <c r="A79" s="14"/>
      <c r="B79" s="24" t="s">
        <v>836</v>
      </c>
      <c r="C79" s="17"/>
      <c r="D79" s="25" t="s">
        <v>835</v>
      </c>
      <c r="E79" s="17"/>
      <c r="F79" s="24" t="s">
        <v>396</v>
      </c>
      <c r="G79" s="26">
        <v>6905</v>
      </c>
      <c r="H79" s="17"/>
      <c r="I79" s="155">
        <v>4.3999999999999997E-2</v>
      </c>
      <c r="J79" s="17"/>
      <c r="K79" s="156">
        <v>41061</v>
      </c>
      <c r="L79" s="17"/>
      <c r="M79" s="156">
        <v>44621</v>
      </c>
      <c r="N79" s="17"/>
      <c r="O79" s="17"/>
      <c r="P79" s="28">
        <v>-122</v>
      </c>
    </row>
    <row r="80" spans="1:20">
      <c r="A80" s="14"/>
      <c r="B80" s="24" t="s">
        <v>836</v>
      </c>
      <c r="C80" s="17"/>
      <c r="D80" s="25" t="s">
        <v>835</v>
      </c>
      <c r="E80" s="17"/>
      <c r="F80" s="24" t="s">
        <v>396</v>
      </c>
      <c r="G80" s="26">
        <v>4414</v>
      </c>
      <c r="H80" s="17"/>
      <c r="I80" s="155">
        <v>0.03</v>
      </c>
      <c r="J80" s="17"/>
      <c r="K80" s="156">
        <v>40269</v>
      </c>
      <c r="L80" s="17"/>
      <c r="M80" s="156">
        <v>42095</v>
      </c>
      <c r="N80" s="17"/>
      <c r="O80" s="17"/>
      <c r="P80" s="28">
        <v>-247</v>
      </c>
    </row>
    <row r="81" spans="1:20" ht="15.75" thickBot="1">
      <c r="A81" s="14"/>
      <c r="B81" s="24" t="s">
        <v>836</v>
      </c>
      <c r="C81" s="17"/>
      <c r="D81" s="25" t="s">
        <v>835</v>
      </c>
      <c r="E81" s="17"/>
      <c r="F81" s="24" t="s">
        <v>396</v>
      </c>
      <c r="G81" s="26">
        <v>3500</v>
      </c>
      <c r="H81" s="17"/>
      <c r="I81" s="155">
        <v>3.6999999999999998E-2</v>
      </c>
      <c r="J81" s="17"/>
      <c r="K81" s="156">
        <v>41244</v>
      </c>
      <c r="L81" s="17"/>
      <c r="M81" s="156">
        <v>43497</v>
      </c>
      <c r="N81" s="17"/>
      <c r="O81" s="29"/>
      <c r="P81" s="32">
        <v>-37</v>
      </c>
    </row>
    <row r="82" spans="1:20" ht="15.75" thickBot="1">
      <c r="A82" s="14"/>
      <c r="B82" s="17"/>
      <c r="C82" s="17"/>
      <c r="D82" s="17"/>
      <c r="E82" s="17"/>
      <c r="F82" s="17"/>
      <c r="G82" s="27"/>
      <c r="H82" s="17"/>
      <c r="I82" s="17"/>
      <c r="J82" s="17"/>
      <c r="K82" s="17"/>
      <c r="L82" s="17"/>
      <c r="M82" s="17"/>
      <c r="N82" s="17"/>
      <c r="O82" s="54" t="s">
        <v>396</v>
      </c>
      <c r="P82" s="40">
        <v>-5800</v>
      </c>
    </row>
    <row r="83" spans="1:20" ht="15.75" thickTop="1">
      <c r="A83" s="14"/>
      <c r="B83" s="67" t="s">
        <v>437</v>
      </c>
      <c r="C83" s="67"/>
      <c r="D83" s="67"/>
      <c r="E83" s="67"/>
      <c r="F83" s="67"/>
      <c r="G83" s="67"/>
      <c r="H83" s="67"/>
      <c r="I83" s="67"/>
      <c r="J83" s="67"/>
      <c r="K83" s="67"/>
      <c r="L83" s="67"/>
      <c r="M83" s="67"/>
      <c r="N83" s="67"/>
      <c r="O83" s="67"/>
      <c r="P83" s="67"/>
      <c r="Q83" s="67"/>
      <c r="R83" s="67"/>
      <c r="S83" s="67"/>
      <c r="T83" s="67"/>
    </row>
    <row r="84" spans="1:20">
      <c r="A84" s="14"/>
      <c r="B84" s="68"/>
      <c r="C84" s="68"/>
      <c r="D84" s="68"/>
      <c r="E84" s="68"/>
      <c r="F84" s="68"/>
      <c r="G84" s="68"/>
      <c r="H84" s="68"/>
      <c r="I84" s="68"/>
      <c r="J84" s="68"/>
      <c r="K84" s="68"/>
      <c r="L84" s="68"/>
      <c r="M84" s="68"/>
      <c r="N84" s="68"/>
      <c r="O84" s="68"/>
      <c r="P84" s="68"/>
      <c r="Q84" s="68"/>
      <c r="R84" s="68"/>
      <c r="S84" s="68"/>
      <c r="T84" s="68"/>
    </row>
    <row r="85" spans="1:20">
      <c r="A85" s="14"/>
      <c r="B85" s="69" t="s">
        <v>837</v>
      </c>
      <c r="C85" s="69"/>
      <c r="D85" s="69"/>
      <c r="E85" s="69"/>
      <c r="F85" s="69"/>
      <c r="G85" s="69"/>
      <c r="H85" s="69"/>
      <c r="I85" s="69"/>
      <c r="J85" s="69"/>
      <c r="K85" s="69"/>
      <c r="L85" s="69"/>
      <c r="M85" s="69"/>
      <c r="N85" s="69"/>
      <c r="O85" s="69"/>
      <c r="P85" s="69"/>
      <c r="Q85" s="69"/>
      <c r="R85" s="69"/>
      <c r="S85" s="69"/>
      <c r="T85" s="69"/>
    </row>
    <row r="86" spans="1:20">
      <c r="A86" s="14"/>
      <c r="B86" s="64"/>
      <c r="C86" s="64"/>
      <c r="D86" s="64"/>
      <c r="E86" s="64"/>
      <c r="F86" s="64"/>
      <c r="G86" s="64"/>
      <c r="H86" s="64"/>
      <c r="I86" s="64"/>
      <c r="J86" s="64"/>
      <c r="K86" s="64"/>
      <c r="L86" s="64"/>
      <c r="M86" s="64"/>
      <c r="N86" s="64"/>
      <c r="O86" s="64"/>
      <c r="P86" s="64"/>
      <c r="Q86" s="64"/>
      <c r="R86" s="64"/>
      <c r="S86" s="64"/>
      <c r="T86" s="64"/>
    </row>
    <row r="87" spans="1:20">
      <c r="A87" s="14"/>
      <c r="B87" s="64"/>
      <c r="C87" s="64"/>
      <c r="D87" s="64"/>
      <c r="E87" s="64"/>
      <c r="F87" s="64"/>
      <c r="G87" s="64"/>
      <c r="H87" s="64"/>
      <c r="I87" s="64"/>
      <c r="J87" s="64"/>
      <c r="K87" s="64"/>
      <c r="L87" s="64"/>
      <c r="M87" s="64"/>
      <c r="N87" s="64"/>
      <c r="O87" s="64"/>
      <c r="P87" s="64"/>
      <c r="Q87" s="64"/>
      <c r="R87" s="64"/>
      <c r="S87" s="64"/>
      <c r="T87" s="64"/>
    </row>
    <row r="88" spans="1:20">
      <c r="A88" s="14"/>
      <c r="B88" s="67" t="s">
        <v>838</v>
      </c>
      <c r="C88" s="67"/>
      <c r="D88" s="67"/>
      <c r="E88" s="67"/>
      <c r="F88" s="67"/>
      <c r="G88" s="67"/>
      <c r="H88" s="67"/>
      <c r="I88" s="67"/>
      <c r="J88" s="67"/>
      <c r="K88" s="67"/>
      <c r="L88" s="67"/>
      <c r="M88" s="67"/>
      <c r="N88" s="67"/>
      <c r="O88" s="67"/>
      <c r="P88" s="67"/>
      <c r="Q88" s="67"/>
      <c r="R88" s="67"/>
      <c r="S88" s="67"/>
      <c r="T88" s="67"/>
    </row>
    <row r="89" spans="1:20">
      <c r="A89" s="14"/>
      <c r="B89" s="64"/>
      <c r="C89" s="64"/>
      <c r="D89" s="64"/>
      <c r="E89" s="64"/>
      <c r="F89" s="64"/>
      <c r="G89" s="64"/>
      <c r="H89" s="64"/>
      <c r="I89" s="64"/>
      <c r="J89" s="64"/>
      <c r="K89" s="64"/>
      <c r="L89" s="64"/>
      <c r="M89" s="64"/>
      <c r="N89" s="64"/>
      <c r="O89" s="64"/>
      <c r="P89" s="64"/>
      <c r="Q89" s="64"/>
      <c r="R89" s="64"/>
      <c r="S89" s="64"/>
      <c r="T89" s="64"/>
    </row>
    <row r="90" spans="1:20">
      <c r="A90" s="14"/>
      <c r="B90" s="17"/>
      <c r="C90" s="17"/>
      <c r="D90" s="17"/>
      <c r="E90" s="17"/>
      <c r="F90" s="17"/>
      <c r="G90" s="17"/>
      <c r="H90" s="17"/>
      <c r="I90" s="17"/>
      <c r="J90" s="17"/>
      <c r="K90" s="17"/>
      <c r="L90" s="17"/>
      <c r="M90" s="17"/>
      <c r="N90" s="17"/>
      <c r="O90" s="17"/>
      <c r="P90" s="17"/>
    </row>
    <row r="91" spans="1:20">
      <c r="A91" s="14"/>
      <c r="B91" s="17"/>
      <c r="C91" s="17"/>
      <c r="D91" s="17"/>
      <c r="E91" s="17"/>
      <c r="F91" s="46" t="s">
        <v>825</v>
      </c>
      <c r="G91" s="46"/>
      <c r="H91" s="18"/>
      <c r="I91" s="19" t="s">
        <v>826</v>
      </c>
      <c r="J91" s="17"/>
      <c r="K91" s="19" t="s">
        <v>826</v>
      </c>
      <c r="L91" s="17"/>
      <c r="M91" s="19" t="s">
        <v>827</v>
      </c>
      <c r="N91" s="17"/>
      <c r="O91" s="46" t="s">
        <v>828</v>
      </c>
      <c r="P91" s="46"/>
    </row>
    <row r="92" spans="1:20" ht="18" thickBot="1">
      <c r="A92" s="14"/>
      <c r="B92" s="101" t="s">
        <v>839</v>
      </c>
      <c r="C92" s="17"/>
      <c r="D92" s="20" t="s">
        <v>840</v>
      </c>
      <c r="E92" s="17"/>
      <c r="F92" s="47" t="s">
        <v>689</v>
      </c>
      <c r="G92" s="47"/>
      <c r="H92" s="18"/>
      <c r="I92" s="20" t="s">
        <v>830</v>
      </c>
      <c r="J92" s="17"/>
      <c r="K92" s="20" t="s">
        <v>831</v>
      </c>
      <c r="L92" s="17"/>
      <c r="M92" s="20" t="s">
        <v>831</v>
      </c>
      <c r="N92" s="17"/>
      <c r="O92" s="47" t="s">
        <v>841</v>
      </c>
      <c r="P92" s="47"/>
    </row>
    <row r="93" spans="1:20">
      <c r="A93" s="14"/>
      <c r="B93" s="98" t="s">
        <v>834</v>
      </c>
      <c r="C93" s="17"/>
      <c r="D93" s="98" t="s">
        <v>835</v>
      </c>
      <c r="E93" s="17"/>
      <c r="F93" s="94" t="s">
        <v>833</v>
      </c>
      <c r="G93" s="36">
        <v>100000</v>
      </c>
      <c r="H93" s="18"/>
      <c r="I93" s="153">
        <v>3.6999999999999998E-2</v>
      </c>
      <c r="J93" s="17"/>
      <c r="K93" s="154">
        <v>38899</v>
      </c>
      <c r="L93" s="17"/>
      <c r="M93" s="154">
        <v>42552</v>
      </c>
      <c r="N93" s="17"/>
      <c r="O93" s="98" t="s">
        <v>396</v>
      </c>
      <c r="P93" s="36">
        <v>-15462</v>
      </c>
    </row>
    <row r="94" spans="1:20">
      <c r="A94" s="14"/>
      <c r="B94" s="24" t="s">
        <v>834</v>
      </c>
      <c r="C94" s="17"/>
      <c r="D94" s="24" t="s">
        <v>835</v>
      </c>
      <c r="E94" s="17"/>
      <c r="F94" s="25" t="s">
        <v>833</v>
      </c>
      <c r="G94" s="26">
        <v>15970</v>
      </c>
      <c r="H94" s="18"/>
      <c r="I94" s="155">
        <v>8.9999999999999993E-3</v>
      </c>
      <c r="J94" s="17"/>
      <c r="K94" s="156">
        <v>41000</v>
      </c>
      <c r="L94" s="17"/>
      <c r="M94" s="156">
        <v>41456</v>
      </c>
      <c r="N94" s="17"/>
      <c r="O94" s="18"/>
      <c r="P94" s="28">
        <v>-86</v>
      </c>
    </row>
    <row r="95" spans="1:20">
      <c r="A95" s="14"/>
      <c r="B95" s="24" t="s">
        <v>834</v>
      </c>
      <c r="C95" s="17"/>
      <c r="D95" s="24" t="s">
        <v>835</v>
      </c>
      <c r="E95" s="17"/>
      <c r="F95" s="25" t="s">
        <v>833</v>
      </c>
      <c r="G95" s="26">
        <v>6975</v>
      </c>
      <c r="H95" s="18"/>
      <c r="I95" s="155">
        <v>4.3999999999999997E-2</v>
      </c>
      <c r="J95" s="17"/>
      <c r="K95" s="156">
        <v>39539</v>
      </c>
      <c r="L95" s="17"/>
      <c r="M95" s="156">
        <v>42278</v>
      </c>
      <c r="N95" s="17"/>
      <c r="O95" s="18"/>
      <c r="P95" s="28">
        <v>-523</v>
      </c>
    </row>
    <row r="96" spans="1:20" ht="15.75" thickBot="1">
      <c r="A96" s="14"/>
      <c r="B96" s="24" t="s">
        <v>834</v>
      </c>
      <c r="C96" s="17"/>
      <c r="D96" s="24" t="s">
        <v>835</v>
      </c>
      <c r="E96" s="17"/>
      <c r="F96" s="25" t="s">
        <v>833</v>
      </c>
      <c r="G96" s="26">
        <v>5479</v>
      </c>
      <c r="H96" s="17"/>
      <c r="I96" s="155">
        <v>4.2999999999999997E-2</v>
      </c>
      <c r="J96" s="17"/>
      <c r="K96" s="156">
        <v>39173</v>
      </c>
      <c r="L96" s="18"/>
      <c r="M96" s="156">
        <v>42552</v>
      </c>
      <c r="N96" s="17"/>
      <c r="O96" s="29"/>
      <c r="P96" s="32">
        <v>-615</v>
      </c>
    </row>
    <row r="97" spans="1:20" ht="15.75" thickBot="1">
      <c r="A97" s="14"/>
      <c r="B97" s="17"/>
      <c r="C97" s="17"/>
      <c r="D97" s="17"/>
      <c r="E97" s="17"/>
      <c r="F97" s="17"/>
      <c r="G97" s="27"/>
      <c r="H97" s="17"/>
      <c r="I97" s="17"/>
      <c r="J97" s="17"/>
      <c r="K97" s="17"/>
      <c r="L97" s="17"/>
      <c r="M97" s="17"/>
      <c r="N97" s="17"/>
      <c r="O97" s="54" t="s">
        <v>396</v>
      </c>
      <c r="P97" s="40">
        <v>-16686</v>
      </c>
    </row>
    <row r="98" spans="1:20" ht="15.75" thickTop="1">
      <c r="A98" s="14"/>
      <c r="B98" s="67" t="s">
        <v>437</v>
      </c>
      <c r="C98" s="67"/>
      <c r="D98" s="67"/>
      <c r="E98" s="67"/>
      <c r="F98" s="67"/>
      <c r="G98" s="67"/>
      <c r="H98" s="67"/>
      <c r="I98" s="67"/>
      <c r="J98" s="67"/>
      <c r="K98" s="67"/>
      <c r="L98" s="67"/>
      <c r="M98" s="67"/>
      <c r="N98" s="67"/>
      <c r="O98" s="67"/>
      <c r="P98" s="67"/>
      <c r="Q98" s="67"/>
      <c r="R98" s="67"/>
      <c r="S98" s="67"/>
      <c r="T98" s="67"/>
    </row>
    <row r="99" spans="1:20">
      <c r="A99" s="14"/>
      <c r="B99" s="68"/>
      <c r="C99" s="68"/>
      <c r="D99" s="68"/>
      <c r="E99" s="68"/>
      <c r="F99" s="68"/>
      <c r="G99" s="68"/>
      <c r="H99" s="68"/>
      <c r="I99" s="68"/>
      <c r="J99" s="68"/>
      <c r="K99" s="68"/>
      <c r="L99" s="68"/>
      <c r="M99" s="68"/>
      <c r="N99" s="68"/>
      <c r="O99" s="68"/>
      <c r="P99" s="68"/>
      <c r="Q99" s="68"/>
      <c r="R99" s="68"/>
      <c r="S99" s="68"/>
      <c r="T99" s="68"/>
    </row>
    <row r="100" spans="1:20">
      <c r="A100" s="14"/>
      <c r="B100" s="69" t="s">
        <v>842</v>
      </c>
      <c r="C100" s="69"/>
      <c r="D100" s="69"/>
      <c r="E100" s="69"/>
      <c r="F100" s="69"/>
      <c r="G100" s="69"/>
      <c r="H100" s="69"/>
      <c r="I100" s="69"/>
      <c r="J100" s="69"/>
      <c r="K100" s="69"/>
      <c r="L100" s="69"/>
      <c r="M100" s="69"/>
      <c r="N100" s="69"/>
      <c r="O100" s="69"/>
      <c r="P100" s="69"/>
      <c r="Q100" s="69"/>
      <c r="R100" s="69"/>
      <c r="S100" s="69"/>
      <c r="T100" s="69"/>
    </row>
    <row r="101" spans="1:20">
      <c r="A101" s="14"/>
      <c r="B101" s="69" t="s">
        <v>837</v>
      </c>
      <c r="C101" s="69"/>
      <c r="D101" s="69"/>
      <c r="E101" s="69"/>
      <c r="F101" s="69"/>
      <c r="G101" s="69"/>
      <c r="H101" s="69"/>
      <c r="I101" s="69"/>
      <c r="J101" s="69"/>
      <c r="K101" s="69"/>
      <c r="L101" s="69"/>
      <c r="M101" s="69"/>
      <c r="N101" s="69"/>
      <c r="O101" s="69"/>
      <c r="P101" s="69"/>
      <c r="Q101" s="69"/>
      <c r="R101" s="69"/>
      <c r="S101" s="69"/>
      <c r="T101" s="69"/>
    </row>
    <row r="102" spans="1:20">
      <c r="A102" s="14"/>
      <c r="B102" s="69" t="s">
        <v>843</v>
      </c>
      <c r="C102" s="69"/>
      <c r="D102" s="69"/>
      <c r="E102" s="69"/>
      <c r="F102" s="69"/>
      <c r="G102" s="69"/>
      <c r="H102" s="69"/>
      <c r="I102" s="69"/>
      <c r="J102" s="69"/>
      <c r="K102" s="69"/>
      <c r="L102" s="69"/>
      <c r="M102" s="69"/>
      <c r="N102" s="69"/>
      <c r="O102" s="69"/>
      <c r="P102" s="69"/>
      <c r="Q102" s="69"/>
      <c r="R102" s="69"/>
      <c r="S102" s="69"/>
      <c r="T102" s="69"/>
    </row>
    <row r="103" spans="1:20">
      <c r="A103" s="14"/>
      <c r="B103" s="64"/>
      <c r="C103" s="64"/>
      <c r="D103" s="64"/>
      <c r="E103" s="64"/>
      <c r="F103" s="64"/>
      <c r="G103" s="64"/>
      <c r="H103" s="64"/>
      <c r="I103" s="64"/>
      <c r="J103" s="64"/>
      <c r="K103" s="64"/>
      <c r="L103" s="64"/>
      <c r="M103" s="64"/>
      <c r="N103" s="64"/>
      <c r="O103" s="64"/>
      <c r="P103" s="64"/>
      <c r="Q103" s="64"/>
      <c r="R103" s="64"/>
      <c r="S103" s="64"/>
      <c r="T103" s="64"/>
    </row>
    <row r="104" spans="1:20">
      <c r="A104" s="14"/>
      <c r="B104" s="64"/>
      <c r="C104" s="64"/>
      <c r="D104" s="64"/>
      <c r="E104" s="64"/>
      <c r="F104" s="64"/>
      <c r="G104" s="64"/>
      <c r="H104" s="64"/>
      <c r="I104" s="64"/>
      <c r="J104" s="64"/>
      <c r="K104" s="64"/>
      <c r="L104" s="64"/>
      <c r="M104" s="64"/>
      <c r="N104" s="64"/>
      <c r="O104" s="64"/>
      <c r="P104" s="64"/>
      <c r="Q104" s="64"/>
      <c r="R104" s="64"/>
      <c r="S104" s="64"/>
      <c r="T104" s="64"/>
    </row>
    <row r="105" spans="1:20">
      <c r="A105" s="14"/>
      <c r="B105" s="67" t="s">
        <v>844</v>
      </c>
      <c r="C105" s="67"/>
      <c r="D105" s="67"/>
      <c r="E105" s="67"/>
      <c r="F105" s="67"/>
      <c r="G105" s="67"/>
      <c r="H105" s="67"/>
      <c r="I105" s="67"/>
      <c r="J105" s="67"/>
      <c r="K105" s="67"/>
      <c r="L105" s="67"/>
      <c r="M105" s="67"/>
      <c r="N105" s="67"/>
      <c r="O105" s="67"/>
      <c r="P105" s="67"/>
      <c r="Q105" s="67"/>
      <c r="R105" s="67"/>
      <c r="S105" s="67"/>
      <c r="T105" s="67"/>
    </row>
    <row r="106" spans="1:20">
      <c r="A106" s="14"/>
      <c r="B106" s="64"/>
      <c r="C106" s="64"/>
      <c r="D106" s="64"/>
      <c r="E106" s="64"/>
      <c r="F106" s="64"/>
      <c r="G106" s="64"/>
      <c r="H106" s="64"/>
      <c r="I106" s="64"/>
      <c r="J106" s="64"/>
      <c r="K106" s="64"/>
      <c r="L106" s="64"/>
      <c r="M106" s="64"/>
      <c r="N106" s="64"/>
      <c r="O106" s="64"/>
      <c r="P106" s="64"/>
      <c r="Q106" s="64"/>
      <c r="R106" s="64"/>
      <c r="S106" s="64"/>
      <c r="T106" s="64"/>
    </row>
    <row r="107" spans="1:20">
      <c r="A107" s="14"/>
      <c r="B107" s="17"/>
      <c r="C107" s="17"/>
      <c r="D107" s="17"/>
      <c r="E107" s="17"/>
      <c r="F107" s="17"/>
      <c r="G107" s="17"/>
      <c r="H107" s="17"/>
      <c r="I107" s="17"/>
      <c r="J107" s="17"/>
      <c r="K107" s="17"/>
      <c r="L107" s="17"/>
      <c r="M107" s="17"/>
      <c r="N107" s="17"/>
      <c r="O107" s="17"/>
      <c r="P107" s="17"/>
      <c r="Q107" s="17"/>
      <c r="R107" s="17"/>
      <c r="S107" s="17"/>
      <c r="T107" s="17"/>
    </row>
    <row r="108" spans="1:20">
      <c r="A108" s="14"/>
      <c r="B108" s="17"/>
      <c r="C108" s="17"/>
      <c r="D108" s="19" t="s">
        <v>678</v>
      </c>
      <c r="E108" s="17"/>
      <c r="F108" s="17"/>
      <c r="G108" s="17"/>
      <c r="H108" s="17"/>
      <c r="I108" s="17"/>
      <c r="J108" s="17"/>
      <c r="K108" s="17"/>
      <c r="L108" s="17"/>
      <c r="M108" s="17"/>
      <c r="N108" s="17"/>
      <c r="O108" s="17"/>
      <c r="P108" s="17"/>
      <c r="Q108" s="17"/>
      <c r="R108" s="17"/>
      <c r="S108" s="17"/>
      <c r="T108" s="17"/>
    </row>
    <row r="109" spans="1:20">
      <c r="A109" s="14"/>
      <c r="B109" s="17"/>
      <c r="C109" s="17"/>
      <c r="D109" s="19" t="s">
        <v>845</v>
      </c>
      <c r="E109" s="17"/>
      <c r="F109" s="17"/>
      <c r="G109" s="17"/>
      <c r="H109" s="46" t="s">
        <v>825</v>
      </c>
      <c r="I109" s="46"/>
      <c r="J109" s="18"/>
      <c r="K109" s="18"/>
      <c r="L109" s="18"/>
      <c r="M109" s="18"/>
      <c r="N109" s="17"/>
      <c r="O109" s="19" t="s">
        <v>826</v>
      </c>
      <c r="P109" s="17"/>
      <c r="Q109" s="19" t="s">
        <v>827</v>
      </c>
      <c r="R109" s="17"/>
      <c r="S109" s="46" t="s">
        <v>828</v>
      </c>
      <c r="T109" s="46"/>
    </row>
    <row r="110" spans="1:20" ht="15.75" thickBot="1">
      <c r="A110" s="14"/>
      <c r="B110" s="101" t="s">
        <v>728</v>
      </c>
      <c r="C110" s="17"/>
      <c r="D110" s="20" t="s">
        <v>486</v>
      </c>
      <c r="E110" s="17"/>
      <c r="F110" s="20" t="s">
        <v>840</v>
      </c>
      <c r="G110" s="17"/>
      <c r="H110" s="47" t="s">
        <v>689</v>
      </c>
      <c r="I110" s="47"/>
      <c r="J110" s="18"/>
      <c r="K110" s="20" t="s">
        <v>846</v>
      </c>
      <c r="L110" s="18"/>
      <c r="M110" s="20" t="s">
        <v>847</v>
      </c>
      <c r="N110" s="17"/>
      <c r="O110" s="20" t="s">
        <v>831</v>
      </c>
      <c r="P110" s="17"/>
      <c r="Q110" s="20" t="s">
        <v>831</v>
      </c>
      <c r="R110" s="17"/>
      <c r="S110" s="47" t="s">
        <v>486</v>
      </c>
      <c r="T110" s="47"/>
    </row>
    <row r="111" spans="1:20" ht="17.25">
      <c r="A111" s="14"/>
      <c r="B111" s="157" t="s">
        <v>848</v>
      </c>
      <c r="C111" s="17"/>
      <c r="D111" s="158">
        <v>0.17799999999999999</v>
      </c>
      <c r="E111" s="17"/>
      <c r="F111" s="157" t="s">
        <v>800</v>
      </c>
      <c r="G111" s="17"/>
      <c r="H111" s="157" t="s">
        <v>396</v>
      </c>
      <c r="I111" s="159">
        <v>119185</v>
      </c>
      <c r="J111" s="17"/>
      <c r="K111" s="158">
        <v>0.04</v>
      </c>
      <c r="L111" s="17"/>
      <c r="M111" s="158">
        <v>4.8000000000000001E-2</v>
      </c>
      <c r="N111" s="17"/>
      <c r="O111" s="160">
        <v>40026</v>
      </c>
      <c r="P111" s="18"/>
      <c r="Q111" s="160">
        <v>41852</v>
      </c>
      <c r="R111" s="17"/>
      <c r="S111" s="157" t="s">
        <v>396</v>
      </c>
      <c r="T111" s="161">
        <v>1</v>
      </c>
    </row>
    <row r="112" spans="1:20" ht="18" thickBot="1">
      <c r="A112" s="14"/>
      <c r="B112" s="122" t="s">
        <v>849</v>
      </c>
      <c r="C112" s="17"/>
      <c r="D112" s="162">
        <v>0.79</v>
      </c>
      <c r="E112" s="17"/>
      <c r="F112" s="122" t="s">
        <v>800</v>
      </c>
      <c r="G112" s="17"/>
      <c r="H112" s="17"/>
      <c r="I112" s="124">
        <v>17275</v>
      </c>
      <c r="J112" s="17"/>
      <c r="K112" s="162">
        <v>0.03</v>
      </c>
      <c r="L112" s="17"/>
      <c r="M112" s="162">
        <v>0.04</v>
      </c>
      <c r="N112" s="17"/>
      <c r="O112" s="163">
        <v>40057</v>
      </c>
      <c r="P112" s="18"/>
      <c r="Q112" s="163">
        <v>41730</v>
      </c>
      <c r="R112" s="17"/>
      <c r="S112" s="29"/>
      <c r="T112" s="126" t="s">
        <v>397</v>
      </c>
    </row>
    <row r="113" spans="1:20" ht="15.75" thickBot="1">
      <c r="A113" s="14"/>
      <c r="B113" s="17"/>
      <c r="C113" s="17"/>
      <c r="D113" s="17"/>
      <c r="E113" s="17"/>
      <c r="F113" s="17"/>
      <c r="G113" s="17"/>
      <c r="H113" s="17"/>
      <c r="I113" s="17"/>
      <c r="J113" s="17"/>
      <c r="K113" s="17"/>
      <c r="L113" s="17"/>
      <c r="M113" s="17"/>
      <c r="N113" s="17"/>
      <c r="O113" s="17"/>
      <c r="P113" s="17"/>
      <c r="Q113" s="17"/>
      <c r="R113" s="17"/>
      <c r="S113" s="135" t="s">
        <v>396</v>
      </c>
      <c r="T113" s="130">
        <v>1</v>
      </c>
    </row>
    <row r="114" spans="1:20" ht="15.75" thickTop="1">
      <c r="A114" s="14"/>
      <c r="B114" s="67" t="s">
        <v>437</v>
      </c>
      <c r="C114" s="67"/>
      <c r="D114" s="67"/>
      <c r="E114" s="67"/>
      <c r="F114" s="67"/>
      <c r="G114" s="67"/>
      <c r="H114" s="67"/>
      <c r="I114" s="67"/>
      <c r="J114" s="67"/>
      <c r="K114" s="67"/>
      <c r="L114" s="67"/>
      <c r="M114" s="67"/>
      <c r="N114" s="67"/>
      <c r="O114" s="67"/>
      <c r="P114" s="67"/>
      <c r="Q114" s="67"/>
      <c r="R114" s="67"/>
      <c r="S114" s="67"/>
      <c r="T114" s="67"/>
    </row>
    <row r="115" spans="1:20">
      <c r="A115" s="14"/>
      <c r="B115" s="68"/>
      <c r="C115" s="68"/>
      <c r="D115" s="68"/>
      <c r="E115" s="68"/>
      <c r="F115" s="68"/>
      <c r="G115" s="68"/>
      <c r="H115" s="68"/>
      <c r="I115" s="68"/>
      <c r="J115" s="68"/>
      <c r="K115" s="68"/>
      <c r="L115" s="68"/>
      <c r="M115" s="68"/>
      <c r="N115" s="68"/>
      <c r="O115" s="68"/>
      <c r="P115" s="68"/>
      <c r="Q115" s="68"/>
      <c r="R115" s="68"/>
      <c r="S115" s="68"/>
      <c r="T115" s="68"/>
    </row>
    <row r="116" spans="1:20">
      <c r="A116" s="14"/>
      <c r="B116" s="69" t="s">
        <v>850</v>
      </c>
      <c r="C116" s="69"/>
      <c r="D116" s="69"/>
      <c r="E116" s="69"/>
      <c r="F116" s="69"/>
      <c r="G116" s="69"/>
      <c r="H116" s="69"/>
      <c r="I116" s="69"/>
      <c r="J116" s="69"/>
      <c r="K116" s="69"/>
      <c r="L116" s="69"/>
      <c r="M116" s="69"/>
      <c r="N116" s="69"/>
      <c r="O116" s="69"/>
      <c r="P116" s="69"/>
      <c r="Q116" s="69"/>
      <c r="R116" s="69"/>
      <c r="S116" s="69"/>
      <c r="T116" s="69"/>
    </row>
    <row r="117" spans="1:20">
      <c r="A117" s="14"/>
      <c r="B117" s="69" t="s">
        <v>851</v>
      </c>
      <c r="C117" s="69"/>
      <c r="D117" s="69"/>
      <c r="E117" s="69"/>
      <c r="F117" s="69"/>
      <c r="G117" s="69"/>
      <c r="H117" s="69"/>
      <c r="I117" s="69"/>
      <c r="J117" s="69"/>
      <c r="K117" s="69"/>
      <c r="L117" s="69"/>
      <c r="M117" s="69"/>
      <c r="N117" s="69"/>
      <c r="O117" s="69"/>
      <c r="P117" s="69"/>
      <c r="Q117" s="69"/>
      <c r="R117" s="69"/>
      <c r="S117" s="69"/>
      <c r="T117" s="69"/>
    </row>
    <row r="118" spans="1:20">
      <c r="A118" s="14"/>
      <c r="B118" s="64"/>
      <c r="C118" s="64"/>
      <c r="D118" s="64"/>
      <c r="E118" s="64"/>
      <c r="F118" s="64"/>
      <c r="G118" s="64"/>
      <c r="H118" s="64"/>
      <c r="I118" s="64"/>
      <c r="J118" s="64"/>
      <c r="K118" s="64"/>
      <c r="L118" s="64"/>
      <c r="M118" s="64"/>
      <c r="N118" s="64"/>
      <c r="O118" s="64"/>
      <c r="P118" s="64"/>
      <c r="Q118" s="64"/>
      <c r="R118" s="64"/>
      <c r="S118" s="64"/>
      <c r="T118" s="64"/>
    </row>
    <row r="119" spans="1:20">
      <c r="A119" s="14"/>
      <c r="B119" s="64"/>
      <c r="C119" s="64"/>
      <c r="D119" s="64"/>
      <c r="E119" s="64"/>
      <c r="F119" s="64"/>
      <c r="G119" s="64"/>
      <c r="H119" s="64"/>
      <c r="I119" s="64"/>
      <c r="J119" s="64"/>
      <c r="K119" s="64"/>
      <c r="L119" s="64"/>
      <c r="M119" s="64"/>
      <c r="N119" s="64"/>
      <c r="O119" s="64"/>
      <c r="P119" s="64"/>
      <c r="Q119" s="64"/>
      <c r="R119" s="64"/>
      <c r="S119" s="64"/>
      <c r="T119" s="64"/>
    </row>
    <row r="120" spans="1:20">
      <c r="A120" s="14"/>
      <c r="B120" s="66" t="s">
        <v>852</v>
      </c>
      <c r="C120" s="66"/>
      <c r="D120" s="66"/>
      <c r="E120" s="66"/>
      <c r="F120" s="66"/>
      <c r="G120" s="66"/>
      <c r="H120" s="66"/>
      <c r="I120" s="66"/>
      <c r="J120" s="66"/>
      <c r="K120" s="66"/>
      <c r="L120" s="66"/>
      <c r="M120" s="66"/>
      <c r="N120" s="66"/>
      <c r="O120" s="66"/>
      <c r="P120" s="66"/>
      <c r="Q120" s="66"/>
      <c r="R120" s="66"/>
      <c r="S120" s="66"/>
      <c r="T120" s="66"/>
    </row>
    <row r="121" spans="1:20">
      <c r="A121" s="14"/>
      <c r="B121" s="64"/>
      <c r="C121" s="64"/>
      <c r="D121" s="64"/>
      <c r="E121" s="64"/>
      <c r="F121" s="64"/>
      <c r="G121" s="64"/>
      <c r="H121" s="64"/>
      <c r="I121" s="64"/>
      <c r="J121" s="64"/>
      <c r="K121" s="64"/>
      <c r="L121" s="64"/>
      <c r="M121" s="64"/>
      <c r="N121" s="64"/>
      <c r="O121" s="64"/>
      <c r="P121" s="64"/>
      <c r="Q121" s="64"/>
      <c r="R121" s="64"/>
      <c r="S121" s="64"/>
      <c r="T121" s="64"/>
    </row>
    <row r="122" spans="1:20" ht="25.5" customHeight="1">
      <c r="A122" s="14"/>
      <c r="B122" s="67" t="s">
        <v>853</v>
      </c>
      <c r="C122" s="67"/>
      <c r="D122" s="67"/>
      <c r="E122" s="67"/>
      <c r="F122" s="67"/>
      <c r="G122" s="67"/>
      <c r="H122" s="67"/>
      <c r="I122" s="67"/>
      <c r="J122" s="67"/>
      <c r="K122" s="67"/>
      <c r="L122" s="67"/>
      <c r="M122" s="67"/>
      <c r="N122" s="67"/>
      <c r="O122" s="67"/>
      <c r="P122" s="67"/>
      <c r="Q122" s="67"/>
      <c r="R122" s="67"/>
      <c r="S122" s="67"/>
      <c r="T122" s="67"/>
    </row>
    <row r="123" spans="1:20">
      <c r="A123" s="14"/>
      <c r="B123" s="64"/>
      <c r="C123" s="64"/>
      <c r="D123" s="64"/>
      <c r="E123" s="64"/>
      <c r="F123" s="64"/>
      <c r="G123" s="64"/>
      <c r="H123" s="64"/>
      <c r="I123" s="64"/>
      <c r="J123" s="64"/>
      <c r="K123" s="64"/>
      <c r="L123" s="64"/>
      <c r="M123" s="64"/>
      <c r="N123" s="64"/>
      <c r="O123" s="64"/>
      <c r="P123" s="64"/>
      <c r="Q123" s="64"/>
      <c r="R123" s="64"/>
      <c r="S123" s="64"/>
      <c r="T123" s="64"/>
    </row>
    <row r="124" spans="1:20">
      <c r="A124" s="14"/>
      <c r="B124" s="67" t="s">
        <v>854</v>
      </c>
      <c r="C124" s="67"/>
      <c r="D124" s="67"/>
      <c r="E124" s="67"/>
      <c r="F124" s="67"/>
      <c r="G124" s="67"/>
      <c r="H124" s="67"/>
      <c r="I124" s="67"/>
      <c r="J124" s="67"/>
      <c r="K124" s="67"/>
      <c r="L124" s="67"/>
      <c r="M124" s="67"/>
      <c r="N124" s="67"/>
      <c r="O124" s="67"/>
      <c r="P124" s="67"/>
      <c r="Q124" s="67"/>
      <c r="R124" s="67"/>
      <c r="S124" s="67"/>
      <c r="T124" s="67"/>
    </row>
    <row r="125" spans="1:20">
      <c r="A125" s="14"/>
      <c r="B125" s="64"/>
      <c r="C125" s="64"/>
      <c r="D125" s="64"/>
      <c r="E125" s="64"/>
      <c r="F125" s="64"/>
      <c r="G125" s="64"/>
      <c r="H125" s="64"/>
      <c r="I125" s="64"/>
      <c r="J125" s="64"/>
      <c r="K125" s="64"/>
      <c r="L125" s="64"/>
      <c r="M125" s="64"/>
      <c r="N125" s="64"/>
      <c r="O125" s="64"/>
      <c r="P125" s="64"/>
      <c r="Q125" s="64"/>
      <c r="R125" s="64"/>
      <c r="S125" s="64"/>
      <c r="T125" s="64"/>
    </row>
    <row r="126" spans="1:20">
      <c r="A126" s="14"/>
      <c r="B126" s="67" t="s">
        <v>855</v>
      </c>
      <c r="C126" s="67"/>
      <c r="D126" s="67"/>
      <c r="E126" s="67"/>
      <c r="F126" s="67"/>
      <c r="G126" s="67"/>
      <c r="H126" s="67"/>
      <c r="I126" s="67"/>
      <c r="J126" s="67"/>
      <c r="K126" s="67"/>
      <c r="L126" s="67"/>
      <c r="M126" s="67"/>
      <c r="N126" s="67"/>
      <c r="O126" s="67"/>
      <c r="P126" s="67"/>
      <c r="Q126" s="67"/>
      <c r="R126" s="67"/>
      <c r="S126" s="67"/>
      <c r="T126" s="67"/>
    </row>
    <row r="127" spans="1:20">
      <c r="A127" s="14"/>
      <c r="B127" s="64"/>
      <c r="C127" s="64"/>
      <c r="D127" s="64"/>
      <c r="E127" s="64"/>
      <c r="F127" s="64"/>
      <c r="G127" s="64"/>
      <c r="H127" s="64"/>
      <c r="I127" s="64"/>
      <c r="J127" s="64"/>
      <c r="K127" s="64"/>
      <c r="L127" s="64"/>
      <c r="M127" s="64"/>
      <c r="N127" s="64"/>
      <c r="O127" s="64"/>
      <c r="P127" s="64"/>
      <c r="Q127" s="64"/>
      <c r="R127" s="64"/>
      <c r="S127" s="64"/>
      <c r="T127" s="64"/>
    </row>
    <row r="128" spans="1:20">
      <c r="A128" s="14"/>
      <c r="B128" s="17"/>
      <c r="C128" s="17"/>
      <c r="D128" s="17"/>
      <c r="E128" s="17"/>
      <c r="F128" s="17"/>
      <c r="G128" s="17"/>
      <c r="H128" s="17"/>
      <c r="I128" s="17"/>
      <c r="J128" s="17"/>
      <c r="K128" s="17"/>
      <c r="L128" s="17"/>
      <c r="M128" s="17"/>
      <c r="N128" s="17"/>
      <c r="O128" s="17"/>
    </row>
    <row r="129" spans="1:20">
      <c r="A129" s="14"/>
      <c r="B129" s="18"/>
      <c r="C129" s="18"/>
      <c r="D129" s="46" t="s">
        <v>825</v>
      </c>
      <c r="E129" s="46"/>
      <c r="F129" s="18"/>
      <c r="G129" s="46" t="s">
        <v>856</v>
      </c>
      <c r="H129" s="46"/>
      <c r="I129" s="18"/>
      <c r="J129" s="19" t="s">
        <v>826</v>
      </c>
      <c r="K129" s="18"/>
      <c r="L129" s="19" t="s">
        <v>827</v>
      </c>
      <c r="M129" s="18"/>
      <c r="N129" s="46" t="s">
        <v>828</v>
      </c>
      <c r="O129" s="46"/>
    </row>
    <row r="130" spans="1:20" ht="17.25" customHeight="1" thickBot="1">
      <c r="A130" s="14"/>
      <c r="B130" s="101" t="s">
        <v>840</v>
      </c>
      <c r="C130" s="18"/>
      <c r="D130" s="47" t="s">
        <v>689</v>
      </c>
      <c r="E130" s="47"/>
      <c r="F130" s="18"/>
      <c r="G130" s="47" t="s">
        <v>857</v>
      </c>
      <c r="H130" s="47"/>
      <c r="I130" s="18"/>
      <c r="J130" s="20" t="s">
        <v>831</v>
      </c>
      <c r="K130" s="18"/>
      <c r="L130" s="20" t="s">
        <v>831</v>
      </c>
      <c r="M130" s="18"/>
      <c r="N130" s="47" t="s">
        <v>573</v>
      </c>
      <c r="O130" s="47"/>
    </row>
    <row r="131" spans="1:20">
      <c r="A131" s="14"/>
      <c r="B131" s="98" t="s">
        <v>858</v>
      </c>
      <c r="C131" s="17"/>
      <c r="D131" s="98" t="s">
        <v>833</v>
      </c>
      <c r="E131" s="36">
        <v>50648</v>
      </c>
      <c r="F131" s="17"/>
      <c r="G131" s="98" t="s">
        <v>396</v>
      </c>
      <c r="H131" s="98" t="s">
        <v>859</v>
      </c>
      <c r="I131" s="17"/>
      <c r="J131" s="154">
        <v>41030</v>
      </c>
      <c r="K131" s="18"/>
      <c r="L131" s="94" t="s">
        <v>860</v>
      </c>
      <c r="M131" s="17"/>
      <c r="N131" s="98" t="s">
        <v>396</v>
      </c>
      <c r="O131" s="36">
        <v>-2051</v>
      </c>
    </row>
    <row r="132" spans="1:20" ht="15.75" thickBot="1">
      <c r="A132" s="14"/>
      <c r="B132" s="24" t="s">
        <v>858</v>
      </c>
      <c r="C132" s="17"/>
      <c r="D132" s="24" t="s">
        <v>833</v>
      </c>
      <c r="E132" s="26">
        <v>8700</v>
      </c>
      <c r="F132" s="17"/>
      <c r="G132" s="24" t="s">
        <v>396</v>
      </c>
      <c r="H132" s="24" t="s">
        <v>861</v>
      </c>
      <c r="I132" s="17"/>
      <c r="J132" s="156">
        <v>41244</v>
      </c>
      <c r="K132" s="18"/>
      <c r="L132" s="25" t="s">
        <v>862</v>
      </c>
      <c r="M132" s="17"/>
      <c r="N132" s="29"/>
      <c r="O132" s="32">
        <v>-16</v>
      </c>
    </row>
    <row r="133" spans="1:20" ht="15.75" thickBot="1">
      <c r="A133" s="14"/>
      <c r="B133" s="17"/>
      <c r="C133" s="17"/>
      <c r="D133" s="17"/>
      <c r="E133" s="17"/>
      <c r="F133" s="17"/>
      <c r="G133" s="17"/>
      <c r="H133" s="17"/>
      <c r="I133" s="17"/>
      <c r="J133" s="18"/>
      <c r="K133" s="18"/>
      <c r="L133" s="18"/>
      <c r="M133" s="17"/>
      <c r="N133" s="54" t="s">
        <v>396</v>
      </c>
      <c r="O133" s="40">
        <v>-2067</v>
      </c>
    </row>
    <row r="134" spans="1:20" ht="15.75" thickTop="1">
      <c r="A134" s="14"/>
      <c r="B134" s="67" t="s">
        <v>437</v>
      </c>
      <c r="C134" s="67"/>
      <c r="D134" s="67"/>
      <c r="E134" s="67"/>
      <c r="F134" s="67"/>
      <c r="G134" s="67"/>
      <c r="H134" s="67"/>
      <c r="I134" s="67"/>
      <c r="J134" s="67"/>
      <c r="K134" s="67"/>
      <c r="L134" s="67"/>
      <c r="M134" s="67"/>
      <c r="N134" s="67"/>
      <c r="O134" s="67"/>
      <c r="P134" s="67"/>
      <c r="Q134" s="67"/>
      <c r="R134" s="67"/>
      <c r="S134" s="67"/>
      <c r="T134" s="67"/>
    </row>
    <row r="135" spans="1:20">
      <c r="A135" s="14"/>
      <c r="B135" s="68"/>
      <c r="C135" s="68"/>
      <c r="D135" s="68"/>
      <c r="E135" s="68"/>
      <c r="F135" s="68"/>
      <c r="G135" s="68"/>
      <c r="H135" s="68"/>
      <c r="I135" s="68"/>
      <c r="J135" s="68"/>
      <c r="K135" s="68"/>
      <c r="L135" s="68"/>
      <c r="M135" s="68"/>
      <c r="N135" s="68"/>
      <c r="O135" s="68"/>
      <c r="P135" s="68"/>
      <c r="Q135" s="68"/>
      <c r="R135" s="68"/>
      <c r="S135" s="68"/>
      <c r="T135" s="68"/>
    </row>
    <row r="136" spans="1:20">
      <c r="A136" s="14"/>
      <c r="B136" s="69" t="s">
        <v>837</v>
      </c>
      <c r="C136" s="69"/>
      <c r="D136" s="69"/>
      <c r="E136" s="69"/>
      <c r="F136" s="69"/>
      <c r="G136" s="69"/>
      <c r="H136" s="69"/>
      <c r="I136" s="69"/>
      <c r="J136" s="69"/>
      <c r="K136" s="69"/>
      <c r="L136" s="69"/>
      <c r="M136" s="69"/>
      <c r="N136" s="69"/>
      <c r="O136" s="69"/>
      <c r="P136" s="69"/>
      <c r="Q136" s="69"/>
      <c r="R136" s="69"/>
      <c r="S136" s="69"/>
      <c r="T136" s="69"/>
    </row>
    <row r="137" spans="1:20">
      <c r="A137" s="14"/>
      <c r="B137" s="64"/>
      <c r="C137" s="64"/>
      <c r="D137" s="64"/>
      <c r="E137" s="64"/>
      <c r="F137" s="64"/>
      <c r="G137" s="64"/>
      <c r="H137" s="64"/>
      <c r="I137" s="64"/>
      <c r="J137" s="64"/>
      <c r="K137" s="64"/>
      <c r="L137" s="64"/>
      <c r="M137" s="64"/>
      <c r="N137" s="64"/>
      <c r="O137" s="64"/>
      <c r="P137" s="64"/>
      <c r="Q137" s="64"/>
      <c r="R137" s="64"/>
      <c r="S137" s="64"/>
      <c r="T137" s="64"/>
    </row>
    <row r="138" spans="1:20">
      <c r="A138" s="14"/>
      <c r="B138" s="64"/>
      <c r="C138" s="64"/>
      <c r="D138" s="64"/>
      <c r="E138" s="64"/>
      <c r="F138" s="64"/>
      <c r="G138" s="64"/>
      <c r="H138" s="64"/>
      <c r="I138" s="64"/>
      <c r="J138" s="64"/>
      <c r="K138" s="64"/>
      <c r="L138" s="64"/>
      <c r="M138" s="64"/>
      <c r="N138" s="64"/>
      <c r="O138" s="64"/>
      <c r="P138" s="64"/>
      <c r="Q138" s="64"/>
      <c r="R138" s="64"/>
      <c r="S138" s="64"/>
      <c r="T138" s="64"/>
    </row>
    <row r="139" spans="1:20">
      <c r="A139" s="14"/>
      <c r="B139" s="66" t="s">
        <v>863</v>
      </c>
      <c r="C139" s="66"/>
      <c r="D139" s="66"/>
      <c r="E139" s="66"/>
      <c r="F139" s="66"/>
      <c r="G139" s="66"/>
      <c r="H139" s="66"/>
      <c r="I139" s="66"/>
      <c r="J139" s="66"/>
      <c r="K139" s="66"/>
      <c r="L139" s="66"/>
      <c r="M139" s="66"/>
      <c r="N139" s="66"/>
      <c r="O139" s="66"/>
      <c r="P139" s="66"/>
      <c r="Q139" s="66"/>
      <c r="R139" s="66"/>
      <c r="S139" s="66"/>
      <c r="T139" s="66"/>
    </row>
    <row r="140" spans="1:20">
      <c r="A140" s="14"/>
      <c r="B140" s="64"/>
      <c r="C140" s="64"/>
      <c r="D140" s="64"/>
      <c r="E140" s="64"/>
      <c r="F140" s="64"/>
      <c r="G140" s="64"/>
      <c r="H140" s="64"/>
      <c r="I140" s="64"/>
      <c r="J140" s="64"/>
      <c r="K140" s="64"/>
      <c r="L140" s="64"/>
      <c r="M140" s="64"/>
      <c r="N140" s="64"/>
      <c r="O140" s="64"/>
      <c r="P140" s="64"/>
      <c r="Q140" s="64"/>
      <c r="R140" s="64"/>
      <c r="S140" s="64"/>
      <c r="T140" s="64"/>
    </row>
    <row r="141" spans="1:20" ht="25.5" customHeight="1">
      <c r="A141" s="14"/>
      <c r="B141" s="67" t="s">
        <v>864</v>
      </c>
      <c r="C141" s="67"/>
      <c r="D141" s="67"/>
      <c r="E141" s="67"/>
      <c r="F141" s="67"/>
      <c r="G141" s="67"/>
      <c r="H141" s="67"/>
      <c r="I141" s="67"/>
      <c r="J141" s="67"/>
      <c r="K141" s="67"/>
      <c r="L141" s="67"/>
      <c r="M141" s="67"/>
      <c r="N141" s="67"/>
      <c r="O141" s="67"/>
      <c r="P141" s="67"/>
      <c r="Q141" s="67"/>
      <c r="R141" s="67"/>
      <c r="S141" s="67"/>
      <c r="T141" s="67"/>
    </row>
    <row r="142" spans="1:20">
      <c r="A142" s="14"/>
      <c r="B142" s="64"/>
      <c r="C142" s="64"/>
      <c r="D142" s="64"/>
      <c r="E142" s="64"/>
      <c r="F142" s="64"/>
      <c r="G142" s="64"/>
      <c r="H142" s="64"/>
      <c r="I142" s="64"/>
      <c r="J142" s="64"/>
      <c r="K142" s="64"/>
      <c r="L142" s="64"/>
      <c r="M142" s="64"/>
      <c r="N142" s="64"/>
      <c r="O142" s="64"/>
      <c r="P142" s="64"/>
      <c r="Q142" s="64"/>
      <c r="R142" s="64"/>
      <c r="S142" s="64"/>
      <c r="T142" s="64"/>
    </row>
    <row r="143" spans="1:20">
      <c r="A143" s="14"/>
      <c r="B143" s="66" t="s">
        <v>454</v>
      </c>
      <c r="C143" s="66"/>
      <c r="D143" s="66"/>
      <c r="E143" s="66"/>
      <c r="F143" s="66"/>
      <c r="G143" s="66"/>
      <c r="H143" s="66"/>
      <c r="I143" s="66"/>
      <c r="J143" s="66"/>
      <c r="K143" s="66"/>
      <c r="L143" s="66"/>
      <c r="M143" s="66"/>
      <c r="N143" s="66"/>
      <c r="O143" s="66"/>
      <c r="P143" s="66"/>
      <c r="Q143" s="66"/>
      <c r="R143" s="66"/>
      <c r="S143" s="66"/>
      <c r="T143" s="66"/>
    </row>
    <row r="144" spans="1:20">
      <c r="A144" s="14"/>
      <c r="B144" s="64"/>
      <c r="C144" s="64"/>
      <c r="D144" s="64"/>
      <c r="E144" s="64"/>
      <c r="F144" s="64"/>
      <c r="G144" s="64"/>
      <c r="H144" s="64"/>
      <c r="I144" s="64"/>
      <c r="J144" s="64"/>
      <c r="K144" s="64"/>
      <c r="L144" s="64"/>
      <c r="M144" s="64"/>
      <c r="N144" s="64"/>
      <c r="O144" s="64"/>
      <c r="P144" s="64"/>
      <c r="Q144" s="64"/>
      <c r="R144" s="64"/>
      <c r="S144" s="64"/>
      <c r="T144" s="64"/>
    </row>
    <row r="145" spans="1:20" ht="25.5" customHeight="1">
      <c r="A145" s="14"/>
      <c r="B145" s="67" t="s">
        <v>865</v>
      </c>
      <c r="C145" s="67"/>
      <c r="D145" s="67"/>
      <c r="E145" s="67"/>
      <c r="F145" s="67"/>
      <c r="G145" s="67"/>
      <c r="H145" s="67"/>
      <c r="I145" s="67"/>
      <c r="J145" s="67"/>
      <c r="K145" s="67"/>
      <c r="L145" s="67"/>
      <c r="M145" s="67"/>
      <c r="N145" s="67"/>
      <c r="O145" s="67"/>
      <c r="P145" s="67"/>
      <c r="Q145" s="67"/>
      <c r="R145" s="67"/>
      <c r="S145" s="67"/>
      <c r="T145" s="67"/>
    </row>
    <row r="146" spans="1:20">
      <c r="A146" s="14"/>
      <c r="B146" s="64"/>
      <c r="C146" s="64"/>
      <c r="D146" s="64"/>
      <c r="E146" s="64"/>
      <c r="F146" s="64"/>
      <c r="G146" s="64"/>
      <c r="H146" s="64"/>
      <c r="I146" s="64"/>
      <c r="J146" s="64"/>
      <c r="K146" s="64"/>
      <c r="L146" s="64"/>
      <c r="M146" s="64"/>
      <c r="N146" s="64"/>
      <c r="O146" s="64"/>
      <c r="P146" s="64"/>
      <c r="Q146" s="64"/>
      <c r="R146" s="64"/>
      <c r="S146" s="64"/>
      <c r="T146" s="64"/>
    </row>
    <row r="147" spans="1:20">
      <c r="A147" s="14"/>
      <c r="B147" s="67" t="s">
        <v>866</v>
      </c>
      <c r="C147" s="67"/>
      <c r="D147" s="67"/>
      <c r="E147" s="67"/>
      <c r="F147" s="67"/>
      <c r="G147" s="67"/>
      <c r="H147" s="67"/>
      <c r="I147" s="67"/>
      <c r="J147" s="67"/>
      <c r="K147" s="67"/>
      <c r="L147" s="67"/>
      <c r="M147" s="67"/>
      <c r="N147" s="67"/>
      <c r="O147" s="67"/>
      <c r="P147" s="67"/>
      <c r="Q147" s="67"/>
      <c r="R147" s="67"/>
      <c r="S147" s="67"/>
      <c r="T147" s="67"/>
    </row>
    <row r="148" spans="1:20">
      <c r="A148" s="14"/>
      <c r="B148" s="64"/>
      <c r="C148" s="64"/>
      <c r="D148" s="64"/>
      <c r="E148" s="64"/>
      <c r="F148" s="64"/>
      <c r="G148" s="64"/>
      <c r="H148" s="64"/>
      <c r="I148" s="64"/>
      <c r="J148" s="64"/>
      <c r="K148" s="64"/>
      <c r="L148" s="64"/>
      <c r="M148" s="64"/>
      <c r="N148" s="64"/>
      <c r="O148" s="64"/>
      <c r="P148" s="64"/>
      <c r="Q148" s="64"/>
      <c r="R148" s="64"/>
      <c r="S148" s="64"/>
      <c r="T148" s="64"/>
    </row>
    <row r="149" spans="1:20" ht="25.5" customHeight="1">
      <c r="A149" s="14"/>
      <c r="B149" s="67" t="s">
        <v>867</v>
      </c>
      <c r="C149" s="67"/>
      <c r="D149" s="67"/>
      <c r="E149" s="67"/>
      <c r="F149" s="67"/>
      <c r="G149" s="67"/>
      <c r="H149" s="67"/>
      <c r="I149" s="67"/>
      <c r="J149" s="67"/>
      <c r="K149" s="67"/>
      <c r="L149" s="67"/>
      <c r="M149" s="67"/>
      <c r="N149" s="67"/>
      <c r="O149" s="67"/>
      <c r="P149" s="67"/>
      <c r="Q149" s="67"/>
      <c r="R149" s="67"/>
      <c r="S149" s="67"/>
      <c r="T149" s="67"/>
    </row>
    <row r="150" spans="1:20">
      <c r="A150" s="14"/>
      <c r="B150" s="96" t="s">
        <v>868</v>
      </c>
      <c r="C150" s="96"/>
      <c r="D150" s="96"/>
      <c r="E150" s="96"/>
      <c r="F150" s="96"/>
      <c r="G150" s="96"/>
      <c r="H150" s="96"/>
      <c r="I150" s="96"/>
      <c r="J150" s="96"/>
      <c r="K150" s="96"/>
      <c r="L150" s="96"/>
      <c r="M150" s="96"/>
      <c r="N150" s="96"/>
      <c r="O150" s="96"/>
      <c r="P150" s="96"/>
      <c r="Q150" s="96"/>
      <c r="R150" s="96"/>
      <c r="S150" s="96"/>
      <c r="T150" s="96"/>
    </row>
    <row r="151" spans="1:20">
      <c r="A151" s="14"/>
      <c r="B151" s="64"/>
      <c r="C151" s="64"/>
      <c r="D151" s="64"/>
      <c r="E151" s="64"/>
      <c r="F151" s="64"/>
      <c r="G151" s="64"/>
      <c r="H151" s="64"/>
      <c r="I151" s="64"/>
      <c r="J151" s="64"/>
      <c r="K151" s="64"/>
      <c r="L151" s="64"/>
      <c r="M151" s="64"/>
      <c r="N151" s="64"/>
      <c r="O151" s="64"/>
      <c r="P151" s="64"/>
      <c r="Q151" s="64"/>
      <c r="R151" s="64"/>
      <c r="S151" s="64"/>
      <c r="T151" s="64"/>
    </row>
    <row r="152" spans="1:20" ht="25.5" customHeight="1">
      <c r="A152" s="14"/>
      <c r="B152" s="67" t="s">
        <v>869</v>
      </c>
      <c r="C152" s="67"/>
      <c r="D152" s="67"/>
      <c r="E152" s="67"/>
      <c r="F152" s="67"/>
      <c r="G152" s="67"/>
      <c r="H152" s="67"/>
      <c r="I152" s="67"/>
      <c r="J152" s="67"/>
      <c r="K152" s="67"/>
      <c r="L152" s="67"/>
      <c r="M152" s="67"/>
      <c r="N152" s="67"/>
      <c r="O152" s="67"/>
      <c r="P152" s="67"/>
      <c r="Q152" s="67"/>
      <c r="R152" s="67"/>
      <c r="S152" s="67"/>
      <c r="T152" s="67"/>
    </row>
    <row r="153" spans="1:20">
      <c r="A153" s="14"/>
      <c r="B153" s="17"/>
      <c r="C153" s="17"/>
      <c r="D153" s="17"/>
    </row>
    <row r="154" spans="1:20" ht="15.75" thickBot="1">
      <c r="A154" s="14"/>
      <c r="B154" s="17"/>
      <c r="C154" s="17"/>
      <c r="D154" s="20" t="s">
        <v>486</v>
      </c>
    </row>
    <row r="155" spans="1:20">
      <c r="A155" s="14"/>
      <c r="B155" s="49" t="s">
        <v>870</v>
      </c>
      <c r="C155" s="49"/>
      <c r="D155" s="22"/>
    </row>
    <row r="156" spans="1:20">
      <c r="A156" s="14"/>
      <c r="B156" s="51" t="s">
        <v>871</v>
      </c>
      <c r="C156" s="51"/>
      <c r="D156" s="164">
        <v>0.1</v>
      </c>
    </row>
    <row r="157" spans="1:20" ht="15.75" thickBot="1">
      <c r="A157" s="14"/>
      <c r="B157" s="51" t="s">
        <v>872</v>
      </c>
      <c r="C157" s="51"/>
      <c r="D157" s="165">
        <v>0.62</v>
      </c>
    </row>
    <row r="158" spans="1:20">
      <c r="A158" s="14"/>
      <c r="B158" s="17"/>
      <c r="C158" s="24" t="s">
        <v>873</v>
      </c>
      <c r="D158" s="166">
        <v>0.72</v>
      </c>
    </row>
    <row r="159" spans="1:20" ht="15.75" thickBot="1">
      <c r="A159" s="14"/>
      <c r="B159" s="78"/>
      <c r="C159" s="79" t="s">
        <v>874</v>
      </c>
      <c r="D159" s="165">
        <v>0.28000000000000003</v>
      </c>
    </row>
    <row r="160" spans="1:20" ht="15.75" thickBot="1">
      <c r="A160" s="14"/>
      <c r="B160" s="17"/>
      <c r="C160" s="24" t="s">
        <v>164</v>
      </c>
      <c r="D160" s="167">
        <v>1</v>
      </c>
    </row>
    <row r="161" spans="1:20" ht="15.75" thickTop="1">
      <c r="A161" s="14"/>
      <c r="B161" s="17"/>
      <c r="C161" s="17"/>
      <c r="D161" s="42"/>
    </row>
    <row r="162" spans="1:20">
      <c r="A162" s="14"/>
      <c r="B162" s="49" t="s">
        <v>875</v>
      </c>
      <c r="C162" s="49"/>
      <c r="D162" s="17"/>
    </row>
    <row r="163" spans="1:20">
      <c r="A163" s="14"/>
      <c r="B163" s="51" t="s">
        <v>876</v>
      </c>
      <c r="C163" s="51"/>
      <c r="D163" s="164">
        <v>0.28999999999999998</v>
      </c>
    </row>
    <row r="164" spans="1:20">
      <c r="A164" s="14"/>
      <c r="B164" s="51" t="s">
        <v>877</v>
      </c>
      <c r="C164" s="51"/>
      <c r="D164" s="164">
        <v>0.19</v>
      </c>
    </row>
    <row r="165" spans="1:20">
      <c r="A165" s="14"/>
      <c r="B165" s="51" t="s">
        <v>878</v>
      </c>
      <c r="C165" s="51"/>
      <c r="D165" s="164">
        <v>0.15</v>
      </c>
    </row>
    <row r="166" spans="1:20">
      <c r="A166" s="14"/>
      <c r="B166" s="51" t="s">
        <v>879</v>
      </c>
      <c r="C166" s="51"/>
      <c r="D166" s="164">
        <v>0.14000000000000001</v>
      </c>
    </row>
    <row r="167" spans="1:20">
      <c r="A167" s="14"/>
      <c r="B167" s="51" t="s">
        <v>880</v>
      </c>
      <c r="C167" s="51"/>
      <c r="D167" s="164">
        <v>0.1</v>
      </c>
    </row>
    <row r="168" spans="1:20" ht="15.75" thickBot="1">
      <c r="A168" s="14"/>
      <c r="B168" s="51" t="s">
        <v>881</v>
      </c>
      <c r="C168" s="51"/>
      <c r="D168" s="165">
        <v>0.13</v>
      </c>
    </row>
    <row r="169" spans="1:20" ht="15.75" thickBot="1">
      <c r="A169" s="14"/>
      <c r="B169" s="17"/>
      <c r="C169" s="24" t="s">
        <v>164</v>
      </c>
      <c r="D169" s="167">
        <v>1</v>
      </c>
    </row>
    <row r="170" spans="1:20" ht="15.75" thickTop="1">
      <c r="A170" s="14"/>
      <c r="B170" s="17"/>
      <c r="C170" s="17"/>
      <c r="D170" s="42"/>
    </row>
    <row r="171" spans="1:20">
      <c r="A171" s="14"/>
      <c r="B171" s="49" t="s">
        <v>882</v>
      </c>
      <c r="C171" s="49"/>
      <c r="D171" s="17"/>
    </row>
    <row r="172" spans="1:20">
      <c r="A172" s="14"/>
      <c r="B172" s="51" t="s">
        <v>879</v>
      </c>
      <c r="C172" s="51"/>
      <c r="D172" s="164">
        <v>0.2</v>
      </c>
    </row>
    <row r="173" spans="1:20" ht="15.75" thickBot="1">
      <c r="A173" s="14"/>
      <c r="B173" s="51" t="s">
        <v>883</v>
      </c>
      <c r="C173" s="51"/>
      <c r="D173" s="165">
        <v>0.8</v>
      </c>
    </row>
    <row r="174" spans="1:20" ht="15.75" thickBot="1">
      <c r="A174" s="14"/>
      <c r="B174" s="17"/>
      <c r="C174" s="17"/>
      <c r="D174" s="167">
        <v>1</v>
      </c>
    </row>
    <row r="175" spans="1:20" ht="25.5" customHeight="1" thickTop="1">
      <c r="A175" s="14"/>
      <c r="B175" s="67" t="s">
        <v>884</v>
      </c>
      <c r="C175" s="67"/>
      <c r="D175" s="67"/>
      <c r="E175" s="67"/>
      <c r="F175" s="67"/>
      <c r="G175" s="67"/>
      <c r="H175" s="67"/>
      <c r="I175" s="67"/>
      <c r="J175" s="67"/>
      <c r="K175" s="67"/>
      <c r="L175" s="67"/>
      <c r="M175" s="67"/>
      <c r="N175" s="67"/>
      <c r="O175" s="67"/>
      <c r="P175" s="67"/>
      <c r="Q175" s="67"/>
      <c r="R175" s="67"/>
      <c r="S175" s="67"/>
      <c r="T175" s="67"/>
    </row>
  </sheetData>
  <mergeCells count="138">
    <mergeCell ref="B148:T148"/>
    <mergeCell ref="B149:T149"/>
    <mergeCell ref="B150:T150"/>
    <mergeCell ref="B151:T151"/>
    <mergeCell ref="B152:T152"/>
    <mergeCell ref="B175:T175"/>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24:T124"/>
    <mergeCell ref="B125:T125"/>
    <mergeCell ref="B126:T126"/>
    <mergeCell ref="B127:T127"/>
    <mergeCell ref="B134:T134"/>
    <mergeCell ref="B135:T135"/>
    <mergeCell ref="B118:T118"/>
    <mergeCell ref="B119:T119"/>
    <mergeCell ref="B120:T120"/>
    <mergeCell ref="B121:T121"/>
    <mergeCell ref="B122:T122"/>
    <mergeCell ref="B123:T123"/>
    <mergeCell ref="B105:T105"/>
    <mergeCell ref="B106:T106"/>
    <mergeCell ref="B114:T114"/>
    <mergeCell ref="B115:T115"/>
    <mergeCell ref="B116:T116"/>
    <mergeCell ref="B117:T117"/>
    <mergeCell ref="B87:T87"/>
    <mergeCell ref="B88:T88"/>
    <mergeCell ref="B89:T89"/>
    <mergeCell ref="B98:T98"/>
    <mergeCell ref="B99:T99"/>
    <mergeCell ref="B100:T100"/>
    <mergeCell ref="B66:T66"/>
    <mergeCell ref="B67:T67"/>
    <mergeCell ref="B68:T68"/>
    <mergeCell ref="B69:T69"/>
    <mergeCell ref="B70:T70"/>
    <mergeCell ref="B71:T71"/>
    <mergeCell ref="B36:T36"/>
    <mergeCell ref="B37:T37"/>
    <mergeCell ref="B38:T38"/>
    <mergeCell ref="B39:T39"/>
    <mergeCell ref="B64:T64"/>
    <mergeCell ref="B65:T65"/>
    <mergeCell ref="B14:T14"/>
    <mergeCell ref="B15:T15"/>
    <mergeCell ref="B16:T16"/>
    <mergeCell ref="B33:T33"/>
    <mergeCell ref="B34:T34"/>
    <mergeCell ref="B35:T35"/>
    <mergeCell ref="B8:T8"/>
    <mergeCell ref="B9:T9"/>
    <mergeCell ref="B10:T10"/>
    <mergeCell ref="B11:T11"/>
    <mergeCell ref="B12:T12"/>
    <mergeCell ref="B13:T13"/>
    <mergeCell ref="B173:C173"/>
    <mergeCell ref="A1:A2"/>
    <mergeCell ref="B1:T1"/>
    <mergeCell ref="B2:T2"/>
    <mergeCell ref="B3:T3"/>
    <mergeCell ref="A4:A175"/>
    <mergeCell ref="B4:T4"/>
    <mergeCell ref="B5:T5"/>
    <mergeCell ref="B6:T6"/>
    <mergeCell ref="B7:T7"/>
    <mergeCell ref="B165:C165"/>
    <mergeCell ref="B166:C166"/>
    <mergeCell ref="B167:C167"/>
    <mergeCell ref="B168:C168"/>
    <mergeCell ref="B171:C171"/>
    <mergeCell ref="B172:C172"/>
    <mergeCell ref="B155:C155"/>
    <mergeCell ref="B156:C156"/>
    <mergeCell ref="B157:C157"/>
    <mergeCell ref="B162:C162"/>
    <mergeCell ref="B163:C163"/>
    <mergeCell ref="B164:C164"/>
    <mergeCell ref="D129:E129"/>
    <mergeCell ref="G129:H129"/>
    <mergeCell ref="N129:O129"/>
    <mergeCell ref="D130:E130"/>
    <mergeCell ref="G130:H130"/>
    <mergeCell ref="N130:O130"/>
    <mergeCell ref="F92:G92"/>
    <mergeCell ref="O92:P92"/>
    <mergeCell ref="H109:I109"/>
    <mergeCell ref="S109:T109"/>
    <mergeCell ref="H110:I110"/>
    <mergeCell ref="S110:T110"/>
    <mergeCell ref="B101:T101"/>
    <mergeCell ref="B102:T102"/>
    <mergeCell ref="B103:T103"/>
    <mergeCell ref="B104:T104"/>
    <mergeCell ref="F73:G73"/>
    <mergeCell ref="O73:P73"/>
    <mergeCell ref="F74:G74"/>
    <mergeCell ref="O74:P74"/>
    <mergeCell ref="F91:G91"/>
    <mergeCell ref="O91:P91"/>
    <mergeCell ref="B83:T83"/>
    <mergeCell ref="B84:T84"/>
    <mergeCell ref="B85:T85"/>
    <mergeCell ref="B86:T86"/>
    <mergeCell ref="F57:M57"/>
    <mergeCell ref="F58:M58"/>
    <mergeCell ref="F59:M59"/>
    <mergeCell ref="F60:G60"/>
    <mergeCell ref="I60:J60"/>
    <mergeCell ref="L60:M60"/>
    <mergeCell ref="D50:K50"/>
    <mergeCell ref="D51:K51"/>
    <mergeCell ref="D52:K52"/>
    <mergeCell ref="D53:E53"/>
    <mergeCell ref="G53:H53"/>
    <mergeCell ref="J53:K53"/>
    <mergeCell ref="D41:K41"/>
    <mergeCell ref="D42:K42"/>
    <mergeCell ref="D43:K43"/>
    <mergeCell ref="D44:E44"/>
    <mergeCell ref="G44:H44"/>
    <mergeCell ref="J44:K44"/>
    <mergeCell ref="F18:J18"/>
    <mergeCell ref="L18:P18"/>
    <mergeCell ref="F19:G19"/>
    <mergeCell ref="I19:J19"/>
    <mergeCell ref="L19:M19"/>
    <mergeCell ref="O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19.140625" bestFit="1" customWidth="1"/>
    <col min="2" max="2" width="29" customWidth="1"/>
    <col min="3" max="3" width="36.5703125" bestFit="1" customWidth="1"/>
    <col min="4" max="4" width="5.5703125" customWidth="1"/>
    <col min="5" max="5" width="18.140625" customWidth="1"/>
    <col min="6" max="6" width="29" customWidth="1"/>
    <col min="7" max="7" width="5.5703125" customWidth="1"/>
    <col min="8" max="8" width="18.140625" customWidth="1"/>
    <col min="9" max="9" width="29" customWidth="1"/>
    <col min="10" max="10" width="5.5703125" customWidth="1"/>
    <col min="11" max="11" width="18.140625" customWidth="1"/>
  </cols>
  <sheetData>
    <row r="1" spans="1:11" ht="15" customHeight="1">
      <c r="A1" s="9" t="s">
        <v>88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885</v>
      </c>
      <c r="B3" s="64" t="s">
        <v>6</v>
      </c>
      <c r="C3" s="64"/>
      <c r="D3" s="64"/>
      <c r="E3" s="64"/>
      <c r="F3" s="64"/>
      <c r="G3" s="64"/>
      <c r="H3" s="64"/>
      <c r="I3" s="64"/>
      <c r="J3" s="64"/>
      <c r="K3" s="64"/>
    </row>
    <row r="4" spans="1:11" ht="15" customHeight="1">
      <c r="A4" s="14" t="s">
        <v>885</v>
      </c>
      <c r="B4" s="64" t="s">
        <v>6</v>
      </c>
      <c r="C4" s="64"/>
      <c r="D4" s="64"/>
      <c r="E4" s="64"/>
      <c r="F4" s="64"/>
      <c r="G4" s="64"/>
      <c r="H4" s="64"/>
      <c r="I4" s="64"/>
      <c r="J4" s="64"/>
      <c r="K4" s="64"/>
    </row>
    <row r="5" spans="1:11">
      <c r="A5" s="14"/>
      <c r="B5" s="65" t="s">
        <v>886</v>
      </c>
      <c r="C5" s="65"/>
      <c r="D5" s="65"/>
      <c r="E5" s="65"/>
      <c r="F5" s="65"/>
      <c r="G5" s="65"/>
      <c r="H5" s="65"/>
      <c r="I5" s="65"/>
      <c r="J5" s="65"/>
      <c r="K5" s="65"/>
    </row>
    <row r="6" spans="1:11">
      <c r="A6" s="14"/>
      <c r="B6" s="64"/>
      <c r="C6" s="64"/>
      <c r="D6" s="64"/>
      <c r="E6" s="64"/>
      <c r="F6" s="64"/>
      <c r="G6" s="64"/>
      <c r="H6" s="64"/>
      <c r="I6" s="64"/>
      <c r="J6" s="64"/>
      <c r="K6" s="64"/>
    </row>
    <row r="7" spans="1:11">
      <c r="A7" s="14"/>
      <c r="B7" s="67" t="s">
        <v>887</v>
      </c>
      <c r="C7" s="67"/>
      <c r="D7" s="67"/>
      <c r="E7" s="67"/>
      <c r="F7" s="67"/>
      <c r="G7" s="67"/>
      <c r="H7" s="67"/>
      <c r="I7" s="67"/>
      <c r="J7" s="67"/>
      <c r="K7" s="67"/>
    </row>
    <row r="8" spans="1:11">
      <c r="A8" s="14"/>
      <c r="B8" s="64"/>
      <c r="C8" s="64"/>
      <c r="D8" s="64"/>
      <c r="E8" s="64"/>
      <c r="F8" s="64"/>
      <c r="G8" s="64"/>
      <c r="H8" s="64"/>
      <c r="I8" s="64"/>
      <c r="J8" s="64"/>
      <c r="K8" s="64"/>
    </row>
    <row r="9" spans="1:11">
      <c r="A9" s="14"/>
      <c r="B9" s="17"/>
      <c r="C9" s="17"/>
      <c r="D9" s="17"/>
      <c r="E9" s="17"/>
      <c r="F9" s="17"/>
      <c r="G9" s="17"/>
      <c r="H9" s="17"/>
      <c r="I9" s="17"/>
      <c r="J9" s="17"/>
      <c r="K9" s="17"/>
    </row>
    <row r="10" spans="1:11" ht="15.75" thickBot="1">
      <c r="A10" s="14"/>
      <c r="B10" s="17"/>
      <c r="C10" s="17"/>
      <c r="D10" s="47" t="s">
        <v>432</v>
      </c>
      <c r="E10" s="47"/>
      <c r="F10" s="47"/>
      <c r="G10" s="47"/>
      <c r="H10" s="47"/>
      <c r="I10" s="47"/>
      <c r="J10" s="47"/>
      <c r="K10" s="47"/>
    </row>
    <row r="11" spans="1:11" ht="15.75" thickBot="1">
      <c r="A11" s="14"/>
      <c r="B11" s="17"/>
      <c r="C11" s="17"/>
      <c r="D11" s="63">
        <v>2012</v>
      </c>
      <c r="E11" s="63"/>
      <c r="F11" s="53"/>
      <c r="G11" s="63">
        <v>2011</v>
      </c>
      <c r="H11" s="63"/>
      <c r="I11" s="53"/>
      <c r="J11" s="63">
        <v>2010</v>
      </c>
      <c r="K11" s="63"/>
    </row>
    <row r="12" spans="1:11">
      <c r="A12" s="14"/>
      <c r="B12" s="93" t="s">
        <v>888</v>
      </c>
      <c r="C12" s="93"/>
      <c r="D12" s="81" t="s">
        <v>396</v>
      </c>
      <c r="E12" s="82" t="s">
        <v>397</v>
      </c>
      <c r="F12" s="78"/>
      <c r="G12" s="81" t="s">
        <v>396</v>
      </c>
      <c r="H12" s="82">
        <v>243</v>
      </c>
      <c r="I12" s="78"/>
      <c r="J12" s="81" t="s">
        <v>396</v>
      </c>
      <c r="K12" s="82" t="s">
        <v>397</v>
      </c>
    </row>
    <row r="13" spans="1:11" ht="15.75" thickBot="1">
      <c r="A13" s="14"/>
      <c r="B13" s="51" t="s">
        <v>889</v>
      </c>
      <c r="C13" s="51"/>
      <c r="D13" s="29"/>
      <c r="E13" s="32" t="s">
        <v>397</v>
      </c>
      <c r="F13" s="17"/>
      <c r="G13" s="29"/>
      <c r="H13" s="30">
        <v>-1608</v>
      </c>
      <c r="I13" s="17"/>
      <c r="J13" s="29"/>
      <c r="K13" s="30">
        <v>1140</v>
      </c>
    </row>
    <row r="14" spans="1:11" ht="26.25">
      <c r="A14" s="14"/>
      <c r="B14" s="78"/>
      <c r="C14" s="79" t="s">
        <v>890</v>
      </c>
      <c r="D14" s="80"/>
      <c r="E14" s="82" t="s">
        <v>397</v>
      </c>
      <c r="F14" s="78"/>
      <c r="G14" s="80"/>
      <c r="H14" s="83">
        <v>-1365</v>
      </c>
      <c r="I14" s="78"/>
      <c r="J14" s="80"/>
      <c r="K14" s="83">
        <v>1140</v>
      </c>
    </row>
    <row r="15" spans="1:11" ht="17.25" customHeight="1" thickBot="1">
      <c r="A15" s="14"/>
      <c r="B15" s="51" t="s">
        <v>891</v>
      </c>
      <c r="C15" s="51"/>
      <c r="D15" s="29"/>
      <c r="E15" s="30">
        <v>9910</v>
      </c>
      <c r="F15" s="17"/>
      <c r="G15" s="29"/>
      <c r="H15" s="32">
        <v>206</v>
      </c>
      <c r="I15" s="17"/>
      <c r="J15" s="29"/>
      <c r="K15" s="30">
        <v>1394</v>
      </c>
    </row>
    <row r="16" spans="1:11" ht="26.25">
      <c r="A16" s="14"/>
      <c r="B16" s="78"/>
      <c r="C16" s="79" t="s">
        <v>892</v>
      </c>
      <c r="D16" s="80"/>
      <c r="E16" s="83">
        <v>9910</v>
      </c>
      <c r="F16" s="78"/>
      <c r="G16" s="80"/>
      <c r="H16" s="83">
        <v>-1159</v>
      </c>
      <c r="I16" s="78"/>
      <c r="J16" s="80"/>
      <c r="K16" s="83">
        <v>2534</v>
      </c>
    </row>
    <row r="17" spans="1:11" ht="15.75" thickBot="1">
      <c r="A17" s="14"/>
      <c r="B17" s="51" t="s">
        <v>893</v>
      </c>
      <c r="C17" s="51"/>
      <c r="D17" s="29"/>
      <c r="E17" s="30">
        <v>22962</v>
      </c>
      <c r="F17" s="17"/>
      <c r="G17" s="29"/>
      <c r="H17" s="30">
        <v>11838</v>
      </c>
      <c r="I17" s="17"/>
      <c r="J17" s="29"/>
      <c r="K17" s="30">
        <v>14241</v>
      </c>
    </row>
    <row r="18" spans="1:11" ht="15.75" thickBot="1">
      <c r="A18" s="14"/>
      <c r="B18" s="78"/>
      <c r="C18" s="79" t="s">
        <v>894</v>
      </c>
      <c r="D18" s="87" t="s">
        <v>396</v>
      </c>
      <c r="E18" s="88">
        <v>32872</v>
      </c>
      <c r="F18" s="78"/>
      <c r="G18" s="87" t="s">
        <v>396</v>
      </c>
      <c r="H18" s="88">
        <v>10679</v>
      </c>
      <c r="I18" s="78"/>
      <c r="J18" s="87" t="s">
        <v>396</v>
      </c>
      <c r="K18" s="88">
        <v>16775</v>
      </c>
    </row>
    <row r="19" spans="1:11" ht="15.75" thickTop="1">
      <c r="A19" s="14"/>
      <c r="B19" s="67" t="s">
        <v>437</v>
      </c>
      <c r="C19" s="67"/>
      <c r="D19" s="67"/>
      <c r="E19" s="67"/>
      <c r="F19" s="67"/>
      <c r="G19" s="67"/>
      <c r="H19" s="67"/>
      <c r="I19" s="67"/>
      <c r="J19" s="67"/>
      <c r="K19" s="67"/>
    </row>
    <row r="20" spans="1:11">
      <c r="A20" s="14"/>
      <c r="B20" s="67" t="s">
        <v>895</v>
      </c>
      <c r="C20" s="67"/>
      <c r="D20" s="67"/>
      <c r="E20" s="67"/>
      <c r="F20" s="67"/>
      <c r="G20" s="67"/>
      <c r="H20" s="67"/>
      <c r="I20" s="67"/>
      <c r="J20" s="67"/>
      <c r="K20" s="67"/>
    </row>
    <row r="21" spans="1:11">
      <c r="A21" s="14"/>
      <c r="B21" s="64"/>
      <c r="C21" s="64"/>
      <c r="D21" s="64"/>
      <c r="E21" s="64"/>
      <c r="F21" s="64"/>
      <c r="G21" s="64"/>
      <c r="H21" s="64"/>
      <c r="I21" s="64"/>
      <c r="J21" s="64"/>
      <c r="K21" s="64"/>
    </row>
    <row r="22" spans="1:11">
      <c r="A22" s="14"/>
      <c r="B22" s="66" t="s">
        <v>342</v>
      </c>
      <c r="C22" s="66"/>
      <c r="D22" s="66"/>
      <c r="E22" s="66"/>
      <c r="F22" s="66"/>
      <c r="G22" s="66"/>
      <c r="H22" s="66"/>
      <c r="I22" s="66"/>
      <c r="J22" s="66"/>
      <c r="K22" s="66"/>
    </row>
    <row r="23" spans="1:11">
      <c r="A23" s="14"/>
      <c r="B23" s="64"/>
      <c r="C23" s="64"/>
      <c r="D23" s="64"/>
      <c r="E23" s="64"/>
      <c r="F23" s="64"/>
      <c r="G23" s="64"/>
      <c r="H23" s="64"/>
      <c r="I23" s="64"/>
      <c r="J23" s="64"/>
      <c r="K23" s="64"/>
    </row>
    <row r="24" spans="1:11" ht="25.5" customHeight="1">
      <c r="A24" s="14"/>
      <c r="B24" s="67" t="s">
        <v>896</v>
      </c>
      <c r="C24" s="67"/>
      <c r="D24" s="67"/>
      <c r="E24" s="67"/>
      <c r="F24" s="67"/>
      <c r="G24" s="67"/>
      <c r="H24" s="67"/>
      <c r="I24" s="67"/>
      <c r="J24" s="67"/>
      <c r="K24" s="67"/>
    </row>
    <row r="25" spans="1:11">
      <c r="A25" s="14"/>
      <c r="B25" s="64"/>
      <c r="C25" s="64"/>
      <c r="D25" s="64"/>
      <c r="E25" s="64"/>
      <c r="F25" s="64"/>
      <c r="G25" s="64"/>
      <c r="H25" s="64"/>
      <c r="I25" s="64"/>
      <c r="J25" s="64"/>
      <c r="K25" s="64"/>
    </row>
    <row r="26" spans="1:11">
      <c r="A26" s="14"/>
      <c r="B26" s="66" t="s">
        <v>344</v>
      </c>
      <c r="C26" s="66"/>
      <c r="D26" s="66"/>
      <c r="E26" s="66"/>
      <c r="F26" s="66"/>
      <c r="G26" s="66"/>
      <c r="H26" s="66"/>
      <c r="I26" s="66"/>
      <c r="J26" s="66"/>
      <c r="K26" s="66"/>
    </row>
    <row r="27" spans="1:11">
      <c r="A27" s="14"/>
      <c r="B27" s="64"/>
      <c r="C27" s="64"/>
      <c r="D27" s="64"/>
      <c r="E27" s="64"/>
      <c r="F27" s="64"/>
      <c r="G27" s="64"/>
      <c r="H27" s="64"/>
      <c r="I27" s="64"/>
      <c r="J27" s="64"/>
      <c r="K27" s="64"/>
    </row>
    <row r="28" spans="1:11" ht="25.5" customHeight="1">
      <c r="A28" s="14"/>
      <c r="B28" s="67" t="s">
        <v>897</v>
      </c>
      <c r="C28" s="67"/>
      <c r="D28" s="67"/>
      <c r="E28" s="67"/>
      <c r="F28" s="67"/>
      <c r="G28" s="67"/>
      <c r="H28" s="67"/>
      <c r="I28" s="67"/>
      <c r="J28" s="67"/>
      <c r="K28" s="67"/>
    </row>
    <row r="29" spans="1:11">
      <c r="A29" s="14"/>
      <c r="B29" s="64"/>
      <c r="C29" s="64"/>
      <c r="D29" s="64"/>
      <c r="E29" s="64"/>
      <c r="F29" s="64"/>
      <c r="G29" s="64"/>
      <c r="H29" s="64"/>
      <c r="I29" s="64"/>
      <c r="J29" s="64"/>
      <c r="K29" s="64"/>
    </row>
    <row r="30" spans="1:11">
      <c r="A30" s="14"/>
      <c r="B30" s="66" t="s">
        <v>898</v>
      </c>
      <c r="C30" s="66"/>
      <c r="D30" s="66"/>
      <c r="E30" s="66"/>
      <c r="F30" s="66"/>
      <c r="G30" s="66"/>
      <c r="H30" s="66"/>
      <c r="I30" s="66"/>
      <c r="J30" s="66"/>
      <c r="K30" s="66"/>
    </row>
    <row r="31" spans="1:11">
      <c r="A31" s="14"/>
      <c r="B31" s="64"/>
      <c r="C31" s="64"/>
      <c r="D31" s="64"/>
      <c r="E31" s="64"/>
      <c r="F31" s="64"/>
      <c r="G31" s="64"/>
      <c r="H31" s="64"/>
      <c r="I31" s="64"/>
      <c r="J31" s="64"/>
      <c r="K31" s="64"/>
    </row>
    <row r="32" spans="1:11" ht="51" customHeight="1">
      <c r="A32" s="14"/>
      <c r="B32" s="67" t="s">
        <v>899</v>
      </c>
      <c r="C32" s="67"/>
      <c r="D32" s="67"/>
      <c r="E32" s="67"/>
      <c r="F32" s="67"/>
      <c r="G32" s="67"/>
      <c r="H32" s="67"/>
      <c r="I32" s="67"/>
      <c r="J32" s="67"/>
      <c r="K32" s="67"/>
    </row>
    <row r="33" spans="1:11">
      <c r="A33" s="14"/>
      <c r="B33" s="66" t="s">
        <v>900</v>
      </c>
      <c r="C33" s="66"/>
      <c r="D33" s="66"/>
      <c r="E33" s="66"/>
      <c r="F33" s="66"/>
      <c r="G33" s="66"/>
      <c r="H33" s="66"/>
      <c r="I33" s="66"/>
      <c r="J33" s="66"/>
      <c r="K33" s="66"/>
    </row>
    <row r="34" spans="1:11">
      <c r="A34" s="14"/>
      <c r="B34" s="64"/>
      <c r="C34" s="64"/>
      <c r="D34" s="64"/>
      <c r="E34" s="64"/>
      <c r="F34" s="64"/>
      <c r="G34" s="64"/>
      <c r="H34" s="64"/>
      <c r="I34" s="64"/>
      <c r="J34" s="64"/>
      <c r="K34" s="64"/>
    </row>
    <row r="35" spans="1:11" ht="25.5" customHeight="1">
      <c r="A35" s="14"/>
      <c r="B35" s="67" t="s">
        <v>901</v>
      </c>
      <c r="C35" s="67"/>
      <c r="D35" s="67"/>
      <c r="E35" s="67"/>
      <c r="F35" s="67"/>
      <c r="G35" s="67"/>
      <c r="H35" s="67"/>
      <c r="I35" s="67"/>
      <c r="J35" s="67"/>
      <c r="K35" s="67"/>
    </row>
  </sheetData>
  <mergeCells count="35">
    <mergeCell ref="B35:K35"/>
    <mergeCell ref="B29:K29"/>
    <mergeCell ref="B30:K30"/>
    <mergeCell ref="B31:K31"/>
    <mergeCell ref="B32:K32"/>
    <mergeCell ref="B33:K33"/>
    <mergeCell ref="B34:K34"/>
    <mergeCell ref="B23:K23"/>
    <mergeCell ref="B24:K24"/>
    <mergeCell ref="B25:K25"/>
    <mergeCell ref="B26:K26"/>
    <mergeCell ref="B27:K27"/>
    <mergeCell ref="B28:K28"/>
    <mergeCell ref="B7:K7"/>
    <mergeCell ref="B8:K8"/>
    <mergeCell ref="B19:K19"/>
    <mergeCell ref="B20:K20"/>
    <mergeCell ref="B21:K21"/>
    <mergeCell ref="B22:K22"/>
    <mergeCell ref="B15:C15"/>
    <mergeCell ref="B17:C17"/>
    <mergeCell ref="A1:A2"/>
    <mergeCell ref="B1:K1"/>
    <mergeCell ref="B2:K2"/>
    <mergeCell ref="B3:K3"/>
    <mergeCell ref="A4:A35"/>
    <mergeCell ref="B4:K4"/>
    <mergeCell ref="B5:K5"/>
    <mergeCell ref="B6:K6"/>
    <mergeCell ref="D10:K10"/>
    <mergeCell ref="D11:E11"/>
    <mergeCell ref="G11:H11"/>
    <mergeCell ref="J11:K11"/>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9" t="s">
        <v>3</v>
      </c>
      <c r="C1" s="9" t="s">
        <v>33</v>
      </c>
    </row>
    <row r="2" spans="1:3" ht="30">
      <c r="A2" s="1" t="s">
        <v>32</v>
      </c>
      <c r="B2" s="9"/>
      <c r="C2" s="9"/>
    </row>
    <row r="3" spans="1:3">
      <c r="A3" s="3" t="s">
        <v>34</v>
      </c>
      <c r="B3" s="4" t="s">
        <v>6</v>
      </c>
      <c r="C3" s="4" t="s">
        <v>6</v>
      </c>
    </row>
    <row r="4" spans="1:3" ht="60">
      <c r="A4" s="2" t="s">
        <v>35</v>
      </c>
      <c r="B4" s="8">
        <v>2331613</v>
      </c>
      <c r="C4" s="8">
        <v>646482</v>
      </c>
    </row>
    <row r="5" spans="1:3" ht="60">
      <c r="A5" s="2" t="s">
        <v>36</v>
      </c>
      <c r="B5" s="6">
        <v>99703</v>
      </c>
      <c r="C5" s="6">
        <v>109875</v>
      </c>
    </row>
    <row r="6" spans="1:3" ht="60">
      <c r="A6" s="2" t="s">
        <v>37</v>
      </c>
      <c r="B6" s="6">
        <v>-136068</v>
      </c>
      <c r="C6" s="6">
        <v>-135175</v>
      </c>
    </row>
    <row r="7" spans="1:3">
      <c r="A7" s="2" t="s">
        <v>38</v>
      </c>
      <c r="B7" s="6">
        <v>2295248</v>
      </c>
      <c r="C7" s="6">
        <v>621182</v>
      </c>
    </row>
    <row r="8" spans="1:3">
      <c r="A8" s="2" t="s">
        <v>39</v>
      </c>
      <c r="B8" s="6">
        <v>2875</v>
      </c>
      <c r="C8" s="4">
        <v>0</v>
      </c>
    </row>
    <row r="9" spans="1:3" ht="60">
      <c r="A9" s="2" t="s">
        <v>40</v>
      </c>
      <c r="B9" s="6">
        <v>376005</v>
      </c>
      <c r="C9" s="6">
        <v>58000</v>
      </c>
    </row>
    <row r="10" spans="1:3">
      <c r="A10" s="2" t="s">
        <v>41</v>
      </c>
      <c r="B10" s="6">
        <v>1445</v>
      </c>
      <c r="C10" s="4">
        <v>0</v>
      </c>
    </row>
    <row r="11" spans="1:3" ht="30">
      <c r="A11" s="2" t="s">
        <v>42</v>
      </c>
      <c r="B11" s="6">
        <v>565626</v>
      </c>
      <c r="C11" s="6">
        <v>538749</v>
      </c>
    </row>
    <row r="12" spans="1:3">
      <c r="A12" s="2" t="s">
        <v>43</v>
      </c>
      <c r="B12" s="6">
        <v>3241199</v>
      </c>
      <c r="C12" s="6">
        <v>1217931</v>
      </c>
    </row>
    <row r="13" spans="1:3" ht="45">
      <c r="A13" s="2" t="s">
        <v>44</v>
      </c>
      <c r="B13" s="6">
        <v>123904</v>
      </c>
      <c r="C13" s="6">
        <v>29297</v>
      </c>
    </row>
    <row r="14" spans="1:3">
      <c r="A14" s="2" t="s">
        <v>45</v>
      </c>
      <c r="B14" s="6">
        <v>36002</v>
      </c>
      <c r="C14" s="6">
        <v>38369</v>
      </c>
    </row>
    <row r="15" spans="1:3">
      <c r="A15" s="2" t="s">
        <v>46</v>
      </c>
      <c r="B15" s="6">
        <v>329132</v>
      </c>
      <c r="C15" s="6">
        <v>63607</v>
      </c>
    </row>
    <row r="16" spans="1:3" ht="45">
      <c r="A16" s="2" t="s">
        <v>47</v>
      </c>
      <c r="B16" s="6">
        <v>447278</v>
      </c>
      <c r="C16" s="6">
        <v>44578</v>
      </c>
    </row>
    <row r="17" spans="1:3" ht="45">
      <c r="A17" s="2" t="s">
        <v>48</v>
      </c>
      <c r="B17" s="6">
        <v>279885</v>
      </c>
      <c r="C17" s="6">
        <v>4822</v>
      </c>
    </row>
    <row r="18" spans="1:3" ht="60">
      <c r="A18" s="2" t="s">
        <v>49</v>
      </c>
      <c r="B18" s="6">
        <v>10200</v>
      </c>
      <c r="C18" s="6">
        <v>12950</v>
      </c>
    </row>
    <row r="19" spans="1:3" ht="45">
      <c r="A19" s="2" t="s">
        <v>50</v>
      </c>
      <c r="B19" s="6">
        <v>141442</v>
      </c>
      <c r="C19" s="6">
        <v>51069</v>
      </c>
    </row>
    <row r="20" spans="1:3">
      <c r="A20" s="2" t="s">
        <v>51</v>
      </c>
      <c r="B20" s="6">
        <v>4609042</v>
      </c>
      <c r="C20" s="6">
        <v>1462623</v>
      </c>
    </row>
    <row r="21" spans="1:3">
      <c r="A21" s="3" t="s">
        <v>52</v>
      </c>
      <c r="B21" s="4" t="s">
        <v>6</v>
      </c>
      <c r="C21" s="4" t="s">
        <v>6</v>
      </c>
    </row>
    <row r="22" spans="1:3" ht="60">
      <c r="A22" s="2" t="s">
        <v>53</v>
      </c>
      <c r="B22" s="6">
        <v>1715397</v>
      </c>
      <c r="C22" s="6">
        <v>356209</v>
      </c>
    </row>
    <row r="23" spans="1:3">
      <c r="A23" s="2" t="s">
        <v>54</v>
      </c>
      <c r="B23" s="6">
        <v>253000</v>
      </c>
      <c r="C23" s="6">
        <v>233160</v>
      </c>
    </row>
    <row r="24" spans="1:3" ht="60">
      <c r="A24" s="2" t="s">
        <v>55</v>
      </c>
      <c r="B24" s="6">
        <v>265132</v>
      </c>
      <c r="C24" s="6">
        <v>82055</v>
      </c>
    </row>
    <row r="25" spans="1:3">
      <c r="A25" s="2" t="s">
        <v>56</v>
      </c>
      <c r="B25" s="6">
        <v>24959</v>
      </c>
      <c r="C25" s="6">
        <v>44783</v>
      </c>
    </row>
    <row r="26" spans="1:3">
      <c r="A26" s="2" t="s">
        <v>57</v>
      </c>
      <c r="B26" s="6">
        <v>45700</v>
      </c>
      <c r="C26" s="6">
        <v>22314</v>
      </c>
    </row>
    <row r="27" spans="1:3">
      <c r="A27" s="2" t="s">
        <v>58</v>
      </c>
      <c r="B27" s="6">
        <v>2304188</v>
      </c>
      <c r="C27" s="6">
        <v>738521</v>
      </c>
    </row>
    <row r="28" spans="1:3">
      <c r="A28" s="2" t="s">
        <v>59</v>
      </c>
      <c r="B28" s="6">
        <v>7531</v>
      </c>
      <c r="C28" s="6">
        <v>7700</v>
      </c>
    </row>
    <row r="29" spans="1:3" ht="30">
      <c r="A29" s="2" t="s">
        <v>60</v>
      </c>
      <c r="B29" s="6">
        <v>40000</v>
      </c>
      <c r="C29" s="4">
        <v>0</v>
      </c>
    </row>
    <row r="30" spans="1:3" ht="30">
      <c r="A30" s="2" t="s">
        <v>61</v>
      </c>
      <c r="B30" s="4" t="s">
        <v>62</v>
      </c>
      <c r="C30" s="4" t="s">
        <v>62</v>
      </c>
    </row>
    <row r="31" spans="1:3">
      <c r="A31" s="3" t="s">
        <v>63</v>
      </c>
      <c r="B31" s="4" t="s">
        <v>6</v>
      </c>
      <c r="C31" s="4" t="s">
        <v>6</v>
      </c>
    </row>
    <row r="32" spans="1:3" ht="75">
      <c r="A32" s="2" t="s">
        <v>64</v>
      </c>
      <c r="B32" s="4">
        <v>69</v>
      </c>
      <c r="C32" s="4">
        <v>0</v>
      </c>
    </row>
    <row r="33" spans="1:3" ht="45">
      <c r="A33" s="2" t="s">
        <v>65</v>
      </c>
      <c r="B33" s="4">
        <v>0</v>
      </c>
      <c r="C33" s="4">
        <v>0</v>
      </c>
    </row>
    <row r="34" spans="1:3">
      <c r="A34" s="2" t="s">
        <v>66</v>
      </c>
      <c r="B34" s="6">
        <v>2175820</v>
      </c>
      <c r="C34" s="6">
        <v>779071</v>
      </c>
    </row>
    <row r="35" spans="1:3" ht="30">
      <c r="A35" s="2" t="s">
        <v>67</v>
      </c>
      <c r="B35" s="6">
        <v>-172182</v>
      </c>
      <c r="C35" s="6">
        <v>-95046</v>
      </c>
    </row>
    <row r="36" spans="1:3">
      <c r="A36" s="2" t="s">
        <v>68</v>
      </c>
      <c r="B36" s="6">
        <v>8358</v>
      </c>
      <c r="C36" s="6">
        <v>7063</v>
      </c>
    </row>
    <row r="37" spans="1:3" ht="30">
      <c r="A37" s="2" t="s">
        <v>69</v>
      </c>
      <c r="B37" s="6">
        <v>-4649</v>
      </c>
      <c r="C37" s="6">
        <v>-8507</v>
      </c>
    </row>
    <row r="38" spans="1:3" ht="30">
      <c r="A38" s="2" t="s">
        <v>70</v>
      </c>
      <c r="B38" s="6">
        <v>-20270</v>
      </c>
      <c r="C38" s="4">
        <v>0</v>
      </c>
    </row>
    <row r="39" spans="1:3">
      <c r="A39" s="2" t="s">
        <v>71</v>
      </c>
      <c r="B39" s="6">
        <v>1987146</v>
      </c>
      <c r="C39" s="6">
        <v>682581</v>
      </c>
    </row>
    <row r="40" spans="1:3">
      <c r="A40" s="2" t="s">
        <v>72</v>
      </c>
      <c r="B40" s="6">
        <v>270177</v>
      </c>
      <c r="C40" s="6">
        <v>33821</v>
      </c>
    </row>
    <row r="41" spans="1:3">
      <c r="A41" s="2" t="s">
        <v>73</v>
      </c>
      <c r="B41" s="6">
        <v>2257323</v>
      </c>
      <c r="C41" s="6">
        <v>716402</v>
      </c>
    </row>
    <row r="42" spans="1:3">
      <c r="A42" s="2" t="s">
        <v>74</v>
      </c>
      <c r="B42" s="8">
        <v>4609042</v>
      </c>
      <c r="C42" s="8">
        <v>1462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15" bestFit="1" customWidth="1"/>
    <col min="2" max="2" width="36.42578125" customWidth="1"/>
    <col min="3" max="3" width="19.85546875" customWidth="1"/>
    <col min="4" max="6" width="36.42578125" customWidth="1"/>
    <col min="7" max="7" width="7.28515625" customWidth="1"/>
    <col min="8" max="8" width="31.28515625" customWidth="1"/>
  </cols>
  <sheetData>
    <row r="1" spans="1:8" ht="15" customHeight="1">
      <c r="A1" s="9" t="s">
        <v>902</v>
      </c>
      <c r="B1" s="9" t="s">
        <v>2</v>
      </c>
      <c r="C1" s="9"/>
      <c r="D1" s="9"/>
      <c r="E1" s="9"/>
      <c r="F1" s="9"/>
      <c r="G1" s="9"/>
      <c r="H1" s="9"/>
    </row>
    <row r="2" spans="1:8" ht="15" customHeight="1">
      <c r="A2" s="9"/>
      <c r="B2" s="9" t="s">
        <v>3</v>
      </c>
      <c r="C2" s="9"/>
      <c r="D2" s="9"/>
      <c r="E2" s="9"/>
      <c r="F2" s="9"/>
      <c r="G2" s="9"/>
      <c r="H2" s="9"/>
    </row>
    <row r="3" spans="1:8" ht="15" customHeight="1">
      <c r="A3" s="3" t="s">
        <v>903</v>
      </c>
      <c r="B3" s="64" t="s">
        <v>6</v>
      </c>
      <c r="C3" s="64"/>
      <c r="D3" s="64"/>
      <c r="E3" s="64"/>
      <c r="F3" s="64"/>
      <c r="G3" s="64"/>
      <c r="H3" s="64"/>
    </row>
    <row r="4" spans="1:8" ht="15" customHeight="1">
      <c r="A4" s="14" t="s">
        <v>902</v>
      </c>
      <c r="B4" s="64" t="s">
        <v>6</v>
      </c>
      <c r="C4" s="64"/>
      <c r="D4" s="64"/>
      <c r="E4" s="64"/>
      <c r="F4" s="64"/>
      <c r="G4" s="64"/>
      <c r="H4" s="64"/>
    </row>
    <row r="5" spans="1:8">
      <c r="A5" s="14"/>
      <c r="B5" s="65" t="s">
        <v>904</v>
      </c>
      <c r="C5" s="65"/>
      <c r="D5" s="65"/>
      <c r="E5" s="65"/>
      <c r="F5" s="65"/>
      <c r="G5" s="65"/>
      <c r="H5" s="65"/>
    </row>
    <row r="6" spans="1:8">
      <c r="A6" s="14"/>
      <c r="B6" s="64"/>
      <c r="C6" s="64"/>
      <c r="D6" s="64"/>
      <c r="E6" s="64"/>
      <c r="F6" s="64"/>
      <c r="G6" s="64"/>
      <c r="H6" s="64"/>
    </row>
    <row r="7" spans="1:8">
      <c r="A7" s="14"/>
      <c r="B7" s="66" t="s">
        <v>763</v>
      </c>
      <c r="C7" s="66"/>
      <c r="D7" s="66"/>
      <c r="E7" s="66"/>
      <c r="F7" s="66"/>
      <c r="G7" s="66"/>
      <c r="H7" s="66"/>
    </row>
    <row r="8" spans="1:8">
      <c r="A8" s="14"/>
      <c r="B8" s="64"/>
      <c r="C8" s="64"/>
      <c r="D8" s="64"/>
      <c r="E8" s="64"/>
      <c r="F8" s="64"/>
      <c r="G8" s="64"/>
      <c r="H8" s="64"/>
    </row>
    <row r="9" spans="1:8" ht="76.5" customHeight="1">
      <c r="A9" s="14"/>
      <c r="B9" s="67" t="s">
        <v>905</v>
      </c>
      <c r="C9" s="67"/>
      <c r="D9" s="67"/>
      <c r="E9" s="67"/>
      <c r="F9" s="67"/>
      <c r="G9" s="67"/>
      <c r="H9" s="67"/>
    </row>
    <row r="10" spans="1:8">
      <c r="A10" s="14"/>
      <c r="B10" s="64"/>
      <c r="C10" s="64"/>
      <c r="D10" s="64"/>
      <c r="E10" s="64"/>
      <c r="F10" s="64"/>
      <c r="G10" s="64"/>
      <c r="H10" s="64"/>
    </row>
    <row r="11" spans="1:8" ht="89.25" customHeight="1">
      <c r="A11" s="14"/>
      <c r="B11" s="67" t="s">
        <v>906</v>
      </c>
      <c r="C11" s="67"/>
      <c r="D11" s="67"/>
      <c r="E11" s="67"/>
      <c r="F11" s="67"/>
      <c r="G11" s="67"/>
      <c r="H11" s="67"/>
    </row>
    <row r="12" spans="1:8">
      <c r="A12" s="14"/>
      <c r="B12" s="64"/>
      <c r="C12" s="64"/>
      <c r="D12" s="64"/>
      <c r="E12" s="64"/>
      <c r="F12" s="64"/>
      <c r="G12" s="64"/>
      <c r="H12" s="64"/>
    </row>
    <row r="13" spans="1:8" ht="63.75" customHeight="1">
      <c r="A13" s="14"/>
      <c r="B13" s="67" t="s">
        <v>907</v>
      </c>
      <c r="C13" s="67"/>
      <c r="D13" s="67"/>
      <c r="E13" s="67"/>
      <c r="F13" s="67"/>
      <c r="G13" s="67"/>
      <c r="H13" s="67"/>
    </row>
    <row r="14" spans="1:8">
      <c r="A14" s="14"/>
      <c r="B14" s="64"/>
      <c r="C14" s="64"/>
      <c r="D14" s="64"/>
      <c r="E14" s="64"/>
      <c r="F14" s="64"/>
      <c r="G14" s="64"/>
      <c r="H14" s="64"/>
    </row>
    <row r="15" spans="1:8" ht="51" customHeight="1">
      <c r="A15" s="14"/>
      <c r="B15" s="67" t="s">
        <v>908</v>
      </c>
      <c r="C15" s="67"/>
      <c r="D15" s="67"/>
      <c r="E15" s="67"/>
      <c r="F15" s="67"/>
      <c r="G15" s="67"/>
      <c r="H15" s="67"/>
    </row>
    <row r="16" spans="1:8">
      <c r="A16" s="14"/>
      <c r="B16" s="64"/>
      <c r="C16" s="64"/>
      <c r="D16" s="64"/>
      <c r="E16" s="64"/>
      <c r="F16" s="64"/>
      <c r="G16" s="64"/>
      <c r="H16" s="64"/>
    </row>
    <row r="17" spans="1:8">
      <c r="A17" s="14"/>
      <c r="B17" s="66" t="s">
        <v>909</v>
      </c>
      <c r="C17" s="66"/>
      <c r="D17" s="66"/>
      <c r="E17" s="66"/>
      <c r="F17" s="66"/>
      <c r="G17" s="66"/>
      <c r="H17" s="66"/>
    </row>
    <row r="18" spans="1:8">
      <c r="A18" s="14"/>
      <c r="B18" s="64"/>
      <c r="C18" s="64"/>
      <c r="D18" s="64"/>
      <c r="E18" s="64"/>
      <c r="F18" s="64"/>
      <c r="G18" s="64"/>
      <c r="H18" s="64"/>
    </row>
    <row r="19" spans="1:8" ht="25.5" customHeight="1">
      <c r="A19" s="14"/>
      <c r="B19" s="67" t="s">
        <v>910</v>
      </c>
      <c r="C19" s="67"/>
      <c r="D19" s="67"/>
      <c r="E19" s="67"/>
      <c r="F19" s="67"/>
      <c r="G19" s="67"/>
      <c r="H19" s="67"/>
    </row>
    <row r="20" spans="1:8">
      <c r="A20" s="14"/>
      <c r="B20" s="64"/>
      <c r="C20" s="64"/>
      <c r="D20" s="64"/>
      <c r="E20" s="64"/>
      <c r="F20" s="64"/>
      <c r="G20" s="64"/>
      <c r="H20" s="64"/>
    </row>
    <row r="21" spans="1:8" ht="38.25" customHeight="1">
      <c r="A21" s="14"/>
      <c r="B21" s="67" t="s">
        <v>911</v>
      </c>
      <c r="C21" s="67"/>
      <c r="D21" s="67"/>
      <c r="E21" s="67"/>
      <c r="F21" s="67"/>
      <c r="G21" s="67"/>
      <c r="H21" s="67"/>
    </row>
    <row r="22" spans="1:8" ht="25.5" customHeight="1">
      <c r="A22" s="14"/>
      <c r="B22" s="67" t="s">
        <v>912</v>
      </c>
      <c r="C22" s="67"/>
      <c r="D22" s="67"/>
      <c r="E22" s="67"/>
      <c r="F22" s="67"/>
      <c r="G22" s="67"/>
      <c r="H22" s="67"/>
    </row>
    <row r="23" spans="1:8">
      <c r="A23" s="14"/>
      <c r="B23" s="64"/>
      <c r="C23" s="64"/>
      <c r="D23" s="64"/>
      <c r="E23" s="64"/>
      <c r="F23" s="64"/>
      <c r="G23" s="64"/>
      <c r="H23" s="64"/>
    </row>
    <row r="24" spans="1:8" ht="38.25" customHeight="1">
      <c r="A24" s="14"/>
      <c r="B24" s="66" t="s">
        <v>913</v>
      </c>
      <c r="C24" s="66"/>
      <c r="D24" s="66"/>
      <c r="E24" s="66"/>
      <c r="F24" s="66"/>
      <c r="G24" s="66"/>
      <c r="H24" s="66"/>
    </row>
    <row r="25" spans="1:8">
      <c r="A25" s="14"/>
      <c r="B25" s="64"/>
      <c r="C25" s="64"/>
      <c r="D25" s="64"/>
      <c r="E25" s="64"/>
      <c r="F25" s="64"/>
      <c r="G25" s="64"/>
      <c r="H25" s="64"/>
    </row>
    <row r="26" spans="1:8" ht="38.25" customHeight="1">
      <c r="A26" s="14"/>
      <c r="B26" s="67" t="s">
        <v>914</v>
      </c>
      <c r="C26" s="67"/>
      <c r="D26" s="67"/>
      <c r="E26" s="67"/>
      <c r="F26" s="67"/>
      <c r="G26" s="67"/>
      <c r="H26" s="67"/>
    </row>
    <row r="27" spans="1:8">
      <c r="A27" s="14"/>
      <c r="B27" s="64"/>
      <c r="C27" s="64"/>
      <c r="D27" s="64"/>
      <c r="E27" s="64"/>
      <c r="F27" s="64"/>
      <c r="G27" s="64"/>
      <c r="H27" s="64"/>
    </row>
    <row r="28" spans="1:8" ht="25.5" customHeight="1">
      <c r="A28" s="14"/>
      <c r="B28" s="66" t="s">
        <v>915</v>
      </c>
      <c r="C28" s="66"/>
      <c r="D28" s="66"/>
      <c r="E28" s="66"/>
      <c r="F28" s="66"/>
      <c r="G28" s="66"/>
      <c r="H28" s="66"/>
    </row>
    <row r="29" spans="1:8">
      <c r="A29" s="14"/>
      <c r="B29" s="64"/>
      <c r="C29" s="64"/>
      <c r="D29" s="64"/>
      <c r="E29" s="64"/>
      <c r="F29" s="64"/>
      <c r="G29" s="64"/>
      <c r="H29" s="64"/>
    </row>
    <row r="30" spans="1:8" ht="25.5" customHeight="1">
      <c r="A30" s="14"/>
      <c r="B30" s="67" t="s">
        <v>916</v>
      </c>
      <c r="C30" s="67"/>
      <c r="D30" s="67"/>
      <c r="E30" s="67"/>
      <c r="F30" s="67"/>
      <c r="G30" s="67"/>
      <c r="H30" s="67"/>
    </row>
    <row r="31" spans="1:8">
      <c r="A31" s="14"/>
      <c r="B31" s="64"/>
      <c r="C31" s="64"/>
      <c r="D31" s="64"/>
      <c r="E31" s="64"/>
      <c r="F31" s="64"/>
      <c r="G31" s="64"/>
      <c r="H31" s="64"/>
    </row>
    <row r="32" spans="1:8">
      <c r="A32" s="14"/>
      <c r="B32" s="66" t="s">
        <v>917</v>
      </c>
      <c r="C32" s="66"/>
      <c r="D32" s="66"/>
      <c r="E32" s="66"/>
      <c r="F32" s="66"/>
      <c r="G32" s="66"/>
      <c r="H32" s="66"/>
    </row>
    <row r="33" spans="1:8">
      <c r="A33" s="14"/>
      <c r="B33" s="64"/>
      <c r="C33" s="64"/>
      <c r="D33" s="64"/>
      <c r="E33" s="64"/>
      <c r="F33" s="64"/>
      <c r="G33" s="64"/>
      <c r="H33" s="64"/>
    </row>
    <row r="34" spans="1:8">
      <c r="A34" s="14"/>
      <c r="B34" s="67" t="s">
        <v>918</v>
      </c>
      <c r="C34" s="67"/>
      <c r="D34" s="67"/>
      <c r="E34" s="67"/>
      <c r="F34" s="67"/>
      <c r="G34" s="67"/>
      <c r="H34" s="67"/>
    </row>
    <row r="35" spans="1:8">
      <c r="A35" s="14"/>
      <c r="B35" s="64"/>
      <c r="C35" s="64"/>
      <c r="D35" s="64"/>
      <c r="E35" s="64"/>
      <c r="F35" s="64"/>
      <c r="G35" s="64"/>
      <c r="H35" s="64"/>
    </row>
    <row r="36" spans="1:8">
      <c r="A36" s="14"/>
      <c r="B36" s="17"/>
      <c r="C36" s="17"/>
      <c r="D36" s="18"/>
      <c r="E36" s="17"/>
      <c r="F36" s="17"/>
      <c r="G36" s="18"/>
      <c r="H36" s="17"/>
    </row>
    <row r="37" spans="1:8" ht="17.25" customHeight="1" thickBot="1">
      <c r="A37" s="14"/>
      <c r="B37" s="148" t="s">
        <v>919</v>
      </c>
      <c r="C37" s="148"/>
      <c r="D37" s="102"/>
      <c r="E37" s="102"/>
      <c r="F37" s="18"/>
      <c r="G37" s="47" t="s">
        <v>920</v>
      </c>
      <c r="H37" s="47"/>
    </row>
    <row r="38" spans="1:8">
      <c r="A38" s="14"/>
      <c r="B38" s="149">
        <v>2013</v>
      </c>
      <c r="C38" s="149"/>
      <c r="D38" s="53"/>
      <c r="E38" s="22"/>
      <c r="F38" s="17"/>
      <c r="G38" s="94" t="s">
        <v>396</v>
      </c>
      <c r="H38" s="36">
        <v>174648</v>
      </c>
    </row>
    <row r="39" spans="1:8" ht="17.25" customHeight="1">
      <c r="A39" s="14"/>
      <c r="B39" s="51" t="s">
        <v>921</v>
      </c>
      <c r="C39" s="51"/>
      <c r="D39" s="18"/>
      <c r="E39" s="17"/>
      <c r="F39" s="17"/>
      <c r="G39" s="18"/>
      <c r="H39" s="26">
        <v>631345</v>
      </c>
    </row>
    <row r="40" spans="1:8">
      <c r="A40" s="14"/>
      <c r="B40" s="51">
        <v>2015</v>
      </c>
      <c r="C40" s="51"/>
      <c r="D40" s="18"/>
      <c r="E40" s="17"/>
      <c r="F40" s="17"/>
      <c r="G40" s="18"/>
      <c r="H40" s="26">
        <v>240681</v>
      </c>
    </row>
    <row r="41" spans="1:8">
      <c r="A41" s="14"/>
      <c r="B41" s="51">
        <v>2016</v>
      </c>
      <c r="C41" s="51"/>
      <c r="D41" s="18"/>
      <c r="E41" s="17"/>
      <c r="F41" s="17"/>
      <c r="G41" s="18"/>
      <c r="H41" s="26">
        <v>87223</v>
      </c>
    </row>
    <row r="42" spans="1:8">
      <c r="A42" s="14"/>
      <c r="B42" s="51">
        <v>2017</v>
      </c>
      <c r="C42" s="51"/>
      <c r="D42" s="18"/>
      <c r="E42" s="17"/>
      <c r="F42" s="17"/>
      <c r="G42" s="18"/>
      <c r="H42" s="26">
        <v>125999</v>
      </c>
    </row>
    <row r="43" spans="1:8" ht="15.75" thickBot="1">
      <c r="A43" s="14"/>
      <c r="B43" s="51" t="s">
        <v>922</v>
      </c>
      <c r="C43" s="51"/>
      <c r="D43" s="18"/>
      <c r="E43" s="17"/>
      <c r="F43" s="17"/>
      <c r="G43" s="102"/>
      <c r="H43" s="30">
        <v>725257</v>
      </c>
    </row>
    <row r="44" spans="1:8">
      <c r="A44" s="14"/>
      <c r="B44" s="50"/>
      <c r="C44" s="50"/>
      <c r="D44" s="18"/>
      <c r="E44" s="17"/>
      <c r="F44" s="17"/>
      <c r="G44" s="53"/>
      <c r="H44" s="36">
        <v>1985153</v>
      </c>
    </row>
    <row r="45" spans="1:8" ht="15.75" thickBot="1">
      <c r="A45" s="14"/>
      <c r="B45" s="51" t="s">
        <v>923</v>
      </c>
      <c r="C45" s="51"/>
      <c r="D45" s="18"/>
      <c r="E45" s="17"/>
      <c r="F45" s="17"/>
      <c r="G45" s="102"/>
      <c r="H45" s="30">
        <v>-16756</v>
      </c>
    </row>
    <row r="46" spans="1:8" ht="15.75" thickBot="1">
      <c r="A46" s="14"/>
      <c r="B46" s="17"/>
      <c r="C46" s="24" t="s">
        <v>164</v>
      </c>
      <c r="D46" s="18"/>
      <c r="E46" s="17"/>
      <c r="F46" s="17"/>
      <c r="G46" s="39" t="s">
        <v>396</v>
      </c>
      <c r="H46" s="40">
        <v>1968397</v>
      </c>
    </row>
    <row r="47" spans="1:8" ht="15.75" thickTop="1">
      <c r="A47" s="14"/>
      <c r="B47" s="67" t="s">
        <v>437</v>
      </c>
      <c r="C47" s="67"/>
      <c r="D47" s="67"/>
      <c r="E47" s="67"/>
      <c r="F47" s="67"/>
      <c r="G47" s="67"/>
      <c r="H47" s="67"/>
    </row>
    <row r="48" spans="1:8">
      <c r="A48" s="14"/>
      <c r="B48" s="68"/>
      <c r="C48" s="68"/>
      <c r="D48" s="68"/>
      <c r="E48" s="68"/>
      <c r="F48" s="68"/>
      <c r="G48" s="68"/>
      <c r="H48" s="68"/>
    </row>
    <row r="49" spans="1:8">
      <c r="A49" s="14"/>
      <c r="B49" s="69" t="s">
        <v>924</v>
      </c>
      <c r="C49" s="69"/>
      <c r="D49" s="69"/>
      <c r="E49" s="69"/>
      <c r="F49" s="69"/>
      <c r="G49" s="69"/>
      <c r="H49" s="69"/>
    </row>
    <row r="50" spans="1:8">
      <c r="A50" s="14"/>
      <c r="B50" s="69" t="s">
        <v>925</v>
      </c>
      <c r="C50" s="69"/>
      <c r="D50" s="69"/>
      <c r="E50" s="69"/>
      <c r="F50" s="69"/>
      <c r="G50" s="69"/>
      <c r="H50" s="69"/>
    </row>
    <row r="51" spans="1:8">
      <c r="A51" s="14"/>
      <c r="B51" s="64"/>
      <c r="C51" s="64"/>
      <c r="D51" s="64"/>
      <c r="E51" s="64"/>
      <c r="F51" s="64"/>
      <c r="G51" s="64"/>
      <c r="H51" s="64"/>
    </row>
    <row r="52" spans="1:8">
      <c r="A52" s="14"/>
      <c r="B52" s="64"/>
      <c r="C52" s="64"/>
      <c r="D52" s="64"/>
      <c r="E52" s="64"/>
      <c r="F52" s="64"/>
      <c r="G52" s="64"/>
      <c r="H52" s="64"/>
    </row>
  </sheetData>
  <mergeCells count="53">
    <mergeCell ref="B52:H52"/>
    <mergeCell ref="B35:H35"/>
    <mergeCell ref="B47:H47"/>
    <mergeCell ref="B48:H48"/>
    <mergeCell ref="B49:H49"/>
    <mergeCell ref="B50:H50"/>
    <mergeCell ref="B51:H51"/>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42:C42"/>
    <mergeCell ref="B43:C43"/>
    <mergeCell ref="B44:C44"/>
    <mergeCell ref="B45:C45"/>
    <mergeCell ref="A1:A2"/>
    <mergeCell ref="B1:H1"/>
    <mergeCell ref="B2:H2"/>
    <mergeCell ref="B3:H3"/>
    <mergeCell ref="A4:A52"/>
    <mergeCell ref="B4:H4"/>
    <mergeCell ref="B37:C37"/>
    <mergeCell ref="G37:H37"/>
    <mergeCell ref="B38:C38"/>
    <mergeCell ref="B39:C39"/>
    <mergeCell ref="B40:C40"/>
    <mergeCell ref="B41:C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926</v>
      </c>
      <c r="B1" s="1" t="s">
        <v>2</v>
      </c>
    </row>
    <row r="2" spans="1:2">
      <c r="A2" s="9"/>
      <c r="B2" s="1" t="s">
        <v>3</v>
      </c>
    </row>
    <row r="3" spans="1:2" ht="30">
      <c r="A3" s="3" t="s">
        <v>927</v>
      </c>
      <c r="B3" s="4" t="s">
        <v>6</v>
      </c>
    </row>
    <row r="4" spans="1:2">
      <c r="A4" s="14" t="s">
        <v>927</v>
      </c>
      <c r="B4" s="4" t="s">
        <v>6</v>
      </c>
    </row>
    <row r="5" spans="1:2">
      <c r="A5" s="14"/>
      <c r="B5" s="10" t="s">
        <v>928</v>
      </c>
    </row>
    <row r="6" spans="1:2">
      <c r="A6" s="14"/>
      <c r="B6" s="4"/>
    </row>
    <row r="7" spans="1:2" ht="26.25">
      <c r="A7" s="14"/>
      <c r="B7" s="11" t="s">
        <v>929</v>
      </c>
    </row>
    <row r="8" spans="1:2">
      <c r="A8" s="14"/>
      <c r="B8" s="4"/>
    </row>
    <row r="9" spans="1:2" ht="51.75">
      <c r="A9" s="14"/>
      <c r="B9" s="11" t="s">
        <v>930</v>
      </c>
    </row>
    <row r="10" spans="1:2">
      <c r="A10" s="14"/>
      <c r="B10" s="4"/>
    </row>
    <row r="11" spans="1:2" ht="77.25">
      <c r="A11" s="14"/>
      <c r="B11" s="11" t="s">
        <v>931</v>
      </c>
    </row>
    <row r="12" spans="1:2">
      <c r="A12" s="14"/>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6.5703125" bestFit="1" customWidth="1"/>
    <col min="2" max="2" width="36.5703125" bestFit="1" customWidth="1"/>
    <col min="3" max="3" width="4.5703125" customWidth="1"/>
    <col min="4" max="4" width="22.28515625" customWidth="1"/>
    <col min="5" max="5" width="36.5703125" customWidth="1"/>
    <col min="6" max="6" width="4.5703125" customWidth="1"/>
    <col min="7" max="7" width="22.28515625" customWidth="1"/>
    <col min="8" max="8" width="23.28515625" customWidth="1"/>
    <col min="9" max="9" width="4.5703125" customWidth="1"/>
    <col min="10" max="10" width="22.28515625" customWidth="1"/>
    <col min="11" max="11" width="23.28515625" customWidth="1"/>
    <col min="12" max="12" width="4.5703125" customWidth="1"/>
    <col min="13" max="13" width="14.5703125" customWidth="1"/>
  </cols>
  <sheetData>
    <row r="1" spans="1:13" ht="15" customHeight="1">
      <c r="A1" s="9" t="s">
        <v>9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2</v>
      </c>
      <c r="B3" s="64" t="s">
        <v>6</v>
      </c>
      <c r="C3" s="64"/>
      <c r="D3" s="64"/>
      <c r="E3" s="64"/>
      <c r="F3" s="64"/>
      <c r="G3" s="64"/>
      <c r="H3" s="64"/>
      <c r="I3" s="64"/>
      <c r="J3" s="64"/>
      <c r="K3" s="64"/>
      <c r="L3" s="64"/>
      <c r="M3" s="64"/>
    </row>
    <row r="4" spans="1:13" ht="15" customHeight="1">
      <c r="A4" s="14" t="s">
        <v>932</v>
      </c>
      <c r="B4" s="64" t="s">
        <v>6</v>
      </c>
      <c r="C4" s="64"/>
      <c r="D4" s="64"/>
      <c r="E4" s="64"/>
      <c r="F4" s="64"/>
      <c r="G4" s="64"/>
      <c r="H4" s="64"/>
      <c r="I4" s="64"/>
      <c r="J4" s="64"/>
      <c r="K4" s="64"/>
      <c r="L4" s="64"/>
      <c r="M4" s="64"/>
    </row>
    <row r="5" spans="1:13">
      <c r="A5" s="14"/>
      <c r="B5" s="65" t="s">
        <v>933</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c r="A7" s="14"/>
      <c r="B7" s="66" t="s">
        <v>934</v>
      </c>
      <c r="C7" s="66"/>
      <c r="D7" s="66"/>
      <c r="E7" s="66"/>
      <c r="F7" s="66"/>
      <c r="G7" s="66"/>
      <c r="H7" s="66"/>
      <c r="I7" s="66"/>
      <c r="J7" s="66"/>
      <c r="K7" s="66"/>
      <c r="L7" s="66"/>
      <c r="M7" s="66"/>
    </row>
    <row r="8" spans="1:13">
      <c r="A8" s="14"/>
      <c r="B8" s="64"/>
      <c r="C8" s="64"/>
      <c r="D8" s="64"/>
      <c r="E8" s="64"/>
      <c r="F8" s="64"/>
      <c r="G8" s="64"/>
      <c r="H8" s="64"/>
      <c r="I8" s="64"/>
      <c r="J8" s="64"/>
      <c r="K8" s="64"/>
      <c r="L8" s="64"/>
      <c r="M8" s="64"/>
    </row>
    <row r="9" spans="1:13" ht="25.5" customHeight="1">
      <c r="A9" s="14"/>
      <c r="B9" s="67" t="s">
        <v>935</v>
      </c>
      <c r="C9" s="67"/>
      <c r="D9" s="67"/>
      <c r="E9" s="67"/>
      <c r="F9" s="67"/>
      <c r="G9" s="67"/>
      <c r="H9" s="67"/>
      <c r="I9" s="67"/>
      <c r="J9" s="67"/>
      <c r="K9" s="67"/>
      <c r="L9" s="67"/>
      <c r="M9" s="67"/>
    </row>
    <row r="10" spans="1:13">
      <c r="A10" s="14"/>
      <c r="B10" s="17"/>
      <c r="C10" s="17"/>
      <c r="D10" s="17"/>
    </row>
    <row r="11" spans="1:13">
      <c r="A11" s="14"/>
      <c r="B11" s="17"/>
      <c r="C11" s="46" t="s">
        <v>936</v>
      </c>
      <c r="D11" s="46"/>
    </row>
    <row r="12" spans="1:13" ht="15.75" thickBot="1">
      <c r="A12" s="14"/>
      <c r="B12" s="17"/>
      <c r="C12" s="48">
        <v>41198</v>
      </c>
      <c r="D12" s="48"/>
    </row>
    <row r="13" spans="1:13">
      <c r="A13" s="14"/>
      <c r="B13" s="24" t="s">
        <v>937</v>
      </c>
      <c r="C13" s="98" t="s">
        <v>396</v>
      </c>
      <c r="D13" s="37">
        <v>0.62280000000000002</v>
      </c>
    </row>
    <row r="14" spans="1:13" ht="15.75" thickBot="1">
      <c r="A14" s="14"/>
      <c r="B14" s="24" t="s">
        <v>938</v>
      </c>
      <c r="C14" s="29"/>
      <c r="D14" s="32">
        <v>2.7199999999999998E-2</v>
      </c>
    </row>
    <row r="15" spans="1:13" ht="15.75" thickBot="1">
      <c r="A15" s="14"/>
      <c r="B15" s="24" t="s">
        <v>939</v>
      </c>
      <c r="C15" s="54" t="s">
        <v>396</v>
      </c>
      <c r="D15" s="41">
        <v>0.65</v>
      </c>
    </row>
    <row r="16" spans="1:13" ht="25.5" customHeight="1" thickTop="1">
      <c r="A16" s="14"/>
      <c r="B16" s="67" t="s">
        <v>940</v>
      </c>
      <c r="C16" s="67"/>
      <c r="D16" s="67"/>
      <c r="E16" s="67"/>
      <c r="F16" s="67"/>
      <c r="G16" s="67"/>
      <c r="H16" s="67"/>
      <c r="I16" s="67"/>
      <c r="J16" s="67"/>
      <c r="K16" s="67"/>
      <c r="L16" s="67"/>
      <c r="M16" s="67"/>
    </row>
    <row r="17" spans="1:13">
      <c r="A17" s="14"/>
      <c r="B17" s="64"/>
      <c r="C17" s="64"/>
      <c r="D17" s="64"/>
      <c r="E17" s="64"/>
      <c r="F17" s="64"/>
      <c r="G17" s="64"/>
      <c r="H17" s="64"/>
      <c r="I17" s="64"/>
      <c r="J17" s="64"/>
      <c r="K17" s="64"/>
      <c r="L17" s="64"/>
      <c r="M17" s="64"/>
    </row>
    <row r="18" spans="1:13">
      <c r="A18" s="14"/>
      <c r="B18" s="66" t="s">
        <v>941</v>
      </c>
      <c r="C18" s="66"/>
      <c r="D18" s="66"/>
      <c r="E18" s="66"/>
      <c r="F18" s="66"/>
      <c r="G18" s="66"/>
      <c r="H18" s="66"/>
      <c r="I18" s="66"/>
      <c r="J18" s="66"/>
      <c r="K18" s="66"/>
      <c r="L18" s="66"/>
      <c r="M18" s="66"/>
    </row>
    <row r="19" spans="1:13">
      <c r="A19" s="14"/>
      <c r="B19" s="64"/>
      <c r="C19" s="64"/>
      <c r="D19" s="64"/>
      <c r="E19" s="64"/>
      <c r="F19" s="64"/>
      <c r="G19" s="64"/>
      <c r="H19" s="64"/>
      <c r="I19" s="64"/>
      <c r="J19" s="64"/>
      <c r="K19" s="64"/>
      <c r="L19" s="64"/>
      <c r="M19" s="64"/>
    </row>
    <row r="20" spans="1:13" ht="51" customHeight="1">
      <c r="A20" s="14"/>
      <c r="B20" s="67" t="s">
        <v>942</v>
      </c>
      <c r="C20" s="67"/>
      <c r="D20" s="67"/>
      <c r="E20" s="67"/>
      <c r="F20" s="67"/>
      <c r="G20" s="67"/>
      <c r="H20" s="67"/>
      <c r="I20" s="67"/>
      <c r="J20" s="67"/>
      <c r="K20" s="67"/>
      <c r="L20" s="67"/>
      <c r="M20" s="67"/>
    </row>
    <row r="21" spans="1:13">
      <c r="A21" s="14"/>
      <c r="B21" s="64"/>
      <c r="C21" s="64"/>
      <c r="D21" s="64"/>
      <c r="E21" s="64"/>
      <c r="F21" s="64"/>
      <c r="G21" s="64"/>
      <c r="H21" s="64"/>
      <c r="I21" s="64"/>
      <c r="J21" s="64"/>
      <c r="K21" s="64"/>
      <c r="L21" s="64"/>
      <c r="M21" s="64"/>
    </row>
    <row r="22" spans="1:13" ht="38.25" customHeight="1">
      <c r="A22" s="14"/>
      <c r="B22" s="67" t="s">
        <v>943</v>
      </c>
      <c r="C22" s="67"/>
      <c r="D22" s="67"/>
      <c r="E22" s="67"/>
      <c r="F22" s="67"/>
      <c r="G22" s="67"/>
      <c r="H22" s="67"/>
      <c r="I22" s="67"/>
      <c r="J22" s="67"/>
      <c r="K22" s="67"/>
      <c r="L22" s="67"/>
      <c r="M22" s="67"/>
    </row>
    <row r="23" spans="1:13">
      <c r="A23" s="14"/>
      <c r="B23" s="64"/>
      <c r="C23" s="64"/>
      <c r="D23" s="64"/>
      <c r="E23" s="64"/>
      <c r="F23" s="64"/>
      <c r="G23" s="64"/>
      <c r="H23" s="64"/>
      <c r="I23" s="64"/>
      <c r="J23" s="64"/>
      <c r="K23" s="64"/>
      <c r="L23" s="64"/>
      <c r="M23" s="64"/>
    </row>
    <row r="24" spans="1:13">
      <c r="A24" s="14"/>
      <c r="B24" s="67" t="s">
        <v>944</v>
      </c>
      <c r="C24" s="67"/>
      <c r="D24" s="67"/>
      <c r="E24" s="67"/>
      <c r="F24" s="67"/>
      <c r="G24" s="67"/>
      <c r="H24" s="67"/>
      <c r="I24" s="67"/>
      <c r="J24" s="67"/>
      <c r="K24" s="67"/>
      <c r="L24" s="67"/>
      <c r="M24" s="67"/>
    </row>
    <row r="25" spans="1:13">
      <c r="A25" s="14"/>
      <c r="B25" s="64"/>
      <c r="C25" s="64"/>
      <c r="D25" s="64"/>
      <c r="E25" s="64"/>
      <c r="F25" s="64"/>
      <c r="G25" s="64"/>
      <c r="H25" s="64"/>
      <c r="I25" s="64"/>
      <c r="J25" s="64"/>
      <c r="K25" s="64"/>
      <c r="L25" s="64"/>
      <c r="M25" s="64"/>
    </row>
    <row r="26" spans="1:13">
      <c r="A26" s="14"/>
      <c r="B26" s="17"/>
      <c r="C26" s="17"/>
      <c r="D26" s="17"/>
      <c r="E26" s="17"/>
      <c r="F26" s="17"/>
      <c r="G26" s="17"/>
      <c r="H26" s="17"/>
      <c r="I26" s="17"/>
      <c r="J26" s="17"/>
    </row>
    <row r="27" spans="1:13" ht="15.75" thickBot="1">
      <c r="A27" s="14"/>
      <c r="B27" s="17"/>
      <c r="C27" s="47" t="s">
        <v>945</v>
      </c>
      <c r="D27" s="47"/>
      <c r="E27" s="47"/>
      <c r="F27" s="47"/>
      <c r="G27" s="47"/>
      <c r="H27" s="47"/>
      <c r="I27" s="47"/>
      <c r="J27" s="47"/>
    </row>
    <row r="28" spans="1:13" ht="15.75" thickBot="1">
      <c r="A28" s="14"/>
      <c r="B28" s="17"/>
      <c r="C28" s="63">
        <v>2012</v>
      </c>
      <c r="D28" s="63"/>
      <c r="E28" s="22"/>
      <c r="F28" s="63">
        <v>2011</v>
      </c>
      <c r="G28" s="63"/>
      <c r="H28" s="22"/>
      <c r="I28" s="63">
        <v>2010</v>
      </c>
      <c r="J28" s="63"/>
    </row>
    <row r="29" spans="1:13">
      <c r="A29" s="14"/>
      <c r="B29" s="24" t="s">
        <v>748</v>
      </c>
      <c r="C29" s="98" t="s">
        <v>396</v>
      </c>
      <c r="D29" s="36">
        <v>7700</v>
      </c>
      <c r="E29" s="17"/>
      <c r="F29" s="98" t="s">
        <v>396</v>
      </c>
      <c r="G29" s="36">
        <v>7546</v>
      </c>
      <c r="H29" s="17"/>
      <c r="I29" s="98" t="s">
        <v>396</v>
      </c>
      <c r="J29" s="36">
        <v>7692</v>
      </c>
    </row>
    <row r="30" spans="1:13">
      <c r="A30" s="14"/>
      <c r="B30" s="24" t="s">
        <v>188</v>
      </c>
      <c r="C30" s="17"/>
      <c r="D30" s="28">
        <v>840</v>
      </c>
      <c r="E30" s="17"/>
      <c r="F30" s="17"/>
      <c r="G30" s="28">
        <v>-455</v>
      </c>
      <c r="H30" s="17"/>
      <c r="I30" s="17"/>
      <c r="J30" s="28">
        <v>-471</v>
      </c>
    </row>
    <row r="31" spans="1:13">
      <c r="A31" s="14"/>
      <c r="B31" s="24" t="s">
        <v>135</v>
      </c>
      <c r="C31" s="17"/>
      <c r="D31" s="28">
        <v>40</v>
      </c>
      <c r="E31" s="17"/>
      <c r="F31" s="17"/>
      <c r="G31" s="26">
        <v>1923</v>
      </c>
      <c r="H31" s="17"/>
      <c r="I31" s="17"/>
      <c r="J31" s="26">
        <v>1293</v>
      </c>
    </row>
    <row r="32" spans="1:13">
      <c r="A32" s="14"/>
      <c r="B32" s="24" t="s">
        <v>934</v>
      </c>
      <c r="C32" s="17"/>
      <c r="D32" s="26">
        <v>-1055</v>
      </c>
      <c r="E32" s="17"/>
      <c r="F32" s="17"/>
      <c r="G32" s="26">
        <v>-1309</v>
      </c>
      <c r="H32" s="17"/>
      <c r="I32" s="17"/>
      <c r="J32" s="28">
        <v>-956</v>
      </c>
    </row>
    <row r="33" spans="1:13" ht="15.75" thickBot="1">
      <c r="A33" s="14"/>
      <c r="B33" s="24" t="s">
        <v>155</v>
      </c>
      <c r="C33" s="29"/>
      <c r="D33" s="32">
        <v>6</v>
      </c>
      <c r="E33" s="17"/>
      <c r="F33" s="29"/>
      <c r="G33" s="32">
        <v>-5</v>
      </c>
      <c r="H33" s="17"/>
      <c r="I33" s="29"/>
      <c r="J33" s="32">
        <v>-12</v>
      </c>
    </row>
    <row r="34" spans="1:13" ht="15.75" thickBot="1">
      <c r="A34" s="14"/>
      <c r="B34" s="24" t="s">
        <v>755</v>
      </c>
      <c r="C34" s="54" t="s">
        <v>396</v>
      </c>
      <c r="D34" s="40">
        <v>7531</v>
      </c>
      <c r="E34" s="17"/>
      <c r="F34" s="54" t="s">
        <v>396</v>
      </c>
      <c r="G34" s="40">
        <v>7700</v>
      </c>
      <c r="H34" s="17"/>
      <c r="I34" s="54" t="s">
        <v>396</v>
      </c>
      <c r="J34" s="40">
        <v>7546</v>
      </c>
    </row>
    <row r="35" spans="1:13" ht="15.75" thickTop="1">
      <c r="A35" s="14"/>
      <c r="B35" s="66" t="s">
        <v>946</v>
      </c>
      <c r="C35" s="66"/>
      <c r="D35" s="66"/>
      <c r="E35" s="66"/>
      <c r="F35" s="66"/>
      <c r="G35" s="66"/>
      <c r="H35" s="66"/>
      <c r="I35" s="66"/>
      <c r="J35" s="66"/>
      <c r="K35" s="66"/>
      <c r="L35" s="66"/>
      <c r="M35" s="66"/>
    </row>
    <row r="36" spans="1:13">
      <c r="A36" s="14"/>
      <c r="B36" s="64"/>
      <c r="C36" s="64"/>
      <c r="D36" s="64"/>
      <c r="E36" s="64"/>
      <c r="F36" s="64"/>
      <c r="G36" s="64"/>
      <c r="H36" s="64"/>
      <c r="I36" s="64"/>
      <c r="J36" s="64"/>
      <c r="K36" s="64"/>
      <c r="L36" s="64"/>
      <c r="M36" s="64"/>
    </row>
    <row r="37" spans="1:13">
      <c r="A37" s="14"/>
      <c r="B37" s="67" t="s">
        <v>947</v>
      </c>
      <c r="C37" s="67"/>
      <c r="D37" s="67"/>
      <c r="E37" s="67"/>
      <c r="F37" s="67"/>
      <c r="G37" s="67"/>
      <c r="H37" s="67"/>
      <c r="I37" s="67"/>
      <c r="J37" s="67"/>
      <c r="K37" s="67"/>
      <c r="L37" s="67"/>
      <c r="M37" s="67"/>
    </row>
    <row r="38" spans="1:13">
      <c r="A38" s="14"/>
      <c r="B38" s="64"/>
      <c r="C38" s="64"/>
      <c r="D38" s="64"/>
      <c r="E38" s="64"/>
      <c r="F38" s="64"/>
      <c r="G38" s="64"/>
      <c r="H38" s="64"/>
      <c r="I38" s="64"/>
      <c r="J38" s="64"/>
      <c r="K38" s="64"/>
      <c r="L38" s="64"/>
      <c r="M38" s="64"/>
    </row>
    <row r="39" spans="1:13">
      <c r="A39" s="14"/>
      <c r="B39" s="17"/>
      <c r="C39" s="17"/>
      <c r="D39" s="17"/>
      <c r="E39" s="17"/>
      <c r="F39" s="17"/>
      <c r="G39" s="17"/>
      <c r="H39" s="17"/>
      <c r="I39" s="17"/>
      <c r="J39" s="17"/>
      <c r="K39" s="17"/>
      <c r="L39" s="17"/>
      <c r="M39" s="17"/>
    </row>
    <row r="40" spans="1:13" ht="15.75" thickBot="1">
      <c r="A40" s="14"/>
      <c r="B40" s="17"/>
      <c r="C40" s="17"/>
      <c r="D40" s="17"/>
      <c r="E40" s="17"/>
      <c r="F40" s="47" t="s">
        <v>945</v>
      </c>
      <c r="G40" s="47"/>
      <c r="H40" s="47"/>
      <c r="I40" s="47"/>
      <c r="J40" s="47"/>
      <c r="K40" s="47"/>
      <c r="L40" s="47"/>
      <c r="M40" s="47"/>
    </row>
    <row r="41" spans="1:13" ht="15.75" thickBot="1">
      <c r="A41" s="14"/>
      <c r="B41" s="17"/>
      <c r="C41" s="17"/>
      <c r="D41" s="17"/>
      <c r="E41" s="17"/>
      <c r="F41" s="63">
        <v>2012</v>
      </c>
      <c r="G41" s="63"/>
      <c r="H41" s="22"/>
      <c r="I41" s="63">
        <v>2011</v>
      </c>
      <c r="J41" s="63"/>
      <c r="K41" s="22"/>
      <c r="L41" s="63">
        <v>2010</v>
      </c>
      <c r="M41" s="63"/>
    </row>
    <row r="42" spans="1:13">
      <c r="A42" s="14"/>
      <c r="B42" s="51" t="s">
        <v>138</v>
      </c>
      <c r="C42" s="51"/>
      <c r="D42" s="51"/>
      <c r="E42" s="51"/>
      <c r="F42" s="98" t="s">
        <v>396</v>
      </c>
      <c r="G42" s="36">
        <v>62132</v>
      </c>
      <c r="H42" s="17"/>
      <c r="I42" s="98" t="s">
        <v>396</v>
      </c>
      <c r="J42" s="36">
        <v>139079</v>
      </c>
      <c r="K42" s="17"/>
      <c r="L42" s="98" t="s">
        <v>396</v>
      </c>
      <c r="M42" s="36">
        <v>73972</v>
      </c>
    </row>
    <row r="43" spans="1:13">
      <c r="A43" s="14"/>
      <c r="B43" s="17"/>
      <c r="C43" s="51" t="s">
        <v>948</v>
      </c>
      <c r="D43" s="51"/>
      <c r="E43" s="51"/>
      <c r="F43" s="17"/>
      <c r="G43" s="17"/>
      <c r="H43" s="17"/>
      <c r="I43" s="17"/>
      <c r="J43" s="17"/>
      <c r="K43" s="17"/>
      <c r="L43" s="17"/>
      <c r="M43" s="17"/>
    </row>
    <row r="44" spans="1:13">
      <c r="A44" s="14"/>
      <c r="B44" s="17"/>
      <c r="C44" s="17"/>
      <c r="D44" s="51" t="s">
        <v>949</v>
      </c>
      <c r="E44" s="51"/>
      <c r="F44" s="17"/>
      <c r="G44" s="28">
        <v>-154</v>
      </c>
      <c r="H44" s="17"/>
      <c r="I44" s="17"/>
      <c r="J44" s="28" t="s">
        <v>397</v>
      </c>
      <c r="K44" s="17"/>
      <c r="L44" s="17"/>
      <c r="M44" s="28" t="s">
        <v>397</v>
      </c>
    </row>
    <row r="45" spans="1:13" ht="25.5" customHeight="1" thickBot="1">
      <c r="A45" s="14"/>
      <c r="B45" s="17"/>
      <c r="C45" s="17"/>
      <c r="D45" s="51" t="s">
        <v>950</v>
      </c>
      <c r="E45" s="51"/>
      <c r="F45" s="29"/>
      <c r="G45" s="32" t="s">
        <v>397</v>
      </c>
      <c r="H45" s="17"/>
      <c r="I45" s="29"/>
      <c r="J45" s="30">
        <v>-5879</v>
      </c>
      <c r="K45" s="17"/>
      <c r="L45" s="29"/>
      <c r="M45" s="32" t="s">
        <v>397</v>
      </c>
    </row>
    <row r="46" spans="1:13" ht="15.75" thickBot="1">
      <c r="A46" s="14"/>
      <c r="B46" s="17"/>
      <c r="C46" s="17"/>
      <c r="D46" s="17"/>
      <c r="E46" s="24" t="s">
        <v>951</v>
      </c>
      <c r="F46" s="33"/>
      <c r="G46" s="35">
        <v>-154</v>
      </c>
      <c r="H46" s="17"/>
      <c r="I46" s="33"/>
      <c r="J46" s="34">
        <v>-5879</v>
      </c>
      <c r="K46" s="17"/>
      <c r="L46" s="33"/>
      <c r="M46" s="35" t="s">
        <v>397</v>
      </c>
    </row>
    <row r="47" spans="1:13" ht="25.5" customHeight="1" thickBot="1">
      <c r="A47" s="14"/>
      <c r="B47" s="17"/>
      <c r="C47" s="51" t="s">
        <v>952</v>
      </c>
      <c r="D47" s="51"/>
      <c r="E47" s="51"/>
      <c r="F47" s="54" t="s">
        <v>396</v>
      </c>
      <c r="G47" s="40">
        <v>61978</v>
      </c>
      <c r="H47" s="17"/>
      <c r="I47" s="54" t="s">
        <v>396</v>
      </c>
      <c r="J47" s="40">
        <v>133200</v>
      </c>
      <c r="K47" s="17"/>
      <c r="L47" s="54" t="s">
        <v>396</v>
      </c>
      <c r="M47" s="40">
        <v>73972</v>
      </c>
    </row>
    <row r="48" spans="1:13" ht="15.75" thickTop="1">
      <c r="A48" s="14"/>
      <c r="B48" s="66" t="s">
        <v>169</v>
      </c>
      <c r="C48" s="66"/>
      <c r="D48" s="66"/>
      <c r="E48" s="66"/>
      <c r="F48" s="66"/>
      <c r="G48" s="66"/>
      <c r="H48" s="66"/>
      <c r="I48" s="66"/>
      <c r="J48" s="66"/>
      <c r="K48" s="66"/>
      <c r="L48" s="66"/>
      <c r="M48" s="66"/>
    </row>
    <row r="49" spans="1:13">
      <c r="A49" s="14"/>
      <c r="B49" s="64"/>
      <c r="C49" s="64"/>
      <c r="D49" s="64"/>
      <c r="E49" s="64"/>
      <c r="F49" s="64"/>
      <c r="G49" s="64"/>
      <c r="H49" s="64"/>
      <c r="I49" s="64"/>
      <c r="J49" s="64"/>
      <c r="K49" s="64"/>
      <c r="L49" s="64"/>
      <c r="M49" s="64"/>
    </row>
    <row r="50" spans="1:13">
      <c r="A50" s="14"/>
      <c r="B50" s="67" t="s">
        <v>953</v>
      </c>
      <c r="C50" s="67"/>
      <c r="D50" s="67"/>
      <c r="E50" s="67"/>
      <c r="F50" s="67"/>
      <c r="G50" s="67"/>
      <c r="H50" s="67"/>
      <c r="I50" s="67"/>
      <c r="J50" s="67"/>
      <c r="K50" s="67"/>
      <c r="L50" s="67"/>
      <c r="M50" s="67"/>
    </row>
    <row r="51" spans="1:13">
      <c r="A51" s="14"/>
      <c r="B51" s="64"/>
      <c r="C51" s="64"/>
      <c r="D51" s="64"/>
      <c r="E51" s="64"/>
      <c r="F51" s="64"/>
      <c r="G51" s="64"/>
      <c r="H51" s="64"/>
      <c r="I51" s="64"/>
      <c r="J51" s="64"/>
      <c r="K51" s="64"/>
      <c r="L51" s="64"/>
      <c r="M51" s="64"/>
    </row>
    <row r="52" spans="1:13">
      <c r="A52" s="14"/>
      <c r="B52" s="17"/>
      <c r="C52" s="17"/>
      <c r="D52" s="17"/>
      <c r="E52" s="17"/>
      <c r="F52" s="17"/>
      <c r="G52" s="17"/>
    </row>
    <row r="53" spans="1:13" ht="15.75" thickBot="1">
      <c r="A53" s="14"/>
      <c r="B53" s="17"/>
      <c r="C53" s="47" t="s">
        <v>954</v>
      </c>
      <c r="D53" s="47"/>
      <c r="E53" s="47"/>
      <c r="F53" s="47"/>
      <c r="G53" s="47"/>
    </row>
    <row r="54" spans="1:13" ht="15.75" thickBot="1">
      <c r="A54" s="14"/>
      <c r="B54" s="17"/>
      <c r="C54" s="63">
        <v>2012</v>
      </c>
      <c r="D54" s="63"/>
      <c r="E54" s="22"/>
      <c r="F54" s="63">
        <v>2011</v>
      </c>
      <c r="G54" s="63"/>
    </row>
    <row r="55" spans="1:13">
      <c r="A55" s="14"/>
      <c r="B55" s="24" t="s">
        <v>955</v>
      </c>
      <c r="C55" s="98" t="s">
        <v>396</v>
      </c>
      <c r="D55" s="37">
        <v>31</v>
      </c>
      <c r="E55" s="17"/>
      <c r="F55" s="98" t="s">
        <v>396</v>
      </c>
      <c r="G55" s="37">
        <v>37</v>
      </c>
    </row>
    <row r="56" spans="1:13">
      <c r="A56" s="14"/>
      <c r="B56" s="24" t="s">
        <v>192</v>
      </c>
      <c r="C56" s="17"/>
      <c r="D56" s="26">
        <v>-6029</v>
      </c>
      <c r="E56" s="17"/>
      <c r="F56" s="17"/>
      <c r="G56" s="26">
        <v>-5246</v>
      </c>
    </row>
    <row r="57" spans="1:13" ht="15.75" thickBot="1">
      <c r="A57" s="14"/>
      <c r="B57" s="24" t="s">
        <v>158</v>
      </c>
      <c r="C57" s="29"/>
      <c r="D57" s="30">
        <v>1349</v>
      </c>
      <c r="E57" s="17"/>
      <c r="F57" s="29"/>
      <c r="G57" s="30">
        <v>-3298</v>
      </c>
    </row>
    <row r="58" spans="1:13" ht="15.75" thickBot="1">
      <c r="A58" s="14"/>
      <c r="B58" s="24" t="s">
        <v>69</v>
      </c>
      <c r="C58" s="54" t="s">
        <v>396</v>
      </c>
      <c r="D58" s="40">
        <v>-4649</v>
      </c>
      <c r="E58" s="17"/>
      <c r="F58" s="54" t="s">
        <v>396</v>
      </c>
      <c r="G58" s="40">
        <v>-8507</v>
      </c>
    </row>
    <row r="59" spans="1:13" ht="15.75" thickTop="1">
      <c r="A59" s="14"/>
      <c r="B59" s="17"/>
      <c r="C59" s="42"/>
      <c r="D59" s="42"/>
      <c r="E59" s="17"/>
      <c r="F59" s="42"/>
      <c r="G59" s="42"/>
    </row>
    <row r="60" spans="1:13">
      <c r="A60" s="14"/>
      <c r="B60" s="66" t="s">
        <v>370</v>
      </c>
      <c r="C60" s="66"/>
      <c r="D60" s="66"/>
      <c r="E60" s="66"/>
      <c r="F60" s="66"/>
      <c r="G60" s="66"/>
      <c r="H60" s="66"/>
      <c r="I60" s="66"/>
      <c r="J60" s="66"/>
      <c r="K60" s="66"/>
      <c r="L60" s="66"/>
      <c r="M60" s="66"/>
    </row>
    <row r="61" spans="1:13">
      <c r="A61" s="14"/>
      <c r="B61" s="64"/>
      <c r="C61" s="64"/>
      <c r="D61" s="64"/>
      <c r="E61" s="64"/>
      <c r="F61" s="64"/>
      <c r="G61" s="64"/>
      <c r="H61" s="64"/>
      <c r="I61" s="64"/>
      <c r="J61" s="64"/>
      <c r="K61" s="64"/>
      <c r="L61" s="64"/>
      <c r="M61" s="64"/>
    </row>
    <row r="62" spans="1:13" ht="51" customHeight="1">
      <c r="A62" s="14"/>
      <c r="B62" s="67" t="s">
        <v>956</v>
      </c>
      <c r="C62" s="67"/>
      <c r="D62" s="67"/>
      <c r="E62" s="67"/>
      <c r="F62" s="67"/>
      <c r="G62" s="67"/>
      <c r="H62" s="67"/>
      <c r="I62" s="67"/>
      <c r="J62" s="67"/>
      <c r="K62" s="67"/>
      <c r="L62" s="67"/>
      <c r="M62" s="67"/>
    </row>
    <row r="63" spans="1:13">
      <c r="A63" s="14"/>
      <c r="B63" s="17"/>
      <c r="C63" s="18"/>
      <c r="D63" s="17"/>
      <c r="E63" s="17"/>
      <c r="F63" s="18"/>
      <c r="G63" s="17"/>
      <c r="H63" s="17"/>
      <c r="I63" s="18"/>
      <c r="J63" s="17"/>
    </row>
    <row r="64" spans="1:13" ht="15.75" thickBot="1">
      <c r="A64" s="14"/>
      <c r="B64" s="17"/>
      <c r="C64" s="47" t="s">
        <v>432</v>
      </c>
      <c r="D64" s="47"/>
      <c r="E64" s="47"/>
      <c r="F64" s="47"/>
      <c r="G64" s="47"/>
      <c r="H64" s="47"/>
      <c r="I64" s="47"/>
      <c r="J64" s="47"/>
    </row>
    <row r="65" spans="1:13" ht="15.75" thickBot="1">
      <c r="A65" s="14"/>
      <c r="B65" s="17"/>
      <c r="C65" s="63">
        <v>2012</v>
      </c>
      <c r="D65" s="63"/>
      <c r="E65" s="53"/>
      <c r="F65" s="63">
        <v>2011</v>
      </c>
      <c r="G65" s="63"/>
      <c r="H65" s="53"/>
      <c r="I65" s="63">
        <v>2010</v>
      </c>
      <c r="J65" s="63"/>
    </row>
    <row r="66" spans="1:13">
      <c r="A66" s="14"/>
      <c r="B66" s="24" t="s">
        <v>138</v>
      </c>
      <c r="C66" s="94" t="s">
        <v>396</v>
      </c>
      <c r="D66" s="36">
        <v>62132</v>
      </c>
      <c r="E66" s="17"/>
      <c r="F66" s="94" t="s">
        <v>396</v>
      </c>
      <c r="G66" s="36">
        <v>139079</v>
      </c>
      <c r="H66" s="17"/>
      <c r="I66" s="94" t="s">
        <v>396</v>
      </c>
      <c r="J66" s="36">
        <v>73972</v>
      </c>
    </row>
    <row r="67" spans="1:13" ht="27" thickBot="1">
      <c r="A67" s="14"/>
      <c r="B67" s="24" t="s">
        <v>957</v>
      </c>
      <c r="C67" s="102"/>
      <c r="D67" s="32">
        <v>-535</v>
      </c>
      <c r="E67" s="17"/>
      <c r="F67" s="102"/>
      <c r="G67" s="30">
        <v>-2130</v>
      </c>
      <c r="H67" s="17"/>
      <c r="I67" s="102"/>
      <c r="J67" s="32">
        <v>-440</v>
      </c>
    </row>
    <row r="68" spans="1:13">
      <c r="A68" s="14"/>
      <c r="B68" s="24" t="s">
        <v>958</v>
      </c>
      <c r="C68" s="53"/>
      <c r="D68" s="36">
        <v>61597</v>
      </c>
      <c r="E68" s="17"/>
      <c r="F68" s="53"/>
      <c r="G68" s="36">
        <v>136949</v>
      </c>
      <c r="H68" s="17"/>
      <c r="I68" s="53"/>
      <c r="J68" s="36">
        <v>73532</v>
      </c>
    </row>
    <row r="69" spans="1:13" ht="27" thickBot="1">
      <c r="A69" s="14"/>
      <c r="B69" s="24" t="s">
        <v>959</v>
      </c>
      <c r="C69" s="102"/>
      <c r="D69" s="32">
        <v>23</v>
      </c>
      <c r="E69" s="17"/>
      <c r="F69" s="102"/>
      <c r="G69" s="30">
        <v>1076</v>
      </c>
      <c r="H69" s="17"/>
      <c r="I69" s="102"/>
      <c r="J69" s="32">
        <v>724</v>
      </c>
    </row>
    <row r="70" spans="1:13" ht="15.75" thickBot="1">
      <c r="A70" s="14"/>
      <c r="B70" s="24" t="s">
        <v>960</v>
      </c>
      <c r="C70" s="39" t="s">
        <v>396</v>
      </c>
      <c r="D70" s="40">
        <v>61620</v>
      </c>
      <c r="E70" s="17"/>
      <c r="F70" s="39" t="s">
        <v>396</v>
      </c>
      <c r="G70" s="40">
        <v>138025</v>
      </c>
      <c r="H70" s="17"/>
      <c r="I70" s="39" t="s">
        <v>396</v>
      </c>
      <c r="J70" s="40">
        <v>74256</v>
      </c>
    </row>
    <row r="71" spans="1:13" ht="15.75" thickTop="1">
      <c r="A71" s="14"/>
      <c r="B71" s="17"/>
      <c r="C71" s="91"/>
      <c r="D71" s="42"/>
      <c r="E71" s="17"/>
      <c r="F71" s="91"/>
      <c r="G71" s="42"/>
      <c r="H71" s="17"/>
      <c r="I71" s="91"/>
      <c r="J71" s="42"/>
    </row>
    <row r="72" spans="1:13" ht="26.25">
      <c r="A72" s="14"/>
      <c r="B72" s="24" t="s">
        <v>961</v>
      </c>
      <c r="C72" s="18"/>
      <c r="D72" s="26">
        <v>47389460</v>
      </c>
      <c r="E72" s="17"/>
      <c r="F72" s="18"/>
      <c r="G72" s="26">
        <v>39819475</v>
      </c>
      <c r="H72" s="17"/>
      <c r="I72" s="18"/>
      <c r="J72" s="26">
        <v>39514746</v>
      </c>
    </row>
    <row r="73" spans="1:13" ht="15.75" thickBot="1">
      <c r="A73" s="14"/>
      <c r="B73" s="24" t="s">
        <v>962</v>
      </c>
      <c r="C73" s="102"/>
      <c r="D73" s="30">
        <v>689014</v>
      </c>
      <c r="E73" s="17"/>
      <c r="F73" s="102"/>
      <c r="G73" s="30">
        <v>278620</v>
      </c>
      <c r="H73" s="17"/>
      <c r="I73" s="102"/>
      <c r="J73" s="30">
        <v>493148</v>
      </c>
    </row>
    <row r="74" spans="1:13" ht="27" thickBot="1">
      <c r="A74" s="14"/>
      <c r="B74" s="24" t="s">
        <v>963</v>
      </c>
      <c r="C74" s="38"/>
      <c r="D74" s="40">
        <v>48078474</v>
      </c>
      <c r="E74" s="17"/>
      <c r="F74" s="38"/>
      <c r="G74" s="40">
        <v>40098095</v>
      </c>
      <c r="H74" s="17"/>
      <c r="I74" s="38"/>
      <c r="J74" s="40">
        <v>40007894</v>
      </c>
    </row>
    <row r="75" spans="1:13" ht="25.5" customHeight="1" thickTop="1">
      <c r="A75" s="14"/>
      <c r="B75" s="67" t="s">
        <v>964</v>
      </c>
      <c r="C75" s="67"/>
      <c r="D75" s="67"/>
      <c r="E75" s="67"/>
      <c r="F75" s="67"/>
      <c r="G75" s="67"/>
      <c r="H75" s="67"/>
      <c r="I75" s="67"/>
      <c r="J75" s="67"/>
      <c r="K75" s="67"/>
      <c r="L75" s="67"/>
      <c r="M75" s="67"/>
    </row>
    <row r="76" spans="1:13">
      <c r="A76" s="14"/>
      <c r="B76" s="64"/>
      <c r="C76" s="64"/>
      <c r="D76" s="64"/>
      <c r="E76" s="64"/>
      <c r="F76" s="64"/>
      <c r="G76" s="64"/>
      <c r="H76" s="64"/>
      <c r="I76" s="64"/>
      <c r="J76" s="64"/>
      <c r="K76" s="64"/>
      <c r="L76" s="64"/>
      <c r="M76" s="64"/>
    </row>
    <row r="77" spans="1:13">
      <c r="A77" s="14"/>
      <c r="B77" s="66" t="s">
        <v>965</v>
      </c>
      <c r="C77" s="66"/>
      <c r="D77" s="66"/>
      <c r="E77" s="66"/>
      <c r="F77" s="66"/>
      <c r="G77" s="66"/>
      <c r="H77" s="66"/>
      <c r="I77" s="66"/>
      <c r="J77" s="66"/>
      <c r="K77" s="66"/>
      <c r="L77" s="66"/>
      <c r="M77" s="66"/>
    </row>
    <row r="78" spans="1:13">
      <c r="A78" s="14"/>
      <c r="B78" s="64"/>
      <c r="C78" s="64"/>
      <c r="D78" s="64"/>
      <c r="E78" s="64"/>
      <c r="F78" s="64"/>
      <c r="G78" s="64"/>
      <c r="H78" s="64"/>
      <c r="I78" s="64"/>
      <c r="J78" s="64"/>
      <c r="K78" s="64"/>
      <c r="L78" s="64"/>
      <c r="M78" s="64"/>
    </row>
    <row r="79" spans="1:13" ht="25.5" customHeight="1">
      <c r="A79" s="14"/>
      <c r="B79" s="67" t="s">
        <v>966</v>
      </c>
      <c r="C79" s="67"/>
      <c r="D79" s="67"/>
      <c r="E79" s="67"/>
      <c r="F79" s="67"/>
      <c r="G79" s="67"/>
      <c r="H79" s="67"/>
      <c r="I79" s="67"/>
      <c r="J79" s="67"/>
      <c r="K79" s="67"/>
      <c r="L79" s="67"/>
      <c r="M79" s="67"/>
    </row>
  </sheetData>
  <mergeCells count="59">
    <mergeCell ref="B78:M78"/>
    <mergeCell ref="B79:M79"/>
    <mergeCell ref="B60:M60"/>
    <mergeCell ref="B61:M61"/>
    <mergeCell ref="B62:M62"/>
    <mergeCell ref="B75:M75"/>
    <mergeCell ref="B76:M76"/>
    <mergeCell ref="B77:M77"/>
    <mergeCell ref="B36:M36"/>
    <mergeCell ref="B37:M37"/>
    <mergeCell ref="B38:M38"/>
    <mergeCell ref="B48:M48"/>
    <mergeCell ref="B49:M49"/>
    <mergeCell ref="B50:M50"/>
    <mergeCell ref="B21:M21"/>
    <mergeCell ref="B22:M22"/>
    <mergeCell ref="B23:M23"/>
    <mergeCell ref="B24:M24"/>
    <mergeCell ref="B25:M25"/>
    <mergeCell ref="B35:M35"/>
    <mergeCell ref="B5:M5"/>
    <mergeCell ref="B6:M6"/>
    <mergeCell ref="B7:M7"/>
    <mergeCell ref="B8:M8"/>
    <mergeCell ref="B9:M9"/>
    <mergeCell ref="B16:M16"/>
    <mergeCell ref="C64:J64"/>
    <mergeCell ref="C65:D65"/>
    <mergeCell ref="F65:G65"/>
    <mergeCell ref="I65:J65"/>
    <mergeCell ref="A1:A2"/>
    <mergeCell ref="B1:M1"/>
    <mergeCell ref="B2:M2"/>
    <mergeCell ref="B3:M3"/>
    <mergeCell ref="A4:A79"/>
    <mergeCell ref="B4:M4"/>
    <mergeCell ref="D44:E44"/>
    <mergeCell ref="D45:E45"/>
    <mergeCell ref="C47:E47"/>
    <mergeCell ref="C53:G53"/>
    <mergeCell ref="C54:D54"/>
    <mergeCell ref="F54:G54"/>
    <mergeCell ref="B51:M51"/>
    <mergeCell ref="F40:M40"/>
    <mergeCell ref="F41:G41"/>
    <mergeCell ref="I41:J41"/>
    <mergeCell ref="L41:M41"/>
    <mergeCell ref="B42:E42"/>
    <mergeCell ref="C43:E43"/>
    <mergeCell ref="C11:D11"/>
    <mergeCell ref="C12:D12"/>
    <mergeCell ref="C27:J27"/>
    <mergeCell ref="C28:D28"/>
    <mergeCell ref="F28:G28"/>
    <mergeCell ref="I28:J28"/>
    <mergeCell ref="B17:M17"/>
    <mergeCell ref="B18:M18"/>
    <mergeCell ref="B19:M19"/>
    <mergeCell ref="B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1" width="35.140625" bestFit="1" customWidth="1"/>
    <col min="2" max="3" width="36.5703125" customWidth="1"/>
    <col min="4" max="4" width="22.140625" customWidth="1"/>
    <col min="5" max="5" width="33.5703125" customWidth="1"/>
    <col min="6" max="6" width="14.85546875" customWidth="1"/>
    <col min="7" max="7" width="33.140625" customWidth="1"/>
    <col min="8" max="8" width="20.140625" customWidth="1"/>
    <col min="9" max="9" width="36" customWidth="1"/>
    <col min="10" max="10" width="5.140625" customWidth="1"/>
    <col min="11" max="11" width="22.140625" customWidth="1"/>
    <col min="12" max="12" width="24.5703125" customWidth="1"/>
    <col min="13" max="13" width="5.140625" customWidth="1"/>
    <col min="14" max="14" width="14.85546875" customWidth="1"/>
    <col min="15" max="15" width="25.85546875" customWidth="1"/>
    <col min="16" max="16" width="28.28515625" customWidth="1"/>
  </cols>
  <sheetData>
    <row r="1" spans="1:16" ht="15" customHeight="1">
      <c r="A1" s="9" t="s">
        <v>96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67</v>
      </c>
      <c r="B3" s="64" t="s">
        <v>6</v>
      </c>
      <c r="C3" s="64"/>
      <c r="D3" s="64"/>
      <c r="E3" s="64"/>
      <c r="F3" s="64"/>
      <c r="G3" s="64"/>
      <c r="H3" s="64"/>
      <c r="I3" s="64"/>
      <c r="J3" s="64"/>
      <c r="K3" s="64"/>
      <c r="L3" s="64"/>
      <c r="M3" s="64"/>
      <c r="N3" s="64"/>
      <c r="O3" s="64"/>
      <c r="P3" s="64"/>
    </row>
    <row r="4" spans="1:16" ht="15" customHeight="1">
      <c r="A4" s="14" t="s">
        <v>967</v>
      </c>
      <c r="B4" s="64" t="s">
        <v>6</v>
      </c>
      <c r="C4" s="64"/>
      <c r="D4" s="64"/>
      <c r="E4" s="64"/>
      <c r="F4" s="64"/>
      <c r="G4" s="64"/>
      <c r="H4" s="64"/>
      <c r="I4" s="64"/>
      <c r="J4" s="64"/>
      <c r="K4" s="64"/>
      <c r="L4" s="64"/>
      <c r="M4" s="64"/>
      <c r="N4" s="64"/>
      <c r="O4" s="64"/>
      <c r="P4" s="64"/>
    </row>
    <row r="5" spans="1:16">
      <c r="A5" s="14"/>
      <c r="B5" s="95" t="s">
        <v>968</v>
      </c>
      <c r="C5" s="95"/>
      <c r="D5" s="95"/>
      <c r="E5" s="95"/>
      <c r="F5" s="95"/>
      <c r="G5" s="95"/>
      <c r="H5" s="95"/>
      <c r="I5" s="95"/>
      <c r="J5" s="95"/>
      <c r="K5" s="95"/>
      <c r="L5" s="95"/>
      <c r="M5" s="95"/>
      <c r="N5" s="95"/>
      <c r="O5" s="95"/>
      <c r="P5" s="95"/>
    </row>
    <row r="6" spans="1:16">
      <c r="A6" s="14"/>
      <c r="B6" s="64"/>
      <c r="C6" s="64"/>
      <c r="D6" s="64"/>
      <c r="E6" s="64"/>
      <c r="F6" s="64"/>
      <c r="G6" s="64"/>
      <c r="H6" s="64"/>
      <c r="I6" s="64"/>
      <c r="J6" s="64"/>
      <c r="K6" s="64"/>
      <c r="L6" s="64"/>
      <c r="M6" s="64"/>
      <c r="N6" s="64"/>
      <c r="O6" s="64"/>
      <c r="P6" s="64"/>
    </row>
    <row r="7" spans="1:16">
      <c r="A7" s="14"/>
      <c r="B7" s="96" t="s">
        <v>352</v>
      </c>
      <c r="C7" s="96"/>
      <c r="D7" s="96"/>
      <c r="E7" s="96"/>
      <c r="F7" s="96"/>
      <c r="G7" s="96"/>
      <c r="H7" s="96"/>
      <c r="I7" s="96"/>
      <c r="J7" s="96"/>
      <c r="K7" s="96"/>
      <c r="L7" s="96"/>
      <c r="M7" s="96"/>
      <c r="N7" s="96"/>
      <c r="O7" s="96"/>
      <c r="P7" s="96"/>
    </row>
    <row r="8" spans="1:16">
      <c r="A8" s="14"/>
      <c r="B8" s="64"/>
      <c r="C8" s="64"/>
      <c r="D8" s="64"/>
      <c r="E8" s="64"/>
      <c r="F8" s="64"/>
      <c r="G8" s="64"/>
      <c r="H8" s="64"/>
      <c r="I8" s="64"/>
      <c r="J8" s="64"/>
      <c r="K8" s="64"/>
      <c r="L8" s="64"/>
      <c r="M8" s="64"/>
      <c r="N8" s="64"/>
      <c r="O8" s="64"/>
      <c r="P8" s="64"/>
    </row>
    <row r="9" spans="1:16" ht="38.25" customHeight="1">
      <c r="A9" s="14"/>
      <c r="B9" s="67" t="s">
        <v>969</v>
      </c>
      <c r="C9" s="67"/>
      <c r="D9" s="67"/>
      <c r="E9" s="67"/>
      <c r="F9" s="67"/>
      <c r="G9" s="67"/>
      <c r="H9" s="67"/>
      <c r="I9" s="67"/>
      <c r="J9" s="67"/>
      <c r="K9" s="67"/>
      <c r="L9" s="67"/>
      <c r="M9" s="67"/>
      <c r="N9" s="67"/>
      <c r="O9" s="67"/>
      <c r="P9" s="67"/>
    </row>
    <row r="10" spans="1:16">
      <c r="A10" s="14"/>
      <c r="B10" s="64"/>
      <c r="C10" s="64"/>
      <c r="D10" s="64"/>
      <c r="E10" s="64"/>
      <c r="F10" s="64"/>
      <c r="G10" s="64"/>
      <c r="H10" s="64"/>
      <c r="I10" s="64"/>
      <c r="J10" s="64"/>
      <c r="K10" s="64"/>
      <c r="L10" s="64"/>
      <c r="M10" s="64"/>
      <c r="N10" s="64"/>
      <c r="O10" s="64"/>
      <c r="P10" s="64"/>
    </row>
    <row r="11" spans="1:16">
      <c r="A11" s="14"/>
      <c r="B11" s="67" t="s">
        <v>970</v>
      </c>
      <c r="C11" s="67"/>
      <c r="D11" s="67"/>
      <c r="E11" s="67"/>
      <c r="F11" s="67"/>
      <c r="G11" s="67"/>
      <c r="H11" s="67"/>
      <c r="I11" s="67"/>
      <c r="J11" s="67"/>
      <c r="K11" s="67"/>
      <c r="L11" s="67"/>
      <c r="M11" s="67"/>
      <c r="N11" s="67"/>
      <c r="O11" s="67"/>
      <c r="P11" s="67"/>
    </row>
    <row r="12" spans="1:16">
      <c r="A12" s="14"/>
      <c r="B12" s="64"/>
      <c r="C12" s="64"/>
      <c r="D12" s="64"/>
      <c r="E12" s="64"/>
      <c r="F12" s="64"/>
      <c r="G12" s="64"/>
      <c r="H12" s="64"/>
      <c r="I12" s="64"/>
      <c r="J12" s="64"/>
      <c r="K12" s="64"/>
      <c r="L12" s="64"/>
      <c r="M12" s="64"/>
      <c r="N12" s="64"/>
      <c r="O12" s="64"/>
      <c r="P12" s="64"/>
    </row>
    <row r="13" spans="1:16">
      <c r="A13" s="14"/>
      <c r="B13" s="66" t="s">
        <v>971</v>
      </c>
      <c r="C13" s="66"/>
      <c r="D13" s="66"/>
      <c r="E13" s="66"/>
      <c r="F13" s="66"/>
      <c r="G13" s="66"/>
      <c r="H13" s="66"/>
      <c r="I13" s="66"/>
      <c r="J13" s="66"/>
      <c r="K13" s="66"/>
      <c r="L13" s="66"/>
      <c r="M13" s="66"/>
      <c r="N13" s="66"/>
      <c r="O13" s="66"/>
      <c r="P13" s="66"/>
    </row>
    <row r="14" spans="1:16">
      <c r="A14" s="14"/>
      <c r="B14" s="64"/>
      <c r="C14" s="64"/>
      <c r="D14" s="64"/>
      <c r="E14" s="64"/>
      <c r="F14" s="64"/>
      <c r="G14" s="64"/>
      <c r="H14" s="64"/>
      <c r="I14" s="64"/>
      <c r="J14" s="64"/>
      <c r="K14" s="64"/>
      <c r="L14" s="64"/>
      <c r="M14" s="64"/>
      <c r="N14" s="64"/>
      <c r="O14" s="64"/>
      <c r="P14" s="64"/>
    </row>
    <row r="15" spans="1:16" ht="38.25" customHeight="1">
      <c r="A15" s="14"/>
      <c r="B15" s="67" t="s">
        <v>972</v>
      </c>
      <c r="C15" s="67"/>
      <c r="D15" s="67"/>
      <c r="E15" s="67"/>
      <c r="F15" s="67"/>
      <c r="G15" s="67"/>
      <c r="H15" s="67"/>
      <c r="I15" s="67"/>
      <c r="J15" s="67"/>
      <c r="K15" s="67"/>
      <c r="L15" s="67"/>
      <c r="M15" s="67"/>
      <c r="N15" s="67"/>
      <c r="O15" s="67"/>
      <c r="P15" s="67"/>
    </row>
    <row r="16" spans="1:16">
      <c r="A16" s="14"/>
      <c r="B16" s="64"/>
      <c r="C16" s="64"/>
      <c r="D16" s="64"/>
      <c r="E16" s="64"/>
      <c r="F16" s="64"/>
      <c r="G16" s="64"/>
      <c r="H16" s="64"/>
      <c r="I16" s="64"/>
      <c r="J16" s="64"/>
      <c r="K16" s="64"/>
      <c r="L16" s="64"/>
      <c r="M16" s="64"/>
      <c r="N16" s="64"/>
      <c r="O16" s="64"/>
      <c r="P16" s="64"/>
    </row>
    <row r="17" spans="1:16">
      <c r="A17" s="14"/>
      <c r="B17" s="67" t="s">
        <v>973</v>
      </c>
      <c r="C17" s="67"/>
      <c r="D17" s="67"/>
      <c r="E17" s="67"/>
      <c r="F17" s="67"/>
      <c r="G17" s="67"/>
      <c r="H17" s="67"/>
      <c r="I17" s="67"/>
      <c r="J17" s="67"/>
      <c r="K17" s="67"/>
      <c r="L17" s="67"/>
      <c r="M17" s="67"/>
      <c r="N17" s="67"/>
      <c r="O17" s="67"/>
      <c r="P17" s="67"/>
    </row>
    <row r="18" spans="1:16">
      <c r="A18" s="14"/>
      <c r="B18" s="64"/>
      <c r="C18" s="64"/>
      <c r="D18" s="64"/>
      <c r="E18" s="64"/>
      <c r="F18" s="64"/>
      <c r="G18" s="64"/>
      <c r="H18" s="64"/>
      <c r="I18" s="64"/>
      <c r="J18" s="64"/>
      <c r="K18" s="64"/>
      <c r="L18" s="64"/>
      <c r="M18" s="64"/>
      <c r="N18" s="64"/>
      <c r="O18" s="64"/>
      <c r="P18" s="64"/>
    </row>
    <row r="19" spans="1:16">
      <c r="A19" s="14"/>
      <c r="B19" s="17"/>
      <c r="C19" s="17"/>
      <c r="D19" s="17"/>
      <c r="E19" s="17"/>
      <c r="F19" s="17"/>
      <c r="G19" s="17"/>
    </row>
    <row r="20" spans="1:16" ht="15.75" thickBot="1">
      <c r="A20" s="14"/>
      <c r="B20" s="17"/>
      <c r="C20" s="17"/>
      <c r="D20" s="17"/>
      <c r="E20" s="47" t="s">
        <v>974</v>
      </c>
      <c r="F20" s="47"/>
      <c r="G20" s="47"/>
    </row>
    <row r="21" spans="1:16" ht="15.75" thickBot="1">
      <c r="A21" s="14"/>
      <c r="B21" s="101" t="s">
        <v>975</v>
      </c>
      <c r="C21" s="18"/>
      <c r="D21" s="18"/>
      <c r="E21" s="52" t="s">
        <v>976</v>
      </c>
      <c r="F21" s="53"/>
      <c r="G21" s="52" t="s">
        <v>977</v>
      </c>
    </row>
    <row r="22" spans="1:16">
      <c r="A22" s="14"/>
      <c r="B22" s="98">
        <v>2010</v>
      </c>
      <c r="C22" s="27"/>
      <c r="D22" s="27"/>
      <c r="E22" s="36">
        <v>140050</v>
      </c>
      <c r="F22" s="27"/>
      <c r="G22" s="36">
        <v>159250</v>
      </c>
    </row>
    <row r="23" spans="1:16" ht="17.25">
      <c r="A23" s="14"/>
      <c r="B23" s="24" t="s">
        <v>978</v>
      </c>
      <c r="C23" s="27"/>
      <c r="D23" s="27"/>
      <c r="E23" s="26">
        <v>524550</v>
      </c>
      <c r="F23" s="27"/>
      <c r="G23" s="26">
        <v>291600</v>
      </c>
    </row>
    <row r="24" spans="1:16" ht="17.25">
      <c r="A24" s="14"/>
      <c r="B24" s="24" t="s">
        <v>979</v>
      </c>
      <c r="C24" s="27"/>
      <c r="D24" s="27"/>
      <c r="E24" s="26">
        <v>259400</v>
      </c>
      <c r="F24" s="27"/>
      <c r="G24" s="26">
        <v>314400</v>
      </c>
    </row>
    <row r="25" spans="1:16">
      <c r="A25" s="14"/>
      <c r="B25" s="67" t="s">
        <v>437</v>
      </c>
      <c r="C25" s="67"/>
      <c r="D25" s="67"/>
      <c r="E25" s="67"/>
      <c r="F25" s="67"/>
      <c r="G25" s="67"/>
      <c r="H25" s="67"/>
      <c r="I25" s="67"/>
      <c r="J25" s="67"/>
      <c r="K25" s="67"/>
      <c r="L25" s="67"/>
      <c r="M25" s="67"/>
      <c r="N25" s="67"/>
      <c r="O25" s="67"/>
      <c r="P25" s="67"/>
    </row>
    <row r="26" spans="1:16">
      <c r="A26" s="14"/>
      <c r="B26" s="68"/>
      <c r="C26" s="68"/>
      <c r="D26" s="68"/>
      <c r="E26" s="68"/>
      <c r="F26" s="68"/>
      <c r="G26" s="68"/>
      <c r="H26" s="68"/>
      <c r="I26" s="68"/>
      <c r="J26" s="68"/>
      <c r="K26" s="68"/>
      <c r="L26" s="68"/>
      <c r="M26" s="68"/>
      <c r="N26" s="68"/>
      <c r="O26" s="68"/>
      <c r="P26" s="68"/>
    </row>
    <row r="27" spans="1:16">
      <c r="A27" s="14"/>
      <c r="B27" s="69" t="s">
        <v>980</v>
      </c>
      <c r="C27" s="69"/>
      <c r="D27" s="69"/>
      <c r="E27" s="69"/>
      <c r="F27" s="69"/>
      <c r="G27" s="69"/>
      <c r="H27" s="69"/>
      <c r="I27" s="69"/>
      <c r="J27" s="69"/>
      <c r="K27" s="69"/>
      <c r="L27" s="69"/>
      <c r="M27" s="69"/>
      <c r="N27" s="69"/>
      <c r="O27" s="69"/>
      <c r="P27" s="69"/>
    </row>
    <row r="28" spans="1:16">
      <c r="A28" s="14"/>
      <c r="B28" s="69" t="s">
        <v>981</v>
      </c>
      <c r="C28" s="69"/>
      <c r="D28" s="69"/>
      <c r="E28" s="69"/>
      <c r="F28" s="69"/>
      <c r="G28" s="69"/>
      <c r="H28" s="69"/>
      <c r="I28" s="69"/>
      <c r="J28" s="69"/>
      <c r="K28" s="69"/>
      <c r="L28" s="69"/>
      <c r="M28" s="69"/>
      <c r="N28" s="69"/>
      <c r="O28" s="69"/>
      <c r="P28" s="69"/>
    </row>
    <row r="29" spans="1:16">
      <c r="A29" s="14"/>
      <c r="B29" s="64"/>
      <c r="C29" s="64"/>
      <c r="D29" s="64"/>
      <c r="E29" s="64"/>
      <c r="F29" s="64"/>
      <c r="G29" s="64"/>
      <c r="H29" s="64"/>
      <c r="I29" s="64"/>
      <c r="J29" s="64"/>
      <c r="K29" s="64"/>
      <c r="L29" s="64"/>
      <c r="M29" s="64"/>
      <c r="N29" s="64"/>
      <c r="O29" s="64"/>
      <c r="P29" s="64"/>
    </row>
    <row r="30" spans="1:16">
      <c r="A30" s="14"/>
      <c r="B30" s="64"/>
      <c r="C30" s="64"/>
      <c r="D30" s="64"/>
      <c r="E30" s="64"/>
      <c r="F30" s="64"/>
      <c r="G30" s="64"/>
      <c r="H30" s="64"/>
      <c r="I30" s="64"/>
      <c r="J30" s="64"/>
      <c r="K30" s="64"/>
      <c r="L30" s="64"/>
      <c r="M30" s="64"/>
      <c r="N30" s="64"/>
      <c r="O30" s="64"/>
      <c r="P30" s="64"/>
    </row>
    <row r="31" spans="1:16">
      <c r="A31" s="14"/>
      <c r="B31" s="67" t="s">
        <v>982</v>
      </c>
      <c r="C31" s="67"/>
      <c r="D31" s="67"/>
      <c r="E31" s="67"/>
      <c r="F31" s="67"/>
      <c r="G31" s="67"/>
      <c r="H31" s="67"/>
      <c r="I31" s="67"/>
      <c r="J31" s="67"/>
      <c r="K31" s="67"/>
      <c r="L31" s="67"/>
      <c r="M31" s="67"/>
      <c r="N31" s="67"/>
      <c r="O31" s="67"/>
      <c r="P31" s="67"/>
    </row>
    <row r="32" spans="1:16">
      <c r="A32" s="14"/>
      <c r="B32" s="64"/>
      <c r="C32" s="64"/>
      <c r="D32" s="64"/>
      <c r="E32" s="64"/>
      <c r="F32" s="64"/>
      <c r="G32" s="64"/>
      <c r="H32" s="64"/>
      <c r="I32" s="64"/>
      <c r="J32" s="64"/>
      <c r="K32" s="64"/>
      <c r="L32" s="64"/>
      <c r="M32" s="64"/>
      <c r="N32" s="64"/>
      <c r="O32" s="64"/>
      <c r="P32" s="64"/>
    </row>
    <row r="33" spans="1:16">
      <c r="A33" s="14"/>
      <c r="B33" s="66" t="s">
        <v>983</v>
      </c>
      <c r="C33" s="66"/>
      <c r="D33" s="66"/>
      <c r="E33" s="66"/>
      <c r="F33" s="66"/>
      <c r="G33" s="66"/>
      <c r="H33" s="66"/>
      <c r="I33" s="66"/>
      <c r="J33" s="66"/>
      <c r="K33" s="66"/>
      <c r="L33" s="66"/>
      <c r="M33" s="66"/>
      <c r="N33" s="66"/>
      <c r="O33" s="66"/>
      <c r="P33" s="66"/>
    </row>
    <row r="34" spans="1:16">
      <c r="A34" s="14"/>
      <c r="B34" s="64"/>
      <c r="C34" s="64"/>
      <c r="D34" s="64"/>
      <c r="E34" s="64"/>
      <c r="F34" s="64"/>
      <c r="G34" s="64"/>
      <c r="H34" s="64"/>
      <c r="I34" s="64"/>
      <c r="J34" s="64"/>
      <c r="K34" s="64"/>
      <c r="L34" s="64"/>
      <c r="M34" s="64"/>
      <c r="N34" s="64"/>
      <c r="O34" s="64"/>
      <c r="P34" s="64"/>
    </row>
    <row r="35" spans="1:16" ht="51" customHeight="1">
      <c r="A35" s="14"/>
      <c r="B35" s="67" t="s">
        <v>984</v>
      </c>
      <c r="C35" s="67"/>
      <c r="D35" s="67"/>
      <c r="E35" s="67"/>
      <c r="F35" s="67"/>
      <c r="G35" s="67"/>
      <c r="H35" s="67"/>
      <c r="I35" s="67"/>
      <c r="J35" s="67"/>
      <c r="K35" s="67"/>
      <c r="L35" s="67"/>
      <c r="M35" s="67"/>
      <c r="N35" s="67"/>
      <c r="O35" s="67"/>
      <c r="P35" s="67"/>
    </row>
    <row r="36" spans="1:16">
      <c r="A36" s="14"/>
      <c r="B36" s="64"/>
      <c r="C36" s="64"/>
      <c r="D36" s="64"/>
      <c r="E36" s="64"/>
      <c r="F36" s="64"/>
      <c r="G36" s="64"/>
      <c r="H36" s="64"/>
      <c r="I36" s="64"/>
      <c r="J36" s="64"/>
      <c r="K36" s="64"/>
      <c r="L36" s="64"/>
      <c r="M36" s="64"/>
      <c r="N36" s="64"/>
      <c r="O36" s="64"/>
      <c r="P36" s="64"/>
    </row>
    <row r="37" spans="1:16">
      <c r="A37" s="14"/>
      <c r="B37" s="66" t="s">
        <v>985</v>
      </c>
      <c r="C37" s="66"/>
      <c r="D37" s="66"/>
      <c r="E37" s="66"/>
      <c r="F37" s="66"/>
      <c r="G37" s="66"/>
      <c r="H37" s="66"/>
      <c r="I37" s="66"/>
      <c r="J37" s="66"/>
      <c r="K37" s="66"/>
      <c r="L37" s="66"/>
      <c r="M37" s="66"/>
      <c r="N37" s="66"/>
      <c r="O37" s="66"/>
      <c r="P37" s="66"/>
    </row>
    <row r="38" spans="1:16">
      <c r="A38" s="14"/>
      <c r="B38" s="64"/>
      <c r="C38" s="64"/>
      <c r="D38" s="64"/>
      <c r="E38" s="64"/>
      <c r="F38" s="64"/>
      <c r="G38" s="64"/>
      <c r="H38" s="64"/>
      <c r="I38" s="64"/>
      <c r="J38" s="64"/>
      <c r="K38" s="64"/>
      <c r="L38" s="64"/>
      <c r="M38" s="64"/>
      <c r="N38" s="64"/>
      <c r="O38" s="64"/>
      <c r="P38" s="64"/>
    </row>
    <row r="39" spans="1:16">
      <c r="A39" s="14"/>
      <c r="B39" s="67" t="s">
        <v>986</v>
      </c>
      <c r="C39" s="67"/>
      <c r="D39" s="67"/>
      <c r="E39" s="67"/>
      <c r="F39" s="67"/>
      <c r="G39" s="67"/>
      <c r="H39" s="67"/>
      <c r="I39" s="67"/>
      <c r="J39" s="67"/>
      <c r="K39" s="67"/>
      <c r="L39" s="67"/>
      <c r="M39" s="67"/>
      <c r="N39" s="67"/>
      <c r="O39" s="67"/>
      <c r="P39" s="67"/>
    </row>
    <row r="40" spans="1:16">
      <c r="A40" s="14"/>
      <c r="B40" s="64"/>
      <c r="C40" s="64"/>
      <c r="D40" s="64"/>
      <c r="E40" s="64"/>
      <c r="F40" s="64"/>
      <c r="G40" s="64"/>
      <c r="H40" s="64"/>
      <c r="I40" s="64"/>
      <c r="J40" s="64"/>
      <c r="K40" s="64"/>
      <c r="L40" s="64"/>
      <c r="M40" s="64"/>
      <c r="N40" s="64"/>
      <c r="O40" s="64"/>
      <c r="P40" s="64"/>
    </row>
    <row r="41" spans="1:16">
      <c r="A41" s="14"/>
      <c r="B41" s="66" t="s">
        <v>987</v>
      </c>
      <c r="C41" s="66"/>
      <c r="D41" s="66"/>
      <c r="E41" s="66"/>
      <c r="F41" s="66"/>
      <c r="G41" s="66"/>
      <c r="H41" s="66"/>
      <c r="I41" s="66"/>
      <c r="J41" s="66"/>
      <c r="K41" s="66"/>
      <c r="L41" s="66"/>
      <c r="M41" s="66"/>
      <c r="N41" s="66"/>
      <c r="O41" s="66"/>
      <c r="P41" s="66"/>
    </row>
    <row r="42" spans="1:16">
      <c r="A42" s="14"/>
      <c r="B42" s="64"/>
      <c r="C42" s="64"/>
      <c r="D42" s="64"/>
      <c r="E42" s="64"/>
      <c r="F42" s="64"/>
      <c r="G42" s="64"/>
      <c r="H42" s="64"/>
      <c r="I42" s="64"/>
      <c r="J42" s="64"/>
      <c r="K42" s="64"/>
      <c r="L42" s="64"/>
      <c r="M42" s="64"/>
      <c r="N42" s="64"/>
      <c r="O42" s="64"/>
      <c r="P42" s="64"/>
    </row>
    <row r="43" spans="1:16" ht="51" customHeight="1">
      <c r="A43" s="14"/>
      <c r="B43" s="67" t="s">
        <v>988</v>
      </c>
      <c r="C43" s="67"/>
      <c r="D43" s="67"/>
      <c r="E43" s="67"/>
      <c r="F43" s="67"/>
      <c r="G43" s="67"/>
      <c r="H43" s="67"/>
      <c r="I43" s="67"/>
      <c r="J43" s="67"/>
      <c r="K43" s="67"/>
      <c r="L43" s="67"/>
      <c r="M43" s="67"/>
      <c r="N43" s="67"/>
      <c r="O43" s="67"/>
      <c r="P43" s="67"/>
    </row>
    <row r="44" spans="1:16">
      <c r="A44" s="14"/>
      <c r="B44" s="64"/>
      <c r="C44" s="64"/>
      <c r="D44" s="64"/>
      <c r="E44" s="64"/>
      <c r="F44" s="64"/>
      <c r="G44" s="64"/>
      <c r="H44" s="64"/>
      <c r="I44" s="64"/>
      <c r="J44" s="64"/>
      <c r="K44" s="64"/>
      <c r="L44" s="64"/>
      <c r="M44" s="64"/>
      <c r="N44" s="64"/>
      <c r="O44" s="64"/>
      <c r="P44" s="64"/>
    </row>
    <row r="45" spans="1:16">
      <c r="A45" s="14"/>
      <c r="B45" s="64"/>
      <c r="C45" s="64"/>
      <c r="D45" s="64"/>
      <c r="E45" s="64"/>
      <c r="F45" s="64"/>
      <c r="G45" s="64"/>
      <c r="H45" s="64"/>
      <c r="I45" s="64"/>
      <c r="J45" s="64"/>
      <c r="K45" s="64"/>
      <c r="L45" s="64"/>
      <c r="M45" s="64"/>
      <c r="N45" s="64"/>
      <c r="O45" s="64"/>
      <c r="P45" s="64"/>
    </row>
    <row r="46" spans="1:16" ht="63.75" customHeight="1">
      <c r="A46" s="14"/>
      <c r="B46" s="67" t="s">
        <v>989</v>
      </c>
      <c r="C46" s="67"/>
      <c r="D46" s="67"/>
      <c r="E46" s="67"/>
      <c r="F46" s="67"/>
      <c r="G46" s="67"/>
      <c r="H46" s="67"/>
      <c r="I46" s="67"/>
      <c r="J46" s="67"/>
      <c r="K46" s="67"/>
      <c r="L46" s="67"/>
      <c r="M46" s="67"/>
      <c r="N46" s="67"/>
      <c r="O46" s="67"/>
      <c r="P46" s="67"/>
    </row>
    <row r="47" spans="1:16">
      <c r="A47" s="14"/>
      <c r="B47" s="64"/>
      <c r="C47" s="64"/>
      <c r="D47" s="64"/>
      <c r="E47" s="64"/>
      <c r="F47" s="64"/>
      <c r="G47" s="64"/>
      <c r="H47" s="64"/>
      <c r="I47" s="64"/>
      <c r="J47" s="64"/>
      <c r="K47" s="64"/>
      <c r="L47" s="64"/>
      <c r="M47" s="64"/>
      <c r="N47" s="64"/>
      <c r="O47" s="64"/>
      <c r="P47" s="64"/>
    </row>
    <row r="48" spans="1:16">
      <c r="A48" s="14"/>
      <c r="B48" s="66" t="s">
        <v>990</v>
      </c>
      <c r="C48" s="66"/>
      <c r="D48" s="66"/>
      <c r="E48" s="66"/>
      <c r="F48" s="66"/>
      <c r="G48" s="66"/>
      <c r="H48" s="66"/>
      <c r="I48" s="66"/>
      <c r="J48" s="66"/>
      <c r="K48" s="66"/>
      <c r="L48" s="66"/>
      <c r="M48" s="66"/>
      <c r="N48" s="66"/>
      <c r="O48" s="66"/>
      <c r="P48" s="66"/>
    </row>
    <row r="49" spans="1:16">
      <c r="A49" s="14"/>
      <c r="B49" s="64"/>
      <c r="C49" s="64"/>
      <c r="D49" s="64"/>
      <c r="E49" s="64"/>
      <c r="F49" s="64"/>
      <c r="G49" s="64"/>
      <c r="H49" s="64"/>
      <c r="I49" s="64"/>
      <c r="J49" s="64"/>
      <c r="K49" s="64"/>
      <c r="L49" s="64"/>
      <c r="M49" s="64"/>
      <c r="N49" s="64"/>
      <c r="O49" s="64"/>
      <c r="P49" s="64"/>
    </row>
    <row r="50" spans="1:16">
      <c r="A50" s="14"/>
      <c r="B50" s="67" t="s">
        <v>991</v>
      </c>
      <c r="C50" s="67"/>
      <c r="D50" s="67"/>
      <c r="E50" s="67"/>
      <c r="F50" s="67"/>
      <c r="G50" s="67"/>
      <c r="H50" s="67"/>
      <c r="I50" s="67"/>
      <c r="J50" s="67"/>
      <c r="K50" s="67"/>
      <c r="L50" s="67"/>
      <c r="M50" s="67"/>
      <c r="N50" s="67"/>
      <c r="O50" s="67"/>
      <c r="P50" s="67"/>
    </row>
    <row r="51" spans="1:16" ht="15.75" thickBot="1">
      <c r="A51" s="14"/>
      <c r="B51" s="17"/>
      <c r="C51" s="17"/>
      <c r="D51" s="47" t="s">
        <v>992</v>
      </c>
      <c r="E51" s="47"/>
      <c r="F51" s="47"/>
      <c r="G51" s="47"/>
      <c r="H51" s="47"/>
      <c r="I51" s="47"/>
      <c r="J51" s="47"/>
      <c r="K51" s="47"/>
      <c r="L51" s="47"/>
    </row>
    <row r="52" spans="1:16">
      <c r="A52" s="14"/>
      <c r="B52" s="17"/>
      <c r="C52" s="18"/>
      <c r="D52" s="53"/>
      <c r="E52" s="53"/>
      <c r="F52" s="53"/>
      <c r="G52" s="53"/>
      <c r="H52" s="53"/>
      <c r="I52" s="131" t="s">
        <v>993</v>
      </c>
      <c r="J52" s="53"/>
      <c r="K52" s="53"/>
      <c r="L52" s="53"/>
    </row>
    <row r="53" spans="1:16">
      <c r="A53" s="14"/>
      <c r="B53" s="17"/>
      <c r="C53" s="18"/>
      <c r="D53" s="18"/>
      <c r="E53" s="18"/>
      <c r="F53" s="18"/>
      <c r="G53" s="18"/>
      <c r="H53" s="18"/>
      <c r="I53" s="19" t="s">
        <v>994</v>
      </c>
      <c r="J53" s="18"/>
      <c r="K53" s="18"/>
      <c r="L53" s="18"/>
    </row>
    <row r="54" spans="1:16">
      <c r="A54" s="14"/>
      <c r="B54" s="17"/>
      <c r="C54" s="18"/>
      <c r="D54" s="18"/>
      <c r="E54" s="18"/>
      <c r="F54" s="46" t="s">
        <v>993</v>
      </c>
      <c r="G54" s="46"/>
      <c r="H54" s="18"/>
      <c r="I54" s="19" t="s">
        <v>995</v>
      </c>
      <c r="J54" s="18"/>
      <c r="K54" s="18"/>
      <c r="L54" s="18"/>
    </row>
    <row r="55" spans="1:16">
      <c r="A55" s="14"/>
      <c r="B55" s="17"/>
      <c r="C55" s="18"/>
      <c r="D55" s="18"/>
      <c r="E55" s="18"/>
      <c r="F55" s="46" t="s">
        <v>994</v>
      </c>
      <c r="G55" s="46"/>
      <c r="H55" s="18"/>
      <c r="I55" s="19" t="s">
        <v>996</v>
      </c>
      <c r="J55" s="18"/>
      <c r="K55" s="46" t="s">
        <v>997</v>
      </c>
      <c r="L55" s="46"/>
    </row>
    <row r="56" spans="1:16" ht="15.75" thickBot="1">
      <c r="A56" s="14"/>
      <c r="B56" s="17"/>
      <c r="C56" s="18"/>
      <c r="D56" s="20" t="s">
        <v>998</v>
      </c>
      <c r="E56" s="18"/>
      <c r="F56" s="47" t="s">
        <v>999</v>
      </c>
      <c r="G56" s="47"/>
      <c r="H56" s="18"/>
      <c r="I56" s="20" t="s">
        <v>1000</v>
      </c>
      <c r="J56" s="18"/>
      <c r="K56" s="47" t="s">
        <v>1001</v>
      </c>
      <c r="L56" s="47"/>
    </row>
    <row r="57" spans="1:16">
      <c r="A57" s="14"/>
      <c r="B57" s="51" t="s">
        <v>1002</v>
      </c>
      <c r="C57" s="51"/>
      <c r="D57" s="36">
        <v>1208041</v>
      </c>
      <c r="E57" s="17"/>
      <c r="F57" s="98" t="s">
        <v>396</v>
      </c>
      <c r="G57" s="37">
        <v>28.73</v>
      </c>
      <c r="H57" s="17"/>
      <c r="I57" s="37" t="s">
        <v>397</v>
      </c>
      <c r="J57" s="17"/>
      <c r="K57" s="22"/>
      <c r="L57" s="37" t="s">
        <v>397</v>
      </c>
    </row>
    <row r="58" spans="1:16">
      <c r="A58" s="14"/>
      <c r="B58" s="17"/>
      <c r="C58" s="24" t="s">
        <v>1003</v>
      </c>
      <c r="D58" s="26">
        <v>-410331</v>
      </c>
      <c r="E58" s="17"/>
      <c r="F58" s="17"/>
      <c r="G58" s="28">
        <v>25.94</v>
      </c>
      <c r="H58" s="17"/>
      <c r="I58" s="28" t="s">
        <v>397</v>
      </c>
      <c r="J58" s="17"/>
      <c r="K58" s="17"/>
      <c r="L58" s="28" t="s">
        <v>397</v>
      </c>
    </row>
    <row r="59" spans="1:16" ht="15.75" thickBot="1">
      <c r="A59" s="14"/>
      <c r="B59" s="17"/>
      <c r="C59" s="24" t="s">
        <v>1004</v>
      </c>
      <c r="D59" s="30">
        <v>-3500</v>
      </c>
      <c r="E59" s="17"/>
      <c r="F59" s="29"/>
      <c r="G59" s="32">
        <v>24.93</v>
      </c>
      <c r="H59" s="17"/>
      <c r="I59" s="28" t="s">
        <v>397</v>
      </c>
      <c r="J59" s="17"/>
      <c r="K59" s="17"/>
      <c r="L59" s="28" t="s">
        <v>397</v>
      </c>
    </row>
    <row r="60" spans="1:16" ht="15.75" thickBot="1">
      <c r="A60" s="14"/>
      <c r="B60" s="51" t="s">
        <v>1005</v>
      </c>
      <c r="C60" s="51"/>
      <c r="D60" s="40">
        <v>794210</v>
      </c>
      <c r="E60" s="17"/>
      <c r="F60" s="54" t="s">
        <v>396</v>
      </c>
      <c r="G60" s="41">
        <v>30.32</v>
      </c>
      <c r="H60" s="17"/>
      <c r="I60" s="60">
        <v>3.19</v>
      </c>
      <c r="J60" s="17"/>
      <c r="K60" s="59" t="s">
        <v>396</v>
      </c>
      <c r="L60" s="62">
        <v>17335637</v>
      </c>
    </row>
    <row r="61" spans="1:16" ht="16.5" thickTop="1" thickBot="1">
      <c r="A61" s="14"/>
      <c r="B61" s="51" t="s">
        <v>1006</v>
      </c>
      <c r="C61" s="51"/>
      <c r="D61" s="57">
        <v>746689</v>
      </c>
      <c r="E61" s="17"/>
      <c r="F61" s="56" t="s">
        <v>396</v>
      </c>
      <c r="G61" s="61">
        <v>30.26</v>
      </c>
      <c r="H61" s="17"/>
      <c r="I61" s="61">
        <v>3.18</v>
      </c>
      <c r="J61" s="17"/>
      <c r="K61" s="56" t="s">
        <v>396</v>
      </c>
      <c r="L61" s="57">
        <v>16346539</v>
      </c>
    </row>
    <row r="62" spans="1:16" ht="16.5" thickTop="1" thickBot="1">
      <c r="A62" s="14"/>
      <c r="B62" s="51" t="s">
        <v>1007</v>
      </c>
      <c r="C62" s="51"/>
      <c r="D62" s="57">
        <v>623218</v>
      </c>
      <c r="E62" s="17"/>
      <c r="F62" s="56" t="s">
        <v>396</v>
      </c>
      <c r="G62" s="61">
        <v>30.22</v>
      </c>
      <c r="H62" s="17"/>
      <c r="I62" s="61">
        <v>2.99</v>
      </c>
      <c r="J62" s="17"/>
      <c r="K62" s="56" t="s">
        <v>396</v>
      </c>
      <c r="L62" s="57">
        <v>13669784</v>
      </c>
    </row>
    <row r="63" spans="1:16" ht="16.5" thickTop="1" thickBot="1">
      <c r="A63" s="14"/>
      <c r="B63" s="17"/>
      <c r="C63" s="17"/>
      <c r="D63" s="47" t="s">
        <v>945</v>
      </c>
      <c r="E63" s="47"/>
      <c r="F63" s="47"/>
      <c r="G63" s="47"/>
      <c r="H63" s="47"/>
      <c r="I63" s="47"/>
      <c r="J63" s="47"/>
      <c r="K63" s="47"/>
      <c r="L63" s="47"/>
      <c r="M63" s="47"/>
      <c r="N63" s="47"/>
      <c r="O63" s="47"/>
      <c r="P63" s="47"/>
    </row>
    <row r="64" spans="1:16" ht="15.75" thickBot="1">
      <c r="A64" s="14"/>
      <c r="B64" s="17"/>
      <c r="C64" s="17"/>
      <c r="D64" s="63">
        <v>2011</v>
      </c>
      <c r="E64" s="63"/>
      <c r="F64" s="63"/>
      <c r="G64" s="63"/>
      <c r="H64" s="63"/>
      <c r="I64" s="63"/>
      <c r="J64" s="22"/>
      <c r="K64" s="63">
        <v>2010</v>
      </c>
      <c r="L64" s="63"/>
      <c r="M64" s="63"/>
      <c r="N64" s="63"/>
      <c r="O64" s="63"/>
      <c r="P64" s="63"/>
    </row>
    <row r="65" spans="1:16">
      <c r="A65" s="14"/>
      <c r="B65" s="17"/>
      <c r="C65" s="18"/>
      <c r="D65" s="53"/>
      <c r="E65" s="53"/>
      <c r="F65" s="53"/>
      <c r="G65" s="53"/>
      <c r="H65" s="53"/>
      <c r="I65" s="131" t="s">
        <v>993</v>
      </c>
      <c r="J65" s="18"/>
      <c r="K65" s="53"/>
      <c r="L65" s="53"/>
      <c r="M65" s="53"/>
      <c r="N65" s="53"/>
      <c r="O65" s="53"/>
      <c r="P65" s="131" t="s">
        <v>993</v>
      </c>
    </row>
    <row r="66" spans="1:16">
      <c r="A66" s="14"/>
      <c r="B66" s="17"/>
      <c r="C66" s="18"/>
      <c r="D66" s="18"/>
      <c r="E66" s="18"/>
      <c r="F66" s="18"/>
      <c r="G66" s="18"/>
      <c r="H66" s="18"/>
      <c r="I66" s="19" t="s">
        <v>994</v>
      </c>
      <c r="J66" s="18"/>
      <c r="K66" s="18"/>
      <c r="L66" s="18"/>
      <c r="M66" s="18"/>
      <c r="N66" s="18"/>
      <c r="O66" s="18"/>
      <c r="P66" s="19" t="s">
        <v>994</v>
      </c>
    </row>
    <row r="67" spans="1:16">
      <c r="A67" s="14"/>
      <c r="B67" s="17"/>
      <c r="C67" s="18"/>
      <c r="D67" s="18"/>
      <c r="E67" s="18"/>
      <c r="F67" s="18"/>
      <c r="G67" s="18"/>
      <c r="H67" s="18"/>
      <c r="I67" s="19" t="s">
        <v>995</v>
      </c>
      <c r="J67" s="18"/>
      <c r="K67" s="18"/>
      <c r="L67" s="18"/>
      <c r="M67" s="18"/>
      <c r="N67" s="18"/>
      <c r="O67" s="18"/>
      <c r="P67" s="19" t="s">
        <v>995</v>
      </c>
    </row>
    <row r="68" spans="1:16">
      <c r="A68" s="14"/>
      <c r="B68" s="17"/>
      <c r="C68" s="18"/>
      <c r="D68" s="18"/>
      <c r="E68" s="18"/>
      <c r="F68" s="46" t="s">
        <v>993</v>
      </c>
      <c r="G68" s="46"/>
      <c r="H68" s="18"/>
      <c r="I68" s="19" t="s">
        <v>996</v>
      </c>
      <c r="J68" s="18"/>
      <c r="K68" s="18"/>
      <c r="L68" s="18"/>
      <c r="M68" s="46" t="s">
        <v>993</v>
      </c>
      <c r="N68" s="46"/>
      <c r="O68" s="18"/>
      <c r="P68" s="19" t="s">
        <v>996</v>
      </c>
    </row>
    <row r="69" spans="1:16">
      <c r="A69" s="14"/>
      <c r="B69" s="17"/>
      <c r="C69" s="18"/>
      <c r="D69" s="18"/>
      <c r="E69" s="18"/>
      <c r="F69" s="46" t="s">
        <v>994</v>
      </c>
      <c r="G69" s="46"/>
      <c r="H69" s="18"/>
      <c r="I69" s="19" t="s">
        <v>1008</v>
      </c>
      <c r="J69" s="18"/>
      <c r="K69" s="18"/>
      <c r="L69" s="18"/>
      <c r="M69" s="46" t="s">
        <v>994</v>
      </c>
      <c r="N69" s="46"/>
      <c r="O69" s="18"/>
      <c r="P69" s="19" t="s">
        <v>1008</v>
      </c>
    </row>
    <row r="70" spans="1:16" ht="15.75" thickBot="1">
      <c r="A70" s="14"/>
      <c r="B70" s="17"/>
      <c r="C70" s="18"/>
      <c r="D70" s="20" t="s">
        <v>998</v>
      </c>
      <c r="E70" s="18"/>
      <c r="F70" s="47" t="s">
        <v>999</v>
      </c>
      <c r="G70" s="47"/>
      <c r="H70" s="18"/>
      <c r="I70" s="20" t="s">
        <v>1009</v>
      </c>
      <c r="J70" s="18"/>
      <c r="K70" s="20" t="s">
        <v>998</v>
      </c>
      <c r="L70" s="18"/>
      <c r="M70" s="47" t="s">
        <v>999</v>
      </c>
      <c r="N70" s="47"/>
      <c r="O70" s="18"/>
      <c r="P70" s="20" t="s">
        <v>1009</v>
      </c>
    </row>
    <row r="71" spans="1:16">
      <c r="A71" s="14"/>
      <c r="B71" s="51" t="s">
        <v>1002</v>
      </c>
      <c r="C71" s="51"/>
      <c r="D71" s="36">
        <v>1699701</v>
      </c>
      <c r="E71" s="17"/>
      <c r="F71" s="98" t="s">
        <v>396</v>
      </c>
      <c r="G71" s="37">
        <v>28.57</v>
      </c>
      <c r="H71" s="17"/>
      <c r="I71" s="23"/>
      <c r="J71" s="17"/>
      <c r="K71" s="36">
        <v>2255604</v>
      </c>
      <c r="L71" s="17"/>
      <c r="M71" s="98" t="s">
        <v>396</v>
      </c>
      <c r="N71" s="37">
        <v>27.55</v>
      </c>
      <c r="O71" s="17"/>
      <c r="P71" s="23"/>
    </row>
    <row r="72" spans="1:16">
      <c r="A72" s="14"/>
      <c r="B72" s="17"/>
      <c r="C72" s="24" t="s">
        <v>1003</v>
      </c>
      <c r="D72" s="26">
        <v>-449660</v>
      </c>
      <c r="E72" s="17"/>
      <c r="F72" s="17"/>
      <c r="G72" s="28">
        <v>27.71</v>
      </c>
      <c r="H72" s="17"/>
      <c r="I72" s="27"/>
      <c r="J72" s="17"/>
      <c r="K72" s="26">
        <v>-399507</v>
      </c>
      <c r="L72" s="17"/>
      <c r="M72" s="17"/>
      <c r="N72" s="28">
        <v>22.26</v>
      </c>
      <c r="O72" s="17"/>
      <c r="P72" s="27"/>
    </row>
    <row r="73" spans="1:16" ht="15.75" thickBot="1">
      <c r="A73" s="14"/>
      <c r="B73" s="17"/>
      <c r="C73" s="24" t="s">
        <v>1004</v>
      </c>
      <c r="D73" s="30">
        <v>-42000</v>
      </c>
      <c r="E73" s="17"/>
      <c r="F73" s="29"/>
      <c r="G73" s="32">
        <v>32.85</v>
      </c>
      <c r="H73" s="17"/>
      <c r="I73" s="27"/>
      <c r="J73" s="17"/>
      <c r="K73" s="30">
        <v>-156396</v>
      </c>
      <c r="L73" s="17"/>
      <c r="M73" s="29"/>
      <c r="N73" s="32">
        <v>30.24</v>
      </c>
      <c r="O73" s="17"/>
      <c r="P73" s="27"/>
    </row>
    <row r="74" spans="1:16" ht="15.75" thickBot="1">
      <c r="A74" s="14"/>
      <c r="B74" s="51" t="s">
        <v>1005</v>
      </c>
      <c r="C74" s="51"/>
      <c r="D74" s="40">
        <v>1208041</v>
      </c>
      <c r="E74" s="17"/>
      <c r="F74" s="54" t="s">
        <v>396</v>
      </c>
      <c r="G74" s="41">
        <v>28.73</v>
      </c>
      <c r="H74" s="17"/>
      <c r="I74" s="60">
        <v>3.29</v>
      </c>
      <c r="J74" s="17"/>
      <c r="K74" s="40">
        <v>1699701</v>
      </c>
      <c r="L74" s="17"/>
      <c r="M74" s="54" t="s">
        <v>396</v>
      </c>
      <c r="N74" s="41">
        <v>28.57</v>
      </c>
      <c r="O74" s="17"/>
      <c r="P74" s="60">
        <v>4.26</v>
      </c>
    </row>
    <row r="75" spans="1:16" ht="16.5" thickTop="1" thickBot="1">
      <c r="A75" s="14"/>
      <c r="B75" s="51" t="s">
        <v>1007</v>
      </c>
      <c r="C75" s="51"/>
      <c r="D75" s="57">
        <v>959779</v>
      </c>
      <c r="E75" s="17"/>
      <c r="F75" s="56" t="s">
        <v>396</v>
      </c>
      <c r="G75" s="61">
        <v>28.36</v>
      </c>
      <c r="H75" s="17"/>
      <c r="I75" s="43"/>
      <c r="J75" s="17"/>
      <c r="K75" s="57">
        <v>1231683</v>
      </c>
      <c r="L75" s="17"/>
      <c r="M75" s="56" t="s">
        <v>396</v>
      </c>
      <c r="N75" s="61">
        <v>27.86</v>
      </c>
      <c r="O75" s="17"/>
      <c r="P75" s="43"/>
    </row>
    <row r="76" spans="1:16" ht="15.75" thickTop="1">
      <c r="A76" s="14"/>
      <c r="B76" s="67" t="s">
        <v>1010</v>
      </c>
      <c r="C76" s="67"/>
      <c r="D76" s="67"/>
      <c r="E76" s="67"/>
      <c r="F76" s="67"/>
      <c r="G76" s="67"/>
      <c r="H76" s="67"/>
      <c r="I76" s="67"/>
      <c r="J76" s="67"/>
      <c r="K76" s="67"/>
      <c r="L76" s="67"/>
      <c r="M76" s="67"/>
      <c r="N76" s="67"/>
      <c r="O76" s="67"/>
      <c r="P76" s="67"/>
    </row>
    <row r="77" spans="1:16">
      <c r="A77" s="14"/>
      <c r="B77" s="64"/>
      <c r="C77" s="64"/>
      <c r="D77" s="64"/>
      <c r="E77" s="64"/>
      <c r="F77" s="64"/>
      <c r="G77" s="64"/>
      <c r="H77" s="64"/>
      <c r="I77" s="64"/>
      <c r="J77" s="64"/>
      <c r="K77" s="64"/>
      <c r="L77" s="64"/>
      <c r="M77" s="64"/>
      <c r="N77" s="64"/>
      <c r="O77" s="64"/>
      <c r="P77" s="64"/>
    </row>
    <row r="78" spans="1:16">
      <c r="A78" s="14"/>
      <c r="B78" s="67" t="s">
        <v>1011</v>
      </c>
      <c r="C78" s="67"/>
      <c r="D78" s="67"/>
      <c r="E78" s="67"/>
      <c r="F78" s="67"/>
      <c r="G78" s="67"/>
      <c r="H78" s="67"/>
      <c r="I78" s="67"/>
      <c r="J78" s="67"/>
      <c r="K78" s="67"/>
      <c r="L78" s="67"/>
      <c r="M78" s="67"/>
      <c r="N78" s="67"/>
      <c r="O78" s="67"/>
      <c r="P78" s="67"/>
    </row>
    <row r="79" spans="1:16">
      <c r="A79" s="14"/>
      <c r="B79" s="64"/>
      <c r="C79" s="64"/>
      <c r="D79" s="64"/>
      <c r="E79" s="64"/>
      <c r="F79" s="64"/>
      <c r="G79" s="64"/>
      <c r="H79" s="64"/>
      <c r="I79" s="64"/>
      <c r="J79" s="64"/>
      <c r="K79" s="64"/>
      <c r="L79" s="64"/>
      <c r="M79" s="64"/>
      <c r="N79" s="64"/>
      <c r="O79" s="64"/>
      <c r="P79" s="64"/>
    </row>
    <row r="80" spans="1:16">
      <c r="A80" s="14"/>
      <c r="B80" s="67" t="s">
        <v>1012</v>
      </c>
      <c r="C80" s="67"/>
      <c r="D80" s="67"/>
      <c r="E80" s="67"/>
      <c r="F80" s="67"/>
      <c r="G80" s="67"/>
      <c r="H80" s="67"/>
      <c r="I80" s="67"/>
      <c r="J80" s="67"/>
      <c r="K80" s="67"/>
      <c r="L80" s="67"/>
      <c r="M80" s="67"/>
      <c r="N80" s="67"/>
      <c r="O80" s="67"/>
      <c r="P80" s="67"/>
    </row>
    <row r="81" spans="1:16">
      <c r="A81" s="14"/>
      <c r="B81" s="64"/>
      <c r="C81" s="64"/>
      <c r="D81" s="64"/>
      <c r="E81" s="64"/>
      <c r="F81" s="64"/>
      <c r="G81" s="64"/>
      <c r="H81" s="64"/>
      <c r="I81" s="64"/>
      <c r="J81" s="64"/>
      <c r="K81" s="64"/>
      <c r="L81" s="64"/>
      <c r="M81" s="64"/>
      <c r="N81" s="64"/>
      <c r="O81" s="64"/>
      <c r="P81" s="64"/>
    </row>
    <row r="82" spans="1:16">
      <c r="A82" s="14"/>
      <c r="B82" s="66" t="s">
        <v>1013</v>
      </c>
      <c r="C82" s="66"/>
      <c r="D82" s="66"/>
      <c r="E82" s="66"/>
      <c r="F82" s="66"/>
      <c r="G82" s="66"/>
      <c r="H82" s="66"/>
      <c r="I82" s="66"/>
      <c r="J82" s="66"/>
      <c r="K82" s="66"/>
      <c r="L82" s="66"/>
      <c r="M82" s="66"/>
      <c r="N82" s="66"/>
      <c r="O82" s="66"/>
      <c r="P82" s="66"/>
    </row>
    <row r="83" spans="1:16">
      <c r="A83" s="14"/>
      <c r="B83" s="64"/>
      <c r="C83" s="64"/>
      <c r="D83" s="64"/>
      <c r="E83" s="64"/>
      <c r="F83" s="64"/>
      <c r="G83" s="64"/>
      <c r="H83" s="64"/>
      <c r="I83" s="64"/>
      <c r="J83" s="64"/>
      <c r="K83" s="64"/>
      <c r="L83" s="64"/>
      <c r="M83" s="64"/>
      <c r="N83" s="64"/>
      <c r="O83" s="64"/>
      <c r="P83" s="64"/>
    </row>
    <row r="84" spans="1:16">
      <c r="A84" s="14"/>
      <c r="B84" s="67" t="s">
        <v>1014</v>
      </c>
      <c r="C84" s="67"/>
      <c r="D84" s="67"/>
      <c r="E84" s="67"/>
      <c r="F84" s="67"/>
      <c r="G84" s="67"/>
      <c r="H84" s="67"/>
      <c r="I84" s="67"/>
      <c r="J84" s="67"/>
      <c r="K84" s="67"/>
      <c r="L84" s="67"/>
      <c r="M84" s="67"/>
      <c r="N84" s="67"/>
      <c r="O84" s="67"/>
      <c r="P84" s="67"/>
    </row>
    <row r="85" spans="1:16">
      <c r="A85" s="14"/>
      <c r="B85" s="17"/>
      <c r="C85" s="18"/>
      <c r="D85" s="18"/>
      <c r="E85" s="18"/>
      <c r="F85" s="18"/>
      <c r="G85" s="18"/>
      <c r="H85" s="18"/>
      <c r="I85" s="18"/>
      <c r="J85" s="18"/>
      <c r="K85" s="18"/>
    </row>
    <row r="86" spans="1:16" ht="15.75" thickBot="1">
      <c r="A86" s="14"/>
      <c r="B86" s="17"/>
      <c r="C86" s="47" t="s">
        <v>1015</v>
      </c>
      <c r="D86" s="47"/>
      <c r="E86" s="47"/>
      <c r="F86" s="47"/>
      <c r="G86" s="17"/>
      <c r="H86" s="47" t="s">
        <v>1016</v>
      </c>
      <c r="I86" s="47"/>
      <c r="J86" s="47"/>
      <c r="K86" s="47"/>
    </row>
    <row r="87" spans="1:16">
      <c r="A87" s="14"/>
      <c r="B87" s="18"/>
      <c r="C87" s="53"/>
      <c r="D87" s="53"/>
      <c r="E87" s="136" t="s">
        <v>1017</v>
      </c>
      <c r="F87" s="136"/>
      <c r="G87" s="18"/>
      <c r="H87" s="53"/>
      <c r="I87" s="53"/>
      <c r="J87" s="136" t="s">
        <v>1017</v>
      </c>
      <c r="K87" s="136"/>
    </row>
    <row r="88" spans="1:16">
      <c r="A88" s="14"/>
      <c r="B88" s="18"/>
      <c r="C88" s="18"/>
      <c r="D88" s="18"/>
      <c r="E88" s="46" t="s">
        <v>1018</v>
      </c>
      <c r="F88" s="46"/>
      <c r="G88" s="18"/>
      <c r="H88" s="18"/>
      <c r="I88" s="18"/>
      <c r="J88" s="46" t="s">
        <v>1018</v>
      </c>
      <c r="K88" s="46"/>
    </row>
    <row r="89" spans="1:16" ht="15.75" thickBot="1">
      <c r="A89" s="14"/>
      <c r="B89" s="18"/>
      <c r="C89" s="20" t="s">
        <v>1019</v>
      </c>
      <c r="D89" s="18"/>
      <c r="E89" s="47" t="s">
        <v>761</v>
      </c>
      <c r="F89" s="47"/>
      <c r="G89" s="18"/>
      <c r="H89" s="20" t="s">
        <v>1019</v>
      </c>
      <c r="I89" s="18"/>
      <c r="J89" s="47" t="s">
        <v>761</v>
      </c>
      <c r="K89" s="47"/>
    </row>
    <row r="90" spans="1:16">
      <c r="A90" s="14"/>
      <c r="B90" s="21" t="s">
        <v>1020</v>
      </c>
      <c r="C90" s="36">
        <v>381878</v>
      </c>
      <c r="D90" s="17"/>
      <c r="E90" s="98" t="s">
        <v>396</v>
      </c>
      <c r="F90" s="37">
        <v>28.87</v>
      </c>
      <c r="G90" s="17"/>
      <c r="H90" s="36">
        <v>170375</v>
      </c>
      <c r="I90" s="17"/>
      <c r="J90" s="98" t="s">
        <v>396</v>
      </c>
      <c r="K90" s="37">
        <v>32.33</v>
      </c>
    </row>
    <row r="91" spans="1:16">
      <c r="A91" s="14"/>
      <c r="B91" s="24" t="s">
        <v>1021</v>
      </c>
      <c r="C91" s="26">
        <v>156682</v>
      </c>
      <c r="D91" s="17"/>
      <c r="E91" s="17"/>
      <c r="F91" s="28">
        <v>28.34</v>
      </c>
      <c r="G91" s="17"/>
      <c r="H91" s="26">
        <v>159250</v>
      </c>
      <c r="I91" s="17"/>
      <c r="J91" s="17"/>
      <c r="K91" s="28">
        <v>36.159999999999997</v>
      </c>
    </row>
    <row r="92" spans="1:16" ht="17.25">
      <c r="A92" s="14"/>
      <c r="B92" s="24" t="s">
        <v>1022</v>
      </c>
      <c r="C92" s="26">
        <v>-175225</v>
      </c>
      <c r="D92" s="17"/>
      <c r="E92" s="17"/>
      <c r="F92" s="28">
        <v>28.58</v>
      </c>
      <c r="G92" s="17"/>
      <c r="H92" s="28" t="s">
        <v>397</v>
      </c>
      <c r="I92" s="17"/>
      <c r="J92" s="17"/>
      <c r="K92" s="28" t="s">
        <v>397</v>
      </c>
    </row>
    <row r="93" spans="1:16">
      <c r="A93" s="14"/>
      <c r="B93" s="24" t="s">
        <v>1023</v>
      </c>
      <c r="C93" s="26">
        <v>-99515</v>
      </c>
      <c r="D93" s="17"/>
      <c r="E93" s="17"/>
      <c r="F93" s="28">
        <v>29.75</v>
      </c>
      <c r="G93" s="17"/>
      <c r="H93" s="26">
        <v>-65725</v>
      </c>
      <c r="I93" s="17"/>
      <c r="J93" s="17"/>
      <c r="K93" s="28">
        <v>36.26</v>
      </c>
    </row>
    <row r="94" spans="1:16" ht="18" thickBot="1">
      <c r="A94" s="14"/>
      <c r="B94" s="24" t="s">
        <v>1024</v>
      </c>
      <c r="C94" s="32" t="s">
        <v>397</v>
      </c>
      <c r="D94" s="17"/>
      <c r="E94" s="29"/>
      <c r="F94" s="32" t="s">
        <v>397</v>
      </c>
      <c r="G94" s="17"/>
      <c r="H94" s="30">
        <v>-19906</v>
      </c>
      <c r="I94" s="17"/>
      <c r="J94" s="29"/>
      <c r="K94" s="32">
        <v>28.49</v>
      </c>
    </row>
    <row r="95" spans="1:16">
      <c r="A95" s="14"/>
      <c r="B95" s="21" t="s">
        <v>1025</v>
      </c>
      <c r="C95" s="36">
        <v>263820</v>
      </c>
      <c r="D95" s="17"/>
      <c r="E95" s="22"/>
      <c r="F95" s="37">
        <v>28.42</v>
      </c>
      <c r="G95" s="17"/>
      <c r="H95" s="36">
        <v>243994</v>
      </c>
      <c r="I95" s="17"/>
      <c r="J95" s="22"/>
      <c r="K95" s="37">
        <v>36.18</v>
      </c>
    </row>
    <row r="96" spans="1:16">
      <c r="A96" s="14"/>
      <c r="B96" s="24" t="s">
        <v>1021</v>
      </c>
      <c r="C96" s="26">
        <v>541890</v>
      </c>
      <c r="D96" s="17"/>
      <c r="E96" s="17"/>
      <c r="F96" s="28">
        <v>34.65</v>
      </c>
      <c r="G96" s="17"/>
      <c r="H96" s="26">
        <v>291600</v>
      </c>
      <c r="I96" s="17"/>
      <c r="J96" s="17"/>
      <c r="K96" s="28">
        <v>46.66</v>
      </c>
    </row>
    <row r="97" spans="1:16" ht="17.25">
      <c r="A97" s="14"/>
      <c r="B97" s="24" t="s">
        <v>1022</v>
      </c>
      <c r="C97" s="26">
        <v>-162437</v>
      </c>
      <c r="D97" s="17"/>
      <c r="E97" s="17"/>
      <c r="F97" s="28">
        <v>30.48</v>
      </c>
      <c r="G97" s="17"/>
      <c r="H97" s="26">
        <v>-48925</v>
      </c>
      <c r="I97" s="17"/>
      <c r="J97" s="17"/>
      <c r="K97" s="28">
        <v>39.78</v>
      </c>
    </row>
    <row r="98" spans="1:16">
      <c r="A98" s="14"/>
      <c r="B98" s="24" t="s">
        <v>1023</v>
      </c>
      <c r="C98" s="26">
        <v>-18480</v>
      </c>
      <c r="D98" s="17"/>
      <c r="E98" s="17"/>
      <c r="F98" s="28">
        <v>29.32</v>
      </c>
      <c r="G98" s="17"/>
      <c r="H98" s="26">
        <v>-14055</v>
      </c>
      <c r="I98" s="17"/>
      <c r="J98" s="17"/>
      <c r="K98" s="28">
        <v>42.14</v>
      </c>
    </row>
    <row r="99" spans="1:16" ht="18" thickBot="1">
      <c r="A99" s="14"/>
      <c r="B99" s="24" t="s">
        <v>1024</v>
      </c>
      <c r="C99" s="32" t="s">
        <v>397</v>
      </c>
      <c r="D99" s="17"/>
      <c r="E99" s="29"/>
      <c r="F99" s="32" t="s">
        <v>397</v>
      </c>
      <c r="G99" s="17"/>
      <c r="H99" s="30">
        <v>200814</v>
      </c>
      <c r="I99" s="17"/>
      <c r="J99" s="29"/>
      <c r="K99" s="32">
        <v>22.65</v>
      </c>
    </row>
    <row r="100" spans="1:16">
      <c r="A100" s="14"/>
      <c r="B100" s="21" t="s">
        <v>1026</v>
      </c>
      <c r="C100" s="36">
        <v>624793</v>
      </c>
      <c r="D100" s="17"/>
      <c r="E100" s="22"/>
      <c r="F100" s="37">
        <v>33.26</v>
      </c>
      <c r="G100" s="17"/>
      <c r="H100" s="36">
        <v>673428</v>
      </c>
      <c r="I100" s="17"/>
      <c r="J100" s="22"/>
      <c r="K100" s="37">
        <v>36.299999999999997</v>
      </c>
    </row>
    <row r="101" spans="1:16">
      <c r="A101" s="14"/>
      <c r="B101" s="24" t="s">
        <v>1021</v>
      </c>
      <c r="C101" s="26">
        <v>274420</v>
      </c>
      <c r="D101" s="17"/>
      <c r="E101" s="17"/>
      <c r="F101" s="28">
        <v>41.41</v>
      </c>
      <c r="G101" s="17"/>
      <c r="H101" s="26">
        <v>314400</v>
      </c>
      <c r="I101" s="17"/>
      <c r="J101" s="17"/>
      <c r="K101" s="28">
        <v>42.28</v>
      </c>
    </row>
    <row r="102" spans="1:16" ht="17.25">
      <c r="A102" s="14"/>
      <c r="B102" s="24" t="s">
        <v>1022</v>
      </c>
      <c r="C102" s="26">
        <v>-268683</v>
      </c>
      <c r="D102" s="17"/>
      <c r="E102" s="17"/>
      <c r="F102" s="28">
        <v>32.56</v>
      </c>
      <c r="G102" s="17"/>
      <c r="H102" s="26">
        <v>-235189</v>
      </c>
      <c r="I102" s="17"/>
      <c r="J102" s="17"/>
      <c r="K102" s="28">
        <v>23.66</v>
      </c>
    </row>
    <row r="103" spans="1:16">
      <c r="A103" s="14"/>
      <c r="B103" s="24" t="s">
        <v>1023</v>
      </c>
      <c r="C103" s="26">
        <v>-36336</v>
      </c>
      <c r="D103" s="17"/>
      <c r="E103" s="17"/>
      <c r="F103" s="28">
        <v>36.33</v>
      </c>
      <c r="G103" s="17"/>
      <c r="H103" s="26">
        <v>-49494</v>
      </c>
      <c r="I103" s="17"/>
      <c r="J103" s="17"/>
      <c r="K103" s="28">
        <v>33.96</v>
      </c>
    </row>
    <row r="104" spans="1:16" ht="18" thickBot="1">
      <c r="A104" s="14"/>
      <c r="B104" s="24" t="s">
        <v>1024</v>
      </c>
      <c r="C104" s="32" t="s">
        <v>397</v>
      </c>
      <c r="D104" s="17"/>
      <c r="E104" s="29"/>
      <c r="F104" s="32" t="s">
        <v>397</v>
      </c>
      <c r="G104" s="17"/>
      <c r="H104" s="30">
        <v>296368</v>
      </c>
      <c r="I104" s="17"/>
      <c r="J104" s="29"/>
      <c r="K104" s="32">
        <v>26.01</v>
      </c>
    </row>
    <row r="105" spans="1:16" ht="15.75" thickBot="1">
      <c r="A105" s="14"/>
      <c r="B105" s="21" t="s">
        <v>1027</v>
      </c>
      <c r="C105" s="40">
        <v>594194</v>
      </c>
      <c r="D105" s="17"/>
      <c r="E105" s="54" t="s">
        <v>396</v>
      </c>
      <c r="F105" s="41">
        <v>37.15</v>
      </c>
      <c r="G105" s="17"/>
      <c r="H105" s="40">
        <v>999513</v>
      </c>
      <c r="I105" s="17"/>
      <c r="J105" s="54" t="s">
        <v>396</v>
      </c>
      <c r="K105" s="41">
        <v>34.549999999999997</v>
      </c>
    </row>
    <row r="106" spans="1:16" ht="15.75" thickTop="1">
      <c r="A106" s="14"/>
      <c r="B106" s="17"/>
      <c r="C106" s="42"/>
      <c r="D106" s="17"/>
      <c r="E106" s="42"/>
      <c r="F106" s="42"/>
      <c r="G106" s="17"/>
      <c r="H106" s="42"/>
      <c r="I106" s="17"/>
      <c r="J106" s="42"/>
      <c r="K106" s="42"/>
    </row>
    <row r="107" spans="1:16">
      <c r="A107" s="14"/>
      <c r="B107" s="67" t="s">
        <v>1028</v>
      </c>
      <c r="C107" s="67"/>
      <c r="D107" s="67"/>
      <c r="E107" s="67"/>
      <c r="F107" s="67"/>
      <c r="G107" s="67"/>
      <c r="H107" s="67"/>
      <c r="I107" s="67"/>
      <c r="J107" s="67"/>
      <c r="K107" s="67"/>
      <c r="L107" s="67"/>
      <c r="M107" s="67"/>
      <c r="N107" s="67"/>
      <c r="O107" s="67"/>
      <c r="P107" s="67"/>
    </row>
    <row r="108" spans="1:16">
      <c r="A108" s="14"/>
      <c r="B108" s="68"/>
      <c r="C108" s="68"/>
      <c r="D108" s="68"/>
      <c r="E108" s="68"/>
      <c r="F108" s="68"/>
      <c r="G108" s="68"/>
      <c r="H108" s="68"/>
      <c r="I108" s="68"/>
      <c r="J108" s="68"/>
      <c r="K108" s="68"/>
      <c r="L108" s="68"/>
      <c r="M108" s="68"/>
      <c r="N108" s="68"/>
      <c r="O108" s="68"/>
      <c r="P108" s="68"/>
    </row>
    <row r="109" spans="1:16">
      <c r="A109" s="14"/>
      <c r="B109" s="69" t="s">
        <v>1029</v>
      </c>
      <c r="C109" s="69"/>
      <c r="D109" s="69"/>
      <c r="E109" s="69"/>
      <c r="F109" s="69"/>
      <c r="G109" s="69"/>
      <c r="H109" s="69"/>
      <c r="I109" s="69"/>
      <c r="J109" s="69"/>
      <c r="K109" s="69"/>
      <c r="L109" s="69"/>
      <c r="M109" s="69"/>
      <c r="N109" s="69"/>
      <c r="O109" s="69"/>
      <c r="P109" s="69"/>
    </row>
    <row r="110" spans="1:16" ht="25.5" customHeight="1">
      <c r="A110" s="14"/>
      <c r="B110" s="69" t="s">
        <v>1030</v>
      </c>
      <c r="C110" s="69"/>
      <c r="D110" s="69"/>
      <c r="E110" s="69"/>
      <c r="F110" s="69"/>
      <c r="G110" s="69"/>
      <c r="H110" s="69"/>
      <c r="I110" s="69"/>
      <c r="J110" s="69"/>
      <c r="K110" s="69"/>
      <c r="L110" s="69"/>
      <c r="M110" s="69"/>
      <c r="N110" s="69"/>
      <c r="O110" s="69"/>
      <c r="P110" s="69"/>
    </row>
    <row r="111" spans="1:16">
      <c r="A111" s="14"/>
      <c r="B111" s="64"/>
      <c r="C111" s="64"/>
      <c r="D111" s="64"/>
      <c r="E111" s="64"/>
      <c r="F111" s="64"/>
      <c r="G111" s="64"/>
      <c r="H111" s="64"/>
      <c r="I111" s="64"/>
      <c r="J111" s="64"/>
      <c r="K111" s="64"/>
      <c r="L111" s="64"/>
      <c r="M111" s="64"/>
      <c r="N111" s="64"/>
      <c r="O111" s="64"/>
      <c r="P111" s="64"/>
    </row>
    <row r="112" spans="1:16">
      <c r="A112" s="14"/>
      <c r="B112" s="64"/>
      <c r="C112" s="64"/>
      <c r="D112" s="64"/>
      <c r="E112" s="64"/>
      <c r="F112" s="64"/>
      <c r="G112" s="64"/>
      <c r="H112" s="64"/>
      <c r="I112" s="64"/>
      <c r="J112" s="64"/>
      <c r="K112" s="64"/>
      <c r="L112" s="64"/>
      <c r="M112" s="64"/>
      <c r="N112" s="64"/>
      <c r="O112" s="64"/>
      <c r="P112" s="64"/>
    </row>
    <row r="113" spans="1:16" ht="38.25" customHeight="1">
      <c r="A113" s="14"/>
      <c r="B113" s="67" t="s">
        <v>1031</v>
      </c>
      <c r="C113" s="67"/>
      <c r="D113" s="67"/>
      <c r="E113" s="67"/>
      <c r="F113" s="67"/>
      <c r="G113" s="67"/>
      <c r="H113" s="67"/>
      <c r="I113" s="67"/>
      <c r="J113" s="67"/>
      <c r="K113" s="67"/>
      <c r="L113" s="67"/>
      <c r="M113" s="67"/>
      <c r="N113" s="67"/>
      <c r="O113" s="67"/>
      <c r="P113" s="67"/>
    </row>
    <row r="114" spans="1:16">
      <c r="A114" s="14"/>
      <c r="B114" s="96" t="s">
        <v>1032</v>
      </c>
      <c r="C114" s="96"/>
      <c r="D114" s="96"/>
      <c r="E114" s="96"/>
      <c r="F114" s="96"/>
      <c r="G114" s="96"/>
      <c r="H114" s="96"/>
      <c r="I114" s="96"/>
      <c r="J114" s="96"/>
      <c r="K114" s="96"/>
      <c r="L114" s="96"/>
      <c r="M114" s="96"/>
      <c r="N114" s="96"/>
      <c r="O114" s="96"/>
      <c r="P114" s="96"/>
    </row>
    <row r="115" spans="1:16">
      <c r="A115" s="14"/>
      <c r="B115" s="64"/>
      <c r="C115" s="64"/>
      <c r="D115" s="64"/>
      <c r="E115" s="64"/>
      <c r="F115" s="64"/>
      <c r="G115" s="64"/>
      <c r="H115" s="64"/>
      <c r="I115" s="64"/>
      <c r="J115" s="64"/>
      <c r="K115" s="64"/>
      <c r="L115" s="64"/>
      <c r="M115" s="64"/>
      <c r="N115" s="64"/>
      <c r="O115" s="64"/>
      <c r="P115" s="64"/>
    </row>
    <row r="116" spans="1:16">
      <c r="A116" s="14"/>
      <c r="B116" s="66" t="s">
        <v>1033</v>
      </c>
      <c r="C116" s="66"/>
      <c r="D116" s="66"/>
      <c r="E116" s="66"/>
      <c r="F116" s="66"/>
      <c r="G116" s="66"/>
      <c r="H116" s="66"/>
      <c r="I116" s="66"/>
      <c r="J116" s="66"/>
      <c r="K116" s="66"/>
      <c r="L116" s="66"/>
      <c r="M116" s="66"/>
      <c r="N116" s="66"/>
      <c r="O116" s="66"/>
      <c r="P116" s="66"/>
    </row>
    <row r="117" spans="1:16">
      <c r="A117" s="14"/>
      <c r="B117" s="64"/>
      <c r="C117" s="64"/>
      <c r="D117" s="64"/>
      <c r="E117" s="64"/>
      <c r="F117" s="64"/>
      <c r="G117" s="64"/>
      <c r="H117" s="64"/>
      <c r="I117" s="64"/>
      <c r="J117" s="64"/>
      <c r="K117" s="64"/>
      <c r="L117" s="64"/>
      <c r="M117" s="64"/>
      <c r="N117" s="64"/>
      <c r="O117" s="64"/>
      <c r="P117" s="64"/>
    </row>
    <row r="118" spans="1:16" ht="25.5" customHeight="1">
      <c r="A118" s="14"/>
      <c r="B118" s="67" t="s">
        <v>1034</v>
      </c>
      <c r="C118" s="67"/>
      <c r="D118" s="67"/>
      <c r="E118" s="67"/>
      <c r="F118" s="67"/>
      <c r="G118" s="67"/>
      <c r="H118" s="67"/>
      <c r="I118" s="67"/>
      <c r="J118" s="67"/>
      <c r="K118" s="67"/>
      <c r="L118" s="67"/>
      <c r="M118" s="67"/>
      <c r="N118" s="67"/>
      <c r="O118" s="67"/>
      <c r="P118" s="67"/>
    </row>
    <row r="119" spans="1:16">
      <c r="A119" s="14"/>
      <c r="B119" s="64"/>
      <c r="C119" s="64"/>
      <c r="D119" s="64"/>
      <c r="E119" s="64"/>
      <c r="F119" s="64"/>
      <c r="G119" s="64"/>
      <c r="H119" s="64"/>
      <c r="I119" s="64"/>
      <c r="J119" s="64"/>
      <c r="K119" s="64"/>
      <c r="L119" s="64"/>
      <c r="M119" s="64"/>
      <c r="N119" s="64"/>
      <c r="O119" s="64"/>
      <c r="P119" s="64"/>
    </row>
    <row r="120" spans="1:16">
      <c r="A120" s="14"/>
      <c r="B120" s="66" t="s">
        <v>454</v>
      </c>
      <c r="C120" s="66"/>
      <c r="D120" s="66"/>
      <c r="E120" s="66"/>
      <c r="F120" s="66"/>
      <c r="G120" s="66"/>
      <c r="H120" s="66"/>
      <c r="I120" s="66"/>
      <c r="J120" s="66"/>
      <c r="K120" s="66"/>
      <c r="L120" s="66"/>
      <c r="M120" s="66"/>
      <c r="N120" s="66"/>
      <c r="O120" s="66"/>
      <c r="P120" s="66"/>
    </row>
    <row r="121" spans="1:16">
      <c r="A121" s="14"/>
      <c r="B121" s="64"/>
      <c r="C121" s="64"/>
      <c r="D121" s="64"/>
      <c r="E121" s="64"/>
      <c r="F121" s="64"/>
      <c r="G121" s="64"/>
      <c r="H121" s="64"/>
      <c r="I121" s="64"/>
      <c r="J121" s="64"/>
      <c r="K121" s="64"/>
      <c r="L121" s="64"/>
      <c r="M121" s="64"/>
      <c r="N121" s="64"/>
      <c r="O121" s="64"/>
      <c r="P121" s="64"/>
    </row>
    <row r="122" spans="1:16" ht="25.5" customHeight="1">
      <c r="A122" s="14"/>
      <c r="B122" s="67" t="s">
        <v>1035</v>
      </c>
      <c r="C122" s="67"/>
      <c r="D122" s="67"/>
      <c r="E122" s="67"/>
      <c r="F122" s="67"/>
      <c r="G122" s="67"/>
      <c r="H122" s="67"/>
      <c r="I122" s="67"/>
      <c r="J122" s="67"/>
      <c r="K122" s="67"/>
      <c r="L122" s="67"/>
      <c r="M122" s="67"/>
      <c r="N122" s="67"/>
      <c r="O122" s="67"/>
      <c r="P122" s="67"/>
    </row>
  </sheetData>
  <mergeCells count="102">
    <mergeCell ref="B118:P118"/>
    <mergeCell ref="B119:P119"/>
    <mergeCell ref="B120:P120"/>
    <mergeCell ref="B121:P121"/>
    <mergeCell ref="B122:P122"/>
    <mergeCell ref="B112:P112"/>
    <mergeCell ref="B113:P113"/>
    <mergeCell ref="B114:P114"/>
    <mergeCell ref="B115:P115"/>
    <mergeCell ref="B116:P116"/>
    <mergeCell ref="B117:P117"/>
    <mergeCell ref="B84:P84"/>
    <mergeCell ref="B107:P107"/>
    <mergeCell ref="B108:P108"/>
    <mergeCell ref="B109:P109"/>
    <mergeCell ref="B110:P110"/>
    <mergeCell ref="B111:P111"/>
    <mergeCell ref="B50:P50"/>
    <mergeCell ref="B76:P76"/>
    <mergeCell ref="B77:P77"/>
    <mergeCell ref="B78:P78"/>
    <mergeCell ref="B79:P79"/>
    <mergeCell ref="B80:P80"/>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17:P17"/>
    <mergeCell ref="B18:P18"/>
    <mergeCell ref="B25:P25"/>
    <mergeCell ref="B26:P26"/>
    <mergeCell ref="B27:P27"/>
    <mergeCell ref="B28:P28"/>
    <mergeCell ref="B11:P11"/>
    <mergeCell ref="B12:P12"/>
    <mergeCell ref="B13:P13"/>
    <mergeCell ref="B14:P14"/>
    <mergeCell ref="B15:P15"/>
    <mergeCell ref="B16:P16"/>
    <mergeCell ref="B5:P5"/>
    <mergeCell ref="B6:P6"/>
    <mergeCell ref="B7:P7"/>
    <mergeCell ref="B8:P8"/>
    <mergeCell ref="B9:P9"/>
    <mergeCell ref="B10:P10"/>
    <mergeCell ref="E88:F88"/>
    <mergeCell ref="J88:K88"/>
    <mergeCell ref="E89:F89"/>
    <mergeCell ref="J89:K89"/>
    <mergeCell ref="A1:A2"/>
    <mergeCell ref="B1:P1"/>
    <mergeCell ref="B2:P2"/>
    <mergeCell ref="B3:P3"/>
    <mergeCell ref="A4:A122"/>
    <mergeCell ref="B4:P4"/>
    <mergeCell ref="B71:C71"/>
    <mergeCell ref="B74:C74"/>
    <mergeCell ref="B75:C75"/>
    <mergeCell ref="C86:F86"/>
    <mergeCell ref="H86:K86"/>
    <mergeCell ref="E87:F87"/>
    <mergeCell ref="J87:K87"/>
    <mergeCell ref="B81:P81"/>
    <mergeCell ref="B82:P82"/>
    <mergeCell ref="B83:P83"/>
    <mergeCell ref="F68:G68"/>
    <mergeCell ref="M68:N68"/>
    <mergeCell ref="F69:G69"/>
    <mergeCell ref="M69:N69"/>
    <mergeCell ref="F70:G70"/>
    <mergeCell ref="M70:N70"/>
    <mergeCell ref="B57:C57"/>
    <mergeCell ref="B60:C60"/>
    <mergeCell ref="B61:C61"/>
    <mergeCell ref="B62:C62"/>
    <mergeCell ref="D63:P63"/>
    <mergeCell ref="D64:I64"/>
    <mergeCell ref="K64:P64"/>
    <mergeCell ref="E20:G20"/>
    <mergeCell ref="D51:L51"/>
    <mergeCell ref="F54:G54"/>
    <mergeCell ref="F55:G55"/>
    <mergeCell ref="K55:L55"/>
    <mergeCell ref="F56:G56"/>
    <mergeCell ref="K56:L56"/>
    <mergeCell ref="B29:P29"/>
    <mergeCell ref="B30:P30"/>
    <mergeCell ref="B31:P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13.140625" bestFit="1" customWidth="1"/>
    <col min="2" max="2" width="36.5703125" bestFit="1" customWidth="1"/>
    <col min="3" max="3" width="6.28515625" customWidth="1"/>
    <col min="4" max="4" width="21.140625" customWidth="1"/>
    <col min="5" max="5" width="31.140625" customWidth="1"/>
    <col min="6" max="6" width="26.7109375" customWidth="1"/>
    <col min="7" max="7" width="21.140625" customWidth="1"/>
    <col min="8" max="8" width="6.28515625" customWidth="1"/>
    <col min="9" max="10" width="19.140625" customWidth="1"/>
    <col min="11" max="11" width="21.85546875" customWidth="1"/>
    <col min="12" max="12" width="31.140625" customWidth="1"/>
    <col min="13" max="13" width="6.28515625" customWidth="1"/>
    <col min="14" max="14" width="19.140625" customWidth="1"/>
    <col min="15" max="15" width="31.140625" customWidth="1"/>
    <col min="16" max="16" width="21.85546875" customWidth="1"/>
  </cols>
  <sheetData>
    <row r="1" spans="1:16" ht="15" customHeight="1">
      <c r="A1" s="9" t="s">
        <v>36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4</v>
      </c>
      <c r="B3" s="64" t="s">
        <v>6</v>
      </c>
      <c r="C3" s="64"/>
      <c r="D3" s="64"/>
      <c r="E3" s="64"/>
      <c r="F3" s="64"/>
      <c r="G3" s="64"/>
      <c r="H3" s="64"/>
      <c r="I3" s="64"/>
      <c r="J3" s="64"/>
      <c r="K3" s="64"/>
      <c r="L3" s="64"/>
      <c r="M3" s="64"/>
      <c r="N3" s="64"/>
      <c r="O3" s="64"/>
      <c r="P3" s="64"/>
    </row>
    <row r="4" spans="1:16" ht="15" customHeight="1">
      <c r="A4" s="14" t="s">
        <v>364</v>
      </c>
      <c r="B4" s="64" t="s">
        <v>6</v>
      </c>
      <c r="C4" s="64"/>
      <c r="D4" s="64"/>
      <c r="E4" s="64"/>
      <c r="F4" s="64"/>
      <c r="G4" s="64"/>
      <c r="H4" s="64"/>
      <c r="I4" s="64"/>
      <c r="J4" s="64"/>
      <c r="K4" s="64"/>
      <c r="L4" s="64"/>
      <c r="M4" s="64"/>
      <c r="N4" s="64"/>
      <c r="O4" s="64"/>
      <c r="P4" s="64"/>
    </row>
    <row r="5" spans="1:16">
      <c r="A5" s="14"/>
      <c r="B5" s="65" t="s">
        <v>1036</v>
      </c>
      <c r="C5" s="65"/>
      <c r="D5" s="65"/>
      <c r="E5" s="65"/>
      <c r="F5" s="65"/>
      <c r="G5" s="65"/>
      <c r="H5" s="65"/>
      <c r="I5" s="65"/>
      <c r="J5" s="65"/>
      <c r="K5" s="65"/>
      <c r="L5" s="65"/>
      <c r="M5" s="65"/>
      <c r="N5" s="65"/>
      <c r="O5" s="65"/>
      <c r="P5" s="65"/>
    </row>
    <row r="6" spans="1:16">
      <c r="A6" s="14"/>
      <c r="B6" s="64"/>
      <c r="C6" s="64"/>
      <c r="D6" s="64"/>
      <c r="E6" s="64"/>
      <c r="F6" s="64"/>
      <c r="G6" s="64"/>
      <c r="H6" s="64"/>
      <c r="I6" s="64"/>
      <c r="J6" s="64"/>
      <c r="K6" s="64"/>
      <c r="L6" s="64"/>
      <c r="M6" s="64"/>
      <c r="N6" s="64"/>
      <c r="O6" s="64"/>
      <c r="P6" s="64"/>
    </row>
    <row r="7" spans="1:16">
      <c r="A7" s="14"/>
      <c r="B7" s="67" t="s">
        <v>1037</v>
      </c>
      <c r="C7" s="67"/>
      <c r="D7" s="67"/>
      <c r="E7" s="67"/>
      <c r="F7" s="67"/>
      <c r="G7" s="67"/>
      <c r="H7" s="67"/>
      <c r="I7" s="67"/>
      <c r="J7" s="67"/>
      <c r="K7" s="67"/>
      <c r="L7" s="67"/>
      <c r="M7" s="67"/>
      <c r="N7" s="67"/>
      <c r="O7" s="67"/>
      <c r="P7" s="67"/>
    </row>
    <row r="8" spans="1:16">
      <c r="A8" s="14"/>
      <c r="B8" s="64"/>
      <c r="C8" s="64"/>
      <c r="D8" s="64"/>
      <c r="E8" s="64"/>
      <c r="F8" s="64"/>
      <c r="G8" s="64"/>
      <c r="H8" s="64"/>
      <c r="I8" s="64"/>
      <c r="J8" s="64"/>
      <c r="K8" s="64"/>
      <c r="L8" s="64"/>
      <c r="M8" s="64"/>
      <c r="N8" s="64"/>
      <c r="O8" s="64"/>
      <c r="P8" s="64"/>
    </row>
    <row r="9" spans="1:16">
      <c r="A9" s="14"/>
      <c r="B9" s="17"/>
      <c r="C9" s="18"/>
      <c r="D9" s="17"/>
      <c r="E9" s="17"/>
      <c r="F9" s="18"/>
      <c r="G9" s="17"/>
      <c r="H9" s="17"/>
      <c r="I9" s="18"/>
      <c r="J9" s="17"/>
    </row>
    <row r="10" spans="1:16" ht="15.75" thickBot="1">
      <c r="A10" s="14"/>
      <c r="B10" s="17"/>
      <c r="C10" s="47" t="s">
        <v>432</v>
      </c>
      <c r="D10" s="47"/>
      <c r="E10" s="47"/>
      <c r="F10" s="47"/>
      <c r="G10" s="47"/>
      <c r="H10" s="47"/>
      <c r="I10" s="47"/>
      <c r="J10" s="47"/>
    </row>
    <row r="11" spans="1:16" ht="15.75" thickBot="1">
      <c r="A11" s="14"/>
      <c r="B11" s="17"/>
      <c r="C11" s="63">
        <v>2012</v>
      </c>
      <c r="D11" s="63"/>
      <c r="E11" s="53"/>
      <c r="F11" s="63">
        <v>2011</v>
      </c>
      <c r="G11" s="63"/>
      <c r="H11" s="53"/>
      <c r="I11" s="63">
        <v>2010</v>
      </c>
      <c r="J11" s="63"/>
    </row>
    <row r="12" spans="1:16">
      <c r="A12" s="14"/>
      <c r="B12" s="21" t="s">
        <v>1038</v>
      </c>
      <c r="C12" s="53"/>
      <c r="D12" s="53"/>
      <c r="E12" s="18"/>
      <c r="F12" s="53"/>
      <c r="G12" s="53"/>
      <c r="H12" s="18"/>
      <c r="I12" s="53"/>
      <c r="J12" s="53"/>
    </row>
    <row r="13" spans="1:16">
      <c r="A13" s="14"/>
      <c r="B13" s="24" t="s">
        <v>1039</v>
      </c>
      <c r="C13" s="25" t="s">
        <v>396</v>
      </c>
      <c r="D13" s="26">
        <v>18142</v>
      </c>
      <c r="E13" s="17"/>
      <c r="F13" s="25" t="s">
        <v>396</v>
      </c>
      <c r="G13" s="26">
        <v>17820</v>
      </c>
      <c r="H13" s="17"/>
      <c r="I13" s="25" t="s">
        <v>396</v>
      </c>
      <c r="J13" s="26">
        <v>17729</v>
      </c>
    </row>
    <row r="14" spans="1:16" ht="15.75" thickBot="1">
      <c r="A14" s="14"/>
      <c r="B14" s="24" t="s">
        <v>1040</v>
      </c>
      <c r="C14" s="102"/>
      <c r="D14" s="30">
        <v>-21167</v>
      </c>
      <c r="E14" s="17"/>
      <c r="F14" s="102"/>
      <c r="G14" s="30">
        <v>6867</v>
      </c>
      <c r="H14" s="17"/>
      <c r="I14" s="102"/>
      <c r="J14" s="30">
        <v>-2409</v>
      </c>
    </row>
    <row r="15" spans="1:16" ht="15.75" thickBot="1">
      <c r="A15" s="14"/>
      <c r="B15" s="17"/>
      <c r="C15" s="44"/>
      <c r="D15" s="34">
        <v>-3025</v>
      </c>
      <c r="E15" s="17"/>
      <c r="F15" s="44"/>
      <c r="G15" s="34">
        <v>24687</v>
      </c>
      <c r="H15" s="17"/>
      <c r="I15" s="44"/>
      <c r="J15" s="34">
        <v>15320</v>
      </c>
    </row>
    <row r="16" spans="1:16">
      <c r="A16" s="14"/>
      <c r="B16" s="17"/>
      <c r="C16" s="53"/>
      <c r="D16" s="22"/>
      <c r="E16" s="17"/>
      <c r="F16" s="53"/>
      <c r="G16" s="22"/>
      <c r="H16" s="17"/>
      <c r="I16" s="53"/>
      <c r="J16" s="22"/>
    </row>
    <row r="17" spans="1:16">
      <c r="A17" s="14"/>
      <c r="B17" s="21" t="s">
        <v>1041</v>
      </c>
      <c r="C17" s="18"/>
      <c r="D17" s="18"/>
      <c r="E17" s="18"/>
      <c r="F17" s="18"/>
      <c r="G17" s="18"/>
      <c r="H17" s="18"/>
      <c r="I17" s="18"/>
      <c r="J17" s="18"/>
    </row>
    <row r="18" spans="1:16">
      <c r="A18" s="14"/>
      <c r="B18" s="24" t="s">
        <v>1039</v>
      </c>
      <c r="C18" s="18"/>
      <c r="D18" s="26">
        <v>15441</v>
      </c>
      <c r="E18" s="17"/>
      <c r="F18" s="18"/>
      <c r="G18" s="26">
        <v>10559</v>
      </c>
      <c r="H18" s="17"/>
      <c r="I18" s="18"/>
      <c r="J18" s="26">
        <v>12288</v>
      </c>
    </row>
    <row r="19" spans="1:16" ht="15.75" thickBot="1">
      <c r="A19" s="14"/>
      <c r="B19" s="24" t="s">
        <v>1040</v>
      </c>
      <c r="C19" s="102"/>
      <c r="D19" s="30">
        <v>-5633</v>
      </c>
      <c r="E19" s="17"/>
      <c r="F19" s="102"/>
      <c r="G19" s="30">
        <v>1968</v>
      </c>
      <c r="H19" s="17"/>
      <c r="I19" s="102"/>
      <c r="J19" s="30">
        <v>-1756</v>
      </c>
    </row>
    <row r="20" spans="1:16" ht="15.75" thickBot="1">
      <c r="A20" s="14"/>
      <c r="B20" s="17"/>
      <c r="C20" s="44"/>
      <c r="D20" s="34">
        <v>9808</v>
      </c>
      <c r="E20" s="17"/>
      <c r="F20" s="44"/>
      <c r="G20" s="34">
        <v>12527</v>
      </c>
      <c r="H20" s="17"/>
      <c r="I20" s="44"/>
      <c r="J20" s="34">
        <v>10532</v>
      </c>
    </row>
    <row r="21" spans="1:16" ht="15.75" thickBot="1">
      <c r="A21" s="14"/>
      <c r="B21" s="21" t="s">
        <v>1042</v>
      </c>
      <c r="C21" s="39" t="s">
        <v>396</v>
      </c>
      <c r="D21" s="40">
        <v>6783</v>
      </c>
      <c r="E21" s="17"/>
      <c r="F21" s="39" t="s">
        <v>396</v>
      </c>
      <c r="G21" s="40">
        <v>37214</v>
      </c>
      <c r="H21" s="17"/>
      <c r="I21" s="39" t="s">
        <v>396</v>
      </c>
      <c r="J21" s="40">
        <v>25852</v>
      </c>
    </row>
    <row r="22" spans="1:16" ht="15.75" thickTop="1">
      <c r="A22" s="14"/>
      <c r="B22" s="67" t="s">
        <v>1043</v>
      </c>
      <c r="C22" s="67"/>
      <c r="D22" s="67"/>
      <c r="E22" s="67"/>
      <c r="F22" s="67"/>
      <c r="G22" s="67"/>
      <c r="H22" s="67"/>
      <c r="I22" s="67"/>
      <c r="J22" s="67"/>
      <c r="K22" s="67"/>
      <c r="L22" s="67"/>
      <c r="M22" s="67"/>
      <c r="N22" s="67"/>
      <c r="O22" s="67"/>
      <c r="P22" s="67"/>
    </row>
    <row r="23" spans="1:16">
      <c r="A23" s="14"/>
      <c r="B23" s="64"/>
      <c r="C23" s="64"/>
      <c r="D23" s="64"/>
      <c r="E23" s="64"/>
      <c r="F23" s="64"/>
      <c r="G23" s="64"/>
      <c r="H23" s="64"/>
      <c r="I23" s="64"/>
      <c r="J23" s="64"/>
      <c r="K23" s="64"/>
      <c r="L23" s="64"/>
      <c r="M23" s="64"/>
      <c r="N23" s="64"/>
      <c r="O23" s="64"/>
      <c r="P23" s="64"/>
    </row>
    <row r="24" spans="1:16">
      <c r="A24" s="14"/>
      <c r="B24" s="17"/>
      <c r="C24" s="18"/>
      <c r="D24" s="17"/>
      <c r="E24" s="17"/>
      <c r="F24" s="18"/>
      <c r="G24" s="17"/>
    </row>
    <row r="25" spans="1:16" ht="15.75" thickBot="1">
      <c r="A25" s="14"/>
      <c r="B25" s="17"/>
      <c r="C25" s="47" t="s">
        <v>1044</v>
      </c>
      <c r="D25" s="47"/>
      <c r="E25" s="47"/>
      <c r="F25" s="47"/>
      <c r="G25" s="47"/>
    </row>
    <row r="26" spans="1:16" ht="15.75" thickBot="1">
      <c r="A26" s="14"/>
      <c r="B26" s="17"/>
      <c r="C26" s="63">
        <v>2012</v>
      </c>
      <c r="D26" s="63"/>
      <c r="E26" s="53"/>
      <c r="F26" s="63">
        <v>2011</v>
      </c>
      <c r="G26" s="63"/>
    </row>
    <row r="27" spans="1:16">
      <c r="A27" s="14"/>
      <c r="B27" s="21" t="s">
        <v>1045</v>
      </c>
      <c r="C27" s="53"/>
      <c r="D27" s="53"/>
      <c r="E27" s="18"/>
      <c r="F27" s="53"/>
      <c r="G27" s="53"/>
    </row>
    <row r="28" spans="1:16">
      <c r="A28" s="14"/>
      <c r="B28" s="24" t="s">
        <v>1046</v>
      </c>
      <c r="C28" s="25" t="s">
        <v>396</v>
      </c>
      <c r="D28" s="26">
        <v>17272</v>
      </c>
      <c r="E28" s="17"/>
      <c r="F28" s="25" t="s">
        <v>396</v>
      </c>
      <c r="G28" s="26">
        <v>12598</v>
      </c>
    </row>
    <row r="29" spans="1:16" ht="15.75" thickBot="1">
      <c r="A29" s="14"/>
      <c r="B29" s="24" t="s">
        <v>454</v>
      </c>
      <c r="C29" s="102"/>
      <c r="D29" s="30">
        <v>10832</v>
      </c>
      <c r="E29" s="17"/>
      <c r="F29" s="102"/>
      <c r="G29" s="30">
        <v>3465</v>
      </c>
    </row>
    <row r="30" spans="1:16" ht="15.75" thickBot="1">
      <c r="A30" s="14"/>
      <c r="B30" s="17"/>
      <c r="C30" s="44"/>
      <c r="D30" s="34">
        <v>28104</v>
      </c>
      <c r="E30" s="17"/>
      <c r="F30" s="44"/>
      <c r="G30" s="34">
        <v>16063</v>
      </c>
    </row>
    <row r="31" spans="1:16">
      <c r="A31" s="14"/>
      <c r="B31" s="17"/>
      <c r="C31" s="53"/>
      <c r="D31" s="22"/>
      <c r="E31" s="17"/>
      <c r="F31" s="53"/>
      <c r="G31" s="22"/>
    </row>
    <row r="32" spans="1:16">
      <c r="A32" s="14"/>
      <c r="B32" s="21" t="s">
        <v>1047</v>
      </c>
      <c r="C32" s="18"/>
      <c r="D32" s="17"/>
      <c r="E32" s="17"/>
      <c r="F32" s="18"/>
      <c r="G32" s="17"/>
    </row>
    <row r="33" spans="1:16">
      <c r="A33" s="14"/>
      <c r="B33" s="24" t="s">
        <v>1048</v>
      </c>
      <c r="C33" s="18"/>
      <c r="D33" s="26">
        <v>-13251</v>
      </c>
      <c r="E33" s="17"/>
      <c r="F33" s="18"/>
      <c r="G33" s="26">
        <v>-14378</v>
      </c>
    </row>
    <row r="34" spans="1:16">
      <c r="A34" s="14"/>
      <c r="B34" s="24" t="s">
        <v>1049</v>
      </c>
      <c r="C34" s="18"/>
      <c r="D34" s="26">
        <v>-31598</v>
      </c>
      <c r="E34" s="17"/>
      <c r="F34" s="18"/>
      <c r="G34" s="26">
        <v>-45812</v>
      </c>
    </row>
    <row r="35" spans="1:16">
      <c r="A35" s="14"/>
      <c r="B35" s="17"/>
      <c r="C35" s="18"/>
      <c r="D35" s="17"/>
      <c r="E35" s="17"/>
      <c r="F35" s="18"/>
      <c r="G35" s="17"/>
    </row>
    <row r="36" spans="1:16" ht="15.75" thickBot="1">
      <c r="A36" s="14"/>
      <c r="B36" s="24" t="s">
        <v>454</v>
      </c>
      <c r="C36" s="102"/>
      <c r="D36" s="32">
        <v>-583</v>
      </c>
      <c r="E36" s="17"/>
      <c r="F36" s="102"/>
      <c r="G36" s="32" t="s">
        <v>397</v>
      </c>
    </row>
    <row r="37" spans="1:16" ht="15.75" thickBot="1">
      <c r="A37" s="14"/>
      <c r="B37" s="17"/>
      <c r="C37" s="44"/>
      <c r="D37" s="34">
        <v>-45432</v>
      </c>
      <c r="E37" s="17"/>
      <c r="F37" s="44"/>
      <c r="G37" s="34">
        <v>-60190</v>
      </c>
    </row>
    <row r="38" spans="1:16" ht="15.75" thickBot="1">
      <c r="A38" s="14"/>
      <c r="B38" s="21" t="s">
        <v>1050</v>
      </c>
      <c r="C38" s="39" t="s">
        <v>396</v>
      </c>
      <c r="D38" s="40">
        <v>-17328</v>
      </c>
      <c r="E38" s="17"/>
      <c r="F38" s="39" t="s">
        <v>396</v>
      </c>
      <c r="G38" s="40">
        <v>-44127</v>
      </c>
    </row>
    <row r="39" spans="1:16" ht="15.75" thickTop="1">
      <c r="A39" s="14"/>
      <c r="B39" s="17"/>
      <c r="C39" s="91"/>
      <c r="D39" s="42"/>
      <c r="E39" s="17"/>
      <c r="F39" s="91"/>
      <c r="G39" s="42"/>
    </row>
    <row r="40" spans="1:16">
      <c r="A40" s="14"/>
      <c r="B40" s="67" t="s">
        <v>1051</v>
      </c>
      <c r="C40" s="67"/>
      <c r="D40" s="67"/>
      <c r="E40" s="67"/>
      <c r="F40" s="67"/>
      <c r="G40" s="67"/>
      <c r="H40" s="67"/>
      <c r="I40" s="67"/>
      <c r="J40" s="67"/>
      <c r="K40" s="67"/>
      <c r="L40" s="67"/>
      <c r="M40" s="67"/>
      <c r="N40" s="67"/>
      <c r="O40" s="67"/>
      <c r="P40" s="67"/>
    </row>
    <row r="41" spans="1:16">
      <c r="A41" s="14"/>
      <c r="B41" s="64"/>
      <c r="C41" s="64"/>
      <c r="D41" s="64"/>
      <c r="E41" s="64"/>
      <c r="F41" s="64"/>
      <c r="G41" s="64"/>
      <c r="H41" s="64"/>
      <c r="I41" s="64"/>
      <c r="J41" s="64"/>
      <c r="K41" s="64"/>
      <c r="L41" s="64"/>
      <c r="M41" s="64"/>
      <c r="N41" s="64"/>
      <c r="O41" s="64"/>
      <c r="P41" s="64"/>
    </row>
    <row r="42" spans="1:16">
      <c r="A42" s="14"/>
      <c r="B42" s="17"/>
      <c r="C42" s="18"/>
      <c r="D42" s="17"/>
      <c r="E42" s="17"/>
      <c r="F42" s="17"/>
      <c r="G42" s="17"/>
      <c r="H42" s="18"/>
      <c r="I42" s="17"/>
      <c r="J42" s="17"/>
      <c r="K42" s="17"/>
      <c r="L42" s="17"/>
      <c r="M42" s="18"/>
      <c r="N42" s="17"/>
      <c r="O42" s="17"/>
      <c r="P42" s="17"/>
    </row>
    <row r="43" spans="1:16" ht="15.75" thickBot="1">
      <c r="A43" s="14"/>
      <c r="B43" s="17"/>
      <c r="C43" s="47" t="s">
        <v>432</v>
      </c>
      <c r="D43" s="47"/>
      <c r="E43" s="47"/>
      <c r="F43" s="47"/>
      <c r="G43" s="47"/>
      <c r="H43" s="47"/>
      <c r="I43" s="47"/>
      <c r="J43" s="47"/>
      <c r="K43" s="47"/>
      <c r="L43" s="47"/>
      <c r="M43" s="47"/>
      <c r="N43" s="47"/>
      <c r="O43" s="47"/>
      <c r="P43" s="47"/>
    </row>
    <row r="44" spans="1:16" ht="15.75" thickBot="1">
      <c r="A44" s="14"/>
      <c r="B44" s="17"/>
      <c r="C44" s="63">
        <v>2012</v>
      </c>
      <c r="D44" s="63"/>
      <c r="E44" s="63"/>
      <c r="F44" s="63"/>
      <c r="G44" s="53"/>
      <c r="H44" s="63">
        <v>2011</v>
      </c>
      <c r="I44" s="63"/>
      <c r="J44" s="63"/>
      <c r="K44" s="63"/>
      <c r="L44" s="53"/>
      <c r="M44" s="63">
        <v>2010</v>
      </c>
      <c r="N44" s="63"/>
      <c r="O44" s="63"/>
      <c r="P44" s="63"/>
    </row>
    <row r="45" spans="1:16" ht="26.25">
      <c r="A45" s="14"/>
      <c r="B45" s="24" t="s">
        <v>1052</v>
      </c>
      <c r="C45" s="94" t="s">
        <v>396</v>
      </c>
      <c r="D45" s="37">
        <v>-412</v>
      </c>
      <c r="E45" s="22"/>
      <c r="F45" s="22"/>
      <c r="G45" s="17"/>
      <c r="H45" s="94" t="s">
        <v>396</v>
      </c>
      <c r="I45" s="36">
        <v>78561</v>
      </c>
      <c r="J45" s="22"/>
      <c r="K45" s="22"/>
      <c r="L45" s="17"/>
      <c r="M45" s="94" t="s">
        <v>396</v>
      </c>
      <c r="N45" s="36">
        <v>49253</v>
      </c>
      <c r="O45" s="22"/>
      <c r="P45" s="22"/>
    </row>
    <row r="46" spans="1:16">
      <c r="A46" s="14"/>
      <c r="B46" s="24" t="s">
        <v>1053</v>
      </c>
      <c r="C46" s="18"/>
      <c r="D46" s="28">
        <v>-144</v>
      </c>
      <c r="E46" s="17"/>
      <c r="F46" s="116">
        <v>0.35</v>
      </c>
      <c r="G46" s="17"/>
      <c r="H46" s="18"/>
      <c r="I46" s="26">
        <v>27496</v>
      </c>
      <c r="J46" s="17"/>
      <c r="K46" s="116">
        <v>0.35</v>
      </c>
      <c r="L46" s="17"/>
      <c r="M46" s="18"/>
      <c r="N46" s="26">
        <v>17238</v>
      </c>
      <c r="O46" s="17"/>
      <c r="P46" s="116">
        <v>0.35</v>
      </c>
    </row>
    <row r="47" spans="1:16">
      <c r="A47" s="14"/>
      <c r="B47" s="24" t="s">
        <v>1054</v>
      </c>
      <c r="C47" s="18"/>
      <c r="D47" s="28">
        <v>616</v>
      </c>
      <c r="E47" s="17"/>
      <c r="F47" s="116">
        <v>-1.4950000000000001</v>
      </c>
      <c r="G47" s="17"/>
      <c r="H47" s="18"/>
      <c r="I47" s="26">
        <v>7409</v>
      </c>
      <c r="J47" s="17"/>
      <c r="K47" s="116">
        <v>9.4E-2</v>
      </c>
      <c r="L47" s="17"/>
      <c r="M47" s="18"/>
      <c r="N47" s="26">
        <v>4303</v>
      </c>
      <c r="O47" s="17"/>
      <c r="P47" s="116">
        <v>8.6999999999999994E-2</v>
      </c>
    </row>
    <row r="48" spans="1:16">
      <c r="A48" s="14"/>
      <c r="B48" s="24" t="s">
        <v>1055</v>
      </c>
      <c r="C48" s="18"/>
      <c r="D48" s="28">
        <v>465</v>
      </c>
      <c r="E48" s="17"/>
      <c r="F48" s="116">
        <v>-1.129</v>
      </c>
      <c r="G48" s="17"/>
      <c r="H48" s="18"/>
      <c r="I48" s="28">
        <v>486</v>
      </c>
      <c r="J48" s="17"/>
      <c r="K48" s="116">
        <v>6.0000000000000001E-3</v>
      </c>
      <c r="L48" s="17"/>
      <c r="M48" s="18"/>
      <c r="N48" s="28">
        <v>854</v>
      </c>
      <c r="O48" s="17"/>
      <c r="P48" s="116">
        <v>1.7000000000000001E-2</v>
      </c>
    </row>
    <row r="49" spans="1:16" ht="15.75" thickBot="1">
      <c r="A49" s="14"/>
      <c r="B49" s="24" t="s">
        <v>454</v>
      </c>
      <c r="C49" s="102"/>
      <c r="D49" s="30">
        <v>1069</v>
      </c>
      <c r="E49" s="17"/>
      <c r="F49" s="168">
        <v>-2.6120000000000001</v>
      </c>
      <c r="G49" s="17"/>
      <c r="H49" s="102"/>
      <c r="I49" s="32">
        <v>272</v>
      </c>
      <c r="J49" s="17"/>
      <c r="K49" s="168">
        <v>4.0000000000000001E-3</v>
      </c>
      <c r="L49" s="17"/>
      <c r="M49" s="102"/>
      <c r="N49" s="32">
        <v>264</v>
      </c>
      <c r="O49" s="17"/>
      <c r="P49" s="168">
        <v>6.0000000000000001E-3</v>
      </c>
    </row>
    <row r="50" spans="1:16" ht="15.75" thickBot="1">
      <c r="A50" s="14"/>
      <c r="B50" s="24" t="s">
        <v>1056</v>
      </c>
      <c r="C50" s="53"/>
      <c r="D50" s="36">
        <v>2006</v>
      </c>
      <c r="E50" s="17"/>
      <c r="F50" s="169">
        <v>-4.8860000000000001</v>
      </c>
      <c r="G50" s="17"/>
      <c r="H50" s="53"/>
      <c r="I50" s="36">
        <v>35663</v>
      </c>
      <c r="J50" s="17"/>
      <c r="K50" s="169">
        <v>0.45400000000000001</v>
      </c>
      <c r="L50" s="17"/>
      <c r="M50" s="53"/>
      <c r="N50" s="36">
        <v>22659</v>
      </c>
      <c r="O50" s="17"/>
      <c r="P50" s="169">
        <v>0.46</v>
      </c>
    </row>
    <row r="51" spans="1:16" ht="16.5" thickTop="1" thickBot="1">
      <c r="A51" s="14"/>
      <c r="B51" s="24" t="s">
        <v>1057</v>
      </c>
      <c r="C51" s="102"/>
      <c r="D51" s="30">
        <v>4777</v>
      </c>
      <c r="E51" s="17"/>
      <c r="F51" s="42"/>
      <c r="G51" s="17"/>
      <c r="H51" s="102"/>
      <c r="I51" s="30">
        <v>1551</v>
      </c>
      <c r="J51" s="17"/>
      <c r="K51" s="42"/>
      <c r="L51" s="17"/>
      <c r="M51" s="102"/>
      <c r="N51" s="30">
        <v>3193</v>
      </c>
      <c r="O51" s="17"/>
      <c r="P51" s="42"/>
    </row>
    <row r="52" spans="1:16" ht="15.75" thickBot="1">
      <c r="A52" s="14"/>
      <c r="B52" s="24" t="s">
        <v>1058</v>
      </c>
      <c r="C52" s="39" t="s">
        <v>396</v>
      </c>
      <c r="D52" s="40">
        <v>6783</v>
      </c>
      <c r="E52" s="17"/>
      <c r="F52" s="17"/>
      <c r="G52" s="17"/>
      <c r="H52" s="39" t="s">
        <v>396</v>
      </c>
      <c r="I52" s="40">
        <v>37214</v>
      </c>
      <c r="J52" s="17"/>
      <c r="K52" s="17"/>
      <c r="L52" s="17"/>
      <c r="M52" s="39" t="s">
        <v>396</v>
      </c>
      <c r="N52" s="40">
        <v>25852</v>
      </c>
      <c r="O52" s="17"/>
      <c r="P52" s="17"/>
    </row>
    <row r="53" spans="1:16" ht="25.5" customHeight="1" thickTop="1">
      <c r="A53" s="14"/>
      <c r="B53" s="67" t="s">
        <v>1059</v>
      </c>
      <c r="C53" s="67"/>
      <c r="D53" s="67"/>
      <c r="E53" s="67"/>
      <c r="F53" s="67"/>
      <c r="G53" s="67"/>
      <c r="H53" s="67"/>
      <c r="I53" s="67"/>
      <c r="J53" s="67"/>
      <c r="K53" s="67"/>
      <c r="L53" s="67"/>
      <c r="M53" s="67"/>
      <c r="N53" s="67"/>
      <c r="O53" s="67"/>
      <c r="P53" s="67"/>
    </row>
    <row r="54" spans="1:16">
      <c r="A54" s="14"/>
      <c r="B54" s="64"/>
      <c r="C54" s="64"/>
      <c r="D54" s="64"/>
      <c r="E54" s="64"/>
      <c r="F54" s="64"/>
      <c r="G54" s="64"/>
      <c r="H54" s="64"/>
      <c r="I54" s="64"/>
      <c r="J54" s="64"/>
      <c r="K54" s="64"/>
      <c r="L54" s="64"/>
      <c r="M54" s="64"/>
      <c r="N54" s="64"/>
      <c r="O54" s="64"/>
      <c r="P54" s="64"/>
    </row>
    <row r="55" spans="1:16">
      <c r="A55" s="14"/>
      <c r="B55" s="67" t="s">
        <v>1060</v>
      </c>
      <c r="C55" s="67"/>
      <c r="D55" s="67"/>
      <c r="E55" s="67"/>
      <c r="F55" s="67"/>
      <c r="G55" s="67"/>
      <c r="H55" s="67"/>
      <c r="I55" s="67"/>
      <c r="J55" s="67"/>
      <c r="K55" s="67"/>
      <c r="L55" s="67"/>
      <c r="M55" s="67"/>
      <c r="N55" s="67"/>
      <c r="O55" s="67"/>
      <c r="P55" s="67"/>
    </row>
    <row r="56" spans="1:16">
      <c r="A56" s="14"/>
      <c r="B56" s="64"/>
      <c r="C56" s="64"/>
      <c r="D56" s="64"/>
      <c r="E56" s="64"/>
      <c r="F56" s="64"/>
      <c r="G56" s="64"/>
      <c r="H56" s="64"/>
      <c r="I56" s="64"/>
      <c r="J56" s="64"/>
      <c r="K56" s="64"/>
      <c r="L56" s="64"/>
      <c r="M56" s="64"/>
      <c r="N56" s="64"/>
      <c r="O56" s="64"/>
      <c r="P56" s="64"/>
    </row>
    <row r="57" spans="1:16">
      <c r="A57" s="14"/>
      <c r="B57" s="66" t="s">
        <v>366</v>
      </c>
      <c r="C57" s="66"/>
      <c r="D57" s="66"/>
      <c r="E57" s="66"/>
      <c r="F57" s="66"/>
      <c r="G57" s="66"/>
      <c r="H57" s="66"/>
      <c r="I57" s="66"/>
      <c r="J57" s="66"/>
      <c r="K57" s="66"/>
      <c r="L57" s="66"/>
      <c r="M57" s="66"/>
      <c r="N57" s="66"/>
      <c r="O57" s="66"/>
      <c r="P57" s="66"/>
    </row>
    <row r="58" spans="1:16">
      <c r="A58" s="14"/>
      <c r="B58" s="64"/>
      <c r="C58" s="64"/>
      <c r="D58" s="64"/>
      <c r="E58" s="64"/>
      <c r="F58" s="64"/>
      <c r="G58" s="64"/>
      <c r="H58" s="64"/>
      <c r="I58" s="64"/>
      <c r="J58" s="64"/>
      <c r="K58" s="64"/>
      <c r="L58" s="64"/>
      <c r="M58" s="64"/>
      <c r="N58" s="64"/>
      <c r="O58" s="64"/>
      <c r="P58" s="64"/>
    </row>
    <row r="59" spans="1:16" ht="25.5" customHeight="1">
      <c r="A59" s="14"/>
      <c r="B59" s="67" t="s">
        <v>1061</v>
      </c>
      <c r="C59" s="67"/>
      <c r="D59" s="67"/>
      <c r="E59" s="67"/>
      <c r="F59" s="67"/>
      <c r="G59" s="67"/>
      <c r="H59" s="67"/>
      <c r="I59" s="67"/>
      <c r="J59" s="67"/>
      <c r="K59" s="67"/>
      <c r="L59" s="67"/>
      <c r="M59" s="67"/>
      <c r="N59" s="67"/>
      <c r="O59" s="67"/>
      <c r="P59" s="67"/>
    </row>
    <row r="60" spans="1:16">
      <c r="A60" s="14"/>
      <c r="B60" s="64"/>
      <c r="C60" s="64"/>
      <c r="D60" s="64"/>
      <c r="E60" s="64"/>
      <c r="F60" s="64"/>
      <c r="G60" s="64"/>
      <c r="H60" s="64"/>
      <c r="I60" s="64"/>
      <c r="J60" s="64"/>
      <c r="K60" s="64"/>
      <c r="L60" s="64"/>
      <c r="M60" s="64"/>
      <c r="N60" s="64"/>
      <c r="O60" s="64"/>
      <c r="P60" s="64"/>
    </row>
    <row r="61" spans="1:16">
      <c r="A61" s="14"/>
      <c r="B61" s="66" t="s">
        <v>333</v>
      </c>
      <c r="C61" s="66"/>
      <c r="D61" s="66"/>
      <c r="E61" s="66"/>
      <c r="F61" s="66"/>
      <c r="G61" s="66"/>
      <c r="H61" s="66"/>
      <c r="I61" s="66"/>
      <c r="J61" s="66"/>
      <c r="K61" s="66"/>
      <c r="L61" s="66"/>
      <c r="M61" s="66"/>
      <c r="N61" s="66"/>
      <c r="O61" s="66"/>
      <c r="P61" s="66"/>
    </row>
    <row r="62" spans="1:16">
      <c r="A62" s="14"/>
      <c r="B62" s="64"/>
      <c r="C62" s="64"/>
      <c r="D62" s="64"/>
      <c r="E62" s="64"/>
      <c r="F62" s="64"/>
      <c r="G62" s="64"/>
      <c r="H62" s="64"/>
      <c r="I62" s="64"/>
      <c r="J62" s="64"/>
      <c r="K62" s="64"/>
      <c r="L62" s="64"/>
      <c r="M62" s="64"/>
      <c r="N62" s="64"/>
      <c r="O62" s="64"/>
      <c r="P62" s="64"/>
    </row>
    <row r="63" spans="1:16" ht="38.25" customHeight="1">
      <c r="A63" s="14"/>
      <c r="B63" s="67" t="s">
        <v>1062</v>
      </c>
      <c r="C63" s="67"/>
      <c r="D63" s="67"/>
      <c r="E63" s="67"/>
      <c r="F63" s="67"/>
      <c r="G63" s="67"/>
      <c r="H63" s="67"/>
      <c r="I63" s="67"/>
      <c r="J63" s="67"/>
      <c r="K63" s="67"/>
      <c r="L63" s="67"/>
      <c r="M63" s="67"/>
      <c r="N63" s="67"/>
      <c r="O63" s="67"/>
      <c r="P63" s="67"/>
    </row>
    <row r="64" spans="1:16">
      <c r="A64" s="14"/>
      <c r="B64" s="64"/>
      <c r="C64" s="64"/>
      <c r="D64" s="64"/>
      <c r="E64" s="64"/>
      <c r="F64" s="64"/>
      <c r="G64" s="64"/>
      <c r="H64" s="64"/>
      <c r="I64" s="64"/>
      <c r="J64" s="64"/>
      <c r="K64" s="64"/>
      <c r="L64" s="64"/>
      <c r="M64" s="64"/>
      <c r="N64" s="64"/>
      <c r="O64" s="64"/>
      <c r="P64" s="64"/>
    </row>
    <row r="65" spans="1:16">
      <c r="A65" s="14"/>
      <c r="B65" s="67" t="s">
        <v>1063</v>
      </c>
      <c r="C65" s="67"/>
      <c r="D65" s="67"/>
      <c r="E65" s="67"/>
      <c r="F65" s="67"/>
      <c r="G65" s="67"/>
      <c r="H65" s="67"/>
      <c r="I65" s="67"/>
      <c r="J65" s="67"/>
      <c r="K65" s="67"/>
      <c r="L65" s="67"/>
      <c r="M65" s="67"/>
      <c r="N65" s="67"/>
      <c r="O65" s="67"/>
      <c r="P65" s="67"/>
    </row>
    <row r="66" spans="1:16">
      <c r="A66" s="14"/>
      <c r="B66" s="64"/>
      <c r="C66" s="64"/>
      <c r="D66" s="64"/>
      <c r="E66" s="64"/>
      <c r="F66" s="64"/>
      <c r="G66" s="64"/>
      <c r="H66" s="64"/>
      <c r="I66" s="64"/>
      <c r="J66" s="64"/>
      <c r="K66" s="64"/>
      <c r="L66" s="64"/>
      <c r="M66" s="64"/>
      <c r="N66" s="64"/>
      <c r="O66" s="64"/>
      <c r="P66" s="64"/>
    </row>
    <row r="67" spans="1:16" ht="51" customHeight="1">
      <c r="A67" s="14"/>
      <c r="B67" s="67" t="s">
        <v>1064</v>
      </c>
      <c r="C67" s="67"/>
      <c r="D67" s="67"/>
      <c r="E67" s="67"/>
      <c r="F67" s="67"/>
      <c r="G67" s="67"/>
      <c r="H67" s="67"/>
      <c r="I67" s="67"/>
      <c r="J67" s="67"/>
      <c r="K67" s="67"/>
      <c r="L67" s="67"/>
      <c r="M67" s="67"/>
      <c r="N67" s="67"/>
      <c r="O67" s="67"/>
      <c r="P67" s="67"/>
    </row>
    <row r="68" spans="1:16">
      <c r="A68" s="14"/>
      <c r="B68" s="64"/>
      <c r="C68" s="64"/>
      <c r="D68" s="64"/>
      <c r="E68" s="64"/>
      <c r="F68" s="64"/>
      <c r="G68" s="64"/>
      <c r="H68" s="64"/>
      <c r="I68" s="64"/>
      <c r="J68" s="64"/>
      <c r="K68" s="64"/>
      <c r="L68" s="64"/>
      <c r="M68" s="64"/>
      <c r="N68" s="64"/>
      <c r="O68" s="64"/>
      <c r="P68" s="64"/>
    </row>
    <row r="69" spans="1:16" ht="25.5" customHeight="1">
      <c r="A69" s="14"/>
      <c r="B69" s="67" t="s">
        <v>1065</v>
      </c>
      <c r="C69" s="67"/>
      <c r="D69" s="67"/>
      <c r="E69" s="67"/>
      <c r="F69" s="67"/>
      <c r="G69" s="67"/>
      <c r="H69" s="67"/>
      <c r="I69" s="67"/>
      <c r="J69" s="67"/>
      <c r="K69" s="67"/>
      <c r="L69" s="67"/>
      <c r="M69" s="67"/>
      <c r="N69" s="67"/>
      <c r="O69" s="67"/>
      <c r="P69" s="67"/>
    </row>
    <row r="70" spans="1:16">
      <c r="A70" s="14"/>
      <c r="B70" s="64"/>
      <c r="C70" s="64"/>
      <c r="D70" s="64"/>
      <c r="E70" s="64"/>
      <c r="F70" s="64"/>
      <c r="G70" s="64"/>
      <c r="H70" s="64"/>
      <c r="I70" s="64"/>
      <c r="J70" s="64"/>
      <c r="K70" s="64"/>
      <c r="L70" s="64"/>
      <c r="M70" s="64"/>
      <c r="N70" s="64"/>
      <c r="O70" s="64"/>
      <c r="P70" s="64"/>
    </row>
    <row r="71" spans="1:16">
      <c r="A71" s="14"/>
      <c r="B71" s="64"/>
      <c r="C71" s="64"/>
      <c r="D71" s="64"/>
      <c r="E71" s="64"/>
      <c r="F71" s="64"/>
      <c r="G71" s="64"/>
      <c r="H71" s="64"/>
      <c r="I71" s="64"/>
      <c r="J71" s="64"/>
      <c r="K71" s="64"/>
      <c r="L71" s="64"/>
      <c r="M71" s="64"/>
      <c r="N71" s="64"/>
      <c r="O71" s="64"/>
      <c r="P71" s="64"/>
    </row>
  </sheetData>
  <mergeCells count="44">
    <mergeCell ref="B69:P69"/>
    <mergeCell ref="B70:P70"/>
    <mergeCell ref="B71:P71"/>
    <mergeCell ref="B63:P63"/>
    <mergeCell ref="B64:P64"/>
    <mergeCell ref="B65:P65"/>
    <mergeCell ref="B66:P66"/>
    <mergeCell ref="B67:P67"/>
    <mergeCell ref="B68:P68"/>
    <mergeCell ref="B57:P57"/>
    <mergeCell ref="B58:P58"/>
    <mergeCell ref="B59:P59"/>
    <mergeCell ref="B60:P60"/>
    <mergeCell ref="B61:P61"/>
    <mergeCell ref="B62:P62"/>
    <mergeCell ref="B40:P40"/>
    <mergeCell ref="B41:P41"/>
    <mergeCell ref="B53:P53"/>
    <mergeCell ref="B54:P54"/>
    <mergeCell ref="B55:P55"/>
    <mergeCell ref="B56:P56"/>
    <mergeCell ref="B5:P5"/>
    <mergeCell ref="B6:P6"/>
    <mergeCell ref="B7:P7"/>
    <mergeCell ref="B8:P8"/>
    <mergeCell ref="B22:P22"/>
    <mergeCell ref="B23:P23"/>
    <mergeCell ref="C43:P43"/>
    <mergeCell ref="C44:F44"/>
    <mergeCell ref="H44:K44"/>
    <mergeCell ref="M44:P44"/>
    <mergeCell ref="A1:A2"/>
    <mergeCell ref="B1:P1"/>
    <mergeCell ref="B2:P2"/>
    <mergeCell ref="B3:P3"/>
    <mergeCell ref="A4:A71"/>
    <mergeCell ref="B4:P4"/>
    <mergeCell ref="C10:J10"/>
    <mergeCell ref="C11:D11"/>
    <mergeCell ref="F11:G11"/>
    <mergeCell ref="I11:J11"/>
    <mergeCell ref="C25:G25"/>
    <mergeCell ref="C26:D26"/>
    <mergeCell ref="F26: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23.42578125" bestFit="1" customWidth="1"/>
    <col min="2" max="3" width="36.5703125" customWidth="1"/>
    <col min="4" max="4" width="9.140625" customWidth="1"/>
    <col min="5" max="5" width="31.28515625" customWidth="1"/>
    <col min="6" max="6" width="36.5703125" customWidth="1"/>
    <col min="7" max="7" width="9.140625" customWidth="1"/>
    <col min="8" max="8" width="31.28515625" customWidth="1"/>
    <col min="9" max="9" width="36.5703125" customWidth="1"/>
    <col min="10" max="10" width="9.140625" customWidth="1"/>
    <col min="11" max="11" width="31.28515625" customWidth="1"/>
  </cols>
  <sheetData>
    <row r="1" spans="1:11" ht="15" customHeight="1">
      <c r="A1" s="9" t="s">
        <v>12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29</v>
      </c>
      <c r="B3" s="64" t="s">
        <v>6</v>
      </c>
      <c r="C3" s="64"/>
      <c r="D3" s="64"/>
      <c r="E3" s="64"/>
      <c r="F3" s="64"/>
      <c r="G3" s="64"/>
      <c r="H3" s="64"/>
      <c r="I3" s="64"/>
      <c r="J3" s="64"/>
      <c r="K3" s="64"/>
    </row>
    <row r="4" spans="1:11" ht="15" customHeight="1">
      <c r="A4" s="14" t="s">
        <v>129</v>
      </c>
      <c r="B4" s="64" t="s">
        <v>6</v>
      </c>
      <c r="C4" s="64"/>
      <c r="D4" s="64"/>
      <c r="E4" s="64"/>
      <c r="F4" s="64"/>
      <c r="G4" s="64"/>
      <c r="H4" s="64"/>
      <c r="I4" s="64"/>
      <c r="J4" s="64"/>
      <c r="K4" s="64"/>
    </row>
    <row r="5" spans="1:11">
      <c r="A5" s="14"/>
      <c r="B5" s="65" t="s">
        <v>1066</v>
      </c>
      <c r="C5" s="65"/>
      <c r="D5" s="65"/>
      <c r="E5" s="65"/>
      <c r="F5" s="65"/>
      <c r="G5" s="65"/>
      <c r="H5" s="65"/>
      <c r="I5" s="65"/>
      <c r="J5" s="65"/>
      <c r="K5" s="65"/>
    </row>
    <row r="6" spans="1:11">
      <c r="A6" s="14"/>
      <c r="B6" s="64"/>
      <c r="C6" s="64"/>
      <c r="D6" s="64"/>
      <c r="E6" s="64"/>
      <c r="F6" s="64"/>
      <c r="G6" s="64"/>
      <c r="H6" s="64"/>
      <c r="I6" s="64"/>
      <c r="J6" s="64"/>
      <c r="K6" s="64"/>
    </row>
    <row r="7" spans="1:11" ht="25.5" customHeight="1">
      <c r="A7" s="14"/>
      <c r="B7" s="67" t="s">
        <v>1067</v>
      </c>
      <c r="C7" s="67"/>
      <c r="D7" s="67"/>
      <c r="E7" s="67"/>
      <c r="F7" s="67"/>
      <c r="G7" s="67"/>
      <c r="H7" s="67"/>
      <c r="I7" s="67"/>
      <c r="J7" s="67"/>
      <c r="K7" s="67"/>
    </row>
    <row r="8" spans="1:11">
      <c r="A8" s="14"/>
      <c r="B8" s="64"/>
      <c r="C8" s="64"/>
      <c r="D8" s="64"/>
      <c r="E8" s="64"/>
      <c r="F8" s="64"/>
      <c r="G8" s="64"/>
      <c r="H8" s="64"/>
      <c r="I8" s="64"/>
      <c r="J8" s="64"/>
      <c r="K8" s="64"/>
    </row>
    <row r="9" spans="1:11">
      <c r="A9" s="14"/>
      <c r="B9" s="67" t="s">
        <v>1068</v>
      </c>
      <c r="C9" s="67"/>
      <c r="D9" s="67"/>
      <c r="E9" s="67"/>
      <c r="F9" s="67"/>
      <c r="G9" s="67"/>
      <c r="H9" s="67"/>
      <c r="I9" s="67"/>
      <c r="J9" s="67"/>
      <c r="K9" s="67"/>
    </row>
    <row r="10" spans="1:11">
      <c r="A10" s="14"/>
      <c r="B10" s="64"/>
      <c r="C10" s="64"/>
      <c r="D10" s="64"/>
      <c r="E10" s="64"/>
      <c r="F10" s="64"/>
      <c r="G10" s="64"/>
      <c r="H10" s="64"/>
      <c r="I10" s="64"/>
      <c r="J10" s="64"/>
      <c r="K10" s="64"/>
    </row>
    <row r="11" spans="1:11">
      <c r="A11" s="14"/>
      <c r="B11" s="17"/>
      <c r="C11" s="17"/>
      <c r="D11" s="18"/>
      <c r="E11" s="17"/>
      <c r="F11" s="17"/>
      <c r="G11" s="18"/>
      <c r="H11" s="17"/>
      <c r="I11" s="17"/>
      <c r="J11" s="18"/>
      <c r="K11" s="17"/>
    </row>
    <row r="12" spans="1:11" ht="15.75" thickBot="1">
      <c r="A12" s="14"/>
      <c r="B12" s="17"/>
      <c r="C12" s="17"/>
      <c r="D12" s="47" t="s">
        <v>945</v>
      </c>
      <c r="E12" s="47"/>
      <c r="F12" s="47"/>
      <c r="G12" s="47"/>
      <c r="H12" s="47"/>
      <c r="I12" s="47"/>
      <c r="J12" s="47"/>
      <c r="K12" s="47"/>
    </row>
    <row r="13" spans="1:11" ht="15.75" thickBot="1">
      <c r="A13" s="14"/>
      <c r="B13" s="17"/>
      <c r="C13" s="17"/>
      <c r="D13" s="63">
        <v>2012</v>
      </c>
      <c r="E13" s="63"/>
      <c r="F13" s="53"/>
      <c r="G13" s="63">
        <v>2011</v>
      </c>
      <c r="H13" s="63"/>
      <c r="I13" s="53"/>
      <c r="J13" s="63">
        <v>2010</v>
      </c>
      <c r="K13" s="63"/>
    </row>
    <row r="14" spans="1:11">
      <c r="A14" s="14"/>
      <c r="B14" s="51" t="s">
        <v>591</v>
      </c>
      <c r="C14" s="51"/>
      <c r="D14" s="98" t="s">
        <v>396</v>
      </c>
      <c r="E14" s="36">
        <v>10569</v>
      </c>
      <c r="F14" s="17"/>
      <c r="G14" s="98" t="s">
        <v>396</v>
      </c>
      <c r="H14" s="36">
        <v>14559</v>
      </c>
      <c r="I14" s="17"/>
      <c r="J14" s="98" t="s">
        <v>396</v>
      </c>
      <c r="K14" s="36">
        <v>18389</v>
      </c>
    </row>
    <row r="15" spans="1:11">
      <c r="A15" s="14"/>
      <c r="B15" s="51" t="s">
        <v>644</v>
      </c>
      <c r="C15" s="51"/>
      <c r="D15" s="17"/>
      <c r="E15" s="26">
        <v>-10164</v>
      </c>
      <c r="F15" s="17"/>
      <c r="G15" s="17"/>
      <c r="H15" s="26">
        <v>-15262</v>
      </c>
      <c r="I15" s="17"/>
      <c r="J15" s="17"/>
      <c r="K15" s="26">
        <v>-14838</v>
      </c>
    </row>
    <row r="16" spans="1:11">
      <c r="A16" s="14"/>
      <c r="B16" s="17"/>
      <c r="C16" s="17"/>
      <c r="D16" s="17"/>
      <c r="E16" s="17"/>
      <c r="F16" s="17"/>
      <c r="G16" s="17"/>
      <c r="H16" s="17"/>
      <c r="I16" s="17"/>
      <c r="J16" s="17"/>
      <c r="K16" s="17"/>
    </row>
    <row r="17" spans="1:11">
      <c r="A17" s="14"/>
      <c r="B17" s="93" t="s">
        <v>131</v>
      </c>
      <c r="C17" s="93"/>
      <c r="D17" s="78"/>
      <c r="E17" s="86" t="s">
        <v>397</v>
      </c>
      <c r="F17" s="78"/>
      <c r="G17" s="78"/>
      <c r="H17" s="84">
        <v>1008</v>
      </c>
      <c r="I17" s="78"/>
      <c r="J17" s="78"/>
      <c r="K17" s="86" t="s">
        <v>397</v>
      </c>
    </row>
    <row r="18" spans="1:11">
      <c r="A18" s="14"/>
      <c r="B18" s="51" t="s">
        <v>1069</v>
      </c>
      <c r="C18" s="51"/>
      <c r="D18" s="17"/>
      <c r="E18" s="26">
        <v>-5019</v>
      </c>
      <c r="F18" s="17"/>
      <c r="G18" s="17"/>
      <c r="H18" s="26">
        <v>-3391</v>
      </c>
      <c r="I18" s="17"/>
      <c r="J18" s="17"/>
      <c r="K18" s="28">
        <v>460</v>
      </c>
    </row>
    <row r="19" spans="1:11" ht="15.75" thickBot="1">
      <c r="A19" s="14"/>
      <c r="B19" s="93" t="s">
        <v>133</v>
      </c>
      <c r="C19" s="93"/>
      <c r="D19" s="99"/>
      <c r="E19" s="100">
        <v>-22962</v>
      </c>
      <c r="F19" s="78"/>
      <c r="G19" s="99"/>
      <c r="H19" s="100">
        <v>-11838</v>
      </c>
      <c r="I19" s="78"/>
      <c r="J19" s="99"/>
      <c r="K19" s="100">
        <v>-14241</v>
      </c>
    </row>
    <row r="20" spans="1:11" ht="15.75" thickBot="1">
      <c r="A20" s="14"/>
      <c r="B20" s="51" t="s">
        <v>1070</v>
      </c>
      <c r="C20" s="51"/>
      <c r="D20" s="54" t="s">
        <v>396</v>
      </c>
      <c r="E20" s="40">
        <v>-27576</v>
      </c>
      <c r="F20" s="17"/>
      <c r="G20" s="54" t="s">
        <v>396</v>
      </c>
      <c r="H20" s="40">
        <v>-14924</v>
      </c>
      <c r="I20" s="17"/>
      <c r="J20" s="54" t="s">
        <v>396</v>
      </c>
      <c r="K20" s="40">
        <v>-10230</v>
      </c>
    </row>
    <row r="21" spans="1:11" ht="25.5" customHeight="1" thickTop="1">
      <c r="A21" s="14"/>
      <c r="B21" s="67" t="s">
        <v>1071</v>
      </c>
      <c r="C21" s="67"/>
      <c r="D21" s="67"/>
      <c r="E21" s="67"/>
      <c r="F21" s="67"/>
      <c r="G21" s="67"/>
      <c r="H21" s="67"/>
      <c r="I21" s="67"/>
      <c r="J21" s="67"/>
      <c r="K21" s="67"/>
    </row>
    <row r="22" spans="1:11">
      <c r="A22" s="14"/>
      <c r="B22" s="64"/>
      <c r="C22" s="64"/>
      <c r="D22" s="64"/>
      <c r="E22" s="64"/>
      <c r="F22" s="64"/>
      <c r="G22" s="64"/>
      <c r="H22" s="64"/>
      <c r="I22" s="64"/>
      <c r="J22" s="64"/>
      <c r="K22" s="64"/>
    </row>
    <row r="23" spans="1:11" ht="38.25" customHeight="1">
      <c r="A23" s="14"/>
      <c r="B23" s="67" t="s">
        <v>1072</v>
      </c>
      <c r="C23" s="67"/>
      <c r="D23" s="67"/>
      <c r="E23" s="67"/>
      <c r="F23" s="67"/>
      <c r="G23" s="67"/>
      <c r="H23" s="67"/>
      <c r="I23" s="67"/>
      <c r="J23" s="67"/>
      <c r="K23" s="67"/>
    </row>
    <row r="24" spans="1:11">
      <c r="A24" s="14"/>
      <c r="B24" s="64"/>
      <c r="C24" s="64"/>
      <c r="D24" s="64"/>
      <c r="E24" s="64"/>
      <c r="F24" s="64"/>
      <c r="G24" s="64"/>
      <c r="H24" s="64"/>
      <c r="I24" s="64"/>
      <c r="J24" s="64"/>
      <c r="K24" s="64"/>
    </row>
    <row r="25" spans="1:11" ht="25.5" customHeight="1">
      <c r="A25" s="14"/>
      <c r="B25" s="66" t="s">
        <v>1073</v>
      </c>
      <c r="C25" s="66"/>
      <c r="D25" s="66"/>
      <c r="E25" s="66"/>
      <c r="F25" s="66"/>
      <c r="G25" s="66"/>
      <c r="H25" s="66"/>
      <c r="I25" s="66"/>
      <c r="J25" s="66"/>
      <c r="K25" s="66"/>
    </row>
    <row r="26" spans="1:11">
      <c r="A26" s="14"/>
      <c r="B26" s="64"/>
      <c r="C26" s="64"/>
      <c r="D26" s="64"/>
      <c r="E26" s="64"/>
      <c r="F26" s="64"/>
      <c r="G26" s="64"/>
      <c r="H26" s="64"/>
      <c r="I26" s="64"/>
      <c r="J26" s="64"/>
      <c r="K26" s="64"/>
    </row>
    <row r="27" spans="1:11">
      <c r="A27" s="14"/>
      <c r="B27" s="67" t="s">
        <v>1074</v>
      </c>
      <c r="C27" s="67"/>
      <c r="D27" s="67"/>
      <c r="E27" s="67"/>
      <c r="F27" s="67"/>
      <c r="G27" s="67"/>
      <c r="H27" s="67"/>
      <c r="I27" s="67"/>
      <c r="J27" s="67"/>
      <c r="K27" s="67"/>
    </row>
    <row r="28" spans="1:11">
      <c r="A28" s="14"/>
      <c r="B28" s="64"/>
      <c r="C28" s="64"/>
      <c r="D28" s="64"/>
      <c r="E28" s="64"/>
      <c r="F28" s="64"/>
      <c r="G28" s="64"/>
      <c r="H28" s="64"/>
      <c r="I28" s="64"/>
      <c r="J28" s="64"/>
      <c r="K28" s="64"/>
    </row>
    <row r="29" spans="1:11">
      <c r="A29" s="14"/>
      <c r="B29" s="67" t="s">
        <v>1075</v>
      </c>
      <c r="C29" s="67"/>
      <c r="D29" s="67"/>
      <c r="E29" s="67"/>
      <c r="F29" s="67"/>
      <c r="G29" s="67"/>
      <c r="H29" s="67"/>
      <c r="I29" s="67"/>
      <c r="J29" s="67"/>
      <c r="K29" s="67"/>
    </row>
    <row r="30" spans="1:11">
      <c r="A30" s="14"/>
      <c r="B30" s="64"/>
      <c r="C30" s="64"/>
      <c r="D30" s="64"/>
      <c r="E30" s="64"/>
      <c r="F30" s="64"/>
      <c r="G30" s="64"/>
      <c r="H30" s="64"/>
      <c r="I30" s="64"/>
      <c r="J30" s="64"/>
      <c r="K30" s="64"/>
    </row>
    <row r="31" spans="1:11">
      <c r="A31" s="14"/>
      <c r="B31" s="67" t="s">
        <v>1076</v>
      </c>
      <c r="C31" s="67"/>
      <c r="D31" s="67"/>
      <c r="E31" s="67"/>
      <c r="F31" s="67"/>
      <c r="G31" s="67"/>
      <c r="H31" s="67"/>
      <c r="I31" s="67"/>
      <c r="J31" s="67"/>
      <c r="K31" s="67"/>
    </row>
    <row r="32" spans="1:11">
      <c r="A32" s="14"/>
      <c r="B32" s="64"/>
      <c r="C32" s="64"/>
      <c r="D32" s="64"/>
      <c r="E32" s="64"/>
      <c r="F32" s="64"/>
      <c r="G32" s="64"/>
      <c r="H32" s="64"/>
      <c r="I32" s="64"/>
      <c r="J32" s="64"/>
      <c r="K32" s="64"/>
    </row>
    <row r="33" spans="1:11">
      <c r="A33" s="14"/>
      <c r="B33" s="66" t="s">
        <v>1077</v>
      </c>
      <c r="C33" s="66"/>
      <c r="D33" s="66"/>
      <c r="E33" s="66"/>
      <c r="F33" s="66"/>
      <c r="G33" s="66"/>
      <c r="H33" s="66"/>
      <c r="I33" s="66"/>
      <c r="J33" s="66"/>
      <c r="K33" s="66"/>
    </row>
    <row r="34" spans="1:11">
      <c r="A34" s="14"/>
      <c r="B34" s="64"/>
      <c r="C34" s="64"/>
      <c r="D34" s="64"/>
      <c r="E34" s="64"/>
      <c r="F34" s="64"/>
      <c r="G34" s="64"/>
      <c r="H34" s="64"/>
      <c r="I34" s="64"/>
      <c r="J34" s="64"/>
      <c r="K34" s="64"/>
    </row>
    <row r="35" spans="1:11" ht="38.25" customHeight="1">
      <c r="A35" s="14"/>
      <c r="B35" s="67" t="s">
        <v>1078</v>
      </c>
      <c r="C35" s="67"/>
      <c r="D35" s="67"/>
      <c r="E35" s="67"/>
      <c r="F35" s="67"/>
      <c r="G35" s="67"/>
      <c r="H35" s="67"/>
      <c r="I35" s="67"/>
      <c r="J35" s="67"/>
      <c r="K35" s="67"/>
    </row>
    <row r="36" spans="1:11">
      <c r="A36" s="14"/>
      <c r="B36" s="64"/>
      <c r="C36" s="64"/>
      <c r="D36" s="64"/>
      <c r="E36" s="64"/>
      <c r="F36" s="64"/>
      <c r="G36" s="64"/>
      <c r="H36" s="64"/>
      <c r="I36" s="64"/>
      <c r="J36" s="64"/>
      <c r="K36" s="64"/>
    </row>
    <row r="37" spans="1:11">
      <c r="A37" s="14"/>
      <c r="B37" s="66" t="s">
        <v>1079</v>
      </c>
      <c r="C37" s="66"/>
      <c r="D37" s="66"/>
      <c r="E37" s="66"/>
      <c r="F37" s="66"/>
      <c r="G37" s="66"/>
      <c r="H37" s="66"/>
      <c r="I37" s="66"/>
      <c r="J37" s="66"/>
      <c r="K37" s="66"/>
    </row>
    <row r="38" spans="1:11">
      <c r="A38" s="14"/>
      <c r="B38" s="64"/>
      <c r="C38" s="64"/>
      <c r="D38" s="64"/>
      <c r="E38" s="64"/>
      <c r="F38" s="64"/>
      <c r="G38" s="64"/>
      <c r="H38" s="64"/>
      <c r="I38" s="64"/>
      <c r="J38" s="64"/>
      <c r="K38" s="64"/>
    </row>
    <row r="39" spans="1:11">
      <c r="A39" s="14"/>
      <c r="B39" s="64"/>
      <c r="C39" s="64"/>
      <c r="D39" s="64"/>
      <c r="E39" s="64"/>
      <c r="F39" s="64"/>
      <c r="G39" s="64"/>
      <c r="H39" s="64"/>
      <c r="I39" s="64"/>
      <c r="J39" s="64"/>
      <c r="K39" s="64"/>
    </row>
  </sheetData>
  <mergeCells count="41">
    <mergeCell ref="B39:K39"/>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5:K5"/>
    <mergeCell ref="B6:K6"/>
    <mergeCell ref="B7:K7"/>
    <mergeCell ref="B8:K8"/>
    <mergeCell ref="B9:K9"/>
    <mergeCell ref="B10:K10"/>
    <mergeCell ref="B17:C17"/>
    <mergeCell ref="B18:C18"/>
    <mergeCell ref="B19:C19"/>
    <mergeCell ref="B20:C20"/>
    <mergeCell ref="A1:A2"/>
    <mergeCell ref="B1:K1"/>
    <mergeCell ref="B2:K2"/>
    <mergeCell ref="B3:K3"/>
    <mergeCell ref="A4:A39"/>
    <mergeCell ref="B4:K4"/>
    <mergeCell ref="D12:K12"/>
    <mergeCell ref="D13:E13"/>
    <mergeCell ref="G13:H13"/>
    <mergeCell ref="J13:K13"/>
    <mergeCell ref="B14:C14"/>
    <mergeCell ref="B15:C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18.28515625" bestFit="1" customWidth="1"/>
    <col min="2" max="3" width="36.5703125" bestFit="1" customWidth="1"/>
    <col min="4" max="4" width="19.7109375" customWidth="1"/>
    <col min="5" max="5" width="4.5703125" customWidth="1"/>
    <col min="6" max="7" width="19.7109375" customWidth="1"/>
    <col min="8" max="8" width="4.5703125" customWidth="1"/>
    <col min="9" max="9" width="16.42578125" customWidth="1"/>
    <col min="10" max="10" width="19.7109375" customWidth="1"/>
    <col min="11" max="11" width="4.5703125" customWidth="1"/>
    <col min="12" max="13" width="19.7109375" customWidth="1"/>
  </cols>
  <sheetData>
    <row r="1" spans="1:13" ht="15" customHeight="1">
      <c r="A1" s="9" t="s">
        <v>10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80</v>
      </c>
      <c r="B3" s="64" t="s">
        <v>6</v>
      </c>
      <c r="C3" s="64"/>
      <c r="D3" s="64"/>
      <c r="E3" s="64"/>
      <c r="F3" s="64"/>
      <c r="G3" s="64"/>
      <c r="H3" s="64"/>
      <c r="I3" s="64"/>
      <c r="J3" s="64"/>
      <c r="K3" s="64"/>
      <c r="L3" s="64"/>
      <c r="M3" s="64"/>
    </row>
    <row r="4" spans="1:13" ht="15" customHeight="1">
      <c r="A4" s="14" t="s">
        <v>1080</v>
      </c>
      <c r="B4" s="64" t="s">
        <v>6</v>
      </c>
      <c r="C4" s="64"/>
      <c r="D4" s="64"/>
      <c r="E4" s="64"/>
      <c r="F4" s="64"/>
      <c r="G4" s="64"/>
      <c r="H4" s="64"/>
      <c r="I4" s="64"/>
      <c r="J4" s="64"/>
      <c r="K4" s="64"/>
      <c r="L4" s="64"/>
      <c r="M4" s="64"/>
    </row>
    <row r="5" spans="1:13">
      <c r="A5" s="14"/>
      <c r="B5" s="95" t="s">
        <v>1081</v>
      </c>
      <c r="C5" s="95"/>
      <c r="D5" s="95"/>
      <c r="E5" s="95"/>
      <c r="F5" s="95"/>
      <c r="G5" s="95"/>
      <c r="H5" s="95"/>
      <c r="I5" s="95"/>
      <c r="J5" s="95"/>
      <c r="K5" s="95"/>
      <c r="L5" s="95"/>
      <c r="M5" s="95"/>
    </row>
    <row r="6" spans="1:13">
      <c r="A6" s="14"/>
      <c r="B6" s="64"/>
      <c r="C6" s="64"/>
      <c r="D6" s="64"/>
      <c r="E6" s="64"/>
      <c r="F6" s="64"/>
      <c r="G6" s="64"/>
      <c r="H6" s="64"/>
      <c r="I6" s="64"/>
      <c r="J6" s="64"/>
      <c r="K6" s="64"/>
      <c r="L6" s="64"/>
      <c r="M6" s="64"/>
    </row>
    <row r="7" spans="1:13" ht="51" customHeight="1">
      <c r="A7" s="14"/>
      <c r="B7" s="67" t="s">
        <v>1082</v>
      </c>
      <c r="C7" s="67"/>
      <c r="D7" s="67"/>
      <c r="E7" s="67"/>
      <c r="F7" s="67"/>
      <c r="G7" s="67"/>
      <c r="H7" s="67"/>
      <c r="I7" s="67"/>
      <c r="J7" s="67"/>
      <c r="K7" s="67"/>
      <c r="L7" s="67"/>
      <c r="M7" s="67"/>
    </row>
    <row r="8" spans="1:13">
      <c r="A8" s="14"/>
      <c r="B8" s="64"/>
      <c r="C8" s="64"/>
      <c r="D8" s="64"/>
      <c r="E8" s="64"/>
      <c r="F8" s="64"/>
      <c r="G8" s="64"/>
      <c r="H8" s="64"/>
      <c r="I8" s="64"/>
      <c r="J8" s="64"/>
      <c r="K8" s="64"/>
      <c r="L8" s="64"/>
      <c r="M8" s="64"/>
    </row>
    <row r="9" spans="1:13">
      <c r="A9" s="14"/>
      <c r="B9" s="17"/>
      <c r="C9" s="18"/>
      <c r="D9" s="17"/>
      <c r="E9" s="17"/>
      <c r="F9" s="18"/>
      <c r="G9" s="17"/>
      <c r="H9" s="17"/>
      <c r="I9" s="18"/>
      <c r="J9" s="17"/>
    </row>
    <row r="10" spans="1:13" ht="15.75" thickBot="1">
      <c r="A10" s="14"/>
      <c r="B10" s="17"/>
      <c r="C10" s="47" t="s">
        <v>432</v>
      </c>
      <c r="D10" s="47"/>
      <c r="E10" s="47"/>
      <c r="F10" s="47"/>
      <c r="G10" s="47"/>
      <c r="H10" s="47"/>
      <c r="I10" s="47"/>
      <c r="J10" s="47"/>
    </row>
    <row r="11" spans="1:13" ht="15.75" thickBot="1">
      <c r="A11" s="14"/>
      <c r="B11" s="17"/>
      <c r="C11" s="63">
        <v>2012</v>
      </c>
      <c r="D11" s="63"/>
      <c r="E11" s="53"/>
      <c r="F11" s="63">
        <v>2011</v>
      </c>
      <c r="G11" s="63"/>
      <c r="H11" s="53"/>
      <c r="I11" s="63">
        <v>2010</v>
      </c>
      <c r="J11" s="63"/>
    </row>
    <row r="12" spans="1:13" ht="17.25">
      <c r="A12" s="14"/>
      <c r="B12" s="21" t="s">
        <v>1083</v>
      </c>
      <c r="C12" s="53"/>
      <c r="D12" s="22"/>
      <c r="E12" s="17"/>
      <c r="F12" s="53"/>
      <c r="G12" s="22"/>
      <c r="H12" s="17"/>
      <c r="I12" s="53"/>
      <c r="J12" s="22"/>
    </row>
    <row r="13" spans="1:13">
      <c r="A13" s="14"/>
      <c r="B13" s="24" t="s">
        <v>1084</v>
      </c>
      <c r="C13" s="25" t="s">
        <v>396</v>
      </c>
      <c r="D13" s="26">
        <v>145685</v>
      </c>
      <c r="E13" s="17"/>
      <c r="F13" s="25" t="s">
        <v>396</v>
      </c>
      <c r="G13" s="26">
        <v>81475</v>
      </c>
      <c r="H13" s="17"/>
      <c r="I13" s="25" t="s">
        <v>396</v>
      </c>
      <c r="J13" s="26">
        <v>65289</v>
      </c>
    </row>
    <row r="14" spans="1:13" ht="17.25">
      <c r="A14" s="14"/>
      <c r="B14" s="24" t="s">
        <v>1085</v>
      </c>
      <c r="C14" s="18"/>
      <c r="D14" s="26">
        <v>-102321</v>
      </c>
      <c r="E14" s="17"/>
      <c r="F14" s="18"/>
      <c r="G14" s="26">
        <v>-39264</v>
      </c>
      <c r="H14" s="17"/>
      <c r="I14" s="18"/>
      <c r="J14" s="26">
        <v>-30593</v>
      </c>
    </row>
    <row r="15" spans="1:13">
      <c r="A15" s="14"/>
      <c r="B15" s="24" t="s">
        <v>124</v>
      </c>
      <c r="C15" s="18"/>
      <c r="D15" s="26">
        <v>-50290</v>
      </c>
      <c r="E15" s="17"/>
      <c r="F15" s="18"/>
      <c r="G15" s="26">
        <v>-21675</v>
      </c>
      <c r="H15" s="17"/>
      <c r="I15" s="18"/>
      <c r="J15" s="26">
        <v>-15539</v>
      </c>
    </row>
    <row r="16" spans="1:13" ht="17.25">
      <c r="A16" s="14"/>
      <c r="B16" s="24" t="s">
        <v>1086</v>
      </c>
      <c r="C16" s="18"/>
      <c r="D16" s="26">
        <v>83436</v>
      </c>
      <c r="E16" s="17"/>
      <c r="F16" s="18"/>
      <c r="G16" s="26">
        <v>82911</v>
      </c>
      <c r="H16" s="17"/>
      <c r="I16" s="18"/>
      <c r="J16" s="26">
        <v>30131</v>
      </c>
    </row>
    <row r="17" spans="1:10" ht="15.75" thickBot="1">
      <c r="A17" s="14"/>
      <c r="B17" s="24" t="s">
        <v>127</v>
      </c>
      <c r="C17" s="102"/>
      <c r="D17" s="30">
        <v>-4012</v>
      </c>
      <c r="E17" s="17"/>
      <c r="F17" s="102"/>
      <c r="G17" s="30">
        <v>-2243</v>
      </c>
      <c r="H17" s="17"/>
      <c r="I17" s="102"/>
      <c r="J17" s="30">
        <v>-2192</v>
      </c>
    </row>
    <row r="18" spans="1:10" ht="27" thickBot="1">
      <c r="A18" s="14"/>
      <c r="B18" s="24" t="s">
        <v>140</v>
      </c>
      <c r="C18" s="39" t="s">
        <v>396</v>
      </c>
      <c r="D18" s="40">
        <v>72498</v>
      </c>
      <c r="E18" s="17"/>
      <c r="F18" s="39" t="s">
        <v>396</v>
      </c>
      <c r="G18" s="40">
        <v>101204</v>
      </c>
      <c r="H18" s="17"/>
      <c r="I18" s="39" t="s">
        <v>396</v>
      </c>
      <c r="J18" s="40">
        <v>47096</v>
      </c>
    </row>
    <row r="19" spans="1:10" ht="15.75" thickTop="1">
      <c r="A19" s="14"/>
      <c r="B19" s="21" t="s">
        <v>1087</v>
      </c>
      <c r="C19" s="91"/>
      <c r="D19" s="42"/>
      <c r="E19" s="17"/>
      <c r="F19" s="91"/>
      <c r="G19" s="42"/>
      <c r="H19" s="17"/>
      <c r="I19" s="91"/>
      <c r="J19" s="42"/>
    </row>
    <row r="20" spans="1:10" ht="17.25">
      <c r="A20" s="14"/>
      <c r="B20" s="24" t="s">
        <v>1088</v>
      </c>
      <c r="C20" s="25" t="s">
        <v>396</v>
      </c>
      <c r="D20" s="26">
        <v>223180</v>
      </c>
      <c r="E20" s="17"/>
      <c r="F20" s="25" t="s">
        <v>396</v>
      </c>
      <c r="G20" s="26">
        <v>242647</v>
      </c>
      <c r="H20" s="17"/>
      <c r="I20" s="25" t="s">
        <v>396</v>
      </c>
      <c r="J20" s="26">
        <v>191890</v>
      </c>
    </row>
    <row r="21" spans="1:10" ht="17.25">
      <c r="A21" s="14"/>
      <c r="B21" s="24" t="s">
        <v>1089</v>
      </c>
      <c r="C21" s="18"/>
      <c r="D21" s="26">
        <v>-207050</v>
      </c>
      <c r="E21" s="17"/>
      <c r="F21" s="18"/>
      <c r="G21" s="26">
        <v>-157572</v>
      </c>
      <c r="H21" s="17"/>
      <c r="I21" s="18"/>
      <c r="J21" s="26">
        <v>-133683</v>
      </c>
    </row>
    <row r="22" spans="1:10" ht="17.25">
      <c r="A22" s="14"/>
      <c r="B22" s="24" t="s">
        <v>1090</v>
      </c>
      <c r="C22" s="18"/>
      <c r="D22" s="26">
        <v>3878</v>
      </c>
      <c r="E22" s="17"/>
      <c r="F22" s="18"/>
      <c r="G22" s="26">
        <v>2695</v>
      </c>
      <c r="H22" s="17"/>
      <c r="I22" s="18"/>
      <c r="J22" s="26">
        <v>2559</v>
      </c>
    </row>
    <row r="23" spans="1:10" ht="15.75" thickBot="1">
      <c r="A23" s="14"/>
      <c r="B23" s="24" t="s">
        <v>127</v>
      </c>
      <c r="C23" s="102"/>
      <c r="D23" s="30">
        <v>-2771</v>
      </c>
      <c r="E23" s="17"/>
      <c r="F23" s="102"/>
      <c r="G23" s="30">
        <v>-34971</v>
      </c>
      <c r="H23" s="17"/>
      <c r="I23" s="102"/>
      <c r="J23" s="30">
        <v>-23660</v>
      </c>
    </row>
    <row r="24" spans="1:10" ht="27" thickBot="1">
      <c r="A24" s="14"/>
      <c r="B24" s="24" t="s">
        <v>140</v>
      </c>
      <c r="C24" s="39" t="s">
        <v>396</v>
      </c>
      <c r="D24" s="40">
        <v>17237</v>
      </c>
      <c r="E24" s="17"/>
      <c r="F24" s="39" t="s">
        <v>396</v>
      </c>
      <c r="G24" s="40">
        <v>52799</v>
      </c>
      <c r="H24" s="17"/>
      <c r="I24" s="39" t="s">
        <v>396</v>
      </c>
      <c r="J24" s="40">
        <v>37106</v>
      </c>
    </row>
    <row r="25" spans="1:10" ht="15.75" thickTop="1">
      <c r="A25" s="14"/>
      <c r="B25" s="21" t="s">
        <v>1091</v>
      </c>
      <c r="C25" s="91"/>
      <c r="D25" s="42"/>
      <c r="E25" s="17"/>
      <c r="F25" s="91"/>
      <c r="G25" s="42"/>
      <c r="H25" s="17"/>
      <c r="I25" s="91"/>
      <c r="J25" s="42"/>
    </row>
    <row r="26" spans="1:10" ht="17.25">
      <c r="A26" s="14"/>
      <c r="B26" s="24" t="s">
        <v>1088</v>
      </c>
      <c r="C26" s="25" t="s">
        <v>396</v>
      </c>
      <c r="D26" s="26">
        <v>368865</v>
      </c>
      <c r="E26" s="17"/>
      <c r="F26" s="25" t="s">
        <v>396</v>
      </c>
      <c r="G26" s="26">
        <v>324122</v>
      </c>
      <c r="H26" s="17"/>
      <c r="I26" s="25" t="s">
        <v>396</v>
      </c>
      <c r="J26" s="26">
        <v>257179</v>
      </c>
    </row>
    <row r="27" spans="1:10" ht="17.25">
      <c r="A27" s="14"/>
      <c r="B27" s="24" t="s">
        <v>1089</v>
      </c>
      <c r="C27" s="18"/>
      <c r="D27" s="26">
        <v>-309371</v>
      </c>
      <c r="E27" s="17"/>
      <c r="F27" s="18"/>
      <c r="G27" s="26">
        <v>-196836</v>
      </c>
      <c r="H27" s="17"/>
      <c r="I27" s="18"/>
      <c r="J27" s="26">
        <v>-164276</v>
      </c>
    </row>
    <row r="28" spans="1:10">
      <c r="A28" s="14"/>
      <c r="B28" s="24" t="s">
        <v>124</v>
      </c>
      <c r="C28" s="18"/>
      <c r="D28" s="26">
        <v>-50290</v>
      </c>
      <c r="E28" s="17"/>
      <c r="F28" s="18"/>
      <c r="G28" s="26">
        <v>-21675</v>
      </c>
      <c r="H28" s="17"/>
      <c r="I28" s="18"/>
      <c r="J28" s="26">
        <v>-15539</v>
      </c>
    </row>
    <row r="29" spans="1:10" ht="17.25">
      <c r="A29" s="14"/>
      <c r="B29" s="24" t="s">
        <v>1092</v>
      </c>
      <c r="C29" s="18"/>
      <c r="D29" s="26">
        <v>87314</v>
      </c>
      <c r="E29" s="17"/>
      <c r="F29" s="18"/>
      <c r="G29" s="26">
        <v>85606</v>
      </c>
      <c r="H29" s="17"/>
      <c r="I29" s="18"/>
      <c r="J29" s="26">
        <v>32690</v>
      </c>
    </row>
    <row r="30" spans="1:10" ht="15.75" thickBot="1">
      <c r="A30" s="14"/>
      <c r="B30" s="24" t="s">
        <v>127</v>
      </c>
      <c r="C30" s="102"/>
      <c r="D30" s="30">
        <v>-6783</v>
      </c>
      <c r="E30" s="17"/>
      <c r="F30" s="102"/>
      <c r="G30" s="30">
        <v>-37214</v>
      </c>
      <c r="H30" s="17"/>
      <c r="I30" s="102"/>
      <c r="J30" s="30">
        <v>-25852</v>
      </c>
    </row>
    <row r="31" spans="1:10" ht="27" thickBot="1">
      <c r="A31" s="14"/>
      <c r="B31" s="24" t="s">
        <v>140</v>
      </c>
      <c r="C31" s="39" t="s">
        <v>396</v>
      </c>
      <c r="D31" s="40">
        <v>89735</v>
      </c>
      <c r="E31" s="17"/>
      <c r="F31" s="39" t="s">
        <v>396</v>
      </c>
      <c r="G31" s="40">
        <v>154003</v>
      </c>
      <c r="H31" s="17"/>
      <c r="I31" s="39" t="s">
        <v>396</v>
      </c>
      <c r="J31" s="40">
        <v>84202</v>
      </c>
    </row>
    <row r="32" spans="1:10" ht="15.75" thickTop="1">
      <c r="A32" s="14"/>
      <c r="B32" s="17"/>
      <c r="C32" s="91"/>
      <c r="D32" s="42"/>
      <c r="E32" s="17"/>
      <c r="F32" s="91"/>
      <c r="G32" s="42"/>
      <c r="H32" s="17"/>
      <c r="I32" s="91"/>
      <c r="J32" s="42"/>
    </row>
    <row r="33" spans="1:13">
      <c r="A33" s="14"/>
      <c r="B33" s="17"/>
      <c r="C33" s="18"/>
      <c r="D33" s="17"/>
      <c r="E33" s="17"/>
      <c r="F33" s="18"/>
      <c r="G33" s="17"/>
      <c r="H33" s="17"/>
      <c r="I33" s="18"/>
      <c r="J33" s="17"/>
      <c r="K33" s="17"/>
      <c r="L33" s="18"/>
      <c r="M33" s="17"/>
    </row>
    <row r="34" spans="1:13" ht="17.25" customHeight="1" thickBot="1">
      <c r="A34" s="14"/>
      <c r="B34" s="17"/>
      <c r="C34" s="47" t="s">
        <v>1093</v>
      </c>
      <c r="D34" s="47"/>
      <c r="E34" s="47"/>
      <c r="F34" s="47"/>
      <c r="G34" s="47"/>
      <c r="H34" s="18"/>
      <c r="I34" s="47" t="s">
        <v>1094</v>
      </c>
      <c r="J34" s="47"/>
      <c r="K34" s="47"/>
      <c r="L34" s="47"/>
      <c r="M34" s="47"/>
    </row>
    <row r="35" spans="1:13" ht="15.75" thickBot="1">
      <c r="A35" s="14"/>
      <c r="B35" s="17"/>
      <c r="C35" s="63" t="s">
        <v>486</v>
      </c>
      <c r="D35" s="63"/>
      <c r="E35" s="53"/>
      <c r="F35" s="104">
        <v>40908</v>
      </c>
      <c r="G35" s="104"/>
      <c r="H35" s="18"/>
      <c r="I35" s="63" t="s">
        <v>486</v>
      </c>
      <c r="J35" s="63"/>
      <c r="K35" s="53"/>
      <c r="L35" s="104">
        <v>40908</v>
      </c>
      <c r="M35" s="104"/>
    </row>
    <row r="36" spans="1:13">
      <c r="A36" s="14"/>
      <c r="B36" s="24" t="s">
        <v>1095</v>
      </c>
      <c r="C36" s="94" t="s">
        <v>396</v>
      </c>
      <c r="D36" s="36">
        <v>4236993</v>
      </c>
      <c r="E36" s="17"/>
      <c r="F36" s="94" t="s">
        <v>396</v>
      </c>
      <c r="G36" s="36">
        <v>1273521</v>
      </c>
      <c r="H36" s="17"/>
      <c r="I36" s="94" t="s">
        <v>396</v>
      </c>
      <c r="J36" s="36">
        <v>4484821</v>
      </c>
      <c r="K36" s="17"/>
      <c r="L36" s="94" t="s">
        <v>396</v>
      </c>
      <c r="M36" s="36">
        <v>1334066</v>
      </c>
    </row>
    <row r="37" spans="1:13" ht="15.75" thickBot="1">
      <c r="A37" s="14"/>
      <c r="B37" s="24" t="s">
        <v>1087</v>
      </c>
      <c r="C37" s="102"/>
      <c r="D37" s="30">
        <v>69258</v>
      </c>
      <c r="E37" s="17"/>
      <c r="F37" s="102"/>
      <c r="G37" s="30">
        <v>70369</v>
      </c>
      <c r="H37" s="17"/>
      <c r="I37" s="102"/>
      <c r="J37" s="30">
        <v>124221</v>
      </c>
      <c r="K37" s="17"/>
      <c r="L37" s="102"/>
      <c r="M37" s="30">
        <v>128557</v>
      </c>
    </row>
    <row r="38" spans="1:13" ht="15.75" thickBot="1">
      <c r="A38" s="14"/>
      <c r="B38" s="24" t="s">
        <v>1091</v>
      </c>
      <c r="C38" s="39" t="s">
        <v>396</v>
      </c>
      <c r="D38" s="40">
        <v>4306251</v>
      </c>
      <c r="E38" s="17"/>
      <c r="F38" s="39" t="s">
        <v>396</v>
      </c>
      <c r="G38" s="40">
        <v>1343890</v>
      </c>
      <c r="H38" s="17"/>
      <c r="I38" s="39" t="s">
        <v>396</v>
      </c>
      <c r="J38" s="40">
        <v>4609042</v>
      </c>
      <c r="K38" s="17"/>
      <c r="L38" s="39" t="s">
        <v>396</v>
      </c>
      <c r="M38" s="40">
        <v>1462623</v>
      </c>
    </row>
    <row r="39" spans="1:13" ht="15.75" thickTop="1">
      <c r="A39" s="14"/>
      <c r="B39" s="17"/>
      <c r="C39" s="91"/>
      <c r="D39" s="42"/>
      <c r="E39" s="17"/>
      <c r="F39" s="91"/>
      <c r="G39" s="42"/>
      <c r="H39" s="17"/>
      <c r="I39" s="91"/>
      <c r="J39" s="42"/>
      <c r="K39" s="17"/>
      <c r="L39" s="91"/>
      <c r="M39" s="42"/>
    </row>
    <row r="40" spans="1:13">
      <c r="A40" s="14"/>
      <c r="B40" s="67" t="s">
        <v>437</v>
      </c>
      <c r="C40" s="67"/>
      <c r="D40" s="67"/>
      <c r="E40" s="67"/>
      <c r="F40" s="67"/>
      <c r="G40" s="67"/>
      <c r="H40" s="67"/>
      <c r="I40" s="67"/>
      <c r="J40" s="67"/>
      <c r="K40" s="67"/>
      <c r="L40" s="67"/>
      <c r="M40" s="67"/>
    </row>
    <row r="41" spans="1:13">
      <c r="A41" s="14"/>
      <c r="B41" s="68"/>
      <c r="C41" s="68"/>
      <c r="D41" s="68"/>
      <c r="E41" s="68"/>
      <c r="F41" s="68"/>
      <c r="G41" s="68"/>
      <c r="H41" s="68"/>
      <c r="I41" s="68"/>
      <c r="J41" s="68"/>
      <c r="K41" s="68"/>
      <c r="L41" s="68"/>
      <c r="M41" s="68"/>
    </row>
    <row r="42" spans="1:13">
      <c r="A42" s="14"/>
      <c r="B42" s="69" t="s">
        <v>1096</v>
      </c>
      <c r="C42" s="69"/>
      <c r="D42" s="69"/>
      <c r="E42" s="69"/>
      <c r="F42" s="69"/>
      <c r="G42" s="69"/>
      <c r="H42" s="69"/>
      <c r="I42" s="69"/>
      <c r="J42" s="69"/>
      <c r="K42" s="69"/>
      <c r="L42" s="69"/>
      <c r="M42" s="69"/>
    </row>
    <row r="43" spans="1:13">
      <c r="A43" s="14"/>
      <c r="B43" s="69" t="s">
        <v>1097</v>
      </c>
      <c r="C43" s="69"/>
      <c r="D43" s="69"/>
      <c r="E43" s="69"/>
      <c r="F43" s="69"/>
      <c r="G43" s="69"/>
      <c r="H43" s="69"/>
      <c r="I43" s="69"/>
      <c r="J43" s="69"/>
      <c r="K43" s="69"/>
      <c r="L43" s="69"/>
      <c r="M43" s="69"/>
    </row>
    <row r="44" spans="1:13">
      <c r="A44" s="14"/>
      <c r="B44" s="69" t="s">
        <v>1098</v>
      </c>
      <c r="C44" s="69"/>
      <c r="D44" s="69"/>
      <c r="E44" s="69"/>
      <c r="F44" s="69"/>
      <c r="G44" s="69"/>
      <c r="H44" s="69"/>
      <c r="I44" s="69"/>
      <c r="J44" s="69"/>
      <c r="K44" s="69"/>
      <c r="L44" s="69"/>
      <c r="M44" s="69"/>
    </row>
    <row r="45" spans="1:13">
      <c r="A45" s="14"/>
      <c r="B45" s="69" t="s">
        <v>1099</v>
      </c>
      <c r="C45" s="69"/>
      <c r="D45" s="69"/>
      <c r="E45" s="69"/>
      <c r="F45" s="69"/>
      <c r="G45" s="69"/>
      <c r="H45" s="69"/>
      <c r="I45" s="69"/>
      <c r="J45" s="69"/>
      <c r="K45" s="69"/>
      <c r="L45" s="69"/>
      <c r="M45" s="69"/>
    </row>
    <row r="46" spans="1:13">
      <c r="A46" s="14"/>
      <c r="B46" s="69" t="s">
        <v>1100</v>
      </c>
      <c r="C46" s="69"/>
      <c r="D46" s="69"/>
      <c r="E46" s="69"/>
      <c r="F46" s="69"/>
      <c r="G46" s="69"/>
      <c r="H46" s="69"/>
      <c r="I46" s="69"/>
      <c r="J46" s="69"/>
      <c r="K46" s="69"/>
      <c r="L46" s="69"/>
      <c r="M46" s="69"/>
    </row>
    <row r="47" spans="1:13">
      <c r="A47" s="14"/>
      <c r="B47" s="69" t="s">
        <v>1101</v>
      </c>
      <c r="C47" s="69"/>
      <c r="D47" s="69"/>
      <c r="E47" s="69"/>
      <c r="F47" s="69"/>
      <c r="G47" s="69"/>
      <c r="H47" s="69"/>
      <c r="I47" s="69"/>
      <c r="J47" s="69"/>
      <c r="K47" s="69"/>
      <c r="L47" s="69"/>
      <c r="M47" s="69"/>
    </row>
    <row r="48" spans="1:13">
      <c r="A48" s="14"/>
      <c r="B48" s="64"/>
      <c r="C48" s="64"/>
      <c r="D48" s="64"/>
      <c r="E48" s="64"/>
      <c r="F48" s="64"/>
      <c r="G48" s="64"/>
      <c r="H48" s="64"/>
      <c r="I48" s="64"/>
      <c r="J48" s="64"/>
      <c r="K48" s="64"/>
      <c r="L48" s="64"/>
      <c r="M48" s="64"/>
    </row>
    <row r="49" spans="1:13">
      <c r="A49" s="14"/>
      <c r="B49" s="64"/>
      <c r="C49" s="64"/>
      <c r="D49" s="64"/>
      <c r="E49" s="64"/>
      <c r="F49" s="64"/>
      <c r="G49" s="64"/>
      <c r="H49" s="64"/>
      <c r="I49" s="64"/>
      <c r="J49" s="64"/>
      <c r="K49" s="64"/>
      <c r="L49" s="64"/>
      <c r="M49" s="64"/>
    </row>
    <row r="50" spans="1:13" ht="25.5" customHeight="1">
      <c r="A50" s="14"/>
      <c r="B50" s="67" t="s">
        <v>1102</v>
      </c>
      <c r="C50" s="67"/>
      <c r="D50" s="67"/>
      <c r="E50" s="67"/>
      <c r="F50" s="67"/>
      <c r="G50" s="67"/>
      <c r="H50" s="67"/>
      <c r="I50" s="67"/>
      <c r="J50" s="67"/>
      <c r="K50" s="67"/>
      <c r="L50" s="67"/>
      <c r="M50" s="67"/>
    </row>
    <row r="51" spans="1:13">
      <c r="A51" s="14"/>
      <c r="B51" s="64"/>
      <c r="C51" s="64"/>
      <c r="D51" s="64"/>
      <c r="E51" s="64"/>
      <c r="F51" s="64"/>
      <c r="G51" s="64"/>
      <c r="H51" s="64"/>
      <c r="I51" s="64"/>
      <c r="J51" s="64"/>
      <c r="K51" s="64"/>
      <c r="L51" s="64"/>
      <c r="M51" s="64"/>
    </row>
    <row r="52" spans="1:13">
      <c r="A52" s="14"/>
      <c r="B52" s="17"/>
      <c r="C52" s="17"/>
      <c r="D52" s="17"/>
      <c r="E52" s="18"/>
      <c r="F52" s="17"/>
      <c r="G52" s="17"/>
      <c r="H52" s="18"/>
      <c r="I52" s="17"/>
      <c r="J52" s="17"/>
      <c r="K52" s="18"/>
      <c r="L52" s="17"/>
    </row>
    <row r="53" spans="1:13" ht="17.25" customHeight="1" thickBot="1">
      <c r="A53" s="14"/>
      <c r="B53" s="148" t="s">
        <v>992</v>
      </c>
      <c r="C53" s="148"/>
      <c r="D53" s="18"/>
      <c r="E53" s="47" t="s">
        <v>1103</v>
      </c>
      <c r="F53" s="47"/>
      <c r="G53" s="18"/>
      <c r="H53" s="47" t="s">
        <v>1104</v>
      </c>
      <c r="I53" s="47"/>
      <c r="J53" s="18"/>
      <c r="K53" s="47" t="s">
        <v>164</v>
      </c>
      <c r="L53" s="47"/>
    </row>
    <row r="54" spans="1:13">
      <c r="A54" s="14"/>
      <c r="B54" s="149" t="s">
        <v>1084</v>
      </c>
      <c r="C54" s="149"/>
      <c r="D54" s="17"/>
      <c r="E54" s="94" t="s">
        <v>396</v>
      </c>
      <c r="F54" s="36">
        <v>115572</v>
      </c>
      <c r="G54" s="17"/>
      <c r="H54" s="94" t="s">
        <v>396</v>
      </c>
      <c r="I54" s="36">
        <v>30113</v>
      </c>
      <c r="J54" s="17"/>
      <c r="K54" s="94" t="s">
        <v>396</v>
      </c>
      <c r="L54" s="36">
        <v>145685</v>
      </c>
    </row>
    <row r="55" spans="1:13">
      <c r="A55" s="14"/>
      <c r="B55" s="51" t="s">
        <v>1105</v>
      </c>
      <c r="C55" s="51"/>
      <c r="D55" s="17"/>
      <c r="E55" s="18"/>
      <c r="F55" s="26">
        <v>-99801</v>
      </c>
      <c r="G55" s="17"/>
      <c r="H55" s="18"/>
      <c r="I55" s="26">
        <v>-2520</v>
      </c>
      <c r="J55" s="17"/>
      <c r="K55" s="18"/>
      <c r="L55" s="26">
        <v>-102321</v>
      </c>
    </row>
    <row r="56" spans="1:13">
      <c r="A56" s="14"/>
      <c r="B56" s="51" t="s">
        <v>124</v>
      </c>
      <c r="C56" s="51"/>
      <c r="D56" s="17"/>
      <c r="E56" s="18"/>
      <c r="F56" s="26">
        <v>-38759</v>
      </c>
      <c r="G56" s="17"/>
      <c r="H56" s="18"/>
      <c r="I56" s="26">
        <v>-11531</v>
      </c>
      <c r="J56" s="17"/>
      <c r="K56" s="18"/>
      <c r="L56" s="26">
        <v>-50290</v>
      </c>
    </row>
    <row r="57" spans="1:13" ht="17.25" customHeight="1">
      <c r="A57" s="14"/>
      <c r="B57" s="51" t="s">
        <v>1106</v>
      </c>
      <c r="C57" s="51"/>
      <c r="D57" s="17"/>
      <c r="E57" s="18"/>
      <c r="F57" s="26">
        <v>76830</v>
      </c>
      <c r="G57" s="17"/>
      <c r="H57" s="18"/>
      <c r="I57" s="26">
        <v>6606</v>
      </c>
      <c r="J57" s="17"/>
      <c r="K57" s="18"/>
      <c r="L57" s="26">
        <v>83436</v>
      </c>
    </row>
    <row r="58" spans="1:13" ht="15.75" thickBot="1">
      <c r="A58" s="14"/>
      <c r="B58" s="51" t="s">
        <v>127</v>
      </c>
      <c r="C58" s="51"/>
      <c r="D58" s="17"/>
      <c r="E58" s="102"/>
      <c r="F58" s="30">
        <v>-2697</v>
      </c>
      <c r="G58" s="17"/>
      <c r="H58" s="102"/>
      <c r="I58" s="30">
        <v>-1315</v>
      </c>
      <c r="J58" s="18"/>
      <c r="K58" s="102"/>
      <c r="L58" s="30">
        <v>-4012</v>
      </c>
    </row>
    <row r="59" spans="1:13" ht="27" thickBot="1">
      <c r="A59" s="14"/>
      <c r="B59" s="17"/>
      <c r="C59" s="24" t="s">
        <v>140</v>
      </c>
      <c r="D59" s="17"/>
      <c r="E59" s="39" t="s">
        <v>396</v>
      </c>
      <c r="F59" s="40">
        <v>51145</v>
      </c>
      <c r="G59" s="17"/>
      <c r="H59" s="39" t="s">
        <v>396</v>
      </c>
      <c r="I59" s="40">
        <v>21353</v>
      </c>
      <c r="J59" s="18"/>
      <c r="K59" s="39" t="s">
        <v>396</v>
      </c>
      <c r="L59" s="40">
        <v>72498</v>
      </c>
    </row>
    <row r="60" spans="1:13" ht="16.5" thickTop="1" thickBot="1">
      <c r="A60" s="14"/>
      <c r="B60" s="51" t="s">
        <v>51</v>
      </c>
      <c r="C60" s="51"/>
      <c r="D60" s="17"/>
      <c r="E60" s="150" t="s">
        <v>396</v>
      </c>
      <c r="F60" s="57">
        <v>3527918</v>
      </c>
      <c r="G60" s="17"/>
      <c r="H60" s="150" t="s">
        <v>396</v>
      </c>
      <c r="I60" s="57">
        <v>956903</v>
      </c>
      <c r="J60" s="18"/>
      <c r="K60" s="150" t="s">
        <v>396</v>
      </c>
      <c r="L60" s="57">
        <v>4484821</v>
      </c>
    </row>
    <row r="61" spans="1:13" ht="17.25" customHeight="1" thickTop="1" thickBot="1">
      <c r="A61" s="14"/>
      <c r="B61" s="51" t="s">
        <v>1107</v>
      </c>
      <c r="C61" s="51"/>
      <c r="D61" s="17"/>
      <c r="E61" s="150" t="s">
        <v>396</v>
      </c>
      <c r="F61" s="57">
        <v>3361197</v>
      </c>
      <c r="G61" s="17"/>
      <c r="H61" s="150" t="s">
        <v>396</v>
      </c>
      <c r="I61" s="57">
        <v>875796</v>
      </c>
      <c r="J61" s="18"/>
      <c r="K61" s="150" t="s">
        <v>396</v>
      </c>
      <c r="L61" s="57">
        <v>4236993</v>
      </c>
    </row>
    <row r="62" spans="1:13" ht="15.75" thickTop="1">
      <c r="A62" s="14"/>
      <c r="B62" s="17"/>
      <c r="C62" s="17"/>
      <c r="D62" s="17"/>
      <c r="E62" s="91"/>
      <c r="F62" s="42"/>
      <c r="G62" s="17"/>
      <c r="H62" s="91"/>
      <c r="I62" s="42"/>
      <c r="J62" s="17"/>
      <c r="K62" s="91"/>
      <c r="L62" s="42"/>
    </row>
    <row r="63" spans="1:13" ht="17.25" customHeight="1" thickBot="1">
      <c r="A63" s="14"/>
      <c r="B63" s="148" t="s">
        <v>1108</v>
      </c>
      <c r="C63" s="148"/>
      <c r="D63" s="18"/>
      <c r="E63" s="47" t="s">
        <v>1103</v>
      </c>
      <c r="F63" s="47"/>
      <c r="G63" s="18"/>
      <c r="H63" s="47" t="s">
        <v>1104</v>
      </c>
      <c r="I63" s="47"/>
      <c r="J63" s="18"/>
      <c r="K63" s="47" t="s">
        <v>164</v>
      </c>
      <c r="L63" s="47"/>
    </row>
    <row r="64" spans="1:13">
      <c r="A64" s="14"/>
      <c r="B64" s="149" t="s">
        <v>1084</v>
      </c>
      <c r="C64" s="149"/>
      <c r="D64" s="17"/>
      <c r="E64" s="94" t="s">
        <v>396</v>
      </c>
      <c r="F64" s="36">
        <v>71746</v>
      </c>
      <c r="G64" s="17"/>
      <c r="H64" s="94" t="s">
        <v>396</v>
      </c>
      <c r="I64" s="36">
        <v>9729</v>
      </c>
      <c r="J64" s="17"/>
      <c r="K64" s="94" t="s">
        <v>396</v>
      </c>
      <c r="L64" s="36">
        <v>81475</v>
      </c>
    </row>
    <row r="65" spans="1:12">
      <c r="A65" s="14"/>
      <c r="B65" s="51" t="s">
        <v>1105</v>
      </c>
      <c r="C65" s="51"/>
      <c r="D65" s="17"/>
      <c r="E65" s="18"/>
      <c r="F65" s="26">
        <v>-34405</v>
      </c>
      <c r="G65" s="17"/>
      <c r="H65" s="18"/>
      <c r="I65" s="26">
        <v>-4859</v>
      </c>
      <c r="J65" s="17"/>
      <c r="K65" s="18"/>
      <c r="L65" s="26">
        <v>-39264</v>
      </c>
    </row>
    <row r="66" spans="1:12">
      <c r="A66" s="14"/>
      <c r="B66" s="51" t="s">
        <v>124</v>
      </c>
      <c r="C66" s="51"/>
      <c r="D66" s="17"/>
      <c r="E66" s="18"/>
      <c r="F66" s="26">
        <v>-19980</v>
      </c>
      <c r="G66" s="17"/>
      <c r="H66" s="18"/>
      <c r="I66" s="26">
        <v>-1695</v>
      </c>
      <c r="J66" s="17"/>
      <c r="K66" s="18"/>
      <c r="L66" s="26">
        <v>-21675</v>
      </c>
    </row>
    <row r="67" spans="1:12" ht="17.25" customHeight="1">
      <c r="A67" s="14"/>
      <c r="B67" s="51" t="s">
        <v>1109</v>
      </c>
      <c r="C67" s="51"/>
      <c r="D67" s="17"/>
      <c r="E67" s="18"/>
      <c r="F67" s="26">
        <v>76735</v>
      </c>
      <c r="G67" s="17"/>
      <c r="H67" s="18"/>
      <c r="I67" s="26">
        <v>6176</v>
      </c>
      <c r="J67" s="17"/>
      <c r="K67" s="18"/>
      <c r="L67" s="26">
        <v>82911</v>
      </c>
    </row>
    <row r="68" spans="1:12" ht="15.75" thickBot="1">
      <c r="A68" s="14"/>
      <c r="B68" s="51" t="s">
        <v>127</v>
      </c>
      <c r="C68" s="51"/>
      <c r="D68" s="17"/>
      <c r="E68" s="102"/>
      <c r="F68" s="30">
        <v>-2135</v>
      </c>
      <c r="G68" s="17"/>
      <c r="H68" s="102"/>
      <c r="I68" s="32">
        <v>-108</v>
      </c>
      <c r="J68" s="17"/>
      <c r="K68" s="102"/>
      <c r="L68" s="30">
        <v>-2243</v>
      </c>
    </row>
    <row r="69" spans="1:12" ht="27" thickBot="1">
      <c r="A69" s="14"/>
      <c r="B69" s="17"/>
      <c r="C69" s="24" t="s">
        <v>140</v>
      </c>
      <c r="D69" s="17"/>
      <c r="E69" s="39" t="s">
        <v>396</v>
      </c>
      <c r="F69" s="40">
        <v>91961</v>
      </c>
      <c r="G69" s="17"/>
      <c r="H69" s="39" t="s">
        <v>396</v>
      </c>
      <c r="I69" s="40">
        <v>9243</v>
      </c>
      <c r="J69" s="17"/>
      <c r="K69" s="39" t="s">
        <v>396</v>
      </c>
      <c r="L69" s="40">
        <v>101204</v>
      </c>
    </row>
    <row r="70" spans="1:12" ht="16.5" thickTop="1" thickBot="1">
      <c r="A70" s="14"/>
      <c r="B70" s="51" t="s">
        <v>51</v>
      </c>
      <c r="C70" s="51"/>
      <c r="D70" s="17"/>
      <c r="E70" s="150" t="s">
        <v>396</v>
      </c>
      <c r="F70" s="57">
        <v>1258544</v>
      </c>
      <c r="G70" s="17"/>
      <c r="H70" s="150" t="s">
        <v>396</v>
      </c>
      <c r="I70" s="57">
        <v>75522</v>
      </c>
      <c r="J70" s="17"/>
      <c r="K70" s="150" t="s">
        <v>396</v>
      </c>
      <c r="L70" s="57">
        <v>1334066</v>
      </c>
    </row>
    <row r="71" spans="1:12" ht="17.25" customHeight="1" thickTop="1" thickBot="1">
      <c r="A71" s="14"/>
      <c r="B71" s="51" t="s">
        <v>1107</v>
      </c>
      <c r="C71" s="51"/>
      <c r="D71" s="17"/>
      <c r="E71" s="150" t="s">
        <v>396</v>
      </c>
      <c r="F71" s="57">
        <v>1203474</v>
      </c>
      <c r="G71" s="17"/>
      <c r="H71" s="150" t="s">
        <v>396</v>
      </c>
      <c r="I71" s="57">
        <v>70047</v>
      </c>
      <c r="J71" s="17"/>
      <c r="K71" s="150" t="s">
        <v>396</v>
      </c>
      <c r="L71" s="57">
        <v>1273521</v>
      </c>
    </row>
    <row r="72" spans="1:12" ht="15.75" thickTop="1">
      <c r="A72" s="14"/>
      <c r="B72" s="17"/>
      <c r="C72" s="17"/>
      <c r="D72" s="17"/>
      <c r="E72" s="91"/>
      <c r="F72" s="42"/>
      <c r="G72" s="17"/>
      <c r="H72" s="91"/>
      <c r="I72" s="42"/>
      <c r="J72" s="17"/>
      <c r="K72" s="91"/>
      <c r="L72" s="42"/>
    </row>
    <row r="73" spans="1:12" ht="17.25" customHeight="1" thickBot="1">
      <c r="A73" s="14"/>
      <c r="B73" s="148" t="s">
        <v>1110</v>
      </c>
      <c r="C73" s="148"/>
      <c r="D73" s="18"/>
      <c r="E73" s="47" t="s">
        <v>1103</v>
      </c>
      <c r="F73" s="47"/>
      <c r="G73" s="18"/>
      <c r="H73" s="47" t="s">
        <v>1104</v>
      </c>
      <c r="I73" s="47"/>
      <c r="J73" s="18"/>
      <c r="K73" s="47" t="s">
        <v>164</v>
      </c>
      <c r="L73" s="47"/>
    </row>
    <row r="74" spans="1:12">
      <c r="A74" s="14"/>
      <c r="B74" s="149" t="s">
        <v>1084</v>
      </c>
      <c r="C74" s="149"/>
      <c r="D74" s="17"/>
      <c r="E74" s="94" t="s">
        <v>396</v>
      </c>
      <c r="F74" s="36">
        <v>57583</v>
      </c>
      <c r="G74" s="17"/>
      <c r="H74" s="94" t="s">
        <v>396</v>
      </c>
      <c r="I74" s="36">
        <v>7706</v>
      </c>
      <c r="J74" s="17"/>
      <c r="K74" s="94" t="s">
        <v>396</v>
      </c>
      <c r="L74" s="36">
        <v>65289</v>
      </c>
    </row>
    <row r="75" spans="1:12">
      <c r="A75" s="14"/>
      <c r="B75" s="51" t="s">
        <v>1105</v>
      </c>
      <c r="C75" s="51"/>
      <c r="D75" s="17"/>
      <c r="E75" s="18"/>
      <c r="F75" s="26">
        <v>-26851</v>
      </c>
      <c r="G75" s="17"/>
      <c r="H75" s="18"/>
      <c r="I75" s="26">
        <v>-3742</v>
      </c>
      <c r="J75" s="17"/>
      <c r="K75" s="18"/>
      <c r="L75" s="26">
        <v>-30593</v>
      </c>
    </row>
    <row r="76" spans="1:12">
      <c r="A76" s="14"/>
      <c r="B76" s="51" t="s">
        <v>124</v>
      </c>
      <c r="C76" s="51"/>
      <c r="D76" s="17"/>
      <c r="E76" s="18"/>
      <c r="F76" s="26">
        <v>-13797</v>
      </c>
      <c r="G76" s="17"/>
      <c r="H76" s="18"/>
      <c r="I76" s="26">
        <v>-1742</v>
      </c>
      <c r="J76" s="17"/>
      <c r="K76" s="18"/>
      <c r="L76" s="26">
        <v>-15539</v>
      </c>
    </row>
    <row r="77" spans="1:12" ht="17.25" customHeight="1">
      <c r="A77" s="14"/>
      <c r="B77" s="51" t="s">
        <v>1109</v>
      </c>
      <c r="C77" s="51"/>
      <c r="D77" s="17"/>
      <c r="E77" s="18"/>
      <c r="F77" s="26">
        <v>26188</v>
      </c>
      <c r="G77" s="17"/>
      <c r="H77" s="18"/>
      <c r="I77" s="26">
        <v>3943</v>
      </c>
      <c r="J77" s="17"/>
      <c r="K77" s="18"/>
      <c r="L77" s="26">
        <v>30131</v>
      </c>
    </row>
    <row r="78" spans="1:12" ht="15.75" thickBot="1">
      <c r="A78" s="14"/>
      <c r="B78" s="51" t="s">
        <v>127</v>
      </c>
      <c r="C78" s="51"/>
      <c r="D78" s="17"/>
      <c r="E78" s="102"/>
      <c r="F78" s="30">
        <v>-2162</v>
      </c>
      <c r="G78" s="17"/>
      <c r="H78" s="102"/>
      <c r="I78" s="32">
        <v>-30</v>
      </c>
      <c r="J78" s="17"/>
      <c r="K78" s="102"/>
      <c r="L78" s="30">
        <v>-2192</v>
      </c>
    </row>
    <row r="79" spans="1:12" ht="27" thickBot="1">
      <c r="A79" s="14"/>
      <c r="B79" s="17"/>
      <c r="C79" s="24" t="s">
        <v>140</v>
      </c>
      <c r="D79" s="17"/>
      <c r="E79" s="39" t="s">
        <v>396</v>
      </c>
      <c r="F79" s="40">
        <v>40961</v>
      </c>
      <c r="G79" s="17"/>
      <c r="H79" s="39" t="s">
        <v>396</v>
      </c>
      <c r="I79" s="40">
        <v>6135</v>
      </c>
      <c r="J79" s="17"/>
      <c r="K79" s="39" t="s">
        <v>396</v>
      </c>
      <c r="L79" s="40">
        <v>47096</v>
      </c>
    </row>
    <row r="80" spans="1:12" ht="16.5" thickTop="1" thickBot="1">
      <c r="A80" s="14"/>
      <c r="B80" s="51" t="s">
        <v>51</v>
      </c>
      <c r="C80" s="51"/>
      <c r="D80" s="17"/>
      <c r="E80" s="150" t="s">
        <v>396</v>
      </c>
      <c r="F80" s="57">
        <v>965418</v>
      </c>
      <c r="G80" s="17"/>
      <c r="H80" s="150" t="s">
        <v>396</v>
      </c>
      <c r="I80" s="57">
        <v>82987</v>
      </c>
      <c r="J80" s="17"/>
      <c r="K80" s="150" t="s">
        <v>396</v>
      </c>
      <c r="L80" s="57">
        <v>1048405</v>
      </c>
    </row>
    <row r="81" spans="1:13" ht="17.25" customHeight="1" thickTop="1" thickBot="1">
      <c r="A81" s="14"/>
      <c r="B81" s="51" t="s">
        <v>1107</v>
      </c>
      <c r="C81" s="51"/>
      <c r="D81" s="17"/>
      <c r="E81" s="150" t="s">
        <v>396</v>
      </c>
      <c r="F81" s="57">
        <v>961298</v>
      </c>
      <c r="G81" s="17"/>
      <c r="H81" s="150" t="s">
        <v>396</v>
      </c>
      <c r="I81" s="57">
        <v>73447</v>
      </c>
      <c r="J81" s="17"/>
      <c r="K81" s="150" t="s">
        <v>396</v>
      </c>
      <c r="L81" s="57">
        <v>1034745</v>
      </c>
    </row>
    <row r="82" spans="1:13" ht="15.75" thickTop="1">
      <c r="A82" s="14"/>
      <c r="B82" s="67" t="s">
        <v>437</v>
      </c>
      <c r="C82" s="67"/>
      <c r="D82" s="67"/>
      <c r="E82" s="67"/>
      <c r="F82" s="67"/>
      <c r="G82" s="67"/>
      <c r="H82" s="67"/>
      <c r="I82" s="67"/>
      <c r="J82" s="67"/>
      <c r="K82" s="67"/>
      <c r="L82" s="67"/>
      <c r="M82" s="67"/>
    </row>
    <row r="83" spans="1:13">
      <c r="A83" s="14"/>
      <c r="B83" s="68"/>
      <c r="C83" s="68"/>
      <c r="D83" s="68"/>
      <c r="E83" s="68"/>
      <c r="F83" s="68"/>
      <c r="G83" s="68"/>
      <c r="H83" s="68"/>
      <c r="I83" s="68"/>
      <c r="J83" s="68"/>
      <c r="K83" s="68"/>
      <c r="L83" s="68"/>
      <c r="M83" s="68"/>
    </row>
    <row r="84" spans="1:13">
      <c r="A84" s="14"/>
      <c r="B84" s="69" t="s">
        <v>1111</v>
      </c>
      <c r="C84" s="69"/>
      <c r="D84" s="69"/>
      <c r="E84" s="69"/>
      <c r="F84" s="69"/>
      <c r="G84" s="69"/>
      <c r="H84" s="69"/>
      <c r="I84" s="69"/>
      <c r="J84" s="69"/>
      <c r="K84" s="69"/>
      <c r="L84" s="69"/>
      <c r="M84" s="69"/>
    </row>
    <row r="85" spans="1:13">
      <c r="A85" s="14"/>
      <c r="B85" s="69" t="s">
        <v>1112</v>
      </c>
      <c r="C85" s="69"/>
      <c r="D85" s="69"/>
      <c r="E85" s="69"/>
      <c r="F85" s="69"/>
      <c r="G85" s="69"/>
      <c r="H85" s="69"/>
      <c r="I85" s="69"/>
      <c r="J85" s="69"/>
      <c r="K85" s="69"/>
      <c r="L85" s="69"/>
      <c r="M85" s="69"/>
    </row>
    <row r="86" spans="1:13">
      <c r="A86" s="14"/>
      <c r="B86" s="69" t="s">
        <v>1098</v>
      </c>
      <c r="C86" s="69"/>
      <c r="D86" s="69"/>
      <c r="E86" s="69"/>
      <c r="F86" s="69"/>
      <c r="G86" s="69"/>
      <c r="H86" s="69"/>
      <c r="I86" s="69"/>
      <c r="J86" s="69"/>
      <c r="K86" s="69"/>
      <c r="L86" s="69"/>
      <c r="M86" s="69"/>
    </row>
    <row r="87" spans="1:13">
      <c r="A87" s="14"/>
      <c r="B87" s="69" t="s">
        <v>1113</v>
      </c>
      <c r="C87" s="69"/>
      <c r="D87" s="69"/>
      <c r="E87" s="69"/>
      <c r="F87" s="69"/>
      <c r="G87" s="69"/>
      <c r="H87" s="69"/>
      <c r="I87" s="69"/>
      <c r="J87" s="69"/>
      <c r="K87" s="69"/>
      <c r="L87" s="69"/>
      <c r="M87" s="69"/>
    </row>
    <row r="88" spans="1:13">
      <c r="A88" s="14"/>
      <c r="B88" s="64"/>
      <c r="C88" s="64"/>
      <c r="D88" s="64"/>
      <c r="E88" s="64"/>
      <c r="F88" s="64"/>
      <c r="G88" s="64"/>
      <c r="H88" s="64"/>
      <c r="I88" s="64"/>
      <c r="J88" s="64"/>
      <c r="K88" s="64"/>
      <c r="L88" s="64"/>
      <c r="M88" s="64"/>
    </row>
  </sheetData>
  <mergeCells count="72">
    <mergeCell ref="B85:M85"/>
    <mergeCell ref="B86:M86"/>
    <mergeCell ref="B87:M87"/>
    <mergeCell ref="B88:M88"/>
    <mergeCell ref="B49:M49"/>
    <mergeCell ref="B50:M50"/>
    <mergeCell ref="B51:M51"/>
    <mergeCell ref="B82:M82"/>
    <mergeCell ref="B83:M83"/>
    <mergeCell ref="B84:M84"/>
    <mergeCell ref="B43:M43"/>
    <mergeCell ref="B44:M44"/>
    <mergeCell ref="B45:M45"/>
    <mergeCell ref="B46:M46"/>
    <mergeCell ref="B47:M47"/>
    <mergeCell ref="B48:M48"/>
    <mergeCell ref="B4:M4"/>
    <mergeCell ref="B5:M5"/>
    <mergeCell ref="B6:M6"/>
    <mergeCell ref="B7:M7"/>
    <mergeCell ref="B8:M8"/>
    <mergeCell ref="B40:M40"/>
    <mergeCell ref="B76:C76"/>
    <mergeCell ref="B77:C77"/>
    <mergeCell ref="B78:C78"/>
    <mergeCell ref="B80:C80"/>
    <mergeCell ref="B81:C81"/>
    <mergeCell ref="A1:A2"/>
    <mergeCell ref="B1:M1"/>
    <mergeCell ref="B2:M2"/>
    <mergeCell ref="B3:M3"/>
    <mergeCell ref="A4:A88"/>
    <mergeCell ref="B73:C73"/>
    <mergeCell ref="E73:F73"/>
    <mergeCell ref="H73:I73"/>
    <mergeCell ref="K73:L73"/>
    <mergeCell ref="B74:C74"/>
    <mergeCell ref="B75:C75"/>
    <mergeCell ref="B65:C65"/>
    <mergeCell ref="B66:C66"/>
    <mergeCell ref="B67:C67"/>
    <mergeCell ref="B68:C68"/>
    <mergeCell ref="B70:C70"/>
    <mergeCell ref="B71:C71"/>
    <mergeCell ref="B61:C61"/>
    <mergeCell ref="B63:C63"/>
    <mergeCell ref="E63:F63"/>
    <mergeCell ref="H63:I63"/>
    <mergeCell ref="K63:L63"/>
    <mergeCell ref="B64:C64"/>
    <mergeCell ref="B54:C54"/>
    <mergeCell ref="B55:C55"/>
    <mergeCell ref="B56:C56"/>
    <mergeCell ref="B57:C57"/>
    <mergeCell ref="B58:C58"/>
    <mergeCell ref="B60:C60"/>
    <mergeCell ref="C35:D35"/>
    <mergeCell ref="F35:G35"/>
    <mergeCell ref="I35:J35"/>
    <mergeCell ref="L35:M35"/>
    <mergeCell ref="B53:C53"/>
    <mergeCell ref="E53:F53"/>
    <mergeCell ref="H53:I53"/>
    <mergeCell ref="K53:L53"/>
    <mergeCell ref="B41:M41"/>
    <mergeCell ref="B42:M42"/>
    <mergeCell ref="C10:J10"/>
    <mergeCell ref="C11:D11"/>
    <mergeCell ref="F11:G11"/>
    <mergeCell ref="I11:J11"/>
    <mergeCell ref="C34:G34"/>
    <mergeCell ref="I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4.85546875" customWidth="1"/>
    <col min="4" max="4" width="31.85546875" customWidth="1"/>
    <col min="5" max="5" width="3" customWidth="1"/>
    <col min="6" max="6" width="9.28515625" customWidth="1"/>
    <col min="7" max="7" width="14.85546875" customWidth="1"/>
    <col min="8" max="8" width="3" customWidth="1"/>
    <col min="9" max="9" width="10.7109375" customWidth="1"/>
    <col min="10" max="10" width="14.85546875" customWidth="1"/>
    <col min="11" max="11" width="3" customWidth="1"/>
    <col min="12" max="12" width="9.28515625" customWidth="1"/>
    <col min="13" max="13" width="14.85546875" customWidth="1"/>
    <col min="14" max="14" width="3" customWidth="1"/>
    <col min="15" max="15" width="10.7109375" customWidth="1"/>
  </cols>
  <sheetData>
    <row r="1" spans="1:15" ht="15" customHeight="1">
      <c r="A1" s="9" t="s">
        <v>111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115</v>
      </c>
      <c r="B3" s="64" t="s">
        <v>6</v>
      </c>
      <c r="C3" s="64"/>
      <c r="D3" s="64"/>
      <c r="E3" s="64"/>
      <c r="F3" s="64"/>
      <c r="G3" s="64"/>
      <c r="H3" s="64"/>
      <c r="I3" s="64"/>
      <c r="J3" s="64"/>
      <c r="K3" s="64"/>
      <c r="L3" s="64"/>
      <c r="M3" s="64"/>
      <c r="N3" s="64"/>
      <c r="O3" s="64"/>
    </row>
    <row r="4" spans="1:15" ht="15" customHeight="1">
      <c r="A4" s="14" t="s">
        <v>1114</v>
      </c>
      <c r="B4" s="64" t="s">
        <v>6</v>
      </c>
      <c r="C4" s="64"/>
      <c r="D4" s="64"/>
      <c r="E4" s="64"/>
      <c r="F4" s="64"/>
      <c r="G4" s="64"/>
      <c r="H4" s="64"/>
      <c r="I4" s="64"/>
      <c r="J4" s="64"/>
      <c r="K4" s="64"/>
      <c r="L4" s="64"/>
      <c r="M4" s="64"/>
      <c r="N4" s="64"/>
      <c r="O4" s="64"/>
    </row>
    <row r="5" spans="1:15">
      <c r="A5" s="14"/>
      <c r="B5" s="65" t="s">
        <v>1116</v>
      </c>
      <c r="C5" s="65"/>
      <c r="D5" s="65"/>
      <c r="E5" s="65"/>
      <c r="F5" s="65"/>
      <c r="G5" s="65"/>
      <c r="H5" s="65"/>
      <c r="I5" s="65"/>
      <c r="J5" s="65"/>
      <c r="K5" s="65"/>
      <c r="L5" s="65"/>
      <c r="M5" s="65"/>
      <c r="N5" s="65"/>
      <c r="O5" s="65"/>
    </row>
    <row r="6" spans="1:15">
      <c r="A6" s="14"/>
      <c r="B6" s="64"/>
      <c r="C6" s="64"/>
      <c r="D6" s="64"/>
      <c r="E6" s="64"/>
      <c r="F6" s="64"/>
      <c r="G6" s="64"/>
      <c r="H6" s="64"/>
      <c r="I6" s="64"/>
      <c r="J6" s="64"/>
      <c r="K6" s="64"/>
      <c r="L6" s="64"/>
      <c r="M6" s="64"/>
      <c r="N6" s="64"/>
      <c r="O6" s="64"/>
    </row>
    <row r="7" spans="1:15">
      <c r="A7" s="14"/>
      <c r="B7" s="67" t="s">
        <v>1117</v>
      </c>
      <c r="C7" s="67"/>
      <c r="D7" s="67"/>
      <c r="E7" s="67"/>
      <c r="F7" s="67"/>
      <c r="G7" s="67"/>
      <c r="H7" s="67"/>
      <c r="I7" s="67"/>
      <c r="J7" s="67"/>
      <c r="K7" s="67"/>
      <c r="L7" s="67"/>
      <c r="M7" s="67"/>
      <c r="N7" s="67"/>
      <c r="O7" s="67"/>
    </row>
    <row r="8" spans="1:15">
      <c r="A8" s="14"/>
      <c r="B8" s="64"/>
      <c r="C8" s="64"/>
      <c r="D8" s="64"/>
      <c r="E8" s="64"/>
      <c r="F8" s="64"/>
      <c r="G8" s="64"/>
      <c r="H8" s="64"/>
      <c r="I8" s="64"/>
      <c r="J8" s="64"/>
      <c r="K8" s="64"/>
      <c r="L8" s="64"/>
      <c r="M8" s="64"/>
      <c r="N8" s="64"/>
      <c r="O8" s="64"/>
    </row>
    <row r="9" spans="1:15">
      <c r="A9" s="14"/>
      <c r="B9" s="17"/>
      <c r="C9" s="17"/>
      <c r="D9" s="17"/>
      <c r="E9" s="17"/>
      <c r="F9" s="17"/>
      <c r="G9" s="17"/>
      <c r="H9" s="17"/>
      <c r="I9" s="17"/>
      <c r="J9" s="17"/>
      <c r="K9" s="17"/>
      <c r="L9" s="17"/>
      <c r="M9" s="17"/>
      <c r="N9" s="17"/>
      <c r="O9" s="17"/>
    </row>
    <row r="10" spans="1:15" ht="15.75" thickBot="1">
      <c r="A10" s="14"/>
      <c r="B10" s="17"/>
      <c r="C10" s="17"/>
      <c r="D10" s="17"/>
      <c r="E10" s="47" t="s">
        <v>1118</v>
      </c>
      <c r="F10" s="47"/>
      <c r="G10" s="47"/>
      <c r="H10" s="47"/>
      <c r="I10" s="47"/>
      <c r="J10" s="47"/>
      <c r="K10" s="47"/>
      <c r="L10" s="47"/>
      <c r="M10" s="47"/>
      <c r="N10" s="47"/>
      <c r="O10" s="47"/>
    </row>
    <row r="11" spans="1:15" ht="15.75" thickBot="1">
      <c r="A11" s="14"/>
      <c r="B11" s="17"/>
      <c r="C11" s="17"/>
      <c r="D11" s="17"/>
      <c r="E11" s="104">
        <v>40999</v>
      </c>
      <c r="F11" s="104"/>
      <c r="G11" s="22"/>
      <c r="H11" s="104">
        <v>41090</v>
      </c>
      <c r="I11" s="104"/>
      <c r="J11" s="22"/>
      <c r="K11" s="104">
        <v>41182</v>
      </c>
      <c r="L11" s="104"/>
      <c r="M11" s="22"/>
      <c r="N11" s="104">
        <v>41274</v>
      </c>
      <c r="O11" s="104"/>
    </row>
    <row r="12" spans="1:15" ht="17.25" customHeight="1">
      <c r="A12" s="14"/>
      <c r="B12" s="51" t="s">
        <v>1119</v>
      </c>
      <c r="C12" s="51"/>
      <c r="D12" s="51"/>
      <c r="E12" s="98" t="s">
        <v>396</v>
      </c>
      <c r="F12" s="36">
        <v>67548</v>
      </c>
      <c r="G12" s="17"/>
      <c r="H12" s="98" t="s">
        <v>396</v>
      </c>
      <c r="I12" s="36">
        <v>66113</v>
      </c>
      <c r="J12" s="17"/>
      <c r="K12" s="98" t="s">
        <v>396</v>
      </c>
      <c r="L12" s="36">
        <v>69278</v>
      </c>
      <c r="M12" s="17"/>
      <c r="N12" s="98" t="s">
        <v>396</v>
      </c>
      <c r="O12" s="36">
        <v>165926</v>
      </c>
    </row>
    <row r="13" spans="1:15" ht="17.25" customHeight="1">
      <c r="A13" s="14"/>
      <c r="B13" s="51" t="s">
        <v>1120</v>
      </c>
      <c r="C13" s="51"/>
      <c r="D13" s="51"/>
      <c r="E13" s="17"/>
      <c r="F13" s="26">
        <v>55452</v>
      </c>
      <c r="G13" s="17"/>
      <c r="H13" s="17"/>
      <c r="I13" s="26">
        <v>57794</v>
      </c>
      <c r="J13" s="17"/>
      <c r="K13" s="17"/>
      <c r="L13" s="26">
        <v>84451</v>
      </c>
      <c r="M13" s="17"/>
      <c r="N13" s="17"/>
      <c r="O13" s="26">
        <v>111674</v>
      </c>
    </row>
    <row r="14" spans="1:15">
      <c r="A14" s="14"/>
      <c r="B14" s="51" t="s">
        <v>135</v>
      </c>
      <c r="C14" s="51"/>
      <c r="D14" s="51"/>
      <c r="E14" s="17"/>
      <c r="F14" s="26">
        <v>11669</v>
      </c>
      <c r="G14" s="17"/>
      <c r="H14" s="17"/>
      <c r="I14" s="26">
        <v>31230</v>
      </c>
      <c r="J14" s="17"/>
      <c r="K14" s="17"/>
      <c r="L14" s="26">
        <v>2226</v>
      </c>
      <c r="M14" s="17"/>
      <c r="N14" s="17"/>
      <c r="O14" s="26">
        <v>17654</v>
      </c>
    </row>
    <row r="15" spans="1:15" ht="25.5" customHeight="1">
      <c r="A15" s="14"/>
      <c r="B15" s="17"/>
      <c r="C15" s="51" t="s">
        <v>1121</v>
      </c>
      <c r="D15" s="51"/>
      <c r="E15" s="17"/>
      <c r="F15" s="28">
        <v>578</v>
      </c>
      <c r="G15" s="17"/>
      <c r="H15" s="17"/>
      <c r="I15" s="28">
        <v>480</v>
      </c>
      <c r="J15" s="17"/>
      <c r="K15" s="17"/>
      <c r="L15" s="28">
        <v>325</v>
      </c>
      <c r="M15" s="17"/>
      <c r="N15" s="17"/>
      <c r="O15" s="26">
        <v>-1990</v>
      </c>
    </row>
    <row r="16" spans="1:15">
      <c r="A16" s="14"/>
      <c r="B16" s="78"/>
      <c r="C16" s="93" t="s">
        <v>1122</v>
      </c>
      <c r="D16" s="93"/>
      <c r="E16" s="78"/>
      <c r="F16" s="78"/>
      <c r="G16" s="78"/>
      <c r="H16" s="78"/>
      <c r="I16" s="78"/>
      <c r="J16" s="78"/>
      <c r="K16" s="78"/>
      <c r="L16" s="78"/>
      <c r="M16" s="78"/>
      <c r="N16" s="78"/>
      <c r="O16" s="78"/>
    </row>
    <row r="17" spans="1:15" ht="15.75" thickBot="1">
      <c r="A17" s="14"/>
      <c r="B17" s="78"/>
      <c r="C17" s="78"/>
      <c r="D17" s="79" t="s">
        <v>1123</v>
      </c>
      <c r="E17" s="99"/>
      <c r="F17" s="147">
        <v>43</v>
      </c>
      <c r="G17" s="78"/>
      <c r="H17" s="99"/>
      <c r="I17" s="147">
        <v>67</v>
      </c>
      <c r="J17" s="78"/>
      <c r="K17" s="99"/>
      <c r="L17" s="147">
        <v>37</v>
      </c>
      <c r="M17" s="78"/>
      <c r="N17" s="99"/>
      <c r="O17" s="147">
        <v>-187</v>
      </c>
    </row>
    <row r="18" spans="1:15" ht="15.75" thickBot="1">
      <c r="A18" s="14"/>
      <c r="B18" s="51" t="s">
        <v>138</v>
      </c>
      <c r="C18" s="51"/>
      <c r="D18" s="51"/>
      <c r="E18" s="33"/>
      <c r="F18" s="34">
        <v>12290</v>
      </c>
      <c r="G18" s="17"/>
      <c r="H18" s="33"/>
      <c r="I18" s="34">
        <v>31777</v>
      </c>
      <c r="J18" s="17"/>
      <c r="K18" s="33"/>
      <c r="L18" s="34">
        <v>2588</v>
      </c>
      <c r="M18" s="17"/>
      <c r="N18" s="33"/>
      <c r="O18" s="34">
        <v>15477</v>
      </c>
    </row>
    <row r="19" spans="1:15">
      <c r="A19" s="14"/>
      <c r="B19" s="93" t="s">
        <v>1124</v>
      </c>
      <c r="C19" s="93"/>
      <c r="D19" s="93"/>
      <c r="E19" s="80"/>
      <c r="F19" s="80"/>
      <c r="G19" s="78"/>
      <c r="H19" s="80"/>
      <c r="I19" s="80"/>
      <c r="J19" s="78"/>
      <c r="K19" s="80"/>
      <c r="L19" s="80"/>
      <c r="M19" s="78"/>
      <c r="N19" s="80"/>
      <c r="O19" s="80"/>
    </row>
    <row r="20" spans="1:15">
      <c r="A20" s="14"/>
      <c r="B20" s="17"/>
      <c r="C20" s="51" t="s">
        <v>144</v>
      </c>
      <c r="D20" s="51"/>
      <c r="E20" s="17"/>
      <c r="F20" s="28">
        <v>0.3</v>
      </c>
      <c r="G20" s="17"/>
      <c r="H20" s="17"/>
      <c r="I20" s="28">
        <v>0.78</v>
      </c>
      <c r="J20" s="17"/>
      <c r="K20" s="17"/>
      <c r="L20" s="28">
        <v>0.06</v>
      </c>
      <c r="M20" s="17"/>
      <c r="N20" s="17"/>
      <c r="O20" s="28">
        <v>0.22</v>
      </c>
    </row>
    <row r="21" spans="1:15">
      <c r="A21" s="14"/>
      <c r="B21" s="78"/>
      <c r="C21" s="93" t="s">
        <v>145</v>
      </c>
      <c r="D21" s="93"/>
      <c r="E21" s="78"/>
      <c r="F21" s="86">
        <v>0.3</v>
      </c>
      <c r="G21" s="78"/>
      <c r="H21" s="78"/>
      <c r="I21" s="86">
        <v>0.77</v>
      </c>
      <c r="J21" s="78"/>
      <c r="K21" s="78"/>
      <c r="L21" s="86">
        <v>0.06</v>
      </c>
      <c r="M21" s="78"/>
      <c r="N21" s="78"/>
      <c r="O21" s="86">
        <v>0.22</v>
      </c>
    </row>
    <row r="22" spans="1:15">
      <c r="A22" s="14"/>
      <c r="B22" s="17"/>
      <c r="C22" s="17"/>
      <c r="D22" s="17"/>
      <c r="E22" s="17"/>
      <c r="F22" s="17"/>
      <c r="G22" s="17"/>
      <c r="H22" s="17"/>
      <c r="I22" s="17"/>
      <c r="J22" s="17"/>
      <c r="K22" s="17"/>
      <c r="L22" s="17"/>
      <c r="M22" s="17"/>
      <c r="N22" s="17"/>
      <c r="O22" s="17"/>
    </row>
    <row r="23" spans="1:15">
      <c r="A23" s="14"/>
      <c r="B23" s="51" t="s">
        <v>1125</v>
      </c>
      <c r="C23" s="51"/>
      <c r="D23" s="51"/>
      <c r="E23" s="17"/>
      <c r="F23" s="28">
        <v>0.56499999999999995</v>
      </c>
      <c r="G23" s="17"/>
      <c r="H23" s="17"/>
      <c r="I23" s="28">
        <v>0.56699999999999995</v>
      </c>
      <c r="J23" s="17"/>
      <c r="K23" s="17"/>
      <c r="L23" s="28">
        <v>0.65</v>
      </c>
      <c r="M23" s="17"/>
      <c r="N23" s="17"/>
      <c r="O23" s="28">
        <v>0.66</v>
      </c>
    </row>
    <row r="24" spans="1:15">
      <c r="A24" s="14"/>
      <c r="B24" s="17"/>
      <c r="C24" s="17"/>
      <c r="D24" s="17"/>
      <c r="E24" s="17"/>
      <c r="F24" s="17"/>
      <c r="G24" s="17"/>
      <c r="H24" s="17"/>
      <c r="I24" s="17"/>
      <c r="J24" s="17"/>
      <c r="K24" s="17"/>
      <c r="L24" s="17"/>
      <c r="M24" s="17"/>
      <c r="N24" s="17"/>
      <c r="O24" s="17"/>
    </row>
    <row r="25" spans="1:15" ht="15.75" thickBot="1">
      <c r="A25" s="14"/>
      <c r="B25" s="17"/>
      <c r="C25" s="17"/>
      <c r="D25" s="17"/>
      <c r="E25" s="47" t="s">
        <v>1118</v>
      </c>
      <c r="F25" s="47"/>
      <c r="G25" s="47"/>
      <c r="H25" s="47"/>
      <c r="I25" s="47"/>
      <c r="J25" s="47"/>
      <c r="K25" s="47"/>
      <c r="L25" s="47"/>
      <c r="M25" s="47"/>
      <c r="N25" s="47"/>
      <c r="O25" s="47"/>
    </row>
    <row r="26" spans="1:15" ht="15.75" thickBot="1">
      <c r="A26" s="14"/>
      <c r="B26" s="17"/>
      <c r="C26" s="17"/>
      <c r="D26" s="17"/>
      <c r="E26" s="104">
        <v>40633</v>
      </c>
      <c r="F26" s="104"/>
      <c r="G26" s="22"/>
      <c r="H26" s="104">
        <v>40724</v>
      </c>
      <c r="I26" s="104"/>
      <c r="J26" s="22"/>
      <c r="K26" s="104">
        <v>40816</v>
      </c>
      <c r="L26" s="104"/>
      <c r="M26" s="22"/>
      <c r="N26" s="104">
        <v>40908</v>
      </c>
      <c r="O26" s="104"/>
    </row>
    <row r="27" spans="1:15" ht="17.25" customHeight="1">
      <c r="A27" s="14"/>
      <c r="B27" s="51" t="s">
        <v>1126</v>
      </c>
      <c r="C27" s="51"/>
      <c r="D27" s="51"/>
      <c r="E27" s="98" t="s">
        <v>396</v>
      </c>
      <c r="F27" s="36">
        <v>74522</v>
      </c>
      <c r="G27" s="17"/>
      <c r="H27" s="98" t="s">
        <v>396</v>
      </c>
      <c r="I27" s="36">
        <v>114674</v>
      </c>
      <c r="J27" s="17"/>
      <c r="K27" s="98" t="s">
        <v>396</v>
      </c>
      <c r="L27" s="36">
        <v>74900</v>
      </c>
      <c r="M27" s="17"/>
      <c r="N27" s="98" t="s">
        <v>396</v>
      </c>
      <c r="O27" s="36">
        <v>60026</v>
      </c>
    </row>
    <row r="28" spans="1:15" ht="17.25" customHeight="1">
      <c r="A28" s="14"/>
      <c r="B28" s="51" t="s">
        <v>1120</v>
      </c>
      <c r="C28" s="51"/>
      <c r="D28" s="51"/>
      <c r="E28" s="17"/>
      <c r="F28" s="26">
        <v>47059</v>
      </c>
      <c r="G28" s="17"/>
      <c r="H28" s="17"/>
      <c r="I28" s="26">
        <v>50550</v>
      </c>
      <c r="J28" s="17"/>
      <c r="K28" s="17"/>
      <c r="L28" s="26">
        <v>50208</v>
      </c>
      <c r="M28" s="17"/>
      <c r="N28" s="17"/>
      <c r="O28" s="26">
        <v>49019</v>
      </c>
    </row>
    <row r="29" spans="1:15">
      <c r="A29" s="14"/>
      <c r="B29" s="51" t="s">
        <v>135</v>
      </c>
      <c r="C29" s="51"/>
      <c r="D29" s="51"/>
      <c r="E29" s="17"/>
      <c r="F29" s="26">
        <v>23616</v>
      </c>
      <c r="G29" s="17"/>
      <c r="H29" s="17"/>
      <c r="I29" s="26">
        <v>81060</v>
      </c>
      <c r="J29" s="17"/>
      <c r="K29" s="17"/>
      <c r="L29" s="26">
        <v>25258</v>
      </c>
      <c r="M29" s="17"/>
      <c r="N29" s="17"/>
      <c r="O29" s="26">
        <v>9204</v>
      </c>
    </row>
    <row r="30" spans="1:15">
      <c r="A30" s="14"/>
      <c r="B30" s="17"/>
      <c r="C30" s="51" t="s">
        <v>1127</v>
      </c>
      <c r="D30" s="51"/>
      <c r="E30" s="17"/>
      <c r="F30" s="28">
        <v>330</v>
      </c>
      <c r="G30" s="17"/>
      <c r="H30" s="17"/>
      <c r="I30" s="28">
        <v>384</v>
      </c>
      <c r="J30" s="17"/>
      <c r="K30" s="17"/>
      <c r="L30" s="28">
        <v>581</v>
      </c>
      <c r="M30" s="17"/>
      <c r="N30" s="17"/>
      <c r="O30" s="28">
        <v>569</v>
      </c>
    </row>
    <row r="31" spans="1:15">
      <c r="A31" s="14"/>
      <c r="B31" s="17"/>
      <c r="C31" s="51" t="s">
        <v>1128</v>
      </c>
      <c r="D31" s="51"/>
      <c r="E31" s="17"/>
      <c r="F31" s="17"/>
      <c r="G31" s="17"/>
      <c r="H31" s="17"/>
      <c r="I31" s="17"/>
      <c r="J31" s="17"/>
      <c r="K31" s="17"/>
      <c r="L31" s="17"/>
      <c r="M31" s="17"/>
      <c r="N31" s="17"/>
      <c r="O31" s="17"/>
    </row>
    <row r="32" spans="1:15" ht="15.75" thickBot="1">
      <c r="A32" s="14"/>
      <c r="B32" s="78"/>
      <c r="C32" s="78"/>
      <c r="D32" s="79" t="s">
        <v>1123</v>
      </c>
      <c r="E32" s="99"/>
      <c r="F32" s="147">
        <v>-603</v>
      </c>
      <c r="G32" s="78"/>
      <c r="H32" s="99"/>
      <c r="I32" s="147">
        <v>-1</v>
      </c>
      <c r="J32" s="78"/>
      <c r="K32" s="99"/>
      <c r="L32" s="147">
        <v>-637</v>
      </c>
      <c r="M32" s="78"/>
      <c r="N32" s="99"/>
      <c r="O32" s="147">
        <v>-682</v>
      </c>
    </row>
    <row r="33" spans="1:15" ht="15.75" thickBot="1">
      <c r="A33" s="14"/>
      <c r="B33" s="51" t="s">
        <v>138</v>
      </c>
      <c r="C33" s="51"/>
      <c r="D33" s="51"/>
      <c r="E33" s="33"/>
      <c r="F33" s="34">
        <v>23343</v>
      </c>
      <c r="G33" s="17"/>
      <c r="H33" s="33"/>
      <c r="I33" s="34">
        <v>81443</v>
      </c>
      <c r="J33" s="17"/>
      <c r="K33" s="33"/>
      <c r="L33" s="34">
        <v>25202</v>
      </c>
      <c r="M33" s="17"/>
      <c r="N33" s="33"/>
      <c r="O33" s="34">
        <v>9091</v>
      </c>
    </row>
    <row r="34" spans="1:15">
      <c r="A34" s="14"/>
      <c r="B34" s="93" t="s">
        <v>1124</v>
      </c>
      <c r="C34" s="93"/>
      <c r="D34" s="93"/>
      <c r="E34" s="80"/>
      <c r="F34" s="80"/>
      <c r="G34" s="78"/>
      <c r="H34" s="80"/>
      <c r="I34" s="80"/>
      <c r="J34" s="78"/>
      <c r="K34" s="80"/>
      <c r="L34" s="80"/>
      <c r="M34" s="78"/>
      <c r="N34" s="80"/>
      <c r="O34" s="80"/>
    </row>
    <row r="35" spans="1:15">
      <c r="A35" s="14"/>
      <c r="B35" s="17"/>
      <c r="C35" s="51" t="s">
        <v>144</v>
      </c>
      <c r="D35" s="51"/>
      <c r="E35" s="17"/>
      <c r="F35" s="28">
        <v>0.57999999999999996</v>
      </c>
      <c r="G35" s="17"/>
      <c r="H35" s="17"/>
      <c r="I35" s="28">
        <v>2.02</v>
      </c>
      <c r="J35" s="17"/>
      <c r="K35" s="17"/>
      <c r="L35" s="28">
        <v>0.62</v>
      </c>
      <c r="M35" s="17"/>
      <c r="N35" s="17"/>
      <c r="O35" s="28">
        <v>0.22</v>
      </c>
    </row>
    <row r="36" spans="1:15">
      <c r="A36" s="14"/>
      <c r="B36" s="78"/>
      <c r="C36" s="93" t="s">
        <v>145</v>
      </c>
      <c r="D36" s="93"/>
      <c r="E36" s="78"/>
      <c r="F36" s="86" t="s">
        <v>1129</v>
      </c>
      <c r="G36" s="78"/>
      <c r="H36" s="78"/>
      <c r="I36" s="86">
        <v>1.99</v>
      </c>
      <c r="J36" s="78"/>
      <c r="K36" s="78"/>
      <c r="L36" s="86">
        <v>0.62</v>
      </c>
      <c r="M36" s="78"/>
      <c r="N36" s="78"/>
      <c r="O36" s="86">
        <v>0.22</v>
      </c>
    </row>
    <row r="37" spans="1:15">
      <c r="A37" s="14"/>
      <c r="B37" s="17"/>
      <c r="C37" s="17"/>
      <c r="D37" s="17"/>
      <c r="E37" s="17"/>
      <c r="F37" s="17"/>
      <c r="G37" s="17"/>
      <c r="H37" s="17"/>
      <c r="I37" s="17"/>
      <c r="J37" s="17"/>
      <c r="K37" s="17"/>
      <c r="L37" s="17"/>
      <c r="M37" s="17"/>
      <c r="N37" s="17"/>
      <c r="O37" s="17"/>
    </row>
    <row r="38" spans="1:15">
      <c r="A38" s="14"/>
      <c r="B38" s="51" t="s">
        <v>1125</v>
      </c>
      <c r="C38" s="51"/>
      <c r="D38" s="51"/>
      <c r="E38" s="17"/>
      <c r="F38" s="28">
        <v>0.51200000000000001</v>
      </c>
      <c r="G38" s="17"/>
      <c r="H38" s="17"/>
      <c r="I38" s="28">
        <v>0.55000000000000004</v>
      </c>
      <c r="J38" s="17"/>
      <c r="K38" s="17"/>
      <c r="L38" s="28">
        <v>0.56000000000000005</v>
      </c>
      <c r="M38" s="17"/>
      <c r="N38" s="17"/>
      <c r="O38" s="28">
        <v>0.56299999999999994</v>
      </c>
    </row>
    <row r="39" spans="1:15">
      <c r="A39" s="14"/>
      <c r="B39" s="67" t="s">
        <v>437</v>
      </c>
      <c r="C39" s="67"/>
      <c r="D39" s="67"/>
      <c r="E39" s="67"/>
      <c r="F39" s="67"/>
      <c r="G39" s="67"/>
      <c r="H39" s="67"/>
      <c r="I39" s="67"/>
      <c r="J39" s="67"/>
      <c r="K39" s="67"/>
      <c r="L39" s="67"/>
      <c r="M39" s="67"/>
      <c r="N39" s="67"/>
      <c r="O39" s="67"/>
    </row>
    <row r="40" spans="1:15">
      <c r="A40" s="14"/>
      <c r="B40" s="68"/>
      <c r="C40" s="68"/>
      <c r="D40" s="68"/>
      <c r="E40" s="68"/>
      <c r="F40" s="68"/>
      <c r="G40" s="68"/>
      <c r="H40" s="68"/>
      <c r="I40" s="68"/>
      <c r="J40" s="68"/>
      <c r="K40" s="68"/>
      <c r="L40" s="68"/>
      <c r="M40" s="68"/>
      <c r="N40" s="68"/>
      <c r="O40" s="68"/>
    </row>
    <row r="41" spans="1:15">
      <c r="A41" s="14"/>
      <c r="B41" s="69" t="s">
        <v>1130</v>
      </c>
      <c r="C41" s="69"/>
      <c r="D41" s="69"/>
      <c r="E41" s="69"/>
      <c r="F41" s="69"/>
      <c r="G41" s="69"/>
      <c r="H41" s="69"/>
      <c r="I41" s="69"/>
      <c r="J41" s="69"/>
      <c r="K41" s="69"/>
      <c r="L41" s="69"/>
      <c r="M41" s="69"/>
      <c r="N41" s="69"/>
      <c r="O41" s="69"/>
    </row>
    <row r="42" spans="1:15">
      <c r="A42" s="14"/>
      <c r="B42" s="69" t="s">
        <v>1131</v>
      </c>
      <c r="C42" s="69"/>
      <c r="D42" s="69"/>
      <c r="E42" s="69"/>
      <c r="F42" s="69"/>
      <c r="G42" s="69"/>
      <c r="H42" s="69"/>
      <c r="I42" s="69"/>
      <c r="J42" s="69"/>
      <c r="K42" s="69"/>
      <c r="L42" s="69"/>
      <c r="M42" s="69"/>
      <c r="N42" s="69"/>
      <c r="O42" s="69"/>
    </row>
    <row r="43" spans="1:15">
      <c r="A43" s="14"/>
      <c r="B43" s="69" t="s">
        <v>1132</v>
      </c>
      <c r="C43" s="69"/>
      <c r="D43" s="69"/>
      <c r="E43" s="69"/>
      <c r="F43" s="69"/>
      <c r="G43" s="69"/>
      <c r="H43" s="69"/>
      <c r="I43" s="69"/>
      <c r="J43" s="69"/>
      <c r="K43" s="69"/>
      <c r="L43" s="69"/>
      <c r="M43" s="69"/>
      <c r="N43" s="69"/>
      <c r="O43" s="69"/>
    </row>
    <row r="44" spans="1:15">
      <c r="A44" s="14"/>
      <c r="B44" s="64"/>
      <c r="C44" s="64"/>
      <c r="D44" s="64"/>
      <c r="E44" s="64"/>
      <c r="F44" s="64"/>
      <c r="G44" s="64"/>
      <c r="H44" s="64"/>
      <c r="I44" s="64"/>
      <c r="J44" s="64"/>
      <c r="K44" s="64"/>
      <c r="L44" s="64"/>
      <c r="M44" s="64"/>
      <c r="N44" s="64"/>
      <c r="O44" s="64"/>
    </row>
    <row r="45" spans="1:15">
      <c r="A45" s="14"/>
      <c r="B45" s="64"/>
      <c r="C45" s="64"/>
      <c r="D45" s="64"/>
      <c r="E45" s="64"/>
      <c r="F45" s="64"/>
      <c r="G45" s="64"/>
      <c r="H45" s="64"/>
      <c r="I45" s="64"/>
      <c r="J45" s="64"/>
      <c r="K45" s="64"/>
      <c r="L45" s="64"/>
      <c r="M45" s="64"/>
      <c r="N45" s="64"/>
      <c r="O45" s="64"/>
    </row>
  </sheetData>
  <mergeCells count="47">
    <mergeCell ref="B41:O41"/>
    <mergeCell ref="B42:O42"/>
    <mergeCell ref="B43:O43"/>
    <mergeCell ref="B44:O44"/>
    <mergeCell ref="B45:O45"/>
    <mergeCell ref="B5:O5"/>
    <mergeCell ref="B6:O6"/>
    <mergeCell ref="B7:O7"/>
    <mergeCell ref="B8:O8"/>
    <mergeCell ref="B39:O39"/>
    <mergeCell ref="B40:O40"/>
    <mergeCell ref="B34:D34"/>
    <mergeCell ref="C35:D35"/>
    <mergeCell ref="C36:D36"/>
    <mergeCell ref="B38:D38"/>
    <mergeCell ref="A1:A2"/>
    <mergeCell ref="B1:O1"/>
    <mergeCell ref="B2:O2"/>
    <mergeCell ref="B3:O3"/>
    <mergeCell ref="A4:A45"/>
    <mergeCell ref="B4:O4"/>
    <mergeCell ref="B27:D27"/>
    <mergeCell ref="B28:D28"/>
    <mergeCell ref="B29:D29"/>
    <mergeCell ref="C30:D30"/>
    <mergeCell ref="C31:D31"/>
    <mergeCell ref="B33:D33"/>
    <mergeCell ref="C20:D20"/>
    <mergeCell ref="C21:D21"/>
    <mergeCell ref="B23:D23"/>
    <mergeCell ref="E25:O25"/>
    <mergeCell ref="E26:F26"/>
    <mergeCell ref="H26:I26"/>
    <mergeCell ref="K26:L26"/>
    <mergeCell ref="N26:O26"/>
    <mergeCell ref="B13:D13"/>
    <mergeCell ref="B14:D14"/>
    <mergeCell ref="C15:D15"/>
    <mergeCell ref="C16:D16"/>
    <mergeCell ref="B18:D18"/>
    <mergeCell ref="B19:D19"/>
    <mergeCell ref="E10:O10"/>
    <mergeCell ref="E11:F11"/>
    <mergeCell ref="H11:I11"/>
    <mergeCell ref="K11:L11"/>
    <mergeCell ref="N11:O11"/>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9" t="s">
        <v>1133</v>
      </c>
      <c r="B1" s="1" t="s">
        <v>2</v>
      </c>
    </row>
    <row r="2" spans="1:2">
      <c r="A2" s="9"/>
      <c r="B2" s="1" t="s">
        <v>3</v>
      </c>
    </row>
    <row r="3" spans="1:2">
      <c r="A3" s="3" t="s">
        <v>1133</v>
      </c>
      <c r="B3" s="4" t="s">
        <v>6</v>
      </c>
    </row>
    <row r="4" spans="1:2">
      <c r="A4" s="14" t="s">
        <v>1134</v>
      </c>
      <c r="B4" s="4" t="s">
        <v>6</v>
      </c>
    </row>
    <row r="5" spans="1:2">
      <c r="A5" s="14"/>
      <c r="B5" s="16" t="s">
        <v>1135</v>
      </c>
    </row>
    <row r="6" spans="1:2">
      <c r="A6" s="14"/>
      <c r="B6" s="4"/>
    </row>
    <row r="7" spans="1:2" ht="51.75">
      <c r="A7" s="14"/>
      <c r="B7" s="11" t="s">
        <v>1136</v>
      </c>
    </row>
    <row r="8" spans="1:2">
      <c r="A8" s="14"/>
      <c r="B8" s="4"/>
    </row>
    <row r="9" spans="1:2" ht="77.25">
      <c r="A9" s="14"/>
      <c r="B9" s="11" t="s">
        <v>1137</v>
      </c>
    </row>
    <row r="10" spans="1:2">
      <c r="A10" s="14"/>
      <c r="B10" s="4"/>
    </row>
    <row r="11" spans="1:2">
      <c r="A11" s="14"/>
      <c r="B11" s="16" t="s">
        <v>1138</v>
      </c>
    </row>
    <row r="12" spans="1:2">
      <c r="A12" s="14"/>
      <c r="B12" s="4"/>
    </row>
    <row r="13" spans="1:2" ht="27">
      <c r="A13" s="14"/>
      <c r="B13" s="12" t="s">
        <v>1139</v>
      </c>
    </row>
    <row r="14" spans="1:2">
      <c r="A14" s="14"/>
      <c r="B14" s="4"/>
    </row>
    <row r="15" spans="1:2" ht="217.5">
      <c r="A15" s="14"/>
      <c r="B15" s="11" t="s">
        <v>1140</v>
      </c>
    </row>
    <row r="16" spans="1:2">
      <c r="A16" s="14"/>
      <c r="B16" s="4"/>
    </row>
    <row r="17" spans="1:2" ht="294">
      <c r="A17" s="14"/>
      <c r="B17" s="11" t="s">
        <v>1141</v>
      </c>
    </row>
    <row r="18" spans="1:2">
      <c r="A18" s="14"/>
      <c r="B18" s="4"/>
    </row>
    <row r="19" spans="1:2" ht="192">
      <c r="A19" s="14"/>
      <c r="B19" s="11" t="s">
        <v>1142</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3" max="4" width="14.28515625" customWidth="1"/>
    <col min="6" max="6" width="12.5703125" customWidth="1"/>
    <col min="7" max="7" width="10.5703125" customWidth="1"/>
    <col min="9" max="9" width="3.5703125" customWidth="1"/>
    <col min="10" max="10" width="11.28515625" customWidth="1"/>
    <col min="12" max="12" width="4.85546875" customWidth="1"/>
    <col min="13" max="13" width="4.140625" customWidth="1"/>
    <col min="15" max="15" width="4.28515625" customWidth="1"/>
    <col min="16" max="16" width="13.5703125" customWidth="1"/>
  </cols>
  <sheetData>
    <row r="1" spans="1:16" ht="15" customHeight="1">
      <c r="A1" s="9" t="s">
        <v>114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143</v>
      </c>
      <c r="B3" s="64" t="s">
        <v>6</v>
      </c>
      <c r="C3" s="64"/>
      <c r="D3" s="64"/>
      <c r="E3" s="64"/>
      <c r="F3" s="64"/>
      <c r="G3" s="64"/>
      <c r="H3" s="64"/>
      <c r="I3" s="64"/>
      <c r="J3" s="64"/>
      <c r="K3" s="64"/>
      <c r="L3" s="64"/>
      <c r="M3" s="64"/>
      <c r="N3" s="64"/>
      <c r="O3" s="64"/>
      <c r="P3" s="64"/>
    </row>
    <row r="4" spans="1:16" ht="15" customHeight="1">
      <c r="A4" s="14" t="s">
        <v>1143</v>
      </c>
      <c r="B4" s="64" t="s">
        <v>6</v>
      </c>
      <c r="C4" s="64"/>
      <c r="D4" s="64"/>
      <c r="E4" s="64"/>
      <c r="F4" s="64"/>
      <c r="G4" s="64"/>
      <c r="H4" s="64"/>
      <c r="I4" s="64"/>
      <c r="J4" s="64"/>
      <c r="K4" s="64"/>
      <c r="L4" s="64"/>
      <c r="M4" s="64"/>
      <c r="N4" s="64"/>
      <c r="O4" s="64"/>
      <c r="P4" s="64"/>
    </row>
    <row r="5" spans="1:16">
      <c r="A5" s="14"/>
      <c r="B5" s="171" t="s">
        <v>1144</v>
      </c>
      <c r="C5" s="171"/>
      <c r="D5" s="171"/>
      <c r="E5" s="171"/>
      <c r="F5" s="171"/>
      <c r="G5" s="171"/>
      <c r="H5" s="171"/>
      <c r="I5" s="171"/>
      <c r="J5" s="171"/>
      <c r="K5" s="171"/>
      <c r="L5" s="171"/>
      <c r="M5" s="171"/>
      <c r="N5" s="171"/>
      <c r="O5" s="171"/>
      <c r="P5" s="171"/>
    </row>
    <row r="6" spans="1:16">
      <c r="A6" s="14"/>
      <c r="B6" s="17"/>
      <c r="C6" s="17"/>
      <c r="D6" s="17"/>
      <c r="E6" s="17"/>
      <c r="F6" s="17"/>
      <c r="G6" s="17"/>
      <c r="H6" s="17"/>
      <c r="I6" s="17"/>
      <c r="J6" s="17"/>
      <c r="K6" s="17"/>
      <c r="L6" s="18"/>
      <c r="M6" s="17"/>
      <c r="N6" s="17"/>
      <c r="O6" s="18"/>
      <c r="P6" s="17"/>
    </row>
    <row r="7" spans="1:16">
      <c r="A7" s="14"/>
      <c r="B7" s="171" t="s">
        <v>1145</v>
      </c>
      <c r="C7" s="171"/>
      <c r="D7" s="171"/>
      <c r="E7" s="171"/>
      <c r="F7" s="171"/>
      <c r="G7" s="171"/>
      <c r="H7" s="171"/>
      <c r="I7" s="171"/>
      <c r="J7" s="171"/>
      <c r="K7" s="171"/>
      <c r="L7" s="171"/>
      <c r="M7" s="171"/>
      <c r="N7" s="171"/>
      <c r="O7" s="171"/>
      <c r="P7" s="171"/>
    </row>
    <row r="8" spans="1:16">
      <c r="A8" s="14"/>
      <c r="B8" s="17"/>
      <c r="C8" s="17"/>
      <c r="D8" s="17"/>
      <c r="E8" s="17"/>
      <c r="F8" s="17"/>
      <c r="G8" s="17"/>
      <c r="H8" s="17"/>
      <c r="I8" s="17"/>
      <c r="J8" s="17"/>
      <c r="K8" s="17"/>
      <c r="L8" s="18"/>
      <c r="M8" s="17"/>
      <c r="N8" s="17"/>
      <c r="O8" s="18"/>
      <c r="P8" s="17"/>
    </row>
    <row r="9" spans="1:16">
      <c r="A9" s="14"/>
      <c r="B9" s="171" t="s">
        <v>1146</v>
      </c>
      <c r="C9" s="171"/>
      <c r="D9" s="171"/>
      <c r="E9" s="171"/>
      <c r="F9" s="171"/>
      <c r="G9" s="171"/>
      <c r="H9" s="171"/>
      <c r="I9" s="171"/>
      <c r="J9" s="171"/>
      <c r="K9" s="171"/>
      <c r="L9" s="171"/>
      <c r="M9" s="171"/>
      <c r="N9" s="171"/>
      <c r="O9" s="171"/>
      <c r="P9" s="171"/>
    </row>
    <row r="10" spans="1:16">
      <c r="A10" s="14"/>
      <c r="B10" s="172" t="s">
        <v>1147</v>
      </c>
      <c r="C10" s="172"/>
      <c r="D10" s="172"/>
      <c r="E10" s="172"/>
      <c r="F10" s="172"/>
      <c r="G10" s="172"/>
      <c r="H10" s="172"/>
      <c r="I10" s="172"/>
      <c r="J10" s="172"/>
      <c r="K10" s="172"/>
      <c r="L10" s="172"/>
      <c r="M10" s="172"/>
      <c r="N10" s="172"/>
      <c r="O10" s="172"/>
      <c r="P10" s="172"/>
    </row>
    <row r="11" spans="1:16">
      <c r="A11" s="14"/>
      <c r="B11" s="50"/>
      <c r="C11" s="50"/>
      <c r="D11" s="50"/>
      <c r="E11" s="17"/>
      <c r="F11" s="17"/>
      <c r="G11" s="17"/>
      <c r="H11" s="17"/>
      <c r="I11" s="17"/>
      <c r="J11" s="17"/>
      <c r="K11" s="17"/>
      <c r="L11" s="17"/>
      <c r="M11" s="17"/>
      <c r="N11" s="17"/>
      <c r="O11" s="17"/>
      <c r="P11" s="17"/>
    </row>
    <row r="12" spans="1:16" ht="17.25" customHeight="1" thickBot="1">
      <c r="A12" s="14"/>
      <c r="B12" s="148" t="s">
        <v>728</v>
      </c>
      <c r="C12" s="148"/>
      <c r="D12" s="148"/>
      <c r="E12" s="17"/>
      <c r="F12" s="47" t="s">
        <v>1148</v>
      </c>
      <c r="G12" s="47"/>
      <c r="H12" s="17"/>
      <c r="I12" s="47" t="s">
        <v>1149</v>
      </c>
      <c r="J12" s="47"/>
      <c r="K12" s="17"/>
      <c r="L12" s="47" t="s">
        <v>1150</v>
      </c>
      <c r="M12" s="47"/>
      <c r="N12" s="17"/>
      <c r="O12" s="47" t="s">
        <v>1151</v>
      </c>
      <c r="P12" s="47"/>
    </row>
    <row r="13" spans="1:16">
      <c r="A13" s="14"/>
      <c r="B13" s="173" t="s">
        <v>1152</v>
      </c>
      <c r="C13" s="173"/>
      <c r="D13" s="173"/>
      <c r="E13" s="17"/>
      <c r="F13" s="53"/>
      <c r="G13" s="22"/>
      <c r="H13" s="17"/>
      <c r="I13" s="53"/>
      <c r="J13" s="22"/>
      <c r="K13" s="17"/>
      <c r="L13" s="53"/>
      <c r="M13" s="22"/>
      <c r="N13" s="17"/>
      <c r="O13" s="53"/>
      <c r="P13" s="22"/>
    </row>
    <row r="14" spans="1:16" ht="15.75" thickBot="1">
      <c r="A14" s="14"/>
      <c r="B14" s="17"/>
      <c r="C14" s="174" t="s">
        <v>1153</v>
      </c>
      <c r="D14" s="174"/>
      <c r="E14" s="17"/>
      <c r="F14" s="170" t="s">
        <v>396</v>
      </c>
      <c r="G14" s="126" t="s">
        <v>397</v>
      </c>
      <c r="H14" s="17"/>
      <c r="I14" s="170" t="s">
        <v>396</v>
      </c>
      <c r="J14" s="125">
        <v>11915</v>
      </c>
      <c r="K14" s="17"/>
      <c r="L14" s="170" t="s">
        <v>396</v>
      </c>
      <c r="M14" s="126" t="s">
        <v>397</v>
      </c>
      <c r="N14" s="17"/>
      <c r="O14" s="170" t="s">
        <v>396</v>
      </c>
      <c r="P14" s="125">
        <v>11915</v>
      </c>
    </row>
    <row r="15" spans="1:16" ht="15.75" thickBot="1">
      <c r="A15" s="14"/>
      <c r="B15" s="50"/>
      <c r="C15" s="50"/>
      <c r="D15" s="50"/>
      <c r="E15" s="17"/>
      <c r="F15" s="127" t="s">
        <v>396</v>
      </c>
      <c r="G15" s="130" t="s">
        <v>397</v>
      </c>
      <c r="H15" s="17"/>
      <c r="I15" s="127" t="s">
        <v>396</v>
      </c>
      <c r="J15" s="128">
        <v>11915</v>
      </c>
      <c r="K15" s="17"/>
      <c r="L15" s="127" t="s">
        <v>396</v>
      </c>
      <c r="M15" s="130" t="s">
        <v>397</v>
      </c>
      <c r="N15" s="17"/>
      <c r="O15" s="127" t="s">
        <v>396</v>
      </c>
      <c r="P15" s="128">
        <v>11915</v>
      </c>
    </row>
    <row r="16" spans="1:16" ht="15.75" thickTop="1">
      <c r="A16" s="14"/>
      <c r="B16" s="175" t="s">
        <v>1154</v>
      </c>
      <c r="C16" s="175"/>
      <c r="D16" s="175"/>
      <c r="E16" s="17"/>
      <c r="F16" s="91"/>
      <c r="G16" s="42"/>
      <c r="H16" s="17"/>
      <c r="I16" s="91"/>
      <c r="J16" s="42"/>
      <c r="K16" s="17"/>
      <c r="L16" s="91"/>
      <c r="M16" s="42"/>
      <c r="N16" s="17"/>
      <c r="O16" s="91"/>
      <c r="P16" s="42"/>
    </row>
    <row r="17" spans="1:16" ht="15.75" thickBot="1">
      <c r="A17" s="14"/>
      <c r="B17" s="17"/>
      <c r="C17" s="174" t="s">
        <v>1153</v>
      </c>
      <c r="D17" s="174"/>
      <c r="E17" s="17"/>
      <c r="F17" s="170" t="s">
        <v>396</v>
      </c>
      <c r="G17" s="126" t="s">
        <v>397</v>
      </c>
      <c r="H17" s="17"/>
      <c r="I17" s="170" t="s">
        <v>396</v>
      </c>
      <c r="J17" s="126" t="s">
        <v>397</v>
      </c>
      <c r="K17" s="17"/>
      <c r="L17" s="170" t="s">
        <v>396</v>
      </c>
      <c r="M17" s="126" t="s">
        <v>397</v>
      </c>
      <c r="N17" s="17"/>
      <c r="O17" s="170" t="s">
        <v>396</v>
      </c>
      <c r="P17" s="126" t="s">
        <v>397</v>
      </c>
    </row>
    <row r="18" spans="1:16" ht="15.75" thickBot="1">
      <c r="A18" s="14"/>
      <c r="B18" s="50"/>
      <c r="C18" s="50"/>
      <c r="D18" s="50"/>
      <c r="E18" s="17"/>
      <c r="F18" s="127" t="s">
        <v>396</v>
      </c>
      <c r="G18" s="130" t="s">
        <v>397</v>
      </c>
      <c r="H18" s="17"/>
      <c r="I18" s="127" t="s">
        <v>396</v>
      </c>
      <c r="J18" s="130" t="s">
        <v>397</v>
      </c>
      <c r="K18" s="17"/>
      <c r="L18" s="127" t="s">
        <v>396</v>
      </c>
      <c r="M18" s="130" t="s">
        <v>397</v>
      </c>
      <c r="N18" s="17"/>
      <c r="O18" s="127" t="s">
        <v>396</v>
      </c>
      <c r="P18" s="130" t="s">
        <v>397</v>
      </c>
    </row>
    <row r="19" spans="1:16" ht="15.75" thickTop="1">
      <c r="A19" s="14"/>
      <c r="B19" s="175" t="s">
        <v>1155</v>
      </c>
      <c r="C19" s="175"/>
      <c r="D19" s="175"/>
      <c r="E19" s="17"/>
      <c r="F19" s="91"/>
      <c r="G19" s="42"/>
      <c r="H19" s="17"/>
      <c r="I19" s="91"/>
      <c r="J19" s="42"/>
      <c r="K19" s="17"/>
      <c r="L19" s="91"/>
      <c r="M19" s="42"/>
      <c r="N19" s="17"/>
      <c r="O19" s="91"/>
      <c r="P19" s="42"/>
    </row>
    <row r="20" spans="1:16" ht="15.75" thickBot="1">
      <c r="A20" s="14"/>
      <c r="B20" s="17"/>
      <c r="C20" s="174" t="s">
        <v>1153</v>
      </c>
      <c r="D20" s="174"/>
      <c r="E20" s="17"/>
      <c r="F20" s="170" t="s">
        <v>396</v>
      </c>
      <c r="G20" s="126" t="s">
        <v>397</v>
      </c>
      <c r="H20" s="17"/>
      <c r="I20" s="170" t="s">
        <v>396</v>
      </c>
      <c r="J20" s="126" t="s">
        <v>397</v>
      </c>
      <c r="K20" s="17"/>
      <c r="L20" s="170" t="s">
        <v>396</v>
      </c>
      <c r="M20" s="126" t="s">
        <v>397</v>
      </c>
      <c r="N20" s="17"/>
      <c r="O20" s="170" t="s">
        <v>396</v>
      </c>
      <c r="P20" s="126" t="s">
        <v>397</v>
      </c>
    </row>
    <row r="21" spans="1:16" ht="15.75" thickBot="1">
      <c r="A21" s="14"/>
      <c r="B21" s="50"/>
      <c r="C21" s="50"/>
      <c r="D21" s="50"/>
      <c r="E21" s="17"/>
      <c r="F21" s="127" t="s">
        <v>396</v>
      </c>
      <c r="G21" s="130" t="s">
        <v>397</v>
      </c>
      <c r="H21" s="17"/>
      <c r="I21" s="127" t="s">
        <v>396</v>
      </c>
      <c r="J21" s="130" t="s">
        <v>397</v>
      </c>
      <c r="K21" s="17"/>
      <c r="L21" s="127" t="s">
        <v>396</v>
      </c>
      <c r="M21" s="130" t="s">
        <v>397</v>
      </c>
      <c r="N21" s="17"/>
      <c r="O21" s="127" t="s">
        <v>396</v>
      </c>
      <c r="P21" s="130" t="s">
        <v>397</v>
      </c>
    </row>
    <row r="22" spans="1:16" ht="15.75" thickTop="1">
      <c r="A22" s="14"/>
      <c r="B22" s="17"/>
      <c r="C22" s="17"/>
      <c r="D22" s="17"/>
      <c r="E22" s="17"/>
      <c r="F22" s="42"/>
      <c r="G22" s="42"/>
      <c r="H22" s="17"/>
      <c r="I22" s="42"/>
      <c r="J22" s="42"/>
      <c r="K22" s="17"/>
      <c r="L22" s="91"/>
      <c r="M22" s="42"/>
      <c r="N22" s="17"/>
      <c r="O22" s="91"/>
      <c r="P22" s="42"/>
    </row>
    <row r="23" spans="1:16">
      <c r="A23" s="14"/>
      <c r="B23" s="67" t="s">
        <v>437</v>
      </c>
      <c r="C23" s="67"/>
      <c r="D23" s="67"/>
      <c r="E23" s="67"/>
      <c r="F23" s="67"/>
      <c r="G23" s="67"/>
      <c r="H23" s="67"/>
      <c r="I23" s="67"/>
      <c r="J23" s="67"/>
      <c r="K23" s="67"/>
      <c r="L23" s="67"/>
      <c r="M23" s="67"/>
      <c r="N23" s="67"/>
      <c r="O23" s="67"/>
      <c r="P23" s="67"/>
    </row>
    <row r="24" spans="1:16">
      <c r="A24" s="14"/>
      <c r="B24" s="68"/>
      <c r="C24" s="68"/>
      <c r="D24" s="68"/>
      <c r="E24" s="68"/>
      <c r="F24" s="68"/>
      <c r="G24" s="68"/>
      <c r="H24" s="68"/>
      <c r="I24" s="68"/>
      <c r="J24" s="68"/>
      <c r="K24" s="68"/>
      <c r="L24" s="68"/>
      <c r="M24" s="68"/>
      <c r="N24" s="68"/>
      <c r="O24" s="68"/>
      <c r="P24" s="68"/>
    </row>
    <row r="25" spans="1:16">
      <c r="A25" s="14"/>
      <c r="B25" s="69" t="s">
        <v>1156</v>
      </c>
      <c r="C25" s="69"/>
      <c r="D25" s="69"/>
      <c r="E25" s="69"/>
      <c r="F25" s="69"/>
      <c r="G25" s="69"/>
      <c r="H25" s="69"/>
      <c r="I25" s="69"/>
      <c r="J25" s="69"/>
      <c r="K25" s="69"/>
      <c r="L25" s="69"/>
      <c r="M25" s="69"/>
      <c r="N25" s="69"/>
      <c r="O25" s="69"/>
      <c r="P25" s="69"/>
    </row>
    <row r="26" spans="1:16">
      <c r="A26" s="14"/>
      <c r="B26" s="64"/>
      <c r="C26" s="64"/>
      <c r="D26" s="64"/>
      <c r="E26" s="64"/>
      <c r="F26" s="64"/>
      <c r="G26" s="64"/>
      <c r="H26" s="64"/>
      <c r="I26" s="64"/>
      <c r="J26" s="64"/>
      <c r="K26" s="64"/>
      <c r="L26" s="64"/>
      <c r="M26" s="64"/>
      <c r="N26" s="64"/>
      <c r="O26" s="64"/>
      <c r="P26" s="64"/>
    </row>
  </sheetData>
  <mergeCells count="29">
    <mergeCell ref="B24:P24"/>
    <mergeCell ref="B25:P25"/>
    <mergeCell ref="B26:P26"/>
    <mergeCell ref="B19:D19"/>
    <mergeCell ref="C20:D20"/>
    <mergeCell ref="B21:D21"/>
    <mergeCell ref="A1:A2"/>
    <mergeCell ref="B1:P1"/>
    <mergeCell ref="B2:P2"/>
    <mergeCell ref="B3:P3"/>
    <mergeCell ref="A4:A26"/>
    <mergeCell ref="B4:P4"/>
    <mergeCell ref="B23:P23"/>
    <mergeCell ref="B13:D13"/>
    <mergeCell ref="C14:D14"/>
    <mergeCell ref="B15:D15"/>
    <mergeCell ref="B16:D16"/>
    <mergeCell ref="C17:D17"/>
    <mergeCell ref="B18:D18"/>
    <mergeCell ref="B5:P5"/>
    <mergeCell ref="B7:P7"/>
    <mergeCell ref="B9:P9"/>
    <mergeCell ref="B10:P10"/>
    <mergeCell ref="B11:D11"/>
    <mergeCell ref="B12:D12"/>
    <mergeCell ref="F12:G12"/>
    <mergeCell ref="I12:J12"/>
    <mergeCell ref="L12:M12"/>
    <mergeCell ref="O12:P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3</v>
      </c>
    </row>
    <row r="2" spans="1:3" ht="30">
      <c r="A2" s="1" t="s">
        <v>76</v>
      </c>
      <c r="B2" s="9"/>
      <c r="C2" s="9"/>
    </row>
    <row r="3" spans="1:3">
      <c r="A3" s="3" t="s">
        <v>34</v>
      </c>
      <c r="B3" s="4" t="s">
        <v>6</v>
      </c>
      <c r="C3" s="4" t="s">
        <v>6</v>
      </c>
    </row>
    <row r="4" spans="1:3" ht="30">
      <c r="A4" s="2" t="s">
        <v>77</v>
      </c>
      <c r="B4" s="8">
        <v>2331613</v>
      </c>
      <c r="C4" s="8">
        <v>646482</v>
      </c>
    </row>
    <row r="5" spans="1:3" ht="30">
      <c r="A5" s="2" t="s">
        <v>78</v>
      </c>
      <c r="B5" s="6">
        <v>99703</v>
      </c>
      <c r="C5" s="6">
        <v>109875</v>
      </c>
    </row>
    <row r="6" spans="1:3" ht="30">
      <c r="A6" s="2" t="s">
        <v>79</v>
      </c>
      <c r="B6" s="6">
        <v>136068</v>
      </c>
      <c r="C6" s="6">
        <v>135175</v>
      </c>
    </row>
    <row r="7" spans="1:3" ht="30">
      <c r="A7" s="2" t="s">
        <v>80</v>
      </c>
      <c r="B7" s="6">
        <v>376005</v>
      </c>
      <c r="C7" s="6">
        <v>58000</v>
      </c>
    </row>
    <row r="8" spans="1:3">
      <c r="A8" s="2" t="s">
        <v>81</v>
      </c>
      <c r="B8" s="6">
        <v>123904</v>
      </c>
      <c r="C8" s="6">
        <v>29297</v>
      </c>
    </row>
    <row r="9" spans="1:3" ht="30">
      <c r="A9" s="2" t="s">
        <v>82</v>
      </c>
      <c r="B9" s="6">
        <v>447278</v>
      </c>
      <c r="C9" s="6">
        <v>44578</v>
      </c>
    </row>
    <row r="10" spans="1:3" ht="30">
      <c r="A10" s="2" t="s">
        <v>83</v>
      </c>
      <c r="B10" s="6">
        <v>279885</v>
      </c>
      <c r="C10" s="6">
        <v>4822</v>
      </c>
    </row>
    <row r="11" spans="1:3" ht="30">
      <c r="A11" s="2" t="s">
        <v>84</v>
      </c>
      <c r="B11" s="6">
        <v>10200</v>
      </c>
      <c r="C11" s="6">
        <v>12950</v>
      </c>
    </row>
    <row r="12" spans="1:3" ht="30">
      <c r="A12" s="2" t="s">
        <v>85</v>
      </c>
      <c r="B12" s="6">
        <v>141442</v>
      </c>
      <c r="C12" s="6">
        <v>51069</v>
      </c>
    </row>
    <row r="13" spans="1:3">
      <c r="A13" s="3" t="s">
        <v>52</v>
      </c>
      <c r="B13" s="4" t="s">
        <v>6</v>
      </c>
      <c r="C13" s="4" t="s">
        <v>6</v>
      </c>
    </row>
    <row r="14" spans="1:3" ht="30">
      <c r="A14" s="2" t="s">
        <v>86</v>
      </c>
      <c r="B14" s="6">
        <v>1715397</v>
      </c>
      <c r="C14" s="6">
        <v>356209</v>
      </c>
    </row>
    <row r="15" spans="1:3" ht="30">
      <c r="A15" s="2" t="s">
        <v>87</v>
      </c>
      <c r="B15" s="6">
        <v>265132</v>
      </c>
      <c r="C15" s="6">
        <v>82055</v>
      </c>
    </row>
    <row r="16" spans="1:3">
      <c r="A16" s="3" t="s">
        <v>63</v>
      </c>
      <c r="B16" s="4" t="s">
        <v>6</v>
      </c>
      <c r="C16" s="4" t="s">
        <v>6</v>
      </c>
    </row>
    <row r="17" spans="1:3">
      <c r="A17" s="2" t="s">
        <v>88</v>
      </c>
      <c r="B17" s="7">
        <v>1E-3</v>
      </c>
      <c r="C17" s="7">
        <v>1E-3</v>
      </c>
    </row>
    <row r="18" spans="1:3">
      <c r="A18" s="2" t="s">
        <v>89</v>
      </c>
      <c r="B18" s="6">
        <v>50000000</v>
      </c>
      <c r="C18" s="6">
        <v>50000000</v>
      </c>
    </row>
    <row r="19" spans="1:3">
      <c r="A19" s="2" t="s">
        <v>90</v>
      </c>
      <c r="B19" s="6">
        <v>416408</v>
      </c>
      <c r="C19" s="4">
        <v>0</v>
      </c>
    </row>
    <row r="20" spans="1:3">
      <c r="A20" s="2" t="s">
        <v>91</v>
      </c>
      <c r="B20" s="4" t="s">
        <v>6</v>
      </c>
      <c r="C20" s="4" t="s">
        <v>6</v>
      </c>
    </row>
    <row r="21" spans="1:3">
      <c r="A21" s="3" t="s">
        <v>34</v>
      </c>
      <c r="B21" s="4" t="s">
        <v>6</v>
      </c>
      <c r="C21" s="4" t="s">
        <v>6</v>
      </c>
    </row>
    <row r="22" spans="1:3" ht="30">
      <c r="A22" s="2" t="s">
        <v>77</v>
      </c>
      <c r="B22" s="6">
        <v>78745</v>
      </c>
      <c r="C22" s="6">
        <v>41032</v>
      </c>
    </row>
    <row r="23" spans="1:3" ht="30">
      <c r="A23" s="2" t="s">
        <v>78</v>
      </c>
      <c r="B23" s="4">
        <v>0</v>
      </c>
      <c r="C23" s="6">
        <v>26318</v>
      </c>
    </row>
    <row r="24" spans="1:3" ht="30">
      <c r="A24" s="2" t="s">
        <v>79</v>
      </c>
      <c r="B24" s="6">
        <v>16110</v>
      </c>
      <c r="C24" s="6">
        <v>22350</v>
      </c>
    </row>
    <row r="25" spans="1:3" ht="30">
      <c r="A25" s="2" t="s">
        <v>80</v>
      </c>
      <c r="B25" s="6">
        <v>23921</v>
      </c>
      <c r="C25" s="4">
        <v>0</v>
      </c>
    </row>
    <row r="26" spans="1:3">
      <c r="A26" s="2" t="s">
        <v>81</v>
      </c>
      <c r="B26" s="4">
        <v>17</v>
      </c>
      <c r="C26" s="4">
        <v>230</v>
      </c>
    </row>
    <row r="27" spans="1:3" ht="30">
      <c r="A27" s="2" t="s">
        <v>82</v>
      </c>
      <c r="B27" s="6">
        <v>3823</v>
      </c>
      <c r="C27" s="4">
        <v>0</v>
      </c>
    </row>
    <row r="28" spans="1:3" ht="30">
      <c r="A28" s="2" t="s">
        <v>83</v>
      </c>
      <c r="B28" s="6">
        <v>2773</v>
      </c>
      <c r="C28" s="4">
        <v>0</v>
      </c>
    </row>
    <row r="29" spans="1:3" ht="30">
      <c r="A29" s="2" t="s">
        <v>84</v>
      </c>
      <c r="B29" s="4">
        <v>297</v>
      </c>
      <c r="C29" s="4">
        <v>0</v>
      </c>
    </row>
    <row r="30" spans="1:3" ht="30">
      <c r="A30" s="2" t="s">
        <v>85</v>
      </c>
      <c r="B30" s="6">
        <v>4232</v>
      </c>
      <c r="C30" s="6">
        <v>2773</v>
      </c>
    </row>
    <row r="31" spans="1:3">
      <c r="A31" s="3" t="s">
        <v>52</v>
      </c>
      <c r="B31" s="4" t="s">
        <v>6</v>
      </c>
      <c r="C31" s="4" t="s">
        <v>6</v>
      </c>
    </row>
    <row r="32" spans="1:3" ht="30">
      <c r="A32" s="2" t="s">
        <v>86</v>
      </c>
      <c r="B32" s="6">
        <v>30326</v>
      </c>
      <c r="C32" s="6">
        <v>14261</v>
      </c>
    </row>
    <row r="33" spans="1:3" ht="30">
      <c r="A33" s="2" t="s">
        <v>87</v>
      </c>
      <c r="B33" s="8">
        <v>7659</v>
      </c>
      <c r="C33" s="8">
        <v>1651</v>
      </c>
    </row>
    <row r="34" spans="1:3">
      <c r="A34" s="2" t="s">
        <v>92</v>
      </c>
      <c r="B34" s="4" t="s">
        <v>6</v>
      </c>
      <c r="C34" s="4" t="s">
        <v>6</v>
      </c>
    </row>
    <row r="35" spans="1:3">
      <c r="A35" s="3" t="s">
        <v>63</v>
      </c>
      <c r="B35" s="4" t="s">
        <v>6</v>
      </c>
      <c r="C35" s="4" t="s">
        <v>6</v>
      </c>
    </row>
    <row r="36" spans="1:3">
      <c r="A36" s="2" t="s">
        <v>93</v>
      </c>
      <c r="B36" s="8">
        <v>0</v>
      </c>
      <c r="C36" s="8">
        <v>0</v>
      </c>
    </row>
    <row r="37" spans="1:3">
      <c r="A37" s="2" t="s">
        <v>94</v>
      </c>
      <c r="B37" s="6">
        <v>100000000</v>
      </c>
      <c r="C37" s="6">
        <v>100000000</v>
      </c>
    </row>
    <row r="38" spans="1:3">
      <c r="A38" s="2" t="s">
        <v>95</v>
      </c>
      <c r="B38" s="4">
        <v>0</v>
      </c>
      <c r="C38" s="6">
        <v>39729018</v>
      </c>
    </row>
    <row r="39" spans="1:3">
      <c r="A39" s="2" t="s">
        <v>96</v>
      </c>
      <c r="B39" s="4">
        <v>0</v>
      </c>
      <c r="C39" s="6">
        <v>39729018</v>
      </c>
    </row>
    <row r="40" spans="1:3">
      <c r="A40" s="2" t="s">
        <v>97</v>
      </c>
      <c r="B40" s="4" t="s">
        <v>6</v>
      </c>
      <c r="C40" s="4" t="s">
        <v>6</v>
      </c>
    </row>
    <row r="41" spans="1:3">
      <c r="A41" s="3" t="s">
        <v>63</v>
      </c>
      <c r="B41" s="4" t="s">
        <v>6</v>
      </c>
      <c r="C41" s="4" t="s">
        <v>6</v>
      </c>
    </row>
    <row r="42" spans="1:3">
      <c r="A42" s="2" t="s">
        <v>93</v>
      </c>
      <c r="B42" s="7">
        <v>1E-3</v>
      </c>
      <c r="C42" s="7">
        <v>1E-3</v>
      </c>
    </row>
    <row r="43" spans="1:3">
      <c r="A43" s="2" t="s">
        <v>94</v>
      </c>
      <c r="B43" s="6">
        <v>450000000</v>
      </c>
      <c r="C43" s="6">
        <v>450000000</v>
      </c>
    </row>
    <row r="44" spans="1:3">
      <c r="A44" s="2" t="s">
        <v>95</v>
      </c>
      <c r="B44" s="6">
        <v>68901933</v>
      </c>
      <c r="C44" s="4">
        <v>0</v>
      </c>
    </row>
    <row r="45" spans="1:3">
      <c r="A45" s="2" t="s">
        <v>96</v>
      </c>
      <c r="B45" s="6">
        <v>68485525</v>
      </c>
      <c r="C4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0"/>
  <sheetViews>
    <sheetView showGridLines="0" workbookViewId="0"/>
  </sheetViews>
  <sheetFormatPr defaultRowHeight="15"/>
  <cols>
    <col min="1" max="2" width="36.5703125" bestFit="1" customWidth="1"/>
    <col min="3" max="3" width="31.5703125" bestFit="1" customWidth="1"/>
    <col min="4" max="4" width="6.5703125" bestFit="1" customWidth="1"/>
    <col min="5" max="5" width="12.28515625" bestFit="1" customWidth="1"/>
    <col min="6" max="6" width="1.85546875" bestFit="1" customWidth="1"/>
    <col min="7" max="7" width="6.5703125" bestFit="1" customWidth="1"/>
    <col min="8" max="8" width="25" bestFit="1" customWidth="1"/>
    <col min="9" max="9" width="1.85546875" bestFit="1" customWidth="1"/>
    <col min="10" max="10" width="6.5703125" bestFit="1" customWidth="1"/>
    <col min="11" max="11" width="28.7109375" bestFit="1" customWidth="1"/>
    <col min="13" max="13" width="1.85546875" bestFit="1" customWidth="1"/>
    <col min="14" max="14" width="36.5703125" bestFit="1" customWidth="1"/>
    <col min="16" max="16" width="1.85546875" bestFit="1" customWidth="1"/>
    <col min="17" max="17" width="36.5703125" bestFit="1" customWidth="1"/>
    <col min="19" max="19" width="1.85546875" bestFit="1" customWidth="1"/>
    <col min="20" max="20" width="36.5703125" bestFit="1" customWidth="1"/>
    <col min="21" max="21" width="12" bestFit="1" customWidth="1"/>
    <col min="22" max="22" width="1.85546875" bestFit="1" customWidth="1"/>
    <col min="23" max="23" width="36.5703125" bestFit="1" customWidth="1"/>
    <col min="25" max="25" width="1.85546875" bestFit="1" customWidth="1"/>
    <col min="26" max="26" width="36.5703125" bestFit="1" customWidth="1"/>
    <col min="28" max="28" width="1.85546875" bestFit="1" customWidth="1"/>
    <col min="29" max="29" width="36.5703125" bestFit="1" customWidth="1"/>
    <col min="30" max="30" width="12.7109375" bestFit="1" customWidth="1"/>
    <col min="31" max="32" width="36.5703125" bestFit="1" customWidth="1"/>
    <col min="34" max="34" width="1.85546875" bestFit="1" customWidth="1"/>
    <col min="35" max="35" width="23.7109375" bestFit="1" customWidth="1"/>
    <col min="36" max="36" width="11.5703125" bestFit="1" customWidth="1"/>
    <col min="37" max="37" width="36.5703125" bestFit="1" customWidth="1"/>
  </cols>
  <sheetData>
    <row r="1" spans="1:37" ht="15" customHeight="1">
      <c r="A1" s="9" t="s">
        <v>11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158</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4" t="s">
        <v>1158</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4"/>
      <c r="B5" s="195" t="s">
        <v>1159</v>
      </c>
      <c r="C5" s="195"/>
      <c r="D5" s="195"/>
      <c r="E5" s="195"/>
      <c r="F5" s="195"/>
      <c r="G5" s="195"/>
      <c r="H5" s="195"/>
      <c r="I5" s="195"/>
      <c r="J5" s="195"/>
      <c r="K5" s="195"/>
      <c r="L5" s="195"/>
      <c r="M5" s="195"/>
      <c r="N5" s="195"/>
      <c r="O5" s="195"/>
      <c r="P5" s="195"/>
      <c r="Q5" s="195"/>
      <c r="R5" s="195"/>
      <c r="S5" s="195"/>
      <c r="T5" s="195"/>
      <c r="U5" s="195"/>
      <c r="V5" s="195"/>
      <c r="W5" s="195"/>
      <c r="X5" s="195"/>
      <c r="Y5" s="195"/>
      <c r="Z5" s="195"/>
      <c r="AA5" s="195"/>
      <c r="AB5" s="195"/>
      <c r="AC5" s="195"/>
      <c r="AD5" s="195"/>
      <c r="AE5" s="195"/>
      <c r="AF5" s="195"/>
      <c r="AG5" s="195"/>
      <c r="AH5" s="195"/>
      <c r="AI5" s="195"/>
      <c r="AJ5" s="195"/>
      <c r="AK5" s="195"/>
    </row>
    <row r="6" spans="1:37">
      <c r="A6" s="14"/>
      <c r="B6" s="196" t="s">
        <v>486</v>
      </c>
      <c r="C6" s="196"/>
      <c r="D6" s="196"/>
      <c r="E6" s="196"/>
      <c r="F6" s="196"/>
      <c r="G6" s="196"/>
      <c r="H6" s="196"/>
      <c r="I6" s="196"/>
      <c r="J6" s="196"/>
      <c r="K6" s="196"/>
      <c r="L6" s="196"/>
      <c r="M6" s="196"/>
      <c r="N6" s="196"/>
      <c r="O6" s="196"/>
      <c r="P6" s="196"/>
      <c r="Q6" s="196"/>
      <c r="R6" s="196"/>
      <c r="S6" s="196"/>
      <c r="T6" s="196"/>
      <c r="U6" s="196"/>
      <c r="V6" s="196"/>
      <c r="W6" s="196"/>
      <c r="X6" s="196"/>
      <c r="Y6" s="196"/>
      <c r="Z6" s="196"/>
      <c r="AA6" s="196"/>
      <c r="AB6" s="196"/>
      <c r="AC6" s="196"/>
      <c r="AD6" s="196"/>
      <c r="AE6" s="196"/>
      <c r="AF6" s="196"/>
      <c r="AG6" s="196"/>
      <c r="AH6" s="196"/>
      <c r="AI6" s="196"/>
      <c r="AJ6" s="196"/>
      <c r="AK6" s="196"/>
    </row>
    <row r="7" spans="1:37">
      <c r="A7" s="14"/>
      <c r="B7" s="197" t="s">
        <v>1147</v>
      </c>
      <c r="C7" s="197"/>
      <c r="D7" s="197"/>
      <c r="E7" s="197"/>
      <c r="F7" s="197"/>
      <c r="G7" s="197"/>
      <c r="H7" s="197"/>
      <c r="I7" s="197"/>
      <c r="J7" s="197"/>
      <c r="K7" s="197"/>
      <c r="L7" s="197"/>
      <c r="M7" s="197"/>
      <c r="N7" s="197"/>
      <c r="O7" s="197"/>
      <c r="P7" s="197"/>
      <c r="Q7" s="197"/>
      <c r="R7" s="197"/>
      <c r="S7" s="197"/>
      <c r="T7" s="197"/>
      <c r="U7" s="197"/>
      <c r="V7" s="197"/>
      <c r="W7" s="197"/>
      <c r="X7" s="197"/>
      <c r="Y7" s="197"/>
      <c r="Z7" s="197"/>
      <c r="AA7" s="197"/>
      <c r="AB7" s="197"/>
      <c r="AC7" s="197"/>
      <c r="AD7" s="197"/>
      <c r="AE7" s="197"/>
      <c r="AF7" s="197"/>
      <c r="AG7" s="197"/>
      <c r="AH7" s="197"/>
      <c r="AI7" s="197"/>
      <c r="AJ7" s="197"/>
      <c r="AK7" s="197"/>
    </row>
    <row r="8" spans="1:37">
      <c r="A8" s="14"/>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row>
    <row r="9" spans="1:37" ht="22.5">
      <c r="A9" s="14"/>
      <c r="B9" s="19" t="s">
        <v>1160</v>
      </c>
      <c r="C9" s="18"/>
      <c r="D9" s="18"/>
      <c r="E9" s="19" t="s">
        <v>1161</v>
      </c>
      <c r="F9" s="18"/>
      <c r="G9" s="18"/>
      <c r="H9" s="19" t="s">
        <v>1162</v>
      </c>
      <c r="I9" s="18"/>
      <c r="J9" s="18"/>
      <c r="K9" s="19" t="s">
        <v>1163</v>
      </c>
      <c r="L9" s="18"/>
      <c r="M9" s="18"/>
      <c r="N9" s="19" t="s">
        <v>1164</v>
      </c>
      <c r="O9" s="18"/>
      <c r="P9" s="18"/>
      <c r="Q9" s="19" t="s">
        <v>1165</v>
      </c>
      <c r="R9" s="18"/>
      <c r="S9" s="18"/>
      <c r="T9" s="19" t="s">
        <v>1166</v>
      </c>
      <c r="U9" s="18"/>
      <c r="V9" s="18"/>
      <c r="W9" s="19" t="s">
        <v>1167</v>
      </c>
      <c r="X9" s="18"/>
      <c r="Y9" s="18"/>
      <c r="Z9" s="19" t="s">
        <v>1168</v>
      </c>
      <c r="AA9" s="18"/>
      <c r="AB9" s="18"/>
      <c r="AC9" s="19" t="s">
        <v>1169</v>
      </c>
      <c r="AD9" s="19" t="s">
        <v>1170</v>
      </c>
      <c r="AE9" s="19" t="s">
        <v>1171</v>
      </c>
    </row>
    <row r="10" spans="1:37">
      <c r="A10" s="14"/>
      <c r="B10" s="176" t="s">
        <v>1172</v>
      </c>
      <c r="C10" s="74"/>
      <c r="D10" s="74"/>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row>
    <row r="11" spans="1:37">
      <c r="A11" s="14"/>
      <c r="B11" s="177" t="s">
        <v>1173</v>
      </c>
      <c r="C11" s="74"/>
      <c r="D11" s="179" t="s">
        <v>396</v>
      </c>
      <c r="E11" s="180" t="s">
        <v>397</v>
      </c>
      <c r="F11" s="178"/>
      <c r="G11" s="181" t="s">
        <v>396</v>
      </c>
      <c r="H11" s="180">
        <v>248</v>
      </c>
      <c r="I11" s="178"/>
      <c r="J11" s="181" t="s">
        <v>396</v>
      </c>
      <c r="K11" s="182">
        <v>2538</v>
      </c>
      <c r="L11" s="178"/>
      <c r="M11" s="181" t="s">
        <v>396</v>
      </c>
      <c r="N11" s="182">
        <v>4844</v>
      </c>
      <c r="O11" s="178"/>
      <c r="P11" s="181" t="s">
        <v>396</v>
      </c>
      <c r="Q11" s="182">
        <v>-2069</v>
      </c>
      <c r="R11" s="178"/>
      <c r="S11" s="181" t="s">
        <v>396</v>
      </c>
      <c r="T11" s="182">
        <v>2643</v>
      </c>
      <c r="U11" s="178"/>
      <c r="V11" s="181" t="s">
        <v>396</v>
      </c>
      <c r="W11" s="182">
        <v>2918</v>
      </c>
      <c r="X11" s="178"/>
      <c r="Y11" s="181" t="s">
        <v>396</v>
      </c>
      <c r="Z11" s="182">
        <v>5561</v>
      </c>
      <c r="AA11" s="178"/>
      <c r="AB11" s="181" t="s">
        <v>396</v>
      </c>
      <c r="AC11" s="182">
        <v>1217</v>
      </c>
      <c r="AD11" s="180" t="s">
        <v>1174</v>
      </c>
      <c r="AE11" s="179" t="s">
        <v>1175</v>
      </c>
    </row>
    <row r="12" spans="1:37">
      <c r="A12" s="14"/>
      <c r="B12" s="177" t="s">
        <v>1176</v>
      </c>
      <c r="C12" s="74"/>
      <c r="D12" s="74"/>
      <c r="E12" s="182">
        <v>12000</v>
      </c>
      <c r="F12" s="178"/>
      <c r="G12" s="178"/>
      <c r="H12" s="182">
        <v>1526</v>
      </c>
      <c r="I12" s="178"/>
      <c r="J12" s="178"/>
      <c r="K12" s="182">
        <v>21427</v>
      </c>
      <c r="L12" s="178"/>
      <c r="M12" s="178"/>
      <c r="N12" s="182">
        <v>2966</v>
      </c>
      <c r="O12" s="178"/>
      <c r="P12" s="178"/>
      <c r="Q12" s="180">
        <v>141</v>
      </c>
      <c r="R12" s="178"/>
      <c r="S12" s="178"/>
      <c r="T12" s="182">
        <v>1526</v>
      </c>
      <c r="U12" s="178"/>
      <c r="V12" s="178"/>
      <c r="W12" s="182">
        <v>24534</v>
      </c>
      <c r="X12" s="178"/>
      <c r="Y12" s="178"/>
      <c r="Z12" s="182">
        <v>26060</v>
      </c>
      <c r="AA12" s="178"/>
      <c r="AB12" s="178"/>
      <c r="AC12" s="182">
        <v>9431</v>
      </c>
      <c r="AD12" s="180" t="s">
        <v>1174</v>
      </c>
      <c r="AE12" s="179" t="s">
        <v>1175</v>
      </c>
    </row>
    <row r="13" spans="1:37">
      <c r="A13" s="14"/>
      <c r="B13" s="177" t="s">
        <v>1177</v>
      </c>
      <c r="C13" s="74"/>
      <c r="D13" s="74"/>
      <c r="E13" s="180" t="s">
        <v>397</v>
      </c>
      <c r="F13" s="178"/>
      <c r="G13" s="178"/>
      <c r="H13" s="180">
        <v>855</v>
      </c>
      <c r="I13" s="178"/>
      <c r="J13" s="178"/>
      <c r="K13" s="182">
        <v>6762</v>
      </c>
      <c r="L13" s="178"/>
      <c r="M13" s="178"/>
      <c r="N13" s="180">
        <v>277</v>
      </c>
      <c r="O13" s="178"/>
      <c r="P13" s="178"/>
      <c r="Q13" s="182">
        <v>-6978</v>
      </c>
      <c r="R13" s="178"/>
      <c r="S13" s="178"/>
      <c r="T13" s="180">
        <v>142</v>
      </c>
      <c r="U13" s="178"/>
      <c r="V13" s="178"/>
      <c r="W13" s="180">
        <v>774</v>
      </c>
      <c r="X13" s="178"/>
      <c r="Y13" s="178"/>
      <c r="Z13" s="180">
        <v>916</v>
      </c>
      <c r="AA13" s="178"/>
      <c r="AB13" s="178"/>
      <c r="AC13" s="180">
        <v>417</v>
      </c>
      <c r="AD13" s="180" t="s">
        <v>1174</v>
      </c>
      <c r="AE13" s="179" t="s">
        <v>1175</v>
      </c>
    </row>
    <row r="14" spans="1:37" ht="19.5">
      <c r="A14" s="14"/>
      <c r="B14" s="177" t="s">
        <v>1178</v>
      </c>
      <c r="C14" s="74"/>
      <c r="D14" s="74"/>
      <c r="E14" s="180" t="s">
        <v>397</v>
      </c>
      <c r="F14" s="178"/>
      <c r="G14" s="178"/>
      <c r="H14" s="182">
        <v>4905</v>
      </c>
      <c r="I14" s="178"/>
      <c r="J14" s="178"/>
      <c r="K14" s="182">
        <v>11898</v>
      </c>
      <c r="L14" s="178"/>
      <c r="M14" s="178"/>
      <c r="N14" s="180" t="s">
        <v>397</v>
      </c>
      <c r="O14" s="178"/>
      <c r="P14" s="178"/>
      <c r="Q14" s="180">
        <v>12</v>
      </c>
      <c r="R14" s="178"/>
      <c r="S14" s="178"/>
      <c r="T14" s="182">
        <v>4905</v>
      </c>
      <c r="U14" s="178"/>
      <c r="V14" s="178"/>
      <c r="W14" s="182">
        <v>11910</v>
      </c>
      <c r="X14" s="178"/>
      <c r="Y14" s="178"/>
      <c r="Z14" s="182">
        <v>16815</v>
      </c>
      <c r="AA14" s="178"/>
      <c r="AB14" s="178"/>
      <c r="AC14" s="182">
        <v>1636</v>
      </c>
      <c r="AD14" s="180" t="s">
        <v>1174</v>
      </c>
      <c r="AE14" s="179" t="s">
        <v>1175</v>
      </c>
    </row>
    <row r="15" spans="1:37">
      <c r="A15" s="14"/>
      <c r="B15" s="177" t="s">
        <v>1179</v>
      </c>
      <c r="C15" s="74"/>
      <c r="D15" s="74"/>
      <c r="E15" s="180" t="s">
        <v>397</v>
      </c>
      <c r="F15" s="178"/>
      <c r="G15" s="178"/>
      <c r="H15" s="180">
        <v>224</v>
      </c>
      <c r="I15" s="178"/>
      <c r="J15" s="178"/>
      <c r="K15" s="182">
        <v>2408</v>
      </c>
      <c r="L15" s="178"/>
      <c r="M15" s="178"/>
      <c r="N15" s="180" t="s">
        <v>397</v>
      </c>
      <c r="O15" s="178"/>
      <c r="P15" s="178"/>
      <c r="Q15" s="180" t="s">
        <v>397</v>
      </c>
      <c r="R15" s="178"/>
      <c r="S15" s="178"/>
      <c r="T15" s="180">
        <v>224</v>
      </c>
      <c r="U15" s="178"/>
      <c r="V15" s="178"/>
      <c r="W15" s="182">
        <v>2408</v>
      </c>
      <c r="X15" s="178"/>
      <c r="Y15" s="178"/>
      <c r="Z15" s="182">
        <v>2632</v>
      </c>
      <c r="AA15" s="178"/>
      <c r="AB15" s="178"/>
      <c r="AC15" s="182">
        <v>1003</v>
      </c>
      <c r="AD15" s="180" t="s">
        <v>1174</v>
      </c>
      <c r="AE15" s="179" t="s">
        <v>1175</v>
      </c>
    </row>
    <row r="16" spans="1:37">
      <c r="A16" s="14"/>
      <c r="B16" s="177" t="s">
        <v>1180</v>
      </c>
      <c r="C16" s="74"/>
      <c r="D16" s="74"/>
      <c r="E16" s="180" t="s">
        <v>397</v>
      </c>
      <c r="F16" s="178"/>
      <c r="G16" s="178"/>
      <c r="H16" s="180">
        <v>239</v>
      </c>
      <c r="I16" s="178"/>
      <c r="J16" s="178"/>
      <c r="K16" s="180">
        <v>940</v>
      </c>
      <c r="L16" s="178"/>
      <c r="M16" s="178"/>
      <c r="N16" s="180" t="s">
        <v>397</v>
      </c>
      <c r="O16" s="178"/>
      <c r="P16" s="178"/>
      <c r="Q16" s="180" t="s">
        <v>397</v>
      </c>
      <c r="R16" s="178"/>
      <c r="S16" s="178"/>
      <c r="T16" s="180">
        <v>239</v>
      </c>
      <c r="U16" s="178"/>
      <c r="V16" s="178"/>
      <c r="W16" s="180">
        <v>940</v>
      </c>
      <c r="X16" s="178"/>
      <c r="Y16" s="178"/>
      <c r="Z16" s="182">
        <v>1179</v>
      </c>
      <c r="AA16" s="178"/>
      <c r="AB16" s="178"/>
      <c r="AC16" s="180">
        <v>133</v>
      </c>
      <c r="AD16" s="180" t="s">
        <v>1174</v>
      </c>
      <c r="AE16" s="179" t="s">
        <v>1175</v>
      </c>
    </row>
    <row r="17" spans="1:31">
      <c r="A17" s="14"/>
      <c r="B17" s="177" t="s">
        <v>1181</v>
      </c>
      <c r="C17" s="74"/>
      <c r="D17" s="74"/>
      <c r="E17" s="180" t="s">
        <v>397</v>
      </c>
      <c r="F17" s="178"/>
      <c r="G17" s="178"/>
      <c r="H17" s="182">
        <v>1638</v>
      </c>
      <c r="I17" s="178"/>
      <c r="J17" s="178"/>
      <c r="K17" s="182">
        <v>2844</v>
      </c>
      <c r="L17" s="178"/>
      <c r="M17" s="178"/>
      <c r="N17" s="180">
        <v>157</v>
      </c>
      <c r="O17" s="178"/>
      <c r="P17" s="178"/>
      <c r="Q17" s="182">
        <v>-2554</v>
      </c>
      <c r="R17" s="178"/>
      <c r="S17" s="178"/>
      <c r="T17" s="180">
        <v>828</v>
      </c>
      <c r="U17" s="178"/>
      <c r="V17" s="178"/>
      <c r="W17" s="182">
        <v>1257</v>
      </c>
      <c r="X17" s="178"/>
      <c r="Y17" s="178"/>
      <c r="Z17" s="182">
        <v>2085</v>
      </c>
      <c r="AA17" s="178"/>
      <c r="AB17" s="178"/>
      <c r="AC17" s="180">
        <v>454</v>
      </c>
      <c r="AD17" s="180" t="s">
        <v>1174</v>
      </c>
      <c r="AE17" s="179" t="s">
        <v>1182</v>
      </c>
    </row>
    <row r="18" spans="1:31">
      <c r="A18" s="14"/>
      <c r="B18" s="177" t="s">
        <v>1183</v>
      </c>
      <c r="C18" s="74"/>
      <c r="D18" s="74"/>
      <c r="E18" s="180" t="s">
        <v>397</v>
      </c>
      <c r="F18" s="178"/>
      <c r="G18" s="178"/>
      <c r="H18" s="182">
        <v>1219</v>
      </c>
      <c r="I18" s="178"/>
      <c r="J18" s="178"/>
      <c r="K18" s="182">
        <v>6283</v>
      </c>
      <c r="L18" s="178"/>
      <c r="M18" s="178"/>
      <c r="N18" s="182">
        <v>1295</v>
      </c>
      <c r="O18" s="178"/>
      <c r="P18" s="178"/>
      <c r="Q18" s="180" t="s">
        <v>397</v>
      </c>
      <c r="R18" s="178"/>
      <c r="S18" s="178"/>
      <c r="T18" s="182">
        <v>1219</v>
      </c>
      <c r="U18" s="178"/>
      <c r="V18" s="178"/>
      <c r="W18" s="182">
        <v>7578</v>
      </c>
      <c r="X18" s="178"/>
      <c r="Y18" s="178"/>
      <c r="Z18" s="182">
        <v>8797</v>
      </c>
      <c r="AA18" s="178"/>
      <c r="AB18" s="178"/>
      <c r="AC18" s="182">
        <v>2658</v>
      </c>
      <c r="AD18" s="180" t="s">
        <v>1174</v>
      </c>
      <c r="AE18" s="179" t="s">
        <v>1175</v>
      </c>
    </row>
    <row r="19" spans="1:31">
      <c r="A19" s="14"/>
      <c r="B19" s="177" t="s">
        <v>1184</v>
      </c>
      <c r="C19" s="74"/>
      <c r="D19" s="74"/>
      <c r="E19" s="180" t="s">
        <v>397</v>
      </c>
      <c r="F19" s="178"/>
      <c r="G19" s="178"/>
      <c r="H19" s="182">
        <v>1893</v>
      </c>
      <c r="I19" s="178"/>
      <c r="J19" s="178"/>
      <c r="K19" s="182">
        <v>11077</v>
      </c>
      <c r="L19" s="178"/>
      <c r="M19" s="178"/>
      <c r="N19" s="180">
        <v>703</v>
      </c>
      <c r="O19" s="178"/>
      <c r="P19" s="178"/>
      <c r="Q19" s="182">
        <v>-8449</v>
      </c>
      <c r="R19" s="178"/>
      <c r="S19" s="178"/>
      <c r="T19" s="182">
        <v>1173</v>
      </c>
      <c r="U19" s="178"/>
      <c r="V19" s="178"/>
      <c r="W19" s="182">
        <v>4051</v>
      </c>
      <c r="X19" s="178"/>
      <c r="Y19" s="178"/>
      <c r="Z19" s="182">
        <v>5224</v>
      </c>
      <c r="AA19" s="178"/>
      <c r="AB19" s="178"/>
      <c r="AC19" s="182">
        <v>1429</v>
      </c>
      <c r="AD19" s="180" t="s">
        <v>1174</v>
      </c>
      <c r="AE19" s="179" t="s">
        <v>1175</v>
      </c>
    </row>
    <row r="20" spans="1:31">
      <c r="A20" s="14"/>
      <c r="B20" s="177" t="s">
        <v>1185</v>
      </c>
      <c r="C20" s="74"/>
      <c r="D20" s="74"/>
      <c r="E20" s="180" t="s">
        <v>397</v>
      </c>
      <c r="F20" s="178"/>
      <c r="G20" s="178"/>
      <c r="H20" s="180">
        <v>32</v>
      </c>
      <c r="I20" s="178"/>
      <c r="J20" s="178"/>
      <c r="K20" s="182">
        <v>1692</v>
      </c>
      <c r="L20" s="178"/>
      <c r="M20" s="178"/>
      <c r="N20" s="180" t="s">
        <v>397</v>
      </c>
      <c r="O20" s="178"/>
      <c r="P20" s="178"/>
      <c r="Q20" s="180" t="s">
        <v>397</v>
      </c>
      <c r="R20" s="178"/>
      <c r="S20" s="178"/>
      <c r="T20" s="180">
        <v>32</v>
      </c>
      <c r="U20" s="178"/>
      <c r="V20" s="178"/>
      <c r="W20" s="182">
        <v>1692</v>
      </c>
      <c r="X20" s="178"/>
      <c r="Y20" s="178"/>
      <c r="Z20" s="182">
        <v>1724</v>
      </c>
      <c r="AA20" s="178"/>
      <c r="AB20" s="178"/>
      <c r="AC20" s="180">
        <v>634</v>
      </c>
      <c r="AD20" s="180" t="s">
        <v>1174</v>
      </c>
      <c r="AE20" s="179" t="s">
        <v>1175</v>
      </c>
    </row>
    <row r="21" spans="1:31">
      <c r="A21" s="14"/>
      <c r="B21" s="177" t="s">
        <v>1186</v>
      </c>
      <c r="C21" s="74"/>
      <c r="D21" s="74"/>
      <c r="E21" s="182">
        <v>6991</v>
      </c>
      <c r="F21" s="178"/>
      <c r="G21" s="178"/>
      <c r="H21" s="182">
        <v>2052</v>
      </c>
      <c r="I21" s="178"/>
      <c r="J21" s="178"/>
      <c r="K21" s="182">
        <v>5322</v>
      </c>
      <c r="L21" s="178"/>
      <c r="M21" s="178"/>
      <c r="N21" s="180" t="s">
        <v>397</v>
      </c>
      <c r="O21" s="178"/>
      <c r="P21" s="178"/>
      <c r="Q21" s="180">
        <v>152</v>
      </c>
      <c r="R21" s="178"/>
      <c r="S21" s="178"/>
      <c r="T21" s="182">
        <v>2052</v>
      </c>
      <c r="U21" s="178"/>
      <c r="V21" s="178"/>
      <c r="W21" s="182">
        <v>5474</v>
      </c>
      <c r="X21" s="178"/>
      <c r="Y21" s="178"/>
      <c r="Z21" s="182">
        <v>7526</v>
      </c>
      <c r="AA21" s="178"/>
      <c r="AB21" s="178"/>
      <c r="AC21" s="182">
        <v>2043</v>
      </c>
      <c r="AD21" s="180" t="s">
        <v>1174</v>
      </c>
      <c r="AE21" s="179" t="s">
        <v>1175</v>
      </c>
    </row>
    <row r="22" spans="1:31" ht="28.5">
      <c r="A22" s="14"/>
      <c r="B22" s="177" t="s">
        <v>1187</v>
      </c>
      <c r="C22" s="74"/>
      <c r="D22" s="74"/>
      <c r="E22" s="180">
        <v>139</v>
      </c>
      <c r="F22" s="178"/>
      <c r="G22" s="178"/>
      <c r="H22" s="182">
        <v>9382</v>
      </c>
      <c r="I22" s="178"/>
      <c r="J22" s="178"/>
      <c r="K22" s="180" t="s">
        <v>397</v>
      </c>
      <c r="L22" s="178"/>
      <c r="M22" s="178"/>
      <c r="N22" s="180" t="s">
        <v>397</v>
      </c>
      <c r="O22" s="178"/>
      <c r="P22" s="178"/>
      <c r="Q22" s="180">
        <v>-172</v>
      </c>
      <c r="R22" s="178"/>
      <c r="S22" s="178"/>
      <c r="T22" s="182">
        <v>9210</v>
      </c>
      <c r="U22" s="178"/>
      <c r="V22" s="178"/>
      <c r="W22" s="180" t="s">
        <v>397</v>
      </c>
      <c r="X22" s="178"/>
      <c r="Y22" s="178"/>
      <c r="Z22" s="182">
        <v>9210</v>
      </c>
      <c r="AA22" s="178"/>
      <c r="AB22" s="178"/>
      <c r="AC22" s="180" t="s">
        <v>397</v>
      </c>
      <c r="AD22" s="180" t="s">
        <v>1174</v>
      </c>
      <c r="AE22" s="179" t="s">
        <v>1188</v>
      </c>
    </row>
    <row r="23" spans="1:31">
      <c r="A23" s="14"/>
      <c r="B23" s="177" t="s">
        <v>1189</v>
      </c>
      <c r="C23" s="74"/>
      <c r="D23" s="74"/>
      <c r="E23" s="180" t="s">
        <v>397</v>
      </c>
      <c r="F23" s="178"/>
      <c r="G23" s="178"/>
      <c r="H23" s="180">
        <v>220</v>
      </c>
      <c r="I23" s="178"/>
      <c r="J23" s="178"/>
      <c r="K23" s="182">
        <v>1579</v>
      </c>
      <c r="L23" s="178"/>
      <c r="M23" s="178"/>
      <c r="N23" s="180" t="s">
        <v>397</v>
      </c>
      <c r="O23" s="178"/>
      <c r="P23" s="178"/>
      <c r="Q23" s="180" t="s">
        <v>397</v>
      </c>
      <c r="R23" s="178"/>
      <c r="S23" s="178"/>
      <c r="T23" s="180">
        <v>220</v>
      </c>
      <c r="U23" s="178"/>
      <c r="V23" s="178"/>
      <c r="W23" s="182">
        <v>1579</v>
      </c>
      <c r="X23" s="178"/>
      <c r="Y23" s="178"/>
      <c r="Z23" s="182">
        <v>1799</v>
      </c>
      <c r="AA23" s="178"/>
      <c r="AB23" s="178"/>
      <c r="AC23" s="180">
        <v>592</v>
      </c>
      <c r="AD23" s="180" t="s">
        <v>1174</v>
      </c>
      <c r="AE23" s="179" t="s">
        <v>1175</v>
      </c>
    </row>
    <row r="24" spans="1:31">
      <c r="A24" s="14"/>
      <c r="B24" s="177" t="s">
        <v>1190</v>
      </c>
      <c r="C24" s="74"/>
      <c r="D24" s="74"/>
      <c r="E24" s="180" t="s">
        <v>397</v>
      </c>
      <c r="F24" s="178"/>
      <c r="G24" s="178"/>
      <c r="H24" s="182">
        <v>1135</v>
      </c>
      <c r="I24" s="178"/>
      <c r="J24" s="178"/>
      <c r="K24" s="180" t="s">
        <v>397</v>
      </c>
      <c r="L24" s="178"/>
      <c r="M24" s="178"/>
      <c r="N24" s="180" t="s">
        <v>397</v>
      </c>
      <c r="O24" s="178"/>
      <c r="P24" s="178"/>
      <c r="Q24" s="180">
        <v>17</v>
      </c>
      <c r="R24" s="178"/>
      <c r="S24" s="178"/>
      <c r="T24" s="182">
        <v>1152</v>
      </c>
      <c r="U24" s="178"/>
      <c r="V24" s="178"/>
      <c r="W24" s="180" t="s">
        <v>397</v>
      </c>
      <c r="X24" s="178"/>
      <c r="Y24" s="178"/>
      <c r="Z24" s="182">
        <v>1152</v>
      </c>
      <c r="AA24" s="178"/>
      <c r="AB24" s="178"/>
      <c r="AC24" s="180" t="s">
        <v>397</v>
      </c>
      <c r="AD24" s="180" t="s">
        <v>1174</v>
      </c>
      <c r="AE24" s="179" t="s">
        <v>1188</v>
      </c>
    </row>
    <row r="25" spans="1:31">
      <c r="A25" s="14"/>
      <c r="B25" s="177" t="s">
        <v>1191</v>
      </c>
      <c r="C25" s="74"/>
      <c r="D25" s="74"/>
      <c r="E25" s="182">
        <v>4842</v>
      </c>
      <c r="F25" s="178"/>
      <c r="G25" s="178"/>
      <c r="H25" s="182">
        <v>3288</v>
      </c>
      <c r="I25" s="178"/>
      <c r="J25" s="178"/>
      <c r="K25" s="182">
        <v>9864</v>
      </c>
      <c r="L25" s="178"/>
      <c r="M25" s="178"/>
      <c r="N25" s="182">
        <v>1546</v>
      </c>
      <c r="O25" s="178"/>
      <c r="P25" s="178"/>
      <c r="Q25" s="180">
        <v>274</v>
      </c>
      <c r="R25" s="178"/>
      <c r="S25" s="178"/>
      <c r="T25" s="182">
        <v>3288</v>
      </c>
      <c r="U25" s="178"/>
      <c r="V25" s="178"/>
      <c r="W25" s="182">
        <v>11684</v>
      </c>
      <c r="X25" s="178"/>
      <c r="Y25" s="178"/>
      <c r="Z25" s="182">
        <v>14972</v>
      </c>
      <c r="AA25" s="178"/>
      <c r="AB25" s="178"/>
      <c r="AC25" s="182">
        <v>3887</v>
      </c>
      <c r="AD25" s="180" t="s">
        <v>1174</v>
      </c>
      <c r="AE25" s="179" t="s">
        <v>1175</v>
      </c>
    </row>
    <row r="26" spans="1:31" ht="28.5">
      <c r="A26" s="14"/>
      <c r="B26" s="177" t="s">
        <v>1192</v>
      </c>
      <c r="C26" s="74"/>
      <c r="D26" s="74"/>
      <c r="E26" s="182">
        <v>51871</v>
      </c>
      <c r="F26" s="178"/>
      <c r="G26" s="178"/>
      <c r="H26" s="182">
        <v>3490</v>
      </c>
      <c r="I26" s="178"/>
      <c r="J26" s="178"/>
      <c r="K26" s="182">
        <v>72497</v>
      </c>
      <c r="L26" s="178"/>
      <c r="M26" s="178"/>
      <c r="N26" s="180" t="s">
        <v>397</v>
      </c>
      <c r="O26" s="178"/>
      <c r="P26" s="178"/>
      <c r="Q26" s="182">
        <v>-15008</v>
      </c>
      <c r="R26" s="178"/>
      <c r="S26" s="178"/>
      <c r="T26" s="180">
        <v>334</v>
      </c>
      <c r="U26" s="178"/>
      <c r="V26" s="178"/>
      <c r="W26" s="182">
        <v>60645</v>
      </c>
      <c r="X26" s="178"/>
      <c r="Y26" s="178"/>
      <c r="Z26" s="182">
        <v>60979</v>
      </c>
      <c r="AA26" s="178"/>
      <c r="AB26" s="178"/>
      <c r="AC26" s="182">
        <v>4003</v>
      </c>
      <c r="AD26" s="180" t="s">
        <v>1174</v>
      </c>
      <c r="AE26" s="179" t="s">
        <v>1175</v>
      </c>
    </row>
    <row r="27" spans="1:31">
      <c r="A27" s="14"/>
      <c r="B27" s="177" t="s">
        <v>1193</v>
      </c>
      <c r="C27" s="74"/>
      <c r="D27" s="74"/>
      <c r="E27" s="182">
        <v>8313</v>
      </c>
      <c r="F27" s="178"/>
      <c r="G27" s="178"/>
      <c r="H27" s="182">
        <v>9795</v>
      </c>
      <c r="I27" s="178"/>
      <c r="J27" s="178"/>
      <c r="K27" s="180" t="s">
        <v>397</v>
      </c>
      <c r="L27" s="178"/>
      <c r="M27" s="178"/>
      <c r="N27" s="180" t="s">
        <v>397</v>
      </c>
      <c r="O27" s="178"/>
      <c r="P27" s="178"/>
      <c r="Q27" s="180" t="s">
        <v>397</v>
      </c>
      <c r="R27" s="178"/>
      <c r="S27" s="178"/>
      <c r="T27" s="182">
        <v>9795</v>
      </c>
      <c r="U27" s="178"/>
      <c r="V27" s="178"/>
      <c r="W27" s="180" t="s">
        <v>397</v>
      </c>
      <c r="X27" s="178"/>
      <c r="Y27" s="178"/>
      <c r="Z27" s="182">
        <v>9795</v>
      </c>
      <c r="AA27" s="178"/>
      <c r="AB27" s="178"/>
      <c r="AC27" s="180" t="s">
        <v>397</v>
      </c>
      <c r="AD27" s="180" t="s">
        <v>1174</v>
      </c>
      <c r="AE27" s="179" t="s">
        <v>1188</v>
      </c>
    </row>
    <row r="28" spans="1:31">
      <c r="A28" s="14"/>
      <c r="B28" s="177" t="s">
        <v>1194</v>
      </c>
      <c r="C28" s="74"/>
      <c r="D28" s="74"/>
      <c r="E28" s="182">
        <v>12066</v>
      </c>
      <c r="F28" s="178"/>
      <c r="G28" s="178"/>
      <c r="H28" s="182">
        <v>5035</v>
      </c>
      <c r="I28" s="178"/>
      <c r="J28" s="178"/>
      <c r="K28" s="182">
        <v>18957</v>
      </c>
      <c r="L28" s="178"/>
      <c r="M28" s="178"/>
      <c r="N28" s="182">
        <v>7435</v>
      </c>
      <c r="O28" s="178"/>
      <c r="P28" s="178"/>
      <c r="Q28" s="180">
        <v>541</v>
      </c>
      <c r="R28" s="178"/>
      <c r="S28" s="178"/>
      <c r="T28" s="182">
        <v>5035</v>
      </c>
      <c r="U28" s="178"/>
      <c r="V28" s="178"/>
      <c r="W28" s="182">
        <v>26933</v>
      </c>
      <c r="X28" s="178"/>
      <c r="Y28" s="178"/>
      <c r="Z28" s="182">
        <v>31968</v>
      </c>
      <c r="AA28" s="178"/>
      <c r="AB28" s="178"/>
      <c r="AC28" s="182">
        <v>8959</v>
      </c>
      <c r="AD28" s="180" t="s">
        <v>1174</v>
      </c>
      <c r="AE28" s="179" t="s">
        <v>1175</v>
      </c>
    </row>
    <row r="29" spans="1:31">
      <c r="A29" s="14"/>
      <c r="B29" s="177" t="s">
        <v>1195</v>
      </c>
      <c r="C29" s="74"/>
      <c r="D29" s="74"/>
      <c r="E29" s="180" t="s">
        <v>397</v>
      </c>
      <c r="F29" s="178"/>
      <c r="G29" s="178"/>
      <c r="H29" s="180">
        <v>167</v>
      </c>
      <c r="I29" s="178"/>
      <c r="J29" s="178"/>
      <c r="K29" s="180">
        <v>885</v>
      </c>
      <c r="L29" s="178"/>
      <c r="M29" s="178"/>
      <c r="N29" s="180">
        <v>73</v>
      </c>
      <c r="O29" s="178"/>
      <c r="P29" s="178"/>
      <c r="Q29" s="180" t="s">
        <v>397</v>
      </c>
      <c r="R29" s="178"/>
      <c r="S29" s="178"/>
      <c r="T29" s="180">
        <v>167</v>
      </c>
      <c r="U29" s="178"/>
      <c r="V29" s="178"/>
      <c r="W29" s="180">
        <v>958</v>
      </c>
      <c r="X29" s="178"/>
      <c r="Y29" s="178"/>
      <c r="Z29" s="182">
        <v>1125</v>
      </c>
      <c r="AA29" s="178"/>
      <c r="AB29" s="178"/>
      <c r="AC29" s="180">
        <v>345</v>
      </c>
      <c r="AD29" s="180" t="s">
        <v>1174</v>
      </c>
      <c r="AE29" s="179" t="s">
        <v>1175</v>
      </c>
    </row>
    <row r="30" spans="1:31">
      <c r="A30" s="14"/>
      <c r="B30" s="177" t="s">
        <v>1196</v>
      </c>
      <c r="C30" s="74"/>
      <c r="D30" s="74"/>
      <c r="E30" s="180" t="s">
        <v>397</v>
      </c>
      <c r="F30" s="178"/>
      <c r="G30" s="178"/>
      <c r="H30" s="180">
        <v>842</v>
      </c>
      <c r="I30" s="178"/>
      <c r="J30" s="178"/>
      <c r="K30" s="182">
        <v>4762</v>
      </c>
      <c r="L30" s="178"/>
      <c r="M30" s="178"/>
      <c r="N30" s="182">
        <v>1627</v>
      </c>
      <c r="O30" s="178"/>
      <c r="P30" s="178"/>
      <c r="Q30" s="180">
        <v>71</v>
      </c>
      <c r="R30" s="178"/>
      <c r="S30" s="178"/>
      <c r="T30" s="180">
        <v>842</v>
      </c>
      <c r="U30" s="178"/>
      <c r="V30" s="178"/>
      <c r="W30" s="182">
        <v>6460</v>
      </c>
      <c r="X30" s="178"/>
      <c r="Y30" s="178"/>
      <c r="Z30" s="182">
        <v>7302</v>
      </c>
      <c r="AA30" s="178"/>
      <c r="AB30" s="178"/>
      <c r="AC30" s="182">
        <v>1552</v>
      </c>
      <c r="AD30" s="180" t="s">
        <v>1174</v>
      </c>
      <c r="AE30" s="179" t="s">
        <v>1175</v>
      </c>
    </row>
    <row r="31" spans="1:31">
      <c r="A31" s="14"/>
      <c r="B31" s="177" t="s">
        <v>1197</v>
      </c>
      <c r="C31" s="74"/>
      <c r="D31" s="74"/>
      <c r="E31" s="180" t="s">
        <v>397</v>
      </c>
      <c r="F31" s="178"/>
      <c r="G31" s="178"/>
      <c r="H31" s="182">
        <v>3789</v>
      </c>
      <c r="I31" s="178"/>
      <c r="J31" s="178"/>
      <c r="K31" s="182">
        <v>13164</v>
      </c>
      <c r="L31" s="178"/>
      <c r="M31" s="178"/>
      <c r="N31" s="182">
        <v>1872</v>
      </c>
      <c r="O31" s="178"/>
      <c r="P31" s="178"/>
      <c r="Q31" s="180">
        <v>318</v>
      </c>
      <c r="R31" s="178"/>
      <c r="S31" s="178"/>
      <c r="T31" s="182">
        <v>3789</v>
      </c>
      <c r="U31" s="178"/>
      <c r="V31" s="178"/>
      <c r="W31" s="182">
        <v>15354</v>
      </c>
      <c r="X31" s="178"/>
      <c r="Y31" s="178"/>
      <c r="Z31" s="182">
        <v>19143</v>
      </c>
      <c r="AA31" s="178"/>
      <c r="AB31" s="178"/>
      <c r="AC31" s="182">
        <v>4608</v>
      </c>
      <c r="AD31" s="180" t="s">
        <v>1174</v>
      </c>
      <c r="AE31" s="179" t="s">
        <v>1175</v>
      </c>
    </row>
    <row r="32" spans="1:31">
      <c r="A32" s="14"/>
      <c r="B32" s="177" t="s">
        <v>1198</v>
      </c>
      <c r="C32" s="74"/>
      <c r="D32" s="74"/>
      <c r="E32" s="180" t="s">
        <v>397</v>
      </c>
      <c r="F32" s="178"/>
      <c r="G32" s="178"/>
      <c r="H32" s="182">
        <v>1039</v>
      </c>
      <c r="I32" s="178"/>
      <c r="J32" s="178"/>
      <c r="K32" s="182">
        <v>4788</v>
      </c>
      <c r="L32" s="178"/>
      <c r="M32" s="178"/>
      <c r="N32" s="180">
        <v>165</v>
      </c>
      <c r="O32" s="178"/>
      <c r="P32" s="178"/>
      <c r="Q32" s="180">
        <v>193</v>
      </c>
      <c r="R32" s="178"/>
      <c r="S32" s="178"/>
      <c r="T32" s="182">
        <v>1039</v>
      </c>
      <c r="U32" s="178"/>
      <c r="V32" s="178"/>
      <c r="W32" s="182">
        <v>5146</v>
      </c>
      <c r="X32" s="178"/>
      <c r="Y32" s="178"/>
      <c r="Z32" s="182">
        <v>6185</v>
      </c>
      <c r="AA32" s="178"/>
      <c r="AB32" s="178"/>
      <c r="AC32" s="182">
        <v>1049</v>
      </c>
      <c r="AD32" s="180" t="s">
        <v>1174</v>
      </c>
      <c r="AE32" s="179" t="s">
        <v>1199</v>
      </c>
    </row>
    <row r="33" spans="1:31">
      <c r="A33" s="14"/>
      <c r="B33" s="177" t="s">
        <v>1200</v>
      </c>
      <c r="C33" s="74"/>
      <c r="D33" s="74"/>
      <c r="E33" s="180" t="s">
        <v>397</v>
      </c>
      <c r="F33" s="178"/>
      <c r="G33" s="178"/>
      <c r="H33" s="182">
        <v>1882</v>
      </c>
      <c r="I33" s="178"/>
      <c r="J33" s="178"/>
      <c r="K33" s="182">
        <v>3973</v>
      </c>
      <c r="L33" s="178"/>
      <c r="M33" s="178"/>
      <c r="N33" s="180" t="s">
        <v>397</v>
      </c>
      <c r="O33" s="178"/>
      <c r="P33" s="178"/>
      <c r="Q33" s="182">
        <v>-3893</v>
      </c>
      <c r="R33" s="178"/>
      <c r="S33" s="178"/>
      <c r="T33" s="180">
        <v>328</v>
      </c>
      <c r="U33" s="178"/>
      <c r="V33" s="178"/>
      <c r="W33" s="182">
        <v>1634</v>
      </c>
      <c r="X33" s="178"/>
      <c r="Y33" s="178"/>
      <c r="Z33" s="182">
        <v>1962</v>
      </c>
      <c r="AA33" s="178"/>
      <c r="AB33" s="178"/>
      <c r="AC33" s="180">
        <v>538</v>
      </c>
      <c r="AD33" s="180" t="s">
        <v>1174</v>
      </c>
      <c r="AE33" s="179" t="s">
        <v>1201</v>
      </c>
    </row>
    <row r="34" spans="1:31">
      <c r="A34" s="14"/>
      <c r="B34" s="177" t="s">
        <v>1202</v>
      </c>
      <c r="C34" s="74"/>
      <c r="D34" s="74"/>
      <c r="E34" s="182">
        <v>8269</v>
      </c>
      <c r="F34" s="178"/>
      <c r="G34" s="178"/>
      <c r="H34" s="182">
        <v>4125</v>
      </c>
      <c r="I34" s="178"/>
      <c r="J34" s="178"/>
      <c r="K34" s="182">
        <v>11812</v>
      </c>
      <c r="L34" s="178"/>
      <c r="M34" s="178"/>
      <c r="N34" s="180">
        <v>393</v>
      </c>
      <c r="O34" s="178"/>
      <c r="P34" s="178"/>
      <c r="Q34" s="180">
        <v>-123</v>
      </c>
      <c r="R34" s="178"/>
      <c r="S34" s="178"/>
      <c r="T34" s="182">
        <v>4371</v>
      </c>
      <c r="U34" s="178"/>
      <c r="V34" s="178"/>
      <c r="W34" s="182">
        <v>11836</v>
      </c>
      <c r="X34" s="178"/>
      <c r="Y34" s="178"/>
      <c r="Z34" s="182">
        <v>16207</v>
      </c>
      <c r="AA34" s="178"/>
      <c r="AB34" s="178"/>
      <c r="AC34" s="182">
        <v>4352</v>
      </c>
      <c r="AD34" s="180" t="s">
        <v>1203</v>
      </c>
      <c r="AE34" s="179" t="s">
        <v>1175</v>
      </c>
    </row>
    <row r="35" spans="1:31">
      <c r="A35" s="14"/>
      <c r="B35" s="177" t="s">
        <v>1204</v>
      </c>
      <c r="C35" s="17"/>
      <c r="D35" s="17"/>
      <c r="E35" s="180" t="s">
        <v>397</v>
      </c>
      <c r="F35" s="178"/>
      <c r="G35" s="178"/>
      <c r="H35" s="182">
        <v>3260</v>
      </c>
      <c r="I35" s="178"/>
      <c r="J35" s="178"/>
      <c r="K35" s="182">
        <v>22574</v>
      </c>
      <c r="L35" s="178"/>
      <c r="M35" s="178"/>
      <c r="N35" s="182">
        <v>1628</v>
      </c>
      <c r="O35" s="178"/>
      <c r="P35" s="178"/>
      <c r="Q35" s="182">
        <v>-23311</v>
      </c>
      <c r="R35" s="178"/>
      <c r="S35" s="178"/>
      <c r="T35" s="180">
        <v>211</v>
      </c>
      <c r="U35" s="178"/>
      <c r="V35" s="178"/>
      <c r="W35" s="182">
        <v>3940</v>
      </c>
      <c r="X35" s="178"/>
      <c r="Y35" s="178"/>
      <c r="Z35" s="182">
        <v>4151</v>
      </c>
      <c r="AA35" s="178"/>
      <c r="AB35" s="178"/>
      <c r="AC35" s="182">
        <v>2944</v>
      </c>
      <c r="AD35" s="180" t="s">
        <v>1205</v>
      </c>
      <c r="AE35" s="179" t="s">
        <v>1175</v>
      </c>
    </row>
    <row r="36" spans="1:31">
      <c r="A36" s="14"/>
      <c r="B36" s="177" t="s">
        <v>1206</v>
      </c>
      <c r="C36" s="17"/>
      <c r="D36" s="17"/>
      <c r="E36" s="182">
        <v>8162</v>
      </c>
      <c r="F36" s="178"/>
      <c r="G36" s="178"/>
      <c r="H36" s="182">
        <v>1190</v>
      </c>
      <c r="I36" s="178"/>
      <c r="J36" s="178"/>
      <c r="K36" s="182">
        <v>9353</v>
      </c>
      <c r="L36" s="178"/>
      <c r="M36" s="178"/>
      <c r="N36" s="182">
        <v>1504</v>
      </c>
      <c r="O36" s="178"/>
      <c r="P36" s="178"/>
      <c r="Q36" s="180" t="s">
        <v>397</v>
      </c>
      <c r="R36" s="178"/>
      <c r="S36" s="178"/>
      <c r="T36" s="182">
        <v>1467</v>
      </c>
      <c r="U36" s="178"/>
      <c r="V36" s="178"/>
      <c r="W36" s="182">
        <v>10580</v>
      </c>
      <c r="X36" s="178"/>
      <c r="Y36" s="178"/>
      <c r="Z36" s="182">
        <v>12047</v>
      </c>
      <c r="AA36" s="178"/>
      <c r="AB36" s="178"/>
      <c r="AC36" s="182">
        <v>3598</v>
      </c>
      <c r="AD36" s="180" t="s">
        <v>1207</v>
      </c>
      <c r="AE36" s="179" t="s">
        <v>1175</v>
      </c>
    </row>
    <row r="37" spans="1:31">
      <c r="A37" s="14"/>
      <c r="B37" s="177" t="s">
        <v>1208</v>
      </c>
      <c r="C37" s="74"/>
      <c r="D37" s="74"/>
      <c r="E37" s="180" t="s">
        <v>397</v>
      </c>
      <c r="F37" s="178"/>
      <c r="G37" s="178"/>
      <c r="H37" s="180">
        <v>351</v>
      </c>
      <c r="I37" s="178"/>
      <c r="J37" s="178"/>
      <c r="K37" s="182">
        <v>5981</v>
      </c>
      <c r="L37" s="178"/>
      <c r="M37" s="178"/>
      <c r="N37" s="180">
        <v>943</v>
      </c>
      <c r="O37" s="178"/>
      <c r="P37" s="178"/>
      <c r="Q37" s="180">
        <v>43</v>
      </c>
      <c r="R37" s="178"/>
      <c r="S37" s="178"/>
      <c r="T37" s="180">
        <v>351</v>
      </c>
      <c r="U37" s="178"/>
      <c r="V37" s="178"/>
      <c r="W37" s="182">
        <v>6967</v>
      </c>
      <c r="X37" s="178"/>
      <c r="Y37" s="178"/>
      <c r="Z37" s="182">
        <v>7318</v>
      </c>
      <c r="AA37" s="178"/>
      <c r="AB37" s="178"/>
      <c r="AC37" s="182">
        <v>2890</v>
      </c>
      <c r="AD37" s="180" t="s">
        <v>1209</v>
      </c>
      <c r="AE37" s="179" t="s">
        <v>1175</v>
      </c>
    </row>
    <row r="38" spans="1:31">
      <c r="A38" s="14"/>
      <c r="B38" s="177" t="s">
        <v>1210</v>
      </c>
      <c r="C38" s="74"/>
      <c r="D38" s="74"/>
      <c r="E38" s="182">
        <v>28347</v>
      </c>
      <c r="F38" s="178"/>
      <c r="G38" s="178"/>
      <c r="H38" s="182">
        <v>5200</v>
      </c>
      <c r="I38" s="178"/>
      <c r="J38" s="178"/>
      <c r="K38" s="182">
        <v>25585</v>
      </c>
      <c r="L38" s="178"/>
      <c r="M38" s="178"/>
      <c r="N38" s="182">
        <v>11822</v>
      </c>
      <c r="O38" s="178"/>
      <c r="P38" s="178"/>
      <c r="Q38" s="180" t="s">
        <v>397</v>
      </c>
      <c r="R38" s="178"/>
      <c r="S38" s="178"/>
      <c r="T38" s="182">
        <v>5200</v>
      </c>
      <c r="U38" s="178"/>
      <c r="V38" s="178"/>
      <c r="W38" s="182">
        <v>37407</v>
      </c>
      <c r="X38" s="178"/>
      <c r="Y38" s="178"/>
      <c r="Z38" s="182">
        <v>42607</v>
      </c>
      <c r="AA38" s="178"/>
      <c r="AB38" s="178"/>
      <c r="AC38" s="182">
        <v>12327</v>
      </c>
      <c r="AD38" s="180" t="s">
        <v>1211</v>
      </c>
      <c r="AE38" s="179" t="s">
        <v>1175</v>
      </c>
    </row>
    <row r="39" spans="1:31">
      <c r="A39" s="14"/>
      <c r="B39" s="177" t="s">
        <v>1212</v>
      </c>
      <c r="C39" s="74"/>
      <c r="D39" s="74"/>
      <c r="E39" s="182">
        <v>4991</v>
      </c>
      <c r="F39" s="178"/>
      <c r="G39" s="178"/>
      <c r="H39" s="182">
        <v>1034</v>
      </c>
      <c r="I39" s="178"/>
      <c r="J39" s="178"/>
      <c r="K39" s="182">
        <v>9737</v>
      </c>
      <c r="L39" s="178"/>
      <c r="M39" s="178"/>
      <c r="N39" s="180">
        <v>342</v>
      </c>
      <c r="O39" s="178"/>
      <c r="P39" s="178"/>
      <c r="Q39" s="182">
        <v>4169</v>
      </c>
      <c r="R39" s="178"/>
      <c r="S39" s="178"/>
      <c r="T39" s="182">
        <v>1451</v>
      </c>
      <c r="U39" s="178"/>
      <c r="V39" s="178"/>
      <c r="W39" s="182">
        <v>13831</v>
      </c>
      <c r="X39" s="178"/>
      <c r="Y39" s="178"/>
      <c r="Z39" s="182">
        <v>15282</v>
      </c>
      <c r="AA39" s="178"/>
      <c r="AB39" s="178"/>
      <c r="AC39" s="182">
        <v>4154</v>
      </c>
      <c r="AD39" s="180" t="s">
        <v>1213</v>
      </c>
      <c r="AE39" s="179" t="s">
        <v>1175</v>
      </c>
    </row>
    <row r="40" spans="1:31">
      <c r="A40" s="14"/>
      <c r="B40" s="177" t="s">
        <v>1214</v>
      </c>
      <c r="C40" s="74"/>
      <c r="D40" s="74"/>
      <c r="E40" s="182">
        <v>13171</v>
      </c>
      <c r="F40" s="178"/>
      <c r="G40" s="178"/>
      <c r="H40" s="180" t="s">
        <v>397</v>
      </c>
      <c r="I40" s="178"/>
      <c r="J40" s="178"/>
      <c r="K40" s="182">
        <v>18520</v>
      </c>
      <c r="L40" s="178"/>
      <c r="M40" s="178"/>
      <c r="N40" s="180" t="s">
        <v>397</v>
      </c>
      <c r="O40" s="178"/>
      <c r="P40" s="178"/>
      <c r="Q40" s="182">
        <v>9116</v>
      </c>
      <c r="R40" s="178"/>
      <c r="S40" s="178"/>
      <c r="T40" s="180" t="s">
        <v>397</v>
      </c>
      <c r="U40" s="178"/>
      <c r="V40" s="178"/>
      <c r="W40" s="182">
        <v>27636</v>
      </c>
      <c r="X40" s="178"/>
      <c r="Y40" s="178"/>
      <c r="Z40" s="182">
        <v>27636</v>
      </c>
      <c r="AA40" s="178"/>
      <c r="AB40" s="178"/>
      <c r="AC40" s="182">
        <v>8826</v>
      </c>
      <c r="AD40" s="180" t="s">
        <v>1215</v>
      </c>
      <c r="AE40" s="179" t="s">
        <v>1175</v>
      </c>
    </row>
    <row r="41" spans="1:31" ht="19.5">
      <c r="A41" s="14"/>
      <c r="B41" s="177" t="s">
        <v>1216</v>
      </c>
      <c r="C41" s="74"/>
      <c r="D41" s="74"/>
      <c r="E41" s="180" t="s">
        <v>397</v>
      </c>
      <c r="F41" s="178"/>
      <c r="G41" s="178"/>
      <c r="H41" s="182">
        <v>1860</v>
      </c>
      <c r="I41" s="178"/>
      <c r="J41" s="178"/>
      <c r="K41" s="182">
        <v>12539</v>
      </c>
      <c r="L41" s="178"/>
      <c r="M41" s="178"/>
      <c r="N41" s="180" t="s">
        <v>397</v>
      </c>
      <c r="O41" s="178"/>
      <c r="P41" s="178"/>
      <c r="Q41" s="180">
        <v>5</v>
      </c>
      <c r="R41" s="178"/>
      <c r="S41" s="178"/>
      <c r="T41" s="182">
        <v>1860</v>
      </c>
      <c r="U41" s="178"/>
      <c r="V41" s="178"/>
      <c r="W41" s="182">
        <v>12544</v>
      </c>
      <c r="X41" s="178"/>
      <c r="Y41" s="178"/>
      <c r="Z41" s="182">
        <v>14404</v>
      </c>
      <c r="AA41" s="178"/>
      <c r="AB41" s="178"/>
      <c r="AC41" s="182">
        <v>3310</v>
      </c>
      <c r="AD41" s="180" t="s">
        <v>1217</v>
      </c>
      <c r="AE41" s="179" t="s">
        <v>1175</v>
      </c>
    </row>
    <row r="42" spans="1:31">
      <c r="A42" s="14"/>
      <c r="B42" s="177" t="s">
        <v>1218</v>
      </c>
      <c r="C42" s="74"/>
      <c r="D42" s="74"/>
      <c r="E42" s="182">
        <v>50306</v>
      </c>
      <c r="F42" s="178"/>
      <c r="G42" s="178"/>
      <c r="H42" s="182">
        <v>2032</v>
      </c>
      <c r="I42" s="178"/>
      <c r="J42" s="178"/>
      <c r="K42" s="182">
        <v>10152</v>
      </c>
      <c r="L42" s="178"/>
      <c r="M42" s="178"/>
      <c r="N42" s="182">
        <v>52816</v>
      </c>
      <c r="O42" s="178"/>
      <c r="P42" s="178"/>
      <c r="Q42" s="180">
        <v>1</v>
      </c>
      <c r="R42" s="178"/>
      <c r="S42" s="178"/>
      <c r="T42" s="182">
        <v>5889</v>
      </c>
      <c r="U42" s="178"/>
      <c r="V42" s="178"/>
      <c r="W42" s="182">
        <v>59112</v>
      </c>
      <c r="X42" s="178"/>
      <c r="Y42" s="178"/>
      <c r="Z42" s="182">
        <v>65001</v>
      </c>
      <c r="AA42" s="178"/>
      <c r="AB42" s="178"/>
      <c r="AC42" s="182">
        <v>2853</v>
      </c>
      <c r="AD42" s="180" t="s">
        <v>1219</v>
      </c>
      <c r="AE42" s="179" t="s">
        <v>1175</v>
      </c>
    </row>
    <row r="43" spans="1:31">
      <c r="A43" s="14"/>
      <c r="B43" s="177" t="s">
        <v>1220</v>
      </c>
      <c r="C43" s="74"/>
      <c r="D43" s="74"/>
      <c r="E43" s="180" t="s">
        <v>397</v>
      </c>
      <c r="F43" s="178"/>
      <c r="G43" s="178"/>
      <c r="H43" s="182">
        <v>2807</v>
      </c>
      <c r="I43" s="178"/>
      <c r="J43" s="178"/>
      <c r="K43" s="182">
        <v>10335</v>
      </c>
      <c r="L43" s="178"/>
      <c r="M43" s="178"/>
      <c r="N43" s="180">
        <v>223</v>
      </c>
      <c r="O43" s="178"/>
      <c r="P43" s="178"/>
      <c r="Q43" s="182">
        <v>-8383</v>
      </c>
      <c r="R43" s="178"/>
      <c r="S43" s="178"/>
      <c r="T43" s="180">
        <v>967</v>
      </c>
      <c r="U43" s="178"/>
      <c r="V43" s="178"/>
      <c r="W43" s="182">
        <v>4015</v>
      </c>
      <c r="X43" s="178"/>
      <c r="Y43" s="178"/>
      <c r="Z43" s="182">
        <v>4982</v>
      </c>
      <c r="AA43" s="178"/>
      <c r="AB43" s="178"/>
      <c r="AC43" s="180">
        <v>853</v>
      </c>
      <c r="AD43" s="180" t="s">
        <v>1221</v>
      </c>
      <c r="AE43" s="179" t="s">
        <v>1175</v>
      </c>
    </row>
    <row r="44" spans="1:31">
      <c r="A44" s="14"/>
      <c r="B44" s="177" t="s">
        <v>1222</v>
      </c>
      <c r="C44" s="74"/>
      <c r="D44" s="74"/>
      <c r="E44" s="182">
        <v>4425</v>
      </c>
      <c r="F44" s="178"/>
      <c r="G44" s="178"/>
      <c r="H44" s="182">
        <v>1256</v>
      </c>
      <c r="I44" s="178"/>
      <c r="J44" s="178"/>
      <c r="K44" s="182">
        <v>7704</v>
      </c>
      <c r="L44" s="178"/>
      <c r="M44" s="178"/>
      <c r="N44" s="180" t="s">
        <v>397</v>
      </c>
      <c r="O44" s="178"/>
      <c r="P44" s="178"/>
      <c r="Q44" s="180" t="s">
        <v>397</v>
      </c>
      <c r="R44" s="178"/>
      <c r="S44" s="178"/>
      <c r="T44" s="182">
        <v>1256</v>
      </c>
      <c r="U44" s="178"/>
      <c r="V44" s="178"/>
      <c r="W44" s="182">
        <v>7704</v>
      </c>
      <c r="X44" s="178"/>
      <c r="Y44" s="178"/>
      <c r="Z44" s="182">
        <v>8960</v>
      </c>
      <c r="AA44" s="178"/>
      <c r="AB44" s="178"/>
      <c r="AC44" s="182">
        <v>1597</v>
      </c>
      <c r="AD44" s="180" t="s">
        <v>1221</v>
      </c>
      <c r="AE44" s="179" t="s">
        <v>1175</v>
      </c>
    </row>
    <row r="45" spans="1:31">
      <c r="A45" s="14"/>
      <c r="B45" s="177" t="s">
        <v>1223</v>
      </c>
      <c r="C45" s="74"/>
      <c r="D45" s="74"/>
      <c r="E45" s="182">
        <v>1229</v>
      </c>
      <c r="F45" s="178"/>
      <c r="G45" s="178"/>
      <c r="H45" s="180">
        <v>586</v>
      </c>
      <c r="I45" s="178"/>
      <c r="J45" s="178"/>
      <c r="K45" s="180">
        <v>46</v>
      </c>
      <c r="L45" s="178"/>
      <c r="M45" s="178"/>
      <c r="N45" s="180" t="s">
        <v>397</v>
      </c>
      <c r="O45" s="178"/>
      <c r="P45" s="178"/>
      <c r="Q45" s="180" t="s">
        <v>397</v>
      </c>
      <c r="R45" s="178"/>
      <c r="S45" s="178"/>
      <c r="T45" s="180">
        <v>586</v>
      </c>
      <c r="U45" s="178"/>
      <c r="V45" s="178"/>
      <c r="W45" s="180">
        <v>46</v>
      </c>
      <c r="X45" s="178"/>
      <c r="Y45" s="178"/>
      <c r="Z45" s="180">
        <v>632</v>
      </c>
      <c r="AA45" s="178"/>
      <c r="AB45" s="178"/>
      <c r="AC45" s="180">
        <v>10</v>
      </c>
      <c r="AD45" s="180" t="s">
        <v>1221</v>
      </c>
      <c r="AE45" s="179" t="s">
        <v>1175</v>
      </c>
    </row>
    <row r="46" spans="1:31">
      <c r="A46" s="14"/>
      <c r="B46" s="177" t="s">
        <v>1224</v>
      </c>
      <c r="C46" s="74"/>
      <c r="D46" s="74"/>
      <c r="E46" s="180" t="s">
        <v>397</v>
      </c>
      <c r="F46" s="178"/>
      <c r="G46" s="178"/>
      <c r="H46" s="180">
        <v>850</v>
      </c>
      <c r="I46" s="178"/>
      <c r="J46" s="178"/>
      <c r="K46" s="182">
        <v>2939</v>
      </c>
      <c r="L46" s="178"/>
      <c r="M46" s="178"/>
      <c r="N46" s="180">
        <v>2</v>
      </c>
      <c r="O46" s="178"/>
      <c r="P46" s="178"/>
      <c r="Q46" s="182">
        <v>-2614</v>
      </c>
      <c r="R46" s="178"/>
      <c r="S46" s="178"/>
      <c r="T46" s="180" t="s">
        <v>397</v>
      </c>
      <c r="U46" s="178"/>
      <c r="V46" s="178"/>
      <c r="W46" s="182">
        <v>1177</v>
      </c>
      <c r="X46" s="178"/>
      <c r="Y46" s="178"/>
      <c r="Z46" s="182">
        <v>1177</v>
      </c>
      <c r="AA46" s="178"/>
      <c r="AB46" s="178"/>
      <c r="AC46" s="180">
        <v>245</v>
      </c>
      <c r="AD46" s="180" t="s">
        <v>1221</v>
      </c>
      <c r="AE46" s="179" t="s">
        <v>1175</v>
      </c>
    </row>
    <row r="47" spans="1:31">
      <c r="A47" s="14"/>
      <c r="B47" s="177" t="s">
        <v>1225</v>
      </c>
      <c r="C47" s="74"/>
      <c r="D47" s="74"/>
      <c r="E47" s="180" t="s">
        <v>397</v>
      </c>
      <c r="F47" s="178"/>
      <c r="G47" s="178"/>
      <c r="H47" s="180">
        <v>362</v>
      </c>
      <c r="I47" s="178"/>
      <c r="J47" s="178"/>
      <c r="K47" s="182">
        <v>10855</v>
      </c>
      <c r="L47" s="178"/>
      <c r="M47" s="178"/>
      <c r="N47" s="180">
        <v>569</v>
      </c>
      <c r="O47" s="178"/>
      <c r="P47" s="178"/>
      <c r="Q47" s="180">
        <v>-155</v>
      </c>
      <c r="R47" s="178"/>
      <c r="S47" s="178"/>
      <c r="T47" s="180">
        <v>337</v>
      </c>
      <c r="U47" s="178"/>
      <c r="V47" s="178"/>
      <c r="W47" s="182">
        <v>11294</v>
      </c>
      <c r="X47" s="178"/>
      <c r="Y47" s="178"/>
      <c r="Z47" s="182">
        <v>11631</v>
      </c>
      <c r="AA47" s="178"/>
      <c r="AB47" s="178"/>
      <c r="AC47" s="182">
        <v>2287</v>
      </c>
      <c r="AD47" s="180" t="s">
        <v>1221</v>
      </c>
      <c r="AE47" s="179" t="s">
        <v>1175</v>
      </c>
    </row>
    <row r="48" spans="1:31">
      <c r="A48" s="14"/>
      <c r="B48" s="177" t="s">
        <v>1226</v>
      </c>
      <c r="C48" s="74"/>
      <c r="D48" s="74"/>
      <c r="E48" s="180" t="s">
        <v>397</v>
      </c>
      <c r="F48" s="178"/>
      <c r="G48" s="178"/>
      <c r="H48" s="182">
        <v>1532</v>
      </c>
      <c r="I48" s="178"/>
      <c r="J48" s="178"/>
      <c r="K48" s="180" t="s">
        <v>397</v>
      </c>
      <c r="L48" s="178"/>
      <c r="M48" s="178"/>
      <c r="N48" s="180" t="s">
        <v>397</v>
      </c>
      <c r="O48" s="178"/>
      <c r="P48" s="178"/>
      <c r="Q48" s="180" t="s">
        <v>397</v>
      </c>
      <c r="R48" s="178"/>
      <c r="S48" s="178"/>
      <c r="T48" s="182">
        <v>1532</v>
      </c>
      <c r="U48" s="178"/>
      <c r="V48" s="178"/>
      <c r="W48" s="180" t="s">
        <v>397</v>
      </c>
      <c r="X48" s="178"/>
      <c r="Y48" s="178"/>
      <c r="Z48" s="182">
        <v>1532</v>
      </c>
      <c r="AA48" s="178"/>
      <c r="AB48" s="178"/>
      <c r="AC48" s="180">
        <v>-1</v>
      </c>
      <c r="AD48" s="180" t="s">
        <v>1227</v>
      </c>
      <c r="AE48" s="179" t="s">
        <v>1188</v>
      </c>
    </row>
    <row r="49" spans="1:31">
      <c r="A49" s="14"/>
      <c r="B49" s="177" t="s">
        <v>1228</v>
      </c>
      <c r="C49" s="74"/>
      <c r="D49" s="74"/>
      <c r="E49" s="180" t="s">
        <v>397</v>
      </c>
      <c r="F49" s="178"/>
      <c r="G49" s="178"/>
      <c r="H49" s="182">
        <v>1663</v>
      </c>
      <c r="I49" s="178"/>
      <c r="J49" s="178"/>
      <c r="K49" s="182">
        <v>3571</v>
      </c>
      <c r="L49" s="178"/>
      <c r="M49" s="178"/>
      <c r="N49" s="180" t="s">
        <v>397</v>
      </c>
      <c r="O49" s="178"/>
      <c r="P49" s="178"/>
      <c r="Q49" s="180" t="s">
        <v>397</v>
      </c>
      <c r="R49" s="178"/>
      <c r="S49" s="178"/>
      <c r="T49" s="182">
        <v>1663</v>
      </c>
      <c r="U49" s="178"/>
      <c r="V49" s="178"/>
      <c r="W49" s="182">
        <v>3571</v>
      </c>
      <c r="X49" s="178"/>
      <c r="Y49" s="178"/>
      <c r="Z49" s="182">
        <v>5234</v>
      </c>
      <c r="AA49" s="178"/>
      <c r="AB49" s="178"/>
      <c r="AC49" s="180">
        <v>803</v>
      </c>
      <c r="AD49" s="180" t="s">
        <v>1227</v>
      </c>
      <c r="AE49" s="179" t="s">
        <v>1229</v>
      </c>
    </row>
    <row r="50" spans="1:31">
      <c r="A50" s="14"/>
      <c r="B50" s="177" t="s">
        <v>1230</v>
      </c>
      <c r="C50" s="74"/>
      <c r="D50" s="74"/>
      <c r="E50" s="182">
        <v>3165</v>
      </c>
      <c r="F50" s="178"/>
      <c r="G50" s="178"/>
      <c r="H50" s="182">
        <v>1725</v>
      </c>
      <c r="I50" s="178"/>
      <c r="J50" s="178"/>
      <c r="K50" s="182">
        <v>5168</v>
      </c>
      <c r="L50" s="178"/>
      <c r="M50" s="178"/>
      <c r="N50" s="180" t="s">
        <v>397</v>
      </c>
      <c r="O50" s="178"/>
      <c r="P50" s="178"/>
      <c r="Q50" s="180" t="s">
        <v>397</v>
      </c>
      <c r="R50" s="178"/>
      <c r="S50" s="178"/>
      <c r="T50" s="182">
        <v>1725</v>
      </c>
      <c r="U50" s="178"/>
      <c r="V50" s="178"/>
      <c r="W50" s="182">
        <v>5168</v>
      </c>
      <c r="X50" s="178"/>
      <c r="Y50" s="178"/>
      <c r="Z50" s="182">
        <v>6893</v>
      </c>
      <c r="AA50" s="178"/>
      <c r="AB50" s="178"/>
      <c r="AC50" s="182">
        <v>1103</v>
      </c>
      <c r="AD50" s="180" t="s">
        <v>1227</v>
      </c>
      <c r="AE50" s="179" t="s">
        <v>1231</v>
      </c>
    </row>
    <row r="51" spans="1:31">
      <c r="A51" s="14"/>
      <c r="B51" s="177" t="s">
        <v>1232</v>
      </c>
      <c r="C51" s="74"/>
      <c r="D51" s="74"/>
      <c r="E51" s="182">
        <v>8309</v>
      </c>
      <c r="F51" s="178"/>
      <c r="G51" s="178"/>
      <c r="H51" s="182">
        <v>3600</v>
      </c>
      <c r="I51" s="178"/>
      <c r="J51" s="178"/>
      <c r="K51" s="182">
        <v>10306</v>
      </c>
      <c r="L51" s="178"/>
      <c r="M51" s="178"/>
      <c r="N51" s="180" t="s">
        <v>397</v>
      </c>
      <c r="O51" s="178"/>
      <c r="P51" s="178"/>
      <c r="Q51" s="182">
        <v>-1958</v>
      </c>
      <c r="R51" s="178"/>
      <c r="S51" s="178"/>
      <c r="T51" s="182">
        <v>3305</v>
      </c>
      <c r="U51" s="178"/>
      <c r="V51" s="178"/>
      <c r="W51" s="182">
        <v>8643</v>
      </c>
      <c r="X51" s="178"/>
      <c r="Y51" s="178"/>
      <c r="Z51" s="182">
        <v>11948</v>
      </c>
      <c r="AA51" s="178"/>
      <c r="AB51" s="178"/>
      <c r="AC51" s="182">
        <v>1093</v>
      </c>
      <c r="AD51" s="180" t="s">
        <v>1233</v>
      </c>
      <c r="AE51" s="179" t="s">
        <v>1175</v>
      </c>
    </row>
    <row r="52" spans="1:31">
      <c r="A52" s="14"/>
      <c r="B52" s="177" t="s">
        <v>1234</v>
      </c>
      <c r="C52" s="74"/>
      <c r="D52" s="74"/>
      <c r="E52" s="182">
        <v>33631</v>
      </c>
      <c r="F52" s="178"/>
      <c r="G52" s="178"/>
      <c r="H52" s="182">
        <v>4600</v>
      </c>
      <c r="I52" s="178"/>
      <c r="J52" s="178"/>
      <c r="K52" s="182">
        <v>37580</v>
      </c>
      <c r="L52" s="178"/>
      <c r="M52" s="178"/>
      <c r="N52" s="180" t="s">
        <v>397</v>
      </c>
      <c r="O52" s="178"/>
      <c r="P52" s="178"/>
      <c r="Q52" s="180" t="s">
        <v>397</v>
      </c>
      <c r="R52" s="178"/>
      <c r="S52" s="178"/>
      <c r="T52" s="182">
        <v>4600</v>
      </c>
      <c r="U52" s="178"/>
      <c r="V52" s="178"/>
      <c r="W52" s="182">
        <v>37580</v>
      </c>
      <c r="X52" s="178"/>
      <c r="Y52" s="178"/>
      <c r="Z52" s="182">
        <v>42180</v>
      </c>
      <c r="AA52" s="178"/>
      <c r="AB52" s="178"/>
      <c r="AC52" s="182">
        <v>2740</v>
      </c>
      <c r="AD52" s="180" t="s">
        <v>1235</v>
      </c>
      <c r="AE52" s="179" t="s">
        <v>1175</v>
      </c>
    </row>
    <row r="53" spans="1:31">
      <c r="A53" s="14"/>
      <c r="B53" s="177" t="s">
        <v>1236</v>
      </c>
      <c r="C53" s="74"/>
      <c r="D53" s="74"/>
      <c r="E53" s="180" t="s">
        <v>397</v>
      </c>
      <c r="F53" s="178"/>
      <c r="G53" s="178"/>
      <c r="H53" s="182">
        <v>11109</v>
      </c>
      <c r="I53" s="178"/>
      <c r="J53" s="178"/>
      <c r="K53" s="182">
        <v>12636</v>
      </c>
      <c r="L53" s="178"/>
      <c r="M53" s="178"/>
      <c r="N53" s="180" t="s">
        <v>397</v>
      </c>
      <c r="O53" s="178"/>
      <c r="P53" s="178"/>
      <c r="Q53" s="182">
        <v>2212</v>
      </c>
      <c r="R53" s="178"/>
      <c r="S53" s="178"/>
      <c r="T53" s="182">
        <v>12161</v>
      </c>
      <c r="U53" s="178"/>
      <c r="V53" s="178"/>
      <c r="W53" s="182">
        <v>13796</v>
      </c>
      <c r="X53" s="178"/>
      <c r="Y53" s="178"/>
      <c r="Z53" s="182">
        <v>25957</v>
      </c>
      <c r="AA53" s="178"/>
      <c r="AB53" s="178"/>
      <c r="AC53" s="180">
        <v>891</v>
      </c>
      <c r="AD53" s="180" t="s">
        <v>1237</v>
      </c>
      <c r="AE53" s="179" t="s">
        <v>1175</v>
      </c>
    </row>
    <row r="54" spans="1:31">
      <c r="A54" s="14"/>
      <c r="B54" s="177" t="s">
        <v>1238</v>
      </c>
      <c r="C54" s="74"/>
      <c r="D54" s="74"/>
      <c r="E54" s="182">
        <v>33527</v>
      </c>
      <c r="F54" s="178"/>
      <c r="G54" s="178"/>
      <c r="H54" s="182">
        <v>7247</v>
      </c>
      <c r="I54" s="178"/>
      <c r="J54" s="178"/>
      <c r="K54" s="182">
        <v>29098</v>
      </c>
      <c r="L54" s="178"/>
      <c r="M54" s="178"/>
      <c r="N54" s="180">
        <v>967</v>
      </c>
      <c r="O54" s="178"/>
      <c r="P54" s="178"/>
      <c r="Q54" s="182">
        <v>-5514</v>
      </c>
      <c r="R54" s="178"/>
      <c r="S54" s="178"/>
      <c r="T54" s="182">
        <v>4762</v>
      </c>
      <c r="U54" s="178"/>
      <c r="V54" s="178"/>
      <c r="W54" s="182">
        <v>27036</v>
      </c>
      <c r="X54" s="178"/>
      <c r="Y54" s="178"/>
      <c r="Z54" s="182">
        <v>31798</v>
      </c>
      <c r="AA54" s="178"/>
      <c r="AB54" s="178"/>
      <c r="AC54" s="182">
        <v>1982</v>
      </c>
      <c r="AD54" s="180" t="s">
        <v>1239</v>
      </c>
      <c r="AE54" s="179" t="s">
        <v>1175</v>
      </c>
    </row>
    <row r="55" spans="1:31" ht="19.5">
      <c r="A55" s="14"/>
      <c r="B55" s="177" t="s">
        <v>1240</v>
      </c>
      <c r="C55" s="74"/>
      <c r="D55" s="74"/>
      <c r="E55" s="182">
        <v>22000</v>
      </c>
      <c r="F55" s="178"/>
      <c r="G55" s="178"/>
      <c r="H55" s="182">
        <v>5646</v>
      </c>
      <c r="I55" s="178"/>
      <c r="J55" s="178"/>
      <c r="K55" s="182">
        <v>12367</v>
      </c>
      <c r="L55" s="178"/>
      <c r="M55" s="178"/>
      <c r="N55" s="180" t="s">
        <v>397</v>
      </c>
      <c r="O55" s="178"/>
      <c r="P55" s="178"/>
      <c r="Q55" s="180" t="s">
        <v>397</v>
      </c>
      <c r="R55" s="178"/>
      <c r="S55" s="178"/>
      <c r="T55" s="182">
        <v>5646</v>
      </c>
      <c r="U55" s="178"/>
      <c r="V55" s="178"/>
      <c r="W55" s="182">
        <v>12367</v>
      </c>
      <c r="X55" s="178"/>
      <c r="Y55" s="178"/>
      <c r="Z55" s="182">
        <v>18013</v>
      </c>
      <c r="AA55" s="178"/>
      <c r="AB55" s="178"/>
      <c r="AC55" s="180">
        <v>109</v>
      </c>
      <c r="AD55" s="180" t="s">
        <v>1241</v>
      </c>
      <c r="AE55" s="179" t="s">
        <v>1175</v>
      </c>
    </row>
    <row r="56" spans="1:31" ht="37.5">
      <c r="A56" s="14"/>
      <c r="B56" s="177" t="s">
        <v>1242</v>
      </c>
      <c r="C56" s="74"/>
      <c r="D56" s="74"/>
      <c r="E56" s="182">
        <v>140000</v>
      </c>
      <c r="F56" s="178"/>
      <c r="G56" s="178"/>
      <c r="H56" s="182">
        <v>32680</v>
      </c>
      <c r="I56" s="178"/>
      <c r="J56" s="178"/>
      <c r="K56" s="182">
        <v>198999</v>
      </c>
      <c r="L56" s="178"/>
      <c r="M56" s="178"/>
      <c r="N56" s="180" t="s">
        <v>397</v>
      </c>
      <c r="O56" s="178"/>
      <c r="P56" s="178"/>
      <c r="Q56" s="180" t="s">
        <v>397</v>
      </c>
      <c r="R56" s="178"/>
      <c r="S56" s="178"/>
      <c r="T56" s="182">
        <v>32680</v>
      </c>
      <c r="U56" s="178"/>
      <c r="V56" s="178"/>
      <c r="W56" s="182">
        <v>198999</v>
      </c>
      <c r="X56" s="178"/>
      <c r="Y56" s="178"/>
      <c r="Z56" s="182">
        <v>231679</v>
      </c>
      <c r="AA56" s="178"/>
      <c r="AB56" s="178"/>
      <c r="AC56" s="182">
        <v>1369</v>
      </c>
      <c r="AD56" s="180" t="s">
        <v>1241</v>
      </c>
      <c r="AE56" s="179" t="s">
        <v>1243</v>
      </c>
    </row>
    <row r="57" spans="1:31" ht="19.5">
      <c r="A57" s="14"/>
      <c r="B57" s="177" t="s">
        <v>1244</v>
      </c>
      <c r="C57" s="74"/>
      <c r="D57" s="74"/>
      <c r="E57" s="180" t="s">
        <v>397</v>
      </c>
      <c r="F57" s="178"/>
      <c r="G57" s="178"/>
      <c r="H57" s="182">
        <v>2564</v>
      </c>
      <c r="I57" s="178"/>
      <c r="J57" s="178"/>
      <c r="K57" s="182">
        <v>6998</v>
      </c>
      <c r="L57" s="178"/>
      <c r="M57" s="178"/>
      <c r="N57" s="180" t="s">
        <v>397</v>
      </c>
      <c r="O57" s="178"/>
      <c r="P57" s="178"/>
      <c r="Q57" s="180" t="s">
        <v>397</v>
      </c>
      <c r="R57" s="178"/>
      <c r="S57" s="178"/>
      <c r="T57" s="182">
        <v>2564</v>
      </c>
      <c r="U57" s="178"/>
      <c r="V57" s="178"/>
      <c r="W57" s="182">
        <v>6998</v>
      </c>
      <c r="X57" s="178"/>
      <c r="Y57" s="178"/>
      <c r="Z57" s="182">
        <v>9562</v>
      </c>
      <c r="AA57" s="178"/>
      <c r="AB57" s="178"/>
      <c r="AC57" s="180">
        <v>58</v>
      </c>
      <c r="AD57" s="180" t="s">
        <v>1241</v>
      </c>
      <c r="AE57" s="179" t="s">
        <v>1245</v>
      </c>
    </row>
    <row r="58" spans="1:31">
      <c r="A58" s="14"/>
      <c r="B58" s="177" t="s">
        <v>1246</v>
      </c>
      <c r="C58" s="74"/>
      <c r="D58" s="74"/>
      <c r="E58" s="182">
        <v>1666</v>
      </c>
      <c r="F58" s="178"/>
      <c r="G58" s="178"/>
      <c r="H58" s="182">
        <v>4173</v>
      </c>
      <c r="I58" s="178"/>
      <c r="J58" s="178"/>
      <c r="K58" s="180" t="s">
        <v>397</v>
      </c>
      <c r="L58" s="178"/>
      <c r="M58" s="178"/>
      <c r="N58" s="180" t="s">
        <v>397</v>
      </c>
      <c r="O58" s="178"/>
      <c r="P58" s="178"/>
      <c r="Q58" s="180" t="s">
        <v>397</v>
      </c>
      <c r="R58" s="178"/>
      <c r="S58" s="178"/>
      <c r="T58" s="182">
        <v>4173</v>
      </c>
      <c r="U58" s="178"/>
      <c r="V58" s="178"/>
      <c r="W58" s="180" t="s">
        <v>397</v>
      </c>
      <c r="X58" s="178"/>
      <c r="Y58" s="178"/>
      <c r="Z58" s="182">
        <v>4173</v>
      </c>
      <c r="AA58" s="178"/>
      <c r="AB58" s="178"/>
      <c r="AC58" s="180" t="s">
        <v>397</v>
      </c>
      <c r="AD58" s="180" t="s">
        <v>1241</v>
      </c>
      <c r="AE58" s="179" t="s">
        <v>1188</v>
      </c>
    </row>
    <row r="59" spans="1:31">
      <c r="A59" s="14"/>
      <c r="B59" s="177" t="s">
        <v>1247</v>
      </c>
      <c r="C59" s="74"/>
      <c r="D59" s="74"/>
      <c r="E59" s="182">
        <v>7699</v>
      </c>
      <c r="F59" s="178"/>
      <c r="G59" s="178"/>
      <c r="H59" s="182">
        <v>2198</v>
      </c>
      <c r="I59" s="178"/>
      <c r="J59" s="178"/>
      <c r="K59" s="182">
        <v>6349</v>
      </c>
      <c r="L59" s="178"/>
      <c r="M59" s="178"/>
      <c r="N59" s="180" t="s">
        <v>397</v>
      </c>
      <c r="O59" s="178"/>
      <c r="P59" s="178"/>
      <c r="Q59" s="180" t="s">
        <v>397</v>
      </c>
      <c r="R59" s="178"/>
      <c r="S59" s="178"/>
      <c r="T59" s="182">
        <v>2198</v>
      </c>
      <c r="U59" s="178"/>
      <c r="V59" s="178"/>
      <c r="W59" s="182">
        <v>6349</v>
      </c>
      <c r="X59" s="178"/>
      <c r="Y59" s="178"/>
      <c r="Z59" s="182">
        <v>8547</v>
      </c>
      <c r="AA59" s="178"/>
      <c r="AB59" s="178"/>
      <c r="AC59" s="180">
        <v>53</v>
      </c>
      <c r="AD59" s="180" t="s">
        <v>1241</v>
      </c>
      <c r="AE59" s="179" t="s">
        <v>1245</v>
      </c>
    </row>
    <row r="60" spans="1:31">
      <c r="A60" s="14"/>
      <c r="B60" s="177" t="s">
        <v>1248</v>
      </c>
      <c r="C60" s="74"/>
      <c r="D60" s="74"/>
      <c r="E60" s="182">
        <v>25714</v>
      </c>
      <c r="F60" s="178"/>
      <c r="G60" s="178"/>
      <c r="H60" s="182">
        <v>2866</v>
      </c>
      <c r="I60" s="178"/>
      <c r="J60" s="178"/>
      <c r="K60" s="182">
        <v>34834</v>
      </c>
      <c r="L60" s="178"/>
      <c r="M60" s="178"/>
      <c r="N60" s="180" t="s">
        <v>397</v>
      </c>
      <c r="O60" s="178"/>
      <c r="P60" s="178"/>
      <c r="Q60" s="180" t="s">
        <v>397</v>
      </c>
      <c r="R60" s="178"/>
      <c r="S60" s="178"/>
      <c r="T60" s="182">
        <v>2866</v>
      </c>
      <c r="U60" s="178"/>
      <c r="V60" s="178"/>
      <c r="W60" s="182">
        <v>34834</v>
      </c>
      <c r="X60" s="178"/>
      <c r="Y60" s="178"/>
      <c r="Z60" s="182">
        <v>37700</v>
      </c>
      <c r="AA60" s="178"/>
      <c r="AB60" s="178"/>
      <c r="AC60" s="180">
        <v>290</v>
      </c>
      <c r="AD60" s="180" t="s">
        <v>1241</v>
      </c>
      <c r="AE60" s="179" t="s">
        <v>1245</v>
      </c>
    </row>
    <row r="61" spans="1:31">
      <c r="A61" s="14"/>
      <c r="B61" s="177" t="s">
        <v>1249</v>
      </c>
      <c r="C61" s="74"/>
      <c r="D61" s="74"/>
      <c r="E61" s="182">
        <v>18481</v>
      </c>
      <c r="F61" s="178"/>
      <c r="G61" s="178"/>
      <c r="H61" s="182">
        <v>3280</v>
      </c>
      <c r="I61" s="178"/>
      <c r="J61" s="178"/>
      <c r="K61" s="182">
        <v>24627</v>
      </c>
      <c r="L61" s="178"/>
      <c r="M61" s="178"/>
      <c r="N61" s="180" t="s">
        <v>397</v>
      </c>
      <c r="O61" s="178"/>
      <c r="P61" s="178"/>
      <c r="Q61" s="180" t="s">
        <v>397</v>
      </c>
      <c r="R61" s="178"/>
      <c r="S61" s="178"/>
      <c r="T61" s="182">
        <v>3280</v>
      </c>
      <c r="U61" s="178"/>
      <c r="V61" s="178"/>
      <c r="W61" s="182">
        <v>24627</v>
      </c>
      <c r="X61" s="178"/>
      <c r="Y61" s="178"/>
      <c r="Z61" s="182">
        <v>27907</v>
      </c>
      <c r="AA61" s="178"/>
      <c r="AB61" s="178"/>
      <c r="AC61" s="180">
        <v>205</v>
      </c>
      <c r="AD61" s="180" t="s">
        <v>1241</v>
      </c>
      <c r="AE61" s="179" t="s">
        <v>1245</v>
      </c>
    </row>
    <row r="62" spans="1:31">
      <c r="A62" s="14"/>
      <c r="B62" s="177" t="s">
        <v>1250</v>
      </c>
      <c r="C62" s="74"/>
      <c r="D62" s="74"/>
      <c r="E62" s="182">
        <v>10025</v>
      </c>
      <c r="F62" s="178"/>
      <c r="G62" s="178"/>
      <c r="H62" s="182">
        <v>4168</v>
      </c>
      <c r="I62" s="178"/>
      <c r="J62" s="178"/>
      <c r="K62" s="182">
        <v>5724</v>
      </c>
      <c r="L62" s="178"/>
      <c r="M62" s="178"/>
      <c r="N62" s="180" t="s">
        <v>397</v>
      </c>
      <c r="O62" s="178"/>
      <c r="P62" s="178"/>
      <c r="Q62" s="180" t="s">
        <v>397</v>
      </c>
      <c r="R62" s="178"/>
      <c r="S62" s="178"/>
      <c r="T62" s="182">
        <v>4168</v>
      </c>
      <c r="U62" s="178"/>
      <c r="V62" s="178"/>
      <c r="W62" s="182">
        <v>5724</v>
      </c>
      <c r="X62" s="178"/>
      <c r="Y62" s="178"/>
      <c r="Z62" s="182">
        <v>9892</v>
      </c>
      <c r="AA62" s="178"/>
      <c r="AB62" s="178"/>
      <c r="AC62" s="180">
        <v>48</v>
      </c>
      <c r="AD62" s="180" t="s">
        <v>1241</v>
      </c>
      <c r="AE62" s="179" t="s">
        <v>1245</v>
      </c>
    </row>
    <row r="63" spans="1:31">
      <c r="A63" s="14"/>
      <c r="B63" s="177" t="s">
        <v>1251</v>
      </c>
      <c r="C63" s="74"/>
      <c r="D63" s="74"/>
      <c r="E63" s="182">
        <v>17470</v>
      </c>
      <c r="F63" s="178"/>
      <c r="G63" s="178"/>
      <c r="H63" s="182">
        <v>7804</v>
      </c>
      <c r="I63" s="178"/>
      <c r="J63" s="178"/>
      <c r="K63" s="182">
        <v>16729</v>
      </c>
      <c r="L63" s="178"/>
      <c r="M63" s="178"/>
      <c r="N63" s="180" t="s">
        <v>397</v>
      </c>
      <c r="O63" s="178"/>
      <c r="P63" s="178"/>
      <c r="Q63" s="180" t="s">
        <v>397</v>
      </c>
      <c r="R63" s="178"/>
      <c r="S63" s="178"/>
      <c r="T63" s="182">
        <v>7804</v>
      </c>
      <c r="U63" s="178"/>
      <c r="V63" s="178"/>
      <c r="W63" s="182">
        <v>16729</v>
      </c>
      <c r="X63" s="178"/>
      <c r="Y63" s="178"/>
      <c r="Z63" s="182">
        <v>24533</v>
      </c>
      <c r="AA63" s="178"/>
      <c r="AB63" s="178"/>
      <c r="AC63" s="180">
        <v>139</v>
      </c>
      <c r="AD63" s="180" t="s">
        <v>1241</v>
      </c>
      <c r="AE63" s="179" t="s">
        <v>1245</v>
      </c>
    </row>
    <row r="64" spans="1:31">
      <c r="A64" s="14"/>
      <c r="B64" s="177" t="s">
        <v>1252</v>
      </c>
      <c r="C64" s="74"/>
      <c r="D64" s="74"/>
      <c r="E64" s="180" t="s">
        <v>397</v>
      </c>
      <c r="F64" s="178"/>
      <c r="G64" s="178"/>
      <c r="H64" s="180">
        <v>895</v>
      </c>
      <c r="I64" s="178"/>
      <c r="J64" s="178"/>
      <c r="K64" s="182">
        <v>1953</v>
      </c>
      <c r="L64" s="178"/>
      <c r="M64" s="178"/>
      <c r="N64" s="180" t="s">
        <v>397</v>
      </c>
      <c r="O64" s="178"/>
      <c r="P64" s="178"/>
      <c r="Q64" s="180" t="s">
        <v>397</v>
      </c>
      <c r="R64" s="178"/>
      <c r="S64" s="178"/>
      <c r="T64" s="180">
        <v>895</v>
      </c>
      <c r="U64" s="178"/>
      <c r="V64" s="178"/>
      <c r="W64" s="182">
        <v>1953</v>
      </c>
      <c r="X64" s="178"/>
      <c r="Y64" s="178"/>
      <c r="Z64" s="182">
        <v>2848</v>
      </c>
      <c r="AA64" s="178"/>
      <c r="AB64" s="178"/>
      <c r="AC64" s="180">
        <v>16</v>
      </c>
      <c r="AD64" s="180" t="s">
        <v>1241</v>
      </c>
      <c r="AE64" s="179" t="s">
        <v>1245</v>
      </c>
    </row>
    <row r="65" spans="1:31" ht="28.5">
      <c r="A65" s="14"/>
      <c r="B65" s="177" t="s">
        <v>1253</v>
      </c>
      <c r="C65" s="74"/>
      <c r="D65" s="74"/>
      <c r="E65" s="182">
        <v>64836</v>
      </c>
      <c r="F65" s="178"/>
      <c r="G65" s="178"/>
      <c r="H65" s="182">
        <v>16386</v>
      </c>
      <c r="I65" s="178"/>
      <c r="J65" s="178"/>
      <c r="K65" s="182">
        <v>84668</v>
      </c>
      <c r="L65" s="178"/>
      <c r="M65" s="178"/>
      <c r="N65" s="180" t="s">
        <v>397</v>
      </c>
      <c r="O65" s="178"/>
      <c r="P65" s="178"/>
      <c r="Q65" s="180" t="s">
        <v>397</v>
      </c>
      <c r="R65" s="178"/>
      <c r="S65" s="178"/>
      <c r="T65" s="182">
        <v>16386</v>
      </c>
      <c r="U65" s="178"/>
      <c r="V65" s="178"/>
      <c r="W65" s="182">
        <v>84668</v>
      </c>
      <c r="X65" s="178"/>
      <c r="Y65" s="178"/>
      <c r="Z65" s="182">
        <v>101054</v>
      </c>
      <c r="AA65" s="178"/>
      <c r="AB65" s="178"/>
      <c r="AC65" s="180">
        <v>700</v>
      </c>
      <c r="AD65" s="180" t="s">
        <v>1241</v>
      </c>
      <c r="AE65" s="179" t="s">
        <v>1245</v>
      </c>
    </row>
    <row r="66" spans="1:31" ht="19.5">
      <c r="A66" s="14"/>
      <c r="B66" s="177" t="s">
        <v>1254</v>
      </c>
      <c r="C66" s="74"/>
      <c r="D66" s="74"/>
      <c r="E66" s="182">
        <v>94059</v>
      </c>
      <c r="F66" s="178"/>
      <c r="G66" s="178"/>
      <c r="H66" s="182">
        <v>15779</v>
      </c>
      <c r="I66" s="178"/>
      <c r="J66" s="178"/>
      <c r="K66" s="182">
        <v>89421</v>
      </c>
      <c r="L66" s="178"/>
      <c r="M66" s="178"/>
      <c r="N66" s="180" t="s">
        <v>397</v>
      </c>
      <c r="O66" s="178"/>
      <c r="P66" s="178"/>
      <c r="Q66" s="182">
        <v>2929</v>
      </c>
      <c r="R66" s="178"/>
      <c r="S66" s="178"/>
      <c r="T66" s="182">
        <v>16219</v>
      </c>
      <c r="U66" s="178"/>
      <c r="V66" s="178"/>
      <c r="W66" s="182">
        <v>91910</v>
      </c>
      <c r="X66" s="178"/>
      <c r="Y66" s="178"/>
      <c r="Z66" s="182">
        <v>108129</v>
      </c>
      <c r="AA66" s="178"/>
      <c r="AB66" s="178"/>
      <c r="AC66" s="180">
        <v>764</v>
      </c>
      <c r="AD66" s="180" t="s">
        <v>1241</v>
      </c>
      <c r="AE66" s="179" t="s">
        <v>1245</v>
      </c>
    </row>
    <row r="67" spans="1:31" ht="19.5">
      <c r="A67" s="14"/>
      <c r="B67" s="177" t="s">
        <v>1255</v>
      </c>
      <c r="C67" s="74"/>
      <c r="D67" s="74"/>
      <c r="E67" s="182">
        <v>14645</v>
      </c>
      <c r="F67" s="178"/>
      <c r="G67" s="178"/>
      <c r="H67" s="182">
        <v>2163</v>
      </c>
      <c r="I67" s="178"/>
      <c r="J67" s="178"/>
      <c r="K67" s="182">
        <v>17715</v>
      </c>
      <c r="L67" s="178"/>
      <c r="M67" s="178"/>
      <c r="N67" s="180" t="s">
        <v>397</v>
      </c>
      <c r="O67" s="178"/>
      <c r="P67" s="178"/>
      <c r="Q67" s="180" t="s">
        <v>397</v>
      </c>
      <c r="R67" s="178"/>
      <c r="S67" s="178"/>
      <c r="T67" s="182">
        <v>2163</v>
      </c>
      <c r="U67" s="178"/>
      <c r="V67" s="178"/>
      <c r="W67" s="182">
        <v>17715</v>
      </c>
      <c r="X67" s="178"/>
      <c r="Y67" s="178"/>
      <c r="Z67" s="182">
        <v>19878</v>
      </c>
      <c r="AA67" s="178"/>
      <c r="AB67" s="178"/>
      <c r="AC67" s="180">
        <v>148</v>
      </c>
      <c r="AD67" s="180" t="s">
        <v>1241</v>
      </c>
      <c r="AE67" s="179" t="s">
        <v>1245</v>
      </c>
    </row>
    <row r="68" spans="1:31">
      <c r="A68" s="14"/>
      <c r="B68" s="177" t="s">
        <v>1256</v>
      </c>
      <c r="C68" s="74"/>
      <c r="D68" s="74"/>
      <c r="E68" s="182">
        <v>7655</v>
      </c>
      <c r="F68" s="178"/>
      <c r="G68" s="178"/>
      <c r="H68" s="182">
        <v>1897</v>
      </c>
      <c r="I68" s="178"/>
      <c r="J68" s="178"/>
      <c r="K68" s="182">
        <v>11451</v>
      </c>
      <c r="L68" s="178"/>
      <c r="M68" s="178"/>
      <c r="N68" s="180" t="s">
        <v>397</v>
      </c>
      <c r="O68" s="178"/>
      <c r="P68" s="178"/>
      <c r="Q68" s="180" t="s">
        <v>397</v>
      </c>
      <c r="R68" s="178"/>
      <c r="S68" s="178"/>
      <c r="T68" s="182">
        <v>1897</v>
      </c>
      <c r="U68" s="178"/>
      <c r="V68" s="178"/>
      <c r="W68" s="182">
        <v>11451</v>
      </c>
      <c r="X68" s="178"/>
      <c r="Y68" s="178"/>
      <c r="Z68" s="182">
        <v>13348</v>
      </c>
      <c r="AA68" s="178"/>
      <c r="AB68" s="178"/>
      <c r="AC68" s="180">
        <v>94</v>
      </c>
      <c r="AD68" s="180" t="s">
        <v>1241</v>
      </c>
      <c r="AE68" s="179" t="s">
        <v>1245</v>
      </c>
    </row>
    <row r="69" spans="1:31">
      <c r="A69" s="14"/>
      <c r="B69" s="177" t="s">
        <v>1257</v>
      </c>
      <c r="C69" s="74"/>
      <c r="D69" s="74"/>
      <c r="E69" s="180" t="s">
        <v>397</v>
      </c>
      <c r="F69" s="178"/>
      <c r="G69" s="178"/>
      <c r="H69" s="180">
        <v>558</v>
      </c>
      <c r="I69" s="178"/>
      <c r="J69" s="178"/>
      <c r="K69" s="182">
        <v>5923</v>
      </c>
      <c r="L69" s="178"/>
      <c r="M69" s="178"/>
      <c r="N69" s="180" t="s">
        <v>397</v>
      </c>
      <c r="O69" s="178"/>
      <c r="P69" s="178"/>
      <c r="Q69" s="180" t="s">
        <v>397</v>
      </c>
      <c r="R69" s="178"/>
      <c r="S69" s="178"/>
      <c r="T69" s="180">
        <v>558</v>
      </c>
      <c r="U69" s="178"/>
      <c r="V69" s="178"/>
      <c r="W69" s="182">
        <v>5923</v>
      </c>
      <c r="X69" s="178"/>
      <c r="Y69" s="178"/>
      <c r="Z69" s="182">
        <v>6481</v>
      </c>
      <c r="AA69" s="178"/>
      <c r="AB69" s="178"/>
      <c r="AC69" s="180">
        <v>49</v>
      </c>
      <c r="AD69" s="180" t="s">
        <v>1241</v>
      </c>
      <c r="AE69" s="179" t="s">
        <v>1245</v>
      </c>
    </row>
    <row r="70" spans="1:31">
      <c r="A70" s="14"/>
      <c r="B70" s="177" t="s">
        <v>1258</v>
      </c>
      <c r="C70" s="74"/>
      <c r="D70" s="74"/>
      <c r="E70" s="182">
        <v>6512</v>
      </c>
      <c r="F70" s="178"/>
      <c r="G70" s="178"/>
      <c r="H70" s="180">
        <v>756</v>
      </c>
      <c r="I70" s="178"/>
      <c r="J70" s="178"/>
      <c r="K70" s="182">
        <v>9775</v>
      </c>
      <c r="L70" s="178"/>
      <c r="M70" s="178"/>
      <c r="N70" s="180" t="s">
        <v>397</v>
      </c>
      <c r="O70" s="178"/>
      <c r="P70" s="178"/>
      <c r="Q70" s="180" t="s">
        <v>397</v>
      </c>
      <c r="R70" s="178"/>
      <c r="S70" s="178"/>
      <c r="T70" s="180">
        <v>756</v>
      </c>
      <c r="U70" s="178"/>
      <c r="V70" s="178"/>
      <c r="W70" s="182">
        <v>9775</v>
      </c>
      <c r="X70" s="178"/>
      <c r="Y70" s="178"/>
      <c r="Z70" s="182">
        <v>10531</v>
      </c>
      <c r="AA70" s="178"/>
      <c r="AB70" s="178"/>
      <c r="AC70" s="180">
        <v>80</v>
      </c>
      <c r="AD70" s="180" t="s">
        <v>1241</v>
      </c>
      <c r="AE70" s="179" t="s">
        <v>1245</v>
      </c>
    </row>
    <row r="71" spans="1:31">
      <c r="A71" s="14"/>
      <c r="B71" s="177" t="s">
        <v>1259</v>
      </c>
      <c r="C71" s="74"/>
      <c r="D71" s="74"/>
      <c r="E71" s="182">
        <v>6307</v>
      </c>
      <c r="F71" s="178"/>
      <c r="G71" s="178"/>
      <c r="H71" s="180">
        <v>960</v>
      </c>
      <c r="I71" s="178"/>
      <c r="J71" s="178"/>
      <c r="K71" s="182">
        <v>14472</v>
      </c>
      <c r="L71" s="178"/>
      <c r="M71" s="178"/>
      <c r="N71" s="180" t="s">
        <v>397</v>
      </c>
      <c r="O71" s="178"/>
      <c r="P71" s="178"/>
      <c r="Q71" s="180" t="s">
        <v>397</v>
      </c>
      <c r="R71" s="178"/>
      <c r="S71" s="178"/>
      <c r="T71" s="180">
        <v>960</v>
      </c>
      <c r="U71" s="178"/>
      <c r="V71" s="178"/>
      <c r="W71" s="182">
        <v>14472</v>
      </c>
      <c r="X71" s="178"/>
      <c r="Y71" s="178"/>
      <c r="Z71" s="182">
        <v>15432</v>
      </c>
      <c r="AA71" s="178"/>
      <c r="AB71" s="178"/>
      <c r="AC71" s="180">
        <v>115</v>
      </c>
      <c r="AD71" s="180" t="s">
        <v>1241</v>
      </c>
      <c r="AE71" s="179" t="s">
        <v>1260</v>
      </c>
    </row>
    <row r="72" spans="1:31">
      <c r="A72" s="14"/>
      <c r="B72" s="177" t="s">
        <v>1261</v>
      </c>
      <c r="C72" s="74"/>
      <c r="D72" s="74"/>
      <c r="E72" s="182">
        <v>10874</v>
      </c>
      <c r="F72" s="178"/>
      <c r="G72" s="178"/>
      <c r="H72" s="182">
        <v>1726</v>
      </c>
      <c r="I72" s="178"/>
      <c r="J72" s="178"/>
      <c r="K72" s="182">
        <v>12781</v>
      </c>
      <c r="L72" s="178"/>
      <c r="M72" s="178"/>
      <c r="N72" s="180" t="s">
        <v>397</v>
      </c>
      <c r="O72" s="178"/>
      <c r="P72" s="178"/>
      <c r="Q72" s="180" t="s">
        <v>397</v>
      </c>
      <c r="R72" s="178"/>
      <c r="S72" s="178"/>
      <c r="T72" s="182">
        <v>1726</v>
      </c>
      <c r="U72" s="178"/>
      <c r="V72" s="178"/>
      <c r="W72" s="182">
        <v>12781</v>
      </c>
      <c r="X72" s="178"/>
      <c r="Y72" s="178"/>
      <c r="Z72" s="182">
        <v>14507</v>
      </c>
      <c r="AA72" s="178"/>
      <c r="AB72" s="178"/>
      <c r="AC72" s="180">
        <v>105</v>
      </c>
      <c r="AD72" s="180" t="s">
        <v>1241</v>
      </c>
      <c r="AE72" s="179" t="s">
        <v>1245</v>
      </c>
    </row>
    <row r="73" spans="1:31">
      <c r="A73" s="14"/>
      <c r="B73" s="177" t="s">
        <v>1262</v>
      </c>
      <c r="C73" s="74"/>
      <c r="D73" s="74"/>
      <c r="E73" s="180" t="s">
        <v>397</v>
      </c>
      <c r="F73" s="178"/>
      <c r="G73" s="178"/>
      <c r="H73" s="182">
        <v>1063</v>
      </c>
      <c r="I73" s="178"/>
      <c r="J73" s="178"/>
      <c r="K73" s="182">
        <v>6159</v>
      </c>
      <c r="L73" s="178"/>
      <c r="M73" s="178"/>
      <c r="N73" s="180" t="s">
        <v>397</v>
      </c>
      <c r="O73" s="178"/>
      <c r="P73" s="178"/>
      <c r="Q73" s="180" t="s">
        <v>397</v>
      </c>
      <c r="R73" s="178"/>
      <c r="S73" s="178"/>
      <c r="T73" s="182">
        <v>1063</v>
      </c>
      <c r="U73" s="178"/>
      <c r="V73" s="178"/>
      <c r="W73" s="182">
        <v>6159</v>
      </c>
      <c r="X73" s="178"/>
      <c r="Y73" s="178"/>
      <c r="Z73" s="182">
        <v>7222</v>
      </c>
      <c r="AA73" s="178"/>
      <c r="AB73" s="178"/>
      <c r="AC73" s="180">
        <v>50</v>
      </c>
      <c r="AD73" s="180" t="s">
        <v>1241</v>
      </c>
      <c r="AE73" s="179" t="s">
        <v>1245</v>
      </c>
    </row>
    <row r="74" spans="1:31">
      <c r="A74" s="14"/>
      <c r="B74" s="177" t="s">
        <v>1263</v>
      </c>
      <c r="C74" s="74"/>
      <c r="D74" s="74"/>
      <c r="E74" s="182">
        <v>8893</v>
      </c>
      <c r="F74" s="178"/>
      <c r="G74" s="178"/>
      <c r="H74" s="180" t="s">
        <v>397</v>
      </c>
      <c r="I74" s="178"/>
      <c r="J74" s="178"/>
      <c r="K74" s="182">
        <v>19990</v>
      </c>
      <c r="L74" s="178"/>
      <c r="M74" s="178"/>
      <c r="N74" s="180" t="s">
        <v>397</v>
      </c>
      <c r="O74" s="178"/>
      <c r="P74" s="178"/>
      <c r="Q74" s="180" t="s">
        <v>397</v>
      </c>
      <c r="R74" s="178"/>
      <c r="S74" s="178"/>
      <c r="T74" s="180" t="s">
        <v>397</v>
      </c>
      <c r="U74" s="178"/>
      <c r="V74" s="178"/>
      <c r="W74" s="182">
        <v>19990</v>
      </c>
      <c r="X74" s="178"/>
      <c r="Y74" s="178"/>
      <c r="Z74" s="182">
        <v>19990</v>
      </c>
      <c r="AA74" s="178"/>
      <c r="AB74" s="178"/>
      <c r="AC74" s="180">
        <v>161</v>
      </c>
      <c r="AD74" s="180" t="s">
        <v>1241</v>
      </c>
      <c r="AE74" s="179" t="s">
        <v>1264</v>
      </c>
    </row>
    <row r="75" spans="1:31">
      <c r="A75" s="14"/>
      <c r="B75" s="177" t="s">
        <v>1265</v>
      </c>
      <c r="C75" s="74"/>
      <c r="D75" s="74"/>
      <c r="E75" s="182">
        <v>7436</v>
      </c>
      <c r="F75" s="178"/>
      <c r="G75" s="178"/>
      <c r="H75" s="182">
        <v>1492</v>
      </c>
      <c r="I75" s="178"/>
      <c r="J75" s="178"/>
      <c r="K75" s="182">
        <v>8182</v>
      </c>
      <c r="L75" s="178"/>
      <c r="M75" s="178"/>
      <c r="N75" s="180" t="s">
        <v>397</v>
      </c>
      <c r="O75" s="178"/>
      <c r="P75" s="178"/>
      <c r="Q75" s="180" t="s">
        <v>397</v>
      </c>
      <c r="R75" s="178"/>
      <c r="S75" s="178"/>
      <c r="T75" s="182">
        <v>1492</v>
      </c>
      <c r="U75" s="178"/>
      <c r="V75" s="178"/>
      <c r="W75" s="182">
        <v>8182</v>
      </c>
      <c r="X75" s="178"/>
      <c r="Y75" s="178"/>
      <c r="Z75" s="182">
        <v>9674</v>
      </c>
      <c r="AA75" s="178"/>
      <c r="AB75" s="178"/>
      <c r="AC75" s="180">
        <v>66</v>
      </c>
      <c r="AD75" s="180" t="s">
        <v>1241</v>
      </c>
      <c r="AE75" s="179" t="s">
        <v>1260</v>
      </c>
    </row>
    <row r="76" spans="1:31" ht="28.5">
      <c r="A76" s="14"/>
      <c r="B76" s="177" t="s">
        <v>1266</v>
      </c>
      <c r="C76" s="74"/>
      <c r="D76" s="74"/>
      <c r="E76" s="182">
        <v>5245</v>
      </c>
      <c r="F76" s="178"/>
      <c r="G76" s="178"/>
      <c r="H76" s="182">
        <v>1891</v>
      </c>
      <c r="I76" s="178"/>
      <c r="J76" s="178"/>
      <c r="K76" s="182">
        <v>11064</v>
      </c>
      <c r="L76" s="178"/>
      <c r="M76" s="178"/>
      <c r="N76" s="180" t="s">
        <v>397</v>
      </c>
      <c r="O76" s="178"/>
      <c r="P76" s="178"/>
      <c r="Q76" s="180" t="s">
        <v>397</v>
      </c>
      <c r="R76" s="178"/>
      <c r="S76" s="178"/>
      <c r="T76" s="182">
        <v>1891</v>
      </c>
      <c r="U76" s="178"/>
      <c r="V76" s="178"/>
      <c r="W76" s="182">
        <v>11064</v>
      </c>
      <c r="X76" s="178"/>
      <c r="Y76" s="178"/>
      <c r="Z76" s="182">
        <v>12955</v>
      </c>
      <c r="AA76" s="178"/>
      <c r="AB76" s="178"/>
      <c r="AC76" s="180">
        <v>90</v>
      </c>
      <c r="AD76" s="180" t="s">
        <v>1241</v>
      </c>
      <c r="AE76" s="179" t="s">
        <v>1260</v>
      </c>
    </row>
    <row r="77" spans="1:31" ht="28.5">
      <c r="A77" s="14"/>
      <c r="B77" s="177" t="s">
        <v>1267</v>
      </c>
      <c r="C77" s="74"/>
      <c r="D77" s="74"/>
      <c r="E77" s="182">
        <v>37911</v>
      </c>
      <c r="F77" s="178"/>
      <c r="G77" s="178"/>
      <c r="H77" s="182">
        <v>14006</v>
      </c>
      <c r="I77" s="178"/>
      <c r="J77" s="178"/>
      <c r="K77" s="182">
        <v>33683</v>
      </c>
      <c r="L77" s="178"/>
      <c r="M77" s="178"/>
      <c r="N77" s="180" t="s">
        <v>397</v>
      </c>
      <c r="O77" s="178"/>
      <c r="P77" s="178"/>
      <c r="Q77" s="180" t="s">
        <v>397</v>
      </c>
      <c r="R77" s="178"/>
      <c r="S77" s="178"/>
      <c r="T77" s="182">
        <v>14006</v>
      </c>
      <c r="U77" s="178"/>
      <c r="V77" s="178"/>
      <c r="W77" s="182">
        <v>33683</v>
      </c>
      <c r="X77" s="178"/>
      <c r="Y77" s="178"/>
      <c r="Z77" s="182">
        <v>47689</v>
      </c>
      <c r="AA77" s="178"/>
      <c r="AB77" s="178"/>
      <c r="AC77" s="180">
        <v>263</v>
      </c>
      <c r="AD77" s="180" t="s">
        <v>1241</v>
      </c>
      <c r="AE77" s="179" t="s">
        <v>1268</v>
      </c>
    </row>
    <row r="78" spans="1:31">
      <c r="A78" s="14"/>
      <c r="B78" s="177" t="s">
        <v>1269</v>
      </c>
      <c r="C78" s="74"/>
      <c r="D78" s="74"/>
      <c r="E78" s="182">
        <v>22160</v>
      </c>
      <c r="F78" s="178"/>
      <c r="G78" s="178"/>
      <c r="H78" s="182">
        <v>5447</v>
      </c>
      <c r="I78" s="178"/>
      <c r="J78" s="178"/>
      <c r="K78" s="182">
        <v>9988</v>
      </c>
      <c r="L78" s="178"/>
      <c r="M78" s="178"/>
      <c r="N78" s="180" t="s">
        <v>397</v>
      </c>
      <c r="O78" s="178"/>
      <c r="P78" s="178"/>
      <c r="Q78" s="180" t="s">
        <v>397</v>
      </c>
      <c r="R78" s="178"/>
      <c r="S78" s="178"/>
      <c r="T78" s="182">
        <v>5447</v>
      </c>
      <c r="U78" s="178"/>
      <c r="V78" s="178"/>
      <c r="W78" s="182">
        <v>9988</v>
      </c>
      <c r="X78" s="178"/>
      <c r="Y78" s="178"/>
      <c r="Z78" s="182">
        <v>15435</v>
      </c>
      <c r="AA78" s="178"/>
      <c r="AB78" s="178"/>
      <c r="AC78" s="180">
        <v>81</v>
      </c>
      <c r="AD78" s="180" t="s">
        <v>1241</v>
      </c>
      <c r="AE78" s="179" t="s">
        <v>1260</v>
      </c>
    </row>
    <row r="79" spans="1:31" ht="28.5">
      <c r="A79" s="14"/>
      <c r="B79" s="177" t="s">
        <v>1270</v>
      </c>
      <c r="C79" s="74"/>
      <c r="D79" s="74"/>
      <c r="E79" s="182">
        <v>12860</v>
      </c>
      <c r="F79" s="178"/>
      <c r="G79" s="178"/>
      <c r="H79" s="182">
        <v>6559</v>
      </c>
      <c r="I79" s="178"/>
      <c r="J79" s="178"/>
      <c r="K79" s="182">
        <v>19078</v>
      </c>
      <c r="L79" s="178"/>
      <c r="M79" s="178"/>
      <c r="N79" s="180" t="s">
        <v>397</v>
      </c>
      <c r="O79" s="178"/>
      <c r="P79" s="178"/>
      <c r="Q79" s="180" t="s">
        <v>397</v>
      </c>
      <c r="R79" s="178"/>
      <c r="S79" s="178"/>
      <c r="T79" s="182">
        <v>6559</v>
      </c>
      <c r="U79" s="178"/>
      <c r="V79" s="178"/>
      <c r="W79" s="182">
        <v>19078</v>
      </c>
      <c r="X79" s="178"/>
      <c r="Y79" s="178"/>
      <c r="Z79" s="182">
        <v>25637</v>
      </c>
      <c r="AA79" s="178"/>
      <c r="AB79" s="178"/>
      <c r="AC79" s="180">
        <v>153</v>
      </c>
      <c r="AD79" s="180" t="s">
        <v>1241</v>
      </c>
      <c r="AE79" s="179" t="s">
        <v>1260</v>
      </c>
    </row>
    <row r="80" spans="1:31">
      <c r="A80" s="14"/>
      <c r="B80" s="177" t="s">
        <v>1271</v>
      </c>
      <c r="C80" s="74"/>
      <c r="D80" s="74"/>
      <c r="E80" s="182">
        <v>15164</v>
      </c>
      <c r="F80" s="178"/>
      <c r="G80" s="178"/>
      <c r="H80" s="182">
        <v>6080</v>
      </c>
      <c r="I80" s="178"/>
      <c r="J80" s="178"/>
      <c r="K80" s="182">
        <v>23424</v>
      </c>
      <c r="L80" s="178"/>
      <c r="M80" s="178"/>
      <c r="N80" s="180" t="s">
        <v>397</v>
      </c>
      <c r="O80" s="178"/>
      <c r="P80" s="178"/>
      <c r="Q80" s="180" t="s">
        <v>397</v>
      </c>
      <c r="R80" s="178"/>
      <c r="S80" s="178"/>
      <c r="T80" s="182">
        <v>6080</v>
      </c>
      <c r="U80" s="178"/>
      <c r="V80" s="178"/>
      <c r="W80" s="182">
        <v>23424</v>
      </c>
      <c r="X80" s="178"/>
      <c r="Y80" s="178"/>
      <c r="Z80" s="182">
        <v>29504</v>
      </c>
      <c r="AA80" s="178"/>
      <c r="AB80" s="178"/>
      <c r="AC80" s="180">
        <v>187</v>
      </c>
      <c r="AD80" s="180" t="s">
        <v>1241</v>
      </c>
      <c r="AE80" s="179" t="s">
        <v>1260</v>
      </c>
    </row>
    <row r="81" spans="1:31">
      <c r="A81" s="14"/>
      <c r="B81" s="177" t="s">
        <v>1272</v>
      </c>
      <c r="C81" s="74"/>
      <c r="D81" s="74"/>
      <c r="E81" s="182">
        <v>10573</v>
      </c>
      <c r="F81" s="178"/>
      <c r="G81" s="178"/>
      <c r="H81" s="182">
        <v>6694</v>
      </c>
      <c r="I81" s="178"/>
      <c r="J81" s="178"/>
      <c r="K81" s="180" t="s">
        <v>397</v>
      </c>
      <c r="L81" s="178"/>
      <c r="M81" s="178"/>
      <c r="N81" s="180" t="s">
        <v>397</v>
      </c>
      <c r="O81" s="178"/>
      <c r="P81" s="178"/>
      <c r="Q81" s="180">
        <v>186</v>
      </c>
      <c r="R81" s="178"/>
      <c r="S81" s="178"/>
      <c r="T81" s="182">
        <v>6880</v>
      </c>
      <c r="U81" s="178"/>
      <c r="V81" s="178"/>
      <c r="W81" s="180" t="s">
        <v>397</v>
      </c>
      <c r="X81" s="178"/>
      <c r="Y81" s="178"/>
      <c r="Z81" s="182">
        <v>6880</v>
      </c>
      <c r="AA81" s="178"/>
      <c r="AB81" s="178"/>
      <c r="AC81" s="180" t="s">
        <v>397</v>
      </c>
      <c r="AD81" s="180" t="s">
        <v>1241</v>
      </c>
      <c r="AE81" s="179" t="s">
        <v>1188</v>
      </c>
    </row>
    <row r="82" spans="1:31" ht="19.5">
      <c r="A82" s="14"/>
      <c r="B82" s="177" t="s">
        <v>1273</v>
      </c>
      <c r="C82" s="74"/>
      <c r="D82" s="74"/>
      <c r="E82" s="182">
        <v>8050</v>
      </c>
      <c r="F82" s="178"/>
      <c r="G82" s="178"/>
      <c r="H82" s="182">
        <v>4877</v>
      </c>
      <c r="I82" s="178"/>
      <c r="J82" s="178"/>
      <c r="K82" s="182">
        <v>4258</v>
      </c>
      <c r="L82" s="178"/>
      <c r="M82" s="178"/>
      <c r="N82" s="180" t="s">
        <v>397</v>
      </c>
      <c r="O82" s="178"/>
      <c r="P82" s="178"/>
      <c r="Q82" s="180" t="s">
        <v>397</v>
      </c>
      <c r="R82" s="178"/>
      <c r="S82" s="178"/>
      <c r="T82" s="182">
        <v>4877</v>
      </c>
      <c r="U82" s="178"/>
      <c r="V82" s="178"/>
      <c r="W82" s="182">
        <v>4258</v>
      </c>
      <c r="X82" s="178"/>
      <c r="Y82" s="178"/>
      <c r="Z82" s="182">
        <v>9135</v>
      </c>
      <c r="AA82" s="178"/>
      <c r="AB82" s="178"/>
      <c r="AC82" s="180">
        <v>34</v>
      </c>
      <c r="AD82" s="180" t="s">
        <v>1241</v>
      </c>
      <c r="AE82" s="179" t="s">
        <v>1260</v>
      </c>
    </row>
    <row r="83" spans="1:31">
      <c r="A83" s="14"/>
      <c r="B83" s="177" t="s">
        <v>1274</v>
      </c>
      <c r="C83" s="74"/>
      <c r="D83" s="74"/>
      <c r="E83" s="182">
        <v>11094</v>
      </c>
      <c r="F83" s="178"/>
      <c r="G83" s="178"/>
      <c r="H83" s="182">
        <v>1505</v>
      </c>
      <c r="I83" s="178"/>
      <c r="J83" s="178"/>
      <c r="K83" s="182">
        <v>6026</v>
      </c>
      <c r="L83" s="178"/>
      <c r="M83" s="178"/>
      <c r="N83" s="180" t="s">
        <v>397</v>
      </c>
      <c r="O83" s="178"/>
      <c r="P83" s="178"/>
      <c r="Q83" s="180">
        <v>210</v>
      </c>
      <c r="R83" s="178"/>
      <c r="S83" s="178"/>
      <c r="T83" s="182">
        <v>1547</v>
      </c>
      <c r="U83" s="178"/>
      <c r="V83" s="178"/>
      <c r="W83" s="182">
        <v>6194</v>
      </c>
      <c r="X83" s="178"/>
      <c r="Y83" s="178"/>
      <c r="Z83" s="182">
        <v>7741</v>
      </c>
      <c r="AA83" s="178"/>
      <c r="AB83" s="178"/>
      <c r="AC83" s="180">
        <v>48</v>
      </c>
      <c r="AD83" s="180" t="s">
        <v>1241</v>
      </c>
      <c r="AE83" s="179" t="s">
        <v>1275</v>
      </c>
    </row>
    <row r="84" spans="1:31" ht="19.5">
      <c r="A84" s="14"/>
      <c r="B84" s="177" t="s">
        <v>1276</v>
      </c>
      <c r="C84" s="74"/>
      <c r="D84" s="74"/>
      <c r="E84" s="182">
        <v>4506</v>
      </c>
      <c r="F84" s="178"/>
      <c r="G84" s="178"/>
      <c r="H84" s="182">
        <v>3333</v>
      </c>
      <c r="I84" s="178"/>
      <c r="J84" s="178"/>
      <c r="K84" s="182">
        <v>8270</v>
      </c>
      <c r="L84" s="178"/>
      <c r="M84" s="178"/>
      <c r="N84" s="180" t="s">
        <v>397</v>
      </c>
      <c r="O84" s="178"/>
      <c r="P84" s="178"/>
      <c r="Q84" s="180" t="s">
        <v>397</v>
      </c>
      <c r="R84" s="178"/>
      <c r="S84" s="178"/>
      <c r="T84" s="182">
        <v>3333</v>
      </c>
      <c r="U84" s="178"/>
      <c r="V84" s="178"/>
      <c r="W84" s="182">
        <v>8270</v>
      </c>
      <c r="X84" s="178"/>
      <c r="Y84" s="178"/>
      <c r="Z84" s="182">
        <v>11603</v>
      </c>
      <c r="AA84" s="178"/>
      <c r="AB84" s="178"/>
      <c r="AC84" s="180">
        <v>66</v>
      </c>
      <c r="AD84" s="180" t="s">
        <v>1241</v>
      </c>
      <c r="AE84" s="179" t="s">
        <v>1260</v>
      </c>
    </row>
    <row r="85" spans="1:31">
      <c r="A85" s="14"/>
      <c r="B85" s="177" t="s">
        <v>1277</v>
      </c>
      <c r="C85" s="74"/>
      <c r="D85" s="74"/>
      <c r="E85" s="182">
        <v>3962</v>
      </c>
      <c r="F85" s="178"/>
      <c r="G85" s="178"/>
      <c r="H85" s="182">
        <v>1205</v>
      </c>
      <c r="I85" s="178"/>
      <c r="J85" s="178"/>
      <c r="K85" s="182">
        <v>5907</v>
      </c>
      <c r="L85" s="178"/>
      <c r="M85" s="178"/>
      <c r="N85" s="180" t="s">
        <v>397</v>
      </c>
      <c r="O85" s="178"/>
      <c r="P85" s="178"/>
      <c r="Q85" s="180" t="s">
        <v>397</v>
      </c>
      <c r="R85" s="178"/>
      <c r="S85" s="178"/>
      <c r="T85" s="182">
        <v>1205</v>
      </c>
      <c r="U85" s="178"/>
      <c r="V85" s="178"/>
      <c r="W85" s="182">
        <v>5907</v>
      </c>
      <c r="X85" s="178"/>
      <c r="Y85" s="178"/>
      <c r="Z85" s="182">
        <v>7112</v>
      </c>
      <c r="AA85" s="178"/>
      <c r="AB85" s="178"/>
      <c r="AC85" s="180">
        <v>47</v>
      </c>
      <c r="AD85" s="180" t="s">
        <v>1241</v>
      </c>
      <c r="AE85" s="179" t="s">
        <v>1260</v>
      </c>
    </row>
    <row r="86" spans="1:31" ht="19.5">
      <c r="A86" s="14"/>
      <c r="B86" s="177" t="s">
        <v>1278</v>
      </c>
      <c r="C86" s="74"/>
      <c r="D86" s="74"/>
      <c r="E86" s="182">
        <v>154658</v>
      </c>
      <c r="F86" s="178"/>
      <c r="G86" s="178"/>
      <c r="H86" s="182">
        <v>74551</v>
      </c>
      <c r="I86" s="178"/>
      <c r="J86" s="178"/>
      <c r="K86" s="182">
        <v>319186</v>
      </c>
      <c r="L86" s="178"/>
      <c r="M86" s="178"/>
      <c r="N86" s="180" t="s">
        <v>397</v>
      </c>
      <c r="O86" s="178"/>
      <c r="P86" s="178"/>
      <c r="Q86" s="180" t="s">
        <v>397</v>
      </c>
      <c r="R86" s="178"/>
      <c r="S86" s="178"/>
      <c r="T86" s="182">
        <v>74551</v>
      </c>
      <c r="U86" s="178"/>
      <c r="V86" s="178"/>
      <c r="W86" s="182">
        <v>319186</v>
      </c>
      <c r="X86" s="178"/>
      <c r="Y86" s="178"/>
      <c r="Z86" s="182">
        <v>393737</v>
      </c>
      <c r="AA86" s="178"/>
      <c r="AB86" s="178"/>
      <c r="AC86" s="182">
        <v>2527</v>
      </c>
      <c r="AD86" s="180" t="s">
        <v>1241</v>
      </c>
      <c r="AE86" s="179" t="s">
        <v>1260</v>
      </c>
    </row>
    <row r="87" spans="1:31">
      <c r="A87" s="14"/>
      <c r="B87" s="177" t="s">
        <v>1279</v>
      </c>
      <c r="C87" s="74"/>
      <c r="D87" s="74"/>
      <c r="E87" s="182">
        <v>22340</v>
      </c>
      <c r="F87" s="178"/>
      <c r="G87" s="178"/>
      <c r="H87" s="182">
        <v>4196</v>
      </c>
      <c r="I87" s="178"/>
      <c r="J87" s="178"/>
      <c r="K87" s="182">
        <v>23148</v>
      </c>
      <c r="L87" s="178"/>
      <c r="M87" s="178"/>
      <c r="N87" s="180" t="s">
        <v>397</v>
      </c>
      <c r="O87" s="178"/>
      <c r="P87" s="178"/>
      <c r="Q87" s="180" t="s">
        <v>397</v>
      </c>
      <c r="R87" s="178"/>
      <c r="S87" s="178"/>
      <c r="T87" s="182">
        <v>4196</v>
      </c>
      <c r="U87" s="178"/>
      <c r="V87" s="178"/>
      <c r="W87" s="182">
        <v>23148</v>
      </c>
      <c r="X87" s="178"/>
      <c r="Y87" s="178"/>
      <c r="Z87" s="182">
        <v>27344</v>
      </c>
      <c r="AA87" s="178"/>
      <c r="AB87" s="178"/>
      <c r="AC87" s="180">
        <v>173</v>
      </c>
      <c r="AD87" s="180" t="s">
        <v>1241</v>
      </c>
      <c r="AE87" s="179" t="s">
        <v>1280</v>
      </c>
    </row>
    <row r="88" spans="1:31">
      <c r="A88" s="14"/>
      <c r="B88" s="177" t="s">
        <v>1281</v>
      </c>
      <c r="C88" s="74"/>
      <c r="D88" s="74"/>
      <c r="E88" s="182">
        <v>12861</v>
      </c>
      <c r="F88" s="178"/>
      <c r="G88" s="178"/>
      <c r="H88" s="182">
        <v>3675</v>
      </c>
      <c r="I88" s="178"/>
      <c r="J88" s="178"/>
      <c r="K88" s="182">
        <v>7468</v>
      </c>
      <c r="L88" s="178"/>
      <c r="M88" s="178"/>
      <c r="N88" s="180" t="s">
        <v>397</v>
      </c>
      <c r="O88" s="178"/>
      <c r="P88" s="178"/>
      <c r="Q88" s="180" t="s">
        <v>397</v>
      </c>
      <c r="R88" s="178"/>
      <c r="S88" s="178"/>
      <c r="T88" s="182">
        <v>3675</v>
      </c>
      <c r="U88" s="178"/>
      <c r="V88" s="178"/>
      <c r="W88" s="182">
        <v>7468</v>
      </c>
      <c r="X88" s="178"/>
      <c r="Y88" s="178"/>
      <c r="Z88" s="182">
        <v>11143</v>
      </c>
      <c r="AA88" s="178"/>
      <c r="AB88" s="178"/>
      <c r="AC88" s="180">
        <v>59</v>
      </c>
      <c r="AD88" s="180" t="s">
        <v>1241</v>
      </c>
      <c r="AE88" s="179" t="s">
        <v>1260</v>
      </c>
    </row>
    <row r="89" spans="1:31">
      <c r="A89" s="14"/>
      <c r="B89" s="177" t="s">
        <v>1282</v>
      </c>
      <c r="C89" s="74"/>
      <c r="D89" s="74"/>
      <c r="E89" s="180" t="s">
        <v>397</v>
      </c>
      <c r="F89" s="178"/>
      <c r="G89" s="178"/>
      <c r="H89" s="180">
        <v>440</v>
      </c>
      <c r="I89" s="178"/>
      <c r="J89" s="178"/>
      <c r="K89" s="180">
        <v>688</v>
      </c>
      <c r="L89" s="178"/>
      <c r="M89" s="178"/>
      <c r="N89" s="180" t="s">
        <v>397</v>
      </c>
      <c r="O89" s="178"/>
      <c r="P89" s="178"/>
      <c r="Q89" s="180" t="s">
        <v>397</v>
      </c>
      <c r="R89" s="178"/>
      <c r="S89" s="178"/>
      <c r="T89" s="180">
        <v>440</v>
      </c>
      <c r="U89" s="178"/>
      <c r="V89" s="178"/>
      <c r="W89" s="180">
        <v>688</v>
      </c>
      <c r="X89" s="178"/>
      <c r="Y89" s="178"/>
      <c r="Z89" s="182">
        <v>1128</v>
      </c>
      <c r="AA89" s="178"/>
      <c r="AB89" s="178"/>
      <c r="AC89" s="180">
        <v>5</v>
      </c>
      <c r="AD89" s="180" t="s">
        <v>1241</v>
      </c>
      <c r="AE89" s="179" t="s">
        <v>1260</v>
      </c>
    </row>
    <row r="90" spans="1:31">
      <c r="A90" s="14"/>
      <c r="B90" s="177" t="s">
        <v>1283</v>
      </c>
      <c r="C90" s="74"/>
      <c r="D90" s="74"/>
      <c r="E90" s="182">
        <v>58910</v>
      </c>
      <c r="F90" s="178"/>
      <c r="G90" s="178"/>
      <c r="H90" s="182">
        <v>40555</v>
      </c>
      <c r="I90" s="178"/>
      <c r="J90" s="178"/>
      <c r="K90" s="182">
        <v>15662</v>
      </c>
      <c r="L90" s="178"/>
      <c r="M90" s="178"/>
      <c r="N90" s="180" t="s">
        <v>397</v>
      </c>
      <c r="O90" s="178"/>
      <c r="P90" s="178"/>
      <c r="Q90" s="182">
        <v>1565</v>
      </c>
      <c r="R90" s="178"/>
      <c r="S90" s="178"/>
      <c r="T90" s="182">
        <v>41684</v>
      </c>
      <c r="U90" s="178"/>
      <c r="V90" s="178"/>
      <c r="W90" s="182">
        <v>16098</v>
      </c>
      <c r="X90" s="178"/>
      <c r="Y90" s="178"/>
      <c r="Z90" s="182">
        <v>57782</v>
      </c>
      <c r="AA90" s="178"/>
      <c r="AB90" s="178"/>
      <c r="AC90" s="180">
        <v>127</v>
      </c>
      <c r="AD90" s="180" t="s">
        <v>1241</v>
      </c>
      <c r="AE90" s="179" t="s">
        <v>1260</v>
      </c>
    </row>
    <row r="91" spans="1:31">
      <c r="A91" s="14"/>
      <c r="B91" s="177" t="s">
        <v>1284</v>
      </c>
      <c r="C91" s="74"/>
      <c r="D91" s="74"/>
      <c r="E91" s="182">
        <v>20378</v>
      </c>
      <c r="F91" s="178"/>
      <c r="G91" s="178"/>
      <c r="H91" s="182">
        <v>7208</v>
      </c>
      <c r="I91" s="178"/>
      <c r="J91" s="178"/>
      <c r="K91" s="182">
        <v>11333</v>
      </c>
      <c r="L91" s="178"/>
      <c r="M91" s="178"/>
      <c r="N91" s="180" t="s">
        <v>397</v>
      </c>
      <c r="O91" s="178"/>
      <c r="P91" s="178"/>
      <c r="Q91" s="180">
        <v>516</v>
      </c>
      <c r="R91" s="178"/>
      <c r="S91" s="178"/>
      <c r="T91" s="182">
        <v>7409</v>
      </c>
      <c r="U91" s="178"/>
      <c r="V91" s="178"/>
      <c r="W91" s="182">
        <v>11648</v>
      </c>
      <c r="X91" s="178"/>
      <c r="Y91" s="178"/>
      <c r="Z91" s="182">
        <v>19057</v>
      </c>
      <c r="AA91" s="178"/>
      <c r="AB91" s="178"/>
      <c r="AC91" s="180">
        <v>91</v>
      </c>
      <c r="AD91" s="180" t="s">
        <v>1241</v>
      </c>
      <c r="AE91" s="179" t="s">
        <v>1260</v>
      </c>
    </row>
    <row r="92" spans="1:31">
      <c r="A92" s="14"/>
      <c r="B92" s="177" t="s">
        <v>1285</v>
      </c>
      <c r="C92" s="74"/>
      <c r="D92" s="74"/>
      <c r="E92" s="182">
        <v>15499</v>
      </c>
      <c r="F92" s="178"/>
      <c r="G92" s="178"/>
      <c r="H92" s="182">
        <v>2169</v>
      </c>
      <c r="I92" s="178"/>
      <c r="J92" s="178"/>
      <c r="K92" s="182">
        <v>19010</v>
      </c>
      <c r="L92" s="178"/>
      <c r="M92" s="178"/>
      <c r="N92" s="180" t="s">
        <v>397</v>
      </c>
      <c r="O92" s="178"/>
      <c r="P92" s="178"/>
      <c r="Q92" s="180" t="s">
        <v>397</v>
      </c>
      <c r="R92" s="178"/>
      <c r="S92" s="178"/>
      <c r="T92" s="182">
        <v>2169</v>
      </c>
      <c r="U92" s="178"/>
      <c r="V92" s="178"/>
      <c r="W92" s="182">
        <v>19010</v>
      </c>
      <c r="X92" s="178"/>
      <c r="Y92" s="178"/>
      <c r="Z92" s="182">
        <v>21179</v>
      </c>
      <c r="AA92" s="178"/>
      <c r="AB92" s="178"/>
      <c r="AC92" s="180">
        <v>149</v>
      </c>
      <c r="AD92" s="180" t="s">
        <v>1241</v>
      </c>
      <c r="AE92" s="179" t="s">
        <v>1260</v>
      </c>
    </row>
    <row r="93" spans="1:31">
      <c r="A93" s="14"/>
      <c r="B93" s="177" t="s">
        <v>1286</v>
      </c>
      <c r="C93" s="74"/>
      <c r="D93" s="74"/>
      <c r="E93" s="182">
        <v>10417</v>
      </c>
      <c r="F93" s="178"/>
      <c r="G93" s="178"/>
      <c r="H93" s="182">
        <v>5342</v>
      </c>
      <c r="I93" s="178"/>
      <c r="J93" s="178"/>
      <c r="K93" s="182">
        <v>8786</v>
      </c>
      <c r="L93" s="178"/>
      <c r="M93" s="178"/>
      <c r="N93" s="180" t="s">
        <v>397</v>
      </c>
      <c r="O93" s="178"/>
      <c r="P93" s="178"/>
      <c r="Q93" s="180" t="s">
        <v>397</v>
      </c>
      <c r="R93" s="178"/>
      <c r="S93" s="178"/>
      <c r="T93" s="182">
        <v>5342</v>
      </c>
      <c r="U93" s="178"/>
      <c r="V93" s="178"/>
      <c r="W93" s="182">
        <v>8786</v>
      </c>
      <c r="X93" s="178"/>
      <c r="Y93" s="178"/>
      <c r="Z93" s="182">
        <v>14128</v>
      </c>
      <c r="AA93" s="178"/>
      <c r="AB93" s="178"/>
      <c r="AC93" s="180">
        <v>69</v>
      </c>
      <c r="AD93" s="180" t="s">
        <v>1241</v>
      </c>
      <c r="AE93" s="179" t="s">
        <v>1260</v>
      </c>
    </row>
    <row r="94" spans="1:31">
      <c r="A94" s="14"/>
      <c r="B94" s="177" t="s">
        <v>1287</v>
      </c>
      <c r="C94" s="74"/>
      <c r="D94" s="74"/>
      <c r="E94" s="180" t="s">
        <v>397</v>
      </c>
      <c r="F94" s="178"/>
      <c r="G94" s="178"/>
      <c r="H94" s="182">
        <v>3639</v>
      </c>
      <c r="I94" s="178"/>
      <c r="J94" s="178"/>
      <c r="K94" s="182">
        <v>1269</v>
      </c>
      <c r="L94" s="178"/>
      <c r="M94" s="178"/>
      <c r="N94" s="180" t="s">
        <v>397</v>
      </c>
      <c r="O94" s="178"/>
      <c r="P94" s="178"/>
      <c r="Q94" s="180" t="s">
        <v>397</v>
      </c>
      <c r="R94" s="178"/>
      <c r="S94" s="178"/>
      <c r="T94" s="182">
        <v>3639</v>
      </c>
      <c r="U94" s="178"/>
      <c r="V94" s="178"/>
      <c r="W94" s="182">
        <v>1269</v>
      </c>
      <c r="X94" s="178"/>
      <c r="Y94" s="178"/>
      <c r="Z94" s="182">
        <v>4908</v>
      </c>
      <c r="AA94" s="178"/>
      <c r="AB94" s="178"/>
      <c r="AC94" s="180">
        <v>10</v>
      </c>
      <c r="AD94" s="180" t="s">
        <v>1241</v>
      </c>
      <c r="AE94" s="179" t="s">
        <v>1260</v>
      </c>
    </row>
    <row r="95" spans="1:31">
      <c r="A95" s="14"/>
      <c r="B95" s="177" t="s">
        <v>1288</v>
      </c>
      <c r="C95" s="74"/>
      <c r="D95" s="74"/>
      <c r="E95" s="180" t="s">
        <v>397</v>
      </c>
      <c r="F95" s="178"/>
      <c r="G95" s="178"/>
      <c r="H95" s="180">
        <v>808</v>
      </c>
      <c r="I95" s="178"/>
      <c r="J95" s="178"/>
      <c r="K95" s="182">
        <v>4304</v>
      </c>
      <c r="L95" s="178"/>
      <c r="M95" s="178"/>
      <c r="N95" s="180" t="s">
        <v>397</v>
      </c>
      <c r="O95" s="178"/>
      <c r="P95" s="178"/>
      <c r="Q95" s="180" t="s">
        <v>397</v>
      </c>
      <c r="R95" s="178"/>
      <c r="S95" s="178"/>
      <c r="T95" s="180">
        <v>808</v>
      </c>
      <c r="U95" s="178"/>
      <c r="V95" s="178"/>
      <c r="W95" s="182">
        <v>4304</v>
      </c>
      <c r="X95" s="178"/>
      <c r="Y95" s="178"/>
      <c r="Z95" s="182">
        <v>5112</v>
      </c>
      <c r="AA95" s="178"/>
      <c r="AB95" s="178"/>
      <c r="AC95" s="180">
        <v>36</v>
      </c>
      <c r="AD95" s="180" t="s">
        <v>1241</v>
      </c>
      <c r="AE95" s="179" t="s">
        <v>1245</v>
      </c>
    </row>
    <row r="96" spans="1:31">
      <c r="A96" s="14"/>
      <c r="B96" s="177" t="s">
        <v>1289</v>
      </c>
      <c r="C96" s="74"/>
      <c r="D96" s="74"/>
      <c r="E96" s="182">
        <v>2699</v>
      </c>
      <c r="F96" s="178"/>
      <c r="G96" s="178"/>
      <c r="H96" s="182">
        <v>1755</v>
      </c>
      <c r="I96" s="178"/>
      <c r="J96" s="178"/>
      <c r="K96" s="182">
        <v>4493</v>
      </c>
      <c r="L96" s="178"/>
      <c r="M96" s="178"/>
      <c r="N96" s="180" t="s">
        <v>397</v>
      </c>
      <c r="O96" s="178"/>
      <c r="P96" s="178"/>
      <c r="Q96" s="180" t="s">
        <v>397</v>
      </c>
      <c r="R96" s="178"/>
      <c r="S96" s="178"/>
      <c r="T96" s="182">
        <v>1755</v>
      </c>
      <c r="U96" s="178"/>
      <c r="V96" s="178"/>
      <c r="W96" s="182">
        <v>4493</v>
      </c>
      <c r="X96" s="178"/>
      <c r="Y96" s="178"/>
      <c r="Z96" s="182">
        <v>6248</v>
      </c>
      <c r="AA96" s="178"/>
      <c r="AB96" s="178"/>
      <c r="AC96" s="180">
        <v>35</v>
      </c>
      <c r="AD96" s="180" t="s">
        <v>1241</v>
      </c>
      <c r="AE96" s="179" t="s">
        <v>1260</v>
      </c>
    </row>
    <row r="97" spans="1:37">
      <c r="A97" s="14"/>
      <c r="B97" s="177" t="s">
        <v>1290</v>
      </c>
      <c r="C97" s="74"/>
      <c r="D97" s="74"/>
      <c r="E97" s="182">
        <v>4724</v>
      </c>
      <c r="F97" s="178"/>
      <c r="G97" s="178"/>
      <c r="H97" s="182">
        <v>2286</v>
      </c>
      <c r="I97" s="178"/>
      <c r="J97" s="178"/>
      <c r="K97" s="182">
        <v>3783</v>
      </c>
      <c r="L97" s="178"/>
      <c r="M97" s="178"/>
      <c r="N97" s="180" t="s">
        <v>397</v>
      </c>
      <c r="O97" s="178"/>
      <c r="P97" s="178"/>
      <c r="Q97" s="180" t="s">
        <v>397</v>
      </c>
      <c r="R97" s="178"/>
      <c r="S97" s="178"/>
      <c r="T97" s="182">
        <v>2286</v>
      </c>
      <c r="U97" s="178"/>
      <c r="V97" s="178"/>
      <c r="W97" s="182">
        <v>3783</v>
      </c>
      <c r="X97" s="178"/>
      <c r="Y97" s="178"/>
      <c r="Z97" s="182">
        <v>6069</v>
      </c>
      <c r="AA97" s="178"/>
      <c r="AB97" s="178"/>
      <c r="AC97" s="180">
        <v>30</v>
      </c>
      <c r="AD97" s="180" t="s">
        <v>1241</v>
      </c>
      <c r="AE97" s="179" t="s">
        <v>1260</v>
      </c>
    </row>
    <row r="98" spans="1:37">
      <c r="A98" s="14"/>
      <c r="B98" s="177" t="s">
        <v>1291</v>
      </c>
      <c r="C98" s="74"/>
      <c r="D98" s="74"/>
      <c r="E98" s="182">
        <v>4869</v>
      </c>
      <c r="F98" s="178"/>
      <c r="G98" s="178"/>
      <c r="H98" s="180">
        <v>438</v>
      </c>
      <c r="I98" s="178"/>
      <c r="J98" s="178"/>
      <c r="K98" s="182">
        <v>4954</v>
      </c>
      <c r="L98" s="178"/>
      <c r="M98" s="178"/>
      <c r="N98" s="180" t="s">
        <v>397</v>
      </c>
      <c r="O98" s="178"/>
      <c r="P98" s="178"/>
      <c r="Q98" s="180" t="s">
        <v>397</v>
      </c>
      <c r="R98" s="178"/>
      <c r="S98" s="178"/>
      <c r="T98" s="180">
        <v>438</v>
      </c>
      <c r="U98" s="178"/>
      <c r="V98" s="178"/>
      <c r="W98" s="182">
        <v>4954</v>
      </c>
      <c r="X98" s="178"/>
      <c r="Y98" s="178"/>
      <c r="Z98" s="182">
        <v>5392</v>
      </c>
      <c r="AA98" s="178"/>
      <c r="AB98" s="178"/>
      <c r="AC98" s="180">
        <v>39</v>
      </c>
      <c r="AD98" s="180" t="s">
        <v>1241</v>
      </c>
      <c r="AE98" s="179" t="s">
        <v>1260</v>
      </c>
    </row>
    <row r="99" spans="1:37">
      <c r="A99" s="14"/>
      <c r="B99" s="177" t="s">
        <v>1292</v>
      </c>
      <c r="C99" s="74"/>
      <c r="D99" s="74"/>
      <c r="E99" s="182">
        <v>13075</v>
      </c>
      <c r="F99" s="178"/>
      <c r="G99" s="178"/>
      <c r="H99" s="182">
        <v>2183</v>
      </c>
      <c r="I99" s="178"/>
      <c r="J99" s="178"/>
      <c r="K99" s="182">
        <v>11340</v>
      </c>
      <c r="L99" s="178"/>
      <c r="M99" s="178"/>
      <c r="N99" s="180" t="s">
        <v>397</v>
      </c>
      <c r="O99" s="178"/>
      <c r="P99" s="178"/>
      <c r="Q99" s="180" t="s">
        <v>397</v>
      </c>
      <c r="R99" s="178"/>
      <c r="S99" s="178"/>
      <c r="T99" s="182">
        <v>2183</v>
      </c>
      <c r="U99" s="178"/>
      <c r="V99" s="178"/>
      <c r="W99" s="182">
        <v>11340</v>
      </c>
      <c r="X99" s="178"/>
      <c r="Y99" s="178"/>
      <c r="Z99" s="182">
        <v>13523</v>
      </c>
      <c r="AA99" s="178"/>
      <c r="AB99" s="178"/>
      <c r="AC99" s="180">
        <v>89</v>
      </c>
      <c r="AD99" s="180" t="s">
        <v>1241</v>
      </c>
      <c r="AE99" s="179" t="s">
        <v>1260</v>
      </c>
    </row>
    <row r="100" spans="1:37">
      <c r="A100" s="14"/>
      <c r="B100" s="177" t="s">
        <v>1293</v>
      </c>
      <c r="C100" s="74"/>
      <c r="D100" s="74"/>
      <c r="E100" s="182">
        <v>2609</v>
      </c>
      <c r="F100" s="178"/>
      <c r="G100" s="178"/>
      <c r="H100" s="180">
        <v>478</v>
      </c>
      <c r="I100" s="178"/>
      <c r="J100" s="178"/>
      <c r="K100" s="182">
        <v>4087</v>
      </c>
      <c r="L100" s="178"/>
      <c r="M100" s="178"/>
      <c r="N100" s="180" t="s">
        <v>397</v>
      </c>
      <c r="O100" s="178"/>
      <c r="P100" s="178"/>
      <c r="Q100" s="180" t="s">
        <v>397</v>
      </c>
      <c r="R100" s="178"/>
      <c r="S100" s="178"/>
      <c r="T100" s="180">
        <v>478</v>
      </c>
      <c r="U100" s="178"/>
      <c r="V100" s="178"/>
      <c r="W100" s="182">
        <v>4087</v>
      </c>
      <c r="X100" s="178"/>
      <c r="Y100" s="178"/>
      <c r="Z100" s="182">
        <v>4565</v>
      </c>
      <c r="AA100" s="178"/>
      <c r="AB100" s="178"/>
      <c r="AC100" s="180">
        <v>32</v>
      </c>
      <c r="AD100" s="180" t="s">
        <v>1241</v>
      </c>
      <c r="AE100" s="179" t="s">
        <v>1260</v>
      </c>
    </row>
    <row r="101" spans="1:37" ht="28.5">
      <c r="A101" s="14"/>
      <c r="B101" s="177" t="s">
        <v>1294</v>
      </c>
      <c r="C101" s="74"/>
      <c r="D101" s="74"/>
      <c r="E101" s="180" t="s">
        <v>397</v>
      </c>
      <c r="F101" s="178"/>
      <c r="G101" s="178"/>
      <c r="H101" s="182">
        <v>6343</v>
      </c>
      <c r="I101" s="178"/>
      <c r="J101" s="178"/>
      <c r="K101" s="180">
        <v>379</v>
      </c>
      <c r="L101" s="178"/>
      <c r="M101" s="178"/>
      <c r="N101" s="180" t="s">
        <v>397</v>
      </c>
      <c r="O101" s="178"/>
      <c r="P101" s="178"/>
      <c r="Q101" s="182">
        <v>-1384</v>
      </c>
      <c r="R101" s="178"/>
      <c r="S101" s="178"/>
      <c r="T101" s="182">
        <v>5338</v>
      </c>
      <c r="U101" s="178"/>
      <c r="V101" s="178"/>
      <c r="W101" s="180" t="s">
        <v>397</v>
      </c>
      <c r="X101" s="178"/>
      <c r="Y101" s="178"/>
      <c r="Z101" s="182">
        <v>5338</v>
      </c>
      <c r="AA101" s="178"/>
      <c r="AB101" s="178"/>
      <c r="AC101" s="180" t="s">
        <v>397</v>
      </c>
      <c r="AD101" s="180" t="s">
        <v>1241</v>
      </c>
      <c r="AE101" s="179" t="s">
        <v>1188</v>
      </c>
    </row>
    <row r="102" spans="1:37">
      <c r="A102" s="14"/>
      <c r="B102" s="177" t="s">
        <v>1295</v>
      </c>
      <c r="C102" s="74"/>
      <c r="D102" s="74"/>
      <c r="E102" s="182">
        <v>5759</v>
      </c>
      <c r="F102" s="178"/>
      <c r="G102" s="178"/>
      <c r="H102" s="182">
        <v>1246</v>
      </c>
      <c r="I102" s="178"/>
      <c r="J102" s="178"/>
      <c r="K102" s="182">
        <v>4771</v>
      </c>
      <c r="L102" s="178"/>
      <c r="M102" s="178"/>
      <c r="N102" s="180" t="s">
        <v>397</v>
      </c>
      <c r="O102" s="178"/>
      <c r="P102" s="178"/>
      <c r="Q102" s="180" t="s">
        <v>397</v>
      </c>
      <c r="R102" s="178"/>
      <c r="S102" s="178"/>
      <c r="T102" s="182">
        <v>1246</v>
      </c>
      <c r="U102" s="178"/>
      <c r="V102" s="178"/>
      <c r="W102" s="182">
        <v>4771</v>
      </c>
      <c r="X102" s="178"/>
      <c r="Y102" s="178"/>
      <c r="Z102" s="182">
        <v>6017</v>
      </c>
      <c r="AA102" s="178"/>
      <c r="AB102" s="178"/>
      <c r="AC102" s="180">
        <v>37</v>
      </c>
      <c r="AD102" s="180" t="s">
        <v>1241</v>
      </c>
      <c r="AE102" s="179" t="s">
        <v>1275</v>
      </c>
    </row>
    <row r="103" spans="1:37">
      <c r="A103" s="14"/>
      <c r="B103" s="177" t="s">
        <v>1296</v>
      </c>
      <c r="C103" s="74"/>
      <c r="D103" s="74"/>
      <c r="E103" s="180">
        <v>490</v>
      </c>
      <c r="F103" s="178"/>
      <c r="G103" s="178"/>
      <c r="H103" s="182">
        <v>2409</v>
      </c>
      <c r="I103" s="178"/>
      <c r="J103" s="178"/>
      <c r="K103" s="180" t="s">
        <v>397</v>
      </c>
      <c r="L103" s="178"/>
      <c r="M103" s="178"/>
      <c r="N103" s="180" t="s">
        <v>397</v>
      </c>
      <c r="O103" s="178"/>
      <c r="P103" s="178"/>
      <c r="Q103" s="180" t="s">
        <v>397</v>
      </c>
      <c r="R103" s="178"/>
      <c r="S103" s="178"/>
      <c r="T103" s="182">
        <v>2409</v>
      </c>
      <c r="U103" s="178"/>
      <c r="V103" s="178"/>
      <c r="W103" s="180" t="s">
        <v>397</v>
      </c>
      <c r="X103" s="178"/>
      <c r="Y103" s="178"/>
      <c r="Z103" s="182">
        <v>2409</v>
      </c>
      <c r="AA103" s="178"/>
      <c r="AB103" s="178"/>
      <c r="AC103" s="180" t="s">
        <v>397</v>
      </c>
      <c r="AD103" s="180" t="s">
        <v>1241</v>
      </c>
      <c r="AE103" s="179" t="s">
        <v>1188</v>
      </c>
    </row>
    <row r="104" spans="1:37">
      <c r="A104" s="14"/>
      <c r="B104" s="177" t="s">
        <v>1297</v>
      </c>
      <c r="C104" s="74"/>
      <c r="D104" s="74"/>
      <c r="E104" s="182">
        <v>58917</v>
      </c>
      <c r="F104" s="178"/>
      <c r="G104" s="178"/>
      <c r="H104" s="182">
        <v>26560</v>
      </c>
      <c r="I104" s="178"/>
      <c r="J104" s="178"/>
      <c r="K104" s="182">
        <v>20735</v>
      </c>
      <c r="L104" s="178"/>
      <c r="M104" s="178"/>
      <c r="N104" s="180" t="s">
        <v>397</v>
      </c>
      <c r="O104" s="178"/>
      <c r="P104" s="178"/>
      <c r="Q104" s="182">
        <v>1316</v>
      </c>
      <c r="R104" s="178"/>
      <c r="S104" s="178"/>
      <c r="T104" s="182">
        <v>27299</v>
      </c>
      <c r="U104" s="178"/>
      <c r="V104" s="178"/>
      <c r="W104" s="182">
        <v>21312</v>
      </c>
      <c r="X104" s="178"/>
      <c r="Y104" s="178"/>
      <c r="Z104" s="182">
        <v>48611</v>
      </c>
      <c r="AA104" s="178"/>
      <c r="AB104" s="178"/>
      <c r="AC104" s="180">
        <v>165</v>
      </c>
      <c r="AD104" s="180" t="s">
        <v>1241</v>
      </c>
      <c r="AE104" s="179" t="s">
        <v>1275</v>
      </c>
    </row>
    <row r="105" spans="1:37">
      <c r="A105" s="14"/>
      <c r="B105" s="177" t="s">
        <v>1298</v>
      </c>
      <c r="C105" s="74"/>
      <c r="D105" s="74"/>
      <c r="E105" s="182">
        <v>73391</v>
      </c>
      <c r="F105" s="178"/>
      <c r="G105" s="178"/>
      <c r="H105" s="182">
        <v>23387</v>
      </c>
      <c r="I105" s="178"/>
      <c r="J105" s="178"/>
      <c r="K105" s="182">
        <v>43450</v>
      </c>
      <c r="L105" s="178"/>
      <c r="M105" s="178"/>
      <c r="N105" s="180" t="s">
        <v>397</v>
      </c>
      <c r="O105" s="178"/>
      <c r="P105" s="178"/>
      <c r="Q105" s="182">
        <v>1860</v>
      </c>
      <c r="R105" s="178"/>
      <c r="S105" s="178"/>
      <c r="T105" s="182">
        <v>24038</v>
      </c>
      <c r="U105" s="178"/>
      <c r="V105" s="178"/>
      <c r="W105" s="182">
        <v>44659</v>
      </c>
      <c r="X105" s="178"/>
      <c r="Y105" s="178"/>
      <c r="Z105" s="182">
        <v>68697</v>
      </c>
      <c r="AA105" s="178"/>
      <c r="AB105" s="178"/>
      <c r="AC105" s="180">
        <v>341</v>
      </c>
      <c r="AD105" s="180" t="s">
        <v>1241</v>
      </c>
      <c r="AE105" s="179" t="s">
        <v>1275</v>
      </c>
    </row>
    <row r="106" spans="1:37" ht="28.5">
      <c r="A106" s="14"/>
      <c r="B106" s="177" t="s">
        <v>1299</v>
      </c>
      <c r="C106" s="74"/>
      <c r="D106" s="74"/>
      <c r="E106" s="182">
        <v>148643</v>
      </c>
      <c r="F106" s="178"/>
      <c r="G106" s="178"/>
      <c r="H106" s="182">
        <v>26564</v>
      </c>
      <c r="I106" s="178"/>
      <c r="J106" s="178"/>
      <c r="K106" s="182">
        <v>72866</v>
      </c>
      <c r="L106" s="178"/>
      <c r="M106" s="178"/>
      <c r="N106" s="180" t="s">
        <v>397</v>
      </c>
      <c r="O106" s="178"/>
      <c r="P106" s="178"/>
      <c r="Q106" s="182">
        <v>2768</v>
      </c>
      <c r="R106" s="178"/>
      <c r="S106" s="178"/>
      <c r="T106" s="182">
        <v>27303</v>
      </c>
      <c r="U106" s="178"/>
      <c r="V106" s="178"/>
      <c r="W106" s="182">
        <v>74895</v>
      </c>
      <c r="X106" s="178"/>
      <c r="Y106" s="178"/>
      <c r="Z106" s="182">
        <v>102198</v>
      </c>
      <c r="AA106" s="178"/>
      <c r="AB106" s="178"/>
      <c r="AC106" s="180">
        <v>785</v>
      </c>
      <c r="AD106" s="180" t="s">
        <v>1241</v>
      </c>
      <c r="AE106" s="179" t="s">
        <v>1300</v>
      </c>
    </row>
    <row r="107" spans="1:37">
      <c r="A107" s="14"/>
      <c r="B107" s="177" t="s">
        <v>1301</v>
      </c>
      <c r="C107" s="74"/>
      <c r="D107" s="74"/>
      <c r="E107" s="180" t="s">
        <v>397</v>
      </c>
      <c r="F107" s="178"/>
      <c r="G107" s="178"/>
      <c r="H107" s="182">
        <v>2072</v>
      </c>
      <c r="I107" s="178"/>
      <c r="J107" s="178"/>
      <c r="K107" s="182">
        <v>8339</v>
      </c>
      <c r="L107" s="178"/>
      <c r="M107" s="178"/>
      <c r="N107" s="180" t="s">
        <v>397</v>
      </c>
      <c r="O107" s="178"/>
      <c r="P107" s="178"/>
      <c r="Q107" s="180">
        <v>290</v>
      </c>
      <c r="R107" s="178"/>
      <c r="S107" s="178"/>
      <c r="T107" s="182">
        <v>2130</v>
      </c>
      <c r="U107" s="178"/>
      <c r="V107" s="178"/>
      <c r="W107" s="182">
        <v>8571</v>
      </c>
      <c r="X107" s="178"/>
      <c r="Y107" s="178"/>
      <c r="Z107" s="182">
        <v>10701</v>
      </c>
      <c r="AA107" s="178"/>
      <c r="AB107" s="178"/>
      <c r="AC107" s="180">
        <v>107</v>
      </c>
      <c r="AD107" s="180" t="s">
        <v>1241</v>
      </c>
      <c r="AE107" s="179" t="s">
        <v>1182</v>
      </c>
    </row>
    <row r="108" spans="1:37" ht="15.75" thickBot="1">
      <c r="A108" s="14"/>
      <c r="B108" s="177" t="s">
        <v>1302</v>
      </c>
      <c r="C108" s="74"/>
      <c r="D108" s="75"/>
      <c r="E108" s="183">
        <v>12973</v>
      </c>
      <c r="F108" s="178"/>
      <c r="G108" s="184"/>
      <c r="H108" s="183">
        <v>3519</v>
      </c>
      <c r="I108" s="178"/>
      <c r="J108" s="184"/>
      <c r="K108" s="183">
        <v>16329</v>
      </c>
      <c r="L108" s="178"/>
      <c r="M108" s="184"/>
      <c r="N108" s="185" t="s">
        <v>397</v>
      </c>
      <c r="O108" s="178"/>
      <c r="P108" s="184"/>
      <c r="Q108" s="185" t="s">
        <v>397</v>
      </c>
      <c r="R108" s="178"/>
      <c r="S108" s="184"/>
      <c r="T108" s="183">
        <v>3519</v>
      </c>
      <c r="U108" s="178"/>
      <c r="V108" s="184"/>
      <c r="W108" s="183">
        <v>16329</v>
      </c>
      <c r="X108" s="178"/>
      <c r="Y108" s="184"/>
      <c r="Z108" s="183">
        <v>19848</v>
      </c>
      <c r="AA108" s="178"/>
      <c r="AB108" s="184"/>
      <c r="AC108" s="185">
        <v>136</v>
      </c>
      <c r="AD108" s="180" t="s">
        <v>1241</v>
      </c>
      <c r="AE108" s="179" t="s">
        <v>1303</v>
      </c>
    </row>
    <row r="109" spans="1:37" ht="15.75" thickBot="1">
      <c r="A109" s="14"/>
      <c r="B109" s="74"/>
      <c r="C109" s="74"/>
      <c r="D109" s="186" t="s">
        <v>396</v>
      </c>
      <c r="E109" s="187">
        <v>1512763</v>
      </c>
      <c r="F109" s="178"/>
      <c r="G109" s="186" t="s">
        <v>396</v>
      </c>
      <c r="H109" s="187">
        <v>513758</v>
      </c>
      <c r="I109" s="178"/>
      <c r="J109" s="186" t="s">
        <v>396</v>
      </c>
      <c r="K109" s="187">
        <v>1777346</v>
      </c>
      <c r="L109" s="178"/>
      <c r="M109" s="186" t="s">
        <v>396</v>
      </c>
      <c r="N109" s="187">
        <v>94169</v>
      </c>
      <c r="O109" s="178"/>
      <c r="P109" s="186" t="s">
        <v>396</v>
      </c>
      <c r="Q109" s="187">
        <v>-53660</v>
      </c>
      <c r="R109" s="178"/>
      <c r="S109" s="186" t="s">
        <v>396</v>
      </c>
      <c r="T109" s="187">
        <v>509530</v>
      </c>
      <c r="U109" s="178"/>
      <c r="V109" s="186" t="s">
        <v>396</v>
      </c>
      <c r="W109" s="187">
        <v>1822083</v>
      </c>
      <c r="X109" s="178"/>
      <c r="Y109" s="186" t="s">
        <v>396</v>
      </c>
      <c r="Z109" s="187">
        <v>2331613</v>
      </c>
      <c r="AA109" s="178"/>
      <c r="AB109" s="186" t="s">
        <v>396</v>
      </c>
      <c r="AC109" s="187">
        <v>116075</v>
      </c>
      <c r="AD109" s="178"/>
      <c r="AE109" s="178"/>
    </row>
    <row r="110" spans="1:37" ht="15.75" thickTop="1">
      <c r="A110" s="14"/>
      <c r="B110" s="195" t="s">
        <v>1159</v>
      </c>
      <c r="C110" s="195"/>
      <c r="D110" s="195"/>
      <c r="E110" s="195"/>
      <c r="F110" s="195"/>
      <c r="G110" s="195"/>
      <c r="H110" s="195"/>
      <c r="I110" s="195"/>
      <c r="J110" s="195"/>
      <c r="K110" s="195"/>
      <c r="L110" s="195"/>
      <c r="M110" s="195"/>
      <c r="N110" s="195"/>
      <c r="O110" s="195"/>
      <c r="P110" s="195"/>
      <c r="Q110" s="195"/>
      <c r="R110" s="195"/>
      <c r="S110" s="195"/>
      <c r="T110" s="195"/>
      <c r="U110" s="195"/>
      <c r="V110" s="195"/>
      <c r="W110" s="195"/>
      <c r="X110" s="195"/>
      <c r="Y110" s="195"/>
      <c r="Z110" s="195"/>
      <c r="AA110" s="195"/>
      <c r="AB110" s="195"/>
      <c r="AC110" s="195"/>
      <c r="AD110" s="195"/>
      <c r="AE110" s="195"/>
      <c r="AF110" s="195"/>
      <c r="AG110" s="195"/>
      <c r="AH110" s="195"/>
      <c r="AI110" s="195"/>
      <c r="AJ110" s="195"/>
      <c r="AK110" s="195"/>
    </row>
    <row r="111" spans="1:37">
      <c r="A111" s="14"/>
      <c r="B111" s="196" t="s">
        <v>486</v>
      </c>
      <c r="C111" s="196"/>
      <c r="D111" s="196"/>
      <c r="E111" s="196"/>
      <c r="F111" s="196"/>
      <c r="G111" s="196"/>
      <c r="H111" s="196"/>
      <c r="I111" s="196"/>
      <c r="J111" s="196"/>
      <c r="K111" s="196"/>
      <c r="L111" s="196"/>
      <c r="M111" s="196"/>
      <c r="N111" s="196"/>
      <c r="O111" s="196"/>
      <c r="P111" s="196"/>
      <c r="Q111" s="196"/>
      <c r="R111" s="196"/>
      <c r="S111" s="196"/>
      <c r="T111" s="196"/>
      <c r="U111" s="196"/>
      <c r="V111" s="196"/>
      <c r="W111" s="196"/>
      <c r="X111" s="196"/>
      <c r="Y111" s="196"/>
      <c r="Z111" s="196"/>
      <c r="AA111" s="196"/>
      <c r="AB111" s="196"/>
      <c r="AC111" s="196"/>
      <c r="AD111" s="196"/>
      <c r="AE111" s="196"/>
      <c r="AF111" s="196"/>
      <c r="AG111" s="196"/>
      <c r="AH111" s="196"/>
      <c r="AI111" s="196"/>
      <c r="AJ111" s="196"/>
      <c r="AK111" s="196"/>
    </row>
    <row r="112" spans="1:37">
      <c r="A112" s="14"/>
      <c r="B112" s="197" t="s">
        <v>1147</v>
      </c>
      <c r="C112" s="197"/>
      <c r="D112" s="197"/>
      <c r="E112" s="197"/>
      <c r="F112" s="197"/>
      <c r="G112" s="197"/>
      <c r="H112" s="197"/>
      <c r="I112" s="197"/>
      <c r="J112" s="197"/>
      <c r="K112" s="197"/>
      <c r="L112" s="197"/>
      <c r="M112" s="197"/>
      <c r="N112" s="197"/>
      <c r="O112" s="197"/>
      <c r="P112" s="197"/>
      <c r="Q112" s="197"/>
      <c r="R112" s="197"/>
      <c r="S112" s="197"/>
      <c r="T112" s="197"/>
      <c r="U112" s="197"/>
      <c r="V112" s="197"/>
      <c r="W112" s="197"/>
      <c r="X112" s="197"/>
      <c r="Y112" s="197"/>
      <c r="Z112" s="197"/>
      <c r="AA112" s="197"/>
      <c r="AB112" s="197"/>
      <c r="AC112" s="197"/>
      <c r="AD112" s="197"/>
      <c r="AE112" s="197"/>
      <c r="AF112" s="197"/>
      <c r="AG112" s="197"/>
      <c r="AH112" s="197"/>
      <c r="AI112" s="197"/>
      <c r="AJ112" s="197"/>
      <c r="AK112" s="197"/>
    </row>
    <row r="113" spans="1:21" ht="19.5">
      <c r="A113" s="14"/>
      <c r="B113" s="188" t="s">
        <v>1160</v>
      </c>
      <c r="C113" s="18"/>
      <c r="D113" s="18"/>
      <c r="E113" s="188" t="s">
        <v>1304</v>
      </c>
      <c r="F113" s="18"/>
      <c r="G113" s="18"/>
      <c r="H113" s="188" t="s">
        <v>1162</v>
      </c>
      <c r="I113" s="18"/>
      <c r="J113" s="18"/>
      <c r="K113" s="188" t="s">
        <v>1163</v>
      </c>
      <c r="L113" s="18"/>
      <c r="M113" s="18"/>
      <c r="N113" s="188" t="s">
        <v>1164</v>
      </c>
      <c r="O113" s="18"/>
      <c r="P113" s="18"/>
      <c r="Q113" s="188" t="s">
        <v>1305</v>
      </c>
      <c r="R113" s="18"/>
      <c r="S113" s="18"/>
      <c r="T113" s="188" t="s">
        <v>1306</v>
      </c>
      <c r="U113" s="188" t="s">
        <v>1170</v>
      </c>
    </row>
    <row r="114" spans="1:21">
      <c r="A114" s="14"/>
      <c r="B114" s="189" t="s">
        <v>1307</v>
      </c>
      <c r="C114" s="17"/>
      <c r="D114" s="17"/>
      <c r="E114" s="27"/>
      <c r="F114" s="27"/>
      <c r="G114" s="27"/>
      <c r="H114" s="27"/>
      <c r="I114" s="27"/>
      <c r="J114" s="27"/>
      <c r="K114" s="27"/>
      <c r="L114" s="27"/>
      <c r="M114" s="27"/>
      <c r="N114" s="27"/>
      <c r="O114" s="27"/>
      <c r="P114" s="27"/>
      <c r="Q114" s="27"/>
      <c r="R114" s="27"/>
      <c r="S114" s="27"/>
      <c r="T114" s="27"/>
      <c r="U114" s="27"/>
    </row>
    <row r="115" spans="1:21" ht="28.5">
      <c r="A115" s="14"/>
      <c r="B115" s="177" t="s">
        <v>1308</v>
      </c>
      <c r="C115" s="74"/>
      <c r="D115" s="181" t="s">
        <v>396</v>
      </c>
      <c r="E115" s="180">
        <v>199</v>
      </c>
      <c r="F115" s="178"/>
      <c r="G115" s="179" t="s">
        <v>396</v>
      </c>
      <c r="H115" s="180" t="s">
        <v>397</v>
      </c>
      <c r="I115" s="178"/>
      <c r="J115" s="179" t="s">
        <v>396</v>
      </c>
      <c r="K115" s="182">
        <v>16416</v>
      </c>
      <c r="L115" s="178"/>
      <c r="M115" s="179" t="s">
        <v>396</v>
      </c>
      <c r="N115" s="180" t="s">
        <v>397</v>
      </c>
      <c r="O115" s="178"/>
      <c r="P115" s="179" t="s">
        <v>396</v>
      </c>
      <c r="Q115" s="180">
        <v>-384</v>
      </c>
      <c r="R115" s="178"/>
      <c r="S115" s="179" t="s">
        <v>396</v>
      </c>
      <c r="T115" s="182">
        <v>16032</v>
      </c>
      <c r="U115" s="180" t="s">
        <v>1174</v>
      </c>
    </row>
    <row r="116" spans="1:21" ht="19.5">
      <c r="A116" s="14"/>
      <c r="B116" s="177" t="s">
        <v>1309</v>
      </c>
      <c r="C116" s="74"/>
      <c r="D116" s="74"/>
      <c r="E116" s="180" t="s">
        <v>397</v>
      </c>
      <c r="F116" s="178"/>
      <c r="G116" s="178"/>
      <c r="H116" s="180">
        <v>454</v>
      </c>
      <c r="I116" s="178"/>
      <c r="J116" s="178"/>
      <c r="K116" s="182">
        <v>13251</v>
      </c>
      <c r="L116" s="178"/>
      <c r="M116" s="178"/>
      <c r="N116" s="180">
        <v>9</v>
      </c>
      <c r="O116" s="178"/>
      <c r="P116" s="178"/>
      <c r="Q116" s="182">
        <v>-2437</v>
      </c>
      <c r="R116" s="178"/>
      <c r="S116" s="178"/>
      <c r="T116" s="182">
        <v>11277</v>
      </c>
      <c r="U116" s="180" t="s">
        <v>1174</v>
      </c>
    </row>
    <row r="117" spans="1:21">
      <c r="A117" s="14"/>
      <c r="B117" s="177" t="s">
        <v>1310</v>
      </c>
      <c r="C117" s="74"/>
      <c r="D117" s="74"/>
      <c r="E117" s="180" t="s">
        <v>397</v>
      </c>
      <c r="F117" s="178"/>
      <c r="G117" s="178"/>
      <c r="H117" s="180">
        <v>729</v>
      </c>
      <c r="I117" s="178"/>
      <c r="J117" s="178"/>
      <c r="K117" s="182">
        <v>6093</v>
      </c>
      <c r="L117" s="178"/>
      <c r="M117" s="178"/>
      <c r="N117" s="180" t="s">
        <v>397</v>
      </c>
      <c r="O117" s="178"/>
      <c r="P117" s="178"/>
      <c r="Q117" s="180">
        <v>-158</v>
      </c>
      <c r="R117" s="178"/>
      <c r="S117" s="178"/>
      <c r="T117" s="182">
        <v>6664</v>
      </c>
      <c r="U117" s="180" t="s">
        <v>1174</v>
      </c>
    </row>
    <row r="118" spans="1:21">
      <c r="A118" s="14"/>
      <c r="B118" s="177" t="s">
        <v>1311</v>
      </c>
      <c r="C118" s="74"/>
      <c r="D118" s="74"/>
      <c r="E118" s="182">
        <v>20118</v>
      </c>
      <c r="F118" s="178"/>
      <c r="G118" s="178"/>
      <c r="H118" s="180" t="s">
        <v>397</v>
      </c>
      <c r="I118" s="178"/>
      <c r="J118" s="178"/>
      <c r="K118" s="182">
        <v>27599</v>
      </c>
      <c r="L118" s="178"/>
      <c r="M118" s="178"/>
      <c r="N118" s="180" t="s">
        <v>397</v>
      </c>
      <c r="O118" s="178"/>
      <c r="P118" s="178"/>
      <c r="Q118" s="182">
        <v>-3897</v>
      </c>
      <c r="R118" s="178"/>
      <c r="S118" s="178"/>
      <c r="T118" s="182">
        <v>23702</v>
      </c>
      <c r="U118" s="180" t="s">
        <v>1174</v>
      </c>
    </row>
    <row r="119" spans="1:21">
      <c r="A119" s="14"/>
      <c r="B119" s="177" t="s">
        <v>1312</v>
      </c>
      <c r="C119" s="74"/>
      <c r="D119" s="74"/>
      <c r="E119" s="182">
        <v>3010</v>
      </c>
      <c r="F119" s="178"/>
      <c r="G119" s="178"/>
      <c r="H119" s="180" t="s">
        <v>397</v>
      </c>
      <c r="I119" s="178"/>
      <c r="J119" s="178"/>
      <c r="K119" s="182">
        <v>8761</v>
      </c>
      <c r="L119" s="178"/>
      <c r="M119" s="178"/>
      <c r="N119" s="180" t="s">
        <v>397</v>
      </c>
      <c r="O119" s="178"/>
      <c r="P119" s="178"/>
      <c r="Q119" s="180" t="s">
        <v>397</v>
      </c>
      <c r="R119" s="178"/>
      <c r="S119" s="178"/>
      <c r="T119" s="182">
        <v>8761</v>
      </c>
      <c r="U119" s="180" t="s">
        <v>1241</v>
      </c>
    </row>
    <row r="120" spans="1:21" ht="37.5">
      <c r="A120" s="14"/>
      <c r="B120" s="177" t="s">
        <v>1313</v>
      </c>
      <c r="C120" s="74"/>
      <c r="D120" s="74"/>
      <c r="E120" s="180" t="s">
        <v>397</v>
      </c>
      <c r="F120" s="178"/>
      <c r="G120" s="178"/>
      <c r="H120" s="180" t="s">
        <v>397</v>
      </c>
      <c r="I120" s="178"/>
      <c r="J120" s="178"/>
      <c r="K120" s="182">
        <v>7840</v>
      </c>
      <c r="L120" s="178"/>
      <c r="M120" s="178"/>
      <c r="N120" s="180" t="s">
        <v>397</v>
      </c>
      <c r="O120" s="178"/>
      <c r="P120" s="178"/>
      <c r="Q120" s="180" t="s">
        <v>397</v>
      </c>
      <c r="R120" s="178"/>
      <c r="S120" s="178"/>
      <c r="T120" s="182">
        <v>7840</v>
      </c>
      <c r="U120" s="180" t="s">
        <v>1241</v>
      </c>
    </row>
    <row r="121" spans="1:21">
      <c r="A121" s="14"/>
      <c r="B121" s="177" t="s">
        <v>1314</v>
      </c>
      <c r="C121" s="74"/>
      <c r="D121" s="74"/>
      <c r="E121" s="180">
        <v>113</v>
      </c>
      <c r="F121" s="178"/>
      <c r="G121" s="178"/>
      <c r="H121" s="180">
        <v>309</v>
      </c>
      <c r="I121" s="178"/>
      <c r="J121" s="178"/>
      <c r="K121" s="182">
        <v>5741</v>
      </c>
      <c r="L121" s="178"/>
      <c r="M121" s="178"/>
      <c r="N121" s="180" t="s">
        <v>397</v>
      </c>
      <c r="O121" s="178"/>
      <c r="P121" s="178"/>
      <c r="Q121" s="180">
        <v>-88</v>
      </c>
      <c r="R121" s="178"/>
      <c r="S121" s="178"/>
      <c r="T121" s="182">
        <v>5962</v>
      </c>
      <c r="U121" s="180" t="s">
        <v>1241</v>
      </c>
    </row>
    <row r="122" spans="1:21">
      <c r="A122" s="14"/>
      <c r="B122" s="177" t="s">
        <v>1315</v>
      </c>
      <c r="C122" s="74"/>
      <c r="D122" s="74"/>
      <c r="E122" s="182">
        <v>6515</v>
      </c>
      <c r="F122" s="178"/>
      <c r="G122" s="178"/>
      <c r="H122" s="180" t="s">
        <v>397</v>
      </c>
      <c r="I122" s="178"/>
      <c r="J122" s="178"/>
      <c r="K122" s="182">
        <v>17067</v>
      </c>
      <c r="L122" s="178"/>
      <c r="M122" s="178"/>
      <c r="N122" s="180" t="s">
        <v>397</v>
      </c>
      <c r="O122" s="178"/>
      <c r="P122" s="178"/>
      <c r="Q122" s="180">
        <v>-12</v>
      </c>
      <c r="R122" s="178"/>
      <c r="S122" s="178"/>
      <c r="T122" s="182">
        <v>17055</v>
      </c>
      <c r="U122" s="180" t="s">
        <v>1241</v>
      </c>
    </row>
    <row r="123" spans="1:21" ht="19.5">
      <c r="A123" s="14"/>
      <c r="B123" s="177" t="s">
        <v>1316</v>
      </c>
      <c r="C123" s="74"/>
      <c r="D123" s="74"/>
      <c r="E123" s="182">
        <v>5313</v>
      </c>
      <c r="F123" s="178"/>
      <c r="G123" s="178"/>
      <c r="H123" s="182">
        <v>2089</v>
      </c>
      <c r="I123" s="178"/>
      <c r="J123" s="178"/>
      <c r="K123" s="182">
        <v>14211</v>
      </c>
      <c r="L123" s="178"/>
      <c r="M123" s="178"/>
      <c r="N123" s="180" t="s">
        <v>397</v>
      </c>
      <c r="O123" s="178"/>
      <c r="P123" s="178"/>
      <c r="Q123" s="180">
        <v>-102</v>
      </c>
      <c r="R123" s="178"/>
      <c r="S123" s="178"/>
      <c r="T123" s="182">
        <v>16198</v>
      </c>
      <c r="U123" s="180" t="s">
        <v>1241</v>
      </c>
    </row>
    <row r="124" spans="1:21" ht="37.5">
      <c r="A124" s="14"/>
      <c r="B124" s="177" t="s">
        <v>1317</v>
      </c>
      <c r="C124" s="74"/>
      <c r="D124" s="74"/>
      <c r="E124" s="182">
        <v>87982</v>
      </c>
      <c r="F124" s="178"/>
      <c r="G124" s="178"/>
      <c r="H124" s="182">
        <v>28734</v>
      </c>
      <c r="I124" s="178"/>
      <c r="J124" s="178"/>
      <c r="K124" s="182">
        <v>145854</v>
      </c>
      <c r="L124" s="178"/>
      <c r="M124" s="178"/>
      <c r="N124" s="180" t="s">
        <v>397</v>
      </c>
      <c r="O124" s="178"/>
      <c r="P124" s="178"/>
      <c r="Q124" s="182">
        <v>4837</v>
      </c>
      <c r="R124" s="178"/>
      <c r="S124" s="178"/>
      <c r="T124" s="182">
        <v>179425</v>
      </c>
      <c r="U124" s="180" t="s">
        <v>1241</v>
      </c>
    </row>
    <row r="125" spans="1:21" ht="19.5">
      <c r="A125" s="14"/>
      <c r="B125" s="177" t="s">
        <v>1318</v>
      </c>
      <c r="C125" s="74"/>
      <c r="D125" s="74"/>
      <c r="E125" s="182">
        <v>10903</v>
      </c>
      <c r="F125" s="178"/>
      <c r="G125" s="178"/>
      <c r="H125" s="182">
        <v>2147</v>
      </c>
      <c r="I125" s="178"/>
      <c r="J125" s="178"/>
      <c r="K125" s="182">
        <v>12357</v>
      </c>
      <c r="L125" s="178"/>
      <c r="M125" s="178"/>
      <c r="N125" s="180" t="s">
        <v>397</v>
      </c>
      <c r="O125" s="178"/>
      <c r="P125" s="178"/>
      <c r="Q125" s="180">
        <v>117</v>
      </c>
      <c r="R125" s="178"/>
      <c r="S125" s="178"/>
      <c r="T125" s="182">
        <v>14621</v>
      </c>
      <c r="U125" s="180" t="s">
        <v>1241</v>
      </c>
    </row>
    <row r="126" spans="1:21">
      <c r="A126" s="14"/>
      <c r="B126" s="177" t="s">
        <v>1319</v>
      </c>
      <c r="C126" s="74"/>
      <c r="D126" s="74"/>
      <c r="E126" s="182">
        <v>6905</v>
      </c>
      <c r="F126" s="178"/>
      <c r="G126" s="178"/>
      <c r="H126" s="182">
        <v>2851</v>
      </c>
      <c r="I126" s="178"/>
      <c r="J126" s="178"/>
      <c r="K126" s="182">
        <v>15899</v>
      </c>
      <c r="L126" s="178"/>
      <c r="M126" s="178"/>
      <c r="N126" s="180" t="s">
        <v>397</v>
      </c>
      <c r="O126" s="178"/>
      <c r="P126" s="178"/>
      <c r="Q126" s="180">
        <v>-38</v>
      </c>
      <c r="R126" s="178"/>
      <c r="S126" s="178"/>
      <c r="T126" s="182">
        <v>18712</v>
      </c>
      <c r="U126" s="180" t="s">
        <v>1241</v>
      </c>
    </row>
    <row r="127" spans="1:21">
      <c r="A127" s="14"/>
      <c r="B127" s="177" t="s">
        <v>1320</v>
      </c>
      <c r="C127" s="74"/>
      <c r="D127" s="74"/>
      <c r="E127" s="182">
        <v>5211</v>
      </c>
      <c r="F127" s="178"/>
      <c r="G127" s="178"/>
      <c r="H127" s="180">
        <v>881</v>
      </c>
      <c r="I127" s="178"/>
      <c r="J127" s="178"/>
      <c r="K127" s="182">
        <v>17039</v>
      </c>
      <c r="L127" s="178"/>
      <c r="M127" s="178"/>
      <c r="N127" s="180" t="s">
        <v>397</v>
      </c>
      <c r="O127" s="178"/>
      <c r="P127" s="178"/>
      <c r="Q127" s="180">
        <v>39</v>
      </c>
      <c r="R127" s="178"/>
      <c r="S127" s="178"/>
      <c r="T127" s="182">
        <v>17959</v>
      </c>
      <c r="U127" s="180" t="s">
        <v>1241</v>
      </c>
    </row>
    <row r="128" spans="1:21">
      <c r="A128" s="14"/>
      <c r="B128" s="177" t="s">
        <v>1321</v>
      </c>
      <c r="C128" s="74"/>
      <c r="D128" s="74"/>
      <c r="E128" s="182">
        <v>6792</v>
      </c>
      <c r="F128" s="178"/>
      <c r="G128" s="178"/>
      <c r="H128" s="180" t="s">
        <v>397</v>
      </c>
      <c r="I128" s="178"/>
      <c r="J128" s="178"/>
      <c r="K128" s="182">
        <v>17027</v>
      </c>
      <c r="L128" s="178"/>
      <c r="M128" s="178"/>
      <c r="N128" s="180" t="s">
        <v>397</v>
      </c>
      <c r="O128" s="178"/>
      <c r="P128" s="178"/>
      <c r="Q128" s="180">
        <v>-19</v>
      </c>
      <c r="R128" s="178"/>
      <c r="S128" s="178"/>
      <c r="T128" s="182">
        <v>17008</v>
      </c>
      <c r="U128" s="180" t="s">
        <v>1241</v>
      </c>
    </row>
    <row r="129" spans="1:37">
      <c r="A129" s="14"/>
      <c r="B129" s="177" t="s">
        <v>1322</v>
      </c>
      <c r="C129" s="74"/>
      <c r="D129" s="74"/>
      <c r="E129" s="182">
        <v>1890</v>
      </c>
      <c r="F129" s="178"/>
      <c r="G129" s="178"/>
      <c r="H129" s="180" t="s">
        <v>397</v>
      </c>
      <c r="I129" s="178"/>
      <c r="J129" s="178"/>
      <c r="K129" s="182">
        <v>4823</v>
      </c>
      <c r="L129" s="178"/>
      <c r="M129" s="178"/>
      <c r="N129" s="180" t="s">
        <v>397</v>
      </c>
      <c r="O129" s="178"/>
      <c r="P129" s="178"/>
      <c r="Q129" s="180">
        <v>-33</v>
      </c>
      <c r="R129" s="178"/>
      <c r="S129" s="178"/>
      <c r="T129" s="182">
        <v>4790</v>
      </c>
      <c r="U129" s="180" t="s">
        <v>1241</v>
      </c>
    </row>
    <row r="130" spans="1:37">
      <c r="A130" s="14"/>
      <c r="B130" s="177" t="s">
        <v>1323</v>
      </c>
      <c r="C130" s="74"/>
      <c r="D130" s="74"/>
      <c r="E130" s="180" t="s">
        <v>397</v>
      </c>
      <c r="F130" s="178"/>
      <c r="G130" s="178"/>
      <c r="H130" s="180">
        <v>722</v>
      </c>
      <c r="I130" s="178"/>
      <c r="J130" s="178"/>
      <c r="K130" s="182">
        <v>6268</v>
      </c>
      <c r="L130" s="178"/>
      <c r="M130" s="178"/>
      <c r="N130" s="180" t="s">
        <v>397</v>
      </c>
      <c r="O130" s="178"/>
      <c r="P130" s="178"/>
      <c r="Q130" s="180" t="s">
        <v>397</v>
      </c>
      <c r="R130" s="178"/>
      <c r="S130" s="178"/>
      <c r="T130" s="182">
        <v>6990</v>
      </c>
      <c r="U130" s="180" t="s">
        <v>1241</v>
      </c>
    </row>
    <row r="131" spans="1:37" ht="15.75" thickBot="1">
      <c r="A131" s="14"/>
      <c r="B131" s="177" t="s">
        <v>1324</v>
      </c>
      <c r="C131" s="74"/>
      <c r="D131" s="75"/>
      <c r="E131" s="185" t="s">
        <v>397</v>
      </c>
      <c r="F131" s="178"/>
      <c r="G131" s="184"/>
      <c r="H131" s="185" t="s">
        <v>397</v>
      </c>
      <c r="I131" s="178"/>
      <c r="J131" s="184"/>
      <c r="K131" s="183">
        <v>3009</v>
      </c>
      <c r="L131" s="178"/>
      <c r="M131" s="184"/>
      <c r="N131" s="185" t="s">
        <v>397</v>
      </c>
      <c r="O131" s="178"/>
      <c r="P131" s="184"/>
      <c r="Q131" s="185" t="s">
        <v>397</v>
      </c>
      <c r="R131" s="178"/>
      <c r="S131" s="184"/>
      <c r="T131" s="183">
        <v>3009</v>
      </c>
      <c r="U131" s="180" t="s">
        <v>1241</v>
      </c>
    </row>
    <row r="132" spans="1:37" ht="15.75" thickBot="1">
      <c r="A132" s="14"/>
      <c r="B132" s="17"/>
      <c r="C132" s="74"/>
      <c r="D132" s="186" t="s">
        <v>396</v>
      </c>
      <c r="E132" s="187">
        <v>154951</v>
      </c>
      <c r="F132" s="178"/>
      <c r="G132" s="190" t="s">
        <v>396</v>
      </c>
      <c r="H132" s="187">
        <v>38916</v>
      </c>
      <c r="I132" s="178"/>
      <c r="J132" s="190" t="s">
        <v>396</v>
      </c>
      <c r="K132" s="187">
        <v>339255</v>
      </c>
      <c r="L132" s="178"/>
      <c r="M132" s="190" t="s">
        <v>396</v>
      </c>
      <c r="N132" s="191">
        <v>9</v>
      </c>
      <c r="O132" s="178"/>
      <c r="P132" s="190" t="s">
        <v>396</v>
      </c>
      <c r="Q132" s="187">
        <v>-2175</v>
      </c>
      <c r="R132" s="178"/>
      <c r="S132" s="190" t="s">
        <v>396</v>
      </c>
      <c r="T132" s="187">
        <v>376005</v>
      </c>
      <c r="U132" s="178"/>
    </row>
    <row r="133" spans="1:37" ht="15.75" thickTop="1">
      <c r="A133" s="14"/>
      <c r="B133" s="17"/>
      <c r="C133" s="17"/>
      <c r="D133" s="42"/>
      <c r="E133" s="42"/>
      <c r="F133" s="17"/>
      <c r="G133" s="42"/>
      <c r="H133" s="42"/>
      <c r="I133" s="17"/>
      <c r="J133" s="42"/>
      <c r="K133" s="42"/>
      <c r="L133" s="17"/>
      <c r="M133" s="42"/>
      <c r="N133" s="42"/>
      <c r="O133" s="17"/>
      <c r="P133" s="42"/>
      <c r="Q133" s="42"/>
      <c r="R133" s="17"/>
      <c r="S133" s="42"/>
      <c r="T133" s="42"/>
      <c r="U133" s="18"/>
    </row>
    <row r="134" spans="1:37" ht="19.5">
      <c r="A134" s="14"/>
      <c r="B134" s="192" t="s">
        <v>1160</v>
      </c>
      <c r="C134" s="70"/>
      <c r="D134" s="70"/>
      <c r="E134" s="192" t="s">
        <v>1161</v>
      </c>
      <c r="F134" s="70"/>
      <c r="G134" s="70"/>
      <c r="H134" s="192" t="s">
        <v>1162</v>
      </c>
      <c r="I134" s="70"/>
      <c r="J134" s="70"/>
      <c r="K134" s="192" t="s">
        <v>1163</v>
      </c>
      <c r="L134" s="70"/>
      <c r="M134" s="70"/>
      <c r="N134" s="192" t="s">
        <v>1325</v>
      </c>
      <c r="O134" s="70"/>
      <c r="P134" s="70"/>
      <c r="Q134" s="192" t="s">
        <v>1164</v>
      </c>
      <c r="R134" s="70"/>
      <c r="S134" s="70"/>
      <c r="T134" s="192" t="s">
        <v>1165</v>
      </c>
      <c r="U134" s="70"/>
      <c r="V134" s="70"/>
      <c r="W134" s="192" t="s">
        <v>1166</v>
      </c>
      <c r="X134" s="70"/>
      <c r="Y134" s="70"/>
      <c r="Z134" s="192" t="s">
        <v>1167</v>
      </c>
      <c r="AA134" s="70"/>
      <c r="AB134" s="70"/>
      <c r="AC134" s="192" t="s">
        <v>1326</v>
      </c>
      <c r="AD134" s="70"/>
      <c r="AE134" s="70"/>
      <c r="AF134" s="192" t="s">
        <v>1168</v>
      </c>
      <c r="AG134" s="70"/>
      <c r="AH134" s="70"/>
      <c r="AI134" s="192" t="s">
        <v>1169</v>
      </c>
      <c r="AJ134" s="192" t="s">
        <v>1327</v>
      </c>
      <c r="AK134" s="192" t="s">
        <v>1328</v>
      </c>
    </row>
    <row r="135" spans="1:37">
      <c r="A135" s="14"/>
      <c r="B135" s="176" t="s">
        <v>1329</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c r="AE135" s="74"/>
      <c r="AF135" s="74"/>
      <c r="AG135" s="74"/>
      <c r="AH135" s="74"/>
      <c r="AI135" s="74"/>
      <c r="AJ135" s="70"/>
      <c r="AK135" s="178"/>
    </row>
    <row r="136" spans="1:37">
      <c r="A136" s="14"/>
      <c r="B136" s="177" t="s">
        <v>1330</v>
      </c>
      <c r="C136" s="74"/>
      <c r="D136" s="181" t="s">
        <v>396</v>
      </c>
      <c r="E136" s="180" t="s">
        <v>397</v>
      </c>
      <c r="F136" s="178"/>
      <c r="G136" s="181" t="s">
        <v>396</v>
      </c>
      <c r="H136" s="182">
        <v>2765</v>
      </c>
      <c r="I136" s="178"/>
      <c r="J136" s="181" t="s">
        <v>396</v>
      </c>
      <c r="K136" s="182">
        <v>11087</v>
      </c>
      <c r="L136" s="178"/>
      <c r="M136" s="181" t="s">
        <v>396</v>
      </c>
      <c r="N136" s="182">
        <v>3816</v>
      </c>
      <c r="O136" s="178"/>
      <c r="P136" s="181" t="s">
        <v>396</v>
      </c>
      <c r="Q136" s="182">
        <v>18733</v>
      </c>
      <c r="R136" s="178"/>
      <c r="S136" s="181" t="s">
        <v>396</v>
      </c>
      <c r="T136" s="182">
        <v>-20440</v>
      </c>
      <c r="U136" s="178"/>
      <c r="V136" s="179" t="s">
        <v>396</v>
      </c>
      <c r="W136" s="180">
        <v>892</v>
      </c>
      <c r="X136" s="178"/>
      <c r="Y136" s="179" t="s">
        <v>396</v>
      </c>
      <c r="Z136" s="182">
        <v>5556</v>
      </c>
      <c r="AA136" s="178"/>
      <c r="AB136" s="179" t="s">
        <v>396</v>
      </c>
      <c r="AC136" s="182">
        <v>9513</v>
      </c>
      <c r="AD136" s="178"/>
      <c r="AE136" s="179" t="s">
        <v>396</v>
      </c>
      <c r="AF136" s="182">
        <v>15961</v>
      </c>
      <c r="AG136" s="178"/>
      <c r="AH136" s="179" t="s">
        <v>396</v>
      </c>
      <c r="AI136" s="182">
        <v>10961</v>
      </c>
      <c r="AJ136" s="180" t="s">
        <v>1174</v>
      </c>
      <c r="AK136" s="179" t="s">
        <v>1331</v>
      </c>
    </row>
    <row r="137" spans="1:37" ht="19.5">
      <c r="A137" s="14"/>
      <c r="B137" s="177" t="s">
        <v>1332</v>
      </c>
      <c r="C137" s="74"/>
      <c r="D137" s="74"/>
      <c r="E137" s="182">
        <v>9532</v>
      </c>
      <c r="F137" s="178"/>
      <c r="G137" s="178"/>
      <c r="H137" s="182">
        <v>4300</v>
      </c>
      <c r="I137" s="178"/>
      <c r="J137" s="178"/>
      <c r="K137" s="182">
        <v>12274</v>
      </c>
      <c r="L137" s="178"/>
      <c r="M137" s="178"/>
      <c r="N137" s="180" t="s">
        <v>397</v>
      </c>
      <c r="O137" s="178"/>
      <c r="P137" s="178"/>
      <c r="Q137" s="180">
        <v>254</v>
      </c>
      <c r="R137" s="178"/>
      <c r="S137" s="178"/>
      <c r="T137" s="180">
        <v>-478</v>
      </c>
      <c r="U137" s="178"/>
      <c r="V137" s="178"/>
      <c r="W137" s="182">
        <v>4300</v>
      </c>
      <c r="X137" s="178"/>
      <c r="Y137" s="178"/>
      <c r="Z137" s="182">
        <v>12050</v>
      </c>
      <c r="AA137" s="178"/>
      <c r="AB137" s="178"/>
      <c r="AC137" s="180" t="s">
        <v>397</v>
      </c>
      <c r="AD137" s="178"/>
      <c r="AE137" s="178"/>
      <c r="AF137" s="182">
        <v>16350</v>
      </c>
      <c r="AG137" s="178"/>
      <c r="AH137" s="178"/>
      <c r="AI137" s="182">
        <v>2036</v>
      </c>
      <c r="AJ137" s="180" t="s">
        <v>1227</v>
      </c>
      <c r="AK137" s="179" t="s">
        <v>1333</v>
      </c>
    </row>
    <row r="138" spans="1:37">
      <c r="A138" s="14"/>
      <c r="B138" s="177" t="s">
        <v>1334</v>
      </c>
      <c r="C138" s="74"/>
      <c r="D138" s="74"/>
      <c r="E138" s="182">
        <v>2073</v>
      </c>
      <c r="F138" s="178"/>
      <c r="G138" s="178"/>
      <c r="H138" s="180">
        <v>520</v>
      </c>
      <c r="I138" s="178"/>
      <c r="J138" s="178"/>
      <c r="K138" s="182">
        <v>2973</v>
      </c>
      <c r="L138" s="178"/>
      <c r="M138" s="178"/>
      <c r="N138" s="180" t="s">
        <v>397</v>
      </c>
      <c r="O138" s="178"/>
      <c r="P138" s="178"/>
      <c r="Q138" s="180">
        <v>241</v>
      </c>
      <c r="R138" s="178"/>
      <c r="S138" s="178"/>
      <c r="T138" s="180">
        <v>-121</v>
      </c>
      <c r="U138" s="178"/>
      <c r="V138" s="178"/>
      <c r="W138" s="180">
        <v>520</v>
      </c>
      <c r="X138" s="178"/>
      <c r="Y138" s="178"/>
      <c r="Z138" s="182">
        <v>3093</v>
      </c>
      <c r="AA138" s="178"/>
      <c r="AB138" s="178"/>
      <c r="AC138" s="180" t="s">
        <v>397</v>
      </c>
      <c r="AD138" s="178"/>
      <c r="AE138" s="178"/>
      <c r="AF138" s="182">
        <v>3613</v>
      </c>
      <c r="AG138" s="178"/>
      <c r="AH138" s="178"/>
      <c r="AI138" s="180">
        <v>468</v>
      </c>
      <c r="AJ138" s="180" t="s">
        <v>1227</v>
      </c>
      <c r="AK138" s="179" t="s">
        <v>1175</v>
      </c>
    </row>
    <row r="139" spans="1:37">
      <c r="A139" s="14"/>
      <c r="B139" s="177" t="s">
        <v>1335</v>
      </c>
      <c r="C139" s="74"/>
      <c r="D139" s="74"/>
      <c r="E139" s="182">
        <v>3226</v>
      </c>
      <c r="F139" s="178"/>
      <c r="G139" s="178"/>
      <c r="H139" s="182">
        <v>1230</v>
      </c>
      <c r="I139" s="178"/>
      <c r="J139" s="178"/>
      <c r="K139" s="182">
        <v>3821</v>
      </c>
      <c r="L139" s="178"/>
      <c r="M139" s="178"/>
      <c r="N139" s="180" t="s">
        <v>397</v>
      </c>
      <c r="O139" s="178"/>
      <c r="P139" s="178"/>
      <c r="Q139" s="180">
        <v>339</v>
      </c>
      <c r="R139" s="178"/>
      <c r="S139" s="178"/>
      <c r="T139" s="180">
        <v>-179</v>
      </c>
      <c r="U139" s="178"/>
      <c r="V139" s="178"/>
      <c r="W139" s="182">
        <v>1230</v>
      </c>
      <c r="X139" s="178"/>
      <c r="Y139" s="178"/>
      <c r="Z139" s="182">
        <v>3981</v>
      </c>
      <c r="AA139" s="178"/>
      <c r="AB139" s="178"/>
      <c r="AC139" s="180" t="s">
        <v>397</v>
      </c>
      <c r="AD139" s="178"/>
      <c r="AE139" s="178"/>
      <c r="AF139" s="182">
        <v>5211</v>
      </c>
      <c r="AG139" s="178"/>
      <c r="AH139" s="178"/>
      <c r="AI139" s="180">
        <v>648</v>
      </c>
      <c r="AJ139" s="180" t="s">
        <v>1227</v>
      </c>
      <c r="AK139" s="179" t="s">
        <v>1245</v>
      </c>
    </row>
    <row r="140" spans="1:37">
      <c r="A140" s="14"/>
      <c r="B140" s="177" t="s">
        <v>1336</v>
      </c>
      <c r="C140" s="74"/>
      <c r="D140" s="74"/>
      <c r="E140" s="182">
        <v>3108</v>
      </c>
      <c r="F140" s="178"/>
      <c r="G140" s="178"/>
      <c r="H140" s="182">
        <v>1761</v>
      </c>
      <c r="I140" s="178"/>
      <c r="J140" s="178"/>
      <c r="K140" s="182">
        <v>4989</v>
      </c>
      <c r="L140" s="178"/>
      <c r="M140" s="178"/>
      <c r="N140" s="180" t="s">
        <v>397</v>
      </c>
      <c r="O140" s="178"/>
      <c r="P140" s="178"/>
      <c r="Q140" s="180">
        <v>40</v>
      </c>
      <c r="R140" s="178"/>
      <c r="S140" s="178"/>
      <c r="T140" s="180" t="s">
        <v>397</v>
      </c>
      <c r="U140" s="178"/>
      <c r="V140" s="178"/>
      <c r="W140" s="182">
        <v>1761</v>
      </c>
      <c r="X140" s="178"/>
      <c r="Y140" s="178"/>
      <c r="Z140" s="182">
        <v>5029</v>
      </c>
      <c r="AA140" s="178"/>
      <c r="AB140" s="178"/>
      <c r="AC140" s="180" t="s">
        <v>397</v>
      </c>
      <c r="AD140" s="178"/>
      <c r="AE140" s="178"/>
      <c r="AF140" s="182">
        <v>6790</v>
      </c>
      <c r="AG140" s="178"/>
      <c r="AH140" s="178"/>
      <c r="AI140" s="180">
        <v>748</v>
      </c>
      <c r="AJ140" s="180" t="s">
        <v>1337</v>
      </c>
      <c r="AK140" s="179" t="s">
        <v>1175</v>
      </c>
    </row>
    <row r="141" spans="1:37">
      <c r="A141" s="14"/>
      <c r="B141" s="177" t="s">
        <v>1338</v>
      </c>
      <c r="C141" s="74"/>
      <c r="D141" s="74"/>
      <c r="E141" s="182">
        <v>2150</v>
      </c>
      <c r="F141" s="178"/>
      <c r="G141" s="178"/>
      <c r="H141" s="182">
        <v>1030</v>
      </c>
      <c r="I141" s="178"/>
      <c r="J141" s="178"/>
      <c r="K141" s="182">
        <v>4176</v>
      </c>
      <c r="L141" s="178"/>
      <c r="M141" s="178"/>
      <c r="N141" s="180" t="s">
        <v>397</v>
      </c>
      <c r="O141" s="178"/>
      <c r="P141" s="178"/>
      <c r="Q141" s="180">
        <v>33</v>
      </c>
      <c r="R141" s="178"/>
      <c r="S141" s="178"/>
      <c r="T141" s="180" t="s">
        <v>397</v>
      </c>
      <c r="U141" s="178"/>
      <c r="V141" s="178"/>
      <c r="W141" s="182">
        <v>1030</v>
      </c>
      <c r="X141" s="178"/>
      <c r="Y141" s="178"/>
      <c r="Z141" s="182">
        <v>4209</v>
      </c>
      <c r="AA141" s="178"/>
      <c r="AB141" s="178"/>
      <c r="AC141" s="180" t="s">
        <v>397</v>
      </c>
      <c r="AD141" s="178"/>
      <c r="AE141" s="178"/>
      <c r="AF141" s="182">
        <v>5239</v>
      </c>
      <c r="AG141" s="178"/>
      <c r="AH141" s="178"/>
      <c r="AI141" s="180">
        <v>626</v>
      </c>
      <c r="AJ141" s="180" t="s">
        <v>1337</v>
      </c>
      <c r="AK141" s="179" t="s">
        <v>1175</v>
      </c>
    </row>
    <row r="142" spans="1:37">
      <c r="A142" s="14"/>
      <c r="B142" s="177" t="s">
        <v>1339</v>
      </c>
      <c r="C142" s="74"/>
      <c r="D142" s="74"/>
      <c r="E142" s="182">
        <v>1876</v>
      </c>
      <c r="F142" s="178"/>
      <c r="G142" s="178"/>
      <c r="H142" s="180">
        <v>970</v>
      </c>
      <c r="I142" s="178"/>
      <c r="J142" s="178"/>
      <c r="K142" s="182">
        <v>2442</v>
      </c>
      <c r="L142" s="178"/>
      <c r="M142" s="178"/>
      <c r="N142" s="180" t="s">
        <v>397</v>
      </c>
      <c r="O142" s="178"/>
      <c r="P142" s="178"/>
      <c r="Q142" s="180">
        <v>48</v>
      </c>
      <c r="R142" s="178"/>
      <c r="S142" s="178"/>
      <c r="T142" s="180" t="s">
        <v>397</v>
      </c>
      <c r="U142" s="178"/>
      <c r="V142" s="178"/>
      <c r="W142" s="180">
        <v>970</v>
      </c>
      <c r="X142" s="178"/>
      <c r="Y142" s="178"/>
      <c r="Z142" s="182">
        <v>2490</v>
      </c>
      <c r="AA142" s="178"/>
      <c r="AB142" s="178"/>
      <c r="AC142" s="180" t="s">
        <v>397</v>
      </c>
      <c r="AD142" s="178"/>
      <c r="AE142" s="178"/>
      <c r="AF142" s="182">
        <v>3460</v>
      </c>
      <c r="AG142" s="178"/>
      <c r="AH142" s="178"/>
      <c r="AI142" s="180">
        <v>367</v>
      </c>
      <c r="AJ142" s="180" t="s">
        <v>1340</v>
      </c>
      <c r="AK142" s="179" t="s">
        <v>1341</v>
      </c>
    </row>
    <row r="143" spans="1:37">
      <c r="A143" s="14"/>
      <c r="B143" s="177" t="s">
        <v>1342</v>
      </c>
      <c r="C143" s="74"/>
      <c r="D143" s="74"/>
      <c r="E143" s="182">
        <v>1435</v>
      </c>
      <c r="F143" s="178"/>
      <c r="G143" s="178"/>
      <c r="H143" s="180">
        <v>880</v>
      </c>
      <c r="I143" s="178"/>
      <c r="J143" s="178"/>
      <c r="K143" s="182">
        <v>3104</v>
      </c>
      <c r="L143" s="178"/>
      <c r="M143" s="178"/>
      <c r="N143" s="180" t="s">
        <v>397</v>
      </c>
      <c r="O143" s="178"/>
      <c r="P143" s="178"/>
      <c r="Q143" s="180">
        <v>57</v>
      </c>
      <c r="R143" s="178"/>
      <c r="S143" s="178"/>
      <c r="T143" s="180" t="s">
        <v>397</v>
      </c>
      <c r="U143" s="178"/>
      <c r="V143" s="178"/>
      <c r="W143" s="180">
        <v>880</v>
      </c>
      <c r="X143" s="178"/>
      <c r="Y143" s="178"/>
      <c r="Z143" s="182">
        <v>3161</v>
      </c>
      <c r="AA143" s="178"/>
      <c r="AB143" s="178"/>
      <c r="AC143" s="180" t="s">
        <v>397</v>
      </c>
      <c r="AD143" s="178"/>
      <c r="AE143" s="178"/>
      <c r="AF143" s="182">
        <v>4041</v>
      </c>
      <c r="AG143" s="178"/>
      <c r="AH143" s="178"/>
      <c r="AI143" s="180">
        <v>461</v>
      </c>
      <c r="AJ143" s="180" t="s">
        <v>1340</v>
      </c>
      <c r="AK143" s="179" t="s">
        <v>1175</v>
      </c>
    </row>
    <row r="144" spans="1:37">
      <c r="A144" s="14"/>
      <c r="B144" s="177" t="s">
        <v>1343</v>
      </c>
      <c r="C144" s="74"/>
      <c r="D144" s="74"/>
      <c r="E144" s="182">
        <v>2314</v>
      </c>
      <c r="F144" s="178"/>
      <c r="G144" s="178"/>
      <c r="H144" s="182">
        <v>1410</v>
      </c>
      <c r="I144" s="178"/>
      <c r="J144" s="178"/>
      <c r="K144" s="182">
        <v>4477</v>
      </c>
      <c r="L144" s="178"/>
      <c r="M144" s="178"/>
      <c r="N144" s="180" t="s">
        <v>397</v>
      </c>
      <c r="O144" s="178"/>
      <c r="P144" s="178"/>
      <c r="Q144" s="180">
        <v>82</v>
      </c>
      <c r="R144" s="178"/>
      <c r="S144" s="178"/>
      <c r="T144" s="180" t="s">
        <v>397</v>
      </c>
      <c r="U144" s="178"/>
      <c r="V144" s="178"/>
      <c r="W144" s="182">
        <v>1411</v>
      </c>
      <c r="X144" s="178"/>
      <c r="Y144" s="178"/>
      <c r="Z144" s="182">
        <v>4558</v>
      </c>
      <c r="AA144" s="178"/>
      <c r="AB144" s="178"/>
      <c r="AC144" s="180" t="s">
        <v>397</v>
      </c>
      <c r="AD144" s="178"/>
      <c r="AE144" s="178"/>
      <c r="AF144" s="182">
        <v>5969</v>
      </c>
      <c r="AG144" s="178"/>
      <c r="AH144" s="178"/>
      <c r="AI144" s="180">
        <v>717</v>
      </c>
      <c r="AJ144" s="180" t="s">
        <v>1344</v>
      </c>
      <c r="AK144" s="179" t="s">
        <v>1345</v>
      </c>
    </row>
    <row r="145" spans="1:37">
      <c r="A145" s="14"/>
      <c r="B145" s="177" t="s">
        <v>1346</v>
      </c>
      <c r="C145" s="74"/>
      <c r="D145" s="74"/>
      <c r="E145" s="182">
        <v>1824</v>
      </c>
      <c r="F145" s="178"/>
      <c r="G145" s="178"/>
      <c r="H145" s="180">
        <v>540</v>
      </c>
      <c r="I145" s="178"/>
      <c r="J145" s="178"/>
      <c r="K145" s="182">
        <v>2640</v>
      </c>
      <c r="L145" s="178"/>
      <c r="M145" s="178"/>
      <c r="N145" s="180" t="s">
        <v>397</v>
      </c>
      <c r="O145" s="178"/>
      <c r="P145" s="178"/>
      <c r="Q145" s="180">
        <v>19</v>
      </c>
      <c r="R145" s="178"/>
      <c r="S145" s="178"/>
      <c r="T145" s="180" t="s">
        <v>397</v>
      </c>
      <c r="U145" s="178"/>
      <c r="V145" s="178"/>
      <c r="W145" s="180">
        <v>540</v>
      </c>
      <c r="X145" s="178"/>
      <c r="Y145" s="178"/>
      <c r="Z145" s="182">
        <v>2659</v>
      </c>
      <c r="AA145" s="178"/>
      <c r="AB145" s="178"/>
      <c r="AC145" s="180" t="s">
        <v>397</v>
      </c>
      <c r="AD145" s="178"/>
      <c r="AE145" s="178"/>
      <c r="AF145" s="182">
        <v>3199</v>
      </c>
      <c r="AG145" s="178"/>
      <c r="AH145" s="178"/>
      <c r="AI145" s="180">
        <v>508</v>
      </c>
      <c r="AJ145" s="180" t="s">
        <v>1347</v>
      </c>
      <c r="AK145" s="179" t="s">
        <v>1245</v>
      </c>
    </row>
    <row r="146" spans="1:37">
      <c r="A146" s="14"/>
      <c r="B146" s="177" t="s">
        <v>1348</v>
      </c>
      <c r="C146" s="74"/>
      <c r="D146" s="74"/>
      <c r="E146" s="182">
        <v>3629</v>
      </c>
      <c r="F146" s="178"/>
      <c r="G146" s="178"/>
      <c r="H146" s="180">
        <v>850</v>
      </c>
      <c r="I146" s="178"/>
      <c r="J146" s="178"/>
      <c r="K146" s="182">
        <v>5736</v>
      </c>
      <c r="L146" s="178"/>
      <c r="M146" s="178"/>
      <c r="N146" s="180" t="s">
        <v>397</v>
      </c>
      <c r="O146" s="178"/>
      <c r="P146" s="178"/>
      <c r="Q146" s="180">
        <v>7</v>
      </c>
      <c r="R146" s="178"/>
      <c r="S146" s="178"/>
      <c r="T146" s="180" t="s">
        <v>397</v>
      </c>
      <c r="U146" s="178"/>
      <c r="V146" s="178"/>
      <c r="W146" s="180">
        <v>850</v>
      </c>
      <c r="X146" s="178"/>
      <c r="Y146" s="178"/>
      <c r="Z146" s="182">
        <v>5743</v>
      </c>
      <c r="AA146" s="178"/>
      <c r="AB146" s="178"/>
      <c r="AC146" s="180" t="s">
        <v>397</v>
      </c>
      <c r="AD146" s="178"/>
      <c r="AE146" s="178"/>
      <c r="AF146" s="182">
        <v>6593</v>
      </c>
      <c r="AG146" s="178"/>
      <c r="AH146" s="178"/>
      <c r="AI146" s="180">
        <v>809</v>
      </c>
      <c r="AJ146" s="180" t="s">
        <v>1347</v>
      </c>
      <c r="AK146" s="179" t="s">
        <v>1175</v>
      </c>
    </row>
    <row r="147" spans="1:37">
      <c r="A147" s="14"/>
      <c r="B147" s="177" t="s">
        <v>1349</v>
      </c>
      <c r="C147" s="74"/>
      <c r="D147" s="74"/>
      <c r="E147" s="182">
        <v>1955</v>
      </c>
      <c r="F147" s="178"/>
      <c r="G147" s="178"/>
      <c r="H147" s="182">
        <v>1477</v>
      </c>
      <c r="I147" s="178"/>
      <c r="J147" s="178"/>
      <c r="K147" s="182">
        <v>1519</v>
      </c>
      <c r="L147" s="178"/>
      <c r="M147" s="178"/>
      <c r="N147" s="180" t="s">
        <v>397</v>
      </c>
      <c r="O147" s="178"/>
      <c r="P147" s="178"/>
      <c r="Q147" s="180">
        <v>96</v>
      </c>
      <c r="R147" s="178"/>
      <c r="S147" s="178"/>
      <c r="T147" s="180" t="s">
        <v>397</v>
      </c>
      <c r="U147" s="178"/>
      <c r="V147" s="178"/>
      <c r="W147" s="182">
        <v>1477</v>
      </c>
      <c r="X147" s="178"/>
      <c r="Y147" s="178"/>
      <c r="Z147" s="182">
        <v>1615</v>
      </c>
      <c r="AA147" s="178"/>
      <c r="AB147" s="178"/>
      <c r="AC147" s="180" t="s">
        <v>397</v>
      </c>
      <c r="AD147" s="178"/>
      <c r="AE147" s="178"/>
      <c r="AF147" s="182">
        <v>3092</v>
      </c>
      <c r="AG147" s="178"/>
      <c r="AH147" s="178"/>
      <c r="AI147" s="180">
        <v>220</v>
      </c>
      <c r="AJ147" s="180" t="s">
        <v>1350</v>
      </c>
      <c r="AK147" s="179" t="s">
        <v>1351</v>
      </c>
    </row>
    <row r="148" spans="1:37">
      <c r="A148" s="14"/>
      <c r="B148" s="177" t="s">
        <v>1352</v>
      </c>
      <c r="C148" s="74"/>
      <c r="D148" s="74"/>
      <c r="E148" s="182">
        <v>1683</v>
      </c>
      <c r="F148" s="178"/>
      <c r="G148" s="178"/>
      <c r="H148" s="180">
        <v>823</v>
      </c>
      <c r="I148" s="178"/>
      <c r="J148" s="178"/>
      <c r="K148" s="180">
        <v>912</v>
      </c>
      <c r="L148" s="178"/>
      <c r="M148" s="178"/>
      <c r="N148" s="180" t="s">
        <v>397</v>
      </c>
      <c r="O148" s="178"/>
      <c r="P148" s="178"/>
      <c r="Q148" s="180">
        <v>627</v>
      </c>
      <c r="R148" s="178"/>
      <c r="S148" s="178"/>
      <c r="T148" s="180" t="s">
        <v>397</v>
      </c>
      <c r="U148" s="178"/>
      <c r="V148" s="178"/>
      <c r="W148" s="180">
        <v>823</v>
      </c>
      <c r="X148" s="178"/>
      <c r="Y148" s="178"/>
      <c r="Z148" s="182">
        <v>1539</v>
      </c>
      <c r="AA148" s="178"/>
      <c r="AB148" s="178"/>
      <c r="AC148" s="180" t="s">
        <v>397</v>
      </c>
      <c r="AD148" s="178"/>
      <c r="AE148" s="178"/>
      <c r="AF148" s="182">
        <v>2362</v>
      </c>
      <c r="AG148" s="178"/>
      <c r="AH148" s="178"/>
      <c r="AI148" s="180">
        <v>278</v>
      </c>
      <c r="AJ148" s="180" t="s">
        <v>1350</v>
      </c>
      <c r="AK148" s="179" t="s">
        <v>1201</v>
      </c>
    </row>
    <row r="149" spans="1:37">
      <c r="A149" s="14"/>
      <c r="B149" s="177" t="s">
        <v>1352</v>
      </c>
      <c r="C149" s="74"/>
      <c r="D149" s="74"/>
      <c r="E149" s="182">
        <v>1411</v>
      </c>
      <c r="F149" s="178"/>
      <c r="G149" s="178"/>
      <c r="H149" s="180">
        <v>700</v>
      </c>
      <c r="I149" s="178"/>
      <c r="J149" s="178"/>
      <c r="K149" s="180">
        <v>733</v>
      </c>
      <c r="L149" s="178"/>
      <c r="M149" s="178"/>
      <c r="N149" s="180" t="s">
        <v>397</v>
      </c>
      <c r="O149" s="178"/>
      <c r="P149" s="178"/>
      <c r="Q149" s="180">
        <v>556</v>
      </c>
      <c r="R149" s="178"/>
      <c r="S149" s="178"/>
      <c r="T149" s="180" t="s">
        <v>397</v>
      </c>
      <c r="U149" s="178"/>
      <c r="V149" s="178"/>
      <c r="W149" s="180">
        <v>700</v>
      </c>
      <c r="X149" s="178"/>
      <c r="Y149" s="178"/>
      <c r="Z149" s="182">
        <v>1289</v>
      </c>
      <c r="AA149" s="178"/>
      <c r="AB149" s="178"/>
      <c r="AC149" s="180" t="s">
        <v>397</v>
      </c>
      <c r="AD149" s="178"/>
      <c r="AE149" s="178"/>
      <c r="AF149" s="182">
        <v>1989</v>
      </c>
      <c r="AG149" s="178"/>
      <c r="AH149" s="178"/>
      <c r="AI149" s="180">
        <v>223</v>
      </c>
      <c r="AJ149" s="180" t="s">
        <v>1350</v>
      </c>
      <c r="AK149" s="179" t="s">
        <v>1201</v>
      </c>
    </row>
    <row r="150" spans="1:37">
      <c r="A150" s="14"/>
      <c r="B150" s="177" t="s">
        <v>1353</v>
      </c>
      <c r="C150" s="74"/>
      <c r="D150" s="74"/>
      <c r="E150" s="182">
        <v>1713</v>
      </c>
      <c r="F150" s="178"/>
      <c r="G150" s="178"/>
      <c r="H150" s="180">
        <v>809</v>
      </c>
      <c r="I150" s="178"/>
      <c r="J150" s="178"/>
      <c r="K150" s="182">
        <v>1312</v>
      </c>
      <c r="L150" s="178"/>
      <c r="M150" s="178"/>
      <c r="N150" s="180" t="s">
        <v>397</v>
      </c>
      <c r="O150" s="178"/>
      <c r="P150" s="178"/>
      <c r="Q150" s="180">
        <v>200</v>
      </c>
      <c r="R150" s="178"/>
      <c r="S150" s="178"/>
      <c r="T150" s="180" t="s">
        <v>397</v>
      </c>
      <c r="U150" s="178"/>
      <c r="V150" s="178"/>
      <c r="W150" s="180">
        <v>809</v>
      </c>
      <c r="X150" s="178"/>
      <c r="Y150" s="178"/>
      <c r="Z150" s="182">
        <v>1512</v>
      </c>
      <c r="AA150" s="178"/>
      <c r="AB150" s="178"/>
      <c r="AC150" s="180" t="s">
        <v>397</v>
      </c>
      <c r="AD150" s="178"/>
      <c r="AE150" s="178"/>
      <c r="AF150" s="182">
        <v>2321</v>
      </c>
      <c r="AG150" s="178"/>
      <c r="AH150" s="178"/>
      <c r="AI150" s="180">
        <v>196</v>
      </c>
      <c r="AJ150" s="180" t="s">
        <v>1350</v>
      </c>
      <c r="AK150" s="179" t="s">
        <v>1182</v>
      </c>
    </row>
    <row r="151" spans="1:37">
      <c r="A151" s="14"/>
      <c r="B151" s="177" t="s">
        <v>1354</v>
      </c>
      <c r="C151" s="74"/>
      <c r="D151" s="74"/>
      <c r="E151" s="182">
        <v>2024</v>
      </c>
      <c r="F151" s="178"/>
      <c r="G151" s="178"/>
      <c r="H151" s="182">
        <v>1050</v>
      </c>
      <c r="I151" s="178"/>
      <c r="J151" s="178"/>
      <c r="K151" s="182">
        <v>1323</v>
      </c>
      <c r="L151" s="178"/>
      <c r="M151" s="178"/>
      <c r="N151" s="180" t="s">
        <v>397</v>
      </c>
      <c r="O151" s="178"/>
      <c r="P151" s="178"/>
      <c r="Q151" s="180">
        <v>22</v>
      </c>
      <c r="R151" s="178"/>
      <c r="S151" s="178"/>
      <c r="T151" s="180" t="s">
        <v>397</v>
      </c>
      <c r="U151" s="178"/>
      <c r="V151" s="178"/>
      <c r="W151" s="182">
        <v>1050</v>
      </c>
      <c r="X151" s="178"/>
      <c r="Y151" s="178"/>
      <c r="Z151" s="182">
        <v>1345</v>
      </c>
      <c r="AA151" s="178"/>
      <c r="AB151" s="178"/>
      <c r="AC151" s="180" t="s">
        <v>397</v>
      </c>
      <c r="AD151" s="178"/>
      <c r="AE151" s="178"/>
      <c r="AF151" s="182">
        <v>2395</v>
      </c>
      <c r="AG151" s="178"/>
      <c r="AH151" s="178"/>
      <c r="AI151" s="180">
        <v>131</v>
      </c>
      <c r="AJ151" s="180" t="s">
        <v>1355</v>
      </c>
      <c r="AK151" s="179" t="s">
        <v>1356</v>
      </c>
    </row>
    <row r="152" spans="1:37">
      <c r="A152" s="14"/>
      <c r="B152" s="177" t="s">
        <v>1348</v>
      </c>
      <c r="C152" s="74"/>
      <c r="D152" s="74"/>
      <c r="E152" s="182">
        <v>3848</v>
      </c>
      <c r="F152" s="178"/>
      <c r="G152" s="178"/>
      <c r="H152" s="180">
        <v>570</v>
      </c>
      <c r="I152" s="178"/>
      <c r="J152" s="178"/>
      <c r="K152" s="182">
        <v>3447</v>
      </c>
      <c r="L152" s="178"/>
      <c r="M152" s="178"/>
      <c r="N152" s="180" t="s">
        <v>397</v>
      </c>
      <c r="O152" s="178"/>
      <c r="P152" s="178"/>
      <c r="Q152" s="180">
        <v>30</v>
      </c>
      <c r="R152" s="178"/>
      <c r="S152" s="178"/>
      <c r="T152" s="180" t="s">
        <v>397</v>
      </c>
      <c r="U152" s="178"/>
      <c r="V152" s="178"/>
      <c r="W152" s="180">
        <v>570</v>
      </c>
      <c r="X152" s="178"/>
      <c r="Y152" s="178"/>
      <c r="Z152" s="182">
        <v>3477</v>
      </c>
      <c r="AA152" s="178"/>
      <c r="AB152" s="178"/>
      <c r="AC152" s="180" t="s">
        <v>397</v>
      </c>
      <c r="AD152" s="178"/>
      <c r="AE152" s="178"/>
      <c r="AF152" s="182">
        <v>4047</v>
      </c>
      <c r="AG152" s="178"/>
      <c r="AH152" s="178"/>
      <c r="AI152" s="180">
        <v>262</v>
      </c>
      <c r="AJ152" s="180" t="s">
        <v>1355</v>
      </c>
      <c r="AK152" s="179" t="s">
        <v>1245</v>
      </c>
    </row>
    <row r="153" spans="1:37">
      <c r="A153" s="14"/>
      <c r="B153" s="177" t="s">
        <v>1357</v>
      </c>
      <c r="C153" s="74"/>
      <c r="D153" s="74"/>
      <c r="E153" s="182">
        <v>1801</v>
      </c>
      <c r="F153" s="178"/>
      <c r="G153" s="178"/>
      <c r="H153" s="180">
        <v>560</v>
      </c>
      <c r="I153" s="178"/>
      <c r="J153" s="178"/>
      <c r="K153" s="182">
        <v>2082</v>
      </c>
      <c r="L153" s="178"/>
      <c r="M153" s="178"/>
      <c r="N153" s="180" t="s">
        <v>397</v>
      </c>
      <c r="O153" s="178"/>
      <c r="P153" s="178"/>
      <c r="Q153" s="180">
        <v>5</v>
      </c>
      <c r="R153" s="178"/>
      <c r="S153" s="178"/>
      <c r="T153" s="180" t="s">
        <v>397</v>
      </c>
      <c r="U153" s="178"/>
      <c r="V153" s="178"/>
      <c r="W153" s="180">
        <v>560</v>
      </c>
      <c r="X153" s="178"/>
      <c r="Y153" s="178"/>
      <c r="Z153" s="182">
        <v>2087</v>
      </c>
      <c r="AA153" s="178"/>
      <c r="AB153" s="178"/>
      <c r="AC153" s="180" t="s">
        <v>397</v>
      </c>
      <c r="AD153" s="178"/>
      <c r="AE153" s="178"/>
      <c r="AF153" s="182">
        <v>2647</v>
      </c>
      <c r="AG153" s="178"/>
      <c r="AH153" s="178"/>
      <c r="AI153" s="180">
        <v>156</v>
      </c>
      <c r="AJ153" s="180" t="s">
        <v>1355</v>
      </c>
      <c r="AK153" s="179" t="s">
        <v>1245</v>
      </c>
    </row>
    <row r="154" spans="1:37" ht="15.75" thickBot="1">
      <c r="A154" s="14"/>
      <c r="B154" s="177" t="s">
        <v>1352</v>
      </c>
      <c r="C154" s="74"/>
      <c r="D154" s="75"/>
      <c r="E154" s="183">
        <v>2081</v>
      </c>
      <c r="F154" s="178"/>
      <c r="G154" s="184"/>
      <c r="H154" s="183">
        <v>1785</v>
      </c>
      <c r="I154" s="178"/>
      <c r="J154" s="184"/>
      <c r="K154" s="183">
        <v>2616</v>
      </c>
      <c r="L154" s="178"/>
      <c r="M154" s="184"/>
      <c r="N154" s="185" t="s">
        <v>397</v>
      </c>
      <c r="O154" s="178"/>
      <c r="P154" s="184"/>
      <c r="Q154" s="185">
        <v>23</v>
      </c>
      <c r="R154" s="178"/>
      <c r="S154" s="184"/>
      <c r="T154" s="185" t="s">
        <v>397</v>
      </c>
      <c r="U154" s="178"/>
      <c r="V154" s="184"/>
      <c r="W154" s="183">
        <v>1785</v>
      </c>
      <c r="X154" s="178"/>
      <c r="Y154" s="184"/>
      <c r="Z154" s="183">
        <v>2639</v>
      </c>
      <c r="AA154" s="178"/>
      <c r="AB154" s="184"/>
      <c r="AC154" s="185" t="s">
        <v>397</v>
      </c>
      <c r="AD154" s="178"/>
      <c r="AE154" s="184"/>
      <c r="AF154" s="183">
        <v>4424</v>
      </c>
      <c r="AG154" s="178"/>
      <c r="AH154" s="184"/>
      <c r="AI154" s="185">
        <v>178</v>
      </c>
      <c r="AJ154" s="180" t="s">
        <v>1358</v>
      </c>
      <c r="AK154" s="179" t="s">
        <v>1275</v>
      </c>
    </row>
    <row r="155" spans="1:37" ht="15.75" thickBot="1">
      <c r="A155" s="14"/>
      <c r="B155" s="74"/>
      <c r="C155" s="74"/>
      <c r="D155" s="186" t="s">
        <v>396</v>
      </c>
      <c r="E155" s="187">
        <v>47683</v>
      </c>
      <c r="F155" s="178"/>
      <c r="G155" s="186" t="s">
        <v>396</v>
      </c>
      <c r="H155" s="187">
        <v>24030</v>
      </c>
      <c r="I155" s="178"/>
      <c r="J155" s="186" t="s">
        <v>396</v>
      </c>
      <c r="K155" s="187">
        <v>71663</v>
      </c>
      <c r="L155" s="178"/>
      <c r="M155" s="186" t="s">
        <v>396</v>
      </c>
      <c r="N155" s="187">
        <v>3816</v>
      </c>
      <c r="O155" s="178"/>
      <c r="P155" s="186" t="s">
        <v>396</v>
      </c>
      <c r="Q155" s="187">
        <v>21412</v>
      </c>
      <c r="R155" s="178"/>
      <c r="S155" s="186" t="s">
        <v>396</v>
      </c>
      <c r="T155" s="187">
        <v>-21218</v>
      </c>
      <c r="U155" s="178"/>
      <c r="V155" s="190" t="s">
        <v>396</v>
      </c>
      <c r="W155" s="187">
        <v>22158</v>
      </c>
      <c r="X155" s="178"/>
      <c r="Y155" s="190" t="s">
        <v>396</v>
      </c>
      <c r="Z155" s="187">
        <v>68032</v>
      </c>
      <c r="AA155" s="178"/>
      <c r="AB155" s="190" t="s">
        <v>396</v>
      </c>
      <c r="AC155" s="187">
        <v>9513</v>
      </c>
      <c r="AD155" s="178"/>
      <c r="AE155" s="190" t="s">
        <v>396</v>
      </c>
      <c r="AF155" s="187">
        <v>99703</v>
      </c>
      <c r="AG155" s="178"/>
      <c r="AH155" s="190" t="s">
        <v>396</v>
      </c>
      <c r="AI155" s="187">
        <v>19993</v>
      </c>
      <c r="AJ155" s="178"/>
      <c r="AK155" s="178"/>
    </row>
    <row r="156" spans="1:37" ht="15.75" thickTop="1">
      <c r="A156" s="14"/>
      <c r="B156" s="17"/>
      <c r="C156" s="17"/>
      <c r="D156" s="42"/>
      <c r="E156" s="42"/>
      <c r="F156" s="17"/>
      <c r="G156" s="42"/>
      <c r="H156" s="42"/>
      <c r="I156" s="17"/>
      <c r="J156" s="42"/>
      <c r="K156" s="42"/>
      <c r="L156" s="17"/>
      <c r="M156" s="42"/>
      <c r="N156" s="42"/>
      <c r="O156" s="17"/>
      <c r="P156" s="42"/>
      <c r="Q156" s="42"/>
      <c r="R156" s="17"/>
      <c r="S156" s="42"/>
      <c r="T156" s="42"/>
      <c r="U156" s="17"/>
      <c r="V156" s="42"/>
      <c r="W156" s="42"/>
      <c r="X156" s="17"/>
      <c r="Y156" s="42"/>
      <c r="Z156" s="42"/>
      <c r="AA156" s="17"/>
      <c r="AB156" s="42"/>
      <c r="AC156" s="42"/>
      <c r="AD156" s="17"/>
      <c r="AE156" s="42"/>
      <c r="AF156" s="42"/>
      <c r="AG156" s="17"/>
      <c r="AH156" s="42"/>
      <c r="AI156" s="42"/>
      <c r="AJ156" s="18"/>
      <c r="AK156" s="17"/>
    </row>
    <row r="157" spans="1:37">
      <c r="A157" s="14"/>
      <c r="B157" s="195" t="s">
        <v>1144</v>
      </c>
      <c r="C157" s="195"/>
      <c r="D157" s="195"/>
      <c r="E157" s="195"/>
      <c r="F157" s="195"/>
      <c r="G157" s="195"/>
      <c r="H157" s="195"/>
      <c r="I157" s="195"/>
      <c r="J157" s="195"/>
      <c r="K157" s="195"/>
      <c r="L157" s="195"/>
      <c r="M157" s="195"/>
      <c r="N157" s="195"/>
      <c r="O157" s="195"/>
      <c r="P157" s="195"/>
      <c r="Q157" s="195"/>
      <c r="R157" s="195"/>
      <c r="S157" s="195"/>
      <c r="T157" s="195"/>
      <c r="U157" s="195"/>
      <c r="V157" s="195"/>
      <c r="W157" s="195"/>
      <c r="X157" s="195"/>
      <c r="Y157" s="195"/>
      <c r="Z157" s="195"/>
      <c r="AA157" s="195"/>
      <c r="AB157" s="195"/>
      <c r="AC157" s="195"/>
      <c r="AD157" s="195"/>
      <c r="AE157" s="195"/>
      <c r="AF157" s="195"/>
      <c r="AG157" s="195"/>
      <c r="AH157" s="195"/>
      <c r="AI157" s="195"/>
      <c r="AJ157" s="195"/>
      <c r="AK157" s="195"/>
    </row>
    <row r="158" spans="1:37">
      <c r="A158" s="14"/>
      <c r="B158" s="198" t="s">
        <v>1359</v>
      </c>
      <c r="C158" s="198"/>
      <c r="D158" s="198"/>
      <c r="E158" s="198"/>
      <c r="F158" s="198"/>
      <c r="G158" s="198"/>
      <c r="H158" s="198"/>
      <c r="I158" s="198"/>
      <c r="J158" s="198"/>
      <c r="K158" s="198"/>
      <c r="L158" s="198"/>
      <c r="M158" s="198"/>
      <c r="N158" s="198"/>
      <c r="O158" s="198"/>
      <c r="P158" s="198"/>
      <c r="Q158" s="198"/>
      <c r="R158" s="198"/>
      <c r="S158" s="198"/>
      <c r="T158" s="198"/>
      <c r="U158" s="198"/>
      <c r="V158" s="198"/>
      <c r="W158" s="198"/>
      <c r="X158" s="198"/>
      <c r="Y158" s="198"/>
      <c r="Z158" s="198"/>
      <c r="AA158" s="198"/>
      <c r="AB158" s="198"/>
      <c r="AC158" s="198"/>
      <c r="AD158" s="198"/>
      <c r="AE158" s="198"/>
      <c r="AF158" s="198"/>
      <c r="AG158" s="198"/>
      <c r="AH158" s="198"/>
      <c r="AI158" s="198"/>
      <c r="AJ158" s="198"/>
      <c r="AK158" s="198"/>
    </row>
    <row r="159" spans="1:37">
      <c r="A159" s="14"/>
      <c r="B159" s="199" t="s">
        <v>1147</v>
      </c>
      <c r="C159" s="199"/>
      <c r="D159" s="199"/>
      <c r="E159" s="199"/>
      <c r="F159" s="199"/>
      <c r="G159" s="199"/>
      <c r="H159" s="199"/>
      <c r="I159" s="199"/>
      <c r="J159" s="199"/>
      <c r="K159" s="199"/>
      <c r="L159" s="199"/>
      <c r="M159" s="199"/>
      <c r="N159" s="199"/>
      <c r="O159" s="199"/>
      <c r="P159" s="199"/>
      <c r="Q159" s="199"/>
      <c r="R159" s="199"/>
      <c r="S159" s="199"/>
      <c r="T159" s="199"/>
      <c r="U159" s="199"/>
      <c r="V159" s="199"/>
      <c r="W159" s="199"/>
      <c r="X159" s="199"/>
      <c r="Y159" s="199"/>
      <c r="Z159" s="199"/>
      <c r="AA159" s="199"/>
      <c r="AB159" s="199"/>
      <c r="AC159" s="199"/>
      <c r="AD159" s="199"/>
      <c r="AE159" s="199"/>
      <c r="AF159" s="199"/>
      <c r="AG159" s="199"/>
      <c r="AH159" s="199"/>
      <c r="AI159" s="199"/>
      <c r="AJ159" s="199"/>
      <c r="AK159" s="199"/>
    </row>
    <row r="160" spans="1:37">
      <c r="A160" s="14"/>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c r="AE160" s="64"/>
      <c r="AF160" s="64"/>
      <c r="AG160" s="64"/>
      <c r="AH160" s="64"/>
      <c r="AI160" s="64"/>
      <c r="AJ160" s="64"/>
      <c r="AK160" s="64"/>
    </row>
    <row r="161" spans="1:37">
      <c r="A161" s="14"/>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8"/>
      <c r="AE161" s="68"/>
      <c r="AF161" s="68"/>
      <c r="AG161" s="68"/>
      <c r="AH161" s="68"/>
      <c r="AI161" s="68"/>
      <c r="AJ161" s="68"/>
      <c r="AK161" s="68"/>
    </row>
    <row r="162" spans="1:37">
      <c r="A162" s="14"/>
      <c r="B162" s="200" t="s">
        <v>1360</v>
      </c>
      <c r="C162" s="200"/>
      <c r="D162" s="200"/>
      <c r="E162" s="200"/>
      <c r="F162" s="200"/>
      <c r="G162" s="200"/>
      <c r="H162" s="200"/>
      <c r="I162" s="200"/>
      <c r="J162" s="200"/>
      <c r="K162" s="200"/>
      <c r="L162" s="200"/>
      <c r="M162" s="200"/>
      <c r="N162" s="200"/>
      <c r="O162" s="200"/>
      <c r="P162" s="200"/>
      <c r="Q162" s="200"/>
      <c r="R162" s="200"/>
      <c r="S162" s="200"/>
      <c r="T162" s="200"/>
      <c r="U162" s="200"/>
      <c r="V162" s="200"/>
      <c r="W162" s="200"/>
      <c r="X162" s="200"/>
      <c r="Y162" s="200"/>
      <c r="Z162" s="200"/>
      <c r="AA162" s="200"/>
      <c r="AB162" s="200"/>
      <c r="AC162" s="200"/>
      <c r="AD162" s="200"/>
      <c r="AE162" s="200"/>
      <c r="AF162" s="200"/>
      <c r="AG162" s="200"/>
      <c r="AH162" s="200"/>
      <c r="AI162" s="200"/>
      <c r="AJ162" s="200"/>
      <c r="AK162" s="200"/>
    </row>
    <row r="163" spans="1:37">
      <c r="A163" s="14"/>
      <c r="B163" s="200" t="s">
        <v>1361</v>
      </c>
      <c r="C163" s="200"/>
      <c r="D163" s="200"/>
      <c r="E163" s="200"/>
      <c r="F163" s="200"/>
      <c r="G163" s="200"/>
      <c r="H163" s="200"/>
      <c r="I163" s="200"/>
      <c r="J163" s="200"/>
      <c r="K163" s="200"/>
      <c r="L163" s="200"/>
      <c r="M163" s="200"/>
      <c r="N163" s="200"/>
      <c r="O163" s="200"/>
      <c r="P163" s="200"/>
      <c r="Q163" s="200"/>
      <c r="R163" s="200"/>
      <c r="S163" s="200"/>
      <c r="T163" s="200"/>
      <c r="U163" s="200"/>
      <c r="V163" s="200"/>
      <c r="W163" s="200"/>
      <c r="X163" s="200"/>
      <c r="Y163" s="200"/>
      <c r="Z163" s="200"/>
      <c r="AA163" s="200"/>
      <c r="AB163" s="200"/>
      <c r="AC163" s="200"/>
      <c r="AD163" s="200"/>
      <c r="AE163" s="200"/>
      <c r="AF163" s="200"/>
      <c r="AG163" s="200"/>
      <c r="AH163" s="200"/>
      <c r="AI163" s="200"/>
      <c r="AJ163" s="200"/>
      <c r="AK163" s="200"/>
    </row>
    <row r="164" spans="1:37">
      <c r="A164" s="14"/>
      <c r="B164" s="200" t="s">
        <v>1362</v>
      </c>
      <c r="C164" s="200"/>
      <c r="D164" s="200"/>
      <c r="E164" s="200"/>
      <c r="F164" s="200"/>
      <c r="G164" s="200"/>
      <c r="H164" s="200"/>
      <c r="I164" s="200"/>
      <c r="J164" s="200"/>
      <c r="K164" s="200"/>
      <c r="L164" s="200"/>
      <c r="M164" s="200"/>
      <c r="N164" s="200"/>
      <c r="O164" s="200"/>
      <c r="P164" s="200"/>
      <c r="Q164" s="200"/>
      <c r="R164" s="200"/>
      <c r="S164" s="200"/>
      <c r="T164" s="200"/>
      <c r="U164" s="200"/>
      <c r="V164" s="200"/>
      <c r="W164" s="200"/>
      <c r="X164" s="200"/>
      <c r="Y164" s="200"/>
      <c r="Z164" s="200"/>
      <c r="AA164" s="200"/>
      <c r="AB164" s="200"/>
      <c r="AC164" s="200"/>
      <c r="AD164" s="200"/>
      <c r="AE164" s="200"/>
      <c r="AF164" s="200"/>
      <c r="AG164" s="200"/>
      <c r="AH164" s="200"/>
      <c r="AI164" s="200"/>
      <c r="AJ164" s="200"/>
      <c r="AK164" s="200"/>
    </row>
    <row r="165" spans="1:37">
      <c r="A165" s="1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c r="AH165" s="64"/>
      <c r="AI165" s="64"/>
      <c r="AJ165" s="64"/>
      <c r="AK165" s="64"/>
    </row>
    <row r="166" spans="1:37">
      <c r="A166" s="14"/>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c r="AJ166" s="64"/>
      <c r="AK166" s="64"/>
    </row>
    <row r="167" spans="1:37">
      <c r="A167" s="14"/>
      <c r="B167" s="17"/>
      <c r="C167" s="17"/>
      <c r="D167" s="17"/>
      <c r="E167" s="17"/>
      <c r="F167" s="17"/>
      <c r="G167" s="17"/>
      <c r="H167" s="17"/>
      <c r="I167" s="17"/>
      <c r="J167" s="17"/>
      <c r="K167" s="17"/>
    </row>
    <row r="168" spans="1:37">
      <c r="A168" s="14"/>
      <c r="B168" s="17"/>
      <c r="C168" s="17"/>
      <c r="D168" s="46" t="s">
        <v>1363</v>
      </c>
      <c r="E168" s="46"/>
      <c r="F168" s="46"/>
      <c r="G168" s="46"/>
      <c r="H168" s="46"/>
      <c r="I168" s="46"/>
      <c r="J168" s="46"/>
      <c r="K168" s="46"/>
    </row>
    <row r="169" spans="1:37" ht="15.75" thickBot="1">
      <c r="A169" s="14"/>
      <c r="B169" s="17"/>
      <c r="C169" s="17"/>
      <c r="D169" s="47" t="s">
        <v>1364</v>
      </c>
      <c r="E169" s="47"/>
      <c r="F169" s="47"/>
      <c r="G169" s="47"/>
      <c r="H169" s="47"/>
      <c r="I169" s="47"/>
      <c r="J169" s="47"/>
      <c r="K169" s="47"/>
    </row>
    <row r="170" spans="1:37" ht="15.75" thickBot="1">
      <c r="A170" s="14"/>
      <c r="B170" s="17"/>
      <c r="C170" s="17"/>
      <c r="D170" s="63" t="s">
        <v>432</v>
      </c>
      <c r="E170" s="63"/>
      <c r="F170" s="63"/>
      <c r="G170" s="63"/>
      <c r="H170" s="63"/>
      <c r="I170" s="63"/>
      <c r="J170" s="63"/>
      <c r="K170" s="63"/>
    </row>
    <row r="171" spans="1:37" ht="15.75" thickBot="1">
      <c r="A171" s="14"/>
      <c r="B171" s="17"/>
      <c r="C171" s="17"/>
      <c r="D171" s="63">
        <v>2012</v>
      </c>
      <c r="E171" s="63"/>
      <c r="F171" s="22"/>
      <c r="G171" s="63">
        <v>2011</v>
      </c>
      <c r="H171" s="63"/>
      <c r="I171" s="22"/>
      <c r="J171" s="63">
        <v>2010</v>
      </c>
      <c r="K171" s="63"/>
    </row>
    <row r="172" spans="1:37">
      <c r="A172" s="14"/>
      <c r="B172" s="93" t="s">
        <v>1365</v>
      </c>
      <c r="C172" s="93"/>
      <c r="D172" s="81" t="s">
        <v>396</v>
      </c>
      <c r="E172" s="83">
        <v>646482</v>
      </c>
      <c r="F172" s="78"/>
      <c r="G172" s="81" t="s">
        <v>396</v>
      </c>
      <c r="H172" s="83">
        <v>560592</v>
      </c>
      <c r="I172" s="78"/>
      <c r="J172" s="81" t="s">
        <v>396</v>
      </c>
      <c r="K172" s="83">
        <v>525607</v>
      </c>
    </row>
    <row r="173" spans="1:37">
      <c r="A173" s="14"/>
      <c r="B173" s="51" t="s">
        <v>1366</v>
      </c>
      <c r="C173" s="51"/>
      <c r="D173" s="17"/>
      <c r="E173" s="26">
        <v>1777443</v>
      </c>
      <c r="F173" s="17"/>
      <c r="G173" s="17"/>
      <c r="H173" s="26">
        <v>107484</v>
      </c>
      <c r="I173" s="17"/>
      <c r="J173" s="17"/>
      <c r="K173" s="26">
        <v>67787</v>
      </c>
    </row>
    <row r="174" spans="1:37">
      <c r="A174" s="14"/>
      <c r="B174" s="93" t="s">
        <v>1367</v>
      </c>
      <c r="C174" s="93"/>
      <c r="D174" s="78"/>
      <c r="E174" s="84">
        <v>-75548</v>
      </c>
      <c r="F174" s="78"/>
      <c r="G174" s="78"/>
      <c r="H174" s="84">
        <v>-22106</v>
      </c>
      <c r="I174" s="78"/>
      <c r="J174" s="78"/>
      <c r="K174" s="84">
        <v>-18896</v>
      </c>
    </row>
    <row r="175" spans="1:37">
      <c r="A175" s="14"/>
      <c r="B175" s="51" t="s">
        <v>158</v>
      </c>
      <c r="C175" s="51"/>
      <c r="D175" s="17"/>
      <c r="E175" s="26">
        <v>13263</v>
      </c>
      <c r="F175" s="17"/>
      <c r="G175" s="17"/>
      <c r="H175" s="26">
        <v>-1837</v>
      </c>
      <c r="I175" s="17"/>
      <c r="J175" s="17"/>
      <c r="K175" s="26">
        <v>-2142</v>
      </c>
    </row>
    <row r="176" spans="1:37">
      <c r="A176" s="14"/>
      <c r="B176" s="93" t="s">
        <v>1368</v>
      </c>
      <c r="C176" s="93"/>
      <c r="D176" s="78"/>
      <c r="E176" s="78"/>
      <c r="F176" s="78"/>
      <c r="G176" s="78"/>
      <c r="H176" s="78"/>
      <c r="I176" s="78"/>
      <c r="J176" s="78"/>
      <c r="K176" s="78"/>
    </row>
    <row r="177" spans="1:11">
      <c r="A177" s="14"/>
      <c r="B177" s="78"/>
      <c r="C177" s="79" t="s">
        <v>1369</v>
      </c>
      <c r="D177" s="78"/>
      <c r="E177" s="84">
        <v>-17681</v>
      </c>
      <c r="F177" s="78"/>
      <c r="G177" s="78"/>
      <c r="H177" s="84">
        <v>20105</v>
      </c>
      <c r="I177" s="78"/>
      <c r="J177" s="78"/>
      <c r="K177" s="84">
        <v>1790</v>
      </c>
    </row>
    <row r="178" spans="1:11">
      <c r="A178" s="14"/>
      <c r="B178" s="51" t="s">
        <v>1370</v>
      </c>
      <c r="C178" s="51"/>
      <c r="D178" s="17"/>
      <c r="E178" s="28" t="s">
        <v>397</v>
      </c>
      <c r="F178" s="17"/>
      <c r="G178" s="17"/>
      <c r="H178" s="26">
        <v>-5938</v>
      </c>
      <c r="I178" s="17"/>
      <c r="J178" s="17"/>
      <c r="K178" s="28" t="s">
        <v>397</v>
      </c>
    </row>
    <row r="179" spans="1:11" ht="15.75" thickBot="1">
      <c r="A179" s="14"/>
      <c r="B179" s="93" t="s">
        <v>133</v>
      </c>
      <c r="C179" s="93"/>
      <c r="D179" s="99"/>
      <c r="E179" s="100">
        <v>-12346</v>
      </c>
      <c r="F179" s="78"/>
      <c r="G179" s="99"/>
      <c r="H179" s="100">
        <v>-11818</v>
      </c>
      <c r="I179" s="78"/>
      <c r="J179" s="99"/>
      <c r="K179" s="100">
        <v>-13554</v>
      </c>
    </row>
    <row r="180" spans="1:11" ht="15.75" thickBot="1">
      <c r="A180" s="14"/>
      <c r="B180" s="51" t="s">
        <v>1371</v>
      </c>
      <c r="C180" s="51"/>
      <c r="D180" s="54" t="s">
        <v>396</v>
      </c>
      <c r="E180" s="40">
        <v>2331613</v>
      </c>
      <c r="F180" s="17"/>
      <c r="G180" s="54" t="s">
        <v>396</v>
      </c>
      <c r="H180" s="40">
        <v>646482</v>
      </c>
      <c r="I180" s="17"/>
      <c r="J180" s="54" t="s">
        <v>396</v>
      </c>
      <c r="K180" s="40">
        <v>560592</v>
      </c>
    </row>
    <row r="181" spans="1:11" ht="15.75" thickTop="1">
      <c r="A181" s="14"/>
      <c r="B181" s="17"/>
      <c r="C181" s="17"/>
      <c r="D181" s="17"/>
      <c r="E181" s="17"/>
      <c r="F181" s="17"/>
      <c r="G181" s="17"/>
      <c r="H181" s="17"/>
      <c r="I181" s="17"/>
      <c r="J181" s="17"/>
      <c r="K181" s="17"/>
    </row>
    <row r="182" spans="1:11">
      <c r="A182" s="14"/>
      <c r="B182" s="17"/>
      <c r="C182" s="17"/>
      <c r="D182" s="46" t="s">
        <v>1372</v>
      </c>
      <c r="E182" s="46"/>
      <c r="F182" s="46"/>
      <c r="G182" s="46"/>
      <c r="H182" s="46"/>
      <c r="I182" s="46"/>
      <c r="J182" s="46"/>
      <c r="K182" s="46"/>
    </row>
    <row r="183" spans="1:11" ht="15.75" thickBot="1">
      <c r="A183" s="14"/>
      <c r="B183" s="17"/>
      <c r="C183" s="17"/>
      <c r="D183" s="47" t="s">
        <v>1373</v>
      </c>
      <c r="E183" s="47"/>
      <c r="F183" s="47"/>
      <c r="G183" s="47"/>
      <c r="H183" s="47"/>
      <c r="I183" s="47"/>
      <c r="J183" s="47"/>
      <c r="K183" s="47"/>
    </row>
    <row r="184" spans="1:11" ht="15.75" thickBot="1">
      <c r="A184" s="14"/>
      <c r="B184" s="17"/>
      <c r="C184" s="17"/>
      <c r="D184" s="63" t="s">
        <v>432</v>
      </c>
      <c r="E184" s="63"/>
      <c r="F184" s="63"/>
      <c r="G184" s="63"/>
      <c r="H184" s="63"/>
      <c r="I184" s="63"/>
      <c r="J184" s="63"/>
      <c r="K184" s="63"/>
    </row>
    <row r="185" spans="1:11" ht="15.75" thickBot="1">
      <c r="A185" s="14"/>
      <c r="B185" s="17"/>
      <c r="C185" s="17"/>
      <c r="D185" s="63">
        <v>2012</v>
      </c>
      <c r="E185" s="63"/>
      <c r="F185" s="22"/>
      <c r="G185" s="63">
        <v>2011</v>
      </c>
      <c r="H185" s="63"/>
      <c r="I185" s="22"/>
      <c r="J185" s="63">
        <v>2010</v>
      </c>
      <c r="K185" s="63"/>
    </row>
    <row r="186" spans="1:11">
      <c r="A186" s="14"/>
      <c r="B186" s="93" t="s">
        <v>1365</v>
      </c>
      <c r="C186" s="93"/>
      <c r="D186" s="81" t="s">
        <v>396</v>
      </c>
      <c r="E186" s="83">
        <v>118054</v>
      </c>
      <c r="F186" s="78"/>
      <c r="G186" s="81" t="s">
        <v>396</v>
      </c>
      <c r="H186" s="83">
        <v>108032</v>
      </c>
      <c r="I186" s="78"/>
      <c r="J186" s="81" t="s">
        <v>396</v>
      </c>
      <c r="K186" s="83">
        <v>100247</v>
      </c>
    </row>
    <row r="187" spans="1:11">
      <c r="A187" s="14"/>
      <c r="B187" s="194" t="s">
        <v>1374</v>
      </c>
      <c r="C187" s="194"/>
      <c r="D187" s="74"/>
      <c r="E187" s="26">
        <v>24302</v>
      </c>
      <c r="F187" s="74"/>
      <c r="G187" s="74"/>
      <c r="H187" s="26">
        <v>15179</v>
      </c>
      <c r="I187" s="74"/>
      <c r="J187" s="74"/>
      <c r="K187" s="26">
        <v>13437</v>
      </c>
    </row>
    <row r="188" spans="1:11">
      <c r="A188" s="14"/>
      <c r="B188" s="93" t="s">
        <v>1367</v>
      </c>
      <c r="C188" s="93"/>
      <c r="D188" s="78"/>
      <c r="E188" s="84">
        <v>-22947</v>
      </c>
      <c r="F188" s="78"/>
      <c r="G188" s="78"/>
      <c r="H188" s="84">
        <v>-5785</v>
      </c>
      <c r="I188" s="78"/>
      <c r="J188" s="78"/>
      <c r="K188" s="84">
        <v>-5000</v>
      </c>
    </row>
    <row r="189" spans="1:11">
      <c r="A189" s="14"/>
      <c r="B189" s="194" t="s">
        <v>158</v>
      </c>
      <c r="C189" s="194"/>
      <c r="D189" s="74"/>
      <c r="E189" s="28">
        <v>358</v>
      </c>
      <c r="F189" s="74"/>
      <c r="G189" s="74"/>
      <c r="H189" s="28">
        <v>-396</v>
      </c>
      <c r="I189" s="74"/>
      <c r="J189" s="74"/>
      <c r="K189" s="28">
        <v>-839</v>
      </c>
    </row>
    <row r="190" spans="1:11">
      <c r="A190" s="14"/>
      <c r="B190" s="93" t="s">
        <v>1368</v>
      </c>
      <c r="C190" s="93"/>
      <c r="D190" s="78"/>
      <c r="E190" s="78"/>
      <c r="F190" s="78"/>
      <c r="G190" s="78"/>
      <c r="H190" s="78"/>
      <c r="I190" s="78"/>
      <c r="J190" s="78"/>
      <c r="K190" s="78"/>
    </row>
    <row r="191" spans="1:11">
      <c r="A191" s="14"/>
      <c r="B191" s="78"/>
      <c r="C191" s="79" t="s">
        <v>1369</v>
      </c>
      <c r="D191" s="78"/>
      <c r="E191" s="84">
        <v>-3692</v>
      </c>
      <c r="F191" s="78"/>
      <c r="G191" s="78"/>
      <c r="H191" s="84">
        <v>2339</v>
      </c>
      <c r="I191" s="78"/>
      <c r="J191" s="78"/>
      <c r="K191" s="86">
        <v>187</v>
      </c>
    </row>
    <row r="192" spans="1:11" ht="15.75" thickBot="1">
      <c r="A192" s="14"/>
      <c r="B192" s="194" t="s">
        <v>1370</v>
      </c>
      <c r="C192" s="194"/>
      <c r="D192" s="75"/>
      <c r="E192" s="32" t="s">
        <v>397</v>
      </c>
      <c r="F192" s="74"/>
      <c r="G192" s="75"/>
      <c r="H192" s="30">
        <v>-1315</v>
      </c>
      <c r="I192" s="74"/>
      <c r="J192" s="75"/>
      <c r="K192" s="193" t="s">
        <v>397</v>
      </c>
    </row>
    <row r="193" spans="1:11" ht="15.75" thickBot="1">
      <c r="A193" s="14"/>
      <c r="B193" s="93" t="s">
        <v>1371</v>
      </c>
      <c r="C193" s="93"/>
      <c r="D193" s="87" t="s">
        <v>396</v>
      </c>
      <c r="E193" s="88">
        <v>116075</v>
      </c>
      <c r="F193" s="78"/>
      <c r="G193" s="87" t="s">
        <v>396</v>
      </c>
      <c r="H193" s="88">
        <v>118054</v>
      </c>
      <c r="I193" s="78"/>
      <c r="J193" s="87" t="s">
        <v>396</v>
      </c>
      <c r="K193" s="88">
        <v>108032</v>
      </c>
    </row>
    <row r="194" spans="1:11" ht="15.75" thickTop="1">
      <c r="A194" s="14"/>
      <c r="B194" s="17"/>
      <c r="C194" s="17"/>
      <c r="D194" s="17"/>
      <c r="E194" s="17"/>
      <c r="F194" s="17"/>
      <c r="G194" s="17"/>
      <c r="H194" s="17"/>
      <c r="I194" s="17"/>
      <c r="J194" s="17"/>
    </row>
    <row r="195" spans="1:11" ht="15.75" thickBot="1">
      <c r="A195" s="14"/>
      <c r="B195" s="17"/>
      <c r="C195" s="47" t="s">
        <v>1375</v>
      </c>
      <c r="D195" s="47"/>
      <c r="E195" s="47"/>
      <c r="F195" s="47"/>
      <c r="G195" s="47"/>
      <c r="H195" s="47"/>
      <c r="I195" s="47"/>
      <c r="J195" s="47"/>
    </row>
    <row r="196" spans="1:11" ht="15.75" thickBot="1">
      <c r="A196" s="14"/>
      <c r="B196" s="17"/>
      <c r="C196" s="63" t="s">
        <v>432</v>
      </c>
      <c r="D196" s="63"/>
      <c r="E196" s="63"/>
      <c r="F196" s="63"/>
      <c r="G196" s="63"/>
      <c r="H196" s="63"/>
      <c r="I196" s="63"/>
      <c r="J196" s="63"/>
    </row>
    <row r="197" spans="1:11" ht="15.75" thickBot="1">
      <c r="A197" s="14"/>
      <c r="B197" s="17"/>
      <c r="C197" s="63">
        <v>2012</v>
      </c>
      <c r="D197" s="63"/>
      <c r="E197" s="22"/>
      <c r="F197" s="63">
        <v>2011</v>
      </c>
      <c r="G197" s="63"/>
      <c r="H197" s="22"/>
      <c r="I197" s="63">
        <v>2010</v>
      </c>
      <c r="J197" s="63"/>
    </row>
    <row r="198" spans="1:11">
      <c r="A198" s="14"/>
      <c r="B198" s="24" t="s">
        <v>1365</v>
      </c>
      <c r="C198" s="98" t="s">
        <v>396</v>
      </c>
      <c r="D198" s="36">
        <v>109875</v>
      </c>
      <c r="E198" s="17"/>
      <c r="F198" s="98" t="s">
        <v>396</v>
      </c>
      <c r="G198" s="36">
        <v>109851</v>
      </c>
      <c r="H198" s="17"/>
      <c r="I198" s="98" t="s">
        <v>396</v>
      </c>
      <c r="J198" s="36">
        <v>85927</v>
      </c>
    </row>
    <row r="199" spans="1:11">
      <c r="A199" s="14"/>
      <c r="B199" s="24" t="s">
        <v>1376</v>
      </c>
      <c r="C199" s="17"/>
      <c r="D199" s="28">
        <v>295</v>
      </c>
      <c r="E199" s="17"/>
      <c r="F199" s="17"/>
      <c r="G199" s="28">
        <v>24</v>
      </c>
      <c r="H199" s="17"/>
      <c r="I199" s="17"/>
      <c r="J199" s="26">
        <v>23924</v>
      </c>
    </row>
    <row r="200" spans="1:11" ht="15.75" thickBot="1">
      <c r="A200" s="14"/>
      <c r="B200" s="24" t="s">
        <v>133</v>
      </c>
      <c r="C200" s="29"/>
      <c r="D200" s="30">
        <v>-10467</v>
      </c>
      <c r="E200" s="17"/>
      <c r="F200" s="29"/>
      <c r="G200" s="32" t="s">
        <v>397</v>
      </c>
      <c r="H200" s="17"/>
      <c r="I200" s="29"/>
      <c r="J200" s="32" t="s">
        <v>397</v>
      </c>
    </row>
    <row r="201" spans="1:11" ht="15.75" thickBot="1">
      <c r="A201" s="14"/>
      <c r="B201" s="24" t="s">
        <v>1371</v>
      </c>
      <c r="C201" s="54" t="s">
        <v>396</v>
      </c>
      <c r="D201" s="40">
        <v>99703</v>
      </c>
      <c r="E201" s="17"/>
      <c r="F201" s="54" t="s">
        <v>396</v>
      </c>
      <c r="G201" s="40">
        <v>109875</v>
      </c>
      <c r="H201" s="17"/>
      <c r="I201" s="54" t="s">
        <v>396</v>
      </c>
      <c r="J201" s="40">
        <v>109851</v>
      </c>
    </row>
    <row r="202" spans="1:11" ht="15.75" thickTop="1">
      <c r="A202" s="14"/>
      <c r="B202" s="17"/>
      <c r="C202" s="17"/>
      <c r="D202" s="17"/>
      <c r="E202" s="17"/>
      <c r="F202" s="17"/>
      <c r="G202" s="17"/>
      <c r="H202" s="17"/>
      <c r="I202" s="17"/>
      <c r="J202" s="17"/>
    </row>
    <row r="203" spans="1:11">
      <c r="A203" s="14"/>
      <c r="B203" s="17"/>
      <c r="C203" s="46" t="s">
        <v>1372</v>
      </c>
      <c r="D203" s="46"/>
      <c r="E203" s="46"/>
      <c r="F203" s="46"/>
      <c r="G203" s="46"/>
      <c r="H203" s="46"/>
      <c r="I203" s="46"/>
      <c r="J203" s="46"/>
    </row>
    <row r="204" spans="1:11" ht="15.75" thickBot="1">
      <c r="A204" s="14"/>
      <c r="B204" s="17"/>
      <c r="C204" s="47" t="s">
        <v>313</v>
      </c>
      <c r="D204" s="47"/>
      <c r="E204" s="47"/>
      <c r="F204" s="47"/>
      <c r="G204" s="47"/>
      <c r="H204" s="47"/>
      <c r="I204" s="47"/>
      <c r="J204" s="47"/>
    </row>
    <row r="205" spans="1:11" ht="15.75" thickBot="1">
      <c r="A205" s="14"/>
      <c r="B205" s="17"/>
      <c r="C205" s="63" t="s">
        <v>432</v>
      </c>
      <c r="D205" s="63"/>
      <c r="E205" s="63"/>
      <c r="F205" s="63"/>
      <c r="G205" s="63"/>
      <c r="H205" s="63"/>
      <c r="I205" s="63"/>
      <c r="J205" s="63"/>
    </row>
    <row r="206" spans="1:11" ht="15.75" thickBot="1">
      <c r="A206" s="14"/>
      <c r="B206" s="17"/>
      <c r="C206" s="63">
        <v>2012</v>
      </c>
      <c r="D206" s="63"/>
      <c r="E206" s="22"/>
      <c r="F206" s="63">
        <v>2011</v>
      </c>
      <c r="G206" s="63"/>
      <c r="H206" s="22"/>
      <c r="I206" s="63">
        <v>2010</v>
      </c>
      <c r="J206" s="63"/>
    </row>
    <row r="207" spans="1:11">
      <c r="A207" s="14"/>
      <c r="B207" s="24" t="s">
        <v>1365</v>
      </c>
      <c r="C207" s="98" t="s">
        <v>396</v>
      </c>
      <c r="D207" s="36">
        <v>17121</v>
      </c>
      <c r="E207" s="17"/>
      <c r="F207" s="98" t="s">
        <v>396</v>
      </c>
      <c r="G207" s="36">
        <v>14280</v>
      </c>
      <c r="H207" s="17"/>
      <c r="I207" s="98" t="s">
        <v>396</v>
      </c>
      <c r="J207" s="36">
        <v>12039</v>
      </c>
    </row>
    <row r="208" spans="1:11" ht="15.75" thickBot="1">
      <c r="A208" s="14"/>
      <c r="B208" s="24" t="s">
        <v>1374</v>
      </c>
      <c r="C208" s="29"/>
      <c r="D208" s="30">
        <v>2872</v>
      </c>
      <c r="E208" s="17"/>
      <c r="F208" s="29"/>
      <c r="G208" s="30">
        <v>2841</v>
      </c>
      <c r="H208" s="17"/>
      <c r="I208" s="29"/>
      <c r="J208" s="30">
        <v>2241</v>
      </c>
    </row>
    <row r="209" spans="1:37" ht="15.75" thickBot="1">
      <c r="A209" s="14"/>
      <c r="B209" s="24" t="s">
        <v>1371</v>
      </c>
      <c r="C209" s="54" t="s">
        <v>396</v>
      </c>
      <c r="D209" s="40">
        <v>19993</v>
      </c>
      <c r="E209" s="17"/>
      <c r="F209" s="54" t="s">
        <v>396</v>
      </c>
      <c r="G209" s="40">
        <v>17121</v>
      </c>
      <c r="H209" s="17"/>
      <c r="I209" s="54" t="s">
        <v>396</v>
      </c>
      <c r="J209" s="40">
        <v>14280</v>
      </c>
    </row>
    <row r="210" spans="1:37" ht="15.75" thickTop="1">
      <c r="A210" s="14"/>
      <c r="B210" s="67" t="s">
        <v>1377</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c r="AD210" s="67"/>
      <c r="AE210" s="67"/>
      <c r="AF210" s="67"/>
      <c r="AG210" s="67"/>
      <c r="AH210" s="67"/>
      <c r="AI210" s="67"/>
      <c r="AJ210" s="67"/>
      <c r="AK210" s="67"/>
    </row>
  </sheetData>
  <mergeCells count="62">
    <mergeCell ref="B166:AK166"/>
    <mergeCell ref="B210:AK210"/>
    <mergeCell ref="B160:AK160"/>
    <mergeCell ref="B161:AK161"/>
    <mergeCell ref="B162:AK162"/>
    <mergeCell ref="B163:AK163"/>
    <mergeCell ref="B164:AK164"/>
    <mergeCell ref="B165:AK165"/>
    <mergeCell ref="B110:AK110"/>
    <mergeCell ref="B111:AK111"/>
    <mergeCell ref="B112:AK112"/>
    <mergeCell ref="B157:AK157"/>
    <mergeCell ref="B158:AK158"/>
    <mergeCell ref="B159:AK159"/>
    <mergeCell ref="A1:A2"/>
    <mergeCell ref="B1:AK1"/>
    <mergeCell ref="B2:AK2"/>
    <mergeCell ref="B3:AK3"/>
    <mergeCell ref="A4:A210"/>
    <mergeCell ref="B4:AK4"/>
    <mergeCell ref="B5:AK5"/>
    <mergeCell ref="B6:AK6"/>
    <mergeCell ref="B7:AK7"/>
    <mergeCell ref="B8:AK8"/>
    <mergeCell ref="C203:J203"/>
    <mergeCell ref="C204:J204"/>
    <mergeCell ref="C205:J205"/>
    <mergeCell ref="C206:D206"/>
    <mergeCell ref="F206:G206"/>
    <mergeCell ref="I206:J206"/>
    <mergeCell ref="B193:C193"/>
    <mergeCell ref="C195:J195"/>
    <mergeCell ref="C196:J196"/>
    <mergeCell ref="C197:D197"/>
    <mergeCell ref="F197:G197"/>
    <mergeCell ref="I197:J197"/>
    <mergeCell ref="B186:C186"/>
    <mergeCell ref="B187:C187"/>
    <mergeCell ref="B188:C188"/>
    <mergeCell ref="B189:C189"/>
    <mergeCell ref="B190:C190"/>
    <mergeCell ref="B192:C192"/>
    <mergeCell ref="B179:C179"/>
    <mergeCell ref="B180:C180"/>
    <mergeCell ref="D182:K182"/>
    <mergeCell ref="D183:K183"/>
    <mergeCell ref="D184:K184"/>
    <mergeCell ref="D185:E185"/>
    <mergeCell ref="G185:H185"/>
    <mergeCell ref="J185:K185"/>
    <mergeCell ref="B172:C172"/>
    <mergeCell ref="B173:C173"/>
    <mergeCell ref="B174:C174"/>
    <mergeCell ref="B175:C175"/>
    <mergeCell ref="B176:C176"/>
    <mergeCell ref="B178:C178"/>
    <mergeCell ref="D168:K168"/>
    <mergeCell ref="D169:K169"/>
    <mergeCell ref="D170:K170"/>
    <mergeCell ref="D171:E171"/>
    <mergeCell ref="G171:H171"/>
    <mergeCell ref="J171:K17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cols>
    <col min="1" max="2" width="36.5703125" bestFit="1" customWidth="1"/>
  </cols>
  <sheetData>
    <row r="1" spans="1:2">
      <c r="A1" s="9" t="s">
        <v>1378</v>
      </c>
      <c r="B1" s="1" t="s">
        <v>2</v>
      </c>
    </row>
    <row r="2" spans="1:2">
      <c r="A2" s="9"/>
      <c r="B2" s="1" t="s">
        <v>3</v>
      </c>
    </row>
    <row r="3" spans="1:2">
      <c r="A3" s="3" t="s">
        <v>1379</v>
      </c>
      <c r="B3" s="4" t="s">
        <v>6</v>
      </c>
    </row>
    <row r="4" spans="1:2">
      <c r="A4" s="14" t="s">
        <v>1380</v>
      </c>
      <c r="B4" s="4" t="s">
        <v>6</v>
      </c>
    </row>
    <row r="5" spans="1:2">
      <c r="A5" s="14"/>
      <c r="B5" s="12" t="s">
        <v>293</v>
      </c>
    </row>
    <row r="6" spans="1:2">
      <c r="A6" s="14"/>
      <c r="B6" s="4"/>
    </row>
    <row r="7" spans="1:2" ht="153.75">
      <c r="A7" s="14"/>
      <c r="B7" s="11" t="s">
        <v>294</v>
      </c>
    </row>
    <row r="8" spans="1:2">
      <c r="A8" s="14"/>
      <c r="B8" s="4"/>
    </row>
    <row r="9" spans="1:2" ht="281.25">
      <c r="A9" s="14"/>
      <c r="B9" s="11" t="s">
        <v>295</v>
      </c>
    </row>
    <row r="10" spans="1:2">
      <c r="A10" s="14"/>
      <c r="B10" s="4"/>
    </row>
    <row r="11" spans="1:2" ht="268.5">
      <c r="A11" s="14"/>
      <c r="B11" s="11" t="s">
        <v>296</v>
      </c>
    </row>
    <row r="12" spans="1:2">
      <c r="A12" s="14"/>
      <c r="B12" s="4"/>
    </row>
    <row r="13" spans="1:2" ht="179.25">
      <c r="A13" s="14"/>
      <c r="B13" s="11" t="s">
        <v>297</v>
      </c>
    </row>
    <row r="14" spans="1:2">
      <c r="A14" s="14"/>
      <c r="B14" s="4"/>
    </row>
    <row r="15" spans="1:2" ht="153.75">
      <c r="A15" s="14"/>
      <c r="B15" s="15" t="s">
        <v>298</v>
      </c>
    </row>
    <row r="16" spans="1:2">
      <c r="A16" s="14"/>
      <c r="B16" s="4"/>
    </row>
    <row r="17" spans="1:2" ht="204.75">
      <c r="A17" s="14"/>
      <c r="B17" s="11" t="s">
        <v>299</v>
      </c>
    </row>
    <row r="18" spans="1:2">
      <c r="A18" s="14"/>
      <c r="B18" s="4"/>
    </row>
    <row r="19" spans="1:2" ht="192">
      <c r="A19" s="14"/>
      <c r="B19" s="11" t="s">
        <v>300</v>
      </c>
    </row>
    <row r="20" spans="1:2">
      <c r="A20" s="14"/>
      <c r="B20" s="4"/>
    </row>
    <row r="21" spans="1:2" ht="345">
      <c r="A21" s="14"/>
      <c r="B21" s="11" t="s">
        <v>301</v>
      </c>
    </row>
    <row r="22" spans="1:2">
      <c r="A22" s="14" t="s">
        <v>1381</v>
      </c>
      <c r="B22" s="4" t="s">
        <v>6</v>
      </c>
    </row>
    <row r="23" spans="1:2">
      <c r="A23" s="14"/>
      <c r="B23" s="12" t="s">
        <v>302</v>
      </c>
    </row>
    <row r="24" spans="1:2">
      <c r="A24" s="14"/>
      <c r="B24" s="4"/>
    </row>
    <row r="25" spans="1:2" ht="115.5">
      <c r="A25" s="14"/>
      <c r="B25" s="11" t="s">
        <v>303</v>
      </c>
    </row>
    <row r="26" spans="1:2">
      <c r="A26" s="14"/>
      <c r="B26" s="4"/>
    </row>
    <row r="27" spans="1:2">
      <c r="A27" s="14" t="s">
        <v>1382</v>
      </c>
      <c r="B27" s="4" t="s">
        <v>6</v>
      </c>
    </row>
    <row r="28" spans="1:2">
      <c r="A28" s="14"/>
      <c r="B28" s="12" t="s">
        <v>304</v>
      </c>
    </row>
    <row r="29" spans="1:2">
      <c r="A29" s="14"/>
      <c r="B29" s="4"/>
    </row>
    <row r="30" spans="1:2" ht="243">
      <c r="A30" s="14"/>
      <c r="B30" s="11" t="s">
        <v>305</v>
      </c>
    </row>
    <row r="31" spans="1:2">
      <c r="A31" s="14"/>
      <c r="B31" s="4"/>
    </row>
    <row r="32" spans="1:2" ht="409.6">
      <c r="A32" s="14"/>
      <c r="B32" s="11" t="s">
        <v>306</v>
      </c>
    </row>
    <row r="33" spans="1:2">
      <c r="A33" s="14"/>
      <c r="B33" s="4"/>
    </row>
    <row r="34" spans="1:2" ht="268.5">
      <c r="A34" s="14"/>
      <c r="B34" s="11" t="s">
        <v>307</v>
      </c>
    </row>
    <row r="35" spans="1:2">
      <c r="A35" s="14"/>
      <c r="B35" s="4"/>
    </row>
    <row r="36" spans="1:2" ht="77.25">
      <c r="A36" s="14"/>
      <c r="B36" s="11" t="s">
        <v>308</v>
      </c>
    </row>
    <row r="37" spans="1:2">
      <c r="A37" s="14"/>
      <c r="B37" s="4"/>
    </row>
    <row r="38" spans="1:2" ht="408.75">
      <c r="A38" s="14"/>
      <c r="B38" s="11" t="s">
        <v>309</v>
      </c>
    </row>
    <row r="39" spans="1:2">
      <c r="A39" s="14"/>
      <c r="B39" s="4"/>
    </row>
    <row r="40" spans="1:2" ht="64.5">
      <c r="A40" s="14"/>
      <c r="B40" s="11" t="s">
        <v>310</v>
      </c>
    </row>
    <row r="41" spans="1:2">
      <c r="A41" s="14"/>
      <c r="B41" s="4"/>
    </row>
    <row r="42" spans="1:2" ht="153.75">
      <c r="A42" s="14"/>
      <c r="B42" s="11" t="s">
        <v>311</v>
      </c>
    </row>
    <row r="43" spans="1:2">
      <c r="A43" s="14"/>
      <c r="B43" s="4"/>
    </row>
    <row r="44" spans="1:2">
      <c r="A44" s="14" t="s">
        <v>1383</v>
      </c>
      <c r="B44" s="4" t="s">
        <v>6</v>
      </c>
    </row>
    <row r="45" spans="1:2">
      <c r="A45" s="14"/>
      <c r="B45" s="12" t="s">
        <v>46</v>
      </c>
    </row>
    <row r="46" spans="1:2">
      <c r="A46" s="14"/>
      <c r="B46" s="4"/>
    </row>
    <row r="47" spans="1:2" ht="255.75">
      <c r="A47" s="14"/>
      <c r="B47" s="11" t="s">
        <v>312</v>
      </c>
    </row>
    <row r="48" spans="1:2">
      <c r="A48" s="14" t="s">
        <v>1384</v>
      </c>
      <c r="B48" s="4" t="s">
        <v>6</v>
      </c>
    </row>
    <row r="49" spans="1:2">
      <c r="A49" s="14"/>
      <c r="B49" s="12" t="s">
        <v>313</v>
      </c>
    </row>
    <row r="50" spans="1:2">
      <c r="A50" s="14"/>
      <c r="B50" s="4"/>
    </row>
    <row r="51" spans="1:2" ht="77.25">
      <c r="A51" s="14"/>
      <c r="B51" s="11" t="s">
        <v>314</v>
      </c>
    </row>
    <row r="52" spans="1:2">
      <c r="A52" s="14"/>
      <c r="B52" s="4"/>
    </row>
    <row r="53" spans="1:2">
      <c r="A53" s="14" t="s">
        <v>1385</v>
      </c>
      <c r="B53" s="4" t="s">
        <v>6</v>
      </c>
    </row>
    <row r="54" spans="1:2">
      <c r="A54" s="14"/>
      <c r="B54" s="12" t="s">
        <v>315</v>
      </c>
    </row>
    <row r="55" spans="1:2">
      <c r="A55" s="14"/>
      <c r="B55" s="4"/>
    </row>
    <row r="56" spans="1:2" ht="217.5">
      <c r="A56" s="14"/>
      <c r="B56" s="11" t="s">
        <v>316</v>
      </c>
    </row>
    <row r="57" spans="1:2">
      <c r="A57" s="14"/>
      <c r="B57" s="4"/>
    </row>
    <row r="58" spans="1:2" ht="179.25">
      <c r="A58" s="14"/>
      <c r="B58" s="11" t="s">
        <v>317</v>
      </c>
    </row>
    <row r="59" spans="1:2">
      <c r="A59" s="14"/>
      <c r="B59" s="4"/>
    </row>
    <row r="60" spans="1:2" ht="141">
      <c r="A60" s="14"/>
      <c r="B60" s="11" t="s">
        <v>318</v>
      </c>
    </row>
    <row r="61" spans="1:2">
      <c r="A61" s="14"/>
      <c r="B61" s="4"/>
    </row>
    <row r="62" spans="1:2">
      <c r="A62" s="14" t="s">
        <v>1386</v>
      </c>
      <c r="B62" s="4" t="s">
        <v>6</v>
      </c>
    </row>
    <row r="63" spans="1:2">
      <c r="A63" s="14"/>
      <c r="B63" s="12" t="s">
        <v>319</v>
      </c>
    </row>
    <row r="64" spans="1:2">
      <c r="A64" s="14"/>
      <c r="B64" s="4"/>
    </row>
    <row r="65" spans="1:2" ht="64.5">
      <c r="A65" s="14"/>
      <c r="B65" s="11" t="s">
        <v>320</v>
      </c>
    </row>
    <row r="66" spans="1:2">
      <c r="A66" s="14" t="s">
        <v>1387</v>
      </c>
      <c r="B66" s="4" t="s">
        <v>6</v>
      </c>
    </row>
    <row r="67" spans="1:2">
      <c r="A67" s="14"/>
      <c r="B67" s="12" t="s">
        <v>321</v>
      </c>
    </row>
    <row r="68" spans="1:2">
      <c r="A68" s="14"/>
      <c r="B68" s="4"/>
    </row>
    <row r="69" spans="1:2" ht="319.5">
      <c r="A69" s="14"/>
      <c r="B69" s="11" t="s">
        <v>322</v>
      </c>
    </row>
    <row r="70" spans="1:2">
      <c r="A70" s="14"/>
      <c r="B70" s="4"/>
    </row>
    <row r="71" spans="1:2">
      <c r="A71" s="14" t="s">
        <v>1388</v>
      </c>
      <c r="B71" s="4" t="s">
        <v>6</v>
      </c>
    </row>
    <row r="72" spans="1:2" ht="153.75">
      <c r="A72" s="14"/>
      <c r="B72" s="11" t="s">
        <v>328</v>
      </c>
    </row>
    <row r="73" spans="1:2">
      <c r="A73" s="14"/>
      <c r="B73" s="4"/>
    </row>
    <row r="74" spans="1:2" ht="26.25">
      <c r="A74" s="14"/>
      <c r="B74" s="11" t="s">
        <v>329</v>
      </c>
    </row>
    <row r="75" spans="1:2">
      <c r="A75" s="14"/>
      <c r="B75" s="4"/>
    </row>
    <row r="76" spans="1:2" ht="77.25">
      <c r="A76" s="14"/>
      <c r="B76" s="13" t="s">
        <v>330</v>
      </c>
    </row>
    <row r="77" spans="1:2">
      <c r="A77" s="14"/>
      <c r="B77" s="4"/>
    </row>
    <row r="78" spans="1:2" ht="90">
      <c r="A78" s="14"/>
      <c r="B78" s="13" t="s">
        <v>331</v>
      </c>
    </row>
    <row r="79" spans="1:2">
      <c r="A79" s="14"/>
      <c r="B79" s="4"/>
    </row>
    <row r="80" spans="1:2" ht="294">
      <c r="A80" s="14"/>
      <c r="B80" s="11" t="s">
        <v>332</v>
      </c>
    </row>
    <row r="81" spans="1:2">
      <c r="A81" s="14"/>
      <c r="B81" s="4"/>
    </row>
    <row r="82" spans="1:2">
      <c r="A82" s="14"/>
      <c r="B82" s="13" t="s">
        <v>333</v>
      </c>
    </row>
    <row r="83" spans="1:2">
      <c r="A83" s="14"/>
      <c r="B83" s="4"/>
    </row>
    <row r="84" spans="1:2" ht="370.5">
      <c r="A84" s="14"/>
      <c r="B84" s="11" t="s">
        <v>334</v>
      </c>
    </row>
    <row r="85" spans="1:2">
      <c r="A85" s="14"/>
      <c r="B85" s="4"/>
    </row>
    <row r="86" spans="1:2" ht="102.75">
      <c r="A86" s="14"/>
      <c r="B86" s="11" t="s">
        <v>335</v>
      </c>
    </row>
    <row r="87" spans="1:2">
      <c r="A87" s="14"/>
      <c r="B87" s="4"/>
    </row>
    <row r="88" spans="1:2" ht="102.75">
      <c r="A88" s="14"/>
      <c r="B88" s="11" t="s">
        <v>336</v>
      </c>
    </row>
    <row r="89" spans="1:2">
      <c r="A89" s="14"/>
      <c r="B89" s="4"/>
    </row>
    <row r="90" spans="1:2" ht="128.25">
      <c r="A90" s="14"/>
      <c r="B90" s="11" t="s">
        <v>337</v>
      </c>
    </row>
    <row r="91" spans="1:2">
      <c r="A91" s="14" t="s">
        <v>1389</v>
      </c>
      <c r="B91" s="4" t="s">
        <v>6</v>
      </c>
    </row>
    <row r="92" spans="1:2">
      <c r="A92" s="14"/>
      <c r="B92" s="13" t="s">
        <v>326</v>
      </c>
    </row>
    <row r="93" spans="1:2">
      <c r="A93" s="14"/>
      <c r="B93" s="4"/>
    </row>
    <row r="94" spans="1:2" ht="243">
      <c r="A94" s="14"/>
      <c r="B94" s="11" t="s">
        <v>327</v>
      </c>
    </row>
    <row r="95" spans="1:2">
      <c r="A95" s="14" t="s">
        <v>1390</v>
      </c>
      <c r="B95" s="4" t="s">
        <v>6</v>
      </c>
    </row>
    <row r="96" spans="1:2">
      <c r="A96" s="14"/>
      <c r="B96" s="12" t="s">
        <v>338</v>
      </c>
    </row>
    <row r="97" spans="1:2">
      <c r="A97" s="14"/>
      <c r="B97" s="4"/>
    </row>
    <row r="98" spans="1:2" ht="128.25">
      <c r="A98" s="14"/>
      <c r="B98" s="11" t="s">
        <v>339</v>
      </c>
    </row>
    <row r="99" spans="1:2">
      <c r="A99" s="14" t="s">
        <v>1391</v>
      </c>
      <c r="B99" s="4" t="s">
        <v>6</v>
      </c>
    </row>
    <row r="100" spans="1:2">
      <c r="A100" s="14"/>
      <c r="B100" s="12" t="s">
        <v>340</v>
      </c>
    </row>
    <row r="101" spans="1:2">
      <c r="A101" s="14"/>
      <c r="B101" s="4"/>
    </row>
    <row r="102" spans="1:2" ht="243">
      <c r="A102" s="14"/>
      <c r="B102" s="11" t="s">
        <v>341</v>
      </c>
    </row>
    <row r="103" spans="1:2">
      <c r="A103" s="14"/>
      <c r="B103" s="4"/>
    </row>
    <row r="104" spans="1:2">
      <c r="A104" s="14"/>
      <c r="B104" s="13" t="s">
        <v>342</v>
      </c>
    </row>
    <row r="105" spans="1:2">
      <c r="A105" s="14"/>
      <c r="B105" s="4"/>
    </row>
    <row r="106" spans="1:2" ht="345">
      <c r="A106" s="14"/>
      <c r="B106" s="11" t="s">
        <v>343</v>
      </c>
    </row>
    <row r="107" spans="1:2">
      <c r="A107" s="14"/>
      <c r="B107" s="4"/>
    </row>
    <row r="108" spans="1:2">
      <c r="A108" s="14"/>
      <c r="B108" s="13" t="s">
        <v>344</v>
      </c>
    </row>
    <row r="109" spans="1:2">
      <c r="A109" s="14"/>
      <c r="B109" s="4"/>
    </row>
    <row r="110" spans="1:2" ht="179.25">
      <c r="A110" s="14"/>
      <c r="B110" s="11" t="s">
        <v>345</v>
      </c>
    </row>
    <row r="111" spans="1:2">
      <c r="A111" s="14"/>
      <c r="B111" s="4"/>
    </row>
    <row r="112" spans="1:2">
      <c r="A112" s="14"/>
      <c r="B112" s="13" t="s">
        <v>315</v>
      </c>
    </row>
    <row r="113" spans="1:2">
      <c r="A113" s="14"/>
      <c r="B113" s="4"/>
    </row>
    <row r="114" spans="1:2" ht="153.75">
      <c r="A114" s="14"/>
      <c r="B114" s="11" t="s">
        <v>346</v>
      </c>
    </row>
    <row r="115" spans="1:2">
      <c r="A115" s="14"/>
      <c r="B115" s="4"/>
    </row>
    <row r="116" spans="1:2" ht="26.25">
      <c r="A116" s="14"/>
      <c r="B116" s="13" t="s">
        <v>347</v>
      </c>
    </row>
    <row r="117" spans="1:2">
      <c r="A117" s="14"/>
      <c r="B117" s="4"/>
    </row>
    <row r="118" spans="1:2" ht="255.75">
      <c r="A118" s="14"/>
      <c r="B118" s="11" t="s">
        <v>348</v>
      </c>
    </row>
    <row r="119" spans="1:2">
      <c r="A119" s="14"/>
      <c r="B119" s="4"/>
    </row>
    <row r="120" spans="1:2">
      <c r="A120" s="14"/>
      <c r="B120" s="13" t="s">
        <v>46</v>
      </c>
    </row>
    <row r="121" spans="1:2">
      <c r="A121" s="14"/>
      <c r="B121" s="4"/>
    </row>
    <row r="122" spans="1:2" ht="332.25">
      <c r="A122" s="14"/>
      <c r="B122" s="11" t="s">
        <v>349</v>
      </c>
    </row>
    <row r="123" spans="1:2">
      <c r="A123" s="14"/>
      <c r="B123" s="4"/>
    </row>
    <row r="124" spans="1:2" ht="166.5">
      <c r="A124" s="14"/>
      <c r="B124" s="11" t="s">
        <v>350</v>
      </c>
    </row>
    <row r="125" spans="1:2">
      <c r="A125" s="14"/>
      <c r="B125" s="4"/>
    </row>
    <row r="126" spans="1:2" ht="166.5">
      <c r="A126" s="14"/>
      <c r="B126" s="11" t="s">
        <v>351</v>
      </c>
    </row>
    <row r="127" spans="1:2">
      <c r="A127" s="14" t="s">
        <v>1392</v>
      </c>
      <c r="B127" s="4" t="s">
        <v>6</v>
      </c>
    </row>
    <row r="128" spans="1:2">
      <c r="A128" s="14"/>
      <c r="B128" s="12" t="s">
        <v>352</v>
      </c>
    </row>
    <row r="129" spans="1:2">
      <c r="A129" s="14"/>
      <c r="B129" s="4"/>
    </row>
    <row r="130" spans="1:2" ht="230.25">
      <c r="A130" s="14"/>
      <c r="B130" s="11" t="s">
        <v>353</v>
      </c>
    </row>
    <row r="131" spans="1:2">
      <c r="A131" s="14" t="s">
        <v>1393</v>
      </c>
      <c r="B131" s="4" t="s">
        <v>6</v>
      </c>
    </row>
    <row r="132" spans="1:2">
      <c r="A132" s="14"/>
      <c r="B132" s="12" t="s">
        <v>354</v>
      </c>
    </row>
    <row r="133" spans="1:2">
      <c r="A133" s="14"/>
      <c r="B133" s="4"/>
    </row>
    <row r="134" spans="1:2">
      <c r="A134" s="14"/>
      <c r="B134" s="13" t="s">
        <v>355</v>
      </c>
    </row>
    <row r="135" spans="1:2">
      <c r="A135" s="14"/>
      <c r="B135" s="4"/>
    </row>
    <row r="136" spans="1:2" ht="179.25">
      <c r="A136" s="14"/>
      <c r="B136" s="11" t="s">
        <v>356</v>
      </c>
    </row>
    <row r="137" spans="1:2">
      <c r="A137" s="14"/>
      <c r="B137" s="4"/>
    </row>
    <row r="138" spans="1:2">
      <c r="A138" s="14"/>
      <c r="B138" s="13" t="s">
        <v>357</v>
      </c>
    </row>
    <row r="139" spans="1:2">
      <c r="A139" s="14"/>
      <c r="B139" s="4"/>
    </row>
    <row r="140" spans="1:2" ht="179.25">
      <c r="A140" s="14"/>
      <c r="B140" s="11" t="s">
        <v>358</v>
      </c>
    </row>
    <row r="141" spans="1:2">
      <c r="A141" s="14"/>
      <c r="B141" s="4"/>
    </row>
    <row r="142" spans="1:2" ht="153.75">
      <c r="A142" s="14"/>
      <c r="B142" s="11" t="s">
        <v>359</v>
      </c>
    </row>
    <row r="143" spans="1:2">
      <c r="A143" s="14"/>
      <c r="B143" s="4"/>
    </row>
    <row r="144" spans="1:2" ht="128.25">
      <c r="A144" s="14"/>
      <c r="B144" s="11" t="s">
        <v>360</v>
      </c>
    </row>
    <row r="145" spans="1:2">
      <c r="A145" s="14" t="s">
        <v>1394</v>
      </c>
      <c r="B145" s="4" t="s">
        <v>6</v>
      </c>
    </row>
    <row r="146" spans="1:2">
      <c r="A146" s="14"/>
      <c r="B146" s="12" t="s">
        <v>361</v>
      </c>
    </row>
    <row r="147" spans="1:2">
      <c r="A147" s="14"/>
      <c r="B147" s="4"/>
    </row>
    <row r="148" spans="1:2" ht="179.25">
      <c r="A148" s="14"/>
      <c r="B148" s="11" t="s">
        <v>362</v>
      </c>
    </row>
    <row r="149" spans="1:2">
      <c r="A149" s="14"/>
      <c r="B149" s="4"/>
    </row>
    <row r="150" spans="1:2" ht="115.5">
      <c r="A150" s="14"/>
      <c r="B150" s="11" t="s">
        <v>363</v>
      </c>
    </row>
    <row r="151" spans="1:2">
      <c r="A151" s="14"/>
      <c r="B151" s="4"/>
    </row>
    <row r="152" spans="1:2">
      <c r="A152" s="14" t="s">
        <v>1395</v>
      </c>
      <c r="B152" s="4" t="s">
        <v>6</v>
      </c>
    </row>
    <row r="153" spans="1:2">
      <c r="A153" s="14"/>
      <c r="B153" s="12" t="s">
        <v>364</v>
      </c>
    </row>
    <row r="154" spans="1:2">
      <c r="A154" s="14"/>
      <c r="B154" s="4"/>
    </row>
    <row r="155" spans="1:2" ht="396">
      <c r="A155" s="14"/>
      <c r="B155" s="11" t="s">
        <v>365</v>
      </c>
    </row>
    <row r="156" spans="1:2">
      <c r="A156" s="14"/>
      <c r="B156" s="4"/>
    </row>
    <row r="157" spans="1:2">
      <c r="A157" s="14"/>
      <c r="B157" s="13" t="s">
        <v>366</v>
      </c>
    </row>
    <row r="158" spans="1:2">
      <c r="A158" s="14"/>
      <c r="B158" s="4"/>
    </row>
    <row r="159" spans="1:2" ht="128.25">
      <c r="A159" s="14"/>
      <c r="B159" s="11" t="s">
        <v>367</v>
      </c>
    </row>
    <row r="160" spans="1:2">
      <c r="A160" s="14"/>
      <c r="B160" s="4"/>
    </row>
    <row r="161" spans="1:2" ht="179.25">
      <c r="A161" s="14"/>
      <c r="B161" s="11" t="s">
        <v>368</v>
      </c>
    </row>
    <row r="162" spans="1:2">
      <c r="A162" s="14"/>
      <c r="B162" s="4"/>
    </row>
    <row r="163" spans="1:2">
      <c r="A163" s="14"/>
      <c r="B163" s="13" t="s">
        <v>333</v>
      </c>
    </row>
    <row r="164" spans="1:2">
      <c r="A164" s="14"/>
      <c r="B164" s="4"/>
    </row>
    <row r="165" spans="1:2" ht="102.75">
      <c r="A165" s="14"/>
      <c r="B165" s="11" t="s">
        <v>369</v>
      </c>
    </row>
    <row r="166" spans="1:2">
      <c r="A166" s="14" t="s">
        <v>1396</v>
      </c>
      <c r="B166" s="4" t="s">
        <v>6</v>
      </c>
    </row>
    <row r="167" spans="1:2">
      <c r="A167" s="14"/>
      <c r="B167" s="12" t="s">
        <v>370</v>
      </c>
    </row>
    <row r="168" spans="1:2">
      <c r="A168" s="14"/>
      <c r="B168" s="4"/>
    </row>
    <row r="169" spans="1:2" ht="128.25">
      <c r="A169" s="14"/>
      <c r="B169" s="11" t="s">
        <v>371</v>
      </c>
    </row>
    <row r="170" spans="1:2">
      <c r="A170" s="14" t="s">
        <v>1397</v>
      </c>
      <c r="B170" s="4" t="s">
        <v>6</v>
      </c>
    </row>
    <row r="171" spans="1:2">
      <c r="A171" s="14"/>
      <c r="B171" s="12" t="s">
        <v>372</v>
      </c>
    </row>
    <row r="172" spans="1:2">
      <c r="A172" s="14"/>
      <c r="B172" s="4"/>
    </row>
    <row r="173" spans="1:2" ht="51.75">
      <c r="A173" s="14"/>
      <c r="B173" s="11" t="s">
        <v>373</v>
      </c>
    </row>
    <row r="174" spans="1:2">
      <c r="A174" s="14"/>
      <c r="B174" s="4"/>
    </row>
    <row r="175" spans="1:2" ht="409.6">
      <c r="A175" s="14"/>
      <c r="B175" s="13" t="s">
        <v>374</v>
      </c>
    </row>
    <row r="176" spans="1:2">
      <c r="A176" s="14" t="s">
        <v>1398</v>
      </c>
      <c r="B176" s="4" t="s">
        <v>6</v>
      </c>
    </row>
    <row r="177" spans="1:2">
      <c r="A177" s="14"/>
      <c r="B177" s="12" t="s">
        <v>378</v>
      </c>
    </row>
    <row r="178" spans="1:2">
      <c r="A178" s="14"/>
      <c r="B178" s="4"/>
    </row>
    <row r="179" spans="1:2" ht="102.75">
      <c r="A179" s="14"/>
      <c r="B179" s="11" t="s">
        <v>379</v>
      </c>
    </row>
  </sheetData>
  <mergeCells count="20">
    <mergeCell ref="A170:A175"/>
    <mergeCell ref="A176:A179"/>
    <mergeCell ref="A99:A126"/>
    <mergeCell ref="A127:A130"/>
    <mergeCell ref="A131:A144"/>
    <mergeCell ref="A145:A151"/>
    <mergeCell ref="A152:A165"/>
    <mergeCell ref="A166:A169"/>
    <mergeCell ref="A53:A61"/>
    <mergeCell ref="A62:A65"/>
    <mergeCell ref="A66:A70"/>
    <mergeCell ref="A71:A90"/>
    <mergeCell ref="A91:A94"/>
    <mergeCell ref="A95:A98"/>
    <mergeCell ref="A1:A2"/>
    <mergeCell ref="A4:A21"/>
    <mergeCell ref="A22:A26"/>
    <mergeCell ref="A27:A43"/>
    <mergeCell ref="A44:A47"/>
    <mergeCell ref="A48:A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3" max="3" width="36.5703125" bestFit="1" customWidth="1"/>
    <col min="4" max="4" width="5" customWidth="1"/>
    <col min="5" max="5" width="8.42578125" bestFit="1" customWidth="1"/>
    <col min="6" max="6" width="5.4257812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9" t="s">
        <v>139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400</v>
      </c>
      <c r="B3" s="64" t="s">
        <v>6</v>
      </c>
      <c r="C3" s="64"/>
      <c r="D3" s="64"/>
      <c r="E3" s="64"/>
      <c r="F3" s="64"/>
      <c r="G3" s="64"/>
      <c r="H3" s="64"/>
      <c r="I3" s="64"/>
      <c r="J3" s="64"/>
      <c r="K3" s="64"/>
    </row>
    <row r="4" spans="1:11" ht="15" customHeight="1">
      <c r="A4" s="14" t="s">
        <v>1401</v>
      </c>
      <c r="B4" s="64" t="s">
        <v>6</v>
      </c>
      <c r="C4" s="64"/>
      <c r="D4" s="64"/>
      <c r="E4" s="64"/>
      <c r="F4" s="64"/>
      <c r="G4" s="64"/>
      <c r="H4" s="64"/>
      <c r="I4" s="64"/>
      <c r="J4" s="64"/>
      <c r="K4" s="64"/>
    </row>
    <row r="5" spans="1:11">
      <c r="A5" s="14"/>
      <c r="B5" s="17"/>
      <c r="C5" s="17"/>
      <c r="D5" s="17"/>
      <c r="E5" s="17"/>
    </row>
    <row r="6" spans="1:11">
      <c r="A6" s="14"/>
      <c r="B6" s="49" t="s">
        <v>402</v>
      </c>
      <c r="C6" s="49"/>
      <c r="D6" s="18"/>
      <c r="E6" s="18"/>
    </row>
    <row r="7" spans="1:11">
      <c r="A7" s="14"/>
      <c r="B7" s="17"/>
      <c r="C7" s="24" t="s">
        <v>1402</v>
      </c>
      <c r="D7" s="25" t="s">
        <v>396</v>
      </c>
      <c r="E7" s="26">
        <v>1762872</v>
      </c>
    </row>
    <row r="8" spans="1:11">
      <c r="A8" s="14"/>
      <c r="B8" s="17"/>
      <c r="C8" s="24" t="s">
        <v>404</v>
      </c>
      <c r="D8" s="17"/>
      <c r="E8" s="26">
        <v>315789</v>
      </c>
    </row>
    <row r="9" spans="1:11">
      <c r="A9" s="14"/>
      <c r="B9" s="17"/>
      <c r="C9" s="24" t="s">
        <v>405</v>
      </c>
      <c r="D9" s="17"/>
      <c r="E9" s="26">
        <v>166247</v>
      </c>
    </row>
    <row r="10" spans="1:11">
      <c r="A10" s="14"/>
      <c r="B10" s="17"/>
      <c r="C10" s="24" t="s">
        <v>782</v>
      </c>
      <c r="D10" s="17"/>
      <c r="E10" s="26">
        <v>695310</v>
      </c>
    </row>
    <row r="11" spans="1:11">
      <c r="A11" s="14"/>
      <c r="B11" s="17"/>
      <c r="C11" s="24" t="s">
        <v>408</v>
      </c>
      <c r="D11" s="17"/>
      <c r="E11" s="26">
        <v>81750</v>
      </c>
    </row>
    <row r="12" spans="1:11">
      <c r="A12" s="14"/>
      <c r="B12" s="49" t="s">
        <v>409</v>
      </c>
      <c r="C12" s="49"/>
      <c r="D12" s="17"/>
      <c r="E12" s="17"/>
    </row>
    <row r="13" spans="1:11">
      <c r="A13" s="14"/>
      <c r="B13" s="17"/>
      <c r="C13" s="24" t="s">
        <v>410</v>
      </c>
      <c r="D13" s="17"/>
      <c r="E13" s="26">
        <v>-1350755</v>
      </c>
    </row>
    <row r="14" spans="1:11" ht="26.25">
      <c r="A14" s="14"/>
      <c r="B14" s="17"/>
      <c r="C14" s="24" t="s">
        <v>1403</v>
      </c>
      <c r="D14" s="17"/>
      <c r="E14" s="26">
        <v>-186795</v>
      </c>
    </row>
    <row r="15" spans="1:11" ht="15.75" thickBot="1">
      <c r="A15" s="14"/>
      <c r="B15" s="51" t="s">
        <v>414</v>
      </c>
      <c r="C15" s="51"/>
      <c r="D15" s="29"/>
      <c r="E15" s="30">
        <v>-237359</v>
      </c>
    </row>
    <row r="16" spans="1:11">
      <c r="A16" s="14"/>
      <c r="B16" s="51" t="s">
        <v>1404</v>
      </c>
      <c r="C16" s="51"/>
      <c r="D16" s="22"/>
      <c r="E16" s="36">
        <v>1247059</v>
      </c>
    </row>
    <row r="17" spans="1:11">
      <c r="A17" s="14"/>
      <c r="B17" s="51" t="s">
        <v>1405</v>
      </c>
      <c r="C17" s="51"/>
      <c r="D17" s="17"/>
      <c r="E17" s="26">
        <v>-1380362</v>
      </c>
    </row>
    <row r="18" spans="1:11">
      <c r="A18" s="14"/>
      <c r="B18" s="51" t="s">
        <v>1406</v>
      </c>
      <c r="C18" s="51"/>
      <c r="D18" s="17"/>
      <c r="E18" s="26">
        <v>-152356</v>
      </c>
    </row>
    <row r="19" spans="1:11" ht="25.5" customHeight="1">
      <c r="A19" s="14"/>
      <c r="B19" s="51" t="s">
        <v>1407</v>
      </c>
      <c r="C19" s="51"/>
      <c r="D19" s="17"/>
      <c r="E19" s="26">
        <v>-107147</v>
      </c>
    </row>
    <row r="20" spans="1:11" ht="38.25" customHeight="1">
      <c r="A20" s="14"/>
      <c r="B20" s="51" t="s">
        <v>1408</v>
      </c>
      <c r="C20" s="51"/>
      <c r="D20" s="17"/>
      <c r="E20" s="26">
        <v>-54822</v>
      </c>
    </row>
    <row r="21" spans="1:11" ht="15.75" thickBot="1">
      <c r="A21" s="14"/>
      <c r="B21" s="51" t="s">
        <v>46</v>
      </c>
      <c r="C21" s="51"/>
      <c r="D21" s="29"/>
      <c r="E21" s="30">
        <v>268683</v>
      </c>
    </row>
    <row r="22" spans="1:11" ht="15.75" thickBot="1">
      <c r="A22" s="14"/>
      <c r="B22" s="51" t="s">
        <v>251</v>
      </c>
      <c r="C22" s="51"/>
      <c r="D22" s="39" t="s">
        <v>396</v>
      </c>
      <c r="E22" s="40">
        <v>-178945</v>
      </c>
    </row>
    <row r="23" spans="1:11" ht="15.75" thickTop="1">
      <c r="A23" s="14"/>
      <c r="B23" s="17"/>
      <c r="C23" s="17"/>
      <c r="D23" s="42"/>
      <c r="E23" s="42"/>
    </row>
    <row r="24" spans="1:11" ht="15" customHeight="1">
      <c r="A24" s="14" t="s">
        <v>1409</v>
      </c>
      <c r="B24" s="64" t="s">
        <v>6</v>
      </c>
      <c r="C24" s="64"/>
      <c r="D24" s="64"/>
      <c r="E24" s="64"/>
      <c r="F24" s="64"/>
      <c r="G24" s="64"/>
      <c r="H24" s="64"/>
      <c r="I24" s="64"/>
      <c r="J24" s="64"/>
      <c r="K24" s="64"/>
    </row>
    <row r="25" spans="1:11">
      <c r="A25" s="14"/>
      <c r="B25" s="17"/>
      <c r="C25" s="17"/>
      <c r="D25" s="17"/>
      <c r="E25" s="17"/>
      <c r="F25" s="17"/>
    </row>
    <row r="26" spans="1:11">
      <c r="A26" s="14"/>
      <c r="B26" s="49" t="s">
        <v>586</v>
      </c>
      <c r="C26" s="49"/>
      <c r="D26" s="49"/>
      <c r="E26" s="18"/>
      <c r="F26" s="17"/>
    </row>
    <row r="27" spans="1:11">
      <c r="A27" s="14"/>
      <c r="B27" s="17"/>
      <c r="C27" s="51" t="s">
        <v>38</v>
      </c>
      <c r="D27" s="51"/>
      <c r="E27" s="25" t="s">
        <v>396</v>
      </c>
      <c r="F27" s="26">
        <v>5340</v>
      </c>
    </row>
    <row r="28" spans="1:11" ht="15.75" thickBot="1">
      <c r="A28" s="14"/>
      <c r="B28" s="17"/>
      <c r="C28" s="51" t="s">
        <v>1410</v>
      </c>
      <c r="D28" s="51"/>
      <c r="E28" s="18"/>
      <c r="F28" s="28">
        <v>-15</v>
      </c>
    </row>
    <row r="29" spans="1:11" ht="15.75" thickBot="1">
      <c r="A29" s="14"/>
      <c r="B29" s="17"/>
      <c r="C29" s="17"/>
      <c r="D29" s="24" t="s">
        <v>164</v>
      </c>
      <c r="E29" s="39" t="s">
        <v>396</v>
      </c>
      <c r="F29" s="40">
        <v>5325</v>
      </c>
    </row>
    <row r="30" spans="1:11" ht="15.75" thickTop="1">
      <c r="A30" s="14"/>
      <c r="B30" s="17"/>
      <c r="C30" s="17"/>
      <c r="D30" s="17"/>
      <c r="E30" s="91"/>
      <c r="F30" s="42"/>
    </row>
    <row r="31" spans="1:11">
      <c r="A31" s="14"/>
      <c r="B31" s="49" t="s">
        <v>587</v>
      </c>
      <c r="C31" s="49"/>
      <c r="D31" s="49"/>
      <c r="E31" s="18"/>
      <c r="F31" s="17"/>
    </row>
    <row r="32" spans="1:11">
      <c r="A32" s="14"/>
      <c r="B32" s="17"/>
      <c r="C32" s="51" t="s">
        <v>410</v>
      </c>
      <c r="D32" s="51"/>
      <c r="E32" s="25" t="s">
        <v>396</v>
      </c>
      <c r="F32" s="26">
        <v>-6311</v>
      </c>
    </row>
    <row r="33" spans="1:11" ht="25.5" customHeight="1" thickBot="1">
      <c r="A33" s="14"/>
      <c r="B33" s="17"/>
      <c r="C33" s="51" t="s">
        <v>1403</v>
      </c>
      <c r="D33" s="51"/>
      <c r="E33" s="102"/>
      <c r="F33" s="32">
        <v>-22</v>
      </c>
    </row>
    <row r="34" spans="1:11" ht="15.75" thickBot="1">
      <c r="A34" s="14"/>
      <c r="B34" s="17"/>
      <c r="C34" s="17"/>
      <c r="D34" s="24" t="s">
        <v>164</v>
      </c>
      <c r="E34" s="39" t="s">
        <v>396</v>
      </c>
      <c r="F34" s="40">
        <v>-6333</v>
      </c>
    </row>
    <row r="35" spans="1:11" ht="15.75" thickTop="1">
      <c r="A35" s="14"/>
      <c r="B35" s="17"/>
      <c r="C35" s="17"/>
      <c r="D35" s="17"/>
      <c r="E35" s="42"/>
      <c r="F35" s="42"/>
    </row>
    <row r="36" spans="1:11" ht="15" customHeight="1">
      <c r="A36" s="14" t="s">
        <v>1411</v>
      </c>
      <c r="B36" s="64" t="s">
        <v>6</v>
      </c>
      <c r="C36" s="64"/>
      <c r="D36" s="64"/>
      <c r="E36" s="64"/>
      <c r="F36" s="64"/>
      <c r="G36" s="64"/>
      <c r="H36" s="64"/>
      <c r="I36" s="64"/>
      <c r="J36" s="64"/>
      <c r="K36" s="64"/>
    </row>
    <row r="37" spans="1:11">
      <c r="A37" s="14"/>
      <c r="B37" s="17"/>
      <c r="C37" s="17"/>
      <c r="D37" s="17"/>
      <c r="E37" s="17"/>
      <c r="F37" s="17"/>
      <c r="G37" s="17"/>
      <c r="H37" s="17"/>
      <c r="I37" s="17"/>
      <c r="J37" s="17"/>
      <c r="K37" s="17"/>
    </row>
    <row r="38" spans="1:11" ht="15.75" thickBot="1">
      <c r="A38" s="14"/>
      <c r="B38" s="17"/>
      <c r="C38" s="17"/>
      <c r="D38" s="47" t="s">
        <v>432</v>
      </c>
      <c r="E38" s="47"/>
      <c r="F38" s="47"/>
      <c r="G38" s="47"/>
      <c r="H38" s="47"/>
      <c r="I38" s="47"/>
      <c r="J38" s="47"/>
      <c r="K38" s="47"/>
    </row>
    <row r="39" spans="1:11" ht="15.75" thickBot="1">
      <c r="A39" s="14"/>
      <c r="B39" s="17"/>
      <c r="C39" s="17"/>
      <c r="D39" s="63">
        <v>2012</v>
      </c>
      <c r="E39" s="63"/>
      <c r="F39" s="53"/>
      <c r="G39" s="63">
        <v>2011</v>
      </c>
      <c r="H39" s="63"/>
      <c r="I39" s="53"/>
      <c r="J39" s="63">
        <v>2010</v>
      </c>
      <c r="K39" s="63"/>
    </row>
    <row r="40" spans="1:11" ht="15.75" thickBot="1">
      <c r="A40" s="14"/>
      <c r="B40" s="51" t="s">
        <v>1412</v>
      </c>
      <c r="C40" s="51"/>
      <c r="D40" s="54" t="s">
        <v>396</v>
      </c>
      <c r="E40" s="40">
        <v>38092</v>
      </c>
      <c r="F40" s="17"/>
      <c r="G40" s="54" t="s">
        <v>396</v>
      </c>
      <c r="H40" s="40">
        <v>21168</v>
      </c>
      <c r="I40" s="17"/>
      <c r="J40" s="54" t="s">
        <v>396</v>
      </c>
      <c r="K40" s="40">
        <v>15351</v>
      </c>
    </row>
    <row r="41" spans="1:11" ht="16.5" thickTop="1" thickBot="1">
      <c r="A41" s="14"/>
      <c r="B41" s="51" t="s">
        <v>1413</v>
      </c>
      <c r="C41" s="51"/>
      <c r="D41" s="56" t="s">
        <v>396</v>
      </c>
      <c r="E41" s="57">
        <v>12501</v>
      </c>
      <c r="F41" s="17"/>
      <c r="G41" s="56" t="s">
        <v>396</v>
      </c>
      <c r="H41" s="57">
        <v>33641</v>
      </c>
      <c r="I41" s="17"/>
      <c r="J41" s="56" t="s">
        <v>396</v>
      </c>
      <c r="K41" s="57">
        <v>24307</v>
      </c>
    </row>
    <row r="42" spans="1:11" ht="15.75" thickTop="1">
      <c r="A42" s="14"/>
      <c r="B42" s="17"/>
      <c r="C42" s="17"/>
      <c r="D42" s="42"/>
      <c r="E42" s="42"/>
      <c r="F42" s="17"/>
      <c r="G42" s="42"/>
      <c r="H42" s="42"/>
      <c r="I42" s="17"/>
      <c r="J42" s="42"/>
      <c r="K42" s="42"/>
    </row>
  </sheetData>
  <mergeCells count="32">
    <mergeCell ref="A36:A42"/>
    <mergeCell ref="B36:K36"/>
    <mergeCell ref="B40:C40"/>
    <mergeCell ref="B41:C41"/>
    <mergeCell ref="A1:A2"/>
    <mergeCell ref="B1:K1"/>
    <mergeCell ref="B2:K2"/>
    <mergeCell ref="B3:K3"/>
    <mergeCell ref="A4:A23"/>
    <mergeCell ref="B4:K4"/>
    <mergeCell ref="A24:A35"/>
    <mergeCell ref="B24:K24"/>
    <mergeCell ref="C28:D28"/>
    <mergeCell ref="B31:D31"/>
    <mergeCell ref="C32:D32"/>
    <mergeCell ref="C33:D33"/>
    <mergeCell ref="D38:K38"/>
    <mergeCell ref="D39:E39"/>
    <mergeCell ref="G39:H39"/>
    <mergeCell ref="J39:K39"/>
    <mergeCell ref="B19:C19"/>
    <mergeCell ref="B20:C20"/>
    <mergeCell ref="B21:C21"/>
    <mergeCell ref="B22:C22"/>
    <mergeCell ref="B26:D26"/>
    <mergeCell ref="C27:D27"/>
    <mergeCell ref="B6:C6"/>
    <mergeCell ref="B12:C12"/>
    <mergeCell ref="B15:C15"/>
    <mergeCell ref="B16:C16"/>
    <mergeCell ref="B17:C17"/>
    <mergeCell ref="B18:C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0" bestFit="1" customWidth="1"/>
    <col min="3" max="3" width="36.5703125" bestFit="1" customWidth="1"/>
    <col min="4" max="4" width="3.140625" bestFit="1" customWidth="1"/>
    <col min="5" max="5" width="2.85546875" customWidth="1"/>
    <col min="6" max="6" width="14.42578125" customWidth="1"/>
    <col min="8" max="8" width="2.5703125" customWidth="1"/>
    <col min="9" max="9" width="13" customWidth="1"/>
    <col min="11" max="11" width="1.85546875" customWidth="1"/>
    <col min="12" max="12" width="8.7109375" customWidth="1"/>
  </cols>
  <sheetData>
    <row r="1" spans="1:12" ht="15" customHeight="1">
      <c r="A1" s="9" t="s">
        <v>141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81</v>
      </c>
      <c r="B3" s="64" t="s">
        <v>6</v>
      </c>
      <c r="C3" s="64"/>
      <c r="D3" s="64"/>
      <c r="E3" s="64"/>
      <c r="F3" s="64"/>
      <c r="G3" s="64"/>
      <c r="H3" s="64"/>
      <c r="I3" s="64"/>
      <c r="J3" s="64"/>
      <c r="K3" s="64"/>
      <c r="L3" s="64"/>
    </row>
    <row r="4" spans="1:12" ht="15" customHeight="1">
      <c r="A4" s="14" t="s">
        <v>1415</v>
      </c>
      <c r="B4" s="64" t="s">
        <v>6</v>
      </c>
      <c r="C4" s="64"/>
      <c r="D4" s="64"/>
      <c r="E4" s="64"/>
      <c r="F4" s="64"/>
      <c r="G4" s="64"/>
      <c r="H4" s="64"/>
      <c r="I4" s="64"/>
      <c r="J4" s="64"/>
      <c r="K4" s="64"/>
      <c r="L4" s="64"/>
    </row>
    <row r="5" spans="1:12">
      <c r="A5" s="14"/>
      <c r="B5" s="17"/>
      <c r="C5" s="17"/>
      <c r="D5" s="17"/>
      <c r="E5" s="17"/>
      <c r="F5" s="17"/>
      <c r="G5" s="17"/>
      <c r="H5" s="17"/>
      <c r="I5" s="17"/>
      <c r="J5" s="17"/>
      <c r="K5" s="17"/>
      <c r="L5" s="17"/>
    </row>
    <row r="6" spans="1:12">
      <c r="A6" s="14"/>
      <c r="B6" s="17"/>
      <c r="C6" s="17"/>
      <c r="D6" s="17"/>
      <c r="E6" s="46" t="s">
        <v>389</v>
      </c>
      <c r="F6" s="46"/>
      <c r="G6" s="17"/>
      <c r="H6" s="46" t="s">
        <v>390</v>
      </c>
      <c r="I6" s="46"/>
      <c r="J6" s="17"/>
      <c r="K6" s="46" t="s">
        <v>391</v>
      </c>
      <c r="L6" s="46"/>
    </row>
    <row r="7" spans="1:12" ht="15.75" thickBot="1">
      <c r="A7" s="14"/>
      <c r="B7" s="17"/>
      <c r="C7" s="17"/>
      <c r="D7" s="17"/>
      <c r="E7" s="47" t="s">
        <v>392</v>
      </c>
      <c r="F7" s="47"/>
      <c r="G7" s="17"/>
      <c r="H7" s="47" t="s">
        <v>393</v>
      </c>
      <c r="I7" s="47"/>
      <c r="J7" s="17"/>
      <c r="K7" s="48">
        <v>41274</v>
      </c>
      <c r="L7" s="48"/>
    </row>
    <row r="8" spans="1:12">
      <c r="A8" s="14"/>
      <c r="B8" s="49" t="s">
        <v>394</v>
      </c>
      <c r="C8" s="49"/>
      <c r="D8" s="17"/>
      <c r="E8" s="22"/>
      <c r="F8" s="22"/>
      <c r="G8" s="17"/>
      <c r="H8" s="22"/>
      <c r="I8" s="22"/>
      <c r="J8" s="17"/>
      <c r="K8" s="22"/>
      <c r="L8" s="23"/>
    </row>
    <row r="9" spans="1:12" ht="26.25">
      <c r="A9" s="14"/>
      <c r="B9" s="17"/>
      <c r="C9" s="24" t="s">
        <v>395</v>
      </c>
      <c r="D9" s="17"/>
      <c r="E9" s="25" t="s">
        <v>396</v>
      </c>
      <c r="F9" s="26">
        <v>1380362</v>
      </c>
      <c r="G9" s="17"/>
      <c r="H9" s="25" t="s">
        <v>396</v>
      </c>
      <c r="I9" s="28" t="s">
        <v>397</v>
      </c>
      <c r="J9" s="17"/>
      <c r="K9" s="25" t="s">
        <v>396</v>
      </c>
      <c r="L9" s="26">
        <v>1380362</v>
      </c>
    </row>
    <row r="10" spans="1:12" ht="15.75" thickBot="1">
      <c r="A10" s="14"/>
      <c r="B10" s="17"/>
      <c r="C10" s="24" t="s">
        <v>398</v>
      </c>
      <c r="D10" s="17"/>
      <c r="E10" s="29"/>
      <c r="F10" s="30">
        <v>152356</v>
      </c>
      <c r="G10" s="17"/>
      <c r="H10" s="29"/>
      <c r="I10" s="32" t="s">
        <v>397</v>
      </c>
      <c r="J10" s="17"/>
      <c r="K10" s="29"/>
      <c r="L10" s="30">
        <v>152356</v>
      </c>
    </row>
    <row r="11" spans="1:12" ht="15.75" thickBot="1">
      <c r="A11" s="14"/>
      <c r="B11" s="49" t="s">
        <v>399</v>
      </c>
      <c r="C11" s="49"/>
      <c r="D11" s="17"/>
      <c r="E11" s="33"/>
      <c r="F11" s="34">
        <v>1532718</v>
      </c>
      <c r="G11" s="17"/>
      <c r="H11" s="33"/>
      <c r="I11" s="35" t="s">
        <v>397</v>
      </c>
      <c r="J11" s="17"/>
      <c r="K11" s="33"/>
      <c r="L11" s="34">
        <v>1532718</v>
      </c>
    </row>
    <row r="12" spans="1:12" ht="26.25">
      <c r="A12" s="14"/>
      <c r="B12" s="17"/>
      <c r="C12" s="24" t="s">
        <v>400</v>
      </c>
      <c r="D12" s="17"/>
      <c r="E12" s="22"/>
      <c r="F12" s="36">
        <v>107147</v>
      </c>
      <c r="G12" s="17"/>
      <c r="H12" s="22"/>
      <c r="I12" s="37" t="s">
        <v>397</v>
      </c>
      <c r="J12" s="17"/>
      <c r="K12" s="22"/>
      <c r="L12" s="36">
        <v>107147</v>
      </c>
    </row>
    <row r="13" spans="1:12" ht="39.75" thickBot="1">
      <c r="A13" s="14"/>
      <c r="B13" s="17"/>
      <c r="C13" s="24" t="s">
        <v>401</v>
      </c>
      <c r="D13" s="17"/>
      <c r="E13" s="29"/>
      <c r="F13" s="30">
        <v>54822</v>
      </c>
      <c r="G13" s="17"/>
      <c r="H13" s="29"/>
      <c r="I13" s="32" t="s">
        <v>397</v>
      </c>
      <c r="J13" s="17"/>
      <c r="K13" s="29"/>
      <c r="L13" s="30">
        <v>54822</v>
      </c>
    </row>
    <row r="14" spans="1:12" ht="15.75" thickBot="1">
      <c r="A14" s="14"/>
      <c r="B14" s="50"/>
      <c r="C14" s="50"/>
      <c r="D14" s="17"/>
      <c r="E14" s="39" t="s">
        <v>396</v>
      </c>
      <c r="F14" s="40">
        <v>1694687</v>
      </c>
      <c r="G14" s="17"/>
      <c r="H14" s="39" t="s">
        <v>396</v>
      </c>
      <c r="I14" s="41" t="s">
        <v>397</v>
      </c>
      <c r="J14" s="17"/>
      <c r="K14" s="39" t="s">
        <v>396</v>
      </c>
      <c r="L14" s="40">
        <v>1694687</v>
      </c>
    </row>
    <row r="15" spans="1:12" ht="15.75" thickTop="1">
      <c r="A15" s="14"/>
      <c r="B15" s="49" t="s">
        <v>402</v>
      </c>
      <c r="C15" s="49"/>
      <c r="D15" s="18"/>
      <c r="E15" s="42"/>
      <c r="F15" s="43"/>
      <c r="G15" s="17"/>
      <c r="H15" s="42"/>
      <c r="I15" s="43"/>
      <c r="J15" s="17"/>
      <c r="K15" s="42"/>
      <c r="L15" s="43"/>
    </row>
    <row r="16" spans="1:12">
      <c r="A16" s="14"/>
      <c r="B16" s="18"/>
      <c r="C16" s="24" t="s">
        <v>403</v>
      </c>
      <c r="D16" s="17"/>
      <c r="E16" s="25" t="s">
        <v>396</v>
      </c>
      <c r="F16" s="26">
        <v>1758372</v>
      </c>
      <c r="G16" s="17"/>
      <c r="H16" s="25" t="s">
        <v>396</v>
      </c>
      <c r="I16" s="26">
        <v>4500</v>
      </c>
      <c r="J16" s="17"/>
      <c r="K16" s="25" t="s">
        <v>396</v>
      </c>
      <c r="L16" s="26">
        <v>1762872</v>
      </c>
    </row>
    <row r="17" spans="1:12">
      <c r="A17" s="14"/>
      <c r="B17" s="17"/>
      <c r="C17" s="24" t="s">
        <v>404</v>
      </c>
      <c r="D17" s="17"/>
      <c r="E17" s="17"/>
      <c r="F17" s="26">
        <v>315789</v>
      </c>
      <c r="G17" s="17"/>
      <c r="H17" s="17"/>
      <c r="I17" s="28" t="s">
        <v>397</v>
      </c>
      <c r="J17" s="17"/>
      <c r="K17" s="17"/>
      <c r="L17" s="26">
        <v>315789</v>
      </c>
    </row>
    <row r="18" spans="1:12">
      <c r="A18" s="14"/>
      <c r="B18" s="17"/>
      <c r="C18" s="24" t="s">
        <v>405</v>
      </c>
      <c r="D18" s="17"/>
      <c r="E18" s="17"/>
      <c r="F18" s="26">
        <v>164886</v>
      </c>
      <c r="G18" s="17"/>
      <c r="H18" s="17"/>
      <c r="I18" s="26">
        <v>1361</v>
      </c>
      <c r="J18" s="17"/>
      <c r="K18" s="17"/>
      <c r="L18" s="26">
        <v>166247</v>
      </c>
    </row>
    <row r="19" spans="1:12">
      <c r="A19" s="14"/>
      <c r="B19" s="17"/>
      <c r="C19" s="24" t="s">
        <v>406</v>
      </c>
      <c r="D19" s="17"/>
      <c r="E19" s="17"/>
      <c r="F19" s="26">
        <v>694411</v>
      </c>
      <c r="G19" s="17"/>
      <c r="H19" s="17"/>
      <c r="I19" s="28">
        <v>899</v>
      </c>
      <c r="J19" s="17"/>
      <c r="K19" s="17"/>
      <c r="L19" s="26">
        <v>695310</v>
      </c>
    </row>
    <row r="20" spans="1:12">
      <c r="A20" s="14"/>
      <c r="B20" s="17"/>
      <c r="C20" s="24" t="s">
        <v>407</v>
      </c>
      <c r="D20" s="17"/>
      <c r="E20" s="17"/>
      <c r="F20" s="26">
        <v>178945</v>
      </c>
      <c r="G20" s="17"/>
      <c r="H20" s="17"/>
      <c r="I20" s="28" t="s">
        <v>397</v>
      </c>
      <c r="J20" s="17"/>
      <c r="K20" s="17"/>
      <c r="L20" s="26">
        <v>178945</v>
      </c>
    </row>
    <row r="21" spans="1:12" ht="15.75" thickBot="1">
      <c r="A21" s="14"/>
      <c r="B21" s="17"/>
      <c r="C21" s="24" t="s">
        <v>408</v>
      </c>
      <c r="D21" s="17"/>
      <c r="E21" s="29"/>
      <c r="F21" s="30">
        <v>83838</v>
      </c>
      <c r="G21" s="17"/>
      <c r="H21" s="29"/>
      <c r="I21" s="30">
        <v>-2088</v>
      </c>
      <c r="J21" s="17"/>
      <c r="K21" s="29"/>
      <c r="L21" s="30">
        <v>81750</v>
      </c>
    </row>
    <row r="22" spans="1:12" ht="15.75" thickBot="1">
      <c r="A22" s="14"/>
      <c r="B22" s="50"/>
      <c r="C22" s="50"/>
      <c r="D22" s="17"/>
      <c r="E22" s="44"/>
      <c r="F22" s="34">
        <v>3196241</v>
      </c>
      <c r="G22" s="17"/>
      <c r="H22" s="44"/>
      <c r="I22" s="34">
        <v>4672</v>
      </c>
      <c r="J22" s="17"/>
      <c r="K22" s="44"/>
      <c r="L22" s="34">
        <v>3200913</v>
      </c>
    </row>
    <row r="23" spans="1:12">
      <c r="A23" s="14"/>
      <c r="B23" s="49" t="s">
        <v>409</v>
      </c>
      <c r="C23" s="49"/>
      <c r="D23" s="17"/>
      <c r="E23" s="22"/>
      <c r="F23" s="23"/>
      <c r="G23" s="17"/>
      <c r="H23" s="22"/>
      <c r="I23" s="23"/>
      <c r="J23" s="17"/>
      <c r="K23" s="22"/>
      <c r="L23" s="23"/>
    </row>
    <row r="24" spans="1:12">
      <c r="A24" s="14"/>
      <c r="B24" s="17"/>
      <c r="C24" s="24" t="s">
        <v>410</v>
      </c>
      <c r="D24" s="17"/>
      <c r="E24" s="18"/>
      <c r="F24" s="26">
        <v>-1350755</v>
      </c>
      <c r="G24" s="17"/>
      <c r="H24" s="18"/>
      <c r="I24" s="28" t="s">
        <v>397</v>
      </c>
      <c r="J24" s="17"/>
      <c r="K24" s="18"/>
      <c r="L24" s="26">
        <v>-1350755</v>
      </c>
    </row>
    <row r="25" spans="1:12" ht="39">
      <c r="A25" s="14"/>
      <c r="B25" s="17"/>
      <c r="C25" s="24" t="s">
        <v>411</v>
      </c>
      <c r="D25" s="17"/>
      <c r="E25" s="17"/>
      <c r="F25" s="26">
        <v>-187712</v>
      </c>
      <c r="G25" s="17"/>
      <c r="H25" s="17"/>
      <c r="I25" s="28">
        <v>917</v>
      </c>
      <c r="J25" s="17"/>
      <c r="K25" s="17"/>
      <c r="L25" s="26">
        <v>-186795</v>
      </c>
    </row>
    <row r="26" spans="1:12" ht="27" thickBot="1">
      <c r="A26" s="14"/>
      <c r="B26" s="17"/>
      <c r="C26" s="24" t="s">
        <v>412</v>
      </c>
      <c r="D26" s="17"/>
      <c r="E26" s="29"/>
      <c r="F26" s="31"/>
      <c r="G26" s="17"/>
      <c r="H26" s="29"/>
      <c r="I26" s="31"/>
      <c r="J26" s="17"/>
      <c r="K26" s="29"/>
      <c r="L26" s="31"/>
    </row>
    <row r="27" spans="1:12" ht="15.75" thickBot="1">
      <c r="A27" s="14"/>
      <c r="B27" s="50"/>
      <c r="C27" s="50"/>
      <c r="D27" s="17"/>
      <c r="E27" s="44"/>
      <c r="F27" s="34">
        <v>-1538467</v>
      </c>
      <c r="G27" s="17"/>
      <c r="H27" s="44"/>
      <c r="I27" s="35">
        <v>917</v>
      </c>
      <c r="J27" s="17"/>
      <c r="K27" s="44"/>
      <c r="L27" s="34">
        <v>-1537550</v>
      </c>
    </row>
    <row r="28" spans="1:12">
      <c r="A28" s="14"/>
      <c r="B28" s="18"/>
      <c r="C28" s="17"/>
      <c r="D28" s="17"/>
      <c r="E28" s="22"/>
      <c r="F28" s="23"/>
      <c r="G28" s="17"/>
      <c r="H28" s="22"/>
      <c r="I28" s="23"/>
      <c r="J28" s="17"/>
      <c r="K28" s="22"/>
      <c r="L28" s="23"/>
    </row>
    <row r="29" spans="1:12">
      <c r="A29" s="14"/>
      <c r="B29" s="51" t="s">
        <v>413</v>
      </c>
      <c r="C29" s="51"/>
      <c r="D29" s="17"/>
      <c r="E29" s="18"/>
      <c r="F29" s="26">
        <v>1657774</v>
      </c>
      <c r="G29" s="17"/>
      <c r="H29" s="18"/>
      <c r="I29" s="26">
        <v>5589</v>
      </c>
      <c r="J29" s="17"/>
      <c r="K29" s="18"/>
      <c r="L29" s="26">
        <v>1663363</v>
      </c>
    </row>
    <row r="30" spans="1:12">
      <c r="A30" s="14"/>
      <c r="B30" s="51" t="s">
        <v>414</v>
      </c>
      <c r="C30" s="51"/>
      <c r="D30" s="17"/>
      <c r="E30" s="17"/>
      <c r="F30" s="26">
        <v>-238038</v>
      </c>
      <c r="G30" s="17"/>
      <c r="H30" s="17"/>
      <c r="I30" s="28">
        <v>679</v>
      </c>
      <c r="J30" s="17"/>
      <c r="K30" s="17"/>
      <c r="L30" s="26">
        <v>-237359</v>
      </c>
    </row>
    <row r="31" spans="1:12" ht="15.75" thickBot="1">
      <c r="A31" s="14"/>
      <c r="B31" s="51" t="s">
        <v>415</v>
      </c>
      <c r="C31" s="51"/>
      <c r="D31" s="17"/>
      <c r="E31" s="29"/>
      <c r="F31" s="30">
        <v>274951</v>
      </c>
      <c r="G31" s="17"/>
      <c r="H31" s="29"/>
      <c r="I31" s="30">
        <v>-6268</v>
      </c>
      <c r="J31" s="17"/>
      <c r="K31" s="29"/>
      <c r="L31" s="30">
        <v>268683</v>
      </c>
    </row>
    <row r="32" spans="1:12" ht="15.75" thickBot="1">
      <c r="A32" s="14"/>
      <c r="B32" s="50"/>
      <c r="C32" s="50"/>
      <c r="D32" s="17"/>
      <c r="E32" s="39" t="s">
        <v>396</v>
      </c>
      <c r="F32" s="40">
        <v>1694687</v>
      </c>
      <c r="G32" s="17"/>
      <c r="H32" s="39" t="s">
        <v>396</v>
      </c>
      <c r="I32" s="41" t="s">
        <v>397</v>
      </c>
      <c r="J32" s="17"/>
      <c r="K32" s="39" t="s">
        <v>396</v>
      </c>
      <c r="L32" s="40">
        <v>1694687</v>
      </c>
    </row>
    <row r="33" spans="1:12" ht="15.75" thickTop="1">
      <c r="A33" s="14"/>
      <c r="B33" s="17"/>
      <c r="C33" s="17"/>
      <c r="D33" s="17"/>
      <c r="E33" s="42"/>
      <c r="F33" s="42"/>
      <c r="G33" s="17"/>
      <c r="H33" s="42"/>
      <c r="I33" s="42"/>
      <c r="J33" s="17"/>
      <c r="K33" s="42"/>
      <c r="L33" s="42"/>
    </row>
    <row r="34" spans="1:12" ht="15" customHeight="1">
      <c r="A34" s="14" t="s">
        <v>1416</v>
      </c>
      <c r="B34" s="64" t="s">
        <v>6</v>
      </c>
      <c r="C34" s="64"/>
      <c r="D34" s="64"/>
      <c r="E34" s="64"/>
      <c r="F34" s="64"/>
      <c r="G34" s="64"/>
      <c r="H34" s="64"/>
      <c r="I34" s="64"/>
      <c r="J34" s="64"/>
      <c r="K34" s="64"/>
      <c r="L34" s="64"/>
    </row>
    <row r="35" spans="1:12" ht="15.75" thickBot="1">
      <c r="A35" s="14"/>
      <c r="B35" s="17"/>
      <c r="C35" s="17"/>
      <c r="D35" s="17"/>
      <c r="E35" s="29"/>
      <c r="F35" s="29"/>
      <c r="G35" s="29"/>
      <c r="H35" s="29"/>
      <c r="I35" s="29"/>
    </row>
    <row r="36" spans="1:12" ht="15.75" thickBot="1">
      <c r="A36" s="14"/>
      <c r="B36" s="17"/>
      <c r="C36" s="17"/>
      <c r="D36" s="17"/>
      <c r="E36" s="63">
        <v>2012</v>
      </c>
      <c r="F36" s="63"/>
      <c r="G36" s="53"/>
      <c r="H36" s="63">
        <v>2011</v>
      </c>
      <c r="I36" s="63"/>
    </row>
    <row r="37" spans="1:12" ht="15.75" thickBot="1">
      <c r="A37" s="14"/>
      <c r="B37" s="51" t="s">
        <v>433</v>
      </c>
      <c r="C37" s="51"/>
      <c r="D37" s="17"/>
      <c r="E37" s="54" t="s">
        <v>396</v>
      </c>
      <c r="F37" s="40">
        <v>529331</v>
      </c>
      <c r="G37" s="17"/>
      <c r="H37" s="54" t="s">
        <v>396</v>
      </c>
      <c r="I37" s="40">
        <v>542667</v>
      </c>
    </row>
    <row r="38" spans="1:12" ht="16.5" thickTop="1" thickBot="1">
      <c r="A38" s="14"/>
      <c r="B38" s="51" t="s">
        <v>434</v>
      </c>
      <c r="C38" s="51"/>
      <c r="D38" s="17"/>
      <c r="E38" s="56" t="s">
        <v>396</v>
      </c>
      <c r="F38" s="57">
        <v>140284</v>
      </c>
      <c r="G38" s="17"/>
      <c r="H38" s="56" t="s">
        <v>396</v>
      </c>
      <c r="I38" s="57">
        <v>117708</v>
      </c>
    </row>
    <row r="39" spans="1:12" ht="15.75" thickTop="1">
      <c r="A39" s="14"/>
      <c r="B39" s="50"/>
      <c r="C39" s="50"/>
      <c r="D39" s="17"/>
      <c r="E39" s="42"/>
      <c r="F39" s="42"/>
      <c r="G39" s="17"/>
      <c r="H39" s="42"/>
      <c r="I39" s="42"/>
    </row>
    <row r="40" spans="1:12">
      <c r="A40" s="14"/>
      <c r="B40" s="51" t="s">
        <v>1417</v>
      </c>
      <c r="C40" s="51"/>
      <c r="D40" s="24" t="s">
        <v>1418</v>
      </c>
      <c r="E40" s="17"/>
      <c r="F40" s="17"/>
      <c r="G40" s="17"/>
      <c r="H40" s="17"/>
      <c r="I40" s="17"/>
    </row>
    <row r="41" spans="1:12" ht="15.75" thickBot="1">
      <c r="A41" s="14"/>
      <c r="B41" s="17"/>
      <c r="C41" s="24" t="s">
        <v>144</v>
      </c>
      <c r="D41" s="17"/>
      <c r="E41" s="59" t="s">
        <v>396</v>
      </c>
      <c r="F41" s="60">
        <v>2.0299999999999998</v>
      </c>
      <c r="G41" s="17"/>
      <c r="H41" s="59" t="s">
        <v>396</v>
      </c>
      <c r="I41" s="60">
        <v>1.7</v>
      </c>
    </row>
    <row r="42" spans="1:12" ht="16.5" thickTop="1" thickBot="1">
      <c r="A42" s="14"/>
      <c r="B42" s="17"/>
      <c r="C42" s="24" t="s">
        <v>145</v>
      </c>
      <c r="D42" s="17"/>
      <c r="E42" s="56" t="s">
        <v>396</v>
      </c>
      <c r="F42" s="61">
        <v>2.0099999999999998</v>
      </c>
      <c r="G42" s="17"/>
      <c r="H42" s="56" t="s">
        <v>396</v>
      </c>
      <c r="I42" s="61">
        <v>1.7</v>
      </c>
    </row>
    <row r="43" spans="1:12" ht="15.75" thickTop="1">
      <c r="A43" s="14"/>
      <c r="B43" s="50"/>
      <c r="C43" s="50"/>
      <c r="D43" s="17"/>
      <c r="E43" s="42"/>
      <c r="F43" s="42"/>
      <c r="G43" s="17"/>
      <c r="H43" s="42"/>
      <c r="I43" s="42"/>
    </row>
    <row r="44" spans="1:12">
      <c r="A44" s="14"/>
      <c r="B44" s="51" t="s">
        <v>1419</v>
      </c>
      <c r="C44" s="51"/>
      <c r="D44" s="24" t="s">
        <v>1420</v>
      </c>
      <c r="E44" s="17"/>
      <c r="F44" s="17"/>
      <c r="G44" s="17"/>
      <c r="H44" s="17"/>
      <c r="I44" s="17"/>
    </row>
    <row r="45" spans="1:12" ht="15.75" thickBot="1">
      <c r="A45" s="14"/>
      <c r="B45" s="17"/>
      <c r="C45" s="24" t="s">
        <v>144</v>
      </c>
      <c r="D45" s="17"/>
      <c r="E45" s="58"/>
      <c r="F45" s="62">
        <v>68382378</v>
      </c>
      <c r="G45" s="17"/>
      <c r="H45" s="58"/>
      <c r="I45" s="62">
        <v>67990118</v>
      </c>
    </row>
    <row r="46" spans="1:12" ht="16.5" thickTop="1" thickBot="1">
      <c r="A46" s="14"/>
      <c r="B46" s="17"/>
      <c r="C46" s="24" t="s">
        <v>145</v>
      </c>
      <c r="D46" s="17"/>
      <c r="E46" s="55"/>
      <c r="F46" s="57">
        <v>69071391</v>
      </c>
      <c r="G46" s="17"/>
      <c r="H46" s="55"/>
      <c r="I46" s="57">
        <v>68268738</v>
      </c>
    </row>
    <row r="47" spans="1:12" ht="15.75" thickTop="1">
      <c r="A47" s="14"/>
      <c r="B47" s="17"/>
      <c r="C47" s="17"/>
      <c r="D47" s="17"/>
      <c r="E47" s="42"/>
      <c r="F47" s="42"/>
      <c r="G47" s="17"/>
      <c r="H47" s="42"/>
      <c r="I47" s="42"/>
    </row>
  </sheetData>
  <mergeCells count="33">
    <mergeCell ref="B44:C44"/>
    <mergeCell ref="A1:A2"/>
    <mergeCell ref="B1:L1"/>
    <mergeCell ref="B2:L2"/>
    <mergeCell ref="B3:L3"/>
    <mergeCell ref="A4:A33"/>
    <mergeCell ref="B4:L4"/>
    <mergeCell ref="A34:A47"/>
    <mergeCell ref="B34:L34"/>
    <mergeCell ref="H36:I36"/>
    <mergeCell ref="B37:C37"/>
    <mergeCell ref="B38:C38"/>
    <mergeCell ref="B39:C39"/>
    <mergeCell ref="B40:C40"/>
    <mergeCell ref="B43:C43"/>
    <mergeCell ref="B27:C27"/>
    <mergeCell ref="B29:C29"/>
    <mergeCell ref="B30:C30"/>
    <mergeCell ref="B31:C31"/>
    <mergeCell ref="B32:C32"/>
    <mergeCell ref="E36:F36"/>
    <mergeCell ref="B8:C8"/>
    <mergeCell ref="B11:C11"/>
    <mergeCell ref="B14:C14"/>
    <mergeCell ref="B15:C15"/>
    <mergeCell ref="B22:C22"/>
    <mergeCell ref="B23:C23"/>
    <mergeCell ref="E6:F6"/>
    <mergeCell ref="H6:I6"/>
    <mergeCell ref="K6:L6"/>
    <mergeCell ref="E7:F7"/>
    <mergeCell ref="H7:I7"/>
    <mergeCell ref="K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4" max="4" width="3.140625" customWidth="1"/>
    <col min="5" max="5" width="11.5703125" customWidth="1"/>
    <col min="6" max="6" width="1.85546875" bestFit="1" customWidth="1"/>
    <col min="7" max="7" width="4.85546875" bestFit="1" customWidth="1"/>
    <col min="8" max="8" width="6.5703125" bestFit="1" customWidth="1"/>
    <col min="9" max="9" width="1.85546875" bestFit="1" customWidth="1"/>
    <col min="10" max="10" width="5.7109375" bestFit="1" customWidth="1"/>
    <col min="11" max="11" width="6.5703125" bestFit="1" customWidth="1"/>
    <col min="12" max="12" width="1.85546875" bestFit="1" customWidth="1"/>
    <col min="13" max="13" width="6.140625" bestFit="1" customWidth="1"/>
  </cols>
  <sheetData>
    <row r="1" spans="1:13" ht="15" customHeight="1">
      <c r="A1" s="9" t="s">
        <v>1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0</v>
      </c>
      <c r="B3" s="64" t="s">
        <v>6</v>
      </c>
      <c r="C3" s="64"/>
      <c r="D3" s="64"/>
      <c r="E3" s="64"/>
      <c r="F3" s="64"/>
      <c r="G3" s="64"/>
      <c r="H3" s="64"/>
      <c r="I3" s="64"/>
      <c r="J3" s="64"/>
      <c r="K3" s="64"/>
      <c r="L3" s="64"/>
      <c r="M3" s="64"/>
    </row>
    <row r="4" spans="1:13" ht="15" customHeight="1">
      <c r="A4" s="14" t="s">
        <v>1422</v>
      </c>
      <c r="B4" s="64" t="s">
        <v>6</v>
      </c>
      <c r="C4" s="64"/>
      <c r="D4" s="64"/>
      <c r="E4" s="64"/>
      <c r="F4" s="64"/>
      <c r="G4" s="64"/>
      <c r="H4" s="64"/>
      <c r="I4" s="64"/>
      <c r="J4" s="64"/>
      <c r="K4" s="64"/>
      <c r="L4" s="64"/>
      <c r="M4" s="64"/>
    </row>
    <row r="5" spans="1:13">
      <c r="A5" s="14"/>
      <c r="B5" s="17"/>
      <c r="C5" s="17"/>
      <c r="D5" s="17"/>
      <c r="E5" s="17"/>
      <c r="F5" s="17"/>
      <c r="G5" s="17"/>
      <c r="H5" s="17"/>
      <c r="I5" s="17"/>
      <c r="J5" s="17"/>
      <c r="K5" s="17"/>
    </row>
    <row r="6" spans="1:13" ht="15.75" thickBot="1">
      <c r="A6" s="14"/>
      <c r="B6" s="17"/>
      <c r="C6" s="17"/>
      <c r="D6" s="47" t="s">
        <v>432</v>
      </c>
      <c r="E6" s="47"/>
      <c r="F6" s="47"/>
      <c r="G6" s="47"/>
      <c r="H6" s="47"/>
      <c r="I6" s="47"/>
      <c r="J6" s="47"/>
      <c r="K6" s="47"/>
    </row>
    <row r="7" spans="1:13" ht="15.75" thickBot="1">
      <c r="A7" s="14"/>
      <c r="B7" s="17"/>
      <c r="C7" s="17"/>
      <c r="D7" s="77">
        <v>2012</v>
      </c>
      <c r="E7" s="77"/>
      <c r="F7" s="71"/>
      <c r="G7" s="77">
        <v>2011</v>
      </c>
      <c r="H7" s="77"/>
      <c r="I7" s="71"/>
      <c r="J7" s="77">
        <v>2010</v>
      </c>
      <c r="K7" s="77"/>
    </row>
    <row r="8" spans="1:13">
      <c r="A8" s="14"/>
      <c r="B8" s="24" t="s">
        <v>444</v>
      </c>
      <c r="C8" s="17"/>
      <c r="D8" s="73" t="s">
        <v>396</v>
      </c>
      <c r="E8" s="36">
        <v>56666</v>
      </c>
      <c r="F8" s="74"/>
      <c r="G8" s="73" t="s">
        <v>396</v>
      </c>
      <c r="H8" s="36">
        <v>66808</v>
      </c>
      <c r="I8" s="74"/>
      <c r="J8" s="73" t="s">
        <v>396</v>
      </c>
      <c r="K8" s="36">
        <v>76246</v>
      </c>
    </row>
    <row r="9" spans="1:13">
      <c r="A9" s="14"/>
      <c r="B9" s="24" t="s">
        <v>445</v>
      </c>
      <c r="C9" s="17"/>
      <c r="D9" s="74"/>
      <c r="E9" s="26">
        <v>48355</v>
      </c>
      <c r="F9" s="74"/>
      <c r="G9" s="74"/>
      <c r="H9" s="26">
        <v>46831</v>
      </c>
      <c r="I9" s="74"/>
      <c r="J9" s="74"/>
      <c r="K9" s="26">
        <v>44525</v>
      </c>
    </row>
    <row r="10" spans="1:13" ht="26.25">
      <c r="A10" s="14"/>
      <c r="B10" s="24" t="s">
        <v>446</v>
      </c>
      <c r="C10" s="17"/>
      <c r="D10" s="74"/>
      <c r="E10" s="28" t="s">
        <v>397</v>
      </c>
      <c r="F10" s="74"/>
      <c r="G10" s="74"/>
      <c r="H10" s="26">
        <v>52515</v>
      </c>
      <c r="I10" s="74"/>
      <c r="J10" s="74"/>
      <c r="K10" s="28" t="s">
        <v>397</v>
      </c>
    </row>
    <row r="11" spans="1:13">
      <c r="A11" s="14"/>
      <c r="B11" s="24" t="s">
        <v>107</v>
      </c>
      <c r="C11" s="17"/>
      <c r="D11" s="74"/>
      <c r="E11" s="26">
        <v>19914</v>
      </c>
      <c r="F11" s="74"/>
      <c r="G11" s="74"/>
      <c r="H11" s="26">
        <v>11664</v>
      </c>
      <c r="I11" s="74"/>
      <c r="J11" s="74"/>
      <c r="K11" s="26">
        <v>11096</v>
      </c>
    </row>
    <row r="12" spans="1:13">
      <c r="A12" s="14"/>
      <c r="B12" s="24" t="s">
        <v>108</v>
      </c>
      <c r="C12" s="17"/>
      <c r="D12" s="74"/>
      <c r="E12" s="26">
        <v>98245</v>
      </c>
      <c r="F12" s="74"/>
      <c r="G12" s="74"/>
      <c r="H12" s="26">
        <v>64829</v>
      </c>
      <c r="I12" s="74"/>
      <c r="J12" s="74"/>
      <c r="K12" s="26">
        <v>60023</v>
      </c>
    </row>
    <row r="13" spans="1:13">
      <c r="A13" s="14"/>
      <c r="B13" s="24" t="s">
        <v>447</v>
      </c>
      <c r="C13" s="17"/>
      <c r="D13" s="74"/>
      <c r="E13" s="26">
        <v>30009</v>
      </c>
      <c r="F13" s="74"/>
      <c r="G13" s="74"/>
      <c r="H13" s="26">
        <v>15535</v>
      </c>
      <c r="I13" s="74"/>
      <c r="J13" s="74"/>
      <c r="K13" s="26">
        <v>4468</v>
      </c>
    </row>
    <row r="14" spans="1:13" ht="15.75" thickBot="1">
      <c r="A14" s="14"/>
      <c r="B14" s="24" t="s">
        <v>448</v>
      </c>
      <c r="C14" s="17"/>
      <c r="D14" s="75"/>
      <c r="E14" s="30">
        <v>8492</v>
      </c>
      <c r="F14" s="74"/>
      <c r="G14" s="75"/>
      <c r="H14" s="30">
        <v>5662</v>
      </c>
      <c r="I14" s="74"/>
      <c r="J14" s="75"/>
      <c r="K14" s="32" t="s">
        <v>397</v>
      </c>
    </row>
    <row r="15" spans="1:13" ht="15.75" thickBot="1">
      <c r="A15" s="14"/>
      <c r="B15" s="17"/>
      <c r="C15" s="17"/>
      <c r="D15" s="76" t="s">
        <v>396</v>
      </c>
      <c r="E15" s="40">
        <v>261681</v>
      </c>
      <c r="F15" s="74"/>
      <c r="G15" s="76" t="s">
        <v>396</v>
      </c>
      <c r="H15" s="40">
        <v>263844</v>
      </c>
      <c r="I15" s="74"/>
      <c r="J15" s="76" t="s">
        <v>396</v>
      </c>
      <c r="K15" s="40">
        <v>196358</v>
      </c>
    </row>
    <row r="16" spans="1:13" ht="15.75" thickTop="1">
      <c r="A16" s="14"/>
      <c r="B16" s="17"/>
      <c r="C16" s="17"/>
      <c r="D16" s="42"/>
      <c r="E16" s="43"/>
      <c r="F16" s="17"/>
      <c r="G16" s="42"/>
      <c r="H16" s="43"/>
      <c r="I16" s="17"/>
      <c r="J16" s="42"/>
      <c r="K16" s="43"/>
    </row>
    <row r="17" spans="1:13">
      <c r="A17" s="14"/>
      <c r="B17" s="17"/>
      <c r="C17" s="17"/>
      <c r="D17" s="17"/>
      <c r="E17" s="17"/>
      <c r="F17" s="17"/>
      <c r="G17" s="17"/>
      <c r="H17" s="17"/>
      <c r="I17" s="17"/>
      <c r="J17" s="17"/>
      <c r="K17" s="17"/>
    </row>
    <row r="18" spans="1:13" ht="15.75" thickBot="1">
      <c r="A18" s="14"/>
      <c r="B18" s="17"/>
      <c r="C18" s="17"/>
      <c r="D18" s="47" t="s">
        <v>432</v>
      </c>
      <c r="E18" s="47"/>
      <c r="F18" s="47"/>
      <c r="G18" s="47"/>
      <c r="H18" s="47"/>
      <c r="I18" s="47"/>
      <c r="J18" s="47"/>
      <c r="K18" s="47"/>
    </row>
    <row r="19" spans="1:13" ht="15.75" thickBot="1">
      <c r="A19" s="14"/>
      <c r="B19" s="17"/>
      <c r="C19" s="17"/>
      <c r="D19" s="63">
        <v>2012</v>
      </c>
      <c r="E19" s="63"/>
      <c r="F19" s="53"/>
      <c r="G19" s="63">
        <v>2011</v>
      </c>
      <c r="H19" s="63"/>
      <c r="I19" s="53"/>
      <c r="J19" s="63">
        <v>2010</v>
      </c>
      <c r="K19" s="63"/>
    </row>
    <row r="20" spans="1:13">
      <c r="A20" s="14"/>
      <c r="B20" s="79" t="s">
        <v>449</v>
      </c>
      <c r="C20" s="78"/>
      <c r="D20" s="81" t="s">
        <v>396</v>
      </c>
      <c r="E20" s="82" t="s">
        <v>397</v>
      </c>
      <c r="F20" s="78"/>
      <c r="G20" s="81" t="s">
        <v>396</v>
      </c>
      <c r="H20" s="83">
        <v>59605</v>
      </c>
      <c r="I20" s="78"/>
      <c r="J20" s="81" t="s">
        <v>396</v>
      </c>
      <c r="K20" s="83">
        <v>23387</v>
      </c>
    </row>
    <row r="21" spans="1:13">
      <c r="A21" s="14"/>
      <c r="B21" s="24" t="s">
        <v>450</v>
      </c>
      <c r="C21" s="17"/>
      <c r="D21" s="17"/>
      <c r="E21" s="26">
        <v>21563</v>
      </c>
      <c r="F21" s="17"/>
      <c r="G21" s="17"/>
      <c r="H21" s="26">
        <v>31489</v>
      </c>
      <c r="I21" s="17"/>
      <c r="J21" s="17"/>
      <c r="K21" s="26">
        <v>31172</v>
      </c>
    </row>
    <row r="22" spans="1:13">
      <c r="A22" s="14"/>
      <c r="B22" s="24" t="s">
        <v>451</v>
      </c>
      <c r="C22" s="17"/>
      <c r="D22" s="78"/>
      <c r="E22" s="84">
        <v>50825</v>
      </c>
      <c r="F22" s="78"/>
      <c r="G22" s="78"/>
      <c r="H22" s="84">
        <v>40555</v>
      </c>
      <c r="I22" s="78"/>
      <c r="J22" s="78"/>
      <c r="K22" s="84">
        <v>28478</v>
      </c>
    </row>
    <row r="23" spans="1:13">
      <c r="A23" s="14"/>
      <c r="B23" s="24" t="s">
        <v>452</v>
      </c>
      <c r="C23" s="17"/>
      <c r="D23" s="17"/>
      <c r="E23" s="26">
        <v>173262</v>
      </c>
      <c r="F23" s="17"/>
      <c r="G23" s="17"/>
      <c r="H23" s="26">
        <v>124465</v>
      </c>
      <c r="I23" s="17"/>
      <c r="J23" s="17"/>
      <c r="K23" s="26">
        <v>112386</v>
      </c>
    </row>
    <row r="24" spans="1:13">
      <c r="A24" s="14"/>
      <c r="B24" s="24" t="s">
        <v>453</v>
      </c>
      <c r="C24" s="17"/>
      <c r="D24" s="78"/>
      <c r="E24" s="84">
        <v>15334</v>
      </c>
      <c r="F24" s="78"/>
      <c r="G24" s="78"/>
      <c r="H24" s="84">
        <v>6745</v>
      </c>
      <c r="I24" s="78"/>
      <c r="J24" s="78"/>
      <c r="K24" s="86" t="s">
        <v>397</v>
      </c>
    </row>
    <row r="25" spans="1:13" ht="15.75" thickBot="1">
      <c r="A25" s="14"/>
      <c r="B25" s="24" t="s">
        <v>454</v>
      </c>
      <c r="C25" s="17"/>
      <c r="D25" s="29"/>
      <c r="E25" s="32">
        <v>697</v>
      </c>
      <c r="F25" s="17"/>
      <c r="G25" s="29"/>
      <c r="H25" s="32">
        <v>985</v>
      </c>
      <c r="I25" s="17"/>
      <c r="J25" s="29"/>
      <c r="K25" s="32">
        <v>935</v>
      </c>
    </row>
    <row r="26" spans="1:13" ht="15.75" thickBot="1">
      <c r="A26" s="14"/>
      <c r="B26" s="17"/>
      <c r="C26" s="17"/>
      <c r="D26" s="87" t="s">
        <v>396</v>
      </c>
      <c r="E26" s="88">
        <v>261681</v>
      </c>
      <c r="F26" s="78"/>
      <c r="G26" s="87" t="s">
        <v>396</v>
      </c>
      <c r="H26" s="88">
        <v>263844</v>
      </c>
      <c r="I26" s="78"/>
      <c r="J26" s="87" t="s">
        <v>396</v>
      </c>
      <c r="K26" s="88">
        <v>196358</v>
      </c>
    </row>
    <row r="27" spans="1:13" ht="15.75" thickTop="1">
      <c r="A27" s="14"/>
      <c r="B27" s="17"/>
      <c r="C27" s="17"/>
      <c r="D27" s="42"/>
      <c r="E27" s="43"/>
      <c r="F27" s="17"/>
      <c r="G27" s="42"/>
      <c r="H27" s="43"/>
      <c r="I27" s="17"/>
      <c r="J27" s="42"/>
      <c r="K27" s="43"/>
    </row>
    <row r="28" spans="1:13" ht="15" customHeight="1">
      <c r="A28" s="14" t="s">
        <v>1423</v>
      </c>
      <c r="B28" s="64" t="s">
        <v>6</v>
      </c>
      <c r="C28" s="64"/>
      <c r="D28" s="64"/>
      <c r="E28" s="64"/>
      <c r="F28" s="64"/>
      <c r="G28" s="64"/>
      <c r="H28" s="64"/>
      <c r="I28" s="64"/>
      <c r="J28" s="64"/>
      <c r="K28" s="64"/>
      <c r="L28" s="64"/>
      <c r="M28" s="64"/>
    </row>
    <row r="29" spans="1:13">
      <c r="A29" s="14"/>
      <c r="B29" s="17"/>
      <c r="C29" s="17"/>
      <c r="D29" s="17"/>
      <c r="E29" s="17"/>
      <c r="F29" s="17"/>
      <c r="G29" s="17"/>
      <c r="H29" s="17"/>
      <c r="I29" s="17"/>
      <c r="J29" s="17"/>
      <c r="K29" s="17"/>
      <c r="L29" s="17"/>
      <c r="M29" s="17"/>
    </row>
    <row r="30" spans="1:13" ht="15.75" thickBot="1">
      <c r="A30" s="14"/>
      <c r="B30" s="17"/>
      <c r="C30" s="18"/>
      <c r="D30" s="17"/>
      <c r="E30" s="17"/>
      <c r="F30" s="18"/>
      <c r="G30" s="17"/>
      <c r="H30" s="17"/>
      <c r="I30" s="47" t="s">
        <v>468</v>
      </c>
      <c r="J30" s="47"/>
      <c r="K30" s="47"/>
      <c r="L30" s="47"/>
      <c r="M30" s="47"/>
    </row>
    <row r="31" spans="1:13" ht="15.75" thickBot="1">
      <c r="A31" s="14"/>
      <c r="B31" s="17"/>
      <c r="C31" s="45"/>
      <c r="D31" s="45"/>
      <c r="E31" s="18"/>
      <c r="F31" s="45"/>
      <c r="G31" s="45"/>
      <c r="H31" s="18"/>
      <c r="I31" s="63">
        <v>2012</v>
      </c>
      <c r="J31" s="63"/>
      <c r="K31" s="53"/>
      <c r="L31" s="63">
        <v>2011</v>
      </c>
      <c r="M31" s="63"/>
    </row>
    <row r="32" spans="1:13" ht="15.75" thickBot="1">
      <c r="A32" s="14"/>
      <c r="B32" s="93" t="s">
        <v>469</v>
      </c>
      <c r="C32" s="93"/>
      <c r="D32" s="93"/>
      <c r="E32" s="93"/>
      <c r="F32" s="93"/>
      <c r="G32" s="93"/>
      <c r="H32" s="78"/>
      <c r="I32" s="89" t="s">
        <v>396</v>
      </c>
      <c r="J32" s="88">
        <v>28654</v>
      </c>
      <c r="K32" s="78"/>
      <c r="L32" s="89" t="s">
        <v>396</v>
      </c>
      <c r="M32" s="90" t="s">
        <v>470</v>
      </c>
    </row>
    <row r="33" spans="1:13" ht="15.75" thickTop="1">
      <c r="A33" s="14"/>
      <c r="B33" s="17"/>
      <c r="C33" s="18"/>
      <c r="D33" s="17"/>
      <c r="E33" s="17"/>
      <c r="F33" s="18"/>
      <c r="G33" s="17"/>
      <c r="H33" s="17"/>
      <c r="I33" s="91"/>
      <c r="J33" s="42"/>
      <c r="K33" s="17"/>
      <c r="L33" s="91"/>
      <c r="M33" s="42"/>
    </row>
    <row r="34" spans="1:13" ht="15.75" thickBot="1">
      <c r="A34" s="14"/>
      <c r="B34" s="17"/>
      <c r="C34" s="18"/>
      <c r="D34" s="18"/>
      <c r="E34" s="18"/>
      <c r="F34" s="47" t="s">
        <v>432</v>
      </c>
      <c r="G34" s="47"/>
      <c r="H34" s="47"/>
      <c r="I34" s="47"/>
      <c r="J34" s="47"/>
      <c r="K34" s="47"/>
      <c r="L34" s="47"/>
      <c r="M34" s="47"/>
    </row>
    <row r="35" spans="1:13" ht="15.75" thickBot="1">
      <c r="A35" s="14"/>
      <c r="B35" s="17"/>
      <c r="C35" s="45"/>
      <c r="D35" s="45"/>
      <c r="E35" s="18"/>
      <c r="F35" s="63">
        <v>2012</v>
      </c>
      <c r="G35" s="63"/>
      <c r="H35" s="53"/>
      <c r="I35" s="63">
        <v>2011</v>
      </c>
      <c r="J35" s="63"/>
      <c r="K35" s="53"/>
      <c r="L35" s="63">
        <v>2010</v>
      </c>
      <c r="M35" s="63"/>
    </row>
    <row r="36" spans="1:13" ht="27" thickBot="1">
      <c r="A36" s="14"/>
      <c r="B36" s="79" t="s">
        <v>471</v>
      </c>
      <c r="C36" s="92"/>
      <c r="D36" s="78"/>
      <c r="E36" s="78"/>
      <c r="F36" s="89" t="s">
        <v>396</v>
      </c>
      <c r="G36" s="88">
        <v>1064</v>
      </c>
      <c r="H36" s="78"/>
      <c r="I36" s="89" t="s">
        <v>396</v>
      </c>
      <c r="J36" s="90" t="s">
        <v>472</v>
      </c>
      <c r="K36" s="78"/>
      <c r="L36" s="89" t="s">
        <v>396</v>
      </c>
      <c r="M36" s="90" t="s">
        <v>473</v>
      </c>
    </row>
    <row r="37" spans="1:13" ht="15.75" thickTop="1">
      <c r="A37" s="14"/>
      <c r="B37" s="17"/>
      <c r="C37" s="17"/>
      <c r="D37" s="18"/>
      <c r="E37" s="17"/>
      <c r="F37" s="42"/>
      <c r="G37" s="91"/>
      <c r="H37" s="17"/>
      <c r="I37" s="42"/>
      <c r="J37" s="91"/>
      <c r="K37" s="17"/>
      <c r="L37" s="42"/>
      <c r="M37" s="91"/>
    </row>
    <row r="38" spans="1:13" ht="15" customHeight="1">
      <c r="A38" s="14" t="s">
        <v>1424</v>
      </c>
      <c r="B38" s="64" t="s">
        <v>6</v>
      </c>
      <c r="C38" s="64"/>
      <c r="D38" s="64"/>
      <c r="E38" s="64"/>
      <c r="F38" s="64"/>
      <c r="G38" s="64"/>
      <c r="H38" s="64"/>
      <c r="I38" s="64"/>
      <c r="J38" s="64"/>
      <c r="K38" s="64"/>
      <c r="L38" s="64"/>
      <c r="M38" s="64"/>
    </row>
    <row r="39" spans="1:13">
      <c r="A39" s="14"/>
      <c r="B39" s="17"/>
      <c r="C39" s="17"/>
      <c r="D39" s="17"/>
      <c r="E39" s="17"/>
    </row>
    <row r="40" spans="1:13">
      <c r="A40" s="14"/>
      <c r="B40" s="17"/>
      <c r="C40" s="17"/>
      <c r="D40" s="46" t="s">
        <v>485</v>
      </c>
      <c r="E40" s="46"/>
    </row>
    <row r="41" spans="1:13" ht="15.75" thickBot="1">
      <c r="A41" s="14"/>
      <c r="B41" s="17"/>
      <c r="C41" s="18"/>
      <c r="D41" s="47" t="s">
        <v>486</v>
      </c>
      <c r="E41" s="47"/>
    </row>
    <row r="42" spans="1:13" ht="26.25">
      <c r="A42" s="14"/>
      <c r="B42" s="24" t="s">
        <v>488</v>
      </c>
      <c r="C42" s="18"/>
      <c r="D42" s="17"/>
      <c r="E42" s="26">
        <v>85000</v>
      </c>
    </row>
    <row r="43" spans="1:13" ht="15.75" thickBot="1">
      <c r="A43" s="14"/>
      <c r="B43" s="24" t="s">
        <v>489</v>
      </c>
      <c r="C43" s="18"/>
      <c r="D43" s="29"/>
      <c r="E43" s="30">
        <v>-45000</v>
      </c>
    </row>
    <row r="44" spans="1:13" ht="15.75" thickBot="1">
      <c r="A44" s="14"/>
      <c r="B44" s="24" t="s">
        <v>490</v>
      </c>
      <c r="C44" s="18"/>
      <c r="D44" s="54" t="s">
        <v>396</v>
      </c>
      <c r="E44" s="40">
        <v>40000</v>
      </c>
    </row>
    <row r="45" spans="1:13" ht="15.75" thickTop="1">
      <c r="A45" s="14"/>
      <c r="B45" s="17"/>
      <c r="C45" s="17"/>
      <c r="D45" s="42"/>
      <c r="E45" s="42"/>
    </row>
  </sheetData>
  <mergeCells count="31">
    <mergeCell ref="D41:E41"/>
    <mergeCell ref="A1:A2"/>
    <mergeCell ref="B1:M1"/>
    <mergeCell ref="B2:M2"/>
    <mergeCell ref="B3:M3"/>
    <mergeCell ref="A4:A27"/>
    <mergeCell ref="B4:M4"/>
    <mergeCell ref="A28:A37"/>
    <mergeCell ref="B28:M28"/>
    <mergeCell ref="A38:A45"/>
    <mergeCell ref="F34:M34"/>
    <mergeCell ref="C35:D35"/>
    <mergeCell ref="F35:G35"/>
    <mergeCell ref="I35:J35"/>
    <mergeCell ref="L35:M35"/>
    <mergeCell ref="D40:E40"/>
    <mergeCell ref="B38:M38"/>
    <mergeCell ref="I30:M30"/>
    <mergeCell ref="C31:D31"/>
    <mergeCell ref="F31:G31"/>
    <mergeCell ref="I31:J31"/>
    <mergeCell ref="L31:M31"/>
    <mergeCell ref="B32:G32"/>
    <mergeCell ref="D6:K6"/>
    <mergeCell ref="D7:E7"/>
    <mergeCell ref="G7:H7"/>
    <mergeCell ref="J7:K7"/>
    <mergeCell ref="D18:K18"/>
    <mergeCell ref="D19:E19"/>
    <mergeCell ref="G19:H19"/>
    <mergeCell ref="J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6" bestFit="1" customWidth="1"/>
    <col min="3" max="3" width="1.85546875" bestFit="1" customWidth="1"/>
    <col min="4" max="5" width="7.85546875" bestFit="1" customWidth="1"/>
    <col min="6" max="6" width="1.85546875" bestFit="1" customWidth="1"/>
    <col min="7" max="7" width="7.140625" bestFit="1" customWidth="1"/>
  </cols>
  <sheetData>
    <row r="1" spans="1:7" ht="15" customHeight="1">
      <c r="A1" s="9" t="s">
        <v>1425</v>
      </c>
      <c r="B1" s="9" t="s">
        <v>2</v>
      </c>
      <c r="C1" s="9"/>
      <c r="D1" s="9"/>
      <c r="E1" s="9"/>
      <c r="F1" s="9"/>
      <c r="G1" s="9"/>
    </row>
    <row r="2" spans="1:7" ht="15" customHeight="1">
      <c r="A2" s="9"/>
      <c r="B2" s="9" t="s">
        <v>3</v>
      </c>
      <c r="C2" s="9"/>
      <c r="D2" s="9"/>
      <c r="E2" s="9"/>
      <c r="F2" s="9"/>
      <c r="G2" s="9"/>
    </row>
    <row r="3" spans="1:7" ht="15" customHeight="1">
      <c r="A3" s="3" t="s">
        <v>513</v>
      </c>
      <c r="B3" s="64" t="s">
        <v>6</v>
      </c>
      <c r="C3" s="64"/>
      <c r="D3" s="64"/>
      <c r="E3" s="64"/>
      <c r="F3" s="64"/>
      <c r="G3" s="64"/>
    </row>
    <row r="4" spans="1:7" ht="15" customHeight="1">
      <c r="A4" s="14" t="s">
        <v>1426</v>
      </c>
      <c r="B4" s="64" t="s">
        <v>6</v>
      </c>
      <c r="C4" s="64"/>
      <c r="D4" s="64"/>
      <c r="E4" s="64"/>
      <c r="F4" s="64"/>
      <c r="G4" s="64"/>
    </row>
    <row r="5" spans="1:7">
      <c r="A5" s="14"/>
      <c r="B5" s="17"/>
      <c r="C5" s="45"/>
      <c r="D5" s="45"/>
      <c r="E5" s="45"/>
      <c r="F5" s="45"/>
      <c r="G5" s="45"/>
    </row>
    <row r="6" spans="1:7" ht="15.75" thickBot="1">
      <c r="A6" s="14"/>
      <c r="B6" s="17"/>
      <c r="C6" s="47" t="s">
        <v>468</v>
      </c>
      <c r="D6" s="47"/>
      <c r="E6" s="47"/>
      <c r="F6" s="47"/>
      <c r="G6" s="47"/>
    </row>
    <row r="7" spans="1:7" ht="15.75" thickBot="1">
      <c r="A7" s="14"/>
      <c r="B7" s="17"/>
      <c r="C7" s="63">
        <v>2012</v>
      </c>
      <c r="D7" s="63"/>
      <c r="E7" s="53"/>
      <c r="F7" s="63">
        <v>2011</v>
      </c>
      <c r="G7" s="63"/>
    </row>
    <row r="8" spans="1:7">
      <c r="A8" s="14"/>
      <c r="B8" s="24" t="s">
        <v>516</v>
      </c>
      <c r="C8" s="98" t="s">
        <v>396</v>
      </c>
      <c r="D8" s="36">
        <v>509530</v>
      </c>
      <c r="E8" s="17"/>
      <c r="F8" s="98" t="s">
        <v>396</v>
      </c>
      <c r="G8" s="36">
        <v>111483</v>
      </c>
    </row>
    <row r="9" spans="1:7">
      <c r="A9" s="14"/>
      <c r="B9" s="24" t="s">
        <v>517</v>
      </c>
      <c r="C9" s="17"/>
      <c r="D9" s="26">
        <v>1822083</v>
      </c>
      <c r="E9" s="17"/>
      <c r="F9" s="17"/>
      <c r="G9" s="26">
        <v>534999</v>
      </c>
    </row>
    <row r="10" spans="1:7" ht="15.75" thickBot="1">
      <c r="A10" s="14"/>
      <c r="B10" s="24" t="s">
        <v>518</v>
      </c>
      <c r="C10" s="29"/>
      <c r="D10" s="30">
        <v>-116075</v>
      </c>
      <c r="E10" s="17"/>
      <c r="F10" s="29"/>
      <c r="G10" s="30">
        <v>-118054</v>
      </c>
    </row>
    <row r="11" spans="1:7" ht="15.75" thickBot="1">
      <c r="A11" s="14"/>
      <c r="B11" s="17"/>
      <c r="C11" s="54" t="s">
        <v>396</v>
      </c>
      <c r="D11" s="40">
        <v>2215538</v>
      </c>
      <c r="E11" s="17"/>
      <c r="F11" s="54" t="s">
        <v>396</v>
      </c>
      <c r="G11" s="40">
        <v>528428</v>
      </c>
    </row>
    <row r="12" spans="1:7" ht="15.75" thickTop="1">
      <c r="A12" s="14"/>
      <c r="B12" s="17"/>
      <c r="C12" s="42"/>
      <c r="D12" s="42"/>
      <c r="E12" s="17"/>
      <c r="F12" s="42"/>
      <c r="G12" s="42"/>
    </row>
    <row r="13" spans="1:7" ht="15" customHeight="1">
      <c r="A13" s="14" t="s">
        <v>1427</v>
      </c>
      <c r="B13" s="64" t="s">
        <v>6</v>
      </c>
      <c r="C13" s="64"/>
      <c r="D13" s="64"/>
      <c r="E13" s="64"/>
      <c r="F13" s="64"/>
      <c r="G13" s="64"/>
    </row>
    <row r="14" spans="1:7">
      <c r="A14" s="14"/>
      <c r="B14" s="17"/>
      <c r="C14" s="17"/>
      <c r="D14" s="17"/>
      <c r="E14" s="17"/>
      <c r="F14" s="17"/>
      <c r="G14" s="17"/>
    </row>
    <row r="15" spans="1:7" ht="15.75" thickBot="1">
      <c r="A15" s="14"/>
      <c r="B15" s="17"/>
      <c r="C15" s="47" t="s">
        <v>468</v>
      </c>
      <c r="D15" s="47"/>
      <c r="E15" s="47"/>
      <c r="F15" s="47"/>
      <c r="G15" s="47"/>
    </row>
    <row r="16" spans="1:7" ht="15.75" thickBot="1">
      <c r="A16" s="14"/>
      <c r="B16" s="17"/>
      <c r="C16" s="63">
        <v>2012</v>
      </c>
      <c r="D16" s="63"/>
      <c r="E16" s="53"/>
      <c r="F16" s="63">
        <v>2011</v>
      </c>
      <c r="G16" s="63"/>
    </row>
    <row r="17" spans="1:7">
      <c r="A17" s="14"/>
      <c r="B17" s="79" t="s">
        <v>516</v>
      </c>
      <c r="C17" s="81" t="s">
        <v>396</v>
      </c>
      <c r="D17" s="83">
        <v>22158</v>
      </c>
      <c r="E17" s="78"/>
      <c r="F17" s="81" t="s">
        <v>396</v>
      </c>
      <c r="G17" s="83">
        <v>24031</v>
      </c>
    </row>
    <row r="18" spans="1:7">
      <c r="A18" s="14"/>
      <c r="B18" s="24" t="s">
        <v>524</v>
      </c>
      <c r="C18" s="17"/>
      <c r="D18" s="26">
        <v>77545</v>
      </c>
      <c r="E18" s="17"/>
      <c r="F18" s="17"/>
      <c r="G18" s="26">
        <v>85844</v>
      </c>
    </row>
    <row r="19" spans="1:7" ht="15.75" thickBot="1">
      <c r="A19" s="14"/>
      <c r="B19" s="79" t="s">
        <v>518</v>
      </c>
      <c r="C19" s="99"/>
      <c r="D19" s="100">
        <v>-19993</v>
      </c>
      <c r="E19" s="78"/>
      <c r="F19" s="99"/>
      <c r="G19" s="100">
        <v>-17121</v>
      </c>
    </row>
    <row r="20" spans="1:7" ht="15.75" thickBot="1">
      <c r="A20" s="14"/>
      <c r="B20" s="17"/>
      <c r="C20" s="54" t="s">
        <v>396</v>
      </c>
      <c r="D20" s="40">
        <v>79710</v>
      </c>
      <c r="E20" s="17"/>
      <c r="F20" s="54" t="s">
        <v>396</v>
      </c>
      <c r="G20" s="40">
        <v>92754</v>
      </c>
    </row>
    <row r="21" spans="1:7" ht="15.75" thickTop="1">
      <c r="A21" s="14"/>
      <c r="B21" s="17"/>
      <c r="C21" s="42"/>
      <c r="D21" s="42"/>
      <c r="E21" s="17"/>
      <c r="F21" s="42"/>
      <c r="G21" s="42"/>
    </row>
    <row r="22" spans="1:7" ht="15" customHeight="1">
      <c r="A22" s="14" t="s">
        <v>1428</v>
      </c>
      <c r="B22" s="64" t="s">
        <v>6</v>
      </c>
      <c r="C22" s="64"/>
      <c r="D22" s="64"/>
      <c r="E22" s="64"/>
      <c r="F22" s="64"/>
      <c r="G22" s="64"/>
    </row>
    <row r="23" spans="1:7">
      <c r="A23" s="14"/>
      <c r="B23" s="17"/>
      <c r="C23" s="18"/>
      <c r="D23" s="45"/>
      <c r="E23" s="45"/>
    </row>
    <row r="24" spans="1:7" ht="15.75" thickBot="1">
      <c r="A24" s="14"/>
      <c r="B24" s="101" t="s">
        <v>530</v>
      </c>
      <c r="C24" s="18"/>
      <c r="D24" s="47" t="s">
        <v>531</v>
      </c>
      <c r="E24" s="47"/>
    </row>
    <row r="25" spans="1:7">
      <c r="A25" s="14"/>
      <c r="B25" s="98">
        <v>2013</v>
      </c>
      <c r="C25" s="17"/>
      <c r="D25" s="94" t="s">
        <v>396</v>
      </c>
      <c r="E25" s="36">
        <v>272559</v>
      </c>
    </row>
    <row r="26" spans="1:7">
      <c r="A26" s="14"/>
      <c r="B26" s="24">
        <v>2014</v>
      </c>
      <c r="C26" s="17"/>
      <c r="D26" s="18"/>
      <c r="E26" s="26">
        <v>270952</v>
      </c>
    </row>
    <row r="27" spans="1:7">
      <c r="A27" s="14"/>
      <c r="B27" s="24">
        <v>2015</v>
      </c>
      <c r="C27" s="17"/>
      <c r="D27" s="18"/>
      <c r="E27" s="26">
        <v>249266</v>
      </c>
    </row>
    <row r="28" spans="1:7">
      <c r="A28" s="14"/>
      <c r="B28" s="24">
        <v>2016</v>
      </c>
      <c r="C28" s="17"/>
      <c r="D28" s="18"/>
      <c r="E28" s="26">
        <v>227445</v>
      </c>
    </row>
    <row r="29" spans="1:7">
      <c r="A29" s="14"/>
      <c r="B29" s="24">
        <v>2017</v>
      </c>
      <c r="C29" s="17"/>
      <c r="D29" s="18"/>
      <c r="E29" s="26">
        <v>213292</v>
      </c>
    </row>
    <row r="30" spans="1:7" ht="15.75" thickBot="1">
      <c r="A30" s="14"/>
      <c r="B30" s="24" t="s">
        <v>532</v>
      </c>
      <c r="C30" s="17"/>
      <c r="D30" s="102"/>
      <c r="E30" s="30">
        <v>1078071</v>
      </c>
    </row>
    <row r="31" spans="1:7" ht="15.75" thickBot="1">
      <c r="A31" s="14"/>
      <c r="B31" s="24" t="s">
        <v>164</v>
      </c>
      <c r="C31" s="17"/>
      <c r="D31" s="39" t="s">
        <v>396</v>
      </c>
      <c r="E31" s="40">
        <v>2311585</v>
      </c>
    </row>
    <row r="32" spans="1:7" ht="15.75" thickTop="1">
      <c r="A32" s="14"/>
      <c r="B32" s="17"/>
      <c r="C32" s="17"/>
      <c r="D32" s="42"/>
      <c r="E32" s="42"/>
    </row>
  </sheetData>
  <mergeCells count="19">
    <mergeCell ref="A22:A32"/>
    <mergeCell ref="B22:G22"/>
    <mergeCell ref="D23:E23"/>
    <mergeCell ref="D24:E24"/>
    <mergeCell ref="A1:A2"/>
    <mergeCell ref="B1:G1"/>
    <mergeCell ref="B2:G2"/>
    <mergeCell ref="B3:G3"/>
    <mergeCell ref="A4:A12"/>
    <mergeCell ref="B4:G4"/>
    <mergeCell ref="A13:A21"/>
    <mergeCell ref="B13:G13"/>
    <mergeCell ref="C5:G5"/>
    <mergeCell ref="C6:G6"/>
    <mergeCell ref="C7:D7"/>
    <mergeCell ref="F7:G7"/>
    <mergeCell ref="C15:G15"/>
    <mergeCell ref="C16:D16"/>
    <mergeCell ref="F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29" bestFit="1" customWidth="1"/>
    <col min="4" max="4" width="15" bestFit="1" customWidth="1"/>
    <col min="5" max="5" width="7.140625" bestFit="1" customWidth="1"/>
    <col min="6" max="6" width="8.28515625" bestFit="1" customWidth="1"/>
    <col min="7" max="7" width="1.85546875" bestFit="1" customWidth="1"/>
    <col min="8" max="8" width="7.5703125" customWidth="1"/>
    <col min="9" max="9" width="7.85546875" customWidth="1"/>
    <col min="10" max="10" width="11" customWidth="1"/>
    <col min="11" max="11" width="2.140625" customWidth="1"/>
    <col min="12" max="12" width="6.85546875" customWidth="1"/>
  </cols>
  <sheetData>
    <row r="1" spans="1:12" ht="15" customHeight="1">
      <c r="A1" s="9" t="s">
        <v>14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33</v>
      </c>
      <c r="B3" s="64" t="s">
        <v>6</v>
      </c>
      <c r="C3" s="64"/>
      <c r="D3" s="64"/>
      <c r="E3" s="64"/>
      <c r="F3" s="64"/>
      <c r="G3" s="64"/>
      <c r="H3" s="64"/>
      <c r="I3" s="64"/>
      <c r="J3" s="64"/>
      <c r="K3" s="64"/>
      <c r="L3" s="64"/>
    </row>
    <row r="4" spans="1:12" ht="15" customHeight="1">
      <c r="A4" s="14" t="s">
        <v>1430</v>
      </c>
      <c r="B4" s="64" t="s">
        <v>6</v>
      </c>
      <c r="C4" s="64"/>
      <c r="D4" s="64"/>
      <c r="E4" s="64"/>
      <c r="F4" s="64"/>
      <c r="G4" s="64"/>
      <c r="H4" s="64"/>
      <c r="I4" s="64"/>
      <c r="J4" s="64"/>
      <c r="K4" s="64"/>
      <c r="L4" s="64"/>
    </row>
    <row r="5" spans="1:12">
      <c r="A5" s="14"/>
      <c r="B5" s="17"/>
      <c r="C5" s="17"/>
      <c r="D5" s="17"/>
      <c r="E5" s="17"/>
      <c r="F5" s="17"/>
      <c r="G5" s="17"/>
      <c r="H5" s="17"/>
    </row>
    <row r="6" spans="1:12" ht="15.75" thickBot="1">
      <c r="A6" s="14"/>
      <c r="B6" s="17"/>
      <c r="C6" s="17"/>
      <c r="D6" s="47" t="s">
        <v>468</v>
      </c>
      <c r="E6" s="47"/>
      <c r="F6" s="47"/>
      <c r="G6" s="47"/>
      <c r="H6" s="47"/>
    </row>
    <row r="7" spans="1:12" ht="15.75" thickBot="1">
      <c r="A7" s="14"/>
      <c r="B7" s="17"/>
      <c r="C7" s="18"/>
      <c r="D7" s="63">
        <v>2012</v>
      </c>
      <c r="E7" s="63"/>
      <c r="F7" s="53"/>
      <c r="G7" s="63">
        <v>2011</v>
      </c>
      <c r="H7" s="63"/>
    </row>
    <row r="8" spans="1:12">
      <c r="A8" s="14"/>
      <c r="B8" s="24" t="s">
        <v>538</v>
      </c>
      <c r="C8" s="17"/>
      <c r="D8" s="98" t="s">
        <v>396</v>
      </c>
      <c r="E8" s="36">
        <v>430514</v>
      </c>
      <c r="F8" s="17"/>
      <c r="G8" s="98" t="s">
        <v>396</v>
      </c>
      <c r="H8" s="36">
        <v>29986</v>
      </c>
    </row>
    <row r="9" spans="1:12" ht="15.75" thickBot="1">
      <c r="A9" s="14"/>
      <c r="B9" s="24" t="s">
        <v>539</v>
      </c>
      <c r="C9" s="17"/>
      <c r="D9" s="29"/>
      <c r="E9" s="30">
        <v>375706</v>
      </c>
      <c r="F9" s="17"/>
      <c r="G9" s="29"/>
      <c r="H9" s="30">
        <v>57218</v>
      </c>
    </row>
    <row r="10" spans="1:12">
      <c r="A10" s="14"/>
      <c r="B10" s="17"/>
      <c r="C10" s="17"/>
      <c r="D10" s="22"/>
      <c r="E10" s="36">
        <v>806220</v>
      </c>
      <c r="F10" s="17"/>
      <c r="G10" s="22"/>
      <c r="H10" s="36">
        <v>87204</v>
      </c>
    </row>
    <row r="11" spans="1:12" ht="15.75" thickBot="1">
      <c r="A11" s="14"/>
      <c r="B11" s="24" t="s">
        <v>540</v>
      </c>
      <c r="C11" s="17"/>
      <c r="D11" s="29"/>
      <c r="E11" s="30">
        <v>-430215</v>
      </c>
      <c r="F11" s="17"/>
      <c r="G11" s="29"/>
      <c r="H11" s="30">
        <v>-29204</v>
      </c>
    </row>
    <row r="12" spans="1:12" ht="15.75" thickBot="1">
      <c r="A12" s="14"/>
      <c r="B12" s="17"/>
      <c r="C12" s="17"/>
      <c r="D12" s="54" t="s">
        <v>396</v>
      </c>
      <c r="E12" s="40">
        <v>376005</v>
      </c>
      <c r="F12" s="17"/>
      <c r="G12" s="54" t="s">
        <v>396</v>
      </c>
      <c r="H12" s="40">
        <v>58000</v>
      </c>
    </row>
    <row r="13" spans="1:12" ht="15.75" thickTop="1">
      <c r="A13" s="14"/>
      <c r="B13" s="17"/>
      <c r="C13" s="17"/>
      <c r="D13" s="42"/>
      <c r="E13" s="42"/>
      <c r="F13" s="17"/>
      <c r="G13" s="42"/>
      <c r="H13" s="42"/>
    </row>
    <row r="14" spans="1:12" ht="15" customHeight="1">
      <c r="A14" s="14" t="s">
        <v>1431</v>
      </c>
      <c r="B14" s="64" t="s">
        <v>6</v>
      </c>
      <c r="C14" s="64"/>
      <c r="D14" s="64"/>
      <c r="E14" s="64"/>
      <c r="F14" s="64"/>
      <c r="G14" s="64"/>
      <c r="H14" s="64"/>
      <c r="I14" s="64"/>
      <c r="J14" s="64"/>
      <c r="K14" s="64"/>
      <c r="L14" s="64"/>
    </row>
    <row r="15" spans="1:12">
      <c r="A15" s="14"/>
      <c r="B15" s="17"/>
      <c r="C15" s="17"/>
      <c r="D15" s="45"/>
      <c r="E15" s="45"/>
    </row>
    <row r="16" spans="1:12" ht="15.75" thickBot="1">
      <c r="A16" s="14"/>
      <c r="B16" s="101" t="s">
        <v>530</v>
      </c>
      <c r="C16" s="17"/>
      <c r="D16" s="47" t="s">
        <v>164</v>
      </c>
      <c r="E16" s="47"/>
    </row>
    <row r="17" spans="1:12">
      <c r="A17" s="14"/>
      <c r="B17" s="98">
        <v>2013</v>
      </c>
      <c r="C17" s="17"/>
      <c r="D17" s="98" t="s">
        <v>396</v>
      </c>
      <c r="E17" s="36">
        <v>34573</v>
      </c>
    </row>
    <row r="18" spans="1:12">
      <c r="A18" s="14"/>
      <c r="B18" s="24">
        <v>2014</v>
      </c>
      <c r="C18" s="17"/>
      <c r="D18" s="17"/>
      <c r="E18" s="26">
        <v>32277</v>
      </c>
    </row>
    <row r="19" spans="1:12">
      <c r="A19" s="14"/>
      <c r="B19" s="24">
        <v>2015</v>
      </c>
      <c r="C19" s="17"/>
      <c r="D19" s="17"/>
      <c r="E19" s="26">
        <v>31968</v>
      </c>
    </row>
    <row r="20" spans="1:12">
      <c r="A20" s="14"/>
      <c r="B20" s="24">
        <v>2016</v>
      </c>
      <c r="C20" s="17"/>
      <c r="D20" s="17"/>
      <c r="E20" s="26">
        <v>30150</v>
      </c>
    </row>
    <row r="21" spans="1:12">
      <c r="A21" s="14"/>
      <c r="B21" s="24">
        <v>2017</v>
      </c>
      <c r="C21" s="17"/>
      <c r="D21" s="17"/>
      <c r="E21" s="26">
        <v>29707</v>
      </c>
    </row>
    <row r="22" spans="1:12" ht="15.75" thickBot="1">
      <c r="A22" s="14"/>
      <c r="B22" s="24" t="s">
        <v>532</v>
      </c>
      <c r="C22" s="17"/>
      <c r="D22" s="29"/>
      <c r="E22" s="30">
        <v>271839</v>
      </c>
    </row>
    <row r="23" spans="1:12" ht="15.75" thickBot="1">
      <c r="A23" s="14"/>
      <c r="B23" s="24" t="s">
        <v>164</v>
      </c>
      <c r="C23" s="17"/>
      <c r="D23" s="54" t="s">
        <v>396</v>
      </c>
      <c r="E23" s="40">
        <v>430514</v>
      </c>
    </row>
    <row r="24" spans="1:12" ht="15.75" thickTop="1">
      <c r="A24" s="14"/>
      <c r="B24" s="17"/>
      <c r="C24" s="17"/>
      <c r="D24" s="42"/>
      <c r="E24" s="42"/>
    </row>
    <row r="25" spans="1:12" ht="15" customHeight="1">
      <c r="A25" s="14" t="s">
        <v>1432</v>
      </c>
      <c r="B25" s="64" t="s">
        <v>6</v>
      </c>
      <c r="C25" s="64"/>
      <c r="D25" s="64"/>
      <c r="E25" s="64"/>
      <c r="F25" s="64"/>
      <c r="G25" s="64"/>
      <c r="H25" s="64"/>
      <c r="I25" s="64"/>
      <c r="J25" s="64"/>
      <c r="K25" s="64"/>
      <c r="L25" s="64"/>
    </row>
    <row r="26" spans="1:12">
      <c r="A26" s="14"/>
      <c r="B26" s="17"/>
      <c r="C26" s="17"/>
      <c r="D26" s="17"/>
      <c r="E26" s="17"/>
      <c r="F26" s="17"/>
      <c r="G26" s="17"/>
      <c r="H26" s="17"/>
      <c r="I26" s="17"/>
      <c r="J26" s="17"/>
      <c r="K26" s="17"/>
      <c r="L26" s="17"/>
    </row>
    <row r="27" spans="1:12" ht="15.75" thickBot="1">
      <c r="A27" s="14"/>
      <c r="B27" s="17"/>
      <c r="C27" s="17"/>
      <c r="D27" s="47" t="s">
        <v>549</v>
      </c>
      <c r="E27" s="47"/>
      <c r="F27" s="47"/>
      <c r="G27" s="18"/>
      <c r="H27" s="47" t="s">
        <v>550</v>
      </c>
      <c r="I27" s="47"/>
      <c r="J27" s="47"/>
      <c r="K27" s="47"/>
      <c r="L27" s="47"/>
    </row>
    <row r="28" spans="1:12" ht="15.75" thickBot="1">
      <c r="A28" s="14"/>
      <c r="B28" s="101" t="s">
        <v>551</v>
      </c>
      <c r="C28" s="18"/>
      <c r="D28" s="52" t="s">
        <v>486</v>
      </c>
      <c r="E28" s="53"/>
      <c r="F28" s="103">
        <v>40908</v>
      </c>
      <c r="G28" s="18"/>
      <c r="H28" s="63" t="s">
        <v>486</v>
      </c>
      <c r="I28" s="63"/>
      <c r="J28" s="53"/>
      <c r="K28" s="104">
        <v>40908</v>
      </c>
      <c r="L28" s="104"/>
    </row>
    <row r="29" spans="1:12">
      <c r="A29" s="14"/>
      <c r="B29" s="98">
        <v>1</v>
      </c>
      <c r="C29" s="17"/>
      <c r="D29" s="94">
        <v>3</v>
      </c>
      <c r="E29" s="17"/>
      <c r="F29" s="94" t="s">
        <v>552</v>
      </c>
      <c r="G29" s="17"/>
      <c r="H29" s="98" t="s">
        <v>396</v>
      </c>
      <c r="I29" s="36">
        <v>46398</v>
      </c>
      <c r="J29" s="17"/>
      <c r="K29" s="98" t="s">
        <v>396</v>
      </c>
      <c r="L29" s="36">
        <v>46694</v>
      </c>
    </row>
    <row r="30" spans="1:12">
      <c r="A30" s="14"/>
      <c r="B30" s="24">
        <v>2</v>
      </c>
      <c r="C30" s="17"/>
      <c r="D30" s="25">
        <v>4</v>
      </c>
      <c r="E30" s="17"/>
      <c r="F30" s="25" t="s">
        <v>553</v>
      </c>
      <c r="G30" s="17"/>
      <c r="H30" s="17"/>
      <c r="I30" s="26">
        <v>49764</v>
      </c>
      <c r="J30" s="17"/>
      <c r="K30" s="17"/>
      <c r="L30" s="26">
        <v>11306</v>
      </c>
    </row>
    <row r="31" spans="1:12">
      <c r="A31" s="14"/>
      <c r="B31" s="24">
        <v>3</v>
      </c>
      <c r="C31" s="17"/>
      <c r="D31" s="25">
        <v>8</v>
      </c>
      <c r="E31" s="17"/>
      <c r="F31" s="25" t="s">
        <v>554</v>
      </c>
      <c r="G31" s="17"/>
      <c r="H31" s="17"/>
      <c r="I31" s="26">
        <v>257281</v>
      </c>
      <c r="J31" s="17"/>
      <c r="K31" s="17"/>
      <c r="L31" s="28" t="s">
        <v>397</v>
      </c>
    </row>
    <row r="32" spans="1:12">
      <c r="A32" s="14"/>
      <c r="B32" s="24">
        <v>4</v>
      </c>
      <c r="C32" s="17"/>
      <c r="D32" s="25">
        <v>4</v>
      </c>
      <c r="E32" s="17"/>
      <c r="F32" s="25" t="s">
        <v>554</v>
      </c>
      <c r="G32" s="17"/>
      <c r="H32" s="17"/>
      <c r="I32" s="26">
        <v>22562</v>
      </c>
      <c r="J32" s="17"/>
      <c r="K32" s="17"/>
      <c r="L32" s="28" t="s">
        <v>397</v>
      </c>
    </row>
    <row r="33" spans="1:12" ht="15.75" thickBot="1">
      <c r="A33" s="14"/>
      <c r="B33" s="24">
        <v>5</v>
      </c>
      <c r="C33" s="17"/>
      <c r="D33" s="25" t="s">
        <v>397</v>
      </c>
      <c r="E33" s="17"/>
      <c r="F33" s="25" t="s">
        <v>554</v>
      </c>
      <c r="G33" s="17"/>
      <c r="H33" s="29"/>
      <c r="I33" s="32" t="s">
        <v>397</v>
      </c>
      <c r="J33" s="17"/>
      <c r="K33" s="29"/>
      <c r="L33" s="32" t="s">
        <v>397</v>
      </c>
    </row>
    <row r="34" spans="1:12" ht="15.75" thickBot="1">
      <c r="A34" s="14"/>
      <c r="B34" s="17"/>
      <c r="C34" s="17"/>
      <c r="D34" s="17"/>
      <c r="E34" s="17"/>
      <c r="F34" s="17"/>
      <c r="G34" s="17"/>
      <c r="H34" s="54" t="s">
        <v>396</v>
      </c>
      <c r="I34" s="40">
        <v>376005</v>
      </c>
      <c r="J34" s="17"/>
      <c r="K34" s="54" t="s">
        <v>396</v>
      </c>
      <c r="L34" s="40">
        <v>58000</v>
      </c>
    </row>
    <row r="35" spans="1:12" ht="15.75" thickTop="1">
      <c r="A35" s="14"/>
      <c r="B35" s="17"/>
      <c r="C35" s="17"/>
      <c r="D35" s="17"/>
      <c r="E35" s="17"/>
      <c r="F35" s="17"/>
      <c r="G35" s="17"/>
      <c r="H35" s="42"/>
      <c r="I35" s="42"/>
      <c r="J35" s="17"/>
      <c r="K35" s="42"/>
      <c r="L35" s="42"/>
    </row>
  </sheetData>
  <mergeCells count="19">
    <mergeCell ref="A25:A35"/>
    <mergeCell ref="B25:L25"/>
    <mergeCell ref="H28:I28"/>
    <mergeCell ref="K28:L28"/>
    <mergeCell ref="A1:A2"/>
    <mergeCell ref="B1:L1"/>
    <mergeCell ref="B2:L2"/>
    <mergeCell ref="B3:L3"/>
    <mergeCell ref="A4:A13"/>
    <mergeCell ref="B4:L4"/>
    <mergeCell ref="A14:A24"/>
    <mergeCell ref="B14:L14"/>
    <mergeCell ref="D6:H6"/>
    <mergeCell ref="D7:E7"/>
    <mergeCell ref="G7:H7"/>
    <mergeCell ref="D15:E15"/>
    <mergeCell ref="D16:E16"/>
    <mergeCell ref="D27:F27"/>
    <mergeCell ref="H27:L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8.42578125" bestFit="1" customWidth="1"/>
    <col min="5" max="5" width="16.85546875" bestFit="1" customWidth="1"/>
    <col min="6" max="6" width="21.42578125" bestFit="1" customWidth="1"/>
    <col min="7" max="7" width="8.42578125" bestFit="1" customWidth="1"/>
    <col min="8" max="8" width="7.140625" bestFit="1" customWidth="1"/>
    <col min="9" max="9" width="3.42578125" customWidth="1"/>
    <col min="10" max="10" width="11.28515625" customWidth="1"/>
    <col min="11" max="11" width="7.140625" bestFit="1" customWidth="1"/>
    <col min="12" max="12" width="4.42578125" bestFit="1" customWidth="1"/>
    <col min="13" max="13" width="6.42578125" bestFit="1" customWidth="1"/>
    <col min="14" max="14" width="6.5703125" bestFit="1" customWidth="1"/>
  </cols>
  <sheetData>
    <row r="1" spans="1:14" ht="15" customHeight="1">
      <c r="A1" s="9" t="s">
        <v>14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47</v>
      </c>
      <c r="B3" s="64" t="s">
        <v>6</v>
      </c>
      <c r="C3" s="64"/>
      <c r="D3" s="64"/>
      <c r="E3" s="64"/>
      <c r="F3" s="64"/>
      <c r="G3" s="64"/>
      <c r="H3" s="64"/>
      <c r="I3" s="64"/>
      <c r="J3" s="64"/>
      <c r="K3" s="64"/>
      <c r="L3" s="64"/>
      <c r="M3" s="64"/>
      <c r="N3" s="64"/>
    </row>
    <row r="4" spans="1:14" ht="15" customHeight="1">
      <c r="A4" s="14" t="s">
        <v>1434</v>
      </c>
      <c r="B4" s="64" t="s">
        <v>6</v>
      </c>
      <c r="C4" s="64"/>
      <c r="D4" s="64"/>
      <c r="E4" s="64"/>
      <c r="F4" s="64"/>
      <c r="G4" s="64"/>
      <c r="H4" s="64"/>
      <c r="I4" s="64"/>
      <c r="J4" s="64"/>
      <c r="K4" s="64"/>
      <c r="L4" s="64"/>
      <c r="M4" s="64"/>
      <c r="N4" s="64"/>
    </row>
    <row r="5" spans="1:14">
      <c r="A5" s="14"/>
      <c r="B5" s="17"/>
      <c r="C5" s="17"/>
      <c r="D5" s="17"/>
      <c r="E5" s="17"/>
      <c r="F5" s="17"/>
      <c r="G5" s="17"/>
      <c r="H5" s="17"/>
      <c r="I5" s="17"/>
      <c r="J5" s="17"/>
      <c r="K5" s="17"/>
      <c r="L5" s="17"/>
      <c r="M5" s="17"/>
    </row>
    <row r="6" spans="1:14" ht="15.75" thickBot="1">
      <c r="A6" s="14"/>
      <c r="B6" s="17"/>
      <c r="C6" s="17"/>
      <c r="D6" s="18"/>
      <c r="E6" s="18"/>
      <c r="F6" s="20" t="s">
        <v>432</v>
      </c>
      <c r="G6" s="201"/>
      <c r="H6" s="201"/>
      <c r="I6" s="201"/>
      <c r="J6" s="201"/>
      <c r="K6" s="201"/>
      <c r="L6" s="201"/>
      <c r="M6" s="201"/>
      <c r="N6" s="201"/>
    </row>
    <row r="7" spans="1:14" ht="15.75" thickBot="1">
      <c r="A7" s="14"/>
      <c r="B7" s="17"/>
      <c r="C7" s="17"/>
      <c r="D7" s="18"/>
      <c r="E7" s="18"/>
      <c r="F7" s="63">
        <v>2012</v>
      </c>
      <c r="G7" s="63"/>
      <c r="H7" s="53"/>
      <c r="I7" s="63">
        <v>2011</v>
      </c>
      <c r="J7" s="63"/>
      <c r="K7" s="53"/>
      <c r="L7" s="52">
        <v>2010</v>
      </c>
      <c r="M7" s="202"/>
      <c r="N7" s="202"/>
    </row>
    <row r="8" spans="1:14" ht="15" customHeight="1">
      <c r="A8" s="14"/>
      <c r="B8" s="114" t="s">
        <v>560</v>
      </c>
      <c r="C8" s="114"/>
      <c r="D8" s="17"/>
      <c r="E8" s="17"/>
      <c r="F8" s="106" t="s">
        <v>396</v>
      </c>
      <c r="G8" s="107">
        <v>5509</v>
      </c>
      <c r="H8" s="17"/>
      <c r="I8" s="106" t="s">
        <v>396</v>
      </c>
      <c r="J8" s="107">
        <v>16928</v>
      </c>
      <c r="K8" s="17"/>
      <c r="L8" s="106" t="s">
        <v>396</v>
      </c>
      <c r="M8" s="107">
        <v>10480</v>
      </c>
    </row>
    <row r="9" spans="1:14" ht="30" customHeight="1">
      <c r="A9" s="14"/>
      <c r="B9" s="114" t="s">
        <v>561</v>
      </c>
      <c r="C9" s="114"/>
      <c r="D9" s="17"/>
      <c r="E9" s="17"/>
      <c r="F9" s="17"/>
      <c r="G9" s="108">
        <v>-9910</v>
      </c>
      <c r="H9" s="17"/>
      <c r="I9" s="17"/>
      <c r="J9" s="109" t="s">
        <v>397</v>
      </c>
      <c r="K9" s="17"/>
      <c r="L9" s="17"/>
      <c r="M9" s="109" t="s">
        <v>397</v>
      </c>
    </row>
    <row r="10" spans="1:14" ht="15" customHeight="1">
      <c r="A10" s="14"/>
      <c r="B10" s="114" t="s">
        <v>562</v>
      </c>
      <c r="C10" s="114"/>
      <c r="D10" s="17"/>
      <c r="E10" s="17"/>
      <c r="F10" s="17"/>
      <c r="G10" s="108">
        <v>30009</v>
      </c>
      <c r="H10" s="17"/>
      <c r="I10" s="17"/>
      <c r="J10" s="108">
        <v>15535</v>
      </c>
      <c r="K10" s="17"/>
      <c r="L10" s="17"/>
      <c r="M10" s="108">
        <v>4468</v>
      </c>
    </row>
    <row r="11" spans="1:14" ht="15.75" thickBot="1">
      <c r="A11" s="14"/>
      <c r="B11" s="114" t="s">
        <v>563</v>
      </c>
      <c r="C11" s="114"/>
      <c r="D11" s="17"/>
      <c r="E11" s="17"/>
      <c r="F11" s="29"/>
      <c r="G11" s="110">
        <v>8492</v>
      </c>
      <c r="H11" s="17"/>
      <c r="I11" s="29"/>
      <c r="J11" s="110">
        <v>5662</v>
      </c>
      <c r="K11" s="17"/>
      <c r="L11" s="29"/>
      <c r="M11" s="111" t="s">
        <v>397</v>
      </c>
    </row>
    <row r="12" spans="1:14">
      <c r="A12" s="14"/>
      <c r="B12" s="17"/>
      <c r="C12" s="105" t="s">
        <v>564</v>
      </c>
      <c r="D12" s="17"/>
      <c r="E12" s="17"/>
      <c r="F12" s="22"/>
      <c r="G12" s="107">
        <v>34100</v>
      </c>
      <c r="H12" s="17"/>
      <c r="I12" s="22"/>
      <c r="J12" s="107">
        <v>38125</v>
      </c>
      <c r="K12" s="17"/>
      <c r="L12" s="22"/>
      <c r="M12" s="107">
        <v>14948</v>
      </c>
    </row>
    <row r="13" spans="1:14" ht="15.75" thickBot="1">
      <c r="A13" s="14"/>
      <c r="B13" s="114" t="s">
        <v>565</v>
      </c>
      <c r="C13" s="114"/>
      <c r="D13" s="17"/>
      <c r="E13" s="17"/>
      <c r="F13" s="29"/>
      <c r="G13" s="110">
        <v>28292</v>
      </c>
      <c r="H13" s="17"/>
      <c r="I13" s="29"/>
      <c r="J13" s="110">
        <v>13103</v>
      </c>
      <c r="K13" s="17"/>
      <c r="L13" s="29"/>
      <c r="M13" s="110">
        <v>16044</v>
      </c>
    </row>
    <row r="14" spans="1:14" ht="30.75" thickBot="1">
      <c r="A14" s="14"/>
      <c r="B14" s="17"/>
      <c r="C14" s="105" t="s">
        <v>566</v>
      </c>
      <c r="D14" s="17"/>
      <c r="E14" s="17"/>
      <c r="F14" s="112" t="s">
        <v>396</v>
      </c>
      <c r="G14" s="113">
        <v>62392</v>
      </c>
      <c r="H14" s="17"/>
      <c r="I14" s="112" t="s">
        <v>396</v>
      </c>
      <c r="J14" s="113">
        <v>51228</v>
      </c>
      <c r="K14" s="17"/>
      <c r="L14" s="112" t="s">
        <v>396</v>
      </c>
      <c r="M14" s="113">
        <v>30992</v>
      </c>
    </row>
    <row r="15" spans="1:14" ht="15.75" thickTop="1">
      <c r="A15" s="14"/>
      <c r="B15" s="17"/>
      <c r="C15" s="17"/>
      <c r="D15" s="17"/>
      <c r="E15" s="17"/>
      <c r="F15" s="42"/>
      <c r="G15" s="42"/>
      <c r="H15" s="17"/>
      <c r="I15" s="42"/>
      <c r="J15" s="42"/>
      <c r="K15" s="17"/>
      <c r="L15" s="42"/>
      <c r="M15" s="42"/>
    </row>
    <row r="16" spans="1:14" ht="15" customHeight="1">
      <c r="A16" s="14" t="s">
        <v>1435</v>
      </c>
      <c r="B16" s="64" t="s">
        <v>6</v>
      </c>
      <c r="C16" s="64"/>
      <c r="D16" s="64"/>
      <c r="E16" s="64"/>
      <c r="F16" s="64"/>
      <c r="G16" s="64"/>
      <c r="H16" s="64"/>
      <c r="I16" s="64"/>
      <c r="J16" s="64"/>
      <c r="K16" s="64"/>
      <c r="L16" s="64"/>
      <c r="M16" s="64"/>
      <c r="N16" s="64"/>
    </row>
    <row r="17" spans="1:14">
      <c r="A17" s="14"/>
      <c r="B17" s="17"/>
      <c r="C17" s="17"/>
      <c r="D17" s="17"/>
      <c r="E17" s="17"/>
      <c r="F17" s="17"/>
      <c r="G17" s="17"/>
      <c r="H17" s="17"/>
      <c r="I17" s="17"/>
      <c r="J17" s="17"/>
      <c r="K17" s="17"/>
      <c r="L17" s="17"/>
      <c r="M17" s="17"/>
      <c r="N17" s="17"/>
    </row>
    <row r="18" spans="1:14" ht="15.75" thickBot="1">
      <c r="A18" s="14"/>
      <c r="B18" s="17"/>
      <c r="C18" s="17"/>
      <c r="D18" s="17"/>
      <c r="E18" s="47" t="s">
        <v>570</v>
      </c>
      <c r="F18" s="47"/>
      <c r="G18" s="47"/>
      <c r="H18" s="18"/>
      <c r="I18" s="47" t="s">
        <v>571</v>
      </c>
      <c r="J18" s="47"/>
      <c r="K18" s="47"/>
      <c r="L18" s="47"/>
      <c r="M18" s="47"/>
      <c r="N18" s="47"/>
    </row>
    <row r="19" spans="1:14" ht="15.75" thickBot="1">
      <c r="A19" s="14"/>
      <c r="B19" s="101" t="s">
        <v>572</v>
      </c>
      <c r="C19" s="17"/>
      <c r="D19" s="18"/>
      <c r="E19" s="52" t="s">
        <v>486</v>
      </c>
      <c r="F19" s="53"/>
      <c r="G19" s="103">
        <v>40908</v>
      </c>
      <c r="H19" s="18"/>
      <c r="I19" s="63" t="s">
        <v>486</v>
      </c>
      <c r="J19" s="63"/>
      <c r="K19" s="203" t="s">
        <v>1418</v>
      </c>
      <c r="L19" s="53"/>
      <c r="M19" s="104">
        <v>40908</v>
      </c>
      <c r="N19" s="104"/>
    </row>
    <row r="20" spans="1:14">
      <c r="A20" s="14"/>
      <c r="B20" s="98" t="s">
        <v>450</v>
      </c>
      <c r="C20" s="24" t="s">
        <v>1420</v>
      </c>
      <c r="D20" s="17"/>
      <c r="E20" s="37" t="s">
        <v>575</v>
      </c>
      <c r="F20" s="27"/>
      <c r="G20" s="115">
        <v>7.6999999999999999E-2</v>
      </c>
      <c r="H20" s="27"/>
      <c r="I20" s="94" t="s">
        <v>396</v>
      </c>
      <c r="J20" s="37" t="s">
        <v>397</v>
      </c>
      <c r="K20" s="17"/>
      <c r="L20" s="17"/>
      <c r="M20" s="94" t="s">
        <v>396</v>
      </c>
      <c r="N20" s="36">
        <v>93650</v>
      </c>
    </row>
    <row r="21" spans="1:14">
      <c r="A21" s="14"/>
      <c r="B21" s="24" t="s">
        <v>1436</v>
      </c>
      <c r="C21" s="24" t="s">
        <v>1437</v>
      </c>
      <c r="D21" s="17"/>
      <c r="E21" s="116">
        <v>0.183</v>
      </c>
      <c r="F21" s="27"/>
      <c r="G21" s="116">
        <v>0.17899999999999999</v>
      </c>
      <c r="H21" s="27"/>
      <c r="I21" s="27"/>
      <c r="J21" s="26">
        <v>313441</v>
      </c>
      <c r="K21" s="17"/>
      <c r="L21" s="17"/>
      <c r="M21" s="27"/>
      <c r="N21" s="26">
        <v>338964</v>
      </c>
    </row>
    <row r="22" spans="1:14">
      <c r="A22" s="14"/>
      <c r="B22" s="24" t="s">
        <v>452</v>
      </c>
      <c r="C22" s="24" t="s">
        <v>1438</v>
      </c>
      <c r="D22" s="17"/>
      <c r="E22" s="116">
        <v>1.2999999999999999E-2</v>
      </c>
      <c r="F22" s="27"/>
      <c r="G22" s="116">
        <v>8.9999999999999993E-3</v>
      </c>
      <c r="H22" s="27"/>
      <c r="I22" s="27"/>
      <c r="J22" s="26">
        <v>38977</v>
      </c>
      <c r="K22" s="17"/>
      <c r="L22" s="17"/>
      <c r="M22" s="27"/>
      <c r="N22" s="26">
        <v>21277</v>
      </c>
    </row>
    <row r="23" spans="1:14" ht="15.75" thickBot="1">
      <c r="A23" s="14"/>
      <c r="B23" s="24" t="s">
        <v>453</v>
      </c>
      <c r="C23" s="17"/>
      <c r="D23" s="17"/>
      <c r="E23" s="116">
        <v>4.0000000000000001E-3</v>
      </c>
      <c r="F23" s="27"/>
      <c r="G23" s="116">
        <v>5.0000000000000001E-3</v>
      </c>
      <c r="H23" s="27"/>
      <c r="I23" s="31"/>
      <c r="J23" s="32">
        <v>727</v>
      </c>
      <c r="K23" s="17"/>
      <c r="L23" s="17"/>
      <c r="M23" s="31"/>
      <c r="N23" s="32">
        <v>121</v>
      </c>
    </row>
    <row r="24" spans="1:14" ht="15.75" thickBot="1">
      <c r="A24" s="14"/>
      <c r="B24" s="17"/>
      <c r="C24" s="17"/>
      <c r="D24" s="17"/>
      <c r="E24" s="17"/>
      <c r="F24" s="17"/>
      <c r="G24" s="17"/>
      <c r="H24" s="17"/>
      <c r="I24" s="54" t="s">
        <v>396</v>
      </c>
      <c r="J24" s="40">
        <v>353145</v>
      </c>
      <c r="K24" s="17"/>
      <c r="L24" s="17"/>
      <c r="M24" s="54" t="s">
        <v>396</v>
      </c>
      <c r="N24" s="40">
        <v>454012</v>
      </c>
    </row>
    <row r="25" spans="1:14" ht="15.75" thickTop="1">
      <c r="A25" s="14"/>
      <c r="B25" s="17"/>
      <c r="C25" s="17"/>
      <c r="D25" s="17"/>
      <c r="E25" s="17"/>
      <c r="F25" s="17"/>
      <c r="G25" s="17"/>
      <c r="H25" s="17"/>
      <c r="I25" s="42"/>
      <c r="J25" s="42"/>
      <c r="K25" s="17"/>
      <c r="L25" s="17"/>
      <c r="M25" s="42"/>
      <c r="N25" s="42"/>
    </row>
    <row r="26" spans="1:14" ht="15" customHeight="1">
      <c r="A26" s="14" t="s">
        <v>1439</v>
      </c>
      <c r="B26" s="64" t="s">
        <v>6</v>
      </c>
      <c r="C26" s="64"/>
      <c r="D26" s="64"/>
      <c r="E26" s="64"/>
      <c r="F26" s="64"/>
      <c r="G26" s="64"/>
      <c r="H26" s="64"/>
      <c r="I26" s="64"/>
      <c r="J26" s="64"/>
      <c r="K26" s="64"/>
      <c r="L26" s="64"/>
      <c r="M26" s="64"/>
      <c r="N26" s="64"/>
    </row>
    <row r="27" spans="1:14">
      <c r="A27" s="14"/>
      <c r="B27" s="17"/>
      <c r="C27" s="17"/>
      <c r="D27" s="17"/>
      <c r="E27" s="17"/>
      <c r="F27" s="17"/>
      <c r="G27" s="17"/>
    </row>
    <row r="28" spans="1:14" ht="15.75" thickBot="1">
      <c r="A28" s="14"/>
      <c r="B28" s="17"/>
      <c r="C28" s="47" t="s">
        <v>468</v>
      </c>
      <c r="D28" s="47"/>
      <c r="E28" s="47"/>
      <c r="F28" s="47"/>
      <c r="G28" s="47"/>
    </row>
    <row r="29" spans="1:14" ht="15.75" thickBot="1">
      <c r="A29" s="14"/>
      <c r="B29" s="17"/>
      <c r="C29" s="63">
        <v>2012</v>
      </c>
      <c r="D29" s="63"/>
      <c r="E29" s="53"/>
      <c r="F29" s="63">
        <v>2011</v>
      </c>
      <c r="G29" s="63"/>
    </row>
    <row r="30" spans="1:14">
      <c r="A30" s="14"/>
      <c r="B30" s="24" t="s">
        <v>586</v>
      </c>
      <c r="C30" s="98" t="s">
        <v>396</v>
      </c>
      <c r="D30" s="36">
        <v>8052546</v>
      </c>
      <c r="E30" s="17"/>
      <c r="F30" s="98" t="s">
        <v>396</v>
      </c>
      <c r="G30" s="36">
        <v>9184111</v>
      </c>
    </row>
    <row r="31" spans="1:14">
      <c r="A31" s="14"/>
      <c r="B31" s="24" t="s">
        <v>587</v>
      </c>
      <c r="C31" s="17"/>
      <c r="D31" s="26">
        <v>-3959756</v>
      </c>
      <c r="E31" s="17"/>
      <c r="F31" s="17"/>
      <c r="G31" s="26">
        <v>-4896116</v>
      </c>
    </row>
    <row r="32" spans="1:14">
      <c r="A32" s="14"/>
      <c r="B32" s="24" t="s">
        <v>588</v>
      </c>
      <c r="C32" s="17"/>
      <c r="D32" s="26">
        <v>-21747</v>
      </c>
      <c r="E32" s="17"/>
      <c r="F32" s="17"/>
      <c r="G32" s="26">
        <v>-21306</v>
      </c>
    </row>
    <row r="33" spans="1:14" ht="15.75" thickBot="1">
      <c r="A33" s="14"/>
      <c r="B33" s="24" t="s">
        <v>589</v>
      </c>
      <c r="C33" s="29"/>
      <c r="D33" s="30">
        <v>-170140</v>
      </c>
      <c r="E33" s="17"/>
      <c r="F33" s="29"/>
      <c r="G33" s="30">
        <v>-330873</v>
      </c>
    </row>
    <row r="34" spans="1:14" ht="15.75" thickBot="1">
      <c r="A34" s="14"/>
      <c r="B34" s="24" t="s">
        <v>590</v>
      </c>
      <c r="C34" s="54" t="s">
        <v>396</v>
      </c>
      <c r="D34" s="40">
        <v>3900903</v>
      </c>
      <c r="E34" s="17"/>
      <c r="F34" s="54" t="s">
        <v>396</v>
      </c>
      <c r="G34" s="40">
        <v>3935816</v>
      </c>
    </row>
    <row r="35" spans="1:14" ht="15.75" thickTop="1">
      <c r="A35" s="14"/>
      <c r="B35" s="17"/>
      <c r="C35" s="42"/>
      <c r="D35" s="42"/>
      <c r="E35" s="17"/>
      <c r="F35" s="42"/>
      <c r="G35" s="42"/>
    </row>
    <row r="36" spans="1:14">
      <c r="A36" s="14"/>
      <c r="B36" s="17"/>
      <c r="C36" s="17"/>
      <c r="D36" s="17"/>
      <c r="E36" s="17"/>
      <c r="F36" s="17"/>
      <c r="G36" s="17"/>
      <c r="H36" s="17"/>
      <c r="I36" s="17"/>
      <c r="J36" s="17"/>
      <c r="K36" s="17"/>
    </row>
    <row r="37" spans="1:14" ht="15.75" thickBot="1">
      <c r="A37" s="14"/>
      <c r="B37" s="17"/>
      <c r="C37" s="17"/>
      <c r="D37" s="47" t="s">
        <v>432</v>
      </c>
      <c r="E37" s="47"/>
      <c r="F37" s="47"/>
      <c r="G37" s="47"/>
      <c r="H37" s="47"/>
      <c r="I37" s="47"/>
      <c r="J37" s="47"/>
      <c r="K37" s="47"/>
    </row>
    <row r="38" spans="1:14" ht="15.75" thickBot="1">
      <c r="A38" s="14"/>
      <c r="B38" s="17"/>
      <c r="C38" s="17"/>
      <c r="D38" s="63">
        <v>2012</v>
      </c>
      <c r="E38" s="63"/>
      <c r="F38" s="53"/>
      <c r="G38" s="63">
        <v>2011</v>
      </c>
      <c r="H38" s="63"/>
      <c r="I38" s="53"/>
      <c r="J38" s="63">
        <v>2010</v>
      </c>
      <c r="K38" s="63"/>
    </row>
    <row r="39" spans="1:14">
      <c r="A39" s="14"/>
      <c r="B39" s="24" t="s">
        <v>591</v>
      </c>
      <c r="C39" s="17"/>
      <c r="D39" s="98" t="s">
        <v>396</v>
      </c>
      <c r="E39" s="36">
        <v>809364</v>
      </c>
      <c r="F39" s="17"/>
      <c r="G39" s="98" t="s">
        <v>396</v>
      </c>
      <c r="H39" s="36">
        <v>789933</v>
      </c>
      <c r="I39" s="17"/>
      <c r="J39" s="98" t="s">
        <v>396</v>
      </c>
      <c r="K39" s="36">
        <v>737369</v>
      </c>
    </row>
    <row r="40" spans="1:14" ht="15.75" thickBot="1">
      <c r="A40" s="14"/>
      <c r="B40" s="24" t="s">
        <v>644</v>
      </c>
      <c r="C40" s="24" t="s">
        <v>1440</v>
      </c>
      <c r="D40" s="29"/>
      <c r="E40" s="30">
        <v>-626422</v>
      </c>
      <c r="F40" s="17"/>
      <c r="G40" s="29"/>
      <c r="H40" s="30">
        <v>-599822</v>
      </c>
      <c r="I40" s="17"/>
      <c r="J40" s="29"/>
      <c r="K40" s="30">
        <v>-501216</v>
      </c>
    </row>
    <row r="41" spans="1:14" ht="15.75" thickBot="1">
      <c r="A41" s="14"/>
      <c r="B41" s="24" t="s">
        <v>128</v>
      </c>
      <c r="C41" s="17"/>
      <c r="D41" s="54" t="s">
        <v>396</v>
      </c>
      <c r="E41" s="40">
        <v>182942</v>
      </c>
      <c r="F41" s="17"/>
      <c r="G41" s="54" t="s">
        <v>396</v>
      </c>
      <c r="H41" s="40">
        <v>190111</v>
      </c>
      <c r="I41" s="17"/>
      <c r="J41" s="54" t="s">
        <v>396</v>
      </c>
      <c r="K41" s="40">
        <v>236153</v>
      </c>
    </row>
    <row r="42" spans="1:14" ht="27.75" thickTop="1" thickBot="1">
      <c r="A42" s="14"/>
      <c r="B42" s="24" t="s">
        <v>1441</v>
      </c>
      <c r="C42" s="24" t="s">
        <v>1442</v>
      </c>
      <c r="D42" s="56" t="s">
        <v>396</v>
      </c>
      <c r="E42" s="57">
        <v>123815</v>
      </c>
      <c r="F42" s="17"/>
      <c r="G42" s="56" t="s">
        <v>396</v>
      </c>
      <c r="H42" s="57">
        <v>123479</v>
      </c>
      <c r="I42" s="17"/>
      <c r="J42" s="56" t="s">
        <v>396</v>
      </c>
      <c r="K42" s="57">
        <v>189155</v>
      </c>
    </row>
    <row r="43" spans="1:14" ht="15.75" thickTop="1">
      <c r="A43" s="14"/>
      <c r="B43" s="17"/>
      <c r="C43" s="17"/>
      <c r="D43" s="42"/>
      <c r="E43" s="42"/>
      <c r="F43" s="17"/>
      <c r="G43" s="42"/>
      <c r="H43" s="42"/>
      <c r="I43" s="17"/>
      <c r="J43" s="42"/>
      <c r="K43" s="42"/>
    </row>
    <row r="44" spans="1:14" ht="15" customHeight="1">
      <c r="A44" s="14" t="s">
        <v>1443</v>
      </c>
      <c r="B44" s="64" t="s">
        <v>6</v>
      </c>
      <c r="C44" s="64"/>
      <c r="D44" s="64"/>
      <c r="E44" s="64"/>
      <c r="F44" s="64"/>
      <c r="G44" s="64"/>
      <c r="H44" s="64"/>
      <c r="I44" s="64"/>
      <c r="J44" s="64"/>
      <c r="K44" s="64"/>
      <c r="L44" s="64"/>
      <c r="M44" s="64"/>
      <c r="N44" s="64"/>
    </row>
    <row r="45" spans="1:14">
      <c r="A45" s="14"/>
      <c r="B45" s="17"/>
      <c r="C45" s="17"/>
      <c r="D45" s="17"/>
      <c r="E45" s="17"/>
      <c r="F45" s="17"/>
      <c r="G45" s="17"/>
      <c r="H45" s="17"/>
      <c r="I45" s="17"/>
      <c r="J45" s="17"/>
      <c r="K45" s="17"/>
    </row>
    <row r="46" spans="1:14" ht="15.75" thickBot="1">
      <c r="A46" s="14"/>
      <c r="B46" s="17"/>
      <c r="C46" s="17"/>
      <c r="D46" s="18"/>
      <c r="E46" s="19" t="s">
        <v>602</v>
      </c>
      <c r="F46" s="17"/>
      <c r="G46" s="47" t="s">
        <v>603</v>
      </c>
      <c r="H46" s="47"/>
      <c r="I46" s="47"/>
      <c r="J46" s="47"/>
      <c r="K46" s="47"/>
    </row>
    <row r="47" spans="1:14" ht="15.75" thickBot="1">
      <c r="A47" s="14"/>
      <c r="B47" s="101" t="s">
        <v>604</v>
      </c>
      <c r="C47" s="17"/>
      <c r="D47" s="18"/>
      <c r="E47" s="20" t="s">
        <v>605</v>
      </c>
      <c r="F47" s="17"/>
      <c r="G47" s="63">
        <v>2012</v>
      </c>
      <c r="H47" s="63"/>
      <c r="I47" s="22"/>
      <c r="J47" s="63">
        <v>2011</v>
      </c>
      <c r="K47" s="63"/>
    </row>
    <row r="48" spans="1:14">
      <c r="A48" s="14"/>
      <c r="B48" s="98" t="s">
        <v>1444</v>
      </c>
      <c r="C48" s="24" t="s">
        <v>1445</v>
      </c>
      <c r="D48" s="17"/>
      <c r="E48" s="117">
        <v>0.67</v>
      </c>
      <c r="F48" s="17"/>
      <c r="G48" s="98" t="s">
        <v>396</v>
      </c>
      <c r="H48" s="36">
        <v>62006</v>
      </c>
      <c r="I48" s="17"/>
      <c r="J48" s="98" t="s">
        <v>396</v>
      </c>
      <c r="K48" s="36">
        <v>19958</v>
      </c>
    </row>
    <row r="49" spans="1:11" ht="26.25">
      <c r="A49" s="14"/>
      <c r="B49" s="24" t="s">
        <v>1446</v>
      </c>
      <c r="C49" s="24" t="s">
        <v>1447</v>
      </c>
      <c r="D49" s="17"/>
      <c r="E49" s="118">
        <v>0.45</v>
      </c>
      <c r="F49" s="17"/>
      <c r="G49" s="17"/>
      <c r="H49" s="26">
        <v>42387</v>
      </c>
      <c r="I49" s="17"/>
      <c r="J49" s="17"/>
      <c r="K49" s="26">
        <v>1062</v>
      </c>
    </row>
    <row r="50" spans="1:11">
      <c r="A50" s="14"/>
      <c r="B50" s="24" t="s">
        <v>1448</v>
      </c>
      <c r="C50" s="24" t="s">
        <v>1449</v>
      </c>
      <c r="D50" s="17"/>
      <c r="E50" s="118">
        <v>0.33</v>
      </c>
      <c r="F50" s="17"/>
      <c r="G50" s="17"/>
      <c r="H50" s="26">
        <v>23667</v>
      </c>
      <c r="I50" s="17"/>
      <c r="J50" s="17"/>
      <c r="K50" s="28" t="s">
        <v>397</v>
      </c>
    </row>
    <row r="51" spans="1:11">
      <c r="A51" s="14"/>
      <c r="B51" s="24" t="s">
        <v>1450</v>
      </c>
      <c r="C51" s="24" t="s">
        <v>1451</v>
      </c>
      <c r="D51" s="17"/>
      <c r="E51" s="118">
        <v>0.18</v>
      </c>
      <c r="F51" s="17"/>
      <c r="G51" s="17"/>
      <c r="H51" s="26">
        <v>20584</v>
      </c>
      <c r="I51" s="17"/>
      <c r="J51" s="17"/>
      <c r="K51" s="26">
        <v>19647</v>
      </c>
    </row>
    <row r="52" spans="1:11">
      <c r="A52" s="14"/>
      <c r="B52" s="24" t="s">
        <v>1452</v>
      </c>
      <c r="C52" s="24" t="s">
        <v>1453</v>
      </c>
      <c r="D52" s="17"/>
      <c r="E52" s="118">
        <v>0.15</v>
      </c>
      <c r="F52" s="17"/>
      <c r="G52" s="17"/>
      <c r="H52" s="26">
        <v>14929</v>
      </c>
      <c r="I52" s="17"/>
      <c r="J52" s="17"/>
      <c r="K52" s="28" t="s">
        <v>397</v>
      </c>
    </row>
    <row r="53" spans="1:11">
      <c r="A53" s="14"/>
      <c r="B53" s="24" t="s">
        <v>1454</v>
      </c>
      <c r="C53" s="24" t="s">
        <v>1449</v>
      </c>
      <c r="D53" s="17"/>
      <c r="E53" s="118">
        <v>0.5</v>
      </c>
      <c r="F53" s="17"/>
      <c r="G53" s="17"/>
      <c r="H53" s="26">
        <v>8318</v>
      </c>
      <c r="I53" s="17"/>
      <c r="J53" s="17"/>
      <c r="K53" s="28" t="s">
        <v>397</v>
      </c>
    </row>
    <row r="54" spans="1:11">
      <c r="A54" s="14"/>
      <c r="B54" s="24" t="s">
        <v>1455</v>
      </c>
      <c r="C54" s="24" t="s">
        <v>1456</v>
      </c>
      <c r="D54" s="17"/>
      <c r="E54" s="118">
        <v>0.75</v>
      </c>
      <c r="F54" s="17"/>
      <c r="G54" s="17"/>
      <c r="H54" s="26">
        <v>7995</v>
      </c>
      <c r="I54" s="17"/>
      <c r="J54" s="17"/>
      <c r="K54" s="26">
        <v>7415</v>
      </c>
    </row>
    <row r="55" spans="1:11">
      <c r="A55" s="14"/>
      <c r="B55" s="24" t="s">
        <v>1457</v>
      </c>
      <c r="C55" s="24" t="s">
        <v>1458</v>
      </c>
      <c r="D55" s="17"/>
      <c r="E55" s="118">
        <v>0.3</v>
      </c>
      <c r="F55" s="17"/>
      <c r="G55" s="17"/>
      <c r="H55" s="26">
        <v>7702</v>
      </c>
      <c r="I55" s="17"/>
      <c r="J55" s="17"/>
      <c r="K55" s="28" t="s">
        <v>397</v>
      </c>
    </row>
    <row r="56" spans="1:11">
      <c r="A56" s="14"/>
      <c r="B56" s="24" t="s">
        <v>1459</v>
      </c>
      <c r="C56" s="24" t="s">
        <v>1449</v>
      </c>
      <c r="D56" s="17"/>
      <c r="E56" s="118">
        <v>0.5</v>
      </c>
      <c r="F56" s="17"/>
      <c r="G56" s="17"/>
      <c r="H56" s="26">
        <v>7198</v>
      </c>
      <c r="I56" s="17"/>
      <c r="J56" s="17"/>
      <c r="K56" s="28" t="s">
        <v>397</v>
      </c>
    </row>
    <row r="57" spans="1:11" ht="26.25">
      <c r="A57" s="14"/>
      <c r="B57" s="24" t="s">
        <v>1460</v>
      </c>
      <c r="C57" s="24" t="s">
        <v>1461</v>
      </c>
      <c r="D57" s="17"/>
      <c r="E57" s="118">
        <v>0.33</v>
      </c>
      <c r="F57" s="17"/>
      <c r="G57" s="17"/>
      <c r="H57" s="26">
        <v>6323</v>
      </c>
      <c r="I57" s="17"/>
      <c r="J57" s="17"/>
      <c r="K57" s="28" t="s">
        <v>397</v>
      </c>
    </row>
    <row r="58" spans="1:11">
      <c r="A58" s="14"/>
      <c r="B58" s="24" t="s">
        <v>1462</v>
      </c>
      <c r="C58" s="24" t="s">
        <v>1463</v>
      </c>
      <c r="D58" s="17"/>
      <c r="E58" s="118">
        <v>0.4</v>
      </c>
      <c r="F58" s="17"/>
      <c r="G58" s="17"/>
      <c r="H58" s="26">
        <v>5138</v>
      </c>
      <c r="I58" s="17"/>
      <c r="J58" s="17"/>
      <c r="K58" s="28" t="s">
        <v>397</v>
      </c>
    </row>
    <row r="59" spans="1:11">
      <c r="A59" s="14"/>
      <c r="B59" s="24" t="s">
        <v>1464</v>
      </c>
      <c r="C59" s="24" t="s">
        <v>1465</v>
      </c>
      <c r="D59" s="17"/>
      <c r="E59" s="118">
        <v>0.3</v>
      </c>
      <c r="F59" s="17"/>
      <c r="G59" s="17"/>
      <c r="H59" s="26">
        <v>3808</v>
      </c>
      <c r="I59" s="17"/>
      <c r="J59" s="17"/>
      <c r="K59" s="28" t="s">
        <v>397</v>
      </c>
    </row>
    <row r="60" spans="1:11">
      <c r="A60" s="14"/>
      <c r="B60" s="24" t="s">
        <v>1466</v>
      </c>
      <c r="C60" s="24" t="s">
        <v>1467</v>
      </c>
      <c r="D60" s="17"/>
      <c r="E60" s="118">
        <v>0.6</v>
      </c>
      <c r="F60" s="17"/>
      <c r="G60" s="17"/>
      <c r="H60" s="26">
        <v>3278</v>
      </c>
      <c r="I60" s="17"/>
      <c r="J60" s="17"/>
      <c r="K60" s="26">
        <v>3387</v>
      </c>
    </row>
    <row r="61" spans="1:11">
      <c r="A61" s="14"/>
      <c r="B61" s="24" t="s">
        <v>1468</v>
      </c>
      <c r="C61" s="24" t="s">
        <v>1418</v>
      </c>
      <c r="D61" s="17"/>
      <c r="E61" s="25" t="s">
        <v>620</v>
      </c>
      <c r="F61" s="17"/>
      <c r="G61" s="17"/>
      <c r="H61" s="28" t="s">
        <v>397</v>
      </c>
      <c r="I61" s="17"/>
      <c r="J61" s="17"/>
      <c r="K61" s="26">
        <v>20014</v>
      </c>
    </row>
    <row r="62" spans="1:11">
      <c r="A62" s="14"/>
      <c r="B62" s="24" t="s">
        <v>1469</v>
      </c>
      <c r="C62" s="24" t="s">
        <v>1418</v>
      </c>
      <c r="D62" s="17"/>
      <c r="E62" s="25" t="s">
        <v>622</v>
      </c>
      <c r="F62" s="17"/>
      <c r="G62" s="17"/>
      <c r="H62" s="28" t="s">
        <v>397</v>
      </c>
      <c r="I62" s="17"/>
      <c r="J62" s="17"/>
      <c r="K62" s="26">
        <v>4430</v>
      </c>
    </row>
    <row r="63" spans="1:11">
      <c r="A63" s="14"/>
      <c r="B63" s="24" t="s">
        <v>623</v>
      </c>
      <c r="C63" s="17"/>
      <c r="D63" s="17"/>
      <c r="E63" s="25" t="s">
        <v>620</v>
      </c>
      <c r="F63" s="17"/>
      <c r="G63" s="17"/>
      <c r="H63" s="28" t="s">
        <v>397</v>
      </c>
      <c r="I63" s="17"/>
      <c r="J63" s="17"/>
      <c r="K63" s="26">
        <v>4429</v>
      </c>
    </row>
    <row r="64" spans="1:11">
      <c r="A64" s="14"/>
      <c r="B64" s="24" t="s">
        <v>624</v>
      </c>
      <c r="C64" s="17"/>
      <c r="D64" s="17"/>
      <c r="E64" s="25" t="s">
        <v>620</v>
      </c>
      <c r="F64" s="17"/>
      <c r="G64" s="17"/>
      <c r="H64" s="28" t="s">
        <v>397</v>
      </c>
      <c r="I64" s="17"/>
      <c r="J64" s="17"/>
      <c r="K64" s="26">
        <v>4419</v>
      </c>
    </row>
    <row r="65" spans="1:14">
      <c r="A65" s="14"/>
      <c r="B65" s="24" t="s">
        <v>1470</v>
      </c>
      <c r="C65" s="24" t="s">
        <v>1471</v>
      </c>
      <c r="D65" s="17"/>
      <c r="E65" s="25" t="s">
        <v>620</v>
      </c>
      <c r="F65" s="17"/>
      <c r="G65" s="17"/>
      <c r="H65" s="28" t="s">
        <v>397</v>
      </c>
      <c r="I65" s="17"/>
      <c r="J65" s="17"/>
      <c r="K65" s="28">
        <v>-24</v>
      </c>
    </row>
    <row r="66" spans="1:14">
      <c r="A66" s="14"/>
      <c r="B66" s="24" t="s">
        <v>1472</v>
      </c>
      <c r="C66" s="24" t="s">
        <v>1473</v>
      </c>
      <c r="D66" s="17"/>
      <c r="E66" s="118">
        <v>0.5</v>
      </c>
      <c r="F66" s="17"/>
      <c r="G66" s="17"/>
      <c r="H66" s="28">
        <v>-116</v>
      </c>
      <c r="I66" s="17"/>
      <c r="J66" s="17"/>
      <c r="K66" s="28" t="s">
        <v>397</v>
      </c>
    </row>
    <row r="67" spans="1:14" ht="15.75" thickBot="1">
      <c r="A67" s="14"/>
      <c r="B67" s="24" t="s">
        <v>1474</v>
      </c>
      <c r="C67" s="24" t="s">
        <v>1475</v>
      </c>
      <c r="D67" s="17"/>
      <c r="E67" s="118">
        <v>0.03</v>
      </c>
      <c r="F67" s="17"/>
      <c r="G67" s="29"/>
      <c r="H67" s="32">
        <v>-736</v>
      </c>
      <c r="I67" s="17"/>
      <c r="J67" s="29"/>
      <c r="K67" s="32" t="s">
        <v>397</v>
      </c>
    </row>
    <row r="68" spans="1:14" ht="15.75" thickBot="1">
      <c r="A68" s="14"/>
      <c r="B68" s="17"/>
      <c r="C68" s="17"/>
      <c r="D68" s="17"/>
      <c r="E68" s="17"/>
      <c r="F68" s="17"/>
      <c r="G68" s="54" t="s">
        <v>396</v>
      </c>
      <c r="H68" s="40">
        <v>212481</v>
      </c>
      <c r="I68" s="17"/>
      <c r="J68" s="54" t="s">
        <v>396</v>
      </c>
      <c r="K68" s="40">
        <v>84737</v>
      </c>
    </row>
    <row r="69" spans="1:14" ht="15.75" thickTop="1">
      <c r="A69" s="14"/>
      <c r="B69" s="17"/>
      <c r="C69" s="17"/>
      <c r="D69" s="17"/>
      <c r="E69" s="17"/>
      <c r="F69" s="17"/>
      <c r="G69" s="42"/>
      <c r="H69" s="43"/>
      <c r="I69" s="17"/>
      <c r="J69" s="42"/>
      <c r="K69" s="43"/>
    </row>
    <row r="70" spans="1:14" ht="15" customHeight="1">
      <c r="A70" s="14" t="s">
        <v>1476</v>
      </c>
      <c r="B70" s="64" t="s">
        <v>6</v>
      </c>
      <c r="C70" s="64"/>
      <c r="D70" s="64"/>
      <c r="E70" s="64"/>
      <c r="F70" s="64"/>
      <c r="G70" s="64"/>
      <c r="H70" s="64"/>
      <c r="I70" s="64"/>
      <c r="J70" s="64"/>
      <c r="K70" s="64"/>
      <c r="L70" s="64"/>
      <c r="M70" s="64"/>
      <c r="N70" s="64"/>
    </row>
    <row r="71" spans="1:14">
      <c r="A71" s="14"/>
      <c r="B71" s="17"/>
      <c r="C71" s="17"/>
      <c r="D71" s="17"/>
      <c r="E71" s="17"/>
      <c r="F71" s="17"/>
      <c r="G71" s="17"/>
    </row>
    <row r="72" spans="1:14" ht="15.75" thickBot="1">
      <c r="A72" s="14"/>
      <c r="B72" s="17"/>
      <c r="C72" s="47" t="s">
        <v>468</v>
      </c>
      <c r="D72" s="47"/>
      <c r="E72" s="47"/>
      <c r="F72" s="47"/>
      <c r="G72" s="47"/>
    </row>
    <row r="73" spans="1:14" ht="15.75" thickBot="1">
      <c r="A73" s="14"/>
      <c r="B73" s="17"/>
      <c r="C73" s="63">
        <v>2012</v>
      </c>
      <c r="D73" s="63"/>
      <c r="E73" s="53"/>
      <c r="F73" s="63">
        <v>2011</v>
      </c>
      <c r="G73" s="63"/>
    </row>
    <row r="74" spans="1:14">
      <c r="A74" s="14"/>
      <c r="B74" s="24" t="s">
        <v>586</v>
      </c>
      <c r="C74" s="98" t="s">
        <v>396</v>
      </c>
      <c r="D74" s="36">
        <v>1286294</v>
      </c>
      <c r="E74" s="17"/>
      <c r="F74" s="98" t="s">
        <v>396</v>
      </c>
      <c r="G74" s="36">
        <v>1026124</v>
      </c>
    </row>
    <row r="75" spans="1:14">
      <c r="A75" s="14"/>
      <c r="B75" s="24" t="s">
        <v>587</v>
      </c>
      <c r="C75" s="17"/>
      <c r="D75" s="26">
        <v>-799422</v>
      </c>
      <c r="E75" s="17"/>
      <c r="F75" s="17"/>
      <c r="G75" s="26">
        <v>-706244</v>
      </c>
    </row>
    <row r="76" spans="1:14" ht="15.75" thickBot="1">
      <c r="A76" s="14"/>
      <c r="B76" s="24" t="s">
        <v>59</v>
      </c>
      <c r="C76" s="29"/>
      <c r="D76" s="30">
        <v>-21747</v>
      </c>
      <c r="E76" s="17"/>
      <c r="F76" s="29"/>
      <c r="G76" s="30">
        <v>-21306</v>
      </c>
    </row>
    <row r="77" spans="1:14" ht="15.75" thickBot="1">
      <c r="A77" s="14"/>
      <c r="B77" s="24" t="s">
        <v>643</v>
      </c>
      <c r="C77" s="54" t="s">
        <v>396</v>
      </c>
      <c r="D77" s="40">
        <v>465125</v>
      </c>
      <c r="E77" s="17"/>
      <c r="F77" s="54" t="s">
        <v>396</v>
      </c>
      <c r="G77" s="40">
        <v>298574</v>
      </c>
    </row>
    <row r="78" spans="1:14" ht="15.75" thickTop="1">
      <c r="A78" s="14"/>
      <c r="B78" s="17"/>
      <c r="C78" s="42"/>
      <c r="D78" s="42"/>
      <c r="E78" s="17"/>
      <c r="F78" s="42"/>
      <c r="G78" s="42"/>
    </row>
    <row r="79" spans="1:14">
      <c r="A79" s="14"/>
      <c r="B79" s="17"/>
      <c r="C79" s="17"/>
      <c r="D79" s="17"/>
      <c r="E79" s="17"/>
      <c r="F79" s="17"/>
      <c r="G79" s="17"/>
      <c r="H79" s="17"/>
      <c r="I79" s="17"/>
      <c r="J79" s="17"/>
      <c r="K79" s="17"/>
      <c r="L79" s="17"/>
      <c r="M79" s="17"/>
      <c r="N79" s="17"/>
    </row>
    <row r="80" spans="1:14" ht="15.75" thickBot="1">
      <c r="A80" s="14"/>
      <c r="B80" s="17"/>
      <c r="C80" s="17"/>
      <c r="D80" s="18"/>
      <c r="E80" s="18"/>
      <c r="F80" s="18"/>
      <c r="G80" s="47" t="s">
        <v>432</v>
      </c>
      <c r="H80" s="47"/>
      <c r="I80" s="47"/>
      <c r="J80" s="47"/>
      <c r="K80" s="47"/>
      <c r="L80" s="47"/>
      <c r="M80" s="47"/>
      <c r="N80" s="47"/>
    </row>
    <row r="81" spans="1:14" ht="15.75" thickBot="1">
      <c r="A81" s="14"/>
      <c r="B81" s="17"/>
      <c r="C81" s="17"/>
      <c r="D81" s="45"/>
      <c r="E81" s="45"/>
      <c r="F81" s="17"/>
      <c r="G81" s="63">
        <v>2012</v>
      </c>
      <c r="H81" s="63"/>
      <c r="I81" s="18"/>
      <c r="J81" s="63">
        <v>2011</v>
      </c>
      <c r="K81" s="63"/>
      <c r="L81" s="17"/>
      <c r="M81" s="63">
        <v>2010</v>
      </c>
      <c r="N81" s="63"/>
    </row>
    <row r="82" spans="1:14">
      <c r="A82" s="14"/>
      <c r="B82" s="24" t="s">
        <v>591</v>
      </c>
      <c r="C82" s="17"/>
      <c r="D82" s="17"/>
      <c r="E82" s="17"/>
      <c r="F82" s="17"/>
      <c r="G82" s="98" t="s">
        <v>396</v>
      </c>
      <c r="H82" s="36">
        <v>108242</v>
      </c>
      <c r="I82" s="17"/>
      <c r="J82" s="98" t="s">
        <v>396</v>
      </c>
      <c r="K82" s="36">
        <v>118819</v>
      </c>
      <c r="L82" s="17"/>
      <c r="M82" s="98" t="s">
        <v>396</v>
      </c>
      <c r="N82" s="36">
        <v>146214</v>
      </c>
    </row>
    <row r="83" spans="1:14">
      <c r="A83" s="14"/>
      <c r="B83" s="24" t="s">
        <v>644</v>
      </c>
      <c r="C83" s="17"/>
      <c r="D83" s="17"/>
      <c r="E83" s="17"/>
      <c r="F83" s="17"/>
      <c r="G83" s="17"/>
      <c r="H83" s="26">
        <v>-64453</v>
      </c>
      <c r="I83" s="17"/>
      <c r="J83" s="17"/>
      <c r="K83" s="26">
        <v>-75992</v>
      </c>
      <c r="L83" s="17"/>
      <c r="M83" s="17"/>
      <c r="N83" s="26">
        <v>-79665</v>
      </c>
    </row>
    <row r="84" spans="1:14" ht="15.75" thickBot="1">
      <c r="A84" s="14"/>
      <c r="B84" s="24" t="s">
        <v>133</v>
      </c>
      <c r="C84" s="24" t="s">
        <v>1420</v>
      </c>
      <c r="D84" s="17"/>
      <c r="E84" s="17"/>
      <c r="F84" s="17"/>
      <c r="G84" s="29"/>
      <c r="H84" s="32" t="s">
        <v>397</v>
      </c>
      <c r="I84" s="17"/>
      <c r="J84" s="29"/>
      <c r="K84" s="30">
        <v>-8602</v>
      </c>
      <c r="L84" s="17"/>
      <c r="M84" s="29"/>
      <c r="N84" s="32" t="s">
        <v>397</v>
      </c>
    </row>
    <row r="85" spans="1:14" ht="15.75" thickBot="1">
      <c r="A85" s="14"/>
      <c r="B85" s="24" t="s">
        <v>646</v>
      </c>
      <c r="C85" s="17"/>
      <c r="D85" s="17"/>
      <c r="E85" s="17"/>
      <c r="F85" s="17"/>
      <c r="G85" s="54" t="s">
        <v>396</v>
      </c>
      <c r="H85" s="40">
        <v>43789</v>
      </c>
      <c r="I85" s="17"/>
      <c r="J85" s="54" t="s">
        <v>396</v>
      </c>
      <c r="K85" s="40">
        <v>34225</v>
      </c>
      <c r="L85" s="17"/>
      <c r="M85" s="54" t="s">
        <v>396</v>
      </c>
      <c r="N85" s="40">
        <v>66549</v>
      </c>
    </row>
    <row r="86" spans="1:14" ht="27.75" thickTop="1" thickBot="1">
      <c r="A86" s="14"/>
      <c r="B86" s="79" t="s">
        <v>1477</v>
      </c>
      <c r="C86" s="79" t="s">
        <v>1440</v>
      </c>
      <c r="D86" s="78"/>
      <c r="E86" s="78"/>
      <c r="F86" s="78"/>
      <c r="G86" s="119" t="s">
        <v>396</v>
      </c>
      <c r="H86" s="120">
        <v>79591</v>
      </c>
      <c r="I86" s="78"/>
      <c r="J86" s="119" t="s">
        <v>396</v>
      </c>
      <c r="K86" s="120">
        <v>34225</v>
      </c>
      <c r="L86" s="78"/>
      <c r="M86" s="119" t="s">
        <v>396</v>
      </c>
      <c r="N86" s="120">
        <v>66549</v>
      </c>
    </row>
    <row r="87" spans="1:14" ht="15.75" thickTop="1">
      <c r="A87" s="14"/>
      <c r="B87" s="17"/>
      <c r="C87" s="17"/>
      <c r="D87" s="17"/>
      <c r="E87" s="17"/>
      <c r="F87" s="17"/>
      <c r="G87" s="42"/>
      <c r="H87" s="42"/>
      <c r="I87" s="17"/>
      <c r="J87" s="42"/>
      <c r="K87" s="42"/>
      <c r="L87" s="17"/>
      <c r="M87" s="42"/>
      <c r="N87" s="42"/>
    </row>
    <row r="88" spans="1:14">
      <c r="A88" s="14"/>
      <c r="B88" s="17"/>
      <c r="C88" s="17"/>
      <c r="D88" s="17"/>
      <c r="E88" s="17"/>
      <c r="F88" s="17"/>
      <c r="G88" s="17"/>
      <c r="H88" s="17"/>
      <c r="I88" s="17"/>
      <c r="J88" s="17"/>
      <c r="K88" s="17"/>
      <c r="L88" s="17"/>
      <c r="M88" s="17"/>
      <c r="N88" s="17"/>
    </row>
    <row r="89" spans="1:14">
      <c r="A89" s="14"/>
      <c r="B89" s="17"/>
      <c r="C89" s="17"/>
      <c r="D89" s="17"/>
      <c r="E89" s="17"/>
      <c r="F89" s="17"/>
      <c r="G89" s="17"/>
      <c r="H89" s="17"/>
      <c r="I89" s="17"/>
      <c r="J89" s="17"/>
      <c r="K89" s="17"/>
      <c r="L89" s="17"/>
      <c r="M89" s="17"/>
      <c r="N89" s="17"/>
    </row>
  </sheetData>
  <mergeCells count="45">
    <mergeCell ref="A70:A89"/>
    <mergeCell ref="B70:N70"/>
    <mergeCell ref="B4:N4"/>
    <mergeCell ref="A16:A25"/>
    <mergeCell ref="B16:N16"/>
    <mergeCell ref="A26:A43"/>
    <mergeCell ref="B26:N26"/>
    <mergeCell ref="A44:A69"/>
    <mergeCell ref="B44:N44"/>
    <mergeCell ref="G80:N80"/>
    <mergeCell ref="D81:E81"/>
    <mergeCell ref="G81:H81"/>
    <mergeCell ref="J81:K81"/>
    <mergeCell ref="M81:N81"/>
    <mergeCell ref="A1:A2"/>
    <mergeCell ref="B1:N1"/>
    <mergeCell ref="B2:N2"/>
    <mergeCell ref="B3:N3"/>
    <mergeCell ref="A4:A15"/>
    <mergeCell ref="G46:K46"/>
    <mergeCell ref="G47:H47"/>
    <mergeCell ref="J47:K47"/>
    <mergeCell ref="C72:G72"/>
    <mergeCell ref="C73:D73"/>
    <mergeCell ref="F73:G73"/>
    <mergeCell ref="C28:G28"/>
    <mergeCell ref="C29:D29"/>
    <mergeCell ref="F29:G29"/>
    <mergeCell ref="D37:K37"/>
    <mergeCell ref="D38:E38"/>
    <mergeCell ref="G38:H38"/>
    <mergeCell ref="J38:K38"/>
    <mergeCell ref="B10:C10"/>
    <mergeCell ref="B11:C11"/>
    <mergeCell ref="B13:C13"/>
    <mergeCell ref="E18:G18"/>
    <mergeCell ref="I18:N18"/>
    <mergeCell ref="I19:J19"/>
    <mergeCell ref="M19:N19"/>
    <mergeCell ref="G6:N6"/>
    <mergeCell ref="F7:G7"/>
    <mergeCell ref="I7:J7"/>
    <mergeCell ref="M7:N7"/>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3" max="3" width="3" bestFit="1" customWidth="1"/>
    <col min="4" max="4" width="2.7109375" customWidth="1"/>
    <col min="5" max="5" width="12" customWidth="1"/>
    <col min="6" max="6" width="5.7109375" bestFit="1" customWidth="1"/>
    <col min="7" max="7" width="6.5703125" bestFit="1" customWidth="1"/>
    <col min="8" max="8" width="7.140625" bestFit="1" customWidth="1"/>
    <col min="9" max="9" width="6.5703125" bestFit="1" customWidth="1"/>
    <col min="10" max="10" width="2" customWidth="1"/>
    <col min="11" max="11" width="9" customWidth="1"/>
    <col min="12" max="12" width="6.5703125" bestFit="1" customWidth="1"/>
    <col min="13" max="13" width="1.85546875" bestFit="1" customWidth="1"/>
    <col min="14" max="14" width="7.140625" bestFit="1" customWidth="1"/>
    <col min="16" max="16" width="2.28515625" customWidth="1"/>
    <col min="17" max="17" width="8.42578125" customWidth="1"/>
    <col min="19" max="19" width="1.85546875" bestFit="1" customWidth="1"/>
    <col min="20" max="20" width="6.5703125" bestFit="1" customWidth="1"/>
  </cols>
  <sheetData>
    <row r="1" spans="1:20" ht="15" customHeight="1">
      <c r="A1" s="9" t="s">
        <v>147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52</v>
      </c>
      <c r="B3" s="64" t="s">
        <v>6</v>
      </c>
      <c r="C3" s="64"/>
      <c r="D3" s="64"/>
      <c r="E3" s="64"/>
      <c r="F3" s="64"/>
      <c r="G3" s="64"/>
      <c r="H3" s="64"/>
      <c r="I3" s="64"/>
      <c r="J3" s="64"/>
      <c r="K3" s="64"/>
      <c r="L3" s="64"/>
      <c r="M3" s="64"/>
      <c r="N3" s="64"/>
      <c r="O3" s="64"/>
      <c r="P3" s="64"/>
      <c r="Q3" s="64"/>
      <c r="R3" s="64"/>
      <c r="S3" s="64"/>
      <c r="T3" s="64"/>
    </row>
    <row r="4" spans="1:20" ht="15" customHeight="1">
      <c r="A4" s="14" t="s">
        <v>1479</v>
      </c>
      <c r="B4" s="64" t="s">
        <v>6</v>
      </c>
      <c r="C4" s="64"/>
      <c r="D4" s="64"/>
      <c r="E4" s="64"/>
      <c r="F4" s="64"/>
      <c r="G4" s="64"/>
      <c r="H4" s="64"/>
      <c r="I4" s="64"/>
      <c r="J4" s="64"/>
      <c r="K4" s="64"/>
      <c r="L4" s="64"/>
      <c r="M4" s="64"/>
      <c r="N4" s="64"/>
      <c r="O4" s="64"/>
      <c r="P4" s="64"/>
      <c r="Q4" s="64"/>
      <c r="R4" s="64"/>
      <c r="S4" s="64"/>
      <c r="T4" s="64"/>
    </row>
    <row r="5" spans="1:20">
      <c r="A5" s="14"/>
      <c r="B5" s="17"/>
      <c r="C5" s="17"/>
      <c r="D5" s="17"/>
      <c r="E5" s="17"/>
      <c r="F5" s="17"/>
      <c r="G5" s="17"/>
      <c r="H5" s="17"/>
      <c r="I5" s="17"/>
      <c r="J5" s="17"/>
      <c r="K5" s="17"/>
      <c r="L5" s="17"/>
      <c r="M5" s="17"/>
      <c r="N5" s="17"/>
    </row>
    <row r="6" spans="1:20">
      <c r="A6" s="14"/>
      <c r="B6" s="17"/>
      <c r="C6" s="17"/>
      <c r="D6" s="45"/>
      <c r="E6" s="45"/>
      <c r="F6" s="17"/>
      <c r="G6" s="46" t="s">
        <v>656</v>
      </c>
      <c r="H6" s="46"/>
      <c r="I6" s="17"/>
      <c r="J6" s="46" t="s">
        <v>390</v>
      </c>
      <c r="K6" s="46"/>
      <c r="L6" s="17"/>
      <c r="M6" s="46" t="s">
        <v>657</v>
      </c>
      <c r="N6" s="46"/>
    </row>
    <row r="7" spans="1:20">
      <c r="A7" s="14"/>
      <c r="B7" s="17"/>
      <c r="C7" s="17"/>
      <c r="D7" s="46" t="s">
        <v>658</v>
      </c>
      <c r="E7" s="46"/>
      <c r="F7" s="17"/>
      <c r="G7" s="46" t="s">
        <v>659</v>
      </c>
      <c r="H7" s="46"/>
      <c r="I7" s="17"/>
      <c r="J7" s="46" t="s">
        <v>660</v>
      </c>
      <c r="K7" s="46"/>
      <c r="L7" s="17"/>
      <c r="M7" s="46" t="s">
        <v>661</v>
      </c>
      <c r="N7" s="46"/>
    </row>
    <row r="8" spans="1:20" ht="15.75" thickBot="1">
      <c r="A8" s="14"/>
      <c r="B8" s="17"/>
      <c r="C8" s="17"/>
      <c r="D8" s="47" t="s">
        <v>662</v>
      </c>
      <c r="E8" s="47"/>
      <c r="F8" s="17"/>
      <c r="G8" s="48">
        <v>41182</v>
      </c>
      <c r="H8" s="48"/>
      <c r="I8" s="17"/>
      <c r="J8" s="47" t="s">
        <v>663</v>
      </c>
      <c r="K8" s="47"/>
      <c r="L8" s="17"/>
      <c r="M8" s="48">
        <v>41274</v>
      </c>
      <c r="N8" s="48"/>
    </row>
    <row r="9" spans="1:20">
      <c r="A9" s="14"/>
      <c r="B9" s="121" t="s">
        <v>664</v>
      </c>
      <c r="C9" s="17"/>
      <c r="D9" s="53"/>
      <c r="E9" s="22"/>
      <c r="F9" s="17"/>
      <c r="G9" s="53"/>
      <c r="H9" s="22"/>
      <c r="I9" s="17"/>
      <c r="J9" s="53"/>
      <c r="K9" s="22"/>
      <c r="L9" s="17"/>
      <c r="M9" s="53"/>
      <c r="N9" s="22"/>
    </row>
    <row r="10" spans="1:20">
      <c r="A10" s="14"/>
      <c r="B10" s="122" t="s">
        <v>665</v>
      </c>
      <c r="C10" s="17"/>
      <c r="D10" s="18"/>
      <c r="E10" s="17"/>
      <c r="F10" s="17"/>
      <c r="G10" s="18"/>
      <c r="H10" s="17"/>
      <c r="I10" s="17"/>
      <c r="J10" s="18"/>
      <c r="K10" s="17"/>
      <c r="L10" s="17"/>
      <c r="M10" s="18"/>
      <c r="N10" s="17"/>
    </row>
    <row r="11" spans="1:20">
      <c r="A11" s="14"/>
      <c r="B11" s="122" t="s">
        <v>666</v>
      </c>
      <c r="C11" s="17"/>
      <c r="D11" s="18"/>
      <c r="E11" s="123">
        <v>12.9</v>
      </c>
      <c r="F11" s="17"/>
      <c r="G11" s="123" t="s">
        <v>396</v>
      </c>
      <c r="H11" s="124">
        <v>413198</v>
      </c>
      <c r="I11" s="17"/>
      <c r="J11" s="123" t="s">
        <v>396</v>
      </c>
      <c r="K11" s="124">
        <v>5322</v>
      </c>
      <c r="L11" s="17"/>
      <c r="M11" s="123" t="s">
        <v>396</v>
      </c>
      <c r="N11" s="124">
        <v>418520</v>
      </c>
    </row>
    <row r="12" spans="1:20" ht="15.75" thickBot="1">
      <c r="A12" s="14"/>
      <c r="B12" s="122" t="s">
        <v>667</v>
      </c>
      <c r="C12" s="17"/>
      <c r="D12" s="18"/>
      <c r="E12" s="123">
        <v>11.7</v>
      </c>
      <c r="F12" s="17"/>
      <c r="G12" s="102"/>
      <c r="H12" s="125">
        <v>284174</v>
      </c>
      <c r="I12" s="17"/>
      <c r="J12" s="102"/>
      <c r="K12" s="126">
        <v>790</v>
      </c>
      <c r="L12" s="17"/>
      <c r="M12" s="102"/>
      <c r="N12" s="125">
        <v>284964</v>
      </c>
    </row>
    <row r="13" spans="1:20" ht="15.75" thickBot="1">
      <c r="A13" s="14"/>
      <c r="B13" s="122" t="s">
        <v>668</v>
      </c>
      <c r="C13" s="17"/>
      <c r="D13" s="18"/>
      <c r="E13" s="18"/>
      <c r="F13" s="17"/>
      <c r="G13" s="127" t="s">
        <v>396</v>
      </c>
      <c r="H13" s="128">
        <v>697372</v>
      </c>
      <c r="I13" s="17"/>
      <c r="J13" s="127" t="s">
        <v>396</v>
      </c>
      <c r="K13" s="128">
        <v>6112</v>
      </c>
      <c r="L13" s="17"/>
      <c r="M13" s="127" t="s">
        <v>396</v>
      </c>
      <c r="N13" s="128">
        <v>703484</v>
      </c>
    </row>
    <row r="14" spans="1:20" ht="15.75" thickTop="1">
      <c r="A14" s="14"/>
      <c r="B14" s="17"/>
      <c r="C14" s="17"/>
      <c r="D14" s="18"/>
      <c r="E14" s="18"/>
      <c r="F14" s="17"/>
      <c r="G14" s="91"/>
      <c r="H14" s="42"/>
      <c r="I14" s="17"/>
      <c r="J14" s="91"/>
      <c r="K14" s="42"/>
      <c r="L14" s="17"/>
      <c r="M14" s="91"/>
      <c r="N14" s="42"/>
    </row>
    <row r="15" spans="1:20">
      <c r="A15" s="14"/>
      <c r="B15" s="121" t="s">
        <v>669</v>
      </c>
      <c r="C15" s="17"/>
      <c r="D15" s="18"/>
      <c r="E15" s="18"/>
      <c r="F15" s="17"/>
      <c r="G15" s="18"/>
      <c r="H15" s="17"/>
      <c r="I15" s="17"/>
      <c r="J15" s="18"/>
      <c r="K15" s="17"/>
      <c r="L15" s="17"/>
      <c r="M15" s="18"/>
      <c r="N15" s="17"/>
    </row>
    <row r="16" spans="1:20">
      <c r="A16" s="14"/>
      <c r="B16" s="122" t="s">
        <v>670</v>
      </c>
      <c r="C16" s="17"/>
      <c r="D16" s="18"/>
      <c r="E16" s="123">
        <v>29.9</v>
      </c>
      <c r="F16" s="17"/>
      <c r="G16" s="123" t="s">
        <v>396</v>
      </c>
      <c r="H16" s="124">
        <v>-79312</v>
      </c>
      <c r="I16" s="17"/>
      <c r="J16" s="123" t="s">
        <v>396</v>
      </c>
      <c r="K16" s="124">
        <v>-1111</v>
      </c>
      <c r="L16" s="17"/>
      <c r="M16" s="123" t="s">
        <v>396</v>
      </c>
      <c r="N16" s="124">
        <v>-80423</v>
      </c>
    </row>
    <row r="17" spans="1:20">
      <c r="A17" s="14"/>
      <c r="B17" s="122" t="s">
        <v>671</v>
      </c>
      <c r="C17" s="17"/>
      <c r="D17" s="18"/>
      <c r="E17" s="123">
        <v>11.8</v>
      </c>
      <c r="F17" s="17"/>
      <c r="G17" s="18"/>
      <c r="H17" s="124">
        <v>-6896</v>
      </c>
      <c r="I17" s="17"/>
      <c r="J17" s="18"/>
      <c r="K17" s="129" t="s">
        <v>397</v>
      </c>
      <c r="L17" s="17"/>
      <c r="M17" s="18"/>
      <c r="N17" s="124">
        <v>-6896</v>
      </c>
    </row>
    <row r="18" spans="1:20">
      <c r="A18" s="14"/>
      <c r="B18" s="17"/>
      <c r="C18" s="17"/>
      <c r="D18" s="18"/>
      <c r="E18" s="18"/>
      <c r="F18" s="17"/>
      <c r="G18" s="18"/>
      <c r="H18" s="17"/>
      <c r="I18" s="17"/>
      <c r="J18" s="18"/>
      <c r="K18" s="17"/>
      <c r="L18" s="17"/>
      <c r="M18" s="18"/>
      <c r="N18" s="17"/>
    </row>
    <row r="19" spans="1:20">
      <c r="A19" s="14"/>
      <c r="B19" s="121" t="s">
        <v>672</v>
      </c>
      <c r="C19" s="17"/>
      <c r="D19" s="18"/>
      <c r="E19" s="18"/>
      <c r="F19" s="17"/>
      <c r="G19" s="18"/>
      <c r="H19" s="17"/>
      <c r="I19" s="17"/>
      <c r="J19" s="18"/>
      <c r="K19" s="17"/>
      <c r="L19" s="17"/>
      <c r="M19" s="18"/>
      <c r="N19" s="17"/>
    </row>
    <row r="20" spans="1:20" ht="15.75" thickBot="1">
      <c r="A20" s="14"/>
      <c r="B20" s="122" t="s">
        <v>673</v>
      </c>
      <c r="C20" s="17"/>
      <c r="D20" s="18"/>
      <c r="E20" s="18"/>
      <c r="F20" s="17"/>
      <c r="G20" s="102"/>
      <c r="H20" s="125">
        <v>-16711</v>
      </c>
      <c r="I20" s="17"/>
      <c r="J20" s="102"/>
      <c r="K20" s="126">
        <v>314</v>
      </c>
      <c r="L20" s="17"/>
      <c r="M20" s="102"/>
      <c r="N20" s="125">
        <v>-16397</v>
      </c>
    </row>
    <row r="21" spans="1:20" ht="15.75" thickBot="1">
      <c r="A21" s="14"/>
      <c r="B21" s="122" t="s">
        <v>674</v>
      </c>
      <c r="C21" s="17"/>
      <c r="D21" s="18"/>
      <c r="E21" s="17"/>
      <c r="F21" s="17"/>
      <c r="G21" s="127" t="s">
        <v>396</v>
      </c>
      <c r="H21" s="128">
        <v>-102919</v>
      </c>
      <c r="I21" s="17"/>
      <c r="J21" s="127" t="s">
        <v>396</v>
      </c>
      <c r="K21" s="130">
        <v>-797</v>
      </c>
      <c r="L21" s="17"/>
      <c r="M21" s="127" t="s">
        <v>396</v>
      </c>
      <c r="N21" s="128">
        <v>-103716</v>
      </c>
    </row>
    <row r="22" spans="1:20" ht="15.75" thickTop="1">
      <c r="A22" s="14"/>
      <c r="B22" s="17"/>
      <c r="C22" s="17"/>
      <c r="D22" s="17"/>
      <c r="E22" s="17"/>
      <c r="F22" s="17"/>
      <c r="G22" s="42"/>
      <c r="H22" s="42"/>
      <c r="I22" s="17"/>
      <c r="J22" s="42"/>
      <c r="K22" s="42"/>
      <c r="L22" s="17"/>
      <c r="M22" s="42"/>
      <c r="N22" s="42"/>
    </row>
    <row r="23" spans="1:20" ht="15" customHeight="1">
      <c r="A23" s="14" t="s">
        <v>1480</v>
      </c>
      <c r="B23" s="64" t="s">
        <v>6</v>
      </c>
      <c r="C23" s="64"/>
      <c r="D23" s="64"/>
      <c r="E23" s="64"/>
      <c r="F23" s="64"/>
      <c r="G23" s="64"/>
      <c r="H23" s="64"/>
      <c r="I23" s="64"/>
      <c r="J23" s="64"/>
      <c r="K23" s="64"/>
      <c r="L23" s="64"/>
      <c r="M23" s="64"/>
      <c r="N23" s="64"/>
      <c r="O23" s="64"/>
      <c r="P23" s="64"/>
      <c r="Q23" s="64"/>
      <c r="R23" s="64"/>
      <c r="S23" s="64"/>
      <c r="T23" s="64"/>
    </row>
    <row r="24" spans="1:20">
      <c r="A24" s="14"/>
      <c r="B24" s="17"/>
      <c r="C24" s="17"/>
      <c r="D24" s="17"/>
      <c r="E24" s="17"/>
      <c r="F24" s="17"/>
      <c r="G24" s="17"/>
      <c r="H24" s="17"/>
      <c r="I24" s="17"/>
      <c r="J24" s="17"/>
      <c r="K24" s="17"/>
      <c r="L24" s="17"/>
      <c r="M24" s="17"/>
    </row>
    <row r="25" spans="1:20" ht="15.75" thickBot="1">
      <c r="A25" s="14"/>
      <c r="B25" s="17"/>
      <c r="C25" s="17"/>
      <c r="D25" s="18"/>
      <c r="E25" s="47" t="s">
        <v>677</v>
      </c>
      <c r="F25" s="47"/>
      <c r="G25" s="18"/>
      <c r="H25" s="47" t="s">
        <v>678</v>
      </c>
      <c r="I25" s="47"/>
      <c r="J25" s="18"/>
      <c r="K25" s="47" t="s">
        <v>164</v>
      </c>
      <c r="L25" s="47"/>
      <c r="M25" s="17"/>
    </row>
    <row r="26" spans="1:20" ht="15.75" thickBot="1">
      <c r="A26" s="14"/>
      <c r="B26" s="21" t="s">
        <v>679</v>
      </c>
      <c r="C26" s="17"/>
      <c r="D26" s="17"/>
      <c r="E26" s="94" t="s">
        <v>396</v>
      </c>
      <c r="F26" s="36">
        <v>63607</v>
      </c>
      <c r="G26" s="17"/>
      <c r="H26" s="94" t="s">
        <v>396</v>
      </c>
      <c r="I26" s="37" t="s">
        <v>397</v>
      </c>
      <c r="J26" s="17"/>
      <c r="K26" s="94" t="s">
        <v>396</v>
      </c>
      <c r="L26" s="36">
        <v>63607</v>
      </c>
      <c r="M26" s="18"/>
    </row>
    <row r="27" spans="1:20" ht="15.75" thickBot="1">
      <c r="A27" s="14"/>
      <c r="B27" s="21" t="s">
        <v>681</v>
      </c>
      <c r="C27" s="17"/>
      <c r="D27" s="17"/>
      <c r="E27" s="22"/>
      <c r="F27" s="36">
        <v>63607</v>
      </c>
      <c r="G27" s="17"/>
      <c r="H27" s="22"/>
      <c r="I27" s="37" t="s">
        <v>397</v>
      </c>
      <c r="J27" s="17"/>
      <c r="K27" s="22"/>
      <c r="L27" s="36">
        <v>63607</v>
      </c>
      <c r="M27" s="17"/>
    </row>
    <row r="28" spans="1:20">
      <c r="A28" s="14"/>
      <c r="B28" s="21" t="s">
        <v>682</v>
      </c>
      <c r="C28" s="17"/>
      <c r="D28" s="17"/>
      <c r="E28" s="22"/>
      <c r="F28" s="36">
        <v>63607</v>
      </c>
      <c r="G28" s="17"/>
      <c r="H28" s="22"/>
      <c r="I28" s="37" t="s">
        <v>397</v>
      </c>
      <c r="J28" s="17"/>
      <c r="K28" s="22"/>
      <c r="L28" s="36">
        <v>63607</v>
      </c>
      <c r="M28" s="17"/>
    </row>
    <row r="29" spans="1:20">
      <c r="A29" s="14"/>
      <c r="B29" s="24" t="s">
        <v>683</v>
      </c>
      <c r="C29" s="17"/>
      <c r="D29" s="17"/>
      <c r="E29" s="17"/>
      <c r="F29" s="28" t="s">
        <v>397</v>
      </c>
      <c r="G29" s="17"/>
      <c r="H29" s="17"/>
      <c r="I29" s="26">
        <v>268683</v>
      </c>
      <c r="J29" s="17"/>
      <c r="K29" s="17"/>
      <c r="L29" s="26">
        <v>268683</v>
      </c>
      <c r="M29" s="17"/>
    </row>
    <row r="30" spans="1:20" ht="27" thickBot="1">
      <c r="A30" s="14"/>
      <c r="B30" s="24" t="s">
        <v>1481</v>
      </c>
      <c r="C30" s="24" t="s">
        <v>1418</v>
      </c>
      <c r="D30" s="17"/>
      <c r="E30" s="29"/>
      <c r="F30" s="32" t="s">
        <v>397</v>
      </c>
      <c r="G30" s="29"/>
      <c r="H30" s="29"/>
      <c r="I30" s="30">
        <v>-3158</v>
      </c>
      <c r="J30" s="29"/>
      <c r="K30" s="29"/>
      <c r="L30" s="30">
        <v>-3158</v>
      </c>
      <c r="M30" s="17"/>
    </row>
    <row r="31" spans="1:20" ht="15.75" thickBot="1">
      <c r="A31" s="14"/>
      <c r="B31" s="21" t="s">
        <v>685</v>
      </c>
      <c r="C31" s="17"/>
      <c r="D31" s="17"/>
      <c r="E31" s="54" t="s">
        <v>396</v>
      </c>
      <c r="F31" s="40">
        <v>63607</v>
      </c>
      <c r="G31" s="22"/>
      <c r="H31" s="54" t="s">
        <v>396</v>
      </c>
      <c r="I31" s="40">
        <v>265525</v>
      </c>
      <c r="J31" s="22"/>
      <c r="K31" s="54" t="s">
        <v>396</v>
      </c>
      <c r="L31" s="40">
        <v>329132</v>
      </c>
      <c r="M31" s="17"/>
    </row>
    <row r="32" spans="1:20" ht="15.75" thickTop="1">
      <c r="A32" s="14"/>
      <c r="B32" s="17"/>
      <c r="C32" s="17"/>
      <c r="D32" s="17"/>
      <c r="E32" s="42"/>
      <c r="F32" s="42"/>
      <c r="G32" s="17"/>
      <c r="H32" s="42"/>
      <c r="I32" s="42"/>
      <c r="J32" s="17"/>
      <c r="K32" s="42"/>
      <c r="L32" s="42"/>
      <c r="M32" s="17"/>
    </row>
    <row r="33" spans="1:20" ht="15" customHeight="1">
      <c r="A33" s="14" t="s">
        <v>1482</v>
      </c>
      <c r="B33" s="64" t="s">
        <v>6</v>
      </c>
      <c r="C33" s="64"/>
      <c r="D33" s="64"/>
      <c r="E33" s="64"/>
      <c r="F33" s="64"/>
      <c r="G33" s="64"/>
      <c r="H33" s="64"/>
      <c r="I33" s="64"/>
      <c r="J33" s="64"/>
      <c r="K33" s="64"/>
      <c r="L33" s="64"/>
      <c r="M33" s="64"/>
      <c r="N33" s="64"/>
      <c r="O33" s="64"/>
      <c r="P33" s="64"/>
      <c r="Q33" s="64"/>
      <c r="R33" s="64"/>
      <c r="S33" s="64"/>
      <c r="T33" s="64"/>
    </row>
    <row r="34" spans="1:20">
      <c r="A34" s="14"/>
      <c r="B34" s="17"/>
      <c r="C34" s="17"/>
      <c r="D34" s="17"/>
      <c r="E34" s="17"/>
      <c r="F34" s="17"/>
      <c r="G34" s="17"/>
      <c r="H34" s="17"/>
      <c r="I34" s="17"/>
      <c r="J34" s="17"/>
      <c r="K34" s="17"/>
      <c r="L34" s="17"/>
      <c r="M34" s="17"/>
      <c r="N34" s="17"/>
      <c r="O34" s="17"/>
      <c r="P34" s="17"/>
      <c r="Q34" s="17"/>
      <c r="R34" s="17"/>
      <c r="S34" s="17"/>
      <c r="T34" s="17"/>
    </row>
    <row r="35" spans="1:20" ht="15.75" thickBot="1">
      <c r="A35" s="14"/>
      <c r="B35" s="17"/>
      <c r="C35" s="17"/>
      <c r="D35" s="47" t="s">
        <v>468</v>
      </c>
      <c r="E35" s="47"/>
      <c r="F35" s="47"/>
      <c r="G35" s="47"/>
      <c r="H35" s="47"/>
      <c r="I35" s="47"/>
      <c r="J35" s="47"/>
      <c r="K35" s="47"/>
      <c r="L35" s="47"/>
      <c r="M35" s="47"/>
      <c r="N35" s="47"/>
      <c r="O35" s="47"/>
      <c r="P35" s="47"/>
      <c r="Q35" s="47"/>
      <c r="R35" s="47"/>
      <c r="S35" s="47"/>
      <c r="T35" s="47"/>
    </row>
    <row r="36" spans="1:20" ht="15.75" thickBot="1">
      <c r="A36" s="14"/>
      <c r="B36" s="17"/>
      <c r="C36" s="17"/>
      <c r="D36" s="63">
        <v>2012</v>
      </c>
      <c r="E36" s="63"/>
      <c r="F36" s="63"/>
      <c r="G36" s="63"/>
      <c r="H36" s="63"/>
      <c r="I36" s="63"/>
      <c r="J36" s="63"/>
      <c r="K36" s="63"/>
      <c r="L36" s="53"/>
      <c r="M36" s="63">
        <v>2011</v>
      </c>
      <c r="N36" s="63"/>
      <c r="O36" s="63"/>
      <c r="P36" s="63"/>
      <c r="Q36" s="63"/>
      <c r="R36" s="63"/>
      <c r="S36" s="63"/>
      <c r="T36" s="63"/>
    </row>
    <row r="37" spans="1:20">
      <c r="A37" s="14"/>
      <c r="B37" s="17"/>
      <c r="C37" s="17"/>
      <c r="D37" s="136" t="s">
        <v>687</v>
      </c>
      <c r="E37" s="136"/>
      <c r="F37" s="53"/>
      <c r="G37" s="136" t="s">
        <v>688</v>
      </c>
      <c r="H37" s="136"/>
      <c r="I37" s="53"/>
      <c r="J37" s="137"/>
      <c r="K37" s="137"/>
      <c r="L37" s="18"/>
      <c r="M37" s="136" t="s">
        <v>687</v>
      </c>
      <c r="N37" s="136"/>
      <c r="O37" s="53"/>
      <c r="P37" s="136" t="s">
        <v>688</v>
      </c>
      <c r="Q37" s="136"/>
      <c r="R37" s="53"/>
      <c r="S37" s="137"/>
      <c r="T37" s="137"/>
    </row>
    <row r="38" spans="1:20" ht="15.75" thickBot="1">
      <c r="A38" s="14"/>
      <c r="B38" s="17"/>
      <c r="C38" s="17"/>
      <c r="D38" s="47" t="s">
        <v>689</v>
      </c>
      <c r="E38" s="47"/>
      <c r="F38" s="102"/>
      <c r="G38" s="47" t="s">
        <v>690</v>
      </c>
      <c r="H38" s="47"/>
      <c r="I38" s="102"/>
      <c r="J38" s="47" t="s">
        <v>164</v>
      </c>
      <c r="K38" s="47"/>
      <c r="L38" s="18"/>
      <c r="M38" s="47" t="s">
        <v>689</v>
      </c>
      <c r="N38" s="47"/>
      <c r="O38" s="102"/>
      <c r="P38" s="47" t="s">
        <v>690</v>
      </c>
      <c r="Q38" s="47"/>
      <c r="R38" s="102"/>
      <c r="S38" s="47" t="s">
        <v>164</v>
      </c>
      <c r="T38" s="47"/>
    </row>
    <row r="39" spans="1:20">
      <c r="A39" s="14"/>
      <c r="B39" s="121" t="s">
        <v>691</v>
      </c>
      <c r="C39" s="17"/>
      <c r="D39" s="22"/>
      <c r="E39" s="22"/>
      <c r="F39" s="22"/>
      <c r="G39" s="22"/>
      <c r="H39" s="22"/>
      <c r="I39" s="22"/>
      <c r="J39" s="22"/>
      <c r="K39" s="22"/>
      <c r="L39" s="17"/>
      <c r="M39" s="22"/>
      <c r="N39" s="22"/>
      <c r="O39" s="22"/>
      <c r="P39" s="22"/>
      <c r="Q39" s="22"/>
      <c r="R39" s="22"/>
      <c r="S39" s="22"/>
      <c r="T39" s="22"/>
    </row>
    <row r="40" spans="1:20" ht="15.75" thickBot="1">
      <c r="A40" s="14"/>
      <c r="B40" s="122" t="s">
        <v>692</v>
      </c>
      <c r="C40" s="17"/>
      <c r="D40" s="132" t="s">
        <v>396</v>
      </c>
      <c r="E40" s="125">
        <v>32765</v>
      </c>
      <c r="F40" s="27"/>
      <c r="G40" s="132" t="s">
        <v>396</v>
      </c>
      <c r="H40" s="125">
        <v>-31283</v>
      </c>
      <c r="I40" s="27"/>
      <c r="J40" s="132" t="s">
        <v>396</v>
      </c>
      <c r="K40" s="125">
        <v>1482</v>
      </c>
      <c r="L40" s="17"/>
      <c r="M40" s="132" t="s">
        <v>396</v>
      </c>
      <c r="N40" s="125">
        <v>32765</v>
      </c>
      <c r="O40" s="27"/>
      <c r="P40" s="132" t="s">
        <v>396</v>
      </c>
      <c r="Q40" s="125">
        <v>-30172</v>
      </c>
      <c r="R40" s="27"/>
      <c r="S40" s="132" t="s">
        <v>396</v>
      </c>
      <c r="T40" s="125">
        <v>2593</v>
      </c>
    </row>
    <row r="41" spans="1:20" ht="15.75" thickBot="1">
      <c r="A41" s="14"/>
      <c r="B41" s="17"/>
      <c r="C41" s="17"/>
      <c r="D41" s="33"/>
      <c r="E41" s="133">
        <v>32765</v>
      </c>
      <c r="F41" s="27"/>
      <c r="G41" s="33"/>
      <c r="H41" s="133">
        <v>-31283</v>
      </c>
      <c r="I41" s="27"/>
      <c r="J41" s="33"/>
      <c r="K41" s="133">
        <v>1482</v>
      </c>
      <c r="L41" s="17"/>
      <c r="M41" s="33"/>
      <c r="N41" s="133">
        <v>32765</v>
      </c>
      <c r="O41" s="27"/>
      <c r="P41" s="33"/>
      <c r="Q41" s="133">
        <v>-30172</v>
      </c>
      <c r="R41" s="27"/>
      <c r="S41" s="33"/>
      <c r="T41" s="133">
        <v>2593</v>
      </c>
    </row>
    <row r="42" spans="1:20">
      <c r="A42" s="14"/>
      <c r="B42" s="122" t="s">
        <v>1483</v>
      </c>
      <c r="C42" s="122" t="s">
        <v>1418</v>
      </c>
      <c r="D42" s="22"/>
      <c r="E42" s="23"/>
      <c r="F42" s="27"/>
      <c r="G42" s="22"/>
      <c r="H42" s="23"/>
      <c r="I42" s="27"/>
      <c r="J42" s="22"/>
      <c r="K42" s="23"/>
      <c r="L42" s="17"/>
      <c r="M42" s="22"/>
      <c r="N42" s="23"/>
      <c r="O42" s="27"/>
      <c r="P42" s="22"/>
      <c r="Q42" s="23"/>
      <c r="R42" s="27"/>
      <c r="S42" s="22"/>
      <c r="T42" s="23"/>
    </row>
    <row r="43" spans="1:20">
      <c r="A43" s="14"/>
      <c r="B43" s="122" t="s">
        <v>694</v>
      </c>
      <c r="C43" s="17"/>
      <c r="D43" s="17"/>
      <c r="E43" s="124">
        <v>474629</v>
      </c>
      <c r="F43" s="27"/>
      <c r="G43" s="17"/>
      <c r="H43" s="124">
        <v>-27351</v>
      </c>
      <c r="I43" s="27"/>
      <c r="J43" s="17"/>
      <c r="K43" s="124">
        <v>447278</v>
      </c>
      <c r="L43" s="17"/>
      <c r="M43" s="17"/>
      <c r="N43" s="124">
        <v>62162</v>
      </c>
      <c r="O43" s="27"/>
      <c r="P43" s="17"/>
      <c r="Q43" s="124">
        <v>-17585</v>
      </c>
      <c r="R43" s="27"/>
      <c r="S43" s="17"/>
      <c r="T43" s="124">
        <v>44577</v>
      </c>
    </row>
    <row r="44" spans="1:20">
      <c r="A44" s="14"/>
      <c r="B44" s="122" t="s">
        <v>695</v>
      </c>
      <c r="C44" s="17"/>
      <c r="D44" s="17"/>
      <c r="E44" s="124">
        <v>8149</v>
      </c>
      <c r="F44" s="27"/>
      <c r="G44" s="17"/>
      <c r="H44" s="124">
        <v>-3406</v>
      </c>
      <c r="I44" s="27"/>
      <c r="J44" s="17"/>
      <c r="K44" s="124">
        <v>4743</v>
      </c>
      <c r="L44" s="17"/>
      <c r="M44" s="17"/>
      <c r="N44" s="124">
        <v>10968</v>
      </c>
      <c r="O44" s="27"/>
      <c r="P44" s="17"/>
      <c r="Q44" s="124">
        <v>-4586</v>
      </c>
      <c r="R44" s="27"/>
      <c r="S44" s="17"/>
      <c r="T44" s="124">
        <v>6382</v>
      </c>
    </row>
    <row r="45" spans="1:20" ht="15.75" thickBot="1">
      <c r="A45" s="14"/>
      <c r="B45" s="122" t="s">
        <v>696</v>
      </c>
      <c r="C45" s="17"/>
      <c r="D45" s="29"/>
      <c r="E45" s="125">
        <v>293627</v>
      </c>
      <c r="F45" s="27"/>
      <c r="G45" s="29"/>
      <c r="H45" s="125">
        <v>-13742</v>
      </c>
      <c r="I45" s="27"/>
      <c r="J45" s="29"/>
      <c r="K45" s="125">
        <v>279885</v>
      </c>
      <c r="L45" s="17"/>
      <c r="M45" s="29"/>
      <c r="N45" s="125">
        <v>9905</v>
      </c>
      <c r="O45" s="27"/>
      <c r="P45" s="29"/>
      <c r="Q45" s="125">
        <v>-5082</v>
      </c>
      <c r="R45" s="27"/>
      <c r="S45" s="29"/>
      <c r="T45" s="125">
        <v>4823</v>
      </c>
    </row>
    <row r="46" spans="1:20" ht="15.75" thickBot="1">
      <c r="A46" s="14"/>
      <c r="B46" s="17"/>
      <c r="C46" s="17"/>
      <c r="D46" s="33"/>
      <c r="E46" s="133">
        <v>776405</v>
      </c>
      <c r="F46" s="27"/>
      <c r="G46" s="33"/>
      <c r="H46" s="133">
        <v>-44499</v>
      </c>
      <c r="I46" s="27"/>
      <c r="J46" s="33"/>
      <c r="K46" s="133">
        <v>731906</v>
      </c>
      <c r="L46" s="17"/>
      <c r="M46" s="33"/>
      <c r="N46" s="133">
        <v>83035</v>
      </c>
      <c r="O46" s="27"/>
      <c r="P46" s="33"/>
      <c r="Q46" s="133">
        <v>-27253</v>
      </c>
      <c r="R46" s="27"/>
      <c r="S46" s="33"/>
      <c r="T46" s="133">
        <v>55782</v>
      </c>
    </row>
    <row r="47" spans="1:20" ht="24.75">
      <c r="A47" s="14"/>
      <c r="B47" s="121" t="s">
        <v>697</v>
      </c>
      <c r="C47" s="17"/>
      <c r="D47" s="22"/>
      <c r="E47" s="23"/>
      <c r="F47" s="27"/>
      <c r="G47" s="22"/>
      <c r="H47" s="23"/>
      <c r="I47" s="27"/>
      <c r="J47" s="22"/>
      <c r="K47" s="23"/>
      <c r="L47" s="17"/>
      <c r="M47" s="22"/>
      <c r="N47" s="23"/>
      <c r="O47" s="27"/>
      <c r="P47" s="22"/>
      <c r="Q47" s="23"/>
      <c r="R47" s="27"/>
      <c r="S47" s="22"/>
      <c r="T47" s="23"/>
    </row>
    <row r="48" spans="1:20">
      <c r="A48" s="14"/>
      <c r="B48" s="122" t="s">
        <v>415</v>
      </c>
      <c r="C48" s="17"/>
      <c r="D48" s="17"/>
      <c r="E48" s="124">
        <v>329132</v>
      </c>
      <c r="F48" s="27"/>
      <c r="G48" s="17"/>
      <c r="H48" s="129" t="s">
        <v>397</v>
      </c>
      <c r="I48" s="27"/>
      <c r="J48" s="17"/>
      <c r="K48" s="124">
        <v>329132</v>
      </c>
      <c r="L48" s="17"/>
      <c r="M48" s="17"/>
      <c r="N48" s="124">
        <v>63607</v>
      </c>
      <c r="O48" s="27"/>
      <c r="P48" s="17"/>
      <c r="Q48" s="129" t="s">
        <v>397</v>
      </c>
      <c r="R48" s="27"/>
      <c r="S48" s="17"/>
      <c r="T48" s="124">
        <v>63607</v>
      </c>
    </row>
    <row r="49" spans="1:20" ht="15.75" thickBot="1">
      <c r="A49" s="14"/>
      <c r="B49" s="122" t="s">
        <v>698</v>
      </c>
      <c r="C49" s="17"/>
      <c r="D49" s="29"/>
      <c r="E49" s="125">
        <v>3975</v>
      </c>
      <c r="F49" s="27"/>
      <c r="G49" s="29"/>
      <c r="H49" s="126" t="s">
        <v>397</v>
      </c>
      <c r="I49" s="27"/>
      <c r="J49" s="29"/>
      <c r="K49" s="125">
        <v>3975</v>
      </c>
      <c r="L49" s="17"/>
      <c r="M49" s="29"/>
      <c r="N49" s="125">
        <v>3975</v>
      </c>
      <c r="O49" s="27"/>
      <c r="P49" s="29"/>
      <c r="Q49" s="126" t="s">
        <v>397</v>
      </c>
      <c r="R49" s="27"/>
      <c r="S49" s="29"/>
      <c r="T49" s="125">
        <v>3975</v>
      </c>
    </row>
    <row r="50" spans="1:20" ht="15.75" thickBot="1">
      <c r="A50" s="14"/>
      <c r="B50" s="17"/>
      <c r="C50" s="17"/>
      <c r="D50" s="33"/>
      <c r="E50" s="133">
        <v>333107</v>
      </c>
      <c r="F50" s="27"/>
      <c r="G50" s="33"/>
      <c r="H50" s="134" t="s">
        <v>397</v>
      </c>
      <c r="I50" s="27"/>
      <c r="J50" s="33"/>
      <c r="K50" s="133">
        <v>333107</v>
      </c>
      <c r="L50" s="17"/>
      <c r="M50" s="33"/>
      <c r="N50" s="133">
        <v>67582</v>
      </c>
      <c r="O50" s="27"/>
      <c r="P50" s="33"/>
      <c r="Q50" s="134" t="s">
        <v>397</v>
      </c>
      <c r="R50" s="27"/>
      <c r="S50" s="33"/>
      <c r="T50" s="133">
        <v>67582</v>
      </c>
    </row>
    <row r="51" spans="1:20" ht="15.75" thickBot="1">
      <c r="A51" s="14"/>
      <c r="B51" s="122" t="s">
        <v>699</v>
      </c>
      <c r="C51" s="17"/>
      <c r="D51" s="135" t="s">
        <v>396</v>
      </c>
      <c r="E51" s="128">
        <v>1142277</v>
      </c>
      <c r="F51" s="27"/>
      <c r="G51" s="135" t="s">
        <v>396</v>
      </c>
      <c r="H51" s="128">
        <v>-75782</v>
      </c>
      <c r="I51" s="27"/>
      <c r="J51" s="135" t="s">
        <v>396</v>
      </c>
      <c r="K51" s="128">
        <v>1066495</v>
      </c>
      <c r="L51" s="17"/>
      <c r="M51" s="135" t="s">
        <v>396</v>
      </c>
      <c r="N51" s="128">
        <v>183382</v>
      </c>
      <c r="O51" s="27"/>
      <c r="P51" s="135" t="s">
        <v>396</v>
      </c>
      <c r="Q51" s="128">
        <v>-57425</v>
      </c>
      <c r="R51" s="27"/>
      <c r="S51" s="135" t="s">
        <v>396</v>
      </c>
      <c r="T51" s="128">
        <v>125957</v>
      </c>
    </row>
    <row r="52" spans="1:20" ht="15.75" thickTop="1">
      <c r="A52" s="14"/>
      <c r="B52" s="17"/>
      <c r="C52" s="17"/>
      <c r="D52" s="42"/>
      <c r="E52" s="43"/>
      <c r="F52" s="27"/>
      <c r="G52" s="42"/>
      <c r="H52" s="43"/>
      <c r="I52" s="27"/>
      <c r="J52" s="42"/>
      <c r="K52" s="43"/>
      <c r="L52" s="17"/>
      <c r="M52" s="42"/>
      <c r="N52" s="43"/>
      <c r="O52" s="27"/>
      <c r="P52" s="42"/>
      <c r="Q52" s="43"/>
      <c r="R52" s="27"/>
      <c r="S52" s="42"/>
      <c r="T52" s="43"/>
    </row>
    <row r="53" spans="1:20">
      <c r="A53" s="14"/>
      <c r="B53" s="121" t="s">
        <v>700</v>
      </c>
      <c r="C53" s="17"/>
      <c r="D53" s="17"/>
      <c r="E53" s="27"/>
      <c r="F53" s="27"/>
      <c r="G53" s="17"/>
      <c r="H53" s="27"/>
      <c r="I53" s="27"/>
      <c r="J53" s="17"/>
      <c r="K53" s="27"/>
      <c r="L53" s="17"/>
      <c r="M53" s="17"/>
      <c r="N53" s="27"/>
      <c r="O53" s="27"/>
      <c r="P53" s="17"/>
      <c r="Q53" s="27"/>
      <c r="R53" s="27"/>
      <c r="S53" s="17"/>
      <c r="T53" s="27"/>
    </row>
    <row r="54" spans="1:20">
      <c r="A54" s="14"/>
      <c r="B54" s="122" t="s">
        <v>701</v>
      </c>
      <c r="C54" s="17"/>
      <c r="D54" s="122" t="s">
        <v>396</v>
      </c>
      <c r="E54" s="124">
        <v>-86171</v>
      </c>
      <c r="F54" s="27"/>
      <c r="G54" s="122" t="s">
        <v>396</v>
      </c>
      <c r="H54" s="124">
        <v>3227</v>
      </c>
      <c r="I54" s="27"/>
      <c r="J54" s="122" t="s">
        <v>396</v>
      </c>
      <c r="K54" s="124">
        <v>-82944</v>
      </c>
      <c r="L54" s="17"/>
      <c r="M54" s="122" t="s">
        <v>396</v>
      </c>
      <c r="N54" s="124">
        <v>-6455</v>
      </c>
      <c r="O54" s="27"/>
      <c r="P54" s="122" t="s">
        <v>396</v>
      </c>
      <c r="Q54" s="124">
        <v>1482</v>
      </c>
      <c r="R54" s="27"/>
      <c r="S54" s="122" t="s">
        <v>396</v>
      </c>
      <c r="T54" s="124">
        <v>-4973</v>
      </c>
    </row>
    <row r="55" spans="1:20" ht="15.75" thickBot="1">
      <c r="A55" s="14"/>
      <c r="B55" s="122" t="s">
        <v>671</v>
      </c>
      <c r="C55" s="17"/>
      <c r="D55" s="29"/>
      <c r="E55" s="125">
        <v>-6896</v>
      </c>
      <c r="F55" s="27"/>
      <c r="G55" s="29"/>
      <c r="H55" s="126">
        <v>103</v>
      </c>
      <c r="I55" s="27"/>
      <c r="J55" s="29"/>
      <c r="K55" s="125">
        <v>-6793</v>
      </c>
      <c r="L55" s="17"/>
      <c r="M55" s="29"/>
      <c r="N55" s="126" t="s">
        <v>397</v>
      </c>
      <c r="O55" s="27"/>
      <c r="P55" s="29"/>
      <c r="Q55" s="126" t="s">
        <v>397</v>
      </c>
      <c r="R55" s="27"/>
      <c r="S55" s="29"/>
      <c r="T55" s="126" t="s">
        <v>397</v>
      </c>
    </row>
    <row r="56" spans="1:20" ht="15.75" thickBot="1">
      <c r="A56" s="14"/>
      <c r="B56" s="17"/>
      <c r="C56" s="17"/>
      <c r="D56" s="33"/>
      <c r="E56" s="133">
        <v>-93067</v>
      </c>
      <c r="F56" s="27"/>
      <c r="G56" s="33"/>
      <c r="H56" s="133">
        <v>3330</v>
      </c>
      <c r="I56" s="27"/>
      <c r="J56" s="33"/>
      <c r="K56" s="133">
        <v>-89737</v>
      </c>
      <c r="L56" s="17"/>
      <c r="M56" s="33"/>
      <c r="N56" s="133">
        <v>-6455</v>
      </c>
      <c r="O56" s="27"/>
      <c r="P56" s="33"/>
      <c r="Q56" s="133">
        <v>1482</v>
      </c>
      <c r="R56" s="27"/>
      <c r="S56" s="33"/>
      <c r="T56" s="133">
        <v>-4973</v>
      </c>
    </row>
    <row r="57" spans="1:20">
      <c r="A57" s="14"/>
      <c r="B57" s="121" t="s">
        <v>702</v>
      </c>
      <c r="C57" s="17"/>
      <c r="D57" s="22"/>
      <c r="E57" s="23"/>
      <c r="F57" s="27"/>
      <c r="G57" s="22"/>
      <c r="H57" s="23"/>
      <c r="I57" s="27"/>
      <c r="J57" s="22"/>
      <c r="K57" s="23"/>
      <c r="L57" s="17"/>
      <c r="M57" s="22"/>
      <c r="N57" s="23"/>
      <c r="O57" s="27"/>
      <c r="P57" s="22"/>
      <c r="Q57" s="23"/>
      <c r="R57" s="27"/>
      <c r="S57" s="22"/>
      <c r="T57" s="23"/>
    </row>
    <row r="58" spans="1:20" ht="15.75" thickBot="1">
      <c r="A58" s="14"/>
      <c r="B58" s="122" t="s">
        <v>673</v>
      </c>
      <c r="C58" s="17"/>
      <c r="D58" s="29"/>
      <c r="E58" s="125">
        <v>-16711</v>
      </c>
      <c r="F58" s="27"/>
      <c r="G58" s="29"/>
      <c r="H58" s="126" t="s">
        <v>397</v>
      </c>
      <c r="I58" s="27"/>
      <c r="J58" s="29"/>
      <c r="K58" s="125">
        <v>-16711</v>
      </c>
      <c r="L58" s="17"/>
      <c r="M58" s="29"/>
      <c r="N58" s="126" t="s">
        <v>397</v>
      </c>
      <c r="O58" s="27"/>
      <c r="P58" s="29"/>
      <c r="Q58" s="126" t="s">
        <v>397</v>
      </c>
      <c r="R58" s="27"/>
      <c r="S58" s="29"/>
      <c r="T58" s="126" t="s">
        <v>397</v>
      </c>
    </row>
    <row r="59" spans="1:20" ht="15.75" thickBot="1">
      <c r="A59" s="14"/>
      <c r="B59" s="122" t="s">
        <v>703</v>
      </c>
      <c r="C59" s="17"/>
      <c r="D59" s="135" t="s">
        <v>396</v>
      </c>
      <c r="E59" s="128">
        <v>-109778</v>
      </c>
      <c r="F59" s="27"/>
      <c r="G59" s="135" t="s">
        <v>396</v>
      </c>
      <c r="H59" s="128">
        <v>3330</v>
      </c>
      <c r="I59" s="27"/>
      <c r="J59" s="135" t="s">
        <v>396</v>
      </c>
      <c r="K59" s="128">
        <v>-106448</v>
      </c>
      <c r="L59" s="17"/>
      <c r="M59" s="135" t="s">
        <v>396</v>
      </c>
      <c r="N59" s="128">
        <v>-6455</v>
      </c>
      <c r="O59" s="27"/>
      <c r="P59" s="135" t="s">
        <v>396</v>
      </c>
      <c r="Q59" s="128">
        <v>1482</v>
      </c>
      <c r="R59" s="27"/>
      <c r="S59" s="135" t="s">
        <v>396</v>
      </c>
      <c r="T59" s="128">
        <v>-4973</v>
      </c>
    </row>
    <row r="60" spans="1:20" ht="15.75" thickTop="1">
      <c r="A60" s="14"/>
      <c r="B60" s="17"/>
      <c r="C60" s="17"/>
      <c r="D60" s="42"/>
      <c r="E60" s="43"/>
      <c r="F60" s="27"/>
      <c r="G60" s="42"/>
      <c r="H60" s="43"/>
      <c r="I60" s="27"/>
      <c r="J60" s="42"/>
      <c r="K60" s="43"/>
      <c r="L60" s="17"/>
      <c r="M60" s="42"/>
      <c r="N60" s="43"/>
      <c r="O60" s="27"/>
      <c r="P60" s="42"/>
      <c r="Q60" s="43"/>
      <c r="R60" s="27"/>
      <c r="S60" s="42"/>
      <c r="T60" s="43"/>
    </row>
    <row r="61" spans="1:20" ht="15" customHeight="1">
      <c r="A61" s="14" t="s">
        <v>1484</v>
      </c>
      <c r="B61" s="64" t="s">
        <v>6</v>
      </c>
      <c r="C61" s="64"/>
      <c r="D61" s="64"/>
      <c r="E61" s="64"/>
      <c r="F61" s="64"/>
      <c r="G61" s="64"/>
      <c r="H61" s="64"/>
      <c r="I61" s="64"/>
      <c r="J61" s="64"/>
      <c r="K61" s="64"/>
      <c r="L61" s="64"/>
      <c r="M61" s="64"/>
      <c r="N61" s="64"/>
      <c r="O61" s="64"/>
      <c r="P61" s="64"/>
      <c r="Q61" s="64"/>
      <c r="R61" s="64"/>
      <c r="S61" s="64"/>
      <c r="T61" s="64"/>
    </row>
    <row r="62" spans="1:20">
      <c r="A62" s="14"/>
      <c r="B62" s="17"/>
      <c r="C62" s="17"/>
      <c r="D62" s="17"/>
      <c r="E62" s="17"/>
      <c r="F62" s="17"/>
      <c r="G62" s="17"/>
    </row>
    <row r="63" spans="1:20" ht="15.75" thickBot="1">
      <c r="A63" s="14"/>
      <c r="B63" s="138" t="s">
        <v>707</v>
      </c>
      <c r="C63" s="139"/>
      <c r="D63" s="139"/>
      <c r="E63" s="70"/>
      <c r="F63" s="143" t="s">
        <v>164</v>
      </c>
      <c r="G63" s="143"/>
    </row>
    <row r="64" spans="1:20">
      <c r="A64" s="14"/>
      <c r="B64" s="73">
        <v>2013</v>
      </c>
      <c r="C64" s="71"/>
      <c r="D64" s="72"/>
      <c r="E64" s="74"/>
      <c r="F64" s="140" t="s">
        <v>396</v>
      </c>
      <c r="G64" s="36">
        <v>84274</v>
      </c>
    </row>
    <row r="65" spans="1:7">
      <c r="A65" s="14"/>
      <c r="B65" s="141">
        <v>2014</v>
      </c>
      <c r="C65" s="70"/>
      <c r="D65" s="74"/>
      <c r="E65" s="74"/>
      <c r="F65" s="70"/>
      <c r="G65" s="26">
        <v>79533</v>
      </c>
    </row>
    <row r="66" spans="1:7">
      <c r="A66" s="14"/>
      <c r="B66" s="141">
        <v>2015</v>
      </c>
      <c r="C66" s="70"/>
      <c r="D66" s="74"/>
      <c r="E66" s="74"/>
      <c r="F66" s="70"/>
      <c r="G66" s="26">
        <v>72016</v>
      </c>
    </row>
    <row r="67" spans="1:7">
      <c r="A67" s="14"/>
      <c r="B67" s="141">
        <v>2016</v>
      </c>
      <c r="C67" s="70"/>
      <c r="D67" s="74"/>
      <c r="E67" s="74"/>
      <c r="F67" s="70"/>
      <c r="G67" s="26">
        <v>70050</v>
      </c>
    </row>
    <row r="68" spans="1:7">
      <c r="A68" s="14"/>
      <c r="B68" s="141">
        <v>2017</v>
      </c>
      <c r="C68" s="70"/>
      <c r="D68" s="74"/>
      <c r="E68" s="74"/>
      <c r="F68" s="70"/>
      <c r="G68" s="26">
        <v>66667</v>
      </c>
    </row>
    <row r="69" spans="1:7" ht="15.75" thickBot="1">
      <c r="A69" s="14"/>
      <c r="B69" s="141" t="s">
        <v>532</v>
      </c>
      <c r="C69" s="70"/>
      <c r="D69" s="74"/>
      <c r="E69" s="74"/>
      <c r="F69" s="139"/>
      <c r="G69" s="30">
        <v>271111</v>
      </c>
    </row>
    <row r="70" spans="1:7" ht="15.75" thickBot="1">
      <c r="A70" s="14"/>
      <c r="B70" s="141" t="s">
        <v>164</v>
      </c>
      <c r="C70" s="70"/>
      <c r="D70" s="74"/>
      <c r="E70" s="74"/>
      <c r="F70" s="142" t="s">
        <v>396</v>
      </c>
      <c r="G70" s="40">
        <v>643651</v>
      </c>
    </row>
    <row r="71" spans="1:7" ht="15.75" thickTop="1">
      <c r="A71" s="14"/>
      <c r="B71" s="17"/>
      <c r="C71" s="17"/>
      <c r="D71" s="17"/>
      <c r="E71" s="17"/>
      <c r="F71" s="42"/>
      <c r="G71" s="42"/>
    </row>
  </sheetData>
  <mergeCells count="43">
    <mergeCell ref="B33:T33"/>
    <mergeCell ref="A61:A71"/>
    <mergeCell ref="B61:T61"/>
    <mergeCell ref="F63:G63"/>
    <mergeCell ref="A1:A2"/>
    <mergeCell ref="B1:T1"/>
    <mergeCell ref="B2:T2"/>
    <mergeCell ref="B3:T3"/>
    <mergeCell ref="A4:A22"/>
    <mergeCell ref="B4:T4"/>
    <mergeCell ref="A23:A32"/>
    <mergeCell ref="B23:T23"/>
    <mergeCell ref="A33:A60"/>
    <mergeCell ref="D38:E38"/>
    <mergeCell ref="G38:H38"/>
    <mergeCell ref="J38:K38"/>
    <mergeCell ref="M38:N38"/>
    <mergeCell ref="P38:Q38"/>
    <mergeCell ref="S38:T38"/>
    <mergeCell ref="D35:T35"/>
    <mergeCell ref="D36:K36"/>
    <mergeCell ref="M36:T36"/>
    <mergeCell ref="D37:E37"/>
    <mergeCell ref="G37:H37"/>
    <mergeCell ref="J37:K37"/>
    <mergeCell ref="M37:N37"/>
    <mergeCell ref="P37:Q37"/>
    <mergeCell ref="S37:T37"/>
    <mergeCell ref="D8:E8"/>
    <mergeCell ref="G8:H8"/>
    <mergeCell ref="J8:K8"/>
    <mergeCell ref="M8:N8"/>
    <mergeCell ref="E25:F25"/>
    <mergeCell ref="H25:I25"/>
    <mergeCell ref="K25:L25"/>
    <mergeCell ref="D6:E6"/>
    <mergeCell ref="G6:H6"/>
    <mergeCell ref="J6:K6"/>
    <mergeCell ref="M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3.5703125" customWidth="1"/>
    <col min="3" max="3" width="5.7109375" customWidth="1"/>
    <col min="4" max="4" width="36.5703125" bestFit="1" customWidth="1"/>
    <col min="5" max="5" width="3" customWidth="1"/>
    <col min="6" max="6" width="9.85546875" customWidth="1"/>
    <col min="7" max="7" width="7.85546875" bestFit="1" customWidth="1"/>
    <col min="8" max="8" width="3.42578125" customWidth="1"/>
    <col min="9" max="9" width="11.140625" customWidth="1"/>
    <col min="10" max="10" width="9" customWidth="1"/>
    <col min="11" max="11" width="3.28515625" customWidth="1"/>
    <col min="12" max="12" width="11.140625" customWidth="1"/>
    <col min="13" max="13" width="7.42578125" customWidth="1"/>
    <col min="14" max="14" width="3.140625" customWidth="1"/>
    <col min="15" max="15" width="10.7109375" customWidth="1"/>
    <col min="16" max="16" width="6.5703125" bestFit="1" customWidth="1"/>
    <col min="17" max="17" width="3" customWidth="1"/>
    <col min="18" max="18" width="9.85546875" customWidth="1"/>
    <col min="20" max="20" width="3.28515625" customWidth="1"/>
    <col min="21" max="21" width="10.5703125" customWidth="1"/>
    <col min="23" max="23" width="1.85546875" customWidth="1"/>
    <col min="24" max="24" width="3.5703125" customWidth="1"/>
    <col min="26" max="26" width="2.85546875" customWidth="1"/>
    <col min="27" max="27" width="9.140625" customWidth="1"/>
  </cols>
  <sheetData>
    <row r="1" spans="1:27" ht="15" customHeight="1">
      <c r="A1" s="9" t="s">
        <v>148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709</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4" t="s">
        <v>1486</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4"/>
      <c r="B5" s="17"/>
      <c r="C5" s="17"/>
      <c r="D5" s="17"/>
      <c r="E5" s="17"/>
      <c r="F5" s="17"/>
      <c r="G5" s="17"/>
      <c r="H5" s="17"/>
      <c r="I5" s="17"/>
      <c r="J5" s="17"/>
      <c r="K5" s="17"/>
      <c r="L5" s="17"/>
      <c r="M5" s="17"/>
      <c r="N5" s="17"/>
      <c r="O5" s="17"/>
    </row>
    <row r="6" spans="1:27" ht="15.75" thickBot="1">
      <c r="A6" s="14"/>
      <c r="B6" s="17"/>
      <c r="C6" s="17"/>
      <c r="D6" s="17"/>
      <c r="E6" s="18"/>
      <c r="F6" s="18"/>
      <c r="G6" s="17"/>
      <c r="H6" s="47" t="s">
        <v>720</v>
      </c>
      <c r="I6" s="47"/>
      <c r="J6" s="47"/>
      <c r="K6" s="47"/>
      <c r="L6" s="47"/>
      <c r="M6" s="47"/>
      <c r="N6" s="47"/>
      <c r="O6" s="47"/>
    </row>
    <row r="7" spans="1:27">
      <c r="A7" s="14"/>
      <c r="B7" s="17"/>
      <c r="C7" s="17"/>
      <c r="D7" s="17"/>
      <c r="E7" s="18"/>
      <c r="F7" s="17"/>
      <c r="G7" s="17"/>
      <c r="H7" s="136" t="s">
        <v>721</v>
      </c>
      <c r="I7" s="136"/>
      <c r="J7" s="22"/>
      <c r="K7" s="137"/>
      <c r="L7" s="137"/>
      <c r="M7" s="22"/>
      <c r="N7" s="137"/>
      <c r="O7" s="137"/>
    </row>
    <row r="8" spans="1:27">
      <c r="A8" s="14"/>
      <c r="B8" s="17"/>
      <c r="C8" s="17"/>
      <c r="D8" s="17"/>
      <c r="E8" s="18"/>
      <c r="F8" s="17"/>
      <c r="G8" s="17"/>
      <c r="H8" s="46" t="s">
        <v>722</v>
      </c>
      <c r="I8" s="46"/>
      <c r="J8" s="17"/>
      <c r="K8" s="46" t="s">
        <v>723</v>
      </c>
      <c r="L8" s="46"/>
      <c r="M8" s="17"/>
      <c r="N8" s="46" t="s">
        <v>724</v>
      </c>
      <c r="O8" s="46"/>
    </row>
    <row r="9" spans="1:27">
      <c r="A9" s="14"/>
      <c r="B9" s="17"/>
      <c r="C9" s="17"/>
      <c r="D9" s="17"/>
      <c r="E9" s="18"/>
      <c r="F9" s="17"/>
      <c r="G9" s="17"/>
      <c r="H9" s="46" t="s">
        <v>725</v>
      </c>
      <c r="I9" s="46"/>
      <c r="J9" s="17"/>
      <c r="K9" s="46" t="s">
        <v>726</v>
      </c>
      <c r="L9" s="46"/>
      <c r="M9" s="17"/>
      <c r="N9" s="46" t="s">
        <v>727</v>
      </c>
      <c r="O9" s="46"/>
    </row>
    <row r="10" spans="1:27" ht="15.75" thickBot="1">
      <c r="A10" s="14"/>
      <c r="B10" s="148" t="s">
        <v>728</v>
      </c>
      <c r="C10" s="148"/>
      <c r="D10" s="17"/>
      <c r="E10" s="47" t="s">
        <v>164</v>
      </c>
      <c r="F10" s="47"/>
      <c r="G10" s="17"/>
      <c r="H10" s="47" t="s">
        <v>729</v>
      </c>
      <c r="I10" s="47"/>
      <c r="J10" s="17"/>
      <c r="K10" s="47" t="s">
        <v>730</v>
      </c>
      <c r="L10" s="47"/>
      <c r="M10" s="17"/>
      <c r="N10" s="47" t="s">
        <v>731</v>
      </c>
      <c r="O10" s="47"/>
    </row>
    <row r="11" spans="1:27">
      <c r="A11" s="14"/>
      <c r="B11" s="149" t="s">
        <v>732</v>
      </c>
      <c r="C11" s="149"/>
      <c r="D11" s="78"/>
      <c r="E11" s="145"/>
      <c r="F11" s="80"/>
      <c r="G11" s="78"/>
      <c r="H11" s="145"/>
      <c r="I11" s="80"/>
      <c r="J11" s="78"/>
      <c r="K11" s="145"/>
      <c r="L11" s="80"/>
      <c r="M11" s="78"/>
      <c r="N11" s="145"/>
      <c r="O11" s="80"/>
    </row>
    <row r="12" spans="1:27">
      <c r="A12" s="14"/>
      <c r="B12" s="51" t="s">
        <v>733</v>
      </c>
      <c r="C12" s="51"/>
      <c r="D12" s="17"/>
      <c r="E12" s="25" t="s">
        <v>396</v>
      </c>
      <c r="F12" s="28">
        <v>231</v>
      </c>
      <c r="G12" s="17"/>
      <c r="H12" s="25" t="s">
        <v>396</v>
      </c>
      <c r="I12" s="28">
        <v>231</v>
      </c>
      <c r="J12" s="17"/>
      <c r="K12" s="25" t="s">
        <v>396</v>
      </c>
      <c r="L12" s="28" t="s">
        <v>397</v>
      </c>
      <c r="M12" s="17"/>
      <c r="N12" s="25" t="s">
        <v>396</v>
      </c>
      <c r="O12" s="28" t="s">
        <v>397</v>
      </c>
    </row>
    <row r="13" spans="1:27" ht="15.75" thickBot="1">
      <c r="A13" s="14"/>
      <c r="B13" s="51" t="s">
        <v>734</v>
      </c>
      <c r="C13" s="51"/>
      <c r="D13" s="17"/>
      <c r="E13" s="146"/>
      <c r="F13" s="100">
        <v>1745</v>
      </c>
      <c r="G13" s="78"/>
      <c r="H13" s="146"/>
      <c r="I13" s="147" t="s">
        <v>397</v>
      </c>
      <c r="J13" s="78"/>
      <c r="K13" s="146"/>
      <c r="L13" s="147">
        <v>25</v>
      </c>
      <c r="M13" s="78"/>
      <c r="N13" s="146"/>
      <c r="O13" s="100">
        <v>1720</v>
      </c>
    </row>
    <row r="14" spans="1:27" ht="15.75" thickBot="1">
      <c r="A14" s="14"/>
      <c r="B14" s="17"/>
      <c r="C14" s="24" t="s">
        <v>164</v>
      </c>
      <c r="D14" s="17"/>
      <c r="E14" s="39" t="s">
        <v>396</v>
      </c>
      <c r="F14" s="40">
        <v>1976</v>
      </c>
      <c r="G14" s="17"/>
      <c r="H14" s="39" t="s">
        <v>396</v>
      </c>
      <c r="I14" s="41">
        <v>231</v>
      </c>
      <c r="J14" s="17"/>
      <c r="K14" s="39" t="s">
        <v>396</v>
      </c>
      <c r="L14" s="41">
        <v>25</v>
      </c>
      <c r="M14" s="17"/>
      <c r="N14" s="39" t="s">
        <v>396</v>
      </c>
      <c r="O14" s="40">
        <v>1720</v>
      </c>
    </row>
    <row r="15" spans="1:27" ht="15.75" thickTop="1">
      <c r="A15" s="14"/>
      <c r="B15" s="17"/>
      <c r="C15" s="17"/>
      <c r="D15" s="17"/>
      <c r="E15" s="91"/>
      <c r="F15" s="42"/>
      <c r="G15" s="17"/>
      <c r="H15" s="91"/>
      <c r="I15" s="42"/>
      <c r="J15" s="17"/>
      <c r="K15" s="91"/>
      <c r="L15" s="42"/>
      <c r="M15" s="17"/>
      <c r="N15" s="91"/>
      <c r="O15" s="42"/>
    </row>
    <row r="16" spans="1:27" ht="25.5" customHeight="1">
      <c r="A16" s="14"/>
      <c r="B16" s="93" t="s">
        <v>735</v>
      </c>
      <c r="C16" s="93"/>
      <c r="D16" s="78"/>
      <c r="E16" s="92"/>
      <c r="F16" s="78"/>
      <c r="G16" s="78"/>
      <c r="H16" s="92"/>
      <c r="I16" s="78"/>
      <c r="J16" s="78"/>
      <c r="K16" s="92"/>
      <c r="L16" s="78"/>
      <c r="M16" s="78"/>
      <c r="N16" s="92"/>
      <c r="O16" s="78"/>
    </row>
    <row r="17" spans="1:15">
      <c r="A17" s="14"/>
      <c r="B17" s="51" t="s">
        <v>59</v>
      </c>
      <c r="C17" s="51"/>
      <c r="D17" s="17"/>
      <c r="E17" s="25" t="s">
        <v>396</v>
      </c>
      <c r="F17" s="26">
        <v>7531</v>
      </c>
      <c r="G17" s="17"/>
      <c r="H17" s="25" t="s">
        <v>396</v>
      </c>
      <c r="I17" s="28" t="s">
        <v>397</v>
      </c>
      <c r="J17" s="17"/>
      <c r="K17" s="25" t="s">
        <v>396</v>
      </c>
      <c r="L17" s="28" t="s">
        <v>397</v>
      </c>
      <c r="M17" s="17"/>
      <c r="N17" s="25" t="s">
        <v>396</v>
      </c>
      <c r="O17" s="26">
        <v>7531</v>
      </c>
    </row>
    <row r="18" spans="1:15" ht="15.75" thickBot="1">
      <c r="A18" s="14"/>
      <c r="B18" s="51" t="s">
        <v>736</v>
      </c>
      <c r="C18" s="51"/>
      <c r="D18" s="78"/>
      <c r="E18" s="146"/>
      <c r="F18" s="100">
        <v>24578</v>
      </c>
      <c r="G18" s="78"/>
      <c r="H18" s="146"/>
      <c r="I18" s="147" t="s">
        <v>397</v>
      </c>
      <c r="J18" s="78"/>
      <c r="K18" s="146"/>
      <c r="L18" s="100">
        <v>24578</v>
      </c>
      <c r="M18" s="78"/>
      <c r="N18" s="146"/>
      <c r="O18" s="147" t="s">
        <v>397</v>
      </c>
    </row>
    <row r="19" spans="1:15" ht="15.75" thickBot="1">
      <c r="A19" s="14"/>
      <c r="B19" s="17"/>
      <c r="C19" s="24" t="s">
        <v>164</v>
      </c>
      <c r="D19" s="17"/>
      <c r="E19" s="39" t="s">
        <v>396</v>
      </c>
      <c r="F19" s="40">
        <v>32109</v>
      </c>
      <c r="G19" s="17"/>
      <c r="H19" s="39" t="s">
        <v>396</v>
      </c>
      <c r="I19" s="41" t="s">
        <v>397</v>
      </c>
      <c r="J19" s="17"/>
      <c r="K19" s="39" t="s">
        <v>396</v>
      </c>
      <c r="L19" s="40">
        <v>24578</v>
      </c>
      <c r="M19" s="17"/>
      <c r="N19" s="39" t="s">
        <v>396</v>
      </c>
      <c r="O19" s="40">
        <v>7531</v>
      </c>
    </row>
    <row r="20" spans="1:15" ht="15.75" thickTop="1">
      <c r="A20" s="14"/>
      <c r="B20" s="17"/>
      <c r="C20" s="17"/>
      <c r="D20" s="17"/>
      <c r="E20" s="42"/>
      <c r="F20" s="42"/>
      <c r="G20" s="17"/>
      <c r="H20" s="42"/>
      <c r="I20" s="42"/>
      <c r="J20" s="17"/>
      <c r="K20" s="42"/>
      <c r="L20" s="42"/>
      <c r="M20" s="17"/>
      <c r="N20" s="42"/>
      <c r="O20" s="42"/>
    </row>
    <row r="21" spans="1:15">
      <c r="A21" s="14"/>
      <c r="B21" s="17"/>
      <c r="C21" s="17"/>
      <c r="D21" s="17"/>
      <c r="E21" s="17"/>
      <c r="F21" s="17"/>
      <c r="G21" s="17"/>
      <c r="H21" s="17"/>
      <c r="I21" s="17"/>
      <c r="J21" s="17"/>
      <c r="K21" s="17"/>
      <c r="L21" s="17"/>
      <c r="M21" s="17"/>
      <c r="N21" s="17"/>
      <c r="O21" s="17"/>
    </row>
    <row r="22" spans="1:15" ht="15.75" thickBot="1">
      <c r="A22" s="14"/>
      <c r="B22" s="17"/>
      <c r="C22" s="17"/>
      <c r="D22" s="17"/>
      <c r="E22" s="18"/>
      <c r="F22" s="18"/>
      <c r="G22" s="17"/>
      <c r="H22" s="47" t="s">
        <v>737</v>
      </c>
      <c r="I22" s="47"/>
      <c r="J22" s="47"/>
      <c r="K22" s="47"/>
      <c r="L22" s="47"/>
      <c r="M22" s="47"/>
      <c r="N22" s="47"/>
      <c r="O22" s="47"/>
    </row>
    <row r="23" spans="1:15">
      <c r="A23" s="14"/>
      <c r="B23" s="17"/>
      <c r="C23" s="17"/>
      <c r="D23" s="17"/>
      <c r="E23" s="18"/>
      <c r="F23" s="17"/>
      <c r="G23" s="17"/>
      <c r="H23" s="136" t="s">
        <v>721</v>
      </c>
      <c r="I23" s="136"/>
      <c r="J23" s="22"/>
      <c r="K23" s="137"/>
      <c r="L23" s="137"/>
      <c r="M23" s="22"/>
      <c r="N23" s="137"/>
      <c r="O23" s="137"/>
    </row>
    <row r="24" spans="1:15">
      <c r="A24" s="14"/>
      <c r="B24" s="17"/>
      <c r="C24" s="17"/>
      <c r="D24" s="17"/>
      <c r="E24" s="18"/>
      <c r="F24" s="17"/>
      <c r="G24" s="17"/>
      <c r="H24" s="46" t="s">
        <v>722</v>
      </c>
      <c r="I24" s="46"/>
      <c r="J24" s="17"/>
      <c r="K24" s="46" t="s">
        <v>723</v>
      </c>
      <c r="L24" s="46"/>
      <c r="M24" s="17"/>
      <c r="N24" s="46" t="s">
        <v>724</v>
      </c>
      <c r="O24" s="46"/>
    </row>
    <row r="25" spans="1:15">
      <c r="A25" s="14"/>
      <c r="B25" s="17"/>
      <c r="C25" s="17"/>
      <c r="D25" s="17"/>
      <c r="E25" s="18"/>
      <c r="F25" s="17"/>
      <c r="G25" s="17"/>
      <c r="H25" s="46" t="s">
        <v>725</v>
      </c>
      <c r="I25" s="46"/>
      <c r="J25" s="17"/>
      <c r="K25" s="46" t="s">
        <v>726</v>
      </c>
      <c r="L25" s="46"/>
      <c r="M25" s="17"/>
      <c r="N25" s="46" t="s">
        <v>727</v>
      </c>
      <c r="O25" s="46"/>
    </row>
    <row r="26" spans="1:15" ht="15.75" thickBot="1">
      <c r="A26" s="14"/>
      <c r="B26" s="148" t="s">
        <v>728</v>
      </c>
      <c r="C26" s="148"/>
      <c r="D26" s="17"/>
      <c r="E26" s="47" t="s">
        <v>164</v>
      </c>
      <c r="F26" s="47"/>
      <c r="G26" s="17"/>
      <c r="H26" s="47" t="s">
        <v>729</v>
      </c>
      <c r="I26" s="47"/>
      <c r="J26" s="17"/>
      <c r="K26" s="47" t="s">
        <v>730</v>
      </c>
      <c r="L26" s="47"/>
      <c r="M26" s="17"/>
      <c r="N26" s="47" t="s">
        <v>731</v>
      </c>
      <c r="O26" s="47"/>
    </row>
    <row r="27" spans="1:15">
      <c r="A27" s="14"/>
      <c r="B27" s="149" t="s">
        <v>732</v>
      </c>
      <c r="C27" s="149"/>
      <c r="D27" s="17"/>
      <c r="E27" s="53"/>
      <c r="F27" s="22"/>
      <c r="G27" s="17"/>
      <c r="H27" s="53"/>
      <c r="I27" s="22"/>
      <c r="J27" s="17"/>
      <c r="K27" s="53"/>
      <c r="L27" s="22"/>
      <c r="M27" s="17"/>
      <c r="N27" s="53"/>
      <c r="O27" s="22"/>
    </row>
    <row r="28" spans="1:15">
      <c r="A28" s="14"/>
      <c r="B28" s="51" t="s">
        <v>738</v>
      </c>
      <c r="C28" s="51"/>
      <c r="D28" s="17"/>
      <c r="E28" s="25" t="s">
        <v>396</v>
      </c>
      <c r="F28" s="28">
        <v>233</v>
      </c>
      <c r="G28" s="17"/>
      <c r="H28" s="25" t="s">
        <v>396</v>
      </c>
      <c r="I28" s="28" t="s">
        <v>397</v>
      </c>
      <c r="J28" s="17"/>
      <c r="K28" s="25" t="s">
        <v>396</v>
      </c>
      <c r="L28" s="28" t="s">
        <v>397</v>
      </c>
      <c r="M28" s="17"/>
      <c r="N28" s="25" t="s">
        <v>396</v>
      </c>
      <c r="O28" s="28">
        <v>233</v>
      </c>
    </row>
    <row r="29" spans="1:15" ht="15.75" thickBot="1">
      <c r="A29" s="14"/>
      <c r="B29" s="51" t="s">
        <v>733</v>
      </c>
      <c r="C29" s="51"/>
      <c r="D29" s="17"/>
      <c r="E29" s="18"/>
      <c r="F29" s="28">
        <v>35</v>
      </c>
      <c r="G29" s="17"/>
      <c r="H29" s="18"/>
      <c r="I29" s="28">
        <v>35</v>
      </c>
      <c r="J29" s="17"/>
      <c r="K29" s="18"/>
      <c r="L29" s="28" t="s">
        <v>397</v>
      </c>
      <c r="M29" s="17"/>
      <c r="N29" s="18"/>
      <c r="O29" s="28" t="s">
        <v>397</v>
      </c>
    </row>
    <row r="30" spans="1:15" ht="15.75" thickBot="1">
      <c r="A30" s="14"/>
      <c r="B30" s="17"/>
      <c r="C30" s="24" t="s">
        <v>164</v>
      </c>
      <c r="D30" s="17"/>
      <c r="E30" s="39" t="s">
        <v>396</v>
      </c>
      <c r="F30" s="41">
        <v>268</v>
      </c>
      <c r="G30" s="17"/>
      <c r="H30" s="39" t="s">
        <v>396</v>
      </c>
      <c r="I30" s="41">
        <v>35</v>
      </c>
      <c r="J30" s="17"/>
      <c r="K30" s="39" t="s">
        <v>396</v>
      </c>
      <c r="L30" s="41" t="s">
        <v>397</v>
      </c>
      <c r="M30" s="17"/>
      <c r="N30" s="39" t="s">
        <v>396</v>
      </c>
      <c r="O30" s="41">
        <v>233</v>
      </c>
    </row>
    <row r="31" spans="1:15" ht="15.75" thickTop="1">
      <c r="A31" s="14"/>
      <c r="B31" s="17"/>
      <c r="C31" s="17"/>
      <c r="D31" s="17"/>
      <c r="E31" s="91"/>
      <c r="F31" s="42"/>
      <c r="G31" s="17"/>
      <c r="H31" s="91"/>
      <c r="I31" s="42"/>
      <c r="J31" s="17"/>
      <c r="K31" s="91"/>
      <c r="L31" s="42"/>
      <c r="M31" s="17"/>
      <c r="N31" s="91"/>
      <c r="O31" s="42"/>
    </row>
    <row r="32" spans="1:15" ht="25.5" customHeight="1">
      <c r="A32" s="14"/>
      <c r="B32" s="51" t="s">
        <v>735</v>
      </c>
      <c r="C32" s="51"/>
      <c r="D32" s="17"/>
      <c r="E32" s="18"/>
      <c r="F32" s="17"/>
      <c r="G32" s="17"/>
      <c r="H32" s="18"/>
      <c r="I32" s="17"/>
      <c r="J32" s="17"/>
      <c r="K32" s="18"/>
      <c r="L32" s="17"/>
      <c r="M32" s="17"/>
      <c r="N32" s="18"/>
      <c r="O32" s="17"/>
    </row>
    <row r="33" spans="1:27">
      <c r="A33" s="14"/>
      <c r="B33" s="51" t="s">
        <v>59</v>
      </c>
      <c r="C33" s="51"/>
      <c r="D33" s="17"/>
      <c r="E33" s="25" t="s">
        <v>396</v>
      </c>
      <c r="F33" s="26">
        <v>7700</v>
      </c>
      <c r="G33" s="17"/>
      <c r="H33" s="25" t="s">
        <v>396</v>
      </c>
      <c r="I33" s="28" t="s">
        <v>397</v>
      </c>
      <c r="J33" s="17"/>
      <c r="K33" s="25" t="s">
        <v>396</v>
      </c>
      <c r="L33" s="28" t="s">
        <v>397</v>
      </c>
      <c r="M33" s="17"/>
      <c r="N33" s="25" t="s">
        <v>396</v>
      </c>
      <c r="O33" s="26">
        <v>7700</v>
      </c>
    </row>
    <row r="34" spans="1:27" ht="15.75" thickBot="1">
      <c r="A34" s="14"/>
      <c r="B34" s="51" t="s">
        <v>736</v>
      </c>
      <c r="C34" s="51"/>
      <c r="D34" s="17"/>
      <c r="E34" s="102"/>
      <c r="F34" s="30">
        <v>4175</v>
      </c>
      <c r="G34" s="17"/>
      <c r="H34" s="102"/>
      <c r="I34" s="32" t="s">
        <v>397</v>
      </c>
      <c r="J34" s="17"/>
      <c r="K34" s="102"/>
      <c r="L34" s="30">
        <v>4175</v>
      </c>
      <c r="M34" s="17"/>
      <c r="N34" s="102"/>
      <c r="O34" s="32" t="s">
        <v>397</v>
      </c>
    </row>
    <row r="35" spans="1:27" ht="15.75" thickBot="1">
      <c r="A35" s="14"/>
      <c r="B35" s="17"/>
      <c r="C35" s="24" t="s">
        <v>164</v>
      </c>
      <c r="D35" s="17"/>
      <c r="E35" s="39" t="s">
        <v>396</v>
      </c>
      <c r="F35" s="40">
        <v>11875</v>
      </c>
      <c r="G35" s="17"/>
      <c r="H35" s="39" t="s">
        <v>396</v>
      </c>
      <c r="I35" s="41" t="s">
        <v>397</v>
      </c>
      <c r="J35" s="17"/>
      <c r="K35" s="39" t="s">
        <v>396</v>
      </c>
      <c r="L35" s="40">
        <v>4175</v>
      </c>
      <c r="M35" s="17"/>
      <c r="N35" s="39" t="s">
        <v>396</v>
      </c>
      <c r="O35" s="40">
        <v>7700</v>
      </c>
    </row>
    <row r="36" spans="1:27" ht="15.75" thickTop="1">
      <c r="A36" s="14"/>
      <c r="B36" s="17"/>
      <c r="C36" s="17"/>
      <c r="D36" s="17"/>
      <c r="E36" s="42"/>
      <c r="F36" s="42"/>
      <c r="G36" s="17"/>
      <c r="H36" s="42"/>
      <c r="I36" s="42"/>
      <c r="J36" s="17"/>
      <c r="K36" s="42"/>
      <c r="L36" s="42"/>
      <c r="M36" s="17"/>
      <c r="N36" s="42"/>
      <c r="O36" s="42"/>
    </row>
    <row r="37" spans="1:27" ht="15" customHeight="1">
      <c r="A37" s="14" t="s">
        <v>1487</v>
      </c>
      <c r="B37" s="64" t="s">
        <v>6</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row>
    <row r="38" spans="1:27">
      <c r="A38" s="14"/>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c r="A39" s="14"/>
      <c r="B39" s="17"/>
      <c r="C39" s="17"/>
      <c r="D39" s="17"/>
      <c r="E39" s="46" t="s">
        <v>739</v>
      </c>
      <c r="F39" s="46"/>
      <c r="G39" s="46"/>
      <c r="H39" s="46"/>
      <c r="I39" s="46"/>
      <c r="J39" s="46"/>
      <c r="K39" s="46"/>
      <c r="L39" s="46"/>
      <c r="M39" s="46"/>
      <c r="N39" s="46"/>
      <c r="O39" s="46"/>
      <c r="P39" s="46"/>
      <c r="Q39" s="46"/>
      <c r="R39" s="46"/>
      <c r="S39" s="46"/>
      <c r="T39" s="46"/>
      <c r="U39" s="46"/>
      <c r="V39" s="46"/>
      <c r="W39" s="46"/>
      <c r="X39" s="46"/>
      <c r="Y39" s="46"/>
      <c r="Z39" s="46"/>
      <c r="AA39" s="46"/>
    </row>
    <row r="40" spans="1:27" ht="15.75" thickBot="1">
      <c r="A40" s="14"/>
      <c r="B40" s="17"/>
      <c r="C40" s="17"/>
      <c r="D40" s="17"/>
      <c r="E40" s="47" t="s">
        <v>740</v>
      </c>
      <c r="F40" s="47"/>
      <c r="G40" s="47"/>
      <c r="H40" s="47"/>
      <c r="I40" s="47"/>
      <c r="J40" s="47"/>
      <c r="K40" s="47"/>
      <c r="L40" s="47"/>
      <c r="M40" s="47"/>
      <c r="N40" s="47"/>
      <c r="O40" s="47"/>
      <c r="P40" s="47"/>
      <c r="Q40" s="47"/>
      <c r="R40" s="47"/>
      <c r="S40" s="47"/>
      <c r="T40" s="47"/>
      <c r="U40" s="47"/>
      <c r="V40" s="47"/>
      <c r="W40" s="47"/>
      <c r="X40" s="47"/>
      <c r="Y40" s="47"/>
      <c r="Z40" s="47"/>
      <c r="AA40" s="47"/>
    </row>
    <row r="41" spans="1:27" ht="15.75" thickBot="1">
      <c r="A41" s="14"/>
      <c r="B41" s="17"/>
      <c r="C41" s="17"/>
      <c r="D41" s="17"/>
      <c r="E41" s="63" t="s">
        <v>741</v>
      </c>
      <c r="F41" s="63"/>
      <c r="G41" s="63"/>
      <c r="H41" s="63"/>
      <c r="I41" s="63"/>
      <c r="J41" s="63"/>
      <c r="K41" s="63"/>
      <c r="L41" s="63"/>
      <c r="M41" s="63"/>
      <c r="N41" s="63"/>
      <c r="O41" s="63"/>
      <c r="P41" s="53"/>
      <c r="Q41" s="63" t="s">
        <v>742</v>
      </c>
      <c r="R41" s="63"/>
      <c r="S41" s="63"/>
      <c r="T41" s="63"/>
      <c r="U41" s="63"/>
      <c r="V41" s="63"/>
      <c r="W41" s="63"/>
      <c r="X41" s="63"/>
      <c r="Y41" s="63"/>
      <c r="Z41" s="63"/>
      <c r="AA41" s="63"/>
    </row>
    <row r="42" spans="1:27" ht="15.75" thickBot="1">
      <c r="A42" s="14"/>
      <c r="B42" s="17"/>
      <c r="C42" s="17"/>
      <c r="D42" s="17"/>
      <c r="E42" s="63" t="s">
        <v>586</v>
      </c>
      <c r="F42" s="63"/>
      <c r="G42" s="63"/>
      <c r="H42" s="63"/>
      <c r="I42" s="63"/>
      <c r="J42" s="63"/>
      <c r="K42" s="63"/>
      <c r="L42" s="63"/>
      <c r="M42" s="53"/>
      <c r="N42" s="137"/>
      <c r="O42" s="137"/>
      <c r="P42" s="18"/>
      <c r="Q42" s="63" t="s">
        <v>586</v>
      </c>
      <c r="R42" s="63"/>
      <c r="S42" s="63"/>
      <c r="T42" s="63"/>
      <c r="U42" s="63"/>
      <c r="V42" s="63"/>
      <c r="W42" s="63"/>
      <c r="X42" s="63"/>
      <c r="Y42" s="53"/>
      <c r="Z42" s="137"/>
      <c r="AA42" s="137"/>
    </row>
    <row r="43" spans="1:27">
      <c r="A43" s="14"/>
      <c r="B43" s="17"/>
      <c r="C43" s="17"/>
      <c r="D43" s="17"/>
      <c r="E43" s="137"/>
      <c r="F43" s="137"/>
      <c r="G43" s="53"/>
      <c r="H43" s="53"/>
      <c r="I43" s="53"/>
      <c r="J43" s="53"/>
      <c r="K43" s="53"/>
      <c r="L43" s="53"/>
      <c r="M43" s="18"/>
      <c r="N43" s="46" t="s">
        <v>743</v>
      </c>
      <c r="O43" s="46"/>
      <c r="P43" s="18"/>
      <c r="Q43" s="137"/>
      <c r="R43" s="137"/>
      <c r="S43" s="53"/>
      <c r="T43" s="53"/>
      <c r="U43" s="53"/>
      <c r="V43" s="53"/>
      <c r="W43" s="53"/>
      <c r="X43" s="53"/>
      <c r="Y43" s="18"/>
      <c r="Z43" s="46" t="s">
        <v>743</v>
      </c>
      <c r="AA43" s="46"/>
    </row>
    <row r="44" spans="1:27">
      <c r="A44" s="14"/>
      <c r="B44" s="17"/>
      <c r="C44" s="17"/>
      <c r="D44" s="17"/>
      <c r="E44" s="46" t="s">
        <v>454</v>
      </c>
      <c r="F44" s="46"/>
      <c r="G44" s="18"/>
      <c r="H44" s="46" t="s">
        <v>744</v>
      </c>
      <c r="I44" s="46"/>
      <c r="J44" s="18"/>
      <c r="K44" s="46" t="s">
        <v>164</v>
      </c>
      <c r="L44" s="46"/>
      <c r="M44" s="18"/>
      <c r="N44" s="46" t="s">
        <v>745</v>
      </c>
      <c r="O44" s="46"/>
      <c r="P44" s="18"/>
      <c r="Q44" s="46" t="s">
        <v>454</v>
      </c>
      <c r="R44" s="46"/>
      <c r="S44" s="18"/>
      <c r="T44" s="46" t="s">
        <v>744</v>
      </c>
      <c r="U44" s="46"/>
      <c r="V44" s="18"/>
      <c r="W44" s="46" t="s">
        <v>164</v>
      </c>
      <c r="X44" s="46"/>
      <c r="Y44" s="18"/>
      <c r="Z44" s="46" t="s">
        <v>745</v>
      </c>
      <c r="AA44" s="46"/>
    </row>
    <row r="45" spans="1:27" ht="15.75" thickBot="1">
      <c r="A45" s="14"/>
      <c r="B45" s="17"/>
      <c r="C45" s="17"/>
      <c r="D45" s="17"/>
      <c r="E45" s="47" t="s">
        <v>746</v>
      </c>
      <c r="F45" s="47"/>
      <c r="G45" s="18"/>
      <c r="H45" s="47" t="s">
        <v>586</v>
      </c>
      <c r="I45" s="47"/>
      <c r="J45" s="18"/>
      <c r="K45" s="47" t="s">
        <v>586</v>
      </c>
      <c r="L45" s="47"/>
      <c r="M45" s="18"/>
      <c r="N45" s="47" t="s">
        <v>747</v>
      </c>
      <c r="O45" s="47"/>
      <c r="P45" s="18"/>
      <c r="Q45" s="47" t="s">
        <v>746</v>
      </c>
      <c r="R45" s="47"/>
      <c r="S45" s="18"/>
      <c r="T45" s="47" t="s">
        <v>586</v>
      </c>
      <c r="U45" s="47"/>
      <c r="V45" s="18"/>
      <c r="W45" s="47" t="s">
        <v>586</v>
      </c>
      <c r="X45" s="47"/>
      <c r="Y45" s="18"/>
      <c r="Z45" s="47" t="s">
        <v>747</v>
      </c>
      <c r="AA45" s="47"/>
    </row>
    <row r="46" spans="1:27">
      <c r="A46" s="14"/>
      <c r="B46" s="51" t="s">
        <v>748</v>
      </c>
      <c r="C46" s="51"/>
      <c r="D46" s="51"/>
      <c r="E46" s="94" t="s">
        <v>396</v>
      </c>
      <c r="F46" s="37">
        <v>233</v>
      </c>
      <c r="G46" s="17"/>
      <c r="H46" s="94" t="s">
        <v>396</v>
      </c>
      <c r="I46" s="37" t="s">
        <v>397</v>
      </c>
      <c r="J46" s="17"/>
      <c r="K46" s="94" t="s">
        <v>396</v>
      </c>
      <c r="L46" s="37">
        <v>233</v>
      </c>
      <c r="M46" s="17"/>
      <c r="N46" s="94" t="s">
        <v>396</v>
      </c>
      <c r="O46" s="36">
        <v>7700</v>
      </c>
      <c r="P46" s="17"/>
      <c r="Q46" s="94" t="s">
        <v>396</v>
      </c>
      <c r="R46" s="37">
        <v>263</v>
      </c>
      <c r="S46" s="17"/>
      <c r="T46" s="94" t="s">
        <v>396</v>
      </c>
      <c r="U46" s="37" t="s">
        <v>397</v>
      </c>
      <c r="V46" s="17"/>
      <c r="W46" s="94" t="s">
        <v>396</v>
      </c>
      <c r="X46" s="37">
        <v>263</v>
      </c>
      <c r="Y46" s="17"/>
      <c r="Z46" s="94" t="s">
        <v>396</v>
      </c>
      <c r="AA46" s="36">
        <v>7546</v>
      </c>
    </row>
    <row r="47" spans="1:27">
      <c r="A47" s="14"/>
      <c r="B47" s="17"/>
      <c r="C47" s="51" t="s">
        <v>749</v>
      </c>
      <c r="D47" s="51"/>
      <c r="E47" s="18"/>
      <c r="F47" s="27"/>
      <c r="G47" s="17"/>
      <c r="H47" s="17"/>
      <c r="I47" s="27"/>
      <c r="J47" s="17"/>
      <c r="K47" s="17"/>
      <c r="L47" s="27"/>
      <c r="M47" s="17"/>
      <c r="N47" s="18"/>
      <c r="O47" s="27"/>
      <c r="P47" s="17"/>
      <c r="Q47" s="18"/>
      <c r="R47" s="27"/>
      <c r="S47" s="17"/>
      <c r="T47" s="17"/>
      <c r="U47" s="27"/>
      <c r="V47" s="17"/>
      <c r="W47" s="17"/>
      <c r="X47" s="27"/>
      <c r="Y47" s="17"/>
      <c r="Z47" s="18"/>
      <c r="AA47" s="27"/>
    </row>
    <row r="48" spans="1:27">
      <c r="A48" s="14"/>
      <c r="B48" s="17"/>
      <c r="C48" s="17"/>
      <c r="D48" s="24" t="s">
        <v>750</v>
      </c>
      <c r="E48" s="18"/>
      <c r="F48" s="28">
        <v>10</v>
      </c>
      <c r="G48" s="17"/>
      <c r="H48" s="17"/>
      <c r="I48" s="28">
        <v>80</v>
      </c>
      <c r="J48" s="17"/>
      <c r="K48" s="17"/>
      <c r="L48" s="28">
        <v>90</v>
      </c>
      <c r="M48" s="17"/>
      <c r="N48" s="18"/>
      <c r="O48" s="28">
        <v>40</v>
      </c>
      <c r="P48" s="17"/>
      <c r="Q48" s="18"/>
      <c r="R48" s="28">
        <v>-20</v>
      </c>
      <c r="S48" s="17"/>
      <c r="T48" s="17"/>
      <c r="U48" s="28" t="s">
        <v>397</v>
      </c>
      <c r="V48" s="17"/>
      <c r="W48" s="17"/>
      <c r="X48" s="28">
        <v>-20</v>
      </c>
      <c r="Y48" s="17"/>
      <c r="Z48" s="18"/>
      <c r="AA48" s="26">
        <v>1923</v>
      </c>
    </row>
    <row r="49" spans="1:27" ht="26.25">
      <c r="A49" s="14"/>
      <c r="B49" s="17"/>
      <c r="C49" s="17"/>
      <c r="D49" s="24" t="s">
        <v>751</v>
      </c>
      <c r="E49" s="18"/>
      <c r="F49" s="28">
        <v>-7</v>
      </c>
      <c r="G49" s="17"/>
      <c r="H49" s="17"/>
      <c r="I49" s="28" t="s">
        <v>397</v>
      </c>
      <c r="J49" s="17"/>
      <c r="K49" s="17"/>
      <c r="L49" s="28">
        <v>-7</v>
      </c>
      <c r="M49" s="17"/>
      <c r="N49" s="18"/>
      <c r="O49" s="28">
        <v>6</v>
      </c>
      <c r="P49" s="17"/>
      <c r="Q49" s="18"/>
      <c r="R49" s="28">
        <v>-10</v>
      </c>
      <c r="S49" s="17"/>
      <c r="T49" s="17"/>
      <c r="U49" s="28" t="s">
        <v>397</v>
      </c>
      <c r="V49" s="17"/>
      <c r="W49" s="17"/>
      <c r="X49" s="28">
        <v>-10</v>
      </c>
      <c r="Y49" s="17"/>
      <c r="Z49" s="18"/>
      <c r="AA49" s="28">
        <v>-5</v>
      </c>
    </row>
    <row r="50" spans="1:27">
      <c r="A50" s="14"/>
      <c r="B50" s="17"/>
      <c r="C50" s="51" t="s">
        <v>752</v>
      </c>
      <c r="D50" s="51"/>
      <c r="E50" s="18"/>
      <c r="F50" s="28">
        <v>-236</v>
      </c>
      <c r="G50" s="17"/>
      <c r="H50" s="17"/>
      <c r="I50" s="28" t="s">
        <v>397</v>
      </c>
      <c r="J50" s="17"/>
      <c r="K50" s="17"/>
      <c r="L50" s="28">
        <v>-236</v>
      </c>
      <c r="M50" s="17"/>
      <c r="N50" s="18"/>
      <c r="O50" s="28" t="s">
        <v>397</v>
      </c>
      <c r="P50" s="17"/>
      <c r="Q50" s="18"/>
      <c r="R50" s="28" t="s">
        <v>397</v>
      </c>
      <c r="S50" s="17"/>
      <c r="T50" s="17"/>
      <c r="U50" s="28" t="s">
        <v>397</v>
      </c>
      <c r="V50" s="17"/>
      <c r="W50" s="17"/>
      <c r="X50" s="28" t="s">
        <v>397</v>
      </c>
      <c r="Y50" s="17"/>
      <c r="Z50" s="18"/>
      <c r="AA50" s="28" t="s">
        <v>397</v>
      </c>
    </row>
    <row r="51" spans="1:27">
      <c r="A51" s="14"/>
      <c r="B51" s="17"/>
      <c r="C51" s="51" t="s">
        <v>753</v>
      </c>
      <c r="D51" s="51"/>
      <c r="E51" s="18"/>
      <c r="F51" s="28" t="s">
        <v>397</v>
      </c>
      <c r="G51" s="17"/>
      <c r="H51" s="17"/>
      <c r="I51" s="26">
        <v>1640</v>
      </c>
      <c r="J51" s="17"/>
      <c r="K51" s="17"/>
      <c r="L51" s="26">
        <v>1640</v>
      </c>
      <c r="M51" s="17"/>
      <c r="N51" s="18"/>
      <c r="O51" s="28" t="s">
        <v>397</v>
      </c>
      <c r="P51" s="17"/>
      <c r="Q51" s="18"/>
      <c r="R51" s="28" t="s">
        <v>397</v>
      </c>
      <c r="S51" s="17"/>
      <c r="T51" s="17"/>
      <c r="U51" s="28" t="s">
        <v>397</v>
      </c>
      <c r="V51" s="17"/>
      <c r="W51" s="17"/>
      <c r="X51" s="28" t="s">
        <v>397</v>
      </c>
      <c r="Y51" s="17"/>
      <c r="Z51" s="18"/>
      <c r="AA51" s="28" t="s">
        <v>397</v>
      </c>
    </row>
    <row r="52" spans="1:27">
      <c r="A52" s="14"/>
      <c r="B52" s="17"/>
      <c r="C52" s="51" t="s">
        <v>260</v>
      </c>
      <c r="D52" s="51"/>
      <c r="E52" s="18"/>
      <c r="F52" s="28" t="s">
        <v>397</v>
      </c>
      <c r="G52" s="17"/>
      <c r="H52" s="17"/>
      <c r="I52" s="28" t="s">
        <v>397</v>
      </c>
      <c r="J52" s="17"/>
      <c r="K52" s="17"/>
      <c r="L52" s="28" t="s">
        <v>397</v>
      </c>
      <c r="M52" s="17"/>
      <c r="N52" s="18"/>
      <c r="O52" s="26">
        <v>-1055</v>
      </c>
      <c r="P52" s="17"/>
      <c r="Q52" s="18"/>
      <c r="R52" s="28" t="s">
        <v>397</v>
      </c>
      <c r="S52" s="17"/>
      <c r="T52" s="17"/>
      <c r="U52" s="28" t="s">
        <v>397</v>
      </c>
      <c r="V52" s="17"/>
      <c r="W52" s="17"/>
      <c r="X52" s="28" t="s">
        <v>397</v>
      </c>
      <c r="Y52" s="17"/>
      <c r="Z52" s="18"/>
      <c r="AA52" s="26">
        <v>-1309</v>
      </c>
    </row>
    <row r="53" spans="1:27">
      <c r="A53" s="14"/>
      <c r="B53" s="17"/>
      <c r="C53" s="51" t="s">
        <v>188</v>
      </c>
      <c r="D53" s="51"/>
      <c r="E53" s="18"/>
      <c r="F53" s="28" t="s">
        <v>397</v>
      </c>
      <c r="G53" s="17"/>
      <c r="H53" s="17"/>
      <c r="I53" s="28" t="s">
        <v>397</v>
      </c>
      <c r="J53" s="17"/>
      <c r="K53" s="17"/>
      <c r="L53" s="28" t="s">
        <v>397</v>
      </c>
      <c r="M53" s="17"/>
      <c r="N53" s="18"/>
      <c r="O53" s="28">
        <v>840</v>
      </c>
      <c r="P53" s="17"/>
      <c r="Q53" s="18"/>
      <c r="R53" s="28" t="s">
        <v>397</v>
      </c>
      <c r="S53" s="17"/>
      <c r="T53" s="17"/>
      <c r="U53" s="28" t="s">
        <v>397</v>
      </c>
      <c r="V53" s="17"/>
      <c r="W53" s="17"/>
      <c r="X53" s="28" t="s">
        <v>397</v>
      </c>
      <c r="Y53" s="17"/>
      <c r="Z53" s="18"/>
      <c r="AA53" s="28">
        <v>-455</v>
      </c>
    </row>
    <row r="54" spans="1:27" ht="15.75" thickBot="1">
      <c r="A54" s="14"/>
      <c r="B54" s="17"/>
      <c r="C54" s="51" t="s">
        <v>754</v>
      </c>
      <c r="D54" s="51"/>
      <c r="E54" s="102"/>
      <c r="F54" s="31"/>
      <c r="G54" s="17"/>
      <c r="H54" s="29"/>
      <c r="I54" s="31"/>
      <c r="J54" s="17"/>
      <c r="K54" s="29"/>
      <c r="L54" s="31"/>
      <c r="M54" s="17"/>
      <c r="N54" s="102"/>
      <c r="O54" s="31"/>
      <c r="P54" s="17"/>
      <c r="Q54" s="102"/>
      <c r="R54" s="31"/>
      <c r="S54" s="17"/>
      <c r="T54" s="29"/>
      <c r="U54" s="31"/>
      <c r="V54" s="17"/>
      <c r="W54" s="29"/>
      <c r="X54" s="31"/>
      <c r="Y54" s="17"/>
      <c r="Z54" s="102"/>
      <c r="AA54" s="31"/>
    </row>
    <row r="55" spans="1:27" ht="15.75" thickBot="1">
      <c r="A55" s="14"/>
      <c r="B55" s="51" t="s">
        <v>755</v>
      </c>
      <c r="C55" s="51"/>
      <c r="D55" s="51"/>
      <c r="E55" s="39" t="s">
        <v>396</v>
      </c>
      <c r="F55" s="41" t="s">
        <v>397</v>
      </c>
      <c r="G55" s="17"/>
      <c r="H55" s="39" t="s">
        <v>396</v>
      </c>
      <c r="I55" s="40">
        <v>1720</v>
      </c>
      <c r="J55" s="17"/>
      <c r="K55" s="39" t="s">
        <v>396</v>
      </c>
      <c r="L55" s="40">
        <v>1720</v>
      </c>
      <c r="M55" s="17"/>
      <c r="N55" s="39" t="s">
        <v>396</v>
      </c>
      <c r="O55" s="40">
        <v>7531</v>
      </c>
      <c r="P55" s="17"/>
      <c r="Q55" s="39" t="s">
        <v>396</v>
      </c>
      <c r="R55" s="41">
        <v>233</v>
      </c>
      <c r="S55" s="17"/>
      <c r="T55" s="39" t="s">
        <v>396</v>
      </c>
      <c r="U55" s="41" t="s">
        <v>397</v>
      </c>
      <c r="V55" s="17"/>
      <c r="W55" s="39" t="s">
        <v>396</v>
      </c>
      <c r="X55" s="41">
        <v>233</v>
      </c>
      <c r="Y55" s="17"/>
      <c r="Z55" s="39" t="s">
        <v>396</v>
      </c>
      <c r="AA55" s="40">
        <v>7700</v>
      </c>
    </row>
    <row r="56" spans="1:27" ht="25.5" customHeight="1" thickTop="1" thickBot="1">
      <c r="A56" s="14"/>
      <c r="B56" s="51" t="s">
        <v>756</v>
      </c>
      <c r="C56" s="51"/>
      <c r="D56" s="51"/>
      <c r="E56" s="150" t="s">
        <v>396</v>
      </c>
      <c r="F56" s="61" t="s">
        <v>397</v>
      </c>
      <c r="G56" s="17"/>
      <c r="H56" s="150" t="s">
        <v>396</v>
      </c>
      <c r="I56" s="61">
        <v>80</v>
      </c>
      <c r="J56" s="17"/>
      <c r="K56" s="150" t="s">
        <v>396</v>
      </c>
      <c r="L56" s="61">
        <v>80</v>
      </c>
      <c r="M56" s="17"/>
      <c r="N56" s="150" t="s">
        <v>396</v>
      </c>
      <c r="O56" s="61" t="s">
        <v>397</v>
      </c>
      <c r="P56" s="17"/>
      <c r="Q56" s="150" t="s">
        <v>396</v>
      </c>
      <c r="R56" s="61">
        <v>-20</v>
      </c>
      <c r="S56" s="17"/>
      <c r="T56" s="150" t="s">
        <v>396</v>
      </c>
      <c r="U56" s="61" t="s">
        <v>397</v>
      </c>
      <c r="V56" s="17"/>
      <c r="W56" s="150" t="s">
        <v>396</v>
      </c>
      <c r="X56" s="61">
        <v>-20</v>
      </c>
      <c r="Y56" s="17"/>
      <c r="Z56" s="150" t="s">
        <v>396</v>
      </c>
      <c r="AA56" s="61" t="s">
        <v>397</v>
      </c>
    </row>
    <row r="57" spans="1:27" ht="15.75" thickTop="1">
      <c r="A57" s="14"/>
      <c r="B57" s="17"/>
      <c r="C57" s="17"/>
      <c r="D57" s="17"/>
      <c r="E57" s="42"/>
      <c r="F57" s="42"/>
      <c r="G57" s="17"/>
      <c r="H57" s="42"/>
      <c r="I57" s="42"/>
      <c r="J57" s="17"/>
      <c r="K57" s="42"/>
      <c r="L57" s="42"/>
      <c r="M57" s="17"/>
      <c r="N57" s="42"/>
      <c r="O57" s="42"/>
      <c r="P57" s="17"/>
      <c r="Q57" s="42"/>
      <c r="R57" s="42"/>
      <c r="S57" s="17"/>
      <c r="T57" s="42"/>
      <c r="U57" s="42"/>
      <c r="V57" s="17"/>
      <c r="W57" s="42"/>
      <c r="X57" s="42"/>
      <c r="Y57" s="17"/>
      <c r="Z57" s="42"/>
      <c r="AA57" s="42"/>
    </row>
    <row r="58" spans="1:27" ht="15" customHeight="1">
      <c r="A58" s="14" t="s">
        <v>1488</v>
      </c>
      <c r="B58" s="64" t="s">
        <v>6</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c r="A59" s="14"/>
      <c r="B59" s="17"/>
      <c r="C59" s="17"/>
      <c r="D59" s="17"/>
      <c r="E59" s="17"/>
      <c r="F59" s="17"/>
      <c r="G59" s="17"/>
      <c r="H59" s="17"/>
      <c r="I59" s="17"/>
      <c r="J59" s="17"/>
      <c r="K59" s="17"/>
      <c r="L59" s="17"/>
      <c r="M59" s="17"/>
      <c r="N59" s="17"/>
      <c r="O59" s="17"/>
      <c r="P59" s="17"/>
    </row>
    <row r="60" spans="1:27" ht="15.75" thickBot="1">
      <c r="A60" s="14"/>
      <c r="B60" s="17"/>
      <c r="C60" s="17"/>
      <c r="D60" s="17"/>
      <c r="E60" s="17"/>
      <c r="F60" s="47" t="s">
        <v>486</v>
      </c>
      <c r="G60" s="47"/>
      <c r="H60" s="47"/>
      <c r="I60" s="47"/>
      <c r="J60" s="47"/>
      <c r="K60" s="18"/>
      <c r="L60" s="48">
        <v>40908</v>
      </c>
      <c r="M60" s="48"/>
      <c r="N60" s="48"/>
      <c r="O60" s="48"/>
      <c r="P60" s="48"/>
    </row>
    <row r="61" spans="1:27" ht="15.75" thickBot="1">
      <c r="A61" s="14"/>
      <c r="B61" s="17"/>
      <c r="C61" s="17"/>
      <c r="D61" s="20" t="s">
        <v>759</v>
      </c>
      <c r="E61" s="18"/>
      <c r="F61" s="63" t="s">
        <v>760</v>
      </c>
      <c r="G61" s="63"/>
      <c r="H61" s="53"/>
      <c r="I61" s="63" t="s">
        <v>761</v>
      </c>
      <c r="J61" s="63"/>
      <c r="K61" s="18"/>
      <c r="L61" s="63" t="s">
        <v>760</v>
      </c>
      <c r="M61" s="63"/>
      <c r="N61" s="53"/>
      <c r="O61" s="63" t="s">
        <v>761</v>
      </c>
      <c r="P61" s="63"/>
    </row>
    <row r="62" spans="1:27">
      <c r="A62" s="14"/>
      <c r="B62" s="24" t="s">
        <v>410</v>
      </c>
      <c r="C62" s="24" t="s">
        <v>1418</v>
      </c>
      <c r="D62" s="94">
        <v>3</v>
      </c>
      <c r="E62" s="17"/>
      <c r="F62" s="98" t="s">
        <v>396</v>
      </c>
      <c r="G62" s="36">
        <v>1715397</v>
      </c>
      <c r="H62" s="17"/>
      <c r="I62" s="98" t="s">
        <v>396</v>
      </c>
      <c r="J62" s="36">
        <v>1727985</v>
      </c>
      <c r="K62" s="17"/>
      <c r="L62" s="98" t="s">
        <v>396</v>
      </c>
      <c r="M62" s="36">
        <v>356209</v>
      </c>
      <c r="N62" s="17"/>
      <c r="O62" s="98" t="s">
        <v>396</v>
      </c>
      <c r="P62" s="36">
        <v>361948</v>
      </c>
    </row>
    <row r="63" spans="1:27">
      <c r="A63" s="14"/>
      <c r="B63" s="24" t="s">
        <v>763</v>
      </c>
      <c r="C63" s="17"/>
      <c r="D63" s="25">
        <v>2</v>
      </c>
      <c r="E63" s="17"/>
      <c r="F63" s="17"/>
      <c r="G63" s="26">
        <v>253000</v>
      </c>
      <c r="H63" s="17"/>
      <c r="I63" s="17"/>
      <c r="J63" s="26">
        <v>253000</v>
      </c>
      <c r="K63" s="17"/>
      <c r="L63" s="17"/>
      <c r="M63" s="26">
        <v>233160</v>
      </c>
      <c r="N63" s="17"/>
      <c r="O63" s="17"/>
      <c r="P63" s="26">
        <v>233160</v>
      </c>
    </row>
    <row r="64" spans="1:27">
      <c r="A64" s="14"/>
      <c r="B64" s="24" t="s">
        <v>1489</v>
      </c>
      <c r="C64" s="24" t="s">
        <v>1420</v>
      </c>
      <c r="D64" s="25">
        <v>3</v>
      </c>
      <c r="E64" s="17"/>
      <c r="F64" s="17"/>
      <c r="G64" s="26">
        <v>28654</v>
      </c>
      <c r="H64" s="17"/>
      <c r="I64" s="17"/>
      <c r="J64" s="26">
        <v>33632</v>
      </c>
      <c r="K64" s="17"/>
      <c r="L64" s="17"/>
      <c r="M64" s="26">
        <v>29410</v>
      </c>
      <c r="N64" s="17"/>
      <c r="O64" s="17"/>
      <c r="P64" s="26">
        <v>31638</v>
      </c>
    </row>
    <row r="65" spans="1:27">
      <c r="A65" s="14"/>
      <c r="B65" s="17"/>
      <c r="C65" s="17"/>
      <c r="D65" s="18"/>
      <c r="E65" s="17"/>
      <c r="F65" s="17"/>
      <c r="G65" s="17"/>
      <c r="H65" s="17"/>
      <c r="I65" s="17"/>
      <c r="J65" s="17"/>
      <c r="K65" s="17"/>
      <c r="L65" s="17"/>
      <c r="M65" s="17"/>
      <c r="N65" s="17"/>
      <c r="O65" s="17"/>
      <c r="P65" s="17"/>
    </row>
    <row r="66" spans="1:27" ht="15" customHeight="1">
      <c r="A66" s="14" t="s">
        <v>1490</v>
      </c>
      <c r="B66" s="64" t="s">
        <v>6</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c r="A67" s="14"/>
      <c r="B67" s="17"/>
      <c r="C67" s="17"/>
      <c r="D67" s="17"/>
      <c r="E67" s="17"/>
      <c r="F67" s="17"/>
      <c r="G67" s="17"/>
      <c r="H67" s="17"/>
      <c r="I67" s="17"/>
      <c r="J67" s="17"/>
      <c r="K67" s="17"/>
      <c r="L67" s="17"/>
      <c r="M67" s="17"/>
      <c r="N67" s="17"/>
      <c r="O67" s="17"/>
      <c r="P67" s="17"/>
      <c r="Q67" s="17"/>
      <c r="R67" s="17"/>
      <c r="S67" s="17"/>
      <c r="T67" s="17"/>
      <c r="U67" s="17"/>
    </row>
    <row r="68" spans="1:27" ht="15.75" thickBot="1">
      <c r="A68" s="14"/>
      <c r="B68" s="17"/>
      <c r="C68" s="17"/>
      <c r="D68" s="17"/>
      <c r="E68" s="47" t="s">
        <v>741</v>
      </c>
      <c r="F68" s="47"/>
      <c r="G68" s="47"/>
      <c r="H68" s="47"/>
      <c r="I68" s="47"/>
      <c r="J68" s="18"/>
      <c r="K68" s="47" t="s">
        <v>742</v>
      </c>
      <c r="L68" s="47"/>
      <c r="M68" s="47"/>
      <c r="N68" s="47"/>
      <c r="O68" s="47"/>
      <c r="P68" s="18"/>
      <c r="Q68" s="47" t="s">
        <v>771</v>
      </c>
      <c r="R68" s="47"/>
      <c r="S68" s="47"/>
      <c r="T68" s="47"/>
      <c r="U68" s="47"/>
    </row>
    <row r="69" spans="1:27">
      <c r="A69" s="14"/>
      <c r="B69" s="17"/>
      <c r="C69" s="17"/>
      <c r="D69" s="17"/>
      <c r="E69" s="136" t="s">
        <v>772</v>
      </c>
      <c r="F69" s="136"/>
      <c r="G69" s="53"/>
      <c r="H69" s="136" t="s">
        <v>773</v>
      </c>
      <c r="I69" s="136"/>
      <c r="J69" s="18"/>
      <c r="K69" s="136" t="s">
        <v>772</v>
      </c>
      <c r="L69" s="136"/>
      <c r="M69" s="53"/>
      <c r="N69" s="136" t="s">
        <v>773</v>
      </c>
      <c r="O69" s="136"/>
      <c r="P69" s="18"/>
      <c r="Q69" s="136" t="s">
        <v>772</v>
      </c>
      <c r="R69" s="136"/>
      <c r="S69" s="53"/>
      <c r="T69" s="136" t="s">
        <v>773</v>
      </c>
      <c r="U69" s="136"/>
    </row>
    <row r="70" spans="1:27" ht="15.75" thickBot="1">
      <c r="A70" s="14"/>
      <c r="B70" s="17"/>
      <c r="C70" s="17"/>
      <c r="D70" s="17"/>
      <c r="E70" s="47" t="s">
        <v>774</v>
      </c>
      <c r="F70" s="47"/>
      <c r="G70" s="18"/>
      <c r="H70" s="47" t="s">
        <v>775</v>
      </c>
      <c r="I70" s="47"/>
      <c r="J70" s="18"/>
      <c r="K70" s="47" t="s">
        <v>774</v>
      </c>
      <c r="L70" s="47"/>
      <c r="M70" s="18"/>
      <c r="N70" s="47" t="s">
        <v>775</v>
      </c>
      <c r="O70" s="47"/>
      <c r="P70" s="18"/>
      <c r="Q70" s="47" t="s">
        <v>774</v>
      </c>
      <c r="R70" s="47"/>
      <c r="S70" s="18"/>
      <c r="T70" s="47" t="s">
        <v>775</v>
      </c>
      <c r="U70" s="47"/>
    </row>
    <row r="71" spans="1:27" ht="25.5" customHeight="1">
      <c r="A71" s="14"/>
      <c r="B71" s="151" t="s">
        <v>776</v>
      </c>
      <c r="C71" s="151"/>
      <c r="D71" s="78"/>
      <c r="E71" s="145"/>
      <c r="F71" s="145"/>
      <c r="G71" s="92"/>
      <c r="H71" s="145"/>
      <c r="I71" s="145"/>
      <c r="J71" s="92"/>
      <c r="K71" s="145"/>
      <c r="L71" s="145"/>
      <c r="M71" s="92"/>
      <c r="N71" s="145"/>
      <c r="O71" s="145"/>
      <c r="P71" s="92"/>
      <c r="Q71" s="145"/>
      <c r="R71" s="145"/>
      <c r="S71" s="92"/>
      <c r="T71" s="145"/>
      <c r="U71" s="145"/>
    </row>
    <row r="72" spans="1:27">
      <c r="A72" s="14"/>
      <c r="B72" s="51" t="s">
        <v>1491</v>
      </c>
      <c r="C72" s="51"/>
      <c r="D72" s="24" t="s">
        <v>1418</v>
      </c>
      <c r="E72" s="25" t="s">
        <v>396</v>
      </c>
      <c r="F72" s="28" t="s">
        <v>397</v>
      </c>
      <c r="G72" s="17"/>
      <c r="H72" s="25" t="s">
        <v>396</v>
      </c>
      <c r="I72" s="28" t="s">
        <v>397</v>
      </c>
      <c r="J72" s="17"/>
      <c r="K72" s="25" t="s">
        <v>396</v>
      </c>
      <c r="L72" s="28">
        <v>380</v>
      </c>
      <c r="M72" s="17"/>
      <c r="N72" s="25" t="s">
        <v>396</v>
      </c>
      <c r="O72" s="28">
        <v>243</v>
      </c>
      <c r="P72" s="17"/>
      <c r="Q72" s="25" t="s">
        <v>396</v>
      </c>
      <c r="R72" s="28" t="s">
        <v>397</v>
      </c>
      <c r="S72" s="17"/>
      <c r="T72" s="25" t="s">
        <v>396</v>
      </c>
      <c r="U72" s="28" t="s">
        <v>397</v>
      </c>
    </row>
    <row r="73" spans="1:27">
      <c r="A73" s="14"/>
      <c r="B73" s="93" t="s">
        <v>1492</v>
      </c>
      <c r="C73" s="93"/>
      <c r="D73" s="79" t="s">
        <v>1420</v>
      </c>
      <c r="E73" s="92"/>
      <c r="F73" s="86" t="s">
        <v>397</v>
      </c>
      <c r="G73" s="78"/>
      <c r="H73" s="92"/>
      <c r="I73" s="86" t="s">
        <v>397</v>
      </c>
      <c r="J73" s="78"/>
      <c r="K73" s="92"/>
      <c r="L73" s="86" t="s">
        <v>397</v>
      </c>
      <c r="M73" s="78"/>
      <c r="N73" s="92"/>
      <c r="O73" s="84">
        <v>-1608</v>
      </c>
      <c r="P73" s="78"/>
      <c r="Q73" s="92"/>
      <c r="R73" s="84">
        <v>3548</v>
      </c>
      <c r="S73" s="78"/>
      <c r="T73" s="92"/>
      <c r="U73" s="84">
        <v>1140</v>
      </c>
    </row>
    <row r="74" spans="1:27" ht="15.75" thickBot="1">
      <c r="A74" s="14"/>
      <c r="B74" s="51" t="s">
        <v>405</v>
      </c>
      <c r="C74" s="51"/>
      <c r="D74" s="24" t="s">
        <v>575</v>
      </c>
      <c r="E74" s="18"/>
      <c r="F74" s="26">
        <v>17140</v>
      </c>
      <c r="G74" s="17"/>
      <c r="H74" s="18"/>
      <c r="I74" s="26">
        <v>9910</v>
      </c>
      <c r="J74" s="17"/>
      <c r="K74" s="18"/>
      <c r="L74" s="26">
        <v>1554</v>
      </c>
      <c r="M74" s="17"/>
      <c r="N74" s="18"/>
      <c r="O74" s="28">
        <v>206</v>
      </c>
      <c r="P74" s="17"/>
      <c r="Q74" s="18"/>
      <c r="R74" s="26">
        <v>22846</v>
      </c>
      <c r="S74" s="17"/>
      <c r="T74" s="18"/>
      <c r="U74" s="26">
        <v>1394</v>
      </c>
    </row>
    <row r="75" spans="1:27">
      <c r="A75" s="14"/>
      <c r="B75" s="78"/>
      <c r="C75" s="78"/>
      <c r="D75" s="78"/>
      <c r="E75" s="145"/>
      <c r="F75" s="83">
        <v>17140</v>
      </c>
      <c r="G75" s="78"/>
      <c r="H75" s="145"/>
      <c r="I75" s="83">
        <v>9910</v>
      </c>
      <c r="J75" s="78"/>
      <c r="K75" s="145"/>
      <c r="L75" s="83">
        <v>1934</v>
      </c>
      <c r="M75" s="78"/>
      <c r="N75" s="145"/>
      <c r="O75" s="83">
        <v>-1159</v>
      </c>
      <c r="P75" s="78"/>
      <c r="Q75" s="145"/>
      <c r="R75" s="83">
        <v>26394</v>
      </c>
      <c r="S75" s="78"/>
      <c r="T75" s="145"/>
      <c r="U75" s="83">
        <v>2534</v>
      </c>
    </row>
    <row r="76" spans="1:27">
      <c r="A76" s="14"/>
      <c r="B76" s="17"/>
      <c r="C76" s="17"/>
      <c r="D76" s="17"/>
      <c r="E76" s="18"/>
      <c r="F76" s="17"/>
      <c r="G76" s="17"/>
      <c r="H76" s="18"/>
      <c r="I76" s="17"/>
      <c r="J76" s="17"/>
      <c r="K76" s="18"/>
      <c r="L76" s="17"/>
      <c r="M76" s="17"/>
      <c r="N76" s="18"/>
      <c r="O76" s="17"/>
      <c r="P76" s="17"/>
      <c r="Q76" s="18"/>
      <c r="R76" s="17"/>
      <c r="S76" s="17"/>
      <c r="T76" s="18"/>
      <c r="U76" s="17"/>
    </row>
    <row r="77" spans="1:27" ht="25.5" customHeight="1">
      <c r="A77" s="14"/>
      <c r="B77" s="151" t="s">
        <v>780</v>
      </c>
      <c r="C77" s="151"/>
      <c r="D77" s="78"/>
      <c r="E77" s="92"/>
      <c r="F77" s="78"/>
      <c r="G77" s="78"/>
      <c r="H77" s="92"/>
      <c r="I77" s="78"/>
      <c r="J77" s="78"/>
      <c r="K77" s="92"/>
      <c r="L77" s="78"/>
      <c r="M77" s="78"/>
      <c r="N77" s="92"/>
      <c r="O77" s="78"/>
      <c r="P77" s="78"/>
      <c r="Q77" s="92"/>
      <c r="R77" s="78"/>
      <c r="S77" s="78"/>
      <c r="T77" s="92"/>
      <c r="U77" s="78"/>
    </row>
    <row r="78" spans="1:27">
      <c r="A78" s="14"/>
      <c r="B78" s="51" t="s">
        <v>1491</v>
      </c>
      <c r="C78" s="51"/>
      <c r="D78" s="24" t="s">
        <v>1418</v>
      </c>
      <c r="E78" s="17"/>
      <c r="F78" s="26">
        <v>39642</v>
      </c>
      <c r="G78" s="17"/>
      <c r="H78" s="17"/>
      <c r="I78" s="26">
        <v>12495</v>
      </c>
      <c r="J78" s="17"/>
      <c r="K78" s="17"/>
      <c r="L78" s="26">
        <v>42207</v>
      </c>
      <c r="M78" s="17"/>
      <c r="N78" s="17"/>
      <c r="O78" s="26">
        <v>11838</v>
      </c>
      <c r="P78" s="17"/>
      <c r="Q78" s="17"/>
      <c r="R78" s="26">
        <v>11662</v>
      </c>
      <c r="S78" s="17"/>
      <c r="T78" s="17"/>
      <c r="U78" s="26">
        <v>14241</v>
      </c>
    </row>
    <row r="79" spans="1:27">
      <c r="A79" s="14"/>
      <c r="B79" s="93" t="s">
        <v>1493</v>
      </c>
      <c r="C79" s="93"/>
      <c r="D79" s="79" t="s">
        <v>1494</v>
      </c>
      <c r="E79" s="92"/>
      <c r="F79" s="84">
        <v>5002</v>
      </c>
      <c r="G79" s="78"/>
      <c r="H79" s="92"/>
      <c r="I79" s="84">
        <v>10467</v>
      </c>
      <c r="J79" s="78"/>
      <c r="K79" s="92"/>
      <c r="L79" s="86" t="s">
        <v>397</v>
      </c>
      <c r="M79" s="78"/>
      <c r="N79" s="92"/>
      <c r="O79" s="86" t="s">
        <v>397</v>
      </c>
      <c r="P79" s="78"/>
      <c r="Q79" s="92"/>
      <c r="R79" s="86" t="s">
        <v>397</v>
      </c>
      <c r="S79" s="78"/>
      <c r="T79" s="92"/>
      <c r="U79" s="86" t="s">
        <v>397</v>
      </c>
    </row>
    <row r="80" spans="1:27" ht="15.75" thickBot="1">
      <c r="A80" s="14"/>
      <c r="B80" s="24" t="s">
        <v>782</v>
      </c>
      <c r="C80" s="17"/>
      <c r="D80" s="17"/>
      <c r="E80" s="102"/>
      <c r="F80" s="29"/>
      <c r="G80" s="17"/>
      <c r="H80" s="102"/>
      <c r="I80" s="29"/>
      <c r="J80" s="17"/>
      <c r="K80" s="102"/>
      <c r="L80" s="29"/>
      <c r="M80" s="17"/>
      <c r="N80" s="102"/>
      <c r="O80" s="29"/>
      <c r="P80" s="17"/>
      <c r="Q80" s="102"/>
      <c r="R80" s="29"/>
      <c r="S80" s="17"/>
      <c r="T80" s="102"/>
      <c r="U80" s="29"/>
    </row>
    <row r="81" spans="1:21" ht="15.75" thickBot="1">
      <c r="A81" s="14"/>
      <c r="B81" s="17"/>
      <c r="C81" s="17"/>
      <c r="D81" s="17"/>
      <c r="E81" s="39" t="s">
        <v>396</v>
      </c>
      <c r="F81" s="40">
        <v>61784</v>
      </c>
      <c r="G81" s="17"/>
      <c r="H81" s="39" t="s">
        <v>396</v>
      </c>
      <c r="I81" s="40">
        <v>32872</v>
      </c>
      <c r="J81" s="17"/>
      <c r="K81" s="39" t="s">
        <v>396</v>
      </c>
      <c r="L81" s="40">
        <v>44141</v>
      </c>
      <c r="M81" s="17"/>
      <c r="N81" s="39" t="s">
        <v>396</v>
      </c>
      <c r="O81" s="40">
        <v>10679</v>
      </c>
      <c r="P81" s="17"/>
      <c r="Q81" s="39" t="s">
        <v>396</v>
      </c>
      <c r="R81" s="40">
        <v>38056</v>
      </c>
      <c r="S81" s="17"/>
      <c r="T81" s="39" t="s">
        <v>396</v>
      </c>
      <c r="U81" s="40">
        <v>16775</v>
      </c>
    </row>
    <row r="82" spans="1:21" ht="15.75" thickTop="1">
      <c r="A82" s="14"/>
      <c r="B82" s="17"/>
      <c r="C82" s="17"/>
      <c r="D82" s="17"/>
      <c r="E82" s="91"/>
      <c r="F82" s="42"/>
      <c r="G82" s="17"/>
      <c r="H82" s="91"/>
      <c r="I82" s="42"/>
      <c r="J82" s="17"/>
      <c r="K82" s="91"/>
      <c r="L82" s="42"/>
      <c r="M82" s="17"/>
      <c r="N82" s="91"/>
      <c r="O82" s="42"/>
      <c r="P82" s="17"/>
      <c r="Q82" s="91"/>
      <c r="R82" s="42"/>
      <c r="S82" s="17"/>
      <c r="T82" s="91"/>
      <c r="U82" s="42"/>
    </row>
    <row r="83" spans="1:21">
      <c r="A83" s="14"/>
      <c r="B83" s="17"/>
      <c r="C83" s="17"/>
      <c r="D83" s="17"/>
      <c r="E83" s="18"/>
      <c r="F83" s="17"/>
      <c r="G83" s="17"/>
      <c r="H83" s="18"/>
      <c r="I83" s="17"/>
      <c r="J83" s="17"/>
      <c r="K83" s="18"/>
      <c r="L83" s="17"/>
      <c r="M83" s="17"/>
      <c r="N83" s="18"/>
      <c r="O83" s="17"/>
      <c r="P83" s="17"/>
      <c r="Q83" s="18"/>
      <c r="R83" s="17"/>
      <c r="S83" s="17"/>
      <c r="T83" s="18"/>
      <c r="U83" s="17"/>
    </row>
    <row r="84" spans="1:21">
      <c r="A84" s="14"/>
      <c r="B84" s="17"/>
      <c r="C84" s="17"/>
      <c r="D84" s="17"/>
      <c r="E84" s="17"/>
      <c r="F84" s="17"/>
      <c r="G84" s="17"/>
      <c r="H84" s="17"/>
      <c r="I84" s="17"/>
      <c r="J84" s="17"/>
      <c r="K84" s="17"/>
      <c r="L84" s="17"/>
      <c r="M84" s="17"/>
      <c r="N84" s="17"/>
      <c r="O84" s="17"/>
      <c r="P84" s="17"/>
      <c r="Q84" s="17"/>
      <c r="R84" s="17"/>
      <c r="S84" s="17"/>
      <c r="T84" s="17"/>
      <c r="U84" s="17"/>
    </row>
  </sheetData>
  <mergeCells count="119">
    <mergeCell ref="A66:A84"/>
    <mergeCell ref="B66:AA66"/>
    <mergeCell ref="B79:C79"/>
    <mergeCell ref="A1:A2"/>
    <mergeCell ref="B1:AA1"/>
    <mergeCell ref="B2:AA2"/>
    <mergeCell ref="B3:AA3"/>
    <mergeCell ref="A4:A36"/>
    <mergeCell ref="B4:AA4"/>
    <mergeCell ref="A37:A57"/>
    <mergeCell ref="B37:AA37"/>
    <mergeCell ref="A58:A65"/>
    <mergeCell ref="B71:C71"/>
    <mergeCell ref="B72:C72"/>
    <mergeCell ref="B73:C73"/>
    <mergeCell ref="B74:C74"/>
    <mergeCell ref="B77:C77"/>
    <mergeCell ref="B78:C78"/>
    <mergeCell ref="E70:F70"/>
    <mergeCell ref="H70:I70"/>
    <mergeCell ref="K70:L70"/>
    <mergeCell ref="N70:O70"/>
    <mergeCell ref="Q70:R70"/>
    <mergeCell ref="T70:U70"/>
    <mergeCell ref="E68:I68"/>
    <mergeCell ref="K68:O68"/>
    <mergeCell ref="Q68:U68"/>
    <mergeCell ref="E69:F69"/>
    <mergeCell ref="H69:I69"/>
    <mergeCell ref="K69:L69"/>
    <mergeCell ref="N69:O69"/>
    <mergeCell ref="Q69:R69"/>
    <mergeCell ref="T69:U69"/>
    <mergeCell ref="C54:D54"/>
    <mergeCell ref="B55:D55"/>
    <mergeCell ref="B56:D56"/>
    <mergeCell ref="F60:J60"/>
    <mergeCell ref="L60:P60"/>
    <mergeCell ref="F61:G61"/>
    <mergeCell ref="I61:J61"/>
    <mergeCell ref="L61:M61"/>
    <mergeCell ref="O61:P61"/>
    <mergeCell ref="B58:AA58"/>
    <mergeCell ref="B46:D46"/>
    <mergeCell ref="C47:D47"/>
    <mergeCell ref="C50:D50"/>
    <mergeCell ref="C51:D51"/>
    <mergeCell ref="C52:D52"/>
    <mergeCell ref="C53:D53"/>
    <mergeCell ref="W44:X44"/>
    <mergeCell ref="Z44:AA44"/>
    <mergeCell ref="E45:F45"/>
    <mergeCell ref="H45:I45"/>
    <mergeCell ref="K45:L45"/>
    <mergeCell ref="N45:O45"/>
    <mergeCell ref="Q45:R45"/>
    <mergeCell ref="T45:U45"/>
    <mergeCell ref="W45:X45"/>
    <mergeCell ref="Z45:AA45"/>
    <mergeCell ref="E43:F43"/>
    <mergeCell ref="N43:O43"/>
    <mergeCell ref="Q43:R43"/>
    <mergeCell ref="Z43:AA43"/>
    <mergeCell ref="E44:F44"/>
    <mergeCell ref="H44:I44"/>
    <mergeCell ref="K44:L44"/>
    <mergeCell ref="N44:O44"/>
    <mergeCell ref="Q44:R44"/>
    <mergeCell ref="T44:U44"/>
    <mergeCell ref="E39:AA39"/>
    <mergeCell ref="E40:AA40"/>
    <mergeCell ref="E41:O41"/>
    <mergeCell ref="Q41:AA41"/>
    <mergeCell ref="E42:L42"/>
    <mergeCell ref="N42:O42"/>
    <mergeCell ref="Q42:X42"/>
    <mergeCell ref="Z42:AA42"/>
    <mergeCell ref="B27:C27"/>
    <mergeCell ref="B28:C28"/>
    <mergeCell ref="B29:C29"/>
    <mergeCell ref="B32:C32"/>
    <mergeCell ref="B33:C33"/>
    <mergeCell ref="B34:C34"/>
    <mergeCell ref="H25:I25"/>
    <mergeCell ref="K25:L25"/>
    <mergeCell ref="N25:O25"/>
    <mergeCell ref="B26:C26"/>
    <mergeCell ref="E26:F26"/>
    <mergeCell ref="H26:I26"/>
    <mergeCell ref="K26:L26"/>
    <mergeCell ref="N26:O26"/>
    <mergeCell ref="H22:O22"/>
    <mergeCell ref="H23:I23"/>
    <mergeCell ref="K23:L23"/>
    <mergeCell ref="N23:O23"/>
    <mergeCell ref="H24:I24"/>
    <mergeCell ref="K24:L24"/>
    <mergeCell ref="N24:O24"/>
    <mergeCell ref="B11:C11"/>
    <mergeCell ref="B12:C12"/>
    <mergeCell ref="B13:C13"/>
    <mergeCell ref="B16:C16"/>
    <mergeCell ref="B17:C17"/>
    <mergeCell ref="B18:C18"/>
    <mergeCell ref="H9:I9"/>
    <mergeCell ref="K9:L9"/>
    <mergeCell ref="N9:O9"/>
    <mergeCell ref="B10:C10"/>
    <mergeCell ref="E10:F10"/>
    <mergeCell ref="H10:I10"/>
    <mergeCell ref="K10:L10"/>
    <mergeCell ref="N10:O10"/>
    <mergeCell ref="H6:O6"/>
    <mergeCell ref="H7:I7"/>
    <mergeCell ref="K7:L7"/>
    <mergeCell ref="N7:O7"/>
    <mergeCell ref="H8:I8"/>
    <mergeCell ref="K8:L8"/>
    <mergeCell ref="N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9" t="s">
        <v>2</v>
      </c>
      <c r="C1" s="9"/>
      <c r="D1" s="9"/>
    </row>
    <row r="2" spans="1:4" ht="30">
      <c r="A2" s="1" t="s">
        <v>76</v>
      </c>
      <c r="B2" s="1" t="s">
        <v>3</v>
      </c>
      <c r="C2" s="1" t="s">
        <v>33</v>
      </c>
      <c r="D2" s="1" t="s">
        <v>99</v>
      </c>
    </row>
    <row r="3" spans="1:4">
      <c r="A3" s="3" t="s">
        <v>100</v>
      </c>
      <c r="B3" s="4" t="s">
        <v>6</v>
      </c>
      <c r="C3" s="4" t="s">
        <v>6</v>
      </c>
      <c r="D3" s="4" t="s">
        <v>6</v>
      </c>
    </row>
    <row r="4" spans="1:4">
      <c r="A4" s="2" t="s">
        <v>101</v>
      </c>
      <c r="B4" s="8">
        <v>107777</v>
      </c>
      <c r="C4" s="8">
        <v>51958</v>
      </c>
      <c r="D4" s="8">
        <v>41552</v>
      </c>
    </row>
    <row r="5" spans="1:4" ht="30">
      <c r="A5" s="2" t="s">
        <v>102</v>
      </c>
      <c r="B5" s="6">
        <v>15426</v>
      </c>
      <c r="C5" s="6">
        <v>10278</v>
      </c>
      <c r="D5" s="6">
        <v>9542</v>
      </c>
    </row>
    <row r="6" spans="1:4">
      <c r="A6" s="2" t="s">
        <v>103</v>
      </c>
      <c r="B6" s="6">
        <v>123203</v>
      </c>
      <c r="C6" s="6">
        <v>62236</v>
      </c>
      <c r="D6" s="6">
        <v>51094</v>
      </c>
    </row>
    <row r="7" spans="1:4" ht="30">
      <c r="A7" s="2" t="s">
        <v>104</v>
      </c>
      <c r="B7" s="6">
        <v>56666</v>
      </c>
      <c r="C7" s="6">
        <v>66808</v>
      </c>
      <c r="D7" s="6">
        <v>76246</v>
      </c>
    </row>
    <row r="8" spans="1:4">
      <c r="A8" s="2" t="s">
        <v>105</v>
      </c>
      <c r="B8" s="6">
        <v>48355</v>
      </c>
      <c r="C8" s="6">
        <v>46831</v>
      </c>
      <c r="D8" s="6">
        <v>44525</v>
      </c>
    </row>
    <row r="9" spans="1:4" ht="45">
      <c r="A9" s="2" t="s">
        <v>106</v>
      </c>
      <c r="B9" s="4">
        <v>0</v>
      </c>
      <c r="C9" s="6">
        <v>52515</v>
      </c>
      <c r="D9" s="4">
        <v>0</v>
      </c>
    </row>
    <row r="10" spans="1:4">
      <c r="A10" s="2" t="s">
        <v>107</v>
      </c>
      <c r="B10" s="6">
        <v>19914</v>
      </c>
      <c r="C10" s="6">
        <v>11664</v>
      </c>
      <c r="D10" s="6">
        <v>11096</v>
      </c>
    </row>
    <row r="11" spans="1:4">
      <c r="A11" s="2" t="s">
        <v>108</v>
      </c>
      <c r="B11" s="6">
        <v>98245</v>
      </c>
      <c r="C11" s="6">
        <v>64829</v>
      </c>
      <c r="D11" s="6">
        <v>60023</v>
      </c>
    </row>
    <row r="12" spans="1:4">
      <c r="A12" s="2" t="s">
        <v>109</v>
      </c>
      <c r="B12" s="6">
        <v>22482</v>
      </c>
      <c r="C12" s="6">
        <v>19239</v>
      </c>
      <c r="D12" s="6">
        <v>14195</v>
      </c>
    </row>
    <row r="13" spans="1:4">
      <c r="A13" s="2" t="s">
        <v>110</v>
      </c>
      <c r="B13" s="6">
        <v>368865</v>
      </c>
      <c r="C13" s="6">
        <v>324122</v>
      </c>
      <c r="D13" s="6">
        <v>257179</v>
      </c>
    </row>
    <row r="14" spans="1:4">
      <c r="A14" s="3" t="s">
        <v>111</v>
      </c>
      <c r="B14" s="4" t="s">
        <v>6</v>
      </c>
      <c r="C14" s="4" t="s">
        <v>6</v>
      </c>
      <c r="D14" s="4" t="s">
        <v>6</v>
      </c>
    </row>
    <row r="15" spans="1:4">
      <c r="A15" s="2" t="s">
        <v>112</v>
      </c>
      <c r="B15" s="6">
        <v>-144809</v>
      </c>
      <c r="C15" s="6">
        <v>-93684</v>
      </c>
      <c r="D15" s="6">
        <v>-73423</v>
      </c>
    </row>
    <row r="16" spans="1:4">
      <c r="A16" s="2" t="s">
        <v>113</v>
      </c>
      <c r="B16" s="6">
        <v>-98245</v>
      </c>
      <c r="C16" s="6">
        <v>-64829</v>
      </c>
      <c r="D16" s="6">
        <v>-60023</v>
      </c>
    </row>
    <row r="17" spans="1:4">
      <c r="A17" s="2" t="s">
        <v>114</v>
      </c>
      <c r="B17" s="6">
        <v>-47506</v>
      </c>
      <c r="C17" s="6">
        <v>-23339</v>
      </c>
      <c r="D17" s="6">
        <v>-17433</v>
      </c>
    </row>
    <row r="18" spans="1:4">
      <c r="A18" s="2" t="s">
        <v>115</v>
      </c>
      <c r="B18" s="6">
        <v>-12641</v>
      </c>
      <c r="C18" s="6">
        <v>-9965</v>
      </c>
      <c r="D18" s="6">
        <v>-7683</v>
      </c>
    </row>
    <row r="19" spans="1:4">
      <c r="A19" s="2" t="s">
        <v>116</v>
      </c>
      <c r="B19" s="6">
        <v>-6170</v>
      </c>
      <c r="C19" s="6">
        <v>-6384</v>
      </c>
      <c r="D19" s="6">
        <v>-4574</v>
      </c>
    </row>
    <row r="20" spans="1:4">
      <c r="A20" s="2" t="s">
        <v>117</v>
      </c>
      <c r="B20" s="4">
        <v>0</v>
      </c>
      <c r="C20" s="6">
        <v>1365</v>
      </c>
      <c r="D20" s="6">
        <v>-1140</v>
      </c>
    </row>
    <row r="21" spans="1:4">
      <c r="A21" s="2" t="s">
        <v>118</v>
      </c>
      <c r="B21" s="6">
        <v>-309371</v>
      </c>
      <c r="C21" s="6">
        <v>-196836</v>
      </c>
      <c r="D21" s="6">
        <v>-164276</v>
      </c>
    </row>
    <row r="22" spans="1:4">
      <c r="A22" s="3" t="s">
        <v>119</v>
      </c>
      <c r="B22" s="4" t="s">
        <v>6</v>
      </c>
      <c r="C22" s="4" t="s">
        <v>6</v>
      </c>
      <c r="D22" s="4" t="s">
        <v>6</v>
      </c>
    </row>
    <row r="23" spans="1:4">
      <c r="A23" s="2" t="s">
        <v>120</v>
      </c>
      <c r="B23" s="6">
        <v>1396</v>
      </c>
      <c r="C23" s="6">
        <v>2000</v>
      </c>
      <c r="D23" s="6">
        <v>1269</v>
      </c>
    </row>
    <row r="24" spans="1:4" ht="30">
      <c r="A24" s="2" t="s">
        <v>121</v>
      </c>
      <c r="B24" s="6">
        <v>62392</v>
      </c>
      <c r="C24" s="6">
        <v>51228</v>
      </c>
      <c r="D24" s="6">
        <v>30992</v>
      </c>
    </row>
    <row r="25" spans="1:4">
      <c r="A25" s="2" t="s">
        <v>122</v>
      </c>
      <c r="B25" s="6">
        <v>20744</v>
      </c>
      <c r="C25" s="6">
        <v>27859</v>
      </c>
      <c r="D25" s="4">
        <v>781</v>
      </c>
    </row>
    <row r="26" spans="1:4">
      <c r="A26" s="2" t="s">
        <v>123</v>
      </c>
      <c r="B26" s="6">
        <v>3402</v>
      </c>
      <c r="C26" s="6">
        <v>4578</v>
      </c>
      <c r="D26" s="4">
        <v>627</v>
      </c>
    </row>
    <row r="27" spans="1:4">
      <c r="A27" s="2" t="s">
        <v>124</v>
      </c>
      <c r="B27" s="6">
        <v>-50290</v>
      </c>
      <c r="C27" s="6">
        <v>-21675</v>
      </c>
      <c r="D27" s="6">
        <v>-15539</v>
      </c>
    </row>
    <row r="28" spans="1:4">
      <c r="A28" s="2" t="s">
        <v>125</v>
      </c>
      <c r="B28" s="6">
        <v>37644</v>
      </c>
      <c r="C28" s="6">
        <v>63990</v>
      </c>
      <c r="D28" s="6">
        <v>18130</v>
      </c>
    </row>
    <row r="29" spans="1:4" ht="30">
      <c r="A29" s="2" t="s">
        <v>126</v>
      </c>
      <c r="B29" s="6">
        <v>97138</v>
      </c>
      <c r="C29" s="6">
        <v>191276</v>
      </c>
      <c r="D29" s="6">
        <v>111033</v>
      </c>
    </row>
    <row r="30" spans="1:4">
      <c r="A30" s="2" t="s">
        <v>127</v>
      </c>
      <c r="B30" s="6">
        <v>-6783</v>
      </c>
      <c r="C30" s="6">
        <v>-37214</v>
      </c>
      <c r="D30" s="6">
        <v>-25852</v>
      </c>
    </row>
    <row r="31" spans="1:4">
      <c r="A31" s="2" t="s">
        <v>128</v>
      </c>
      <c r="B31" s="6">
        <v>90355</v>
      </c>
      <c r="C31" s="6">
        <v>154062</v>
      </c>
      <c r="D31" s="6">
        <v>85181</v>
      </c>
    </row>
    <row r="32" spans="1:4">
      <c r="A32" s="3" t="s">
        <v>129</v>
      </c>
      <c r="B32" s="4" t="s">
        <v>6</v>
      </c>
      <c r="C32" s="4" t="s">
        <v>6</v>
      </c>
      <c r="D32" s="4" t="s">
        <v>6</v>
      </c>
    </row>
    <row r="33" spans="1:4" ht="30">
      <c r="A33" s="2" t="s">
        <v>130</v>
      </c>
      <c r="B33" s="4">
        <v>405</v>
      </c>
      <c r="C33" s="4">
        <v>-703</v>
      </c>
      <c r="D33" s="6">
        <v>3551</v>
      </c>
    </row>
    <row r="34" spans="1:4">
      <c r="A34" s="2" t="s">
        <v>131</v>
      </c>
      <c r="B34" s="4">
        <v>0</v>
      </c>
      <c r="C34" s="6">
        <v>1008</v>
      </c>
      <c r="D34" s="4">
        <v>0</v>
      </c>
    </row>
    <row r="35" spans="1:4">
      <c r="A35" s="2" t="s">
        <v>132</v>
      </c>
      <c r="B35" s="6">
        <v>-5019</v>
      </c>
      <c r="C35" s="6">
        <v>-3391</v>
      </c>
      <c r="D35" s="4">
        <v>460</v>
      </c>
    </row>
    <row r="36" spans="1:4">
      <c r="A36" s="2" t="s">
        <v>133</v>
      </c>
      <c r="B36" s="6">
        <v>-22962</v>
      </c>
      <c r="C36" s="6">
        <v>-11838</v>
      </c>
      <c r="D36" s="6">
        <v>-14241</v>
      </c>
    </row>
    <row r="37" spans="1:4" ht="30">
      <c r="A37" s="2" t="s">
        <v>134</v>
      </c>
      <c r="B37" s="6">
        <v>-27576</v>
      </c>
      <c r="C37" s="6">
        <v>-14924</v>
      </c>
      <c r="D37" s="6">
        <v>-10230</v>
      </c>
    </row>
    <row r="38" spans="1:4">
      <c r="A38" s="2" t="s">
        <v>135</v>
      </c>
      <c r="B38" s="6">
        <v>62779</v>
      </c>
      <c r="C38" s="6">
        <v>139138</v>
      </c>
      <c r="D38" s="6">
        <v>74951</v>
      </c>
    </row>
    <row r="39" spans="1:4" ht="30">
      <c r="A39" s="2" t="s">
        <v>136</v>
      </c>
      <c r="B39" s="4">
        <v>-607</v>
      </c>
      <c r="C39" s="6">
        <v>1864</v>
      </c>
      <c r="D39" s="4">
        <v>314</v>
      </c>
    </row>
    <row r="40" spans="1:4" ht="30">
      <c r="A40" s="2" t="s">
        <v>137</v>
      </c>
      <c r="B40" s="4">
        <v>-40</v>
      </c>
      <c r="C40" s="6">
        <v>-1923</v>
      </c>
      <c r="D40" s="6">
        <v>-1293</v>
      </c>
    </row>
    <row r="41" spans="1:4">
      <c r="A41" s="2" t="s">
        <v>138</v>
      </c>
      <c r="B41" s="6">
        <v>62132</v>
      </c>
      <c r="C41" s="6">
        <v>139079</v>
      </c>
      <c r="D41" s="6">
        <v>73972</v>
      </c>
    </row>
    <row r="42" spans="1:4">
      <c r="A42" s="3" t="s">
        <v>139</v>
      </c>
      <c r="B42" s="4" t="s">
        <v>6</v>
      </c>
      <c r="C42" s="4" t="s">
        <v>6</v>
      </c>
      <c r="D42" s="4" t="s">
        <v>6</v>
      </c>
    </row>
    <row r="43" spans="1:4" ht="30">
      <c r="A43" s="2" t="s">
        <v>140</v>
      </c>
      <c r="B43" s="7">
        <v>1.88</v>
      </c>
      <c r="C43" s="7">
        <v>3.81</v>
      </c>
      <c r="D43" s="7">
        <v>2.12</v>
      </c>
    </row>
    <row r="44" spans="1:4" ht="30">
      <c r="A44" s="2" t="s">
        <v>141</v>
      </c>
      <c r="B44" s="7">
        <v>-0.57999999999999996</v>
      </c>
      <c r="C44" s="7">
        <v>-0.37</v>
      </c>
      <c r="D44" s="7">
        <v>-0.26</v>
      </c>
    </row>
    <row r="45" spans="1:4">
      <c r="A45" s="2" t="s">
        <v>138</v>
      </c>
      <c r="B45" s="7">
        <v>1.3</v>
      </c>
      <c r="C45" s="7">
        <v>3.44</v>
      </c>
      <c r="D45" s="7">
        <v>1.86</v>
      </c>
    </row>
    <row r="46" spans="1:4">
      <c r="A46" s="3" t="s">
        <v>142</v>
      </c>
      <c r="B46" s="4" t="s">
        <v>6</v>
      </c>
      <c r="C46" s="4" t="s">
        <v>6</v>
      </c>
      <c r="D46" s="4" t="s">
        <v>6</v>
      </c>
    </row>
    <row r="47" spans="1:4" ht="30">
      <c r="A47" s="2" t="s">
        <v>140</v>
      </c>
      <c r="B47" s="7">
        <v>1.85</v>
      </c>
      <c r="C47" s="7">
        <v>3.78</v>
      </c>
      <c r="D47" s="7">
        <v>2.11</v>
      </c>
    </row>
    <row r="48" spans="1:4" ht="30">
      <c r="A48" s="2" t="s">
        <v>141</v>
      </c>
      <c r="B48" s="7">
        <v>-0.56999999999999995</v>
      </c>
      <c r="C48" s="7">
        <v>-0.36</v>
      </c>
      <c r="D48" s="7">
        <v>-0.25</v>
      </c>
    </row>
    <row r="49" spans="1:4">
      <c r="A49" s="2" t="s">
        <v>138</v>
      </c>
      <c r="B49" s="7">
        <v>1.28</v>
      </c>
      <c r="C49" s="7">
        <v>3.42</v>
      </c>
      <c r="D49" s="7">
        <v>1.86</v>
      </c>
    </row>
    <row r="50" spans="1:4">
      <c r="A50" s="3" t="s">
        <v>143</v>
      </c>
      <c r="B50" s="4" t="s">
        <v>6</v>
      </c>
      <c r="C50" s="4" t="s">
        <v>6</v>
      </c>
      <c r="D50" s="4" t="s">
        <v>6</v>
      </c>
    </row>
    <row r="51" spans="1:4">
      <c r="A51" s="2" t="s">
        <v>144</v>
      </c>
      <c r="B51" s="6">
        <v>47389460</v>
      </c>
      <c r="C51" s="6">
        <v>39819475</v>
      </c>
      <c r="D51" s="6">
        <v>39514746</v>
      </c>
    </row>
    <row r="52" spans="1:4">
      <c r="A52" s="2" t="s">
        <v>145</v>
      </c>
      <c r="B52" s="6">
        <v>48078474</v>
      </c>
      <c r="C52" s="6">
        <v>40098095</v>
      </c>
      <c r="D52" s="6">
        <v>40007894</v>
      </c>
    </row>
    <row r="53" spans="1:4">
      <c r="A53" s="3" t="s">
        <v>146</v>
      </c>
      <c r="B53" s="4" t="s">
        <v>6</v>
      </c>
      <c r="C53" s="4" t="s">
        <v>6</v>
      </c>
      <c r="D53" s="4" t="s">
        <v>6</v>
      </c>
    </row>
    <row r="54" spans="1:4" ht="30">
      <c r="A54" s="2" t="s">
        <v>147</v>
      </c>
      <c r="B54" s="6">
        <v>89735</v>
      </c>
      <c r="C54" s="6">
        <v>154003</v>
      </c>
      <c r="D54" s="6">
        <v>84202</v>
      </c>
    </row>
    <row r="55" spans="1:4" ht="30">
      <c r="A55" s="2" t="s">
        <v>134</v>
      </c>
      <c r="B55" s="6">
        <v>-27603</v>
      </c>
      <c r="C55" s="6">
        <v>-14924</v>
      </c>
      <c r="D55" s="6">
        <v>-10230</v>
      </c>
    </row>
    <row r="56" spans="1:4">
      <c r="A56" s="2" t="s">
        <v>135</v>
      </c>
      <c r="B56" s="8">
        <v>62132</v>
      </c>
      <c r="C56" s="8">
        <v>139079</v>
      </c>
      <c r="D56" s="8">
        <v>739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10.85546875" bestFit="1" customWidth="1"/>
    <col min="4" max="4" width="15" bestFit="1" customWidth="1"/>
    <col min="5" max="5" width="23.42578125" bestFit="1" customWidth="1"/>
    <col min="6" max="6" width="5.42578125" bestFit="1" customWidth="1"/>
    <col min="7" max="7" width="12.140625" bestFit="1" customWidth="1"/>
    <col min="8" max="8" width="8.42578125" bestFit="1" customWidth="1"/>
    <col min="9" max="10" width="10.7109375" bestFit="1" customWidth="1"/>
    <col min="11" max="11" width="7.28515625" bestFit="1" customWidth="1"/>
    <col min="12" max="12" width="12.140625" bestFit="1" customWidth="1"/>
    <col min="13" max="13" width="8.7109375" bestFit="1" customWidth="1"/>
    <col min="14" max="15" width="15" bestFit="1" customWidth="1"/>
    <col min="16" max="16" width="7.85546875" customWidth="1"/>
    <col min="17" max="17" width="6.85546875" customWidth="1"/>
    <col min="18" max="18" width="8.7109375" bestFit="1" customWidth="1"/>
    <col min="20" max="21" width="7.42578125" customWidth="1"/>
  </cols>
  <sheetData>
    <row r="1" spans="1:21" ht="15" customHeight="1">
      <c r="A1" s="9" t="s">
        <v>14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87</v>
      </c>
      <c r="B3" s="64" t="s">
        <v>6</v>
      </c>
      <c r="C3" s="64"/>
      <c r="D3" s="64"/>
      <c r="E3" s="64"/>
      <c r="F3" s="64"/>
      <c r="G3" s="64"/>
      <c r="H3" s="64"/>
      <c r="I3" s="64"/>
      <c r="J3" s="64"/>
      <c r="K3" s="64"/>
      <c r="L3" s="64"/>
      <c r="M3" s="64"/>
      <c r="N3" s="64"/>
      <c r="O3" s="64"/>
      <c r="P3" s="64"/>
      <c r="Q3" s="64"/>
      <c r="R3" s="64"/>
      <c r="S3" s="64"/>
      <c r="T3" s="64"/>
      <c r="U3" s="64"/>
    </row>
    <row r="4" spans="1:21" ht="15" customHeight="1">
      <c r="A4" s="14" t="s">
        <v>1496</v>
      </c>
      <c r="B4" s="64" t="s">
        <v>6</v>
      </c>
      <c r="C4" s="64"/>
      <c r="D4" s="64"/>
      <c r="E4" s="64"/>
      <c r="F4" s="64"/>
      <c r="G4" s="64"/>
      <c r="H4" s="64"/>
      <c r="I4" s="64"/>
      <c r="J4" s="64"/>
      <c r="K4" s="64"/>
      <c r="L4" s="64"/>
      <c r="M4" s="64"/>
      <c r="N4" s="64"/>
      <c r="O4" s="64"/>
      <c r="P4" s="64"/>
      <c r="Q4" s="64"/>
      <c r="R4" s="64"/>
      <c r="S4" s="64"/>
      <c r="T4" s="64"/>
      <c r="U4" s="64"/>
    </row>
    <row r="5" spans="1:21">
      <c r="A5" s="14"/>
      <c r="B5" s="17"/>
      <c r="C5" s="17"/>
      <c r="D5" s="17"/>
      <c r="E5" s="17"/>
      <c r="F5" s="17"/>
      <c r="G5" s="17"/>
      <c r="H5" s="17"/>
      <c r="I5" s="17"/>
      <c r="J5" s="17"/>
      <c r="K5" s="17"/>
      <c r="L5" s="17"/>
      <c r="M5" s="17"/>
      <c r="N5" s="17"/>
      <c r="O5" s="17"/>
      <c r="P5" s="17"/>
      <c r="Q5" s="17"/>
    </row>
    <row r="6" spans="1:21" ht="15.75" thickBot="1">
      <c r="A6" s="14"/>
      <c r="B6" s="144" t="s">
        <v>793</v>
      </c>
      <c r="C6" s="17"/>
      <c r="D6" s="17"/>
      <c r="E6" s="17"/>
      <c r="F6" s="17"/>
      <c r="G6" s="47" t="s">
        <v>794</v>
      </c>
      <c r="H6" s="47"/>
      <c r="I6" s="47"/>
      <c r="J6" s="47"/>
      <c r="K6" s="47"/>
      <c r="L6" s="17"/>
      <c r="M6" s="47" t="s">
        <v>795</v>
      </c>
      <c r="N6" s="47"/>
      <c r="O6" s="47"/>
      <c r="P6" s="47"/>
      <c r="Q6" s="47"/>
    </row>
    <row r="7" spans="1:21" ht="15.75" thickBot="1">
      <c r="A7" s="14"/>
      <c r="B7" s="101" t="s">
        <v>796</v>
      </c>
      <c r="C7" s="17"/>
      <c r="D7" s="17"/>
      <c r="E7" s="101" t="s">
        <v>797</v>
      </c>
      <c r="F7" s="17"/>
      <c r="G7" s="63" t="s">
        <v>486</v>
      </c>
      <c r="H7" s="63"/>
      <c r="I7" s="22"/>
      <c r="J7" s="104">
        <v>40908</v>
      </c>
      <c r="K7" s="104"/>
      <c r="L7" s="17"/>
      <c r="M7" s="63" t="s">
        <v>486</v>
      </c>
      <c r="N7" s="63"/>
      <c r="O7" s="22"/>
      <c r="P7" s="104">
        <v>40908</v>
      </c>
      <c r="Q7" s="104"/>
    </row>
    <row r="8" spans="1:21">
      <c r="A8" s="14"/>
      <c r="B8" s="24" t="s">
        <v>800</v>
      </c>
      <c r="C8" s="17"/>
      <c r="D8" s="17"/>
      <c r="E8" s="24" t="s">
        <v>799</v>
      </c>
      <c r="F8" s="17"/>
      <c r="G8" s="18"/>
      <c r="H8" s="28">
        <v>25</v>
      </c>
      <c r="I8" s="17"/>
      <c r="J8" s="18"/>
      <c r="K8" s="28" t="s">
        <v>397</v>
      </c>
      <c r="L8" s="17"/>
      <c r="M8" s="18"/>
      <c r="N8" s="28" t="s">
        <v>397</v>
      </c>
      <c r="O8" s="17"/>
      <c r="P8" s="18"/>
      <c r="Q8" s="28" t="s">
        <v>397</v>
      </c>
    </row>
    <row r="9" spans="1:21">
      <c r="A9" s="14"/>
      <c r="B9" s="79" t="s">
        <v>798</v>
      </c>
      <c r="C9" s="78"/>
      <c r="D9" s="78"/>
      <c r="E9" s="79" t="s">
        <v>801</v>
      </c>
      <c r="F9" s="78"/>
      <c r="G9" s="92"/>
      <c r="H9" s="78"/>
      <c r="I9" s="78"/>
      <c r="J9" s="92"/>
      <c r="K9" s="78"/>
      <c r="L9" s="78"/>
      <c r="M9" s="92"/>
      <c r="N9" s="78"/>
      <c r="O9" s="78"/>
      <c r="P9" s="92"/>
      <c r="Q9" s="78"/>
    </row>
    <row r="10" spans="1:21">
      <c r="A10" s="14"/>
      <c r="B10" s="78"/>
      <c r="C10" s="78"/>
      <c r="D10" s="78"/>
      <c r="E10" s="79" t="s">
        <v>802</v>
      </c>
      <c r="F10" s="78"/>
      <c r="G10" s="92"/>
      <c r="H10" s="86" t="s">
        <v>397</v>
      </c>
      <c r="I10" s="78"/>
      <c r="J10" s="92"/>
      <c r="K10" s="86" t="s">
        <v>397</v>
      </c>
      <c r="L10" s="78"/>
      <c r="M10" s="92"/>
      <c r="N10" s="84">
        <v>-2067</v>
      </c>
      <c r="O10" s="78"/>
      <c r="P10" s="92"/>
      <c r="Q10" s="86" t="s">
        <v>397</v>
      </c>
    </row>
    <row r="11" spans="1:21">
      <c r="A11" s="14"/>
      <c r="B11" s="24" t="s">
        <v>803</v>
      </c>
      <c r="C11" s="17"/>
      <c r="D11" s="17"/>
      <c r="E11" s="24" t="s">
        <v>801</v>
      </c>
      <c r="F11" s="17"/>
      <c r="G11" s="18"/>
      <c r="H11" s="28" t="s">
        <v>397</v>
      </c>
      <c r="I11" s="17"/>
      <c r="J11" s="18"/>
      <c r="K11" s="28" t="s">
        <v>397</v>
      </c>
      <c r="L11" s="17"/>
      <c r="M11" s="18"/>
      <c r="N11" s="26">
        <v>-5825</v>
      </c>
      <c r="O11" s="17"/>
      <c r="P11" s="18"/>
      <c r="Q11" s="26">
        <v>-4175</v>
      </c>
    </row>
    <row r="12" spans="1:21">
      <c r="A12" s="14"/>
      <c r="B12" s="17"/>
      <c r="C12" s="17"/>
      <c r="D12" s="17"/>
      <c r="E12" s="24" t="s">
        <v>802</v>
      </c>
      <c r="F12" s="17"/>
      <c r="G12" s="18"/>
      <c r="H12" s="17"/>
      <c r="I12" s="17"/>
      <c r="J12" s="18"/>
      <c r="K12" s="17"/>
      <c r="L12" s="17"/>
      <c r="M12" s="18"/>
      <c r="N12" s="17"/>
      <c r="O12" s="17"/>
      <c r="P12" s="18"/>
      <c r="Q12" s="17"/>
    </row>
    <row r="13" spans="1:21">
      <c r="A13" s="14"/>
      <c r="B13" s="17"/>
      <c r="C13" s="17"/>
      <c r="D13" s="17"/>
      <c r="E13" s="17"/>
      <c r="F13" s="17"/>
      <c r="G13" s="18"/>
      <c r="H13" s="17"/>
      <c r="I13" s="17"/>
      <c r="J13" s="18"/>
      <c r="K13" s="17"/>
      <c r="L13" s="17"/>
      <c r="M13" s="18"/>
      <c r="N13" s="17"/>
      <c r="O13" s="17"/>
      <c r="P13" s="18"/>
      <c r="Q13" s="17"/>
    </row>
    <row r="14" spans="1:21">
      <c r="A14" s="14"/>
      <c r="B14" s="144" t="s">
        <v>804</v>
      </c>
      <c r="C14" s="17"/>
      <c r="D14" s="17"/>
      <c r="E14" s="17"/>
      <c r="F14" s="17"/>
      <c r="G14" s="18"/>
      <c r="H14" s="17"/>
      <c r="I14" s="17"/>
      <c r="J14" s="18"/>
      <c r="K14" s="17"/>
      <c r="L14" s="17"/>
      <c r="M14" s="18"/>
      <c r="N14" s="17"/>
      <c r="O14" s="17"/>
      <c r="P14" s="18"/>
      <c r="Q14" s="17"/>
    </row>
    <row r="15" spans="1:21" ht="15.75" thickBot="1">
      <c r="A15" s="14"/>
      <c r="B15" s="101" t="s">
        <v>796</v>
      </c>
      <c r="C15" s="17"/>
      <c r="D15" s="17"/>
      <c r="E15" s="17"/>
      <c r="F15" s="17"/>
      <c r="G15" s="17"/>
      <c r="H15" s="17"/>
      <c r="I15" s="17"/>
      <c r="J15" s="18"/>
      <c r="K15" s="17"/>
      <c r="L15" s="17"/>
      <c r="M15" s="18"/>
      <c r="N15" s="17"/>
      <c r="O15" s="17"/>
      <c r="P15" s="18"/>
      <c r="Q15" s="17"/>
    </row>
    <row r="16" spans="1:21">
      <c r="A16" s="14"/>
      <c r="B16" s="81" t="s">
        <v>820</v>
      </c>
      <c r="C16" s="79" t="s">
        <v>1418</v>
      </c>
      <c r="D16" s="78"/>
      <c r="E16" s="79" t="s">
        <v>799</v>
      </c>
      <c r="F16" s="78"/>
      <c r="G16" s="92"/>
      <c r="H16" s="84">
        <v>1720</v>
      </c>
      <c r="I16" s="78"/>
      <c r="J16" s="92"/>
      <c r="K16" s="86" t="s">
        <v>397</v>
      </c>
      <c r="L16" s="78"/>
      <c r="M16" s="92"/>
      <c r="N16" s="86" t="s">
        <v>397</v>
      </c>
      <c r="O16" s="78"/>
      <c r="P16" s="92"/>
      <c r="Q16" s="86" t="s">
        <v>397</v>
      </c>
    </row>
    <row r="17" spans="1:21">
      <c r="A17" s="14"/>
      <c r="B17" s="24" t="s">
        <v>803</v>
      </c>
      <c r="C17" s="24" t="s">
        <v>1418</v>
      </c>
      <c r="D17" s="17"/>
      <c r="E17" s="24" t="s">
        <v>801</v>
      </c>
      <c r="F17" s="17"/>
      <c r="G17" s="18"/>
      <c r="H17" s="17"/>
      <c r="I17" s="17"/>
      <c r="J17" s="18"/>
      <c r="K17" s="17"/>
      <c r="L17" s="17"/>
      <c r="M17" s="18"/>
      <c r="N17" s="17"/>
      <c r="O17" s="17"/>
      <c r="P17" s="18"/>
      <c r="Q17" s="17"/>
    </row>
    <row r="18" spans="1:21" ht="15.75" thickBot="1">
      <c r="A18" s="14"/>
      <c r="B18" s="17"/>
      <c r="C18" s="17"/>
      <c r="D18" s="17"/>
      <c r="E18" s="24" t="s">
        <v>802</v>
      </c>
      <c r="F18" s="17"/>
      <c r="G18" s="102"/>
      <c r="H18" s="32" t="s">
        <v>397</v>
      </c>
      <c r="I18" s="17"/>
      <c r="J18" s="102"/>
      <c r="K18" s="32" t="s">
        <v>397</v>
      </c>
      <c r="L18" s="17"/>
      <c r="M18" s="102"/>
      <c r="N18" s="30">
        <v>-16686</v>
      </c>
      <c r="O18" s="17"/>
      <c r="P18" s="102"/>
      <c r="Q18" s="32" t="s">
        <v>397</v>
      </c>
    </row>
    <row r="19" spans="1:21" ht="15.75" thickBot="1">
      <c r="A19" s="14"/>
      <c r="B19" s="79" t="s">
        <v>807</v>
      </c>
      <c r="C19" s="78"/>
      <c r="D19" s="78"/>
      <c r="E19" s="78"/>
      <c r="F19" s="78"/>
      <c r="G19" s="89" t="s">
        <v>396</v>
      </c>
      <c r="H19" s="88">
        <v>1745</v>
      </c>
      <c r="I19" s="78"/>
      <c r="J19" s="89" t="s">
        <v>396</v>
      </c>
      <c r="K19" s="90" t="s">
        <v>397</v>
      </c>
      <c r="L19" s="78"/>
      <c r="M19" s="89" t="s">
        <v>396</v>
      </c>
      <c r="N19" s="88">
        <v>-24578</v>
      </c>
      <c r="O19" s="78"/>
      <c r="P19" s="89" t="s">
        <v>396</v>
      </c>
      <c r="Q19" s="88">
        <v>-4175</v>
      </c>
    </row>
    <row r="20" spans="1:21" ht="15.75" thickTop="1">
      <c r="A20" s="14"/>
      <c r="B20" s="17"/>
      <c r="C20" s="17"/>
      <c r="D20" s="17"/>
      <c r="E20" s="17"/>
      <c r="F20" s="17"/>
      <c r="G20" s="42"/>
      <c r="H20" s="42"/>
      <c r="I20" s="17"/>
      <c r="J20" s="42"/>
      <c r="K20" s="42"/>
      <c r="L20" s="17"/>
      <c r="M20" s="42"/>
      <c r="N20" s="42"/>
      <c r="O20" s="17"/>
      <c r="P20" s="42"/>
      <c r="Q20" s="42"/>
    </row>
    <row r="21" spans="1:21" ht="15" customHeight="1">
      <c r="A21" s="14" t="s">
        <v>1497</v>
      </c>
      <c r="B21" s="64" t="s">
        <v>6</v>
      </c>
      <c r="C21" s="64"/>
      <c r="D21" s="64"/>
      <c r="E21" s="64"/>
      <c r="F21" s="64"/>
      <c r="G21" s="64"/>
      <c r="H21" s="64"/>
      <c r="I21" s="64"/>
      <c r="J21" s="64"/>
      <c r="K21" s="64"/>
      <c r="L21" s="64"/>
      <c r="M21" s="64"/>
      <c r="N21" s="64"/>
      <c r="O21" s="64"/>
      <c r="P21" s="64"/>
      <c r="Q21" s="64"/>
      <c r="R21" s="64"/>
      <c r="S21" s="64"/>
      <c r="T21" s="64"/>
      <c r="U21" s="64"/>
    </row>
    <row r="22" spans="1:21">
      <c r="A22" s="14"/>
      <c r="B22" s="17"/>
      <c r="C22" s="17"/>
      <c r="D22" s="17"/>
      <c r="E22" s="17"/>
      <c r="F22" s="17"/>
      <c r="G22" s="17"/>
      <c r="H22" s="17"/>
      <c r="I22" s="17"/>
      <c r="J22" s="17"/>
      <c r="K22" s="17"/>
      <c r="L22" s="17"/>
    </row>
    <row r="23" spans="1:21">
      <c r="A23" s="14"/>
      <c r="B23" s="17"/>
      <c r="C23" s="17"/>
      <c r="D23" s="17"/>
      <c r="E23" s="46" t="s">
        <v>810</v>
      </c>
      <c r="F23" s="46"/>
      <c r="G23" s="46"/>
      <c r="H23" s="46"/>
      <c r="I23" s="46"/>
      <c r="J23" s="46"/>
      <c r="K23" s="46"/>
      <c r="L23" s="46"/>
    </row>
    <row r="24" spans="1:21" ht="15.75" thickBot="1">
      <c r="A24" s="14"/>
      <c r="B24" s="17"/>
      <c r="C24" s="17"/>
      <c r="D24" s="17"/>
      <c r="E24" s="47" t="s">
        <v>811</v>
      </c>
      <c r="F24" s="47"/>
      <c r="G24" s="47"/>
      <c r="H24" s="47"/>
      <c r="I24" s="47"/>
      <c r="J24" s="47"/>
      <c r="K24" s="47"/>
      <c r="L24" s="47"/>
    </row>
    <row r="25" spans="1:21" ht="15.75" thickBot="1">
      <c r="A25" s="14"/>
      <c r="B25" s="17"/>
      <c r="C25" s="17"/>
      <c r="D25" s="17"/>
      <c r="E25" s="63" t="s">
        <v>432</v>
      </c>
      <c r="F25" s="63"/>
      <c r="G25" s="63"/>
      <c r="H25" s="63"/>
      <c r="I25" s="63"/>
      <c r="J25" s="63"/>
      <c r="K25" s="63"/>
      <c r="L25" s="63"/>
    </row>
    <row r="26" spans="1:21" ht="23.25" thickBot="1">
      <c r="A26" s="14"/>
      <c r="B26" s="101" t="s">
        <v>1498</v>
      </c>
      <c r="C26" s="17"/>
      <c r="D26" s="17"/>
      <c r="E26" s="63">
        <v>2012</v>
      </c>
      <c r="F26" s="63"/>
      <c r="G26" s="22"/>
      <c r="H26" s="63">
        <v>2011</v>
      </c>
      <c r="I26" s="63"/>
      <c r="J26" s="22"/>
      <c r="K26" s="63">
        <v>2010</v>
      </c>
      <c r="L26" s="63"/>
    </row>
    <row r="27" spans="1:21">
      <c r="A27" s="14"/>
      <c r="B27" s="98" t="s">
        <v>803</v>
      </c>
      <c r="C27" s="17"/>
      <c r="D27" s="17"/>
      <c r="E27" s="98" t="s">
        <v>396</v>
      </c>
      <c r="F27" s="36">
        <v>-1059</v>
      </c>
      <c r="G27" s="17"/>
      <c r="H27" s="98" t="s">
        <v>396</v>
      </c>
      <c r="I27" s="36">
        <v>-3564</v>
      </c>
      <c r="J27" s="17"/>
      <c r="K27" s="98" t="s">
        <v>396</v>
      </c>
      <c r="L27" s="37">
        <v>-45</v>
      </c>
    </row>
    <row r="28" spans="1:21">
      <c r="A28" s="14"/>
      <c r="B28" s="24" t="s">
        <v>800</v>
      </c>
      <c r="C28" s="17"/>
      <c r="D28" s="17"/>
      <c r="E28" s="17"/>
      <c r="F28" s="28">
        <v>277</v>
      </c>
      <c r="G28" s="17"/>
      <c r="H28" s="17"/>
      <c r="I28" s="28" t="s">
        <v>397</v>
      </c>
      <c r="J28" s="17"/>
      <c r="K28" s="17"/>
      <c r="L28" s="28" t="s">
        <v>397</v>
      </c>
    </row>
    <row r="29" spans="1:21" ht="15.75" thickBot="1">
      <c r="A29" s="14"/>
      <c r="B29" s="24" t="s">
        <v>798</v>
      </c>
      <c r="C29" s="17"/>
      <c r="D29" s="17"/>
      <c r="E29" s="29"/>
      <c r="F29" s="30">
        <v>-1480</v>
      </c>
      <c r="G29" s="17"/>
      <c r="H29" s="29"/>
      <c r="I29" s="32" t="s">
        <v>397</v>
      </c>
      <c r="J29" s="17"/>
      <c r="K29" s="29"/>
      <c r="L29" s="32" t="s">
        <v>397</v>
      </c>
    </row>
    <row r="30" spans="1:21" ht="15.75" thickBot="1">
      <c r="A30" s="14"/>
      <c r="B30" s="24" t="s">
        <v>164</v>
      </c>
      <c r="C30" s="17"/>
      <c r="D30" s="17"/>
      <c r="E30" s="54" t="s">
        <v>396</v>
      </c>
      <c r="F30" s="40">
        <v>-2262</v>
      </c>
      <c r="G30" s="17"/>
      <c r="H30" s="54" t="s">
        <v>396</v>
      </c>
      <c r="I30" s="40">
        <v>-3564</v>
      </c>
      <c r="J30" s="17"/>
      <c r="K30" s="54" t="s">
        <v>396</v>
      </c>
      <c r="L30" s="41">
        <v>-45</v>
      </c>
    </row>
    <row r="31" spans="1:21" ht="15.75" thickTop="1">
      <c r="A31" s="14" t="s">
        <v>1499</v>
      </c>
      <c r="B31" s="64" t="s">
        <v>6</v>
      </c>
      <c r="C31" s="64"/>
      <c r="D31" s="64"/>
      <c r="E31" s="64"/>
      <c r="F31" s="64"/>
      <c r="G31" s="64"/>
      <c r="H31" s="64"/>
      <c r="I31" s="64"/>
      <c r="J31" s="64"/>
      <c r="K31" s="64"/>
      <c r="L31" s="64"/>
      <c r="M31" s="64"/>
      <c r="N31" s="64"/>
      <c r="O31" s="64"/>
      <c r="P31" s="64"/>
      <c r="Q31" s="64"/>
      <c r="R31" s="64"/>
      <c r="S31" s="64"/>
      <c r="T31" s="64"/>
      <c r="U31" s="64"/>
    </row>
    <row r="32" spans="1:21">
      <c r="A32" s="14"/>
      <c r="B32" s="17"/>
      <c r="C32" s="17"/>
      <c r="D32" s="17"/>
      <c r="E32" s="17"/>
      <c r="F32" s="17"/>
      <c r="G32" s="17"/>
      <c r="H32" s="17"/>
      <c r="I32" s="17"/>
      <c r="J32" s="17"/>
      <c r="K32" s="17"/>
      <c r="L32" s="17"/>
    </row>
    <row r="33" spans="1:14">
      <c r="A33" s="14"/>
      <c r="B33" s="17"/>
      <c r="C33" s="17"/>
      <c r="D33" s="17"/>
      <c r="E33" s="46" t="s">
        <v>813</v>
      </c>
      <c r="F33" s="46"/>
      <c r="G33" s="46"/>
      <c r="H33" s="46"/>
      <c r="I33" s="46"/>
      <c r="J33" s="46"/>
      <c r="K33" s="46"/>
      <c r="L33" s="46"/>
    </row>
    <row r="34" spans="1:14" ht="15.75" thickBot="1">
      <c r="A34" s="14"/>
      <c r="B34" s="17"/>
      <c r="C34" s="17"/>
      <c r="D34" s="17"/>
      <c r="E34" s="47" t="s">
        <v>814</v>
      </c>
      <c r="F34" s="47"/>
      <c r="G34" s="47"/>
      <c r="H34" s="47"/>
      <c r="I34" s="47"/>
      <c r="J34" s="47"/>
      <c r="K34" s="47"/>
      <c r="L34" s="47"/>
    </row>
    <row r="35" spans="1:14" ht="15.75" thickBot="1">
      <c r="A35" s="14"/>
      <c r="B35" s="17"/>
      <c r="C35" s="17"/>
      <c r="D35" s="17"/>
      <c r="E35" s="63" t="s">
        <v>432</v>
      </c>
      <c r="F35" s="63"/>
      <c r="G35" s="63"/>
      <c r="H35" s="63"/>
      <c r="I35" s="63"/>
      <c r="J35" s="63"/>
      <c r="K35" s="63"/>
      <c r="L35" s="63"/>
    </row>
    <row r="36" spans="1:14" ht="23.25" thickBot="1">
      <c r="A36" s="14"/>
      <c r="B36" s="101" t="s">
        <v>1498</v>
      </c>
      <c r="C36" s="17"/>
      <c r="D36" s="17"/>
      <c r="E36" s="63">
        <v>2012</v>
      </c>
      <c r="F36" s="63"/>
      <c r="G36" s="22"/>
      <c r="H36" s="63">
        <v>2011</v>
      </c>
      <c r="I36" s="63"/>
      <c r="J36" s="22"/>
      <c r="K36" s="63">
        <v>2010</v>
      </c>
      <c r="L36" s="63"/>
    </row>
    <row r="37" spans="1:14">
      <c r="A37" s="14"/>
      <c r="B37" s="98" t="s">
        <v>815</v>
      </c>
      <c r="C37" s="17"/>
      <c r="D37" s="17"/>
      <c r="E37" s="98" t="s">
        <v>396</v>
      </c>
      <c r="F37" s="83">
        <v>-1442</v>
      </c>
      <c r="G37" s="78"/>
      <c r="H37" s="81" t="s">
        <v>396</v>
      </c>
      <c r="I37" s="82" t="s">
        <v>397</v>
      </c>
      <c r="J37" s="78"/>
      <c r="K37" s="81" t="s">
        <v>396</v>
      </c>
      <c r="L37" s="82" t="s">
        <v>397</v>
      </c>
    </row>
    <row r="38" spans="1:14" ht="15.75" thickBot="1">
      <c r="A38" s="14"/>
      <c r="B38" s="24" t="s">
        <v>798</v>
      </c>
      <c r="C38" s="17"/>
      <c r="D38" s="17"/>
      <c r="E38" s="29"/>
      <c r="F38" s="32">
        <v>-186</v>
      </c>
      <c r="G38" s="17"/>
      <c r="H38" s="29"/>
      <c r="I38" s="29"/>
      <c r="J38" s="17"/>
      <c r="K38" s="29"/>
      <c r="L38" s="29"/>
    </row>
    <row r="39" spans="1:14" ht="15.75" thickBot="1">
      <c r="A39" s="14"/>
      <c r="B39" s="24" t="s">
        <v>164</v>
      </c>
      <c r="C39" s="78"/>
      <c r="D39" s="78"/>
      <c r="E39" s="87" t="s">
        <v>396</v>
      </c>
      <c r="F39" s="88">
        <v>-1628</v>
      </c>
      <c r="G39" s="78"/>
      <c r="H39" s="87" t="s">
        <v>396</v>
      </c>
      <c r="I39" s="90" t="s">
        <v>397</v>
      </c>
      <c r="J39" s="78"/>
      <c r="K39" s="87" t="s">
        <v>396</v>
      </c>
      <c r="L39" s="90" t="s">
        <v>397</v>
      </c>
    </row>
    <row r="40" spans="1:14" ht="15.75" thickTop="1">
      <c r="A40" s="14"/>
      <c r="B40" s="17"/>
      <c r="C40" s="17"/>
      <c r="D40" s="17"/>
      <c r="E40" s="17"/>
      <c r="F40" s="17"/>
      <c r="G40" s="17"/>
      <c r="H40" s="17"/>
      <c r="I40" s="17"/>
      <c r="J40" s="17"/>
      <c r="K40" s="17"/>
      <c r="L40" s="17"/>
      <c r="M40" s="17"/>
      <c r="N40" s="17"/>
    </row>
    <row r="41" spans="1:14">
      <c r="A41" s="14"/>
      <c r="B41" s="17"/>
      <c r="C41" s="17"/>
      <c r="D41" s="17"/>
      <c r="E41" s="17"/>
      <c r="F41" s="17"/>
      <c r="G41" s="46" t="s">
        <v>810</v>
      </c>
      <c r="H41" s="46"/>
      <c r="I41" s="46"/>
      <c r="J41" s="46"/>
      <c r="K41" s="46"/>
      <c r="L41" s="46"/>
      <c r="M41" s="46"/>
      <c r="N41" s="46"/>
    </row>
    <row r="42" spans="1:14" ht="15.75" thickBot="1">
      <c r="A42" s="14"/>
      <c r="B42" s="17"/>
      <c r="C42" s="17"/>
      <c r="D42" s="17"/>
      <c r="E42" s="17"/>
      <c r="F42" s="17"/>
      <c r="G42" s="47" t="s">
        <v>816</v>
      </c>
      <c r="H42" s="47"/>
      <c r="I42" s="47"/>
      <c r="J42" s="47"/>
      <c r="K42" s="47"/>
      <c r="L42" s="47"/>
      <c r="M42" s="47"/>
      <c r="N42" s="47"/>
    </row>
    <row r="43" spans="1:14" ht="15.75" thickBot="1">
      <c r="A43" s="14"/>
      <c r="B43" s="17"/>
      <c r="C43" s="17"/>
      <c r="D43" s="17"/>
      <c r="E43" s="144" t="s">
        <v>817</v>
      </c>
      <c r="F43" s="17"/>
      <c r="G43" s="63" t="s">
        <v>432</v>
      </c>
      <c r="H43" s="63"/>
      <c r="I43" s="63"/>
      <c r="J43" s="63"/>
      <c r="K43" s="63"/>
      <c r="L43" s="63"/>
      <c r="M43" s="63"/>
      <c r="N43" s="63"/>
    </row>
    <row r="44" spans="1:14" ht="23.25" thickBot="1">
      <c r="A44" s="14"/>
      <c r="B44" s="101" t="s">
        <v>818</v>
      </c>
      <c r="C44" s="17"/>
      <c r="D44" s="17"/>
      <c r="E44" s="101" t="s">
        <v>819</v>
      </c>
      <c r="F44" s="17"/>
      <c r="G44" s="63">
        <v>2012</v>
      </c>
      <c r="H44" s="63"/>
      <c r="I44" s="53"/>
      <c r="J44" s="63">
        <v>2011</v>
      </c>
      <c r="K44" s="63"/>
      <c r="L44" s="53"/>
      <c r="M44" s="63">
        <v>2010</v>
      </c>
      <c r="N44" s="63"/>
    </row>
    <row r="45" spans="1:14">
      <c r="A45" s="14"/>
      <c r="B45" s="98" t="s">
        <v>803</v>
      </c>
      <c r="C45" s="17"/>
      <c r="D45" s="17"/>
      <c r="E45" s="98" t="s">
        <v>123</v>
      </c>
      <c r="F45" s="17"/>
      <c r="G45" s="94" t="s">
        <v>396</v>
      </c>
      <c r="H45" s="82">
        <v>429</v>
      </c>
      <c r="I45" s="85"/>
      <c r="J45" s="152" t="s">
        <v>396</v>
      </c>
      <c r="K45" s="82" t="s">
        <v>397</v>
      </c>
      <c r="L45" s="85"/>
      <c r="M45" s="152" t="s">
        <v>396</v>
      </c>
      <c r="N45" s="82" t="s">
        <v>397</v>
      </c>
    </row>
    <row r="46" spans="1:14" ht="15.75" thickBot="1">
      <c r="A46" s="14"/>
      <c r="B46" s="24" t="s">
        <v>820</v>
      </c>
      <c r="C46" s="17"/>
      <c r="D46" s="17"/>
      <c r="E46" s="24" t="s">
        <v>123</v>
      </c>
      <c r="F46" s="17"/>
      <c r="G46" s="17"/>
      <c r="H46" s="28">
        <v>108</v>
      </c>
      <c r="I46" s="27"/>
      <c r="J46" s="17"/>
      <c r="K46" s="28" t="s">
        <v>397</v>
      </c>
      <c r="L46" s="27"/>
      <c r="M46" s="17"/>
      <c r="N46" s="28" t="s">
        <v>397</v>
      </c>
    </row>
    <row r="47" spans="1:14" ht="15.75" thickBot="1">
      <c r="A47" s="14"/>
      <c r="B47" s="79" t="s">
        <v>164</v>
      </c>
      <c r="C47" s="78"/>
      <c r="D47" s="78"/>
      <c r="E47" s="78"/>
      <c r="F47" s="78"/>
      <c r="G47" s="89" t="s">
        <v>396</v>
      </c>
      <c r="H47" s="90">
        <v>537</v>
      </c>
      <c r="I47" s="85"/>
      <c r="J47" s="89" t="s">
        <v>396</v>
      </c>
      <c r="K47" s="90" t="s">
        <v>397</v>
      </c>
      <c r="L47" s="85"/>
      <c r="M47" s="89" t="s">
        <v>396</v>
      </c>
      <c r="N47" s="90" t="s">
        <v>397</v>
      </c>
    </row>
    <row r="48" spans="1:14" ht="15.75" thickTop="1">
      <c r="A48" s="14"/>
      <c r="B48" s="17"/>
      <c r="C48" s="17"/>
      <c r="D48" s="17"/>
      <c r="E48" s="17"/>
      <c r="F48" s="17"/>
      <c r="G48" s="42"/>
      <c r="H48" s="42"/>
      <c r="I48" s="17"/>
      <c r="J48" s="42"/>
      <c r="K48" s="42"/>
      <c r="L48" s="17"/>
      <c r="M48" s="42"/>
      <c r="N48" s="42"/>
    </row>
    <row r="49" spans="1:21" ht="15" customHeight="1">
      <c r="A49" s="14" t="s">
        <v>1500</v>
      </c>
      <c r="B49" s="64" t="s">
        <v>6</v>
      </c>
      <c r="C49" s="64"/>
      <c r="D49" s="64"/>
      <c r="E49" s="64"/>
      <c r="F49" s="64"/>
      <c r="G49" s="64"/>
      <c r="H49" s="64"/>
      <c r="I49" s="64"/>
      <c r="J49" s="64"/>
      <c r="K49" s="64"/>
      <c r="L49" s="64"/>
      <c r="M49" s="64"/>
      <c r="N49" s="64"/>
      <c r="O49" s="64"/>
      <c r="P49" s="64"/>
      <c r="Q49" s="64"/>
      <c r="R49" s="64"/>
      <c r="S49" s="64"/>
      <c r="T49" s="64"/>
      <c r="U49" s="64"/>
    </row>
    <row r="50" spans="1:21">
      <c r="A50" s="14"/>
      <c r="B50" s="17"/>
      <c r="C50" s="17"/>
      <c r="D50" s="17"/>
      <c r="E50" s="17"/>
      <c r="F50" s="17"/>
      <c r="G50" s="17"/>
      <c r="H50" s="17"/>
      <c r="I50" s="17"/>
      <c r="J50" s="17"/>
      <c r="K50" s="17"/>
      <c r="L50" s="17"/>
      <c r="M50" s="17"/>
      <c r="N50" s="17"/>
      <c r="O50" s="17"/>
      <c r="P50" s="17"/>
    </row>
    <row r="51" spans="1:21">
      <c r="A51" s="14"/>
      <c r="B51" s="17"/>
      <c r="C51" s="17"/>
      <c r="D51" s="17"/>
      <c r="E51" s="17"/>
      <c r="F51" s="46" t="s">
        <v>825</v>
      </c>
      <c r="G51" s="46"/>
      <c r="H51" s="18"/>
      <c r="I51" s="19" t="s">
        <v>826</v>
      </c>
      <c r="J51" s="17"/>
      <c r="K51" s="19" t="s">
        <v>826</v>
      </c>
      <c r="L51" s="17"/>
      <c r="M51" s="19" t="s">
        <v>827</v>
      </c>
      <c r="N51" s="17"/>
      <c r="O51" s="19" t="s">
        <v>828</v>
      </c>
      <c r="P51" s="45"/>
      <c r="Q51" s="45"/>
    </row>
    <row r="52" spans="1:21" ht="15.75" thickBot="1">
      <c r="A52" s="14"/>
      <c r="B52" s="101" t="s">
        <v>728</v>
      </c>
      <c r="C52" s="17"/>
      <c r="D52" s="20" t="s">
        <v>829</v>
      </c>
      <c r="E52" s="17"/>
      <c r="F52" s="47" t="s">
        <v>689</v>
      </c>
      <c r="G52" s="47"/>
      <c r="H52" s="18"/>
      <c r="I52" s="20" t="s">
        <v>830</v>
      </c>
      <c r="J52" s="17"/>
      <c r="K52" s="20" t="s">
        <v>831</v>
      </c>
      <c r="L52" s="17"/>
      <c r="M52" s="20" t="s">
        <v>831</v>
      </c>
      <c r="N52" s="17"/>
      <c r="O52" s="20" t="s">
        <v>486</v>
      </c>
      <c r="P52" s="201"/>
      <c r="Q52" s="201"/>
    </row>
    <row r="53" spans="1:21" ht="26.25">
      <c r="A53" s="14"/>
      <c r="B53" s="98" t="s">
        <v>832</v>
      </c>
      <c r="C53" s="17"/>
      <c r="D53" s="94" t="s">
        <v>800</v>
      </c>
      <c r="E53" s="17"/>
      <c r="F53" s="94" t="s">
        <v>833</v>
      </c>
      <c r="G53" s="36">
        <v>69457</v>
      </c>
      <c r="H53" s="18"/>
      <c r="I53" s="153">
        <v>0.02</v>
      </c>
      <c r="J53" s="17"/>
      <c r="K53" s="154">
        <v>41244</v>
      </c>
      <c r="L53" s="17"/>
      <c r="M53" s="154">
        <v>41974</v>
      </c>
      <c r="N53" s="17"/>
      <c r="O53" s="98" t="s">
        <v>396</v>
      </c>
      <c r="P53" s="37">
        <v>25</v>
      </c>
    </row>
    <row r="54" spans="1:21">
      <c r="A54" s="14"/>
      <c r="B54" s="24" t="s">
        <v>834</v>
      </c>
      <c r="C54" s="17"/>
      <c r="D54" s="25" t="s">
        <v>835</v>
      </c>
      <c r="E54" s="17"/>
      <c r="F54" s="25" t="s">
        <v>833</v>
      </c>
      <c r="G54" s="26">
        <v>6286</v>
      </c>
      <c r="H54" s="18"/>
      <c r="I54" s="155">
        <v>4.2000000000000003E-2</v>
      </c>
      <c r="J54" s="17"/>
      <c r="K54" s="156">
        <v>39508</v>
      </c>
      <c r="L54" s="17"/>
      <c r="M54" s="156">
        <v>43160</v>
      </c>
      <c r="N54" s="17"/>
      <c r="O54" s="18"/>
      <c r="P54" s="26">
        <v>-1392</v>
      </c>
    </row>
    <row r="55" spans="1:21">
      <c r="A55" s="14"/>
      <c r="B55" s="24" t="s">
        <v>836</v>
      </c>
      <c r="C55" s="17"/>
      <c r="D55" s="25" t="s">
        <v>835</v>
      </c>
      <c r="E55" s="17"/>
      <c r="F55" s="25" t="s">
        <v>396</v>
      </c>
      <c r="G55" s="26">
        <v>33631</v>
      </c>
      <c r="H55" s="18"/>
      <c r="I55" s="155">
        <v>0.03</v>
      </c>
      <c r="J55" s="17"/>
      <c r="K55" s="156">
        <v>40360</v>
      </c>
      <c r="L55" s="17"/>
      <c r="M55" s="156">
        <v>44013</v>
      </c>
      <c r="N55" s="17"/>
      <c r="O55" s="18"/>
      <c r="P55" s="26">
        <v>-3624</v>
      </c>
    </row>
    <row r="56" spans="1:21">
      <c r="A56" s="14"/>
      <c r="B56" s="24" t="s">
        <v>836</v>
      </c>
      <c r="C56" s="17"/>
      <c r="D56" s="25" t="s">
        <v>835</v>
      </c>
      <c r="E56" s="17"/>
      <c r="F56" s="24" t="s">
        <v>396</v>
      </c>
      <c r="G56" s="26">
        <v>25714</v>
      </c>
      <c r="H56" s="17"/>
      <c r="I56" s="155">
        <v>3.9E-2</v>
      </c>
      <c r="J56" s="17"/>
      <c r="K56" s="156">
        <v>41122</v>
      </c>
      <c r="L56" s="17"/>
      <c r="M56" s="156">
        <v>44774</v>
      </c>
      <c r="N56" s="17"/>
      <c r="O56" s="17"/>
      <c r="P56" s="28">
        <v>-403</v>
      </c>
    </row>
    <row r="57" spans="1:21">
      <c r="A57" s="14"/>
      <c r="B57" s="24" t="s">
        <v>836</v>
      </c>
      <c r="C57" s="17"/>
      <c r="D57" s="25" t="s">
        <v>835</v>
      </c>
      <c r="E57" s="17"/>
      <c r="F57" s="24" t="s">
        <v>396</v>
      </c>
      <c r="G57" s="26">
        <v>6905</v>
      </c>
      <c r="H57" s="17"/>
      <c r="I57" s="155">
        <v>4.3999999999999997E-2</v>
      </c>
      <c r="J57" s="17"/>
      <c r="K57" s="156">
        <v>41061</v>
      </c>
      <c r="L57" s="17"/>
      <c r="M57" s="156">
        <v>44621</v>
      </c>
      <c r="N57" s="17"/>
      <c r="O57" s="17"/>
      <c r="P57" s="28">
        <v>-122</v>
      </c>
    </row>
    <row r="58" spans="1:21">
      <c r="A58" s="14"/>
      <c r="B58" s="24" t="s">
        <v>836</v>
      </c>
      <c r="C58" s="17"/>
      <c r="D58" s="25" t="s">
        <v>835</v>
      </c>
      <c r="E58" s="17"/>
      <c r="F58" s="24" t="s">
        <v>396</v>
      </c>
      <c r="G58" s="26">
        <v>4414</v>
      </c>
      <c r="H58" s="17"/>
      <c r="I58" s="155">
        <v>0.03</v>
      </c>
      <c r="J58" s="17"/>
      <c r="K58" s="156">
        <v>40269</v>
      </c>
      <c r="L58" s="17"/>
      <c r="M58" s="156">
        <v>42095</v>
      </c>
      <c r="N58" s="17"/>
      <c r="O58" s="17"/>
      <c r="P58" s="28">
        <v>-247</v>
      </c>
    </row>
    <row r="59" spans="1:21" ht="15.75" thickBot="1">
      <c r="A59" s="14"/>
      <c r="B59" s="24" t="s">
        <v>836</v>
      </c>
      <c r="C59" s="17"/>
      <c r="D59" s="25" t="s">
        <v>835</v>
      </c>
      <c r="E59" s="17"/>
      <c r="F59" s="24" t="s">
        <v>396</v>
      </c>
      <c r="G59" s="26">
        <v>3500</v>
      </c>
      <c r="H59" s="17"/>
      <c r="I59" s="155">
        <v>3.6999999999999998E-2</v>
      </c>
      <c r="J59" s="17"/>
      <c r="K59" s="156">
        <v>41244</v>
      </c>
      <c r="L59" s="17"/>
      <c r="M59" s="156">
        <v>43497</v>
      </c>
      <c r="N59" s="17"/>
      <c r="O59" s="29"/>
      <c r="P59" s="32">
        <v>-37</v>
      </c>
    </row>
    <row r="60" spans="1:21" ht="15.75" thickBot="1">
      <c r="A60" s="14"/>
      <c r="B60" s="17"/>
      <c r="C60" s="17"/>
      <c r="D60" s="17"/>
      <c r="E60" s="17"/>
      <c r="F60" s="17"/>
      <c r="G60" s="27"/>
      <c r="H60" s="17"/>
      <c r="I60" s="17"/>
      <c r="J60" s="17"/>
      <c r="K60" s="17"/>
      <c r="L60" s="17"/>
      <c r="M60" s="17"/>
      <c r="N60" s="17"/>
      <c r="O60" s="54" t="s">
        <v>396</v>
      </c>
      <c r="P60" s="40">
        <v>-5800</v>
      </c>
    </row>
    <row r="61" spans="1:21" ht="15.75" thickTop="1">
      <c r="A61" s="14"/>
      <c r="B61" s="17"/>
      <c r="C61" s="17"/>
      <c r="D61" s="17"/>
      <c r="E61" s="17"/>
      <c r="F61" s="17"/>
      <c r="G61" s="17"/>
      <c r="H61" s="17"/>
      <c r="I61" s="17"/>
      <c r="J61" s="17"/>
      <c r="K61" s="17"/>
      <c r="L61" s="17"/>
      <c r="M61" s="17"/>
      <c r="N61" s="17"/>
      <c r="O61" s="42"/>
      <c r="P61" s="42"/>
    </row>
    <row r="62" spans="1:21">
      <c r="A62" s="14"/>
      <c r="B62" s="17"/>
      <c r="C62" s="17"/>
      <c r="D62" s="17"/>
      <c r="E62" s="17"/>
      <c r="F62" s="17"/>
      <c r="G62" s="17"/>
      <c r="H62" s="17"/>
      <c r="I62" s="17"/>
      <c r="J62" s="17"/>
      <c r="K62" s="17"/>
      <c r="L62" s="17"/>
      <c r="M62" s="17"/>
      <c r="N62" s="17"/>
      <c r="O62" s="17"/>
      <c r="P62" s="17"/>
      <c r="Q62" s="17"/>
    </row>
    <row r="63" spans="1:21">
      <c r="A63" s="14"/>
      <c r="B63" s="17"/>
      <c r="C63" s="17"/>
      <c r="D63" s="17"/>
      <c r="E63" s="17"/>
      <c r="F63" s="17"/>
      <c r="G63" s="46" t="s">
        <v>825</v>
      </c>
      <c r="H63" s="46"/>
      <c r="I63" s="18"/>
      <c r="J63" s="19" t="s">
        <v>826</v>
      </c>
      <c r="K63" s="17"/>
      <c r="L63" s="19" t="s">
        <v>826</v>
      </c>
      <c r="M63" s="17"/>
      <c r="N63" s="19" t="s">
        <v>827</v>
      </c>
      <c r="O63" s="17"/>
      <c r="P63" s="46" t="s">
        <v>828</v>
      </c>
      <c r="Q63" s="46"/>
    </row>
    <row r="64" spans="1:21" ht="15.75" thickBot="1">
      <c r="A64" s="14"/>
      <c r="B64" s="101" t="s">
        <v>728</v>
      </c>
      <c r="C64" s="204" t="s">
        <v>1447</v>
      </c>
      <c r="D64" s="17"/>
      <c r="E64" s="20" t="s">
        <v>840</v>
      </c>
      <c r="F64" s="17"/>
      <c r="G64" s="47" t="s">
        <v>689</v>
      </c>
      <c r="H64" s="47"/>
      <c r="I64" s="18"/>
      <c r="J64" s="20" t="s">
        <v>830</v>
      </c>
      <c r="K64" s="17"/>
      <c r="L64" s="20" t="s">
        <v>831</v>
      </c>
      <c r="M64" s="17"/>
      <c r="N64" s="20" t="s">
        <v>831</v>
      </c>
      <c r="O64" s="17"/>
      <c r="P64" s="47" t="s">
        <v>486</v>
      </c>
      <c r="Q64" s="47"/>
    </row>
    <row r="65" spans="1:21">
      <c r="A65" s="14"/>
      <c r="B65" s="98" t="s">
        <v>834</v>
      </c>
      <c r="C65" s="17"/>
      <c r="D65" s="17"/>
      <c r="E65" s="98" t="s">
        <v>835</v>
      </c>
      <c r="F65" s="17"/>
      <c r="G65" s="94" t="s">
        <v>833</v>
      </c>
      <c r="H65" s="36">
        <v>100000</v>
      </c>
      <c r="I65" s="18"/>
      <c r="J65" s="153">
        <v>3.6999999999999998E-2</v>
      </c>
      <c r="K65" s="17"/>
      <c r="L65" s="154">
        <v>38899</v>
      </c>
      <c r="M65" s="17"/>
      <c r="N65" s="154">
        <v>42552</v>
      </c>
      <c r="O65" s="17"/>
      <c r="P65" s="98" t="s">
        <v>396</v>
      </c>
      <c r="Q65" s="36">
        <v>-15462</v>
      </c>
    </row>
    <row r="66" spans="1:21">
      <c r="A66" s="14"/>
      <c r="B66" s="24" t="s">
        <v>834</v>
      </c>
      <c r="C66" s="17"/>
      <c r="D66" s="17"/>
      <c r="E66" s="24" t="s">
        <v>835</v>
      </c>
      <c r="F66" s="17"/>
      <c r="G66" s="25" t="s">
        <v>833</v>
      </c>
      <c r="H66" s="26">
        <v>15970</v>
      </c>
      <c r="I66" s="18"/>
      <c r="J66" s="155">
        <v>8.9999999999999993E-3</v>
      </c>
      <c r="K66" s="17"/>
      <c r="L66" s="156">
        <v>41000</v>
      </c>
      <c r="M66" s="17"/>
      <c r="N66" s="156">
        <v>41456</v>
      </c>
      <c r="O66" s="17"/>
      <c r="P66" s="18"/>
      <c r="Q66" s="28">
        <v>-86</v>
      </c>
    </row>
    <row r="67" spans="1:21">
      <c r="A67" s="14"/>
      <c r="B67" s="24" t="s">
        <v>834</v>
      </c>
      <c r="C67" s="17"/>
      <c r="D67" s="17"/>
      <c r="E67" s="24" t="s">
        <v>835</v>
      </c>
      <c r="F67" s="17"/>
      <c r="G67" s="25" t="s">
        <v>833</v>
      </c>
      <c r="H67" s="26">
        <v>6975</v>
      </c>
      <c r="I67" s="18"/>
      <c r="J67" s="155">
        <v>4.3999999999999997E-2</v>
      </c>
      <c r="K67" s="17"/>
      <c r="L67" s="156">
        <v>39539</v>
      </c>
      <c r="M67" s="17"/>
      <c r="N67" s="156">
        <v>42278</v>
      </c>
      <c r="O67" s="17"/>
      <c r="P67" s="18"/>
      <c r="Q67" s="28">
        <v>-523</v>
      </c>
    </row>
    <row r="68" spans="1:21" ht="15.75" thickBot="1">
      <c r="A68" s="14"/>
      <c r="B68" s="24" t="s">
        <v>834</v>
      </c>
      <c r="C68" s="17"/>
      <c r="D68" s="17"/>
      <c r="E68" s="24" t="s">
        <v>835</v>
      </c>
      <c r="F68" s="17"/>
      <c r="G68" s="25" t="s">
        <v>833</v>
      </c>
      <c r="H68" s="26">
        <v>5479</v>
      </c>
      <c r="I68" s="17"/>
      <c r="J68" s="155">
        <v>4.2999999999999997E-2</v>
      </c>
      <c r="K68" s="17"/>
      <c r="L68" s="156">
        <v>39173</v>
      </c>
      <c r="M68" s="18"/>
      <c r="N68" s="156">
        <v>42552</v>
      </c>
      <c r="O68" s="17"/>
      <c r="P68" s="29"/>
      <c r="Q68" s="32">
        <v>-615</v>
      </c>
    </row>
    <row r="69" spans="1:21" ht="15.75" thickBot="1">
      <c r="A69" s="14"/>
      <c r="B69" s="17"/>
      <c r="C69" s="17"/>
      <c r="D69" s="17"/>
      <c r="E69" s="17"/>
      <c r="F69" s="17"/>
      <c r="G69" s="17"/>
      <c r="H69" s="27"/>
      <c r="I69" s="17"/>
      <c r="J69" s="17"/>
      <c r="K69" s="17"/>
      <c r="L69" s="17"/>
      <c r="M69" s="17"/>
      <c r="N69" s="17"/>
      <c r="O69" s="17"/>
      <c r="P69" s="54" t="s">
        <v>396</v>
      </c>
      <c r="Q69" s="40">
        <v>-16686</v>
      </c>
    </row>
    <row r="70" spans="1:21" ht="15.75" thickTop="1">
      <c r="A70" s="14"/>
      <c r="B70" s="17"/>
      <c r="C70" s="17"/>
      <c r="D70" s="17"/>
      <c r="E70" s="17"/>
      <c r="F70" s="17"/>
      <c r="G70" s="17"/>
      <c r="H70" s="17"/>
      <c r="I70" s="17"/>
      <c r="J70" s="17"/>
      <c r="K70" s="17"/>
      <c r="L70" s="17"/>
      <c r="M70" s="17"/>
      <c r="N70" s="17"/>
      <c r="O70" s="17"/>
      <c r="P70" s="42"/>
      <c r="Q70" s="42"/>
    </row>
    <row r="71" spans="1:21">
      <c r="A71" s="14"/>
      <c r="B71" s="17"/>
      <c r="C71" s="17"/>
      <c r="D71" s="17"/>
      <c r="E71" s="17"/>
      <c r="F71" s="17"/>
      <c r="G71" s="17"/>
      <c r="H71" s="17"/>
      <c r="I71" s="17"/>
      <c r="J71" s="17"/>
      <c r="K71" s="17"/>
      <c r="L71" s="17"/>
      <c r="M71" s="17"/>
      <c r="N71" s="17"/>
      <c r="O71" s="17"/>
      <c r="P71" s="17"/>
      <c r="Q71" s="17"/>
      <c r="R71" s="17"/>
      <c r="S71" s="17"/>
      <c r="T71" s="17"/>
      <c r="U71" s="17"/>
    </row>
    <row r="72" spans="1:21">
      <c r="A72" s="14"/>
      <c r="B72" s="17"/>
      <c r="C72" s="17"/>
      <c r="D72" s="17"/>
      <c r="E72" s="19" t="s">
        <v>678</v>
      </c>
      <c r="F72" s="17"/>
      <c r="G72" s="17"/>
      <c r="H72" s="17"/>
      <c r="I72" s="17"/>
      <c r="J72" s="17"/>
      <c r="K72" s="17"/>
      <c r="L72" s="17"/>
      <c r="M72" s="17"/>
      <c r="N72" s="17"/>
      <c r="O72" s="17"/>
      <c r="P72" s="17"/>
      <c r="Q72" s="17"/>
      <c r="R72" s="17"/>
      <c r="S72" s="17"/>
      <c r="T72" s="17"/>
      <c r="U72" s="17"/>
    </row>
    <row r="73" spans="1:21">
      <c r="A73" s="14"/>
      <c r="B73" s="17"/>
      <c r="C73" s="17"/>
      <c r="D73" s="17"/>
      <c r="E73" s="19" t="s">
        <v>845</v>
      </c>
      <c r="F73" s="17"/>
      <c r="G73" s="17"/>
      <c r="H73" s="17"/>
      <c r="I73" s="46" t="s">
        <v>825</v>
      </c>
      <c r="J73" s="46"/>
      <c r="K73" s="18"/>
      <c r="L73" s="18"/>
      <c r="M73" s="18"/>
      <c r="N73" s="18"/>
      <c r="O73" s="17"/>
      <c r="P73" s="19" t="s">
        <v>826</v>
      </c>
      <c r="Q73" s="17"/>
      <c r="R73" s="19" t="s">
        <v>827</v>
      </c>
      <c r="S73" s="17"/>
      <c r="T73" s="46" t="s">
        <v>828</v>
      </c>
      <c r="U73" s="46"/>
    </row>
    <row r="74" spans="1:21" ht="15.75" thickBot="1">
      <c r="A74" s="14"/>
      <c r="B74" s="101" t="s">
        <v>728</v>
      </c>
      <c r="C74" s="17"/>
      <c r="D74" s="17"/>
      <c r="E74" s="20" t="s">
        <v>486</v>
      </c>
      <c r="F74" s="17"/>
      <c r="G74" s="20" t="s">
        <v>840</v>
      </c>
      <c r="H74" s="17"/>
      <c r="I74" s="47" t="s">
        <v>689</v>
      </c>
      <c r="J74" s="47"/>
      <c r="K74" s="18"/>
      <c r="L74" s="20" t="s">
        <v>846</v>
      </c>
      <c r="M74" s="18"/>
      <c r="N74" s="20" t="s">
        <v>847</v>
      </c>
      <c r="O74" s="17"/>
      <c r="P74" s="20" t="s">
        <v>831</v>
      </c>
      <c r="Q74" s="17"/>
      <c r="R74" s="20" t="s">
        <v>831</v>
      </c>
      <c r="S74" s="17"/>
      <c r="T74" s="47" t="s">
        <v>486</v>
      </c>
      <c r="U74" s="47"/>
    </row>
    <row r="75" spans="1:21">
      <c r="A75" s="14"/>
      <c r="B75" s="157" t="s">
        <v>1501</v>
      </c>
      <c r="C75" s="122" t="s">
        <v>1418</v>
      </c>
      <c r="D75" s="17"/>
      <c r="E75" s="158">
        <v>0.17799999999999999</v>
      </c>
      <c r="F75" s="17"/>
      <c r="G75" s="157" t="s">
        <v>800</v>
      </c>
      <c r="H75" s="17"/>
      <c r="I75" s="157" t="s">
        <v>396</v>
      </c>
      <c r="J75" s="159">
        <v>119185</v>
      </c>
      <c r="K75" s="17"/>
      <c r="L75" s="158">
        <v>0.04</v>
      </c>
      <c r="M75" s="17"/>
      <c r="N75" s="158">
        <v>4.8000000000000001E-2</v>
      </c>
      <c r="O75" s="17"/>
      <c r="P75" s="160">
        <v>40026</v>
      </c>
      <c r="Q75" s="18"/>
      <c r="R75" s="160">
        <v>41852</v>
      </c>
      <c r="S75" s="17"/>
      <c r="T75" s="157" t="s">
        <v>396</v>
      </c>
      <c r="U75" s="161">
        <v>1</v>
      </c>
    </row>
    <row r="76" spans="1:21" ht="15.75" thickBot="1">
      <c r="A76" s="14"/>
      <c r="B76" s="122" t="s">
        <v>836</v>
      </c>
      <c r="C76" s="122" t="s">
        <v>1420</v>
      </c>
      <c r="D76" s="17"/>
      <c r="E76" s="162">
        <v>0.79</v>
      </c>
      <c r="F76" s="17"/>
      <c r="G76" s="122" t="s">
        <v>800</v>
      </c>
      <c r="H76" s="17"/>
      <c r="I76" s="17"/>
      <c r="J76" s="124">
        <v>17275</v>
      </c>
      <c r="K76" s="17"/>
      <c r="L76" s="162">
        <v>0.03</v>
      </c>
      <c r="M76" s="17"/>
      <c r="N76" s="162">
        <v>0.04</v>
      </c>
      <c r="O76" s="17"/>
      <c r="P76" s="163">
        <v>40057</v>
      </c>
      <c r="Q76" s="18"/>
      <c r="R76" s="163">
        <v>41730</v>
      </c>
      <c r="S76" s="17"/>
      <c r="T76" s="29"/>
      <c r="U76" s="126" t="s">
        <v>397</v>
      </c>
    </row>
    <row r="77" spans="1:21" ht="15.75" thickBot="1">
      <c r="A77" s="14"/>
      <c r="B77" s="17"/>
      <c r="C77" s="17"/>
      <c r="D77" s="17"/>
      <c r="E77" s="17"/>
      <c r="F77" s="17"/>
      <c r="G77" s="17"/>
      <c r="H77" s="17"/>
      <c r="I77" s="17"/>
      <c r="J77" s="17"/>
      <c r="K77" s="17"/>
      <c r="L77" s="17"/>
      <c r="M77" s="17"/>
      <c r="N77" s="17"/>
      <c r="O77" s="17"/>
      <c r="P77" s="17"/>
      <c r="Q77" s="17"/>
      <c r="R77" s="17"/>
      <c r="S77" s="17"/>
      <c r="T77" s="135" t="s">
        <v>396</v>
      </c>
      <c r="U77" s="130">
        <v>1</v>
      </c>
    </row>
    <row r="78" spans="1:21" ht="15.75" thickTop="1">
      <c r="A78" s="14"/>
      <c r="B78" s="17"/>
      <c r="C78" s="17"/>
      <c r="D78" s="17"/>
      <c r="E78" s="17"/>
      <c r="F78" s="17"/>
      <c r="G78" s="17"/>
      <c r="H78" s="17"/>
      <c r="I78" s="17"/>
      <c r="J78" s="17"/>
      <c r="K78" s="17"/>
      <c r="L78" s="17"/>
      <c r="M78" s="17"/>
      <c r="N78" s="17"/>
      <c r="O78" s="17"/>
      <c r="P78" s="17"/>
      <c r="Q78" s="17"/>
      <c r="R78" s="17"/>
      <c r="S78" s="17"/>
      <c r="T78" s="42"/>
      <c r="U78" s="42"/>
    </row>
    <row r="79" spans="1:21">
      <c r="A79" s="14"/>
      <c r="B79" s="17"/>
      <c r="C79" s="17"/>
      <c r="D79" s="17"/>
      <c r="E79" s="17"/>
      <c r="F79" s="17"/>
      <c r="G79" s="17"/>
      <c r="H79" s="17"/>
      <c r="I79" s="17"/>
      <c r="J79" s="17"/>
      <c r="K79" s="17"/>
      <c r="L79" s="17"/>
      <c r="M79" s="17"/>
      <c r="N79" s="17"/>
      <c r="O79" s="17"/>
    </row>
    <row r="80" spans="1:21">
      <c r="A80" s="14"/>
      <c r="B80" s="18"/>
      <c r="C80" s="18"/>
      <c r="D80" s="46" t="s">
        <v>825</v>
      </c>
      <c r="E80" s="46"/>
      <c r="F80" s="18"/>
      <c r="G80" s="46" t="s">
        <v>856</v>
      </c>
      <c r="H80" s="46"/>
      <c r="I80" s="18"/>
      <c r="J80" s="19" t="s">
        <v>826</v>
      </c>
      <c r="K80" s="18"/>
      <c r="L80" s="19" t="s">
        <v>827</v>
      </c>
      <c r="M80" s="18"/>
      <c r="N80" s="19" t="s">
        <v>828</v>
      </c>
      <c r="O80" s="45"/>
      <c r="P80" s="45"/>
    </row>
    <row r="81" spans="1:21" ht="15.75" thickBot="1">
      <c r="A81" s="14"/>
      <c r="B81" s="101" t="s">
        <v>840</v>
      </c>
      <c r="C81" s="18"/>
      <c r="D81" s="47" t="s">
        <v>689</v>
      </c>
      <c r="E81" s="47"/>
      <c r="F81" s="18"/>
      <c r="G81" s="47" t="s">
        <v>857</v>
      </c>
      <c r="H81" s="47"/>
      <c r="I81" s="18"/>
      <c r="J81" s="20" t="s">
        <v>831</v>
      </c>
      <c r="K81" s="18"/>
      <c r="L81" s="20" t="s">
        <v>831</v>
      </c>
      <c r="M81" s="18"/>
      <c r="N81" s="20" t="s">
        <v>486</v>
      </c>
      <c r="O81" s="201"/>
      <c r="P81" s="201"/>
    </row>
    <row r="82" spans="1:21">
      <c r="A82" s="14"/>
      <c r="B82" s="98" t="s">
        <v>858</v>
      </c>
      <c r="C82" s="17"/>
      <c r="D82" s="98" t="s">
        <v>833</v>
      </c>
      <c r="E82" s="36">
        <v>50648</v>
      </c>
      <c r="F82" s="17"/>
      <c r="G82" s="98" t="s">
        <v>396</v>
      </c>
      <c r="H82" s="98" t="s">
        <v>859</v>
      </c>
      <c r="I82" s="17"/>
      <c r="J82" s="154">
        <v>41030</v>
      </c>
      <c r="K82" s="18"/>
      <c r="L82" s="94" t="s">
        <v>860</v>
      </c>
      <c r="M82" s="17"/>
      <c r="N82" s="98" t="s">
        <v>396</v>
      </c>
      <c r="O82" s="36">
        <v>-2051</v>
      </c>
    </row>
    <row r="83" spans="1:21" ht="15.75" thickBot="1">
      <c r="A83" s="14"/>
      <c r="B83" s="24" t="s">
        <v>858</v>
      </c>
      <c r="C83" s="17"/>
      <c r="D83" s="24" t="s">
        <v>833</v>
      </c>
      <c r="E83" s="26">
        <v>8700</v>
      </c>
      <c r="F83" s="17"/>
      <c r="G83" s="24" t="s">
        <v>396</v>
      </c>
      <c r="H83" s="24" t="s">
        <v>861</v>
      </c>
      <c r="I83" s="17"/>
      <c r="J83" s="156">
        <v>41244</v>
      </c>
      <c r="K83" s="18"/>
      <c r="L83" s="25" t="s">
        <v>862</v>
      </c>
      <c r="M83" s="17"/>
      <c r="N83" s="29"/>
      <c r="O83" s="32">
        <v>-16</v>
      </c>
    </row>
    <row r="84" spans="1:21" ht="15.75" thickBot="1">
      <c r="A84" s="14"/>
      <c r="B84" s="17"/>
      <c r="C84" s="17"/>
      <c r="D84" s="17"/>
      <c r="E84" s="17"/>
      <c r="F84" s="17"/>
      <c r="G84" s="17"/>
      <c r="H84" s="17"/>
      <c r="I84" s="17"/>
      <c r="J84" s="18"/>
      <c r="K84" s="18"/>
      <c r="L84" s="18"/>
      <c r="M84" s="17"/>
      <c r="N84" s="54" t="s">
        <v>396</v>
      </c>
      <c r="O84" s="40">
        <v>-2067</v>
      </c>
    </row>
    <row r="85" spans="1:21" ht="15.75" thickTop="1">
      <c r="A85" s="14"/>
      <c r="B85" s="17"/>
      <c r="C85" s="17"/>
      <c r="D85" s="17"/>
      <c r="E85" s="17"/>
      <c r="F85" s="17"/>
      <c r="G85" s="17"/>
      <c r="H85" s="17"/>
      <c r="I85" s="17"/>
      <c r="J85" s="17"/>
      <c r="K85" s="17"/>
      <c r="L85" s="17"/>
      <c r="M85" s="17"/>
      <c r="N85" s="42"/>
      <c r="O85" s="42"/>
    </row>
    <row r="86" spans="1:21" ht="15" customHeight="1">
      <c r="A86" s="14" t="s">
        <v>868</v>
      </c>
      <c r="B86" s="64" t="s">
        <v>6</v>
      </c>
      <c r="C86" s="64"/>
      <c r="D86" s="64"/>
      <c r="E86" s="64"/>
      <c r="F86" s="64"/>
      <c r="G86" s="64"/>
      <c r="H86" s="64"/>
      <c r="I86" s="64"/>
      <c r="J86" s="64"/>
      <c r="K86" s="64"/>
      <c r="L86" s="64"/>
      <c r="M86" s="64"/>
      <c r="N86" s="64"/>
      <c r="O86" s="64"/>
      <c r="P86" s="64"/>
      <c r="Q86" s="64"/>
      <c r="R86" s="64"/>
      <c r="S86" s="64"/>
      <c r="T86" s="64"/>
      <c r="U86" s="64"/>
    </row>
    <row r="87" spans="1:21">
      <c r="A87" s="14"/>
      <c r="B87" s="17"/>
      <c r="C87" s="17"/>
      <c r="D87" s="17"/>
    </row>
    <row r="88" spans="1:21" ht="15.75" thickBot="1">
      <c r="A88" s="14"/>
      <c r="B88" s="17"/>
      <c r="C88" s="17"/>
      <c r="D88" s="20" t="s">
        <v>486</v>
      </c>
    </row>
    <row r="89" spans="1:21">
      <c r="A89" s="14"/>
      <c r="B89" s="49" t="s">
        <v>870</v>
      </c>
      <c r="C89" s="49"/>
      <c r="D89" s="22"/>
    </row>
    <row r="90" spans="1:21">
      <c r="A90" s="14"/>
      <c r="B90" s="51" t="s">
        <v>871</v>
      </c>
      <c r="C90" s="51"/>
      <c r="D90" s="164">
        <v>0.1</v>
      </c>
    </row>
    <row r="91" spans="1:21" ht="15.75" thickBot="1">
      <c r="A91" s="14"/>
      <c r="B91" s="51" t="s">
        <v>872</v>
      </c>
      <c r="C91" s="51"/>
      <c r="D91" s="165">
        <v>0.62</v>
      </c>
    </row>
    <row r="92" spans="1:21">
      <c r="A92" s="14"/>
      <c r="B92" s="17"/>
      <c r="C92" s="24" t="s">
        <v>873</v>
      </c>
      <c r="D92" s="166">
        <v>0.72</v>
      </c>
    </row>
    <row r="93" spans="1:21" ht="15.75" thickBot="1">
      <c r="A93" s="14"/>
      <c r="B93" s="78"/>
      <c r="C93" s="79" t="s">
        <v>874</v>
      </c>
      <c r="D93" s="165">
        <v>0.28000000000000003</v>
      </c>
    </row>
    <row r="94" spans="1:21" ht="15.75" thickBot="1">
      <c r="A94" s="14"/>
      <c r="B94" s="17"/>
      <c r="C94" s="24" t="s">
        <v>164</v>
      </c>
      <c r="D94" s="167">
        <v>1</v>
      </c>
    </row>
    <row r="95" spans="1:21" ht="15.75" thickTop="1">
      <c r="A95" s="14"/>
      <c r="B95" s="17"/>
      <c r="C95" s="17"/>
      <c r="D95" s="42"/>
    </row>
    <row r="96" spans="1:21">
      <c r="A96" s="14"/>
      <c r="B96" s="49" t="s">
        <v>875</v>
      </c>
      <c r="C96" s="49"/>
      <c r="D96" s="17"/>
    </row>
    <row r="97" spans="1:4">
      <c r="A97" s="14"/>
      <c r="B97" s="51" t="s">
        <v>876</v>
      </c>
      <c r="C97" s="51"/>
      <c r="D97" s="164">
        <v>0.28999999999999998</v>
      </c>
    </row>
    <row r="98" spans="1:4">
      <c r="A98" s="14"/>
      <c r="B98" s="51" t="s">
        <v>877</v>
      </c>
      <c r="C98" s="51"/>
      <c r="D98" s="164">
        <v>0.19</v>
      </c>
    </row>
    <row r="99" spans="1:4">
      <c r="A99" s="14"/>
      <c r="B99" s="51" t="s">
        <v>878</v>
      </c>
      <c r="C99" s="51"/>
      <c r="D99" s="164">
        <v>0.15</v>
      </c>
    </row>
    <row r="100" spans="1:4">
      <c r="A100" s="14"/>
      <c r="B100" s="51" t="s">
        <v>879</v>
      </c>
      <c r="C100" s="51"/>
      <c r="D100" s="164">
        <v>0.14000000000000001</v>
      </c>
    </row>
    <row r="101" spans="1:4">
      <c r="A101" s="14"/>
      <c r="B101" s="51" t="s">
        <v>880</v>
      </c>
      <c r="C101" s="51"/>
      <c r="D101" s="164">
        <v>0.1</v>
      </c>
    </row>
    <row r="102" spans="1:4" ht="15.75" thickBot="1">
      <c r="A102" s="14"/>
      <c r="B102" s="51" t="s">
        <v>881</v>
      </c>
      <c r="C102" s="51"/>
      <c r="D102" s="165">
        <v>0.13</v>
      </c>
    </row>
    <row r="103" spans="1:4" ht="15.75" thickBot="1">
      <c r="A103" s="14"/>
      <c r="B103" s="17"/>
      <c r="C103" s="24" t="s">
        <v>164</v>
      </c>
      <c r="D103" s="167">
        <v>1</v>
      </c>
    </row>
    <row r="104" spans="1:4" ht="15.75" thickTop="1">
      <c r="A104" s="14"/>
      <c r="B104" s="17"/>
      <c r="C104" s="17"/>
      <c r="D104" s="42"/>
    </row>
    <row r="105" spans="1:4">
      <c r="A105" s="14"/>
      <c r="B105" s="49" t="s">
        <v>882</v>
      </c>
      <c r="C105" s="49"/>
      <c r="D105" s="17"/>
    </row>
    <row r="106" spans="1:4">
      <c r="A106" s="14"/>
      <c r="B106" s="51" t="s">
        <v>879</v>
      </c>
      <c r="C106" s="51"/>
      <c r="D106" s="164">
        <v>0.2</v>
      </c>
    </row>
    <row r="107" spans="1:4" ht="15.75" thickBot="1">
      <c r="A107" s="14"/>
      <c r="B107" s="51" t="s">
        <v>883</v>
      </c>
      <c r="C107" s="51"/>
      <c r="D107" s="165">
        <v>0.8</v>
      </c>
    </row>
    <row r="108" spans="1:4" ht="15.75" thickBot="1">
      <c r="A108" s="14"/>
      <c r="B108" s="17"/>
      <c r="C108" s="17"/>
      <c r="D108" s="167">
        <v>1</v>
      </c>
    </row>
    <row r="109" spans="1:4" ht="15.75" thickTop="1">
      <c r="A109" s="14"/>
      <c r="B109" s="49" t="s">
        <v>1502</v>
      </c>
      <c r="C109" s="49"/>
      <c r="D109" s="42"/>
    </row>
  </sheetData>
  <mergeCells count="70">
    <mergeCell ref="A31:A48"/>
    <mergeCell ref="B31:U31"/>
    <mergeCell ref="A49:A85"/>
    <mergeCell ref="B49:U49"/>
    <mergeCell ref="A86:A109"/>
    <mergeCell ref="B86:U86"/>
    <mergeCell ref="B107:C107"/>
    <mergeCell ref="B109:C109"/>
    <mergeCell ref="A1:A2"/>
    <mergeCell ref="B1:U1"/>
    <mergeCell ref="B2:U2"/>
    <mergeCell ref="B3:U3"/>
    <mergeCell ref="A4:A20"/>
    <mergeCell ref="B4:U4"/>
    <mergeCell ref="A21:A30"/>
    <mergeCell ref="B21:U21"/>
    <mergeCell ref="B99:C99"/>
    <mergeCell ref="B100:C100"/>
    <mergeCell ref="B101:C101"/>
    <mergeCell ref="B102:C102"/>
    <mergeCell ref="B105:C105"/>
    <mergeCell ref="B106:C106"/>
    <mergeCell ref="B89:C89"/>
    <mergeCell ref="B90:C90"/>
    <mergeCell ref="B91:C91"/>
    <mergeCell ref="B96:C96"/>
    <mergeCell ref="B97:C97"/>
    <mergeCell ref="B98:C98"/>
    <mergeCell ref="D80:E80"/>
    <mergeCell ref="G80:H80"/>
    <mergeCell ref="O80:P80"/>
    <mergeCell ref="D81:E81"/>
    <mergeCell ref="G81:H81"/>
    <mergeCell ref="O81:P81"/>
    <mergeCell ref="G64:H64"/>
    <mergeCell ref="P64:Q64"/>
    <mergeCell ref="I73:J73"/>
    <mergeCell ref="T73:U73"/>
    <mergeCell ref="I74:J74"/>
    <mergeCell ref="T74:U74"/>
    <mergeCell ref="F51:G51"/>
    <mergeCell ref="P51:Q51"/>
    <mergeCell ref="F52:G52"/>
    <mergeCell ref="P52:Q52"/>
    <mergeCell ref="G63:H63"/>
    <mergeCell ref="P63:Q63"/>
    <mergeCell ref="G41:N41"/>
    <mergeCell ref="G42:N42"/>
    <mergeCell ref="G43:N43"/>
    <mergeCell ref="G44:H44"/>
    <mergeCell ref="J44:K44"/>
    <mergeCell ref="M44:N44"/>
    <mergeCell ref="E33:L33"/>
    <mergeCell ref="E34:L34"/>
    <mergeCell ref="E35:L35"/>
    <mergeCell ref="E36:F36"/>
    <mergeCell ref="H36:I36"/>
    <mergeCell ref="K36:L36"/>
    <mergeCell ref="E23:L23"/>
    <mergeCell ref="E24:L24"/>
    <mergeCell ref="E25:L25"/>
    <mergeCell ref="E26:F26"/>
    <mergeCell ref="H26:I26"/>
    <mergeCell ref="K26:L26"/>
    <mergeCell ref="G6:K6"/>
    <mergeCell ref="M6:Q6"/>
    <mergeCell ref="G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9.28515625" bestFit="1" customWidth="1"/>
    <col min="3" max="3" width="36.5703125" bestFit="1" customWidth="1"/>
    <col min="4" max="4" width="3"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c r="A1" s="9" t="s">
        <v>150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85</v>
      </c>
      <c r="B3" s="64" t="s">
        <v>6</v>
      </c>
      <c r="C3" s="64"/>
      <c r="D3" s="64"/>
      <c r="E3" s="64"/>
      <c r="F3" s="64"/>
      <c r="G3" s="64"/>
      <c r="H3" s="64"/>
      <c r="I3" s="64"/>
      <c r="J3" s="64"/>
      <c r="K3" s="64"/>
      <c r="L3" s="64"/>
    </row>
    <row r="4" spans="1:12" ht="15" customHeight="1">
      <c r="A4" s="14" t="s">
        <v>1504</v>
      </c>
      <c r="B4" s="64" t="s">
        <v>6</v>
      </c>
      <c r="C4" s="64"/>
      <c r="D4" s="64"/>
      <c r="E4" s="64"/>
      <c r="F4" s="64"/>
      <c r="G4" s="64"/>
      <c r="H4" s="64"/>
      <c r="I4" s="64"/>
      <c r="J4" s="64"/>
      <c r="K4" s="64"/>
      <c r="L4" s="64"/>
    </row>
    <row r="5" spans="1:12">
      <c r="A5" s="14"/>
      <c r="B5" s="17"/>
      <c r="C5" s="17"/>
      <c r="D5" s="17"/>
      <c r="E5" s="17"/>
      <c r="F5" s="17"/>
      <c r="G5" s="17"/>
      <c r="H5" s="17"/>
      <c r="I5" s="17"/>
      <c r="J5" s="17"/>
      <c r="K5" s="17"/>
      <c r="L5" s="17"/>
    </row>
    <row r="6" spans="1:12" ht="15.75" thickBot="1">
      <c r="A6" s="14"/>
      <c r="B6" s="17"/>
      <c r="C6" s="17"/>
      <c r="D6" s="17"/>
      <c r="E6" s="47" t="s">
        <v>432</v>
      </c>
      <c r="F6" s="47"/>
      <c r="G6" s="47"/>
      <c r="H6" s="47"/>
      <c r="I6" s="47"/>
      <c r="J6" s="47"/>
      <c r="K6" s="47"/>
      <c r="L6" s="47"/>
    </row>
    <row r="7" spans="1:12" ht="15.75" thickBot="1">
      <c r="A7" s="14"/>
      <c r="B7" s="17"/>
      <c r="C7" s="17"/>
      <c r="D7" s="17"/>
      <c r="E7" s="63">
        <v>2012</v>
      </c>
      <c r="F7" s="63"/>
      <c r="G7" s="53"/>
      <c r="H7" s="63">
        <v>2011</v>
      </c>
      <c r="I7" s="63"/>
      <c r="J7" s="53"/>
      <c r="K7" s="63">
        <v>2010</v>
      </c>
      <c r="L7" s="63"/>
    </row>
    <row r="8" spans="1:12">
      <c r="A8" s="14"/>
      <c r="B8" s="93" t="s">
        <v>888</v>
      </c>
      <c r="C8" s="93"/>
      <c r="D8" s="78"/>
      <c r="E8" s="81" t="s">
        <v>396</v>
      </c>
      <c r="F8" s="82" t="s">
        <v>397</v>
      </c>
      <c r="G8" s="78"/>
      <c r="H8" s="81" t="s">
        <v>396</v>
      </c>
      <c r="I8" s="82">
        <v>243</v>
      </c>
      <c r="J8" s="78"/>
      <c r="K8" s="81" t="s">
        <v>396</v>
      </c>
      <c r="L8" s="82" t="s">
        <v>397</v>
      </c>
    </row>
    <row r="9" spans="1:12" ht="15.75" thickBot="1">
      <c r="A9" s="14"/>
      <c r="B9" s="51" t="s">
        <v>889</v>
      </c>
      <c r="C9" s="51"/>
      <c r="D9" s="17"/>
      <c r="E9" s="29"/>
      <c r="F9" s="32" t="s">
        <v>397</v>
      </c>
      <c r="G9" s="17"/>
      <c r="H9" s="29"/>
      <c r="I9" s="30">
        <v>-1608</v>
      </c>
      <c r="J9" s="17"/>
      <c r="K9" s="29"/>
      <c r="L9" s="30">
        <v>1140</v>
      </c>
    </row>
    <row r="10" spans="1:12" ht="26.25">
      <c r="A10" s="14"/>
      <c r="B10" s="78"/>
      <c r="C10" s="79" t="s">
        <v>890</v>
      </c>
      <c r="D10" s="78"/>
      <c r="E10" s="80"/>
      <c r="F10" s="82" t="s">
        <v>397</v>
      </c>
      <c r="G10" s="78"/>
      <c r="H10" s="80"/>
      <c r="I10" s="83">
        <v>-1365</v>
      </c>
      <c r="J10" s="78"/>
      <c r="K10" s="80"/>
      <c r="L10" s="83">
        <v>1140</v>
      </c>
    </row>
    <row r="11" spans="1:12" ht="15.75" thickBot="1">
      <c r="A11" s="14"/>
      <c r="B11" s="51" t="s">
        <v>405</v>
      </c>
      <c r="C11" s="51"/>
      <c r="D11" s="24" t="s">
        <v>1418</v>
      </c>
      <c r="E11" s="29"/>
      <c r="F11" s="30">
        <v>9910</v>
      </c>
      <c r="G11" s="17"/>
      <c r="H11" s="29"/>
      <c r="I11" s="32">
        <v>206</v>
      </c>
      <c r="J11" s="17"/>
      <c r="K11" s="29"/>
      <c r="L11" s="30">
        <v>1394</v>
      </c>
    </row>
    <row r="12" spans="1:12" ht="26.25">
      <c r="A12" s="14"/>
      <c r="B12" s="78"/>
      <c r="C12" s="79" t="s">
        <v>892</v>
      </c>
      <c r="D12" s="78"/>
      <c r="E12" s="80"/>
      <c r="F12" s="83">
        <v>9910</v>
      </c>
      <c r="G12" s="78"/>
      <c r="H12" s="80"/>
      <c r="I12" s="83">
        <v>-1159</v>
      </c>
      <c r="J12" s="78"/>
      <c r="K12" s="80"/>
      <c r="L12" s="83">
        <v>2534</v>
      </c>
    </row>
    <row r="13" spans="1:12" ht="15.75" thickBot="1">
      <c r="A13" s="14"/>
      <c r="B13" s="51" t="s">
        <v>893</v>
      </c>
      <c r="C13" s="51"/>
      <c r="D13" s="17"/>
      <c r="E13" s="29"/>
      <c r="F13" s="30">
        <v>22962</v>
      </c>
      <c r="G13" s="17"/>
      <c r="H13" s="29"/>
      <c r="I13" s="30">
        <v>11838</v>
      </c>
      <c r="J13" s="17"/>
      <c r="K13" s="29"/>
      <c r="L13" s="30">
        <v>14241</v>
      </c>
    </row>
    <row r="14" spans="1:12" ht="15.75" thickBot="1">
      <c r="A14" s="14"/>
      <c r="B14" s="78"/>
      <c r="C14" s="79" t="s">
        <v>894</v>
      </c>
      <c r="D14" s="78"/>
      <c r="E14" s="87" t="s">
        <v>396</v>
      </c>
      <c r="F14" s="88">
        <v>32872</v>
      </c>
      <c r="G14" s="78"/>
      <c r="H14" s="87" t="s">
        <v>396</v>
      </c>
      <c r="I14" s="88">
        <v>10679</v>
      </c>
      <c r="J14" s="78"/>
      <c r="K14" s="87" t="s">
        <v>396</v>
      </c>
      <c r="L14" s="88">
        <v>16775</v>
      </c>
    </row>
    <row r="15" spans="1:12" ht="15.75" thickTop="1">
      <c r="A15" s="14"/>
      <c r="B15" s="17"/>
      <c r="C15" s="17"/>
      <c r="D15" s="17"/>
      <c r="E15" s="42"/>
      <c r="F15" s="42"/>
      <c r="G15" s="17"/>
      <c r="H15" s="42"/>
      <c r="I15" s="42"/>
      <c r="J15" s="17"/>
      <c r="K15" s="42"/>
      <c r="L15" s="42"/>
    </row>
  </sheetData>
  <mergeCells count="14">
    <mergeCell ref="B11:C11"/>
    <mergeCell ref="B13:C13"/>
    <mergeCell ref="A1:A2"/>
    <mergeCell ref="B1:L1"/>
    <mergeCell ref="B2:L2"/>
    <mergeCell ref="B3:L3"/>
    <mergeCell ref="A4:A15"/>
    <mergeCell ref="B4:L4"/>
    <mergeCell ref="E6:L6"/>
    <mergeCell ref="E7:F7"/>
    <mergeCell ref="H7:I7"/>
    <mergeCell ref="K7:L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6.28515625" bestFit="1" customWidth="1"/>
    <col min="2" max="2" width="14.140625" customWidth="1"/>
    <col min="3" max="3" width="7.7109375" customWidth="1"/>
    <col min="4" max="4" width="3.140625" bestFit="1" customWidth="1"/>
    <col min="8" max="8" width="1.85546875" bestFit="1" customWidth="1"/>
    <col min="9" max="9" width="7.85546875" bestFit="1" customWidth="1"/>
  </cols>
  <sheetData>
    <row r="1" spans="1:9" ht="15" customHeight="1">
      <c r="A1" s="9" t="s">
        <v>1505</v>
      </c>
      <c r="B1" s="9" t="s">
        <v>2</v>
      </c>
      <c r="C1" s="9"/>
      <c r="D1" s="9"/>
      <c r="E1" s="9"/>
      <c r="F1" s="9"/>
      <c r="G1" s="9"/>
      <c r="H1" s="9"/>
      <c r="I1" s="9"/>
    </row>
    <row r="2" spans="1:9" ht="15" customHeight="1">
      <c r="A2" s="9"/>
      <c r="B2" s="9" t="s">
        <v>3</v>
      </c>
      <c r="C2" s="9"/>
      <c r="D2" s="9"/>
      <c r="E2" s="9"/>
      <c r="F2" s="9"/>
      <c r="G2" s="9"/>
      <c r="H2" s="9"/>
      <c r="I2" s="9"/>
    </row>
    <row r="3" spans="1:9" ht="15" customHeight="1">
      <c r="A3" s="3" t="s">
        <v>903</v>
      </c>
      <c r="B3" s="64" t="s">
        <v>6</v>
      </c>
      <c r="C3" s="64"/>
      <c r="D3" s="64"/>
      <c r="E3" s="64"/>
      <c r="F3" s="64"/>
      <c r="G3" s="64"/>
      <c r="H3" s="64"/>
      <c r="I3" s="64"/>
    </row>
    <row r="4" spans="1:9" ht="15" customHeight="1">
      <c r="A4" s="14" t="s">
        <v>1506</v>
      </c>
      <c r="B4" s="64" t="s">
        <v>6</v>
      </c>
      <c r="C4" s="64"/>
      <c r="D4" s="64"/>
      <c r="E4" s="64"/>
      <c r="F4" s="64"/>
      <c r="G4" s="64"/>
      <c r="H4" s="64"/>
      <c r="I4" s="64"/>
    </row>
    <row r="5" spans="1:9">
      <c r="A5" s="14"/>
      <c r="B5" s="17"/>
      <c r="C5" s="17"/>
      <c r="D5" s="17"/>
      <c r="E5" s="17"/>
      <c r="F5" s="17"/>
      <c r="G5" s="17"/>
      <c r="H5" s="17"/>
      <c r="I5" s="17"/>
    </row>
    <row r="6" spans="1:9" ht="15.75" thickBot="1">
      <c r="A6" s="14"/>
      <c r="B6" s="148" t="s">
        <v>919</v>
      </c>
      <c r="C6" s="148"/>
      <c r="D6" s="29"/>
      <c r="E6" s="102"/>
      <c r="F6" s="102"/>
      <c r="G6" s="18"/>
      <c r="H6" s="47" t="s">
        <v>164</v>
      </c>
      <c r="I6" s="47"/>
    </row>
    <row r="7" spans="1:9">
      <c r="A7" s="14"/>
      <c r="B7" s="149">
        <v>2013</v>
      </c>
      <c r="C7" s="149"/>
      <c r="D7" s="22"/>
      <c r="E7" s="53"/>
      <c r="F7" s="22"/>
      <c r="G7" s="17"/>
      <c r="H7" s="94" t="s">
        <v>396</v>
      </c>
      <c r="I7" s="36">
        <v>174648</v>
      </c>
    </row>
    <row r="8" spans="1:9">
      <c r="A8" s="14"/>
      <c r="B8" s="51">
        <v>2014</v>
      </c>
      <c r="C8" s="51"/>
      <c r="D8" s="24" t="s">
        <v>1420</v>
      </c>
      <c r="E8" s="18"/>
      <c r="F8" s="17"/>
      <c r="G8" s="17"/>
      <c r="H8" s="18"/>
      <c r="I8" s="26">
        <v>631345</v>
      </c>
    </row>
    <row r="9" spans="1:9">
      <c r="A9" s="14"/>
      <c r="B9" s="51">
        <v>2015</v>
      </c>
      <c r="C9" s="51"/>
      <c r="D9" s="17"/>
      <c r="E9" s="18"/>
      <c r="F9" s="17"/>
      <c r="G9" s="17"/>
      <c r="H9" s="18"/>
      <c r="I9" s="26">
        <v>240681</v>
      </c>
    </row>
    <row r="10" spans="1:9">
      <c r="A10" s="14"/>
      <c r="B10" s="51">
        <v>2016</v>
      </c>
      <c r="C10" s="51"/>
      <c r="D10" s="17"/>
      <c r="E10" s="18"/>
      <c r="F10" s="17"/>
      <c r="G10" s="17"/>
      <c r="H10" s="18"/>
      <c r="I10" s="26">
        <v>87223</v>
      </c>
    </row>
    <row r="11" spans="1:9">
      <c r="A11" s="14"/>
      <c r="B11" s="51">
        <v>2017</v>
      </c>
      <c r="C11" s="51"/>
      <c r="D11" s="17"/>
      <c r="E11" s="18"/>
      <c r="F11" s="17"/>
      <c r="G11" s="17"/>
      <c r="H11" s="18"/>
      <c r="I11" s="26">
        <v>125999</v>
      </c>
    </row>
    <row r="12" spans="1:9" ht="15.75" thickBot="1">
      <c r="A12" s="14"/>
      <c r="B12" s="51" t="s">
        <v>922</v>
      </c>
      <c r="C12" s="51"/>
      <c r="D12" s="17"/>
      <c r="E12" s="18"/>
      <c r="F12" s="17"/>
      <c r="G12" s="17"/>
      <c r="H12" s="102"/>
      <c r="I12" s="30">
        <v>725257</v>
      </c>
    </row>
    <row r="13" spans="1:9">
      <c r="A13" s="14"/>
      <c r="B13" s="50"/>
      <c r="C13" s="50"/>
      <c r="D13" s="17"/>
      <c r="E13" s="18"/>
      <c r="F13" s="17"/>
      <c r="G13" s="17"/>
      <c r="H13" s="53"/>
      <c r="I13" s="36">
        <v>1985153</v>
      </c>
    </row>
    <row r="14" spans="1:9" ht="15.75" thickBot="1">
      <c r="A14" s="14"/>
      <c r="B14" s="51" t="s">
        <v>923</v>
      </c>
      <c r="C14" s="51"/>
      <c r="D14" s="17"/>
      <c r="E14" s="18"/>
      <c r="F14" s="17"/>
      <c r="G14" s="17"/>
      <c r="H14" s="102"/>
      <c r="I14" s="30">
        <v>-16756</v>
      </c>
    </row>
    <row r="15" spans="1:9" ht="15.75" thickBot="1">
      <c r="A15" s="14"/>
      <c r="B15" s="17"/>
      <c r="C15" s="24" t="s">
        <v>164</v>
      </c>
      <c r="D15" s="17"/>
      <c r="E15" s="18"/>
      <c r="F15" s="17"/>
      <c r="G15" s="17"/>
      <c r="H15" s="39" t="s">
        <v>396</v>
      </c>
      <c r="I15" s="40">
        <v>1968397</v>
      </c>
    </row>
    <row r="16" spans="1:9" ht="15.75" thickTop="1">
      <c r="A16" s="14"/>
      <c r="B16" s="17"/>
      <c r="C16" s="17"/>
      <c r="D16" s="17"/>
      <c r="E16" s="18"/>
      <c r="F16" s="17"/>
      <c r="G16" s="17"/>
      <c r="H16" s="91"/>
      <c r="I16" s="42"/>
    </row>
  </sheetData>
  <mergeCells count="16">
    <mergeCell ref="B11:C11"/>
    <mergeCell ref="B12:C12"/>
    <mergeCell ref="B13:C13"/>
    <mergeCell ref="B14:C14"/>
    <mergeCell ref="A1:A2"/>
    <mergeCell ref="B1:I1"/>
    <mergeCell ref="B2:I2"/>
    <mergeCell ref="B3:I3"/>
    <mergeCell ref="A4:A16"/>
    <mergeCell ref="B4:I4"/>
    <mergeCell ref="B6:C6"/>
    <mergeCell ref="H6:I6"/>
    <mergeCell ref="B7:C7"/>
    <mergeCell ref="B8:C8"/>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5703125" customWidth="1"/>
    <col min="4" max="4" width="17.7109375" customWidth="1"/>
    <col min="5" max="5" width="36.5703125" customWidth="1"/>
    <col min="6" max="6" width="1.85546875" bestFit="1" customWidth="1"/>
    <col min="7" max="7" width="8.7109375" bestFit="1" customWidth="1"/>
    <col min="9" max="9" width="1.85546875" bestFit="1" customWidth="1"/>
    <col min="10" max="10" width="8.7109375" bestFit="1" customWidth="1"/>
    <col min="12" max="12" width="1.85546875" bestFit="1" customWidth="1"/>
    <col min="13" max="13" width="5.7109375" bestFit="1" customWidth="1"/>
  </cols>
  <sheetData>
    <row r="1" spans="1:13" ht="15" customHeight="1">
      <c r="A1" s="9" t="s">
        <v>15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2</v>
      </c>
      <c r="B3" s="64" t="s">
        <v>6</v>
      </c>
      <c r="C3" s="64"/>
      <c r="D3" s="64"/>
      <c r="E3" s="64"/>
      <c r="F3" s="64"/>
      <c r="G3" s="64"/>
      <c r="H3" s="64"/>
      <c r="I3" s="64"/>
      <c r="J3" s="64"/>
      <c r="K3" s="64"/>
      <c r="L3" s="64"/>
      <c r="M3" s="64"/>
    </row>
    <row r="4" spans="1:13" ht="15" customHeight="1">
      <c r="A4" s="14" t="s">
        <v>1508</v>
      </c>
      <c r="B4" s="64" t="s">
        <v>6</v>
      </c>
      <c r="C4" s="64"/>
      <c r="D4" s="64"/>
      <c r="E4" s="64"/>
      <c r="F4" s="64"/>
      <c r="G4" s="64"/>
      <c r="H4" s="64"/>
      <c r="I4" s="64"/>
      <c r="J4" s="64"/>
      <c r="K4" s="64"/>
      <c r="L4" s="64"/>
      <c r="M4" s="64"/>
    </row>
    <row r="5" spans="1:13">
      <c r="A5" s="14"/>
      <c r="B5" s="17"/>
      <c r="C5" s="17"/>
      <c r="D5" s="17"/>
    </row>
    <row r="6" spans="1:13">
      <c r="A6" s="14"/>
      <c r="B6" s="17"/>
      <c r="C6" s="46" t="s">
        <v>936</v>
      </c>
      <c r="D6" s="46"/>
    </row>
    <row r="7" spans="1:13" ht="15.75" thickBot="1">
      <c r="A7" s="14"/>
      <c r="B7" s="17"/>
      <c r="C7" s="48">
        <v>41198</v>
      </c>
      <c r="D7" s="48"/>
    </row>
    <row r="8" spans="1:13">
      <c r="A8" s="14"/>
      <c r="B8" s="24" t="s">
        <v>937</v>
      </c>
      <c r="C8" s="98" t="s">
        <v>396</v>
      </c>
      <c r="D8" s="37">
        <v>0.62280000000000002</v>
      </c>
    </row>
    <row r="9" spans="1:13" ht="15.75" thickBot="1">
      <c r="A9" s="14"/>
      <c r="B9" s="24" t="s">
        <v>938</v>
      </c>
      <c r="C9" s="29"/>
      <c r="D9" s="32">
        <v>2.7199999999999998E-2</v>
      </c>
    </row>
    <row r="10" spans="1:13" ht="15.75" thickBot="1">
      <c r="A10" s="14"/>
      <c r="B10" s="24" t="s">
        <v>939</v>
      </c>
      <c r="C10" s="54" t="s">
        <v>396</v>
      </c>
      <c r="D10" s="41">
        <v>0.65</v>
      </c>
    </row>
    <row r="11" spans="1:13" ht="15.75" thickTop="1">
      <c r="A11" s="14"/>
      <c r="B11" s="17"/>
      <c r="C11" s="42"/>
      <c r="D11" s="42"/>
    </row>
    <row r="12" spans="1:13" ht="15" customHeight="1">
      <c r="A12" s="14" t="s">
        <v>941</v>
      </c>
      <c r="B12" s="64" t="s">
        <v>6</v>
      </c>
      <c r="C12" s="64"/>
      <c r="D12" s="64"/>
      <c r="E12" s="64"/>
      <c r="F12" s="64"/>
      <c r="G12" s="64"/>
      <c r="H12" s="64"/>
      <c r="I12" s="64"/>
      <c r="J12" s="64"/>
      <c r="K12" s="64"/>
      <c r="L12" s="64"/>
      <c r="M12" s="64"/>
    </row>
    <row r="13" spans="1:13">
      <c r="A13" s="14"/>
      <c r="B13" s="17"/>
      <c r="C13" s="17"/>
      <c r="D13" s="17"/>
      <c r="E13" s="17"/>
      <c r="F13" s="17"/>
      <c r="G13" s="17"/>
      <c r="H13" s="17"/>
      <c r="I13" s="17"/>
      <c r="J13" s="17"/>
    </row>
    <row r="14" spans="1:13" ht="15.75" thickBot="1">
      <c r="A14" s="14"/>
      <c r="B14" s="17"/>
      <c r="C14" s="47" t="s">
        <v>945</v>
      </c>
      <c r="D14" s="47"/>
      <c r="E14" s="47"/>
      <c r="F14" s="47"/>
      <c r="G14" s="47"/>
      <c r="H14" s="47"/>
      <c r="I14" s="47"/>
      <c r="J14" s="47"/>
    </row>
    <row r="15" spans="1:13" ht="15.75" thickBot="1">
      <c r="A15" s="14"/>
      <c r="B15" s="17"/>
      <c r="C15" s="63">
        <v>2012</v>
      </c>
      <c r="D15" s="63"/>
      <c r="E15" s="22"/>
      <c r="F15" s="63">
        <v>2011</v>
      </c>
      <c r="G15" s="63"/>
      <c r="H15" s="22"/>
      <c r="I15" s="63">
        <v>2010</v>
      </c>
      <c r="J15" s="63"/>
    </row>
    <row r="16" spans="1:13">
      <c r="A16" s="14"/>
      <c r="B16" s="24" t="s">
        <v>748</v>
      </c>
      <c r="C16" s="98" t="s">
        <v>396</v>
      </c>
      <c r="D16" s="36">
        <v>7700</v>
      </c>
      <c r="E16" s="17"/>
      <c r="F16" s="98" t="s">
        <v>396</v>
      </c>
      <c r="G16" s="36">
        <v>7546</v>
      </c>
      <c r="H16" s="17"/>
      <c r="I16" s="98" t="s">
        <v>396</v>
      </c>
      <c r="J16" s="36">
        <v>7692</v>
      </c>
    </row>
    <row r="17" spans="1:13">
      <c r="A17" s="14"/>
      <c r="B17" s="24" t="s">
        <v>188</v>
      </c>
      <c r="C17" s="17"/>
      <c r="D17" s="28">
        <v>840</v>
      </c>
      <c r="E17" s="17"/>
      <c r="F17" s="17"/>
      <c r="G17" s="28">
        <v>-455</v>
      </c>
      <c r="H17" s="17"/>
      <c r="I17" s="17"/>
      <c r="J17" s="28">
        <v>-471</v>
      </c>
    </row>
    <row r="18" spans="1:13">
      <c r="A18" s="14"/>
      <c r="B18" s="24" t="s">
        <v>135</v>
      </c>
      <c r="C18" s="17"/>
      <c r="D18" s="28">
        <v>40</v>
      </c>
      <c r="E18" s="17"/>
      <c r="F18" s="17"/>
      <c r="G18" s="26">
        <v>1923</v>
      </c>
      <c r="H18" s="17"/>
      <c r="I18" s="17"/>
      <c r="J18" s="26">
        <v>1293</v>
      </c>
    </row>
    <row r="19" spans="1:13">
      <c r="A19" s="14"/>
      <c r="B19" s="24" t="s">
        <v>934</v>
      </c>
      <c r="C19" s="17"/>
      <c r="D19" s="26">
        <v>-1055</v>
      </c>
      <c r="E19" s="17"/>
      <c r="F19" s="17"/>
      <c r="G19" s="26">
        <v>-1309</v>
      </c>
      <c r="H19" s="17"/>
      <c r="I19" s="17"/>
      <c r="J19" s="28">
        <v>-956</v>
      </c>
    </row>
    <row r="20" spans="1:13" ht="15.75" thickBot="1">
      <c r="A20" s="14"/>
      <c r="B20" s="24" t="s">
        <v>155</v>
      </c>
      <c r="C20" s="29"/>
      <c r="D20" s="32">
        <v>6</v>
      </c>
      <c r="E20" s="17"/>
      <c r="F20" s="29"/>
      <c r="G20" s="32">
        <v>-5</v>
      </c>
      <c r="H20" s="17"/>
      <c r="I20" s="29"/>
      <c r="J20" s="32">
        <v>-12</v>
      </c>
    </row>
    <row r="21" spans="1:13" ht="15.75" thickBot="1">
      <c r="A21" s="14"/>
      <c r="B21" s="24" t="s">
        <v>755</v>
      </c>
      <c r="C21" s="54" t="s">
        <v>396</v>
      </c>
      <c r="D21" s="40">
        <v>7531</v>
      </c>
      <c r="E21" s="17"/>
      <c r="F21" s="54" t="s">
        <v>396</v>
      </c>
      <c r="G21" s="40">
        <v>7700</v>
      </c>
      <c r="H21" s="17"/>
      <c r="I21" s="54" t="s">
        <v>396</v>
      </c>
      <c r="J21" s="40">
        <v>7546</v>
      </c>
    </row>
    <row r="22" spans="1:13" ht="15.75" thickTop="1">
      <c r="A22" s="14"/>
      <c r="B22" s="17"/>
      <c r="C22" s="42"/>
      <c r="D22" s="42"/>
      <c r="E22" s="17"/>
      <c r="F22" s="42"/>
      <c r="G22" s="42"/>
      <c r="H22" s="17"/>
      <c r="I22" s="42"/>
      <c r="J22" s="42"/>
    </row>
    <row r="23" spans="1:13">
      <c r="A23" s="14"/>
      <c r="B23" s="17"/>
      <c r="C23" s="17"/>
      <c r="D23" s="17"/>
      <c r="E23" s="17"/>
      <c r="F23" s="17"/>
      <c r="G23" s="17"/>
      <c r="H23" s="17"/>
      <c r="I23" s="17"/>
      <c r="J23" s="17"/>
    </row>
    <row r="24" spans="1:13">
      <c r="A24" s="14"/>
      <c r="B24" s="17"/>
      <c r="C24" s="17"/>
      <c r="D24" s="17"/>
      <c r="E24" s="17"/>
      <c r="F24" s="17"/>
      <c r="G24" s="17"/>
      <c r="H24" s="17"/>
      <c r="I24" s="17"/>
      <c r="J24" s="17"/>
      <c r="K24" s="17"/>
      <c r="L24" s="17"/>
      <c r="M24" s="17"/>
    </row>
    <row r="25" spans="1:13" ht="15.75" thickBot="1">
      <c r="A25" s="14"/>
      <c r="B25" s="17"/>
      <c r="C25" s="17"/>
      <c r="D25" s="17"/>
      <c r="E25" s="17"/>
      <c r="F25" s="47" t="s">
        <v>945</v>
      </c>
      <c r="G25" s="47"/>
      <c r="H25" s="47"/>
      <c r="I25" s="47"/>
      <c r="J25" s="47"/>
      <c r="K25" s="47"/>
      <c r="L25" s="47"/>
      <c r="M25" s="47"/>
    </row>
    <row r="26" spans="1:13" ht="15.75" thickBot="1">
      <c r="A26" s="14"/>
      <c r="B26" s="17"/>
      <c r="C26" s="17"/>
      <c r="D26" s="17"/>
      <c r="E26" s="17"/>
      <c r="F26" s="63">
        <v>2012</v>
      </c>
      <c r="G26" s="63"/>
      <c r="H26" s="22"/>
      <c r="I26" s="63">
        <v>2011</v>
      </c>
      <c r="J26" s="63"/>
      <c r="K26" s="22"/>
      <c r="L26" s="63">
        <v>2010</v>
      </c>
      <c r="M26" s="63"/>
    </row>
    <row r="27" spans="1:13">
      <c r="A27" s="14"/>
      <c r="B27" s="51" t="s">
        <v>138</v>
      </c>
      <c r="C27" s="51"/>
      <c r="D27" s="51"/>
      <c r="E27" s="51"/>
      <c r="F27" s="98" t="s">
        <v>396</v>
      </c>
      <c r="G27" s="36">
        <v>62132</v>
      </c>
      <c r="H27" s="17"/>
      <c r="I27" s="98" t="s">
        <v>396</v>
      </c>
      <c r="J27" s="36">
        <v>139079</v>
      </c>
      <c r="K27" s="17"/>
      <c r="L27" s="98" t="s">
        <v>396</v>
      </c>
      <c r="M27" s="36">
        <v>73972</v>
      </c>
    </row>
    <row r="28" spans="1:13">
      <c r="A28" s="14"/>
      <c r="B28" s="17"/>
      <c r="C28" s="51" t="s">
        <v>948</v>
      </c>
      <c r="D28" s="51"/>
      <c r="E28" s="51"/>
      <c r="F28" s="17"/>
      <c r="G28" s="17"/>
      <c r="H28" s="17"/>
      <c r="I28" s="17"/>
      <c r="J28" s="17"/>
      <c r="K28" s="17"/>
      <c r="L28" s="17"/>
      <c r="M28" s="17"/>
    </row>
    <row r="29" spans="1:13" ht="25.5" customHeight="1">
      <c r="A29" s="14"/>
      <c r="B29" s="17"/>
      <c r="C29" s="17"/>
      <c r="D29" s="51" t="s">
        <v>949</v>
      </c>
      <c r="E29" s="51"/>
      <c r="F29" s="17"/>
      <c r="G29" s="28">
        <v>-154</v>
      </c>
      <c r="H29" s="17"/>
      <c r="I29" s="17"/>
      <c r="J29" s="28" t="s">
        <v>397</v>
      </c>
      <c r="K29" s="17"/>
      <c r="L29" s="17"/>
      <c r="M29" s="28" t="s">
        <v>397</v>
      </c>
    </row>
    <row r="30" spans="1:13" ht="25.5" customHeight="1" thickBot="1">
      <c r="A30" s="14"/>
      <c r="B30" s="17"/>
      <c r="C30" s="17"/>
      <c r="D30" s="51" t="s">
        <v>950</v>
      </c>
      <c r="E30" s="51"/>
      <c r="F30" s="29"/>
      <c r="G30" s="32" t="s">
        <v>397</v>
      </c>
      <c r="H30" s="17"/>
      <c r="I30" s="29"/>
      <c r="J30" s="30">
        <v>-5879</v>
      </c>
      <c r="K30" s="17"/>
      <c r="L30" s="29"/>
      <c r="M30" s="32" t="s">
        <v>397</v>
      </c>
    </row>
    <row r="31" spans="1:13" ht="15.75" thickBot="1">
      <c r="A31" s="14"/>
      <c r="B31" s="17"/>
      <c r="C31" s="17"/>
      <c r="D31" s="17"/>
      <c r="E31" s="24" t="s">
        <v>951</v>
      </c>
      <c r="F31" s="33"/>
      <c r="G31" s="35">
        <v>-154</v>
      </c>
      <c r="H31" s="17"/>
      <c r="I31" s="33"/>
      <c r="J31" s="34">
        <v>-5879</v>
      </c>
      <c r="K31" s="17"/>
      <c r="L31" s="33"/>
      <c r="M31" s="35" t="s">
        <v>397</v>
      </c>
    </row>
    <row r="32" spans="1:13" ht="25.5" customHeight="1" thickBot="1">
      <c r="A32" s="14"/>
      <c r="B32" s="17"/>
      <c r="C32" s="51" t="s">
        <v>952</v>
      </c>
      <c r="D32" s="51"/>
      <c r="E32" s="51"/>
      <c r="F32" s="54" t="s">
        <v>396</v>
      </c>
      <c r="G32" s="40">
        <v>61978</v>
      </c>
      <c r="H32" s="17"/>
      <c r="I32" s="54" t="s">
        <v>396</v>
      </c>
      <c r="J32" s="40">
        <v>133200</v>
      </c>
      <c r="K32" s="17"/>
      <c r="L32" s="54" t="s">
        <v>396</v>
      </c>
      <c r="M32" s="40">
        <v>73972</v>
      </c>
    </row>
    <row r="33" spans="1:13" ht="15.75" thickTop="1">
      <c r="A33" s="14"/>
      <c r="B33" s="17"/>
      <c r="C33" s="17"/>
      <c r="D33" s="17"/>
      <c r="E33" s="17"/>
      <c r="F33" s="42"/>
      <c r="G33" s="42"/>
      <c r="H33" s="17"/>
      <c r="I33" s="42"/>
      <c r="J33" s="42"/>
      <c r="K33" s="17"/>
      <c r="L33" s="42"/>
      <c r="M33" s="42"/>
    </row>
    <row r="34" spans="1:13" ht="15" customHeight="1">
      <c r="A34" s="14" t="s">
        <v>1509</v>
      </c>
      <c r="B34" s="64" t="s">
        <v>6</v>
      </c>
      <c r="C34" s="64"/>
      <c r="D34" s="64"/>
      <c r="E34" s="64"/>
      <c r="F34" s="64"/>
      <c r="G34" s="64"/>
      <c r="H34" s="64"/>
      <c r="I34" s="64"/>
      <c r="J34" s="64"/>
      <c r="K34" s="64"/>
      <c r="L34" s="64"/>
      <c r="M34" s="64"/>
    </row>
    <row r="35" spans="1:13">
      <c r="A35" s="14"/>
      <c r="B35" s="17"/>
      <c r="C35" s="17"/>
      <c r="D35" s="17"/>
      <c r="E35" s="17"/>
      <c r="F35" s="17"/>
      <c r="G35" s="17"/>
    </row>
    <row r="36" spans="1:13" ht="15.75" thickBot="1">
      <c r="A36" s="14"/>
      <c r="B36" s="17"/>
      <c r="C36" s="47" t="s">
        <v>954</v>
      </c>
      <c r="D36" s="47"/>
      <c r="E36" s="47"/>
      <c r="F36" s="47"/>
      <c r="G36" s="47"/>
    </row>
    <row r="37" spans="1:13" ht="15.75" thickBot="1">
      <c r="A37" s="14"/>
      <c r="B37" s="17"/>
      <c r="C37" s="63">
        <v>2012</v>
      </c>
      <c r="D37" s="63"/>
      <c r="E37" s="22"/>
      <c r="F37" s="63">
        <v>2011</v>
      </c>
      <c r="G37" s="63"/>
    </row>
    <row r="38" spans="1:13">
      <c r="A38" s="14"/>
      <c r="B38" s="24" t="s">
        <v>955</v>
      </c>
      <c r="C38" s="98" t="s">
        <v>396</v>
      </c>
      <c r="D38" s="37">
        <v>31</v>
      </c>
      <c r="E38" s="17"/>
      <c r="F38" s="98" t="s">
        <v>396</v>
      </c>
      <c r="G38" s="37">
        <v>37</v>
      </c>
    </row>
    <row r="39" spans="1:13">
      <c r="A39" s="14"/>
      <c r="B39" s="24" t="s">
        <v>192</v>
      </c>
      <c r="C39" s="17"/>
      <c r="D39" s="26">
        <v>-6029</v>
      </c>
      <c r="E39" s="17"/>
      <c r="F39" s="17"/>
      <c r="G39" s="26">
        <v>-5246</v>
      </c>
    </row>
    <row r="40" spans="1:13" ht="15.75" thickBot="1">
      <c r="A40" s="14"/>
      <c r="B40" s="24" t="s">
        <v>158</v>
      </c>
      <c r="C40" s="29"/>
      <c r="D40" s="30">
        <v>1349</v>
      </c>
      <c r="E40" s="17"/>
      <c r="F40" s="29"/>
      <c r="G40" s="30">
        <v>-3298</v>
      </c>
    </row>
    <row r="41" spans="1:13" ht="15.75" thickBot="1">
      <c r="A41" s="14"/>
      <c r="B41" s="24" t="s">
        <v>69</v>
      </c>
      <c r="C41" s="54" t="s">
        <v>396</v>
      </c>
      <c r="D41" s="40">
        <v>-4649</v>
      </c>
      <c r="E41" s="17"/>
      <c r="F41" s="54" t="s">
        <v>396</v>
      </c>
      <c r="G41" s="40">
        <v>-8507</v>
      </c>
    </row>
    <row r="42" spans="1:13" ht="15.75" thickTop="1">
      <c r="A42" s="14"/>
      <c r="B42" s="17"/>
      <c r="C42" s="42"/>
      <c r="D42" s="42"/>
      <c r="E42" s="17"/>
      <c r="F42" s="42"/>
      <c r="G42" s="42"/>
    </row>
    <row r="43" spans="1:13" ht="15" customHeight="1">
      <c r="A43" s="14" t="s">
        <v>1510</v>
      </c>
      <c r="B43" s="64" t="s">
        <v>6</v>
      </c>
      <c r="C43" s="64"/>
      <c r="D43" s="64"/>
      <c r="E43" s="64"/>
      <c r="F43" s="64"/>
      <c r="G43" s="64"/>
      <c r="H43" s="64"/>
      <c r="I43" s="64"/>
      <c r="J43" s="64"/>
      <c r="K43" s="64"/>
      <c r="L43" s="64"/>
      <c r="M43" s="64"/>
    </row>
    <row r="44" spans="1:13">
      <c r="A44" s="14"/>
      <c r="B44" s="17"/>
      <c r="C44" s="17"/>
      <c r="D44" s="17"/>
      <c r="E44" s="17"/>
      <c r="F44" s="17"/>
      <c r="G44" s="17"/>
      <c r="H44" s="17"/>
      <c r="I44" s="17"/>
      <c r="J44" s="17"/>
    </row>
    <row r="45" spans="1:13" ht="15.75" thickBot="1">
      <c r="A45" s="14"/>
      <c r="B45" s="17"/>
      <c r="C45" s="47" t="s">
        <v>432</v>
      </c>
      <c r="D45" s="47"/>
      <c r="E45" s="47"/>
      <c r="F45" s="47"/>
      <c r="G45" s="47"/>
      <c r="H45" s="47"/>
      <c r="I45" s="47"/>
      <c r="J45" s="47"/>
    </row>
    <row r="46" spans="1:13" ht="15.75" thickBot="1">
      <c r="A46" s="14"/>
      <c r="B46" s="17"/>
      <c r="C46" s="63">
        <v>2012</v>
      </c>
      <c r="D46" s="63"/>
      <c r="E46" s="53"/>
      <c r="F46" s="63">
        <v>2011</v>
      </c>
      <c r="G46" s="63"/>
      <c r="H46" s="53"/>
      <c r="I46" s="63">
        <v>2010</v>
      </c>
      <c r="J46" s="63"/>
    </row>
    <row r="47" spans="1:13">
      <c r="A47" s="14"/>
      <c r="B47" s="24" t="s">
        <v>138</v>
      </c>
      <c r="C47" s="94" t="s">
        <v>396</v>
      </c>
      <c r="D47" s="36">
        <v>62132</v>
      </c>
      <c r="E47" s="17"/>
      <c r="F47" s="94" t="s">
        <v>396</v>
      </c>
      <c r="G47" s="36">
        <v>139079</v>
      </c>
      <c r="H47" s="17"/>
      <c r="I47" s="94" t="s">
        <v>396</v>
      </c>
      <c r="J47" s="36">
        <v>73972</v>
      </c>
    </row>
    <row r="48" spans="1:13" ht="27" thickBot="1">
      <c r="A48" s="14"/>
      <c r="B48" s="24" t="s">
        <v>957</v>
      </c>
      <c r="C48" s="102"/>
      <c r="D48" s="32">
        <v>-535</v>
      </c>
      <c r="E48" s="17"/>
      <c r="F48" s="102"/>
      <c r="G48" s="30">
        <v>-2130</v>
      </c>
      <c r="H48" s="17"/>
      <c r="I48" s="102"/>
      <c r="J48" s="32">
        <v>-440</v>
      </c>
    </row>
    <row r="49" spans="1:10">
      <c r="A49" s="14"/>
      <c r="B49" s="24" t="s">
        <v>958</v>
      </c>
      <c r="C49" s="53"/>
      <c r="D49" s="36">
        <v>61597</v>
      </c>
      <c r="E49" s="17"/>
      <c r="F49" s="53"/>
      <c r="G49" s="36">
        <v>136949</v>
      </c>
      <c r="H49" s="17"/>
      <c r="I49" s="53"/>
      <c r="J49" s="36">
        <v>73532</v>
      </c>
    </row>
    <row r="50" spans="1:10" ht="27" thickBot="1">
      <c r="A50" s="14"/>
      <c r="B50" s="24" t="s">
        <v>959</v>
      </c>
      <c r="C50" s="102"/>
      <c r="D50" s="32">
        <v>23</v>
      </c>
      <c r="E50" s="17"/>
      <c r="F50" s="102"/>
      <c r="G50" s="30">
        <v>1076</v>
      </c>
      <c r="H50" s="17"/>
      <c r="I50" s="102"/>
      <c r="J50" s="32">
        <v>724</v>
      </c>
    </row>
    <row r="51" spans="1:10" ht="15.75" thickBot="1">
      <c r="A51" s="14"/>
      <c r="B51" s="24" t="s">
        <v>960</v>
      </c>
      <c r="C51" s="39" t="s">
        <v>396</v>
      </c>
      <c r="D51" s="40">
        <v>61620</v>
      </c>
      <c r="E51" s="17"/>
      <c r="F51" s="39" t="s">
        <v>396</v>
      </c>
      <c r="G51" s="40">
        <v>138025</v>
      </c>
      <c r="H51" s="17"/>
      <c r="I51" s="39" t="s">
        <v>396</v>
      </c>
      <c r="J51" s="40">
        <v>74256</v>
      </c>
    </row>
    <row r="52" spans="1:10" ht="15.75" thickTop="1">
      <c r="A52" s="14"/>
      <c r="B52" s="17"/>
      <c r="C52" s="91"/>
      <c r="D52" s="42"/>
      <c r="E52" s="17"/>
      <c r="F52" s="91"/>
      <c r="G52" s="42"/>
      <c r="H52" s="17"/>
      <c r="I52" s="91"/>
      <c r="J52" s="42"/>
    </row>
    <row r="53" spans="1:10" ht="26.25">
      <c r="A53" s="14"/>
      <c r="B53" s="24" t="s">
        <v>961</v>
      </c>
      <c r="C53" s="18"/>
      <c r="D53" s="26">
        <v>47389460</v>
      </c>
      <c r="E53" s="17"/>
      <c r="F53" s="18"/>
      <c r="G53" s="26">
        <v>39819475</v>
      </c>
      <c r="H53" s="17"/>
      <c r="I53" s="18"/>
      <c r="J53" s="26">
        <v>39514746</v>
      </c>
    </row>
    <row r="54" spans="1:10" ht="15.75" thickBot="1">
      <c r="A54" s="14"/>
      <c r="B54" s="24" t="s">
        <v>962</v>
      </c>
      <c r="C54" s="102"/>
      <c r="D54" s="30">
        <v>689014</v>
      </c>
      <c r="E54" s="17"/>
      <c r="F54" s="102"/>
      <c r="G54" s="30">
        <v>278620</v>
      </c>
      <c r="H54" s="17"/>
      <c r="I54" s="102"/>
      <c r="J54" s="30">
        <v>493148</v>
      </c>
    </row>
    <row r="55" spans="1:10" ht="27" thickBot="1">
      <c r="A55" s="14"/>
      <c r="B55" s="24" t="s">
        <v>963</v>
      </c>
      <c r="C55" s="38"/>
      <c r="D55" s="40">
        <v>48078474</v>
      </c>
      <c r="E55" s="17"/>
      <c r="F55" s="38"/>
      <c r="G55" s="40">
        <v>40098095</v>
      </c>
      <c r="H55" s="17"/>
      <c r="I55" s="38"/>
      <c r="J55" s="40">
        <v>40007894</v>
      </c>
    </row>
    <row r="56" spans="1:10" ht="15.75" thickTop="1">
      <c r="A56" s="14"/>
      <c r="B56" s="17"/>
      <c r="C56" s="42"/>
      <c r="D56" s="42"/>
      <c r="E56" s="17"/>
      <c r="F56" s="42"/>
      <c r="G56" s="42"/>
      <c r="H56" s="17"/>
      <c r="I56" s="42"/>
      <c r="J56" s="42"/>
    </row>
  </sheetData>
  <mergeCells count="34">
    <mergeCell ref="A12:A33"/>
    <mergeCell ref="B12:M12"/>
    <mergeCell ref="A34:A42"/>
    <mergeCell ref="B34:M34"/>
    <mergeCell ref="A43:A56"/>
    <mergeCell ref="B43:M43"/>
    <mergeCell ref="C45:J45"/>
    <mergeCell ref="C46:D46"/>
    <mergeCell ref="F46:G46"/>
    <mergeCell ref="I46:J46"/>
    <mergeCell ref="A1:A2"/>
    <mergeCell ref="B1:M1"/>
    <mergeCell ref="B2:M2"/>
    <mergeCell ref="B3:M3"/>
    <mergeCell ref="A4:A11"/>
    <mergeCell ref="B4:M4"/>
    <mergeCell ref="D29:E29"/>
    <mergeCell ref="D30:E30"/>
    <mergeCell ref="C32:E32"/>
    <mergeCell ref="C36:G36"/>
    <mergeCell ref="C37:D37"/>
    <mergeCell ref="F37:G37"/>
    <mergeCell ref="F25:M25"/>
    <mergeCell ref="F26:G26"/>
    <mergeCell ref="I26:J26"/>
    <mergeCell ref="L26:M26"/>
    <mergeCell ref="B27:E27"/>
    <mergeCell ref="C28:E28"/>
    <mergeCell ref="C6:D6"/>
    <mergeCell ref="C7:D7"/>
    <mergeCell ref="C14:J14"/>
    <mergeCell ref="C15:D15"/>
    <mergeCell ref="F15:G15"/>
    <mergeCell ref="I15:J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26.85546875" bestFit="1" customWidth="1"/>
    <col min="3" max="3" width="15" bestFit="1" customWidth="1"/>
    <col min="4" max="4" width="7.85546875" bestFit="1" customWidth="1"/>
    <col min="6" max="6" width="11.85546875" bestFit="1" customWidth="1"/>
    <col min="7" max="7" width="5.28515625" bestFit="1" customWidth="1"/>
    <col min="8" max="8" width="11.7109375" bestFit="1" customWidth="1"/>
    <col min="9" max="9" width="12.7109375" bestFit="1" customWidth="1"/>
    <col min="11" max="11" width="7.85546875" bestFit="1" customWidth="1"/>
    <col min="12" max="12" width="8.7109375" bestFit="1" customWidth="1"/>
    <col min="13" max="13" width="2.7109375" customWidth="1"/>
    <col min="14" max="14" width="8.42578125" customWidth="1"/>
    <col min="16" max="16" width="10" bestFit="1" customWidth="1"/>
  </cols>
  <sheetData>
    <row r="1" spans="1:16" ht="15" customHeight="1">
      <c r="A1" s="9" t="s">
        <v>151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67</v>
      </c>
      <c r="B3" s="64" t="s">
        <v>6</v>
      </c>
      <c r="C3" s="64"/>
      <c r="D3" s="64"/>
      <c r="E3" s="64"/>
      <c r="F3" s="64"/>
      <c r="G3" s="64"/>
      <c r="H3" s="64"/>
      <c r="I3" s="64"/>
      <c r="J3" s="64"/>
      <c r="K3" s="64"/>
      <c r="L3" s="64"/>
      <c r="M3" s="64"/>
      <c r="N3" s="64"/>
      <c r="O3" s="64"/>
      <c r="P3" s="64"/>
    </row>
    <row r="4" spans="1:16" ht="15" customHeight="1">
      <c r="A4" s="14" t="s">
        <v>1512</v>
      </c>
      <c r="B4" s="64" t="s">
        <v>6</v>
      </c>
      <c r="C4" s="64"/>
      <c r="D4" s="64"/>
      <c r="E4" s="64"/>
      <c r="F4" s="64"/>
      <c r="G4" s="64"/>
      <c r="H4" s="64"/>
      <c r="I4" s="64"/>
      <c r="J4" s="64"/>
      <c r="K4" s="64"/>
      <c r="L4" s="64"/>
      <c r="M4" s="64"/>
      <c r="N4" s="64"/>
      <c r="O4" s="64"/>
      <c r="P4" s="64"/>
    </row>
    <row r="5" spans="1:16" ht="15.75" thickBot="1">
      <c r="A5" s="14"/>
      <c r="B5" s="17"/>
      <c r="C5" s="17"/>
      <c r="D5" s="17"/>
      <c r="E5" s="17"/>
      <c r="F5" s="29"/>
      <c r="G5" s="29"/>
      <c r="H5" s="29"/>
      <c r="I5" s="17"/>
    </row>
    <row r="6" spans="1:16" ht="15.75" thickBot="1">
      <c r="A6" s="14"/>
      <c r="B6" s="101" t="s">
        <v>975</v>
      </c>
      <c r="C6" s="18"/>
      <c r="D6" s="18"/>
      <c r="E6" s="18"/>
      <c r="F6" s="52" t="s">
        <v>976</v>
      </c>
      <c r="G6" s="53"/>
      <c r="H6" s="52" t="s">
        <v>977</v>
      </c>
      <c r="I6" s="17"/>
    </row>
    <row r="7" spans="1:16">
      <c r="A7" s="14"/>
      <c r="B7" s="98">
        <v>2010</v>
      </c>
      <c r="C7" s="17"/>
      <c r="D7" s="27"/>
      <c r="E7" s="27"/>
      <c r="F7" s="36">
        <v>140050</v>
      </c>
      <c r="G7" s="27"/>
      <c r="H7" s="36">
        <v>159250</v>
      </c>
      <c r="I7" s="18"/>
    </row>
    <row r="8" spans="1:16">
      <c r="A8" s="14"/>
      <c r="B8" s="24">
        <v>2011</v>
      </c>
      <c r="C8" s="24" t="s">
        <v>1418</v>
      </c>
      <c r="D8" s="27"/>
      <c r="E8" s="27"/>
      <c r="F8" s="26">
        <v>524550</v>
      </c>
      <c r="G8" s="27"/>
      <c r="H8" s="26">
        <v>291600</v>
      </c>
      <c r="I8" s="27"/>
    </row>
    <row r="9" spans="1:16">
      <c r="A9" s="14"/>
      <c r="B9" s="24">
        <v>2012</v>
      </c>
      <c r="C9" s="24" t="s">
        <v>1420</v>
      </c>
      <c r="D9" s="27"/>
      <c r="E9" s="27"/>
      <c r="F9" s="26">
        <v>259400</v>
      </c>
      <c r="G9" s="27"/>
      <c r="H9" s="26">
        <v>314400</v>
      </c>
      <c r="I9" s="27"/>
    </row>
    <row r="10" spans="1:16" ht="15" customHeight="1">
      <c r="A10" s="14" t="s">
        <v>1513</v>
      </c>
      <c r="B10" s="64" t="s">
        <v>6</v>
      </c>
      <c r="C10" s="64"/>
      <c r="D10" s="64"/>
      <c r="E10" s="64"/>
      <c r="F10" s="64"/>
      <c r="G10" s="64"/>
      <c r="H10" s="64"/>
      <c r="I10" s="64"/>
      <c r="J10" s="64"/>
      <c r="K10" s="64"/>
      <c r="L10" s="64"/>
      <c r="M10" s="64"/>
      <c r="N10" s="64"/>
      <c r="O10" s="64"/>
      <c r="P10" s="64"/>
    </row>
    <row r="11" spans="1:16">
      <c r="A11" s="14"/>
      <c r="B11" s="17"/>
      <c r="C11" s="17"/>
      <c r="D11" s="17"/>
      <c r="E11" s="17"/>
      <c r="F11" s="17"/>
      <c r="G11" s="17"/>
      <c r="H11" s="17"/>
      <c r="I11" s="17"/>
      <c r="J11" s="17"/>
      <c r="K11" s="17"/>
      <c r="L11" s="17"/>
    </row>
    <row r="12" spans="1:16" ht="15.75" thickBot="1">
      <c r="A12" s="14"/>
      <c r="B12" s="17"/>
      <c r="C12" s="17"/>
      <c r="D12" s="47" t="s">
        <v>992</v>
      </c>
      <c r="E12" s="47"/>
      <c r="F12" s="47"/>
      <c r="G12" s="47"/>
      <c r="H12" s="47"/>
      <c r="I12" s="47"/>
      <c r="J12" s="47"/>
      <c r="K12" s="47"/>
      <c r="L12" s="47"/>
    </row>
    <row r="13" spans="1:16">
      <c r="A13" s="14"/>
      <c r="B13" s="17"/>
      <c r="C13" s="18"/>
      <c r="D13" s="53"/>
      <c r="E13" s="53"/>
      <c r="F13" s="53"/>
      <c r="G13" s="53"/>
      <c r="H13" s="53"/>
      <c r="I13" s="131" t="s">
        <v>993</v>
      </c>
      <c r="J13" s="53"/>
      <c r="K13" s="53"/>
      <c r="L13" s="53"/>
    </row>
    <row r="14" spans="1:16">
      <c r="A14" s="14"/>
      <c r="B14" s="17"/>
      <c r="C14" s="18"/>
      <c r="D14" s="18"/>
      <c r="E14" s="18"/>
      <c r="F14" s="18"/>
      <c r="G14" s="18"/>
      <c r="H14" s="18"/>
      <c r="I14" s="19" t="s">
        <v>994</v>
      </c>
      <c r="J14" s="18"/>
      <c r="K14" s="18"/>
      <c r="L14" s="18"/>
    </row>
    <row r="15" spans="1:16">
      <c r="A15" s="14"/>
      <c r="B15" s="17"/>
      <c r="C15" s="18"/>
      <c r="D15" s="18"/>
      <c r="E15" s="18"/>
      <c r="F15" s="46" t="s">
        <v>993</v>
      </c>
      <c r="G15" s="46"/>
      <c r="H15" s="18"/>
      <c r="I15" s="19" t="s">
        <v>995</v>
      </c>
      <c r="J15" s="18"/>
      <c r="K15" s="18"/>
      <c r="L15" s="18"/>
    </row>
    <row r="16" spans="1:16">
      <c r="A16" s="14"/>
      <c r="B16" s="17"/>
      <c r="C16" s="18"/>
      <c r="D16" s="18"/>
      <c r="E16" s="18"/>
      <c r="F16" s="46" t="s">
        <v>994</v>
      </c>
      <c r="G16" s="46"/>
      <c r="H16" s="18"/>
      <c r="I16" s="19" t="s">
        <v>996</v>
      </c>
      <c r="J16" s="18"/>
      <c r="K16" s="46" t="s">
        <v>997</v>
      </c>
      <c r="L16" s="46"/>
    </row>
    <row r="17" spans="1:16" ht="15.75" thickBot="1">
      <c r="A17" s="14"/>
      <c r="B17" s="17"/>
      <c r="C17" s="18"/>
      <c r="D17" s="20" t="s">
        <v>998</v>
      </c>
      <c r="E17" s="18"/>
      <c r="F17" s="47" t="s">
        <v>999</v>
      </c>
      <c r="G17" s="47"/>
      <c r="H17" s="18"/>
      <c r="I17" s="20" t="s">
        <v>1000</v>
      </c>
      <c r="J17" s="18"/>
      <c r="K17" s="47" t="s">
        <v>1001</v>
      </c>
      <c r="L17" s="47"/>
    </row>
    <row r="18" spans="1:16">
      <c r="A18" s="14"/>
      <c r="B18" s="51" t="s">
        <v>1002</v>
      </c>
      <c r="C18" s="51"/>
      <c r="D18" s="36">
        <v>1208041</v>
      </c>
      <c r="E18" s="17"/>
      <c r="F18" s="98" t="s">
        <v>396</v>
      </c>
      <c r="G18" s="37">
        <v>28.73</v>
      </c>
      <c r="H18" s="17"/>
      <c r="I18" s="37" t="s">
        <v>397</v>
      </c>
      <c r="J18" s="17"/>
      <c r="K18" s="22"/>
      <c r="L18" s="37" t="s">
        <v>397</v>
      </c>
    </row>
    <row r="19" spans="1:16">
      <c r="A19" s="14"/>
      <c r="B19" s="17"/>
      <c r="C19" s="24" t="s">
        <v>1003</v>
      </c>
      <c r="D19" s="26">
        <v>-410331</v>
      </c>
      <c r="E19" s="17"/>
      <c r="F19" s="17"/>
      <c r="G19" s="28">
        <v>25.94</v>
      </c>
      <c r="H19" s="17"/>
      <c r="I19" s="28" t="s">
        <v>397</v>
      </c>
      <c r="J19" s="17"/>
      <c r="K19" s="17"/>
      <c r="L19" s="28" t="s">
        <v>397</v>
      </c>
    </row>
    <row r="20" spans="1:16" ht="15.75" thickBot="1">
      <c r="A20" s="14"/>
      <c r="B20" s="17"/>
      <c r="C20" s="24" t="s">
        <v>1004</v>
      </c>
      <c r="D20" s="30">
        <v>-3500</v>
      </c>
      <c r="E20" s="17"/>
      <c r="F20" s="29"/>
      <c r="G20" s="32">
        <v>24.93</v>
      </c>
      <c r="H20" s="17"/>
      <c r="I20" s="28" t="s">
        <v>397</v>
      </c>
      <c r="J20" s="17"/>
      <c r="K20" s="17"/>
      <c r="L20" s="28" t="s">
        <v>397</v>
      </c>
    </row>
    <row r="21" spans="1:16" ht="15.75" thickBot="1">
      <c r="A21" s="14"/>
      <c r="B21" s="51" t="s">
        <v>1005</v>
      </c>
      <c r="C21" s="51"/>
      <c r="D21" s="40">
        <v>794210</v>
      </c>
      <c r="E21" s="17"/>
      <c r="F21" s="54" t="s">
        <v>396</v>
      </c>
      <c r="G21" s="41">
        <v>30.32</v>
      </c>
      <c r="H21" s="17"/>
      <c r="I21" s="60">
        <v>3.19</v>
      </c>
      <c r="J21" s="17"/>
      <c r="K21" s="59" t="s">
        <v>396</v>
      </c>
      <c r="L21" s="62">
        <v>17335637</v>
      </c>
    </row>
    <row r="22" spans="1:16" ht="16.5" thickTop="1" thickBot="1">
      <c r="A22" s="14"/>
      <c r="B22" s="51" t="s">
        <v>1006</v>
      </c>
      <c r="C22" s="51"/>
      <c r="D22" s="57">
        <v>746689</v>
      </c>
      <c r="E22" s="17"/>
      <c r="F22" s="56" t="s">
        <v>396</v>
      </c>
      <c r="G22" s="61">
        <v>30.26</v>
      </c>
      <c r="H22" s="17"/>
      <c r="I22" s="61">
        <v>3.18</v>
      </c>
      <c r="J22" s="17"/>
      <c r="K22" s="56" t="s">
        <v>396</v>
      </c>
      <c r="L22" s="57">
        <v>16346539</v>
      </c>
    </row>
    <row r="23" spans="1:16" ht="16.5" thickTop="1" thickBot="1">
      <c r="A23" s="14"/>
      <c r="B23" s="51" t="s">
        <v>1007</v>
      </c>
      <c r="C23" s="51"/>
      <c r="D23" s="57">
        <v>623218</v>
      </c>
      <c r="E23" s="17"/>
      <c r="F23" s="56" t="s">
        <v>396</v>
      </c>
      <c r="G23" s="61">
        <v>30.22</v>
      </c>
      <c r="H23" s="17"/>
      <c r="I23" s="61">
        <v>2.99</v>
      </c>
      <c r="J23" s="17"/>
      <c r="K23" s="56" t="s">
        <v>396</v>
      </c>
      <c r="L23" s="57">
        <v>13669784</v>
      </c>
    </row>
    <row r="24" spans="1:16" ht="15.75" thickTop="1">
      <c r="A24" s="14"/>
      <c r="B24" s="17"/>
      <c r="C24" s="17"/>
      <c r="D24" s="42"/>
      <c r="E24" s="17"/>
      <c r="F24" s="42"/>
      <c r="G24" s="42"/>
      <c r="H24" s="17"/>
      <c r="I24" s="42"/>
      <c r="J24" s="17"/>
      <c r="K24" s="42"/>
      <c r="L24" s="42"/>
    </row>
    <row r="25" spans="1:16">
      <c r="A25" s="14"/>
      <c r="B25" s="17"/>
      <c r="C25" s="17"/>
      <c r="D25" s="17"/>
      <c r="E25" s="17"/>
      <c r="F25" s="17"/>
      <c r="G25" s="17"/>
      <c r="H25" s="17"/>
      <c r="I25" s="17"/>
      <c r="J25" s="17"/>
      <c r="K25" s="17"/>
      <c r="L25" s="17"/>
      <c r="M25" s="17"/>
      <c r="N25" s="17"/>
      <c r="O25" s="17"/>
      <c r="P25" s="17"/>
    </row>
    <row r="26" spans="1:16" ht="15.75" thickBot="1">
      <c r="A26" s="14"/>
      <c r="B26" s="17"/>
      <c r="C26" s="17"/>
      <c r="D26" s="47" t="s">
        <v>945</v>
      </c>
      <c r="E26" s="47"/>
      <c r="F26" s="47"/>
      <c r="G26" s="47"/>
      <c r="H26" s="47"/>
      <c r="I26" s="47"/>
      <c r="J26" s="47"/>
      <c r="K26" s="47"/>
      <c r="L26" s="47"/>
      <c r="M26" s="47"/>
      <c r="N26" s="47"/>
      <c r="O26" s="47"/>
      <c r="P26" s="47"/>
    </row>
    <row r="27" spans="1:16" ht="15.75" thickBot="1">
      <c r="A27" s="14"/>
      <c r="B27" s="17"/>
      <c r="C27" s="17"/>
      <c r="D27" s="63">
        <v>2011</v>
      </c>
      <c r="E27" s="63"/>
      <c r="F27" s="63"/>
      <c r="G27" s="63"/>
      <c r="H27" s="63"/>
      <c r="I27" s="63"/>
      <c r="J27" s="22"/>
      <c r="K27" s="63">
        <v>2010</v>
      </c>
      <c r="L27" s="63"/>
      <c r="M27" s="63"/>
      <c r="N27" s="63"/>
      <c r="O27" s="63"/>
      <c r="P27" s="63"/>
    </row>
    <row r="28" spans="1:16">
      <c r="A28" s="14"/>
      <c r="B28" s="17"/>
      <c r="C28" s="18"/>
      <c r="D28" s="53"/>
      <c r="E28" s="53"/>
      <c r="F28" s="53"/>
      <c r="G28" s="53"/>
      <c r="H28" s="53"/>
      <c r="I28" s="131" t="s">
        <v>993</v>
      </c>
      <c r="J28" s="18"/>
      <c r="K28" s="53"/>
      <c r="L28" s="53"/>
      <c r="M28" s="53"/>
      <c r="N28" s="53"/>
      <c r="O28" s="53"/>
      <c r="P28" s="131" t="s">
        <v>993</v>
      </c>
    </row>
    <row r="29" spans="1:16">
      <c r="A29" s="14"/>
      <c r="B29" s="17"/>
      <c r="C29" s="18"/>
      <c r="D29" s="18"/>
      <c r="E29" s="18"/>
      <c r="F29" s="18"/>
      <c r="G29" s="18"/>
      <c r="H29" s="18"/>
      <c r="I29" s="19" t="s">
        <v>994</v>
      </c>
      <c r="J29" s="18"/>
      <c r="K29" s="18"/>
      <c r="L29" s="18"/>
      <c r="M29" s="18"/>
      <c r="N29" s="18"/>
      <c r="O29" s="18"/>
      <c r="P29" s="19" t="s">
        <v>994</v>
      </c>
    </row>
    <row r="30" spans="1:16">
      <c r="A30" s="14"/>
      <c r="B30" s="17"/>
      <c r="C30" s="18"/>
      <c r="D30" s="18"/>
      <c r="E30" s="18"/>
      <c r="F30" s="18"/>
      <c r="G30" s="18"/>
      <c r="H30" s="18"/>
      <c r="I30" s="19" t="s">
        <v>995</v>
      </c>
      <c r="J30" s="18"/>
      <c r="K30" s="18"/>
      <c r="L30" s="18"/>
      <c r="M30" s="18"/>
      <c r="N30" s="18"/>
      <c r="O30" s="18"/>
      <c r="P30" s="19" t="s">
        <v>995</v>
      </c>
    </row>
    <row r="31" spans="1:16">
      <c r="A31" s="14"/>
      <c r="B31" s="17"/>
      <c r="C31" s="18"/>
      <c r="D31" s="18"/>
      <c r="E31" s="18"/>
      <c r="F31" s="46" t="s">
        <v>993</v>
      </c>
      <c r="G31" s="46"/>
      <c r="H31" s="18"/>
      <c r="I31" s="19" t="s">
        <v>996</v>
      </c>
      <c r="J31" s="18"/>
      <c r="K31" s="18"/>
      <c r="L31" s="18"/>
      <c r="M31" s="46" t="s">
        <v>993</v>
      </c>
      <c r="N31" s="46"/>
      <c r="O31" s="18"/>
      <c r="P31" s="19" t="s">
        <v>996</v>
      </c>
    </row>
    <row r="32" spans="1:16">
      <c r="A32" s="14"/>
      <c r="B32" s="17"/>
      <c r="C32" s="18"/>
      <c r="D32" s="18"/>
      <c r="E32" s="18"/>
      <c r="F32" s="46" t="s">
        <v>994</v>
      </c>
      <c r="G32" s="46"/>
      <c r="H32" s="18"/>
      <c r="I32" s="19" t="s">
        <v>1008</v>
      </c>
      <c r="J32" s="18"/>
      <c r="K32" s="18"/>
      <c r="L32" s="18"/>
      <c r="M32" s="46" t="s">
        <v>994</v>
      </c>
      <c r="N32" s="46"/>
      <c r="O32" s="18"/>
      <c r="P32" s="19" t="s">
        <v>1008</v>
      </c>
    </row>
    <row r="33" spans="1:16" ht="15.75" thickBot="1">
      <c r="A33" s="14"/>
      <c r="B33" s="17"/>
      <c r="C33" s="18"/>
      <c r="D33" s="20" t="s">
        <v>998</v>
      </c>
      <c r="E33" s="18"/>
      <c r="F33" s="47" t="s">
        <v>999</v>
      </c>
      <c r="G33" s="47"/>
      <c r="H33" s="18"/>
      <c r="I33" s="20" t="s">
        <v>1009</v>
      </c>
      <c r="J33" s="18"/>
      <c r="K33" s="20" t="s">
        <v>998</v>
      </c>
      <c r="L33" s="18"/>
      <c r="M33" s="47" t="s">
        <v>999</v>
      </c>
      <c r="N33" s="47"/>
      <c r="O33" s="18"/>
      <c r="P33" s="20" t="s">
        <v>1009</v>
      </c>
    </row>
    <row r="34" spans="1:16">
      <c r="A34" s="14"/>
      <c r="B34" s="51" t="s">
        <v>1002</v>
      </c>
      <c r="C34" s="51"/>
      <c r="D34" s="36">
        <v>1699701</v>
      </c>
      <c r="E34" s="17"/>
      <c r="F34" s="98" t="s">
        <v>396</v>
      </c>
      <c r="G34" s="37">
        <v>28.57</v>
      </c>
      <c r="H34" s="17"/>
      <c r="I34" s="23"/>
      <c r="J34" s="17"/>
      <c r="K34" s="36">
        <v>2255604</v>
      </c>
      <c r="L34" s="17"/>
      <c r="M34" s="98" t="s">
        <v>396</v>
      </c>
      <c r="N34" s="37">
        <v>27.55</v>
      </c>
      <c r="O34" s="17"/>
      <c r="P34" s="23"/>
    </row>
    <row r="35" spans="1:16">
      <c r="A35" s="14"/>
      <c r="B35" s="17"/>
      <c r="C35" s="24" t="s">
        <v>1003</v>
      </c>
      <c r="D35" s="26">
        <v>-449660</v>
      </c>
      <c r="E35" s="17"/>
      <c r="F35" s="17"/>
      <c r="G35" s="28">
        <v>27.71</v>
      </c>
      <c r="H35" s="17"/>
      <c r="I35" s="27"/>
      <c r="J35" s="17"/>
      <c r="K35" s="26">
        <v>-399507</v>
      </c>
      <c r="L35" s="17"/>
      <c r="M35" s="17"/>
      <c r="N35" s="28">
        <v>22.26</v>
      </c>
      <c r="O35" s="17"/>
      <c r="P35" s="27"/>
    </row>
    <row r="36" spans="1:16" ht="15.75" thickBot="1">
      <c r="A36" s="14"/>
      <c r="B36" s="17"/>
      <c r="C36" s="24" t="s">
        <v>1004</v>
      </c>
      <c r="D36" s="30">
        <v>-42000</v>
      </c>
      <c r="E36" s="17"/>
      <c r="F36" s="29"/>
      <c r="G36" s="32">
        <v>32.85</v>
      </c>
      <c r="H36" s="17"/>
      <c r="I36" s="27"/>
      <c r="J36" s="17"/>
      <c r="K36" s="30">
        <v>-156396</v>
      </c>
      <c r="L36" s="17"/>
      <c r="M36" s="29"/>
      <c r="N36" s="32">
        <v>30.24</v>
      </c>
      <c r="O36" s="17"/>
      <c r="P36" s="27"/>
    </row>
    <row r="37" spans="1:16" ht="15.75" thickBot="1">
      <c r="A37" s="14"/>
      <c r="B37" s="51" t="s">
        <v>1005</v>
      </c>
      <c r="C37" s="51"/>
      <c r="D37" s="40">
        <v>1208041</v>
      </c>
      <c r="E37" s="17"/>
      <c r="F37" s="54" t="s">
        <v>396</v>
      </c>
      <c r="G37" s="41">
        <v>28.73</v>
      </c>
      <c r="H37" s="17"/>
      <c r="I37" s="60">
        <v>3.29</v>
      </c>
      <c r="J37" s="17"/>
      <c r="K37" s="40">
        <v>1699701</v>
      </c>
      <c r="L37" s="17"/>
      <c r="M37" s="54" t="s">
        <v>396</v>
      </c>
      <c r="N37" s="41">
        <v>28.57</v>
      </c>
      <c r="O37" s="17"/>
      <c r="P37" s="60">
        <v>4.26</v>
      </c>
    </row>
    <row r="38" spans="1:16" ht="16.5" thickTop="1" thickBot="1">
      <c r="A38" s="14"/>
      <c r="B38" s="51" t="s">
        <v>1007</v>
      </c>
      <c r="C38" s="51"/>
      <c r="D38" s="57">
        <v>959779</v>
      </c>
      <c r="E38" s="17"/>
      <c r="F38" s="56" t="s">
        <v>396</v>
      </c>
      <c r="G38" s="61">
        <v>28.36</v>
      </c>
      <c r="H38" s="17"/>
      <c r="I38" s="43"/>
      <c r="J38" s="17"/>
      <c r="K38" s="57">
        <v>1231683</v>
      </c>
      <c r="L38" s="17"/>
      <c r="M38" s="56" t="s">
        <v>396</v>
      </c>
      <c r="N38" s="61">
        <v>27.86</v>
      </c>
      <c r="O38" s="17"/>
      <c r="P38" s="43"/>
    </row>
    <row r="39" spans="1:16" ht="15.75" thickTop="1">
      <c r="A39" s="14"/>
      <c r="B39" s="17"/>
      <c r="C39" s="17"/>
      <c r="D39" s="42"/>
      <c r="E39" s="17"/>
      <c r="F39" s="42"/>
      <c r="G39" s="42"/>
      <c r="H39" s="17"/>
      <c r="I39" s="17"/>
      <c r="J39" s="17"/>
      <c r="K39" s="42"/>
      <c r="L39" s="17"/>
      <c r="M39" s="42"/>
      <c r="N39" s="42"/>
      <c r="O39" s="17"/>
      <c r="P39" s="17"/>
    </row>
    <row r="40" spans="1:16" ht="15" customHeight="1">
      <c r="A40" s="14" t="s">
        <v>1514</v>
      </c>
      <c r="B40" s="64" t="s">
        <v>6</v>
      </c>
      <c r="C40" s="64"/>
      <c r="D40" s="64"/>
      <c r="E40" s="64"/>
      <c r="F40" s="64"/>
      <c r="G40" s="64"/>
      <c r="H40" s="64"/>
      <c r="I40" s="64"/>
      <c r="J40" s="64"/>
      <c r="K40" s="64"/>
      <c r="L40" s="64"/>
      <c r="M40" s="64"/>
      <c r="N40" s="64"/>
      <c r="O40" s="64"/>
      <c r="P40" s="64"/>
    </row>
    <row r="41" spans="1:16">
      <c r="A41" s="14"/>
      <c r="B41" s="17"/>
      <c r="C41" s="17"/>
      <c r="D41" s="17"/>
      <c r="E41" s="17"/>
      <c r="F41" s="17"/>
      <c r="G41" s="17"/>
      <c r="H41" s="17"/>
      <c r="I41" s="17"/>
      <c r="J41" s="17"/>
      <c r="K41" s="17"/>
      <c r="L41" s="17"/>
    </row>
    <row r="42" spans="1:16" ht="15.75" thickBot="1">
      <c r="A42" s="14"/>
      <c r="B42" s="17"/>
      <c r="C42" s="17"/>
      <c r="D42" s="47" t="s">
        <v>1015</v>
      </c>
      <c r="E42" s="47"/>
      <c r="F42" s="47"/>
      <c r="G42" s="47"/>
      <c r="H42" s="17"/>
      <c r="I42" s="47" t="s">
        <v>1016</v>
      </c>
      <c r="J42" s="47"/>
      <c r="K42" s="47"/>
      <c r="L42" s="47"/>
    </row>
    <row r="43" spans="1:16">
      <c r="A43" s="14"/>
      <c r="B43" s="18"/>
      <c r="C43" s="18"/>
      <c r="D43" s="53"/>
      <c r="E43" s="53"/>
      <c r="F43" s="136" t="s">
        <v>1017</v>
      </c>
      <c r="G43" s="136"/>
      <c r="H43" s="18"/>
      <c r="I43" s="53"/>
      <c r="J43" s="53"/>
      <c r="K43" s="136" t="s">
        <v>1017</v>
      </c>
      <c r="L43" s="136"/>
    </row>
    <row r="44" spans="1:16">
      <c r="A44" s="14"/>
      <c r="B44" s="18"/>
      <c r="C44" s="18"/>
      <c r="D44" s="18"/>
      <c r="E44" s="18"/>
      <c r="F44" s="46" t="s">
        <v>1018</v>
      </c>
      <c r="G44" s="46"/>
      <c r="H44" s="18"/>
      <c r="I44" s="18"/>
      <c r="J44" s="18"/>
      <c r="K44" s="46" t="s">
        <v>1018</v>
      </c>
      <c r="L44" s="46"/>
    </row>
    <row r="45" spans="1:16" ht="15.75" thickBot="1">
      <c r="A45" s="14"/>
      <c r="B45" s="18"/>
      <c r="C45" s="18"/>
      <c r="D45" s="20" t="s">
        <v>1019</v>
      </c>
      <c r="E45" s="18"/>
      <c r="F45" s="47" t="s">
        <v>761</v>
      </c>
      <c r="G45" s="47"/>
      <c r="H45" s="18"/>
      <c r="I45" s="20" t="s">
        <v>1019</v>
      </c>
      <c r="J45" s="18"/>
      <c r="K45" s="47" t="s">
        <v>761</v>
      </c>
      <c r="L45" s="47"/>
    </row>
    <row r="46" spans="1:16">
      <c r="A46" s="14"/>
      <c r="B46" s="21" t="s">
        <v>1020</v>
      </c>
      <c r="C46" s="17"/>
      <c r="D46" s="36">
        <v>381878</v>
      </c>
      <c r="E46" s="17"/>
      <c r="F46" s="98" t="s">
        <v>396</v>
      </c>
      <c r="G46" s="37">
        <v>28.87</v>
      </c>
      <c r="H46" s="17"/>
      <c r="I46" s="36">
        <v>170375</v>
      </c>
      <c r="J46" s="17"/>
      <c r="K46" s="98" t="s">
        <v>396</v>
      </c>
      <c r="L46" s="37">
        <v>32.33</v>
      </c>
    </row>
    <row r="47" spans="1:16">
      <c r="A47" s="14"/>
      <c r="B47" s="24" t="s">
        <v>1021</v>
      </c>
      <c r="C47" s="17"/>
      <c r="D47" s="26">
        <v>156682</v>
      </c>
      <c r="E47" s="17"/>
      <c r="F47" s="17"/>
      <c r="G47" s="28">
        <v>28.34</v>
      </c>
      <c r="H47" s="17"/>
      <c r="I47" s="26">
        <v>159250</v>
      </c>
      <c r="J47" s="17"/>
      <c r="K47" s="17"/>
      <c r="L47" s="28">
        <v>36.159999999999997</v>
      </c>
    </row>
    <row r="48" spans="1:16">
      <c r="A48" s="14"/>
      <c r="B48" s="24" t="s">
        <v>1515</v>
      </c>
      <c r="C48" s="24" t="s">
        <v>1418</v>
      </c>
      <c r="D48" s="26">
        <v>-175225</v>
      </c>
      <c r="E48" s="17"/>
      <c r="F48" s="17"/>
      <c r="G48" s="28">
        <v>28.58</v>
      </c>
      <c r="H48" s="17"/>
      <c r="I48" s="28" t="s">
        <v>397</v>
      </c>
      <c r="J48" s="17"/>
      <c r="K48" s="17"/>
      <c r="L48" s="28" t="s">
        <v>397</v>
      </c>
    </row>
    <row r="49" spans="1:12">
      <c r="A49" s="14"/>
      <c r="B49" s="24" t="s">
        <v>1023</v>
      </c>
      <c r="C49" s="17"/>
      <c r="D49" s="26">
        <v>-99515</v>
      </c>
      <c r="E49" s="17"/>
      <c r="F49" s="17"/>
      <c r="G49" s="28">
        <v>29.75</v>
      </c>
      <c r="H49" s="17"/>
      <c r="I49" s="26">
        <v>-65725</v>
      </c>
      <c r="J49" s="17"/>
      <c r="K49" s="17"/>
      <c r="L49" s="28">
        <v>36.26</v>
      </c>
    </row>
    <row r="50" spans="1:12" ht="15.75" thickBot="1">
      <c r="A50" s="14"/>
      <c r="B50" s="24" t="s">
        <v>1516</v>
      </c>
      <c r="C50" s="24" t="s">
        <v>1420</v>
      </c>
      <c r="D50" s="32" t="s">
        <v>397</v>
      </c>
      <c r="E50" s="17"/>
      <c r="F50" s="29"/>
      <c r="G50" s="32" t="s">
        <v>397</v>
      </c>
      <c r="H50" s="17"/>
      <c r="I50" s="30">
        <v>-19906</v>
      </c>
      <c r="J50" s="17"/>
      <c r="K50" s="29"/>
      <c r="L50" s="32">
        <v>28.49</v>
      </c>
    </row>
    <row r="51" spans="1:12">
      <c r="A51" s="14"/>
      <c r="B51" s="21" t="s">
        <v>1025</v>
      </c>
      <c r="C51" s="17"/>
      <c r="D51" s="36">
        <v>263820</v>
      </c>
      <c r="E51" s="17"/>
      <c r="F51" s="22"/>
      <c r="G51" s="37">
        <v>28.42</v>
      </c>
      <c r="H51" s="17"/>
      <c r="I51" s="36">
        <v>243994</v>
      </c>
      <c r="J51" s="17"/>
      <c r="K51" s="22"/>
      <c r="L51" s="37">
        <v>36.18</v>
      </c>
    </row>
    <row r="52" spans="1:12">
      <c r="A52" s="14"/>
      <c r="B52" s="24" t="s">
        <v>1021</v>
      </c>
      <c r="C52" s="17"/>
      <c r="D52" s="26">
        <v>541890</v>
      </c>
      <c r="E52" s="17"/>
      <c r="F52" s="17"/>
      <c r="G52" s="28">
        <v>34.65</v>
      </c>
      <c r="H52" s="17"/>
      <c r="I52" s="26">
        <v>291600</v>
      </c>
      <c r="J52" s="17"/>
      <c r="K52" s="17"/>
      <c r="L52" s="28">
        <v>46.66</v>
      </c>
    </row>
    <row r="53" spans="1:12">
      <c r="A53" s="14"/>
      <c r="B53" s="24" t="s">
        <v>1515</v>
      </c>
      <c r="C53" s="24" t="s">
        <v>1418</v>
      </c>
      <c r="D53" s="26">
        <v>-162437</v>
      </c>
      <c r="E53" s="17"/>
      <c r="F53" s="17"/>
      <c r="G53" s="28">
        <v>30.48</v>
      </c>
      <c r="H53" s="17"/>
      <c r="I53" s="26">
        <v>-48925</v>
      </c>
      <c r="J53" s="17"/>
      <c r="K53" s="17"/>
      <c r="L53" s="28">
        <v>39.78</v>
      </c>
    </row>
    <row r="54" spans="1:12">
      <c r="A54" s="14"/>
      <c r="B54" s="24" t="s">
        <v>1023</v>
      </c>
      <c r="C54" s="17"/>
      <c r="D54" s="26">
        <v>-18480</v>
      </c>
      <c r="E54" s="17"/>
      <c r="F54" s="17"/>
      <c r="G54" s="28">
        <v>29.32</v>
      </c>
      <c r="H54" s="17"/>
      <c r="I54" s="26">
        <v>-14055</v>
      </c>
      <c r="J54" s="17"/>
      <c r="K54" s="17"/>
      <c r="L54" s="28">
        <v>42.14</v>
      </c>
    </row>
    <row r="55" spans="1:12" ht="15.75" thickBot="1">
      <c r="A55" s="14"/>
      <c r="B55" s="24" t="s">
        <v>1516</v>
      </c>
      <c r="C55" s="24" t="s">
        <v>1420</v>
      </c>
      <c r="D55" s="32" t="s">
        <v>397</v>
      </c>
      <c r="E55" s="17"/>
      <c r="F55" s="29"/>
      <c r="G55" s="32" t="s">
        <v>397</v>
      </c>
      <c r="H55" s="17"/>
      <c r="I55" s="30">
        <v>200814</v>
      </c>
      <c r="J55" s="17"/>
      <c r="K55" s="29"/>
      <c r="L55" s="32">
        <v>22.65</v>
      </c>
    </row>
    <row r="56" spans="1:12">
      <c r="A56" s="14"/>
      <c r="B56" s="21" t="s">
        <v>1026</v>
      </c>
      <c r="C56" s="17"/>
      <c r="D56" s="36">
        <v>624793</v>
      </c>
      <c r="E56" s="17"/>
      <c r="F56" s="22"/>
      <c r="G56" s="37">
        <v>33.26</v>
      </c>
      <c r="H56" s="17"/>
      <c r="I56" s="36">
        <v>673428</v>
      </c>
      <c r="J56" s="17"/>
      <c r="K56" s="22"/>
      <c r="L56" s="37">
        <v>36.299999999999997</v>
      </c>
    </row>
    <row r="57" spans="1:12">
      <c r="A57" s="14"/>
      <c r="B57" s="24" t="s">
        <v>1021</v>
      </c>
      <c r="C57" s="17"/>
      <c r="D57" s="26">
        <v>274420</v>
      </c>
      <c r="E57" s="17"/>
      <c r="F57" s="17"/>
      <c r="G57" s="28">
        <v>41.41</v>
      </c>
      <c r="H57" s="17"/>
      <c r="I57" s="26">
        <v>314400</v>
      </c>
      <c r="J57" s="17"/>
      <c r="K57" s="17"/>
      <c r="L57" s="28">
        <v>42.28</v>
      </c>
    </row>
    <row r="58" spans="1:12">
      <c r="A58" s="14"/>
      <c r="B58" s="24" t="s">
        <v>1515</v>
      </c>
      <c r="C58" s="24" t="s">
        <v>1418</v>
      </c>
      <c r="D58" s="26">
        <v>-268683</v>
      </c>
      <c r="E58" s="17"/>
      <c r="F58" s="17"/>
      <c r="G58" s="28">
        <v>32.56</v>
      </c>
      <c r="H58" s="17"/>
      <c r="I58" s="26">
        <v>-235189</v>
      </c>
      <c r="J58" s="17"/>
      <c r="K58" s="17"/>
      <c r="L58" s="28">
        <v>23.66</v>
      </c>
    </row>
    <row r="59" spans="1:12">
      <c r="A59" s="14"/>
      <c r="B59" s="24" t="s">
        <v>1023</v>
      </c>
      <c r="C59" s="17"/>
      <c r="D59" s="26">
        <v>-36336</v>
      </c>
      <c r="E59" s="17"/>
      <c r="F59" s="17"/>
      <c r="G59" s="28">
        <v>36.33</v>
      </c>
      <c r="H59" s="17"/>
      <c r="I59" s="26">
        <v>-49494</v>
      </c>
      <c r="J59" s="17"/>
      <c r="K59" s="17"/>
      <c r="L59" s="28">
        <v>33.96</v>
      </c>
    </row>
    <row r="60" spans="1:12" ht="15.75" thickBot="1">
      <c r="A60" s="14"/>
      <c r="B60" s="24" t="s">
        <v>1516</v>
      </c>
      <c r="C60" s="24" t="s">
        <v>1420</v>
      </c>
      <c r="D60" s="32" t="s">
        <v>397</v>
      </c>
      <c r="E60" s="17"/>
      <c r="F60" s="29"/>
      <c r="G60" s="32" t="s">
        <v>397</v>
      </c>
      <c r="H60" s="17"/>
      <c r="I60" s="30">
        <v>296368</v>
      </c>
      <c r="J60" s="17"/>
      <c r="K60" s="29"/>
      <c r="L60" s="32">
        <v>26.01</v>
      </c>
    </row>
    <row r="61" spans="1:12" ht="15.75" thickBot="1">
      <c r="A61" s="14"/>
      <c r="B61" s="21" t="s">
        <v>1027</v>
      </c>
      <c r="C61" s="17"/>
      <c r="D61" s="40">
        <v>594194</v>
      </c>
      <c r="E61" s="17"/>
      <c r="F61" s="54" t="s">
        <v>396</v>
      </c>
      <c r="G61" s="41">
        <v>37.15</v>
      </c>
      <c r="H61" s="17"/>
      <c r="I61" s="40">
        <v>999513</v>
      </c>
      <c r="J61" s="17"/>
      <c r="K61" s="54" t="s">
        <v>396</v>
      </c>
      <c r="L61" s="41">
        <v>34.549999999999997</v>
      </c>
    </row>
    <row r="62" spans="1:12" ht="15.75" thickTop="1">
      <c r="A62" s="14"/>
      <c r="B62" s="17"/>
      <c r="C62" s="17"/>
      <c r="D62" s="42"/>
      <c r="E62" s="17"/>
      <c r="F62" s="42"/>
      <c r="G62" s="42"/>
      <c r="H62" s="17"/>
      <c r="I62" s="42"/>
      <c r="J62" s="17"/>
      <c r="K62" s="42"/>
      <c r="L62" s="42"/>
    </row>
  </sheetData>
  <mergeCells count="40">
    <mergeCell ref="A10:A39"/>
    <mergeCell ref="B10:P10"/>
    <mergeCell ref="A40:A62"/>
    <mergeCell ref="B40:P40"/>
    <mergeCell ref="F44:G44"/>
    <mergeCell ref="K44:L44"/>
    <mergeCell ref="F45:G45"/>
    <mergeCell ref="K45:L45"/>
    <mergeCell ref="A1:A2"/>
    <mergeCell ref="B1:P1"/>
    <mergeCell ref="B2:P2"/>
    <mergeCell ref="B3:P3"/>
    <mergeCell ref="A4:A9"/>
    <mergeCell ref="B4:P4"/>
    <mergeCell ref="B34:C34"/>
    <mergeCell ref="B37:C37"/>
    <mergeCell ref="B38:C38"/>
    <mergeCell ref="D42:G42"/>
    <mergeCell ref="I42:L42"/>
    <mergeCell ref="F43:G43"/>
    <mergeCell ref="K43:L43"/>
    <mergeCell ref="F31:G31"/>
    <mergeCell ref="M31:N31"/>
    <mergeCell ref="F32:G32"/>
    <mergeCell ref="M32:N32"/>
    <mergeCell ref="F33:G33"/>
    <mergeCell ref="M33:N33"/>
    <mergeCell ref="B18:C18"/>
    <mergeCell ref="B21:C21"/>
    <mergeCell ref="B22:C22"/>
    <mergeCell ref="B23:C23"/>
    <mergeCell ref="D26:P26"/>
    <mergeCell ref="D27:I27"/>
    <mergeCell ref="K27:P27"/>
    <mergeCell ref="D12:L12"/>
    <mergeCell ref="F15:G15"/>
    <mergeCell ref="F16:G16"/>
    <mergeCell ref="K16:L16"/>
    <mergeCell ref="F17:G17"/>
    <mergeCell ref="K17:L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3" width="1.85546875" bestFit="1" customWidth="1"/>
    <col min="4" max="4" width="6.28515625" bestFit="1" customWidth="1"/>
    <col min="6" max="6" width="7.85546875" bestFit="1" customWidth="1"/>
    <col min="7" max="7" width="6.28515625" bestFit="1" customWidth="1"/>
    <col min="8" max="8" width="1.85546875" bestFit="1" customWidth="1"/>
    <col min="9" max="10" width="5.7109375" bestFit="1" customWidth="1"/>
    <col min="11" max="11" width="6.42578125" bestFit="1" customWidth="1"/>
    <col min="13" max="13" width="1.85546875" bestFit="1" customWidth="1"/>
    <col min="14" max="14" width="5.7109375" bestFit="1" customWidth="1"/>
    <col min="16" max="16" width="6.42578125" bestFit="1" customWidth="1"/>
  </cols>
  <sheetData>
    <row r="1" spans="1:16" ht="15" customHeight="1">
      <c r="A1" s="9" t="s">
        <v>151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4</v>
      </c>
      <c r="B3" s="64" t="s">
        <v>6</v>
      </c>
      <c r="C3" s="64"/>
      <c r="D3" s="64"/>
      <c r="E3" s="64"/>
      <c r="F3" s="64"/>
      <c r="G3" s="64"/>
      <c r="H3" s="64"/>
      <c r="I3" s="64"/>
      <c r="J3" s="64"/>
      <c r="K3" s="64"/>
      <c r="L3" s="64"/>
      <c r="M3" s="64"/>
      <c r="N3" s="64"/>
      <c r="O3" s="64"/>
      <c r="P3" s="64"/>
    </row>
    <row r="4" spans="1:16" ht="15" customHeight="1">
      <c r="A4" s="14" t="s">
        <v>1518</v>
      </c>
      <c r="B4" s="64" t="s">
        <v>6</v>
      </c>
      <c r="C4" s="64"/>
      <c r="D4" s="64"/>
      <c r="E4" s="64"/>
      <c r="F4" s="64"/>
      <c r="G4" s="64"/>
      <c r="H4" s="64"/>
      <c r="I4" s="64"/>
      <c r="J4" s="64"/>
      <c r="K4" s="64"/>
      <c r="L4" s="64"/>
      <c r="M4" s="64"/>
      <c r="N4" s="64"/>
      <c r="O4" s="64"/>
      <c r="P4" s="64"/>
    </row>
    <row r="5" spans="1:16">
      <c r="A5" s="14"/>
      <c r="B5" s="17"/>
      <c r="C5" s="17"/>
      <c r="D5" s="17"/>
      <c r="E5" s="17"/>
      <c r="F5" s="17"/>
      <c r="G5" s="17"/>
      <c r="H5" s="17"/>
      <c r="I5" s="17"/>
      <c r="J5" s="17"/>
    </row>
    <row r="6" spans="1:16" ht="15.75" thickBot="1">
      <c r="A6" s="14"/>
      <c r="B6" s="17"/>
      <c r="C6" s="47" t="s">
        <v>432</v>
      </c>
      <c r="D6" s="47"/>
      <c r="E6" s="47"/>
      <c r="F6" s="47"/>
      <c r="G6" s="47"/>
      <c r="H6" s="47"/>
      <c r="I6" s="47"/>
      <c r="J6" s="47"/>
    </row>
    <row r="7" spans="1:16" ht="15.75" thickBot="1">
      <c r="A7" s="14"/>
      <c r="B7" s="17"/>
      <c r="C7" s="63">
        <v>2012</v>
      </c>
      <c r="D7" s="63"/>
      <c r="E7" s="53"/>
      <c r="F7" s="63">
        <v>2011</v>
      </c>
      <c r="G7" s="63"/>
      <c r="H7" s="53"/>
      <c r="I7" s="63">
        <v>2010</v>
      </c>
      <c r="J7" s="63"/>
    </row>
    <row r="8" spans="1:16">
      <c r="A8" s="14"/>
      <c r="B8" s="21" t="s">
        <v>1038</v>
      </c>
      <c r="C8" s="53"/>
      <c r="D8" s="53"/>
      <c r="E8" s="18"/>
      <c r="F8" s="53"/>
      <c r="G8" s="53"/>
      <c r="H8" s="18"/>
      <c r="I8" s="53"/>
      <c r="J8" s="53"/>
    </row>
    <row r="9" spans="1:16">
      <c r="A9" s="14"/>
      <c r="B9" s="24" t="s">
        <v>1039</v>
      </c>
      <c r="C9" s="25" t="s">
        <v>396</v>
      </c>
      <c r="D9" s="26">
        <v>18142</v>
      </c>
      <c r="E9" s="17"/>
      <c r="F9" s="25" t="s">
        <v>396</v>
      </c>
      <c r="G9" s="26">
        <v>17820</v>
      </c>
      <c r="H9" s="17"/>
      <c r="I9" s="25" t="s">
        <v>396</v>
      </c>
      <c r="J9" s="26">
        <v>17729</v>
      </c>
    </row>
    <row r="10" spans="1:16" ht="15.75" thickBot="1">
      <c r="A10" s="14"/>
      <c r="B10" s="24" t="s">
        <v>1040</v>
      </c>
      <c r="C10" s="102"/>
      <c r="D10" s="30">
        <v>-21167</v>
      </c>
      <c r="E10" s="17"/>
      <c r="F10" s="102"/>
      <c r="G10" s="30">
        <v>6867</v>
      </c>
      <c r="H10" s="17"/>
      <c r="I10" s="102"/>
      <c r="J10" s="30">
        <v>-2409</v>
      </c>
    </row>
    <row r="11" spans="1:16" ht="15.75" thickBot="1">
      <c r="A11" s="14"/>
      <c r="B11" s="17"/>
      <c r="C11" s="44"/>
      <c r="D11" s="34">
        <v>-3025</v>
      </c>
      <c r="E11" s="17"/>
      <c r="F11" s="44"/>
      <c r="G11" s="34">
        <v>24687</v>
      </c>
      <c r="H11" s="17"/>
      <c r="I11" s="44"/>
      <c r="J11" s="34">
        <v>15320</v>
      </c>
    </row>
    <row r="12" spans="1:16">
      <c r="A12" s="14"/>
      <c r="B12" s="17"/>
      <c r="C12" s="53"/>
      <c r="D12" s="22"/>
      <c r="E12" s="17"/>
      <c r="F12" s="53"/>
      <c r="G12" s="22"/>
      <c r="H12" s="17"/>
      <c r="I12" s="53"/>
      <c r="J12" s="22"/>
    </row>
    <row r="13" spans="1:16">
      <c r="A13" s="14"/>
      <c r="B13" s="21" t="s">
        <v>1041</v>
      </c>
      <c r="C13" s="18"/>
      <c r="D13" s="18"/>
      <c r="E13" s="18"/>
      <c r="F13" s="18"/>
      <c r="G13" s="18"/>
      <c r="H13" s="18"/>
      <c r="I13" s="18"/>
      <c r="J13" s="18"/>
    </row>
    <row r="14" spans="1:16">
      <c r="A14" s="14"/>
      <c r="B14" s="24" t="s">
        <v>1039</v>
      </c>
      <c r="C14" s="18"/>
      <c r="D14" s="26">
        <v>15441</v>
      </c>
      <c r="E14" s="17"/>
      <c r="F14" s="18"/>
      <c r="G14" s="26">
        <v>10559</v>
      </c>
      <c r="H14" s="17"/>
      <c r="I14" s="18"/>
      <c r="J14" s="26">
        <v>12288</v>
      </c>
    </row>
    <row r="15" spans="1:16" ht="15.75" thickBot="1">
      <c r="A15" s="14"/>
      <c r="B15" s="24" t="s">
        <v>1040</v>
      </c>
      <c r="C15" s="102"/>
      <c r="D15" s="30">
        <v>-5633</v>
      </c>
      <c r="E15" s="17"/>
      <c r="F15" s="102"/>
      <c r="G15" s="30">
        <v>1968</v>
      </c>
      <c r="H15" s="17"/>
      <c r="I15" s="102"/>
      <c r="J15" s="30">
        <v>-1756</v>
      </c>
    </row>
    <row r="16" spans="1:16" ht="15.75" thickBot="1">
      <c r="A16" s="14"/>
      <c r="B16" s="17"/>
      <c r="C16" s="44"/>
      <c r="D16" s="34">
        <v>9808</v>
      </c>
      <c r="E16" s="17"/>
      <c r="F16" s="44"/>
      <c r="G16" s="34">
        <v>12527</v>
      </c>
      <c r="H16" s="17"/>
      <c r="I16" s="44"/>
      <c r="J16" s="34">
        <v>10532</v>
      </c>
    </row>
    <row r="17" spans="1:16" ht="15.75" thickBot="1">
      <c r="A17" s="14"/>
      <c r="B17" s="21" t="s">
        <v>1042</v>
      </c>
      <c r="C17" s="39" t="s">
        <v>396</v>
      </c>
      <c r="D17" s="40">
        <v>6783</v>
      </c>
      <c r="E17" s="17"/>
      <c r="F17" s="39" t="s">
        <v>396</v>
      </c>
      <c r="G17" s="40">
        <v>37214</v>
      </c>
      <c r="H17" s="17"/>
      <c r="I17" s="39" t="s">
        <v>396</v>
      </c>
      <c r="J17" s="40">
        <v>25852</v>
      </c>
    </row>
    <row r="18" spans="1:16" ht="15.75" thickTop="1">
      <c r="A18" s="14"/>
      <c r="B18" s="17"/>
      <c r="C18" s="42"/>
      <c r="D18" s="42"/>
      <c r="E18" s="17"/>
      <c r="F18" s="42"/>
      <c r="G18" s="42"/>
      <c r="H18" s="17"/>
      <c r="I18" s="42"/>
      <c r="J18" s="42"/>
    </row>
    <row r="19" spans="1:16" ht="15" customHeight="1">
      <c r="A19" s="14" t="s">
        <v>1519</v>
      </c>
      <c r="B19" s="64" t="s">
        <v>6</v>
      </c>
      <c r="C19" s="64"/>
      <c r="D19" s="64"/>
      <c r="E19" s="64"/>
      <c r="F19" s="64"/>
      <c r="G19" s="64"/>
      <c r="H19" s="64"/>
      <c r="I19" s="64"/>
      <c r="J19" s="64"/>
      <c r="K19" s="64"/>
      <c r="L19" s="64"/>
      <c r="M19" s="64"/>
      <c r="N19" s="64"/>
      <c r="O19" s="64"/>
      <c r="P19" s="64"/>
    </row>
    <row r="20" spans="1:16">
      <c r="A20" s="14"/>
      <c r="B20" s="17"/>
      <c r="C20" s="17"/>
      <c r="D20" s="17"/>
      <c r="E20" s="17"/>
      <c r="F20" s="17"/>
      <c r="G20" s="17"/>
    </row>
    <row r="21" spans="1:16" ht="15.75" thickBot="1">
      <c r="A21" s="14"/>
      <c r="B21" s="17"/>
      <c r="C21" s="47" t="s">
        <v>1044</v>
      </c>
      <c r="D21" s="47"/>
      <c r="E21" s="47"/>
      <c r="F21" s="47"/>
      <c r="G21" s="47"/>
    </row>
    <row r="22" spans="1:16" ht="15.75" thickBot="1">
      <c r="A22" s="14"/>
      <c r="B22" s="17"/>
      <c r="C22" s="63">
        <v>2012</v>
      </c>
      <c r="D22" s="63"/>
      <c r="E22" s="53"/>
      <c r="F22" s="63">
        <v>2011</v>
      </c>
      <c r="G22" s="63"/>
    </row>
    <row r="23" spans="1:16">
      <c r="A23" s="14"/>
      <c r="B23" s="21" t="s">
        <v>1045</v>
      </c>
      <c r="C23" s="53"/>
      <c r="D23" s="53"/>
      <c r="E23" s="18"/>
      <c r="F23" s="53"/>
      <c r="G23" s="53"/>
    </row>
    <row r="24" spans="1:16">
      <c r="A24" s="14"/>
      <c r="B24" s="24" t="s">
        <v>1046</v>
      </c>
      <c r="C24" s="25" t="s">
        <v>396</v>
      </c>
      <c r="D24" s="26">
        <v>17272</v>
      </c>
      <c r="E24" s="17"/>
      <c r="F24" s="25" t="s">
        <v>396</v>
      </c>
      <c r="G24" s="26">
        <v>12598</v>
      </c>
    </row>
    <row r="25" spans="1:16" ht="15.75" thickBot="1">
      <c r="A25" s="14"/>
      <c r="B25" s="24" t="s">
        <v>454</v>
      </c>
      <c r="C25" s="102"/>
      <c r="D25" s="30">
        <v>10832</v>
      </c>
      <c r="E25" s="17"/>
      <c r="F25" s="102"/>
      <c r="G25" s="30">
        <v>3465</v>
      </c>
    </row>
    <row r="26" spans="1:16" ht="15.75" thickBot="1">
      <c r="A26" s="14"/>
      <c r="B26" s="17"/>
      <c r="C26" s="44"/>
      <c r="D26" s="34">
        <v>28104</v>
      </c>
      <c r="E26" s="17"/>
      <c r="F26" s="44"/>
      <c r="G26" s="34">
        <v>16063</v>
      </c>
    </row>
    <row r="27" spans="1:16">
      <c r="A27" s="14"/>
      <c r="B27" s="17"/>
      <c r="C27" s="53"/>
      <c r="D27" s="22"/>
      <c r="E27" s="17"/>
      <c r="F27" s="53"/>
      <c r="G27" s="22"/>
    </row>
    <row r="28" spans="1:16">
      <c r="A28" s="14"/>
      <c r="B28" s="21" t="s">
        <v>1047</v>
      </c>
      <c r="C28" s="18"/>
      <c r="D28" s="17"/>
      <c r="E28" s="17"/>
      <c r="F28" s="18"/>
      <c r="G28" s="17"/>
    </row>
    <row r="29" spans="1:16">
      <c r="A29" s="14"/>
      <c r="B29" s="24" t="s">
        <v>1048</v>
      </c>
      <c r="C29" s="18"/>
      <c r="D29" s="26">
        <v>-13251</v>
      </c>
      <c r="E29" s="17"/>
      <c r="F29" s="18"/>
      <c r="G29" s="26">
        <v>-14378</v>
      </c>
    </row>
    <row r="30" spans="1:16">
      <c r="A30" s="14"/>
      <c r="B30" s="24" t="s">
        <v>1049</v>
      </c>
      <c r="C30" s="18"/>
      <c r="D30" s="26">
        <v>-31598</v>
      </c>
      <c r="E30" s="17"/>
      <c r="F30" s="18"/>
      <c r="G30" s="26">
        <v>-45812</v>
      </c>
    </row>
    <row r="31" spans="1:16">
      <c r="A31" s="14"/>
      <c r="B31" s="17"/>
      <c r="C31" s="18"/>
      <c r="D31" s="17"/>
      <c r="E31" s="17"/>
      <c r="F31" s="18"/>
      <c r="G31" s="17"/>
    </row>
    <row r="32" spans="1:16" ht="15.75" thickBot="1">
      <c r="A32" s="14"/>
      <c r="B32" s="24" t="s">
        <v>454</v>
      </c>
      <c r="C32" s="102"/>
      <c r="D32" s="32">
        <v>-583</v>
      </c>
      <c r="E32" s="17"/>
      <c r="F32" s="102"/>
      <c r="G32" s="32" t="s">
        <v>397</v>
      </c>
    </row>
    <row r="33" spans="1:16" ht="15.75" thickBot="1">
      <c r="A33" s="14"/>
      <c r="B33" s="17"/>
      <c r="C33" s="44"/>
      <c r="D33" s="34">
        <v>-45432</v>
      </c>
      <c r="E33" s="17"/>
      <c r="F33" s="44"/>
      <c r="G33" s="34">
        <v>-60190</v>
      </c>
    </row>
    <row r="34" spans="1:16" ht="15.75" thickBot="1">
      <c r="A34" s="14"/>
      <c r="B34" s="21" t="s">
        <v>1050</v>
      </c>
      <c r="C34" s="39" t="s">
        <v>396</v>
      </c>
      <c r="D34" s="40">
        <v>-17328</v>
      </c>
      <c r="E34" s="17"/>
      <c r="F34" s="39" t="s">
        <v>396</v>
      </c>
      <c r="G34" s="40">
        <v>-44127</v>
      </c>
    </row>
    <row r="35" spans="1:16" ht="15.75" thickTop="1">
      <c r="A35" s="14"/>
      <c r="B35" s="17"/>
      <c r="C35" s="42"/>
      <c r="D35" s="42"/>
      <c r="E35" s="17"/>
      <c r="F35" s="42"/>
      <c r="G35" s="42"/>
    </row>
    <row r="36" spans="1:16" ht="15" customHeight="1">
      <c r="A36" s="14" t="s">
        <v>1520</v>
      </c>
      <c r="B36" s="64" t="s">
        <v>6</v>
      </c>
      <c r="C36" s="64"/>
      <c r="D36" s="64"/>
      <c r="E36" s="64"/>
      <c r="F36" s="64"/>
      <c r="G36" s="64"/>
      <c r="H36" s="64"/>
      <c r="I36" s="64"/>
      <c r="J36" s="64"/>
      <c r="K36" s="64"/>
      <c r="L36" s="64"/>
      <c r="M36" s="64"/>
      <c r="N36" s="64"/>
      <c r="O36" s="64"/>
      <c r="P36" s="64"/>
    </row>
    <row r="37" spans="1:16">
      <c r="A37" s="14"/>
      <c r="B37" s="17"/>
      <c r="C37" s="17"/>
      <c r="D37" s="17"/>
      <c r="E37" s="17"/>
      <c r="F37" s="17"/>
      <c r="G37" s="17"/>
      <c r="H37" s="17"/>
      <c r="I37" s="17"/>
      <c r="J37" s="17"/>
      <c r="K37" s="17"/>
      <c r="L37" s="17"/>
      <c r="M37" s="17"/>
      <c r="N37" s="17"/>
      <c r="O37" s="17"/>
      <c r="P37" s="17"/>
    </row>
    <row r="38" spans="1:16" ht="15.75" thickBot="1">
      <c r="A38" s="14"/>
      <c r="B38" s="17"/>
      <c r="C38" s="47" t="s">
        <v>432</v>
      </c>
      <c r="D38" s="47"/>
      <c r="E38" s="47"/>
      <c r="F38" s="47"/>
      <c r="G38" s="47"/>
      <c r="H38" s="47"/>
      <c r="I38" s="47"/>
      <c r="J38" s="47"/>
      <c r="K38" s="47"/>
      <c r="L38" s="47"/>
      <c r="M38" s="47"/>
      <c r="N38" s="47"/>
      <c r="O38" s="47"/>
      <c r="P38" s="47"/>
    </row>
    <row r="39" spans="1:16" ht="15.75" thickBot="1">
      <c r="A39" s="14"/>
      <c r="B39" s="17"/>
      <c r="C39" s="63">
        <v>2012</v>
      </c>
      <c r="D39" s="63"/>
      <c r="E39" s="63"/>
      <c r="F39" s="63"/>
      <c r="G39" s="53"/>
      <c r="H39" s="63">
        <v>2011</v>
      </c>
      <c r="I39" s="63"/>
      <c r="J39" s="63"/>
      <c r="K39" s="63"/>
      <c r="L39" s="53"/>
      <c r="M39" s="63">
        <v>2010</v>
      </c>
      <c r="N39" s="63"/>
      <c r="O39" s="63"/>
      <c r="P39" s="63"/>
    </row>
    <row r="40" spans="1:16" ht="26.25">
      <c r="A40" s="14"/>
      <c r="B40" s="24" t="s">
        <v>1052</v>
      </c>
      <c r="C40" s="94" t="s">
        <v>396</v>
      </c>
      <c r="D40" s="37">
        <v>-412</v>
      </c>
      <c r="E40" s="22"/>
      <c r="F40" s="22"/>
      <c r="G40" s="17"/>
      <c r="H40" s="94" t="s">
        <v>396</v>
      </c>
      <c r="I40" s="36">
        <v>78561</v>
      </c>
      <c r="J40" s="22"/>
      <c r="K40" s="22"/>
      <c r="L40" s="17"/>
      <c r="M40" s="94" t="s">
        <v>396</v>
      </c>
      <c r="N40" s="36">
        <v>49253</v>
      </c>
      <c r="O40" s="22"/>
      <c r="P40" s="22"/>
    </row>
    <row r="41" spans="1:16">
      <c r="A41" s="14"/>
      <c r="B41" s="24" t="s">
        <v>1053</v>
      </c>
      <c r="C41" s="18"/>
      <c r="D41" s="28">
        <v>-144</v>
      </c>
      <c r="E41" s="17"/>
      <c r="F41" s="116">
        <v>0.35</v>
      </c>
      <c r="G41" s="17"/>
      <c r="H41" s="18"/>
      <c r="I41" s="26">
        <v>27496</v>
      </c>
      <c r="J41" s="17"/>
      <c r="K41" s="116">
        <v>0.35</v>
      </c>
      <c r="L41" s="17"/>
      <c r="M41" s="18"/>
      <c r="N41" s="26">
        <v>17238</v>
      </c>
      <c r="O41" s="17"/>
      <c r="P41" s="116">
        <v>0.35</v>
      </c>
    </row>
    <row r="42" spans="1:16">
      <c r="A42" s="14"/>
      <c r="B42" s="24" t="s">
        <v>1054</v>
      </c>
      <c r="C42" s="18"/>
      <c r="D42" s="28">
        <v>616</v>
      </c>
      <c r="E42" s="17"/>
      <c r="F42" s="116">
        <v>-1.4950000000000001</v>
      </c>
      <c r="G42" s="17"/>
      <c r="H42" s="18"/>
      <c r="I42" s="26">
        <v>7409</v>
      </c>
      <c r="J42" s="17"/>
      <c r="K42" s="116">
        <v>9.4E-2</v>
      </c>
      <c r="L42" s="17"/>
      <c r="M42" s="18"/>
      <c r="N42" s="26">
        <v>4303</v>
      </c>
      <c r="O42" s="17"/>
      <c r="P42" s="116">
        <v>8.6999999999999994E-2</v>
      </c>
    </row>
    <row r="43" spans="1:16">
      <c r="A43" s="14"/>
      <c r="B43" s="24" t="s">
        <v>1055</v>
      </c>
      <c r="C43" s="18"/>
      <c r="D43" s="28">
        <v>465</v>
      </c>
      <c r="E43" s="17"/>
      <c r="F43" s="116">
        <v>-1.129</v>
      </c>
      <c r="G43" s="17"/>
      <c r="H43" s="18"/>
      <c r="I43" s="28">
        <v>486</v>
      </c>
      <c r="J43" s="17"/>
      <c r="K43" s="116">
        <v>6.0000000000000001E-3</v>
      </c>
      <c r="L43" s="17"/>
      <c r="M43" s="18"/>
      <c r="N43" s="28">
        <v>854</v>
      </c>
      <c r="O43" s="17"/>
      <c r="P43" s="116">
        <v>1.7000000000000001E-2</v>
      </c>
    </row>
    <row r="44" spans="1:16" ht="15.75" thickBot="1">
      <c r="A44" s="14"/>
      <c r="B44" s="24" t="s">
        <v>454</v>
      </c>
      <c r="C44" s="102"/>
      <c r="D44" s="30">
        <v>1069</v>
      </c>
      <c r="E44" s="17"/>
      <c r="F44" s="168">
        <v>-2.6120000000000001</v>
      </c>
      <c r="G44" s="17"/>
      <c r="H44" s="102"/>
      <c r="I44" s="32">
        <v>272</v>
      </c>
      <c r="J44" s="17"/>
      <c r="K44" s="168">
        <v>4.0000000000000001E-3</v>
      </c>
      <c r="L44" s="17"/>
      <c r="M44" s="102"/>
      <c r="N44" s="32">
        <v>264</v>
      </c>
      <c r="O44" s="17"/>
      <c r="P44" s="168">
        <v>6.0000000000000001E-3</v>
      </c>
    </row>
    <row r="45" spans="1:16" ht="15.75" thickBot="1">
      <c r="A45" s="14"/>
      <c r="B45" s="24" t="s">
        <v>1521</v>
      </c>
      <c r="C45" s="53"/>
      <c r="D45" s="36">
        <v>2006</v>
      </c>
      <c r="E45" s="17"/>
      <c r="F45" s="169">
        <v>-4.8860000000000001</v>
      </c>
      <c r="G45" s="17"/>
      <c r="H45" s="53"/>
      <c r="I45" s="36">
        <v>35663</v>
      </c>
      <c r="J45" s="17"/>
      <c r="K45" s="169">
        <v>0.45400000000000001</v>
      </c>
      <c r="L45" s="17"/>
      <c r="M45" s="53"/>
      <c r="N45" s="36">
        <v>22659</v>
      </c>
      <c r="O45" s="17"/>
      <c r="P45" s="169">
        <v>0.46</v>
      </c>
    </row>
    <row r="46" spans="1:16" ht="16.5" thickTop="1" thickBot="1">
      <c r="A46" s="14"/>
      <c r="B46" s="24" t="s">
        <v>1057</v>
      </c>
      <c r="C46" s="102"/>
      <c r="D46" s="30">
        <v>4777</v>
      </c>
      <c r="E46" s="17"/>
      <c r="F46" s="42"/>
      <c r="G46" s="17"/>
      <c r="H46" s="102"/>
      <c r="I46" s="30">
        <v>1551</v>
      </c>
      <c r="J46" s="17"/>
      <c r="K46" s="42"/>
      <c r="L46" s="17"/>
      <c r="M46" s="102"/>
      <c r="N46" s="30">
        <v>3193</v>
      </c>
      <c r="O46" s="17"/>
      <c r="P46" s="42"/>
    </row>
    <row r="47" spans="1:16" ht="15.75" thickBot="1">
      <c r="A47" s="14"/>
      <c r="B47" s="24" t="s">
        <v>1058</v>
      </c>
      <c r="C47" s="39" t="s">
        <v>396</v>
      </c>
      <c r="D47" s="40">
        <v>6783</v>
      </c>
      <c r="E47" s="17"/>
      <c r="F47" s="17"/>
      <c r="G47" s="17"/>
      <c r="H47" s="39" t="s">
        <v>396</v>
      </c>
      <c r="I47" s="40">
        <v>37214</v>
      </c>
      <c r="J47" s="17"/>
      <c r="K47" s="17"/>
      <c r="L47" s="17"/>
      <c r="M47" s="39" t="s">
        <v>396</v>
      </c>
      <c r="N47" s="40">
        <v>25852</v>
      </c>
      <c r="O47" s="17"/>
      <c r="P47" s="17"/>
    </row>
    <row r="48" spans="1:16" ht="15.75" thickTop="1">
      <c r="A48" s="14"/>
      <c r="B48" s="17"/>
      <c r="C48" s="42"/>
      <c r="D48" s="42"/>
      <c r="E48" s="17"/>
      <c r="F48" s="17"/>
      <c r="G48" s="17"/>
      <c r="H48" s="42"/>
      <c r="I48" s="42"/>
      <c r="J48" s="17"/>
      <c r="K48" s="17"/>
      <c r="L48" s="17"/>
      <c r="M48" s="42"/>
      <c r="N48" s="42"/>
      <c r="O48" s="17"/>
      <c r="P48" s="17"/>
    </row>
  </sheetData>
  <mergeCells count="21">
    <mergeCell ref="A19:A35"/>
    <mergeCell ref="B19:P19"/>
    <mergeCell ref="A36:A48"/>
    <mergeCell ref="B36:P36"/>
    <mergeCell ref="C38:P38"/>
    <mergeCell ref="C39:F39"/>
    <mergeCell ref="H39:K39"/>
    <mergeCell ref="M39:P39"/>
    <mergeCell ref="A1:A2"/>
    <mergeCell ref="B1:P1"/>
    <mergeCell ref="B2:P2"/>
    <mergeCell ref="B3:P3"/>
    <mergeCell ref="A4:A18"/>
    <mergeCell ref="B4:P4"/>
    <mergeCell ref="C6:J6"/>
    <mergeCell ref="C7:D7"/>
    <mergeCell ref="F7:G7"/>
    <mergeCell ref="I7:J7"/>
    <mergeCell ref="C21:G21"/>
    <mergeCell ref="C22:D22"/>
    <mergeCell ref="F22:G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85546875"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9" t="s">
        <v>152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29</v>
      </c>
      <c r="B3" s="64" t="s">
        <v>6</v>
      </c>
      <c r="C3" s="64"/>
      <c r="D3" s="64"/>
      <c r="E3" s="64"/>
      <c r="F3" s="64"/>
      <c r="G3" s="64"/>
      <c r="H3" s="64"/>
      <c r="I3" s="64"/>
      <c r="J3" s="64"/>
      <c r="K3" s="64"/>
    </row>
    <row r="4" spans="1:11" ht="15" customHeight="1">
      <c r="A4" s="14" t="s">
        <v>1523</v>
      </c>
      <c r="B4" s="64" t="s">
        <v>6</v>
      </c>
      <c r="C4" s="64"/>
      <c r="D4" s="64"/>
      <c r="E4" s="64"/>
      <c r="F4" s="64"/>
      <c r="G4" s="64"/>
      <c r="H4" s="64"/>
      <c r="I4" s="64"/>
      <c r="J4" s="64"/>
      <c r="K4" s="64"/>
    </row>
    <row r="5" spans="1:11">
      <c r="A5" s="14"/>
      <c r="B5" s="17"/>
      <c r="C5" s="17"/>
      <c r="D5" s="17"/>
      <c r="E5" s="17"/>
      <c r="F5" s="17"/>
      <c r="G5" s="17"/>
      <c r="H5" s="17"/>
      <c r="I5" s="17"/>
      <c r="J5" s="17"/>
      <c r="K5" s="17"/>
    </row>
    <row r="6" spans="1:11" ht="15.75" thickBot="1">
      <c r="A6" s="14"/>
      <c r="B6" s="17"/>
      <c r="C6" s="17"/>
      <c r="D6" s="47" t="s">
        <v>945</v>
      </c>
      <c r="E6" s="47"/>
      <c r="F6" s="47"/>
      <c r="G6" s="47"/>
      <c r="H6" s="47"/>
      <c r="I6" s="47"/>
      <c r="J6" s="47"/>
      <c r="K6" s="47"/>
    </row>
    <row r="7" spans="1:11" ht="15.75" thickBot="1">
      <c r="A7" s="14"/>
      <c r="B7" s="17"/>
      <c r="C7" s="17"/>
      <c r="D7" s="63">
        <v>2012</v>
      </c>
      <c r="E7" s="63"/>
      <c r="F7" s="53"/>
      <c r="G7" s="63">
        <v>2011</v>
      </c>
      <c r="H7" s="63"/>
      <c r="I7" s="53"/>
      <c r="J7" s="63">
        <v>2010</v>
      </c>
      <c r="K7" s="63"/>
    </row>
    <row r="8" spans="1:11">
      <c r="A8" s="14"/>
      <c r="B8" s="51" t="s">
        <v>591</v>
      </c>
      <c r="C8" s="51"/>
      <c r="D8" s="98" t="s">
        <v>396</v>
      </c>
      <c r="E8" s="36">
        <v>10569</v>
      </c>
      <c r="F8" s="17"/>
      <c r="G8" s="98" t="s">
        <v>396</v>
      </c>
      <c r="H8" s="36">
        <v>14559</v>
      </c>
      <c r="I8" s="17"/>
      <c r="J8" s="98" t="s">
        <v>396</v>
      </c>
      <c r="K8" s="36">
        <v>18389</v>
      </c>
    </row>
    <row r="9" spans="1:11">
      <c r="A9" s="14"/>
      <c r="B9" s="51" t="s">
        <v>644</v>
      </c>
      <c r="C9" s="51"/>
      <c r="D9" s="17"/>
      <c r="E9" s="26">
        <v>-10164</v>
      </c>
      <c r="F9" s="17"/>
      <c r="G9" s="17"/>
      <c r="H9" s="26">
        <v>-15262</v>
      </c>
      <c r="I9" s="17"/>
      <c r="J9" s="17"/>
      <c r="K9" s="26">
        <v>-14838</v>
      </c>
    </row>
    <row r="10" spans="1:11">
      <c r="A10" s="14"/>
      <c r="B10" s="17"/>
      <c r="C10" s="17"/>
      <c r="D10" s="17"/>
      <c r="E10" s="17"/>
      <c r="F10" s="17"/>
      <c r="G10" s="17"/>
      <c r="H10" s="17"/>
      <c r="I10" s="17"/>
      <c r="J10" s="17"/>
      <c r="K10" s="17"/>
    </row>
    <row r="11" spans="1:11">
      <c r="A11" s="14"/>
      <c r="B11" s="93" t="s">
        <v>131</v>
      </c>
      <c r="C11" s="93"/>
      <c r="D11" s="78"/>
      <c r="E11" s="86" t="s">
        <v>397</v>
      </c>
      <c r="F11" s="78"/>
      <c r="G11" s="78"/>
      <c r="H11" s="84">
        <v>1008</v>
      </c>
      <c r="I11" s="78"/>
      <c r="J11" s="78"/>
      <c r="K11" s="86" t="s">
        <v>397</v>
      </c>
    </row>
    <row r="12" spans="1:11">
      <c r="A12" s="14"/>
      <c r="B12" s="51" t="s">
        <v>1069</v>
      </c>
      <c r="C12" s="51"/>
      <c r="D12" s="17"/>
      <c r="E12" s="26">
        <v>-5019</v>
      </c>
      <c r="F12" s="17"/>
      <c r="G12" s="17"/>
      <c r="H12" s="26">
        <v>-3391</v>
      </c>
      <c r="I12" s="17"/>
      <c r="J12" s="17"/>
      <c r="K12" s="28">
        <v>460</v>
      </c>
    </row>
    <row r="13" spans="1:11" ht="15.75" thickBot="1">
      <c r="A13" s="14"/>
      <c r="B13" s="93" t="s">
        <v>133</v>
      </c>
      <c r="C13" s="93"/>
      <c r="D13" s="99"/>
      <c r="E13" s="100">
        <v>-22962</v>
      </c>
      <c r="F13" s="78"/>
      <c r="G13" s="99"/>
      <c r="H13" s="100">
        <v>-11838</v>
      </c>
      <c r="I13" s="78"/>
      <c r="J13" s="99"/>
      <c r="K13" s="100">
        <v>-14241</v>
      </c>
    </row>
    <row r="14" spans="1:11" ht="15.75" thickBot="1">
      <c r="A14" s="14"/>
      <c r="B14" s="51" t="s">
        <v>1070</v>
      </c>
      <c r="C14" s="51"/>
      <c r="D14" s="54" t="s">
        <v>396</v>
      </c>
      <c r="E14" s="40">
        <v>-27576</v>
      </c>
      <c r="F14" s="17"/>
      <c r="G14" s="54" t="s">
        <v>396</v>
      </c>
      <c r="H14" s="40">
        <v>-14924</v>
      </c>
      <c r="I14" s="17"/>
      <c r="J14" s="54" t="s">
        <v>396</v>
      </c>
      <c r="K14" s="40">
        <v>-10230</v>
      </c>
    </row>
    <row r="15" spans="1:11" ht="15.75" thickTop="1">
      <c r="A15" s="14"/>
      <c r="B15" s="17"/>
      <c r="C15" s="17"/>
      <c r="D15" s="42"/>
      <c r="E15" s="42"/>
      <c r="F15" s="17"/>
      <c r="G15" s="42"/>
      <c r="H15" s="42"/>
      <c r="I15" s="17"/>
      <c r="J15" s="42"/>
      <c r="K15" s="42"/>
    </row>
  </sheetData>
  <mergeCells count="16">
    <mergeCell ref="B11:C11"/>
    <mergeCell ref="B12:C12"/>
    <mergeCell ref="B13:C13"/>
    <mergeCell ref="B14:C14"/>
    <mergeCell ref="A1:A2"/>
    <mergeCell ref="B1:K1"/>
    <mergeCell ref="B2:K2"/>
    <mergeCell ref="B3:K3"/>
    <mergeCell ref="A4:A15"/>
    <mergeCell ref="B4:K4"/>
    <mergeCell ref="D6:K6"/>
    <mergeCell ref="D7:E7"/>
    <mergeCell ref="G7:H7"/>
    <mergeCell ref="J7:K7"/>
    <mergeCell ref="B8:C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7.85546875" bestFit="1" customWidth="1"/>
    <col min="5" max="5" width="7.140625" bestFit="1" customWidth="1"/>
    <col min="6" max="6" width="1.85546875" bestFit="1" customWidth="1"/>
    <col min="7" max="7" width="7.85546875" bestFit="1" customWidth="1"/>
    <col min="8" max="8" width="7.140625" bestFit="1" customWidth="1"/>
    <col min="9" max="9" width="1.85546875" bestFit="1" customWidth="1"/>
    <col min="10" max="10" width="6.7109375" customWidth="1"/>
    <col min="11" max="11" width="8" customWidth="1"/>
    <col min="13" max="13" width="1.85546875" bestFit="1" customWidth="1"/>
    <col min="14" max="14" width="7.85546875" bestFit="1" customWidth="1"/>
  </cols>
  <sheetData>
    <row r="1" spans="1:14" ht="15" customHeight="1">
      <c r="A1" s="9" t="s">
        <v>15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080</v>
      </c>
      <c r="B3" s="64" t="s">
        <v>6</v>
      </c>
      <c r="C3" s="64"/>
      <c r="D3" s="64"/>
      <c r="E3" s="64"/>
      <c r="F3" s="64"/>
      <c r="G3" s="64"/>
      <c r="H3" s="64"/>
      <c r="I3" s="64"/>
      <c r="J3" s="64"/>
      <c r="K3" s="64"/>
      <c r="L3" s="64"/>
      <c r="M3" s="64"/>
      <c r="N3" s="64"/>
    </row>
    <row r="4" spans="1:14" ht="15" customHeight="1">
      <c r="A4" s="14" t="s">
        <v>1525</v>
      </c>
      <c r="B4" s="64" t="s">
        <v>6</v>
      </c>
      <c r="C4" s="64"/>
      <c r="D4" s="64"/>
      <c r="E4" s="64"/>
      <c r="F4" s="64"/>
      <c r="G4" s="64"/>
      <c r="H4" s="64"/>
      <c r="I4" s="64"/>
      <c r="J4" s="64"/>
      <c r="K4" s="64"/>
      <c r="L4" s="64"/>
      <c r="M4" s="64"/>
      <c r="N4" s="64"/>
    </row>
    <row r="5" spans="1:14">
      <c r="A5" s="14"/>
      <c r="B5" s="17"/>
      <c r="C5" s="17"/>
      <c r="D5" s="17"/>
      <c r="E5" s="17"/>
      <c r="F5" s="17"/>
      <c r="G5" s="17"/>
      <c r="H5" s="17"/>
      <c r="I5" s="17"/>
      <c r="J5" s="17"/>
      <c r="K5" s="17"/>
    </row>
    <row r="6" spans="1:14" ht="15.75" thickBot="1">
      <c r="A6" s="14"/>
      <c r="B6" s="17"/>
      <c r="C6" s="17"/>
      <c r="D6" s="47" t="s">
        <v>432</v>
      </c>
      <c r="E6" s="47"/>
      <c r="F6" s="47"/>
      <c r="G6" s="47"/>
      <c r="H6" s="47"/>
      <c r="I6" s="47"/>
      <c r="J6" s="47"/>
      <c r="K6" s="47"/>
    </row>
    <row r="7" spans="1:14" ht="15.75" thickBot="1">
      <c r="A7" s="14"/>
      <c r="B7" s="17"/>
      <c r="C7" s="17"/>
      <c r="D7" s="63">
        <v>2012</v>
      </c>
      <c r="E7" s="63"/>
      <c r="F7" s="53"/>
      <c r="G7" s="63">
        <v>2011</v>
      </c>
      <c r="H7" s="63"/>
      <c r="I7" s="53"/>
      <c r="J7" s="63">
        <v>2010</v>
      </c>
      <c r="K7" s="63"/>
    </row>
    <row r="8" spans="1:14">
      <c r="A8" s="14"/>
      <c r="B8" s="21" t="s">
        <v>1095</v>
      </c>
      <c r="C8" s="24" t="s">
        <v>1418</v>
      </c>
      <c r="D8" s="53"/>
      <c r="E8" s="22"/>
      <c r="F8" s="17"/>
      <c r="G8" s="53"/>
      <c r="H8" s="22"/>
      <c r="I8" s="17"/>
      <c r="J8" s="53"/>
      <c r="K8" s="22"/>
    </row>
    <row r="9" spans="1:14">
      <c r="A9" s="14"/>
      <c r="B9" s="24" t="s">
        <v>1084</v>
      </c>
      <c r="C9" s="17"/>
      <c r="D9" s="25" t="s">
        <v>396</v>
      </c>
      <c r="E9" s="26">
        <v>145685</v>
      </c>
      <c r="F9" s="17"/>
      <c r="G9" s="25" t="s">
        <v>396</v>
      </c>
      <c r="H9" s="26">
        <v>81475</v>
      </c>
      <c r="I9" s="17"/>
      <c r="J9" s="25" t="s">
        <v>396</v>
      </c>
      <c r="K9" s="26">
        <v>65289</v>
      </c>
    </row>
    <row r="10" spans="1:14">
      <c r="A10" s="14"/>
      <c r="B10" s="24" t="s">
        <v>1105</v>
      </c>
      <c r="C10" s="24" t="s">
        <v>1420</v>
      </c>
      <c r="D10" s="18"/>
      <c r="E10" s="26">
        <v>-102321</v>
      </c>
      <c r="F10" s="17"/>
      <c r="G10" s="18"/>
      <c r="H10" s="26">
        <v>-39264</v>
      </c>
      <c r="I10" s="17"/>
      <c r="J10" s="18"/>
      <c r="K10" s="26">
        <v>-30593</v>
      </c>
    </row>
    <row r="11" spans="1:14">
      <c r="A11" s="14"/>
      <c r="B11" s="24" t="s">
        <v>124</v>
      </c>
      <c r="C11" s="17"/>
      <c r="D11" s="18"/>
      <c r="E11" s="26">
        <v>-50290</v>
      </c>
      <c r="F11" s="17"/>
      <c r="G11" s="18"/>
      <c r="H11" s="26">
        <v>-21675</v>
      </c>
      <c r="I11" s="17"/>
      <c r="J11" s="18"/>
      <c r="K11" s="26">
        <v>-15539</v>
      </c>
    </row>
    <row r="12" spans="1:14">
      <c r="A12" s="14"/>
      <c r="B12" s="24" t="s">
        <v>1526</v>
      </c>
      <c r="C12" s="24" t="s">
        <v>575</v>
      </c>
      <c r="D12" s="18"/>
      <c r="E12" s="26">
        <v>83436</v>
      </c>
      <c r="F12" s="17"/>
      <c r="G12" s="18"/>
      <c r="H12" s="26">
        <v>82911</v>
      </c>
      <c r="I12" s="17"/>
      <c r="J12" s="18"/>
      <c r="K12" s="26">
        <v>30131</v>
      </c>
    </row>
    <row r="13" spans="1:14" ht="15.75" thickBot="1">
      <c r="A13" s="14"/>
      <c r="B13" s="24" t="s">
        <v>127</v>
      </c>
      <c r="C13" s="17"/>
      <c r="D13" s="102"/>
      <c r="E13" s="30">
        <v>-4012</v>
      </c>
      <c r="F13" s="17"/>
      <c r="G13" s="102"/>
      <c r="H13" s="30">
        <v>-2243</v>
      </c>
      <c r="I13" s="17"/>
      <c r="J13" s="102"/>
      <c r="K13" s="30">
        <v>-2192</v>
      </c>
    </row>
    <row r="14" spans="1:14" ht="27" thickBot="1">
      <c r="A14" s="14"/>
      <c r="B14" s="24" t="s">
        <v>140</v>
      </c>
      <c r="C14" s="17"/>
      <c r="D14" s="39" t="s">
        <v>396</v>
      </c>
      <c r="E14" s="40">
        <v>72498</v>
      </c>
      <c r="F14" s="17"/>
      <c r="G14" s="39" t="s">
        <v>396</v>
      </c>
      <c r="H14" s="40">
        <v>101204</v>
      </c>
      <c r="I14" s="17"/>
      <c r="J14" s="39" t="s">
        <v>396</v>
      </c>
      <c r="K14" s="40">
        <v>47096</v>
      </c>
    </row>
    <row r="15" spans="1:14" ht="15.75" thickTop="1">
      <c r="A15" s="14"/>
      <c r="B15" s="21" t="s">
        <v>1087</v>
      </c>
      <c r="C15" s="17"/>
      <c r="D15" s="91"/>
      <c r="E15" s="42"/>
      <c r="F15" s="17"/>
      <c r="G15" s="91"/>
      <c r="H15" s="42"/>
      <c r="I15" s="17"/>
      <c r="J15" s="91"/>
      <c r="K15" s="42"/>
    </row>
    <row r="16" spans="1:14">
      <c r="A16" s="14"/>
      <c r="B16" s="24" t="s">
        <v>1084</v>
      </c>
      <c r="C16" s="24" t="s">
        <v>1494</v>
      </c>
      <c r="D16" s="25" t="s">
        <v>396</v>
      </c>
      <c r="E16" s="26">
        <v>223180</v>
      </c>
      <c r="F16" s="17"/>
      <c r="G16" s="25" t="s">
        <v>396</v>
      </c>
      <c r="H16" s="26">
        <v>242647</v>
      </c>
      <c r="I16" s="17"/>
      <c r="J16" s="25" t="s">
        <v>396</v>
      </c>
      <c r="K16" s="26">
        <v>191890</v>
      </c>
    </row>
    <row r="17" spans="1:14">
      <c r="A17" s="14"/>
      <c r="B17" s="24" t="s">
        <v>1105</v>
      </c>
      <c r="C17" s="24" t="s">
        <v>1494</v>
      </c>
      <c r="D17" s="18"/>
      <c r="E17" s="26">
        <v>-207050</v>
      </c>
      <c r="F17" s="17"/>
      <c r="G17" s="18"/>
      <c r="H17" s="26">
        <v>-157572</v>
      </c>
      <c r="I17" s="17"/>
      <c r="J17" s="18"/>
      <c r="K17" s="26">
        <v>-133683</v>
      </c>
    </row>
    <row r="18" spans="1:14">
      <c r="A18" s="14"/>
      <c r="B18" s="24" t="s">
        <v>1526</v>
      </c>
      <c r="C18" s="24" t="s">
        <v>1465</v>
      </c>
      <c r="D18" s="18"/>
      <c r="E18" s="26">
        <v>3878</v>
      </c>
      <c r="F18" s="17"/>
      <c r="G18" s="18"/>
      <c r="H18" s="26">
        <v>2695</v>
      </c>
      <c r="I18" s="17"/>
      <c r="J18" s="18"/>
      <c r="K18" s="26">
        <v>2559</v>
      </c>
    </row>
    <row r="19" spans="1:14" ht="15.75" thickBot="1">
      <c r="A19" s="14"/>
      <c r="B19" s="24" t="s">
        <v>127</v>
      </c>
      <c r="C19" s="17"/>
      <c r="D19" s="102"/>
      <c r="E19" s="30">
        <v>-2771</v>
      </c>
      <c r="F19" s="17"/>
      <c r="G19" s="102"/>
      <c r="H19" s="30">
        <v>-34971</v>
      </c>
      <c r="I19" s="17"/>
      <c r="J19" s="102"/>
      <c r="K19" s="30">
        <v>-23660</v>
      </c>
    </row>
    <row r="20" spans="1:14" ht="27" thickBot="1">
      <c r="A20" s="14"/>
      <c r="B20" s="24" t="s">
        <v>140</v>
      </c>
      <c r="C20" s="17"/>
      <c r="D20" s="39" t="s">
        <v>396</v>
      </c>
      <c r="E20" s="40">
        <v>17237</v>
      </c>
      <c r="F20" s="17"/>
      <c r="G20" s="39" t="s">
        <v>396</v>
      </c>
      <c r="H20" s="40">
        <v>52799</v>
      </c>
      <c r="I20" s="17"/>
      <c r="J20" s="39" t="s">
        <v>396</v>
      </c>
      <c r="K20" s="40">
        <v>37106</v>
      </c>
    </row>
    <row r="21" spans="1:14" ht="15.75" thickTop="1">
      <c r="A21" s="14"/>
      <c r="B21" s="21" t="s">
        <v>1091</v>
      </c>
      <c r="C21" s="17"/>
      <c r="D21" s="91"/>
      <c r="E21" s="42"/>
      <c r="F21" s="17"/>
      <c r="G21" s="91"/>
      <c r="H21" s="42"/>
      <c r="I21" s="17"/>
      <c r="J21" s="91"/>
      <c r="K21" s="42"/>
    </row>
    <row r="22" spans="1:14">
      <c r="A22" s="14"/>
      <c r="B22" s="24" t="s">
        <v>1084</v>
      </c>
      <c r="C22" s="24" t="s">
        <v>1494</v>
      </c>
      <c r="D22" s="25" t="s">
        <v>396</v>
      </c>
      <c r="E22" s="26">
        <v>368865</v>
      </c>
      <c r="F22" s="17"/>
      <c r="G22" s="25" t="s">
        <v>396</v>
      </c>
      <c r="H22" s="26">
        <v>324122</v>
      </c>
      <c r="I22" s="17"/>
      <c r="J22" s="25" t="s">
        <v>396</v>
      </c>
      <c r="K22" s="26">
        <v>257179</v>
      </c>
    </row>
    <row r="23" spans="1:14">
      <c r="A23" s="14"/>
      <c r="B23" s="24" t="s">
        <v>1105</v>
      </c>
      <c r="C23" s="24" t="s">
        <v>1494</v>
      </c>
      <c r="D23" s="18"/>
      <c r="E23" s="26">
        <v>-309371</v>
      </c>
      <c r="F23" s="17"/>
      <c r="G23" s="18"/>
      <c r="H23" s="26">
        <v>-196836</v>
      </c>
      <c r="I23" s="17"/>
      <c r="J23" s="18"/>
      <c r="K23" s="26">
        <v>-164276</v>
      </c>
    </row>
    <row r="24" spans="1:14">
      <c r="A24" s="14"/>
      <c r="B24" s="24" t="s">
        <v>124</v>
      </c>
      <c r="C24" s="17"/>
      <c r="D24" s="18"/>
      <c r="E24" s="26">
        <v>-50290</v>
      </c>
      <c r="F24" s="17"/>
      <c r="G24" s="18"/>
      <c r="H24" s="26">
        <v>-21675</v>
      </c>
      <c r="I24" s="17"/>
      <c r="J24" s="18"/>
      <c r="K24" s="26">
        <v>-15539</v>
      </c>
    </row>
    <row r="25" spans="1:14">
      <c r="A25" s="14"/>
      <c r="B25" s="24" t="s">
        <v>1526</v>
      </c>
      <c r="C25" s="24" t="s">
        <v>1527</v>
      </c>
      <c r="D25" s="18"/>
      <c r="E25" s="26">
        <v>87314</v>
      </c>
      <c r="F25" s="17"/>
      <c r="G25" s="18"/>
      <c r="H25" s="26">
        <v>85606</v>
      </c>
      <c r="I25" s="17"/>
      <c r="J25" s="18"/>
      <c r="K25" s="26">
        <v>32690</v>
      </c>
    </row>
    <row r="26" spans="1:14" ht="15.75" thickBot="1">
      <c r="A26" s="14"/>
      <c r="B26" s="24" t="s">
        <v>127</v>
      </c>
      <c r="C26" s="17"/>
      <c r="D26" s="102"/>
      <c r="E26" s="30">
        <v>-6783</v>
      </c>
      <c r="F26" s="17"/>
      <c r="G26" s="102"/>
      <c r="H26" s="30">
        <v>-37214</v>
      </c>
      <c r="I26" s="17"/>
      <c r="J26" s="102"/>
      <c r="K26" s="30">
        <v>-25852</v>
      </c>
    </row>
    <row r="27" spans="1:14" ht="27" thickBot="1">
      <c r="A27" s="14"/>
      <c r="B27" s="24" t="s">
        <v>140</v>
      </c>
      <c r="C27" s="17"/>
      <c r="D27" s="39" t="s">
        <v>396</v>
      </c>
      <c r="E27" s="40">
        <v>89735</v>
      </c>
      <c r="F27" s="17"/>
      <c r="G27" s="39" t="s">
        <v>396</v>
      </c>
      <c r="H27" s="40">
        <v>154003</v>
      </c>
      <c r="I27" s="17"/>
      <c r="J27" s="39" t="s">
        <v>396</v>
      </c>
      <c r="K27" s="40">
        <v>84202</v>
      </c>
    </row>
    <row r="28" spans="1:14" ht="15.75" thickTop="1">
      <c r="A28" s="14"/>
      <c r="B28" s="17"/>
      <c r="C28" s="17"/>
      <c r="D28" s="91"/>
      <c r="E28" s="42"/>
      <c r="F28" s="17"/>
      <c r="G28" s="91"/>
      <c r="H28" s="42"/>
      <c r="I28" s="17"/>
      <c r="J28" s="91"/>
      <c r="K28" s="42"/>
    </row>
    <row r="29" spans="1:14">
      <c r="A29" s="14"/>
      <c r="B29" s="17"/>
      <c r="C29" s="17"/>
      <c r="D29" s="17"/>
      <c r="E29" s="17"/>
      <c r="F29" s="17"/>
      <c r="G29" s="17"/>
      <c r="H29" s="17"/>
      <c r="I29" s="17"/>
      <c r="J29" s="17"/>
      <c r="K29" s="17"/>
    </row>
    <row r="30" spans="1:14" ht="15" customHeight="1">
      <c r="A30" s="14" t="s">
        <v>1528</v>
      </c>
      <c r="B30" s="64" t="s">
        <v>6</v>
      </c>
      <c r="C30" s="64"/>
      <c r="D30" s="64"/>
      <c r="E30" s="64"/>
      <c r="F30" s="64"/>
      <c r="G30" s="64"/>
      <c r="H30" s="64"/>
      <c r="I30" s="64"/>
      <c r="J30" s="64"/>
      <c r="K30" s="64"/>
      <c r="L30" s="64"/>
      <c r="M30" s="64"/>
      <c r="N30" s="64"/>
    </row>
    <row r="31" spans="1:14">
      <c r="A31" s="14"/>
      <c r="B31" s="17"/>
      <c r="C31" s="17"/>
      <c r="D31" s="17"/>
      <c r="E31" s="17"/>
      <c r="F31" s="17"/>
      <c r="G31" s="17"/>
      <c r="H31" s="17"/>
      <c r="I31" s="17"/>
      <c r="J31" s="17"/>
      <c r="K31" s="17"/>
      <c r="L31" s="17"/>
      <c r="M31" s="17"/>
      <c r="N31" s="17"/>
    </row>
    <row r="32" spans="1:14" ht="15.75" thickBot="1">
      <c r="A32" s="14"/>
      <c r="B32" s="17"/>
      <c r="C32" s="47" t="s">
        <v>1529</v>
      </c>
      <c r="D32" s="47"/>
      <c r="E32" s="47"/>
      <c r="F32" s="47"/>
      <c r="G32" s="47"/>
      <c r="H32" s="205" t="s">
        <v>1451</v>
      </c>
      <c r="I32" s="18"/>
      <c r="J32" s="47" t="s">
        <v>1094</v>
      </c>
      <c r="K32" s="47"/>
      <c r="L32" s="47"/>
      <c r="M32" s="47"/>
      <c r="N32" s="47"/>
    </row>
    <row r="33" spans="1:14" ht="15.75" thickBot="1">
      <c r="A33" s="14"/>
      <c r="B33" s="17"/>
      <c r="C33" s="63" t="s">
        <v>486</v>
      </c>
      <c r="D33" s="63"/>
      <c r="E33" s="53"/>
      <c r="F33" s="104">
        <v>40908</v>
      </c>
      <c r="G33" s="104"/>
      <c r="H33" s="18"/>
      <c r="I33" s="18"/>
      <c r="J33" s="63" t="s">
        <v>486</v>
      </c>
      <c r="K33" s="63"/>
      <c r="L33" s="53"/>
      <c r="M33" s="104">
        <v>40908</v>
      </c>
      <c r="N33" s="104"/>
    </row>
    <row r="34" spans="1:14">
      <c r="A34" s="14"/>
      <c r="B34" s="24" t="s">
        <v>1095</v>
      </c>
      <c r="C34" s="94" t="s">
        <v>396</v>
      </c>
      <c r="D34" s="36">
        <v>4236993</v>
      </c>
      <c r="E34" s="17"/>
      <c r="F34" s="94" t="s">
        <v>396</v>
      </c>
      <c r="G34" s="36">
        <v>1273521</v>
      </c>
      <c r="H34" s="17"/>
      <c r="I34" s="17"/>
      <c r="J34" s="94" t="s">
        <v>396</v>
      </c>
      <c r="K34" s="36">
        <v>4484821</v>
      </c>
      <c r="L34" s="17"/>
      <c r="M34" s="94" t="s">
        <v>396</v>
      </c>
      <c r="N34" s="36">
        <v>1334066</v>
      </c>
    </row>
    <row r="35" spans="1:14" ht="15.75" thickBot="1">
      <c r="A35" s="14"/>
      <c r="B35" s="24" t="s">
        <v>1087</v>
      </c>
      <c r="C35" s="102"/>
      <c r="D35" s="30">
        <v>69258</v>
      </c>
      <c r="E35" s="17"/>
      <c r="F35" s="102"/>
      <c r="G35" s="30">
        <v>70369</v>
      </c>
      <c r="H35" s="17"/>
      <c r="I35" s="17"/>
      <c r="J35" s="102"/>
      <c r="K35" s="30">
        <v>124221</v>
      </c>
      <c r="L35" s="17"/>
      <c r="M35" s="102"/>
      <c r="N35" s="30">
        <v>128557</v>
      </c>
    </row>
    <row r="36" spans="1:14" ht="15.75" thickBot="1">
      <c r="A36" s="14"/>
      <c r="B36" s="24" t="s">
        <v>1091</v>
      </c>
      <c r="C36" s="39" t="s">
        <v>396</v>
      </c>
      <c r="D36" s="40">
        <v>4306251</v>
      </c>
      <c r="E36" s="17"/>
      <c r="F36" s="39" t="s">
        <v>396</v>
      </c>
      <c r="G36" s="40">
        <v>1343890</v>
      </c>
      <c r="H36" s="17"/>
      <c r="I36" s="17"/>
      <c r="J36" s="39" t="s">
        <v>396</v>
      </c>
      <c r="K36" s="40">
        <v>4609042</v>
      </c>
      <c r="L36" s="17"/>
      <c r="M36" s="39" t="s">
        <v>396</v>
      </c>
      <c r="N36" s="40">
        <v>1462623</v>
      </c>
    </row>
    <row r="37" spans="1:14" ht="15.75" thickTop="1">
      <c r="A37" s="14"/>
      <c r="B37" s="17"/>
      <c r="C37" s="42"/>
      <c r="D37" s="42"/>
      <c r="E37" s="17"/>
      <c r="F37" s="42"/>
      <c r="G37" s="42"/>
      <c r="H37" s="17"/>
      <c r="I37" s="17"/>
      <c r="J37" s="42"/>
      <c r="K37" s="42"/>
      <c r="L37" s="17"/>
      <c r="M37" s="42"/>
      <c r="N37" s="42"/>
    </row>
    <row r="38" spans="1:14" ht="15" customHeight="1">
      <c r="A38" s="14" t="s">
        <v>1530</v>
      </c>
      <c r="B38" s="64" t="s">
        <v>6</v>
      </c>
      <c r="C38" s="64"/>
      <c r="D38" s="64"/>
      <c r="E38" s="64"/>
      <c r="F38" s="64"/>
      <c r="G38" s="64"/>
      <c r="H38" s="64"/>
      <c r="I38" s="64"/>
      <c r="J38" s="64"/>
      <c r="K38" s="64"/>
      <c r="L38" s="64"/>
      <c r="M38" s="64"/>
      <c r="N38" s="64"/>
    </row>
    <row r="39" spans="1:14">
      <c r="A39" s="14"/>
      <c r="B39" s="17"/>
      <c r="C39" s="17"/>
      <c r="D39" s="17"/>
      <c r="E39" s="17"/>
      <c r="F39" s="17"/>
      <c r="G39" s="17"/>
      <c r="H39" s="17"/>
      <c r="I39" s="17"/>
      <c r="J39" s="17"/>
      <c r="K39" s="17"/>
      <c r="L39" s="17"/>
      <c r="M39" s="17"/>
      <c r="N39" s="17"/>
    </row>
    <row r="40" spans="1:14" ht="15.75" thickBot="1">
      <c r="A40" s="14"/>
      <c r="B40" s="148" t="s">
        <v>992</v>
      </c>
      <c r="C40" s="148"/>
      <c r="D40" s="17"/>
      <c r="E40" s="18"/>
      <c r="F40" s="47" t="s">
        <v>1103</v>
      </c>
      <c r="G40" s="47"/>
      <c r="H40" s="18"/>
      <c r="I40" s="47" t="s">
        <v>1531</v>
      </c>
      <c r="J40" s="47"/>
      <c r="K40" s="205" t="s">
        <v>1418</v>
      </c>
      <c r="L40" s="18"/>
      <c r="M40" s="47" t="s">
        <v>164</v>
      </c>
      <c r="N40" s="47"/>
    </row>
    <row r="41" spans="1:14">
      <c r="A41" s="14"/>
      <c r="B41" s="149" t="s">
        <v>1084</v>
      </c>
      <c r="C41" s="149"/>
      <c r="D41" s="17"/>
      <c r="E41" s="17"/>
      <c r="F41" s="94" t="s">
        <v>396</v>
      </c>
      <c r="G41" s="36">
        <v>115572</v>
      </c>
      <c r="H41" s="17"/>
      <c r="I41" s="94" t="s">
        <v>396</v>
      </c>
      <c r="J41" s="36">
        <v>30113</v>
      </c>
      <c r="K41" s="17"/>
      <c r="L41" s="17"/>
      <c r="M41" s="94" t="s">
        <v>396</v>
      </c>
      <c r="N41" s="36">
        <v>145685</v>
      </c>
    </row>
    <row r="42" spans="1:14">
      <c r="A42" s="14"/>
      <c r="B42" s="51" t="s">
        <v>1105</v>
      </c>
      <c r="C42" s="51"/>
      <c r="D42" s="17"/>
      <c r="E42" s="17"/>
      <c r="F42" s="18"/>
      <c r="G42" s="26">
        <v>-99801</v>
      </c>
      <c r="H42" s="17"/>
      <c r="I42" s="18"/>
      <c r="J42" s="26">
        <v>-2520</v>
      </c>
      <c r="K42" s="17"/>
      <c r="L42" s="17"/>
      <c r="M42" s="18"/>
      <c r="N42" s="26">
        <v>-102321</v>
      </c>
    </row>
    <row r="43" spans="1:14">
      <c r="A43" s="14"/>
      <c r="B43" s="51" t="s">
        <v>124</v>
      </c>
      <c r="C43" s="51"/>
      <c r="D43" s="17"/>
      <c r="E43" s="17"/>
      <c r="F43" s="18"/>
      <c r="G43" s="26">
        <v>-38759</v>
      </c>
      <c r="H43" s="17"/>
      <c r="I43" s="18"/>
      <c r="J43" s="26">
        <v>-11531</v>
      </c>
      <c r="K43" s="17"/>
      <c r="L43" s="17"/>
      <c r="M43" s="18"/>
      <c r="N43" s="26">
        <v>-50290</v>
      </c>
    </row>
    <row r="44" spans="1:14">
      <c r="A44" s="14"/>
      <c r="B44" s="51" t="s">
        <v>1532</v>
      </c>
      <c r="C44" s="51"/>
      <c r="D44" s="24" t="s">
        <v>1533</v>
      </c>
      <c r="E44" s="17"/>
      <c r="F44" s="18"/>
      <c r="G44" s="26">
        <v>76830</v>
      </c>
      <c r="H44" s="17"/>
      <c r="I44" s="18"/>
      <c r="J44" s="26">
        <v>6606</v>
      </c>
      <c r="K44" s="17"/>
      <c r="L44" s="17"/>
      <c r="M44" s="18"/>
      <c r="N44" s="26">
        <v>83436</v>
      </c>
    </row>
    <row r="45" spans="1:14" ht="15.75" thickBot="1">
      <c r="A45" s="14"/>
      <c r="B45" s="51" t="s">
        <v>127</v>
      </c>
      <c r="C45" s="51"/>
      <c r="D45" s="17"/>
      <c r="E45" s="17"/>
      <c r="F45" s="102"/>
      <c r="G45" s="30">
        <v>-2697</v>
      </c>
      <c r="H45" s="17"/>
      <c r="I45" s="102"/>
      <c r="J45" s="30">
        <v>-1315</v>
      </c>
      <c r="K45" s="17"/>
      <c r="L45" s="18"/>
      <c r="M45" s="102"/>
      <c r="N45" s="30">
        <v>-4012</v>
      </c>
    </row>
    <row r="46" spans="1:14" ht="27" thickBot="1">
      <c r="A46" s="14"/>
      <c r="B46" s="17"/>
      <c r="C46" s="24" t="s">
        <v>140</v>
      </c>
      <c r="D46" s="17"/>
      <c r="E46" s="17"/>
      <c r="F46" s="39" t="s">
        <v>396</v>
      </c>
      <c r="G46" s="40">
        <v>51145</v>
      </c>
      <c r="H46" s="17"/>
      <c r="I46" s="39" t="s">
        <v>396</v>
      </c>
      <c r="J46" s="40">
        <v>21353</v>
      </c>
      <c r="K46" s="17"/>
      <c r="L46" s="18"/>
      <c r="M46" s="39" t="s">
        <v>396</v>
      </c>
      <c r="N46" s="40">
        <v>72498</v>
      </c>
    </row>
    <row r="47" spans="1:14" ht="16.5" thickTop="1" thickBot="1">
      <c r="A47" s="14"/>
      <c r="B47" s="51" t="s">
        <v>51</v>
      </c>
      <c r="C47" s="51"/>
      <c r="D47" s="17"/>
      <c r="E47" s="17"/>
      <c r="F47" s="150" t="s">
        <v>396</v>
      </c>
      <c r="G47" s="57">
        <v>3527918</v>
      </c>
      <c r="H47" s="17"/>
      <c r="I47" s="150" t="s">
        <v>396</v>
      </c>
      <c r="J47" s="57">
        <v>956903</v>
      </c>
      <c r="K47" s="17"/>
      <c r="L47" s="18"/>
      <c r="M47" s="150" t="s">
        <v>396</v>
      </c>
      <c r="N47" s="57">
        <v>4484821</v>
      </c>
    </row>
    <row r="48" spans="1:14" ht="16.5" thickTop="1" thickBot="1">
      <c r="A48" s="14"/>
      <c r="B48" s="51" t="s">
        <v>1534</v>
      </c>
      <c r="C48" s="51"/>
      <c r="D48" s="24" t="s">
        <v>1494</v>
      </c>
      <c r="E48" s="17"/>
      <c r="F48" s="150" t="s">
        <v>396</v>
      </c>
      <c r="G48" s="57">
        <v>3361197</v>
      </c>
      <c r="H48" s="17"/>
      <c r="I48" s="150" t="s">
        <v>396</v>
      </c>
      <c r="J48" s="57">
        <v>875796</v>
      </c>
      <c r="K48" s="17"/>
      <c r="L48" s="18"/>
      <c r="M48" s="150" t="s">
        <v>396</v>
      </c>
      <c r="N48" s="57">
        <v>4236993</v>
      </c>
    </row>
    <row r="49" spans="1:14" ht="15.75" thickTop="1">
      <c r="A49" s="14"/>
      <c r="B49" s="17"/>
      <c r="C49" s="17"/>
      <c r="D49" s="17"/>
      <c r="E49" s="17"/>
      <c r="F49" s="91"/>
      <c r="G49" s="42"/>
      <c r="H49" s="17"/>
      <c r="I49" s="91"/>
      <c r="J49" s="42"/>
      <c r="K49" s="17"/>
      <c r="L49" s="17"/>
      <c r="M49" s="91"/>
      <c r="N49" s="42"/>
    </row>
    <row r="50" spans="1:14" ht="15.75" thickBot="1">
      <c r="A50" s="14"/>
      <c r="B50" s="148" t="s">
        <v>1108</v>
      </c>
      <c r="C50" s="148"/>
      <c r="D50" s="17"/>
      <c r="E50" s="18"/>
      <c r="F50" s="47" t="s">
        <v>1103</v>
      </c>
      <c r="G50" s="47"/>
      <c r="H50" s="18"/>
      <c r="I50" s="47" t="s">
        <v>1531</v>
      </c>
      <c r="J50" s="47"/>
      <c r="K50" s="205" t="s">
        <v>1418</v>
      </c>
      <c r="L50" s="18"/>
      <c r="M50" s="47" t="s">
        <v>164</v>
      </c>
      <c r="N50" s="47"/>
    </row>
    <row r="51" spans="1:14">
      <c r="A51" s="14"/>
      <c r="B51" s="149" t="s">
        <v>1084</v>
      </c>
      <c r="C51" s="149"/>
      <c r="D51" s="17"/>
      <c r="E51" s="17"/>
      <c r="F51" s="94" t="s">
        <v>396</v>
      </c>
      <c r="G51" s="36">
        <v>71746</v>
      </c>
      <c r="H51" s="17"/>
      <c r="I51" s="94" t="s">
        <v>396</v>
      </c>
      <c r="J51" s="36">
        <v>9729</v>
      </c>
      <c r="K51" s="17"/>
      <c r="L51" s="17"/>
      <c r="M51" s="94" t="s">
        <v>396</v>
      </c>
      <c r="N51" s="36">
        <v>81475</v>
      </c>
    </row>
    <row r="52" spans="1:14">
      <c r="A52" s="14"/>
      <c r="B52" s="51" t="s">
        <v>1105</v>
      </c>
      <c r="C52" s="51"/>
      <c r="D52" s="17"/>
      <c r="E52" s="17"/>
      <c r="F52" s="18"/>
      <c r="G52" s="26">
        <v>-34405</v>
      </c>
      <c r="H52" s="17"/>
      <c r="I52" s="18"/>
      <c r="J52" s="26">
        <v>-4859</v>
      </c>
      <c r="K52" s="17"/>
      <c r="L52" s="17"/>
      <c r="M52" s="18"/>
      <c r="N52" s="26">
        <v>-39264</v>
      </c>
    </row>
    <row r="53" spans="1:14">
      <c r="A53" s="14"/>
      <c r="B53" s="51" t="s">
        <v>124</v>
      </c>
      <c r="C53" s="51"/>
      <c r="D53" s="17"/>
      <c r="E53" s="17"/>
      <c r="F53" s="18"/>
      <c r="G53" s="26">
        <v>-19980</v>
      </c>
      <c r="H53" s="17"/>
      <c r="I53" s="18"/>
      <c r="J53" s="26">
        <v>-1695</v>
      </c>
      <c r="K53" s="17"/>
      <c r="L53" s="17"/>
      <c r="M53" s="18"/>
      <c r="N53" s="26">
        <v>-21675</v>
      </c>
    </row>
    <row r="54" spans="1:14">
      <c r="A54" s="14"/>
      <c r="B54" s="51" t="s">
        <v>1532</v>
      </c>
      <c r="C54" s="51"/>
      <c r="D54" s="24" t="s">
        <v>575</v>
      </c>
      <c r="E54" s="17"/>
      <c r="F54" s="18"/>
      <c r="G54" s="26">
        <v>76735</v>
      </c>
      <c r="H54" s="17"/>
      <c r="I54" s="18"/>
      <c r="J54" s="26">
        <v>6176</v>
      </c>
      <c r="K54" s="17"/>
      <c r="L54" s="17"/>
      <c r="M54" s="18"/>
      <c r="N54" s="26">
        <v>82911</v>
      </c>
    </row>
    <row r="55" spans="1:14" ht="15.75" thickBot="1">
      <c r="A55" s="14"/>
      <c r="B55" s="51" t="s">
        <v>127</v>
      </c>
      <c r="C55" s="51"/>
      <c r="D55" s="17"/>
      <c r="E55" s="17"/>
      <c r="F55" s="102"/>
      <c r="G55" s="30">
        <v>-2135</v>
      </c>
      <c r="H55" s="17"/>
      <c r="I55" s="102"/>
      <c r="J55" s="32">
        <v>-108</v>
      </c>
      <c r="K55" s="17"/>
      <c r="L55" s="17"/>
      <c r="M55" s="102"/>
      <c r="N55" s="30">
        <v>-2243</v>
      </c>
    </row>
    <row r="56" spans="1:14" ht="27" thickBot="1">
      <c r="A56" s="14"/>
      <c r="B56" s="17"/>
      <c r="C56" s="24" t="s">
        <v>140</v>
      </c>
      <c r="D56" s="17"/>
      <c r="E56" s="17"/>
      <c r="F56" s="39" t="s">
        <v>396</v>
      </c>
      <c r="G56" s="40">
        <v>91961</v>
      </c>
      <c r="H56" s="17"/>
      <c r="I56" s="39" t="s">
        <v>396</v>
      </c>
      <c r="J56" s="40">
        <v>9243</v>
      </c>
      <c r="K56" s="17"/>
      <c r="L56" s="17"/>
      <c r="M56" s="39" t="s">
        <v>396</v>
      </c>
      <c r="N56" s="40">
        <v>101204</v>
      </c>
    </row>
    <row r="57" spans="1:14" ht="16.5" thickTop="1" thickBot="1">
      <c r="A57" s="14"/>
      <c r="B57" s="51" t="s">
        <v>51</v>
      </c>
      <c r="C57" s="51"/>
      <c r="D57" s="17"/>
      <c r="E57" s="17"/>
      <c r="F57" s="150" t="s">
        <v>396</v>
      </c>
      <c r="G57" s="57">
        <v>1258544</v>
      </c>
      <c r="H57" s="17"/>
      <c r="I57" s="150" t="s">
        <v>396</v>
      </c>
      <c r="J57" s="57">
        <v>75522</v>
      </c>
      <c r="K57" s="17"/>
      <c r="L57" s="17"/>
      <c r="M57" s="150" t="s">
        <v>396</v>
      </c>
      <c r="N57" s="57">
        <v>1334066</v>
      </c>
    </row>
    <row r="58" spans="1:14" ht="16.5" thickTop="1" thickBot="1">
      <c r="A58" s="14"/>
      <c r="B58" s="51" t="s">
        <v>1534</v>
      </c>
      <c r="C58" s="51"/>
      <c r="D58" s="24" t="s">
        <v>1494</v>
      </c>
      <c r="E58" s="17"/>
      <c r="F58" s="150" t="s">
        <v>396</v>
      </c>
      <c r="G58" s="57">
        <v>1203474</v>
      </c>
      <c r="H58" s="17"/>
      <c r="I58" s="150" t="s">
        <v>396</v>
      </c>
      <c r="J58" s="57">
        <v>70047</v>
      </c>
      <c r="K58" s="17"/>
      <c r="L58" s="17"/>
      <c r="M58" s="150" t="s">
        <v>396</v>
      </c>
      <c r="N58" s="57">
        <v>1273521</v>
      </c>
    </row>
    <row r="59" spans="1:14" ht="15.75" thickTop="1">
      <c r="A59" s="14"/>
      <c r="B59" s="17"/>
      <c r="C59" s="17"/>
      <c r="D59" s="17"/>
      <c r="E59" s="17"/>
      <c r="F59" s="91"/>
      <c r="G59" s="42"/>
      <c r="H59" s="17"/>
      <c r="I59" s="91"/>
      <c r="J59" s="42"/>
      <c r="K59" s="17"/>
      <c r="L59" s="17"/>
      <c r="M59" s="91"/>
      <c r="N59" s="42"/>
    </row>
    <row r="60" spans="1:14" ht="15.75" thickBot="1">
      <c r="A60" s="14"/>
      <c r="B60" s="148" t="s">
        <v>1110</v>
      </c>
      <c r="C60" s="148"/>
      <c r="D60" s="17"/>
      <c r="E60" s="18"/>
      <c r="F60" s="47" t="s">
        <v>1103</v>
      </c>
      <c r="G60" s="47"/>
      <c r="H60" s="18"/>
      <c r="I60" s="47" t="s">
        <v>1531</v>
      </c>
      <c r="J60" s="47"/>
      <c r="K60" s="205" t="s">
        <v>1418</v>
      </c>
      <c r="L60" s="18"/>
      <c r="M60" s="47" t="s">
        <v>164</v>
      </c>
      <c r="N60" s="47"/>
    </row>
    <row r="61" spans="1:14">
      <c r="A61" s="14"/>
      <c r="B61" s="149" t="s">
        <v>1084</v>
      </c>
      <c r="C61" s="149"/>
      <c r="D61" s="17"/>
      <c r="E61" s="17"/>
      <c r="F61" s="94" t="s">
        <v>396</v>
      </c>
      <c r="G61" s="36">
        <v>57583</v>
      </c>
      <c r="H61" s="17"/>
      <c r="I61" s="94" t="s">
        <v>396</v>
      </c>
      <c r="J61" s="36">
        <v>7706</v>
      </c>
      <c r="K61" s="17"/>
      <c r="L61" s="17"/>
      <c r="M61" s="94" t="s">
        <v>396</v>
      </c>
      <c r="N61" s="36">
        <v>65289</v>
      </c>
    </row>
    <row r="62" spans="1:14">
      <c r="A62" s="14"/>
      <c r="B62" s="51" t="s">
        <v>1105</v>
      </c>
      <c r="C62" s="51"/>
      <c r="D62" s="17"/>
      <c r="E62" s="17"/>
      <c r="F62" s="18"/>
      <c r="G62" s="26">
        <v>-26851</v>
      </c>
      <c r="H62" s="17"/>
      <c r="I62" s="18"/>
      <c r="J62" s="26">
        <v>-3742</v>
      </c>
      <c r="K62" s="17"/>
      <c r="L62" s="17"/>
      <c r="M62" s="18"/>
      <c r="N62" s="26">
        <v>-30593</v>
      </c>
    </row>
    <row r="63" spans="1:14">
      <c r="A63" s="14"/>
      <c r="B63" s="51" t="s">
        <v>124</v>
      </c>
      <c r="C63" s="51"/>
      <c r="D63" s="17"/>
      <c r="E63" s="17"/>
      <c r="F63" s="18"/>
      <c r="G63" s="26">
        <v>-13797</v>
      </c>
      <c r="H63" s="17"/>
      <c r="I63" s="18"/>
      <c r="J63" s="26">
        <v>-1742</v>
      </c>
      <c r="K63" s="17"/>
      <c r="L63" s="17"/>
      <c r="M63" s="18"/>
      <c r="N63" s="26">
        <v>-15539</v>
      </c>
    </row>
    <row r="64" spans="1:14">
      <c r="A64" s="14"/>
      <c r="B64" s="51" t="s">
        <v>1532</v>
      </c>
      <c r="C64" s="51"/>
      <c r="D64" s="24" t="s">
        <v>575</v>
      </c>
      <c r="E64" s="17"/>
      <c r="F64" s="18"/>
      <c r="G64" s="26">
        <v>26188</v>
      </c>
      <c r="H64" s="17"/>
      <c r="I64" s="18"/>
      <c r="J64" s="26">
        <v>3943</v>
      </c>
      <c r="K64" s="17"/>
      <c r="L64" s="17"/>
      <c r="M64" s="18"/>
      <c r="N64" s="26">
        <v>30131</v>
      </c>
    </row>
    <row r="65" spans="1:14" ht="15.75" thickBot="1">
      <c r="A65" s="14"/>
      <c r="B65" s="51" t="s">
        <v>127</v>
      </c>
      <c r="C65" s="51"/>
      <c r="D65" s="17"/>
      <c r="E65" s="17"/>
      <c r="F65" s="102"/>
      <c r="G65" s="30">
        <v>-2162</v>
      </c>
      <c r="H65" s="17"/>
      <c r="I65" s="102"/>
      <c r="J65" s="32">
        <v>-30</v>
      </c>
      <c r="K65" s="17"/>
      <c r="L65" s="17"/>
      <c r="M65" s="102"/>
      <c r="N65" s="30">
        <v>-2192</v>
      </c>
    </row>
    <row r="66" spans="1:14" ht="27" thickBot="1">
      <c r="A66" s="14"/>
      <c r="B66" s="17"/>
      <c r="C66" s="24" t="s">
        <v>140</v>
      </c>
      <c r="D66" s="17"/>
      <c r="E66" s="17"/>
      <c r="F66" s="39" t="s">
        <v>396</v>
      </c>
      <c r="G66" s="40">
        <v>40961</v>
      </c>
      <c r="H66" s="17"/>
      <c r="I66" s="39" t="s">
        <v>396</v>
      </c>
      <c r="J66" s="40">
        <v>6135</v>
      </c>
      <c r="K66" s="17"/>
      <c r="L66" s="17"/>
      <c r="M66" s="39" t="s">
        <v>396</v>
      </c>
      <c r="N66" s="40">
        <v>47096</v>
      </c>
    </row>
    <row r="67" spans="1:14" ht="16.5" thickTop="1" thickBot="1">
      <c r="A67" s="14"/>
      <c r="B67" s="51" t="s">
        <v>51</v>
      </c>
      <c r="C67" s="51"/>
      <c r="D67" s="17"/>
      <c r="E67" s="17"/>
      <c r="F67" s="150" t="s">
        <v>396</v>
      </c>
      <c r="G67" s="57">
        <v>965418</v>
      </c>
      <c r="H67" s="17"/>
      <c r="I67" s="150" t="s">
        <v>396</v>
      </c>
      <c r="J67" s="57">
        <v>82987</v>
      </c>
      <c r="K67" s="17"/>
      <c r="L67" s="17"/>
      <c r="M67" s="150" t="s">
        <v>396</v>
      </c>
      <c r="N67" s="57">
        <v>1048405</v>
      </c>
    </row>
    <row r="68" spans="1:14" ht="16.5" thickTop="1" thickBot="1">
      <c r="A68" s="14"/>
      <c r="B68" s="51" t="s">
        <v>1534</v>
      </c>
      <c r="C68" s="51"/>
      <c r="D68" s="24" t="s">
        <v>1494</v>
      </c>
      <c r="E68" s="17"/>
      <c r="F68" s="150" t="s">
        <v>396</v>
      </c>
      <c r="G68" s="57">
        <v>961298</v>
      </c>
      <c r="H68" s="17"/>
      <c r="I68" s="150" t="s">
        <v>396</v>
      </c>
      <c r="J68" s="57">
        <v>73447</v>
      </c>
      <c r="K68" s="17"/>
      <c r="L68" s="17"/>
      <c r="M68" s="150" t="s">
        <v>396</v>
      </c>
      <c r="N68" s="57">
        <v>1034745</v>
      </c>
    </row>
    <row r="69" spans="1:14" ht="15.75" thickTop="1">
      <c r="A69" s="14"/>
      <c r="B69" s="17"/>
      <c r="C69" s="17"/>
      <c r="D69" s="17"/>
      <c r="E69" s="17"/>
      <c r="F69" s="42"/>
      <c r="G69" s="42"/>
      <c r="H69" s="17"/>
      <c r="I69" s="42"/>
      <c r="J69" s="42"/>
      <c r="K69" s="17"/>
      <c r="L69" s="17"/>
      <c r="M69" s="42"/>
      <c r="N69" s="42"/>
    </row>
  </sheetData>
  <mergeCells count="53">
    <mergeCell ref="B4:N4"/>
    <mergeCell ref="A30:A37"/>
    <mergeCell ref="B30:N30"/>
    <mergeCell ref="A38:A69"/>
    <mergeCell ref="B38:N38"/>
    <mergeCell ref="B63:C63"/>
    <mergeCell ref="B64:C64"/>
    <mergeCell ref="B65:C65"/>
    <mergeCell ref="B67:C67"/>
    <mergeCell ref="B68:C68"/>
    <mergeCell ref="A1:A2"/>
    <mergeCell ref="B1:N1"/>
    <mergeCell ref="B2:N2"/>
    <mergeCell ref="B3:N3"/>
    <mergeCell ref="A4:A29"/>
    <mergeCell ref="B60:C60"/>
    <mergeCell ref="F60:G60"/>
    <mergeCell ref="I60:J60"/>
    <mergeCell ref="M60:N60"/>
    <mergeCell ref="B61:C61"/>
    <mergeCell ref="B62:C62"/>
    <mergeCell ref="B52:C52"/>
    <mergeCell ref="B53:C53"/>
    <mergeCell ref="B54:C54"/>
    <mergeCell ref="B55:C55"/>
    <mergeCell ref="B57:C57"/>
    <mergeCell ref="B58:C58"/>
    <mergeCell ref="B48:C48"/>
    <mergeCell ref="B50:C50"/>
    <mergeCell ref="F50:G50"/>
    <mergeCell ref="I50:J50"/>
    <mergeCell ref="M50:N50"/>
    <mergeCell ref="B51:C51"/>
    <mergeCell ref="B41:C41"/>
    <mergeCell ref="B42:C42"/>
    <mergeCell ref="B43:C43"/>
    <mergeCell ref="B44:C44"/>
    <mergeCell ref="B45:C45"/>
    <mergeCell ref="B47:C47"/>
    <mergeCell ref="C33:D33"/>
    <mergeCell ref="F33:G33"/>
    <mergeCell ref="J33:K33"/>
    <mergeCell ref="M33:N33"/>
    <mergeCell ref="B40:C40"/>
    <mergeCell ref="F40:G40"/>
    <mergeCell ref="I40:J40"/>
    <mergeCell ref="M40:N40"/>
    <mergeCell ref="D6:K6"/>
    <mergeCell ref="D7:E7"/>
    <mergeCell ref="G7:H7"/>
    <mergeCell ref="J7:K7"/>
    <mergeCell ref="C32:G32"/>
    <mergeCell ref="J32:N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3" max="3" width="14.140625" customWidth="1"/>
    <col min="4" max="4" width="30.140625" customWidth="1"/>
    <col min="5" max="5" width="5.5703125" bestFit="1" customWidth="1"/>
    <col min="6" max="6" width="2" customWidth="1"/>
    <col min="7" max="7" width="6.28515625" customWidth="1"/>
    <col min="9" max="9" width="1.85546875" bestFit="1" customWidth="1"/>
    <col min="10" max="10" width="6.5703125" bestFit="1" customWidth="1"/>
    <col min="12" max="12" width="1.85546875" customWidth="1"/>
    <col min="13" max="13" width="6.140625" customWidth="1"/>
    <col min="15" max="15" width="1.85546875" bestFit="1" customWidth="1"/>
    <col min="16" max="16" width="6.5703125" bestFit="1" customWidth="1"/>
  </cols>
  <sheetData>
    <row r="1" spans="1:16" ht="15" customHeight="1">
      <c r="A1" s="9" t="s">
        <v>153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115</v>
      </c>
      <c r="B3" s="64" t="s">
        <v>6</v>
      </c>
      <c r="C3" s="64"/>
      <c r="D3" s="64"/>
      <c r="E3" s="64"/>
      <c r="F3" s="64"/>
      <c r="G3" s="64"/>
      <c r="H3" s="64"/>
      <c r="I3" s="64"/>
      <c r="J3" s="64"/>
      <c r="K3" s="64"/>
      <c r="L3" s="64"/>
      <c r="M3" s="64"/>
      <c r="N3" s="64"/>
      <c r="O3" s="64"/>
      <c r="P3" s="64"/>
    </row>
    <row r="4" spans="1:16" ht="15" customHeight="1">
      <c r="A4" s="14" t="s">
        <v>1536</v>
      </c>
      <c r="B4" s="64" t="s">
        <v>6</v>
      </c>
      <c r="C4" s="64"/>
      <c r="D4" s="64"/>
      <c r="E4" s="64"/>
      <c r="F4" s="64"/>
      <c r="G4" s="64"/>
      <c r="H4" s="64"/>
      <c r="I4" s="64"/>
      <c r="J4" s="64"/>
      <c r="K4" s="64"/>
      <c r="L4" s="64"/>
      <c r="M4" s="64"/>
      <c r="N4" s="64"/>
      <c r="O4" s="64"/>
      <c r="P4" s="64"/>
    </row>
    <row r="5" spans="1:16">
      <c r="A5" s="14"/>
      <c r="B5" s="17"/>
      <c r="C5" s="17"/>
      <c r="D5" s="17"/>
      <c r="E5" s="17"/>
      <c r="F5" s="17"/>
      <c r="G5" s="17"/>
      <c r="H5" s="17"/>
      <c r="I5" s="17"/>
      <c r="J5" s="17"/>
      <c r="K5" s="17"/>
      <c r="L5" s="17"/>
      <c r="M5" s="17"/>
      <c r="N5" s="17"/>
      <c r="O5" s="17"/>
      <c r="P5" s="17"/>
    </row>
    <row r="6" spans="1:16" ht="15.75" thickBot="1">
      <c r="A6" s="14"/>
      <c r="B6" s="17"/>
      <c r="C6" s="17"/>
      <c r="D6" s="17"/>
      <c r="E6" s="17"/>
      <c r="F6" s="47" t="s">
        <v>1118</v>
      </c>
      <c r="G6" s="47"/>
      <c r="H6" s="47"/>
      <c r="I6" s="47"/>
      <c r="J6" s="47"/>
      <c r="K6" s="47"/>
      <c r="L6" s="47"/>
      <c r="M6" s="47"/>
      <c r="N6" s="47"/>
      <c r="O6" s="47"/>
      <c r="P6" s="47"/>
    </row>
    <row r="7" spans="1:16" ht="15.75" thickBot="1">
      <c r="A7" s="14"/>
      <c r="B7" s="17"/>
      <c r="C7" s="17"/>
      <c r="D7" s="17"/>
      <c r="E7" s="17"/>
      <c r="F7" s="104">
        <v>40999</v>
      </c>
      <c r="G7" s="104"/>
      <c r="H7" s="22"/>
      <c r="I7" s="104">
        <v>41090</v>
      </c>
      <c r="J7" s="104"/>
      <c r="K7" s="22"/>
      <c r="L7" s="104">
        <v>41182</v>
      </c>
      <c r="M7" s="104"/>
      <c r="N7" s="22"/>
      <c r="O7" s="104">
        <v>41274</v>
      </c>
      <c r="P7" s="104"/>
    </row>
    <row r="8" spans="1:16">
      <c r="A8" s="14"/>
      <c r="B8" s="51" t="s">
        <v>1084</v>
      </c>
      <c r="C8" s="51"/>
      <c r="D8" s="51"/>
      <c r="E8" s="24" t="s">
        <v>1440</v>
      </c>
      <c r="F8" s="98" t="s">
        <v>396</v>
      </c>
      <c r="G8" s="36">
        <v>67548</v>
      </c>
      <c r="H8" s="17"/>
      <c r="I8" s="98" t="s">
        <v>396</v>
      </c>
      <c r="J8" s="36">
        <v>66113</v>
      </c>
      <c r="K8" s="17"/>
      <c r="L8" s="98" t="s">
        <v>396</v>
      </c>
      <c r="M8" s="36">
        <v>69278</v>
      </c>
      <c r="N8" s="17"/>
      <c r="O8" s="98" t="s">
        <v>396</v>
      </c>
      <c r="P8" s="36">
        <v>165926</v>
      </c>
    </row>
    <row r="9" spans="1:16">
      <c r="A9" s="14"/>
      <c r="B9" s="51" t="s">
        <v>1537</v>
      </c>
      <c r="C9" s="51"/>
      <c r="D9" s="51"/>
      <c r="E9" s="24" t="s">
        <v>1418</v>
      </c>
      <c r="F9" s="17"/>
      <c r="G9" s="26">
        <v>55452</v>
      </c>
      <c r="H9" s="17"/>
      <c r="I9" s="17"/>
      <c r="J9" s="26">
        <v>57794</v>
      </c>
      <c r="K9" s="17"/>
      <c r="L9" s="17"/>
      <c r="M9" s="26">
        <v>84451</v>
      </c>
      <c r="N9" s="17"/>
      <c r="O9" s="17"/>
      <c r="P9" s="26">
        <v>111674</v>
      </c>
    </row>
    <row r="10" spans="1:16">
      <c r="A10" s="14"/>
      <c r="B10" s="51" t="s">
        <v>135</v>
      </c>
      <c r="C10" s="51"/>
      <c r="D10" s="51"/>
      <c r="E10" s="17"/>
      <c r="F10" s="17"/>
      <c r="G10" s="26">
        <v>11669</v>
      </c>
      <c r="H10" s="17"/>
      <c r="I10" s="17"/>
      <c r="J10" s="26">
        <v>31230</v>
      </c>
      <c r="K10" s="17"/>
      <c r="L10" s="17"/>
      <c r="M10" s="26">
        <v>2226</v>
      </c>
      <c r="N10" s="17"/>
      <c r="O10" s="17"/>
      <c r="P10" s="26">
        <v>17654</v>
      </c>
    </row>
    <row r="11" spans="1:16" ht="25.5" customHeight="1">
      <c r="A11" s="14"/>
      <c r="B11" s="17"/>
      <c r="C11" s="51" t="s">
        <v>1121</v>
      </c>
      <c r="D11" s="51"/>
      <c r="E11" s="17"/>
      <c r="F11" s="17"/>
      <c r="G11" s="28">
        <v>578</v>
      </c>
      <c r="H11" s="17"/>
      <c r="I11" s="17"/>
      <c r="J11" s="28">
        <v>480</v>
      </c>
      <c r="K11" s="17"/>
      <c r="L11" s="17"/>
      <c r="M11" s="28">
        <v>325</v>
      </c>
      <c r="N11" s="17"/>
      <c r="O11" s="17"/>
      <c r="P11" s="26">
        <v>-1990</v>
      </c>
    </row>
    <row r="12" spans="1:16">
      <c r="A12" s="14"/>
      <c r="B12" s="78"/>
      <c r="C12" s="93" t="s">
        <v>1122</v>
      </c>
      <c r="D12" s="93"/>
      <c r="E12" s="78"/>
      <c r="F12" s="78"/>
      <c r="G12" s="78"/>
      <c r="H12" s="78"/>
      <c r="I12" s="78"/>
      <c r="J12" s="78"/>
      <c r="K12" s="78"/>
      <c r="L12" s="78"/>
      <c r="M12" s="78"/>
      <c r="N12" s="78"/>
      <c r="O12" s="78"/>
      <c r="P12" s="78"/>
    </row>
    <row r="13" spans="1:16" ht="15.75" thickBot="1">
      <c r="A13" s="14"/>
      <c r="B13" s="78"/>
      <c r="C13" s="78"/>
      <c r="D13" s="79" t="s">
        <v>1123</v>
      </c>
      <c r="E13" s="78"/>
      <c r="F13" s="99"/>
      <c r="G13" s="147">
        <v>43</v>
      </c>
      <c r="H13" s="78"/>
      <c r="I13" s="99"/>
      <c r="J13" s="147">
        <v>67</v>
      </c>
      <c r="K13" s="78"/>
      <c r="L13" s="99"/>
      <c r="M13" s="147">
        <v>37</v>
      </c>
      <c r="N13" s="78"/>
      <c r="O13" s="99"/>
      <c r="P13" s="147">
        <v>-187</v>
      </c>
    </row>
    <row r="14" spans="1:16" ht="15.75" thickBot="1">
      <c r="A14" s="14"/>
      <c r="B14" s="51" t="s">
        <v>138</v>
      </c>
      <c r="C14" s="51"/>
      <c r="D14" s="51"/>
      <c r="E14" s="17"/>
      <c r="F14" s="33"/>
      <c r="G14" s="34">
        <v>12290</v>
      </c>
      <c r="H14" s="17"/>
      <c r="I14" s="33"/>
      <c r="J14" s="34">
        <v>31777</v>
      </c>
      <c r="K14" s="17"/>
      <c r="L14" s="33"/>
      <c r="M14" s="34">
        <v>2588</v>
      </c>
      <c r="N14" s="17"/>
      <c r="O14" s="33"/>
      <c r="P14" s="34">
        <v>15477</v>
      </c>
    </row>
    <row r="15" spans="1:16">
      <c r="A15" s="14"/>
      <c r="B15" s="93" t="s">
        <v>1124</v>
      </c>
      <c r="C15" s="93"/>
      <c r="D15" s="93"/>
      <c r="E15" s="78"/>
      <c r="F15" s="80"/>
      <c r="G15" s="80"/>
      <c r="H15" s="78"/>
      <c r="I15" s="80"/>
      <c r="J15" s="80"/>
      <c r="K15" s="78"/>
      <c r="L15" s="80"/>
      <c r="M15" s="80"/>
      <c r="N15" s="78"/>
      <c r="O15" s="80"/>
      <c r="P15" s="80"/>
    </row>
    <row r="16" spans="1:16">
      <c r="A16" s="14"/>
      <c r="B16" s="17"/>
      <c r="C16" s="51" t="s">
        <v>144</v>
      </c>
      <c r="D16" s="51"/>
      <c r="E16" s="17"/>
      <c r="F16" s="17"/>
      <c r="G16" s="28">
        <v>0.3</v>
      </c>
      <c r="H16" s="17"/>
      <c r="I16" s="17"/>
      <c r="J16" s="28">
        <v>0.78</v>
      </c>
      <c r="K16" s="17"/>
      <c r="L16" s="17"/>
      <c r="M16" s="28">
        <v>0.06</v>
      </c>
      <c r="N16" s="17"/>
      <c r="O16" s="17"/>
      <c r="P16" s="28">
        <v>0.22</v>
      </c>
    </row>
    <row r="17" spans="1:16">
      <c r="A17" s="14"/>
      <c r="B17" s="78"/>
      <c r="C17" s="93" t="s">
        <v>145</v>
      </c>
      <c r="D17" s="93"/>
      <c r="E17" s="78"/>
      <c r="F17" s="78"/>
      <c r="G17" s="86">
        <v>0.3</v>
      </c>
      <c r="H17" s="78"/>
      <c r="I17" s="78"/>
      <c r="J17" s="86">
        <v>0.77</v>
      </c>
      <c r="K17" s="78"/>
      <c r="L17" s="78"/>
      <c r="M17" s="86">
        <v>0.06</v>
      </c>
      <c r="N17" s="78"/>
      <c r="O17" s="78"/>
      <c r="P17" s="86">
        <v>0.22</v>
      </c>
    </row>
    <row r="18" spans="1:16">
      <c r="A18" s="14"/>
      <c r="B18" s="17"/>
      <c r="C18" s="17"/>
      <c r="D18" s="17"/>
      <c r="E18" s="17"/>
      <c r="F18" s="17"/>
      <c r="G18" s="17"/>
      <c r="H18" s="17"/>
      <c r="I18" s="17"/>
      <c r="J18" s="17"/>
      <c r="K18" s="17"/>
      <c r="L18" s="17"/>
      <c r="M18" s="17"/>
      <c r="N18" s="17"/>
      <c r="O18" s="17"/>
      <c r="P18" s="17"/>
    </row>
    <row r="19" spans="1:16">
      <c r="A19" s="14"/>
      <c r="B19" s="51" t="s">
        <v>1125</v>
      </c>
      <c r="C19" s="51"/>
      <c r="D19" s="51"/>
      <c r="E19" s="17"/>
      <c r="F19" s="17"/>
      <c r="G19" s="28">
        <v>0.56499999999999995</v>
      </c>
      <c r="H19" s="17"/>
      <c r="I19" s="17"/>
      <c r="J19" s="28">
        <v>0.56699999999999995</v>
      </c>
      <c r="K19" s="17"/>
      <c r="L19" s="17"/>
      <c r="M19" s="28">
        <v>0.65</v>
      </c>
      <c r="N19" s="17"/>
      <c r="O19" s="17"/>
      <c r="P19" s="28">
        <v>0.66</v>
      </c>
    </row>
    <row r="20" spans="1:16">
      <c r="A20" s="14"/>
      <c r="B20" s="17"/>
      <c r="C20" s="17"/>
      <c r="D20" s="17"/>
      <c r="E20" s="17"/>
      <c r="F20" s="17"/>
      <c r="G20" s="17"/>
      <c r="H20" s="17"/>
      <c r="I20" s="17"/>
      <c r="J20" s="17"/>
      <c r="K20" s="17"/>
      <c r="L20" s="17"/>
      <c r="M20" s="17"/>
      <c r="N20" s="17"/>
      <c r="O20" s="17"/>
      <c r="P20" s="17"/>
    </row>
    <row r="21" spans="1:16" ht="15.75" thickBot="1">
      <c r="A21" s="14"/>
      <c r="B21" s="17"/>
      <c r="C21" s="17"/>
      <c r="D21" s="17"/>
      <c r="E21" s="17"/>
      <c r="F21" s="47" t="s">
        <v>1118</v>
      </c>
      <c r="G21" s="47"/>
      <c r="H21" s="47"/>
      <c r="I21" s="47"/>
      <c r="J21" s="47"/>
      <c r="K21" s="47"/>
      <c r="L21" s="47"/>
      <c r="M21" s="47"/>
      <c r="N21" s="47"/>
      <c r="O21" s="47"/>
      <c r="P21" s="47"/>
    </row>
    <row r="22" spans="1:16" ht="15.75" thickBot="1">
      <c r="A22" s="14"/>
      <c r="B22" s="17"/>
      <c r="C22" s="17"/>
      <c r="D22" s="17"/>
      <c r="E22" s="17"/>
      <c r="F22" s="104">
        <v>40633</v>
      </c>
      <c r="G22" s="104"/>
      <c r="H22" s="22"/>
      <c r="I22" s="104">
        <v>40724</v>
      </c>
      <c r="J22" s="104"/>
      <c r="K22" s="22"/>
      <c r="L22" s="104">
        <v>40816</v>
      </c>
      <c r="M22" s="104"/>
      <c r="N22" s="22"/>
      <c r="O22" s="104">
        <v>40908</v>
      </c>
      <c r="P22" s="104"/>
    </row>
    <row r="23" spans="1:16">
      <c r="A23" s="14"/>
      <c r="B23" s="51" t="s">
        <v>1084</v>
      </c>
      <c r="C23" s="51"/>
      <c r="D23" s="51"/>
      <c r="E23" s="24" t="s">
        <v>1447</v>
      </c>
      <c r="F23" s="98" t="s">
        <v>396</v>
      </c>
      <c r="G23" s="36">
        <v>74522</v>
      </c>
      <c r="H23" s="17"/>
      <c r="I23" s="98" t="s">
        <v>396</v>
      </c>
      <c r="J23" s="36">
        <v>114674</v>
      </c>
      <c r="K23" s="17"/>
      <c r="L23" s="98" t="s">
        <v>396</v>
      </c>
      <c r="M23" s="36">
        <v>74900</v>
      </c>
      <c r="N23" s="17"/>
      <c r="O23" s="98" t="s">
        <v>396</v>
      </c>
      <c r="P23" s="36">
        <v>60026</v>
      </c>
    </row>
    <row r="24" spans="1:16">
      <c r="A24" s="14"/>
      <c r="B24" s="51" t="s">
        <v>1537</v>
      </c>
      <c r="C24" s="51"/>
      <c r="D24" s="51"/>
      <c r="E24" s="24" t="s">
        <v>1418</v>
      </c>
      <c r="F24" s="17"/>
      <c r="G24" s="26">
        <v>47059</v>
      </c>
      <c r="H24" s="17"/>
      <c r="I24" s="17"/>
      <c r="J24" s="26">
        <v>50550</v>
      </c>
      <c r="K24" s="17"/>
      <c r="L24" s="17"/>
      <c r="M24" s="26">
        <v>50208</v>
      </c>
      <c r="N24" s="17"/>
      <c r="O24" s="17"/>
      <c r="P24" s="26">
        <v>49019</v>
      </c>
    </row>
    <row r="25" spans="1:16">
      <c r="A25" s="14"/>
      <c r="B25" s="51" t="s">
        <v>135</v>
      </c>
      <c r="C25" s="51"/>
      <c r="D25" s="51"/>
      <c r="E25" s="17"/>
      <c r="F25" s="17"/>
      <c r="G25" s="26">
        <v>23616</v>
      </c>
      <c r="H25" s="17"/>
      <c r="I25" s="17"/>
      <c r="J25" s="26">
        <v>81060</v>
      </c>
      <c r="K25" s="17"/>
      <c r="L25" s="17"/>
      <c r="M25" s="26">
        <v>25258</v>
      </c>
      <c r="N25" s="17"/>
      <c r="O25" s="17"/>
      <c r="P25" s="26">
        <v>9204</v>
      </c>
    </row>
    <row r="26" spans="1:16">
      <c r="A26" s="14"/>
      <c r="B26" s="17"/>
      <c r="C26" s="51" t="s">
        <v>1127</v>
      </c>
      <c r="D26" s="51"/>
      <c r="E26" s="17"/>
      <c r="F26" s="17"/>
      <c r="G26" s="28">
        <v>330</v>
      </c>
      <c r="H26" s="17"/>
      <c r="I26" s="17"/>
      <c r="J26" s="28">
        <v>384</v>
      </c>
      <c r="K26" s="17"/>
      <c r="L26" s="17"/>
      <c r="M26" s="28">
        <v>581</v>
      </c>
      <c r="N26" s="17"/>
      <c r="O26" s="17"/>
      <c r="P26" s="28">
        <v>569</v>
      </c>
    </row>
    <row r="27" spans="1:16">
      <c r="A27" s="14"/>
      <c r="B27" s="17"/>
      <c r="C27" s="51" t="s">
        <v>1128</v>
      </c>
      <c r="D27" s="51"/>
      <c r="E27" s="17"/>
      <c r="F27" s="17"/>
      <c r="G27" s="17"/>
      <c r="H27" s="17"/>
      <c r="I27" s="17"/>
      <c r="J27" s="17"/>
      <c r="K27" s="17"/>
      <c r="L27" s="17"/>
      <c r="M27" s="17"/>
      <c r="N27" s="17"/>
      <c r="O27" s="17"/>
      <c r="P27" s="17"/>
    </row>
    <row r="28" spans="1:16" ht="15.75" thickBot="1">
      <c r="A28" s="14"/>
      <c r="B28" s="78"/>
      <c r="C28" s="78"/>
      <c r="D28" s="79" t="s">
        <v>1123</v>
      </c>
      <c r="E28" s="78"/>
      <c r="F28" s="99"/>
      <c r="G28" s="147">
        <v>-603</v>
      </c>
      <c r="H28" s="78"/>
      <c r="I28" s="99"/>
      <c r="J28" s="147">
        <v>-1</v>
      </c>
      <c r="K28" s="78"/>
      <c r="L28" s="99"/>
      <c r="M28" s="147">
        <v>-637</v>
      </c>
      <c r="N28" s="78"/>
      <c r="O28" s="99"/>
      <c r="P28" s="147">
        <v>-682</v>
      </c>
    </row>
    <row r="29" spans="1:16" ht="15.75" thickBot="1">
      <c r="A29" s="14"/>
      <c r="B29" s="51" t="s">
        <v>138</v>
      </c>
      <c r="C29" s="51"/>
      <c r="D29" s="51"/>
      <c r="E29" s="17"/>
      <c r="F29" s="33"/>
      <c r="G29" s="34">
        <v>23343</v>
      </c>
      <c r="H29" s="17"/>
      <c r="I29" s="33"/>
      <c r="J29" s="34">
        <v>81443</v>
      </c>
      <c r="K29" s="17"/>
      <c r="L29" s="33"/>
      <c r="M29" s="34">
        <v>25202</v>
      </c>
      <c r="N29" s="17"/>
      <c r="O29" s="33"/>
      <c r="P29" s="34">
        <v>9091</v>
      </c>
    </row>
    <row r="30" spans="1:16">
      <c r="A30" s="14"/>
      <c r="B30" s="93" t="s">
        <v>1124</v>
      </c>
      <c r="C30" s="93"/>
      <c r="D30" s="93"/>
      <c r="E30" s="78"/>
      <c r="F30" s="80"/>
      <c r="G30" s="80"/>
      <c r="H30" s="78"/>
      <c r="I30" s="80"/>
      <c r="J30" s="80"/>
      <c r="K30" s="78"/>
      <c r="L30" s="80"/>
      <c r="M30" s="80"/>
      <c r="N30" s="78"/>
      <c r="O30" s="80"/>
      <c r="P30" s="80"/>
    </row>
    <row r="31" spans="1:16">
      <c r="A31" s="14"/>
      <c r="B31" s="17"/>
      <c r="C31" s="51" t="s">
        <v>144</v>
      </c>
      <c r="D31" s="51"/>
      <c r="E31" s="17"/>
      <c r="F31" s="17"/>
      <c r="G31" s="28">
        <v>0.57999999999999996</v>
      </c>
      <c r="H31" s="17"/>
      <c r="I31" s="17"/>
      <c r="J31" s="28">
        <v>2.02</v>
      </c>
      <c r="K31" s="17"/>
      <c r="L31" s="17"/>
      <c r="M31" s="28">
        <v>0.62</v>
      </c>
      <c r="N31" s="17"/>
      <c r="O31" s="17"/>
      <c r="P31" s="28">
        <v>0.22</v>
      </c>
    </row>
    <row r="32" spans="1:16">
      <c r="A32" s="14"/>
      <c r="B32" s="78"/>
      <c r="C32" s="93" t="s">
        <v>145</v>
      </c>
      <c r="D32" s="93"/>
      <c r="E32" s="78"/>
      <c r="F32" s="78"/>
      <c r="G32" s="86" t="s">
        <v>1129</v>
      </c>
      <c r="H32" s="78"/>
      <c r="I32" s="78"/>
      <c r="J32" s="86">
        <v>1.99</v>
      </c>
      <c r="K32" s="78"/>
      <c r="L32" s="78"/>
      <c r="M32" s="86">
        <v>0.62</v>
      </c>
      <c r="N32" s="78"/>
      <c r="O32" s="78"/>
      <c r="P32" s="86">
        <v>0.22</v>
      </c>
    </row>
    <row r="33" spans="1:16">
      <c r="A33" s="14"/>
      <c r="B33" s="17"/>
      <c r="C33" s="17"/>
      <c r="D33" s="17"/>
      <c r="E33" s="17"/>
      <c r="F33" s="17"/>
      <c r="G33" s="17"/>
      <c r="H33" s="17"/>
      <c r="I33" s="17"/>
      <c r="J33" s="17"/>
      <c r="K33" s="17"/>
      <c r="L33" s="17"/>
      <c r="M33" s="17"/>
      <c r="N33" s="17"/>
      <c r="O33" s="17"/>
      <c r="P33" s="17"/>
    </row>
    <row r="34" spans="1:16">
      <c r="A34" s="14"/>
      <c r="B34" s="51" t="s">
        <v>1125</v>
      </c>
      <c r="C34" s="51"/>
      <c r="D34" s="51"/>
      <c r="E34" s="17"/>
      <c r="F34" s="17"/>
      <c r="G34" s="28">
        <v>0.51200000000000001</v>
      </c>
      <c r="H34" s="17"/>
      <c r="I34" s="17"/>
      <c r="J34" s="28">
        <v>0.55000000000000004</v>
      </c>
      <c r="K34" s="17"/>
      <c r="L34" s="17"/>
      <c r="M34" s="28">
        <v>0.56000000000000005</v>
      </c>
      <c r="N34" s="17"/>
      <c r="O34" s="17"/>
      <c r="P34" s="28">
        <v>0.56299999999999994</v>
      </c>
    </row>
    <row r="35" spans="1:16">
      <c r="A35" s="14"/>
      <c r="B35" s="17"/>
      <c r="C35" s="17"/>
      <c r="D35" s="17"/>
      <c r="E35" s="17"/>
      <c r="F35" s="17"/>
      <c r="G35" s="17"/>
      <c r="H35" s="17"/>
      <c r="I35" s="17"/>
      <c r="J35" s="17"/>
      <c r="K35" s="17"/>
      <c r="L35" s="17"/>
      <c r="M35" s="17"/>
      <c r="N35" s="17"/>
      <c r="O35" s="17"/>
      <c r="P35" s="17"/>
    </row>
  </sheetData>
  <mergeCells count="36">
    <mergeCell ref="B30:D30"/>
    <mergeCell ref="C31:D31"/>
    <mergeCell ref="C32:D32"/>
    <mergeCell ref="B34:D34"/>
    <mergeCell ref="A1:A2"/>
    <mergeCell ref="B1:P1"/>
    <mergeCell ref="B2:P2"/>
    <mergeCell ref="B3:P3"/>
    <mergeCell ref="A4:A35"/>
    <mergeCell ref="B4:P4"/>
    <mergeCell ref="B23:D23"/>
    <mergeCell ref="B24:D24"/>
    <mergeCell ref="B25:D25"/>
    <mergeCell ref="C26:D26"/>
    <mergeCell ref="C27:D27"/>
    <mergeCell ref="B29:D29"/>
    <mergeCell ref="C16:D16"/>
    <mergeCell ref="C17:D17"/>
    <mergeCell ref="B19:D19"/>
    <mergeCell ref="F21:P21"/>
    <mergeCell ref="F22:G22"/>
    <mergeCell ref="I22:J22"/>
    <mergeCell ref="L22:M22"/>
    <mergeCell ref="O22:P22"/>
    <mergeCell ref="B9:D9"/>
    <mergeCell ref="B10:D10"/>
    <mergeCell ref="C11:D11"/>
    <mergeCell ref="C12:D12"/>
    <mergeCell ref="B14:D14"/>
    <mergeCell ref="B15:D15"/>
    <mergeCell ref="F6:P6"/>
    <mergeCell ref="F7:G7"/>
    <mergeCell ref="I7:J7"/>
    <mergeCell ref="L7:M7"/>
    <mergeCell ref="O7:P7"/>
    <mergeCell ref="B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9"/>
  <sheetViews>
    <sheetView showGridLines="0" workbookViewId="0"/>
  </sheetViews>
  <sheetFormatPr defaultRowHeight="15"/>
  <cols>
    <col min="1" max="2" width="36.5703125" bestFit="1" customWidth="1"/>
    <col min="3" max="3" width="31.5703125" bestFit="1" customWidth="1"/>
    <col min="4" max="4" width="6.5703125" bestFit="1" customWidth="1"/>
    <col min="5" max="5" width="12.28515625" bestFit="1" customWidth="1"/>
    <col min="6" max="6" width="1.85546875" bestFit="1" customWidth="1"/>
    <col min="7" max="7" width="6.5703125" bestFit="1" customWidth="1"/>
    <col min="8" max="8" width="25" bestFit="1" customWidth="1"/>
    <col min="9" max="9" width="1.85546875" bestFit="1" customWidth="1"/>
    <col min="10" max="10" width="6.5703125" bestFit="1" customWidth="1"/>
    <col min="11" max="11" width="28.7109375" bestFit="1" customWidth="1"/>
    <col min="13" max="13" width="1.85546875" bestFit="1" customWidth="1"/>
    <col min="14" max="14" width="36.5703125" bestFit="1" customWidth="1"/>
    <col min="16" max="16" width="1.85546875" bestFit="1" customWidth="1"/>
    <col min="17" max="17" width="36.5703125" bestFit="1" customWidth="1"/>
    <col min="19" max="19" width="1.85546875" bestFit="1" customWidth="1"/>
    <col min="20" max="20" width="36.5703125" bestFit="1" customWidth="1"/>
    <col min="21" max="21" width="12" bestFit="1" customWidth="1"/>
    <col min="22" max="22" width="1.85546875" bestFit="1" customWidth="1"/>
    <col min="23" max="23" width="36.5703125" bestFit="1" customWidth="1"/>
    <col min="25" max="25" width="1.85546875" bestFit="1" customWidth="1"/>
    <col min="26" max="26" width="36.5703125" bestFit="1" customWidth="1"/>
    <col min="28" max="28" width="1.85546875" bestFit="1" customWidth="1"/>
    <col min="29" max="29" width="36.5703125" bestFit="1" customWidth="1"/>
    <col min="30" max="30" width="12.7109375" bestFit="1" customWidth="1"/>
    <col min="31" max="32" width="36.5703125" bestFit="1" customWidth="1"/>
    <col min="34" max="34" width="1.85546875" bestFit="1" customWidth="1"/>
    <col min="35" max="35" width="23.7109375" bestFit="1" customWidth="1"/>
    <col min="36" max="36" width="11.5703125" bestFit="1" customWidth="1"/>
    <col min="37" max="37" width="36.5703125" bestFit="1" customWidth="1"/>
  </cols>
  <sheetData>
    <row r="1" spans="1:37" ht="15" customHeight="1">
      <c r="A1" s="9" t="s">
        <v>15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158</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4" t="s">
        <v>1539</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4"/>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7" ht="22.5">
      <c r="A6" s="14"/>
      <c r="B6" s="19" t="s">
        <v>1160</v>
      </c>
      <c r="C6" s="18"/>
      <c r="D6" s="18"/>
      <c r="E6" s="19" t="s">
        <v>1161</v>
      </c>
      <c r="F6" s="18"/>
      <c r="G6" s="18"/>
      <c r="H6" s="19" t="s">
        <v>1162</v>
      </c>
      <c r="I6" s="18"/>
      <c r="J6" s="18"/>
      <c r="K6" s="19" t="s">
        <v>1163</v>
      </c>
      <c r="L6" s="18"/>
      <c r="M6" s="18"/>
      <c r="N6" s="19" t="s">
        <v>1164</v>
      </c>
      <c r="O6" s="18"/>
      <c r="P6" s="18"/>
      <c r="Q6" s="19" t="s">
        <v>1165</v>
      </c>
      <c r="R6" s="18"/>
      <c r="S6" s="18"/>
      <c r="T6" s="19" t="s">
        <v>1166</v>
      </c>
      <c r="U6" s="18"/>
      <c r="V6" s="18"/>
      <c r="W6" s="19" t="s">
        <v>1167</v>
      </c>
      <c r="X6" s="18"/>
      <c r="Y6" s="18"/>
      <c r="Z6" s="19" t="s">
        <v>1168</v>
      </c>
      <c r="AA6" s="18"/>
      <c r="AB6" s="18"/>
      <c r="AC6" s="19" t="s">
        <v>1169</v>
      </c>
      <c r="AD6" s="19" t="s">
        <v>1170</v>
      </c>
      <c r="AE6" s="19" t="s">
        <v>1171</v>
      </c>
    </row>
    <row r="7" spans="1:37">
      <c r="A7" s="14"/>
      <c r="B7" s="176" t="s">
        <v>1172</v>
      </c>
      <c r="C7" s="74"/>
      <c r="D7" s="74"/>
      <c r="E7" s="27"/>
      <c r="F7" s="27"/>
      <c r="G7" s="27"/>
      <c r="H7" s="27"/>
      <c r="I7" s="27"/>
      <c r="J7" s="27"/>
      <c r="K7" s="27"/>
      <c r="L7" s="27"/>
      <c r="M7" s="27"/>
      <c r="N7" s="27"/>
      <c r="O7" s="27"/>
      <c r="P7" s="27"/>
      <c r="Q7" s="27"/>
      <c r="R7" s="27"/>
      <c r="S7" s="27"/>
      <c r="T7" s="27"/>
      <c r="U7" s="27"/>
      <c r="V7" s="27"/>
      <c r="W7" s="27"/>
      <c r="X7" s="27"/>
      <c r="Y7" s="27"/>
      <c r="Z7" s="27"/>
      <c r="AA7" s="27"/>
      <c r="AB7" s="27"/>
      <c r="AC7" s="27"/>
      <c r="AD7" s="27"/>
      <c r="AE7" s="27"/>
    </row>
    <row r="8" spans="1:37">
      <c r="A8" s="14"/>
      <c r="B8" s="177" t="s">
        <v>1173</v>
      </c>
      <c r="C8" s="74"/>
      <c r="D8" s="179" t="s">
        <v>396</v>
      </c>
      <c r="E8" s="180" t="s">
        <v>397</v>
      </c>
      <c r="F8" s="178"/>
      <c r="G8" s="181" t="s">
        <v>396</v>
      </c>
      <c r="H8" s="180">
        <v>248</v>
      </c>
      <c r="I8" s="178"/>
      <c r="J8" s="181" t="s">
        <v>396</v>
      </c>
      <c r="K8" s="182">
        <v>2538</v>
      </c>
      <c r="L8" s="178"/>
      <c r="M8" s="181" t="s">
        <v>396</v>
      </c>
      <c r="N8" s="182">
        <v>4844</v>
      </c>
      <c r="O8" s="178"/>
      <c r="P8" s="181" t="s">
        <v>396</v>
      </c>
      <c r="Q8" s="182">
        <v>-2069</v>
      </c>
      <c r="R8" s="178"/>
      <c r="S8" s="181" t="s">
        <v>396</v>
      </c>
      <c r="T8" s="182">
        <v>2643</v>
      </c>
      <c r="U8" s="178"/>
      <c r="V8" s="181" t="s">
        <v>396</v>
      </c>
      <c r="W8" s="182">
        <v>2918</v>
      </c>
      <c r="X8" s="178"/>
      <c r="Y8" s="181" t="s">
        <v>396</v>
      </c>
      <c r="Z8" s="182">
        <v>5561</v>
      </c>
      <c r="AA8" s="178"/>
      <c r="AB8" s="181" t="s">
        <v>396</v>
      </c>
      <c r="AC8" s="182">
        <v>1217</v>
      </c>
      <c r="AD8" s="180" t="s">
        <v>1174</v>
      </c>
      <c r="AE8" s="179" t="s">
        <v>1175</v>
      </c>
    </row>
    <row r="9" spans="1:37">
      <c r="A9" s="14"/>
      <c r="B9" s="177" t="s">
        <v>1176</v>
      </c>
      <c r="C9" s="74"/>
      <c r="D9" s="74"/>
      <c r="E9" s="182">
        <v>12000</v>
      </c>
      <c r="F9" s="178"/>
      <c r="G9" s="178"/>
      <c r="H9" s="182">
        <v>1526</v>
      </c>
      <c r="I9" s="178"/>
      <c r="J9" s="178"/>
      <c r="K9" s="182">
        <v>21427</v>
      </c>
      <c r="L9" s="178"/>
      <c r="M9" s="178"/>
      <c r="N9" s="182">
        <v>2966</v>
      </c>
      <c r="O9" s="178"/>
      <c r="P9" s="178"/>
      <c r="Q9" s="180">
        <v>141</v>
      </c>
      <c r="R9" s="178"/>
      <c r="S9" s="178"/>
      <c r="T9" s="182">
        <v>1526</v>
      </c>
      <c r="U9" s="178"/>
      <c r="V9" s="178"/>
      <c r="W9" s="182">
        <v>24534</v>
      </c>
      <c r="X9" s="178"/>
      <c r="Y9" s="178"/>
      <c r="Z9" s="182">
        <v>26060</v>
      </c>
      <c r="AA9" s="178"/>
      <c r="AB9" s="178"/>
      <c r="AC9" s="182">
        <v>9431</v>
      </c>
      <c r="AD9" s="180" t="s">
        <v>1174</v>
      </c>
      <c r="AE9" s="179" t="s">
        <v>1175</v>
      </c>
    </row>
    <row r="10" spans="1:37">
      <c r="A10" s="14"/>
      <c r="B10" s="177" t="s">
        <v>1177</v>
      </c>
      <c r="C10" s="74"/>
      <c r="D10" s="74"/>
      <c r="E10" s="180" t="s">
        <v>397</v>
      </c>
      <c r="F10" s="178"/>
      <c r="G10" s="178"/>
      <c r="H10" s="180">
        <v>855</v>
      </c>
      <c r="I10" s="178"/>
      <c r="J10" s="178"/>
      <c r="K10" s="182">
        <v>6762</v>
      </c>
      <c r="L10" s="178"/>
      <c r="M10" s="178"/>
      <c r="N10" s="180">
        <v>277</v>
      </c>
      <c r="O10" s="178"/>
      <c r="P10" s="178"/>
      <c r="Q10" s="182">
        <v>-6978</v>
      </c>
      <c r="R10" s="178"/>
      <c r="S10" s="178"/>
      <c r="T10" s="180">
        <v>142</v>
      </c>
      <c r="U10" s="178"/>
      <c r="V10" s="178"/>
      <c r="W10" s="180">
        <v>774</v>
      </c>
      <c r="X10" s="178"/>
      <c r="Y10" s="178"/>
      <c r="Z10" s="180">
        <v>916</v>
      </c>
      <c r="AA10" s="178"/>
      <c r="AB10" s="178"/>
      <c r="AC10" s="180">
        <v>417</v>
      </c>
      <c r="AD10" s="180" t="s">
        <v>1174</v>
      </c>
      <c r="AE10" s="179" t="s">
        <v>1175</v>
      </c>
    </row>
    <row r="11" spans="1:37" ht="19.5">
      <c r="A11" s="14"/>
      <c r="B11" s="177" t="s">
        <v>1178</v>
      </c>
      <c r="C11" s="74"/>
      <c r="D11" s="74"/>
      <c r="E11" s="180" t="s">
        <v>397</v>
      </c>
      <c r="F11" s="178"/>
      <c r="G11" s="178"/>
      <c r="H11" s="182">
        <v>4905</v>
      </c>
      <c r="I11" s="178"/>
      <c r="J11" s="178"/>
      <c r="K11" s="182">
        <v>11898</v>
      </c>
      <c r="L11" s="178"/>
      <c r="M11" s="178"/>
      <c r="N11" s="180" t="s">
        <v>397</v>
      </c>
      <c r="O11" s="178"/>
      <c r="P11" s="178"/>
      <c r="Q11" s="180">
        <v>12</v>
      </c>
      <c r="R11" s="178"/>
      <c r="S11" s="178"/>
      <c r="T11" s="182">
        <v>4905</v>
      </c>
      <c r="U11" s="178"/>
      <c r="V11" s="178"/>
      <c r="W11" s="182">
        <v>11910</v>
      </c>
      <c r="X11" s="178"/>
      <c r="Y11" s="178"/>
      <c r="Z11" s="182">
        <v>16815</v>
      </c>
      <c r="AA11" s="178"/>
      <c r="AB11" s="178"/>
      <c r="AC11" s="182">
        <v>1636</v>
      </c>
      <c r="AD11" s="180" t="s">
        <v>1174</v>
      </c>
      <c r="AE11" s="179" t="s">
        <v>1175</v>
      </c>
    </row>
    <row r="12" spans="1:37">
      <c r="A12" s="14"/>
      <c r="B12" s="177" t="s">
        <v>1179</v>
      </c>
      <c r="C12" s="74"/>
      <c r="D12" s="74"/>
      <c r="E12" s="180" t="s">
        <v>397</v>
      </c>
      <c r="F12" s="178"/>
      <c r="G12" s="178"/>
      <c r="H12" s="180">
        <v>224</v>
      </c>
      <c r="I12" s="178"/>
      <c r="J12" s="178"/>
      <c r="K12" s="182">
        <v>2408</v>
      </c>
      <c r="L12" s="178"/>
      <c r="M12" s="178"/>
      <c r="N12" s="180" t="s">
        <v>397</v>
      </c>
      <c r="O12" s="178"/>
      <c r="P12" s="178"/>
      <c r="Q12" s="180" t="s">
        <v>397</v>
      </c>
      <c r="R12" s="178"/>
      <c r="S12" s="178"/>
      <c r="T12" s="180">
        <v>224</v>
      </c>
      <c r="U12" s="178"/>
      <c r="V12" s="178"/>
      <c r="W12" s="182">
        <v>2408</v>
      </c>
      <c r="X12" s="178"/>
      <c r="Y12" s="178"/>
      <c r="Z12" s="182">
        <v>2632</v>
      </c>
      <c r="AA12" s="178"/>
      <c r="AB12" s="178"/>
      <c r="AC12" s="182">
        <v>1003</v>
      </c>
      <c r="AD12" s="180" t="s">
        <v>1174</v>
      </c>
      <c r="AE12" s="179" t="s">
        <v>1175</v>
      </c>
    </row>
    <row r="13" spans="1:37">
      <c r="A13" s="14"/>
      <c r="B13" s="177" t="s">
        <v>1180</v>
      </c>
      <c r="C13" s="74"/>
      <c r="D13" s="74"/>
      <c r="E13" s="180" t="s">
        <v>397</v>
      </c>
      <c r="F13" s="178"/>
      <c r="G13" s="178"/>
      <c r="H13" s="180">
        <v>239</v>
      </c>
      <c r="I13" s="178"/>
      <c r="J13" s="178"/>
      <c r="K13" s="180">
        <v>940</v>
      </c>
      <c r="L13" s="178"/>
      <c r="M13" s="178"/>
      <c r="N13" s="180" t="s">
        <v>397</v>
      </c>
      <c r="O13" s="178"/>
      <c r="P13" s="178"/>
      <c r="Q13" s="180" t="s">
        <v>397</v>
      </c>
      <c r="R13" s="178"/>
      <c r="S13" s="178"/>
      <c r="T13" s="180">
        <v>239</v>
      </c>
      <c r="U13" s="178"/>
      <c r="V13" s="178"/>
      <c r="W13" s="180">
        <v>940</v>
      </c>
      <c r="X13" s="178"/>
      <c r="Y13" s="178"/>
      <c r="Z13" s="182">
        <v>1179</v>
      </c>
      <c r="AA13" s="178"/>
      <c r="AB13" s="178"/>
      <c r="AC13" s="180">
        <v>133</v>
      </c>
      <c r="AD13" s="180" t="s">
        <v>1174</v>
      </c>
      <c r="AE13" s="179" t="s">
        <v>1175</v>
      </c>
    </row>
    <row r="14" spans="1:37">
      <c r="A14" s="14"/>
      <c r="B14" s="177" t="s">
        <v>1181</v>
      </c>
      <c r="C14" s="74"/>
      <c r="D14" s="74"/>
      <c r="E14" s="180" t="s">
        <v>397</v>
      </c>
      <c r="F14" s="178"/>
      <c r="G14" s="178"/>
      <c r="H14" s="182">
        <v>1638</v>
      </c>
      <c r="I14" s="178"/>
      <c r="J14" s="178"/>
      <c r="K14" s="182">
        <v>2844</v>
      </c>
      <c r="L14" s="178"/>
      <c r="M14" s="178"/>
      <c r="N14" s="180">
        <v>157</v>
      </c>
      <c r="O14" s="178"/>
      <c r="P14" s="178"/>
      <c r="Q14" s="182">
        <v>-2554</v>
      </c>
      <c r="R14" s="178"/>
      <c r="S14" s="178"/>
      <c r="T14" s="180">
        <v>828</v>
      </c>
      <c r="U14" s="178"/>
      <c r="V14" s="178"/>
      <c r="W14" s="182">
        <v>1257</v>
      </c>
      <c r="X14" s="178"/>
      <c r="Y14" s="178"/>
      <c r="Z14" s="182">
        <v>2085</v>
      </c>
      <c r="AA14" s="178"/>
      <c r="AB14" s="178"/>
      <c r="AC14" s="180">
        <v>454</v>
      </c>
      <c r="AD14" s="180" t="s">
        <v>1174</v>
      </c>
      <c r="AE14" s="179" t="s">
        <v>1182</v>
      </c>
    </row>
    <row r="15" spans="1:37">
      <c r="A15" s="14"/>
      <c r="B15" s="177" t="s">
        <v>1183</v>
      </c>
      <c r="C15" s="74"/>
      <c r="D15" s="74"/>
      <c r="E15" s="180" t="s">
        <v>397</v>
      </c>
      <c r="F15" s="178"/>
      <c r="G15" s="178"/>
      <c r="H15" s="182">
        <v>1219</v>
      </c>
      <c r="I15" s="178"/>
      <c r="J15" s="178"/>
      <c r="K15" s="182">
        <v>6283</v>
      </c>
      <c r="L15" s="178"/>
      <c r="M15" s="178"/>
      <c r="N15" s="182">
        <v>1295</v>
      </c>
      <c r="O15" s="178"/>
      <c r="P15" s="178"/>
      <c r="Q15" s="180" t="s">
        <v>397</v>
      </c>
      <c r="R15" s="178"/>
      <c r="S15" s="178"/>
      <c r="T15" s="182">
        <v>1219</v>
      </c>
      <c r="U15" s="178"/>
      <c r="V15" s="178"/>
      <c r="W15" s="182">
        <v>7578</v>
      </c>
      <c r="X15" s="178"/>
      <c r="Y15" s="178"/>
      <c r="Z15" s="182">
        <v>8797</v>
      </c>
      <c r="AA15" s="178"/>
      <c r="AB15" s="178"/>
      <c r="AC15" s="182">
        <v>2658</v>
      </c>
      <c r="AD15" s="180" t="s">
        <v>1174</v>
      </c>
      <c r="AE15" s="179" t="s">
        <v>1175</v>
      </c>
    </row>
    <row r="16" spans="1:37">
      <c r="A16" s="14"/>
      <c r="B16" s="177" t="s">
        <v>1184</v>
      </c>
      <c r="C16" s="74"/>
      <c r="D16" s="74"/>
      <c r="E16" s="180" t="s">
        <v>397</v>
      </c>
      <c r="F16" s="178"/>
      <c r="G16" s="178"/>
      <c r="H16" s="182">
        <v>1893</v>
      </c>
      <c r="I16" s="178"/>
      <c r="J16" s="178"/>
      <c r="K16" s="182">
        <v>11077</v>
      </c>
      <c r="L16" s="178"/>
      <c r="M16" s="178"/>
      <c r="N16" s="180">
        <v>703</v>
      </c>
      <c r="O16" s="178"/>
      <c r="P16" s="178"/>
      <c r="Q16" s="182">
        <v>-8449</v>
      </c>
      <c r="R16" s="178"/>
      <c r="S16" s="178"/>
      <c r="T16" s="182">
        <v>1173</v>
      </c>
      <c r="U16" s="178"/>
      <c r="V16" s="178"/>
      <c r="W16" s="182">
        <v>4051</v>
      </c>
      <c r="X16" s="178"/>
      <c r="Y16" s="178"/>
      <c r="Z16" s="182">
        <v>5224</v>
      </c>
      <c r="AA16" s="178"/>
      <c r="AB16" s="178"/>
      <c r="AC16" s="182">
        <v>1429</v>
      </c>
      <c r="AD16" s="180" t="s">
        <v>1174</v>
      </c>
      <c r="AE16" s="179" t="s">
        <v>1175</v>
      </c>
    </row>
    <row r="17" spans="1:31">
      <c r="A17" s="14"/>
      <c r="B17" s="177" t="s">
        <v>1185</v>
      </c>
      <c r="C17" s="74"/>
      <c r="D17" s="74"/>
      <c r="E17" s="180" t="s">
        <v>397</v>
      </c>
      <c r="F17" s="178"/>
      <c r="G17" s="178"/>
      <c r="H17" s="180">
        <v>32</v>
      </c>
      <c r="I17" s="178"/>
      <c r="J17" s="178"/>
      <c r="K17" s="182">
        <v>1692</v>
      </c>
      <c r="L17" s="178"/>
      <c r="M17" s="178"/>
      <c r="N17" s="180" t="s">
        <v>397</v>
      </c>
      <c r="O17" s="178"/>
      <c r="P17" s="178"/>
      <c r="Q17" s="180" t="s">
        <v>397</v>
      </c>
      <c r="R17" s="178"/>
      <c r="S17" s="178"/>
      <c r="T17" s="180">
        <v>32</v>
      </c>
      <c r="U17" s="178"/>
      <c r="V17" s="178"/>
      <c r="W17" s="182">
        <v>1692</v>
      </c>
      <c r="X17" s="178"/>
      <c r="Y17" s="178"/>
      <c r="Z17" s="182">
        <v>1724</v>
      </c>
      <c r="AA17" s="178"/>
      <c r="AB17" s="178"/>
      <c r="AC17" s="180">
        <v>634</v>
      </c>
      <c r="AD17" s="180" t="s">
        <v>1174</v>
      </c>
      <c r="AE17" s="179" t="s">
        <v>1175</v>
      </c>
    </row>
    <row r="18" spans="1:31">
      <c r="A18" s="14"/>
      <c r="B18" s="177" t="s">
        <v>1186</v>
      </c>
      <c r="C18" s="74"/>
      <c r="D18" s="74"/>
      <c r="E18" s="182">
        <v>6991</v>
      </c>
      <c r="F18" s="178"/>
      <c r="G18" s="178"/>
      <c r="H18" s="182">
        <v>2052</v>
      </c>
      <c r="I18" s="178"/>
      <c r="J18" s="178"/>
      <c r="K18" s="182">
        <v>5322</v>
      </c>
      <c r="L18" s="178"/>
      <c r="M18" s="178"/>
      <c r="N18" s="180" t="s">
        <v>397</v>
      </c>
      <c r="O18" s="178"/>
      <c r="P18" s="178"/>
      <c r="Q18" s="180">
        <v>152</v>
      </c>
      <c r="R18" s="178"/>
      <c r="S18" s="178"/>
      <c r="T18" s="182">
        <v>2052</v>
      </c>
      <c r="U18" s="178"/>
      <c r="V18" s="178"/>
      <c r="W18" s="182">
        <v>5474</v>
      </c>
      <c r="X18" s="178"/>
      <c r="Y18" s="178"/>
      <c r="Z18" s="182">
        <v>7526</v>
      </c>
      <c r="AA18" s="178"/>
      <c r="AB18" s="178"/>
      <c r="AC18" s="182">
        <v>2043</v>
      </c>
      <c r="AD18" s="180" t="s">
        <v>1174</v>
      </c>
      <c r="AE18" s="179" t="s">
        <v>1175</v>
      </c>
    </row>
    <row r="19" spans="1:31" ht="28.5">
      <c r="A19" s="14"/>
      <c r="B19" s="177" t="s">
        <v>1187</v>
      </c>
      <c r="C19" s="74"/>
      <c r="D19" s="74"/>
      <c r="E19" s="180">
        <v>139</v>
      </c>
      <c r="F19" s="178"/>
      <c r="G19" s="178"/>
      <c r="H19" s="182">
        <v>9382</v>
      </c>
      <c r="I19" s="178"/>
      <c r="J19" s="178"/>
      <c r="K19" s="180" t="s">
        <v>397</v>
      </c>
      <c r="L19" s="178"/>
      <c r="M19" s="178"/>
      <c r="N19" s="180" t="s">
        <v>397</v>
      </c>
      <c r="O19" s="178"/>
      <c r="P19" s="178"/>
      <c r="Q19" s="180">
        <v>-172</v>
      </c>
      <c r="R19" s="178"/>
      <c r="S19" s="178"/>
      <c r="T19" s="182">
        <v>9210</v>
      </c>
      <c r="U19" s="178"/>
      <c r="V19" s="178"/>
      <c r="W19" s="180" t="s">
        <v>397</v>
      </c>
      <c r="X19" s="178"/>
      <c r="Y19" s="178"/>
      <c r="Z19" s="182">
        <v>9210</v>
      </c>
      <c r="AA19" s="178"/>
      <c r="AB19" s="178"/>
      <c r="AC19" s="180" t="s">
        <v>397</v>
      </c>
      <c r="AD19" s="180" t="s">
        <v>1174</v>
      </c>
      <c r="AE19" s="179" t="s">
        <v>1188</v>
      </c>
    </row>
    <row r="20" spans="1:31">
      <c r="A20" s="14"/>
      <c r="B20" s="177" t="s">
        <v>1189</v>
      </c>
      <c r="C20" s="74"/>
      <c r="D20" s="74"/>
      <c r="E20" s="180" t="s">
        <v>397</v>
      </c>
      <c r="F20" s="178"/>
      <c r="G20" s="178"/>
      <c r="H20" s="180">
        <v>220</v>
      </c>
      <c r="I20" s="178"/>
      <c r="J20" s="178"/>
      <c r="K20" s="182">
        <v>1579</v>
      </c>
      <c r="L20" s="178"/>
      <c r="M20" s="178"/>
      <c r="N20" s="180" t="s">
        <v>397</v>
      </c>
      <c r="O20" s="178"/>
      <c r="P20" s="178"/>
      <c r="Q20" s="180" t="s">
        <v>397</v>
      </c>
      <c r="R20" s="178"/>
      <c r="S20" s="178"/>
      <c r="T20" s="180">
        <v>220</v>
      </c>
      <c r="U20" s="178"/>
      <c r="V20" s="178"/>
      <c r="W20" s="182">
        <v>1579</v>
      </c>
      <c r="X20" s="178"/>
      <c r="Y20" s="178"/>
      <c r="Z20" s="182">
        <v>1799</v>
      </c>
      <c r="AA20" s="178"/>
      <c r="AB20" s="178"/>
      <c r="AC20" s="180">
        <v>592</v>
      </c>
      <c r="AD20" s="180" t="s">
        <v>1174</v>
      </c>
      <c r="AE20" s="179" t="s">
        <v>1175</v>
      </c>
    </row>
    <row r="21" spans="1:31">
      <c r="A21" s="14"/>
      <c r="B21" s="177" t="s">
        <v>1190</v>
      </c>
      <c r="C21" s="74"/>
      <c r="D21" s="74"/>
      <c r="E21" s="180" t="s">
        <v>397</v>
      </c>
      <c r="F21" s="178"/>
      <c r="G21" s="178"/>
      <c r="H21" s="182">
        <v>1135</v>
      </c>
      <c r="I21" s="178"/>
      <c r="J21" s="178"/>
      <c r="K21" s="180" t="s">
        <v>397</v>
      </c>
      <c r="L21" s="178"/>
      <c r="M21" s="178"/>
      <c r="N21" s="180" t="s">
        <v>397</v>
      </c>
      <c r="O21" s="178"/>
      <c r="P21" s="178"/>
      <c r="Q21" s="180">
        <v>17</v>
      </c>
      <c r="R21" s="178"/>
      <c r="S21" s="178"/>
      <c r="T21" s="182">
        <v>1152</v>
      </c>
      <c r="U21" s="178"/>
      <c r="V21" s="178"/>
      <c r="W21" s="180" t="s">
        <v>397</v>
      </c>
      <c r="X21" s="178"/>
      <c r="Y21" s="178"/>
      <c r="Z21" s="182">
        <v>1152</v>
      </c>
      <c r="AA21" s="178"/>
      <c r="AB21" s="178"/>
      <c r="AC21" s="180" t="s">
        <v>397</v>
      </c>
      <c r="AD21" s="180" t="s">
        <v>1174</v>
      </c>
      <c r="AE21" s="179" t="s">
        <v>1188</v>
      </c>
    </row>
    <row r="22" spans="1:31">
      <c r="A22" s="14"/>
      <c r="B22" s="177" t="s">
        <v>1191</v>
      </c>
      <c r="C22" s="74"/>
      <c r="D22" s="74"/>
      <c r="E22" s="182">
        <v>4842</v>
      </c>
      <c r="F22" s="178"/>
      <c r="G22" s="178"/>
      <c r="H22" s="182">
        <v>3288</v>
      </c>
      <c r="I22" s="178"/>
      <c r="J22" s="178"/>
      <c r="K22" s="182">
        <v>9864</v>
      </c>
      <c r="L22" s="178"/>
      <c r="M22" s="178"/>
      <c r="N22" s="182">
        <v>1546</v>
      </c>
      <c r="O22" s="178"/>
      <c r="P22" s="178"/>
      <c r="Q22" s="180">
        <v>274</v>
      </c>
      <c r="R22" s="178"/>
      <c r="S22" s="178"/>
      <c r="T22" s="182">
        <v>3288</v>
      </c>
      <c r="U22" s="178"/>
      <c r="V22" s="178"/>
      <c r="W22" s="182">
        <v>11684</v>
      </c>
      <c r="X22" s="178"/>
      <c r="Y22" s="178"/>
      <c r="Z22" s="182">
        <v>14972</v>
      </c>
      <c r="AA22" s="178"/>
      <c r="AB22" s="178"/>
      <c r="AC22" s="182">
        <v>3887</v>
      </c>
      <c r="AD22" s="180" t="s">
        <v>1174</v>
      </c>
      <c r="AE22" s="179" t="s">
        <v>1175</v>
      </c>
    </row>
    <row r="23" spans="1:31" ht="28.5">
      <c r="A23" s="14"/>
      <c r="B23" s="177" t="s">
        <v>1192</v>
      </c>
      <c r="C23" s="74"/>
      <c r="D23" s="74"/>
      <c r="E23" s="182">
        <v>51871</v>
      </c>
      <c r="F23" s="178"/>
      <c r="G23" s="178"/>
      <c r="H23" s="182">
        <v>3490</v>
      </c>
      <c r="I23" s="178"/>
      <c r="J23" s="178"/>
      <c r="K23" s="182">
        <v>72497</v>
      </c>
      <c r="L23" s="178"/>
      <c r="M23" s="178"/>
      <c r="N23" s="180" t="s">
        <v>397</v>
      </c>
      <c r="O23" s="178"/>
      <c r="P23" s="178"/>
      <c r="Q23" s="182">
        <v>-15008</v>
      </c>
      <c r="R23" s="178"/>
      <c r="S23" s="178"/>
      <c r="T23" s="180">
        <v>334</v>
      </c>
      <c r="U23" s="178"/>
      <c r="V23" s="178"/>
      <c r="W23" s="182">
        <v>60645</v>
      </c>
      <c r="X23" s="178"/>
      <c r="Y23" s="178"/>
      <c r="Z23" s="182">
        <v>60979</v>
      </c>
      <c r="AA23" s="178"/>
      <c r="AB23" s="178"/>
      <c r="AC23" s="182">
        <v>4003</v>
      </c>
      <c r="AD23" s="180" t="s">
        <v>1174</v>
      </c>
      <c r="AE23" s="179" t="s">
        <v>1175</v>
      </c>
    </row>
    <row r="24" spans="1:31">
      <c r="A24" s="14"/>
      <c r="B24" s="177" t="s">
        <v>1193</v>
      </c>
      <c r="C24" s="74"/>
      <c r="D24" s="74"/>
      <c r="E24" s="182">
        <v>8313</v>
      </c>
      <c r="F24" s="178"/>
      <c r="G24" s="178"/>
      <c r="H24" s="182">
        <v>9795</v>
      </c>
      <c r="I24" s="178"/>
      <c r="J24" s="178"/>
      <c r="K24" s="180" t="s">
        <v>397</v>
      </c>
      <c r="L24" s="178"/>
      <c r="M24" s="178"/>
      <c r="N24" s="180" t="s">
        <v>397</v>
      </c>
      <c r="O24" s="178"/>
      <c r="P24" s="178"/>
      <c r="Q24" s="180" t="s">
        <v>397</v>
      </c>
      <c r="R24" s="178"/>
      <c r="S24" s="178"/>
      <c r="T24" s="182">
        <v>9795</v>
      </c>
      <c r="U24" s="178"/>
      <c r="V24" s="178"/>
      <c r="W24" s="180" t="s">
        <v>397</v>
      </c>
      <c r="X24" s="178"/>
      <c r="Y24" s="178"/>
      <c r="Z24" s="182">
        <v>9795</v>
      </c>
      <c r="AA24" s="178"/>
      <c r="AB24" s="178"/>
      <c r="AC24" s="180" t="s">
        <v>397</v>
      </c>
      <c r="AD24" s="180" t="s">
        <v>1174</v>
      </c>
      <c r="AE24" s="179" t="s">
        <v>1188</v>
      </c>
    </row>
    <row r="25" spans="1:31">
      <c r="A25" s="14"/>
      <c r="B25" s="177" t="s">
        <v>1194</v>
      </c>
      <c r="C25" s="74"/>
      <c r="D25" s="74"/>
      <c r="E25" s="182">
        <v>12066</v>
      </c>
      <c r="F25" s="178"/>
      <c r="G25" s="178"/>
      <c r="H25" s="182">
        <v>5035</v>
      </c>
      <c r="I25" s="178"/>
      <c r="J25" s="178"/>
      <c r="K25" s="182">
        <v>18957</v>
      </c>
      <c r="L25" s="178"/>
      <c r="M25" s="178"/>
      <c r="N25" s="182">
        <v>7435</v>
      </c>
      <c r="O25" s="178"/>
      <c r="P25" s="178"/>
      <c r="Q25" s="180">
        <v>541</v>
      </c>
      <c r="R25" s="178"/>
      <c r="S25" s="178"/>
      <c r="T25" s="182">
        <v>5035</v>
      </c>
      <c r="U25" s="178"/>
      <c r="V25" s="178"/>
      <c r="W25" s="182">
        <v>26933</v>
      </c>
      <c r="X25" s="178"/>
      <c r="Y25" s="178"/>
      <c r="Z25" s="182">
        <v>31968</v>
      </c>
      <c r="AA25" s="178"/>
      <c r="AB25" s="178"/>
      <c r="AC25" s="182">
        <v>8959</v>
      </c>
      <c r="AD25" s="180" t="s">
        <v>1174</v>
      </c>
      <c r="AE25" s="179" t="s">
        <v>1175</v>
      </c>
    </row>
    <row r="26" spans="1:31">
      <c r="A26" s="14"/>
      <c r="B26" s="177" t="s">
        <v>1195</v>
      </c>
      <c r="C26" s="74"/>
      <c r="D26" s="74"/>
      <c r="E26" s="180" t="s">
        <v>397</v>
      </c>
      <c r="F26" s="178"/>
      <c r="G26" s="178"/>
      <c r="H26" s="180">
        <v>167</v>
      </c>
      <c r="I26" s="178"/>
      <c r="J26" s="178"/>
      <c r="K26" s="180">
        <v>885</v>
      </c>
      <c r="L26" s="178"/>
      <c r="M26" s="178"/>
      <c r="N26" s="180">
        <v>73</v>
      </c>
      <c r="O26" s="178"/>
      <c r="P26" s="178"/>
      <c r="Q26" s="180" t="s">
        <v>397</v>
      </c>
      <c r="R26" s="178"/>
      <c r="S26" s="178"/>
      <c r="T26" s="180">
        <v>167</v>
      </c>
      <c r="U26" s="178"/>
      <c r="V26" s="178"/>
      <c r="W26" s="180">
        <v>958</v>
      </c>
      <c r="X26" s="178"/>
      <c r="Y26" s="178"/>
      <c r="Z26" s="182">
        <v>1125</v>
      </c>
      <c r="AA26" s="178"/>
      <c r="AB26" s="178"/>
      <c r="AC26" s="180">
        <v>345</v>
      </c>
      <c r="AD26" s="180" t="s">
        <v>1174</v>
      </c>
      <c r="AE26" s="179" t="s">
        <v>1175</v>
      </c>
    </row>
    <row r="27" spans="1:31">
      <c r="A27" s="14"/>
      <c r="B27" s="177" t="s">
        <v>1196</v>
      </c>
      <c r="C27" s="74"/>
      <c r="D27" s="74"/>
      <c r="E27" s="180" t="s">
        <v>397</v>
      </c>
      <c r="F27" s="178"/>
      <c r="G27" s="178"/>
      <c r="H27" s="180">
        <v>842</v>
      </c>
      <c r="I27" s="178"/>
      <c r="J27" s="178"/>
      <c r="K27" s="182">
        <v>4762</v>
      </c>
      <c r="L27" s="178"/>
      <c r="M27" s="178"/>
      <c r="N27" s="182">
        <v>1627</v>
      </c>
      <c r="O27" s="178"/>
      <c r="P27" s="178"/>
      <c r="Q27" s="180">
        <v>71</v>
      </c>
      <c r="R27" s="178"/>
      <c r="S27" s="178"/>
      <c r="T27" s="180">
        <v>842</v>
      </c>
      <c r="U27" s="178"/>
      <c r="V27" s="178"/>
      <c r="W27" s="182">
        <v>6460</v>
      </c>
      <c r="X27" s="178"/>
      <c r="Y27" s="178"/>
      <c r="Z27" s="182">
        <v>7302</v>
      </c>
      <c r="AA27" s="178"/>
      <c r="AB27" s="178"/>
      <c r="AC27" s="182">
        <v>1552</v>
      </c>
      <c r="AD27" s="180" t="s">
        <v>1174</v>
      </c>
      <c r="AE27" s="179" t="s">
        <v>1175</v>
      </c>
    </row>
    <row r="28" spans="1:31">
      <c r="A28" s="14"/>
      <c r="B28" s="177" t="s">
        <v>1197</v>
      </c>
      <c r="C28" s="74"/>
      <c r="D28" s="74"/>
      <c r="E28" s="180" t="s">
        <v>397</v>
      </c>
      <c r="F28" s="178"/>
      <c r="G28" s="178"/>
      <c r="H28" s="182">
        <v>3789</v>
      </c>
      <c r="I28" s="178"/>
      <c r="J28" s="178"/>
      <c r="K28" s="182">
        <v>13164</v>
      </c>
      <c r="L28" s="178"/>
      <c r="M28" s="178"/>
      <c r="N28" s="182">
        <v>1872</v>
      </c>
      <c r="O28" s="178"/>
      <c r="P28" s="178"/>
      <c r="Q28" s="180">
        <v>318</v>
      </c>
      <c r="R28" s="178"/>
      <c r="S28" s="178"/>
      <c r="T28" s="182">
        <v>3789</v>
      </c>
      <c r="U28" s="178"/>
      <c r="V28" s="178"/>
      <c r="W28" s="182">
        <v>15354</v>
      </c>
      <c r="X28" s="178"/>
      <c r="Y28" s="178"/>
      <c r="Z28" s="182">
        <v>19143</v>
      </c>
      <c r="AA28" s="178"/>
      <c r="AB28" s="178"/>
      <c r="AC28" s="182">
        <v>4608</v>
      </c>
      <c r="AD28" s="180" t="s">
        <v>1174</v>
      </c>
      <c r="AE28" s="179" t="s">
        <v>1175</v>
      </c>
    </row>
    <row r="29" spans="1:31">
      <c r="A29" s="14"/>
      <c r="B29" s="177" t="s">
        <v>1198</v>
      </c>
      <c r="C29" s="74"/>
      <c r="D29" s="74"/>
      <c r="E29" s="180" t="s">
        <v>397</v>
      </c>
      <c r="F29" s="178"/>
      <c r="G29" s="178"/>
      <c r="H29" s="182">
        <v>1039</v>
      </c>
      <c r="I29" s="178"/>
      <c r="J29" s="178"/>
      <c r="K29" s="182">
        <v>4788</v>
      </c>
      <c r="L29" s="178"/>
      <c r="M29" s="178"/>
      <c r="N29" s="180">
        <v>165</v>
      </c>
      <c r="O29" s="178"/>
      <c r="P29" s="178"/>
      <c r="Q29" s="180">
        <v>193</v>
      </c>
      <c r="R29" s="178"/>
      <c r="S29" s="178"/>
      <c r="T29" s="182">
        <v>1039</v>
      </c>
      <c r="U29" s="178"/>
      <c r="V29" s="178"/>
      <c r="W29" s="182">
        <v>5146</v>
      </c>
      <c r="X29" s="178"/>
      <c r="Y29" s="178"/>
      <c r="Z29" s="182">
        <v>6185</v>
      </c>
      <c r="AA29" s="178"/>
      <c r="AB29" s="178"/>
      <c r="AC29" s="182">
        <v>1049</v>
      </c>
      <c r="AD29" s="180" t="s">
        <v>1174</v>
      </c>
      <c r="AE29" s="179" t="s">
        <v>1199</v>
      </c>
    </row>
    <row r="30" spans="1:31">
      <c r="A30" s="14"/>
      <c r="B30" s="177" t="s">
        <v>1200</v>
      </c>
      <c r="C30" s="74"/>
      <c r="D30" s="74"/>
      <c r="E30" s="180" t="s">
        <v>397</v>
      </c>
      <c r="F30" s="178"/>
      <c r="G30" s="178"/>
      <c r="H30" s="182">
        <v>1882</v>
      </c>
      <c r="I30" s="178"/>
      <c r="J30" s="178"/>
      <c r="K30" s="182">
        <v>3973</v>
      </c>
      <c r="L30" s="178"/>
      <c r="M30" s="178"/>
      <c r="N30" s="180" t="s">
        <v>397</v>
      </c>
      <c r="O30" s="178"/>
      <c r="P30" s="178"/>
      <c r="Q30" s="182">
        <v>-3893</v>
      </c>
      <c r="R30" s="178"/>
      <c r="S30" s="178"/>
      <c r="T30" s="180">
        <v>328</v>
      </c>
      <c r="U30" s="178"/>
      <c r="V30" s="178"/>
      <c r="W30" s="182">
        <v>1634</v>
      </c>
      <c r="X30" s="178"/>
      <c r="Y30" s="178"/>
      <c r="Z30" s="182">
        <v>1962</v>
      </c>
      <c r="AA30" s="178"/>
      <c r="AB30" s="178"/>
      <c r="AC30" s="180">
        <v>538</v>
      </c>
      <c r="AD30" s="180" t="s">
        <v>1174</v>
      </c>
      <c r="AE30" s="179" t="s">
        <v>1201</v>
      </c>
    </row>
    <row r="31" spans="1:31">
      <c r="A31" s="14"/>
      <c r="B31" s="177" t="s">
        <v>1202</v>
      </c>
      <c r="C31" s="74"/>
      <c r="D31" s="74"/>
      <c r="E31" s="182">
        <v>8269</v>
      </c>
      <c r="F31" s="178"/>
      <c r="G31" s="178"/>
      <c r="H31" s="182">
        <v>4125</v>
      </c>
      <c r="I31" s="178"/>
      <c r="J31" s="178"/>
      <c r="K31" s="182">
        <v>11812</v>
      </c>
      <c r="L31" s="178"/>
      <c r="M31" s="178"/>
      <c r="N31" s="180">
        <v>393</v>
      </c>
      <c r="O31" s="178"/>
      <c r="P31" s="178"/>
      <c r="Q31" s="180">
        <v>-123</v>
      </c>
      <c r="R31" s="178"/>
      <c r="S31" s="178"/>
      <c r="T31" s="182">
        <v>4371</v>
      </c>
      <c r="U31" s="178"/>
      <c r="V31" s="178"/>
      <c r="W31" s="182">
        <v>11836</v>
      </c>
      <c r="X31" s="178"/>
      <c r="Y31" s="178"/>
      <c r="Z31" s="182">
        <v>16207</v>
      </c>
      <c r="AA31" s="178"/>
      <c r="AB31" s="178"/>
      <c r="AC31" s="182">
        <v>4352</v>
      </c>
      <c r="AD31" s="180" t="s">
        <v>1203</v>
      </c>
      <c r="AE31" s="179" t="s">
        <v>1175</v>
      </c>
    </row>
    <row r="32" spans="1:31">
      <c r="A32" s="14"/>
      <c r="B32" s="177" t="s">
        <v>1204</v>
      </c>
      <c r="C32" s="17"/>
      <c r="D32" s="17"/>
      <c r="E32" s="180" t="s">
        <v>397</v>
      </c>
      <c r="F32" s="178"/>
      <c r="G32" s="178"/>
      <c r="H32" s="182">
        <v>3260</v>
      </c>
      <c r="I32" s="178"/>
      <c r="J32" s="178"/>
      <c r="K32" s="182">
        <v>22574</v>
      </c>
      <c r="L32" s="178"/>
      <c r="M32" s="178"/>
      <c r="N32" s="182">
        <v>1628</v>
      </c>
      <c r="O32" s="178"/>
      <c r="P32" s="178"/>
      <c r="Q32" s="182">
        <v>-23311</v>
      </c>
      <c r="R32" s="178"/>
      <c r="S32" s="178"/>
      <c r="T32" s="180">
        <v>211</v>
      </c>
      <c r="U32" s="178"/>
      <c r="V32" s="178"/>
      <c r="W32" s="182">
        <v>3940</v>
      </c>
      <c r="X32" s="178"/>
      <c r="Y32" s="178"/>
      <c r="Z32" s="182">
        <v>4151</v>
      </c>
      <c r="AA32" s="178"/>
      <c r="AB32" s="178"/>
      <c r="AC32" s="182">
        <v>2944</v>
      </c>
      <c r="AD32" s="180" t="s">
        <v>1205</v>
      </c>
      <c r="AE32" s="179" t="s">
        <v>1175</v>
      </c>
    </row>
    <row r="33" spans="1:31">
      <c r="A33" s="14"/>
      <c r="B33" s="177" t="s">
        <v>1206</v>
      </c>
      <c r="C33" s="17"/>
      <c r="D33" s="17"/>
      <c r="E33" s="182">
        <v>8162</v>
      </c>
      <c r="F33" s="178"/>
      <c r="G33" s="178"/>
      <c r="H33" s="182">
        <v>1190</v>
      </c>
      <c r="I33" s="178"/>
      <c r="J33" s="178"/>
      <c r="K33" s="182">
        <v>9353</v>
      </c>
      <c r="L33" s="178"/>
      <c r="M33" s="178"/>
      <c r="N33" s="182">
        <v>1504</v>
      </c>
      <c r="O33" s="178"/>
      <c r="P33" s="178"/>
      <c r="Q33" s="180" t="s">
        <v>397</v>
      </c>
      <c r="R33" s="178"/>
      <c r="S33" s="178"/>
      <c r="T33" s="182">
        <v>1467</v>
      </c>
      <c r="U33" s="178"/>
      <c r="V33" s="178"/>
      <c r="W33" s="182">
        <v>10580</v>
      </c>
      <c r="X33" s="178"/>
      <c r="Y33" s="178"/>
      <c r="Z33" s="182">
        <v>12047</v>
      </c>
      <c r="AA33" s="178"/>
      <c r="AB33" s="178"/>
      <c r="AC33" s="182">
        <v>3598</v>
      </c>
      <c r="AD33" s="180" t="s">
        <v>1207</v>
      </c>
      <c r="AE33" s="179" t="s">
        <v>1175</v>
      </c>
    </row>
    <row r="34" spans="1:31">
      <c r="A34" s="14"/>
      <c r="B34" s="177" t="s">
        <v>1208</v>
      </c>
      <c r="C34" s="74"/>
      <c r="D34" s="74"/>
      <c r="E34" s="180" t="s">
        <v>397</v>
      </c>
      <c r="F34" s="178"/>
      <c r="G34" s="178"/>
      <c r="H34" s="180">
        <v>351</v>
      </c>
      <c r="I34" s="178"/>
      <c r="J34" s="178"/>
      <c r="K34" s="182">
        <v>5981</v>
      </c>
      <c r="L34" s="178"/>
      <c r="M34" s="178"/>
      <c r="N34" s="180">
        <v>943</v>
      </c>
      <c r="O34" s="178"/>
      <c r="P34" s="178"/>
      <c r="Q34" s="180">
        <v>43</v>
      </c>
      <c r="R34" s="178"/>
      <c r="S34" s="178"/>
      <c r="T34" s="180">
        <v>351</v>
      </c>
      <c r="U34" s="178"/>
      <c r="V34" s="178"/>
      <c r="W34" s="182">
        <v>6967</v>
      </c>
      <c r="X34" s="178"/>
      <c r="Y34" s="178"/>
      <c r="Z34" s="182">
        <v>7318</v>
      </c>
      <c r="AA34" s="178"/>
      <c r="AB34" s="178"/>
      <c r="AC34" s="182">
        <v>2890</v>
      </c>
      <c r="AD34" s="180" t="s">
        <v>1209</v>
      </c>
      <c r="AE34" s="179" t="s">
        <v>1175</v>
      </c>
    </row>
    <row r="35" spans="1:31">
      <c r="A35" s="14"/>
      <c r="B35" s="177" t="s">
        <v>1210</v>
      </c>
      <c r="C35" s="74"/>
      <c r="D35" s="74"/>
      <c r="E35" s="182">
        <v>28347</v>
      </c>
      <c r="F35" s="178"/>
      <c r="G35" s="178"/>
      <c r="H35" s="182">
        <v>5200</v>
      </c>
      <c r="I35" s="178"/>
      <c r="J35" s="178"/>
      <c r="K35" s="182">
        <v>25585</v>
      </c>
      <c r="L35" s="178"/>
      <c r="M35" s="178"/>
      <c r="N35" s="182">
        <v>11822</v>
      </c>
      <c r="O35" s="178"/>
      <c r="P35" s="178"/>
      <c r="Q35" s="180" t="s">
        <v>397</v>
      </c>
      <c r="R35" s="178"/>
      <c r="S35" s="178"/>
      <c r="T35" s="182">
        <v>5200</v>
      </c>
      <c r="U35" s="178"/>
      <c r="V35" s="178"/>
      <c r="W35" s="182">
        <v>37407</v>
      </c>
      <c r="X35" s="178"/>
      <c r="Y35" s="178"/>
      <c r="Z35" s="182">
        <v>42607</v>
      </c>
      <c r="AA35" s="178"/>
      <c r="AB35" s="178"/>
      <c r="AC35" s="182">
        <v>12327</v>
      </c>
      <c r="AD35" s="180" t="s">
        <v>1211</v>
      </c>
      <c r="AE35" s="179" t="s">
        <v>1175</v>
      </c>
    </row>
    <row r="36" spans="1:31">
      <c r="A36" s="14"/>
      <c r="B36" s="177" t="s">
        <v>1212</v>
      </c>
      <c r="C36" s="74"/>
      <c r="D36" s="74"/>
      <c r="E36" s="182">
        <v>4991</v>
      </c>
      <c r="F36" s="178"/>
      <c r="G36" s="178"/>
      <c r="H36" s="182">
        <v>1034</v>
      </c>
      <c r="I36" s="178"/>
      <c r="J36" s="178"/>
      <c r="K36" s="182">
        <v>9737</v>
      </c>
      <c r="L36" s="178"/>
      <c r="M36" s="178"/>
      <c r="N36" s="180">
        <v>342</v>
      </c>
      <c r="O36" s="178"/>
      <c r="P36" s="178"/>
      <c r="Q36" s="182">
        <v>4169</v>
      </c>
      <c r="R36" s="178"/>
      <c r="S36" s="178"/>
      <c r="T36" s="182">
        <v>1451</v>
      </c>
      <c r="U36" s="178"/>
      <c r="V36" s="178"/>
      <c r="W36" s="182">
        <v>13831</v>
      </c>
      <c r="X36" s="178"/>
      <c r="Y36" s="178"/>
      <c r="Z36" s="182">
        <v>15282</v>
      </c>
      <c r="AA36" s="178"/>
      <c r="AB36" s="178"/>
      <c r="AC36" s="182">
        <v>4154</v>
      </c>
      <c r="AD36" s="180" t="s">
        <v>1213</v>
      </c>
      <c r="AE36" s="179" t="s">
        <v>1175</v>
      </c>
    </row>
    <row r="37" spans="1:31">
      <c r="A37" s="14"/>
      <c r="B37" s="177" t="s">
        <v>1214</v>
      </c>
      <c r="C37" s="74"/>
      <c r="D37" s="74"/>
      <c r="E37" s="182">
        <v>13171</v>
      </c>
      <c r="F37" s="178"/>
      <c r="G37" s="178"/>
      <c r="H37" s="180" t="s">
        <v>397</v>
      </c>
      <c r="I37" s="178"/>
      <c r="J37" s="178"/>
      <c r="K37" s="182">
        <v>18520</v>
      </c>
      <c r="L37" s="178"/>
      <c r="M37" s="178"/>
      <c r="N37" s="180" t="s">
        <v>397</v>
      </c>
      <c r="O37" s="178"/>
      <c r="P37" s="178"/>
      <c r="Q37" s="182">
        <v>9116</v>
      </c>
      <c r="R37" s="178"/>
      <c r="S37" s="178"/>
      <c r="T37" s="180" t="s">
        <v>397</v>
      </c>
      <c r="U37" s="178"/>
      <c r="V37" s="178"/>
      <c r="W37" s="182">
        <v>27636</v>
      </c>
      <c r="X37" s="178"/>
      <c r="Y37" s="178"/>
      <c r="Z37" s="182">
        <v>27636</v>
      </c>
      <c r="AA37" s="178"/>
      <c r="AB37" s="178"/>
      <c r="AC37" s="182">
        <v>8826</v>
      </c>
      <c r="AD37" s="180" t="s">
        <v>1215</v>
      </c>
      <c r="AE37" s="179" t="s">
        <v>1175</v>
      </c>
    </row>
    <row r="38" spans="1:31" ht="19.5">
      <c r="A38" s="14"/>
      <c r="B38" s="177" t="s">
        <v>1216</v>
      </c>
      <c r="C38" s="74"/>
      <c r="D38" s="74"/>
      <c r="E38" s="180" t="s">
        <v>397</v>
      </c>
      <c r="F38" s="178"/>
      <c r="G38" s="178"/>
      <c r="H38" s="182">
        <v>1860</v>
      </c>
      <c r="I38" s="178"/>
      <c r="J38" s="178"/>
      <c r="K38" s="182">
        <v>12539</v>
      </c>
      <c r="L38" s="178"/>
      <c r="M38" s="178"/>
      <c r="N38" s="180" t="s">
        <v>397</v>
      </c>
      <c r="O38" s="178"/>
      <c r="P38" s="178"/>
      <c r="Q38" s="180">
        <v>5</v>
      </c>
      <c r="R38" s="178"/>
      <c r="S38" s="178"/>
      <c r="T38" s="182">
        <v>1860</v>
      </c>
      <c r="U38" s="178"/>
      <c r="V38" s="178"/>
      <c r="W38" s="182">
        <v>12544</v>
      </c>
      <c r="X38" s="178"/>
      <c r="Y38" s="178"/>
      <c r="Z38" s="182">
        <v>14404</v>
      </c>
      <c r="AA38" s="178"/>
      <c r="AB38" s="178"/>
      <c r="AC38" s="182">
        <v>3310</v>
      </c>
      <c r="AD38" s="180" t="s">
        <v>1217</v>
      </c>
      <c r="AE38" s="179" t="s">
        <v>1175</v>
      </c>
    </row>
    <row r="39" spans="1:31">
      <c r="A39" s="14"/>
      <c r="B39" s="177" t="s">
        <v>1218</v>
      </c>
      <c r="C39" s="74"/>
      <c r="D39" s="74"/>
      <c r="E39" s="182">
        <v>50306</v>
      </c>
      <c r="F39" s="178"/>
      <c r="G39" s="178"/>
      <c r="H39" s="182">
        <v>2032</v>
      </c>
      <c r="I39" s="178"/>
      <c r="J39" s="178"/>
      <c r="K39" s="182">
        <v>10152</v>
      </c>
      <c r="L39" s="178"/>
      <c r="M39" s="178"/>
      <c r="N39" s="182">
        <v>52816</v>
      </c>
      <c r="O39" s="178"/>
      <c r="P39" s="178"/>
      <c r="Q39" s="180">
        <v>1</v>
      </c>
      <c r="R39" s="178"/>
      <c r="S39" s="178"/>
      <c r="T39" s="182">
        <v>5889</v>
      </c>
      <c r="U39" s="178"/>
      <c r="V39" s="178"/>
      <c r="W39" s="182">
        <v>59112</v>
      </c>
      <c r="X39" s="178"/>
      <c r="Y39" s="178"/>
      <c r="Z39" s="182">
        <v>65001</v>
      </c>
      <c r="AA39" s="178"/>
      <c r="AB39" s="178"/>
      <c r="AC39" s="182">
        <v>2853</v>
      </c>
      <c r="AD39" s="180" t="s">
        <v>1219</v>
      </c>
      <c r="AE39" s="179" t="s">
        <v>1175</v>
      </c>
    </row>
    <row r="40" spans="1:31">
      <c r="A40" s="14"/>
      <c r="B40" s="177" t="s">
        <v>1220</v>
      </c>
      <c r="C40" s="74"/>
      <c r="D40" s="74"/>
      <c r="E40" s="180" t="s">
        <v>397</v>
      </c>
      <c r="F40" s="178"/>
      <c r="G40" s="178"/>
      <c r="H40" s="182">
        <v>2807</v>
      </c>
      <c r="I40" s="178"/>
      <c r="J40" s="178"/>
      <c r="K40" s="182">
        <v>10335</v>
      </c>
      <c r="L40" s="178"/>
      <c r="M40" s="178"/>
      <c r="N40" s="180">
        <v>223</v>
      </c>
      <c r="O40" s="178"/>
      <c r="P40" s="178"/>
      <c r="Q40" s="182">
        <v>-8383</v>
      </c>
      <c r="R40" s="178"/>
      <c r="S40" s="178"/>
      <c r="T40" s="180">
        <v>967</v>
      </c>
      <c r="U40" s="178"/>
      <c r="V40" s="178"/>
      <c r="W40" s="182">
        <v>4015</v>
      </c>
      <c r="X40" s="178"/>
      <c r="Y40" s="178"/>
      <c r="Z40" s="182">
        <v>4982</v>
      </c>
      <c r="AA40" s="178"/>
      <c r="AB40" s="178"/>
      <c r="AC40" s="180">
        <v>853</v>
      </c>
      <c r="AD40" s="180" t="s">
        <v>1221</v>
      </c>
      <c r="AE40" s="179" t="s">
        <v>1175</v>
      </c>
    </row>
    <row r="41" spans="1:31">
      <c r="A41" s="14"/>
      <c r="B41" s="177" t="s">
        <v>1222</v>
      </c>
      <c r="C41" s="74"/>
      <c r="D41" s="74"/>
      <c r="E41" s="182">
        <v>4425</v>
      </c>
      <c r="F41" s="178"/>
      <c r="G41" s="178"/>
      <c r="H41" s="182">
        <v>1256</v>
      </c>
      <c r="I41" s="178"/>
      <c r="J41" s="178"/>
      <c r="K41" s="182">
        <v>7704</v>
      </c>
      <c r="L41" s="178"/>
      <c r="M41" s="178"/>
      <c r="N41" s="180" t="s">
        <v>397</v>
      </c>
      <c r="O41" s="178"/>
      <c r="P41" s="178"/>
      <c r="Q41" s="180" t="s">
        <v>397</v>
      </c>
      <c r="R41" s="178"/>
      <c r="S41" s="178"/>
      <c r="T41" s="182">
        <v>1256</v>
      </c>
      <c r="U41" s="178"/>
      <c r="V41" s="178"/>
      <c r="W41" s="182">
        <v>7704</v>
      </c>
      <c r="X41" s="178"/>
      <c r="Y41" s="178"/>
      <c r="Z41" s="182">
        <v>8960</v>
      </c>
      <c r="AA41" s="178"/>
      <c r="AB41" s="178"/>
      <c r="AC41" s="182">
        <v>1597</v>
      </c>
      <c r="AD41" s="180" t="s">
        <v>1221</v>
      </c>
      <c r="AE41" s="179" t="s">
        <v>1175</v>
      </c>
    </row>
    <row r="42" spans="1:31">
      <c r="A42" s="14"/>
      <c r="B42" s="177" t="s">
        <v>1223</v>
      </c>
      <c r="C42" s="74"/>
      <c r="D42" s="74"/>
      <c r="E42" s="182">
        <v>1229</v>
      </c>
      <c r="F42" s="178"/>
      <c r="G42" s="178"/>
      <c r="H42" s="180">
        <v>586</v>
      </c>
      <c r="I42" s="178"/>
      <c r="J42" s="178"/>
      <c r="K42" s="180">
        <v>46</v>
      </c>
      <c r="L42" s="178"/>
      <c r="M42" s="178"/>
      <c r="N42" s="180" t="s">
        <v>397</v>
      </c>
      <c r="O42" s="178"/>
      <c r="P42" s="178"/>
      <c r="Q42" s="180" t="s">
        <v>397</v>
      </c>
      <c r="R42" s="178"/>
      <c r="S42" s="178"/>
      <c r="T42" s="180">
        <v>586</v>
      </c>
      <c r="U42" s="178"/>
      <c r="V42" s="178"/>
      <c r="W42" s="180">
        <v>46</v>
      </c>
      <c r="X42" s="178"/>
      <c r="Y42" s="178"/>
      <c r="Z42" s="180">
        <v>632</v>
      </c>
      <c r="AA42" s="178"/>
      <c r="AB42" s="178"/>
      <c r="AC42" s="180">
        <v>10</v>
      </c>
      <c r="AD42" s="180" t="s">
        <v>1221</v>
      </c>
      <c r="AE42" s="179" t="s">
        <v>1175</v>
      </c>
    </row>
    <row r="43" spans="1:31">
      <c r="A43" s="14"/>
      <c r="B43" s="177" t="s">
        <v>1224</v>
      </c>
      <c r="C43" s="74"/>
      <c r="D43" s="74"/>
      <c r="E43" s="180" t="s">
        <v>397</v>
      </c>
      <c r="F43" s="178"/>
      <c r="G43" s="178"/>
      <c r="H43" s="180">
        <v>850</v>
      </c>
      <c r="I43" s="178"/>
      <c r="J43" s="178"/>
      <c r="K43" s="182">
        <v>2939</v>
      </c>
      <c r="L43" s="178"/>
      <c r="M43" s="178"/>
      <c r="N43" s="180">
        <v>2</v>
      </c>
      <c r="O43" s="178"/>
      <c r="P43" s="178"/>
      <c r="Q43" s="182">
        <v>-2614</v>
      </c>
      <c r="R43" s="178"/>
      <c r="S43" s="178"/>
      <c r="T43" s="180" t="s">
        <v>397</v>
      </c>
      <c r="U43" s="178"/>
      <c r="V43" s="178"/>
      <c r="W43" s="182">
        <v>1177</v>
      </c>
      <c r="X43" s="178"/>
      <c r="Y43" s="178"/>
      <c r="Z43" s="182">
        <v>1177</v>
      </c>
      <c r="AA43" s="178"/>
      <c r="AB43" s="178"/>
      <c r="AC43" s="180">
        <v>245</v>
      </c>
      <c r="AD43" s="180" t="s">
        <v>1221</v>
      </c>
      <c r="AE43" s="179" t="s">
        <v>1175</v>
      </c>
    </row>
    <row r="44" spans="1:31">
      <c r="A44" s="14"/>
      <c r="B44" s="177" t="s">
        <v>1225</v>
      </c>
      <c r="C44" s="74"/>
      <c r="D44" s="74"/>
      <c r="E44" s="180" t="s">
        <v>397</v>
      </c>
      <c r="F44" s="178"/>
      <c r="G44" s="178"/>
      <c r="H44" s="180">
        <v>362</v>
      </c>
      <c r="I44" s="178"/>
      <c r="J44" s="178"/>
      <c r="K44" s="182">
        <v>10855</v>
      </c>
      <c r="L44" s="178"/>
      <c r="M44" s="178"/>
      <c r="N44" s="180">
        <v>569</v>
      </c>
      <c r="O44" s="178"/>
      <c r="P44" s="178"/>
      <c r="Q44" s="180">
        <v>-155</v>
      </c>
      <c r="R44" s="178"/>
      <c r="S44" s="178"/>
      <c r="T44" s="180">
        <v>337</v>
      </c>
      <c r="U44" s="178"/>
      <c r="V44" s="178"/>
      <c r="W44" s="182">
        <v>11294</v>
      </c>
      <c r="X44" s="178"/>
      <c r="Y44" s="178"/>
      <c r="Z44" s="182">
        <v>11631</v>
      </c>
      <c r="AA44" s="178"/>
      <c r="AB44" s="178"/>
      <c r="AC44" s="182">
        <v>2287</v>
      </c>
      <c r="AD44" s="180" t="s">
        <v>1221</v>
      </c>
      <c r="AE44" s="179" t="s">
        <v>1175</v>
      </c>
    </row>
    <row r="45" spans="1:31">
      <c r="A45" s="14"/>
      <c r="B45" s="177" t="s">
        <v>1226</v>
      </c>
      <c r="C45" s="74"/>
      <c r="D45" s="74"/>
      <c r="E45" s="180" t="s">
        <v>397</v>
      </c>
      <c r="F45" s="178"/>
      <c r="G45" s="178"/>
      <c r="H45" s="182">
        <v>1532</v>
      </c>
      <c r="I45" s="178"/>
      <c r="J45" s="178"/>
      <c r="K45" s="180" t="s">
        <v>397</v>
      </c>
      <c r="L45" s="178"/>
      <c r="M45" s="178"/>
      <c r="N45" s="180" t="s">
        <v>397</v>
      </c>
      <c r="O45" s="178"/>
      <c r="P45" s="178"/>
      <c r="Q45" s="180" t="s">
        <v>397</v>
      </c>
      <c r="R45" s="178"/>
      <c r="S45" s="178"/>
      <c r="T45" s="182">
        <v>1532</v>
      </c>
      <c r="U45" s="178"/>
      <c r="V45" s="178"/>
      <c r="W45" s="180" t="s">
        <v>397</v>
      </c>
      <c r="X45" s="178"/>
      <c r="Y45" s="178"/>
      <c r="Z45" s="182">
        <v>1532</v>
      </c>
      <c r="AA45" s="178"/>
      <c r="AB45" s="178"/>
      <c r="AC45" s="180">
        <v>-1</v>
      </c>
      <c r="AD45" s="180" t="s">
        <v>1227</v>
      </c>
      <c r="AE45" s="179" t="s">
        <v>1188</v>
      </c>
    </row>
    <row r="46" spans="1:31">
      <c r="A46" s="14"/>
      <c r="B46" s="177" t="s">
        <v>1228</v>
      </c>
      <c r="C46" s="74"/>
      <c r="D46" s="74"/>
      <c r="E46" s="180" t="s">
        <v>397</v>
      </c>
      <c r="F46" s="178"/>
      <c r="G46" s="178"/>
      <c r="H46" s="182">
        <v>1663</v>
      </c>
      <c r="I46" s="178"/>
      <c r="J46" s="178"/>
      <c r="K46" s="182">
        <v>3571</v>
      </c>
      <c r="L46" s="178"/>
      <c r="M46" s="178"/>
      <c r="N46" s="180" t="s">
        <v>397</v>
      </c>
      <c r="O46" s="178"/>
      <c r="P46" s="178"/>
      <c r="Q46" s="180" t="s">
        <v>397</v>
      </c>
      <c r="R46" s="178"/>
      <c r="S46" s="178"/>
      <c r="T46" s="182">
        <v>1663</v>
      </c>
      <c r="U46" s="178"/>
      <c r="V46" s="178"/>
      <c r="W46" s="182">
        <v>3571</v>
      </c>
      <c r="X46" s="178"/>
      <c r="Y46" s="178"/>
      <c r="Z46" s="182">
        <v>5234</v>
      </c>
      <c r="AA46" s="178"/>
      <c r="AB46" s="178"/>
      <c r="AC46" s="180">
        <v>803</v>
      </c>
      <c r="AD46" s="180" t="s">
        <v>1227</v>
      </c>
      <c r="AE46" s="179" t="s">
        <v>1229</v>
      </c>
    </row>
    <row r="47" spans="1:31">
      <c r="A47" s="14"/>
      <c r="B47" s="177" t="s">
        <v>1230</v>
      </c>
      <c r="C47" s="74"/>
      <c r="D47" s="74"/>
      <c r="E47" s="182">
        <v>3165</v>
      </c>
      <c r="F47" s="178"/>
      <c r="G47" s="178"/>
      <c r="H47" s="182">
        <v>1725</v>
      </c>
      <c r="I47" s="178"/>
      <c r="J47" s="178"/>
      <c r="K47" s="182">
        <v>5168</v>
      </c>
      <c r="L47" s="178"/>
      <c r="M47" s="178"/>
      <c r="N47" s="180" t="s">
        <v>397</v>
      </c>
      <c r="O47" s="178"/>
      <c r="P47" s="178"/>
      <c r="Q47" s="180" t="s">
        <v>397</v>
      </c>
      <c r="R47" s="178"/>
      <c r="S47" s="178"/>
      <c r="T47" s="182">
        <v>1725</v>
      </c>
      <c r="U47" s="178"/>
      <c r="V47" s="178"/>
      <c r="W47" s="182">
        <v>5168</v>
      </c>
      <c r="X47" s="178"/>
      <c r="Y47" s="178"/>
      <c r="Z47" s="182">
        <v>6893</v>
      </c>
      <c r="AA47" s="178"/>
      <c r="AB47" s="178"/>
      <c r="AC47" s="182">
        <v>1103</v>
      </c>
      <c r="AD47" s="180" t="s">
        <v>1227</v>
      </c>
      <c r="AE47" s="179" t="s">
        <v>1231</v>
      </c>
    </row>
    <row r="48" spans="1:31">
      <c r="A48" s="14"/>
      <c r="B48" s="177" t="s">
        <v>1232</v>
      </c>
      <c r="C48" s="74"/>
      <c r="D48" s="74"/>
      <c r="E48" s="182">
        <v>8309</v>
      </c>
      <c r="F48" s="178"/>
      <c r="G48" s="178"/>
      <c r="H48" s="182">
        <v>3600</v>
      </c>
      <c r="I48" s="178"/>
      <c r="J48" s="178"/>
      <c r="K48" s="182">
        <v>10306</v>
      </c>
      <c r="L48" s="178"/>
      <c r="M48" s="178"/>
      <c r="N48" s="180" t="s">
        <v>397</v>
      </c>
      <c r="O48" s="178"/>
      <c r="P48" s="178"/>
      <c r="Q48" s="182">
        <v>-1958</v>
      </c>
      <c r="R48" s="178"/>
      <c r="S48" s="178"/>
      <c r="T48" s="182">
        <v>3305</v>
      </c>
      <c r="U48" s="178"/>
      <c r="V48" s="178"/>
      <c r="W48" s="182">
        <v>8643</v>
      </c>
      <c r="X48" s="178"/>
      <c r="Y48" s="178"/>
      <c r="Z48" s="182">
        <v>11948</v>
      </c>
      <c r="AA48" s="178"/>
      <c r="AB48" s="178"/>
      <c r="AC48" s="182">
        <v>1093</v>
      </c>
      <c r="AD48" s="180" t="s">
        <v>1233</v>
      </c>
      <c r="AE48" s="179" t="s">
        <v>1175</v>
      </c>
    </row>
    <row r="49" spans="1:31">
      <c r="A49" s="14"/>
      <c r="B49" s="177" t="s">
        <v>1234</v>
      </c>
      <c r="C49" s="74"/>
      <c r="D49" s="74"/>
      <c r="E49" s="182">
        <v>33631</v>
      </c>
      <c r="F49" s="178"/>
      <c r="G49" s="178"/>
      <c r="H49" s="182">
        <v>4600</v>
      </c>
      <c r="I49" s="178"/>
      <c r="J49" s="178"/>
      <c r="K49" s="182">
        <v>37580</v>
      </c>
      <c r="L49" s="178"/>
      <c r="M49" s="178"/>
      <c r="N49" s="180" t="s">
        <v>397</v>
      </c>
      <c r="O49" s="178"/>
      <c r="P49" s="178"/>
      <c r="Q49" s="180" t="s">
        <v>397</v>
      </c>
      <c r="R49" s="178"/>
      <c r="S49" s="178"/>
      <c r="T49" s="182">
        <v>4600</v>
      </c>
      <c r="U49" s="178"/>
      <c r="V49" s="178"/>
      <c r="W49" s="182">
        <v>37580</v>
      </c>
      <c r="X49" s="178"/>
      <c r="Y49" s="178"/>
      <c r="Z49" s="182">
        <v>42180</v>
      </c>
      <c r="AA49" s="178"/>
      <c r="AB49" s="178"/>
      <c r="AC49" s="182">
        <v>2740</v>
      </c>
      <c r="AD49" s="180" t="s">
        <v>1235</v>
      </c>
      <c r="AE49" s="179" t="s">
        <v>1175</v>
      </c>
    </row>
    <row r="50" spans="1:31">
      <c r="A50" s="14"/>
      <c r="B50" s="177" t="s">
        <v>1236</v>
      </c>
      <c r="C50" s="74"/>
      <c r="D50" s="74"/>
      <c r="E50" s="180" t="s">
        <v>397</v>
      </c>
      <c r="F50" s="178"/>
      <c r="G50" s="178"/>
      <c r="H50" s="182">
        <v>11109</v>
      </c>
      <c r="I50" s="178"/>
      <c r="J50" s="178"/>
      <c r="K50" s="182">
        <v>12636</v>
      </c>
      <c r="L50" s="178"/>
      <c r="M50" s="178"/>
      <c r="N50" s="180" t="s">
        <v>397</v>
      </c>
      <c r="O50" s="178"/>
      <c r="P50" s="178"/>
      <c r="Q50" s="182">
        <v>2212</v>
      </c>
      <c r="R50" s="178"/>
      <c r="S50" s="178"/>
      <c r="T50" s="182">
        <v>12161</v>
      </c>
      <c r="U50" s="178"/>
      <c r="V50" s="178"/>
      <c r="W50" s="182">
        <v>13796</v>
      </c>
      <c r="X50" s="178"/>
      <c r="Y50" s="178"/>
      <c r="Z50" s="182">
        <v>25957</v>
      </c>
      <c r="AA50" s="178"/>
      <c r="AB50" s="178"/>
      <c r="AC50" s="180">
        <v>891</v>
      </c>
      <c r="AD50" s="180" t="s">
        <v>1237</v>
      </c>
      <c r="AE50" s="179" t="s">
        <v>1175</v>
      </c>
    </row>
    <row r="51" spans="1:31">
      <c r="A51" s="14"/>
      <c r="B51" s="177" t="s">
        <v>1238</v>
      </c>
      <c r="C51" s="74"/>
      <c r="D51" s="74"/>
      <c r="E51" s="182">
        <v>33527</v>
      </c>
      <c r="F51" s="178"/>
      <c r="G51" s="178"/>
      <c r="H51" s="182">
        <v>7247</v>
      </c>
      <c r="I51" s="178"/>
      <c r="J51" s="178"/>
      <c r="K51" s="182">
        <v>29098</v>
      </c>
      <c r="L51" s="178"/>
      <c r="M51" s="178"/>
      <c r="N51" s="180">
        <v>967</v>
      </c>
      <c r="O51" s="178"/>
      <c r="P51" s="178"/>
      <c r="Q51" s="182">
        <v>-5514</v>
      </c>
      <c r="R51" s="178"/>
      <c r="S51" s="178"/>
      <c r="T51" s="182">
        <v>4762</v>
      </c>
      <c r="U51" s="178"/>
      <c r="V51" s="178"/>
      <c r="W51" s="182">
        <v>27036</v>
      </c>
      <c r="X51" s="178"/>
      <c r="Y51" s="178"/>
      <c r="Z51" s="182">
        <v>31798</v>
      </c>
      <c r="AA51" s="178"/>
      <c r="AB51" s="178"/>
      <c r="AC51" s="182">
        <v>1982</v>
      </c>
      <c r="AD51" s="180" t="s">
        <v>1239</v>
      </c>
      <c r="AE51" s="179" t="s">
        <v>1175</v>
      </c>
    </row>
    <row r="52" spans="1:31" ht="19.5">
      <c r="A52" s="14"/>
      <c r="B52" s="177" t="s">
        <v>1240</v>
      </c>
      <c r="C52" s="74"/>
      <c r="D52" s="74"/>
      <c r="E52" s="182">
        <v>22000</v>
      </c>
      <c r="F52" s="178"/>
      <c r="G52" s="178"/>
      <c r="H52" s="182">
        <v>5646</v>
      </c>
      <c r="I52" s="178"/>
      <c r="J52" s="178"/>
      <c r="K52" s="182">
        <v>12367</v>
      </c>
      <c r="L52" s="178"/>
      <c r="M52" s="178"/>
      <c r="N52" s="180" t="s">
        <v>397</v>
      </c>
      <c r="O52" s="178"/>
      <c r="P52" s="178"/>
      <c r="Q52" s="180" t="s">
        <v>397</v>
      </c>
      <c r="R52" s="178"/>
      <c r="S52" s="178"/>
      <c r="T52" s="182">
        <v>5646</v>
      </c>
      <c r="U52" s="178"/>
      <c r="V52" s="178"/>
      <c r="W52" s="182">
        <v>12367</v>
      </c>
      <c r="X52" s="178"/>
      <c r="Y52" s="178"/>
      <c r="Z52" s="182">
        <v>18013</v>
      </c>
      <c r="AA52" s="178"/>
      <c r="AB52" s="178"/>
      <c r="AC52" s="180">
        <v>109</v>
      </c>
      <c r="AD52" s="180" t="s">
        <v>1241</v>
      </c>
      <c r="AE52" s="179" t="s">
        <v>1175</v>
      </c>
    </row>
    <row r="53" spans="1:31" ht="37.5">
      <c r="A53" s="14"/>
      <c r="B53" s="177" t="s">
        <v>1242</v>
      </c>
      <c r="C53" s="74"/>
      <c r="D53" s="74"/>
      <c r="E53" s="182">
        <v>140000</v>
      </c>
      <c r="F53" s="178"/>
      <c r="G53" s="178"/>
      <c r="H53" s="182">
        <v>32680</v>
      </c>
      <c r="I53" s="178"/>
      <c r="J53" s="178"/>
      <c r="K53" s="182">
        <v>198999</v>
      </c>
      <c r="L53" s="178"/>
      <c r="M53" s="178"/>
      <c r="N53" s="180" t="s">
        <v>397</v>
      </c>
      <c r="O53" s="178"/>
      <c r="P53" s="178"/>
      <c r="Q53" s="180" t="s">
        <v>397</v>
      </c>
      <c r="R53" s="178"/>
      <c r="S53" s="178"/>
      <c r="T53" s="182">
        <v>32680</v>
      </c>
      <c r="U53" s="178"/>
      <c r="V53" s="178"/>
      <c r="W53" s="182">
        <v>198999</v>
      </c>
      <c r="X53" s="178"/>
      <c r="Y53" s="178"/>
      <c r="Z53" s="182">
        <v>231679</v>
      </c>
      <c r="AA53" s="178"/>
      <c r="AB53" s="178"/>
      <c r="AC53" s="182">
        <v>1369</v>
      </c>
      <c r="AD53" s="180" t="s">
        <v>1241</v>
      </c>
      <c r="AE53" s="179" t="s">
        <v>1243</v>
      </c>
    </row>
    <row r="54" spans="1:31" ht="19.5">
      <c r="A54" s="14"/>
      <c r="B54" s="177" t="s">
        <v>1244</v>
      </c>
      <c r="C54" s="74"/>
      <c r="D54" s="74"/>
      <c r="E54" s="180" t="s">
        <v>397</v>
      </c>
      <c r="F54" s="178"/>
      <c r="G54" s="178"/>
      <c r="H54" s="182">
        <v>2564</v>
      </c>
      <c r="I54" s="178"/>
      <c r="J54" s="178"/>
      <c r="K54" s="182">
        <v>6998</v>
      </c>
      <c r="L54" s="178"/>
      <c r="M54" s="178"/>
      <c r="N54" s="180" t="s">
        <v>397</v>
      </c>
      <c r="O54" s="178"/>
      <c r="P54" s="178"/>
      <c r="Q54" s="180" t="s">
        <v>397</v>
      </c>
      <c r="R54" s="178"/>
      <c r="S54" s="178"/>
      <c r="T54" s="182">
        <v>2564</v>
      </c>
      <c r="U54" s="178"/>
      <c r="V54" s="178"/>
      <c r="W54" s="182">
        <v>6998</v>
      </c>
      <c r="X54" s="178"/>
      <c r="Y54" s="178"/>
      <c r="Z54" s="182">
        <v>9562</v>
      </c>
      <c r="AA54" s="178"/>
      <c r="AB54" s="178"/>
      <c r="AC54" s="180">
        <v>58</v>
      </c>
      <c r="AD54" s="180" t="s">
        <v>1241</v>
      </c>
      <c r="AE54" s="179" t="s">
        <v>1245</v>
      </c>
    </row>
    <row r="55" spans="1:31">
      <c r="A55" s="14"/>
      <c r="B55" s="177" t="s">
        <v>1246</v>
      </c>
      <c r="C55" s="74"/>
      <c r="D55" s="74"/>
      <c r="E55" s="182">
        <v>1666</v>
      </c>
      <c r="F55" s="178"/>
      <c r="G55" s="178"/>
      <c r="H55" s="182">
        <v>4173</v>
      </c>
      <c r="I55" s="178"/>
      <c r="J55" s="178"/>
      <c r="K55" s="180" t="s">
        <v>397</v>
      </c>
      <c r="L55" s="178"/>
      <c r="M55" s="178"/>
      <c r="N55" s="180" t="s">
        <v>397</v>
      </c>
      <c r="O55" s="178"/>
      <c r="P55" s="178"/>
      <c r="Q55" s="180" t="s">
        <v>397</v>
      </c>
      <c r="R55" s="178"/>
      <c r="S55" s="178"/>
      <c r="T55" s="182">
        <v>4173</v>
      </c>
      <c r="U55" s="178"/>
      <c r="V55" s="178"/>
      <c r="W55" s="180" t="s">
        <v>397</v>
      </c>
      <c r="X55" s="178"/>
      <c r="Y55" s="178"/>
      <c r="Z55" s="182">
        <v>4173</v>
      </c>
      <c r="AA55" s="178"/>
      <c r="AB55" s="178"/>
      <c r="AC55" s="180" t="s">
        <v>397</v>
      </c>
      <c r="AD55" s="180" t="s">
        <v>1241</v>
      </c>
      <c r="AE55" s="179" t="s">
        <v>1188</v>
      </c>
    </row>
    <row r="56" spans="1:31">
      <c r="A56" s="14"/>
      <c r="B56" s="177" t="s">
        <v>1247</v>
      </c>
      <c r="C56" s="74"/>
      <c r="D56" s="74"/>
      <c r="E56" s="182">
        <v>7699</v>
      </c>
      <c r="F56" s="178"/>
      <c r="G56" s="178"/>
      <c r="H56" s="182">
        <v>2198</v>
      </c>
      <c r="I56" s="178"/>
      <c r="J56" s="178"/>
      <c r="K56" s="182">
        <v>6349</v>
      </c>
      <c r="L56" s="178"/>
      <c r="M56" s="178"/>
      <c r="N56" s="180" t="s">
        <v>397</v>
      </c>
      <c r="O56" s="178"/>
      <c r="P56" s="178"/>
      <c r="Q56" s="180" t="s">
        <v>397</v>
      </c>
      <c r="R56" s="178"/>
      <c r="S56" s="178"/>
      <c r="T56" s="182">
        <v>2198</v>
      </c>
      <c r="U56" s="178"/>
      <c r="V56" s="178"/>
      <c r="W56" s="182">
        <v>6349</v>
      </c>
      <c r="X56" s="178"/>
      <c r="Y56" s="178"/>
      <c r="Z56" s="182">
        <v>8547</v>
      </c>
      <c r="AA56" s="178"/>
      <c r="AB56" s="178"/>
      <c r="AC56" s="180">
        <v>53</v>
      </c>
      <c r="AD56" s="180" t="s">
        <v>1241</v>
      </c>
      <c r="AE56" s="179" t="s">
        <v>1245</v>
      </c>
    </row>
    <row r="57" spans="1:31">
      <c r="A57" s="14"/>
      <c r="B57" s="177" t="s">
        <v>1248</v>
      </c>
      <c r="C57" s="74"/>
      <c r="D57" s="74"/>
      <c r="E57" s="182">
        <v>25714</v>
      </c>
      <c r="F57" s="178"/>
      <c r="G57" s="178"/>
      <c r="H57" s="182">
        <v>2866</v>
      </c>
      <c r="I57" s="178"/>
      <c r="J57" s="178"/>
      <c r="K57" s="182">
        <v>34834</v>
      </c>
      <c r="L57" s="178"/>
      <c r="M57" s="178"/>
      <c r="N57" s="180" t="s">
        <v>397</v>
      </c>
      <c r="O57" s="178"/>
      <c r="P57" s="178"/>
      <c r="Q57" s="180" t="s">
        <v>397</v>
      </c>
      <c r="R57" s="178"/>
      <c r="S57" s="178"/>
      <c r="T57" s="182">
        <v>2866</v>
      </c>
      <c r="U57" s="178"/>
      <c r="V57" s="178"/>
      <c r="W57" s="182">
        <v>34834</v>
      </c>
      <c r="X57" s="178"/>
      <c r="Y57" s="178"/>
      <c r="Z57" s="182">
        <v>37700</v>
      </c>
      <c r="AA57" s="178"/>
      <c r="AB57" s="178"/>
      <c r="AC57" s="180">
        <v>290</v>
      </c>
      <c r="AD57" s="180" t="s">
        <v>1241</v>
      </c>
      <c r="AE57" s="179" t="s">
        <v>1245</v>
      </c>
    </row>
    <row r="58" spans="1:31">
      <c r="A58" s="14"/>
      <c r="B58" s="177" t="s">
        <v>1249</v>
      </c>
      <c r="C58" s="74"/>
      <c r="D58" s="74"/>
      <c r="E58" s="182">
        <v>18481</v>
      </c>
      <c r="F58" s="178"/>
      <c r="G58" s="178"/>
      <c r="H58" s="182">
        <v>3280</v>
      </c>
      <c r="I58" s="178"/>
      <c r="J58" s="178"/>
      <c r="K58" s="182">
        <v>24627</v>
      </c>
      <c r="L58" s="178"/>
      <c r="M58" s="178"/>
      <c r="N58" s="180" t="s">
        <v>397</v>
      </c>
      <c r="O58" s="178"/>
      <c r="P58" s="178"/>
      <c r="Q58" s="180" t="s">
        <v>397</v>
      </c>
      <c r="R58" s="178"/>
      <c r="S58" s="178"/>
      <c r="T58" s="182">
        <v>3280</v>
      </c>
      <c r="U58" s="178"/>
      <c r="V58" s="178"/>
      <c r="W58" s="182">
        <v>24627</v>
      </c>
      <c r="X58" s="178"/>
      <c r="Y58" s="178"/>
      <c r="Z58" s="182">
        <v>27907</v>
      </c>
      <c r="AA58" s="178"/>
      <c r="AB58" s="178"/>
      <c r="AC58" s="180">
        <v>205</v>
      </c>
      <c r="AD58" s="180" t="s">
        <v>1241</v>
      </c>
      <c r="AE58" s="179" t="s">
        <v>1245</v>
      </c>
    </row>
    <row r="59" spans="1:31">
      <c r="A59" s="14"/>
      <c r="B59" s="177" t="s">
        <v>1250</v>
      </c>
      <c r="C59" s="74"/>
      <c r="D59" s="74"/>
      <c r="E59" s="182">
        <v>10025</v>
      </c>
      <c r="F59" s="178"/>
      <c r="G59" s="178"/>
      <c r="H59" s="182">
        <v>4168</v>
      </c>
      <c r="I59" s="178"/>
      <c r="J59" s="178"/>
      <c r="K59" s="182">
        <v>5724</v>
      </c>
      <c r="L59" s="178"/>
      <c r="M59" s="178"/>
      <c r="N59" s="180" t="s">
        <v>397</v>
      </c>
      <c r="O59" s="178"/>
      <c r="P59" s="178"/>
      <c r="Q59" s="180" t="s">
        <v>397</v>
      </c>
      <c r="R59" s="178"/>
      <c r="S59" s="178"/>
      <c r="T59" s="182">
        <v>4168</v>
      </c>
      <c r="U59" s="178"/>
      <c r="V59" s="178"/>
      <c r="W59" s="182">
        <v>5724</v>
      </c>
      <c r="X59" s="178"/>
      <c r="Y59" s="178"/>
      <c r="Z59" s="182">
        <v>9892</v>
      </c>
      <c r="AA59" s="178"/>
      <c r="AB59" s="178"/>
      <c r="AC59" s="180">
        <v>48</v>
      </c>
      <c r="AD59" s="180" t="s">
        <v>1241</v>
      </c>
      <c r="AE59" s="179" t="s">
        <v>1245</v>
      </c>
    </row>
    <row r="60" spans="1:31">
      <c r="A60" s="14"/>
      <c r="B60" s="177" t="s">
        <v>1251</v>
      </c>
      <c r="C60" s="74"/>
      <c r="D60" s="74"/>
      <c r="E60" s="182">
        <v>17470</v>
      </c>
      <c r="F60" s="178"/>
      <c r="G60" s="178"/>
      <c r="H60" s="182">
        <v>7804</v>
      </c>
      <c r="I60" s="178"/>
      <c r="J60" s="178"/>
      <c r="K60" s="182">
        <v>16729</v>
      </c>
      <c r="L60" s="178"/>
      <c r="M60" s="178"/>
      <c r="N60" s="180" t="s">
        <v>397</v>
      </c>
      <c r="O60" s="178"/>
      <c r="P60" s="178"/>
      <c r="Q60" s="180" t="s">
        <v>397</v>
      </c>
      <c r="R60" s="178"/>
      <c r="S60" s="178"/>
      <c r="T60" s="182">
        <v>7804</v>
      </c>
      <c r="U60" s="178"/>
      <c r="V60" s="178"/>
      <c r="W60" s="182">
        <v>16729</v>
      </c>
      <c r="X60" s="178"/>
      <c r="Y60" s="178"/>
      <c r="Z60" s="182">
        <v>24533</v>
      </c>
      <c r="AA60" s="178"/>
      <c r="AB60" s="178"/>
      <c r="AC60" s="180">
        <v>139</v>
      </c>
      <c r="AD60" s="180" t="s">
        <v>1241</v>
      </c>
      <c r="AE60" s="179" t="s">
        <v>1245</v>
      </c>
    </row>
    <row r="61" spans="1:31">
      <c r="A61" s="14"/>
      <c r="B61" s="177" t="s">
        <v>1252</v>
      </c>
      <c r="C61" s="74"/>
      <c r="D61" s="74"/>
      <c r="E61" s="180" t="s">
        <v>397</v>
      </c>
      <c r="F61" s="178"/>
      <c r="G61" s="178"/>
      <c r="H61" s="180">
        <v>895</v>
      </c>
      <c r="I61" s="178"/>
      <c r="J61" s="178"/>
      <c r="K61" s="182">
        <v>1953</v>
      </c>
      <c r="L61" s="178"/>
      <c r="M61" s="178"/>
      <c r="N61" s="180" t="s">
        <v>397</v>
      </c>
      <c r="O61" s="178"/>
      <c r="P61" s="178"/>
      <c r="Q61" s="180" t="s">
        <v>397</v>
      </c>
      <c r="R61" s="178"/>
      <c r="S61" s="178"/>
      <c r="T61" s="180">
        <v>895</v>
      </c>
      <c r="U61" s="178"/>
      <c r="V61" s="178"/>
      <c r="W61" s="182">
        <v>1953</v>
      </c>
      <c r="X61" s="178"/>
      <c r="Y61" s="178"/>
      <c r="Z61" s="182">
        <v>2848</v>
      </c>
      <c r="AA61" s="178"/>
      <c r="AB61" s="178"/>
      <c r="AC61" s="180">
        <v>16</v>
      </c>
      <c r="AD61" s="180" t="s">
        <v>1241</v>
      </c>
      <c r="AE61" s="179" t="s">
        <v>1245</v>
      </c>
    </row>
    <row r="62" spans="1:31" ht="28.5">
      <c r="A62" s="14"/>
      <c r="B62" s="177" t="s">
        <v>1253</v>
      </c>
      <c r="C62" s="74"/>
      <c r="D62" s="74"/>
      <c r="E62" s="182">
        <v>64836</v>
      </c>
      <c r="F62" s="178"/>
      <c r="G62" s="178"/>
      <c r="H62" s="182">
        <v>16386</v>
      </c>
      <c r="I62" s="178"/>
      <c r="J62" s="178"/>
      <c r="K62" s="182">
        <v>84668</v>
      </c>
      <c r="L62" s="178"/>
      <c r="M62" s="178"/>
      <c r="N62" s="180" t="s">
        <v>397</v>
      </c>
      <c r="O62" s="178"/>
      <c r="P62" s="178"/>
      <c r="Q62" s="180" t="s">
        <v>397</v>
      </c>
      <c r="R62" s="178"/>
      <c r="S62" s="178"/>
      <c r="T62" s="182">
        <v>16386</v>
      </c>
      <c r="U62" s="178"/>
      <c r="V62" s="178"/>
      <c r="W62" s="182">
        <v>84668</v>
      </c>
      <c r="X62" s="178"/>
      <c r="Y62" s="178"/>
      <c r="Z62" s="182">
        <v>101054</v>
      </c>
      <c r="AA62" s="178"/>
      <c r="AB62" s="178"/>
      <c r="AC62" s="180">
        <v>700</v>
      </c>
      <c r="AD62" s="180" t="s">
        <v>1241</v>
      </c>
      <c r="AE62" s="179" t="s">
        <v>1245</v>
      </c>
    </row>
    <row r="63" spans="1:31" ht="19.5">
      <c r="A63" s="14"/>
      <c r="B63" s="177" t="s">
        <v>1254</v>
      </c>
      <c r="C63" s="74"/>
      <c r="D63" s="74"/>
      <c r="E63" s="182">
        <v>94059</v>
      </c>
      <c r="F63" s="178"/>
      <c r="G63" s="178"/>
      <c r="H63" s="182">
        <v>15779</v>
      </c>
      <c r="I63" s="178"/>
      <c r="J63" s="178"/>
      <c r="K63" s="182">
        <v>89421</v>
      </c>
      <c r="L63" s="178"/>
      <c r="M63" s="178"/>
      <c r="N63" s="180" t="s">
        <v>397</v>
      </c>
      <c r="O63" s="178"/>
      <c r="P63" s="178"/>
      <c r="Q63" s="182">
        <v>2929</v>
      </c>
      <c r="R63" s="178"/>
      <c r="S63" s="178"/>
      <c r="T63" s="182">
        <v>16219</v>
      </c>
      <c r="U63" s="178"/>
      <c r="V63" s="178"/>
      <c r="W63" s="182">
        <v>91910</v>
      </c>
      <c r="X63" s="178"/>
      <c r="Y63" s="178"/>
      <c r="Z63" s="182">
        <v>108129</v>
      </c>
      <c r="AA63" s="178"/>
      <c r="AB63" s="178"/>
      <c r="AC63" s="180">
        <v>764</v>
      </c>
      <c r="AD63" s="180" t="s">
        <v>1241</v>
      </c>
      <c r="AE63" s="179" t="s">
        <v>1245</v>
      </c>
    </row>
    <row r="64" spans="1:31" ht="19.5">
      <c r="A64" s="14"/>
      <c r="B64" s="177" t="s">
        <v>1255</v>
      </c>
      <c r="C64" s="74"/>
      <c r="D64" s="74"/>
      <c r="E64" s="182">
        <v>14645</v>
      </c>
      <c r="F64" s="178"/>
      <c r="G64" s="178"/>
      <c r="H64" s="182">
        <v>2163</v>
      </c>
      <c r="I64" s="178"/>
      <c r="J64" s="178"/>
      <c r="K64" s="182">
        <v>17715</v>
      </c>
      <c r="L64" s="178"/>
      <c r="M64" s="178"/>
      <c r="N64" s="180" t="s">
        <v>397</v>
      </c>
      <c r="O64" s="178"/>
      <c r="P64" s="178"/>
      <c r="Q64" s="180" t="s">
        <v>397</v>
      </c>
      <c r="R64" s="178"/>
      <c r="S64" s="178"/>
      <c r="T64" s="182">
        <v>2163</v>
      </c>
      <c r="U64" s="178"/>
      <c r="V64" s="178"/>
      <c r="W64" s="182">
        <v>17715</v>
      </c>
      <c r="X64" s="178"/>
      <c r="Y64" s="178"/>
      <c r="Z64" s="182">
        <v>19878</v>
      </c>
      <c r="AA64" s="178"/>
      <c r="AB64" s="178"/>
      <c r="AC64" s="180">
        <v>148</v>
      </c>
      <c r="AD64" s="180" t="s">
        <v>1241</v>
      </c>
      <c r="AE64" s="179" t="s">
        <v>1245</v>
      </c>
    </row>
    <row r="65" spans="1:31">
      <c r="A65" s="14"/>
      <c r="B65" s="177" t="s">
        <v>1256</v>
      </c>
      <c r="C65" s="74"/>
      <c r="D65" s="74"/>
      <c r="E65" s="182">
        <v>7655</v>
      </c>
      <c r="F65" s="178"/>
      <c r="G65" s="178"/>
      <c r="H65" s="182">
        <v>1897</v>
      </c>
      <c r="I65" s="178"/>
      <c r="J65" s="178"/>
      <c r="K65" s="182">
        <v>11451</v>
      </c>
      <c r="L65" s="178"/>
      <c r="M65" s="178"/>
      <c r="N65" s="180" t="s">
        <v>397</v>
      </c>
      <c r="O65" s="178"/>
      <c r="P65" s="178"/>
      <c r="Q65" s="180" t="s">
        <v>397</v>
      </c>
      <c r="R65" s="178"/>
      <c r="S65" s="178"/>
      <c r="T65" s="182">
        <v>1897</v>
      </c>
      <c r="U65" s="178"/>
      <c r="V65" s="178"/>
      <c r="W65" s="182">
        <v>11451</v>
      </c>
      <c r="X65" s="178"/>
      <c r="Y65" s="178"/>
      <c r="Z65" s="182">
        <v>13348</v>
      </c>
      <c r="AA65" s="178"/>
      <c r="AB65" s="178"/>
      <c r="AC65" s="180">
        <v>94</v>
      </c>
      <c r="AD65" s="180" t="s">
        <v>1241</v>
      </c>
      <c r="AE65" s="179" t="s">
        <v>1245</v>
      </c>
    </row>
    <row r="66" spans="1:31">
      <c r="A66" s="14"/>
      <c r="B66" s="177" t="s">
        <v>1257</v>
      </c>
      <c r="C66" s="74"/>
      <c r="D66" s="74"/>
      <c r="E66" s="180" t="s">
        <v>397</v>
      </c>
      <c r="F66" s="178"/>
      <c r="G66" s="178"/>
      <c r="H66" s="180">
        <v>558</v>
      </c>
      <c r="I66" s="178"/>
      <c r="J66" s="178"/>
      <c r="K66" s="182">
        <v>5923</v>
      </c>
      <c r="L66" s="178"/>
      <c r="M66" s="178"/>
      <c r="N66" s="180" t="s">
        <v>397</v>
      </c>
      <c r="O66" s="178"/>
      <c r="P66" s="178"/>
      <c r="Q66" s="180" t="s">
        <v>397</v>
      </c>
      <c r="R66" s="178"/>
      <c r="S66" s="178"/>
      <c r="T66" s="180">
        <v>558</v>
      </c>
      <c r="U66" s="178"/>
      <c r="V66" s="178"/>
      <c r="W66" s="182">
        <v>5923</v>
      </c>
      <c r="X66" s="178"/>
      <c r="Y66" s="178"/>
      <c r="Z66" s="182">
        <v>6481</v>
      </c>
      <c r="AA66" s="178"/>
      <c r="AB66" s="178"/>
      <c r="AC66" s="180">
        <v>49</v>
      </c>
      <c r="AD66" s="180" t="s">
        <v>1241</v>
      </c>
      <c r="AE66" s="179" t="s">
        <v>1245</v>
      </c>
    </row>
    <row r="67" spans="1:31">
      <c r="A67" s="14"/>
      <c r="B67" s="177" t="s">
        <v>1258</v>
      </c>
      <c r="C67" s="74"/>
      <c r="D67" s="74"/>
      <c r="E67" s="182">
        <v>6512</v>
      </c>
      <c r="F67" s="178"/>
      <c r="G67" s="178"/>
      <c r="H67" s="180">
        <v>756</v>
      </c>
      <c r="I67" s="178"/>
      <c r="J67" s="178"/>
      <c r="K67" s="182">
        <v>9775</v>
      </c>
      <c r="L67" s="178"/>
      <c r="M67" s="178"/>
      <c r="N67" s="180" t="s">
        <v>397</v>
      </c>
      <c r="O67" s="178"/>
      <c r="P67" s="178"/>
      <c r="Q67" s="180" t="s">
        <v>397</v>
      </c>
      <c r="R67" s="178"/>
      <c r="S67" s="178"/>
      <c r="T67" s="180">
        <v>756</v>
      </c>
      <c r="U67" s="178"/>
      <c r="V67" s="178"/>
      <c r="W67" s="182">
        <v>9775</v>
      </c>
      <c r="X67" s="178"/>
      <c r="Y67" s="178"/>
      <c r="Z67" s="182">
        <v>10531</v>
      </c>
      <c r="AA67" s="178"/>
      <c r="AB67" s="178"/>
      <c r="AC67" s="180">
        <v>80</v>
      </c>
      <c r="AD67" s="180" t="s">
        <v>1241</v>
      </c>
      <c r="AE67" s="179" t="s">
        <v>1245</v>
      </c>
    </row>
    <row r="68" spans="1:31">
      <c r="A68" s="14"/>
      <c r="B68" s="177" t="s">
        <v>1259</v>
      </c>
      <c r="C68" s="74"/>
      <c r="D68" s="74"/>
      <c r="E68" s="182">
        <v>6307</v>
      </c>
      <c r="F68" s="178"/>
      <c r="G68" s="178"/>
      <c r="H68" s="180">
        <v>960</v>
      </c>
      <c r="I68" s="178"/>
      <c r="J68" s="178"/>
      <c r="K68" s="182">
        <v>14472</v>
      </c>
      <c r="L68" s="178"/>
      <c r="M68" s="178"/>
      <c r="N68" s="180" t="s">
        <v>397</v>
      </c>
      <c r="O68" s="178"/>
      <c r="P68" s="178"/>
      <c r="Q68" s="180" t="s">
        <v>397</v>
      </c>
      <c r="R68" s="178"/>
      <c r="S68" s="178"/>
      <c r="T68" s="180">
        <v>960</v>
      </c>
      <c r="U68" s="178"/>
      <c r="V68" s="178"/>
      <c r="W68" s="182">
        <v>14472</v>
      </c>
      <c r="X68" s="178"/>
      <c r="Y68" s="178"/>
      <c r="Z68" s="182">
        <v>15432</v>
      </c>
      <c r="AA68" s="178"/>
      <c r="AB68" s="178"/>
      <c r="AC68" s="180">
        <v>115</v>
      </c>
      <c r="AD68" s="180" t="s">
        <v>1241</v>
      </c>
      <c r="AE68" s="179" t="s">
        <v>1260</v>
      </c>
    </row>
    <row r="69" spans="1:31">
      <c r="A69" s="14"/>
      <c r="B69" s="177" t="s">
        <v>1261</v>
      </c>
      <c r="C69" s="74"/>
      <c r="D69" s="74"/>
      <c r="E69" s="182">
        <v>10874</v>
      </c>
      <c r="F69" s="178"/>
      <c r="G69" s="178"/>
      <c r="H69" s="182">
        <v>1726</v>
      </c>
      <c r="I69" s="178"/>
      <c r="J69" s="178"/>
      <c r="K69" s="182">
        <v>12781</v>
      </c>
      <c r="L69" s="178"/>
      <c r="M69" s="178"/>
      <c r="N69" s="180" t="s">
        <v>397</v>
      </c>
      <c r="O69" s="178"/>
      <c r="P69" s="178"/>
      <c r="Q69" s="180" t="s">
        <v>397</v>
      </c>
      <c r="R69" s="178"/>
      <c r="S69" s="178"/>
      <c r="T69" s="182">
        <v>1726</v>
      </c>
      <c r="U69" s="178"/>
      <c r="V69" s="178"/>
      <c r="W69" s="182">
        <v>12781</v>
      </c>
      <c r="X69" s="178"/>
      <c r="Y69" s="178"/>
      <c r="Z69" s="182">
        <v>14507</v>
      </c>
      <c r="AA69" s="178"/>
      <c r="AB69" s="178"/>
      <c r="AC69" s="180">
        <v>105</v>
      </c>
      <c r="AD69" s="180" t="s">
        <v>1241</v>
      </c>
      <c r="AE69" s="179" t="s">
        <v>1245</v>
      </c>
    </row>
    <row r="70" spans="1:31">
      <c r="A70" s="14"/>
      <c r="B70" s="177" t="s">
        <v>1262</v>
      </c>
      <c r="C70" s="74"/>
      <c r="D70" s="74"/>
      <c r="E70" s="180" t="s">
        <v>397</v>
      </c>
      <c r="F70" s="178"/>
      <c r="G70" s="178"/>
      <c r="H70" s="182">
        <v>1063</v>
      </c>
      <c r="I70" s="178"/>
      <c r="J70" s="178"/>
      <c r="K70" s="182">
        <v>6159</v>
      </c>
      <c r="L70" s="178"/>
      <c r="M70" s="178"/>
      <c r="N70" s="180" t="s">
        <v>397</v>
      </c>
      <c r="O70" s="178"/>
      <c r="P70" s="178"/>
      <c r="Q70" s="180" t="s">
        <v>397</v>
      </c>
      <c r="R70" s="178"/>
      <c r="S70" s="178"/>
      <c r="T70" s="182">
        <v>1063</v>
      </c>
      <c r="U70" s="178"/>
      <c r="V70" s="178"/>
      <c r="W70" s="182">
        <v>6159</v>
      </c>
      <c r="X70" s="178"/>
      <c r="Y70" s="178"/>
      <c r="Z70" s="182">
        <v>7222</v>
      </c>
      <c r="AA70" s="178"/>
      <c r="AB70" s="178"/>
      <c r="AC70" s="180">
        <v>50</v>
      </c>
      <c r="AD70" s="180" t="s">
        <v>1241</v>
      </c>
      <c r="AE70" s="179" t="s">
        <v>1245</v>
      </c>
    </row>
    <row r="71" spans="1:31">
      <c r="A71" s="14"/>
      <c r="B71" s="177" t="s">
        <v>1263</v>
      </c>
      <c r="C71" s="74"/>
      <c r="D71" s="74"/>
      <c r="E71" s="182">
        <v>8893</v>
      </c>
      <c r="F71" s="178"/>
      <c r="G71" s="178"/>
      <c r="H71" s="180" t="s">
        <v>397</v>
      </c>
      <c r="I71" s="178"/>
      <c r="J71" s="178"/>
      <c r="K71" s="182">
        <v>19990</v>
      </c>
      <c r="L71" s="178"/>
      <c r="M71" s="178"/>
      <c r="N71" s="180" t="s">
        <v>397</v>
      </c>
      <c r="O71" s="178"/>
      <c r="P71" s="178"/>
      <c r="Q71" s="180" t="s">
        <v>397</v>
      </c>
      <c r="R71" s="178"/>
      <c r="S71" s="178"/>
      <c r="T71" s="180" t="s">
        <v>397</v>
      </c>
      <c r="U71" s="178"/>
      <c r="V71" s="178"/>
      <c r="W71" s="182">
        <v>19990</v>
      </c>
      <c r="X71" s="178"/>
      <c r="Y71" s="178"/>
      <c r="Z71" s="182">
        <v>19990</v>
      </c>
      <c r="AA71" s="178"/>
      <c r="AB71" s="178"/>
      <c r="AC71" s="180">
        <v>161</v>
      </c>
      <c r="AD71" s="180" t="s">
        <v>1241</v>
      </c>
      <c r="AE71" s="179" t="s">
        <v>1264</v>
      </c>
    </row>
    <row r="72" spans="1:31">
      <c r="A72" s="14"/>
      <c r="B72" s="177" t="s">
        <v>1265</v>
      </c>
      <c r="C72" s="74"/>
      <c r="D72" s="74"/>
      <c r="E72" s="182">
        <v>7436</v>
      </c>
      <c r="F72" s="178"/>
      <c r="G72" s="178"/>
      <c r="H72" s="182">
        <v>1492</v>
      </c>
      <c r="I72" s="178"/>
      <c r="J72" s="178"/>
      <c r="K72" s="182">
        <v>8182</v>
      </c>
      <c r="L72" s="178"/>
      <c r="M72" s="178"/>
      <c r="N72" s="180" t="s">
        <v>397</v>
      </c>
      <c r="O72" s="178"/>
      <c r="P72" s="178"/>
      <c r="Q72" s="180" t="s">
        <v>397</v>
      </c>
      <c r="R72" s="178"/>
      <c r="S72" s="178"/>
      <c r="T72" s="182">
        <v>1492</v>
      </c>
      <c r="U72" s="178"/>
      <c r="V72" s="178"/>
      <c r="W72" s="182">
        <v>8182</v>
      </c>
      <c r="X72" s="178"/>
      <c r="Y72" s="178"/>
      <c r="Z72" s="182">
        <v>9674</v>
      </c>
      <c r="AA72" s="178"/>
      <c r="AB72" s="178"/>
      <c r="AC72" s="180">
        <v>66</v>
      </c>
      <c r="AD72" s="180" t="s">
        <v>1241</v>
      </c>
      <c r="AE72" s="179" t="s">
        <v>1260</v>
      </c>
    </row>
    <row r="73" spans="1:31" ht="28.5">
      <c r="A73" s="14"/>
      <c r="B73" s="177" t="s">
        <v>1266</v>
      </c>
      <c r="C73" s="74"/>
      <c r="D73" s="74"/>
      <c r="E73" s="182">
        <v>5245</v>
      </c>
      <c r="F73" s="178"/>
      <c r="G73" s="178"/>
      <c r="H73" s="182">
        <v>1891</v>
      </c>
      <c r="I73" s="178"/>
      <c r="J73" s="178"/>
      <c r="K73" s="182">
        <v>11064</v>
      </c>
      <c r="L73" s="178"/>
      <c r="M73" s="178"/>
      <c r="N73" s="180" t="s">
        <v>397</v>
      </c>
      <c r="O73" s="178"/>
      <c r="P73" s="178"/>
      <c r="Q73" s="180" t="s">
        <v>397</v>
      </c>
      <c r="R73" s="178"/>
      <c r="S73" s="178"/>
      <c r="T73" s="182">
        <v>1891</v>
      </c>
      <c r="U73" s="178"/>
      <c r="V73" s="178"/>
      <c r="W73" s="182">
        <v>11064</v>
      </c>
      <c r="X73" s="178"/>
      <c r="Y73" s="178"/>
      <c r="Z73" s="182">
        <v>12955</v>
      </c>
      <c r="AA73" s="178"/>
      <c r="AB73" s="178"/>
      <c r="AC73" s="180">
        <v>90</v>
      </c>
      <c r="AD73" s="180" t="s">
        <v>1241</v>
      </c>
      <c r="AE73" s="179" t="s">
        <v>1260</v>
      </c>
    </row>
    <row r="74" spans="1:31" ht="28.5">
      <c r="A74" s="14"/>
      <c r="B74" s="177" t="s">
        <v>1267</v>
      </c>
      <c r="C74" s="74"/>
      <c r="D74" s="74"/>
      <c r="E74" s="182">
        <v>37911</v>
      </c>
      <c r="F74" s="178"/>
      <c r="G74" s="178"/>
      <c r="H74" s="182">
        <v>14006</v>
      </c>
      <c r="I74" s="178"/>
      <c r="J74" s="178"/>
      <c r="K74" s="182">
        <v>33683</v>
      </c>
      <c r="L74" s="178"/>
      <c r="M74" s="178"/>
      <c r="N74" s="180" t="s">
        <v>397</v>
      </c>
      <c r="O74" s="178"/>
      <c r="P74" s="178"/>
      <c r="Q74" s="180" t="s">
        <v>397</v>
      </c>
      <c r="R74" s="178"/>
      <c r="S74" s="178"/>
      <c r="T74" s="182">
        <v>14006</v>
      </c>
      <c r="U74" s="178"/>
      <c r="V74" s="178"/>
      <c r="W74" s="182">
        <v>33683</v>
      </c>
      <c r="X74" s="178"/>
      <c r="Y74" s="178"/>
      <c r="Z74" s="182">
        <v>47689</v>
      </c>
      <c r="AA74" s="178"/>
      <c r="AB74" s="178"/>
      <c r="AC74" s="180">
        <v>263</v>
      </c>
      <c r="AD74" s="180" t="s">
        <v>1241</v>
      </c>
      <c r="AE74" s="179" t="s">
        <v>1268</v>
      </c>
    </row>
    <row r="75" spans="1:31">
      <c r="A75" s="14"/>
      <c r="B75" s="177" t="s">
        <v>1269</v>
      </c>
      <c r="C75" s="74"/>
      <c r="D75" s="74"/>
      <c r="E75" s="182">
        <v>22160</v>
      </c>
      <c r="F75" s="178"/>
      <c r="G75" s="178"/>
      <c r="H75" s="182">
        <v>5447</v>
      </c>
      <c r="I75" s="178"/>
      <c r="J75" s="178"/>
      <c r="K75" s="182">
        <v>9988</v>
      </c>
      <c r="L75" s="178"/>
      <c r="M75" s="178"/>
      <c r="N75" s="180" t="s">
        <v>397</v>
      </c>
      <c r="O75" s="178"/>
      <c r="P75" s="178"/>
      <c r="Q75" s="180" t="s">
        <v>397</v>
      </c>
      <c r="R75" s="178"/>
      <c r="S75" s="178"/>
      <c r="T75" s="182">
        <v>5447</v>
      </c>
      <c r="U75" s="178"/>
      <c r="V75" s="178"/>
      <c r="W75" s="182">
        <v>9988</v>
      </c>
      <c r="X75" s="178"/>
      <c r="Y75" s="178"/>
      <c r="Z75" s="182">
        <v>15435</v>
      </c>
      <c r="AA75" s="178"/>
      <c r="AB75" s="178"/>
      <c r="AC75" s="180">
        <v>81</v>
      </c>
      <c r="AD75" s="180" t="s">
        <v>1241</v>
      </c>
      <c r="AE75" s="179" t="s">
        <v>1260</v>
      </c>
    </row>
    <row r="76" spans="1:31" ht="28.5">
      <c r="A76" s="14"/>
      <c r="B76" s="177" t="s">
        <v>1270</v>
      </c>
      <c r="C76" s="74"/>
      <c r="D76" s="74"/>
      <c r="E76" s="182">
        <v>12860</v>
      </c>
      <c r="F76" s="178"/>
      <c r="G76" s="178"/>
      <c r="H76" s="182">
        <v>6559</v>
      </c>
      <c r="I76" s="178"/>
      <c r="J76" s="178"/>
      <c r="K76" s="182">
        <v>19078</v>
      </c>
      <c r="L76" s="178"/>
      <c r="M76" s="178"/>
      <c r="N76" s="180" t="s">
        <v>397</v>
      </c>
      <c r="O76" s="178"/>
      <c r="P76" s="178"/>
      <c r="Q76" s="180" t="s">
        <v>397</v>
      </c>
      <c r="R76" s="178"/>
      <c r="S76" s="178"/>
      <c r="T76" s="182">
        <v>6559</v>
      </c>
      <c r="U76" s="178"/>
      <c r="V76" s="178"/>
      <c r="W76" s="182">
        <v>19078</v>
      </c>
      <c r="X76" s="178"/>
      <c r="Y76" s="178"/>
      <c r="Z76" s="182">
        <v>25637</v>
      </c>
      <c r="AA76" s="178"/>
      <c r="AB76" s="178"/>
      <c r="AC76" s="180">
        <v>153</v>
      </c>
      <c r="AD76" s="180" t="s">
        <v>1241</v>
      </c>
      <c r="AE76" s="179" t="s">
        <v>1260</v>
      </c>
    </row>
    <row r="77" spans="1:31">
      <c r="A77" s="14"/>
      <c r="B77" s="177" t="s">
        <v>1271</v>
      </c>
      <c r="C77" s="74"/>
      <c r="D77" s="74"/>
      <c r="E77" s="182">
        <v>15164</v>
      </c>
      <c r="F77" s="178"/>
      <c r="G77" s="178"/>
      <c r="H77" s="182">
        <v>6080</v>
      </c>
      <c r="I77" s="178"/>
      <c r="J77" s="178"/>
      <c r="K77" s="182">
        <v>23424</v>
      </c>
      <c r="L77" s="178"/>
      <c r="M77" s="178"/>
      <c r="N77" s="180" t="s">
        <v>397</v>
      </c>
      <c r="O77" s="178"/>
      <c r="P77" s="178"/>
      <c r="Q77" s="180" t="s">
        <v>397</v>
      </c>
      <c r="R77" s="178"/>
      <c r="S77" s="178"/>
      <c r="T77" s="182">
        <v>6080</v>
      </c>
      <c r="U77" s="178"/>
      <c r="V77" s="178"/>
      <c r="W77" s="182">
        <v>23424</v>
      </c>
      <c r="X77" s="178"/>
      <c r="Y77" s="178"/>
      <c r="Z77" s="182">
        <v>29504</v>
      </c>
      <c r="AA77" s="178"/>
      <c r="AB77" s="178"/>
      <c r="AC77" s="180">
        <v>187</v>
      </c>
      <c r="AD77" s="180" t="s">
        <v>1241</v>
      </c>
      <c r="AE77" s="179" t="s">
        <v>1260</v>
      </c>
    </row>
    <row r="78" spans="1:31">
      <c r="A78" s="14"/>
      <c r="B78" s="177" t="s">
        <v>1272</v>
      </c>
      <c r="C78" s="74"/>
      <c r="D78" s="74"/>
      <c r="E78" s="182">
        <v>10573</v>
      </c>
      <c r="F78" s="178"/>
      <c r="G78" s="178"/>
      <c r="H78" s="182">
        <v>6694</v>
      </c>
      <c r="I78" s="178"/>
      <c r="J78" s="178"/>
      <c r="K78" s="180" t="s">
        <v>397</v>
      </c>
      <c r="L78" s="178"/>
      <c r="M78" s="178"/>
      <c r="N78" s="180" t="s">
        <v>397</v>
      </c>
      <c r="O78" s="178"/>
      <c r="P78" s="178"/>
      <c r="Q78" s="180">
        <v>186</v>
      </c>
      <c r="R78" s="178"/>
      <c r="S78" s="178"/>
      <c r="T78" s="182">
        <v>6880</v>
      </c>
      <c r="U78" s="178"/>
      <c r="V78" s="178"/>
      <c r="W78" s="180" t="s">
        <v>397</v>
      </c>
      <c r="X78" s="178"/>
      <c r="Y78" s="178"/>
      <c r="Z78" s="182">
        <v>6880</v>
      </c>
      <c r="AA78" s="178"/>
      <c r="AB78" s="178"/>
      <c r="AC78" s="180" t="s">
        <v>397</v>
      </c>
      <c r="AD78" s="180" t="s">
        <v>1241</v>
      </c>
      <c r="AE78" s="179" t="s">
        <v>1188</v>
      </c>
    </row>
    <row r="79" spans="1:31" ht="19.5">
      <c r="A79" s="14"/>
      <c r="B79" s="177" t="s">
        <v>1273</v>
      </c>
      <c r="C79" s="74"/>
      <c r="D79" s="74"/>
      <c r="E79" s="182">
        <v>8050</v>
      </c>
      <c r="F79" s="178"/>
      <c r="G79" s="178"/>
      <c r="H79" s="182">
        <v>4877</v>
      </c>
      <c r="I79" s="178"/>
      <c r="J79" s="178"/>
      <c r="K79" s="182">
        <v>4258</v>
      </c>
      <c r="L79" s="178"/>
      <c r="M79" s="178"/>
      <c r="N79" s="180" t="s">
        <v>397</v>
      </c>
      <c r="O79" s="178"/>
      <c r="P79" s="178"/>
      <c r="Q79" s="180" t="s">
        <v>397</v>
      </c>
      <c r="R79" s="178"/>
      <c r="S79" s="178"/>
      <c r="T79" s="182">
        <v>4877</v>
      </c>
      <c r="U79" s="178"/>
      <c r="V79" s="178"/>
      <c r="W79" s="182">
        <v>4258</v>
      </c>
      <c r="X79" s="178"/>
      <c r="Y79" s="178"/>
      <c r="Z79" s="182">
        <v>9135</v>
      </c>
      <c r="AA79" s="178"/>
      <c r="AB79" s="178"/>
      <c r="AC79" s="180">
        <v>34</v>
      </c>
      <c r="AD79" s="180" t="s">
        <v>1241</v>
      </c>
      <c r="AE79" s="179" t="s">
        <v>1260</v>
      </c>
    </row>
    <row r="80" spans="1:31">
      <c r="A80" s="14"/>
      <c r="B80" s="177" t="s">
        <v>1274</v>
      </c>
      <c r="C80" s="74"/>
      <c r="D80" s="74"/>
      <c r="E80" s="182">
        <v>11094</v>
      </c>
      <c r="F80" s="178"/>
      <c r="G80" s="178"/>
      <c r="H80" s="182">
        <v>1505</v>
      </c>
      <c r="I80" s="178"/>
      <c r="J80" s="178"/>
      <c r="K80" s="182">
        <v>6026</v>
      </c>
      <c r="L80" s="178"/>
      <c r="M80" s="178"/>
      <c r="N80" s="180" t="s">
        <v>397</v>
      </c>
      <c r="O80" s="178"/>
      <c r="P80" s="178"/>
      <c r="Q80" s="180">
        <v>210</v>
      </c>
      <c r="R80" s="178"/>
      <c r="S80" s="178"/>
      <c r="T80" s="182">
        <v>1547</v>
      </c>
      <c r="U80" s="178"/>
      <c r="V80" s="178"/>
      <c r="W80" s="182">
        <v>6194</v>
      </c>
      <c r="X80" s="178"/>
      <c r="Y80" s="178"/>
      <c r="Z80" s="182">
        <v>7741</v>
      </c>
      <c r="AA80" s="178"/>
      <c r="AB80" s="178"/>
      <c r="AC80" s="180">
        <v>48</v>
      </c>
      <c r="AD80" s="180" t="s">
        <v>1241</v>
      </c>
      <c r="AE80" s="179" t="s">
        <v>1275</v>
      </c>
    </row>
    <row r="81" spans="1:31" ht="19.5">
      <c r="A81" s="14"/>
      <c r="B81" s="177" t="s">
        <v>1276</v>
      </c>
      <c r="C81" s="74"/>
      <c r="D81" s="74"/>
      <c r="E81" s="182">
        <v>4506</v>
      </c>
      <c r="F81" s="178"/>
      <c r="G81" s="178"/>
      <c r="H81" s="182">
        <v>3333</v>
      </c>
      <c r="I81" s="178"/>
      <c r="J81" s="178"/>
      <c r="K81" s="182">
        <v>8270</v>
      </c>
      <c r="L81" s="178"/>
      <c r="M81" s="178"/>
      <c r="N81" s="180" t="s">
        <v>397</v>
      </c>
      <c r="O81" s="178"/>
      <c r="P81" s="178"/>
      <c r="Q81" s="180" t="s">
        <v>397</v>
      </c>
      <c r="R81" s="178"/>
      <c r="S81" s="178"/>
      <c r="T81" s="182">
        <v>3333</v>
      </c>
      <c r="U81" s="178"/>
      <c r="V81" s="178"/>
      <c r="W81" s="182">
        <v>8270</v>
      </c>
      <c r="X81" s="178"/>
      <c r="Y81" s="178"/>
      <c r="Z81" s="182">
        <v>11603</v>
      </c>
      <c r="AA81" s="178"/>
      <c r="AB81" s="178"/>
      <c r="AC81" s="180">
        <v>66</v>
      </c>
      <c r="AD81" s="180" t="s">
        <v>1241</v>
      </c>
      <c r="AE81" s="179" t="s">
        <v>1260</v>
      </c>
    </row>
    <row r="82" spans="1:31">
      <c r="A82" s="14"/>
      <c r="B82" s="177" t="s">
        <v>1277</v>
      </c>
      <c r="C82" s="74"/>
      <c r="D82" s="74"/>
      <c r="E82" s="182">
        <v>3962</v>
      </c>
      <c r="F82" s="178"/>
      <c r="G82" s="178"/>
      <c r="H82" s="182">
        <v>1205</v>
      </c>
      <c r="I82" s="178"/>
      <c r="J82" s="178"/>
      <c r="K82" s="182">
        <v>5907</v>
      </c>
      <c r="L82" s="178"/>
      <c r="M82" s="178"/>
      <c r="N82" s="180" t="s">
        <v>397</v>
      </c>
      <c r="O82" s="178"/>
      <c r="P82" s="178"/>
      <c r="Q82" s="180" t="s">
        <v>397</v>
      </c>
      <c r="R82" s="178"/>
      <c r="S82" s="178"/>
      <c r="T82" s="182">
        <v>1205</v>
      </c>
      <c r="U82" s="178"/>
      <c r="V82" s="178"/>
      <c r="W82" s="182">
        <v>5907</v>
      </c>
      <c r="X82" s="178"/>
      <c r="Y82" s="178"/>
      <c r="Z82" s="182">
        <v>7112</v>
      </c>
      <c r="AA82" s="178"/>
      <c r="AB82" s="178"/>
      <c r="AC82" s="180">
        <v>47</v>
      </c>
      <c r="AD82" s="180" t="s">
        <v>1241</v>
      </c>
      <c r="AE82" s="179" t="s">
        <v>1260</v>
      </c>
    </row>
    <row r="83" spans="1:31" ht="19.5">
      <c r="A83" s="14"/>
      <c r="B83" s="177" t="s">
        <v>1278</v>
      </c>
      <c r="C83" s="74"/>
      <c r="D83" s="74"/>
      <c r="E83" s="182">
        <v>154658</v>
      </c>
      <c r="F83" s="178"/>
      <c r="G83" s="178"/>
      <c r="H83" s="182">
        <v>74551</v>
      </c>
      <c r="I83" s="178"/>
      <c r="J83" s="178"/>
      <c r="K83" s="182">
        <v>319186</v>
      </c>
      <c r="L83" s="178"/>
      <c r="M83" s="178"/>
      <c r="N83" s="180" t="s">
        <v>397</v>
      </c>
      <c r="O83" s="178"/>
      <c r="P83" s="178"/>
      <c r="Q83" s="180" t="s">
        <v>397</v>
      </c>
      <c r="R83" s="178"/>
      <c r="S83" s="178"/>
      <c r="T83" s="182">
        <v>74551</v>
      </c>
      <c r="U83" s="178"/>
      <c r="V83" s="178"/>
      <c r="W83" s="182">
        <v>319186</v>
      </c>
      <c r="X83" s="178"/>
      <c r="Y83" s="178"/>
      <c r="Z83" s="182">
        <v>393737</v>
      </c>
      <c r="AA83" s="178"/>
      <c r="AB83" s="178"/>
      <c r="AC83" s="182">
        <v>2527</v>
      </c>
      <c r="AD83" s="180" t="s">
        <v>1241</v>
      </c>
      <c r="AE83" s="179" t="s">
        <v>1260</v>
      </c>
    </row>
    <row r="84" spans="1:31">
      <c r="A84" s="14"/>
      <c r="B84" s="177" t="s">
        <v>1279</v>
      </c>
      <c r="C84" s="74"/>
      <c r="D84" s="74"/>
      <c r="E84" s="182">
        <v>22340</v>
      </c>
      <c r="F84" s="178"/>
      <c r="G84" s="178"/>
      <c r="H84" s="182">
        <v>4196</v>
      </c>
      <c r="I84" s="178"/>
      <c r="J84" s="178"/>
      <c r="K84" s="182">
        <v>23148</v>
      </c>
      <c r="L84" s="178"/>
      <c r="M84" s="178"/>
      <c r="N84" s="180" t="s">
        <v>397</v>
      </c>
      <c r="O84" s="178"/>
      <c r="P84" s="178"/>
      <c r="Q84" s="180" t="s">
        <v>397</v>
      </c>
      <c r="R84" s="178"/>
      <c r="S84" s="178"/>
      <c r="T84" s="182">
        <v>4196</v>
      </c>
      <c r="U84" s="178"/>
      <c r="V84" s="178"/>
      <c r="W84" s="182">
        <v>23148</v>
      </c>
      <c r="X84" s="178"/>
      <c r="Y84" s="178"/>
      <c r="Z84" s="182">
        <v>27344</v>
      </c>
      <c r="AA84" s="178"/>
      <c r="AB84" s="178"/>
      <c r="AC84" s="180">
        <v>173</v>
      </c>
      <c r="AD84" s="180" t="s">
        <v>1241</v>
      </c>
      <c r="AE84" s="179" t="s">
        <v>1280</v>
      </c>
    </row>
    <row r="85" spans="1:31">
      <c r="A85" s="14"/>
      <c r="B85" s="177" t="s">
        <v>1281</v>
      </c>
      <c r="C85" s="74"/>
      <c r="D85" s="74"/>
      <c r="E85" s="182">
        <v>12861</v>
      </c>
      <c r="F85" s="178"/>
      <c r="G85" s="178"/>
      <c r="H85" s="182">
        <v>3675</v>
      </c>
      <c r="I85" s="178"/>
      <c r="J85" s="178"/>
      <c r="K85" s="182">
        <v>7468</v>
      </c>
      <c r="L85" s="178"/>
      <c r="M85" s="178"/>
      <c r="N85" s="180" t="s">
        <v>397</v>
      </c>
      <c r="O85" s="178"/>
      <c r="P85" s="178"/>
      <c r="Q85" s="180" t="s">
        <v>397</v>
      </c>
      <c r="R85" s="178"/>
      <c r="S85" s="178"/>
      <c r="T85" s="182">
        <v>3675</v>
      </c>
      <c r="U85" s="178"/>
      <c r="V85" s="178"/>
      <c r="W85" s="182">
        <v>7468</v>
      </c>
      <c r="X85" s="178"/>
      <c r="Y85" s="178"/>
      <c r="Z85" s="182">
        <v>11143</v>
      </c>
      <c r="AA85" s="178"/>
      <c r="AB85" s="178"/>
      <c r="AC85" s="180">
        <v>59</v>
      </c>
      <c r="AD85" s="180" t="s">
        <v>1241</v>
      </c>
      <c r="AE85" s="179" t="s">
        <v>1260</v>
      </c>
    </row>
    <row r="86" spans="1:31">
      <c r="A86" s="14"/>
      <c r="B86" s="177" t="s">
        <v>1282</v>
      </c>
      <c r="C86" s="74"/>
      <c r="D86" s="74"/>
      <c r="E86" s="180" t="s">
        <v>397</v>
      </c>
      <c r="F86" s="178"/>
      <c r="G86" s="178"/>
      <c r="H86" s="180">
        <v>440</v>
      </c>
      <c r="I86" s="178"/>
      <c r="J86" s="178"/>
      <c r="K86" s="180">
        <v>688</v>
      </c>
      <c r="L86" s="178"/>
      <c r="M86" s="178"/>
      <c r="N86" s="180" t="s">
        <v>397</v>
      </c>
      <c r="O86" s="178"/>
      <c r="P86" s="178"/>
      <c r="Q86" s="180" t="s">
        <v>397</v>
      </c>
      <c r="R86" s="178"/>
      <c r="S86" s="178"/>
      <c r="T86" s="180">
        <v>440</v>
      </c>
      <c r="U86" s="178"/>
      <c r="V86" s="178"/>
      <c r="W86" s="180">
        <v>688</v>
      </c>
      <c r="X86" s="178"/>
      <c r="Y86" s="178"/>
      <c r="Z86" s="182">
        <v>1128</v>
      </c>
      <c r="AA86" s="178"/>
      <c r="AB86" s="178"/>
      <c r="AC86" s="180">
        <v>5</v>
      </c>
      <c r="AD86" s="180" t="s">
        <v>1241</v>
      </c>
      <c r="AE86" s="179" t="s">
        <v>1260</v>
      </c>
    </row>
    <row r="87" spans="1:31">
      <c r="A87" s="14"/>
      <c r="B87" s="177" t="s">
        <v>1283</v>
      </c>
      <c r="C87" s="74"/>
      <c r="D87" s="74"/>
      <c r="E87" s="182">
        <v>58910</v>
      </c>
      <c r="F87" s="178"/>
      <c r="G87" s="178"/>
      <c r="H87" s="182">
        <v>40555</v>
      </c>
      <c r="I87" s="178"/>
      <c r="J87" s="178"/>
      <c r="K87" s="182">
        <v>15662</v>
      </c>
      <c r="L87" s="178"/>
      <c r="M87" s="178"/>
      <c r="N87" s="180" t="s">
        <v>397</v>
      </c>
      <c r="O87" s="178"/>
      <c r="P87" s="178"/>
      <c r="Q87" s="182">
        <v>1565</v>
      </c>
      <c r="R87" s="178"/>
      <c r="S87" s="178"/>
      <c r="T87" s="182">
        <v>41684</v>
      </c>
      <c r="U87" s="178"/>
      <c r="V87" s="178"/>
      <c r="W87" s="182">
        <v>16098</v>
      </c>
      <c r="X87" s="178"/>
      <c r="Y87" s="178"/>
      <c r="Z87" s="182">
        <v>57782</v>
      </c>
      <c r="AA87" s="178"/>
      <c r="AB87" s="178"/>
      <c r="AC87" s="180">
        <v>127</v>
      </c>
      <c r="AD87" s="180" t="s">
        <v>1241</v>
      </c>
      <c r="AE87" s="179" t="s">
        <v>1260</v>
      </c>
    </row>
    <row r="88" spans="1:31">
      <c r="A88" s="14"/>
      <c r="B88" s="177" t="s">
        <v>1284</v>
      </c>
      <c r="C88" s="74"/>
      <c r="D88" s="74"/>
      <c r="E88" s="182">
        <v>20378</v>
      </c>
      <c r="F88" s="178"/>
      <c r="G88" s="178"/>
      <c r="H88" s="182">
        <v>7208</v>
      </c>
      <c r="I88" s="178"/>
      <c r="J88" s="178"/>
      <c r="K88" s="182">
        <v>11333</v>
      </c>
      <c r="L88" s="178"/>
      <c r="M88" s="178"/>
      <c r="N88" s="180" t="s">
        <v>397</v>
      </c>
      <c r="O88" s="178"/>
      <c r="P88" s="178"/>
      <c r="Q88" s="180">
        <v>516</v>
      </c>
      <c r="R88" s="178"/>
      <c r="S88" s="178"/>
      <c r="T88" s="182">
        <v>7409</v>
      </c>
      <c r="U88" s="178"/>
      <c r="V88" s="178"/>
      <c r="W88" s="182">
        <v>11648</v>
      </c>
      <c r="X88" s="178"/>
      <c r="Y88" s="178"/>
      <c r="Z88" s="182">
        <v>19057</v>
      </c>
      <c r="AA88" s="178"/>
      <c r="AB88" s="178"/>
      <c r="AC88" s="180">
        <v>91</v>
      </c>
      <c r="AD88" s="180" t="s">
        <v>1241</v>
      </c>
      <c r="AE88" s="179" t="s">
        <v>1260</v>
      </c>
    </row>
    <row r="89" spans="1:31">
      <c r="A89" s="14"/>
      <c r="B89" s="177" t="s">
        <v>1285</v>
      </c>
      <c r="C89" s="74"/>
      <c r="D89" s="74"/>
      <c r="E89" s="182">
        <v>15499</v>
      </c>
      <c r="F89" s="178"/>
      <c r="G89" s="178"/>
      <c r="H89" s="182">
        <v>2169</v>
      </c>
      <c r="I89" s="178"/>
      <c r="J89" s="178"/>
      <c r="K89" s="182">
        <v>19010</v>
      </c>
      <c r="L89" s="178"/>
      <c r="M89" s="178"/>
      <c r="N89" s="180" t="s">
        <v>397</v>
      </c>
      <c r="O89" s="178"/>
      <c r="P89" s="178"/>
      <c r="Q89" s="180" t="s">
        <v>397</v>
      </c>
      <c r="R89" s="178"/>
      <c r="S89" s="178"/>
      <c r="T89" s="182">
        <v>2169</v>
      </c>
      <c r="U89" s="178"/>
      <c r="V89" s="178"/>
      <c r="W89" s="182">
        <v>19010</v>
      </c>
      <c r="X89" s="178"/>
      <c r="Y89" s="178"/>
      <c r="Z89" s="182">
        <v>21179</v>
      </c>
      <c r="AA89" s="178"/>
      <c r="AB89" s="178"/>
      <c r="AC89" s="180">
        <v>149</v>
      </c>
      <c r="AD89" s="180" t="s">
        <v>1241</v>
      </c>
      <c r="AE89" s="179" t="s">
        <v>1260</v>
      </c>
    </row>
    <row r="90" spans="1:31">
      <c r="A90" s="14"/>
      <c r="B90" s="177" t="s">
        <v>1286</v>
      </c>
      <c r="C90" s="74"/>
      <c r="D90" s="74"/>
      <c r="E90" s="182">
        <v>10417</v>
      </c>
      <c r="F90" s="178"/>
      <c r="G90" s="178"/>
      <c r="H90" s="182">
        <v>5342</v>
      </c>
      <c r="I90" s="178"/>
      <c r="J90" s="178"/>
      <c r="K90" s="182">
        <v>8786</v>
      </c>
      <c r="L90" s="178"/>
      <c r="M90" s="178"/>
      <c r="N90" s="180" t="s">
        <v>397</v>
      </c>
      <c r="O90" s="178"/>
      <c r="P90" s="178"/>
      <c r="Q90" s="180" t="s">
        <v>397</v>
      </c>
      <c r="R90" s="178"/>
      <c r="S90" s="178"/>
      <c r="T90" s="182">
        <v>5342</v>
      </c>
      <c r="U90" s="178"/>
      <c r="V90" s="178"/>
      <c r="W90" s="182">
        <v>8786</v>
      </c>
      <c r="X90" s="178"/>
      <c r="Y90" s="178"/>
      <c r="Z90" s="182">
        <v>14128</v>
      </c>
      <c r="AA90" s="178"/>
      <c r="AB90" s="178"/>
      <c r="AC90" s="180">
        <v>69</v>
      </c>
      <c r="AD90" s="180" t="s">
        <v>1241</v>
      </c>
      <c r="AE90" s="179" t="s">
        <v>1260</v>
      </c>
    </row>
    <row r="91" spans="1:31">
      <c r="A91" s="14"/>
      <c r="B91" s="177" t="s">
        <v>1287</v>
      </c>
      <c r="C91" s="74"/>
      <c r="D91" s="74"/>
      <c r="E91" s="180" t="s">
        <v>397</v>
      </c>
      <c r="F91" s="178"/>
      <c r="G91" s="178"/>
      <c r="H91" s="182">
        <v>3639</v>
      </c>
      <c r="I91" s="178"/>
      <c r="J91" s="178"/>
      <c r="K91" s="182">
        <v>1269</v>
      </c>
      <c r="L91" s="178"/>
      <c r="M91" s="178"/>
      <c r="N91" s="180" t="s">
        <v>397</v>
      </c>
      <c r="O91" s="178"/>
      <c r="P91" s="178"/>
      <c r="Q91" s="180" t="s">
        <v>397</v>
      </c>
      <c r="R91" s="178"/>
      <c r="S91" s="178"/>
      <c r="T91" s="182">
        <v>3639</v>
      </c>
      <c r="U91" s="178"/>
      <c r="V91" s="178"/>
      <c r="W91" s="182">
        <v>1269</v>
      </c>
      <c r="X91" s="178"/>
      <c r="Y91" s="178"/>
      <c r="Z91" s="182">
        <v>4908</v>
      </c>
      <c r="AA91" s="178"/>
      <c r="AB91" s="178"/>
      <c r="AC91" s="180">
        <v>10</v>
      </c>
      <c r="AD91" s="180" t="s">
        <v>1241</v>
      </c>
      <c r="AE91" s="179" t="s">
        <v>1260</v>
      </c>
    </row>
    <row r="92" spans="1:31">
      <c r="A92" s="14"/>
      <c r="B92" s="177" t="s">
        <v>1288</v>
      </c>
      <c r="C92" s="74"/>
      <c r="D92" s="74"/>
      <c r="E92" s="180" t="s">
        <v>397</v>
      </c>
      <c r="F92" s="178"/>
      <c r="G92" s="178"/>
      <c r="H92" s="180">
        <v>808</v>
      </c>
      <c r="I92" s="178"/>
      <c r="J92" s="178"/>
      <c r="K92" s="182">
        <v>4304</v>
      </c>
      <c r="L92" s="178"/>
      <c r="M92" s="178"/>
      <c r="N92" s="180" t="s">
        <v>397</v>
      </c>
      <c r="O92" s="178"/>
      <c r="P92" s="178"/>
      <c r="Q92" s="180" t="s">
        <v>397</v>
      </c>
      <c r="R92" s="178"/>
      <c r="S92" s="178"/>
      <c r="T92" s="180">
        <v>808</v>
      </c>
      <c r="U92" s="178"/>
      <c r="V92" s="178"/>
      <c r="W92" s="182">
        <v>4304</v>
      </c>
      <c r="X92" s="178"/>
      <c r="Y92" s="178"/>
      <c r="Z92" s="182">
        <v>5112</v>
      </c>
      <c r="AA92" s="178"/>
      <c r="AB92" s="178"/>
      <c r="AC92" s="180">
        <v>36</v>
      </c>
      <c r="AD92" s="180" t="s">
        <v>1241</v>
      </c>
      <c r="AE92" s="179" t="s">
        <v>1245</v>
      </c>
    </row>
    <row r="93" spans="1:31">
      <c r="A93" s="14"/>
      <c r="B93" s="177" t="s">
        <v>1289</v>
      </c>
      <c r="C93" s="74"/>
      <c r="D93" s="74"/>
      <c r="E93" s="182">
        <v>2699</v>
      </c>
      <c r="F93" s="178"/>
      <c r="G93" s="178"/>
      <c r="H93" s="182">
        <v>1755</v>
      </c>
      <c r="I93" s="178"/>
      <c r="J93" s="178"/>
      <c r="K93" s="182">
        <v>4493</v>
      </c>
      <c r="L93" s="178"/>
      <c r="M93" s="178"/>
      <c r="N93" s="180" t="s">
        <v>397</v>
      </c>
      <c r="O93" s="178"/>
      <c r="P93" s="178"/>
      <c r="Q93" s="180" t="s">
        <v>397</v>
      </c>
      <c r="R93" s="178"/>
      <c r="S93" s="178"/>
      <c r="T93" s="182">
        <v>1755</v>
      </c>
      <c r="U93" s="178"/>
      <c r="V93" s="178"/>
      <c r="W93" s="182">
        <v>4493</v>
      </c>
      <c r="X93" s="178"/>
      <c r="Y93" s="178"/>
      <c r="Z93" s="182">
        <v>6248</v>
      </c>
      <c r="AA93" s="178"/>
      <c r="AB93" s="178"/>
      <c r="AC93" s="180">
        <v>35</v>
      </c>
      <c r="AD93" s="180" t="s">
        <v>1241</v>
      </c>
      <c r="AE93" s="179" t="s">
        <v>1260</v>
      </c>
    </row>
    <row r="94" spans="1:31">
      <c r="A94" s="14"/>
      <c r="B94" s="177" t="s">
        <v>1290</v>
      </c>
      <c r="C94" s="74"/>
      <c r="D94" s="74"/>
      <c r="E94" s="182">
        <v>4724</v>
      </c>
      <c r="F94" s="178"/>
      <c r="G94" s="178"/>
      <c r="H94" s="182">
        <v>2286</v>
      </c>
      <c r="I94" s="178"/>
      <c r="J94" s="178"/>
      <c r="K94" s="182">
        <v>3783</v>
      </c>
      <c r="L94" s="178"/>
      <c r="M94" s="178"/>
      <c r="N94" s="180" t="s">
        <v>397</v>
      </c>
      <c r="O94" s="178"/>
      <c r="P94" s="178"/>
      <c r="Q94" s="180" t="s">
        <v>397</v>
      </c>
      <c r="R94" s="178"/>
      <c r="S94" s="178"/>
      <c r="T94" s="182">
        <v>2286</v>
      </c>
      <c r="U94" s="178"/>
      <c r="V94" s="178"/>
      <c r="W94" s="182">
        <v>3783</v>
      </c>
      <c r="X94" s="178"/>
      <c r="Y94" s="178"/>
      <c r="Z94" s="182">
        <v>6069</v>
      </c>
      <c r="AA94" s="178"/>
      <c r="AB94" s="178"/>
      <c r="AC94" s="180">
        <v>30</v>
      </c>
      <c r="AD94" s="180" t="s">
        <v>1241</v>
      </c>
      <c r="AE94" s="179" t="s">
        <v>1260</v>
      </c>
    </row>
    <row r="95" spans="1:31">
      <c r="A95" s="14"/>
      <c r="B95" s="177" t="s">
        <v>1291</v>
      </c>
      <c r="C95" s="74"/>
      <c r="D95" s="74"/>
      <c r="E95" s="182">
        <v>4869</v>
      </c>
      <c r="F95" s="178"/>
      <c r="G95" s="178"/>
      <c r="H95" s="180">
        <v>438</v>
      </c>
      <c r="I95" s="178"/>
      <c r="J95" s="178"/>
      <c r="K95" s="182">
        <v>4954</v>
      </c>
      <c r="L95" s="178"/>
      <c r="M95" s="178"/>
      <c r="N95" s="180" t="s">
        <v>397</v>
      </c>
      <c r="O95" s="178"/>
      <c r="P95" s="178"/>
      <c r="Q95" s="180" t="s">
        <v>397</v>
      </c>
      <c r="R95" s="178"/>
      <c r="S95" s="178"/>
      <c r="T95" s="180">
        <v>438</v>
      </c>
      <c r="U95" s="178"/>
      <c r="V95" s="178"/>
      <c r="W95" s="182">
        <v>4954</v>
      </c>
      <c r="X95" s="178"/>
      <c r="Y95" s="178"/>
      <c r="Z95" s="182">
        <v>5392</v>
      </c>
      <c r="AA95" s="178"/>
      <c r="AB95" s="178"/>
      <c r="AC95" s="180">
        <v>39</v>
      </c>
      <c r="AD95" s="180" t="s">
        <v>1241</v>
      </c>
      <c r="AE95" s="179" t="s">
        <v>1260</v>
      </c>
    </row>
    <row r="96" spans="1:31">
      <c r="A96" s="14"/>
      <c r="B96" s="177" t="s">
        <v>1292</v>
      </c>
      <c r="C96" s="74"/>
      <c r="D96" s="74"/>
      <c r="E96" s="182">
        <v>13075</v>
      </c>
      <c r="F96" s="178"/>
      <c r="G96" s="178"/>
      <c r="H96" s="182">
        <v>2183</v>
      </c>
      <c r="I96" s="178"/>
      <c r="J96" s="178"/>
      <c r="K96" s="182">
        <v>11340</v>
      </c>
      <c r="L96" s="178"/>
      <c r="M96" s="178"/>
      <c r="N96" s="180" t="s">
        <v>397</v>
      </c>
      <c r="O96" s="178"/>
      <c r="P96" s="178"/>
      <c r="Q96" s="180" t="s">
        <v>397</v>
      </c>
      <c r="R96" s="178"/>
      <c r="S96" s="178"/>
      <c r="T96" s="182">
        <v>2183</v>
      </c>
      <c r="U96" s="178"/>
      <c r="V96" s="178"/>
      <c r="W96" s="182">
        <v>11340</v>
      </c>
      <c r="X96" s="178"/>
      <c r="Y96" s="178"/>
      <c r="Z96" s="182">
        <v>13523</v>
      </c>
      <c r="AA96" s="178"/>
      <c r="AB96" s="178"/>
      <c r="AC96" s="180">
        <v>89</v>
      </c>
      <c r="AD96" s="180" t="s">
        <v>1241</v>
      </c>
      <c r="AE96" s="179" t="s">
        <v>1260</v>
      </c>
    </row>
    <row r="97" spans="1:31">
      <c r="A97" s="14"/>
      <c r="B97" s="177" t="s">
        <v>1293</v>
      </c>
      <c r="C97" s="74"/>
      <c r="D97" s="74"/>
      <c r="E97" s="182">
        <v>2609</v>
      </c>
      <c r="F97" s="178"/>
      <c r="G97" s="178"/>
      <c r="H97" s="180">
        <v>478</v>
      </c>
      <c r="I97" s="178"/>
      <c r="J97" s="178"/>
      <c r="K97" s="182">
        <v>4087</v>
      </c>
      <c r="L97" s="178"/>
      <c r="M97" s="178"/>
      <c r="N97" s="180" t="s">
        <v>397</v>
      </c>
      <c r="O97" s="178"/>
      <c r="P97" s="178"/>
      <c r="Q97" s="180" t="s">
        <v>397</v>
      </c>
      <c r="R97" s="178"/>
      <c r="S97" s="178"/>
      <c r="T97" s="180">
        <v>478</v>
      </c>
      <c r="U97" s="178"/>
      <c r="V97" s="178"/>
      <c r="W97" s="182">
        <v>4087</v>
      </c>
      <c r="X97" s="178"/>
      <c r="Y97" s="178"/>
      <c r="Z97" s="182">
        <v>4565</v>
      </c>
      <c r="AA97" s="178"/>
      <c r="AB97" s="178"/>
      <c r="AC97" s="180">
        <v>32</v>
      </c>
      <c r="AD97" s="180" t="s">
        <v>1241</v>
      </c>
      <c r="AE97" s="179" t="s">
        <v>1260</v>
      </c>
    </row>
    <row r="98" spans="1:31" ht="28.5">
      <c r="A98" s="14"/>
      <c r="B98" s="177" t="s">
        <v>1294</v>
      </c>
      <c r="C98" s="74"/>
      <c r="D98" s="74"/>
      <c r="E98" s="180" t="s">
        <v>397</v>
      </c>
      <c r="F98" s="178"/>
      <c r="G98" s="178"/>
      <c r="H98" s="182">
        <v>6343</v>
      </c>
      <c r="I98" s="178"/>
      <c r="J98" s="178"/>
      <c r="K98" s="180">
        <v>379</v>
      </c>
      <c r="L98" s="178"/>
      <c r="M98" s="178"/>
      <c r="N98" s="180" t="s">
        <v>397</v>
      </c>
      <c r="O98" s="178"/>
      <c r="P98" s="178"/>
      <c r="Q98" s="182">
        <v>-1384</v>
      </c>
      <c r="R98" s="178"/>
      <c r="S98" s="178"/>
      <c r="T98" s="182">
        <v>5338</v>
      </c>
      <c r="U98" s="178"/>
      <c r="V98" s="178"/>
      <c r="W98" s="180" t="s">
        <v>397</v>
      </c>
      <c r="X98" s="178"/>
      <c r="Y98" s="178"/>
      <c r="Z98" s="182">
        <v>5338</v>
      </c>
      <c r="AA98" s="178"/>
      <c r="AB98" s="178"/>
      <c r="AC98" s="180" t="s">
        <v>397</v>
      </c>
      <c r="AD98" s="180" t="s">
        <v>1241</v>
      </c>
      <c r="AE98" s="179" t="s">
        <v>1188</v>
      </c>
    </row>
    <row r="99" spans="1:31">
      <c r="A99" s="14"/>
      <c r="B99" s="177" t="s">
        <v>1295</v>
      </c>
      <c r="C99" s="74"/>
      <c r="D99" s="74"/>
      <c r="E99" s="182">
        <v>5759</v>
      </c>
      <c r="F99" s="178"/>
      <c r="G99" s="178"/>
      <c r="H99" s="182">
        <v>1246</v>
      </c>
      <c r="I99" s="178"/>
      <c r="J99" s="178"/>
      <c r="K99" s="182">
        <v>4771</v>
      </c>
      <c r="L99" s="178"/>
      <c r="M99" s="178"/>
      <c r="N99" s="180" t="s">
        <v>397</v>
      </c>
      <c r="O99" s="178"/>
      <c r="P99" s="178"/>
      <c r="Q99" s="180" t="s">
        <v>397</v>
      </c>
      <c r="R99" s="178"/>
      <c r="S99" s="178"/>
      <c r="T99" s="182">
        <v>1246</v>
      </c>
      <c r="U99" s="178"/>
      <c r="V99" s="178"/>
      <c r="W99" s="182">
        <v>4771</v>
      </c>
      <c r="X99" s="178"/>
      <c r="Y99" s="178"/>
      <c r="Z99" s="182">
        <v>6017</v>
      </c>
      <c r="AA99" s="178"/>
      <c r="AB99" s="178"/>
      <c r="AC99" s="180">
        <v>37</v>
      </c>
      <c r="AD99" s="180" t="s">
        <v>1241</v>
      </c>
      <c r="AE99" s="179" t="s">
        <v>1275</v>
      </c>
    </row>
    <row r="100" spans="1:31">
      <c r="A100" s="14"/>
      <c r="B100" s="177" t="s">
        <v>1296</v>
      </c>
      <c r="C100" s="74"/>
      <c r="D100" s="74"/>
      <c r="E100" s="180">
        <v>490</v>
      </c>
      <c r="F100" s="178"/>
      <c r="G100" s="178"/>
      <c r="H100" s="182">
        <v>2409</v>
      </c>
      <c r="I100" s="178"/>
      <c r="J100" s="178"/>
      <c r="K100" s="180" t="s">
        <v>397</v>
      </c>
      <c r="L100" s="178"/>
      <c r="M100" s="178"/>
      <c r="N100" s="180" t="s">
        <v>397</v>
      </c>
      <c r="O100" s="178"/>
      <c r="P100" s="178"/>
      <c r="Q100" s="180" t="s">
        <v>397</v>
      </c>
      <c r="R100" s="178"/>
      <c r="S100" s="178"/>
      <c r="T100" s="182">
        <v>2409</v>
      </c>
      <c r="U100" s="178"/>
      <c r="V100" s="178"/>
      <c r="W100" s="180" t="s">
        <v>397</v>
      </c>
      <c r="X100" s="178"/>
      <c r="Y100" s="178"/>
      <c r="Z100" s="182">
        <v>2409</v>
      </c>
      <c r="AA100" s="178"/>
      <c r="AB100" s="178"/>
      <c r="AC100" s="180" t="s">
        <v>397</v>
      </c>
      <c r="AD100" s="180" t="s">
        <v>1241</v>
      </c>
      <c r="AE100" s="179" t="s">
        <v>1188</v>
      </c>
    </row>
    <row r="101" spans="1:31">
      <c r="A101" s="14"/>
      <c r="B101" s="177" t="s">
        <v>1297</v>
      </c>
      <c r="C101" s="74"/>
      <c r="D101" s="74"/>
      <c r="E101" s="182">
        <v>58917</v>
      </c>
      <c r="F101" s="178"/>
      <c r="G101" s="178"/>
      <c r="H101" s="182">
        <v>26560</v>
      </c>
      <c r="I101" s="178"/>
      <c r="J101" s="178"/>
      <c r="K101" s="182">
        <v>20735</v>
      </c>
      <c r="L101" s="178"/>
      <c r="M101" s="178"/>
      <c r="N101" s="180" t="s">
        <v>397</v>
      </c>
      <c r="O101" s="178"/>
      <c r="P101" s="178"/>
      <c r="Q101" s="182">
        <v>1316</v>
      </c>
      <c r="R101" s="178"/>
      <c r="S101" s="178"/>
      <c r="T101" s="182">
        <v>27299</v>
      </c>
      <c r="U101" s="178"/>
      <c r="V101" s="178"/>
      <c r="W101" s="182">
        <v>21312</v>
      </c>
      <c r="X101" s="178"/>
      <c r="Y101" s="178"/>
      <c r="Z101" s="182">
        <v>48611</v>
      </c>
      <c r="AA101" s="178"/>
      <c r="AB101" s="178"/>
      <c r="AC101" s="180">
        <v>165</v>
      </c>
      <c r="AD101" s="180" t="s">
        <v>1241</v>
      </c>
      <c r="AE101" s="179" t="s">
        <v>1275</v>
      </c>
    </row>
    <row r="102" spans="1:31">
      <c r="A102" s="14"/>
      <c r="B102" s="177" t="s">
        <v>1298</v>
      </c>
      <c r="C102" s="74"/>
      <c r="D102" s="74"/>
      <c r="E102" s="182">
        <v>73391</v>
      </c>
      <c r="F102" s="178"/>
      <c r="G102" s="178"/>
      <c r="H102" s="182">
        <v>23387</v>
      </c>
      <c r="I102" s="178"/>
      <c r="J102" s="178"/>
      <c r="K102" s="182">
        <v>43450</v>
      </c>
      <c r="L102" s="178"/>
      <c r="M102" s="178"/>
      <c r="N102" s="180" t="s">
        <v>397</v>
      </c>
      <c r="O102" s="178"/>
      <c r="P102" s="178"/>
      <c r="Q102" s="182">
        <v>1860</v>
      </c>
      <c r="R102" s="178"/>
      <c r="S102" s="178"/>
      <c r="T102" s="182">
        <v>24038</v>
      </c>
      <c r="U102" s="178"/>
      <c r="V102" s="178"/>
      <c r="W102" s="182">
        <v>44659</v>
      </c>
      <c r="X102" s="178"/>
      <c r="Y102" s="178"/>
      <c r="Z102" s="182">
        <v>68697</v>
      </c>
      <c r="AA102" s="178"/>
      <c r="AB102" s="178"/>
      <c r="AC102" s="180">
        <v>341</v>
      </c>
      <c r="AD102" s="180" t="s">
        <v>1241</v>
      </c>
      <c r="AE102" s="179" t="s">
        <v>1275</v>
      </c>
    </row>
    <row r="103" spans="1:31" ht="28.5">
      <c r="A103" s="14"/>
      <c r="B103" s="177" t="s">
        <v>1299</v>
      </c>
      <c r="C103" s="74"/>
      <c r="D103" s="74"/>
      <c r="E103" s="182">
        <v>148643</v>
      </c>
      <c r="F103" s="178"/>
      <c r="G103" s="178"/>
      <c r="H103" s="182">
        <v>26564</v>
      </c>
      <c r="I103" s="178"/>
      <c r="J103" s="178"/>
      <c r="K103" s="182">
        <v>72866</v>
      </c>
      <c r="L103" s="178"/>
      <c r="M103" s="178"/>
      <c r="N103" s="180" t="s">
        <v>397</v>
      </c>
      <c r="O103" s="178"/>
      <c r="P103" s="178"/>
      <c r="Q103" s="182">
        <v>2768</v>
      </c>
      <c r="R103" s="178"/>
      <c r="S103" s="178"/>
      <c r="T103" s="182">
        <v>27303</v>
      </c>
      <c r="U103" s="178"/>
      <c r="V103" s="178"/>
      <c r="W103" s="182">
        <v>74895</v>
      </c>
      <c r="X103" s="178"/>
      <c r="Y103" s="178"/>
      <c r="Z103" s="182">
        <v>102198</v>
      </c>
      <c r="AA103" s="178"/>
      <c r="AB103" s="178"/>
      <c r="AC103" s="180">
        <v>785</v>
      </c>
      <c r="AD103" s="180" t="s">
        <v>1241</v>
      </c>
      <c r="AE103" s="179" t="s">
        <v>1300</v>
      </c>
    </row>
    <row r="104" spans="1:31">
      <c r="A104" s="14"/>
      <c r="B104" s="177" t="s">
        <v>1301</v>
      </c>
      <c r="C104" s="74"/>
      <c r="D104" s="74"/>
      <c r="E104" s="180" t="s">
        <v>397</v>
      </c>
      <c r="F104" s="178"/>
      <c r="G104" s="178"/>
      <c r="H104" s="182">
        <v>2072</v>
      </c>
      <c r="I104" s="178"/>
      <c r="J104" s="178"/>
      <c r="K104" s="182">
        <v>8339</v>
      </c>
      <c r="L104" s="178"/>
      <c r="M104" s="178"/>
      <c r="N104" s="180" t="s">
        <v>397</v>
      </c>
      <c r="O104" s="178"/>
      <c r="P104" s="178"/>
      <c r="Q104" s="180">
        <v>290</v>
      </c>
      <c r="R104" s="178"/>
      <c r="S104" s="178"/>
      <c r="T104" s="182">
        <v>2130</v>
      </c>
      <c r="U104" s="178"/>
      <c r="V104" s="178"/>
      <c r="W104" s="182">
        <v>8571</v>
      </c>
      <c r="X104" s="178"/>
      <c r="Y104" s="178"/>
      <c r="Z104" s="182">
        <v>10701</v>
      </c>
      <c r="AA104" s="178"/>
      <c r="AB104" s="178"/>
      <c r="AC104" s="180">
        <v>107</v>
      </c>
      <c r="AD104" s="180" t="s">
        <v>1241</v>
      </c>
      <c r="AE104" s="179" t="s">
        <v>1182</v>
      </c>
    </row>
    <row r="105" spans="1:31" ht="15.75" thickBot="1">
      <c r="A105" s="14"/>
      <c r="B105" s="177" t="s">
        <v>1302</v>
      </c>
      <c r="C105" s="74"/>
      <c r="D105" s="75"/>
      <c r="E105" s="183">
        <v>12973</v>
      </c>
      <c r="F105" s="178"/>
      <c r="G105" s="184"/>
      <c r="H105" s="183">
        <v>3519</v>
      </c>
      <c r="I105" s="178"/>
      <c r="J105" s="184"/>
      <c r="K105" s="183">
        <v>16329</v>
      </c>
      <c r="L105" s="178"/>
      <c r="M105" s="184"/>
      <c r="N105" s="185" t="s">
        <v>397</v>
      </c>
      <c r="O105" s="178"/>
      <c r="P105" s="184"/>
      <c r="Q105" s="185" t="s">
        <v>397</v>
      </c>
      <c r="R105" s="178"/>
      <c r="S105" s="184"/>
      <c r="T105" s="183">
        <v>3519</v>
      </c>
      <c r="U105" s="178"/>
      <c r="V105" s="184"/>
      <c r="W105" s="183">
        <v>16329</v>
      </c>
      <c r="X105" s="178"/>
      <c r="Y105" s="184"/>
      <c r="Z105" s="183">
        <v>19848</v>
      </c>
      <c r="AA105" s="178"/>
      <c r="AB105" s="184"/>
      <c r="AC105" s="185">
        <v>136</v>
      </c>
      <c r="AD105" s="180" t="s">
        <v>1241</v>
      </c>
      <c r="AE105" s="179" t="s">
        <v>1303</v>
      </c>
    </row>
    <row r="106" spans="1:31" ht="15.75" thickBot="1">
      <c r="A106" s="14"/>
      <c r="B106" s="74"/>
      <c r="C106" s="74"/>
      <c r="D106" s="186" t="s">
        <v>396</v>
      </c>
      <c r="E106" s="187">
        <v>1512763</v>
      </c>
      <c r="F106" s="178"/>
      <c r="G106" s="186" t="s">
        <v>396</v>
      </c>
      <c r="H106" s="187">
        <v>513758</v>
      </c>
      <c r="I106" s="178"/>
      <c r="J106" s="186" t="s">
        <v>396</v>
      </c>
      <c r="K106" s="187">
        <v>1777346</v>
      </c>
      <c r="L106" s="178"/>
      <c r="M106" s="186" t="s">
        <v>396</v>
      </c>
      <c r="N106" s="187">
        <v>94169</v>
      </c>
      <c r="O106" s="178"/>
      <c r="P106" s="186" t="s">
        <v>396</v>
      </c>
      <c r="Q106" s="187">
        <v>-53660</v>
      </c>
      <c r="R106" s="178"/>
      <c r="S106" s="186" t="s">
        <v>396</v>
      </c>
      <c r="T106" s="187">
        <v>509530</v>
      </c>
      <c r="U106" s="178"/>
      <c r="V106" s="186" t="s">
        <v>396</v>
      </c>
      <c r="W106" s="187">
        <v>1822083</v>
      </c>
      <c r="X106" s="178"/>
      <c r="Y106" s="186" t="s">
        <v>396</v>
      </c>
      <c r="Z106" s="187">
        <v>2331613</v>
      </c>
      <c r="AA106" s="178"/>
      <c r="AB106" s="186" t="s">
        <v>396</v>
      </c>
      <c r="AC106" s="187">
        <v>116075</v>
      </c>
      <c r="AD106" s="178"/>
      <c r="AE106" s="178"/>
    </row>
    <row r="107" spans="1:31" ht="15.75" thickTop="1">
      <c r="A107" s="14"/>
      <c r="B107" s="17"/>
      <c r="C107" s="17"/>
      <c r="D107" s="42"/>
      <c r="E107" s="42"/>
      <c r="F107" s="17"/>
      <c r="G107" s="42"/>
      <c r="H107" s="42"/>
      <c r="I107" s="17"/>
      <c r="J107" s="42"/>
      <c r="K107" s="42"/>
      <c r="L107" s="17"/>
      <c r="M107" s="42"/>
      <c r="N107" s="42"/>
      <c r="O107" s="17"/>
      <c r="P107" s="42"/>
      <c r="Q107" s="42"/>
      <c r="R107" s="17"/>
      <c r="S107" s="42"/>
      <c r="T107" s="42"/>
      <c r="U107" s="17"/>
      <c r="V107" s="42"/>
      <c r="W107" s="42"/>
      <c r="X107" s="17"/>
      <c r="Y107" s="42"/>
      <c r="Z107" s="42"/>
      <c r="AA107" s="17"/>
      <c r="AB107" s="42"/>
      <c r="AC107" s="42"/>
      <c r="AD107" s="17"/>
      <c r="AE107" s="17"/>
    </row>
    <row r="108" spans="1:31">
      <c r="A108" s="14"/>
      <c r="B108" s="17"/>
      <c r="C108" s="17"/>
      <c r="D108" s="17"/>
      <c r="E108" s="17"/>
      <c r="F108" s="17"/>
      <c r="G108" s="17"/>
      <c r="H108" s="17"/>
      <c r="I108" s="17"/>
      <c r="J108" s="17"/>
      <c r="K108" s="17"/>
      <c r="L108" s="17"/>
      <c r="M108" s="17"/>
      <c r="N108" s="17"/>
      <c r="O108" s="17"/>
      <c r="P108" s="17"/>
      <c r="Q108" s="17"/>
      <c r="R108" s="17"/>
      <c r="S108" s="17"/>
      <c r="T108" s="17"/>
      <c r="U108" s="17"/>
    </row>
    <row r="109" spans="1:31" ht="19.5">
      <c r="A109" s="14"/>
      <c r="B109" s="188" t="s">
        <v>1160</v>
      </c>
      <c r="C109" s="18"/>
      <c r="D109" s="18"/>
      <c r="E109" s="188" t="s">
        <v>1304</v>
      </c>
      <c r="F109" s="18"/>
      <c r="G109" s="18"/>
      <c r="H109" s="188" t="s">
        <v>1162</v>
      </c>
      <c r="I109" s="18"/>
      <c r="J109" s="18"/>
      <c r="K109" s="188" t="s">
        <v>1163</v>
      </c>
      <c r="L109" s="18"/>
      <c r="M109" s="18"/>
      <c r="N109" s="188" t="s">
        <v>1164</v>
      </c>
      <c r="O109" s="18"/>
      <c r="P109" s="18"/>
      <c r="Q109" s="188" t="s">
        <v>1305</v>
      </c>
      <c r="R109" s="18"/>
      <c r="S109" s="18"/>
      <c r="T109" s="188" t="s">
        <v>1306</v>
      </c>
      <c r="U109" s="188" t="s">
        <v>1170</v>
      </c>
    </row>
    <row r="110" spans="1:31">
      <c r="A110" s="14"/>
      <c r="B110" s="189" t="s">
        <v>1307</v>
      </c>
      <c r="C110" s="17"/>
      <c r="D110" s="17"/>
      <c r="E110" s="27"/>
      <c r="F110" s="27"/>
      <c r="G110" s="27"/>
      <c r="H110" s="27"/>
      <c r="I110" s="27"/>
      <c r="J110" s="27"/>
      <c r="K110" s="27"/>
      <c r="L110" s="27"/>
      <c r="M110" s="27"/>
      <c r="N110" s="27"/>
      <c r="O110" s="27"/>
      <c r="P110" s="27"/>
      <c r="Q110" s="27"/>
      <c r="R110" s="27"/>
      <c r="S110" s="27"/>
      <c r="T110" s="27"/>
      <c r="U110" s="27"/>
    </row>
    <row r="111" spans="1:31" ht="28.5">
      <c r="A111" s="14"/>
      <c r="B111" s="177" t="s">
        <v>1308</v>
      </c>
      <c r="C111" s="74"/>
      <c r="D111" s="181" t="s">
        <v>396</v>
      </c>
      <c r="E111" s="180">
        <v>199</v>
      </c>
      <c r="F111" s="178"/>
      <c r="G111" s="179" t="s">
        <v>396</v>
      </c>
      <c r="H111" s="180" t="s">
        <v>397</v>
      </c>
      <c r="I111" s="178"/>
      <c r="J111" s="179" t="s">
        <v>396</v>
      </c>
      <c r="K111" s="182">
        <v>16416</v>
      </c>
      <c r="L111" s="178"/>
      <c r="M111" s="179" t="s">
        <v>396</v>
      </c>
      <c r="N111" s="180" t="s">
        <v>397</v>
      </c>
      <c r="O111" s="178"/>
      <c r="P111" s="179" t="s">
        <v>396</v>
      </c>
      <c r="Q111" s="180">
        <v>-384</v>
      </c>
      <c r="R111" s="178"/>
      <c r="S111" s="179" t="s">
        <v>396</v>
      </c>
      <c r="T111" s="182">
        <v>16032</v>
      </c>
      <c r="U111" s="180" t="s">
        <v>1174</v>
      </c>
    </row>
    <row r="112" spans="1:31" ht="19.5">
      <c r="A112" s="14"/>
      <c r="B112" s="177" t="s">
        <v>1309</v>
      </c>
      <c r="C112" s="74"/>
      <c r="D112" s="74"/>
      <c r="E112" s="180" t="s">
        <v>397</v>
      </c>
      <c r="F112" s="178"/>
      <c r="G112" s="178"/>
      <c r="H112" s="180">
        <v>454</v>
      </c>
      <c r="I112" s="178"/>
      <c r="J112" s="178"/>
      <c r="K112" s="182">
        <v>13251</v>
      </c>
      <c r="L112" s="178"/>
      <c r="M112" s="178"/>
      <c r="N112" s="180">
        <v>9</v>
      </c>
      <c r="O112" s="178"/>
      <c r="P112" s="178"/>
      <c r="Q112" s="182">
        <v>-2437</v>
      </c>
      <c r="R112" s="178"/>
      <c r="S112" s="178"/>
      <c r="T112" s="182">
        <v>11277</v>
      </c>
      <c r="U112" s="180" t="s">
        <v>1174</v>
      </c>
    </row>
    <row r="113" spans="1:21">
      <c r="A113" s="14"/>
      <c r="B113" s="177" t="s">
        <v>1310</v>
      </c>
      <c r="C113" s="74"/>
      <c r="D113" s="74"/>
      <c r="E113" s="180" t="s">
        <v>397</v>
      </c>
      <c r="F113" s="178"/>
      <c r="G113" s="178"/>
      <c r="H113" s="180">
        <v>729</v>
      </c>
      <c r="I113" s="178"/>
      <c r="J113" s="178"/>
      <c r="K113" s="182">
        <v>6093</v>
      </c>
      <c r="L113" s="178"/>
      <c r="M113" s="178"/>
      <c r="N113" s="180" t="s">
        <v>397</v>
      </c>
      <c r="O113" s="178"/>
      <c r="P113" s="178"/>
      <c r="Q113" s="180">
        <v>-158</v>
      </c>
      <c r="R113" s="178"/>
      <c r="S113" s="178"/>
      <c r="T113" s="182">
        <v>6664</v>
      </c>
      <c r="U113" s="180" t="s">
        <v>1174</v>
      </c>
    </row>
    <row r="114" spans="1:21">
      <c r="A114" s="14"/>
      <c r="B114" s="177" t="s">
        <v>1311</v>
      </c>
      <c r="C114" s="74"/>
      <c r="D114" s="74"/>
      <c r="E114" s="182">
        <v>20118</v>
      </c>
      <c r="F114" s="178"/>
      <c r="G114" s="178"/>
      <c r="H114" s="180" t="s">
        <v>397</v>
      </c>
      <c r="I114" s="178"/>
      <c r="J114" s="178"/>
      <c r="K114" s="182">
        <v>27599</v>
      </c>
      <c r="L114" s="178"/>
      <c r="M114" s="178"/>
      <c r="N114" s="180" t="s">
        <v>397</v>
      </c>
      <c r="O114" s="178"/>
      <c r="P114" s="178"/>
      <c r="Q114" s="182">
        <v>-3897</v>
      </c>
      <c r="R114" s="178"/>
      <c r="S114" s="178"/>
      <c r="T114" s="182">
        <v>23702</v>
      </c>
      <c r="U114" s="180" t="s">
        <v>1174</v>
      </c>
    </row>
    <row r="115" spans="1:21">
      <c r="A115" s="14"/>
      <c r="B115" s="177" t="s">
        <v>1312</v>
      </c>
      <c r="C115" s="74"/>
      <c r="D115" s="74"/>
      <c r="E115" s="182">
        <v>3010</v>
      </c>
      <c r="F115" s="178"/>
      <c r="G115" s="178"/>
      <c r="H115" s="180" t="s">
        <v>397</v>
      </c>
      <c r="I115" s="178"/>
      <c r="J115" s="178"/>
      <c r="K115" s="182">
        <v>8761</v>
      </c>
      <c r="L115" s="178"/>
      <c r="M115" s="178"/>
      <c r="N115" s="180" t="s">
        <v>397</v>
      </c>
      <c r="O115" s="178"/>
      <c r="P115" s="178"/>
      <c r="Q115" s="180" t="s">
        <v>397</v>
      </c>
      <c r="R115" s="178"/>
      <c r="S115" s="178"/>
      <c r="T115" s="182">
        <v>8761</v>
      </c>
      <c r="U115" s="180" t="s">
        <v>1241</v>
      </c>
    </row>
    <row r="116" spans="1:21" ht="37.5">
      <c r="A116" s="14"/>
      <c r="B116" s="177" t="s">
        <v>1313</v>
      </c>
      <c r="C116" s="74"/>
      <c r="D116" s="74"/>
      <c r="E116" s="180" t="s">
        <v>397</v>
      </c>
      <c r="F116" s="178"/>
      <c r="G116" s="178"/>
      <c r="H116" s="180" t="s">
        <v>397</v>
      </c>
      <c r="I116" s="178"/>
      <c r="J116" s="178"/>
      <c r="K116" s="182">
        <v>7840</v>
      </c>
      <c r="L116" s="178"/>
      <c r="M116" s="178"/>
      <c r="N116" s="180" t="s">
        <v>397</v>
      </c>
      <c r="O116" s="178"/>
      <c r="P116" s="178"/>
      <c r="Q116" s="180" t="s">
        <v>397</v>
      </c>
      <c r="R116" s="178"/>
      <c r="S116" s="178"/>
      <c r="T116" s="182">
        <v>7840</v>
      </c>
      <c r="U116" s="180" t="s">
        <v>1241</v>
      </c>
    </row>
    <row r="117" spans="1:21">
      <c r="A117" s="14"/>
      <c r="B117" s="177" t="s">
        <v>1314</v>
      </c>
      <c r="C117" s="74"/>
      <c r="D117" s="74"/>
      <c r="E117" s="180">
        <v>113</v>
      </c>
      <c r="F117" s="178"/>
      <c r="G117" s="178"/>
      <c r="H117" s="180">
        <v>309</v>
      </c>
      <c r="I117" s="178"/>
      <c r="J117" s="178"/>
      <c r="K117" s="182">
        <v>5741</v>
      </c>
      <c r="L117" s="178"/>
      <c r="M117" s="178"/>
      <c r="N117" s="180" t="s">
        <v>397</v>
      </c>
      <c r="O117" s="178"/>
      <c r="P117" s="178"/>
      <c r="Q117" s="180">
        <v>-88</v>
      </c>
      <c r="R117" s="178"/>
      <c r="S117" s="178"/>
      <c r="T117" s="182">
        <v>5962</v>
      </c>
      <c r="U117" s="180" t="s">
        <v>1241</v>
      </c>
    </row>
    <row r="118" spans="1:21">
      <c r="A118" s="14"/>
      <c r="B118" s="177" t="s">
        <v>1315</v>
      </c>
      <c r="C118" s="74"/>
      <c r="D118" s="74"/>
      <c r="E118" s="182">
        <v>6515</v>
      </c>
      <c r="F118" s="178"/>
      <c r="G118" s="178"/>
      <c r="H118" s="180" t="s">
        <v>397</v>
      </c>
      <c r="I118" s="178"/>
      <c r="J118" s="178"/>
      <c r="K118" s="182">
        <v>17067</v>
      </c>
      <c r="L118" s="178"/>
      <c r="M118" s="178"/>
      <c r="N118" s="180" t="s">
        <v>397</v>
      </c>
      <c r="O118" s="178"/>
      <c r="P118" s="178"/>
      <c r="Q118" s="180">
        <v>-12</v>
      </c>
      <c r="R118" s="178"/>
      <c r="S118" s="178"/>
      <c r="T118" s="182">
        <v>17055</v>
      </c>
      <c r="U118" s="180" t="s">
        <v>1241</v>
      </c>
    </row>
    <row r="119" spans="1:21" ht="19.5">
      <c r="A119" s="14"/>
      <c r="B119" s="177" t="s">
        <v>1316</v>
      </c>
      <c r="C119" s="74"/>
      <c r="D119" s="74"/>
      <c r="E119" s="182">
        <v>5313</v>
      </c>
      <c r="F119" s="178"/>
      <c r="G119" s="178"/>
      <c r="H119" s="182">
        <v>2089</v>
      </c>
      <c r="I119" s="178"/>
      <c r="J119" s="178"/>
      <c r="K119" s="182">
        <v>14211</v>
      </c>
      <c r="L119" s="178"/>
      <c r="M119" s="178"/>
      <c r="N119" s="180" t="s">
        <v>397</v>
      </c>
      <c r="O119" s="178"/>
      <c r="P119" s="178"/>
      <c r="Q119" s="180">
        <v>-102</v>
      </c>
      <c r="R119" s="178"/>
      <c r="S119" s="178"/>
      <c r="T119" s="182">
        <v>16198</v>
      </c>
      <c r="U119" s="180" t="s">
        <v>1241</v>
      </c>
    </row>
    <row r="120" spans="1:21" ht="37.5">
      <c r="A120" s="14"/>
      <c r="B120" s="177" t="s">
        <v>1317</v>
      </c>
      <c r="C120" s="74"/>
      <c r="D120" s="74"/>
      <c r="E120" s="182">
        <v>87982</v>
      </c>
      <c r="F120" s="178"/>
      <c r="G120" s="178"/>
      <c r="H120" s="182">
        <v>28734</v>
      </c>
      <c r="I120" s="178"/>
      <c r="J120" s="178"/>
      <c r="K120" s="182">
        <v>145854</v>
      </c>
      <c r="L120" s="178"/>
      <c r="M120" s="178"/>
      <c r="N120" s="180" t="s">
        <v>397</v>
      </c>
      <c r="O120" s="178"/>
      <c r="P120" s="178"/>
      <c r="Q120" s="182">
        <v>4837</v>
      </c>
      <c r="R120" s="178"/>
      <c r="S120" s="178"/>
      <c r="T120" s="182">
        <v>179425</v>
      </c>
      <c r="U120" s="180" t="s">
        <v>1241</v>
      </c>
    </row>
    <row r="121" spans="1:21" ht="19.5">
      <c r="A121" s="14"/>
      <c r="B121" s="177" t="s">
        <v>1318</v>
      </c>
      <c r="C121" s="74"/>
      <c r="D121" s="74"/>
      <c r="E121" s="182">
        <v>10903</v>
      </c>
      <c r="F121" s="178"/>
      <c r="G121" s="178"/>
      <c r="H121" s="182">
        <v>2147</v>
      </c>
      <c r="I121" s="178"/>
      <c r="J121" s="178"/>
      <c r="K121" s="182">
        <v>12357</v>
      </c>
      <c r="L121" s="178"/>
      <c r="M121" s="178"/>
      <c r="N121" s="180" t="s">
        <v>397</v>
      </c>
      <c r="O121" s="178"/>
      <c r="P121" s="178"/>
      <c r="Q121" s="180">
        <v>117</v>
      </c>
      <c r="R121" s="178"/>
      <c r="S121" s="178"/>
      <c r="T121" s="182">
        <v>14621</v>
      </c>
      <c r="U121" s="180" t="s">
        <v>1241</v>
      </c>
    </row>
    <row r="122" spans="1:21">
      <c r="A122" s="14"/>
      <c r="B122" s="177" t="s">
        <v>1319</v>
      </c>
      <c r="C122" s="74"/>
      <c r="D122" s="74"/>
      <c r="E122" s="182">
        <v>6905</v>
      </c>
      <c r="F122" s="178"/>
      <c r="G122" s="178"/>
      <c r="H122" s="182">
        <v>2851</v>
      </c>
      <c r="I122" s="178"/>
      <c r="J122" s="178"/>
      <c r="K122" s="182">
        <v>15899</v>
      </c>
      <c r="L122" s="178"/>
      <c r="M122" s="178"/>
      <c r="N122" s="180" t="s">
        <v>397</v>
      </c>
      <c r="O122" s="178"/>
      <c r="P122" s="178"/>
      <c r="Q122" s="180">
        <v>-38</v>
      </c>
      <c r="R122" s="178"/>
      <c r="S122" s="178"/>
      <c r="T122" s="182">
        <v>18712</v>
      </c>
      <c r="U122" s="180" t="s">
        <v>1241</v>
      </c>
    </row>
    <row r="123" spans="1:21">
      <c r="A123" s="14"/>
      <c r="B123" s="177" t="s">
        <v>1320</v>
      </c>
      <c r="C123" s="74"/>
      <c r="D123" s="74"/>
      <c r="E123" s="182">
        <v>5211</v>
      </c>
      <c r="F123" s="178"/>
      <c r="G123" s="178"/>
      <c r="H123" s="180">
        <v>881</v>
      </c>
      <c r="I123" s="178"/>
      <c r="J123" s="178"/>
      <c r="K123" s="182">
        <v>17039</v>
      </c>
      <c r="L123" s="178"/>
      <c r="M123" s="178"/>
      <c r="N123" s="180" t="s">
        <v>397</v>
      </c>
      <c r="O123" s="178"/>
      <c r="P123" s="178"/>
      <c r="Q123" s="180">
        <v>39</v>
      </c>
      <c r="R123" s="178"/>
      <c r="S123" s="178"/>
      <c r="T123" s="182">
        <v>17959</v>
      </c>
      <c r="U123" s="180" t="s">
        <v>1241</v>
      </c>
    </row>
    <row r="124" spans="1:21">
      <c r="A124" s="14"/>
      <c r="B124" s="177" t="s">
        <v>1321</v>
      </c>
      <c r="C124" s="74"/>
      <c r="D124" s="74"/>
      <c r="E124" s="182">
        <v>6792</v>
      </c>
      <c r="F124" s="178"/>
      <c r="G124" s="178"/>
      <c r="H124" s="180" t="s">
        <v>397</v>
      </c>
      <c r="I124" s="178"/>
      <c r="J124" s="178"/>
      <c r="K124" s="182">
        <v>17027</v>
      </c>
      <c r="L124" s="178"/>
      <c r="M124" s="178"/>
      <c r="N124" s="180" t="s">
        <v>397</v>
      </c>
      <c r="O124" s="178"/>
      <c r="P124" s="178"/>
      <c r="Q124" s="180">
        <v>-19</v>
      </c>
      <c r="R124" s="178"/>
      <c r="S124" s="178"/>
      <c r="T124" s="182">
        <v>17008</v>
      </c>
      <c r="U124" s="180" t="s">
        <v>1241</v>
      </c>
    </row>
    <row r="125" spans="1:21">
      <c r="A125" s="14"/>
      <c r="B125" s="177" t="s">
        <v>1322</v>
      </c>
      <c r="C125" s="74"/>
      <c r="D125" s="74"/>
      <c r="E125" s="182">
        <v>1890</v>
      </c>
      <c r="F125" s="178"/>
      <c r="G125" s="178"/>
      <c r="H125" s="180" t="s">
        <v>397</v>
      </c>
      <c r="I125" s="178"/>
      <c r="J125" s="178"/>
      <c r="K125" s="182">
        <v>4823</v>
      </c>
      <c r="L125" s="178"/>
      <c r="M125" s="178"/>
      <c r="N125" s="180" t="s">
        <v>397</v>
      </c>
      <c r="O125" s="178"/>
      <c r="P125" s="178"/>
      <c r="Q125" s="180">
        <v>-33</v>
      </c>
      <c r="R125" s="178"/>
      <c r="S125" s="178"/>
      <c r="T125" s="182">
        <v>4790</v>
      </c>
      <c r="U125" s="180" t="s">
        <v>1241</v>
      </c>
    </row>
    <row r="126" spans="1:21">
      <c r="A126" s="14"/>
      <c r="B126" s="177" t="s">
        <v>1323</v>
      </c>
      <c r="C126" s="74"/>
      <c r="D126" s="74"/>
      <c r="E126" s="180" t="s">
        <v>397</v>
      </c>
      <c r="F126" s="178"/>
      <c r="G126" s="178"/>
      <c r="H126" s="180">
        <v>722</v>
      </c>
      <c r="I126" s="178"/>
      <c r="J126" s="178"/>
      <c r="K126" s="182">
        <v>6268</v>
      </c>
      <c r="L126" s="178"/>
      <c r="M126" s="178"/>
      <c r="N126" s="180" t="s">
        <v>397</v>
      </c>
      <c r="O126" s="178"/>
      <c r="P126" s="178"/>
      <c r="Q126" s="180" t="s">
        <v>397</v>
      </c>
      <c r="R126" s="178"/>
      <c r="S126" s="178"/>
      <c r="T126" s="182">
        <v>6990</v>
      </c>
      <c r="U126" s="180" t="s">
        <v>1241</v>
      </c>
    </row>
    <row r="127" spans="1:21" ht="15.75" thickBot="1">
      <c r="A127" s="14"/>
      <c r="B127" s="177" t="s">
        <v>1324</v>
      </c>
      <c r="C127" s="74"/>
      <c r="D127" s="75"/>
      <c r="E127" s="185" t="s">
        <v>397</v>
      </c>
      <c r="F127" s="178"/>
      <c r="G127" s="184"/>
      <c r="H127" s="185" t="s">
        <v>397</v>
      </c>
      <c r="I127" s="178"/>
      <c r="J127" s="184"/>
      <c r="K127" s="183">
        <v>3009</v>
      </c>
      <c r="L127" s="178"/>
      <c r="M127" s="184"/>
      <c r="N127" s="185" t="s">
        <v>397</v>
      </c>
      <c r="O127" s="178"/>
      <c r="P127" s="184"/>
      <c r="Q127" s="185" t="s">
        <v>397</v>
      </c>
      <c r="R127" s="178"/>
      <c r="S127" s="184"/>
      <c r="T127" s="183">
        <v>3009</v>
      </c>
      <c r="U127" s="180" t="s">
        <v>1241</v>
      </c>
    </row>
    <row r="128" spans="1:21" ht="15.75" thickBot="1">
      <c r="A128" s="14"/>
      <c r="B128" s="17"/>
      <c r="C128" s="74"/>
      <c r="D128" s="186" t="s">
        <v>396</v>
      </c>
      <c r="E128" s="187">
        <v>154951</v>
      </c>
      <c r="F128" s="178"/>
      <c r="G128" s="190" t="s">
        <v>396</v>
      </c>
      <c r="H128" s="187">
        <v>38916</v>
      </c>
      <c r="I128" s="178"/>
      <c r="J128" s="190" t="s">
        <v>396</v>
      </c>
      <c r="K128" s="187">
        <v>339255</v>
      </c>
      <c r="L128" s="178"/>
      <c r="M128" s="190" t="s">
        <v>396</v>
      </c>
      <c r="N128" s="191">
        <v>9</v>
      </c>
      <c r="O128" s="178"/>
      <c r="P128" s="190" t="s">
        <v>396</v>
      </c>
      <c r="Q128" s="187">
        <v>-2175</v>
      </c>
      <c r="R128" s="178"/>
      <c r="S128" s="190" t="s">
        <v>396</v>
      </c>
      <c r="T128" s="187">
        <v>376005</v>
      </c>
      <c r="U128" s="178"/>
    </row>
    <row r="129" spans="1:37" ht="15.75" thickTop="1">
      <c r="A129" s="14"/>
      <c r="B129" s="17"/>
      <c r="C129" s="17"/>
      <c r="D129" s="42"/>
      <c r="E129" s="42"/>
      <c r="F129" s="17"/>
      <c r="G129" s="42"/>
      <c r="H129" s="42"/>
      <c r="I129" s="17"/>
      <c r="J129" s="42"/>
      <c r="K129" s="42"/>
      <c r="L129" s="17"/>
      <c r="M129" s="42"/>
      <c r="N129" s="42"/>
      <c r="O129" s="17"/>
      <c r="P129" s="42"/>
      <c r="Q129" s="42"/>
      <c r="R129" s="17"/>
      <c r="S129" s="42"/>
      <c r="T129" s="42"/>
      <c r="U129" s="17"/>
    </row>
    <row r="130" spans="1:37">
      <c r="A130" s="14"/>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row>
    <row r="131" spans="1:37" ht="19.5">
      <c r="A131" s="14"/>
      <c r="B131" s="192" t="s">
        <v>1160</v>
      </c>
      <c r="C131" s="70"/>
      <c r="D131" s="70"/>
      <c r="E131" s="192" t="s">
        <v>1161</v>
      </c>
      <c r="F131" s="70"/>
      <c r="G131" s="70"/>
      <c r="H131" s="192" t="s">
        <v>1162</v>
      </c>
      <c r="I131" s="70"/>
      <c r="J131" s="70"/>
      <c r="K131" s="192" t="s">
        <v>1163</v>
      </c>
      <c r="L131" s="70"/>
      <c r="M131" s="70"/>
      <c r="N131" s="192" t="s">
        <v>1325</v>
      </c>
      <c r="O131" s="70"/>
      <c r="P131" s="70"/>
      <c r="Q131" s="192" t="s">
        <v>1164</v>
      </c>
      <c r="R131" s="70"/>
      <c r="S131" s="70"/>
      <c r="T131" s="192" t="s">
        <v>1165</v>
      </c>
      <c r="U131" s="70"/>
      <c r="V131" s="70"/>
      <c r="W131" s="192" t="s">
        <v>1166</v>
      </c>
      <c r="X131" s="70"/>
      <c r="Y131" s="70"/>
      <c r="Z131" s="192" t="s">
        <v>1167</v>
      </c>
      <c r="AA131" s="70"/>
      <c r="AB131" s="70"/>
      <c r="AC131" s="192" t="s">
        <v>1326</v>
      </c>
      <c r="AD131" s="70"/>
      <c r="AE131" s="70"/>
      <c r="AF131" s="192" t="s">
        <v>1168</v>
      </c>
      <c r="AG131" s="70"/>
      <c r="AH131" s="70"/>
      <c r="AI131" s="192" t="s">
        <v>1169</v>
      </c>
      <c r="AJ131" s="192" t="s">
        <v>1327</v>
      </c>
      <c r="AK131" s="192" t="s">
        <v>1328</v>
      </c>
    </row>
    <row r="132" spans="1:37">
      <c r="A132" s="14"/>
      <c r="B132" s="176" t="s">
        <v>1329</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c r="AE132" s="74"/>
      <c r="AF132" s="74"/>
      <c r="AG132" s="74"/>
      <c r="AH132" s="74"/>
      <c r="AI132" s="74"/>
      <c r="AJ132" s="70"/>
      <c r="AK132" s="178"/>
    </row>
    <row r="133" spans="1:37">
      <c r="A133" s="14"/>
      <c r="B133" s="177" t="s">
        <v>1330</v>
      </c>
      <c r="C133" s="74"/>
      <c r="D133" s="181" t="s">
        <v>396</v>
      </c>
      <c r="E133" s="180" t="s">
        <v>397</v>
      </c>
      <c r="F133" s="178"/>
      <c r="G133" s="181" t="s">
        <v>396</v>
      </c>
      <c r="H133" s="182">
        <v>2765</v>
      </c>
      <c r="I133" s="178"/>
      <c r="J133" s="181" t="s">
        <v>396</v>
      </c>
      <c r="K133" s="182">
        <v>11087</v>
      </c>
      <c r="L133" s="178"/>
      <c r="M133" s="181" t="s">
        <v>396</v>
      </c>
      <c r="N133" s="182">
        <v>3816</v>
      </c>
      <c r="O133" s="178"/>
      <c r="P133" s="181" t="s">
        <v>396</v>
      </c>
      <c r="Q133" s="182">
        <v>18733</v>
      </c>
      <c r="R133" s="178"/>
      <c r="S133" s="181" t="s">
        <v>396</v>
      </c>
      <c r="T133" s="182">
        <v>-20440</v>
      </c>
      <c r="U133" s="178"/>
      <c r="V133" s="179" t="s">
        <v>396</v>
      </c>
      <c r="W133" s="180">
        <v>892</v>
      </c>
      <c r="X133" s="178"/>
      <c r="Y133" s="179" t="s">
        <v>396</v>
      </c>
      <c r="Z133" s="182">
        <v>5556</v>
      </c>
      <c r="AA133" s="178"/>
      <c r="AB133" s="179" t="s">
        <v>396</v>
      </c>
      <c r="AC133" s="182">
        <v>9513</v>
      </c>
      <c r="AD133" s="178"/>
      <c r="AE133" s="179" t="s">
        <v>396</v>
      </c>
      <c r="AF133" s="182">
        <v>15961</v>
      </c>
      <c r="AG133" s="178"/>
      <c r="AH133" s="179" t="s">
        <v>396</v>
      </c>
      <c r="AI133" s="182">
        <v>10961</v>
      </c>
      <c r="AJ133" s="180" t="s">
        <v>1174</v>
      </c>
      <c r="AK133" s="179" t="s">
        <v>1331</v>
      </c>
    </row>
    <row r="134" spans="1:37" ht="19.5">
      <c r="A134" s="14"/>
      <c r="B134" s="177" t="s">
        <v>1332</v>
      </c>
      <c r="C134" s="74"/>
      <c r="D134" s="74"/>
      <c r="E134" s="182">
        <v>9532</v>
      </c>
      <c r="F134" s="178"/>
      <c r="G134" s="178"/>
      <c r="H134" s="182">
        <v>4300</v>
      </c>
      <c r="I134" s="178"/>
      <c r="J134" s="178"/>
      <c r="K134" s="182">
        <v>12274</v>
      </c>
      <c r="L134" s="178"/>
      <c r="M134" s="178"/>
      <c r="N134" s="180" t="s">
        <v>397</v>
      </c>
      <c r="O134" s="178"/>
      <c r="P134" s="178"/>
      <c r="Q134" s="180">
        <v>254</v>
      </c>
      <c r="R134" s="178"/>
      <c r="S134" s="178"/>
      <c r="T134" s="180">
        <v>-478</v>
      </c>
      <c r="U134" s="178"/>
      <c r="V134" s="178"/>
      <c r="W134" s="182">
        <v>4300</v>
      </c>
      <c r="X134" s="178"/>
      <c r="Y134" s="178"/>
      <c r="Z134" s="182">
        <v>12050</v>
      </c>
      <c r="AA134" s="178"/>
      <c r="AB134" s="178"/>
      <c r="AC134" s="180" t="s">
        <v>397</v>
      </c>
      <c r="AD134" s="178"/>
      <c r="AE134" s="178"/>
      <c r="AF134" s="182">
        <v>16350</v>
      </c>
      <c r="AG134" s="178"/>
      <c r="AH134" s="178"/>
      <c r="AI134" s="182">
        <v>2036</v>
      </c>
      <c r="AJ134" s="180" t="s">
        <v>1227</v>
      </c>
      <c r="AK134" s="179" t="s">
        <v>1333</v>
      </c>
    </row>
    <row r="135" spans="1:37">
      <c r="A135" s="14"/>
      <c r="B135" s="177" t="s">
        <v>1334</v>
      </c>
      <c r="C135" s="74"/>
      <c r="D135" s="74"/>
      <c r="E135" s="182">
        <v>2073</v>
      </c>
      <c r="F135" s="178"/>
      <c r="G135" s="178"/>
      <c r="H135" s="180">
        <v>520</v>
      </c>
      <c r="I135" s="178"/>
      <c r="J135" s="178"/>
      <c r="K135" s="182">
        <v>2973</v>
      </c>
      <c r="L135" s="178"/>
      <c r="M135" s="178"/>
      <c r="N135" s="180" t="s">
        <v>397</v>
      </c>
      <c r="O135" s="178"/>
      <c r="P135" s="178"/>
      <c r="Q135" s="180">
        <v>241</v>
      </c>
      <c r="R135" s="178"/>
      <c r="S135" s="178"/>
      <c r="T135" s="180">
        <v>-121</v>
      </c>
      <c r="U135" s="178"/>
      <c r="V135" s="178"/>
      <c r="W135" s="180">
        <v>520</v>
      </c>
      <c r="X135" s="178"/>
      <c r="Y135" s="178"/>
      <c r="Z135" s="182">
        <v>3093</v>
      </c>
      <c r="AA135" s="178"/>
      <c r="AB135" s="178"/>
      <c r="AC135" s="180" t="s">
        <v>397</v>
      </c>
      <c r="AD135" s="178"/>
      <c r="AE135" s="178"/>
      <c r="AF135" s="182">
        <v>3613</v>
      </c>
      <c r="AG135" s="178"/>
      <c r="AH135" s="178"/>
      <c r="AI135" s="180">
        <v>468</v>
      </c>
      <c r="AJ135" s="180" t="s">
        <v>1227</v>
      </c>
      <c r="AK135" s="179" t="s">
        <v>1175</v>
      </c>
    </row>
    <row r="136" spans="1:37">
      <c r="A136" s="14"/>
      <c r="B136" s="177" t="s">
        <v>1335</v>
      </c>
      <c r="C136" s="74"/>
      <c r="D136" s="74"/>
      <c r="E136" s="182">
        <v>3226</v>
      </c>
      <c r="F136" s="178"/>
      <c r="G136" s="178"/>
      <c r="H136" s="182">
        <v>1230</v>
      </c>
      <c r="I136" s="178"/>
      <c r="J136" s="178"/>
      <c r="K136" s="182">
        <v>3821</v>
      </c>
      <c r="L136" s="178"/>
      <c r="M136" s="178"/>
      <c r="N136" s="180" t="s">
        <v>397</v>
      </c>
      <c r="O136" s="178"/>
      <c r="P136" s="178"/>
      <c r="Q136" s="180">
        <v>339</v>
      </c>
      <c r="R136" s="178"/>
      <c r="S136" s="178"/>
      <c r="T136" s="180">
        <v>-179</v>
      </c>
      <c r="U136" s="178"/>
      <c r="V136" s="178"/>
      <c r="W136" s="182">
        <v>1230</v>
      </c>
      <c r="X136" s="178"/>
      <c r="Y136" s="178"/>
      <c r="Z136" s="182">
        <v>3981</v>
      </c>
      <c r="AA136" s="178"/>
      <c r="AB136" s="178"/>
      <c r="AC136" s="180" t="s">
        <v>397</v>
      </c>
      <c r="AD136" s="178"/>
      <c r="AE136" s="178"/>
      <c r="AF136" s="182">
        <v>5211</v>
      </c>
      <c r="AG136" s="178"/>
      <c r="AH136" s="178"/>
      <c r="AI136" s="180">
        <v>648</v>
      </c>
      <c r="AJ136" s="180" t="s">
        <v>1227</v>
      </c>
      <c r="AK136" s="179" t="s">
        <v>1245</v>
      </c>
    </row>
    <row r="137" spans="1:37">
      <c r="A137" s="14"/>
      <c r="B137" s="177" t="s">
        <v>1336</v>
      </c>
      <c r="C137" s="74"/>
      <c r="D137" s="74"/>
      <c r="E137" s="182">
        <v>3108</v>
      </c>
      <c r="F137" s="178"/>
      <c r="G137" s="178"/>
      <c r="H137" s="182">
        <v>1761</v>
      </c>
      <c r="I137" s="178"/>
      <c r="J137" s="178"/>
      <c r="K137" s="182">
        <v>4989</v>
      </c>
      <c r="L137" s="178"/>
      <c r="M137" s="178"/>
      <c r="N137" s="180" t="s">
        <v>397</v>
      </c>
      <c r="O137" s="178"/>
      <c r="P137" s="178"/>
      <c r="Q137" s="180">
        <v>40</v>
      </c>
      <c r="R137" s="178"/>
      <c r="S137" s="178"/>
      <c r="T137" s="180" t="s">
        <v>397</v>
      </c>
      <c r="U137" s="178"/>
      <c r="V137" s="178"/>
      <c r="W137" s="182">
        <v>1761</v>
      </c>
      <c r="X137" s="178"/>
      <c r="Y137" s="178"/>
      <c r="Z137" s="182">
        <v>5029</v>
      </c>
      <c r="AA137" s="178"/>
      <c r="AB137" s="178"/>
      <c r="AC137" s="180" t="s">
        <v>397</v>
      </c>
      <c r="AD137" s="178"/>
      <c r="AE137" s="178"/>
      <c r="AF137" s="182">
        <v>6790</v>
      </c>
      <c r="AG137" s="178"/>
      <c r="AH137" s="178"/>
      <c r="AI137" s="180">
        <v>748</v>
      </c>
      <c r="AJ137" s="180" t="s">
        <v>1337</v>
      </c>
      <c r="AK137" s="179" t="s">
        <v>1175</v>
      </c>
    </row>
    <row r="138" spans="1:37">
      <c r="A138" s="14"/>
      <c r="B138" s="177" t="s">
        <v>1338</v>
      </c>
      <c r="C138" s="74"/>
      <c r="D138" s="74"/>
      <c r="E138" s="182">
        <v>2150</v>
      </c>
      <c r="F138" s="178"/>
      <c r="G138" s="178"/>
      <c r="H138" s="182">
        <v>1030</v>
      </c>
      <c r="I138" s="178"/>
      <c r="J138" s="178"/>
      <c r="K138" s="182">
        <v>4176</v>
      </c>
      <c r="L138" s="178"/>
      <c r="M138" s="178"/>
      <c r="N138" s="180" t="s">
        <v>397</v>
      </c>
      <c r="O138" s="178"/>
      <c r="P138" s="178"/>
      <c r="Q138" s="180">
        <v>33</v>
      </c>
      <c r="R138" s="178"/>
      <c r="S138" s="178"/>
      <c r="T138" s="180" t="s">
        <v>397</v>
      </c>
      <c r="U138" s="178"/>
      <c r="V138" s="178"/>
      <c r="W138" s="182">
        <v>1030</v>
      </c>
      <c r="X138" s="178"/>
      <c r="Y138" s="178"/>
      <c r="Z138" s="182">
        <v>4209</v>
      </c>
      <c r="AA138" s="178"/>
      <c r="AB138" s="178"/>
      <c r="AC138" s="180" t="s">
        <v>397</v>
      </c>
      <c r="AD138" s="178"/>
      <c r="AE138" s="178"/>
      <c r="AF138" s="182">
        <v>5239</v>
      </c>
      <c r="AG138" s="178"/>
      <c r="AH138" s="178"/>
      <c r="AI138" s="180">
        <v>626</v>
      </c>
      <c r="AJ138" s="180" t="s">
        <v>1337</v>
      </c>
      <c r="AK138" s="179" t="s">
        <v>1175</v>
      </c>
    </row>
    <row r="139" spans="1:37">
      <c r="A139" s="14"/>
      <c r="B139" s="177" t="s">
        <v>1339</v>
      </c>
      <c r="C139" s="74"/>
      <c r="D139" s="74"/>
      <c r="E139" s="182">
        <v>1876</v>
      </c>
      <c r="F139" s="178"/>
      <c r="G139" s="178"/>
      <c r="H139" s="180">
        <v>970</v>
      </c>
      <c r="I139" s="178"/>
      <c r="J139" s="178"/>
      <c r="K139" s="182">
        <v>2442</v>
      </c>
      <c r="L139" s="178"/>
      <c r="M139" s="178"/>
      <c r="N139" s="180" t="s">
        <v>397</v>
      </c>
      <c r="O139" s="178"/>
      <c r="P139" s="178"/>
      <c r="Q139" s="180">
        <v>48</v>
      </c>
      <c r="R139" s="178"/>
      <c r="S139" s="178"/>
      <c r="T139" s="180" t="s">
        <v>397</v>
      </c>
      <c r="U139" s="178"/>
      <c r="V139" s="178"/>
      <c r="W139" s="180">
        <v>970</v>
      </c>
      <c r="X139" s="178"/>
      <c r="Y139" s="178"/>
      <c r="Z139" s="182">
        <v>2490</v>
      </c>
      <c r="AA139" s="178"/>
      <c r="AB139" s="178"/>
      <c r="AC139" s="180" t="s">
        <v>397</v>
      </c>
      <c r="AD139" s="178"/>
      <c r="AE139" s="178"/>
      <c r="AF139" s="182">
        <v>3460</v>
      </c>
      <c r="AG139" s="178"/>
      <c r="AH139" s="178"/>
      <c r="AI139" s="180">
        <v>367</v>
      </c>
      <c r="AJ139" s="180" t="s">
        <v>1340</v>
      </c>
      <c r="AK139" s="179" t="s">
        <v>1341</v>
      </c>
    </row>
    <row r="140" spans="1:37">
      <c r="A140" s="14"/>
      <c r="B140" s="177" t="s">
        <v>1342</v>
      </c>
      <c r="C140" s="74"/>
      <c r="D140" s="74"/>
      <c r="E140" s="182">
        <v>1435</v>
      </c>
      <c r="F140" s="178"/>
      <c r="G140" s="178"/>
      <c r="H140" s="180">
        <v>880</v>
      </c>
      <c r="I140" s="178"/>
      <c r="J140" s="178"/>
      <c r="K140" s="182">
        <v>3104</v>
      </c>
      <c r="L140" s="178"/>
      <c r="M140" s="178"/>
      <c r="N140" s="180" t="s">
        <v>397</v>
      </c>
      <c r="O140" s="178"/>
      <c r="P140" s="178"/>
      <c r="Q140" s="180">
        <v>57</v>
      </c>
      <c r="R140" s="178"/>
      <c r="S140" s="178"/>
      <c r="T140" s="180" t="s">
        <v>397</v>
      </c>
      <c r="U140" s="178"/>
      <c r="V140" s="178"/>
      <c r="W140" s="180">
        <v>880</v>
      </c>
      <c r="X140" s="178"/>
      <c r="Y140" s="178"/>
      <c r="Z140" s="182">
        <v>3161</v>
      </c>
      <c r="AA140" s="178"/>
      <c r="AB140" s="178"/>
      <c r="AC140" s="180" t="s">
        <v>397</v>
      </c>
      <c r="AD140" s="178"/>
      <c r="AE140" s="178"/>
      <c r="AF140" s="182">
        <v>4041</v>
      </c>
      <c r="AG140" s="178"/>
      <c r="AH140" s="178"/>
      <c r="AI140" s="180">
        <v>461</v>
      </c>
      <c r="AJ140" s="180" t="s">
        <v>1340</v>
      </c>
      <c r="AK140" s="179" t="s">
        <v>1175</v>
      </c>
    </row>
    <row r="141" spans="1:37">
      <c r="A141" s="14"/>
      <c r="B141" s="177" t="s">
        <v>1343</v>
      </c>
      <c r="C141" s="74"/>
      <c r="D141" s="74"/>
      <c r="E141" s="182">
        <v>2314</v>
      </c>
      <c r="F141" s="178"/>
      <c r="G141" s="178"/>
      <c r="H141" s="182">
        <v>1410</v>
      </c>
      <c r="I141" s="178"/>
      <c r="J141" s="178"/>
      <c r="K141" s="182">
        <v>4477</v>
      </c>
      <c r="L141" s="178"/>
      <c r="M141" s="178"/>
      <c r="N141" s="180" t="s">
        <v>397</v>
      </c>
      <c r="O141" s="178"/>
      <c r="P141" s="178"/>
      <c r="Q141" s="180">
        <v>82</v>
      </c>
      <c r="R141" s="178"/>
      <c r="S141" s="178"/>
      <c r="T141" s="180" t="s">
        <v>397</v>
      </c>
      <c r="U141" s="178"/>
      <c r="V141" s="178"/>
      <c r="W141" s="182">
        <v>1411</v>
      </c>
      <c r="X141" s="178"/>
      <c r="Y141" s="178"/>
      <c r="Z141" s="182">
        <v>4558</v>
      </c>
      <c r="AA141" s="178"/>
      <c r="AB141" s="178"/>
      <c r="AC141" s="180" t="s">
        <v>397</v>
      </c>
      <c r="AD141" s="178"/>
      <c r="AE141" s="178"/>
      <c r="AF141" s="182">
        <v>5969</v>
      </c>
      <c r="AG141" s="178"/>
      <c r="AH141" s="178"/>
      <c r="AI141" s="180">
        <v>717</v>
      </c>
      <c r="AJ141" s="180" t="s">
        <v>1344</v>
      </c>
      <c r="AK141" s="179" t="s">
        <v>1345</v>
      </c>
    </row>
    <row r="142" spans="1:37">
      <c r="A142" s="14"/>
      <c r="B142" s="177" t="s">
        <v>1346</v>
      </c>
      <c r="C142" s="74"/>
      <c r="D142" s="74"/>
      <c r="E142" s="182">
        <v>1824</v>
      </c>
      <c r="F142" s="178"/>
      <c r="G142" s="178"/>
      <c r="H142" s="180">
        <v>540</v>
      </c>
      <c r="I142" s="178"/>
      <c r="J142" s="178"/>
      <c r="K142" s="182">
        <v>2640</v>
      </c>
      <c r="L142" s="178"/>
      <c r="M142" s="178"/>
      <c r="N142" s="180" t="s">
        <v>397</v>
      </c>
      <c r="O142" s="178"/>
      <c r="P142" s="178"/>
      <c r="Q142" s="180">
        <v>19</v>
      </c>
      <c r="R142" s="178"/>
      <c r="S142" s="178"/>
      <c r="T142" s="180" t="s">
        <v>397</v>
      </c>
      <c r="U142" s="178"/>
      <c r="V142" s="178"/>
      <c r="W142" s="180">
        <v>540</v>
      </c>
      <c r="X142" s="178"/>
      <c r="Y142" s="178"/>
      <c r="Z142" s="182">
        <v>2659</v>
      </c>
      <c r="AA142" s="178"/>
      <c r="AB142" s="178"/>
      <c r="AC142" s="180" t="s">
        <v>397</v>
      </c>
      <c r="AD142" s="178"/>
      <c r="AE142" s="178"/>
      <c r="AF142" s="182">
        <v>3199</v>
      </c>
      <c r="AG142" s="178"/>
      <c r="AH142" s="178"/>
      <c r="AI142" s="180">
        <v>508</v>
      </c>
      <c r="AJ142" s="180" t="s">
        <v>1347</v>
      </c>
      <c r="AK142" s="179" t="s">
        <v>1245</v>
      </c>
    </row>
    <row r="143" spans="1:37">
      <c r="A143" s="14"/>
      <c r="B143" s="177" t="s">
        <v>1348</v>
      </c>
      <c r="C143" s="74"/>
      <c r="D143" s="74"/>
      <c r="E143" s="182">
        <v>3629</v>
      </c>
      <c r="F143" s="178"/>
      <c r="G143" s="178"/>
      <c r="H143" s="180">
        <v>850</v>
      </c>
      <c r="I143" s="178"/>
      <c r="J143" s="178"/>
      <c r="K143" s="182">
        <v>5736</v>
      </c>
      <c r="L143" s="178"/>
      <c r="M143" s="178"/>
      <c r="N143" s="180" t="s">
        <v>397</v>
      </c>
      <c r="O143" s="178"/>
      <c r="P143" s="178"/>
      <c r="Q143" s="180">
        <v>7</v>
      </c>
      <c r="R143" s="178"/>
      <c r="S143" s="178"/>
      <c r="T143" s="180" t="s">
        <v>397</v>
      </c>
      <c r="U143" s="178"/>
      <c r="V143" s="178"/>
      <c r="W143" s="180">
        <v>850</v>
      </c>
      <c r="X143" s="178"/>
      <c r="Y143" s="178"/>
      <c r="Z143" s="182">
        <v>5743</v>
      </c>
      <c r="AA143" s="178"/>
      <c r="AB143" s="178"/>
      <c r="AC143" s="180" t="s">
        <v>397</v>
      </c>
      <c r="AD143" s="178"/>
      <c r="AE143" s="178"/>
      <c r="AF143" s="182">
        <v>6593</v>
      </c>
      <c r="AG143" s="178"/>
      <c r="AH143" s="178"/>
      <c r="AI143" s="180">
        <v>809</v>
      </c>
      <c r="AJ143" s="180" t="s">
        <v>1347</v>
      </c>
      <c r="AK143" s="179" t="s">
        <v>1175</v>
      </c>
    </row>
    <row r="144" spans="1:37">
      <c r="A144" s="14"/>
      <c r="B144" s="177" t="s">
        <v>1349</v>
      </c>
      <c r="C144" s="74"/>
      <c r="D144" s="74"/>
      <c r="E144" s="182">
        <v>1955</v>
      </c>
      <c r="F144" s="178"/>
      <c r="G144" s="178"/>
      <c r="H144" s="182">
        <v>1477</v>
      </c>
      <c r="I144" s="178"/>
      <c r="J144" s="178"/>
      <c r="K144" s="182">
        <v>1519</v>
      </c>
      <c r="L144" s="178"/>
      <c r="M144" s="178"/>
      <c r="N144" s="180" t="s">
        <v>397</v>
      </c>
      <c r="O144" s="178"/>
      <c r="P144" s="178"/>
      <c r="Q144" s="180">
        <v>96</v>
      </c>
      <c r="R144" s="178"/>
      <c r="S144" s="178"/>
      <c r="T144" s="180" t="s">
        <v>397</v>
      </c>
      <c r="U144" s="178"/>
      <c r="V144" s="178"/>
      <c r="W144" s="182">
        <v>1477</v>
      </c>
      <c r="X144" s="178"/>
      <c r="Y144" s="178"/>
      <c r="Z144" s="182">
        <v>1615</v>
      </c>
      <c r="AA144" s="178"/>
      <c r="AB144" s="178"/>
      <c r="AC144" s="180" t="s">
        <v>397</v>
      </c>
      <c r="AD144" s="178"/>
      <c r="AE144" s="178"/>
      <c r="AF144" s="182">
        <v>3092</v>
      </c>
      <c r="AG144" s="178"/>
      <c r="AH144" s="178"/>
      <c r="AI144" s="180">
        <v>220</v>
      </c>
      <c r="AJ144" s="180" t="s">
        <v>1350</v>
      </c>
      <c r="AK144" s="179" t="s">
        <v>1351</v>
      </c>
    </row>
    <row r="145" spans="1:37">
      <c r="A145" s="14"/>
      <c r="B145" s="177" t="s">
        <v>1352</v>
      </c>
      <c r="C145" s="74"/>
      <c r="D145" s="74"/>
      <c r="E145" s="182">
        <v>1683</v>
      </c>
      <c r="F145" s="178"/>
      <c r="G145" s="178"/>
      <c r="H145" s="180">
        <v>823</v>
      </c>
      <c r="I145" s="178"/>
      <c r="J145" s="178"/>
      <c r="K145" s="180">
        <v>912</v>
      </c>
      <c r="L145" s="178"/>
      <c r="M145" s="178"/>
      <c r="N145" s="180" t="s">
        <v>397</v>
      </c>
      <c r="O145" s="178"/>
      <c r="P145" s="178"/>
      <c r="Q145" s="180">
        <v>627</v>
      </c>
      <c r="R145" s="178"/>
      <c r="S145" s="178"/>
      <c r="T145" s="180" t="s">
        <v>397</v>
      </c>
      <c r="U145" s="178"/>
      <c r="V145" s="178"/>
      <c r="W145" s="180">
        <v>823</v>
      </c>
      <c r="X145" s="178"/>
      <c r="Y145" s="178"/>
      <c r="Z145" s="182">
        <v>1539</v>
      </c>
      <c r="AA145" s="178"/>
      <c r="AB145" s="178"/>
      <c r="AC145" s="180" t="s">
        <v>397</v>
      </c>
      <c r="AD145" s="178"/>
      <c r="AE145" s="178"/>
      <c r="AF145" s="182">
        <v>2362</v>
      </c>
      <c r="AG145" s="178"/>
      <c r="AH145" s="178"/>
      <c r="AI145" s="180">
        <v>278</v>
      </c>
      <c r="AJ145" s="180" t="s">
        <v>1350</v>
      </c>
      <c r="AK145" s="179" t="s">
        <v>1201</v>
      </c>
    </row>
    <row r="146" spans="1:37">
      <c r="A146" s="14"/>
      <c r="B146" s="177" t="s">
        <v>1352</v>
      </c>
      <c r="C146" s="74"/>
      <c r="D146" s="74"/>
      <c r="E146" s="182">
        <v>1411</v>
      </c>
      <c r="F146" s="178"/>
      <c r="G146" s="178"/>
      <c r="H146" s="180">
        <v>700</v>
      </c>
      <c r="I146" s="178"/>
      <c r="J146" s="178"/>
      <c r="K146" s="180">
        <v>733</v>
      </c>
      <c r="L146" s="178"/>
      <c r="M146" s="178"/>
      <c r="N146" s="180" t="s">
        <v>397</v>
      </c>
      <c r="O146" s="178"/>
      <c r="P146" s="178"/>
      <c r="Q146" s="180">
        <v>556</v>
      </c>
      <c r="R146" s="178"/>
      <c r="S146" s="178"/>
      <c r="T146" s="180" t="s">
        <v>397</v>
      </c>
      <c r="U146" s="178"/>
      <c r="V146" s="178"/>
      <c r="W146" s="180">
        <v>700</v>
      </c>
      <c r="X146" s="178"/>
      <c r="Y146" s="178"/>
      <c r="Z146" s="182">
        <v>1289</v>
      </c>
      <c r="AA146" s="178"/>
      <c r="AB146" s="178"/>
      <c r="AC146" s="180" t="s">
        <v>397</v>
      </c>
      <c r="AD146" s="178"/>
      <c r="AE146" s="178"/>
      <c r="AF146" s="182">
        <v>1989</v>
      </c>
      <c r="AG146" s="178"/>
      <c r="AH146" s="178"/>
      <c r="AI146" s="180">
        <v>223</v>
      </c>
      <c r="AJ146" s="180" t="s">
        <v>1350</v>
      </c>
      <c r="AK146" s="179" t="s">
        <v>1201</v>
      </c>
    </row>
    <row r="147" spans="1:37">
      <c r="A147" s="14"/>
      <c r="B147" s="177" t="s">
        <v>1353</v>
      </c>
      <c r="C147" s="74"/>
      <c r="D147" s="74"/>
      <c r="E147" s="182">
        <v>1713</v>
      </c>
      <c r="F147" s="178"/>
      <c r="G147" s="178"/>
      <c r="H147" s="180">
        <v>809</v>
      </c>
      <c r="I147" s="178"/>
      <c r="J147" s="178"/>
      <c r="K147" s="182">
        <v>1312</v>
      </c>
      <c r="L147" s="178"/>
      <c r="M147" s="178"/>
      <c r="N147" s="180" t="s">
        <v>397</v>
      </c>
      <c r="O147" s="178"/>
      <c r="P147" s="178"/>
      <c r="Q147" s="180">
        <v>200</v>
      </c>
      <c r="R147" s="178"/>
      <c r="S147" s="178"/>
      <c r="T147" s="180" t="s">
        <v>397</v>
      </c>
      <c r="U147" s="178"/>
      <c r="V147" s="178"/>
      <c r="W147" s="180">
        <v>809</v>
      </c>
      <c r="X147" s="178"/>
      <c r="Y147" s="178"/>
      <c r="Z147" s="182">
        <v>1512</v>
      </c>
      <c r="AA147" s="178"/>
      <c r="AB147" s="178"/>
      <c r="AC147" s="180" t="s">
        <v>397</v>
      </c>
      <c r="AD147" s="178"/>
      <c r="AE147" s="178"/>
      <c r="AF147" s="182">
        <v>2321</v>
      </c>
      <c r="AG147" s="178"/>
      <c r="AH147" s="178"/>
      <c r="AI147" s="180">
        <v>196</v>
      </c>
      <c r="AJ147" s="180" t="s">
        <v>1350</v>
      </c>
      <c r="AK147" s="179" t="s">
        <v>1182</v>
      </c>
    </row>
    <row r="148" spans="1:37">
      <c r="A148" s="14"/>
      <c r="B148" s="177" t="s">
        <v>1354</v>
      </c>
      <c r="C148" s="74"/>
      <c r="D148" s="74"/>
      <c r="E148" s="182">
        <v>2024</v>
      </c>
      <c r="F148" s="178"/>
      <c r="G148" s="178"/>
      <c r="H148" s="182">
        <v>1050</v>
      </c>
      <c r="I148" s="178"/>
      <c r="J148" s="178"/>
      <c r="K148" s="182">
        <v>1323</v>
      </c>
      <c r="L148" s="178"/>
      <c r="M148" s="178"/>
      <c r="N148" s="180" t="s">
        <v>397</v>
      </c>
      <c r="O148" s="178"/>
      <c r="P148" s="178"/>
      <c r="Q148" s="180">
        <v>22</v>
      </c>
      <c r="R148" s="178"/>
      <c r="S148" s="178"/>
      <c r="T148" s="180" t="s">
        <v>397</v>
      </c>
      <c r="U148" s="178"/>
      <c r="V148" s="178"/>
      <c r="W148" s="182">
        <v>1050</v>
      </c>
      <c r="X148" s="178"/>
      <c r="Y148" s="178"/>
      <c r="Z148" s="182">
        <v>1345</v>
      </c>
      <c r="AA148" s="178"/>
      <c r="AB148" s="178"/>
      <c r="AC148" s="180" t="s">
        <v>397</v>
      </c>
      <c r="AD148" s="178"/>
      <c r="AE148" s="178"/>
      <c r="AF148" s="182">
        <v>2395</v>
      </c>
      <c r="AG148" s="178"/>
      <c r="AH148" s="178"/>
      <c r="AI148" s="180">
        <v>131</v>
      </c>
      <c r="AJ148" s="180" t="s">
        <v>1355</v>
      </c>
      <c r="AK148" s="179" t="s">
        <v>1356</v>
      </c>
    </row>
    <row r="149" spans="1:37">
      <c r="A149" s="14"/>
      <c r="B149" s="177" t="s">
        <v>1348</v>
      </c>
      <c r="C149" s="74"/>
      <c r="D149" s="74"/>
      <c r="E149" s="182">
        <v>3848</v>
      </c>
      <c r="F149" s="178"/>
      <c r="G149" s="178"/>
      <c r="H149" s="180">
        <v>570</v>
      </c>
      <c r="I149" s="178"/>
      <c r="J149" s="178"/>
      <c r="K149" s="182">
        <v>3447</v>
      </c>
      <c r="L149" s="178"/>
      <c r="M149" s="178"/>
      <c r="N149" s="180" t="s">
        <v>397</v>
      </c>
      <c r="O149" s="178"/>
      <c r="P149" s="178"/>
      <c r="Q149" s="180">
        <v>30</v>
      </c>
      <c r="R149" s="178"/>
      <c r="S149" s="178"/>
      <c r="T149" s="180" t="s">
        <v>397</v>
      </c>
      <c r="U149" s="178"/>
      <c r="V149" s="178"/>
      <c r="W149" s="180">
        <v>570</v>
      </c>
      <c r="X149" s="178"/>
      <c r="Y149" s="178"/>
      <c r="Z149" s="182">
        <v>3477</v>
      </c>
      <c r="AA149" s="178"/>
      <c r="AB149" s="178"/>
      <c r="AC149" s="180" t="s">
        <v>397</v>
      </c>
      <c r="AD149" s="178"/>
      <c r="AE149" s="178"/>
      <c r="AF149" s="182">
        <v>4047</v>
      </c>
      <c r="AG149" s="178"/>
      <c r="AH149" s="178"/>
      <c r="AI149" s="180">
        <v>262</v>
      </c>
      <c r="AJ149" s="180" t="s">
        <v>1355</v>
      </c>
      <c r="AK149" s="179" t="s">
        <v>1245</v>
      </c>
    </row>
    <row r="150" spans="1:37">
      <c r="A150" s="14"/>
      <c r="B150" s="177" t="s">
        <v>1357</v>
      </c>
      <c r="C150" s="74"/>
      <c r="D150" s="74"/>
      <c r="E150" s="182">
        <v>1801</v>
      </c>
      <c r="F150" s="178"/>
      <c r="G150" s="178"/>
      <c r="H150" s="180">
        <v>560</v>
      </c>
      <c r="I150" s="178"/>
      <c r="J150" s="178"/>
      <c r="K150" s="182">
        <v>2082</v>
      </c>
      <c r="L150" s="178"/>
      <c r="M150" s="178"/>
      <c r="N150" s="180" t="s">
        <v>397</v>
      </c>
      <c r="O150" s="178"/>
      <c r="P150" s="178"/>
      <c r="Q150" s="180">
        <v>5</v>
      </c>
      <c r="R150" s="178"/>
      <c r="S150" s="178"/>
      <c r="T150" s="180" t="s">
        <v>397</v>
      </c>
      <c r="U150" s="178"/>
      <c r="V150" s="178"/>
      <c r="W150" s="180">
        <v>560</v>
      </c>
      <c r="X150" s="178"/>
      <c r="Y150" s="178"/>
      <c r="Z150" s="182">
        <v>2087</v>
      </c>
      <c r="AA150" s="178"/>
      <c r="AB150" s="178"/>
      <c r="AC150" s="180" t="s">
        <v>397</v>
      </c>
      <c r="AD150" s="178"/>
      <c r="AE150" s="178"/>
      <c r="AF150" s="182">
        <v>2647</v>
      </c>
      <c r="AG150" s="178"/>
      <c r="AH150" s="178"/>
      <c r="AI150" s="180">
        <v>156</v>
      </c>
      <c r="AJ150" s="180" t="s">
        <v>1355</v>
      </c>
      <c r="AK150" s="179" t="s">
        <v>1245</v>
      </c>
    </row>
    <row r="151" spans="1:37" ht="15.75" thickBot="1">
      <c r="A151" s="14"/>
      <c r="B151" s="177" t="s">
        <v>1352</v>
      </c>
      <c r="C151" s="74"/>
      <c r="D151" s="75"/>
      <c r="E151" s="183">
        <v>2081</v>
      </c>
      <c r="F151" s="178"/>
      <c r="G151" s="184"/>
      <c r="H151" s="183">
        <v>1785</v>
      </c>
      <c r="I151" s="178"/>
      <c r="J151" s="184"/>
      <c r="K151" s="183">
        <v>2616</v>
      </c>
      <c r="L151" s="178"/>
      <c r="M151" s="184"/>
      <c r="N151" s="185" t="s">
        <v>397</v>
      </c>
      <c r="O151" s="178"/>
      <c r="P151" s="184"/>
      <c r="Q151" s="185">
        <v>23</v>
      </c>
      <c r="R151" s="178"/>
      <c r="S151" s="184"/>
      <c r="T151" s="185" t="s">
        <v>397</v>
      </c>
      <c r="U151" s="178"/>
      <c r="V151" s="184"/>
      <c r="W151" s="183">
        <v>1785</v>
      </c>
      <c r="X151" s="178"/>
      <c r="Y151" s="184"/>
      <c r="Z151" s="183">
        <v>2639</v>
      </c>
      <c r="AA151" s="178"/>
      <c r="AB151" s="184"/>
      <c r="AC151" s="185" t="s">
        <v>397</v>
      </c>
      <c r="AD151" s="178"/>
      <c r="AE151" s="184"/>
      <c r="AF151" s="183">
        <v>4424</v>
      </c>
      <c r="AG151" s="178"/>
      <c r="AH151" s="184"/>
      <c r="AI151" s="185">
        <v>178</v>
      </c>
      <c r="AJ151" s="180" t="s">
        <v>1358</v>
      </c>
      <c r="AK151" s="179" t="s">
        <v>1275</v>
      </c>
    </row>
    <row r="152" spans="1:37" ht="15.75" thickBot="1">
      <c r="A152" s="14"/>
      <c r="B152" s="74"/>
      <c r="C152" s="74"/>
      <c r="D152" s="186" t="s">
        <v>396</v>
      </c>
      <c r="E152" s="187">
        <v>47683</v>
      </c>
      <c r="F152" s="178"/>
      <c r="G152" s="186" t="s">
        <v>396</v>
      </c>
      <c r="H152" s="187">
        <v>24030</v>
      </c>
      <c r="I152" s="178"/>
      <c r="J152" s="186" t="s">
        <v>396</v>
      </c>
      <c r="K152" s="187">
        <v>71663</v>
      </c>
      <c r="L152" s="178"/>
      <c r="M152" s="186" t="s">
        <v>396</v>
      </c>
      <c r="N152" s="187">
        <v>3816</v>
      </c>
      <c r="O152" s="178"/>
      <c r="P152" s="186" t="s">
        <v>396</v>
      </c>
      <c r="Q152" s="187">
        <v>21412</v>
      </c>
      <c r="R152" s="178"/>
      <c r="S152" s="186" t="s">
        <v>396</v>
      </c>
      <c r="T152" s="187">
        <v>-21218</v>
      </c>
      <c r="U152" s="178"/>
      <c r="V152" s="190" t="s">
        <v>396</v>
      </c>
      <c r="W152" s="187">
        <v>22158</v>
      </c>
      <c r="X152" s="178"/>
      <c r="Y152" s="190" t="s">
        <v>396</v>
      </c>
      <c r="Z152" s="187">
        <v>68032</v>
      </c>
      <c r="AA152" s="178"/>
      <c r="AB152" s="190" t="s">
        <v>396</v>
      </c>
      <c r="AC152" s="187">
        <v>9513</v>
      </c>
      <c r="AD152" s="178"/>
      <c r="AE152" s="190" t="s">
        <v>396</v>
      </c>
      <c r="AF152" s="187">
        <v>99703</v>
      </c>
      <c r="AG152" s="178"/>
      <c r="AH152" s="190" t="s">
        <v>396</v>
      </c>
      <c r="AI152" s="187">
        <v>19993</v>
      </c>
      <c r="AJ152" s="178"/>
      <c r="AK152" s="178"/>
    </row>
    <row r="153" spans="1:37" ht="15.75" thickTop="1">
      <c r="A153" s="14"/>
      <c r="B153" s="17"/>
      <c r="C153" s="17"/>
      <c r="D153" s="42"/>
      <c r="E153" s="42"/>
      <c r="F153" s="17"/>
      <c r="G153" s="42"/>
      <c r="H153" s="42"/>
      <c r="I153" s="17"/>
      <c r="J153" s="42"/>
      <c r="K153" s="42"/>
      <c r="L153" s="17"/>
      <c r="M153" s="42"/>
      <c r="N153" s="42"/>
      <c r="O153" s="17"/>
      <c r="P153" s="42"/>
      <c r="Q153" s="42"/>
      <c r="R153" s="17"/>
      <c r="S153" s="42"/>
      <c r="T153" s="42"/>
      <c r="U153" s="17"/>
      <c r="V153" s="42"/>
      <c r="W153" s="42"/>
      <c r="X153" s="17"/>
      <c r="Y153" s="42"/>
      <c r="Z153" s="42"/>
      <c r="AA153" s="17"/>
      <c r="AB153" s="42"/>
      <c r="AC153" s="42"/>
      <c r="AD153" s="17"/>
      <c r="AE153" s="42"/>
      <c r="AF153" s="42"/>
      <c r="AG153" s="17"/>
      <c r="AH153" s="42"/>
      <c r="AI153" s="42"/>
      <c r="AJ153" s="17"/>
      <c r="AK153" s="17"/>
    </row>
    <row r="154" spans="1:37">
      <c r="A154" s="14"/>
      <c r="B154" s="17"/>
      <c r="C154" s="17"/>
      <c r="D154" s="17"/>
      <c r="E154" s="17"/>
      <c r="F154" s="17"/>
      <c r="G154" s="17"/>
      <c r="H154" s="17"/>
      <c r="I154" s="17"/>
      <c r="J154" s="17"/>
      <c r="K154" s="17"/>
    </row>
    <row r="155" spans="1:37">
      <c r="A155" s="14"/>
      <c r="B155" s="17"/>
      <c r="C155" s="17"/>
      <c r="D155" s="46" t="s">
        <v>1363</v>
      </c>
      <c r="E155" s="46"/>
      <c r="F155" s="46"/>
      <c r="G155" s="46"/>
      <c r="H155" s="46"/>
      <c r="I155" s="46"/>
      <c r="J155" s="46"/>
      <c r="K155" s="46"/>
    </row>
    <row r="156" spans="1:37" ht="15.75" thickBot="1">
      <c r="A156" s="14"/>
      <c r="B156" s="17"/>
      <c r="C156" s="17"/>
      <c r="D156" s="47" t="s">
        <v>1364</v>
      </c>
      <c r="E156" s="47"/>
      <c r="F156" s="47"/>
      <c r="G156" s="47"/>
      <c r="H156" s="47"/>
      <c r="I156" s="47"/>
      <c r="J156" s="47"/>
      <c r="K156" s="47"/>
    </row>
    <row r="157" spans="1:37" ht="15.75" thickBot="1">
      <c r="A157" s="14"/>
      <c r="B157" s="17"/>
      <c r="C157" s="17"/>
      <c r="D157" s="63" t="s">
        <v>432</v>
      </c>
      <c r="E157" s="63"/>
      <c r="F157" s="63"/>
      <c r="G157" s="63"/>
      <c r="H157" s="63"/>
      <c r="I157" s="63"/>
      <c r="J157" s="63"/>
      <c r="K157" s="63"/>
    </row>
    <row r="158" spans="1:37" ht="15.75" thickBot="1">
      <c r="A158" s="14"/>
      <c r="B158" s="17"/>
      <c r="C158" s="17"/>
      <c r="D158" s="63">
        <v>2012</v>
      </c>
      <c r="E158" s="63"/>
      <c r="F158" s="22"/>
      <c r="G158" s="63">
        <v>2011</v>
      </c>
      <c r="H158" s="63"/>
      <c r="I158" s="22"/>
      <c r="J158" s="63">
        <v>2010</v>
      </c>
      <c r="K158" s="63"/>
    </row>
    <row r="159" spans="1:37">
      <c r="A159" s="14"/>
      <c r="B159" s="93" t="s">
        <v>1365</v>
      </c>
      <c r="C159" s="93"/>
      <c r="D159" s="81" t="s">
        <v>396</v>
      </c>
      <c r="E159" s="83">
        <v>646482</v>
      </c>
      <c r="F159" s="78"/>
      <c r="G159" s="81" t="s">
        <v>396</v>
      </c>
      <c r="H159" s="83">
        <v>560592</v>
      </c>
      <c r="I159" s="78"/>
      <c r="J159" s="81" t="s">
        <v>396</v>
      </c>
      <c r="K159" s="83">
        <v>525607</v>
      </c>
    </row>
    <row r="160" spans="1:37">
      <c r="A160" s="14"/>
      <c r="B160" s="51" t="s">
        <v>1366</v>
      </c>
      <c r="C160" s="51"/>
      <c r="D160" s="17"/>
      <c r="E160" s="26">
        <v>1777443</v>
      </c>
      <c r="F160" s="17"/>
      <c r="G160" s="17"/>
      <c r="H160" s="26">
        <v>107484</v>
      </c>
      <c r="I160" s="17"/>
      <c r="J160" s="17"/>
      <c r="K160" s="26">
        <v>67787</v>
      </c>
    </row>
    <row r="161" spans="1:11">
      <c r="A161" s="14"/>
      <c r="B161" s="93" t="s">
        <v>1367</v>
      </c>
      <c r="C161" s="93"/>
      <c r="D161" s="78"/>
      <c r="E161" s="84">
        <v>-75548</v>
      </c>
      <c r="F161" s="78"/>
      <c r="G161" s="78"/>
      <c r="H161" s="84">
        <v>-22106</v>
      </c>
      <c r="I161" s="78"/>
      <c r="J161" s="78"/>
      <c r="K161" s="84">
        <v>-18896</v>
      </c>
    </row>
    <row r="162" spans="1:11">
      <c r="A162" s="14"/>
      <c r="B162" s="51" t="s">
        <v>158</v>
      </c>
      <c r="C162" s="51"/>
      <c r="D162" s="17"/>
      <c r="E162" s="26">
        <v>13263</v>
      </c>
      <c r="F162" s="17"/>
      <c r="G162" s="17"/>
      <c r="H162" s="26">
        <v>-1837</v>
      </c>
      <c r="I162" s="17"/>
      <c r="J162" s="17"/>
      <c r="K162" s="26">
        <v>-2142</v>
      </c>
    </row>
    <row r="163" spans="1:11">
      <c r="A163" s="14"/>
      <c r="B163" s="93" t="s">
        <v>1368</v>
      </c>
      <c r="C163" s="93"/>
      <c r="D163" s="78"/>
      <c r="E163" s="78"/>
      <c r="F163" s="78"/>
      <c r="G163" s="78"/>
      <c r="H163" s="78"/>
      <c r="I163" s="78"/>
      <c r="J163" s="78"/>
      <c r="K163" s="78"/>
    </row>
    <row r="164" spans="1:11">
      <c r="A164" s="14"/>
      <c r="B164" s="78"/>
      <c r="C164" s="79" t="s">
        <v>1369</v>
      </c>
      <c r="D164" s="78"/>
      <c r="E164" s="84">
        <v>-17681</v>
      </c>
      <c r="F164" s="78"/>
      <c r="G164" s="78"/>
      <c r="H164" s="84">
        <v>20105</v>
      </c>
      <c r="I164" s="78"/>
      <c r="J164" s="78"/>
      <c r="K164" s="84">
        <v>1790</v>
      </c>
    </row>
    <row r="165" spans="1:11">
      <c r="A165" s="14"/>
      <c r="B165" s="51" t="s">
        <v>1370</v>
      </c>
      <c r="C165" s="51"/>
      <c r="D165" s="17"/>
      <c r="E165" s="28" t="s">
        <v>397</v>
      </c>
      <c r="F165" s="17"/>
      <c r="G165" s="17"/>
      <c r="H165" s="26">
        <v>-5938</v>
      </c>
      <c r="I165" s="17"/>
      <c r="J165" s="17"/>
      <c r="K165" s="28" t="s">
        <v>397</v>
      </c>
    </row>
    <row r="166" spans="1:11" ht="15.75" thickBot="1">
      <c r="A166" s="14"/>
      <c r="B166" s="93" t="s">
        <v>133</v>
      </c>
      <c r="C166" s="93"/>
      <c r="D166" s="99"/>
      <c r="E166" s="100">
        <v>-12346</v>
      </c>
      <c r="F166" s="78"/>
      <c r="G166" s="99"/>
      <c r="H166" s="100">
        <v>-11818</v>
      </c>
      <c r="I166" s="78"/>
      <c r="J166" s="99"/>
      <c r="K166" s="100">
        <v>-13554</v>
      </c>
    </row>
    <row r="167" spans="1:11" ht="15.75" thickBot="1">
      <c r="A167" s="14"/>
      <c r="B167" s="51" t="s">
        <v>1371</v>
      </c>
      <c r="C167" s="51"/>
      <c r="D167" s="54" t="s">
        <v>396</v>
      </c>
      <c r="E167" s="40">
        <v>2331613</v>
      </c>
      <c r="F167" s="17"/>
      <c r="G167" s="54" t="s">
        <v>396</v>
      </c>
      <c r="H167" s="40">
        <v>646482</v>
      </c>
      <c r="I167" s="17"/>
      <c r="J167" s="54" t="s">
        <v>396</v>
      </c>
      <c r="K167" s="40">
        <v>560592</v>
      </c>
    </row>
    <row r="168" spans="1:11" ht="15.75" thickTop="1">
      <c r="A168" s="14"/>
      <c r="B168" s="17"/>
      <c r="C168" s="17"/>
      <c r="D168" s="42"/>
      <c r="E168" s="42"/>
      <c r="F168" s="17"/>
      <c r="G168" s="42"/>
      <c r="H168" s="42"/>
      <c r="I168" s="17"/>
      <c r="J168" s="42"/>
      <c r="K168" s="42"/>
    </row>
    <row r="169" spans="1:11">
      <c r="A169" s="14"/>
      <c r="B169" s="17"/>
      <c r="C169" s="17"/>
      <c r="D169" s="17"/>
      <c r="E169" s="17"/>
      <c r="F169" s="17"/>
      <c r="G169" s="17"/>
      <c r="H169" s="17"/>
      <c r="I169" s="17"/>
      <c r="J169" s="17"/>
      <c r="K169" s="17"/>
    </row>
    <row r="170" spans="1:11">
      <c r="A170" s="14"/>
      <c r="B170" s="17"/>
      <c r="C170" s="17"/>
      <c r="D170" s="46" t="s">
        <v>1372</v>
      </c>
      <c r="E170" s="46"/>
      <c r="F170" s="46"/>
      <c r="G170" s="46"/>
      <c r="H170" s="46"/>
      <c r="I170" s="46"/>
      <c r="J170" s="46"/>
      <c r="K170" s="46"/>
    </row>
    <row r="171" spans="1:11" ht="15.75" thickBot="1">
      <c r="A171" s="14"/>
      <c r="B171" s="17"/>
      <c r="C171" s="17"/>
      <c r="D171" s="47" t="s">
        <v>1373</v>
      </c>
      <c r="E171" s="47"/>
      <c r="F171" s="47"/>
      <c r="G171" s="47"/>
      <c r="H171" s="47"/>
      <c r="I171" s="47"/>
      <c r="J171" s="47"/>
      <c r="K171" s="47"/>
    </row>
    <row r="172" spans="1:11" ht="15.75" thickBot="1">
      <c r="A172" s="14"/>
      <c r="B172" s="17"/>
      <c r="C172" s="17"/>
      <c r="D172" s="63" t="s">
        <v>432</v>
      </c>
      <c r="E172" s="63"/>
      <c r="F172" s="63"/>
      <c r="G172" s="63"/>
      <c r="H172" s="63"/>
      <c r="I172" s="63"/>
      <c r="J172" s="63"/>
      <c r="K172" s="63"/>
    </row>
    <row r="173" spans="1:11" ht="15.75" thickBot="1">
      <c r="A173" s="14"/>
      <c r="B173" s="17"/>
      <c r="C173" s="17"/>
      <c r="D173" s="63">
        <v>2012</v>
      </c>
      <c r="E173" s="63"/>
      <c r="F173" s="22"/>
      <c r="G173" s="63">
        <v>2011</v>
      </c>
      <c r="H173" s="63"/>
      <c r="I173" s="22"/>
      <c r="J173" s="63">
        <v>2010</v>
      </c>
      <c r="K173" s="63"/>
    </row>
    <row r="174" spans="1:11">
      <c r="A174" s="14"/>
      <c r="B174" s="93" t="s">
        <v>1365</v>
      </c>
      <c r="C174" s="93"/>
      <c r="D174" s="81" t="s">
        <v>396</v>
      </c>
      <c r="E174" s="83">
        <v>118054</v>
      </c>
      <c r="F174" s="78"/>
      <c r="G174" s="81" t="s">
        <v>396</v>
      </c>
      <c r="H174" s="83">
        <v>108032</v>
      </c>
      <c r="I174" s="78"/>
      <c r="J174" s="81" t="s">
        <v>396</v>
      </c>
      <c r="K174" s="83">
        <v>100247</v>
      </c>
    </row>
    <row r="175" spans="1:11">
      <c r="A175" s="14"/>
      <c r="B175" s="194" t="s">
        <v>1374</v>
      </c>
      <c r="C175" s="194"/>
      <c r="D175" s="74"/>
      <c r="E175" s="26">
        <v>24302</v>
      </c>
      <c r="F175" s="74"/>
      <c r="G175" s="74"/>
      <c r="H175" s="26">
        <v>15179</v>
      </c>
      <c r="I175" s="74"/>
      <c r="J175" s="74"/>
      <c r="K175" s="26">
        <v>13437</v>
      </c>
    </row>
    <row r="176" spans="1:11">
      <c r="A176" s="14"/>
      <c r="B176" s="93" t="s">
        <v>1367</v>
      </c>
      <c r="C176" s="93"/>
      <c r="D176" s="78"/>
      <c r="E176" s="84">
        <v>-22947</v>
      </c>
      <c r="F176" s="78"/>
      <c r="G176" s="78"/>
      <c r="H176" s="84">
        <v>-5785</v>
      </c>
      <c r="I176" s="78"/>
      <c r="J176" s="78"/>
      <c r="K176" s="84">
        <v>-5000</v>
      </c>
    </row>
    <row r="177" spans="1:11">
      <c r="A177" s="14"/>
      <c r="B177" s="194" t="s">
        <v>158</v>
      </c>
      <c r="C177" s="194"/>
      <c r="D177" s="74"/>
      <c r="E177" s="28">
        <v>358</v>
      </c>
      <c r="F177" s="74"/>
      <c r="G177" s="74"/>
      <c r="H177" s="28">
        <v>-396</v>
      </c>
      <c r="I177" s="74"/>
      <c r="J177" s="74"/>
      <c r="K177" s="28">
        <v>-839</v>
      </c>
    </row>
    <row r="178" spans="1:11">
      <c r="A178" s="14"/>
      <c r="B178" s="93" t="s">
        <v>1368</v>
      </c>
      <c r="C178" s="93"/>
      <c r="D178" s="78"/>
      <c r="E178" s="78"/>
      <c r="F178" s="78"/>
      <c r="G178" s="78"/>
      <c r="H178" s="78"/>
      <c r="I178" s="78"/>
      <c r="J178" s="78"/>
      <c r="K178" s="78"/>
    </row>
    <row r="179" spans="1:11">
      <c r="A179" s="14"/>
      <c r="B179" s="78"/>
      <c r="C179" s="79" t="s">
        <v>1369</v>
      </c>
      <c r="D179" s="78"/>
      <c r="E179" s="84">
        <v>-3692</v>
      </c>
      <c r="F179" s="78"/>
      <c r="G179" s="78"/>
      <c r="H179" s="84">
        <v>2339</v>
      </c>
      <c r="I179" s="78"/>
      <c r="J179" s="78"/>
      <c r="K179" s="86">
        <v>187</v>
      </c>
    </row>
    <row r="180" spans="1:11" ht="15.75" thickBot="1">
      <c r="A180" s="14"/>
      <c r="B180" s="194" t="s">
        <v>1370</v>
      </c>
      <c r="C180" s="194"/>
      <c r="D180" s="75"/>
      <c r="E180" s="32" t="s">
        <v>397</v>
      </c>
      <c r="F180" s="74"/>
      <c r="G180" s="75"/>
      <c r="H180" s="30">
        <v>-1315</v>
      </c>
      <c r="I180" s="74"/>
      <c r="J180" s="75"/>
      <c r="K180" s="193" t="s">
        <v>397</v>
      </c>
    </row>
    <row r="181" spans="1:11" ht="15.75" thickBot="1">
      <c r="A181" s="14"/>
      <c r="B181" s="93" t="s">
        <v>1371</v>
      </c>
      <c r="C181" s="93"/>
      <c r="D181" s="87" t="s">
        <v>396</v>
      </c>
      <c r="E181" s="88">
        <v>116075</v>
      </c>
      <c r="F181" s="78"/>
      <c r="G181" s="87" t="s">
        <v>396</v>
      </c>
      <c r="H181" s="88">
        <v>118054</v>
      </c>
      <c r="I181" s="78"/>
      <c r="J181" s="87" t="s">
        <v>396</v>
      </c>
      <c r="K181" s="88">
        <v>108032</v>
      </c>
    </row>
    <row r="182" spans="1:11" ht="15.75" thickTop="1">
      <c r="A182" s="14"/>
      <c r="B182" s="17"/>
      <c r="C182" s="17"/>
      <c r="D182" s="42"/>
      <c r="E182" s="42"/>
      <c r="F182" s="17"/>
      <c r="G182" s="42"/>
      <c r="H182" s="42"/>
      <c r="I182" s="17"/>
      <c r="J182" s="42"/>
      <c r="K182" s="42"/>
    </row>
    <row r="183" spans="1:11">
      <c r="A183" s="14"/>
      <c r="B183" s="17"/>
      <c r="C183" s="17"/>
      <c r="D183" s="17"/>
      <c r="E183" s="17"/>
      <c r="F183" s="17"/>
      <c r="G183" s="17"/>
      <c r="H183" s="17"/>
      <c r="I183" s="17"/>
      <c r="J183" s="17"/>
    </row>
    <row r="184" spans="1:11" ht="15.75" thickBot="1">
      <c r="A184" s="14"/>
      <c r="B184" s="17"/>
      <c r="C184" s="47" t="s">
        <v>1375</v>
      </c>
      <c r="D184" s="47"/>
      <c r="E184" s="47"/>
      <c r="F184" s="47"/>
      <c r="G184" s="47"/>
      <c r="H184" s="47"/>
      <c r="I184" s="47"/>
      <c r="J184" s="47"/>
    </row>
    <row r="185" spans="1:11" ht="15.75" thickBot="1">
      <c r="A185" s="14"/>
      <c r="B185" s="17"/>
      <c r="C185" s="63" t="s">
        <v>432</v>
      </c>
      <c r="D185" s="63"/>
      <c r="E185" s="63"/>
      <c r="F185" s="63"/>
      <c r="G185" s="63"/>
      <c r="H185" s="63"/>
      <c r="I185" s="63"/>
      <c r="J185" s="63"/>
    </row>
    <row r="186" spans="1:11" ht="15.75" thickBot="1">
      <c r="A186" s="14"/>
      <c r="B186" s="17"/>
      <c r="C186" s="63">
        <v>2012</v>
      </c>
      <c r="D186" s="63"/>
      <c r="E186" s="22"/>
      <c r="F186" s="63">
        <v>2011</v>
      </c>
      <c r="G186" s="63"/>
      <c r="H186" s="22"/>
      <c r="I186" s="63">
        <v>2010</v>
      </c>
      <c r="J186" s="63"/>
    </row>
    <row r="187" spans="1:11">
      <c r="A187" s="14"/>
      <c r="B187" s="24" t="s">
        <v>1365</v>
      </c>
      <c r="C187" s="98" t="s">
        <v>396</v>
      </c>
      <c r="D187" s="36">
        <v>109875</v>
      </c>
      <c r="E187" s="17"/>
      <c r="F187" s="98" t="s">
        <v>396</v>
      </c>
      <c r="G187" s="36">
        <v>109851</v>
      </c>
      <c r="H187" s="17"/>
      <c r="I187" s="98" t="s">
        <v>396</v>
      </c>
      <c r="J187" s="36">
        <v>85927</v>
      </c>
    </row>
    <row r="188" spans="1:11">
      <c r="A188" s="14"/>
      <c r="B188" s="24" t="s">
        <v>1376</v>
      </c>
      <c r="C188" s="17"/>
      <c r="D188" s="28">
        <v>295</v>
      </c>
      <c r="E188" s="17"/>
      <c r="F188" s="17"/>
      <c r="G188" s="28">
        <v>24</v>
      </c>
      <c r="H188" s="17"/>
      <c r="I188" s="17"/>
      <c r="J188" s="26">
        <v>23924</v>
      </c>
    </row>
    <row r="189" spans="1:11" ht="15.75" thickBot="1">
      <c r="A189" s="14"/>
      <c r="B189" s="24" t="s">
        <v>133</v>
      </c>
      <c r="C189" s="29"/>
      <c r="D189" s="30">
        <v>-10467</v>
      </c>
      <c r="E189" s="17"/>
      <c r="F189" s="29"/>
      <c r="G189" s="32" t="s">
        <v>397</v>
      </c>
      <c r="H189" s="17"/>
      <c r="I189" s="29"/>
      <c r="J189" s="32" t="s">
        <v>397</v>
      </c>
    </row>
    <row r="190" spans="1:11" ht="15.75" thickBot="1">
      <c r="A190" s="14"/>
      <c r="B190" s="24" t="s">
        <v>1371</v>
      </c>
      <c r="C190" s="54" t="s">
        <v>396</v>
      </c>
      <c r="D190" s="40">
        <v>99703</v>
      </c>
      <c r="E190" s="17"/>
      <c r="F190" s="54" t="s">
        <v>396</v>
      </c>
      <c r="G190" s="40">
        <v>109875</v>
      </c>
      <c r="H190" s="17"/>
      <c r="I190" s="54" t="s">
        <v>396</v>
      </c>
      <c r="J190" s="40">
        <v>109851</v>
      </c>
    </row>
    <row r="191" spans="1:11" ht="15.75" thickTop="1">
      <c r="A191" s="14"/>
      <c r="B191" s="17"/>
      <c r="C191" s="17"/>
      <c r="D191" s="17"/>
      <c r="E191" s="17"/>
      <c r="F191" s="17"/>
      <c r="G191" s="17"/>
      <c r="H191" s="17"/>
      <c r="I191" s="17"/>
      <c r="J191" s="17"/>
    </row>
    <row r="192" spans="1:11">
      <c r="A192" s="14"/>
      <c r="B192" s="17"/>
      <c r="C192" s="46" t="s">
        <v>1372</v>
      </c>
      <c r="D192" s="46"/>
      <c r="E192" s="46"/>
      <c r="F192" s="46"/>
      <c r="G192" s="46"/>
      <c r="H192" s="46"/>
      <c r="I192" s="46"/>
      <c r="J192" s="46"/>
    </row>
    <row r="193" spans="1:10" ht="15.75" thickBot="1">
      <c r="A193" s="14"/>
      <c r="B193" s="17"/>
      <c r="C193" s="47" t="s">
        <v>313</v>
      </c>
      <c r="D193" s="47"/>
      <c r="E193" s="47"/>
      <c r="F193" s="47"/>
      <c r="G193" s="47"/>
      <c r="H193" s="47"/>
      <c r="I193" s="47"/>
      <c r="J193" s="47"/>
    </row>
    <row r="194" spans="1:10" ht="15.75" thickBot="1">
      <c r="A194" s="14"/>
      <c r="B194" s="17"/>
      <c r="C194" s="63" t="s">
        <v>432</v>
      </c>
      <c r="D194" s="63"/>
      <c r="E194" s="63"/>
      <c r="F194" s="63"/>
      <c r="G194" s="63"/>
      <c r="H194" s="63"/>
      <c r="I194" s="63"/>
      <c r="J194" s="63"/>
    </row>
    <row r="195" spans="1:10" ht="15.75" thickBot="1">
      <c r="A195" s="14"/>
      <c r="B195" s="17"/>
      <c r="C195" s="63">
        <v>2012</v>
      </c>
      <c r="D195" s="63"/>
      <c r="E195" s="22"/>
      <c r="F195" s="63">
        <v>2011</v>
      </c>
      <c r="G195" s="63"/>
      <c r="H195" s="22"/>
      <c r="I195" s="63">
        <v>2010</v>
      </c>
      <c r="J195" s="63"/>
    </row>
    <row r="196" spans="1:10">
      <c r="A196" s="14"/>
      <c r="B196" s="24" t="s">
        <v>1365</v>
      </c>
      <c r="C196" s="98" t="s">
        <v>396</v>
      </c>
      <c r="D196" s="36">
        <v>17121</v>
      </c>
      <c r="E196" s="17"/>
      <c r="F196" s="98" t="s">
        <v>396</v>
      </c>
      <c r="G196" s="36">
        <v>14280</v>
      </c>
      <c r="H196" s="17"/>
      <c r="I196" s="98" t="s">
        <v>396</v>
      </c>
      <c r="J196" s="36">
        <v>12039</v>
      </c>
    </row>
    <row r="197" spans="1:10" ht="15.75" thickBot="1">
      <c r="A197" s="14"/>
      <c r="B197" s="24" t="s">
        <v>1374</v>
      </c>
      <c r="C197" s="29"/>
      <c r="D197" s="30">
        <v>2872</v>
      </c>
      <c r="E197" s="17"/>
      <c r="F197" s="29"/>
      <c r="G197" s="30">
        <v>2841</v>
      </c>
      <c r="H197" s="17"/>
      <c r="I197" s="29"/>
      <c r="J197" s="30">
        <v>2241</v>
      </c>
    </row>
    <row r="198" spans="1:10" ht="15.75" thickBot="1">
      <c r="A198" s="14"/>
      <c r="B198" s="24" t="s">
        <v>1371</v>
      </c>
      <c r="C198" s="54" t="s">
        <v>396</v>
      </c>
      <c r="D198" s="40">
        <v>19993</v>
      </c>
      <c r="E198" s="17"/>
      <c r="F198" s="54" t="s">
        <v>396</v>
      </c>
      <c r="G198" s="40">
        <v>17121</v>
      </c>
      <c r="H198" s="17"/>
      <c r="I198" s="54" t="s">
        <v>396</v>
      </c>
      <c r="J198" s="40">
        <v>14280</v>
      </c>
    </row>
    <row r="199" spans="1:10" ht="15.75" thickTop="1">
      <c r="A199" s="14"/>
      <c r="B199" s="17"/>
      <c r="C199" s="42"/>
      <c r="D199" s="42"/>
      <c r="E199" s="17"/>
      <c r="F199" s="42"/>
      <c r="G199" s="42"/>
      <c r="H199" s="17"/>
      <c r="I199" s="42"/>
      <c r="J199" s="42"/>
    </row>
  </sheetData>
  <mergeCells count="44">
    <mergeCell ref="A1:A2"/>
    <mergeCell ref="B1:AK1"/>
    <mergeCell ref="B2:AK2"/>
    <mergeCell ref="B3:AK3"/>
    <mergeCell ref="A4:A199"/>
    <mergeCell ref="B4:AK4"/>
    <mergeCell ref="C192:J192"/>
    <mergeCell ref="C193:J193"/>
    <mergeCell ref="C194:J194"/>
    <mergeCell ref="C195:D195"/>
    <mergeCell ref="F195:G195"/>
    <mergeCell ref="I195:J195"/>
    <mergeCell ref="B181:C181"/>
    <mergeCell ref="C184:J184"/>
    <mergeCell ref="C185:J185"/>
    <mergeCell ref="C186:D186"/>
    <mergeCell ref="F186:G186"/>
    <mergeCell ref="I186:J186"/>
    <mergeCell ref="B174:C174"/>
    <mergeCell ref="B175:C175"/>
    <mergeCell ref="B176:C176"/>
    <mergeCell ref="B177:C177"/>
    <mergeCell ref="B178:C178"/>
    <mergeCell ref="B180:C180"/>
    <mergeCell ref="B166:C166"/>
    <mergeCell ref="B167:C167"/>
    <mergeCell ref="D170:K170"/>
    <mergeCell ref="D171:K171"/>
    <mergeCell ref="D172:K172"/>
    <mergeCell ref="D173:E173"/>
    <mergeCell ref="G173:H173"/>
    <mergeCell ref="J173:K173"/>
    <mergeCell ref="B159:C159"/>
    <mergeCell ref="B160:C160"/>
    <mergeCell ref="B161:C161"/>
    <mergeCell ref="B162:C162"/>
    <mergeCell ref="B163:C163"/>
    <mergeCell ref="B165:C165"/>
    <mergeCell ref="D155:K155"/>
    <mergeCell ref="D156:K156"/>
    <mergeCell ref="D157:K157"/>
    <mergeCell ref="D158:E158"/>
    <mergeCell ref="G158:H158"/>
    <mergeCell ref="J158:K1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32</v>
      </c>
      <c r="B2" s="1" t="s">
        <v>3</v>
      </c>
      <c r="C2" s="1" t="s">
        <v>33</v>
      </c>
      <c r="D2" s="1" t="s">
        <v>99</v>
      </c>
    </row>
    <row r="3" spans="1:4" ht="30">
      <c r="A3" s="3" t="s">
        <v>149</v>
      </c>
      <c r="B3" s="4" t="s">
        <v>6</v>
      </c>
      <c r="C3" s="4" t="s">
        <v>6</v>
      </c>
      <c r="D3" s="4" t="s">
        <v>6</v>
      </c>
    </row>
    <row r="4" spans="1:4">
      <c r="A4" s="2" t="s">
        <v>150</v>
      </c>
      <c r="B4" s="8">
        <v>62779</v>
      </c>
      <c r="C4" s="8">
        <v>139138</v>
      </c>
      <c r="D4" s="8">
        <v>74951</v>
      </c>
    </row>
    <row r="5" spans="1:4">
      <c r="A5" s="3" t="s">
        <v>151</v>
      </c>
      <c r="B5" s="4" t="s">
        <v>6</v>
      </c>
      <c r="C5" s="4" t="s">
        <v>6</v>
      </c>
      <c r="D5" s="4" t="s">
        <v>6</v>
      </c>
    </row>
    <row r="6" spans="1:4" ht="30">
      <c r="A6" s="2" t="s">
        <v>152</v>
      </c>
      <c r="B6" s="6">
        <v>7809</v>
      </c>
      <c r="C6" s="6">
        <v>-1796</v>
      </c>
      <c r="D6" s="6">
        <v>-1227</v>
      </c>
    </row>
    <row r="7" spans="1:4" ht="30">
      <c r="A7" s="2" t="s">
        <v>153</v>
      </c>
      <c r="B7" s="6">
        <v>-2262</v>
      </c>
      <c r="C7" s="6">
        <v>-3588</v>
      </c>
      <c r="D7" s="4">
        <v>-757</v>
      </c>
    </row>
    <row r="8" spans="1:4" ht="30">
      <c r="A8" s="2" t="s">
        <v>154</v>
      </c>
      <c r="B8" s="4">
        <v>-7</v>
      </c>
      <c r="C8" s="4">
        <v>-11</v>
      </c>
      <c r="D8" s="4">
        <v>6</v>
      </c>
    </row>
    <row r="9" spans="1:4" ht="30">
      <c r="A9" s="2" t="s">
        <v>155</v>
      </c>
      <c r="B9" s="6">
        <v>5540</v>
      </c>
      <c r="C9" s="6">
        <v>-5395</v>
      </c>
      <c r="D9" s="6">
        <v>-1978</v>
      </c>
    </row>
    <row r="10" spans="1:4">
      <c r="A10" s="2" t="s">
        <v>156</v>
      </c>
      <c r="B10" s="6">
        <v>68319</v>
      </c>
      <c r="C10" s="6">
        <v>133743</v>
      </c>
      <c r="D10" s="6">
        <v>72973</v>
      </c>
    </row>
    <row r="11" spans="1:4" ht="30">
      <c r="A11" s="3" t="s">
        <v>157</v>
      </c>
      <c r="B11" s="4" t="s">
        <v>6</v>
      </c>
      <c r="C11" s="4" t="s">
        <v>6</v>
      </c>
      <c r="D11" s="4" t="s">
        <v>6</v>
      </c>
    </row>
    <row r="12" spans="1:4" ht="30">
      <c r="A12" s="2" t="s">
        <v>136</v>
      </c>
      <c r="B12" s="4">
        <v>-607</v>
      </c>
      <c r="C12" s="6">
        <v>1864</v>
      </c>
      <c r="D12" s="4">
        <v>314</v>
      </c>
    </row>
    <row r="13" spans="1:4" ht="30">
      <c r="A13" s="2" t="s">
        <v>158</v>
      </c>
      <c r="B13" s="6">
        <v>-1676</v>
      </c>
      <c r="C13" s="4">
        <v>346</v>
      </c>
      <c r="D13" s="4">
        <v>-816</v>
      </c>
    </row>
    <row r="14" spans="1:4" ht="30">
      <c r="A14" s="2" t="s">
        <v>159</v>
      </c>
      <c r="B14" s="6">
        <v>-2283</v>
      </c>
      <c r="C14" s="6">
        <v>2210</v>
      </c>
      <c r="D14" s="4">
        <v>-502</v>
      </c>
    </row>
    <row r="15" spans="1:4" ht="30">
      <c r="A15" s="3" t="s">
        <v>160</v>
      </c>
      <c r="B15" s="4" t="s">
        <v>6</v>
      </c>
      <c r="C15" s="4" t="s">
        <v>6</v>
      </c>
      <c r="D15" s="4" t="s">
        <v>6</v>
      </c>
    </row>
    <row r="16" spans="1:4" ht="30">
      <c r="A16" s="2" t="s">
        <v>137</v>
      </c>
      <c r="B16" s="4">
        <v>-40</v>
      </c>
      <c r="C16" s="6">
        <v>-1923</v>
      </c>
      <c r="D16" s="6">
        <v>-1293</v>
      </c>
    </row>
    <row r="17" spans="1:4" ht="30">
      <c r="A17" s="2" t="s">
        <v>158</v>
      </c>
      <c r="B17" s="4">
        <v>-6</v>
      </c>
      <c r="C17" s="4">
        <v>5</v>
      </c>
      <c r="D17" s="4">
        <v>12</v>
      </c>
    </row>
    <row r="18" spans="1:4" ht="45">
      <c r="A18" s="2" t="s">
        <v>161</v>
      </c>
      <c r="B18" s="4">
        <v>-46</v>
      </c>
      <c r="C18" s="6">
        <v>-1918</v>
      </c>
      <c r="D18" s="6">
        <v>-1281</v>
      </c>
    </row>
    <row r="19" spans="1:4" ht="30">
      <c r="A19" s="2" t="s">
        <v>162</v>
      </c>
      <c r="B19" s="8">
        <v>65990</v>
      </c>
      <c r="C19" s="8">
        <v>134035</v>
      </c>
      <c r="D19" s="8">
        <v>711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5.42578125" bestFit="1" customWidth="1"/>
    <col min="6" max="8" width="14.5703125" bestFit="1" customWidth="1"/>
    <col min="9" max="9" width="26.140625" bestFit="1" customWidth="1"/>
    <col min="10" max="10" width="12.28515625" bestFit="1" customWidth="1"/>
    <col min="11" max="13" width="16.5703125" bestFit="1" customWidth="1"/>
  </cols>
  <sheetData>
    <row r="1" spans="1:13" ht="15" customHeight="1">
      <c r="A1" s="9" t="s">
        <v>1540</v>
      </c>
      <c r="B1" s="9" t="s">
        <v>2</v>
      </c>
      <c r="C1" s="9"/>
      <c r="D1" s="9"/>
      <c r="E1" s="1" t="s">
        <v>1541</v>
      </c>
      <c r="F1" s="9" t="s">
        <v>2</v>
      </c>
      <c r="G1" s="9"/>
      <c r="H1" s="9"/>
      <c r="I1" s="1" t="s">
        <v>1542</v>
      </c>
      <c r="J1" s="1"/>
      <c r="K1" s="1" t="s">
        <v>1541</v>
      </c>
      <c r="L1" s="1" t="s">
        <v>1542</v>
      </c>
      <c r="M1" s="1" t="s">
        <v>2</v>
      </c>
    </row>
    <row r="2" spans="1:13">
      <c r="A2" s="9"/>
      <c r="B2" s="9" t="s">
        <v>3</v>
      </c>
      <c r="C2" s="9" t="s">
        <v>33</v>
      </c>
      <c r="D2" s="9" t="s">
        <v>99</v>
      </c>
      <c r="E2" s="206">
        <v>40665</v>
      </c>
      <c r="F2" s="1" t="s">
        <v>3</v>
      </c>
      <c r="G2" s="1" t="s">
        <v>33</v>
      </c>
      <c r="H2" s="1" t="s">
        <v>99</v>
      </c>
      <c r="I2" s="206">
        <v>40694</v>
      </c>
      <c r="J2" s="1" t="s">
        <v>1545</v>
      </c>
      <c r="K2" s="206">
        <v>40665</v>
      </c>
      <c r="L2" s="206">
        <v>40694</v>
      </c>
      <c r="M2" s="1" t="s">
        <v>33</v>
      </c>
    </row>
    <row r="3" spans="1:13">
      <c r="A3" s="9"/>
      <c r="B3" s="9"/>
      <c r="C3" s="9"/>
      <c r="D3" s="9"/>
      <c r="E3" s="1" t="s">
        <v>1543</v>
      </c>
      <c r="F3" s="1" t="s">
        <v>1543</v>
      </c>
      <c r="G3" s="1" t="s">
        <v>1543</v>
      </c>
      <c r="H3" s="1" t="s">
        <v>1543</v>
      </c>
      <c r="I3" s="1" t="s">
        <v>1544</v>
      </c>
      <c r="J3" s="1" t="s">
        <v>1546</v>
      </c>
      <c r="K3" s="1" t="s">
        <v>1547</v>
      </c>
      <c r="L3" s="1" t="s">
        <v>1547</v>
      </c>
      <c r="M3" s="1" t="s">
        <v>1547</v>
      </c>
    </row>
    <row r="4" spans="1:13" ht="30">
      <c r="A4" s="3" t="s">
        <v>1548</v>
      </c>
      <c r="B4" s="4" t="s">
        <v>6</v>
      </c>
      <c r="C4" s="4" t="s">
        <v>6</v>
      </c>
      <c r="D4" s="4" t="s">
        <v>6</v>
      </c>
      <c r="E4" s="4" t="s">
        <v>6</v>
      </c>
      <c r="F4" s="4" t="s">
        <v>6</v>
      </c>
      <c r="G4" s="4" t="s">
        <v>6</v>
      </c>
      <c r="H4" s="4" t="s">
        <v>6</v>
      </c>
      <c r="I4" s="4" t="s">
        <v>6</v>
      </c>
      <c r="J4" s="4" t="s">
        <v>6</v>
      </c>
      <c r="K4" s="4" t="s">
        <v>6</v>
      </c>
      <c r="L4" s="4" t="s">
        <v>6</v>
      </c>
      <c r="M4" s="4" t="s">
        <v>6</v>
      </c>
    </row>
    <row r="5" spans="1:13">
      <c r="A5" s="2" t="s">
        <v>188</v>
      </c>
      <c r="B5" s="8">
        <v>85000000</v>
      </c>
      <c r="C5" s="4" t="s">
        <v>6</v>
      </c>
      <c r="D5" s="4" t="s">
        <v>6</v>
      </c>
      <c r="E5" s="4" t="s">
        <v>6</v>
      </c>
      <c r="F5" s="4" t="s">
        <v>6</v>
      </c>
      <c r="G5" s="4" t="s">
        <v>6</v>
      </c>
      <c r="H5" s="4" t="s">
        <v>6</v>
      </c>
      <c r="I5" s="4" t="s">
        <v>6</v>
      </c>
      <c r="J5" s="4" t="s">
        <v>6</v>
      </c>
      <c r="K5" s="4" t="s">
        <v>6</v>
      </c>
      <c r="L5" s="4" t="s">
        <v>6</v>
      </c>
      <c r="M5" s="4" t="s">
        <v>6</v>
      </c>
    </row>
    <row r="6" spans="1:13">
      <c r="A6" s="2" t="s">
        <v>1549</v>
      </c>
      <c r="B6" s="4" t="s">
        <v>6</v>
      </c>
      <c r="C6" s="4" t="s">
        <v>6</v>
      </c>
      <c r="D6" s="4" t="s">
        <v>6</v>
      </c>
      <c r="E6" s="4" t="s">
        <v>6</v>
      </c>
      <c r="F6" s="4" t="s">
        <v>6</v>
      </c>
      <c r="G6" s="4" t="s">
        <v>6</v>
      </c>
      <c r="H6" s="4" t="s">
        <v>6</v>
      </c>
      <c r="I6" s="4" t="s">
        <v>6</v>
      </c>
      <c r="J6" s="7">
        <v>1.25</v>
      </c>
      <c r="K6" s="4" t="s">
        <v>6</v>
      </c>
      <c r="L6" s="4" t="s">
        <v>6</v>
      </c>
      <c r="M6" s="7">
        <v>10.5</v>
      </c>
    </row>
    <row r="7" spans="1:13">
      <c r="A7" s="2" t="s">
        <v>1550</v>
      </c>
      <c r="B7" s="4" t="s">
        <v>6</v>
      </c>
      <c r="C7" s="4" t="s">
        <v>6</v>
      </c>
      <c r="D7" s="4" t="s">
        <v>6</v>
      </c>
      <c r="E7" s="4" t="s">
        <v>6</v>
      </c>
      <c r="F7" s="4" t="s">
        <v>6</v>
      </c>
      <c r="G7" s="4" t="s">
        <v>6</v>
      </c>
      <c r="H7" s="4" t="s">
        <v>6</v>
      </c>
      <c r="I7" s="4" t="s">
        <v>6</v>
      </c>
      <c r="J7" s="7">
        <v>0.2326</v>
      </c>
      <c r="K7" s="4" t="s">
        <v>6</v>
      </c>
      <c r="L7" s="4" t="s">
        <v>6</v>
      </c>
      <c r="M7" s="7">
        <v>1.1932</v>
      </c>
    </row>
    <row r="8" spans="1:13" ht="30">
      <c r="A8" s="2" t="s">
        <v>1551</v>
      </c>
      <c r="B8" s="6">
        <v>-17271000</v>
      </c>
      <c r="C8" s="6">
        <v>310000</v>
      </c>
      <c r="D8" s="6">
        <v>-4920000</v>
      </c>
      <c r="E8" s="6">
        <v>28300000</v>
      </c>
      <c r="F8" s="6">
        <v>39700000</v>
      </c>
      <c r="G8" s="6">
        <v>18600000</v>
      </c>
      <c r="H8" s="6">
        <v>4100000</v>
      </c>
      <c r="I8" s="4" t="s">
        <v>6</v>
      </c>
      <c r="J8" s="4" t="s">
        <v>6</v>
      </c>
      <c r="K8" s="4" t="s">
        <v>6</v>
      </c>
      <c r="L8" s="4" t="s">
        <v>6</v>
      </c>
      <c r="M8" s="4" t="s">
        <v>6</v>
      </c>
    </row>
    <row r="9" spans="1:13">
      <c r="A9" s="2" t="s">
        <v>1552</v>
      </c>
      <c r="B9" s="4" t="s">
        <v>6</v>
      </c>
      <c r="C9" s="4" t="s">
        <v>6</v>
      </c>
      <c r="D9" s="4" t="s">
        <v>6</v>
      </c>
      <c r="E9" s="4" t="s">
        <v>6</v>
      </c>
      <c r="F9" s="4" t="s">
        <v>6</v>
      </c>
      <c r="G9" s="4" t="s">
        <v>6</v>
      </c>
      <c r="H9" s="4" t="s">
        <v>6</v>
      </c>
      <c r="I9" s="4" t="s">
        <v>6</v>
      </c>
      <c r="J9" s="4" t="s">
        <v>6</v>
      </c>
      <c r="K9" s="6">
        <v>11113050</v>
      </c>
      <c r="L9" s="4" t="s">
        <v>6</v>
      </c>
      <c r="M9" s="4" t="s">
        <v>6</v>
      </c>
    </row>
    <row r="10" spans="1:13">
      <c r="A10" s="2" t="s">
        <v>1553</v>
      </c>
      <c r="B10" s="4" t="s">
        <v>6</v>
      </c>
      <c r="C10" s="4" t="s">
        <v>6</v>
      </c>
      <c r="D10" s="4" t="s">
        <v>6</v>
      </c>
      <c r="E10" s="4" t="s">
        <v>6</v>
      </c>
      <c r="F10" s="4" t="s">
        <v>6</v>
      </c>
      <c r="G10" s="4" t="s">
        <v>6</v>
      </c>
      <c r="H10" s="4" t="s">
        <v>6</v>
      </c>
      <c r="I10" s="4" t="s">
        <v>6</v>
      </c>
      <c r="J10" s="4" t="s">
        <v>6</v>
      </c>
      <c r="K10" s="6">
        <v>13260091</v>
      </c>
      <c r="L10" s="4" t="s">
        <v>6</v>
      </c>
      <c r="M10" s="4" t="s">
        <v>6</v>
      </c>
    </row>
    <row r="11" spans="1:13">
      <c r="A11" s="2" t="s">
        <v>1554</v>
      </c>
      <c r="B11" s="4" t="s">
        <v>6</v>
      </c>
      <c r="C11" s="4" t="s">
        <v>6</v>
      </c>
      <c r="D11" s="4" t="s">
        <v>6</v>
      </c>
      <c r="E11" s="4" t="s">
        <v>6</v>
      </c>
      <c r="F11" s="4" t="s">
        <v>6</v>
      </c>
      <c r="G11" s="4" t="s">
        <v>6</v>
      </c>
      <c r="H11" s="4" t="s">
        <v>6</v>
      </c>
      <c r="I11" s="4" t="s">
        <v>6</v>
      </c>
      <c r="J11" s="4" t="s">
        <v>6</v>
      </c>
      <c r="K11" s="6">
        <v>2800000</v>
      </c>
      <c r="L11" s="4" t="s">
        <v>6</v>
      </c>
      <c r="M11" s="4" t="s">
        <v>6</v>
      </c>
    </row>
    <row r="12" spans="1:13" ht="30">
      <c r="A12" s="2" t="s">
        <v>1555</v>
      </c>
      <c r="B12" s="4" t="s">
        <v>6</v>
      </c>
      <c r="C12" s="4" t="s">
        <v>6</v>
      </c>
      <c r="D12" s="4" t="s">
        <v>6</v>
      </c>
      <c r="E12" s="6">
        <v>1000000</v>
      </c>
      <c r="F12" s="4" t="s">
        <v>6</v>
      </c>
      <c r="G12" s="4" t="s">
        <v>6</v>
      </c>
      <c r="H12" s="4" t="s">
        <v>6</v>
      </c>
      <c r="I12" s="4" t="s">
        <v>6</v>
      </c>
      <c r="J12" s="4" t="s">
        <v>6</v>
      </c>
      <c r="K12" s="4" t="s">
        <v>6</v>
      </c>
      <c r="L12" s="4" t="s">
        <v>6</v>
      </c>
      <c r="M12" s="4" t="s">
        <v>6</v>
      </c>
    </row>
    <row r="13" spans="1:13">
      <c r="A13" s="2" t="s">
        <v>1556</v>
      </c>
      <c r="B13" s="4" t="s">
        <v>6</v>
      </c>
      <c r="C13" s="4" t="s">
        <v>6</v>
      </c>
      <c r="D13" s="4" t="s">
        <v>6</v>
      </c>
      <c r="E13" s="4" t="s">
        <v>6</v>
      </c>
      <c r="F13" s="4" t="s">
        <v>6</v>
      </c>
      <c r="G13" s="4" t="s">
        <v>6</v>
      </c>
      <c r="H13" s="4" t="s">
        <v>6</v>
      </c>
      <c r="I13" s="6">
        <v>87600000</v>
      </c>
      <c r="J13" s="4" t="s">
        <v>6</v>
      </c>
      <c r="K13" s="4" t="s">
        <v>6</v>
      </c>
      <c r="L13" s="6">
        <v>117100000</v>
      </c>
      <c r="M13" s="6">
        <v>87600000</v>
      </c>
    </row>
    <row r="14" spans="1:13">
      <c r="A14" s="2" t="s">
        <v>122</v>
      </c>
      <c r="B14" s="8">
        <v>20744000</v>
      </c>
      <c r="C14" s="8">
        <v>27859000</v>
      </c>
      <c r="D14" s="8">
        <v>781000</v>
      </c>
      <c r="E14" s="4" t="s">
        <v>6</v>
      </c>
      <c r="F14" s="4" t="s">
        <v>6</v>
      </c>
      <c r="G14" s="4" t="s">
        <v>6</v>
      </c>
      <c r="H14" s="4" t="s">
        <v>6</v>
      </c>
      <c r="I14" s="8">
        <v>27900000</v>
      </c>
      <c r="J14" s="4" t="s">
        <v>6</v>
      </c>
      <c r="K14" s="4" t="s">
        <v>6</v>
      </c>
      <c r="L14" s="8">
        <v>27900000</v>
      </c>
      <c r="M14" s="4" t="s">
        <v>6</v>
      </c>
    </row>
  </sheetData>
  <mergeCells count="6">
    <mergeCell ref="A1:A3"/>
    <mergeCell ref="B1:D1"/>
    <mergeCell ref="F1:H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1557</v>
      </c>
      <c r="B1" s="9" t="s">
        <v>3</v>
      </c>
      <c r="C1" s="9" t="s">
        <v>215</v>
      </c>
      <c r="D1" s="9" t="s">
        <v>1545</v>
      </c>
    </row>
    <row r="2" spans="1:4" ht="30">
      <c r="A2" s="1" t="s">
        <v>32</v>
      </c>
      <c r="B2" s="9"/>
      <c r="C2" s="9"/>
      <c r="D2" s="9"/>
    </row>
    <row r="3" spans="1:4">
      <c r="A3" s="2" t="s">
        <v>1546</v>
      </c>
      <c r="B3" s="4" t="s">
        <v>6</v>
      </c>
      <c r="C3" s="4" t="s">
        <v>6</v>
      </c>
      <c r="D3" s="4" t="s">
        <v>6</v>
      </c>
    </row>
    <row r="4" spans="1:4">
      <c r="A4" s="3" t="s">
        <v>1558</v>
      </c>
      <c r="B4" s="4" t="s">
        <v>6</v>
      </c>
      <c r="C4" s="4" t="s">
        <v>6</v>
      </c>
      <c r="D4" s="4" t="s">
        <v>6</v>
      </c>
    </row>
    <row r="5" spans="1:4">
      <c r="A5" s="2" t="s">
        <v>1402</v>
      </c>
      <c r="B5" s="8">
        <v>1762872</v>
      </c>
      <c r="C5" s="8">
        <v>1758372</v>
      </c>
      <c r="D5" s="8">
        <v>1762872</v>
      </c>
    </row>
    <row r="6" spans="1:4" ht="30">
      <c r="A6" s="2" t="s">
        <v>1559</v>
      </c>
      <c r="B6" s="6">
        <v>315789</v>
      </c>
      <c r="C6" s="6">
        <v>315789</v>
      </c>
      <c r="D6" s="6">
        <v>315789</v>
      </c>
    </row>
    <row r="7" spans="1:4">
      <c r="A7" s="2" t="s">
        <v>405</v>
      </c>
      <c r="B7" s="6">
        <v>166247</v>
      </c>
      <c r="C7" s="6">
        <v>164886</v>
      </c>
      <c r="D7" s="6">
        <v>166247</v>
      </c>
    </row>
    <row r="8" spans="1:4">
      <c r="A8" s="2" t="s">
        <v>782</v>
      </c>
      <c r="B8" s="6">
        <v>695310</v>
      </c>
      <c r="C8" s="6">
        <v>694411</v>
      </c>
      <c r="D8" s="6">
        <v>695310</v>
      </c>
    </row>
    <row r="9" spans="1:4">
      <c r="A9" s="2" t="s">
        <v>799</v>
      </c>
      <c r="B9" s="6">
        <v>81750</v>
      </c>
      <c r="C9" s="6">
        <v>83838</v>
      </c>
      <c r="D9" s="6">
        <v>81750</v>
      </c>
    </row>
    <row r="10" spans="1:4">
      <c r="A10" s="3" t="s">
        <v>1560</v>
      </c>
      <c r="B10" s="4" t="s">
        <v>6</v>
      </c>
      <c r="C10" s="4" t="s">
        <v>6</v>
      </c>
      <c r="D10" s="4" t="s">
        <v>6</v>
      </c>
    </row>
    <row r="11" spans="1:4">
      <c r="A11" s="2" t="s">
        <v>1561</v>
      </c>
      <c r="B11" s="4" t="s">
        <v>6</v>
      </c>
      <c r="C11" s="4" t="s">
        <v>6</v>
      </c>
      <c r="D11" s="6">
        <v>-1350755</v>
      </c>
    </row>
    <row r="12" spans="1:4" ht="30">
      <c r="A12" s="2" t="s">
        <v>1403</v>
      </c>
      <c r="B12" s="6">
        <v>-186795</v>
      </c>
      <c r="C12" s="6">
        <v>-187712</v>
      </c>
      <c r="D12" s="6">
        <v>-186795</v>
      </c>
    </row>
    <row r="13" spans="1:4" ht="30">
      <c r="A13" s="2" t="s">
        <v>1562</v>
      </c>
      <c r="B13" s="6">
        <v>-237359</v>
      </c>
      <c r="C13" s="6">
        <v>-238038</v>
      </c>
      <c r="D13" s="6">
        <v>-237359</v>
      </c>
    </row>
    <row r="14" spans="1:4" ht="30">
      <c r="A14" s="2" t="s">
        <v>1563</v>
      </c>
      <c r="B14" s="4" t="s">
        <v>6</v>
      </c>
      <c r="C14" s="4" t="s">
        <v>6</v>
      </c>
      <c r="D14" s="6">
        <v>1247059</v>
      </c>
    </row>
    <row r="15" spans="1:4">
      <c r="A15" s="2" t="s">
        <v>1405</v>
      </c>
      <c r="B15" s="6">
        <v>-1380362</v>
      </c>
      <c r="C15" s="6">
        <v>-1380362</v>
      </c>
      <c r="D15" s="6">
        <v>-1380362</v>
      </c>
    </row>
    <row r="16" spans="1:4">
      <c r="A16" s="2" t="s">
        <v>1406</v>
      </c>
      <c r="B16" s="6">
        <v>-152356</v>
      </c>
      <c r="C16" s="6">
        <v>-152356</v>
      </c>
      <c r="D16" s="6">
        <v>-152356</v>
      </c>
    </row>
    <row r="17" spans="1:4" ht="45">
      <c r="A17" s="2" t="s">
        <v>1564</v>
      </c>
      <c r="B17" s="6">
        <v>-107147</v>
      </c>
      <c r="C17" s="6">
        <v>-107147</v>
      </c>
      <c r="D17" s="6">
        <v>-107147</v>
      </c>
    </row>
    <row r="18" spans="1:4" ht="60">
      <c r="A18" s="2" t="s">
        <v>1565</v>
      </c>
      <c r="B18" s="6">
        <v>-54822</v>
      </c>
      <c r="C18" s="6">
        <v>-54822</v>
      </c>
      <c r="D18" s="6">
        <v>-54822</v>
      </c>
    </row>
    <row r="19" spans="1:4">
      <c r="A19" s="2" t="s">
        <v>1566</v>
      </c>
      <c r="B19" s="6">
        <v>268683</v>
      </c>
      <c r="C19" s="6">
        <v>274951</v>
      </c>
      <c r="D19" s="6">
        <v>268683</v>
      </c>
    </row>
    <row r="20" spans="1:4" ht="30">
      <c r="A20" s="2" t="s">
        <v>1567</v>
      </c>
      <c r="B20" s="8">
        <v>-178945</v>
      </c>
      <c r="C20" s="8">
        <v>-178945</v>
      </c>
      <c r="D20" s="8">
        <v>-17894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68</v>
      </c>
      <c r="B1" s="9" t="s">
        <v>1545</v>
      </c>
    </row>
    <row r="2" spans="1:2" ht="30">
      <c r="A2" s="1" t="s">
        <v>32</v>
      </c>
      <c r="B2" s="9"/>
    </row>
    <row r="3" spans="1:2">
      <c r="A3" s="3" t="s">
        <v>732</v>
      </c>
      <c r="B3" s="4" t="s">
        <v>6</v>
      </c>
    </row>
    <row r="4" spans="1:2">
      <c r="A4" s="2" t="s">
        <v>38</v>
      </c>
      <c r="B4" s="8">
        <v>5340</v>
      </c>
    </row>
    <row r="5" spans="1:2">
      <c r="A5" s="2" t="s">
        <v>1410</v>
      </c>
      <c r="B5" s="4">
        <v>-15</v>
      </c>
    </row>
    <row r="6" spans="1:2">
      <c r="A6" s="2" t="s">
        <v>164</v>
      </c>
      <c r="B6" s="6">
        <v>5325</v>
      </c>
    </row>
    <row r="7" spans="1:2">
      <c r="A7" s="3" t="s">
        <v>52</v>
      </c>
      <c r="B7" s="4" t="s">
        <v>6</v>
      </c>
    </row>
    <row r="8" spans="1:2">
      <c r="A8" s="2" t="s">
        <v>410</v>
      </c>
      <c r="B8" s="6">
        <v>-6311</v>
      </c>
    </row>
    <row r="9" spans="1:2" ht="30">
      <c r="A9" s="2" t="s">
        <v>1403</v>
      </c>
      <c r="B9" s="4">
        <v>-22</v>
      </c>
    </row>
    <row r="10" spans="1:2">
      <c r="A10" s="2" t="s">
        <v>164</v>
      </c>
      <c r="B10" s="8">
        <v>-633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ht="30">
      <c r="A2" s="1" t="s">
        <v>32</v>
      </c>
      <c r="B2" s="1" t="s">
        <v>3</v>
      </c>
      <c r="C2" s="1" t="s">
        <v>33</v>
      </c>
      <c r="D2" s="1" t="s">
        <v>99</v>
      </c>
    </row>
    <row r="3" spans="1:4">
      <c r="A3" s="3" t="s">
        <v>1570</v>
      </c>
      <c r="B3" s="4" t="s">
        <v>6</v>
      </c>
      <c r="C3" s="4" t="s">
        <v>6</v>
      </c>
      <c r="D3" s="4" t="s">
        <v>6</v>
      </c>
    </row>
    <row r="4" spans="1:4">
      <c r="A4" s="2" t="s">
        <v>1412</v>
      </c>
      <c r="B4" s="8">
        <v>38092</v>
      </c>
      <c r="C4" s="8">
        <v>21168</v>
      </c>
      <c r="D4" s="8">
        <v>15351</v>
      </c>
    </row>
    <row r="5" spans="1:4">
      <c r="A5" s="2" t="s">
        <v>1413</v>
      </c>
      <c r="B5" s="8">
        <v>12501</v>
      </c>
      <c r="C5" s="8">
        <v>33641</v>
      </c>
      <c r="D5" s="8">
        <v>2430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9" t="s">
        <v>1571</v>
      </c>
      <c r="B1" s="1" t="s">
        <v>3</v>
      </c>
      <c r="C1" s="9" t="s">
        <v>1575</v>
      </c>
    </row>
    <row r="2" spans="1:3">
      <c r="A2" s="9"/>
      <c r="B2" s="1" t="s">
        <v>1572</v>
      </c>
      <c r="C2" s="9"/>
    </row>
    <row r="3" spans="1:3">
      <c r="A3" s="9"/>
      <c r="B3" s="1" t="s">
        <v>1573</v>
      </c>
      <c r="C3" s="9"/>
    </row>
    <row r="4" spans="1:3">
      <c r="A4" s="9"/>
      <c r="B4" s="1" t="s">
        <v>1574</v>
      </c>
      <c r="C4" s="9"/>
    </row>
    <row r="5" spans="1:3">
      <c r="A5" s="3" t="s">
        <v>281</v>
      </c>
      <c r="B5" s="4" t="s">
        <v>6</v>
      </c>
      <c r="C5" s="4" t="s">
        <v>6</v>
      </c>
    </row>
    <row r="6" spans="1:3">
      <c r="A6" s="2" t="s">
        <v>1576</v>
      </c>
      <c r="B6" s="4">
        <v>124</v>
      </c>
      <c r="C6" s="4" t="s">
        <v>6</v>
      </c>
    </row>
    <row r="7" spans="1:3">
      <c r="A7" s="3" t="s">
        <v>1577</v>
      </c>
      <c r="B7" s="4" t="s">
        <v>6</v>
      </c>
      <c r="C7" s="4" t="s">
        <v>6</v>
      </c>
    </row>
    <row r="8" spans="1:3" ht="30">
      <c r="A8" s="2" t="s">
        <v>1578</v>
      </c>
      <c r="B8" s="6">
        <v>38500000</v>
      </c>
      <c r="C8" s="4" t="s">
        <v>6</v>
      </c>
    </row>
    <row r="9" spans="1:3">
      <c r="A9" s="2" t="s">
        <v>1579</v>
      </c>
      <c r="B9" s="4">
        <v>423</v>
      </c>
      <c r="C9" s="4" t="s">
        <v>6</v>
      </c>
    </row>
    <row r="10" spans="1:3">
      <c r="A10" s="2" t="s">
        <v>93</v>
      </c>
      <c r="B10" s="4" t="s">
        <v>6</v>
      </c>
      <c r="C10" s="7">
        <v>1E-4</v>
      </c>
    </row>
    <row r="11" spans="1:3">
      <c r="A11" s="2" t="s">
        <v>1580</v>
      </c>
      <c r="B11" s="4" t="s">
        <v>6</v>
      </c>
      <c r="C11" s="6">
        <v>40396245</v>
      </c>
    </row>
    <row r="12" spans="1:3">
      <c r="A12" s="2" t="s">
        <v>1581</v>
      </c>
      <c r="B12" s="4" t="s">
        <v>6</v>
      </c>
      <c r="C12" s="4" t="s">
        <v>6</v>
      </c>
    </row>
    <row r="13" spans="1:3">
      <c r="A13" s="3" t="s">
        <v>1577</v>
      </c>
      <c r="B13" s="4" t="s">
        <v>6</v>
      </c>
      <c r="C13" s="4" t="s">
        <v>6</v>
      </c>
    </row>
    <row r="14" spans="1:3" ht="30">
      <c r="A14" s="2" t="s">
        <v>1578</v>
      </c>
      <c r="B14" s="6">
        <v>800000</v>
      </c>
      <c r="C14" s="4" t="s">
        <v>6</v>
      </c>
    </row>
    <row r="15" spans="1:3">
      <c r="A15" s="2" t="s">
        <v>1582</v>
      </c>
      <c r="B15" s="4" t="s">
        <v>6</v>
      </c>
      <c r="C15" s="4" t="s">
        <v>6</v>
      </c>
    </row>
    <row r="16" spans="1:3">
      <c r="A16" s="3" t="s">
        <v>1577</v>
      </c>
      <c r="B16" s="4" t="s">
        <v>6</v>
      </c>
      <c r="C16" s="4" t="s">
        <v>6</v>
      </c>
    </row>
    <row r="17" spans="1:3">
      <c r="A17" s="2" t="s">
        <v>1579</v>
      </c>
      <c r="B17" s="4">
        <v>1</v>
      </c>
      <c r="C17" s="4" t="s">
        <v>6</v>
      </c>
    </row>
    <row r="18" spans="1:3">
      <c r="A18" s="2" t="s">
        <v>1583</v>
      </c>
      <c r="B18" s="4" t="s">
        <v>6</v>
      </c>
      <c r="C18" s="4" t="s">
        <v>6</v>
      </c>
    </row>
    <row r="19" spans="1:3">
      <c r="A19" s="3" t="s">
        <v>1577</v>
      </c>
      <c r="B19" s="4" t="s">
        <v>6</v>
      </c>
      <c r="C19" s="4" t="s">
        <v>6</v>
      </c>
    </row>
    <row r="20" spans="1:3">
      <c r="A20" s="2" t="s">
        <v>1579</v>
      </c>
      <c r="B20" s="4">
        <v>21</v>
      </c>
      <c r="C20" s="4" t="s">
        <v>6</v>
      </c>
    </row>
    <row r="21" spans="1:3">
      <c r="A21" s="2" t="s">
        <v>1584</v>
      </c>
      <c r="B21" s="4" t="s">
        <v>6</v>
      </c>
      <c r="C21" s="4" t="s">
        <v>6</v>
      </c>
    </row>
    <row r="22" spans="1:3">
      <c r="A22" s="3" t="s">
        <v>1577</v>
      </c>
      <c r="B22" s="4" t="s">
        <v>6</v>
      </c>
      <c r="C22" s="4" t="s">
        <v>6</v>
      </c>
    </row>
    <row r="23" spans="1:3">
      <c r="A23" s="2" t="s">
        <v>1579</v>
      </c>
      <c r="B23" s="6">
        <v>1007</v>
      </c>
      <c r="C23" s="4" t="s">
        <v>6</v>
      </c>
    </row>
  </sheetData>
  <mergeCells count="2">
    <mergeCell ref="A1:A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4" width="12.28515625" bestFit="1" customWidth="1"/>
    <col min="5" max="5" width="33" bestFit="1" customWidth="1"/>
    <col min="6" max="6" width="31.85546875" bestFit="1" customWidth="1"/>
    <col min="7" max="7" width="25.28515625" bestFit="1" customWidth="1"/>
    <col min="8" max="8" width="12.28515625" bestFit="1" customWidth="1"/>
    <col min="9" max="9" width="36.5703125" bestFit="1" customWidth="1"/>
    <col min="10" max="10" width="20" bestFit="1" customWidth="1"/>
    <col min="11" max="11" width="14" bestFit="1" customWidth="1"/>
    <col min="12" max="12" width="18.85546875" bestFit="1" customWidth="1"/>
    <col min="13" max="13" width="20.140625" bestFit="1" customWidth="1"/>
    <col min="14" max="14" width="23.42578125" bestFit="1" customWidth="1"/>
    <col min="15" max="15" width="14.28515625" bestFit="1" customWidth="1"/>
    <col min="16" max="16" width="12.42578125" bestFit="1" customWidth="1"/>
  </cols>
  <sheetData>
    <row r="1" spans="1:16" ht="15" customHeight="1">
      <c r="A1" s="9" t="s">
        <v>1585</v>
      </c>
      <c r="B1" s="9" t="s">
        <v>2</v>
      </c>
      <c r="C1" s="9"/>
      <c r="D1" s="9"/>
      <c r="E1" s="9"/>
      <c r="F1" s="9"/>
      <c r="G1" s="9"/>
      <c r="H1" s="9"/>
      <c r="I1" s="9"/>
      <c r="J1" s="9"/>
      <c r="K1" s="9"/>
      <c r="L1" s="9"/>
      <c r="M1" s="9"/>
      <c r="N1" s="9"/>
      <c r="O1" s="9" t="s">
        <v>1542</v>
      </c>
      <c r="P1" s="9"/>
    </row>
    <row r="2" spans="1:16">
      <c r="A2" s="9"/>
      <c r="B2" s="9" t="s">
        <v>3</v>
      </c>
      <c r="C2" s="9" t="s">
        <v>33</v>
      </c>
      <c r="D2" s="9" t="s">
        <v>99</v>
      </c>
      <c r="E2" s="1" t="s">
        <v>3</v>
      </c>
      <c r="F2" s="1" t="s">
        <v>3</v>
      </c>
      <c r="G2" s="1" t="s">
        <v>3</v>
      </c>
      <c r="H2" s="1" t="s">
        <v>3</v>
      </c>
      <c r="I2" s="1" t="s">
        <v>33</v>
      </c>
      <c r="J2" s="1" t="s">
        <v>33</v>
      </c>
      <c r="K2" s="1" t="s">
        <v>33</v>
      </c>
      <c r="L2" s="1" t="s">
        <v>33</v>
      </c>
      <c r="M2" s="1" t="s">
        <v>33</v>
      </c>
      <c r="N2" s="1" t="s">
        <v>33</v>
      </c>
      <c r="O2" s="1" t="s">
        <v>1593</v>
      </c>
      <c r="P2" s="1" t="s">
        <v>1594</v>
      </c>
    </row>
    <row r="3" spans="1:16" ht="30">
      <c r="A3" s="9"/>
      <c r="B3" s="9"/>
      <c r="C3" s="9"/>
      <c r="D3" s="9"/>
      <c r="E3" s="1" t="s">
        <v>1586</v>
      </c>
      <c r="F3" s="1" t="s">
        <v>1588</v>
      </c>
      <c r="G3" s="1" t="s">
        <v>1589</v>
      </c>
      <c r="H3" s="1" t="s">
        <v>135</v>
      </c>
      <c r="I3" s="1" t="s">
        <v>1590</v>
      </c>
      <c r="J3" s="1" t="s">
        <v>1493</v>
      </c>
      <c r="K3" s="1" t="s">
        <v>1591</v>
      </c>
      <c r="L3" s="1" t="s">
        <v>133</v>
      </c>
      <c r="M3" s="1" t="s">
        <v>1592</v>
      </c>
      <c r="N3" s="1" t="s">
        <v>109</v>
      </c>
      <c r="O3" s="1" t="s">
        <v>453</v>
      </c>
      <c r="P3" s="1" t="s">
        <v>1582</v>
      </c>
    </row>
    <row r="4" spans="1:16">
      <c r="A4" s="9"/>
      <c r="B4" s="9"/>
      <c r="C4" s="9"/>
      <c r="D4" s="9"/>
      <c r="E4" s="1" t="s">
        <v>1587</v>
      </c>
      <c r="F4" s="1" t="s">
        <v>1587</v>
      </c>
      <c r="G4" s="1"/>
      <c r="H4" s="1"/>
      <c r="I4" s="1"/>
      <c r="J4" s="1"/>
      <c r="K4" s="1"/>
      <c r="L4" s="1"/>
      <c r="M4" s="1"/>
      <c r="N4" s="1"/>
      <c r="O4" s="1"/>
      <c r="P4" s="1"/>
    </row>
    <row r="5" spans="1:16">
      <c r="A5" s="3" t="s">
        <v>159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596</v>
      </c>
      <c r="B6" s="4" t="s">
        <v>6</v>
      </c>
      <c r="C6" s="4" t="s">
        <v>6</v>
      </c>
      <c r="D6" s="4" t="s">
        <v>6</v>
      </c>
      <c r="E6" s="4" t="s">
        <v>6</v>
      </c>
      <c r="F6" s="4" t="s">
        <v>6</v>
      </c>
      <c r="G6" s="4" t="s">
        <v>6</v>
      </c>
      <c r="H6" s="4" t="s">
        <v>6</v>
      </c>
      <c r="I6" s="4" t="s">
        <v>6</v>
      </c>
      <c r="J6" s="4" t="s">
        <v>6</v>
      </c>
      <c r="K6" s="4" t="s">
        <v>6</v>
      </c>
      <c r="L6" s="4" t="s">
        <v>6</v>
      </c>
      <c r="M6" s="4" t="s">
        <v>6</v>
      </c>
      <c r="N6" s="4" t="s">
        <v>6</v>
      </c>
      <c r="O6" s="4" t="s">
        <v>6</v>
      </c>
      <c r="P6" s="207">
        <v>1</v>
      </c>
    </row>
    <row r="7" spans="1:16">
      <c r="A7" s="2" t="s">
        <v>1597</v>
      </c>
      <c r="B7" s="4" t="s">
        <v>6</v>
      </c>
      <c r="C7" s="4" t="s">
        <v>6</v>
      </c>
      <c r="D7" s="4" t="s">
        <v>6</v>
      </c>
      <c r="E7" s="4" t="s">
        <v>6</v>
      </c>
      <c r="F7" s="4" t="s">
        <v>6</v>
      </c>
      <c r="G7" s="4" t="s">
        <v>6</v>
      </c>
      <c r="H7" s="4" t="s">
        <v>6</v>
      </c>
      <c r="I7" s="4" t="s">
        <v>6</v>
      </c>
      <c r="J7" s="4" t="s">
        <v>6</v>
      </c>
      <c r="K7" s="4" t="s">
        <v>6</v>
      </c>
      <c r="L7" s="4" t="s">
        <v>6</v>
      </c>
      <c r="M7" s="4" t="s">
        <v>6</v>
      </c>
      <c r="N7" s="4" t="s">
        <v>6</v>
      </c>
      <c r="O7" s="8">
        <v>1000000000</v>
      </c>
      <c r="P7" s="4" t="s">
        <v>6</v>
      </c>
    </row>
    <row r="8" spans="1:16" ht="30">
      <c r="A8" s="2" t="s">
        <v>1598</v>
      </c>
      <c r="B8" s="4" t="s">
        <v>6</v>
      </c>
      <c r="C8" s="4" t="s">
        <v>6</v>
      </c>
      <c r="D8" s="4" t="s">
        <v>6</v>
      </c>
      <c r="E8" s="4" t="s">
        <v>6</v>
      </c>
      <c r="F8" s="4" t="s">
        <v>6</v>
      </c>
      <c r="G8" s="4" t="s">
        <v>6</v>
      </c>
      <c r="H8" s="4" t="s">
        <v>6</v>
      </c>
      <c r="I8" s="4" t="s">
        <v>6</v>
      </c>
      <c r="J8" s="4" t="s">
        <v>6</v>
      </c>
      <c r="K8" s="4" t="s">
        <v>6</v>
      </c>
      <c r="L8" s="4" t="s">
        <v>6</v>
      </c>
      <c r="M8" s="4" t="s">
        <v>6</v>
      </c>
      <c r="N8" s="4" t="s">
        <v>6</v>
      </c>
      <c r="O8" s="6">
        <v>237500000</v>
      </c>
      <c r="P8" s="4" t="s">
        <v>6</v>
      </c>
    </row>
    <row r="9" spans="1:16">
      <c r="A9" s="3" t="s">
        <v>1084</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1599</v>
      </c>
      <c r="B10" s="6">
        <v>18700000</v>
      </c>
      <c r="C10" s="6">
        <v>6400000</v>
      </c>
      <c r="D10" s="6">
        <v>7700000</v>
      </c>
      <c r="E10" s="4" t="s">
        <v>6</v>
      </c>
      <c r="F10" s="4" t="s">
        <v>6</v>
      </c>
      <c r="G10" s="4" t="s">
        <v>6</v>
      </c>
      <c r="H10" s="4" t="s">
        <v>6</v>
      </c>
      <c r="I10" s="4" t="s">
        <v>6</v>
      </c>
      <c r="J10" s="4" t="s">
        <v>6</v>
      </c>
      <c r="K10" s="4" t="s">
        <v>6</v>
      </c>
      <c r="L10" s="4" t="s">
        <v>6</v>
      </c>
      <c r="M10" s="4" t="s">
        <v>6</v>
      </c>
      <c r="N10" s="4" t="s">
        <v>6</v>
      </c>
      <c r="O10" s="4" t="s">
        <v>6</v>
      </c>
      <c r="P10" s="4" t="s">
        <v>6</v>
      </c>
    </row>
    <row r="11" spans="1:16">
      <c r="A11" s="3" t="s">
        <v>16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1601</v>
      </c>
      <c r="B12" s="6">
        <v>-600000</v>
      </c>
      <c r="C12" s="6">
        <v>400000</v>
      </c>
      <c r="D12" s="6">
        <v>-100000</v>
      </c>
      <c r="E12" s="4" t="s">
        <v>6</v>
      </c>
      <c r="F12" s="4" t="s">
        <v>6</v>
      </c>
      <c r="G12" s="4" t="s">
        <v>6</v>
      </c>
      <c r="H12" s="4" t="s">
        <v>6</v>
      </c>
      <c r="I12" s="4" t="s">
        <v>6</v>
      </c>
      <c r="J12" s="4" t="s">
        <v>6</v>
      </c>
      <c r="K12" s="4" t="s">
        <v>6</v>
      </c>
      <c r="L12" s="4" t="s">
        <v>6</v>
      </c>
      <c r="M12" s="4" t="s">
        <v>6</v>
      </c>
      <c r="N12" s="4" t="s">
        <v>6</v>
      </c>
      <c r="O12" s="4" t="s">
        <v>6</v>
      </c>
      <c r="P12" s="4" t="s">
        <v>6</v>
      </c>
    </row>
    <row r="13" spans="1:16">
      <c r="A13" s="3" t="s">
        <v>16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603</v>
      </c>
      <c r="B14" s="4" t="s">
        <v>6</v>
      </c>
      <c r="C14" s="8">
        <v>200000</v>
      </c>
      <c r="D14" s="4" t="s">
        <v>6</v>
      </c>
      <c r="E14" s="4" t="s">
        <v>6</v>
      </c>
      <c r="F14" s="4" t="s">
        <v>6</v>
      </c>
      <c r="G14" s="8">
        <v>2000000</v>
      </c>
      <c r="H14" s="8">
        <v>2500000</v>
      </c>
      <c r="I14" s="8">
        <v>-17600000</v>
      </c>
      <c r="J14" s="8">
        <v>17900000</v>
      </c>
      <c r="K14" s="8">
        <v>900000</v>
      </c>
      <c r="L14" s="8">
        <v>-1600000</v>
      </c>
      <c r="M14" s="8">
        <v>2200000</v>
      </c>
      <c r="N14" s="8">
        <v>17900000</v>
      </c>
      <c r="O14" s="4" t="s">
        <v>6</v>
      </c>
      <c r="P14" s="4" t="s">
        <v>6</v>
      </c>
    </row>
    <row r="15" spans="1:16">
      <c r="A15" s="3" t="s">
        <v>16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1605</v>
      </c>
      <c r="B16" s="4" t="s">
        <v>6</v>
      </c>
      <c r="C16" s="4" t="s">
        <v>6</v>
      </c>
      <c r="D16" s="4" t="s">
        <v>6</v>
      </c>
      <c r="E16" s="4" t="s">
        <v>1606</v>
      </c>
      <c r="F16" s="4" t="s">
        <v>1607</v>
      </c>
      <c r="G16" s="4" t="s">
        <v>6</v>
      </c>
      <c r="H16" s="4" t="s">
        <v>6</v>
      </c>
      <c r="I16" s="4" t="s">
        <v>6</v>
      </c>
      <c r="J16" s="4" t="s">
        <v>6</v>
      </c>
      <c r="K16" s="4" t="s">
        <v>6</v>
      </c>
      <c r="L16" s="4" t="s">
        <v>6</v>
      </c>
      <c r="M16" s="4" t="s">
        <v>6</v>
      </c>
      <c r="N16" s="4" t="s">
        <v>6</v>
      </c>
      <c r="O16" s="4" t="s">
        <v>6</v>
      </c>
      <c r="P16" s="4" t="s">
        <v>6</v>
      </c>
    </row>
    <row r="17" spans="1:16">
      <c r="A17" s="14" t="s">
        <v>1608</v>
      </c>
      <c r="B17" s="4" t="s">
        <v>6</v>
      </c>
      <c r="C17" s="64" t="s">
        <v>6</v>
      </c>
      <c r="D17" s="64" t="s">
        <v>6</v>
      </c>
      <c r="E17" s="64" t="s">
        <v>6</v>
      </c>
      <c r="F17" s="64" t="s">
        <v>6</v>
      </c>
      <c r="G17" s="64" t="s">
        <v>6</v>
      </c>
      <c r="H17" s="64" t="s">
        <v>6</v>
      </c>
      <c r="I17" s="64" t="s">
        <v>6</v>
      </c>
      <c r="J17" s="64" t="s">
        <v>6</v>
      </c>
      <c r="K17" s="64" t="s">
        <v>6</v>
      </c>
      <c r="L17" s="64" t="s">
        <v>6</v>
      </c>
      <c r="M17" s="64" t="s">
        <v>6</v>
      </c>
      <c r="N17" s="64" t="s">
        <v>6</v>
      </c>
      <c r="O17" s="64" t="s">
        <v>6</v>
      </c>
      <c r="P17" s="64" t="s">
        <v>6</v>
      </c>
    </row>
    <row r="18" spans="1:16">
      <c r="A18" s="14"/>
      <c r="B18" s="12" t="s">
        <v>375</v>
      </c>
      <c r="C18" s="64"/>
      <c r="D18" s="64"/>
      <c r="E18" s="64"/>
      <c r="F18" s="64"/>
      <c r="G18" s="64"/>
      <c r="H18" s="64"/>
      <c r="I18" s="64"/>
      <c r="J18" s="64"/>
      <c r="K18" s="64"/>
      <c r="L18" s="64"/>
      <c r="M18" s="64"/>
      <c r="N18" s="64"/>
      <c r="O18" s="64"/>
      <c r="P18" s="64"/>
    </row>
    <row r="19" spans="1:16">
      <c r="A19" s="14"/>
      <c r="B19" s="4"/>
      <c r="C19" s="64"/>
      <c r="D19" s="64"/>
      <c r="E19" s="64"/>
      <c r="F19" s="64"/>
      <c r="G19" s="64"/>
      <c r="H19" s="64"/>
      <c r="I19" s="64"/>
      <c r="J19" s="64"/>
      <c r="K19" s="64"/>
      <c r="L19" s="64"/>
      <c r="M19" s="64"/>
      <c r="N19" s="64"/>
      <c r="O19" s="64"/>
      <c r="P19" s="64"/>
    </row>
    <row r="20" spans="1:16" ht="217.5">
      <c r="A20" s="14"/>
      <c r="B20" s="11" t="s">
        <v>376</v>
      </c>
      <c r="C20" s="64"/>
      <c r="D20" s="64"/>
      <c r="E20" s="64"/>
      <c r="F20" s="64"/>
      <c r="G20" s="64"/>
      <c r="H20" s="64"/>
      <c r="I20" s="64"/>
      <c r="J20" s="64"/>
      <c r="K20" s="64"/>
      <c r="L20" s="64"/>
      <c r="M20" s="64"/>
      <c r="N20" s="64"/>
      <c r="O20" s="64"/>
      <c r="P20" s="64"/>
    </row>
    <row r="21" spans="1:16">
      <c r="A21" s="14"/>
      <c r="B21" s="4"/>
      <c r="C21" s="64"/>
      <c r="D21" s="64"/>
      <c r="E21" s="64"/>
      <c r="F21" s="64"/>
      <c r="G21" s="64"/>
      <c r="H21" s="64"/>
      <c r="I21" s="64"/>
      <c r="J21" s="64"/>
      <c r="K21" s="64"/>
      <c r="L21" s="64"/>
      <c r="M21" s="64"/>
      <c r="N21" s="64"/>
      <c r="O21" s="64"/>
      <c r="P21" s="64"/>
    </row>
    <row r="22" spans="1:16" ht="294">
      <c r="A22" s="14"/>
      <c r="B22" s="11" t="s">
        <v>377</v>
      </c>
      <c r="C22" s="64"/>
      <c r="D22" s="64"/>
      <c r="E22" s="64"/>
      <c r="F22" s="64"/>
      <c r="G22" s="64"/>
      <c r="H22" s="64"/>
      <c r="I22" s="64"/>
      <c r="J22" s="64"/>
      <c r="K22" s="64"/>
      <c r="L22" s="64"/>
      <c r="M22" s="64"/>
      <c r="N22" s="64"/>
      <c r="O22" s="64"/>
      <c r="P22" s="64"/>
    </row>
    <row r="23" spans="1:16">
      <c r="A23" s="14"/>
      <c r="B23" s="4"/>
      <c r="C23" s="64"/>
      <c r="D23" s="64"/>
      <c r="E23" s="64"/>
      <c r="F23" s="64"/>
      <c r="G23" s="64"/>
      <c r="H23" s="64"/>
      <c r="I23" s="64"/>
      <c r="J23" s="64"/>
      <c r="K23" s="64"/>
      <c r="L23" s="64"/>
      <c r="M23" s="64"/>
      <c r="N23" s="64"/>
      <c r="O23" s="64"/>
      <c r="P23" s="64"/>
    </row>
  </sheetData>
  <mergeCells count="21">
    <mergeCell ref="N17:N23"/>
    <mergeCell ref="O17:O23"/>
    <mergeCell ref="P17:P23"/>
    <mergeCell ref="H17:H23"/>
    <mergeCell ref="I17:I23"/>
    <mergeCell ref="J17:J23"/>
    <mergeCell ref="K17:K23"/>
    <mergeCell ref="L17:L23"/>
    <mergeCell ref="M17:M23"/>
    <mergeCell ref="A17:A23"/>
    <mergeCell ref="C17:C23"/>
    <mergeCell ref="D17:D23"/>
    <mergeCell ref="E17:E23"/>
    <mergeCell ref="F17:F23"/>
    <mergeCell ref="G17:G23"/>
    <mergeCell ref="A1:A4"/>
    <mergeCell ref="B1:N1"/>
    <mergeCell ref="O1:P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3" width="12.28515625" bestFit="1" customWidth="1"/>
    <col min="14" max="15" width="18" bestFit="1" customWidth="1"/>
    <col min="16" max="16" width="15.42578125" bestFit="1" customWidth="1"/>
    <col min="17" max="17" width="16.42578125" bestFit="1" customWidth="1"/>
    <col min="18" max="19" width="14.28515625" bestFit="1" customWidth="1"/>
    <col min="20" max="21" width="24.5703125" bestFit="1" customWidth="1"/>
    <col min="22" max="22" width="36.5703125" bestFit="1" customWidth="1"/>
    <col min="23" max="23" width="19.42578125" bestFit="1" customWidth="1"/>
    <col min="24" max="24" width="23.140625" bestFit="1" customWidth="1"/>
    <col min="25" max="25" width="21.140625" bestFit="1" customWidth="1"/>
    <col min="26" max="27" width="19.42578125" bestFit="1" customWidth="1"/>
  </cols>
  <sheetData>
    <row r="1" spans="1:27" ht="15" customHeight="1">
      <c r="A1" s="9" t="s">
        <v>1609</v>
      </c>
      <c r="B1" s="9" t="s">
        <v>214</v>
      </c>
      <c r="C1" s="9"/>
      <c r="D1" s="9"/>
      <c r="E1" s="9"/>
      <c r="F1" s="9"/>
      <c r="G1" s="9"/>
      <c r="H1" s="9"/>
      <c r="I1" s="9"/>
      <c r="J1" s="9" t="s">
        <v>2</v>
      </c>
      <c r="K1" s="9"/>
      <c r="L1" s="9"/>
      <c r="M1" s="1"/>
      <c r="N1" s="1"/>
      <c r="O1" s="1"/>
      <c r="P1" s="1" t="s">
        <v>1541</v>
      </c>
      <c r="Q1" s="1" t="s">
        <v>2</v>
      </c>
      <c r="R1" s="1"/>
      <c r="S1" s="9"/>
      <c r="T1" s="9"/>
      <c r="U1" s="1"/>
      <c r="V1" s="1" t="s">
        <v>1541</v>
      </c>
      <c r="W1" s="1" t="s">
        <v>2</v>
      </c>
      <c r="X1" s="9"/>
      <c r="Y1" s="9"/>
      <c r="Z1" s="9"/>
      <c r="AA1" s="9"/>
    </row>
    <row r="2" spans="1:27">
      <c r="A2" s="9"/>
      <c r="B2" s="1" t="s">
        <v>3</v>
      </c>
      <c r="C2" s="9" t="s">
        <v>215</v>
      </c>
      <c r="D2" s="9" t="s">
        <v>216</v>
      </c>
      <c r="E2" s="9" t="s">
        <v>217</v>
      </c>
      <c r="F2" s="9" t="s">
        <v>33</v>
      </c>
      <c r="G2" s="9" t="s">
        <v>218</v>
      </c>
      <c r="H2" s="9" t="s">
        <v>219</v>
      </c>
      <c r="I2" s="9" t="s">
        <v>220</v>
      </c>
      <c r="J2" s="1" t="s">
        <v>3</v>
      </c>
      <c r="K2" s="9" t="s">
        <v>33</v>
      </c>
      <c r="L2" s="9" t="s">
        <v>99</v>
      </c>
      <c r="M2" s="9" t="s">
        <v>1575</v>
      </c>
      <c r="N2" s="1" t="s">
        <v>3</v>
      </c>
      <c r="O2" s="1" t="s">
        <v>33</v>
      </c>
      <c r="P2" s="1" t="s">
        <v>1545</v>
      </c>
      <c r="Q2" s="1" t="s">
        <v>33</v>
      </c>
      <c r="R2" s="1" t="s">
        <v>3</v>
      </c>
      <c r="S2" s="1" t="s">
        <v>215</v>
      </c>
      <c r="T2" s="1" t="s">
        <v>215</v>
      </c>
      <c r="U2" s="1" t="s">
        <v>1545</v>
      </c>
      <c r="V2" s="1" t="s">
        <v>1545</v>
      </c>
      <c r="W2" s="1" t="s">
        <v>3</v>
      </c>
      <c r="X2" s="1" t="s">
        <v>1545</v>
      </c>
      <c r="Y2" s="1" t="s">
        <v>1545</v>
      </c>
      <c r="Z2" s="1" t="s">
        <v>1545</v>
      </c>
      <c r="AA2" s="1" t="s">
        <v>1545</v>
      </c>
    </row>
    <row r="3" spans="1:27">
      <c r="A3" s="9"/>
      <c r="B3" s="1" t="s">
        <v>1574</v>
      </c>
      <c r="C3" s="9"/>
      <c r="D3" s="9"/>
      <c r="E3" s="9"/>
      <c r="F3" s="9"/>
      <c r="G3" s="9"/>
      <c r="H3" s="9"/>
      <c r="I3" s="9"/>
      <c r="J3" s="1" t="s">
        <v>1574</v>
      </c>
      <c r="K3" s="9"/>
      <c r="L3" s="9"/>
      <c r="M3" s="9"/>
      <c r="N3" s="1" t="s">
        <v>670</v>
      </c>
      <c r="O3" s="1" t="s">
        <v>670</v>
      </c>
      <c r="P3" s="1" t="s">
        <v>1546</v>
      </c>
      <c r="Q3" s="1" t="s">
        <v>1546</v>
      </c>
      <c r="R3" s="1" t="s">
        <v>1546</v>
      </c>
      <c r="S3" s="1" t="s">
        <v>1546</v>
      </c>
      <c r="T3" s="1" t="s">
        <v>1610</v>
      </c>
      <c r="U3" s="1" t="s">
        <v>1610</v>
      </c>
      <c r="V3" s="1" t="s">
        <v>1612</v>
      </c>
      <c r="W3" s="1" t="s">
        <v>1612</v>
      </c>
      <c r="X3" s="1" t="s">
        <v>1612</v>
      </c>
      <c r="Y3" s="1" t="s">
        <v>1612</v>
      </c>
      <c r="Z3" s="1" t="s">
        <v>1612</v>
      </c>
      <c r="AA3" s="1" t="s">
        <v>1612</v>
      </c>
    </row>
    <row r="4" spans="1:27">
      <c r="A4" s="9"/>
      <c r="B4" s="1" t="s">
        <v>1572</v>
      </c>
      <c r="C4" s="9"/>
      <c r="D4" s="9"/>
      <c r="E4" s="9"/>
      <c r="F4" s="9"/>
      <c r="G4" s="9"/>
      <c r="H4" s="9"/>
      <c r="I4" s="9"/>
      <c r="J4" s="1" t="s">
        <v>1572</v>
      </c>
      <c r="K4" s="9"/>
      <c r="L4" s="9"/>
      <c r="M4" s="9"/>
      <c r="N4" s="1"/>
      <c r="O4" s="1"/>
      <c r="P4" s="1" t="s">
        <v>1573</v>
      </c>
      <c r="Q4" s="1"/>
      <c r="R4" s="1"/>
      <c r="S4" s="1"/>
      <c r="T4" s="1"/>
      <c r="U4" s="1" t="s">
        <v>1611</v>
      </c>
      <c r="V4" s="1"/>
      <c r="W4" s="1"/>
      <c r="X4" s="1" t="s">
        <v>1613</v>
      </c>
      <c r="Y4" s="1" t="s">
        <v>1614</v>
      </c>
      <c r="Z4" s="1" t="s">
        <v>1615</v>
      </c>
      <c r="AA4" s="1" t="s">
        <v>1616</v>
      </c>
    </row>
    <row r="5" spans="1:27">
      <c r="A5" s="9"/>
      <c r="B5" s="1" t="s">
        <v>1573</v>
      </c>
      <c r="C5" s="9"/>
      <c r="D5" s="9"/>
      <c r="E5" s="9"/>
      <c r="F5" s="9"/>
      <c r="G5" s="9"/>
      <c r="H5" s="9"/>
      <c r="I5" s="9"/>
      <c r="J5" s="1" t="s">
        <v>1573</v>
      </c>
      <c r="K5" s="9"/>
      <c r="L5" s="9"/>
      <c r="M5" s="9"/>
      <c r="N5" s="1"/>
      <c r="O5" s="1"/>
      <c r="P5" s="1" t="s">
        <v>1572</v>
      </c>
      <c r="Q5" s="1"/>
      <c r="R5" s="1"/>
      <c r="S5" s="1"/>
      <c r="T5" s="1"/>
      <c r="U5" s="1"/>
      <c r="V5" s="1"/>
      <c r="W5" s="1"/>
      <c r="X5" s="1"/>
      <c r="Y5" s="1"/>
      <c r="Z5" s="1" t="s">
        <v>1611</v>
      </c>
      <c r="AA5" s="1" t="s">
        <v>1611</v>
      </c>
    </row>
    <row r="6" spans="1:27">
      <c r="A6" s="9"/>
      <c r="B6" s="1"/>
      <c r="C6" s="9"/>
      <c r="D6" s="9"/>
      <c r="E6" s="9"/>
      <c r="F6" s="9"/>
      <c r="G6" s="9"/>
      <c r="H6" s="9"/>
      <c r="I6" s="9"/>
      <c r="J6" s="1"/>
      <c r="K6" s="9"/>
      <c r="L6" s="9"/>
      <c r="M6" s="9"/>
      <c r="N6" s="1"/>
      <c r="O6" s="1"/>
      <c r="P6" s="1" t="s">
        <v>1574</v>
      </c>
      <c r="Q6" s="1"/>
      <c r="R6" s="1"/>
      <c r="S6" s="1"/>
      <c r="T6" s="1"/>
      <c r="U6" s="1"/>
      <c r="V6" s="1"/>
      <c r="W6" s="1"/>
      <c r="X6" s="1"/>
      <c r="Y6" s="1"/>
      <c r="Z6" s="1"/>
      <c r="AA6" s="1"/>
    </row>
    <row r="7" spans="1:27">
      <c r="A7" s="3" t="s">
        <v>16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549</v>
      </c>
      <c r="B8" s="4" t="s">
        <v>6</v>
      </c>
      <c r="C8" s="4" t="s">
        <v>6</v>
      </c>
      <c r="D8" s="4" t="s">
        <v>6</v>
      </c>
      <c r="E8" s="4" t="s">
        <v>6</v>
      </c>
      <c r="F8" s="4" t="s">
        <v>6</v>
      </c>
      <c r="G8" s="4" t="s">
        <v>6</v>
      </c>
      <c r="H8" s="4" t="s">
        <v>6</v>
      </c>
      <c r="I8" s="4" t="s">
        <v>6</v>
      </c>
      <c r="J8" s="4" t="s">
        <v>6</v>
      </c>
      <c r="K8" s="4" t="s">
        <v>6</v>
      </c>
      <c r="L8" s="4" t="s">
        <v>6</v>
      </c>
      <c r="M8" s="4" t="s">
        <v>6</v>
      </c>
      <c r="N8" s="4" t="s">
        <v>6</v>
      </c>
      <c r="O8" s="4" t="s">
        <v>6</v>
      </c>
      <c r="P8" s="7">
        <v>1.25</v>
      </c>
      <c r="Q8" s="4" t="s">
        <v>6</v>
      </c>
      <c r="R8" s="4" t="s">
        <v>6</v>
      </c>
      <c r="S8" s="4" t="s">
        <v>6</v>
      </c>
      <c r="T8" s="4" t="s">
        <v>6</v>
      </c>
      <c r="U8" s="4" t="s">
        <v>6</v>
      </c>
      <c r="V8" s="4" t="s">
        <v>6</v>
      </c>
      <c r="W8" s="4" t="s">
        <v>6</v>
      </c>
      <c r="X8" s="4" t="s">
        <v>6</v>
      </c>
      <c r="Y8" s="4" t="s">
        <v>6</v>
      </c>
      <c r="Z8" s="4" t="s">
        <v>6</v>
      </c>
      <c r="AA8" s="4" t="s">
        <v>6</v>
      </c>
    </row>
    <row r="9" spans="1:27">
      <c r="A9" s="2" t="s">
        <v>1550</v>
      </c>
      <c r="B9" s="4" t="s">
        <v>6</v>
      </c>
      <c r="C9" s="4" t="s">
        <v>6</v>
      </c>
      <c r="D9" s="4" t="s">
        <v>6</v>
      </c>
      <c r="E9" s="4" t="s">
        <v>6</v>
      </c>
      <c r="F9" s="4" t="s">
        <v>6</v>
      </c>
      <c r="G9" s="4" t="s">
        <v>6</v>
      </c>
      <c r="H9" s="4" t="s">
        <v>6</v>
      </c>
      <c r="I9" s="4" t="s">
        <v>6</v>
      </c>
      <c r="J9" s="4" t="s">
        <v>6</v>
      </c>
      <c r="K9" s="4" t="s">
        <v>6</v>
      </c>
      <c r="L9" s="4" t="s">
        <v>6</v>
      </c>
      <c r="M9" s="4" t="s">
        <v>6</v>
      </c>
      <c r="N9" s="4" t="s">
        <v>6</v>
      </c>
      <c r="O9" s="4" t="s">
        <v>6</v>
      </c>
      <c r="P9" s="7">
        <v>0.2326</v>
      </c>
      <c r="Q9" s="4" t="s">
        <v>6</v>
      </c>
      <c r="R9" s="4" t="s">
        <v>6</v>
      </c>
      <c r="S9" s="4" t="s">
        <v>6</v>
      </c>
      <c r="T9" s="4" t="s">
        <v>6</v>
      </c>
      <c r="U9" s="4" t="s">
        <v>6</v>
      </c>
      <c r="V9" s="4" t="s">
        <v>6</v>
      </c>
      <c r="W9" s="4" t="s">
        <v>6</v>
      </c>
      <c r="X9" s="4" t="s">
        <v>6</v>
      </c>
      <c r="Y9" s="4" t="s">
        <v>6</v>
      </c>
      <c r="Z9" s="4" t="s">
        <v>6</v>
      </c>
      <c r="AA9" s="4" t="s">
        <v>6</v>
      </c>
    </row>
    <row r="10" spans="1:27">
      <c r="A10" s="2" t="s">
        <v>16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1.4</v>
      </c>
      <c r="Q10" s="4" t="s">
        <v>6</v>
      </c>
      <c r="R10" s="4" t="s">
        <v>6</v>
      </c>
      <c r="S10" s="4" t="s">
        <v>6</v>
      </c>
      <c r="T10" s="4" t="s">
        <v>6</v>
      </c>
      <c r="U10" s="4" t="s">
        <v>6</v>
      </c>
      <c r="V10" s="7">
        <v>12.65</v>
      </c>
      <c r="W10" s="4" t="s">
        <v>6</v>
      </c>
      <c r="X10" s="4" t="s">
        <v>6</v>
      </c>
      <c r="Y10" s="4" t="s">
        <v>6</v>
      </c>
      <c r="Z10" s="4" t="s">
        <v>6</v>
      </c>
      <c r="AA10" s="4" t="s">
        <v>6</v>
      </c>
    </row>
    <row r="11" spans="1:27">
      <c r="A11" s="2" t="s">
        <v>16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21194272</v>
      </c>
      <c r="W11" s="4" t="s">
        <v>6</v>
      </c>
      <c r="X11" s="4" t="s">
        <v>6</v>
      </c>
      <c r="Y11" s="4" t="s">
        <v>6</v>
      </c>
      <c r="Z11" s="4" t="s">
        <v>6</v>
      </c>
      <c r="AA11" s="4" t="s">
        <v>6</v>
      </c>
    </row>
    <row r="12" spans="1:27">
      <c r="A12" s="2" t="s">
        <v>16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8">
        <v>49</v>
      </c>
      <c r="W12" s="4" t="s">
        <v>6</v>
      </c>
      <c r="X12" s="4" t="s">
        <v>6</v>
      </c>
      <c r="Y12" s="4" t="s">
        <v>6</v>
      </c>
      <c r="Z12" s="4" t="s">
        <v>6</v>
      </c>
      <c r="AA12" s="4" t="s">
        <v>6</v>
      </c>
    </row>
    <row r="13" spans="1:27">
      <c r="A13" s="2" t="s">
        <v>16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8">
        <v>1532718000</v>
      </c>
      <c r="S13" s="8">
        <v>1532718000</v>
      </c>
      <c r="T13" s="4" t="s">
        <v>6</v>
      </c>
      <c r="U13" s="4" t="s">
        <v>6</v>
      </c>
      <c r="V13" s="8">
        <v>1500000000</v>
      </c>
      <c r="W13" s="4" t="s">
        <v>6</v>
      </c>
      <c r="X13" s="4" t="s">
        <v>6</v>
      </c>
      <c r="Y13" s="4" t="s">
        <v>6</v>
      </c>
      <c r="Z13" s="4" t="s">
        <v>6</v>
      </c>
      <c r="AA13" s="4" t="s">
        <v>6</v>
      </c>
    </row>
    <row r="14" spans="1:27">
      <c r="A14" s="2" t="s">
        <v>3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52356000</v>
      </c>
      <c r="Q14" s="4" t="s">
        <v>6</v>
      </c>
      <c r="R14" s="6">
        <v>152356000</v>
      </c>
      <c r="S14" s="6">
        <v>152356000</v>
      </c>
      <c r="T14" s="4" t="s">
        <v>6</v>
      </c>
      <c r="U14" s="4" t="s">
        <v>6</v>
      </c>
      <c r="V14" s="6">
        <v>152400000</v>
      </c>
      <c r="W14" s="4" t="s">
        <v>6</v>
      </c>
      <c r="X14" s="4" t="s">
        <v>6</v>
      </c>
      <c r="Y14" s="4" t="s">
        <v>6</v>
      </c>
      <c r="Z14" s="4" t="s">
        <v>6</v>
      </c>
      <c r="AA14" s="4" t="s">
        <v>6</v>
      </c>
    </row>
    <row r="15" spans="1:27" ht="30">
      <c r="A15" s="2" t="s">
        <v>16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380362000</v>
      </c>
      <c r="Q15" s="4" t="s">
        <v>6</v>
      </c>
      <c r="R15" s="6">
        <v>1380362000</v>
      </c>
      <c r="S15" s="6">
        <v>1380362000</v>
      </c>
      <c r="T15" s="4" t="s">
        <v>6</v>
      </c>
      <c r="U15" s="4" t="s">
        <v>6</v>
      </c>
      <c r="V15" s="4" t="s">
        <v>6</v>
      </c>
      <c r="W15" s="4" t="s">
        <v>6</v>
      </c>
      <c r="X15" s="4" t="s">
        <v>6</v>
      </c>
      <c r="Y15" s="4" t="s">
        <v>6</v>
      </c>
      <c r="Z15" s="4" t="s">
        <v>6</v>
      </c>
      <c r="AA15" s="4" t="s">
        <v>6</v>
      </c>
    </row>
    <row r="16" spans="1:27">
      <c r="A16" s="2" t="s">
        <v>16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75000000</v>
      </c>
      <c r="W16" s="4" t="s">
        <v>6</v>
      </c>
      <c r="X16" s="4" t="s">
        <v>6</v>
      </c>
      <c r="Y16" s="4" t="s">
        <v>6</v>
      </c>
      <c r="Z16" s="4" t="s">
        <v>6</v>
      </c>
      <c r="AA16" s="4" t="s">
        <v>6</v>
      </c>
    </row>
    <row r="17" spans="1:27">
      <c r="A17" s="2" t="s">
        <v>1579</v>
      </c>
      <c r="B17" s="4">
        <v>423</v>
      </c>
      <c r="C17" s="4" t="s">
        <v>6</v>
      </c>
      <c r="D17" s="4" t="s">
        <v>6</v>
      </c>
      <c r="E17" s="4" t="s">
        <v>6</v>
      </c>
      <c r="F17" s="4" t="s">
        <v>6</v>
      </c>
      <c r="G17" s="4" t="s">
        <v>6</v>
      </c>
      <c r="H17" s="4" t="s">
        <v>6</v>
      </c>
      <c r="I17" s="4" t="s">
        <v>6</v>
      </c>
      <c r="J17" s="4">
        <v>423</v>
      </c>
      <c r="K17" s="4" t="s">
        <v>6</v>
      </c>
      <c r="L17" s="4" t="s">
        <v>6</v>
      </c>
      <c r="M17" s="4" t="s">
        <v>6</v>
      </c>
      <c r="N17" s="4" t="s">
        <v>6</v>
      </c>
      <c r="O17" s="4" t="s">
        <v>6</v>
      </c>
      <c r="P17" s="4">
        <v>305</v>
      </c>
      <c r="Q17" s="4" t="s">
        <v>6</v>
      </c>
      <c r="R17" s="4" t="s">
        <v>6</v>
      </c>
      <c r="S17" s="4" t="s">
        <v>6</v>
      </c>
      <c r="T17" s="4" t="s">
        <v>6</v>
      </c>
      <c r="U17" s="4">
        <v>12</v>
      </c>
      <c r="V17" s="4" t="s">
        <v>6</v>
      </c>
      <c r="W17" s="4" t="s">
        <v>6</v>
      </c>
      <c r="X17" s="4" t="s">
        <v>6</v>
      </c>
      <c r="Y17" s="4" t="s">
        <v>6</v>
      </c>
      <c r="Z17" s="4" t="s">
        <v>6</v>
      </c>
      <c r="AA17" s="4" t="s">
        <v>6</v>
      </c>
    </row>
    <row r="18" spans="1:27">
      <c r="A18" s="2" t="s">
        <v>1576</v>
      </c>
      <c r="B18" s="4">
        <v>124</v>
      </c>
      <c r="C18" s="4" t="s">
        <v>6</v>
      </c>
      <c r="D18" s="4" t="s">
        <v>6</v>
      </c>
      <c r="E18" s="4" t="s">
        <v>6</v>
      </c>
      <c r="F18" s="4" t="s">
        <v>6</v>
      </c>
      <c r="G18" s="4" t="s">
        <v>6</v>
      </c>
      <c r="H18" s="4" t="s">
        <v>6</v>
      </c>
      <c r="I18" s="4" t="s">
        <v>6</v>
      </c>
      <c r="J18" s="4">
        <v>124</v>
      </c>
      <c r="K18" s="4" t="s">
        <v>6</v>
      </c>
      <c r="L18" s="4" t="s">
        <v>6</v>
      </c>
      <c r="M18" s="4" t="s">
        <v>6</v>
      </c>
      <c r="N18" s="4" t="s">
        <v>6</v>
      </c>
      <c r="O18" s="4" t="s">
        <v>6</v>
      </c>
      <c r="P18" s="4">
        <v>76</v>
      </c>
      <c r="Q18" s="4" t="s">
        <v>6</v>
      </c>
      <c r="R18" s="4" t="s">
        <v>6</v>
      </c>
      <c r="S18" s="4" t="s">
        <v>6</v>
      </c>
      <c r="T18" s="4" t="s">
        <v>6</v>
      </c>
      <c r="U18" s="4" t="s">
        <v>6</v>
      </c>
      <c r="V18" s="4" t="s">
        <v>6</v>
      </c>
      <c r="W18" s="4" t="s">
        <v>6</v>
      </c>
      <c r="X18" s="4" t="s">
        <v>6</v>
      </c>
      <c r="Y18" s="4" t="s">
        <v>6</v>
      </c>
      <c r="Z18" s="4" t="s">
        <v>6</v>
      </c>
      <c r="AA18" s="4" t="s">
        <v>6</v>
      </c>
    </row>
    <row r="19" spans="1:27" ht="30">
      <c r="A19" s="2" t="s">
        <v>1578</v>
      </c>
      <c r="B19" s="6">
        <v>38500000</v>
      </c>
      <c r="C19" s="4" t="s">
        <v>6</v>
      </c>
      <c r="D19" s="4" t="s">
        <v>6</v>
      </c>
      <c r="E19" s="4" t="s">
        <v>6</v>
      </c>
      <c r="F19" s="4" t="s">
        <v>6</v>
      </c>
      <c r="G19" s="4" t="s">
        <v>6</v>
      </c>
      <c r="H19" s="4" t="s">
        <v>6</v>
      </c>
      <c r="I19" s="4" t="s">
        <v>6</v>
      </c>
      <c r="J19" s="6">
        <v>38500000</v>
      </c>
      <c r="K19" s="4" t="s">
        <v>6</v>
      </c>
      <c r="L19" s="4" t="s">
        <v>6</v>
      </c>
      <c r="M19" s="4" t="s">
        <v>6</v>
      </c>
      <c r="N19" s="4" t="s">
        <v>6</v>
      </c>
      <c r="O19" s="4" t="s">
        <v>6</v>
      </c>
      <c r="P19" s="6">
        <v>27000000</v>
      </c>
      <c r="Q19" s="4" t="s">
        <v>6</v>
      </c>
      <c r="R19" s="4" t="s">
        <v>6</v>
      </c>
      <c r="S19" s="4" t="s">
        <v>6</v>
      </c>
      <c r="T19" s="4" t="s">
        <v>6</v>
      </c>
      <c r="U19" s="4" t="s">
        <v>6</v>
      </c>
      <c r="V19" s="4" t="s">
        <v>6</v>
      </c>
      <c r="W19" s="4" t="s">
        <v>6</v>
      </c>
      <c r="X19" s="4" t="s">
        <v>6</v>
      </c>
      <c r="Y19" s="4" t="s">
        <v>6</v>
      </c>
      <c r="Z19" s="4" t="s">
        <v>6</v>
      </c>
      <c r="AA19" s="4" t="s">
        <v>6</v>
      </c>
    </row>
    <row r="20" spans="1:27">
      <c r="A20" s="2" t="s">
        <v>16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207">
        <v>0.99</v>
      </c>
      <c r="Q20" s="4" t="s">
        <v>6</v>
      </c>
      <c r="R20" s="4" t="s">
        <v>6</v>
      </c>
      <c r="S20" s="4" t="s">
        <v>6</v>
      </c>
      <c r="T20" s="4" t="s">
        <v>6</v>
      </c>
      <c r="U20" s="4" t="s">
        <v>6</v>
      </c>
      <c r="V20" s="4" t="s">
        <v>6</v>
      </c>
      <c r="W20" s="4" t="s">
        <v>6</v>
      </c>
      <c r="X20" s="4" t="s">
        <v>6</v>
      </c>
      <c r="Y20" s="4" t="s">
        <v>6</v>
      </c>
      <c r="Z20" s="4" t="s">
        <v>6</v>
      </c>
      <c r="AA20" s="4" t="s">
        <v>6</v>
      </c>
    </row>
    <row r="21" spans="1:27">
      <c r="A21" s="2" t="s">
        <v>16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1626</v>
      </c>
      <c r="Q21" s="4" t="s">
        <v>6</v>
      </c>
      <c r="R21" s="4" t="s">
        <v>6</v>
      </c>
      <c r="S21" s="4" t="s">
        <v>6</v>
      </c>
      <c r="T21" s="4" t="s">
        <v>6</v>
      </c>
      <c r="U21" s="4" t="s">
        <v>6</v>
      </c>
      <c r="V21" s="4" t="s">
        <v>6</v>
      </c>
      <c r="W21" s="4" t="s">
        <v>6</v>
      </c>
      <c r="X21" s="4" t="s">
        <v>6</v>
      </c>
      <c r="Y21" s="4" t="s">
        <v>6</v>
      </c>
      <c r="Z21" s="4" t="s">
        <v>6</v>
      </c>
      <c r="AA21" s="4" t="s">
        <v>6</v>
      </c>
    </row>
    <row r="22" spans="1:27">
      <c r="A22" s="2" t="s">
        <v>1627</v>
      </c>
      <c r="B22" s="4" t="s">
        <v>6</v>
      </c>
      <c r="C22" s="4" t="s">
        <v>6</v>
      </c>
      <c r="D22" s="4" t="s">
        <v>6</v>
      </c>
      <c r="E22" s="4" t="s">
        <v>6</v>
      </c>
      <c r="F22" s="4" t="s">
        <v>6</v>
      </c>
      <c r="G22" s="4" t="s">
        <v>6</v>
      </c>
      <c r="H22" s="4" t="s">
        <v>6</v>
      </c>
      <c r="I22" s="4" t="s">
        <v>6</v>
      </c>
      <c r="J22" s="6">
        <v>123203000</v>
      </c>
      <c r="K22" s="6">
        <v>62236000</v>
      </c>
      <c r="L22" s="6">
        <v>51094000</v>
      </c>
      <c r="M22" s="4" t="s">
        <v>6</v>
      </c>
      <c r="N22" s="4" t="s">
        <v>6</v>
      </c>
      <c r="O22" s="4" t="s">
        <v>6</v>
      </c>
      <c r="P22" s="4" t="s">
        <v>6</v>
      </c>
      <c r="Q22" s="6">
        <v>242200000</v>
      </c>
      <c r="R22" s="4" t="s">
        <v>6</v>
      </c>
      <c r="S22" s="4" t="s">
        <v>6</v>
      </c>
      <c r="T22" s="4" t="s">
        <v>6</v>
      </c>
      <c r="U22" s="4" t="s">
        <v>6</v>
      </c>
      <c r="V22" s="4" t="s">
        <v>6</v>
      </c>
      <c r="W22" s="6">
        <v>57300000</v>
      </c>
      <c r="X22" s="4" t="s">
        <v>6</v>
      </c>
      <c r="Y22" s="4" t="s">
        <v>6</v>
      </c>
      <c r="Z22" s="4" t="s">
        <v>6</v>
      </c>
      <c r="AA22" s="4" t="s">
        <v>6</v>
      </c>
    </row>
    <row r="23" spans="1:27">
      <c r="A23" s="2" t="s">
        <v>16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58</v>
      </c>
      <c r="AA23" s="4">
        <v>9</v>
      </c>
    </row>
    <row r="24" spans="1:27">
      <c r="A24" s="2" t="s">
        <v>16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1200000000</v>
      </c>
      <c r="Q24" s="4" t="s">
        <v>6</v>
      </c>
      <c r="R24" s="4" t="s">
        <v>6</v>
      </c>
      <c r="S24" s="4" t="s">
        <v>6</v>
      </c>
      <c r="T24" s="4" t="s">
        <v>6</v>
      </c>
      <c r="U24" s="4" t="s">
        <v>6</v>
      </c>
      <c r="V24" s="4" t="s">
        <v>6</v>
      </c>
      <c r="W24" s="4" t="s">
        <v>6</v>
      </c>
      <c r="X24" s="4" t="s">
        <v>6</v>
      </c>
      <c r="Y24" s="4" t="s">
        <v>6</v>
      </c>
      <c r="Z24" s="4" t="s">
        <v>6</v>
      </c>
      <c r="AA24" s="4" t="s">
        <v>6</v>
      </c>
    </row>
    <row r="25" spans="1:27">
      <c r="A25" s="2" t="s">
        <v>16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207">
        <v>5.6000000000000001E-2</v>
      </c>
      <c r="Q25" s="4" t="s">
        <v>6</v>
      </c>
      <c r="R25" s="4" t="s">
        <v>6</v>
      </c>
      <c r="S25" s="4" t="s">
        <v>6</v>
      </c>
      <c r="T25" s="4" t="s">
        <v>6</v>
      </c>
      <c r="U25" s="4" t="s">
        <v>6</v>
      </c>
      <c r="V25" s="4" t="s">
        <v>6</v>
      </c>
      <c r="W25" s="4" t="s">
        <v>6</v>
      </c>
      <c r="X25" s="4" t="s">
        <v>6</v>
      </c>
      <c r="Y25" s="4" t="s">
        <v>6</v>
      </c>
      <c r="Z25" s="4" t="s">
        <v>6</v>
      </c>
      <c r="AA25" s="4" t="s">
        <v>6</v>
      </c>
    </row>
    <row r="26" spans="1:27">
      <c r="A26" s="2" t="s">
        <v>16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19000000</v>
      </c>
      <c r="Q26" s="4" t="s">
        <v>6</v>
      </c>
      <c r="R26" s="4" t="s">
        <v>6</v>
      </c>
      <c r="S26" s="4" t="s">
        <v>6</v>
      </c>
      <c r="T26" s="4" t="s">
        <v>6</v>
      </c>
      <c r="U26" s="4" t="s">
        <v>6</v>
      </c>
      <c r="V26" s="4" t="s">
        <v>6</v>
      </c>
      <c r="W26" s="4" t="s">
        <v>6</v>
      </c>
      <c r="X26" s="4" t="s">
        <v>6</v>
      </c>
      <c r="Y26" s="4" t="s">
        <v>6</v>
      </c>
      <c r="Z26" s="4" t="s">
        <v>6</v>
      </c>
      <c r="AA26" s="4" t="s">
        <v>6</v>
      </c>
    </row>
    <row r="27" spans="1:27">
      <c r="A27" s="2" t="s">
        <v>16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4500000</v>
      </c>
      <c r="Q27" s="4" t="s">
        <v>6</v>
      </c>
      <c r="R27" s="4" t="s">
        <v>6</v>
      </c>
      <c r="S27" s="4" t="s">
        <v>6</v>
      </c>
      <c r="T27" s="4" t="s">
        <v>6</v>
      </c>
      <c r="U27" s="4" t="s">
        <v>6</v>
      </c>
      <c r="V27" s="4" t="s">
        <v>6</v>
      </c>
      <c r="W27" s="4" t="s">
        <v>6</v>
      </c>
      <c r="X27" s="4" t="s">
        <v>6</v>
      </c>
      <c r="Y27" s="4" t="s">
        <v>6</v>
      </c>
      <c r="Z27" s="4" t="s">
        <v>6</v>
      </c>
      <c r="AA27" s="4" t="s">
        <v>6</v>
      </c>
    </row>
    <row r="28" spans="1:27">
      <c r="A28" s="2" t="s">
        <v>16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31700000</v>
      </c>
      <c r="X28" s="4" t="s">
        <v>6</v>
      </c>
      <c r="Y28" s="4" t="s">
        <v>6</v>
      </c>
      <c r="Z28" s="4" t="s">
        <v>6</v>
      </c>
      <c r="AA28" s="4" t="s">
        <v>6</v>
      </c>
    </row>
    <row r="29" spans="1:27">
      <c r="A29" s="2" t="s">
        <v>135</v>
      </c>
      <c r="B29" s="6">
        <v>15477000</v>
      </c>
      <c r="C29" s="6">
        <v>2588000</v>
      </c>
      <c r="D29" s="6">
        <v>31777000</v>
      </c>
      <c r="E29" s="6">
        <v>12290000</v>
      </c>
      <c r="F29" s="6">
        <v>9091000</v>
      </c>
      <c r="G29" s="6">
        <v>25202000</v>
      </c>
      <c r="H29" s="6">
        <v>81443000</v>
      </c>
      <c r="I29" s="6">
        <v>23343000</v>
      </c>
      <c r="J29" s="6">
        <v>62132000</v>
      </c>
      <c r="K29" s="6">
        <v>139079000</v>
      </c>
      <c r="L29" s="6">
        <v>73972000</v>
      </c>
      <c r="M29" s="4" t="s">
        <v>6</v>
      </c>
      <c r="N29" s="4" t="s">
        <v>6</v>
      </c>
      <c r="O29" s="4" t="s">
        <v>6</v>
      </c>
      <c r="P29" s="4" t="s">
        <v>6</v>
      </c>
      <c r="Q29" s="4" t="s">
        <v>6</v>
      </c>
      <c r="R29" s="4" t="s">
        <v>6</v>
      </c>
      <c r="S29" s="4" t="s">
        <v>6</v>
      </c>
      <c r="T29" s="4" t="s">
        <v>6</v>
      </c>
      <c r="U29" s="4" t="s">
        <v>6</v>
      </c>
      <c r="V29" s="4" t="s">
        <v>6</v>
      </c>
      <c r="W29" s="6">
        <v>9500000</v>
      </c>
      <c r="X29" s="4" t="s">
        <v>6</v>
      </c>
      <c r="Y29" s="4" t="s">
        <v>6</v>
      </c>
      <c r="Z29" s="4" t="s">
        <v>6</v>
      </c>
      <c r="AA29" s="4" t="s">
        <v>6</v>
      </c>
    </row>
    <row r="30" spans="1:27" ht="30">
      <c r="A30" s="2" t="s">
        <v>163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6">
        <v>2500000</v>
      </c>
      <c r="X30" s="4" t="s">
        <v>6</v>
      </c>
      <c r="Y30" s="4" t="s">
        <v>6</v>
      </c>
      <c r="Z30" s="4" t="s">
        <v>6</v>
      </c>
      <c r="AA30" s="4" t="s">
        <v>6</v>
      </c>
    </row>
    <row r="31" spans="1:27" ht="30">
      <c r="A31" s="2" t="s">
        <v>163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207">
        <v>0.47370000000000001</v>
      </c>
      <c r="T31" s="207">
        <v>0.52629999999999999</v>
      </c>
      <c r="U31" s="4" t="s">
        <v>6</v>
      </c>
      <c r="V31" s="207">
        <v>1</v>
      </c>
      <c r="W31" s="4" t="s">
        <v>6</v>
      </c>
      <c r="X31" s="4" t="s">
        <v>6</v>
      </c>
      <c r="Y31" s="4" t="s">
        <v>6</v>
      </c>
      <c r="Z31" s="4" t="s">
        <v>6</v>
      </c>
      <c r="AA31" s="4" t="s">
        <v>6</v>
      </c>
    </row>
    <row r="32" spans="1:27">
      <c r="A32" s="2" t="s">
        <v>163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537550000</v>
      </c>
      <c r="S32" s="6">
        <v>1538467000</v>
      </c>
      <c r="T32" s="4" t="s">
        <v>6</v>
      </c>
      <c r="U32" s="4" t="s">
        <v>6</v>
      </c>
      <c r="V32" s="4" t="s">
        <v>6</v>
      </c>
      <c r="W32" s="4" t="s">
        <v>6</v>
      </c>
      <c r="X32" s="4" t="s">
        <v>6</v>
      </c>
      <c r="Y32" s="4" t="s">
        <v>6</v>
      </c>
      <c r="Z32" s="4" t="s">
        <v>6</v>
      </c>
      <c r="AA32" s="4" t="s">
        <v>6</v>
      </c>
    </row>
    <row r="33" spans="1:27">
      <c r="A33" s="2" t="s">
        <v>93</v>
      </c>
      <c r="B33" s="4" t="s">
        <v>6</v>
      </c>
      <c r="C33" s="4" t="s">
        <v>6</v>
      </c>
      <c r="D33" s="4" t="s">
        <v>6</v>
      </c>
      <c r="E33" s="4" t="s">
        <v>6</v>
      </c>
      <c r="F33" s="4" t="s">
        <v>6</v>
      </c>
      <c r="G33" s="4" t="s">
        <v>6</v>
      </c>
      <c r="H33" s="4" t="s">
        <v>6</v>
      </c>
      <c r="I33" s="4" t="s">
        <v>6</v>
      </c>
      <c r="J33" s="4" t="s">
        <v>6</v>
      </c>
      <c r="K33" s="4" t="s">
        <v>6</v>
      </c>
      <c r="L33" s="4" t="s">
        <v>6</v>
      </c>
      <c r="M33" s="7">
        <v>1E-4</v>
      </c>
      <c r="N33" s="4" t="s">
        <v>6</v>
      </c>
      <c r="O33" s="4" t="s">
        <v>6</v>
      </c>
      <c r="P33" s="4" t="s">
        <v>6</v>
      </c>
      <c r="Q33" s="4" t="s">
        <v>6</v>
      </c>
      <c r="R33" s="4" t="s">
        <v>6</v>
      </c>
      <c r="S33" s="4" t="s">
        <v>6</v>
      </c>
      <c r="T33" s="4" t="s">
        <v>6</v>
      </c>
      <c r="U33" s="4" t="s">
        <v>6</v>
      </c>
      <c r="V33" s="7">
        <v>45.07</v>
      </c>
      <c r="W33" s="4" t="s">
        <v>6</v>
      </c>
      <c r="X33" s="4" t="s">
        <v>6</v>
      </c>
      <c r="Y33" s="4" t="s">
        <v>6</v>
      </c>
      <c r="Z33" s="4" t="s">
        <v>6</v>
      </c>
      <c r="AA33" s="4" t="s">
        <v>6</v>
      </c>
    </row>
    <row r="34" spans="1:27">
      <c r="A34" s="2" t="s">
        <v>1566</v>
      </c>
      <c r="B34" s="4" t="s">
        <v>6</v>
      </c>
      <c r="C34" s="4" t="s">
        <v>6</v>
      </c>
      <c r="D34" s="4" t="s">
        <v>6</v>
      </c>
      <c r="E34" s="4" t="s">
        <v>6</v>
      </c>
      <c r="F34" s="4" t="s">
        <v>6</v>
      </c>
      <c r="G34" s="4" t="s">
        <v>6</v>
      </c>
      <c r="H34" s="4" t="s">
        <v>6</v>
      </c>
      <c r="I34" s="4" t="s">
        <v>6</v>
      </c>
      <c r="J34" s="4" t="s">
        <v>6</v>
      </c>
      <c r="K34" s="4" t="s">
        <v>6</v>
      </c>
      <c r="L34" s="4" t="s">
        <v>6</v>
      </c>
      <c r="M34" s="4" t="s">
        <v>6</v>
      </c>
      <c r="N34" s="4" t="s">
        <v>6</v>
      </c>
      <c r="O34" s="4" t="s">
        <v>6</v>
      </c>
      <c r="P34" s="6">
        <v>268683000</v>
      </c>
      <c r="Q34" s="4" t="s">
        <v>6</v>
      </c>
      <c r="R34" s="6">
        <v>268683000</v>
      </c>
      <c r="S34" s="6">
        <v>274951000</v>
      </c>
      <c r="T34" s="4" t="s">
        <v>6</v>
      </c>
      <c r="U34" s="4" t="s">
        <v>6</v>
      </c>
      <c r="V34" s="4" t="s">
        <v>6</v>
      </c>
      <c r="W34" s="4" t="s">
        <v>6</v>
      </c>
      <c r="X34" s="6">
        <v>110800000</v>
      </c>
      <c r="Y34" s="6">
        <v>121200000</v>
      </c>
      <c r="Z34" s="4" t="s">
        <v>6</v>
      </c>
      <c r="AA34" s="4" t="s">
        <v>6</v>
      </c>
    </row>
    <row r="35" spans="1:27">
      <c r="A35" s="2" t="s">
        <v>163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8">
        <v>49</v>
      </c>
      <c r="W35" s="4" t="s">
        <v>6</v>
      </c>
      <c r="X35" s="4" t="s">
        <v>6</v>
      </c>
      <c r="Y35" s="4" t="s">
        <v>6</v>
      </c>
      <c r="Z35" s="4" t="s">
        <v>6</v>
      </c>
      <c r="AA35" s="4" t="s">
        <v>6</v>
      </c>
    </row>
    <row r="36" spans="1:27">
      <c r="A36" s="2" t="s">
        <v>163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1.33</v>
      </c>
      <c r="Z36" s="4" t="s">
        <v>6</v>
      </c>
      <c r="AA36" s="4" t="s">
        <v>6</v>
      </c>
    </row>
    <row r="37" spans="1:27">
      <c r="A37" s="2" t="s">
        <v>122</v>
      </c>
      <c r="B37" s="4" t="s">
        <v>6</v>
      </c>
      <c r="C37" s="4" t="s">
        <v>6</v>
      </c>
      <c r="D37" s="4" t="s">
        <v>6</v>
      </c>
      <c r="E37" s="4" t="s">
        <v>6</v>
      </c>
      <c r="F37" s="4" t="s">
        <v>6</v>
      </c>
      <c r="G37" s="4" t="s">
        <v>6</v>
      </c>
      <c r="H37" s="4" t="s">
        <v>6</v>
      </c>
      <c r="I37" s="4" t="s">
        <v>6</v>
      </c>
      <c r="J37" s="6">
        <v>20744000</v>
      </c>
      <c r="K37" s="6">
        <v>27859000</v>
      </c>
      <c r="L37" s="6">
        <v>781000</v>
      </c>
      <c r="M37" s="4" t="s">
        <v>6</v>
      </c>
      <c r="N37" s="4" t="s">
        <v>6</v>
      </c>
      <c r="O37" s="4" t="s">
        <v>6</v>
      </c>
      <c r="P37" s="4" t="s">
        <v>6</v>
      </c>
      <c r="Q37" s="4" t="s">
        <v>6</v>
      </c>
      <c r="R37" s="4" t="s">
        <v>6</v>
      </c>
      <c r="S37" s="4" t="s">
        <v>6</v>
      </c>
      <c r="T37" s="4" t="s">
        <v>6</v>
      </c>
      <c r="U37" s="4" t="s">
        <v>6</v>
      </c>
      <c r="V37" s="6">
        <v>14700000</v>
      </c>
      <c r="W37" s="4" t="s">
        <v>6</v>
      </c>
      <c r="X37" s="4" t="s">
        <v>6</v>
      </c>
      <c r="Y37" s="4" t="s">
        <v>6</v>
      </c>
      <c r="Z37" s="4" t="s">
        <v>6</v>
      </c>
      <c r="AA37" s="4" t="s">
        <v>6</v>
      </c>
    </row>
    <row r="38" spans="1:27">
      <c r="A38" s="2" t="s">
        <v>235</v>
      </c>
      <c r="B38" s="4" t="s">
        <v>6</v>
      </c>
      <c r="C38" s="4" t="s">
        <v>6</v>
      </c>
      <c r="D38" s="4" t="s">
        <v>6</v>
      </c>
      <c r="E38" s="4" t="s">
        <v>6</v>
      </c>
      <c r="F38" s="4" t="s">
        <v>6</v>
      </c>
      <c r="G38" s="4" t="s">
        <v>6</v>
      </c>
      <c r="H38" s="4" t="s">
        <v>6</v>
      </c>
      <c r="I38" s="4" t="s">
        <v>6</v>
      </c>
      <c r="J38" s="6">
        <v>15000</v>
      </c>
      <c r="K38" s="6">
        <v>3806000</v>
      </c>
      <c r="L38" s="4" t="s">
        <v>6</v>
      </c>
      <c r="M38" s="4" t="s">
        <v>6</v>
      </c>
      <c r="N38" s="4" t="s">
        <v>6</v>
      </c>
      <c r="O38" s="4" t="s">
        <v>6</v>
      </c>
      <c r="P38" s="4" t="s">
        <v>6</v>
      </c>
      <c r="Q38" s="4" t="s">
        <v>6</v>
      </c>
      <c r="R38" s="4" t="s">
        <v>6</v>
      </c>
      <c r="S38" s="4" t="s">
        <v>6</v>
      </c>
      <c r="T38" s="4" t="s">
        <v>6</v>
      </c>
      <c r="U38" s="4" t="s">
        <v>6</v>
      </c>
      <c r="V38" s="6">
        <v>6100000</v>
      </c>
      <c r="W38" s="4" t="s">
        <v>6</v>
      </c>
      <c r="X38" s="4" t="s">
        <v>6</v>
      </c>
      <c r="Y38" s="4" t="s">
        <v>6</v>
      </c>
      <c r="Z38" s="4" t="s">
        <v>6</v>
      </c>
      <c r="AA38" s="4" t="s">
        <v>6</v>
      </c>
    </row>
    <row r="39" spans="1:27">
      <c r="A39" s="2" t="s">
        <v>16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
        <v>48700000</v>
      </c>
      <c r="W39" s="4" t="s">
        <v>6</v>
      </c>
      <c r="X39" s="4" t="s">
        <v>6</v>
      </c>
      <c r="Y39" s="4" t="s">
        <v>6</v>
      </c>
      <c r="Z39" s="4" t="s">
        <v>6</v>
      </c>
      <c r="AA39" s="4" t="s">
        <v>6</v>
      </c>
    </row>
    <row r="40" spans="1:27">
      <c r="A40" s="2" t="s">
        <v>16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54800000</v>
      </c>
      <c r="W40" s="4" t="s">
        <v>6</v>
      </c>
      <c r="X40" s="4" t="s">
        <v>6</v>
      </c>
      <c r="Y40" s="4" t="s">
        <v>6</v>
      </c>
      <c r="Z40" s="4" t="s">
        <v>6</v>
      </c>
      <c r="AA40" s="4" t="s">
        <v>6</v>
      </c>
    </row>
    <row r="41" spans="1:27">
      <c r="A41" s="2" t="s">
        <v>16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6">
        <v>92400000</v>
      </c>
      <c r="W41" s="4" t="s">
        <v>6</v>
      </c>
      <c r="X41" s="4" t="s">
        <v>6</v>
      </c>
      <c r="Y41" s="4" t="s">
        <v>6</v>
      </c>
      <c r="Z41" s="4" t="s">
        <v>6</v>
      </c>
      <c r="AA41" s="4" t="s">
        <v>6</v>
      </c>
    </row>
    <row r="42" spans="1:27" ht="30">
      <c r="A42" s="2" t="s">
        <v>164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6">
        <v>107100000</v>
      </c>
      <c r="W42" s="4" t="s">
        <v>6</v>
      </c>
      <c r="X42" s="4" t="s">
        <v>6</v>
      </c>
      <c r="Y42" s="4" t="s">
        <v>6</v>
      </c>
      <c r="Z42" s="4" t="s">
        <v>6</v>
      </c>
      <c r="AA42" s="4" t="s">
        <v>6</v>
      </c>
    </row>
    <row r="43" spans="1:27">
      <c r="A43" s="2" t="s">
        <v>164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7">
        <v>3.93</v>
      </c>
      <c r="W43" s="4" t="s">
        <v>6</v>
      </c>
      <c r="X43" s="4" t="s">
        <v>6</v>
      </c>
      <c r="Y43" s="4" t="s">
        <v>6</v>
      </c>
      <c r="Z43" s="4" t="s">
        <v>6</v>
      </c>
      <c r="AA43" s="4" t="s">
        <v>6</v>
      </c>
    </row>
    <row r="44" spans="1:27">
      <c r="A44" s="2" t="s">
        <v>164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7">
        <v>10.4</v>
      </c>
      <c r="W44" s="4" t="s">
        <v>6</v>
      </c>
      <c r="X44" s="4" t="s">
        <v>6</v>
      </c>
      <c r="Y44" s="4" t="s">
        <v>6</v>
      </c>
      <c r="Z44" s="4" t="s">
        <v>6</v>
      </c>
      <c r="AA44" s="4" t="s">
        <v>6</v>
      </c>
    </row>
    <row r="45" spans="1:27" ht="45">
      <c r="A45" s="2" t="s">
        <v>20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6">
        <v>28170643</v>
      </c>
      <c r="W45" s="4" t="s">
        <v>6</v>
      </c>
      <c r="X45" s="4" t="s">
        <v>6</v>
      </c>
      <c r="Y45" s="4" t="s">
        <v>6</v>
      </c>
      <c r="Z45" s="4" t="s">
        <v>6</v>
      </c>
      <c r="AA45" s="4" t="s">
        <v>6</v>
      </c>
    </row>
    <row r="46" spans="1:27" ht="45">
      <c r="A46" s="2" t="s">
        <v>205</v>
      </c>
      <c r="B46" s="4" t="s">
        <v>6</v>
      </c>
      <c r="C46" s="4" t="s">
        <v>6</v>
      </c>
      <c r="D46" s="4" t="s">
        <v>6</v>
      </c>
      <c r="E46" s="4" t="s">
        <v>6</v>
      </c>
      <c r="F46" s="4" t="s">
        <v>6</v>
      </c>
      <c r="G46" s="4" t="s">
        <v>6</v>
      </c>
      <c r="H46" s="4" t="s">
        <v>6</v>
      </c>
      <c r="I46" s="4" t="s">
        <v>6</v>
      </c>
      <c r="J46" s="6">
        <v>1380361000</v>
      </c>
      <c r="K46" s="4" t="s">
        <v>6</v>
      </c>
      <c r="L46" s="4" t="s">
        <v>6</v>
      </c>
      <c r="M46" s="4" t="s">
        <v>6</v>
      </c>
      <c r="N46" s="4" t="s">
        <v>6</v>
      </c>
      <c r="O46" s="4" t="s">
        <v>6</v>
      </c>
      <c r="P46" s="4" t="s">
        <v>6</v>
      </c>
      <c r="Q46" s="4" t="s">
        <v>6</v>
      </c>
      <c r="R46" s="4" t="s">
        <v>6</v>
      </c>
      <c r="S46" s="4" t="s">
        <v>6</v>
      </c>
      <c r="T46" s="4" t="s">
        <v>6</v>
      </c>
      <c r="U46" s="4" t="s">
        <v>6</v>
      </c>
      <c r="V46" s="6">
        <v>1400000000</v>
      </c>
      <c r="W46" s="4" t="s">
        <v>6</v>
      </c>
      <c r="X46" s="4" t="s">
        <v>6</v>
      </c>
      <c r="Y46" s="4" t="s">
        <v>6</v>
      </c>
      <c r="Z46" s="4" t="s">
        <v>6</v>
      </c>
      <c r="AA46" s="4" t="s">
        <v>6</v>
      </c>
    </row>
    <row r="47" spans="1:27" ht="30">
      <c r="A47" s="2" t="s">
        <v>1645</v>
      </c>
      <c r="B47" s="6">
        <v>106448000</v>
      </c>
      <c r="C47" s="4" t="s">
        <v>6</v>
      </c>
      <c r="D47" s="4" t="s">
        <v>6</v>
      </c>
      <c r="E47" s="4" t="s">
        <v>6</v>
      </c>
      <c r="F47" s="6">
        <v>4973000</v>
      </c>
      <c r="G47" s="4" t="s">
        <v>6</v>
      </c>
      <c r="H47" s="4" t="s">
        <v>6</v>
      </c>
      <c r="I47" s="4" t="s">
        <v>6</v>
      </c>
      <c r="J47" s="6">
        <v>106448000</v>
      </c>
      <c r="K47" s="6">
        <v>4973000</v>
      </c>
      <c r="L47" s="4" t="s">
        <v>6</v>
      </c>
      <c r="M47" s="4" t="s">
        <v>6</v>
      </c>
      <c r="N47" s="6">
        <v>82944000</v>
      </c>
      <c r="O47" s="6">
        <v>4973000</v>
      </c>
      <c r="P47" s="4" t="s">
        <v>6</v>
      </c>
      <c r="Q47" s="4" t="s">
        <v>6</v>
      </c>
      <c r="R47" s="4" t="s">
        <v>6</v>
      </c>
      <c r="S47" s="4" t="s">
        <v>6</v>
      </c>
      <c r="T47" s="4" t="s">
        <v>6</v>
      </c>
      <c r="U47" s="4" t="s">
        <v>6</v>
      </c>
      <c r="V47" s="6">
        <v>102155000</v>
      </c>
      <c r="W47" s="4" t="s">
        <v>6</v>
      </c>
      <c r="X47" s="4" t="s">
        <v>6</v>
      </c>
      <c r="Y47" s="4" t="s">
        <v>6</v>
      </c>
      <c r="Z47" s="4" t="s">
        <v>6</v>
      </c>
      <c r="AA47" s="4" t="s">
        <v>6</v>
      </c>
    </row>
    <row r="48" spans="1:27">
      <c r="A48" s="2" t="s">
        <v>127</v>
      </c>
      <c r="B48" s="4" t="s">
        <v>6</v>
      </c>
      <c r="C48" s="4" t="s">
        <v>6</v>
      </c>
      <c r="D48" s="4" t="s">
        <v>6</v>
      </c>
      <c r="E48" s="4" t="s">
        <v>6</v>
      </c>
      <c r="F48" s="4" t="s">
        <v>6</v>
      </c>
      <c r="G48" s="4" t="s">
        <v>6</v>
      </c>
      <c r="H48" s="4" t="s">
        <v>6</v>
      </c>
      <c r="I48" s="4" t="s">
        <v>6</v>
      </c>
      <c r="J48" s="8">
        <v>6783000</v>
      </c>
      <c r="K48" s="8">
        <v>37214000</v>
      </c>
      <c r="L48" s="8">
        <v>25852000</v>
      </c>
      <c r="M48" s="4" t="s">
        <v>6</v>
      </c>
      <c r="N48" s="4" t="s">
        <v>6</v>
      </c>
      <c r="O48" s="4" t="s">
        <v>6</v>
      </c>
      <c r="P48" s="4" t="s">
        <v>6</v>
      </c>
      <c r="Q48" s="4" t="s">
        <v>6</v>
      </c>
      <c r="R48" s="4" t="s">
        <v>6</v>
      </c>
      <c r="S48" s="4" t="s">
        <v>6</v>
      </c>
      <c r="T48" s="4" t="s">
        <v>6</v>
      </c>
      <c r="U48" s="4" t="s">
        <v>6</v>
      </c>
      <c r="V48" s="4" t="s">
        <v>6</v>
      </c>
      <c r="W48" s="8">
        <v>9600000</v>
      </c>
      <c r="X48" s="4" t="s">
        <v>6</v>
      </c>
      <c r="Y48" s="4" t="s">
        <v>6</v>
      </c>
      <c r="Z48" s="4" t="s">
        <v>6</v>
      </c>
      <c r="AA48" s="4" t="s">
        <v>6</v>
      </c>
    </row>
    <row r="49" spans="1:27" ht="285">
      <c r="A49" s="2" t="s">
        <v>164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1647</v>
      </c>
      <c r="W49" s="4" t="s">
        <v>6</v>
      </c>
      <c r="X49" s="4" t="s">
        <v>6</v>
      </c>
      <c r="Y49" s="4" t="s">
        <v>6</v>
      </c>
      <c r="Z49" s="4" t="s">
        <v>6</v>
      </c>
      <c r="AA49" s="4" t="s">
        <v>6</v>
      </c>
    </row>
    <row r="50" spans="1:27">
      <c r="A50" s="2" t="s">
        <v>164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6">
        <v>10389079</v>
      </c>
      <c r="W50" s="4" t="s">
        <v>6</v>
      </c>
      <c r="X50" s="4" t="s">
        <v>6</v>
      </c>
      <c r="Y50" s="4" t="s">
        <v>6</v>
      </c>
      <c r="Z50" s="4" t="s">
        <v>6</v>
      </c>
      <c r="AA50" s="4" t="s">
        <v>6</v>
      </c>
    </row>
  </sheetData>
  <mergeCells count="15">
    <mergeCell ref="H2:H6"/>
    <mergeCell ref="I2:I6"/>
    <mergeCell ref="K2:K6"/>
    <mergeCell ref="L2:L6"/>
    <mergeCell ref="M2:M6"/>
    <mergeCell ref="A1:A6"/>
    <mergeCell ref="B1:I1"/>
    <mergeCell ref="J1:L1"/>
    <mergeCell ref="S1:T1"/>
    <mergeCell ref="X1:AA1"/>
    <mergeCell ref="C2:C6"/>
    <mergeCell ref="D2:D6"/>
    <mergeCell ref="E2:E6"/>
    <mergeCell ref="F2:F6"/>
    <mergeCell ref="G2:G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649</v>
      </c>
      <c r="B1" s="9" t="s">
        <v>3</v>
      </c>
      <c r="C1" s="9" t="s">
        <v>215</v>
      </c>
      <c r="D1" s="9" t="s">
        <v>1545</v>
      </c>
    </row>
    <row r="2" spans="1:4" ht="30">
      <c r="A2" s="1" t="s">
        <v>32</v>
      </c>
      <c r="B2" s="9"/>
      <c r="C2" s="9"/>
      <c r="D2" s="9"/>
    </row>
    <row r="3" spans="1:4">
      <c r="A3" s="3" t="s">
        <v>1650</v>
      </c>
      <c r="B3" s="4" t="s">
        <v>6</v>
      </c>
      <c r="C3" s="4" t="s">
        <v>6</v>
      </c>
      <c r="D3" s="4" t="s">
        <v>6</v>
      </c>
    </row>
    <row r="4" spans="1:4" ht="30">
      <c r="A4" s="2" t="s">
        <v>1622</v>
      </c>
      <c r="B4" s="8">
        <v>1380362</v>
      </c>
      <c r="C4" s="8">
        <v>1380362</v>
      </c>
      <c r="D4" s="8">
        <v>1380362</v>
      </c>
    </row>
    <row r="5" spans="1:4">
      <c r="A5" s="2" t="s">
        <v>398</v>
      </c>
      <c r="B5" s="6">
        <v>152356</v>
      </c>
      <c r="C5" s="6">
        <v>152356</v>
      </c>
      <c r="D5" s="6">
        <v>152356</v>
      </c>
    </row>
    <row r="6" spans="1:4">
      <c r="A6" s="2" t="s">
        <v>399</v>
      </c>
      <c r="B6" s="6">
        <v>1532718</v>
      </c>
      <c r="C6" s="6">
        <v>1532718</v>
      </c>
      <c r="D6" s="4" t="s">
        <v>6</v>
      </c>
    </row>
    <row r="7" spans="1:4" ht="45">
      <c r="A7" s="2" t="s">
        <v>1564</v>
      </c>
      <c r="B7" s="6">
        <v>107147</v>
      </c>
      <c r="C7" s="6">
        <v>107147</v>
      </c>
      <c r="D7" s="6">
        <v>107147</v>
      </c>
    </row>
    <row r="8" spans="1:4" ht="60">
      <c r="A8" s="2" t="s">
        <v>1565</v>
      </c>
      <c r="B8" s="6">
        <v>54822</v>
      </c>
      <c r="C8" s="6">
        <v>54822</v>
      </c>
      <c r="D8" s="6">
        <v>54822</v>
      </c>
    </row>
    <row r="9" spans="1:4">
      <c r="A9" s="2" t="s">
        <v>1651</v>
      </c>
      <c r="B9" s="6">
        <v>1694687</v>
      </c>
      <c r="C9" s="6">
        <v>1694687</v>
      </c>
      <c r="D9" s="4" t="s">
        <v>6</v>
      </c>
    </row>
    <row r="10" spans="1:4">
      <c r="A10" s="3" t="s">
        <v>1558</v>
      </c>
      <c r="B10" s="4" t="s">
        <v>6</v>
      </c>
      <c r="C10" s="4" t="s">
        <v>6</v>
      </c>
      <c r="D10" s="4" t="s">
        <v>6</v>
      </c>
    </row>
    <row r="11" spans="1:4">
      <c r="A11" s="2" t="s">
        <v>403</v>
      </c>
      <c r="B11" s="6">
        <v>1762872</v>
      </c>
      <c r="C11" s="6">
        <v>1758372</v>
      </c>
      <c r="D11" s="6">
        <v>1762872</v>
      </c>
    </row>
    <row r="12" spans="1:4" ht="30">
      <c r="A12" s="2" t="s">
        <v>1559</v>
      </c>
      <c r="B12" s="6">
        <v>315789</v>
      </c>
      <c r="C12" s="6">
        <v>315789</v>
      </c>
      <c r="D12" s="6">
        <v>315789</v>
      </c>
    </row>
    <row r="13" spans="1:4">
      <c r="A13" s="2" t="s">
        <v>405</v>
      </c>
      <c r="B13" s="6">
        <v>166247</v>
      </c>
      <c r="C13" s="6">
        <v>164886</v>
      </c>
      <c r="D13" s="6">
        <v>166247</v>
      </c>
    </row>
    <row r="14" spans="1:4">
      <c r="A14" s="2" t="s">
        <v>782</v>
      </c>
      <c r="B14" s="6">
        <v>695310</v>
      </c>
      <c r="C14" s="6">
        <v>694411</v>
      </c>
      <c r="D14" s="6">
        <v>695310</v>
      </c>
    </row>
    <row r="15" spans="1:4">
      <c r="A15" s="2" t="s">
        <v>407</v>
      </c>
      <c r="B15" s="6">
        <v>178945</v>
      </c>
      <c r="C15" s="6">
        <v>178945</v>
      </c>
      <c r="D15" s="6">
        <v>178945</v>
      </c>
    </row>
    <row r="16" spans="1:4">
      <c r="A16" s="2" t="s">
        <v>799</v>
      </c>
      <c r="B16" s="6">
        <v>81750</v>
      </c>
      <c r="C16" s="6">
        <v>83838</v>
      </c>
      <c r="D16" s="6">
        <v>81750</v>
      </c>
    </row>
    <row r="17" spans="1:4">
      <c r="A17" s="2" t="s">
        <v>1652</v>
      </c>
      <c r="B17" s="6">
        <v>3200913</v>
      </c>
      <c r="C17" s="6">
        <v>3196241</v>
      </c>
      <c r="D17" s="4" t="s">
        <v>6</v>
      </c>
    </row>
    <row r="18" spans="1:4">
      <c r="A18" s="3" t="s">
        <v>1560</v>
      </c>
      <c r="B18" s="4" t="s">
        <v>6</v>
      </c>
      <c r="C18" s="4" t="s">
        <v>6</v>
      </c>
      <c r="D18" s="4" t="s">
        <v>6</v>
      </c>
    </row>
    <row r="19" spans="1:4" ht="30">
      <c r="A19" s="2" t="s">
        <v>1653</v>
      </c>
      <c r="B19" s="6">
        <v>-1350755</v>
      </c>
      <c r="C19" s="6">
        <v>-1350755</v>
      </c>
      <c r="D19" s="4" t="s">
        <v>6</v>
      </c>
    </row>
    <row r="20" spans="1:4" ht="30">
      <c r="A20" s="2" t="s">
        <v>1403</v>
      </c>
      <c r="B20" s="6">
        <v>-186795</v>
      </c>
      <c r="C20" s="6">
        <v>-187712</v>
      </c>
      <c r="D20" s="6">
        <v>-186795</v>
      </c>
    </row>
    <row r="21" spans="1:4">
      <c r="A21" s="2" t="s">
        <v>1654</v>
      </c>
      <c r="B21" s="6">
        <v>-1537550</v>
      </c>
      <c r="C21" s="6">
        <v>-1538467</v>
      </c>
      <c r="D21" s="4" t="s">
        <v>6</v>
      </c>
    </row>
    <row r="22" spans="1:4" ht="30">
      <c r="A22" s="2" t="s">
        <v>1655</v>
      </c>
      <c r="B22" s="6">
        <v>1663363</v>
      </c>
      <c r="C22" s="6">
        <v>1657774</v>
      </c>
      <c r="D22" s="4" t="s">
        <v>6</v>
      </c>
    </row>
    <row r="23" spans="1:4" ht="30">
      <c r="A23" s="2" t="s">
        <v>1562</v>
      </c>
      <c r="B23" s="6">
        <v>-237359</v>
      </c>
      <c r="C23" s="6">
        <v>-238038</v>
      </c>
      <c r="D23" s="6">
        <v>-237359</v>
      </c>
    </row>
    <row r="24" spans="1:4">
      <c r="A24" s="2" t="s">
        <v>46</v>
      </c>
      <c r="B24" s="6">
        <v>268683</v>
      </c>
      <c r="C24" s="6">
        <v>274951</v>
      </c>
      <c r="D24" s="6">
        <v>268683</v>
      </c>
    </row>
    <row r="25" spans="1:4">
      <c r="A25" s="2" t="s">
        <v>1656</v>
      </c>
      <c r="B25" s="4" t="s">
        <v>6</v>
      </c>
      <c r="C25" s="4" t="s">
        <v>6</v>
      </c>
      <c r="D25" s="4" t="s">
        <v>6</v>
      </c>
    </row>
    <row r="26" spans="1:4">
      <c r="A26" s="3" t="s">
        <v>1558</v>
      </c>
      <c r="B26" s="4" t="s">
        <v>6</v>
      </c>
      <c r="C26" s="4" t="s">
        <v>6</v>
      </c>
      <c r="D26" s="4" t="s">
        <v>6</v>
      </c>
    </row>
    <row r="27" spans="1:4">
      <c r="A27" s="2" t="s">
        <v>403</v>
      </c>
      <c r="B27" s="6">
        <v>4500</v>
      </c>
      <c r="C27" s="4" t="s">
        <v>6</v>
      </c>
      <c r="D27" s="4" t="s">
        <v>6</v>
      </c>
    </row>
    <row r="28" spans="1:4">
      <c r="A28" s="2" t="s">
        <v>405</v>
      </c>
      <c r="B28" s="6">
        <v>1361</v>
      </c>
      <c r="C28" s="4" t="s">
        <v>6</v>
      </c>
      <c r="D28" s="4" t="s">
        <v>6</v>
      </c>
    </row>
    <row r="29" spans="1:4">
      <c r="A29" s="2" t="s">
        <v>782</v>
      </c>
      <c r="B29" s="4">
        <v>899</v>
      </c>
      <c r="C29" s="4" t="s">
        <v>6</v>
      </c>
      <c r="D29" s="4" t="s">
        <v>6</v>
      </c>
    </row>
    <row r="30" spans="1:4">
      <c r="A30" s="2" t="s">
        <v>799</v>
      </c>
      <c r="B30" s="6">
        <v>-2088</v>
      </c>
      <c r="C30" s="4" t="s">
        <v>6</v>
      </c>
      <c r="D30" s="4" t="s">
        <v>6</v>
      </c>
    </row>
    <row r="31" spans="1:4">
      <c r="A31" s="2" t="s">
        <v>1652</v>
      </c>
      <c r="B31" s="6">
        <v>4672</v>
      </c>
      <c r="C31" s="4" t="s">
        <v>6</v>
      </c>
      <c r="D31" s="4" t="s">
        <v>6</v>
      </c>
    </row>
    <row r="32" spans="1:4">
      <c r="A32" s="3" t="s">
        <v>1560</v>
      </c>
      <c r="B32" s="4" t="s">
        <v>6</v>
      </c>
      <c r="C32" s="4" t="s">
        <v>6</v>
      </c>
      <c r="D32" s="4" t="s">
        <v>6</v>
      </c>
    </row>
    <row r="33" spans="1:4" ht="30">
      <c r="A33" s="2" t="s">
        <v>1403</v>
      </c>
      <c r="B33" s="4">
        <v>917</v>
      </c>
      <c r="C33" s="4" t="s">
        <v>6</v>
      </c>
      <c r="D33" s="4" t="s">
        <v>6</v>
      </c>
    </row>
    <row r="34" spans="1:4">
      <c r="A34" s="2" t="s">
        <v>1654</v>
      </c>
      <c r="B34" s="4">
        <v>917</v>
      </c>
      <c r="C34" s="4" t="s">
        <v>6</v>
      </c>
      <c r="D34" s="4" t="s">
        <v>6</v>
      </c>
    </row>
    <row r="35" spans="1:4" ht="30">
      <c r="A35" s="2" t="s">
        <v>1655</v>
      </c>
      <c r="B35" s="6">
        <v>5589</v>
      </c>
      <c r="C35" s="4" t="s">
        <v>6</v>
      </c>
      <c r="D35" s="4" t="s">
        <v>6</v>
      </c>
    </row>
    <row r="36" spans="1:4" ht="30">
      <c r="A36" s="2" t="s">
        <v>1562</v>
      </c>
      <c r="B36" s="4">
        <v>679</v>
      </c>
      <c r="C36" s="4" t="s">
        <v>6</v>
      </c>
      <c r="D36" s="4" t="s">
        <v>6</v>
      </c>
    </row>
    <row r="37" spans="1:4">
      <c r="A37" s="2" t="s">
        <v>46</v>
      </c>
      <c r="B37" s="8">
        <v>-6268</v>
      </c>
      <c r="C37" s="4" t="s">
        <v>6</v>
      </c>
      <c r="D37"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9" t="s">
        <v>2</v>
      </c>
      <c r="C1" s="9"/>
    </row>
    <row r="2" spans="1:3" ht="30">
      <c r="A2" s="1" t="s">
        <v>76</v>
      </c>
      <c r="B2" s="1" t="s">
        <v>3</v>
      </c>
      <c r="C2" s="1" t="s">
        <v>33</v>
      </c>
    </row>
    <row r="3" spans="1:3">
      <c r="A3" s="3" t="s">
        <v>1658</v>
      </c>
      <c r="B3" s="4" t="s">
        <v>6</v>
      </c>
      <c r="C3" s="4" t="s">
        <v>6</v>
      </c>
    </row>
    <row r="4" spans="1:3">
      <c r="A4" s="2" t="s">
        <v>433</v>
      </c>
      <c r="B4" s="8">
        <v>529331</v>
      </c>
      <c r="C4" s="8">
        <v>542667</v>
      </c>
    </row>
    <row r="5" spans="1:3" ht="30">
      <c r="A5" s="2" t="s">
        <v>434</v>
      </c>
      <c r="B5" s="8">
        <v>140284</v>
      </c>
      <c r="C5" s="8">
        <v>117708</v>
      </c>
    </row>
    <row r="6" spans="1:3">
      <c r="A6" s="3" t="s">
        <v>1417</v>
      </c>
      <c r="B6" s="4" t="s">
        <v>6</v>
      </c>
      <c r="C6" s="4" t="s">
        <v>6</v>
      </c>
    </row>
    <row r="7" spans="1:3">
      <c r="A7" s="2" t="s">
        <v>144</v>
      </c>
      <c r="B7" s="7">
        <v>2.0299999999999998</v>
      </c>
      <c r="C7" s="7">
        <v>1.7</v>
      </c>
    </row>
    <row r="8" spans="1:3">
      <c r="A8" s="2" t="s">
        <v>145</v>
      </c>
      <c r="B8" s="7">
        <v>2.0099999999999998</v>
      </c>
      <c r="C8" s="7">
        <v>1.7</v>
      </c>
    </row>
    <row r="9" spans="1:3">
      <c r="A9" s="3" t="s">
        <v>1419</v>
      </c>
      <c r="B9" s="4" t="s">
        <v>6</v>
      </c>
      <c r="C9" s="4" t="s">
        <v>6</v>
      </c>
    </row>
    <row r="10" spans="1:3">
      <c r="A10" s="2" t="s">
        <v>144</v>
      </c>
      <c r="B10" s="6">
        <v>68382378</v>
      </c>
      <c r="C10" s="6">
        <v>67990118</v>
      </c>
    </row>
    <row r="11" spans="1:3">
      <c r="A11" s="2" t="s">
        <v>145</v>
      </c>
      <c r="B11" s="6">
        <v>69071391</v>
      </c>
      <c r="C11" s="6">
        <v>682687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36.5703125" bestFit="1" customWidth="1"/>
    <col min="2" max="6" width="12.28515625" bestFit="1" customWidth="1"/>
    <col min="7" max="7" width="17.7109375" bestFit="1" customWidth="1"/>
    <col min="8" max="10" width="16.5703125" bestFit="1" customWidth="1"/>
    <col min="11" max="13" width="12.28515625" bestFit="1" customWidth="1"/>
    <col min="14" max="19" width="14.5703125" bestFit="1" customWidth="1"/>
    <col min="20" max="20" width="15" bestFit="1" customWidth="1"/>
    <col min="21" max="21" width="15.42578125" bestFit="1" customWidth="1"/>
    <col min="22" max="23" width="12.28515625" bestFit="1" customWidth="1"/>
  </cols>
  <sheetData>
    <row r="1" spans="1:23" ht="15" customHeight="1">
      <c r="A1" s="9" t="s">
        <v>1659</v>
      </c>
      <c r="B1" s="9" t="s">
        <v>2</v>
      </c>
      <c r="C1" s="9"/>
      <c r="D1" s="9"/>
      <c r="E1" s="9"/>
      <c r="F1" s="9"/>
      <c r="G1" s="1"/>
      <c r="H1" s="1" t="s">
        <v>1542</v>
      </c>
      <c r="I1" s="9" t="s">
        <v>2</v>
      </c>
      <c r="J1" s="9"/>
      <c r="K1" s="9"/>
      <c r="L1" s="9"/>
      <c r="M1" s="9"/>
      <c r="N1" s="9"/>
      <c r="O1" s="9"/>
      <c r="P1" s="9"/>
      <c r="Q1" s="9"/>
      <c r="R1" s="9"/>
      <c r="S1" s="9"/>
      <c r="T1" s="9" t="s">
        <v>214</v>
      </c>
      <c r="U1" s="9"/>
      <c r="V1" s="9" t="s">
        <v>2</v>
      </c>
      <c r="W1" s="9"/>
    </row>
    <row r="2" spans="1:23">
      <c r="A2" s="9"/>
      <c r="B2" s="9" t="s">
        <v>3</v>
      </c>
      <c r="C2" s="9" t="s">
        <v>33</v>
      </c>
      <c r="D2" s="9" t="s">
        <v>99</v>
      </c>
      <c r="E2" s="1" t="s">
        <v>3</v>
      </c>
      <c r="F2" s="1" t="s">
        <v>3</v>
      </c>
      <c r="G2" s="1" t="s">
        <v>3</v>
      </c>
      <c r="H2" s="206">
        <v>40694</v>
      </c>
      <c r="I2" s="1" t="s">
        <v>3</v>
      </c>
      <c r="J2" s="1" t="s">
        <v>33</v>
      </c>
      <c r="K2" s="1" t="s">
        <v>3</v>
      </c>
      <c r="L2" s="1" t="s">
        <v>3</v>
      </c>
      <c r="M2" s="1" t="s">
        <v>33</v>
      </c>
      <c r="N2" s="1" t="s">
        <v>3</v>
      </c>
      <c r="O2" s="1" t="s">
        <v>33</v>
      </c>
      <c r="P2" s="1" t="s">
        <v>3</v>
      </c>
      <c r="Q2" s="1" t="s">
        <v>33</v>
      </c>
      <c r="R2" s="1" t="s">
        <v>3</v>
      </c>
      <c r="S2" s="1" t="s">
        <v>3</v>
      </c>
      <c r="T2" s="1" t="s">
        <v>218</v>
      </c>
      <c r="U2" s="1" t="s">
        <v>219</v>
      </c>
      <c r="V2" s="1" t="s">
        <v>3</v>
      </c>
      <c r="W2" s="1" t="s">
        <v>33</v>
      </c>
    </row>
    <row r="3" spans="1:23">
      <c r="A3" s="9"/>
      <c r="B3" s="9"/>
      <c r="C3" s="9"/>
      <c r="D3" s="9"/>
      <c r="E3" s="1" t="s">
        <v>1660</v>
      </c>
      <c r="F3" s="1" t="s">
        <v>1661</v>
      </c>
      <c r="G3" s="1" t="s">
        <v>1662</v>
      </c>
      <c r="H3" s="1" t="s">
        <v>1547</v>
      </c>
      <c r="I3" s="1" t="s">
        <v>1547</v>
      </c>
      <c r="J3" s="1" t="s">
        <v>1547</v>
      </c>
      <c r="K3" s="1" t="s">
        <v>1587</v>
      </c>
      <c r="L3" s="1" t="s">
        <v>1663</v>
      </c>
      <c r="M3" s="1" t="s">
        <v>1546</v>
      </c>
      <c r="N3" s="1" t="s">
        <v>1543</v>
      </c>
      <c r="O3" s="1" t="s">
        <v>1543</v>
      </c>
      <c r="P3" s="1" t="s">
        <v>1664</v>
      </c>
      <c r="Q3" s="1" t="s">
        <v>1664</v>
      </c>
      <c r="R3" s="1" t="s">
        <v>1664</v>
      </c>
      <c r="S3" s="1" t="s">
        <v>1664</v>
      </c>
      <c r="T3" s="1" t="s">
        <v>453</v>
      </c>
      <c r="U3" s="1" t="s">
        <v>453</v>
      </c>
      <c r="V3" s="1" t="s">
        <v>453</v>
      </c>
      <c r="W3" s="1" t="s">
        <v>453</v>
      </c>
    </row>
    <row r="4" spans="1:23">
      <c r="A4" s="9"/>
      <c r="B4" s="9"/>
      <c r="C4" s="9"/>
      <c r="D4" s="9"/>
      <c r="E4" s="1"/>
      <c r="F4" s="1"/>
      <c r="G4" s="1"/>
      <c r="H4" s="1"/>
      <c r="I4" s="1"/>
      <c r="J4" s="1"/>
      <c r="K4" s="1"/>
      <c r="L4" s="1"/>
      <c r="M4" s="1"/>
      <c r="N4" s="1"/>
      <c r="O4" s="1"/>
      <c r="P4" s="1"/>
      <c r="Q4" s="1"/>
      <c r="R4" s="1" t="s">
        <v>1587</v>
      </c>
      <c r="S4" s="1" t="s">
        <v>1663</v>
      </c>
      <c r="T4" s="1"/>
      <c r="U4" s="1"/>
      <c r="V4" s="1"/>
      <c r="W4" s="1"/>
    </row>
    <row r="5" spans="1:23">
      <c r="A5" s="3" t="s">
        <v>16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1666</v>
      </c>
      <c r="B6" s="207">
        <v>0.01</v>
      </c>
      <c r="C6" s="4" t="s">
        <v>6</v>
      </c>
      <c r="D6" s="4" t="s">
        <v>6</v>
      </c>
      <c r="E6" s="4" t="s">
        <v>6</v>
      </c>
      <c r="F6" s="4" t="s">
        <v>6</v>
      </c>
      <c r="G6" s="4" t="s">
        <v>6</v>
      </c>
      <c r="H6" s="4" t="s">
        <v>6</v>
      </c>
      <c r="I6" s="4" t="s">
        <v>6</v>
      </c>
      <c r="J6" s="4" t="s">
        <v>6</v>
      </c>
      <c r="K6" s="4" t="s">
        <v>6</v>
      </c>
      <c r="L6" s="4" t="s">
        <v>6</v>
      </c>
      <c r="M6" s="4" t="s">
        <v>6</v>
      </c>
      <c r="N6" s="207">
        <v>5.0000000000000001E-3</v>
      </c>
      <c r="O6" s="4" t="s">
        <v>6</v>
      </c>
      <c r="P6" s="4" t="s">
        <v>6</v>
      </c>
      <c r="Q6" s="4" t="s">
        <v>6</v>
      </c>
      <c r="R6" s="4" t="s">
        <v>6</v>
      </c>
      <c r="S6" s="4" t="s">
        <v>6</v>
      </c>
      <c r="T6" s="4" t="s">
        <v>6</v>
      </c>
      <c r="U6" s="4" t="s">
        <v>6</v>
      </c>
      <c r="V6" s="4" t="s">
        <v>6</v>
      </c>
      <c r="W6" s="4" t="s">
        <v>6</v>
      </c>
    </row>
    <row r="7" spans="1:23" ht="45">
      <c r="A7" s="2" t="s">
        <v>1667</v>
      </c>
      <c r="B7" s="207">
        <v>5.0000000000000001E-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c r="A8" s="2" t="s">
        <v>1668</v>
      </c>
      <c r="B8" s="4" t="s">
        <v>6</v>
      </c>
      <c r="C8" s="4" t="s">
        <v>6</v>
      </c>
      <c r="D8" s="4" t="s">
        <v>6</v>
      </c>
      <c r="E8" s="4" t="s">
        <v>6</v>
      </c>
      <c r="F8" s="4" t="s">
        <v>6</v>
      </c>
      <c r="G8" s="4" t="s">
        <v>6</v>
      </c>
      <c r="H8" s="4" t="s">
        <v>6</v>
      </c>
      <c r="I8" s="4" t="s">
        <v>6</v>
      </c>
      <c r="J8" s="4" t="s">
        <v>6</v>
      </c>
      <c r="K8" s="4" t="s">
        <v>6</v>
      </c>
      <c r="L8" s="4" t="s">
        <v>6</v>
      </c>
      <c r="M8" s="4" t="s">
        <v>6</v>
      </c>
      <c r="N8" s="4" t="s">
        <v>6</v>
      </c>
      <c r="O8" s="4" t="s">
        <v>6</v>
      </c>
      <c r="P8" s="207">
        <v>5.0000000000000001E-3</v>
      </c>
      <c r="Q8" s="4" t="s">
        <v>6</v>
      </c>
      <c r="R8" s="4" t="s">
        <v>6</v>
      </c>
      <c r="S8" s="4" t="s">
        <v>6</v>
      </c>
      <c r="T8" s="4" t="s">
        <v>6</v>
      </c>
      <c r="U8" s="4" t="s">
        <v>6</v>
      </c>
      <c r="V8" s="4" t="s">
        <v>6</v>
      </c>
      <c r="W8" s="4" t="s">
        <v>6</v>
      </c>
    </row>
    <row r="9" spans="1:23" ht="45">
      <c r="A9" s="2" t="s">
        <v>1669</v>
      </c>
      <c r="B9" s="4" t="s">
        <v>6</v>
      </c>
      <c r="C9" s="4" t="s">
        <v>6</v>
      </c>
      <c r="D9" s="4" t="s">
        <v>6</v>
      </c>
      <c r="E9" s="4" t="s">
        <v>6</v>
      </c>
      <c r="F9" s="4" t="s">
        <v>6</v>
      </c>
      <c r="G9" s="4" t="s">
        <v>6</v>
      </c>
      <c r="H9" s="4" t="s">
        <v>6</v>
      </c>
      <c r="I9" s="4" t="s">
        <v>6</v>
      </c>
      <c r="J9" s="4" t="s">
        <v>6</v>
      </c>
      <c r="K9" s="4" t="s">
        <v>6</v>
      </c>
      <c r="L9" s="4" t="s">
        <v>6</v>
      </c>
      <c r="M9" s="4" t="s">
        <v>6</v>
      </c>
      <c r="N9" s="4" t="s">
        <v>6</v>
      </c>
      <c r="O9" s="4" t="s">
        <v>6</v>
      </c>
      <c r="P9" s="207">
        <v>1.7500000000000002E-2</v>
      </c>
      <c r="Q9" s="4" t="s">
        <v>6</v>
      </c>
      <c r="R9" s="4" t="s">
        <v>6</v>
      </c>
      <c r="S9" s="4" t="s">
        <v>6</v>
      </c>
      <c r="T9" s="4" t="s">
        <v>6</v>
      </c>
      <c r="U9" s="4" t="s">
        <v>6</v>
      </c>
      <c r="V9" s="4" t="s">
        <v>6</v>
      </c>
      <c r="W9" s="4" t="s">
        <v>6</v>
      </c>
    </row>
    <row r="10" spans="1:23" ht="45">
      <c r="A10" s="2" t="s">
        <v>16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207">
        <v>5.0000000000000001E-3</v>
      </c>
      <c r="W10" s="4" t="s">
        <v>6</v>
      </c>
    </row>
    <row r="11" spans="1:23">
      <c r="A11" s="2" t="s">
        <v>1671</v>
      </c>
      <c r="B11" s="207">
        <v>0.1</v>
      </c>
      <c r="C11" s="4" t="s">
        <v>6</v>
      </c>
      <c r="D11" s="4" t="s">
        <v>6</v>
      </c>
      <c r="E11" s="4" t="s">
        <v>6</v>
      </c>
      <c r="F11" s="4" t="s">
        <v>6</v>
      </c>
      <c r="G11" s="4" t="s">
        <v>6</v>
      </c>
      <c r="H11" s="4" t="s">
        <v>6</v>
      </c>
      <c r="I11" s="4" t="s">
        <v>6</v>
      </c>
      <c r="J11" s="207">
        <v>0.1</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672</v>
      </c>
      <c r="B12" s="4" t="s">
        <v>6</v>
      </c>
      <c r="C12" s="4" t="s">
        <v>6</v>
      </c>
      <c r="D12" s="4" t="s">
        <v>6</v>
      </c>
      <c r="E12" s="4" t="s">
        <v>6</v>
      </c>
      <c r="F12" s="4" t="s">
        <v>6</v>
      </c>
      <c r="G12" s="4" t="s">
        <v>6</v>
      </c>
      <c r="H12" s="4" t="s">
        <v>6</v>
      </c>
      <c r="I12" s="4" t="s">
        <v>6</v>
      </c>
      <c r="J12" s="4" t="s">
        <v>6</v>
      </c>
      <c r="K12" s="4" t="s">
        <v>6</v>
      </c>
      <c r="L12" s="4" t="s">
        <v>6</v>
      </c>
      <c r="M12" s="207">
        <v>0.8</v>
      </c>
      <c r="N12" s="207">
        <v>0.5</v>
      </c>
      <c r="O12" s="4" t="s">
        <v>6</v>
      </c>
      <c r="P12" s="4" t="s">
        <v>6</v>
      </c>
      <c r="Q12" s="4" t="s">
        <v>6</v>
      </c>
      <c r="R12" s="4" t="s">
        <v>6</v>
      </c>
      <c r="S12" s="4" t="s">
        <v>6</v>
      </c>
      <c r="T12" s="4" t="s">
        <v>6</v>
      </c>
      <c r="U12" s="4" t="s">
        <v>6</v>
      </c>
      <c r="V12" s="4" t="s">
        <v>6</v>
      </c>
      <c r="W12" s="4" t="s">
        <v>6</v>
      </c>
    </row>
    <row r="13" spans="1:23" ht="30">
      <c r="A13" s="2" t="s">
        <v>1673</v>
      </c>
      <c r="B13" s="4" t="s">
        <v>6</v>
      </c>
      <c r="C13" s="4" t="s">
        <v>6</v>
      </c>
      <c r="D13" s="4" t="s">
        <v>6</v>
      </c>
      <c r="E13" s="4" t="s">
        <v>6</v>
      </c>
      <c r="F13" s="4" t="s">
        <v>6</v>
      </c>
      <c r="G13" s="4" t="s">
        <v>6</v>
      </c>
      <c r="H13" s="4" t="s">
        <v>6</v>
      </c>
      <c r="I13" s="4" t="s">
        <v>6</v>
      </c>
      <c r="J13" s="4" t="s">
        <v>6</v>
      </c>
      <c r="K13" s="4" t="s">
        <v>6</v>
      </c>
      <c r="L13" s="4" t="s">
        <v>6</v>
      </c>
      <c r="M13" s="207">
        <v>0.2</v>
      </c>
      <c r="N13" s="207">
        <v>0.5</v>
      </c>
      <c r="O13" s="4" t="s">
        <v>6</v>
      </c>
      <c r="P13" s="4" t="s">
        <v>6</v>
      </c>
      <c r="Q13" s="4" t="s">
        <v>6</v>
      </c>
      <c r="R13" s="4" t="s">
        <v>6</v>
      </c>
      <c r="S13" s="4" t="s">
        <v>6</v>
      </c>
      <c r="T13" s="4" t="s">
        <v>6</v>
      </c>
      <c r="U13" s="4" t="s">
        <v>6</v>
      </c>
      <c r="V13" s="4" t="s">
        <v>6</v>
      </c>
      <c r="W13" s="4" t="s">
        <v>6</v>
      </c>
    </row>
    <row r="14" spans="1:23">
      <c r="A14" s="3" t="s">
        <v>4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c r="A15" s="2" t="s">
        <v>1674</v>
      </c>
      <c r="B15" s="207">
        <v>4.4999999999999998E-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675</v>
      </c>
      <c r="B16" s="207">
        <v>2.5000000000000001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676</v>
      </c>
      <c r="B17" s="207">
        <v>0.0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16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207">
        <v>1.7500000000000002E-2</v>
      </c>
      <c r="S18" s="207">
        <v>0</v>
      </c>
      <c r="T18" s="4" t="s">
        <v>6</v>
      </c>
      <c r="U18" s="4" t="s">
        <v>6</v>
      </c>
      <c r="V18" s="207">
        <v>2.5000000000000001E-2</v>
      </c>
      <c r="W18" s="4" t="s">
        <v>6</v>
      </c>
    </row>
    <row r="19" spans="1:23" ht="30">
      <c r="A19" s="2" t="s">
        <v>16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207">
        <v>0.06</v>
      </c>
      <c r="W19" s="4" t="s">
        <v>6</v>
      </c>
    </row>
    <row r="20" spans="1:23">
      <c r="A20" s="2" t="s">
        <v>1679</v>
      </c>
      <c r="B20" s="4" t="s">
        <v>6</v>
      </c>
      <c r="C20" s="4" t="s">
        <v>6</v>
      </c>
      <c r="D20" s="4" t="s">
        <v>6</v>
      </c>
      <c r="E20" s="4" t="s">
        <v>6</v>
      </c>
      <c r="F20" s="4" t="s">
        <v>6</v>
      </c>
      <c r="G20" s="4" t="s">
        <v>6</v>
      </c>
      <c r="H20" s="4" t="s">
        <v>6</v>
      </c>
      <c r="I20" s="4" t="s">
        <v>6</v>
      </c>
      <c r="J20" s="4" t="s">
        <v>6</v>
      </c>
      <c r="K20" s="207">
        <v>7.0000000000000007E-2</v>
      </c>
      <c r="L20" s="207">
        <v>0.05</v>
      </c>
      <c r="M20" s="4" t="s">
        <v>6</v>
      </c>
      <c r="N20" s="4" t="s">
        <v>6</v>
      </c>
      <c r="O20" s="4" t="s">
        <v>6</v>
      </c>
      <c r="P20" s="4" t="s">
        <v>6</v>
      </c>
      <c r="Q20" s="4" t="s">
        <v>6</v>
      </c>
      <c r="R20" s="4" t="s">
        <v>6</v>
      </c>
      <c r="S20" s="4" t="s">
        <v>6</v>
      </c>
      <c r="T20" s="4" t="s">
        <v>6</v>
      </c>
      <c r="U20" s="4" t="s">
        <v>6</v>
      </c>
      <c r="V20" s="4" t="s">
        <v>6</v>
      </c>
      <c r="W20" s="4" t="s">
        <v>6</v>
      </c>
    </row>
    <row r="21" spans="1:23">
      <c r="A21" s="2" t="s">
        <v>1680</v>
      </c>
      <c r="B21" s="207">
        <v>0.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1681</v>
      </c>
      <c r="B22" s="4" t="s">
        <v>6</v>
      </c>
      <c r="C22" s="8">
        <v>31200000</v>
      </c>
      <c r="D22" s="4" t="s">
        <v>6</v>
      </c>
      <c r="E22" s="4" t="s">
        <v>6</v>
      </c>
      <c r="F22" s="4" t="s">
        <v>6</v>
      </c>
      <c r="G22" s="4" t="s">
        <v>6</v>
      </c>
      <c r="H22" s="4" t="s">
        <v>6</v>
      </c>
      <c r="I22" s="4" t="s">
        <v>6</v>
      </c>
      <c r="J22" s="8">
        <v>31200000</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2" t="s">
        <v>1682</v>
      </c>
      <c r="B23" s="207">
        <v>0.0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683</v>
      </c>
      <c r="B24" s="4" t="s">
        <v>6</v>
      </c>
      <c r="C24" s="6">
        <v>21300000</v>
      </c>
      <c r="D24" s="4" t="s">
        <v>6</v>
      </c>
      <c r="E24" s="4" t="s">
        <v>6</v>
      </c>
      <c r="F24" s="4" t="s">
        <v>6</v>
      </c>
      <c r="G24" s="4" t="s">
        <v>6</v>
      </c>
      <c r="H24" s="4" t="s">
        <v>6</v>
      </c>
      <c r="I24" s="4" t="s">
        <v>6</v>
      </c>
      <c r="J24" s="6">
        <v>21300000</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1684</v>
      </c>
      <c r="B25" s="207">
        <v>0.1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3" t="s">
        <v>16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16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0.65</v>
      </c>
      <c r="Q27" s="4" t="s">
        <v>6</v>
      </c>
      <c r="R27" s="4" t="s">
        <v>6</v>
      </c>
      <c r="S27" s="4" t="s">
        <v>6</v>
      </c>
      <c r="T27" s="4" t="s">
        <v>6</v>
      </c>
      <c r="U27" s="4" t="s">
        <v>6</v>
      </c>
      <c r="V27" s="7">
        <v>0.7</v>
      </c>
      <c r="W27" s="4" t="s">
        <v>6</v>
      </c>
    </row>
    <row r="28" spans="1:23">
      <c r="A28" s="2" t="s">
        <v>1687</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0.35</v>
      </c>
      <c r="Q28" s="4" t="s">
        <v>6</v>
      </c>
      <c r="R28" s="4" t="s">
        <v>6</v>
      </c>
      <c r="S28" s="4" t="s">
        <v>6</v>
      </c>
      <c r="T28" s="4" t="s">
        <v>6</v>
      </c>
      <c r="U28" s="4" t="s">
        <v>6</v>
      </c>
      <c r="V28" s="7">
        <v>0.3</v>
      </c>
      <c r="W28" s="4" t="s">
        <v>6</v>
      </c>
    </row>
    <row r="29" spans="1:23">
      <c r="A29" s="2" t="s">
        <v>1688</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0.15</v>
      </c>
      <c r="Q29" s="4" t="s">
        <v>6</v>
      </c>
      <c r="R29" s="4" t="s">
        <v>6</v>
      </c>
      <c r="S29" s="4" t="s">
        <v>6</v>
      </c>
      <c r="T29" s="4" t="s">
        <v>6</v>
      </c>
      <c r="U29" s="4" t="s">
        <v>6</v>
      </c>
      <c r="V29" s="4" t="s">
        <v>6</v>
      </c>
      <c r="W29" s="4" t="s">
        <v>6</v>
      </c>
    </row>
    <row r="30" spans="1:23">
      <c r="A30" s="2" t="s">
        <v>168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10000000</v>
      </c>
      <c r="W30" s="4" t="s">
        <v>6</v>
      </c>
    </row>
    <row r="31" spans="1:23">
      <c r="A31" s="2" t="s">
        <v>169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207">
        <v>0.02</v>
      </c>
      <c r="W31" s="4" t="s">
        <v>6</v>
      </c>
    </row>
    <row r="32" spans="1:23" ht="30">
      <c r="A32" s="2" t="s">
        <v>169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7400000</v>
      </c>
      <c r="W32" s="4" t="s">
        <v>6</v>
      </c>
    </row>
    <row r="33" spans="1:23" ht="30">
      <c r="A33" s="2" t="s">
        <v>169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3100000</v>
      </c>
      <c r="W33" s="4" t="s">
        <v>6</v>
      </c>
    </row>
    <row r="34" spans="1:23">
      <c r="A34" s="2" t="s">
        <v>169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2700000</v>
      </c>
      <c r="W34" s="4" t="s">
        <v>6</v>
      </c>
    </row>
    <row r="35" spans="1:23">
      <c r="A35" s="3" t="s">
        <v>169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c r="A36" s="2" t="s">
        <v>16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90000000</v>
      </c>
      <c r="R36" s="4" t="s">
        <v>6</v>
      </c>
      <c r="S36" s="4" t="s">
        <v>6</v>
      </c>
      <c r="T36" s="6">
        <v>2000000</v>
      </c>
      <c r="U36" s="6">
        <v>4000000</v>
      </c>
      <c r="V36" s="4" t="s">
        <v>6</v>
      </c>
      <c r="W36" s="4" t="s">
        <v>6</v>
      </c>
    </row>
    <row r="37" spans="1:23">
      <c r="A37" s="2" t="s">
        <v>45</v>
      </c>
      <c r="B37" s="6">
        <v>36002000</v>
      </c>
      <c r="C37" s="6">
        <v>38369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c r="A38" s="2" t="s">
        <v>169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1697</v>
      </c>
      <c r="R38" s="4" t="s">
        <v>6</v>
      </c>
      <c r="S38" s="4" t="s">
        <v>6</v>
      </c>
      <c r="T38" s="4" t="s">
        <v>1698</v>
      </c>
      <c r="U38" s="4" t="s">
        <v>1699</v>
      </c>
      <c r="V38" s="4" t="s">
        <v>6</v>
      </c>
      <c r="W38" s="4" t="s">
        <v>6</v>
      </c>
    </row>
    <row r="39" spans="1:23">
      <c r="A39" s="2" t="s">
        <v>1700</v>
      </c>
      <c r="B39" s="4" t="s">
        <v>6</v>
      </c>
      <c r="C39" s="4" t="s">
        <v>6</v>
      </c>
      <c r="D39" s="4" t="s">
        <v>6</v>
      </c>
      <c r="E39" s="4" t="s">
        <v>6</v>
      </c>
      <c r="F39" s="4" t="s">
        <v>6</v>
      </c>
      <c r="G39" s="4" t="s">
        <v>6</v>
      </c>
      <c r="H39" s="4" t="s">
        <v>6</v>
      </c>
      <c r="I39" s="4" t="s">
        <v>6</v>
      </c>
      <c r="J39" s="4" t="s">
        <v>6</v>
      </c>
      <c r="K39" s="207">
        <v>0.95</v>
      </c>
      <c r="L39" s="207">
        <v>0.03</v>
      </c>
      <c r="M39" s="4" t="s">
        <v>6</v>
      </c>
      <c r="N39" s="4" t="s">
        <v>6</v>
      </c>
      <c r="O39" s="4" t="s">
        <v>6</v>
      </c>
      <c r="P39" s="4" t="s">
        <v>6</v>
      </c>
      <c r="Q39" s="4" t="s">
        <v>6</v>
      </c>
      <c r="R39" s="4" t="s">
        <v>6</v>
      </c>
      <c r="S39" s="4" t="s">
        <v>6</v>
      </c>
      <c r="T39" s="4" t="s">
        <v>6</v>
      </c>
      <c r="U39" s="4" t="s">
        <v>6</v>
      </c>
      <c r="V39" s="4" t="s">
        <v>6</v>
      </c>
      <c r="W39" s="4" t="s">
        <v>6</v>
      </c>
    </row>
    <row r="40" spans="1:23">
      <c r="A40" s="2" t="s">
        <v>1701</v>
      </c>
      <c r="B40" s="4" t="s">
        <v>6</v>
      </c>
      <c r="C40" s="6">
        <v>2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ht="30">
      <c r="A41" s="2" t="s">
        <v>1702</v>
      </c>
      <c r="B41" s="4">
        <v>0</v>
      </c>
      <c r="C41" s="6">
        <v>96000000</v>
      </c>
      <c r="D41" s="4">
        <v>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1000000</v>
      </c>
    </row>
    <row r="42" spans="1:23">
      <c r="A42" s="2" t="s">
        <v>170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6">
        <v>1000000</v>
      </c>
    </row>
    <row r="43" spans="1:23">
      <c r="A43" s="3" t="s">
        <v>48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c r="A44" s="2" t="s">
        <v>1704</v>
      </c>
      <c r="B44" s="6">
        <v>2500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row>
    <row r="45" spans="1:23">
      <c r="A45" s="2" t="s">
        <v>1705</v>
      </c>
      <c r="B45" s="6">
        <v>2000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row>
    <row r="46" spans="1:23">
      <c r="A46" s="2" t="s">
        <v>1706</v>
      </c>
      <c r="B46" s="6">
        <v>400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row>
    <row r="47" spans="1:23" ht="30">
      <c r="A47" s="2" t="s">
        <v>1707</v>
      </c>
      <c r="B47" s="4" t="s">
        <v>6</v>
      </c>
      <c r="C47" s="4" t="s">
        <v>6</v>
      </c>
      <c r="D47" s="4" t="s">
        <v>6</v>
      </c>
      <c r="E47" s="7">
        <v>44.53</v>
      </c>
      <c r="F47" s="7">
        <v>48.67</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row>
    <row r="48" spans="1:23" ht="30">
      <c r="A48" s="2" t="s">
        <v>1708</v>
      </c>
      <c r="B48" s="4" t="s">
        <v>6</v>
      </c>
      <c r="C48" s="4" t="s">
        <v>6</v>
      </c>
      <c r="D48" s="4" t="s">
        <v>6</v>
      </c>
      <c r="E48" s="6">
        <v>561418</v>
      </c>
      <c r="F48" s="6">
        <v>410964</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row>
    <row r="49" spans="1:23">
      <c r="A49" s="2" t="s">
        <v>1709</v>
      </c>
      <c r="B49" s="6">
        <v>45270000</v>
      </c>
      <c r="C49" s="4">
        <v>0</v>
      </c>
      <c r="D49" s="4">
        <v>0</v>
      </c>
      <c r="E49" s="6">
        <v>25000000</v>
      </c>
      <c r="F49" s="6">
        <v>20000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row>
    <row r="50" spans="1:23">
      <c r="A50" s="2" t="s">
        <v>1710</v>
      </c>
      <c r="B50" s="4" t="s">
        <v>6</v>
      </c>
      <c r="C50" s="4" t="s">
        <v>6</v>
      </c>
      <c r="D50" s="4" t="s">
        <v>6</v>
      </c>
      <c r="E50" s="6">
        <v>50000000</v>
      </c>
      <c r="F50" s="6">
        <v>75000000</v>
      </c>
      <c r="G50" s="6">
        <v>25000000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row>
    <row r="51" spans="1:23">
      <c r="A51" s="2" t="s">
        <v>1711</v>
      </c>
      <c r="B51" s="6">
        <v>430514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row>
    <row r="52" spans="1:23">
      <c r="A52" s="2" t="s">
        <v>1712</v>
      </c>
      <c r="B52" s="4" t="s">
        <v>6</v>
      </c>
      <c r="C52" s="207">
        <v>0.9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row>
    <row r="53" spans="1:23">
      <c r="A53" s="3" t="s">
        <v>17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row>
    <row r="54" spans="1:23">
      <c r="A54" s="2" t="s">
        <v>1714</v>
      </c>
      <c r="B54" s="4" t="s">
        <v>6</v>
      </c>
      <c r="C54" s="4">
        <v>0.3</v>
      </c>
      <c r="D54" s="4" t="s">
        <v>6</v>
      </c>
      <c r="E54" s="4" t="s">
        <v>6</v>
      </c>
      <c r="F54" s="4" t="s">
        <v>6</v>
      </c>
      <c r="G54" s="4" t="s">
        <v>6</v>
      </c>
      <c r="H54" s="4" t="s">
        <v>6</v>
      </c>
      <c r="I54" s="4" t="s">
        <v>6</v>
      </c>
      <c r="J54" s="6">
        <v>300000</v>
      </c>
      <c r="K54" s="4" t="s">
        <v>6</v>
      </c>
      <c r="L54" s="4" t="s">
        <v>6</v>
      </c>
      <c r="M54" s="4" t="s">
        <v>6</v>
      </c>
      <c r="N54" s="4" t="s">
        <v>6</v>
      </c>
      <c r="O54" s="4" t="s">
        <v>6</v>
      </c>
      <c r="P54" s="4" t="s">
        <v>6</v>
      </c>
      <c r="Q54" s="4" t="s">
        <v>6</v>
      </c>
      <c r="R54" s="4" t="s">
        <v>6</v>
      </c>
      <c r="S54" s="4" t="s">
        <v>6</v>
      </c>
      <c r="T54" s="4" t="s">
        <v>6</v>
      </c>
      <c r="U54" s="4" t="s">
        <v>6</v>
      </c>
      <c r="V54" s="4" t="s">
        <v>6</v>
      </c>
      <c r="W54" s="4" t="s">
        <v>6</v>
      </c>
    </row>
    <row r="55" spans="1:23">
      <c r="A55" s="2" t="s">
        <v>1715</v>
      </c>
      <c r="B55" s="6">
        <v>565626000</v>
      </c>
      <c r="C55" s="6">
        <v>538749000</v>
      </c>
      <c r="D55" s="4" t="s">
        <v>6</v>
      </c>
      <c r="E55" s="4" t="s">
        <v>6</v>
      </c>
      <c r="F55" s="4" t="s">
        <v>6</v>
      </c>
      <c r="G55" s="4" t="s">
        <v>6</v>
      </c>
      <c r="H55" s="4" t="s">
        <v>6</v>
      </c>
      <c r="I55" s="4" t="s">
        <v>6</v>
      </c>
      <c r="J55" s="4" t="s">
        <v>6</v>
      </c>
      <c r="K55" s="4" t="s">
        <v>6</v>
      </c>
      <c r="L55" s="4" t="s">
        <v>6</v>
      </c>
      <c r="M55" s="4" t="s">
        <v>6</v>
      </c>
      <c r="N55" s="4" t="s">
        <v>6</v>
      </c>
      <c r="O55" s="6">
        <v>28300000</v>
      </c>
      <c r="P55" s="4" t="s">
        <v>6</v>
      </c>
      <c r="Q55" s="4" t="s">
        <v>6</v>
      </c>
      <c r="R55" s="4" t="s">
        <v>6</v>
      </c>
      <c r="S55" s="4" t="s">
        <v>6</v>
      </c>
      <c r="T55" s="4" t="s">
        <v>6</v>
      </c>
      <c r="U55" s="4" t="s">
        <v>6</v>
      </c>
      <c r="V55" s="4" t="s">
        <v>6</v>
      </c>
      <c r="W55" s="4" t="s">
        <v>6</v>
      </c>
    </row>
    <row r="56" spans="1:23">
      <c r="A56" s="2" t="s">
        <v>229</v>
      </c>
      <c r="B56" s="6">
        <v>-9436000</v>
      </c>
      <c r="C56" s="6">
        <v>-6291000</v>
      </c>
      <c r="D56" s="4">
        <v>0</v>
      </c>
      <c r="E56" s="4" t="s">
        <v>6</v>
      </c>
      <c r="F56" s="4" t="s">
        <v>6</v>
      </c>
      <c r="G56" s="4" t="s">
        <v>6</v>
      </c>
      <c r="H56" s="4" t="s">
        <v>6</v>
      </c>
      <c r="I56" s="4" t="s">
        <v>6</v>
      </c>
      <c r="J56" s="4" t="s">
        <v>6</v>
      </c>
      <c r="K56" s="4" t="s">
        <v>6</v>
      </c>
      <c r="L56" s="4" t="s">
        <v>6</v>
      </c>
      <c r="M56" s="4" t="s">
        <v>6</v>
      </c>
      <c r="N56" s="6">
        <v>8500000</v>
      </c>
      <c r="O56" s="6">
        <v>5700000</v>
      </c>
      <c r="P56" s="4" t="s">
        <v>6</v>
      </c>
      <c r="Q56" s="4" t="s">
        <v>6</v>
      </c>
      <c r="R56" s="4" t="s">
        <v>6</v>
      </c>
      <c r="S56" s="4" t="s">
        <v>6</v>
      </c>
      <c r="T56" s="4" t="s">
        <v>6</v>
      </c>
      <c r="U56" s="4" t="s">
        <v>6</v>
      </c>
      <c r="V56" s="4" t="s">
        <v>6</v>
      </c>
      <c r="W56" s="4" t="s">
        <v>6</v>
      </c>
    </row>
    <row r="57" spans="1:23">
      <c r="A57" s="2" t="s">
        <v>1716</v>
      </c>
      <c r="B57" s="4" t="s">
        <v>6</v>
      </c>
      <c r="C57" s="6">
        <v>6000000</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row>
    <row r="58" spans="1:23">
      <c r="A58" s="2" t="s">
        <v>1717</v>
      </c>
      <c r="B58" s="4" t="s">
        <v>6</v>
      </c>
      <c r="C58" s="4" t="s">
        <v>6</v>
      </c>
      <c r="D58" s="4" t="s">
        <v>6</v>
      </c>
      <c r="E58" s="4" t="s">
        <v>6</v>
      </c>
      <c r="F58" s="4" t="s">
        <v>6</v>
      </c>
      <c r="G58" s="4" t="s">
        <v>6</v>
      </c>
      <c r="H58" s="4" t="s">
        <v>6</v>
      </c>
      <c r="I58" s="4" t="s">
        <v>6</v>
      </c>
      <c r="J58" s="207">
        <v>0.99990000000000001</v>
      </c>
      <c r="K58" s="4" t="s">
        <v>6</v>
      </c>
      <c r="L58" s="4" t="s">
        <v>6</v>
      </c>
      <c r="M58" s="4" t="s">
        <v>6</v>
      </c>
      <c r="N58" s="4" t="s">
        <v>6</v>
      </c>
      <c r="O58" s="4" t="s">
        <v>6</v>
      </c>
      <c r="P58" s="4" t="s">
        <v>6</v>
      </c>
      <c r="Q58" s="4" t="s">
        <v>6</v>
      </c>
      <c r="R58" s="4" t="s">
        <v>6</v>
      </c>
      <c r="S58" s="4" t="s">
        <v>6</v>
      </c>
      <c r="T58" s="4" t="s">
        <v>6</v>
      </c>
      <c r="U58" s="4" t="s">
        <v>6</v>
      </c>
      <c r="V58" s="4" t="s">
        <v>6</v>
      </c>
      <c r="W58" s="4" t="s">
        <v>6</v>
      </c>
    </row>
    <row r="59" spans="1:23">
      <c r="A59" s="2" t="s">
        <v>1718</v>
      </c>
      <c r="B59" s="4" t="s">
        <v>6</v>
      </c>
      <c r="C59" s="4" t="s">
        <v>6</v>
      </c>
      <c r="D59" s="4" t="s">
        <v>6</v>
      </c>
      <c r="E59" s="4" t="s">
        <v>6</v>
      </c>
      <c r="F59" s="4" t="s">
        <v>6</v>
      </c>
      <c r="G59" s="4" t="s">
        <v>6</v>
      </c>
      <c r="H59" s="4" t="s">
        <v>6</v>
      </c>
      <c r="I59" s="4" t="s">
        <v>6</v>
      </c>
      <c r="J59" s="207">
        <v>2.0000000000000001E-4</v>
      </c>
      <c r="K59" s="4" t="s">
        <v>6</v>
      </c>
      <c r="L59" s="4" t="s">
        <v>6</v>
      </c>
      <c r="M59" s="4" t="s">
        <v>6</v>
      </c>
      <c r="N59" s="4" t="s">
        <v>6</v>
      </c>
      <c r="O59" s="4" t="s">
        <v>6</v>
      </c>
      <c r="P59" s="4" t="s">
        <v>6</v>
      </c>
      <c r="Q59" s="4" t="s">
        <v>6</v>
      </c>
      <c r="R59" s="4" t="s">
        <v>6</v>
      </c>
      <c r="S59" s="4" t="s">
        <v>6</v>
      </c>
      <c r="T59" s="4" t="s">
        <v>6</v>
      </c>
      <c r="U59" s="4" t="s">
        <v>6</v>
      </c>
      <c r="V59" s="4" t="s">
        <v>6</v>
      </c>
      <c r="W59" s="4" t="s">
        <v>6</v>
      </c>
    </row>
    <row r="60" spans="1:23" ht="30">
      <c r="A60" s="2" t="s">
        <v>1719</v>
      </c>
      <c r="B60" s="4" t="s">
        <v>6</v>
      </c>
      <c r="C60" s="4" t="s">
        <v>6</v>
      </c>
      <c r="D60" s="4" t="s">
        <v>6</v>
      </c>
      <c r="E60" s="4" t="s">
        <v>6</v>
      </c>
      <c r="F60" s="4" t="s">
        <v>6</v>
      </c>
      <c r="G60" s="4" t="s">
        <v>6</v>
      </c>
      <c r="H60" s="4" t="s">
        <v>6</v>
      </c>
      <c r="I60" s="4" t="s">
        <v>6</v>
      </c>
      <c r="J60" s="207">
        <v>0.15</v>
      </c>
      <c r="K60" s="4" t="s">
        <v>6</v>
      </c>
      <c r="L60" s="4" t="s">
        <v>6</v>
      </c>
      <c r="M60" s="4" t="s">
        <v>6</v>
      </c>
      <c r="N60" s="4" t="s">
        <v>6</v>
      </c>
      <c r="O60" s="4" t="s">
        <v>6</v>
      </c>
      <c r="P60" s="4" t="s">
        <v>6</v>
      </c>
      <c r="Q60" s="4" t="s">
        <v>6</v>
      </c>
      <c r="R60" s="4" t="s">
        <v>6</v>
      </c>
      <c r="S60" s="4" t="s">
        <v>6</v>
      </c>
      <c r="T60" s="4" t="s">
        <v>6</v>
      </c>
      <c r="U60" s="4" t="s">
        <v>6</v>
      </c>
      <c r="V60" s="4" t="s">
        <v>6</v>
      </c>
      <c r="W60" s="4" t="s">
        <v>6</v>
      </c>
    </row>
    <row r="61" spans="1:23" ht="30">
      <c r="A61" s="2" t="s">
        <v>1720</v>
      </c>
      <c r="B61" s="4" t="s">
        <v>6</v>
      </c>
      <c r="C61" s="4" t="s">
        <v>6</v>
      </c>
      <c r="D61" s="4" t="s">
        <v>6</v>
      </c>
      <c r="E61" s="4" t="s">
        <v>6</v>
      </c>
      <c r="F61" s="4" t="s">
        <v>6</v>
      </c>
      <c r="G61" s="4" t="s">
        <v>6</v>
      </c>
      <c r="H61" s="4" t="s">
        <v>6</v>
      </c>
      <c r="I61" s="4" t="s">
        <v>6</v>
      </c>
      <c r="J61" s="207">
        <v>5.0000000000000001E-3</v>
      </c>
      <c r="K61" s="4" t="s">
        <v>6</v>
      </c>
      <c r="L61" s="4" t="s">
        <v>6</v>
      </c>
      <c r="M61" s="4" t="s">
        <v>6</v>
      </c>
      <c r="N61" s="4" t="s">
        <v>6</v>
      </c>
      <c r="O61" s="4" t="s">
        <v>6</v>
      </c>
      <c r="P61" s="4" t="s">
        <v>6</v>
      </c>
      <c r="Q61" s="4" t="s">
        <v>6</v>
      </c>
      <c r="R61" s="4" t="s">
        <v>6</v>
      </c>
      <c r="S61" s="4" t="s">
        <v>6</v>
      </c>
      <c r="T61" s="4" t="s">
        <v>6</v>
      </c>
      <c r="U61" s="4" t="s">
        <v>6</v>
      </c>
      <c r="V61" s="4" t="s">
        <v>6</v>
      </c>
      <c r="W61" s="4" t="s">
        <v>6</v>
      </c>
    </row>
    <row r="62" spans="1:23" ht="30">
      <c r="A62" s="2" t="s">
        <v>1721</v>
      </c>
      <c r="B62" s="4" t="s">
        <v>6</v>
      </c>
      <c r="C62" s="4" t="s">
        <v>6</v>
      </c>
      <c r="D62" s="4" t="s">
        <v>6</v>
      </c>
      <c r="E62" s="4" t="s">
        <v>6</v>
      </c>
      <c r="F62" s="4" t="s">
        <v>6</v>
      </c>
      <c r="G62" s="4" t="s">
        <v>6</v>
      </c>
      <c r="H62" s="4" t="s">
        <v>6</v>
      </c>
      <c r="I62" s="4" t="s">
        <v>6</v>
      </c>
      <c r="J62" s="207">
        <v>0.01</v>
      </c>
      <c r="K62" s="4" t="s">
        <v>6</v>
      </c>
      <c r="L62" s="4" t="s">
        <v>6</v>
      </c>
      <c r="M62" s="4" t="s">
        <v>6</v>
      </c>
      <c r="N62" s="4" t="s">
        <v>6</v>
      </c>
      <c r="O62" s="4" t="s">
        <v>6</v>
      </c>
      <c r="P62" s="4" t="s">
        <v>6</v>
      </c>
      <c r="Q62" s="4" t="s">
        <v>6</v>
      </c>
      <c r="R62" s="4" t="s">
        <v>6</v>
      </c>
      <c r="S62" s="4" t="s">
        <v>6</v>
      </c>
      <c r="T62" s="4" t="s">
        <v>6</v>
      </c>
      <c r="U62" s="4" t="s">
        <v>6</v>
      </c>
      <c r="V62" s="4" t="s">
        <v>6</v>
      </c>
      <c r="W62" s="4" t="s">
        <v>6</v>
      </c>
    </row>
    <row r="63" spans="1:23">
      <c r="A63" s="2" t="s">
        <v>1722</v>
      </c>
      <c r="B63" s="4" t="s">
        <v>6</v>
      </c>
      <c r="C63" s="4" t="s">
        <v>6</v>
      </c>
      <c r="D63" s="4" t="s">
        <v>6</v>
      </c>
      <c r="E63" s="4" t="s">
        <v>6</v>
      </c>
      <c r="F63" s="4" t="s">
        <v>6</v>
      </c>
      <c r="G63" s="4" t="s">
        <v>6</v>
      </c>
      <c r="H63" s="4" t="s">
        <v>6</v>
      </c>
      <c r="I63" s="4" t="s">
        <v>6</v>
      </c>
      <c r="J63" s="207">
        <v>0.15</v>
      </c>
      <c r="K63" s="4" t="s">
        <v>6</v>
      </c>
      <c r="L63" s="4" t="s">
        <v>6</v>
      </c>
      <c r="M63" s="4" t="s">
        <v>6</v>
      </c>
      <c r="N63" s="4" t="s">
        <v>6</v>
      </c>
      <c r="O63" s="4" t="s">
        <v>6</v>
      </c>
      <c r="P63" s="4" t="s">
        <v>6</v>
      </c>
      <c r="Q63" s="4" t="s">
        <v>6</v>
      </c>
      <c r="R63" s="4" t="s">
        <v>6</v>
      </c>
      <c r="S63" s="4" t="s">
        <v>6</v>
      </c>
      <c r="T63" s="4" t="s">
        <v>6</v>
      </c>
      <c r="U63" s="4" t="s">
        <v>6</v>
      </c>
      <c r="V63" s="4" t="s">
        <v>6</v>
      </c>
      <c r="W63" s="4" t="s">
        <v>6</v>
      </c>
    </row>
    <row r="64" spans="1:23" ht="30">
      <c r="A64" s="2" t="s">
        <v>1723</v>
      </c>
      <c r="B64" s="4" t="s">
        <v>6</v>
      </c>
      <c r="C64" s="4" t="s">
        <v>6</v>
      </c>
      <c r="D64" s="4" t="s">
        <v>6</v>
      </c>
      <c r="E64" s="4" t="s">
        <v>6</v>
      </c>
      <c r="F64" s="4" t="s">
        <v>6</v>
      </c>
      <c r="G64" s="4" t="s">
        <v>6</v>
      </c>
      <c r="H64" s="4" t="s">
        <v>6</v>
      </c>
      <c r="I64" s="4" t="s">
        <v>6</v>
      </c>
      <c r="J64" s="207">
        <v>1</v>
      </c>
      <c r="K64" s="4" t="s">
        <v>6</v>
      </c>
      <c r="L64" s="4" t="s">
        <v>6</v>
      </c>
      <c r="M64" s="4" t="s">
        <v>6</v>
      </c>
      <c r="N64" s="4" t="s">
        <v>6</v>
      </c>
      <c r="O64" s="4" t="s">
        <v>6</v>
      </c>
      <c r="P64" s="4" t="s">
        <v>6</v>
      </c>
      <c r="Q64" s="4" t="s">
        <v>6</v>
      </c>
      <c r="R64" s="4" t="s">
        <v>6</v>
      </c>
      <c r="S64" s="4" t="s">
        <v>6</v>
      </c>
      <c r="T64" s="4" t="s">
        <v>6</v>
      </c>
      <c r="U64" s="4" t="s">
        <v>6</v>
      </c>
      <c r="V64" s="4" t="s">
        <v>6</v>
      </c>
      <c r="W64" s="4" t="s">
        <v>6</v>
      </c>
    </row>
    <row r="65" spans="1:23">
      <c r="A65" s="2" t="s">
        <v>1724</v>
      </c>
      <c r="B65" s="4" t="s">
        <v>6</v>
      </c>
      <c r="C65" s="4" t="s">
        <v>6</v>
      </c>
      <c r="D65" s="4" t="s">
        <v>6</v>
      </c>
      <c r="E65" s="4" t="s">
        <v>6</v>
      </c>
      <c r="F65" s="4" t="s">
        <v>6</v>
      </c>
      <c r="G65" s="4" t="s">
        <v>6</v>
      </c>
      <c r="H65" s="4" t="s">
        <v>6</v>
      </c>
      <c r="I65" s="4" t="s">
        <v>6</v>
      </c>
      <c r="J65" s="6">
        <v>6000000</v>
      </c>
      <c r="K65" s="4" t="s">
        <v>6</v>
      </c>
      <c r="L65" s="4" t="s">
        <v>6</v>
      </c>
      <c r="M65" s="4" t="s">
        <v>6</v>
      </c>
      <c r="N65" s="4" t="s">
        <v>6</v>
      </c>
      <c r="O65" s="4" t="s">
        <v>6</v>
      </c>
      <c r="P65" s="4" t="s">
        <v>6</v>
      </c>
      <c r="Q65" s="4" t="s">
        <v>6</v>
      </c>
      <c r="R65" s="4" t="s">
        <v>6</v>
      </c>
      <c r="S65" s="4" t="s">
        <v>6</v>
      </c>
      <c r="T65" s="4" t="s">
        <v>6</v>
      </c>
      <c r="U65" s="4" t="s">
        <v>6</v>
      </c>
      <c r="V65" s="4" t="s">
        <v>6</v>
      </c>
      <c r="W65" s="4" t="s">
        <v>6</v>
      </c>
    </row>
    <row r="66" spans="1:23">
      <c r="A66" s="2" t="s">
        <v>1725</v>
      </c>
      <c r="B66" s="4" t="s">
        <v>6</v>
      </c>
      <c r="C66" s="4" t="s">
        <v>6</v>
      </c>
      <c r="D66" s="4" t="s">
        <v>6</v>
      </c>
      <c r="E66" s="4" t="s">
        <v>6</v>
      </c>
      <c r="F66" s="4" t="s">
        <v>6</v>
      </c>
      <c r="G66" s="4" t="s">
        <v>6</v>
      </c>
      <c r="H66" s="4" t="s">
        <v>6</v>
      </c>
      <c r="I66" s="4" t="s">
        <v>6</v>
      </c>
      <c r="J66" s="207">
        <v>0.17499999999999999</v>
      </c>
      <c r="K66" s="4" t="s">
        <v>6</v>
      </c>
      <c r="L66" s="4" t="s">
        <v>6</v>
      </c>
      <c r="M66" s="4" t="s">
        <v>6</v>
      </c>
      <c r="N66" s="4" t="s">
        <v>6</v>
      </c>
      <c r="O66" s="4" t="s">
        <v>6</v>
      </c>
      <c r="P66" s="4" t="s">
        <v>6</v>
      </c>
      <c r="Q66" s="4" t="s">
        <v>6</v>
      </c>
      <c r="R66" s="4" t="s">
        <v>6</v>
      </c>
      <c r="S66" s="4" t="s">
        <v>6</v>
      </c>
      <c r="T66" s="4" t="s">
        <v>6</v>
      </c>
      <c r="U66" s="4" t="s">
        <v>6</v>
      </c>
      <c r="V66" s="4" t="s">
        <v>6</v>
      </c>
      <c r="W66" s="4" t="s">
        <v>6</v>
      </c>
    </row>
    <row r="67" spans="1:23">
      <c r="A67" s="2" t="s">
        <v>1726</v>
      </c>
      <c r="B67" s="4" t="s">
        <v>6</v>
      </c>
      <c r="C67" s="4" t="s">
        <v>6</v>
      </c>
      <c r="D67" s="4" t="s">
        <v>6</v>
      </c>
      <c r="E67" s="4" t="s">
        <v>6</v>
      </c>
      <c r="F67" s="4" t="s">
        <v>6</v>
      </c>
      <c r="G67" s="4" t="s">
        <v>6</v>
      </c>
      <c r="H67" s="4" t="s">
        <v>6</v>
      </c>
      <c r="I67" s="4" t="s">
        <v>6</v>
      </c>
      <c r="J67" s="207">
        <v>0.06</v>
      </c>
      <c r="K67" s="4" t="s">
        <v>6</v>
      </c>
      <c r="L67" s="4" t="s">
        <v>6</v>
      </c>
      <c r="M67" s="4" t="s">
        <v>6</v>
      </c>
      <c r="N67" s="4" t="s">
        <v>6</v>
      </c>
      <c r="O67" s="4" t="s">
        <v>6</v>
      </c>
      <c r="P67" s="4" t="s">
        <v>6</v>
      </c>
      <c r="Q67" s="4" t="s">
        <v>6</v>
      </c>
      <c r="R67" s="4" t="s">
        <v>6</v>
      </c>
      <c r="S67" s="4" t="s">
        <v>6</v>
      </c>
      <c r="T67" s="4" t="s">
        <v>6</v>
      </c>
      <c r="U67" s="4" t="s">
        <v>6</v>
      </c>
      <c r="V67" s="4" t="s">
        <v>6</v>
      </c>
      <c r="W67" s="4" t="s">
        <v>6</v>
      </c>
    </row>
    <row r="68" spans="1:23">
      <c r="A68" s="2" t="s">
        <v>1727</v>
      </c>
      <c r="B68" s="4" t="s">
        <v>6</v>
      </c>
      <c r="C68" s="4" t="s">
        <v>6</v>
      </c>
      <c r="D68" s="4" t="s">
        <v>6</v>
      </c>
      <c r="E68" s="4" t="s">
        <v>6</v>
      </c>
      <c r="F68" s="4" t="s">
        <v>6</v>
      </c>
      <c r="G68" s="4" t="s">
        <v>6</v>
      </c>
      <c r="H68" s="4" t="s">
        <v>6</v>
      </c>
      <c r="I68" s="4" t="s">
        <v>6</v>
      </c>
      <c r="J68" s="6">
        <v>28300000</v>
      </c>
      <c r="K68" s="4" t="s">
        <v>6</v>
      </c>
      <c r="L68" s="4" t="s">
        <v>6</v>
      </c>
      <c r="M68" s="4" t="s">
        <v>6</v>
      </c>
      <c r="N68" s="4" t="s">
        <v>6</v>
      </c>
      <c r="O68" s="4" t="s">
        <v>6</v>
      </c>
      <c r="P68" s="4" t="s">
        <v>6</v>
      </c>
      <c r="Q68" s="4" t="s">
        <v>6</v>
      </c>
      <c r="R68" s="4" t="s">
        <v>6</v>
      </c>
      <c r="S68" s="4" t="s">
        <v>6</v>
      </c>
      <c r="T68" s="4" t="s">
        <v>6</v>
      </c>
      <c r="U68" s="4" t="s">
        <v>6</v>
      </c>
      <c r="V68" s="4" t="s">
        <v>6</v>
      </c>
      <c r="W68" s="4" t="s">
        <v>6</v>
      </c>
    </row>
    <row r="69" spans="1:23">
      <c r="A69" s="3" t="s">
        <v>172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row>
    <row r="70" spans="1:23">
      <c r="A70" s="2" t="s">
        <v>1729</v>
      </c>
      <c r="B70" s="4" t="s">
        <v>6</v>
      </c>
      <c r="C70" s="4" t="s">
        <v>6</v>
      </c>
      <c r="D70" s="4" t="s">
        <v>6</v>
      </c>
      <c r="E70" s="4" t="s">
        <v>6</v>
      </c>
      <c r="F70" s="4" t="s">
        <v>6</v>
      </c>
      <c r="G70" s="4" t="s">
        <v>6</v>
      </c>
      <c r="H70" s="4" t="s">
        <v>6</v>
      </c>
      <c r="I70" s="4" t="s">
        <v>6</v>
      </c>
      <c r="J70" s="6">
        <v>31800000</v>
      </c>
      <c r="K70" s="4" t="s">
        <v>6</v>
      </c>
      <c r="L70" s="4" t="s">
        <v>6</v>
      </c>
      <c r="M70" s="4" t="s">
        <v>6</v>
      </c>
      <c r="N70" s="4" t="s">
        <v>6</v>
      </c>
      <c r="O70" s="4" t="s">
        <v>6</v>
      </c>
      <c r="P70" s="4" t="s">
        <v>6</v>
      </c>
      <c r="Q70" s="4" t="s">
        <v>6</v>
      </c>
      <c r="R70" s="4" t="s">
        <v>6</v>
      </c>
      <c r="S70" s="4" t="s">
        <v>6</v>
      </c>
      <c r="T70" s="4" t="s">
        <v>6</v>
      </c>
      <c r="U70" s="4" t="s">
        <v>6</v>
      </c>
      <c r="V70" s="4" t="s">
        <v>6</v>
      </c>
      <c r="W70" s="4" t="s">
        <v>6</v>
      </c>
    </row>
    <row r="71" spans="1:23">
      <c r="A71" s="2" t="s">
        <v>1556</v>
      </c>
      <c r="B71" s="4" t="s">
        <v>6</v>
      </c>
      <c r="C71" s="4" t="s">
        <v>6</v>
      </c>
      <c r="D71" s="4" t="s">
        <v>6</v>
      </c>
      <c r="E71" s="4" t="s">
        <v>6</v>
      </c>
      <c r="F71" s="4" t="s">
        <v>6</v>
      </c>
      <c r="G71" s="4" t="s">
        <v>6</v>
      </c>
      <c r="H71" s="6">
        <v>117100000</v>
      </c>
      <c r="I71" s="4" t="s">
        <v>6</v>
      </c>
      <c r="J71" s="6">
        <v>87600000</v>
      </c>
      <c r="K71" s="4" t="s">
        <v>6</v>
      </c>
      <c r="L71" s="4" t="s">
        <v>6</v>
      </c>
      <c r="M71" s="4" t="s">
        <v>6</v>
      </c>
      <c r="N71" s="4" t="s">
        <v>6</v>
      </c>
      <c r="O71" s="4" t="s">
        <v>6</v>
      </c>
      <c r="P71" s="4" t="s">
        <v>6</v>
      </c>
      <c r="Q71" s="4" t="s">
        <v>6</v>
      </c>
      <c r="R71" s="4" t="s">
        <v>6</v>
      </c>
      <c r="S71" s="4" t="s">
        <v>6</v>
      </c>
      <c r="T71" s="4" t="s">
        <v>6</v>
      </c>
      <c r="U71" s="4" t="s">
        <v>6</v>
      </c>
      <c r="V71" s="4" t="s">
        <v>6</v>
      </c>
      <c r="W71" s="4" t="s">
        <v>6</v>
      </c>
    </row>
    <row r="72" spans="1:23">
      <c r="A72" s="2" t="s">
        <v>1681</v>
      </c>
      <c r="B72" s="4" t="s">
        <v>6</v>
      </c>
      <c r="C72" s="6">
        <v>31200000</v>
      </c>
      <c r="D72" s="4" t="s">
        <v>6</v>
      </c>
      <c r="E72" s="4" t="s">
        <v>6</v>
      </c>
      <c r="F72" s="4" t="s">
        <v>6</v>
      </c>
      <c r="G72" s="4" t="s">
        <v>6</v>
      </c>
      <c r="H72" s="4" t="s">
        <v>6</v>
      </c>
      <c r="I72" s="4" t="s">
        <v>6</v>
      </c>
      <c r="J72" s="6">
        <v>31200000</v>
      </c>
      <c r="K72" s="4" t="s">
        <v>6</v>
      </c>
      <c r="L72" s="4" t="s">
        <v>6</v>
      </c>
      <c r="M72" s="4" t="s">
        <v>6</v>
      </c>
      <c r="N72" s="4" t="s">
        <v>6</v>
      </c>
      <c r="O72" s="4" t="s">
        <v>6</v>
      </c>
      <c r="P72" s="4" t="s">
        <v>6</v>
      </c>
      <c r="Q72" s="4" t="s">
        <v>6</v>
      </c>
      <c r="R72" s="4" t="s">
        <v>6</v>
      </c>
      <c r="S72" s="4" t="s">
        <v>6</v>
      </c>
      <c r="T72" s="4" t="s">
        <v>6</v>
      </c>
      <c r="U72" s="4" t="s">
        <v>6</v>
      </c>
      <c r="V72" s="4" t="s">
        <v>6</v>
      </c>
      <c r="W72" s="4" t="s">
        <v>6</v>
      </c>
    </row>
    <row r="73" spans="1:23" ht="30">
      <c r="A73" s="2" t="s">
        <v>1730</v>
      </c>
      <c r="B73" s="4" t="s">
        <v>6</v>
      </c>
      <c r="C73" s="4" t="s">
        <v>6</v>
      </c>
      <c r="D73" s="4" t="s">
        <v>6</v>
      </c>
      <c r="E73" s="4" t="s">
        <v>6</v>
      </c>
      <c r="F73" s="4" t="s">
        <v>6</v>
      </c>
      <c r="G73" s="4" t="s">
        <v>6</v>
      </c>
      <c r="H73" s="4" t="s">
        <v>6</v>
      </c>
      <c r="I73" s="4" t="s">
        <v>6</v>
      </c>
      <c r="J73" s="6">
        <v>3242089</v>
      </c>
      <c r="K73" s="4" t="s">
        <v>6</v>
      </c>
      <c r="L73" s="4" t="s">
        <v>6</v>
      </c>
      <c r="M73" s="4" t="s">
        <v>6</v>
      </c>
      <c r="N73" s="4" t="s">
        <v>6</v>
      </c>
      <c r="O73" s="4" t="s">
        <v>6</v>
      </c>
      <c r="P73" s="4" t="s">
        <v>6</v>
      </c>
      <c r="Q73" s="4" t="s">
        <v>6</v>
      </c>
      <c r="R73" s="4" t="s">
        <v>6</v>
      </c>
      <c r="S73" s="4" t="s">
        <v>6</v>
      </c>
      <c r="T73" s="4" t="s">
        <v>6</v>
      </c>
      <c r="U73" s="4" t="s">
        <v>6</v>
      </c>
      <c r="V73" s="4" t="s">
        <v>6</v>
      </c>
      <c r="W73" s="4" t="s">
        <v>6</v>
      </c>
    </row>
    <row r="74" spans="1:23">
      <c r="A74" s="2" t="s">
        <v>1731</v>
      </c>
      <c r="B74" s="4" t="s">
        <v>6</v>
      </c>
      <c r="C74" s="4" t="s">
        <v>6</v>
      </c>
      <c r="D74" s="4" t="s">
        <v>6</v>
      </c>
      <c r="E74" s="4" t="s">
        <v>6</v>
      </c>
      <c r="F74" s="4" t="s">
        <v>6</v>
      </c>
      <c r="G74" s="4" t="s">
        <v>6</v>
      </c>
      <c r="H74" s="4" t="s">
        <v>6</v>
      </c>
      <c r="I74" s="4" t="s">
        <v>6</v>
      </c>
      <c r="J74" s="6">
        <v>2717138</v>
      </c>
      <c r="K74" s="4" t="s">
        <v>6</v>
      </c>
      <c r="L74" s="4" t="s">
        <v>6</v>
      </c>
      <c r="M74" s="4" t="s">
        <v>6</v>
      </c>
      <c r="N74" s="4" t="s">
        <v>6</v>
      </c>
      <c r="O74" s="4" t="s">
        <v>6</v>
      </c>
      <c r="P74" s="4" t="s">
        <v>6</v>
      </c>
      <c r="Q74" s="4" t="s">
        <v>6</v>
      </c>
      <c r="R74" s="4" t="s">
        <v>6</v>
      </c>
      <c r="S74" s="4" t="s">
        <v>6</v>
      </c>
      <c r="T74" s="4" t="s">
        <v>6</v>
      </c>
      <c r="U74" s="4" t="s">
        <v>6</v>
      </c>
      <c r="V74" s="4" t="s">
        <v>6</v>
      </c>
      <c r="W74" s="4" t="s">
        <v>6</v>
      </c>
    </row>
    <row r="75" spans="1:23">
      <c r="A75" s="2" t="s">
        <v>1732</v>
      </c>
      <c r="B75" s="4" t="s">
        <v>6</v>
      </c>
      <c r="C75" s="4" t="s">
        <v>6</v>
      </c>
      <c r="D75" s="4" t="s">
        <v>6</v>
      </c>
      <c r="E75" s="4" t="s">
        <v>6</v>
      </c>
      <c r="F75" s="4" t="s">
        <v>6</v>
      </c>
      <c r="G75" s="4" t="s">
        <v>6</v>
      </c>
      <c r="H75" s="4" t="s">
        <v>6</v>
      </c>
      <c r="I75" s="6">
        <v>12600000</v>
      </c>
      <c r="J75" s="6">
        <v>22000000</v>
      </c>
      <c r="K75" s="4" t="s">
        <v>6</v>
      </c>
      <c r="L75" s="4" t="s">
        <v>6</v>
      </c>
      <c r="M75" s="4" t="s">
        <v>6</v>
      </c>
      <c r="N75" s="4" t="s">
        <v>6</v>
      </c>
      <c r="O75" s="4" t="s">
        <v>6</v>
      </c>
      <c r="P75" s="4" t="s">
        <v>6</v>
      </c>
      <c r="Q75" s="4" t="s">
        <v>6</v>
      </c>
      <c r="R75" s="4" t="s">
        <v>6</v>
      </c>
      <c r="S75" s="4" t="s">
        <v>6</v>
      </c>
      <c r="T75" s="4" t="s">
        <v>6</v>
      </c>
      <c r="U75" s="4" t="s">
        <v>6</v>
      </c>
      <c r="V75" s="4" t="s">
        <v>6</v>
      </c>
      <c r="W75" s="4" t="s">
        <v>6</v>
      </c>
    </row>
    <row r="76" spans="1:23" ht="30">
      <c r="A76" s="2" t="s">
        <v>1733</v>
      </c>
      <c r="B76" s="6">
        <v>300000000</v>
      </c>
      <c r="C76" s="6">
        <v>251410000</v>
      </c>
      <c r="D76" s="6">
        <v>83250000</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row>
    <row r="77" spans="1:23">
      <c r="A77" s="2" t="s">
        <v>1734</v>
      </c>
      <c r="B77" s="4" t="s">
        <v>6</v>
      </c>
      <c r="C77" s="4" t="s">
        <v>6</v>
      </c>
      <c r="D77" s="4" t="s">
        <v>6</v>
      </c>
      <c r="E77" s="4" t="s">
        <v>6</v>
      </c>
      <c r="F77" s="4" t="s">
        <v>6</v>
      </c>
      <c r="G77" s="4" t="s">
        <v>6</v>
      </c>
      <c r="H77" s="4" t="s">
        <v>6</v>
      </c>
      <c r="I77" s="6">
        <v>900000</v>
      </c>
      <c r="J77" s="6">
        <v>600000</v>
      </c>
      <c r="K77" s="4" t="s">
        <v>6</v>
      </c>
      <c r="L77" s="4" t="s">
        <v>6</v>
      </c>
      <c r="M77" s="4" t="s">
        <v>6</v>
      </c>
      <c r="N77" s="4" t="s">
        <v>6</v>
      </c>
      <c r="O77" s="4" t="s">
        <v>6</v>
      </c>
      <c r="P77" s="4" t="s">
        <v>6</v>
      </c>
      <c r="Q77" s="4" t="s">
        <v>6</v>
      </c>
      <c r="R77" s="4" t="s">
        <v>6</v>
      </c>
      <c r="S77" s="4" t="s">
        <v>6</v>
      </c>
      <c r="T77" s="4" t="s">
        <v>6</v>
      </c>
      <c r="U77" s="4" t="s">
        <v>6</v>
      </c>
      <c r="V77" s="4" t="s">
        <v>6</v>
      </c>
      <c r="W77" s="4" t="s">
        <v>6</v>
      </c>
    </row>
    <row r="78" spans="1:23">
      <c r="A78" s="2" t="s">
        <v>1549</v>
      </c>
      <c r="B78" s="4" t="s">
        <v>6</v>
      </c>
      <c r="C78" s="4" t="s">
        <v>6</v>
      </c>
      <c r="D78" s="4" t="s">
        <v>6</v>
      </c>
      <c r="E78" s="4" t="s">
        <v>6</v>
      </c>
      <c r="F78" s="4" t="s">
        <v>6</v>
      </c>
      <c r="G78" s="4" t="s">
        <v>6</v>
      </c>
      <c r="H78" s="4" t="s">
        <v>6</v>
      </c>
      <c r="I78" s="4" t="s">
        <v>6</v>
      </c>
      <c r="J78" s="7">
        <v>10.5</v>
      </c>
      <c r="K78" s="4" t="s">
        <v>6</v>
      </c>
      <c r="L78" s="4" t="s">
        <v>6</v>
      </c>
      <c r="M78" s="4" t="s">
        <v>6</v>
      </c>
      <c r="N78" s="4" t="s">
        <v>6</v>
      </c>
      <c r="O78" s="4" t="s">
        <v>6</v>
      </c>
      <c r="P78" s="4" t="s">
        <v>6</v>
      </c>
      <c r="Q78" s="4" t="s">
        <v>6</v>
      </c>
      <c r="R78" s="4" t="s">
        <v>6</v>
      </c>
      <c r="S78" s="4" t="s">
        <v>6</v>
      </c>
      <c r="T78" s="4" t="s">
        <v>6</v>
      </c>
      <c r="U78" s="4" t="s">
        <v>6</v>
      </c>
      <c r="V78" s="4" t="s">
        <v>6</v>
      </c>
      <c r="W78" s="4" t="s">
        <v>6</v>
      </c>
    </row>
    <row r="79" spans="1:23">
      <c r="A79" s="2" t="s">
        <v>1550</v>
      </c>
      <c r="B79" s="4" t="s">
        <v>6</v>
      </c>
      <c r="C79" s="4" t="s">
        <v>6</v>
      </c>
      <c r="D79" s="4" t="s">
        <v>6</v>
      </c>
      <c r="E79" s="4" t="s">
        <v>6</v>
      </c>
      <c r="F79" s="4" t="s">
        <v>6</v>
      </c>
      <c r="G79" s="4" t="s">
        <v>6</v>
      </c>
      <c r="H79" s="4" t="s">
        <v>6</v>
      </c>
      <c r="I79" s="4" t="s">
        <v>6</v>
      </c>
      <c r="J79" s="7">
        <v>1.1932</v>
      </c>
      <c r="K79" s="4" t="s">
        <v>6</v>
      </c>
      <c r="L79" s="4" t="s">
        <v>6</v>
      </c>
      <c r="M79" s="4" t="s">
        <v>6</v>
      </c>
      <c r="N79" s="4" t="s">
        <v>6</v>
      </c>
      <c r="O79" s="4" t="s">
        <v>6</v>
      </c>
      <c r="P79" s="4" t="s">
        <v>6</v>
      </c>
      <c r="Q79" s="4" t="s">
        <v>6</v>
      </c>
      <c r="R79" s="4" t="s">
        <v>6</v>
      </c>
      <c r="S79" s="4" t="s">
        <v>6</v>
      </c>
      <c r="T79" s="4" t="s">
        <v>6</v>
      </c>
      <c r="U79" s="4" t="s">
        <v>6</v>
      </c>
      <c r="V79" s="4" t="s">
        <v>6</v>
      </c>
      <c r="W79" s="4" t="s">
        <v>6</v>
      </c>
    </row>
    <row r="80" spans="1:23">
      <c r="A80" s="2" t="s">
        <v>1735</v>
      </c>
      <c r="B80" s="4" t="s">
        <v>6</v>
      </c>
      <c r="C80" s="4" t="s">
        <v>6</v>
      </c>
      <c r="D80" s="4" t="s">
        <v>6</v>
      </c>
      <c r="E80" s="4" t="s">
        <v>6</v>
      </c>
      <c r="F80" s="4" t="s">
        <v>6</v>
      </c>
      <c r="G80" s="4" t="s">
        <v>6</v>
      </c>
      <c r="H80" s="4" t="s">
        <v>6</v>
      </c>
      <c r="I80" s="4" t="s">
        <v>6</v>
      </c>
      <c r="J80" s="7">
        <v>11.5</v>
      </c>
      <c r="K80" s="4" t="s">
        <v>6</v>
      </c>
      <c r="L80" s="4" t="s">
        <v>6</v>
      </c>
      <c r="M80" s="4" t="s">
        <v>6</v>
      </c>
      <c r="N80" s="4" t="s">
        <v>6</v>
      </c>
      <c r="O80" s="4" t="s">
        <v>6</v>
      </c>
      <c r="P80" s="4" t="s">
        <v>6</v>
      </c>
      <c r="Q80" s="4" t="s">
        <v>6</v>
      </c>
      <c r="R80" s="4" t="s">
        <v>6</v>
      </c>
      <c r="S80" s="4" t="s">
        <v>6</v>
      </c>
      <c r="T80" s="4" t="s">
        <v>6</v>
      </c>
      <c r="U80" s="4" t="s">
        <v>6</v>
      </c>
      <c r="V80" s="4" t="s">
        <v>6</v>
      </c>
      <c r="W80" s="4" t="s">
        <v>6</v>
      </c>
    </row>
    <row r="81" spans="1:23">
      <c r="A81" s="2" t="s">
        <v>1736</v>
      </c>
      <c r="B81" s="4" t="s">
        <v>6</v>
      </c>
      <c r="C81" s="4" t="s">
        <v>6</v>
      </c>
      <c r="D81" s="4" t="s">
        <v>6</v>
      </c>
      <c r="E81" s="4" t="s">
        <v>6</v>
      </c>
      <c r="F81" s="4" t="s">
        <v>6</v>
      </c>
      <c r="G81" s="4" t="s">
        <v>6</v>
      </c>
      <c r="H81" s="4" t="s">
        <v>6</v>
      </c>
      <c r="I81" s="4" t="s">
        <v>6</v>
      </c>
      <c r="J81" s="8">
        <v>1</v>
      </c>
      <c r="K81" s="4" t="s">
        <v>6</v>
      </c>
      <c r="L81" s="4" t="s">
        <v>6</v>
      </c>
      <c r="M81" s="4" t="s">
        <v>6</v>
      </c>
      <c r="N81" s="4" t="s">
        <v>6</v>
      </c>
      <c r="O81" s="4" t="s">
        <v>6</v>
      </c>
      <c r="P81" s="4" t="s">
        <v>6</v>
      </c>
      <c r="Q81" s="4" t="s">
        <v>6</v>
      </c>
      <c r="R81" s="4" t="s">
        <v>6</v>
      </c>
      <c r="S81" s="4" t="s">
        <v>6</v>
      </c>
      <c r="T81" s="4" t="s">
        <v>6</v>
      </c>
      <c r="U81" s="4" t="s">
        <v>6</v>
      </c>
      <c r="V81" s="4" t="s">
        <v>6</v>
      </c>
      <c r="W81" s="4" t="s">
        <v>6</v>
      </c>
    </row>
    <row r="82" spans="1:23">
      <c r="A82" s="2" t="s">
        <v>1737</v>
      </c>
      <c r="B82" s="4" t="s">
        <v>6</v>
      </c>
      <c r="C82" s="4" t="s">
        <v>6</v>
      </c>
      <c r="D82" s="4" t="s">
        <v>6</v>
      </c>
      <c r="E82" s="4" t="s">
        <v>6</v>
      </c>
      <c r="F82" s="4" t="s">
        <v>6</v>
      </c>
      <c r="G82" s="4" t="s">
        <v>6</v>
      </c>
      <c r="H82" s="4" t="s">
        <v>6</v>
      </c>
      <c r="I82" s="4" t="s">
        <v>6</v>
      </c>
      <c r="J82" s="6">
        <v>90400000</v>
      </c>
      <c r="K82" s="4" t="s">
        <v>6</v>
      </c>
      <c r="L82" s="4" t="s">
        <v>6</v>
      </c>
      <c r="M82" s="4" t="s">
        <v>6</v>
      </c>
      <c r="N82" s="4" t="s">
        <v>6</v>
      </c>
      <c r="O82" s="4" t="s">
        <v>6</v>
      </c>
      <c r="P82" s="4" t="s">
        <v>6</v>
      </c>
      <c r="Q82" s="4" t="s">
        <v>6</v>
      </c>
      <c r="R82" s="4" t="s">
        <v>6</v>
      </c>
      <c r="S82" s="4" t="s">
        <v>6</v>
      </c>
      <c r="T82" s="4" t="s">
        <v>6</v>
      </c>
      <c r="U82" s="4" t="s">
        <v>6</v>
      </c>
      <c r="V82" s="4" t="s">
        <v>6</v>
      </c>
      <c r="W82" s="4" t="s">
        <v>6</v>
      </c>
    </row>
    <row r="83" spans="1:23">
      <c r="A83" s="2" t="s">
        <v>399</v>
      </c>
      <c r="B83" s="4" t="s">
        <v>6</v>
      </c>
      <c r="C83" s="4" t="s">
        <v>6</v>
      </c>
      <c r="D83" s="4" t="s">
        <v>6</v>
      </c>
      <c r="E83" s="4" t="s">
        <v>6</v>
      </c>
      <c r="F83" s="4" t="s">
        <v>6</v>
      </c>
      <c r="G83" s="4" t="s">
        <v>6</v>
      </c>
      <c r="H83" s="4" t="s">
        <v>6</v>
      </c>
      <c r="I83" s="4" t="s">
        <v>6</v>
      </c>
      <c r="J83" s="6">
        <v>954500000</v>
      </c>
      <c r="K83" s="4" t="s">
        <v>6</v>
      </c>
      <c r="L83" s="4" t="s">
        <v>6</v>
      </c>
      <c r="M83" s="4" t="s">
        <v>6</v>
      </c>
      <c r="N83" s="4" t="s">
        <v>6</v>
      </c>
      <c r="O83" s="4" t="s">
        <v>6</v>
      </c>
      <c r="P83" s="4" t="s">
        <v>6</v>
      </c>
      <c r="Q83" s="4" t="s">
        <v>6</v>
      </c>
      <c r="R83" s="4" t="s">
        <v>6</v>
      </c>
      <c r="S83" s="4" t="s">
        <v>6</v>
      </c>
      <c r="T83" s="4" t="s">
        <v>6</v>
      </c>
      <c r="U83" s="4" t="s">
        <v>6</v>
      </c>
      <c r="V83" s="4" t="s">
        <v>6</v>
      </c>
      <c r="W83" s="4" t="s">
        <v>6</v>
      </c>
    </row>
    <row r="84" spans="1:23">
      <c r="A84" s="2" t="s">
        <v>398</v>
      </c>
      <c r="B84" s="4" t="s">
        <v>6</v>
      </c>
      <c r="C84" s="4" t="s">
        <v>6</v>
      </c>
      <c r="D84" s="4" t="s">
        <v>6</v>
      </c>
      <c r="E84" s="4" t="s">
        <v>6</v>
      </c>
      <c r="F84" s="4" t="s">
        <v>6</v>
      </c>
      <c r="G84" s="4" t="s">
        <v>6</v>
      </c>
      <c r="H84" s="4" t="s">
        <v>6</v>
      </c>
      <c r="I84" s="4" t="s">
        <v>6</v>
      </c>
      <c r="J84" s="6">
        <v>444000000</v>
      </c>
      <c r="K84" s="4" t="s">
        <v>6</v>
      </c>
      <c r="L84" s="4" t="s">
        <v>6</v>
      </c>
      <c r="M84" s="4" t="s">
        <v>6</v>
      </c>
      <c r="N84" s="4" t="s">
        <v>6</v>
      </c>
      <c r="O84" s="4" t="s">
        <v>6</v>
      </c>
      <c r="P84" s="4" t="s">
        <v>6</v>
      </c>
      <c r="Q84" s="4" t="s">
        <v>6</v>
      </c>
      <c r="R84" s="4" t="s">
        <v>6</v>
      </c>
      <c r="S84" s="4" t="s">
        <v>6</v>
      </c>
      <c r="T84" s="4" t="s">
        <v>6</v>
      </c>
      <c r="U84" s="4" t="s">
        <v>6</v>
      </c>
      <c r="V84" s="4" t="s">
        <v>6</v>
      </c>
      <c r="W84" s="4" t="s">
        <v>6</v>
      </c>
    </row>
    <row r="85" spans="1:23">
      <c r="A85" s="2" t="s">
        <v>1619</v>
      </c>
      <c r="B85" s="4" t="s">
        <v>6</v>
      </c>
      <c r="C85" s="4" t="s">
        <v>6</v>
      </c>
      <c r="D85" s="4" t="s">
        <v>6</v>
      </c>
      <c r="E85" s="4" t="s">
        <v>6</v>
      </c>
      <c r="F85" s="4" t="s">
        <v>6</v>
      </c>
      <c r="G85" s="4" t="s">
        <v>6</v>
      </c>
      <c r="H85" s="4" t="s">
        <v>6</v>
      </c>
      <c r="I85" s="4" t="s">
        <v>6</v>
      </c>
      <c r="J85" s="6">
        <v>57365145</v>
      </c>
      <c r="K85" s="4" t="s">
        <v>6</v>
      </c>
      <c r="L85" s="4" t="s">
        <v>6</v>
      </c>
      <c r="M85" s="4" t="s">
        <v>6</v>
      </c>
      <c r="N85" s="4" t="s">
        <v>6</v>
      </c>
      <c r="O85" s="4" t="s">
        <v>6</v>
      </c>
      <c r="P85" s="4" t="s">
        <v>6</v>
      </c>
      <c r="Q85" s="4" t="s">
        <v>6</v>
      </c>
      <c r="R85" s="4" t="s">
        <v>6</v>
      </c>
      <c r="S85" s="4" t="s">
        <v>6</v>
      </c>
      <c r="T85" s="4" t="s">
        <v>6</v>
      </c>
      <c r="U85" s="4" t="s">
        <v>6</v>
      </c>
      <c r="V85" s="4" t="s">
        <v>6</v>
      </c>
      <c r="W85" s="4" t="s">
        <v>6</v>
      </c>
    </row>
    <row r="86" spans="1:23">
      <c r="A86" s="2" t="s">
        <v>1738</v>
      </c>
      <c r="B86" s="4" t="s">
        <v>6</v>
      </c>
      <c r="C86" s="4" t="s">
        <v>6</v>
      </c>
      <c r="D86" s="4" t="s">
        <v>6</v>
      </c>
      <c r="E86" s="4" t="s">
        <v>6</v>
      </c>
      <c r="F86" s="4" t="s">
        <v>6</v>
      </c>
      <c r="G86" s="4" t="s">
        <v>6</v>
      </c>
      <c r="H86" s="4" t="s">
        <v>6</v>
      </c>
      <c r="I86" s="4" t="s">
        <v>6</v>
      </c>
      <c r="J86" s="6">
        <v>510500000</v>
      </c>
      <c r="K86" s="4" t="s">
        <v>6</v>
      </c>
      <c r="L86" s="4" t="s">
        <v>6</v>
      </c>
      <c r="M86" s="4" t="s">
        <v>6</v>
      </c>
      <c r="N86" s="4" t="s">
        <v>6</v>
      </c>
      <c r="O86" s="4" t="s">
        <v>6</v>
      </c>
      <c r="P86" s="4" t="s">
        <v>6</v>
      </c>
      <c r="Q86" s="4" t="s">
        <v>6</v>
      </c>
      <c r="R86" s="4" t="s">
        <v>6</v>
      </c>
      <c r="S86" s="4" t="s">
        <v>6</v>
      </c>
      <c r="T86" s="4" t="s">
        <v>6</v>
      </c>
      <c r="U86" s="4" t="s">
        <v>6</v>
      </c>
      <c r="V86" s="4" t="s">
        <v>6</v>
      </c>
      <c r="W86" s="4" t="s">
        <v>6</v>
      </c>
    </row>
    <row r="87" spans="1:23">
      <c r="A87" s="2" t="s">
        <v>1739</v>
      </c>
      <c r="B87" s="4" t="s">
        <v>6</v>
      </c>
      <c r="C87" s="4" t="s">
        <v>6</v>
      </c>
      <c r="D87" s="4" t="s">
        <v>6</v>
      </c>
      <c r="E87" s="4" t="s">
        <v>6</v>
      </c>
      <c r="F87" s="4" t="s">
        <v>6</v>
      </c>
      <c r="G87" s="4" t="s">
        <v>6</v>
      </c>
      <c r="H87" s="4" t="s">
        <v>6</v>
      </c>
      <c r="I87" s="4" t="s">
        <v>6</v>
      </c>
      <c r="J87" s="6">
        <v>13750000</v>
      </c>
      <c r="K87" s="4" t="s">
        <v>6</v>
      </c>
      <c r="L87" s="4" t="s">
        <v>6</v>
      </c>
      <c r="M87" s="4" t="s">
        <v>6</v>
      </c>
      <c r="N87" s="4" t="s">
        <v>6</v>
      </c>
      <c r="O87" s="4" t="s">
        <v>6</v>
      </c>
      <c r="P87" s="4" t="s">
        <v>6</v>
      </c>
      <c r="Q87" s="4" t="s">
        <v>6</v>
      </c>
      <c r="R87" s="4" t="s">
        <v>6</v>
      </c>
      <c r="S87" s="4" t="s">
        <v>6</v>
      </c>
      <c r="T87" s="4" t="s">
        <v>6</v>
      </c>
      <c r="U87" s="4" t="s">
        <v>6</v>
      </c>
      <c r="V87" s="4" t="s">
        <v>6</v>
      </c>
      <c r="W87" s="4" t="s">
        <v>6</v>
      </c>
    </row>
    <row r="88" spans="1:23">
      <c r="A88" s="2" t="s">
        <v>1740</v>
      </c>
      <c r="B88" s="4" t="s">
        <v>6</v>
      </c>
      <c r="C88" s="4" t="s">
        <v>6</v>
      </c>
      <c r="D88" s="4" t="s">
        <v>6</v>
      </c>
      <c r="E88" s="4" t="s">
        <v>6</v>
      </c>
      <c r="F88" s="4" t="s">
        <v>6</v>
      </c>
      <c r="G88" s="4" t="s">
        <v>6</v>
      </c>
      <c r="H88" s="4" t="s">
        <v>6</v>
      </c>
      <c r="I88" s="4" t="s">
        <v>6</v>
      </c>
      <c r="J88" s="6">
        <v>121000000</v>
      </c>
      <c r="K88" s="4" t="s">
        <v>6</v>
      </c>
      <c r="L88" s="4" t="s">
        <v>6</v>
      </c>
      <c r="M88" s="4" t="s">
        <v>6</v>
      </c>
      <c r="N88" s="4" t="s">
        <v>6</v>
      </c>
      <c r="O88" s="4" t="s">
        <v>6</v>
      </c>
      <c r="P88" s="4" t="s">
        <v>6</v>
      </c>
      <c r="Q88" s="4" t="s">
        <v>6</v>
      </c>
      <c r="R88" s="4" t="s">
        <v>6</v>
      </c>
      <c r="S88" s="4" t="s">
        <v>6</v>
      </c>
      <c r="T88" s="4" t="s">
        <v>6</v>
      </c>
      <c r="U88" s="4" t="s">
        <v>6</v>
      </c>
      <c r="V88" s="4" t="s">
        <v>6</v>
      </c>
      <c r="W88" s="4" t="s">
        <v>6</v>
      </c>
    </row>
    <row r="89" spans="1:23">
      <c r="A89" s="2" t="s">
        <v>1741</v>
      </c>
      <c r="B89" s="4" t="s">
        <v>6</v>
      </c>
      <c r="C89" s="4" t="s">
        <v>6</v>
      </c>
      <c r="D89" s="4" t="s">
        <v>6</v>
      </c>
      <c r="E89" s="4" t="s">
        <v>6</v>
      </c>
      <c r="F89" s="4" t="s">
        <v>6</v>
      </c>
      <c r="G89" s="4" t="s">
        <v>6</v>
      </c>
      <c r="H89" s="4" t="s">
        <v>6</v>
      </c>
      <c r="I89" s="4" t="s">
        <v>6</v>
      </c>
      <c r="J89" s="6">
        <v>320000000</v>
      </c>
      <c r="K89" s="4" t="s">
        <v>6</v>
      </c>
      <c r="L89" s="4" t="s">
        <v>6</v>
      </c>
      <c r="M89" s="4" t="s">
        <v>6</v>
      </c>
      <c r="N89" s="4" t="s">
        <v>6</v>
      </c>
      <c r="O89" s="4" t="s">
        <v>6</v>
      </c>
      <c r="P89" s="4" t="s">
        <v>6</v>
      </c>
      <c r="Q89" s="4" t="s">
        <v>6</v>
      </c>
      <c r="R89" s="4" t="s">
        <v>6</v>
      </c>
      <c r="S89" s="4" t="s">
        <v>6</v>
      </c>
      <c r="T89" s="4" t="s">
        <v>6</v>
      </c>
      <c r="U89" s="4" t="s">
        <v>6</v>
      </c>
      <c r="V89" s="4" t="s">
        <v>6</v>
      </c>
      <c r="W89" s="4" t="s">
        <v>6</v>
      </c>
    </row>
    <row r="90" spans="1:23">
      <c r="A90" s="2" t="s">
        <v>1742</v>
      </c>
      <c r="B90" s="4" t="s">
        <v>6</v>
      </c>
      <c r="C90" s="4" t="s">
        <v>6</v>
      </c>
      <c r="D90" s="4" t="s">
        <v>6</v>
      </c>
      <c r="E90" s="4" t="s">
        <v>6</v>
      </c>
      <c r="F90" s="4" t="s">
        <v>6</v>
      </c>
      <c r="G90" s="4" t="s">
        <v>6</v>
      </c>
      <c r="H90" s="4" t="s">
        <v>6</v>
      </c>
      <c r="I90" s="4" t="s">
        <v>6</v>
      </c>
      <c r="J90" s="8">
        <v>121400000</v>
      </c>
      <c r="K90" s="4" t="s">
        <v>6</v>
      </c>
      <c r="L90" s="4" t="s">
        <v>6</v>
      </c>
      <c r="M90" s="4" t="s">
        <v>6</v>
      </c>
      <c r="N90" s="4" t="s">
        <v>6</v>
      </c>
      <c r="O90" s="4" t="s">
        <v>6</v>
      </c>
      <c r="P90" s="4" t="s">
        <v>6</v>
      </c>
      <c r="Q90" s="4" t="s">
        <v>6</v>
      </c>
      <c r="R90" s="4" t="s">
        <v>6</v>
      </c>
      <c r="S90" s="4" t="s">
        <v>6</v>
      </c>
      <c r="T90" s="4" t="s">
        <v>6</v>
      </c>
      <c r="U90" s="4" t="s">
        <v>6</v>
      </c>
      <c r="V90" s="4" t="s">
        <v>6</v>
      </c>
      <c r="W90" s="4" t="s">
        <v>6</v>
      </c>
    </row>
    <row r="91" spans="1:23" ht="30">
      <c r="A91" s="2" t="s">
        <v>1743</v>
      </c>
      <c r="B91" s="4" t="s">
        <v>6</v>
      </c>
      <c r="C91" s="4" t="s">
        <v>6</v>
      </c>
      <c r="D91" s="4" t="s">
        <v>6</v>
      </c>
      <c r="E91" s="4" t="s">
        <v>6</v>
      </c>
      <c r="F91" s="4" t="s">
        <v>6</v>
      </c>
      <c r="G91" s="4" t="s">
        <v>6</v>
      </c>
      <c r="H91" s="4" t="s">
        <v>6</v>
      </c>
      <c r="I91" s="4" t="s">
        <v>6</v>
      </c>
      <c r="J91" s="6">
        <v>13260091</v>
      </c>
      <c r="K91" s="4" t="s">
        <v>6</v>
      </c>
      <c r="L91" s="4" t="s">
        <v>6</v>
      </c>
      <c r="M91" s="4" t="s">
        <v>6</v>
      </c>
      <c r="N91" s="4" t="s">
        <v>6</v>
      </c>
      <c r="O91" s="4" t="s">
        <v>6</v>
      </c>
      <c r="P91" s="4" t="s">
        <v>6</v>
      </c>
      <c r="Q91" s="4" t="s">
        <v>6</v>
      </c>
      <c r="R91" s="4" t="s">
        <v>6</v>
      </c>
      <c r="S91" s="4" t="s">
        <v>6</v>
      </c>
      <c r="T91" s="4" t="s">
        <v>6</v>
      </c>
      <c r="U91" s="4" t="s">
        <v>6</v>
      </c>
      <c r="V91" s="4" t="s">
        <v>6</v>
      </c>
      <c r="W91" s="4" t="s">
        <v>6</v>
      </c>
    </row>
    <row r="92" spans="1:23" ht="30">
      <c r="A92" s="2" t="s">
        <v>1744</v>
      </c>
      <c r="B92" s="4" t="s">
        <v>6</v>
      </c>
      <c r="C92" s="4" t="s">
        <v>6</v>
      </c>
      <c r="D92" s="4" t="s">
        <v>6</v>
      </c>
      <c r="E92" s="4" t="s">
        <v>6</v>
      </c>
      <c r="F92" s="4" t="s">
        <v>6</v>
      </c>
      <c r="G92" s="4" t="s">
        <v>6</v>
      </c>
      <c r="H92" s="4" t="s">
        <v>6</v>
      </c>
      <c r="I92" s="6">
        <v>48076723</v>
      </c>
      <c r="J92" s="4" t="s">
        <v>6</v>
      </c>
      <c r="K92" s="4" t="s">
        <v>6</v>
      </c>
      <c r="L92" s="4" t="s">
        <v>6</v>
      </c>
      <c r="M92" s="4" t="s">
        <v>6</v>
      </c>
      <c r="N92" s="4" t="s">
        <v>6</v>
      </c>
      <c r="O92" s="4" t="s">
        <v>6</v>
      </c>
      <c r="P92" s="4" t="s">
        <v>6</v>
      </c>
      <c r="Q92" s="4" t="s">
        <v>6</v>
      </c>
      <c r="R92" s="4" t="s">
        <v>6</v>
      </c>
      <c r="S92" s="4" t="s">
        <v>6</v>
      </c>
      <c r="T92" s="4" t="s">
        <v>6</v>
      </c>
      <c r="U92" s="4" t="s">
        <v>6</v>
      </c>
      <c r="V92" s="4" t="s">
        <v>6</v>
      </c>
      <c r="W92" s="4" t="s">
        <v>6</v>
      </c>
    </row>
  </sheetData>
  <mergeCells count="8">
    <mergeCell ref="A1:A4"/>
    <mergeCell ref="B1:F1"/>
    <mergeCell ref="I1:S1"/>
    <mergeCell ref="T1:U1"/>
    <mergeCell ref="V1:W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10.5703125" bestFit="1" customWidth="1"/>
    <col min="3" max="3" width="26.5703125" bestFit="1" customWidth="1"/>
    <col min="4" max="4" width="14.28515625" bestFit="1" customWidth="1"/>
    <col min="5" max="5" width="24" bestFit="1" customWidth="1"/>
    <col min="6" max="6" width="36.5703125" bestFit="1" customWidth="1"/>
    <col min="7" max="7" width="32.7109375" bestFit="1" customWidth="1"/>
    <col min="8" max="8" width="36.5703125" bestFit="1" customWidth="1"/>
    <col min="9" max="9" width="13.85546875" bestFit="1" customWidth="1"/>
    <col min="10" max="10" width="28" bestFit="1" customWidth="1"/>
    <col min="11" max="11" width="22.140625" bestFit="1" customWidth="1"/>
  </cols>
  <sheetData>
    <row r="1" spans="1:11" ht="30">
      <c r="A1" s="1" t="s">
        <v>163</v>
      </c>
      <c r="B1" s="1" t="s">
        <v>164</v>
      </c>
      <c r="C1" s="9" t="s">
        <v>92</v>
      </c>
      <c r="D1" s="1" t="s">
        <v>97</v>
      </c>
      <c r="E1" s="1" t="s">
        <v>166</v>
      </c>
      <c r="F1" s="1" t="s">
        <v>167</v>
      </c>
      <c r="G1" s="1" t="s">
        <v>168</v>
      </c>
      <c r="H1" s="1" t="s">
        <v>169</v>
      </c>
      <c r="I1" s="1" t="s">
        <v>170</v>
      </c>
      <c r="J1" s="1" t="s">
        <v>171</v>
      </c>
      <c r="K1" s="1" t="s">
        <v>172</v>
      </c>
    </row>
    <row r="2" spans="1:11" ht="30">
      <c r="A2" s="1" t="s">
        <v>76</v>
      </c>
      <c r="B2" s="1" t="s">
        <v>165</v>
      </c>
      <c r="C2" s="9"/>
      <c r="D2" s="1" t="s">
        <v>165</v>
      </c>
      <c r="E2" s="1" t="s">
        <v>165</v>
      </c>
      <c r="F2" s="1" t="s">
        <v>165</v>
      </c>
      <c r="G2" s="1" t="s">
        <v>165</v>
      </c>
      <c r="H2" s="1" t="s">
        <v>165</v>
      </c>
      <c r="I2" s="1" t="s">
        <v>165</v>
      </c>
      <c r="J2" s="1" t="s">
        <v>165</v>
      </c>
      <c r="K2" s="1" t="s">
        <v>165</v>
      </c>
    </row>
    <row r="3" spans="1:11" ht="30">
      <c r="A3" s="2" t="s">
        <v>173</v>
      </c>
      <c r="B3" s="8">
        <v>632408</v>
      </c>
      <c r="C3" s="4" t="s">
        <v>6</v>
      </c>
      <c r="D3" s="4" t="s">
        <v>6</v>
      </c>
      <c r="E3" s="8">
        <v>754507</v>
      </c>
      <c r="F3" s="8">
        <v>-138442</v>
      </c>
      <c r="G3" s="8">
        <v>10249</v>
      </c>
      <c r="H3" s="8">
        <v>-681</v>
      </c>
      <c r="I3" s="4" t="s">
        <v>6</v>
      </c>
      <c r="J3" s="8">
        <v>625633</v>
      </c>
      <c r="K3" s="8">
        <v>6775</v>
      </c>
    </row>
    <row r="4" spans="1:11" ht="30">
      <c r="A4" s="2" t="s">
        <v>174</v>
      </c>
      <c r="B4" s="4" t="s">
        <v>6</v>
      </c>
      <c r="C4" s="6">
        <v>39204605</v>
      </c>
      <c r="D4" s="4" t="s">
        <v>6</v>
      </c>
      <c r="E4" s="4" t="s">
        <v>6</v>
      </c>
      <c r="F4" s="4" t="s">
        <v>6</v>
      </c>
      <c r="G4" s="4" t="s">
        <v>6</v>
      </c>
      <c r="H4" s="4" t="s">
        <v>6</v>
      </c>
      <c r="I4" s="4" t="s">
        <v>6</v>
      </c>
      <c r="J4" s="4" t="s">
        <v>6</v>
      </c>
      <c r="K4" s="4" t="s">
        <v>6</v>
      </c>
    </row>
    <row r="5" spans="1:11" ht="30">
      <c r="A5" s="2" t="s">
        <v>175</v>
      </c>
      <c r="B5" s="6">
        <v>3724</v>
      </c>
      <c r="C5" s="4" t="s">
        <v>6</v>
      </c>
      <c r="D5" s="4" t="s">
        <v>6</v>
      </c>
      <c r="E5" s="6">
        <v>3724</v>
      </c>
      <c r="F5" s="4" t="s">
        <v>6</v>
      </c>
      <c r="G5" s="4" t="s">
        <v>6</v>
      </c>
      <c r="H5" s="4" t="s">
        <v>6</v>
      </c>
      <c r="I5" s="4" t="s">
        <v>6</v>
      </c>
      <c r="J5" s="6">
        <v>3724</v>
      </c>
      <c r="K5" s="4" t="s">
        <v>6</v>
      </c>
    </row>
    <row r="6" spans="1:11" ht="30">
      <c r="A6" s="2" t="s">
        <v>176</v>
      </c>
      <c r="B6" s="4" t="s">
        <v>6</v>
      </c>
      <c r="C6" s="6">
        <v>196802</v>
      </c>
      <c r="D6" s="4" t="s">
        <v>6</v>
      </c>
      <c r="E6" s="4" t="s">
        <v>6</v>
      </c>
      <c r="F6" s="4" t="s">
        <v>6</v>
      </c>
      <c r="G6" s="4" t="s">
        <v>6</v>
      </c>
      <c r="H6" s="4" t="s">
        <v>6</v>
      </c>
      <c r="I6" s="4" t="s">
        <v>6</v>
      </c>
      <c r="J6" s="4" t="s">
        <v>6</v>
      </c>
      <c r="K6" s="4" t="s">
        <v>6</v>
      </c>
    </row>
    <row r="7" spans="1:11" ht="30">
      <c r="A7" s="2" t="s">
        <v>177</v>
      </c>
      <c r="B7" s="4">
        <v>450</v>
      </c>
      <c r="C7" s="4" t="s">
        <v>6</v>
      </c>
      <c r="D7" s="4" t="s">
        <v>6</v>
      </c>
      <c r="E7" s="4" t="s">
        <v>6</v>
      </c>
      <c r="F7" s="4" t="s">
        <v>6</v>
      </c>
      <c r="G7" s="4">
        <v>450</v>
      </c>
      <c r="H7" s="4" t="s">
        <v>6</v>
      </c>
      <c r="I7" s="4" t="s">
        <v>6</v>
      </c>
      <c r="J7" s="4">
        <v>450</v>
      </c>
      <c r="K7" s="4" t="s">
        <v>6</v>
      </c>
    </row>
    <row r="8" spans="1:11" ht="30">
      <c r="A8" s="2" t="s">
        <v>178</v>
      </c>
      <c r="B8" s="4" t="s">
        <v>6</v>
      </c>
      <c r="C8" s="6">
        <v>368012</v>
      </c>
      <c r="D8" s="4" t="s">
        <v>6</v>
      </c>
      <c r="E8" s="4" t="s">
        <v>6</v>
      </c>
      <c r="F8" s="4" t="s">
        <v>6</v>
      </c>
      <c r="G8" s="4" t="s">
        <v>6</v>
      </c>
      <c r="H8" s="4" t="s">
        <v>6</v>
      </c>
      <c r="I8" s="4" t="s">
        <v>6</v>
      </c>
      <c r="J8" s="4" t="s">
        <v>6</v>
      </c>
      <c r="K8" s="4" t="s">
        <v>6</v>
      </c>
    </row>
    <row r="9" spans="1:11">
      <c r="A9" s="2" t="s">
        <v>179</v>
      </c>
      <c r="B9" s="6">
        <v>14261</v>
      </c>
      <c r="C9" s="4" t="s">
        <v>6</v>
      </c>
      <c r="D9" s="4" t="s">
        <v>6</v>
      </c>
      <c r="E9" s="4" t="s">
        <v>6</v>
      </c>
      <c r="F9" s="4" t="s">
        <v>6</v>
      </c>
      <c r="G9" s="4" t="s">
        <v>6</v>
      </c>
      <c r="H9" s="4" t="s">
        <v>6</v>
      </c>
      <c r="I9" s="4" t="s">
        <v>6</v>
      </c>
      <c r="J9" s="4" t="s">
        <v>6</v>
      </c>
      <c r="K9" s="6">
        <v>14261</v>
      </c>
    </row>
    <row r="10" spans="1:11">
      <c r="A10" s="2" t="s">
        <v>180</v>
      </c>
      <c r="B10" s="6">
        <v>-1517</v>
      </c>
      <c r="C10" s="4" t="s">
        <v>6</v>
      </c>
      <c r="D10" s="4" t="s">
        <v>6</v>
      </c>
      <c r="E10" s="6">
        <v>-1517</v>
      </c>
      <c r="F10" s="4" t="s">
        <v>6</v>
      </c>
      <c r="G10" s="4" t="s">
        <v>6</v>
      </c>
      <c r="H10" s="4" t="s">
        <v>6</v>
      </c>
      <c r="I10" s="4" t="s">
        <v>6</v>
      </c>
      <c r="J10" s="6">
        <v>-1517</v>
      </c>
      <c r="K10" s="4" t="s">
        <v>6</v>
      </c>
    </row>
    <row r="11" spans="1:11">
      <c r="A11" s="2" t="s">
        <v>181</v>
      </c>
      <c r="B11" s="4" t="s">
        <v>6</v>
      </c>
      <c r="C11" s="6">
        <v>-47214</v>
      </c>
      <c r="D11" s="4" t="s">
        <v>6</v>
      </c>
      <c r="E11" s="4" t="s">
        <v>6</v>
      </c>
      <c r="F11" s="4" t="s">
        <v>6</v>
      </c>
      <c r="G11" s="4" t="s">
        <v>6</v>
      </c>
      <c r="H11" s="4" t="s">
        <v>6</v>
      </c>
      <c r="I11" s="4" t="s">
        <v>6</v>
      </c>
      <c r="J11" s="4" t="s">
        <v>6</v>
      </c>
      <c r="K11" s="4" t="s">
        <v>6</v>
      </c>
    </row>
    <row r="12" spans="1:11">
      <c r="A12" s="2" t="s">
        <v>182</v>
      </c>
      <c r="B12" s="6">
        <v>-81299</v>
      </c>
      <c r="C12" s="4" t="s">
        <v>6</v>
      </c>
      <c r="D12" s="4" t="s">
        <v>6</v>
      </c>
      <c r="E12" s="4" t="s">
        <v>6</v>
      </c>
      <c r="F12" s="6">
        <v>-81299</v>
      </c>
      <c r="G12" s="4" t="s">
        <v>6</v>
      </c>
      <c r="H12" s="4" t="s">
        <v>6</v>
      </c>
      <c r="I12" s="4" t="s">
        <v>6</v>
      </c>
      <c r="J12" s="6">
        <v>-81299</v>
      </c>
      <c r="K12" s="4" t="s">
        <v>6</v>
      </c>
    </row>
    <row r="13" spans="1:11" ht="30">
      <c r="A13" s="2" t="s">
        <v>183</v>
      </c>
      <c r="B13" s="6">
        <v>-3305</v>
      </c>
      <c r="C13" s="4" t="s">
        <v>6</v>
      </c>
      <c r="D13" s="4" t="s">
        <v>6</v>
      </c>
      <c r="E13" s="4" t="s">
        <v>6</v>
      </c>
      <c r="F13" s="4" t="s">
        <v>6</v>
      </c>
      <c r="G13" s="4" t="s">
        <v>6</v>
      </c>
      <c r="H13" s="4" t="s">
        <v>6</v>
      </c>
      <c r="I13" s="4" t="s">
        <v>6</v>
      </c>
      <c r="J13" s="4" t="s">
        <v>6</v>
      </c>
      <c r="K13" s="6">
        <v>-3305</v>
      </c>
    </row>
    <row r="14" spans="1:11" ht="30">
      <c r="A14" s="2" t="s">
        <v>184</v>
      </c>
      <c r="B14" s="6">
        <v>2354</v>
      </c>
      <c r="C14" s="4" t="s">
        <v>6</v>
      </c>
      <c r="D14" s="4" t="s">
        <v>6</v>
      </c>
      <c r="E14" s="6">
        <v>2354</v>
      </c>
      <c r="F14" s="4" t="s">
        <v>6</v>
      </c>
      <c r="G14" s="4" t="s">
        <v>6</v>
      </c>
      <c r="H14" s="4" t="s">
        <v>6</v>
      </c>
      <c r="I14" s="4" t="s">
        <v>6</v>
      </c>
      <c r="J14" s="6">
        <v>2354</v>
      </c>
      <c r="K14" s="4" t="s">
        <v>6</v>
      </c>
    </row>
    <row r="15" spans="1:11">
      <c r="A15" s="2" t="s">
        <v>185</v>
      </c>
      <c r="B15" s="6">
        <v>7961</v>
      </c>
      <c r="C15" s="4" t="s">
        <v>6</v>
      </c>
      <c r="D15" s="4" t="s">
        <v>6</v>
      </c>
      <c r="E15" s="6">
        <v>8149</v>
      </c>
      <c r="F15" s="4" t="s">
        <v>6</v>
      </c>
      <c r="G15" s="4">
        <v>-188</v>
      </c>
      <c r="H15" s="4" t="s">
        <v>6</v>
      </c>
      <c r="I15" s="4" t="s">
        <v>6</v>
      </c>
      <c r="J15" s="6">
        <v>7961</v>
      </c>
      <c r="K15" s="4" t="s">
        <v>6</v>
      </c>
    </row>
    <row r="16" spans="1:11" ht="30">
      <c r="A16" s="2" t="s">
        <v>186</v>
      </c>
      <c r="B16" s="6">
        <v>-2317</v>
      </c>
      <c r="C16" s="4" t="s">
        <v>6</v>
      </c>
      <c r="D16" s="4" t="s">
        <v>6</v>
      </c>
      <c r="E16" s="6">
        <v>-2317</v>
      </c>
      <c r="F16" s="4" t="s">
        <v>6</v>
      </c>
      <c r="G16" s="4" t="s">
        <v>6</v>
      </c>
      <c r="H16" s="4" t="s">
        <v>6</v>
      </c>
      <c r="I16" s="4" t="s">
        <v>6</v>
      </c>
      <c r="J16" s="6">
        <v>-2317</v>
      </c>
      <c r="K16" s="4" t="s">
        <v>6</v>
      </c>
    </row>
    <row r="17" spans="1:11" ht="30">
      <c r="A17" s="2" t="s">
        <v>187</v>
      </c>
      <c r="B17" s="4" t="s">
        <v>6</v>
      </c>
      <c r="C17" s="6">
        <v>-267358</v>
      </c>
      <c r="D17" s="4" t="s">
        <v>6</v>
      </c>
      <c r="E17" s="4" t="s">
        <v>6</v>
      </c>
      <c r="F17" s="4" t="s">
        <v>6</v>
      </c>
      <c r="G17" s="4" t="s">
        <v>6</v>
      </c>
      <c r="H17" s="4" t="s">
        <v>6</v>
      </c>
      <c r="I17" s="4" t="s">
        <v>6</v>
      </c>
      <c r="J17" s="4" t="s">
        <v>6</v>
      </c>
      <c r="K17" s="4" t="s">
        <v>6</v>
      </c>
    </row>
    <row r="18" spans="1:11">
      <c r="A18" s="2" t="s">
        <v>188</v>
      </c>
      <c r="B18" s="4">
        <v>471</v>
      </c>
      <c r="C18" s="4" t="s">
        <v>6</v>
      </c>
      <c r="D18" s="4" t="s">
        <v>6</v>
      </c>
      <c r="E18" s="4">
        <v>471</v>
      </c>
      <c r="F18" s="4" t="s">
        <v>6</v>
      </c>
      <c r="G18" s="4" t="s">
        <v>6</v>
      </c>
      <c r="H18" s="4" t="s">
        <v>6</v>
      </c>
      <c r="I18" s="4" t="s">
        <v>6</v>
      </c>
      <c r="J18" s="4">
        <v>471</v>
      </c>
      <c r="K18" s="4" t="s">
        <v>6</v>
      </c>
    </row>
    <row r="19" spans="1:11" ht="30">
      <c r="A19" s="2" t="s">
        <v>189</v>
      </c>
      <c r="B19" s="6">
        <v>-1637</v>
      </c>
      <c r="C19" s="4" t="s">
        <v>6</v>
      </c>
      <c r="D19" s="4" t="s">
        <v>6</v>
      </c>
      <c r="E19" s="6">
        <v>-1637</v>
      </c>
      <c r="F19" s="4" t="s">
        <v>6</v>
      </c>
      <c r="G19" s="4" t="s">
        <v>6</v>
      </c>
      <c r="H19" s="4" t="s">
        <v>6</v>
      </c>
      <c r="I19" s="4" t="s">
        <v>6</v>
      </c>
      <c r="J19" s="6">
        <v>-1637</v>
      </c>
      <c r="K19" s="4" t="s">
        <v>6</v>
      </c>
    </row>
    <row r="20" spans="1:11" ht="30">
      <c r="A20" s="2" t="s">
        <v>190</v>
      </c>
      <c r="B20" s="6">
        <v>22402</v>
      </c>
      <c r="C20" s="4" t="s">
        <v>6</v>
      </c>
      <c r="D20" s="4" t="s">
        <v>6</v>
      </c>
      <c r="E20" s="4" t="s">
        <v>6</v>
      </c>
      <c r="F20" s="4" t="s">
        <v>6</v>
      </c>
      <c r="G20" s="4" t="s">
        <v>6</v>
      </c>
      <c r="H20" s="4" t="s">
        <v>6</v>
      </c>
      <c r="I20" s="4" t="s">
        <v>6</v>
      </c>
      <c r="J20" s="4" t="s">
        <v>6</v>
      </c>
      <c r="K20" s="6">
        <v>22402</v>
      </c>
    </row>
    <row r="21" spans="1:11">
      <c r="A21" s="2" t="s">
        <v>135</v>
      </c>
      <c r="B21" s="6">
        <v>73658</v>
      </c>
      <c r="C21" s="4" t="s">
        <v>6</v>
      </c>
      <c r="D21" s="4" t="s">
        <v>6</v>
      </c>
      <c r="E21" s="4" t="s">
        <v>6</v>
      </c>
      <c r="F21" s="6">
        <v>73972</v>
      </c>
      <c r="G21" s="4" t="s">
        <v>6</v>
      </c>
      <c r="H21" s="4" t="s">
        <v>6</v>
      </c>
      <c r="I21" s="4" t="s">
        <v>6</v>
      </c>
      <c r="J21" s="6">
        <v>73972</v>
      </c>
      <c r="K21" s="4">
        <v>-314</v>
      </c>
    </row>
    <row r="22" spans="1:11">
      <c r="A22" s="3" t="s">
        <v>191</v>
      </c>
      <c r="B22" s="4" t="s">
        <v>6</v>
      </c>
      <c r="C22" s="4" t="s">
        <v>6</v>
      </c>
      <c r="D22" s="4" t="s">
        <v>6</v>
      </c>
      <c r="E22" s="4" t="s">
        <v>6</v>
      </c>
      <c r="F22" s="4" t="s">
        <v>6</v>
      </c>
      <c r="G22" s="4" t="s">
        <v>6</v>
      </c>
      <c r="H22" s="4" t="s">
        <v>6</v>
      </c>
      <c r="I22" s="4" t="s">
        <v>6</v>
      </c>
      <c r="J22" s="4" t="s">
        <v>6</v>
      </c>
      <c r="K22" s="4" t="s">
        <v>6</v>
      </c>
    </row>
    <row r="23" spans="1:11" ht="30">
      <c r="A23" s="2" t="s">
        <v>152</v>
      </c>
      <c r="B23" s="6">
        <v>-1389</v>
      </c>
      <c r="C23" s="4" t="s">
        <v>6</v>
      </c>
      <c r="D23" s="4" t="s">
        <v>6</v>
      </c>
      <c r="E23" s="4" t="s">
        <v>6</v>
      </c>
      <c r="F23" s="4" t="s">
        <v>6</v>
      </c>
      <c r="G23" s="4" t="s">
        <v>6</v>
      </c>
      <c r="H23" s="6">
        <v>-2031</v>
      </c>
      <c r="I23" s="4" t="s">
        <v>6</v>
      </c>
      <c r="J23" s="6">
        <v>-2031</v>
      </c>
      <c r="K23" s="4">
        <v>642</v>
      </c>
    </row>
    <row r="24" spans="1:11" ht="30">
      <c r="A24" s="2" t="s">
        <v>192</v>
      </c>
      <c r="B24" s="4">
        <v>-757</v>
      </c>
      <c r="C24" s="4" t="s">
        <v>6</v>
      </c>
      <c r="D24" s="4" t="s">
        <v>6</v>
      </c>
      <c r="E24" s="4" t="s">
        <v>6</v>
      </c>
      <c r="F24" s="4" t="s">
        <v>6</v>
      </c>
      <c r="G24" s="4" t="s">
        <v>6</v>
      </c>
      <c r="H24" s="4">
        <v>-757</v>
      </c>
      <c r="I24" s="4" t="s">
        <v>6</v>
      </c>
      <c r="J24" s="4">
        <v>-757</v>
      </c>
      <c r="K24" s="4" t="s">
        <v>6</v>
      </c>
    </row>
    <row r="25" spans="1:11" ht="30">
      <c r="A25" s="2" t="s">
        <v>154</v>
      </c>
      <c r="B25" s="4">
        <v>6</v>
      </c>
      <c r="C25" s="4" t="s">
        <v>6</v>
      </c>
      <c r="D25" s="4" t="s">
        <v>6</v>
      </c>
      <c r="E25" s="4" t="s">
        <v>6</v>
      </c>
      <c r="F25" s="4" t="s">
        <v>6</v>
      </c>
      <c r="G25" s="4" t="s">
        <v>6</v>
      </c>
      <c r="H25" s="4">
        <v>6</v>
      </c>
      <c r="I25" s="4" t="s">
        <v>6</v>
      </c>
      <c r="J25" s="4">
        <v>6</v>
      </c>
      <c r="K25" s="4" t="s">
        <v>6</v>
      </c>
    </row>
    <row r="26" spans="1:11" ht="30">
      <c r="A26" s="2" t="s">
        <v>193</v>
      </c>
      <c r="B26" s="6">
        <v>665474</v>
      </c>
      <c r="C26" s="4" t="s">
        <v>6</v>
      </c>
      <c r="D26" s="4" t="s">
        <v>6</v>
      </c>
      <c r="E26" s="6">
        <v>763734</v>
      </c>
      <c r="F26" s="6">
        <v>-145769</v>
      </c>
      <c r="G26" s="6">
        <v>10511</v>
      </c>
      <c r="H26" s="6">
        <v>-3463</v>
      </c>
      <c r="I26" s="4" t="s">
        <v>6</v>
      </c>
      <c r="J26" s="6">
        <v>625013</v>
      </c>
      <c r="K26" s="6">
        <v>40461</v>
      </c>
    </row>
    <row r="27" spans="1:11" ht="30">
      <c r="A27" s="2" t="s">
        <v>194</v>
      </c>
      <c r="B27" s="4" t="s">
        <v>6</v>
      </c>
      <c r="C27" s="6">
        <v>39454847</v>
      </c>
      <c r="D27" s="4" t="s">
        <v>6</v>
      </c>
      <c r="E27" s="4" t="s">
        <v>6</v>
      </c>
      <c r="F27" s="4" t="s">
        <v>6</v>
      </c>
      <c r="G27" s="4" t="s">
        <v>6</v>
      </c>
      <c r="H27" s="4" t="s">
        <v>6</v>
      </c>
      <c r="I27" s="4" t="s">
        <v>6</v>
      </c>
      <c r="J27" s="4" t="s">
        <v>6</v>
      </c>
      <c r="K27" s="4" t="s">
        <v>6</v>
      </c>
    </row>
    <row r="28" spans="1:11" ht="30">
      <c r="A28" s="2" t="s">
        <v>175</v>
      </c>
      <c r="B28" s="6">
        <v>1488</v>
      </c>
      <c r="C28" s="4" t="s">
        <v>6</v>
      </c>
      <c r="D28" s="4" t="s">
        <v>6</v>
      </c>
      <c r="E28" s="6">
        <v>1488</v>
      </c>
      <c r="F28" s="4" t="s">
        <v>6</v>
      </c>
      <c r="G28" s="4" t="s">
        <v>6</v>
      </c>
      <c r="H28" s="4" t="s">
        <v>6</v>
      </c>
      <c r="I28" s="4" t="s">
        <v>6</v>
      </c>
      <c r="J28" s="6">
        <v>1488</v>
      </c>
      <c r="K28" s="4" t="s">
        <v>6</v>
      </c>
    </row>
    <row r="29" spans="1:11" ht="30">
      <c r="A29" s="2" t="s">
        <v>176</v>
      </c>
      <c r="B29" s="4" t="s">
        <v>6</v>
      </c>
      <c r="C29" s="6">
        <v>45674</v>
      </c>
      <c r="D29" s="4" t="s">
        <v>6</v>
      </c>
      <c r="E29" s="4" t="s">
        <v>6</v>
      </c>
      <c r="F29" s="4" t="s">
        <v>6</v>
      </c>
      <c r="G29" s="4" t="s">
        <v>6</v>
      </c>
      <c r="H29" s="4" t="s">
        <v>6</v>
      </c>
      <c r="I29" s="4" t="s">
        <v>6</v>
      </c>
      <c r="J29" s="4" t="s">
        <v>6</v>
      </c>
      <c r="K29" s="4" t="s">
        <v>6</v>
      </c>
    </row>
    <row r="30" spans="1:11" ht="30">
      <c r="A30" s="2" t="s">
        <v>177</v>
      </c>
      <c r="B30" s="4">
        <v>700</v>
      </c>
      <c r="C30" s="4" t="s">
        <v>6</v>
      </c>
      <c r="D30" s="4" t="s">
        <v>6</v>
      </c>
      <c r="E30" s="4" t="s">
        <v>6</v>
      </c>
      <c r="F30" s="4" t="s">
        <v>6</v>
      </c>
      <c r="G30" s="4">
        <v>700</v>
      </c>
      <c r="H30" s="4" t="s">
        <v>6</v>
      </c>
      <c r="I30" s="4" t="s">
        <v>6</v>
      </c>
      <c r="J30" s="4">
        <v>700</v>
      </c>
      <c r="K30" s="4" t="s">
        <v>6</v>
      </c>
    </row>
    <row r="31" spans="1:11" ht="30">
      <c r="A31" s="2" t="s">
        <v>195</v>
      </c>
      <c r="B31" s="4" t="s">
        <v>6</v>
      </c>
      <c r="C31" s="6">
        <v>5285</v>
      </c>
      <c r="D31" s="4" t="s">
        <v>6</v>
      </c>
      <c r="E31" s="4" t="s">
        <v>6</v>
      </c>
      <c r="F31" s="4" t="s">
        <v>6</v>
      </c>
      <c r="G31" s="4" t="s">
        <v>6</v>
      </c>
      <c r="H31" s="4" t="s">
        <v>6</v>
      </c>
      <c r="I31" s="4" t="s">
        <v>6</v>
      </c>
      <c r="J31" s="4" t="s">
        <v>6</v>
      </c>
      <c r="K31" s="4" t="s">
        <v>6</v>
      </c>
    </row>
    <row r="32" spans="1:11" ht="30">
      <c r="A32" s="2" t="s">
        <v>178</v>
      </c>
      <c r="B32" s="4" t="s">
        <v>6</v>
      </c>
      <c r="C32" s="6">
        <v>576148</v>
      </c>
      <c r="D32" s="4" t="s">
        <v>6</v>
      </c>
      <c r="E32" s="4" t="s">
        <v>6</v>
      </c>
      <c r="F32" s="4" t="s">
        <v>6</v>
      </c>
      <c r="G32" s="4" t="s">
        <v>6</v>
      </c>
      <c r="H32" s="4" t="s">
        <v>6</v>
      </c>
      <c r="I32" s="4" t="s">
        <v>6</v>
      </c>
      <c r="J32" s="4" t="s">
        <v>6</v>
      </c>
      <c r="K32" s="4" t="s">
        <v>6</v>
      </c>
    </row>
    <row r="33" spans="1:11">
      <c r="A33" s="2" t="s">
        <v>179</v>
      </c>
      <c r="B33" s="6">
        <v>3223</v>
      </c>
      <c r="C33" s="4" t="s">
        <v>6</v>
      </c>
      <c r="D33" s="4" t="s">
        <v>6</v>
      </c>
      <c r="E33" s="4" t="s">
        <v>6</v>
      </c>
      <c r="F33" s="4" t="s">
        <v>6</v>
      </c>
      <c r="G33" s="4" t="s">
        <v>6</v>
      </c>
      <c r="H33" s="4" t="s">
        <v>6</v>
      </c>
      <c r="I33" s="4" t="s">
        <v>6</v>
      </c>
      <c r="J33" s="4" t="s">
        <v>6</v>
      </c>
      <c r="K33" s="6">
        <v>3223</v>
      </c>
    </row>
    <row r="34" spans="1:11">
      <c r="A34" s="2" t="s">
        <v>180</v>
      </c>
      <c r="B34" s="4">
        <v>-274</v>
      </c>
      <c r="C34" s="4" t="s">
        <v>6</v>
      </c>
      <c r="D34" s="4" t="s">
        <v>6</v>
      </c>
      <c r="E34" s="4">
        <v>-274</v>
      </c>
      <c r="F34" s="4" t="s">
        <v>6</v>
      </c>
      <c r="G34" s="4" t="s">
        <v>6</v>
      </c>
      <c r="H34" s="4" t="s">
        <v>6</v>
      </c>
      <c r="I34" s="4" t="s">
        <v>6</v>
      </c>
      <c r="J34" s="4">
        <v>-274</v>
      </c>
      <c r="K34" s="4" t="s">
        <v>6</v>
      </c>
    </row>
    <row r="35" spans="1:11">
      <c r="A35" s="2" t="s">
        <v>181</v>
      </c>
      <c r="B35" s="4" t="s">
        <v>6</v>
      </c>
      <c r="C35" s="6">
        <v>-3562</v>
      </c>
      <c r="D35" s="4" t="s">
        <v>6</v>
      </c>
      <c r="E35" s="4" t="s">
        <v>6</v>
      </c>
      <c r="F35" s="4" t="s">
        <v>6</v>
      </c>
      <c r="G35" s="4" t="s">
        <v>6</v>
      </c>
      <c r="H35" s="4" t="s">
        <v>6</v>
      </c>
      <c r="I35" s="4" t="s">
        <v>6</v>
      </c>
      <c r="J35" s="4" t="s">
        <v>6</v>
      </c>
      <c r="K35" s="4" t="s">
        <v>6</v>
      </c>
    </row>
    <row r="36" spans="1:11">
      <c r="A36" s="2" t="s">
        <v>182</v>
      </c>
      <c r="B36" s="6">
        <v>-88055</v>
      </c>
      <c r="C36" s="4" t="s">
        <v>6</v>
      </c>
      <c r="D36" s="4" t="s">
        <v>6</v>
      </c>
      <c r="E36" s="4" t="s">
        <v>6</v>
      </c>
      <c r="F36" s="6">
        <v>-88356</v>
      </c>
      <c r="G36" s="4">
        <v>301</v>
      </c>
      <c r="H36" s="4" t="s">
        <v>6</v>
      </c>
      <c r="I36" s="4" t="s">
        <v>6</v>
      </c>
      <c r="J36" s="6">
        <v>-88055</v>
      </c>
      <c r="K36" s="4" t="s">
        <v>6</v>
      </c>
    </row>
    <row r="37" spans="1:11" ht="30">
      <c r="A37" s="2" t="s">
        <v>183</v>
      </c>
      <c r="B37" s="6">
        <v>-6000</v>
      </c>
      <c r="C37" s="4" t="s">
        <v>6</v>
      </c>
      <c r="D37" s="4" t="s">
        <v>6</v>
      </c>
      <c r="E37" s="4" t="s">
        <v>6</v>
      </c>
      <c r="F37" s="4" t="s">
        <v>6</v>
      </c>
      <c r="G37" s="4" t="s">
        <v>6</v>
      </c>
      <c r="H37" s="4" t="s">
        <v>6</v>
      </c>
      <c r="I37" s="4" t="s">
        <v>6</v>
      </c>
      <c r="J37" s="4" t="s">
        <v>6</v>
      </c>
      <c r="K37" s="6">
        <v>-6000</v>
      </c>
    </row>
    <row r="38" spans="1:11" ht="30">
      <c r="A38" s="2" t="s">
        <v>184</v>
      </c>
      <c r="B38" s="6">
        <v>2569</v>
      </c>
      <c r="C38" s="4" t="s">
        <v>6</v>
      </c>
      <c r="D38" s="4" t="s">
        <v>6</v>
      </c>
      <c r="E38" s="6">
        <v>2569</v>
      </c>
      <c r="F38" s="4" t="s">
        <v>6</v>
      </c>
      <c r="G38" s="4" t="s">
        <v>6</v>
      </c>
      <c r="H38" s="4" t="s">
        <v>6</v>
      </c>
      <c r="I38" s="4" t="s">
        <v>6</v>
      </c>
      <c r="J38" s="6">
        <v>2569</v>
      </c>
      <c r="K38" s="4" t="s">
        <v>6</v>
      </c>
    </row>
    <row r="39" spans="1:11">
      <c r="A39" s="2" t="s">
        <v>185</v>
      </c>
      <c r="B39" s="6">
        <v>17290</v>
      </c>
      <c r="C39" s="4" t="s">
        <v>6</v>
      </c>
      <c r="D39" s="4" t="s">
        <v>6</v>
      </c>
      <c r="E39" s="6">
        <v>21739</v>
      </c>
      <c r="F39" s="4" t="s">
        <v>6</v>
      </c>
      <c r="G39" s="6">
        <v>-4449</v>
      </c>
      <c r="H39" s="4" t="s">
        <v>6</v>
      </c>
      <c r="I39" s="4" t="s">
        <v>6</v>
      </c>
      <c r="J39" s="6">
        <v>17290</v>
      </c>
      <c r="K39" s="4" t="s">
        <v>6</v>
      </c>
    </row>
    <row r="40" spans="1:11" ht="30">
      <c r="A40" s="2" t="s">
        <v>186</v>
      </c>
      <c r="B40" s="6">
        <v>-4761</v>
      </c>
      <c r="C40" s="4" t="s">
        <v>6</v>
      </c>
      <c r="D40" s="4" t="s">
        <v>6</v>
      </c>
      <c r="E40" s="6">
        <v>-4761</v>
      </c>
      <c r="F40" s="4" t="s">
        <v>6</v>
      </c>
      <c r="G40" s="4" t="s">
        <v>6</v>
      </c>
      <c r="H40" s="4" t="s">
        <v>6</v>
      </c>
      <c r="I40" s="4" t="s">
        <v>6</v>
      </c>
      <c r="J40" s="6">
        <v>-4761</v>
      </c>
      <c r="K40" s="4" t="s">
        <v>6</v>
      </c>
    </row>
    <row r="41" spans="1:11" ht="30">
      <c r="A41" s="2" t="s">
        <v>187</v>
      </c>
      <c r="B41" s="4" t="s">
        <v>6</v>
      </c>
      <c r="C41" s="6">
        <v>-349374</v>
      </c>
      <c r="D41" s="4" t="s">
        <v>6</v>
      </c>
      <c r="E41" s="4" t="s">
        <v>6</v>
      </c>
      <c r="F41" s="4" t="s">
        <v>6</v>
      </c>
      <c r="G41" s="4" t="s">
        <v>6</v>
      </c>
      <c r="H41" s="4" t="s">
        <v>6</v>
      </c>
      <c r="I41" s="4" t="s">
        <v>6</v>
      </c>
      <c r="J41" s="4" t="s">
        <v>6</v>
      </c>
      <c r="K41" s="4" t="s">
        <v>6</v>
      </c>
    </row>
    <row r="42" spans="1:11">
      <c r="A42" s="2" t="s">
        <v>188</v>
      </c>
      <c r="B42" s="4">
        <v>455</v>
      </c>
      <c r="C42" s="4" t="s">
        <v>6</v>
      </c>
      <c r="D42" s="4" t="s">
        <v>6</v>
      </c>
      <c r="E42" s="4">
        <v>455</v>
      </c>
      <c r="F42" s="4" t="s">
        <v>6</v>
      </c>
      <c r="G42" s="4" t="s">
        <v>6</v>
      </c>
      <c r="H42" s="4" t="s">
        <v>6</v>
      </c>
      <c r="I42" s="4" t="s">
        <v>6</v>
      </c>
      <c r="J42" s="4">
        <v>455</v>
      </c>
      <c r="K42" s="4" t="s">
        <v>6</v>
      </c>
    </row>
    <row r="43" spans="1:11" ht="30">
      <c r="A43" s="2" t="s">
        <v>196</v>
      </c>
      <c r="B43" s="6">
        <v>-7491</v>
      </c>
      <c r="C43" s="4" t="s">
        <v>6</v>
      </c>
      <c r="D43" s="4" t="s">
        <v>6</v>
      </c>
      <c r="E43" s="6">
        <v>-5879</v>
      </c>
      <c r="F43" s="4" t="s">
        <v>6</v>
      </c>
      <c r="G43" s="4" t="s">
        <v>6</v>
      </c>
      <c r="H43" s="4" t="s">
        <v>6</v>
      </c>
      <c r="I43" s="4" t="s">
        <v>6</v>
      </c>
      <c r="J43" s="6">
        <v>-5879</v>
      </c>
      <c r="K43" s="6">
        <v>-1612</v>
      </c>
    </row>
    <row r="44" spans="1:11">
      <c r="A44" s="2" t="s">
        <v>135</v>
      </c>
      <c r="B44" s="6">
        <v>137215</v>
      </c>
      <c r="C44" s="4" t="s">
        <v>6</v>
      </c>
      <c r="D44" s="4" t="s">
        <v>6</v>
      </c>
      <c r="E44" s="4" t="s">
        <v>6</v>
      </c>
      <c r="F44" s="6">
        <v>139079</v>
      </c>
      <c r="G44" s="4" t="s">
        <v>6</v>
      </c>
      <c r="H44" s="4" t="s">
        <v>6</v>
      </c>
      <c r="I44" s="4" t="s">
        <v>6</v>
      </c>
      <c r="J44" s="6">
        <v>139079</v>
      </c>
      <c r="K44" s="6">
        <v>-1864</v>
      </c>
    </row>
    <row r="45" spans="1:11">
      <c r="A45" s="3" t="s">
        <v>191</v>
      </c>
      <c r="B45" s="4" t="s">
        <v>6</v>
      </c>
      <c r="C45" s="4" t="s">
        <v>6</v>
      </c>
      <c r="D45" s="4" t="s">
        <v>6</v>
      </c>
      <c r="E45" s="4" t="s">
        <v>6</v>
      </c>
      <c r="F45" s="4" t="s">
        <v>6</v>
      </c>
      <c r="G45" s="4" t="s">
        <v>6</v>
      </c>
      <c r="H45" s="4" t="s">
        <v>6</v>
      </c>
      <c r="I45" s="4" t="s">
        <v>6</v>
      </c>
      <c r="J45" s="4" t="s">
        <v>6</v>
      </c>
      <c r="K45" s="4" t="s">
        <v>6</v>
      </c>
    </row>
    <row r="46" spans="1:11" ht="30">
      <c r="A46" s="2" t="s">
        <v>152</v>
      </c>
      <c r="B46" s="6">
        <v>-1832</v>
      </c>
      <c r="C46" s="4" t="s">
        <v>6</v>
      </c>
      <c r="D46" s="4" t="s">
        <v>6</v>
      </c>
      <c r="E46" s="4" t="s">
        <v>6</v>
      </c>
      <c r="F46" s="4" t="s">
        <v>6</v>
      </c>
      <c r="G46" s="4" t="s">
        <v>6</v>
      </c>
      <c r="H46" s="6">
        <v>-1445</v>
      </c>
      <c r="I46" s="4" t="s">
        <v>6</v>
      </c>
      <c r="J46" s="6">
        <v>-1445</v>
      </c>
      <c r="K46" s="4">
        <v>-387</v>
      </c>
    </row>
    <row r="47" spans="1:11" ht="30">
      <c r="A47" s="2" t="s">
        <v>192</v>
      </c>
      <c r="B47" s="6">
        <v>-3588</v>
      </c>
      <c r="C47" s="4" t="s">
        <v>6</v>
      </c>
      <c r="D47" s="4" t="s">
        <v>6</v>
      </c>
      <c r="E47" s="4" t="s">
        <v>6</v>
      </c>
      <c r="F47" s="4" t="s">
        <v>6</v>
      </c>
      <c r="G47" s="4" t="s">
        <v>6</v>
      </c>
      <c r="H47" s="6">
        <v>-3588</v>
      </c>
      <c r="I47" s="4" t="s">
        <v>6</v>
      </c>
      <c r="J47" s="6">
        <v>-3588</v>
      </c>
      <c r="K47" s="4" t="s">
        <v>6</v>
      </c>
    </row>
    <row r="48" spans="1:11" ht="30">
      <c r="A48" s="2" t="s">
        <v>154</v>
      </c>
      <c r="B48" s="4">
        <v>-11</v>
      </c>
      <c r="C48" s="4" t="s">
        <v>6</v>
      </c>
      <c r="D48" s="4" t="s">
        <v>6</v>
      </c>
      <c r="E48" s="4" t="s">
        <v>6</v>
      </c>
      <c r="F48" s="4" t="s">
        <v>6</v>
      </c>
      <c r="G48" s="4" t="s">
        <v>6</v>
      </c>
      <c r="H48" s="4">
        <v>-11</v>
      </c>
      <c r="I48" s="4" t="s">
        <v>6</v>
      </c>
      <c r="J48" s="4">
        <v>-11</v>
      </c>
      <c r="K48" s="4" t="s">
        <v>6</v>
      </c>
    </row>
    <row r="49" spans="1:11" ht="30">
      <c r="A49" s="2" t="s">
        <v>197</v>
      </c>
      <c r="B49" s="6">
        <v>716402</v>
      </c>
      <c r="C49" s="4" t="s">
        <v>6</v>
      </c>
      <c r="D49" s="4" t="s">
        <v>6</v>
      </c>
      <c r="E49" s="6">
        <v>779071</v>
      </c>
      <c r="F49" s="6">
        <v>-95046</v>
      </c>
      <c r="G49" s="6">
        <v>7063</v>
      </c>
      <c r="H49" s="6">
        <v>-8507</v>
      </c>
      <c r="I49" s="4" t="s">
        <v>6</v>
      </c>
      <c r="J49" s="6">
        <v>682581</v>
      </c>
      <c r="K49" s="6">
        <v>33821</v>
      </c>
    </row>
    <row r="50" spans="1:11" ht="30">
      <c r="A50" s="2" t="s">
        <v>198</v>
      </c>
      <c r="B50" s="4" t="s">
        <v>6</v>
      </c>
      <c r="C50" s="6">
        <v>39729018</v>
      </c>
      <c r="D50" s="4" t="s">
        <v>6</v>
      </c>
      <c r="E50" s="4" t="s">
        <v>6</v>
      </c>
      <c r="F50" s="4" t="s">
        <v>6</v>
      </c>
      <c r="G50" s="4" t="s">
        <v>6</v>
      </c>
      <c r="H50" s="4" t="s">
        <v>6</v>
      </c>
      <c r="I50" s="4" t="s">
        <v>6</v>
      </c>
      <c r="J50" s="4" t="s">
        <v>6</v>
      </c>
      <c r="K50" s="4" t="s">
        <v>6</v>
      </c>
    </row>
    <row r="51" spans="1:11" ht="30">
      <c r="A51" s="2" t="s">
        <v>175</v>
      </c>
      <c r="B51" s="6">
        <v>1553</v>
      </c>
      <c r="C51" s="4" t="s">
        <v>6</v>
      </c>
      <c r="D51" s="4" t="s">
        <v>6</v>
      </c>
      <c r="E51" s="6">
        <v>1553</v>
      </c>
      <c r="F51" s="4" t="s">
        <v>6</v>
      </c>
      <c r="G51" s="4" t="s">
        <v>6</v>
      </c>
      <c r="H51" s="4" t="s">
        <v>6</v>
      </c>
      <c r="I51" s="4" t="s">
        <v>6</v>
      </c>
      <c r="J51" s="6">
        <v>1553</v>
      </c>
      <c r="K51" s="4" t="s">
        <v>6</v>
      </c>
    </row>
    <row r="52" spans="1:11" ht="30">
      <c r="A52" s="2" t="s">
        <v>176</v>
      </c>
      <c r="B52" s="4" t="s">
        <v>6</v>
      </c>
      <c r="C52" s="6">
        <v>30993</v>
      </c>
      <c r="D52" s="6">
        <v>13768</v>
      </c>
      <c r="E52" s="4" t="s">
        <v>6</v>
      </c>
      <c r="F52" s="4" t="s">
        <v>6</v>
      </c>
      <c r="G52" s="4" t="s">
        <v>6</v>
      </c>
      <c r="H52" s="4" t="s">
        <v>6</v>
      </c>
      <c r="I52" s="4" t="s">
        <v>6</v>
      </c>
      <c r="J52" s="4" t="s">
        <v>6</v>
      </c>
      <c r="K52" s="4" t="s">
        <v>6</v>
      </c>
    </row>
    <row r="53" spans="1:11" ht="30">
      <c r="A53" s="2" t="s">
        <v>199</v>
      </c>
      <c r="B53" s="6">
        <v>45000</v>
      </c>
      <c r="C53" s="4" t="s">
        <v>6</v>
      </c>
      <c r="D53" s="4">
        <v>1</v>
      </c>
      <c r="E53" s="6">
        <v>44999</v>
      </c>
      <c r="F53" s="4" t="s">
        <v>6</v>
      </c>
      <c r="G53" s="4" t="s">
        <v>6</v>
      </c>
      <c r="H53" s="4" t="s">
        <v>6</v>
      </c>
      <c r="I53" s="4" t="s">
        <v>6</v>
      </c>
      <c r="J53" s="6">
        <v>45000</v>
      </c>
      <c r="K53" s="4" t="s">
        <v>6</v>
      </c>
    </row>
    <row r="54" spans="1:11" ht="30">
      <c r="A54" s="2" t="s">
        <v>200</v>
      </c>
      <c r="B54" s="4" t="s">
        <v>6</v>
      </c>
      <c r="C54" s="4" t="s">
        <v>6</v>
      </c>
      <c r="D54" s="6">
        <v>937500</v>
      </c>
      <c r="E54" s="4" t="s">
        <v>6</v>
      </c>
      <c r="F54" s="4" t="s">
        <v>6</v>
      </c>
      <c r="G54" s="4" t="s">
        <v>6</v>
      </c>
      <c r="H54" s="4" t="s">
        <v>6</v>
      </c>
      <c r="I54" s="4" t="s">
        <v>6</v>
      </c>
      <c r="J54" s="4" t="s">
        <v>6</v>
      </c>
      <c r="K54" s="4" t="s">
        <v>6</v>
      </c>
    </row>
    <row r="55" spans="1:11" ht="30">
      <c r="A55" s="2" t="s">
        <v>195</v>
      </c>
      <c r="B55" s="4" t="s">
        <v>6</v>
      </c>
      <c r="C55" s="6">
        <v>427425</v>
      </c>
      <c r="D55" s="6">
        <v>3822</v>
      </c>
      <c r="E55" s="4" t="s">
        <v>6</v>
      </c>
      <c r="F55" s="4" t="s">
        <v>6</v>
      </c>
      <c r="G55" s="4" t="s">
        <v>6</v>
      </c>
      <c r="H55" s="4" t="s">
        <v>6</v>
      </c>
      <c r="I55" s="4" t="s">
        <v>6</v>
      </c>
      <c r="J55" s="4" t="s">
        <v>6</v>
      </c>
      <c r="K55" s="4" t="s">
        <v>6</v>
      </c>
    </row>
    <row r="56" spans="1:11" ht="30">
      <c r="A56" s="2" t="s">
        <v>201</v>
      </c>
      <c r="B56" s="4">
        <v>646</v>
      </c>
      <c r="C56" s="4" t="s">
        <v>6</v>
      </c>
      <c r="D56" s="4" t="s">
        <v>6</v>
      </c>
      <c r="E56" s="4">
        <v>646</v>
      </c>
      <c r="F56" s="4" t="s">
        <v>6</v>
      </c>
      <c r="G56" s="4" t="s">
        <v>6</v>
      </c>
      <c r="H56" s="4" t="s">
        <v>6</v>
      </c>
      <c r="I56" s="4" t="s">
        <v>6</v>
      </c>
      <c r="J56" s="4">
        <v>646</v>
      </c>
      <c r="K56" s="4" t="s">
        <v>6</v>
      </c>
    </row>
    <row r="57" spans="1:11" ht="30">
      <c r="A57" s="2" t="s">
        <v>178</v>
      </c>
      <c r="B57" s="4" t="s">
        <v>6</v>
      </c>
      <c r="C57" s="6">
        <v>238728</v>
      </c>
      <c r="D57" s="6">
        <v>27044</v>
      </c>
      <c r="E57" s="4" t="s">
        <v>6</v>
      </c>
      <c r="F57" s="4" t="s">
        <v>6</v>
      </c>
      <c r="G57" s="4" t="s">
        <v>6</v>
      </c>
      <c r="H57" s="4" t="s">
        <v>6</v>
      </c>
      <c r="I57" s="4" t="s">
        <v>6</v>
      </c>
      <c r="J57" s="4" t="s">
        <v>6</v>
      </c>
      <c r="K57" s="4" t="s">
        <v>6</v>
      </c>
    </row>
    <row r="58" spans="1:11">
      <c r="A58" s="2" t="s">
        <v>179</v>
      </c>
      <c r="B58" s="6">
        <v>3291</v>
      </c>
      <c r="C58" s="4" t="s">
        <v>6</v>
      </c>
      <c r="D58" s="4" t="s">
        <v>6</v>
      </c>
      <c r="E58" s="4" t="s">
        <v>6</v>
      </c>
      <c r="F58" s="4" t="s">
        <v>6</v>
      </c>
      <c r="G58" s="4" t="s">
        <v>6</v>
      </c>
      <c r="H58" s="4" t="s">
        <v>6</v>
      </c>
      <c r="I58" s="4" t="s">
        <v>6</v>
      </c>
      <c r="J58" s="4" t="s">
        <v>6</v>
      </c>
      <c r="K58" s="6">
        <v>3291</v>
      </c>
    </row>
    <row r="59" spans="1:11">
      <c r="A59" s="2" t="s">
        <v>181</v>
      </c>
      <c r="B59" s="4" t="s">
        <v>6</v>
      </c>
      <c r="C59" s="6">
        <v>-29919</v>
      </c>
      <c r="D59" s="4" t="s">
        <v>6</v>
      </c>
      <c r="E59" s="4" t="s">
        <v>6</v>
      </c>
      <c r="F59" s="4" t="s">
        <v>6</v>
      </c>
      <c r="G59" s="4" t="s">
        <v>6</v>
      </c>
      <c r="H59" s="4" t="s">
        <v>6</v>
      </c>
      <c r="I59" s="4" t="s">
        <v>6</v>
      </c>
      <c r="J59" s="4" t="s">
        <v>6</v>
      </c>
      <c r="K59" s="4" t="s">
        <v>6</v>
      </c>
    </row>
    <row r="60" spans="1:11">
      <c r="A60" s="2" t="s">
        <v>182</v>
      </c>
      <c r="B60" s="6">
        <v>-138944</v>
      </c>
      <c r="C60" s="4" t="s">
        <v>6</v>
      </c>
      <c r="D60" s="4" t="s">
        <v>6</v>
      </c>
      <c r="E60" s="4" t="s">
        <v>6</v>
      </c>
      <c r="F60" s="6">
        <v>-139268</v>
      </c>
      <c r="G60" s="4">
        <v>324</v>
      </c>
      <c r="H60" s="4" t="s">
        <v>6</v>
      </c>
      <c r="I60" s="4" t="s">
        <v>6</v>
      </c>
      <c r="J60" s="6">
        <v>-138944</v>
      </c>
      <c r="K60" s="4" t="s">
        <v>6</v>
      </c>
    </row>
    <row r="61" spans="1:11" ht="30">
      <c r="A61" s="2" t="s">
        <v>183</v>
      </c>
      <c r="B61" s="6">
        <v>-6649</v>
      </c>
      <c r="C61" s="4" t="s">
        <v>6</v>
      </c>
      <c r="D61" s="4" t="s">
        <v>6</v>
      </c>
      <c r="E61" s="4" t="s">
        <v>6</v>
      </c>
      <c r="F61" s="4" t="s">
        <v>6</v>
      </c>
      <c r="G61" s="4" t="s">
        <v>6</v>
      </c>
      <c r="H61" s="4" t="s">
        <v>6</v>
      </c>
      <c r="I61" s="4" t="s">
        <v>6</v>
      </c>
      <c r="J61" s="4" t="s">
        <v>6</v>
      </c>
      <c r="K61" s="6">
        <v>-6649</v>
      </c>
    </row>
    <row r="62" spans="1:11" ht="30">
      <c r="A62" s="2" t="s">
        <v>184</v>
      </c>
      <c r="B62" s="6">
        <v>10185</v>
      </c>
      <c r="C62" s="4" t="s">
        <v>6</v>
      </c>
      <c r="D62" s="4" t="s">
        <v>6</v>
      </c>
      <c r="E62" s="6">
        <v>10185</v>
      </c>
      <c r="F62" s="4" t="s">
        <v>6</v>
      </c>
      <c r="G62" s="4" t="s">
        <v>6</v>
      </c>
      <c r="H62" s="4" t="s">
        <v>6</v>
      </c>
      <c r="I62" s="4" t="s">
        <v>6</v>
      </c>
      <c r="J62" s="6">
        <v>10185</v>
      </c>
      <c r="K62" s="4" t="s">
        <v>6</v>
      </c>
    </row>
    <row r="63" spans="1:11">
      <c r="A63" s="2" t="s">
        <v>185</v>
      </c>
      <c r="B63" s="6">
        <v>26038</v>
      </c>
      <c r="C63" s="4" t="s">
        <v>6</v>
      </c>
      <c r="D63" s="4" t="s">
        <v>6</v>
      </c>
      <c r="E63" s="6">
        <v>25067</v>
      </c>
      <c r="F63" s="4" t="s">
        <v>6</v>
      </c>
      <c r="G63" s="4">
        <v>971</v>
      </c>
      <c r="H63" s="4" t="s">
        <v>6</v>
      </c>
      <c r="I63" s="4" t="s">
        <v>6</v>
      </c>
      <c r="J63" s="6">
        <v>26038</v>
      </c>
      <c r="K63" s="4" t="s">
        <v>6</v>
      </c>
    </row>
    <row r="64" spans="1:11">
      <c r="A64" s="2" t="s">
        <v>188</v>
      </c>
      <c r="B64" s="4">
        <v>840</v>
      </c>
      <c r="C64" s="4" t="s">
        <v>6</v>
      </c>
      <c r="D64" s="4" t="s">
        <v>6</v>
      </c>
      <c r="E64" s="4">
        <v>840</v>
      </c>
      <c r="F64" s="4" t="s">
        <v>6</v>
      </c>
      <c r="G64" s="4" t="s">
        <v>6</v>
      </c>
      <c r="H64" s="4" t="s">
        <v>6</v>
      </c>
      <c r="I64" s="4" t="s">
        <v>6</v>
      </c>
      <c r="J64" s="4">
        <v>840</v>
      </c>
      <c r="K64" s="4" t="s">
        <v>6</v>
      </c>
    </row>
    <row r="65" spans="1:11" ht="30">
      <c r="A65" s="2" t="s">
        <v>202</v>
      </c>
      <c r="B65" s="6">
        <v>-40000</v>
      </c>
      <c r="C65" s="4" t="s">
        <v>6</v>
      </c>
      <c r="D65" s="4" t="s">
        <v>6</v>
      </c>
      <c r="E65" s="6">
        <v>-40000</v>
      </c>
      <c r="F65" s="4" t="s">
        <v>6</v>
      </c>
      <c r="G65" s="4" t="s">
        <v>6</v>
      </c>
      <c r="H65" s="4" t="s">
        <v>6</v>
      </c>
      <c r="I65" s="4" t="s">
        <v>6</v>
      </c>
      <c r="J65" s="6">
        <v>-40000</v>
      </c>
      <c r="K65" s="4" t="s">
        <v>6</v>
      </c>
    </row>
    <row r="66" spans="1:11" ht="30">
      <c r="A66" s="2" t="s">
        <v>196</v>
      </c>
      <c r="B66" s="6">
        <v>237359</v>
      </c>
      <c r="C66" s="4" t="s">
        <v>6</v>
      </c>
      <c r="D66" s="4" t="s">
        <v>6</v>
      </c>
      <c r="E66" s="4">
        <v>-154</v>
      </c>
      <c r="F66" s="4" t="s">
        <v>6</v>
      </c>
      <c r="G66" s="4" t="s">
        <v>6</v>
      </c>
      <c r="H66" s="4" t="s">
        <v>6</v>
      </c>
      <c r="I66" s="4" t="s">
        <v>6</v>
      </c>
      <c r="J66" s="4">
        <v>-154</v>
      </c>
      <c r="K66" s="6">
        <v>237513</v>
      </c>
    </row>
    <row r="67" spans="1:11" ht="45">
      <c r="A67" s="2" t="s">
        <v>203</v>
      </c>
      <c r="B67" s="4" t="s">
        <v>6</v>
      </c>
      <c r="C67" s="4" t="s">
        <v>6</v>
      </c>
      <c r="D67" s="4">
        <v>40</v>
      </c>
      <c r="E67" s="4">
        <v>-40</v>
      </c>
      <c r="F67" s="4" t="s">
        <v>6</v>
      </c>
      <c r="G67" s="4" t="s">
        <v>6</v>
      </c>
      <c r="H67" s="4" t="s">
        <v>6</v>
      </c>
      <c r="I67" s="4" t="s">
        <v>6</v>
      </c>
      <c r="J67" s="4" t="s">
        <v>6</v>
      </c>
      <c r="K67" s="4" t="s">
        <v>6</v>
      </c>
    </row>
    <row r="68" spans="1:11" ht="45">
      <c r="A68" s="2" t="s">
        <v>204</v>
      </c>
      <c r="B68" s="4" t="s">
        <v>6</v>
      </c>
      <c r="C68" s="6">
        <v>-39834827</v>
      </c>
      <c r="D68" s="6">
        <v>39834827</v>
      </c>
      <c r="E68" s="4" t="s">
        <v>6</v>
      </c>
      <c r="F68" s="4" t="s">
        <v>6</v>
      </c>
      <c r="G68" s="4" t="s">
        <v>6</v>
      </c>
      <c r="H68" s="4" t="s">
        <v>6</v>
      </c>
      <c r="I68" s="4" t="s">
        <v>6</v>
      </c>
      <c r="J68" s="4" t="s">
        <v>6</v>
      </c>
      <c r="K68" s="4" t="s">
        <v>6</v>
      </c>
    </row>
    <row r="69" spans="1:11" ht="45">
      <c r="A69" s="2" t="s">
        <v>205</v>
      </c>
      <c r="B69" s="6">
        <v>1380361</v>
      </c>
      <c r="C69" s="4" t="s">
        <v>6</v>
      </c>
      <c r="D69" s="4">
        <v>28</v>
      </c>
      <c r="E69" s="6">
        <v>1380333</v>
      </c>
      <c r="F69" s="4" t="s">
        <v>6</v>
      </c>
      <c r="G69" s="4" t="s">
        <v>6</v>
      </c>
      <c r="H69" s="4" t="s">
        <v>6</v>
      </c>
      <c r="I69" s="4" t="s">
        <v>6</v>
      </c>
      <c r="J69" s="6">
        <v>1380361</v>
      </c>
      <c r="K69" s="4" t="s">
        <v>6</v>
      </c>
    </row>
    <row r="70" spans="1:11" ht="45">
      <c r="A70" s="2" t="s">
        <v>206</v>
      </c>
      <c r="B70" s="4" t="s">
        <v>6</v>
      </c>
      <c r="C70" s="4" t="s">
        <v>6</v>
      </c>
      <c r="D70" s="6">
        <v>28170643</v>
      </c>
      <c r="E70" s="4" t="s">
        <v>6</v>
      </c>
      <c r="F70" s="4" t="s">
        <v>6</v>
      </c>
      <c r="G70" s="4" t="s">
        <v>6</v>
      </c>
      <c r="H70" s="4" t="s">
        <v>6</v>
      </c>
      <c r="I70" s="4" t="s">
        <v>6</v>
      </c>
      <c r="J70" s="4" t="s">
        <v>6</v>
      </c>
      <c r="K70" s="4" t="s">
        <v>6</v>
      </c>
    </row>
    <row r="71" spans="1:11" ht="30">
      <c r="A71" s="2" t="s">
        <v>207</v>
      </c>
      <c r="B71" s="6">
        <v>-45270</v>
      </c>
      <c r="C71" s="4" t="s">
        <v>6</v>
      </c>
      <c r="D71" s="4" t="s">
        <v>6</v>
      </c>
      <c r="E71" s="4" t="s">
        <v>6</v>
      </c>
      <c r="F71" s="4" t="s">
        <v>6</v>
      </c>
      <c r="G71" s="4" t="s">
        <v>6</v>
      </c>
      <c r="H71" s="4" t="s">
        <v>6</v>
      </c>
      <c r="I71" s="6">
        <v>-45270</v>
      </c>
      <c r="J71" s="6">
        <v>-45270</v>
      </c>
      <c r="K71" s="4" t="s">
        <v>6</v>
      </c>
    </row>
    <row r="72" spans="1:11" ht="30">
      <c r="A72" s="2" t="s">
        <v>208</v>
      </c>
      <c r="B72" s="4" t="s">
        <v>6</v>
      </c>
      <c r="C72" s="6">
        <v>-561418</v>
      </c>
      <c r="D72" s="6">
        <v>-416408</v>
      </c>
      <c r="E72" s="4" t="s">
        <v>6</v>
      </c>
      <c r="F72" s="4" t="s">
        <v>6</v>
      </c>
      <c r="G72" s="4" t="s">
        <v>6</v>
      </c>
      <c r="H72" s="4" t="s">
        <v>6</v>
      </c>
      <c r="I72" s="4" t="s">
        <v>6</v>
      </c>
      <c r="J72" s="4" t="s">
        <v>6</v>
      </c>
      <c r="K72" s="4" t="s">
        <v>6</v>
      </c>
    </row>
    <row r="73" spans="1:11">
      <c r="A73" s="2" t="s">
        <v>209</v>
      </c>
      <c r="B73" s="4" t="s">
        <v>6</v>
      </c>
      <c r="C73" s="4" t="s">
        <v>6</v>
      </c>
      <c r="D73" s="4" t="s">
        <v>6</v>
      </c>
      <c r="E73" s="6">
        <v>-25000</v>
      </c>
      <c r="F73" s="4" t="s">
        <v>6</v>
      </c>
      <c r="G73" s="4" t="s">
        <v>6</v>
      </c>
      <c r="H73" s="4" t="s">
        <v>6</v>
      </c>
      <c r="I73" s="6">
        <v>25000</v>
      </c>
      <c r="J73" s="4" t="s">
        <v>6</v>
      </c>
      <c r="K73" s="4" t="s">
        <v>6</v>
      </c>
    </row>
    <row r="74" spans="1:11">
      <c r="A74" s="2" t="s">
        <v>210</v>
      </c>
      <c r="B74" s="4" t="s">
        <v>6</v>
      </c>
      <c r="C74" s="4" t="s">
        <v>6</v>
      </c>
      <c r="D74" s="6">
        <v>-85671</v>
      </c>
      <c r="E74" s="4" t="s">
        <v>6</v>
      </c>
      <c r="F74" s="4" t="s">
        <v>6</v>
      </c>
      <c r="G74" s="4" t="s">
        <v>6</v>
      </c>
      <c r="H74" s="4" t="s">
        <v>6</v>
      </c>
      <c r="I74" s="4" t="s">
        <v>6</v>
      </c>
      <c r="J74" s="4" t="s">
        <v>6</v>
      </c>
      <c r="K74" s="4" t="s">
        <v>6</v>
      </c>
    </row>
    <row r="75" spans="1:11">
      <c r="A75" s="2" t="s">
        <v>135</v>
      </c>
      <c r="B75" s="6">
        <v>62739</v>
      </c>
      <c r="C75" s="4" t="s">
        <v>6</v>
      </c>
      <c r="D75" s="4" t="s">
        <v>6</v>
      </c>
      <c r="E75" s="4" t="s">
        <v>6</v>
      </c>
      <c r="F75" s="6">
        <v>62132</v>
      </c>
      <c r="G75" s="4" t="s">
        <v>6</v>
      </c>
      <c r="H75" s="4" t="s">
        <v>6</v>
      </c>
      <c r="I75" s="4" t="s">
        <v>6</v>
      </c>
      <c r="J75" s="6">
        <v>62132</v>
      </c>
      <c r="K75" s="4">
        <v>607</v>
      </c>
    </row>
    <row r="76" spans="1:11">
      <c r="A76" s="3" t="s">
        <v>191</v>
      </c>
      <c r="B76" s="4" t="s">
        <v>6</v>
      </c>
      <c r="C76" s="4" t="s">
        <v>6</v>
      </c>
      <c r="D76" s="4" t="s">
        <v>6</v>
      </c>
      <c r="E76" s="4" t="s">
        <v>6</v>
      </c>
      <c r="F76" s="4" t="s">
        <v>6</v>
      </c>
      <c r="G76" s="4" t="s">
        <v>6</v>
      </c>
      <c r="H76" s="4" t="s">
        <v>6</v>
      </c>
      <c r="I76" s="4" t="s">
        <v>6</v>
      </c>
      <c r="J76" s="4" t="s">
        <v>6</v>
      </c>
      <c r="K76" s="4" t="s">
        <v>6</v>
      </c>
    </row>
    <row r="77" spans="1:11" ht="30">
      <c r="A77" s="2" t="s">
        <v>152</v>
      </c>
      <c r="B77" s="6">
        <v>7721</v>
      </c>
      <c r="C77" s="4" t="s">
        <v>6</v>
      </c>
      <c r="D77" s="4" t="s">
        <v>6</v>
      </c>
      <c r="E77" s="4" t="s">
        <v>6</v>
      </c>
      <c r="F77" s="4" t="s">
        <v>6</v>
      </c>
      <c r="G77" s="4" t="s">
        <v>6</v>
      </c>
      <c r="H77" s="6">
        <v>6127</v>
      </c>
      <c r="I77" s="4" t="s">
        <v>6</v>
      </c>
      <c r="J77" s="6">
        <v>6127</v>
      </c>
      <c r="K77" s="6">
        <v>1594</v>
      </c>
    </row>
    <row r="78" spans="1:11" ht="30">
      <c r="A78" s="2" t="s">
        <v>192</v>
      </c>
      <c r="B78" s="6">
        <v>-2262</v>
      </c>
      <c r="C78" s="4" t="s">
        <v>6</v>
      </c>
      <c r="D78" s="4" t="s">
        <v>6</v>
      </c>
      <c r="E78" s="4" t="s">
        <v>6</v>
      </c>
      <c r="F78" s="4" t="s">
        <v>6</v>
      </c>
      <c r="G78" s="4" t="s">
        <v>6</v>
      </c>
      <c r="H78" s="6">
        <v>-2262</v>
      </c>
      <c r="I78" s="4" t="s">
        <v>6</v>
      </c>
      <c r="J78" s="6">
        <v>-2262</v>
      </c>
      <c r="K78" s="4" t="s">
        <v>6</v>
      </c>
    </row>
    <row r="79" spans="1:11" ht="30">
      <c r="A79" s="2" t="s">
        <v>154</v>
      </c>
      <c r="B79" s="4">
        <v>-7</v>
      </c>
      <c r="C79" s="4" t="s">
        <v>6</v>
      </c>
      <c r="D79" s="4" t="s">
        <v>6</v>
      </c>
      <c r="E79" s="4" t="s">
        <v>6</v>
      </c>
      <c r="F79" s="4" t="s">
        <v>6</v>
      </c>
      <c r="G79" s="4" t="s">
        <v>6</v>
      </c>
      <c r="H79" s="4">
        <v>-7</v>
      </c>
      <c r="I79" s="4" t="s">
        <v>6</v>
      </c>
      <c r="J79" s="4">
        <v>-7</v>
      </c>
      <c r="K79" s="4" t="s">
        <v>6</v>
      </c>
    </row>
    <row r="80" spans="1:11" ht="30">
      <c r="A80" s="2" t="s">
        <v>211</v>
      </c>
      <c r="B80" s="8">
        <v>2257323</v>
      </c>
      <c r="C80" s="4" t="s">
        <v>6</v>
      </c>
      <c r="D80" s="8">
        <v>69</v>
      </c>
      <c r="E80" s="8">
        <v>2175820</v>
      </c>
      <c r="F80" s="8">
        <v>-172182</v>
      </c>
      <c r="G80" s="8">
        <v>8358</v>
      </c>
      <c r="H80" s="8">
        <v>-4649</v>
      </c>
      <c r="I80" s="8">
        <v>-20270</v>
      </c>
      <c r="J80" s="8">
        <v>1987146</v>
      </c>
      <c r="K80" s="8">
        <v>270177</v>
      </c>
    </row>
    <row r="81" spans="1:11" ht="30">
      <c r="A81" s="2" t="s">
        <v>212</v>
      </c>
      <c r="B81" s="4" t="s">
        <v>6</v>
      </c>
      <c r="C81" s="4" t="s">
        <v>6</v>
      </c>
      <c r="D81" s="6">
        <v>68485525</v>
      </c>
      <c r="E81" s="4" t="s">
        <v>6</v>
      </c>
      <c r="F81" s="4" t="s">
        <v>6</v>
      </c>
      <c r="G81" s="4" t="s">
        <v>6</v>
      </c>
      <c r="H81" s="4" t="s">
        <v>6</v>
      </c>
      <c r="I81" s="4" t="s">
        <v>6</v>
      </c>
      <c r="J81" s="4" t="s">
        <v>6</v>
      </c>
      <c r="K81"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9" t="s">
        <v>2</v>
      </c>
      <c r="C1" s="9"/>
      <c r="D1" s="9"/>
    </row>
    <row r="2" spans="1:4" ht="30">
      <c r="A2" s="1" t="s">
        <v>32</v>
      </c>
      <c r="B2" s="1" t="s">
        <v>3</v>
      </c>
      <c r="C2" s="1" t="s">
        <v>33</v>
      </c>
      <c r="D2" s="1" t="s">
        <v>99</v>
      </c>
    </row>
    <row r="3" spans="1:4">
      <c r="A3" s="3" t="s">
        <v>1746</v>
      </c>
      <c r="B3" s="4" t="s">
        <v>6</v>
      </c>
      <c r="C3" s="4" t="s">
        <v>6</v>
      </c>
      <c r="D3" s="4" t="s">
        <v>6</v>
      </c>
    </row>
    <row r="4" spans="1:4" ht="30">
      <c r="A4" s="2" t="s">
        <v>104</v>
      </c>
      <c r="B4" s="8">
        <v>56666</v>
      </c>
      <c r="C4" s="8">
        <v>66808</v>
      </c>
      <c r="D4" s="8">
        <v>76246</v>
      </c>
    </row>
    <row r="5" spans="1:4">
      <c r="A5" s="2" t="s">
        <v>105</v>
      </c>
      <c r="B5" s="6">
        <v>48355</v>
      </c>
      <c r="C5" s="6">
        <v>46831</v>
      </c>
      <c r="D5" s="6">
        <v>44525</v>
      </c>
    </row>
    <row r="6" spans="1:4" ht="30">
      <c r="A6" s="2" t="s">
        <v>1747</v>
      </c>
      <c r="B6" s="4">
        <v>0</v>
      </c>
      <c r="C6" s="6">
        <v>52515</v>
      </c>
      <c r="D6" s="4">
        <v>0</v>
      </c>
    </row>
    <row r="7" spans="1:4">
      <c r="A7" s="2" t="s">
        <v>107</v>
      </c>
      <c r="B7" s="6">
        <v>19914</v>
      </c>
      <c r="C7" s="6">
        <v>11664</v>
      </c>
      <c r="D7" s="6">
        <v>11096</v>
      </c>
    </row>
    <row r="8" spans="1:4">
      <c r="A8" s="2" t="s">
        <v>108</v>
      </c>
      <c r="B8" s="6">
        <v>98245</v>
      </c>
      <c r="C8" s="6">
        <v>64829</v>
      </c>
      <c r="D8" s="6">
        <v>60023</v>
      </c>
    </row>
    <row r="9" spans="1:4">
      <c r="A9" s="2" t="s">
        <v>447</v>
      </c>
      <c r="B9" s="6">
        <v>30009</v>
      </c>
      <c r="C9" s="6">
        <v>15535</v>
      </c>
      <c r="D9" s="6">
        <v>4468</v>
      </c>
    </row>
    <row r="10" spans="1:4">
      <c r="A10" s="2" t="s">
        <v>448</v>
      </c>
      <c r="B10" s="6">
        <v>8492</v>
      </c>
      <c r="C10" s="6">
        <v>5662</v>
      </c>
      <c r="D10" s="4">
        <v>0</v>
      </c>
    </row>
    <row r="11" spans="1:4" ht="30">
      <c r="A11" s="2" t="s">
        <v>1748</v>
      </c>
      <c r="B11" s="8">
        <v>261681</v>
      </c>
      <c r="C11" s="8">
        <v>263844</v>
      </c>
      <c r="D11" s="8">
        <v>1963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9" t="s">
        <v>2</v>
      </c>
      <c r="C1" s="9"/>
      <c r="D1" s="9"/>
    </row>
    <row r="2" spans="1:4" ht="30">
      <c r="A2" s="1" t="s">
        <v>32</v>
      </c>
      <c r="B2" s="1" t="s">
        <v>3</v>
      </c>
      <c r="C2" s="1" t="s">
        <v>33</v>
      </c>
      <c r="D2" s="1" t="s">
        <v>99</v>
      </c>
    </row>
    <row r="3" spans="1:4">
      <c r="A3" s="3" t="s">
        <v>1665</v>
      </c>
      <c r="B3" s="4" t="s">
        <v>6</v>
      </c>
      <c r="C3" s="4" t="s">
        <v>6</v>
      </c>
      <c r="D3" s="4" t="s">
        <v>6</v>
      </c>
    </row>
    <row r="4" spans="1:4" ht="45">
      <c r="A4" s="2" t="s">
        <v>1750</v>
      </c>
      <c r="B4" s="8">
        <v>261681</v>
      </c>
      <c r="C4" s="8">
        <v>263844</v>
      </c>
      <c r="D4" s="8">
        <v>196358</v>
      </c>
    </row>
    <row r="5" spans="1:4">
      <c r="A5" s="2" t="s">
        <v>1751</v>
      </c>
      <c r="B5" s="4" t="s">
        <v>6</v>
      </c>
      <c r="C5" s="4" t="s">
        <v>6</v>
      </c>
      <c r="D5" s="4" t="s">
        <v>6</v>
      </c>
    </row>
    <row r="6" spans="1:4">
      <c r="A6" s="3" t="s">
        <v>1665</v>
      </c>
      <c r="B6" s="4" t="s">
        <v>6</v>
      </c>
      <c r="C6" s="4" t="s">
        <v>6</v>
      </c>
      <c r="D6" s="4" t="s">
        <v>6</v>
      </c>
    </row>
    <row r="7" spans="1:4" ht="45">
      <c r="A7" s="2" t="s">
        <v>1750</v>
      </c>
      <c r="B7" s="4" t="s">
        <v>6</v>
      </c>
      <c r="C7" s="6">
        <v>59605</v>
      </c>
      <c r="D7" s="6">
        <v>23387</v>
      </c>
    </row>
    <row r="8" spans="1:4">
      <c r="A8" s="2" t="s">
        <v>1546</v>
      </c>
      <c r="B8" s="4" t="s">
        <v>6</v>
      </c>
      <c r="C8" s="4" t="s">
        <v>6</v>
      </c>
      <c r="D8" s="4" t="s">
        <v>6</v>
      </c>
    </row>
    <row r="9" spans="1:4">
      <c r="A9" s="3" t="s">
        <v>1665</v>
      </c>
      <c r="B9" s="4" t="s">
        <v>6</v>
      </c>
      <c r="C9" s="4" t="s">
        <v>6</v>
      </c>
      <c r="D9" s="4" t="s">
        <v>6</v>
      </c>
    </row>
    <row r="10" spans="1:4" ht="45">
      <c r="A10" s="2" t="s">
        <v>1750</v>
      </c>
      <c r="B10" s="6">
        <v>21563</v>
      </c>
      <c r="C10" s="6">
        <v>31489</v>
      </c>
      <c r="D10" s="6">
        <v>31172</v>
      </c>
    </row>
    <row r="11" spans="1:4">
      <c r="A11" s="2" t="s">
        <v>1543</v>
      </c>
      <c r="B11" s="4" t="s">
        <v>6</v>
      </c>
      <c r="C11" s="4" t="s">
        <v>6</v>
      </c>
      <c r="D11" s="4" t="s">
        <v>6</v>
      </c>
    </row>
    <row r="12" spans="1:4">
      <c r="A12" s="3" t="s">
        <v>1665</v>
      </c>
      <c r="B12" s="4" t="s">
        <v>6</v>
      </c>
      <c r="C12" s="4" t="s">
        <v>6</v>
      </c>
      <c r="D12" s="4" t="s">
        <v>6</v>
      </c>
    </row>
    <row r="13" spans="1:4" ht="45">
      <c r="A13" s="2" t="s">
        <v>1750</v>
      </c>
      <c r="B13" s="6">
        <v>50825</v>
      </c>
      <c r="C13" s="6">
        <v>40555</v>
      </c>
      <c r="D13" s="6">
        <v>28478</v>
      </c>
    </row>
    <row r="14" spans="1:4">
      <c r="A14" s="2" t="s">
        <v>1664</v>
      </c>
      <c r="B14" s="4" t="s">
        <v>6</v>
      </c>
      <c r="C14" s="4" t="s">
        <v>6</v>
      </c>
      <c r="D14" s="4" t="s">
        <v>6</v>
      </c>
    </row>
    <row r="15" spans="1:4">
      <c r="A15" s="3" t="s">
        <v>1665</v>
      </c>
      <c r="B15" s="4" t="s">
        <v>6</v>
      </c>
      <c r="C15" s="4" t="s">
        <v>6</v>
      </c>
      <c r="D15" s="4" t="s">
        <v>6</v>
      </c>
    </row>
    <row r="16" spans="1:4" ht="45">
      <c r="A16" s="2" t="s">
        <v>1750</v>
      </c>
      <c r="B16" s="6">
        <v>173262</v>
      </c>
      <c r="C16" s="6">
        <v>124465</v>
      </c>
      <c r="D16" s="6">
        <v>112386</v>
      </c>
    </row>
    <row r="17" spans="1:4">
      <c r="A17" s="2" t="s">
        <v>453</v>
      </c>
      <c r="B17" s="4" t="s">
        <v>6</v>
      </c>
      <c r="C17" s="4" t="s">
        <v>6</v>
      </c>
      <c r="D17" s="4" t="s">
        <v>6</v>
      </c>
    </row>
    <row r="18" spans="1:4">
      <c r="A18" s="3" t="s">
        <v>1665</v>
      </c>
      <c r="B18" s="4" t="s">
        <v>6</v>
      </c>
      <c r="C18" s="4" t="s">
        <v>6</v>
      </c>
      <c r="D18" s="4" t="s">
        <v>6</v>
      </c>
    </row>
    <row r="19" spans="1:4" ht="45">
      <c r="A19" s="2" t="s">
        <v>1750</v>
      </c>
      <c r="B19" s="6">
        <v>15334</v>
      </c>
      <c r="C19" s="6">
        <v>6745</v>
      </c>
      <c r="D19" s="4" t="s">
        <v>6</v>
      </c>
    </row>
    <row r="20" spans="1:4">
      <c r="A20" s="2" t="s">
        <v>454</v>
      </c>
      <c r="B20" s="4" t="s">
        <v>6</v>
      </c>
      <c r="C20" s="4" t="s">
        <v>6</v>
      </c>
      <c r="D20" s="4" t="s">
        <v>6</v>
      </c>
    </row>
    <row r="21" spans="1:4">
      <c r="A21" s="3" t="s">
        <v>1665</v>
      </c>
      <c r="B21" s="4" t="s">
        <v>6</v>
      </c>
      <c r="C21" s="4" t="s">
        <v>6</v>
      </c>
      <c r="D21" s="4" t="s">
        <v>6</v>
      </c>
    </row>
    <row r="22" spans="1:4" ht="45">
      <c r="A22" s="2" t="s">
        <v>1750</v>
      </c>
      <c r="B22" s="8">
        <v>697</v>
      </c>
      <c r="C22" s="8">
        <v>985</v>
      </c>
      <c r="D22" s="8">
        <v>9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9" t="s">
        <v>2</v>
      </c>
      <c r="C1" s="9"/>
      <c r="D1" s="9"/>
    </row>
    <row r="2" spans="1:4" ht="30">
      <c r="A2" s="1" t="s">
        <v>32</v>
      </c>
      <c r="B2" s="1" t="s">
        <v>3</v>
      </c>
      <c r="C2" s="1" t="s">
        <v>33</v>
      </c>
      <c r="D2" s="1" t="s">
        <v>99</v>
      </c>
    </row>
    <row r="3" spans="1:4">
      <c r="A3" s="3" t="s">
        <v>445</v>
      </c>
      <c r="B3" s="4" t="s">
        <v>6</v>
      </c>
      <c r="C3" s="4" t="s">
        <v>6</v>
      </c>
      <c r="D3" s="4" t="s">
        <v>6</v>
      </c>
    </row>
    <row r="4" spans="1:4">
      <c r="A4" s="2" t="s">
        <v>1753</v>
      </c>
      <c r="B4" s="8">
        <v>28654</v>
      </c>
      <c r="C4" s="8">
        <v>29410</v>
      </c>
      <c r="D4" s="4" t="s">
        <v>6</v>
      </c>
    </row>
    <row r="5" spans="1:4" ht="30">
      <c r="A5" s="2" t="s">
        <v>471</v>
      </c>
      <c r="B5" s="8">
        <v>1064</v>
      </c>
      <c r="C5" s="8">
        <v>1332</v>
      </c>
      <c r="D5" s="8">
        <v>11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754</v>
      </c>
      <c r="B1" s="1" t="s">
        <v>2</v>
      </c>
    </row>
    <row r="2" spans="1:2" ht="30">
      <c r="A2" s="1" t="s">
        <v>32</v>
      </c>
      <c r="B2" s="1" t="s">
        <v>3</v>
      </c>
    </row>
    <row r="3" spans="1:2">
      <c r="A3" s="3" t="s">
        <v>1755</v>
      </c>
      <c r="B3" s="4" t="s">
        <v>6</v>
      </c>
    </row>
    <row r="4" spans="1:2">
      <c r="A4" s="2" t="s">
        <v>1756</v>
      </c>
      <c r="B4" s="8">
        <v>0</v>
      </c>
    </row>
    <row r="5" spans="1:2" ht="30">
      <c r="A5" s="2" t="s">
        <v>488</v>
      </c>
      <c r="B5" s="6">
        <v>85000</v>
      </c>
    </row>
    <row r="6" spans="1:2">
      <c r="A6" s="2" t="s">
        <v>1757</v>
      </c>
      <c r="B6" s="6">
        <v>-45000</v>
      </c>
    </row>
    <row r="7" spans="1:2">
      <c r="A7" s="2" t="s">
        <v>1758</v>
      </c>
      <c r="B7" s="8">
        <v>4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4" width="12.28515625" bestFit="1" customWidth="1"/>
    <col min="5" max="5" width="20" bestFit="1" customWidth="1"/>
    <col min="6" max="6" width="12.28515625" bestFit="1" customWidth="1"/>
    <col min="7" max="7" width="16.42578125" bestFit="1" customWidth="1"/>
    <col min="8" max="9" width="16.5703125" bestFit="1" customWidth="1"/>
    <col min="10" max="10" width="19.42578125" bestFit="1" customWidth="1"/>
    <col min="11" max="11" width="14" bestFit="1" customWidth="1"/>
    <col min="12" max="12" width="16.42578125" bestFit="1" customWidth="1"/>
  </cols>
  <sheetData>
    <row r="1" spans="1:12" ht="15" customHeight="1">
      <c r="A1" s="9" t="s">
        <v>1759</v>
      </c>
      <c r="B1" s="9" t="s">
        <v>2</v>
      </c>
      <c r="C1" s="9"/>
      <c r="D1" s="9"/>
      <c r="E1" s="9"/>
      <c r="F1" s="1"/>
      <c r="G1" s="1" t="s">
        <v>2</v>
      </c>
      <c r="H1" s="1" t="s">
        <v>1542</v>
      </c>
      <c r="I1" s="1" t="s">
        <v>2</v>
      </c>
      <c r="J1" s="9" t="s">
        <v>1541</v>
      </c>
      <c r="K1" s="9"/>
      <c r="L1" s="1" t="s">
        <v>2</v>
      </c>
    </row>
    <row r="2" spans="1:12">
      <c r="A2" s="9"/>
      <c r="B2" s="1" t="s">
        <v>3</v>
      </c>
      <c r="C2" s="9" t="s">
        <v>33</v>
      </c>
      <c r="D2" s="9" t="s">
        <v>99</v>
      </c>
      <c r="E2" s="1" t="s">
        <v>33</v>
      </c>
      <c r="F2" s="1" t="s">
        <v>3</v>
      </c>
      <c r="G2" s="1" t="s">
        <v>3</v>
      </c>
      <c r="H2" s="206">
        <v>40694</v>
      </c>
      <c r="I2" s="1" t="s">
        <v>33</v>
      </c>
      <c r="J2" s="1" t="s">
        <v>1545</v>
      </c>
      <c r="K2" s="1" t="s">
        <v>1575</v>
      </c>
      <c r="L2" s="1" t="s">
        <v>3</v>
      </c>
    </row>
    <row r="3" spans="1:12">
      <c r="A3" s="9"/>
      <c r="B3" s="1" t="s">
        <v>1572</v>
      </c>
      <c r="C3" s="9"/>
      <c r="D3" s="9"/>
      <c r="E3" s="1" t="s">
        <v>1493</v>
      </c>
      <c r="F3" s="1" t="s">
        <v>1583</v>
      </c>
      <c r="G3" s="1" t="s">
        <v>1582</v>
      </c>
      <c r="H3" s="1" t="s">
        <v>1547</v>
      </c>
      <c r="I3" s="1" t="s">
        <v>1547</v>
      </c>
      <c r="J3" s="1" t="s">
        <v>1612</v>
      </c>
      <c r="K3" s="1" t="s">
        <v>1760</v>
      </c>
      <c r="L3" s="1" t="s">
        <v>1760</v>
      </c>
    </row>
    <row r="4" spans="1:12">
      <c r="A4" s="9"/>
      <c r="B4" s="1"/>
      <c r="C4" s="9"/>
      <c r="D4" s="9"/>
      <c r="E4" s="1"/>
      <c r="F4" s="1" t="s">
        <v>1572</v>
      </c>
      <c r="G4" s="1" t="s">
        <v>1572</v>
      </c>
      <c r="H4" s="1"/>
      <c r="I4" s="1"/>
      <c r="J4" s="1"/>
      <c r="K4" s="1"/>
      <c r="L4" s="1"/>
    </row>
    <row r="5" spans="1:12" ht="30">
      <c r="A5" s="3" t="s">
        <v>1761</v>
      </c>
      <c r="B5" s="4" t="s">
        <v>6</v>
      </c>
      <c r="C5" s="4" t="s">
        <v>6</v>
      </c>
      <c r="D5" s="4" t="s">
        <v>6</v>
      </c>
      <c r="E5" s="4" t="s">
        <v>6</v>
      </c>
      <c r="F5" s="4" t="s">
        <v>6</v>
      </c>
      <c r="G5" s="4" t="s">
        <v>6</v>
      </c>
      <c r="H5" s="4" t="s">
        <v>6</v>
      </c>
      <c r="I5" s="4" t="s">
        <v>6</v>
      </c>
      <c r="J5" s="4" t="s">
        <v>6</v>
      </c>
      <c r="K5" s="4" t="s">
        <v>6</v>
      </c>
      <c r="L5" s="4" t="s">
        <v>6</v>
      </c>
    </row>
    <row r="6" spans="1:12">
      <c r="A6" s="2" t="s">
        <v>1762</v>
      </c>
      <c r="B6" s="7">
        <v>1.3218000000000001</v>
      </c>
      <c r="C6" s="7">
        <v>1.2949999999999999</v>
      </c>
      <c r="D6" s="4" t="s">
        <v>6</v>
      </c>
      <c r="E6" s="4" t="s">
        <v>6</v>
      </c>
      <c r="F6" s="4" t="s">
        <v>6</v>
      </c>
      <c r="G6" s="4" t="s">
        <v>6</v>
      </c>
      <c r="H6" s="4" t="s">
        <v>6</v>
      </c>
      <c r="I6" s="4" t="s">
        <v>6</v>
      </c>
      <c r="J6" s="4" t="s">
        <v>6</v>
      </c>
      <c r="K6" s="4" t="s">
        <v>6</v>
      </c>
      <c r="L6" s="4" t="s">
        <v>6</v>
      </c>
    </row>
    <row r="7" spans="1:12" ht="30">
      <c r="A7" s="2" t="s">
        <v>1763</v>
      </c>
      <c r="B7" s="207">
        <v>2.1000000000000001E-2</v>
      </c>
      <c r="C7" s="4" t="s">
        <v>6</v>
      </c>
      <c r="D7" s="4" t="s">
        <v>6</v>
      </c>
      <c r="E7" s="4" t="s">
        <v>6</v>
      </c>
      <c r="F7" s="4" t="s">
        <v>6</v>
      </c>
      <c r="G7" s="4" t="s">
        <v>6</v>
      </c>
      <c r="H7" s="4" t="s">
        <v>6</v>
      </c>
      <c r="I7" s="4" t="s">
        <v>6</v>
      </c>
      <c r="J7" s="4" t="s">
        <v>6</v>
      </c>
      <c r="K7" s="4" t="s">
        <v>6</v>
      </c>
      <c r="L7" s="4" t="s">
        <v>6</v>
      </c>
    </row>
    <row r="8" spans="1:12">
      <c r="A8" s="2" t="s">
        <v>1764</v>
      </c>
      <c r="B8" s="6">
        <v>12900000</v>
      </c>
      <c r="C8" s="4" t="s">
        <v>6</v>
      </c>
      <c r="D8" s="4" t="s">
        <v>6</v>
      </c>
      <c r="E8" s="4" t="s">
        <v>6</v>
      </c>
      <c r="F8" s="4" t="s">
        <v>6</v>
      </c>
      <c r="G8" s="4" t="s">
        <v>6</v>
      </c>
      <c r="H8" s="4" t="s">
        <v>6</v>
      </c>
      <c r="I8" s="4" t="s">
        <v>6</v>
      </c>
      <c r="J8" s="4" t="s">
        <v>6</v>
      </c>
      <c r="K8" s="4" t="s">
        <v>6</v>
      </c>
      <c r="L8" s="4" t="s">
        <v>6</v>
      </c>
    </row>
    <row r="9" spans="1:12">
      <c r="A9" s="2" t="s">
        <v>39</v>
      </c>
      <c r="B9" s="6">
        <v>2875000</v>
      </c>
      <c r="C9" s="4">
        <v>0</v>
      </c>
      <c r="D9" s="4" t="s">
        <v>6</v>
      </c>
      <c r="E9" s="4" t="s">
        <v>6</v>
      </c>
      <c r="F9" s="4" t="s">
        <v>6</v>
      </c>
      <c r="G9" s="4" t="s">
        <v>6</v>
      </c>
      <c r="H9" s="4" t="s">
        <v>6</v>
      </c>
      <c r="I9" s="4" t="s">
        <v>6</v>
      </c>
      <c r="J9" s="4" t="s">
        <v>6</v>
      </c>
      <c r="K9" s="4" t="s">
        <v>6</v>
      </c>
      <c r="L9" s="4" t="s">
        <v>6</v>
      </c>
    </row>
    <row r="10" spans="1:12">
      <c r="A10" s="3" t="s">
        <v>1402</v>
      </c>
      <c r="B10" s="4" t="s">
        <v>6</v>
      </c>
      <c r="C10" s="4" t="s">
        <v>6</v>
      </c>
      <c r="D10" s="4" t="s">
        <v>6</v>
      </c>
      <c r="E10" s="4" t="s">
        <v>6</v>
      </c>
      <c r="F10" s="4" t="s">
        <v>6</v>
      </c>
      <c r="G10" s="4" t="s">
        <v>6</v>
      </c>
      <c r="H10" s="4" t="s">
        <v>6</v>
      </c>
      <c r="I10" s="4" t="s">
        <v>6</v>
      </c>
      <c r="J10" s="4" t="s">
        <v>6</v>
      </c>
      <c r="K10" s="4" t="s">
        <v>6</v>
      </c>
      <c r="L10" s="4" t="s">
        <v>6</v>
      </c>
    </row>
    <row r="11" spans="1:12">
      <c r="A11" s="2" t="s">
        <v>1402</v>
      </c>
      <c r="B11" s="4" t="s">
        <v>6</v>
      </c>
      <c r="C11" s="4" t="s">
        <v>6</v>
      </c>
      <c r="D11" s="4" t="s">
        <v>6</v>
      </c>
      <c r="E11" s="4" t="s">
        <v>6</v>
      </c>
      <c r="F11" s="4" t="s">
        <v>6</v>
      </c>
      <c r="G11" s="4" t="s">
        <v>6</v>
      </c>
      <c r="H11" s="6">
        <v>174800000</v>
      </c>
      <c r="I11" s="4" t="s">
        <v>6</v>
      </c>
      <c r="J11" s="6">
        <v>1800000000</v>
      </c>
      <c r="K11" s="4" t="s">
        <v>6</v>
      </c>
      <c r="L11" s="4" t="s">
        <v>6</v>
      </c>
    </row>
    <row r="12" spans="1:12">
      <c r="A12" s="2" t="s">
        <v>1579</v>
      </c>
      <c r="B12" s="4">
        <v>423</v>
      </c>
      <c r="C12" s="4" t="s">
        <v>6</v>
      </c>
      <c r="D12" s="4" t="s">
        <v>6</v>
      </c>
      <c r="E12" s="4" t="s">
        <v>6</v>
      </c>
      <c r="F12" s="4">
        <v>21</v>
      </c>
      <c r="G12" s="4">
        <v>1</v>
      </c>
      <c r="H12" s="4" t="s">
        <v>6</v>
      </c>
      <c r="I12" s="4" t="s">
        <v>6</v>
      </c>
      <c r="J12" s="4" t="s">
        <v>6</v>
      </c>
      <c r="K12" s="4" t="s">
        <v>6</v>
      </c>
      <c r="L12" s="4" t="s">
        <v>6</v>
      </c>
    </row>
    <row r="13" spans="1:12">
      <c r="A13" s="2" t="s">
        <v>1765</v>
      </c>
      <c r="B13" s="6">
        <v>3944000</v>
      </c>
      <c r="C13" s="6">
        <v>24315000</v>
      </c>
      <c r="D13" s="6">
        <v>96884000</v>
      </c>
      <c r="E13" s="4" t="s">
        <v>6</v>
      </c>
      <c r="F13" s="4" t="s">
        <v>6</v>
      </c>
      <c r="G13" s="4" t="s">
        <v>6</v>
      </c>
      <c r="H13" s="4" t="s">
        <v>6</v>
      </c>
      <c r="I13" s="4" t="s">
        <v>6</v>
      </c>
      <c r="J13" s="4" t="s">
        <v>6</v>
      </c>
      <c r="K13" s="6">
        <v>24800000</v>
      </c>
      <c r="L13" s="4" t="s">
        <v>6</v>
      </c>
    </row>
    <row r="14" spans="1:12">
      <c r="A14" s="2" t="s">
        <v>1766</v>
      </c>
      <c r="B14" s="4" t="s">
        <v>6</v>
      </c>
      <c r="C14" s="4" t="s">
        <v>6</v>
      </c>
      <c r="D14" s="4" t="s">
        <v>6</v>
      </c>
      <c r="E14" s="4" t="s">
        <v>6</v>
      </c>
      <c r="F14" s="4" t="s">
        <v>6</v>
      </c>
      <c r="G14" s="4" t="s">
        <v>6</v>
      </c>
      <c r="H14" s="4" t="s">
        <v>6</v>
      </c>
      <c r="I14" s="4" t="s">
        <v>6</v>
      </c>
      <c r="J14" s="4" t="s">
        <v>6</v>
      </c>
      <c r="K14" s="6">
        <v>200000</v>
      </c>
      <c r="L14" s="4" t="s">
        <v>6</v>
      </c>
    </row>
    <row r="15" spans="1:12">
      <c r="A15" s="2" t="s">
        <v>1767</v>
      </c>
      <c r="B15" s="4" t="s">
        <v>6</v>
      </c>
      <c r="C15" s="4" t="s">
        <v>6</v>
      </c>
      <c r="D15" s="4" t="s">
        <v>6</v>
      </c>
      <c r="E15" s="4" t="s">
        <v>6</v>
      </c>
      <c r="F15" s="4" t="s">
        <v>6</v>
      </c>
      <c r="G15" s="4" t="s">
        <v>6</v>
      </c>
      <c r="H15" s="4" t="s">
        <v>6</v>
      </c>
      <c r="I15" s="4" t="s">
        <v>6</v>
      </c>
      <c r="J15" s="4" t="s">
        <v>6</v>
      </c>
      <c r="K15" s="4" t="s">
        <v>6</v>
      </c>
      <c r="L15" s="6">
        <v>5300000</v>
      </c>
    </row>
    <row r="16" spans="1:12">
      <c r="A16" s="2" t="s">
        <v>1768</v>
      </c>
      <c r="B16" s="4" t="s">
        <v>6</v>
      </c>
      <c r="C16" s="4" t="s">
        <v>6</v>
      </c>
      <c r="D16" s="4" t="s">
        <v>6</v>
      </c>
      <c r="E16" s="4" t="s">
        <v>6</v>
      </c>
      <c r="F16" s="4" t="s">
        <v>6</v>
      </c>
      <c r="G16" s="4" t="s">
        <v>6</v>
      </c>
      <c r="H16" s="4" t="s">
        <v>6</v>
      </c>
      <c r="I16" s="4" t="s">
        <v>6</v>
      </c>
      <c r="J16" s="4" t="s">
        <v>6</v>
      </c>
      <c r="K16" s="6">
        <v>6600000</v>
      </c>
      <c r="L16" s="4" t="s">
        <v>6</v>
      </c>
    </row>
    <row r="17" spans="1:12">
      <c r="A17" s="2" t="s">
        <v>1769</v>
      </c>
      <c r="B17" s="4">
        <v>0</v>
      </c>
      <c r="C17" s="6">
        <v>-1365000</v>
      </c>
      <c r="D17" s="6">
        <v>1140000</v>
      </c>
      <c r="E17" s="4" t="s">
        <v>6</v>
      </c>
      <c r="F17" s="4" t="s">
        <v>6</v>
      </c>
      <c r="G17" s="6">
        <v>-10500000</v>
      </c>
      <c r="H17" s="4" t="s">
        <v>6</v>
      </c>
      <c r="I17" s="4" t="s">
        <v>6</v>
      </c>
      <c r="J17" s="4" t="s">
        <v>6</v>
      </c>
      <c r="K17" s="4" t="s">
        <v>6</v>
      </c>
      <c r="L17" s="4" t="s">
        <v>6</v>
      </c>
    </row>
    <row r="18" spans="1:12">
      <c r="A18" s="2" t="s">
        <v>1556</v>
      </c>
      <c r="B18" s="4" t="s">
        <v>6</v>
      </c>
      <c r="C18" s="4" t="s">
        <v>6</v>
      </c>
      <c r="D18" s="4" t="s">
        <v>6</v>
      </c>
      <c r="E18" s="4" t="s">
        <v>6</v>
      </c>
      <c r="F18" s="4" t="s">
        <v>6</v>
      </c>
      <c r="G18" s="4" t="s">
        <v>6</v>
      </c>
      <c r="H18" s="6">
        <v>117100000</v>
      </c>
      <c r="I18" s="6">
        <v>87600000</v>
      </c>
      <c r="J18" s="4" t="s">
        <v>6</v>
      </c>
      <c r="K18" s="4" t="s">
        <v>6</v>
      </c>
      <c r="L18" s="4" t="s">
        <v>6</v>
      </c>
    </row>
    <row r="19" spans="1:12">
      <c r="A19" s="2" t="s">
        <v>122</v>
      </c>
      <c r="B19" s="6">
        <v>20744000</v>
      </c>
      <c r="C19" s="6">
        <v>27859000</v>
      </c>
      <c r="D19" s="6">
        <v>781000</v>
      </c>
      <c r="E19" s="4" t="s">
        <v>6</v>
      </c>
      <c r="F19" s="4" t="s">
        <v>6</v>
      </c>
      <c r="G19" s="4" t="s">
        <v>6</v>
      </c>
      <c r="H19" s="6">
        <v>27900000</v>
      </c>
      <c r="I19" s="4" t="s">
        <v>6</v>
      </c>
      <c r="J19" s="6">
        <v>14700000</v>
      </c>
      <c r="K19" s="4" t="s">
        <v>6</v>
      </c>
      <c r="L19" s="4" t="s">
        <v>6</v>
      </c>
    </row>
    <row r="20" spans="1:12" ht="30">
      <c r="A20" s="2" t="s">
        <v>1770</v>
      </c>
      <c r="B20" s="4" t="s">
        <v>6</v>
      </c>
      <c r="C20" s="4" t="s">
        <v>6</v>
      </c>
      <c r="D20" s="4" t="s">
        <v>6</v>
      </c>
      <c r="E20" s="4" t="s">
        <v>6</v>
      </c>
      <c r="F20" s="4" t="s">
        <v>6</v>
      </c>
      <c r="G20" s="4" t="s">
        <v>6</v>
      </c>
      <c r="H20" s="6">
        <v>90200000</v>
      </c>
      <c r="I20" s="4" t="s">
        <v>6</v>
      </c>
      <c r="J20" s="4" t="s">
        <v>6</v>
      </c>
      <c r="K20" s="4" t="s">
        <v>6</v>
      </c>
      <c r="L20" s="4" t="s">
        <v>6</v>
      </c>
    </row>
    <row r="21" spans="1:12" ht="30">
      <c r="A21" s="2" t="s">
        <v>1771</v>
      </c>
      <c r="B21" s="4" t="s">
        <v>6</v>
      </c>
      <c r="C21" s="4" t="s">
        <v>6</v>
      </c>
      <c r="D21" s="4" t="s">
        <v>6</v>
      </c>
      <c r="E21" s="4" t="s">
        <v>6</v>
      </c>
      <c r="F21" s="4" t="s">
        <v>6</v>
      </c>
      <c r="G21" s="4" t="s">
        <v>6</v>
      </c>
      <c r="H21" s="6">
        <v>40800000</v>
      </c>
      <c r="I21" s="4" t="s">
        <v>6</v>
      </c>
      <c r="J21" s="4" t="s">
        <v>6</v>
      </c>
      <c r="K21" s="4" t="s">
        <v>6</v>
      </c>
      <c r="L21" s="4" t="s">
        <v>6</v>
      </c>
    </row>
    <row r="22" spans="1:12">
      <c r="A22" s="3" t="s">
        <v>1602</v>
      </c>
      <c r="B22" s="4" t="s">
        <v>6</v>
      </c>
      <c r="C22" s="4" t="s">
        <v>6</v>
      </c>
      <c r="D22" s="4" t="s">
        <v>6</v>
      </c>
      <c r="E22" s="4" t="s">
        <v>6</v>
      </c>
      <c r="F22" s="4" t="s">
        <v>6</v>
      </c>
      <c r="G22" s="4" t="s">
        <v>6</v>
      </c>
      <c r="H22" s="4" t="s">
        <v>6</v>
      </c>
      <c r="I22" s="4" t="s">
        <v>6</v>
      </c>
      <c r="J22" s="4" t="s">
        <v>6</v>
      </c>
      <c r="K22" s="4" t="s">
        <v>6</v>
      </c>
      <c r="L22" s="4" t="s">
        <v>6</v>
      </c>
    </row>
    <row r="23" spans="1:12" ht="30">
      <c r="A23" s="2" t="s">
        <v>1772</v>
      </c>
      <c r="B23" s="4" t="s">
        <v>6</v>
      </c>
      <c r="C23" s="8">
        <v>200000</v>
      </c>
      <c r="D23" s="4" t="s">
        <v>6</v>
      </c>
      <c r="E23" s="8">
        <v>17900000</v>
      </c>
      <c r="F23" s="4" t="s">
        <v>6</v>
      </c>
      <c r="G23" s="4" t="s">
        <v>6</v>
      </c>
      <c r="H23" s="4" t="s">
        <v>6</v>
      </c>
      <c r="I23" s="4" t="s">
        <v>6</v>
      </c>
      <c r="J23" s="4" t="s">
        <v>6</v>
      </c>
      <c r="K23" s="4" t="s">
        <v>6</v>
      </c>
      <c r="L23" s="4" t="s">
        <v>6</v>
      </c>
    </row>
  </sheetData>
  <mergeCells count="5">
    <mergeCell ref="A1:A4"/>
    <mergeCell ref="B1:E1"/>
    <mergeCell ref="J1:K1"/>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73</v>
      </c>
      <c r="B1" s="9" t="s">
        <v>3</v>
      </c>
      <c r="C1" s="9" t="s">
        <v>33</v>
      </c>
    </row>
    <row r="2" spans="1:3" ht="30">
      <c r="A2" s="1" t="s">
        <v>32</v>
      </c>
      <c r="B2" s="9"/>
      <c r="C2" s="9"/>
    </row>
    <row r="3" spans="1:3" ht="30">
      <c r="A3" s="3" t="s">
        <v>1761</v>
      </c>
      <c r="B3" s="4" t="s">
        <v>6</v>
      </c>
      <c r="C3" s="4" t="s">
        <v>6</v>
      </c>
    </row>
    <row r="4" spans="1:3" ht="60">
      <c r="A4" s="2" t="s">
        <v>37</v>
      </c>
      <c r="B4" s="8">
        <v>-136068</v>
      </c>
      <c r="C4" s="8">
        <v>-135175</v>
      </c>
    </row>
    <row r="5" spans="1:3">
      <c r="A5" s="2" t="s">
        <v>38</v>
      </c>
      <c r="B5" s="6">
        <v>2295248</v>
      </c>
      <c r="C5" s="6">
        <v>621182</v>
      </c>
    </row>
    <row r="6" spans="1:3">
      <c r="A6" s="2" t="s">
        <v>342</v>
      </c>
      <c r="B6" s="4" t="s">
        <v>6</v>
      </c>
      <c r="C6" s="4" t="s">
        <v>6</v>
      </c>
    </row>
    <row r="7" spans="1:3" ht="30">
      <c r="A7" s="3" t="s">
        <v>1761</v>
      </c>
      <c r="B7" s="4" t="s">
        <v>6</v>
      </c>
      <c r="C7" s="4" t="s">
        <v>6</v>
      </c>
    </row>
    <row r="8" spans="1:3">
      <c r="A8" s="2" t="s">
        <v>516</v>
      </c>
      <c r="B8" s="6">
        <v>509530</v>
      </c>
      <c r="C8" s="6">
        <v>111483</v>
      </c>
    </row>
    <row r="9" spans="1:3">
      <c r="A9" s="2" t="s">
        <v>517</v>
      </c>
      <c r="B9" s="6">
        <v>1822083</v>
      </c>
      <c r="C9" s="6">
        <v>534999</v>
      </c>
    </row>
    <row r="10" spans="1:3" ht="60">
      <c r="A10" s="2" t="s">
        <v>37</v>
      </c>
      <c r="B10" s="6">
        <v>-116075</v>
      </c>
      <c r="C10" s="6">
        <v>-118054</v>
      </c>
    </row>
    <row r="11" spans="1:3">
      <c r="A11" s="2" t="s">
        <v>38</v>
      </c>
      <c r="B11" s="6">
        <v>2215538</v>
      </c>
      <c r="C11" s="6">
        <v>528428</v>
      </c>
    </row>
    <row r="12" spans="1:3">
      <c r="A12" s="2" t="s">
        <v>1493</v>
      </c>
      <c r="B12" s="4" t="s">
        <v>6</v>
      </c>
      <c r="C12" s="4" t="s">
        <v>6</v>
      </c>
    </row>
    <row r="13" spans="1:3" ht="30">
      <c r="A13" s="3" t="s">
        <v>1761</v>
      </c>
      <c r="B13" s="4" t="s">
        <v>6</v>
      </c>
      <c r="C13" s="4" t="s">
        <v>6</v>
      </c>
    </row>
    <row r="14" spans="1:3">
      <c r="A14" s="2" t="s">
        <v>516</v>
      </c>
      <c r="B14" s="6">
        <v>22158</v>
      </c>
      <c r="C14" s="6">
        <v>24031</v>
      </c>
    </row>
    <row r="15" spans="1:3">
      <c r="A15" s="2" t="s">
        <v>517</v>
      </c>
      <c r="B15" s="6">
        <v>77545</v>
      </c>
      <c r="C15" s="6">
        <v>85844</v>
      </c>
    </row>
    <row r="16" spans="1:3" ht="60">
      <c r="A16" s="2" t="s">
        <v>37</v>
      </c>
      <c r="B16" s="6">
        <v>-19993</v>
      </c>
      <c r="C16" s="6">
        <v>-17121</v>
      </c>
    </row>
    <row r="17" spans="1:3">
      <c r="A17" s="2" t="s">
        <v>38</v>
      </c>
      <c r="B17" s="8">
        <v>79710</v>
      </c>
      <c r="C17" s="8">
        <v>927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74</v>
      </c>
      <c r="B1" s="9" t="s">
        <v>3</v>
      </c>
    </row>
    <row r="2" spans="1:2" ht="30">
      <c r="A2" s="1" t="s">
        <v>32</v>
      </c>
      <c r="B2" s="9"/>
    </row>
    <row r="3" spans="1:2" ht="30">
      <c r="A3" s="3" t="s">
        <v>1428</v>
      </c>
      <c r="B3" s="4" t="s">
        <v>6</v>
      </c>
    </row>
    <row r="4" spans="1:2">
      <c r="A4" s="2">
        <v>2013</v>
      </c>
      <c r="B4" s="8">
        <v>272559</v>
      </c>
    </row>
    <row r="5" spans="1:2">
      <c r="A5" s="2">
        <v>2014</v>
      </c>
      <c r="B5" s="6">
        <v>270952</v>
      </c>
    </row>
    <row r="6" spans="1:2">
      <c r="A6" s="2">
        <v>2015</v>
      </c>
      <c r="B6" s="6">
        <v>249266</v>
      </c>
    </row>
    <row r="7" spans="1:2">
      <c r="A7" s="2">
        <v>2016</v>
      </c>
      <c r="B7" s="6">
        <v>227445</v>
      </c>
    </row>
    <row r="8" spans="1:2">
      <c r="A8" s="2">
        <v>2017</v>
      </c>
      <c r="B8" s="6">
        <v>213292</v>
      </c>
    </row>
    <row r="9" spans="1:2">
      <c r="A9" s="2" t="s">
        <v>532</v>
      </c>
      <c r="B9" s="6">
        <v>1078071</v>
      </c>
    </row>
    <row r="10" spans="1:2">
      <c r="A10" s="2" t="s">
        <v>164</v>
      </c>
      <c r="B10" s="8">
        <v>231158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4" width="12.28515625" bestFit="1" customWidth="1"/>
    <col min="5" max="5" width="36.5703125" bestFit="1" customWidth="1"/>
    <col min="6" max="6" width="18.85546875" bestFit="1" customWidth="1"/>
    <col min="7" max="7" width="19.42578125" bestFit="1" customWidth="1"/>
    <col min="8" max="8" width="36.5703125" bestFit="1" customWidth="1"/>
  </cols>
  <sheetData>
    <row r="1" spans="1:8" ht="15" customHeight="1">
      <c r="A1" s="9" t="s">
        <v>1775</v>
      </c>
      <c r="B1" s="9" t="s">
        <v>2</v>
      </c>
      <c r="C1" s="9"/>
      <c r="D1" s="9"/>
      <c r="E1" s="9"/>
      <c r="F1" s="9"/>
      <c r="G1" s="1"/>
      <c r="H1" s="1" t="s">
        <v>2</v>
      </c>
    </row>
    <row r="2" spans="1:8">
      <c r="A2" s="9"/>
      <c r="B2" s="9" t="s">
        <v>3</v>
      </c>
      <c r="C2" s="9" t="s">
        <v>33</v>
      </c>
      <c r="D2" s="9" t="s">
        <v>99</v>
      </c>
      <c r="E2" s="1" t="s">
        <v>33</v>
      </c>
      <c r="F2" s="1" t="s">
        <v>33</v>
      </c>
      <c r="G2" s="1" t="s">
        <v>1545</v>
      </c>
      <c r="H2" s="1" t="s">
        <v>99</v>
      </c>
    </row>
    <row r="3" spans="1:8" ht="30">
      <c r="A3" s="9"/>
      <c r="B3" s="9"/>
      <c r="C3" s="9"/>
      <c r="D3" s="9"/>
      <c r="E3" s="1" t="s">
        <v>1590</v>
      </c>
      <c r="F3" s="1" t="s">
        <v>133</v>
      </c>
      <c r="G3" s="1" t="s">
        <v>1612</v>
      </c>
      <c r="H3" s="1" t="s">
        <v>1590</v>
      </c>
    </row>
    <row r="4" spans="1:8">
      <c r="A4" s="9"/>
      <c r="B4" s="9"/>
      <c r="C4" s="9"/>
      <c r="D4" s="9"/>
      <c r="E4" s="1"/>
      <c r="F4" s="1"/>
      <c r="G4" s="1" t="s">
        <v>1572</v>
      </c>
      <c r="H4" s="1"/>
    </row>
    <row r="5" spans="1:8">
      <c r="A5" s="3" t="s">
        <v>533</v>
      </c>
      <c r="B5" s="4" t="s">
        <v>6</v>
      </c>
      <c r="C5" s="4" t="s">
        <v>6</v>
      </c>
      <c r="D5" s="4" t="s">
        <v>6</v>
      </c>
      <c r="E5" s="4" t="s">
        <v>6</v>
      </c>
      <c r="F5" s="4" t="s">
        <v>6</v>
      </c>
      <c r="G5" s="4" t="s">
        <v>6</v>
      </c>
      <c r="H5" s="4" t="s">
        <v>6</v>
      </c>
    </row>
    <row r="6" spans="1:8">
      <c r="A6" s="2" t="s">
        <v>1776</v>
      </c>
      <c r="B6" s="8">
        <v>2000000</v>
      </c>
      <c r="C6" s="4" t="s">
        <v>6</v>
      </c>
      <c r="D6" s="4" t="s">
        <v>6</v>
      </c>
      <c r="E6" s="4" t="s">
        <v>6</v>
      </c>
      <c r="F6" s="4" t="s">
        <v>6</v>
      </c>
      <c r="G6" s="4" t="s">
        <v>6</v>
      </c>
      <c r="H6" s="4" t="s">
        <v>6</v>
      </c>
    </row>
    <row r="7" spans="1:8">
      <c r="A7" s="2" t="s">
        <v>1777</v>
      </c>
      <c r="B7" s="6">
        <v>-200000</v>
      </c>
      <c r="C7" s="4" t="s">
        <v>6</v>
      </c>
      <c r="D7" s="4" t="s">
        <v>6</v>
      </c>
      <c r="E7" s="4" t="s">
        <v>6</v>
      </c>
      <c r="F7" s="4" t="s">
        <v>6</v>
      </c>
      <c r="G7" s="4" t="s">
        <v>6</v>
      </c>
      <c r="H7" s="4" t="s">
        <v>6</v>
      </c>
    </row>
    <row r="8" spans="1:8">
      <c r="A8" s="2" t="s">
        <v>1778</v>
      </c>
      <c r="B8" s="4" t="s">
        <v>6</v>
      </c>
      <c r="C8" s="4" t="s">
        <v>6</v>
      </c>
      <c r="D8" s="4" t="s">
        <v>6</v>
      </c>
      <c r="E8" s="4" t="s">
        <v>6</v>
      </c>
      <c r="F8" s="4" t="s">
        <v>6</v>
      </c>
      <c r="G8" s="4">
        <v>15</v>
      </c>
      <c r="H8" s="4" t="s">
        <v>6</v>
      </c>
    </row>
    <row r="9" spans="1:8" ht="30">
      <c r="A9" s="2" t="s">
        <v>1559</v>
      </c>
      <c r="B9" s="4" t="s">
        <v>6</v>
      </c>
      <c r="C9" s="4" t="s">
        <v>6</v>
      </c>
      <c r="D9" s="4" t="s">
        <v>6</v>
      </c>
      <c r="E9" s="4" t="s">
        <v>6</v>
      </c>
      <c r="F9" s="4" t="s">
        <v>6</v>
      </c>
      <c r="G9" s="6">
        <v>-315800000</v>
      </c>
      <c r="H9" s="4" t="s">
        <v>6</v>
      </c>
    </row>
    <row r="10" spans="1:8">
      <c r="A10" s="2" t="s">
        <v>133</v>
      </c>
      <c r="B10" s="6">
        <v>22962000</v>
      </c>
      <c r="C10" s="6">
        <v>10473000</v>
      </c>
      <c r="D10" s="6">
        <v>15381000</v>
      </c>
      <c r="E10" s="4" t="s">
        <v>6</v>
      </c>
      <c r="F10" s="4" t="s">
        <v>6</v>
      </c>
      <c r="G10" s="4" t="s">
        <v>6</v>
      </c>
      <c r="H10" s="6">
        <v>1100000</v>
      </c>
    </row>
    <row r="11" spans="1:8">
      <c r="A11" s="2" t="s">
        <v>1779</v>
      </c>
      <c r="B11" s="6">
        <v>200000</v>
      </c>
      <c r="C11" s="6">
        <v>100000</v>
      </c>
      <c r="D11" s="4" t="s">
        <v>6</v>
      </c>
      <c r="E11" s="4" t="s">
        <v>6</v>
      </c>
      <c r="F11" s="4" t="s">
        <v>6</v>
      </c>
      <c r="G11" s="4" t="s">
        <v>6</v>
      </c>
      <c r="H11" s="4" t="s">
        <v>6</v>
      </c>
    </row>
    <row r="12" spans="1:8" ht="120">
      <c r="A12" s="2" t="s">
        <v>1780</v>
      </c>
      <c r="B12" s="4" t="s">
        <v>1781</v>
      </c>
      <c r="C12" s="4" t="s">
        <v>6</v>
      </c>
      <c r="D12" s="4" t="s">
        <v>6</v>
      </c>
      <c r="E12" s="4" t="s">
        <v>6</v>
      </c>
      <c r="F12" s="4" t="s">
        <v>6</v>
      </c>
      <c r="G12" s="4" t="s">
        <v>6</v>
      </c>
      <c r="H12" s="4" t="s">
        <v>6</v>
      </c>
    </row>
    <row r="13" spans="1:8" ht="30">
      <c r="A13" s="2" t="s">
        <v>1782</v>
      </c>
      <c r="B13" s="4" t="s">
        <v>1783</v>
      </c>
      <c r="C13" s="4" t="s">
        <v>6</v>
      </c>
      <c r="D13" s="4" t="s">
        <v>6</v>
      </c>
      <c r="E13" s="4" t="s">
        <v>6</v>
      </c>
      <c r="F13" s="4" t="s">
        <v>6</v>
      </c>
      <c r="G13" s="4" t="s">
        <v>6</v>
      </c>
      <c r="H13" s="4" t="s">
        <v>6</v>
      </c>
    </row>
    <row r="14" spans="1:8">
      <c r="A14" s="3" t="s">
        <v>1602</v>
      </c>
      <c r="B14" s="4" t="s">
        <v>6</v>
      </c>
      <c r="C14" s="4" t="s">
        <v>6</v>
      </c>
      <c r="D14" s="4" t="s">
        <v>6</v>
      </c>
      <c r="E14" s="4" t="s">
        <v>6</v>
      </c>
      <c r="F14" s="4" t="s">
        <v>6</v>
      </c>
      <c r="G14" s="4" t="s">
        <v>6</v>
      </c>
      <c r="H14" s="4" t="s">
        <v>6</v>
      </c>
    </row>
    <row r="15" spans="1:8" ht="30">
      <c r="A15" s="2" t="s">
        <v>1772</v>
      </c>
      <c r="B15" s="4" t="s">
        <v>6</v>
      </c>
      <c r="C15" s="8">
        <v>200000</v>
      </c>
      <c r="D15" s="4" t="s">
        <v>6</v>
      </c>
      <c r="E15" s="8">
        <v>-17600000</v>
      </c>
      <c r="F15" s="8">
        <v>-1600000</v>
      </c>
      <c r="G15" s="4" t="s">
        <v>6</v>
      </c>
      <c r="H15" s="4" t="s">
        <v>6</v>
      </c>
    </row>
  </sheetData>
  <mergeCells count="5">
    <mergeCell ref="A1:A4"/>
    <mergeCell ref="B1:F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84</v>
      </c>
      <c r="B1" s="9" t="s">
        <v>3</v>
      </c>
      <c r="C1" s="9" t="s">
        <v>33</v>
      </c>
    </row>
    <row r="2" spans="1:3" ht="30">
      <c r="A2" s="1" t="s">
        <v>32</v>
      </c>
      <c r="B2" s="9"/>
      <c r="C2" s="9"/>
    </row>
    <row r="3" spans="1:3" ht="30">
      <c r="A3" s="3" t="s">
        <v>1785</v>
      </c>
      <c r="B3" s="4" t="s">
        <v>6</v>
      </c>
      <c r="C3" s="4" t="s">
        <v>6</v>
      </c>
    </row>
    <row r="4" spans="1:3">
      <c r="A4" s="2" t="s">
        <v>538</v>
      </c>
      <c r="B4" s="8">
        <v>430514</v>
      </c>
      <c r="C4" s="8">
        <v>29986</v>
      </c>
    </row>
    <row r="5" spans="1:3">
      <c r="A5" s="2" t="s">
        <v>539</v>
      </c>
      <c r="B5" s="6">
        <v>375706</v>
      </c>
      <c r="C5" s="6">
        <v>57218</v>
      </c>
    </row>
    <row r="6" spans="1:3" ht="30">
      <c r="A6" s="2" t="s">
        <v>1786</v>
      </c>
      <c r="B6" s="6">
        <v>806220</v>
      </c>
      <c r="C6" s="6">
        <v>87204</v>
      </c>
    </row>
    <row r="7" spans="1:3">
      <c r="A7" s="2" t="s">
        <v>540</v>
      </c>
      <c r="B7" s="6">
        <v>-430215</v>
      </c>
      <c r="C7" s="6">
        <v>-29204</v>
      </c>
    </row>
    <row r="8" spans="1:3" ht="30">
      <c r="A8" s="2" t="s">
        <v>1590</v>
      </c>
      <c r="B8" s="8">
        <v>376005</v>
      </c>
      <c r="C8" s="8">
        <v>58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87</v>
      </c>
      <c r="B1" s="9" t="s">
        <v>3</v>
      </c>
    </row>
    <row r="2" spans="1:2" ht="30">
      <c r="A2" s="1" t="s">
        <v>32</v>
      </c>
      <c r="B2" s="9"/>
    </row>
    <row r="3" spans="1:2" ht="30">
      <c r="A3" s="3" t="s">
        <v>1788</v>
      </c>
      <c r="B3" s="4" t="s">
        <v>6</v>
      </c>
    </row>
    <row r="4" spans="1:2">
      <c r="A4" s="2">
        <v>2013</v>
      </c>
      <c r="B4" s="8">
        <v>34573</v>
      </c>
    </row>
    <row r="5" spans="1:2">
      <c r="A5" s="2">
        <v>2014</v>
      </c>
      <c r="B5" s="6">
        <v>32277</v>
      </c>
    </row>
    <row r="6" spans="1:2">
      <c r="A6" s="2">
        <v>2015</v>
      </c>
      <c r="B6" s="6">
        <v>31968</v>
      </c>
    </row>
    <row r="7" spans="1:2">
      <c r="A7" s="2">
        <v>2016</v>
      </c>
      <c r="B7" s="6">
        <v>30150</v>
      </c>
    </row>
    <row r="8" spans="1:2">
      <c r="A8" s="2">
        <v>2017</v>
      </c>
      <c r="B8" s="6">
        <v>29707</v>
      </c>
    </row>
    <row r="9" spans="1:2">
      <c r="A9" s="2" t="s">
        <v>532</v>
      </c>
      <c r="B9" s="6">
        <v>271839</v>
      </c>
    </row>
    <row r="10" spans="1:2">
      <c r="A10" s="2" t="s">
        <v>164</v>
      </c>
      <c r="B10" s="8">
        <v>43051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213</v>
      </c>
      <c r="B1" s="9" t="s">
        <v>214</v>
      </c>
      <c r="C1" s="9"/>
      <c r="D1" s="9"/>
      <c r="E1" s="9"/>
      <c r="F1" s="9"/>
      <c r="G1" s="9"/>
      <c r="H1" s="9"/>
      <c r="I1" s="9"/>
      <c r="J1" s="9" t="s">
        <v>2</v>
      </c>
      <c r="K1" s="9"/>
      <c r="L1" s="9"/>
    </row>
    <row r="2" spans="1:12">
      <c r="A2" s="9"/>
      <c r="B2" s="1" t="s">
        <v>3</v>
      </c>
      <c r="C2" s="1" t="s">
        <v>215</v>
      </c>
      <c r="D2" s="1" t="s">
        <v>216</v>
      </c>
      <c r="E2" s="1" t="s">
        <v>217</v>
      </c>
      <c r="F2" s="1" t="s">
        <v>33</v>
      </c>
      <c r="G2" s="1" t="s">
        <v>218</v>
      </c>
      <c r="H2" s="1" t="s">
        <v>219</v>
      </c>
      <c r="I2" s="1" t="s">
        <v>220</v>
      </c>
      <c r="J2" s="1" t="s">
        <v>3</v>
      </c>
      <c r="K2" s="1" t="s">
        <v>33</v>
      </c>
      <c r="L2" s="1" t="s">
        <v>99</v>
      </c>
    </row>
    <row r="3" spans="1:12" ht="30">
      <c r="A3" s="3" t="s">
        <v>221</v>
      </c>
      <c r="B3" s="4" t="s">
        <v>6</v>
      </c>
      <c r="C3" s="4" t="s">
        <v>6</v>
      </c>
      <c r="D3" s="4" t="s">
        <v>6</v>
      </c>
      <c r="E3" s="4" t="s">
        <v>6</v>
      </c>
      <c r="F3" s="4" t="s">
        <v>6</v>
      </c>
      <c r="G3" s="4" t="s">
        <v>6</v>
      </c>
      <c r="H3" s="4" t="s">
        <v>6</v>
      </c>
      <c r="I3" s="4" t="s">
        <v>6</v>
      </c>
      <c r="J3" s="4" t="s">
        <v>6</v>
      </c>
      <c r="K3" s="4" t="s">
        <v>6</v>
      </c>
      <c r="L3" s="4" t="s">
        <v>6</v>
      </c>
    </row>
    <row r="4" spans="1:12">
      <c r="A4" s="2" t="s">
        <v>222</v>
      </c>
      <c r="B4" s="7">
        <v>0.66</v>
      </c>
      <c r="C4" s="7">
        <v>0.65</v>
      </c>
      <c r="D4" s="7">
        <v>0.56699999999999995</v>
      </c>
      <c r="E4" s="7">
        <v>0.56499999999999995</v>
      </c>
      <c r="F4" s="7">
        <v>0.56299999999999994</v>
      </c>
      <c r="G4" s="7">
        <v>0.56000000000000005</v>
      </c>
      <c r="H4" s="7">
        <v>0.55000000000000004</v>
      </c>
      <c r="I4" s="7">
        <v>0.51200000000000001</v>
      </c>
      <c r="J4" s="7">
        <v>2.44</v>
      </c>
      <c r="K4" s="7">
        <v>2.19</v>
      </c>
      <c r="L4" s="7">
        <v>2.029999999999999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789</v>
      </c>
      <c r="B1" s="1" t="s">
        <v>3</v>
      </c>
      <c r="C1" s="9" t="s">
        <v>33</v>
      </c>
    </row>
    <row r="2" spans="1:3" ht="30">
      <c r="A2" s="1" t="s">
        <v>32</v>
      </c>
      <c r="B2" s="1" t="s">
        <v>1574</v>
      </c>
      <c r="C2" s="9"/>
    </row>
    <row r="3" spans="1:3">
      <c r="A3" s="3" t="s">
        <v>1790</v>
      </c>
      <c r="B3" s="4" t="s">
        <v>6</v>
      </c>
      <c r="C3" s="4" t="s">
        <v>6</v>
      </c>
    </row>
    <row r="4" spans="1:3">
      <c r="A4" s="2" t="s">
        <v>1576</v>
      </c>
      <c r="B4" s="4">
        <v>124</v>
      </c>
      <c r="C4" s="4" t="s">
        <v>6</v>
      </c>
    </row>
    <row r="5" spans="1:3" ht="60">
      <c r="A5" s="2" t="s">
        <v>40</v>
      </c>
      <c r="B5" s="8">
        <v>376005</v>
      </c>
      <c r="C5" s="8">
        <v>58000</v>
      </c>
    </row>
    <row r="6" spans="1:3">
      <c r="A6" s="2" t="s">
        <v>1791</v>
      </c>
      <c r="B6" s="4" t="s">
        <v>6</v>
      </c>
      <c r="C6" s="4" t="s">
        <v>6</v>
      </c>
    </row>
    <row r="7" spans="1:3">
      <c r="A7" s="3" t="s">
        <v>1790</v>
      </c>
      <c r="B7" s="4" t="s">
        <v>6</v>
      </c>
      <c r="C7" s="4" t="s">
        <v>6</v>
      </c>
    </row>
    <row r="8" spans="1:3">
      <c r="A8" s="2" t="s">
        <v>1576</v>
      </c>
      <c r="B8" s="4">
        <v>3</v>
      </c>
      <c r="C8" s="4">
        <v>8</v>
      </c>
    </row>
    <row r="9" spans="1:3" ht="60">
      <c r="A9" s="2" t="s">
        <v>40</v>
      </c>
      <c r="B9" s="6">
        <v>46398</v>
      </c>
      <c r="C9" s="6">
        <v>46694</v>
      </c>
    </row>
    <row r="10" spans="1:3">
      <c r="A10" s="2" t="s">
        <v>1792</v>
      </c>
      <c r="B10" s="4" t="s">
        <v>6</v>
      </c>
      <c r="C10" s="4" t="s">
        <v>6</v>
      </c>
    </row>
    <row r="11" spans="1:3">
      <c r="A11" s="3" t="s">
        <v>1790</v>
      </c>
      <c r="B11" s="4" t="s">
        <v>6</v>
      </c>
      <c r="C11" s="4" t="s">
        <v>6</v>
      </c>
    </row>
    <row r="12" spans="1:3">
      <c r="A12" s="2" t="s">
        <v>1576</v>
      </c>
      <c r="B12" s="4">
        <v>4</v>
      </c>
      <c r="C12" s="4">
        <v>2</v>
      </c>
    </row>
    <row r="13" spans="1:3" ht="60">
      <c r="A13" s="2" t="s">
        <v>40</v>
      </c>
      <c r="B13" s="6">
        <v>49764</v>
      </c>
      <c r="C13" s="6">
        <v>11306</v>
      </c>
    </row>
    <row r="14" spans="1:3">
      <c r="A14" s="2" t="s">
        <v>1793</v>
      </c>
      <c r="B14" s="4" t="s">
        <v>6</v>
      </c>
      <c r="C14" s="4" t="s">
        <v>6</v>
      </c>
    </row>
    <row r="15" spans="1:3">
      <c r="A15" s="3" t="s">
        <v>1790</v>
      </c>
      <c r="B15" s="4" t="s">
        <v>6</v>
      </c>
      <c r="C15" s="4" t="s">
        <v>6</v>
      </c>
    </row>
    <row r="16" spans="1:3">
      <c r="A16" s="2" t="s">
        <v>1576</v>
      </c>
      <c r="B16" s="4">
        <v>8</v>
      </c>
      <c r="C16" s="4" t="s">
        <v>62</v>
      </c>
    </row>
    <row r="17" spans="1:3" ht="60">
      <c r="A17" s="2" t="s">
        <v>40</v>
      </c>
      <c r="B17" s="6">
        <v>257281</v>
      </c>
      <c r="C17" s="4" t="s">
        <v>62</v>
      </c>
    </row>
    <row r="18" spans="1:3">
      <c r="A18" s="2" t="s">
        <v>1794</v>
      </c>
      <c r="B18" s="4" t="s">
        <v>6</v>
      </c>
      <c r="C18" s="4" t="s">
        <v>6</v>
      </c>
    </row>
    <row r="19" spans="1:3">
      <c r="A19" s="3" t="s">
        <v>1790</v>
      </c>
      <c r="B19" s="4" t="s">
        <v>6</v>
      </c>
      <c r="C19" s="4" t="s">
        <v>6</v>
      </c>
    </row>
    <row r="20" spans="1:3">
      <c r="A20" s="2" t="s">
        <v>1576</v>
      </c>
      <c r="B20" s="4">
        <v>4</v>
      </c>
      <c r="C20" s="4" t="s">
        <v>62</v>
      </c>
    </row>
    <row r="21" spans="1:3" ht="60">
      <c r="A21" s="2" t="s">
        <v>40</v>
      </c>
      <c r="B21" s="6">
        <v>22562</v>
      </c>
      <c r="C21" s="4" t="s">
        <v>62</v>
      </c>
    </row>
    <row r="22" spans="1:3">
      <c r="A22" s="2" t="s">
        <v>1795</v>
      </c>
      <c r="B22" s="4" t="s">
        <v>6</v>
      </c>
      <c r="C22" s="4" t="s">
        <v>6</v>
      </c>
    </row>
    <row r="23" spans="1:3">
      <c r="A23" s="3" t="s">
        <v>1790</v>
      </c>
      <c r="B23" s="4" t="s">
        <v>6</v>
      </c>
      <c r="C23" s="4" t="s">
        <v>6</v>
      </c>
    </row>
    <row r="24" spans="1:3">
      <c r="A24" s="2" t="s">
        <v>1576</v>
      </c>
      <c r="B24" s="4" t="s">
        <v>62</v>
      </c>
      <c r="C24" s="4" t="s">
        <v>62</v>
      </c>
    </row>
    <row r="25" spans="1:3" ht="60">
      <c r="A25" s="2" t="s">
        <v>40</v>
      </c>
      <c r="B25" s="8">
        <v>0</v>
      </c>
      <c r="C25" s="4" t="s">
        <v>62</v>
      </c>
    </row>
  </sheetData>
  <mergeCells count="1">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2"/>
  <sheetViews>
    <sheetView showGridLines="0" workbookViewId="0"/>
  </sheetViews>
  <sheetFormatPr defaultRowHeight="15"/>
  <cols>
    <col min="1" max="1" width="36.5703125" bestFit="1" customWidth="1"/>
    <col min="2" max="2" width="12.5703125" bestFit="1" customWidth="1"/>
    <col min="3" max="4" width="12.28515625" bestFit="1" customWidth="1"/>
    <col min="5" max="5" width="23.5703125" bestFit="1" customWidth="1"/>
    <col min="6" max="6" width="18.5703125" bestFit="1" customWidth="1"/>
    <col min="7" max="9" width="12.28515625" bestFit="1" customWidth="1"/>
    <col min="10" max="11" width="24.85546875" bestFit="1" customWidth="1"/>
    <col min="12" max="13" width="28.28515625" bestFit="1" customWidth="1"/>
    <col min="14" max="16" width="22.5703125" bestFit="1" customWidth="1"/>
    <col min="17" max="20" width="12.28515625" bestFit="1" customWidth="1"/>
    <col min="21" max="21" width="15.42578125" bestFit="1" customWidth="1"/>
    <col min="22" max="27" width="14.5703125" bestFit="1" customWidth="1"/>
    <col min="28" max="28" width="24.85546875" bestFit="1" customWidth="1"/>
    <col min="29" max="29" width="12.28515625" bestFit="1" customWidth="1"/>
    <col min="30" max="32" width="14.42578125" bestFit="1" customWidth="1"/>
    <col min="33" max="35" width="23.42578125" bestFit="1" customWidth="1"/>
    <col min="36" max="37" width="16.5703125" bestFit="1" customWidth="1"/>
    <col min="38" max="39" width="14.42578125" bestFit="1" customWidth="1"/>
    <col min="40" max="41" width="14.5703125" bestFit="1" customWidth="1"/>
    <col min="42" max="42" width="16.5703125" bestFit="1" customWidth="1"/>
    <col min="43" max="44" width="14.5703125" bestFit="1" customWidth="1"/>
    <col min="45" max="45" width="16.5703125" bestFit="1" customWidth="1"/>
    <col min="46" max="47" width="14.42578125" bestFit="1" customWidth="1"/>
    <col min="48" max="48" width="15.42578125" bestFit="1" customWidth="1"/>
    <col min="49" max="49" width="12.28515625" bestFit="1" customWidth="1"/>
    <col min="50" max="50" width="23.5703125" bestFit="1" customWidth="1"/>
    <col min="51" max="51" width="22.5703125" bestFit="1" customWidth="1"/>
    <col min="52" max="53" width="23.5703125" bestFit="1" customWidth="1"/>
    <col min="54" max="55" width="22.5703125" bestFit="1" customWidth="1"/>
    <col min="56" max="56" width="24.85546875" bestFit="1" customWidth="1"/>
  </cols>
  <sheetData>
    <row r="1" spans="1:56" ht="15" customHeight="1">
      <c r="A1" s="9" t="s">
        <v>1796</v>
      </c>
      <c r="B1" s="9" t="s">
        <v>2</v>
      </c>
      <c r="C1" s="9"/>
      <c r="D1" s="9"/>
      <c r="E1" s="9"/>
      <c r="F1" s="9"/>
      <c r="G1" s="9"/>
      <c r="H1" s="9"/>
      <c r="I1" s="9"/>
      <c r="J1" s="1" t="s">
        <v>214</v>
      </c>
      <c r="K1" s="9" t="s">
        <v>2</v>
      </c>
      <c r="L1" s="9"/>
      <c r="M1" s="9"/>
      <c r="N1" s="9"/>
      <c r="O1" s="9"/>
      <c r="P1" s="9"/>
      <c r="Q1" s="1"/>
      <c r="R1" s="9" t="s">
        <v>2</v>
      </c>
      <c r="S1" s="9"/>
      <c r="T1" s="9"/>
      <c r="U1" s="1" t="s">
        <v>1541</v>
      </c>
      <c r="V1" s="9" t="s">
        <v>2</v>
      </c>
      <c r="W1" s="9"/>
      <c r="X1" s="9"/>
      <c r="Y1" s="9"/>
      <c r="Z1" s="9"/>
      <c r="AA1" s="9"/>
      <c r="AB1" s="9"/>
      <c r="AC1" s="1"/>
      <c r="AD1" s="9" t="s">
        <v>2</v>
      </c>
      <c r="AE1" s="9"/>
      <c r="AF1" s="9"/>
      <c r="AG1" s="9"/>
      <c r="AH1" s="9"/>
      <c r="AI1" s="9"/>
      <c r="AJ1" s="9"/>
      <c r="AK1" s="9"/>
      <c r="AL1" s="9"/>
      <c r="AM1" s="1"/>
      <c r="AN1" s="1"/>
      <c r="AO1" s="1"/>
      <c r="AP1" s="1" t="s">
        <v>2</v>
      </c>
      <c r="AQ1" s="1"/>
      <c r="AR1" s="1"/>
      <c r="AS1" s="1" t="s">
        <v>2</v>
      </c>
      <c r="AT1" s="1"/>
      <c r="AU1" s="1"/>
      <c r="AV1" s="1" t="s">
        <v>1542</v>
      </c>
      <c r="AW1" s="9" t="s">
        <v>2</v>
      </c>
      <c r="AX1" s="9"/>
      <c r="AY1" s="1" t="s">
        <v>1542</v>
      </c>
      <c r="AZ1" s="1" t="s">
        <v>214</v>
      </c>
      <c r="BA1" s="1" t="s">
        <v>2</v>
      </c>
      <c r="BB1" s="1" t="s">
        <v>1542</v>
      </c>
      <c r="BC1" s="9" t="s">
        <v>2</v>
      </c>
      <c r="BD1" s="9"/>
    </row>
    <row r="2" spans="1:56">
      <c r="A2" s="9"/>
      <c r="B2" s="9" t="s">
        <v>3</v>
      </c>
      <c r="C2" s="9" t="s">
        <v>33</v>
      </c>
      <c r="D2" s="9" t="s">
        <v>99</v>
      </c>
      <c r="E2" s="1" t="s">
        <v>33</v>
      </c>
      <c r="F2" s="1" t="s">
        <v>3</v>
      </c>
      <c r="G2" s="1" t="s">
        <v>3</v>
      </c>
      <c r="H2" s="1" t="s">
        <v>33</v>
      </c>
      <c r="I2" s="1" t="s">
        <v>99</v>
      </c>
      <c r="J2" s="1" t="s">
        <v>3</v>
      </c>
      <c r="K2" s="1" t="s">
        <v>3</v>
      </c>
      <c r="L2" s="1" t="s">
        <v>3</v>
      </c>
      <c r="M2" s="1" t="s">
        <v>33</v>
      </c>
      <c r="N2" s="1" t="s">
        <v>3</v>
      </c>
      <c r="O2" s="1" t="s">
        <v>33</v>
      </c>
      <c r="P2" s="1" t="s">
        <v>99</v>
      </c>
      <c r="Q2" s="1" t="s">
        <v>33</v>
      </c>
      <c r="R2" s="1" t="s">
        <v>3</v>
      </c>
      <c r="S2" s="1" t="s">
        <v>33</v>
      </c>
      <c r="T2" s="1" t="s">
        <v>99</v>
      </c>
      <c r="U2" s="206">
        <v>40665</v>
      </c>
      <c r="V2" s="1" t="s">
        <v>3</v>
      </c>
      <c r="W2" s="1" t="s">
        <v>33</v>
      </c>
      <c r="X2" s="1" t="s">
        <v>99</v>
      </c>
      <c r="Y2" s="1" t="s">
        <v>3</v>
      </c>
      <c r="Z2" s="1" t="s">
        <v>33</v>
      </c>
      <c r="AA2" s="1" t="s">
        <v>99</v>
      </c>
      <c r="AB2" s="1" t="s">
        <v>3</v>
      </c>
      <c r="AC2" s="1" t="s">
        <v>3</v>
      </c>
      <c r="AD2" s="1" t="s">
        <v>3</v>
      </c>
      <c r="AE2" s="1" t="s">
        <v>33</v>
      </c>
      <c r="AF2" s="1" t="s">
        <v>99</v>
      </c>
      <c r="AG2" s="1" t="s">
        <v>3</v>
      </c>
      <c r="AH2" s="1" t="s">
        <v>33</v>
      </c>
      <c r="AI2" s="1" t="s">
        <v>99</v>
      </c>
      <c r="AJ2" s="1" t="s">
        <v>33</v>
      </c>
      <c r="AK2" s="1" t="s">
        <v>33</v>
      </c>
      <c r="AL2" s="1" t="s">
        <v>3</v>
      </c>
      <c r="AM2" s="1" t="s">
        <v>33</v>
      </c>
      <c r="AN2" s="1" t="s">
        <v>3</v>
      </c>
      <c r="AO2" s="1" t="s">
        <v>33</v>
      </c>
      <c r="AP2" s="1" t="s">
        <v>33</v>
      </c>
      <c r="AQ2" s="1" t="s">
        <v>3</v>
      </c>
      <c r="AR2" s="1" t="s">
        <v>33</v>
      </c>
      <c r="AS2" s="1" t="s">
        <v>33</v>
      </c>
      <c r="AT2" s="1" t="s">
        <v>3</v>
      </c>
      <c r="AU2" s="1" t="s">
        <v>33</v>
      </c>
      <c r="AV2" s="1" t="s">
        <v>216</v>
      </c>
      <c r="AW2" s="1" t="s">
        <v>3</v>
      </c>
      <c r="AX2" s="1" t="s">
        <v>33</v>
      </c>
      <c r="AY2" s="1" t="s">
        <v>1800</v>
      </c>
      <c r="AZ2" s="1" t="s">
        <v>220</v>
      </c>
      <c r="BA2" s="1" t="s">
        <v>33</v>
      </c>
      <c r="BB2" s="1" t="s">
        <v>1800</v>
      </c>
      <c r="BC2" s="1" t="s">
        <v>3</v>
      </c>
      <c r="BD2" s="1" t="s">
        <v>3</v>
      </c>
    </row>
    <row r="3" spans="1:56">
      <c r="A3" s="9"/>
      <c r="B3" s="9"/>
      <c r="C3" s="9"/>
      <c r="D3" s="9"/>
      <c r="E3" s="1" t="s">
        <v>1470</v>
      </c>
      <c r="F3" s="1" t="s">
        <v>1797</v>
      </c>
      <c r="G3" s="1" t="s">
        <v>1798</v>
      </c>
      <c r="H3" s="1" t="s">
        <v>1798</v>
      </c>
      <c r="I3" s="1" t="s">
        <v>1798</v>
      </c>
      <c r="J3" s="1" t="s">
        <v>1474</v>
      </c>
      <c r="K3" s="1" t="s">
        <v>1474</v>
      </c>
      <c r="L3" s="1" t="s">
        <v>1450</v>
      </c>
      <c r="M3" s="1" t="s">
        <v>1450</v>
      </c>
      <c r="N3" s="1" t="s">
        <v>1799</v>
      </c>
      <c r="O3" s="1" t="s">
        <v>1799</v>
      </c>
      <c r="P3" s="1" t="s">
        <v>1799</v>
      </c>
      <c r="Q3" s="1" t="s">
        <v>1751</v>
      </c>
      <c r="R3" s="1" t="s">
        <v>1546</v>
      </c>
      <c r="S3" s="1" t="s">
        <v>1546</v>
      </c>
      <c r="T3" s="1" t="s">
        <v>1546</v>
      </c>
      <c r="U3" s="1" t="s">
        <v>1543</v>
      </c>
      <c r="V3" s="1" t="s">
        <v>1543</v>
      </c>
      <c r="W3" s="1" t="s">
        <v>1543</v>
      </c>
      <c r="X3" s="1" t="s">
        <v>1543</v>
      </c>
      <c r="Y3" s="1" t="s">
        <v>1664</v>
      </c>
      <c r="Z3" s="1" t="s">
        <v>1664</v>
      </c>
      <c r="AA3" s="1" t="s">
        <v>1664</v>
      </c>
      <c r="AB3" s="1" t="s">
        <v>1664</v>
      </c>
      <c r="AC3" s="1" t="s">
        <v>453</v>
      </c>
      <c r="AD3" s="1" t="s">
        <v>567</v>
      </c>
      <c r="AE3" s="1" t="s">
        <v>567</v>
      </c>
      <c r="AF3" s="1" t="s">
        <v>567</v>
      </c>
      <c r="AG3" s="1" t="s">
        <v>567</v>
      </c>
      <c r="AH3" s="1" t="s">
        <v>567</v>
      </c>
      <c r="AI3" s="1" t="s">
        <v>567</v>
      </c>
      <c r="AJ3" s="1" t="s">
        <v>567</v>
      </c>
      <c r="AK3" s="1" t="s">
        <v>567</v>
      </c>
      <c r="AL3" s="1" t="s">
        <v>567</v>
      </c>
      <c r="AM3" s="1" t="s">
        <v>567</v>
      </c>
      <c r="AN3" s="1" t="s">
        <v>567</v>
      </c>
      <c r="AO3" s="1" t="s">
        <v>567</v>
      </c>
      <c r="AP3" s="1" t="s">
        <v>567</v>
      </c>
      <c r="AQ3" s="1" t="s">
        <v>567</v>
      </c>
      <c r="AR3" s="1" t="s">
        <v>567</v>
      </c>
      <c r="AS3" s="1" t="s">
        <v>567</v>
      </c>
      <c r="AT3" s="1" t="s">
        <v>567</v>
      </c>
      <c r="AU3" s="1" t="s">
        <v>567</v>
      </c>
      <c r="AV3" s="1" t="s">
        <v>342</v>
      </c>
      <c r="AW3" s="1" t="s">
        <v>342</v>
      </c>
      <c r="AX3" s="1" t="s">
        <v>342</v>
      </c>
      <c r="AY3" s="1" t="s">
        <v>1801</v>
      </c>
      <c r="AZ3" s="1" t="s">
        <v>1801</v>
      </c>
      <c r="BA3" s="1" t="s">
        <v>1801</v>
      </c>
      <c r="BB3" s="1" t="s">
        <v>1801</v>
      </c>
      <c r="BC3" s="1" t="s">
        <v>1801</v>
      </c>
      <c r="BD3" s="1" t="s">
        <v>1801</v>
      </c>
    </row>
    <row r="4" spans="1:56">
      <c r="A4" s="9"/>
      <c r="B4" s="9"/>
      <c r="C4" s="9"/>
      <c r="D4" s="9"/>
      <c r="E4" s="1"/>
      <c r="F4" s="1"/>
      <c r="G4" s="1"/>
      <c r="H4" s="1"/>
      <c r="I4" s="1"/>
      <c r="J4" s="1"/>
      <c r="K4" s="1"/>
      <c r="L4" s="1"/>
      <c r="M4" s="1"/>
      <c r="N4" s="1"/>
      <c r="O4" s="1"/>
      <c r="P4" s="1"/>
      <c r="Q4" s="1"/>
      <c r="R4" s="1"/>
      <c r="S4" s="1"/>
      <c r="T4" s="1"/>
      <c r="U4" s="1"/>
      <c r="V4" s="1"/>
      <c r="W4" s="1"/>
      <c r="X4" s="1"/>
      <c r="Y4" s="1"/>
      <c r="Z4" s="1"/>
      <c r="AA4" s="1"/>
      <c r="AB4" s="1" t="s">
        <v>1474</v>
      </c>
      <c r="AC4" s="1"/>
      <c r="AD4" s="1"/>
      <c r="AE4" s="1"/>
      <c r="AF4" s="1"/>
      <c r="AG4" s="1" t="s">
        <v>129</v>
      </c>
      <c r="AH4" s="1" t="s">
        <v>129</v>
      </c>
      <c r="AI4" s="1" t="s">
        <v>129</v>
      </c>
      <c r="AJ4" s="1" t="s">
        <v>1547</v>
      </c>
      <c r="AK4" s="1" t="s">
        <v>1751</v>
      </c>
      <c r="AL4" s="1" t="s">
        <v>1546</v>
      </c>
      <c r="AM4" s="1" t="s">
        <v>1546</v>
      </c>
      <c r="AN4" s="1" t="s">
        <v>1543</v>
      </c>
      <c r="AO4" s="1" t="s">
        <v>1543</v>
      </c>
      <c r="AP4" s="1" t="s">
        <v>1543</v>
      </c>
      <c r="AQ4" s="1" t="s">
        <v>1664</v>
      </c>
      <c r="AR4" s="1" t="s">
        <v>1664</v>
      </c>
      <c r="AS4" s="1" t="s">
        <v>1664</v>
      </c>
      <c r="AT4" s="1" t="s">
        <v>453</v>
      </c>
      <c r="AU4" s="1" t="s">
        <v>453</v>
      </c>
      <c r="AV4" s="1"/>
      <c r="AW4" s="1"/>
      <c r="AX4" s="1" t="s">
        <v>1470</v>
      </c>
      <c r="AY4" s="1"/>
      <c r="AZ4" s="1" t="s">
        <v>1470</v>
      </c>
      <c r="BA4" s="1" t="s">
        <v>1470</v>
      </c>
      <c r="BB4" s="1" t="s">
        <v>1797</v>
      </c>
      <c r="BC4" s="1" t="s">
        <v>1797</v>
      </c>
      <c r="BD4" s="1" t="s">
        <v>1474</v>
      </c>
    </row>
    <row r="5" spans="1:56">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547</v>
      </c>
      <c r="AL5" s="1"/>
      <c r="AM5" s="1"/>
      <c r="AN5" s="1"/>
      <c r="AO5" s="1"/>
      <c r="AP5" s="1" t="s">
        <v>1547</v>
      </c>
      <c r="AQ5" s="1"/>
      <c r="AR5" s="1"/>
      <c r="AS5" s="1" t="s">
        <v>1547</v>
      </c>
      <c r="AT5" s="1"/>
      <c r="AU5" s="1"/>
      <c r="AV5" s="1"/>
      <c r="AW5" s="1"/>
      <c r="AX5" s="1"/>
      <c r="AY5" s="1"/>
      <c r="AZ5" s="1"/>
      <c r="BA5" s="1"/>
      <c r="BB5" s="1"/>
      <c r="BC5" s="1"/>
      <c r="BD5" s="1"/>
    </row>
    <row r="6" spans="1:56">
      <c r="A6" s="3" t="s">
        <v>18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ht="30">
      <c r="A7" s="2" t="s">
        <v>18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84595</v>
      </c>
      <c r="W7" s="4" t="s">
        <v>6</v>
      </c>
      <c r="X7" s="4" t="s">
        <v>6</v>
      </c>
      <c r="Y7" s="6">
        <v>128992</v>
      </c>
      <c r="Z7" s="4" t="s">
        <v>6</v>
      </c>
      <c r="AA7" s="4" t="s">
        <v>6</v>
      </c>
      <c r="AB7" s="4" t="s">
        <v>6</v>
      </c>
      <c r="AC7" s="6">
        <v>9842</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c r="A8" s="2" t="s">
        <v>1551</v>
      </c>
      <c r="B8" s="8">
        <v>-17271000</v>
      </c>
      <c r="C8" s="8">
        <v>310000</v>
      </c>
      <c r="D8" s="8">
        <v>-4920000</v>
      </c>
      <c r="E8" s="8">
        <v>2600000</v>
      </c>
      <c r="F8" s="4" t="s">
        <v>6</v>
      </c>
      <c r="G8" s="8">
        <v>8200000</v>
      </c>
      <c r="H8" s="8">
        <v>2400000</v>
      </c>
      <c r="I8" s="8">
        <v>2300000</v>
      </c>
      <c r="J8" s="4" t="s">
        <v>6</v>
      </c>
      <c r="K8" s="4" t="s">
        <v>6</v>
      </c>
      <c r="L8" s="8">
        <v>3200000</v>
      </c>
      <c r="M8" s="8">
        <v>4400000</v>
      </c>
      <c r="N8" s="8">
        <v>2400000</v>
      </c>
      <c r="O8" s="8">
        <v>2200000</v>
      </c>
      <c r="P8" s="8">
        <v>2500000</v>
      </c>
      <c r="Q8" s="4" t="s">
        <v>6</v>
      </c>
      <c r="R8" s="8">
        <v>5600000</v>
      </c>
      <c r="S8" s="8">
        <v>6900000</v>
      </c>
      <c r="T8" s="8">
        <v>6200000</v>
      </c>
      <c r="U8" s="8">
        <v>28300000</v>
      </c>
      <c r="V8" s="8">
        <v>39700000</v>
      </c>
      <c r="W8" s="8">
        <v>18600000</v>
      </c>
      <c r="X8" s="8">
        <v>4100000</v>
      </c>
      <c r="Y8" s="8">
        <v>16200000</v>
      </c>
      <c r="Z8" s="8">
        <v>10000000</v>
      </c>
      <c r="AA8" s="8">
        <v>4700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c r="A9" s="2" t="s">
        <v>18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207">
        <v>0.2</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c r="A10" s="2" t="s">
        <v>1805</v>
      </c>
      <c r="B10" s="6">
        <v>317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2400000</v>
      </c>
      <c r="AK10" s="4" t="s">
        <v>6</v>
      </c>
      <c r="AL10" s="6">
        <v>3100000</v>
      </c>
      <c r="AM10" s="4" t="s">
        <v>6</v>
      </c>
      <c r="AN10" s="4" t="s">
        <v>6</v>
      </c>
      <c r="AO10" s="4" t="s">
        <v>6</v>
      </c>
      <c r="AP10" s="6">
        <v>13600000</v>
      </c>
      <c r="AQ10" s="4" t="s">
        <v>6</v>
      </c>
      <c r="AR10" s="4" t="s">
        <v>6</v>
      </c>
      <c r="AS10" s="4" t="s">
        <v>6</v>
      </c>
      <c r="AT10" s="4" t="s">
        <v>6</v>
      </c>
      <c r="AU10" s="4" t="s">
        <v>6</v>
      </c>
      <c r="AV10" s="4" t="s">
        <v>6</v>
      </c>
      <c r="AW10" s="6">
        <v>200000</v>
      </c>
      <c r="AX10" s="4" t="s">
        <v>6</v>
      </c>
      <c r="AY10" s="4" t="s">
        <v>6</v>
      </c>
      <c r="AZ10" s="4" t="s">
        <v>6</v>
      </c>
      <c r="BA10" s="4" t="s">
        <v>6</v>
      </c>
      <c r="BB10" s="4" t="s">
        <v>6</v>
      </c>
      <c r="BC10" s="4" t="s">
        <v>6</v>
      </c>
      <c r="BD10" s="4" t="s">
        <v>6</v>
      </c>
    </row>
    <row r="11" spans="1:56">
      <c r="A11" s="2" t="s">
        <v>18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35400000</v>
      </c>
      <c r="AE11" s="6">
        <v>45400000</v>
      </c>
      <c r="AF11" s="6">
        <v>30500000</v>
      </c>
      <c r="AG11" s="6">
        <v>29600000</v>
      </c>
      <c r="AH11" s="6">
        <v>16700000</v>
      </c>
      <c r="AI11" s="6">
        <v>14600000</v>
      </c>
      <c r="AJ11" s="4" t="s">
        <v>6</v>
      </c>
      <c r="AK11" s="6">
        <v>78800000</v>
      </c>
      <c r="AL11" s="4" t="s">
        <v>6</v>
      </c>
      <c r="AM11" s="4" t="s">
        <v>6</v>
      </c>
      <c r="AN11" s="4" t="s">
        <v>6</v>
      </c>
      <c r="AO11" s="4" t="s">
        <v>6</v>
      </c>
      <c r="AP11" s="4" t="s">
        <v>6</v>
      </c>
      <c r="AQ11" s="4" t="s">
        <v>6</v>
      </c>
      <c r="AR11" s="4" t="s">
        <v>6</v>
      </c>
      <c r="AS11" s="6">
        <v>7400000</v>
      </c>
      <c r="AT11" s="4" t="s">
        <v>6</v>
      </c>
      <c r="AU11" s="4" t="s">
        <v>6</v>
      </c>
      <c r="AV11" s="4" t="s">
        <v>6</v>
      </c>
      <c r="AW11" s="4" t="s">
        <v>6</v>
      </c>
      <c r="AX11" s="4" t="s">
        <v>6</v>
      </c>
      <c r="AY11" s="6">
        <v>-15100000</v>
      </c>
      <c r="AZ11" s="4" t="s">
        <v>6</v>
      </c>
      <c r="BA11" s="6">
        <v>1400000</v>
      </c>
      <c r="BB11" s="6">
        <v>-34000000</v>
      </c>
      <c r="BC11" s="4" t="s">
        <v>6</v>
      </c>
      <c r="BD11" s="4" t="s">
        <v>6</v>
      </c>
    </row>
    <row r="12" spans="1:56" ht="30">
      <c r="A12" s="2" t="s">
        <v>1807</v>
      </c>
      <c r="B12" s="6">
        <v>991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9900000</v>
      </c>
      <c r="W12" s="4" t="s">
        <v>6</v>
      </c>
      <c r="X12" s="4" t="s">
        <v>6</v>
      </c>
      <c r="Y12" s="4" t="s">
        <v>6</v>
      </c>
      <c r="Z12" s="4" t="s">
        <v>6</v>
      </c>
      <c r="AA12" s="4" t="s">
        <v>6</v>
      </c>
      <c r="AB12" s="4" t="s">
        <v>6</v>
      </c>
      <c r="AC12" s="4" t="s">
        <v>6</v>
      </c>
      <c r="AD12" s="6">
        <v>25000000</v>
      </c>
      <c r="AE12" s="6">
        <v>57700000</v>
      </c>
      <c r="AF12" s="6">
        <v>51400000</v>
      </c>
      <c r="AG12" s="6">
        <v>6900000</v>
      </c>
      <c r="AH12" s="6">
        <v>45100000</v>
      </c>
      <c r="AI12" s="6">
        <v>17400000</v>
      </c>
      <c r="AJ12" s="4" t="s">
        <v>6</v>
      </c>
      <c r="AK12" s="4" t="s">
        <v>6</v>
      </c>
      <c r="AL12" s="4" t="s">
        <v>6</v>
      </c>
      <c r="AM12" s="4" t="s">
        <v>6</v>
      </c>
      <c r="AN12" s="4" t="s">
        <v>6</v>
      </c>
      <c r="AO12" s="4" t="s">
        <v>6</v>
      </c>
      <c r="AP12" s="4" t="s">
        <v>6</v>
      </c>
      <c r="AQ12" s="4" t="s">
        <v>6</v>
      </c>
      <c r="AR12" s="4" t="s">
        <v>6</v>
      </c>
      <c r="AS12" s="4" t="s">
        <v>6</v>
      </c>
      <c r="AT12" s="4" t="s">
        <v>6</v>
      </c>
      <c r="AU12" s="4" t="s">
        <v>6</v>
      </c>
      <c r="AV12" s="6">
        <v>400000</v>
      </c>
      <c r="AW12" s="4" t="s">
        <v>6</v>
      </c>
      <c r="AX12" s="6">
        <v>8600000</v>
      </c>
      <c r="AY12" s="4" t="s">
        <v>6</v>
      </c>
      <c r="AZ12" s="6">
        <v>200000</v>
      </c>
      <c r="BA12" s="4" t="s">
        <v>6</v>
      </c>
      <c r="BB12" s="4" t="s">
        <v>6</v>
      </c>
      <c r="BC12" s="4" t="s">
        <v>6</v>
      </c>
      <c r="BD12" s="4" t="s">
        <v>6</v>
      </c>
    </row>
    <row r="13" spans="1:56" ht="30">
      <c r="A13" s="2" t="s">
        <v>18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4200000</v>
      </c>
      <c r="AE13" s="6">
        <v>7800000</v>
      </c>
      <c r="AF13" s="6">
        <v>30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c r="A14" s="2" t="s">
        <v>18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6">
        <v>5000000</v>
      </c>
      <c r="AK14" s="4" t="s">
        <v>6</v>
      </c>
      <c r="AL14" s="4" t="s">
        <v>6</v>
      </c>
      <c r="AM14" s="4" t="s">
        <v>6</v>
      </c>
      <c r="AN14" s="4" t="s">
        <v>6</v>
      </c>
      <c r="AO14" s="4" t="s">
        <v>6</v>
      </c>
      <c r="AP14" s="6">
        <v>28700000</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c r="A15" s="2" t="s">
        <v>18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6">
        <v>2800000</v>
      </c>
      <c r="AP15" s="6">
        <v>500000</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30">
      <c r="A16" s="2" t="s">
        <v>1811</v>
      </c>
      <c r="B16" s="6">
        <v>62392000</v>
      </c>
      <c r="C16" s="6">
        <v>51228000</v>
      </c>
      <c r="D16" s="6">
        <v>30992000</v>
      </c>
      <c r="E16" s="4" t="s">
        <v>6</v>
      </c>
      <c r="F16" s="6">
        <v>151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6">
        <v>34000000</v>
      </c>
      <c r="BD16" s="4" t="s">
        <v>6</v>
      </c>
    </row>
    <row r="17" spans="1:56">
      <c r="A17" s="2" t="s">
        <v>1715</v>
      </c>
      <c r="B17" s="6">
        <v>565626000</v>
      </c>
      <c r="C17" s="6">
        <v>538749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28300000</v>
      </c>
      <c r="X17" s="4" t="s">
        <v>6</v>
      </c>
      <c r="Y17" s="4" t="s">
        <v>6</v>
      </c>
      <c r="Z17" s="4" t="s">
        <v>6</v>
      </c>
      <c r="AA17" s="4" t="s">
        <v>6</v>
      </c>
      <c r="AB17" s="4" t="s">
        <v>6</v>
      </c>
      <c r="AC17" s="4" t="s">
        <v>6</v>
      </c>
      <c r="AD17" s="6">
        <v>353145000</v>
      </c>
      <c r="AE17" s="6">
        <v>454012000</v>
      </c>
      <c r="AF17" s="4" t="s">
        <v>6</v>
      </c>
      <c r="AG17" s="4" t="s">
        <v>6</v>
      </c>
      <c r="AH17" s="4" t="s">
        <v>6</v>
      </c>
      <c r="AI17" s="4" t="s">
        <v>6</v>
      </c>
      <c r="AJ17" s="4" t="s">
        <v>6</v>
      </c>
      <c r="AK17" s="4" t="s">
        <v>6</v>
      </c>
      <c r="AL17" s="4">
        <v>0</v>
      </c>
      <c r="AM17" s="6">
        <v>93650000</v>
      </c>
      <c r="AN17" s="6">
        <v>313441000</v>
      </c>
      <c r="AO17" s="6">
        <v>338964000</v>
      </c>
      <c r="AP17" s="4" t="s">
        <v>6</v>
      </c>
      <c r="AQ17" s="6">
        <v>38977000</v>
      </c>
      <c r="AR17" s="6">
        <v>21277000</v>
      </c>
      <c r="AS17" s="4" t="s">
        <v>6</v>
      </c>
      <c r="AT17" s="6">
        <v>727000</v>
      </c>
      <c r="AU17" s="6">
        <v>121000</v>
      </c>
      <c r="AV17" s="4" t="s">
        <v>6</v>
      </c>
      <c r="AW17" s="4" t="s">
        <v>6</v>
      </c>
      <c r="AX17" s="4" t="s">
        <v>6</v>
      </c>
      <c r="AY17" s="4" t="s">
        <v>6</v>
      </c>
      <c r="AZ17" s="4" t="s">
        <v>6</v>
      </c>
      <c r="BA17" s="4" t="s">
        <v>6</v>
      </c>
      <c r="BB17" s="6">
        <v>-76500000</v>
      </c>
      <c r="BC17" s="4" t="s">
        <v>6</v>
      </c>
      <c r="BD17" s="4" t="s">
        <v>6</v>
      </c>
    </row>
    <row r="18" spans="1:56" ht="30">
      <c r="A18" s="2" t="s">
        <v>1812</v>
      </c>
      <c r="B18" s="6">
        <v>726000</v>
      </c>
      <c r="C18" s="6">
        <v>2297000</v>
      </c>
      <c r="D18" s="4">
        <v>0</v>
      </c>
      <c r="E18" s="4" t="s">
        <v>6</v>
      </c>
      <c r="F18" s="4" t="s">
        <v>6</v>
      </c>
      <c r="G18" s="4" t="s">
        <v>6</v>
      </c>
      <c r="H18" s="4" t="s">
        <v>6</v>
      </c>
      <c r="I18" s="4" t="s">
        <v>6</v>
      </c>
      <c r="J18" s="6">
        <v>1500000</v>
      </c>
      <c r="K18" s="6">
        <v>521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6">
        <v>1500000</v>
      </c>
    </row>
    <row r="19" spans="1:56">
      <c r="A19" s="2" t="s">
        <v>1813</v>
      </c>
      <c r="B19" s="4" t="s">
        <v>6</v>
      </c>
      <c r="C19" s="4" t="s">
        <v>6</v>
      </c>
      <c r="D19" s="4" t="s">
        <v>6</v>
      </c>
      <c r="E19" s="4" t="s">
        <v>6</v>
      </c>
      <c r="F19" s="4" t="s">
        <v>6</v>
      </c>
      <c r="G19" s="4" t="s">
        <v>6</v>
      </c>
      <c r="H19" s="4" t="s">
        <v>6</v>
      </c>
      <c r="I19" s="4" t="s">
        <v>6</v>
      </c>
      <c r="J19" s="8">
        <v>900000</v>
      </c>
      <c r="K19" s="8">
        <v>316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8">
        <v>900000</v>
      </c>
    </row>
    <row r="20" spans="1:56">
      <c r="A20" s="2" t="s">
        <v>1814</v>
      </c>
      <c r="B20" s="4" t="s">
        <v>6</v>
      </c>
      <c r="C20" s="4" t="s">
        <v>6</v>
      </c>
      <c r="D20" s="4" t="s">
        <v>6</v>
      </c>
      <c r="E20" s="4" t="s">
        <v>6</v>
      </c>
      <c r="F20" s="4" t="s">
        <v>6</v>
      </c>
      <c r="G20" s="4" t="s">
        <v>6</v>
      </c>
      <c r="H20" s="4" t="s">
        <v>6</v>
      </c>
      <c r="I20" s="4" t="s">
        <v>6</v>
      </c>
      <c r="J20" s="207">
        <v>0.02</v>
      </c>
      <c r="K20" s="207">
        <v>0.0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c r="A21" s="2" t="s">
        <v>1815</v>
      </c>
      <c r="B21" s="4" t="s">
        <v>1816</v>
      </c>
      <c r="C21" s="4" t="s">
        <v>1817</v>
      </c>
      <c r="D21" s="4" t="s">
        <v>1818</v>
      </c>
      <c r="E21" s="4" t="s">
        <v>6</v>
      </c>
      <c r="F21" s="4" t="s">
        <v>6</v>
      </c>
      <c r="G21" s="4" t="s">
        <v>6</v>
      </c>
      <c r="H21" s="4" t="s">
        <v>6</v>
      </c>
      <c r="I21" s="4" t="s">
        <v>6</v>
      </c>
      <c r="J21" s="4" t="s">
        <v>1819</v>
      </c>
      <c r="K21" s="4" t="s">
        <v>1819</v>
      </c>
      <c r="L21" s="4" t="s">
        <v>6</v>
      </c>
      <c r="M21" s="4" t="s">
        <v>6</v>
      </c>
      <c r="N21" s="4" t="s">
        <v>6</v>
      </c>
      <c r="O21" s="4" t="s">
        <v>6</v>
      </c>
      <c r="P21" s="4" t="s">
        <v>6</v>
      </c>
      <c r="Q21" s="4" t="s">
        <v>182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c r="A22" s="2" t="s">
        <v>159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207">
        <v>0.97</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sheetData>
  <mergeCells count="11">
    <mergeCell ref="AW1:AX1"/>
    <mergeCell ref="BC1:BD1"/>
    <mergeCell ref="B2:B5"/>
    <mergeCell ref="C2:C5"/>
    <mergeCell ref="D2:D5"/>
    <mergeCell ref="A1:A5"/>
    <mergeCell ref="B1:I1"/>
    <mergeCell ref="K1:P1"/>
    <mergeCell ref="R1:T1"/>
    <mergeCell ref="V1:AB1"/>
    <mergeCell ref="AD1:A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9" t="s">
        <v>2</v>
      </c>
      <c r="C1" s="9"/>
      <c r="D1" s="9"/>
    </row>
    <row r="2" spans="1:4" ht="30">
      <c r="A2" s="1" t="s">
        <v>32</v>
      </c>
      <c r="B2" s="1" t="s">
        <v>3</v>
      </c>
      <c r="C2" s="1" t="s">
        <v>33</v>
      </c>
      <c r="D2" s="1" t="s">
        <v>99</v>
      </c>
    </row>
    <row r="3" spans="1:4">
      <c r="A3" s="3" t="s">
        <v>1802</v>
      </c>
      <c r="B3" s="4" t="s">
        <v>6</v>
      </c>
      <c r="C3" s="4" t="s">
        <v>6</v>
      </c>
      <c r="D3" s="4" t="s">
        <v>6</v>
      </c>
    </row>
    <row r="4" spans="1:4" ht="30">
      <c r="A4" s="2" t="s">
        <v>560</v>
      </c>
      <c r="B4" s="8">
        <v>5509</v>
      </c>
      <c r="C4" s="8">
        <v>16928</v>
      </c>
      <c r="D4" s="8">
        <v>10480</v>
      </c>
    </row>
    <row r="5" spans="1:4" ht="45">
      <c r="A5" s="2" t="s">
        <v>1822</v>
      </c>
      <c r="B5" s="6">
        <v>-9910</v>
      </c>
      <c r="C5" s="4" t="s">
        <v>6</v>
      </c>
      <c r="D5" s="4" t="s">
        <v>6</v>
      </c>
    </row>
    <row r="6" spans="1:4">
      <c r="A6" s="2" t="s">
        <v>447</v>
      </c>
      <c r="B6" s="6">
        <v>30009</v>
      </c>
      <c r="C6" s="6">
        <v>15535</v>
      </c>
      <c r="D6" s="6">
        <v>4468</v>
      </c>
    </row>
    <row r="7" spans="1:4">
      <c r="A7" s="2" t="s">
        <v>448</v>
      </c>
      <c r="B7" s="6">
        <v>8492</v>
      </c>
      <c r="C7" s="6">
        <v>5662</v>
      </c>
      <c r="D7" s="4">
        <v>0</v>
      </c>
    </row>
    <row r="8" spans="1:4">
      <c r="A8" s="2" t="s">
        <v>564</v>
      </c>
      <c r="B8" s="6">
        <v>34100</v>
      </c>
      <c r="C8" s="6">
        <v>38125</v>
      </c>
      <c r="D8" s="6">
        <v>14948</v>
      </c>
    </row>
    <row r="9" spans="1:4">
      <c r="A9" s="2" t="s">
        <v>1823</v>
      </c>
      <c r="B9" s="6">
        <v>28292</v>
      </c>
      <c r="C9" s="6">
        <v>13103</v>
      </c>
      <c r="D9" s="6">
        <v>16044</v>
      </c>
    </row>
    <row r="10" spans="1:4" ht="30">
      <c r="A10" s="2" t="s">
        <v>566</v>
      </c>
      <c r="B10" s="8">
        <v>62392</v>
      </c>
      <c r="C10" s="8">
        <v>51228</v>
      </c>
      <c r="D10" s="8">
        <v>309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824</v>
      </c>
      <c r="B1" s="9" t="s">
        <v>3</v>
      </c>
      <c r="C1" s="9" t="s">
        <v>33</v>
      </c>
    </row>
    <row r="2" spans="1:3" ht="30">
      <c r="A2" s="1" t="s">
        <v>32</v>
      </c>
      <c r="B2" s="9"/>
      <c r="C2" s="9"/>
    </row>
    <row r="3" spans="1:3">
      <c r="A3" s="3" t="s">
        <v>1802</v>
      </c>
      <c r="B3" s="4" t="s">
        <v>6</v>
      </c>
      <c r="C3" s="4" t="s">
        <v>6</v>
      </c>
    </row>
    <row r="4" spans="1:3">
      <c r="A4" s="2" t="s">
        <v>1715</v>
      </c>
      <c r="B4" s="8">
        <v>565626</v>
      </c>
      <c r="C4" s="8">
        <v>538749</v>
      </c>
    </row>
    <row r="5" spans="1:3">
      <c r="A5" s="2" t="s">
        <v>1543</v>
      </c>
      <c r="B5" s="4" t="s">
        <v>6</v>
      </c>
      <c r="C5" s="4" t="s">
        <v>6</v>
      </c>
    </row>
    <row r="6" spans="1:3">
      <c r="A6" s="3" t="s">
        <v>1802</v>
      </c>
      <c r="B6" s="4" t="s">
        <v>6</v>
      </c>
      <c r="C6" s="4" t="s">
        <v>6</v>
      </c>
    </row>
    <row r="7" spans="1:3">
      <c r="A7" s="2" t="s">
        <v>1715</v>
      </c>
      <c r="B7" s="4" t="s">
        <v>6</v>
      </c>
      <c r="C7" s="6">
        <v>28300</v>
      </c>
    </row>
    <row r="8" spans="1:3">
      <c r="A8" s="2" t="s">
        <v>567</v>
      </c>
      <c r="B8" s="4" t="s">
        <v>6</v>
      </c>
      <c r="C8" s="4" t="s">
        <v>6</v>
      </c>
    </row>
    <row r="9" spans="1:3">
      <c r="A9" s="3" t="s">
        <v>1802</v>
      </c>
      <c r="B9" s="4" t="s">
        <v>6</v>
      </c>
      <c r="C9" s="4" t="s">
        <v>6</v>
      </c>
    </row>
    <row r="10" spans="1:3">
      <c r="A10" s="2" t="s">
        <v>1715</v>
      </c>
      <c r="B10" s="6">
        <v>353145</v>
      </c>
      <c r="C10" s="6">
        <v>454012</v>
      </c>
    </row>
    <row r="11" spans="1:3">
      <c r="A11" s="2" t="s">
        <v>1825</v>
      </c>
      <c r="B11" s="4" t="s">
        <v>6</v>
      </c>
      <c r="C11" s="4" t="s">
        <v>6</v>
      </c>
    </row>
    <row r="12" spans="1:3">
      <c r="A12" s="3" t="s">
        <v>1802</v>
      </c>
      <c r="B12" s="4" t="s">
        <v>6</v>
      </c>
      <c r="C12" s="4" t="s">
        <v>6</v>
      </c>
    </row>
    <row r="13" spans="1:3" ht="30">
      <c r="A13" s="2" t="s">
        <v>1635</v>
      </c>
      <c r="B13" s="4" t="s">
        <v>6</v>
      </c>
      <c r="C13" s="207">
        <v>7.6999999999999999E-2</v>
      </c>
    </row>
    <row r="14" spans="1:3">
      <c r="A14" s="2" t="s">
        <v>1715</v>
      </c>
      <c r="B14" s="4">
        <v>0</v>
      </c>
      <c r="C14" s="6">
        <v>93650</v>
      </c>
    </row>
    <row r="15" spans="1:3">
      <c r="A15" s="2" t="s">
        <v>1826</v>
      </c>
      <c r="B15" s="4" t="s">
        <v>6</v>
      </c>
      <c r="C15" s="4" t="s">
        <v>6</v>
      </c>
    </row>
    <row r="16" spans="1:3">
      <c r="A16" s="3" t="s">
        <v>1802</v>
      </c>
      <c r="B16" s="4" t="s">
        <v>6</v>
      </c>
      <c r="C16" s="4" t="s">
        <v>6</v>
      </c>
    </row>
    <row r="17" spans="1:3" ht="30">
      <c r="A17" s="2" t="s">
        <v>1635</v>
      </c>
      <c r="B17" s="207">
        <v>0.183</v>
      </c>
      <c r="C17" s="207">
        <v>0.17899999999999999</v>
      </c>
    </row>
    <row r="18" spans="1:3">
      <c r="A18" s="2" t="s">
        <v>1715</v>
      </c>
      <c r="B18" s="6">
        <v>313441</v>
      </c>
      <c r="C18" s="6">
        <v>338964</v>
      </c>
    </row>
    <row r="19" spans="1:3">
      <c r="A19" s="2" t="s">
        <v>1827</v>
      </c>
      <c r="B19" s="4" t="s">
        <v>6</v>
      </c>
      <c r="C19" s="4" t="s">
        <v>6</v>
      </c>
    </row>
    <row r="20" spans="1:3">
      <c r="A20" s="3" t="s">
        <v>1802</v>
      </c>
      <c r="B20" s="4" t="s">
        <v>6</v>
      </c>
      <c r="C20" s="4" t="s">
        <v>6</v>
      </c>
    </row>
    <row r="21" spans="1:3" ht="30">
      <c r="A21" s="2" t="s">
        <v>1635</v>
      </c>
      <c r="B21" s="207">
        <v>1.2999999999999999E-2</v>
      </c>
      <c r="C21" s="207">
        <v>8.9999999999999993E-3</v>
      </c>
    </row>
    <row r="22" spans="1:3">
      <c r="A22" s="2" t="s">
        <v>1715</v>
      </c>
      <c r="B22" s="6">
        <v>38977</v>
      </c>
      <c r="C22" s="6">
        <v>21277</v>
      </c>
    </row>
    <row r="23" spans="1:3">
      <c r="A23" s="2" t="s">
        <v>1828</v>
      </c>
      <c r="B23" s="4" t="s">
        <v>6</v>
      </c>
      <c r="C23" s="4" t="s">
        <v>6</v>
      </c>
    </row>
    <row r="24" spans="1:3">
      <c r="A24" s="3" t="s">
        <v>1802</v>
      </c>
      <c r="B24" s="4" t="s">
        <v>6</v>
      </c>
      <c r="C24" s="4" t="s">
        <v>6</v>
      </c>
    </row>
    <row r="25" spans="1:3" ht="30">
      <c r="A25" s="2" t="s">
        <v>1635</v>
      </c>
      <c r="B25" s="207">
        <v>4.0000000000000001E-3</v>
      </c>
      <c r="C25" s="207">
        <v>5.0000000000000001E-3</v>
      </c>
    </row>
    <row r="26" spans="1:3">
      <c r="A26" s="2" t="s">
        <v>1715</v>
      </c>
      <c r="B26" s="8">
        <v>727</v>
      </c>
      <c r="C26" s="8">
        <v>1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29</v>
      </c>
      <c r="B1" s="9" t="s">
        <v>3</v>
      </c>
      <c r="C1" s="9" t="s">
        <v>33</v>
      </c>
    </row>
    <row r="2" spans="1:3" ht="30">
      <c r="A2" s="1" t="s">
        <v>32</v>
      </c>
      <c r="B2" s="9"/>
      <c r="C2" s="9"/>
    </row>
    <row r="3" spans="1:3">
      <c r="A3" s="2" t="s">
        <v>567</v>
      </c>
      <c r="B3" s="4" t="s">
        <v>6</v>
      </c>
      <c r="C3" s="4" t="s">
        <v>6</v>
      </c>
    </row>
    <row r="4" spans="1:3" ht="30">
      <c r="A4" s="3" t="s">
        <v>1830</v>
      </c>
      <c r="B4" s="4" t="s">
        <v>6</v>
      </c>
      <c r="C4" s="4" t="s">
        <v>6</v>
      </c>
    </row>
    <row r="5" spans="1:3">
      <c r="A5" s="2" t="s">
        <v>586</v>
      </c>
      <c r="B5" s="8">
        <v>8052546</v>
      </c>
      <c r="C5" s="8">
        <v>9184111</v>
      </c>
    </row>
    <row r="6" spans="1:3">
      <c r="A6" s="2" t="s">
        <v>587</v>
      </c>
      <c r="B6" s="6">
        <v>-3959756</v>
      </c>
      <c r="C6" s="6">
        <v>-4896116</v>
      </c>
    </row>
    <row r="7" spans="1:3">
      <c r="A7" s="2" t="s">
        <v>1831</v>
      </c>
      <c r="B7" s="6">
        <v>-21747</v>
      </c>
      <c r="C7" s="6">
        <v>-21306</v>
      </c>
    </row>
    <row r="8" spans="1:3">
      <c r="A8" s="2" t="s">
        <v>589</v>
      </c>
      <c r="B8" s="6">
        <v>-170140</v>
      </c>
      <c r="C8" s="6">
        <v>-330873</v>
      </c>
    </row>
    <row r="9" spans="1:3">
      <c r="A9" s="2" t="s">
        <v>1832</v>
      </c>
      <c r="B9" s="6">
        <v>3900903</v>
      </c>
      <c r="C9" s="6">
        <v>3935816</v>
      </c>
    </row>
    <row r="10" spans="1:3">
      <c r="A10" s="2" t="s">
        <v>1833</v>
      </c>
      <c r="B10" s="4" t="s">
        <v>6</v>
      </c>
      <c r="C10" s="4" t="s">
        <v>6</v>
      </c>
    </row>
    <row r="11" spans="1:3" ht="30">
      <c r="A11" s="3" t="s">
        <v>1830</v>
      </c>
      <c r="B11" s="4" t="s">
        <v>6</v>
      </c>
      <c r="C11" s="4" t="s">
        <v>6</v>
      </c>
    </row>
    <row r="12" spans="1:3">
      <c r="A12" s="2" t="s">
        <v>586</v>
      </c>
      <c r="B12" s="6">
        <v>1286294</v>
      </c>
      <c r="C12" s="6">
        <v>1026124</v>
      </c>
    </row>
    <row r="13" spans="1:3">
      <c r="A13" s="2" t="s">
        <v>587</v>
      </c>
      <c r="B13" s="6">
        <v>-799422</v>
      </c>
      <c r="C13" s="6">
        <v>-706244</v>
      </c>
    </row>
    <row r="14" spans="1:3">
      <c r="A14" s="2" t="s">
        <v>1831</v>
      </c>
      <c r="B14" s="6">
        <v>-21747</v>
      </c>
      <c r="C14" s="6">
        <v>-21306</v>
      </c>
    </row>
    <row r="15" spans="1:3">
      <c r="A15" s="2" t="s">
        <v>1832</v>
      </c>
      <c r="B15" s="8">
        <v>465125</v>
      </c>
      <c r="C15" s="8">
        <v>29857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9" t="s">
        <v>2</v>
      </c>
      <c r="C1" s="9"/>
      <c r="D1" s="9"/>
    </row>
    <row r="2" spans="1:4" ht="30">
      <c r="A2" s="1" t="s">
        <v>32</v>
      </c>
      <c r="B2" s="1" t="s">
        <v>3</v>
      </c>
      <c r="C2" s="1" t="s">
        <v>33</v>
      </c>
      <c r="D2" s="1" t="s">
        <v>99</v>
      </c>
    </row>
    <row r="3" spans="1:4" ht="45">
      <c r="A3" s="3" t="s">
        <v>1835</v>
      </c>
      <c r="B3" s="4" t="s">
        <v>6</v>
      </c>
      <c r="C3" s="4" t="s">
        <v>6</v>
      </c>
      <c r="D3" s="4" t="s">
        <v>6</v>
      </c>
    </row>
    <row r="4" spans="1:4">
      <c r="A4" s="2" t="s">
        <v>133</v>
      </c>
      <c r="B4" s="8">
        <v>-22962</v>
      </c>
      <c r="C4" s="8">
        <v>-10473</v>
      </c>
      <c r="D4" s="8">
        <v>-15381</v>
      </c>
    </row>
    <row r="5" spans="1:4">
      <c r="A5" s="2" t="s">
        <v>567</v>
      </c>
      <c r="B5" s="4" t="s">
        <v>6</v>
      </c>
      <c r="C5" s="4" t="s">
        <v>6</v>
      </c>
      <c r="D5" s="4" t="s">
        <v>6</v>
      </c>
    </row>
    <row r="6" spans="1:4" ht="45">
      <c r="A6" s="3" t="s">
        <v>1835</v>
      </c>
      <c r="B6" s="4" t="s">
        <v>6</v>
      </c>
      <c r="C6" s="4" t="s">
        <v>6</v>
      </c>
      <c r="D6" s="4" t="s">
        <v>6</v>
      </c>
    </row>
    <row r="7" spans="1:4">
      <c r="A7" s="2" t="s">
        <v>1084</v>
      </c>
      <c r="B7" s="6">
        <v>809364</v>
      </c>
      <c r="C7" s="6">
        <v>789933</v>
      </c>
      <c r="D7" s="6">
        <v>737369</v>
      </c>
    </row>
    <row r="8" spans="1:4">
      <c r="A8" s="2" t="s">
        <v>1537</v>
      </c>
      <c r="B8" s="6">
        <v>-626422</v>
      </c>
      <c r="C8" s="6">
        <v>-599822</v>
      </c>
      <c r="D8" s="6">
        <v>-501216</v>
      </c>
    </row>
    <row r="9" spans="1:4" ht="30">
      <c r="A9" s="2" t="s">
        <v>1836</v>
      </c>
      <c r="B9" s="6">
        <v>182942</v>
      </c>
      <c r="C9" s="6">
        <v>190111</v>
      </c>
      <c r="D9" s="6">
        <v>236153</v>
      </c>
    </row>
    <row r="10" spans="1:4" ht="45">
      <c r="A10" s="2" t="s">
        <v>1837</v>
      </c>
      <c r="B10" s="6">
        <v>123815</v>
      </c>
      <c r="C10" s="6">
        <v>123479</v>
      </c>
      <c r="D10" s="6">
        <v>189155</v>
      </c>
    </row>
    <row r="11" spans="1:4">
      <c r="A11" s="2" t="s">
        <v>1833</v>
      </c>
      <c r="B11" s="4" t="s">
        <v>6</v>
      </c>
      <c r="C11" s="4" t="s">
        <v>6</v>
      </c>
      <c r="D11" s="4" t="s">
        <v>6</v>
      </c>
    </row>
    <row r="12" spans="1:4" ht="45">
      <c r="A12" s="3" t="s">
        <v>1835</v>
      </c>
      <c r="B12" s="4" t="s">
        <v>6</v>
      </c>
      <c r="C12" s="4" t="s">
        <v>6</v>
      </c>
      <c r="D12" s="4" t="s">
        <v>6</v>
      </c>
    </row>
    <row r="13" spans="1:4">
      <c r="A13" s="2" t="s">
        <v>1084</v>
      </c>
      <c r="B13" s="6">
        <v>108242</v>
      </c>
      <c r="C13" s="6">
        <v>118819</v>
      </c>
      <c r="D13" s="6">
        <v>146214</v>
      </c>
    </row>
    <row r="14" spans="1:4">
      <c r="A14" s="2" t="s">
        <v>1537</v>
      </c>
      <c r="B14" s="6">
        <v>-64453</v>
      </c>
      <c r="C14" s="6">
        <v>-75992</v>
      </c>
      <c r="D14" s="6">
        <v>-79665</v>
      </c>
    </row>
    <row r="15" spans="1:4">
      <c r="A15" s="2" t="s">
        <v>133</v>
      </c>
      <c r="B15" s="4">
        <v>0</v>
      </c>
      <c r="C15" s="6">
        <v>-8602</v>
      </c>
      <c r="D15" s="4">
        <v>0</v>
      </c>
    </row>
    <row r="16" spans="1:4" ht="30">
      <c r="A16" s="2" t="s">
        <v>1836</v>
      </c>
      <c r="B16" s="6">
        <v>43789</v>
      </c>
      <c r="C16" s="6">
        <v>34225</v>
      </c>
      <c r="D16" s="6">
        <v>66549</v>
      </c>
    </row>
    <row r="17" spans="1:4" ht="45">
      <c r="A17" s="2" t="s">
        <v>1837</v>
      </c>
      <c r="B17" s="8">
        <v>79591</v>
      </c>
      <c r="C17" s="8">
        <v>34225</v>
      </c>
      <c r="D17" s="8">
        <v>6654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838</v>
      </c>
      <c r="B1" s="9" t="s">
        <v>3</v>
      </c>
      <c r="C1" s="9" t="s">
        <v>33</v>
      </c>
    </row>
    <row r="2" spans="1:3" ht="30">
      <c r="A2" s="1" t="s">
        <v>32</v>
      </c>
      <c r="B2" s="9"/>
      <c r="C2" s="9"/>
    </row>
    <row r="3" spans="1:3">
      <c r="A3" s="3" t="s">
        <v>1802</v>
      </c>
      <c r="B3" s="4" t="s">
        <v>6</v>
      </c>
      <c r="C3" s="4" t="s">
        <v>6</v>
      </c>
    </row>
    <row r="4" spans="1:3">
      <c r="A4" s="2" t="s">
        <v>1715</v>
      </c>
      <c r="B4" s="8">
        <v>565626</v>
      </c>
      <c r="C4" s="8">
        <v>538749</v>
      </c>
    </row>
    <row r="5" spans="1:3">
      <c r="A5" s="2" t="s">
        <v>1801</v>
      </c>
      <c r="B5" s="4" t="s">
        <v>6</v>
      </c>
      <c r="C5" s="4" t="s">
        <v>6</v>
      </c>
    </row>
    <row r="6" spans="1:3">
      <c r="A6" s="3" t="s">
        <v>1802</v>
      </c>
      <c r="B6" s="4" t="s">
        <v>6</v>
      </c>
      <c r="C6" s="4" t="s">
        <v>6</v>
      </c>
    </row>
    <row r="7" spans="1:3">
      <c r="A7" s="2" t="s">
        <v>1715</v>
      </c>
      <c r="B7" s="6">
        <v>212481</v>
      </c>
      <c r="C7" s="6">
        <v>84737</v>
      </c>
    </row>
    <row r="8" spans="1:3" ht="30">
      <c r="A8" s="2" t="s">
        <v>1839</v>
      </c>
      <c r="B8" s="4" t="s">
        <v>6</v>
      </c>
      <c r="C8" s="4" t="s">
        <v>6</v>
      </c>
    </row>
    <row r="9" spans="1:3">
      <c r="A9" s="3" t="s">
        <v>1802</v>
      </c>
      <c r="B9" s="4" t="s">
        <v>6</v>
      </c>
      <c r="C9" s="4" t="s">
        <v>6</v>
      </c>
    </row>
    <row r="10" spans="1:3">
      <c r="A10" s="2" t="s">
        <v>1715</v>
      </c>
      <c r="B10" s="4" t="s">
        <v>6</v>
      </c>
      <c r="C10" s="6">
        <v>20014</v>
      </c>
    </row>
    <row r="11" spans="1:3" ht="30">
      <c r="A11" s="2" t="s">
        <v>1840</v>
      </c>
      <c r="B11" s="4" t="s">
        <v>6</v>
      </c>
      <c r="C11" s="4" t="s">
        <v>6</v>
      </c>
    </row>
    <row r="12" spans="1:3">
      <c r="A12" s="3" t="s">
        <v>1802</v>
      </c>
      <c r="B12" s="4" t="s">
        <v>6</v>
      </c>
      <c r="C12" s="4" t="s">
        <v>6</v>
      </c>
    </row>
    <row r="13" spans="1:3" ht="30">
      <c r="A13" s="2" t="s">
        <v>1635</v>
      </c>
      <c r="B13" s="207">
        <v>0.33</v>
      </c>
      <c r="C13" s="4" t="s">
        <v>6</v>
      </c>
    </row>
    <row r="14" spans="1:3">
      <c r="A14" s="2" t="s">
        <v>1715</v>
      </c>
      <c r="B14" s="6">
        <v>23667</v>
      </c>
      <c r="C14" s="4" t="s">
        <v>6</v>
      </c>
    </row>
    <row r="15" spans="1:3" ht="30">
      <c r="A15" s="2" t="s">
        <v>1841</v>
      </c>
      <c r="B15" s="4" t="s">
        <v>6</v>
      </c>
      <c r="C15" s="4" t="s">
        <v>6</v>
      </c>
    </row>
    <row r="16" spans="1:3">
      <c r="A16" s="3" t="s">
        <v>1802</v>
      </c>
      <c r="B16" s="4" t="s">
        <v>6</v>
      </c>
      <c r="C16" s="4" t="s">
        <v>6</v>
      </c>
    </row>
    <row r="17" spans="1:3" ht="30">
      <c r="A17" s="2" t="s">
        <v>1635</v>
      </c>
      <c r="B17" s="207">
        <v>0.4</v>
      </c>
      <c r="C17" s="4" t="s">
        <v>6</v>
      </c>
    </row>
    <row r="18" spans="1:3">
      <c r="A18" s="2" t="s">
        <v>1715</v>
      </c>
      <c r="B18" s="6">
        <v>5138</v>
      </c>
      <c r="C18" s="4" t="s">
        <v>6</v>
      </c>
    </row>
    <row r="19" spans="1:3" ht="30">
      <c r="A19" s="2" t="s">
        <v>1842</v>
      </c>
      <c r="B19" s="4" t="s">
        <v>6</v>
      </c>
      <c r="C19" s="4" t="s">
        <v>6</v>
      </c>
    </row>
    <row r="20" spans="1:3">
      <c r="A20" s="3" t="s">
        <v>1802</v>
      </c>
      <c r="B20" s="4" t="s">
        <v>6</v>
      </c>
      <c r="C20" s="4" t="s">
        <v>6</v>
      </c>
    </row>
    <row r="21" spans="1:3" ht="30">
      <c r="A21" s="2" t="s">
        <v>1635</v>
      </c>
      <c r="B21" s="207">
        <v>0.15</v>
      </c>
      <c r="C21" s="4" t="s">
        <v>6</v>
      </c>
    </row>
    <row r="22" spans="1:3">
      <c r="A22" s="2" t="s">
        <v>1715</v>
      </c>
      <c r="B22" s="6">
        <v>14929</v>
      </c>
      <c r="C22" s="4" t="s">
        <v>6</v>
      </c>
    </row>
    <row r="23" spans="1:3" ht="30">
      <c r="A23" s="2" t="s">
        <v>1843</v>
      </c>
      <c r="B23" s="4" t="s">
        <v>6</v>
      </c>
      <c r="C23" s="4" t="s">
        <v>6</v>
      </c>
    </row>
    <row r="24" spans="1:3">
      <c r="A24" s="3" t="s">
        <v>1802</v>
      </c>
      <c r="B24" s="4" t="s">
        <v>6</v>
      </c>
      <c r="C24" s="4" t="s">
        <v>6</v>
      </c>
    </row>
    <row r="25" spans="1:3" ht="30">
      <c r="A25" s="2" t="s">
        <v>1635</v>
      </c>
      <c r="B25" s="207">
        <v>0.5</v>
      </c>
      <c r="C25" s="4" t="s">
        <v>6</v>
      </c>
    </row>
    <row r="26" spans="1:3">
      <c r="A26" s="2" t="s">
        <v>1715</v>
      </c>
      <c r="B26" s="6">
        <v>8318</v>
      </c>
      <c r="C26" s="4" t="s">
        <v>6</v>
      </c>
    </row>
    <row r="27" spans="1:3" ht="30">
      <c r="A27" s="2" t="s">
        <v>1844</v>
      </c>
      <c r="B27" s="4" t="s">
        <v>6</v>
      </c>
      <c r="C27" s="4" t="s">
        <v>6</v>
      </c>
    </row>
    <row r="28" spans="1:3">
      <c r="A28" s="3" t="s">
        <v>1802</v>
      </c>
      <c r="B28" s="4" t="s">
        <v>6</v>
      </c>
      <c r="C28" s="4" t="s">
        <v>6</v>
      </c>
    </row>
    <row r="29" spans="1:3" ht="30">
      <c r="A29" s="2" t="s">
        <v>1635</v>
      </c>
      <c r="B29" s="207">
        <v>0.5</v>
      </c>
      <c r="C29" s="4" t="s">
        <v>6</v>
      </c>
    </row>
    <row r="30" spans="1:3">
      <c r="A30" s="2" t="s">
        <v>1715</v>
      </c>
      <c r="B30" s="6">
        <v>7198</v>
      </c>
      <c r="C30" s="4" t="s">
        <v>6</v>
      </c>
    </row>
    <row r="31" spans="1:3" ht="45">
      <c r="A31" s="2" t="s">
        <v>1845</v>
      </c>
      <c r="B31" s="4" t="s">
        <v>6</v>
      </c>
      <c r="C31" s="4" t="s">
        <v>6</v>
      </c>
    </row>
    <row r="32" spans="1:3">
      <c r="A32" s="3" t="s">
        <v>1802</v>
      </c>
      <c r="B32" s="4" t="s">
        <v>6</v>
      </c>
      <c r="C32" s="4" t="s">
        <v>6</v>
      </c>
    </row>
    <row r="33" spans="1:3" ht="30">
      <c r="A33" s="2" t="s">
        <v>1635</v>
      </c>
      <c r="B33" s="207">
        <v>0.33</v>
      </c>
      <c r="C33" s="4" t="s">
        <v>6</v>
      </c>
    </row>
    <row r="34" spans="1:3">
      <c r="A34" s="2" t="s">
        <v>1715</v>
      </c>
      <c r="B34" s="6">
        <v>6323</v>
      </c>
      <c r="C34" s="4" t="s">
        <v>6</v>
      </c>
    </row>
    <row r="35" spans="1:3" ht="30">
      <c r="A35" s="2" t="s">
        <v>1846</v>
      </c>
      <c r="B35" s="4" t="s">
        <v>6</v>
      </c>
      <c r="C35" s="4" t="s">
        <v>6</v>
      </c>
    </row>
    <row r="36" spans="1:3">
      <c r="A36" s="3" t="s">
        <v>1802</v>
      </c>
      <c r="B36" s="4" t="s">
        <v>6</v>
      </c>
      <c r="C36" s="4" t="s">
        <v>6</v>
      </c>
    </row>
    <row r="37" spans="1:3" ht="30">
      <c r="A37" s="2" t="s">
        <v>1635</v>
      </c>
      <c r="B37" s="207">
        <v>0.3</v>
      </c>
      <c r="C37" s="4" t="s">
        <v>6</v>
      </c>
    </row>
    <row r="38" spans="1:3">
      <c r="A38" s="2" t="s">
        <v>1715</v>
      </c>
      <c r="B38" s="6">
        <v>7702</v>
      </c>
      <c r="C38" s="4" t="s">
        <v>6</v>
      </c>
    </row>
    <row r="39" spans="1:3" ht="30">
      <c r="A39" s="2" t="s">
        <v>1847</v>
      </c>
      <c r="B39" s="4" t="s">
        <v>6</v>
      </c>
      <c r="C39" s="4" t="s">
        <v>6</v>
      </c>
    </row>
    <row r="40" spans="1:3">
      <c r="A40" s="3" t="s">
        <v>1802</v>
      </c>
      <c r="B40" s="4" t="s">
        <v>6</v>
      </c>
      <c r="C40" s="4" t="s">
        <v>6</v>
      </c>
    </row>
    <row r="41" spans="1:3" ht="30">
      <c r="A41" s="2" t="s">
        <v>1635</v>
      </c>
      <c r="B41" s="207">
        <v>0.3</v>
      </c>
      <c r="C41" s="4" t="s">
        <v>6</v>
      </c>
    </row>
    <row r="42" spans="1:3">
      <c r="A42" s="2" t="s">
        <v>1715</v>
      </c>
      <c r="B42" s="6">
        <v>3808</v>
      </c>
      <c r="C42" s="4" t="s">
        <v>6</v>
      </c>
    </row>
    <row r="43" spans="1:3">
      <c r="A43" s="2" t="s">
        <v>1848</v>
      </c>
      <c r="B43" s="4" t="s">
        <v>6</v>
      </c>
      <c r="C43" s="4" t="s">
        <v>6</v>
      </c>
    </row>
    <row r="44" spans="1:3">
      <c r="A44" s="3" t="s">
        <v>1802</v>
      </c>
      <c r="B44" s="4" t="s">
        <v>6</v>
      </c>
      <c r="C44" s="4" t="s">
        <v>6</v>
      </c>
    </row>
    <row r="45" spans="1:3" ht="30">
      <c r="A45" s="2" t="s">
        <v>1635</v>
      </c>
      <c r="B45" s="207">
        <v>0.5</v>
      </c>
      <c r="C45" s="4" t="s">
        <v>6</v>
      </c>
    </row>
    <row r="46" spans="1:3">
      <c r="A46" s="2" t="s">
        <v>1715</v>
      </c>
      <c r="B46" s="4">
        <v>-116</v>
      </c>
      <c r="C46" s="4" t="s">
        <v>6</v>
      </c>
    </row>
    <row r="47" spans="1:3">
      <c r="A47" s="2" t="s">
        <v>1849</v>
      </c>
      <c r="B47" s="4" t="s">
        <v>6</v>
      </c>
      <c r="C47" s="4" t="s">
        <v>6</v>
      </c>
    </row>
    <row r="48" spans="1:3">
      <c r="A48" s="3" t="s">
        <v>1802</v>
      </c>
      <c r="B48" s="4" t="s">
        <v>6</v>
      </c>
      <c r="C48" s="4" t="s">
        <v>6</v>
      </c>
    </row>
    <row r="49" spans="1:3" ht="30">
      <c r="A49" s="2" t="s">
        <v>1635</v>
      </c>
      <c r="B49" s="207">
        <v>0.67</v>
      </c>
      <c r="C49" s="4" t="s">
        <v>6</v>
      </c>
    </row>
    <row r="50" spans="1:3">
      <c r="A50" s="2" t="s">
        <v>1715</v>
      </c>
      <c r="B50" s="6">
        <v>62006</v>
      </c>
      <c r="C50" s="6">
        <v>19958</v>
      </c>
    </row>
    <row r="51" spans="1:3" ht="30">
      <c r="A51" s="2" t="s">
        <v>1850</v>
      </c>
      <c r="B51" s="4" t="s">
        <v>6</v>
      </c>
      <c r="C51" s="4" t="s">
        <v>6</v>
      </c>
    </row>
    <row r="52" spans="1:3">
      <c r="A52" s="3" t="s">
        <v>1802</v>
      </c>
      <c r="B52" s="4" t="s">
        <v>6</v>
      </c>
      <c r="C52" s="4" t="s">
        <v>6</v>
      </c>
    </row>
    <row r="53" spans="1:3" ht="30">
      <c r="A53" s="2" t="s">
        <v>1635</v>
      </c>
      <c r="B53" s="207">
        <v>0.18</v>
      </c>
      <c r="C53" s="4" t="s">
        <v>6</v>
      </c>
    </row>
    <row r="54" spans="1:3">
      <c r="A54" s="2" t="s">
        <v>1715</v>
      </c>
      <c r="B54" s="6">
        <v>20584</v>
      </c>
      <c r="C54" s="6">
        <v>19647</v>
      </c>
    </row>
    <row r="55" spans="1:3" ht="30">
      <c r="A55" s="2" t="s">
        <v>1851</v>
      </c>
      <c r="B55" s="4" t="s">
        <v>6</v>
      </c>
      <c r="C55" s="4" t="s">
        <v>6</v>
      </c>
    </row>
    <row r="56" spans="1:3">
      <c r="A56" s="3" t="s">
        <v>1802</v>
      </c>
      <c r="B56" s="4" t="s">
        <v>6</v>
      </c>
      <c r="C56" s="4" t="s">
        <v>6</v>
      </c>
    </row>
    <row r="57" spans="1:3">
      <c r="A57" s="2" t="s">
        <v>1715</v>
      </c>
      <c r="B57" s="4" t="s">
        <v>6</v>
      </c>
      <c r="C57" s="6">
        <v>4430</v>
      </c>
    </row>
    <row r="58" spans="1:3" ht="30">
      <c r="A58" s="2" t="s">
        <v>1852</v>
      </c>
      <c r="B58" s="4" t="s">
        <v>6</v>
      </c>
      <c r="C58" s="4" t="s">
        <v>6</v>
      </c>
    </row>
    <row r="59" spans="1:3">
      <c r="A59" s="3" t="s">
        <v>1802</v>
      </c>
      <c r="B59" s="4" t="s">
        <v>6</v>
      </c>
      <c r="C59" s="4" t="s">
        <v>6</v>
      </c>
    </row>
    <row r="60" spans="1:3" ht="30">
      <c r="A60" s="2" t="s">
        <v>1635</v>
      </c>
      <c r="B60" s="207">
        <v>0.75</v>
      </c>
      <c r="C60" s="4" t="s">
        <v>6</v>
      </c>
    </row>
    <row r="61" spans="1:3">
      <c r="A61" s="2" t="s">
        <v>1715</v>
      </c>
      <c r="B61" s="6">
        <v>7995</v>
      </c>
      <c r="C61" s="6">
        <v>7415</v>
      </c>
    </row>
    <row r="62" spans="1:3">
      <c r="A62" s="2" t="s">
        <v>1853</v>
      </c>
      <c r="B62" s="4" t="s">
        <v>6</v>
      </c>
      <c r="C62" s="4" t="s">
        <v>6</v>
      </c>
    </row>
    <row r="63" spans="1:3">
      <c r="A63" s="3" t="s">
        <v>1802</v>
      </c>
      <c r="B63" s="4" t="s">
        <v>6</v>
      </c>
      <c r="C63" s="4" t="s">
        <v>6</v>
      </c>
    </row>
    <row r="64" spans="1:3">
      <c r="A64" s="2" t="s">
        <v>1715</v>
      </c>
      <c r="B64" s="4" t="s">
        <v>6</v>
      </c>
      <c r="C64" s="6">
        <v>4429</v>
      </c>
    </row>
    <row r="65" spans="1:3" ht="30">
      <c r="A65" s="2" t="s">
        <v>1854</v>
      </c>
      <c r="B65" s="4" t="s">
        <v>6</v>
      </c>
      <c r="C65" s="4" t="s">
        <v>6</v>
      </c>
    </row>
    <row r="66" spans="1:3">
      <c r="A66" s="3" t="s">
        <v>1802</v>
      </c>
      <c r="B66" s="4" t="s">
        <v>6</v>
      </c>
      <c r="C66" s="4" t="s">
        <v>6</v>
      </c>
    </row>
    <row r="67" spans="1:3">
      <c r="A67" s="2" t="s">
        <v>1715</v>
      </c>
      <c r="B67" s="4" t="s">
        <v>6</v>
      </c>
      <c r="C67" s="6">
        <v>4419</v>
      </c>
    </row>
    <row r="68" spans="1:3" ht="30">
      <c r="A68" s="2" t="s">
        <v>1855</v>
      </c>
      <c r="B68" s="4" t="s">
        <v>6</v>
      </c>
      <c r="C68" s="4" t="s">
        <v>6</v>
      </c>
    </row>
    <row r="69" spans="1:3">
      <c r="A69" s="3" t="s">
        <v>1802</v>
      </c>
      <c r="B69" s="4" t="s">
        <v>6</v>
      </c>
      <c r="C69" s="4" t="s">
        <v>6</v>
      </c>
    </row>
    <row r="70" spans="1:3" ht="30">
      <c r="A70" s="2" t="s">
        <v>1635</v>
      </c>
      <c r="B70" s="207">
        <v>0.6</v>
      </c>
      <c r="C70" s="4" t="s">
        <v>6</v>
      </c>
    </row>
    <row r="71" spans="1:3">
      <c r="A71" s="2" t="s">
        <v>1715</v>
      </c>
      <c r="B71" s="6">
        <v>3278</v>
      </c>
      <c r="C71" s="6">
        <v>3387</v>
      </c>
    </row>
    <row r="72" spans="1:3" ht="30">
      <c r="A72" s="2" t="s">
        <v>1856</v>
      </c>
      <c r="B72" s="4" t="s">
        <v>6</v>
      </c>
      <c r="C72" s="4" t="s">
        <v>6</v>
      </c>
    </row>
    <row r="73" spans="1:3">
      <c r="A73" s="3" t="s">
        <v>1802</v>
      </c>
      <c r="B73" s="4" t="s">
        <v>6</v>
      </c>
      <c r="C73" s="4" t="s">
        <v>6</v>
      </c>
    </row>
    <row r="74" spans="1:3" ht="30">
      <c r="A74" s="2" t="s">
        <v>1635</v>
      </c>
      <c r="B74" s="207">
        <v>0.45</v>
      </c>
      <c r="C74" s="4" t="s">
        <v>6</v>
      </c>
    </row>
    <row r="75" spans="1:3">
      <c r="A75" s="2" t="s">
        <v>1715</v>
      </c>
      <c r="B75" s="6">
        <v>42387</v>
      </c>
      <c r="C75" s="6">
        <v>1062</v>
      </c>
    </row>
    <row r="76" spans="1:3" ht="30">
      <c r="A76" s="2" t="s">
        <v>1857</v>
      </c>
      <c r="B76" s="4" t="s">
        <v>6</v>
      </c>
      <c r="C76" s="4" t="s">
        <v>6</v>
      </c>
    </row>
    <row r="77" spans="1:3">
      <c r="A77" s="3" t="s">
        <v>1802</v>
      </c>
      <c r="B77" s="4" t="s">
        <v>6</v>
      </c>
      <c r="C77" s="4" t="s">
        <v>6</v>
      </c>
    </row>
    <row r="78" spans="1:3">
      <c r="A78" s="2" t="s">
        <v>1715</v>
      </c>
      <c r="B78" s="4" t="s">
        <v>6</v>
      </c>
      <c r="C78" s="4">
        <v>-24</v>
      </c>
    </row>
    <row r="79" spans="1:3" ht="30">
      <c r="A79" s="2" t="s">
        <v>1858</v>
      </c>
      <c r="B79" s="4" t="s">
        <v>6</v>
      </c>
      <c r="C79" s="4" t="s">
        <v>6</v>
      </c>
    </row>
    <row r="80" spans="1:3">
      <c r="A80" s="3" t="s">
        <v>1802</v>
      </c>
      <c r="B80" s="4" t="s">
        <v>6</v>
      </c>
      <c r="C80" s="4" t="s">
        <v>6</v>
      </c>
    </row>
    <row r="81" spans="1:3" ht="30">
      <c r="A81" s="2" t="s">
        <v>1635</v>
      </c>
      <c r="B81" s="207">
        <v>0.03</v>
      </c>
      <c r="C81" s="4" t="s">
        <v>6</v>
      </c>
    </row>
    <row r="82" spans="1:3">
      <c r="A82" s="2" t="s">
        <v>1715</v>
      </c>
      <c r="B82" s="8">
        <v>-736</v>
      </c>
      <c r="C82"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859</v>
      </c>
      <c r="B1" s="9" t="s">
        <v>2</v>
      </c>
      <c r="C1" s="9"/>
      <c r="D1" s="9"/>
    </row>
    <row r="2" spans="1:4">
      <c r="A2" s="1" t="s">
        <v>1860</v>
      </c>
      <c r="B2" s="1" t="s">
        <v>3</v>
      </c>
      <c r="C2" s="1" t="s">
        <v>33</v>
      </c>
      <c r="D2" s="1" t="s">
        <v>99</v>
      </c>
    </row>
    <row r="3" spans="1:4">
      <c r="A3" s="3" t="s">
        <v>664</v>
      </c>
      <c r="B3" s="4" t="s">
        <v>6</v>
      </c>
      <c r="C3" s="4" t="s">
        <v>6</v>
      </c>
      <c r="D3" s="4" t="s">
        <v>6</v>
      </c>
    </row>
    <row r="4" spans="1:4">
      <c r="A4" s="2" t="s">
        <v>1055</v>
      </c>
      <c r="B4" s="7">
        <v>24.7</v>
      </c>
      <c r="C4" s="8">
        <v>4</v>
      </c>
      <c r="D4" s="7">
        <v>1.3</v>
      </c>
    </row>
    <row r="5" spans="1:4">
      <c r="A5" s="2" t="s">
        <v>1587</v>
      </c>
      <c r="B5" s="4" t="s">
        <v>6</v>
      </c>
      <c r="C5" s="4" t="s">
        <v>6</v>
      </c>
      <c r="D5" s="4" t="s">
        <v>6</v>
      </c>
    </row>
    <row r="6" spans="1:4">
      <c r="A6" s="3" t="s">
        <v>664</v>
      </c>
      <c r="B6" s="4" t="s">
        <v>6</v>
      </c>
      <c r="C6" s="4" t="s">
        <v>6</v>
      </c>
      <c r="D6" s="4" t="s">
        <v>6</v>
      </c>
    </row>
    <row r="7" spans="1:4">
      <c r="A7" s="2" t="s">
        <v>1861</v>
      </c>
      <c r="B7" s="4" t="s">
        <v>1606</v>
      </c>
      <c r="C7" s="4" t="s">
        <v>6</v>
      </c>
      <c r="D7" s="4" t="s">
        <v>6</v>
      </c>
    </row>
    <row r="8" spans="1:4">
      <c r="A8" s="2" t="s">
        <v>1663</v>
      </c>
      <c r="B8" s="4" t="s">
        <v>6</v>
      </c>
      <c r="C8" s="4" t="s">
        <v>6</v>
      </c>
      <c r="D8" s="4" t="s">
        <v>6</v>
      </c>
    </row>
    <row r="9" spans="1:4">
      <c r="A9" s="3" t="s">
        <v>664</v>
      </c>
      <c r="B9" s="4" t="s">
        <v>6</v>
      </c>
      <c r="C9" s="4" t="s">
        <v>6</v>
      </c>
      <c r="D9" s="4" t="s">
        <v>6</v>
      </c>
    </row>
    <row r="10" spans="1:4">
      <c r="A10" s="2" t="s">
        <v>1861</v>
      </c>
      <c r="B10" s="4" t="s">
        <v>1862</v>
      </c>
      <c r="C10" s="4" t="s">
        <v>6</v>
      </c>
      <c r="D1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25.5703125" bestFit="1" customWidth="1"/>
  </cols>
  <sheetData>
    <row r="1" spans="1:3" ht="30">
      <c r="A1" s="1" t="s">
        <v>1863</v>
      </c>
      <c r="B1" s="1" t="s">
        <v>1864</v>
      </c>
      <c r="C1" s="1" t="s">
        <v>2</v>
      </c>
    </row>
    <row r="2" spans="1:3" ht="30">
      <c r="A2" s="1" t="s">
        <v>32</v>
      </c>
      <c r="B2" s="1" t="s">
        <v>215</v>
      </c>
      <c r="C2" s="1" t="s">
        <v>3</v>
      </c>
    </row>
    <row r="3" spans="1:3">
      <c r="A3" s="3" t="s">
        <v>1483</v>
      </c>
      <c r="B3" s="4" t="s">
        <v>6</v>
      </c>
      <c r="C3" s="4" t="s">
        <v>6</v>
      </c>
    </row>
    <row r="4" spans="1:3">
      <c r="A4" s="2" t="s">
        <v>1865</v>
      </c>
      <c r="B4" s="8">
        <v>697372</v>
      </c>
      <c r="C4" s="8">
        <v>703484</v>
      </c>
    </row>
    <row r="5" spans="1:3" ht="30">
      <c r="A5" s="3" t="s">
        <v>1866</v>
      </c>
      <c r="B5" s="4" t="s">
        <v>6</v>
      </c>
      <c r="C5" s="4" t="s">
        <v>6</v>
      </c>
    </row>
    <row r="6" spans="1:3" ht="30">
      <c r="A6" s="2" t="s">
        <v>1867</v>
      </c>
      <c r="B6" s="6">
        <v>-102919</v>
      </c>
      <c r="C6" s="6">
        <v>-103716</v>
      </c>
    </row>
    <row r="7" spans="1:3">
      <c r="A7" s="2" t="s">
        <v>1656</v>
      </c>
      <c r="B7" s="4" t="s">
        <v>6</v>
      </c>
      <c r="C7" s="4" t="s">
        <v>6</v>
      </c>
    </row>
    <row r="8" spans="1:3">
      <c r="A8" s="3" t="s">
        <v>1483</v>
      </c>
      <c r="B8" s="4" t="s">
        <v>6</v>
      </c>
      <c r="C8" s="4" t="s">
        <v>6</v>
      </c>
    </row>
    <row r="9" spans="1:3">
      <c r="A9" s="2" t="s">
        <v>1865</v>
      </c>
      <c r="B9" s="4" t="s">
        <v>6</v>
      </c>
      <c r="C9" s="6">
        <v>6112</v>
      </c>
    </row>
    <row r="10" spans="1:3" ht="30">
      <c r="A10" s="3" t="s">
        <v>1866</v>
      </c>
      <c r="B10" s="4" t="s">
        <v>6</v>
      </c>
      <c r="C10" s="4" t="s">
        <v>6</v>
      </c>
    </row>
    <row r="11" spans="1:3" ht="30">
      <c r="A11" s="2" t="s">
        <v>1867</v>
      </c>
      <c r="B11" s="4" t="s">
        <v>6</v>
      </c>
      <c r="C11" s="4">
        <v>-797</v>
      </c>
    </row>
    <row r="12" spans="1:3">
      <c r="A12" s="2" t="s">
        <v>670</v>
      </c>
      <c r="B12" s="4" t="s">
        <v>6</v>
      </c>
      <c r="C12" s="4" t="s">
        <v>6</v>
      </c>
    </row>
    <row r="13" spans="1:3">
      <c r="A13" s="3" t="s">
        <v>1483</v>
      </c>
      <c r="B13" s="4" t="s">
        <v>6</v>
      </c>
      <c r="C13" s="4" t="s">
        <v>6</v>
      </c>
    </row>
    <row r="14" spans="1:3" ht="30">
      <c r="A14" s="2" t="s">
        <v>1868</v>
      </c>
      <c r="B14" s="4" t="s">
        <v>6</v>
      </c>
      <c r="C14" s="4" t="s">
        <v>1869</v>
      </c>
    </row>
    <row r="15" spans="1:3" ht="30">
      <c r="A15" s="3" t="s">
        <v>1866</v>
      </c>
      <c r="B15" s="4" t="s">
        <v>6</v>
      </c>
      <c r="C15" s="4" t="s">
        <v>6</v>
      </c>
    </row>
    <row r="16" spans="1:3" ht="30">
      <c r="A16" s="2" t="s">
        <v>1867</v>
      </c>
      <c r="B16" s="6">
        <v>-79312</v>
      </c>
      <c r="C16" s="6">
        <v>-80423</v>
      </c>
    </row>
    <row r="17" spans="1:3" ht="30">
      <c r="A17" s="2" t="s">
        <v>1868</v>
      </c>
      <c r="B17" s="4" t="s">
        <v>6</v>
      </c>
      <c r="C17" s="4" t="s">
        <v>1869</v>
      </c>
    </row>
    <row r="18" spans="1:3" ht="30">
      <c r="A18" s="2" t="s">
        <v>1870</v>
      </c>
      <c r="B18" s="4" t="s">
        <v>6</v>
      </c>
      <c r="C18" s="4" t="s">
        <v>6</v>
      </c>
    </row>
    <row r="19" spans="1:3" ht="30">
      <c r="A19" s="3" t="s">
        <v>1866</v>
      </c>
      <c r="B19" s="4" t="s">
        <v>6</v>
      </c>
      <c r="C19" s="4" t="s">
        <v>6</v>
      </c>
    </row>
    <row r="20" spans="1:3" ht="30">
      <c r="A20" s="2" t="s">
        <v>1867</v>
      </c>
      <c r="B20" s="4" t="s">
        <v>6</v>
      </c>
      <c r="C20" s="6">
        <v>-1111</v>
      </c>
    </row>
    <row r="21" spans="1:3">
      <c r="A21" s="2" t="s">
        <v>673</v>
      </c>
      <c r="B21" s="4" t="s">
        <v>6</v>
      </c>
      <c r="C21" s="4" t="s">
        <v>6</v>
      </c>
    </row>
    <row r="22" spans="1:3" ht="30">
      <c r="A22" s="3" t="s">
        <v>1866</v>
      </c>
      <c r="B22" s="4" t="s">
        <v>6</v>
      </c>
      <c r="C22" s="4" t="s">
        <v>6</v>
      </c>
    </row>
    <row r="23" spans="1:3" ht="30">
      <c r="A23" s="2" t="s">
        <v>1867</v>
      </c>
      <c r="B23" s="6">
        <v>-16711</v>
      </c>
      <c r="C23" s="6">
        <v>-16397</v>
      </c>
    </row>
    <row r="24" spans="1:3" ht="30">
      <c r="A24" s="2" t="s">
        <v>1871</v>
      </c>
      <c r="B24" s="4" t="s">
        <v>6</v>
      </c>
      <c r="C24" s="4" t="s">
        <v>6</v>
      </c>
    </row>
    <row r="25" spans="1:3" ht="30">
      <c r="A25" s="3" t="s">
        <v>1866</v>
      </c>
      <c r="B25" s="4" t="s">
        <v>6</v>
      </c>
      <c r="C25" s="4" t="s">
        <v>6</v>
      </c>
    </row>
    <row r="26" spans="1:3" ht="30">
      <c r="A26" s="2" t="s">
        <v>1867</v>
      </c>
      <c r="B26" s="4" t="s">
        <v>6</v>
      </c>
      <c r="C26" s="4">
        <v>314</v>
      </c>
    </row>
    <row r="27" spans="1:3">
      <c r="A27" s="2" t="s">
        <v>671</v>
      </c>
      <c r="B27" s="4" t="s">
        <v>6</v>
      </c>
      <c r="C27" s="4" t="s">
        <v>6</v>
      </c>
    </row>
    <row r="28" spans="1:3">
      <c r="A28" s="3" t="s">
        <v>1483</v>
      </c>
      <c r="B28" s="4" t="s">
        <v>6</v>
      </c>
      <c r="C28" s="4" t="s">
        <v>6</v>
      </c>
    </row>
    <row r="29" spans="1:3" ht="30">
      <c r="A29" s="2" t="s">
        <v>1868</v>
      </c>
      <c r="B29" s="4" t="s">
        <v>6</v>
      </c>
      <c r="C29" s="4" t="s">
        <v>1872</v>
      </c>
    </row>
    <row r="30" spans="1:3" ht="30">
      <c r="A30" s="3" t="s">
        <v>1866</v>
      </c>
      <c r="B30" s="4" t="s">
        <v>6</v>
      </c>
      <c r="C30" s="4" t="s">
        <v>6</v>
      </c>
    </row>
    <row r="31" spans="1:3" ht="30">
      <c r="A31" s="2" t="s">
        <v>1867</v>
      </c>
      <c r="B31" s="6">
        <v>-6896</v>
      </c>
      <c r="C31" s="6">
        <v>-6896</v>
      </c>
    </row>
    <row r="32" spans="1:3" ht="30">
      <c r="A32" s="2" t="s">
        <v>1868</v>
      </c>
      <c r="B32" s="4" t="s">
        <v>6</v>
      </c>
      <c r="C32" s="4" t="s">
        <v>1872</v>
      </c>
    </row>
    <row r="33" spans="1:3">
      <c r="A33" s="2" t="s">
        <v>666</v>
      </c>
      <c r="B33" s="4" t="s">
        <v>6</v>
      </c>
      <c r="C33" s="4" t="s">
        <v>6</v>
      </c>
    </row>
    <row r="34" spans="1:3">
      <c r="A34" s="3" t="s">
        <v>1483</v>
      </c>
      <c r="B34" s="4" t="s">
        <v>6</v>
      </c>
      <c r="C34" s="4" t="s">
        <v>6</v>
      </c>
    </row>
    <row r="35" spans="1:3">
      <c r="A35" s="2" t="s">
        <v>1865</v>
      </c>
      <c r="B35" s="6">
        <v>413198</v>
      </c>
      <c r="C35" s="6">
        <v>418520</v>
      </c>
    </row>
    <row r="36" spans="1:3" ht="30">
      <c r="A36" s="2" t="s">
        <v>1868</v>
      </c>
      <c r="B36" s="4" t="s">
        <v>6</v>
      </c>
      <c r="C36" s="4" t="s">
        <v>1873</v>
      </c>
    </row>
    <row r="37" spans="1:3" ht="30">
      <c r="A37" s="3" t="s">
        <v>1866</v>
      </c>
      <c r="B37" s="4" t="s">
        <v>6</v>
      </c>
      <c r="C37" s="4" t="s">
        <v>6</v>
      </c>
    </row>
    <row r="38" spans="1:3" ht="30">
      <c r="A38" s="2" t="s">
        <v>1868</v>
      </c>
      <c r="B38" s="4" t="s">
        <v>6</v>
      </c>
      <c r="C38" s="4" t="s">
        <v>1873</v>
      </c>
    </row>
    <row r="39" spans="1:3" ht="30">
      <c r="A39" s="2" t="s">
        <v>1874</v>
      </c>
      <c r="B39" s="4" t="s">
        <v>6</v>
      </c>
      <c r="C39" s="4" t="s">
        <v>6</v>
      </c>
    </row>
    <row r="40" spans="1:3">
      <c r="A40" s="3" t="s">
        <v>1483</v>
      </c>
      <c r="B40" s="4" t="s">
        <v>6</v>
      </c>
      <c r="C40" s="4" t="s">
        <v>6</v>
      </c>
    </row>
    <row r="41" spans="1:3">
      <c r="A41" s="2" t="s">
        <v>1865</v>
      </c>
      <c r="B41" s="4" t="s">
        <v>6</v>
      </c>
      <c r="C41" s="6">
        <v>5322</v>
      </c>
    </row>
    <row r="42" spans="1:3">
      <c r="A42" s="2" t="s">
        <v>667</v>
      </c>
      <c r="B42" s="4" t="s">
        <v>6</v>
      </c>
      <c r="C42" s="4" t="s">
        <v>6</v>
      </c>
    </row>
    <row r="43" spans="1:3">
      <c r="A43" s="3" t="s">
        <v>1483</v>
      </c>
      <c r="B43" s="4" t="s">
        <v>6</v>
      </c>
      <c r="C43" s="4" t="s">
        <v>6</v>
      </c>
    </row>
    <row r="44" spans="1:3">
      <c r="A44" s="2" t="s">
        <v>1865</v>
      </c>
      <c r="B44" s="6">
        <v>284174</v>
      </c>
      <c r="C44" s="6">
        <v>284964</v>
      </c>
    </row>
    <row r="45" spans="1:3" ht="30">
      <c r="A45" s="2" t="s">
        <v>1868</v>
      </c>
      <c r="B45" s="4" t="s">
        <v>6</v>
      </c>
      <c r="C45" s="4" t="s">
        <v>1875</v>
      </c>
    </row>
    <row r="46" spans="1:3" ht="30">
      <c r="A46" s="3" t="s">
        <v>1866</v>
      </c>
      <c r="B46" s="4" t="s">
        <v>6</v>
      </c>
      <c r="C46" s="4" t="s">
        <v>6</v>
      </c>
    </row>
    <row r="47" spans="1:3" ht="30">
      <c r="A47" s="2" t="s">
        <v>1868</v>
      </c>
      <c r="B47" s="4" t="s">
        <v>6</v>
      </c>
      <c r="C47" s="4" t="s">
        <v>1875</v>
      </c>
    </row>
    <row r="48" spans="1:3" ht="30">
      <c r="A48" s="2" t="s">
        <v>1876</v>
      </c>
      <c r="B48" s="4" t="s">
        <v>6</v>
      </c>
      <c r="C48" s="4" t="s">
        <v>6</v>
      </c>
    </row>
    <row r="49" spans="1:3">
      <c r="A49" s="3" t="s">
        <v>1483</v>
      </c>
      <c r="B49" s="4" t="s">
        <v>6</v>
      </c>
      <c r="C49" s="4" t="s">
        <v>6</v>
      </c>
    </row>
    <row r="50" spans="1:3">
      <c r="A50" s="2" t="s">
        <v>1865</v>
      </c>
      <c r="B50" s="4" t="s">
        <v>6</v>
      </c>
      <c r="C50" s="8">
        <v>79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6.42578125" bestFit="1" customWidth="1"/>
    <col min="3" max="4" width="12.28515625" bestFit="1" customWidth="1"/>
    <col min="5" max="8" width="23.85546875" bestFit="1" customWidth="1"/>
    <col min="9" max="11" width="21.140625" bestFit="1" customWidth="1"/>
  </cols>
  <sheetData>
    <row r="1" spans="1:11" ht="30">
      <c r="A1" s="1" t="s">
        <v>1877</v>
      </c>
      <c r="B1" s="1" t="s">
        <v>2</v>
      </c>
      <c r="C1" s="1"/>
      <c r="D1" s="1"/>
      <c r="E1" s="1"/>
      <c r="F1" s="1"/>
      <c r="G1" s="1"/>
      <c r="H1" s="1"/>
      <c r="I1" s="1" t="s">
        <v>2</v>
      </c>
      <c r="J1" s="1"/>
      <c r="K1" s="1"/>
    </row>
    <row r="2" spans="1:11" ht="30">
      <c r="A2" s="1" t="s">
        <v>32</v>
      </c>
      <c r="B2" s="9" t="s">
        <v>3</v>
      </c>
      <c r="C2" s="9" t="s">
        <v>99</v>
      </c>
      <c r="D2" s="9" t="s">
        <v>1878</v>
      </c>
      <c r="E2" s="1" t="s">
        <v>3</v>
      </c>
      <c r="F2" s="1" t="s">
        <v>33</v>
      </c>
      <c r="G2" s="1" t="s">
        <v>99</v>
      </c>
      <c r="H2" s="1" t="s">
        <v>1878</v>
      </c>
      <c r="I2" s="1" t="s">
        <v>3</v>
      </c>
      <c r="J2" s="1" t="s">
        <v>99</v>
      </c>
      <c r="K2" s="1" t="s">
        <v>1878</v>
      </c>
    </row>
    <row r="3" spans="1:11">
      <c r="A3" s="1"/>
      <c r="B3" s="9"/>
      <c r="C3" s="9"/>
      <c r="D3" s="9"/>
      <c r="E3" s="1" t="s">
        <v>1087</v>
      </c>
      <c r="F3" s="1" t="s">
        <v>1087</v>
      </c>
      <c r="G3" s="1" t="s">
        <v>1087</v>
      </c>
      <c r="H3" s="1" t="s">
        <v>1087</v>
      </c>
      <c r="I3" s="1" t="s">
        <v>1095</v>
      </c>
      <c r="J3" s="1" t="s">
        <v>1095</v>
      </c>
      <c r="K3" s="1" t="s">
        <v>1095</v>
      </c>
    </row>
    <row r="4" spans="1:11">
      <c r="A4" s="3" t="s">
        <v>1879</v>
      </c>
      <c r="B4" s="4" t="s">
        <v>6</v>
      </c>
      <c r="C4" s="4" t="s">
        <v>6</v>
      </c>
      <c r="D4" s="4" t="s">
        <v>6</v>
      </c>
      <c r="E4" s="4" t="s">
        <v>6</v>
      </c>
      <c r="F4" s="4" t="s">
        <v>6</v>
      </c>
      <c r="G4" s="4" t="s">
        <v>6</v>
      </c>
      <c r="H4" s="4" t="s">
        <v>6</v>
      </c>
      <c r="I4" s="4" t="s">
        <v>6</v>
      </c>
      <c r="J4" s="4" t="s">
        <v>6</v>
      </c>
      <c r="K4" s="4" t="s">
        <v>6</v>
      </c>
    </row>
    <row r="5" spans="1:11">
      <c r="A5" s="2" t="s">
        <v>1880</v>
      </c>
      <c r="B5" s="8">
        <v>63607</v>
      </c>
      <c r="C5" s="8">
        <v>63607</v>
      </c>
      <c r="D5" s="8">
        <v>63607</v>
      </c>
      <c r="E5" s="8">
        <v>63607</v>
      </c>
      <c r="F5" s="8">
        <v>63607</v>
      </c>
      <c r="G5" s="8">
        <v>63607</v>
      </c>
      <c r="H5" s="8">
        <v>63607</v>
      </c>
      <c r="I5" s="8">
        <v>0</v>
      </c>
      <c r="J5" s="8">
        <v>0</v>
      </c>
      <c r="K5" s="8">
        <v>0</v>
      </c>
    </row>
    <row r="6" spans="1:11">
      <c r="A6" s="2" t="s">
        <v>1881</v>
      </c>
      <c r="B6" s="6">
        <v>268683</v>
      </c>
      <c r="C6" s="4" t="s">
        <v>6</v>
      </c>
      <c r="D6" s="4" t="s">
        <v>6</v>
      </c>
      <c r="E6" s="4" t="s">
        <v>6</v>
      </c>
      <c r="F6" s="4" t="s">
        <v>6</v>
      </c>
      <c r="G6" s="4" t="s">
        <v>6</v>
      </c>
      <c r="H6" s="4" t="s">
        <v>6</v>
      </c>
      <c r="I6" s="6">
        <v>268683</v>
      </c>
      <c r="J6" s="4" t="s">
        <v>6</v>
      </c>
      <c r="K6" s="4" t="s">
        <v>6</v>
      </c>
    </row>
    <row r="7" spans="1:11" ht="30">
      <c r="A7" s="2" t="s">
        <v>1481</v>
      </c>
      <c r="B7" s="6">
        <v>-3158</v>
      </c>
      <c r="C7" s="4" t="s">
        <v>6</v>
      </c>
      <c r="D7" s="4" t="s">
        <v>6</v>
      </c>
      <c r="E7" s="4" t="s">
        <v>6</v>
      </c>
      <c r="F7" s="4" t="s">
        <v>6</v>
      </c>
      <c r="G7" s="4" t="s">
        <v>6</v>
      </c>
      <c r="H7" s="4" t="s">
        <v>6</v>
      </c>
      <c r="I7" s="6">
        <v>-3158</v>
      </c>
      <c r="J7" s="4" t="s">
        <v>6</v>
      </c>
      <c r="K7" s="4" t="s">
        <v>6</v>
      </c>
    </row>
    <row r="8" spans="1:11">
      <c r="A8" s="2" t="s">
        <v>1758</v>
      </c>
      <c r="B8" s="8">
        <v>329132</v>
      </c>
      <c r="C8" s="8">
        <v>63607</v>
      </c>
      <c r="D8" s="8">
        <v>63607</v>
      </c>
      <c r="E8" s="8">
        <v>63607</v>
      </c>
      <c r="F8" s="8">
        <v>63607</v>
      </c>
      <c r="G8" s="8">
        <v>63607</v>
      </c>
      <c r="H8" s="8">
        <v>63607</v>
      </c>
      <c r="I8" s="8">
        <v>265525</v>
      </c>
      <c r="J8" s="8">
        <v>0</v>
      </c>
      <c r="K8" s="8">
        <v>0</v>
      </c>
    </row>
  </sheetData>
  <mergeCells count="3">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23</v>
      </c>
      <c r="B1" s="9" t="s">
        <v>2</v>
      </c>
      <c r="C1" s="9"/>
      <c r="D1" s="9"/>
    </row>
    <row r="2" spans="1:4" ht="30">
      <c r="A2" s="1" t="s">
        <v>32</v>
      </c>
      <c r="B2" s="1" t="s">
        <v>3</v>
      </c>
      <c r="C2" s="1" t="s">
        <v>33</v>
      </c>
      <c r="D2" s="1" t="s">
        <v>99</v>
      </c>
    </row>
    <row r="3" spans="1:4">
      <c r="A3" s="3" t="s">
        <v>224</v>
      </c>
      <c r="B3" s="4" t="s">
        <v>6</v>
      </c>
      <c r="C3" s="4" t="s">
        <v>6</v>
      </c>
      <c r="D3" s="4" t="s">
        <v>6</v>
      </c>
    </row>
    <row r="4" spans="1:4">
      <c r="A4" s="2" t="s">
        <v>135</v>
      </c>
      <c r="B4" s="8">
        <v>62779</v>
      </c>
      <c r="C4" s="8">
        <v>139138</v>
      </c>
      <c r="D4" s="8">
        <v>74951</v>
      </c>
    </row>
    <row r="5" spans="1:4">
      <c r="A5" s="3" t="s">
        <v>225</v>
      </c>
      <c r="B5" s="4" t="s">
        <v>6</v>
      </c>
      <c r="C5" s="4" t="s">
        <v>6</v>
      </c>
      <c r="D5" s="4" t="s">
        <v>6</v>
      </c>
    </row>
    <row r="6" spans="1:4" ht="45">
      <c r="A6" s="2" t="s">
        <v>226</v>
      </c>
      <c r="B6" s="6">
        <v>55114</v>
      </c>
      <c r="C6" s="6">
        <v>29616</v>
      </c>
      <c r="D6" s="6">
        <v>24443</v>
      </c>
    </row>
    <row r="7" spans="1:4" ht="45">
      <c r="A7" s="2" t="s">
        <v>227</v>
      </c>
      <c r="B7" s="6">
        <v>-17271</v>
      </c>
      <c r="C7" s="4">
        <v>310</v>
      </c>
      <c r="D7" s="6">
        <v>-4920</v>
      </c>
    </row>
    <row r="8" spans="1:4" ht="45">
      <c r="A8" s="2" t="s">
        <v>228</v>
      </c>
      <c r="B8" s="6">
        <v>2831</v>
      </c>
      <c r="C8" s="6">
        <v>-3698</v>
      </c>
      <c r="D8" s="4">
        <v>286</v>
      </c>
    </row>
    <row r="9" spans="1:4">
      <c r="A9" s="2" t="s">
        <v>229</v>
      </c>
      <c r="B9" s="6">
        <v>-9436</v>
      </c>
      <c r="C9" s="6">
        <v>-6291</v>
      </c>
      <c r="D9" s="4">
        <v>0</v>
      </c>
    </row>
    <row r="10" spans="1:4">
      <c r="A10" s="2" t="s">
        <v>131</v>
      </c>
      <c r="B10" s="4">
        <v>0</v>
      </c>
      <c r="C10" s="6">
        <v>-1008</v>
      </c>
      <c r="D10" s="4">
        <v>0</v>
      </c>
    </row>
    <row r="11" spans="1:4">
      <c r="A11" s="2" t="s">
        <v>230</v>
      </c>
      <c r="B11" s="6">
        <v>2773</v>
      </c>
      <c r="C11" s="6">
        <v>3391</v>
      </c>
      <c r="D11" s="4">
        <v>-460</v>
      </c>
    </row>
    <row r="12" spans="1:4" ht="30">
      <c r="A12" s="2" t="s">
        <v>231</v>
      </c>
      <c r="B12" s="6">
        <v>-1861</v>
      </c>
      <c r="C12" s="4">
        <v>138</v>
      </c>
      <c r="D12" s="4">
        <v>300</v>
      </c>
    </row>
    <row r="13" spans="1:4" ht="30">
      <c r="A13" s="2" t="s">
        <v>232</v>
      </c>
      <c r="B13" s="4">
        <v>610</v>
      </c>
      <c r="C13" s="4">
        <v>-965</v>
      </c>
      <c r="D13" s="4">
        <v>-731</v>
      </c>
    </row>
    <row r="14" spans="1:4" ht="30">
      <c r="A14" s="2" t="s">
        <v>233</v>
      </c>
      <c r="B14" s="4">
        <v>0</v>
      </c>
      <c r="C14" s="4">
        <v>0</v>
      </c>
      <c r="D14" s="4">
        <v>-781</v>
      </c>
    </row>
    <row r="15" spans="1:4" ht="30">
      <c r="A15" s="2" t="s">
        <v>234</v>
      </c>
      <c r="B15" s="6">
        <v>-28477</v>
      </c>
      <c r="C15" s="6">
        <v>-73936</v>
      </c>
      <c r="D15" s="6">
        <v>-35235</v>
      </c>
    </row>
    <row r="16" spans="1:4">
      <c r="A16" s="2" t="s">
        <v>235</v>
      </c>
      <c r="B16" s="4">
        <v>-15</v>
      </c>
      <c r="C16" s="6">
        <v>-3806</v>
      </c>
      <c r="D16" s="4" t="s">
        <v>6</v>
      </c>
    </row>
    <row r="17" spans="1:4">
      <c r="A17" s="2" t="s">
        <v>122</v>
      </c>
      <c r="B17" s="6">
        <v>-20794</v>
      </c>
      <c r="C17" s="6">
        <v>-27859</v>
      </c>
      <c r="D17" s="4" t="s">
        <v>6</v>
      </c>
    </row>
    <row r="18" spans="1:4">
      <c r="A18" s="2" t="s">
        <v>133</v>
      </c>
      <c r="B18" s="6">
        <v>22962</v>
      </c>
      <c r="C18" s="6">
        <v>10473</v>
      </c>
      <c r="D18" s="6">
        <v>15381</v>
      </c>
    </row>
    <row r="19" spans="1:4">
      <c r="A19" s="2" t="s">
        <v>185</v>
      </c>
      <c r="B19" s="6">
        <v>26038</v>
      </c>
      <c r="C19" s="6">
        <v>17716</v>
      </c>
      <c r="D19" s="6">
        <v>7082</v>
      </c>
    </row>
    <row r="20" spans="1:4">
      <c r="A20" s="2" t="s">
        <v>236</v>
      </c>
      <c r="B20" s="6">
        <v>21059</v>
      </c>
      <c r="C20" s="6">
        <v>21546</v>
      </c>
      <c r="D20" s="6">
        <v>21204</v>
      </c>
    </row>
    <row r="21" spans="1:4" ht="30">
      <c r="A21" s="2" t="s">
        <v>237</v>
      </c>
      <c r="B21" s="6">
        <v>-20304</v>
      </c>
      <c r="C21" s="6">
        <v>-19537</v>
      </c>
      <c r="D21" s="6">
        <v>-20237</v>
      </c>
    </row>
    <row r="22" spans="1:4" ht="30">
      <c r="A22" s="2" t="s">
        <v>238</v>
      </c>
      <c r="B22" s="6">
        <v>-18277</v>
      </c>
      <c r="C22" s="4">
        <v>244</v>
      </c>
      <c r="D22" s="6">
        <v>-1288</v>
      </c>
    </row>
    <row r="23" spans="1:4" ht="30">
      <c r="A23" s="2" t="s">
        <v>239</v>
      </c>
      <c r="B23" s="6">
        <v>2912</v>
      </c>
      <c r="C23" s="6">
        <v>-5356</v>
      </c>
      <c r="D23" s="6">
        <v>6422</v>
      </c>
    </row>
    <row r="24" spans="1:4" ht="30">
      <c r="A24" s="2" t="s">
        <v>240</v>
      </c>
      <c r="B24" s="6">
        <v>80643</v>
      </c>
      <c r="C24" s="6">
        <v>80116</v>
      </c>
      <c r="D24" s="6">
        <v>86417</v>
      </c>
    </row>
    <row r="25" spans="1:4">
      <c r="A25" s="3" t="s">
        <v>241</v>
      </c>
      <c r="B25" s="4" t="s">
        <v>6</v>
      </c>
      <c r="C25" s="4" t="s">
        <v>6</v>
      </c>
      <c r="D25" s="4" t="s">
        <v>6</v>
      </c>
    </row>
    <row r="26" spans="1:4" ht="30">
      <c r="A26" s="2" t="s">
        <v>242</v>
      </c>
      <c r="B26" s="6">
        <v>-152356</v>
      </c>
      <c r="C26" s="4">
        <v>0</v>
      </c>
      <c r="D26" s="4">
        <v>0</v>
      </c>
    </row>
    <row r="27" spans="1:4" ht="30">
      <c r="A27" s="2" t="s">
        <v>243</v>
      </c>
      <c r="B27" s="6">
        <v>178945</v>
      </c>
      <c r="C27" s="4">
        <v>0</v>
      </c>
      <c r="D27" s="4">
        <v>0</v>
      </c>
    </row>
    <row r="28" spans="1:4" ht="60">
      <c r="A28" s="2" t="s">
        <v>244</v>
      </c>
      <c r="B28" s="6">
        <v>46294</v>
      </c>
      <c r="C28" s="6">
        <v>20807</v>
      </c>
      <c r="D28" s="6">
        <v>18758</v>
      </c>
    </row>
    <row r="29" spans="1:4" ht="30">
      <c r="A29" s="2" t="s">
        <v>245</v>
      </c>
      <c r="B29" s="4">
        <v>-726</v>
      </c>
      <c r="C29" s="6">
        <v>-2297</v>
      </c>
      <c r="D29" s="4">
        <v>0</v>
      </c>
    </row>
    <row r="30" spans="1:4">
      <c r="A30" s="2" t="s">
        <v>246</v>
      </c>
      <c r="B30" s="4">
        <v>0</v>
      </c>
      <c r="C30" s="6">
        <v>-121315</v>
      </c>
      <c r="D30" s="4">
        <v>0</v>
      </c>
    </row>
    <row r="31" spans="1:4" ht="30">
      <c r="A31" s="2" t="s">
        <v>247</v>
      </c>
      <c r="B31" s="6">
        <v>-3944</v>
      </c>
      <c r="C31" s="6">
        <v>-24315</v>
      </c>
      <c r="D31" s="6">
        <v>-96884</v>
      </c>
    </row>
    <row r="32" spans="1:4" ht="45">
      <c r="A32" s="2" t="s">
        <v>248</v>
      </c>
      <c r="B32" s="4">
        <v>0</v>
      </c>
      <c r="C32" s="4">
        <v>0</v>
      </c>
      <c r="D32" s="6">
        <v>-4222</v>
      </c>
    </row>
    <row r="33" spans="1:4" ht="30">
      <c r="A33" s="2" t="s">
        <v>249</v>
      </c>
      <c r="B33" s="4">
        <v>0</v>
      </c>
      <c r="C33" s="6">
        <v>5035</v>
      </c>
      <c r="D33" s="4">
        <v>0</v>
      </c>
    </row>
    <row r="34" spans="1:4">
      <c r="A34" s="2" t="s">
        <v>250</v>
      </c>
      <c r="B34" s="6">
        <v>-6204</v>
      </c>
      <c r="C34" s="6">
        <v>-13239</v>
      </c>
      <c r="D34" s="6">
        <v>-5135</v>
      </c>
    </row>
    <row r="35" spans="1:4" ht="30">
      <c r="A35" s="2" t="s">
        <v>251</v>
      </c>
      <c r="B35" s="4">
        <v>0</v>
      </c>
      <c r="C35" s="4">
        <v>57</v>
      </c>
      <c r="D35" s="4">
        <v>0</v>
      </c>
    </row>
    <row r="36" spans="1:4">
      <c r="A36" s="2" t="s">
        <v>252</v>
      </c>
      <c r="B36" s="6">
        <v>73204</v>
      </c>
      <c r="C36" s="6">
        <v>12516</v>
      </c>
      <c r="D36" s="6">
        <v>14591</v>
      </c>
    </row>
    <row r="37" spans="1:4">
      <c r="A37" s="2" t="s">
        <v>253</v>
      </c>
      <c r="B37" s="4">
        <v>372</v>
      </c>
      <c r="C37" s="4">
        <v>818</v>
      </c>
      <c r="D37" s="4">
        <v>0</v>
      </c>
    </row>
    <row r="38" spans="1:4" ht="30">
      <c r="A38" s="2" t="s">
        <v>254</v>
      </c>
      <c r="B38" s="4">
        <v>0</v>
      </c>
      <c r="C38" s="6">
        <v>-96000</v>
      </c>
      <c r="D38" s="4">
        <v>0</v>
      </c>
    </row>
    <row r="39" spans="1:4" ht="30">
      <c r="A39" s="2" t="s">
        <v>255</v>
      </c>
      <c r="B39" s="4">
        <v>0</v>
      </c>
      <c r="C39" s="6">
        <v>96000</v>
      </c>
      <c r="D39" s="4">
        <v>0</v>
      </c>
    </row>
    <row r="40" spans="1:4">
      <c r="A40" s="2" t="s">
        <v>256</v>
      </c>
      <c r="B40" s="6">
        <v>-46951</v>
      </c>
      <c r="C40" s="6">
        <v>-6735</v>
      </c>
      <c r="D40" s="6">
        <v>-1571</v>
      </c>
    </row>
    <row r="41" spans="1:4">
      <c r="A41" s="2" t="s">
        <v>257</v>
      </c>
      <c r="B41" s="6">
        <v>37832</v>
      </c>
      <c r="C41" s="6">
        <v>2584</v>
      </c>
      <c r="D41" s="6">
        <v>36620</v>
      </c>
    </row>
    <row r="42" spans="1:4" ht="30">
      <c r="A42" s="2" t="s">
        <v>258</v>
      </c>
      <c r="B42" s="6">
        <v>126466</v>
      </c>
      <c r="C42" s="6">
        <v>-126084</v>
      </c>
      <c r="D42" s="6">
        <v>-37843</v>
      </c>
    </row>
    <row r="43" spans="1:4">
      <c r="A43" s="3" t="s">
        <v>259</v>
      </c>
      <c r="B43" s="4" t="s">
        <v>6</v>
      </c>
      <c r="C43" s="4" t="s">
        <v>6</v>
      </c>
      <c r="D43" s="4" t="s">
        <v>6</v>
      </c>
    </row>
    <row r="44" spans="1:4">
      <c r="A44" s="2" t="s">
        <v>260</v>
      </c>
      <c r="B44" s="6">
        <v>-113867</v>
      </c>
      <c r="C44" s="6">
        <v>-85814</v>
      </c>
      <c r="D44" s="6">
        <v>-92591</v>
      </c>
    </row>
    <row r="45" spans="1:4" ht="30">
      <c r="A45" s="2" t="s">
        <v>261</v>
      </c>
      <c r="B45" s="6">
        <v>3291</v>
      </c>
      <c r="C45" s="6">
        <v>3223</v>
      </c>
      <c r="D45" s="6">
        <v>14261</v>
      </c>
    </row>
    <row r="46" spans="1:4" ht="30">
      <c r="A46" s="2" t="s">
        <v>262</v>
      </c>
      <c r="B46" s="6">
        <v>-7314</v>
      </c>
      <c r="C46" s="6">
        <v>-7258</v>
      </c>
      <c r="D46" s="6">
        <v>-4360</v>
      </c>
    </row>
    <row r="47" spans="1:4" ht="30">
      <c r="A47" s="2" t="s">
        <v>263</v>
      </c>
      <c r="B47" s="4">
        <v>0</v>
      </c>
      <c r="C47" s="4">
        <v>0</v>
      </c>
      <c r="D47" s="6">
        <v>3694</v>
      </c>
    </row>
    <row r="48" spans="1:4">
      <c r="A48" s="2" t="s">
        <v>264</v>
      </c>
      <c r="B48" s="4">
        <v>0</v>
      </c>
      <c r="C48" s="4">
        <v>0</v>
      </c>
      <c r="D48" s="4">
        <v>-693</v>
      </c>
    </row>
    <row r="49" spans="1:4">
      <c r="A49" s="2" t="s">
        <v>265</v>
      </c>
      <c r="B49" s="4">
        <v>0</v>
      </c>
      <c r="C49" s="6">
        <v>-7502</v>
      </c>
      <c r="D49" s="4">
        <v>0</v>
      </c>
    </row>
    <row r="50" spans="1:4" ht="30">
      <c r="A50" s="2" t="s">
        <v>266</v>
      </c>
      <c r="B50" s="6">
        <v>-45270</v>
      </c>
      <c r="C50" s="4">
        <v>0</v>
      </c>
      <c r="D50" s="4">
        <v>0</v>
      </c>
    </row>
    <row r="51" spans="1:4" ht="30">
      <c r="A51" s="2" t="s">
        <v>267</v>
      </c>
      <c r="B51" s="6">
        <v>-54964</v>
      </c>
      <c r="C51" s="6">
        <v>-25327</v>
      </c>
      <c r="D51" s="6">
        <v>-14324</v>
      </c>
    </row>
    <row r="52" spans="1:4">
      <c r="A52" s="2" t="s">
        <v>268</v>
      </c>
      <c r="B52" s="6">
        <v>23750</v>
      </c>
      <c r="C52" s="6">
        <v>45491</v>
      </c>
      <c r="D52" s="6">
        <v>56841</v>
      </c>
    </row>
    <row r="53" spans="1:4">
      <c r="A53" s="2" t="s">
        <v>269</v>
      </c>
      <c r="B53" s="6">
        <v>300000</v>
      </c>
      <c r="C53" s="6">
        <v>251410</v>
      </c>
      <c r="D53" s="6">
        <v>83250</v>
      </c>
    </row>
    <row r="54" spans="1:4">
      <c r="A54" s="2" t="s">
        <v>270</v>
      </c>
      <c r="B54" s="6">
        <v>-280160</v>
      </c>
      <c r="C54" s="6">
        <v>-160000</v>
      </c>
      <c r="D54" s="6">
        <v>-52500</v>
      </c>
    </row>
    <row r="55" spans="1:4">
      <c r="A55" s="2" t="s">
        <v>271</v>
      </c>
      <c r="B55" s="6">
        <v>-2557</v>
      </c>
      <c r="C55" s="6">
        <v>-7778</v>
      </c>
      <c r="D55" s="6">
        <v>-1204</v>
      </c>
    </row>
    <row r="56" spans="1:4">
      <c r="A56" s="2" t="s">
        <v>256</v>
      </c>
      <c r="B56" s="6">
        <v>1970</v>
      </c>
      <c r="C56" s="4">
        <v>0</v>
      </c>
      <c r="D56" s="4">
        <v>0</v>
      </c>
    </row>
    <row r="57" spans="1:4">
      <c r="A57" s="2" t="s">
        <v>272</v>
      </c>
      <c r="B57" s="6">
        <v>51644</v>
      </c>
      <c r="C57" s="6">
        <v>1488</v>
      </c>
      <c r="D57" s="6">
        <v>3724</v>
      </c>
    </row>
    <row r="58" spans="1:4" ht="30">
      <c r="A58" s="2" t="s">
        <v>273</v>
      </c>
      <c r="B58" s="6">
        <v>10185</v>
      </c>
      <c r="C58" s="6">
        <v>2569</v>
      </c>
      <c r="D58" s="6">
        <v>2354</v>
      </c>
    </row>
    <row r="59" spans="1:4" ht="30">
      <c r="A59" s="2" t="s">
        <v>274</v>
      </c>
      <c r="B59" s="6">
        <v>-113292</v>
      </c>
      <c r="C59" s="6">
        <v>10502</v>
      </c>
      <c r="D59" s="6">
        <v>-1548</v>
      </c>
    </row>
    <row r="60" spans="1:4" ht="30">
      <c r="A60" s="3" t="s">
        <v>275</v>
      </c>
      <c r="B60" s="4" t="s">
        <v>6</v>
      </c>
      <c r="C60" s="4" t="s">
        <v>6</v>
      </c>
      <c r="D60" s="4" t="s">
        <v>6</v>
      </c>
    </row>
    <row r="61" spans="1:4" ht="30">
      <c r="A61" s="2" t="s">
        <v>276</v>
      </c>
      <c r="B61" s="4">
        <v>790</v>
      </c>
      <c r="C61" s="4">
        <v>70</v>
      </c>
      <c r="D61" s="4">
        <v>-783</v>
      </c>
    </row>
    <row r="62" spans="1:4" ht="30">
      <c r="A62" s="2" t="s">
        <v>277</v>
      </c>
      <c r="B62" s="6">
        <v>94607</v>
      </c>
      <c r="C62" s="6">
        <v>-35396</v>
      </c>
      <c r="D62" s="6">
        <v>46243</v>
      </c>
    </row>
    <row r="63" spans="1:4" ht="30">
      <c r="A63" s="2" t="s">
        <v>278</v>
      </c>
      <c r="B63" s="6">
        <v>29297</v>
      </c>
      <c r="C63" s="6">
        <v>64693</v>
      </c>
      <c r="D63" s="6">
        <v>18450</v>
      </c>
    </row>
    <row r="64" spans="1:4" ht="30">
      <c r="A64" s="2" t="s">
        <v>279</v>
      </c>
      <c r="B64" s="8">
        <v>123904</v>
      </c>
      <c r="C64" s="8">
        <v>29297</v>
      </c>
      <c r="D64" s="8">
        <v>646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30">
      <c r="A1" s="1" t="s">
        <v>1882</v>
      </c>
      <c r="B1" s="9" t="s">
        <v>3</v>
      </c>
      <c r="C1" s="9" t="s">
        <v>33</v>
      </c>
      <c r="D1" s="9" t="s">
        <v>99</v>
      </c>
      <c r="E1" s="9" t="s">
        <v>1878</v>
      </c>
    </row>
    <row r="2" spans="1:5" ht="30">
      <c r="A2" s="1" t="s">
        <v>32</v>
      </c>
      <c r="B2" s="9"/>
      <c r="C2" s="9"/>
      <c r="D2" s="9"/>
      <c r="E2" s="9"/>
    </row>
    <row r="3" spans="1:5">
      <c r="A3" s="3" t="s">
        <v>664</v>
      </c>
      <c r="B3" s="4" t="s">
        <v>6</v>
      </c>
      <c r="C3" s="4" t="s">
        <v>6</v>
      </c>
      <c r="D3" s="4" t="s">
        <v>6</v>
      </c>
      <c r="E3" s="4" t="s">
        <v>6</v>
      </c>
    </row>
    <row r="4" spans="1:5">
      <c r="A4" s="2" t="s">
        <v>1883</v>
      </c>
      <c r="B4" s="8">
        <v>-75782</v>
      </c>
      <c r="C4" s="8">
        <v>-57425</v>
      </c>
      <c r="D4" s="4" t="s">
        <v>6</v>
      </c>
      <c r="E4" s="4" t="s">
        <v>6</v>
      </c>
    </row>
    <row r="5" spans="1:5">
      <c r="A5" s="2" t="s">
        <v>1884</v>
      </c>
      <c r="B5" s="6">
        <v>643651</v>
      </c>
      <c r="C5" s="4" t="s">
        <v>6</v>
      </c>
      <c r="D5" s="4" t="s">
        <v>6</v>
      </c>
      <c r="E5" s="4" t="s">
        <v>6</v>
      </c>
    </row>
    <row r="6" spans="1:5" ht="30">
      <c r="A6" s="3" t="s">
        <v>1885</v>
      </c>
      <c r="B6" s="4" t="s">
        <v>6</v>
      </c>
      <c r="C6" s="4" t="s">
        <v>6</v>
      </c>
      <c r="D6" s="4" t="s">
        <v>6</v>
      </c>
      <c r="E6" s="4" t="s">
        <v>6</v>
      </c>
    </row>
    <row r="7" spans="1:5">
      <c r="A7" s="2" t="s">
        <v>46</v>
      </c>
      <c r="B7" s="6">
        <v>329132</v>
      </c>
      <c r="C7" s="6">
        <v>63607</v>
      </c>
      <c r="D7" s="6">
        <v>63607</v>
      </c>
      <c r="E7" s="6">
        <v>63607</v>
      </c>
    </row>
    <row r="8" spans="1:5">
      <c r="A8" s="2" t="s">
        <v>1886</v>
      </c>
      <c r="B8" s="6">
        <v>3975</v>
      </c>
      <c r="C8" s="6">
        <v>3975</v>
      </c>
      <c r="D8" s="4" t="s">
        <v>6</v>
      </c>
      <c r="E8" s="4" t="s">
        <v>6</v>
      </c>
    </row>
    <row r="9" spans="1:5" ht="30">
      <c r="A9" s="2" t="s">
        <v>1887</v>
      </c>
      <c r="B9" s="6">
        <v>1066495</v>
      </c>
      <c r="C9" s="6">
        <v>125957</v>
      </c>
      <c r="D9" s="4" t="s">
        <v>6</v>
      </c>
      <c r="E9" s="4" t="s">
        <v>6</v>
      </c>
    </row>
    <row r="10" spans="1:5">
      <c r="A10" s="3" t="s">
        <v>1888</v>
      </c>
      <c r="B10" s="4" t="s">
        <v>6</v>
      </c>
      <c r="C10" s="4" t="s">
        <v>6</v>
      </c>
      <c r="D10" s="4" t="s">
        <v>6</v>
      </c>
      <c r="E10" s="4" t="s">
        <v>6</v>
      </c>
    </row>
    <row r="11" spans="1:5" ht="30">
      <c r="A11" s="2" t="s">
        <v>1889</v>
      </c>
      <c r="B11" s="6">
        <v>-109778</v>
      </c>
      <c r="C11" s="6">
        <v>-6455</v>
      </c>
      <c r="D11" s="4" t="s">
        <v>6</v>
      </c>
      <c r="E11" s="4" t="s">
        <v>6</v>
      </c>
    </row>
    <row r="12" spans="1:5">
      <c r="A12" s="2" t="s">
        <v>1890</v>
      </c>
      <c r="B12" s="6">
        <v>3330</v>
      </c>
      <c r="C12" s="6">
        <v>1482</v>
      </c>
      <c r="D12" s="4" t="s">
        <v>6</v>
      </c>
      <c r="E12" s="4" t="s">
        <v>6</v>
      </c>
    </row>
    <row r="13" spans="1:5">
      <c r="A13" s="2" t="s">
        <v>1891</v>
      </c>
      <c r="B13" s="6">
        <v>-106448</v>
      </c>
      <c r="C13" s="6">
        <v>-4973</v>
      </c>
      <c r="D13" s="4" t="s">
        <v>6</v>
      </c>
      <c r="E13" s="4" t="s">
        <v>6</v>
      </c>
    </row>
    <row r="14" spans="1:5">
      <c r="A14" s="2" t="s">
        <v>670</v>
      </c>
      <c r="B14" s="4" t="s">
        <v>6</v>
      </c>
      <c r="C14" s="4" t="s">
        <v>6</v>
      </c>
      <c r="D14" s="4" t="s">
        <v>6</v>
      </c>
      <c r="E14" s="4" t="s">
        <v>6</v>
      </c>
    </row>
    <row r="15" spans="1:5">
      <c r="A15" s="3" t="s">
        <v>1888</v>
      </c>
      <c r="B15" s="4" t="s">
        <v>6</v>
      </c>
      <c r="C15" s="4" t="s">
        <v>6</v>
      </c>
      <c r="D15" s="4" t="s">
        <v>6</v>
      </c>
      <c r="E15" s="4" t="s">
        <v>6</v>
      </c>
    </row>
    <row r="16" spans="1:5" ht="30">
      <c r="A16" s="2" t="s">
        <v>1889</v>
      </c>
      <c r="B16" s="6">
        <v>-86171</v>
      </c>
      <c r="C16" s="6">
        <v>-6455</v>
      </c>
      <c r="D16" s="4" t="s">
        <v>6</v>
      </c>
      <c r="E16" s="4" t="s">
        <v>6</v>
      </c>
    </row>
    <row r="17" spans="1:5">
      <c r="A17" s="2" t="s">
        <v>1890</v>
      </c>
      <c r="B17" s="6">
        <v>3227</v>
      </c>
      <c r="C17" s="6">
        <v>1482</v>
      </c>
      <c r="D17" s="4" t="s">
        <v>6</v>
      </c>
      <c r="E17" s="4" t="s">
        <v>6</v>
      </c>
    </row>
    <row r="18" spans="1:5">
      <c r="A18" s="2" t="s">
        <v>1891</v>
      </c>
      <c r="B18" s="6">
        <v>-82944</v>
      </c>
      <c r="C18" s="6">
        <v>-4973</v>
      </c>
      <c r="D18" s="4" t="s">
        <v>6</v>
      </c>
      <c r="E18" s="4" t="s">
        <v>6</v>
      </c>
    </row>
    <row r="19" spans="1:5">
      <c r="A19" s="2" t="s">
        <v>673</v>
      </c>
      <c r="B19" s="4" t="s">
        <v>6</v>
      </c>
      <c r="C19" s="4" t="s">
        <v>6</v>
      </c>
      <c r="D19" s="4" t="s">
        <v>6</v>
      </c>
      <c r="E19" s="4" t="s">
        <v>6</v>
      </c>
    </row>
    <row r="20" spans="1:5">
      <c r="A20" s="3" t="s">
        <v>1888</v>
      </c>
      <c r="B20" s="4" t="s">
        <v>6</v>
      </c>
      <c r="C20" s="4" t="s">
        <v>6</v>
      </c>
      <c r="D20" s="4" t="s">
        <v>6</v>
      </c>
      <c r="E20" s="4" t="s">
        <v>6</v>
      </c>
    </row>
    <row r="21" spans="1:5" ht="30">
      <c r="A21" s="2" t="s">
        <v>1889</v>
      </c>
      <c r="B21" s="6">
        <v>-16711</v>
      </c>
      <c r="C21" s="4" t="s">
        <v>6</v>
      </c>
      <c r="D21" s="4" t="s">
        <v>6</v>
      </c>
      <c r="E21" s="4" t="s">
        <v>6</v>
      </c>
    </row>
    <row r="22" spans="1:5">
      <c r="A22" s="2" t="s">
        <v>1891</v>
      </c>
      <c r="B22" s="6">
        <v>-16711</v>
      </c>
      <c r="C22" s="4" t="s">
        <v>6</v>
      </c>
      <c r="D22" s="4" t="s">
        <v>6</v>
      </c>
      <c r="E22" s="4" t="s">
        <v>6</v>
      </c>
    </row>
    <row r="23" spans="1:5">
      <c r="A23" s="2" t="s">
        <v>671</v>
      </c>
      <c r="B23" s="4" t="s">
        <v>6</v>
      </c>
      <c r="C23" s="4" t="s">
        <v>6</v>
      </c>
      <c r="D23" s="4" t="s">
        <v>6</v>
      </c>
      <c r="E23" s="4" t="s">
        <v>6</v>
      </c>
    </row>
    <row r="24" spans="1:5">
      <c r="A24" s="3" t="s">
        <v>1888</v>
      </c>
      <c r="B24" s="4" t="s">
        <v>6</v>
      </c>
      <c r="C24" s="4" t="s">
        <v>6</v>
      </c>
      <c r="D24" s="4" t="s">
        <v>6</v>
      </c>
      <c r="E24" s="4" t="s">
        <v>6</v>
      </c>
    </row>
    <row r="25" spans="1:5" ht="30">
      <c r="A25" s="2" t="s">
        <v>1889</v>
      </c>
      <c r="B25" s="6">
        <v>-6896</v>
      </c>
      <c r="C25" s="4" t="s">
        <v>6</v>
      </c>
      <c r="D25" s="4" t="s">
        <v>6</v>
      </c>
      <c r="E25" s="4" t="s">
        <v>6</v>
      </c>
    </row>
    <row r="26" spans="1:5">
      <c r="A26" s="2" t="s">
        <v>1890</v>
      </c>
      <c r="B26" s="4">
        <v>103</v>
      </c>
      <c r="C26" s="4" t="s">
        <v>6</v>
      </c>
      <c r="D26" s="4" t="s">
        <v>6</v>
      </c>
      <c r="E26" s="4" t="s">
        <v>6</v>
      </c>
    </row>
    <row r="27" spans="1:5">
      <c r="A27" s="2" t="s">
        <v>1891</v>
      </c>
      <c r="B27" s="6">
        <v>-6793</v>
      </c>
      <c r="C27" s="4" t="s">
        <v>6</v>
      </c>
      <c r="D27" s="4" t="s">
        <v>6</v>
      </c>
      <c r="E27" s="4" t="s">
        <v>6</v>
      </c>
    </row>
    <row r="28" spans="1:5">
      <c r="A28" s="2" t="s">
        <v>1892</v>
      </c>
      <c r="B28" s="4" t="s">
        <v>6</v>
      </c>
      <c r="C28" s="4" t="s">
        <v>6</v>
      </c>
      <c r="D28" s="4" t="s">
        <v>6</v>
      </c>
      <c r="E28" s="4" t="s">
        <v>6</v>
      </c>
    </row>
    <row r="29" spans="1:5">
      <c r="A29" s="3" t="s">
        <v>664</v>
      </c>
      <c r="B29" s="4" t="s">
        <v>6</v>
      </c>
      <c r="C29" s="4" t="s">
        <v>6</v>
      </c>
      <c r="D29" s="4" t="s">
        <v>6</v>
      </c>
      <c r="E29" s="4" t="s">
        <v>6</v>
      </c>
    </row>
    <row r="30" spans="1:5">
      <c r="A30" s="2" t="s">
        <v>1893</v>
      </c>
      <c r="B30" s="6">
        <v>776405</v>
      </c>
      <c r="C30" s="6">
        <v>83035</v>
      </c>
      <c r="D30" s="4" t="s">
        <v>6</v>
      </c>
      <c r="E30" s="4" t="s">
        <v>6</v>
      </c>
    </row>
    <row r="31" spans="1:5">
      <c r="A31" s="2" t="s">
        <v>1883</v>
      </c>
      <c r="B31" s="6">
        <v>-44499</v>
      </c>
      <c r="C31" s="6">
        <v>-27253</v>
      </c>
      <c r="D31" s="4" t="s">
        <v>6</v>
      </c>
      <c r="E31" s="4" t="s">
        <v>6</v>
      </c>
    </row>
    <row r="32" spans="1:5">
      <c r="A32" s="2" t="s">
        <v>1884</v>
      </c>
      <c r="B32" s="6">
        <v>731906</v>
      </c>
      <c r="C32" s="6">
        <v>55782</v>
      </c>
      <c r="D32" s="4" t="s">
        <v>6</v>
      </c>
      <c r="E32" s="4" t="s">
        <v>6</v>
      </c>
    </row>
    <row r="33" spans="1:5">
      <c r="A33" s="2" t="s">
        <v>1894</v>
      </c>
      <c r="B33" s="4" t="s">
        <v>6</v>
      </c>
      <c r="C33" s="4" t="s">
        <v>6</v>
      </c>
      <c r="D33" s="4" t="s">
        <v>6</v>
      </c>
      <c r="E33" s="4" t="s">
        <v>6</v>
      </c>
    </row>
    <row r="34" spans="1:5">
      <c r="A34" s="3" t="s">
        <v>664</v>
      </c>
      <c r="B34" s="4" t="s">
        <v>6</v>
      </c>
      <c r="C34" s="4" t="s">
        <v>6</v>
      </c>
      <c r="D34" s="4" t="s">
        <v>6</v>
      </c>
      <c r="E34" s="4" t="s">
        <v>6</v>
      </c>
    </row>
    <row r="35" spans="1:5">
      <c r="A35" s="2" t="s">
        <v>1893</v>
      </c>
      <c r="B35" s="6">
        <v>32765</v>
      </c>
      <c r="C35" s="6">
        <v>32765</v>
      </c>
      <c r="D35" s="4" t="s">
        <v>6</v>
      </c>
      <c r="E35" s="4" t="s">
        <v>6</v>
      </c>
    </row>
    <row r="36" spans="1:5">
      <c r="A36" s="2" t="s">
        <v>1883</v>
      </c>
      <c r="B36" s="6">
        <v>-31283</v>
      </c>
      <c r="C36" s="6">
        <v>-30172</v>
      </c>
      <c r="D36" s="4" t="s">
        <v>6</v>
      </c>
      <c r="E36" s="4" t="s">
        <v>6</v>
      </c>
    </row>
    <row r="37" spans="1:5">
      <c r="A37" s="2" t="s">
        <v>1884</v>
      </c>
      <c r="B37" s="6">
        <v>1482</v>
      </c>
      <c r="C37" s="6">
        <v>2593</v>
      </c>
      <c r="D37" s="4" t="s">
        <v>6</v>
      </c>
      <c r="E37" s="4" t="s">
        <v>6</v>
      </c>
    </row>
    <row r="38" spans="1:5">
      <c r="A38" s="2" t="s">
        <v>1895</v>
      </c>
      <c r="B38" s="4" t="s">
        <v>6</v>
      </c>
      <c r="C38" s="4" t="s">
        <v>6</v>
      </c>
      <c r="D38" s="4" t="s">
        <v>6</v>
      </c>
      <c r="E38" s="4" t="s">
        <v>6</v>
      </c>
    </row>
    <row r="39" spans="1:5">
      <c r="A39" s="3" t="s">
        <v>664</v>
      </c>
      <c r="B39" s="4" t="s">
        <v>6</v>
      </c>
      <c r="C39" s="4" t="s">
        <v>6</v>
      </c>
      <c r="D39" s="4" t="s">
        <v>6</v>
      </c>
      <c r="E39" s="4" t="s">
        <v>6</v>
      </c>
    </row>
    <row r="40" spans="1:5">
      <c r="A40" s="2" t="s">
        <v>1893</v>
      </c>
      <c r="B40" s="6">
        <v>474629</v>
      </c>
      <c r="C40" s="6">
        <v>62162</v>
      </c>
      <c r="D40" s="4" t="s">
        <v>6</v>
      </c>
      <c r="E40" s="4" t="s">
        <v>6</v>
      </c>
    </row>
    <row r="41" spans="1:5">
      <c r="A41" s="2" t="s">
        <v>1883</v>
      </c>
      <c r="B41" s="6">
        <v>-27351</v>
      </c>
      <c r="C41" s="6">
        <v>-17585</v>
      </c>
      <c r="D41" s="4" t="s">
        <v>6</v>
      </c>
      <c r="E41" s="4" t="s">
        <v>6</v>
      </c>
    </row>
    <row r="42" spans="1:5">
      <c r="A42" s="2" t="s">
        <v>1884</v>
      </c>
      <c r="B42" s="6">
        <v>447278</v>
      </c>
      <c r="C42" s="6">
        <v>44577</v>
      </c>
      <c r="D42" s="4" t="s">
        <v>6</v>
      </c>
      <c r="E42" s="4" t="s">
        <v>6</v>
      </c>
    </row>
    <row r="43" spans="1:5">
      <c r="A43" s="2" t="s">
        <v>1896</v>
      </c>
      <c r="B43" s="4" t="s">
        <v>6</v>
      </c>
      <c r="C43" s="4" t="s">
        <v>6</v>
      </c>
      <c r="D43" s="4" t="s">
        <v>6</v>
      </c>
      <c r="E43" s="4" t="s">
        <v>6</v>
      </c>
    </row>
    <row r="44" spans="1:5">
      <c r="A44" s="3" t="s">
        <v>664</v>
      </c>
      <c r="B44" s="4" t="s">
        <v>6</v>
      </c>
      <c r="C44" s="4" t="s">
        <v>6</v>
      </c>
      <c r="D44" s="4" t="s">
        <v>6</v>
      </c>
      <c r="E44" s="4" t="s">
        <v>6</v>
      </c>
    </row>
    <row r="45" spans="1:5">
      <c r="A45" s="2" t="s">
        <v>1893</v>
      </c>
      <c r="B45" s="6">
        <v>293627</v>
      </c>
      <c r="C45" s="6">
        <v>9905</v>
      </c>
      <c r="D45" s="4" t="s">
        <v>6</v>
      </c>
      <c r="E45" s="4" t="s">
        <v>6</v>
      </c>
    </row>
    <row r="46" spans="1:5">
      <c r="A46" s="2" t="s">
        <v>1883</v>
      </c>
      <c r="B46" s="6">
        <v>-13742</v>
      </c>
      <c r="C46" s="6">
        <v>-5082</v>
      </c>
      <c r="D46" s="4" t="s">
        <v>6</v>
      </c>
      <c r="E46" s="4" t="s">
        <v>6</v>
      </c>
    </row>
    <row r="47" spans="1:5">
      <c r="A47" s="2" t="s">
        <v>1884</v>
      </c>
      <c r="B47" s="6">
        <v>279885</v>
      </c>
      <c r="C47" s="6">
        <v>4823</v>
      </c>
      <c r="D47" s="4" t="s">
        <v>6</v>
      </c>
      <c r="E47" s="4" t="s">
        <v>6</v>
      </c>
    </row>
    <row r="48" spans="1:5">
      <c r="A48" s="2" t="s">
        <v>1897</v>
      </c>
      <c r="B48" s="4" t="s">
        <v>6</v>
      </c>
      <c r="C48" s="4" t="s">
        <v>6</v>
      </c>
      <c r="D48" s="4" t="s">
        <v>6</v>
      </c>
      <c r="E48" s="4" t="s">
        <v>6</v>
      </c>
    </row>
    <row r="49" spans="1:5">
      <c r="A49" s="3" t="s">
        <v>664</v>
      </c>
      <c r="B49" s="4" t="s">
        <v>6</v>
      </c>
      <c r="C49" s="4" t="s">
        <v>6</v>
      </c>
      <c r="D49" s="4" t="s">
        <v>6</v>
      </c>
      <c r="E49" s="4" t="s">
        <v>6</v>
      </c>
    </row>
    <row r="50" spans="1:5">
      <c r="A50" s="2" t="s">
        <v>1893</v>
      </c>
      <c r="B50" s="6">
        <v>8149</v>
      </c>
      <c r="C50" s="6">
        <v>10968</v>
      </c>
      <c r="D50" s="4" t="s">
        <v>6</v>
      </c>
      <c r="E50" s="4" t="s">
        <v>6</v>
      </c>
    </row>
    <row r="51" spans="1:5">
      <c r="A51" s="2" t="s">
        <v>1883</v>
      </c>
      <c r="B51" s="6">
        <v>-3406</v>
      </c>
      <c r="C51" s="6">
        <v>-4586</v>
      </c>
      <c r="D51" s="4" t="s">
        <v>6</v>
      </c>
      <c r="E51" s="4" t="s">
        <v>6</v>
      </c>
    </row>
    <row r="52" spans="1:5">
      <c r="A52" s="2" t="s">
        <v>1884</v>
      </c>
      <c r="B52" s="8">
        <v>4743</v>
      </c>
      <c r="C52" s="8">
        <v>6382</v>
      </c>
      <c r="D52" s="4" t="s">
        <v>6</v>
      </c>
      <c r="E52"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98</v>
      </c>
      <c r="B1" s="9" t="s">
        <v>3</v>
      </c>
    </row>
    <row r="2" spans="1:2" ht="30">
      <c r="A2" s="1" t="s">
        <v>32</v>
      </c>
      <c r="B2" s="9"/>
    </row>
    <row r="3" spans="1:2" ht="30">
      <c r="A3" s="3" t="s">
        <v>1899</v>
      </c>
      <c r="B3" s="4" t="s">
        <v>6</v>
      </c>
    </row>
    <row r="4" spans="1:2">
      <c r="A4" s="2">
        <v>2013</v>
      </c>
      <c r="B4" s="8">
        <v>84274</v>
      </c>
    </row>
    <row r="5" spans="1:2">
      <c r="A5" s="2">
        <v>2014</v>
      </c>
      <c r="B5" s="6">
        <v>79533</v>
      </c>
    </row>
    <row r="6" spans="1:2">
      <c r="A6" s="2">
        <v>2015</v>
      </c>
      <c r="B6" s="6">
        <v>72016</v>
      </c>
    </row>
    <row r="7" spans="1:2">
      <c r="A7" s="2">
        <v>2016</v>
      </c>
      <c r="B7" s="6">
        <v>70050</v>
      </c>
    </row>
    <row r="8" spans="1:2">
      <c r="A8" s="2">
        <v>2017</v>
      </c>
      <c r="B8" s="6">
        <v>66667</v>
      </c>
    </row>
    <row r="9" spans="1:2">
      <c r="A9" s="2" t="s">
        <v>532</v>
      </c>
      <c r="B9" s="6">
        <v>271111</v>
      </c>
    </row>
    <row r="10" spans="1:2">
      <c r="A10" s="2" t="s">
        <v>1900</v>
      </c>
      <c r="B10" s="8">
        <v>64365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1901</v>
      </c>
      <c r="B1" s="1" t="s">
        <v>2</v>
      </c>
    </row>
    <row r="2" spans="1:2" ht="30">
      <c r="A2" s="1" t="s">
        <v>32</v>
      </c>
      <c r="B2" s="1" t="s">
        <v>3</v>
      </c>
    </row>
    <row r="3" spans="1:2">
      <c r="A3" s="3" t="s">
        <v>709</v>
      </c>
      <c r="B3" s="4" t="s">
        <v>6</v>
      </c>
    </row>
    <row r="4" spans="1:2" ht="30">
      <c r="A4" s="2" t="s">
        <v>1807</v>
      </c>
      <c r="B4" s="8">
        <v>9910</v>
      </c>
    </row>
    <row r="5" spans="1:2" ht="30">
      <c r="A5" s="2" t="s">
        <v>1902</v>
      </c>
      <c r="B5" s="4" t="s">
        <v>6</v>
      </c>
    </row>
    <row r="6" spans="1:2">
      <c r="A6" s="3" t="s">
        <v>1903</v>
      </c>
      <c r="B6" s="4" t="s">
        <v>6</v>
      </c>
    </row>
    <row r="7" spans="1:2">
      <c r="A7" s="2" t="s">
        <v>1904</v>
      </c>
      <c r="B7" s="207">
        <v>0.26</v>
      </c>
    </row>
    <row r="8" spans="1:2">
      <c r="A8" s="2" t="s">
        <v>1905</v>
      </c>
      <c r="B8" s="207">
        <v>0.3</v>
      </c>
    </row>
    <row r="9" spans="1:2">
      <c r="A9" s="2" t="s">
        <v>1906</v>
      </c>
      <c r="B9" s="4">
        <v>5</v>
      </c>
    </row>
    <row r="10" spans="1:2" ht="30">
      <c r="A10" s="2" t="s">
        <v>1907</v>
      </c>
      <c r="B10" s="4" t="s">
        <v>6</v>
      </c>
    </row>
    <row r="11" spans="1:2">
      <c r="A11" s="3" t="s">
        <v>1903</v>
      </c>
      <c r="B11" s="4" t="s">
        <v>6</v>
      </c>
    </row>
    <row r="12" spans="1:2">
      <c r="A12" s="2" t="s">
        <v>1904</v>
      </c>
      <c r="B12" s="207">
        <v>0.22</v>
      </c>
    </row>
    <row r="13" spans="1:2">
      <c r="A13" s="2" t="s">
        <v>1905</v>
      </c>
      <c r="B13" s="207">
        <v>0.2</v>
      </c>
    </row>
    <row r="14" spans="1:2">
      <c r="A14" s="2" t="s">
        <v>1906</v>
      </c>
      <c r="B14" s="4">
        <v>3</v>
      </c>
    </row>
    <row r="15" spans="1:2" ht="30">
      <c r="A15" s="2" t="s">
        <v>1908</v>
      </c>
      <c r="B15" s="4" t="s">
        <v>6</v>
      </c>
    </row>
    <row r="16" spans="1:2">
      <c r="A16" s="3" t="s">
        <v>1903</v>
      </c>
      <c r="B16" s="4" t="s">
        <v>6</v>
      </c>
    </row>
    <row r="17" spans="1:2">
      <c r="A17" s="2" t="s">
        <v>1909</v>
      </c>
      <c r="B17" s="207">
        <v>3.2500000000000001E-2</v>
      </c>
    </row>
    <row r="18" spans="1:2">
      <c r="A18" s="2" t="s">
        <v>1910</v>
      </c>
      <c r="B18" s="207">
        <v>0.01</v>
      </c>
    </row>
    <row r="19" spans="1:2" ht="30">
      <c r="A19" s="2" t="s">
        <v>1911</v>
      </c>
      <c r="B19" s="4" t="s">
        <v>6</v>
      </c>
    </row>
    <row r="20" spans="1:2">
      <c r="A20" s="3" t="s">
        <v>1903</v>
      </c>
      <c r="B20" s="4" t="s">
        <v>6</v>
      </c>
    </row>
    <row r="21" spans="1:2">
      <c r="A21" s="2" t="s">
        <v>1909</v>
      </c>
      <c r="B21" s="207">
        <v>2.75E-2</v>
      </c>
    </row>
    <row r="22" spans="1:2">
      <c r="A22" s="2" t="s">
        <v>1910</v>
      </c>
      <c r="B22" s="207">
        <v>5.0000000000000001E-3</v>
      </c>
    </row>
    <row r="23" spans="1:2">
      <c r="A23" s="2" t="s">
        <v>1582</v>
      </c>
      <c r="B23" s="4" t="s">
        <v>6</v>
      </c>
    </row>
    <row r="24" spans="1:2">
      <c r="A24" s="3" t="s">
        <v>1903</v>
      </c>
      <c r="B24" s="4" t="s">
        <v>6</v>
      </c>
    </row>
    <row r="25" spans="1:2">
      <c r="A25" s="2" t="s">
        <v>1904</v>
      </c>
      <c r="B25" s="207">
        <v>0.1</v>
      </c>
    </row>
    <row r="26" spans="1:2">
      <c r="A26" s="2" t="s">
        <v>1905</v>
      </c>
      <c r="B26" s="207">
        <v>7.4999999999999997E-2</v>
      </c>
    </row>
    <row r="27" spans="1:2">
      <c r="A27" s="2" t="s">
        <v>1912</v>
      </c>
      <c r="B27" s="207">
        <v>9.5000000000000001E-2</v>
      </c>
    </row>
    <row r="28" spans="1:2">
      <c r="A28" s="2" t="s">
        <v>1913</v>
      </c>
      <c r="B28" s="4" t="s">
        <v>6</v>
      </c>
    </row>
    <row r="29" spans="1:2">
      <c r="A29" s="3" t="s">
        <v>1903</v>
      </c>
      <c r="B29" s="4" t="s">
        <v>6</v>
      </c>
    </row>
    <row r="30" spans="1:2">
      <c r="A30" s="2" t="s">
        <v>1904</v>
      </c>
      <c r="B30" s="207">
        <v>0.1575</v>
      </c>
    </row>
    <row r="31" spans="1:2">
      <c r="A31" s="2" t="s">
        <v>1914</v>
      </c>
      <c r="B31" s="207">
        <v>4.4999999999999997E-3</v>
      </c>
    </row>
    <row r="32" spans="1:2">
      <c r="A32" s="2" t="s">
        <v>1915</v>
      </c>
      <c r="B32" s="4" t="s">
        <v>6</v>
      </c>
    </row>
    <row r="33" spans="1:2">
      <c r="A33" s="3" t="s">
        <v>1903</v>
      </c>
      <c r="B33" s="4" t="s">
        <v>6</v>
      </c>
    </row>
    <row r="34" spans="1:2">
      <c r="A34" s="2" t="s">
        <v>1904</v>
      </c>
      <c r="B34" s="207">
        <v>0.1275</v>
      </c>
    </row>
    <row r="35" spans="1:2">
      <c r="A35" s="2" t="s">
        <v>1914</v>
      </c>
      <c r="B35" s="207">
        <v>3.5000000000000001E-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916</v>
      </c>
      <c r="B1" s="9" t="s">
        <v>3</v>
      </c>
      <c r="C1" s="9" t="s">
        <v>33</v>
      </c>
    </row>
    <row r="2" spans="1:3" ht="30">
      <c r="A2" s="1" t="s">
        <v>32</v>
      </c>
      <c r="B2" s="9"/>
      <c r="C2" s="9"/>
    </row>
    <row r="3" spans="1:3">
      <c r="A3" s="3" t="s">
        <v>732</v>
      </c>
      <c r="B3" s="4" t="s">
        <v>6</v>
      </c>
      <c r="C3" s="4" t="s">
        <v>6</v>
      </c>
    </row>
    <row r="4" spans="1:3">
      <c r="A4" s="2" t="s">
        <v>1917</v>
      </c>
      <c r="B4" s="4" t="s">
        <v>6</v>
      </c>
      <c r="C4" s="8">
        <v>233</v>
      </c>
    </row>
    <row r="5" spans="1:3">
      <c r="A5" s="2" t="s">
        <v>733</v>
      </c>
      <c r="B5" s="4">
        <v>231</v>
      </c>
      <c r="C5" s="4">
        <v>35</v>
      </c>
    </row>
    <row r="6" spans="1:3">
      <c r="A6" s="2" t="s">
        <v>734</v>
      </c>
      <c r="B6" s="6">
        <v>1745</v>
      </c>
      <c r="C6" s="4">
        <v>0</v>
      </c>
    </row>
    <row r="7" spans="1:3">
      <c r="A7" s="2" t="s">
        <v>164</v>
      </c>
      <c r="B7" s="6">
        <v>1976</v>
      </c>
      <c r="C7" s="4">
        <v>268</v>
      </c>
    </row>
    <row r="8" spans="1:3">
      <c r="A8" s="3" t="s">
        <v>52</v>
      </c>
      <c r="B8" s="4" t="s">
        <v>6</v>
      </c>
      <c r="C8" s="4" t="s">
        <v>6</v>
      </c>
    </row>
    <row r="9" spans="1:3">
      <c r="A9" s="2" t="s">
        <v>1831</v>
      </c>
      <c r="B9" s="6">
        <v>7531</v>
      </c>
      <c r="C9" s="6">
        <v>7700</v>
      </c>
    </row>
    <row r="10" spans="1:3">
      <c r="A10" s="2" t="s">
        <v>736</v>
      </c>
      <c r="B10" s="6">
        <v>24578</v>
      </c>
      <c r="C10" s="6">
        <v>4175</v>
      </c>
    </row>
    <row r="11" spans="1:3">
      <c r="A11" s="2" t="s">
        <v>164</v>
      </c>
      <c r="B11" s="6">
        <v>32109</v>
      </c>
      <c r="C11" s="6">
        <v>11875</v>
      </c>
    </row>
    <row r="12" spans="1:3">
      <c r="A12" s="2" t="s">
        <v>1918</v>
      </c>
      <c r="B12" s="4" t="s">
        <v>6</v>
      </c>
      <c r="C12" s="4" t="s">
        <v>6</v>
      </c>
    </row>
    <row r="13" spans="1:3">
      <c r="A13" s="3" t="s">
        <v>732</v>
      </c>
      <c r="B13" s="4" t="s">
        <v>6</v>
      </c>
      <c r="C13" s="4" t="s">
        <v>6</v>
      </c>
    </row>
    <row r="14" spans="1:3">
      <c r="A14" s="2" t="s">
        <v>1917</v>
      </c>
      <c r="B14" s="4" t="s">
        <v>6</v>
      </c>
      <c r="C14" s="4">
        <v>0</v>
      </c>
    </row>
    <row r="15" spans="1:3">
      <c r="A15" s="2" t="s">
        <v>733</v>
      </c>
      <c r="B15" s="4">
        <v>231</v>
      </c>
      <c r="C15" s="4">
        <v>35</v>
      </c>
    </row>
    <row r="16" spans="1:3">
      <c r="A16" s="2" t="s">
        <v>734</v>
      </c>
      <c r="B16" s="4">
        <v>0</v>
      </c>
      <c r="C16" s="4" t="s">
        <v>62</v>
      </c>
    </row>
    <row r="17" spans="1:3">
      <c r="A17" s="2" t="s">
        <v>164</v>
      </c>
      <c r="B17" s="4">
        <v>231</v>
      </c>
      <c r="C17" s="4">
        <v>35</v>
      </c>
    </row>
    <row r="18" spans="1:3">
      <c r="A18" s="3" t="s">
        <v>52</v>
      </c>
      <c r="B18" s="4" t="s">
        <v>6</v>
      </c>
      <c r="C18" s="4" t="s">
        <v>6</v>
      </c>
    </row>
    <row r="19" spans="1:3">
      <c r="A19" s="2" t="s">
        <v>1831</v>
      </c>
      <c r="B19" s="4">
        <v>0</v>
      </c>
      <c r="C19" s="4">
        <v>0</v>
      </c>
    </row>
    <row r="20" spans="1:3">
      <c r="A20" s="2" t="s">
        <v>736</v>
      </c>
      <c r="B20" s="4">
        <v>0</v>
      </c>
      <c r="C20" s="4">
        <v>0</v>
      </c>
    </row>
    <row r="21" spans="1:3">
      <c r="A21" s="2" t="s">
        <v>164</v>
      </c>
      <c r="B21" s="4">
        <v>0</v>
      </c>
      <c r="C21" s="4">
        <v>0</v>
      </c>
    </row>
    <row r="22" spans="1:3">
      <c r="A22" s="2" t="s">
        <v>1919</v>
      </c>
      <c r="B22" s="4" t="s">
        <v>6</v>
      </c>
      <c r="C22" s="4" t="s">
        <v>6</v>
      </c>
    </row>
    <row r="23" spans="1:3">
      <c r="A23" s="3" t="s">
        <v>732</v>
      </c>
      <c r="B23" s="4" t="s">
        <v>6</v>
      </c>
      <c r="C23" s="4" t="s">
        <v>6</v>
      </c>
    </row>
    <row r="24" spans="1:3">
      <c r="A24" s="2" t="s">
        <v>1917</v>
      </c>
      <c r="B24" s="4" t="s">
        <v>6</v>
      </c>
      <c r="C24" s="4">
        <v>0</v>
      </c>
    </row>
    <row r="25" spans="1:3">
      <c r="A25" s="2" t="s">
        <v>733</v>
      </c>
      <c r="B25" s="4">
        <v>0</v>
      </c>
      <c r="C25" s="4">
        <v>0</v>
      </c>
    </row>
    <row r="26" spans="1:3">
      <c r="A26" s="2" t="s">
        <v>734</v>
      </c>
      <c r="B26" s="4">
        <v>25</v>
      </c>
      <c r="C26" s="4" t="s">
        <v>62</v>
      </c>
    </row>
    <row r="27" spans="1:3">
      <c r="A27" s="2" t="s">
        <v>164</v>
      </c>
      <c r="B27" s="4">
        <v>25</v>
      </c>
      <c r="C27" s="4">
        <v>0</v>
      </c>
    </row>
    <row r="28" spans="1:3">
      <c r="A28" s="3" t="s">
        <v>52</v>
      </c>
      <c r="B28" s="4" t="s">
        <v>6</v>
      </c>
      <c r="C28" s="4" t="s">
        <v>6</v>
      </c>
    </row>
    <row r="29" spans="1:3">
      <c r="A29" s="2" t="s">
        <v>1831</v>
      </c>
      <c r="B29" s="4">
        <v>0</v>
      </c>
      <c r="C29" s="4">
        <v>0</v>
      </c>
    </row>
    <row r="30" spans="1:3">
      <c r="A30" s="2" t="s">
        <v>736</v>
      </c>
      <c r="B30" s="6">
        <v>24578</v>
      </c>
      <c r="C30" s="6">
        <v>4175</v>
      </c>
    </row>
    <row r="31" spans="1:3">
      <c r="A31" s="2" t="s">
        <v>164</v>
      </c>
      <c r="B31" s="6">
        <v>24578</v>
      </c>
      <c r="C31" s="6">
        <v>4175</v>
      </c>
    </row>
    <row r="32" spans="1:3">
      <c r="A32" s="2" t="s">
        <v>1920</v>
      </c>
      <c r="B32" s="4" t="s">
        <v>6</v>
      </c>
      <c r="C32" s="4" t="s">
        <v>6</v>
      </c>
    </row>
    <row r="33" spans="1:3">
      <c r="A33" s="3" t="s">
        <v>732</v>
      </c>
      <c r="B33" s="4" t="s">
        <v>6</v>
      </c>
      <c r="C33" s="4" t="s">
        <v>6</v>
      </c>
    </row>
    <row r="34" spans="1:3">
      <c r="A34" s="2" t="s">
        <v>1917</v>
      </c>
      <c r="B34" s="4" t="s">
        <v>6</v>
      </c>
      <c r="C34" s="4">
        <v>233</v>
      </c>
    </row>
    <row r="35" spans="1:3">
      <c r="A35" s="2" t="s">
        <v>733</v>
      </c>
      <c r="B35" s="4">
        <v>0</v>
      </c>
      <c r="C35" s="4">
        <v>0</v>
      </c>
    </row>
    <row r="36" spans="1:3">
      <c r="A36" s="2" t="s">
        <v>734</v>
      </c>
      <c r="B36" s="6">
        <v>1720</v>
      </c>
      <c r="C36" s="4" t="s">
        <v>62</v>
      </c>
    </row>
    <row r="37" spans="1:3">
      <c r="A37" s="2" t="s">
        <v>164</v>
      </c>
      <c r="B37" s="6">
        <v>1720</v>
      </c>
      <c r="C37" s="4">
        <v>233</v>
      </c>
    </row>
    <row r="38" spans="1:3">
      <c r="A38" s="3" t="s">
        <v>52</v>
      </c>
      <c r="B38" s="4" t="s">
        <v>6</v>
      </c>
      <c r="C38" s="4" t="s">
        <v>6</v>
      </c>
    </row>
    <row r="39" spans="1:3">
      <c r="A39" s="2" t="s">
        <v>1831</v>
      </c>
      <c r="B39" s="6">
        <v>7531</v>
      </c>
      <c r="C39" s="6">
        <v>7700</v>
      </c>
    </row>
    <row r="40" spans="1:3">
      <c r="A40" s="2" t="s">
        <v>736</v>
      </c>
      <c r="B40" s="4">
        <v>0</v>
      </c>
      <c r="C40" s="4">
        <v>0</v>
      </c>
    </row>
    <row r="41" spans="1:3">
      <c r="A41" s="2" t="s">
        <v>164</v>
      </c>
      <c r="B41" s="8">
        <v>7531</v>
      </c>
      <c r="C41" s="8">
        <v>77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921</v>
      </c>
      <c r="B1" s="9" t="s">
        <v>2</v>
      </c>
      <c r="C1" s="9"/>
    </row>
    <row r="2" spans="1:3" ht="30">
      <c r="A2" s="1" t="s">
        <v>32</v>
      </c>
      <c r="B2" s="1" t="s">
        <v>3</v>
      </c>
      <c r="C2" s="1" t="s">
        <v>33</v>
      </c>
    </row>
    <row r="3" spans="1:3" ht="45">
      <c r="A3" s="3" t="s">
        <v>1922</v>
      </c>
      <c r="B3" s="4" t="s">
        <v>6</v>
      </c>
      <c r="C3" s="4" t="s">
        <v>6</v>
      </c>
    </row>
    <row r="4" spans="1:3">
      <c r="A4" s="2" t="s">
        <v>748</v>
      </c>
      <c r="B4" s="8">
        <v>233</v>
      </c>
      <c r="C4" s="8">
        <v>263</v>
      </c>
    </row>
    <row r="5" spans="1:3" ht="30">
      <c r="A5" s="3" t="s">
        <v>749</v>
      </c>
      <c r="B5" s="4" t="s">
        <v>6</v>
      </c>
      <c r="C5" s="4" t="s">
        <v>6</v>
      </c>
    </row>
    <row r="6" spans="1:3">
      <c r="A6" s="2" t="s">
        <v>750</v>
      </c>
      <c r="B6" s="4">
        <v>90</v>
      </c>
      <c r="C6" s="4">
        <v>-20</v>
      </c>
    </row>
    <row r="7" spans="1:3" ht="30">
      <c r="A7" s="2" t="s">
        <v>1923</v>
      </c>
      <c r="B7" s="4">
        <v>-7</v>
      </c>
      <c r="C7" s="4">
        <v>-10</v>
      </c>
    </row>
    <row r="8" spans="1:3">
      <c r="A8" s="2" t="s">
        <v>1924</v>
      </c>
      <c r="B8" s="4">
        <v>0</v>
      </c>
      <c r="C8" s="4">
        <v>0</v>
      </c>
    </row>
    <row r="9" spans="1:3">
      <c r="A9" s="2" t="s">
        <v>752</v>
      </c>
      <c r="B9" s="4">
        <v>-236</v>
      </c>
      <c r="C9" s="4">
        <v>0</v>
      </c>
    </row>
    <row r="10" spans="1:3">
      <c r="A10" s="2" t="s">
        <v>1925</v>
      </c>
      <c r="B10" s="6">
        <v>1640</v>
      </c>
      <c r="C10" s="4" t="s">
        <v>6</v>
      </c>
    </row>
    <row r="11" spans="1:3">
      <c r="A11" s="2" t="s">
        <v>755</v>
      </c>
      <c r="B11" s="6">
        <v>1720</v>
      </c>
      <c r="C11" s="4">
        <v>233</v>
      </c>
    </row>
    <row r="12" spans="1:3" ht="90">
      <c r="A12" s="2" t="s">
        <v>1926</v>
      </c>
      <c r="B12" s="4">
        <v>80</v>
      </c>
      <c r="C12" s="4">
        <v>-20</v>
      </c>
    </row>
    <row r="13" spans="1:3" ht="30">
      <c r="A13" s="3" t="s">
        <v>1927</v>
      </c>
      <c r="B13" s="4" t="s">
        <v>6</v>
      </c>
      <c r="C13" s="4" t="s">
        <v>6</v>
      </c>
    </row>
    <row r="14" spans="1:3">
      <c r="A14" s="2" t="s">
        <v>188</v>
      </c>
      <c r="B14" s="6">
        <v>85000</v>
      </c>
      <c r="C14" s="4" t="s">
        <v>6</v>
      </c>
    </row>
    <row r="15" spans="1:3">
      <c r="A15" s="2" t="s">
        <v>1928</v>
      </c>
      <c r="B15" s="4" t="s">
        <v>6</v>
      </c>
      <c r="C15" s="4" t="s">
        <v>6</v>
      </c>
    </row>
    <row r="16" spans="1:3" ht="45">
      <c r="A16" s="3" t="s">
        <v>1922</v>
      </c>
      <c r="B16" s="4" t="s">
        <v>6</v>
      </c>
      <c r="C16" s="4" t="s">
        <v>6</v>
      </c>
    </row>
    <row r="17" spans="1:3">
      <c r="A17" s="2" t="s">
        <v>748</v>
      </c>
      <c r="B17" s="4">
        <v>233</v>
      </c>
      <c r="C17" s="4">
        <v>263</v>
      </c>
    </row>
    <row r="18" spans="1:3" ht="30">
      <c r="A18" s="3" t="s">
        <v>749</v>
      </c>
      <c r="B18" s="4" t="s">
        <v>6</v>
      </c>
      <c r="C18" s="4" t="s">
        <v>6</v>
      </c>
    </row>
    <row r="19" spans="1:3">
      <c r="A19" s="2" t="s">
        <v>750</v>
      </c>
      <c r="B19" s="4">
        <v>10</v>
      </c>
      <c r="C19" s="4">
        <v>-20</v>
      </c>
    </row>
    <row r="20" spans="1:3" ht="30">
      <c r="A20" s="2" t="s">
        <v>1923</v>
      </c>
      <c r="B20" s="4">
        <v>-7</v>
      </c>
      <c r="C20" s="4">
        <v>-10</v>
      </c>
    </row>
    <row r="21" spans="1:3">
      <c r="A21" s="2" t="s">
        <v>1924</v>
      </c>
      <c r="B21" s="4">
        <v>0</v>
      </c>
      <c r="C21" s="4">
        <v>0</v>
      </c>
    </row>
    <row r="22" spans="1:3">
      <c r="A22" s="2" t="s">
        <v>752</v>
      </c>
      <c r="B22" s="4">
        <v>-236</v>
      </c>
      <c r="C22" s="4">
        <v>0</v>
      </c>
    </row>
    <row r="23" spans="1:3">
      <c r="A23" s="2" t="s">
        <v>755</v>
      </c>
      <c r="B23" s="4">
        <v>0</v>
      </c>
      <c r="C23" s="4">
        <v>233</v>
      </c>
    </row>
    <row r="24" spans="1:3" ht="90">
      <c r="A24" s="2" t="s">
        <v>1926</v>
      </c>
      <c r="B24" s="4">
        <v>0</v>
      </c>
      <c r="C24" s="4">
        <v>-20</v>
      </c>
    </row>
    <row r="25" spans="1:3">
      <c r="A25" s="2" t="s">
        <v>1929</v>
      </c>
      <c r="B25" s="4" t="s">
        <v>6</v>
      </c>
      <c r="C25" s="4" t="s">
        <v>6</v>
      </c>
    </row>
    <row r="26" spans="1:3" ht="45">
      <c r="A26" s="3" t="s">
        <v>1922</v>
      </c>
      <c r="B26" s="4" t="s">
        <v>6</v>
      </c>
      <c r="C26" s="4" t="s">
        <v>6</v>
      </c>
    </row>
    <row r="27" spans="1:3">
      <c r="A27" s="2" t="s">
        <v>748</v>
      </c>
      <c r="B27" s="4">
        <v>0</v>
      </c>
      <c r="C27" s="4">
        <v>0</v>
      </c>
    </row>
    <row r="28" spans="1:3" ht="30">
      <c r="A28" s="3" t="s">
        <v>749</v>
      </c>
      <c r="B28" s="4" t="s">
        <v>6</v>
      </c>
      <c r="C28" s="4" t="s">
        <v>6</v>
      </c>
    </row>
    <row r="29" spans="1:3">
      <c r="A29" s="2" t="s">
        <v>750</v>
      </c>
      <c r="B29" s="4">
        <v>80</v>
      </c>
      <c r="C29" s="4">
        <v>0</v>
      </c>
    </row>
    <row r="30" spans="1:3" ht="30">
      <c r="A30" s="2" t="s">
        <v>1923</v>
      </c>
      <c r="B30" s="4">
        <v>0</v>
      </c>
      <c r="C30" s="4">
        <v>0</v>
      </c>
    </row>
    <row r="31" spans="1:3">
      <c r="A31" s="2" t="s">
        <v>1924</v>
      </c>
      <c r="B31" s="4">
        <v>0</v>
      </c>
      <c r="C31" s="4">
        <v>0</v>
      </c>
    </row>
    <row r="32" spans="1:3">
      <c r="A32" s="2" t="s">
        <v>752</v>
      </c>
      <c r="B32" s="4">
        <v>0</v>
      </c>
      <c r="C32" s="4">
        <v>0</v>
      </c>
    </row>
    <row r="33" spans="1:3">
      <c r="A33" s="2" t="s">
        <v>1925</v>
      </c>
      <c r="B33" s="6">
        <v>1640</v>
      </c>
      <c r="C33" s="4" t="s">
        <v>6</v>
      </c>
    </row>
    <row r="34" spans="1:3">
      <c r="A34" s="2" t="s">
        <v>755</v>
      </c>
      <c r="B34" s="6">
        <v>1720</v>
      </c>
      <c r="C34" s="4">
        <v>0</v>
      </c>
    </row>
    <row r="35" spans="1:3" ht="90">
      <c r="A35" s="2" t="s">
        <v>1926</v>
      </c>
      <c r="B35" s="4">
        <v>80</v>
      </c>
      <c r="C35" s="4">
        <v>0</v>
      </c>
    </row>
    <row r="36" spans="1:3">
      <c r="A36" s="2" t="s">
        <v>59</v>
      </c>
      <c r="B36" s="4" t="s">
        <v>6</v>
      </c>
      <c r="C36" s="4" t="s">
        <v>6</v>
      </c>
    </row>
    <row r="37" spans="1:3" ht="45">
      <c r="A37" s="3" t="s">
        <v>1930</v>
      </c>
      <c r="B37" s="4" t="s">
        <v>6</v>
      </c>
      <c r="C37" s="4" t="s">
        <v>6</v>
      </c>
    </row>
    <row r="38" spans="1:3">
      <c r="A38" s="2" t="s">
        <v>748</v>
      </c>
      <c r="B38" s="6">
        <v>7700</v>
      </c>
      <c r="C38" s="6">
        <v>7546</v>
      </c>
    </row>
    <row r="39" spans="1:3" ht="30">
      <c r="A39" s="3" t="s">
        <v>1927</v>
      </c>
      <c r="B39" s="4" t="s">
        <v>6</v>
      </c>
      <c r="C39" s="4" t="s">
        <v>6</v>
      </c>
    </row>
    <row r="40" spans="1:3">
      <c r="A40" s="2" t="s">
        <v>750</v>
      </c>
      <c r="B40" s="4">
        <v>40</v>
      </c>
      <c r="C40" s="6">
        <v>1923</v>
      </c>
    </row>
    <row r="41" spans="1:3" ht="30">
      <c r="A41" s="2" t="s">
        <v>1923</v>
      </c>
      <c r="B41" s="4">
        <v>6</v>
      </c>
      <c r="C41" s="4">
        <v>-5</v>
      </c>
    </row>
    <row r="42" spans="1:3">
      <c r="A42" s="2" t="s">
        <v>1924</v>
      </c>
      <c r="B42" s="4" t="s">
        <v>6</v>
      </c>
      <c r="C42" s="4">
        <v>0</v>
      </c>
    </row>
    <row r="43" spans="1:3">
      <c r="A43" s="2" t="s">
        <v>752</v>
      </c>
      <c r="B43" s="4" t="s">
        <v>6</v>
      </c>
      <c r="C43" s="4">
        <v>0</v>
      </c>
    </row>
    <row r="44" spans="1:3">
      <c r="A44" s="2" t="s">
        <v>260</v>
      </c>
      <c r="B44" s="6">
        <v>-1055</v>
      </c>
      <c r="C44" s="6">
        <v>-1309</v>
      </c>
    </row>
    <row r="45" spans="1:3">
      <c r="A45" s="2" t="s">
        <v>188</v>
      </c>
      <c r="B45" s="4">
        <v>840</v>
      </c>
      <c r="C45" s="4">
        <v>-455</v>
      </c>
    </row>
    <row r="46" spans="1:3">
      <c r="A46" s="2" t="s">
        <v>755</v>
      </c>
      <c r="B46" s="6">
        <v>7531</v>
      </c>
      <c r="C46" s="6">
        <v>7700</v>
      </c>
    </row>
    <row r="47" spans="1:3" ht="90">
      <c r="A47" s="2" t="s">
        <v>1926</v>
      </c>
      <c r="B47" s="8">
        <v>0</v>
      </c>
      <c r="C47"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931</v>
      </c>
      <c r="B1" s="9" t="s">
        <v>3</v>
      </c>
      <c r="C1" s="9" t="s">
        <v>33</v>
      </c>
    </row>
    <row r="2" spans="1:3" ht="30">
      <c r="A2" s="1" t="s">
        <v>32</v>
      </c>
      <c r="B2" s="9"/>
      <c r="C2" s="9"/>
    </row>
    <row r="3" spans="1:3">
      <c r="A3" s="2" t="s">
        <v>1919</v>
      </c>
      <c r="B3" s="4" t="s">
        <v>6</v>
      </c>
      <c r="C3" s="4" t="s">
        <v>6</v>
      </c>
    </row>
    <row r="4" spans="1:3">
      <c r="A4" s="3" t="s">
        <v>52</v>
      </c>
      <c r="B4" s="4" t="s">
        <v>6</v>
      </c>
      <c r="C4" s="4" t="s">
        <v>6</v>
      </c>
    </row>
    <row r="5" spans="1:3">
      <c r="A5" s="2" t="s">
        <v>54</v>
      </c>
      <c r="B5" s="8">
        <v>253000</v>
      </c>
      <c r="C5" s="8">
        <v>233160</v>
      </c>
    </row>
    <row r="6" spans="1:3">
      <c r="A6" s="2" t="s">
        <v>1920</v>
      </c>
      <c r="B6" s="4" t="s">
        <v>6</v>
      </c>
      <c r="C6" s="4" t="s">
        <v>6</v>
      </c>
    </row>
    <row r="7" spans="1:3">
      <c r="A7" s="3" t="s">
        <v>52</v>
      </c>
      <c r="B7" s="4" t="s">
        <v>6</v>
      </c>
      <c r="C7" s="4" t="s">
        <v>6</v>
      </c>
    </row>
    <row r="8" spans="1:3">
      <c r="A8" s="2" t="s">
        <v>410</v>
      </c>
      <c r="B8" s="6">
        <v>1727985</v>
      </c>
      <c r="C8" s="6">
        <v>361948</v>
      </c>
    </row>
    <row r="9" spans="1:3">
      <c r="A9" s="3" t="s">
        <v>732</v>
      </c>
      <c r="B9" s="4" t="s">
        <v>6</v>
      </c>
      <c r="C9" s="4" t="s">
        <v>6</v>
      </c>
    </row>
    <row r="10" spans="1:3">
      <c r="A10" s="2" t="s">
        <v>1932</v>
      </c>
      <c r="B10" s="6">
        <v>33632</v>
      </c>
      <c r="C10" s="6">
        <v>31638</v>
      </c>
    </row>
    <row r="11" spans="1:3">
      <c r="A11" s="2" t="s">
        <v>1933</v>
      </c>
      <c r="B11" s="4" t="s">
        <v>6</v>
      </c>
      <c r="C11" s="4" t="s">
        <v>6</v>
      </c>
    </row>
    <row r="12" spans="1:3">
      <c r="A12" s="3" t="s">
        <v>52</v>
      </c>
      <c r="B12" s="4" t="s">
        <v>6</v>
      </c>
      <c r="C12" s="4" t="s">
        <v>6</v>
      </c>
    </row>
    <row r="13" spans="1:3">
      <c r="A13" s="2" t="s">
        <v>54</v>
      </c>
      <c r="B13" s="6">
        <v>253000</v>
      </c>
      <c r="C13" s="6">
        <v>233160</v>
      </c>
    </row>
    <row r="14" spans="1:3">
      <c r="A14" s="2" t="s">
        <v>1934</v>
      </c>
      <c r="B14" s="4" t="s">
        <v>6</v>
      </c>
      <c r="C14" s="4" t="s">
        <v>6</v>
      </c>
    </row>
    <row r="15" spans="1:3">
      <c r="A15" s="3" t="s">
        <v>52</v>
      </c>
      <c r="B15" s="4" t="s">
        <v>6</v>
      </c>
      <c r="C15" s="4" t="s">
        <v>6</v>
      </c>
    </row>
    <row r="16" spans="1:3">
      <c r="A16" s="2" t="s">
        <v>410</v>
      </c>
      <c r="B16" s="6">
        <v>1715397</v>
      </c>
      <c r="C16" s="6">
        <v>356209</v>
      </c>
    </row>
    <row r="17" spans="1:3">
      <c r="A17" s="3" t="s">
        <v>732</v>
      </c>
      <c r="B17" s="4" t="s">
        <v>6</v>
      </c>
      <c r="C17" s="4" t="s">
        <v>6</v>
      </c>
    </row>
    <row r="18" spans="1:3">
      <c r="A18" s="2" t="s">
        <v>1932</v>
      </c>
      <c r="B18" s="8">
        <v>28654</v>
      </c>
      <c r="C18" s="8">
        <v>2941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35</v>
      </c>
      <c r="B1" s="9" t="s">
        <v>2</v>
      </c>
      <c r="C1" s="9"/>
      <c r="D1" s="9"/>
    </row>
    <row r="2" spans="1:4" ht="30">
      <c r="A2" s="1" t="s">
        <v>32</v>
      </c>
      <c r="B2" s="1" t="s">
        <v>3</v>
      </c>
      <c r="C2" s="1" t="s">
        <v>33</v>
      </c>
      <c r="D2" s="1" t="s">
        <v>99</v>
      </c>
    </row>
    <row r="3" spans="1:4">
      <c r="A3" s="3" t="s">
        <v>1936</v>
      </c>
      <c r="B3" s="4" t="s">
        <v>6</v>
      </c>
      <c r="C3" s="4" t="s">
        <v>6</v>
      </c>
      <c r="D3" s="4" t="s">
        <v>6</v>
      </c>
    </row>
    <row r="4" spans="1:4">
      <c r="A4" s="2" t="s">
        <v>1937</v>
      </c>
      <c r="B4" s="8">
        <v>61784</v>
      </c>
      <c r="C4" s="8">
        <v>44141</v>
      </c>
      <c r="D4" s="8">
        <v>38056</v>
      </c>
    </row>
    <row r="5" spans="1:4">
      <c r="A5" s="2" t="s">
        <v>1938</v>
      </c>
      <c r="B5" s="6">
        <v>32872</v>
      </c>
      <c r="C5" s="6">
        <v>10679</v>
      </c>
      <c r="D5" s="6">
        <v>16775</v>
      </c>
    </row>
    <row r="6" spans="1:4">
      <c r="A6" s="2" t="s">
        <v>1939</v>
      </c>
      <c r="B6" s="4" t="s">
        <v>6</v>
      </c>
      <c r="C6" s="4" t="s">
        <v>6</v>
      </c>
      <c r="D6" s="4" t="s">
        <v>6</v>
      </c>
    </row>
    <row r="7" spans="1:4">
      <c r="A7" s="3" t="s">
        <v>1936</v>
      </c>
      <c r="B7" s="4" t="s">
        <v>6</v>
      </c>
      <c r="C7" s="4" t="s">
        <v>6</v>
      </c>
      <c r="D7" s="4" t="s">
        <v>6</v>
      </c>
    </row>
    <row r="8" spans="1:4">
      <c r="A8" s="2" t="s">
        <v>1937</v>
      </c>
      <c r="B8" s="6">
        <v>17140</v>
      </c>
      <c r="C8" s="6">
        <v>1934</v>
      </c>
      <c r="D8" s="6">
        <v>26394</v>
      </c>
    </row>
    <row r="9" spans="1:4">
      <c r="A9" s="2" t="s">
        <v>1938</v>
      </c>
      <c r="B9" s="6">
        <v>9910</v>
      </c>
      <c r="C9" s="6">
        <v>-1159</v>
      </c>
      <c r="D9" s="6">
        <v>2534</v>
      </c>
    </row>
    <row r="10" spans="1:4">
      <c r="A10" s="2" t="s">
        <v>1940</v>
      </c>
      <c r="B10" s="4" t="s">
        <v>6</v>
      </c>
      <c r="C10" s="4" t="s">
        <v>6</v>
      </c>
      <c r="D10" s="4" t="s">
        <v>6</v>
      </c>
    </row>
    <row r="11" spans="1:4">
      <c r="A11" s="3" t="s">
        <v>1936</v>
      </c>
      <c r="B11" s="4" t="s">
        <v>6</v>
      </c>
      <c r="C11" s="4" t="s">
        <v>6</v>
      </c>
      <c r="D11" s="4" t="s">
        <v>6</v>
      </c>
    </row>
    <row r="12" spans="1:4">
      <c r="A12" s="2" t="s">
        <v>1937</v>
      </c>
      <c r="B12" s="4" t="s">
        <v>6</v>
      </c>
      <c r="C12" s="4">
        <v>380</v>
      </c>
      <c r="D12" s="4" t="s">
        <v>6</v>
      </c>
    </row>
    <row r="13" spans="1:4">
      <c r="A13" s="2" t="s">
        <v>1938</v>
      </c>
      <c r="B13" s="4" t="s">
        <v>6</v>
      </c>
      <c r="C13" s="4">
        <v>243</v>
      </c>
      <c r="D13" s="4" t="s">
        <v>6</v>
      </c>
    </row>
    <row r="14" spans="1:4">
      <c r="A14" s="2" t="s">
        <v>1941</v>
      </c>
      <c r="B14" s="4" t="s">
        <v>6</v>
      </c>
      <c r="C14" s="4" t="s">
        <v>6</v>
      </c>
      <c r="D14" s="4" t="s">
        <v>6</v>
      </c>
    </row>
    <row r="15" spans="1:4">
      <c r="A15" s="3" t="s">
        <v>1936</v>
      </c>
      <c r="B15" s="4" t="s">
        <v>6</v>
      </c>
      <c r="C15" s="4" t="s">
        <v>6</v>
      </c>
      <c r="D15" s="4" t="s">
        <v>6</v>
      </c>
    </row>
    <row r="16" spans="1:4">
      <c r="A16" s="2" t="s">
        <v>1937</v>
      </c>
      <c r="B16" s="6">
        <v>39642</v>
      </c>
      <c r="C16" s="6">
        <v>42207</v>
      </c>
      <c r="D16" s="6">
        <v>11662</v>
      </c>
    </row>
    <row r="17" spans="1:4">
      <c r="A17" s="2" t="s">
        <v>1938</v>
      </c>
      <c r="B17" s="6">
        <v>12495</v>
      </c>
      <c r="C17" s="6">
        <v>11838</v>
      </c>
      <c r="D17" s="6">
        <v>14241</v>
      </c>
    </row>
    <row r="18" spans="1:4" ht="30">
      <c r="A18" s="2" t="s">
        <v>1942</v>
      </c>
      <c r="B18" s="4" t="s">
        <v>6</v>
      </c>
      <c r="C18" s="4" t="s">
        <v>6</v>
      </c>
      <c r="D18" s="4" t="s">
        <v>6</v>
      </c>
    </row>
    <row r="19" spans="1:4">
      <c r="A19" s="3" t="s">
        <v>1936</v>
      </c>
      <c r="B19" s="4" t="s">
        <v>6</v>
      </c>
      <c r="C19" s="4" t="s">
        <v>6</v>
      </c>
      <c r="D19" s="4" t="s">
        <v>6</v>
      </c>
    </row>
    <row r="20" spans="1:4">
      <c r="A20" s="2" t="s">
        <v>1937</v>
      </c>
      <c r="B20" s="4">
        <v>0</v>
      </c>
      <c r="C20" s="4" t="s">
        <v>6</v>
      </c>
      <c r="D20" s="4" t="s">
        <v>6</v>
      </c>
    </row>
    <row r="21" spans="1:4">
      <c r="A21" s="2" t="s">
        <v>1938</v>
      </c>
      <c r="B21" s="4">
        <v>0</v>
      </c>
      <c r="C21" s="4" t="s">
        <v>6</v>
      </c>
      <c r="D21" s="4" t="s">
        <v>6</v>
      </c>
    </row>
    <row r="22" spans="1:4" ht="30">
      <c r="A22" s="2" t="s">
        <v>1943</v>
      </c>
      <c r="B22" s="4" t="s">
        <v>6</v>
      </c>
      <c r="C22" s="4" t="s">
        <v>6</v>
      </c>
      <c r="D22" s="4" t="s">
        <v>6</v>
      </c>
    </row>
    <row r="23" spans="1:4">
      <c r="A23" s="3" t="s">
        <v>1936</v>
      </c>
      <c r="B23" s="4" t="s">
        <v>6</v>
      </c>
      <c r="C23" s="4" t="s">
        <v>6</v>
      </c>
      <c r="D23" s="4" t="s">
        <v>6</v>
      </c>
    </row>
    <row r="24" spans="1:4">
      <c r="A24" s="2" t="s">
        <v>1937</v>
      </c>
      <c r="B24" s="6">
        <v>5002</v>
      </c>
      <c r="C24" s="4" t="s">
        <v>6</v>
      </c>
      <c r="D24" s="4" t="s">
        <v>6</v>
      </c>
    </row>
    <row r="25" spans="1:4">
      <c r="A25" s="2" t="s">
        <v>1938</v>
      </c>
      <c r="B25" s="6">
        <v>10467</v>
      </c>
      <c r="C25" s="4" t="s">
        <v>6</v>
      </c>
      <c r="D25" s="4" t="s">
        <v>6</v>
      </c>
    </row>
    <row r="26" spans="1:4" ht="30">
      <c r="A26" s="2" t="s">
        <v>1944</v>
      </c>
      <c r="B26" s="4" t="s">
        <v>6</v>
      </c>
      <c r="C26" s="4" t="s">
        <v>6</v>
      </c>
      <c r="D26" s="4" t="s">
        <v>6</v>
      </c>
    </row>
    <row r="27" spans="1:4">
      <c r="A27" s="3" t="s">
        <v>1936</v>
      </c>
      <c r="B27" s="4" t="s">
        <v>6</v>
      </c>
      <c r="C27" s="4" t="s">
        <v>6</v>
      </c>
      <c r="D27" s="4" t="s">
        <v>6</v>
      </c>
    </row>
    <row r="28" spans="1:4">
      <c r="A28" s="2" t="s">
        <v>1937</v>
      </c>
      <c r="B28" s="4" t="s">
        <v>6</v>
      </c>
      <c r="C28" s="4" t="s">
        <v>6</v>
      </c>
      <c r="D28" s="6">
        <v>3548</v>
      </c>
    </row>
    <row r="29" spans="1:4">
      <c r="A29" s="2" t="s">
        <v>1938</v>
      </c>
      <c r="B29" s="4" t="s">
        <v>6</v>
      </c>
      <c r="C29" s="6">
        <v>-1608</v>
      </c>
      <c r="D29" s="6">
        <v>1140</v>
      </c>
    </row>
    <row r="30" spans="1:4" ht="30">
      <c r="A30" s="2" t="s">
        <v>1945</v>
      </c>
      <c r="B30" s="4" t="s">
        <v>6</v>
      </c>
      <c r="C30" s="4" t="s">
        <v>6</v>
      </c>
      <c r="D30" s="4" t="s">
        <v>6</v>
      </c>
    </row>
    <row r="31" spans="1:4">
      <c r="A31" s="3" t="s">
        <v>1936</v>
      </c>
      <c r="B31" s="4" t="s">
        <v>6</v>
      </c>
      <c r="C31" s="4" t="s">
        <v>6</v>
      </c>
      <c r="D31" s="4" t="s">
        <v>6</v>
      </c>
    </row>
    <row r="32" spans="1:4">
      <c r="A32" s="2" t="s">
        <v>1937</v>
      </c>
      <c r="B32" s="6">
        <v>17140</v>
      </c>
      <c r="C32" s="6">
        <v>1554</v>
      </c>
      <c r="D32" s="6">
        <v>22846</v>
      </c>
    </row>
    <row r="33" spans="1:4">
      <c r="A33" s="2" t="s">
        <v>1938</v>
      </c>
      <c r="B33" s="8">
        <v>9910</v>
      </c>
      <c r="C33" s="8">
        <v>206</v>
      </c>
      <c r="D33" s="8">
        <v>13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4.28515625" bestFit="1" customWidth="1"/>
    <col min="4" max="4" width="16" bestFit="1" customWidth="1"/>
    <col min="5" max="5" width="17.85546875" bestFit="1" customWidth="1"/>
    <col min="6" max="6" width="14" bestFit="1" customWidth="1"/>
    <col min="7" max="7" width="15.5703125" bestFit="1" customWidth="1"/>
    <col min="8" max="9" width="17.85546875" bestFit="1" customWidth="1"/>
    <col min="10" max="11" width="16.85546875" bestFit="1" customWidth="1"/>
    <col min="12" max="12" width="36.5703125" bestFit="1" customWidth="1"/>
    <col min="13" max="13" width="14.5703125" bestFit="1" customWidth="1"/>
    <col min="14" max="14" width="12.28515625" bestFit="1" customWidth="1"/>
  </cols>
  <sheetData>
    <row r="1" spans="1:14">
      <c r="A1" s="9" t="s">
        <v>1946</v>
      </c>
      <c r="B1" s="1" t="s">
        <v>3</v>
      </c>
      <c r="C1" s="1" t="s">
        <v>33</v>
      </c>
      <c r="D1" s="1" t="s">
        <v>3</v>
      </c>
      <c r="E1" s="1" t="s">
        <v>3</v>
      </c>
      <c r="F1" s="1" t="s">
        <v>3</v>
      </c>
      <c r="G1" s="1" t="s">
        <v>3</v>
      </c>
      <c r="H1" s="1" t="s">
        <v>3</v>
      </c>
      <c r="I1" s="1" t="s">
        <v>3</v>
      </c>
      <c r="J1" s="1" t="s">
        <v>3</v>
      </c>
      <c r="K1" s="1" t="s">
        <v>3</v>
      </c>
      <c r="L1" s="1" t="s">
        <v>3</v>
      </c>
      <c r="M1" s="1" t="s">
        <v>3</v>
      </c>
      <c r="N1" s="1" t="s">
        <v>1545</v>
      </c>
    </row>
    <row r="2" spans="1:14">
      <c r="A2" s="9"/>
      <c r="B2" s="1" t="s">
        <v>165</v>
      </c>
      <c r="C2" s="1" t="s">
        <v>165</v>
      </c>
      <c r="D2" s="1" t="s">
        <v>1947</v>
      </c>
      <c r="E2" s="1" t="s">
        <v>1948</v>
      </c>
      <c r="F2" s="1" t="s">
        <v>820</v>
      </c>
      <c r="G2" s="1" t="s">
        <v>800</v>
      </c>
      <c r="H2" s="1" t="s">
        <v>800</v>
      </c>
      <c r="I2" s="1" t="s">
        <v>800</v>
      </c>
      <c r="J2" s="1" t="s">
        <v>1949</v>
      </c>
      <c r="K2" s="1" t="s">
        <v>1949</v>
      </c>
      <c r="L2" s="1" t="s">
        <v>1949</v>
      </c>
      <c r="M2" s="1" t="s">
        <v>1543</v>
      </c>
      <c r="N2" s="1" t="s">
        <v>1546</v>
      </c>
    </row>
    <row r="3" spans="1:14" ht="30">
      <c r="A3" s="9"/>
      <c r="B3" s="1" t="s">
        <v>1572</v>
      </c>
      <c r="C3" s="1"/>
      <c r="D3" s="1" t="s">
        <v>165</v>
      </c>
      <c r="E3" s="1" t="s">
        <v>165</v>
      </c>
      <c r="F3" s="1" t="s">
        <v>165</v>
      </c>
      <c r="G3" s="1" t="s">
        <v>165</v>
      </c>
      <c r="H3" s="1" t="s">
        <v>836</v>
      </c>
      <c r="I3" s="1" t="s">
        <v>1501</v>
      </c>
      <c r="J3" s="1" t="s">
        <v>165</v>
      </c>
      <c r="K3" s="1" t="s">
        <v>1950</v>
      </c>
      <c r="L3" s="1" t="s">
        <v>818</v>
      </c>
      <c r="M3" s="1" t="s">
        <v>165</v>
      </c>
      <c r="N3" s="1" t="s">
        <v>165</v>
      </c>
    </row>
    <row r="4" spans="1:14">
      <c r="A4" s="9"/>
      <c r="B4" s="1" t="s">
        <v>1574</v>
      </c>
      <c r="C4" s="1"/>
      <c r="D4" s="1"/>
      <c r="E4" s="1"/>
      <c r="F4" s="1"/>
      <c r="G4" s="1"/>
      <c r="H4" s="1" t="s">
        <v>1948</v>
      </c>
      <c r="I4" s="1" t="s">
        <v>1948</v>
      </c>
      <c r="J4" s="1"/>
      <c r="K4" s="1"/>
      <c r="L4" s="1" t="s">
        <v>172</v>
      </c>
      <c r="M4" s="1" t="s">
        <v>1611</v>
      </c>
      <c r="N4" s="1"/>
    </row>
    <row r="5" spans="1:14">
      <c r="A5" s="9"/>
      <c r="B5" s="1"/>
      <c r="C5" s="1"/>
      <c r="D5" s="1"/>
      <c r="E5" s="1"/>
      <c r="F5" s="1"/>
      <c r="G5" s="1"/>
      <c r="H5" s="1"/>
      <c r="I5" s="1"/>
      <c r="J5" s="1"/>
      <c r="K5" s="1"/>
      <c r="L5" s="1" t="s">
        <v>165</v>
      </c>
      <c r="M5" s="1"/>
      <c r="N5" s="1"/>
    </row>
    <row r="6" spans="1:14">
      <c r="A6" s="3" t="s">
        <v>1951</v>
      </c>
      <c r="B6" s="4" t="s">
        <v>6</v>
      </c>
      <c r="C6" s="4" t="s">
        <v>6</v>
      </c>
      <c r="D6" s="4" t="s">
        <v>6</v>
      </c>
      <c r="E6" s="4" t="s">
        <v>6</v>
      </c>
      <c r="F6" s="4" t="s">
        <v>6</v>
      </c>
      <c r="G6" s="4" t="s">
        <v>6</v>
      </c>
      <c r="H6" s="4" t="s">
        <v>6</v>
      </c>
      <c r="I6" s="4" t="s">
        <v>6</v>
      </c>
      <c r="J6" s="4" t="s">
        <v>6</v>
      </c>
      <c r="K6" s="4" t="s">
        <v>6</v>
      </c>
      <c r="L6" s="4" t="s">
        <v>6</v>
      </c>
      <c r="M6" s="4" t="s">
        <v>6</v>
      </c>
      <c r="N6" s="4" t="s">
        <v>6</v>
      </c>
    </row>
    <row r="7" spans="1:14">
      <c r="A7" s="2" t="s">
        <v>1952</v>
      </c>
      <c r="B7" s="4" t="s">
        <v>6</v>
      </c>
      <c r="C7" s="4" t="s">
        <v>6</v>
      </c>
      <c r="D7" s="4" t="s">
        <v>6</v>
      </c>
      <c r="E7" s="4" t="s">
        <v>6</v>
      </c>
      <c r="F7" s="4" t="s">
        <v>6</v>
      </c>
      <c r="G7" s="4" t="s">
        <v>6</v>
      </c>
      <c r="H7" s="4" t="s">
        <v>6</v>
      </c>
      <c r="I7" s="4" t="s">
        <v>6</v>
      </c>
      <c r="J7" s="4" t="s">
        <v>6</v>
      </c>
      <c r="K7" s="208">
        <v>50648000</v>
      </c>
      <c r="L7" s="8">
        <v>33700000</v>
      </c>
      <c r="M7" s="4" t="s">
        <v>6</v>
      </c>
      <c r="N7" s="4" t="s">
        <v>6</v>
      </c>
    </row>
    <row r="8" spans="1:14">
      <c r="A8" s="2" t="s">
        <v>761</v>
      </c>
      <c r="B8" s="6">
        <v>-2067000</v>
      </c>
      <c r="C8" s="4" t="s">
        <v>6</v>
      </c>
      <c r="D8" s="4" t="s">
        <v>6</v>
      </c>
      <c r="E8" s="6">
        <v>-5800000</v>
      </c>
      <c r="F8" s="6">
        <v>1700000</v>
      </c>
      <c r="G8" s="6">
        <v>1000</v>
      </c>
      <c r="H8" s="4" t="s">
        <v>6</v>
      </c>
      <c r="I8" s="4" t="s">
        <v>6</v>
      </c>
      <c r="J8" s="6">
        <v>-2051000</v>
      </c>
      <c r="K8" s="4" t="s">
        <v>6</v>
      </c>
      <c r="L8" s="6">
        <v>-4200000</v>
      </c>
      <c r="M8" s="4" t="s">
        <v>6</v>
      </c>
      <c r="N8" s="4" t="s">
        <v>6</v>
      </c>
    </row>
    <row r="9" spans="1:14" ht="30">
      <c r="A9" s="2" t="s">
        <v>1953</v>
      </c>
      <c r="B9" s="4" t="s">
        <v>6</v>
      </c>
      <c r="C9" s="4" t="s">
        <v>6</v>
      </c>
      <c r="D9" s="4" t="s">
        <v>6</v>
      </c>
      <c r="E9" s="4" t="s">
        <v>6</v>
      </c>
      <c r="F9" s="4" t="s">
        <v>6</v>
      </c>
      <c r="G9" s="4" t="s">
        <v>6</v>
      </c>
      <c r="H9" s="207">
        <v>4.2000000000000003E-2</v>
      </c>
      <c r="I9" s="207">
        <v>2.9000000000000001E-2</v>
      </c>
      <c r="J9" s="4" t="s">
        <v>6</v>
      </c>
      <c r="K9" s="4" t="s">
        <v>6</v>
      </c>
      <c r="L9" s="4" t="s">
        <v>6</v>
      </c>
      <c r="M9" s="4" t="s">
        <v>6</v>
      </c>
      <c r="N9" s="4" t="s">
        <v>6</v>
      </c>
    </row>
    <row r="10" spans="1:14">
      <c r="A10" s="2" t="s">
        <v>820</v>
      </c>
      <c r="B10" s="4" t="s">
        <v>6</v>
      </c>
      <c r="C10" s="4" t="s">
        <v>6</v>
      </c>
      <c r="D10" s="4" t="s">
        <v>6</v>
      </c>
      <c r="E10" s="4" t="s">
        <v>6</v>
      </c>
      <c r="F10" s="4" t="s">
        <v>6</v>
      </c>
      <c r="G10" s="4" t="s">
        <v>6</v>
      </c>
      <c r="H10" s="4" t="s">
        <v>6</v>
      </c>
      <c r="I10" s="4" t="s">
        <v>6</v>
      </c>
      <c r="J10" s="4" t="s">
        <v>6</v>
      </c>
      <c r="K10" s="4" t="s">
        <v>6</v>
      </c>
      <c r="L10" s="4" t="s">
        <v>6</v>
      </c>
      <c r="M10" s="4" t="s">
        <v>6</v>
      </c>
      <c r="N10" s="6">
        <v>1600000</v>
      </c>
    </row>
    <row r="11" spans="1:14" ht="45">
      <c r="A11" s="2" t="s">
        <v>1954</v>
      </c>
      <c r="B11" s="4" t="s">
        <v>6</v>
      </c>
      <c r="C11" s="4" t="s">
        <v>6</v>
      </c>
      <c r="D11" s="6">
        <v>1900000</v>
      </c>
      <c r="E11" s="4" t="s">
        <v>6</v>
      </c>
      <c r="F11" s="4" t="s">
        <v>6</v>
      </c>
      <c r="G11" s="4" t="s">
        <v>6</v>
      </c>
      <c r="H11" s="4" t="s">
        <v>6</v>
      </c>
      <c r="I11" s="4" t="s">
        <v>6</v>
      </c>
      <c r="J11" s="4" t="s">
        <v>6</v>
      </c>
      <c r="K11" s="4" t="s">
        <v>6</v>
      </c>
      <c r="L11" s="4" t="s">
        <v>6</v>
      </c>
      <c r="M11" s="4" t="s">
        <v>6</v>
      </c>
      <c r="N11" s="4" t="s">
        <v>6</v>
      </c>
    </row>
    <row r="12" spans="1:14">
      <c r="A12" s="2" t="s">
        <v>1955</v>
      </c>
      <c r="B12" s="6">
        <v>100000</v>
      </c>
      <c r="C12" s="4" t="s">
        <v>6</v>
      </c>
      <c r="D12" s="4" t="s">
        <v>6</v>
      </c>
      <c r="E12" s="4" t="s">
        <v>6</v>
      </c>
      <c r="F12" s="4" t="s">
        <v>6</v>
      </c>
      <c r="G12" s="4" t="s">
        <v>6</v>
      </c>
      <c r="H12" s="4" t="s">
        <v>6</v>
      </c>
      <c r="I12" s="4" t="s">
        <v>6</v>
      </c>
      <c r="J12" s="4" t="s">
        <v>6</v>
      </c>
      <c r="K12" s="4" t="s">
        <v>6</v>
      </c>
      <c r="L12" s="4" t="s">
        <v>6</v>
      </c>
      <c r="M12" s="4" t="s">
        <v>6</v>
      </c>
      <c r="N12" s="4" t="s">
        <v>6</v>
      </c>
    </row>
    <row r="13" spans="1:14">
      <c r="A13" s="2" t="s">
        <v>1956</v>
      </c>
      <c r="B13" s="6">
        <v>25700000</v>
      </c>
      <c r="C13" s="4" t="s">
        <v>6</v>
      </c>
      <c r="D13" s="4" t="s">
        <v>6</v>
      </c>
      <c r="E13" s="4" t="s">
        <v>6</v>
      </c>
      <c r="F13" s="4" t="s">
        <v>6</v>
      </c>
      <c r="G13" s="4" t="s">
        <v>6</v>
      </c>
      <c r="H13" s="4" t="s">
        <v>6</v>
      </c>
      <c r="I13" s="4" t="s">
        <v>6</v>
      </c>
      <c r="J13" s="4" t="s">
        <v>6</v>
      </c>
      <c r="K13" s="4" t="s">
        <v>6</v>
      </c>
      <c r="L13" s="4" t="s">
        <v>6</v>
      </c>
      <c r="M13" s="4" t="s">
        <v>6</v>
      </c>
      <c r="N13" s="4" t="s">
        <v>6</v>
      </c>
    </row>
    <row r="14" spans="1:14" ht="30">
      <c r="A14" s="2" t="s">
        <v>1957</v>
      </c>
      <c r="B14" s="6">
        <v>27300000</v>
      </c>
      <c r="C14" s="4" t="s">
        <v>6</v>
      </c>
      <c r="D14" s="4" t="s">
        <v>6</v>
      </c>
      <c r="E14" s="4" t="s">
        <v>6</v>
      </c>
      <c r="F14" s="4" t="s">
        <v>6</v>
      </c>
      <c r="G14" s="4" t="s">
        <v>6</v>
      </c>
      <c r="H14" s="4" t="s">
        <v>6</v>
      </c>
      <c r="I14" s="4" t="s">
        <v>6</v>
      </c>
      <c r="J14" s="4" t="s">
        <v>6</v>
      </c>
      <c r="K14" s="4" t="s">
        <v>6</v>
      </c>
      <c r="L14" s="4" t="s">
        <v>6</v>
      </c>
      <c r="M14" s="4" t="s">
        <v>6</v>
      </c>
      <c r="N14" s="4" t="s">
        <v>6</v>
      </c>
    </row>
    <row r="15" spans="1:14">
      <c r="A15" s="2" t="s">
        <v>1958</v>
      </c>
      <c r="B15" s="4" t="s">
        <v>6</v>
      </c>
      <c r="C15" s="4" t="s">
        <v>6</v>
      </c>
      <c r="D15" s="4" t="s">
        <v>6</v>
      </c>
      <c r="E15" s="4" t="s">
        <v>6</v>
      </c>
      <c r="F15" s="4" t="s">
        <v>6</v>
      </c>
      <c r="G15" s="4" t="s">
        <v>6</v>
      </c>
      <c r="H15" s="4" t="s">
        <v>6</v>
      </c>
      <c r="I15" s="4" t="s">
        <v>6</v>
      </c>
      <c r="J15" s="4" t="s">
        <v>6</v>
      </c>
      <c r="K15" s="4" t="s">
        <v>6</v>
      </c>
      <c r="L15" s="4" t="s">
        <v>6</v>
      </c>
      <c r="M15" s="207">
        <v>0.183</v>
      </c>
      <c r="N15" s="4" t="s">
        <v>6</v>
      </c>
    </row>
    <row r="16" spans="1:14">
      <c r="A16" s="2" t="s">
        <v>586</v>
      </c>
      <c r="B16" s="8">
        <v>4609042000</v>
      </c>
      <c r="C16" s="8">
        <v>1462623000</v>
      </c>
      <c r="D16" s="4" t="s">
        <v>6</v>
      </c>
      <c r="E16" s="4" t="s">
        <v>6</v>
      </c>
      <c r="F16" s="4" t="s">
        <v>6</v>
      </c>
      <c r="G16" s="4" t="s">
        <v>6</v>
      </c>
      <c r="H16" s="4" t="s">
        <v>6</v>
      </c>
      <c r="I16" s="4" t="s">
        <v>6</v>
      </c>
      <c r="J16" s="4" t="s">
        <v>6</v>
      </c>
      <c r="K16" s="4" t="s">
        <v>6</v>
      </c>
      <c r="L16" s="4" t="s">
        <v>6</v>
      </c>
      <c r="M16" s="8">
        <v>3400000000</v>
      </c>
      <c r="N16" s="4" t="s">
        <v>6</v>
      </c>
    </row>
    <row r="17" spans="1:14">
      <c r="A17" s="2" t="s">
        <v>1579</v>
      </c>
      <c r="B17" s="4">
        <v>423</v>
      </c>
      <c r="C17" s="4" t="s">
        <v>6</v>
      </c>
      <c r="D17" s="4" t="s">
        <v>6</v>
      </c>
      <c r="E17" s="4" t="s">
        <v>6</v>
      </c>
      <c r="F17" s="4" t="s">
        <v>6</v>
      </c>
      <c r="G17" s="4" t="s">
        <v>6</v>
      </c>
      <c r="H17" s="4" t="s">
        <v>6</v>
      </c>
      <c r="I17" s="4" t="s">
        <v>6</v>
      </c>
      <c r="J17" s="4" t="s">
        <v>6</v>
      </c>
      <c r="K17" s="4" t="s">
        <v>6</v>
      </c>
      <c r="L17" s="4" t="s">
        <v>6</v>
      </c>
      <c r="M17" s="4">
        <v>498</v>
      </c>
      <c r="N17" s="4" t="s">
        <v>6</v>
      </c>
    </row>
    <row r="18" spans="1:14">
      <c r="A18" s="2" t="s">
        <v>1576</v>
      </c>
      <c r="B18" s="4">
        <v>124</v>
      </c>
      <c r="C18" s="4" t="s">
        <v>6</v>
      </c>
      <c r="D18" s="4" t="s">
        <v>6</v>
      </c>
      <c r="E18" s="4" t="s">
        <v>6</v>
      </c>
      <c r="F18" s="4" t="s">
        <v>6</v>
      </c>
      <c r="G18" s="4" t="s">
        <v>6</v>
      </c>
      <c r="H18" s="4" t="s">
        <v>6</v>
      </c>
      <c r="I18" s="4" t="s">
        <v>6</v>
      </c>
      <c r="J18" s="4" t="s">
        <v>6</v>
      </c>
      <c r="K18" s="4" t="s">
        <v>6</v>
      </c>
      <c r="L18" s="4" t="s">
        <v>6</v>
      </c>
      <c r="M18" s="4">
        <v>144</v>
      </c>
      <c r="N18" s="4" t="s">
        <v>6</v>
      </c>
    </row>
  </sheetData>
  <mergeCells count="1">
    <mergeCell ref="A1: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59</v>
      </c>
      <c r="B1" s="9" t="s">
        <v>3</v>
      </c>
      <c r="C1" s="9" t="s">
        <v>33</v>
      </c>
    </row>
    <row r="2" spans="1:3" ht="30">
      <c r="A2" s="1" t="s">
        <v>32</v>
      </c>
      <c r="B2" s="9"/>
      <c r="C2" s="9"/>
    </row>
    <row r="3" spans="1:3" ht="30">
      <c r="A3" s="3" t="s">
        <v>1960</v>
      </c>
      <c r="B3" s="4" t="s">
        <v>6</v>
      </c>
      <c r="C3" s="4" t="s">
        <v>6</v>
      </c>
    </row>
    <row r="4" spans="1:3">
      <c r="A4" s="2" t="s">
        <v>820</v>
      </c>
      <c r="B4" s="8">
        <v>1720</v>
      </c>
      <c r="C4" s="8">
        <v>0</v>
      </c>
    </row>
    <row r="5" spans="1:3">
      <c r="A5" s="2" t="s">
        <v>1961</v>
      </c>
      <c r="B5" s="4" t="s">
        <v>6</v>
      </c>
      <c r="C5" s="4">
        <v>0</v>
      </c>
    </row>
    <row r="6" spans="1:3">
      <c r="A6" s="2" t="s">
        <v>1962</v>
      </c>
      <c r="B6" s="6">
        <v>1745</v>
      </c>
      <c r="C6" s="4">
        <v>0</v>
      </c>
    </row>
    <row r="7" spans="1:3">
      <c r="A7" s="2" t="s">
        <v>1963</v>
      </c>
      <c r="B7" s="6">
        <v>-24578</v>
      </c>
      <c r="C7" s="6">
        <v>-4175</v>
      </c>
    </row>
    <row r="8" spans="1:3">
      <c r="A8" s="2" t="s">
        <v>798</v>
      </c>
      <c r="B8" s="4" t="s">
        <v>6</v>
      </c>
      <c r="C8" s="4" t="s">
        <v>6</v>
      </c>
    </row>
    <row r="9" spans="1:3" ht="30">
      <c r="A9" s="3" t="s">
        <v>1964</v>
      </c>
      <c r="B9" s="4" t="s">
        <v>6</v>
      </c>
      <c r="C9" s="4" t="s">
        <v>6</v>
      </c>
    </row>
    <row r="10" spans="1:3" ht="30">
      <c r="A10" s="2" t="s">
        <v>1965</v>
      </c>
      <c r="B10" s="6">
        <v>-2067</v>
      </c>
      <c r="C10" s="4">
        <v>0</v>
      </c>
    </row>
    <row r="11" spans="1:3">
      <c r="A11" s="2" t="s">
        <v>1961</v>
      </c>
      <c r="B11" s="4" t="s">
        <v>6</v>
      </c>
      <c r="C11" s="4" t="s">
        <v>6</v>
      </c>
    </row>
    <row r="12" spans="1:3" ht="30">
      <c r="A12" s="3" t="s">
        <v>1964</v>
      </c>
      <c r="B12" s="4" t="s">
        <v>6</v>
      </c>
      <c r="C12" s="4" t="s">
        <v>6</v>
      </c>
    </row>
    <row r="13" spans="1:3" ht="30">
      <c r="A13" s="2" t="s">
        <v>1965</v>
      </c>
      <c r="B13" s="6">
        <v>-5825</v>
      </c>
      <c r="C13" s="6">
        <v>-4175</v>
      </c>
    </row>
    <row r="14" spans="1:3" ht="30">
      <c r="A14" s="3" t="s">
        <v>1960</v>
      </c>
      <c r="B14" s="4" t="s">
        <v>6</v>
      </c>
      <c r="C14" s="4" t="s">
        <v>6</v>
      </c>
    </row>
    <row r="15" spans="1:3">
      <c r="A15" s="2" t="s">
        <v>1961</v>
      </c>
      <c r="B15" s="6">
        <v>-16686</v>
      </c>
      <c r="C15" s="4" t="s">
        <v>6</v>
      </c>
    </row>
    <row r="16" spans="1:3">
      <c r="A16" s="2" t="s">
        <v>800</v>
      </c>
      <c r="B16" s="4" t="s">
        <v>6</v>
      </c>
      <c r="C16" s="4" t="s">
        <v>6</v>
      </c>
    </row>
    <row r="17" spans="1:3" ht="30">
      <c r="A17" s="3" t="s">
        <v>1964</v>
      </c>
      <c r="B17" s="4" t="s">
        <v>6</v>
      </c>
      <c r="C17" s="4" t="s">
        <v>6</v>
      </c>
    </row>
    <row r="18" spans="1:3" ht="30">
      <c r="A18" s="2" t="s">
        <v>1966</v>
      </c>
      <c r="B18" s="8">
        <v>25</v>
      </c>
      <c r="C18"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9" t="s">
        <v>2</v>
      </c>
      <c r="C1" s="9"/>
      <c r="D1" s="9"/>
    </row>
    <row r="2" spans="1:4" ht="30">
      <c r="A2" s="1" t="s">
        <v>32</v>
      </c>
      <c r="B2" s="1" t="s">
        <v>3</v>
      </c>
      <c r="C2" s="1" t="s">
        <v>33</v>
      </c>
      <c r="D2" s="1" t="s">
        <v>99</v>
      </c>
    </row>
    <row r="3" spans="1:4" ht="45">
      <c r="A3" s="3" t="s">
        <v>1968</v>
      </c>
      <c r="B3" s="4" t="s">
        <v>6</v>
      </c>
      <c r="C3" s="4" t="s">
        <v>6</v>
      </c>
      <c r="D3" s="4" t="s">
        <v>6</v>
      </c>
    </row>
    <row r="4" spans="1:4" ht="45">
      <c r="A4" s="2" t="s">
        <v>1969</v>
      </c>
      <c r="B4" s="8">
        <v>-2262</v>
      </c>
      <c r="C4" s="8">
        <v>-3564</v>
      </c>
      <c r="D4" s="8">
        <v>-45</v>
      </c>
    </row>
    <row r="5" spans="1:4">
      <c r="A5" s="2" t="s">
        <v>1961</v>
      </c>
      <c r="B5" s="4" t="s">
        <v>6</v>
      </c>
      <c r="C5" s="4" t="s">
        <v>6</v>
      </c>
      <c r="D5" s="4" t="s">
        <v>6</v>
      </c>
    </row>
    <row r="6" spans="1:4" ht="45">
      <c r="A6" s="3" t="s">
        <v>1968</v>
      </c>
      <c r="B6" s="4" t="s">
        <v>6</v>
      </c>
      <c r="C6" s="4" t="s">
        <v>6</v>
      </c>
      <c r="D6" s="4" t="s">
        <v>6</v>
      </c>
    </row>
    <row r="7" spans="1:4" ht="45">
      <c r="A7" s="2" t="s">
        <v>1969</v>
      </c>
      <c r="B7" s="6">
        <v>-1059</v>
      </c>
      <c r="C7" s="6">
        <v>-3564</v>
      </c>
      <c r="D7" s="4">
        <v>-45</v>
      </c>
    </row>
    <row r="8" spans="1:4">
      <c r="A8" s="2" t="s">
        <v>800</v>
      </c>
      <c r="B8" s="4" t="s">
        <v>6</v>
      </c>
      <c r="C8" s="4" t="s">
        <v>6</v>
      </c>
      <c r="D8" s="4" t="s">
        <v>6</v>
      </c>
    </row>
    <row r="9" spans="1:4" ht="45">
      <c r="A9" s="3" t="s">
        <v>1968</v>
      </c>
      <c r="B9" s="4" t="s">
        <v>6</v>
      </c>
      <c r="C9" s="4" t="s">
        <v>6</v>
      </c>
      <c r="D9" s="4" t="s">
        <v>6</v>
      </c>
    </row>
    <row r="10" spans="1:4" ht="45">
      <c r="A10" s="2" t="s">
        <v>1969</v>
      </c>
      <c r="B10" s="4">
        <v>277</v>
      </c>
      <c r="C10" s="4" t="s">
        <v>6</v>
      </c>
      <c r="D10" s="4" t="s">
        <v>6</v>
      </c>
    </row>
    <row r="11" spans="1:4">
      <c r="A11" s="2" t="s">
        <v>798</v>
      </c>
      <c r="B11" s="4" t="s">
        <v>6</v>
      </c>
      <c r="C11" s="4" t="s">
        <v>6</v>
      </c>
      <c r="D11" s="4" t="s">
        <v>6</v>
      </c>
    </row>
    <row r="12" spans="1:4" ht="45">
      <c r="A12" s="3" t="s">
        <v>1968</v>
      </c>
      <c r="B12" s="4" t="s">
        <v>6</v>
      </c>
      <c r="C12" s="4" t="s">
        <v>6</v>
      </c>
      <c r="D12" s="4" t="s">
        <v>6</v>
      </c>
    </row>
    <row r="13" spans="1:4" ht="45">
      <c r="A13" s="2" t="s">
        <v>1969</v>
      </c>
      <c r="B13" s="8">
        <v>-1480</v>
      </c>
      <c r="C13" s="4" t="s">
        <v>6</v>
      </c>
      <c r="D1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140625" bestFit="1" customWidth="1"/>
    <col min="2" max="2" width="36.5703125" bestFit="1" customWidth="1"/>
  </cols>
  <sheetData>
    <row r="1" spans="1:2">
      <c r="A1" s="9" t="s">
        <v>280</v>
      </c>
      <c r="B1" s="1" t="s">
        <v>2</v>
      </c>
    </row>
    <row r="2" spans="1:2">
      <c r="A2" s="9"/>
      <c r="B2" s="1" t="s">
        <v>3</v>
      </c>
    </row>
    <row r="3" spans="1:2">
      <c r="A3" s="3" t="s">
        <v>281</v>
      </c>
      <c r="B3" s="4" t="s">
        <v>6</v>
      </c>
    </row>
    <row r="4" spans="1:2">
      <c r="A4" s="14" t="s">
        <v>280</v>
      </c>
      <c r="B4" s="4" t="s">
        <v>6</v>
      </c>
    </row>
    <row r="5" spans="1:2">
      <c r="A5" s="14"/>
      <c r="B5" s="10" t="s">
        <v>282</v>
      </c>
    </row>
    <row r="6" spans="1:2" ht="409.6">
      <c r="A6" s="14"/>
      <c r="B6" s="11" t="s">
        <v>283</v>
      </c>
    </row>
    <row r="7" spans="1:2">
      <c r="A7" s="14"/>
      <c r="B7" s="4"/>
    </row>
    <row r="8" spans="1:2" ht="409.6">
      <c r="A8" s="14"/>
      <c r="B8" s="11" t="s">
        <v>284</v>
      </c>
    </row>
    <row r="9" spans="1:2">
      <c r="A9" s="14"/>
      <c r="B9" s="4"/>
    </row>
    <row r="10" spans="1:2" ht="166.5">
      <c r="A10" s="14"/>
      <c r="B10" s="11" t="s">
        <v>285</v>
      </c>
    </row>
    <row r="11" spans="1:2">
      <c r="A11" s="14"/>
      <c r="B11" s="4"/>
    </row>
    <row r="12" spans="1:2" ht="217.5">
      <c r="A12" s="14"/>
      <c r="B12" s="11" t="s">
        <v>286</v>
      </c>
    </row>
    <row r="13" spans="1:2">
      <c r="A13" s="14"/>
      <c r="B13" s="4"/>
    </row>
    <row r="14" spans="1:2">
      <c r="A14" s="14"/>
      <c r="B14" s="12" t="s">
        <v>287</v>
      </c>
    </row>
    <row r="15" spans="1:2">
      <c r="A15" s="14"/>
      <c r="B15" s="4"/>
    </row>
    <row r="16" spans="1:2" ht="243">
      <c r="A16" s="14"/>
      <c r="B16" s="13" t="s">
        <v>288</v>
      </c>
    </row>
    <row r="17" spans="1:2">
      <c r="A17" s="14"/>
      <c r="B17" s="4"/>
    </row>
    <row r="18" spans="1:2" ht="255.75">
      <c r="A18" s="14"/>
      <c r="B18" s="13" t="s">
        <v>289</v>
      </c>
    </row>
    <row r="19" spans="1:2">
      <c r="A19" s="14"/>
      <c r="B19" s="4"/>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9" t="s">
        <v>2</v>
      </c>
      <c r="C1" s="9"/>
      <c r="D1" s="9"/>
    </row>
    <row r="2" spans="1:4" ht="30">
      <c r="A2" s="1" t="s">
        <v>32</v>
      </c>
      <c r="B2" s="1" t="s">
        <v>3</v>
      </c>
      <c r="C2" s="1" t="s">
        <v>33</v>
      </c>
      <c r="D2" s="1" t="s">
        <v>99</v>
      </c>
    </row>
    <row r="3" spans="1:4" ht="45">
      <c r="A3" s="3" t="s">
        <v>1971</v>
      </c>
      <c r="B3" s="4" t="s">
        <v>6</v>
      </c>
      <c r="C3" s="4" t="s">
        <v>6</v>
      </c>
      <c r="D3" s="4" t="s">
        <v>6</v>
      </c>
    </row>
    <row r="4" spans="1:4" ht="45">
      <c r="A4" s="2" t="s">
        <v>1971</v>
      </c>
      <c r="B4" s="8">
        <v>-1628</v>
      </c>
      <c r="C4" s="8">
        <v>0</v>
      </c>
      <c r="D4" s="8">
        <v>0</v>
      </c>
    </row>
    <row r="5" spans="1:4">
      <c r="A5" s="2" t="s">
        <v>1961</v>
      </c>
      <c r="B5" s="4" t="s">
        <v>6</v>
      </c>
      <c r="C5" s="4" t="s">
        <v>6</v>
      </c>
      <c r="D5" s="4" t="s">
        <v>6</v>
      </c>
    </row>
    <row r="6" spans="1:4" ht="45">
      <c r="A6" s="3" t="s">
        <v>1971</v>
      </c>
      <c r="B6" s="4" t="s">
        <v>6</v>
      </c>
      <c r="C6" s="4" t="s">
        <v>6</v>
      </c>
      <c r="D6" s="4" t="s">
        <v>6</v>
      </c>
    </row>
    <row r="7" spans="1:4" ht="45">
      <c r="A7" s="2" t="s">
        <v>1971</v>
      </c>
      <c r="B7" s="6">
        <v>-1442</v>
      </c>
      <c r="C7" s="4">
        <v>0</v>
      </c>
      <c r="D7" s="4">
        <v>0</v>
      </c>
    </row>
    <row r="8" spans="1:4">
      <c r="A8" s="2" t="s">
        <v>798</v>
      </c>
      <c r="B8" s="4" t="s">
        <v>6</v>
      </c>
      <c r="C8" s="4" t="s">
        <v>6</v>
      </c>
      <c r="D8" s="4" t="s">
        <v>6</v>
      </c>
    </row>
    <row r="9" spans="1:4" ht="45">
      <c r="A9" s="3" t="s">
        <v>1971</v>
      </c>
      <c r="B9" s="4" t="s">
        <v>6</v>
      </c>
      <c r="C9" s="4" t="s">
        <v>6</v>
      </c>
      <c r="D9" s="4" t="s">
        <v>6</v>
      </c>
    </row>
    <row r="10" spans="1:4" ht="45">
      <c r="A10" s="2" t="s">
        <v>1971</v>
      </c>
      <c r="B10" s="8">
        <v>-186</v>
      </c>
      <c r="C10" s="4" t="s">
        <v>62</v>
      </c>
      <c r="D10" s="4" t="s">
        <v>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9" t="s">
        <v>2</v>
      </c>
      <c r="C1" s="9"/>
      <c r="D1" s="9"/>
    </row>
    <row r="2" spans="1:4" ht="30">
      <c r="A2" s="1" t="s">
        <v>32</v>
      </c>
      <c r="B2" s="1" t="s">
        <v>3</v>
      </c>
      <c r="C2" s="1" t="s">
        <v>33</v>
      </c>
      <c r="D2" s="1" t="s">
        <v>99</v>
      </c>
    </row>
    <row r="3" spans="1:4" ht="30">
      <c r="A3" s="3" t="s">
        <v>1973</v>
      </c>
      <c r="B3" s="4" t="s">
        <v>6</v>
      </c>
      <c r="C3" s="4" t="s">
        <v>6</v>
      </c>
      <c r="D3" s="4" t="s">
        <v>6</v>
      </c>
    </row>
    <row r="4" spans="1:4" ht="30">
      <c r="A4" s="2" t="s">
        <v>1974</v>
      </c>
      <c r="B4" s="8">
        <v>537</v>
      </c>
      <c r="C4" s="8">
        <v>0</v>
      </c>
      <c r="D4" s="8">
        <v>0</v>
      </c>
    </row>
    <row r="5" spans="1:4">
      <c r="A5" s="2" t="s">
        <v>1961</v>
      </c>
      <c r="B5" s="4" t="s">
        <v>6</v>
      </c>
      <c r="C5" s="4" t="s">
        <v>6</v>
      </c>
      <c r="D5" s="4" t="s">
        <v>6</v>
      </c>
    </row>
    <row r="6" spans="1:4" ht="30">
      <c r="A6" s="3" t="s">
        <v>1973</v>
      </c>
      <c r="B6" s="4" t="s">
        <v>6</v>
      </c>
      <c r="C6" s="4" t="s">
        <v>6</v>
      </c>
      <c r="D6" s="4" t="s">
        <v>6</v>
      </c>
    </row>
    <row r="7" spans="1:4" ht="30">
      <c r="A7" s="2" t="s">
        <v>1974</v>
      </c>
      <c r="B7" s="4">
        <v>429</v>
      </c>
      <c r="C7" s="4">
        <v>0</v>
      </c>
      <c r="D7" s="4">
        <v>0</v>
      </c>
    </row>
    <row r="8" spans="1:4">
      <c r="A8" s="2" t="s">
        <v>820</v>
      </c>
      <c r="B8" s="4" t="s">
        <v>6</v>
      </c>
      <c r="C8" s="4" t="s">
        <v>6</v>
      </c>
      <c r="D8" s="4" t="s">
        <v>6</v>
      </c>
    </row>
    <row r="9" spans="1:4" ht="30">
      <c r="A9" s="3" t="s">
        <v>1973</v>
      </c>
      <c r="B9" s="4" t="s">
        <v>6</v>
      </c>
      <c r="C9" s="4" t="s">
        <v>6</v>
      </c>
      <c r="D9" s="4" t="s">
        <v>6</v>
      </c>
    </row>
    <row r="10" spans="1:4" ht="30">
      <c r="A10" s="2" t="s">
        <v>1974</v>
      </c>
      <c r="B10" s="8">
        <v>108</v>
      </c>
      <c r="C10" s="8">
        <v>0</v>
      </c>
      <c r="D10"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7.85546875" bestFit="1" customWidth="1"/>
    <col min="4" max="4" width="15.5703125" bestFit="1" customWidth="1"/>
    <col min="5" max="6" width="35.28515625" bestFit="1" customWidth="1"/>
    <col min="7" max="8" width="22" bestFit="1" customWidth="1"/>
    <col min="9" max="9" width="18.42578125" bestFit="1" customWidth="1"/>
    <col min="10" max="10" width="21.140625" bestFit="1" customWidth="1"/>
    <col min="11" max="11" width="19.140625" bestFit="1" customWidth="1"/>
    <col min="12" max="12" width="19.28515625" bestFit="1" customWidth="1"/>
    <col min="13" max="13" width="24.28515625" bestFit="1" customWidth="1"/>
  </cols>
  <sheetData>
    <row r="1" spans="1:13" ht="45">
      <c r="A1" s="1" t="s">
        <v>1975</v>
      </c>
      <c r="B1" s="1" t="s">
        <v>3</v>
      </c>
      <c r="C1" s="1" t="s">
        <v>3</v>
      </c>
      <c r="D1" s="1" t="s">
        <v>3</v>
      </c>
      <c r="E1" s="1" t="s">
        <v>3</v>
      </c>
      <c r="F1" s="1" t="s">
        <v>3</v>
      </c>
      <c r="G1" s="1" t="s">
        <v>3</v>
      </c>
      <c r="H1" s="1" t="s">
        <v>3</v>
      </c>
      <c r="I1" s="1" t="s">
        <v>3</v>
      </c>
      <c r="J1" s="1" t="s">
        <v>3</v>
      </c>
      <c r="K1" s="1" t="s">
        <v>3</v>
      </c>
      <c r="L1" s="1" t="s">
        <v>3</v>
      </c>
      <c r="M1" s="1" t="s">
        <v>3</v>
      </c>
    </row>
    <row r="2" spans="1:13" ht="30">
      <c r="A2" s="1" t="s">
        <v>32</v>
      </c>
      <c r="B2" s="1" t="s">
        <v>165</v>
      </c>
      <c r="C2" s="1" t="s">
        <v>1948</v>
      </c>
      <c r="D2" s="1" t="s">
        <v>800</v>
      </c>
      <c r="E2" s="1" t="s">
        <v>1976</v>
      </c>
      <c r="F2" s="1" t="s">
        <v>1976</v>
      </c>
      <c r="G2" s="1" t="s">
        <v>1977</v>
      </c>
      <c r="H2" s="1" t="s">
        <v>1977</v>
      </c>
      <c r="I2" s="1" t="s">
        <v>1978</v>
      </c>
      <c r="J2" s="1" t="s">
        <v>1979</v>
      </c>
      <c r="K2" s="1" t="s">
        <v>1980</v>
      </c>
      <c r="L2" s="1" t="s">
        <v>1981</v>
      </c>
      <c r="M2" s="1" t="s">
        <v>1982</v>
      </c>
    </row>
    <row r="3" spans="1:13">
      <c r="A3" s="1"/>
      <c r="B3" s="1"/>
      <c r="C3" s="1" t="s">
        <v>165</v>
      </c>
      <c r="D3" s="1" t="s">
        <v>165</v>
      </c>
      <c r="E3" s="1" t="s">
        <v>800</v>
      </c>
      <c r="F3" s="1" t="s">
        <v>800</v>
      </c>
      <c r="G3" s="1" t="s">
        <v>1961</v>
      </c>
      <c r="H3" s="1" t="s">
        <v>1961</v>
      </c>
      <c r="I3" s="1" t="s">
        <v>1961</v>
      </c>
      <c r="J3" s="1" t="s">
        <v>1961</v>
      </c>
      <c r="K3" s="1" t="s">
        <v>1961</v>
      </c>
      <c r="L3" s="1" t="s">
        <v>1961</v>
      </c>
      <c r="M3" s="1" t="s">
        <v>1961</v>
      </c>
    </row>
    <row r="4" spans="1:13">
      <c r="A4" s="1"/>
      <c r="B4" s="1"/>
      <c r="C4" s="1"/>
      <c r="D4" s="1"/>
      <c r="E4" s="1" t="s">
        <v>1948</v>
      </c>
      <c r="F4" s="1" t="s">
        <v>1948</v>
      </c>
      <c r="G4" s="1" t="s">
        <v>1948</v>
      </c>
      <c r="H4" s="1" t="s">
        <v>1948</v>
      </c>
      <c r="I4" s="1" t="s">
        <v>1948</v>
      </c>
      <c r="J4" s="1" t="s">
        <v>1948</v>
      </c>
      <c r="K4" s="1" t="s">
        <v>1948</v>
      </c>
      <c r="L4" s="1" t="s">
        <v>1948</v>
      </c>
      <c r="M4" s="1" t="s">
        <v>1948</v>
      </c>
    </row>
    <row r="5" spans="1:13">
      <c r="A5" s="1"/>
      <c r="B5" s="1"/>
      <c r="C5" s="1"/>
      <c r="D5" s="1"/>
      <c r="E5" s="1" t="s">
        <v>165</v>
      </c>
      <c r="F5" s="1" t="s">
        <v>1950</v>
      </c>
      <c r="G5" s="1" t="s">
        <v>165</v>
      </c>
      <c r="H5" s="1" t="s">
        <v>1950</v>
      </c>
      <c r="I5" s="1" t="s">
        <v>165</v>
      </c>
      <c r="J5" s="1" t="s">
        <v>165</v>
      </c>
      <c r="K5" s="1" t="s">
        <v>165</v>
      </c>
      <c r="L5" s="1" t="s">
        <v>165</v>
      </c>
      <c r="M5" s="1" t="s">
        <v>165</v>
      </c>
    </row>
    <row r="6" spans="1:13">
      <c r="A6" s="3" t="s">
        <v>1983</v>
      </c>
      <c r="B6" s="4" t="s">
        <v>6</v>
      </c>
      <c r="C6" s="4" t="s">
        <v>6</v>
      </c>
      <c r="D6" s="4" t="s">
        <v>6</v>
      </c>
      <c r="E6" s="4" t="s">
        <v>6</v>
      </c>
      <c r="F6" s="4" t="s">
        <v>6</v>
      </c>
      <c r="G6" s="4" t="s">
        <v>6</v>
      </c>
      <c r="H6" s="4" t="s">
        <v>6</v>
      </c>
      <c r="I6" s="4" t="s">
        <v>6</v>
      </c>
      <c r="J6" s="4" t="s">
        <v>6</v>
      </c>
      <c r="K6" s="4" t="s">
        <v>6</v>
      </c>
      <c r="L6" s="4" t="s">
        <v>6</v>
      </c>
      <c r="M6" s="4" t="s">
        <v>6</v>
      </c>
    </row>
    <row r="7" spans="1:13">
      <c r="A7" s="2" t="s">
        <v>1952</v>
      </c>
      <c r="B7" s="4" t="s">
        <v>6</v>
      </c>
      <c r="C7" s="4" t="s">
        <v>6</v>
      </c>
      <c r="D7" s="4" t="s">
        <v>6</v>
      </c>
      <c r="E7" s="4" t="s">
        <v>6</v>
      </c>
      <c r="F7" s="208">
        <v>69457</v>
      </c>
      <c r="G7" s="4" t="s">
        <v>6</v>
      </c>
      <c r="H7" s="208">
        <v>6286</v>
      </c>
      <c r="I7" s="8">
        <v>33631</v>
      </c>
      <c r="J7" s="8">
        <v>25714</v>
      </c>
      <c r="K7" s="8">
        <v>6905</v>
      </c>
      <c r="L7" s="8">
        <v>4414</v>
      </c>
      <c r="M7" s="8">
        <v>3500</v>
      </c>
    </row>
    <row r="8" spans="1:13">
      <c r="A8" s="2" t="s">
        <v>1984</v>
      </c>
      <c r="B8" s="4" t="s">
        <v>6</v>
      </c>
      <c r="C8" s="4" t="s">
        <v>6</v>
      </c>
      <c r="D8" s="4" t="s">
        <v>6</v>
      </c>
      <c r="E8" s="207">
        <v>0.02</v>
      </c>
      <c r="F8" s="207">
        <v>0.02</v>
      </c>
      <c r="G8" s="207">
        <v>4.2000000000000003E-2</v>
      </c>
      <c r="H8" s="207">
        <v>4.2000000000000003E-2</v>
      </c>
      <c r="I8" s="207">
        <v>0.03</v>
      </c>
      <c r="J8" s="207">
        <v>3.9E-2</v>
      </c>
      <c r="K8" s="207">
        <v>4.3999999999999997E-2</v>
      </c>
      <c r="L8" s="207">
        <v>0.03</v>
      </c>
      <c r="M8" s="207">
        <v>3.6999999999999998E-2</v>
      </c>
    </row>
    <row r="9" spans="1:13">
      <c r="A9" s="2" t="s">
        <v>1985</v>
      </c>
      <c r="B9" s="4" t="s">
        <v>6</v>
      </c>
      <c r="C9" s="4" t="s">
        <v>6</v>
      </c>
      <c r="D9" s="4" t="s">
        <v>6</v>
      </c>
      <c r="E9" s="5">
        <v>41244</v>
      </c>
      <c r="F9" s="5">
        <v>41244</v>
      </c>
      <c r="G9" s="5">
        <v>39508</v>
      </c>
      <c r="H9" s="5">
        <v>39508</v>
      </c>
      <c r="I9" s="5">
        <v>40360</v>
      </c>
      <c r="J9" s="5">
        <v>41122</v>
      </c>
      <c r="K9" s="5">
        <v>41061</v>
      </c>
      <c r="L9" s="5">
        <v>40269</v>
      </c>
      <c r="M9" s="5">
        <v>41244</v>
      </c>
    </row>
    <row r="10" spans="1:13">
      <c r="A10" s="2" t="s">
        <v>1986</v>
      </c>
      <c r="B10" s="4" t="s">
        <v>6</v>
      </c>
      <c r="C10" s="4" t="s">
        <v>6</v>
      </c>
      <c r="D10" s="4" t="s">
        <v>6</v>
      </c>
      <c r="E10" s="5">
        <v>41974</v>
      </c>
      <c r="F10" s="5">
        <v>41974</v>
      </c>
      <c r="G10" s="5">
        <v>43160</v>
      </c>
      <c r="H10" s="5">
        <v>43160</v>
      </c>
      <c r="I10" s="5">
        <v>44013</v>
      </c>
      <c r="J10" s="5">
        <v>44774</v>
      </c>
      <c r="K10" s="5">
        <v>44621</v>
      </c>
      <c r="L10" s="5">
        <v>42095</v>
      </c>
      <c r="M10" s="5">
        <v>43497</v>
      </c>
    </row>
    <row r="11" spans="1:13">
      <c r="A11" s="2" t="s">
        <v>761</v>
      </c>
      <c r="B11" s="8">
        <v>-2067</v>
      </c>
      <c r="C11" s="8">
        <v>-5800</v>
      </c>
      <c r="D11" s="8">
        <v>1</v>
      </c>
      <c r="E11" s="8">
        <v>25</v>
      </c>
      <c r="F11" s="4" t="s">
        <v>6</v>
      </c>
      <c r="G11" s="8">
        <v>-1392</v>
      </c>
      <c r="H11" s="4" t="s">
        <v>6</v>
      </c>
      <c r="I11" s="8">
        <v>-3624</v>
      </c>
      <c r="J11" s="8">
        <v>-403</v>
      </c>
      <c r="K11" s="8">
        <v>-122</v>
      </c>
      <c r="L11" s="8">
        <v>-247</v>
      </c>
      <c r="M11" s="8">
        <v>-3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4" width="15.7109375" bestFit="1" customWidth="1"/>
    <col min="5" max="8" width="22.140625" bestFit="1" customWidth="1"/>
    <col min="9" max="10" width="22.85546875" bestFit="1" customWidth="1"/>
  </cols>
  <sheetData>
    <row r="1" spans="1:10" ht="75">
      <c r="A1" s="1" t="s">
        <v>1987</v>
      </c>
      <c r="B1" s="1" t="s">
        <v>3</v>
      </c>
      <c r="C1" s="1" t="s">
        <v>3</v>
      </c>
      <c r="D1" s="1" t="s">
        <v>3</v>
      </c>
      <c r="E1" s="1" t="s">
        <v>3</v>
      </c>
      <c r="F1" s="1" t="s">
        <v>3</v>
      </c>
      <c r="G1" s="1" t="s">
        <v>3</v>
      </c>
      <c r="H1" s="1" t="s">
        <v>3</v>
      </c>
      <c r="I1" s="1" t="s">
        <v>3</v>
      </c>
      <c r="J1" s="1" t="s">
        <v>3</v>
      </c>
    </row>
    <row r="2" spans="1:10" ht="30">
      <c r="A2" s="1" t="s">
        <v>32</v>
      </c>
      <c r="B2" s="1" t="s">
        <v>165</v>
      </c>
      <c r="C2" s="1" t="s">
        <v>1988</v>
      </c>
      <c r="D2" s="1" t="s">
        <v>1988</v>
      </c>
      <c r="E2" s="1" t="s">
        <v>1989</v>
      </c>
      <c r="F2" s="1" t="s">
        <v>1989</v>
      </c>
      <c r="G2" s="1" t="s">
        <v>1990</v>
      </c>
      <c r="H2" s="1" t="s">
        <v>1990</v>
      </c>
      <c r="I2" s="1" t="s">
        <v>1991</v>
      </c>
      <c r="J2" s="1" t="s">
        <v>1991</v>
      </c>
    </row>
    <row r="3" spans="1:10">
      <c r="A3" s="1"/>
      <c r="B3" s="1"/>
      <c r="C3" s="1" t="s">
        <v>165</v>
      </c>
      <c r="D3" s="1" t="s">
        <v>1950</v>
      </c>
      <c r="E3" s="1" t="s">
        <v>165</v>
      </c>
      <c r="F3" s="1" t="s">
        <v>1950</v>
      </c>
      <c r="G3" s="1" t="s">
        <v>165</v>
      </c>
      <c r="H3" s="1" t="s">
        <v>1950</v>
      </c>
      <c r="I3" s="1" t="s">
        <v>165</v>
      </c>
      <c r="J3" s="1" t="s">
        <v>1950</v>
      </c>
    </row>
    <row r="4" spans="1:10">
      <c r="A4" s="3" t="s">
        <v>1983</v>
      </c>
      <c r="B4" s="4" t="s">
        <v>6</v>
      </c>
      <c r="C4" s="4" t="s">
        <v>6</v>
      </c>
      <c r="D4" s="4" t="s">
        <v>6</v>
      </c>
      <c r="E4" s="4" t="s">
        <v>6</v>
      </c>
      <c r="F4" s="4" t="s">
        <v>6</v>
      </c>
      <c r="G4" s="4" t="s">
        <v>6</v>
      </c>
      <c r="H4" s="4" t="s">
        <v>6</v>
      </c>
      <c r="I4" s="4" t="s">
        <v>6</v>
      </c>
      <c r="J4" s="4" t="s">
        <v>6</v>
      </c>
    </row>
    <row r="5" spans="1:10">
      <c r="A5" s="2" t="s">
        <v>1952</v>
      </c>
      <c r="B5" s="4" t="s">
        <v>6</v>
      </c>
      <c r="C5" s="4" t="s">
        <v>6</v>
      </c>
      <c r="D5" s="208">
        <v>100000</v>
      </c>
      <c r="E5" s="4" t="s">
        <v>6</v>
      </c>
      <c r="F5" s="208">
        <v>15970</v>
      </c>
      <c r="G5" s="4" t="s">
        <v>6</v>
      </c>
      <c r="H5" s="208">
        <v>6975</v>
      </c>
      <c r="I5" s="4" t="s">
        <v>6</v>
      </c>
      <c r="J5" s="208">
        <v>5479</v>
      </c>
    </row>
    <row r="6" spans="1:10">
      <c r="A6" s="2" t="s">
        <v>1984</v>
      </c>
      <c r="B6" s="4" t="s">
        <v>6</v>
      </c>
      <c r="C6" s="207">
        <v>3.6999999999999998E-2</v>
      </c>
      <c r="D6" s="207">
        <v>3.6999999999999998E-2</v>
      </c>
      <c r="E6" s="207">
        <v>8.9999999999999993E-3</v>
      </c>
      <c r="F6" s="207">
        <v>8.9999999999999993E-3</v>
      </c>
      <c r="G6" s="207">
        <v>4.3999999999999997E-2</v>
      </c>
      <c r="H6" s="207">
        <v>4.3999999999999997E-2</v>
      </c>
      <c r="I6" s="207">
        <v>4.2999999999999997E-2</v>
      </c>
      <c r="J6" s="207">
        <v>4.2999999999999997E-2</v>
      </c>
    </row>
    <row r="7" spans="1:10">
      <c r="A7" s="2" t="s">
        <v>1985</v>
      </c>
      <c r="B7" s="4" t="s">
        <v>6</v>
      </c>
      <c r="C7" s="5">
        <v>38929</v>
      </c>
      <c r="D7" s="5">
        <v>38929</v>
      </c>
      <c r="E7" s="5">
        <v>41029</v>
      </c>
      <c r="F7" s="5">
        <v>41029</v>
      </c>
      <c r="G7" s="5">
        <v>39568</v>
      </c>
      <c r="H7" s="5">
        <v>39568</v>
      </c>
      <c r="I7" s="5">
        <v>39202</v>
      </c>
      <c r="J7" s="5">
        <v>39202</v>
      </c>
    </row>
    <row r="8" spans="1:10">
      <c r="A8" s="2" t="s">
        <v>1986</v>
      </c>
      <c r="B8" s="4" t="s">
        <v>6</v>
      </c>
      <c r="C8" s="5">
        <v>42582</v>
      </c>
      <c r="D8" s="5">
        <v>42582</v>
      </c>
      <c r="E8" s="5">
        <v>41486</v>
      </c>
      <c r="F8" s="5">
        <v>41486</v>
      </c>
      <c r="G8" s="5">
        <v>42308</v>
      </c>
      <c r="H8" s="5">
        <v>42308</v>
      </c>
      <c r="I8" s="5">
        <v>42582</v>
      </c>
      <c r="J8" s="5">
        <v>42582</v>
      </c>
    </row>
    <row r="9" spans="1:10">
      <c r="A9" s="2" t="s">
        <v>761</v>
      </c>
      <c r="B9" s="8">
        <v>-16686</v>
      </c>
      <c r="C9" s="8">
        <v>-15462</v>
      </c>
      <c r="D9" s="4" t="s">
        <v>6</v>
      </c>
      <c r="E9" s="8">
        <v>-86</v>
      </c>
      <c r="F9" s="4" t="s">
        <v>6</v>
      </c>
      <c r="G9" s="8">
        <v>-523</v>
      </c>
      <c r="H9" s="4" t="s">
        <v>6</v>
      </c>
      <c r="I9" s="8">
        <v>-615</v>
      </c>
      <c r="J9"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992</v>
      </c>
      <c r="B1" s="1" t="s">
        <v>2</v>
      </c>
    </row>
    <row r="2" spans="1:2" ht="30">
      <c r="A2" s="1" t="s">
        <v>32</v>
      </c>
      <c r="B2" s="1" t="s">
        <v>3</v>
      </c>
    </row>
    <row r="3" spans="1:2">
      <c r="A3" s="3" t="s">
        <v>1983</v>
      </c>
      <c r="B3" s="4" t="s">
        <v>6</v>
      </c>
    </row>
    <row r="4" spans="1:2">
      <c r="A4" s="2" t="s">
        <v>761</v>
      </c>
      <c r="B4" s="8">
        <v>-2067</v>
      </c>
    </row>
    <row r="5" spans="1:2">
      <c r="A5" s="2" t="s">
        <v>800</v>
      </c>
      <c r="B5" s="4" t="s">
        <v>6</v>
      </c>
    </row>
    <row r="6" spans="1:2">
      <c r="A6" s="3" t="s">
        <v>1983</v>
      </c>
      <c r="B6" s="4" t="s">
        <v>6</v>
      </c>
    </row>
    <row r="7" spans="1:2">
      <c r="A7" s="2" t="s">
        <v>761</v>
      </c>
      <c r="B7" s="4">
        <v>1</v>
      </c>
    </row>
    <row r="8" spans="1:2" ht="30">
      <c r="A8" s="2" t="s">
        <v>1993</v>
      </c>
      <c r="B8" s="4" t="s">
        <v>6</v>
      </c>
    </row>
    <row r="9" spans="1:2">
      <c r="A9" s="3" t="s">
        <v>1983</v>
      </c>
      <c r="B9" s="4" t="s">
        <v>6</v>
      </c>
    </row>
    <row r="10" spans="1:2" ht="30">
      <c r="A10" s="2" t="s">
        <v>1635</v>
      </c>
      <c r="B10" s="207">
        <v>0.17799999999999999</v>
      </c>
    </row>
    <row r="11" spans="1:2">
      <c r="A11" s="2" t="s">
        <v>1952</v>
      </c>
      <c r="B11" s="6">
        <v>119185</v>
      </c>
    </row>
    <row r="12" spans="1:2">
      <c r="A12" s="2" t="s">
        <v>846</v>
      </c>
      <c r="B12" s="207">
        <v>0.04</v>
      </c>
    </row>
    <row r="13" spans="1:2">
      <c r="A13" s="2" t="s">
        <v>847</v>
      </c>
      <c r="B13" s="207">
        <v>4.8000000000000001E-2</v>
      </c>
    </row>
    <row r="14" spans="1:2">
      <c r="A14" s="2" t="s">
        <v>1985</v>
      </c>
      <c r="B14" s="5">
        <v>40056</v>
      </c>
    </row>
    <row r="15" spans="1:2">
      <c r="A15" s="2" t="s">
        <v>1986</v>
      </c>
      <c r="B15" s="5">
        <v>41882</v>
      </c>
    </row>
    <row r="16" spans="1:2">
      <c r="A16" s="2" t="s">
        <v>761</v>
      </c>
      <c r="B16" s="4">
        <v>1</v>
      </c>
    </row>
    <row r="17" spans="1:2" ht="30">
      <c r="A17" s="2" t="s">
        <v>1994</v>
      </c>
      <c r="B17" s="4" t="s">
        <v>6</v>
      </c>
    </row>
    <row r="18" spans="1:2">
      <c r="A18" s="3" t="s">
        <v>1983</v>
      </c>
      <c r="B18" s="4" t="s">
        <v>6</v>
      </c>
    </row>
    <row r="19" spans="1:2" ht="30">
      <c r="A19" s="2" t="s">
        <v>1635</v>
      </c>
      <c r="B19" s="207">
        <v>0.79</v>
      </c>
    </row>
    <row r="20" spans="1:2">
      <c r="A20" s="2" t="s">
        <v>1952</v>
      </c>
      <c r="B20" s="6">
        <v>17275</v>
      </c>
    </row>
    <row r="21" spans="1:2">
      <c r="A21" s="2" t="s">
        <v>846</v>
      </c>
      <c r="B21" s="207">
        <v>0.03</v>
      </c>
    </row>
    <row r="22" spans="1:2">
      <c r="A22" s="2" t="s">
        <v>847</v>
      </c>
      <c r="B22" s="207">
        <v>0.04</v>
      </c>
    </row>
    <row r="23" spans="1:2">
      <c r="A23" s="2" t="s">
        <v>1985</v>
      </c>
      <c r="B23" s="5">
        <v>40086</v>
      </c>
    </row>
    <row r="24" spans="1:2">
      <c r="A24" s="2" t="s">
        <v>1986</v>
      </c>
      <c r="B24" s="5">
        <v>41759</v>
      </c>
    </row>
    <row r="25" spans="1:2">
      <c r="A25" s="2" t="s">
        <v>761</v>
      </c>
      <c r="B25" s="8">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6" width="16.85546875" bestFit="1" customWidth="1"/>
    <col min="7" max="10" width="20.5703125" bestFit="1" customWidth="1"/>
  </cols>
  <sheetData>
    <row r="1" spans="1:10" ht="45">
      <c r="A1" s="1" t="s">
        <v>1995</v>
      </c>
      <c r="B1" s="1" t="s">
        <v>3</v>
      </c>
      <c r="C1" s="1" t="s">
        <v>3</v>
      </c>
      <c r="D1" s="1" t="s">
        <v>3</v>
      </c>
      <c r="E1" s="1" t="s">
        <v>3</v>
      </c>
      <c r="F1" s="1" t="s">
        <v>3</v>
      </c>
      <c r="G1" s="1" t="s">
        <v>3</v>
      </c>
      <c r="H1" s="1" t="s">
        <v>3</v>
      </c>
      <c r="I1" s="1" t="s">
        <v>3</v>
      </c>
      <c r="J1" s="1" t="s">
        <v>3</v>
      </c>
    </row>
    <row r="2" spans="1:10" ht="30">
      <c r="A2" s="1" t="s">
        <v>32</v>
      </c>
      <c r="B2" s="1" t="s">
        <v>165</v>
      </c>
      <c r="C2" s="1" t="s">
        <v>1949</v>
      </c>
      <c r="D2" s="1" t="s">
        <v>1949</v>
      </c>
      <c r="E2" s="1" t="s">
        <v>1949</v>
      </c>
      <c r="F2" s="1" t="s">
        <v>1949</v>
      </c>
      <c r="G2" s="1" t="s">
        <v>1996</v>
      </c>
      <c r="H2" s="1" t="s">
        <v>1996</v>
      </c>
      <c r="I2" s="1" t="s">
        <v>1996</v>
      </c>
      <c r="J2" s="1" t="s">
        <v>1996</v>
      </c>
    </row>
    <row r="3" spans="1:10">
      <c r="A3" s="1"/>
      <c r="B3" s="1"/>
      <c r="C3" s="1" t="s">
        <v>165</v>
      </c>
      <c r="D3" s="1" t="s">
        <v>1950</v>
      </c>
      <c r="E3" s="1" t="s">
        <v>1663</v>
      </c>
      <c r="F3" s="1" t="s">
        <v>1587</v>
      </c>
      <c r="G3" s="1" t="s">
        <v>165</v>
      </c>
      <c r="H3" s="1" t="s">
        <v>1950</v>
      </c>
      <c r="I3" s="1" t="s">
        <v>1663</v>
      </c>
      <c r="J3" s="1" t="s">
        <v>1587</v>
      </c>
    </row>
    <row r="4" spans="1:10">
      <c r="A4" s="3" t="s">
        <v>1983</v>
      </c>
      <c r="B4" s="4" t="s">
        <v>6</v>
      </c>
      <c r="C4" s="4" t="s">
        <v>6</v>
      </c>
      <c r="D4" s="4" t="s">
        <v>6</v>
      </c>
      <c r="E4" s="4" t="s">
        <v>6</v>
      </c>
      <c r="F4" s="4" t="s">
        <v>6</v>
      </c>
      <c r="G4" s="4" t="s">
        <v>6</v>
      </c>
      <c r="H4" s="4" t="s">
        <v>6</v>
      </c>
      <c r="I4" s="4" t="s">
        <v>6</v>
      </c>
      <c r="J4" s="4" t="s">
        <v>6</v>
      </c>
    </row>
    <row r="5" spans="1:10">
      <c r="A5" s="2" t="s">
        <v>1952</v>
      </c>
      <c r="B5" s="4" t="s">
        <v>6</v>
      </c>
      <c r="C5" s="4" t="s">
        <v>6</v>
      </c>
      <c r="D5" s="208">
        <v>50648</v>
      </c>
      <c r="E5" s="4" t="s">
        <v>6</v>
      </c>
      <c r="F5" s="4" t="s">
        <v>6</v>
      </c>
      <c r="G5" s="4" t="s">
        <v>6</v>
      </c>
      <c r="H5" s="208">
        <v>8700</v>
      </c>
      <c r="I5" s="4" t="s">
        <v>6</v>
      </c>
      <c r="J5" s="4" t="s">
        <v>6</v>
      </c>
    </row>
    <row r="6" spans="1:10">
      <c r="A6" s="2" t="s">
        <v>1997</v>
      </c>
      <c r="B6" s="4" t="s">
        <v>6</v>
      </c>
      <c r="C6" s="4">
        <v>1.27</v>
      </c>
      <c r="D6" s="4">
        <v>1.27</v>
      </c>
      <c r="E6" s="4" t="s">
        <v>6</v>
      </c>
      <c r="F6" s="4" t="s">
        <v>6</v>
      </c>
      <c r="G6" s="4">
        <v>1.34</v>
      </c>
      <c r="H6" s="4">
        <v>1.34</v>
      </c>
      <c r="I6" s="4" t="s">
        <v>6</v>
      </c>
      <c r="J6" s="4" t="s">
        <v>6</v>
      </c>
    </row>
    <row r="7" spans="1:10">
      <c r="A7" s="2" t="s">
        <v>1998</v>
      </c>
      <c r="B7" s="4" t="s">
        <v>6</v>
      </c>
      <c r="C7" s="4">
        <v>1.3</v>
      </c>
      <c r="D7" s="4">
        <v>1.3</v>
      </c>
      <c r="E7" s="4" t="s">
        <v>6</v>
      </c>
      <c r="F7" s="4" t="s">
        <v>6</v>
      </c>
      <c r="G7" s="4">
        <v>1.35</v>
      </c>
      <c r="H7" s="4">
        <v>1.35</v>
      </c>
      <c r="I7" s="4" t="s">
        <v>6</v>
      </c>
      <c r="J7" s="4" t="s">
        <v>6</v>
      </c>
    </row>
    <row r="8" spans="1:10">
      <c r="A8" s="2" t="s">
        <v>1985</v>
      </c>
      <c r="B8" s="4" t="s">
        <v>6</v>
      </c>
      <c r="C8" s="5">
        <v>41030</v>
      </c>
      <c r="D8" s="5">
        <v>41030</v>
      </c>
      <c r="E8" s="4" t="s">
        <v>6</v>
      </c>
      <c r="F8" s="4" t="s">
        <v>6</v>
      </c>
      <c r="G8" s="5">
        <v>41244</v>
      </c>
      <c r="H8" s="5">
        <v>41244</v>
      </c>
      <c r="I8" s="4" t="s">
        <v>6</v>
      </c>
      <c r="J8" s="4" t="s">
        <v>6</v>
      </c>
    </row>
    <row r="9" spans="1:10">
      <c r="A9" s="2" t="s">
        <v>1986</v>
      </c>
      <c r="B9" s="4" t="s">
        <v>6</v>
      </c>
      <c r="C9" s="4" t="s">
        <v>6</v>
      </c>
      <c r="D9" s="4" t="s">
        <v>6</v>
      </c>
      <c r="E9" s="5">
        <v>41334</v>
      </c>
      <c r="F9" s="5">
        <v>42887</v>
      </c>
      <c r="G9" s="4" t="s">
        <v>6</v>
      </c>
      <c r="H9" s="4" t="s">
        <v>6</v>
      </c>
      <c r="I9" s="5">
        <v>42979</v>
      </c>
      <c r="J9" s="5">
        <v>43160</v>
      </c>
    </row>
    <row r="10" spans="1:10">
      <c r="A10" s="2" t="s">
        <v>761</v>
      </c>
      <c r="B10" s="8">
        <v>-2067</v>
      </c>
      <c r="C10" s="8">
        <v>-2051</v>
      </c>
      <c r="D10" s="4" t="s">
        <v>6</v>
      </c>
      <c r="E10" s="4" t="s">
        <v>6</v>
      </c>
      <c r="F10" s="4" t="s">
        <v>6</v>
      </c>
      <c r="G10" s="8">
        <v>-16</v>
      </c>
      <c r="H10" s="4" t="s">
        <v>6</v>
      </c>
      <c r="I10" s="4" t="s">
        <v>6</v>
      </c>
      <c r="J10"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15" customHeight="1">
      <c r="A1" s="9" t="s">
        <v>1999</v>
      </c>
      <c r="B1" s="1" t="s">
        <v>2</v>
      </c>
    </row>
    <row r="2" spans="1:2">
      <c r="A2" s="9"/>
      <c r="B2" s="1" t="s">
        <v>3</v>
      </c>
    </row>
    <row r="3" spans="1:2">
      <c r="A3" s="3" t="s">
        <v>2000</v>
      </c>
      <c r="B3" s="4" t="s">
        <v>6</v>
      </c>
    </row>
    <row r="4" spans="1:2">
      <c r="A4" s="2" t="s">
        <v>2001</v>
      </c>
      <c r="B4" s="207">
        <v>0.1</v>
      </c>
    </row>
    <row r="5" spans="1:2">
      <c r="A5" s="2" t="s">
        <v>879</v>
      </c>
      <c r="B5" s="4" t="s">
        <v>6</v>
      </c>
    </row>
    <row r="6" spans="1:2">
      <c r="A6" s="3" t="s">
        <v>2000</v>
      </c>
      <c r="B6" s="4" t="s">
        <v>6</v>
      </c>
    </row>
    <row r="7" spans="1:2">
      <c r="A7" s="2" t="s">
        <v>2001</v>
      </c>
      <c r="B7" s="207">
        <v>0.2</v>
      </c>
    </row>
    <row r="8" spans="1:2">
      <c r="A8" s="2" t="s">
        <v>883</v>
      </c>
      <c r="B8" s="4" t="s">
        <v>6</v>
      </c>
    </row>
    <row r="9" spans="1:2">
      <c r="A9" s="3" t="s">
        <v>2000</v>
      </c>
      <c r="B9" s="4" t="s">
        <v>6</v>
      </c>
    </row>
    <row r="10" spans="1:2">
      <c r="A10" s="2" t="s">
        <v>2001</v>
      </c>
      <c r="B10" s="207">
        <v>0.8</v>
      </c>
    </row>
    <row r="11" spans="1:2">
      <c r="A11" s="2" t="s">
        <v>876</v>
      </c>
      <c r="B11" s="4" t="s">
        <v>6</v>
      </c>
    </row>
    <row r="12" spans="1:2">
      <c r="A12" s="3" t="s">
        <v>2000</v>
      </c>
      <c r="B12" s="4" t="s">
        <v>6</v>
      </c>
    </row>
    <row r="13" spans="1:2">
      <c r="A13" s="2" t="s">
        <v>2001</v>
      </c>
      <c r="B13" s="207">
        <v>0.28999999999999998</v>
      </c>
    </row>
    <row r="14" spans="1:2">
      <c r="A14" s="2" t="s">
        <v>877</v>
      </c>
      <c r="B14" s="4" t="s">
        <v>6</v>
      </c>
    </row>
    <row r="15" spans="1:2">
      <c r="A15" s="3" t="s">
        <v>2000</v>
      </c>
      <c r="B15" s="4" t="s">
        <v>6</v>
      </c>
    </row>
    <row r="16" spans="1:2">
      <c r="A16" s="2" t="s">
        <v>2001</v>
      </c>
      <c r="B16" s="207">
        <v>0.19</v>
      </c>
    </row>
    <row r="17" spans="1:2">
      <c r="A17" s="2" t="s">
        <v>878</v>
      </c>
      <c r="B17" s="4" t="s">
        <v>6</v>
      </c>
    </row>
    <row r="18" spans="1:2">
      <c r="A18" s="3" t="s">
        <v>2000</v>
      </c>
      <c r="B18" s="4" t="s">
        <v>6</v>
      </c>
    </row>
    <row r="19" spans="1:2">
      <c r="A19" s="2" t="s">
        <v>2001</v>
      </c>
      <c r="B19" s="207">
        <v>0.15</v>
      </c>
    </row>
    <row r="20" spans="1:2">
      <c r="A20" s="2" t="s">
        <v>879</v>
      </c>
      <c r="B20" s="4" t="s">
        <v>6</v>
      </c>
    </row>
    <row r="21" spans="1:2">
      <c r="A21" s="3" t="s">
        <v>2000</v>
      </c>
      <c r="B21" s="4" t="s">
        <v>6</v>
      </c>
    </row>
    <row r="22" spans="1:2">
      <c r="A22" s="2" t="s">
        <v>2001</v>
      </c>
      <c r="B22" s="207">
        <v>0.14000000000000001</v>
      </c>
    </row>
    <row r="23" spans="1:2">
      <c r="A23" s="2" t="s">
        <v>1583</v>
      </c>
      <c r="B23" s="4" t="s">
        <v>6</v>
      </c>
    </row>
    <row r="24" spans="1:2">
      <c r="A24" s="3" t="s">
        <v>2000</v>
      </c>
      <c r="B24" s="4" t="s">
        <v>6</v>
      </c>
    </row>
    <row r="25" spans="1:2">
      <c r="A25" s="2" t="s">
        <v>2001</v>
      </c>
      <c r="B25" s="207">
        <v>0.1</v>
      </c>
    </row>
    <row r="26" spans="1:2">
      <c r="A26" s="2" t="s">
        <v>883</v>
      </c>
      <c r="B26" s="4" t="s">
        <v>6</v>
      </c>
    </row>
    <row r="27" spans="1:2">
      <c r="A27" s="3" t="s">
        <v>2000</v>
      </c>
      <c r="B27" s="4" t="s">
        <v>6</v>
      </c>
    </row>
    <row r="28" spans="1:2">
      <c r="A28" s="2" t="s">
        <v>2001</v>
      </c>
      <c r="B28" s="207">
        <v>0.13</v>
      </c>
    </row>
    <row r="29" spans="1:2">
      <c r="A29" s="2" t="s">
        <v>871</v>
      </c>
      <c r="B29" s="4" t="s">
        <v>6</v>
      </c>
    </row>
    <row r="30" spans="1:2">
      <c r="A30" s="3" t="s">
        <v>2000</v>
      </c>
      <c r="B30" s="4" t="s">
        <v>6</v>
      </c>
    </row>
    <row r="31" spans="1:2">
      <c r="A31" s="2" t="s">
        <v>2001</v>
      </c>
      <c r="B31" s="207">
        <v>0.1</v>
      </c>
    </row>
    <row r="32" spans="1:2">
      <c r="A32" s="2" t="s">
        <v>2002</v>
      </c>
      <c r="B32" s="4" t="s">
        <v>6</v>
      </c>
    </row>
    <row r="33" spans="1:2">
      <c r="A33" s="3" t="s">
        <v>2000</v>
      </c>
      <c r="B33" s="4" t="s">
        <v>6</v>
      </c>
    </row>
    <row r="34" spans="1:2">
      <c r="A34" s="2" t="s">
        <v>2001</v>
      </c>
      <c r="B34" s="207">
        <v>0.62</v>
      </c>
    </row>
    <row r="35" spans="1:2">
      <c r="A35" s="2" t="s">
        <v>2003</v>
      </c>
      <c r="B35" s="4" t="s">
        <v>6</v>
      </c>
    </row>
    <row r="36" spans="1:2">
      <c r="A36" s="3" t="s">
        <v>2000</v>
      </c>
      <c r="B36" s="4" t="s">
        <v>6</v>
      </c>
    </row>
    <row r="37" spans="1:2">
      <c r="A37" s="2" t="s">
        <v>2001</v>
      </c>
      <c r="B37" s="207">
        <v>0.72</v>
      </c>
    </row>
    <row r="38" spans="1:2">
      <c r="A38" s="2" t="s">
        <v>2004</v>
      </c>
      <c r="B38" s="4" t="s">
        <v>6</v>
      </c>
    </row>
    <row r="39" spans="1:2">
      <c r="A39" s="3" t="s">
        <v>2000</v>
      </c>
      <c r="B39" s="4" t="s">
        <v>6</v>
      </c>
    </row>
    <row r="40" spans="1:2">
      <c r="A40" s="2" t="s">
        <v>2001</v>
      </c>
      <c r="B40" s="207">
        <v>0.2800000000000000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9" t="s">
        <v>2</v>
      </c>
      <c r="C1" s="9"/>
      <c r="D1" s="9"/>
    </row>
    <row r="2" spans="1:4" ht="30">
      <c r="A2" s="1" t="s">
        <v>32</v>
      </c>
      <c r="B2" s="1" t="s">
        <v>3</v>
      </c>
      <c r="C2" s="1" t="s">
        <v>33</v>
      </c>
      <c r="D2" s="1" t="s">
        <v>99</v>
      </c>
    </row>
    <row r="3" spans="1:4">
      <c r="A3" s="3" t="s">
        <v>2006</v>
      </c>
      <c r="B3" s="4" t="s">
        <v>6</v>
      </c>
      <c r="C3" s="4" t="s">
        <v>6</v>
      </c>
      <c r="D3" s="4" t="s">
        <v>6</v>
      </c>
    </row>
    <row r="4" spans="1:4">
      <c r="A4" s="2" t="s">
        <v>2007</v>
      </c>
      <c r="B4" s="8">
        <v>22962</v>
      </c>
      <c r="C4" s="8">
        <v>10473</v>
      </c>
      <c r="D4" s="8">
        <v>15381</v>
      </c>
    </row>
    <row r="5" spans="1:4">
      <c r="A5" s="2" t="s">
        <v>1939</v>
      </c>
      <c r="B5" s="4" t="s">
        <v>6</v>
      </c>
      <c r="C5" s="4" t="s">
        <v>6</v>
      </c>
      <c r="D5" s="4" t="s">
        <v>6</v>
      </c>
    </row>
    <row r="6" spans="1:4">
      <c r="A6" s="3" t="s">
        <v>2006</v>
      </c>
      <c r="B6" s="4" t="s">
        <v>6</v>
      </c>
      <c r="C6" s="4" t="s">
        <v>6</v>
      </c>
      <c r="D6" s="4" t="s">
        <v>6</v>
      </c>
    </row>
    <row r="7" spans="1:4">
      <c r="A7" s="2" t="s">
        <v>2007</v>
      </c>
      <c r="B7" s="6">
        <v>9910</v>
      </c>
      <c r="C7" s="6">
        <v>-1159</v>
      </c>
      <c r="D7" s="6">
        <v>2534</v>
      </c>
    </row>
    <row r="8" spans="1:4" ht="30">
      <c r="A8" s="2" t="s">
        <v>2008</v>
      </c>
      <c r="B8" s="4" t="s">
        <v>6</v>
      </c>
      <c r="C8" s="4" t="s">
        <v>6</v>
      </c>
      <c r="D8" s="4" t="s">
        <v>6</v>
      </c>
    </row>
    <row r="9" spans="1:4">
      <c r="A9" s="3" t="s">
        <v>2006</v>
      </c>
      <c r="B9" s="4" t="s">
        <v>6</v>
      </c>
      <c r="C9" s="4" t="s">
        <v>6</v>
      </c>
      <c r="D9" s="4" t="s">
        <v>6</v>
      </c>
    </row>
    <row r="10" spans="1:4">
      <c r="A10" s="2" t="s">
        <v>2007</v>
      </c>
      <c r="B10" s="4">
        <v>0</v>
      </c>
      <c r="C10" s="6">
        <v>-1365</v>
      </c>
      <c r="D10" s="6">
        <v>1140</v>
      </c>
    </row>
    <row r="11" spans="1:4">
      <c r="A11" s="2" t="s">
        <v>2009</v>
      </c>
      <c r="B11" s="4" t="s">
        <v>6</v>
      </c>
      <c r="C11" s="4" t="s">
        <v>6</v>
      </c>
      <c r="D11" s="4" t="s">
        <v>6</v>
      </c>
    </row>
    <row r="12" spans="1:4">
      <c r="A12" s="3" t="s">
        <v>2006</v>
      </c>
      <c r="B12" s="4" t="s">
        <v>6</v>
      </c>
      <c r="C12" s="4" t="s">
        <v>6</v>
      </c>
      <c r="D12" s="4" t="s">
        <v>6</v>
      </c>
    </row>
    <row r="13" spans="1:4">
      <c r="A13" s="2" t="s">
        <v>2007</v>
      </c>
      <c r="B13" s="6">
        <v>22962</v>
      </c>
      <c r="C13" s="6">
        <v>11838</v>
      </c>
      <c r="D13" s="6">
        <v>14241</v>
      </c>
    </row>
    <row r="14" spans="1:4" ht="30">
      <c r="A14" s="2" t="s">
        <v>2010</v>
      </c>
      <c r="B14" s="4" t="s">
        <v>6</v>
      </c>
      <c r="C14" s="4" t="s">
        <v>6</v>
      </c>
      <c r="D14" s="4" t="s">
        <v>6</v>
      </c>
    </row>
    <row r="15" spans="1:4">
      <c r="A15" s="3" t="s">
        <v>2006</v>
      </c>
      <c r="B15" s="4" t="s">
        <v>6</v>
      </c>
      <c r="C15" s="4" t="s">
        <v>6</v>
      </c>
      <c r="D15" s="4" t="s">
        <v>6</v>
      </c>
    </row>
    <row r="16" spans="1:4">
      <c r="A16" s="2" t="s">
        <v>2007</v>
      </c>
      <c r="B16" s="4">
        <v>0</v>
      </c>
      <c r="C16" s="4">
        <v>243</v>
      </c>
      <c r="D16" s="4" t="s">
        <v>62</v>
      </c>
    </row>
    <row r="17" spans="1:4" ht="45">
      <c r="A17" s="2" t="s">
        <v>2011</v>
      </c>
      <c r="B17" s="4" t="s">
        <v>6</v>
      </c>
      <c r="C17" s="4" t="s">
        <v>6</v>
      </c>
      <c r="D17" s="4" t="s">
        <v>6</v>
      </c>
    </row>
    <row r="18" spans="1:4">
      <c r="A18" s="3" t="s">
        <v>2006</v>
      </c>
      <c r="B18" s="4" t="s">
        <v>6</v>
      </c>
      <c r="C18" s="4" t="s">
        <v>6</v>
      </c>
      <c r="D18" s="4" t="s">
        <v>6</v>
      </c>
    </row>
    <row r="19" spans="1:4">
      <c r="A19" s="2" t="s">
        <v>2007</v>
      </c>
      <c r="B19" s="4" t="s">
        <v>6</v>
      </c>
      <c r="C19" s="6">
        <v>-1608</v>
      </c>
      <c r="D19" s="6">
        <v>1140</v>
      </c>
    </row>
    <row r="20" spans="1:4" ht="30">
      <c r="A20" s="2" t="s">
        <v>2012</v>
      </c>
      <c r="B20" s="4" t="s">
        <v>6</v>
      </c>
      <c r="C20" s="4" t="s">
        <v>6</v>
      </c>
      <c r="D20" s="4" t="s">
        <v>6</v>
      </c>
    </row>
    <row r="21" spans="1:4">
      <c r="A21" s="3" t="s">
        <v>2006</v>
      </c>
      <c r="B21" s="4" t="s">
        <v>6</v>
      </c>
      <c r="C21" s="4" t="s">
        <v>6</v>
      </c>
      <c r="D21" s="4" t="s">
        <v>6</v>
      </c>
    </row>
    <row r="22" spans="1:4">
      <c r="A22" s="2" t="s">
        <v>2007</v>
      </c>
      <c r="B22" s="6">
        <v>9910</v>
      </c>
      <c r="C22" s="4">
        <v>206</v>
      </c>
      <c r="D22" s="6">
        <v>1394</v>
      </c>
    </row>
    <row r="23" spans="1:4">
      <c r="A23" s="2" t="s">
        <v>2013</v>
      </c>
      <c r="B23" s="4" t="s">
        <v>6</v>
      </c>
      <c r="C23" s="4" t="s">
        <v>6</v>
      </c>
      <c r="D23" s="4" t="s">
        <v>6</v>
      </c>
    </row>
    <row r="24" spans="1:4">
      <c r="A24" s="3" t="s">
        <v>2006</v>
      </c>
      <c r="B24" s="4" t="s">
        <v>6</v>
      </c>
      <c r="C24" s="4" t="s">
        <v>6</v>
      </c>
      <c r="D24" s="4" t="s">
        <v>6</v>
      </c>
    </row>
    <row r="25" spans="1:4">
      <c r="A25" s="2" t="s">
        <v>2007</v>
      </c>
      <c r="B25" s="8">
        <v>32872</v>
      </c>
      <c r="C25" s="8">
        <v>10679</v>
      </c>
      <c r="D25" s="8">
        <v>1677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9" t="s">
        <v>2014</v>
      </c>
      <c r="B1" s="9" t="s">
        <v>2</v>
      </c>
      <c r="C1" s="9"/>
      <c r="D1" s="9"/>
    </row>
    <row r="2" spans="1:4">
      <c r="A2" s="9"/>
      <c r="B2" s="1" t="s">
        <v>3</v>
      </c>
      <c r="C2" s="1" t="s">
        <v>33</v>
      </c>
      <c r="D2" s="1" t="s">
        <v>99</v>
      </c>
    </row>
    <row r="3" spans="1:4">
      <c r="A3" s="3" t="s">
        <v>2015</v>
      </c>
      <c r="B3" s="4" t="s">
        <v>6</v>
      </c>
      <c r="C3" s="4" t="s">
        <v>6</v>
      </c>
      <c r="D3" s="4" t="s">
        <v>6</v>
      </c>
    </row>
    <row r="4" spans="1:4">
      <c r="A4" s="2" t="s">
        <v>54</v>
      </c>
      <c r="B4" s="8">
        <v>625000000</v>
      </c>
      <c r="C4" s="8">
        <v>450000000</v>
      </c>
      <c r="D4" s="4" t="s">
        <v>6</v>
      </c>
    </row>
    <row r="5" spans="1:4">
      <c r="A5" s="2" t="s">
        <v>2016</v>
      </c>
      <c r="B5" s="5">
        <v>42004</v>
      </c>
      <c r="C5" s="4" t="s">
        <v>6</v>
      </c>
      <c r="D5" s="4" t="s">
        <v>6</v>
      </c>
    </row>
    <row r="6" spans="1:4">
      <c r="A6" s="2" t="s">
        <v>2017</v>
      </c>
      <c r="B6" s="6">
        <v>5400000</v>
      </c>
      <c r="C6" s="4" t="s">
        <v>6</v>
      </c>
      <c r="D6" s="4" t="s">
        <v>6</v>
      </c>
    </row>
    <row r="7" spans="1:4">
      <c r="A7" s="2" t="s">
        <v>2018</v>
      </c>
      <c r="B7" s="6">
        <v>7000000</v>
      </c>
      <c r="C7" s="4" t="s">
        <v>6</v>
      </c>
      <c r="D7" s="4" t="s">
        <v>6</v>
      </c>
    </row>
    <row r="8" spans="1:4" ht="30">
      <c r="A8" s="2" t="s">
        <v>2019</v>
      </c>
      <c r="B8" s="4" t="s">
        <v>2020</v>
      </c>
      <c r="C8" s="4" t="s">
        <v>6</v>
      </c>
      <c r="D8" s="4" t="s">
        <v>6</v>
      </c>
    </row>
    <row r="9" spans="1:4">
      <c r="A9" s="2" t="s">
        <v>2021</v>
      </c>
      <c r="B9" s="6">
        <v>50000000</v>
      </c>
      <c r="C9" s="4" t="s">
        <v>6</v>
      </c>
      <c r="D9" s="4" t="s">
        <v>6</v>
      </c>
    </row>
    <row r="10" spans="1:4">
      <c r="A10" s="3" t="s">
        <v>2022</v>
      </c>
      <c r="B10" s="4" t="s">
        <v>6</v>
      </c>
      <c r="C10" s="4" t="s">
        <v>6</v>
      </c>
      <c r="D10" s="4" t="s">
        <v>6</v>
      </c>
    </row>
    <row r="11" spans="1:4">
      <c r="A11" s="2" t="s">
        <v>2023</v>
      </c>
      <c r="B11" s="6">
        <v>23800000</v>
      </c>
      <c r="C11" s="6">
        <v>29000000</v>
      </c>
      <c r="D11" s="6">
        <v>35000000</v>
      </c>
    </row>
    <row r="12" spans="1:4" ht="30">
      <c r="A12" s="2" t="s">
        <v>2024</v>
      </c>
      <c r="B12" s="6">
        <v>2000000000</v>
      </c>
      <c r="C12" s="4" t="s">
        <v>6</v>
      </c>
      <c r="D12" s="4" t="s">
        <v>6</v>
      </c>
    </row>
    <row r="13" spans="1:4" ht="30">
      <c r="A13" s="2" t="s">
        <v>2025</v>
      </c>
      <c r="B13" s="5">
        <v>41275</v>
      </c>
      <c r="C13" s="4" t="s">
        <v>6</v>
      </c>
      <c r="D13" s="4" t="s">
        <v>6</v>
      </c>
    </row>
    <row r="14" spans="1:4" ht="30">
      <c r="A14" s="2" t="s">
        <v>2026</v>
      </c>
      <c r="B14" s="5">
        <v>46387</v>
      </c>
      <c r="C14" s="4" t="s">
        <v>6</v>
      </c>
      <c r="D14" s="4" t="s">
        <v>6</v>
      </c>
    </row>
    <row r="15" spans="1:4" ht="30">
      <c r="A15" s="2" t="s">
        <v>2027</v>
      </c>
      <c r="B15" s="207">
        <v>4.2000000000000003E-2</v>
      </c>
      <c r="C15" s="207">
        <v>5.0999999999999997E-2</v>
      </c>
      <c r="D15" s="207">
        <v>5.5E-2</v>
      </c>
    </row>
    <row r="16" spans="1:4">
      <c r="A16" s="2" t="s">
        <v>2028</v>
      </c>
      <c r="B16" s="6">
        <v>21200000</v>
      </c>
      <c r="C16" s="6">
        <v>10500000</v>
      </c>
      <c r="D16" s="4" t="s">
        <v>6</v>
      </c>
    </row>
    <row r="17" spans="1:4" ht="30">
      <c r="A17" s="2" t="s">
        <v>2029</v>
      </c>
      <c r="B17" s="4" t="s">
        <v>6</v>
      </c>
      <c r="C17" s="6">
        <v>11900000</v>
      </c>
      <c r="D17" s="4" t="s">
        <v>6</v>
      </c>
    </row>
    <row r="18" spans="1:4">
      <c r="A18" s="2" t="s">
        <v>2030</v>
      </c>
      <c r="B18" s="4" t="s">
        <v>1816</v>
      </c>
      <c r="C18" s="4" t="s">
        <v>1817</v>
      </c>
      <c r="D18" s="4" t="s">
        <v>1818</v>
      </c>
    </row>
    <row r="19" spans="1:4">
      <c r="A19" s="2" t="s">
        <v>2031</v>
      </c>
      <c r="B19" s="4" t="s">
        <v>6</v>
      </c>
      <c r="C19" s="4" t="s">
        <v>6</v>
      </c>
      <c r="D19" s="4" t="s">
        <v>2032</v>
      </c>
    </row>
    <row r="20" spans="1:4">
      <c r="A20" s="2" t="s">
        <v>2033</v>
      </c>
      <c r="B20" s="4" t="s">
        <v>6</v>
      </c>
      <c r="C20" s="4" t="s">
        <v>6</v>
      </c>
      <c r="D20" s="207">
        <v>2.5000000000000001E-2</v>
      </c>
    </row>
    <row r="21" spans="1:4">
      <c r="A21" s="2" t="s">
        <v>2034</v>
      </c>
      <c r="B21" s="4" t="s">
        <v>6</v>
      </c>
      <c r="C21" s="4" t="s">
        <v>6</v>
      </c>
      <c r="D21" s="4" t="s">
        <v>6</v>
      </c>
    </row>
    <row r="22" spans="1:4">
      <c r="A22" s="3" t="s">
        <v>2022</v>
      </c>
      <c r="B22" s="4" t="s">
        <v>6</v>
      </c>
      <c r="C22" s="4" t="s">
        <v>6</v>
      </c>
      <c r="D22" s="4" t="s">
        <v>6</v>
      </c>
    </row>
    <row r="23" spans="1:4" ht="30">
      <c r="A23" s="2" t="s">
        <v>2027</v>
      </c>
      <c r="B23" s="4" t="s">
        <v>6</v>
      </c>
      <c r="C23" s="207">
        <v>6.7000000000000004E-2</v>
      </c>
      <c r="D23" s="207">
        <v>6.3E-2</v>
      </c>
    </row>
    <row r="24" spans="1:4">
      <c r="A24" s="2" t="s">
        <v>2030</v>
      </c>
      <c r="B24" s="4" t="s">
        <v>6</v>
      </c>
      <c r="C24" s="4" t="s">
        <v>2035</v>
      </c>
      <c r="D24" s="4" t="s">
        <v>2036</v>
      </c>
    </row>
    <row r="25" spans="1:4">
      <c r="A25" s="2" t="s">
        <v>1556</v>
      </c>
      <c r="B25" s="4" t="s">
        <v>6</v>
      </c>
      <c r="C25" s="4" t="s">
        <v>6</v>
      </c>
      <c r="D25" s="6">
        <v>17100000</v>
      </c>
    </row>
    <row r="26" spans="1:4">
      <c r="A26" s="2" t="s">
        <v>2037</v>
      </c>
      <c r="B26" s="4" t="s">
        <v>6</v>
      </c>
      <c r="C26" s="4" t="s">
        <v>6</v>
      </c>
      <c r="D26" s="4" t="s">
        <v>6</v>
      </c>
    </row>
    <row r="27" spans="1:4">
      <c r="A27" s="3" t="s">
        <v>2022</v>
      </c>
      <c r="B27" s="4" t="s">
        <v>6</v>
      </c>
      <c r="C27" s="4" t="s">
        <v>6</v>
      </c>
      <c r="D27" s="4" t="s">
        <v>6</v>
      </c>
    </row>
    <row r="28" spans="1:4">
      <c r="A28" s="2" t="s">
        <v>2023</v>
      </c>
      <c r="B28" s="4" t="s">
        <v>6</v>
      </c>
      <c r="C28" s="6">
        <v>2800000</v>
      </c>
      <c r="D28" s="6">
        <v>8200000</v>
      </c>
    </row>
    <row r="29" spans="1:4">
      <c r="A29" s="2" t="s">
        <v>1751</v>
      </c>
      <c r="B29" s="4" t="s">
        <v>6</v>
      </c>
      <c r="C29" s="4" t="s">
        <v>6</v>
      </c>
      <c r="D29" s="4" t="s">
        <v>6</v>
      </c>
    </row>
    <row r="30" spans="1:4">
      <c r="A30" s="3" t="s">
        <v>2022</v>
      </c>
      <c r="B30" s="4" t="s">
        <v>6</v>
      </c>
      <c r="C30" s="4" t="s">
        <v>6</v>
      </c>
      <c r="D30" s="4" t="s">
        <v>6</v>
      </c>
    </row>
    <row r="31" spans="1:4">
      <c r="A31" s="2" t="s">
        <v>2023</v>
      </c>
      <c r="B31" s="4" t="s">
        <v>6</v>
      </c>
      <c r="C31" s="6">
        <v>88700000</v>
      </c>
      <c r="D31" s="4" t="s">
        <v>6</v>
      </c>
    </row>
    <row r="32" spans="1:4">
      <c r="A32" s="2" t="s">
        <v>2038</v>
      </c>
      <c r="B32" s="4" t="s">
        <v>6</v>
      </c>
      <c r="C32" s="6">
        <v>1100000</v>
      </c>
      <c r="D32" s="4" t="s">
        <v>6</v>
      </c>
    </row>
    <row r="33" spans="1:4" ht="30">
      <c r="A33" s="2" t="s">
        <v>2027</v>
      </c>
      <c r="B33" s="4" t="s">
        <v>6</v>
      </c>
      <c r="C33" s="207">
        <v>5.8000000000000003E-2</v>
      </c>
      <c r="D33" s="4" t="s">
        <v>6</v>
      </c>
    </row>
    <row r="34" spans="1:4">
      <c r="A34" s="2" t="s">
        <v>2030</v>
      </c>
      <c r="B34" s="4" t="s">
        <v>6</v>
      </c>
      <c r="C34" s="4" t="s">
        <v>1820</v>
      </c>
      <c r="D34" s="4" t="s">
        <v>6</v>
      </c>
    </row>
    <row r="35" spans="1:4">
      <c r="A35" s="2" t="s">
        <v>1556</v>
      </c>
      <c r="B35" s="4" t="s">
        <v>6</v>
      </c>
      <c r="C35" s="6">
        <v>87600000</v>
      </c>
      <c r="D35" s="4" t="s">
        <v>6</v>
      </c>
    </row>
    <row r="36" spans="1:4">
      <c r="A36" s="2" t="s">
        <v>1612</v>
      </c>
      <c r="B36" s="4" t="s">
        <v>6</v>
      </c>
      <c r="C36" s="4" t="s">
        <v>6</v>
      </c>
      <c r="D36" s="4" t="s">
        <v>6</v>
      </c>
    </row>
    <row r="37" spans="1:4">
      <c r="A37" s="3" t="s">
        <v>2022</v>
      </c>
      <c r="B37" s="4" t="s">
        <v>6</v>
      </c>
      <c r="C37" s="4" t="s">
        <v>6</v>
      </c>
      <c r="D37" s="4" t="s">
        <v>6</v>
      </c>
    </row>
    <row r="38" spans="1:4">
      <c r="A38" s="2" t="s">
        <v>2038</v>
      </c>
      <c r="B38" s="6">
        <v>14800000</v>
      </c>
      <c r="C38" s="4" t="s">
        <v>6</v>
      </c>
      <c r="D38" s="4" t="s">
        <v>6</v>
      </c>
    </row>
    <row r="39" spans="1:4">
      <c r="A39" s="2" t="s">
        <v>1587</v>
      </c>
      <c r="B39" s="4" t="s">
        <v>6</v>
      </c>
      <c r="C39" s="4" t="s">
        <v>6</v>
      </c>
      <c r="D39" s="4" t="s">
        <v>6</v>
      </c>
    </row>
    <row r="40" spans="1:4">
      <c r="A40" s="3" t="s">
        <v>2015</v>
      </c>
      <c r="B40" s="4" t="s">
        <v>6</v>
      </c>
      <c r="C40" s="4" t="s">
        <v>6</v>
      </c>
      <c r="D40" s="4" t="s">
        <v>6</v>
      </c>
    </row>
    <row r="41" spans="1:4">
      <c r="A41" s="2" t="s">
        <v>2039</v>
      </c>
      <c r="B41" s="6">
        <v>125000000</v>
      </c>
      <c r="C41" s="4" t="s">
        <v>6</v>
      </c>
      <c r="D41" s="4" t="s">
        <v>6</v>
      </c>
    </row>
    <row r="42" spans="1:4">
      <c r="A42" s="2" t="s">
        <v>2040</v>
      </c>
      <c r="B42" s="6">
        <v>35000000</v>
      </c>
      <c r="C42" s="4" t="s">
        <v>6</v>
      </c>
      <c r="D42" s="4" t="s">
        <v>6</v>
      </c>
    </row>
    <row r="43" spans="1:4" ht="45">
      <c r="A43" s="2" t="s">
        <v>2041</v>
      </c>
      <c r="B43" s="6">
        <v>150000000</v>
      </c>
      <c r="C43" s="4" t="s">
        <v>6</v>
      </c>
      <c r="D43" s="4" t="s">
        <v>6</v>
      </c>
    </row>
    <row r="44" spans="1:4">
      <c r="A44" s="2" t="s">
        <v>2042</v>
      </c>
      <c r="B44" s="6">
        <v>50000000</v>
      </c>
      <c r="C44" s="4" t="s">
        <v>6</v>
      </c>
      <c r="D44" s="4" t="s">
        <v>6</v>
      </c>
    </row>
    <row r="45" spans="1:4">
      <c r="A45" s="2" t="s">
        <v>2043</v>
      </c>
      <c r="B45" s="4" t="s">
        <v>6</v>
      </c>
      <c r="C45" s="4" t="s">
        <v>6</v>
      </c>
      <c r="D45" s="4" t="s">
        <v>6</v>
      </c>
    </row>
    <row r="46" spans="1:4">
      <c r="A46" s="3" t="s">
        <v>2015</v>
      </c>
      <c r="B46" s="4" t="s">
        <v>6</v>
      </c>
      <c r="C46" s="4" t="s">
        <v>6</v>
      </c>
      <c r="D46" s="4" t="s">
        <v>6</v>
      </c>
    </row>
    <row r="47" spans="1:4">
      <c r="A47" s="2" t="s">
        <v>54</v>
      </c>
      <c r="B47" s="6">
        <v>450000000</v>
      </c>
      <c r="C47" s="4" t="s">
        <v>6</v>
      </c>
      <c r="D47" s="4" t="s">
        <v>6</v>
      </c>
    </row>
    <row r="48" spans="1:4">
      <c r="A48" s="2" t="s">
        <v>1814</v>
      </c>
      <c r="B48" s="207">
        <v>0.02</v>
      </c>
      <c r="C48" s="4" t="s">
        <v>6</v>
      </c>
      <c r="D48" s="4" t="s">
        <v>6</v>
      </c>
    </row>
    <row r="49" spans="1:4">
      <c r="A49" s="2" t="s">
        <v>2044</v>
      </c>
      <c r="B49" s="6">
        <v>625000000</v>
      </c>
      <c r="C49" s="4" t="s">
        <v>6</v>
      </c>
      <c r="D49" s="4" t="s">
        <v>6</v>
      </c>
    </row>
    <row r="50" spans="1:4">
      <c r="A50" s="2" t="s">
        <v>2045</v>
      </c>
      <c r="B50" s="4" t="s">
        <v>6</v>
      </c>
      <c r="C50" s="4" t="s">
        <v>6</v>
      </c>
      <c r="D50" s="4" t="s">
        <v>6</v>
      </c>
    </row>
    <row r="51" spans="1:4">
      <c r="A51" s="3" t="s">
        <v>2015</v>
      </c>
      <c r="B51" s="4" t="s">
        <v>6</v>
      </c>
      <c r="C51" s="4" t="s">
        <v>6</v>
      </c>
      <c r="D51" s="4" t="s">
        <v>6</v>
      </c>
    </row>
    <row r="52" spans="1:4">
      <c r="A52" s="2" t="s">
        <v>54</v>
      </c>
      <c r="B52" s="6">
        <v>175000000</v>
      </c>
      <c r="C52" s="4" t="s">
        <v>6</v>
      </c>
      <c r="D52" s="4" t="s">
        <v>6</v>
      </c>
    </row>
    <row r="53" spans="1:4">
      <c r="A53" s="2" t="s">
        <v>2046</v>
      </c>
      <c r="B53" s="4" t="s">
        <v>6</v>
      </c>
      <c r="C53" s="4" t="s">
        <v>6</v>
      </c>
      <c r="D53" s="4" t="s">
        <v>6</v>
      </c>
    </row>
    <row r="54" spans="1:4">
      <c r="A54" s="3" t="s">
        <v>2015</v>
      </c>
      <c r="B54" s="4" t="s">
        <v>6</v>
      </c>
      <c r="C54" s="4" t="s">
        <v>6</v>
      </c>
      <c r="D54" s="4" t="s">
        <v>6</v>
      </c>
    </row>
    <row r="55" spans="1:4">
      <c r="A55" s="2" t="s">
        <v>2017</v>
      </c>
      <c r="B55" s="6">
        <v>253000000</v>
      </c>
      <c r="C55" s="4" t="s">
        <v>6</v>
      </c>
      <c r="D55" s="4" t="s">
        <v>6</v>
      </c>
    </row>
    <row r="56" spans="1:4">
      <c r="A56" s="2" t="s">
        <v>2047</v>
      </c>
      <c r="B56" s="4" t="s">
        <v>6</v>
      </c>
      <c r="C56" s="4" t="s">
        <v>6</v>
      </c>
      <c r="D56" s="4" t="s">
        <v>6</v>
      </c>
    </row>
    <row r="57" spans="1:4">
      <c r="A57" s="3" t="s">
        <v>2015</v>
      </c>
      <c r="B57" s="4" t="s">
        <v>6</v>
      </c>
      <c r="C57" s="4" t="s">
        <v>6</v>
      </c>
      <c r="D57" s="4" t="s">
        <v>6</v>
      </c>
    </row>
    <row r="58" spans="1:4">
      <c r="A58" s="2" t="s">
        <v>2048</v>
      </c>
      <c r="B58" s="207">
        <v>4.0000000000000001E-3</v>
      </c>
      <c r="C58" s="4" t="s">
        <v>6</v>
      </c>
      <c r="D58" s="4" t="s">
        <v>6</v>
      </c>
    </row>
    <row r="59" spans="1:4" ht="30">
      <c r="A59" s="2" t="s">
        <v>2049</v>
      </c>
      <c r="B59" s="4" t="s">
        <v>6</v>
      </c>
      <c r="C59" s="4" t="s">
        <v>6</v>
      </c>
      <c r="D59" s="4" t="s">
        <v>6</v>
      </c>
    </row>
    <row r="60" spans="1:4">
      <c r="A60" s="3" t="s">
        <v>2015</v>
      </c>
      <c r="B60" s="4" t="s">
        <v>6</v>
      </c>
      <c r="C60" s="4" t="s">
        <v>6</v>
      </c>
      <c r="D60" s="4" t="s">
        <v>6</v>
      </c>
    </row>
    <row r="61" spans="1:4">
      <c r="A61" s="2" t="s">
        <v>1814</v>
      </c>
      <c r="B61" s="207">
        <v>0.02</v>
      </c>
      <c r="C61" s="4" t="s">
        <v>6</v>
      </c>
      <c r="D61" s="4" t="s">
        <v>6</v>
      </c>
    </row>
    <row r="62" spans="1:4" ht="30">
      <c r="A62" s="2" t="s">
        <v>2050</v>
      </c>
      <c r="B62" s="4" t="s">
        <v>6</v>
      </c>
      <c r="C62" s="4" t="s">
        <v>6</v>
      </c>
      <c r="D62" s="4" t="s">
        <v>6</v>
      </c>
    </row>
    <row r="63" spans="1:4">
      <c r="A63" s="3" t="s">
        <v>2015</v>
      </c>
      <c r="B63" s="4" t="s">
        <v>6</v>
      </c>
      <c r="C63" s="4" t="s">
        <v>6</v>
      </c>
      <c r="D63" s="4" t="s">
        <v>6</v>
      </c>
    </row>
    <row r="64" spans="1:4">
      <c r="A64" s="2" t="s">
        <v>1814</v>
      </c>
      <c r="B64" s="207">
        <v>0.01</v>
      </c>
      <c r="C64" s="4" t="s">
        <v>6</v>
      </c>
      <c r="D64" s="4" t="s">
        <v>6</v>
      </c>
    </row>
    <row r="65" spans="1:4">
      <c r="A65" s="2" t="s">
        <v>2051</v>
      </c>
      <c r="B65" s="4" t="s">
        <v>6</v>
      </c>
      <c r="C65" s="4" t="s">
        <v>6</v>
      </c>
      <c r="D65" s="4" t="s">
        <v>6</v>
      </c>
    </row>
    <row r="66" spans="1:4">
      <c r="A66" s="3" t="s">
        <v>2015</v>
      </c>
      <c r="B66" s="4" t="s">
        <v>6</v>
      </c>
      <c r="C66" s="4" t="s">
        <v>6</v>
      </c>
      <c r="D66" s="4" t="s">
        <v>6</v>
      </c>
    </row>
    <row r="67" spans="1:4">
      <c r="A67" s="2" t="s">
        <v>2048</v>
      </c>
      <c r="B67" s="207">
        <v>2E-3</v>
      </c>
      <c r="C67" s="4" t="s">
        <v>6</v>
      </c>
      <c r="D67" s="4" t="s">
        <v>6</v>
      </c>
    </row>
    <row r="68" spans="1:4" ht="30">
      <c r="A68" s="2" t="s">
        <v>2052</v>
      </c>
      <c r="B68" s="4" t="s">
        <v>6</v>
      </c>
      <c r="C68" s="4" t="s">
        <v>6</v>
      </c>
      <c r="D68" s="4" t="s">
        <v>6</v>
      </c>
    </row>
    <row r="69" spans="1:4">
      <c r="A69" s="3" t="s">
        <v>2015</v>
      </c>
      <c r="B69" s="4" t="s">
        <v>6</v>
      </c>
      <c r="C69" s="4" t="s">
        <v>6</v>
      </c>
      <c r="D69" s="4" t="s">
        <v>6</v>
      </c>
    </row>
    <row r="70" spans="1:4">
      <c r="A70" s="2" t="s">
        <v>1814</v>
      </c>
      <c r="B70" s="207">
        <v>1.0999999999999999E-2</v>
      </c>
      <c r="C70" s="4" t="s">
        <v>6</v>
      </c>
      <c r="D70" s="4" t="s">
        <v>6</v>
      </c>
    </row>
    <row r="71" spans="1:4" ht="30">
      <c r="A71" s="2" t="s">
        <v>2053</v>
      </c>
      <c r="B71" s="4" t="s">
        <v>6</v>
      </c>
      <c r="C71" s="4" t="s">
        <v>6</v>
      </c>
      <c r="D71" s="4" t="s">
        <v>6</v>
      </c>
    </row>
    <row r="72" spans="1:4">
      <c r="A72" s="3" t="s">
        <v>2015</v>
      </c>
      <c r="B72" s="4" t="s">
        <v>6</v>
      </c>
      <c r="C72" s="4" t="s">
        <v>6</v>
      </c>
      <c r="D72" s="4" t="s">
        <v>6</v>
      </c>
    </row>
    <row r="73" spans="1:4">
      <c r="A73" s="2" t="s">
        <v>1814</v>
      </c>
      <c r="B73" s="207">
        <v>1E-3</v>
      </c>
      <c r="C73" s="4" t="s">
        <v>6</v>
      </c>
      <c r="D73" s="4" t="s">
        <v>6</v>
      </c>
    </row>
    <row r="74" spans="1:4">
      <c r="A74" s="2" t="s">
        <v>2054</v>
      </c>
      <c r="B74" s="4" t="s">
        <v>6</v>
      </c>
      <c r="C74" s="4" t="s">
        <v>6</v>
      </c>
      <c r="D74" s="4" t="s">
        <v>6</v>
      </c>
    </row>
    <row r="75" spans="1:4">
      <c r="A75" s="3" t="s">
        <v>2015</v>
      </c>
      <c r="B75" s="4" t="s">
        <v>6</v>
      </c>
      <c r="C75" s="4" t="s">
        <v>6</v>
      </c>
      <c r="D75" s="4" t="s">
        <v>6</v>
      </c>
    </row>
    <row r="76" spans="1:4" ht="30">
      <c r="A76" s="2" t="s">
        <v>2055</v>
      </c>
      <c r="B76" s="207">
        <v>4.0000000000000001E-3</v>
      </c>
      <c r="C76" s="4" t="s">
        <v>6</v>
      </c>
      <c r="D76" s="4" t="s">
        <v>6</v>
      </c>
    </row>
    <row r="77" spans="1:4" ht="30">
      <c r="A77" s="2" t="s">
        <v>2056</v>
      </c>
      <c r="B77" s="4" t="s">
        <v>6</v>
      </c>
      <c r="C77" s="4" t="s">
        <v>6</v>
      </c>
      <c r="D77" s="4" t="s">
        <v>6</v>
      </c>
    </row>
    <row r="78" spans="1:4">
      <c r="A78" s="3" t="s">
        <v>2015</v>
      </c>
      <c r="B78" s="4" t="s">
        <v>6</v>
      </c>
      <c r="C78" s="4" t="s">
        <v>6</v>
      </c>
      <c r="D78" s="4" t="s">
        <v>6</v>
      </c>
    </row>
    <row r="79" spans="1:4">
      <c r="A79" s="2" t="s">
        <v>1814</v>
      </c>
      <c r="B79" s="207">
        <v>2.5000000000000001E-2</v>
      </c>
      <c r="C79" s="4" t="s">
        <v>6</v>
      </c>
      <c r="D79" s="4" t="s">
        <v>6</v>
      </c>
    </row>
    <row r="80" spans="1:4" ht="30">
      <c r="A80" s="2" t="s">
        <v>2057</v>
      </c>
      <c r="B80" s="4" t="s">
        <v>6</v>
      </c>
      <c r="C80" s="4" t="s">
        <v>6</v>
      </c>
      <c r="D80" s="4" t="s">
        <v>6</v>
      </c>
    </row>
    <row r="81" spans="1:4">
      <c r="A81" s="3" t="s">
        <v>2015</v>
      </c>
      <c r="B81" s="4" t="s">
        <v>6</v>
      </c>
      <c r="C81" s="4" t="s">
        <v>6</v>
      </c>
      <c r="D81" s="4" t="s">
        <v>6</v>
      </c>
    </row>
    <row r="82" spans="1:4">
      <c r="A82" s="2" t="s">
        <v>1814</v>
      </c>
      <c r="B82" s="207">
        <v>1.4999999999999999E-2</v>
      </c>
      <c r="C82" s="4" t="s">
        <v>6</v>
      </c>
      <c r="D82" s="4" t="s">
        <v>6</v>
      </c>
    </row>
    <row r="83" spans="1:4">
      <c r="A83" s="2" t="s">
        <v>2058</v>
      </c>
      <c r="B83" s="4" t="s">
        <v>6</v>
      </c>
      <c r="C83" s="4" t="s">
        <v>6</v>
      </c>
      <c r="D83" s="4" t="s">
        <v>6</v>
      </c>
    </row>
    <row r="84" spans="1:4">
      <c r="A84" s="3" t="s">
        <v>2015</v>
      </c>
      <c r="B84" s="4" t="s">
        <v>6</v>
      </c>
      <c r="C84" s="4" t="s">
        <v>6</v>
      </c>
      <c r="D84" s="4" t="s">
        <v>6</v>
      </c>
    </row>
    <row r="85" spans="1:4" ht="30">
      <c r="A85" s="2" t="s">
        <v>2055</v>
      </c>
      <c r="B85" s="207">
        <v>3.0000000000000001E-3</v>
      </c>
      <c r="C85" s="4" t="s">
        <v>6</v>
      </c>
      <c r="D85" s="4" t="s">
        <v>6</v>
      </c>
    </row>
    <row r="86" spans="1:4" ht="30">
      <c r="A86" s="2" t="s">
        <v>2059</v>
      </c>
      <c r="B86" s="4" t="s">
        <v>6</v>
      </c>
      <c r="C86" s="4" t="s">
        <v>6</v>
      </c>
      <c r="D86" s="4" t="s">
        <v>6</v>
      </c>
    </row>
    <row r="87" spans="1:4">
      <c r="A87" s="3" t="s">
        <v>2015</v>
      </c>
      <c r="B87" s="4" t="s">
        <v>6</v>
      </c>
      <c r="C87" s="4" t="s">
        <v>6</v>
      </c>
      <c r="D87" s="4" t="s">
        <v>6</v>
      </c>
    </row>
    <row r="88" spans="1:4">
      <c r="A88" s="2" t="s">
        <v>1814</v>
      </c>
      <c r="B88" s="207">
        <v>1.7500000000000002E-2</v>
      </c>
      <c r="C88" s="4" t="s">
        <v>6</v>
      </c>
      <c r="D88" s="4" t="s">
        <v>6</v>
      </c>
    </row>
    <row r="89" spans="1:4" ht="30">
      <c r="A89" s="2" t="s">
        <v>2060</v>
      </c>
      <c r="B89" s="4" t="s">
        <v>6</v>
      </c>
      <c r="C89" s="4" t="s">
        <v>6</v>
      </c>
      <c r="D89" s="4" t="s">
        <v>6</v>
      </c>
    </row>
    <row r="90" spans="1:4">
      <c r="A90" s="3" t="s">
        <v>2015</v>
      </c>
      <c r="B90" s="4" t="s">
        <v>6</v>
      </c>
      <c r="C90" s="4" t="s">
        <v>6</v>
      </c>
      <c r="D90" s="4" t="s">
        <v>6</v>
      </c>
    </row>
    <row r="91" spans="1:4">
      <c r="A91" s="2" t="s">
        <v>1814</v>
      </c>
      <c r="B91" s="207">
        <v>7.4999999999999997E-3</v>
      </c>
      <c r="C91" s="4" t="s">
        <v>6</v>
      </c>
      <c r="D91" s="4" t="s">
        <v>6</v>
      </c>
    </row>
    <row r="92" spans="1:4">
      <c r="A92" s="2" t="s">
        <v>2061</v>
      </c>
      <c r="B92" s="4" t="s">
        <v>6</v>
      </c>
      <c r="C92" s="4" t="s">
        <v>6</v>
      </c>
      <c r="D92" s="4" t="s">
        <v>6</v>
      </c>
    </row>
    <row r="93" spans="1:4">
      <c r="A93" s="3" t="s">
        <v>2022</v>
      </c>
      <c r="B93" s="4" t="s">
        <v>6</v>
      </c>
      <c r="C93" s="4" t="s">
        <v>6</v>
      </c>
      <c r="D93" s="4" t="s">
        <v>6</v>
      </c>
    </row>
    <row r="94" spans="1:4" ht="30">
      <c r="A94" s="2" t="s">
        <v>2062</v>
      </c>
      <c r="B94" s="207">
        <v>2.7E-2</v>
      </c>
      <c r="C94" s="4" t="s">
        <v>6</v>
      </c>
      <c r="D94" s="4" t="s">
        <v>6</v>
      </c>
    </row>
    <row r="95" spans="1:4" ht="30">
      <c r="A95" s="2" t="s">
        <v>2063</v>
      </c>
      <c r="B95" s="207">
        <v>0.1</v>
      </c>
      <c r="C95" s="4" t="s">
        <v>6</v>
      </c>
      <c r="D95" s="4" t="s">
        <v>6</v>
      </c>
    </row>
    <row r="96" spans="1:4" ht="30">
      <c r="A96" s="2" t="s">
        <v>2064</v>
      </c>
      <c r="B96" s="4" t="s">
        <v>6</v>
      </c>
      <c r="C96" s="4" t="s">
        <v>6</v>
      </c>
      <c r="D96" s="4" t="s">
        <v>6</v>
      </c>
    </row>
    <row r="97" spans="1:4">
      <c r="A97" s="3" t="s">
        <v>2022</v>
      </c>
      <c r="B97" s="4" t="s">
        <v>6</v>
      </c>
      <c r="C97" s="4" t="s">
        <v>6</v>
      </c>
      <c r="D97" s="4" t="s">
        <v>6</v>
      </c>
    </row>
    <row r="98" spans="1:4">
      <c r="A98" s="2" t="s">
        <v>2023</v>
      </c>
      <c r="B98" s="4" t="s">
        <v>6</v>
      </c>
      <c r="C98" s="6">
        <v>4600000</v>
      </c>
      <c r="D98" s="4" t="s">
        <v>6</v>
      </c>
    </row>
    <row r="99" spans="1:4" ht="30">
      <c r="A99" s="2" t="s">
        <v>2065</v>
      </c>
      <c r="B99" s="4" t="s">
        <v>6</v>
      </c>
      <c r="C99" s="4" t="s">
        <v>6</v>
      </c>
      <c r="D99" s="4" t="s">
        <v>6</v>
      </c>
    </row>
    <row r="100" spans="1:4">
      <c r="A100" s="3" t="s">
        <v>2022</v>
      </c>
      <c r="B100" s="4" t="s">
        <v>6</v>
      </c>
      <c r="C100" s="4" t="s">
        <v>6</v>
      </c>
      <c r="D100" s="4" t="s">
        <v>6</v>
      </c>
    </row>
    <row r="101" spans="1:4">
      <c r="A101" s="2" t="s">
        <v>2023</v>
      </c>
      <c r="B101" s="6">
        <v>1100000000</v>
      </c>
      <c r="C101" s="4" t="s">
        <v>6</v>
      </c>
      <c r="D101" s="4" t="s">
        <v>6</v>
      </c>
    </row>
    <row r="102" spans="1:4" ht="30">
      <c r="A102" s="2" t="s">
        <v>2027</v>
      </c>
      <c r="B102" s="207">
        <v>5.0799999999999998E-2</v>
      </c>
      <c r="C102" s="4" t="s">
        <v>6</v>
      </c>
      <c r="D102" s="4" t="s">
        <v>6</v>
      </c>
    </row>
    <row r="103" spans="1:4">
      <c r="A103" s="2" t="s">
        <v>2066</v>
      </c>
      <c r="B103" s="4">
        <v>58</v>
      </c>
      <c r="C103" s="4" t="s">
        <v>6</v>
      </c>
      <c r="D103" s="4" t="s">
        <v>6</v>
      </c>
    </row>
    <row r="104" spans="1:4">
      <c r="A104" s="2" t="s">
        <v>2067</v>
      </c>
      <c r="B104" s="4" t="s">
        <v>6</v>
      </c>
      <c r="C104" s="4" t="s">
        <v>6</v>
      </c>
      <c r="D104" s="4" t="s">
        <v>6</v>
      </c>
    </row>
    <row r="105" spans="1:4">
      <c r="A105" s="3" t="s">
        <v>2022</v>
      </c>
      <c r="B105" s="4" t="s">
        <v>6</v>
      </c>
      <c r="C105" s="4" t="s">
        <v>6</v>
      </c>
      <c r="D105" s="4" t="s">
        <v>6</v>
      </c>
    </row>
    <row r="106" spans="1:4" ht="30">
      <c r="A106" s="2" t="s">
        <v>2062</v>
      </c>
      <c r="B106" s="207">
        <v>1.2E-2</v>
      </c>
      <c r="C106" s="4" t="s">
        <v>6</v>
      </c>
      <c r="D106" s="4" t="s">
        <v>6</v>
      </c>
    </row>
    <row r="107" spans="1:4" ht="30">
      <c r="A107" s="2" t="s">
        <v>2063</v>
      </c>
      <c r="B107" s="207">
        <v>7.5999999999999998E-2</v>
      </c>
      <c r="C107" s="4" t="s">
        <v>6</v>
      </c>
      <c r="D107" s="4" t="s">
        <v>6</v>
      </c>
    </row>
    <row r="108" spans="1:4" ht="30">
      <c r="A108" s="2" t="s">
        <v>2068</v>
      </c>
      <c r="B108" s="4" t="s">
        <v>6</v>
      </c>
      <c r="C108" s="4" t="s">
        <v>6</v>
      </c>
      <c r="D108" s="4" t="s">
        <v>6</v>
      </c>
    </row>
    <row r="109" spans="1:4">
      <c r="A109" s="3" t="s">
        <v>2022</v>
      </c>
      <c r="B109" s="4" t="s">
        <v>6</v>
      </c>
      <c r="C109" s="4" t="s">
        <v>6</v>
      </c>
      <c r="D109" s="4" t="s">
        <v>6</v>
      </c>
    </row>
    <row r="110" spans="1:4">
      <c r="A110" s="2" t="s">
        <v>2023</v>
      </c>
      <c r="B110" s="8">
        <v>295200000</v>
      </c>
      <c r="C110" s="4" t="s">
        <v>6</v>
      </c>
      <c r="D110" s="4" t="s">
        <v>6</v>
      </c>
    </row>
    <row r="111" spans="1:4" ht="30">
      <c r="A111" s="2" t="s">
        <v>2027</v>
      </c>
      <c r="B111" s="207">
        <v>5.0299999999999997E-2</v>
      </c>
      <c r="C111" s="4" t="s">
        <v>6</v>
      </c>
      <c r="D111" s="4" t="s">
        <v>6</v>
      </c>
    </row>
    <row r="112" spans="1:4">
      <c r="A112" s="2" t="s">
        <v>2066</v>
      </c>
      <c r="B112" s="4">
        <v>9</v>
      </c>
      <c r="C112" s="4" t="s">
        <v>6</v>
      </c>
      <c r="D112"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2069</v>
      </c>
      <c r="B1" s="9" t="s">
        <v>3</v>
      </c>
    </row>
    <row r="2" spans="1:2" ht="30">
      <c r="A2" s="1" t="s">
        <v>32</v>
      </c>
      <c r="B2" s="9"/>
    </row>
    <row r="3" spans="1:2">
      <c r="A3" s="3" t="s">
        <v>2070</v>
      </c>
      <c r="B3" s="4" t="s">
        <v>6</v>
      </c>
    </row>
    <row r="4" spans="1:2">
      <c r="A4" s="2">
        <v>2013</v>
      </c>
      <c r="B4" s="8">
        <v>174648</v>
      </c>
    </row>
    <row r="5" spans="1:2">
      <c r="A5" s="2">
        <v>2014</v>
      </c>
      <c r="B5" s="6">
        <v>631345</v>
      </c>
    </row>
    <row r="6" spans="1:2">
      <c r="A6" s="2">
        <v>2015</v>
      </c>
      <c r="B6" s="6">
        <v>240681</v>
      </c>
    </row>
    <row r="7" spans="1:2">
      <c r="A7" s="2">
        <v>2016</v>
      </c>
      <c r="B7" s="6">
        <v>87223</v>
      </c>
    </row>
    <row r="8" spans="1:2">
      <c r="A8" s="2">
        <v>2017</v>
      </c>
      <c r="B8" s="6">
        <v>125999</v>
      </c>
    </row>
    <row r="9" spans="1:2">
      <c r="A9" s="2" t="s">
        <v>922</v>
      </c>
      <c r="B9" s="6">
        <v>725257</v>
      </c>
    </row>
    <row r="10" spans="1:2" ht="30">
      <c r="A10" s="2" t="s">
        <v>2071</v>
      </c>
      <c r="B10" s="6">
        <v>1985153</v>
      </c>
    </row>
    <row r="11" spans="1:2">
      <c r="A11" s="2" t="s">
        <v>923</v>
      </c>
      <c r="B11" s="6">
        <v>-16756</v>
      </c>
    </row>
    <row r="12" spans="1:2" ht="30">
      <c r="A12" s="2" t="s">
        <v>2072</v>
      </c>
      <c r="B12" s="6">
        <v>1968397</v>
      </c>
    </row>
    <row r="13" spans="1:2">
      <c r="A13" s="2" t="s">
        <v>2043</v>
      </c>
      <c r="B13" s="4" t="s">
        <v>6</v>
      </c>
    </row>
    <row r="14" spans="1:2">
      <c r="A14" s="3" t="s">
        <v>2070</v>
      </c>
      <c r="B14" s="4" t="s">
        <v>6</v>
      </c>
    </row>
    <row r="15" spans="1:2">
      <c r="A15" s="2">
        <v>2014</v>
      </c>
      <c r="B15" s="6">
        <v>78000</v>
      </c>
    </row>
    <row r="16" spans="1:2">
      <c r="A16" s="2" t="s">
        <v>2045</v>
      </c>
      <c r="B16" s="4" t="s">
        <v>6</v>
      </c>
    </row>
    <row r="17" spans="1:2">
      <c r="A17" s="3" t="s">
        <v>2070</v>
      </c>
      <c r="B17" s="4" t="s">
        <v>6</v>
      </c>
    </row>
    <row r="18" spans="1:2">
      <c r="A18" s="2">
        <v>2014</v>
      </c>
      <c r="B18" s="8">
        <v>175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Business</vt:lpstr>
      <vt:lpstr>Summary_of_Significant_Account</vt:lpstr>
      <vt:lpstr>Merger_with_CPA_15</vt:lpstr>
      <vt:lpstr>Agreements_and_Transactions_wi</vt:lpstr>
      <vt:lpstr>Net_Investments_in_Properties</vt:lpstr>
      <vt:lpstr>Finance_Receivables</vt:lpstr>
      <vt:lpstr>Equity_Investment_in_Real_Esta</vt:lpstr>
      <vt:lpstr>Intangible_Assets_and_Goodwill</vt:lpstr>
      <vt:lpstr>Fair_Value_Measurements</vt:lpstr>
      <vt:lpstr>Risk_Management_and_Use_of_Der</vt:lpstr>
      <vt:lpstr>Impairment_Charges</vt:lpstr>
      <vt:lpstr>Debt</vt:lpstr>
      <vt:lpstr>Commitments_and_Contingencies</vt:lpstr>
      <vt:lpstr>Equity</vt:lpstr>
      <vt:lpstr>StockBased_and_Other_Compensat</vt:lpstr>
      <vt:lpstr>Income_Taxes</vt:lpstr>
      <vt:lpstr>Discontinued_Operations</vt:lpstr>
      <vt:lpstr>Segment_Reporting</vt:lpstr>
      <vt:lpstr>Selected_Quarterly_Financial_D</vt:lpstr>
      <vt:lpstr>Subsequent_Events</vt:lpstr>
      <vt:lpstr>Schedule_II_Valuation_and_Qual</vt:lpstr>
      <vt:lpstr>Schedule_III_Real_Estate_and_A</vt:lpstr>
      <vt:lpstr>Significant_Accounting_Policie</vt:lpstr>
      <vt:lpstr>Consolidated_Statements_of_Cas1</vt:lpstr>
      <vt:lpstr>Merger_with_CPA_15_Tables</vt:lpstr>
      <vt:lpstr>Agreements_and_Transactions_wi1</vt:lpstr>
      <vt:lpstr>Net_Investments_in_Properties_</vt:lpstr>
      <vt:lpstr>Finance_Receivables_Tables</vt:lpstr>
      <vt:lpstr>Equity_Investment_in_Real_Esta1</vt:lpstr>
      <vt:lpstr>Recovered_Sheet1</vt:lpstr>
      <vt:lpstr>Fair_Value_Measurements_Tables</vt:lpstr>
      <vt:lpstr>Risk_Management_and_Use_of_Der1</vt:lpstr>
      <vt:lpstr>Impairment_Charges_Tables</vt:lpstr>
      <vt:lpstr>Debt_Tables</vt:lpstr>
      <vt:lpstr>Equity_Tables</vt:lpstr>
      <vt:lpstr>StockBased_Compensation_and_Ot</vt:lpstr>
      <vt:lpstr>Income_Taxes_Tables</vt:lpstr>
      <vt:lpstr>Discountinued_Operation_Tables</vt:lpstr>
      <vt:lpstr>Segment_Reporting_Tables</vt:lpstr>
      <vt:lpstr>Selected_Quarterly_Financial_D1</vt:lpstr>
      <vt:lpstr>Schedule_III_Tables</vt:lpstr>
      <vt:lpstr>Consolidated_Statements_of_Cas2</vt:lpstr>
      <vt:lpstr>Consolidated_Statements_of_Cas3</vt:lpstr>
      <vt:lpstr>Consolidated_Statements_of_Cas4</vt:lpstr>
      <vt:lpstr>Consolidated_Statements_of_Cas5</vt:lpstr>
      <vt:lpstr>Business_Narratives_Details</vt:lpstr>
      <vt:lpstr>Summary_of_Significant_Account1</vt:lpstr>
      <vt:lpstr>Merger_with_CPA_15_Narratives_</vt:lpstr>
      <vt:lpstr>Merger_with_CPA_15_Details_1</vt:lpstr>
      <vt:lpstr>Merger_with_CPA_15_Details_2</vt:lpstr>
      <vt:lpstr>Agreements_and_Transactions_of</vt:lpstr>
      <vt:lpstr>Agreements_and_Transactions_of1</vt:lpstr>
      <vt:lpstr>Agreements_and_Transactions_of2</vt:lpstr>
      <vt:lpstr>Agreements_and_Transactions_of3</vt:lpstr>
      <vt:lpstr>Agreements_and_Transactions_of4</vt:lpstr>
      <vt:lpstr>Net_Investments_in_Properties_1</vt:lpstr>
      <vt:lpstr>Net_Investments_in_Properties_2</vt:lpstr>
      <vt:lpstr>Net_Investments_in_Properties_3</vt:lpstr>
      <vt:lpstr>Finance_Receivables_Narratives</vt:lpstr>
      <vt:lpstr>Finance_Receivables_Details_1</vt:lpstr>
      <vt:lpstr>Finance_Receivables_Details_2</vt:lpstr>
      <vt:lpstr>Finance_Receivables_Details_3</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Intangible_assets_and_Goodwill1</vt:lpstr>
      <vt:lpstr>Intangible_assets_and_Goodwill2</vt:lpstr>
      <vt:lpstr>Intangible_assets_and_Goodwill3</vt:lpstr>
      <vt:lpstr>Intangible_assets_and_Goodwill4</vt:lpstr>
      <vt:lpstr>Intangible_assets_and_Goodwill5</vt:lpstr>
      <vt:lpstr>Fair_Value_Measurements_Narrat</vt:lpstr>
      <vt:lpstr>Fair_Value_Measurements_Detail</vt:lpstr>
      <vt:lpstr>Fair_Value_Measurements_Detail1</vt:lpstr>
      <vt:lpstr>Fair_Value_Measurements_Detail2</vt:lpstr>
      <vt:lpstr>Fair_Value_Measurements_Detail3</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2</vt:lpstr>
      <vt:lpstr>Recovered_Sheet3</vt:lpstr>
      <vt:lpstr>Impairment_Charges_Details_1</vt:lpstr>
      <vt:lpstr>Debt_Narratives_Details</vt:lpstr>
      <vt:lpstr>Debt_Details_1</vt:lpstr>
      <vt:lpstr>Equity_Narrative_Details</vt:lpstr>
      <vt:lpstr>Equity_Details_1</vt:lpstr>
      <vt:lpstr>Equity_Details_2</vt:lpstr>
      <vt:lpstr>Equity_Details_3</vt:lpstr>
      <vt:lpstr>Equity_Details_4</vt:lpstr>
      <vt:lpstr>Equity_Details_5</vt:lpstr>
      <vt:lpstr>StockBased_Compensation_and_Ot1</vt:lpstr>
      <vt:lpstr>StockBased_Compensation_and_Ot2</vt:lpstr>
      <vt:lpstr>StockBased_Compensation_and_Ot3</vt:lpstr>
      <vt:lpstr>StockBased_Compensation_and_Ot4</vt:lpstr>
      <vt:lpstr>Income_Taxes_Narratives_Detail</vt:lpstr>
      <vt:lpstr>Income_Taxes_Details_1</vt:lpstr>
      <vt:lpstr>Income_Taxes_Details_2</vt:lpstr>
      <vt:lpstr>Income_Taxes_Details_3</vt:lpstr>
      <vt:lpstr>Discontinued_Operations_Narrat</vt:lpstr>
      <vt:lpstr>Discontinued_Operations_Detail</vt:lpstr>
      <vt:lpstr>Segment_Reporting_Narratives_D</vt:lpstr>
      <vt:lpstr>Segment_Reporting_Details_1</vt:lpstr>
      <vt:lpstr>Segment_Reporting_Details_2</vt:lpstr>
      <vt:lpstr>Selected_Quarterly_Financial_D2</vt:lpstr>
      <vt:lpstr>Subsequent_Events_Details</vt:lpstr>
      <vt:lpstr>Schedule_II_Valuation_and_Qual1</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6:47Z</dcterms:created>
  <dcterms:modified xsi:type="dcterms:W3CDTF">2013-11-15T11:06:47Z</dcterms:modified>
</cp:coreProperties>
</file>